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82" r:id="rId2"/>
    <sheet name="Consolidated_Balance_Sheets_Pa" sheetId="83" r:id="rId3"/>
    <sheet name="Consolidated_Statements_of_Ope" sheetId="4" r:id="rId4"/>
    <sheet name="Consolidated_Statements_of_Ope1" sheetId="5" r:id="rId5"/>
    <sheet name="Consolidated_Statements_of_Com" sheetId="6" r:id="rId6"/>
    <sheet name="Consolidated_Statement_of_Equi" sheetId="84" r:id="rId7"/>
    <sheet name="Consolidated_Statements_of_Cas" sheetId="8" r:id="rId8"/>
    <sheet name="Consolidated_Statements_of_Cas1" sheetId="85" r:id="rId9"/>
    <sheet name="Basis_of_Presentation" sheetId="86" r:id="rId10"/>
    <sheet name="Summary_of_Significant_Account" sheetId="87" r:id="rId11"/>
    <sheet name="Loans" sheetId="88" r:id="rId12"/>
    <sheet name="Real_Estate_and_InPlace_Lease_" sheetId="89" r:id="rId13"/>
    <sheet name="Unconsolidated_Investments" sheetId="90" r:id="rId14"/>
    <sheet name="Fair_Value_Measurements" sheetId="91" r:id="rId15"/>
    <sheet name="Other_Assets" sheetId="92" r:id="rId16"/>
    <sheet name="Investment_Debt" sheetId="93" r:id="rId17"/>
    <sheet name="Senior_Notes" sheetId="94" r:id="rId18"/>
    <sheet name="Line_of_Credit" sheetId="95" r:id="rId19"/>
    <sheet name="Junior_Subordinated_Debentures" sheetId="96" r:id="rId20"/>
    <sheet name="Stockholders_Equity" sheetId="97" r:id="rId21"/>
    <sheet name="Earnings_Per_Share" sheetId="98" r:id="rId22"/>
    <sheet name="Segment_Information" sheetId="99" r:id="rId23"/>
    <sheet name="Income_Taxes" sheetId="100" r:id="rId24"/>
    <sheet name="Guarantor_and_NonGuarantor_Fin" sheetId="101" r:id="rId25"/>
    <sheet name="Subsequent_Events" sheetId="102" r:id="rId26"/>
    <sheet name="Summary_of_Significant_Account1" sheetId="103" r:id="rId27"/>
    <sheet name="Loans_Tables" sheetId="104" r:id="rId28"/>
    <sheet name="Real_Estate_and_InPlace_Lease_1" sheetId="105" r:id="rId29"/>
    <sheet name="Unconsolidated_Investments_Tab" sheetId="106" r:id="rId30"/>
    <sheet name="Fair_Value_Measurements_Tables" sheetId="107" r:id="rId31"/>
    <sheet name="Other_Assets_Tables" sheetId="108" r:id="rId32"/>
    <sheet name="Investment_Debt_Tables" sheetId="109" r:id="rId33"/>
    <sheet name="Senior_Notes_Tables" sheetId="110" r:id="rId34"/>
    <sheet name="Stockholders_Equity_Tables" sheetId="111" r:id="rId35"/>
    <sheet name="Earnings_Per_Share_Earnings_Pe" sheetId="112" r:id="rId36"/>
    <sheet name="Segment_Information_Tables" sheetId="113" r:id="rId37"/>
    <sheet name="Guarantor_and_NonGuarantor_Fin1" sheetId="114" r:id="rId38"/>
    <sheet name="Basis_of_Presentation_Basis_of" sheetId="39" r:id="rId39"/>
    <sheet name="Summary_of_Significant_Account2" sheetId="115" r:id="rId40"/>
    <sheet name="Loans_Details" sheetId="116" r:id="rId41"/>
    <sheet name="Loans_Narrative_Details" sheetId="117" r:id="rId42"/>
    <sheet name="Real_Estate_and_InPlace_Lease_2" sheetId="118" r:id="rId43"/>
    <sheet name="Real_Estate_and_InPlace_Lease_3" sheetId="119" r:id="rId44"/>
    <sheet name="Real_Estate_and_InPlace_Lease_4" sheetId="120" r:id="rId45"/>
    <sheet name="Real_Estate_and_InPlace_Lease_5" sheetId="46" r:id="rId46"/>
    <sheet name="Real_Estate_and_InPlace_Lease_6" sheetId="47" r:id="rId47"/>
    <sheet name="Unconsolidated_Investments_Nar" sheetId="121" r:id="rId48"/>
    <sheet name="Unconsolidated_Investments_Sch" sheetId="122" r:id="rId49"/>
    <sheet name="Unconsolidated_Investments_Sch1" sheetId="123" r:id="rId50"/>
    <sheet name="Unconsolidated_Investments_Sch2" sheetId="124" r:id="rId51"/>
    <sheet name="Unconsolidated_Investments_Cas" sheetId="52" r:id="rId52"/>
    <sheet name="Unconsolidated_Investments_Sch3" sheetId="53" r:id="rId53"/>
    <sheet name="Unconsolidated_Investments_Sch4" sheetId="54" r:id="rId54"/>
    <sheet name="Fair_Value_Measurements_Schedu" sheetId="125" r:id="rId55"/>
    <sheet name="Fair_Value_Measurements_Invest" sheetId="126" r:id="rId56"/>
    <sheet name="Fair_Value_Measurements_Schedu1" sheetId="57" r:id="rId57"/>
    <sheet name="Fair_Value_Measurements_Schedu2" sheetId="58" r:id="rId58"/>
    <sheet name="Fair_Value_Measurements_Deriva" sheetId="127" r:id="rId59"/>
    <sheet name="Fair_Value_Measurements_Fair_V" sheetId="128" r:id="rId60"/>
    <sheet name="Other_Assets_Details" sheetId="129" r:id="rId61"/>
    <sheet name="Investment_Debt_Details" sheetId="130" r:id="rId62"/>
    <sheet name="Investment_Debt_Schedule_of_Ma" sheetId="131" r:id="rId63"/>
    <sheet name="Senior_Notes_Narrative_Details" sheetId="64" r:id="rId64"/>
    <sheet name="Senior_Notes_Schedule_of_Senio" sheetId="65" r:id="rId65"/>
    <sheet name="Line_of_Credit_Details" sheetId="132" r:id="rId66"/>
    <sheet name="Junior_Subordinated_Debentures1" sheetId="133" r:id="rId67"/>
    <sheet name="Stockholders_Equity_Common_Sto" sheetId="68" r:id="rId68"/>
    <sheet name="Stockholders_Equity_Dividend_D" sheetId="69" r:id="rId69"/>
    <sheet name="Stockholders_Equity_Stock_Comp" sheetId="70" r:id="rId70"/>
    <sheet name="Stockholders_Equity_Accumulate" sheetId="71" r:id="rId71"/>
    <sheet name="Stockholders_Equity_Noncontrol" sheetId="134" r:id="rId72"/>
    <sheet name="Earnings_Per_Share_Details" sheetId="73" r:id="rId73"/>
    <sheet name="Segment_Information_Details" sheetId="135" r:id="rId74"/>
    <sheet name="Income_Taxes_Details" sheetId="75" r:id="rId75"/>
    <sheet name="Guarantor_and_NonGuarantor_Fin2" sheetId="76" r:id="rId76"/>
    <sheet name="Guarantor_and_NonGuarantor_Fin3" sheetId="77" r:id="rId77"/>
    <sheet name="Guarantor_and_NonGuarantor_Fin4" sheetId="78" r:id="rId78"/>
    <sheet name="Guarantor_and_NonGuarantor_Fin5" sheetId="79" r:id="rId79"/>
    <sheet name="Guarantor_and_NonGuarantor_Fin6" sheetId="80" r:id="rId80"/>
    <sheet name="Subsequent_Events_Details" sheetId="136" r:id="rId81"/>
  </sheets>
  <calcPr calcId="0"/>
</workbook>
</file>

<file path=xl/sharedStrings.xml><?xml version="1.0" encoding="utf-8"?>
<sst xmlns="http://schemas.openxmlformats.org/spreadsheetml/2006/main" count="11566" uniqueCount="1453">
  <si>
    <t>Document and Entity Information</t>
  </si>
  <si>
    <t>9 Months Ended</t>
  </si>
  <si>
    <t>Sep. 30, 2014</t>
  </si>
  <si>
    <t>Nov. 07, 2014</t>
  </si>
  <si>
    <t>Document and Entity Information [Abstract]</t>
  </si>
  <si>
    <t>'</t>
  </si>
  <si>
    <t>Entity Registrant Name</t>
  </si>
  <si>
    <t>'Kennedy-Wilson Holdings, Inc.</t>
  </si>
  <si>
    <t>Entity Central Index Key</t>
  </si>
  <si>
    <t>'0001408100</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Balance Sheets (Unaudited) (USD $)</t>
  </si>
  <si>
    <t>In Millions, unless otherwise specified</t>
  </si>
  <si>
    <t>Dec. 31, 2013</t>
  </si>
  <si>
    <t>Assets</t>
  </si>
  <si>
    <t>Cash and cash equivalents</t>
  </si>
  <si>
    <t>Cash held by consolidated investments (including $40.6 and $0 of restricted cash)</t>
  </si>
  <si>
    <t>Accounts receivable (including $8.5 and $11.4 of related party)</t>
  </si>
  <si>
    <t>Loans (including $0 and $4.1 of related party)</t>
  </si>
  <si>
    <t>Real estate and acquired in place lease values, net of accumulated depreciation and amortization</t>
  </si>
  <si>
    <t>Unconsolidated investments</t>
  </si>
  <si>
    <t>Other assets</t>
  </si>
  <si>
    <t>Total assets</t>
  </si>
  <si>
    <t>Liabilities</t>
  </si>
  <si>
    <t>Accounts payable, accrued expenses and other liabilities</t>
  </si>
  <si>
    <t>Investment debt</t>
  </si>
  <si>
    <t>Senior notes payable</t>
  </si>
  <si>
    <t>Junior subordinated debentures</t>
  </si>
  <si>
    <t>Total liabilities</t>
  </si>
  <si>
    <t>Equity</t>
  </si>
  <si>
    <t>Cumulative preferred stock, $0.0001 par value per share: 1,000,000 shares authorized $1,000 per share liquidation preference</t>
  </si>
  <si>
    <t>Common stock, 94,807,377 and 82,592,607 shares issued and outstanding as of September 30, 2014 and December 31, 2013</t>
  </si>
  <si>
    <t>Additional paid-in capital</t>
  </si>
  <si>
    <t>Accumulated deficit</t>
  </si>
  <si>
    <t>Accumulated other comprehensive income</t>
  </si>
  <si>
    <t>Total Kennedy-Wilson Holdings, Inc. shareholders' equity</t>
  </si>
  <si>
    <t>Noncontrolling interests</t>
  </si>
  <si>
    <t>Total equity</t>
  </si>
  <si>
    <t>Total liabilities and equity</t>
  </si>
  <si>
    <t>Consolidated Balance Sheets (Parenthetical) (USD $)</t>
  </si>
  <si>
    <t>In Millions, except Share data, unless otherwise specified</t>
  </si>
  <si>
    <t>Assets, Current [Abstract]</t>
  </si>
  <si>
    <t>Restricted cash</t>
  </si>
  <si>
    <t>Accounts receivable b_x0014_ related parties</t>
  </si>
  <si>
    <t>Loans b_x0014_ related parties</t>
  </si>
  <si>
    <t>Stockholders' Equity Attributable to Parent [Abstract]</t>
  </si>
  <si>
    <t>Common stock, shares issued</t>
  </si>
  <si>
    <t>Common stock, shares outstanding</t>
  </si>
  <si>
    <t>Cumulative Preferred Stock Subject to Mandatory Redemption [Member]</t>
  </si>
  <si>
    <t>Preferred stock, par value</t>
  </si>
  <si>
    <t>Preferred stock, shares authorized</t>
  </si>
  <si>
    <t>Preferred stock, liquidation preference per share</t>
  </si>
  <si>
    <t>Consolidated Statements of Operations (Unaudited) (USD $)</t>
  </si>
  <si>
    <t>3 Months Ended</t>
  </si>
  <si>
    <t>Sep. 30, 2013</t>
  </si>
  <si>
    <t>Revenue</t>
  </si>
  <si>
    <t>Investment management, property services and research fees (includes $6.2, $15.7, $47.0, and $37.8 of related party fees)</t>
  </si>
  <si>
    <t>Rental and hotel</t>
  </si>
  <si>
    <t>Sales of real estate</t>
  </si>
  <si>
    <t>Loans and other</t>
  </si>
  <si>
    <t>Total revenue</t>
  </si>
  <si>
    <t>Operating expenses</t>
  </si>
  <si>
    <t>Commission and marketing</t>
  </si>
  <si>
    <t>Rental and hotel operating</t>
  </si>
  <si>
    <t>Cost of real estate sold</t>
  </si>
  <si>
    <t>Compensation and related</t>
  </si>
  <si>
    <t>General and administrative</t>
  </si>
  <si>
    <t>Depreciation and amortization</t>
  </si>
  <si>
    <t>Total operating expenses</t>
  </si>
  <si>
    <t>Income from unconsolidated investments</t>
  </si>
  <si>
    <t>Operating income</t>
  </si>
  <si>
    <t>Non-operating income (expense)</t>
  </si>
  <si>
    <t>Acquisition-related gains</t>
  </si>
  <si>
    <t>Acquisition-related expenses</t>
  </si>
  <si>
    <t>Interest expense-investment</t>
  </si>
  <si>
    <t>Interest expense - corporate</t>
  </si>
  <si>
    <t>[1]</t>
  </si>
  <si>
    <t>Other (expense) income</t>
  </si>
  <si>
    <t>Income (loss) before (provision for) benefit from income taxes</t>
  </si>
  <si>
    <t>(Provision for) benefit from income taxes</t>
  </si>
  <si>
    <t>Net income (loss)</t>
  </si>
  <si>
    <t>Net loss (income) attributable to the noncontrolling interests</t>
  </si>
  <si>
    <t>Preferred dividends and accretion of preferred stock issuance costs</t>
  </si>
  <si>
    <t>Net (loss) income attributable to Kennedy-Wilson Holdings, Inc. common shareholders</t>
  </si>
  <si>
    <t>Basic earnings per share</t>
  </si>
  <si>
    <t>Income (loss) per basic (in dollars per share)</t>
  </si>
  <si>
    <t>Weighted average shares outstanding for basic (in shares)</t>
  </si>
  <si>
    <t>Diluted earnings per share</t>
  </si>
  <si>
    <t>Income (loss) per diluted (in dollars per share)</t>
  </si>
  <si>
    <t>Weighted average shares outstanding for diluted (in shares)</t>
  </si>
  <si>
    <t>[2]</t>
  </si>
  <si>
    <t>Dividends declared per common share (in dollars per share)</t>
  </si>
  <si>
    <t>Includes early extinguishment of corporate debt</t>
  </si>
  <si>
    <t>For the three months ended September 30, 2014, a total of 12,993,531 potentially dilutive securities have not been included in the diluted weighted average shares as they are anti-dilutive. For the three and nine months ended September 30, 2013, a total of 19,315,303 and 19,620,824 potentially dilutive securities have not been included in the diluted weighted average shares as they are anti-dilutive. Potentially anti-dilutive securities include preferred stock, warrants, and unvested restricted stock grants.</t>
  </si>
  <si>
    <t>Consolidated Statements of Operations (Unaudited) Consolidated Statements of Operations (Parenthetical) (Unaudited) (USD $)</t>
  </si>
  <si>
    <t>Income Statement [Abstract]</t>
  </si>
  <si>
    <t>Investment management, property services, and research feesb_x0014_ related party</t>
  </si>
  <si>
    <t>Consolidated Statements of Comprehensive (Loss) Income (Unaudited) (USD $)</t>
  </si>
  <si>
    <t>Statement of Comprehensive Income [Abstract]</t>
  </si>
  <si>
    <t>Net (loss) income</t>
  </si>
  <si>
    <t>Other comprehensive (loss) income, net of tax:</t>
  </si>
  <si>
    <t>Unrealized foreign currency translation (loss) gain</t>
  </si>
  <si>
    <t>Amounts reclassified out of AOCI during the period</t>
  </si>
  <si>
    <t>Unrealized loss on marketable securities</t>
  </si>
  <si>
    <t>Unrealized forward contract, foreign currency gain (loss)</t>
  </si>
  <si>
    <t>Total other comprehensive (loss) gain for the period</t>
  </si>
  <si>
    <t>Comprehensive (loss) income</t>
  </si>
  <si>
    <t>Comprehensive loss (income) attributable to noncontrolling interests</t>
  </si>
  <si>
    <t>Comprehensive (loss) income attributable to Kennedy-Wilson Holdings, Inc. common shareholders</t>
  </si>
  <si>
    <t>Consolidated Statement of Equity (Unaudited) (USD $)</t>
  </si>
  <si>
    <t>Total</t>
  </si>
  <si>
    <t>Preferred Stock [Member]</t>
  </si>
  <si>
    <t>Common Stock [Member]</t>
  </si>
  <si>
    <t>Additional Paid-in Capital [Member]</t>
  </si>
  <si>
    <t>Retained Earnings (Accumulated Deficit) [Member]</t>
  </si>
  <si>
    <t>Accumulated Other Comprehensive Income [Member]</t>
  </si>
  <si>
    <t>Noncontrolling Interest [Member]</t>
  </si>
  <si>
    <t>KWE [Member]</t>
  </si>
  <si>
    <t>Balance at Dec. 31, 2013</t>
  </si>
  <si>
    <t>'  </t>
  </si>
  <si>
    <t>Balance, common shares (in shares) at Dec. 31, 2013</t>
  </si>
  <si>
    <t>Balance, preferred shares (in shares) at Dec. 31, 2013</t>
  </si>
  <si>
    <t>Increase (Decrease) in Stockholders' Equity [Roll Forward]</t>
  </si>
  <si>
    <t>Issuance of shares, net</t>
  </si>
  <si>
    <t>Issuance of common stock (in shares)</t>
  </si>
  <si>
    <t>Common stock issued under Amended and Restated 2009 Equity Participation Plan (in shares)</t>
  </si>
  <si>
    <t>Shares forfeited</t>
  </si>
  <si>
    <t>Shares forfeited (in shares)</t>
  </si>
  <si>
    <t>Repurchase and retirement of common stock</t>
  </si>
  <si>
    <t>Repurchase and retirement of common stock (in shares)</t>
  </si>
  <si>
    <t>Stock compensation expense</t>
  </si>
  <si>
    <t>Other comprehensive income:</t>
  </si>
  <si>
    <t>Unrealized foreign currency translation gain, net of tax</t>
  </si>
  <si>
    <t>Unrealized forward contract foreign currency loss, net of tax</t>
  </si>
  <si>
    <t>Preferred stock dividends</t>
  </si>
  <si>
    <t>Common stock dividends</t>
  </si>
  <si>
    <t>Net income</t>
  </si>
  <si>
    <t>Consolidation of noncontrolling interests (Note 4)</t>
  </si>
  <si>
    <t>Acquisition of KWE shares from noncontrolling interest holders</t>
  </si>
  <si>
    <t>Contributions from noncontrolling interests</t>
  </si>
  <si>
    <t>Distributions to noncontrolling interests</t>
  </si>
  <si>
    <t>Balance at Sep. 30, 2014</t>
  </si>
  <si>
    <t>Balance, common shares (in shares) at Sep. 30, 2014</t>
  </si>
  <si>
    <t>Balance, preferred shares (in shares) at Sep. 30, 2014</t>
  </si>
  <si>
    <t>Balance at Mar. 31, 2014</t>
  </si>
  <si>
    <t>$0.0001 par value per share, 200,000,000 and 125,000,000 shares authorized as of SeptemberB 30, 2014 and 2013, respectively.</t>
  </si>
  <si>
    <t>Consolidated Statements of Cash Flows (Unaudited) (USD $)</t>
  </si>
  <si>
    <t>Cash flows from operating activities:</t>
  </si>
  <si>
    <t>Adjustments to reconcile net income to net cash provided (used in) by operating activities:</t>
  </si>
  <si>
    <t>Net gain from sale of real estate</t>
  </si>
  <si>
    <t>Acquisition-related gain</t>
  </si>
  <si>
    <t>Provision for (benefit from) deferred income taxes</t>
  </si>
  <si>
    <t>Amortization of deferred loan costs</t>
  </si>
  <si>
    <t>Amortization of discount and accretion of premium on issuance of the senior notes and investment debt</t>
  </si>
  <si>
    <t>Operating distributions from unconsolidated investments</t>
  </si>
  <si>
    <t>Stock-based compensation</t>
  </si>
  <si>
    <t>Change in assets and liabilities:</t>
  </si>
  <si>
    <t>Accounts receivable</t>
  </si>
  <si>
    <t>Accrued expenses and other liabilities</t>
  </si>
  <si>
    <t>Net cash from (used in) operating activities</t>
  </si>
  <si>
    <t>Cash flows from investing activities:</t>
  </si>
  <si>
    <t>Additions to loans</t>
  </si>
  <si>
    <t>Collections of loans</t>
  </si>
  <si>
    <t>Net proceeds from sale of real estate</t>
  </si>
  <si>
    <t>Purchases of and additions to real estate</t>
  </si>
  <si>
    <t>Proceeds from settlement of foreign forward contracts</t>
  </si>
  <si>
    <t>Purchases of foreign currency options</t>
  </si>
  <si>
    <t>Investment in marketable securities</t>
  </si>
  <si>
    <t>Proceeds from maturities of short term investments</t>
  </si>
  <si>
    <t>Capitalized development costs</t>
  </si>
  <si>
    <t>Distributions from unconsolidated investments</t>
  </si>
  <si>
    <t>Contributions to unconsolidated investments</t>
  </si>
  <si>
    <t>Net cash used in investing activities</t>
  </si>
  <si>
    <t>Cash flows from financing activities:</t>
  </si>
  <si>
    <t>Borrowings under senior notes payable</t>
  </si>
  <si>
    <t>Repayment of junior unsubordinated debt</t>
  </si>
  <si>
    <t>Borrowings under line of credit</t>
  </si>
  <si>
    <t>Repayment of line of credit</t>
  </si>
  <si>
    <t>Borrowings under investment debt</t>
  </si>
  <si>
    <t>Repayment of investment debt</t>
  </si>
  <si>
    <t>Debt issue costs</t>
  </si>
  <si>
    <t>Issuance of common stock</t>
  </si>
  <si>
    <t>Repurchase of warrants</t>
  </si>
  <si>
    <t>Exercise of warrants</t>
  </si>
  <si>
    <t>Proceeds from the issuance of KWE shares, net</t>
  </si>
  <si>
    <t>Dividends paid</t>
  </si>
  <si>
    <t>Change in restricted cash</t>
  </si>
  <si>
    <t>Contributions from noncontrolling interests, excluding KWE</t>
  </si>
  <si>
    <t>Net cash provided by financing activities</t>
  </si>
  <si>
    <t>Effect of currency exchange rate changes on cash and cash equivalents</t>
  </si>
  <si>
    <t>Net change in cash and cash equivalents</t>
  </si>
  <si>
    <t>Cash and cash equivalents, beginning of period</t>
  </si>
  <si>
    <t>Cash and cash equivalents, end of period</t>
  </si>
  <si>
    <t>Supplemental cash flow information:</t>
  </si>
  <si>
    <t>Interest</t>
  </si>
  <si>
    <t>Income taxes</t>
  </si>
  <si>
    <t>Supplemental disclosure of non-cash investing and financing activities:</t>
  </si>
  <si>
    <t>Dividends declared but not paid on common stock</t>
  </si>
  <si>
    <t>Common stock dividends were declared at the end of each quarter and paid in the following quarter. The amount declared and not paid is accrued on the consolidated balance sheet.</t>
  </si>
  <si>
    <t>See discussion of non-cash effects in notes to cashflow statement.</t>
  </si>
  <si>
    <t>Consolidated Statements of Cash Flows (Unaudited) (Parenthetical) (USD $)</t>
  </si>
  <si>
    <t>Mar. 28, 2013</t>
  </si>
  <si>
    <t>Six Hundred Fifteen Unit Apartment Complex in Northern CA [Member]</t>
  </si>
  <si>
    <t>Unit</t>
  </si>
  <si>
    <t>Note Receivable Due 2016</t>
  </si>
  <si>
    <t>Notes Receivable [Member]</t>
  </si>
  <si>
    <t>Feb. 28, 2014</t>
  </si>
  <si>
    <t>Property</t>
  </si>
  <si>
    <t>Contribution of interest percentage in portfolio</t>
  </si>
  <si>
    <t>Number of properties held in portfolio contributed to new entity</t>
  </si>
  <si>
    <t>Number of units real estate property</t>
  </si>
  <si>
    <t>Equity method investment, ownership percentage</t>
  </si>
  <si>
    <t>Consolidated investment ownership percentage</t>
  </si>
  <si>
    <t>Note receivable, ownership percentage sold</t>
  </si>
  <si>
    <t>Notes receivable, decrease from deconsolidation</t>
  </si>
  <si>
    <t>Mortgage loans, decrease from deconsolidation</t>
  </si>
  <si>
    <t>Basis of Presentation</t>
  </si>
  <si>
    <t>Organization, Consolidation and Presentation of Financial Statements [Abstract]</t>
  </si>
  <si>
    <t>BASIS OF PRESENTATION</t>
  </si>
  <si>
    <r>
      <t>KW Group's</t>
    </r>
    <r>
      <rPr>
        <i/>
        <sz val="10"/>
        <color theme="1"/>
        <rFont val="Inherit"/>
      </rPr>
      <t xml:space="preserve"> </t>
    </r>
    <r>
      <rPr>
        <sz val="10"/>
        <color theme="1"/>
        <rFont val="Inherit"/>
      </rPr>
      <t xml:space="preserve">unaudited interim consolidated financial statements have been prepared pursuant to the rules and regulations of the U.S. Securities and Exchange Commission ("SEC"). Certain information and footnote disclosures normally included in the financial statements prepared in accordance with accounting principles generally accepted in the United States ("U.S. GAAP") may have been condensed or omitted pursuant to SEC rules and regulations, although we believe that the disclosures are adequate to make their presentation not misleading. In our opinion, all adjustments, consisting of only normal and recurring items, necessary for a fair presentation of the results of operations for the three and nine months ended September 30, 2014 and 2013 have been included. The results of operations for these periods are not necessarily indicative of results that might be expected for the full year ending December 31, 2014. For further information, your attention is directed to the footnote disclosures found in our Annual Report on Form 10-K for the year ended December 31, 2013. Throughout this unaudited interim consolidated financial statements we refer to “KW Group,” which we define as the Company and its subsidiaries that are consolidated in its financial statements under U.S. GAAP (including KWE).  All significant intercompany balances and transactions have been eliminated in consolidation. We also refer to “KWH,” “Kennedy Wilson,” the “Company,” “we,” “our,” or “us” which we define as Kennedy-Wilson Holdings, Inc. and its wholly-owned subsidiaries. </t>
    </r>
  </si>
  <si>
    <t>Kennedy Wilson Europe Real Estate Plc (“KWE,” LSE: KWE), a Jersey investment company formed to invest in real estate and real estate-related assets in Europe, closed its initial public offering ("IPO") on the London Stock Exchange during the quarter ended March 31, 2014, raising approximately $1.7 billion in gross proceeds. KWE is externally managed by a wholly-owned subsidiary of Kennedy Wilson incorporated in Jersey pursuant to an investment management agreement.  Due to the terms provided in the investment management agreement and Kennedy Wilson's equity ownership interest in KWE, pursuant to the guidance set forth in Financial Accounting Standards Board ("FASB") Accounting Standards Codification ("ASC") Subtopic 810 - Consolidation (“Subtopic 810”), the Company is required to consolidate KWE’s results in its consolidated financial statements.  Additionally, the Company invested $145.2 million of cash and contributed $58.3 million of assets acquired by the Company as part of the IPO. Subsequent to the IPO, the Company acquired an additional one million ordinary shares for $16.8 million and owned approximately 13.3% of KWE’s total issued share capital as of September 30, 2014. </t>
  </si>
  <si>
    <t xml:space="preserve"> In addition, throughout these unaudited interim consolidated financial statements, we refer to our “equity partners,” which we define as the subsidiaries that we consolidate in our financial statements under U.S. GAAP (other than wholly-owned subsidiaries), including KWE, and affiliated third-party equity providers.  </t>
  </si>
  <si>
    <t xml:space="preserve">In addition, Kennedy Wilson evaluates its relationships with other entities to identify whether they are variable interest entities ("VIEs") as defined in the FASB ASC Subtopic 810-10 and to assess whether it is the primary beneficiary of such entities. If the determination is made that Kennedy Wilson is the primary beneficiary, then that entity is included in the consolidated financial statements in accordance with the ASC Subtopic 810-10. </t>
  </si>
  <si>
    <t>The preparation of the accompanying consolidated financial statements in conformity with U.S. generally accepted accounting principles requires management to make estimates and assumptions about future events. These estimates and the underlying assumptions affect the amounts of assets and liabilities reported, disclosure about contingent assets and liabilities, and reported amounts of revenues and expenses. As future events and their effects cannot be determined with precision, actual results could differ significantly from these estimates.</t>
  </si>
  <si>
    <t>Summary of Significant Accounting Policies and Adoption of New Accounting Pronouncements</t>
  </si>
  <si>
    <t>Accounting Policies [Abstract]</t>
  </si>
  <si>
    <t>SUMMARY OF SIGNIFICANT ACCOUNTING POLICIES AND ADOPTION OF NEW ACCOUNTING PRONOUNCEMENTS</t>
  </si>
  <si>
    <t xml:space="preserve">REVENUE RECOGNITION—Performance fees or carried interests are allocated to the general partner, special limited partner or asset manager of our real estate funds and loan pool participations based on the cumulative performance of the funds and loan pools and are subject to preferred return thresholds of the limited partners and participants. At the end of each reporting period, we calculate the performance fee that would be due to the general partner, special limited partner or asset manager's interests for a fund or loan pool, pursuant to the fund agreement or participation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performance fees to reflect either (a) positive performance resulting in an increase in the performance fee allocated to the general partner or asset manager or (b) negative performance that would cause the amount due to us to be less than the amount previously recognized as revenue, resulting in a negative adjustment to performance fees allocated to the general partner or asset manager. A majority of the performance fees are recognized in investment management revenue, and substantially all of the carried interest is recognized in income from unconsolidated investments in our consolidated statements of operations. Total performance fees recognized from inception through September 30, 2014 that may be reversed in future periods if there is negative fund or loan pool performance totaled $7.3 million. Performance fees accrued as of September 30, 2014 and December 31, 2013 were $7.3 million and $6.1 million, respectively, and are included in accounts receivable in the accompanying consolidated balance sheet. </t>
  </si>
  <si>
    <r>
      <t xml:space="preserve">REAL ESTATE ACQUISITIONS—The purchase price of acquired properties is recorded to land, buildings and building improvements and intangible lease value (value of above-market and below-market leases, acquired in-place lease values, and tenant relationships, if any) based on their respective estimated fair values in accordance with ASC Subtopics 805-10 </t>
    </r>
    <r>
      <rPr>
        <i/>
        <sz val="10"/>
        <color theme="1"/>
        <rFont val="Inherit"/>
      </rPr>
      <t>Business Combinations</t>
    </r>
    <r>
      <rPr>
        <sz val="10"/>
        <color theme="1"/>
        <rFont val="Inherit"/>
      </rPr>
      <t xml:space="preserve">. Acquisition-related costs are expensed as incurred. The ownership of the other interest holders in consolidated subsidiaries is reflected as noncontrolling interests. </t>
    </r>
  </si>
  <si>
    <t xml:space="preserve">The valuations of real estate are based on management estimates of the real estate assets using income and market approaches. The indebtedness securing the real estate is valued, in part, based on third party valuations and management estimates also using an income approach. </t>
  </si>
  <si>
    <r>
      <t xml:space="preserve">NONCONTROLLING INTERESTS—Noncontrolling interests are reported within equity as a separate component of Kennedy Wilson's equity in accordance with ASC Subtopic 810-10, </t>
    </r>
    <r>
      <rPr>
        <i/>
        <sz val="10"/>
        <color theme="1"/>
        <rFont val="Inherit"/>
      </rPr>
      <t>Noncontrolling Interests in Consolidated Financial Statements</t>
    </r>
    <r>
      <rPr>
        <sz val="10"/>
        <color theme="1"/>
        <rFont val="Inherit"/>
      </rPr>
      <t xml:space="preserve">. Revenues, expenses, gains, losses, net income (loss), and other comprehensive income are reported in the consolidated statements of operations at the consolidated amounts and net income (loss) and comprehensive income attributable to noncontrolling interests are separately stated. </t>
    </r>
  </si>
  <si>
    <t>FOREIGN CURRENCIES—The financial statements of subsidiaries located outside the United States are measured using the local currency as this is their functional currency. The assets and liabilities of these subsidiaries are translated at the rates of exchange at the balance sheet date, and income and expenses are translated at the average monthly rate. The foreign currencies include the euro, the British pound sterling, and the Japanese yen. Cumulative translation adjustments, to the extent not included in cumulative net income, are included in the consolidated statement of equity as a component of accumulated other comprehensive income.</t>
  </si>
  <si>
    <t>DERIVATIVE FINANCIAL INSTRUMENTS AND HEDGING ACTIVITIES—All derivative instruments are recognized as either assets or liabilities in the balance sheet at their respective fair values. For derivatives designated in hedging relationships, changes in fair value of cash flow hedges or net investment hedges are recognized in accumulated other comprehensive income, to the extent the derivative is effective at offsetting the changes in the item being hedged until the hedged item affects earnings. Changes in fair value for fair value hedges are recognized in earnings.</t>
  </si>
  <si>
    <t>    </t>
  </si>
  <si>
    <r>
      <t xml:space="preserve">INCOME TAXES—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ASC Subtopic 740-10 </t>
    </r>
    <r>
      <rPr>
        <i/>
        <sz val="10"/>
        <color theme="1"/>
        <rFont val="Inherit"/>
      </rPr>
      <t>Accounting for Uncertainty in Income Taxes</t>
    </r>
    <r>
      <rPr>
        <sz val="10"/>
        <color theme="1"/>
        <rFont val="Inherit"/>
      </rPr>
      <t>, the effect of income tax positions is recognized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t>
    </r>
  </si>
  <si>
    <t>RECENT ACCOUNTING PRONOUNCEMENTS—On April 10, 2014, the FASB issued ASU 2014-08, which amends the definition of discontinued operations and requires additional disclosures for disposal transactions that do not meet the revised discontinued operations criteria. ASU 2014-08 is required to be adopted for fiscal years beginning after December 15, 2014, with early adoption permitted. Our early adoption of this pronouncement on January 1, 2014 did not have a material impact on KW Group's consolidated financial statements.</t>
  </si>
  <si>
    <t>In May 2014, the FASB issued an accounting standard update that will use a five step model to recognize revenue from customer contracts in an effort to increase consistency and comparability throughout global capital markets and across industries. The model will identify the contract, identify any separate performance obligations in the contract, determine the transaction price, allocate the transaction price and recognize revenue when the performance obligation is satisfied. The new standard will replace most existing revenue recognition in GAAP when it becomes effective for the Company on January 1, 2017. We have not yet selected a transition method nor has it determined the effect of the standard on its ongoing financial reporting.</t>
  </si>
  <si>
    <t>The FASB did not issue any other ASCs during the first nine months of 2014 that we expect to be applicable and have a material impact on our financial position or results of operations.</t>
  </si>
  <si>
    <t>RECLASSIFICATIONS—Certain balances included in prior year's financial statements have been reclassified to conform with the current year's presentation.</t>
  </si>
  <si>
    <t>Loans</t>
  </si>
  <si>
    <t>Receivables [Abstract]</t>
  </si>
  <si>
    <t>LOANS</t>
  </si>
  <si>
    <t>The following table summarizes KW Group's investment in loans at September 30, 2014 and December 31, 2013:</t>
  </si>
  <si>
    <t>September 30,</t>
  </si>
  <si>
    <t>December 31,</t>
  </si>
  <si>
    <t>(Dollars in millions)</t>
  </si>
  <si>
    <t>$</t>
  </si>
  <si>
    <t>Loans — related parties</t>
  </si>
  <si>
    <t>—</t>
  </si>
  <si>
    <t>Total loans</t>
  </si>
  <si>
    <t>During the first quarter of 2014, Kennedy Wilson acquired the loans secured by a five-star hotel located in Dublin, Ireland for $152.4 million. During the third quarter of 2014, Kennedy Wilson converted the loans into a 100% direct ownership interest in the hotel. See note 4 for further discussion. During the quarter ended March 31, 2014, Kennedy Wilson foreclosed on a 133,000 square foot retail center and an adjacent 2.4 acre vacant lot in Van Nuys, CA that had a loan balance of $30.4 million, and converted it into real estate.</t>
  </si>
  <si>
    <t xml:space="preserve">During the second quarter of 2014, KWE acquired five real estate loans under receivership which are secured against five properties located across England for $156.3 million. As of September 30, 2014, due to foreign currency fluctuations, the loans had a balance of $152.8 million. Also during the second quarter of 2014, KWE acquired subordinated notes secured by 20 commercial properties located throughout England and Scotland for $62.2 million. The subordinated notes were paid off in the third quarter. See note 4 for further discussion. </t>
  </si>
  <si>
    <t>During the third quarter of 2014, KWE acquired the loans secured by 13 properties throughout Ireland for $97.0 million. Also during the third quarter of 2014, loans that Kennedy Wilson held on a building in Maui, HI and two related-party funds were paid off.</t>
  </si>
  <si>
    <t>Loan income</t>
  </si>
  <si>
    <t>KW Group recognized interest income on loans of $5.7 million and $11.2 million during the three and nine months ended September 30, 2014, respectively, and $0.5 million and $1.3 million during the three and nine months ended September 30, 2013, respectively.</t>
  </si>
  <si>
    <t>Real Estate and In-Place Lease Value</t>
  </si>
  <si>
    <t>Real Estate [Abstract]</t>
  </si>
  <si>
    <t>REAL ESTATE AND IN-PLACE LEASE VALUE</t>
  </si>
  <si>
    <t>The following table summarizes KW Group's investment in consolidated real estate properties at September 30, 2014 and December 31, 2013:</t>
  </si>
  <si>
    <t>Land</t>
  </si>
  <si>
    <t>Buildings</t>
  </si>
  <si>
    <t>Building improvements</t>
  </si>
  <si>
    <t>In-place lease value</t>
  </si>
  <si>
    <t>Less accumulated depreciation and amortization</t>
  </si>
  <si>
    <t>(88.6</t>
  </si>
  <si>
    <t>)</t>
  </si>
  <si>
    <t>(26.3</t>
  </si>
  <si>
    <t>Real estate, net</t>
  </si>
  <si>
    <t>Real property, including land, buildings, and building improvement, are included in real estate and are generally stated at cost. Buildings and building improvements are depreciated on a straight-line method over their estimated lives not to exceed 40 years. Acquired in-place lease values are recorded at their estimated fair value and depreciated over their respective weighted-average lease term which was 7.4 years at September 30, 2014.</t>
  </si>
  <si>
    <r>
      <t>Consolidated</t>
    </r>
    <r>
      <rPr>
        <sz val="10"/>
        <color theme="1"/>
        <rFont val="Inherit"/>
      </rPr>
      <t xml:space="preserve"> </t>
    </r>
    <r>
      <rPr>
        <i/>
        <sz val="10"/>
        <color theme="1"/>
        <rFont val="Inherit"/>
      </rPr>
      <t>Acquisitions</t>
    </r>
  </si>
  <si>
    <t xml:space="preserve">The purchase of property is recorded to land, buildings, building improvements, and intangible lease value (including the value of above-market and below-market leases, acquired in-place lease values, and tenant relationships, if any) based on their respective estimated fair values. The purchase price generally approximates the fair value of the properties as acquisitions are generally transacted with third-party willing sellers. </t>
  </si>
  <si>
    <t>During the nine months ended September 30, 2014, KW Group acquired the following properties:</t>
  </si>
  <si>
    <r>
      <t>At Acquisition</t>
    </r>
    <r>
      <rPr>
        <sz val="5"/>
        <color theme="1"/>
        <rFont val="Inherit"/>
      </rPr>
      <t>(1)</t>
    </r>
  </si>
  <si>
    <t>Date acquired</t>
  </si>
  <si>
    <t>Type</t>
  </si>
  <si>
    <t>Description</t>
  </si>
  <si>
    <t>Location</t>
  </si>
  <si>
    <t>Building</t>
  </si>
  <si>
    <t>Intangible assets</t>
  </si>
  <si>
    <t>KWH Shareholders' Equity</t>
  </si>
  <si>
    <r>
      <t xml:space="preserve">Commercial </t>
    </r>
    <r>
      <rPr>
        <sz val="5"/>
        <color theme="1"/>
        <rFont val="Inherit"/>
      </rPr>
      <t>(2)</t>
    </r>
  </si>
  <si>
    <t>Portfolio of 14 commercial, retail, and industrial properties</t>
  </si>
  <si>
    <t>United Kingdom</t>
  </si>
  <si>
    <t>Hotel</t>
  </si>
  <si>
    <t>193 room hotel</t>
  </si>
  <si>
    <t>Western U.S.</t>
  </si>
  <si>
    <t>Multifamily</t>
  </si>
  <si>
    <t>24 apartment units, 2 penthouse units, and 1,000 square feet of retail</t>
  </si>
  <si>
    <t>Ireland</t>
  </si>
  <si>
    <r>
      <t>Commercial</t>
    </r>
    <r>
      <rPr>
        <sz val="5"/>
        <color theme="1"/>
        <rFont val="Inherit"/>
      </rPr>
      <t> (3)</t>
    </r>
  </si>
  <si>
    <t>26 commercial properties throughout England and Scotland</t>
  </si>
  <si>
    <r>
      <t>Multifamily</t>
    </r>
    <r>
      <rPr>
        <sz val="5"/>
        <color theme="1"/>
        <rFont val="Inherit"/>
      </rPr>
      <t>(4)</t>
    </r>
  </si>
  <si>
    <t>281 completed apartments and a partially completed residential block and 725k square feet of commercial space,</t>
  </si>
  <si>
    <t>Commercial</t>
  </si>
  <si>
    <t>98k square foot retail center</t>
  </si>
  <si>
    <t>203 unit apartment building</t>
  </si>
  <si>
    <r>
      <t>Multifamily</t>
    </r>
    <r>
      <rPr>
        <sz val="5"/>
        <color theme="1"/>
        <rFont val="Inherit"/>
      </rPr>
      <t>(3)</t>
    </r>
  </si>
  <si>
    <t>81 unit apartment building</t>
  </si>
  <si>
    <r>
      <t>Commercial</t>
    </r>
    <r>
      <rPr>
        <sz val="5"/>
        <color theme="1"/>
        <rFont val="Inherit"/>
      </rPr>
      <t>(3)</t>
    </r>
  </si>
  <si>
    <t>13 commercial properties</t>
  </si>
  <si>
    <r>
      <t>Commercial</t>
    </r>
    <r>
      <rPr>
        <sz val="5"/>
        <color theme="1"/>
        <rFont val="Inherit"/>
      </rPr>
      <t>(3)(5)</t>
    </r>
  </si>
  <si>
    <t>21 commercial properties throughout England and Scotland</t>
  </si>
  <si>
    <t>542 unit apartment building</t>
  </si>
  <si>
    <r>
      <t>Hotel</t>
    </r>
    <r>
      <rPr>
        <sz val="5"/>
        <color theme="1"/>
        <rFont val="Inherit"/>
      </rPr>
      <t>(3)</t>
    </r>
  </si>
  <si>
    <t>138 room hotel and golf course</t>
  </si>
  <si>
    <t>3 property portfolio with 1,212 units</t>
  </si>
  <si>
    <t>209 room hotel and two golf courses</t>
  </si>
  <si>
    <t>118 unit apartment building</t>
  </si>
  <si>
    <t>130k square foot retail center</t>
  </si>
  <si>
    <r>
      <t xml:space="preserve">(1) </t>
    </r>
    <r>
      <rPr>
        <sz val="8"/>
        <color theme="1"/>
        <rFont val="Inherit"/>
      </rPr>
      <t>Excludes acquisition expenses and net other assets</t>
    </r>
  </si>
  <si>
    <r>
      <t xml:space="preserve">(2) </t>
    </r>
    <r>
      <rPr>
        <sz val="8"/>
        <color theme="1"/>
        <rFont val="Inherit"/>
      </rPr>
      <t xml:space="preserve">On February 28, 2014, the Company contributed its 50% interest in this portfolio to KWE as part of the Company's investment in KWE's initial public offering. </t>
    </r>
  </si>
  <si>
    <r>
      <t xml:space="preserve">(3) </t>
    </r>
    <r>
      <rPr>
        <sz val="8"/>
        <color theme="1"/>
        <rFont val="Inherit"/>
      </rPr>
      <t xml:space="preserve">These portfolios of properties were directly acquired and held by KWE. Kennedy Wilson owns approximately 13.3% of the total issued share capital of KWE. </t>
    </r>
  </si>
  <si>
    <r>
      <t>(4)</t>
    </r>
    <r>
      <rPr>
        <sz val="10"/>
        <color theme="1"/>
        <rFont val="Inherit"/>
      </rPr>
      <t xml:space="preserve"> </t>
    </r>
    <r>
      <rPr>
        <sz val="8"/>
        <color theme="1"/>
        <rFont val="Inherit"/>
      </rPr>
      <t xml:space="preserve">This asset was sold to KWE on June 24, 2014. </t>
    </r>
  </si>
  <si>
    <r>
      <t>(5)</t>
    </r>
    <r>
      <rPr>
        <sz val="5"/>
        <color theme="1"/>
        <rFont val="Inherit"/>
      </rPr>
      <t xml:space="preserve"> </t>
    </r>
    <r>
      <rPr>
        <sz val="8"/>
        <color theme="1"/>
        <rFont val="Inherit"/>
      </rPr>
      <t>KWE recognized an acquisition-related gain of $15.5 million on the transaction due to its ability to acquire the underlying real estate at a discount to its fair value. See loans converted to real estate section below.</t>
    </r>
  </si>
  <si>
    <r>
      <t>Consolidation of previously unconsolidated investments</t>
    </r>
    <r>
      <rPr>
        <sz val="10"/>
        <color theme="1"/>
        <rFont val="Inherit"/>
      </rPr>
      <t>        </t>
    </r>
  </si>
  <si>
    <t xml:space="preserve">On March 31, 2014, Kennedy Wilson and one of its equity partners amended and restated existing operating agreements governing six separate joint ventures that hold real estate-related investments located in the U.K. and Ireland.  Kennedy Wilson has an approximate 50% ownership interest in these investments.  </t>
  </si>
  <si>
    <t xml:space="preserve">Additionally, on June 30, 2014, Kennedy Wilson and one of its equity partners amended and restated the existing operating agreement of KW Residential ("KWR") which governs 50 multifamily properties in and around Tokyo, Japan comprising approximately 2,400 units. Kennedy Wilson has an approximate 41% ownership interest in these investments.  </t>
  </si>
  <si>
    <r>
      <t xml:space="preserve">These joint ventures were previously accounted for on an equity method basis due to substantive participation of the equity partners in the operational control over the real estate assets.  The operating agreements of the investments were amended and restated to give Kennedy Wilson full operational control over the real estate assets while the equity partners retained only certain protective rights. Given that Kennedy Wilson now controls the joint ventures and the ultimate real estate assets held by the joint ventures under the amended and restated operating agreements, a change to the accounting treatment of these joint ventures from the equity method to consolidated treatment pursuant to ASC 810 </t>
    </r>
    <r>
      <rPr>
        <i/>
        <sz val="10"/>
        <color theme="1"/>
        <rFont val="Inherit"/>
      </rPr>
      <t>Consolidation</t>
    </r>
    <r>
      <rPr>
        <sz val="10"/>
        <color theme="1"/>
        <rFont val="Inherit"/>
      </rPr>
      <t xml:space="preserve">. </t>
    </r>
  </si>
  <si>
    <r>
      <t xml:space="preserve">As a result of gaining control, the assets and liabilities of these properties were consolidated in KW Group's financial statements at fair value in accordance with FASB ASC Topic 805 </t>
    </r>
    <r>
      <rPr>
        <i/>
        <sz val="10"/>
        <color theme="1"/>
        <rFont val="Inherit"/>
      </rPr>
      <t>Business Combinations</t>
    </r>
    <r>
      <rPr>
        <sz val="10"/>
        <color theme="1"/>
        <rFont val="Inherit"/>
      </rPr>
      <t>.  As the fair value of our interests in these properties were in excess of our carrying value, acquisition-related gains in the accompanying consolidated statement of operations for the nine months ended September 30, 2014 as further detailed below were recorded.  See Note 6 - Fair Value Measurements for further detail of the methodology used to determine the fair value of the assets and liabilities acquired in these transactions.</t>
    </r>
  </si>
  <si>
    <t>The following table summarizes the assets and liabilities assumed as a result of gaining control of these properties and the acquisition-related gains recognized:</t>
  </si>
  <si>
    <t>Cash</t>
  </si>
  <si>
    <t>Real estate and acquired in-place lease values</t>
  </si>
  <si>
    <t>Accounts receivable and other assets</t>
  </si>
  <si>
    <t>Accounts payable, accrued expenses, and other liabilities</t>
  </si>
  <si>
    <r>
      <t>Acquisition related gain</t>
    </r>
    <r>
      <rPr>
        <b/>
        <sz val="5"/>
        <color theme="1"/>
        <rFont val="Inherit"/>
      </rPr>
      <t>(1)</t>
    </r>
  </si>
  <si>
    <t>Three multifamily properties</t>
  </si>
  <si>
    <t>Two office properties</t>
  </si>
  <si>
    <t xml:space="preserve">Two commercial properties and loans secured by real estate </t>
  </si>
  <si>
    <t>Commercial &amp; Loans</t>
  </si>
  <si>
    <t>U.K.</t>
  </si>
  <si>
    <t>50 multifamily properties</t>
  </si>
  <si>
    <t>Japan</t>
  </si>
  <si>
    <r>
      <t xml:space="preserve">(1) </t>
    </r>
    <r>
      <rPr>
        <sz val="8"/>
        <color theme="1"/>
        <rFont val="Inherit"/>
      </rPr>
      <t xml:space="preserve">$63.1 million was allocated to noncontrolling interest expense for the portion the acquisition related gain that relates to our equity partners ownership in the properties. </t>
    </r>
    <r>
      <rPr>
        <sz val="10"/>
        <color theme="1"/>
        <rFont val="Inherit"/>
      </rPr>
      <t>    </t>
    </r>
  </si>
  <si>
    <t>Loans converted to real estate</t>
  </si>
  <si>
    <t xml:space="preserve">During the quarter ended March 31, 2014, Kennedy Wilson foreclosed on a 133,000 square foot retail center and an adjacent 2.4 acre vacant lot in Van Nuys, CA. During the quarter ended September 30, 2014, Kennedy Wilson foreclosed on the notes secured by the iconic Shelbourne Hotel in Dublin, Ireland. </t>
  </si>
  <si>
    <r>
      <t xml:space="preserve">As a result of the foreclosures and taking title to the properties, the assets and liabilities of the retail center and hotel were consolidated in KW Group's financial statements at fair value under FASB ASC Topic 805 - </t>
    </r>
    <r>
      <rPr>
        <i/>
        <sz val="10"/>
        <color theme="1"/>
        <rFont val="Inherit"/>
      </rPr>
      <t xml:space="preserve">Business Combinations </t>
    </r>
    <r>
      <rPr>
        <sz val="10"/>
        <color theme="1"/>
        <rFont val="Inherit"/>
      </rPr>
      <t>and the vacant lot was consolidated in KW Group's financial statements at fair market value</t>
    </r>
    <r>
      <rPr>
        <i/>
        <sz val="10"/>
        <color theme="1"/>
        <rFont val="Inherit"/>
      </rPr>
      <t xml:space="preserve">. </t>
    </r>
    <r>
      <rPr>
        <sz val="10"/>
        <color theme="1"/>
        <rFont val="Inherit"/>
      </rPr>
      <t xml:space="preserve">As the fair value of the assets was in excess of the basis in the previously held mortgage notes, Kennedy Wilson recognized a $3.7 million acquisition-related gain on the retail center and vacant land and a $28.6 million acquisition-related gain on the hotel. </t>
    </r>
  </si>
  <si>
    <t>KWE acquired subordinated notes on a portfolio of commercial properties in the United Kingdom during the second quarter of 2014 and used its position as a debt holder to secure the transaction. KWE recognized an acquisition-related gain of $15.5 million on the transaction due to its ability to acquire the underlying real estate at a discount to its fair value.    </t>
  </si>
  <si>
    <t>Pro forma results of operations</t>
  </si>
  <si>
    <t>The results of operations of the assets acquired have been included in our consolidated financial statements since the date of their acquisition. KW Group's unaudited pro forma results have been prepared for comparative purposes only and do not purport to be indicative of the results of operations that would have occurred had this acquisition been consummated at the beginning of the periods presented.</t>
  </si>
  <si>
    <t xml:space="preserve">The unaudited pro forma data presented below assumes that the acquisitions during the nine months ended September 30, 2014 occurred as of January 1, 2013. </t>
  </si>
  <si>
    <t>Unaudited</t>
  </si>
  <si>
    <t>Three Months Ended September 30,</t>
  </si>
  <si>
    <t>Nine Months Ended September 30,</t>
  </si>
  <si>
    <t>(Dollars in millions, except for per share data)</t>
  </si>
  <si>
    <t>Pro forma revenues</t>
  </si>
  <si>
    <t>Pro forma income from unconsolidated investments</t>
  </si>
  <si>
    <t>(0.9</t>
  </si>
  <si>
    <t>(3.4</t>
  </si>
  <si>
    <r>
      <t xml:space="preserve">Pro forma net income (loss) attributable to Kennedy-Wilson Holdings, Inc. common shareholders </t>
    </r>
    <r>
      <rPr>
        <sz val="6"/>
        <color theme="1"/>
        <rFont val="Inherit"/>
      </rPr>
      <t>(1)</t>
    </r>
  </si>
  <si>
    <t>(1.1</t>
  </si>
  <si>
    <t>(12.1</t>
  </si>
  <si>
    <t>(32.6</t>
  </si>
  <si>
    <t>(21.7</t>
  </si>
  <si>
    <t>Pro forma net income (loss) per share:</t>
  </si>
  <si>
    <t>Basic</t>
  </si>
  <si>
    <t>(0.01</t>
  </si>
  <si>
    <t>(0.17</t>
  </si>
  <si>
    <t>(0.37</t>
  </si>
  <si>
    <t>(0.32</t>
  </si>
  <si>
    <t>Diluted</t>
  </si>
  <si>
    <r>
      <t xml:space="preserve">(1) </t>
    </r>
    <r>
      <rPr>
        <sz val="8"/>
        <color theme="1"/>
        <rFont val="Inherit"/>
      </rPr>
      <t>Excludes the effects of acquisition-related gains.</t>
    </r>
  </si>
  <si>
    <t>Unconsolidated Investments</t>
  </si>
  <si>
    <t>Equity Method Investments and Joint Ventures [Abstract]</t>
  </si>
  <si>
    <t>UNCONSOLIDATED INVESTMENTS</t>
  </si>
  <si>
    <t>KW Group has unconsolidated investments through real estate related joint ventures and loan pool participations. The following table details its investments in joint ventures and loan pool participations as of September 30, 2014 and December 31, 2013:</t>
  </si>
  <si>
    <t>Investments in joint ventures</t>
  </si>
  <si>
    <t>Investments in loan pool participations</t>
  </si>
  <si>
    <t>Investments in Joint Ventures</t>
  </si>
  <si>
    <r>
      <t xml:space="preserve">Kennedy Wilson has a number of joint venture interests, generally ranging from </t>
    </r>
    <r>
      <rPr>
        <sz val="10"/>
        <color rgb="FF000000"/>
        <rFont val="Times New Roman"/>
        <family val="1"/>
      </rPr>
      <t>5%</t>
    </r>
    <r>
      <rPr>
        <sz val="10"/>
        <color theme="1"/>
        <rFont val="Inherit"/>
      </rPr>
      <t xml:space="preserve"> to </t>
    </r>
    <r>
      <rPr>
        <sz val="10"/>
        <color rgb="FF000000"/>
        <rFont val="Times New Roman"/>
        <family val="1"/>
      </rPr>
      <t>50%</t>
    </r>
    <r>
      <rPr>
        <sz val="10"/>
        <color theme="1"/>
        <rFont val="Inherit"/>
      </rPr>
      <t xml:space="preserve">, that were formed to acquire, manage, develop, service and/or sell real estate and invest in loan pools and discounted loan portfolios. Kennedy Wilson has significant influence over these entities, but not control, and accordingly, these investments are accounted for under the equity method. </t>
    </r>
  </si>
  <si>
    <t>Joint Venture Holdings</t>
  </si>
  <si>
    <t>As of September 30, 2014 and December 31, 2013, Kennedy Wilson's investment in joint ventures totaled $447.4 million and $751.4 million, respectively.     </t>
  </si>
  <si>
    <t>The following table details our investments in joint ventures by investment type and geographic location as of September 30, 2014:</t>
  </si>
  <si>
    <t>Loan</t>
  </si>
  <si>
    <t>Residential</t>
  </si>
  <si>
    <t>Other</t>
  </si>
  <si>
    <t>Spain</t>
  </si>
  <si>
    <t>The following table details our investments in joint ventures by investment type and geographic location as of December 31, 2013:</t>
  </si>
  <si>
    <t>Joint Venture Consolidation</t>
  </si>
  <si>
    <t xml:space="preserve">On June 30, 2014, Kennedy Wilson and one of its equity partners amended existing operating agreements governing KWR which was previously accounted for using the equity method. KWR is a joint venture investment in a portfolio of 50 apartment buildings comprised of approximately 2,400 units, located primarily in Tokyo and surrounding areas. Kennedy Wilson owns approximately 41% of KWR, not including any promoted interests. As a result of obtaining control of this investment, KWR was consolidated in KW Group's financial statements as of June 30, 2014. The investment is presented as an unconsolidated investment for prior periods. See Note 4. </t>
  </si>
  <si>
    <t xml:space="preserve">In addition to KWR, on March 31, 2014, Kennedy Wilson and one of its equity partners amended existing operating agreements governing investments for six investments in Europe which were accounted for using the equity method. As a result of obtaining control, the joint venture investments were consolidated in KW Group's financial statements as of March 31, 2014. The investments are presented as an unconsolidated investment for prior periods. See Note 4. </t>
  </si>
  <si>
    <t>Contributions to Joint Ventures</t>
  </si>
  <si>
    <t xml:space="preserve">During the nine months ended September 30, 2014, Kennedy Wilson made $114.5 million in contributions to new and existing joint venture investments. </t>
  </si>
  <si>
    <t>See the table below for a breakdown of contributions to new joint venture investments for the nine months ended September 30, 2014:</t>
  </si>
  <si>
    <t>Amount</t>
  </si>
  <si>
    <t>No. of Properties</t>
  </si>
  <si>
    <r>
      <t>United Kingdom</t>
    </r>
    <r>
      <rPr>
        <sz val="6"/>
        <color theme="1"/>
        <rFont val="Inherit"/>
      </rPr>
      <t>(1)</t>
    </r>
  </si>
  <si>
    <t>Total contributions</t>
  </si>
  <si>
    <r>
      <t xml:space="preserve">(1) </t>
    </r>
    <r>
      <rPr>
        <sz val="8"/>
        <color theme="1"/>
        <rFont val="Inherit"/>
      </rPr>
      <t>Kennedy Wilson's contribution in a joint venture investment that was subsequently contributed into KWE as part of its initial investment. See note 1.</t>
    </r>
  </si>
  <si>
    <t>In addition to the capital contributions above, Kennedy Wilson contributed $36.3 million to existing joint ventures to fund our share of a development project, capital expenditures and for working capital needs.</t>
  </si>
  <si>
    <t>Distributions from Joint Ventures and Investments in Loan Pools</t>
  </si>
  <si>
    <t>During the nine months ended September 30, 2014, Kennedy Wilson received $178.2 million in operating and investing distributions from its joint ventures and loan pools. Investing distributions resulted from the refinancing of property level debt and asset sales. Operating distributions resulted from operating cash flow generated by the joint venture investments.</t>
  </si>
  <si>
    <t>The following table details cash distributions by investment type and geographic location for the nine months ended September 30, 2014:</t>
  </si>
  <si>
    <t>Residential and Other</t>
  </si>
  <si>
    <t>Loan Pools</t>
  </si>
  <si>
    <t>Operating</t>
  </si>
  <si>
    <t>Investing</t>
  </si>
  <si>
    <t>Variable Interest Entities</t>
  </si>
  <si>
    <r>
      <t xml:space="preserve">We determine the appropriate accounting method with respect to all investments that are not VIEs based on the control-based framework (controlled entities are consolidated) provided by the consolidations guidance in FASB ASC Topic 810. Kennedy Wilson's determination considers specific factors cited under FASB ASC Topic 810-20 </t>
    </r>
    <r>
      <rPr>
        <i/>
        <sz val="10"/>
        <color theme="1"/>
        <rFont val="Inherit"/>
      </rPr>
      <t>Control of Partnerships and Similar Entities</t>
    </r>
    <r>
      <rPr>
        <sz val="10"/>
        <color theme="1"/>
        <rFont val="Inherit"/>
      </rPr>
      <t xml:space="preserve"> which presumes that control is held by the general partner (and managing member equivalents in limited liability companies). Limited partners' substantive participation rights may overcome this presumption of control. We account for joint ventures where it is deemed that we do not have control through the equity method of accounting while entities we control are consolidated in KW Group's financial statements.</t>
    </r>
  </si>
  <si>
    <t>Capital Commitments</t>
  </si>
  <si>
    <t>As of September 30, 2014, Kennedy Wilson has unfulfilled capital commitments totaling $34.5 million to five of its joint ventures. We may be called upon to contribute additional capital to joint ventures in satisfaction of such capital commitment obligations.</t>
  </si>
  <si>
    <t>Guarantees</t>
  </si>
  <si>
    <r>
      <t xml:space="preserve">Kennedy Wilson has certain guarantees associated with loans secured by consolidated assets or assets held directly or in various joint ventures. As of September 30, 2014, the maximum potential amount of future payments (undiscounted) Kennedy Wilson could be required to make under the guarantees was approximately $54.9 million which is approximately 1% of investment level debt of Kennedy Wilson and its equity partners. The guarantees expire through 2021, and Kennedy Wilson’s performance under the guarantees would be required to the extent there is a shortfall upon liquidation between the principal amount of the loan and the net sale proceeds from the property. Based on our evaluation of guarantees under FASB ASC Subtopic 460-10 </t>
    </r>
    <r>
      <rPr>
        <i/>
        <sz val="10"/>
        <color theme="1"/>
        <rFont val="Inherit"/>
      </rPr>
      <t>Estimated Fair Value of Guarantees,</t>
    </r>
    <r>
      <rPr>
        <sz val="10"/>
        <color theme="1"/>
        <rFont val="Inherit"/>
      </rPr>
      <t xml:space="preserve"> the estimated fair value of guarantees made as of September 30, 2014 and December 31, 2013 was immaterial. </t>
    </r>
  </si>
  <si>
    <t>Investments in loan pool participation</t>
  </si>
  <si>
    <t xml:space="preserve">As of September 30, 2014 and December 31, 2013, KW Group's investment in loan pool participations totaled $57.5 million and $34.7 million, respectively. </t>
  </si>
  <si>
    <t xml:space="preserve">The following table represents the demographics of KW Group's investment in the loan pools including the initial unpaid principal balance ("UPB") and the UPB as of September 30, 2014. </t>
  </si>
  <si>
    <t>Kennedy Wilson Ownership</t>
  </si>
  <si>
    <t>Unpaid Principal Balance</t>
  </si>
  <si>
    <t>Kennedy Wilson Initial Equity Invested</t>
  </si>
  <si>
    <t>Investment Balance at September 30, 2014</t>
  </si>
  <si>
    <t>Expected Accretion Over Total Estimated Collection Period</t>
  </si>
  <si>
    <t>Acquisition Date</t>
  </si>
  <si>
    <r>
      <t>Initial</t>
    </r>
    <r>
      <rPr>
        <b/>
        <sz val="5"/>
        <color theme="1"/>
        <rFont val="Inherit"/>
      </rPr>
      <t>(1)</t>
    </r>
  </si>
  <si>
    <r>
      <t>September 30, 2014</t>
    </r>
    <r>
      <rPr>
        <b/>
        <sz val="5"/>
        <color theme="1"/>
        <rFont val="Inherit"/>
      </rPr>
      <t>(1)</t>
    </r>
  </si>
  <si>
    <t>Accreted to Date</t>
  </si>
  <si>
    <r>
      <t>February 2010</t>
    </r>
    <r>
      <rPr>
        <sz val="5"/>
        <color theme="1"/>
        <rFont val="Inherit"/>
      </rPr>
      <t>(2)</t>
    </r>
  </si>
  <si>
    <r>
      <t>May 2014</t>
    </r>
    <r>
      <rPr>
        <sz val="5"/>
        <color theme="1"/>
        <rFont val="Inherit"/>
      </rPr>
      <t>(3)</t>
    </r>
  </si>
  <si>
    <t>                          </t>
  </si>
  <si>
    <r>
      <t>(1)</t>
    </r>
    <r>
      <rPr>
        <sz val="8"/>
        <color theme="1"/>
        <rFont val="Inherit"/>
      </rPr>
      <t xml:space="preserve"> Estimated foreign exchange rate is £0.62=1 USD and €0.79 =1 USD as of September 30, 2014.</t>
    </r>
  </si>
  <si>
    <r>
      <t>(2)</t>
    </r>
    <r>
      <rPr>
        <sz val="8"/>
        <color theme="1"/>
        <rFont val="Inherit"/>
      </rPr>
      <t xml:space="preserve"> Equity invested represents guarantee claims against note holders in loan pool.</t>
    </r>
  </si>
  <si>
    <r>
      <t>(3)</t>
    </r>
    <r>
      <rPr>
        <sz val="7"/>
        <color theme="1"/>
        <rFont val="Inherit"/>
      </rPr>
      <t xml:space="preserve"> </t>
    </r>
    <r>
      <rPr>
        <sz val="8"/>
        <color theme="1"/>
        <rFont val="Inherit"/>
      </rPr>
      <t xml:space="preserve">This loan portfolio was directly acquired and held by KWE. Kennedy Wilson owns approximately 13.3% of the total issued share capital of KWE. </t>
    </r>
  </si>
  <si>
    <t>The following table presents the income from unconsolidated investments for loan pools and foreign currency gain and (loss) recognized by KW Group during the three and nine months ended September 30, 2014 and 2013 for the loan pools that were outstanding:</t>
  </si>
  <si>
    <t>Income from unconsolidated investments - loan pools</t>
  </si>
  <si>
    <t xml:space="preserve">Unrealized foreign currency translation (loss) gain </t>
  </si>
  <si>
    <t>(2.9</t>
  </si>
  <si>
    <t>(2.5</t>
  </si>
  <si>
    <t>(0.6</t>
  </si>
  <si>
    <t>Fair Value Measurements</t>
  </si>
  <si>
    <t>Fair Value Disclosures [Abstract]</t>
  </si>
  <si>
    <t>FAIR VALUE MEASUREMENTS</t>
  </si>
  <si>
    <t xml:space="preserve">FAIR VALUE MEASUREMENTS </t>
  </si>
  <si>
    <t>The following table presents fair value measurements (including items that are required to be measured at fair value and items for which the fair value option has been elected) as of September 30, 2014:</t>
  </si>
  <si>
    <t>Level 1</t>
  </si>
  <si>
    <t>Level 2</t>
  </si>
  <si>
    <t>Level 3</t>
  </si>
  <si>
    <t>Marketable securities</t>
  </si>
  <si>
    <t>Currency forward contract</t>
  </si>
  <si>
    <t>Currency option contract</t>
  </si>
  <si>
    <t>The following table presents fair value measurements (including items that are required to be measured at fair value and items for which the fair value option has been elected) as of December 31, 2013:</t>
  </si>
  <si>
    <t>(9.6</t>
  </si>
  <si>
    <t>Marketable Securities</t>
  </si>
  <si>
    <r>
      <t>Marketable securities include Kennedy Wilson's investment in publicly traded equity securities. The amount above excludes Kennedy Wilson's 13.3 million shares in KWE as the investment is eliminated due to the consolidation of KWE's results in KW Group's financial statements. Based on the September 30, 2014</t>
    </r>
    <r>
      <rPr>
        <i/>
        <sz val="10"/>
        <color theme="1"/>
        <rFont val="Inherit"/>
      </rPr>
      <t xml:space="preserve"> </t>
    </r>
    <r>
      <rPr>
        <sz val="10"/>
        <color theme="1"/>
        <rFont val="Inherit"/>
      </rPr>
      <t xml:space="preserve">share price, Kennedy Wilson's investment in KWE had a market value of $234.0 million. </t>
    </r>
    <r>
      <rPr>
        <i/>
        <sz val="10"/>
        <color theme="1"/>
        <rFont val="Inherit"/>
      </rPr>
      <t>    </t>
    </r>
  </si>
  <si>
    <r>
      <t>Fair Value and Fair Value Option - Unconsolidated Investments</t>
    </r>
    <r>
      <rPr>
        <sz val="10"/>
        <color theme="1"/>
        <rFont val="Inherit"/>
      </rPr>
      <t>    </t>
    </r>
  </si>
  <si>
    <t>We record our investments in KW Property Fund III, L.P. and Kennedy Wilson Real Estate Fund IV, L.P. (the "Funds") based upon the net assets that would be allocated to its interests in the Funds assuming the Funds were to liquidate their investments at fair value as of the reporting date. Kennedy Wilson’s investment balance in the Funds was $27.7 million and $33.5 million at September 30, 2014 and December 31, 2013, respectively, which is included in unconsolidated investments in the accompanying consolidated balance sheets. As of September 30, 2014, Kennedy Wilson had unfunded capital commitments to the Funds in the amount of $4.2 million.</t>
  </si>
  <si>
    <r>
      <t xml:space="preserve">We elected to use the fair value option ("FV Option") for </t>
    </r>
    <r>
      <rPr>
        <sz val="10"/>
        <color rgb="FF000000"/>
        <rFont val="Inherit"/>
      </rPr>
      <t>three</t>
    </r>
    <r>
      <rPr>
        <sz val="10"/>
        <color theme="1"/>
        <rFont val="Inherit"/>
      </rPr>
      <t xml:space="preserve"> unconsolidated investment entities to more accurately reflect the timing of the value created in the underlying investments and report those results in current operations. Kennedy Wilson's investment balance in the FV Option investments was $62.7 million and $47.6 million at September 30, 2014 and December 31, 2013, respectively, which is included in unconsolidated investments in the accompanying balance sheets. </t>
    </r>
  </si>
  <si>
    <r>
      <t xml:space="preserve">In estimating fair value of real estate held by the Funds and the </t>
    </r>
    <r>
      <rPr>
        <sz val="10"/>
        <color rgb="FF000000"/>
        <rFont val="Inherit"/>
      </rPr>
      <t>three</t>
    </r>
    <r>
      <rPr>
        <sz val="10"/>
        <color theme="1"/>
        <rFont val="Inherit"/>
      </rPr>
      <t xml:space="preserve"> FV Option investments, we consider significant unobservable inputs such as capitalization and discount rates. </t>
    </r>
  </si>
  <si>
    <t>The following table summarizes our investments in unconsolidated investments held at fair value by type:</t>
  </si>
  <si>
    <t>Funds</t>
  </si>
  <si>
    <t>FV Option</t>
  </si>
  <si>
    <t>The following table presents changes in Level 3 investments for the three and nine months ended September 30, 2014 and 2013:</t>
  </si>
  <si>
    <t>Beginning balance</t>
  </si>
  <si>
    <t>Contributions</t>
  </si>
  <si>
    <t>Distributions</t>
  </si>
  <si>
    <t>(5.0</t>
  </si>
  <si>
    <t>(0.8</t>
  </si>
  <si>
    <t>(10.0</t>
  </si>
  <si>
    <t>Ending balance</t>
  </si>
  <si>
    <t xml:space="preserve">There was no material change in unrealized gains and losses on Level 3 investments during the three and nine months ended September 30, 2014 and 2013 for investments still held as of September 30, 2014. </t>
  </si>
  <si>
    <t>Unobservable inputs for real estate</t>
  </si>
  <si>
    <t xml:space="preserve">The table below describes the range of unobservable inputs for real estate assets: </t>
  </si>
  <si>
    <t>Estimated Rates Used for</t>
  </si>
  <si>
    <t>Capitalization Rates</t>
  </si>
  <si>
    <t>Discount Rates</t>
  </si>
  <si>
    <t>Office</t>
  </si>
  <si>
    <t>6.00% - 7.50%</t>
  </si>
  <si>
    <t>7.00% - 9.75%</t>
  </si>
  <si>
    <t>Retail</t>
  </si>
  <si>
    <t>6.00% - 10.00%</t>
  </si>
  <si>
    <t>9.00% - 12.00%</t>
  </si>
  <si>
    <t>7.50% - 8.00%</t>
  </si>
  <si>
    <t>4.40% - 6.75%</t>
  </si>
  <si>
    <t>4.90% - 9.00%</t>
  </si>
  <si>
    <t>n/a</t>
  </si>
  <si>
    <t>1.75% - 12.00%</t>
  </si>
  <si>
    <t>Land and condominium units</t>
  </si>
  <si>
    <t>8.00% - 12.00%</t>
  </si>
  <si>
    <t xml:space="preserve">In valuing real estate, related assets and indebtedness, we consider significant inputs such as the term of the debt, value of collateral, market loan-to-value ratios, market interest rates and spreads, and credit quality of investment entities. The credit spreads used for these types of investments range from 0.76% to 12.00%. </t>
  </si>
  <si>
    <t>The accuracy of estimating fair value for investments utilizing unobservable inputs cannot be determined with precision and cannot be substantiated by comparison to quoted prices in active markets. As such, estimated fair value may not be realized in a current sale or immediate settlement of the asset or liability. Additionally, there are inherent uncertainties in any fair value measurement technique, and changes in the underlying assumptions used, including cap rates, discount rates, liquidity risks, and estimates of future cash flows, could significantly affect the fair value measurement amounts.</t>
  </si>
  <si>
    <t>Currency forward and option contracts</t>
  </si>
  <si>
    <t xml:space="preserve">KW Group have currency forward and option contracts to manage their exposure to currency fluctuations between its functional currency (U.S. dollars) and the functional currency (euros, GBP, and JPY) of certain of their wholly-owned and consolidated subsidiaries. To accomplish this objective, KW Group hedged these exposures by entering into currency forward and option contracts to partially hedge KW Group's exposure to its net investment in certain foreign operations caused by currency fluctuations. The currency forward and option contracts are valued based on the difference between the contract rate and the forward rate at maturity of the foreign currency applied to the notional value in that foreign currency discounted at a market rate for similar risks. Although we have determined that the majority of the inputs used to value its derivative fall within Level 2 of the fair value hierarchy, the counterparty risk adjustments associated with the derivative utilize Level 3 inputs. However, as of September 30, 2014, KW Group assessed the significance of the impact of the counterparty valuation adjustments on the overall valuation of its derivative positions and determined that the counterparty valuation adjustments are not significant to the overall valuation of its derivative. As a result, we have determined that our derivative valuation in its entirety be classified in Level 2 of the fair value hierarchy. </t>
  </si>
  <si>
    <t>Changes in fair value are recorded in other comprehensive income in the accompanying consolidated statements of comprehensive income (loss) as the portion of the currency forward and option contracts used to hedge currency exposure of its certain consolidated subsidiaries qualifies as a net investment hedge under FASB ASC Topic 815. The fair value of the derivative instruments held as of September 30, 2014 are reported in other assets for hedge assets and included in accrued expenses and other liabilities for hedge liabilities on the balance sheet. See note 12 for a complete discussion on other comprehensive income including currency forward and option contracts and foreign currency translations.</t>
  </si>
  <si>
    <t>The table below details the currency forward and option contracts KW Group had as of September 30, 2014:</t>
  </si>
  <si>
    <t>Change in Unrealized Gains (Losses)</t>
  </si>
  <si>
    <t>Currency Hedged</t>
  </si>
  <si>
    <t>Underlying Currency</t>
  </si>
  <si>
    <t>Notional Amount</t>
  </si>
  <si>
    <t>Trade Date</t>
  </si>
  <si>
    <t>Settlement/Expiration Date</t>
  </si>
  <si>
    <t>Forward Rate/Strike Price</t>
  </si>
  <si>
    <t>Fair Value</t>
  </si>
  <si>
    <t>Three Months Ended September 30, 2014</t>
  </si>
  <si>
    <t>Nine Months Ended September 30, 2014</t>
  </si>
  <si>
    <t>EUR</t>
  </si>
  <si>
    <t>Forward</t>
  </si>
  <si>
    <t>USD</t>
  </si>
  <si>
    <t>5/31/2012 - 6/25/2014</t>
  </si>
  <si>
    <t>6/4/2015 - 6/27/2019</t>
  </si>
  <si>
    <t>1.240 - 1.4471</t>
  </si>
  <si>
    <t>GBP</t>
  </si>
  <si>
    <t>£95.5</t>
  </si>
  <si>
    <t>2/13/2014 - 8/27/2014</t>
  </si>
  <si>
    <t>8/13/2015 - 2/27/2019</t>
  </si>
  <si>
    <t>1.6356 - 1.6491</t>
  </si>
  <si>
    <r>
      <t>EUR</t>
    </r>
    <r>
      <rPr>
        <sz val="6"/>
        <color theme="1"/>
        <rFont val="Inherit"/>
      </rPr>
      <t>(1)</t>
    </r>
  </si>
  <si>
    <t>6/18/2014 - 8/26/2014</t>
  </si>
  <si>
    <t>8/27/2015 - 8/28/2019</t>
  </si>
  <si>
    <t>0.8021 - 0.8621</t>
  </si>
  <si>
    <r>
      <t>Yen</t>
    </r>
    <r>
      <rPr>
        <sz val="6"/>
        <color theme="1"/>
        <rFont val="Inherit"/>
      </rPr>
      <t>(2)</t>
    </r>
  </si>
  <si>
    <t>¥7,500.0</t>
  </si>
  <si>
    <r>
      <t>Yen</t>
    </r>
    <r>
      <rPr>
        <sz val="6"/>
        <color theme="1"/>
        <rFont val="Inherit"/>
      </rPr>
      <t>(2)(3)</t>
    </r>
  </si>
  <si>
    <t>Option</t>
  </si>
  <si>
    <t>¥10,953.0</t>
  </si>
  <si>
    <t>3/27/2015 - 6/26/2015</t>
  </si>
  <si>
    <t>108.45 -110.62</t>
  </si>
  <si>
    <r>
      <t>Total</t>
    </r>
    <r>
      <rPr>
        <b/>
        <sz val="6"/>
        <color theme="1"/>
        <rFont val="Inherit"/>
      </rPr>
      <t>(4)</t>
    </r>
  </si>
  <si>
    <r>
      <t>(1)</t>
    </r>
    <r>
      <rPr>
        <sz val="10"/>
        <color theme="1"/>
        <rFont val="Inherit"/>
      </rPr>
      <t xml:space="preserve"> </t>
    </r>
    <r>
      <rPr>
        <sz val="8"/>
        <color theme="1"/>
        <rFont val="Inherit"/>
      </rPr>
      <t>Hedge is held by KWE on its wholly-owned subsidiaries.</t>
    </r>
  </si>
  <si>
    <r>
      <t xml:space="preserve">(2) </t>
    </r>
    <r>
      <rPr>
        <sz val="8"/>
        <color theme="1"/>
        <rFont val="Inherit"/>
      </rPr>
      <t>Hedge is held by KWR on its wholly-owned subsidiaries.</t>
    </r>
  </si>
  <si>
    <r>
      <t>(3)</t>
    </r>
    <r>
      <rPr>
        <sz val="8"/>
        <color theme="1"/>
        <rFont val="Inherit"/>
      </rPr>
      <t xml:space="preserve"> For the three and nine months ended September 30, 2014, $0.1 million recognized through results of operations due to portion of hedge not designated as a net investment hedge.</t>
    </r>
  </si>
  <si>
    <r>
      <t>(4)</t>
    </r>
    <r>
      <rPr>
        <sz val="8"/>
        <color theme="1"/>
        <rFont val="Inherit"/>
      </rPr>
      <t xml:space="preserve"> Hedges are presented gross in the consolidated balance sheet. Hedge assets are included in other assets and hedge liabilities are included in other liabilities.    </t>
    </r>
  </si>
  <si>
    <t>In order to manage currency fluctuations between KWR's functional currency (U.S. dollar) and the functional currency of KWR's wholly owned subsidiaries (Japanese yen), KWR entered into forward and option foreign currency contracts to hedge a portion of its currency risk. Due to the consolidation of KWR, the hedge asset relating to the forward and option foreign currency contracts was consolidated in KW Group's financial statements at fair value.</t>
  </si>
  <si>
    <t>In order to manage currency fluctuations between KWE's functional currency (GBP) and the functional currency of certain KWE's wholly owned subsidiaries (Euro), KWE entered into forward foreign currency contracts to hedge a portion of its currency risk. Due to the consolidation of KWE, the hedge asset relating to the forward foreign currency contracts was consolidated at fair value.</t>
  </si>
  <si>
    <t>Fair value of financial instruments</t>
  </si>
  <si>
    <t xml:space="preserve">The carrying amounts of cash and cash equivalents, accounts receivable including related party receivables, accounts payable, accrued expenses and other liabilities, accrued salaries and benefits, and deferred and accrued income taxes approximate fair value due to their short-term maturities. The carrying value of loans (excluding related party loans as they are presumed not to be an arm’s length transaction) approximates fair value as the terms are similar to loans with similar characteristics available in the market. </t>
  </si>
  <si>
    <r>
      <t xml:space="preserve">We account for our debt liabilities at face value plus net unamortized debt premiums and any fair value adjustments as part of business combinations. The fair value as of September 30, 2014 and December 31, 2013 for the senior notes payable, investment debt and junior subordinated debentures were estimated to be approximately $2,794.5 million and </t>
    </r>
    <r>
      <rPr>
        <sz val="10"/>
        <color rgb="FF000000"/>
        <rFont val="Inherit"/>
      </rPr>
      <t>$878.2 million</t>
    </r>
    <r>
      <rPr>
        <sz val="10"/>
        <color theme="1"/>
        <rFont val="Inherit"/>
      </rPr>
      <t>, respectively, based on a comparison of the yield that would be required in a current transaction, taking into consideration the risk of the underlying collateral and our credit risk to the current yield of a similar security, compared to their carrying value of $2,755.7 million and $850.8 million at September 30, 2014 and December 31, 2013, respectively.</t>
    </r>
  </si>
  <si>
    <t>Other Assets</t>
  </si>
  <si>
    <t>Deferred Costs, Capitalized, Prepaid, and Other Assets Disclosure [Abstract]</t>
  </si>
  <si>
    <t>OTHER ASSETS</t>
  </si>
  <si>
    <r>
      <t>Other assets consist of the following:</t>
    </r>
    <r>
      <rPr>
        <sz val="9"/>
        <color theme="1"/>
        <rFont val="Inherit"/>
      </rPr>
      <t> </t>
    </r>
  </si>
  <si>
    <t>September 30, 2014</t>
  </si>
  <si>
    <t>Above-market leases, net of accumulated amortization of $4.0 million at September 30, 2014</t>
  </si>
  <si>
    <t>Deposits and other, net of accumulated amortization of $1.7 million and</t>
  </si>
  <si>
    <t>     $1.2 million at September 30, 2014 and December 31, 2013, respectively</t>
  </si>
  <si>
    <t>Loan fees, net of accumulated amortization of $7.9 million and $4.5 million at September 30, 2014 and December 31, 2013, respectively</t>
  </si>
  <si>
    <t>Hedge Assets</t>
  </si>
  <si>
    <t>Goodwill</t>
  </si>
  <si>
    <t>Office furniture and equipment net of accumulated depreciation of $4.4 million and $2.2 million at September 30, 2014 and December 31, 2013, respectively</t>
  </si>
  <si>
    <r>
      <t>Marketable securities</t>
    </r>
    <r>
      <rPr>
        <sz val="6"/>
        <color theme="1"/>
        <rFont val="Inherit"/>
      </rPr>
      <t>(1)</t>
    </r>
  </si>
  <si>
    <t>Prepaid expenses</t>
  </si>
  <si>
    <r>
      <t>(1)</t>
    </r>
    <r>
      <rPr>
        <sz val="8"/>
        <color theme="1"/>
        <rFont val="Inherit"/>
      </rPr>
      <t xml:space="preserve"> The amount above excludes Kennedy Wilson's 13.3 million shares in KWE as the investment is eliminated due to the consolidation of KWE's results. Based on the closing price of KWE shares on September 30, 2014</t>
    </r>
    <r>
      <rPr>
        <i/>
        <sz val="8"/>
        <color theme="1"/>
        <rFont val="Inherit"/>
      </rPr>
      <t xml:space="preserve">, </t>
    </r>
    <r>
      <rPr>
        <sz val="8"/>
        <color theme="1"/>
        <rFont val="Inherit"/>
      </rPr>
      <t>the fair value of Kennedy Wilson's investment in KWE is $234.0 million.</t>
    </r>
  </si>
  <si>
    <t>Investment Debt</t>
  </si>
  <si>
    <t>Debt Disclosure [Abstract]</t>
  </si>
  <si>
    <t>INVESTMENT DEBT</t>
  </si>
  <si>
    <t>Investment debt at September 30, 2014 and December 31, 2013 consists of the following:</t>
  </si>
  <si>
    <r>
      <t xml:space="preserve">Carrying Amount of Investment Debt as of </t>
    </r>
    <r>
      <rPr>
        <b/>
        <sz val="6"/>
        <color theme="1"/>
        <rFont val="Inherit"/>
      </rPr>
      <t>(1)</t>
    </r>
  </si>
  <si>
    <t>Types of Property Pledged as Collateral</t>
  </si>
  <si>
    <t>Region</t>
  </si>
  <si>
    <r>
      <t xml:space="preserve">Multifamily </t>
    </r>
    <r>
      <rPr>
        <sz val="6"/>
        <color theme="1"/>
        <rFont val="Inherit"/>
      </rPr>
      <t>(1)</t>
    </r>
  </si>
  <si>
    <t xml:space="preserve">Commercial </t>
  </si>
  <si>
    <t>Hotels</t>
  </si>
  <si>
    <t>Western U.S</t>
  </si>
  <si>
    <r>
      <t>Commercial</t>
    </r>
    <r>
      <rPr>
        <sz val="6"/>
        <color theme="1"/>
        <rFont val="Inherit"/>
      </rPr>
      <t> (1)</t>
    </r>
  </si>
  <si>
    <r>
      <t xml:space="preserve">Multifamily </t>
    </r>
    <r>
      <rPr>
        <sz val="6"/>
        <color theme="1"/>
        <rFont val="Inherit"/>
      </rPr>
      <t>(1)(3)</t>
    </r>
  </si>
  <si>
    <r>
      <t>Hotels</t>
    </r>
    <r>
      <rPr>
        <sz val="6"/>
        <color theme="1"/>
        <rFont val="Inherit"/>
      </rPr>
      <t>(1)</t>
    </r>
  </si>
  <si>
    <r>
      <t xml:space="preserve">Commercial </t>
    </r>
    <r>
      <rPr>
        <sz val="6"/>
        <color theme="1"/>
        <rFont val="Inherit"/>
      </rPr>
      <t>(1)(4)</t>
    </r>
  </si>
  <si>
    <r>
      <t>Investment debt</t>
    </r>
    <r>
      <rPr>
        <b/>
        <sz val="6"/>
        <color theme="1"/>
        <rFont val="Inherit"/>
      </rPr>
      <t>(2)</t>
    </r>
  </si>
  <si>
    <t>                           </t>
  </si>
  <si>
    <r>
      <t>(1)</t>
    </r>
    <r>
      <rPr>
        <sz val="5"/>
        <color theme="1"/>
        <rFont val="Inherit"/>
      </rPr>
      <t xml:space="preserve"> </t>
    </r>
    <r>
      <rPr>
        <sz val="8"/>
        <color theme="1"/>
        <rFont val="Inherit"/>
      </rPr>
      <t xml:space="preserve">The investment debt balances include the unamortized debt premiums. Debt premiums represent the excess of the fair value of debt over the principal value of debt assumed in various acquisitions and are amortized into interest expense over the remaining term of the related debt in a manner that approximates the effective interest method. The unamortized loan premium as of September 30, 2014 and December 31, 2013 was $21.3 million and $5.3 million, respectively. </t>
    </r>
  </si>
  <si>
    <r>
      <t>(2)</t>
    </r>
    <r>
      <rPr>
        <sz val="10"/>
        <color theme="1"/>
        <rFont val="Inherit"/>
      </rPr>
      <t xml:space="preserve"> </t>
    </r>
    <r>
      <rPr>
        <sz val="8"/>
        <color theme="1"/>
        <rFont val="Inherit"/>
      </rPr>
      <t>The investment debt had a weighted average interest rate of 3.29% and 4.13% per annum at September 30, 2014 and December 31, 2013. As of September 30, 2014, 54% of our property level debt is fixed rate, 32% is floating rate with interest caps and 14% is floating rate without interest caps. As of December 31, 2013, 86% of our property level debt is fixed rate, 7% is floating rate with interest caps and 7% is floating rate without interest caps.</t>
    </r>
  </si>
  <si>
    <r>
      <t xml:space="preserve">(3) </t>
    </r>
    <r>
      <rPr>
        <sz val="8"/>
        <color theme="1"/>
        <rFont val="Inherit"/>
      </rPr>
      <t xml:space="preserve">Includes $60.2 million of investment debt on properties that were directly acquired and held by KWE. Kennedy Wilson owns approximately 13.3% of the total issued share capital of KWE. </t>
    </r>
  </si>
  <si>
    <r>
      <t xml:space="preserve">(4) </t>
    </r>
    <r>
      <rPr>
        <sz val="8"/>
        <color theme="1"/>
        <rFont val="Inherit"/>
      </rPr>
      <t xml:space="preserve">Includes $757.5 million of investment debt on properties that were directly acquired and held by KWE. Kennedy Wilson owns approximately 13.3% of the total issued share capital of KWE. </t>
    </r>
  </si>
  <si>
    <t>During the nine months ended September 30, 2014, 19 mortgage loans were consolidated, 12 acquisitions were partially financed with mortgages, and two existing investments were partially financed with mortgages. See note 4 for more detail on the acquisitions and the investment debt associated with them.</t>
  </si>
  <si>
    <t xml:space="preserve">The aggregate maturities of investment debt subsequent to September 30, 2014 are as follows: </t>
  </si>
  <si>
    <t>Thereafter</t>
  </si>
  <si>
    <t>Debt premium</t>
  </si>
  <si>
    <t>Senior Notes</t>
  </si>
  <si>
    <t>SENIOR NOTES</t>
  </si>
  <si>
    <t>December 31, 2013</t>
  </si>
  <si>
    <t>Unamortized</t>
  </si>
  <si>
    <t>Interest Rate</t>
  </si>
  <si>
    <t>Maturity Date</t>
  </si>
  <si>
    <t>Face Value</t>
  </si>
  <si>
    <t>Net Premium/(Discount)</t>
  </si>
  <si>
    <t>Carrying Value</t>
  </si>
  <si>
    <t>2042 Notes</t>
  </si>
  <si>
    <t>2024 Notes</t>
  </si>
  <si>
    <t>(2.7</t>
  </si>
  <si>
    <t xml:space="preserve">2019 Notes </t>
  </si>
  <si>
    <t xml:space="preserve">In March 2014, Kennedy Wilson completed a public offering of $300.0 million aggregate principal amount of 5.875% Senior Notes, due 2024. The 2024 notes were issued and sold at a public offering price of 99.068% of their principal amount by Kennedy-Wilson, Inc. (the “Issuer”), a wholly owned subsidiary of Kennedy Wilson. </t>
  </si>
  <si>
    <t>The indentures governing the 2019 Notes, 2024 Notes, and 2042 Notes contain various restrictive covenants, including, among others, limitations on our ability and the ability of certain of our subsidiaries to incur or guarantee additional indebtedness, to make restricted payments, pay dividends or make any other distributions from restricted subsidiaries, redeem or repurchase capital stock, sell assets or subsidiary stock, engage in transactions with affiliates, create or permit liens on assets, enter into sale/leaseback transactions, and enter into consolidations or mergers. The indentures limit the Issuer's ability and the ability of its restricted subsidiaries to incur additional indebtedness if, on the date of such incurrence and after giving effect to the new indebtedness, the maximum balance sheet leverage ratio (as defined in the indenture) is greater than 1.50 to 1.00. This ratio is measured at the time of incurrence of additional indebtedness. As of September 30, 2014, the balance sheet leverage ratio was 0.74 to 1.00. See Note 16 for the guarantor and non-guarantor financial statements.</t>
  </si>
  <si>
    <t>Line of Credit</t>
  </si>
  <si>
    <t>LINE OF CREDIT</t>
  </si>
  <si>
    <t>KWH Facility</t>
  </si>
  <si>
    <t>Kennedy-Wilson, Inc. has an unsecured revolving credit facility ("KWH Facility") with U.S. Bank and East-West Bank and Bank of Ireland that bears interest at a rate equal to LIBOR plus 2.75% and has a maturity date of October 1, 2016. In July 2014 Kennedy-Wilson, Inc. increased its unsecured corporate line of credit facility from $140.0 million to $300.0 million. The increase was driven by the admission of Bank of America, N.A., Deutsche Bank AG New York Branch and J.P. Morgan Chase Bank, N.A. to the existing lender syndicate and an increased commitment from The Governor and Company of the Bank of Ireland.</t>
  </si>
  <si>
    <t>The revolving loan agreement that governs the unsecured credit facility was updated due to the increase in the facility. The updated facility requires Kennedy-Wilson, Inc. to maintain (i) a minimum rent, adjusted fixed charge coverage ratio (as defined in the revolving loan agreement) of not less than 1.50 to 1.00, measured on a four quarter rolling average basis and (ii) maximum balance sheet leverage (as defined in the revolving loan agreement) of not greater than 1.50 to 1.00, measured at the end of each calendar quarter; (iii) an effective tangible net worth (as defined in the revolving loan agreement) equal to or greater than $500.0 million plus 50% of any equity offerings after March 31, 2014, measured at the end of each calendar quarter; and (iv) unrestricted cash, cash equivalents and publicly traded marketable securities in the aggregate amount of at least $40.0 million.</t>
  </si>
  <si>
    <r>
      <t xml:space="preserve">As of September 30, 2014, Kennedy-Wilson, Inc.'s adjusted fixed charge coverage ratio was </t>
    </r>
    <r>
      <rPr>
        <sz val="10"/>
        <color rgb="FF000000"/>
        <rFont val="Times New Roman"/>
        <family val="1"/>
      </rPr>
      <t>3.54</t>
    </r>
    <r>
      <rPr>
        <sz val="10"/>
        <color theme="1"/>
        <rFont val="Inherit"/>
      </rPr>
      <t xml:space="preserve"> to 1.00, its balance sheet leverage ratio was </t>
    </r>
    <r>
      <rPr>
        <sz val="10"/>
        <color rgb="FF000000"/>
        <rFont val="Times New Roman"/>
        <family val="1"/>
      </rPr>
      <t>0.79</t>
    </r>
    <r>
      <rPr>
        <sz val="10"/>
        <color theme="1"/>
        <rFont val="Inherit"/>
      </rPr>
      <t xml:space="preserve"> to 1.00, and its effective tangible net worth and its unrestricted cash, cash equivalents and publicly traded marketable securities were $</t>
    </r>
    <r>
      <rPr>
        <sz val="10"/>
        <color rgb="FF000000"/>
        <rFont val="Times New Roman"/>
        <family val="1"/>
      </rPr>
      <t>897.6 million</t>
    </r>
    <r>
      <rPr>
        <sz val="10"/>
        <color theme="1"/>
        <rFont val="Inherit"/>
      </rPr>
      <t xml:space="preserve"> and $</t>
    </r>
    <r>
      <rPr>
        <sz val="10"/>
        <color rgb="FF000000"/>
        <rFont val="Times New Roman"/>
        <family val="1"/>
      </rPr>
      <t>800.6 million</t>
    </r>
    <r>
      <rPr>
        <sz val="10"/>
        <color theme="1"/>
        <rFont val="Inherit"/>
      </rPr>
      <t xml:space="preserve">, respectively, and Kennedy-Wilson, Inc. was in compliance with these covenants. The revolving loan agreement also provides that any subsidiary guarantors under our 2019 Notes and 2042 Notes must provide guarantees of the loans drawn on our unsecured revolving credit facility.  See Note 9 for a discussion of our senior notes. </t>
    </r>
  </si>
  <si>
    <t xml:space="preserve">During the nine months ended September 30, 2014, the Company drew and repaid $90.0 million on its unsecured credit facility to fund acquisitions. The maximum amount drawn on the unsecured credit facility at any one point during the nine months ended September 30, 2014 was $90.0 million. As of September 30, 2014, the unsecured credit facility was undrawn and $300.0 million was still available. </t>
  </si>
  <si>
    <t>KWE Facility</t>
  </si>
  <si>
    <t>In August 2014, KWE entered into a three year unsecured floating rate revolving debt facility ("KWE Facility") of approximately $365 million (£225 million) with a syndicate of banks. The facility was undrawn as of September 30, 2014. The KWE Facility requires KWE to maintain (i) a maximum consolidated leverage ratio (as defined in the revolving loan agreement) not to exceed 60%; (ii) minimum net asset value not to fall below IFRS NAV (as defined in the KWE Facility agreement) of £744.4 million plus 75% of equity proceeds received by subsidiaries; (iii) a minimum fixed charge coverage ratio where consolidated EBITDA to consolidated fixed charges not to be less than 1.5 to 1.0 for the last four quarters; (iv) minimum unsecured interest where property level net operating income ("NOI") and loan asset NOI to interest expense on unsecured debtors not to be less than 1.9 to 1.0 for the last four quarters; and (v) a maximum secured recourse indebtedness for consolidated secured recourse debt to not exceed 2.5% of total asset value at any time.</t>
  </si>
  <si>
    <t>Junior Subordinated Debentures</t>
  </si>
  <si>
    <t>JUNIOR SUBORDINATED DEBENTURES</t>
  </si>
  <si>
    <t>In September 2014, Kennedy Wilson extinguished its junior subordinated debt with a face value of $40.0 million for $41.5 million which resulted in a $1.5 million loss on early extinguishment of corporate debt.</t>
  </si>
  <si>
    <t>Stockholders' Equity</t>
  </si>
  <si>
    <t>Equity [Abstract]</t>
  </si>
  <si>
    <t>STOCKHOLDERS' EQUITY</t>
  </si>
  <si>
    <t>Common Stock</t>
  </si>
  <si>
    <t xml:space="preserve">In January 2014, Kennedy Wilson completed an offering of 9.2 million shares of its common stock, which raised $190.6 million of net proceeds. </t>
  </si>
  <si>
    <t>Dividend Distributions</t>
  </si>
  <si>
    <t>During the following periods, Kennedy Wilson declared and paid the following cash distributions on its common and preferred stock:</t>
  </si>
  <si>
    <t>Nine Months Ended September 30, 2013</t>
  </si>
  <si>
    <t>Declared</t>
  </si>
  <si>
    <t>Paid</t>
  </si>
  <si>
    <t>Preferred Stock</t>
  </si>
  <si>
    <r>
      <t>Series A</t>
    </r>
    <r>
      <rPr>
        <sz val="6"/>
        <color theme="1"/>
        <rFont val="Inherit"/>
      </rPr>
      <t> (1)</t>
    </r>
  </si>
  <si>
    <r>
      <t xml:space="preserve">Series B </t>
    </r>
    <r>
      <rPr>
        <sz val="6"/>
        <color theme="1"/>
        <rFont val="Inherit"/>
      </rPr>
      <t>(2)</t>
    </r>
  </si>
  <si>
    <t>Total Preferred Stock</t>
  </si>
  <si>
    <r>
      <t>Common Stock</t>
    </r>
    <r>
      <rPr>
        <sz val="6"/>
        <color theme="1"/>
        <rFont val="Inherit"/>
      </rPr>
      <t> (3)</t>
    </r>
  </si>
  <si>
    <r>
      <t xml:space="preserve">Total </t>
    </r>
    <r>
      <rPr>
        <b/>
        <sz val="6"/>
        <color theme="1"/>
        <rFont val="Inherit"/>
      </rPr>
      <t>(4)</t>
    </r>
  </si>
  <si>
    <r>
      <t xml:space="preserve">(1) </t>
    </r>
    <r>
      <rPr>
        <sz val="9"/>
        <color theme="1"/>
        <rFont val="Inherit"/>
      </rPr>
      <t>6.00% Series A, 100,000 shares issued and outstanding as of September 30, 2014 and 2013, mandatorily convertible on May 19, 2015, or earlier at the option of the holders thereof.</t>
    </r>
  </si>
  <si>
    <r>
      <t xml:space="preserve">(2) </t>
    </r>
    <r>
      <rPr>
        <sz val="9"/>
        <color theme="1"/>
        <rFont val="Inherit"/>
      </rPr>
      <t>6.45% Series B, 32,550 shares issued and outstanding as of September 30, 2014 and 2013, mandatorily convertible on November 3, 2018, or earlier at the option of the holders thereof, or, in certain circumstances, at our election on or after May 3, 2017.</t>
    </r>
  </si>
  <si>
    <r>
      <t xml:space="preserve">(3) </t>
    </r>
    <r>
      <rPr>
        <sz val="9"/>
        <color theme="1"/>
        <rFont val="Inherit"/>
      </rPr>
      <t>$0.0001 par value per share, 200,000,000 and 125,000,000 shares authorized as of September 30, 2014 and 2013, respectively.</t>
    </r>
  </si>
  <si>
    <r>
      <t xml:space="preserve">(4) </t>
    </r>
    <r>
      <rPr>
        <sz val="9"/>
        <color theme="1"/>
        <rFont val="Inherit"/>
      </rPr>
      <t>Common stock dividends were declared at the end of each quarter and paid in the following quarter. The amount declared and not paid is accrued on the consolidated balance sheet.</t>
    </r>
    <r>
      <rPr>
        <sz val="10"/>
        <color theme="1"/>
        <rFont val="Inherit"/>
      </rPr>
      <t xml:space="preserve"> </t>
    </r>
  </si>
  <si>
    <t>Stock-based Compensation</t>
  </si>
  <si>
    <t xml:space="preserve">During the three months ended September 30, 2014 and 2013, KW Group recognized $5.3 million and $2.0 million of compensation expense related to the vesting of restricted stock grants. During the nine months ended September 30, 2014 and 2013, KW Group recognized $8.7 million and $5.4 million of compensation expense related to the vesting of restricted stock grants. The increase for the three and nine months ended September 30, 2014 is due to 3,140,000 shares issued under Kennedy Wilson's Amended and Restated 2009 Equity Participation Plan during the quarter ended September 30, 2014. </t>
  </si>
  <si>
    <t>Accumulated Other Comprehensive Income</t>
  </si>
  <si>
    <t>The following table summarizes the changes in each component of accumulated other comprehensive income (loss), net of taxes:</t>
  </si>
  <si>
    <t>Foreign Currency Translation</t>
  </si>
  <si>
    <t>Forward Contract Foreign Currency</t>
  </si>
  <si>
    <t>Total Accumulated Other Comprehensive Income</t>
  </si>
  <si>
    <t>Balance at December 31, 2013</t>
  </si>
  <si>
    <t>Unrealized gains (losses), arising during the period</t>
  </si>
  <si>
    <t>(107.5</t>
  </si>
  <si>
    <t>(1.9</t>
  </si>
  <si>
    <t>(85.1</t>
  </si>
  <si>
    <r>
      <t>Amounts reclassified out of AOCI during the period</t>
    </r>
    <r>
      <rPr>
        <sz val="6"/>
        <color theme="1"/>
        <rFont val="Inherit"/>
      </rPr>
      <t>(1)</t>
    </r>
  </si>
  <si>
    <t>(0.3</t>
  </si>
  <si>
    <t>(6.8</t>
  </si>
  <si>
    <t>(7.1</t>
  </si>
  <si>
    <t>Taxes on unrealized gains (losses), arising during the period</t>
  </si>
  <si>
    <t>(7.8</t>
  </si>
  <si>
    <t>Noncontrolling interest</t>
  </si>
  <si>
    <t>Balance at September 30, 2014</t>
  </si>
  <si>
    <t>(26.7</t>
  </si>
  <si>
    <t>(13.2</t>
  </si>
  <si>
    <r>
      <t>(1)</t>
    </r>
    <r>
      <rPr>
        <sz val="5"/>
        <color theme="1"/>
        <rFont val="Inherit"/>
      </rPr>
      <t xml:space="preserve"> </t>
    </r>
    <r>
      <rPr>
        <sz val="8"/>
        <color theme="1"/>
        <rFont val="Inherit"/>
      </rPr>
      <t xml:space="preserve">Amounts reclassified out of accumulated other comprehensive income relate to the consolidation of investments previously accounted for under the equity method. Pursuant to FASB ASC 805-10, </t>
    </r>
    <r>
      <rPr>
        <i/>
        <sz val="8"/>
        <color theme="1"/>
        <rFont val="Inherit"/>
      </rPr>
      <t>Business Combinations</t>
    </r>
    <r>
      <rPr>
        <sz val="8"/>
        <color theme="1"/>
        <rFont val="Inherit"/>
      </rPr>
      <t>, these amounts are included in the calculation of gain or loss as of the acquisition date. Please refer to Note 4 - Real Estate for further discussion on consolidated acquisitions.    </t>
    </r>
  </si>
  <si>
    <t>The functional currencies for our interests in foreign operations include the euro, the British pound sterling, and the Japanese yen. The related amounts on KW Group's balance sheets are translated into U.S. dollars at the exchange rates at the respective financial statement date, while amounts on its statements of operations are translated at the average exchange rates during the respective period. The increase in the unrealized gains on foreign currency translation is a result of the strengthening of the U.S. dollar against the euro, the British pound and the Japanese yen during the nine months ended September 30, 2014.</t>
  </si>
  <si>
    <t>In order to manage currency fluctuations, KW Group entered into forward and option foreign currency contracts to hedge a portion of its Japanese yen-based investments. KW Group also has currency forward contracts to manage its exposure to currency fluctuations between its functional currency (U.S. dollars) and the functional currency (euros and GBP) of certain of its wholly-owned and consolidated subsidiaries. See note 6 for a more detailed discussion of KW Group's forward and option currency contracts.</t>
  </si>
  <si>
    <t>Noncontrolling Interests</t>
  </si>
  <si>
    <t>Noncontrolling interests consist of the ownership interests of noncontrolling shareholders in consolidated subsidiaries,</t>
  </si>
  <si>
    <t xml:space="preserve">and are presented separately on KW Group's balance sheet. As of September 30, 2014 and December 31, 2013 KW Group had noncontrolling interest of $1.7 billion and $50.6 million, respectively. </t>
  </si>
  <si>
    <r>
      <t xml:space="preserve">Kennedy Wilson currently owns approximately </t>
    </r>
    <r>
      <rPr>
        <sz val="10"/>
        <color theme="1"/>
        <rFont val="Times New Roman"/>
        <family val="1"/>
      </rPr>
      <t>13.3%</t>
    </r>
    <r>
      <rPr>
        <sz val="10"/>
        <color theme="1"/>
        <rFont val="Inherit"/>
      </rPr>
      <t xml:space="preserve"> of KWE’s total issued share capital as of September 30, 2014.  Due to the terms provided in the investment management agreement between KWE and a wholly-owned subsidiary of Kennedy Wilson, the results of KWE are consolidated in KW Group's financial statements.  See Note 1 for additional details.  Due to KWE's IPO in February 2014, KW Group recorded a $1.4 billion increase to non-controlling interest, net of issuance costs, relating to the equity of the noncontrolling shareholders of KWE.  Kennedy Wilson’s share of the issuance costs was $6.5 million. </t>
    </r>
  </si>
  <si>
    <t>As further discussed in Note 4, the assets and liabilities of seven operating properties were consolidated in KW Group’s financial statements and an increase of $291.8 million was recorded to noncontrolling interests relating to the equity of the noncontrolling shareholders of these properties.  See note 4.</t>
  </si>
  <si>
    <t>Earnings Per Share</t>
  </si>
  <si>
    <t>Earnings Per Share [Abstract]</t>
  </si>
  <si>
    <t>EARNINGS PER SHARE</t>
  </si>
  <si>
    <t xml:space="preserve">EARNINGS PER SHARE </t>
  </si>
  <si>
    <r>
      <t xml:space="preserve">Under FASB ASC Topic 260-10-45 </t>
    </r>
    <r>
      <rPr>
        <i/>
        <sz val="10"/>
        <color theme="1"/>
        <rFont val="Inherit"/>
      </rPr>
      <t>Earnings Per Share</t>
    </r>
    <r>
      <rPr>
        <sz val="10"/>
        <color theme="1"/>
        <rFont val="Inherit"/>
      </rPr>
      <t>, the Company uses the two-class method to calculate earnings per share. Basic earnings per share is calculated based on dividends declared (“distributed earnings”) and the rights of common shares and participating securities in any undistributed earnings, which represents net income remaining after deduction of dividends declared during the period. Participating securities, which include unvested restricted stock, are included in the computation of earnings per share pursuant to the two-class method. The undistributed earnings are allocated to all outstanding common shares and participating securities based on the relative percentage of each security to the total number of outstanding securities. Basic earnings per common share and participating securities represent the summation of the distributed and undistributed earnings per common share and participating security divided by the total weighted average number of common shares outstanding and the total weighted average number of participating securities outstanding during the respective periods. We only present the earnings per share attributable to the common shareholders.</t>
    </r>
  </si>
  <si>
    <t>Net losses, after deducting the dividends to participating securities, are allocated in full to the common shares since the participating security holders do not have an obligation to share in the losses, based on the contractual rights and obligations of the participating securities. Because KW Group incurred losses for the three months ended September 30, 2014 and the three and nine months ended September 30, 2013, all potentially dilutive instruments are anti-dilutive and have been excluded from our computation of weighted average dilutive shares outstanding for that period. The following is a summary of the elements used in calculating basic and diluted income (loss) per share for the three and nine months ended September 30, 2014 and 2013:</t>
  </si>
  <si>
    <t>(Dollars in millions, except share and per share amounts)</t>
  </si>
  <si>
    <t>(2.2</t>
  </si>
  <si>
    <t>(4.1</t>
  </si>
  <si>
    <t>(10.2</t>
  </si>
  <si>
    <t>Net income and dividends allocated to participating securities</t>
  </si>
  <si>
    <t>(0.5</t>
  </si>
  <si>
    <t>(2.6</t>
  </si>
  <si>
    <t>Net (loss) income attributable to Kennedy-Wilson Holdings, Inc. common shareholders, net of allocation to participating securities</t>
  </si>
  <si>
    <t>Dividends declared on common shares</t>
  </si>
  <si>
    <t>(8.1</t>
  </si>
  <si>
    <t>(15.2</t>
  </si>
  <si>
    <t>(24.1</t>
  </si>
  <si>
    <t>(5.5</t>
  </si>
  <si>
    <t>Undistributed (losses) earnings attributable to Kennedy-Wilson Holdings, Inc. common shareholders, net of allocation to participating securities</t>
  </si>
  <si>
    <t>(10.8</t>
  </si>
  <si>
    <t>(19.3</t>
  </si>
  <si>
    <t>(15.7</t>
  </si>
  <si>
    <t>Distributed earnings per share</t>
  </si>
  <si>
    <t>Undistributed (losses) earnings per share</t>
  </si>
  <si>
    <t>(0.12</t>
  </si>
  <si>
    <t>(0.13</t>
  </si>
  <si>
    <t>(0.36</t>
  </si>
  <si>
    <t>(Loss) income per basic</t>
  </si>
  <si>
    <t>(0.03</t>
  </si>
  <si>
    <t>(0.06</t>
  </si>
  <si>
    <t>(0.15</t>
  </si>
  <si>
    <t>(Loss) income per diluted</t>
  </si>
  <si>
    <t>Weighted average shares outstanding for basic</t>
  </si>
  <si>
    <r>
      <t>Weighted average shares outstanding for diluted</t>
    </r>
    <r>
      <rPr>
        <sz val="6"/>
        <color theme="1"/>
        <rFont val="Inherit"/>
      </rPr>
      <t>(1)</t>
    </r>
  </si>
  <si>
    <t>Dividends declared per common share</t>
  </si>
  <si>
    <r>
      <t xml:space="preserve">(1) </t>
    </r>
    <r>
      <rPr>
        <sz val="8"/>
        <color theme="1"/>
        <rFont val="Inherit"/>
      </rPr>
      <t>For the three months ended September 30, 2014, a total of 12,993,531 potentially dilutive securities have not been included in the diluted weighted average shares as they are anti-dilutive. For the three and nine months ended September 30, 2013, a total of 19,315,303 and 19,620,824 potentially dilutive securities have not been included in the diluted weighted average shares as they are anti-dilutive. Potentially anti-dilutive securities include preferred stock, warrants, and unvested restricted stock grants.</t>
    </r>
  </si>
  <si>
    <t>Segment Information</t>
  </si>
  <si>
    <t>Segment Reporting [Abstract]</t>
  </si>
  <si>
    <t>SEGMENT INFORMATION</t>
  </si>
  <si>
    <t>Kennedy Wilson's business is defined by two core segments: KW Investments and KW Services. KW Investments invests in multifamily, commercial, residential and hotel properties as well as loans secured by real estate. KW Services provides a full array of real estate-related services to investors and lenders, with a strong focus on financial institution-based clients and publicly traded companies. Kennedy Wilson’s segment disclosure with respect to the determination of segment profit or loss and segment assets is based on these services and investments.</t>
  </si>
  <si>
    <t>There have been no changes in the basis of segmentation or in the basis of measurement of segment profit or loss since the December 31, 2013 financial statements.</t>
  </si>
  <si>
    <r>
      <t>KW INVESTMENTS</t>
    </r>
    <r>
      <rPr>
        <sz val="10"/>
        <color theme="1"/>
        <rFont val="Inherit"/>
      </rPr>
      <t>—Kennedy Wilson invests its capital in real estate assets and loans secured by real estate either on its own or with equity partners through joint ventures, separate accounts, and commingled funds. For investments with equity partners we are typically the general partner or investment manager in these investments with a promoted interest in the profits of our investments beyond our ownership percentage. Kennedy Wilson has an average ownership interest across all investments of approximately 45%. Our equity partners include publicly traded companies, financial institutions, foundations, endowments, high net worth individuals and other institutional investors.</t>
    </r>
  </si>
  <si>
    <r>
      <t>KW SERVICES</t>
    </r>
    <r>
      <rPr>
        <sz val="10"/>
        <color theme="1"/>
        <rFont val="Inherit"/>
      </rPr>
      <t xml:space="preserve">—KW Services offers a comprehensive line of real estate services for the full lifecycle of real estate ownership to clients that include publicly traded companies, financial institutions, institutional investors, insurance companies, developers, builders and government agencies. KW Services has four main lines of business: investment management, property services, research and auction and conventional sales. These four business lines generate revenue for us through fees and commissions. Related party fee revenue primarily consists of fees earned on investments in which entities in the KW Group also have an ownership interest. </t>
    </r>
  </si>
  <si>
    <t>We manage over 70.2 million square feet of properties for institutional clients and individual investors in the United States, Europe, and Japan, which includes assets we have ownership in and third party assets. With 25 offices throughout the United States, the United Kingdom, Ireland, Spain, Jersey and Japan, we have the capabilities and resources to provide property services to real estate owners as well as the experience, as a real estate investor, to understand client concerns. The managers of KW Services have an extensive track record in their respective lines of business and the real estate community as a whole. Their knowledge and relationships is an excellent driver of business through the services business as well as on the investment front.</t>
  </si>
  <si>
    <t>Additionally, KW Services plays a critical role in supporting the company's investment strategy by providing local market intelligence and real-time data for evaluating investments, generating proprietary transaction flow and creating value through efficient implementation of asset management or repositioning strategies.</t>
  </si>
  <si>
    <t>The following tables summarize income activity by segment and corporate for the three and nine months ended September 30, 2014 and 2013 and balance sheet data as of September 30, 2014 and December 31, 2013:</t>
  </si>
  <si>
    <t>Investments</t>
  </si>
  <si>
    <t>Sale of real estate</t>
  </si>
  <si>
    <t>Loan and other</t>
  </si>
  <si>
    <t>     Total revenue</t>
  </si>
  <si>
    <t>(34.7</t>
  </si>
  <si>
    <t>(4.5</t>
  </si>
  <si>
    <t>(67.3</t>
  </si>
  <si>
    <t>(12.0</t>
  </si>
  <si>
    <t>(55.2</t>
  </si>
  <si>
    <t>(13.7</t>
  </si>
  <si>
    <t>(130.2</t>
  </si>
  <si>
    <t>(45.0</t>
  </si>
  <si>
    <t>     Operating income</t>
  </si>
  <si>
    <t>(5.3</t>
  </si>
  <si>
    <t>(16.9</t>
  </si>
  <si>
    <t>Interest expense - investment</t>
  </si>
  <si>
    <t>(13.8</t>
  </si>
  <si>
    <t>(2.8</t>
  </si>
  <si>
    <t>(30.2</t>
  </si>
  <si>
    <t>(7.4</t>
  </si>
  <si>
    <t>(2.1</t>
  </si>
  <si>
    <t>Net (income) loss attributable to the noncontrolling interests</t>
  </si>
  <si>
    <t>(62.6</t>
  </si>
  <si>
    <t>Net income attributable to Kennedy-Wilson Holdings, Inc common shareholders</t>
  </si>
  <si>
    <t>Services</t>
  </si>
  <si>
    <t>Investment management, property services and research fees (includes $8.3, $15.7, $48.9, and $37.8 of related party fees)</t>
  </si>
  <si>
    <t>(14.5</t>
  </si>
  <si>
    <t>(13.3</t>
  </si>
  <si>
    <t>(40.4</t>
  </si>
  <si>
    <t>(31.5</t>
  </si>
  <si>
    <t>Operating (loss) income</t>
  </si>
  <si>
    <t>Net loss attributable to the noncontrolling interests</t>
  </si>
  <si>
    <t>Corporate</t>
  </si>
  <si>
    <t>(9.7</t>
  </si>
  <si>
    <t>(5.8</t>
  </si>
  <si>
    <t>(25.6</t>
  </si>
  <si>
    <t>(16.5</t>
  </si>
  <si>
    <t>     Operating loss</t>
  </si>
  <si>
    <t>Interest expense-corporate</t>
  </si>
  <si>
    <t>(15.9</t>
  </si>
  <si>
    <t>(10.3</t>
  </si>
  <si>
    <t>(41.1</t>
  </si>
  <si>
    <t>(29.7</t>
  </si>
  <si>
    <t>Loss before (provision for) benefit from income taxes</t>
  </si>
  <si>
    <t>(16.0</t>
  </si>
  <si>
    <t>(66.7</t>
  </si>
  <si>
    <t>(46.0</t>
  </si>
  <si>
    <t>(6.6</t>
  </si>
  <si>
    <t>(40.8</t>
  </si>
  <si>
    <t>Net loss</t>
  </si>
  <si>
    <t>(32.2</t>
  </si>
  <si>
    <t>(16.8</t>
  </si>
  <si>
    <t>(44.6</t>
  </si>
  <si>
    <t>(2.0</t>
  </si>
  <si>
    <t>(6.1</t>
  </si>
  <si>
    <t>Net loss attributable to Kennedy-Wilson Holdings, Inc. common shareholders</t>
  </si>
  <si>
    <t>(34.2</t>
  </si>
  <si>
    <t>(18.8</t>
  </si>
  <si>
    <t>(113.6</t>
  </si>
  <si>
    <t>(50.7</t>
  </si>
  <si>
    <t>Consolidated</t>
  </si>
  <si>
    <t>(79.5</t>
  </si>
  <si>
    <t>(32.8</t>
  </si>
  <si>
    <t>(196.2</t>
  </si>
  <si>
    <t>(93.0</t>
  </si>
  <si>
    <t>     Total operating expenses</t>
  </si>
  <si>
    <t>(114.2</t>
  </si>
  <si>
    <t>(37.3</t>
  </si>
  <si>
    <t>(263.5</t>
  </si>
  <si>
    <t>(105.0</t>
  </si>
  <si>
    <t>Income (loss) before benefit from income taxes</t>
  </si>
  <si>
    <t>(3.0</t>
  </si>
  <si>
    <t>(6.7</t>
  </si>
  <si>
    <t>(59.9</t>
  </si>
  <si>
    <t>Net income (loss) attributable to Kennedy-Wilson Holdings, Inc. common shareholders</t>
  </si>
  <si>
    <t>Total Assets</t>
  </si>
  <si>
    <t>Income Taxes</t>
  </si>
  <si>
    <t>Income Tax Disclosure [Abstract]</t>
  </si>
  <si>
    <t>INCOME TAXES</t>
  </si>
  <si>
    <t xml:space="preserve">INCOME TAXES </t>
  </si>
  <si>
    <t xml:space="preserve">In determining quarterly provisions for income taxes, we use an effective tax rate based on actual year-to-date income and statutory tax rates. The effective tax rate also reflects our assessment of potential exposure for uncertain tax positions.  </t>
  </si>
  <si>
    <r>
      <t xml:space="preserve">The fluctuations between periods in our effective tax rate are mainly due to varying levels of income and amounts attributable to foreign sourced income and noncontrolling interests. Permanent differences that impact our effective rate as compared to the U.S. federal statutory rate of </t>
    </r>
    <r>
      <rPr>
        <sz val="10"/>
        <color rgb="FF000000"/>
        <rFont val="Inherit"/>
      </rPr>
      <t>34%</t>
    </r>
    <r>
      <rPr>
        <sz val="10"/>
        <color theme="1"/>
        <rFont val="Inherit"/>
      </rPr>
      <t xml:space="preserve"> were not materially different in amount for all periods. The difference between the U.S. federal rate of </t>
    </r>
    <r>
      <rPr>
        <sz val="10"/>
        <color rgb="FF000000"/>
        <rFont val="Inherit"/>
      </rPr>
      <t>34%</t>
    </r>
    <r>
      <rPr>
        <sz val="10"/>
        <color theme="1"/>
        <rFont val="Inherit"/>
      </rPr>
      <t xml:space="preserve"> and our effective rate is attributable to the taxation of foreign sourced income being taxed at rates lower than the U.S. domestic rate and income attributable to noncontrolling interests. Our subsidiaries in Ireland, United Kingdom, Spain and Jersey are subject to corporate tax rates of </t>
    </r>
    <r>
      <rPr>
        <sz val="10"/>
        <color rgb="FF000000"/>
        <rFont val="Inherit"/>
      </rPr>
      <t>12.5%</t>
    </r>
    <r>
      <rPr>
        <sz val="10"/>
        <color theme="1"/>
        <rFont val="Inherit"/>
      </rPr>
      <t>, 21.0%, 30.0%, and 0.0% respectively.</t>
    </r>
  </si>
  <si>
    <r>
      <t>During the nine months ended September 30, 2014, we generated a book loss of $9.6 million related to operations in the United Kingdom, Ireland, Spain and Jersey. A foreign tax benefit of $0.5 million attributable to Kennedy Wilson is included in the consolidated tax provision for income taxes related to the portion of income earned directly by subsidiaries in the United Kingdom and Ireland for the nine months ended ended September 30, 2014. U.S. domestic taxes have not been provided for in the consolidated tax provision on amounts earned directly by these subsidiaries since it is our plan to indefinitely reinvest amounts earned by these subsidiaries in the United Kingdom and Ireland operations. If these subsidiaries' cumulative earnings were repatriated to the United States additional U.S. domestic taxes of $2.8 million attributable to Kennedy Wilson would be incurred. Additionally, approximately $550 million of KW Group's consolidated cash and cash equivalents held by consolidated subsidiaries is held by our subsidiaries in the United Kingdom and Ireland and $21 million is held by our subsidiaries in Japa</t>
    </r>
    <r>
      <rPr>
        <sz val="10"/>
        <color rgb="FF1F497D"/>
        <rFont val="Inherit"/>
      </rPr>
      <t>n.</t>
    </r>
  </si>
  <si>
    <t>Guarantor and Non-Guarantor Financial Statements</t>
  </si>
  <si>
    <t>Guarantor and Nonguarantor Financial Statements [Abstract]</t>
  </si>
  <si>
    <t>GUARANTOR AND NON-GARANTOR FINANCIAL STATEMENTS</t>
  </si>
  <si>
    <t xml:space="preserve">GUARANTOR AND NON-GUARANTOR FINANCIAL STATEMENTS </t>
  </si>
  <si>
    <t>The following consolidating financial information and condensed consolidating financial information include:</t>
  </si>
  <si>
    <t>(1) Condensed consolidating balance sheets as of September 30, 2014 and December 31, 2013; consolidating statements of operations for the three and nine months ended September 30, 2014 and 2013; consolidating statements of comprehensive income for the three and nine months ended September 30, 2014 and 2013; and condensed consolidating statements of cash flows for the three and nine months ended September 30, 2014 and 2013, of (a) Kennedy-Wilson Holdings, Inc., as the parent, (b) Kennedy-Wilson, Inc., as the subsidiary issuer, (c) the guarantor subsidiaries, (d) the non-guarantor subsidiaries and (e) Kennedy-Wilson Holdings, Inc. on a consolidated basis; and</t>
  </si>
  <si>
    <t xml:space="preserve">(2) Elimination entries necessary to consolidate Kennedy-Wilson Holdings, Inc., as the parent, with Kennedy-Wilson, Inc. and its guarantor and non-guarantor subsidiaries. </t>
  </si>
  <si>
    <t>Kennedy Wilson owns 100% of all of the guarantor subsidiaries, and, as a result, in accordance with Rule 3-10(d) of Regulation S-X promulgated by the SEC, no separate financial statements are required for these subsidiaries as of and for the three and nine months ended September 30, 2014 or 2013.</t>
  </si>
  <si>
    <t>CONDENSED CONSOLIDATING BALANCE SHEET</t>
  </si>
  <si>
    <t>AS OF SEPTEMBER 30, 2014</t>
  </si>
  <si>
    <t>Parent</t>
  </si>
  <si>
    <t>Kennedy-Wilson, Inc.</t>
  </si>
  <si>
    <r>
      <t>Guarantor Subsidiaries</t>
    </r>
    <r>
      <rPr>
        <b/>
        <sz val="5"/>
        <color theme="1"/>
        <rFont val="Inherit"/>
      </rPr>
      <t> </t>
    </r>
  </si>
  <si>
    <t>Non-guarantor Subsidiaries</t>
  </si>
  <si>
    <t>Elimination</t>
  </si>
  <si>
    <t>Consolidated Total</t>
  </si>
  <si>
    <t>Cash held by consolidated investments</t>
  </si>
  <si>
    <t xml:space="preserve">Accounts receivable </t>
  </si>
  <si>
    <t xml:space="preserve">Loans </t>
  </si>
  <si>
    <t>(37.8</t>
  </si>
  <si>
    <t>Investments in and advances to consolidated subsidiaries</t>
  </si>
  <si>
    <t>(3,677.0</t>
  </si>
  <si>
    <t>(3,714.8</t>
  </si>
  <si>
    <t>Liabilities and equity</t>
  </si>
  <si>
    <t>Kennedy-Wilson Holdings, Inc. shareholders' equity</t>
  </si>
  <si>
    <t>AS OF DECEMBER 31, 2013</t>
  </si>
  <si>
    <t>Intercompany receivables</t>
  </si>
  <si>
    <t>(9.0</t>
  </si>
  <si>
    <t>Loans receivable</t>
  </si>
  <si>
    <t>(57.4</t>
  </si>
  <si>
    <t>Real estate and acquired in place lease values, net of accumulated depreciation</t>
  </si>
  <si>
    <t>(2,243.6</t>
  </si>
  <si>
    <t>(2,310.0</t>
  </si>
  <si>
    <t>Accounts payable, accrued expense and other liabilities</t>
  </si>
  <si>
    <t>Intercompany payables</t>
  </si>
  <si>
    <t>Intercompany loans payable</t>
  </si>
  <si>
    <t>(66.4</t>
  </si>
  <si>
    <t>CONSOLIDATING STATEMENT OF OPERATIONS</t>
  </si>
  <si>
    <t>FOR THE THREE MONTHS ENDED SEPTEMBER 30, 2014</t>
  </si>
  <si>
    <t>Guarantor Subsidiaries</t>
  </si>
  <si>
    <t>Investment management, property services and research fees</t>
  </si>
  <si>
    <t>(0.7</t>
  </si>
  <si>
    <t>(0.4</t>
  </si>
  <si>
    <t>Income from unconsolidated subsidiaries</t>
  </si>
  <si>
    <t>Income from consolidated subsidiaries</t>
  </si>
  <si>
    <t>(68.2</t>
  </si>
  <si>
    <t>Operating income (loss)</t>
  </si>
  <si>
    <t>(0.1</t>
  </si>
  <si>
    <t>(5.2</t>
  </si>
  <si>
    <t>(3.5</t>
  </si>
  <si>
    <t>Other income / (expense)</t>
  </si>
  <si>
    <t>(0.2</t>
  </si>
  <si>
    <t>(1.7</t>
  </si>
  <si>
    <t>Income (loss) before benefit from income taxes  </t>
  </si>
  <si>
    <t>(5.6</t>
  </si>
  <si>
    <t>Net income (loss) attributable to Kennedy-Wilson Holdings, Inc.</t>
  </si>
  <si>
    <t>Net income (loss) attributable to Kennedy-Wilson Holdings, Inc. common shareholders     </t>
  </si>
  <si>
    <t>FOR THE NINE MONTHS ENDED SEPTEMBER 30, 2014</t>
  </si>
  <si>
    <t>(3.1</t>
  </si>
  <si>
    <t>(547.6</t>
  </si>
  <si>
    <t>(7.0</t>
  </si>
  <si>
    <t>FOR THE THREE MONTHS ENDED SEPTEMBER 30, 2013</t>
  </si>
  <si>
    <t>Investment management, property services, and research fees</t>
  </si>
  <si>
    <t>Income from unconsolidated investments, net of depreciation and amortization</t>
  </si>
  <si>
    <t>(25.7</t>
  </si>
  <si>
    <t>Operating income (expense)</t>
  </si>
  <si>
    <t>Other income</t>
  </si>
  <si>
    <t>(Loss) income before benefit from income taxes  </t>
  </si>
  <si>
    <t>Benefit from (provision for) income taxes</t>
  </si>
  <si>
    <t>Net income attributable to the noncontrolling interests</t>
  </si>
  <si>
    <t>Net (loss) income attributable to Kennedy-Wilson Holdings, Inc. common shareholders   </t>
  </si>
  <si>
    <t>(4.7</t>
  </si>
  <si>
    <t>FOR THE NINE MONTHS ENDED SEPTEMBER 30, 2013</t>
  </si>
  <si>
    <t>(9.9</t>
  </si>
  <si>
    <t>(69.8</t>
  </si>
  <si>
    <t>Acquisition-related expense</t>
  </si>
  <si>
    <t>(12.7</t>
  </si>
  <si>
    <t>CONSOLIDATED STATEMENT OF COMPREHENSIVE INCOME</t>
  </si>
  <si>
    <t>Other comprehensive income (loss), net of tax:</t>
  </si>
  <si>
    <t>(89.0</t>
  </si>
  <si>
    <t>(21.4</t>
  </si>
  <si>
    <t>(12.6</t>
  </si>
  <si>
    <t>(9.5</t>
  </si>
  <si>
    <t>Loss on marketable securities</t>
  </si>
  <si>
    <t>Unrealized forward contract foreign currency (loss) gain</t>
  </si>
  <si>
    <t>(37.9</t>
  </si>
  <si>
    <t>Total other comprehensive (loss) income for the period</t>
  </si>
  <si>
    <t>(70.0</t>
  </si>
  <si>
    <t>(5.4</t>
  </si>
  <si>
    <t>Comprehensive income</t>
  </si>
  <si>
    <t>(73.0</t>
  </si>
  <si>
    <t>(67.6</t>
  </si>
  <si>
    <t>Comprehensive (income) loss attributable to noncontrolling interests</t>
  </si>
  <si>
    <t>Comprehensive income attributable to Kennedy-Wilson Holdings, Inc.</t>
  </si>
  <si>
    <t>(15.0</t>
  </si>
  <si>
    <t xml:space="preserve">Guarantor Subsidiaries </t>
  </si>
  <si>
    <t>Unrealized foreign currency translation gains</t>
  </si>
  <si>
    <t>(17.5</t>
  </si>
  <si>
    <t>Unrealized forward contract foreign currency loss</t>
  </si>
  <si>
    <t>(3.6</t>
  </si>
  <si>
    <t>Total other comprehensive income for the period</t>
  </si>
  <si>
    <t>(14.0</t>
  </si>
  <si>
    <t>(39.7</t>
  </si>
  <si>
    <t>Comprehensive income attributable to noncontrolling interests</t>
  </si>
  <si>
    <t>Comprehensive (loss) income attributable to Kennedy-Wilson Holdings, Inc.</t>
  </si>
  <si>
    <t>(67.1</t>
  </si>
  <si>
    <t>(8.3</t>
  </si>
  <si>
    <t>(31.9</t>
  </si>
  <si>
    <t>(58.8</t>
  </si>
  <si>
    <t>(14.7</t>
  </si>
  <si>
    <t>(483.1</t>
  </si>
  <si>
    <t>(23.5</t>
  </si>
  <si>
    <t>(9.2</t>
  </si>
  <si>
    <t>(11.6</t>
  </si>
  <si>
    <t>(7.6</t>
  </si>
  <si>
    <t>(6.2</t>
  </si>
  <si>
    <t>(13.6</t>
  </si>
  <si>
    <t>(56.3</t>
  </si>
  <si>
    <t>(11.1</t>
  </si>
  <si>
    <t>CONDENSED CONSOLIDATING STATEMENT OF CASH FLOWS</t>
  </si>
  <si>
    <t>Net cash provided by (used in) operating activities</t>
  </si>
  <si>
    <t>(470.6</t>
  </si>
  <si>
    <t>(476.4</t>
  </si>
  <si>
    <t>(71.6</t>
  </si>
  <si>
    <t>(1,466.0</t>
  </si>
  <si>
    <t>(1,538.2</t>
  </si>
  <si>
    <t>(47.9</t>
  </si>
  <si>
    <t>(89.7</t>
  </si>
  <si>
    <t>(139.6</t>
  </si>
  <si>
    <t>(11.5</t>
  </si>
  <si>
    <t>(Investments in) distributions from consolidated subsidiaries, net</t>
  </si>
  <si>
    <t>(159.3</t>
  </si>
  <si>
    <t>(198.4</t>
  </si>
  <si>
    <t>(65.0</t>
  </si>
  <si>
    <t>Net cash (used in) provided by investing activities</t>
  </si>
  <si>
    <t>(200.7</t>
  </si>
  <si>
    <t>(135.1</t>
  </si>
  <si>
    <t>(1,453.8</t>
  </si>
  <si>
    <t>(1,948.9</t>
  </si>
  <si>
    <t>(90.0</t>
  </si>
  <si>
    <t>(20.1</t>
  </si>
  <si>
    <t>(28.5</t>
  </si>
  <si>
    <t>(40.0</t>
  </si>
  <si>
    <t>(32.1</t>
  </si>
  <si>
    <t>(72.2</t>
  </si>
  <si>
    <t>(28.4</t>
  </si>
  <si>
    <t>Proceeds from issuance of KWE shares</t>
  </si>
  <si>
    <t>(42.6</t>
  </si>
  <si>
    <t>(24.3</t>
  </si>
  <si>
    <t>(30.6</t>
  </si>
  <si>
    <t>Cash and cash equivalents, beginning of year</t>
  </si>
  <si>
    <t>Net cash (used in) provided by operating activities</t>
  </si>
  <si>
    <t>(62.2</t>
  </si>
  <si>
    <t>(17.1</t>
  </si>
  <si>
    <t>(8.2</t>
  </si>
  <si>
    <t>(22.1</t>
  </si>
  <si>
    <t>(30.3</t>
  </si>
  <si>
    <t>(31.3</t>
  </si>
  <si>
    <t>(84.6</t>
  </si>
  <si>
    <t>(115.9</t>
  </si>
  <si>
    <t>Capitalized Development Costs</t>
  </si>
  <si>
    <t>(1.3</t>
  </si>
  <si>
    <t>Proceeds from maturities to short term investments</t>
  </si>
  <si>
    <t>(2.3</t>
  </si>
  <si>
    <t>(214.6</t>
  </si>
  <si>
    <t>(97.4</t>
  </si>
  <si>
    <t>(314.3</t>
  </si>
  <si>
    <t>(Investment in) distributions from consolidated subsidiaries, net</t>
  </si>
  <si>
    <t>(263.2</t>
  </si>
  <si>
    <t>(76.1</t>
  </si>
  <si>
    <t>(97.9</t>
  </si>
  <si>
    <t>(255.0</t>
  </si>
  <si>
    <t>Repayment of lines of credit</t>
  </si>
  <si>
    <t>(125.0</t>
  </si>
  <si>
    <t>(1.8</t>
  </si>
  <si>
    <t>(1.4</t>
  </si>
  <si>
    <t>(16.3</t>
  </si>
  <si>
    <t>Intercompany receivables, net</t>
  </si>
  <si>
    <t>(21.9</t>
  </si>
  <si>
    <t>Net cash provided by (used in) financing activities</t>
  </si>
  <si>
    <t>(23.2</t>
  </si>
  <si>
    <t>(10.4</t>
  </si>
  <si>
    <t>(31.4</t>
  </si>
  <si>
    <t>(5.1</t>
  </si>
  <si>
    <t>Subsequent Events</t>
  </si>
  <si>
    <t>Subsequent Events [Abstract]</t>
  </si>
  <si>
    <t>SUBSEQUENT EVENTS</t>
  </si>
  <si>
    <t>In October 2014, Kennedy Wilson drew $50.0 million on its unsecured credit facility. There is $250.0 million remaining available to be drawn on the credit facility.</t>
  </si>
  <si>
    <t xml:space="preserve">In October 2014, KWE completed a secondary offering of approximately $565 million of ordinary shares. Kennedy Wilson acquired approximately $75 million of KWE’s ordinary shares maintaining its 13.3% ownership in KWE. In total, Kennedy Wilson owns approximately 18.0 million shares of KWE with a cost basis of $297.6 million. </t>
  </si>
  <si>
    <t>The Company evaluated subsequent events through the date these financial statements were issued.</t>
  </si>
  <si>
    <t>Summary of Significant Accounting Policies and Adoption of New Accounting Pronouncements (Policies)</t>
  </si>
  <si>
    <t>REVENUE RECOGNITION</t>
  </si>
  <si>
    <t>REAL ESTATE ACQUISITIONS</t>
  </si>
  <si>
    <t>NONCONTROLLING INTERESTS</t>
  </si>
  <si>
    <t>FOREIGN CURRENCIES</t>
  </si>
  <si>
    <t>DERIVATIVE FINANCIAL INSTRUMENTS AND HEDING ACTIVITIES</t>
  </si>
  <si>
    <t>RECENT ACCOUNTING PRONOUNCEMENTS</t>
  </si>
  <si>
    <t>RECLASSIFICATIONS</t>
  </si>
  <si>
    <t>Loans (Tables)</t>
  </si>
  <si>
    <t>Schedule of Loans</t>
  </si>
  <si>
    <t>Real Estate and In-Place Lease Value (Tables)</t>
  </si>
  <si>
    <t>Schedule of Investment in Consolidated Real Estate Properties</t>
  </si>
  <si>
    <t>Schedule of Business Acquisitions, by Acquisition</t>
  </si>
  <si>
    <t>Business Acquisition, Pro Forma Information</t>
  </si>
  <si>
    <t>Unconsolidated Investments (Tables)</t>
  </si>
  <si>
    <t>Schedule of Investments in Unconsolidated Joint Ventures</t>
  </si>
  <si>
    <t>Schedule of Joint Ventures by Location and Investment Type</t>
  </si>
  <si>
    <t>Schedule of New Joint Venture Investments</t>
  </si>
  <si>
    <t>Schedule of Joint Venture Cash Distributions by Investment Type and Geographic Location</t>
  </si>
  <si>
    <t>Schedule of Investment in Loan Pools</t>
  </si>
  <si>
    <t>Schedule of Interest Income and Foreign Currency Gain (Loss) Recognized in Loan Pool Participations</t>
  </si>
  <si>
    <t>Fair Value Measurements (Tables)</t>
  </si>
  <si>
    <t>Schedule of Fair Value Measurements</t>
  </si>
  <si>
    <t>Schedule of Investments in Joint Ventures Held at Fair Value</t>
  </si>
  <si>
    <t>Schedule of Changes in Level 3 Investments</t>
  </si>
  <si>
    <t>Schedule of the Funds and Fair Value Option Investments, Significant Inputs</t>
  </si>
  <si>
    <t>Schedule of Currency Forward Contracts</t>
  </si>
  <si>
    <r>
      <t>(4)</t>
    </r>
    <r>
      <rPr>
        <sz val="8"/>
        <color theme="1"/>
        <rFont val="Inherit"/>
      </rPr>
      <t xml:space="preserve"> Hedges are presented gross in the consolidated balance sheet. Hedge assets are included in other assets and hedge liabilities are included in other liabilities.</t>
    </r>
  </si>
  <si>
    <t>Other Assets (Tables)</t>
  </si>
  <si>
    <t>Schedule of Other Assets</t>
  </si>
  <si>
    <t>Investment Debt (Tables)</t>
  </si>
  <si>
    <t>Debt Instrument [Line Items]</t>
  </si>
  <si>
    <t>Schedule of Maturities of Mortgage Loans and Notes Payable</t>
  </si>
  <si>
    <t>Mortgage Loans and Notes Payable [Member]</t>
  </si>
  <si>
    <t>Schedule of Mortgage Loans and Notes Payable</t>
  </si>
  <si>
    <t>Senior Notes (Tables) (Senior Notes [Member])</t>
  </si>
  <si>
    <t>Senior Notes [Member]</t>
  </si>
  <si>
    <t>Schedule of Senior Notes</t>
  </si>
  <si>
    <t>Stockholders Equity (Tables)</t>
  </si>
  <si>
    <t>Schedule of Dividends Declared and Paid</t>
  </si>
  <si>
    <t>Schedule of Accumulated Other Comprehensive Income (Loss)</t>
  </si>
  <si>
    <r>
      <t>(1)</t>
    </r>
    <r>
      <rPr>
        <sz val="5"/>
        <color theme="1"/>
        <rFont val="Inherit"/>
      </rPr>
      <t xml:space="preserve"> </t>
    </r>
    <r>
      <rPr>
        <sz val="8"/>
        <color theme="1"/>
        <rFont val="Inherit"/>
      </rPr>
      <t xml:space="preserve">Amounts reclassified out of accumulated other comprehensive income relate to the consolidation of investments previously accounted for under the equity method. Pursuant to FASB ASC 805-10, </t>
    </r>
    <r>
      <rPr>
        <i/>
        <sz val="8"/>
        <color theme="1"/>
        <rFont val="Inherit"/>
      </rPr>
      <t>Business Combinations</t>
    </r>
    <r>
      <rPr>
        <sz val="8"/>
        <color theme="1"/>
        <rFont val="Inherit"/>
      </rPr>
      <t>, these amounts are included in the calculation of gain or loss as of the acquisition date. Please refer to Note 4 - Real Estate for further discussion on consolidated acquisitions.</t>
    </r>
  </si>
  <si>
    <t>Earnings Per Share Earnings Per Share (Tables)</t>
  </si>
  <si>
    <t>Schedule of Earnings Per Share, Basic and Diluted</t>
  </si>
  <si>
    <t>The following is a summary of the elements used in calculating basic and diluted income (loss) per share for the three and nine months ended September 30, 2014 and 2013:</t>
  </si>
  <si>
    <t>Segment Information (Tables)</t>
  </si>
  <si>
    <t>Schedule of Segment Reporting Information, by Segment</t>
  </si>
  <si>
    <t>Guarantor and Non-Guarantor Financial Statements (Tables)</t>
  </si>
  <si>
    <t>Condensed Consolidating Balance Sheet</t>
  </si>
  <si>
    <t>Consolidating Statement of Operations</t>
  </si>
  <si>
    <t>Consolidated Statement of Comprehensive Income</t>
  </si>
  <si>
    <t>Condensed Consolidated Statement of Cash Flows</t>
  </si>
  <si>
    <t>Basis of Presentation Basis of Presentation (Details) (KWE [Member], USD $)</t>
  </si>
  <si>
    <t>6 Months Ended</t>
  </si>
  <si>
    <t>Mar. 31, 2014</t>
  </si>
  <si>
    <t>Noncontrolling Interest [Line Items]</t>
  </si>
  <si>
    <t>Proceeds from issuance initial public offering</t>
  </si>
  <si>
    <t>Ordinary shares, initial public offering share subscription, cash</t>
  </si>
  <si>
    <t>Ordinary shares, initial public offering share subscription, contribution of assets</t>
  </si>
  <si>
    <t>Acquired subsequent to initial public offering, shares</t>
  </si>
  <si>
    <t>Ownership percentage by parent</t>
  </si>
  <si>
    <t>Summary of Significant Accounting Policies and Adoption of New Accounting Pronouncements (Details) (USD $)</t>
  </si>
  <si>
    <t>Accrued Performance Fees</t>
  </si>
  <si>
    <t>Loans (Details) (USD $)</t>
  </si>
  <si>
    <t>Accounts, Notes, Loans and Financing Receivable [Line Items]</t>
  </si>
  <si>
    <t>Loans Receivable [Member]</t>
  </si>
  <si>
    <t>Loans (Narrative) (Details) (USD $)</t>
  </si>
  <si>
    <t>Hotel Acquired in Ireland [Member]</t>
  </si>
  <si>
    <t>High Tech Properties in England [Member]</t>
  </si>
  <si>
    <t>Jun. 30, 2014</t>
  </si>
  <si>
    <t>Commercial Properties in England and Scotland [Member]</t>
  </si>
  <si>
    <t>Retail Acquired in California [Member]</t>
  </si>
  <si>
    <t>sqft</t>
  </si>
  <si>
    <t>Vacant Lot Acquired in California [Member]</t>
  </si>
  <si>
    <t>acre</t>
  </si>
  <si>
    <t>Business Acquisition [Line Items]</t>
  </si>
  <si>
    <t>Loans acquired</t>
  </si>
  <si>
    <t>Loan ownership conversion percentage</t>
  </si>
  <si>
    <t>Number of loans</t>
  </si>
  <si>
    <t>Number of properties securing loans</t>
  </si>
  <si>
    <t>Fair value of loans acquired</t>
  </si>
  <si>
    <t>Number of related-party funds paid off</t>
  </si>
  <si>
    <t>Interest income on loans</t>
  </si>
  <si>
    <t>Square foot of retail center acquired through foreclosure</t>
  </si>
  <si>
    <t>Number of acre lot acquired by foreclosure</t>
  </si>
  <si>
    <t>Real Estate and In-Place Lease Value (Narrative) (Details) (USD $)</t>
  </si>
  <si>
    <t>0 Months Ended</t>
  </si>
  <si>
    <t>JointVenture</t>
  </si>
  <si>
    <t>Retail Center and Vacant Land Acquired in California [Member]</t>
  </si>
  <si>
    <t>Hotel Acquired in California [Member]</t>
  </si>
  <si>
    <t>Maximum [Member]</t>
  </si>
  <si>
    <t>Building and Building Improvements [Member]</t>
  </si>
  <si>
    <t>Real Estate Investments in United Kingdom and Ireland [Member]</t>
  </si>
  <si>
    <t>KW Residential, LLC [Member]</t>
  </si>
  <si>
    <t>ApartmentBuildling</t>
  </si>
  <si>
    <t>apartment_unit</t>
  </si>
  <si>
    <t>Leases, Acquired-in-Place [Member]</t>
  </si>
  <si>
    <t>Commercial Acquired in United Kingdom 3 [Member]</t>
  </si>
  <si>
    <t>Buildings and building improvements estimated lives</t>
  </si>
  <si>
    <t>'40 years</t>
  </si>
  <si>
    <t>Acquired in-place lease estimated useful life</t>
  </si>
  <si>
    <t>'7 years 4 months 24 days</t>
  </si>
  <si>
    <t>Number of joint venture investments consolidated</t>
  </si>
  <si>
    <t>Number of properties acquired</t>
  </si>
  <si>
    <t>Number of apartment units acquired</t>
  </si>
  <si>
    <t>Real Estate and In-Place Lease Value (Schedule of Investments in Consolidated Properties) (Details) (USD $)</t>
  </si>
  <si>
    <t>Real estate, gross</t>
  </si>
  <si>
    <t>Real Estate and In-Place Lease Value - Schedule of Acquisitions (Details) (USD $)</t>
  </si>
  <si>
    <t>Commercial Acquired in United Kingdom 1 [Member]</t>
  </si>
  <si>
    <t>Hotel Acquired in Western United States [Member]</t>
  </si>
  <si>
    <t>room</t>
  </si>
  <si>
    <t>Multifamily Acquired in Ireland [Member]</t>
  </si>
  <si>
    <t>penthouse_unit</t>
  </si>
  <si>
    <t>Commercial Acquired in United Kingdom 2 [Member]</t>
  </si>
  <si>
    <t>Multifamily Acquired in Ireland 2 [Member]</t>
  </si>
  <si>
    <t>Commercial Acquired in Western U.S. 1 [Member]</t>
  </si>
  <si>
    <t>Multifamily Acquired in Western U.S. 1 [Member]</t>
  </si>
  <si>
    <t>Multifamily Acquired in Ireland 3 [Member]</t>
  </si>
  <si>
    <t>Commercial Acquired in Ireland 2 [Member]</t>
  </si>
  <si>
    <t>Multifamily Acquired in Western U.S. 2 [Member]</t>
  </si>
  <si>
    <t>Hotel Acquired in Ireland 2 [Member]</t>
  </si>
  <si>
    <t>Multifamily Acquired in Western U.S. 4 [Member]</t>
  </si>
  <si>
    <t>Hotel Acquired in United Kingdom 4 [Member]</t>
  </si>
  <si>
    <t>golf_course</t>
  </si>
  <si>
    <t>Multifamily Acquired in Western U.S. 5 [Member]</t>
  </si>
  <si>
    <t>Commercial Acquired in Ireland 3 [Member]</t>
  </si>
  <si>
    <t>Commercial Acquired in Ireland [Member]</t>
  </si>
  <si>
    <t>Commercial and Loan Acquired in UK [Member]</t>
  </si>
  <si>
    <t>[1],[2]</t>
  </si>
  <si>
    <t>[1],[3]</t>
  </si>
  <si>
    <t>[1],[4]</t>
  </si>
  <si>
    <t>[1],[3],[5]</t>
  </si>
  <si>
    <t>[3]</t>
  </si>
  <si>
    <t>[3],[5]</t>
  </si>
  <si>
    <t>Number of rooms acquired</t>
  </si>
  <si>
    <t>Number of golf courses acquired</t>
  </si>
  <si>
    <t>[4]</t>
  </si>
  <si>
    <t>Number of penthouse units acquired</t>
  </si>
  <si>
    <t>Square feet of property acquired</t>
  </si>
  <si>
    <t>Excludes acquisition expenses and net other assets</t>
  </si>
  <si>
    <t>On February 28, 2014, the Company contributed its 50% interest in this portfolio to KWE as part of the Company's investment in KWE's initial public offering.</t>
  </si>
  <si>
    <t>These portfolios of properties were directly acquired and held by KWE. Kennedy Wilson owns approximately 13.3% of the total issued share capital of KWE.</t>
  </si>
  <si>
    <t>This asset was sold to KWE on June 24, 2014.</t>
  </si>
  <si>
    <t>[5]</t>
  </si>
  <si>
    <t>KWE recognized an acquisition-related gain of $15.5 million on the transaction due to its ability to acquire the underlying real estate at a discount to its fair value. See loans converted to real estate section below.</t>
  </si>
  <si>
    <t>Real Estate and In-Place Lease Value - Joint Venture Consolidations (Details) (USD $)</t>
  </si>
  <si>
    <t>Real Estate Properties [Line Items]</t>
  </si>
  <si>
    <t>Acquisition related gain</t>
  </si>
  <si>
    <t>Multifamily Acquired in Japan [Member]</t>
  </si>
  <si>
    <t>$63.1 million was allocated to noncontrolling interest expense for the portion the acquisition related gain that relates to our equity partners ownership in the properties.</t>
  </si>
  <si>
    <t>Real Estate and In-Place Lease Value (Schedule of Pro Forma Information) (Details) (USD $)</t>
  </si>
  <si>
    <t>In Millions, except Per Share data, unless otherwise specified</t>
  </si>
  <si>
    <t>Pro forma net income (loss) attributable to Kennedy-Wilson Holdings, Inc. common shareholders</t>
  </si>
  <si>
    <t>Earnings Per Share, Pro Forma [Abstract]</t>
  </si>
  <si>
    <t>Basic (in dollars per share)</t>
  </si>
  <si>
    <t>Diluted (in dollars per share)</t>
  </si>
  <si>
    <t>2013 Acquisitions [Member]</t>
  </si>
  <si>
    <t>Excludes the effects of acquisition-related gains.</t>
  </si>
  <si>
    <t>Unconsolidated Investments (Narrative) (Details) (USD $)</t>
  </si>
  <si>
    <t>Performance Guarantee [Member]</t>
  </si>
  <si>
    <t>Loans Payable [Member]</t>
  </si>
  <si>
    <t>Minimum [Member]</t>
  </si>
  <si>
    <t>Europe [Member]</t>
  </si>
  <si>
    <t>Investment</t>
  </si>
  <si>
    <t>Schedule of Equity Method Investments [Line Items]</t>
  </si>
  <si>
    <t>Number of properties in portfolio</t>
  </si>
  <si>
    <t>Number of units in portfolio</t>
  </si>
  <si>
    <t>Foreign currency exchange gain (loss)</t>
  </si>
  <si>
    <t>Equity method investment, number of investments amended</t>
  </si>
  <si>
    <t>Payments to acquire equity method investment</t>
  </si>
  <si>
    <t>Contributions to acquire interest in joint venture</t>
  </si>
  <si>
    <t>Proceeds from equity method investments</t>
  </si>
  <si>
    <t>Unfulfilled capital commitments</t>
  </si>
  <si>
    <t>Unfulfilled capital commitments, number with unfulfilled capital commitments</t>
  </si>
  <si>
    <t>Guarantor obligations, maximum exposure</t>
  </si>
  <si>
    <t>Guarantor obligations, maximum exposure, percentage of property level debt</t>
  </si>
  <si>
    <t>Unconsolidated Investments (Schedule of Unconsolidated Investments) (Details) (USD $)</t>
  </si>
  <si>
    <t>Unconsolidated Investments (Schedule of Joint Ventures) (Details) (USD $)</t>
  </si>
  <si>
    <t>Western United States</t>
  </si>
  <si>
    <t>Multifamily [Member]</t>
  </si>
  <si>
    <t>Multifamily [Member] | Western United States</t>
  </si>
  <si>
    <t>Multifamily [Member] | Japan</t>
  </si>
  <si>
    <t>Multifamily [Member] | United Kingdom</t>
  </si>
  <si>
    <t>Multifamily [Member] | Ireland</t>
  </si>
  <si>
    <t>Multifamily [Member] | Spain</t>
  </si>
  <si>
    <t>Multifamily [Member] | Other</t>
  </si>
  <si>
    <t>Commercial [Member]</t>
  </si>
  <si>
    <t>Commercial [Member] | Western United States</t>
  </si>
  <si>
    <t>Commercial [Member] | Japan</t>
  </si>
  <si>
    <t>Commercial [Member] | United Kingdom</t>
  </si>
  <si>
    <t>Commercial [Member] | Ireland</t>
  </si>
  <si>
    <t>Commercial [Member] | Spain</t>
  </si>
  <si>
    <t>Commercial [Member] | Other</t>
  </si>
  <si>
    <t>Loan [Member]</t>
  </si>
  <si>
    <t>Loan [Member] | Western United States</t>
  </si>
  <si>
    <t>Loan [Member] | Japan</t>
  </si>
  <si>
    <t>Loan [Member] | United Kingdom</t>
  </si>
  <si>
    <t>Loan [Member] | Ireland</t>
  </si>
  <si>
    <t>Loan [Member] | Spain</t>
  </si>
  <si>
    <t>Loan [Member] | Other</t>
  </si>
  <si>
    <t>Residential [Member]</t>
  </si>
  <si>
    <t>Residential [Member] | Western United States</t>
  </si>
  <si>
    <t>Residential [Member] | Japan</t>
  </si>
  <si>
    <t>Residential [Member] | United Kingdom</t>
  </si>
  <si>
    <t>Residential [Member] | Ireland</t>
  </si>
  <si>
    <t>Residential [Member] | Spain</t>
  </si>
  <si>
    <t>Residential [Member] | Other</t>
  </si>
  <si>
    <t>Other [Member]</t>
  </si>
  <si>
    <t>Other [Member] | Western United States</t>
  </si>
  <si>
    <t>Other [Member] | Japan</t>
  </si>
  <si>
    <t>Other [Member] | United Kingdom</t>
  </si>
  <si>
    <t>Other [Member] | Ireland</t>
  </si>
  <si>
    <t>Other [Member] | Spain</t>
  </si>
  <si>
    <t>Other [Member] | Other</t>
  </si>
  <si>
    <t>Unconsolidated Investments (Schedule of New Joint Venture Investments) (Details) (USD $)</t>
  </si>
  <si>
    <t>Payments to acquire equity method investments, new investments</t>
  </si>
  <si>
    <t>Western United States | Multifamily [Member]</t>
  </si>
  <si>
    <t>Western United States | Commercial [Member]</t>
  </si>
  <si>
    <t>Western United States | Residential [Member]</t>
  </si>
  <si>
    <t>United Kingdom | Multifamily [Member]</t>
  </si>
  <si>
    <t>United Kingdom | Commercial [Member]</t>
  </si>
  <si>
    <t>United Kingdom | Residential [Member]</t>
  </si>
  <si>
    <t>Kennedy Wilson's contribution in a joint venture investment that was subsequently contributed into KWE as part of its initial investment. See note 1.</t>
  </si>
  <si>
    <t>Unconsolidated Investments (Cash Distributions by Investment Type and Location) (Details) (USD $)</t>
  </si>
  <si>
    <t>Loan Pool [Member]</t>
  </si>
  <si>
    <t>Western United States | Loan Pool [Member]</t>
  </si>
  <si>
    <t>Japan | Multifamily [Member]</t>
  </si>
  <si>
    <t>Japan | Commercial [Member]</t>
  </si>
  <si>
    <t>Japan | Residential [Member]</t>
  </si>
  <si>
    <t>Japan | Loan Pool [Member]</t>
  </si>
  <si>
    <t>United Kingdom | Loan Pool [Member]</t>
  </si>
  <si>
    <t>Ireland | Multifamily [Member]</t>
  </si>
  <si>
    <t>Ireland | Commercial [Member]</t>
  </si>
  <si>
    <t>Ireland | Residential [Member]</t>
  </si>
  <si>
    <t>Ireland | Loan Pool [Member]</t>
  </si>
  <si>
    <t>Spain | Multifamily [Member]</t>
  </si>
  <si>
    <t>Spain | Commercial [Member]</t>
  </si>
  <si>
    <t>Spain | Residential [Member]</t>
  </si>
  <si>
    <t>Spain | Loan Pool [Member]</t>
  </si>
  <si>
    <t>Unconsolidated Investments (Schedule of Investments in Loan Pools) (Details) (USD $)</t>
  </si>
  <si>
    <t>Initial Unpaid Principal Balance</t>
  </si>
  <si>
    <t>February 2010 [Member] | U.S. Loan Pool 1 [Member] | Western United States</t>
  </si>
  <si>
    <t>April 2012 [Member] | U.S. Loan Pool 2 [Member] | Western United States</t>
  </si>
  <si>
    <t>August 2012 [Member] | Irish Loan Pool 1 [Member] | Ireland</t>
  </si>
  <si>
    <t>December 2012 [Member] | UK Loan Pool 1 [Member] | United Kingdom</t>
  </si>
  <si>
    <t>April 2013 [Member] | UK Loan Pool 3 [Member] | United Kingdom</t>
  </si>
  <si>
    <t>August 2013 [Member] | UK Loan Pool 3 [Member] | United Kingdom</t>
  </si>
  <si>
    <t>May 2014 [Member] | UK Loan Pool 4 [Member] | United Kingdom</t>
  </si>
  <si>
    <t>United Kingdom, Pounds</t>
  </si>
  <si>
    <t>Foreign currency exchange rate</t>
  </si>
  <si>
    <t>Euro Member Countries, Euro</t>
  </si>
  <si>
    <t>Estimated foreign exchange rate is £0.62=1 USD and €0.79 =1 USD as of September 30, 2014.</t>
  </si>
  <si>
    <t>Equity invested represents guarantee claims against note holders in loan pool.</t>
  </si>
  <si>
    <t>This loan portfolio was directly acquired and held by KWE. Kennedy Wilson owns approximately 13.3% of the total issued share capital of KWE.</t>
  </si>
  <si>
    <t>Unconsolidated Investments (Schedule of Interest Income and Foreign Currency Gain) (Details) (USD $)</t>
  </si>
  <si>
    <t>Fair Value Measurements (Schedule of Fair Value Measurements) (Details) (USD $)</t>
  </si>
  <si>
    <t>Fair Value, Assets and Liabilities Measured on Recurring and Nonrecurring Basis [Line Items]</t>
  </si>
  <si>
    <t>Derivative contract</t>
  </si>
  <si>
    <t>Investments in KWE</t>
  </si>
  <si>
    <t>Recurring [Member]</t>
  </si>
  <si>
    <t>Assets (liabilities), fair value disclosure</t>
  </si>
  <si>
    <t>Recurring [Member] | Foreign Exchange Forward [Member]</t>
  </si>
  <si>
    <t>Recurring [Member] | Foreign Exchange Option [Member]</t>
  </si>
  <si>
    <t>Recurring [Member] | Level 1 [Member]</t>
  </si>
  <si>
    <t>Recurring [Member] | Level 1 [Member] | Foreign Exchange Forward [Member]</t>
  </si>
  <si>
    <t>Recurring [Member] | Level 1 [Member] | Foreign Exchange Option [Member]</t>
  </si>
  <si>
    <t>Recurring [Member] | Level 2 [Member]</t>
  </si>
  <si>
    <t>Recurring [Member] | Level 2 [Member] | Foreign Exchange Forward [Member]</t>
  </si>
  <si>
    <t>Recurring [Member] | Level 2 [Member] | Foreign Exchange Option [Member]</t>
  </si>
  <si>
    <t>Recurring [Member] | Level 3 [Member]</t>
  </si>
  <si>
    <t>Recurring [Member] | Level 3 [Member] | Foreign Exchange Forward [Member]</t>
  </si>
  <si>
    <t>Recurring [Member] | Level 3 [Member] | Foreign Exchange Option [Member]</t>
  </si>
  <si>
    <t>Shares in KWE</t>
  </si>
  <si>
    <t>Marketable Securities [Member] | KWE [Member]</t>
  </si>
  <si>
    <t>Hedges are presented gross in the consolidated balance sheet. Hedge assets are included in other assets and hedge liabilities are included in other liabilities.</t>
  </si>
  <si>
    <t>Fair Value Measurements (Investments in Joint Ventures) (Details) (USD $)</t>
  </si>
  <si>
    <t>Fair Value, Investments, Entities that Calculate Net Asset Value Per Share [Line Items]</t>
  </si>
  <si>
    <t>Equity Method Investments [Member]</t>
  </si>
  <si>
    <t>Fair value option, number of investments</t>
  </si>
  <si>
    <t>The funds, unfunded commitments</t>
  </si>
  <si>
    <t>Fair Value Measurements (Schedule of Changes in Level 3 Investments) (Details) (USD $)</t>
  </si>
  <si>
    <t>Fair Value, Assets Measured on Recurring Basis, Unobservable Input Reconciliation, Calculation [Roll Forward]</t>
  </si>
  <si>
    <t>Fair Value Measurements (Schedule of Significant Inputs) (Details)</t>
  </si>
  <si>
    <t>Fair Value Inputs, Assets, Quantitative Information [Line Items]</t>
  </si>
  <si>
    <t>Entity Credit Risk</t>
  </si>
  <si>
    <t>Office [Member] | Minimum [Member] | Income and Market Approach Technique [Member] | Level 3 [Member]</t>
  </si>
  <si>
    <t>Office [Member] | Maximum [Member] | Income and Market Approach Technique [Member] | Level 3 [Member]</t>
  </si>
  <si>
    <t>Retail [Member] | Minimum [Member] | Income and Market Approach Technique [Member] | Level 3 [Member]</t>
  </si>
  <si>
    <t>Retail [Member] | Maximum [Member] | Income and Market Approach Technique [Member] | Level 3 [Member]</t>
  </si>
  <si>
    <t>Hotel [Member] | Income and Market Approach Technique [Member] | Level 3 [Member]</t>
  </si>
  <si>
    <t>Hotel [Member] | Minimum [Member] | Income and Market Approach Technique [Member] | Level 3 [Member]</t>
  </si>
  <si>
    <t>Hotel [Member] | Maximum [Member] | Income and Market Approach Technique [Member] | Level 3 [Member]</t>
  </si>
  <si>
    <t>Multifamily [Member] | Minimum [Member] | Income and Market Approach Technique [Member] | Level 3 [Member]</t>
  </si>
  <si>
    <t>Multifamily [Member] | Maximum [Member] | Income and Market Approach Technique [Member] | Level 3 [Member]</t>
  </si>
  <si>
    <t>Loans [Member] | Minimum [Member] | Income and Market Approach Technique [Member] | Level 3 [Member]</t>
  </si>
  <si>
    <t>Loans [Member] | Maximum [Member] | Income and Market Approach Technique [Member] | Level 3 [Member]</t>
  </si>
  <si>
    <t>Land and condominium units [Member] | Minimum [Member] | Income and Market Approach Technique [Member] | Level 3 [Member]</t>
  </si>
  <si>
    <t>Land and condominium units [Member] | Maximum [Member] | Income and Market Approach Technique [Member] | Level 3 [Member]</t>
  </si>
  <si>
    <t>Fair Value Measurements (Derivatives Financial Instruments) (Details)</t>
  </si>
  <si>
    <t>USD ($)</t>
  </si>
  <si>
    <t>Other Comprehensive Income (Loss) [Member]</t>
  </si>
  <si>
    <t>Foreign Exchange Forward [Member]</t>
  </si>
  <si>
    <t>EUR (€)</t>
  </si>
  <si>
    <t>GBP (£)</t>
  </si>
  <si>
    <t>Japan, Yen</t>
  </si>
  <si>
    <t>JPY (¥)</t>
  </si>
  <si>
    <t>Foreign Exchange Option [Member]</t>
  </si>
  <si>
    <t>Derivative [Line Items]</t>
  </si>
  <si>
    <t>£ 95.5</t>
  </si>
  <si>
    <t>¥ 7,500</t>
  </si>
  <si>
    <t>¥ 10,953</t>
  </si>
  <si>
    <t>[2],[3]</t>
  </si>
  <si>
    <t>Gain (Loss) on Fair Value Hedges Recognized in Earnings</t>
  </si>
  <si>
    <t>Hedge is held by KWE on its wholly-owned subsidiaries</t>
  </si>
  <si>
    <t>Hedge is held by KWR on its wholly-owned subsidiaries</t>
  </si>
  <si>
    <t>For the three and nine months ended SeptemberB 30, 2014, $0.1 million recognized through results of operations due to portion of hedge not designated as a net investment hedge</t>
  </si>
  <si>
    <t>Fair Value Measurements (Fair Value of Financial Instruments) (Details) (USD $)</t>
  </si>
  <si>
    <t>Long-term debt fair value</t>
  </si>
  <si>
    <t>Long-term debt</t>
  </si>
  <si>
    <t>Other Assets (Details) (USD $)</t>
  </si>
  <si>
    <t>Other Assets [Abstract]</t>
  </si>
  <si>
    <t>Deposits and other, net of accumulated amortization of $1.7 million and $1.2 million at September 30, 2014 and December 31, 2013, respectively</t>
  </si>
  <si>
    <t>Accumulated amortization, deposits and other</t>
  </si>
  <si>
    <t>Accumulated amortization, loan fees</t>
  </si>
  <si>
    <t>KWE [Member] | Marketable Securities [Member]</t>
  </si>
  <si>
    <t>Furniture and Fixtures [Member]</t>
  </si>
  <si>
    <t>Accumulated amortization, office furniture and equipment</t>
  </si>
  <si>
    <t>Above Market Leases [Member]</t>
  </si>
  <si>
    <t>Accumulated amortization, above-market leases</t>
  </si>
  <si>
    <t>The amount above excludes Kennedy Wilson's 13.3 million shares in KWE as the investment is eliminated due to the consolidation of KWE's results. Based on the closing price of KWE shares on SeptemberB 30, 2014, the fair value of Kennedy Wilson's investment in KWE is $234.0 million.</t>
  </si>
  <si>
    <t>Investment Debt (Details) (USD $)</t>
  </si>
  <si>
    <t>acquisition</t>
  </si>
  <si>
    <t>Percent of debt with fixed rate</t>
  </si>
  <si>
    <t>Percent of debt with floating rate with interest caps</t>
  </si>
  <si>
    <t>Percent of debt with floating rate without interest caps</t>
  </si>
  <si>
    <t>Number of acquisitions partially financed with mortgages</t>
  </si>
  <si>
    <t>Number of investments partially financed with mortgages</t>
  </si>
  <si>
    <t>Debt unamortized premium</t>
  </si>
  <si>
    <t>Mortgage Loans Payable [Member]</t>
  </si>
  <si>
    <t>Weighted average interest rate</t>
  </si>
  <si>
    <t>Mortgage Loans Payable [Member] | Western United States | Mortgage Loans Secured by Multi-Family Properties [Member]</t>
  </si>
  <si>
    <t>Mortgage Loans Payable [Member] | Western United States | Mortgage Loans Secured by Commerical Buildings [Member]</t>
  </si>
  <si>
    <t>Mortgage Loans Payable [Member] | Western United States | Mortgage Loans Secured by Hotels [Member]</t>
  </si>
  <si>
    <t>Mortgage Loans Payable [Member] | Japan | Mortgage Loans Secured by Multi-Family Properties [Member]</t>
  </si>
  <si>
    <t>Mortgage Loans Payable [Member] | Japan | Mortgage Loans Secured by Commerical Buildings [Member]</t>
  </si>
  <si>
    <t>Mortgage Loans Payable [Member] | Ireland | Mortgage Loans Secured by Multi-Family Properties [Member]</t>
  </si>
  <si>
    <t>Mortgage Loans Payable [Member] | Ireland | Mortgage Loans Secured by Commerical Buildings [Member]</t>
  </si>
  <si>
    <t>Mortgage Loans Payable [Member] | Ireland | Mortgage Loans Secured by Hotels [Member]</t>
  </si>
  <si>
    <t>Mortgage Loans Payable [Member] | United Kingdom | Mortgage Loans Secured by Commerical Buildings [Member]</t>
  </si>
  <si>
    <t>[2],[4]</t>
  </si>
  <si>
    <t>KWE [Member] | Mortgage Loans Payable [Member] | Ireland | Mortgage Loans Secured by Multi-Family Properties [Member]</t>
  </si>
  <si>
    <t>KWE [Member] | Mortgage Loans Payable [Member] | United Kingdom | Mortgage Loans Secured by Commerical Buildings [Member]</t>
  </si>
  <si>
    <t>The investment debt had a weighted average interest rate of 3.29% and 4.13% per annum at SeptemberB 30, 2014 and DecemberB 31, 2013. As of SeptemberB 30, 2014, 54% of our property level debt is fixed rate, 32% is floating rate with interest caps and 14% is floating rate without interest caps. As ofB DecemberB 31, 2013,B 86%B of our property level debt is fixed rate,B 7%B is floating rate with interest caps andB 7%B is floating rate without interest caps.</t>
  </si>
  <si>
    <t>The investment debt balances include the unamortized debt premiums. Debt premiums represent the excess of the fair value of debt over the principal value of debt assumed in various acquisitions and are amortized into interest expense over the remaining term of the related debt in a manner that approximates the effective interest method. The unamortized loan premium as of SeptemberB 30, 2014 and DecemberB 31, 2013 was $21.3 million and $5.3 million, respectively.</t>
  </si>
  <si>
    <t>Includes $60.2 million of investment debt on properties that were directly acquired and held by KWE. Kennedy Wilson owns approximately 13.3% of the total issued share capital of KWE.</t>
  </si>
  <si>
    <t>Includes $757.5 million of investment debt on properties that were directly acquired and held by KWE. Kennedy Wilson owns approximately 13.3% of the total issued share capital of KWE.</t>
  </si>
  <si>
    <t>Investment Debt (Schedule of Maturities) (Details) (USD $)</t>
  </si>
  <si>
    <t>Long-term debt gross</t>
  </si>
  <si>
    <t>Senior Notes (Narrative) (Details) (Senior Notes [Member], USD $)</t>
  </si>
  <si>
    <t>Balance sheet leverage ratio</t>
  </si>
  <si>
    <t>5.875% Senior Notes Dues April 2024 [Member]</t>
  </si>
  <si>
    <t>Public offering price percentage of principal amount</t>
  </si>
  <si>
    <t>Senior Notes (Schedule of Senior Notes) (Details) (USD $)</t>
  </si>
  <si>
    <t>Unamortized Net Premium/(Discount)</t>
  </si>
  <si>
    <t>Senior Notes [Member] | 7.75% Senior Notes Due 2042 [Member]</t>
  </si>
  <si>
    <t>Senior Notes [Member] | 5.875% Senior Notes Dues April 2024 [Member]</t>
  </si>
  <si>
    <t>Senior Notes [Member] | 8.75% Senior Notes, Due 2019 [Member]</t>
  </si>
  <si>
    <t>Line of Credit (Details)</t>
  </si>
  <si>
    <t>1 Months Ended</t>
  </si>
  <si>
    <t>KWF Facility [Member]</t>
  </si>
  <si>
    <t>Unsecured Debt [Member]</t>
  </si>
  <si>
    <t>U.S. Bank, East-West Bank and Bank of Ireland [Member]</t>
  </si>
  <si>
    <t>Revolving Credit Facility [Member]</t>
  </si>
  <si>
    <t>Jul. 31, 2014</t>
  </si>
  <si>
    <t>LIBOR [Member]</t>
  </si>
  <si>
    <t>KWE Facility [Member]</t>
  </si>
  <si>
    <t>Line of Credit Facility [Line Items]</t>
  </si>
  <si>
    <t>Basis spread on variable rate</t>
  </si>
  <si>
    <t>Maximum borrowing capacity</t>
  </si>
  <si>
    <t>£ 225,000,000</t>
  </si>
  <si>
    <t>Rent adjusted fixed charge coverage ratio</t>
  </si>
  <si>
    <t>Covenant, tangible net worth</t>
  </si>
  <si>
    <t>Covenant, percent of new equity offerings</t>
  </si>
  <si>
    <t>Line of credit facility covenant compliance minimum requirement of unrestricted cash and cash equivalents</t>
  </si>
  <si>
    <t>Cash and cash equivalents and marketable securities</t>
  </si>
  <si>
    <t>Maximum amount drawn on the unsecured credit facility at any one point</t>
  </si>
  <si>
    <t>Remaining borrowing capacity</t>
  </si>
  <si>
    <t>Debt instrument term</t>
  </si>
  <si>
    <t>'3 years</t>
  </si>
  <si>
    <t>Covenant, maximum consolidated leverage ratio</t>
  </si>
  <si>
    <t>Covenant, minimum net asset value</t>
  </si>
  <si>
    <t>£ 744,400,000</t>
  </si>
  <si>
    <t>Covenant, percent of cash proceeds received by subsidiaries</t>
  </si>
  <si>
    <t>Covenant, fixed charge coverage ratio</t>
  </si>
  <si>
    <t>Covenant, minimum unsecured interest</t>
  </si>
  <si>
    <t>Covenant, maximum secured recourse indebtedness</t>
  </si>
  <si>
    <t>Junior Subordinated Debentures (Details) (USD $)</t>
  </si>
  <si>
    <t>Junior Subordinated Debentures [Member]</t>
  </si>
  <si>
    <t>Extinguishment of debt amount</t>
  </si>
  <si>
    <t>Loss on extinguishment of debt</t>
  </si>
  <si>
    <t>Stockholders Equity (Common Stock) (Details) (USD $)</t>
  </si>
  <si>
    <t>Jan. 31, 2014</t>
  </si>
  <si>
    <t>Proceeds from issuance of common stock</t>
  </si>
  <si>
    <t>Stockholders Equity (Dividend Distributions) (Details) (USD $)</t>
  </si>
  <si>
    <t>Dividends Payable [Line Items]</t>
  </si>
  <si>
    <t>Preferred Stock, Declared</t>
  </si>
  <si>
    <t>Common stock, Declared</t>
  </si>
  <si>
    <t>Total, Declared</t>
  </si>
  <si>
    <t>Preferred Stock, Paid</t>
  </si>
  <si>
    <t>Common Stock, Paid</t>
  </si>
  <si>
    <t>Total, Paid</t>
  </si>
  <si>
    <t>Common Stock, Par or Stated Value Per Share</t>
  </si>
  <si>
    <t>Common Stock, Shares Authorized</t>
  </si>
  <si>
    <t>Cumulative preferred stock subject to mandatory redemption SeriesA [Member]</t>
  </si>
  <si>
    <t>Preferred Stock, Dividend Rate, Percentage</t>
  </si>
  <si>
    <t>Preferred Stock, Shares Issued</t>
  </si>
  <si>
    <t>Preferred Stock, Shares Outstanding</t>
  </si>
  <si>
    <t>Cumulative preferred stock subject to mandatory redemption Series B [Member]</t>
  </si>
  <si>
    <t>Series A Preferred Stock [Member]</t>
  </si>
  <si>
    <t>Series B Preferred Stock [Member]</t>
  </si>
  <si>
    <t>6.00% Series A, 100,000 shares issued and outstanding as of SeptemberB 30, 2014 and 2013, mandatorily convertible on May 19, 2015, or earlier at the option of the holders thereof.</t>
  </si>
  <si>
    <t>6.45% Series B, 32,550 shares issued and outstanding as of SeptemberB 30, 2014 and 2013, mandatorily convertible on November 3, 2018, or earlier at the option of the holders thereof, or, in certain circumstances, at our election on or after May 3, 2017.</t>
  </si>
  <si>
    <t>Stockholders Equity (Stock Compensation) (Details) (USD $)</t>
  </si>
  <si>
    <t>Share-based compensation expense</t>
  </si>
  <si>
    <t>Stockholders Equity (Accumulated Other Comprehensive Income) (Details) (USD $)</t>
  </si>
  <si>
    <t>Accumulated Other Comprehensive Income (Loss) [Roll Forward]</t>
  </si>
  <si>
    <t>Foreign Currency Translation [Member]</t>
  </si>
  <si>
    <t>Forward Contract Foreign Currency [Member]</t>
  </si>
  <si>
    <t>Marketable Securities [Member]</t>
  </si>
  <si>
    <t>Amounts reclassified out of accumulated other comprehensive income relate to the consolidation of investments previously accounted for under the equity method. Pursuant to FASB ASC 805-10, Business Combinations, these amounts are included in the calculation of gain or loss as of the acquisition date. Please refer to Note 4 - Real Estate for further discussion on consolidated acquisitions.</t>
  </si>
  <si>
    <t>Stockholders' Equity (Noncontrolling Interests) (Details) (USD $)</t>
  </si>
  <si>
    <t>Earnings Per Share (Details) (USD $)</t>
  </si>
  <si>
    <t>Distributed earnings per share (in dollars per share)</t>
  </si>
  <si>
    <t>Undistributed earnings per share (in dollars per share)</t>
  </si>
  <si>
    <t>Potentially dilutive securities (in shares)</t>
  </si>
  <si>
    <t>Segment Information (Details) (USD $)</t>
  </si>
  <si>
    <t>segment</t>
  </si>
  <si>
    <t>Segment Reporting Information [Line Items]</t>
  </si>
  <si>
    <t>Number of operating segments</t>
  </si>
  <si>
    <t>Investments [Member]</t>
  </si>
  <si>
    <t>Average ownership interest in investments</t>
  </si>
  <si>
    <t>Services [Member]</t>
  </si>
  <si>
    <t>Area of real estate property</t>
  </si>
  <si>
    <t>Number of offices</t>
  </si>
  <si>
    <t>Corporate [Member]</t>
  </si>
  <si>
    <t>Income Taxes (Details) (USD $)</t>
  </si>
  <si>
    <t>Dec. 31, 2012</t>
  </si>
  <si>
    <t>Income Taxes [Line Items]</t>
  </si>
  <si>
    <t>Book loss</t>
  </si>
  <si>
    <t>US domestic taxes would be incurred if repatriated to the United States</t>
  </si>
  <si>
    <t>Cash and Cash Equivalents, at Carrying Value</t>
  </si>
  <si>
    <t>United Kingdom, Ireland, Spain and Jersey</t>
  </si>
  <si>
    <t>United Kingdom and Ireland</t>
  </si>
  <si>
    <t>U.S. Federal [Member]</t>
  </si>
  <si>
    <t>Federal statutory rate</t>
  </si>
  <si>
    <t>Foreign Tax Authority [Member] | Ireland</t>
  </si>
  <si>
    <t>Foreign Tax Authority [Member] | United Kingdom</t>
  </si>
  <si>
    <t>Foreign Tax Authority [Member] | Spain</t>
  </si>
  <si>
    <t>Foreign Tax Authority [Member] | JERSEY</t>
  </si>
  <si>
    <t>Income Tax (Expense) Benefit [Member] | United Kingdom and Ireland</t>
  </si>
  <si>
    <t>Foreign tax benefit</t>
  </si>
  <si>
    <t>Guarantor and Non-Guarantor Financial Statements (Details)</t>
  </si>
  <si>
    <t>Consoldiated Entity Ownership Percentage</t>
  </si>
  <si>
    <t>Guarantor and Non-Guarantor Financial Statements (Balance Sheets) (Details) (USD $)</t>
  </si>
  <si>
    <t>Parent [Member]</t>
  </si>
  <si>
    <t>Kennedy-Wilson, Inc. [Member]</t>
  </si>
  <si>
    <t>Guarantor Subsidiaries [Member]</t>
  </si>
  <si>
    <t>Non-Guarantor Subsidiaries [Member]</t>
  </si>
  <si>
    <t>Eliminations [Member]</t>
  </si>
  <si>
    <t>Guarantor and Non-Guarantor Financial Statements (Income Statements) (Details) (USD $)</t>
  </si>
  <si>
    <t>Investment management, property services and research fees (includes $7.3 and $8.3 of related party fees)</t>
  </si>
  <si>
    <t>Guarantor and Non-Guarantor Financial Statements (Comprehensive Income) (Details) (USD $)</t>
  </si>
  <si>
    <t>Condensed Financial Statements, Captions [Line Items]</t>
  </si>
  <si>
    <t>Guarantor and Non-Guarantor Financial Statements (Cash Flows) (Details) (USD $)</t>
  </si>
  <si>
    <t>Subsequent Events (Details) (USD $)</t>
  </si>
  <si>
    <t>Share data in Millions, unless otherwise specified</t>
  </si>
  <si>
    <t>Oct. 31, 2014</t>
  </si>
  <si>
    <t>Subsequent Event</t>
  </si>
  <si>
    <t>Subsequent Event [Line Items]</t>
  </si>
  <si>
    <t>Amount ou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i/>
      <sz val="8"/>
      <color theme="1"/>
      <name val="Inherit"/>
    </font>
    <font>
      <sz val="8"/>
      <color theme="1"/>
      <name val="Inherit"/>
    </font>
    <font>
      <sz val="5"/>
      <color theme="1"/>
      <name val="Inherit"/>
    </font>
    <font>
      <b/>
      <sz val="8"/>
      <color theme="1"/>
      <name val="Inherit"/>
    </font>
    <font>
      <sz val="7"/>
      <color theme="1"/>
      <name val="Inherit"/>
    </font>
    <font>
      <b/>
      <sz val="5"/>
      <color theme="1"/>
      <name val="Inherit"/>
    </font>
    <font>
      <b/>
      <sz val="9"/>
      <color theme="1"/>
      <name val="Inherit"/>
    </font>
    <font>
      <sz val="9"/>
      <color theme="1"/>
      <name val="Inherit"/>
    </font>
    <font>
      <i/>
      <sz val="9"/>
      <color theme="1"/>
      <name val="Inherit"/>
    </font>
    <font>
      <sz val="6"/>
      <color theme="1"/>
      <name val="Inherit"/>
    </font>
    <font>
      <sz val="10"/>
      <color rgb="FF000000"/>
      <name val="Times New Roman"/>
      <family val="1"/>
    </font>
    <font>
      <u/>
      <sz val="10"/>
      <color theme="1"/>
      <name val="Inherit"/>
    </font>
    <font>
      <sz val="10"/>
      <color rgb="FF000000"/>
      <name val="Inherit"/>
    </font>
    <font>
      <b/>
      <sz val="6"/>
      <color theme="1"/>
      <name val="Inherit"/>
    </font>
    <font>
      <b/>
      <sz val="8.5"/>
      <color theme="1"/>
      <name val="Inherit"/>
    </font>
    <font>
      <sz val="8.5"/>
      <color theme="1"/>
      <name val="Inherit"/>
    </font>
    <font>
      <sz val="10"/>
      <color rgb="FF1F497D"/>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21" fillId="33" borderId="0" xfId="0" applyFont="1" applyFill="1" applyAlignment="1">
      <alignment wrapText="1"/>
    </xf>
    <xf numFmtId="0" fontId="21" fillId="0" borderId="10" xfId="0" applyFont="1" applyBorder="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1" fillId="33" borderId="13" xfId="0" applyFont="1" applyFill="1" applyBorder="1" applyAlignment="1">
      <alignment wrapText="1"/>
    </xf>
    <xf numFmtId="0" fontId="22"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10" xfId="0" applyFont="1" applyBorder="1" applyAlignment="1">
      <alignment horizontal="left" wrapText="1"/>
    </xf>
    <xf numFmtId="4" fontId="21" fillId="0" borderId="0" xfId="0" applyNumberFormat="1" applyFont="1" applyAlignment="1">
      <alignment horizontal="right" wrapText="1"/>
    </xf>
    <xf numFmtId="0" fontId="21" fillId="33" borderId="0" xfId="0" applyFont="1" applyFill="1" applyAlignment="1">
      <alignment horizontal="right" wrapText="1"/>
    </xf>
    <xf numFmtId="4" fontId="21" fillId="33" borderId="0" xfId="0" applyNumberFormat="1" applyFont="1" applyFill="1" applyAlignment="1">
      <alignment horizontal="right" wrapText="1"/>
    </xf>
    <xf numFmtId="4" fontId="21" fillId="33" borderId="11" xfId="0" applyNumberFormat="1" applyFont="1" applyFill="1" applyBorder="1" applyAlignment="1">
      <alignment horizontal="right" wrapText="1"/>
    </xf>
    <xf numFmtId="4" fontId="20" fillId="33" borderId="11" xfId="0" applyNumberFormat="1" applyFont="1" applyFill="1" applyBorder="1" applyAlignment="1">
      <alignment horizontal="right" wrapText="1"/>
    </xf>
    <xf numFmtId="4" fontId="20" fillId="33" borderId="13" xfId="0" applyNumberFormat="1" applyFont="1" applyFill="1" applyBorder="1" applyAlignment="1">
      <alignment horizontal="right" wrapText="1"/>
    </xf>
    <xf numFmtId="0" fontId="23" fillId="0" borderId="0" xfId="0" applyFont="1" applyAlignment="1">
      <alignment horizontal="left" wrapText="1"/>
    </xf>
    <xf numFmtId="0" fontId="26" fillId="33" borderId="10" xfId="0" applyFont="1" applyFill="1" applyBorder="1" applyAlignment="1">
      <alignment horizontal="center" wrapText="1"/>
    </xf>
    <xf numFmtId="0" fontId="21" fillId="0" borderId="11" xfId="0" applyFont="1" applyBorder="1" applyAlignment="1">
      <alignment wrapText="1"/>
    </xf>
    <xf numFmtId="0" fontId="24" fillId="33" borderId="0" xfId="0" applyFont="1" applyFill="1" applyAlignment="1">
      <alignment horizontal="left" wrapText="1"/>
    </xf>
    <xf numFmtId="0" fontId="23" fillId="0" borderId="0" xfId="0" applyFont="1" applyAlignment="1">
      <alignment horizontal="left" wrapText="1"/>
    </xf>
    <xf numFmtId="0" fontId="24" fillId="0" borderId="10" xfId="0" applyFont="1" applyBorder="1" applyAlignment="1">
      <alignment horizontal="center" wrapText="1"/>
    </xf>
    <xf numFmtId="0" fontId="26" fillId="33" borderId="10" xfId="0" applyFont="1" applyFill="1" applyBorder="1" applyAlignment="1">
      <alignment horizontal="center" wrapText="1"/>
    </xf>
    <xf numFmtId="0" fontId="26" fillId="33" borderId="14" xfId="0" applyFont="1" applyFill="1" applyBorder="1" applyAlignment="1">
      <alignment horizontal="center" wrapText="1"/>
    </xf>
    <xf numFmtId="14" fontId="24" fillId="0" borderId="0" xfId="0" applyNumberFormat="1" applyFont="1" applyAlignment="1">
      <alignment horizontal="left" wrapText="1"/>
    </xf>
    <xf numFmtId="14" fontId="24" fillId="0" borderId="11" xfId="0" applyNumberFormat="1" applyFont="1" applyBorder="1" applyAlignment="1">
      <alignment horizontal="left" wrapText="1"/>
    </xf>
    <xf numFmtId="0" fontId="24" fillId="0" borderId="11" xfId="0" applyFont="1" applyBorder="1" applyAlignment="1">
      <alignment horizontal="center" wrapText="1"/>
    </xf>
    <xf numFmtId="0" fontId="24" fillId="0" borderId="0" xfId="0" applyFont="1" applyBorder="1" applyAlignment="1">
      <alignment horizontal="center" wrapText="1"/>
    </xf>
    <xf numFmtId="0" fontId="24" fillId="0" borderId="11" xfId="0" applyFont="1" applyBorder="1" applyAlignment="1">
      <alignment horizontal="left" wrapText="1"/>
    </xf>
    <xf numFmtId="0" fontId="24" fillId="0" borderId="0" xfId="0" applyFont="1" applyBorder="1" applyAlignment="1">
      <alignment horizontal="left" wrapText="1"/>
    </xf>
    <xf numFmtId="0" fontId="24" fillId="0" borderId="11" xfId="0" applyFont="1" applyBorder="1" applyAlignment="1">
      <alignment horizontal="right" wrapText="1"/>
    </xf>
    <xf numFmtId="0" fontId="24" fillId="0" borderId="0" xfId="0"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4" fillId="0" borderId="0" xfId="0" applyFont="1" applyAlignment="1">
      <alignment horizontal="left" wrapText="1"/>
    </xf>
    <xf numFmtId="0" fontId="24" fillId="0" borderId="0" xfId="0" applyFont="1" applyAlignment="1">
      <alignment horizontal="right" wrapText="1"/>
    </xf>
    <xf numFmtId="14" fontId="24" fillId="33" borderId="0" xfId="0" applyNumberFormat="1" applyFont="1" applyFill="1" applyAlignment="1">
      <alignment horizontal="left" wrapText="1"/>
    </xf>
    <xf numFmtId="0" fontId="24" fillId="33" borderId="0" xfId="0" applyFont="1" applyFill="1" applyAlignment="1">
      <alignment horizontal="center" wrapText="1"/>
    </xf>
    <xf numFmtId="0" fontId="24" fillId="33" borderId="0" xfId="0" applyFont="1" applyFill="1" applyAlignment="1">
      <alignment horizontal="right" wrapText="1"/>
    </xf>
    <xf numFmtId="0" fontId="24" fillId="0" borderId="0" xfId="0" applyFont="1" applyAlignment="1">
      <alignment horizontal="center" wrapText="1"/>
    </xf>
    <xf numFmtId="0" fontId="24" fillId="33" borderId="0" xfId="0" applyFont="1" applyFill="1" applyAlignment="1">
      <alignment horizontal="left" wrapText="1"/>
    </xf>
    <xf numFmtId="0" fontId="24" fillId="33" borderId="10" xfId="0" applyFont="1" applyFill="1" applyBorder="1" applyAlignment="1">
      <alignment horizontal="right" wrapText="1"/>
    </xf>
    <xf numFmtId="0" fontId="21" fillId="33" borderId="10" xfId="0" applyFont="1" applyFill="1" applyBorder="1" applyAlignment="1">
      <alignment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21" fillId="0" borderId="13" xfId="0" applyFont="1" applyBorder="1" applyAlignment="1">
      <alignment wrapText="1"/>
    </xf>
    <xf numFmtId="4" fontId="24" fillId="0" borderId="11" xfId="0" applyNumberFormat="1" applyFont="1" applyBorder="1" applyAlignment="1">
      <alignment horizontal="right" wrapText="1"/>
    </xf>
    <xf numFmtId="4" fontId="24" fillId="0" borderId="13" xfId="0" applyNumberFormat="1" applyFont="1" applyBorder="1" applyAlignment="1">
      <alignment horizontal="right" wrapText="1"/>
    </xf>
    <xf numFmtId="0" fontId="29" fillId="0" borderId="10" xfId="0" applyFont="1" applyBorder="1" applyAlignment="1">
      <alignment horizontal="center" wrapText="1"/>
    </xf>
    <xf numFmtId="0" fontId="30" fillId="0" borderId="0" xfId="0" applyFont="1" applyAlignment="1">
      <alignment horizontal="left" wrapText="1"/>
    </xf>
    <xf numFmtId="0" fontId="31" fillId="0" borderId="0" xfId="0" applyFont="1" applyAlignment="1">
      <alignment horizontal="left"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0" fontId="30" fillId="33" borderId="0" xfId="0" applyFont="1" applyFill="1" applyAlignment="1">
      <alignment horizontal="right" wrapText="1"/>
    </xf>
    <xf numFmtId="0" fontId="30" fillId="0" borderId="0" xfId="0" applyFont="1" applyAlignment="1">
      <alignment horizontal="right" wrapText="1"/>
    </xf>
    <xf numFmtId="0" fontId="30" fillId="33" borderId="0" xfId="0" applyFont="1" applyFill="1" applyAlignment="1">
      <alignment wrapText="1"/>
    </xf>
    <xf numFmtId="0" fontId="30" fillId="33" borderId="0" xfId="0" applyFont="1" applyFill="1" applyAlignment="1">
      <alignment horizontal="left" wrapText="1" indent="2"/>
    </xf>
    <xf numFmtId="0" fontId="30" fillId="0" borderId="0" xfId="0" applyFont="1" applyAlignment="1">
      <alignment horizontal="left" wrapText="1" indent="2"/>
    </xf>
    <xf numFmtId="0" fontId="29" fillId="0" borderId="10" xfId="0" applyFont="1" applyBorder="1" applyAlignment="1">
      <alignment horizontal="center" wrapText="1"/>
    </xf>
    <xf numFmtId="0" fontId="29" fillId="0" borderId="14" xfId="0" applyFont="1" applyBorder="1" applyAlignment="1">
      <alignment horizontal="center"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0" fontId="30" fillId="33" borderId="0" xfId="0" applyFont="1" applyFill="1" applyBorder="1" applyAlignment="1">
      <alignment horizontal="left" wrapText="1"/>
    </xf>
    <xf numFmtId="0" fontId="30" fillId="33" borderId="11" xfId="0" applyFont="1" applyFill="1" applyBorder="1" applyAlignment="1">
      <alignment horizontal="right" wrapText="1"/>
    </xf>
    <xf numFmtId="0" fontId="30" fillId="33" borderId="0" xfId="0" applyFont="1" applyFill="1" applyBorder="1" applyAlignment="1">
      <alignment horizontal="right" wrapText="1"/>
    </xf>
    <xf numFmtId="0" fontId="30" fillId="33" borderId="0" xfId="0" applyFont="1" applyFill="1" applyAlignment="1">
      <alignment horizontal="right" wrapText="1"/>
    </xf>
    <xf numFmtId="0" fontId="30" fillId="0" borderId="0" xfId="0" applyFont="1" applyAlignment="1">
      <alignment horizontal="left" wrapText="1"/>
    </xf>
    <xf numFmtId="0" fontId="30" fillId="0" borderId="0" xfId="0" applyFont="1" applyAlignment="1">
      <alignment horizontal="right" wrapText="1"/>
    </xf>
    <xf numFmtId="0" fontId="20" fillId="0" borderId="0" xfId="0" applyFont="1" applyAlignment="1">
      <alignment wrapText="1"/>
    </xf>
    <xf numFmtId="0" fontId="27" fillId="0" borderId="0" xfId="0" applyFont="1" applyAlignment="1">
      <alignment horizontal="justify"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9" fillId="33" borderId="0" xfId="0" applyFont="1" applyFill="1" applyAlignment="1">
      <alignment horizontal="left" wrapText="1"/>
    </xf>
    <xf numFmtId="0" fontId="30" fillId="0" borderId="10" xfId="0" applyFont="1" applyBorder="1" applyAlignment="1">
      <alignment horizontal="right"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0" fontId="29" fillId="33" borderId="13" xfId="0" applyFont="1" applyFill="1" applyBorder="1" applyAlignment="1">
      <alignment horizontal="left" wrapText="1"/>
    </xf>
    <xf numFmtId="0" fontId="29" fillId="33" borderId="11" xfId="0" applyFont="1" applyFill="1" applyBorder="1" applyAlignment="1">
      <alignment horizontal="right" wrapText="1"/>
    </xf>
    <xf numFmtId="0" fontId="29" fillId="33" borderId="13" xfId="0" applyFont="1" applyFill="1" applyBorder="1" applyAlignment="1">
      <alignment horizontal="right" wrapText="1"/>
    </xf>
    <xf numFmtId="0" fontId="29" fillId="0" borderId="0" xfId="0" applyFont="1" applyAlignment="1">
      <alignment horizontal="left" wrapText="1"/>
    </xf>
    <xf numFmtId="0" fontId="30" fillId="33" borderId="10" xfId="0" applyFont="1" applyFill="1" applyBorder="1" applyAlignment="1">
      <alignment horizontal="right" wrapText="1"/>
    </xf>
    <xf numFmtId="0" fontId="29" fillId="0" borderId="0" xfId="0" applyFont="1" applyAlignment="1">
      <alignment horizontal="left" wrapText="1"/>
    </xf>
    <xf numFmtId="0" fontId="29" fillId="0" borderId="11" xfId="0" applyFont="1" applyBorder="1" applyAlignment="1">
      <alignment horizontal="left" wrapText="1"/>
    </xf>
    <xf numFmtId="0" fontId="29" fillId="0" borderId="13" xfId="0" applyFont="1" applyBorder="1" applyAlignment="1">
      <alignment horizontal="left" wrapText="1"/>
    </xf>
    <xf numFmtId="0" fontId="29" fillId="0" borderId="11" xfId="0" applyFont="1" applyBorder="1" applyAlignment="1">
      <alignment horizontal="right" wrapText="1"/>
    </xf>
    <xf numFmtId="0" fontId="29" fillId="0" borderId="13" xfId="0" applyFont="1" applyBorder="1" applyAlignment="1">
      <alignment horizontal="right" wrapText="1"/>
    </xf>
    <xf numFmtId="0" fontId="30" fillId="0" borderId="11" xfId="0" applyFont="1" applyBorder="1" applyAlignment="1">
      <alignment horizontal="left" wrapText="1"/>
    </xf>
    <xf numFmtId="0" fontId="30" fillId="0" borderId="11" xfId="0" applyFont="1" applyBorder="1" applyAlignment="1">
      <alignment horizontal="left" wrapText="1"/>
    </xf>
    <xf numFmtId="0" fontId="30" fillId="0" borderId="0" xfId="0" applyFont="1" applyBorder="1" applyAlignment="1">
      <alignment horizontal="left" wrapText="1"/>
    </xf>
    <xf numFmtId="0" fontId="30" fillId="0" borderId="11" xfId="0" applyFont="1" applyBorder="1" applyAlignment="1">
      <alignment horizontal="right" wrapText="1"/>
    </xf>
    <xf numFmtId="0" fontId="30" fillId="0" borderId="0" xfId="0" applyFont="1" applyBorder="1" applyAlignment="1">
      <alignment horizontal="right" wrapText="1"/>
    </xf>
    <xf numFmtId="0" fontId="30" fillId="33" borderId="0" xfId="0" applyFont="1" applyFill="1" applyAlignment="1">
      <alignment wrapText="1"/>
    </xf>
    <xf numFmtId="0" fontId="26" fillId="0" borderId="10" xfId="0" applyFont="1" applyBorder="1" applyAlignment="1">
      <alignment horizontal="center" wrapText="1"/>
    </xf>
    <xf numFmtId="0" fontId="26" fillId="0" borderId="0" xfId="0" applyFont="1" applyAlignment="1">
      <alignment horizontal="left"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6" fillId="0" borderId="0" xfId="0" applyFont="1" applyAlignment="1">
      <alignment horizontal="left" wrapText="1"/>
    </xf>
    <xf numFmtId="0" fontId="26" fillId="0" borderId="11" xfId="0" applyFont="1" applyBorder="1" applyAlignment="1">
      <alignment horizontal="left" wrapText="1"/>
    </xf>
    <xf numFmtId="0" fontId="26" fillId="0" borderId="13" xfId="0" applyFont="1" applyBorder="1" applyAlignment="1">
      <alignment horizontal="left" wrapText="1"/>
    </xf>
    <xf numFmtId="0" fontId="26" fillId="0" borderId="11" xfId="0" applyFont="1" applyBorder="1" applyAlignment="1">
      <alignment horizontal="right" wrapText="1"/>
    </xf>
    <xf numFmtId="0" fontId="26" fillId="0" borderId="13" xfId="0" applyFont="1" applyBorder="1" applyAlignment="1">
      <alignment horizontal="right" wrapText="1"/>
    </xf>
    <xf numFmtId="0" fontId="26" fillId="0" borderId="0" xfId="0" applyFont="1" applyAlignment="1">
      <alignment horizontal="center" wrapText="1"/>
    </xf>
    <xf numFmtId="0" fontId="24" fillId="33" borderId="11" xfId="0" applyFont="1" applyFill="1" applyBorder="1" applyAlignment="1">
      <alignment wrapText="1"/>
    </xf>
    <xf numFmtId="0" fontId="24" fillId="33" borderId="0" xfId="0" applyFont="1" applyFill="1" applyBorder="1" applyAlignment="1">
      <alignment wrapText="1"/>
    </xf>
    <xf numFmtId="10" fontId="24" fillId="33" borderId="11" xfId="0" applyNumberFormat="1" applyFont="1" applyFill="1" applyBorder="1" applyAlignment="1">
      <alignment horizontal="center" wrapText="1"/>
    </xf>
    <xf numFmtId="10" fontId="24" fillId="33" borderId="0" xfId="0" applyNumberFormat="1" applyFont="1" applyFill="1" applyBorder="1" applyAlignment="1">
      <alignment horizontal="center" wrapText="1"/>
    </xf>
    <xf numFmtId="17" fontId="24" fillId="0" borderId="0" xfId="0" applyNumberFormat="1" applyFont="1" applyAlignment="1">
      <alignment horizontal="left" wrapText="1"/>
    </xf>
    <xf numFmtId="10" fontId="24" fillId="0" borderId="0" xfId="0" applyNumberFormat="1" applyFont="1" applyAlignment="1">
      <alignment horizontal="center" wrapText="1"/>
    </xf>
    <xf numFmtId="17" fontId="24" fillId="33" borderId="0" xfId="0" applyNumberFormat="1" applyFont="1" applyFill="1" applyAlignment="1">
      <alignment horizontal="left" wrapText="1"/>
    </xf>
    <xf numFmtId="10" fontId="24" fillId="33" borderId="0" xfId="0" applyNumberFormat="1" applyFont="1" applyFill="1" applyAlignment="1">
      <alignment horizontal="center" wrapText="1"/>
    </xf>
    <xf numFmtId="0" fontId="24" fillId="33" borderId="0" xfId="0" applyFont="1" applyFill="1" applyAlignment="1">
      <alignment wrapText="1"/>
    </xf>
    <xf numFmtId="4" fontId="26" fillId="0" borderId="11" xfId="0" applyNumberFormat="1" applyFont="1" applyBorder="1" applyAlignment="1">
      <alignment horizontal="right" wrapText="1"/>
    </xf>
    <xf numFmtId="4" fontId="26" fillId="0" borderId="13" xfId="0" applyNumberFormat="1" applyFont="1" applyBorder="1" applyAlignment="1">
      <alignment horizontal="right" wrapText="1"/>
    </xf>
    <xf numFmtId="0" fontId="30" fillId="0" borderId="10" xfId="0" applyFont="1" applyBorder="1" applyAlignment="1">
      <alignment horizontal="left" wrapText="1"/>
    </xf>
    <xf numFmtId="0" fontId="27" fillId="0" borderId="0" xfId="0" applyFont="1" applyAlignment="1">
      <alignment horizontal="left" wrapText="1"/>
    </xf>
    <xf numFmtId="0" fontId="34" fillId="0" borderId="0" xfId="0" applyFont="1" applyAlignment="1">
      <alignment wrapText="1"/>
    </xf>
    <xf numFmtId="0" fontId="25" fillId="0" borderId="0" xfId="0" applyFont="1" applyAlignment="1">
      <alignment horizontal="justify" wrapText="1"/>
    </xf>
    <xf numFmtId="0" fontId="30" fillId="33" borderId="0" xfId="0" applyFont="1" applyFill="1" applyAlignment="1">
      <alignment horizontal="left" vertical="top" wrapText="1"/>
    </xf>
    <xf numFmtId="0" fontId="30" fillId="0" borderId="0" xfId="0" applyFont="1" applyAlignment="1">
      <alignment horizontal="left" vertical="top" wrapText="1"/>
    </xf>
    <xf numFmtId="0" fontId="30" fillId="33" borderId="10" xfId="0" applyFont="1" applyFill="1" applyBorder="1" applyAlignment="1">
      <alignment horizontal="left" wrapText="1"/>
    </xf>
    <xf numFmtId="15" fontId="29" fillId="0" borderId="10" xfId="0" applyNumberFormat="1" applyFont="1" applyBorder="1" applyAlignment="1">
      <alignment horizontal="center" wrapText="1"/>
    </xf>
    <xf numFmtId="0" fontId="30" fillId="0" borderId="10" xfId="0" applyFont="1" applyBorder="1" applyAlignment="1">
      <alignment horizontal="right" wrapText="1"/>
    </xf>
    <xf numFmtId="0" fontId="30" fillId="0" borderId="10" xfId="0" applyFont="1" applyBorder="1" applyAlignment="1">
      <alignment horizontal="left" wrapText="1"/>
    </xf>
    <xf numFmtId="0" fontId="30" fillId="33" borderId="0" xfId="0" applyFont="1" applyFill="1" applyAlignment="1">
      <alignment horizontal="left" wrapText="1" indent="2"/>
    </xf>
    <xf numFmtId="0" fontId="30" fillId="33" borderId="13" xfId="0" applyFont="1" applyFill="1" applyBorder="1" applyAlignment="1">
      <alignment horizontal="left" wrapText="1"/>
    </xf>
    <xf numFmtId="0" fontId="30" fillId="33" borderId="13" xfId="0" applyFont="1" applyFill="1" applyBorder="1" applyAlignment="1">
      <alignment horizontal="right" wrapText="1"/>
    </xf>
    <xf numFmtId="0" fontId="30" fillId="33" borderId="11" xfId="0" applyFont="1" applyFill="1" applyBorder="1" applyAlignment="1">
      <alignment horizontal="center" wrapText="1"/>
    </xf>
    <xf numFmtId="0" fontId="30" fillId="0" borderId="0" xfId="0" applyFont="1" applyAlignment="1">
      <alignment horizontal="center" wrapText="1"/>
    </xf>
    <xf numFmtId="10" fontId="30" fillId="33" borderId="0" xfId="0" applyNumberFormat="1" applyFont="1" applyFill="1" applyAlignment="1">
      <alignment horizontal="center" wrapText="1"/>
    </xf>
    <xf numFmtId="0" fontId="30" fillId="33" borderId="0" xfId="0" applyFont="1" applyFill="1" applyAlignment="1">
      <alignment horizontal="center" wrapText="1"/>
    </xf>
    <xf numFmtId="0" fontId="31" fillId="0" borderId="0" xfId="0" applyFont="1" applyAlignment="1">
      <alignment horizontal="left" wrapText="1"/>
    </xf>
    <xf numFmtId="0" fontId="30" fillId="33" borderId="0" xfId="0" applyFont="1" applyFill="1" applyAlignment="1">
      <alignment horizontal="center" wrapText="1"/>
    </xf>
    <xf numFmtId="0" fontId="30" fillId="33" borderId="11" xfId="0" applyFont="1" applyFill="1" applyBorder="1" applyAlignment="1">
      <alignment horizontal="center" wrapText="1"/>
    </xf>
    <xf numFmtId="168" fontId="30" fillId="33" borderId="0" xfId="0" applyNumberFormat="1" applyFont="1" applyFill="1" applyAlignment="1">
      <alignment horizontal="center" wrapText="1"/>
    </xf>
    <xf numFmtId="168" fontId="30" fillId="33" borderId="11" xfId="0" applyNumberFormat="1" applyFont="1" applyFill="1" applyBorder="1" applyAlignment="1">
      <alignment horizontal="center" wrapText="1"/>
    </xf>
    <xf numFmtId="0" fontId="30" fillId="33" borderId="0" xfId="0" applyFont="1" applyFill="1" applyBorder="1" applyAlignment="1">
      <alignment horizontal="center" wrapText="1"/>
    </xf>
    <xf numFmtId="0" fontId="30" fillId="0" borderId="0" xfId="0" applyFont="1" applyAlignment="1">
      <alignment horizontal="center" wrapText="1"/>
    </xf>
    <xf numFmtId="14" fontId="30" fillId="0" borderId="0" xfId="0" applyNumberFormat="1" applyFont="1" applyAlignment="1">
      <alignment horizontal="center" wrapText="1"/>
    </xf>
    <xf numFmtId="14" fontId="30" fillId="33" borderId="0" xfId="0" applyNumberFormat="1" applyFont="1" applyFill="1" applyAlignment="1">
      <alignment horizontal="center" wrapText="1"/>
    </xf>
    <xf numFmtId="0" fontId="29" fillId="0" borderId="0" xfId="0" applyFont="1" applyAlignment="1">
      <alignment wrapText="1"/>
    </xf>
    <xf numFmtId="0" fontId="30" fillId="0" borderId="0" xfId="0" applyFont="1" applyAlignment="1">
      <alignment wrapText="1"/>
    </xf>
    <xf numFmtId="0" fontId="22" fillId="0" borderId="0" xfId="0" applyFont="1" applyAlignment="1">
      <alignment horizontal="left" wrapText="1"/>
    </xf>
    <xf numFmtId="0" fontId="27" fillId="0" borderId="0" xfId="0" applyFont="1" applyAlignment="1">
      <alignment horizontal="left" wrapText="1" indent="2"/>
    </xf>
    <xf numFmtId="0" fontId="29" fillId="0" borderId="10" xfId="0" applyFont="1" applyBorder="1" applyAlignment="1">
      <alignment horizontal="left" wrapText="1"/>
    </xf>
    <xf numFmtId="0" fontId="29" fillId="0" borderId="11" xfId="0" applyFont="1" applyBorder="1" applyAlignment="1">
      <alignment horizontal="center" wrapText="1"/>
    </xf>
    <xf numFmtId="4" fontId="29" fillId="0" borderId="11" xfId="0" applyNumberFormat="1" applyFont="1" applyBorder="1" applyAlignment="1">
      <alignment horizontal="right" wrapText="1"/>
    </xf>
    <xf numFmtId="4" fontId="29" fillId="0" borderId="13" xfId="0" applyNumberFormat="1" applyFont="1" applyBorder="1" applyAlignment="1">
      <alignment horizontal="right" wrapText="1"/>
    </xf>
    <xf numFmtId="0" fontId="31" fillId="33" borderId="0" xfId="0" applyFont="1" applyFill="1" applyAlignment="1">
      <alignment horizontal="left" wrapText="1"/>
    </xf>
    <xf numFmtId="4" fontId="21" fillId="33" borderId="10" xfId="0" applyNumberFormat="1" applyFont="1" applyFill="1" applyBorder="1" applyAlignment="1">
      <alignment horizontal="right" wrapText="1"/>
    </xf>
    <xf numFmtId="4" fontId="21" fillId="0" borderId="11" xfId="0" applyNumberFormat="1" applyFont="1" applyBorder="1" applyAlignment="1">
      <alignment horizontal="right" wrapText="1"/>
    </xf>
    <xf numFmtId="0" fontId="21"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4" fontId="20" fillId="0" borderId="11" xfId="0" applyNumberFormat="1" applyFont="1" applyBorder="1" applyAlignment="1">
      <alignment horizontal="right" wrapText="1"/>
    </xf>
    <xf numFmtId="4" fontId="20" fillId="0" borderId="13" xfId="0" applyNumberFormat="1" applyFont="1" applyBorder="1" applyAlignment="1">
      <alignment horizontal="right" wrapText="1"/>
    </xf>
    <xf numFmtId="0" fontId="37" fillId="33" borderId="10" xfId="0" applyFont="1" applyFill="1" applyBorder="1" applyAlignment="1">
      <alignment horizontal="center" wrapText="1"/>
    </xf>
    <xf numFmtId="0" fontId="37" fillId="33" borderId="10" xfId="0" applyFont="1" applyFill="1" applyBorder="1" applyAlignment="1">
      <alignment horizontal="center" wrapText="1"/>
    </xf>
    <xf numFmtId="0" fontId="37" fillId="0" borderId="11" xfId="0" applyFont="1" applyBorder="1" applyAlignment="1">
      <alignment horizontal="center" wrapText="1"/>
    </xf>
    <xf numFmtId="0" fontId="38" fillId="0" borderId="0" xfId="0" applyFont="1" applyAlignment="1">
      <alignment horizontal="left" wrapText="1"/>
    </xf>
    <xf numFmtId="10" fontId="38" fillId="0" borderId="0" xfId="0" applyNumberFormat="1" applyFont="1" applyAlignment="1">
      <alignment horizontal="center" wrapText="1"/>
    </xf>
    <xf numFmtId="10" fontId="38" fillId="0" borderId="11" xfId="0" applyNumberFormat="1" applyFont="1" applyBorder="1" applyAlignment="1">
      <alignment horizontal="center" wrapText="1"/>
    </xf>
    <xf numFmtId="14" fontId="38" fillId="0" borderId="0" xfId="0" applyNumberFormat="1" applyFont="1" applyAlignment="1">
      <alignment horizontal="right" wrapText="1"/>
    </xf>
    <xf numFmtId="14" fontId="38" fillId="0" borderId="11" xfId="0" applyNumberFormat="1" applyFont="1" applyBorder="1" applyAlignment="1">
      <alignment horizontal="right" wrapText="1"/>
    </xf>
    <xf numFmtId="0" fontId="38" fillId="0" borderId="11" xfId="0" applyFont="1" applyBorder="1" applyAlignment="1">
      <alignment horizontal="left" wrapText="1"/>
    </xf>
    <xf numFmtId="0" fontId="38" fillId="0" borderId="0" xfId="0" applyFont="1" applyBorder="1" applyAlignment="1">
      <alignment horizontal="left" wrapText="1"/>
    </xf>
    <xf numFmtId="0" fontId="38" fillId="0" borderId="11" xfId="0" applyFont="1" applyBorder="1" applyAlignment="1">
      <alignment horizontal="right" wrapText="1"/>
    </xf>
    <xf numFmtId="0" fontId="38" fillId="0" borderId="0" xfId="0" applyFont="1" applyBorder="1" applyAlignment="1">
      <alignment horizontal="right" wrapText="1"/>
    </xf>
    <xf numFmtId="0" fontId="38" fillId="0" borderId="0" xfId="0" applyFont="1" applyAlignment="1">
      <alignment horizontal="right" wrapText="1"/>
    </xf>
    <xf numFmtId="0" fontId="38" fillId="33" borderId="0" xfId="0" applyFont="1" applyFill="1" applyAlignment="1">
      <alignment horizontal="left" wrapText="1"/>
    </xf>
    <xf numFmtId="10" fontId="38" fillId="33" borderId="0" xfId="0" applyNumberFormat="1" applyFont="1" applyFill="1" applyAlignment="1">
      <alignment horizontal="center" wrapText="1"/>
    </xf>
    <xf numFmtId="14" fontId="38" fillId="33" borderId="0" xfId="0" applyNumberFormat="1" applyFont="1" applyFill="1" applyAlignment="1">
      <alignment horizontal="right" wrapText="1"/>
    </xf>
    <xf numFmtId="0" fontId="38" fillId="33" borderId="0" xfId="0" applyFont="1" applyFill="1" applyAlignment="1">
      <alignment horizontal="right" wrapText="1"/>
    </xf>
    <xf numFmtId="0" fontId="38" fillId="0" borderId="10" xfId="0" applyFont="1" applyBorder="1" applyAlignment="1">
      <alignment horizontal="right" wrapText="1"/>
    </xf>
    <xf numFmtId="0" fontId="37" fillId="33" borderId="0" xfId="0" applyFont="1" applyFill="1" applyAlignment="1">
      <alignment horizontal="left" wrapText="1"/>
    </xf>
    <xf numFmtId="0" fontId="37" fillId="33" borderId="11" xfId="0" applyFont="1" applyFill="1" applyBorder="1" applyAlignment="1">
      <alignment horizontal="left" wrapText="1"/>
    </xf>
    <xf numFmtId="0" fontId="37" fillId="33" borderId="13" xfId="0" applyFont="1" applyFill="1" applyBorder="1" applyAlignment="1">
      <alignment horizontal="left" wrapText="1"/>
    </xf>
    <xf numFmtId="0" fontId="37" fillId="33" borderId="11" xfId="0" applyFont="1" applyFill="1" applyBorder="1" applyAlignment="1">
      <alignment horizontal="right" wrapText="1"/>
    </xf>
    <xf numFmtId="0" fontId="37" fillId="33" borderId="13" xfId="0" applyFont="1" applyFill="1" applyBorder="1" applyAlignment="1">
      <alignment horizontal="right" wrapText="1"/>
    </xf>
    <xf numFmtId="0" fontId="19" fillId="0" borderId="0" xfId="0" applyFont="1" applyAlignment="1">
      <alignment horizontal="center" wrapText="1"/>
    </xf>
    <xf numFmtId="0" fontId="22" fillId="0" borderId="0" xfId="0" applyFont="1" applyAlignment="1">
      <alignment wrapText="1"/>
    </xf>
    <xf numFmtId="0" fontId="29" fillId="33" borderId="14" xfId="0" applyFont="1" applyFill="1" applyBorder="1" applyAlignment="1">
      <alignment horizontal="center" wrapText="1"/>
    </xf>
    <xf numFmtId="0" fontId="30" fillId="0" borderId="0" xfId="0" applyFont="1" applyAlignment="1">
      <alignment horizontal="left" wrapText="1" indent="2"/>
    </xf>
    <xf numFmtId="0" fontId="29" fillId="33" borderId="0" xfId="0" applyFont="1" applyFill="1" applyAlignment="1">
      <alignment wrapText="1"/>
    </xf>
    <xf numFmtId="0" fontId="32" fillId="0" borderId="0" xfId="0" applyFont="1" applyAlignment="1">
      <alignment horizontal="justify" wrapText="1"/>
    </xf>
    <xf numFmtId="0" fontId="30" fillId="0" borderId="14" xfId="0" applyFont="1" applyBorder="1" applyAlignment="1">
      <alignment horizontal="right" wrapText="1"/>
    </xf>
    <xf numFmtId="0" fontId="21" fillId="0" borderId="15" xfId="0" applyFont="1" applyBorder="1" applyAlignment="1">
      <alignment wrapText="1"/>
    </xf>
    <xf numFmtId="3" fontId="30" fillId="33" borderId="0" xfId="0" applyNumberFormat="1" applyFont="1" applyFill="1" applyAlignment="1">
      <alignment horizontal="right" wrapText="1"/>
    </xf>
    <xf numFmtId="3" fontId="30" fillId="0" borderId="0" xfId="0" applyNumberFormat="1" applyFont="1" applyAlignment="1">
      <alignment horizontal="right" wrapText="1"/>
    </xf>
    <xf numFmtId="0" fontId="30" fillId="0" borderId="13" xfId="0" applyFont="1" applyBorder="1" applyAlignment="1">
      <alignment horizontal="left" wrapText="1"/>
    </xf>
    <xf numFmtId="0" fontId="30" fillId="0" borderId="13" xfId="0" applyFont="1" applyBorder="1" applyAlignment="1">
      <alignment horizontal="right" wrapText="1"/>
    </xf>
    <xf numFmtId="0" fontId="30" fillId="33" borderId="10" xfId="0" applyFont="1" applyFill="1" applyBorder="1" applyAlignment="1">
      <alignment horizontal="left" wrapText="1"/>
    </xf>
    <xf numFmtId="0" fontId="30" fillId="0" borderId="12" xfId="0" applyFont="1" applyBorder="1" applyAlignment="1">
      <alignment horizontal="left" wrapText="1"/>
    </xf>
    <xf numFmtId="0" fontId="30" fillId="0" borderId="12" xfId="0" applyFont="1" applyBorder="1" applyAlignment="1">
      <alignment horizontal="right" wrapText="1"/>
    </xf>
    <xf numFmtId="4" fontId="30" fillId="33" borderId="0" xfId="0" applyNumberFormat="1" applyFont="1" applyFill="1" applyAlignment="1">
      <alignment horizontal="right" wrapText="1"/>
    </xf>
    <xf numFmtId="0" fontId="20" fillId="0" borderId="0" xfId="0" applyFont="1" applyAlignment="1">
      <alignment horizontal="justify" wrapText="1"/>
    </xf>
    <xf numFmtId="0" fontId="26" fillId="33" borderId="0" xfId="0" applyFont="1" applyFill="1" applyAlignment="1">
      <alignment horizontal="left" wrapText="1"/>
    </xf>
    <xf numFmtId="0" fontId="24" fillId="0" borderId="0" xfId="0" applyFont="1" applyAlignment="1">
      <alignment horizontal="left" wrapText="1" indent="2"/>
    </xf>
    <xf numFmtId="0" fontId="24" fillId="33" borderId="0" xfId="0" applyFont="1" applyFill="1" applyAlignment="1">
      <alignment horizontal="left" wrapText="1" indent="2"/>
    </xf>
    <xf numFmtId="4" fontId="24" fillId="0" borderId="0" xfId="0" applyNumberFormat="1" applyFont="1" applyAlignment="1">
      <alignment horizontal="right" wrapText="1"/>
    </xf>
    <xf numFmtId="4" fontId="24" fillId="33" borderId="0" xfId="0" applyNumberFormat="1" applyFont="1" applyFill="1" applyAlignment="1">
      <alignment horizontal="right" wrapText="1"/>
    </xf>
    <xf numFmtId="4" fontId="24" fillId="33" borderId="10" xfId="0" applyNumberFormat="1" applyFont="1" applyFill="1" applyBorder="1" applyAlignment="1">
      <alignment horizontal="right" wrapText="1"/>
    </xf>
    <xf numFmtId="0" fontId="24" fillId="33" borderId="10" xfId="0" applyFont="1" applyFill="1" applyBorder="1" applyAlignment="1">
      <alignment horizontal="left" wrapText="1"/>
    </xf>
    <xf numFmtId="0" fontId="21" fillId="33" borderId="15" xfId="0" applyFont="1" applyFill="1" applyBorder="1" applyAlignment="1">
      <alignment wrapText="1"/>
    </xf>
    <xf numFmtId="0" fontId="24" fillId="0" borderId="10" xfId="0" applyFont="1" applyBorder="1" applyAlignment="1">
      <alignment horizontal="right" wrapText="1"/>
    </xf>
    <xf numFmtId="4" fontId="24" fillId="0" borderId="10" xfId="0" applyNumberFormat="1" applyFont="1" applyBorder="1" applyAlignment="1">
      <alignment horizontal="right" wrapText="1"/>
    </xf>
    <xf numFmtId="0" fontId="24" fillId="0" borderId="10" xfId="0" applyFont="1" applyBorder="1" applyAlignment="1">
      <alignment horizontal="left" wrapText="1"/>
    </xf>
    <xf numFmtId="0" fontId="26" fillId="33" borderId="0" xfId="0" applyFont="1" applyFill="1" applyAlignment="1">
      <alignment horizontal="left" wrapText="1"/>
    </xf>
    <xf numFmtId="4" fontId="24" fillId="33" borderId="11" xfId="0" applyNumberFormat="1" applyFont="1" applyFill="1" applyBorder="1" applyAlignment="1">
      <alignment horizontal="righ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4" fontId="24" fillId="33" borderId="13" xfId="0" applyNumberFormat="1" applyFont="1" applyFill="1" applyBorder="1" applyAlignment="1">
      <alignment horizontal="right" wrapText="1"/>
    </xf>
    <xf numFmtId="0" fontId="40" fillId="33" borderId="0" xfId="0" applyFont="1" applyFill="1" applyAlignment="1">
      <alignment horizontal="left" wrapText="1"/>
    </xf>
    <xf numFmtId="0" fontId="40" fillId="0" borderId="0" xfId="0" applyFont="1" applyAlignment="1">
      <alignment horizontal="left" wrapText="1"/>
    </xf>
    <xf numFmtId="0" fontId="40" fillId="0" borderId="10" xfId="0" applyFont="1" applyBorder="1" applyAlignment="1">
      <alignment horizontal="center" wrapText="1"/>
    </xf>
    <xf numFmtId="0" fontId="27" fillId="0" borderId="0" xfId="0" applyFont="1" applyAlignment="1">
      <alignment horizontal="right" wrapText="1"/>
    </xf>
    <xf numFmtId="0" fontId="27" fillId="33" borderId="0" xfId="0" applyFont="1" applyFill="1" applyAlignment="1">
      <alignment horizontal="left" wrapText="1" indent="2"/>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7" fillId="33" borderId="0" xfId="0" applyFont="1" applyFill="1" applyAlignment="1">
      <alignment horizontal="left" wrapText="1"/>
    </xf>
    <xf numFmtId="0" fontId="27" fillId="33" borderId="10" xfId="0" applyFont="1" applyFill="1" applyBorder="1" applyAlignment="1">
      <alignment horizontal="left" wrapText="1"/>
    </xf>
    <xf numFmtId="0" fontId="40" fillId="0" borderId="0" xfId="0" applyFont="1" applyAlignment="1">
      <alignment horizontal="left" wrapText="1"/>
    </xf>
    <xf numFmtId="0" fontId="27" fillId="0" borderId="11" xfId="0" applyFont="1" applyBorder="1" applyAlignment="1">
      <alignment horizontal="right" wrapText="1"/>
    </xf>
    <xf numFmtId="0" fontId="27" fillId="0" borderId="10" xfId="0" applyFont="1" applyBorder="1" applyAlignment="1">
      <alignment horizontal="right" wrapText="1"/>
    </xf>
    <xf numFmtId="0" fontId="27" fillId="0" borderId="11" xfId="0" applyFont="1" applyBorder="1" applyAlignment="1">
      <alignment horizontal="left" wrapText="1"/>
    </xf>
    <xf numFmtId="0" fontId="27" fillId="0" borderId="10" xfId="0" applyFont="1" applyBorder="1" applyAlignment="1">
      <alignment horizontal="left" wrapText="1"/>
    </xf>
    <xf numFmtId="0" fontId="40" fillId="33" borderId="0" xfId="0" applyFont="1" applyFill="1" applyAlignment="1">
      <alignment horizontal="left" wrapText="1" indent="6"/>
    </xf>
    <xf numFmtId="0" fontId="27" fillId="33" borderId="11" xfId="0" applyFont="1" applyFill="1" applyBorder="1" applyAlignment="1">
      <alignment horizontal="right" wrapText="1"/>
    </xf>
    <xf numFmtId="0" fontId="27" fillId="33" borderId="11" xfId="0" applyFont="1" applyFill="1" applyBorder="1" applyAlignment="1">
      <alignment horizontal="left" wrapText="1"/>
    </xf>
    <xf numFmtId="0" fontId="27" fillId="33" borderId="0" xfId="0" applyFont="1" applyFill="1" applyBorder="1" applyAlignment="1">
      <alignment horizontal="right" wrapText="1"/>
    </xf>
    <xf numFmtId="0" fontId="27" fillId="33" borderId="0" xfId="0" applyFont="1" applyFill="1" applyBorder="1" applyAlignment="1">
      <alignment horizontal="left" wrapText="1"/>
    </xf>
    <xf numFmtId="0" fontId="40" fillId="0" borderId="0" xfId="0" applyFont="1" applyAlignment="1">
      <alignment horizontal="left" wrapText="1" indent="6"/>
    </xf>
    <xf numFmtId="0" fontId="27" fillId="0" borderId="0" xfId="0" applyFont="1" applyBorder="1" applyAlignment="1">
      <alignment horizontal="right" wrapText="1"/>
    </xf>
    <xf numFmtId="0" fontId="27" fillId="0" borderId="0" xfId="0" applyFont="1" applyBorder="1" applyAlignment="1">
      <alignment horizontal="left" wrapText="1"/>
    </xf>
    <xf numFmtId="0" fontId="27" fillId="0" borderId="13" xfId="0" applyFont="1" applyBorder="1" applyAlignment="1">
      <alignment horizontal="left" wrapText="1"/>
    </xf>
    <xf numFmtId="0" fontId="27" fillId="0" borderId="13" xfId="0" applyFont="1" applyBorder="1" applyAlignment="1">
      <alignment horizontal="right" wrapText="1"/>
    </xf>
    <xf numFmtId="0" fontId="40" fillId="0" borderId="0" xfId="0" applyFont="1" applyAlignment="1">
      <alignment horizontal="center" wrapText="1"/>
    </xf>
    <xf numFmtId="0" fontId="27" fillId="33" borderId="0" xfId="0" applyFont="1" applyFill="1" applyAlignment="1">
      <alignment wrapText="1"/>
    </xf>
    <xf numFmtId="0" fontId="27" fillId="33" borderId="10" xfId="0" applyFont="1" applyFill="1" applyBorder="1" applyAlignment="1">
      <alignment wrapText="1"/>
    </xf>
    <xf numFmtId="0" fontId="27" fillId="0" borderId="0" xfId="0" applyFont="1" applyAlignment="1">
      <alignment wrapText="1"/>
    </xf>
    <xf numFmtId="0" fontId="27" fillId="33" borderId="13" xfId="0" applyFont="1" applyFill="1" applyBorder="1" applyAlignment="1">
      <alignment horizontal="left" wrapText="1"/>
    </xf>
    <xf numFmtId="0" fontId="27" fillId="33" borderId="13" xfId="0" applyFont="1" applyFill="1" applyBorder="1" applyAlignment="1">
      <alignment horizontal="right" wrapText="1"/>
    </xf>
    <xf numFmtId="0" fontId="24" fillId="0" borderId="0" xfId="0" applyFont="1" applyAlignment="1">
      <alignment wrapText="1"/>
    </xf>
    <xf numFmtId="0" fontId="26" fillId="33" borderId="0" xfId="0" applyFont="1" applyFill="1" applyAlignment="1">
      <alignment horizontal="left" wrapText="1" indent="4"/>
    </xf>
    <xf numFmtId="0" fontId="24" fillId="33" borderId="10" xfId="0" applyFont="1" applyFill="1" applyBorder="1" applyAlignment="1">
      <alignment horizontal="left" wrapText="1"/>
    </xf>
    <xf numFmtId="0" fontId="24" fillId="33" borderId="14" xfId="0" applyFont="1" applyFill="1" applyBorder="1" applyAlignment="1">
      <alignment horizontal="right" wrapText="1"/>
    </xf>
    <xf numFmtId="0" fontId="26" fillId="33" borderId="0" xfId="0" applyFont="1" applyFill="1" applyAlignment="1">
      <alignment horizontal="left" wrapText="1" indent="4"/>
    </xf>
    <xf numFmtId="0" fontId="26" fillId="0" borderId="0" xfId="0" applyFont="1" applyAlignment="1">
      <alignment horizontal="left" wrapText="1" indent="4"/>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9"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948073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29</v>
      </c>
      <c r="B1" s="1" t="s">
        <v>1</v>
      </c>
    </row>
    <row r="2" spans="1:2">
      <c r="A2" s="7"/>
      <c r="B2" s="1" t="s">
        <v>2</v>
      </c>
    </row>
    <row r="3" spans="1:2" ht="45">
      <c r="A3" s="3" t="s">
        <v>230</v>
      </c>
      <c r="B3" s="4" t="s">
        <v>5</v>
      </c>
    </row>
    <row r="4" spans="1:2">
      <c r="A4" s="13" t="s">
        <v>231</v>
      </c>
      <c r="B4" s="4" t="s">
        <v>5</v>
      </c>
    </row>
    <row r="5" spans="1:2">
      <c r="A5" s="13"/>
      <c r="B5" s="15" t="s">
        <v>231</v>
      </c>
    </row>
    <row r="6" spans="1:2" ht="409.6">
      <c r="A6" s="13"/>
      <c r="B6" s="16" t="s">
        <v>232</v>
      </c>
    </row>
    <row r="7" spans="1:2" ht="408.75">
      <c r="A7" s="13"/>
      <c r="B7" s="16" t="s">
        <v>233</v>
      </c>
    </row>
    <row r="8" spans="1:2" ht="102.75">
      <c r="A8" s="13"/>
      <c r="B8" s="16" t="s">
        <v>234</v>
      </c>
    </row>
    <row r="9" spans="1:2" ht="141">
      <c r="A9" s="13"/>
      <c r="B9" s="16" t="s">
        <v>235</v>
      </c>
    </row>
    <row r="10" spans="1:2" ht="192">
      <c r="A10" s="13"/>
      <c r="B10" s="16" t="s">
        <v>236</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30" customHeight="1">
      <c r="A1" s="7" t="s">
        <v>237</v>
      </c>
      <c r="B1" s="1" t="s">
        <v>1</v>
      </c>
    </row>
    <row r="2" spans="1:2">
      <c r="A2" s="7"/>
      <c r="B2" s="1" t="s">
        <v>2</v>
      </c>
    </row>
    <row r="3" spans="1:2">
      <c r="A3" s="3" t="s">
        <v>238</v>
      </c>
      <c r="B3" s="4" t="s">
        <v>5</v>
      </c>
    </row>
    <row r="4" spans="1:2">
      <c r="A4" s="13" t="s">
        <v>239</v>
      </c>
      <c r="B4" s="4" t="s">
        <v>5</v>
      </c>
    </row>
    <row r="5" spans="1:2" ht="51.75">
      <c r="A5" s="13"/>
      <c r="B5" s="15" t="s">
        <v>239</v>
      </c>
    </row>
    <row r="6" spans="1:2" ht="409.6">
      <c r="A6" s="13"/>
      <c r="B6" s="16" t="s">
        <v>240</v>
      </c>
    </row>
    <row r="7" spans="1:2" ht="179.25">
      <c r="A7" s="13"/>
      <c r="B7" s="16" t="s">
        <v>241</v>
      </c>
    </row>
    <row r="8" spans="1:2" ht="102.75">
      <c r="A8" s="13"/>
      <c r="B8" s="16" t="s">
        <v>242</v>
      </c>
    </row>
    <row r="9" spans="1:2" ht="192">
      <c r="A9" s="13"/>
      <c r="B9" s="16" t="s">
        <v>243</v>
      </c>
    </row>
    <row r="10" spans="1:2" ht="230.25">
      <c r="A10" s="13"/>
      <c r="B10" s="16" t="s">
        <v>244</v>
      </c>
    </row>
    <row r="11" spans="1:2" ht="192">
      <c r="A11" s="13"/>
      <c r="B11" s="16" t="s">
        <v>245</v>
      </c>
    </row>
    <row r="12" spans="1:2">
      <c r="A12" s="13"/>
      <c r="B12" s="17" t="s">
        <v>246</v>
      </c>
    </row>
    <row r="13" spans="1:2" ht="370.5">
      <c r="A13" s="13"/>
      <c r="B13" s="16" t="s">
        <v>247</v>
      </c>
    </row>
    <row r="14" spans="1:2" ht="192">
      <c r="A14" s="13"/>
      <c r="B14" s="16" t="s">
        <v>248</v>
      </c>
    </row>
    <row r="15" spans="1:2" ht="255.75">
      <c r="A15" s="13"/>
      <c r="B15" s="16" t="s">
        <v>249</v>
      </c>
    </row>
    <row r="16" spans="1:2" ht="64.5">
      <c r="A16" s="13"/>
      <c r="B16" s="16" t="s">
        <v>250</v>
      </c>
    </row>
    <row r="17" spans="1:2" ht="64.5">
      <c r="A17" s="13"/>
      <c r="B17" s="16" t="s">
        <v>251</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1" bestFit="1" customWidth="1"/>
    <col min="2" max="2" width="36.5703125" customWidth="1"/>
    <col min="3" max="3" width="29.28515625" customWidth="1"/>
    <col min="4" max="4" width="6.140625" customWidth="1"/>
    <col min="5" max="5" width="19.28515625" customWidth="1"/>
    <col min="6" max="7" width="29.28515625" customWidth="1"/>
    <col min="8" max="8" width="6.140625" customWidth="1"/>
    <col min="9" max="9" width="15.85546875" customWidth="1"/>
    <col min="10" max="10" width="29.28515625" customWidth="1"/>
  </cols>
  <sheetData>
    <row r="1" spans="1:10" ht="15" customHeight="1">
      <c r="A1" s="7" t="s">
        <v>25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3</v>
      </c>
      <c r="B3" s="12" t="s">
        <v>5</v>
      </c>
      <c r="C3" s="12"/>
      <c r="D3" s="12"/>
      <c r="E3" s="12"/>
      <c r="F3" s="12"/>
      <c r="G3" s="12"/>
      <c r="H3" s="12"/>
      <c r="I3" s="12"/>
      <c r="J3" s="12"/>
    </row>
    <row r="4" spans="1:10" ht="15" customHeight="1">
      <c r="A4" s="13" t="s">
        <v>254</v>
      </c>
      <c r="B4" s="12" t="s">
        <v>5</v>
      </c>
      <c r="C4" s="12"/>
      <c r="D4" s="12"/>
      <c r="E4" s="12"/>
      <c r="F4" s="12"/>
      <c r="G4" s="12"/>
      <c r="H4" s="12"/>
      <c r="I4" s="12"/>
      <c r="J4" s="12"/>
    </row>
    <row r="5" spans="1:10">
      <c r="A5" s="13"/>
      <c r="B5" s="46" t="s">
        <v>254</v>
      </c>
      <c r="C5" s="46"/>
      <c r="D5" s="46"/>
      <c r="E5" s="46"/>
      <c r="F5" s="46"/>
      <c r="G5" s="46"/>
      <c r="H5" s="46"/>
      <c r="I5" s="46"/>
      <c r="J5" s="46"/>
    </row>
    <row r="6" spans="1:10">
      <c r="A6" s="13"/>
      <c r="B6" s="12"/>
      <c r="C6" s="12"/>
      <c r="D6" s="12"/>
      <c r="E6" s="12"/>
      <c r="F6" s="12"/>
      <c r="G6" s="12"/>
      <c r="H6" s="12"/>
      <c r="I6" s="12"/>
      <c r="J6" s="12"/>
    </row>
    <row r="7" spans="1:10">
      <c r="A7" s="13"/>
      <c r="B7" s="47" t="s">
        <v>255</v>
      </c>
      <c r="C7" s="47"/>
      <c r="D7" s="47"/>
      <c r="E7" s="47"/>
      <c r="F7" s="47"/>
      <c r="G7" s="47"/>
      <c r="H7" s="47"/>
      <c r="I7" s="47"/>
      <c r="J7" s="47"/>
    </row>
    <row r="8" spans="1:10">
      <c r="A8" s="13"/>
      <c r="B8" s="23"/>
      <c r="C8" s="23"/>
      <c r="D8" s="23"/>
      <c r="E8" s="23"/>
      <c r="F8" s="23"/>
      <c r="G8" s="23"/>
      <c r="H8" s="23"/>
      <c r="I8" s="23"/>
      <c r="J8" s="23"/>
    </row>
    <row r="9" spans="1:10">
      <c r="A9" s="13"/>
      <c r="B9" s="18"/>
      <c r="C9" s="18"/>
      <c r="D9" s="18"/>
      <c r="E9" s="18"/>
      <c r="F9" s="18"/>
      <c r="G9" s="18"/>
      <c r="H9" s="18"/>
      <c r="I9" s="18"/>
      <c r="J9" s="18"/>
    </row>
    <row r="10" spans="1:10">
      <c r="A10" s="13"/>
      <c r="B10" s="19"/>
      <c r="C10" s="17"/>
      <c r="D10" s="24" t="s">
        <v>256</v>
      </c>
      <c r="E10" s="24"/>
      <c r="F10" s="24"/>
      <c r="G10" s="17"/>
      <c r="H10" s="24" t="s">
        <v>257</v>
      </c>
      <c r="I10" s="24"/>
      <c r="J10" s="24"/>
    </row>
    <row r="11" spans="1:10" ht="15.75" thickBot="1">
      <c r="A11" s="13"/>
      <c r="B11" s="20" t="s">
        <v>258</v>
      </c>
      <c r="C11" s="17"/>
      <c r="D11" s="25">
        <v>2014</v>
      </c>
      <c r="E11" s="25"/>
      <c r="F11" s="25"/>
      <c r="G11" s="17"/>
      <c r="H11" s="25">
        <v>2013</v>
      </c>
      <c r="I11" s="25"/>
      <c r="J11" s="25"/>
    </row>
    <row r="12" spans="1:10">
      <c r="A12" s="13"/>
      <c r="B12" s="26" t="s">
        <v>252</v>
      </c>
      <c r="C12" s="27"/>
      <c r="D12" s="28" t="s">
        <v>259</v>
      </c>
      <c r="E12" s="30">
        <v>266.7</v>
      </c>
      <c r="F12" s="32"/>
      <c r="G12" s="27"/>
      <c r="H12" s="28" t="s">
        <v>259</v>
      </c>
      <c r="I12" s="30">
        <v>52.7</v>
      </c>
      <c r="J12" s="32"/>
    </row>
    <row r="13" spans="1:10">
      <c r="A13" s="13"/>
      <c r="B13" s="26"/>
      <c r="C13" s="27"/>
      <c r="D13" s="29"/>
      <c r="E13" s="31"/>
      <c r="F13" s="33"/>
      <c r="G13" s="27"/>
      <c r="H13" s="29"/>
      <c r="I13" s="31"/>
      <c r="J13" s="33"/>
    </row>
    <row r="14" spans="1:10">
      <c r="A14" s="13"/>
      <c r="B14" s="34" t="s">
        <v>260</v>
      </c>
      <c r="C14" s="35"/>
      <c r="D14" s="36" t="s">
        <v>261</v>
      </c>
      <c r="E14" s="36"/>
      <c r="F14" s="35"/>
      <c r="G14" s="35"/>
      <c r="H14" s="36">
        <v>4.0999999999999996</v>
      </c>
      <c r="I14" s="36"/>
      <c r="J14" s="35"/>
    </row>
    <row r="15" spans="1:10" ht="15.75" thickBot="1">
      <c r="A15" s="13"/>
      <c r="B15" s="34"/>
      <c r="C15" s="35"/>
      <c r="D15" s="37"/>
      <c r="E15" s="37"/>
      <c r="F15" s="38"/>
      <c r="G15" s="35"/>
      <c r="H15" s="37"/>
      <c r="I15" s="37"/>
      <c r="J15" s="38"/>
    </row>
    <row r="16" spans="1:10">
      <c r="A16" s="13"/>
      <c r="B16" s="39" t="s">
        <v>262</v>
      </c>
      <c r="C16" s="27"/>
      <c r="D16" s="40" t="s">
        <v>259</v>
      </c>
      <c r="E16" s="42">
        <v>266.7</v>
      </c>
      <c r="F16" s="32"/>
      <c r="G16" s="27"/>
      <c r="H16" s="40" t="s">
        <v>259</v>
      </c>
      <c r="I16" s="42">
        <v>56.8</v>
      </c>
      <c r="J16" s="32"/>
    </row>
    <row r="17" spans="1:10" ht="15.75" thickBot="1">
      <c r="A17" s="13"/>
      <c r="B17" s="39"/>
      <c r="C17" s="27"/>
      <c r="D17" s="41"/>
      <c r="E17" s="43"/>
      <c r="F17" s="44"/>
      <c r="G17" s="27"/>
      <c r="H17" s="41"/>
      <c r="I17" s="43"/>
      <c r="J17" s="44"/>
    </row>
    <row r="18" spans="1:10" ht="38.25" customHeight="1" thickTop="1">
      <c r="A18" s="13"/>
      <c r="B18" s="47" t="s">
        <v>263</v>
      </c>
      <c r="C18" s="47"/>
      <c r="D18" s="47"/>
      <c r="E18" s="47"/>
      <c r="F18" s="47"/>
      <c r="G18" s="47"/>
      <c r="H18" s="47"/>
      <c r="I18" s="47"/>
      <c r="J18" s="47"/>
    </row>
    <row r="19" spans="1:10" ht="38.25" customHeight="1">
      <c r="A19" s="13"/>
      <c r="B19" s="47" t="s">
        <v>264</v>
      </c>
      <c r="C19" s="47"/>
      <c r="D19" s="47"/>
      <c r="E19" s="47"/>
      <c r="F19" s="47"/>
      <c r="G19" s="47"/>
      <c r="H19" s="47"/>
      <c r="I19" s="47"/>
      <c r="J19" s="47"/>
    </row>
    <row r="20" spans="1:10" ht="25.5" customHeight="1">
      <c r="A20" s="13"/>
      <c r="B20" s="47" t="s">
        <v>265</v>
      </c>
      <c r="C20" s="47"/>
      <c r="D20" s="47"/>
      <c r="E20" s="47"/>
      <c r="F20" s="47"/>
      <c r="G20" s="47"/>
      <c r="H20" s="47"/>
      <c r="I20" s="47"/>
      <c r="J20" s="47"/>
    </row>
    <row r="21" spans="1:10">
      <c r="A21" s="13"/>
      <c r="B21" s="48" t="s">
        <v>266</v>
      </c>
      <c r="C21" s="48"/>
      <c r="D21" s="48"/>
      <c r="E21" s="48"/>
      <c r="F21" s="48"/>
      <c r="G21" s="48"/>
      <c r="H21" s="48"/>
      <c r="I21" s="48"/>
      <c r="J21" s="48"/>
    </row>
    <row r="22" spans="1:10" ht="25.5" customHeight="1">
      <c r="A22" s="13"/>
      <c r="B22" s="47" t="s">
        <v>267</v>
      </c>
      <c r="C22" s="47"/>
      <c r="D22" s="47"/>
      <c r="E22" s="47"/>
      <c r="F22" s="47"/>
      <c r="G22" s="47"/>
      <c r="H22" s="47"/>
      <c r="I22" s="47"/>
      <c r="J22" s="47"/>
    </row>
  </sheetData>
  <mergeCells count="44">
    <mergeCell ref="B19:J19"/>
    <mergeCell ref="B20:J20"/>
    <mergeCell ref="B21:J21"/>
    <mergeCell ref="B22:J22"/>
    <mergeCell ref="A1:A2"/>
    <mergeCell ref="B1:J1"/>
    <mergeCell ref="B2:J2"/>
    <mergeCell ref="B3:J3"/>
    <mergeCell ref="A4:A22"/>
    <mergeCell ref="B4:J4"/>
    <mergeCell ref="B5:J5"/>
    <mergeCell ref="B6:J6"/>
    <mergeCell ref="B7:J7"/>
    <mergeCell ref="B18:J18"/>
    <mergeCell ref="J14:J15"/>
    <mergeCell ref="B16:B17"/>
    <mergeCell ref="C16:C17"/>
    <mergeCell ref="D16:D17"/>
    <mergeCell ref="E16:E17"/>
    <mergeCell ref="F16:F17"/>
    <mergeCell ref="G16:G17"/>
    <mergeCell ref="H16:H17"/>
    <mergeCell ref="I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3"/>
  <sheetViews>
    <sheetView showGridLines="0" workbookViewId="0"/>
  </sheetViews>
  <sheetFormatPr defaultRowHeight="15"/>
  <cols>
    <col min="1" max="1" width="33.85546875" bestFit="1" customWidth="1"/>
    <col min="2" max="2" width="36.5703125" bestFit="1" customWidth="1"/>
    <col min="3" max="3" width="36.5703125" customWidth="1"/>
    <col min="4" max="4" width="36.5703125" bestFit="1" customWidth="1"/>
    <col min="5" max="5" width="36.5703125" customWidth="1"/>
    <col min="6" max="7" width="14.85546875" customWidth="1"/>
    <col min="8" max="8" width="6.42578125" customWidth="1"/>
    <col min="9" max="10" width="23.7109375" customWidth="1"/>
    <col min="11" max="11" width="6" customWidth="1"/>
    <col min="12" max="12" width="14.85546875" customWidth="1"/>
    <col min="13" max="13" width="20.28515625" customWidth="1"/>
    <col min="14" max="14" width="7.85546875" customWidth="1"/>
    <col min="15" max="15" width="15.7109375" customWidth="1"/>
    <col min="16" max="16" width="23.42578125" customWidth="1"/>
    <col min="17" max="17" width="20.28515625" customWidth="1"/>
    <col min="18" max="19" width="17.85546875" customWidth="1"/>
    <col min="20" max="20" width="6" customWidth="1"/>
    <col min="21" max="21" width="17.85546875" customWidth="1"/>
    <col min="22" max="22" width="31" customWidth="1"/>
    <col min="23" max="23" width="6" customWidth="1"/>
    <col min="24" max="24" width="17.85546875" customWidth="1"/>
    <col min="25" max="25" width="31" customWidth="1"/>
  </cols>
  <sheetData>
    <row r="1" spans="1:25" ht="15" customHeight="1">
      <c r="A1" s="7" t="s">
        <v>26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69</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268</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108" t="s">
        <v>270</v>
      </c>
      <c r="C5" s="108"/>
      <c r="D5" s="108"/>
      <c r="E5" s="108"/>
      <c r="F5" s="108"/>
      <c r="G5" s="108"/>
      <c r="H5" s="108"/>
      <c r="I5" s="108"/>
      <c r="J5" s="108"/>
      <c r="K5" s="108"/>
      <c r="L5" s="108"/>
      <c r="M5" s="108"/>
      <c r="N5" s="108"/>
      <c r="O5" s="108"/>
      <c r="P5" s="108"/>
      <c r="Q5" s="108"/>
      <c r="R5" s="108"/>
      <c r="S5" s="108"/>
      <c r="T5" s="108"/>
      <c r="U5" s="108"/>
      <c r="V5" s="108"/>
      <c r="W5" s="108"/>
      <c r="X5" s="108"/>
      <c r="Y5" s="108"/>
    </row>
    <row r="6" spans="1:25">
      <c r="A6" s="13"/>
      <c r="B6" s="47" t="s">
        <v>271</v>
      </c>
      <c r="C6" s="47"/>
      <c r="D6" s="47"/>
      <c r="E6" s="47"/>
      <c r="F6" s="47"/>
      <c r="G6" s="47"/>
      <c r="H6" s="47"/>
      <c r="I6" s="47"/>
      <c r="J6" s="47"/>
      <c r="K6" s="47"/>
      <c r="L6" s="47"/>
      <c r="M6" s="47"/>
      <c r="N6" s="47"/>
      <c r="O6" s="47"/>
      <c r="P6" s="47"/>
      <c r="Q6" s="47"/>
      <c r="R6" s="47"/>
      <c r="S6" s="47"/>
      <c r="T6" s="47"/>
      <c r="U6" s="47"/>
      <c r="V6" s="47"/>
      <c r="W6" s="47"/>
      <c r="X6" s="47"/>
      <c r="Y6" s="47"/>
    </row>
    <row r="7" spans="1:25">
      <c r="A7" s="13"/>
      <c r="B7" s="23"/>
      <c r="C7" s="23"/>
      <c r="D7" s="23"/>
      <c r="E7" s="23"/>
      <c r="F7" s="23"/>
      <c r="G7" s="23"/>
      <c r="H7" s="23"/>
      <c r="I7" s="23"/>
      <c r="J7" s="23"/>
    </row>
    <row r="8" spans="1:25">
      <c r="A8" s="13"/>
      <c r="B8" s="18"/>
      <c r="C8" s="18"/>
      <c r="D8" s="18"/>
      <c r="E8" s="18"/>
      <c r="F8" s="18"/>
      <c r="G8" s="18"/>
      <c r="H8" s="18"/>
      <c r="I8" s="18"/>
      <c r="J8" s="18"/>
    </row>
    <row r="9" spans="1:25">
      <c r="A9" s="13"/>
      <c r="B9" s="19"/>
      <c r="C9" s="17"/>
      <c r="D9" s="24" t="s">
        <v>256</v>
      </c>
      <c r="E9" s="24"/>
      <c r="F9" s="24"/>
      <c r="G9" s="17"/>
      <c r="H9" s="24" t="s">
        <v>257</v>
      </c>
      <c r="I9" s="24"/>
      <c r="J9" s="24"/>
    </row>
    <row r="10" spans="1:25" ht="15.75" thickBot="1">
      <c r="A10" s="13"/>
      <c r="B10" s="20" t="s">
        <v>258</v>
      </c>
      <c r="C10" s="17"/>
      <c r="D10" s="25">
        <v>2014</v>
      </c>
      <c r="E10" s="25"/>
      <c r="F10" s="25"/>
      <c r="G10" s="17"/>
      <c r="H10" s="25">
        <v>2013</v>
      </c>
      <c r="I10" s="25"/>
      <c r="J10" s="25"/>
    </row>
    <row r="11" spans="1:25">
      <c r="A11" s="13"/>
      <c r="B11" s="26" t="s">
        <v>272</v>
      </c>
      <c r="C11" s="27"/>
      <c r="D11" s="28" t="s">
        <v>259</v>
      </c>
      <c r="E11" s="30">
        <v>955.3</v>
      </c>
      <c r="F11" s="32"/>
      <c r="G11" s="27"/>
      <c r="H11" s="28" t="s">
        <v>259</v>
      </c>
      <c r="I11" s="30">
        <v>187.8</v>
      </c>
      <c r="J11" s="32"/>
    </row>
    <row r="12" spans="1:25">
      <c r="A12" s="13"/>
      <c r="B12" s="26"/>
      <c r="C12" s="27"/>
      <c r="D12" s="29"/>
      <c r="E12" s="31"/>
      <c r="F12" s="33"/>
      <c r="G12" s="27"/>
      <c r="H12" s="29"/>
      <c r="I12" s="31"/>
      <c r="J12" s="33"/>
    </row>
    <row r="13" spans="1:25">
      <c r="A13" s="13"/>
      <c r="B13" s="34" t="s">
        <v>273</v>
      </c>
      <c r="C13" s="35"/>
      <c r="D13" s="50">
        <v>2657.5</v>
      </c>
      <c r="E13" s="50"/>
      <c r="F13" s="35"/>
      <c r="G13" s="35"/>
      <c r="H13" s="36">
        <v>484.1</v>
      </c>
      <c r="I13" s="36"/>
      <c r="J13" s="35"/>
    </row>
    <row r="14" spans="1:25">
      <c r="A14" s="13"/>
      <c r="B14" s="34"/>
      <c r="C14" s="35"/>
      <c r="D14" s="50"/>
      <c r="E14" s="50"/>
      <c r="F14" s="35"/>
      <c r="G14" s="35"/>
      <c r="H14" s="36"/>
      <c r="I14" s="36"/>
      <c r="J14" s="35"/>
    </row>
    <row r="15" spans="1:25">
      <c r="A15" s="13"/>
      <c r="B15" s="26" t="s">
        <v>274</v>
      </c>
      <c r="C15" s="27"/>
      <c r="D15" s="51">
        <v>48.4</v>
      </c>
      <c r="E15" s="51"/>
      <c r="F15" s="27"/>
      <c r="G15" s="27"/>
      <c r="H15" s="51">
        <v>12.7</v>
      </c>
      <c r="I15" s="51"/>
      <c r="J15" s="27"/>
    </row>
    <row r="16" spans="1:25">
      <c r="A16" s="13"/>
      <c r="B16" s="26"/>
      <c r="C16" s="27"/>
      <c r="D16" s="51"/>
      <c r="E16" s="51"/>
      <c r="F16" s="27"/>
      <c r="G16" s="27"/>
      <c r="H16" s="51"/>
      <c r="I16" s="51"/>
      <c r="J16" s="27"/>
    </row>
    <row r="17" spans="1:25">
      <c r="A17" s="13"/>
      <c r="B17" s="34" t="s">
        <v>275</v>
      </c>
      <c r="C17" s="35"/>
      <c r="D17" s="36">
        <v>267</v>
      </c>
      <c r="E17" s="36"/>
      <c r="F17" s="35"/>
      <c r="G17" s="35"/>
      <c r="H17" s="36">
        <v>29.8</v>
      </c>
      <c r="I17" s="36"/>
      <c r="J17" s="35"/>
    </row>
    <row r="18" spans="1:25" ht="15.75" thickBot="1">
      <c r="A18" s="13"/>
      <c r="B18" s="34"/>
      <c r="C18" s="35"/>
      <c r="D18" s="37"/>
      <c r="E18" s="37"/>
      <c r="F18" s="38"/>
      <c r="G18" s="35"/>
      <c r="H18" s="37"/>
      <c r="I18" s="37"/>
      <c r="J18" s="38"/>
    </row>
    <row r="19" spans="1:25">
      <c r="A19" s="13"/>
      <c r="B19" s="27"/>
      <c r="C19" s="27"/>
      <c r="D19" s="53">
        <v>3928.2</v>
      </c>
      <c r="E19" s="53"/>
      <c r="F19" s="32"/>
      <c r="G19" s="27"/>
      <c r="H19" s="30">
        <v>714.4</v>
      </c>
      <c r="I19" s="30"/>
      <c r="J19" s="32"/>
    </row>
    <row r="20" spans="1:25">
      <c r="A20" s="13"/>
      <c r="B20" s="27"/>
      <c r="C20" s="27"/>
      <c r="D20" s="52"/>
      <c r="E20" s="52"/>
      <c r="F20" s="27"/>
      <c r="G20" s="27"/>
      <c r="H20" s="31"/>
      <c r="I20" s="31"/>
      <c r="J20" s="33"/>
    </row>
    <row r="21" spans="1:25" ht="27" thickBot="1">
      <c r="A21" s="13"/>
      <c r="B21" s="19" t="s">
        <v>276</v>
      </c>
      <c r="C21" s="17"/>
      <c r="D21" s="37" t="s">
        <v>277</v>
      </c>
      <c r="E21" s="37"/>
      <c r="F21" s="49" t="s">
        <v>278</v>
      </c>
      <c r="G21" s="17"/>
      <c r="H21" s="37" t="s">
        <v>279</v>
      </c>
      <c r="I21" s="37"/>
      <c r="J21" s="19" t="s">
        <v>278</v>
      </c>
    </row>
    <row r="22" spans="1:25">
      <c r="A22" s="13"/>
      <c r="B22" s="39" t="s">
        <v>280</v>
      </c>
      <c r="C22" s="27"/>
      <c r="D22" s="40" t="s">
        <v>259</v>
      </c>
      <c r="E22" s="54">
        <v>3839.6</v>
      </c>
      <c r="F22" s="32"/>
      <c r="G22" s="27"/>
      <c r="H22" s="40" t="s">
        <v>259</v>
      </c>
      <c r="I22" s="42">
        <v>688.1</v>
      </c>
      <c r="J22" s="32"/>
    </row>
    <row r="23" spans="1:25" ht="15.75" thickBot="1">
      <c r="A23" s="13"/>
      <c r="B23" s="39"/>
      <c r="C23" s="27"/>
      <c r="D23" s="41"/>
      <c r="E23" s="55"/>
      <c r="F23" s="44"/>
      <c r="G23" s="27"/>
      <c r="H23" s="41"/>
      <c r="I23" s="43"/>
      <c r="J23" s="44"/>
    </row>
    <row r="24" spans="1:25" ht="15.75" thickTop="1">
      <c r="A24" s="13"/>
      <c r="B24" s="12"/>
      <c r="C24" s="12"/>
      <c r="D24" s="12"/>
      <c r="E24" s="12"/>
      <c r="F24" s="12"/>
      <c r="G24" s="12"/>
      <c r="H24" s="12"/>
      <c r="I24" s="12"/>
      <c r="J24" s="12"/>
      <c r="K24" s="12"/>
      <c r="L24" s="12"/>
      <c r="M24" s="12"/>
      <c r="N24" s="12"/>
      <c r="O24" s="12"/>
      <c r="P24" s="12"/>
      <c r="Q24" s="12"/>
      <c r="R24" s="12"/>
      <c r="S24" s="12"/>
      <c r="T24" s="12"/>
      <c r="U24" s="12"/>
      <c r="V24" s="12"/>
      <c r="W24" s="12"/>
      <c r="X24" s="12"/>
      <c r="Y24" s="12"/>
    </row>
    <row r="25" spans="1:25">
      <c r="A25" s="13"/>
      <c r="B25" s="47" t="s">
        <v>281</v>
      </c>
      <c r="C25" s="47"/>
      <c r="D25" s="47"/>
      <c r="E25" s="47"/>
      <c r="F25" s="47"/>
      <c r="G25" s="47"/>
      <c r="H25" s="47"/>
      <c r="I25" s="47"/>
      <c r="J25" s="47"/>
      <c r="K25" s="47"/>
      <c r="L25" s="47"/>
      <c r="M25" s="47"/>
      <c r="N25" s="47"/>
      <c r="O25" s="47"/>
      <c r="P25" s="47"/>
      <c r="Q25" s="47"/>
      <c r="R25" s="47"/>
      <c r="S25" s="47"/>
      <c r="T25" s="47"/>
      <c r="U25" s="47"/>
      <c r="V25" s="47"/>
      <c r="W25" s="47"/>
      <c r="X25" s="47"/>
      <c r="Y25" s="47"/>
    </row>
    <row r="26" spans="1:25">
      <c r="A26" s="13"/>
      <c r="B26" s="48" t="s">
        <v>282</v>
      </c>
      <c r="C26" s="48"/>
      <c r="D26" s="48"/>
      <c r="E26" s="48"/>
      <c r="F26" s="48"/>
      <c r="G26" s="48"/>
      <c r="H26" s="48"/>
      <c r="I26" s="48"/>
      <c r="J26" s="48"/>
      <c r="K26" s="48"/>
      <c r="L26" s="48"/>
      <c r="M26" s="48"/>
      <c r="N26" s="48"/>
      <c r="O26" s="48"/>
      <c r="P26" s="48"/>
      <c r="Q26" s="48"/>
      <c r="R26" s="48"/>
      <c r="S26" s="48"/>
      <c r="T26" s="48"/>
      <c r="U26" s="48"/>
      <c r="V26" s="48"/>
      <c r="W26" s="48"/>
      <c r="X26" s="48"/>
      <c r="Y26" s="48"/>
    </row>
    <row r="27" spans="1:25">
      <c r="A27" s="13"/>
      <c r="B27" s="47" t="s">
        <v>283</v>
      </c>
      <c r="C27" s="47"/>
      <c r="D27" s="47"/>
      <c r="E27" s="47"/>
      <c r="F27" s="47"/>
      <c r="G27" s="47"/>
      <c r="H27" s="47"/>
      <c r="I27" s="47"/>
      <c r="J27" s="47"/>
      <c r="K27" s="47"/>
      <c r="L27" s="47"/>
      <c r="M27" s="47"/>
      <c r="N27" s="47"/>
      <c r="O27" s="47"/>
      <c r="P27" s="47"/>
      <c r="Q27" s="47"/>
      <c r="R27" s="47"/>
      <c r="S27" s="47"/>
      <c r="T27" s="47"/>
      <c r="U27" s="47"/>
      <c r="V27" s="47"/>
      <c r="W27" s="47"/>
      <c r="X27" s="47"/>
      <c r="Y27" s="47"/>
    </row>
    <row r="28" spans="1:25">
      <c r="A28" s="13"/>
      <c r="B28" s="47" t="s">
        <v>284</v>
      </c>
      <c r="C28" s="47"/>
      <c r="D28" s="47"/>
      <c r="E28" s="47"/>
      <c r="F28" s="47"/>
      <c r="G28" s="47"/>
      <c r="H28" s="47"/>
      <c r="I28" s="47"/>
      <c r="J28" s="47"/>
      <c r="K28" s="47"/>
      <c r="L28" s="47"/>
      <c r="M28" s="47"/>
      <c r="N28" s="47"/>
      <c r="O28" s="47"/>
      <c r="P28" s="47"/>
      <c r="Q28" s="47"/>
      <c r="R28" s="47"/>
      <c r="S28" s="47"/>
      <c r="T28" s="47"/>
      <c r="U28" s="47"/>
      <c r="V28" s="47"/>
      <c r="W28" s="47"/>
      <c r="X28" s="47"/>
      <c r="Y28" s="47"/>
    </row>
    <row r="29" spans="1:25">
      <c r="A29" s="13"/>
      <c r="B29" s="23"/>
      <c r="C29" s="23"/>
      <c r="D29" s="23"/>
      <c r="E29" s="23"/>
      <c r="F29" s="23"/>
      <c r="G29" s="23"/>
      <c r="H29" s="23"/>
      <c r="I29" s="23"/>
      <c r="J29" s="23"/>
      <c r="K29" s="23"/>
      <c r="L29" s="23"/>
      <c r="M29" s="23"/>
      <c r="N29" s="23"/>
      <c r="O29" s="23"/>
      <c r="P29" s="23"/>
      <c r="Q29" s="23"/>
      <c r="R29" s="23"/>
      <c r="S29" s="23"/>
      <c r="T29" s="23"/>
    </row>
    <row r="30" spans="1:25">
      <c r="A30" s="13"/>
      <c r="B30" s="18"/>
      <c r="C30" s="18"/>
      <c r="D30" s="18"/>
      <c r="E30" s="18"/>
      <c r="F30" s="18"/>
      <c r="G30" s="18"/>
      <c r="H30" s="18"/>
      <c r="I30" s="18"/>
      <c r="J30" s="18"/>
      <c r="K30" s="18"/>
      <c r="L30" s="18"/>
      <c r="M30" s="18"/>
      <c r="N30" s="18"/>
      <c r="O30" s="18"/>
      <c r="P30" s="18"/>
      <c r="Q30" s="18"/>
      <c r="R30" s="18"/>
      <c r="S30" s="18"/>
      <c r="T30" s="18"/>
    </row>
    <row r="31" spans="1:25" ht="15.75" thickBot="1">
      <c r="A31" s="13"/>
      <c r="B31" s="60" t="s">
        <v>258</v>
      </c>
      <c r="C31" s="60"/>
      <c r="D31" s="17"/>
      <c r="E31" s="17"/>
      <c r="F31" s="61" t="s">
        <v>285</v>
      </c>
      <c r="G31" s="61"/>
      <c r="H31" s="61"/>
      <c r="I31" s="61"/>
      <c r="J31" s="61"/>
      <c r="K31" s="61"/>
      <c r="L31" s="61"/>
      <c r="M31" s="61"/>
      <c r="N31" s="61"/>
      <c r="O31" s="61"/>
      <c r="P31" s="61"/>
      <c r="Q31" s="61"/>
      <c r="R31" s="61"/>
      <c r="S31" s="61"/>
      <c r="T31" s="61"/>
    </row>
    <row r="32" spans="1:25" ht="15.75" thickBot="1">
      <c r="A32" s="13"/>
      <c r="B32" s="57" t="s">
        <v>286</v>
      </c>
      <c r="C32" s="57" t="s">
        <v>287</v>
      </c>
      <c r="D32" s="57" t="s">
        <v>288</v>
      </c>
      <c r="E32" s="57" t="s">
        <v>289</v>
      </c>
      <c r="F32" s="63" t="s">
        <v>272</v>
      </c>
      <c r="G32" s="63"/>
      <c r="H32" s="63"/>
      <c r="I32" s="63" t="s">
        <v>290</v>
      </c>
      <c r="J32" s="63"/>
      <c r="K32" s="63"/>
      <c r="L32" s="63" t="s">
        <v>291</v>
      </c>
      <c r="M32" s="63"/>
      <c r="N32" s="63"/>
      <c r="O32" s="63" t="s">
        <v>38</v>
      </c>
      <c r="P32" s="63"/>
      <c r="Q32" s="63"/>
      <c r="R32" s="63" t="s">
        <v>292</v>
      </c>
      <c r="S32" s="63"/>
      <c r="T32" s="63"/>
    </row>
    <row r="33" spans="1:20">
      <c r="A33" s="13"/>
      <c r="B33" s="65">
        <v>41659</v>
      </c>
      <c r="C33" s="66" t="s">
        <v>293</v>
      </c>
      <c r="D33" s="66" t="s">
        <v>294</v>
      </c>
      <c r="E33" s="66" t="s">
        <v>295</v>
      </c>
      <c r="F33" s="68" t="s">
        <v>259</v>
      </c>
      <c r="G33" s="70">
        <v>28.9</v>
      </c>
      <c r="H33" s="72"/>
      <c r="I33" s="68" t="s">
        <v>259</v>
      </c>
      <c r="J33" s="70">
        <v>47.1</v>
      </c>
      <c r="K33" s="72"/>
      <c r="L33" s="68" t="s">
        <v>259</v>
      </c>
      <c r="M33" s="70">
        <v>41.4</v>
      </c>
      <c r="N33" s="72"/>
      <c r="O33" s="68" t="s">
        <v>259</v>
      </c>
      <c r="P33" s="70" t="s">
        <v>261</v>
      </c>
      <c r="Q33" s="72"/>
      <c r="R33" s="68" t="s">
        <v>259</v>
      </c>
      <c r="S33" s="70">
        <v>58.7</v>
      </c>
      <c r="T33" s="72"/>
    </row>
    <row r="34" spans="1:20">
      <c r="A34" s="13"/>
      <c r="B34" s="64"/>
      <c r="C34" s="67"/>
      <c r="D34" s="67"/>
      <c r="E34" s="67"/>
      <c r="F34" s="69"/>
      <c r="G34" s="71"/>
      <c r="H34" s="73"/>
      <c r="I34" s="69"/>
      <c r="J34" s="71"/>
      <c r="K34" s="73"/>
      <c r="L34" s="74"/>
      <c r="M34" s="75"/>
      <c r="N34" s="35"/>
      <c r="O34" s="74"/>
      <c r="P34" s="75"/>
      <c r="Q34" s="35"/>
      <c r="R34" s="74"/>
      <c r="S34" s="75"/>
      <c r="T34" s="35"/>
    </row>
    <row r="35" spans="1:20">
      <c r="A35" s="13"/>
      <c r="B35" s="76">
        <v>41690</v>
      </c>
      <c r="C35" s="77" t="s">
        <v>296</v>
      </c>
      <c r="D35" s="77" t="s">
        <v>297</v>
      </c>
      <c r="E35" s="77" t="s">
        <v>298</v>
      </c>
      <c r="F35" s="78">
        <v>1.3</v>
      </c>
      <c r="G35" s="78"/>
      <c r="H35" s="27"/>
      <c r="I35" s="78">
        <v>8.3000000000000007</v>
      </c>
      <c r="J35" s="78"/>
      <c r="K35" s="27"/>
      <c r="L35" s="78" t="s">
        <v>261</v>
      </c>
      <c r="M35" s="78"/>
      <c r="N35" s="27"/>
      <c r="O35" s="78" t="s">
        <v>261</v>
      </c>
      <c r="P35" s="78"/>
      <c r="Q35" s="27"/>
      <c r="R35" s="78">
        <v>6.9</v>
      </c>
      <c r="S35" s="78"/>
      <c r="T35" s="27"/>
    </row>
    <row r="36" spans="1:20">
      <c r="A36" s="13"/>
      <c r="B36" s="76"/>
      <c r="C36" s="77"/>
      <c r="D36" s="77"/>
      <c r="E36" s="77"/>
      <c r="F36" s="78"/>
      <c r="G36" s="78"/>
      <c r="H36" s="27"/>
      <c r="I36" s="78"/>
      <c r="J36" s="78"/>
      <c r="K36" s="27"/>
      <c r="L36" s="78"/>
      <c r="M36" s="78"/>
      <c r="N36" s="27"/>
      <c r="O36" s="78"/>
      <c r="P36" s="78"/>
      <c r="Q36" s="27"/>
      <c r="R36" s="78"/>
      <c r="S36" s="78"/>
      <c r="T36" s="27"/>
    </row>
    <row r="37" spans="1:20">
      <c r="A37" s="13"/>
      <c r="B37" s="64">
        <v>41698</v>
      </c>
      <c r="C37" s="79" t="s">
        <v>299</v>
      </c>
      <c r="D37" s="79" t="s">
        <v>300</v>
      </c>
      <c r="E37" s="79" t="s">
        <v>301</v>
      </c>
      <c r="F37" s="75">
        <v>0.6</v>
      </c>
      <c r="G37" s="75"/>
      <c r="H37" s="35"/>
      <c r="I37" s="75">
        <v>15.1</v>
      </c>
      <c r="J37" s="75"/>
      <c r="K37" s="35"/>
      <c r="L37" s="75">
        <v>0.4</v>
      </c>
      <c r="M37" s="75"/>
      <c r="N37" s="35"/>
      <c r="O37" s="75">
        <v>9.6</v>
      </c>
      <c r="P37" s="75"/>
      <c r="Q37" s="35"/>
      <c r="R37" s="75">
        <v>6.5</v>
      </c>
      <c r="S37" s="75"/>
      <c r="T37" s="35"/>
    </row>
    <row r="38" spans="1:20">
      <c r="A38" s="13"/>
      <c r="B38" s="64"/>
      <c r="C38" s="79"/>
      <c r="D38" s="79"/>
      <c r="E38" s="79"/>
      <c r="F38" s="75"/>
      <c r="G38" s="75"/>
      <c r="H38" s="35"/>
      <c r="I38" s="75"/>
      <c r="J38" s="75"/>
      <c r="K38" s="35"/>
      <c r="L38" s="75"/>
      <c r="M38" s="75"/>
      <c r="N38" s="35"/>
      <c r="O38" s="75"/>
      <c r="P38" s="75"/>
      <c r="Q38" s="35"/>
      <c r="R38" s="75"/>
      <c r="S38" s="75"/>
      <c r="T38" s="35"/>
    </row>
    <row r="39" spans="1:20">
      <c r="A39" s="13"/>
      <c r="B39" s="76">
        <v>41726</v>
      </c>
      <c r="C39" s="77" t="s">
        <v>302</v>
      </c>
      <c r="D39" s="77" t="s">
        <v>303</v>
      </c>
      <c r="E39" s="77" t="s">
        <v>295</v>
      </c>
      <c r="F39" s="78">
        <v>54</v>
      </c>
      <c r="G39" s="78"/>
      <c r="H39" s="27"/>
      <c r="I39" s="78">
        <v>132</v>
      </c>
      <c r="J39" s="78"/>
      <c r="K39" s="27"/>
      <c r="L39" s="78">
        <v>54</v>
      </c>
      <c r="M39" s="78"/>
      <c r="N39" s="27"/>
      <c r="O39" s="78" t="s">
        <v>261</v>
      </c>
      <c r="P39" s="78"/>
      <c r="Q39" s="27"/>
      <c r="R39" s="78">
        <v>29.3</v>
      </c>
      <c r="S39" s="78"/>
      <c r="T39" s="27"/>
    </row>
    <row r="40" spans="1:20">
      <c r="A40" s="13"/>
      <c r="B40" s="76"/>
      <c r="C40" s="77"/>
      <c r="D40" s="77"/>
      <c r="E40" s="77"/>
      <c r="F40" s="78"/>
      <c r="G40" s="78"/>
      <c r="H40" s="27"/>
      <c r="I40" s="78"/>
      <c r="J40" s="78"/>
      <c r="K40" s="27"/>
      <c r="L40" s="78"/>
      <c r="M40" s="78"/>
      <c r="N40" s="27"/>
      <c r="O40" s="78"/>
      <c r="P40" s="78"/>
      <c r="Q40" s="27"/>
      <c r="R40" s="78"/>
      <c r="S40" s="78"/>
      <c r="T40" s="27"/>
    </row>
    <row r="41" spans="1:20" ht="18.75" customHeight="1">
      <c r="A41" s="13"/>
      <c r="B41" s="64">
        <v>41729</v>
      </c>
      <c r="C41" s="79" t="s">
        <v>304</v>
      </c>
      <c r="D41" s="79" t="s">
        <v>305</v>
      </c>
      <c r="E41" s="79" t="s">
        <v>301</v>
      </c>
      <c r="F41" s="75">
        <v>32.700000000000003</v>
      </c>
      <c r="G41" s="75"/>
      <c r="H41" s="35"/>
      <c r="I41" s="75">
        <v>80.900000000000006</v>
      </c>
      <c r="J41" s="75"/>
      <c r="K41" s="35"/>
      <c r="L41" s="75">
        <v>1.2</v>
      </c>
      <c r="M41" s="75"/>
      <c r="N41" s="35"/>
      <c r="O41" s="75">
        <v>78.900000000000006</v>
      </c>
      <c r="P41" s="75"/>
      <c r="Q41" s="35"/>
      <c r="R41" s="75">
        <v>35.9</v>
      </c>
      <c r="S41" s="75"/>
      <c r="T41" s="35"/>
    </row>
    <row r="42" spans="1:20">
      <c r="A42" s="13"/>
      <c r="B42" s="64"/>
      <c r="C42" s="79"/>
      <c r="D42" s="79"/>
      <c r="E42" s="79"/>
      <c r="F42" s="75"/>
      <c r="G42" s="75"/>
      <c r="H42" s="35"/>
      <c r="I42" s="75"/>
      <c r="J42" s="75"/>
      <c r="K42" s="35"/>
      <c r="L42" s="75"/>
      <c r="M42" s="75"/>
      <c r="N42" s="35"/>
      <c r="O42" s="75"/>
      <c r="P42" s="75"/>
      <c r="Q42" s="35"/>
      <c r="R42" s="75"/>
      <c r="S42" s="75"/>
      <c r="T42" s="35"/>
    </row>
    <row r="43" spans="1:20">
      <c r="A43" s="13"/>
      <c r="B43" s="76">
        <v>41730</v>
      </c>
      <c r="C43" s="77" t="s">
        <v>306</v>
      </c>
      <c r="D43" s="77" t="s">
        <v>307</v>
      </c>
      <c r="E43" s="77" t="s">
        <v>298</v>
      </c>
      <c r="F43" s="78">
        <v>2.4</v>
      </c>
      <c r="G43" s="78"/>
      <c r="H43" s="27"/>
      <c r="I43" s="78">
        <v>5.8</v>
      </c>
      <c r="J43" s="78"/>
      <c r="K43" s="27"/>
      <c r="L43" s="78">
        <v>0.4</v>
      </c>
      <c r="M43" s="78"/>
      <c r="N43" s="27"/>
      <c r="O43" s="78">
        <v>6</v>
      </c>
      <c r="P43" s="78"/>
      <c r="Q43" s="27"/>
      <c r="R43" s="78">
        <v>1.9</v>
      </c>
      <c r="S43" s="78"/>
      <c r="T43" s="27"/>
    </row>
    <row r="44" spans="1:20">
      <c r="A44" s="13"/>
      <c r="B44" s="76"/>
      <c r="C44" s="77"/>
      <c r="D44" s="77"/>
      <c r="E44" s="77"/>
      <c r="F44" s="78"/>
      <c r="G44" s="78"/>
      <c r="H44" s="27"/>
      <c r="I44" s="78"/>
      <c r="J44" s="78"/>
      <c r="K44" s="27"/>
      <c r="L44" s="78"/>
      <c r="M44" s="78"/>
      <c r="N44" s="27"/>
      <c r="O44" s="78"/>
      <c r="P44" s="78"/>
      <c r="Q44" s="27"/>
      <c r="R44" s="78"/>
      <c r="S44" s="78"/>
      <c r="T44" s="27"/>
    </row>
    <row r="45" spans="1:20">
      <c r="A45" s="13"/>
      <c r="B45" s="64">
        <v>41759</v>
      </c>
      <c r="C45" s="79" t="s">
        <v>299</v>
      </c>
      <c r="D45" s="79" t="s">
        <v>308</v>
      </c>
      <c r="E45" s="79" t="s">
        <v>298</v>
      </c>
      <c r="F45" s="75">
        <v>2.7</v>
      </c>
      <c r="G45" s="75"/>
      <c r="H45" s="35"/>
      <c r="I45" s="75">
        <v>24</v>
      </c>
      <c r="J45" s="75"/>
      <c r="K45" s="35"/>
      <c r="L45" s="75">
        <v>0.3</v>
      </c>
      <c r="M45" s="75"/>
      <c r="N45" s="35"/>
      <c r="O45" s="75">
        <v>13.3</v>
      </c>
      <c r="P45" s="75"/>
      <c r="Q45" s="35"/>
      <c r="R45" s="75">
        <v>13.3</v>
      </c>
      <c r="S45" s="75"/>
      <c r="T45" s="35"/>
    </row>
    <row r="46" spans="1:20">
      <c r="A46" s="13"/>
      <c r="B46" s="64"/>
      <c r="C46" s="79"/>
      <c r="D46" s="79"/>
      <c r="E46" s="79"/>
      <c r="F46" s="75"/>
      <c r="G46" s="75"/>
      <c r="H46" s="35"/>
      <c r="I46" s="75"/>
      <c r="J46" s="75"/>
      <c r="K46" s="35"/>
      <c r="L46" s="75"/>
      <c r="M46" s="75"/>
      <c r="N46" s="35"/>
      <c r="O46" s="75"/>
      <c r="P46" s="75"/>
      <c r="Q46" s="35"/>
      <c r="R46" s="75"/>
      <c r="S46" s="75"/>
      <c r="T46" s="35"/>
    </row>
    <row r="47" spans="1:20">
      <c r="A47" s="13"/>
      <c r="B47" s="76">
        <v>41815</v>
      </c>
      <c r="C47" s="77" t="s">
        <v>309</v>
      </c>
      <c r="D47" s="77" t="s">
        <v>310</v>
      </c>
      <c r="E47" s="77" t="s">
        <v>301</v>
      </c>
      <c r="F47" s="78">
        <v>4.8</v>
      </c>
      <c r="G47" s="78"/>
      <c r="H47" s="27"/>
      <c r="I47" s="78">
        <v>15</v>
      </c>
      <c r="J47" s="78"/>
      <c r="K47" s="27"/>
      <c r="L47" s="78">
        <v>0.4</v>
      </c>
      <c r="M47" s="78"/>
      <c r="N47" s="27"/>
      <c r="O47" s="78" t="s">
        <v>261</v>
      </c>
      <c r="P47" s="78"/>
      <c r="Q47" s="27"/>
      <c r="R47" s="78">
        <v>2.7</v>
      </c>
      <c r="S47" s="78"/>
      <c r="T47" s="27"/>
    </row>
    <row r="48" spans="1:20">
      <c r="A48" s="13"/>
      <c r="B48" s="76"/>
      <c r="C48" s="77"/>
      <c r="D48" s="77"/>
      <c r="E48" s="77"/>
      <c r="F48" s="78"/>
      <c r="G48" s="78"/>
      <c r="H48" s="27"/>
      <c r="I48" s="78"/>
      <c r="J48" s="78"/>
      <c r="K48" s="27"/>
      <c r="L48" s="78"/>
      <c r="M48" s="78"/>
      <c r="N48" s="27"/>
      <c r="O48" s="78"/>
      <c r="P48" s="78"/>
      <c r="Q48" s="27"/>
      <c r="R48" s="78"/>
      <c r="S48" s="78"/>
      <c r="T48" s="27"/>
    </row>
    <row r="49" spans="1:20">
      <c r="A49" s="13"/>
      <c r="B49" s="64">
        <v>41816</v>
      </c>
      <c r="C49" s="79" t="s">
        <v>311</v>
      </c>
      <c r="D49" s="79" t="s">
        <v>312</v>
      </c>
      <c r="E49" s="79" t="s">
        <v>301</v>
      </c>
      <c r="F49" s="75">
        <v>104.9</v>
      </c>
      <c r="G49" s="75"/>
      <c r="H49" s="35"/>
      <c r="I49" s="75">
        <v>344.3</v>
      </c>
      <c r="J49" s="75"/>
      <c r="K49" s="35"/>
      <c r="L49" s="75">
        <v>52.3</v>
      </c>
      <c r="M49" s="75"/>
      <c r="N49" s="35"/>
      <c r="O49" s="75">
        <v>273.10000000000002</v>
      </c>
      <c r="P49" s="75"/>
      <c r="Q49" s="35"/>
      <c r="R49" s="75">
        <v>30.1</v>
      </c>
      <c r="S49" s="75"/>
      <c r="T49" s="35"/>
    </row>
    <row r="50" spans="1:20">
      <c r="A50" s="13"/>
      <c r="B50" s="64"/>
      <c r="C50" s="79"/>
      <c r="D50" s="79"/>
      <c r="E50" s="79"/>
      <c r="F50" s="75"/>
      <c r="G50" s="75"/>
      <c r="H50" s="35"/>
      <c r="I50" s="75"/>
      <c r="J50" s="75"/>
      <c r="K50" s="35"/>
      <c r="L50" s="75"/>
      <c r="M50" s="75"/>
      <c r="N50" s="35"/>
      <c r="O50" s="75"/>
      <c r="P50" s="75"/>
      <c r="Q50" s="35"/>
      <c r="R50" s="75"/>
      <c r="S50" s="75"/>
      <c r="T50" s="35"/>
    </row>
    <row r="51" spans="1:20">
      <c r="A51" s="13"/>
      <c r="B51" s="76">
        <v>41817</v>
      </c>
      <c r="C51" s="77" t="s">
        <v>313</v>
      </c>
      <c r="D51" s="77" t="s">
        <v>314</v>
      </c>
      <c r="E51" s="77" t="s">
        <v>295</v>
      </c>
      <c r="F51" s="78">
        <v>106.8</v>
      </c>
      <c r="G51" s="78"/>
      <c r="H51" s="27"/>
      <c r="I51" s="78">
        <v>300.7</v>
      </c>
      <c r="J51" s="78"/>
      <c r="K51" s="27"/>
      <c r="L51" s="78">
        <v>127</v>
      </c>
      <c r="M51" s="78"/>
      <c r="N51" s="27"/>
      <c r="O51" s="78" t="s">
        <v>261</v>
      </c>
      <c r="P51" s="78"/>
      <c r="Q51" s="27"/>
      <c r="R51" s="78">
        <v>70.599999999999994</v>
      </c>
      <c r="S51" s="78"/>
      <c r="T51" s="27"/>
    </row>
    <row r="52" spans="1:20">
      <c r="A52" s="13"/>
      <c r="B52" s="76"/>
      <c r="C52" s="77"/>
      <c r="D52" s="77"/>
      <c r="E52" s="77"/>
      <c r="F52" s="78"/>
      <c r="G52" s="78"/>
      <c r="H52" s="27"/>
      <c r="I52" s="78"/>
      <c r="J52" s="78"/>
      <c r="K52" s="27"/>
      <c r="L52" s="78"/>
      <c r="M52" s="78"/>
      <c r="N52" s="27"/>
      <c r="O52" s="78"/>
      <c r="P52" s="78"/>
      <c r="Q52" s="27"/>
      <c r="R52" s="78"/>
      <c r="S52" s="78"/>
      <c r="T52" s="27"/>
    </row>
    <row r="53" spans="1:20">
      <c r="A53" s="13"/>
      <c r="B53" s="64">
        <v>41820</v>
      </c>
      <c r="C53" s="79" t="s">
        <v>299</v>
      </c>
      <c r="D53" s="79" t="s">
        <v>315</v>
      </c>
      <c r="E53" s="79" t="s">
        <v>298</v>
      </c>
      <c r="F53" s="75">
        <v>38.299999999999997</v>
      </c>
      <c r="G53" s="75"/>
      <c r="H53" s="35"/>
      <c r="I53" s="75">
        <v>57.5</v>
      </c>
      <c r="J53" s="75"/>
      <c r="K53" s="35"/>
      <c r="L53" s="75">
        <v>0.6</v>
      </c>
      <c r="M53" s="75"/>
      <c r="N53" s="35"/>
      <c r="O53" s="75">
        <v>77.2</v>
      </c>
      <c r="P53" s="75"/>
      <c r="Q53" s="35"/>
      <c r="R53" s="75">
        <v>18.600000000000001</v>
      </c>
      <c r="S53" s="75"/>
      <c r="T53" s="35"/>
    </row>
    <row r="54" spans="1:20">
      <c r="A54" s="13"/>
      <c r="B54" s="64"/>
      <c r="C54" s="79"/>
      <c r="D54" s="79"/>
      <c r="E54" s="79"/>
      <c r="F54" s="75"/>
      <c r="G54" s="75"/>
      <c r="H54" s="35"/>
      <c r="I54" s="75"/>
      <c r="J54" s="75"/>
      <c r="K54" s="35"/>
      <c r="L54" s="75"/>
      <c r="M54" s="75"/>
      <c r="N54" s="35"/>
      <c r="O54" s="75"/>
      <c r="P54" s="75"/>
      <c r="Q54" s="35"/>
      <c r="R54" s="75"/>
      <c r="S54" s="75"/>
      <c r="T54" s="35"/>
    </row>
    <row r="55" spans="1:20">
      <c r="A55" s="13"/>
      <c r="B55" s="76">
        <v>41827</v>
      </c>
      <c r="C55" s="77" t="s">
        <v>316</v>
      </c>
      <c r="D55" s="80" t="s">
        <v>317</v>
      </c>
      <c r="E55" s="77" t="s">
        <v>301</v>
      </c>
      <c r="F55" s="78">
        <v>6.3</v>
      </c>
      <c r="G55" s="78"/>
      <c r="H55" s="27"/>
      <c r="I55" s="78">
        <v>28.6</v>
      </c>
      <c r="J55" s="78"/>
      <c r="K55" s="27"/>
      <c r="L55" s="78" t="s">
        <v>261</v>
      </c>
      <c r="M55" s="78"/>
      <c r="N55" s="27"/>
      <c r="O55" s="78" t="s">
        <v>261</v>
      </c>
      <c r="P55" s="78"/>
      <c r="Q55" s="27"/>
      <c r="R55" s="78">
        <v>4.5999999999999996</v>
      </c>
      <c r="S55" s="78"/>
      <c r="T55" s="27"/>
    </row>
    <row r="56" spans="1:20">
      <c r="A56" s="13"/>
      <c r="B56" s="76"/>
      <c r="C56" s="77"/>
      <c r="D56" s="80"/>
      <c r="E56" s="77"/>
      <c r="F56" s="78"/>
      <c r="G56" s="78"/>
      <c r="H56" s="27"/>
      <c r="I56" s="78"/>
      <c r="J56" s="78"/>
      <c r="K56" s="27"/>
      <c r="L56" s="78"/>
      <c r="M56" s="78"/>
      <c r="N56" s="27"/>
      <c r="O56" s="78"/>
      <c r="P56" s="78"/>
      <c r="Q56" s="27"/>
      <c r="R56" s="78"/>
      <c r="S56" s="78"/>
      <c r="T56" s="27"/>
    </row>
    <row r="57" spans="1:20">
      <c r="A57" s="13"/>
      <c r="B57" s="64">
        <v>41849</v>
      </c>
      <c r="C57" s="79" t="s">
        <v>299</v>
      </c>
      <c r="D57" s="79" t="s">
        <v>318</v>
      </c>
      <c r="E57" s="79" t="s">
        <v>298</v>
      </c>
      <c r="F57" s="75">
        <v>21.3</v>
      </c>
      <c r="G57" s="75"/>
      <c r="H57" s="35"/>
      <c r="I57" s="75">
        <v>106.2</v>
      </c>
      <c r="J57" s="75"/>
      <c r="K57" s="35"/>
      <c r="L57" s="75">
        <v>1.4</v>
      </c>
      <c r="M57" s="75"/>
      <c r="N57" s="35"/>
      <c r="O57" s="75">
        <v>86.7</v>
      </c>
      <c r="P57" s="75"/>
      <c r="Q57" s="35"/>
      <c r="R57" s="75">
        <v>42.2</v>
      </c>
      <c r="S57" s="75"/>
      <c r="T57" s="35"/>
    </row>
    <row r="58" spans="1:20">
      <c r="A58" s="13"/>
      <c r="B58" s="64"/>
      <c r="C58" s="79"/>
      <c r="D58" s="79"/>
      <c r="E58" s="79"/>
      <c r="F58" s="75"/>
      <c r="G58" s="75"/>
      <c r="H58" s="35"/>
      <c r="I58" s="75"/>
      <c r="J58" s="75"/>
      <c r="K58" s="35"/>
      <c r="L58" s="75"/>
      <c r="M58" s="75"/>
      <c r="N58" s="35"/>
      <c r="O58" s="75"/>
      <c r="P58" s="75"/>
      <c r="Q58" s="35"/>
      <c r="R58" s="75"/>
      <c r="S58" s="75"/>
      <c r="T58" s="35"/>
    </row>
    <row r="59" spans="1:20">
      <c r="A59" s="13"/>
      <c r="B59" s="76">
        <v>41859</v>
      </c>
      <c r="C59" s="77" t="s">
        <v>316</v>
      </c>
      <c r="D59" s="77" t="s">
        <v>319</v>
      </c>
      <c r="E59" s="77" t="s">
        <v>295</v>
      </c>
      <c r="F59" s="78">
        <v>11.9</v>
      </c>
      <c r="G59" s="78"/>
      <c r="H59" s="27"/>
      <c r="I59" s="78">
        <v>35.200000000000003</v>
      </c>
      <c r="J59" s="78"/>
      <c r="K59" s="27"/>
      <c r="L59" s="78" t="s">
        <v>261</v>
      </c>
      <c r="M59" s="78"/>
      <c r="N59" s="27"/>
      <c r="O59" s="78" t="s">
        <v>261</v>
      </c>
      <c r="P59" s="78"/>
      <c r="Q59" s="27"/>
      <c r="R59" s="78">
        <v>6.3</v>
      </c>
      <c r="S59" s="78"/>
      <c r="T59" s="27"/>
    </row>
    <row r="60" spans="1:20">
      <c r="A60" s="13"/>
      <c r="B60" s="76"/>
      <c r="C60" s="77"/>
      <c r="D60" s="77"/>
      <c r="E60" s="77"/>
      <c r="F60" s="78"/>
      <c r="G60" s="78"/>
      <c r="H60" s="27"/>
      <c r="I60" s="78"/>
      <c r="J60" s="78"/>
      <c r="K60" s="27"/>
      <c r="L60" s="78"/>
      <c r="M60" s="78"/>
      <c r="N60" s="27"/>
      <c r="O60" s="78"/>
      <c r="P60" s="78"/>
      <c r="Q60" s="27"/>
      <c r="R60" s="78"/>
      <c r="S60" s="78"/>
      <c r="T60" s="27"/>
    </row>
    <row r="61" spans="1:20">
      <c r="A61" s="13"/>
      <c r="B61" s="64">
        <v>41879</v>
      </c>
      <c r="C61" s="79" t="s">
        <v>299</v>
      </c>
      <c r="D61" s="79" t="s">
        <v>320</v>
      </c>
      <c r="E61" s="79" t="s">
        <v>298</v>
      </c>
      <c r="F61" s="75">
        <v>2.1</v>
      </c>
      <c r="G61" s="75"/>
      <c r="H61" s="35"/>
      <c r="I61" s="75">
        <v>18.600000000000001</v>
      </c>
      <c r="J61" s="75"/>
      <c r="K61" s="35"/>
      <c r="L61" s="75">
        <v>0.1</v>
      </c>
      <c r="M61" s="75"/>
      <c r="N61" s="35"/>
      <c r="O61" s="75">
        <v>13.5</v>
      </c>
      <c r="P61" s="75"/>
      <c r="Q61" s="35"/>
      <c r="R61" s="75">
        <v>7.3</v>
      </c>
      <c r="S61" s="75"/>
      <c r="T61" s="35"/>
    </row>
    <row r="62" spans="1:20">
      <c r="A62" s="13"/>
      <c r="B62" s="64"/>
      <c r="C62" s="79"/>
      <c r="D62" s="79"/>
      <c r="E62" s="79"/>
      <c r="F62" s="75"/>
      <c r="G62" s="75"/>
      <c r="H62" s="35"/>
      <c r="I62" s="75"/>
      <c r="J62" s="75"/>
      <c r="K62" s="35"/>
      <c r="L62" s="75"/>
      <c r="M62" s="75"/>
      <c r="N62" s="35"/>
      <c r="O62" s="75"/>
      <c r="P62" s="75"/>
      <c r="Q62" s="35"/>
      <c r="R62" s="75"/>
      <c r="S62" s="75"/>
      <c r="T62" s="35"/>
    </row>
    <row r="63" spans="1:20">
      <c r="A63" s="13"/>
      <c r="B63" s="76">
        <v>41887</v>
      </c>
      <c r="C63" s="77" t="s">
        <v>311</v>
      </c>
      <c r="D63" s="77" t="s">
        <v>321</v>
      </c>
      <c r="E63" s="77" t="s">
        <v>301</v>
      </c>
      <c r="F63" s="78">
        <v>7</v>
      </c>
      <c r="G63" s="78"/>
      <c r="H63" s="27"/>
      <c r="I63" s="78">
        <v>33.299999999999997</v>
      </c>
      <c r="J63" s="78"/>
      <c r="K63" s="27"/>
      <c r="L63" s="78">
        <v>16.100000000000001</v>
      </c>
      <c r="M63" s="78"/>
      <c r="N63" s="27"/>
      <c r="O63" s="78" t="s">
        <v>261</v>
      </c>
      <c r="P63" s="78"/>
      <c r="Q63" s="27"/>
      <c r="R63" s="78">
        <v>7.5</v>
      </c>
      <c r="S63" s="78"/>
      <c r="T63" s="27"/>
    </row>
    <row r="64" spans="1:20" ht="15.75" thickBot="1">
      <c r="A64" s="13"/>
      <c r="B64" s="76"/>
      <c r="C64" s="77"/>
      <c r="D64" s="77"/>
      <c r="E64" s="77"/>
      <c r="F64" s="81"/>
      <c r="G64" s="81"/>
      <c r="H64" s="82"/>
      <c r="I64" s="81"/>
      <c r="J64" s="81"/>
      <c r="K64" s="82"/>
      <c r="L64" s="81"/>
      <c r="M64" s="81"/>
      <c r="N64" s="82"/>
      <c r="O64" s="81"/>
      <c r="P64" s="81"/>
      <c r="Q64" s="82"/>
      <c r="R64" s="81"/>
      <c r="S64" s="81"/>
      <c r="T64" s="82"/>
    </row>
    <row r="65" spans="1:25">
      <c r="A65" s="13"/>
      <c r="B65" s="35"/>
      <c r="C65" s="35"/>
      <c r="D65" s="35"/>
      <c r="E65" s="35"/>
      <c r="F65" s="68" t="s">
        <v>259</v>
      </c>
      <c r="G65" s="70">
        <v>426</v>
      </c>
      <c r="H65" s="72"/>
      <c r="I65" s="68" t="s">
        <v>259</v>
      </c>
      <c r="J65" s="86">
        <v>1252.5999999999999</v>
      </c>
      <c r="K65" s="72"/>
      <c r="L65" s="68" t="s">
        <v>259</v>
      </c>
      <c r="M65" s="70">
        <v>295.60000000000002</v>
      </c>
      <c r="N65" s="72"/>
      <c r="O65" s="68" t="s">
        <v>259</v>
      </c>
      <c r="P65" s="70">
        <v>558.29999999999995</v>
      </c>
      <c r="Q65" s="72"/>
      <c r="R65" s="68" t="s">
        <v>259</v>
      </c>
      <c r="S65" s="70">
        <v>342.4</v>
      </c>
      <c r="T65" s="72"/>
    </row>
    <row r="66" spans="1:25" ht="15.75" thickBot="1">
      <c r="A66" s="13"/>
      <c r="B66" s="35"/>
      <c r="C66" s="35"/>
      <c r="D66" s="35"/>
      <c r="E66" s="35"/>
      <c r="F66" s="83"/>
      <c r="G66" s="84"/>
      <c r="H66" s="85"/>
      <c r="I66" s="83"/>
      <c r="J66" s="87"/>
      <c r="K66" s="85"/>
      <c r="L66" s="83"/>
      <c r="M66" s="84"/>
      <c r="N66" s="85"/>
      <c r="O66" s="83"/>
      <c r="P66" s="84"/>
      <c r="Q66" s="85"/>
      <c r="R66" s="83"/>
      <c r="S66" s="84"/>
      <c r="T66" s="85"/>
    </row>
    <row r="67" spans="1:25" ht="15.75" thickTop="1">
      <c r="A67" s="13"/>
      <c r="B67" s="109" t="s">
        <v>322</v>
      </c>
      <c r="C67" s="109"/>
      <c r="D67" s="109"/>
      <c r="E67" s="109"/>
      <c r="F67" s="109"/>
      <c r="G67" s="109"/>
      <c r="H67" s="109"/>
      <c r="I67" s="109"/>
      <c r="J67" s="109"/>
      <c r="K67" s="109"/>
      <c r="L67" s="109"/>
      <c r="M67" s="109"/>
      <c r="N67" s="109"/>
      <c r="O67" s="109"/>
      <c r="P67" s="109"/>
      <c r="Q67" s="109"/>
      <c r="R67" s="109"/>
      <c r="S67" s="109"/>
      <c r="T67" s="109"/>
      <c r="U67" s="109"/>
      <c r="V67" s="109"/>
      <c r="W67" s="109"/>
      <c r="X67" s="109"/>
      <c r="Y67" s="109"/>
    </row>
    <row r="68" spans="1:25">
      <c r="A68" s="13"/>
      <c r="B68" s="109" t="s">
        <v>323</v>
      </c>
      <c r="C68" s="109"/>
      <c r="D68" s="109"/>
      <c r="E68" s="109"/>
      <c r="F68" s="109"/>
      <c r="G68" s="109"/>
      <c r="H68" s="109"/>
      <c r="I68" s="109"/>
      <c r="J68" s="109"/>
      <c r="K68" s="109"/>
      <c r="L68" s="109"/>
      <c r="M68" s="109"/>
      <c r="N68" s="109"/>
      <c r="O68" s="109"/>
      <c r="P68" s="109"/>
      <c r="Q68" s="109"/>
      <c r="R68" s="109"/>
      <c r="S68" s="109"/>
      <c r="T68" s="109"/>
      <c r="U68" s="109"/>
      <c r="V68" s="109"/>
      <c r="W68" s="109"/>
      <c r="X68" s="109"/>
      <c r="Y68" s="109"/>
    </row>
    <row r="69" spans="1:25">
      <c r="A69" s="13"/>
      <c r="B69" s="109" t="s">
        <v>324</v>
      </c>
      <c r="C69" s="109"/>
      <c r="D69" s="109"/>
      <c r="E69" s="109"/>
      <c r="F69" s="109"/>
      <c r="G69" s="109"/>
      <c r="H69" s="109"/>
      <c r="I69" s="109"/>
      <c r="J69" s="109"/>
      <c r="K69" s="109"/>
      <c r="L69" s="109"/>
      <c r="M69" s="109"/>
      <c r="N69" s="109"/>
      <c r="O69" s="109"/>
      <c r="P69" s="109"/>
      <c r="Q69" s="109"/>
      <c r="R69" s="109"/>
      <c r="S69" s="109"/>
      <c r="T69" s="109"/>
      <c r="U69" s="109"/>
      <c r="V69" s="109"/>
      <c r="W69" s="109"/>
      <c r="X69" s="109"/>
      <c r="Y69" s="109"/>
    </row>
    <row r="70" spans="1:25">
      <c r="A70" s="13"/>
      <c r="B70" s="109" t="s">
        <v>325</v>
      </c>
      <c r="C70" s="109"/>
      <c r="D70" s="109"/>
      <c r="E70" s="109"/>
      <c r="F70" s="109"/>
      <c r="G70" s="109"/>
      <c r="H70" s="109"/>
      <c r="I70" s="109"/>
      <c r="J70" s="109"/>
      <c r="K70" s="109"/>
      <c r="L70" s="109"/>
      <c r="M70" s="109"/>
      <c r="N70" s="109"/>
      <c r="O70" s="109"/>
      <c r="P70" s="109"/>
      <c r="Q70" s="109"/>
      <c r="R70" s="109"/>
      <c r="S70" s="109"/>
      <c r="T70" s="109"/>
      <c r="U70" s="109"/>
      <c r="V70" s="109"/>
      <c r="W70" s="109"/>
      <c r="X70" s="109"/>
      <c r="Y70" s="109"/>
    </row>
    <row r="71" spans="1:25">
      <c r="A71" s="13"/>
      <c r="B71" s="109" t="s">
        <v>326</v>
      </c>
      <c r="C71" s="109"/>
      <c r="D71" s="109"/>
      <c r="E71" s="109"/>
      <c r="F71" s="109"/>
      <c r="G71" s="109"/>
      <c r="H71" s="109"/>
      <c r="I71" s="109"/>
      <c r="J71" s="109"/>
      <c r="K71" s="109"/>
      <c r="L71" s="109"/>
      <c r="M71" s="109"/>
      <c r="N71" s="109"/>
      <c r="O71" s="109"/>
      <c r="P71" s="109"/>
      <c r="Q71" s="109"/>
      <c r="R71" s="109"/>
      <c r="S71" s="109"/>
      <c r="T71" s="109"/>
      <c r="U71" s="109"/>
      <c r="V71" s="109"/>
      <c r="W71" s="109"/>
      <c r="X71" s="109"/>
      <c r="Y71" s="109"/>
    </row>
    <row r="72" spans="1:25">
      <c r="A72" s="13"/>
      <c r="B72" s="48" t="s">
        <v>327</v>
      </c>
      <c r="C72" s="48"/>
      <c r="D72" s="48"/>
      <c r="E72" s="48"/>
      <c r="F72" s="48"/>
      <c r="G72" s="48"/>
      <c r="H72" s="48"/>
      <c r="I72" s="48"/>
      <c r="J72" s="48"/>
      <c r="K72" s="48"/>
      <c r="L72" s="48"/>
      <c r="M72" s="48"/>
      <c r="N72" s="48"/>
      <c r="O72" s="48"/>
      <c r="P72" s="48"/>
      <c r="Q72" s="48"/>
      <c r="R72" s="48"/>
      <c r="S72" s="48"/>
      <c r="T72" s="48"/>
      <c r="U72" s="48"/>
      <c r="V72" s="48"/>
      <c r="W72" s="48"/>
      <c r="X72" s="48"/>
      <c r="Y72" s="48"/>
    </row>
    <row r="73" spans="1:25">
      <c r="A73" s="13"/>
      <c r="B73" s="47" t="s">
        <v>328</v>
      </c>
      <c r="C73" s="47"/>
      <c r="D73" s="47"/>
      <c r="E73" s="47"/>
      <c r="F73" s="47"/>
      <c r="G73" s="47"/>
      <c r="H73" s="47"/>
      <c r="I73" s="47"/>
      <c r="J73" s="47"/>
      <c r="K73" s="47"/>
      <c r="L73" s="47"/>
      <c r="M73" s="47"/>
      <c r="N73" s="47"/>
      <c r="O73" s="47"/>
      <c r="P73" s="47"/>
      <c r="Q73" s="47"/>
      <c r="R73" s="47"/>
      <c r="S73" s="47"/>
      <c r="T73" s="47"/>
      <c r="U73" s="47"/>
      <c r="V73" s="47"/>
      <c r="W73" s="47"/>
      <c r="X73" s="47"/>
      <c r="Y73" s="47"/>
    </row>
    <row r="74" spans="1:25">
      <c r="A74" s="13"/>
      <c r="B74" s="47" t="s">
        <v>329</v>
      </c>
      <c r="C74" s="47"/>
      <c r="D74" s="47"/>
      <c r="E74" s="47"/>
      <c r="F74" s="47"/>
      <c r="G74" s="47"/>
      <c r="H74" s="47"/>
      <c r="I74" s="47"/>
      <c r="J74" s="47"/>
      <c r="K74" s="47"/>
      <c r="L74" s="47"/>
      <c r="M74" s="47"/>
      <c r="N74" s="47"/>
      <c r="O74" s="47"/>
      <c r="P74" s="47"/>
      <c r="Q74" s="47"/>
      <c r="R74" s="47"/>
      <c r="S74" s="47"/>
      <c r="T74" s="47"/>
      <c r="U74" s="47"/>
      <c r="V74" s="47"/>
      <c r="W74" s="47"/>
      <c r="X74" s="47"/>
      <c r="Y74" s="47"/>
    </row>
    <row r="75" spans="1:25" ht="25.5" customHeight="1">
      <c r="A75" s="13"/>
      <c r="B75" s="47" t="s">
        <v>330</v>
      </c>
      <c r="C75" s="47"/>
      <c r="D75" s="47"/>
      <c r="E75" s="47"/>
      <c r="F75" s="47"/>
      <c r="G75" s="47"/>
      <c r="H75" s="47"/>
      <c r="I75" s="47"/>
      <c r="J75" s="47"/>
      <c r="K75" s="47"/>
      <c r="L75" s="47"/>
      <c r="M75" s="47"/>
      <c r="N75" s="47"/>
      <c r="O75" s="47"/>
      <c r="P75" s="47"/>
      <c r="Q75" s="47"/>
      <c r="R75" s="47"/>
      <c r="S75" s="47"/>
      <c r="T75" s="47"/>
      <c r="U75" s="47"/>
      <c r="V75" s="47"/>
      <c r="W75" s="47"/>
      <c r="X75" s="47"/>
      <c r="Y75" s="47"/>
    </row>
    <row r="76" spans="1:25" ht="25.5" customHeight="1">
      <c r="A76" s="13"/>
      <c r="B76" s="47" t="s">
        <v>331</v>
      </c>
      <c r="C76" s="47"/>
      <c r="D76" s="47"/>
      <c r="E76" s="47"/>
      <c r="F76" s="47"/>
      <c r="G76" s="47"/>
      <c r="H76" s="47"/>
      <c r="I76" s="47"/>
      <c r="J76" s="47"/>
      <c r="K76" s="47"/>
      <c r="L76" s="47"/>
      <c r="M76" s="47"/>
      <c r="N76" s="47"/>
      <c r="O76" s="47"/>
      <c r="P76" s="47"/>
      <c r="Q76" s="47"/>
      <c r="R76" s="47"/>
      <c r="S76" s="47"/>
      <c r="T76" s="47"/>
      <c r="U76" s="47"/>
      <c r="V76" s="47"/>
      <c r="W76" s="47"/>
      <c r="X76" s="47"/>
      <c r="Y76" s="47"/>
    </row>
    <row r="77" spans="1:25">
      <c r="A77" s="13"/>
      <c r="B77" s="47" t="s">
        <v>332</v>
      </c>
      <c r="C77" s="47"/>
      <c r="D77" s="47"/>
      <c r="E77" s="47"/>
      <c r="F77" s="47"/>
      <c r="G77" s="47"/>
      <c r="H77" s="47"/>
      <c r="I77" s="47"/>
      <c r="J77" s="47"/>
      <c r="K77" s="47"/>
      <c r="L77" s="47"/>
      <c r="M77" s="47"/>
      <c r="N77" s="47"/>
      <c r="O77" s="47"/>
      <c r="P77" s="47"/>
      <c r="Q77" s="47"/>
      <c r="R77" s="47"/>
      <c r="S77" s="47"/>
      <c r="T77" s="47"/>
      <c r="U77" s="47"/>
      <c r="V77" s="47"/>
      <c r="W77" s="47"/>
      <c r="X77" s="47"/>
      <c r="Y77" s="47"/>
    </row>
    <row r="78" spans="1:25">
      <c r="A78" s="13"/>
      <c r="B78" s="23"/>
      <c r="C78" s="23"/>
      <c r="D78" s="23"/>
      <c r="E78" s="23"/>
      <c r="F78" s="23"/>
      <c r="G78" s="23"/>
      <c r="H78" s="23"/>
      <c r="I78" s="23"/>
      <c r="J78" s="23"/>
      <c r="K78" s="23"/>
      <c r="L78" s="23"/>
      <c r="M78" s="23"/>
      <c r="N78" s="23"/>
      <c r="O78" s="23"/>
      <c r="P78" s="23"/>
      <c r="Q78" s="23"/>
      <c r="R78" s="23"/>
      <c r="S78" s="23"/>
      <c r="T78" s="23"/>
      <c r="U78" s="23"/>
      <c r="V78" s="23"/>
      <c r="W78" s="23"/>
      <c r="X78" s="23"/>
      <c r="Y78" s="23"/>
    </row>
    <row r="79" spans="1:25">
      <c r="A79" s="13"/>
      <c r="B79" s="18"/>
      <c r="C79" s="18"/>
      <c r="D79" s="18"/>
      <c r="E79" s="18"/>
      <c r="F79" s="18"/>
      <c r="G79" s="18"/>
      <c r="H79" s="18"/>
      <c r="I79" s="18"/>
      <c r="J79" s="18"/>
      <c r="K79" s="18"/>
      <c r="L79" s="18"/>
      <c r="M79" s="18"/>
      <c r="N79" s="18"/>
      <c r="O79" s="18"/>
      <c r="P79" s="18"/>
      <c r="Q79" s="18"/>
      <c r="R79" s="18"/>
      <c r="S79" s="18"/>
      <c r="T79" s="18"/>
      <c r="U79" s="18"/>
      <c r="V79" s="18"/>
      <c r="W79" s="18"/>
      <c r="X79" s="18"/>
      <c r="Y79" s="18"/>
    </row>
    <row r="80" spans="1:25">
      <c r="A80" s="13"/>
      <c r="B80" s="60" t="s">
        <v>258</v>
      </c>
      <c r="C80" s="60"/>
      <c r="D80" s="17"/>
      <c r="E80" s="35"/>
      <c r="F80" s="35"/>
      <c r="G80" s="35"/>
      <c r="H80" s="35"/>
      <c r="I80" s="35"/>
      <c r="J80" s="35"/>
      <c r="K80" s="35"/>
      <c r="L80" s="35"/>
      <c r="M80" s="35"/>
      <c r="N80" s="35"/>
      <c r="O80" s="35"/>
      <c r="P80" s="35"/>
      <c r="Q80" s="35"/>
      <c r="R80" s="35"/>
      <c r="S80" s="35"/>
      <c r="T80" s="35"/>
      <c r="U80" s="35"/>
      <c r="V80" s="35"/>
      <c r="W80" s="35"/>
      <c r="X80" s="35"/>
      <c r="Y80" s="35"/>
    </row>
    <row r="81" spans="1:25" ht="15.75" thickBot="1">
      <c r="A81" s="13"/>
      <c r="B81" s="57" t="s">
        <v>220</v>
      </c>
      <c r="C81" s="57" t="s">
        <v>287</v>
      </c>
      <c r="D81" s="57" t="s">
        <v>289</v>
      </c>
      <c r="E81" s="62" t="s">
        <v>333</v>
      </c>
      <c r="F81" s="62"/>
      <c r="G81" s="62"/>
      <c r="H81" s="62" t="s">
        <v>334</v>
      </c>
      <c r="I81" s="62"/>
      <c r="J81" s="62"/>
      <c r="K81" s="62" t="s">
        <v>335</v>
      </c>
      <c r="L81" s="62"/>
      <c r="M81" s="62"/>
      <c r="N81" s="62" t="s">
        <v>336</v>
      </c>
      <c r="O81" s="62"/>
      <c r="P81" s="62"/>
      <c r="Q81" s="62" t="s">
        <v>38</v>
      </c>
      <c r="R81" s="62"/>
      <c r="S81" s="62"/>
      <c r="T81" s="62" t="s">
        <v>49</v>
      </c>
      <c r="U81" s="62"/>
      <c r="V81" s="62"/>
      <c r="W81" s="62" t="s">
        <v>337</v>
      </c>
      <c r="X81" s="62"/>
      <c r="Y81" s="62"/>
    </row>
    <row r="82" spans="1:25">
      <c r="A82" s="13"/>
      <c r="B82" s="68" t="s">
        <v>338</v>
      </c>
      <c r="C82" s="68" t="s">
        <v>299</v>
      </c>
      <c r="D82" s="68" t="s">
        <v>301</v>
      </c>
      <c r="E82" s="68" t="s">
        <v>259</v>
      </c>
      <c r="F82" s="70">
        <v>3.6</v>
      </c>
      <c r="G82" s="72"/>
      <c r="H82" s="68" t="s">
        <v>259</v>
      </c>
      <c r="I82" s="70">
        <v>248.5</v>
      </c>
      <c r="J82" s="72"/>
      <c r="K82" s="68" t="s">
        <v>259</v>
      </c>
      <c r="L82" s="70">
        <v>0.9</v>
      </c>
      <c r="M82" s="72"/>
      <c r="N82" s="68" t="s">
        <v>259</v>
      </c>
      <c r="O82" s="70">
        <v>5.4</v>
      </c>
      <c r="P82" s="72"/>
      <c r="Q82" s="68" t="s">
        <v>259</v>
      </c>
      <c r="R82" s="70">
        <v>114.3</v>
      </c>
      <c r="S82" s="72"/>
      <c r="T82" s="68" t="s">
        <v>259</v>
      </c>
      <c r="U82" s="70">
        <v>66.599999999999994</v>
      </c>
      <c r="V82" s="72"/>
      <c r="W82" s="68" t="s">
        <v>259</v>
      </c>
      <c r="X82" s="70">
        <v>39.299999999999997</v>
      </c>
      <c r="Y82" s="72"/>
    </row>
    <row r="83" spans="1:25">
      <c r="A83" s="13"/>
      <c r="B83" s="74"/>
      <c r="C83" s="74"/>
      <c r="D83" s="74"/>
      <c r="E83" s="74"/>
      <c r="F83" s="75"/>
      <c r="G83" s="35"/>
      <c r="H83" s="74"/>
      <c r="I83" s="75"/>
      <c r="J83" s="35"/>
      <c r="K83" s="74"/>
      <c r="L83" s="75"/>
      <c r="M83" s="35"/>
      <c r="N83" s="74"/>
      <c r="O83" s="75"/>
      <c r="P83" s="35"/>
      <c r="Q83" s="74"/>
      <c r="R83" s="75"/>
      <c r="S83" s="35"/>
      <c r="T83" s="74"/>
      <c r="U83" s="75"/>
      <c r="V83" s="35"/>
      <c r="W83" s="74"/>
      <c r="X83" s="75"/>
      <c r="Y83" s="35"/>
    </row>
    <row r="84" spans="1:25">
      <c r="A84" s="13"/>
      <c r="B84" s="80" t="s">
        <v>339</v>
      </c>
      <c r="C84" s="80" t="s">
        <v>306</v>
      </c>
      <c r="D84" s="80" t="s">
        <v>301</v>
      </c>
      <c r="E84" s="78">
        <v>4.3</v>
      </c>
      <c r="F84" s="78"/>
      <c r="G84" s="27"/>
      <c r="H84" s="78">
        <v>223.9</v>
      </c>
      <c r="I84" s="78"/>
      <c r="J84" s="27"/>
      <c r="K84" s="78">
        <v>7.6</v>
      </c>
      <c r="L84" s="78"/>
      <c r="M84" s="27"/>
      <c r="N84" s="78">
        <v>4.9000000000000004</v>
      </c>
      <c r="O84" s="78"/>
      <c r="P84" s="27"/>
      <c r="Q84" s="78">
        <v>75.2</v>
      </c>
      <c r="R84" s="78"/>
      <c r="S84" s="27"/>
      <c r="T84" s="78">
        <v>77.900000000000006</v>
      </c>
      <c r="U84" s="78"/>
      <c r="V84" s="27"/>
      <c r="W84" s="78">
        <v>33.5</v>
      </c>
      <c r="X84" s="78"/>
      <c r="Y84" s="27"/>
    </row>
    <row r="85" spans="1:25">
      <c r="A85" s="13"/>
      <c r="B85" s="80"/>
      <c r="C85" s="80"/>
      <c r="D85" s="80"/>
      <c r="E85" s="78"/>
      <c r="F85" s="78"/>
      <c r="G85" s="27"/>
      <c r="H85" s="78"/>
      <c r="I85" s="78"/>
      <c r="J85" s="27"/>
      <c r="K85" s="78"/>
      <c r="L85" s="78"/>
      <c r="M85" s="27"/>
      <c r="N85" s="78"/>
      <c r="O85" s="78"/>
      <c r="P85" s="27"/>
      <c r="Q85" s="78"/>
      <c r="R85" s="78"/>
      <c r="S85" s="27"/>
      <c r="T85" s="78"/>
      <c r="U85" s="78"/>
      <c r="V85" s="27"/>
      <c r="W85" s="78"/>
      <c r="X85" s="78"/>
      <c r="Y85" s="27"/>
    </row>
    <row r="86" spans="1:25">
      <c r="A86" s="13"/>
      <c r="B86" s="74" t="s">
        <v>340</v>
      </c>
      <c r="C86" s="74" t="s">
        <v>341</v>
      </c>
      <c r="D86" s="74" t="s">
        <v>342</v>
      </c>
      <c r="E86" s="75">
        <v>9.6</v>
      </c>
      <c r="F86" s="75"/>
      <c r="G86" s="35"/>
      <c r="H86" s="75">
        <v>195</v>
      </c>
      <c r="I86" s="75"/>
      <c r="J86" s="35"/>
      <c r="K86" s="75">
        <v>5.6</v>
      </c>
      <c r="L86" s="75"/>
      <c r="M86" s="35"/>
      <c r="N86" s="75">
        <v>8.1</v>
      </c>
      <c r="O86" s="75"/>
      <c r="P86" s="35"/>
      <c r="Q86" s="75">
        <v>100.8</v>
      </c>
      <c r="R86" s="75"/>
      <c r="S86" s="35"/>
      <c r="T86" s="75">
        <v>62</v>
      </c>
      <c r="U86" s="75"/>
      <c r="V86" s="35"/>
      <c r="W86" s="75">
        <v>11.9</v>
      </c>
      <c r="X86" s="75"/>
      <c r="Y86" s="35"/>
    </row>
    <row r="87" spans="1:25">
      <c r="A87" s="13"/>
      <c r="B87" s="74"/>
      <c r="C87" s="74"/>
      <c r="D87" s="74"/>
      <c r="E87" s="75"/>
      <c r="F87" s="75"/>
      <c r="G87" s="35"/>
      <c r="H87" s="75"/>
      <c r="I87" s="75"/>
      <c r="J87" s="35"/>
      <c r="K87" s="75"/>
      <c r="L87" s="75"/>
      <c r="M87" s="35"/>
      <c r="N87" s="75"/>
      <c r="O87" s="75"/>
      <c r="P87" s="35"/>
      <c r="Q87" s="75"/>
      <c r="R87" s="75"/>
      <c r="S87" s="35"/>
      <c r="T87" s="75"/>
      <c r="U87" s="75"/>
      <c r="V87" s="35"/>
      <c r="W87" s="75"/>
      <c r="X87" s="75"/>
      <c r="Y87" s="35"/>
    </row>
    <row r="88" spans="1:25">
      <c r="A88" s="13"/>
      <c r="B88" s="80" t="s">
        <v>343</v>
      </c>
      <c r="C88" s="80" t="s">
        <v>299</v>
      </c>
      <c r="D88" s="80" t="s">
        <v>344</v>
      </c>
      <c r="E88" s="78">
        <v>21</v>
      </c>
      <c r="F88" s="78"/>
      <c r="G88" s="27"/>
      <c r="H88" s="78">
        <v>501.2</v>
      </c>
      <c r="I88" s="78"/>
      <c r="J88" s="27"/>
      <c r="K88" s="78">
        <v>14.3</v>
      </c>
      <c r="L88" s="78"/>
      <c r="M88" s="27"/>
      <c r="N88" s="78">
        <v>4.5999999999999996</v>
      </c>
      <c r="O88" s="78"/>
      <c r="P88" s="27"/>
      <c r="Q88" s="78">
        <v>283.7</v>
      </c>
      <c r="R88" s="78"/>
      <c r="S88" s="27"/>
      <c r="T88" s="78">
        <v>146.80000000000001</v>
      </c>
      <c r="U88" s="78"/>
      <c r="V88" s="27"/>
      <c r="W88" s="78">
        <v>66.7</v>
      </c>
      <c r="X88" s="78"/>
      <c r="Y88" s="27"/>
    </row>
    <row r="89" spans="1:25" ht="15.75" thickBot="1">
      <c r="A89" s="13"/>
      <c r="B89" s="80"/>
      <c r="C89" s="80"/>
      <c r="D89" s="80"/>
      <c r="E89" s="81"/>
      <c r="F89" s="81"/>
      <c r="G89" s="82"/>
      <c r="H89" s="81"/>
      <c r="I89" s="81"/>
      <c r="J89" s="82"/>
      <c r="K89" s="81"/>
      <c r="L89" s="81"/>
      <c r="M89" s="82"/>
      <c r="N89" s="81"/>
      <c r="O89" s="81"/>
      <c r="P89" s="82"/>
      <c r="Q89" s="81"/>
      <c r="R89" s="81"/>
      <c r="S89" s="82"/>
      <c r="T89" s="81"/>
      <c r="U89" s="81"/>
      <c r="V89" s="82"/>
      <c r="W89" s="81"/>
      <c r="X89" s="81"/>
      <c r="Y89" s="82"/>
    </row>
    <row r="90" spans="1:25">
      <c r="A90" s="13"/>
      <c r="B90" s="35"/>
      <c r="C90" s="35"/>
      <c r="D90" s="35"/>
      <c r="E90" s="68" t="s">
        <v>259</v>
      </c>
      <c r="F90" s="70">
        <v>38.5</v>
      </c>
      <c r="G90" s="72"/>
      <c r="H90" s="68" t="s">
        <v>259</v>
      </c>
      <c r="I90" s="86">
        <v>1168.5999999999999</v>
      </c>
      <c r="J90" s="72"/>
      <c r="K90" s="68" t="s">
        <v>259</v>
      </c>
      <c r="L90" s="70">
        <v>28.4</v>
      </c>
      <c r="M90" s="72"/>
      <c r="N90" s="68" t="s">
        <v>259</v>
      </c>
      <c r="O90" s="70">
        <v>23</v>
      </c>
      <c r="P90" s="72"/>
      <c r="Q90" s="68" t="s">
        <v>259</v>
      </c>
      <c r="R90" s="70">
        <v>574</v>
      </c>
      <c r="S90" s="72"/>
      <c r="T90" s="68" t="s">
        <v>259</v>
      </c>
      <c r="U90" s="70">
        <v>353.3</v>
      </c>
      <c r="V90" s="72"/>
      <c r="W90" s="68" t="s">
        <v>259</v>
      </c>
      <c r="X90" s="70">
        <v>151.4</v>
      </c>
      <c r="Y90" s="72"/>
    </row>
    <row r="91" spans="1:25" ht="15.75" thickBot="1">
      <c r="A91" s="13"/>
      <c r="B91" s="35"/>
      <c r="C91" s="35"/>
      <c r="D91" s="35"/>
      <c r="E91" s="83"/>
      <c r="F91" s="84"/>
      <c r="G91" s="85"/>
      <c r="H91" s="83"/>
      <c r="I91" s="87"/>
      <c r="J91" s="85"/>
      <c r="K91" s="83"/>
      <c r="L91" s="84"/>
      <c r="M91" s="85"/>
      <c r="N91" s="83"/>
      <c r="O91" s="84"/>
      <c r="P91" s="85"/>
      <c r="Q91" s="83"/>
      <c r="R91" s="84"/>
      <c r="S91" s="85"/>
      <c r="T91" s="83"/>
      <c r="U91" s="84"/>
      <c r="V91" s="85"/>
      <c r="W91" s="83"/>
      <c r="X91" s="84"/>
      <c r="Y91" s="85"/>
    </row>
    <row r="92" spans="1:25" ht="15.75" thickTop="1">
      <c r="A92" s="13"/>
      <c r="B92" s="109" t="s">
        <v>345</v>
      </c>
      <c r="C92" s="109"/>
      <c r="D92" s="109"/>
      <c r="E92" s="109"/>
      <c r="F92" s="109"/>
      <c r="G92" s="109"/>
      <c r="H92" s="109"/>
      <c r="I92" s="109"/>
      <c r="J92" s="109"/>
      <c r="K92" s="109"/>
      <c r="L92" s="109"/>
      <c r="M92" s="109"/>
      <c r="N92" s="109"/>
      <c r="O92" s="109"/>
      <c r="P92" s="109"/>
      <c r="Q92" s="109"/>
      <c r="R92" s="109"/>
      <c r="S92" s="109"/>
      <c r="T92" s="109"/>
      <c r="U92" s="109"/>
      <c r="V92" s="109"/>
      <c r="W92" s="109"/>
      <c r="X92" s="109"/>
      <c r="Y92" s="109"/>
    </row>
    <row r="93" spans="1:25">
      <c r="A93" s="13"/>
      <c r="B93" s="48" t="s">
        <v>346</v>
      </c>
      <c r="C93" s="48"/>
      <c r="D93" s="48"/>
      <c r="E93" s="48"/>
      <c r="F93" s="48"/>
      <c r="G93" s="48"/>
      <c r="H93" s="48"/>
      <c r="I93" s="48"/>
      <c r="J93" s="48"/>
      <c r="K93" s="48"/>
      <c r="L93" s="48"/>
      <c r="M93" s="48"/>
      <c r="N93" s="48"/>
      <c r="O93" s="48"/>
      <c r="P93" s="48"/>
      <c r="Q93" s="48"/>
      <c r="R93" s="48"/>
      <c r="S93" s="48"/>
      <c r="T93" s="48"/>
      <c r="U93" s="48"/>
      <c r="V93" s="48"/>
      <c r="W93" s="48"/>
      <c r="X93" s="48"/>
      <c r="Y93" s="48"/>
    </row>
    <row r="94" spans="1:25">
      <c r="A94" s="13"/>
      <c r="B94" s="47" t="s">
        <v>347</v>
      </c>
      <c r="C94" s="47"/>
      <c r="D94" s="47"/>
      <c r="E94" s="47"/>
      <c r="F94" s="47"/>
      <c r="G94" s="47"/>
      <c r="H94" s="47"/>
      <c r="I94" s="47"/>
      <c r="J94" s="47"/>
      <c r="K94" s="47"/>
      <c r="L94" s="47"/>
      <c r="M94" s="47"/>
      <c r="N94" s="47"/>
      <c r="O94" s="47"/>
      <c r="P94" s="47"/>
      <c r="Q94" s="47"/>
      <c r="R94" s="47"/>
      <c r="S94" s="47"/>
      <c r="T94" s="47"/>
      <c r="U94" s="47"/>
      <c r="V94" s="47"/>
      <c r="W94" s="47"/>
      <c r="X94" s="47"/>
      <c r="Y94" s="47"/>
    </row>
    <row r="95" spans="1:25" ht="25.5" customHeight="1">
      <c r="A95" s="13"/>
      <c r="B95" s="47" t="s">
        <v>348</v>
      </c>
      <c r="C95" s="47"/>
      <c r="D95" s="47"/>
      <c r="E95" s="47"/>
      <c r="F95" s="47"/>
      <c r="G95" s="47"/>
      <c r="H95" s="47"/>
      <c r="I95" s="47"/>
      <c r="J95" s="47"/>
      <c r="K95" s="47"/>
      <c r="L95" s="47"/>
      <c r="M95" s="47"/>
      <c r="N95" s="47"/>
      <c r="O95" s="47"/>
      <c r="P95" s="47"/>
      <c r="Q95" s="47"/>
      <c r="R95" s="47"/>
      <c r="S95" s="47"/>
      <c r="T95" s="47"/>
      <c r="U95" s="47"/>
      <c r="V95" s="47"/>
      <c r="W95" s="47"/>
      <c r="X95" s="47"/>
      <c r="Y95" s="47"/>
    </row>
    <row r="96" spans="1:25">
      <c r="A96" s="13"/>
      <c r="B96" s="47" t="s">
        <v>349</v>
      </c>
      <c r="C96" s="47"/>
      <c r="D96" s="47"/>
      <c r="E96" s="47"/>
      <c r="F96" s="47"/>
      <c r="G96" s="47"/>
      <c r="H96" s="47"/>
      <c r="I96" s="47"/>
      <c r="J96" s="47"/>
      <c r="K96" s="47"/>
      <c r="L96" s="47"/>
      <c r="M96" s="47"/>
      <c r="N96" s="47"/>
      <c r="O96" s="47"/>
      <c r="P96" s="47"/>
      <c r="Q96" s="47"/>
      <c r="R96" s="47"/>
      <c r="S96" s="47"/>
      <c r="T96" s="47"/>
      <c r="U96" s="47"/>
      <c r="V96" s="47"/>
      <c r="W96" s="47"/>
      <c r="X96" s="47"/>
      <c r="Y96" s="47"/>
    </row>
    <row r="97" spans="1:25">
      <c r="A97" s="13"/>
      <c r="B97" s="48" t="s">
        <v>350</v>
      </c>
      <c r="C97" s="48"/>
      <c r="D97" s="48"/>
      <c r="E97" s="48"/>
      <c r="F97" s="48"/>
      <c r="G97" s="48"/>
      <c r="H97" s="48"/>
      <c r="I97" s="48"/>
      <c r="J97" s="48"/>
      <c r="K97" s="48"/>
      <c r="L97" s="48"/>
      <c r="M97" s="48"/>
      <c r="N97" s="48"/>
      <c r="O97" s="48"/>
      <c r="P97" s="48"/>
      <c r="Q97" s="48"/>
      <c r="R97" s="48"/>
      <c r="S97" s="48"/>
      <c r="T97" s="48"/>
      <c r="U97" s="48"/>
      <c r="V97" s="48"/>
      <c r="W97" s="48"/>
      <c r="X97" s="48"/>
      <c r="Y97" s="48"/>
    </row>
    <row r="98" spans="1:25">
      <c r="A98" s="13"/>
      <c r="B98" s="47" t="s">
        <v>351</v>
      </c>
      <c r="C98" s="47"/>
      <c r="D98" s="47"/>
      <c r="E98" s="47"/>
      <c r="F98" s="47"/>
      <c r="G98" s="47"/>
      <c r="H98" s="47"/>
      <c r="I98" s="47"/>
      <c r="J98" s="47"/>
      <c r="K98" s="47"/>
      <c r="L98" s="47"/>
      <c r="M98" s="47"/>
      <c r="N98" s="47"/>
      <c r="O98" s="47"/>
      <c r="P98" s="47"/>
      <c r="Q98" s="47"/>
      <c r="R98" s="47"/>
      <c r="S98" s="47"/>
      <c r="T98" s="47"/>
      <c r="U98" s="47"/>
      <c r="V98" s="47"/>
      <c r="W98" s="47"/>
      <c r="X98" s="47"/>
      <c r="Y98" s="47"/>
    </row>
    <row r="99" spans="1:25">
      <c r="A99" s="13"/>
      <c r="B99" s="47" t="s">
        <v>352</v>
      </c>
      <c r="C99" s="47"/>
      <c r="D99" s="47"/>
      <c r="E99" s="47"/>
      <c r="F99" s="47"/>
      <c r="G99" s="47"/>
      <c r="H99" s="47"/>
      <c r="I99" s="47"/>
      <c r="J99" s="47"/>
      <c r="K99" s="47"/>
      <c r="L99" s="47"/>
      <c r="M99" s="47"/>
      <c r="N99" s="47"/>
      <c r="O99" s="47"/>
      <c r="P99" s="47"/>
      <c r="Q99" s="47"/>
      <c r="R99" s="47"/>
      <c r="S99" s="47"/>
      <c r="T99" s="47"/>
      <c r="U99" s="47"/>
      <c r="V99" s="47"/>
      <c r="W99" s="47"/>
      <c r="X99" s="47"/>
      <c r="Y99" s="47"/>
    </row>
    <row r="100" spans="1:25">
      <c r="A100" s="13"/>
      <c r="B100" s="23"/>
      <c r="C100" s="23"/>
      <c r="D100" s="23"/>
      <c r="E100" s="23"/>
      <c r="F100" s="23"/>
      <c r="G100" s="23"/>
      <c r="H100" s="23"/>
      <c r="I100" s="23"/>
      <c r="J100" s="23"/>
      <c r="K100" s="23"/>
      <c r="L100" s="23"/>
      <c r="M100" s="23"/>
      <c r="N100" s="23"/>
      <c r="O100" s="23"/>
      <c r="P100" s="23"/>
      <c r="Q100" s="23"/>
      <c r="R100" s="23"/>
    </row>
    <row r="101" spans="1:25">
      <c r="A101" s="13"/>
      <c r="B101" s="18"/>
      <c r="C101" s="18"/>
      <c r="D101" s="18"/>
      <c r="E101" s="18"/>
      <c r="F101" s="18"/>
      <c r="G101" s="18"/>
      <c r="H101" s="18"/>
      <c r="I101" s="18"/>
      <c r="J101" s="18"/>
      <c r="K101" s="18"/>
      <c r="L101" s="18"/>
      <c r="M101" s="18"/>
      <c r="N101" s="18"/>
      <c r="O101" s="18"/>
      <c r="P101" s="18"/>
      <c r="Q101" s="18"/>
      <c r="R101" s="18"/>
    </row>
    <row r="102" spans="1:25" ht="15.75" thickBot="1">
      <c r="A102" s="13"/>
      <c r="B102" s="17"/>
      <c r="C102" s="17"/>
      <c r="D102" s="98" t="s">
        <v>353</v>
      </c>
      <c r="E102" s="98"/>
      <c r="F102" s="98"/>
      <c r="G102" s="98"/>
      <c r="H102" s="98"/>
      <c r="I102" s="98"/>
      <c r="J102" s="98"/>
      <c r="K102" s="17"/>
      <c r="L102" s="98" t="s">
        <v>353</v>
      </c>
      <c r="M102" s="98"/>
      <c r="N102" s="98"/>
      <c r="O102" s="98"/>
      <c r="P102" s="98"/>
      <c r="Q102" s="98"/>
      <c r="R102" s="98"/>
    </row>
    <row r="103" spans="1:25" ht="15.75" thickBot="1">
      <c r="A103" s="13"/>
      <c r="B103" s="89"/>
      <c r="C103" s="17"/>
      <c r="D103" s="99" t="s">
        <v>354</v>
      </c>
      <c r="E103" s="99"/>
      <c r="F103" s="99"/>
      <c r="G103" s="99"/>
      <c r="H103" s="99"/>
      <c r="I103" s="99"/>
      <c r="J103" s="99"/>
      <c r="K103" s="17"/>
      <c r="L103" s="99" t="s">
        <v>355</v>
      </c>
      <c r="M103" s="99"/>
      <c r="N103" s="99"/>
      <c r="O103" s="99"/>
      <c r="P103" s="99"/>
      <c r="Q103" s="99"/>
      <c r="R103" s="99"/>
    </row>
    <row r="104" spans="1:25" ht="25.5" thickBot="1">
      <c r="A104" s="13"/>
      <c r="B104" s="90" t="s">
        <v>356</v>
      </c>
      <c r="C104" s="17"/>
      <c r="D104" s="99">
        <v>2014</v>
      </c>
      <c r="E104" s="99"/>
      <c r="F104" s="99"/>
      <c r="G104" s="17"/>
      <c r="H104" s="99">
        <v>2013</v>
      </c>
      <c r="I104" s="99"/>
      <c r="J104" s="99"/>
      <c r="K104" s="17"/>
      <c r="L104" s="99">
        <v>2014</v>
      </c>
      <c r="M104" s="99"/>
      <c r="N104" s="99"/>
      <c r="O104" s="17"/>
      <c r="P104" s="99">
        <v>2013</v>
      </c>
      <c r="Q104" s="99"/>
      <c r="R104" s="99"/>
    </row>
    <row r="105" spans="1:25">
      <c r="A105" s="13"/>
      <c r="B105" s="100" t="s">
        <v>357</v>
      </c>
      <c r="C105" s="27"/>
      <c r="D105" s="101" t="s">
        <v>259</v>
      </c>
      <c r="E105" s="103">
        <v>127.6</v>
      </c>
      <c r="F105" s="32"/>
      <c r="G105" s="27"/>
      <c r="H105" s="101" t="s">
        <v>259</v>
      </c>
      <c r="I105" s="103">
        <v>96.6</v>
      </c>
      <c r="J105" s="32"/>
      <c r="K105" s="27"/>
      <c r="L105" s="101" t="s">
        <v>259</v>
      </c>
      <c r="M105" s="103">
        <v>379.3</v>
      </c>
      <c r="N105" s="32"/>
      <c r="O105" s="27"/>
      <c r="P105" s="101" t="s">
        <v>259</v>
      </c>
      <c r="Q105" s="103">
        <v>281.8</v>
      </c>
      <c r="R105" s="32"/>
    </row>
    <row r="106" spans="1:25">
      <c r="A106" s="13"/>
      <c r="B106" s="100"/>
      <c r="C106" s="27"/>
      <c r="D106" s="102"/>
      <c r="E106" s="104"/>
      <c r="F106" s="33"/>
      <c r="G106" s="27"/>
      <c r="H106" s="102"/>
      <c r="I106" s="104"/>
      <c r="J106" s="33"/>
      <c r="K106" s="27"/>
      <c r="L106" s="100"/>
      <c r="M106" s="105"/>
      <c r="N106" s="27"/>
      <c r="O106" s="27"/>
      <c r="P106" s="102"/>
      <c r="Q106" s="104"/>
      <c r="R106" s="33"/>
    </row>
    <row r="107" spans="1:25">
      <c r="A107" s="13"/>
      <c r="B107" s="106" t="s">
        <v>358</v>
      </c>
      <c r="C107" s="35"/>
      <c r="D107" s="107">
        <v>9.8000000000000007</v>
      </c>
      <c r="E107" s="107"/>
      <c r="F107" s="35"/>
      <c r="G107" s="35"/>
      <c r="H107" s="107" t="s">
        <v>359</v>
      </c>
      <c r="I107" s="107"/>
      <c r="J107" s="106" t="s">
        <v>278</v>
      </c>
      <c r="K107" s="35"/>
      <c r="L107" s="107">
        <v>35.799999999999997</v>
      </c>
      <c r="M107" s="107"/>
      <c r="N107" s="35"/>
      <c r="O107" s="35"/>
      <c r="P107" s="107" t="s">
        <v>360</v>
      </c>
      <c r="Q107" s="107"/>
      <c r="R107" s="106" t="s">
        <v>278</v>
      </c>
    </row>
    <row r="108" spans="1:25">
      <c r="A108" s="13"/>
      <c r="B108" s="106"/>
      <c r="C108" s="35"/>
      <c r="D108" s="107"/>
      <c r="E108" s="107"/>
      <c r="F108" s="35"/>
      <c r="G108" s="35"/>
      <c r="H108" s="107"/>
      <c r="I108" s="107"/>
      <c r="J108" s="106"/>
      <c r="K108" s="35"/>
      <c r="L108" s="107"/>
      <c r="M108" s="107"/>
      <c r="N108" s="35"/>
      <c r="O108" s="35"/>
      <c r="P108" s="107"/>
      <c r="Q108" s="107"/>
      <c r="R108" s="106"/>
    </row>
    <row r="109" spans="1:25" ht="36.75">
      <c r="A109" s="13"/>
      <c r="B109" s="95" t="s">
        <v>361</v>
      </c>
      <c r="C109" s="21"/>
      <c r="D109" s="105" t="s">
        <v>362</v>
      </c>
      <c r="E109" s="105"/>
      <c r="F109" s="91" t="s">
        <v>278</v>
      </c>
      <c r="G109" s="21"/>
      <c r="H109" s="105" t="s">
        <v>363</v>
      </c>
      <c r="I109" s="105"/>
      <c r="J109" s="91" t="s">
        <v>278</v>
      </c>
      <c r="K109" s="21"/>
      <c r="L109" s="105" t="s">
        <v>364</v>
      </c>
      <c r="M109" s="105"/>
      <c r="N109" s="91" t="s">
        <v>278</v>
      </c>
      <c r="O109" s="21"/>
      <c r="P109" s="105" t="s">
        <v>365</v>
      </c>
      <c r="Q109" s="105"/>
      <c r="R109" s="91" t="s">
        <v>278</v>
      </c>
    </row>
    <row r="110" spans="1:25">
      <c r="A110" s="13"/>
      <c r="B110" s="89" t="s">
        <v>366</v>
      </c>
      <c r="C110" s="17"/>
      <c r="D110" s="35"/>
      <c r="E110" s="35"/>
      <c r="F110" s="35"/>
      <c r="G110" s="17"/>
      <c r="H110" s="35"/>
      <c r="I110" s="35"/>
      <c r="J110" s="35"/>
      <c r="K110" s="17"/>
      <c r="L110" s="35"/>
      <c r="M110" s="35"/>
      <c r="N110" s="35"/>
      <c r="O110" s="17"/>
      <c r="P110" s="35"/>
      <c r="Q110" s="35"/>
      <c r="R110" s="35"/>
    </row>
    <row r="111" spans="1:25">
      <c r="A111" s="13"/>
      <c r="B111" s="96" t="s">
        <v>367</v>
      </c>
      <c r="C111" s="21"/>
      <c r="D111" s="91" t="s">
        <v>259</v>
      </c>
      <c r="E111" s="93" t="s">
        <v>368</v>
      </c>
      <c r="F111" s="91" t="s">
        <v>278</v>
      </c>
      <c r="G111" s="21"/>
      <c r="H111" s="91" t="s">
        <v>259</v>
      </c>
      <c r="I111" s="93" t="s">
        <v>369</v>
      </c>
      <c r="J111" s="91" t="s">
        <v>278</v>
      </c>
      <c r="K111" s="21"/>
      <c r="L111" s="91" t="s">
        <v>259</v>
      </c>
      <c r="M111" s="93" t="s">
        <v>370</v>
      </c>
      <c r="N111" s="91" t="s">
        <v>278</v>
      </c>
      <c r="O111" s="21"/>
      <c r="P111" s="91" t="s">
        <v>259</v>
      </c>
      <c r="Q111" s="93" t="s">
        <v>371</v>
      </c>
      <c r="R111" s="91" t="s">
        <v>278</v>
      </c>
    </row>
    <row r="112" spans="1:25">
      <c r="A112" s="13"/>
      <c r="B112" s="97" t="s">
        <v>372</v>
      </c>
      <c r="C112" s="17"/>
      <c r="D112" s="89" t="s">
        <v>259</v>
      </c>
      <c r="E112" s="94" t="s">
        <v>368</v>
      </c>
      <c r="F112" s="89" t="s">
        <v>278</v>
      </c>
      <c r="G112" s="17"/>
      <c r="H112" s="89" t="s">
        <v>259</v>
      </c>
      <c r="I112" s="94" t="s">
        <v>369</v>
      </c>
      <c r="J112" s="89" t="s">
        <v>278</v>
      </c>
      <c r="K112" s="17"/>
      <c r="L112" s="89" t="s">
        <v>259</v>
      </c>
      <c r="M112" s="94" t="s">
        <v>370</v>
      </c>
      <c r="N112" s="89" t="s">
        <v>278</v>
      </c>
      <c r="O112" s="17"/>
      <c r="P112" s="89" t="s">
        <v>259</v>
      </c>
      <c r="Q112" s="94" t="s">
        <v>371</v>
      </c>
      <c r="R112" s="89" t="s">
        <v>278</v>
      </c>
    </row>
    <row r="113" spans="1:25">
      <c r="A113" s="13"/>
      <c r="B113" s="109" t="s">
        <v>373</v>
      </c>
      <c r="C113" s="109"/>
      <c r="D113" s="109"/>
      <c r="E113" s="109"/>
      <c r="F113" s="109"/>
      <c r="G113" s="109"/>
      <c r="H113" s="109"/>
      <c r="I113" s="109"/>
      <c r="J113" s="109"/>
      <c r="K113" s="109"/>
      <c r="L113" s="109"/>
      <c r="M113" s="109"/>
      <c r="N113" s="109"/>
      <c r="O113" s="109"/>
      <c r="P113" s="109"/>
      <c r="Q113" s="109"/>
      <c r="R113" s="109"/>
      <c r="S113" s="109"/>
      <c r="T113" s="109"/>
      <c r="U113" s="109"/>
      <c r="V113" s="109"/>
      <c r="W113" s="109"/>
      <c r="X113" s="109"/>
      <c r="Y113" s="109"/>
    </row>
  </sheetData>
  <mergeCells count="504">
    <mergeCell ref="B97:Y97"/>
    <mergeCell ref="B98:Y98"/>
    <mergeCell ref="B99:Y99"/>
    <mergeCell ref="B113:Y113"/>
    <mergeCell ref="B73:Y73"/>
    <mergeCell ref="B74:Y74"/>
    <mergeCell ref="B75:Y75"/>
    <mergeCell ref="B76:Y76"/>
    <mergeCell ref="B77:Y77"/>
    <mergeCell ref="B92:Y92"/>
    <mergeCell ref="B67:Y67"/>
    <mergeCell ref="B68:Y68"/>
    <mergeCell ref="B69:Y69"/>
    <mergeCell ref="B70:Y70"/>
    <mergeCell ref="B71:Y71"/>
    <mergeCell ref="B72:Y72"/>
    <mergeCell ref="B5:Y5"/>
    <mergeCell ref="B6:Y6"/>
    <mergeCell ref="B24:Y24"/>
    <mergeCell ref="B25:Y25"/>
    <mergeCell ref="B26:Y26"/>
    <mergeCell ref="B27:Y27"/>
    <mergeCell ref="D110:F110"/>
    <mergeCell ref="H110:J110"/>
    <mergeCell ref="L110:N110"/>
    <mergeCell ref="P110:R110"/>
    <mergeCell ref="A1:A2"/>
    <mergeCell ref="B1:Y1"/>
    <mergeCell ref="B2:Y2"/>
    <mergeCell ref="B3:Y3"/>
    <mergeCell ref="A4:A113"/>
    <mergeCell ref="B4:Y4"/>
    <mergeCell ref="P107:Q108"/>
    <mergeCell ref="R107:R108"/>
    <mergeCell ref="D109:E109"/>
    <mergeCell ref="H109:I109"/>
    <mergeCell ref="L109:M109"/>
    <mergeCell ref="P109:Q109"/>
    <mergeCell ref="H107:I108"/>
    <mergeCell ref="J107:J108"/>
    <mergeCell ref="K107:K108"/>
    <mergeCell ref="L107:M108"/>
    <mergeCell ref="N107:N108"/>
    <mergeCell ref="O107:O108"/>
    <mergeCell ref="N105:N106"/>
    <mergeCell ref="O105:O106"/>
    <mergeCell ref="P105:P106"/>
    <mergeCell ref="Q105:Q106"/>
    <mergeCell ref="R105:R106"/>
    <mergeCell ref="B107:B108"/>
    <mergeCell ref="C107:C108"/>
    <mergeCell ref="D107:E108"/>
    <mergeCell ref="F107:F108"/>
    <mergeCell ref="G107:G108"/>
    <mergeCell ref="H105:H106"/>
    <mergeCell ref="I105:I106"/>
    <mergeCell ref="J105:J106"/>
    <mergeCell ref="K105:K106"/>
    <mergeCell ref="L105:L106"/>
    <mergeCell ref="M105:M106"/>
    <mergeCell ref="D104:F104"/>
    <mergeCell ref="H104:J104"/>
    <mergeCell ref="L104:N104"/>
    <mergeCell ref="P104:R104"/>
    <mergeCell ref="B105:B106"/>
    <mergeCell ref="C105:C106"/>
    <mergeCell ref="D105:D106"/>
    <mergeCell ref="E105:E106"/>
    <mergeCell ref="F105:F106"/>
    <mergeCell ref="G105:G106"/>
    <mergeCell ref="Y90:Y91"/>
    <mergeCell ref="B100:R100"/>
    <mergeCell ref="D102:J102"/>
    <mergeCell ref="L102:R102"/>
    <mergeCell ref="D103:J103"/>
    <mergeCell ref="L103:R103"/>
    <mergeCell ref="B93:Y93"/>
    <mergeCell ref="B94:Y94"/>
    <mergeCell ref="B95:Y95"/>
    <mergeCell ref="B96:Y96"/>
    <mergeCell ref="S90:S91"/>
    <mergeCell ref="T90:T91"/>
    <mergeCell ref="U90:U91"/>
    <mergeCell ref="V90:V91"/>
    <mergeCell ref="W90:W91"/>
    <mergeCell ref="X90:X91"/>
    <mergeCell ref="M90:M91"/>
    <mergeCell ref="N90:N91"/>
    <mergeCell ref="O90:O91"/>
    <mergeCell ref="P90:P91"/>
    <mergeCell ref="Q90:Q91"/>
    <mergeCell ref="R90:R91"/>
    <mergeCell ref="G90:G91"/>
    <mergeCell ref="H90:H91"/>
    <mergeCell ref="I90:I91"/>
    <mergeCell ref="J90:J91"/>
    <mergeCell ref="K90:K91"/>
    <mergeCell ref="L90:L91"/>
    <mergeCell ref="S88:S89"/>
    <mergeCell ref="T88:U89"/>
    <mergeCell ref="V88:V89"/>
    <mergeCell ref="W88:X89"/>
    <mergeCell ref="Y88:Y89"/>
    <mergeCell ref="B90:B91"/>
    <mergeCell ref="C90:C91"/>
    <mergeCell ref="D90:D91"/>
    <mergeCell ref="E90:E91"/>
    <mergeCell ref="F90:F91"/>
    <mergeCell ref="J88:J89"/>
    <mergeCell ref="K88:L89"/>
    <mergeCell ref="M88:M89"/>
    <mergeCell ref="N88:O89"/>
    <mergeCell ref="P88:P89"/>
    <mergeCell ref="Q88:R89"/>
    <mergeCell ref="B88:B89"/>
    <mergeCell ref="C88:C89"/>
    <mergeCell ref="D88:D89"/>
    <mergeCell ref="E88:F89"/>
    <mergeCell ref="G88:G89"/>
    <mergeCell ref="H88:I89"/>
    <mergeCell ref="Q86:R87"/>
    <mergeCell ref="S86:S87"/>
    <mergeCell ref="T86:U87"/>
    <mergeCell ref="V86:V87"/>
    <mergeCell ref="W86:X87"/>
    <mergeCell ref="Y86:Y87"/>
    <mergeCell ref="H86:I87"/>
    <mergeCell ref="J86:J87"/>
    <mergeCell ref="K86:L87"/>
    <mergeCell ref="M86:M87"/>
    <mergeCell ref="N86:O87"/>
    <mergeCell ref="P86:P87"/>
    <mergeCell ref="S84:S85"/>
    <mergeCell ref="T84:U85"/>
    <mergeCell ref="V84:V85"/>
    <mergeCell ref="W84:X85"/>
    <mergeCell ref="Y84:Y85"/>
    <mergeCell ref="B86:B87"/>
    <mergeCell ref="C86:C87"/>
    <mergeCell ref="D86:D87"/>
    <mergeCell ref="E86:F87"/>
    <mergeCell ref="G86:G87"/>
    <mergeCell ref="J84:J85"/>
    <mergeCell ref="K84:L85"/>
    <mergeCell ref="M84:M85"/>
    <mergeCell ref="N84:O85"/>
    <mergeCell ref="P84:P85"/>
    <mergeCell ref="Q84:R85"/>
    <mergeCell ref="B84:B85"/>
    <mergeCell ref="C84:C85"/>
    <mergeCell ref="D84:D85"/>
    <mergeCell ref="E84:F85"/>
    <mergeCell ref="G84:G85"/>
    <mergeCell ref="H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Q80:S80"/>
    <mergeCell ref="T80:V80"/>
    <mergeCell ref="W80:Y80"/>
    <mergeCell ref="E81:G81"/>
    <mergeCell ref="H81:J81"/>
    <mergeCell ref="K81:M81"/>
    <mergeCell ref="N81:P81"/>
    <mergeCell ref="Q81:S81"/>
    <mergeCell ref="T81:V81"/>
    <mergeCell ref="W81:Y81"/>
    <mergeCell ref="Q65:Q66"/>
    <mergeCell ref="R65:R66"/>
    <mergeCell ref="S65:S66"/>
    <mergeCell ref="T65:T66"/>
    <mergeCell ref="B78:Y78"/>
    <mergeCell ref="B80:C80"/>
    <mergeCell ref="E80:G80"/>
    <mergeCell ref="H80:J80"/>
    <mergeCell ref="K80:M80"/>
    <mergeCell ref="N80:P80"/>
    <mergeCell ref="K65:K66"/>
    <mergeCell ref="L65:L66"/>
    <mergeCell ref="M65:M66"/>
    <mergeCell ref="N65:N66"/>
    <mergeCell ref="O65:O66"/>
    <mergeCell ref="P65:P66"/>
    <mergeCell ref="T63:T64"/>
    <mergeCell ref="B65:B66"/>
    <mergeCell ref="C65:C66"/>
    <mergeCell ref="D65:D66"/>
    <mergeCell ref="E65:E66"/>
    <mergeCell ref="F65:F66"/>
    <mergeCell ref="G65:G66"/>
    <mergeCell ref="H65:H66"/>
    <mergeCell ref="I65:I66"/>
    <mergeCell ref="J65:J66"/>
    <mergeCell ref="K63:K64"/>
    <mergeCell ref="L63:M64"/>
    <mergeCell ref="N63:N64"/>
    <mergeCell ref="O63:P64"/>
    <mergeCell ref="Q63:Q64"/>
    <mergeCell ref="R63:S64"/>
    <mergeCell ref="Q61:Q62"/>
    <mergeCell ref="R61:S62"/>
    <mergeCell ref="T61:T62"/>
    <mergeCell ref="B63:B64"/>
    <mergeCell ref="C63:C64"/>
    <mergeCell ref="D63:D64"/>
    <mergeCell ref="E63:E64"/>
    <mergeCell ref="F63:G64"/>
    <mergeCell ref="H63:H64"/>
    <mergeCell ref="I63:J64"/>
    <mergeCell ref="H61:H62"/>
    <mergeCell ref="I61:J62"/>
    <mergeCell ref="K61:K62"/>
    <mergeCell ref="L61:M62"/>
    <mergeCell ref="N61:N62"/>
    <mergeCell ref="O61:P62"/>
    <mergeCell ref="N59:N60"/>
    <mergeCell ref="O59:P60"/>
    <mergeCell ref="Q59:Q60"/>
    <mergeCell ref="R59:S60"/>
    <mergeCell ref="T59:T60"/>
    <mergeCell ref="B61:B62"/>
    <mergeCell ref="C61:C62"/>
    <mergeCell ref="D61:D62"/>
    <mergeCell ref="E61:E62"/>
    <mergeCell ref="F61:G62"/>
    <mergeCell ref="T57:T58"/>
    <mergeCell ref="B59:B60"/>
    <mergeCell ref="C59:C60"/>
    <mergeCell ref="D59:D60"/>
    <mergeCell ref="E59:E60"/>
    <mergeCell ref="F59:G60"/>
    <mergeCell ref="H59:H60"/>
    <mergeCell ref="I59:J60"/>
    <mergeCell ref="K59:K60"/>
    <mergeCell ref="L59:M60"/>
    <mergeCell ref="K57:K58"/>
    <mergeCell ref="L57:M58"/>
    <mergeCell ref="N57:N58"/>
    <mergeCell ref="O57:P58"/>
    <mergeCell ref="Q57:Q58"/>
    <mergeCell ref="R57:S58"/>
    <mergeCell ref="Q55:Q56"/>
    <mergeCell ref="R55:S56"/>
    <mergeCell ref="T55:T56"/>
    <mergeCell ref="B57:B58"/>
    <mergeCell ref="C57:C58"/>
    <mergeCell ref="D57:D58"/>
    <mergeCell ref="E57:E58"/>
    <mergeCell ref="F57:G58"/>
    <mergeCell ref="H57:H58"/>
    <mergeCell ref="I57:J58"/>
    <mergeCell ref="H55:H56"/>
    <mergeCell ref="I55:J56"/>
    <mergeCell ref="K55:K56"/>
    <mergeCell ref="L55:M56"/>
    <mergeCell ref="N55:N56"/>
    <mergeCell ref="O55:P56"/>
    <mergeCell ref="N53:N54"/>
    <mergeCell ref="O53:P54"/>
    <mergeCell ref="Q53:Q54"/>
    <mergeCell ref="R53:S54"/>
    <mergeCell ref="T53:T54"/>
    <mergeCell ref="B55:B56"/>
    <mergeCell ref="C55:C56"/>
    <mergeCell ref="D55:D56"/>
    <mergeCell ref="E55:E56"/>
    <mergeCell ref="F55:G56"/>
    <mergeCell ref="T51:T52"/>
    <mergeCell ref="B53:B54"/>
    <mergeCell ref="C53:C54"/>
    <mergeCell ref="D53:D54"/>
    <mergeCell ref="E53:E54"/>
    <mergeCell ref="F53:G54"/>
    <mergeCell ref="H53:H54"/>
    <mergeCell ref="I53:J54"/>
    <mergeCell ref="K53:K54"/>
    <mergeCell ref="L53:M54"/>
    <mergeCell ref="K51:K52"/>
    <mergeCell ref="L51:M52"/>
    <mergeCell ref="N51:N52"/>
    <mergeCell ref="O51:P52"/>
    <mergeCell ref="Q51:Q52"/>
    <mergeCell ref="R51:S52"/>
    <mergeCell ref="Q49:Q50"/>
    <mergeCell ref="R49:S50"/>
    <mergeCell ref="T49:T50"/>
    <mergeCell ref="B51:B52"/>
    <mergeCell ref="C51:C52"/>
    <mergeCell ref="D51:D52"/>
    <mergeCell ref="E51:E52"/>
    <mergeCell ref="F51:G52"/>
    <mergeCell ref="H51:H52"/>
    <mergeCell ref="I51:J52"/>
    <mergeCell ref="H49:H50"/>
    <mergeCell ref="I49:J50"/>
    <mergeCell ref="K49:K50"/>
    <mergeCell ref="L49:M50"/>
    <mergeCell ref="N49:N50"/>
    <mergeCell ref="O49:P50"/>
    <mergeCell ref="N47:N48"/>
    <mergeCell ref="O47:P48"/>
    <mergeCell ref="Q47:Q48"/>
    <mergeCell ref="R47:S48"/>
    <mergeCell ref="T47:T48"/>
    <mergeCell ref="B49:B50"/>
    <mergeCell ref="C49:C50"/>
    <mergeCell ref="D49:D50"/>
    <mergeCell ref="E49:E50"/>
    <mergeCell ref="F49:G50"/>
    <mergeCell ref="T45:T46"/>
    <mergeCell ref="B47:B48"/>
    <mergeCell ref="C47:C48"/>
    <mergeCell ref="D47:D48"/>
    <mergeCell ref="E47:E48"/>
    <mergeCell ref="F47:G48"/>
    <mergeCell ref="H47:H48"/>
    <mergeCell ref="I47:J48"/>
    <mergeCell ref="K47:K48"/>
    <mergeCell ref="L47:M48"/>
    <mergeCell ref="K45:K46"/>
    <mergeCell ref="L45:M46"/>
    <mergeCell ref="N45:N46"/>
    <mergeCell ref="O45:P46"/>
    <mergeCell ref="Q45:Q46"/>
    <mergeCell ref="R45:S46"/>
    <mergeCell ref="Q43:Q44"/>
    <mergeCell ref="R43:S44"/>
    <mergeCell ref="T43:T44"/>
    <mergeCell ref="B45:B46"/>
    <mergeCell ref="C45:C46"/>
    <mergeCell ref="D45:D46"/>
    <mergeCell ref="E45:E46"/>
    <mergeCell ref="F45:G46"/>
    <mergeCell ref="H45:H46"/>
    <mergeCell ref="I45:J46"/>
    <mergeCell ref="H43:H44"/>
    <mergeCell ref="I43:J44"/>
    <mergeCell ref="K43:K44"/>
    <mergeCell ref="L43:M44"/>
    <mergeCell ref="N43:N44"/>
    <mergeCell ref="O43:P44"/>
    <mergeCell ref="N41:N42"/>
    <mergeCell ref="O41:P42"/>
    <mergeCell ref="Q41:Q42"/>
    <mergeCell ref="R41:S42"/>
    <mergeCell ref="T41:T42"/>
    <mergeCell ref="B43:B44"/>
    <mergeCell ref="C43:C44"/>
    <mergeCell ref="D43:D44"/>
    <mergeCell ref="E43:E44"/>
    <mergeCell ref="F43:G44"/>
    <mergeCell ref="T39:T40"/>
    <mergeCell ref="B41:B42"/>
    <mergeCell ref="C41:C42"/>
    <mergeCell ref="D41:D42"/>
    <mergeCell ref="E41:E42"/>
    <mergeCell ref="F41:G42"/>
    <mergeCell ref="H41:H42"/>
    <mergeCell ref="I41:J42"/>
    <mergeCell ref="K41:K42"/>
    <mergeCell ref="L41:M42"/>
    <mergeCell ref="K39:K40"/>
    <mergeCell ref="L39:M40"/>
    <mergeCell ref="N39:N40"/>
    <mergeCell ref="O39:P40"/>
    <mergeCell ref="Q39:Q40"/>
    <mergeCell ref="R39:S40"/>
    <mergeCell ref="Q37:Q38"/>
    <mergeCell ref="R37:S38"/>
    <mergeCell ref="T37:T38"/>
    <mergeCell ref="B39:B40"/>
    <mergeCell ref="C39:C40"/>
    <mergeCell ref="D39:D40"/>
    <mergeCell ref="E39:E40"/>
    <mergeCell ref="F39:G40"/>
    <mergeCell ref="H39:H40"/>
    <mergeCell ref="I39:J40"/>
    <mergeCell ref="H37:H38"/>
    <mergeCell ref="I37:J38"/>
    <mergeCell ref="K37:K38"/>
    <mergeCell ref="L37:M38"/>
    <mergeCell ref="N37:N38"/>
    <mergeCell ref="O37:P38"/>
    <mergeCell ref="N35:N36"/>
    <mergeCell ref="O35:P36"/>
    <mergeCell ref="Q35:Q36"/>
    <mergeCell ref="R35:S36"/>
    <mergeCell ref="T35:T36"/>
    <mergeCell ref="B37:B38"/>
    <mergeCell ref="C37:C38"/>
    <mergeCell ref="D37:D38"/>
    <mergeCell ref="E37:E38"/>
    <mergeCell ref="F37:G38"/>
    <mergeCell ref="T33:T34"/>
    <mergeCell ref="B35:B36"/>
    <mergeCell ref="C35:C36"/>
    <mergeCell ref="D35:D36"/>
    <mergeCell ref="E35:E36"/>
    <mergeCell ref="F35:G36"/>
    <mergeCell ref="H35:H36"/>
    <mergeCell ref="I35:J36"/>
    <mergeCell ref="K35:K36"/>
    <mergeCell ref="L35:M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J22:J23"/>
    <mergeCell ref="B29:T29"/>
    <mergeCell ref="B31:C31"/>
    <mergeCell ref="F31:T31"/>
    <mergeCell ref="F32:H32"/>
    <mergeCell ref="I32:K32"/>
    <mergeCell ref="L32:N32"/>
    <mergeCell ref="O32:Q32"/>
    <mergeCell ref="R32:T32"/>
    <mergeCell ref="B28:Y28"/>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36"/>
  <sheetViews>
    <sheetView showGridLines="0" workbookViewId="0"/>
  </sheetViews>
  <sheetFormatPr defaultRowHeight="15"/>
  <cols>
    <col min="1" max="2" width="36.5703125" bestFit="1" customWidth="1"/>
    <col min="3" max="3" width="7" customWidth="1"/>
    <col min="4" max="4" width="36.5703125" customWidth="1"/>
    <col min="5" max="5" width="22.28515625" customWidth="1"/>
    <col min="6" max="6" width="36.5703125" customWidth="1"/>
    <col min="7" max="7" width="22.28515625" customWidth="1"/>
    <col min="8" max="8" width="14.85546875" customWidth="1"/>
    <col min="9" max="9" width="26.28515625" customWidth="1"/>
    <col min="10" max="10" width="18.42578125" customWidth="1"/>
    <col min="11" max="11" width="7" customWidth="1"/>
    <col min="12" max="12" width="14.85546875" customWidth="1"/>
    <col min="13" max="13" width="19.5703125" customWidth="1"/>
    <col min="14" max="14" width="34.140625" customWidth="1"/>
    <col min="15" max="15" width="7" customWidth="1"/>
    <col min="16" max="16" width="18.42578125" customWidth="1"/>
    <col min="17" max="17" width="19.5703125" customWidth="1"/>
    <col min="18" max="18" width="9.7109375" customWidth="1"/>
    <col min="19" max="19" width="22.28515625" customWidth="1"/>
    <col min="20" max="20" width="6.28515625" customWidth="1"/>
    <col min="21" max="21" width="16.42578125" customWidth="1"/>
    <col min="22" max="22" width="18.42578125" customWidth="1"/>
    <col min="23" max="23" width="34.140625" customWidth="1"/>
    <col min="24" max="24" width="10.7109375" customWidth="1"/>
    <col min="25" max="25" width="16.42578125" customWidth="1"/>
    <col min="26" max="26" width="34.140625" customWidth="1"/>
    <col min="27" max="27" width="6.28515625" customWidth="1"/>
    <col min="28" max="29" width="16.42578125" customWidth="1"/>
    <col min="30" max="30" width="6.28515625" customWidth="1"/>
    <col min="31" max="31" width="16.42578125" customWidth="1"/>
    <col min="32" max="32" width="34.140625" customWidth="1"/>
  </cols>
  <sheetData>
    <row r="1" spans="1:32" ht="15" customHeight="1">
      <c r="A1" s="7" t="s">
        <v>3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c r="A3" s="3" t="s">
        <v>375</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row>
    <row r="4" spans="1:32" ht="15" customHeight="1">
      <c r="A4" s="13" t="s">
        <v>374</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row>
    <row r="5" spans="1:32">
      <c r="A5" s="13"/>
      <c r="B5" s="108" t="s">
        <v>376</v>
      </c>
      <c r="C5" s="108"/>
      <c r="D5" s="108"/>
      <c r="E5" s="108"/>
      <c r="F5" s="108"/>
      <c r="G5" s="108"/>
      <c r="H5" s="108"/>
      <c r="I5" s="108"/>
      <c r="J5" s="108"/>
      <c r="K5" s="108"/>
      <c r="L5" s="108"/>
      <c r="M5" s="108"/>
      <c r="N5" s="108"/>
      <c r="O5" s="108"/>
      <c r="P5" s="108"/>
      <c r="Q5" s="108"/>
      <c r="R5" s="108"/>
      <c r="S5" s="108"/>
      <c r="T5" s="108"/>
      <c r="U5" s="108"/>
      <c r="V5" s="108"/>
      <c r="W5" s="108"/>
      <c r="X5" s="108"/>
      <c r="Y5" s="108"/>
      <c r="Z5" s="108"/>
      <c r="AA5" s="108"/>
      <c r="AB5" s="108"/>
      <c r="AC5" s="108"/>
      <c r="AD5" s="108"/>
      <c r="AE5" s="108"/>
      <c r="AF5" s="108"/>
    </row>
    <row r="6" spans="1:32">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row>
    <row r="7" spans="1:32">
      <c r="A7" s="13"/>
      <c r="B7" s="47" t="s">
        <v>377</v>
      </c>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row>
    <row r="8" spans="1:32">
      <c r="A8" s="13"/>
      <c r="B8" s="23"/>
      <c r="C8" s="23"/>
      <c r="D8" s="23"/>
      <c r="E8" s="23"/>
      <c r="F8" s="23"/>
      <c r="G8" s="23"/>
      <c r="H8" s="23"/>
      <c r="I8" s="23"/>
      <c r="J8" s="23"/>
    </row>
    <row r="9" spans="1:32">
      <c r="A9" s="13"/>
      <c r="B9" s="18"/>
      <c r="C9" s="18"/>
      <c r="D9" s="18"/>
      <c r="E9" s="18"/>
      <c r="F9" s="18"/>
      <c r="G9" s="18"/>
      <c r="H9" s="18"/>
      <c r="I9" s="18"/>
      <c r="J9" s="18"/>
    </row>
    <row r="10" spans="1:32">
      <c r="A10" s="13"/>
      <c r="B10" s="17"/>
      <c r="C10" s="17"/>
      <c r="D10" s="24" t="s">
        <v>256</v>
      </c>
      <c r="E10" s="24"/>
      <c r="F10" s="24"/>
      <c r="G10" s="17"/>
      <c r="H10" s="24" t="s">
        <v>257</v>
      </c>
      <c r="I10" s="24"/>
      <c r="J10" s="24"/>
    </row>
    <row r="11" spans="1:32" ht="15.75" thickBot="1">
      <c r="A11" s="13"/>
      <c r="B11" s="20" t="s">
        <v>258</v>
      </c>
      <c r="C11" s="17"/>
      <c r="D11" s="25">
        <v>2014</v>
      </c>
      <c r="E11" s="25"/>
      <c r="F11" s="25"/>
      <c r="G11" s="17"/>
      <c r="H11" s="25">
        <v>2013</v>
      </c>
      <c r="I11" s="25"/>
      <c r="J11" s="25"/>
    </row>
    <row r="12" spans="1:32">
      <c r="A12" s="13"/>
      <c r="B12" s="26" t="s">
        <v>378</v>
      </c>
      <c r="C12" s="27"/>
      <c r="D12" s="28" t="s">
        <v>259</v>
      </c>
      <c r="E12" s="30">
        <v>447.4</v>
      </c>
      <c r="F12" s="32"/>
      <c r="G12" s="27"/>
      <c r="H12" s="28" t="s">
        <v>259</v>
      </c>
      <c r="I12" s="30">
        <v>751.4</v>
      </c>
      <c r="J12" s="32"/>
    </row>
    <row r="13" spans="1:32">
      <c r="A13" s="13"/>
      <c r="B13" s="26"/>
      <c r="C13" s="27"/>
      <c r="D13" s="29"/>
      <c r="E13" s="31"/>
      <c r="F13" s="33"/>
      <c r="G13" s="27"/>
      <c r="H13" s="29"/>
      <c r="I13" s="31"/>
      <c r="J13" s="33"/>
    </row>
    <row r="14" spans="1:32">
      <c r="A14" s="13"/>
      <c r="B14" s="34" t="s">
        <v>379</v>
      </c>
      <c r="C14" s="35"/>
      <c r="D14" s="36">
        <v>57.5</v>
      </c>
      <c r="E14" s="36"/>
      <c r="F14" s="35"/>
      <c r="G14" s="35"/>
      <c r="H14" s="36">
        <v>34.700000000000003</v>
      </c>
      <c r="I14" s="36"/>
      <c r="J14" s="35"/>
    </row>
    <row r="15" spans="1:32" ht="15.75" thickBot="1">
      <c r="A15" s="13"/>
      <c r="B15" s="34"/>
      <c r="C15" s="35"/>
      <c r="D15" s="37"/>
      <c r="E15" s="37"/>
      <c r="F15" s="38"/>
      <c r="G15" s="35"/>
      <c r="H15" s="37"/>
      <c r="I15" s="37"/>
      <c r="J15" s="38"/>
    </row>
    <row r="16" spans="1:32">
      <c r="A16" s="13"/>
      <c r="B16" s="39" t="s">
        <v>123</v>
      </c>
      <c r="C16" s="27"/>
      <c r="D16" s="28" t="s">
        <v>259</v>
      </c>
      <c r="E16" s="30">
        <v>504.9</v>
      </c>
      <c r="F16" s="32"/>
      <c r="G16" s="27"/>
      <c r="H16" s="28" t="s">
        <v>259</v>
      </c>
      <c r="I16" s="30">
        <v>786.1</v>
      </c>
      <c r="J16" s="32"/>
    </row>
    <row r="17" spans="1:32" ht="15.75" thickBot="1">
      <c r="A17" s="13"/>
      <c r="B17" s="39"/>
      <c r="C17" s="27"/>
      <c r="D17" s="110"/>
      <c r="E17" s="111"/>
      <c r="F17" s="44"/>
      <c r="G17" s="27"/>
      <c r="H17" s="110"/>
      <c r="I17" s="111"/>
      <c r="J17" s="44"/>
    </row>
    <row r="18" spans="1:32" ht="15.75" thickTop="1">
      <c r="A18" s="13"/>
      <c r="B18" s="108" t="s">
        <v>380</v>
      </c>
      <c r="C18" s="108"/>
      <c r="D18" s="108"/>
      <c r="E18" s="108"/>
      <c r="F18" s="108"/>
      <c r="G18" s="108"/>
      <c r="H18" s="108"/>
      <c r="I18" s="108"/>
      <c r="J18" s="108"/>
      <c r="K18" s="108"/>
      <c r="L18" s="108"/>
      <c r="M18" s="108"/>
      <c r="N18" s="108"/>
      <c r="O18" s="108"/>
      <c r="P18" s="108"/>
      <c r="Q18" s="108"/>
      <c r="R18" s="108"/>
      <c r="S18" s="108"/>
      <c r="T18" s="108"/>
      <c r="U18" s="108"/>
      <c r="V18" s="108"/>
      <c r="W18" s="108"/>
      <c r="X18" s="108"/>
      <c r="Y18" s="108"/>
      <c r="Z18" s="108"/>
      <c r="AA18" s="108"/>
      <c r="AB18" s="108"/>
      <c r="AC18" s="108"/>
      <c r="AD18" s="108"/>
      <c r="AE18" s="108"/>
      <c r="AF18" s="108"/>
    </row>
    <row r="19" spans="1:32">
      <c r="A19" s="13"/>
      <c r="B19" s="47" t="s">
        <v>381</v>
      </c>
      <c r="C19" s="47"/>
      <c r="D19" s="47"/>
      <c r="E19" s="47"/>
      <c r="F19" s="47"/>
      <c r="G19" s="47"/>
      <c r="H19" s="47"/>
      <c r="I19" s="47"/>
      <c r="J19" s="47"/>
      <c r="K19" s="47"/>
      <c r="L19" s="47"/>
      <c r="M19" s="47"/>
      <c r="N19" s="47"/>
      <c r="O19" s="47"/>
      <c r="P19" s="47"/>
      <c r="Q19" s="47"/>
      <c r="R19" s="47"/>
      <c r="S19" s="47"/>
      <c r="T19" s="47"/>
      <c r="U19" s="47"/>
      <c r="V19" s="47"/>
      <c r="W19" s="47"/>
      <c r="X19" s="47"/>
      <c r="Y19" s="47"/>
      <c r="Z19" s="47"/>
      <c r="AA19" s="47"/>
      <c r="AB19" s="47"/>
      <c r="AC19" s="47"/>
      <c r="AD19" s="47"/>
      <c r="AE19" s="47"/>
      <c r="AF19" s="47"/>
    </row>
    <row r="20" spans="1:32">
      <c r="A20" s="13"/>
      <c r="B20" s="48" t="s">
        <v>382</v>
      </c>
      <c r="C20" s="48"/>
      <c r="D20" s="48"/>
      <c r="E20" s="48"/>
      <c r="F20" s="48"/>
      <c r="G20" s="48"/>
      <c r="H20" s="48"/>
      <c r="I20" s="48"/>
      <c r="J20" s="48"/>
      <c r="K20" s="48"/>
      <c r="L20" s="48"/>
      <c r="M20" s="48"/>
      <c r="N20" s="48"/>
      <c r="O20" s="48"/>
      <c r="P20" s="48"/>
      <c r="Q20" s="48"/>
      <c r="R20" s="48"/>
      <c r="S20" s="48"/>
      <c r="T20" s="48"/>
      <c r="U20" s="48"/>
      <c r="V20" s="48"/>
      <c r="W20" s="48"/>
      <c r="X20" s="48"/>
      <c r="Y20" s="48"/>
      <c r="Z20" s="48"/>
      <c r="AA20" s="48"/>
      <c r="AB20" s="48"/>
      <c r="AC20" s="48"/>
      <c r="AD20" s="48"/>
      <c r="AE20" s="48"/>
      <c r="AF20" s="48"/>
    </row>
    <row r="21" spans="1:32">
      <c r="A21" s="13"/>
      <c r="B21" s="47" t="s">
        <v>383</v>
      </c>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c r="AC21" s="47"/>
      <c r="AD21" s="47"/>
      <c r="AE21" s="47"/>
      <c r="AF21" s="47"/>
    </row>
    <row r="22" spans="1:32">
      <c r="A22" s="13"/>
      <c r="B22" s="47" t="s">
        <v>384</v>
      </c>
      <c r="C22" s="47"/>
      <c r="D22" s="47"/>
      <c r="E22" s="47"/>
      <c r="F22" s="47"/>
      <c r="G22" s="47"/>
      <c r="H22" s="47"/>
      <c r="I22" s="47"/>
      <c r="J22" s="47"/>
      <c r="K22" s="47"/>
      <c r="L22" s="47"/>
      <c r="M22" s="47"/>
      <c r="N22" s="47"/>
      <c r="O22" s="47"/>
      <c r="P22" s="47"/>
      <c r="Q22" s="47"/>
      <c r="R22" s="47"/>
      <c r="S22" s="47"/>
      <c r="T22" s="47"/>
      <c r="U22" s="47"/>
      <c r="V22" s="47"/>
      <c r="W22" s="47"/>
      <c r="X22" s="47"/>
      <c r="Y22" s="47"/>
      <c r="Z22" s="47"/>
      <c r="AA22" s="47"/>
      <c r="AB22" s="47"/>
      <c r="AC22" s="47"/>
      <c r="AD22" s="47"/>
      <c r="AE22" s="47"/>
      <c r="AF22" s="47"/>
    </row>
    <row r="23" spans="1:32">
      <c r="A23" s="13"/>
      <c r="B23" s="23"/>
      <c r="C23" s="23"/>
      <c r="D23" s="23"/>
      <c r="E23" s="23"/>
      <c r="F23" s="23"/>
      <c r="G23" s="23"/>
      <c r="H23" s="23"/>
      <c r="I23" s="23"/>
      <c r="J23" s="23"/>
      <c r="K23" s="23"/>
      <c r="L23" s="23"/>
      <c r="M23" s="23"/>
      <c r="N23" s="23"/>
      <c r="O23" s="23"/>
      <c r="P23" s="23"/>
      <c r="Q23" s="23"/>
      <c r="R23" s="23"/>
      <c r="S23" s="23"/>
      <c r="T23" s="23"/>
    </row>
    <row r="24" spans="1:32">
      <c r="A24" s="13"/>
      <c r="B24" s="18"/>
      <c r="C24" s="18"/>
      <c r="D24" s="18"/>
      <c r="E24" s="18"/>
      <c r="F24" s="18"/>
      <c r="G24" s="18"/>
      <c r="H24" s="18"/>
      <c r="I24" s="18"/>
      <c r="J24" s="18"/>
      <c r="K24" s="18"/>
      <c r="L24" s="18"/>
      <c r="M24" s="18"/>
      <c r="N24" s="18"/>
      <c r="O24" s="18"/>
      <c r="P24" s="18"/>
      <c r="Q24" s="18"/>
      <c r="R24" s="18"/>
      <c r="S24" s="18"/>
      <c r="T24" s="18"/>
    </row>
    <row r="25" spans="1:32" ht="15.75" thickBot="1">
      <c r="A25" s="13"/>
      <c r="B25" s="90" t="s">
        <v>258</v>
      </c>
      <c r="C25" s="98" t="s">
        <v>299</v>
      </c>
      <c r="D25" s="98"/>
      <c r="E25" s="98"/>
      <c r="F25" s="98" t="s">
        <v>306</v>
      </c>
      <c r="G25" s="98"/>
      <c r="H25" s="98"/>
      <c r="I25" s="98" t="s">
        <v>385</v>
      </c>
      <c r="J25" s="98"/>
      <c r="K25" s="98"/>
      <c r="L25" s="98" t="s">
        <v>386</v>
      </c>
      <c r="M25" s="98"/>
      <c r="N25" s="98"/>
      <c r="O25" s="98" t="s">
        <v>387</v>
      </c>
      <c r="P25" s="98"/>
      <c r="Q25" s="98"/>
      <c r="R25" s="98" t="s">
        <v>123</v>
      </c>
      <c r="S25" s="98"/>
      <c r="T25" s="98"/>
    </row>
    <row r="26" spans="1:32">
      <c r="A26" s="13"/>
      <c r="B26" s="100" t="s">
        <v>298</v>
      </c>
      <c r="C26" s="101" t="s">
        <v>259</v>
      </c>
      <c r="D26" s="103">
        <v>145.19999999999999</v>
      </c>
      <c r="E26" s="32"/>
      <c r="F26" s="101" t="s">
        <v>259</v>
      </c>
      <c r="G26" s="103">
        <v>105.8</v>
      </c>
      <c r="H26" s="32"/>
      <c r="I26" s="101" t="s">
        <v>259</v>
      </c>
      <c r="J26" s="103">
        <v>50.1</v>
      </c>
      <c r="K26" s="32"/>
      <c r="L26" s="101" t="s">
        <v>259</v>
      </c>
      <c r="M26" s="103">
        <v>67.599999999999994</v>
      </c>
      <c r="N26" s="32"/>
      <c r="O26" s="101" t="s">
        <v>259</v>
      </c>
      <c r="P26" s="103" t="s">
        <v>261</v>
      </c>
      <c r="Q26" s="32"/>
      <c r="R26" s="101" t="s">
        <v>259</v>
      </c>
      <c r="S26" s="103">
        <v>368.7</v>
      </c>
      <c r="T26" s="32"/>
    </row>
    <row r="27" spans="1:32">
      <c r="A27" s="13"/>
      <c r="B27" s="100"/>
      <c r="C27" s="102"/>
      <c r="D27" s="104"/>
      <c r="E27" s="33"/>
      <c r="F27" s="102"/>
      <c r="G27" s="104"/>
      <c r="H27" s="33"/>
      <c r="I27" s="102"/>
      <c r="J27" s="104"/>
      <c r="K27" s="33"/>
      <c r="L27" s="102"/>
      <c r="M27" s="104"/>
      <c r="N27" s="33"/>
      <c r="O27" s="102"/>
      <c r="P27" s="104"/>
      <c r="Q27" s="33"/>
      <c r="R27" s="102"/>
      <c r="S27" s="104"/>
      <c r="T27" s="33"/>
    </row>
    <row r="28" spans="1:32">
      <c r="A28" s="13"/>
      <c r="B28" s="106" t="s">
        <v>295</v>
      </c>
      <c r="C28" s="107" t="s">
        <v>261</v>
      </c>
      <c r="D28" s="107"/>
      <c r="E28" s="35"/>
      <c r="F28" s="107">
        <v>37</v>
      </c>
      <c r="G28" s="107"/>
      <c r="H28" s="35"/>
      <c r="I28" s="107" t="s">
        <v>261</v>
      </c>
      <c r="J28" s="107"/>
      <c r="K28" s="35"/>
      <c r="L28" s="107" t="s">
        <v>261</v>
      </c>
      <c r="M28" s="107"/>
      <c r="N28" s="35"/>
      <c r="O28" s="107" t="s">
        <v>261</v>
      </c>
      <c r="P28" s="107"/>
      <c r="Q28" s="35"/>
      <c r="R28" s="107">
        <v>37</v>
      </c>
      <c r="S28" s="107"/>
      <c r="T28" s="35"/>
    </row>
    <row r="29" spans="1:32">
      <c r="A29" s="13"/>
      <c r="B29" s="106"/>
      <c r="C29" s="107"/>
      <c r="D29" s="107"/>
      <c r="E29" s="35"/>
      <c r="F29" s="107"/>
      <c r="G29" s="107"/>
      <c r="H29" s="35"/>
      <c r="I29" s="107"/>
      <c r="J29" s="107"/>
      <c r="K29" s="35"/>
      <c r="L29" s="107"/>
      <c r="M29" s="107"/>
      <c r="N29" s="35"/>
      <c r="O29" s="107"/>
      <c r="P29" s="107"/>
      <c r="Q29" s="35"/>
      <c r="R29" s="107"/>
      <c r="S29" s="107"/>
      <c r="T29" s="35"/>
    </row>
    <row r="30" spans="1:32">
      <c r="A30" s="13"/>
      <c r="B30" s="100" t="s">
        <v>388</v>
      </c>
      <c r="C30" s="105" t="s">
        <v>261</v>
      </c>
      <c r="D30" s="105"/>
      <c r="E30" s="27"/>
      <c r="F30" s="105" t="s">
        <v>261</v>
      </c>
      <c r="G30" s="105"/>
      <c r="H30" s="27"/>
      <c r="I30" s="105" t="s">
        <v>261</v>
      </c>
      <c r="J30" s="105"/>
      <c r="K30" s="27"/>
      <c r="L30" s="105" t="s">
        <v>261</v>
      </c>
      <c r="M30" s="105"/>
      <c r="N30" s="27"/>
      <c r="O30" s="105">
        <v>27</v>
      </c>
      <c r="P30" s="105"/>
      <c r="Q30" s="27"/>
      <c r="R30" s="105">
        <v>27</v>
      </c>
      <c r="S30" s="105"/>
      <c r="T30" s="27"/>
    </row>
    <row r="31" spans="1:32">
      <c r="A31" s="13"/>
      <c r="B31" s="100"/>
      <c r="C31" s="105"/>
      <c r="D31" s="105"/>
      <c r="E31" s="27"/>
      <c r="F31" s="105"/>
      <c r="G31" s="105"/>
      <c r="H31" s="27"/>
      <c r="I31" s="105"/>
      <c r="J31" s="105"/>
      <c r="K31" s="27"/>
      <c r="L31" s="105"/>
      <c r="M31" s="105"/>
      <c r="N31" s="27"/>
      <c r="O31" s="105"/>
      <c r="P31" s="105"/>
      <c r="Q31" s="27"/>
      <c r="R31" s="105"/>
      <c r="S31" s="105"/>
      <c r="T31" s="27"/>
    </row>
    <row r="32" spans="1:32">
      <c r="A32" s="13"/>
      <c r="B32" s="106" t="s">
        <v>387</v>
      </c>
      <c r="C32" s="107">
        <v>0.2</v>
      </c>
      <c r="D32" s="107"/>
      <c r="E32" s="35"/>
      <c r="F32" s="107">
        <v>5</v>
      </c>
      <c r="G32" s="107"/>
      <c r="H32" s="35"/>
      <c r="I32" s="107" t="s">
        <v>261</v>
      </c>
      <c r="J32" s="107"/>
      <c r="K32" s="35"/>
      <c r="L32" s="107">
        <v>0.2</v>
      </c>
      <c r="M32" s="107"/>
      <c r="N32" s="35"/>
      <c r="O32" s="107">
        <v>9.3000000000000007</v>
      </c>
      <c r="P32" s="107"/>
      <c r="Q32" s="35"/>
      <c r="R32" s="107">
        <v>14.7</v>
      </c>
      <c r="S32" s="107"/>
      <c r="T32" s="35"/>
    </row>
    <row r="33" spans="1:32" ht="15.75" thickBot="1">
      <c r="A33" s="13"/>
      <c r="B33" s="106"/>
      <c r="C33" s="113"/>
      <c r="D33" s="113"/>
      <c r="E33" s="38"/>
      <c r="F33" s="113"/>
      <c r="G33" s="113"/>
      <c r="H33" s="38"/>
      <c r="I33" s="113"/>
      <c r="J33" s="113"/>
      <c r="K33" s="38"/>
      <c r="L33" s="113"/>
      <c r="M33" s="113"/>
      <c r="N33" s="38"/>
      <c r="O33" s="113"/>
      <c r="P33" s="113"/>
      <c r="Q33" s="38"/>
      <c r="R33" s="113"/>
      <c r="S33" s="113"/>
      <c r="T33" s="38"/>
    </row>
    <row r="34" spans="1:32">
      <c r="A34" s="13"/>
      <c r="B34" s="114" t="s">
        <v>123</v>
      </c>
      <c r="C34" s="115" t="s">
        <v>259</v>
      </c>
      <c r="D34" s="117">
        <v>145.4</v>
      </c>
      <c r="E34" s="32"/>
      <c r="F34" s="115" t="s">
        <v>259</v>
      </c>
      <c r="G34" s="117">
        <v>147.80000000000001</v>
      </c>
      <c r="H34" s="32"/>
      <c r="I34" s="115" t="s">
        <v>259</v>
      </c>
      <c r="J34" s="117">
        <v>50.1</v>
      </c>
      <c r="K34" s="32"/>
      <c r="L34" s="115" t="s">
        <v>259</v>
      </c>
      <c r="M34" s="117">
        <v>67.8</v>
      </c>
      <c r="N34" s="32"/>
      <c r="O34" s="115" t="s">
        <v>259</v>
      </c>
      <c r="P34" s="117">
        <v>36.299999999999997</v>
      </c>
      <c r="Q34" s="32"/>
      <c r="R34" s="115" t="s">
        <v>259</v>
      </c>
      <c r="S34" s="117">
        <v>447.4</v>
      </c>
      <c r="T34" s="32"/>
    </row>
    <row r="35" spans="1:32" ht="15.75" thickBot="1">
      <c r="A35" s="13"/>
      <c r="B35" s="114"/>
      <c r="C35" s="116"/>
      <c r="D35" s="118"/>
      <c r="E35" s="44"/>
      <c r="F35" s="116"/>
      <c r="G35" s="118"/>
      <c r="H35" s="44"/>
      <c r="I35" s="116"/>
      <c r="J35" s="118"/>
      <c r="K35" s="44"/>
      <c r="L35" s="116"/>
      <c r="M35" s="118"/>
      <c r="N35" s="44"/>
      <c r="O35" s="116"/>
      <c r="P35" s="118"/>
      <c r="Q35" s="44"/>
      <c r="R35" s="116"/>
      <c r="S35" s="118"/>
      <c r="T35" s="44"/>
    </row>
    <row r="36" spans="1:32" ht="15.75" thickTop="1">
      <c r="A36" s="13"/>
      <c r="B36" s="47" t="s">
        <v>389</v>
      </c>
      <c r="C36" s="47"/>
      <c r="D36" s="47"/>
      <c r="E36" s="47"/>
      <c r="F36" s="47"/>
      <c r="G36" s="47"/>
      <c r="H36" s="47"/>
      <c r="I36" s="47"/>
      <c r="J36" s="47"/>
      <c r="K36" s="47"/>
      <c r="L36" s="47"/>
      <c r="M36" s="47"/>
      <c r="N36" s="47"/>
      <c r="O36" s="47"/>
      <c r="P36" s="47"/>
      <c r="Q36" s="47"/>
      <c r="R36" s="47"/>
      <c r="S36" s="47"/>
      <c r="T36" s="47"/>
      <c r="U36" s="47"/>
      <c r="V36" s="47"/>
      <c r="W36" s="47"/>
      <c r="X36" s="47"/>
      <c r="Y36" s="47"/>
      <c r="Z36" s="47"/>
      <c r="AA36" s="47"/>
      <c r="AB36" s="47"/>
      <c r="AC36" s="47"/>
      <c r="AD36" s="47"/>
      <c r="AE36" s="47"/>
      <c r="AF36" s="47"/>
    </row>
    <row r="37" spans="1:32">
      <c r="A37" s="13"/>
      <c r="B37" s="23"/>
      <c r="C37" s="23"/>
      <c r="D37" s="23"/>
      <c r="E37" s="23"/>
      <c r="F37" s="23"/>
      <c r="G37" s="23"/>
      <c r="H37" s="23"/>
      <c r="I37" s="23"/>
      <c r="J37" s="23"/>
      <c r="K37" s="23"/>
      <c r="L37" s="23"/>
      <c r="M37" s="23"/>
      <c r="N37" s="23"/>
      <c r="O37" s="23"/>
      <c r="P37" s="23"/>
      <c r="Q37" s="23"/>
      <c r="R37" s="23"/>
      <c r="S37" s="23"/>
      <c r="T37" s="23"/>
    </row>
    <row r="38" spans="1:32">
      <c r="A38" s="13"/>
      <c r="B38" s="18"/>
      <c r="C38" s="18"/>
      <c r="D38" s="18"/>
      <c r="E38" s="18"/>
      <c r="F38" s="18"/>
      <c r="G38" s="18"/>
      <c r="H38" s="18"/>
      <c r="I38" s="18"/>
      <c r="J38" s="18"/>
      <c r="K38" s="18"/>
      <c r="L38" s="18"/>
      <c r="M38" s="18"/>
      <c r="N38" s="18"/>
      <c r="O38" s="18"/>
      <c r="P38" s="18"/>
      <c r="Q38" s="18"/>
      <c r="R38" s="18"/>
      <c r="S38" s="18"/>
      <c r="T38" s="18"/>
    </row>
    <row r="39" spans="1:32" ht="15.75" thickBot="1">
      <c r="A39" s="13"/>
      <c r="B39" s="90" t="s">
        <v>258</v>
      </c>
      <c r="C39" s="98" t="s">
        <v>299</v>
      </c>
      <c r="D39" s="98"/>
      <c r="E39" s="98"/>
      <c r="F39" s="98" t="s">
        <v>306</v>
      </c>
      <c r="G39" s="98"/>
      <c r="H39" s="98"/>
      <c r="I39" s="98" t="s">
        <v>385</v>
      </c>
      <c r="J39" s="98"/>
      <c r="K39" s="98"/>
      <c r="L39" s="98" t="s">
        <v>386</v>
      </c>
      <c r="M39" s="98"/>
      <c r="N39" s="98"/>
      <c r="O39" s="98" t="s">
        <v>387</v>
      </c>
      <c r="P39" s="98"/>
      <c r="Q39" s="98"/>
      <c r="R39" s="98" t="s">
        <v>123</v>
      </c>
      <c r="S39" s="98"/>
      <c r="T39" s="98"/>
    </row>
    <row r="40" spans="1:32">
      <c r="A40" s="13"/>
      <c r="B40" s="100" t="s">
        <v>298</v>
      </c>
      <c r="C40" s="101" t="s">
        <v>259</v>
      </c>
      <c r="D40" s="103">
        <v>133.30000000000001</v>
      </c>
      <c r="E40" s="32"/>
      <c r="F40" s="101" t="s">
        <v>259</v>
      </c>
      <c r="G40" s="103">
        <v>160.30000000000001</v>
      </c>
      <c r="H40" s="32"/>
      <c r="I40" s="101" t="s">
        <v>259</v>
      </c>
      <c r="J40" s="103">
        <v>50.3</v>
      </c>
      <c r="K40" s="32"/>
      <c r="L40" s="101" t="s">
        <v>259</v>
      </c>
      <c r="M40" s="103">
        <v>48.7</v>
      </c>
      <c r="N40" s="32"/>
      <c r="O40" s="101" t="s">
        <v>259</v>
      </c>
      <c r="P40" s="103">
        <v>8</v>
      </c>
      <c r="Q40" s="32"/>
      <c r="R40" s="101" t="s">
        <v>259</v>
      </c>
      <c r="S40" s="103">
        <v>400.6</v>
      </c>
      <c r="T40" s="32"/>
    </row>
    <row r="41" spans="1:32">
      <c r="A41" s="13"/>
      <c r="B41" s="100"/>
      <c r="C41" s="102"/>
      <c r="D41" s="104"/>
      <c r="E41" s="33"/>
      <c r="F41" s="102"/>
      <c r="G41" s="104"/>
      <c r="H41" s="33"/>
      <c r="I41" s="102"/>
      <c r="J41" s="104"/>
      <c r="K41" s="33"/>
      <c r="L41" s="102"/>
      <c r="M41" s="104"/>
      <c r="N41" s="33"/>
      <c r="O41" s="102"/>
      <c r="P41" s="104"/>
      <c r="Q41" s="33"/>
      <c r="R41" s="102"/>
      <c r="S41" s="104"/>
      <c r="T41" s="33"/>
    </row>
    <row r="42" spans="1:32">
      <c r="A42" s="13"/>
      <c r="B42" s="106" t="s">
        <v>344</v>
      </c>
      <c r="C42" s="107">
        <v>68.8</v>
      </c>
      <c r="D42" s="107"/>
      <c r="E42" s="35"/>
      <c r="F42" s="107" t="s">
        <v>261</v>
      </c>
      <c r="G42" s="107"/>
      <c r="H42" s="35"/>
      <c r="I42" s="107" t="s">
        <v>261</v>
      </c>
      <c r="J42" s="107"/>
      <c r="K42" s="35"/>
      <c r="L42" s="107" t="s">
        <v>261</v>
      </c>
      <c r="M42" s="107"/>
      <c r="N42" s="35"/>
      <c r="O42" s="107" t="s">
        <v>261</v>
      </c>
      <c r="P42" s="107"/>
      <c r="Q42" s="35"/>
      <c r="R42" s="107">
        <v>68.8</v>
      </c>
      <c r="S42" s="107"/>
      <c r="T42" s="35"/>
    </row>
    <row r="43" spans="1:32">
      <c r="A43" s="13"/>
      <c r="B43" s="106"/>
      <c r="C43" s="107"/>
      <c r="D43" s="107"/>
      <c r="E43" s="35"/>
      <c r="F43" s="107"/>
      <c r="G43" s="107"/>
      <c r="H43" s="35"/>
      <c r="I43" s="107"/>
      <c r="J43" s="107"/>
      <c r="K43" s="35"/>
      <c r="L43" s="107"/>
      <c r="M43" s="107"/>
      <c r="N43" s="35"/>
      <c r="O43" s="107"/>
      <c r="P43" s="107"/>
      <c r="Q43" s="35"/>
      <c r="R43" s="107"/>
      <c r="S43" s="107"/>
      <c r="T43" s="35"/>
    </row>
    <row r="44" spans="1:32">
      <c r="A44" s="13"/>
      <c r="B44" s="100" t="s">
        <v>295</v>
      </c>
      <c r="C44" s="105" t="s">
        <v>261</v>
      </c>
      <c r="D44" s="105"/>
      <c r="E44" s="27"/>
      <c r="F44" s="105">
        <v>104.5</v>
      </c>
      <c r="G44" s="105"/>
      <c r="H44" s="27"/>
      <c r="I44" s="105">
        <v>6.3</v>
      </c>
      <c r="J44" s="105"/>
      <c r="K44" s="27"/>
      <c r="L44" s="105" t="s">
        <v>261</v>
      </c>
      <c r="M44" s="105"/>
      <c r="N44" s="27"/>
      <c r="O44" s="105" t="s">
        <v>261</v>
      </c>
      <c r="P44" s="105"/>
      <c r="Q44" s="27"/>
      <c r="R44" s="105">
        <v>110.8</v>
      </c>
      <c r="S44" s="105"/>
      <c r="T44" s="27"/>
    </row>
    <row r="45" spans="1:32">
      <c r="A45" s="13"/>
      <c r="B45" s="100"/>
      <c r="C45" s="105"/>
      <c r="D45" s="105"/>
      <c r="E45" s="27"/>
      <c r="F45" s="105"/>
      <c r="G45" s="105"/>
      <c r="H45" s="27"/>
      <c r="I45" s="105"/>
      <c r="J45" s="105"/>
      <c r="K45" s="27"/>
      <c r="L45" s="105"/>
      <c r="M45" s="105"/>
      <c r="N45" s="27"/>
      <c r="O45" s="105"/>
      <c r="P45" s="105"/>
      <c r="Q45" s="27"/>
      <c r="R45" s="105"/>
      <c r="S45" s="105"/>
      <c r="T45" s="27"/>
    </row>
    <row r="46" spans="1:32">
      <c r="A46" s="13"/>
      <c r="B46" s="106" t="s">
        <v>301</v>
      </c>
      <c r="C46" s="107">
        <v>48.2</v>
      </c>
      <c r="D46" s="107"/>
      <c r="E46" s="35"/>
      <c r="F46" s="107">
        <v>96.1</v>
      </c>
      <c r="G46" s="107"/>
      <c r="H46" s="35"/>
      <c r="I46" s="107" t="s">
        <v>261</v>
      </c>
      <c r="J46" s="107"/>
      <c r="K46" s="35"/>
      <c r="L46" s="107" t="s">
        <v>261</v>
      </c>
      <c r="M46" s="107"/>
      <c r="N46" s="35"/>
      <c r="O46" s="107" t="s">
        <v>261</v>
      </c>
      <c r="P46" s="107"/>
      <c r="Q46" s="35"/>
      <c r="R46" s="107">
        <v>144.30000000000001</v>
      </c>
      <c r="S46" s="107"/>
      <c r="T46" s="35"/>
    </row>
    <row r="47" spans="1:32">
      <c r="A47" s="13"/>
      <c r="B47" s="106"/>
      <c r="C47" s="107"/>
      <c r="D47" s="107"/>
      <c r="E47" s="35"/>
      <c r="F47" s="107"/>
      <c r="G47" s="107"/>
      <c r="H47" s="35"/>
      <c r="I47" s="107"/>
      <c r="J47" s="107"/>
      <c r="K47" s="35"/>
      <c r="L47" s="107"/>
      <c r="M47" s="107"/>
      <c r="N47" s="35"/>
      <c r="O47" s="107"/>
      <c r="P47" s="107"/>
      <c r="Q47" s="35"/>
      <c r="R47" s="107"/>
      <c r="S47" s="107"/>
      <c r="T47" s="35"/>
    </row>
    <row r="48" spans="1:32">
      <c r="A48" s="13"/>
      <c r="B48" s="100" t="s">
        <v>388</v>
      </c>
      <c r="C48" s="105" t="s">
        <v>261</v>
      </c>
      <c r="D48" s="105"/>
      <c r="E48" s="27"/>
      <c r="F48" s="105" t="s">
        <v>261</v>
      </c>
      <c r="G48" s="105"/>
      <c r="H48" s="27"/>
      <c r="I48" s="105" t="s">
        <v>261</v>
      </c>
      <c r="J48" s="105"/>
      <c r="K48" s="27"/>
      <c r="L48" s="105" t="s">
        <v>261</v>
      </c>
      <c r="M48" s="105"/>
      <c r="N48" s="27"/>
      <c r="O48" s="105">
        <v>26.9</v>
      </c>
      <c r="P48" s="105"/>
      <c r="Q48" s="27"/>
      <c r="R48" s="105">
        <v>26.9</v>
      </c>
      <c r="S48" s="105"/>
      <c r="T48" s="27"/>
    </row>
    <row r="49" spans="1:32" ht="15.75" thickBot="1">
      <c r="A49" s="13"/>
      <c r="B49" s="100"/>
      <c r="C49" s="120"/>
      <c r="D49" s="120"/>
      <c r="E49" s="82"/>
      <c r="F49" s="120"/>
      <c r="G49" s="120"/>
      <c r="H49" s="82"/>
      <c r="I49" s="120"/>
      <c r="J49" s="120"/>
      <c r="K49" s="82"/>
      <c r="L49" s="120"/>
      <c r="M49" s="120"/>
      <c r="N49" s="82"/>
      <c r="O49" s="120"/>
      <c r="P49" s="120"/>
      <c r="Q49" s="82"/>
      <c r="R49" s="120"/>
      <c r="S49" s="120"/>
      <c r="T49" s="82"/>
    </row>
    <row r="50" spans="1:32">
      <c r="A50" s="13"/>
      <c r="B50" s="121" t="s">
        <v>123</v>
      </c>
      <c r="C50" s="122" t="s">
        <v>259</v>
      </c>
      <c r="D50" s="124">
        <v>250.3</v>
      </c>
      <c r="E50" s="72"/>
      <c r="F50" s="122" t="s">
        <v>259</v>
      </c>
      <c r="G50" s="124">
        <v>360.9</v>
      </c>
      <c r="H50" s="72"/>
      <c r="I50" s="122" t="s">
        <v>259</v>
      </c>
      <c r="J50" s="124">
        <v>56.6</v>
      </c>
      <c r="K50" s="72"/>
      <c r="L50" s="122" t="s">
        <v>259</v>
      </c>
      <c r="M50" s="124">
        <v>48.7</v>
      </c>
      <c r="N50" s="72"/>
      <c r="O50" s="122" t="s">
        <v>259</v>
      </c>
      <c r="P50" s="124">
        <v>34.9</v>
      </c>
      <c r="Q50" s="72"/>
      <c r="R50" s="122" t="s">
        <v>259</v>
      </c>
      <c r="S50" s="124">
        <v>751.4</v>
      </c>
      <c r="T50" s="72"/>
    </row>
    <row r="51" spans="1:32" ht="15.75" thickBot="1">
      <c r="A51" s="13"/>
      <c r="B51" s="121"/>
      <c r="C51" s="123"/>
      <c r="D51" s="125"/>
      <c r="E51" s="85"/>
      <c r="F51" s="123"/>
      <c r="G51" s="125"/>
      <c r="H51" s="85"/>
      <c r="I51" s="123"/>
      <c r="J51" s="125"/>
      <c r="K51" s="85"/>
      <c r="L51" s="123"/>
      <c r="M51" s="125"/>
      <c r="N51" s="85"/>
      <c r="O51" s="123"/>
      <c r="P51" s="125"/>
      <c r="Q51" s="85"/>
      <c r="R51" s="123"/>
      <c r="S51" s="125"/>
      <c r="T51" s="85"/>
    </row>
    <row r="52" spans="1:32" ht="15.75" thickTop="1">
      <c r="A52" s="13"/>
      <c r="B52" s="48" t="s">
        <v>390</v>
      </c>
      <c r="C52" s="48"/>
      <c r="D52" s="48"/>
      <c r="E52" s="48"/>
      <c r="F52" s="48"/>
      <c r="G52" s="48"/>
      <c r="H52" s="48"/>
      <c r="I52" s="48"/>
      <c r="J52" s="48"/>
      <c r="K52" s="48"/>
      <c r="L52" s="48"/>
      <c r="M52" s="48"/>
      <c r="N52" s="48"/>
      <c r="O52" s="48"/>
      <c r="P52" s="48"/>
      <c r="Q52" s="48"/>
      <c r="R52" s="48"/>
      <c r="S52" s="48"/>
      <c r="T52" s="48"/>
      <c r="U52" s="48"/>
      <c r="V52" s="48"/>
      <c r="W52" s="48"/>
      <c r="X52" s="48"/>
      <c r="Y52" s="48"/>
      <c r="Z52" s="48"/>
      <c r="AA52" s="48"/>
      <c r="AB52" s="48"/>
      <c r="AC52" s="48"/>
      <c r="AD52" s="48"/>
      <c r="AE52" s="48"/>
      <c r="AF52" s="48"/>
    </row>
    <row r="53" spans="1:32">
      <c r="A53" s="13"/>
      <c r="B53" s="47" t="s">
        <v>391</v>
      </c>
      <c r="C53" s="47"/>
      <c r="D53" s="47"/>
      <c r="E53" s="47"/>
      <c r="F53" s="47"/>
      <c r="G53" s="47"/>
      <c r="H53" s="47"/>
      <c r="I53" s="47"/>
      <c r="J53" s="47"/>
      <c r="K53" s="47"/>
      <c r="L53" s="47"/>
      <c r="M53" s="47"/>
      <c r="N53" s="47"/>
      <c r="O53" s="47"/>
      <c r="P53" s="47"/>
      <c r="Q53" s="47"/>
      <c r="R53" s="47"/>
      <c r="S53" s="47"/>
      <c r="T53" s="47"/>
      <c r="U53" s="47"/>
      <c r="V53" s="47"/>
      <c r="W53" s="47"/>
      <c r="X53" s="47"/>
      <c r="Y53" s="47"/>
      <c r="Z53" s="47"/>
      <c r="AA53" s="47"/>
      <c r="AB53" s="47"/>
      <c r="AC53" s="47"/>
      <c r="AD53" s="47"/>
      <c r="AE53" s="47"/>
      <c r="AF53" s="47"/>
    </row>
    <row r="54" spans="1:32">
      <c r="A54" s="13"/>
      <c r="B54" s="47" t="s">
        <v>392</v>
      </c>
      <c r="C54" s="47"/>
      <c r="D54" s="47"/>
      <c r="E54" s="47"/>
      <c r="F54" s="47"/>
      <c r="G54" s="47"/>
      <c r="H54" s="47"/>
      <c r="I54" s="47"/>
      <c r="J54" s="47"/>
      <c r="K54" s="47"/>
      <c r="L54" s="47"/>
      <c r="M54" s="47"/>
      <c r="N54" s="47"/>
      <c r="O54" s="47"/>
      <c r="P54" s="47"/>
      <c r="Q54" s="47"/>
      <c r="R54" s="47"/>
      <c r="S54" s="47"/>
      <c r="T54" s="47"/>
      <c r="U54" s="47"/>
      <c r="V54" s="47"/>
      <c r="W54" s="47"/>
      <c r="X54" s="47"/>
      <c r="Y54" s="47"/>
      <c r="Z54" s="47"/>
      <c r="AA54" s="47"/>
      <c r="AB54" s="47"/>
      <c r="AC54" s="47"/>
      <c r="AD54" s="47"/>
      <c r="AE54" s="47"/>
      <c r="AF54" s="47"/>
    </row>
    <row r="55" spans="1:32">
      <c r="A55" s="13"/>
      <c r="B55" s="48" t="s">
        <v>393</v>
      </c>
      <c r="C55" s="48"/>
      <c r="D55" s="48"/>
      <c r="E55" s="48"/>
      <c r="F55" s="48"/>
      <c r="G55" s="48"/>
      <c r="H55" s="48"/>
      <c r="I55" s="48"/>
      <c r="J55" s="48"/>
      <c r="K55" s="48"/>
      <c r="L55" s="48"/>
      <c r="M55" s="48"/>
      <c r="N55" s="48"/>
      <c r="O55" s="48"/>
      <c r="P55" s="48"/>
      <c r="Q55" s="48"/>
      <c r="R55" s="48"/>
      <c r="S55" s="48"/>
      <c r="T55" s="48"/>
      <c r="U55" s="48"/>
      <c r="V55" s="48"/>
      <c r="W55" s="48"/>
      <c r="X55" s="48"/>
      <c r="Y55" s="48"/>
      <c r="Z55" s="48"/>
      <c r="AA55" s="48"/>
      <c r="AB55" s="48"/>
      <c r="AC55" s="48"/>
      <c r="AD55" s="48"/>
      <c r="AE55" s="48"/>
      <c r="AF55" s="48"/>
    </row>
    <row r="56" spans="1:32">
      <c r="A56" s="13"/>
      <c r="B56" s="47" t="s">
        <v>394</v>
      </c>
      <c r="C56" s="47"/>
      <c r="D56" s="47"/>
      <c r="E56" s="47"/>
      <c r="F56" s="47"/>
      <c r="G56" s="47"/>
      <c r="H56" s="47"/>
      <c r="I56" s="47"/>
      <c r="J56" s="47"/>
      <c r="K56" s="47"/>
      <c r="L56" s="47"/>
      <c r="M56" s="47"/>
      <c r="N56" s="47"/>
      <c r="O56" s="47"/>
      <c r="P56" s="47"/>
      <c r="Q56" s="47"/>
      <c r="R56" s="47"/>
      <c r="S56" s="47"/>
      <c r="T56" s="47"/>
      <c r="U56" s="47"/>
      <c r="V56" s="47"/>
      <c r="W56" s="47"/>
      <c r="X56" s="47"/>
      <c r="Y56" s="47"/>
      <c r="Z56" s="47"/>
      <c r="AA56" s="47"/>
      <c r="AB56" s="47"/>
      <c r="AC56" s="47"/>
      <c r="AD56" s="47"/>
      <c r="AE56" s="47"/>
      <c r="AF56" s="47"/>
    </row>
    <row r="57" spans="1:32">
      <c r="A57" s="13"/>
      <c r="B57" s="47" t="s">
        <v>395</v>
      </c>
      <c r="C57" s="47"/>
      <c r="D57" s="47"/>
      <c r="E57" s="47"/>
      <c r="F57" s="47"/>
      <c r="G57" s="47"/>
      <c r="H57" s="47"/>
      <c r="I57" s="47"/>
      <c r="J57" s="47"/>
      <c r="K57" s="47"/>
      <c r="L57" s="47"/>
      <c r="M57" s="47"/>
      <c r="N57" s="47"/>
      <c r="O57" s="47"/>
      <c r="P57" s="47"/>
      <c r="Q57" s="47"/>
      <c r="R57" s="47"/>
      <c r="S57" s="47"/>
      <c r="T57" s="47"/>
      <c r="U57" s="47"/>
      <c r="V57" s="47"/>
      <c r="W57" s="47"/>
      <c r="X57" s="47"/>
      <c r="Y57" s="47"/>
      <c r="Z57" s="47"/>
      <c r="AA57" s="47"/>
      <c r="AB57" s="47"/>
      <c r="AC57" s="47"/>
      <c r="AD57" s="47"/>
      <c r="AE57" s="47"/>
      <c r="AF57" s="47"/>
    </row>
    <row r="58" spans="1:32">
      <c r="A58" s="13"/>
      <c r="B58" s="23"/>
      <c r="C58" s="23"/>
      <c r="D58" s="23"/>
      <c r="E58" s="23"/>
      <c r="F58" s="23"/>
      <c r="G58" s="23"/>
      <c r="H58" s="23"/>
      <c r="I58" s="23"/>
      <c r="J58" s="23"/>
      <c r="K58" s="23"/>
      <c r="L58" s="23"/>
      <c r="M58" s="23"/>
      <c r="N58" s="23"/>
      <c r="O58" s="23"/>
      <c r="P58" s="23"/>
      <c r="Q58" s="23"/>
      <c r="R58" s="23"/>
      <c r="S58" s="23"/>
      <c r="T58" s="23"/>
      <c r="U58" s="23"/>
      <c r="V58" s="23"/>
      <c r="W58" s="23"/>
      <c r="X58" s="23"/>
      <c r="Y58" s="23"/>
    </row>
    <row r="59" spans="1:32">
      <c r="A59" s="13"/>
      <c r="B59" s="18"/>
      <c r="C59" s="18"/>
      <c r="D59" s="18"/>
      <c r="E59" s="18"/>
      <c r="F59" s="18"/>
      <c r="G59" s="18"/>
      <c r="H59" s="18"/>
      <c r="I59" s="18"/>
      <c r="J59" s="18"/>
      <c r="K59" s="18"/>
      <c r="L59" s="18"/>
      <c r="M59" s="18"/>
      <c r="N59" s="18"/>
      <c r="O59" s="18"/>
      <c r="P59" s="18"/>
      <c r="Q59" s="18"/>
      <c r="R59" s="18"/>
      <c r="S59" s="18"/>
      <c r="T59" s="18"/>
      <c r="U59" s="18"/>
      <c r="V59" s="18"/>
      <c r="W59" s="18"/>
      <c r="X59" s="18"/>
      <c r="Y59" s="18"/>
    </row>
    <row r="60" spans="1:32" ht="15.75" thickBot="1">
      <c r="A60" s="13"/>
      <c r="B60" s="17"/>
      <c r="C60" s="98" t="s">
        <v>299</v>
      </c>
      <c r="D60" s="98"/>
      <c r="E60" s="98"/>
      <c r="F60" s="98"/>
      <c r="G60" s="98"/>
      <c r="H60" s="17"/>
      <c r="I60" s="98" t="s">
        <v>306</v>
      </c>
      <c r="J60" s="98"/>
      <c r="K60" s="98"/>
      <c r="L60" s="98"/>
      <c r="M60" s="98"/>
      <c r="N60" s="22"/>
      <c r="O60" s="98" t="s">
        <v>386</v>
      </c>
      <c r="P60" s="98"/>
      <c r="Q60" s="98"/>
      <c r="R60" s="98"/>
      <c r="S60" s="98"/>
      <c r="T60" s="17"/>
      <c r="U60" s="35"/>
      <c r="V60" s="35"/>
      <c r="W60" s="35"/>
      <c r="X60" s="35"/>
      <c r="Y60" s="35"/>
    </row>
    <row r="61" spans="1:32" ht="15.75" thickBot="1">
      <c r="A61" s="13"/>
      <c r="B61" s="90" t="s">
        <v>258</v>
      </c>
      <c r="C61" s="99" t="s">
        <v>396</v>
      </c>
      <c r="D61" s="99"/>
      <c r="E61" s="99"/>
      <c r="F61" s="99" t="s">
        <v>397</v>
      </c>
      <c r="G61" s="99"/>
      <c r="H61" s="17"/>
      <c r="I61" s="99" t="s">
        <v>396</v>
      </c>
      <c r="J61" s="99"/>
      <c r="K61" s="99"/>
      <c r="L61" s="99" t="s">
        <v>397</v>
      </c>
      <c r="M61" s="99"/>
      <c r="N61" s="22"/>
      <c r="O61" s="99" t="s">
        <v>396</v>
      </c>
      <c r="P61" s="99"/>
      <c r="Q61" s="99"/>
      <c r="R61" s="99" t="s">
        <v>397</v>
      </c>
      <c r="S61" s="99"/>
      <c r="T61" s="17"/>
      <c r="U61" s="98" t="s">
        <v>123</v>
      </c>
      <c r="V61" s="98"/>
      <c r="W61" s="98"/>
      <c r="X61" s="98" t="s">
        <v>397</v>
      </c>
      <c r="Y61" s="98"/>
    </row>
    <row r="62" spans="1:32">
      <c r="A62" s="13"/>
      <c r="B62" s="106" t="s">
        <v>298</v>
      </c>
      <c r="C62" s="127" t="s">
        <v>259</v>
      </c>
      <c r="D62" s="129">
        <v>4</v>
      </c>
      <c r="E62" s="72"/>
      <c r="F62" s="129">
        <v>1</v>
      </c>
      <c r="G62" s="72"/>
      <c r="H62" s="35"/>
      <c r="I62" s="127" t="s">
        <v>259</v>
      </c>
      <c r="J62" s="129" t="s">
        <v>261</v>
      </c>
      <c r="K62" s="72"/>
      <c r="L62" s="129" t="s">
        <v>261</v>
      </c>
      <c r="M62" s="72"/>
      <c r="N62" s="72"/>
      <c r="O62" s="127" t="s">
        <v>259</v>
      </c>
      <c r="P62" s="129">
        <v>17</v>
      </c>
      <c r="Q62" s="72"/>
      <c r="R62" s="129">
        <v>2</v>
      </c>
      <c r="S62" s="72"/>
      <c r="T62" s="35"/>
      <c r="U62" s="127" t="s">
        <v>259</v>
      </c>
      <c r="V62" s="129">
        <v>21</v>
      </c>
      <c r="W62" s="72"/>
      <c r="X62" s="129">
        <v>3</v>
      </c>
      <c r="Y62" s="72"/>
    </row>
    <row r="63" spans="1:32">
      <c r="A63" s="13"/>
      <c r="B63" s="106"/>
      <c r="C63" s="128"/>
      <c r="D63" s="130"/>
      <c r="E63" s="73"/>
      <c r="F63" s="130"/>
      <c r="G63" s="73"/>
      <c r="H63" s="35"/>
      <c r="I63" s="106"/>
      <c r="J63" s="107"/>
      <c r="K63" s="35"/>
      <c r="L63" s="107"/>
      <c r="M63" s="35"/>
      <c r="N63" s="35"/>
      <c r="O63" s="128"/>
      <c r="P63" s="130"/>
      <c r="Q63" s="73"/>
      <c r="R63" s="130"/>
      <c r="S63" s="73"/>
      <c r="T63" s="35"/>
      <c r="U63" s="106"/>
      <c r="V63" s="107"/>
      <c r="W63" s="35"/>
      <c r="X63" s="107"/>
      <c r="Y63" s="35"/>
    </row>
    <row r="64" spans="1:32">
      <c r="A64" s="13"/>
      <c r="B64" s="131" t="s">
        <v>398</v>
      </c>
      <c r="C64" s="105" t="s">
        <v>261</v>
      </c>
      <c r="D64" s="105"/>
      <c r="E64" s="27"/>
      <c r="F64" s="105" t="s">
        <v>261</v>
      </c>
      <c r="G64" s="27"/>
      <c r="H64" s="27"/>
      <c r="I64" s="105">
        <v>57.2</v>
      </c>
      <c r="J64" s="105"/>
      <c r="K64" s="27"/>
      <c r="L64" s="105">
        <v>14</v>
      </c>
      <c r="M64" s="27"/>
      <c r="N64" s="27"/>
      <c r="O64" s="105" t="s">
        <v>261</v>
      </c>
      <c r="P64" s="105"/>
      <c r="Q64" s="27"/>
      <c r="R64" s="105" t="s">
        <v>261</v>
      </c>
      <c r="S64" s="27"/>
      <c r="T64" s="27"/>
      <c r="U64" s="105">
        <v>57.2</v>
      </c>
      <c r="V64" s="105"/>
      <c r="W64" s="27"/>
      <c r="X64" s="105">
        <v>14</v>
      </c>
      <c r="Y64" s="27"/>
    </row>
    <row r="65" spans="1:32" ht="15.75" thickBot="1">
      <c r="A65" s="13"/>
      <c r="B65" s="131"/>
      <c r="C65" s="120"/>
      <c r="D65" s="120"/>
      <c r="E65" s="82"/>
      <c r="F65" s="120"/>
      <c r="G65" s="82"/>
      <c r="H65" s="27"/>
      <c r="I65" s="120"/>
      <c r="J65" s="120"/>
      <c r="K65" s="82"/>
      <c r="L65" s="120"/>
      <c r="M65" s="82"/>
      <c r="N65" s="82"/>
      <c r="O65" s="120"/>
      <c r="P65" s="120"/>
      <c r="Q65" s="82"/>
      <c r="R65" s="120"/>
      <c r="S65" s="82"/>
      <c r="T65" s="27"/>
      <c r="U65" s="120"/>
      <c r="V65" s="120"/>
      <c r="W65" s="82"/>
      <c r="X65" s="120"/>
      <c r="Y65" s="82"/>
    </row>
    <row r="66" spans="1:32">
      <c r="A66" s="13"/>
      <c r="B66" s="121" t="s">
        <v>399</v>
      </c>
      <c r="C66" s="122" t="s">
        <v>259</v>
      </c>
      <c r="D66" s="124">
        <v>4</v>
      </c>
      <c r="E66" s="72"/>
      <c r="F66" s="124">
        <v>1</v>
      </c>
      <c r="G66" s="72"/>
      <c r="H66" s="35"/>
      <c r="I66" s="122" t="s">
        <v>259</v>
      </c>
      <c r="J66" s="124">
        <v>57.2</v>
      </c>
      <c r="K66" s="72"/>
      <c r="L66" s="124">
        <v>14</v>
      </c>
      <c r="M66" s="72"/>
      <c r="N66" s="72"/>
      <c r="O66" s="122" t="s">
        <v>259</v>
      </c>
      <c r="P66" s="124">
        <v>17</v>
      </c>
      <c r="Q66" s="72"/>
      <c r="R66" s="124">
        <v>2</v>
      </c>
      <c r="S66" s="72"/>
      <c r="T66" s="35"/>
      <c r="U66" s="122" t="s">
        <v>259</v>
      </c>
      <c r="V66" s="124">
        <v>78.2</v>
      </c>
      <c r="W66" s="72"/>
      <c r="X66" s="124">
        <v>17</v>
      </c>
      <c r="Y66" s="72"/>
    </row>
    <row r="67" spans="1:32" ht="15.75" thickBot="1">
      <c r="A67" s="13"/>
      <c r="B67" s="121"/>
      <c r="C67" s="123"/>
      <c r="D67" s="125"/>
      <c r="E67" s="85"/>
      <c r="F67" s="125"/>
      <c r="G67" s="85"/>
      <c r="H67" s="35"/>
      <c r="I67" s="123"/>
      <c r="J67" s="125"/>
      <c r="K67" s="85"/>
      <c r="L67" s="125"/>
      <c r="M67" s="85"/>
      <c r="N67" s="85"/>
      <c r="O67" s="123"/>
      <c r="P67" s="125"/>
      <c r="Q67" s="85"/>
      <c r="R67" s="125"/>
      <c r="S67" s="85"/>
      <c r="T67" s="35"/>
      <c r="U67" s="123"/>
      <c r="V67" s="125"/>
      <c r="W67" s="85"/>
      <c r="X67" s="125"/>
      <c r="Y67" s="85"/>
    </row>
    <row r="68" spans="1:32" ht="15.75" thickTop="1">
      <c r="A68" s="13"/>
      <c r="B68" s="158" t="s">
        <v>400</v>
      </c>
      <c r="C68" s="158"/>
      <c r="D68" s="158"/>
      <c r="E68" s="158"/>
      <c r="F68" s="158"/>
      <c r="G68" s="158"/>
      <c r="H68" s="158"/>
      <c r="I68" s="158"/>
      <c r="J68" s="158"/>
      <c r="K68" s="158"/>
      <c r="L68" s="158"/>
      <c r="M68" s="158"/>
      <c r="N68" s="158"/>
      <c r="O68" s="158"/>
      <c r="P68" s="158"/>
      <c r="Q68" s="158"/>
      <c r="R68" s="158"/>
      <c r="S68" s="158"/>
      <c r="T68" s="158"/>
      <c r="U68" s="158"/>
      <c r="V68" s="158"/>
      <c r="W68" s="158"/>
      <c r="X68" s="158"/>
      <c r="Y68" s="158"/>
      <c r="Z68" s="158"/>
      <c r="AA68" s="158"/>
      <c r="AB68" s="158"/>
      <c r="AC68" s="158"/>
      <c r="AD68" s="158"/>
      <c r="AE68" s="158"/>
      <c r="AF68" s="158"/>
    </row>
    <row r="69" spans="1:32">
      <c r="A69" s="13"/>
      <c r="B69" s="47" t="s">
        <v>401</v>
      </c>
      <c r="C69" s="47"/>
      <c r="D69" s="47"/>
      <c r="E69" s="47"/>
      <c r="F69" s="47"/>
      <c r="G69" s="47"/>
      <c r="H69" s="47"/>
      <c r="I69" s="47"/>
      <c r="J69" s="47"/>
      <c r="K69" s="47"/>
      <c r="L69" s="47"/>
      <c r="M69" s="47"/>
      <c r="N69" s="47"/>
      <c r="O69" s="47"/>
      <c r="P69" s="47"/>
      <c r="Q69" s="47"/>
      <c r="R69" s="47"/>
      <c r="S69" s="47"/>
      <c r="T69" s="47"/>
      <c r="U69" s="47"/>
      <c r="V69" s="47"/>
      <c r="W69" s="47"/>
      <c r="X69" s="47"/>
      <c r="Y69" s="47"/>
      <c r="Z69" s="47"/>
      <c r="AA69" s="47"/>
      <c r="AB69" s="47"/>
      <c r="AC69" s="47"/>
      <c r="AD69" s="47"/>
      <c r="AE69" s="47"/>
      <c r="AF69" s="47"/>
    </row>
    <row r="70" spans="1:32">
      <c r="A70" s="13"/>
      <c r="B70" s="48" t="s">
        <v>402</v>
      </c>
      <c r="C70" s="48"/>
      <c r="D70" s="48"/>
      <c r="E70" s="48"/>
      <c r="F70" s="48"/>
      <c r="G70" s="48"/>
      <c r="H70" s="48"/>
      <c r="I70" s="48"/>
      <c r="J70" s="48"/>
      <c r="K70" s="48"/>
      <c r="L70" s="48"/>
      <c r="M70" s="48"/>
      <c r="N70" s="48"/>
      <c r="O70" s="48"/>
      <c r="P70" s="48"/>
      <c r="Q70" s="48"/>
      <c r="R70" s="48"/>
      <c r="S70" s="48"/>
      <c r="T70" s="48"/>
      <c r="U70" s="48"/>
      <c r="V70" s="48"/>
      <c r="W70" s="48"/>
      <c r="X70" s="48"/>
      <c r="Y70" s="48"/>
      <c r="Z70" s="48"/>
      <c r="AA70" s="48"/>
      <c r="AB70" s="48"/>
      <c r="AC70" s="48"/>
      <c r="AD70" s="48"/>
      <c r="AE70" s="48"/>
      <c r="AF70" s="48"/>
    </row>
    <row r="71" spans="1:32">
      <c r="A71" s="13"/>
      <c r="B71" s="47" t="s">
        <v>403</v>
      </c>
      <c r="C71" s="47"/>
      <c r="D71" s="47"/>
      <c r="E71" s="47"/>
      <c r="F71" s="47"/>
      <c r="G71" s="47"/>
      <c r="H71" s="47"/>
      <c r="I71" s="47"/>
      <c r="J71" s="47"/>
      <c r="K71" s="47"/>
      <c r="L71" s="47"/>
      <c r="M71" s="47"/>
      <c r="N71" s="47"/>
      <c r="O71" s="47"/>
      <c r="P71" s="47"/>
      <c r="Q71" s="47"/>
      <c r="R71" s="47"/>
      <c r="S71" s="47"/>
      <c r="T71" s="47"/>
      <c r="U71" s="47"/>
      <c r="V71" s="47"/>
      <c r="W71" s="47"/>
      <c r="X71" s="47"/>
      <c r="Y71" s="47"/>
      <c r="Z71" s="47"/>
      <c r="AA71" s="47"/>
      <c r="AB71" s="47"/>
      <c r="AC71" s="47"/>
      <c r="AD71" s="47"/>
      <c r="AE71" s="47"/>
      <c r="AF71" s="47"/>
    </row>
    <row r="72" spans="1:32">
      <c r="A72" s="13"/>
      <c r="B72" s="47" t="s">
        <v>404</v>
      </c>
      <c r="C72" s="47"/>
      <c r="D72" s="47"/>
      <c r="E72" s="47"/>
      <c r="F72" s="47"/>
      <c r="G72" s="47"/>
      <c r="H72" s="47"/>
      <c r="I72" s="47"/>
      <c r="J72" s="47"/>
      <c r="K72" s="47"/>
      <c r="L72" s="47"/>
      <c r="M72" s="47"/>
      <c r="N72" s="47"/>
      <c r="O72" s="47"/>
      <c r="P72" s="47"/>
      <c r="Q72" s="47"/>
      <c r="R72" s="47"/>
      <c r="S72" s="47"/>
      <c r="T72" s="47"/>
      <c r="U72" s="47"/>
      <c r="V72" s="47"/>
      <c r="W72" s="47"/>
      <c r="X72" s="47"/>
      <c r="Y72" s="47"/>
      <c r="Z72" s="47"/>
      <c r="AA72" s="47"/>
      <c r="AB72" s="47"/>
      <c r="AC72" s="47"/>
      <c r="AD72" s="47"/>
      <c r="AE72" s="47"/>
      <c r="AF72" s="47"/>
    </row>
    <row r="73" spans="1:32">
      <c r="A73" s="13"/>
      <c r="B73" s="23"/>
      <c r="C73" s="23"/>
      <c r="D73" s="23"/>
      <c r="E73" s="23"/>
      <c r="F73" s="23"/>
      <c r="G73" s="23"/>
      <c r="H73" s="23"/>
      <c r="I73" s="23"/>
      <c r="J73" s="23"/>
      <c r="K73" s="23"/>
      <c r="L73" s="23"/>
      <c r="M73" s="23"/>
      <c r="N73" s="23"/>
      <c r="O73" s="23"/>
      <c r="P73" s="23"/>
      <c r="Q73" s="23"/>
      <c r="R73" s="23"/>
      <c r="S73" s="23"/>
      <c r="T73" s="23"/>
      <c r="U73" s="23"/>
      <c r="V73" s="23"/>
      <c r="W73" s="23"/>
      <c r="X73" s="23"/>
      <c r="Y73" s="23"/>
      <c r="Z73" s="23"/>
      <c r="AA73" s="23"/>
      <c r="AB73" s="23"/>
      <c r="AC73" s="23"/>
      <c r="AD73" s="23"/>
      <c r="AE73" s="23"/>
      <c r="AF73" s="23"/>
    </row>
    <row r="74" spans="1:32">
      <c r="A74" s="13"/>
      <c r="B74" s="18"/>
      <c r="C74" s="18"/>
      <c r="D74" s="18"/>
      <c r="E74" s="18"/>
      <c r="F74" s="18"/>
      <c r="G74" s="18"/>
      <c r="H74" s="18"/>
      <c r="I74" s="18"/>
      <c r="J74" s="18"/>
      <c r="K74" s="18"/>
      <c r="L74" s="18"/>
      <c r="M74" s="18"/>
      <c r="N74" s="18"/>
      <c r="O74" s="18"/>
      <c r="P74" s="18"/>
      <c r="Q74" s="18"/>
      <c r="R74" s="18"/>
      <c r="S74" s="18"/>
      <c r="T74" s="18"/>
      <c r="U74" s="18"/>
      <c r="V74" s="18"/>
      <c r="W74" s="18"/>
      <c r="X74" s="18"/>
      <c r="Y74" s="18"/>
      <c r="Z74" s="18"/>
      <c r="AA74" s="18"/>
      <c r="AB74" s="18"/>
      <c r="AC74" s="18"/>
      <c r="AD74" s="18"/>
      <c r="AE74" s="18"/>
      <c r="AF74" s="18"/>
    </row>
    <row r="75" spans="1:32" ht="15.75" thickBot="1">
      <c r="A75" s="13"/>
      <c r="B75" s="17"/>
      <c r="C75" s="134" t="s">
        <v>299</v>
      </c>
      <c r="D75" s="134"/>
      <c r="E75" s="134"/>
      <c r="F75" s="134"/>
      <c r="G75" s="134"/>
      <c r="H75" s="134"/>
      <c r="I75" s="134" t="s">
        <v>306</v>
      </c>
      <c r="J75" s="134"/>
      <c r="K75" s="134"/>
      <c r="L75" s="134"/>
      <c r="M75" s="134"/>
      <c r="N75" s="134"/>
      <c r="O75" s="134" t="s">
        <v>405</v>
      </c>
      <c r="P75" s="134"/>
      <c r="Q75" s="134"/>
      <c r="R75" s="134"/>
      <c r="S75" s="134"/>
      <c r="T75" s="134"/>
      <c r="U75" s="134" t="s">
        <v>406</v>
      </c>
      <c r="V75" s="134"/>
      <c r="W75" s="134"/>
      <c r="X75" s="134"/>
      <c r="Y75" s="134"/>
      <c r="Z75" s="134"/>
      <c r="AA75" s="134" t="s">
        <v>123</v>
      </c>
      <c r="AB75" s="134"/>
      <c r="AC75" s="134"/>
      <c r="AD75" s="134"/>
      <c r="AE75" s="134"/>
      <c r="AF75" s="134"/>
    </row>
    <row r="76" spans="1:32" ht="15.75" thickBot="1">
      <c r="A76" s="13"/>
      <c r="B76" s="90" t="s">
        <v>258</v>
      </c>
      <c r="C76" s="135" t="s">
        <v>407</v>
      </c>
      <c r="D76" s="135"/>
      <c r="E76" s="135"/>
      <c r="F76" s="135" t="s">
        <v>408</v>
      </c>
      <c r="G76" s="135"/>
      <c r="H76" s="135"/>
      <c r="I76" s="135" t="s">
        <v>407</v>
      </c>
      <c r="J76" s="135"/>
      <c r="K76" s="135"/>
      <c r="L76" s="135" t="s">
        <v>408</v>
      </c>
      <c r="M76" s="135"/>
      <c r="N76" s="135"/>
      <c r="O76" s="135" t="s">
        <v>407</v>
      </c>
      <c r="P76" s="135"/>
      <c r="Q76" s="135"/>
      <c r="R76" s="135" t="s">
        <v>408</v>
      </c>
      <c r="S76" s="135"/>
      <c r="T76" s="135"/>
      <c r="U76" s="135" t="s">
        <v>407</v>
      </c>
      <c r="V76" s="135"/>
      <c r="W76" s="135"/>
      <c r="X76" s="135" t="s">
        <v>408</v>
      </c>
      <c r="Y76" s="135"/>
      <c r="Z76" s="135"/>
      <c r="AA76" s="135" t="s">
        <v>407</v>
      </c>
      <c r="AB76" s="135"/>
      <c r="AC76" s="135"/>
      <c r="AD76" s="135" t="s">
        <v>408</v>
      </c>
      <c r="AE76" s="135"/>
      <c r="AF76" s="135"/>
    </row>
    <row r="77" spans="1:32">
      <c r="A77" s="13"/>
      <c r="B77" s="80" t="s">
        <v>298</v>
      </c>
      <c r="C77" s="136" t="s">
        <v>259</v>
      </c>
      <c r="D77" s="138">
        <v>7</v>
      </c>
      <c r="E77" s="32"/>
      <c r="F77" s="136" t="s">
        <v>259</v>
      </c>
      <c r="G77" s="138">
        <v>1.5</v>
      </c>
      <c r="H77" s="32"/>
      <c r="I77" s="136" t="s">
        <v>259</v>
      </c>
      <c r="J77" s="138">
        <v>18.899999999999999</v>
      </c>
      <c r="K77" s="32"/>
      <c r="L77" s="138">
        <v>42.6</v>
      </c>
      <c r="M77" s="138"/>
      <c r="N77" s="32"/>
      <c r="O77" s="138">
        <v>5.6</v>
      </c>
      <c r="P77" s="138"/>
      <c r="Q77" s="32"/>
      <c r="R77" s="136" t="s">
        <v>259</v>
      </c>
      <c r="S77" s="138">
        <v>4.7</v>
      </c>
      <c r="T77" s="32"/>
      <c r="U77" s="136" t="s">
        <v>259</v>
      </c>
      <c r="V77" s="138">
        <v>0.3</v>
      </c>
      <c r="W77" s="32"/>
      <c r="X77" s="136" t="s">
        <v>259</v>
      </c>
      <c r="Y77" s="138">
        <v>2.5</v>
      </c>
      <c r="Z77" s="32"/>
      <c r="AA77" s="136" t="s">
        <v>259</v>
      </c>
      <c r="AB77" s="138">
        <v>31.8</v>
      </c>
      <c r="AC77" s="32"/>
      <c r="AD77" s="136" t="s">
        <v>259</v>
      </c>
      <c r="AE77" s="138">
        <v>51.3</v>
      </c>
      <c r="AF77" s="32"/>
    </row>
    <row r="78" spans="1:32">
      <c r="A78" s="13"/>
      <c r="B78" s="80"/>
      <c r="C78" s="137"/>
      <c r="D78" s="139"/>
      <c r="E78" s="33"/>
      <c r="F78" s="137"/>
      <c r="G78" s="139"/>
      <c r="H78" s="33"/>
      <c r="I78" s="137"/>
      <c r="J78" s="139"/>
      <c r="K78" s="33"/>
      <c r="L78" s="139"/>
      <c r="M78" s="139"/>
      <c r="N78" s="33"/>
      <c r="O78" s="139"/>
      <c r="P78" s="139"/>
      <c r="Q78" s="33"/>
      <c r="R78" s="137"/>
      <c r="S78" s="139"/>
      <c r="T78" s="33"/>
      <c r="U78" s="137"/>
      <c r="V78" s="139"/>
      <c r="W78" s="33"/>
      <c r="X78" s="137"/>
      <c r="Y78" s="139"/>
      <c r="Z78" s="33"/>
      <c r="AA78" s="137"/>
      <c r="AB78" s="139"/>
      <c r="AC78" s="33"/>
      <c r="AD78" s="80"/>
      <c r="AE78" s="78"/>
      <c r="AF78" s="27"/>
    </row>
    <row r="79" spans="1:32">
      <c r="A79" s="13"/>
      <c r="B79" s="74" t="s">
        <v>344</v>
      </c>
      <c r="C79" s="75">
        <v>1.7</v>
      </c>
      <c r="D79" s="75"/>
      <c r="E79" s="35"/>
      <c r="F79" s="75" t="s">
        <v>261</v>
      </c>
      <c r="G79" s="75"/>
      <c r="H79" s="35"/>
      <c r="I79" s="75" t="s">
        <v>261</v>
      </c>
      <c r="J79" s="75"/>
      <c r="K79" s="35"/>
      <c r="L79" s="75" t="s">
        <v>261</v>
      </c>
      <c r="M79" s="75"/>
      <c r="N79" s="35"/>
      <c r="O79" s="75" t="s">
        <v>261</v>
      </c>
      <c r="P79" s="75"/>
      <c r="Q79" s="35"/>
      <c r="R79" s="75" t="s">
        <v>261</v>
      </c>
      <c r="S79" s="75"/>
      <c r="T79" s="35"/>
      <c r="U79" s="75" t="s">
        <v>261</v>
      </c>
      <c r="V79" s="75"/>
      <c r="W79" s="35"/>
      <c r="X79" s="75" t="s">
        <v>261</v>
      </c>
      <c r="Y79" s="75"/>
      <c r="Z79" s="35"/>
      <c r="AA79" s="75">
        <v>1.7</v>
      </c>
      <c r="AB79" s="75"/>
      <c r="AC79" s="35"/>
      <c r="AD79" s="75" t="s">
        <v>261</v>
      </c>
      <c r="AE79" s="75"/>
      <c r="AF79" s="35"/>
    </row>
    <row r="80" spans="1:32">
      <c r="A80" s="13"/>
      <c r="B80" s="74"/>
      <c r="C80" s="75"/>
      <c r="D80" s="75"/>
      <c r="E80" s="35"/>
      <c r="F80" s="75"/>
      <c r="G80" s="75"/>
      <c r="H80" s="35"/>
      <c r="I80" s="75"/>
      <c r="J80" s="75"/>
      <c r="K80" s="35"/>
      <c r="L80" s="75"/>
      <c r="M80" s="75"/>
      <c r="N80" s="35"/>
      <c r="O80" s="75"/>
      <c r="P80" s="75"/>
      <c r="Q80" s="35"/>
      <c r="R80" s="75"/>
      <c r="S80" s="75"/>
      <c r="T80" s="35"/>
      <c r="U80" s="75"/>
      <c r="V80" s="75"/>
      <c r="W80" s="35"/>
      <c r="X80" s="75"/>
      <c r="Y80" s="75"/>
      <c r="Z80" s="35"/>
      <c r="AA80" s="75"/>
      <c r="AB80" s="75"/>
      <c r="AC80" s="35"/>
      <c r="AD80" s="75"/>
      <c r="AE80" s="75"/>
      <c r="AF80" s="35"/>
    </row>
    <row r="81" spans="1:32">
      <c r="A81" s="13"/>
      <c r="B81" s="80" t="s">
        <v>295</v>
      </c>
      <c r="C81" s="78" t="s">
        <v>261</v>
      </c>
      <c r="D81" s="78"/>
      <c r="E81" s="27"/>
      <c r="F81" s="78" t="s">
        <v>261</v>
      </c>
      <c r="G81" s="78"/>
      <c r="H81" s="27"/>
      <c r="I81" s="78">
        <v>9</v>
      </c>
      <c r="J81" s="78"/>
      <c r="K81" s="27"/>
      <c r="L81" s="78">
        <v>10.4</v>
      </c>
      <c r="M81" s="78"/>
      <c r="N81" s="27"/>
      <c r="O81" s="78" t="s">
        <v>261</v>
      </c>
      <c r="P81" s="78"/>
      <c r="Q81" s="27"/>
      <c r="R81" s="78" t="s">
        <v>261</v>
      </c>
      <c r="S81" s="78"/>
      <c r="T81" s="27"/>
      <c r="U81" s="78">
        <v>5.2</v>
      </c>
      <c r="V81" s="78"/>
      <c r="W81" s="27"/>
      <c r="X81" s="78">
        <v>6.3</v>
      </c>
      <c r="Y81" s="78"/>
      <c r="Z81" s="27"/>
      <c r="AA81" s="78">
        <v>14.2</v>
      </c>
      <c r="AB81" s="78"/>
      <c r="AC81" s="27"/>
      <c r="AD81" s="78">
        <v>16.7</v>
      </c>
      <c r="AE81" s="78"/>
      <c r="AF81" s="27"/>
    </row>
    <row r="82" spans="1:32">
      <c r="A82" s="13"/>
      <c r="B82" s="80"/>
      <c r="C82" s="78"/>
      <c r="D82" s="78"/>
      <c r="E82" s="27"/>
      <c r="F82" s="78"/>
      <c r="G82" s="78"/>
      <c r="H82" s="27"/>
      <c r="I82" s="78"/>
      <c r="J82" s="78"/>
      <c r="K82" s="27"/>
      <c r="L82" s="78"/>
      <c r="M82" s="78"/>
      <c r="N82" s="27"/>
      <c r="O82" s="78"/>
      <c r="P82" s="78"/>
      <c r="Q82" s="27"/>
      <c r="R82" s="78"/>
      <c r="S82" s="78"/>
      <c r="T82" s="27"/>
      <c r="U82" s="78"/>
      <c r="V82" s="78"/>
      <c r="W82" s="27"/>
      <c r="X82" s="78"/>
      <c r="Y82" s="78"/>
      <c r="Z82" s="27"/>
      <c r="AA82" s="78"/>
      <c r="AB82" s="78"/>
      <c r="AC82" s="27"/>
      <c r="AD82" s="78"/>
      <c r="AE82" s="78"/>
      <c r="AF82" s="27"/>
    </row>
    <row r="83" spans="1:32">
      <c r="A83" s="13"/>
      <c r="B83" s="74" t="s">
        <v>301</v>
      </c>
      <c r="C83" s="75" t="s">
        <v>261</v>
      </c>
      <c r="D83" s="75"/>
      <c r="E83" s="35"/>
      <c r="F83" s="75" t="s">
        <v>261</v>
      </c>
      <c r="G83" s="75"/>
      <c r="H83" s="35"/>
      <c r="I83" s="75">
        <v>31.2</v>
      </c>
      <c r="J83" s="75"/>
      <c r="K83" s="35"/>
      <c r="L83" s="75">
        <v>30.3</v>
      </c>
      <c r="M83" s="75"/>
      <c r="N83" s="35"/>
      <c r="O83" s="75" t="s">
        <v>261</v>
      </c>
      <c r="P83" s="75"/>
      <c r="Q83" s="35"/>
      <c r="R83" s="75" t="s">
        <v>261</v>
      </c>
      <c r="S83" s="75"/>
      <c r="T83" s="35"/>
      <c r="U83" s="75" t="s">
        <v>261</v>
      </c>
      <c r="V83" s="75"/>
      <c r="W83" s="35"/>
      <c r="X83" s="75" t="s">
        <v>261</v>
      </c>
      <c r="Y83" s="75"/>
      <c r="Z83" s="35"/>
      <c r="AA83" s="75">
        <v>31.2</v>
      </c>
      <c r="AB83" s="75"/>
      <c r="AC83" s="35"/>
      <c r="AD83" s="75">
        <v>30.3</v>
      </c>
      <c r="AE83" s="75"/>
      <c r="AF83" s="35"/>
    </row>
    <row r="84" spans="1:32">
      <c r="A84" s="13"/>
      <c r="B84" s="74"/>
      <c r="C84" s="75"/>
      <c r="D84" s="75"/>
      <c r="E84" s="35"/>
      <c r="F84" s="75"/>
      <c r="G84" s="75"/>
      <c r="H84" s="35"/>
      <c r="I84" s="75"/>
      <c r="J84" s="75"/>
      <c r="K84" s="35"/>
      <c r="L84" s="75"/>
      <c r="M84" s="75"/>
      <c r="N84" s="35"/>
      <c r="O84" s="75"/>
      <c r="P84" s="75"/>
      <c r="Q84" s="35"/>
      <c r="R84" s="75"/>
      <c r="S84" s="75"/>
      <c r="T84" s="35"/>
      <c r="U84" s="75"/>
      <c r="V84" s="75"/>
      <c r="W84" s="35"/>
      <c r="X84" s="75"/>
      <c r="Y84" s="75"/>
      <c r="Z84" s="35"/>
      <c r="AA84" s="75"/>
      <c r="AB84" s="75"/>
      <c r="AC84" s="35"/>
      <c r="AD84" s="75"/>
      <c r="AE84" s="75"/>
      <c r="AF84" s="35"/>
    </row>
    <row r="85" spans="1:32">
      <c r="A85" s="13"/>
      <c r="B85" s="80" t="s">
        <v>388</v>
      </c>
      <c r="C85" s="78" t="s">
        <v>261</v>
      </c>
      <c r="D85" s="78"/>
      <c r="E85" s="27"/>
      <c r="F85" s="78" t="s">
        <v>261</v>
      </c>
      <c r="G85" s="78"/>
      <c r="H85" s="27"/>
      <c r="I85" s="78" t="s">
        <v>261</v>
      </c>
      <c r="J85" s="78"/>
      <c r="K85" s="27"/>
      <c r="L85" s="78" t="s">
        <v>261</v>
      </c>
      <c r="M85" s="78"/>
      <c r="N85" s="27"/>
      <c r="O85" s="78" t="s">
        <v>261</v>
      </c>
      <c r="P85" s="78"/>
      <c r="Q85" s="27"/>
      <c r="R85" s="78">
        <v>1</v>
      </c>
      <c r="S85" s="78"/>
      <c r="T85" s="27"/>
      <c r="U85" s="78" t="s">
        <v>261</v>
      </c>
      <c r="V85" s="78"/>
      <c r="W85" s="27"/>
      <c r="X85" s="78" t="s">
        <v>261</v>
      </c>
      <c r="Y85" s="78"/>
      <c r="Z85" s="27"/>
      <c r="AA85" s="78" t="s">
        <v>261</v>
      </c>
      <c r="AB85" s="78"/>
      <c r="AC85" s="27"/>
      <c r="AD85" s="78">
        <v>1</v>
      </c>
      <c r="AE85" s="78"/>
      <c r="AF85" s="27"/>
    </row>
    <row r="86" spans="1:32" ht="15.75" thickBot="1">
      <c r="A86" s="13"/>
      <c r="B86" s="80"/>
      <c r="C86" s="81"/>
      <c r="D86" s="81"/>
      <c r="E86" s="82"/>
      <c r="F86" s="81"/>
      <c r="G86" s="81"/>
      <c r="H86" s="82"/>
      <c r="I86" s="81"/>
      <c r="J86" s="81"/>
      <c r="K86" s="82"/>
      <c r="L86" s="81"/>
      <c r="M86" s="81"/>
      <c r="N86" s="82"/>
      <c r="O86" s="81"/>
      <c r="P86" s="81"/>
      <c r="Q86" s="82"/>
      <c r="R86" s="81"/>
      <c r="S86" s="81"/>
      <c r="T86" s="82"/>
      <c r="U86" s="81"/>
      <c r="V86" s="81"/>
      <c r="W86" s="82"/>
      <c r="X86" s="81"/>
      <c r="Y86" s="81"/>
      <c r="Z86" s="82"/>
      <c r="AA86" s="81"/>
      <c r="AB86" s="81"/>
      <c r="AC86" s="82"/>
      <c r="AD86" s="81"/>
      <c r="AE86" s="81"/>
      <c r="AF86" s="82"/>
    </row>
    <row r="87" spans="1:32">
      <c r="A87" s="13"/>
      <c r="B87" s="140" t="s">
        <v>123</v>
      </c>
      <c r="C87" s="141" t="s">
        <v>259</v>
      </c>
      <c r="D87" s="143">
        <v>8.6999999999999993</v>
      </c>
      <c r="E87" s="72"/>
      <c r="F87" s="141" t="s">
        <v>259</v>
      </c>
      <c r="G87" s="143">
        <v>1.5</v>
      </c>
      <c r="H87" s="72"/>
      <c r="I87" s="141" t="s">
        <v>259</v>
      </c>
      <c r="J87" s="143">
        <v>59.1</v>
      </c>
      <c r="K87" s="72"/>
      <c r="L87" s="141" t="s">
        <v>259</v>
      </c>
      <c r="M87" s="143">
        <v>83.3</v>
      </c>
      <c r="N87" s="72"/>
      <c r="O87" s="141" t="s">
        <v>259</v>
      </c>
      <c r="P87" s="143">
        <v>5.6</v>
      </c>
      <c r="Q87" s="72"/>
      <c r="R87" s="141" t="s">
        <v>259</v>
      </c>
      <c r="S87" s="143">
        <v>5.7</v>
      </c>
      <c r="T87" s="72"/>
      <c r="U87" s="141" t="s">
        <v>259</v>
      </c>
      <c r="V87" s="143">
        <v>5.5</v>
      </c>
      <c r="W87" s="72"/>
      <c r="X87" s="141" t="s">
        <v>259</v>
      </c>
      <c r="Y87" s="143">
        <v>8.8000000000000007</v>
      </c>
      <c r="Z87" s="72"/>
      <c r="AA87" s="141" t="s">
        <v>259</v>
      </c>
      <c r="AB87" s="143">
        <v>78.900000000000006</v>
      </c>
      <c r="AC87" s="72"/>
      <c r="AD87" s="141" t="s">
        <v>259</v>
      </c>
      <c r="AE87" s="143">
        <v>99.3</v>
      </c>
      <c r="AF87" s="72"/>
    </row>
    <row r="88" spans="1:32" ht="15.75" thickBot="1">
      <c r="A88" s="13"/>
      <c r="B88" s="140"/>
      <c r="C88" s="142"/>
      <c r="D88" s="144"/>
      <c r="E88" s="85"/>
      <c r="F88" s="142"/>
      <c r="G88" s="144"/>
      <c r="H88" s="85"/>
      <c r="I88" s="142"/>
      <c r="J88" s="144"/>
      <c r="K88" s="85"/>
      <c r="L88" s="142"/>
      <c r="M88" s="144"/>
      <c r="N88" s="85"/>
      <c r="O88" s="142"/>
      <c r="P88" s="144"/>
      <c r="Q88" s="85"/>
      <c r="R88" s="142"/>
      <c r="S88" s="144"/>
      <c r="T88" s="85"/>
      <c r="U88" s="142"/>
      <c r="V88" s="144"/>
      <c r="W88" s="85"/>
      <c r="X88" s="142"/>
      <c r="Y88" s="144"/>
      <c r="Z88" s="85"/>
      <c r="AA88" s="142"/>
      <c r="AB88" s="144"/>
      <c r="AC88" s="85"/>
      <c r="AD88" s="142"/>
      <c r="AE88" s="144"/>
      <c r="AF88" s="85"/>
    </row>
    <row r="89" spans="1:32" ht="15.75" thickTop="1">
      <c r="A89" s="13"/>
      <c r="B89" s="48" t="s">
        <v>409</v>
      </c>
      <c r="C89" s="48"/>
      <c r="D89" s="48"/>
      <c r="E89" s="48"/>
      <c r="F89" s="48"/>
      <c r="G89" s="48"/>
      <c r="H89" s="48"/>
      <c r="I89" s="48"/>
      <c r="J89" s="48"/>
      <c r="K89" s="48"/>
      <c r="L89" s="48"/>
      <c r="M89" s="48"/>
      <c r="N89" s="48"/>
      <c r="O89" s="48"/>
      <c r="P89" s="48"/>
      <c r="Q89" s="48"/>
      <c r="R89" s="48"/>
      <c r="S89" s="48"/>
      <c r="T89" s="48"/>
      <c r="U89" s="48"/>
      <c r="V89" s="48"/>
      <c r="W89" s="48"/>
      <c r="X89" s="48"/>
      <c r="Y89" s="48"/>
      <c r="Z89" s="48"/>
      <c r="AA89" s="48"/>
      <c r="AB89" s="48"/>
      <c r="AC89" s="48"/>
      <c r="AD89" s="48"/>
      <c r="AE89" s="48"/>
      <c r="AF89" s="48"/>
    </row>
    <row r="90" spans="1:32" ht="25.5" customHeight="1">
      <c r="A90" s="13"/>
      <c r="B90" s="47" t="s">
        <v>410</v>
      </c>
      <c r="C90" s="47"/>
      <c r="D90" s="47"/>
      <c r="E90" s="47"/>
      <c r="F90" s="47"/>
      <c r="G90" s="47"/>
      <c r="H90" s="47"/>
      <c r="I90" s="47"/>
      <c r="J90" s="47"/>
      <c r="K90" s="47"/>
      <c r="L90" s="47"/>
      <c r="M90" s="47"/>
      <c r="N90" s="47"/>
      <c r="O90" s="47"/>
      <c r="P90" s="47"/>
      <c r="Q90" s="47"/>
      <c r="R90" s="47"/>
      <c r="S90" s="47"/>
      <c r="T90" s="47"/>
      <c r="U90" s="47"/>
      <c r="V90" s="47"/>
      <c r="W90" s="47"/>
      <c r="X90" s="47"/>
      <c r="Y90" s="47"/>
      <c r="Z90" s="47"/>
      <c r="AA90" s="47"/>
      <c r="AB90" s="47"/>
      <c r="AC90" s="47"/>
      <c r="AD90" s="47"/>
      <c r="AE90" s="47"/>
      <c r="AF90" s="47"/>
    </row>
    <row r="91" spans="1:32">
      <c r="A91" s="13"/>
      <c r="B91" s="48" t="s">
        <v>411</v>
      </c>
      <c r="C91" s="48"/>
      <c r="D91" s="48"/>
      <c r="E91" s="48"/>
      <c r="F91" s="48"/>
      <c r="G91" s="48"/>
      <c r="H91" s="48"/>
      <c r="I91" s="48"/>
      <c r="J91" s="48"/>
      <c r="K91" s="48"/>
      <c r="L91" s="48"/>
      <c r="M91" s="48"/>
      <c r="N91" s="48"/>
      <c r="O91" s="48"/>
      <c r="P91" s="48"/>
      <c r="Q91" s="48"/>
      <c r="R91" s="48"/>
      <c r="S91" s="48"/>
      <c r="T91" s="48"/>
      <c r="U91" s="48"/>
      <c r="V91" s="48"/>
      <c r="W91" s="48"/>
      <c r="X91" s="48"/>
      <c r="Y91" s="48"/>
      <c r="Z91" s="48"/>
      <c r="AA91" s="48"/>
      <c r="AB91" s="48"/>
      <c r="AC91" s="48"/>
      <c r="AD91" s="48"/>
      <c r="AE91" s="48"/>
      <c r="AF91" s="48"/>
    </row>
    <row r="92" spans="1:32">
      <c r="A92" s="13"/>
      <c r="B92" s="47" t="s">
        <v>412</v>
      </c>
      <c r="C92" s="47"/>
      <c r="D92" s="47"/>
      <c r="E92" s="47"/>
      <c r="F92" s="47"/>
      <c r="G92" s="47"/>
      <c r="H92" s="47"/>
      <c r="I92" s="47"/>
      <c r="J92" s="47"/>
      <c r="K92" s="47"/>
      <c r="L92" s="47"/>
      <c r="M92" s="47"/>
      <c r="N92" s="47"/>
      <c r="O92" s="47"/>
      <c r="P92" s="47"/>
      <c r="Q92" s="47"/>
      <c r="R92" s="47"/>
      <c r="S92" s="47"/>
      <c r="T92" s="47"/>
      <c r="U92" s="47"/>
      <c r="V92" s="47"/>
      <c r="W92" s="47"/>
      <c r="X92" s="47"/>
      <c r="Y92" s="47"/>
      <c r="Z92" s="47"/>
      <c r="AA92" s="47"/>
      <c r="AB92" s="47"/>
      <c r="AC92" s="47"/>
      <c r="AD92" s="47"/>
      <c r="AE92" s="47"/>
      <c r="AF92" s="47"/>
    </row>
    <row r="93" spans="1:32">
      <c r="A93" s="13"/>
      <c r="B93" s="48" t="s">
        <v>413</v>
      </c>
      <c r="C93" s="48"/>
      <c r="D93" s="48"/>
      <c r="E93" s="48"/>
      <c r="F93" s="48"/>
      <c r="G93" s="48"/>
      <c r="H93" s="48"/>
      <c r="I93" s="48"/>
      <c r="J93" s="48"/>
      <c r="K93" s="48"/>
      <c r="L93" s="48"/>
      <c r="M93" s="48"/>
      <c r="N93" s="48"/>
      <c r="O93" s="48"/>
      <c r="P93" s="48"/>
      <c r="Q93" s="48"/>
      <c r="R93" s="48"/>
      <c r="S93" s="48"/>
      <c r="T93" s="48"/>
      <c r="U93" s="48"/>
      <c r="V93" s="48"/>
      <c r="W93" s="48"/>
      <c r="X93" s="48"/>
      <c r="Y93" s="48"/>
      <c r="Z93" s="48"/>
      <c r="AA93" s="48"/>
      <c r="AB93" s="48"/>
      <c r="AC93" s="48"/>
      <c r="AD93" s="48"/>
      <c r="AE93" s="48"/>
      <c r="AF93" s="48"/>
    </row>
    <row r="94" spans="1:32" ht="25.5" customHeight="1">
      <c r="A94" s="13"/>
      <c r="B94" s="47" t="s">
        <v>414</v>
      </c>
      <c r="C94" s="47"/>
      <c r="D94" s="47"/>
      <c r="E94" s="47"/>
      <c r="F94" s="47"/>
      <c r="G94" s="47"/>
      <c r="H94" s="47"/>
      <c r="I94" s="47"/>
      <c r="J94" s="47"/>
      <c r="K94" s="47"/>
      <c r="L94" s="47"/>
      <c r="M94" s="47"/>
      <c r="N94" s="47"/>
      <c r="O94" s="47"/>
      <c r="P94" s="47"/>
      <c r="Q94" s="47"/>
      <c r="R94" s="47"/>
      <c r="S94" s="47"/>
      <c r="T94" s="47"/>
      <c r="U94" s="47"/>
      <c r="V94" s="47"/>
      <c r="W94" s="47"/>
      <c r="X94" s="47"/>
      <c r="Y94" s="47"/>
      <c r="Z94" s="47"/>
      <c r="AA94" s="47"/>
      <c r="AB94" s="47"/>
      <c r="AC94" s="47"/>
      <c r="AD94" s="47"/>
      <c r="AE94" s="47"/>
      <c r="AF94" s="47"/>
    </row>
    <row r="95" spans="1:32">
      <c r="A95" s="13"/>
      <c r="B95" s="108" t="s">
        <v>415</v>
      </c>
      <c r="C95" s="108"/>
      <c r="D95" s="108"/>
      <c r="E95" s="108"/>
      <c r="F95" s="108"/>
      <c r="G95" s="108"/>
      <c r="H95" s="108"/>
      <c r="I95" s="108"/>
      <c r="J95" s="108"/>
      <c r="K95" s="108"/>
      <c r="L95" s="108"/>
      <c r="M95" s="108"/>
      <c r="N95" s="108"/>
      <c r="O95" s="108"/>
      <c r="P95" s="108"/>
      <c r="Q95" s="108"/>
      <c r="R95" s="108"/>
      <c r="S95" s="108"/>
      <c r="T95" s="108"/>
      <c r="U95" s="108"/>
      <c r="V95" s="108"/>
      <c r="W95" s="108"/>
      <c r="X95" s="108"/>
      <c r="Y95" s="108"/>
      <c r="Z95" s="108"/>
      <c r="AA95" s="108"/>
      <c r="AB95" s="108"/>
      <c r="AC95" s="108"/>
      <c r="AD95" s="108"/>
      <c r="AE95" s="108"/>
      <c r="AF95" s="108"/>
    </row>
    <row r="96" spans="1:32">
      <c r="A96" s="13"/>
      <c r="B96" s="12"/>
      <c r="C96" s="12"/>
      <c r="D96" s="12"/>
      <c r="E96" s="12"/>
      <c r="F96" s="12"/>
      <c r="G96" s="12"/>
      <c r="H96" s="12"/>
      <c r="I96" s="12"/>
      <c r="J96" s="12"/>
      <c r="K96" s="12"/>
      <c r="L96" s="12"/>
      <c r="M96" s="12"/>
      <c r="N96" s="12"/>
      <c r="O96" s="12"/>
      <c r="P96" s="12"/>
      <c r="Q96" s="12"/>
      <c r="R96" s="12"/>
      <c r="S96" s="12"/>
      <c r="T96" s="12"/>
      <c r="U96" s="12"/>
      <c r="V96" s="12"/>
      <c r="W96" s="12"/>
      <c r="X96" s="12"/>
      <c r="Y96" s="12"/>
      <c r="Z96" s="12"/>
      <c r="AA96" s="12"/>
      <c r="AB96" s="12"/>
      <c r="AC96" s="12"/>
      <c r="AD96" s="12"/>
      <c r="AE96" s="12"/>
      <c r="AF96" s="12"/>
    </row>
    <row r="97" spans="1:32">
      <c r="A97" s="13"/>
      <c r="B97" s="47" t="s">
        <v>416</v>
      </c>
      <c r="C97" s="47"/>
      <c r="D97" s="47"/>
      <c r="E97" s="47"/>
      <c r="F97" s="47"/>
      <c r="G97" s="47"/>
      <c r="H97" s="47"/>
      <c r="I97" s="47"/>
      <c r="J97" s="47"/>
      <c r="K97" s="47"/>
      <c r="L97" s="47"/>
      <c r="M97" s="47"/>
      <c r="N97" s="47"/>
      <c r="O97" s="47"/>
      <c r="P97" s="47"/>
      <c r="Q97" s="47"/>
      <c r="R97" s="47"/>
      <c r="S97" s="47"/>
      <c r="T97" s="47"/>
      <c r="U97" s="47"/>
      <c r="V97" s="47"/>
      <c r="W97" s="47"/>
      <c r="X97" s="47"/>
      <c r="Y97" s="47"/>
      <c r="Z97" s="47"/>
      <c r="AA97" s="47"/>
      <c r="AB97" s="47"/>
      <c r="AC97" s="47"/>
      <c r="AD97" s="47"/>
      <c r="AE97" s="47"/>
      <c r="AF97" s="47"/>
    </row>
    <row r="98" spans="1:32">
      <c r="A98" s="13"/>
      <c r="B98" s="12"/>
      <c r="C98" s="12"/>
      <c r="D98" s="12"/>
      <c r="E98" s="12"/>
      <c r="F98" s="12"/>
      <c r="G98" s="12"/>
      <c r="H98" s="12"/>
      <c r="I98" s="12"/>
      <c r="J98" s="12"/>
      <c r="K98" s="12"/>
      <c r="L98" s="12"/>
      <c r="M98" s="12"/>
      <c r="N98" s="12"/>
      <c r="O98" s="12"/>
      <c r="P98" s="12"/>
      <c r="Q98" s="12"/>
      <c r="R98" s="12"/>
      <c r="S98" s="12"/>
      <c r="T98" s="12"/>
      <c r="U98" s="12"/>
      <c r="V98" s="12"/>
      <c r="W98" s="12"/>
      <c r="X98" s="12"/>
      <c r="Y98" s="12"/>
      <c r="Z98" s="12"/>
      <c r="AA98" s="12"/>
      <c r="AB98" s="12"/>
      <c r="AC98" s="12"/>
      <c r="AD98" s="12"/>
      <c r="AE98" s="12"/>
      <c r="AF98" s="12"/>
    </row>
    <row r="99" spans="1:32">
      <c r="A99" s="13"/>
      <c r="B99" s="47" t="s">
        <v>417</v>
      </c>
      <c r="C99" s="47"/>
      <c r="D99" s="47"/>
      <c r="E99" s="47"/>
      <c r="F99" s="47"/>
      <c r="G99" s="47"/>
      <c r="H99" s="47"/>
      <c r="I99" s="47"/>
      <c r="J99" s="47"/>
      <c r="K99" s="47"/>
      <c r="L99" s="47"/>
      <c r="M99" s="47"/>
      <c r="N99" s="47"/>
      <c r="O99" s="47"/>
      <c r="P99" s="47"/>
      <c r="Q99" s="47"/>
      <c r="R99" s="47"/>
      <c r="S99" s="47"/>
      <c r="T99" s="47"/>
      <c r="U99" s="47"/>
      <c r="V99" s="47"/>
      <c r="W99" s="47"/>
      <c r="X99" s="47"/>
      <c r="Y99" s="47"/>
      <c r="Z99" s="47"/>
      <c r="AA99" s="47"/>
      <c r="AB99" s="47"/>
      <c r="AC99" s="47"/>
      <c r="AD99" s="47"/>
      <c r="AE99" s="47"/>
      <c r="AF99" s="47"/>
    </row>
    <row r="100" spans="1:32">
      <c r="A100" s="13"/>
      <c r="B100" s="23"/>
      <c r="C100" s="23"/>
      <c r="D100" s="23"/>
      <c r="E100" s="23"/>
      <c r="F100" s="23"/>
      <c r="G100" s="23"/>
      <c r="H100" s="23"/>
      <c r="I100" s="23"/>
      <c r="J100" s="23"/>
      <c r="K100" s="23"/>
      <c r="L100" s="23"/>
      <c r="M100" s="23"/>
      <c r="N100" s="23"/>
      <c r="O100" s="23"/>
      <c r="P100" s="23"/>
      <c r="Q100" s="23"/>
      <c r="R100" s="23"/>
      <c r="S100" s="23"/>
      <c r="T100" s="23"/>
      <c r="U100" s="23"/>
      <c r="V100" s="23"/>
      <c r="W100" s="23"/>
      <c r="X100" s="23"/>
      <c r="Y100" s="23"/>
      <c r="Z100" s="23"/>
      <c r="AA100" s="23"/>
      <c r="AB100" s="23"/>
      <c r="AC100" s="23"/>
      <c r="AD100" s="23"/>
    </row>
    <row r="101" spans="1:32">
      <c r="A101" s="13"/>
      <c r="B101" s="18"/>
      <c r="C101" s="18"/>
      <c r="D101" s="18"/>
      <c r="E101" s="18"/>
      <c r="F101" s="18"/>
      <c r="G101" s="18"/>
      <c r="H101" s="18"/>
      <c r="I101" s="18"/>
      <c r="J101" s="18"/>
      <c r="K101" s="18"/>
      <c r="L101" s="18"/>
      <c r="M101" s="18"/>
      <c r="N101" s="18"/>
      <c r="O101" s="18"/>
      <c r="P101" s="18"/>
      <c r="Q101" s="18"/>
      <c r="R101" s="18"/>
      <c r="S101" s="18"/>
      <c r="T101" s="18"/>
      <c r="U101" s="18"/>
      <c r="V101" s="18"/>
      <c r="W101" s="18"/>
      <c r="X101" s="18"/>
      <c r="Y101" s="18"/>
      <c r="Z101" s="18"/>
      <c r="AA101" s="18"/>
      <c r="AB101" s="18"/>
      <c r="AC101" s="18"/>
      <c r="AD101" s="18"/>
    </row>
    <row r="102" spans="1:32" ht="15.75" thickBot="1">
      <c r="A102" s="13"/>
      <c r="B102" s="60" t="s">
        <v>258</v>
      </c>
      <c r="C102" s="60"/>
      <c r="D102" s="60"/>
      <c r="E102" s="17"/>
      <c r="F102" s="145" t="s">
        <v>418</v>
      </c>
      <c r="G102" s="17"/>
      <c r="H102" s="134" t="s">
        <v>419</v>
      </c>
      <c r="I102" s="134"/>
      <c r="J102" s="134"/>
      <c r="K102" s="134"/>
      <c r="L102" s="134"/>
      <c r="M102" s="134"/>
      <c r="N102" s="134"/>
      <c r="O102" s="17"/>
      <c r="P102" s="145" t="s">
        <v>420</v>
      </c>
      <c r="Q102" s="145"/>
      <c r="R102" s="145"/>
      <c r="S102" s="17"/>
      <c r="T102" s="145" t="s">
        <v>421</v>
      </c>
      <c r="U102" s="145"/>
      <c r="V102" s="145"/>
      <c r="W102" s="17"/>
      <c r="X102" s="145" t="s">
        <v>422</v>
      </c>
      <c r="Y102" s="145"/>
      <c r="Z102" s="145"/>
      <c r="AA102" s="17"/>
      <c r="AB102" s="35"/>
      <c r="AC102" s="35"/>
      <c r="AD102" s="35"/>
    </row>
    <row r="103" spans="1:32" ht="15.75" thickBot="1">
      <c r="A103" s="13"/>
      <c r="B103" s="132" t="s">
        <v>423</v>
      </c>
      <c r="C103" s="17"/>
      <c r="D103" s="132" t="s">
        <v>289</v>
      </c>
      <c r="E103" s="17"/>
      <c r="F103" s="134"/>
      <c r="G103" s="17"/>
      <c r="H103" s="135" t="s">
        <v>424</v>
      </c>
      <c r="I103" s="135"/>
      <c r="J103" s="135"/>
      <c r="K103" s="17"/>
      <c r="L103" s="135" t="s">
        <v>425</v>
      </c>
      <c r="M103" s="135"/>
      <c r="N103" s="135"/>
      <c r="O103" s="17"/>
      <c r="P103" s="134"/>
      <c r="Q103" s="134"/>
      <c r="R103" s="134"/>
      <c r="S103" s="17"/>
      <c r="T103" s="134"/>
      <c r="U103" s="134"/>
      <c r="V103" s="134"/>
      <c r="W103" s="17"/>
      <c r="X103" s="134"/>
      <c r="Y103" s="134"/>
      <c r="Z103" s="134"/>
      <c r="AA103" s="17"/>
      <c r="AB103" s="134" t="s">
        <v>426</v>
      </c>
      <c r="AC103" s="134"/>
      <c r="AD103" s="134"/>
    </row>
    <row r="104" spans="1:32">
      <c r="A104" s="13"/>
      <c r="B104" s="146" t="s">
        <v>427</v>
      </c>
      <c r="C104" s="27"/>
      <c r="D104" s="136" t="s">
        <v>298</v>
      </c>
      <c r="E104" s="27"/>
      <c r="F104" s="148">
        <v>0.15</v>
      </c>
      <c r="G104" s="27"/>
      <c r="H104" s="136" t="s">
        <v>259</v>
      </c>
      <c r="I104" s="138">
        <v>342.4</v>
      </c>
      <c r="J104" s="32"/>
      <c r="K104" s="27"/>
      <c r="L104" s="136" t="s">
        <v>259</v>
      </c>
      <c r="M104" s="138" t="s">
        <v>261</v>
      </c>
      <c r="N104" s="32"/>
      <c r="O104" s="27"/>
      <c r="P104" s="136" t="s">
        <v>259</v>
      </c>
      <c r="Q104" s="138">
        <v>11.2</v>
      </c>
      <c r="R104" s="32"/>
      <c r="S104" s="27"/>
      <c r="T104" s="136" t="s">
        <v>259</v>
      </c>
      <c r="U104" s="138">
        <v>0.5</v>
      </c>
      <c r="V104" s="32"/>
      <c r="W104" s="27"/>
      <c r="X104" s="136" t="s">
        <v>259</v>
      </c>
      <c r="Y104" s="138">
        <v>4.5</v>
      </c>
      <c r="Z104" s="32"/>
      <c r="AA104" s="27"/>
      <c r="AB104" s="136" t="s">
        <v>259</v>
      </c>
      <c r="AC104" s="138">
        <v>4.5999999999999996</v>
      </c>
      <c r="AD104" s="32"/>
    </row>
    <row r="105" spans="1:32">
      <c r="A105" s="13"/>
      <c r="B105" s="147"/>
      <c r="C105" s="27"/>
      <c r="D105" s="137"/>
      <c r="E105" s="27"/>
      <c r="F105" s="149"/>
      <c r="G105" s="27"/>
      <c r="H105" s="137"/>
      <c r="I105" s="139"/>
      <c r="J105" s="33"/>
      <c r="K105" s="27"/>
      <c r="L105" s="137"/>
      <c r="M105" s="139"/>
      <c r="N105" s="33"/>
      <c r="O105" s="27"/>
      <c r="P105" s="137"/>
      <c r="Q105" s="139"/>
      <c r="R105" s="33"/>
      <c r="S105" s="27"/>
      <c r="T105" s="137"/>
      <c r="U105" s="139"/>
      <c r="V105" s="33"/>
      <c r="W105" s="27"/>
      <c r="X105" s="137"/>
      <c r="Y105" s="139"/>
      <c r="Z105" s="33"/>
      <c r="AA105" s="27"/>
      <c r="AB105" s="137"/>
      <c r="AC105" s="139"/>
      <c r="AD105" s="33"/>
    </row>
    <row r="106" spans="1:32">
      <c r="A106" s="13"/>
      <c r="B106" s="150">
        <v>41000</v>
      </c>
      <c r="C106" s="35"/>
      <c r="D106" s="74" t="s">
        <v>298</v>
      </c>
      <c r="E106" s="35"/>
      <c r="F106" s="151">
        <v>0.75</v>
      </c>
      <c r="G106" s="35"/>
      <c r="H106" s="75">
        <v>43.4</v>
      </c>
      <c r="I106" s="75"/>
      <c r="J106" s="35"/>
      <c r="K106" s="35"/>
      <c r="L106" s="75">
        <v>2.8</v>
      </c>
      <c r="M106" s="75"/>
      <c r="N106" s="35"/>
      <c r="O106" s="35"/>
      <c r="P106" s="75">
        <v>30.9</v>
      </c>
      <c r="Q106" s="75"/>
      <c r="R106" s="35"/>
      <c r="S106" s="35"/>
      <c r="T106" s="75">
        <v>2.4</v>
      </c>
      <c r="U106" s="75"/>
      <c r="V106" s="35"/>
      <c r="W106" s="35"/>
      <c r="X106" s="75">
        <v>4.3</v>
      </c>
      <c r="Y106" s="75"/>
      <c r="Z106" s="35"/>
      <c r="AA106" s="35"/>
      <c r="AB106" s="75">
        <v>4</v>
      </c>
      <c r="AC106" s="75"/>
      <c r="AD106" s="35"/>
    </row>
    <row r="107" spans="1:32">
      <c r="A107" s="13"/>
      <c r="B107" s="150"/>
      <c r="C107" s="35"/>
      <c r="D107" s="74"/>
      <c r="E107" s="35"/>
      <c r="F107" s="151"/>
      <c r="G107" s="35"/>
      <c r="H107" s="75"/>
      <c r="I107" s="75"/>
      <c r="J107" s="35"/>
      <c r="K107" s="35"/>
      <c r="L107" s="75"/>
      <c r="M107" s="75"/>
      <c r="N107" s="35"/>
      <c r="O107" s="35"/>
      <c r="P107" s="75"/>
      <c r="Q107" s="75"/>
      <c r="R107" s="35"/>
      <c r="S107" s="35"/>
      <c r="T107" s="75"/>
      <c r="U107" s="75"/>
      <c r="V107" s="35"/>
      <c r="W107" s="35"/>
      <c r="X107" s="75"/>
      <c r="Y107" s="75"/>
      <c r="Z107" s="35"/>
      <c r="AA107" s="35"/>
      <c r="AB107" s="75"/>
      <c r="AC107" s="75"/>
      <c r="AD107" s="35"/>
    </row>
    <row r="108" spans="1:32">
      <c r="A108" s="13"/>
      <c r="B108" s="152">
        <v>41122</v>
      </c>
      <c r="C108" s="27"/>
      <c r="D108" s="80" t="s">
        <v>301</v>
      </c>
      <c r="E108" s="27"/>
      <c r="F108" s="153">
        <v>0.1</v>
      </c>
      <c r="G108" s="27"/>
      <c r="H108" s="78">
        <v>458</v>
      </c>
      <c r="I108" s="78"/>
      <c r="J108" s="27"/>
      <c r="K108" s="27"/>
      <c r="L108" s="78">
        <v>324.3</v>
      </c>
      <c r="M108" s="78"/>
      <c r="N108" s="27"/>
      <c r="O108" s="27"/>
      <c r="P108" s="78">
        <v>7</v>
      </c>
      <c r="Q108" s="78"/>
      <c r="R108" s="27"/>
      <c r="S108" s="27"/>
      <c r="T108" s="78">
        <v>8.5</v>
      </c>
      <c r="U108" s="78"/>
      <c r="V108" s="27"/>
      <c r="W108" s="27"/>
      <c r="X108" s="78">
        <v>1.8</v>
      </c>
      <c r="Y108" s="78"/>
      <c r="Z108" s="27"/>
      <c r="AA108" s="27"/>
      <c r="AB108" s="78">
        <v>1.3</v>
      </c>
      <c r="AC108" s="78"/>
      <c r="AD108" s="27"/>
    </row>
    <row r="109" spans="1:32">
      <c r="A109" s="13"/>
      <c r="B109" s="152"/>
      <c r="C109" s="27"/>
      <c r="D109" s="80"/>
      <c r="E109" s="27"/>
      <c r="F109" s="153"/>
      <c r="G109" s="27"/>
      <c r="H109" s="78"/>
      <c r="I109" s="78"/>
      <c r="J109" s="27"/>
      <c r="K109" s="27"/>
      <c r="L109" s="78"/>
      <c r="M109" s="78"/>
      <c r="N109" s="27"/>
      <c r="O109" s="27"/>
      <c r="P109" s="78"/>
      <c r="Q109" s="78"/>
      <c r="R109" s="27"/>
      <c r="S109" s="27"/>
      <c r="T109" s="78"/>
      <c r="U109" s="78"/>
      <c r="V109" s="27"/>
      <c r="W109" s="27"/>
      <c r="X109" s="78"/>
      <c r="Y109" s="78"/>
      <c r="Z109" s="27"/>
      <c r="AA109" s="27"/>
      <c r="AB109" s="78"/>
      <c r="AC109" s="78"/>
      <c r="AD109" s="27"/>
    </row>
    <row r="110" spans="1:32">
      <c r="A110" s="13"/>
      <c r="B110" s="150">
        <v>41244</v>
      </c>
      <c r="C110" s="35"/>
      <c r="D110" s="74" t="s">
        <v>295</v>
      </c>
      <c r="E110" s="35"/>
      <c r="F110" s="151">
        <v>0.05</v>
      </c>
      <c r="G110" s="35"/>
      <c r="H110" s="75">
        <v>631.20000000000005</v>
      </c>
      <c r="I110" s="75"/>
      <c r="J110" s="35"/>
      <c r="K110" s="35"/>
      <c r="L110" s="75">
        <v>104.9</v>
      </c>
      <c r="M110" s="75"/>
      <c r="N110" s="35"/>
      <c r="O110" s="35"/>
      <c r="P110" s="75">
        <v>19.3</v>
      </c>
      <c r="Q110" s="75"/>
      <c r="R110" s="35"/>
      <c r="S110" s="35"/>
      <c r="T110" s="75">
        <v>2.8</v>
      </c>
      <c r="U110" s="75"/>
      <c r="V110" s="35"/>
      <c r="W110" s="35"/>
      <c r="X110" s="75">
        <v>2.2000000000000002</v>
      </c>
      <c r="Y110" s="75"/>
      <c r="Z110" s="35"/>
      <c r="AA110" s="35"/>
      <c r="AB110" s="75">
        <v>2</v>
      </c>
      <c r="AC110" s="75"/>
      <c r="AD110" s="35"/>
    </row>
    <row r="111" spans="1:32">
      <c r="A111" s="13"/>
      <c r="B111" s="150"/>
      <c r="C111" s="35"/>
      <c r="D111" s="74"/>
      <c r="E111" s="35"/>
      <c r="F111" s="151"/>
      <c r="G111" s="35"/>
      <c r="H111" s="75"/>
      <c r="I111" s="75"/>
      <c r="J111" s="35"/>
      <c r="K111" s="35"/>
      <c r="L111" s="75"/>
      <c r="M111" s="75"/>
      <c r="N111" s="35"/>
      <c r="O111" s="35"/>
      <c r="P111" s="75"/>
      <c r="Q111" s="75"/>
      <c r="R111" s="35"/>
      <c r="S111" s="35"/>
      <c r="T111" s="75"/>
      <c r="U111" s="75"/>
      <c r="V111" s="35"/>
      <c r="W111" s="35"/>
      <c r="X111" s="75"/>
      <c r="Y111" s="75"/>
      <c r="Z111" s="35"/>
      <c r="AA111" s="35"/>
      <c r="AB111" s="75"/>
      <c r="AC111" s="75"/>
      <c r="AD111" s="35"/>
    </row>
    <row r="112" spans="1:32">
      <c r="A112" s="13"/>
      <c r="B112" s="152">
        <v>41365</v>
      </c>
      <c r="C112" s="27"/>
      <c r="D112" s="80" t="s">
        <v>295</v>
      </c>
      <c r="E112" s="27"/>
      <c r="F112" s="153">
        <v>0.1</v>
      </c>
      <c r="G112" s="27"/>
      <c r="H112" s="78">
        <v>189.2</v>
      </c>
      <c r="I112" s="78"/>
      <c r="J112" s="27"/>
      <c r="K112" s="27"/>
      <c r="L112" s="78">
        <v>105.8</v>
      </c>
      <c r="M112" s="78"/>
      <c r="N112" s="27"/>
      <c r="O112" s="27"/>
      <c r="P112" s="78">
        <v>13</v>
      </c>
      <c r="Q112" s="78"/>
      <c r="R112" s="27"/>
      <c r="S112" s="27"/>
      <c r="T112" s="78">
        <v>5.8</v>
      </c>
      <c r="U112" s="78"/>
      <c r="V112" s="27"/>
      <c r="W112" s="27"/>
      <c r="X112" s="78">
        <v>5.0999999999999996</v>
      </c>
      <c r="Y112" s="78"/>
      <c r="Z112" s="27"/>
      <c r="AA112" s="27"/>
      <c r="AB112" s="78">
        <v>1.7</v>
      </c>
      <c r="AC112" s="78"/>
      <c r="AD112" s="27"/>
    </row>
    <row r="113" spans="1:32">
      <c r="A113" s="13"/>
      <c r="B113" s="152"/>
      <c r="C113" s="27"/>
      <c r="D113" s="80"/>
      <c r="E113" s="27"/>
      <c r="F113" s="153"/>
      <c r="G113" s="27"/>
      <c r="H113" s="78"/>
      <c r="I113" s="78"/>
      <c r="J113" s="27"/>
      <c r="K113" s="27"/>
      <c r="L113" s="78"/>
      <c r="M113" s="78"/>
      <c r="N113" s="27"/>
      <c r="O113" s="27"/>
      <c r="P113" s="78"/>
      <c r="Q113" s="78"/>
      <c r="R113" s="27"/>
      <c r="S113" s="27"/>
      <c r="T113" s="78"/>
      <c r="U113" s="78"/>
      <c r="V113" s="27"/>
      <c r="W113" s="27"/>
      <c r="X113" s="78"/>
      <c r="Y113" s="78"/>
      <c r="Z113" s="27"/>
      <c r="AA113" s="27"/>
      <c r="AB113" s="78"/>
      <c r="AC113" s="78"/>
      <c r="AD113" s="27"/>
    </row>
    <row r="114" spans="1:32">
      <c r="A114" s="13"/>
      <c r="B114" s="150">
        <v>41487</v>
      </c>
      <c r="C114" s="35"/>
      <c r="D114" s="74" t="s">
        <v>295</v>
      </c>
      <c r="E114" s="35"/>
      <c r="F114" s="151">
        <v>0.2</v>
      </c>
      <c r="G114" s="35"/>
      <c r="H114" s="75">
        <v>138.69999999999999</v>
      </c>
      <c r="I114" s="75"/>
      <c r="J114" s="35"/>
      <c r="K114" s="35"/>
      <c r="L114" s="75">
        <v>138.69999999999999</v>
      </c>
      <c r="M114" s="75"/>
      <c r="N114" s="35"/>
      <c r="O114" s="35"/>
      <c r="P114" s="75">
        <v>7.5</v>
      </c>
      <c r="Q114" s="75"/>
      <c r="R114" s="35"/>
      <c r="S114" s="35"/>
      <c r="T114" s="75">
        <v>8.5</v>
      </c>
      <c r="U114" s="75"/>
      <c r="V114" s="35"/>
      <c r="W114" s="35"/>
      <c r="X114" s="75">
        <v>4.7</v>
      </c>
      <c r="Y114" s="75"/>
      <c r="Z114" s="35"/>
      <c r="AA114" s="35"/>
      <c r="AB114" s="75">
        <v>1.6</v>
      </c>
      <c r="AC114" s="75"/>
      <c r="AD114" s="35"/>
    </row>
    <row r="115" spans="1:32">
      <c r="A115" s="13"/>
      <c r="B115" s="150"/>
      <c r="C115" s="35"/>
      <c r="D115" s="74"/>
      <c r="E115" s="35"/>
      <c r="F115" s="151"/>
      <c r="G115" s="35"/>
      <c r="H115" s="75"/>
      <c r="I115" s="75"/>
      <c r="J115" s="35"/>
      <c r="K115" s="35"/>
      <c r="L115" s="75"/>
      <c r="M115" s="75"/>
      <c r="N115" s="35"/>
      <c r="O115" s="35"/>
      <c r="P115" s="75"/>
      <c r="Q115" s="75"/>
      <c r="R115" s="35"/>
      <c r="S115" s="35"/>
      <c r="T115" s="75"/>
      <c r="U115" s="75"/>
      <c r="V115" s="35"/>
      <c r="W115" s="35"/>
      <c r="X115" s="75"/>
      <c r="Y115" s="75"/>
      <c r="Z115" s="35"/>
      <c r="AA115" s="35"/>
      <c r="AB115" s="75"/>
      <c r="AC115" s="75"/>
      <c r="AD115" s="35"/>
    </row>
    <row r="116" spans="1:32">
      <c r="A116" s="13"/>
      <c r="B116" s="154" t="s">
        <v>428</v>
      </c>
      <c r="C116" s="27"/>
      <c r="D116" s="80" t="s">
        <v>295</v>
      </c>
      <c r="E116" s="27"/>
      <c r="F116" s="153">
        <v>4.3999999999999997E-2</v>
      </c>
      <c r="G116" s="27"/>
      <c r="H116" s="78">
        <v>105.8</v>
      </c>
      <c r="I116" s="78"/>
      <c r="J116" s="27"/>
      <c r="K116" s="27"/>
      <c r="L116" s="78">
        <v>105.8</v>
      </c>
      <c r="M116" s="78"/>
      <c r="N116" s="27"/>
      <c r="O116" s="27"/>
      <c r="P116" s="78">
        <v>30.3</v>
      </c>
      <c r="Q116" s="78"/>
      <c r="R116" s="27"/>
      <c r="S116" s="27"/>
      <c r="T116" s="78">
        <v>29</v>
      </c>
      <c r="U116" s="78"/>
      <c r="V116" s="27"/>
      <c r="W116" s="27"/>
      <c r="X116" s="78">
        <v>2.2999999999999998</v>
      </c>
      <c r="Y116" s="78"/>
      <c r="Z116" s="27"/>
      <c r="AA116" s="27"/>
      <c r="AB116" s="78">
        <v>0.6</v>
      </c>
      <c r="AC116" s="78"/>
      <c r="AD116" s="27"/>
    </row>
    <row r="117" spans="1:32" ht="15.75" thickBot="1">
      <c r="A117" s="13"/>
      <c r="B117" s="154"/>
      <c r="C117" s="27"/>
      <c r="D117" s="80"/>
      <c r="E117" s="27"/>
      <c r="F117" s="153"/>
      <c r="G117" s="27"/>
      <c r="H117" s="81"/>
      <c r="I117" s="81"/>
      <c r="J117" s="82"/>
      <c r="K117" s="27"/>
      <c r="L117" s="81"/>
      <c r="M117" s="81"/>
      <c r="N117" s="82"/>
      <c r="O117" s="27"/>
      <c r="P117" s="81"/>
      <c r="Q117" s="81"/>
      <c r="R117" s="82"/>
      <c r="S117" s="27"/>
      <c r="T117" s="81"/>
      <c r="U117" s="81"/>
      <c r="V117" s="82"/>
      <c r="W117" s="27"/>
      <c r="X117" s="81"/>
      <c r="Y117" s="81"/>
      <c r="Z117" s="82"/>
      <c r="AA117" s="27"/>
      <c r="AB117" s="81"/>
      <c r="AC117" s="81"/>
      <c r="AD117" s="82"/>
    </row>
    <row r="118" spans="1:32">
      <c r="A118" s="13"/>
      <c r="B118" s="140" t="s">
        <v>123</v>
      </c>
      <c r="C118" s="35"/>
      <c r="D118" s="35"/>
      <c r="E118" s="35"/>
      <c r="F118" s="35"/>
      <c r="G118" s="35"/>
      <c r="H118" s="141" t="s">
        <v>259</v>
      </c>
      <c r="I118" s="155">
        <v>1908.7</v>
      </c>
      <c r="J118" s="72"/>
      <c r="K118" s="35"/>
      <c r="L118" s="141" t="s">
        <v>259</v>
      </c>
      <c r="M118" s="143">
        <v>782.3</v>
      </c>
      <c r="N118" s="72"/>
      <c r="O118" s="35"/>
      <c r="P118" s="141" t="s">
        <v>259</v>
      </c>
      <c r="Q118" s="143">
        <v>119.2</v>
      </c>
      <c r="R118" s="72"/>
      <c r="S118" s="35"/>
      <c r="T118" s="141" t="s">
        <v>259</v>
      </c>
      <c r="U118" s="143">
        <v>57.5</v>
      </c>
      <c r="V118" s="72"/>
      <c r="W118" s="35"/>
      <c r="X118" s="141" t="s">
        <v>259</v>
      </c>
      <c r="Y118" s="143">
        <v>24.9</v>
      </c>
      <c r="Z118" s="72"/>
      <c r="AA118" s="35"/>
      <c r="AB118" s="141" t="s">
        <v>259</v>
      </c>
      <c r="AC118" s="143">
        <v>15.8</v>
      </c>
      <c r="AD118" s="72"/>
    </row>
    <row r="119" spans="1:32" ht="15.75" thickBot="1">
      <c r="A119" s="13"/>
      <c r="B119" s="140"/>
      <c r="C119" s="35"/>
      <c r="D119" s="35"/>
      <c r="E119" s="35"/>
      <c r="F119" s="35"/>
      <c r="G119" s="35"/>
      <c r="H119" s="142"/>
      <c r="I119" s="156"/>
      <c r="J119" s="85"/>
      <c r="K119" s="35"/>
      <c r="L119" s="142"/>
      <c r="M119" s="144"/>
      <c r="N119" s="85"/>
      <c r="O119" s="35"/>
      <c r="P119" s="142"/>
      <c r="Q119" s="144"/>
      <c r="R119" s="85"/>
      <c r="S119" s="35"/>
      <c r="T119" s="142"/>
      <c r="U119" s="144"/>
      <c r="V119" s="85"/>
      <c r="W119" s="35"/>
      <c r="X119" s="142"/>
      <c r="Y119" s="144"/>
      <c r="Z119" s="85"/>
      <c r="AA119" s="35"/>
      <c r="AB119" s="142"/>
      <c r="AC119" s="144"/>
      <c r="AD119" s="85"/>
    </row>
    <row r="120" spans="1:32" ht="15.75" thickTop="1">
      <c r="A120" s="13"/>
      <c r="B120" s="159" t="s">
        <v>429</v>
      </c>
      <c r="C120" s="159"/>
      <c r="D120" s="159"/>
      <c r="E120" s="159"/>
      <c r="F120" s="159"/>
      <c r="G120" s="159"/>
      <c r="H120" s="159"/>
      <c r="I120" s="159"/>
      <c r="J120" s="159"/>
      <c r="K120" s="159"/>
      <c r="L120" s="159"/>
      <c r="M120" s="159"/>
      <c r="N120" s="159"/>
      <c r="O120" s="159"/>
      <c r="P120" s="159"/>
      <c r="Q120" s="159"/>
      <c r="R120" s="159"/>
      <c r="S120" s="159"/>
      <c r="T120" s="159"/>
      <c r="U120" s="159"/>
      <c r="V120" s="159"/>
      <c r="W120" s="159"/>
      <c r="X120" s="159"/>
      <c r="Y120" s="159"/>
      <c r="Z120" s="159"/>
      <c r="AA120" s="159"/>
      <c r="AB120" s="159"/>
      <c r="AC120" s="159"/>
      <c r="AD120" s="159"/>
      <c r="AE120" s="159"/>
      <c r="AF120" s="159"/>
    </row>
    <row r="121" spans="1:32">
      <c r="A121" s="13"/>
      <c r="B121" s="160" t="s">
        <v>430</v>
      </c>
      <c r="C121" s="160"/>
      <c r="D121" s="160"/>
      <c r="E121" s="160"/>
      <c r="F121" s="160"/>
      <c r="G121" s="160"/>
      <c r="H121" s="160"/>
      <c r="I121" s="160"/>
      <c r="J121" s="160"/>
      <c r="K121" s="160"/>
      <c r="L121" s="160"/>
      <c r="M121" s="160"/>
      <c r="N121" s="160"/>
      <c r="O121" s="160"/>
      <c r="P121" s="160"/>
      <c r="Q121" s="160"/>
      <c r="R121" s="160"/>
      <c r="S121" s="160"/>
      <c r="T121" s="160"/>
      <c r="U121" s="160"/>
      <c r="V121" s="160"/>
      <c r="W121" s="160"/>
      <c r="X121" s="160"/>
      <c r="Y121" s="160"/>
      <c r="Z121" s="160"/>
      <c r="AA121" s="160"/>
      <c r="AB121" s="160"/>
      <c r="AC121" s="160"/>
      <c r="AD121" s="160"/>
      <c r="AE121" s="160"/>
      <c r="AF121" s="160"/>
    </row>
    <row r="122" spans="1:32">
      <c r="A122" s="13"/>
      <c r="B122" s="160" t="s">
        <v>431</v>
      </c>
      <c r="C122" s="160"/>
      <c r="D122" s="160"/>
      <c r="E122" s="160"/>
      <c r="F122" s="160"/>
      <c r="G122" s="160"/>
      <c r="H122" s="160"/>
      <c r="I122" s="160"/>
      <c r="J122" s="160"/>
      <c r="K122" s="160"/>
      <c r="L122" s="160"/>
      <c r="M122" s="160"/>
      <c r="N122" s="160"/>
      <c r="O122" s="160"/>
      <c r="P122" s="160"/>
      <c r="Q122" s="160"/>
      <c r="R122" s="160"/>
      <c r="S122" s="160"/>
      <c r="T122" s="160"/>
      <c r="U122" s="160"/>
      <c r="V122" s="160"/>
      <c r="W122" s="160"/>
      <c r="X122" s="160"/>
      <c r="Y122" s="160"/>
      <c r="Z122" s="160"/>
      <c r="AA122" s="160"/>
      <c r="AB122" s="160"/>
      <c r="AC122" s="160"/>
      <c r="AD122" s="160"/>
      <c r="AE122" s="160"/>
      <c r="AF122" s="160"/>
    </row>
    <row r="123" spans="1:32">
      <c r="A123" s="13"/>
      <c r="B123" s="160" t="s">
        <v>432</v>
      </c>
      <c r="C123" s="160"/>
      <c r="D123" s="160"/>
      <c r="E123" s="160"/>
      <c r="F123" s="160"/>
      <c r="G123" s="160"/>
      <c r="H123" s="160"/>
      <c r="I123" s="160"/>
      <c r="J123" s="160"/>
      <c r="K123" s="160"/>
      <c r="L123" s="160"/>
      <c r="M123" s="160"/>
      <c r="N123" s="160"/>
      <c r="O123" s="160"/>
      <c r="P123" s="160"/>
      <c r="Q123" s="160"/>
      <c r="R123" s="160"/>
      <c r="S123" s="160"/>
      <c r="T123" s="160"/>
      <c r="U123" s="160"/>
      <c r="V123" s="160"/>
      <c r="W123" s="160"/>
      <c r="X123" s="160"/>
      <c r="Y123" s="160"/>
      <c r="Z123" s="160"/>
      <c r="AA123" s="160"/>
      <c r="AB123" s="160"/>
      <c r="AC123" s="160"/>
      <c r="AD123" s="160"/>
      <c r="AE123" s="160"/>
      <c r="AF123" s="160"/>
    </row>
    <row r="124" spans="1:32">
      <c r="A124" s="13"/>
      <c r="B124" s="12"/>
      <c r="C124" s="12"/>
      <c r="D124" s="12"/>
      <c r="E124" s="12"/>
      <c r="F124" s="12"/>
      <c r="G124" s="12"/>
      <c r="H124" s="12"/>
      <c r="I124" s="12"/>
      <c r="J124" s="12"/>
      <c r="K124" s="12"/>
      <c r="L124" s="12"/>
      <c r="M124" s="12"/>
      <c r="N124" s="12"/>
      <c r="O124" s="12"/>
      <c r="P124" s="12"/>
      <c r="Q124" s="12"/>
      <c r="R124" s="12"/>
      <c r="S124" s="12"/>
      <c r="T124" s="12"/>
      <c r="U124" s="12"/>
      <c r="V124" s="12"/>
      <c r="W124" s="12"/>
      <c r="X124" s="12"/>
      <c r="Y124" s="12"/>
      <c r="Z124" s="12"/>
      <c r="AA124" s="12"/>
      <c r="AB124" s="12"/>
      <c r="AC124" s="12"/>
      <c r="AD124" s="12"/>
      <c r="AE124" s="12"/>
      <c r="AF124" s="12"/>
    </row>
    <row r="125" spans="1:32">
      <c r="A125" s="13"/>
      <c r="B125" s="47" t="s">
        <v>433</v>
      </c>
      <c r="C125" s="47"/>
      <c r="D125" s="47"/>
      <c r="E125" s="47"/>
      <c r="F125" s="47"/>
      <c r="G125" s="47"/>
      <c r="H125" s="47"/>
      <c r="I125" s="47"/>
      <c r="J125" s="47"/>
      <c r="K125" s="47"/>
      <c r="L125" s="47"/>
      <c r="M125" s="47"/>
      <c r="N125" s="47"/>
      <c r="O125" s="47"/>
      <c r="P125" s="47"/>
      <c r="Q125" s="47"/>
      <c r="R125" s="47"/>
      <c r="S125" s="47"/>
      <c r="T125" s="47"/>
      <c r="U125" s="47"/>
      <c r="V125" s="47"/>
      <c r="W125" s="47"/>
      <c r="X125" s="47"/>
      <c r="Y125" s="47"/>
      <c r="Z125" s="47"/>
      <c r="AA125" s="47"/>
      <c r="AB125" s="47"/>
      <c r="AC125" s="47"/>
      <c r="AD125" s="47"/>
      <c r="AE125" s="47"/>
      <c r="AF125" s="47"/>
    </row>
    <row r="126" spans="1:32">
      <c r="A126" s="13"/>
      <c r="B126" s="23"/>
      <c r="C126" s="23"/>
      <c r="D126" s="23"/>
      <c r="E126" s="23"/>
      <c r="F126" s="23"/>
      <c r="G126" s="23"/>
      <c r="H126" s="23"/>
      <c r="I126" s="23"/>
      <c r="J126" s="23"/>
      <c r="K126" s="23"/>
      <c r="L126" s="23"/>
      <c r="M126" s="23"/>
      <c r="N126" s="23"/>
      <c r="O126" s="23"/>
      <c r="P126" s="23"/>
      <c r="Q126" s="23"/>
    </row>
    <row r="127" spans="1:32">
      <c r="A127" s="13"/>
      <c r="B127" s="18"/>
      <c r="C127" s="18"/>
      <c r="D127" s="18"/>
      <c r="E127" s="18"/>
      <c r="F127" s="18"/>
      <c r="G127" s="18"/>
      <c r="H127" s="18"/>
      <c r="I127" s="18"/>
      <c r="J127" s="18"/>
      <c r="K127" s="18"/>
      <c r="L127" s="18"/>
      <c r="M127" s="18"/>
      <c r="N127" s="18"/>
      <c r="O127" s="18"/>
      <c r="P127" s="18"/>
      <c r="Q127" s="18"/>
    </row>
    <row r="128" spans="1:32" ht="15.75" thickBot="1">
      <c r="A128" s="13"/>
      <c r="B128" s="17"/>
      <c r="C128" s="98" t="s">
        <v>354</v>
      </c>
      <c r="D128" s="98"/>
      <c r="E128" s="98"/>
      <c r="F128" s="98"/>
      <c r="G128" s="98"/>
      <c r="H128" s="98"/>
      <c r="I128" s="98"/>
      <c r="J128" s="17"/>
      <c r="K128" s="98" t="s">
        <v>355</v>
      </c>
      <c r="L128" s="98"/>
      <c r="M128" s="98"/>
      <c r="N128" s="98"/>
      <c r="O128" s="98"/>
      <c r="P128" s="98"/>
      <c r="Q128" s="98"/>
    </row>
    <row r="129" spans="1:17" ht="15.75" thickBot="1">
      <c r="A129" s="13"/>
      <c r="B129" s="90" t="s">
        <v>258</v>
      </c>
      <c r="C129" s="99">
        <v>2014</v>
      </c>
      <c r="D129" s="99"/>
      <c r="E129" s="99"/>
      <c r="F129" s="17"/>
      <c r="G129" s="99">
        <v>2013</v>
      </c>
      <c r="H129" s="99"/>
      <c r="I129" s="99"/>
      <c r="J129" s="17"/>
      <c r="K129" s="99">
        <v>2014</v>
      </c>
      <c r="L129" s="99"/>
      <c r="M129" s="99"/>
      <c r="N129" s="22"/>
      <c r="O129" s="99">
        <v>2013</v>
      </c>
      <c r="P129" s="99"/>
      <c r="Q129" s="99"/>
    </row>
    <row r="130" spans="1:17">
      <c r="A130" s="13"/>
      <c r="B130" s="100" t="s">
        <v>434</v>
      </c>
      <c r="C130" s="101" t="s">
        <v>259</v>
      </c>
      <c r="D130" s="103">
        <v>2.2999999999999998</v>
      </c>
      <c r="E130" s="32"/>
      <c r="F130" s="27"/>
      <c r="G130" s="101" t="s">
        <v>259</v>
      </c>
      <c r="H130" s="103">
        <v>3.7</v>
      </c>
      <c r="I130" s="32"/>
      <c r="J130" s="27"/>
      <c r="K130" s="101" t="s">
        <v>259</v>
      </c>
      <c r="L130" s="103">
        <v>7</v>
      </c>
      <c r="M130" s="32"/>
      <c r="N130" s="32"/>
      <c r="O130" s="101" t="s">
        <v>259</v>
      </c>
      <c r="P130" s="103">
        <v>9.1</v>
      </c>
      <c r="Q130" s="32"/>
    </row>
    <row r="131" spans="1:17">
      <c r="A131" s="13"/>
      <c r="B131" s="100"/>
      <c r="C131" s="102"/>
      <c r="D131" s="104"/>
      <c r="E131" s="33"/>
      <c r="F131" s="27"/>
      <c r="G131" s="102"/>
      <c r="H131" s="104"/>
      <c r="I131" s="33"/>
      <c r="J131" s="27"/>
      <c r="K131" s="102"/>
      <c r="L131" s="104"/>
      <c r="M131" s="33"/>
      <c r="N131" s="33"/>
      <c r="O131" s="102"/>
      <c r="P131" s="104"/>
      <c r="Q131" s="33"/>
    </row>
    <row r="132" spans="1:17">
      <c r="A132" s="13"/>
      <c r="B132" s="106" t="s">
        <v>435</v>
      </c>
      <c r="C132" s="107" t="s">
        <v>436</v>
      </c>
      <c r="D132" s="107"/>
      <c r="E132" s="106" t="s">
        <v>278</v>
      </c>
      <c r="F132" s="35"/>
      <c r="G132" s="107">
        <v>2.1</v>
      </c>
      <c r="H132" s="107"/>
      <c r="I132" s="35"/>
      <c r="J132" s="35"/>
      <c r="K132" s="107" t="s">
        <v>437</v>
      </c>
      <c r="L132" s="107"/>
      <c r="M132" s="106" t="s">
        <v>278</v>
      </c>
      <c r="N132" s="35"/>
      <c r="O132" s="107" t="s">
        <v>436</v>
      </c>
      <c r="P132" s="107"/>
      <c r="Q132" s="106" t="s">
        <v>278</v>
      </c>
    </row>
    <row r="133" spans="1:17" ht="15.75" thickBot="1">
      <c r="A133" s="13"/>
      <c r="B133" s="106"/>
      <c r="C133" s="113"/>
      <c r="D133" s="113"/>
      <c r="E133" s="157"/>
      <c r="F133" s="35"/>
      <c r="G133" s="113"/>
      <c r="H133" s="113"/>
      <c r="I133" s="38"/>
      <c r="J133" s="35"/>
      <c r="K133" s="113"/>
      <c r="L133" s="113"/>
      <c r="M133" s="157"/>
      <c r="N133" s="38"/>
      <c r="O133" s="113"/>
      <c r="P133" s="113"/>
      <c r="Q133" s="157"/>
    </row>
    <row r="134" spans="1:17">
      <c r="A134" s="13"/>
      <c r="B134" s="114" t="s">
        <v>123</v>
      </c>
      <c r="C134" s="115" t="s">
        <v>259</v>
      </c>
      <c r="D134" s="117" t="s">
        <v>438</v>
      </c>
      <c r="E134" s="115" t="s">
        <v>278</v>
      </c>
      <c r="F134" s="27"/>
      <c r="G134" s="115" t="s">
        <v>259</v>
      </c>
      <c r="H134" s="117">
        <v>5.8</v>
      </c>
      <c r="I134" s="32"/>
      <c r="J134" s="27"/>
      <c r="K134" s="115" t="s">
        <v>259</v>
      </c>
      <c r="L134" s="117">
        <v>4.5</v>
      </c>
      <c r="M134" s="32"/>
      <c r="N134" s="32"/>
      <c r="O134" s="115" t="s">
        <v>259</v>
      </c>
      <c r="P134" s="117">
        <v>6.2</v>
      </c>
      <c r="Q134" s="32"/>
    </row>
    <row r="135" spans="1:17" ht="15.75" thickBot="1">
      <c r="A135" s="13"/>
      <c r="B135" s="114"/>
      <c r="C135" s="116"/>
      <c r="D135" s="118"/>
      <c r="E135" s="116"/>
      <c r="F135" s="27"/>
      <c r="G135" s="116"/>
      <c r="H135" s="118"/>
      <c r="I135" s="44"/>
      <c r="J135" s="27"/>
      <c r="K135" s="116"/>
      <c r="L135" s="118"/>
      <c r="M135" s="44"/>
      <c r="N135" s="44"/>
      <c r="O135" s="116"/>
      <c r="P135" s="118"/>
      <c r="Q135" s="44"/>
    </row>
    <row r="136" spans="1:17" ht="15.75" thickTop="1"/>
  </sheetData>
  <mergeCells count="754">
    <mergeCell ref="B99:AF99"/>
    <mergeCell ref="B120:AF120"/>
    <mergeCell ref="B121:AF121"/>
    <mergeCell ref="B122:AF122"/>
    <mergeCell ref="B123:AF123"/>
    <mergeCell ref="B124:AF124"/>
    <mergeCell ref="B93:AF93"/>
    <mergeCell ref="B94:AF94"/>
    <mergeCell ref="B95:AF95"/>
    <mergeCell ref="B96:AF96"/>
    <mergeCell ref="B97:AF97"/>
    <mergeCell ref="B98:AF98"/>
    <mergeCell ref="B71:AF71"/>
    <mergeCell ref="B72:AF72"/>
    <mergeCell ref="B89:AF89"/>
    <mergeCell ref="B90:AF90"/>
    <mergeCell ref="B91:AF91"/>
    <mergeCell ref="B92:AF92"/>
    <mergeCell ref="B55:AF55"/>
    <mergeCell ref="B56:AF56"/>
    <mergeCell ref="B57:AF57"/>
    <mergeCell ref="B68:AF68"/>
    <mergeCell ref="B69:AF69"/>
    <mergeCell ref="B70:AF70"/>
    <mergeCell ref="B21:AF21"/>
    <mergeCell ref="B22:AF22"/>
    <mergeCell ref="B36:AF36"/>
    <mergeCell ref="B52:AF52"/>
    <mergeCell ref="B53:AF53"/>
    <mergeCell ref="B54:AF54"/>
    <mergeCell ref="B5:AF5"/>
    <mergeCell ref="B6:AF6"/>
    <mergeCell ref="B7:AF7"/>
    <mergeCell ref="B18:AF18"/>
    <mergeCell ref="B19:AF19"/>
    <mergeCell ref="B20:AF20"/>
    <mergeCell ref="N134:N135"/>
    <mergeCell ref="O134:O135"/>
    <mergeCell ref="P134:P135"/>
    <mergeCell ref="Q134:Q135"/>
    <mergeCell ref="A1:A2"/>
    <mergeCell ref="B1:AF1"/>
    <mergeCell ref="B2:AF2"/>
    <mergeCell ref="B3:AF3"/>
    <mergeCell ref="A4:A135"/>
    <mergeCell ref="B4:AF4"/>
    <mergeCell ref="H134:H135"/>
    <mergeCell ref="I134:I135"/>
    <mergeCell ref="J134:J135"/>
    <mergeCell ref="K134:K135"/>
    <mergeCell ref="L134:L135"/>
    <mergeCell ref="M134:M135"/>
    <mergeCell ref="B134:B135"/>
    <mergeCell ref="C134:C135"/>
    <mergeCell ref="D134:D135"/>
    <mergeCell ref="E134:E135"/>
    <mergeCell ref="F134:F135"/>
    <mergeCell ref="G134:G135"/>
    <mergeCell ref="J132:J133"/>
    <mergeCell ref="K132:L133"/>
    <mergeCell ref="M132:M133"/>
    <mergeCell ref="N132:N133"/>
    <mergeCell ref="O132:P133"/>
    <mergeCell ref="Q132:Q133"/>
    <mergeCell ref="N130:N131"/>
    <mergeCell ref="O130:O131"/>
    <mergeCell ref="P130:P131"/>
    <mergeCell ref="Q130:Q131"/>
    <mergeCell ref="B132:B133"/>
    <mergeCell ref="C132:D133"/>
    <mergeCell ref="E132:E133"/>
    <mergeCell ref="F132:F133"/>
    <mergeCell ref="G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8:I128"/>
    <mergeCell ref="K128:Q128"/>
    <mergeCell ref="C129:E129"/>
    <mergeCell ref="G129:I129"/>
    <mergeCell ref="K129:M129"/>
    <mergeCell ref="O129:Q129"/>
    <mergeCell ref="Z118:Z119"/>
    <mergeCell ref="AA118:AA119"/>
    <mergeCell ref="AB118:AB119"/>
    <mergeCell ref="AC118:AC119"/>
    <mergeCell ref="AD118:AD119"/>
    <mergeCell ref="B126:Q126"/>
    <mergeCell ref="B125:AF125"/>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W116:W117"/>
    <mergeCell ref="X116:Y117"/>
    <mergeCell ref="Z116:Z117"/>
    <mergeCell ref="AA116:AA117"/>
    <mergeCell ref="AB116:AC117"/>
    <mergeCell ref="AD116:AD117"/>
    <mergeCell ref="O116:O117"/>
    <mergeCell ref="P116:Q117"/>
    <mergeCell ref="R116:R117"/>
    <mergeCell ref="S116:S117"/>
    <mergeCell ref="T116:U117"/>
    <mergeCell ref="V116:V117"/>
    <mergeCell ref="G116:G117"/>
    <mergeCell ref="H116:I117"/>
    <mergeCell ref="J116:J117"/>
    <mergeCell ref="K116:K117"/>
    <mergeCell ref="L116:M117"/>
    <mergeCell ref="N116:N117"/>
    <mergeCell ref="X114:Y115"/>
    <mergeCell ref="Z114:Z115"/>
    <mergeCell ref="AA114:AA115"/>
    <mergeCell ref="AB114:AC115"/>
    <mergeCell ref="AD114:AD115"/>
    <mergeCell ref="B116:B117"/>
    <mergeCell ref="C116:C117"/>
    <mergeCell ref="D116:D117"/>
    <mergeCell ref="E116:E117"/>
    <mergeCell ref="F116:F117"/>
    <mergeCell ref="P114:Q115"/>
    <mergeCell ref="R114:R115"/>
    <mergeCell ref="S114:S115"/>
    <mergeCell ref="T114:U115"/>
    <mergeCell ref="V114:V115"/>
    <mergeCell ref="W114:W115"/>
    <mergeCell ref="H114:I115"/>
    <mergeCell ref="J114:J115"/>
    <mergeCell ref="K114:K115"/>
    <mergeCell ref="L114:M115"/>
    <mergeCell ref="N114:N115"/>
    <mergeCell ref="O114:O115"/>
    <mergeCell ref="B114:B115"/>
    <mergeCell ref="C114:C115"/>
    <mergeCell ref="D114:D115"/>
    <mergeCell ref="E114:E115"/>
    <mergeCell ref="F114:F115"/>
    <mergeCell ref="G114:G115"/>
    <mergeCell ref="W112:W113"/>
    <mergeCell ref="X112:Y113"/>
    <mergeCell ref="Z112:Z113"/>
    <mergeCell ref="AA112:AA113"/>
    <mergeCell ref="AB112:AC113"/>
    <mergeCell ref="AD112:AD113"/>
    <mergeCell ref="O112:O113"/>
    <mergeCell ref="P112:Q113"/>
    <mergeCell ref="R112:R113"/>
    <mergeCell ref="S112:S113"/>
    <mergeCell ref="T112:U113"/>
    <mergeCell ref="V112:V113"/>
    <mergeCell ref="G112:G113"/>
    <mergeCell ref="H112:I113"/>
    <mergeCell ref="J112:J113"/>
    <mergeCell ref="K112:K113"/>
    <mergeCell ref="L112:M113"/>
    <mergeCell ref="N112:N113"/>
    <mergeCell ref="X110:Y111"/>
    <mergeCell ref="Z110:Z111"/>
    <mergeCell ref="AA110:AA111"/>
    <mergeCell ref="AB110:AC111"/>
    <mergeCell ref="AD110:AD111"/>
    <mergeCell ref="B112:B113"/>
    <mergeCell ref="C112:C113"/>
    <mergeCell ref="D112:D113"/>
    <mergeCell ref="E112:E113"/>
    <mergeCell ref="F112:F113"/>
    <mergeCell ref="P110:Q111"/>
    <mergeCell ref="R110:R111"/>
    <mergeCell ref="S110:S111"/>
    <mergeCell ref="T110:U111"/>
    <mergeCell ref="V110:V111"/>
    <mergeCell ref="W110:W111"/>
    <mergeCell ref="H110:I111"/>
    <mergeCell ref="J110:J111"/>
    <mergeCell ref="K110:K111"/>
    <mergeCell ref="L110:M111"/>
    <mergeCell ref="N110:N111"/>
    <mergeCell ref="O110:O111"/>
    <mergeCell ref="B110:B111"/>
    <mergeCell ref="C110:C111"/>
    <mergeCell ref="D110:D111"/>
    <mergeCell ref="E110:E111"/>
    <mergeCell ref="F110:F111"/>
    <mergeCell ref="G110:G111"/>
    <mergeCell ref="W108:W109"/>
    <mergeCell ref="X108:Y109"/>
    <mergeCell ref="Z108:Z109"/>
    <mergeCell ref="AA108:AA109"/>
    <mergeCell ref="AB108:AC109"/>
    <mergeCell ref="AD108:AD109"/>
    <mergeCell ref="O108:O109"/>
    <mergeCell ref="P108:Q109"/>
    <mergeCell ref="R108:R109"/>
    <mergeCell ref="S108:S109"/>
    <mergeCell ref="T108:U109"/>
    <mergeCell ref="V108:V109"/>
    <mergeCell ref="G108:G109"/>
    <mergeCell ref="H108:I109"/>
    <mergeCell ref="J108:J109"/>
    <mergeCell ref="K108:K109"/>
    <mergeCell ref="L108:M109"/>
    <mergeCell ref="N108:N109"/>
    <mergeCell ref="X106:Y107"/>
    <mergeCell ref="Z106:Z107"/>
    <mergeCell ref="AA106:AA107"/>
    <mergeCell ref="AB106:AC107"/>
    <mergeCell ref="AD106:AD107"/>
    <mergeCell ref="B108:B109"/>
    <mergeCell ref="C108:C109"/>
    <mergeCell ref="D108:D109"/>
    <mergeCell ref="E108:E109"/>
    <mergeCell ref="F108:F109"/>
    <mergeCell ref="P106:Q107"/>
    <mergeCell ref="R106:R107"/>
    <mergeCell ref="S106:S107"/>
    <mergeCell ref="T106:U107"/>
    <mergeCell ref="V106:V107"/>
    <mergeCell ref="W106:W107"/>
    <mergeCell ref="H106:I107"/>
    <mergeCell ref="J106:J107"/>
    <mergeCell ref="K106:K107"/>
    <mergeCell ref="L106:M107"/>
    <mergeCell ref="N106:N107"/>
    <mergeCell ref="O106:O107"/>
    <mergeCell ref="B106:B107"/>
    <mergeCell ref="C106:C107"/>
    <mergeCell ref="D106:D107"/>
    <mergeCell ref="E106:E107"/>
    <mergeCell ref="F106:F107"/>
    <mergeCell ref="G106:G107"/>
    <mergeCell ref="Y104:Y105"/>
    <mergeCell ref="Z104:Z105"/>
    <mergeCell ref="AA104:AA105"/>
    <mergeCell ref="AB104:AB105"/>
    <mergeCell ref="AC104:AC105"/>
    <mergeCell ref="AD104:AD105"/>
    <mergeCell ref="S104:S105"/>
    <mergeCell ref="T104:T105"/>
    <mergeCell ref="U104:U105"/>
    <mergeCell ref="V104:V105"/>
    <mergeCell ref="W104:W105"/>
    <mergeCell ref="X104:X105"/>
    <mergeCell ref="M104:M105"/>
    <mergeCell ref="N104:N105"/>
    <mergeCell ref="O104:O105"/>
    <mergeCell ref="P104:P105"/>
    <mergeCell ref="Q104:Q105"/>
    <mergeCell ref="R104:R105"/>
    <mergeCell ref="G104:G105"/>
    <mergeCell ref="H104:H105"/>
    <mergeCell ref="I104:I105"/>
    <mergeCell ref="J104:J105"/>
    <mergeCell ref="K104:K105"/>
    <mergeCell ref="L104:L105"/>
    <mergeCell ref="X102:Z103"/>
    <mergeCell ref="AB102:AD102"/>
    <mergeCell ref="H103:J103"/>
    <mergeCell ref="L103:N103"/>
    <mergeCell ref="AB103:AD103"/>
    <mergeCell ref="B104:B105"/>
    <mergeCell ref="C104:C105"/>
    <mergeCell ref="D104:D105"/>
    <mergeCell ref="E104:E105"/>
    <mergeCell ref="F104:F105"/>
    <mergeCell ref="AC87:AC88"/>
    <mergeCell ref="AD87:AD88"/>
    <mergeCell ref="AE87:AE88"/>
    <mergeCell ref="AF87:AF88"/>
    <mergeCell ref="B100:AD100"/>
    <mergeCell ref="B102:D102"/>
    <mergeCell ref="F102:F103"/>
    <mergeCell ref="H102:N102"/>
    <mergeCell ref="P102:R103"/>
    <mergeCell ref="T102:V103"/>
    <mergeCell ref="W87:W88"/>
    <mergeCell ref="X87:X88"/>
    <mergeCell ref="Y87:Y88"/>
    <mergeCell ref="Z87:Z88"/>
    <mergeCell ref="AA87:AA88"/>
    <mergeCell ref="AB87:AB88"/>
    <mergeCell ref="Q87:Q88"/>
    <mergeCell ref="R87:R88"/>
    <mergeCell ref="S87:S88"/>
    <mergeCell ref="T87:T88"/>
    <mergeCell ref="U87:U88"/>
    <mergeCell ref="V87:V88"/>
    <mergeCell ref="K87:K88"/>
    <mergeCell ref="L87:L88"/>
    <mergeCell ref="M87:M88"/>
    <mergeCell ref="N87:N88"/>
    <mergeCell ref="O87:O88"/>
    <mergeCell ref="P87:P88"/>
    <mergeCell ref="AF85:AF86"/>
    <mergeCell ref="B87:B88"/>
    <mergeCell ref="C87:C88"/>
    <mergeCell ref="D87:D88"/>
    <mergeCell ref="E87:E88"/>
    <mergeCell ref="F87:F88"/>
    <mergeCell ref="G87:G88"/>
    <mergeCell ref="H87:H88"/>
    <mergeCell ref="I87:I88"/>
    <mergeCell ref="J87:J88"/>
    <mergeCell ref="W85:W86"/>
    <mergeCell ref="X85:Y86"/>
    <mergeCell ref="Z85:Z86"/>
    <mergeCell ref="AA85:AB86"/>
    <mergeCell ref="AC85:AC86"/>
    <mergeCell ref="AD85:AE86"/>
    <mergeCell ref="N85:N86"/>
    <mergeCell ref="O85:P86"/>
    <mergeCell ref="Q85:Q86"/>
    <mergeCell ref="R85:S86"/>
    <mergeCell ref="T85:T86"/>
    <mergeCell ref="U85:V86"/>
    <mergeCell ref="AD83:AE84"/>
    <mergeCell ref="AF83:AF84"/>
    <mergeCell ref="B85:B86"/>
    <mergeCell ref="C85:D86"/>
    <mergeCell ref="E85:E86"/>
    <mergeCell ref="F85:G86"/>
    <mergeCell ref="H85:H86"/>
    <mergeCell ref="I85:J86"/>
    <mergeCell ref="K85:K86"/>
    <mergeCell ref="L85:M86"/>
    <mergeCell ref="U83:V84"/>
    <mergeCell ref="W83:W84"/>
    <mergeCell ref="X83:Y84"/>
    <mergeCell ref="Z83:Z84"/>
    <mergeCell ref="AA83:AB84"/>
    <mergeCell ref="AC83:AC84"/>
    <mergeCell ref="L83:M84"/>
    <mergeCell ref="N83:N84"/>
    <mergeCell ref="O83:P84"/>
    <mergeCell ref="Q83:Q84"/>
    <mergeCell ref="R83:S84"/>
    <mergeCell ref="T83:T84"/>
    <mergeCell ref="AC81:AC82"/>
    <mergeCell ref="AD81:AE82"/>
    <mergeCell ref="AF81:AF82"/>
    <mergeCell ref="B83:B84"/>
    <mergeCell ref="C83:D84"/>
    <mergeCell ref="E83:E84"/>
    <mergeCell ref="F83:G84"/>
    <mergeCell ref="H83:H84"/>
    <mergeCell ref="I83:J84"/>
    <mergeCell ref="K83:K84"/>
    <mergeCell ref="T81:T82"/>
    <mergeCell ref="U81:V82"/>
    <mergeCell ref="W81:W82"/>
    <mergeCell ref="X81:Y82"/>
    <mergeCell ref="Z81:Z82"/>
    <mergeCell ref="AA81:AB82"/>
    <mergeCell ref="K81:K82"/>
    <mergeCell ref="L81:M82"/>
    <mergeCell ref="N81:N82"/>
    <mergeCell ref="O81:P82"/>
    <mergeCell ref="Q81:Q82"/>
    <mergeCell ref="R81:S82"/>
    <mergeCell ref="AA79:AB80"/>
    <mergeCell ref="AC79:AC80"/>
    <mergeCell ref="AD79:AE80"/>
    <mergeCell ref="AF79:AF80"/>
    <mergeCell ref="B81:B82"/>
    <mergeCell ref="C81:D82"/>
    <mergeCell ref="E81:E82"/>
    <mergeCell ref="F81:G82"/>
    <mergeCell ref="H81:H82"/>
    <mergeCell ref="I81:J82"/>
    <mergeCell ref="R79:S80"/>
    <mergeCell ref="T79:T80"/>
    <mergeCell ref="U79:V80"/>
    <mergeCell ref="W79:W80"/>
    <mergeCell ref="X79:Y80"/>
    <mergeCell ref="Z79:Z80"/>
    <mergeCell ref="I79:J80"/>
    <mergeCell ref="K79:K80"/>
    <mergeCell ref="L79:M80"/>
    <mergeCell ref="N79:N80"/>
    <mergeCell ref="O79:P80"/>
    <mergeCell ref="Q79:Q80"/>
    <mergeCell ref="AB77:AB78"/>
    <mergeCell ref="AC77:AC78"/>
    <mergeCell ref="AD77:AD78"/>
    <mergeCell ref="AE77:AE78"/>
    <mergeCell ref="AF77:AF78"/>
    <mergeCell ref="B79:B80"/>
    <mergeCell ref="C79:D80"/>
    <mergeCell ref="E79:E80"/>
    <mergeCell ref="F79:G80"/>
    <mergeCell ref="H79:H80"/>
    <mergeCell ref="V77:V78"/>
    <mergeCell ref="W77:W78"/>
    <mergeCell ref="X77:X78"/>
    <mergeCell ref="Y77:Y78"/>
    <mergeCell ref="Z77:Z78"/>
    <mergeCell ref="AA77:AA78"/>
    <mergeCell ref="O77:P78"/>
    <mergeCell ref="Q77:Q78"/>
    <mergeCell ref="R77:R78"/>
    <mergeCell ref="S77:S78"/>
    <mergeCell ref="T77:T78"/>
    <mergeCell ref="U77:U78"/>
    <mergeCell ref="H77:H78"/>
    <mergeCell ref="I77:I78"/>
    <mergeCell ref="J77:J78"/>
    <mergeCell ref="K77:K78"/>
    <mergeCell ref="L77:M78"/>
    <mergeCell ref="N77:N78"/>
    <mergeCell ref="U76:W76"/>
    <mergeCell ref="X76:Z76"/>
    <mergeCell ref="AA76:AC76"/>
    <mergeCell ref="AD76:AF76"/>
    <mergeCell ref="B77:B78"/>
    <mergeCell ref="C77:C78"/>
    <mergeCell ref="D77:D78"/>
    <mergeCell ref="E77:E78"/>
    <mergeCell ref="F77:F78"/>
    <mergeCell ref="G77:G78"/>
    <mergeCell ref="C76:E76"/>
    <mergeCell ref="F76:H76"/>
    <mergeCell ref="I76:K76"/>
    <mergeCell ref="L76:N76"/>
    <mergeCell ref="O76:Q76"/>
    <mergeCell ref="R76:T76"/>
    <mergeCell ref="V66:V67"/>
    <mergeCell ref="W66:W67"/>
    <mergeCell ref="X66:X67"/>
    <mergeCell ref="Y66:Y67"/>
    <mergeCell ref="B73:AF73"/>
    <mergeCell ref="C75:H75"/>
    <mergeCell ref="I75:N75"/>
    <mergeCell ref="O75:T75"/>
    <mergeCell ref="U75:Z75"/>
    <mergeCell ref="AA75:AF75"/>
    <mergeCell ref="P66:P67"/>
    <mergeCell ref="Q66:Q67"/>
    <mergeCell ref="R66:R67"/>
    <mergeCell ref="S66:S67"/>
    <mergeCell ref="T66:T67"/>
    <mergeCell ref="U66:U67"/>
    <mergeCell ref="J66:J67"/>
    <mergeCell ref="K66:K67"/>
    <mergeCell ref="L66:L67"/>
    <mergeCell ref="M66:M67"/>
    <mergeCell ref="N66:N67"/>
    <mergeCell ref="O66:O67"/>
    <mergeCell ref="X64:X65"/>
    <mergeCell ref="Y64:Y65"/>
    <mergeCell ref="B66:B67"/>
    <mergeCell ref="C66:C67"/>
    <mergeCell ref="D66:D67"/>
    <mergeCell ref="E66:E67"/>
    <mergeCell ref="F66:F67"/>
    <mergeCell ref="G66:G67"/>
    <mergeCell ref="H66:H67"/>
    <mergeCell ref="I66:I67"/>
    <mergeCell ref="Q64:Q65"/>
    <mergeCell ref="R64:R65"/>
    <mergeCell ref="S64:S65"/>
    <mergeCell ref="T64:T65"/>
    <mergeCell ref="U64:V65"/>
    <mergeCell ref="W64:W65"/>
    <mergeCell ref="I64:J65"/>
    <mergeCell ref="K64:K65"/>
    <mergeCell ref="L64:L65"/>
    <mergeCell ref="M64:M65"/>
    <mergeCell ref="N64:N65"/>
    <mergeCell ref="O64:P65"/>
    <mergeCell ref="V62:V63"/>
    <mergeCell ref="W62:W63"/>
    <mergeCell ref="X62:X63"/>
    <mergeCell ref="Y62:Y63"/>
    <mergeCell ref="B64:B65"/>
    <mergeCell ref="C64:D65"/>
    <mergeCell ref="E64:E65"/>
    <mergeCell ref="F64:F65"/>
    <mergeCell ref="G64:G65"/>
    <mergeCell ref="H64:H65"/>
    <mergeCell ref="P62:P63"/>
    <mergeCell ref="Q62:Q63"/>
    <mergeCell ref="R62:R63"/>
    <mergeCell ref="S62:S63"/>
    <mergeCell ref="T62:T63"/>
    <mergeCell ref="U62:U63"/>
    <mergeCell ref="J62:J63"/>
    <mergeCell ref="K62:K63"/>
    <mergeCell ref="L62:L63"/>
    <mergeCell ref="M62:M63"/>
    <mergeCell ref="N62:N63"/>
    <mergeCell ref="O62:O63"/>
    <mergeCell ref="U61:W61"/>
    <mergeCell ref="X61:Y61"/>
    <mergeCell ref="B62:B63"/>
    <mergeCell ref="C62:C63"/>
    <mergeCell ref="D62:D63"/>
    <mergeCell ref="E62:E63"/>
    <mergeCell ref="F62:F63"/>
    <mergeCell ref="G62:G63"/>
    <mergeCell ref="H62:H63"/>
    <mergeCell ref="I62:I63"/>
    <mergeCell ref="C61:E61"/>
    <mergeCell ref="F61:G61"/>
    <mergeCell ref="I61:K61"/>
    <mergeCell ref="L61:M61"/>
    <mergeCell ref="O61:Q61"/>
    <mergeCell ref="R61:S61"/>
    <mergeCell ref="Q50:Q51"/>
    <mergeCell ref="R50:R51"/>
    <mergeCell ref="S50:S51"/>
    <mergeCell ref="T50:T51"/>
    <mergeCell ref="B58:Y58"/>
    <mergeCell ref="C60:G60"/>
    <mergeCell ref="I60:M60"/>
    <mergeCell ref="O60:S60"/>
    <mergeCell ref="U60:W60"/>
    <mergeCell ref="X60:Y60"/>
    <mergeCell ref="K50:K51"/>
    <mergeCell ref="L50:L51"/>
    <mergeCell ref="M50:M51"/>
    <mergeCell ref="N50:N51"/>
    <mergeCell ref="O50:O51"/>
    <mergeCell ref="P50:P51"/>
    <mergeCell ref="T48:T49"/>
    <mergeCell ref="B50:B51"/>
    <mergeCell ref="C50:C51"/>
    <mergeCell ref="D50:D51"/>
    <mergeCell ref="E50:E51"/>
    <mergeCell ref="F50:F51"/>
    <mergeCell ref="G50:G51"/>
    <mergeCell ref="H50:H51"/>
    <mergeCell ref="I50:I51"/>
    <mergeCell ref="J50:J51"/>
    <mergeCell ref="K48:K49"/>
    <mergeCell ref="L48:M49"/>
    <mergeCell ref="N48:N49"/>
    <mergeCell ref="O48:P49"/>
    <mergeCell ref="Q48:Q49"/>
    <mergeCell ref="R48:S49"/>
    <mergeCell ref="O46:P47"/>
    <mergeCell ref="Q46:Q47"/>
    <mergeCell ref="R46:S47"/>
    <mergeCell ref="T46:T47"/>
    <mergeCell ref="B48:B49"/>
    <mergeCell ref="C48:D49"/>
    <mergeCell ref="E48:E49"/>
    <mergeCell ref="F48:G49"/>
    <mergeCell ref="H48:H49"/>
    <mergeCell ref="I48:J49"/>
    <mergeCell ref="T44:T45"/>
    <mergeCell ref="B46:B47"/>
    <mergeCell ref="C46:D47"/>
    <mergeCell ref="E46:E47"/>
    <mergeCell ref="F46:G47"/>
    <mergeCell ref="H46:H47"/>
    <mergeCell ref="I46:J47"/>
    <mergeCell ref="K46:K47"/>
    <mergeCell ref="L46:M47"/>
    <mergeCell ref="N46:N47"/>
    <mergeCell ref="K44:K45"/>
    <mergeCell ref="L44:M45"/>
    <mergeCell ref="N44:N45"/>
    <mergeCell ref="O44:P45"/>
    <mergeCell ref="Q44:Q45"/>
    <mergeCell ref="R44:S45"/>
    <mergeCell ref="O42:P43"/>
    <mergeCell ref="Q42:Q43"/>
    <mergeCell ref="R42:S43"/>
    <mergeCell ref="T42:T43"/>
    <mergeCell ref="B44:B45"/>
    <mergeCell ref="C44:D45"/>
    <mergeCell ref="E44:E45"/>
    <mergeCell ref="F44:G45"/>
    <mergeCell ref="H44:H45"/>
    <mergeCell ref="I44:J45"/>
    <mergeCell ref="T40:T41"/>
    <mergeCell ref="B42:B43"/>
    <mergeCell ref="C42:D43"/>
    <mergeCell ref="E42:E43"/>
    <mergeCell ref="F42:G43"/>
    <mergeCell ref="H42:H43"/>
    <mergeCell ref="I42:J43"/>
    <mergeCell ref="K42:K43"/>
    <mergeCell ref="L42:M43"/>
    <mergeCell ref="N42:N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4:T35"/>
    <mergeCell ref="B37:T37"/>
    <mergeCell ref="C39:E39"/>
    <mergeCell ref="F39:H39"/>
    <mergeCell ref="I39:K39"/>
    <mergeCell ref="L39:N39"/>
    <mergeCell ref="O39:Q39"/>
    <mergeCell ref="R39:T39"/>
    <mergeCell ref="N34:N35"/>
    <mergeCell ref="O34:O35"/>
    <mergeCell ref="P34:P35"/>
    <mergeCell ref="Q34:Q35"/>
    <mergeCell ref="R34:R35"/>
    <mergeCell ref="S34:S35"/>
    <mergeCell ref="H34:H35"/>
    <mergeCell ref="I34:I35"/>
    <mergeCell ref="J34:J35"/>
    <mergeCell ref="K34:K35"/>
    <mergeCell ref="L34:L35"/>
    <mergeCell ref="M34:M35"/>
    <mergeCell ref="O32:P33"/>
    <mergeCell ref="Q32:Q33"/>
    <mergeCell ref="R32:S33"/>
    <mergeCell ref="T32:T33"/>
    <mergeCell ref="B34:B35"/>
    <mergeCell ref="C34:C35"/>
    <mergeCell ref="D34:D35"/>
    <mergeCell ref="E34:E35"/>
    <mergeCell ref="F34:F35"/>
    <mergeCell ref="G34:G35"/>
    <mergeCell ref="T30:T31"/>
    <mergeCell ref="B32:B33"/>
    <mergeCell ref="C32:D33"/>
    <mergeCell ref="E32:E33"/>
    <mergeCell ref="F32:G33"/>
    <mergeCell ref="H32:H33"/>
    <mergeCell ref="I32:J33"/>
    <mergeCell ref="K32:K33"/>
    <mergeCell ref="L32:M33"/>
    <mergeCell ref="N32:N33"/>
    <mergeCell ref="K30:K31"/>
    <mergeCell ref="L30:M31"/>
    <mergeCell ref="N30:N31"/>
    <mergeCell ref="O30:P31"/>
    <mergeCell ref="Q30:Q31"/>
    <mergeCell ref="R30:S31"/>
    <mergeCell ref="O28:P29"/>
    <mergeCell ref="Q28:Q29"/>
    <mergeCell ref="R28:S29"/>
    <mergeCell ref="T28:T29"/>
    <mergeCell ref="B30:B31"/>
    <mergeCell ref="C30:D31"/>
    <mergeCell ref="E30:E31"/>
    <mergeCell ref="F30:G31"/>
    <mergeCell ref="H30:H31"/>
    <mergeCell ref="I30:J31"/>
    <mergeCell ref="T26:T27"/>
    <mergeCell ref="B28:B29"/>
    <mergeCell ref="C28:D29"/>
    <mergeCell ref="E28:E29"/>
    <mergeCell ref="F28:G29"/>
    <mergeCell ref="H28:H29"/>
    <mergeCell ref="I28:J29"/>
    <mergeCell ref="K28:K29"/>
    <mergeCell ref="L28:M29"/>
    <mergeCell ref="N28:N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B23:T23"/>
    <mergeCell ref="C25:E25"/>
    <mergeCell ref="F25:H25"/>
    <mergeCell ref="I25:K25"/>
    <mergeCell ref="L25:N25"/>
    <mergeCell ref="O25:Q25"/>
    <mergeCell ref="R25:T25"/>
    <mergeCell ref="J14:J15"/>
    <mergeCell ref="B16:B17"/>
    <mergeCell ref="C16:C17"/>
    <mergeCell ref="D16:D17"/>
    <mergeCell ref="E16:E17"/>
    <mergeCell ref="F16:F17"/>
    <mergeCell ref="G16:G17"/>
    <mergeCell ref="H16:H17"/>
    <mergeCell ref="I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0"/>
  <sheetViews>
    <sheetView showGridLines="0" workbookViewId="0"/>
  </sheetViews>
  <sheetFormatPr defaultRowHeight="15"/>
  <cols>
    <col min="1" max="1" width="30.140625" bestFit="1" customWidth="1"/>
    <col min="2" max="2" width="36.5703125" customWidth="1"/>
    <col min="3" max="3" width="33.85546875" customWidth="1"/>
    <col min="4" max="4" width="34.7109375" customWidth="1"/>
    <col min="5" max="5" width="28.28515625" customWidth="1"/>
    <col min="6" max="6" width="36.140625" customWidth="1"/>
    <col min="7" max="8" width="36.5703125" customWidth="1"/>
    <col min="9" max="9" width="3.7109375" customWidth="1"/>
    <col min="10" max="10" width="9.5703125" customWidth="1"/>
    <col min="11" max="11" width="3.7109375" customWidth="1"/>
    <col min="12" max="12" width="9.5703125" customWidth="1"/>
    <col min="13" max="13" width="7.5703125" customWidth="1"/>
    <col min="14" max="14" width="19.5703125" customWidth="1"/>
    <col min="15" max="15" width="7.5703125" customWidth="1"/>
    <col min="16" max="16" width="11.7109375" customWidth="1"/>
    <col min="17" max="17" width="4" customWidth="1"/>
    <col min="18" max="18" width="10.28515625" customWidth="1"/>
    <col min="19" max="19" width="19.28515625" customWidth="1"/>
  </cols>
  <sheetData>
    <row r="1" spans="1:19" ht="15" customHeight="1">
      <c r="A1" s="7" t="s">
        <v>43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440</v>
      </c>
      <c r="B3" s="12" t="s">
        <v>5</v>
      </c>
      <c r="C3" s="12"/>
      <c r="D3" s="12"/>
      <c r="E3" s="12"/>
      <c r="F3" s="12"/>
      <c r="G3" s="12"/>
      <c r="H3" s="12"/>
      <c r="I3" s="12"/>
      <c r="J3" s="12"/>
      <c r="K3" s="12"/>
      <c r="L3" s="12"/>
      <c r="M3" s="12"/>
      <c r="N3" s="12"/>
      <c r="O3" s="12"/>
      <c r="P3" s="12"/>
      <c r="Q3" s="12"/>
      <c r="R3" s="12"/>
      <c r="S3" s="12"/>
    </row>
    <row r="4" spans="1:19" ht="15" customHeight="1">
      <c r="A4" s="13" t="s">
        <v>441</v>
      </c>
      <c r="B4" s="12" t="s">
        <v>5</v>
      </c>
      <c r="C4" s="12"/>
      <c r="D4" s="12"/>
      <c r="E4" s="12"/>
      <c r="F4" s="12"/>
      <c r="G4" s="12"/>
      <c r="H4" s="12"/>
      <c r="I4" s="12"/>
      <c r="J4" s="12"/>
      <c r="K4" s="12"/>
      <c r="L4" s="12"/>
      <c r="M4" s="12"/>
      <c r="N4" s="12"/>
      <c r="O4" s="12"/>
      <c r="P4" s="12"/>
      <c r="Q4" s="12"/>
      <c r="R4" s="12"/>
      <c r="S4" s="12"/>
    </row>
    <row r="5" spans="1:19">
      <c r="A5" s="13"/>
      <c r="B5" s="108" t="s">
        <v>442</v>
      </c>
      <c r="C5" s="108"/>
      <c r="D5" s="108"/>
      <c r="E5" s="108"/>
      <c r="F5" s="108"/>
      <c r="G5" s="108"/>
      <c r="H5" s="108"/>
      <c r="I5" s="108"/>
      <c r="J5" s="108"/>
      <c r="K5" s="108"/>
      <c r="L5" s="108"/>
      <c r="M5" s="108"/>
      <c r="N5" s="108"/>
      <c r="O5" s="108"/>
      <c r="P5" s="108"/>
      <c r="Q5" s="108"/>
      <c r="R5" s="108"/>
      <c r="S5" s="108"/>
    </row>
    <row r="6" spans="1:19">
      <c r="A6" s="13"/>
      <c r="B6" s="47" t="s">
        <v>443</v>
      </c>
      <c r="C6" s="47"/>
      <c r="D6" s="47"/>
      <c r="E6" s="47"/>
      <c r="F6" s="47"/>
      <c r="G6" s="47"/>
      <c r="H6" s="47"/>
      <c r="I6" s="47"/>
      <c r="J6" s="47"/>
      <c r="K6" s="47"/>
      <c r="L6" s="47"/>
      <c r="M6" s="47"/>
      <c r="N6" s="47"/>
      <c r="O6" s="47"/>
      <c r="P6" s="47"/>
      <c r="Q6" s="47"/>
      <c r="R6" s="47"/>
      <c r="S6" s="47"/>
    </row>
    <row r="7" spans="1:19">
      <c r="A7" s="13"/>
      <c r="B7" s="184"/>
      <c r="C7" s="184"/>
      <c r="D7" s="184"/>
      <c r="E7" s="184"/>
      <c r="F7" s="184"/>
      <c r="G7" s="184"/>
      <c r="H7" s="184"/>
      <c r="I7" s="184"/>
      <c r="J7" s="184"/>
      <c r="K7" s="184"/>
      <c r="L7" s="184"/>
      <c r="M7" s="184"/>
      <c r="N7" s="184"/>
      <c r="O7" s="184"/>
      <c r="P7" s="184"/>
      <c r="Q7" s="184"/>
      <c r="R7" s="184"/>
      <c r="S7" s="184"/>
    </row>
    <row r="8" spans="1:19">
      <c r="A8" s="13"/>
      <c r="B8" s="23"/>
      <c r="C8" s="23"/>
      <c r="D8" s="23"/>
      <c r="E8" s="23"/>
      <c r="F8" s="23"/>
      <c r="G8" s="23"/>
      <c r="H8" s="23"/>
      <c r="I8" s="23"/>
      <c r="J8" s="23"/>
      <c r="K8" s="23"/>
      <c r="L8" s="23"/>
      <c r="M8" s="23"/>
      <c r="N8" s="23"/>
      <c r="O8" s="23"/>
      <c r="P8" s="23"/>
      <c r="Q8" s="23"/>
    </row>
    <row r="9" spans="1:19">
      <c r="A9" s="13"/>
      <c r="B9" s="18"/>
      <c r="C9" s="18"/>
      <c r="D9" s="18"/>
      <c r="E9" s="18"/>
      <c r="F9" s="18"/>
      <c r="G9" s="18"/>
      <c r="H9" s="18"/>
      <c r="I9" s="18"/>
      <c r="J9" s="18"/>
      <c r="K9" s="18"/>
      <c r="L9" s="18"/>
      <c r="M9" s="18"/>
      <c r="N9" s="18"/>
      <c r="O9" s="18"/>
      <c r="P9" s="18"/>
      <c r="Q9" s="18"/>
    </row>
    <row r="10" spans="1:19" ht="15.75" thickBot="1">
      <c r="A10" s="13"/>
      <c r="B10" s="90" t="s">
        <v>258</v>
      </c>
      <c r="C10" s="98" t="s">
        <v>444</v>
      </c>
      <c r="D10" s="98"/>
      <c r="E10" s="98"/>
      <c r="F10" s="17"/>
      <c r="G10" s="98" t="s">
        <v>445</v>
      </c>
      <c r="H10" s="98"/>
      <c r="I10" s="98"/>
      <c r="J10" s="17"/>
      <c r="K10" s="98" t="s">
        <v>446</v>
      </c>
      <c r="L10" s="98"/>
      <c r="M10" s="98"/>
      <c r="N10" s="17"/>
      <c r="O10" s="98" t="s">
        <v>123</v>
      </c>
      <c r="P10" s="98"/>
      <c r="Q10" s="98"/>
    </row>
    <row r="11" spans="1:19">
      <c r="A11" s="13"/>
      <c r="B11" s="161" t="s">
        <v>447</v>
      </c>
      <c r="C11" s="101" t="s">
        <v>259</v>
      </c>
      <c r="D11" s="103">
        <v>13.6</v>
      </c>
      <c r="E11" s="32"/>
      <c r="F11" s="27"/>
      <c r="G11" s="101" t="s">
        <v>259</v>
      </c>
      <c r="H11" s="103" t="s">
        <v>261</v>
      </c>
      <c r="I11" s="32"/>
      <c r="J11" s="27"/>
      <c r="K11" s="101" t="s">
        <v>259</v>
      </c>
      <c r="L11" s="103" t="s">
        <v>261</v>
      </c>
      <c r="M11" s="32"/>
      <c r="N11" s="27"/>
      <c r="O11" s="101" t="s">
        <v>259</v>
      </c>
      <c r="P11" s="103">
        <v>13.6</v>
      </c>
      <c r="Q11" s="32"/>
    </row>
    <row r="12" spans="1:19">
      <c r="A12" s="13"/>
      <c r="B12" s="161"/>
      <c r="C12" s="102"/>
      <c r="D12" s="104"/>
      <c r="E12" s="33"/>
      <c r="F12" s="27"/>
      <c r="G12" s="102"/>
      <c r="H12" s="104"/>
      <c r="I12" s="33"/>
      <c r="J12" s="27"/>
      <c r="K12" s="102"/>
      <c r="L12" s="104"/>
      <c r="M12" s="33"/>
      <c r="N12" s="27"/>
      <c r="O12" s="100"/>
      <c r="P12" s="105"/>
      <c r="Q12" s="27"/>
    </row>
    <row r="13" spans="1:19">
      <c r="A13" s="13"/>
      <c r="B13" s="162" t="s">
        <v>33</v>
      </c>
      <c r="C13" s="107" t="s">
        <v>261</v>
      </c>
      <c r="D13" s="107"/>
      <c r="E13" s="35"/>
      <c r="F13" s="35"/>
      <c r="G13" s="107" t="s">
        <v>261</v>
      </c>
      <c r="H13" s="107"/>
      <c r="I13" s="35"/>
      <c r="J13" s="35"/>
      <c r="K13" s="107">
        <v>90.4</v>
      </c>
      <c r="L13" s="107"/>
      <c r="M13" s="35"/>
      <c r="N13" s="35"/>
      <c r="O13" s="107">
        <v>90.4</v>
      </c>
      <c r="P13" s="107"/>
      <c r="Q13" s="35"/>
    </row>
    <row r="14" spans="1:19">
      <c r="A14" s="13"/>
      <c r="B14" s="162"/>
      <c r="C14" s="107"/>
      <c r="D14" s="107"/>
      <c r="E14" s="35"/>
      <c r="F14" s="35"/>
      <c r="G14" s="107"/>
      <c r="H14" s="107"/>
      <c r="I14" s="35"/>
      <c r="J14" s="35"/>
      <c r="K14" s="107"/>
      <c r="L14" s="107"/>
      <c r="M14" s="35"/>
      <c r="N14" s="35"/>
      <c r="O14" s="107"/>
      <c r="P14" s="107"/>
      <c r="Q14" s="35"/>
    </row>
    <row r="15" spans="1:19">
      <c r="A15" s="13"/>
      <c r="B15" s="100" t="s">
        <v>448</v>
      </c>
      <c r="C15" s="105" t="s">
        <v>261</v>
      </c>
      <c r="D15" s="105"/>
      <c r="E15" s="27"/>
      <c r="F15" s="27"/>
      <c r="G15" s="105">
        <v>22.7</v>
      </c>
      <c r="H15" s="105"/>
      <c r="I15" s="27"/>
      <c r="J15" s="27"/>
      <c r="K15" s="105" t="s">
        <v>261</v>
      </c>
      <c r="L15" s="105"/>
      <c r="M15" s="27"/>
      <c r="N15" s="27"/>
      <c r="O15" s="105">
        <v>22.7</v>
      </c>
      <c r="P15" s="105"/>
      <c r="Q15" s="27"/>
    </row>
    <row r="16" spans="1:19">
      <c r="A16" s="13"/>
      <c r="B16" s="100"/>
      <c r="C16" s="105"/>
      <c r="D16" s="105"/>
      <c r="E16" s="27"/>
      <c r="F16" s="27"/>
      <c r="G16" s="105"/>
      <c r="H16" s="105"/>
      <c r="I16" s="27"/>
      <c r="J16" s="27"/>
      <c r="K16" s="105"/>
      <c r="L16" s="105"/>
      <c r="M16" s="27"/>
      <c r="N16" s="27"/>
      <c r="O16" s="105"/>
      <c r="P16" s="105"/>
      <c r="Q16" s="27"/>
    </row>
    <row r="17" spans="1:19">
      <c r="A17" s="13"/>
      <c r="B17" s="106" t="s">
        <v>449</v>
      </c>
      <c r="C17" s="107" t="s">
        <v>261</v>
      </c>
      <c r="D17" s="107"/>
      <c r="E17" s="35"/>
      <c r="F17" s="35"/>
      <c r="G17" s="107">
        <v>2.6</v>
      </c>
      <c r="H17" s="107"/>
      <c r="I17" s="35"/>
      <c r="J17" s="35"/>
      <c r="K17" s="107" t="s">
        <v>261</v>
      </c>
      <c r="L17" s="107"/>
      <c r="M17" s="35"/>
      <c r="N17" s="35"/>
      <c r="O17" s="107">
        <v>2.6</v>
      </c>
      <c r="P17" s="107"/>
      <c r="Q17" s="35"/>
    </row>
    <row r="18" spans="1:19" ht="15.75" thickBot="1">
      <c r="A18" s="13"/>
      <c r="B18" s="106"/>
      <c r="C18" s="113"/>
      <c r="D18" s="113"/>
      <c r="E18" s="38"/>
      <c r="F18" s="35"/>
      <c r="G18" s="113"/>
      <c r="H18" s="113"/>
      <c r="I18" s="38"/>
      <c r="J18" s="35"/>
      <c r="K18" s="113"/>
      <c r="L18" s="113"/>
      <c r="M18" s="38"/>
      <c r="N18" s="35"/>
      <c r="O18" s="113"/>
      <c r="P18" s="113"/>
      <c r="Q18" s="38"/>
    </row>
    <row r="19" spans="1:19">
      <c r="A19" s="13"/>
      <c r="B19" s="114" t="s">
        <v>123</v>
      </c>
      <c r="C19" s="115" t="s">
        <v>259</v>
      </c>
      <c r="D19" s="117">
        <v>13.6</v>
      </c>
      <c r="E19" s="32"/>
      <c r="F19" s="27"/>
      <c r="G19" s="115" t="s">
        <v>259</v>
      </c>
      <c r="H19" s="117">
        <v>25.3</v>
      </c>
      <c r="I19" s="32"/>
      <c r="J19" s="27"/>
      <c r="K19" s="115" t="s">
        <v>259</v>
      </c>
      <c r="L19" s="117">
        <v>90.4</v>
      </c>
      <c r="M19" s="32"/>
      <c r="N19" s="27"/>
      <c r="O19" s="115" t="s">
        <v>259</v>
      </c>
      <c r="P19" s="117">
        <v>129.30000000000001</v>
      </c>
      <c r="Q19" s="32"/>
    </row>
    <row r="20" spans="1:19" ht="15.75" thickBot="1">
      <c r="A20" s="13"/>
      <c r="B20" s="114"/>
      <c r="C20" s="116"/>
      <c r="D20" s="118"/>
      <c r="E20" s="44"/>
      <c r="F20" s="27"/>
      <c r="G20" s="116"/>
      <c r="H20" s="118"/>
      <c r="I20" s="44"/>
      <c r="J20" s="27"/>
      <c r="K20" s="116"/>
      <c r="L20" s="118"/>
      <c r="M20" s="44"/>
      <c r="N20" s="27"/>
      <c r="O20" s="116"/>
      <c r="P20" s="118"/>
      <c r="Q20" s="44"/>
    </row>
    <row r="21" spans="1:19" ht="15.75" thickTop="1">
      <c r="A21" s="13"/>
      <c r="B21" s="47" t="s">
        <v>450</v>
      </c>
      <c r="C21" s="47"/>
      <c r="D21" s="47"/>
      <c r="E21" s="47"/>
      <c r="F21" s="47"/>
      <c r="G21" s="47"/>
      <c r="H21" s="47"/>
      <c r="I21" s="47"/>
      <c r="J21" s="47"/>
      <c r="K21" s="47"/>
      <c r="L21" s="47"/>
      <c r="M21" s="47"/>
      <c r="N21" s="47"/>
      <c r="O21" s="47"/>
      <c r="P21" s="47"/>
      <c r="Q21" s="47"/>
      <c r="R21" s="47"/>
      <c r="S21" s="47"/>
    </row>
    <row r="22" spans="1:19">
      <c r="A22" s="13"/>
      <c r="B22" s="184"/>
      <c r="C22" s="184"/>
      <c r="D22" s="184"/>
      <c r="E22" s="184"/>
      <c r="F22" s="184"/>
      <c r="G22" s="184"/>
      <c r="H22" s="184"/>
      <c r="I22" s="184"/>
      <c r="J22" s="184"/>
      <c r="K22" s="184"/>
      <c r="L22" s="184"/>
      <c r="M22" s="184"/>
      <c r="N22" s="184"/>
      <c r="O22" s="184"/>
      <c r="P22" s="184"/>
      <c r="Q22" s="184"/>
      <c r="R22" s="184"/>
      <c r="S22" s="184"/>
    </row>
    <row r="23" spans="1:19">
      <c r="A23" s="13"/>
      <c r="B23" s="23"/>
      <c r="C23" s="23"/>
      <c r="D23" s="23"/>
      <c r="E23" s="23"/>
      <c r="F23" s="23"/>
      <c r="G23" s="23"/>
      <c r="H23" s="23"/>
      <c r="I23" s="23"/>
      <c r="J23" s="23"/>
      <c r="K23" s="23"/>
      <c r="L23" s="23"/>
      <c r="M23" s="23"/>
      <c r="N23" s="23"/>
      <c r="O23" s="23"/>
      <c r="P23" s="23"/>
      <c r="Q23" s="23"/>
    </row>
    <row r="24" spans="1:19">
      <c r="A24" s="13"/>
      <c r="B24" s="18"/>
      <c r="C24" s="18"/>
      <c r="D24" s="18"/>
      <c r="E24" s="18"/>
      <c r="F24" s="18"/>
      <c r="G24" s="18"/>
      <c r="H24" s="18"/>
      <c r="I24" s="18"/>
      <c r="J24" s="18"/>
      <c r="K24" s="18"/>
      <c r="L24" s="18"/>
      <c r="M24" s="18"/>
      <c r="N24" s="18"/>
      <c r="O24" s="18"/>
      <c r="P24" s="18"/>
      <c r="Q24" s="18"/>
    </row>
    <row r="25" spans="1:19" ht="15.75" thickBot="1">
      <c r="A25" s="13"/>
      <c r="B25" s="90" t="s">
        <v>258</v>
      </c>
      <c r="C25" s="98" t="s">
        <v>444</v>
      </c>
      <c r="D25" s="98"/>
      <c r="E25" s="98"/>
      <c r="F25" s="17"/>
      <c r="G25" s="98" t="s">
        <v>445</v>
      </c>
      <c r="H25" s="98"/>
      <c r="I25" s="98"/>
      <c r="J25" s="17"/>
      <c r="K25" s="98" t="s">
        <v>446</v>
      </c>
      <c r="L25" s="98"/>
      <c r="M25" s="98"/>
      <c r="N25" s="17"/>
      <c r="O25" s="98" t="s">
        <v>123</v>
      </c>
      <c r="P25" s="98"/>
      <c r="Q25" s="98"/>
    </row>
    <row r="26" spans="1:19">
      <c r="A26" s="13"/>
      <c r="B26" s="161" t="s">
        <v>447</v>
      </c>
      <c r="C26" s="101" t="s">
        <v>259</v>
      </c>
      <c r="D26" s="103">
        <v>4</v>
      </c>
      <c r="E26" s="32"/>
      <c r="F26" s="27"/>
      <c r="G26" s="101" t="s">
        <v>259</v>
      </c>
      <c r="H26" s="103" t="s">
        <v>261</v>
      </c>
      <c r="I26" s="32"/>
      <c r="J26" s="27"/>
      <c r="K26" s="101" t="s">
        <v>259</v>
      </c>
      <c r="L26" s="103" t="s">
        <v>261</v>
      </c>
      <c r="M26" s="32"/>
      <c r="N26" s="27"/>
      <c r="O26" s="101" t="s">
        <v>259</v>
      </c>
      <c r="P26" s="103">
        <v>4</v>
      </c>
      <c r="Q26" s="32"/>
    </row>
    <row r="27" spans="1:19">
      <c r="A27" s="13"/>
      <c r="B27" s="161"/>
      <c r="C27" s="102"/>
      <c r="D27" s="104"/>
      <c r="E27" s="33"/>
      <c r="F27" s="27"/>
      <c r="G27" s="102"/>
      <c r="H27" s="104"/>
      <c r="I27" s="33"/>
      <c r="J27" s="27"/>
      <c r="K27" s="102"/>
      <c r="L27" s="104"/>
      <c r="M27" s="33"/>
      <c r="N27" s="27"/>
      <c r="O27" s="100"/>
      <c r="P27" s="105"/>
      <c r="Q27" s="27"/>
    </row>
    <row r="28" spans="1:19">
      <c r="A28" s="13"/>
      <c r="B28" s="162" t="s">
        <v>33</v>
      </c>
      <c r="C28" s="107" t="s">
        <v>261</v>
      </c>
      <c r="D28" s="107"/>
      <c r="E28" s="35"/>
      <c r="F28" s="35"/>
      <c r="G28" s="107" t="s">
        <v>261</v>
      </c>
      <c r="H28" s="107"/>
      <c r="I28" s="35"/>
      <c r="J28" s="35"/>
      <c r="K28" s="107">
        <v>81.099999999999994</v>
      </c>
      <c r="L28" s="107"/>
      <c r="M28" s="35"/>
      <c r="N28" s="35"/>
      <c r="O28" s="107">
        <v>81.099999999999994</v>
      </c>
      <c r="P28" s="107"/>
      <c r="Q28" s="35"/>
    </row>
    <row r="29" spans="1:19">
      <c r="A29" s="13"/>
      <c r="B29" s="162"/>
      <c r="C29" s="107"/>
      <c r="D29" s="107"/>
      <c r="E29" s="35"/>
      <c r="F29" s="35"/>
      <c r="G29" s="107"/>
      <c r="H29" s="107"/>
      <c r="I29" s="35"/>
      <c r="J29" s="35"/>
      <c r="K29" s="107"/>
      <c r="L29" s="107"/>
      <c r="M29" s="35"/>
      <c r="N29" s="35"/>
      <c r="O29" s="107"/>
      <c r="P29" s="107"/>
      <c r="Q29" s="35"/>
    </row>
    <row r="30" spans="1:19">
      <c r="A30" s="13"/>
      <c r="B30" s="161" t="s">
        <v>448</v>
      </c>
      <c r="C30" s="105" t="s">
        <v>261</v>
      </c>
      <c r="D30" s="105"/>
      <c r="E30" s="27"/>
      <c r="F30" s="27"/>
      <c r="G30" s="105" t="s">
        <v>451</v>
      </c>
      <c r="H30" s="105"/>
      <c r="I30" s="100" t="s">
        <v>278</v>
      </c>
      <c r="J30" s="27"/>
      <c r="K30" s="105" t="s">
        <v>261</v>
      </c>
      <c r="L30" s="105"/>
      <c r="M30" s="27"/>
      <c r="N30" s="27"/>
      <c r="O30" s="105" t="s">
        <v>451</v>
      </c>
      <c r="P30" s="105"/>
      <c r="Q30" s="100" t="s">
        <v>278</v>
      </c>
    </row>
    <row r="31" spans="1:19" ht="15.75" thickBot="1">
      <c r="A31" s="13"/>
      <c r="B31" s="161"/>
      <c r="C31" s="120"/>
      <c r="D31" s="120"/>
      <c r="E31" s="82"/>
      <c r="F31" s="27"/>
      <c r="G31" s="120"/>
      <c r="H31" s="120"/>
      <c r="I31" s="163"/>
      <c r="J31" s="27"/>
      <c r="K31" s="120"/>
      <c r="L31" s="120"/>
      <c r="M31" s="82"/>
      <c r="N31" s="27"/>
      <c r="O31" s="120"/>
      <c r="P31" s="120"/>
      <c r="Q31" s="163"/>
    </row>
    <row r="32" spans="1:19">
      <c r="A32" s="13"/>
      <c r="B32" s="121" t="s">
        <v>123</v>
      </c>
      <c r="C32" s="122" t="s">
        <v>259</v>
      </c>
      <c r="D32" s="124">
        <v>4</v>
      </c>
      <c r="E32" s="72"/>
      <c r="F32" s="35"/>
      <c r="G32" s="122" t="s">
        <v>259</v>
      </c>
      <c r="H32" s="124" t="s">
        <v>451</v>
      </c>
      <c r="I32" s="122" t="s">
        <v>278</v>
      </c>
      <c r="J32" s="35"/>
      <c r="K32" s="122" t="s">
        <v>259</v>
      </c>
      <c r="L32" s="124">
        <v>81.099999999999994</v>
      </c>
      <c r="M32" s="72"/>
      <c r="N32" s="35"/>
      <c r="O32" s="122" t="s">
        <v>259</v>
      </c>
      <c r="P32" s="124">
        <v>75.5</v>
      </c>
      <c r="Q32" s="72"/>
    </row>
    <row r="33" spans="1:19" ht="15.75" thickBot="1">
      <c r="A33" s="13"/>
      <c r="B33" s="121"/>
      <c r="C33" s="123"/>
      <c r="D33" s="125"/>
      <c r="E33" s="85"/>
      <c r="F33" s="35"/>
      <c r="G33" s="123"/>
      <c r="H33" s="125"/>
      <c r="I33" s="123"/>
      <c r="J33" s="35"/>
      <c r="K33" s="123"/>
      <c r="L33" s="125"/>
      <c r="M33" s="85"/>
      <c r="N33" s="35"/>
      <c r="O33" s="123"/>
      <c r="P33" s="125"/>
      <c r="Q33" s="85"/>
    </row>
    <row r="34" spans="1:19" ht="15.75" thickTop="1">
      <c r="A34" s="13"/>
      <c r="B34" s="12"/>
      <c r="C34" s="12"/>
      <c r="D34" s="12"/>
      <c r="E34" s="12"/>
      <c r="F34" s="12"/>
      <c r="G34" s="12"/>
      <c r="H34" s="12"/>
      <c r="I34" s="12"/>
      <c r="J34" s="12"/>
      <c r="K34" s="12"/>
      <c r="L34" s="12"/>
      <c r="M34" s="12"/>
      <c r="N34" s="12"/>
      <c r="O34" s="12"/>
      <c r="P34" s="12"/>
      <c r="Q34" s="12"/>
      <c r="R34" s="12"/>
      <c r="S34" s="12"/>
    </row>
    <row r="35" spans="1:19">
      <c r="A35" s="13"/>
      <c r="B35" s="185" t="s">
        <v>452</v>
      </c>
      <c r="C35" s="185"/>
      <c r="D35" s="185"/>
      <c r="E35" s="185"/>
      <c r="F35" s="185"/>
      <c r="G35" s="185"/>
      <c r="H35" s="185"/>
      <c r="I35" s="185"/>
      <c r="J35" s="185"/>
      <c r="K35" s="185"/>
      <c r="L35" s="185"/>
      <c r="M35" s="185"/>
      <c r="N35" s="185"/>
      <c r="O35" s="185"/>
      <c r="P35" s="185"/>
      <c r="Q35" s="185"/>
      <c r="R35" s="185"/>
      <c r="S35" s="185"/>
    </row>
    <row r="36" spans="1:19">
      <c r="A36" s="13"/>
      <c r="B36" s="12"/>
      <c r="C36" s="12"/>
      <c r="D36" s="12"/>
      <c r="E36" s="12"/>
      <c r="F36" s="12"/>
      <c r="G36" s="12"/>
      <c r="H36" s="12"/>
      <c r="I36" s="12"/>
      <c r="J36" s="12"/>
      <c r="K36" s="12"/>
      <c r="L36" s="12"/>
      <c r="M36" s="12"/>
      <c r="N36" s="12"/>
      <c r="O36" s="12"/>
      <c r="P36" s="12"/>
      <c r="Q36" s="12"/>
      <c r="R36" s="12"/>
      <c r="S36" s="12"/>
    </row>
    <row r="37" spans="1:19">
      <c r="A37" s="13"/>
      <c r="B37" s="47" t="s">
        <v>453</v>
      </c>
      <c r="C37" s="47"/>
      <c r="D37" s="47"/>
      <c r="E37" s="47"/>
      <c r="F37" s="47"/>
      <c r="G37" s="47"/>
      <c r="H37" s="47"/>
      <c r="I37" s="47"/>
      <c r="J37" s="47"/>
      <c r="K37" s="47"/>
      <c r="L37" s="47"/>
      <c r="M37" s="47"/>
      <c r="N37" s="47"/>
      <c r="O37" s="47"/>
      <c r="P37" s="47"/>
      <c r="Q37" s="47"/>
      <c r="R37" s="47"/>
      <c r="S37" s="47"/>
    </row>
    <row r="38" spans="1:19">
      <c r="A38" s="13"/>
      <c r="B38" s="12"/>
      <c r="C38" s="12"/>
      <c r="D38" s="12"/>
      <c r="E38" s="12"/>
      <c r="F38" s="12"/>
      <c r="G38" s="12"/>
      <c r="H38" s="12"/>
      <c r="I38" s="12"/>
      <c r="J38" s="12"/>
      <c r="K38" s="12"/>
      <c r="L38" s="12"/>
      <c r="M38" s="12"/>
      <c r="N38" s="12"/>
      <c r="O38" s="12"/>
      <c r="P38" s="12"/>
      <c r="Q38" s="12"/>
      <c r="R38" s="12"/>
      <c r="S38" s="12"/>
    </row>
    <row r="39" spans="1:19">
      <c r="A39" s="13"/>
      <c r="B39" s="185" t="s">
        <v>454</v>
      </c>
      <c r="C39" s="185"/>
      <c r="D39" s="185"/>
      <c r="E39" s="185"/>
      <c r="F39" s="185"/>
      <c r="G39" s="185"/>
      <c r="H39" s="185"/>
      <c r="I39" s="185"/>
      <c r="J39" s="185"/>
      <c r="K39" s="185"/>
      <c r="L39" s="185"/>
      <c r="M39" s="185"/>
      <c r="N39" s="185"/>
      <c r="O39" s="185"/>
      <c r="P39" s="185"/>
      <c r="Q39" s="185"/>
      <c r="R39" s="185"/>
      <c r="S39" s="185"/>
    </row>
    <row r="40" spans="1:19" ht="25.5" customHeight="1">
      <c r="A40" s="13"/>
      <c r="B40" s="47" t="s">
        <v>455</v>
      </c>
      <c r="C40" s="47"/>
      <c r="D40" s="47"/>
      <c r="E40" s="47"/>
      <c r="F40" s="47"/>
      <c r="G40" s="47"/>
      <c r="H40" s="47"/>
      <c r="I40" s="47"/>
      <c r="J40" s="47"/>
      <c r="K40" s="47"/>
      <c r="L40" s="47"/>
      <c r="M40" s="47"/>
      <c r="N40" s="47"/>
      <c r="O40" s="47"/>
      <c r="P40" s="47"/>
      <c r="Q40" s="47"/>
      <c r="R40" s="47"/>
      <c r="S40" s="47"/>
    </row>
    <row r="41" spans="1:19" ht="25.5" customHeight="1">
      <c r="A41" s="13"/>
      <c r="B41" s="47" t="s">
        <v>456</v>
      </c>
      <c r="C41" s="47"/>
      <c r="D41" s="47"/>
      <c r="E41" s="47"/>
      <c r="F41" s="47"/>
      <c r="G41" s="47"/>
      <c r="H41" s="47"/>
      <c r="I41" s="47"/>
      <c r="J41" s="47"/>
      <c r="K41" s="47"/>
      <c r="L41" s="47"/>
      <c r="M41" s="47"/>
      <c r="N41" s="47"/>
      <c r="O41" s="47"/>
      <c r="P41" s="47"/>
      <c r="Q41" s="47"/>
      <c r="R41" s="47"/>
      <c r="S41" s="47"/>
    </row>
    <row r="42" spans="1:19">
      <c r="A42" s="13"/>
      <c r="B42" s="47" t="s">
        <v>457</v>
      </c>
      <c r="C42" s="47"/>
      <c r="D42" s="47"/>
      <c r="E42" s="47"/>
      <c r="F42" s="47"/>
      <c r="G42" s="47"/>
      <c r="H42" s="47"/>
      <c r="I42" s="47"/>
      <c r="J42" s="47"/>
      <c r="K42" s="47"/>
      <c r="L42" s="47"/>
      <c r="M42" s="47"/>
      <c r="N42" s="47"/>
      <c r="O42" s="47"/>
      <c r="P42" s="47"/>
      <c r="Q42" s="47"/>
      <c r="R42" s="47"/>
      <c r="S42" s="47"/>
    </row>
    <row r="43" spans="1:19">
      <c r="A43" s="13"/>
      <c r="B43" s="34" t="s">
        <v>458</v>
      </c>
      <c r="C43" s="34"/>
      <c r="D43" s="34"/>
      <c r="E43" s="34"/>
      <c r="F43" s="34"/>
      <c r="G43" s="34"/>
      <c r="H43" s="34"/>
      <c r="I43" s="34"/>
      <c r="J43" s="34"/>
      <c r="K43" s="34"/>
      <c r="L43" s="34"/>
      <c r="M43" s="34"/>
      <c r="N43" s="34"/>
      <c r="O43" s="34"/>
      <c r="P43" s="34"/>
      <c r="Q43" s="34"/>
      <c r="R43" s="34"/>
      <c r="S43" s="34"/>
    </row>
    <row r="44" spans="1:19">
      <c r="A44" s="13"/>
      <c r="B44" s="23"/>
      <c r="C44" s="23"/>
      <c r="D44" s="23"/>
      <c r="E44" s="23"/>
      <c r="F44" s="23"/>
      <c r="G44" s="23"/>
      <c r="H44" s="23"/>
      <c r="I44" s="23"/>
    </row>
    <row r="45" spans="1:19">
      <c r="A45" s="13"/>
      <c r="B45" s="18"/>
      <c r="C45" s="18"/>
      <c r="D45" s="18"/>
      <c r="E45" s="18"/>
      <c r="F45" s="18"/>
      <c r="G45" s="18"/>
      <c r="H45" s="18"/>
      <c r="I45" s="18"/>
    </row>
    <row r="46" spans="1:19" ht="15.75" thickBot="1">
      <c r="A46" s="13"/>
      <c r="B46" s="90" t="s">
        <v>258</v>
      </c>
      <c r="C46" s="164">
        <v>41912</v>
      </c>
      <c r="D46" s="164"/>
      <c r="E46" s="164"/>
      <c r="F46" s="17"/>
      <c r="G46" s="164">
        <v>41639</v>
      </c>
      <c r="H46" s="164"/>
      <c r="I46" s="164"/>
    </row>
    <row r="47" spans="1:19">
      <c r="A47" s="13"/>
      <c r="B47" s="161" t="s">
        <v>459</v>
      </c>
      <c r="C47" s="101" t="s">
        <v>259</v>
      </c>
      <c r="D47" s="103">
        <v>27.7</v>
      </c>
      <c r="E47" s="32"/>
      <c r="F47" s="27"/>
      <c r="G47" s="101" t="s">
        <v>259</v>
      </c>
      <c r="H47" s="103">
        <v>33.5</v>
      </c>
      <c r="I47" s="32"/>
    </row>
    <row r="48" spans="1:19">
      <c r="A48" s="13"/>
      <c r="B48" s="161"/>
      <c r="C48" s="102"/>
      <c r="D48" s="104"/>
      <c r="E48" s="33"/>
      <c r="F48" s="27"/>
      <c r="G48" s="102"/>
      <c r="H48" s="104"/>
      <c r="I48" s="33"/>
    </row>
    <row r="49" spans="1:19">
      <c r="A49" s="13"/>
      <c r="B49" s="162" t="s">
        <v>460</v>
      </c>
      <c r="C49" s="107">
        <v>62.7</v>
      </c>
      <c r="D49" s="107"/>
      <c r="E49" s="35"/>
      <c r="F49" s="35"/>
      <c r="G49" s="107">
        <v>47.6</v>
      </c>
      <c r="H49" s="107"/>
      <c r="I49" s="35"/>
    </row>
    <row r="50" spans="1:19" ht="15.75" thickBot="1">
      <c r="A50" s="13"/>
      <c r="B50" s="162"/>
      <c r="C50" s="113"/>
      <c r="D50" s="113"/>
      <c r="E50" s="38"/>
      <c r="F50" s="35"/>
      <c r="G50" s="113"/>
      <c r="H50" s="113"/>
      <c r="I50" s="38"/>
    </row>
    <row r="51" spans="1:19">
      <c r="A51" s="13"/>
      <c r="B51" s="114" t="s">
        <v>123</v>
      </c>
      <c r="C51" s="115" t="s">
        <v>259</v>
      </c>
      <c r="D51" s="117">
        <v>90.4</v>
      </c>
      <c r="E51" s="32"/>
      <c r="F51" s="27"/>
      <c r="G51" s="115" t="s">
        <v>259</v>
      </c>
      <c r="H51" s="117">
        <v>81.099999999999994</v>
      </c>
      <c r="I51" s="32"/>
    </row>
    <row r="52" spans="1:19" ht="15.75" thickBot="1">
      <c r="A52" s="13"/>
      <c r="B52" s="114"/>
      <c r="C52" s="116"/>
      <c r="D52" s="118"/>
      <c r="E52" s="44"/>
      <c r="F52" s="27"/>
      <c r="G52" s="116"/>
      <c r="H52" s="118"/>
      <c r="I52" s="44"/>
    </row>
    <row r="53" spans="1:19" ht="15.75" thickTop="1">
      <c r="A53" s="13"/>
      <c r="B53" s="47" t="s">
        <v>461</v>
      </c>
      <c r="C53" s="47"/>
      <c r="D53" s="47"/>
      <c r="E53" s="47"/>
      <c r="F53" s="47"/>
      <c r="G53" s="47"/>
      <c r="H53" s="47"/>
      <c r="I53" s="47"/>
      <c r="J53" s="47"/>
      <c r="K53" s="47"/>
      <c r="L53" s="47"/>
      <c r="M53" s="47"/>
      <c r="N53" s="47"/>
      <c r="O53" s="47"/>
      <c r="P53" s="47"/>
      <c r="Q53" s="47"/>
      <c r="R53" s="47"/>
      <c r="S53" s="47"/>
    </row>
    <row r="54" spans="1:19">
      <c r="A54" s="13"/>
      <c r="B54" s="23"/>
      <c r="C54" s="23"/>
      <c r="D54" s="23"/>
      <c r="E54" s="23"/>
      <c r="F54" s="23"/>
      <c r="G54" s="23"/>
      <c r="H54" s="23"/>
      <c r="I54" s="23"/>
      <c r="J54" s="23"/>
      <c r="K54" s="23"/>
      <c r="L54" s="23"/>
      <c r="M54" s="23"/>
      <c r="N54" s="23"/>
      <c r="O54" s="23"/>
      <c r="P54" s="23"/>
      <c r="Q54" s="23"/>
    </row>
    <row r="55" spans="1:19">
      <c r="A55" s="13"/>
      <c r="B55" s="18"/>
      <c r="C55" s="18"/>
      <c r="D55" s="18"/>
      <c r="E55" s="18"/>
      <c r="F55" s="18"/>
      <c r="G55" s="18"/>
      <c r="H55" s="18"/>
      <c r="I55" s="18"/>
      <c r="J55" s="18"/>
      <c r="K55" s="18"/>
      <c r="L55" s="18"/>
      <c r="M55" s="18"/>
      <c r="N55" s="18"/>
      <c r="O55" s="18"/>
      <c r="P55" s="18"/>
      <c r="Q55" s="18"/>
    </row>
    <row r="56" spans="1:19" ht="15.75" thickBot="1">
      <c r="A56" s="13"/>
      <c r="B56" s="17"/>
      <c r="C56" s="98" t="s">
        <v>354</v>
      </c>
      <c r="D56" s="98"/>
      <c r="E56" s="98"/>
      <c r="F56" s="98"/>
      <c r="G56" s="98"/>
      <c r="H56" s="98"/>
      <c r="I56" s="98"/>
      <c r="J56" s="17"/>
      <c r="K56" s="98" t="s">
        <v>355</v>
      </c>
      <c r="L56" s="98"/>
      <c r="M56" s="98"/>
      <c r="N56" s="98"/>
      <c r="O56" s="98"/>
      <c r="P56" s="98"/>
      <c r="Q56" s="98"/>
    </row>
    <row r="57" spans="1:19" ht="15.75" thickBot="1">
      <c r="A57" s="13"/>
      <c r="B57" s="90" t="s">
        <v>258</v>
      </c>
      <c r="C57" s="99">
        <v>2014</v>
      </c>
      <c r="D57" s="99"/>
      <c r="E57" s="99"/>
      <c r="F57" s="17"/>
      <c r="G57" s="99">
        <v>2013</v>
      </c>
      <c r="H57" s="99"/>
      <c r="I57" s="99"/>
      <c r="J57" s="17"/>
      <c r="K57" s="99">
        <v>2014</v>
      </c>
      <c r="L57" s="99"/>
      <c r="M57" s="99"/>
      <c r="N57" s="17"/>
      <c r="O57" s="99">
        <v>2013</v>
      </c>
      <c r="P57" s="99"/>
      <c r="Q57" s="99"/>
    </row>
    <row r="58" spans="1:19">
      <c r="A58" s="13"/>
      <c r="B58" s="106" t="s">
        <v>462</v>
      </c>
      <c r="C58" s="127" t="s">
        <v>259</v>
      </c>
      <c r="D58" s="129">
        <v>78.5</v>
      </c>
      <c r="E58" s="72"/>
      <c r="F58" s="35"/>
      <c r="G58" s="127" t="s">
        <v>259</v>
      </c>
      <c r="H58" s="129">
        <v>74</v>
      </c>
      <c r="I58" s="72"/>
      <c r="J58" s="35"/>
      <c r="K58" s="127" t="s">
        <v>259</v>
      </c>
      <c r="L58" s="129">
        <v>81.099999999999994</v>
      </c>
      <c r="M58" s="72"/>
      <c r="N58" s="35"/>
      <c r="O58" s="127" t="s">
        <v>259</v>
      </c>
      <c r="P58" s="129">
        <v>68.400000000000006</v>
      </c>
      <c r="Q58" s="72"/>
    </row>
    <row r="59" spans="1:19">
      <c r="A59" s="13"/>
      <c r="B59" s="106"/>
      <c r="C59" s="128"/>
      <c r="D59" s="130"/>
      <c r="E59" s="73"/>
      <c r="F59" s="35"/>
      <c r="G59" s="128"/>
      <c r="H59" s="130"/>
      <c r="I59" s="73"/>
      <c r="J59" s="35"/>
      <c r="K59" s="128"/>
      <c r="L59" s="130"/>
      <c r="M59" s="73"/>
      <c r="N59" s="35"/>
      <c r="O59" s="128"/>
      <c r="P59" s="130"/>
      <c r="Q59" s="73"/>
    </row>
    <row r="60" spans="1:19">
      <c r="A60" s="13"/>
      <c r="B60" s="167" t="s">
        <v>463</v>
      </c>
      <c r="C60" s="105">
        <v>16.899999999999999</v>
      </c>
      <c r="D60" s="105"/>
      <c r="E60" s="27"/>
      <c r="F60" s="27"/>
      <c r="G60" s="105">
        <v>1</v>
      </c>
      <c r="H60" s="105"/>
      <c r="I60" s="27"/>
      <c r="J60" s="27"/>
      <c r="K60" s="105">
        <v>19.3</v>
      </c>
      <c r="L60" s="105"/>
      <c r="M60" s="27"/>
      <c r="N60" s="27"/>
      <c r="O60" s="105">
        <v>6.9</v>
      </c>
      <c r="P60" s="105"/>
      <c r="Q60" s="27"/>
    </row>
    <row r="61" spans="1:19">
      <c r="A61" s="13"/>
      <c r="B61" s="167"/>
      <c r="C61" s="105"/>
      <c r="D61" s="105"/>
      <c r="E61" s="27"/>
      <c r="F61" s="27"/>
      <c r="G61" s="105"/>
      <c r="H61" s="105"/>
      <c r="I61" s="27"/>
      <c r="J61" s="27"/>
      <c r="K61" s="105"/>
      <c r="L61" s="105"/>
      <c r="M61" s="27"/>
      <c r="N61" s="27"/>
      <c r="O61" s="105"/>
      <c r="P61" s="105"/>
      <c r="Q61" s="27"/>
    </row>
    <row r="62" spans="1:19" ht="15.75" thickBot="1">
      <c r="A62" s="13"/>
      <c r="B62" s="97" t="s">
        <v>464</v>
      </c>
      <c r="C62" s="113" t="s">
        <v>465</v>
      </c>
      <c r="D62" s="113"/>
      <c r="E62" s="166" t="s">
        <v>278</v>
      </c>
      <c r="F62" s="17"/>
      <c r="G62" s="113" t="s">
        <v>466</v>
      </c>
      <c r="H62" s="113"/>
      <c r="I62" s="166" t="s">
        <v>278</v>
      </c>
      <c r="J62" s="17"/>
      <c r="K62" s="113" t="s">
        <v>467</v>
      </c>
      <c r="L62" s="113"/>
      <c r="M62" s="166" t="s">
        <v>278</v>
      </c>
      <c r="N62" s="17"/>
      <c r="O62" s="113" t="s">
        <v>362</v>
      </c>
      <c r="P62" s="113"/>
      <c r="Q62" s="166" t="s">
        <v>278</v>
      </c>
    </row>
    <row r="63" spans="1:19">
      <c r="A63" s="13"/>
      <c r="B63" s="100" t="s">
        <v>468</v>
      </c>
      <c r="C63" s="101" t="s">
        <v>259</v>
      </c>
      <c r="D63" s="103">
        <v>90.4</v>
      </c>
      <c r="E63" s="32"/>
      <c r="F63" s="27"/>
      <c r="G63" s="101" t="s">
        <v>259</v>
      </c>
      <c r="H63" s="103">
        <v>74.2</v>
      </c>
      <c r="I63" s="32"/>
      <c r="J63" s="27"/>
      <c r="K63" s="101" t="s">
        <v>259</v>
      </c>
      <c r="L63" s="103">
        <v>90.4</v>
      </c>
      <c r="M63" s="32"/>
      <c r="N63" s="27"/>
      <c r="O63" s="101" t="s">
        <v>259</v>
      </c>
      <c r="P63" s="103">
        <v>74.2</v>
      </c>
      <c r="Q63" s="32"/>
    </row>
    <row r="64" spans="1:19" ht="15.75" thickBot="1">
      <c r="A64" s="13"/>
      <c r="B64" s="100"/>
      <c r="C64" s="168"/>
      <c r="D64" s="169"/>
      <c r="E64" s="44"/>
      <c r="F64" s="27"/>
      <c r="G64" s="168"/>
      <c r="H64" s="169"/>
      <c r="I64" s="44"/>
      <c r="J64" s="27"/>
      <c r="K64" s="168"/>
      <c r="L64" s="169"/>
      <c r="M64" s="44"/>
      <c r="N64" s="27"/>
      <c r="O64" s="168"/>
      <c r="P64" s="169"/>
      <c r="Q64" s="44"/>
    </row>
    <row r="65" spans="1:19" ht="15.75" thickTop="1">
      <c r="A65" s="13"/>
      <c r="B65" s="47" t="s">
        <v>469</v>
      </c>
      <c r="C65" s="47"/>
      <c r="D65" s="47"/>
      <c r="E65" s="47"/>
      <c r="F65" s="47"/>
      <c r="G65" s="47"/>
      <c r="H65" s="47"/>
      <c r="I65" s="47"/>
      <c r="J65" s="47"/>
      <c r="K65" s="47"/>
      <c r="L65" s="47"/>
      <c r="M65" s="47"/>
      <c r="N65" s="47"/>
      <c r="O65" s="47"/>
      <c r="P65" s="47"/>
      <c r="Q65" s="47"/>
      <c r="R65" s="47"/>
      <c r="S65" s="47"/>
    </row>
    <row r="66" spans="1:19">
      <c r="A66" s="13"/>
      <c r="B66" s="48" t="s">
        <v>470</v>
      </c>
      <c r="C66" s="48"/>
      <c r="D66" s="48"/>
      <c r="E66" s="48"/>
      <c r="F66" s="48"/>
      <c r="G66" s="48"/>
      <c r="H66" s="48"/>
      <c r="I66" s="48"/>
      <c r="J66" s="48"/>
      <c r="K66" s="48"/>
      <c r="L66" s="48"/>
      <c r="M66" s="48"/>
      <c r="N66" s="48"/>
      <c r="O66" s="48"/>
      <c r="P66" s="48"/>
      <c r="Q66" s="48"/>
      <c r="R66" s="48"/>
      <c r="S66" s="48"/>
    </row>
    <row r="67" spans="1:19">
      <c r="A67" s="13"/>
      <c r="B67" s="47" t="s">
        <v>471</v>
      </c>
      <c r="C67" s="47"/>
      <c r="D67" s="47"/>
      <c r="E67" s="47"/>
      <c r="F67" s="47"/>
      <c r="G67" s="47"/>
      <c r="H67" s="47"/>
      <c r="I67" s="47"/>
      <c r="J67" s="47"/>
      <c r="K67" s="47"/>
      <c r="L67" s="47"/>
      <c r="M67" s="47"/>
      <c r="N67" s="47"/>
      <c r="O67" s="47"/>
      <c r="P67" s="47"/>
      <c r="Q67" s="47"/>
      <c r="R67" s="47"/>
      <c r="S67" s="47"/>
    </row>
    <row r="68" spans="1:19">
      <c r="A68" s="13"/>
      <c r="B68" s="23"/>
      <c r="C68" s="23"/>
      <c r="D68" s="23"/>
      <c r="E68" s="23"/>
    </row>
    <row r="69" spans="1:19">
      <c r="A69" s="13"/>
      <c r="B69" s="18"/>
      <c r="C69" s="18"/>
      <c r="D69" s="18"/>
      <c r="E69" s="18"/>
    </row>
    <row r="70" spans="1:19" ht="15.75" thickBot="1">
      <c r="A70" s="13"/>
      <c r="B70" s="17"/>
      <c r="C70" s="98" t="s">
        <v>472</v>
      </c>
      <c r="D70" s="98"/>
      <c r="E70" s="98"/>
    </row>
    <row r="71" spans="1:19" ht="15.75" thickBot="1">
      <c r="A71" s="13"/>
      <c r="B71" s="17"/>
      <c r="C71" s="88" t="s">
        <v>473</v>
      </c>
      <c r="D71" s="17"/>
      <c r="E71" s="88" t="s">
        <v>474</v>
      </c>
    </row>
    <row r="72" spans="1:19">
      <c r="A72" s="13"/>
      <c r="B72" s="91" t="s">
        <v>475</v>
      </c>
      <c r="C72" s="170" t="s">
        <v>476</v>
      </c>
      <c r="D72" s="21"/>
      <c r="E72" s="170" t="s">
        <v>477</v>
      </c>
    </row>
    <row r="73" spans="1:19">
      <c r="A73" s="13"/>
      <c r="B73" s="89" t="s">
        <v>478</v>
      </c>
      <c r="C73" s="171" t="s">
        <v>479</v>
      </c>
      <c r="D73" s="17"/>
      <c r="E73" s="171" t="s">
        <v>480</v>
      </c>
    </row>
    <row r="74" spans="1:19">
      <c r="A74" s="13"/>
      <c r="B74" s="91" t="s">
        <v>296</v>
      </c>
      <c r="C74" s="172">
        <v>6.5000000000000002E-2</v>
      </c>
      <c r="D74" s="21"/>
      <c r="E74" s="173" t="s">
        <v>481</v>
      </c>
    </row>
    <row r="75" spans="1:19">
      <c r="A75" s="13"/>
      <c r="B75" s="89" t="s">
        <v>299</v>
      </c>
      <c r="C75" s="171" t="s">
        <v>482</v>
      </c>
      <c r="D75" s="17"/>
      <c r="E75" s="171" t="s">
        <v>483</v>
      </c>
    </row>
    <row r="76" spans="1:19">
      <c r="A76" s="13"/>
      <c r="B76" s="91" t="s">
        <v>385</v>
      </c>
      <c r="C76" s="173" t="s">
        <v>484</v>
      </c>
      <c r="D76" s="21"/>
      <c r="E76" s="173" t="s">
        <v>485</v>
      </c>
    </row>
    <row r="77" spans="1:19">
      <c r="A77" s="13"/>
      <c r="B77" s="89" t="s">
        <v>486</v>
      </c>
      <c r="C77" s="171" t="s">
        <v>484</v>
      </c>
      <c r="D77" s="17"/>
      <c r="E77" s="171" t="s">
        <v>487</v>
      </c>
    </row>
    <row r="78" spans="1:19">
      <c r="A78" s="13"/>
      <c r="B78" s="47" t="s">
        <v>488</v>
      </c>
      <c r="C78" s="47"/>
      <c r="D78" s="47"/>
      <c r="E78" s="47"/>
      <c r="F78" s="47"/>
      <c r="G78" s="47"/>
      <c r="H78" s="47"/>
      <c r="I78" s="47"/>
      <c r="J78" s="47"/>
      <c r="K78" s="47"/>
      <c r="L78" s="47"/>
      <c r="M78" s="47"/>
      <c r="N78" s="47"/>
      <c r="O78" s="47"/>
      <c r="P78" s="47"/>
      <c r="Q78" s="47"/>
      <c r="R78" s="47"/>
      <c r="S78" s="47"/>
    </row>
    <row r="79" spans="1:19" ht="25.5" customHeight="1">
      <c r="A79" s="13"/>
      <c r="B79" s="47" t="s">
        <v>489</v>
      </c>
      <c r="C79" s="47"/>
      <c r="D79" s="47"/>
      <c r="E79" s="47"/>
      <c r="F79" s="47"/>
      <c r="G79" s="47"/>
      <c r="H79" s="47"/>
      <c r="I79" s="47"/>
      <c r="J79" s="47"/>
      <c r="K79" s="47"/>
      <c r="L79" s="47"/>
      <c r="M79" s="47"/>
      <c r="N79" s="47"/>
      <c r="O79" s="47"/>
      <c r="P79" s="47"/>
      <c r="Q79" s="47"/>
      <c r="R79" s="47"/>
      <c r="S79" s="47"/>
    </row>
    <row r="80" spans="1:19">
      <c r="A80" s="13"/>
      <c r="B80" s="48" t="s">
        <v>490</v>
      </c>
      <c r="C80" s="48"/>
      <c r="D80" s="48"/>
      <c r="E80" s="48"/>
      <c r="F80" s="48"/>
      <c r="G80" s="48"/>
      <c r="H80" s="48"/>
      <c r="I80" s="48"/>
      <c r="J80" s="48"/>
      <c r="K80" s="48"/>
      <c r="L80" s="48"/>
      <c r="M80" s="48"/>
      <c r="N80" s="48"/>
      <c r="O80" s="48"/>
      <c r="P80" s="48"/>
      <c r="Q80" s="48"/>
      <c r="R80" s="48"/>
      <c r="S80" s="48"/>
    </row>
    <row r="81" spans="1:19" ht="51" customHeight="1">
      <c r="A81" s="13"/>
      <c r="B81" s="47" t="s">
        <v>491</v>
      </c>
      <c r="C81" s="47"/>
      <c r="D81" s="47"/>
      <c r="E81" s="47"/>
      <c r="F81" s="47"/>
      <c r="G81" s="47"/>
      <c r="H81" s="47"/>
      <c r="I81" s="47"/>
      <c r="J81" s="47"/>
      <c r="K81" s="47"/>
      <c r="L81" s="47"/>
      <c r="M81" s="47"/>
      <c r="N81" s="47"/>
      <c r="O81" s="47"/>
      <c r="P81" s="47"/>
      <c r="Q81" s="47"/>
      <c r="R81" s="47"/>
      <c r="S81" s="47"/>
    </row>
    <row r="82" spans="1:19" ht="25.5" customHeight="1">
      <c r="A82" s="13"/>
      <c r="B82" s="47" t="s">
        <v>492</v>
      </c>
      <c r="C82" s="47"/>
      <c r="D82" s="47"/>
      <c r="E82" s="47"/>
      <c r="F82" s="47"/>
      <c r="G82" s="47"/>
      <c r="H82" s="47"/>
      <c r="I82" s="47"/>
      <c r="J82" s="47"/>
      <c r="K82" s="47"/>
      <c r="L82" s="47"/>
      <c r="M82" s="47"/>
      <c r="N82" s="47"/>
      <c r="O82" s="47"/>
      <c r="P82" s="47"/>
      <c r="Q82" s="47"/>
      <c r="R82" s="47"/>
      <c r="S82" s="47"/>
    </row>
    <row r="83" spans="1:19">
      <c r="A83" s="13"/>
      <c r="B83" s="47" t="s">
        <v>493</v>
      </c>
      <c r="C83" s="47"/>
      <c r="D83" s="47"/>
      <c r="E83" s="47"/>
      <c r="F83" s="47"/>
      <c r="G83" s="47"/>
      <c r="H83" s="47"/>
      <c r="I83" s="47"/>
      <c r="J83" s="47"/>
      <c r="K83" s="47"/>
      <c r="L83" s="47"/>
      <c r="M83" s="47"/>
      <c r="N83" s="47"/>
      <c r="O83" s="47"/>
      <c r="P83" s="47"/>
      <c r="Q83" s="47"/>
      <c r="R83" s="47"/>
      <c r="S83" s="47"/>
    </row>
    <row r="84" spans="1:19">
      <c r="A84" s="13"/>
      <c r="B84" s="23"/>
      <c r="C84" s="23"/>
      <c r="D84" s="23"/>
      <c r="E84" s="23"/>
      <c r="F84" s="23"/>
      <c r="G84" s="23"/>
      <c r="H84" s="23"/>
      <c r="I84" s="23"/>
      <c r="J84" s="23"/>
      <c r="K84" s="23"/>
      <c r="L84" s="23"/>
      <c r="M84" s="23"/>
      <c r="N84" s="23"/>
      <c r="O84" s="23"/>
      <c r="P84" s="23"/>
      <c r="Q84" s="23"/>
      <c r="R84" s="23"/>
      <c r="S84" s="23"/>
    </row>
    <row r="85" spans="1:19">
      <c r="A85" s="13"/>
      <c r="B85" s="18"/>
      <c r="C85" s="18"/>
      <c r="D85" s="18"/>
      <c r="E85" s="18"/>
      <c r="F85" s="18"/>
      <c r="G85" s="18"/>
      <c r="H85" s="18"/>
      <c r="I85" s="18"/>
      <c r="J85" s="18"/>
      <c r="K85" s="18"/>
      <c r="L85" s="18"/>
      <c r="M85" s="18"/>
      <c r="N85" s="18"/>
      <c r="O85" s="18"/>
      <c r="P85" s="18"/>
      <c r="Q85" s="18"/>
      <c r="R85" s="18"/>
      <c r="S85" s="18"/>
    </row>
    <row r="86" spans="1:19" ht="15.75" thickBot="1">
      <c r="A86" s="13"/>
      <c r="B86" s="174" t="s">
        <v>258</v>
      </c>
      <c r="C86" s="174"/>
      <c r="D86" s="174"/>
      <c r="E86" s="174"/>
      <c r="F86" s="17"/>
      <c r="G86" s="17"/>
      <c r="H86" s="17"/>
      <c r="I86" s="35"/>
      <c r="J86" s="35"/>
      <c r="K86" s="35"/>
      <c r="L86" s="17"/>
      <c r="M86" s="98" t="s">
        <v>494</v>
      </c>
      <c r="N86" s="98"/>
      <c r="O86" s="98"/>
      <c r="P86" s="98"/>
      <c r="Q86" s="98"/>
      <c r="R86" s="98"/>
      <c r="S86" s="98"/>
    </row>
    <row r="87" spans="1:19" ht="15.75" thickBot="1">
      <c r="A87" s="13"/>
      <c r="B87" s="88" t="s">
        <v>495</v>
      </c>
      <c r="C87" s="88" t="s">
        <v>287</v>
      </c>
      <c r="D87" s="88" t="s">
        <v>496</v>
      </c>
      <c r="E87" s="88" t="s">
        <v>497</v>
      </c>
      <c r="F87" s="88" t="s">
        <v>498</v>
      </c>
      <c r="G87" s="88" t="s">
        <v>499</v>
      </c>
      <c r="H87" s="88" t="s">
        <v>500</v>
      </c>
      <c r="I87" s="98" t="s">
        <v>501</v>
      </c>
      <c r="J87" s="98"/>
      <c r="K87" s="98"/>
      <c r="L87" s="17"/>
      <c r="M87" s="99" t="s">
        <v>502</v>
      </c>
      <c r="N87" s="99"/>
      <c r="O87" s="99"/>
      <c r="P87" s="17"/>
      <c r="Q87" s="99" t="s">
        <v>503</v>
      </c>
      <c r="R87" s="99"/>
      <c r="S87" s="99"/>
    </row>
    <row r="88" spans="1:19">
      <c r="A88" s="13"/>
      <c r="B88" s="176" t="s">
        <v>504</v>
      </c>
      <c r="C88" s="176" t="s">
        <v>505</v>
      </c>
      <c r="D88" s="176" t="s">
        <v>506</v>
      </c>
      <c r="E88" s="178">
        <v>93.5</v>
      </c>
      <c r="F88" s="176" t="s">
        <v>507</v>
      </c>
      <c r="G88" s="176" t="s">
        <v>508</v>
      </c>
      <c r="H88" s="176" t="s">
        <v>509</v>
      </c>
      <c r="I88" s="101" t="s">
        <v>259</v>
      </c>
      <c r="J88" s="103">
        <v>3.7</v>
      </c>
      <c r="K88" s="32"/>
      <c r="L88" s="27"/>
      <c r="M88" s="101" t="s">
        <v>259</v>
      </c>
      <c r="N88" s="103">
        <v>9</v>
      </c>
      <c r="O88" s="32"/>
      <c r="P88" s="27"/>
      <c r="Q88" s="101" t="s">
        <v>259</v>
      </c>
      <c r="R88" s="103">
        <v>9.1</v>
      </c>
      <c r="S88" s="32"/>
    </row>
    <row r="89" spans="1:19">
      <c r="A89" s="13"/>
      <c r="B89" s="175"/>
      <c r="C89" s="175"/>
      <c r="D89" s="175"/>
      <c r="E89" s="177"/>
      <c r="F89" s="175"/>
      <c r="G89" s="179"/>
      <c r="H89" s="175"/>
      <c r="I89" s="102"/>
      <c r="J89" s="104"/>
      <c r="K89" s="33"/>
      <c r="L89" s="27"/>
      <c r="M89" s="102"/>
      <c r="N89" s="104"/>
      <c r="O89" s="33"/>
      <c r="P89" s="27"/>
      <c r="Q89" s="102"/>
      <c r="R89" s="104"/>
      <c r="S89" s="33"/>
    </row>
    <row r="90" spans="1:19">
      <c r="A90" s="13"/>
      <c r="B90" s="180" t="s">
        <v>510</v>
      </c>
      <c r="C90" s="180" t="s">
        <v>505</v>
      </c>
      <c r="D90" s="180" t="s">
        <v>506</v>
      </c>
      <c r="E90" s="180" t="s">
        <v>511</v>
      </c>
      <c r="F90" s="180" t="s">
        <v>512</v>
      </c>
      <c r="G90" s="180" t="s">
        <v>513</v>
      </c>
      <c r="H90" s="180" t="s">
        <v>514</v>
      </c>
      <c r="I90" s="107">
        <v>1.6</v>
      </c>
      <c r="J90" s="107"/>
      <c r="K90" s="35"/>
      <c r="L90" s="35"/>
      <c r="M90" s="107">
        <v>4.4000000000000004</v>
      </c>
      <c r="N90" s="107"/>
      <c r="O90" s="35"/>
      <c r="P90" s="35"/>
      <c r="Q90" s="107">
        <v>1.6</v>
      </c>
      <c r="R90" s="107"/>
      <c r="S90" s="35"/>
    </row>
    <row r="91" spans="1:19">
      <c r="A91" s="13"/>
      <c r="B91" s="180"/>
      <c r="C91" s="180"/>
      <c r="D91" s="180"/>
      <c r="E91" s="180"/>
      <c r="F91" s="180"/>
      <c r="G91" s="180"/>
      <c r="H91" s="180"/>
      <c r="I91" s="107"/>
      <c r="J91" s="107"/>
      <c r="K91" s="35"/>
      <c r="L91" s="35"/>
      <c r="M91" s="107"/>
      <c r="N91" s="107"/>
      <c r="O91" s="35"/>
      <c r="P91" s="35"/>
      <c r="Q91" s="107"/>
      <c r="R91" s="107"/>
      <c r="S91" s="35"/>
    </row>
    <row r="92" spans="1:19">
      <c r="A92" s="13"/>
      <c r="B92" s="175" t="s">
        <v>515</v>
      </c>
      <c r="C92" s="175" t="s">
        <v>505</v>
      </c>
      <c r="D92" s="175" t="s">
        <v>510</v>
      </c>
      <c r="E92" s="177">
        <v>185</v>
      </c>
      <c r="F92" s="175" t="s">
        <v>516</v>
      </c>
      <c r="G92" s="175" t="s">
        <v>517</v>
      </c>
      <c r="H92" s="175" t="s">
        <v>518</v>
      </c>
      <c r="I92" s="105">
        <v>4.7</v>
      </c>
      <c r="J92" s="105"/>
      <c r="K92" s="27"/>
      <c r="L92" s="27"/>
      <c r="M92" s="105">
        <v>6</v>
      </c>
      <c r="N92" s="105"/>
      <c r="O92" s="27"/>
      <c r="P92" s="27"/>
      <c r="Q92" s="105">
        <v>4.8</v>
      </c>
      <c r="R92" s="105"/>
      <c r="S92" s="27"/>
    </row>
    <row r="93" spans="1:19">
      <c r="A93" s="13"/>
      <c r="B93" s="175"/>
      <c r="C93" s="175"/>
      <c r="D93" s="175"/>
      <c r="E93" s="177"/>
      <c r="F93" s="175"/>
      <c r="G93" s="175"/>
      <c r="H93" s="175"/>
      <c r="I93" s="105"/>
      <c r="J93" s="105"/>
      <c r="K93" s="27"/>
      <c r="L93" s="27"/>
      <c r="M93" s="105"/>
      <c r="N93" s="105"/>
      <c r="O93" s="27"/>
      <c r="P93" s="27"/>
      <c r="Q93" s="105"/>
      <c r="R93" s="105"/>
      <c r="S93" s="27"/>
    </row>
    <row r="94" spans="1:19">
      <c r="A94" s="13"/>
      <c r="B94" s="180" t="s">
        <v>519</v>
      </c>
      <c r="C94" s="180" t="s">
        <v>505</v>
      </c>
      <c r="D94" s="180" t="s">
        <v>506</v>
      </c>
      <c r="E94" s="180" t="s">
        <v>520</v>
      </c>
      <c r="F94" s="181">
        <v>41311</v>
      </c>
      <c r="G94" s="181">
        <v>42408</v>
      </c>
      <c r="H94" s="180">
        <v>91.644999999999996</v>
      </c>
      <c r="I94" s="107">
        <v>12.7</v>
      </c>
      <c r="J94" s="107"/>
      <c r="K94" s="35"/>
      <c r="L94" s="35"/>
      <c r="M94" s="107">
        <v>8.6999999999999993</v>
      </c>
      <c r="N94" s="107"/>
      <c r="O94" s="35"/>
      <c r="P94" s="35"/>
      <c r="Q94" s="107">
        <v>8.6999999999999993</v>
      </c>
      <c r="R94" s="107"/>
      <c r="S94" s="35"/>
    </row>
    <row r="95" spans="1:19">
      <c r="A95" s="13"/>
      <c r="B95" s="180"/>
      <c r="C95" s="180"/>
      <c r="D95" s="180"/>
      <c r="E95" s="180"/>
      <c r="F95" s="181"/>
      <c r="G95" s="181"/>
      <c r="H95" s="180"/>
      <c r="I95" s="107"/>
      <c r="J95" s="107"/>
      <c r="K95" s="35"/>
      <c r="L95" s="35"/>
      <c r="M95" s="107"/>
      <c r="N95" s="107"/>
      <c r="O95" s="35"/>
      <c r="P95" s="35"/>
      <c r="Q95" s="107"/>
      <c r="R95" s="107"/>
      <c r="S95" s="35"/>
    </row>
    <row r="96" spans="1:19">
      <c r="A96" s="13"/>
      <c r="B96" s="175" t="s">
        <v>521</v>
      </c>
      <c r="C96" s="175" t="s">
        <v>522</v>
      </c>
      <c r="D96" s="175" t="s">
        <v>506</v>
      </c>
      <c r="E96" s="175" t="s">
        <v>523</v>
      </c>
      <c r="F96" s="182">
        <v>41900</v>
      </c>
      <c r="G96" s="175" t="s">
        <v>524</v>
      </c>
      <c r="H96" s="175" t="s">
        <v>525</v>
      </c>
      <c r="I96" s="105">
        <v>2.6</v>
      </c>
      <c r="J96" s="105"/>
      <c r="K96" s="27"/>
      <c r="L96" s="27"/>
      <c r="M96" s="105">
        <v>0.4</v>
      </c>
      <c r="N96" s="105"/>
      <c r="O96" s="27"/>
      <c r="P96" s="27"/>
      <c r="Q96" s="105">
        <v>0.4</v>
      </c>
      <c r="R96" s="105"/>
      <c r="S96" s="27"/>
    </row>
    <row r="97" spans="1:19" ht="15.75" thickBot="1">
      <c r="A97" s="13"/>
      <c r="B97" s="175"/>
      <c r="C97" s="175"/>
      <c r="D97" s="175"/>
      <c r="E97" s="175"/>
      <c r="F97" s="182"/>
      <c r="G97" s="175"/>
      <c r="H97" s="175"/>
      <c r="I97" s="120"/>
      <c r="J97" s="120"/>
      <c r="K97" s="82"/>
      <c r="L97" s="27"/>
      <c r="M97" s="120"/>
      <c r="N97" s="120"/>
      <c r="O97" s="82"/>
      <c r="P97" s="27"/>
      <c r="Q97" s="120"/>
      <c r="R97" s="120"/>
      <c r="S97" s="82"/>
    </row>
    <row r="98" spans="1:19">
      <c r="A98" s="13"/>
      <c r="B98" s="183" t="s">
        <v>526</v>
      </c>
      <c r="C98" s="35"/>
      <c r="D98" s="35"/>
      <c r="E98" s="35"/>
      <c r="F98" s="35"/>
      <c r="G98" s="35"/>
      <c r="H98" s="35"/>
      <c r="I98" s="122" t="s">
        <v>259</v>
      </c>
      <c r="J98" s="124">
        <v>25.3</v>
      </c>
      <c r="K98" s="72"/>
      <c r="L98" s="35"/>
      <c r="M98" s="122" t="s">
        <v>259</v>
      </c>
      <c r="N98" s="124">
        <v>28.5</v>
      </c>
      <c r="O98" s="72"/>
      <c r="P98" s="35"/>
      <c r="Q98" s="122" t="s">
        <v>259</v>
      </c>
      <c r="R98" s="124">
        <v>24.6</v>
      </c>
      <c r="S98" s="72"/>
    </row>
    <row r="99" spans="1:19" ht="15.75" thickBot="1">
      <c r="A99" s="13"/>
      <c r="B99" s="183"/>
      <c r="C99" s="35"/>
      <c r="D99" s="35"/>
      <c r="E99" s="35"/>
      <c r="F99" s="35"/>
      <c r="G99" s="35"/>
      <c r="H99" s="35"/>
      <c r="I99" s="123"/>
      <c r="J99" s="125"/>
      <c r="K99" s="85"/>
      <c r="L99" s="35"/>
      <c r="M99" s="123"/>
      <c r="N99" s="125"/>
      <c r="O99" s="85"/>
      <c r="P99" s="35"/>
      <c r="Q99" s="123"/>
      <c r="R99" s="125"/>
      <c r="S99" s="85"/>
    </row>
    <row r="100" spans="1:19" ht="15.75" thickTop="1">
      <c r="A100" s="13"/>
      <c r="B100" s="109" t="s">
        <v>527</v>
      </c>
      <c r="C100" s="109"/>
      <c r="D100" s="109"/>
      <c r="E100" s="109"/>
      <c r="F100" s="109"/>
      <c r="G100" s="109"/>
      <c r="H100" s="109"/>
      <c r="I100" s="109"/>
      <c r="J100" s="109"/>
      <c r="K100" s="109"/>
      <c r="L100" s="109"/>
      <c r="M100" s="109"/>
      <c r="N100" s="109"/>
      <c r="O100" s="109"/>
      <c r="P100" s="109"/>
      <c r="Q100" s="109"/>
      <c r="R100" s="109"/>
      <c r="S100" s="109"/>
    </row>
    <row r="101" spans="1:19">
      <c r="A101" s="13"/>
      <c r="B101" s="109" t="s">
        <v>528</v>
      </c>
      <c r="C101" s="109"/>
      <c r="D101" s="109"/>
      <c r="E101" s="109"/>
      <c r="F101" s="109"/>
      <c r="G101" s="109"/>
      <c r="H101" s="109"/>
      <c r="I101" s="109"/>
      <c r="J101" s="109"/>
      <c r="K101" s="109"/>
      <c r="L101" s="109"/>
      <c r="M101" s="109"/>
      <c r="N101" s="109"/>
      <c r="O101" s="109"/>
      <c r="P101" s="109"/>
      <c r="Q101" s="109"/>
      <c r="R101" s="109"/>
      <c r="S101" s="109"/>
    </row>
    <row r="102" spans="1:19">
      <c r="A102" s="13"/>
      <c r="B102" s="109" t="s">
        <v>529</v>
      </c>
      <c r="C102" s="109"/>
      <c r="D102" s="109"/>
      <c r="E102" s="109"/>
      <c r="F102" s="109"/>
      <c r="G102" s="109"/>
      <c r="H102" s="109"/>
      <c r="I102" s="109"/>
      <c r="J102" s="109"/>
      <c r="K102" s="109"/>
      <c r="L102" s="109"/>
      <c r="M102" s="109"/>
      <c r="N102" s="109"/>
      <c r="O102" s="109"/>
      <c r="P102" s="109"/>
      <c r="Q102" s="109"/>
      <c r="R102" s="109"/>
      <c r="S102" s="109"/>
    </row>
    <row r="103" spans="1:19">
      <c r="A103" s="13"/>
      <c r="B103" s="109" t="s">
        <v>530</v>
      </c>
      <c r="C103" s="109"/>
      <c r="D103" s="109"/>
      <c r="E103" s="109"/>
      <c r="F103" s="109"/>
      <c r="G103" s="109"/>
      <c r="H103" s="109"/>
      <c r="I103" s="109"/>
      <c r="J103" s="109"/>
      <c r="K103" s="109"/>
      <c r="L103" s="109"/>
      <c r="M103" s="109"/>
      <c r="N103" s="109"/>
      <c r="O103" s="109"/>
      <c r="P103" s="109"/>
      <c r="Q103" s="109"/>
      <c r="R103" s="109"/>
      <c r="S103" s="109"/>
    </row>
    <row r="104" spans="1:19">
      <c r="A104" s="13"/>
      <c r="B104" s="12"/>
      <c r="C104" s="12"/>
      <c r="D104" s="12"/>
      <c r="E104" s="12"/>
      <c r="F104" s="12"/>
      <c r="G104" s="12"/>
      <c r="H104" s="12"/>
      <c r="I104" s="12"/>
      <c r="J104" s="12"/>
      <c r="K104" s="12"/>
      <c r="L104" s="12"/>
      <c r="M104" s="12"/>
      <c r="N104" s="12"/>
      <c r="O104" s="12"/>
      <c r="P104" s="12"/>
      <c r="Q104" s="12"/>
      <c r="R104" s="12"/>
      <c r="S104" s="12"/>
    </row>
    <row r="105" spans="1:19" ht="25.5" customHeight="1">
      <c r="A105" s="13"/>
      <c r="B105" s="47" t="s">
        <v>531</v>
      </c>
      <c r="C105" s="47"/>
      <c r="D105" s="47"/>
      <c r="E105" s="47"/>
      <c r="F105" s="47"/>
      <c r="G105" s="47"/>
      <c r="H105" s="47"/>
      <c r="I105" s="47"/>
      <c r="J105" s="47"/>
      <c r="K105" s="47"/>
      <c r="L105" s="47"/>
      <c r="M105" s="47"/>
      <c r="N105" s="47"/>
      <c r="O105" s="47"/>
      <c r="P105" s="47"/>
      <c r="Q105" s="47"/>
      <c r="R105" s="47"/>
      <c r="S105" s="47"/>
    </row>
    <row r="106" spans="1:19">
      <c r="A106" s="13"/>
      <c r="B106" s="12"/>
      <c r="C106" s="12"/>
      <c r="D106" s="12"/>
      <c r="E106" s="12"/>
      <c r="F106" s="12"/>
      <c r="G106" s="12"/>
      <c r="H106" s="12"/>
      <c r="I106" s="12"/>
      <c r="J106" s="12"/>
      <c r="K106" s="12"/>
      <c r="L106" s="12"/>
      <c r="M106" s="12"/>
      <c r="N106" s="12"/>
      <c r="O106" s="12"/>
      <c r="P106" s="12"/>
      <c r="Q106" s="12"/>
      <c r="R106" s="12"/>
      <c r="S106" s="12"/>
    </row>
    <row r="107" spans="1:19">
      <c r="A107" s="13"/>
      <c r="B107" s="47" t="s">
        <v>532</v>
      </c>
      <c r="C107" s="47"/>
      <c r="D107" s="47"/>
      <c r="E107" s="47"/>
      <c r="F107" s="47"/>
      <c r="G107" s="47"/>
      <c r="H107" s="47"/>
      <c r="I107" s="47"/>
      <c r="J107" s="47"/>
      <c r="K107" s="47"/>
      <c r="L107" s="47"/>
      <c r="M107" s="47"/>
      <c r="N107" s="47"/>
      <c r="O107" s="47"/>
      <c r="P107" s="47"/>
      <c r="Q107" s="47"/>
      <c r="R107" s="47"/>
      <c r="S107" s="47"/>
    </row>
    <row r="108" spans="1:19">
      <c r="A108" s="13"/>
      <c r="B108" s="48" t="s">
        <v>533</v>
      </c>
      <c r="C108" s="48"/>
      <c r="D108" s="48"/>
      <c r="E108" s="48"/>
      <c r="F108" s="48"/>
      <c r="G108" s="48"/>
      <c r="H108" s="48"/>
      <c r="I108" s="48"/>
      <c r="J108" s="48"/>
      <c r="K108" s="48"/>
      <c r="L108" s="48"/>
      <c r="M108" s="48"/>
      <c r="N108" s="48"/>
      <c r="O108" s="48"/>
      <c r="P108" s="48"/>
      <c r="Q108" s="48"/>
      <c r="R108" s="48"/>
      <c r="S108" s="48"/>
    </row>
    <row r="109" spans="1:19" ht="25.5" customHeight="1">
      <c r="A109" s="13"/>
      <c r="B109" s="47" t="s">
        <v>534</v>
      </c>
      <c r="C109" s="47"/>
      <c r="D109" s="47"/>
      <c r="E109" s="47"/>
      <c r="F109" s="47"/>
      <c r="G109" s="47"/>
      <c r="H109" s="47"/>
      <c r="I109" s="47"/>
      <c r="J109" s="47"/>
      <c r="K109" s="47"/>
      <c r="L109" s="47"/>
      <c r="M109" s="47"/>
      <c r="N109" s="47"/>
      <c r="O109" s="47"/>
      <c r="P109" s="47"/>
      <c r="Q109" s="47"/>
      <c r="R109" s="47"/>
      <c r="S109" s="47"/>
    </row>
    <row r="110" spans="1:19" ht="25.5" customHeight="1">
      <c r="A110" s="13"/>
      <c r="B110" s="47" t="s">
        <v>535</v>
      </c>
      <c r="C110" s="47"/>
      <c r="D110" s="47"/>
      <c r="E110" s="47"/>
      <c r="F110" s="47"/>
      <c r="G110" s="47"/>
      <c r="H110" s="47"/>
      <c r="I110" s="47"/>
      <c r="J110" s="47"/>
      <c r="K110" s="47"/>
      <c r="L110" s="47"/>
      <c r="M110" s="47"/>
      <c r="N110" s="47"/>
      <c r="O110" s="47"/>
      <c r="P110" s="47"/>
      <c r="Q110" s="47"/>
      <c r="R110" s="47"/>
      <c r="S110" s="47"/>
    </row>
  </sheetData>
  <mergeCells count="361">
    <mergeCell ref="B107:S107"/>
    <mergeCell ref="B108:S108"/>
    <mergeCell ref="B109:S109"/>
    <mergeCell ref="B110:S110"/>
    <mergeCell ref="B101:S101"/>
    <mergeCell ref="B102:S102"/>
    <mergeCell ref="B103:S103"/>
    <mergeCell ref="B104:S104"/>
    <mergeCell ref="B105:S105"/>
    <mergeCell ref="B106:S106"/>
    <mergeCell ref="B79:S79"/>
    <mergeCell ref="B80:S80"/>
    <mergeCell ref="B81:S81"/>
    <mergeCell ref="B82:S82"/>
    <mergeCell ref="B83:S83"/>
    <mergeCell ref="B100:S100"/>
    <mergeCell ref="B43:S43"/>
    <mergeCell ref="B53:S53"/>
    <mergeCell ref="B65:S65"/>
    <mergeCell ref="B66:S66"/>
    <mergeCell ref="B67:S67"/>
    <mergeCell ref="B78:S78"/>
    <mergeCell ref="B37:S37"/>
    <mergeCell ref="B38:S38"/>
    <mergeCell ref="B39:S39"/>
    <mergeCell ref="B40:S40"/>
    <mergeCell ref="B41:S41"/>
    <mergeCell ref="B42:S42"/>
    <mergeCell ref="A1:A2"/>
    <mergeCell ref="B1:S1"/>
    <mergeCell ref="B2:S2"/>
    <mergeCell ref="B3:S3"/>
    <mergeCell ref="A4:A110"/>
    <mergeCell ref="B4:S4"/>
    <mergeCell ref="B5:S5"/>
    <mergeCell ref="B6:S6"/>
    <mergeCell ref="B7:S7"/>
    <mergeCell ref="B21:S2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L96:L97"/>
    <mergeCell ref="M96:N97"/>
    <mergeCell ref="O96:O97"/>
    <mergeCell ref="P96:P97"/>
    <mergeCell ref="Q96:R97"/>
    <mergeCell ref="S96:S97"/>
    <mergeCell ref="S94:S95"/>
    <mergeCell ref="B96:B97"/>
    <mergeCell ref="C96:C97"/>
    <mergeCell ref="D96:D97"/>
    <mergeCell ref="E96:E97"/>
    <mergeCell ref="F96:F97"/>
    <mergeCell ref="G96:G97"/>
    <mergeCell ref="H96:H97"/>
    <mergeCell ref="I96:J97"/>
    <mergeCell ref="K96:K97"/>
    <mergeCell ref="K94:K95"/>
    <mergeCell ref="L94:L95"/>
    <mergeCell ref="M94:N95"/>
    <mergeCell ref="O94:O95"/>
    <mergeCell ref="P94:P95"/>
    <mergeCell ref="Q94:R95"/>
    <mergeCell ref="Q92:R93"/>
    <mergeCell ref="S92:S93"/>
    <mergeCell ref="B94:B95"/>
    <mergeCell ref="C94:C95"/>
    <mergeCell ref="D94:D95"/>
    <mergeCell ref="E94:E95"/>
    <mergeCell ref="F94:F95"/>
    <mergeCell ref="G94:G95"/>
    <mergeCell ref="H94:H95"/>
    <mergeCell ref="I94:J95"/>
    <mergeCell ref="I92:J93"/>
    <mergeCell ref="K92:K93"/>
    <mergeCell ref="L92:L93"/>
    <mergeCell ref="M92:N93"/>
    <mergeCell ref="O92:O93"/>
    <mergeCell ref="P92:P93"/>
    <mergeCell ref="P90:P91"/>
    <mergeCell ref="Q90:R91"/>
    <mergeCell ref="S90:S91"/>
    <mergeCell ref="B92:B93"/>
    <mergeCell ref="C92:C93"/>
    <mergeCell ref="D92:D93"/>
    <mergeCell ref="E92:E93"/>
    <mergeCell ref="F92:F93"/>
    <mergeCell ref="G92:G93"/>
    <mergeCell ref="H92:H93"/>
    <mergeCell ref="H90:H91"/>
    <mergeCell ref="I90:J91"/>
    <mergeCell ref="K90:K91"/>
    <mergeCell ref="L90:L91"/>
    <mergeCell ref="M90:N91"/>
    <mergeCell ref="O90:O91"/>
    <mergeCell ref="B90:B91"/>
    <mergeCell ref="C90:C91"/>
    <mergeCell ref="D90:D91"/>
    <mergeCell ref="E90:E91"/>
    <mergeCell ref="F90:F91"/>
    <mergeCell ref="G90:G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B84:S84"/>
    <mergeCell ref="B86:E86"/>
    <mergeCell ref="I86:K86"/>
    <mergeCell ref="M86:S86"/>
    <mergeCell ref="I87:K87"/>
    <mergeCell ref="M87:O87"/>
    <mergeCell ref="Q87:S87"/>
    <mergeCell ref="N63:N64"/>
    <mergeCell ref="O63:O64"/>
    <mergeCell ref="P63:P64"/>
    <mergeCell ref="Q63:Q64"/>
    <mergeCell ref="B68:E68"/>
    <mergeCell ref="C70:E70"/>
    <mergeCell ref="H63:H64"/>
    <mergeCell ref="I63:I64"/>
    <mergeCell ref="J63:J64"/>
    <mergeCell ref="K63:K64"/>
    <mergeCell ref="L63:L64"/>
    <mergeCell ref="M63:M64"/>
    <mergeCell ref="C62:D62"/>
    <mergeCell ref="G62:H62"/>
    <mergeCell ref="K62:L62"/>
    <mergeCell ref="O62:P62"/>
    <mergeCell ref="B63:B64"/>
    <mergeCell ref="C63:C64"/>
    <mergeCell ref="D63:D64"/>
    <mergeCell ref="E63:E64"/>
    <mergeCell ref="F63:F64"/>
    <mergeCell ref="G63:G64"/>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H51:H52"/>
    <mergeCell ref="I51:I52"/>
    <mergeCell ref="B54:Q54"/>
    <mergeCell ref="C56:I56"/>
    <mergeCell ref="K56:Q56"/>
    <mergeCell ref="C57:E57"/>
    <mergeCell ref="G57:I57"/>
    <mergeCell ref="K57:M57"/>
    <mergeCell ref="O57:Q57"/>
    <mergeCell ref="B51:B52"/>
    <mergeCell ref="C51:C52"/>
    <mergeCell ref="D51:D52"/>
    <mergeCell ref="E51:E52"/>
    <mergeCell ref="F51:F52"/>
    <mergeCell ref="G51:G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N32:N33"/>
    <mergeCell ref="O32:O33"/>
    <mergeCell ref="P32:P33"/>
    <mergeCell ref="Q32:Q33"/>
    <mergeCell ref="B44:I44"/>
    <mergeCell ref="C46:E46"/>
    <mergeCell ref="G46:I46"/>
    <mergeCell ref="B34:S34"/>
    <mergeCell ref="B35:S35"/>
    <mergeCell ref="B36:S36"/>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M19:M20"/>
    <mergeCell ref="N19:N20"/>
    <mergeCell ref="O19:O20"/>
    <mergeCell ref="P19:P20"/>
    <mergeCell ref="Q19:Q20"/>
    <mergeCell ref="B23:Q23"/>
    <mergeCell ref="B22:S22"/>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5.28515625" customWidth="1"/>
    <col min="4" max="4" width="16.140625" customWidth="1"/>
    <col min="5" max="6" width="24.7109375" customWidth="1"/>
    <col min="7" max="7" width="5.28515625" customWidth="1"/>
    <col min="8" max="8" width="8" customWidth="1"/>
    <col min="9" max="9" width="24.7109375" customWidth="1"/>
  </cols>
  <sheetData>
    <row r="1" spans="1:9" ht="15" customHeight="1">
      <c r="A1" s="7" t="s">
        <v>536</v>
      </c>
      <c r="B1" s="7" t="s">
        <v>1</v>
      </c>
      <c r="C1" s="7"/>
      <c r="D1" s="7"/>
      <c r="E1" s="7"/>
      <c r="F1" s="7"/>
      <c r="G1" s="7"/>
      <c r="H1" s="7"/>
      <c r="I1" s="7"/>
    </row>
    <row r="2" spans="1:9" ht="15" customHeight="1">
      <c r="A2" s="7"/>
      <c r="B2" s="7" t="s">
        <v>2</v>
      </c>
      <c r="C2" s="7"/>
      <c r="D2" s="7"/>
      <c r="E2" s="7"/>
      <c r="F2" s="7"/>
      <c r="G2" s="7"/>
      <c r="H2" s="7"/>
      <c r="I2" s="7"/>
    </row>
    <row r="3" spans="1:9" ht="30">
      <c r="A3" s="3" t="s">
        <v>537</v>
      </c>
      <c r="B3" s="12" t="s">
        <v>5</v>
      </c>
      <c r="C3" s="12"/>
      <c r="D3" s="12"/>
      <c r="E3" s="12"/>
      <c r="F3" s="12"/>
      <c r="G3" s="12"/>
      <c r="H3" s="12"/>
      <c r="I3" s="12"/>
    </row>
    <row r="4" spans="1:9" ht="15" customHeight="1">
      <c r="A4" s="13" t="s">
        <v>538</v>
      </c>
      <c r="B4" s="12" t="s">
        <v>5</v>
      </c>
      <c r="C4" s="12"/>
      <c r="D4" s="12"/>
      <c r="E4" s="12"/>
      <c r="F4" s="12"/>
      <c r="G4" s="12"/>
      <c r="H4" s="12"/>
      <c r="I4" s="12"/>
    </row>
    <row r="5" spans="1:9">
      <c r="A5" s="13"/>
      <c r="B5" s="108" t="s">
        <v>538</v>
      </c>
      <c r="C5" s="108"/>
      <c r="D5" s="108"/>
      <c r="E5" s="108"/>
      <c r="F5" s="108"/>
      <c r="G5" s="108"/>
      <c r="H5" s="108"/>
      <c r="I5" s="108"/>
    </row>
    <row r="6" spans="1:9">
      <c r="A6" s="13"/>
      <c r="B6" s="47" t="s">
        <v>539</v>
      </c>
      <c r="C6" s="47"/>
      <c r="D6" s="47"/>
      <c r="E6" s="47"/>
      <c r="F6" s="47"/>
      <c r="G6" s="47"/>
      <c r="H6" s="47"/>
      <c r="I6" s="47"/>
    </row>
    <row r="7" spans="1:9">
      <c r="A7" s="13"/>
      <c r="B7" s="23"/>
      <c r="C7" s="23"/>
      <c r="D7" s="23"/>
      <c r="E7" s="23"/>
      <c r="F7" s="23"/>
      <c r="G7" s="23"/>
      <c r="H7" s="23"/>
      <c r="I7" s="23"/>
    </row>
    <row r="8" spans="1:9">
      <c r="A8" s="13"/>
      <c r="B8" s="18"/>
      <c r="C8" s="18"/>
      <c r="D8" s="18"/>
      <c r="E8" s="18"/>
      <c r="F8" s="18"/>
      <c r="G8" s="18"/>
      <c r="H8" s="18"/>
      <c r="I8" s="18"/>
    </row>
    <row r="9" spans="1:9" ht="15.75" thickBot="1">
      <c r="A9" s="13"/>
      <c r="B9" s="90" t="s">
        <v>258</v>
      </c>
      <c r="C9" s="98" t="s">
        <v>540</v>
      </c>
      <c r="D9" s="98"/>
      <c r="E9" s="98"/>
      <c r="F9" s="17"/>
      <c r="G9" s="164">
        <v>41639</v>
      </c>
      <c r="H9" s="164"/>
      <c r="I9" s="164"/>
    </row>
    <row r="10" spans="1:9" ht="21" customHeight="1">
      <c r="A10" s="13"/>
      <c r="B10" s="100" t="s">
        <v>541</v>
      </c>
      <c r="C10" s="103">
        <v>78.900000000000006</v>
      </c>
      <c r="D10" s="103"/>
      <c r="E10" s="32"/>
      <c r="F10" s="27"/>
      <c r="G10" s="103" t="s">
        <v>261</v>
      </c>
      <c r="H10" s="103"/>
      <c r="I10" s="32"/>
    </row>
    <row r="11" spans="1:9">
      <c r="A11" s="13"/>
      <c r="B11" s="100"/>
      <c r="C11" s="104"/>
      <c r="D11" s="104"/>
      <c r="E11" s="33"/>
      <c r="F11" s="27"/>
      <c r="G11" s="104"/>
      <c r="H11" s="104"/>
      <c r="I11" s="33"/>
    </row>
    <row r="12" spans="1:9" ht="24.75">
      <c r="A12" s="13"/>
      <c r="B12" s="89" t="s">
        <v>542</v>
      </c>
      <c r="C12" s="107">
        <v>22.6</v>
      </c>
      <c r="D12" s="107"/>
      <c r="E12" s="35"/>
      <c r="F12" s="35"/>
      <c r="G12" s="107">
        <v>13</v>
      </c>
      <c r="H12" s="107"/>
      <c r="I12" s="35"/>
    </row>
    <row r="13" spans="1:9" ht="24.75">
      <c r="A13" s="13"/>
      <c r="B13" s="89" t="s">
        <v>543</v>
      </c>
      <c r="C13" s="107"/>
      <c r="D13" s="107"/>
      <c r="E13" s="35"/>
      <c r="F13" s="35"/>
      <c r="G13" s="107"/>
      <c r="H13" s="107"/>
      <c r="I13" s="35"/>
    </row>
    <row r="14" spans="1:9" ht="33" customHeight="1">
      <c r="A14" s="13"/>
      <c r="B14" s="100" t="s">
        <v>544</v>
      </c>
      <c r="C14" s="105">
        <v>33.9</v>
      </c>
      <c r="D14" s="105"/>
      <c r="E14" s="27"/>
      <c r="F14" s="27"/>
      <c r="G14" s="105">
        <v>14.1</v>
      </c>
      <c r="H14" s="105"/>
      <c r="I14" s="27"/>
    </row>
    <row r="15" spans="1:9">
      <c r="A15" s="13"/>
      <c r="B15" s="100"/>
      <c r="C15" s="105"/>
      <c r="D15" s="105"/>
      <c r="E15" s="27"/>
      <c r="F15" s="27"/>
      <c r="G15" s="105"/>
      <c r="H15" s="105"/>
      <c r="I15" s="27"/>
    </row>
    <row r="16" spans="1:9">
      <c r="A16" s="13"/>
      <c r="B16" s="106" t="s">
        <v>545</v>
      </c>
      <c r="C16" s="107">
        <v>25.3</v>
      </c>
      <c r="D16" s="107"/>
      <c r="E16" s="35"/>
      <c r="F16" s="35"/>
      <c r="G16" s="107" t="s">
        <v>261</v>
      </c>
      <c r="H16" s="107"/>
      <c r="I16" s="35"/>
    </row>
    <row r="17" spans="1:9">
      <c r="A17" s="13"/>
      <c r="B17" s="106"/>
      <c r="C17" s="107"/>
      <c r="D17" s="107"/>
      <c r="E17" s="35"/>
      <c r="F17" s="35"/>
      <c r="G17" s="107"/>
      <c r="H17" s="107"/>
      <c r="I17" s="35"/>
    </row>
    <row r="18" spans="1:9">
      <c r="A18" s="13"/>
      <c r="B18" s="100" t="s">
        <v>546</v>
      </c>
      <c r="C18" s="105">
        <v>23.9</v>
      </c>
      <c r="D18" s="105"/>
      <c r="E18" s="27"/>
      <c r="F18" s="27"/>
      <c r="G18" s="105">
        <v>23.9</v>
      </c>
      <c r="H18" s="105"/>
      <c r="I18" s="27"/>
    </row>
    <row r="19" spans="1:9">
      <c r="A19" s="13"/>
      <c r="B19" s="100"/>
      <c r="C19" s="105"/>
      <c r="D19" s="105"/>
      <c r="E19" s="27"/>
      <c r="F19" s="27"/>
      <c r="G19" s="105"/>
      <c r="H19" s="105"/>
      <c r="I19" s="27"/>
    </row>
    <row r="20" spans="1:9" ht="33" customHeight="1">
      <c r="A20" s="13"/>
      <c r="B20" s="106" t="s">
        <v>547</v>
      </c>
      <c r="C20" s="107">
        <v>21.4</v>
      </c>
      <c r="D20" s="107"/>
      <c r="E20" s="35"/>
      <c r="F20" s="35"/>
      <c r="G20" s="107">
        <v>10.4</v>
      </c>
      <c r="H20" s="107"/>
      <c r="I20" s="35"/>
    </row>
    <row r="21" spans="1:9">
      <c r="A21" s="13"/>
      <c r="B21" s="106"/>
      <c r="C21" s="107"/>
      <c r="D21" s="107"/>
      <c r="E21" s="35"/>
      <c r="F21" s="35"/>
      <c r="G21" s="107"/>
      <c r="H21" s="107"/>
      <c r="I21" s="35"/>
    </row>
    <row r="22" spans="1:9">
      <c r="A22" s="13"/>
      <c r="B22" s="131" t="s">
        <v>548</v>
      </c>
      <c r="C22" s="105">
        <v>13.6</v>
      </c>
      <c r="D22" s="105"/>
      <c r="E22" s="27"/>
      <c r="F22" s="27"/>
      <c r="G22" s="105">
        <v>4</v>
      </c>
      <c r="H22" s="105"/>
      <c r="I22" s="27"/>
    </row>
    <row r="23" spans="1:9">
      <c r="A23" s="13"/>
      <c r="B23" s="131"/>
      <c r="C23" s="105"/>
      <c r="D23" s="105"/>
      <c r="E23" s="27"/>
      <c r="F23" s="27"/>
      <c r="G23" s="105"/>
      <c r="H23" s="105"/>
      <c r="I23" s="27"/>
    </row>
    <row r="24" spans="1:9">
      <c r="A24" s="13"/>
      <c r="B24" s="106" t="s">
        <v>549</v>
      </c>
      <c r="C24" s="107">
        <v>12.7</v>
      </c>
      <c r="D24" s="107"/>
      <c r="E24" s="35"/>
      <c r="F24" s="35"/>
      <c r="G24" s="107">
        <v>7.6</v>
      </c>
      <c r="H24" s="107"/>
      <c r="I24" s="35"/>
    </row>
    <row r="25" spans="1:9" ht="15.75" thickBot="1">
      <c r="A25" s="13"/>
      <c r="B25" s="106"/>
      <c r="C25" s="113"/>
      <c r="D25" s="113"/>
      <c r="E25" s="38"/>
      <c r="F25" s="35"/>
      <c r="G25" s="113"/>
      <c r="H25" s="113"/>
      <c r="I25" s="38"/>
    </row>
    <row r="26" spans="1:9">
      <c r="A26" s="13"/>
      <c r="B26" s="114" t="s">
        <v>536</v>
      </c>
      <c r="C26" s="115" t="s">
        <v>259</v>
      </c>
      <c r="D26" s="117">
        <v>232.3</v>
      </c>
      <c r="E26" s="32"/>
      <c r="F26" s="27"/>
      <c r="G26" s="115" t="s">
        <v>259</v>
      </c>
      <c r="H26" s="117">
        <v>73</v>
      </c>
      <c r="I26" s="32"/>
    </row>
    <row r="27" spans="1:9" ht="15.75" thickBot="1">
      <c r="A27" s="13"/>
      <c r="B27" s="114"/>
      <c r="C27" s="116"/>
      <c r="D27" s="118"/>
      <c r="E27" s="44"/>
      <c r="F27" s="27"/>
      <c r="G27" s="116"/>
      <c r="H27" s="118"/>
      <c r="I27" s="44"/>
    </row>
    <row r="28" spans="1:9" ht="22.5" customHeight="1" thickTop="1">
      <c r="A28" s="13"/>
      <c r="B28" s="186" t="s">
        <v>550</v>
      </c>
      <c r="C28" s="186"/>
      <c r="D28" s="186"/>
      <c r="E28" s="186"/>
      <c r="F28" s="186"/>
      <c r="G28" s="186"/>
      <c r="H28" s="186"/>
      <c r="I28" s="186"/>
    </row>
  </sheetData>
  <mergeCells count="67">
    <mergeCell ref="B28:I28"/>
    <mergeCell ref="H26:H27"/>
    <mergeCell ref="I26:I27"/>
    <mergeCell ref="A1:A2"/>
    <mergeCell ref="B1:I1"/>
    <mergeCell ref="B2:I2"/>
    <mergeCell ref="B3:I3"/>
    <mergeCell ref="A4:A28"/>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C12:D13"/>
    <mergeCell ref="E12:E13"/>
    <mergeCell ref="F12:F13"/>
    <mergeCell ref="G12:H13"/>
    <mergeCell ref="I12:I13"/>
    <mergeCell ref="B14:B15"/>
    <mergeCell ref="C14:D15"/>
    <mergeCell ref="E14:E15"/>
    <mergeCell ref="F14:F15"/>
    <mergeCell ref="G14:H15"/>
    <mergeCell ref="B7:I7"/>
    <mergeCell ref="C9:E9"/>
    <mergeCell ref="G9:I9"/>
    <mergeCell ref="B10:B11"/>
    <mergeCell ref="C10:D11"/>
    <mergeCell ref="E10:E11"/>
    <mergeCell ref="F10:F11"/>
    <mergeCell ref="G10:H11"/>
    <mergeCell ref="I10: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cols>
    <col min="1" max="1" width="24.42578125" bestFit="1" customWidth="1"/>
    <col min="2" max="2" width="36.5703125" customWidth="1"/>
    <col min="3" max="3" width="24.28515625" customWidth="1"/>
    <col min="4" max="4" width="36.5703125" customWidth="1"/>
    <col min="5" max="5" width="21.5703125" customWidth="1"/>
    <col min="6" max="6" width="5.28515625" customWidth="1"/>
    <col min="7" max="7" width="20.85546875" customWidth="1"/>
    <col min="8" max="9" width="24.28515625" customWidth="1"/>
    <col min="10" max="10" width="5.28515625" customWidth="1"/>
    <col min="11" max="11" width="15.85546875" customWidth="1"/>
    <col min="12" max="12" width="24.28515625" customWidth="1"/>
  </cols>
  <sheetData>
    <row r="1" spans="1:12" ht="15" customHeight="1">
      <c r="A1" s="7" t="s">
        <v>55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552</v>
      </c>
      <c r="B3" s="12" t="s">
        <v>5</v>
      </c>
      <c r="C3" s="12"/>
      <c r="D3" s="12"/>
      <c r="E3" s="12"/>
      <c r="F3" s="12"/>
      <c r="G3" s="12"/>
      <c r="H3" s="12"/>
      <c r="I3" s="12"/>
      <c r="J3" s="12"/>
      <c r="K3" s="12"/>
      <c r="L3" s="12"/>
    </row>
    <row r="4" spans="1:12" ht="15" customHeight="1">
      <c r="A4" s="13" t="s">
        <v>553</v>
      </c>
      <c r="B4" s="12" t="s">
        <v>5</v>
      </c>
      <c r="C4" s="12"/>
      <c r="D4" s="12"/>
      <c r="E4" s="12"/>
      <c r="F4" s="12"/>
      <c r="G4" s="12"/>
      <c r="H4" s="12"/>
      <c r="I4" s="12"/>
      <c r="J4" s="12"/>
      <c r="K4" s="12"/>
      <c r="L4" s="12"/>
    </row>
    <row r="5" spans="1:12">
      <c r="A5" s="13"/>
      <c r="B5" s="108" t="s">
        <v>553</v>
      </c>
      <c r="C5" s="108"/>
      <c r="D5" s="108"/>
      <c r="E5" s="108"/>
      <c r="F5" s="108"/>
      <c r="G5" s="108"/>
      <c r="H5" s="108"/>
      <c r="I5" s="108"/>
      <c r="J5" s="108"/>
      <c r="K5" s="108"/>
      <c r="L5" s="108"/>
    </row>
    <row r="6" spans="1:12">
      <c r="A6" s="13"/>
      <c r="B6" s="35" t="s">
        <v>554</v>
      </c>
      <c r="C6" s="35"/>
      <c r="D6" s="35"/>
      <c r="E6" s="35"/>
      <c r="F6" s="35"/>
      <c r="G6" s="35"/>
      <c r="H6" s="35"/>
      <c r="I6" s="35"/>
      <c r="J6" s="35"/>
      <c r="K6" s="35"/>
      <c r="L6" s="35"/>
    </row>
    <row r="7" spans="1:12">
      <c r="A7" s="13"/>
      <c r="B7" s="23"/>
      <c r="C7" s="23"/>
      <c r="D7" s="23"/>
      <c r="E7" s="23"/>
      <c r="F7" s="23"/>
      <c r="G7" s="23"/>
      <c r="H7" s="23"/>
      <c r="I7" s="23"/>
      <c r="J7" s="23"/>
      <c r="K7" s="23"/>
      <c r="L7" s="23"/>
    </row>
    <row r="8" spans="1:12">
      <c r="A8" s="13"/>
      <c r="B8" s="18"/>
      <c r="C8" s="18"/>
      <c r="D8" s="18"/>
      <c r="E8" s="18"/>
      <c r="F8" s="18"/>
      <c r="G8" s="18"/>
      <c r="H8" s="18"/>
      <c r="I8" s="18"/>
      <c r="J8" s="18"/>
      <c r="K8" s="18"/>
      <c r="L8" s="18"/>
    </row>
    <row r="9" spans="1:12" ht="15.75" thickBot="1">
      <c r="A9" s="13"/>
      <c r="B9" s="90" t="s">
        <v>258</v>
      </c>
      <c r="C9" s="17"/>
      <c r="D9" s="17"/>
      <c r="E9" s="17"/>
      <c r="F9" s="98" t="s">
        <v>555</v>
      </c>
      <c r="G9" s="98"/>
      <c r="H9" s="98"/>
      <c r="I9" s="98"/>
      <c r="J9" s="98"/>
      <c r="K9" s="98"/>
      <c r="L9" s="98"/>
    </row>
    <row r="10" spans="1:12">
      <c r="A10" s="13"/>
      <c r="B10" s="121" t="s">
        <v>556</v>
      </c>
      <c r="C10" s="35"/>
      <c r="D10" s="121" t="s">
        <v>557</v>
      </c>
      <c r="E10" s="35"/>
      <c r="F10" s="188" t="s">
        <v>256</v>
      </c>
      <c r="G10" s="188"/>
      <c r="H10" s="188"/>
      <c r="I10" s="72"/>
      <c r="J10" s="188" t="s">
        <v>257</v>
      </c>
      <c r="K10" s="188"/>
      <c r="L10" s="188"/>
    </row>
    <row r="11" spans="1:12" ht="15.75" thickBot="1">
      <c r="A11" s="13"/>
      <c r="B11" s="187"/>
      <c r="C11" s="35"/>
      <c r="D11" s="187"/>
      <c r="E11" s="35"/>
      <c r="F11" s="98">
        <v>2014</v>
      </c>
      <c r="G11" s="98"/>
      <c r="H11" s="98"/>
      <c r="I11" s="35"/>
      <c r="J11" s="98">
        <v>2013</v>
      </c>
      <c r="K11" s="98"/>
      <c r="L11" s="98"/>
    </row>
    <row r="12" spans="1:12">
      <c r="A12" s="13"/>
      <c r="B12" s="101" t="s">
        <v>558</v>
      </c>
      <c r="C12" s="27"/>
      <c r="D12" s="101" t="s">
        <v>298</v>
      </c>
      <c r="E12" s="27"/>
      <c r="F12" s="101" t="s">
        <v>259</v>
      </c>
      <c r="G12" s="103">
        <v>449.1</v>
      </c>
      <c r="H12" s="32"/>
      <c r="I12" s="27"/>
      <c r="J12" s="101" t="s">
        <v>259</v>
      </c>
      <c r="K12" s="103">
        <v>261</v>
      </c>
      <c r="L12" s="32"/>
    </row>
    <row r="13" spans="1:12">
      <c r="A13" s="13"/>
      <c r="B13" s="100"/>
      <c r="C13" s="27"/>
      <c r="D13" s="100"/>
      <c r="E13" s="27"/>
      <c r="F13" s="102"/>
      <c r="G13" s="104"/>
      <c r="H13" s="33"/>
      <c r="I13" s="27"/>
      <c r="J13" s="102"/>
      <c r="K13" s="104"/>
      <c r="L13" s="33"/>
    </row>
    <row r="14" spans="1:12">
      <c r="A14" s="13"/>
      <c r="B14" s="106" t="s">
        <v>559</v>
      </c>
      <c r="C14" s="35"/>
      <c r="D14" s="106" t="s">
        <v>298</v>
      </c>
      <c r="E14" s="35"/>
      <c r="F14" s="107">
        <v>133.6</v>
      </c>
      <c r="G14" s="107"/>
      <c r="H14" s="35"/>
      <c r="I14" s="35"/>
      <c r="J14" s="107">
        <v>110.4</v>
      </c>
      <c r="K14" s="107"/>
      <c r="L14" s="35"/>
    </row>
    <row r="15" spans="1:12">
      <c r="A15" s="13"/>
      <c r="B15" s="106"/>
      <c r="C15" s="35"/>
      <c r="D15" s="106"/>
      <c r="E15" s="35"/>
      <c r="F15" s="107"/>
      <c r="G15" s="107"/>
      <c r="H15" s="35"/>
      <c r="I15" s="35"/>
      <c r="J15" s="107"/>
      <c r="K15" s="107"/>
      <c r="L15" s="35"/>
    </row>
    <row r="16" spans="1:12">
      <c r="A16" s="13"/>
      <c r="B16" s="100" t="s">
        <v>560</v>
      </c>
      <c r="C16" s="27"/>
      <c r="D16" s="100" t="s">
        <v>561</v>
      </c>
      <c r="E16" s="27"/>
      <c r="F16" s="105">
        <v>36.4</v>
      </c>
      <c r="G16" s="105"/>
      <c r="H16" s="27"/>
      <c r="I16" s="27"/>
      <c r="J16" s="105">
        <v>28</v>
      </c>
      <c r="K16" s="105"/>
      <c r="L16" s="27"/>
    </row>
    <row r="17" spans="1:12">
      <c r="A17" s="13"/>
      <c r="B17" s="100"/>
      <c r="C17" s="27"/>
      <c r="D17" s="100"/>
      <c r="E17" s="27"/>
      <c r="F17" s="105"/>
      <c r="G17" s="105"/>
      <c r="H17" s="27"/>
      <c r="I17" s="27"/>
      <c r="J17" s="105"/>
      <c r="K17" s="105"/>
      <c r="L17" s="27"/>
    </row>
    <row r="18" spans="1:12">
      <c r="A18" s="13"/>
      <c r="B18" s="106" t="s">
        <v>558</v>
      </c>
      <c r="C18" s="35"/>
      <c r="D18" s="106" t="s">
        <v>344</v>
      </c>
      <c r="E18" s="35"/>
      <c r="F18" s="107">
        <v>262.39999999999998</v>
      </c>
      <c r="G18" s="107"/>
      <c r="H18" s="35"/>
      <c r="I18" s="35"/>
      <c r="J18" s="107" t="s">
        <v>261</v>
      </c>
      <c r="K18" s="107"/>
      <c r="L18" s="35"/>
    </row>
    <row r="19" spans="1:12">
      <c r="A19" s="13"/>
      <c r="B19" s="106"/>
      <c r="C19" s="35"/>
      <c r="D19" s="106"/>
      <c r="E19" s="35"/>
      <c r="F19" s="107"/>
      <c r="G19" s="107"/>
      <c r="H19" s="35"/>
      <c r="I19" s="35"/>
      <c r="J19" s="107"/>
      <c r="K19" s="107"/>
      <c r="L19" s="35"/>
    </row>
    <row r="20" spans="1:12">
      <c r="A20" s="13"/>
      <c r="B20" s="100" t="s">
        <v>306</v>
      </c>
      <c r="C20" s="27"/>
      <c r="D20" s="100" t="s">
        <v>344</v>
      </c>
      <c r="E20" s="27"/>
      <c r="F20" s="105">
        <v>2.4</v>
      </c>
      <c r="G20" s="105"/>
      <c r="H20" s="27"/>
      <c r="I20" s="27"/>
      <c r="J20" s="105">
        <v>2.4</v>
      </c>
      <c r="K20" s="105"/>
      <c r="L20" s="27"/>
    </row>
    <row r="21" spans="1:12">
      <c r="A21" s="13"/>
      <c r="B21" s="100"/>
      <c r="C21" s="27"/>
      <c r="D21" s="100"/>
      <c r="E21" s="27"/>
      <c r="F21" s="105"/>
      <c r="G21" s="105"/>
      <c r="H21" s="27"/>
      <c r="I21" s="27"/>
      <c r="J21" s="105"/>
      <c r="K21" s="105"/>
      <c r="L21" s="27"/>
    </row>
    <row r="22" spans="1:12">
      <c r="A22" s="13"/>
      <c r="B22" s="106" t="s">
        <v>562</v>
      </c>
      <c r="C22" s="35"/>
      <c r="D22" s="106" t="s">
        <v>301</v>
      </c>
      <c r="E22" s="35"/>
      <c r="F22" s="107">
        <v>320.5</v>
      </c>
      <c r="G22" s="107"/>
      <c r="H22" s="35"/>
      <c r="I22" s="35"/>
      <c r="J22" s="107" t="s">
        <v>261</v>
      </c>
      <c r="K22" s="107"/>
      <c r="L22" s="35"/>
    </row>
    <row r="23" spans="1:12">
      <c r="A23" s="13"/>
      <c r="B23" s="106"/>
      <c r="C23" s="35"/>
      <c r="D23" s="106"/>
      <c r="E23" s="35"/>
      <c r="F23" s="107"/>
      <c r="G23" s="107"/>
      <c r="H23" s="35"/>
      <c r="I23" s="35"/>
      <c r="J23" s="107"/>
      <c r="K23" s="107"/>
      <c r="L23" s="35"/>
    </row>
    <row r="24" spans="1:12">
      <c r="A24" s="13"/>
      <c r="B24" s="100" t="s">
        <v>563</v>
      </c>
      <c r="C24" s="27"/>
      <c r="D24" s="100" t="s">
        <v>301</v>
      </c>
      <c r="E24" s="27"/>
      <c r="F24" s="105">
        <v>173.3</v>
      </c>
      <c r="G24" s="105"/>
      <c r="H24" s="27"/>
      <c r="I24" s="27"/>
      <c r="J24" s="105" t="s">
        <v>261</v>
      </c>
      <c r="K24" s="105"/>
      <c r="L24" s="27"/>
    </row>
    <row r="25" spans="1:12">
      <c r="A25" s="13"/>
      <c r="B25" s="100"/>
      <c r="C25" s="27"/>
      <c r="D25" s="100"/>
      <c r="E25" s="27"/>
      <c r="F25" s="105"/>
      <c r="G25" s="105"/>
      <c r="H25" s="27"/>
      <c r="I25" s="27"/>
      <c r="J25" s="105"/>
      <c r="K25" s="105"/>
      <c r="L25" s="27"/>
    </row>
    <row r="26" spans="1:12">
      <c r="A26" s="13"/>
      <c r="B26" s="106" t="s">
        <v>564</v>
      </c>
      <c r="C26" s="35"/>
      <c r="D26" s="106" t="s">
        <v>301</v>
      </c>
      <c r="E26" s="35"/>
      <c r="F26" s="107">
        <v>76.099999999999994</v>
      </c>
      <c r="G26" s="107"/>
      <c r="H26" s="35"/>
      <c r="I26" s="35"/>
      <c r="J26" s="107" t="s">
        <v>261</v>
      </c>
      <c r="K26" s="107"/>
      <c r="L26" s="35"/>
    </row>
    <row r="27" spans="1:12">
      <c r="A27" s="13"/>
      <c r="B27" s="106"/>
      <c r="C27" s="35"/>
      <c r="D27" s="106"/>
      <c r="E27" s="35"/>
      <c r="F27" s="107"/>
      <c r="G27" s="107"/>
      <c r="H27" s="35"/>
      <c r="I27" s="35"/>
      <c r="J27" s="107"/>
      <c r="K27" s="107"/>
      <c r="L27" s="35"/>
    </row>
    <row r="28" spans="1:12">
      <c r="A28" s="13"/>
      <c r="B28" s="100" t="s">
        <v>565</v>
      </c>
      <c r="C28" s="27"/>
      <c r="D28" s="100" t="s">
        <v>295</v>
      </c>
      <c r="E28" s="27"/>
      <c r="F28" s="105">
        <v>596</v>
      </c>
      <c r="G28" s="105"/>
      <c r="H28" s="27"/>
      <c r="I28" s="27"/>
      <c r="J28" s="105" t="s">
        <v>261</v>
      </c>
      <c r="K28" s="105"/>
      <c r="L28" s="27"/>
    </row>
    <row r="29" spans="1:12" ht="15.75" thickBot="1">
      <c r="A29" s="13"/>
      <c r="B29" s="100"/>
      <c r="C29" s="27"/>
      <c r="D29" s="100"/>
      <c r="E29" s="27"/>
      <c r="F29" s="120"/>
      <c r="G29" s="120"/>
      <c r="H29" s="82"/>
      <c r="I29" s="27"/>
      <c r="J29" s="120"/>
      <c r="K29" s="120"/>
      <c r="L29" s="82"/>
    </row>
    <row r="30" spans="1:12">
      <c r="A30" s="13"/>
      <c r="B30" s="121" t="s">
        <v>566</v>
      </c>
      <c r="C30" s="35"/>
      <c r="D30" s="35"/>
      <c r="E30" s="35"/>
      <c r="F30" s="122" t="s">
        <v>259</v>
      </c>
      <c r="G30" s="189">
        <v>2049.8000000000002</v>
      </c>
      <c r="H30" s="72"/>
      <c r="I30" s="35"/>
      <c r="J30" s="122" t="s">
        <v>259</v>
      </c>
      <c r="K30" s="124">
        <v>401.8</v>
      </c>
      <c r="L30" s="72"/>
    </row>
    <row r="31" spans="1:12" ht="15.75" thickBot="1">
      <c r="A31" s="13"/>
      <c r="B31" s="121"/>
      <c r="C31" s="35"/>
      <c r="D31" s="35"/>
      <c r="E31" s="35"/>
      <c r="F31" s="123"/>
      <c r="G31" s="190"/>
      <c r="H31" s="85"/>
      <c r="I31" s="35"/>
      <c r="J31" s="123"/>
      <c r="K31" s="125"/>
      <c r="L31" s="85"/>
    </row>
    <row r="32" spans="1:12" ht="15.75" thickTop="1">
      <c r="A32" s="13"/>
      <c r="B32" s="159" t="s">
        <v>567</v>
      </c>
      <c r="C32" s="159"/>
      <c r="D32" s="159"/>
      <c r="E32" s="159"/>
      <c r="F32" s="159"/>
      <c r="G32" s="159"/>
      <c r="H32" s="159"/>
      <c r="I32" s="159"/>
      <c r="J32" s="159"/>
      <c r="K32" s="159"/>
      <c r="L32" s="159"/>
    </row>
    <row r="33" spans="1:12" ht="22.5" customHeight="1">
      <c r="A33" s="13"/>
      <c r="B33" s="109" t="s">
        <v>568</v>
      </c>
      <c r="C33" s="109"/>
      <c r="D33" s="109"/>
      <c r="E33" s="109"/>
      <c r="F33" s="109"/>
      <c r="G33" s="109"/>
      <c r="H33" s="109"/>
      <c r="I33" s="109"/>
      <c r="J33" s="109"/>
      <c r="K33" s="109"/>
      <c r="L33" s="109"/>
    </row>
    <row r="34" spans="1:12" ht="24" customHeight="1">
      <c r="A34" s="13"/>
      <c r="B34" s="109" t="s">
        <v>569</v>
      </c>
      <c r="C34" s="109"/>
      <c r="D34" s="109"/>
      <c r="E34" s="109"/>
      <c r="F34" s="109"/>
      <c r="G34" s="109"/>
      <c r="H34" s="109"/>
      <c r="I34" s="109"/>
      <c r="J34" s="109"/>
      <c r="K34" s="109"/>
      <c r="L34" s="109"/>
    </row>
    <row r="35" spans="1:12">
      <c r="A35" s="13"/>
      <c r="B35" s="109" t="s">
        <v>570</v>
      </c>
      <c r="C35" s="109"/>
      <c r="D35" s="109"/>
      <c r="E35" s="109"/>
      <c r="F35" s="109"/>
      <c r="G35" s="109"/>
      <c r="H35" s="109"/>
      <c r="I35" s="109"/>
      <c r="J35" s="109"/>
      <c r="K35" s="109"/>
      <c r="L35" s="109"/>
    </row>
    <row r="36" spans="1:12">
      <c r="A36" s="13"/>
      <c r="B36" s="109" t="s">
        <v>571</v>
      </c>
      <c r="C36" s="109"/>
      <c r="D36" s="109"/>
      <c r="E36" s="109"/>
      <c r="F36" s="109"/>
      <c r="G36" s="109"/>
      <c r="H36" s="109"/>
      <c r="I36" s="109"/>
      <c r="J36" s="109"/>
      <c r="K36" s="109"/>
      <c r="L36" s="109"/>
    </row>
    <row r="37" spans="1:12">
      <c r="A37" s="13"/>
      <c r="B37" s="12"/>
      <c r="C37" s="12"/>
      <c r="D37" s="12"/>
      <c r="E37" s="12"/>
      <c r="F37" s="12"/>
      <c r="G37" s="12"/>
      <c r="H37" s="12"/>
      <c r="I37" s="12"/>
      <c r="J37" s="12"/>
      <c r="K37" s="12"/>
      <c r="L37" s="12"/>
    </row>
    <row r="38" spans="1:12" ht="25.5" customHeight="1">
      <c r="A38" s="13"/>
      <c r="B38" s="47" t="s">
        <v>572</v>
      </c>
      <c r="C38" s="47"/>
      <c r="D38" s="47"/>
      <c r="E38" s="47"/>
      <c r="F38" s="47"/>
      <c r="G38" s="47"/>
      <c r="H38" s="47"/>
      <c r="I38" s="47"/>
      <c r="J38" s="47"/>
      <c r="K38" s="47"/>
      <c r="L38" s="47"/>
    </row>
    <row r="39" spans="1:12">
      <c r="A39" s="13"/>
      <c r="B39" s="35" t="s">
        <v>573</v>
      </c>
      <c r="C39" s="35"/>
      <c r="D39" s="35"/>
      <c r="E39" s="35"/>
      <c r="F39" s="35"/>
      <c r="G39" s="35"/>
      <c r="H39" s="35"/>
      <c r="I39" s="35"/>
      <c r="J39" s="35"/>
      <c r="K39" s="35"/>
      <c r="L39" s="35"/>
    </row>
    <row r="40" spans="1:12">
      <c r="A40" s="13"/>
      <c r="B40" s="23"/>
      <c r="C40" s="23"/>
      <c r="D40" s="23"/>
      <c r="E40" s="23"/>
      <c r="F40" s="23"/>
    </row>
    <row r="41" spans="1:12">
      <c r="A41" s="13"/>
      <c r="B41" s="18"/>
      <c r="C41" s="18"/>
      <c r="D41" s="18"/>
      <c r="E41" s="18"/>
      <c r="F41" s="18"/>
    </row>
    <row r="42" spans="1:12">
      <c r="A42" s="13"/>
      <c r="B42" s="191" t="s">
        <v>258</v>
      </c>
      <c r="C42" s="21"/>
      <c r="D42" s="27"/>
      <c r="E42" s="27"/>
      <c r="F42" s="27"/>
    </row>
    <row r="43" spans="1:12">
      <c r="A43" s="13"/>
      <c r="B43" s="34">
        <v>2014</v>
      </c>
      <c r="C43" s="35"/>
      <c r="D43" s="34" t="s">
        <v>259</v>
      </c>
      <c r="E43" s="36">
        <v>7.4</v>
      </c>
      <c r="F43" s="35"/>
    </row>
    <row r="44" spans="1:12">
      <c r="A44" s="13"/>
      <c r="B44" s="34"/>
      <c r="C44" s="35"/>
      <c r="D44" s="34"/>
      <c r="E44" s="36"/>
      <c r="F44" s="35"/>
    </row>
    <row r="45" spans="1:12">
      <c r="A45" s="13"/>
      <c r="B45" s="26">
        <v>2015</v>
      </c>
      <c r="C45" s="27"/>
      <c r="D45" s="51">
        <v>124.1</v>
      </c>
      <c r="E45" s="51"/>
      <c r="F45" s="27"/>
    </row>
    <row r="46" spans="1:12">
      <c r="A46" s="13"/>
      <c r="B46" s="26"/>
      <c r="C46" s="27"/>
      <c r="D46" s="51"/>
      <c r="E46" s="51"/>
      <c r="F46" s="27"/>
    </row>
    <row r="47" spans="1:12">
      <c r="A47" s="13"/>
      <c r="B47" s="34">
        <v>2016</v>
      </c>
      <c r="C47" s="35"/>
      <c r="D47" s="36">
        <v>60.8</v>
      </c>
      <c r="E47" s="36"/>
      <c r="F47" s="35"/>
    </row>
    <row r="48" spans="1:12">
      <c r="A48" s="13"/>
      <c r="B48" s="34"/>
      <c r="C48" s="35"/>
      <c r="D48" s="36"/>
      <c r="E48" s="36"/>
      <c r="F48" s="35"/>
    </row>
    <row r="49" spans="1:6">
      <c r="A49" s="13"/>
      <c r="B49" s="26">
        <v>2017</v>
      </c>
      <c r="C49" s="27"/>
      <c r="D49" s="51">
        <v>206.1</v>
      </c>
      <c r="E49" s="51"/>
      <c r="F49" s="27"/>
    </row>
    <row r="50" spans="1:6">
      <c r="A50" s="13"/>
      <c r="B50" s="26"/>
      <c r="C50" s="27"/>
      <c r="D50" s="51"/>
      <c r="E50" s="51"/>
      <c r="F50" s="27"/>
    </row>
    <row r="51" spans="1:6">
      <c r="A51" s="13"/>
      <c r="B51" s="34">
        <v>2018</v>
      </c>
      <c r="C51" s="35"/>
      <c r="D51" s="36">
        <v>330.3</v>
      </c>
      <c r="E51" s="36"/>
      <c r="F51" s="35"/>
    </row>
    <row r="52" spans="1:6">
      <c r="A52" s="13"/>
      <c r="B52" s="34"/>
      <c r="C52" s="35"/>
      <c r="D52" s="36"/>
      <c r="E52" s="36"/>
      <c r="F52" s="35"/>
    </row>
    <row r="53" spans="1:6">
      <c r="A53" s="13"/>
      <c r="B53" s="26" t="s">
        <v>574</v>
      </c>
      <c r="C53" s="27"/>
      <c r="D53" s="52">
        <v>1299.8</v>
      </c>
      <c r="E53" s="52"/>
      <c r="F53" s="27"/>
    </row>
    <row r="54" spans="1:6" ht="15.75" thickBot="1">
      <c r="A54" s="13"/>
      <c r="B54" s="26"/>
      <c r="C54" s="27"/>
      <c r="D54" s="192"/>
      <c r="E54" s="192"/>
      <c r="F54" s="82"/>
    </row>
    <row r="55" spans="1:6">
      <c r="A55" s="13"/>
      <c r="B55" s="35"/>
      <c r="C55" s="35"/>
      <c r="D55" s="193">
        <v>2028.5</v>
      </c>
      <c r="E55" s="193"/>
      <c r="F55" s="72"/>
    </row>
    <row r="56" spans="1:6">
      <c r="A56" s="13"/>
      <c r="B56" s="35"/>
      <c r="C56" s="35"/>
      <c r="D56" s="50"/>
      <c r="E56" s="50"/>
      <c r="F56" s="35"/>
    </row>
    <row r="57" spans="1:6">
      <c r="A57" s="13"/>
      <c r="B57" s="26" t="s">
        <v>575</v>
      </c>
      <c r="C57" s="27"/>
      <c r="D57" s="51">
        <v>21.3</v>
      </c>
      <c r="E57" s="51"/>
      <c r="F57" s="27"/>
    </row>
    <row r="58" spans="1:6" ht="15.75" thickBot="1">
      <c r="A58" s="13"/>
      <c r="B58" s="26"/>
      <c r="C58" s="27"/>
      <c r="D58" s="194"/>
      <c r="E58" s="194"/>
      <c r="F58" s="82"/>
    </row>
    <row r="59" spans="1:6">
      <c r="A59" s="13"/>
      <c r="B59" s="35"/>
      <c r="C59" s="35"/>
      <c r="D59" s="195" t="s">
        <v>259</v>
      </c>
      <c r="E59" s="197">
        <v>2049.8000000000002</v>
      </c>
      <c r="F59" s="72"/>
    </row>
    <row r="60" spans="1:6" ht="15.75" thickBot="1">
      <c r="A60" s="13"/>
      <c r="B60" s="35"/>
      <c r="C60" s="35"/>
      <c r="D60" s="196"/>
      <c r="E60" s="198"/>
      <c r="F60" s="85"/>
    </row>
    <row r="61" spans="1:6" ht="15.75" thickTop="1"/>
  </sheetData>
  <mergeCells count="161">
    <mergeCell ref="B34:L34"/>
    <mergeCell ref="B35:L35"/>
    <mergeCell ref="B36:L36"/>
    <mergeCell ref="B37:L37"/>
    <mergeCell ref="B38:L38"/>
    <mergeCell ref="B39:L39"/>
    <mergeCell ref="A1:A2"/>
    <mergeCell ref="B1:L1"/>
    <mergeCell ref="B2:L2"/>
    <mergeCell ref="B3:L3"/>
    <mergeCell ref="A4:A60"/>
    <mergeCell ref="B4:L4"/>
    <mergeCell ref="B5:L5"/>
    <mergeCell ref="B6:L6"/>
    <mergeCell ref="B32:L32"/>
    <mergeCell ref="B33:L33"/>
    <mergeCell ref="B57:B58"/>
    <mergeCell ref="C57:C58"/>
    <mergeCell ref="D57:E58"/>
    <mergeCell ref="F57:F58"/>
    <mergeCell ref="B59:B60"/>
    <mergeCell ref="C59:C60"/>
    <mergeCell ref="D59:D60"/>
    <mergeCell ref="E59:E60"/>
    <mergeCell ref="F59:F60"/>
    <mergeCell ref="B53:B54"/>
    <mergeCell ref="C53:C54"/>
    <mergeCell ref="D53:E54"/>
    <mergeCell ref="F53:F54"/>
    <mergeCell ref="B55:B56"/>
    <mergeCell ref="C55:C56"/>
    <mergeCell ref="D55:E56"/>
    <mergeCell ref="F55:F56"/>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J30:J31"/>
    <mergeCell ref="K30:K31"/>
    <mergeCell ref="L30:L31"/>
    <mergeCell ref="B40:F40"/>
    <mergeCell ref="D42:F42"/>
    <mergeCell ref="B43:B44"/>
    <mergeCell ref="C43:C44"/>
    <mergeCell ref="D43:D44"/>
    <mergeCell ref="E43:E44"/>
    <mergeCell ref="F43:F44"/>
    <mergeCell ref="J28:K29"/>
    <mergeCell ref="L28:L29"/>
    <mergeCell ref="B30:B31"/>
    <mergeCell ref="C30:C31"/>
    <mergeCell ref="D30:D31"/>
    <mergeCell ref="E30:E31"/>
    <mergeCell ref="F30:F31"/>
    <mergeCell ref="G30:G31"/>
    <mergeCell ref="H30:H31"/>
    <mergeCell ref="I30:I31"/>
    <mergeCell ref="I26:I27"/>
    <mergeCell ref="J26:K27"/>
    <mergeCell ref="L26:L27"/>
    <mergeCell ref="B28:B29"/>
    <mergeCell ref="C28:C29"/>
    <mergeCell ref="D28:D29"/>
    <mergeCell ref="E28:E29"/>
    <mergeCell ref="F28:G29"/>
    <mergeCell ref="H28:H29"/>
    <mergeCell ref="I28:I29"/>
    <mergeCell ref="B26:B27"/>
    <mergeCell ref="C26:C27"/>
    <mergeCell ref="D26:D27"/>
    <mergeCell ref="E26:E27"/>
    <mergeCell ref="F26:G27"/>
    <mergeCell ref="H26:H27"/>
    <mergeCell ref="L22:L23"/>
    <mergeCell ref="B24:B25"/>
    <mergeCell ref="C24:C25"/>
    <mergeCell ref="D24:D25"/>
    <mergeCell ref="E24:E25"/>
    <mergeCell ref="F24:G25"/>
    <mergeCell ref="H24:H25"/>
    <mergeCell ref="I24:I25"/>
    <mergeCell ref="J24:K25"/>
    <mergeCell ref="L24:L25"/>
    <mergeCell ref="J20:K21"/>
    <mergeCell ref="L20:L21"/>
    <mergeCell ref="B22:B23"/>
    <mergeCell ref="C22:C23"/>
    <mergeCell ref="D22:D23"/>
    <mergeCell ref="E22:E23"/>
    <mergeCell ref="F22:G23"/>
    <mergeCell ref="H22:H23"/>
    <mergeCell ref="I22:I23"/>
    <mergeCell ref="J22:K23"/>
    <mergeCell ref="I18:I19"/>
    <mergeCell ref="J18:K19"/>
    <mergeCell ref="L18:L19"/>
    <mergeCell ref="B20:B21"/>
    <mergeCell ref="C20:C21"/>
    <mergeCell ref="D20:D21"/>
    <mergeCell ref="E20:E21"/>
    <mergeCell ref="F20:G21"/>
    <mergeCell ref="H20:H21"/>
    <mergeCell ref="I20:I21"/>
    <mergeCell ref="B18:B19"/>
    <mergeCell ref="C18:C19"/>
    <mergeCell ref="D18:D19"/>
    <mergeCell ref="E18:E19"/>
    <mergeCell ref="F18:G19"/>
    <mergeCell ref="H18:H19"/>
    <mergeCell ref="L14:L15"/>
    <mergeCell ref="B16:B17"/>
    <mergeCell ref="C16:C17"/>
    <mergeCell ref="D16:D17"/>
    <mergeCell ref="E16:E17"/>
    <mergeCell ref="F16:G17"/>
    <mergeCell ref="H16:H17"/>
    <mergeCell ref="I16:I17"/>
    <mergeCell ref="J16:K17"/>
    <mergeCell ref="L16:L17"/>
    <mergeCell ref="K12:K13"/>
    <mergeCell ref="L12:L13"/>
    <mergeCell ref="B14:B15"/>
    <mergeCell ref="C14:C15"/>
    <mergeCell ref="D14:D15"/>
    <mergeCell ref="E14:E15"/>
    <mergeCell ref="F14:G15"/>
    <mergeCell ref="H14:H15"/>
    <mergeCell ref="I14:I15"/>
    <mergeCell ref="J14:K15"/>
    <mergeCell ref="J11:L11"/>
    <mergeCell ref="B12:B13"/>
    <mergeCell ref="C12:C13"/>
    <mergeCell ref="D12:D13"/>
    <mergeCell ref="E12:E13"/>
    <mergeCell ref="F12:F13"/>
    <mergeCell ref="G12:G13"/>
    <mergeCell ref="H12:H13"/>
    <mergeCell ref="I12:I13"/>
    <mergeCell ref="J12:J13"/>
    <mergeCell ref="B7:L7"/>
    <mergeCell ref="F9:L9"/>
    <mergeCell ref="B10:B11"/>
    <mergeCell ref="C10:C11"/>
    <mergeCell ref="D10:D11"/>
    <mergeCell ref="E10:E11"/>
    <mergeCell ref="F10:H10"/>
    <mergeCell ref="F11:H11"/>
    <mergeCell ref="I10:I11"/>
    <mergeCell ref="J10:L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cols>
    <col min="1" max="1" width="24.42578125" bestFit="1" customWidth="1"/>
    <col min="2" max="4" width="36.5703125" customWidth="1"/>
    <col min="5" max="5" width="7.85546875" customWidth="1"/>
    <col min="6" max="6" width="15.140625" customWidth="1"/>
    <col min="7" max="7" width="36.5703125" customWidth="1"/>
    <col min="8" max="8" width="7.85546875" customWidth="1"/>
    <col min="9" max="9" width="15.140625" customWidth="1"/>
    <col min="10" max="10" width="6.42578125" customWidth="1"/>
    <col min="11" max="11" width="7.85546875" customWidth="1"/>
    <col min="12" max="12" width="22.5703125" customWidth="1"/>
    <col min="13" max="14" width="36.5703125" customWidth="1"/>
    <col min="15" max="15" width="7.85546875" customWidth="1"/>
    <col min="16" max="16" width="15.140625" customWidth="1"/>
    <col min="17" max="17" width="36.5703125" customWidth="1"/>
    <col min="18" max="18" width="7.85546875" customWidth="1"/>
    <col min="19" max="19" width="10.85546875" customWidth="1"/>
    <col min="20" max="20" width="36.5703125" customWidth="1"/>
    <col min="21" max="21" width="7.85546875" customWidth="1"/>
    <col min="22" max="22" width="15.140625" customWidth="1"/>
    <col min="23" max="23" width="36.5703125" customWidth="1"/>
  </cols>
  <sheetData>
    <row r="1" spans="1:23" ht="15" customHeight="1">
      <c r="A1" s="7" t="s">
        <v>576</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552</v>
      </c>
      <c r="B3" s="12" t="s">
        <v>5</v>
      </c>
      <c r="C3" s="12"/>
      <c r="D3" s="12"/>
      <c r="E3" s="12"/>
      <c r="F3" s="12"/>
      <c r="G3" s="12"/>
      <c r="H3" s="12"/>
      <c r="I3" s="12"/>
      <c r="J3" s="12"/>
      <c r="K3" s="12"/>
      <c r="L3" s="12"/>
      <c r="M3" s="12"/>
      <c r="N3" s="12"/>
      <c r="O3" s="12"/>
      <c r="P3" s="12"/>
      <c r="Q3" s="12"/>
      <c r="R3" s="12"/>
      <c r="S3" s="12"/>
      <c r="T3" s="12"/>
      <c r="U3" s="12"/>
      <c r="V3" s="12"/>
      <c r="W3" s="12"/>
    </row>
    <row r="4" spans="1:23" ht="15" customHeight="1">
      <c r="A4" s="13" t="s">
        <v>577</v>
      </c>
      <c r="B4" s="12" t="s">
        <v>5</v>
      </c>
      <c r="C4" s="12"/>
      <c r="D4" s="12"/>
      <c r="E4" s="12"/>
      <c r="F4" s="12"/>
      <c r="G4" s="12"/>
      <c r="H4" s="12"/>
      <c r="I4" s="12"/>
      <c r="J4" s="12"/>
      <c r="K4" s="12"/>
      <c r="L4" s="12"/>
      <c r="M4" s="12"/>
      <c r="N4" s="12"/>
      <c r="O4" s="12"/>
      <c r="P4" s="12"/>
      <c r="Q4" s="12"/>
      <c r="R4" s="12"/>
      <c r="S4" s="12"/>
      <c r="T4" s="12"/>
      <c r="U4" s="12"/>
      <c r="V4" s="12"/>
      <c r="W4" s="12"/>
    </row>
    <row r="5" spans="1:23">
      <c r="A5" s="13"/>
      <c r="B5" s="108" t="s">
        <v>577</v>
      </c>
      <c r="C5" s="108"/>
      <c r="D5" s="108"/>
      <c r="E5" s="108"/>
      <c r="F5" s="108"/>
      <c r="G5" s="108"/>
      <c r="H5" s="108"/>
      <c r="I5" s="108"/>
      <c r="J5" s="108"/>
      <c r="K5" s="108"/>
      <c r="L5" s="108"/>
      <c r="M5" s="108"/>
      <c r="N5" s="108"/>
      <c r="O5" s="108"/>
      <c r="P5" s="108"/>
      <c r="Q5" s="108"/>
      <c r="R5" s="108"/>
      <c r="S5" s="108"/>
      <c r="T5" s="108"/>
      <c r="U5" s="108"/>
      <c r="V5" s="108"/>
      <c r="W5" s="108"/>
    </row>
    <row r="6" spans="1:23">
      <c r="A6" s="13"/>
      <c r="B6" s="222"/>
      <c r="C6" s="222"/>
      <c r="D6" s="222"/>
      <c r="E6" s="222"/>
      <c r="F6" s="222"/>
      <c r="G6" s="222"/>
      <c r="H6" s="222"/>
      <c r="I6" s="222"/>
      <c r="J6" s="222"/>
      <c r="K6" s="222"/>
      <c r="L6" s="222"/>
      <c r="M6" s="222"/>
      <c r="N6" s="222"/>
      <c r="O6" s="222"/>
      <c r="P6" s="222"/>
      <c r="Q6" s="222"/>
      <c r="R6" s="222"/>
      <c r="S6" s="222"/>
      <c r="T6" s="222"/>
      <c r="U6" s="222"/>
      <c r="V6" s="222"/>
      <c r="W6" s="222"/>
    </row>
    <row r="7" spans="1:23">
      <c r="A7" s="13"/>
      <c r="B7" s="23"/>
      <c r="C7" s="23"/>
      <c r="D7" s="23"/>
      <c r="E7" s="23"/>
      <c r="F7" s="23"/>
      <c r="G7" s="23"/>
      <c r="H7" s="23"/>
      <c r="I7" s="23"/>
      <c r="J7" s="23"/>
      <c r="K7" s="23"/>
      <c r="L7" s="23"/>
      <c r="M7" s="23"/>
      <c r="N7" s="23"/>
      <c r="O7" s="23"/>
      <c r="P7" s="23"/>
      <c r="Q7" s="23"/>
      <c r="R7" s="23"/>
      <c r="S7" s="23"/>
      <c r="T7" s="23"/>
      <c r="U7" s="23"/>
      <c r="V7" s="23"/>
      <c r="W7" s="23"/>
    </row>
    <row r="8" spans="1:23">
      <c r="A8" s="13"/>
      <c r="B8" s="18"/>
      <c r="C8" s="18"/>
      <c r="D8" s="18"/>
      <c r="E8" s="18"/>
      <c r="F8" s="18"/>
      <c r="G8" s="18"/>
      <c r="H8" s="18"/>
      <c r="I8" s="18"/>
      <c r="J8" s="18"/>
      <c r="K8" s="18"/>
      <c r="L8" s="18"/>
      <c r="M8" s="18"/>
      <c r="N8" s="18"/>
      <c r="O8" s="18"/>
      <c r="P8" s="18"/>
      <c r="Q8" s="18"/>
      <c r="R8" s="18"/>
      <c r="S8" s="18"/>
      <c r="T8" s="18"/>
      <c r="U8" s="18"/>
      <c r="V8" s="18"/>
      <c r="W8" s="18"/>
    </row>
    <row r="9" spans="1:23" ht="15.75" thickBot="1">
      <c r="A9" s="13"/>
      <c r="B9" s="21"/>
      <c r="C9" s="21"/>
      <c r="D9" s="21"/>
      <c r="E9" s="200" t="s">
        <v>540</v>
      </c>
      <c r="F9" s="200"/>
      <c r="G9" s="200"/>
      <c r="H9" s="200"/>
      <c r="I9" s="200"/>
      <c r="J9" s="200"/>
      <c r="K9" s="200"/>
      <c r="L9" s="200"/>
      <c r="M9" s="200"/>
      <c r="N9" s="21"/>
      <c r="O9" s="200" t="s">
        <v>578</v>
      </c>
      <c r="P9" s="200"/>
      <c r="Q9" s="200"/>
      <c r="R9" s="200"/>
      <c r="S9" s="200"/>
      <c r="T9" s="200"/>
      <c r="U9" s="200"/>
      <c r="V9" s="200"/>
      <c r="W9" s="200"/>
    </row>
    <row r="10" spans="1:23">
      <c r="A10" s="13"/>
      <c r="B10" s="174" t="s">
        <v>258</v>
      </c>
      <c r="C10" s="174"/>
      <c r="D10" s="17"/>
      <c r="E10" s="72"/>
      <c r="F10" s="72"/>
      <c r="G10" s="72"/>
      <c r="H10" s="201" t="s">
        <v>579</v>
      </c>
      <c r="I10" s="201"/>
      <c r="J10" s="201"/>
      <c r="K10" s="72"/>
      <c r="L10" s="72"/>
      <c r="M10" s="72"/>
      <c r="N10" s="17"/>
      <c r="O10" s="72"/>
      <c r="P10" s="72"/>
      <c r="Q10" s="72"/>
      <c r="R10" s="201" t="s">
        <v>579</v>
      </c>
      <c r="S10" s="201"/>
      <c r="T10" s="201"/>
      <c r="U10" s="72"/>
      <c r="V10" s="72"/>
      <c r="W10" s="72"/>
    </row>
    <row r="11" spans="1:23" ht="15.75" thickBot="1">
      <c r="A11" s="13"/>
      <c r="B11" s="21"/>
      <c r="C11" s="199" t="s">
        <v>580</v>
      </c>
      <c r="D11" s="199" t="s">
        <v>581</v>
      </c>
      <c r="E11" s="200" t="s">
        <v>582</v>
      </c>
      <c r="F11" s="200"/>
      <c r="G11" s="200"/>
      <c r="H11" s="200" t="s">
        <v>583</v>
      </c>
      <c r="I11" s="200"/>
      <c r="J11" s="200"/>
      <c r="K11" s="200" t="s">
        <v>584</v>
      </c>
      <c r="L11" s="200"/>
      <c r="M11" s="200"/>
      <c r="N11" s="21"/>
      <c r="O11" s="200" t="s">
        <v>582</v>
      </c>
      <c r="P11" s="200"/>
      <c r="Q11" s="200"/>
      <c r="R11" s="200" t="s">
        <v>583</v>
      </c>
      <c r="S11" s="200"/>
      <c r="T11" s="200"/>
      <c r="U11" s="200" t="s">
        <v>584</v>
      </c>
      <c r="V11" s="200"/>
      <c r="W11" s="200"/>
    </row>
    <row r="12" spans="1:23">
      <c r="A12" s="13"/>
      <c r="B12" s="202" t="s">
        <v>585</v>
      </c>
      <c r="C12" s="204">
        <v>7.7499999999999999E-2</v>
      </c>
      <c r="D12" s="206">
        <v>52201</v>
      </c>
      <c r="E12" s="207" t="s">
        <v>259</v>
      </c>
      <c r="F12" s="209">
        <v>55</v>
      </c>
      <c r="G12" s="72"/>
      <c r="H12" s="207" t="s">
        <v>259</v>
      </c>
      <c r="I12" s="209" t="s">
        <v>261</v>
      </c>
      <c r="J12" s="72"/>
      <c r="K12" s="207" t="s">
        <v>259</v>
      </c>
      <c r="L12" s="209">
        <v>55</v>
      </c>
      <c r="M12" s="72"/>
      <c r="N12" s="35"/>
      <c r="O12" s="207" t="s">
        <v>259</v>
      </c>
      <c r="P12" s="209">
        <v>55</v>
      </c>
      <c r="Q12" s="72"/>
      <c r="R12" s="207" t="s">
        <v>259</v>
      </c>
      <c r="S12" s="209" t="s">
        <v>261</v>
      </c>
      <c r="T12" s="72"/>
      <c r="U12" s="207" t="s">
        <v>259</v>
      </c>
      <c r="V12" s="209">
        <v>55</v>
      </c>
      <c r="W12" s="72"/>
    </row>
    <row r="13" spans="1:23">
      <c r="A13" s="13"/>
      <c r="B13" s="202"/>
      <c r="C13" s="203"/>
      <c r="D13" s="205"/>
      <c r="E13" s="208"/>
      <c r="F13" s="210"/>
      <c r="G13" s="73"/>
      <c r="H13" s="208"/>
      <c r="I13" s="210"/>
      <c r="J13" s="73"/>
      <c r="K13" s="208"/>
      <c r="L13" s="210"/>
      <c r="M13" s="73"/>
      <c r="N13" s="35"/>
      <c r="O13" s="208"/>
      <c r="P13" s="210"/>
      <c r="Q13" s="73"/>
      <c r="R13" s="208"/>
      <c r="S13" s="210"/>
      <c r="T13" s="73"/>
      <c r="U13" s="202"/>
      <c r="V13" s="211"/>
      <c r="W13" s="35"/>
    </row>
    <row r="14" spans="1:23">
      <c r="A14" s="13"/>
      <c r="B14" s="212" t="s">
        <v>586</v>
      </c>
      <c r="C14" s="213">
        <v>5.8799999999999998E-2</v>
      </c>
      <c r="D14" s="214">
        <v>45383</v>
      </c>
      <c r="E14" s="215">
        <v>300</v>
      </c>
      <c r="F14" s="215"/>
      <c r="G14" s="27"/>
      <c r="H14" s="215" t="s">
        <v>587</v>
      </c>
      <c r="I14" s="215"/>
      <c r="J14" s="212" t="s">
        <v>278</v>
      </c>
      <c r="K14" s="215">
        <v>297.3</v>
      </c>
      <c r="L14" s="215"/>
      <c r="M14" s="27"/>
      <c r="N14" s="27"/>
      <c r="O14" s="215" t="s">
        <v>261</v>
      </c>
      <c r="P14" s="215"/>
      <c r="Q14" s="27"/>
      <c r="R14" s="215" t="s">
        <v>261</v>
      </c>
      <c r="S14" s="215"/>
      <c r="T14" s="27"/>
      <c r="U14" s="215" t="s">
        <v>261</v>
      </c>
      <c r="V14" s="215"/>
      <c r="W14" s="27"/>
    </row>
    <row r="15" spans="1:23">
      <c r="A15" s="13"/>
      <c r="B15" s="212"/>
      <c r="C15" s="213"/>
      <c r="D15" s="214"/>
      <c r="E15" s="215"/>
      <c r="F15" s="215"/>
      <c r="G15" s="27"/>
      <c r="H15" s="215"/>
      <c r="I15" s="215"/>
      <c r="J15" s="212"/>
      <c r="K15" s="215"/>
      <c r="L15" s="215"/>
      <c r="M15" s="27"/>
      <c r="N15" s="27"/>
      <c r="O15" s="215"/>
      <c r="P15" s="215"/>
      <c r="Q15" s="27"/>
      <c r="R15" s="215"/>
      <c r="S15" s="215"/>
      <c r="T15" s="27"/>
      <c r="U15" s="215"/>
      <c r="V15" s="215"/>
      <c r="W15" s="27"/>
    </row>
    <row r="16" spans="1:23">
      <c r="A16" s="13"/>
      <c r="B16" s="202" t="s">
        <v>588</v>
      </c>
      <c r="C16" s="203">
        <v>8.7499999999999994E-2</v>
      </c>
      <c r="D16" s="205">
        <v>43556</v>
      </c>
      <c r="E16" s="211">
        <v>350</v>
      </c>
      <c r="F16" s="211"/>
      <c r="G16" s="35"/>
      <c r="H16" s="211">
        <v>3.6</v>
      </c>
      <c r="I16" s="211"/>
      <c r="J16" s="35"/>
      <c r="K16" s="211">
        <v>353.6</v>
      </c>
      <c r="L16" s="211"/>
      <c r="M16" s="35"/>
      <c r="N16" s="35"/>
      <c r="O16" s="211">
        <v>350</v>
      </c>
      <c r="P16" s="211"/>
      <c r="Q16" s="35"/>
      <c r="R16" s="211">
        <v>4</v>
      </c>
      <c r="S16" s="211"/>
      <c r="T16" s="35"/>
      <c r="U16" s="211">
        <v>354</v>
      </c>
      <c r="V16" s="211"/>
      <c r="W16" s="35"/>
    </row>
    <row r="17" spans="1:23" ht="15.75" thickBot="1">
      <c r="A17" s="13"/>
      <c r="B17" s="202"/>
      <c r="C17" s="203"/>
      <c r="D17" s="205"/>
      <c r="E17" s="216"/>
      <c r="F17" s="216"/>
      <c r="G17" s="38"/>
      <c r="H17" s="216"/>
      <c r="I17" s="216"/>
      <c r="J17" s="38"/>
      <c r="K17" s="216"/>
      <c r="L17" s="216"/>
      <c r="M17" s="38"/>
      <c r="N17" s="35"/>
      <c r="O17" s="216"/>
      <c r="P17" s="216"/>
      <c r="Q17" s="38"/>
      <c r="R17" s="216"/>
      <c r="S17" s="216"/>
      <c r="T17" s="38"/>
      <c r="U17" s="216"/>
      <c r="V17" s="216"/>
      <c r="W17" s="38"/>
    </row>
    <row r="18" spans="1:23">
      <c r="A18" s="13"/>
      <c r="B18" s="217" t="s">
        <v>576</v>
      </c>
      <c r="C18" s="27"/>
      <c r="D18" s="27"/>
      <c r="E18" s="218" t="s">
        <v>259</v>
      </c>
      <c r="F18" s="220">
        <v>705</v>
      </c>
      <c r="G18" s="32"/>
      <c r="H18" s="218" t="s">
        <v>259</v>
      </c>
      <c r="I18" s="220">
        <v>0.9</v>
      </c>
      <c r="J18" s="32"/>
      <c r="K18" s="218" t="s">
        <v>259</v>
      </c>
      <c r="L18" s="220">
        <v>705.9</v>
      </c>
      <c r="M18" s="32"/>
      <c r="N18" s="27"/>
      <c r="O18" s="218" t="s">
        <v>259</v>
      </c>
      <c r="P18" s="220">
        <v>405</v>
      </c>
      <c r="Q18" s="32"/>
      <c r="R18" s="218" t="s">
        <v>259</v>
      </c>
      <c r="S18" s="220">
        <v>4</v>
      </c>
      <c r="T18" s="32"/>
      <c r="U18" s="218" t="s">
        <v>259</v>
      </c>
      <c r="V18" s="220">
        <v>409</v>
      </c>
      <c r="W18" s="32"/>
    </row>
    <row r="19" spans="1:23" ht="15.75" thickBot="1">
      <c r="A19" s="13"/>
      <c r="B19" s="217"/>
      <c r="C19" s="27"/>
      <c r="D19" s="27"/>
      <c r="E19" s="219"/>
      <c r="F19" s="221"/>
      <c r="G19" s="44"/>
      <c r="H19" s="219"/>
      <c r="I19" s="221"/>
      <c r="J19" s="44"/>
      <c r="K19" s="219"/>
      <c r="L19" s="221"/>
      <c r="M19" s="44"/>
      <c r="N19" s="27"/>
      <c r="O19" s="219"/>
      <c r="P19" s="221"/>
      <c r="Q19" s="44"/>
      <c r="R19" s="219"/>
      <c r="S19" s="221"/>
      <c r="T19" s="44"/>
      <c r="U19" s="219"/>
      <c r="V19" s="221"/>
      <c r="W19" s="44"/>
    </row>
    <row r="20" spans="1:23" ht="15.75" thickTop="1">
      <c r="A20" s="13"/>
      <c r="B20" s="47" t="s">
        <v>589</v>
      </c>
      <c r="C20" s="47"/>
      <c r="D20" s="47"/>
      <c r="E20" s="47"/>
      <c r="F20" s="47"/>
      <c r="G20" s="47"/>
      <c r="H20" s="47"/>
      <c r="I20" s="47"/>
      <c r="J20" s="47"/>
      <c r="K20" s="47"/>
      <c r="L20" s="47"/>
      <c r="M20" s="47"/>
      <c r="N20" s="47"/>
      <c r="O20" s="47"/>
      <c r="P20" s="47"/>
      <c r="Q20" s="47"/>
      <c r="R20" s="47"/>
      <c r="S20" s="47"/>
      <c r="T20" s="47"/>
      <c r="U20" s="47"/>
      <c r="V20" s="47"/>
      <c r="W20" s="47"/>
    </row>
    <row r="21" spans="1:23" ht="25.5" customHeight="1">
      <c r="A21" s="13"/>
      <c r="B21" s="47" t="s">
        <v>590</v>
      </c>
      <c r="C21" s="47"/>
      <c r="D21" s="47"/>
      <c r="E21" s="47"/>
      <c r="F21" s="47"/>
      <c r="G21" s="47"/>
      <c r="H21" s="47"/>
      <c r="I21" s="47"/>
      <c r="J21" s="47"/>
      <c r="K21" s="47"/>
      <c r="L21" s="47"/>
      <c r="M21" s="47"/>
      <c r="N21" s="47"/>
      <c r="O21" s="47"/>
      <c r="P21" s="47"/>
      <c r="Q21" s="47"/>
      <c r="R21" s="47"/>
      <c r="S21" s="47"/>
      <c r="T21" s="47"/>
      <c r="U21" s="47"/>
      <c r="V21" s="47"/>
      <c r="W21" s="47"/>
    </row>
  </sheetData>
  <mergeCells count="102">
    <mergeCell ref="B5:W5"/>
    <mergeCell ref="B6:W6"/>
    <mergeCell ref="B20:W20"/>
    <mergeCell ref="B21:W21"/>
    <mergeCell ref="T18:T19"/>
    <mergeCell ref="U18:U19"/>
    <mergeCell ref="V18:V19"/>
    <mergeCell ref="W18:W19"/>
    <mergeCell ref="A1:A2"/>
    <mergeCell ref="B1:W1"/>
    <mergeCell ref="B2:W2"/>
    <mergeCell ref="B3:W3"/>
    <mergeCell ref="A4:A21"/>
    <mergeCell ref="B4:W4"/>
    <mergeCell ref="N18:N19"/>
    <mergeCell ref="O18:O19"/>
    <mergeCell ref="P18:P19"/>
    <mergeCell ref="Q18:Q19"/>
    <mergeCell ref="R18:R19"/>
    <mergeCell ref="S18:S19"/>
    <mergeCell ref="H18:H19"/>
    <mergeCell ref="I18:I19"/>
    <mergeCell ref="J18:J19"/>
    <mergeCell ref="K18:K19"/>
    <mergeCell ref="L18:L19"/>
    <mergeCell ref="M18:M19"/>
    <mergeCell ref="R16:S17"/>
    <mergeCell ref="T16:T17"/>
    <mergeCell ref="U16:V17"/>
    <mergeCell ref="W16:W17"/>
    <mergeCell ref="B18:B19"/>
    <mergeCell ref="C18:C19"/>
    <mergeCell ref="D18:D19"/>
    <mergeCell ref="E18:E19"/>
    <mergeCell ref="F18:F19"/>
    <mergeCell ref="G18:G19"/>
    <mergeCell ref="J16:J17"/>
    <mergeCell ref="K16:L17"/>
    <mergeCell ref="M16:M17"/>
    <mergeCell ref="N16:N17"/>
    <mergeCell ref="O16:P17"/>
    <mergeCell ref="Q16:Q17"/>
    <mergeCell ref="R14:S15"/>
    <mergeCell ref="T14:T15"/>
    <mergeCell ref="U14:V15"/>
    <mergeCell ref="W14:W15"/>
    <mergeCell ref="B16:B17"/>
    <mergeCell ref="C16:C17"/>
    <mergeCell ref="D16:D17"/>
    <mergeCell ref="E16:F17"/>
    <mergeCell ref="G16:G17"/>
    <mergeCell ref="H16:I17"/>
    <mergeCell ref="J14:J15"/>
    <mergeCell ref="K14:L15"/>
    <mergeCell ref="M14:M15"/>
    <mergeCell ref="N14:N15"/>
    <mergeCell ref="O14:P15"/>
    <mergeCell ref="Q14:Q15"/>
    <mergeCell ref="T12:T13"/>
    <mergeCell ref="U12:U13"/>
    <mergeCell ref="V12:V13"/>
    <mergeCell ref="W12:W13"/>
    <mergeCell ref="B14:B15"/>
    <mergeCell ref="C14:C15"/>
    <mergeCell ref="D14:D15"/>
    <mergeCell ref="E14:F15"/>
    <mergeCell ref="G14:G15"/>
    <mergeCell ref="H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E11:G11"/>
    <mergeCell ref="H11:J11"/>
    <mergeCell ref="K11:M11"/>
    <mergeCell ref="O11:Q11"/>
    <mergeCell ref="R11:T11"/>
    <mergeCell ref="U11:W11"/>
    <mergeCell ref="B7:W7"/>
    <mergeCell ref="E9:M9"/>
    <mergeCell ref="O9:W9"/>
    <mergeCell ref="B10:C10"/>
    <mergeCell ref="E10:G10"/>
    <mergeCell ref="H10:J10"/>
    <mergeCell ref="K10:M10"/>
    <mergeCell ref="O10:Q10"/>
    <mergeCell ref="R10:T10"/>
    <mergeCell ref="U10:W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4.42578125" bestFit="1" customWidth="1"/>
    <col min="2" max="2" width="36.5703125" bestFit="1" customWidth="1"/>
  </cols>
  <sheetData>
    <row r="1" spans="1:2">
      <c r="A1" s="7" t="s">
        <v>591</v>
      </c>
      <c r="B1" s="1" t="s">
        <v>1</v>
      </c>
    </row>
    <row r="2" spans="1:2">
      <c r="A2" s="7"/>
      <c r="B2" s="1" t="s">
        <v>2</v>
      </c>
    </row>
    <row r="3" spans="1:2">
      <c r="A3" s="3" t="s">
        <v>552</v>
      </c>
      <c r="B3" s="4" t="s">
        <v>5</v>
      </c>
    </row>
    <row r="4" spans="1:2">
      <c r="A4" s="13" t="s">
        <v>592</v>
      </c>
      <c r="B4" s="4" t="s">
        <v>5</v>
      </c>
    </row>
    <row r="5" spans="1:2">
      <c r="A5" s="13"/>
      <c r="B5" s="15" t="s">
        <v>592</v>
      </c>
    </row>
    <row r="6" spans="1:2">
      <c r="A6" s="13"/>
      <c r="B6" s="223" t="s">
        <v>593</v>
      </c>
    </row>
    <row r="7" spans="1:2">
      <c r="A7" s="13"/>
      <c r="B7" s="4"/>
    </row>
    <row r="8" spans="1:2" ht="204.75">
      <c r="A8" s="13"/>
      <c r="B8" s="16" t="s">
        <v>594</v>
      </c>
    </row>
    <row r="9" spans="1:2">
      <c r="A9" s="13"/>
      <c r="B9" s="16" t="s">
        <v>246</v>
      </c>
    </row>
    <row r="10" spans="1:2" ht="281.25">
      <c r="A10" s="13"/>
      <c r="B10" s="16" t="s">
        <v>595</v>
      </c>
    </row>
    <row r="11" spans="1:2">
      <c r="A11" s="13"/>
      <c r="B11" s="4"/>
    </row>
    <row r="12" spans="1:2" ht="230.25">
      <c r="A12" s="13"/>
      <c r="B12" s="16" t="s">
        <v>596</v>
      </c>
    </row>
    <row r="13" spans="1:2">
      <c r="A13" s="13"/>
      <c r="B13" s="4"/>
    </row>
    <row r="14" spans="1:2" ht="141">
      <c r="A14" s="13"/>
      <c r="B14" s="16" t="s">
        <v>597</v>
      </c>
    </row>
    <row r="15" spans="1:2">
      <c r="A15" s="13"/>
      <c r="B15" s="4"/>
    </row>
    <row r="16" spans="1:2">
      <c r="A16" s="13"/>
      <c r="B16" s="45" t="s">
        <v>598</v>
      </c>
    </row>
    <row r="17" spans="1:2">
      <c r="A17" s="13"/>
      <c r="B17" s="4"/>
    </row>
    <row r="18" spans="1:2" ht="345">
      <c r="A18" s="13"/>
      <c r="B18" s="16" t="s">
        <v>599</v>
      </c>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c r="A2" s="1" t="s">
        <v>25</v>
      </c>
      <c r="B2" s="7"/>
      <c r="C2" s="7"/>
    </row>
    <row r="3" spans="1:3">
      <c r="A3" s="3" t="s">
        <v>27</v>
      </c>
      <c r="B3" s="4" t="s">
        <v>5</v>
      </c>
      <c r="C3" s="4" t="s">
        <v>5</v>
      </c>
    </row>
    <row r="4" spans="1:3">
      <c r="A4" s="2" t="s">
        <v>28</v>
      </c>
      <c r="B4" s="8">
        <v>236.3</v>
      </c>
      <c r="C4" s="8">
        <v>170.2</v>
      </c>
    </row>
    <row r="5" spans="1:3" ht="45">
      <c r="A5" s="2" t="s">
        <v>29</v>
      </c>
      <c r="B5" s="4">
        <v>591.29999999999995</v>
      </c>
      <c r="C5" s="4">
        <v>8</v>
      </c>
    </row>
    <row r="6" spans="1:3" ht="30">
      <c r="A6" s="2" t="s">
        <v>30</v>
      </c>
      <c r="B6" s="4">
        <v>42.2</v>
      </c>
      <c r="C6" s="4">
        <v>16.600000000000001</v>
      </c>
    </row>
    <row r="7" spans="1:3" ht="30">
      <c r="A7" s="2" t="s">
        <v>31</v>
      </c>
      <c r="B7" s="4">
        <v>266.7</v>
      </c>
      <c r="C7" s="4">
        <v>56.8</v>
      </c>
    </row>
    <row r="8" spans="1:3" ht="45">
      <c r="A8" s="2" t="s">
        <v>32</v>
      </c>
      <c r="B8" s="9">
        <v>3839.6</v>
      </c>
      <c r="C8" s="4">
        <v>688.1</v>
      </c>
    </row>
    <row r="9" spans="1:3">
      <c r="A9" s="2" t="s">
        <v>33</v>
      </c>
      <c r="B9" s="4">
        <v>504.9</v>
      </c>
      <c r="C9" s="4">
        <v>786.1</v>
      </c>
    </row>
    <row r="10" spans="1:3">
      <c r="A10" s="2" t="s">
        <v>34</v>
      </c>
      <c r="B10" s="4">
        <v>232.3</v>
      </c>
      <c r="C10" s="4">
        <v>73</v>
      </c>
    </row>
    <row r="11" spans="1:3">
      <c r="A11" s="2" t="s">
        <v>35</v>
      </c>
      <c r="B11" s="9">
        <v>5713.3</v>
      </c>
      <c r="C11" s="9">
        <v>1798.8</v>
      </c>
    </row>
    <row r="12" spans="1:3">
      <c r="A12" s="3" t="s">
        <v>36</v>
      </c>
      <c r="B12" s="4" t="s">
        <v>5</v>
      </c>
      <c r="C12" s="4" t="s">
        <v>5</v>
      </c>
    </row>
    <row r="13" spans="1:3" ht="30">
      <c r="A13" s="2" t="s">
        <v>37</v>
      </c>
      <c r="B13" s="4">
        <v>253.8</v>
      </c>
      <c r="C13" s="4">
        <v>129.1</v>
      </c>
    </row>
    <row r="14" spans="1:3">
      <c r="A14" s="2" t="s">
        <v>38</v>
      </c>
      <c r="B14" s="9">
        <v>2049.8000000000002</v>
      </c>
      <c r="C14" s="4">
        <v>401.8</v>
      </c>
    </row>
    <row r="15" spans="1:3">
      <c r="A15" s="2" t="s">
        <v>39</v>
      </c>
      <c r="B15" s="4">
        <v>705.9</v>
      </c>
      <c r="C15" s="4">
        <v>409</v>
      </c>
    </row>
    <row r="16" spans="1:3">
      <c r="A16" s="2" t="s">
        <v>40</v>
      </c>
      <c r="B16" s="4">
        <v>0</v>
      </c>
      <c r="C16" s="4">
        <v>40</v>
      </c>
    </row>
    <row r="17" spans="1:3">
      <c r="A17" s="2" t="s">
        <v>41</v>
      </c>
      <c r="B17" s="9">
        <v>3009.5</v>
      </c>
      <c r="C17" s="4">
        <v>979.9</v>
      </c>
    </row>
    <row r="18" spans="1:3">
      <c r="A18" s="3" t="s">
        <v>42</v>
      </c>
      <c r="B18" s="4" t="s">
        <v>5</v>
      </c>
      <c r="C18" s="4" t="s">
        <v>5</v>
      </c>
    </row>
    <row r="19" spans="1:3" ht="60">
      <c r="A19" s="2" t="s">
        <v>43</v>
      </c>
      <c r="B19" s="4">
        <v>0</v>
      </c>
      <c r="C19" s="4">
        <v>0</v>
      </c>
    </row>
    <row r="20" spans="1:3" ht="60">
      <c r="A20" s="2" t="s">
        <v>44</v>
      </c>
      <c r="B20" s="4">
        <v>0</v>
      </c>
      <c r="C20" s="4">
        <v>0</v>
      </c>
    </row>
    <row r="21" spans="1:3">
      <c r="A21" s="2" t="s">
        <v>45</v>
      </c>
      <c r="B21" s="4">
        <v>991.2</v>
      </c>
      <c r="C21" s="4">
        <v>801.3</v>
      </c>
    </row>
    <row r="22" spans="1:3">
      <c r="A22" s="2" t="s">
        <v>46</v>
      </c>
      <c r="B22" s="4">
        <v>-22.6</v>
      </c>
      <c r="C22" s="4">
        <v>-42.2</v>
      </c>
    </row>
    <row r="23" spans="1:3" ht="30">
      <c r="A23" s="2" t="s">
        <v>47</v>
      </c>
      <c r="B23" s="4">
        <v>-13.2</v>
      </c>
      <c r="C23" s="4">
        <v>9.1999999999999993</v>
      </c>
    </row>
    <row r="24" spans="1:3" ht="30">
      <c r="A24" s="2" t="s">
        <v>48</v>
      </c>
      <c r="B24" s="4">
        <v>955.4</v>
      </c>
      <c r="C24" s="4">
        <v>768.3</v>
      </c>
    </row>
    <row r="25" spans="1:3">
      <c r="A25" s="2" t="s">
        <v>49</v>
      </c>
      <c r="B25" s="9">
        <v>1748.4</v>
      </c>
      <c r="C25" s="4">
        <v>50.6</v>
      </c>
    </row>
    <row r="26" spans="1:3">
      <c r="A26" s="2" t="s">
        <v>50</v>
      </c>
      <c r="B26" s="9">
        <v>2703.8</v>
      </c>
      <c r="C26" s="4">
        <v>818.9</v>
      </c>
    </row>
    <row r="27" spans="1:3">
      <c r="A27" s="2" t="s">
        <v>51</v>
      </c>
      <c r="B27" s="8">
        <v>5713.3</v>
      </c>
      <c r="C27" s="8">
        <v>179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42578125" bestFit="1" customWidth="1"/>
    <col min="2" max="2" width="36.5703125" bestFit="1" customWidth="1"/>
  </cols>
  <sheetData>
    <row r="1" spans="1:2">
      <c r="A1" s="7" t="s">
        <v>600</v>
      </c>
      <c r="B1" s="1" t="s">
        <v>1</v>
      </c>
    </row>
    <row r="2" spans="1:2">
      <c r="A2" s="7"/>
      <c r="B2" s="1" t="s">
        <v>2</v>
      </c>
    </row>
    <row r="3" spans="1:2">
      <c r="A3" s="3" t="s">
        <v>552</v>
      </c>
      <c r="B3" s="4" t="s">
        <v>5</v>
      </c>
    </row>
    <row r="4" spans="1:2">
      <c r="A4" s="13" t="s">
        <v>601</v>
      </c>
      <c r="B4" s="4" t="s">
        <v>5</v>
      </c>
    </row>
    <row r="5" spans="1:2" ht="26.25">
      <c r="A5" s="13"/>
      <c r="B5" s="15" t="s">
        <v>601</v>
      </c>
    </row>
    <row r="6" spans="1:2" ht="77.25">
      <c r="A6" s="13"/>
      <c r="B6" s="16" t="s">
        <v>602</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1" width="22.28515625" bestFit="1" customWidth="1"/>
    <col min="2" max="2" width="36.5703125" bestFit="1" customWidth="1"/>
    <col min="3" max="3" width="36.5703125" customWidth="1"/>
    <col min="4" max="4" width="9.7109375" customWidth="1"/>
    <col min="5" max="5" width="24.7109375" customWidth="1"/>
    <col min="6" max="6" width="7.28515625" customWidth="1"/>
    <col min="7" max="7" width="36.5703125" customWidth="1"/>
    <col min="8" max="8" width="9.7109375" customWidth="1"/>
    <col min="9" max="9" width="24.7109375" customWidth="1"/>
    <col min="10" max="10" width="7.28515625" customWidth="1"/>
    <col min="11" max="11" width="36.5703125" customWidth="1"/>
    <col min="12" max="12" width="9.7109375" customWidth="1"/>
    <col min="13" max="13" width="24.7109375" customWidth="1"/>
    <col min="14" max="14" width="7.28515625" customWidth="1"/>
    <col min="15" max="15" width="36.5703125" customWidth="1"/>
    <col min="16" max="16" width="9.7109375" customWidth="1"/>
    <col min="17" max="17" width="24.7109375" customWidth="1"/>
    <col min="18" max="18" width="7.28515625" customWidth="1"/>
  </cols>
  <sheetData>
    <row r="1" spans="1:18" ht="15" customHeight="1">
      <c r="A1" s="7" t="s">
        <v>60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04</v>
      </c>
      <c r="B3" s="12" t="s">
        <v>5</v>
      </c>
      <c r="C3" s="12"/>
      <c r="D3" s="12"/>
      <c r="E3" s="12"/>
      <c r="F3" s="12"/>
      <c r="G3" s="12"/>
      <c r="H3" s="12"/>
      <c r="I3" s="12"/>
      <c r="J3" s="12"/>
      <c r="K3" s="12"/>
      <c r="L3" s="12"/>
      <c r="M3" s="12"/>
      <c r="N3" s="12"/>
      <c r="O3" s="12"/>
      <c r="P3" s="12"/>
      <c r="Q3" s="12"/>
      <c r="R3" s="12"/>
    </row>
    <row r="4" spans="1:18" ht="15" customHeight="1">
      <c r="A4" s="13" t="s">
        <v>605</v>
      </c>
      <c r="B4" s="12" t="s">
        <v>5</v>
      </c>
      <c r="C4" s="12"/>
      <c r="D4" s="12"/>
      <c r="E4" s="12"/>
      <c r="F4" s="12"/>
      <c r="G4" s="12"/>
      <c r="H4" s="12"/>
      <c r="I4" s="12"/>
      <c r="J4" s="12"/>
      <c r="K4" s="12"/>
      <c r="L4" s="12"/>
      <c r="M4" s="12"/>
      <c r="N4" s="12"/>
      <c r="O4" s="12"/>
      <c r="P4" s="12"/>
      <c r="Q4" s="12"/>
      <c r="R4" s="12"/>
    </row>
    <row r="5" spans="1:18">
      <c r="A5" s="13"/>
      <c r="B5" s="108" t="s">
        <v>605</v>
      </c>
      <c r="C5" s="108"/>
      <c r="D5" s="108"/>
      <c r="E5" s="108"/>
      <c r="F5" s="108"/>
      <c r="G5" s="108"/>
      <c r="H5" s="108"/>
      <c r="I5" s="108"/>
      <c r="J5" s="108"/>
      <c r="K5" s="108"/>
      <c r="L5" s="108"/>
      <c r="M5" s="108"/>
      <c r="N5" s="108"/>
      <c r="O5" s="108"/>
      <c r="P5" s="108"/>
      <c r="Q5" s="108"/>
      <c r="R5" s="108"/>
    </row>
    <row r="6" spans="1:18">
      <c r="A6" s="13"/>
      <c r="B6" s="48" t="s">
        <v>606</v>
      </c>
      <c r="C6" s="48"/>
      <c r="D6" s="48"/>
      <c r="E6" s="48"/>
      <c r="F6" s="48"/>
      <c r="G6" s="48"/>
      <c r="H6" s="48"/>
      <c r="I6" s="48"/>
      <c r="J6" s="48"/>
      <c r="K6" s="48"/>
      <c r="L6" s="48"/>
      <c r="M6" s="48"/>
      <c r="N6" s="48"/>
      <c r="O6" s="48"/>
      <c r="P6" s="48"/>
      <c r="Q6" s="48"/>
      <c r="R6" s="48"/>
    </row>
    <row r="7" spans="1:18">
      <c r="A7" s="13"/>
      <c r="B7" s="47" t="s">
        <v>607</v>
      </c>
      <c r="C7" s="47"/>
      <c r="D7" s="47"/>
      <c r="E7" s="47"/>
      <c r="F7" s="47"/>
      <c r="G7" s="47"/>
      <c r="H7" s="47"/>
      <c r="I7" s="47"/>
      <c r="J7" s="47"/>
      <c r="K7" s="47"/>
      <c r="L7" s="47"/>
      <c r="M7" s="47"/>
      <c r="N7" s="47"/>
      <c r="O7" s="47"/>
      <c r="P7" s="47"/>
      <c r="Q7" s="47"/>
      <c r="R7" s="47"/>
    </row>
    <row r="8" spans="1:18">
      <c r="A8" s="13"/>
      <c r="B8" s="48" t="s">
        <v>608</v>
      </c>
      <c r="C8" s="48"/>
      <c r="D8" s="48"/>
      <c r="E8" s="48"/>
      <c r="F8" s="48"/>
      <c r="G8" s="48"/>
      <c r="H8" s="48"/>
      <c r="I8" s="48"/>
      <c r="J8" s="48"/>
      <c r="K8" s="48"/>
      <c r="L8" s="48"/>
      <c r="M8" s="48"/>
      <c r="N8" s="48"/>
      <c r="O8" s="48"/>
      <c r="P8" s="48"/>
      <c r="Q8" s="48"/>
      <c r="R8" s="48"/>
    </row>
    <row r="9" spans="1:18">
      <c r="A9" s="13"/>
      <c r="B9" s="47" t="s">
        <v>609</v>
      </c>
      <c r="C9" s="47"/>
      <c r="D9" s="47"/>
      <c r="E9" s="47"/>
      <c r="F9" s="47"/>
      <c r="G9" s="47"/>
      <c r="H9" s="47"/>
      <c r="I9" s="47"/>
      <c r="J9" s="47"/>
      <c r="K9" s="47"/>
      <c r="L9" s="47"/>
      <c r="M9" s="47"/>
      <c r="N9" s="47"/>
      <c r="O9" s="47"/>
      <c r="P9" s="47"/>
      <c r="Q9" s="47"/>
      <c r="R9" s="47"/>
    </row>
    <row r="10" spans="1:18">
      <c r="A10" s="13"/>
      <c r="B10" s="23"/>
      <c r="C10" s="23"/>
      <c r="D10" s="23"/>
      <c r="E10" s="23"/>
      <c r="F10" s="23"/>
      <c r="G10" s="23"/>
      <c r="H10" s="23"/>
      <c r="I10" s="23"/>
      <c r="J10" s="23"/>
      <c r="K10" s="23"/>
      <c r="L10" s="23"/>
      <c r="M10" s="23"/>
      <c r="N10" s="23"/>
      <c r="O10" s="23"/>
      <c r="P10" s="23"/>
      <c r="Q10" s="23"/>
      <c r="R10" s="23"/>
    </row>
    <row r="11" spans="1:18">
      <c r="A11" s="13"/>
      <c r="B11" s="18"/>
      <c r="C11" s="18"/>
      <c r="D11" s="18"/>
      <c r="E11" s="18"/>
      <c r="F11" s="18"/>
      <c r="G11" s="18"/>
      <c r="H11" s="18"/>
      <c r="I11" s="18"/>
      <c r="J11" s="18"/>
      <c r="K11" s="18"/>
      <c r="L11" s="18"/>
      <c r="M11" s="18"/>
      <c r="N11" s="18"/>
      <c r="O11" s="18"/>
      <c r="P11" s="18"/>
      <c r="Q11" s="18"/>
      <c r="R11" s="18"/>
    </row>
    <row r="12" spans="1:18" ht="15.75" thickBot="1">
      <c r="A12" s="13"/>
      <c r="B12" s="17"/>
      <c r="C12" s="17"/>
      <c r="D12" s="98" t="s">
        <v>503</v>
      </c>
      <c r="E12" s="98"/>
      <c r="F12" s="98"/>
      <c r="G12" s="98"/>
      <c r="H12" s="98"/>
      <c r="I12" s="98"/>
      <c r="J12" s="98"/>
      <c r="K12" s="17"/>
      <c r="L12" s="98" t="s">
        <v>610</v>
      </c>
      <c r="M12" s="98"/>
      <c r="N12" s="98"/>
      <c r="O12" s="98"/>
      <c r="P12" s="98"/>
      <c r="Q12" s="98"/>
      <c r="R12" s="98"/>
    </row>
    <row r="13" spans="1:18" ht="15.75" thickBot="1">
      <c r="A13" s="13"/>
      <c r="B13" s="191" t="s">
        <v>258</v>
      </c>
      <c r="C13" s="21"/>
      <c r="D13" s="224" t="s">
        <v>611</v>
      </c>
      <c r="E13" s="224"/>
      <c r="F13" s="224"/>
      <c r="G13" s="21"/>
      <c r="H13" s="224" t="s">
        <v>612</v>
      </c>
      <c r="I13" s="224"/>
      <c r="J13" s="224"/>
      <c r="K13" s="21"/>
      <c r="L13" s="224" t="s">
        <v>611</v>
      </c>
      <c r="M13" s="224"/>
      <c r="N13" s="224"/>
      <c r="O13" s="21"/>
      <c r="P13" s="224" t="s">
        <v>612</v>
      </c>
      <c r="Q13" s="224"/>
      <c r="R13" s="224"/>
    </row>
    <row r="14" spans="1:18">
      <c r="A14" s="13"/>
      <c r="B14" s="89" t="s">
        <v>613</v>
      </c>
      <c r="C14" s="17"/>
      <c r="D14" s="72"/>
      <c r="E14" s="72"/>
      <c r="F14" s="72"/>
      <c r="G14" s="17"/>
      <c r="H14" s="72"/>
      <c r="I14" s="72"/>
      <c r="J14" s="72"/>
      <c r="K14" s="17"/>
      <c r="L14" s="72"/>
      <c r="M14" s="72"/>
      <c r="N14" s="72"/>
      <c r="O14" s="17"/>
      <c r="P14" s="72"/>
      <c r="Q14" s="72"/>
      <c r="R14" s="72"/>
    </row>
    <row r="15" spans="1:18">
      <c r="A15" s="13"/>
      <c r="B15" s="167" t="s">
        <v>614</v>
      </c>
      <c r="C15" s="27"/>
      <c r="D15" s="100" t="s">
        <v>259</v>
      </c>
      <c r="E15" s="105">
        <v>4.5</v>
      </c>
      <c r="F15" s="27"/>
      <c r="G15" s="27"/>
      <c r="H15" s="100" t="s">
        <v>259</v>
      </c>
      <c r="I15" s="105">
        <v>4.5</v>
      </c>
      <c r="J15" s="27"/>
      <c r="K15" s="27"/>
      <c r="L15" s="100" t="s">
        <v>259</v>
      </c>
      <c r="M15" s="105">
        <v>4.5</v>
      </c>
      <c r="N15" s="27"/>
      <c r="O15" s="27"/>
      <c r="P15" s="100" t="s">
        <v>259</v>
      </c>
      <c r="Q15" s="105">
        <v>4.5</v>
      </c>
      <c r="R15" s="27"/>
    </row>
    <row r="16" spans="1:18">
      <c r="A16" s="13"/>
      <c r="B16" s="167"/>
      <c r="C16" s="27"/>
      <c r="D16" s="100"/>
      <c r="E16" s="105"/>
      <c r="F16" s="27"/>
      <c r="G16" s="27"/>
      <c r="H16" s="100"/>
      <c r="I16" s="105"/>
      <c r="J16" s="27"/>
      <c r="K16" s="27"/>
      <c r="L16" s="100"/>
      <c r="M16" s="105"/>
      <c r="N16" s="27"/>
      <c r="O16" s="27"/>
      <c r="P16" s="100"/>
      <c r="Q16" s="105"/>
      <c r="R16" s="27"/>
    </row>
    <row r="17" spans="1:18">
      <c r="A17" s="13"/>
      <c r="B17" s="225" t="s">
        <v>615</v>
      </c>
      <c r="C17" s="35"/>
      <c r="D17" s="107">
        <v>1.6</v>
      </c>
      <c r="E17" s="107"/>
      <c r="F17" s="35"/>
      <c r="G17" s="35"/>
      <c r="H17" s="107">
        <v>1.6</v>
      </c>
      <c r="I17" s="107"/>
      <c r="J17" s="35"/>
      <c r="K17" s="35"/>
      <c r="L17" s="107">
        <v>1.6</v>
      </c>
      <c r="M17" s="107"/>
      <c r="N17" s="35"/>
      <c r="O17" s="35"/>
      <c r="P17" s="107">
        <v>1.6</v>
      </c>
      <c r="Q17" s="107"/>
      <c r="R17" s="35"/>
    </row>
    <row r="18" spans="1:18" ht="15.75" thickBot="1">
      <c r="A18" s="13"/>
      <c r="B18" s="225"/>
      <c r="C18" s="35"/>
      <c r="D18" s="113"/>
      <c r="E18" s="113"/>
      <c r="F18" s="38"/>
      <c r="G18" s="35"/>
      <c r="H18" s="113"/>
      <c r="I18" s="113"/>
      <c r="J18" s="38"/>
      <c r="K18" s="35"/>
      <c r="L18" s="113"/>
      <c r="M18" s="113"/>
      <c r="N18" s="38"/>
      <c r="O18" s="35"/>
      <c r="P18" s="113"/>
      <c r="Q18" s="113"/>
      <c r="R18" s="38"/>
    </row>
    <row r="19" spans="1:18">
      <c r="A19" s="13"/>
      <c r="B19" s="100" t="s">
        <v>616</v>
      </c>
      <c r="C19" s="27"/>
      <c r="D19" s="103">
        <v>6.1</v>
      </c>
      <c r="E19" s="103"/>
      <c r="F19" s="32"/>
      <c r="G19" s="27"/>
      <c r="H19" s="103">
        <v>6.1</v>
      </c>
      <c r="I19" s="103"/>
      <c r="J19" s="32"/>
      <c r="K19" s="27"/>
      <c r="L19" s="103">
        <v>6.1</v>
      </c>
      <c r="M19" s="103"/>
      <c r="N19" s="32"/>
      <c r="O19" s="27"/>
      <c r="P19" s="103">
        <v>6.1</v>
      </c>
      <c r="Q19" s="103"/>
      <c r="R19" s="32"/>
    </row>
    <row r="20" spans="1:18">
      <c r="A20" s="13"/>
      <c r="B20" s="100"/>
      <c r="C20" s="27"/>
      <c r="D20" s="104"/>
      <c r="E20" s="104"/>
      <c r="F20" s="33"/>
      <c r="G20" s="27"/>
      <c r="H20" s="104"/>
      <c r="I20" s="104"/>
      <c r="J20" s="33"/>
      <c r="K20" s="27"/>
      <c r="L20" s="105"/>
      <c r="M20" s="105"/>
      <c r="N20" s="27"/>
      <c r="O20" s="27"/>
      <c r="P20" s="105"/>
      <c r="Q20" s="105"/>
      <c r="R20" s="27"/>
    </row>
    <row r="21" spans="1:18">
      <c r="A21" s="13"/>
      <c r="B21" s="184" t="s">
        <v>617</v>
      </c>
      <c r="C21" s="35"/>
      <c r="D21" s="107">
        <v>25</v>
      </c>
      <c r="E21" s="107"/>
      <c r="F21" s="35"/>
      <c r="G21" s="35"/>
      <c r="H21" s="107">
        <v>22.3</v>
      </c>
      <c r="I21" s="107"/>
      <c r="J21" s="35"/>
      <c r="K21" s="35"/>
      <c r="L21" s="107">
        <v>16</v>
      </c>
      <c r="M21" s="107"/>
      <c r="N21" s="35"/>
      <c r="O21" s="35"/>
      <c r="P21" s="107">
        <v>10.199999999999999</v>
      </c>
      <c r="Q21" s="107"/>
      <c r="R21" s="35"/>
    </row>
    <row r="22" spans="1:18" ht="15.75" thickBot="1">
      <c r="A22" s="13"/>
      <c r="B22" s="184"/>
      <c r="C22" s="35"/>
      <c r="D22" s="113"/>
      <c r="E22" s="113"/>
      <c r="F22" s="38"/>
      <c r="G22" s="35"/>
      <c r="H22" s="113"/>
      <c r="I22" s="113"/>
      <c r="J22" s="38"/>
      <c r="K22" s="35"/>
      <c r="L22" s="113"/>
      <c r="M22" s="113"/>
      <c r="N22" s="38"/>
      <c r="O22" s="35"/>
      <c r="P22" s="113"/>
      <c r="Q22" s="113"/>
      <c r="R22" s="38"/>
    </row>
    <row r="23" spans="1:18">
      <c r="A23" s="13"/>
      <c r="B23" s="226" t="s">
        <v>618</v>
      </c>
      <c r="C23" s="27"/>
      <c r="D23" s="115" t="s">
        <v>259</v>
      </c>
      <c r="E23" s="117">
        <v>31.1</v>
      </c>
      <c r="F23" s="32"/>
      <c r="G23" s="27"/>
      <c r="H23" s="115" t="s">
        <v>259</v>
      </c>
      <c r="I23" s="117">
        <v>28.4</v>
      </c>
      <c r="J23" s="32"/>
      <c r="K23" s="27"/>
      <c r="L23" s="115" t="s">
        <v>259</v>
      </c>
      <c r="M23" s="117">
        <v>22.1</v>
      </c>
      <c r="N23" s="32"/>
      <c r="O23" s="27"/>
      <c r="P23" s="115" t="s">
        <v>259</v>
      </c>
      <c r="Q23" s="117">
        <v>16.3</v>
      </c>
      <c r="R23" s="32"/>
    </row>
    <row r="24" spans="1:18" ht="15.75" thickBot="1">
      <c r="A24" s="13"/>
      <c r="B24" s="226"/>
      <c r="C24" s="27"/>
      <c r="D24" s="116"/>
      <c r="E24" s="118"/>
      <c r="F24" s="44"/>
      <c r="G24" s="27"/>
      <c r="H24" s="116"/>
      <c r="I24" s="118"/>
      <c r="J24" s="44"/>
      <c r="K24" s="27"/>
      <c r="L24" s="116"/>
      <c r="M24" s="118"/>
      <c r="N24" s="44"/>
      <c r="O24" s="27"/>
      <c r="P24" s="116"/>
      <c r="Q24" s="118"/>
      <c r="R24" s="44"/>
    </row>
    <row r="25" spans="1:18" ht="15.75" thickTop="1">
      <c r="A25" s="13"/>
      <c r="B25" s="159" t="s">
        <v>567</v>
      </c>
      <c r="C25" s="159"/>
      <c r="D25" s="159"/>
      <c r="E25" s="159"/>
      <c r="F25" s="159"/>
      <c r="G25" s="159"/>
      <c r="H25" s="159"/>
      <c r="I25" s="159"/>
      <c r="J25" s="159"/>
      <c r="K25" s="159"/>
      <c r="L25" s="159"/>
      <c r="M25" s="159"/>
      <c r="N25" s="159"/>
      <c r="O25" s="159"/>
      <c r="P25" s="159"/>
      <c r="Q25" s="159"/>
      <c r="R25" s="159"/>
    </row>
    <row r="26" spans="1:18">
      <c r="A26" s="13"/>
      <c r="B26" s="227" t="s">
        <v>619</v>
      </c>
      <c r="C26" s="227"/>
      <c r="D26" s="227"/>
      <c r="E26" s="227"/>
      <c r="F26" s="227"/>
      <c r="G26" s="227"/>
      <c r="H26" s="227"/>
      <c r="I26" s="227"/>
      <c r="J26" s="227"/>
      <c r="K26" s="227"/>
      <c r="L26" s="227"/>
      <c r="M26" s="227"/>
      <c r="N26" s="227"/>
      <c r="O26" s="227"/>
      <c r="P26" s="227"/>
      <c r="Q26" s="227"/>
      <c r="R26" s="227"/>
    </row>
    <row r="27" spans="1:18">
      <c r="A27" s="13"/>
      <c r="B27" s="227" t="s">
        <v>620</v>
      </c>
      <c r="C27" s="227"/>
      <c r="D27" s="227"/>
      <c r="E27" s="227"/>
      <c r="F27" s="227"/>
      <c r="G27" s="227"/>
      <c r="H27" s="227"/>
      <c r="I27" s="227"/>
      <c r="J27" s="227"/>
      <c r="K27" s="227"/>
      <c r="L27" s="227"/>
      <c r="M27" s="227"/>
      <c r="N27" s="227"/>
      <c r="O27" s="227"/>
      <c r="P27" s="227"/>
      <c r="Q27" s="227"/>
      <c r="R27" s="227"/>
    </row>
    <row r="28" spans="1:18">
      <c r="A28" s="13"/>
      <c r="B28" s="227" t="s">
        <v>621</v>
      </c>
      <c r="C28" s="227"/>
      <c r="D28" s="227"/>
      <c r="E28" s="227"/>
      <c r="F28" s="227"/>
      <c r="G28" s="227"/>
      <c r="H28" s="227"/>
      <c r="I28" s="227"/>
      <c r="J28" s="227"/>
      <c r="K28" s="227"/>
      <c r="L28" s="227"/>
      <c r="M28" s="227"/>
      <c r="N28" s="227"/>
      <c r="O28" s="227"/>
      <c r="P28" s="227"/>
      <c r="Q28" s="227"/>
      <c r="R28" s="227"/>
    </row>
    <row r="29" spans="1:18">
      <c r="A29" s="13"/>
      <c r="B29" s="227" t="s">
        <v>622</v>
      </c>
      <c r="C29" s="227"/>
      <c r="D29" s="227"/>
      <c r="E29" s="227"/>
      <c r="F29" s="227"/>
      <c r="G29" s="227"/>
      <c r="H29" s="227"/>
      <c r="I29" s="227"/>
      <c r="J29" s="227"/>
      <c r="K29" s="227"/>
      <c r="L29" s="227"/>
      <c r="M29" s="227"/>
      <c r="N29" s="227"/>
      <c r="O29" s="227"/>
      <c r="P29" s="227"/>
      <c r="Q29" s="227"/>
      <c r="R29" s="227"/>
    </row>
    <row r="30" spans="1:18">
      <c r="A30" s="13"/>
      <c r="B30" s="48" t="s">
        <v>623</v>
      </c>
      <c r="C30" s="48"/>
      <c r="D30" s="48"/>
      <c r="E30" s="48"/>
      <c r="F30" s="48"/>
      <c r="G30" s="48"/>
      <c r="H30" s="48"/>
      <c r="I30" s="48"/>
      <c r="J30" s="48"/>
      <c r="K30" s="48"/>
      <c r="L30" s="48"/>
      <c r="M30" s="48"/>
      <c r="N30" s="48"/>
      <c r="O30" s="48"/>
      <c r="P30" s="48"/>
      <c r="Q30" s="48"/>
      <c r="R30" s="48"/>
    </row>
    <row r="31" spans="1:18" ht="25.5" customHeight="1">
      <c r="A31" s="13"/>
      <c r="B31" s="47" t="s">
        <v>624</v>
      </c>
      <c r="C31" s="47"/>
      <c r="D31" s="47"/>
      <c r="E31" s="47"/>
      <c r="F31" s="47"/>
      <c r="G31" s="47"/>
      <c r="H31" s="47"/>
      <c r="I31" s="47"/>
      <c r="J31" s="47"/>
      <c r="K31" s="47"/>
      <c r="L31" s="47"/>
      <c r="M31" s="47"/>
      <c r="N31" s="47"/>
      <c r="O31" s="47"/>
      <c r="P31" s="47"/>
      <c r="Q31" s="47"/>
      <c r="R31" s="47"/>
    </row>
    <row r="32" spans="1:18">
      <c r="A32" s="13"/>
      <c r="B32" s="48" t="s">
        <v>625</v>
      </c>
      <c r="C32" s="48"/>
      <c r="D32" s="48"/>
      <c r="E32" s="48"/>
      <c r="F32" s="48"/>
      <c r="G32" s="48"/>
      <c r="H32" s="48"/>
      <c r="I32" s="48"/>
      <c r="J32" s="48"/>
      <c r="K32" s="48"/>
      <c r="L32" s="48"/>
      <c r="M32" s="48"/>
      <c r="N32" s="48"/>
      <c r="O32" s="48"/>
      <c r="P32" s="48"/>
      <c r="Q32" s="48"/>
      <c r="R32" s="48"/>
    </row>
    <row r="33" spans="1:18">
      <c r="A33" s="13"/>
      <c r="B33" s="35" t="s">
        <v>626</v>
      </c>
      <c r="C33" s="35"/>
      <c r="D33" s="35"/>
      <c r="E33" s="35"/>
      <c r="F33" s="35"/>
      <c r="G33" s="35"/>
      <c r="H33" s="35"/>
      <c r="I33" s="35"/>
      <c r="J33" s="35"/>
      <c r="K33" s="35"/>
      <c r="L33" s="35"/>
      <c r="M33" s="35"/>
      <c r="N33" s="35"/>
      <c r="O33" s="35"/>
      <c r="P33" s="35"/>
      <c r="Q33" s="35"/>
      <c r="R33" s="35"/>
    </row>
    <row r="34" spans="1:18">
      <c r="A34" s="13"/>
      <c r="B34" s="23"/>
      <c r="C34" s="23"/>
      <c r="D34" s="23"/>
      <c r="E34" s="23"/>
      <c r="F34" s="23"/>
      <c r="G34" s="23"/>
      <c r="H34" s="23"/>
      <c r="I34" s="23"/>
      <c r="J34" s="23"/>
      <c r="K34" s="23"/>
      <c r="L34" s="23"/>
      <c r="M34" s="23"/>
      <c r="N34" s="23"/>
      <c r="O34" s="23"/>
      <c r="P34" s="23"/>
      <c r="Q34" s="23"/>
      <c r="R34" s="23"/>
    </row>
    <row r="35" spans="1:18">
      <c r="A35" s="13"/>
      <c r="B35" s="18"/>
      <c r="C35" s="18"/>
      <c r="D35" s="18"/>
      <c r="E35" s="18"/>
      <c r="F35" s="18"/>
      <c r="G35" s="18"/>
      <c r="H35" s="18"/>
      <c r="I35" s="18"/>
      <c r="J35" s="18"/>
      <c r="K35" s="18"/>
      <c r="L35" s="18"/>
      <c r="M35" s="18"/>
      <c r="N35" s="18"/>
      <c r="O35" s="18"/>
      <c r="P35" s="18"/>
      <c r="Q35" s="18"/>
      <c r="R35" s="18"/>
    </row>
    <row r="36" spans="1:18" ht="15.75" thickBot="1">
      <c r="A36" s="13"/>
      <c r="B36" s="17"/>
      <c r="C36" s="17"/>
      <c r="D36" s="98" t="s">
        <v>627</v>
      </c>
      <c r="E36" s="98"/>
      <c r="F36" s="98"/>
      <c r="G36" s="17"/>
      <c r="H36" s="98" t="s">
        <v>628</v>
      </c>
      <c r="I36" s="98"/>
      <c r="J36" s="98"/>
      <c r="K36" s="17"/>
      <c r="L36" s="98" t="s">
        <v>452</v>
      </c>
      <c r="M36" s="98"/>
      <c r="N36" s="98"/>
      <c r="O36" s="17"/>
      <c r="P36" s="98" t="s">
        <v>629</v>
      </c>
      <c r="Q36" s="98"/>
      <c r="R36" s="98"/>
    </row>
    <row r="37" spans="1:18">
      <c r="A37" s="13"/>
      <c r="B37" s="191" t="s">
        <v>258</v>
      </c>
      <c r="C37" s="21"/>
      <c r="D37" s="32"/>
      <c r="E37" s="32"/>
      <c r="F37" s="32"/>
      <c r="G37" s="21"/>
      <c r="H37" s="32"/>
      <c r="I37" s="32"/>
      <c r="J37" s="32"/>
      <c r="K37" s="21"/>
      <c r="L37" s="32"/>
      <c r="M37" s="32"/>
      <c r="N37" s="32"/>
      <c r="O37" s="21"/>
      <c r="P37" s="32"/>
      <c r="Q37" s="32"/>
      <c r="R37" s="32"/>
    </row>
    <row r="38" spans="1:18">
      <c r="A38" s="13"/>
      <c r="B38" s="106" t="s">
        <v>630</v>
      </c>
      <c r="C38" s="35"/>
      <c r="D38" s="106" t="s">
        <v>259</v>
      </c>
      <c r="E38" s="107">
        <v>4.3</v>
      </c>
      <c r="F38" s="35"/>
      <c r="G38" s="35"/>
      <c r="H38" s="106" t="s">
        <v>259</v>
      </c>
      <c r="I38" s="107">
        <v>4.9000000000000004</v>
      </c>
      <c r="J38" s="35"/>
      <c r="K38" s="35"/>
      <c r="L38" s="106" t="s">
        <v>259</v>
      </c>
      <c r="M38" s="107" t="s">
        <v>261</v>
      </c>
      <c r="N38" s="35"/>
      <c r="O38" s="35"/>
      <c r="P38" s="106" t="s">
        <v>259</v>
      </c>
      <c r="Q38" s="107">
        <v>9.1999999999999993</v>
      </c>
      <c r="R38" s="35"/>
    </row>
    <row r="39" spans="1:18">
      <c r="A39" s="13"/>
      <c r="B39" s="106"/>
      <c r="C39" s="35"/>
      <c r="D39" s="106"/>
      <c r="E39" s="107"/>
      <c r="F39" s="35"/>
      <c r="G39" s="35"/>
      <c r="H39" s="106"/>
      <c r="I39" s="107"/>
      <c r="J39" s="35"/>
      <c r="K39" s="35"/>
      <c r="L39" s="106"/>
      <c r="M39" s="107"/>
      <c r="N39" s="35"/>
      <c r="O39" s="35"/>
      <c r="P39" s="106"/>
      <c r="Q39" s="107"/>
      <c r="R39" s="35"/>
    </row>
    <row r="40" spans="1:18">
      <c r="A40" s="13"/>
      <c r="B40" s="167" t="s">
        <v>631</v>
      </c>
      <c r="C40" s="27"/>
      <c r="D40" s="105" t="s">
        <v>632</v>
      </c>
      <c r="E40" s="105"/>
      <c r="F40" s="100" t="s">
        <v>278</v>
      </c>
      <c r="G40" s="27"/>
      <c r="H40" s="105">
        <v>24.3</v>
      </c>
      <c r="I40" s="105"/>
      <c r="J40" s="27"/>
      <c r="K40" s="27"/>
      <c r="L40" s="105" t="s">
        <v>633</v>
      </c>
      <c r="M40" s="105"/>
      <c r="N40" s="100" t="s">
        <v>278</v>
      </c>
      <c r="O40" s="27"/>
      <c r="P40" s="105" t="s">
        <v>634</v>
      </c>
      <c r="Q40" s="105"/>
      <c r="R40" s="100" t="s">
        <v>278</v>
      </c>
    </row>
    <row r="41" spans="1:18">
      <c r="A41" s="13"/>
      <c r="B41" s="167"/>
      <c r="C41" s="27"/>
      <c r="D41" s="105"/>
      <c r="E41" s="105"/>
      <c r="F41" s="100"/>
      <c r="G41" s="27"/>
      <c r="H41" s="105"/>
      <c r="I41" s="105"/>
      <c r="J41" s="27"/>
      <c r="K41" s="27"/>
      <c r="L41" s="105"/>
      <c r="M41" s="105"/>
      <c r="N41" s="100"/>
      <c r="O41" s="27"/>
      <c r="P41" s="105"/>
      <c r="Q41" s="105"/>
      <c r="R41" s="100"/>
    </row>
    <row r="42" spans="1:18">
      <c r="A42" s="13"/>
      <c r="B42" s="225" t="s">
        <v>635</v>
      </c>
      <c r="C42" s="35"/>
      <c r="D42" s="107" t="s">
        <v>636</v>
      </c>
      <c r="E42" s="107"/>
      <c r="F42" s="106" t="s">
        <v>278</v>
      </c>
      <c r="G42" s="35"/>
      <c r="H42" s="107" t="s">
        <v>637</v>
      </c>
      <c r="I42" s="107"/>
      <c r="J42" s="106" t="s">
        <v>278</v>
      </c>
      <c r="K42" s="35"/>
      <c r="L42" s="107" t="s">
        <v>261</v>
      </c>
      <c r="M42" s="107"/>
      <c r="N42" s="35"/>
      <c r="O42" s="35"/>
      <c r="P42" s="107" t="s">
        <v>638</v>
      </c>
      <c r="Q42" s="107"/>
      <c r="R42" s="106" t="s">
        <v>278</v>
      </c>
    </row>
    <row r="43" spans="1:18">
      <c r="A43" s="13"/>
      <c r="B43" s="225"/>
      <c r="C43" s="35"/>
      <c r="D43" s="107"/>
      <c r="E43" s="107"/>
      <c r="F43" s="106"/>
      <c r="G43" s="35"/>
      <c r="H43" s="107"/>
      <c r="I43" s="107"/>
      <c r="J43" s="106"/>
      <c r="K43" s="35"/>
      <c r="L43" s="107"/>
      <c r="M43" s="107"/>
      <c r="N43" s="35"/>
      <c r="O43" s="35"/>
      <c r="P43" s="107"/>
      <c r="Q43" s="107"/>
      <c r="R43" s="106"/>
    </row>
    <row r="44" spans="1:18">
      <c r="A44" s="13"/>
      <c r="B44" s="167" t="s">
        <v>639</v>
      </c>
      <c r="C44" s="27"/>
      <c r="D44" s="105">
        <v>40.4</v>
      </c>
      <c r="E44" s="105"/>
      <c r="F44" s="27"/>
      <c r="G44" s="27"/>
      <c r="H44" s="105" t="s">
        <v>640</v>
      </c>
      <c r="I44" s="105"/>
      <c r="J44" s="100" t="s">
        <v>278</v>
      </c>
      <c r="K44" s="27"/>
      <c r="L44" s="105">
        <v>0.8</v>
      </c>
      <c r="M44" s="105"/>
      <c r="N44" s="27"/>
      <c r="O44" s="27"/>
      <c r="P44" s="105">
        <v>33.4</v>
      </c>
      <c r="Q44" s="105"/>
      <c r="R44" s="27"/>
    </row>
    <row r="45" spans="1:18">
      <c r="A45" s="13"/>
      <c r="B45" s="167"/>
      <c r="C45" s="27"/>
      <c r="D45" s="105"/>
      <c r="E45" s="105"/>
      <c r="F45" s="27"/>
      <c r="G45" s="27"/>
      <c r="H45" s="105"/>
      <c r="I45" s="105"/>
      <c r="J45" s="100"/>
      <c r="K45" s="27"/>
      <c r="L45" s="105"/>
      <c r="M45" s="105"/>
      <c r="N45" s="27"/>
      <c r="O45" s="27"/>
      <c r="P45" s="105"/>
      <c r="Q45" s="105"/>
      <c r="R45" s="27"/>
    </row>
    <row r="46" spans="1:18">
      <c r="A46" s="13"/>
      <c r="B46" s="225" t="s">
        <v>641</v>
      </c>
      <c r="C46" s="35"/>
      <c r="D46" s="107">
        <v>36.4</v>
      </c>
      <c r="E46" s="107"/>
      <c r="F46" s="35"/>
      <c r="G46" s="35"/>
      <c r="H46" s="107" t="s">
        <v>261</v>
      </c>
      <c r="I46" s="107"/>
      <c r="J46" s="35"/>
      <c r="K46" s="35"/>
      <c r="L46" s="107" t="s">
        <v>261</v>
      </c>
      <c r="M46" s="107"/>
      <c r="N46" s="35"/>
      <c r="O46" s="35"/>
      <c r="P46" s="107">
        <v>36.4</v>
      </c>
      <c r="Q46" s="107"/>
      <c r="R46" s="35"/>
    </row>
    <row r="47" spans="1:18" ht="15.75" thickBot="1">
      <c r="A47" s="13"/>
      <c r="B47" s="225"/>
      <c r="C47" s="35"/>
      <c r="D47" s="113"/>
      <c r="E47" s="113"/>
      <c r="F47" s="38"/>
      <c r="G47" s="35"/>
      <c r="H47" s="113"/>
      <c r="I47" s="113"/>
      <c r="J47" s="38"/>
      <c r="K47" s="35"/>
      <c r="L47" s="113"/>
      <c r="M47" s="113"/>
      <c r="N47" s="38"/>
      <c r="O47" s="35"/>
      <c r="P47" s="113"/>
      <c r="Q47" s="113"/>
      <c r="R47" s="38"/>
    </row>
    <row r="48" spans="1:18">
      <c r="A48" s="13"/>
      <c r="B48" s="114" t="s">
        <v>642</v>
      </c>
      <c r="C48" s="27"/>
      <c r="D48" s="115" t="s">
        <v>259</v>
      </c>
      <c r="E48" s="117" t="s">
        <v>643</v>
      </c>
      <c r="F48" s="115" t="s">
        <v>278</v>
      </c>
      <c r="G48" s="27"/>
      <c r="H48" s="115" t="s">
        <v>259</v>
      </c>
      <c r="I48" s="117">
        <v>14.6</v>
      </c>
      <c r="J48" s="32"/>
      <c r="K48" s="27"/>
      <c r="L48" s="115" t="s">
        <v>259</v>
      </c>
      <c r="M48" s="117" t="s">
        <v>362</v>
      </c>
      <c r="N48" s="115" t="s">
        <v>278</v>
      </c>
      <c r="O48" s="27"/>
      <c r="P48" s="115" t="s">
        <v>259</v>
      </c>
      <c r="Q48" s="117" t="s">
        <v>644</v>
      </c>
      <c r="R48" s="115" t="s">
        <v>278</v>
      </c>
    </row>
    <row r="49" spans="1:18" ht="15.75" thickBot="1">
      <c r="A49" s="13"/>
      <c r="B49" s="114"/>
      <c r="C49" s="27"/>
      <c r="D49" s="116"/>
      <c r="E49" s="118"/>
      <c r="F49" s="116"/>
      <c r="G49" s="27"/>
      <c r="H49" s="116"/>
      <c r="I49" s="118"/>
      <c r="J49" s="44"/>
      <c r="K49" s="27"/>
      <c r="L49" s="116"/>
      <c r="M49" s="118"/>
      <c r="N49" s="116"/>
      <c r="O49" s="27"/>
      <c r="P49" s="116"/>
      <c r="Q49" s="118"/>
      <c r="R49" s="116"/>
    </row>
    <row r="50" spans="1:18" ht="15.75" thickTop="1">
      <c r="A50" s="13"/>
      <c r="B50" s="159" t="s">
        <v>567</v>
      </c>
      <c r="C50" s="159"/>
      <c r="D50" s="159"/>
      <c r="E50" s="159"/>
      <c r="F50" s="159"/>
      <c r="G50" s="159"/>
      <c r="H50" s="159"/>
      <c r="I50" s="159"/>
      <c r="J50" s="159"/>
      <c r="K50" s="159"/>
      <c r="L50" s="159"/>
      <c r="M50" s="159"/>
      <c r="N50" s="159"/>
      <c r="O50" s="159"/>
      <c r="P50" s="159"/>
      <c r="Q50" s="159"/>
      <c r="R50" s="159"/>
    </row>
    <row r="51" spans="1:18">
      <c r="A51" s="13"/>
      <c r="B51" s="109" t="s">
        <v>645</v>
      </c>
      <c r="C51" s="109"/>
      <c r="D51" s="109"/>
      <c r="E51" s="109"/>
      <c r="F51" s="109"/>
      <c r="G51" s="109"/>
      <c r="H51" s="109"/>
      <c r="I51" s="109"/>
      <c r="J51" s="109"/>
      <c r="K51" s="109"/>
      <c r="L51" s="109"/>
      <c r="M51" s="109"/>
      <c r="N51" s="109"/>
      <c r="O51" s="109"/>
      <c r="P51" s="109"/>
      <c r="Q51" s="109"/>
      <c r="R51" s="109"/>
    </row>
    <row r="52" spans="1:18" ht="25.5" customHeight="1">
      <c r="A52" s="13"/>
      <c r="B52" s="47" t="s">
        <v>646</v>
      </c>
      <c r="C52" s="47"/>
      <c r="D52" s="47"/>
      <c r="E52" s="47"/>
      <c r="F52" s="47"/>
      <c r="G52" s="47"/>
      <c r="H52" s="47"/>
      <c r="I52" s="47"/>
      <c r="J52" s="47"/>
      <c r="K52" s="47"/>
      <c r="L52" s="47"/>
      <c r="M52" s="47"/>
      <c r="N52" s="47"/>
      <c r="O52" s="47"/>
      <c r="P52" s="47"/>
      <c r="Q52" s="47"/>
      <c r="R52" s="47"/>
    </row>
    <row r="53" spans="1:18" ht="25.5" customHeight="1">
      <c r="A53" s="13"/>
      <c r="B53" s="47" t="s">
        <v>647</v>
      </c>
      <c r="C53" s="47"/>
      <c r="D53" s="47"/>
      <c r="E53" s="47"/>
      <c r="F53" s="47"/>
      <c r="G53" s="47"/>
      <c r="H53" s="47"/>
      <c r="I53" s="47"/>
      <c r="J53" s="47"/>
      <c r="K53" s="47"/>
      <c r="L53" s="47"/>
      <c r="M53" s="47"/>
      <c r="N53" s="47"/>
      <c r="O53" s="47"/>
      <c r="P53" s="47"/>
      <c r="Q53" s="47"/>
      <c r="R53" s="47"/>
    </row>
    <row r="54" spans="1:18">
      <c r="A54" s="13"/>
      <c r="B54" s="185" t="s">
        <v>648</v>
      </c>
      <c r="C54" s="185"/>
      <c r="D54" s="185"/>
      <c r="E54" s="185"/>
      <c r="F54" s="185"/>
      <c r="G54" s="185"/>
      <c r="H54" s="185"/>
      <c r="I54" s="185"/>
      <c r="J54" s="185"/>
      <c r="K54" s="185"/>
      <c r="L54" s="185"/>
      <c r="M54" s="185"/>
      <c r="N54" s="185"/>
      <c r="O54" s="185"/>
      <c r="P54" s="185"/>
      <c r="Q54" s="185"/>
      <c r="R54" s="185"/>
    </row>
    <row r="55" spans="1:18">
      <c r="A55" s="13"/>
      <c r="B55" s="47" t="s">
        <v>649</v>
      </c>
      <c r="C55" s="47"/>
      <c r="D55" s="47"/>
      <c r="E55" s="47"/>
      <c r="F55" s="47"/>
      <c r="G55" s="47"/>
      <c r="H55" s="47"/>
      <c r="I55" s="47"/>
      <c r="J55" s="47"/>
      <c r="K55" s="47"/>
      <c r="L55" s="47"/>
      <c r="M55" s="47"/>
      <c r="N55" s="47"/>
      <c r="O55" s="47"/>
      <c r="P55" s="47"/>
      <c r="Q55" s="47"/>
      <c r="R55" s="47"/>
    </row>
    <row r="56" spans="1:18">
      <c r="A56" s="13"/>
      <c r="B56" s="47" t="s">
        <v>650</v>
      </c>
      <c r="C56" s="47"/>
      <c r="D56" s="47"/>
      <c r="E56" s="47"/>
      <c r="F56" s="47"/>
      <c r="G56" s="47"/>
      <c r="H56" s="47"/>
      <c r="I56" s="47"/>
      <c r="J56" s="47"/>
      <c r="K56" s="47"/>
      <c r="L56" s="47"/>
      <c r="M56" s="47"/>
      <c r="N56" s="47"/>
      <c r="O56" s="47"/>
      <c r="P56" s="47"/>
      <c r="Q56" s="47"/>
      <c r="R56" s="47"/>
    </row>
    <row r="57" spans="1:18" ht="25.5" customHeight="1">
      <c r="A57" s="13"/>
      <c r="B57" s="47" t="s">
        <v>651</v>
      </c>
      <c r="C57" s="47"/>
      <c r="D57" s="47"/>
      <c r="E57" s="47"/>
      <c r="F57" s="47"/>
      <c r="G57" s="47"/>
      <c r="H57" s="47"/>
      <c r="I57" s="47"/>
      <c r="J57" s="47"/>
      <c r="K57" s="47"/>
      <c r="L57" s="47"/>
      <c r="M57" s="47"/>
      <c r="N57" s="47"/>
      <c r="O57" s="47"/>
      <c r="P57" s="47"/>
      <c r="Q57" s="47"/>
      <c r="R57" s="47"/>
    </row>
    <row r="58" spans="1:18">
      <c r="A58" s="13"/>
      <c r="B58" s="47" t="s">
        <v>246</v>
      </c>
      <c r="C58" s="47"/>
      <c r="D58" s="47"/>
      <c r="E58" s="47"/>
      <c r="F58" s="47"/>
      <c r="G58" s="47"/>
      <c r="H58" s="47"/>
      <c r="I58" s="47"/>
      <c r="J58" s="47"/>
      <c r="K58" s="47"/>
      <c r="L58" s="47"/>
      <c r="M58" s="47"/>
      <c r="N58" s="47"/>
      <c r="O58" s="47"/>
      <c r="P58" s="47"/>
      <c r="Q58" s="47"/>
      <c r="R58" s="47"/>
    </row>
    <row r="59" spans="1:18">
      <c r="A59" s="13"/>
      <c r="B59" s="35" t="s">
        <v>652</v>
      </c>
      <c r="C59" s="35"/>
      <c r="D59" s="35"/>
      <c r="E59" s="35"/>
      <c r="F59" s="35"/>
      <c r="G59" s="35"/>
      <c r="H59" s="35"/>
      <c r="I59" s="35"/>
      <c r="J59" s="35"/>
      <c r="K59" s="35"/>
      <c r="L59" s="35"/>
      <c r="M59" s="35"/>
      <c r="N59" s="35"/>
      <c r="O59" s="35"/>
      <c r="P59" s="35"/>
      <c r="Q59" s="35"/>
      <c r="R59" s="35"/>
    </row>
  </sheetData>
  <mergeCells count="209">
    <mergeCell ref="B54:R54"/>
    <mergeCell ref="B55:R55"/>
    <mergeCell ref="B56:R56"/>
    <mergeCell ref="B57:R57"/>
    <mergeCell ref="B58:R58"/>
    <mergeCell ref="B59:R59"/>
    <mergeCell ref="B32:R32"/>
    <mergeCell ref="B33:R33"/>
    <mergeCell ref="B50:R50"/>
    <mergeCell ref="B51:R51"/>
    <mergeCell ref="B52:R52"/>
    <mergeCell ref="B53:R53"/>
    <mergeCell ref="B9:R9"/>
    <mergeCell ref="B25:R25"/>
    <mergeCell ref="B26:R26"/>
    <mergeCell ref="B27:R27"/>
    <mergeCell ref="B28:R28"/>
    <mergeCell ref="B29:R29"/>
    <mergeCell ref="A1:A2"/>
    <mergeCell ref="B1:R1"/>
    <mergeCell ref="B2:R2"/>
    <mergeCell ref="B3:R3"/>
    <mergeCell ref="A4:A59"/>
    <mergeCell ref="B4:R4"/>
    <mergeCell ref="B5:R5"/>
    <mergeCell ref="B6:R6"/>
    <mergeCell ref="B7:R7"/>
    <mergeCell ref="B8:R8"/>
    <mergeCell ref="M48:M49"/>
    <mergeCell ref="N48:N49"/>
    <mergeCell ref="O48:O49"/>
    <mergeCell ref="P48:P49"/>
    <mergeCell ref="Q48:Q49"/>
    <mergeCell ref="R48:R49"/>
    <mergeCell ref="G48:G49"/>
    <mergeCell ref="H48:H49"/>
    <mergeCell ref="I48:I49"/>
    <mergeCell ref="J48:J49"/>
    <mergeCell ref="K48:K49"/>
    <mergeCell ref="L48:L49"/>
    <mergeCell ref="L46:M47"/>
    <mergeCell ref="N46:N47"/>
    <mergeCell ref="O46:O47"/>
    <mergeCell ref="P46:Q47"/>
    <mergeCell ref="R46:R47"/>
    <mergeCell ref="B48:B49"/>
    <mergeCell ref="C48:C49"/>
    <mergeCell ref="D48:D49"/>
    <mergeCell ref="E48:E49"/>
    <mergeCell ref="F48:F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P23:P24"/>
    <mergeCell ref="Q23:Q24"/>
    <mergeCell ref="R23:R24"/>
    <mergeCell ref="B34:R34"/>
    <mergeCell ref="D36:F36"/>
    <mergeCell ref="H36:J36"/>
    <mergeCell ref="L36:N36"/>
    <mergeCell ref="P36:R36"/>
    <mergeCell ref="B30:R30"/>
    <mergeCell ref="B31:R31"/>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B10:R10"/>
    <mergeCell ref="D12:J12"/>
    <mergeCell ref="L12:R12"/>
    <mergeCell ref="D13:F13"/>
    <mergeCell ref="H13:J13"/>
    <mergeCell ref="L13:N13"/>
    <mergeCell ref="P13:R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27" bestFit="1" customWidth="1"/>
    <col min="2" max="2" width="36.5703125" bestFit="1" customWidth="1"/>
    <col min="3" max="3" width="9.85546875" customWidth="1"/>
    <col min="4" max="4" width="24.7109375" customWidth="1"/>
    <col min="5" max="5" width="7.7109375" customWidth="1"/>
    <col min="6" max="6" width="36.5703125" customWidth="1"/>
    <col min="7" max="7" width="9.85546875" customWidth="1"/>
    <col min="8" max="8" width="24.7109375" customWidth="1"/>
    <col min="9" max="9" width="7.7109375" customWidth="1"/>
    <col min="10" max="10" width="36.5703125" customWidth="1"/>
    <col min="11" max="11" width="9.85546875" customWidth="1"/>
    <col min="12" max="12" width="24.7109375" customWidth="1"/>
    <col min="13" max="13" width="7.7109375" customWidth="1"/>
    <col min="14" max="14" width="36.5703125" customWidth="1"/>
    <col min="15" max="15" width="9.85546875" customWidth="1"/>
    <col min="16" max="16" width="24.7109375" customWidth="1"/>
    <col min="17" max="17" width="7.7109375" customWidth="1"/>
  </cols>
  <sheetData>
    <row r="1" spans="1:17" ht="15" customHeight="1">
      <c r="A1" s="7" t="s">
        <v>6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54</v>
      </c>
      <c r="B3" s="12" t="s">
        <v>5</v>
      </c>
      <c r="C3" s="12"/>
      <c r="D3" s="12"/>
      <c r="E3" s="12"/>
      <c r="F3" s="12"/>
      <c r="G3" s="12"/>
      <c r="H3" s="12"/>
      <c r="I3" s="12"/>
      <c r="J3" s="12"/>
      <c r="K3" s="12"/>
      <c r="L3" s="12"/>
      <c r="M3" s="12"/>
      <c r="N3" s="12"/>
      <c r="O3" s="12"/>
      <c r="P3" s="12"/>
      <c r="Q3" s="12"/>
    </row>
    <row r="4" spans="1:17" ht="15" customHeight="1">
      <c r="A4" s="13" t="s">
        <v>655</v>
      </c>
      <c r="B4" s="12" t="s">
        <v>5</v>
      </c>
      <c r="C4" s="12"/>
      <c r="D4" s="12"/>
      <c r="E4" s="12"/>
      <c r="F4" s="12"/>
      <c r="G4" s="12"/>
      <c r="H4" s="12"/>
      <c r="I4" s="12"/>
      <c r="J4" s="12"/>
      <c r="K4" s="12"/>
      <c r="L4" s="12"/>
      <c r="M4" s="12"/>
      <c r="N4" s="12"/>
      <c r="O4" s="12"/>
      <c r="P4" s="12"/>
      <c r="Q4" s="12"/>
    </row>
    <row r="5" spans="1:17">
      <c r="A5" s="13"/>
      <c r="B5" s="108" t="s">
        <v>656</v>
      </c>
      <c r="C5" s="108"/>
      <c r="D5" s="108"/>
      <c r="E5" s="108"/>
      <c r="F5" s="108"/>
      <c r="G5" s="108"/>
      <c r="H5" s="108"/>
      <c r="I5" s="108"/>
      <c r="J5" s="108"/>
      <c r="K5" s="108"/>
      <c r="L5" s="108"/>
      <c r="M5" s="108"/>
      <c r="N5" s="108"/>
      <c r="O5" s="108"/>
      <c r="P5" s="108"/>
      <c r="Q5" s="108"/>
    </row>
    <row r="6" spans="1:17">
      <c r="A6" s="13"/>
      <c r="B6" s="12"/>
      <c r="C6" s="12"/>
      <c r="D6" s="12"/>
      <c r="E6" s="12"/>
      <c r="F6" s="12"/>
      <c r="G6" s="12"/>
      <c r="H6" s="12"/>
      <c r="I6" s="12"/>
      <c r="J6" s="12"/>
      <c r="K6" s="12"/>
      <c r="L6" s="12"/>
      <c r="M6" s="12"/>
      <c r="N6" s="12"/>
      <c r="O6" s="12"/>
      <c r="P6" s="12"/>
      <c r="Q6" s="12"/>
    </row>
    <row r="7" spans="1:17" ht="51" customHeight="1">
      <c r="A7" s="13"/>
      <c r="B7" s="47" t="s">
        <v>657</v>
      </c>
      <c r="C7" s="47"/>
      <c r="D7" s="47"/>
      <c r="E7" s="47"/>
      <c r="F7" s="47"/>
      <c r="G7" s="47"/>
      <c r="H7" s="47"/>
      <c r="I7" s="47"/>
      <c r="J7" s="47"/>
      <c r="K7" s="47"/>
      <c r="L7" s="47"/>
      <c r="M7" s="47"/>
      <c r="N7" s="47"/>
      <c r="O7" s="47"/>
      <c r="P7" s="47"/>
      <c r="Q7" s="47"/>
    </row>
    <row r="8" spans="1:17">
      <c r="A8" s="13"/>
      <c r="B8" s="47"/>
      <c r="C8" s="47"/>
      <c r="D8" s="47"/>
      <c r="E8" s="47"/>
      <c r="F8" s="47"/>
      <c r="G8" s="47"/>
      <c r="H8" s="47"/>
      <c r="I8" s="47"/>
      <c r="J8" s="47"/>
      <c r="K8" s="47"/>
      <c r="L8" s="47"/>
      <c r="M8" s="47"/>
      <c r="N8" s="47"/>
      <c r="O8" s="47"/>
      <c r="P8" s="47"/>
      <c r="Q8" s="47"/>
    </row>
    <row r="9" spans="1:17" ht="25.5" customHeight="1">
      <c r="A9" s="13"/>
      <c r="B9" s="47" t="s">
        <v>658</v>
      </c>
      <c r="C9" s="47"/>
      <c r="D9" s="47"/>
      <c r="E9" s="47"/>
      <c r="F9" s="47"/>
      <c r="G9" s="47"/>
      <c r="H9" s="47"/>
      <c r="I9" s="47"/>
      <c r="J9" s="47"/>
      <c r="K9" s="47"/>
      <c r="L9" s="47"/>
      <c r="M9" s="47"/>
      <c r="N9" s="47"/>
      <c r="O9" s="47"/>
      <c r="P9" s="47"/>
      <c r="Q9" s="47"/>
    </row>
    <row r="10" spans="1:17">
      <c r="A10" s="13"/>
      <c r="B10" s="23"/>
      <c r="C10" s="23"/>
      <c r="D10" s="23"/>
      <c r="E10" s="23"/>
      <c r="F10" s="23"/>
      <c r="G10" s="23"/>
      <c r="H10" s="23"/>
      <c r="I10" s="23"/>
      <c r="J10" s="23"/>
      <c r="K10" s="23"/>
      <c r="L10" s="23"/>
      <c r="M10" s="23"/>
      <c r="N10" s="23"/>
      <c r="O10" s="23"/>
      <c r="P10" s="23"/>
      <c r="Q10" s="23"/>
    </row>
    <row r="11" spans="1:17">
      <c r="A11" s="13"/>
      <c r="B11" s="18"/>
      <c r="C11" s="18"/>
      <c r="D11" s="18"/>
      <c r="E11" s="18"/>
      <c r="F11" s="18"/>
      <c r="G11" s="18"/>
      <c r="H11" s="18"/>
      <c r="I11" s="18"/>
      <c r="J11" s="18"/>
      <c r="K11" s="18"/>
      <c r="L11" s="18"/>
      <c r="M11" s="18"/>
      <c r="N11" s="18"/>
      <c r="O11" s="18"/>
      <c r="P11" s="18"/>
      <c r="Q11" s="18"/>
    </row>
    <row r="12" spans="1:17" ht="15.75" thickBot="1">
      <c r="A12" s="13"/>
      <c r="B12" s="17"/>
      <c r="C12" s="98" t="s">
        <v>354</v>
      </c>
      <c r="D12" s="98"/>
      <c r="E12" s="98"/>
      <c r="F12" s="98"/>
      <c r="G12" s="98"/>
      <c r="H12" s="98"/>
      <c r="I12" s="98"/>
      <c r="J12" s="17"/>
      <c r="K12" s="98" t="s">
        <v>355</v>
      </c>
      <c r="L12" s="98"/>
      <c r="M12" s="98"/>
      <c r="N12" s="98"/>
      <c r="O12" s="98"/>
      <c r="P12" s="98"/>
      <c r="Q12" s="98"/>
    </row>
    <row r="13" spans="1:17" ht="25.5" thickBot="1">
      <c r="A13" s="13"/>
      <c r="B13" s="90" t="s">
        <v>659</v>
      </c>
      <c r="C13" s="99">
        <v>2014</v>
      </c>
      <c r="D13" s="99"/>
      <c r="E13" s="99"/>
      <c r="F13" s="17"/>
      <c r="G13" s="99">
        <v>2013</v>
      </c>
      <c r="H13" s="99"/>
      <c r="I13" s="99"/>
      <c r="J13" s="17"/>
      <c r="K13" s="99">
        <v>2014</v>
      </c>
      <c r="L13" s="99"/>
      <c r="M13" s="99"/>
      <c r="N13" s="58"/>
      <c r="O13" s="99">
        <v>2013</v>
      </c>
      <c r="P13" s="99"/>
      <c r="Q13" s="99"/>
    </row>
    <row r="14" spans="1:17">
      <c r="A14" s="13"/>
      <c r="B14" s="100" t="s">
        <v>96</v>
      </c>
      <c r="C14" s="101" t="s">
        <v>259</v>
      </c>
      <c r="D14" s="103" t="s">
        <v>660</v>
      </c>
      <c r="E14" s="101" t="s">
        <v>278</v>
      </c>
      <c r="F14" s="27"/>
      <c r="G14" s="101" t="s">
        <v>259</v>
      </c>
      <c r="H14" s="103" t="s">
        <v>661</v>
      </c>
      <c r="I14" s="101" t="s">
        <v>278</v>
      </c>
      <c r="J14" s="27"/>
      <c r="K14" s="101" t="s">
        <v>259</v>
      </c>
      <c r="L14" s="103">
        <v>44.6</v>
      </c>
      <c r="M14" s="32"/>
      <c r="N14" s="27"/>
      <c r="O14" s="101" t="s">
        <v>259</v>
      </c>
      <c r="P14" s="103" t="s">
        <v>662</v>
      </c>
      <c r="Q14" s="101" t="s">
        <v>278</v>
      </c>
    </row>
    <row r="15" spans="1:17">
      <c r="A15" s="13"/>
      <c r="B15" s="100"/>
      <c r="C15" s="102"/>
      <c r="D15" s="104"/>
      <c r="E15" s="102"/>
      <c r="F15" s="27"/>
      <c r="G15" s="102"/>
      <c r="H15" s="104"/>
      <c r="I15" s="102"/>
      <c r="J15" s="27"/>
      <c r="K15" s="102"/>
      <c r="L15" s="104"/>
      <c r="M15" s="33"/>
      <c r="N15" s="27"/>
      <c r="O15" s="102"/>
      <c r="P15" s="104"/>
      <c r="Q15" s="102"/>
    </row>
    <row r="16" spans="1:17">
      <c r="A16" s="13"/>
      <c r="B16" s="225" t="s">
        <v>663</v>
      </c>
      <c r="C16" s="107" t="s">
        <v>664</v>
      </c>
      <c r="D16" s="107"/>
      <c r="E16" s="106" t="s">
        <v>278</v>
      </c>
      <c r="F16" s="35"/>
      <c r="G16" s="107" t="s">
        <v>261</v>
      </c>
      <c r="H16" s="107"/>
      <c r="I16" s="35"/>
      <c r="J16" s="35"/>
      <c r="K16" s="107" t="s">
        <v>665</v>
      </c>
      <c r="L16" s="107"/>
      <c r="M16" s="106" t="s">
        <v>278</v>
      </c>
      <c r="N16" s="35"/>
      <c r="O16" s="107" t="s">
        <v>261</v>
      </c>
      <c r="P16" s="107"/>
      <c r="Q16" s="35"/>
    </row>
    <row r="17" spans="1:17" ht="15.75" thickBot="1">
      <c r="A17" s="13"/>
      <c r="B17" s="225"/>
      <c r="C17" s="113"/>
      <c r="D17" s="113"/>
      <c r="E17" s="157"/>
      <c r="F17" s="35"/>
      <c r="G17" s="113"/>
      <c r="H17" s="113"/>
      <c r="I17" s="38"/>
      <c r="J17" s="35"/>
      <c r="K17" s="113"/>
      <c r="L17" s="113"/>
      <c r="M17" s="157"/>
      <c r="N17" s="35"/>
      <c r="O17" s="113"/>
      <c r="P17" s="113"/>
      <c r="Q17" s="38"/>
    </row>
    <row r="18" spans="1:17" ht="20.25" customHeight="1">
      <c r="A18" s="13"/>
      <c r="B18" s="167" t="s">
        <v>666</v>
      </c>
      <c r="C18" s="103" t="s">
        <v>587</v>
      </c>
      <c r="D18" s="103"/>
      <c r="E18" s="101" t="s">
        <v>278</v>
      </c>
      <c r="F18" s="27"/>
      <c r="G18" s="103" t="s">
        <v>661</v>
      </c>
      <c r="H18" s="103"/>
      <c r="I18" s="101" t="s">
        <v>278</v>
      </c>
      <c r="J18" s="27"/>
      <c r="K18" s="103">
        <v>42</v>
      </c>
      <c r="L18" s="103"/>
      <c r="M18" s="32"/>
      <c r="N18" s="27"/>
      <c r="O18" s="103" t="s">
        <v>662</v>
      </c>
      <c r="P18" s="103"/>
      <c r="Q18" s="101" t="s">
        <v>278</v>
      </c>
    </row>
    <row r="19" spans="1:17" ht="15.75" thickBot="1">
      <c r="A19" s="13"/>
      <c r="B19" s="167"/>
      <c r="C19" s="120"/>
      <c r="D19" s="120"/>
      <c r="E19" s="163"/>
      <c r="F19" s="27"/>
      <c r="G19" s="120"/>
      <c r="H19" s="120"/>
      <c r="I19" s="163"/>
      <c r="J19" s="27"/>
      <c r="K19" s="120"/>
      <c r="L19" s="120"/>
      <c r="M19" s="82"/>
      <c r="N19" s="27"/>
      <c r="O19" s="120"/>
      <c r="P19" s="120"/>
      <c r="Q19" s="163"/>
    </row>
    <row r="20" spans="1:17" ht="15.75" thickBot="1">
      <c r="A20" s="13"/>
      <c r="B20" s="89" t="s">
        <v>667</v>
      </c>
      <c r="C20" s="228" t="s">
        <v>668</v>
      </c>
      <c r="D20" s="228"/>
      <c r="E20" s="89" t="s">
        <v>278</v>
      </c>
      <c r="F20" s="17"/>
      <c r="G20" s="228" t="s">
        <v>669</v>
      </c>
      <c r="H20" s="228"/>
      <c r="I20" s="89" t="s">
        <v>278</v>
      </c>
      <c r="J20" s="17"/>
      <c r="K20" s="228" t="s">
        <v>670</v>
      </c>
      <c r="L20" s="228"/>
      <c r="M20" s="89" t="s">
        <v>278</v>
      </c>
      <c r="N20" s="17"/>
      <c r="O20" s="228" t="s">
        <v>671</v>
      </c>
      <c r="P20" s="228"/>
      <c r="Q20" s="89" t="s">
        <v>278</v>
      </c>
    </row>
    <row r="21" spans="1:17" ht="32.25" customHeight="1">
      <c r="A21" s="13"/>
      <c r="B21" s="167" t="s">
        <v>672</v>
      </c>
      <c r="C21" s="101" t="s">
        <v>259</v>
      </c>
      <c r="D21" s="103" t="s">
        <v>673</v>
      </c>
      <c r="E21" s="101" t="s">
        <v>278</v>
      </c>
      <c r="F21" s="27"/>
      <c r="G21" s="101" t="s">
        <v>259</v>
      </c>
      <c r="H21" s="103" t="s">
        <v>674</v>
      </c>
      <c r="I21" s="101" t="s">
        <v>278</v>
      </c>
      <c r="J21" s="27"/>
      <c r="K21" s="101" t="s">
        <v>259</v>
      </c>
      <c r="L21" s="103">
        <v>17.899999999999999</v>
      </c>
      <c r="M21" s="32"/>
      <c r="N21" s="27"/>
      <c r="O21" s="101" t="s">
        <v>259</v>
      </c>
      <c r="P21" s="103" t="s">
        <v>675</v>
      </c>
      <c r="Q21" s="101" t="s">
        <v>278</v>
      </c>
    </row>
    <row r="22" spans="1:17" ht="15.75" thickBot="1">
      <c r="A22" s="13"/>
      <c r="B22" s="167"/>
      <c r="C22" s="168"/>
      <c r="D22" s="169"/>
      <c r="E22" s="168"/>
      <c r="F22" s="27"/>
      <c r="G22" s="168"/>
      <c r="H22" s="169"/>
      <c r="I22" s="168"/>
      <c r="J22" s="27"/>
      <c r="K22" s="168"/>
      <c r="L22" s="169"/>
      <c r="M22" s="44"/>
      <c r="N22" s="27"/>
      <c r="O22" s="168"/>
      <c r="P22" s="169"/>
      <c r="Q22" s="168"/>
    </row>
    <row r="23" spans="1:17" ht="15.75" thickTop="1">
      <c r="A23" s="13"/>
      <c r="B23" s="17"/>
      <c r="C23" s="229"/>
      <c r="D23" s="229"/>
      <c r="E23" s="229"/>
      <c r="F23" s="17"/>
      <c r="G23" s="229"/>
      <c r="H23" s="229"/>
      <c r="I23" s="229"/>
      <c r="J23" s="17"/>
      <c r="K23" s="229"/>
      <c r="L23" s="229"/>
      <c r="M23" s="229"/>
      <c r="N23" s="17"/>
      <c r="O23" s="229"/>
      <c r="P23" s="229"/>
      <c r="Q23" s="229"/>
    </row>
    <row r="24" spans="1:17">
      <c r="A24" s="13"/>
      <c r="B24" s="100" t="s">
        <v>676</v>
      </c>
      <c r="C24" s="100" t="s">
        <v>259</v>
      </c>
      <c r="D24" s="105">
        <v>0.09</v>
      </c>
      <c r="E24" s="27"/>
      <c r="F24" s="27"/>
      <c r="G24" s="100" t="s">
        <v>259</v>
      </c>
      <c r="H24" s="105">
        <v>7.0000000000000007E-2</v>
      </c>
      <c r="I24" s="27"/>
      <c r="J24" s="27"/>
      <c r="K24" s="100" t="s">
        <v>259</v>
      </c>
      <c r="L24" s="105">
        <v>0.27</v>
      </c>
      <c r="M24" s="27"/>
      <c r="N24" s="27"/>
      <c r="O24" s="100" t="s">
        <v>259</v>
      </c>
      <c r="P24" s="105">
        <v>0.21</v>
      </c>
      <c r="Q24" s="27"/>
    </row>
    <row r="25" spans="1:17">
      <c r="A25" s="13"/>
      <c r="B25" s="100"/>
      <c r="C25" s="100"/>
      <c r="D25" s="105"/>
      <c r="E25" s="27"/>
      <c r="F25" s="27"/>
      <c r="G25" s="100"/>
      <c r="H25" s="105"/>
      <c r="I25" s="27"/>
      <c r="J25" s="27"/>
      <c r="K25" s="100"/>
      <c r="L25" s="105"/>
      <c r="M25" s="27"/>
      <c r="N25" s="27"/>
      <c r="O25" s="100"/>
      <c r="P25" s="105"/>
      <c r="Q25" s="27"/>
    </row>
    <row r="26" spans="1:17">
      <c r="A26" s="13"/>
      <c r="B26" s="106" t="s">
        <v>677</v>
      </c>
      <c r="C26" s="107" t="s">
        <v>678</v>
      </c>
      <c r="D26" s="107"/>
      <c r="E26" s="106" t="s">
        <v>278</v>
      </c>
      <c r="F26" s="35"/>
      <c r="G26" s="107" t="s">
        <v>679</v>
      </c>
      <c r="H26" s="107"/>
      <c r="I26" s="106" t="s">
        <v>278</v>
      </c>
      <c r="J26" s="35"/>
      <c r="K26" s="107">
        <v>0.2</v>
      </c>
      <c r="L26" s="107"/>
      <c r="M26" s="35"/>
      <c r="N26" s="35"/>
      <c r="O26" s="107" t="s">
        <v>680</v>
      </c>
      <c r="P26" s="107"/>
      <c r="Q26" s="106" t="s">
        <v>278</v>
      </c>
    </row>
    <row r="27" spans="1:17" ht="15.75" thickBot="1">
      <c r="A27" s="13"/>
      <c r="B27" s="106"/>
      <c r="C27" s="113"/>
      <c r="D27" s="113"/>
      <c r="E27" s="157"/>
      <c r="F27" s="35"/>
      <c r="G27" s="113"/>
      <c r="H27" s="113"/>
      <c r="I27" s="157"/>
      <c r="J27" s="35"/>
      <c r="K27" s="113"/>
      <c r="L27" s="113"/>
      <c r="M27" s="38"/>
      <c r="N27" s="35"/>
      <c r="O27" s="113"/>
      <c r="P27" s="113"/>
      <c r="Q27" s="157"/>
    </row>
    <row r="28" spans="1:17">
      <c r="A28" s="13"/>
      <c r="B28" s="100" t="s">
        <v>681</v>
      </c>
      <c r="C28" s="103" t="s">
        <v>682</v>
      </c>
      <c r="D28" s="103"/>
      <c r="E28" s="101" t="s">
        <v>278</v>
      </c>
      <c r="F28" s="27"/>
      <c r="G28" s="103" t="s">
        <v>683</v>
      </c>
      <c r="H28" s="103"/>
      <c r="I28" s="101" t="s">
        <v>278</v>
      </c>
      <c r="J28" s="27"/>
      <c r="K28" s="103">
        <v>0.47</v>
      </c>
      <c r="L28" s="103"/>
      <c r="M28" s="32"/>
      <c r="N28" s="27"/>
      <c r="O28" s="103" t="s">
        <v>684</v>
      </c>
      <c r="P28" s="103"/>
      <c r="Q28" s="101" t="s">
        <v>278</v>
      </c>
    </row>
    <row r="29" spans="1:17">
      <c r="A29" s="13"/>
      <c r="B29" s="100"/>
      <c r="C29" s="105"/>
      <c r="D29" s="105"/>
      <c r="E29" s="100"/>
      <c r="F29" s="27"/>
      <c r="G29" s="105"/>
      <c r="H29" s="105"/>
      <c r="I29" s="100"/>
      <c r="J29" s="27"/>
      <c r="K29" s="104"/>
      <c r="L29" s="104"/>
      <c r="M29" s="33"/>
      <c r="N29" s="27"/>
      <c r="O29" s="104"/>
      <c r="P29" s="104"/>
      <c r="Q29" s="102"/>
    </row>
    <row r="30" spans="1:17">
      <c r="A30" s="13"/>
      <c r="B30" s="17"/>
      <c r="C30" s="35"/>
      <c r="D30" s="35"/>
      <c r="E30" s="35"/>
      <c r="F30" s="17"/>
      <c r="G30" s="35"/>
      <c r="H30" s="35"/>
      <c r="I30" s="35"/>
      <c r="J30" s="17"/>
      <c r="K30" s="35"/>
      <c r="L30" s="35"/>
      <c r="M30" s="35"/>
      <c r="N30" s="17"/>
      <c r="O30" s="35"/>
      <c r="P30" s="35"/>
      <c r="Q30" s="35"/>
    </row>
    <row r="31" spans="1:17">
      <c r="A31" s="13"/>
      <c r="B31" s="100" t="s">
        <v>685</v>
      </c>
      <c r="C31" s="100" t="s">
        <v>259</v>
      </c>
      <c r="D31" s="105" t="s">
        <v>682</v>
      </c>
      <c r="E31" s="100" t="s">
        <v>278</v>
      </c>
      <c r="F31" s="27"/>
      <c r="G31" s="100" t="s">
        <v>259</v>
      </c>
      <c r="H31" s="105" t="s">
        <v>683</v>
      </c>
      <c r="I31" s="100" t="s">
        <v>278</v>
      </c>
      <c r="J31" s="27"/>
      <c r="K31" s="100" t="s">
        <v>259</v>
      </c>
      <c r="L31" s="105">
        <v>0.47</v>
      </c>
      <c r="M31" s="27"/>
      <c r="N31" s="27"/>
      <c r="O31" s="100" t="s">
        <v>259</v>
      </c>
      <c r="P31" s="105" t="s">
        <v>684</v>
      </c>
      <c r="Q31" s="100" t="s">
        <v>278</v>
      </c>
    </row>
    <row r="32" spans="1:17">
      <c r="A32" s="13"/>
      <c r="B32" s="100"/>
      <c r="C32" s="100"/>
      <c r="D32" s="105"/>
      <c r="E32" s="100"/>
      <c r="F32" s="27"/>
      <c r="G32" s="100"/>
      <c r="H32" s="105"/>
      <c r="I32" s="100"/>
      <c r="J32" s="27"/>
      <c r="K32" s="100"/>
      <c r="L32" s="105"/>
      <c r="M32" s="27"/>
      <c r="N32" s="27"/>
      <c r="O32" s="100"/>
      <c r="P32" s="105"/>
      <c r="Q32" s="100"/>
    </row>
    <row r="33" spans="1:17">
      <c r="A33" s="13"/>
      <c r="B33" s="17"/>
      <c r="C33" s="35"/>
      <c r="D33" s="35"/>
      <c r="E33" s="35"/>
      <c r="F33" s="17"/>
      <c r="G33" s="35"/>
      <c r="H33" s="35"/>
      <c r="I33" s="35"/>
      <c r="J33" s="17"/>
      <c r="K33" s="35"/>
      <c r="L33" s="35"/>
      <c r="M33" s="35"/>
      <c r="N33" s="17"/>
      <c r="O33" s="35"/>
      <c r="P33" s="35"/>
      <c r="Q33" s="35"/>
    </row>
    <row r="34" spans="1:17">
      <c r="A34" s="13"/>
      <c r="B34" s="100" t="s">
        <v>686</v>
      </c>
      <c r="C34" s="230">
        <v>89267838</v>
      </c>
      <c r="D34" s="230"/>
      <c r="E34" s="27"/>
      <c r="F34" s="27"/>
      <c r="G34" s="230">
        <v>72643000</v>
      </c>
      <c r="H34" s="230"/>
      <c r="I34" s="27"/>
      <c r="J34" s="27"/>
      <c r="K34" s="230">
        <v>88854215</v>
      </c>
      <c r="L34" s="230"/>
      <c r="M34" s="27"/>
      <c r="N34" s="27"/>
      <c r="O34" s="230">
        <v>68486876</v>
      </c>
      <c r="P34" s="230"/>
      <c r="Q34" s="27"/>
    </row>
    <row r="35" spans="1:17">
      <c r="A35" s="13"/>
      <c r="B35" s="100"/>
      <c r="C35" s="230"/>
      <c r="D35" s="230"/>
      <c r="E35" s="27"/>
      <c r="F35" s="27"/>
      <c r="G35" s="230"/>
      <c r="H35" s="230"/>
      <c r="I35" s="27"/>
      <c r="J35" s="27"/>
      <c r="K35" s="230"/>
      <c r="L35" s="230"/>
      <c r="M35" s="27"/>
      <c r="N35" s="27"/>
      <c r="O35" s="230"/>
      <c r="P35" s="230"/>
      <c r="Q35" s="27"/>
    </row>
    <row r="36" spans="1:17">
      <c r="A36" s="13"/>
      <c r="B36" s="184" t="s">
        <v>687</v>
      </c>
      <c r="C36" s="231">
        <v>89267838</v>
      </c>
      <c r="D36" s="231"/>
      <c r="E36" s="35"/>
      <c r="F36" s="35"/>
      <c r="G36" s="231">
        <v>72643000</v>
      </c>
      <c r="H36" s="231"/>
      <c r="I36" s="35"/>
      <c r="J36" s="35"/>
      <c r="K36" s="231">
        <v>90169008</v>
      </c>
      <c r="L36" s="231"/>
      <c r="M36" s="35"/>
      <c r="N36" s="35"/>
      <c r="O36" s="231">
        <v>68486876</v>
      </c>
      <c r="P36" s="231"/>
      <c r="Q36" s="35"/>
    </row>
    <row r="37" spans="1:17">
      <c r="A37" s="13"/>
      <c r="B37" s="184"/>
      <c r="C37" s="231"/>
      <c r="D37" s="231"/>
      <c r="E37" s="35"/>
      <c r="F37" s="35"/>
      <c r="G37" s="231"/>
      <c r="H37" s="231"/>
      <c r="I37" s="35"/>
      <c r="J37" s="35"/>
      <c r="K37" s="231"/>
      <c r="L37" s="231"/>
      <c r="M37" s="35"/>
      <c r="N37" s="35"/>
      <c r="O37" s="231"/>
      <c r="P37" s="231"/>
      <c r="Q37" s="35"/>
    </row>
    <row r="38" spans="1:17">
      <c r="A38" s="13"/>
      <c r="B38" s="100" t="s">
        <v>688</v>
      </c>
      <c r="C38" s="100" t="s">
        <v>259</v>
      </c>
      <c r="D38" s="105">
        <v>0.09</v>
      </c>
      <c r="E38" s="27"/>
      <c r="F38" s="27"/>
      <c r="G38" s="100" t="s">
        <v>259</v>
      </c>
      <c r="H38" s="105">
        <v>7.0000000000000007E-2</v>
      </c>
      <c r="I38" s="27"/>
      <c r="J38" s="27"/>
      <c r="K38" s="100" t="s">
        <v>259</v>
      </c>
      <c r="L38" s="105">
        <v>0.27</v>
      </c>
      <c r="M38" s="27"/>
      <c r="N38" s="27"/>
      <c r="O38" s="100" t="s">
        <v>259</v>
      </c>
      <c r="P38" s="105">
        <v>0.21</v>
      </c>
      <c r="Q38" s="27"/>
    </row>
    <row r="39" spans="1:17">
      <c r="A39" s="13"/>
      <c r="B39" s="100"/>
      <c r="C39" s="100"/>
      <c r="D39" s="105"/>
      <c r="E39" s="27"/>
      <c r="F39" s="27"/>
      <c r="G39" s="100"/>
      <c r="H39" s="105"/>
      <c r="I39" s="27"/>
      <c r="J39" s="27"/>
      <c r="K39" s="100"/>
      <c r="L39" s="105"/>
      <c r="M39" s="27"/>
      <c r="N39" s="27"/>
      <c r="O39" s="100"/>
      <c r="P39" s="105"/>
      <c r="Q39" s="27"/>
    </row>
    <row r="40" spans="1:17">
      <c r="A40" s="13"/>
      <c r="B40" s="159" t="s">
        <v>567</v>
      </c>
      <c r="C40" s="159"/>
      <c r="D40" s="159"/>
      <c r="E40" s="159"/>
      <c r="F40" s="159"/>
      <c r="G40" s="159"/>
      <c r="H40" s="159"/>
      <c r="I40" s="159"/>
      <c r="J40" s="159"/>
      <c r="K40" s="159"/>
      <c r="L40" s="159"/>
      <c r="M40" s="159"/>
      <c r="N40" s="159"/>
      <c r="O40" s="159"/>
      <c r="P40" s="159"/>
      <c r="Q40" s="159"/>
    </row>
    <row r="41" spans="1:17" ht="22.5" customHeight="1">
      <c r="A41" s="13"/>
      <c r="B41" s="109" t="s">
        <v>689</v>
      </c>
      <c r="C41" s="109"/>
      <c r="D41" s="109"/>
      <c r="E41" s="109"/>
      <c r="F41" s="109"/>
      <c r="G41" s="109"/>
      <c r="H41" s="109"/>
      <c r="I41" s="109"/>
      <c r="J41" s="109"/>
      <c r="K41" s="109"/>
      <c r="L41" s="109"/>
      <c r="M41" s="109"/>
      <c r="N41" s="109"/>
      <c r="O41" s="109"/>
      <c r="P41" s="109"/>
      <c r="Q41" s="109"/>
    </row>
  </sheetData>
  <mergeCells count="188">
    <mergeCell ref="B41:Q41"/>
    <mergeCell ref="B5:Q5"/>
    <mergeCell ref="B6:Q6"/>
    <mergeCell ref="B7:Q7"/>
    <mergeCell ref="B8:Q8"/>
    <mergeCell ref="B9:Q9"/>
    <mergeCell ref="B40:Q40"/>
    <mergeCell ref="N38:N39"/>
    <mergeCell ref="O38:O39"/>
    <mergeCell ref="P38:P39"/>
    <mergeCell ref="Q38:Q39"/>
    <mergeCell ref="A1:A2"/>
    <mergeCell ref="B1:Q1"/>
    <mergeCell ref="B2:Q2"/>
    <mergeCell ref="B3:Q3"/>
    <mergeCell ref="A4:A41"/>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C20:D20"/>
    <mergeCell ref="G20:H20"/>
    <mergeCell ref="K20:L20"/>
    <mergeCell ref="O20:P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cols>
    <col min="1" max="1" width="27.7109375" bestFit="1" customWidth="1"/>
    <col min="2" max="2" width="36.5703125" bestFit="1" customWidth="1"/>
    <col min="3" max="3" width="36.5703125" customWidth="1"/>
    <col min="4" max="4" width="8.28515625" customWidth="1"/>
    <col min="5" max="5" width="33" customWidth="1"/>
    <col min="6" max="6" width="6.5703125" customWidth="1"/>
    <col min="7" max="7" width="36.5703125" customWidth="1"/>
    <col min="8" max="8" width="8.28515625" customWidth="1"/>
    <col min="9" max="9" width="33" customWidth="1"/>
    <col min="10" max="10" width="6.5703125" customWidth="1"/>
    <col min="11" max="11" width="36.5703125" customWidth="1"/>
    <col min="12" max="12" width="8.28515625" customWidth="1"/>
    <col min="13" max="13" width="25.140625" customWidth="1"/>
    <col min="14" max="14" width="6.5703125" customWidth="1"/>
    <col min="15" max="15" width="36.5703125" customWidth="1"/>
    <col min="16" max="16" width="8.28515625" customWidth="1"/>
    <col min="17" max="17" width="21" customWidth="1"/>
    <col min="18" max="18" width="6.5703125" customWidth="1"/>
  </cols>
  <sheetData>
    <row r="1" spans="1:18" ht="15" customHeight="1">
      <c r="A1" s="7" t="s">
        <v>69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91</v>
      </c>
      <c r="B3" s="12" t="s">
        <v>5</v>
      </c>
      <c r="C3" s="12"/>
      <c r="D3" s="12"/>
      <c r="E3" s="12"/>
      <c r="F3" s="12"/>
      <c r="G3" s="12"/>
      <c r="H3" s="12"/>
      <c r="I3" s="12"/>
      <c r="J3" s="12"/>
      <c r="K3" s="12"/>
      <c r="L3" s="12"/>
      <c r="M3" s="12"/>
      <c r="N3" s="12"/>
      <c r="O3" s="12"/>
      <c r="P3" s="12"/>
      <c r="Q3" s="12"/>
      <c r="R3" s="12"/>
    </row>
    <row r="4" spans="1:18" ht="15" customHeight="1">
      <c r="A4" s="13" t="s">
        <v>692</v>
      </c>
      <c r="B4" s="12" t="s">
        <v>5</v>
      </c>
      <c r="C4" s="12"/>
      <c r="D4" s="12"/>
      <c r="E4" s="12"/>
      <c r="F4" s="12"/>
      <c r="G4" s="12"/>
      <c r="H4" s="12"/>
      <c r="I4" s="12"/>
      <c r="J4" s="12"/>
      <c r="K4" s="12"/>
      <c r="L4" s="12"/>
      <c r="M4" s="12"/>
      <c r="N4" s="12"/>
      <c r="O4" s="12"/>
      <c r="P4" s="12"/>
      <c r="Q4" s="12"/>
      <c r="R4" s="12"/>
    </row>
    <row r="5" spans="1:18">
      <c r="A5" s="13"/>
      <c r="B5" s="108" t="s">
        <v>692</v>
      </c>
      <c r="C5" s="108"/>
      <c r="D5" s="108"/>
      <c r="E5" s="108"/>
      <c r="F5" s="108"/>
      <c r="G5" s="108"/>
      <c r="H5" s="108"/>
      <c r="I5" s="108"/>
      <c r="J5" s="108"/>
      <c r="K5" s="108"/>
      <c r="L5" s="108"/>
      <c r="M5" s="108"/>
      <c r="N5" s="108"/>
      <c r="O5" s="108"/>
      <c r="P5" s="108"/>
      <c r="Q5" s="108"/>
      <c r="R5" s="108"/>
    </row>
    <row r="6" spans="1:18" ht="25.5" customHeight="1">
      <c r="A6" s="13"/>
      <c r="B6" s="47" t="s">
        <v>693</v>
      </c>
      <c r="C6" s="47"/>
      <c r="D6" s="47"/>
      <c r="E6" s="47"/>
      <c r="F6" s="47"/>
      <c r="G6" s="47"/>
      <c r="H6" s="47"/>
      <c r="I6" s="47"/>
      <c r="J6" s="47"/>
      <c r="K6" s="47"/>
      <c r="L6" s="47"/>
      <c r="M6" s="47"/>
      <c r="N6" s="47"/>
      <c r="O6" s="47"/>
      <c r="P6" s="47"/>
      <c r="Q6" s="47"/>
      <c r="R6" s="47"/>
    </row>
    <row r="7" spans="1:18">
      <c r="A7" s="13"/>
      <c r="B7" s="47" t="s">
        <v>694</v>
      </c>
      <c r="C7" s="47"/>
      <c r="D7" s="47"/>
      <c r="E7" s="47"/>
      <c r="F7" s="47"/>
      <c r="G7" s="47"/>
      <c r="H7" s="47"/>
      <c r="I7" s="47"/>
      <c r="J7" s="47"/>
      <c r="K7" s="47"/>
      <c r="L7" s="47"/>
      <c r="M7" s="47"/>
      <c r="N7" s="47"/>
      <c r="O7" s="47"/>
      <c r="P7" s="47"/>
      <c r="Q7" s="47"/>
      <c r="R7" s="47"/>
    </row>
    <row r="8" spans="1:18" ht="25.5" customHeight="1">
      <c r="A8" s="13"/>
      <c r="B8" s="238" t="s">
        <v>695</v>
      </c>
      <c r="C8" s="238"/>
      <c r="D8" s="238"/>
      <c r="E8" s="238"/>
      <c r="F8" s="238"/>
      <c r="G8" s="238"/>
      <c r="H8" s="238"/>
      <c r="I8" s="238"/>
      <c r="J8" s="238"/>
      <c r="K8" s="238"/>
      <c r="L8" s="238"/>
      <c r="M8" s="238"/>
      <c r="N8" s="238"/>
      <c r="O8" s="238"/>
      <c r="P8" s="238"/>
      <c r="Q8" s="238"/>
      <c r="R8" s="238"/>
    </row>
    <row r="9" spans="1:18" ht="25.5" customHeight="1">
      <c r="A9" s="13"/>
      <c r="B9" s="238" t="s">
        <v>696</v>
      </c>
      <c r="C9" s="238"/>
      <c r="D9" s="238"/>
      <c r="E9" s="238"/>
      <c r="F9" s="238"/>
      <c r="G9" s="238"/>
      <c r="H9" s="238"/>
      <c r="I9" s="238"/>
      <c r="J9" s="238"/>
      <c r="K9" s="238"/>
      <c r="L9" s="238"/>
      <c r="M9" s="238"/>
      <c r="N9" s="238"/>
      <c r="O9" s="238"/>
      <c r="P9" s="238"/>
      <c r="Q9" s="238"/>
      <c r="R9" s="238"/>
    </row>
    <row r="10" spans="1:18" ht="25.5" customHeight="1">
      <c r="A10" s="13"/>
      <c r="B10" s="47" t="s">
        <v>697</v>
      </c>
      <c r="C10" s="47"/>
      <c r="D10" s="47"/>
      <c r="E10" s="47"/>
      <c r="F10" s="47"/>
      <c r="G10" s="47"/>
      <c r="H10" s="47"/>
      <c r="I10" s="47"/>
      <c r="J10" s="47"/>
      <c r="K10" s="47"/>
      <c r="L10" s="47"/>
      <c r="M10" s="47"/>
      <c r="N10" s="47"/>
      <c r="O10" s="47"/>
      <c r="P10" s="47"/>
      <c r="Q10" s="47"/>
      <c r="R10" s="47"/>
    </row>
    <row r="11" spans="1:18">
      <c r="A11" s="13"/>
      <c r="B11" s="47" t="s">
        <v>698</v>
      </c>
      <c r="C11" s="47"/>
      <c r="D11" s="47"/>
      <c r="E11" s="47"/>
      <c r="F11" s="47"/>
      <c r="G11" s="47"/>
      <c r="H11" s="47"/>
      <c r="I11" s="47"/>
      <c r="J11" s="47"/>
      <c r="K11" s="47"/>
      <c r="L11" s="47"/>
      <c r="M11" s="47"/>
      <c r="N11" s="47"/>
      <c r="O11" s="47"/>
      <c r="P11" s="47"/>
      <c r="Q11" s="47"/>
      <c r="R11" s="47"/>
    </row>
    <row r="12" spans="1:18">
      <c r="A12" s="13"/>
      <c r="B12" s="47" t="s">
        <v>699</v>
      </c>
      <c r="C12" s="47"/>
      <c r="D12" s="47"/>
      <c r="E12" s="47"/>
      <c r="F12" s="47"/>
      <c r="G12" s="47"/>
      <c r="H12" s="47"/>
      <c r="I12" s="47"/>
      <c r="J12" s="47"/>
      <c r="K12" s="47"/>
      <c r="L12" s="47"/>
      <c r="M12" s="47"/>
      <c r="N12" s="47"/>
      <c r="O12" s="47"/>
      <c r="P12" s="47"/>
      <c r="Q12" s="47"/>
      <c r="R12" s="47"/>
    </row>
    <row r="13" spans="1:18">
      <c r="A13" s="13"/>
      <c r="B13" s="23"/>
      <c r="C13" s="23"/>
      <c r="D13" s="23"/>
      <c r="E13" s="23"/>
      <c r="F13" s="23"/>
      <c r="G13" s="23"/>
      <c r="H13" s="23"/>
      <c r="I13" s="23"/>
      <c r="J13" s="23"/>
      <c r="K13" s="23"/>
      <c r="L13" s="23"/>
      <c r="M13" s="23"/>
      <c r="N13" s="23"/>
      <c r="O13" s="23"/>
      <c r="P13" s="23"/>
      <c r="Q13" s="23"/>
      <c r="R13" s="23"/>
    </row>
    <row r="14" spans="1:18">
      <c r="A14" s="13"/>
      <c r="B14" s="18"/>
      <c r="C14" s="18"/>
      <c r="D14" s="18"/>
      <c r="E14" s="18"/>
      <c r="F14" s="18"/>
      <c r="G14" s="18"/>
      <c r="H14" s="18"/>
      <c r="I14" s="18"/>
      <c r="J14" s="18"/>
      <c r="K14" s="18"/>
      <c r="L14" s="18"/>
      <c r="M14" s="18"/>
      <c r="N14" s="18"/>
      <c r="O14" s="18"/>
      <c r="P14" s="18"/>
      <c r="Q14" s="18"/>
      <c r="R14" s="18"/>
    </row>
    <row r="15" spans="1:18" ht="15.75" thickBot="1">
      <c r="A15" s="13"/>
      <c r="B15" s="17"/>
      <c r="C15" s="17"/>
      <c r="D15" s="98" t="s">
        <v>354</v>
      </c>
      <c r="E15" s="98"/>
      <c r="F15" s="98"/>
      <c r="G15" s="98"/>
      <c r="H15" s="98"/>
      <c r="I15" s="98"/>
      <c r="J15" s="98"/>
      <c r="K15" s="17"/>
      <c r="L15" s="98" t="s">
        <v>355</v>
      </c>
      <c r="M15" s="98"/>
      <c r="N15" s="98"/>
      <c r="O15" s="98"/>
      <c r="P15" s="98"/>
      <c r="Q15" s="98"/>
      <c r="R15" s="98"/>
    </row>
    <row r="16" spans="1:18" ht="15.75" thickBot="1">
      <c r="A16" s="13"/>
      <c r="B16" s="90" t="s">
        <v>258</v>
      </c>
      <c r="C16" s="17"/>
      <c r="D16" s="99">
        <v>2014</v>
      </c>
      <c r="E16" s="99"/>
      <c r="F16" s="99"/>
      <c r="G16" s="17"/>
      <c r="H16" s="99">
        <v>2013</v>
      </c>
      <c r="I16" s="99"/>
      <c r="J16" s="99"/>
      <c r="K16" s="17"/>
      <c r="L16" s="99">
        <v>2014</v>
      </c>
      <c r="M16" s="99"/>
      <c r="N16" s="99"/>
      <c r="O16" s="17"/>
      <c r="P16" s="99">
        <v>2013</v>
      </c>
      <c r="Q16" s="99"/>
      <c r="R16" s="99"/>
    </row>
    <row r="17" spans="1:18">
      <c r="A17" s="13"/>
      <c r="B17" s="112" t="s">
        <v>700</v>
      </c>
      <c r="C17" s="21"/>
      <c r="D17" s="32"/>
      <c r="E17" s="32"/>
      <c r="F17" s="32"/>
      <c r="G17" s="21"/>
      <c r="H17" s="32"/>
      <c r="I17" s="32"/>
      <c r="J17" s="32"/>
      <c r="K17" s="21"/>
      <c r="L17" s="32"/>
      <c r="M17" s="32"/>
      <c r="N17" s="32"/>
      <c r="O17" s="21"/>
      <c r="P17" s="32"/>
      <c r="Q17" s="32"/>
      <c r="R17" s="32"/>
    </row>
    <row r="18" spans="1:18">
      <c r="A18" s="13"/>
      <c r="B18" s="106" t="s">
        <v>70</v>
      </c>
      <c r="C18" s="35"/>
      <c r="D18" s="106" t="s">
        <v>259</v>
      </c>
      <c r="E18" s="107">
        <v>93.5</v>
      </c>
      <c r="F18" s="35"/>
      <c r="G18" s="35"/>
      <c r="H18" s="106" t="s">
        <v>259</v>
      </c>
      <c r="I18" s="107">
        <v>10.5</v>
      </c>
      <c r="J18" s="35"/>
      <c r="K18" s="35"/>
      <c r="L18" s="106" t="s">
        <v>259</v>
      </c>
      <c r="M18" s="107">
        <v>161.30000000000001</v>
      </c>
      <c r="N18" s="35"/>
      <c r="O18" s="35"/>
      <c r="P18" s="107">
        <v>27.3</v>
      </c>
      <c r="Q18" s="107"/>
      <c r="R18" s="35"/>
    </row>
    <row r="19" spans="1:18">
      <c r="A19" s="13"/>
      <c r="B19" s="106"/>
      <c r="C19" s="35"/>
      <c r="D19" s="106"/>
      <c r="E19" s="107"/>
      <c r="F19" s="35"/>
      <c r="G19" s="35"/>
      <c r="H19" s="106"/>
      <c r="I19" s="107"/>
      <c r="J19" s="35"/>
      <c r="K19" s="35"/>
      <c r="L19" s="106"/>
      <c r="M19" s="107"/>
      <c r="N19" s="35"/>
      <c r="O19" s="35"/>
      <c r="P19" s="107"/>
      <c r="Q19" s="107"/>
      <c r="R19" s="35"/>
    </row>
    <row r="20" spans="1:18">
      <c r="A20" s="13"/>
      <c r="B20" s="100" t="s">
        <v>701</v>
      </c>
      <c r="C20" s="27"/>
      <c r="D20" s="105">
        <v>1.6</v>
      </c>
      <c r="E20" s="105"/>
      <c r="F20" s="27"/>
      <c r="G20" s="27"/>
      <c r="H20" s="105">
        <v>1.6</v>
      </c>
      <c r="I20" s="105"/>
      <c r="J20" s="27"/>
      <c r="K20" s="27"/>
      <c r="L20" s="105">
        <v>19</v>
      </c>
      <c r="M20" s="105"/>
      <c r="N20" s="27"/>
      <c r="O20" s="27"/>
      <c r="P20" s="105">
        <v>10.1</v>
      </c>
      <c r="Q20" s="105"/>
      <c r="R20" s="27"/>
    </row>
    <row r="21" spans="1:18">
      <c r="A21" s="13"/>
      <c r="B21" s="100"/>
      <c r="C21" s="27"/>
      <c r="D21" s="105"/>
      <c r="E21" s="105"/>
      <c r="F21" s="27"/>
      <c r="G21" s="27"/>
      <c r="H21" s="105"/>
      <c r="I21" s="105"/>
      <c r="J21" s="27"/>
      <c r="K21" s="27"/>
      <c r="L21" s="105"/>
      <c r="M21" s="105"/>
      <c r="N21" s="27"/>
      <c r="O21" s="27"/>
      <c r="P21" s="105"/>
      <c r="Q21" s="105"/>
      <c r="R21" s="27"/>
    </row>
    <row r="22" spans="1:18">
      <c r="A22" s="13"/>
      <c r="B22" s="106" t="s">
        <v>702</v>
      </c>
      <c r="C22" s="35"/>
      <c r="D22" s="107">
        <v>5.7</v>
      </c>
      <c r="E22" s="107"/>
      <c r="F22" s="35"/>
      <c r="G22" s="35"/>
      <c r="H22" s="107">
        <v>0.5</v>
      </c>
      <c r="I22" s="107"/>
      <c r="J22" s="35"/>
      <c r="K22" s="35"/>
      <c r="L22" s="107">
        <v>11.7</v>
      </c>
      <c r="M22" s="107"/>
      <c r="N22" s="35"/>
      <c r="O22" s="35"/>
      <c r="P22" s="107">
        <v>1.4</v>
      </c>
      <c r="Q22" s="107"/>
      <c r="R22" s="35"/>
    </row>
    <row r="23" spans="1:18" ht="15.75" thickBot="1">
      <c r="A23" s="13"/>
      <c r="B23" s="106"/>
      <c r="C23" s="35"/>
      <c r="D23" s="113"/>
      <c r="E23" s="113"/>
      <c r="F23" s="38"/>
      <c r="G23" s="35"/>
      <c r="H23" s="113"/>
      <c r="I23" s="113"/>
      <c r="J23" s="38"/>
      <c r="K23" s="35"/>
      <c r="L23" s="113"/>
      <c r="M23" s="113"/>
      <c r="N23" s="38"/>
      <c r="O23" s="35"/>
      <c r="P23" s="113"/>
      <c r="Q23" s="113"/>
      <c r="R23" s="38"/>
    </row>
    <row r="24" spans="1:18">
      <c r="A24" s="13"/>
      <c r="B24" s="100" t="s">
        <v>703</v>
      </c>
      <c r="C24" s="27"/>
      <c r="D24" s="103">
        <v>100.8</v>
      </c>
      <c r="E24" s="103"/>
      <c r="F24" s="32"/>
      <c r="G24" s="27"/>
      <c r="H24" s="103">
        <v>12.6</v>
      </c>
      <c r="I24" s="103"/>
      <c r="J24" s="32"/>
      <c r="K24" s="27"/>
      <c r="L24" s="103">
        <v>192</v>
      </c>
      <c r="M24" s="103"/>
      <c r="N24" s="32"/>
      <c r="O24" s="27"/>
      <c r="P24" s="103">
        <v>38.799999999999997</v>
      </c>
      <c r="Q24" s="103"/>
      <c r="R24" s="32"/>
    </row>
    <row r="25" spans="1:18" ht="15.75" thickBot="1">
      <c r="A25" s="13"/>
      <c r="B25" s="100"/>
      <c r="C25" s="27"/>
      <c r="D25" s="120"/>
      <c r="E25" s="120"/>
      <c r="F25" s="82"/>
      <c r="G25" s="27"/>
      <c r="H25" s="120"/>
      <c r="I25" s="120"/>
      <c r="J25" s="82"/>
      <c r="K25" s="27"/>
      <c r="L25" s="120"/>
      <c r="M25" s="120"/>
      <c r="N25" s="82"/>
      <c r="O25" s="27"/>
      <c r="P25" s="120"/>
      <c r="Q25" s="120"/>
      <c r="R25" s="82"/>
    </row>
    <row r="26" spans="1:18">
      <c r="A26" s="13"/>
      <c r="B26" s="89" t="s">
        <v>80</v>
      </c>
      <c r="C26" s="17"/>
      <c r="D26" s="129" t="s">
        <v>704</v>
      </c>
      <c r="E26" s="129"/>
      <c r="F26" s="126" t="s">
        <v>278</v>
      </c>
      <c r="G26" s="17"/>
      <c r="H26" s="129" t="s">
        <v>705</v>
      </c>
      <c r="I26" s="129"/>
      <c r="J26" s="126" t="s">
        <v>278</v>
      </c>
      <c r="K26" s="17"/>
      <c r="L26" s="129" t="s">
        <v>706</v>
      </c>
      <c r="M26" s="129"/>
      <c r="N26" s="126" t="s">
        <v>278</v>
      </c>
      <c r="O26" s="17"/>
      <c r="P26" s="129" t="s">
        <v>707</v>
      </c>
      <c r="Q26" s="129"/>
      <c r="R26" s="126" t="s">
        <v>278</v>
      </c>
    </row>
    <row r="27" spans="1:18">
      <c r="A27" s="13"/>
      <c r="B27" s="91" t="s">
        <v>74</v>
      </c>
      <c r="C27" s="21"/>
      <c r="D27" s="105" t="s">
        <v>708</v>
      </c>
      <c r="E27" s="105"/>
      <c r="F27" s="91" t="s">
        <v>278</v>
      </c>
      <c r="G27" s="21"/>
      <c r="H27" s="105" t="s">
        <v>709</v>
      </c>
      <c r="I27" s="105"/>
      <c r="J27" s="91" t="s">
        <v>278</v>
      </c>
      <c r="K27" s="21"/>
      <c r="L27" s="105" t="s">
        <v>710</v>
      </c>
      <c r="M27" s="105"/>
      <c r="N27" s="91" t="s">
        <v>278</v>
      </c>
      <c r="O27" s="21"/>
      <c r="P27" s="105" t="s">
        <v>711</v>
      </c>
      <c r="Q27" s="105"/>
      <c r="R27" s="91" t="s">
        <v>278</v>
      </c>
    </row>
    <row r="28" spans="1:18">
      <c r="A28" s="13"/>
      <c r="B28" s="106" t="s">
        <v>82</v>
      </c>
      <c r="C28" s="35"/>
      <c r="D28" s="107">
        <v>11.4</v>
      </c>
      <c r="E28" s="107"/>
      <c r="F28" s="35"/>
      <c r="G28" s="35"/>
      <c r="H28" s="107">
        <v>13.2</v>
      </c>
      <c r="I28" s="107"/>
      <c r="J28" s="35"/>
      <c r="K28" s="35"/>
      <c r="L28" s="107">
        <v>43.1</v>
      </c>
      <c r="M28" s="107"/>
      <c r="N28" s="35"/>
      <c r="O28" s="35"/>
      <c r="P28" s="107">
        <v>30.1</v>
      </c>
      <c r="Q28" s="107"/>
      <c r="R28" s="35"/>
    </row>
    <row r="29" spans="1:18" ht="15.75" thickBot="1">
      <c r="A29" s="13"/>
      <c r="B29" s="106"/>
      <c r="C29" s="35"/>
      <c r="D29" s="113"/>
      <c r="E29" s="113"/>
      <c r="F29" s="38"/>
      <c r="G29" s="35"/>
      <c r="H29" s="113"/>
      <c r="I29" s="113"/>
      <c r="J29" s="38"/>
      <c r="K29" s="35"/>
      <c r="L29" s="113"/>
      <c r="M29" s="113"/>
      <c r="N29" s="38"/>
      <c r="O29" s="35"/>
      <c r="P29" s="113"/>
      <c r="Q29" s="113"/>
      <c r="R29" s="38"/>
    </row>
    <row r="30" spans="1:18">
      <c r="A30" s="13"/>
      <c r="B30" s="100" t="s">
        <v>712</v>
      </c>
      <c r="C30" s="27"/>
      <c r="D30" s="103">
        <v>22.3</v>
      </c>
      <c r="E30" s="103"/>
      <c r="F30" s="32"/>
      <c r="G30" s="27"/>
      <c r="H30" s="103">
        <v>7.6</v>
      </c>
      <c r="I30" s="103"/>
      <c r="J30" s="32"/>
      <c r="K30" s="27"/>
      <c r="L30" s="103">
        <v>37.6</v>
      </c>
      <c r="M30" s="103"/>
      <c r="N30" s="32"/>
      <c r="O30" s="27"/>
      <c r="P30" s="103">
        <v>11.9</v>
      </c>
      <c r="Q30" s="103"/>
      <c r="R30" s="32"/>
    </row>
    <row r="31" spans="1:18">
      <c r="A31" s="13"/>
      <c r="B31" s="100"/>
      <c r="C31" s="27"/>
      <c r="D31" s="105"/>
      <c r="E31" s="105"/>
      <c r="F31" s="27"/>
      <c r="G31" s="27"/>
      <c r="H31" s="105"/>
      <c r="I31" s="105"/>
      <c r="J31" s="27"/>
      <c r="K31" s="27"/>
      <c r="L31" s="104"/>
      <c r="M31" s="104"/>
      <c r="N31" s="33"/>
      <c r="O31" s="27"/>
      <c r="P31" s="104"/>
      <c r="Q31" s="104"/>
      <c r="R31" s="33"/>
    </row>
    <row r="32" spans="1:18">
      <c r="A32" s="13"/>
      <c r="B32" s="106" t="s">
        <v>85</v>
      </c>
      <c r="C32" s="35"/>
      <c r="D32" s="107">
        <v>28.9</v>
      </c>
      <c r="E32" s="107"/>
      <c r="F32" s="35"/>
      <c r="G32" s="35"/>
      <c r="H32" s="107">
        <v>1.6</v>
      </c>
      <c r="I32" s="107"/>
      <c r="J32" s="35"/>
      <c r="K32" s="35"/>
      <c r="L32" s="107">
        <v>199.2</v>
      </c>
      <c r="M32" s="107"/>
      <c r="N32" s="35"/>
      <c r="O32" s="35"/>
      <c r="P32" s="107">
        <v>11.1</v>
      </c>
      <c r="Q32" s="107"/>
      <c r="R32" s="35"/>
    </row>
    <row r="33" spans="1:18">
      <c r="A33" s="13"/>
      <c r="B33" s="106"/>
      <c r="C33" s="35"/>
      <c r="D33" s="107"/>
      <c r="E33" s="107"/>
      <c r="F33" s="35"/>
      <c r="G33" s="35"/>
      <c r="H33" s="107"/>
      <c r="I33" s="107"/>
      <c r="J33" s="35"/>
      <c r="K33" s="35"/>
      <c r="L33" s="107"/>
      <c r="M33" s="107"/>
      <c r="N33" s="35"/>
      <c r="O33" s="35"/>
      <c r="P33" s="107"/>
      <c r="Q33" s="107"/>
      <c r="R33" s="35"/>
    </row>
    <row r="34" spans="1:18">
      <c r="A34" s="13"/>
      <c r="B34" s="100" t="s">
        <v>86</v>
      </c>
      <c r="C34" s="27"/>
      <c r="D34" s="105" t="s">
        <v>713</v>
      </c>
      <c r="E34" s="105"/>
      <c r="F34" s="100" t="s">
        <v>278</v>
      </c>
      <c r="G34" s="27"/>
      <c r="H34" s="105" t="s">
        <v>261</v>
      </c>
      <c r="I34" s="105"/>
      <c r="J34" s="27"/>
      <c r="K34" s="27"/>
      <c r="L34" s="105" t="s">
        <v>714</v>
      </c>
      <c r="M34" s="105"/>
      <c r="N34" s="100" t="s">
        <v>278</v>
      </c>
      <c r="O34" s="27"/>
      <c r="P34" s="105" t="s">
        <v>664</v>
      </c>
      <c r="Q34" s="105"/>
      <c r="R34" s="100" t="s">
        <v>278</v>
      </c>
    </row>
    <row r="35" spans="1:18">
      <c r="A35" s="13"/>
      <c r="B35" s="100"/>
      <c r="C35" s="27"/>
      <c r="D35" s="105"/>
      <c r="E35" s="105"/>
      <c r="F35" s="100"/>
      <c r="G35" s="27"/>
      <c r="H35" s="105"/>
      <c r="I35" s="105"/>
      <c r="J35" s="27"/>
      <c r="K35" s="27"/>
      <c r="L35" s="105"/>
      <c r="M35" s="105"/>
      <c r="N35" s="100"/>
      <c r="O35" s="27"/>
      <c r="P35" s="105"/>
      <c r="Q35" s="105"/>
      <c r="R35" s="100"/>
    </row>
    <row r="36" spans="1:18">
      <c r="A36" s="13"/>
      <c r="B36" s="89" t="s">
        <v>715</v>
      </c>
      <c r="C36" s="17"/>
      <c r="D36" s="107" t="s">
        <v>716</v>
      </c>
      <c r="E36" s="107"/>
      <c r="F36" s="89" t="s">
        <v>278</v>
      </c>
      <c r="G36" s="17"/>
      <c r="H36" s="107" t="s">
        <v>717</v>
      </c>
      <c r="I36" s="107"/>
      <c r="J36" s="89" t="s">
        <v>278</v>
      </c>
      <c r="K36" s="17"/>
      <c r="L36" s="107" t="s">
        <v>718</v>
      </c>
      <c r="M36" s="107"/>
      <c r="N36" s="89" t="s">
        <v>278</v>
      </c>
      <c r="O36" s="17"/>
      <c r="P36" s="107" t="s">
        <v>719</v>
      </c>
      <c r="Q36" s="107"/>
      <c r="R36" s="89" t="s">
        <v>278</v>
      </c>
    </row>
    <row r="37" spans="1:18">
      <c r="A37" s="13"/>
      <c r="B37" s="100" t="s">
        <v>387</v>
      </c>
      <c r="C37" s="27"/>
      <c r="D37" s="105" t="s">
        <v>720</v>
      </c>
      <c r="E37" s="105"/>
      <c r="F37" s="100" t="s">
        <v>278</v>
      </c>
      <c r="G37" s="27"/>
      <c r="H37" s="105">
        <v>1</v>
      </c>
      <c r="I37" s="105"/>
      <c r="J37" s="27"/>
      <c r="K37" s="27"/>
      <c r="L37" s="105">
        <v>0.8</v>
      </c>
      <c r="M37" s="105"/>
      <c r="N37" s="27"/>
      <c r="O37" s="27"/>
      <c r="P37" s="105">
        <v>0.3</v>
      </c>
      <c r="Q37" s="105"/>
      <c r="R37" s="27"/>
    </row>
    <row r="38" spans="1:18" ht="15.75" thickBot="1">
      <c r="A38" s="13"/>
      <c r="B38" s="100"/>
      <c r="C38" s="27"/>
      <c r="D38" s="120"/>
      <c r="E38" s="120"/>
      <c r="F38" s="163"/>
      <c r="G38" s="27"/>
      <c r="H38" s="120"/>
      <c r="I38" s="120"/>
      <c r="J38" s="82"/>
      <c r="K38" s="27"/>
      <c r="L38" s="120"/>
      <c r="M38" s="120"/>
      <c r="N38" s="82"/>
      <c r="O38" s="27"/>
      <c r="P38" s="120"/>
      <c r="Q38" s="120"/>
      <c r="R38" s="82"/>
    </row>
    <row r="39" spans="1:18">
      <c r="A39" s="13"/>
      <c r="B39" s="225" t="s">
        <v>149</v>
      </c>
      <c r="C39" s="35"/>
      <c r="D39" s="129">
        <v>30</v>
      </c>
      <c r="E39" s="129"/>
      <c r="F39" s="72"/>
      <c r="G39" s="35"/>
      <c r="H39" s="129">
        <v>7.4</v>
      </c>
      <c r="I39" s="129"/>
      <c r="J39" s="72"/>
      <c r="K39" s="35"/>
      <c r="L39" s="129">
        <v>190.5</v>
      </c>
      <c r="M39" s="129"/>
      <c r="N39" s="72"/>
      <c r="O39" s="35"/>
      <c r="P39" s="129">
        <v>15.4</v>
      </c>
      <c r="Q39" s="129"/>
      <c r="R39" s="72"/>
    </row>
    <row r="40" spans="1:18">
      <c r="A40" s="13"/>
      <c r="B40" s="225"/>
      <c r="C40" s="35"/>
      <c r="D40" s="107"/>
      <c r="E40" s="107"/>
      <c r="F40" s="35"/>
      <c r="G40" s="35"/>
      <c r="H40" s="130"/>
      <c r="I40" s="130"/>
      <c r="J40" s="73"/>
      <c r="K40" s="35"/>
      <c r="L40" s="130"/>
      <c r="M40" s="130"/>
      <c r="N40" s="73"/>
      <c r="O40" s="35"/>
      <c r="P40" s="130"/>
      <c r="Q40" s="130"/>
      <c r="R40" s="73"/>
    </row>
    <row r="41" spans="1:18">
      <c r="A41" s="13"/>
      <c r="B41" s="100" t="s">
        <v>721</v>
      </c>
      <c r="C41" s="27"/>
      <c r="D41" s="105">
        <v>0.1</v>
      </c>
      <c r="E41" s="105"/>
      <c r="F41" s="27"/>
      <c r="G41" s="27"/>
      <c r="H41" s="105">
        <v>0.7</v>
      </c>
      <c r="I41" s="105"/>
      <c r="J41" s="27"/>
      <c r="K41" s="27"/>
      <c r="L41" s="105" t="s">
        <v>722</v>
      </c>
      <c r="M41" s="105"/>
      <c r="N41" s="100" t="s">
        <v>278</v>
      </c>
      <c r="O41" s="27"/>
      <c r="P41" s="105">
        <v>2.6</v>
      </c>
      <c r="Q41" s="105"/>
      <c r="R41" s="27"/>
    </row>
    <row r="42" spans="1:18" ht="15.75" thickBot="1">
      <c r="A42" s="13"/>
      <c r="B42" s="100"/>
      <c r="C42" s="27"/>
      <c r="D42" s="120"/>
      <c r="E42" s="120"/>
      <c r="F42" s="82"/>
      <c r="G42" s="27"/>
      <c r="H42" s="120"/>
      <c r="I42" s="120"/>
      <c r="J42" s="82"/>
      <c r="K42" s="27"/>
      <c r="L42" s="120"/>
      <c r="M42" s="120"/>
      <c r="N42" s="163"/>
      <c r="O42" s="27"/>
      <c r="P42" s="120"/>
      <c r="Q42" s="120"/>
      <c r="R42" s="82"/>
    </row>
    <row r="43" spans="1:18">
      <c r="A43" s="13"/>
      <c r="B43" s="225" t="s">
        <v>723</v>
      </c>
      <c r="C43" s="35"/>
      <c r="D43" s="127" t="s">
        <v>259</v>
      </c>
      <c r="E43" s="129">
        <v>30.1</v>
      </c>
      <c r="F43" s="72"/>
      <c r="G43" s="35"/>
      <c r="H43" s="127" t="s">
        <v>259</v>
      </c>
      <c r="I43" s="129">
        <v>8.1</v>
      </c>
      <c r="J43" s="72"/>
      <c r="K43" s="35"/>
      <c r="L43" s="127" t="s">
        <v>259</v>
      </c>
      <c r="M43" s="129">
        <v>127.9</v>
      </c>
      <c r="N43" s="72"/>
      <c r="O43" s="35"/>
      <c r="P43" s="127" t="s">
        <v>259</v>
      </c>
      <c r="Q43" s="129">
        <v>18</v>
      </c>
      <c r="R43" s="72"/>
    </row>
    <row r="44" spans="1:18" ht="15.75" thickBot="1">
      <c r="A44" s="13"/>
      <c r="B44" s="225"/>
      <c r="C44" s="35"/>
      <c r="D44" s="232"/>
      <c r="E44" s="233"/>
      <c r="F44" s="85"/>
      <c r="G44" s="35"/>
      <c r="H44" s="232"/>
      <c r="I44" s="233"/>
      <c r="J44" s="85"/>
      <c r="K44" s="35"/>
      <c r="L44" s="232"/>
      <c r="M44" s="233"/>
      <c r="N44" s="85"/>
      <c r="O44" s="35"/>
      <c r="P44" s="232"/>
      <c r="Q44" s="233"/>
      <c r="R44" s="85"/>
    </row>
    <row r="45" spans="1:18" ht="15.75" thickTop="1">
      <c r="A45" s="13"/>
      <c r="B45" s="23"/>
      <c r="C45" s="23"/>
      <c r="D45" s="23"/>
      <c r="E45" s="23"/>
      <c r="F45" s="23"/>
      <c r="G45" s="23"/>
      <c r="H45" s="23"/>
      <c r="I45" s="23"/>
      <c r="J45" s="23"/>
      <c r="K45" s="23"/>
      <c r="L45" s="23"/>
      <c r="M45" s="23"/>
      <c r="N45" s="23"/>
      <c r="O45" s="23"/>
      <c r="P45" s="23"/>
      <c r="Q45" s="23"/>
      <c r="R45" s="23"/>
    </row>
    <row r="46" spans="1:18">
      <c r="A46" s="13"/>
      <c r="B46" s="18"/>
      <c r="C46" s="18"/>
      <c r="D46" s="18"/>
      <c r="E46" s="18"/>
      <c r="F46" s="18"/>
      <c r="G46" s="18"/>
      <c r="H46" s="18"/>
      <c r="I46" s="18"/>
      <c r="J46" s="18"/>
      <c r="K46" s="18"/>
      <c r="L46" s="18"/>
      <c r="M46" s="18"/>
      <c r="N46" s="18"/>
      <c r="O46" s="18"/>
      <c r="P46" s="18"/>
      <c r="Q46" s="18"/>
      <c r="R46" s="18"/>
    </row>
    <row r="47" spans="1:18" ht="15.75" thickBot="1">
      <c r="A47" s="13"/>
      <c r="B47" s="17"/>
      <c r="C47" s="17"/>
      <c r="D47" s="98" t="s">
        <v>354</v>
      </c>
      <c r="E47" s="98"/>
      <c r="F47" s="98"/>
      <c r="G47" s="98"/>
      <c r="H47" s="98"/>
      <c r="I47" s="98"/>
      <c r="J47" s="98"/>
      <c r="K47" s="17"/>
      <c r="L47" s="98" t="s">
        <v>355</v>
      </c>
      <c r="M47" s="98"/>
      <c r="N47" s="98"/>
      <c r="O47" s="98"/>
      <c r="P47" s="98"/>
      <c r="Q47" s="98"/>
      <c r="R47" s="98"/>
    </row>
    <row r="48" spans="1:18" ht="15.75" thickBot="1">
      <c r="A48" s="13"/>
      <c r="B48" s="90" t="s">
        <v>258</v>
      </c>
      <c r="C48" s="17"/>
      <c r="D48" s="99">
        <v>2014</v>
      </c>
      <c r="E48" s="99"/>
      <c r="F48" s="99"/>
      <c r="G48" s="17"/>
      <c r="H48" s="99">
        <v>2013</v>
      </c>
      <c r="I48" s="99"/>
      <c r="J48" s="99"/>
      <c r="K48" s="17"/>
      <c r="L48" s="99">
        <v>2014</v>
      </c>
      <c r="M48" s="99"/>
      <c r="N48" s="99"/>
      <c r="O48" s="17"/>
      <c r="P48" s="99">
        <v>2013</v>
      </c>
      <c r="Q48" s="99"/>
      <c r="R48" s="99"/>
    </row>
    <row r="49" spans="1:18">
      <c r="A49" s="13"/>
      <c r="B49" s="112" t="s">
        <v>724</v>
      </c>
      <c r="C49" s="21"/>
      <c r="D49" s="32"/>
      <c r="E49" s="32"/>
      <c r="F49" s="32"/>
      <c r="G49" s="21"/>
      <c r="H49" s="32"/>
      <c r="I49" s="32"/>
      <c r="J49" s="32"/>
      <c r="K49" s="21"/>
      <c r="L49" s="32"/>
      <c r="M49" s="32"/>
      <c r="N49" s="32"/>
      <c r="O49" s="21"/>
      <c r="P49" s="32"/>
      <c r="Q49" s="32"/>
      <c r="R49" s="32"/>
    </row>
    <row r="50" spans="1:18" ht="20.25" customHeight="1">
      <c r="A50" s="13"/>
      <c r="B50" s="106" t="s">
        <v>725</v>
      </c>
      <c r="C50" s="35"/>
      <c r="D50" s="106" t="s">
        <v>259</v>
      </c>
      <c r="E50" s="107">
        <v>12.9</v>
      </c>
      <c r="F50" s="35"/>
      <c r="G50" s="35"/>
      <c r="H50" s="106" t="s">
        <v>259</v>
      </c>
      <c r="I50" s="107">
        <v>20.9</v>
      </c>
      <c r="J50" s="35"/>
      <c r="K50" s="35"/>
      <c r="L50" s="106" t="s">
        <v>259</v>
      </c>
      <c r="M50" s="107">
        <v>65</v>
      </c>
      <c r="N50" s="35"/>
      <c r="O50" s="35"/>
      <c r="P50" s="106" t="s">
        <v>259</v>
      </c>
      <c r="Q50" s="107">
        <v>54</v>
      </c>
      <c r="R50" s="35"/>
    </row>
    <row r="51" spans="1:18" ht="15.75" thickBot="1">
      <c r="A51" s="13"/>
      <c r="B51" s="106"/>
      <c r="C51" s="35"/>
      <c r="D51" s="157"/>
      <c r="E51" s="113"/>
      <c r="F51" s="38"/>
      <c r="G51" s="35"/>
      <c r="H51" s="157"/>
      <c r="I51" s="113"/>
      <c r="J51" s="38"/>
      <c r="K51" s="35"/>
      <c r="L51" s="157"/>
      <c r="M51" s="113"/>
      <c r="N51" s="38"/>
      <c r="O51" s="38"/>
      <c r="P51" s="157"/>
      <c r="Q51" s="113"/>
      <c r="R51" s="38"/>
    </row>
    <row r="52" spans="1:18">
      <c r="A52" s="13"/>
      <c r="B52" s="100" t="s">
        <v>703</v>
      </c>
      <c r="C52" s="27"/>
      <c r="D52" s="103">
        <v>12.9</v>
      </c>
      <c r="E52" s="103"/>
      <c r="F52" s="32"/>
      <c r="G52" s="27"/>
      <c r="H52" s="103">
        <v>20.9</v>
      </c>
      <c r="I52" s="103"/>
      <c r="J52" s="32"/>
      <c r="K52" s="27"/>
      <c r="L52" s="103">
        <v>65</v>
      </c>
      <c r="M52" s="103"/>
      <c r="N52" s="32"/>
      <c r="O52" s="32"/>
      <c r="P52" s="103">
        <v>54</v>
      </c>
      <c r="Q52" s="103"/>
      <c r="R52" s="32"/>
    </row>
    <row r="53" spans="1:18" ht="15.75" thickBot="1">
      <c r="A53" s="13"/>
      <c r="B53" s="100"/>
      <c r="C53" s="27"/>
      <c r="D53" s="120"/>
      <c r="E53" s="120"/>
      <c r="F53" s="82"/>
      <c r="G53" s="27"/>
      <c r="H53" s="120"/>
      <c r="I53" s="120"/>
      <c r="J53" s="82"/>
      <c r="K53" s="27"/>
      <c r="L53" s="120"/>
      <c r="M53" s="120"/>
      <c r="N53" s="82"/>
      <c r="O53" s="82"/>
      <c r="P53" s="120"/>
      <c r="Q53" s="120"/>
      <c r="R53" s="82"/>
    </row>
    <row r="54" spans="1:18">
      <c r="A54" s="13"/>
      <c r="B54" s="89" t="s">
        <v>74</v>
      </c>
      <c r="C54" s="17"/>
      <c r="D54" s="129" t="s">
        <v>726</v>
      </c>
      <c r="E54" s="129"/>
      <c r="F54" s="126" t="s">
        <v>278</v>
      </c>
      <c r="G54" s="17"/>
      <c r="H54" s="129" t="s">
        <v>727</v>
      </c>
      <c r="I54" s="129"/>
      <c r="J54" s="126" t="s">
        <v>278</v>
      </c>
      <c r="K54" s="17"/>
      <c r="L54" s="129" t="s">
        <v>728</v>
      </c>
      <c r="M54" s="129"/>
      <c r="N54" s="126" t="s">
        <v>278</v>
      </c>
      <c r="O54" s="17"/>
      <c r="P54" s="129" t="s">
        <v>729</v>
      </c>
      <c r="Q54" s="129"/>
      <c r="R54" s="126" t="s">
        <v>278</v>
      </c>
    </row>
    <row r="55" spans="1:18">
      <c r="A55" s="13"/>
      <c r="B55" s="100" t="s">
        <v>82</v>
      </c>
      <c r="C55" s="27"/>
      <c r="D55" s="105">
        <v>0.7</v>
      </c>
      <c r="E55" s="105"/>
      <c r="F55" s="27"/>
      <c r="G55" s="27"/>
      <c r="H55" s="105" t="s">
        <v>261</v>
      </c>
      <c r="I55" s="105"/>
      <c r="J55" s="27"/>
      <c r="K55" s="27"/>
      <c r="L55" s="105">
        <v>2.8</v>
      </c>
      <c r="M55" s="105"/>
      <c r="N55" s="27"/>
      <c r="O55" s="27"/>
      <c r="P55" s="105" t="s">
        <v>261</v>
      </c>
      <c r="Q55" s="105"/>
      <c r="R55" s="27"/>
    </row>
    <row r="56" spans="1:18" ht="15.75" thickBot="1">
      <c r="A56" s="13"/>
      <c r="B56" s="100"/>
      <c r="C56" s="27"/>
      <c r="D56" s="120"/>
      <c r="E56" s="120"/>
      <c r="F56" s="82"/>
      <c r="G56" s="27"/>
      <c r="H56" s="120"/>
      <c r="I56" s="120"/>
      <c r="J56" s="82"/>
      <c r="K56" s="27"/>
      <c r="L56" s="120"/>
      <c r="M56" s="120"/>
      <c r="N56" s="82"/>
      <c r="O56" s="82"/>
      <c r="P56" s="120"/>
      <c r="Q56" s="120"/>
      <c r="R56" s="82"/>
    </row>
    <row r="57" spans="1:18">
      <c r="A57" s="13"/>
      <c r="B57" s="225" t="s">
        <v>730</v>
      </c>
      <c r="C57" s="35"/>
      <c r="D57" s="129" t="s">
        <v>359</v>
      </c>
      <c r="E57" s="129"/>
      <c r="F57" s="127" t="s">
        <v>278</v>
      </c>
      <c r="G57" s="35"/>
      <c r="H57" s="129">
        <v>7.6</v>
      </c>
      <c r="I57" s="129"/>
      <c r="J57" s="72"/>
      <c r="K57" s="35"/>
      <c r="L57" s="129">
        <v>27.4</v>
      </c>
      <c r="M57" s="129"/>
      <c r="N57" s="72"/>
      <c r="O57" s="72"/>
      <c r="P57" s="129">
        <v>22.5</v>
      </c>
      <c r="Q57" s="129"/>
      <c r="R57" s="72"/>
    </row>
    <row r="58" spans="1:18" ht="15.75" thickBot="1">
      <c r="A58" s="13"/>
      <c r="B58" s="225"/>
      <c r="C58" s="35"/>
      <c r="D58" s="113"/>
      <c r="E58" s="113"/>
      <c r="F58" s="157"/>
      <c r="G58" s="35"/>
      <c r="H58" s="113"/>
      <c r="I58" s="113"/>
      <c r="J58" s="38"/>
      <c r="K58" s="35"/>
      <c r="L58" s="113"/>
      <c r="M58" s="113"/>
      <c r="N58" s="38"/>
      <c r="O58" s="38"/>
      <c r="P58" s="113"/>
      <c r="Q58" s="113"/>
      <c r="R58" s="38"/>
    </row>
    <row r="59" spans="1:18">
      <c r="A59" s="13"/>
      <c r="B59" s="100" t="s">
        <v>731</v>
      </c>
      <c r="C59" s="27"/>
      <c r="D59" s="103">
        <v>2.7</v>
      </c>
      <c r="E59" s="103"/>
      <c r="F59" s="32"/>
      <c r="G59" s="27"/>
      <c r="H59" s="103" t="s">
        <v>261</v>
      </c>
      <c r="I59" s="103"/>
      <c r="J59" s="32"/>
      <c r="K59" s="27"/>
      <c r="L59" s="103">
        <v>2.7</v>
      </c>
      <c r="M59" s="103"/>
      <c r="N59" s="32"/>
      <c r="O59" s="32"/>
      <c r="P59" s="103" t="s">
        <v>261</v>
      </c>
      <c r="Q59" s="103"/>
      <c r="R59" s="32"/>
    </row>
    <row r="60" spans="1:18" ht="15.75" thickBot="1">
      <c r="A60" s="13"/>
      <c r="B60" s="100"/>
      <c r="C60" s="27"/>
      <c r="D60" s="120"/>
      <c r="E60" s="120"/>
      <c r="F60" s="82"/>
      <c r="G60" s="27"/>
      <c r="H60" s="120"/>
      <c r="I60" s="120"/>
      <c r="J60" s="82"/>
      <c r="K60" s="27"/>
      <c r="L60" s="120"/>
      <c r="M60" s="120"/>
      <c r="N60" s="82"/>
      <c r="O60" s="33"/>
      <c r="P60" s="120"/>
      <c r="Q60" s="120"/>
      <c r="R60" s="82"/>
    </row>
    <row r="61" spans="1:18">
      <c r="A61" s="13"/>
      <c r="B61" s="225" t="s">
        <v>723</v>
      </c>
      <c r="C61" s="35"/>
      <c r="D61" s="127" t="s">
        <v>259</v>
      </c>
      <c r="E61" s="129">
        <v>1.8</v>
      </c>
      <c r="F61" s="72"/>
      <c r="G61" s="35"/>
      <c r="H61" s="127" t="s">
        <v>259</v>
      </c>
      <c r="I61" s="129">
        <v>7.6</v>
      </c>
      <c r="J61" s="72"/>
      <c r="K61" s="35"/>
      <c r="L61" s="127" t="s">
        <v>259</v>
      </c>
      <c r="M61" s="129">
        <v>30.1</v>
      </c>
      <c r="N61" s="72"/>
      <c r="O61" s="35"/>
      <c r="P61" s="127" t="s">
        <v>259</v>
      </c>
      <c r="Q61" s="129">
        <v>22.5</v>
      </c>
      <c r="R61" s="72"/>
    </row>
    <row r="62" spans="1:18" ht="15.75" thickBot="1">
      <c r="A62" s="13"/>
      <c r="B62" s="225"/>
      <c r="C62" s="35"/>
      <c r="D62" s="232"/>
      <c r="E62" s="233"/>
      <c r="F62" s="85"/>
      <c r="G62" s="35"/>
      <c r="H62" s="232"/>
      <c r="I62" s="233"/>
      <c r="J62" s="85"/>
      <c r="K62" s="35"/>
      <c r="L62" s="232"/>
      <c r="M62" s="233"/>
      <c r="N62" s="85"/>
      <c r="O62" s="35"/>
      <c r="P62" s="232"/>
      <c r="Q62" s="233"/>
      <c r="R62" s="85"/>
    </row>
    <row r="63" spans="1:18" ht="15.75" thickTop="1">
      <c r="A63" s="13"/>
      <c r="B63" s="23"/>
      <c r="C63" s="23"/>
      <c r="D63" s="23"/>
      <c r="E63" s="23"/>
      <c r="F63" s="23"/>
      <c r="G63" s="23"/>
      <c r="H63" s="23"/>
      <c r="I63" s="23"/>
      <c r="J63" s="23"/>
      <c r="K63" s="23"/>
      <c r="L63" s="23"/>
      <c r="M63" s="23"/>
      <c r="N63" s="23"/>
      <c r="O63" s="23"/>
      <c r="P63" s="23"/>
      <c r="Q63" s="23"/>
      <c r="R63" s="23"/>
    </row>
    <row r="64" spans="1:18">
      <c r="A64" s="13"/>
      <c r="B64" s="18"/>
      <c r="C64" s="18"/>
      <c r="D64" s="18"/>
      <c r="E64" s="18"/>
      <c r="F64" s="18"/>
      <c r="G64" s="18"/>
      <c r="H64" s="18"/>
      <c r="I64" s="18"/>
      <c r="J64" s="18"/>
      <c r="K64" s="18"/>
      <c r="L64" s="18"/>
      <c r="M64" s="18"/>
      <c r="N64" s="18"/>
      <c r="O64" s="18"/>
      <c r="P64" s="18"/>
      <c r="Q64" s="18"/>
      <c r="R64" s="18"/>
    </row>
    <row r="65" spans="1:18" ht="15.75" thickBot="1">
      <c r="A65" s="13"/>
      <c r="B65" s="17"/>
      <c r="C65" s="17"/>
      <c r="D65" s="98" t="s">
        <v>354</v>
      </c>
      <c r="E65" s="98"/>
      <c r="F65" s="98"/>
      <c r="G65" s="98"/>
      <c r="H65" s="98"/>
      <c r="I65" s="98"/>
      <c r="J65" s="98"/>
      <c r="K65" s="17"/>
      <c r="L65" s="98" t="s">
        <v>355</v>
      </c>
      <c r="M65" s="98"/>
      <c r="N65" s="98"/>
      <c r="O65" s="98"/>
      <c r="P65" s="98"/>
      <c r="Q65" s="98"/>
      <c r="R65" s="98"/>
    </row>
    <row r="66" spans="1:18" ht="15.75" thickBot="1">
      <c r="A66" s="13"/>
      <c r="B66" s="90" t="s">
        <v>258</v>
      </c>
      <c r="C66" s="17"/>
      <c r="D66" s="99">
        <v>2014</v>
      </c>
      <c r="E66" s="99"/>
      <c r="F66" s="99"/>
      <c r="G66" s="17"/>
      <c r="H66" s="99">
        <v>2013</v>
      </c>
      <c r="I66" s="99"/>
      <c r="J66" s="99"/>
      <c r="K66" s="17"/>
      <c r="L66" s="99">
        <v>2014</v>
      </c>
      <c r="M66" s="99"/>
      <c r="N66" s="99"/>
      <c r="O66" s="17"/>
      <c r="P66" s="99">
        <v>2013</v>
      </c>
      <c r="Q66" s="99"/>
      <c r="R66" s="99"/>
    </row>
    <row r="67" spans="1:18">
      <c r="A67" s="13"/>
      <c r="B67" s="112" t="s">
        <v>732</v>
      </c>
      <c r="C67" s="21"/>
      <c r="D67" s="32"/>
      <c r="E67" s="32"/>
      <c r="F67" s="32"/>
      <c r="G67" s="21"/>
      <c r="H67" s="32"/>
      <c r="I67" s="32"/>
      <c r="J67" s="32"/>
      <c r="K67" s="21"/>
      <c r="L67" s="32"/>
      <c r="M67" s="32"/>
      <c r="N67" s="32"/>
      <c r="O67" s="21"/>
      <c r="P67" s="32"/>
      <c r="Q67" s="32"/>
      <c r="R67" s="32"/>
    </row>
    <row r="68" spans="1:18" ht="15.75" thickBot="1">
      <c r="A68" s="13"/>
      <c r="B68" s="89" t="s">
        <v>74</v>
      </c>
      <c r="C68" s="17"/>
      <c r="D68" s="166" t="s">
        <v>259</v>
      </c>
      <c r="E68" s="165" t="s">
        <v>733</v>
      </c>
      <c r="F68" s="166" t="s">
        <v>278</v>
      </c>
      <c r="G68" s="17"/>
      <c r="H68" s="166" t="s">
        <v>259</v>
      </c>
      <c r="I68" s="165" t="s">
        <v>734</v>
      </c>
      <c r="J68" s="166" t="s">
        <v>278</v>
      </c>
      <c r="K68" s="17"/>
      <c r="L68" s="166" t="s">
        <v>259</v>
      </c>
      <c r="M68" s="165" t="s">
        <v>735</v>
      </c>
      <c r="N68" s="166" t="s">
        <v>278</v>
      </c>
      <c r="O68" s="17"/>
      <c r="P68" s="166" t="s">
        <v>259</v>
      </c>
      <c r="Q68" s="165" t="s">
        <v>736</v>
      </c>
      <c r="R68" s="166" t="s">
        <v>278</v>
      </c>
    </row>
    <row r="69" spans="1:18">
      <c r="A69" s="13"/>
      <c r="B69" s="91" t="s">
        <v>737</v>
      </c>
      <c r="C69" s="21"/>
      <c r="D69" s="103" t="s">
        <v>733</v>
      </c>
      <c r="E69" s="103"/>
      <c r="F69" s="91" t="s">
        <v>278</v>
      </c>
      <c r="G69" s="21"/>
      <c r="H69" s="103" t="s">
        <v>734</v>
      </c>
      <c r="I69" s="103"/>
      <c r="J69" s="91" t="s">
        <v>278</v>
      </c>
      <c r="K69" s="21"/>
      <c r="L69" s="103" t="s">
        <v>735</v>
      </c>
      <c r="M69" s="103"/>
      <c r="N69" s="92" t="s">
        <v>278</v>
      </c>
      <c r="O69" s="21"/>
      <c r="P69" s="103" t="s">
        <v>736</v>
      </c>
      <c r="Q69" s="103"/>
      <c r="R69" s="92" t="s">
        <v>278</v>
      </c>
    </row>
    <row r="70" spans="1:18">
      <c r="A70" s="13"/>
      <c r="B70" s="89" t="s">
        <v>738</v>
      </c>
      <c r="C70" s="17"/>
      <c r="D70" s="107" t="s">
        <v>739</v>
      </c>
      <c r="E70" s="107"/>
      <c r="F70" s="89" t="s">
        <v>278</v>
      </c>
      <c r="G70" s="17"/>
      <c r="H70" s="107" t="s">
        <v>740</v>
      </c>
      <c r="I70" s="107"/>
      <c r="J70" s="89" t="s">
        <v>278</v>
      </c>
      <c r="K70" s="17"/>
      <c r="L70" s="107" t="s">
        <v>741</v>
      </c>
      <c r="M70" s="107"/>
      <c r="N70" s="89" t="s">
        <v>278</v>
      </c>
      <c r="O70" s="17"/>
      <c r="P70" s="107" t="s">
        <v>742</v>
      </c>
      <c r="Q70" s="107"/>
      <c r="R70" s="89" t="s">
        <v>278</v>
      </c>
    </row>
    <row r="71" spans="1:18">
      <c r="A71" s="13"/>
      <c r="B71" s="100" t="s">
        <v>387</v>
      </c>
      <c r="C71" s="27"/>
      <c r="D71" s="105" t="s">
        <v>261</v>
      </c>
      <c r="E71" s="105"/>
      <c r="F71" s="27"/>
      <c r="G71" s="27"/>
      <c r="H71" s="105">
        <v>0.1</v>
      </c>
      <c r="I71" s="105"/>
      <c r="J71" s="27"/>
      <c r="K71" s="27"/>
      <c r="L71" s="105" t="s">
        <v>261</v>
      </c>
      <c r="M71" s="105"/>
      <c r="N71" s="27"/>
      <c r="O71" s="27"/>
      <c r="P71" s="105">
        <v>0.2</v>
      </c>
      <c r="Q71" s="105"/>
      <c r="R71" s="27"/>
    </row>
    <row r="72" spans="1:18" ht="15.75" thickBot="1">
      <c r="A72" s="13"/>
      <c r="B72" s="100"/>
      <c r="C72" s="27"/>
      <c r="D72" s="120"/>
      <c r="E72" s="120"/>
      <c r="F72" s="82"/>
      <c r="G72" s="27"/>
      <c r="H72" s="120"/>
      <c r="I72" s="120"/>
      <c r="J72" s="82"/>
      <c r="K72" s="27"/>
      <c r="L72" s="120"/>
      <c r="M72" s="120"/>
      <c r="N72" s="82"/>
      <c r="O72" s="27"/>
      <c r="P72" s="120"/>
      <c r="Q72" s="120"/>
      <c r="R72" s="82"/>
    </row>
    <row r="73" spans="1:18" ht="24.75">
      <c r="A73" s="13"/>
      <c r="B73" s="89" t="s">
        <v>743</v>
      </c>
      <c r="C73" s="17"/>
      <c r="D73" s="129" t="s">
        <v>735</v>
      </c>
      <c r="E73" s="129"/>
      <c r="F73" s="89" t="s">
        <v>278</v>
      </c>
      <c r="G73" s="17"/>
      <c r="H73" s="129" t="s">
        <v>744</v>
      </c>
      <c r="I73" s="129"/>
      <c r="J73" s="89" t="s">
        <v>278</v>
      </c>
      <c r="K73" s="17"/>
      <c r="L73" s="129" t="s">
        <v>745</v>
      </c>
      <c r="M73" s="129"/>
      <c r="N73" s="126" t="s">
        <v>278</v>
      </c>
      <c r="O73" s="17"/>
      <c r="P73" s="129" t="s">
        <v>746</v>
      </c>
      <c r="Q73" s="129"/>
      <c r="R73" s="126" t="s">
        <v>278</v>
      </c>
    </row>
    <row r="74" spans="1:18">
      <c r="A74" s="13"/>
      <c r="B74" s="167" t="s">
        <v>92</v>
      </c>
      <c r="C74" s="27"/>
      <c r="D74" s="105" t="s">
        <v>747</v>
      </c>
      <c r="E74" s="105"/>
      <c r="F74" s="100" t="s">
        <v>278</v>
      </c>
      <c r="G74" s="27"/>
      <c r="H74" s="105" t="s">
        <v>466</v>
      </c>
      <c r="I74" s="105"/>
      <c r="J74" s="100" t="s">
        <v>278</v>
      </c>
      <c r="K74" s="27"/>
      <c r="L74" s="105" t="s">
        <v>748</v>
      </c>
      <c r="M74" s="105"/>
      <c r="N74" s="100" t="s">
        <v>278</v>
      </c>
      <c r="O74" s="27"/>
      <c r="P74" s="105">
        <v>1.4</v>
      </c>
      <c r="Q74" s="105"/>
      <c r="R74" s="27"/>
    </row>
    <row r="75" spans="1:18" ht="15.75" thickBot="1">
      <c r="A75" s="13"/>
      <c r="B75" s="167"/>
      <c r="C75" s="27"/>
      <c r="D75" s="120"/>
      <c r="E75" s="120"/>
      <c r="F75" s="163"/>
      <c r="G75" s="27"/>
      <c r="H75" s="120"/>
      <c r="I75" s="120"/>
      <c r="J75" s="163"/>
      <c r="K75" s="27"/>
      <c r="L75" s="120"/>
      <c r="M75" s="120"/>
      <c r="N75" s="163"/>
      <c r="O75" s="27"/>
      <c r="P75" s="120"/>
      <c r="Q75" s="120"/>
      <c r="R75" s="82"/>
    </row>
    <row r="76" spans="1:18">
      <c r="A76" s="13"/>
      <c r="B76" s="89" t="s">
        <v>749</v>
      </c>
      <c r="C76" s="17"/>
      <c r="D76" s="129" t="s">
        <v>750</v>
      </c>
      <c r="E76" s="129"/>
      <c r="F76" s="126" t="s">
        <v>278</v>
      </c>
      <c r="G76" s="17"/>
      <c r="H76" s="129" t="s">
        <v>751</v>
      </c>
      <c r="I76" s="129"/>
      <c r="J76" s="126" t="s">
        <v>278</v>
      </c>
      <c r="K76" s="17"/>
      <c r="L76" s="129" t="s">
        <v>632</v>
      </c>
      <c r="M76" s="129"/>
      <c r="N76" s="126" t="s">
        <v>278</v>
      </c>
      <c r="O76" s="17"/>
      <c r="P76" s="129" t="s">
        <v>752</v>
      </c>
      <c r="Q76" s="129"/>
      <c r="R76" s="126" t="s">
        <v>278</v>
      </c>
    </row>
    <row r="77" spans="1:18" ht="25.5" thickBot="1">
      <c r="A77" s="13"/>
      <c r="B77" s="96" t="s">
        <v>95</v>
      </c>
      <c r="C77" s="21"/>
      <c r="D77" s="120" t="s">
        <v>753</v>
      </c>
      <c r="E77" s="120"/>
      <c r="F77" s="91" t="s">
        <v>278</v>
      </c>
      <c r="G77" s="21"/>
      <c r="H77" s="120" t="s">
        <v>753</v>
      </c>
      <c r="I77" s="120"/>
      <c r="J77" s="91" t="s">
        <v>278</v>
      </c>
      <c r="K77" s="21"/>
      <c r="L77" s="120" t="s">
        <v>754</v>
      </c>
      <c r="M77" s="120"/>
      <c r="N77" s="234" t="s">
        <v>278</v>
      </c>
      <c r="O77" s="21"/>
      <c r="P77" s="120" t="s">
        <v>754</v>
      </c>
      <c r="Q77" s="120"/>
      <c r="R77" s="234" t="s">
        <v>278</v>
      </c>
    </row>
    <row r="78" spans="1:18" ht="25.5" thickBot="1">
      <c r="A78" s="13"/>
      <c r="B78" s="89" t="s">
        <v>755</v>
      </c>
      <c r="C78" s="17"/>
      <c r="D78" s="235" t="s">
        <v>259</v>
      </c>
      <c r="E78" s="236" t="s">
        <v>756</v>
      </c>
      <c r="F78" s="235" t="s">
        <v>278</v>
      </c>
      <c r="G78" s="17"/>
      <c r="H78" s="235" t="s">
        <v>259</v>
      </c>
      <c r="I78" s="236" t="s">
        <v>757</v>
      </c>
      <c r="J78" s="235" t="s">
        <v>278</v>
      </c>
      <c r="K78" s="17"/>
      <c r="L78" s="235" t="s">
        <v>259</v>
      </c>
      <c r="M78" s="236" t="s">
        <v>758</v>
      </c>
      <c r="N78" s="235" t="s">
        <v>278</v>
      </c>
      <c r="O78" s="17"/>
      <c r="P78" s="235" t="s">
        <v>259</v>
      </c>
      <c r="Q78" s="236" t="s">
        <v>759</v>
      </c>
      <c r="R78" s="235" t="s">
        <v>278</v>
      </c>
    </row>
    <row r="79" spans="1:18" ht="15.75" thickTop="1">
      <c r="A79" s="13"/>
      <c r="B79" s="23"/>
      <c r="C79" s="23"/>
      <c r="D79" s="23"/>
      <c r="E79" s="23"/>
      <c r="F79" s="23"/>
      <c r="G79" s="23"/>
      <c r="H79" s="23"/>
      <c r="I79" s="23"/>
      <c r="J79" s="23"/>
      <c r="K79" s="23"/>
      <c r="L79" s="23"/>
      <c r="M79" s="23"/>
      <c r="N79" s="23"/>
      <c r="O79" s="23"/>
      <c r="P79" s="23"/>
      <c r="Q79" s="23"/>
      <c r="R79" s="23"/>
    </row>
    <row r="80" spans="1:18">
      <c r="A80" s="13"/>
      <c r="B80" s="18"/>
      <c r="C80" s="18"/>
      <c r="D80" s="18"/>
      <c r="E80" s="18"/>
      <c r="F80" s="18"/>
      <c r="G80" s="18"/>
      <c r="H80" s="18"/>
      <c r="I80" s="18"/>
      <c r="J80" s="18"/>
      <c r="K80" s="18"/>
      <c r="L80" s="18"/>
      <c r="M80" s="18"/>
      <c r="N80" s="18"/>
      <c r="O80" s="18"/>
      <c r="P80" s="18"/>
      <c r="Q80" s="18"/>
      <c r="R80" s="18"/>
    </row>
    <row r="81" spans="1:18" ht="15.75" thickBot="1">
      <c r="A81" s="13"/>
      <c r="B81" s="17"/>
      <c r="C81" s="17"/>
      <c r="D81" s="98" t="s">
        <v>354</v>
      </c>
      <c r="E81" s="98"/>
      <c r="F81" s="98"/>
      <c r="G81" s="98"/>
      <c r="H81" s="98"/>
      <c r="I81" s="98"/>
      <c r="J81" s="98"/>
      <c r="K81" s="17"/>
      <c r="L81" s="98" t="s">
        <v>355</v>
      </c>
      <c r="M81" s="98"/>
      <c r="N81" s="98"/>
      <c r="O81" s="98"/>
      <c r="P81" s="98"/>
      <c r="Q81" s="98"/>
      <c r="R81" s="98"/>
    </row>
    <row r="82" spans="1:18" ht="15.75" thickBot="1">
      <c r="A82" s="13"/>
      <c r="B82" s="90" t="s">
        <v>258</v>
      </c>
      <c r="C82" s="17"/>
      <c r="D82" s="99">
        <v>2014</v>
      </c>
      <c r="E82" s="99"/>
      <c r="F82" s="99"/>
      <c r="G82" s="17"/>
      <c r="H82" s="99">
        <v>2013</v>
      </c>
      <c r="I82" s="99"/>
      <c r="J82" s="99"/>
      <c r="K82" s="17"/>
      <c r="L82" s="99">
        <v>2014</v>
      </c>
      <c r="M82" s="99"/>
      <c r="N82" s="99"/>
      <c r="O82" s="17"/>
      <c r="P82" s="99">
        <v>2013</v>
      </c>
      <c r="Q82" s="99"/>
      <c r="R82" s="99"/>
    </row>
    <row r="83" spans="1:18">
      <c r="A83" s="13"/>
      <c r="B83" s="112" t="s">
        <v>760</v>
      </c>
      <c r="C83" s="21"/>
      <c r="D83" s="32"/>
      <c r="E83" s="32"/>
      <c r="F83" s="32"/>
      <c r="G83" s="21"/>
      <c r="H83" s="32"/>
      <c r="I83" s="32"/>
      <c r="J83" s="32"/>
      <c r="K83" s="21"/>
      <c r="L83" s="32"/>
      <c r="M83" s="32"/>
      <c r="N83" s="32"/>
      <c r="O83" s="21"/>
      <c r="P83" s="32"/>
      <c r="Q83" s="32"/>
      <c r="R83" s="32"/>
    </row>
    <row r="84" spans="1:18" ht="21" customHeight="1">
      <c r="A84" s="13"/>
      <c r="B84" s="106" t="s">
        <v>725</v>
      </c>
      <c r="C84" s="35"/>
      <c r="D84" s="106" t="s">
        <v>259</v>
      </c>
      <c r="E84" s="107">
        <v>12.9</v>
      </c>
      <c r="F84" s="35"/>
      <c r="G84" s="35"/>
      <c r="H84" s="106" t="s">
        <v>259</v>
      </c>
      <c r="I84" s="107">
        <v>20.9</v>
      </c>
      <c r="J84" s="35"/>
      <c r="K84" s="35"/>
      <c r="L84" s="106" t="s">
        <v>259</v>
      </c>
      <c r="M84" s="107">
        <v>65</v>
      </c>
      <c r="N84" s="35"/>
      <c r="O84" s="35"/>
      <c r="P84" s="107">
        <v>54</v>
      </c>
      <c r="Q84" s="107"/>
      <c r="R84" s="35"/>
    </row>
    <row r="85" spans="1:18">
      <c r="A85" s="13"/>
      <c r="B85" s="106"/>
      <c r="C85" s="35"/>
      <c r="D85" s="106"/>
      <c r="E85" s="107"/>
      <c r="F85" s="35"/>
      <c r="G85" s="35"/>
      <c r="H85" s="106"/>
      <c r="I85" s="107"/>
      <c r="J85" s="35"/>
      <c r="K85" s="35"/>
      <c r="L85" s="106"/>
      <c r="M85" s="107"/>
      <c r="N85" s="35"/>
      <c r="O85" s="35"/>
      <c r="P85" s="107"/>
      <c r="Q85" s="107"/>
      <c r="R85" s="35"/>
    </row>
    <row r="86" spans="1:18">
      <c r="A86" s="13"/>
      <c r="B86" s="100" t="s">
        <v>70</v>
      </c>
      <c r="C86" s="27"/>
      <c r="D86" s="105">
        <v>93.5</v>
      </c>
      <c r="E86" s="105"/>
      <c r="F86" s="27"/>
      <c r="G86" s="27"/>
      <c r="H86" s="105">
        <v>10.5</v>
      </c>
      <c r="I86" s="105"/>
      <c r="J86" s="27"/>
      <c r="K86" s="27"/>
      <c r="L86" s="105">
        <v>161.30000000000001</v>
      </c>
      <c r="M86" s="105"/>
      <c r="N86" s="27"/>
      <c r="O86" s="27"/>
      <c r="P86" s="105">
        <v>27.3</v>
      </c>
      <c r="Q86" s="105"/>
      <c r="R86" s="27"/>
    </row>
    <row r="87" spans="1:18">
      <c r="A87" s="13"/>
      <c r="B87" s="100"/>
      <c r="C87" s="27"/>
      <c r="D87" s="105"/>
      <c r="E87" s="105"/>
      <c r="F87" s="27"/>
      <c r="G87" s="27"/>
      <c r="H87" s="105"/>
      <c r="I87" s="105"/>
      <c r="J87" s="27"/>
      <c r="K87" s="27"/>
      <c r="L87" s="105"/>
      <c r="M87" s="105"/>
      <c r="N87" s="27"/>
      <c r="O87" s="27"/>
      <c r="P87" s="105"/>
      <c r="Q87" s="105"/>
      <c r="R87" s="27"/>
    </row>
    <row r="88" spans="1:18">
      <c r="A88" s="13"/>
      <c r="B88" s="106" t="s">
        <v>701</v>
      </c>
      <c r="C88" s="35"/>
      <c r="D88" s="107">
        <v>1.6</v>
      </c>
      <c r="E88" s="107"/>
      <c r="F88" s="35"/>
      <c r="G88" s="35"/>
      <c r="H88" s="107">
        <v>1.6</v>
      </c>
      <c r="I88" s="107"/>
      <c r="J88" s="35"/>
      <c r="K88" s="35"/>
      <c r="L88" s="107">
        <v>19</v>
      </c>
      <c r="M88" s="107"/>
      <c r="N88" s="35"/>
      <c r="O88" s="35"/>
      <c r="P88" s="107">
        <v>10.1</v>
      </c>
      <c r="Q88" s="107"/>
      <c r="R88" s="35"/>
    </row>
    <row r="89" spans="1:18">
      <c r="A89" s="13"/>
      <c r="B89" s="106"/>
      <c r="C89" s="35"/>
      <c r="D89" s="107"/>
      <c r="E89" s="107"/>
      <c r="F89" s="35"/>
      <c r="G89" s="35"/>
      <c r="H89" s="107"/>
      <c r="I89" s="107"/>
      <c r="J89" s="35"/>
      <c r="K89" s="35"/>
      <c r="L89" s="107"/>
      <c r="M89" s="107"/>
      <c r="N89" s="35"/>
      <c r="O89" s="35"/>
      <c r="P89" s="107"/>
      <c r="Q89" s="107"/>
      <c r="R89" s="35"/>
    </row>
    <row r="90" spans="1:18">
      <c r="A90" s="13"/>
      <c r="B90" s="100" t="s">
        <v>72</v>
      </c>
      <c r="C90" s="27"/>
      <c r="D90" s="105">
        <v>5.7</v>
      </c>
      <c r="E90" s="105"/>
      <c r="F90" s="27"/>
      <c r="G90" s="27"/>
      <c r="H90" s="105">
        <v>0.5</v>
      </c>
      <c r="I90" s="105"/>
      <c r="J90" s="27"/>
      <c r="K90" s="27"/>
      <c r="L90" s="105">
        <v>11.7</v>
      </c>
      <c r="M90" s="105"/>
      <c r="N90" s="27"/>
      <c r="O90" s="27"/>
      <c r="P90" s="105">
        <v>1.4</v>
      </c>
      <c r="Q90" s="105"/>
      <c r="R90" s="27"/>
    </row>
    <row r="91" spans="1:18" ht="15.75" thickBot="1">
      <c r="A91" s="13"/>
      <c r="B91" s="100"/>
      <c r="C91" s="27"/>
      <c r="D91" s="120"/>
      <c r="E91" s="120"/>
      <c r="F91" s="82"/>
      <c r="G91" s="27"/>
      <c r="H91" s="120"/>
      <c r="I91" s="120"/>
      <c r="J91" s="82"/>
      <c r="K91" s="27"/>
      <c r="L91" s="120"/>
      <c r="M91" s="120"/>
      <c r="N91" s="82"/>
      <c r="O91" s="27"/>
      <c r="P91" s="120"/>
      <c r="Q91" s="120"/>
      <c r="R91" s="82"/>
    </row>
    <row r="92" spans="1:18">
      <c r="A92" s="13"/>
      <c r="B92" s="106" t="s">
        <v>703</v>
      </c>
      <c r="C92" s="35"/>
      <c r="D92" s="129">
        <v>113.7</v>
      </c>
      <c r="E92" s="129"/>
      <c r="F92" s="72"/>
      <c r="G92" s="35"/>
      <c r="H92" s="129">
        <v>33.5</v>
      </c>
      <c r="I92" s="129"/>
      <c r="J92" s="72"/>
      <c r="K92" s="35"/>
      <c r="L92" s="129">
        <v>257</v>
      </c>
      <c r="M92" s="129"/>
      <c r="N92" s="72"/>
      <c r="O92" s="35"/>
      <c r="P92" s="129">
        <v>92.8</v>
      </c>
      <c r="Q92" s="129"/>
      <c r="R92" s="72"/>
    </row>
    <row r="93" spans="1:18" ht="15.75" thickBot="1">
      <c r="A93" s="13"/>
      <c r="B93" s="106"/>
      <c r="C93" s="35"/>
      <c r="D93" s="113"/>
      <c r="E93" s="113"/>
      <c r="F93" s="38"/>
      <c r="G93" s="35"/>
      <c r="H93" s="113"/>
      <c r="I93" s="113"/>
      <c r="J93" s="38"/>
      <c r="K93" s="35"/>
      <c r="L93" s="113"/>
      <c r="M93" s="113"/>
      <c r="N93" s="38"/>
      <c r="O93" s="35"/>
      <c r="P93" s="113"/>
      <c r="Q93" s="113"/>
      <c r="R93" s="38"/>
    </row>
    <row r="94" spans="1:18">
      <c r="A94" s="13"/>
      <c r="B94" s="91" t="s">
        <v>74</v>
      </c>
      <c r="C94" s="21"/>
      <c r="D94" s="103" t="s">
        <v>761</v>
      </c>
      <c r="E94" s="103"/>
      <c r="F94" s="92" t="s">
        <v>278</v>
      </c>
      <c r="G94" s="21"/>
      <c r="H94" s="103" t="s">
        <v>762</v>
      </c>
      <c r="I94" s="103"/>
      <c r="J94" s="92" t="s">
        <v>278</v>
      </c>
      <c r="K94" s="21"/>
      <c r="L94" s="103" t="s">
        <v>763</v>
      </c>
      <c r="M94" s="103"/>
      <c r="N94" s="92" t="s">
        <v>278</v>
      </c>
      <c r="O94" s="21"/>
      <c r="P94" s="103" t="s">
        <v>764</v>
      </c>
      <c r="Q94" s="103"/>
      <c r="R94" s="92" t="s">
        <v>278</v>
      </c>
    </row>
    <row r="95" spans="1:18" ht="15.75" thickBot="1">
      <c r="A95" s="13"/>
      <c r="B95" s="89" t="s">
        <v>80</v>
      </c>
      <c r="C95" s="17"/>
      <c r="D95" s="113" t="s">
        <v>704</v>
      </c>
      <c r="E95" s="113"/>
      <c r="F95" s="166" t="s">
        <v>278</v>
      </c>
      <c r="G95" s="17"/>
      <c r="H95" s="113" t="s">
        <v>705</v>
      </c>
      <c r="I95" s="113"/>
      <c r="J95" s="166" t="s">
        <v>278</v>
      </c>
      <c r="K95" s="17"/>
      <c r="L95" s="113" t="s">
        <v>706</v>
      </c>
      <c r="M95" s="113"/>
      <c r="N95" s="166" t="s">
        <v>278</v>
      </c>
      <c r="O95" s="17"/>
      <c r="P95" s="113" t="s">
        <v>707</v>
      </c>
      <c r="Q95" s="113"/>
      <c r="R95" s="166" t="s">
        <v>278</v>
      </c>
    </row>
    <row r="96" spans="1:18">
      <c r="A96" s="13"/>
      <c r="B96" s="91" t="s">
        <v>765</v>
      </c>
      <c r="C96" s="21"/>
      <c r="D96" s="103" t="s">
        <v>766</v>
      </c>
      <c r="E96" s="103"/>
      <c r="F96" s="91" t="s">
        <v>278</v>
      </c>
      <c r="G96" s="21"/>
      <c r="H96" s="103" t="s">
        <v>767</v>
      </c>
      <c r="I96" s="103"/>
      <c r="J96" s="91" t="s">
        <v>278</v>
      </c>
      <c r="K96" s="21"/>
      <c r="L96" s="103" t="s">
        <v>768</v>
      </c>
      <c r="M96" s="103"/>
      <c r="N96" s="92" t="s">
        <v>278</v>
      </c>
      <c r="O96" s="21"/>
      <c r="P96" s="103" t="s">
        <v>769</v>
      </c>
      <c r="Q96" s="103"/>
      <c r="R96" s="92" t="s">
        <v>278</v>
      </c>
    </row>
    <row r="97" spans="1:18">
      <c r="A97" s="13"/>
      <c r="B97" s="106" t="s">
        <v>82</v>
      </c>
      <c r="C97" s="35"/>
      <c r="D97" s="107">
        <v>12.1</v>
      </c>
      <c r="E97" s="107"/>
      <c r="F97" s="35"/>
      <c r="G97" s="35"/>
      <c r="H97" s="107">
        <v>13.2</v>
      </c>
      <c r="I97" s="107"/>
      <c r="J97" s="35"/>
      <c r="K97" s="35"/>
      <c r="L97" s="107">
        <v>45.9</v>
      </c>
      <c r="M97" s="107"/>
      <c r="N97" s="35"/>
      <c r="O97" s="35"/>
      <c r="P97" s="107">
        <v>30.1</v>
      </c>
      <c r="Q97" s="107"/>
      <c r="R97" s="35"/>
    </row>
    <row r="98" spans="1:18" ht="15.75" thickBot="1">
      <c r="A98" s="13"/>
      <c r="B98" s="106"/>
      <c r="C98" s="35"/>
      <c r="D98" s="113"/>
      <c r="E98" s="113"/>
      <c r="F98" s="38"/>
      <c r="G98" s="35"/>
      <c r="H98" s="113"/>
      <c r="I98" s="113"/>
      <c r="J98" s="38"/>
      <c r="K98" s="35"/>
      <c r="L98" s="113"/>
      <c r="M98" s="113"/>
      <c r="N98" s="38"/>
      <c r="O98" s="35"/>
      <c r="P98" s="113"/>
      <c r="Q98" s="113"/>
      <c r="R98" s="38"/>
    </row>
    <row r="99" spans="1:18">
      <c r="A99" s="13"/>
      <c r="B99" s="100" t="s">
        <v>712</v>
      </c>
      <c r="C99" s="27"/>
      <c r="D99" s="103">
        <v>11.6</v>
      </c>
      <c r="E99" s="103"/>
      <c r="F99" s="32"/>
      <c r="G99" s="27"/>
      <c r="H99" s="103">
        <v>9.4</v>
      </c>
      <c r="I99" s="103"/>
      <c r="J99" s="32"/>
      <c r="K99" s="27"/>
      <c r="L99" s="103">
        <v>39.4</v>
      </c>
      <c r="M99" s="103"/>
      <c r="N99" s="32"/>
      <c r="O99" s="27"/>
      <c r="P99" s="103">
        <v>17.899999999999999</v>
      </c>
      <c r="Q99" s="103"/>
      <c r="R99" s="32"/>
    </row>
    <row r="100" spans="1:18">
      <c r="A100" s="13"/>
      <c r="B100" s="100"/>
      <c r="C100" s="27"/>
      <c r="D100" s="105"/>
      <c r="E100" s="105"/>
      <c r="F100" s="27"/>
      <c r="G100" s="27"/>
      <c r="H100" s="105"/>
      <c r="I100" s="105"/>
      <c r="J100" s="27"/>
      <c r="K100" s="27"/>
      <c r="L100" s="104"/>
      <c r="M100" s="104"/>
      <c r="N100" s="33"/>
      <c r="O100" s="27"/>
      <c r="P100" s="104"/>
      <c r="Q100" s="104"/>
      <c r="R100" s="33"/>
    </row>
    <row r="101" spans="1:18">
      <c r="A101" s="13"/>
      <c r="B101" s="106" t="s">
        <v>163</v>
      </c>
      <c r="C101" s="35"/>
      <c r="D101" s="107">
        <v>28.9</v>
      </c>
      <c r="E101" s="107"/>
      <c r="F101" s="35"/>
      <c r="G101" s="35"/>
      <c r="H101" s="107">
        <v>1.6</v>
      </c>
      <c r="I101" s="107"/>
      <c r="J101" s="35"/>
      <c r="K101" s="35"/>
      <c r="L101" s="107">
        <v>199.2</v>
      </c>
      <c r="M101" s="107"/>
      <c r="N101" s="35"/>
      <c r="O101" s="35"/>
      <c r="P101" s="107">
        <v>11.1</v>
      </c>
      <c r="Q101" s="107"/>
      <c r="R101" s="35"/>
    </row>
    <row r="102" spans="1:18">
      <c r="A102" s="13"/>
      <c r="B102" s="106"/>
      <c r="C102" s="35"/>
      <c r="D102" s="107"/>
      <c r="E102" s="107"/>
      <c r="F102" s="35"/>
      <c r="G102" s="35"/>
      <c r="H102" s="107"/>
      <c r="I102" s="107"/>
      <c r="J102" s="35"/>
      <c r="K102" s="35"/>
      <c r="L102" s="107"/>
      <c r="M102" s="107"/>
      <c r="N102" s="35"/>
      <c r="O102" s="35"/>
      <c r="P102" s="107"/>
      <c r="Q102" s="107"/>
      <c r="R102" s="35"/>
    </row>
    <row r="103" spans="1:18">
      <c r="A103" s="13"/>
      <c r="B103" s="100" t="s">
        <v>86</v>
      </c>
      <c r="C103" s="27"/>
      <c r="D103" s="105" t="s">
        <v>713</v>
      </c>
      <c r="E103" s="105"/>
      <c r="F103" s="100" t="s">
        <v>278</v>
      </c>
      <c r="G103" s="27"/>
      <c r="H103" s="105" t="s">
        <v>261</v>
      </c>
      <c r="I103" s="105"/>
      <c r="J103" s="27"/>
      <c r="K103" s="27"/>
      <c r="L103" s="105" t="s">
        <v>714</v>
      </c>
      <c r="M103" s="105"/>
      <c r="N103" s="100" t="s">
        <v>278</v>
      </c>
      <c r="O103" s="27"/>
      <c r="P103" s="105" t="s">
        <v>664</v>
      </c>
      <c r="Q103" s="105"/>
      <c r="R103" s="100" t="s">
        <v>278</v>
      </c>
    </row>
    <row r="104" spans="1:18">
      <c r="A104" s="13"/>
      <c r="B104" s="100"/>
      <c r="C104" s="27"/>
      <c r="D104" s="105"/>
      <c r="E104" s="105"/>
      <c r="F104" s="100"/>
      <c r="G104" s="27"/>
      <c r="H104" s="105"/>
      <c r="I104" s="105"/>
      <c r="J104" s="27"/>
      <c r="K104" s="27"/>
      <c r="L104" s="105"/>
      <c r="M104" s="105"/>
      <c r="N104" s="100"/>
      <c r="O104" s="27"/>
      <c r="P104" s="105"/>
      <c r="Q104" s="105"/>
      <c r="R104" s="100"/>
    </row>
    <row r="105" spans="1:18">
      <c r="A105" s="13"/>
      <c r="B105" s="89" t="s">
        <v>715</v>
      </c>
      <c r="C105" s="17"/>
      <c r="D105" s="107" t="s">
        <v>716</v>
      </c>
      <c r="E105" s="107"/>
      <c r="F105" s="89" t="s">
        <v>278</v>
      </c>
      <c r="G105" s="17"/>
      <c r="H105" s="107" t="s">
        <v>717</v>
      </c>
      <c r="I105" s="107"/>
      <c r="J105" s="89" t="s">
        <v>278</v>
      </c>
      <c r="K105" s="17"/>
      <c r="L105" s="107" t="s">
        <v>718</v>
      </c>
      <c r="M105" s="107"/>
      <c r="N105" s="89" t="s">
        <v>278</v>
      </c>
      <c r="O105" s="17"/>
      <c r="P105" s="107" t="s">
        <v>719</v>
      </c>
      <c r="Q105" s="107"/>
      <c r="R105" s="89" t="s">
        <v>278</v>
      </c>
    </row>
    <row r="106" spans="1:18">
      <c r="A106" s="13"/>
      <c r="B106" s="91" t="s">
        <v>88</v>
      </c>
      <c r="C106" s="21"/>
      <c r="D106" s="105" t="s">
        <v>739</v>
      </c>
      <c r="E106" s="105"/>
      <c r="F106" s="91" t="s">
        <v>278</v>
      </c>
      <c r="G106" s="21"/>
      <c r="H106" s="105" t="s">
        <v>740</v>
      </c>
      <c r="I106" s="105"/>
      <c r="J106" s="91" t="s">
        <v>278</v>
      </c>
      <c r="K106" s="21"/>
      <c r="L106" s="105" t="s">
        <v>741</v>
      </c>
      <c r="M106" s="105"/>
      <c r="N106" s="91" t="s">
        <v>278</v>
      </c>
      <c r="O106" s="21"/>
      <c r="P106" s="105" t="s">
        <v>742</v>
      </c>
      <c r="Q106" s="105"/>
      <c r="R106" s="91" t="s">
        <v>278</v>
      </c>
    </row>
    <row r="107" spans="1:18">
      <c r="A107" s="13"/>
      <c r="B107" s="106" t="s">
        <v>387</v>
      </c>
      <c r="C107" s="35"/>
      <c r="D107" s="107" t="s">
        <v>633</v>
      </c>
      <c r="E107" s="107"/>
      <c r="F107" s="106" t="s">
        <v>278</v>
      </c>
      <c r="G107" s="35"/>
      <c r="H107" s="107">
        <v>0.1</v>
      </c>
      <c r="I107" s="107"/>
      <c r="J107" s="35"/>
      <c r="K107" s="35"/>
      <c r="L107" s="107">
        <v>1</v>
      </c>
      <c r="M107" s="107"/>
      <c r="N107" s="35"/>
      <c r="O107" s="35"/>
      <c r="P107" s="107">
        <v>0.5</v>
      </c>
      <c r="Q107" s="107"/>
      <c r="R107" s="35"/>
    </row>
    <row r="108" spans="1:18" ht="15.75" thickBot="1">
      <c r="A108" s="13"/>
      <c r="B108" s="106"/>
      <c r="C108" s="35"/>
      <c r="D108" s="113"/>
      <c r="E108" s="113"/>
      <c r="F108" s="157"/>
      <c r="G108" s="35"/>
      <c r="H108" s="113"/>
      <c r="I108" s="113"/>
      <c r="J108" s="38"/>
      <c r="K108" s="35"/>
      <c r="L108" s="113"/>
      <c r="M108" s="113"/>
      <c r="N108" s="38"/>
      <c r="O108" s="35"/>
      <c r="P108" s="113"/>
      <c r="Q108" s="113"/>
      <c r="R108" s="38"/>
    </row>
    <row r="109" spans="1:18">
      <c r="A109" s="13"/>
      <c r="B109" s="167" t="s">
        <v>770</v>
      </c>
      <c r="C109" s="27"/>
      <c r="D109" s="103">
        <v>3.6</v>
      </c>
      <c r="E109" s="103"/>
      <c r="F109" s="32"/>
      <c r="G109" s="27"/>
      <c r="H109" s="103" t="s">
        <v>753</v>
      </c>
      <c r="I109" s="103"/>
      <c r="J109" s="101" t="s">
        <v>278</v>
      </c>
      <c r="K109" s="27"/>
      <c r="L109" s="103">
        <v>151.4</v>
      </c>
      <c r="M109" s="103"/>
      <c r="N109" s="32"/>
      <c r="O109" s="27"/>
      <c r="P109" s="103" t="s">
        <v>668</v>
      </c>
      <c r="Q109" s="103"/>
      <c r="R109" s="101" t="s">
        <v>278</v>
      </c>
    </row>
    <row r="110" spans="1:18">
      <c r="A110" s="13"/>
      <c r="B110" s="167"/>
      <c r="C110" s="27"/>
      <c r="D110" s="105"/>
      <c r="E110" s="105"/>
      <c r="F110" s="27"/>
      <c r="G110" s="27"/>
      <c r="H110" s="104"/>
      <c r="I110" s="104"/>
      <c r="J110" s="102"/>
      <c r="K110" s="27"/>
      <c r="L110" s="104"/>
      <c r="M110" s="104"/>
      <c r="N110" s="33"/>
      <c r="O110" s="27"/>
      <c r="P110" s="104"/>
      <c r="Q110" s="104"/>
      <c r="R110" s="102"/>
    </row>
    <row r="111" spans="1:18">
      <c r="A111" s="13"/>
      <c r="B111" s="106" t="s">
        <v>92</v>
      </c>
      <c r="C111" s="35"/>
      <c r="D111" s="107" t="s">
        <v>747</v>
      </c>
      <c r="E111" s="107"/>
      <c r="F111" s="106" t="s">
        <v>278</v>
      </c>
      <c r="G111" s="35"/>
      <c r="H111" s="107" t="s">
        <v>466</v>
      </c>
      <c r="I111" s="107"/>
      <c r="J111" s="106" t="s">
        <v>278</v>
      </c>
      <c r="K111" s="35"/>
      <c r="L111" s="107" t="s">
        <v>748</v>
      </c>
      <c r="M111" s="107"/>
      <c r="N111" s="106" t="s">
        <v>278</v>
      </c>
      <c r="O111" s="35"/>
      <c r="P111" s="107">
        <v>1.4</v>
      </c>
      <c r="Q111" s="107"/>
      <c r="R111" s="35"/>
    </row>
    <row r="112" spans="1:18" ht="15.75" thickBot="1">
      <c r="A112" s="13"/>
      <c r="B112" s="106"/>
      <c r="C112" s="35"/>
      <c r="D112" s="113"/>
      <c r="E112" s="113"/>
      <c r="F112" s="157"/>
      <c r="G112" s="35"/>
      <c r="H112" s="113"/>
      <c r="I112" s="113"/>
      <c r="J112" s="157"/>
      <c r="K112" s="35"/>
      <c r="L112" s="113"/>
      <c r="M112" s="113"/>
      <c r="N112" s="157"/>
      <c r="O112" s="35"/>
      <c r="P112" s="113"/>
      <c r="Q112" s="113"/>
      <c r="R112" s="38"/>
    </row>
    <row r="113" spans="1:18">
      <c r="A113" s="13"/>
      <c r="B113" s="167" t="s">
        <v>93</v>
      </c>
      <c r="C113" s="27"/>
      <c r="D113" s="103" t="s">
        <v>771</v>
      </c>
      <c r="E113" s="103"/>
      <c r="F113" s="101" t="s">
        <v>278</v>
      </c>
      <c r="G113" s="27"/>
      <c r="H113" s="103" t="s">
        <v>717</v>
      </c>
      <c r="I113" s="103"/>
      <c r="J113" s="101" t="s">
        <v>278</v>
      </c>
      <c r="K113" s="27"/>
      <c r="L113" s="103">
        <v>110.6</v>
      </c>
      <c r="M113" s="103"/>
      <c r="N113" s="32"/>
      <c r="O113" s="27"/>
      <c r="P113" s="103" t="s">
        <v>772</v>
      </c>
      <c r="Q113" s="103"/>
      <c r="R113" s="101" t="s">
        <v>278</v>
      </c>
    </row>
    <row r="114" spans="1:18">
      <c r="A114" s="13"/>
      <c r="B114" s="167"/>
      <c r="C114" s="27"/>
      <c r="D114" s="105"/>
      <c r="E114" s="105"/>
      <c r="F114" s="100"/>
      <c r="G114" s="27"/>
      <c r="H114" s="105"/>
      <c r="I114" s="105"/>
      <c r="J114" s="100"/>
      <c r="K114" s="27"/>
      <c r="L114" s="104"/>
      <c r="M114" s="104"/>
      <c r="N114" s="33"/>
      <c r="O114" s="27"/>
      <c r="P114" s="104"/>
      <c r="Q114" s="104"/>
      <c r="R114" s="102"/>
    </row>
    <row r="115" spans="1:18">
      <c r="A115" s="13"/>
      <c r="B115" s="106" t="s">
        <v>721</v>
      </c>
      <c r="C115" s="35"/>
      <c r="D115" s="107">
        <v>2.8</v>
      </c>
      <c r="E115" s="107"/>
      <c r="F115" s="35"/>
      <c r="G115" s="35"/>
      <c r="H115" s="107">
        <v>0.7</v>
      </c>
      <c r="I115" s="107"/>
      <c r="J115" s="35"/>
      <c r="K115" s="35"/>
      <c r="L115" s="107" t="s">
        <v>773</v>
      </c>
      <c r="M115" s="107"/>
      <c r="N115" s="106" t="s">
        <v>278</v>
      </c>
      <c r="O115" s="35"/>
      <c r="P115" s="107">
        <v>2.6</v>
      </c>
      <c r="Q115" s="107"/>
      <c r="R115" s="35"/>
    </row>
    <row r="116" spans="1:18">
      <c r="A116" s="13"/>
      <c r="B116" s="106"/>
      <c r="C116" s="35"/>
      <c r="D116" s="107"/>
      <c r="E116" s="107"/>
      <c r="F116" s="35"/>
      <c r="G116" s="35"/>
      <c r="H116" s="107"/>
      <c r="I116" s="107"/>
      <c r="J116" s="35"/>
      <c r="K116" s="35"/>
      <c r="L116" s="107"/>
      <c r="M116" s="107"/>
      <c r="N116" s="106"/>
      <c r="O116" s="35"/>
      <c r="P116" s="107"/>
      <c r="Q116" s="107"/>
      <c r="R116" s="35"/>
    </row>
    <row r="117" spans="1:18" ht="25.5" thickBot="1">
      <c r="A117" s="13"/>
      <c r="B117" s="91" t="s">
        <v>95</v>
      </c>
      <c r="C117" s="21"/>
      <c r="D117" s="120" t="s">
        <v>753</v>
      </c>
      <c r="E117" s="120"/>
      <c r="F117" s="234" t="s">
        <v>278</v>
      </c>
      <c r="G117" s="21"/>
      <c r="H117" s="120" t="s">
        <v>753</v>
      </c>
      <c r="I117" s="120"/>
      <c r="J117" s="234" t="s">
        <v>278</v>
      </c>
      <c r="K117" s="21"/>
      <c r="L117" s="120" t="s">
        <v>754</v>
      </c>
      <c r="M117" s="120"/>
      <c r="N117" s="234" t="s">
        <v>278</v>
      </c>
      <c r="O117" s="21"/>
      <c r="P117" s="120" t="s">
        <v>754</v>
      </c>
      <c r="Q117" s="120"/>
      <c r="R117" s="234" t="s">
        <v>278</v>
      </c>
    </row>
    <row r="118" spans="1:18">
      <c r="A118" s="13"/>
      <c r="B118" s="225" t="s">
        <v>774</v>
      </c>
      <c r="C118" s="35"/>
      <c r="D118" s="127" t="s">
        <v>259</v>
      </c>
      <c r="E118" s="129" t="s">
        <v>660</v>
      </c>
      <c r="F118" s="127" t="s">
        <v>278</v>
      </c>
      <c r="G118" s="35"/>
      <c r="H118" s="127" t="s">
        <v>259</v>
      </c>
      <c r="I118" s="129" t="s">
        <v>661</v>
      </c>
      <c r="J118" s="127" t="s">
        <v>278</v>
      </c>
      <c r="K118" s="35"/>
      <c r="L118" s="127" t="s">
        <v>259</v>
      </c>
      <c r="M118" s="129">
        <v>44.6</v>
      </c>
      <c r="N118" s="72"/>
      <c r="O118" s="35"/>
      <c r="P118" s="127" t="s">
        <v>259</v>
      </c>
      <c r="Q118" s="129" t="s">
        <v>662</v>
      </c>
      <c r="R118" s="127" t="s">
        <v>278</v>
      </c>
    </row>
    <row r="119" spans="1:18" ht="15.75" thickBot="1">
      <c r="A119" s="13"/>
      <c r="B119" s="225"/>
      <c r="C119" s="35"/>
      <c r="D119" s="232"/>
      <c r="E119" s="233"/>
      <c r="F119" s="232"/>
      <c r="G119" s="35"/>
      <c r="H119" s="232"/>
      <c r="I119" s="233"/>
      <c r="J119" s="232"/>
      <c r="K119" s="35"/>
      <c r="L119" s="232"/>
      <c r="M119" s="233"/>
      <c r="N119" s="85"/>
      <c r="O119" s="35"/>
      <c r="P119" s="232"/>
      <c r="Q119" s="233"/>
      <c r="R119" s="232"/>
    </row>
    <row r="120" spans="1:18" ht="15.75" thickTop="1">
      <c r="A120" s="13"/>
      <c r="B120" s="23"/>
      <c r="C120" s="23"/>
      <c r="D120" s="23"/>
      <c r="E120" s="23"/>
      <c r="F120" s="23"/>
      <c r="G120" s="23"/>
      <c r="H120" s="23"/>
      <c r="I120" s="23"/>
      <c r="J120" s="23"/>
    </row>
    <row r="121" spans="1:18">
      <c r="A121" s="13"/>
      <c r="B121" s="18"/>
      <c r="C121" s="18"/>
      <c r="D121" s="18"/>
      <c r="E121" s="18"/>
      <c r="F121" s="18"/>
      <c r="G121" s="18"/>
      <c r="H121" s="18"/>
      <c r="I121" s="18"/>
      <c r="J121" s="18"/>
    </row>
    <row r="122" spans="1:18" ht="15.75" thickBot="1">
      <c r="A122" s="13"/>
      <c r="B122" s="90" t="s">
        <v>258</v>
      </c>
      <c r="C122" s="17"/>
      <c r="D122" s="164">
        <v>41912</v>
      </c>
      <c r="E122" s="164"/>
      <c r="F122" s="164"/>
      <c r="G122" s="17"/>
      <c r="H122" s="164">
        <v>41639</v>
      </c>
      <c r="I122" s="164"/>
      <c r="J122" s="164"/>
    </row>
    <row r="123" spans="1:18">
      <c r="A123" s="13"/>
      <c r="B123" s="119" t="s">
        <v>775</v>
      </c>
      <c r="C123" s="17"/>
      <c r="D123" s="72"/>
      <c r="E123" s="72"/>
      <c r="F123" s="72"/>
      <c r="G123" s="17"/>
      <c r="H123" s="72"/>
      <c r="I123" s="72"/>
      <c r="J123" s="72"/>
    </row>
    <row r="124" spans="1:18">
      <c r="A124" s="13"/>
      <c r="B124" s="100" t="s">
        <v>700</v>
      </c>
      <c r="C124" s="27"/>
      <c r="D124" s="100" t="s">
        <v>259</v>
      </c>
      <c r="E124" s="237">
        <v>5381.7</v>
      </c>
      <c r="F124" s="27"/>
      <c r="G124" s="27"/>
      <c r="H124" s="100" t="s">
        <v>259</v>
      </c>
      <c r="I124" s="237">
        <v>1607.5</v>
      </c>
      <c r="J124" s="27"/>
    </row>
    <row r="125" spans="1:18">
      <c r="A125" s="13"/>
      <c r="B125" s="100"/>
      <c r="C125" s="27"/>
      <c r="D125" s="100"/>
      <c r="E125" s="237"/>
      <c r="F125" s="27"/>
      <c r="G125" s="27"/>
      <c r="H125" s="100"/>
      <c r="I125" s="237"/>
      <c r="J125" s="27"/>
    </row>
    <row r="126" spans="1:18">
      <c r="A126" s="13"/>
      <c r="B126" s="106" t="s">
        <v>724</v>
      </c>
      <c r="C126" s="35"/>
      <c r="D126" s="107">
        <v>49.4</v>
      </c>
      <c r="E126" s="107"/>
      <c r="F126" s="35"/>
      <c r="G126" s="35"/>
      <c r="H126" s="107">
        <v>49.3</v>
      </c>
      <c r="I126" s="107"/>
      <c r="J126" s="35"/>
    </row>
    <row r="127" spans="1:18">
      <c r="A127" s="13"/>
      <c r="B127" s="106"/>
      <c r="C127" s="35"/>
      <c r="D127" s="107"/>
      <c r="E127" s="107"/>
      <c r="F127" s="35"/>
      <c r="G127" s="35"/>
      <c r="H127" s="107"/>
      <c r="I127" s="107"/>
      <c r="J127" s="35"/>
    </row>
    <row r="128" spans="1:18">
      <c r="A128" s="13"/>
      <c r="B128" s="100" t="s">
        <v>732</v>
      </c>
      <c r="C128" s="27"/>
      <c r="D128" s="105">
        <v>282.2</v>
      </c>
      <c r="E128" s="105"/>
      <c r="F128" s="27"/>
      <c r="G128" s="27"/>
      <c r="H128" s="105">
        <v>142</v>
      </c>
      <c r="I128" s="105"/>
      <c r="J128" s="27"/>
    </row>
    <row r="129" spans="1:10" ht="15.75" thickBot="1">
      <c r="A129" s="13"/>
      <c r="B129" s="100"/>
      <c r="C129" s="27"/>
      <c r="D129" s="120"/>
      <c r="E129" s="120"/>
      <c r="F129" s="82"/>
      <c r="G129" s="27"/>
      <c r="H129" s="120"/>
      <c r="I129" s="120"/>
      <c r="J129" s="82"/>
    </row>
    <row r="130" spans="1:10">
      <c r="A130" s="13"/>
      <c r="B130" s="121" t="s">
        <v>35</v>
      </c>
      <c r="C130" s="35"/>
      <c r="D130" s="122" t="s">
        <v>259</v>
      </c>
      <c r="E130" s="189">
        <v>5713.3</v>
      </c>
      <c r="F130" s="72"/>
      <c r="G130" s="35"/>
      <c r="H130" s="122" t="s">
        <v>259</v>
      </c>
      <c r="I130" s="189">
        <v>1798.8</v>
      </c>
      <c r="J130" s="72"/>
    </row>
    <row r="131" spans="1:10" ht="15.75" thickBot="1">
      <c r="A131" s="13"/>
      <c r="B131" s="121"/>
      <c r="C131" s="35"/>
      <c r="D131" s="123"/>
      <c r="E131" s="190"/>
      <c r="F131" s="85"/>
      <c r="G131" s="35"/>
      <c r="H131" s="123"/>
      <c r="I131" s="190"/>
      <c r="J131" s="85"/>
    </row>
    <row r="132" spans="1:10" ht="15.75" thickTop="1"/>
  </sheetData>
  <mergeCells count="632">
    <mergeCell ref="B12:R12"/>
    <mergeCell ref="B6:R6"/>
    <mergeCell ref="B7:R7"/>
    <mergeCell ref="B8:R8"/>
    <mergeCell ref="B9:R9"/>
    <mergeCell ref="B10:R10"/>
    <mergeCell ref="B11:R11"/>
    <mergeCell ref="H130:H131"/>
    <mergeCell ref="I130:I131"/>
    <mergeCell ref="J130:J131"/>
    <mergeCell ref="A1:A2"/>
    <mergeCell ref="B1:R1"/>
    <mergeCell ref="B2:R2"/>
    <mergeCell ref="B3:R3"/>
    <mergeCell ref="A4:A131"/>
    <mergeCell ref="B4:R4"/>
    <mergeCell ref="B5:R5"/>
    <mergeCell ref="B130:B131"/>
    <mergeCell ref="C130:C131"/>
    <mergeCell ref="D130:D131"/>
    <mergeCell ref="E130:E131"/>
    <mergeCell ref="F130:F131"/>
    <mergeCell ref="G130:G131"/>
    <mergeCell ref="J126:J127"/>
    <mergeCell ref="B128:B129"/>
    <mergeCell ref="C128:C129"/>
    <mergeCell ref="D128:E129"/>
    <mergeCell ref="F128:F129"/>
    <mergeCell ref="G128:G129"/>
    <mergeCell ref="H128:I129"/>
    <mergeCell ref="J128:J129"/>
    <mergeCell ref="G124:G125"/>
    <mergeCell ref="H124:H125"/>
    <mergeCell ref="I124:I125"/>
    <mergeCell ref="J124:J125"/>
    <mergeCell ref="B126:B127"/>
    <mergeCell ref="C126:C127"/>
    <mergeCell ref="D126:E127"/>
    <mergeCell ref="F126:F127"/>
    <mergeCell ref="G126:G127"/>
    <mergeCell ref="H126:I127"/>
    <mergeCell ref="B120:J120"/>
    <mergeCell ref="D122:F122"/>
    <mergeCell ref="H122:J122"/>
    <mergeCell ref="D123:F123"/>
    <mergeCell ref="H123:J123"/>
    <mergeCell ref="B124:B125"/>
    <mergeCell ref="C124:C125"/>
    <mergeCell ref="D124:D125"/>
    <mergeCell ref="E124:E125"/>
    <mergeCell ref="F124:F125"/>
    <mergeCell ref="M118:M119"/>
    <mergeCell ref="N118:N119"/>
    <mergeCell ref="O118:O119"/>
    <mergeCell ref="P118:P119"/>
    <mergeCell ref="Q118:Q119"/>
    <mergeCell ref="R118:R119"/>
    <mergeCell ref="G118:G119"/>
    <mergeCell ref="H118:H119"/>
    <mergeCell ref="I118:I119"/>
    <mergeCell ref="J118:J119"/>
    <mergeCell ref="K118:K119"/>
    <mergeCell ref="L118:L119"/>
    <mergeCell ref="R115:R116"/>
    <mergeCell ref="D117:E117"/>
    <mergeCell ref="H117:I117"/>
    <mergeCell ref="L117:M117"/>
    <mergeCell ref="P117:Q117"/>
    <mergeCell ref="B118:B119"/>
    <mergeCell ref="C118:C119"/>
    <mergeCell ref="D118:D119"/>
    <mergeCell ref="E118:E119"/>
    <mergeCell ref="F118:F119"/>
    <mergeCell ref="J115:J116"/>
    <mergeCell ref="K115:K116"/>
    <mergeCell ref="L115:M116"/>
    <mergeCell ref="N115:N116"/>
    <mergeCell ref="O115:O116"/>
    <mergeCell ref="P115:Q116"/>
    <mergeCell ref="N113:N114"/>
    <mergeCell ref="O113:O114"/>
    <mergeCell ref="P113:Q114"/>
    <mergeCell ref="R113:R114"/>
    <mergeCell ref="B115:B116"/>
    <mergeCell ref="C115:C116"/>
    <mergeCell ref="D115:E116"/>
    <mergeCell ref="F115:F116"/>
    <mergeCell ref="G115:G116"/>
    <mergeCell ref="H115:I116"/>
    <mergeCell ref="R111:R112"/>
    <mergeCell ref="B113:B114"/>
    <mergeCell ref="C113:C114"/>
    <mergeCell ref="D113:E114"/>
    <mergeCell ref="F113:F114"/>
    <mergeCell ref="G113:G114"/>
    <mergeCell ref="H113:I114"/>
    <mergeCell ref="J113:J114"/>
    <mergeCell ref="K113:K114"/>
    <mergeCell ref="L113:M114"/>
    <mergeCell ref="J111:J112"/>
    <mergeCell ref="K111:K112"/>
    <mergeCell ref="L111:M112"/>
    <mergeCell ref="N111:N112"/>
    <mergeCell ref="O111:O112"/>
    <mergeCell ref="P111:Q112"/>
    <mergeCell ref="N109:N110"/>
    <mergeCell ref="O109:O110"/>
    <mergeCell ref="P109:Q110"/>
    <mergeCell ref="R109:R110"/>
    <mergeCell ref="B111:B112"/>
    <mergeCell ref="C111:C112"/>
    <mergeCell ref="D111:E112"/>
    <mergeCell ref="F111:F112"/>
    <mergeCell ref="G111:G112"/>
    <mergeCell ref="H111:I112"/>
    <mergeCell ref="R107:R108"/>
    <mergeCell ref="B109:B110"/>
    <mergeCell ref="C109:C110"/>
    <mergeCell ref="D109:E110"/>
    <mergeCell ref="F109:F110"/>
    <mergeCell ref="G109:G110"/>
    <mergeCell ref="H109:I110"/>
    <mergeCell ref="J109:J110"/>
    <mergeCell ref="K109:K110"/>
    <mergeCell ref="L109:M110"/>
    <mergeCell ref="J107:J108"/>
    <mergeCell ref="K107:K108"/>
    <mergeCell ref="L107:M108"/>
    <mergeCell ref="N107:N108"/>
    <mergeCell ref="O107:O108"/>
    <mergeCell ref="P107:Q108"/>
    <mergeCell ref="D106:E106"/>
    <mergeCell ref="H106:I106"/>
    <mergeCell ref="L106:M106"/>
    <mergeCell ref="P106:Q106"/>
    <mergeCell ref="B107:B108"/>
    <mergeCell ref="C107:C108"/>
    <mergeCell ref="D107:E108"/>
    <mergeCell ref="F107:F108"/>
    <mergeCell ref="G107:G108"/>
    <mergeCell ref="H107:I108"/>
    <mergeCell ref="N103:N104"/>
    <mergeCell ref="O103:O104"/>
    <mergeCell ref="P103:Q104"/>
    <mergeCell ref="R103:R104"/>
    <mergeCell ref="D105:E105"/>
    <mergeCell ref="H105:I105"/>
    <mergeCell ref="L105:M105"/>
    <mergeCell ref="P105:Q105"/>
    <mergeCell ref="R101:R102"/>
    <mergeCell ref="B103:B104"/>
    <mergeCell ref="C103:C104"/>
    <mergeCell ref="D103:E104"/>
    <mergeCell ref="F103:F104"/>
    <mergeCell ref="G103:G104"/>
    <mergeCell ref="H103:I104"/>
    <mergeCell ref="J103:J104"/>
    <mergeCell ref="K103:K104"/>
    <mergeCell ref="L103:M104"/>
    <mergeCell ref="J101:J102"/>
    <mergeCell ref="K101:K102"/>
    <mergeCell ref="L101:M102"/>
    <mergeCell ref="N101:N102"/>
    <mergeCell ref="O101:O102"/>
    <mergeCell ref="P101:Q102"/>
    <mergeCell ref="N99:N100"/>
    <mergeCell ref="O99:O100"/>
    <mergeCell ref="P99:Q100"/>
    <mergeCell ref="R99:R100"/>
    <mergeCell ref="B101:B102"/>
    <mergeCell ref="C101:C102"/>
    <mergeCell ref="D101:E102"/>
    <mergeCell ref="F101:F102"/>
    <mergeCell ref="G101:G102"/>
    <mergeCell ref="H101:I102"/>
    <mergeCell ref="R97:R98"/>
    <mergeCell ref="B99:B100"/>
    <mergeCell ref="C99:C100"/>
    <mergeCell ref="D99:E100"/>
    <mergeCell ref="F99:F100"/>
    <mergeCell ref="G99:G100"/>
    <mergeCell ref="H99:I100"/>
    <mergeCell ref="J99:J100"/>
    <mergeCell ref="K99:K100"/>
    <mergeCell ref="L99:M100"/>
    <mergeCell ref="J97:J98"/>
    <mergeCell ref="K97:K98"/>
    <mergeCell ref="L97:M98"/>
    <mergeCell ref="N97:N98"/>
    <mergeCell ref="O97:O98"/>
    <mergeCell ref="P97:Q98"/>
    <mergeCell ref="B97:B98"/>
    <mergeCell ref="C97:C98"/>
    <mergeCell ref="D97:E98"/>
    <mergeCell ref="F97:F98"/>
    <mergeCell ref="G97:G98"/>
    <mergeCell ref="H97:I98"/>
    <mergeCell ref="D95:E95"/>
    <mergeCell ref="H95:I95"/>
    <mergeCell ref="L95:M95"/>
    <mergeCell ref="P95:Q95"/>
    <mergeCell ref="D96:E96"/>
    <mergeCell ref="H96:I96"/>
    <mergeCell ref="L96:M96"/>
    <mergeCell ref="P96:Q96"/>
    <mergeCell ref="N92:N93"/>
    <mergeCell ref="O92:O93"/>
    <mergeCell ref="P92:Q93"/>
    <mergeCell ref="R92:R93"/>
    <mergeCell ref="D94:E94"/>
    <mergeCell ref="H94:I94"/>
    <mergeCell ref="L94:M94"/>
    <mergeCell ref="P94:Q94"/>
    <mergeCell ref="R90:R91"/>
    <mergeCell ref="B92:B93"/>
    <mergeCell ref="C92:C93"/>
    <mergeCell ref="D92:E93"/>
    <mergeCell ref="F92:F93"/>
    <mergeCell ref="G92:G93"/>
    <mergeCell ref="H92:I93"/>
    <mergeCell ref="J92:J93"/>
    <mergeCell ref="K92:K93"/>
    <mergeCell ref="L92:M93"/>
    <mergeCell ref="J90:J91"/>
    <mergeCell ref="K90:K91"/>
    <mergeCell ref="L90:M91"/>
    <mergeCell ref="N90:N91"/>
    <mergeCell ref="O90:O91"/>
    <mergeCell ref="P90:Q91"/>
    <mergeCell ref="N88:N89"/>
    <mergeCell ref="O88:O89"/>
    <mergeCell ref="P88:Q89"/>
    <mergeCell ref="R88:R89"/>
    <mergeCell ref="B90:B91"/>
    <mergeCell ref="C90:C91"/>
    <mergeCell ref="D90:E91"/>
    <mergeCell ref="F90:F91"/>
    <mergeCell ref="G90:G91"/>
    <mergeCell ref="H90:I91"/>
    <mergeCell ref="R86:R87"/>
    <mergeCell ref="B88:B89"/>
    <mergeCell ref="C88:C89"/>
    <mergeCell ref="D88:E89"/>
    <mergeCell ref="F88:F89"/>
    <mergeCell ref="G88:G89"/>
    <mergeCell ref="H88:I89"/>
    <mergeCell ref="J88:J89"/>
    <mergeCell ref="K88:K89"/>
    <mergeCell ref="L88:M89"/>
    <mergeCell ref="J86:J87"/>
    <mergeCell ref="K86:K87"/>
    <mergeCell ref="L86:M87"/>
    <mergeCell ref="N86:N87"/>
    <mergeCell ref="O86:O87"/>
    <mergeCell ref="P86:Q87"/>
    <mergeCell ref="N84:N85"/>
    <mergeCell ref="O84:O85"/>
    <mergeCell ref="P84:Q85"/>
    <mergeCell ref="R84:R85"/>
    <mergeCell ref="B86:B87"/>
    <mergeCell ref="C86:C87"/>
    <mergeCell ref="D86:E87"/>
    <mergeCell ref="F86:F87"/>
    <mergeCell ref="G86:G87"/>
    <mergeCell ref="H86:I87"/>
    <mergeCell ref="H84:H85"/>
    <mergeCell ref="I84:I85"/>
    <mergeCell ref="J84:J85"/>
    <mergeCell ref="K84:K85"/>
    <mergeCell ref="L84:L85"/>
    <mergeCell ref="M84:M85"/>
    <mergeCell ref="B84:B85"/>
    <mergeCell ref="C84:C85"/>
    <mergeCell ref="D84:D85"/>
    <mergeCell ref="E84:E85"/>
    <mergeCell ref="F84:F85"/>
    <mergeCell ref="G84:G85"/>
    <mergeCell ref="D82:F82"/>
    <mergeCell ref="H82:J82"/>
    <mergeCell ref="L82:N82"/>
    <mergeCell ref="P82:R82"/>
    <mergeCell ref="D83:F83"/>
    <mergeCell ref="H83:J83"/>
    <mergeCell ref="L83:N83"/>
    <mergeCell ref="P83:R83"/>
    <mergeCell ref="D77:E77"/>
    <mergeCell ref="H77:I77"/>
    <mergeCell ref="L77:M77"/>
    <mergeCell ref="P77:Q77"/>
    <mergeCell ref="B79:R79"/>
    <mergeCell ref="D81:J81"/>
    <mergeCell ref="L81:R81"/>
    <mergeCell ref="P74:Q75"/>
    <mergeCell ref="R74:R75"/>
    <mergeCell ref="D76:E76"/>
    <mergeCell ref="H76:I76"/>
    <mergeCell ref="L76:M76"/>
    <mergeCell ref="P76:Q76"/>
    <mergeCell ref="H74:I75"/>
    <mergeCell ref="J74:J75"/>
    <mergeCell ref="K74:K75"/>
    <mergeCell ref="L74:M75"/>
    <mergeCell ref="N74:N75"/>
    <mergeCell ref="O74:O75"/>
    <mergeCell ref="R71:R72"/>
    <mergeCell ref="D73:E73"/>
    <mergeCell ref="H73:I73"/>
    <mergeCell ref="L73:M73"/>
    <mergeCell ref="P73:Q73"/>
    <mergeCell ref="B74:B75"/>
    <mergeCell ref="C74:C75"/>
    <mergeCell ref="D74:E75"/>
    <mergeCell ref="F74:F75"/>
    <mergeCell ref="G74:G75"/>
    <mergeCell ref="J71:J72"/>
    <mergeCell ref="K71:K72"/>
    <mergeCell ref="L71:M72"/>
    <mergeCell ref="N71:N72"/>
    <mergeCell ref="O71:O72"/>
    <mergeCell ref="P71:Q72"/>
    <mergeCell ref="D70:E70"/>
    <mergeCell ref="H70:I70"/>
    <mergeCell ref="L70:M70"/>
    <mergeCell ref="P70:Q70"/>
    <mergeCell ref="B71:B72"/>
    <mergeCell ref="C71:C72"/>
    <mergeCell ref="D71:E72"/>
    <mergeCell ref="F71:F72"/>
    <mergeCell ref="G71:G72"/>
    <mergeCell ref="H71:I72"/>
    <mergeCell ref="D67:F67"/>
    <mergeCell ref="H67:J67"/>
    <mergeCell ref="L67:N67"/>
    <mergeCell ref="P67:R67"/>
    <mergeCell ref="D69:E69"/>
    <mergeCell ref="H69:I69"/>
    <mergeCell ref="L69:M69"/>
    <mergeCell ref="P69:Q69"/>
    <mergeCell ref="Q61:Q62"/>
    <mergeCell ref="R61:R62"/>
    <mergeCell ref="B63:R63"/>
    <mergeCell ref="D65:J65"/>
    <mergeCell ref="L65:R65"/>
    <mergeCell ref="D66:F66"/>
    <mergeCell ref="H66:J66"/>
    <mergeCell ref="L66:N66"/>
    <mergeCell ref="P66:R66"/>
    <mergeCell ref="K61:K62"/>
    <mergeCell ref="L61:L62"/>
    <mergeCell ref="M61:M62"/>
    <mergeCell ref="N61:N62"/>
    <mergeCell ref="O61:O62"/>
    <mergeCell ref="P61:P62"/>
    <mergeCell ref="R59:R60"/>
    <mergeCell ref="B61:B62"/>
    <mergeCell ref="C61:C62"/>
    <mergeCell ref="D61:D62"/>
    <mergeCell ref="E61:E62"/>
    <mergeCell ref="F61:F62"/>
    <mergeCell ref="G61:G62"/>
    <mergeCell ref="H61:H62"/>
    <mergeCell ref="I61:I62"/>
    <mergeCell ref="J61:J62"/>
    <mergeCell ref="J59:J60"/>
    <mergeCell ref="K59:K60"/>
    <mergeCell ref="L59:M60"/>
    <mergeCell ref="N59:N60"/>
    <mergeCell ref="O59:O60"/>
    <mergeCell ref="P59:Q60"/>
    <mergeCell ref="N57:N58"/>
    <mergeCell ref="O57:O58"/>
    <mergeCell ref="P57:Q58"/>
    <mergeCell ref="R57:R58"/>
    <mergeCell ref="B59:B60"/>
    <mergeCell ref="C59:C60"/>
    <mergeCell ref="D59:E60"/>
    <mergeCell ref="F59:F60"/>
    <mergeCell ref="G59:G60"/>
    <mergeCell ref="H59:I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B55:B56"/>
    <mergeCell ref="C55:C56"/>
    <mergeCell ref="D55:E56"/>
    <mergeCell ref="F55:F56"/>
    <mergeCell ref="G55:G56"/>
    <mergeCell ref="H55:I56"/>
    <mergeCell ref="P52:Q53"/>
    <mergeCell ref="R52:R53"/>
    <mergeCell ref="D54:E54"/>
    <mergeCell ref="H54:I54"/>
    <mergeCell ref="L54:M54"/>
    <mergeCell ref="P54:Q54"/>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D49:F49"/>
    <mergeCell ref="H49:J49"/>
    <mergeCell ref="L49:N49"/>
    <mergeCell ref="P49:R49"/>
    <mergeCell ref="B50:B51"/>
    <mergeCell ref="C50:C51"/>
    <mergeCell ref="D50:D51"/>
    <mergeCell ref="E50:E51"/>
    <mergeCell ref="F50:F51"/>
    <mergeCell ref="G50:G51"/>
    <mergeCell ref="Q43:Q44"/>
    <mergeCell ref="R43:R44"/>
    <mergeCell ref="B45:R45"/>
    <mergeCell ref="D47:J47"/>
    <mergeCell ref="L47:R47"/>
    <mergeCell ref="D48:F48"/>
    <mergeCell ref="H48:J48"/>
    <mergeCell ref="L48:N48"/>
    <mergeCell ref="P48:R48"/>
    <mergeCell ref="K43:K44"/>
    <mergeCell ref="L43:L44"/>
    <mergeCell ref="M43:M44"/>
    <mergeCell ref="N43:N44"/>
    <mergeCell ref="O43:O44"/>
    <mergeCell ref="P43:P44"/>
    <mergeCell ref="R41:R42"/>
    <mergeCell ref="B43:B44"/>
    <mergeCell ref="C43:C44"/>
    <mergeCell ref="D43:D44"/>
    <mergeCell ref="E43:E44"/>
    <mergeCell ref="F43:F44"/>
    <mergeCell ref="G43:G44"/>
    <mergeCell ref="H43:H44"/>
    <mergeCell ref="I43:I44"/>
    <mergeCell ref="J43:J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N34:N35"/>
    <mergeCell ref="O34:O35"/>
    <mergeCell ref="P34:Q35"/>
    <mergeCell ref="R34:R35"/>
    <mergeCell ref="D36:E36"/>
    <mergeCell ref="H36:I36"/>
    <mergeCell ref="L36:M36"/>
    <mergeCell ref="P36:Q36"/>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R24:R25"/>
    <mergeCell ref="D26:E26"/>
    <mergeCell ref="H26:I26"/>
    <mergeCell ref="L26:M26"/>
    <mergeCell ref="P26:Q26"/>
    <mergeCell ref="D27:E27"/>
    <mergeCell ref="H27:I27"/>
    <mergeCell ref="L27:M27"/>
    <mergeCell ref="P27:Q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B13:R13"/>
    <mergeCell ref="D15:J15"/>
    <mergeCell ref="L15:R15"/>
    <mergeCell ref="D16:F16"/>
    <mergeCell ref="H16:J16"/>
    <mergeCell ref="L16:N16"/>
    <mergeCell ref="P16:R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776</v>
      </c>
      <c r="B1" s="1" t="s">
        <v>1</v>
      </c>
    </row>
    <row r="2" spans="1:2">
      <c r="A2" s="7"/>
      <c r="B2" s="1" t="s">
        <v>2</v>
      </c>
    </row>
    <row r="3" spans="1:2">
      <c r="A3" s="3" t="s">
        <v>777</v>
      </c>
      <c r="B3" s="4" t="s">
        <v>5</v>
      </c>
    </row>
    <row r="4" spans="1:2">
      <c r="A4" s="13" t="s">
        <v>778</v>
      </c>
      <c r="B4" s="4" t="s">
        <v>5</v>
      </c>
    </row>
    <row r="5" spans="1:2">
      <c r="A5" s="13"/>
      <c r="B5" s="15" t="s">
        <v>779</v>
      </c>
    </row>
    <row r="6" spans="1:2" ht="77.25">
      <c r="A6" s="13"/>
      <c r="B6" s="16" t="s">
        <v>780</v>
      </c>
    </row>
    <row r="7" spans="1:2" ht="243">
      <c r="A7" s="13"/>
      <c r="B7" s="16" t="s">
        <v>781</v>
      </c>
    </row>
    <row r="8" spans="1:2" ht="383.25">
      <c r="A8" s="13"/>
      <c r="B8" s="16" t="s">
        <v>782</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4"/>
  <sheetViews>
    <sheetView showGridLines="0" workbookViewId="0"/>
  </sheetViews>
  <sheetFormatPr defaultRowHeight="15"/>
  <cols>
    <col min="1" max="2" width="36.5703125" bestFit="1" customWidth="1"/>
    <col min="3" max="3" width="35.140625" customWidth="1"/>
    <col min="4" max="4" width="7.140625" customWidth="1"/>
    <col min="5" max="5" width="20.28515625" customWidth="1"/>
    <col min="6" max="6" width="6" customWidth="1"/>
    <col min="7" max="7" width="35.140625" customWidth="1"/>
    <col min="8" max="8" width="7.140625" customWidth="1"/>
    <col min="9" max="9" width="26.85546875" customWidth="1"/>
    <col min="10" max="10" width="6" customWidth="1"/>
    <col min="11" max="11" width="35.140625" customWidth="1"/>
    <col min="12" max="12" width="7.140625" customWidth="1"/>
    <col min="13" max="13" width="26.85546875" customWidth="1"/>
    <col min="14" max="14" width="6" customWidth="1"/>
    <col min="15" max="15" width="35.140625" customWidth="1"/>
    <col min="16" max="16" width="7.140625" customWidth="1"/>
    <col min="17" max="17" width="26.85546875" customWidth="1"/>
    <col min="18" max="18" width="6" customWidth="1"/>
    <col min="19" max="19" width="35.140625" customWidth="1"/>
    <col min="20" max="20" width="7.140625" customWidth="1"/>
    <col min="21" max="21" width="25.7109375" customWidth="1"/>
    <col min="22" max="22" width="6" customWidth="1"/>
    <col min="23" max="23" width="35.140625" customWidth="1"/>
    <col min="24" max="24" width="7.140625" customWidth="1"/>
    <col min="25" max="25" width="26.85546875" customWidth="1"/>
    <col min="26" max="26" width="6" customWidth="1"/>
  </cols>
  <sheetData>
    <row r="1" spans="1:26" ht="15" customHeight="1">
      <c r="A1" s="7" t="s">
        <v>78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784</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785</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108" t="s">
        <v>786</v>
      </c>
      <c r="C5" s="108"/>
      <c r="D5" s="108"/>
      <c r="E5" s="108"/>
      <c r="F5" s="108"/>
      <c r="G5" s="108"/>
      <c r="H5" s="108"/>
      <c r="I5" s="108"/>
      <c r="J5" s="108"/>
      <c r="K5" s="108"/>
      <c r="L5" s="108"/>
      <c r="M5" s="108"/>
      <c r="N5" s="108"/>
      <c r="O5" s="108"/>
      <c r="P5" s="108"/>
      <c r="Q5" s="108"/>
      <c r="R5" s="108"/>
      <c r="S5" s="108"/>
      <c r="T5" s="108"/>
      <c r="U5" s="108"/>
      <c r="V5" s="108"/>
      <c r="W5" s="108"/>
      <c r="X5" s="108"/>
      <c r="Y5" s="108"/>
      <c r="Z5" s="108"/>
    </row>
    <row r="6" spans="1:26">
      <c r="A6" s="13"/>
      <c r="B6" s="47" t="s">
        <v>787</v>
      </c>
      <c r="C6" s="47"/>
      <c r="D6" s="47"/>
      <c r="E6" s="47"/>
      <c r="F6" s="47"/>
      <c r="G6" s="47"/>
      <c r="H6" s="47"/>
      <c r="I6" s="47"/>
      <c r="J6" s="47"/>
      <c r="K6" s="47"/>
      <c r="L6" s="47"/>
      <c r="M6" s="47"/>
      <c r="N6" s="47"/>
      <c r="O6" s="47"/>
      <c r="P6" s="47"/>
      <c r="Q6" s="47"/>
      <c r="R6" s="47"/>
      <c r="S6" s="47"/>
      <c r="T6" s="47"/>
      <c r="U6" s="47"/>
      <c r="V6" s="47"/>
      <c r="W6" s="47"/>
      <c r="X6" s="47"/>
      <c r="Y6" s="47"/>
      <c r="Z6" s="47"/>
    </row>
    <row r="7" spans="1:26">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ht="25.5" customHeight="1">
      <c r="A8" s="13"/>
      <c r="B8" s="47" t="s">
        <v>788</v>
      </c>
      <c r="C8" s="47"/>
      <c r="D8" s="47"/>
      <c r="E8" s="47"/>
      <c r="F8" s="47"/>
      <c r="G8" s="47"/>
      <c r="H8" s="47"/>
      <c r="I8" s="47"/>
      <c r="J8" s="47"/>
      <c r="K8" s="47"/>
      <c r="L8" s="47"/>
      <c r="M8" s="47"/>
      <c r="N8" s="47"/>
      <c r="O8" s="47"/>
      <c r="P8" s="47"/>
      <c r="Q8" s="47"/>
      <c r="R8" s="47"/>
      <c r="S8" s="47"/>
      <c r="T8" s="47"/>
      <c r="U8" s="47"/>
      <c r="V8" s="47"/>
      <c r="W8" s="47"/>
      <c r="X8" s="47"/>
      <c r="Y8" s="47"/>
      <c r="Z8" s="47"/>
    </row>
    <row r="9" spans="1:26">
      <c r="A9" s="13"/>
      <c r="B9" s="47" t="s">
        <v>789</v>
      </c>
      <c r="C9" s="47"/>
      <c r="D9" s="47"/>
      <c r="E9" s="47"/>
      <c r="F9" s="47"/>
      <c r="G9" s="47"/>
      <c r="H9" s="47"/>
      <c r="I9" s="47"/>
      <c r="J9" s="47"/>
      <c r="K9" s="47"/>
      <c r="L9" s="47"/>
      <c r="M9" s="47"/>
      <c r="N9" s="47"/>
      <c r="O9" s="47"/>
      <c r="P9" s="47"/>
      <c r="Q9" s="47"/>
      <c r="R9" s="47"/>
      <c r="S9" s="47"/>
      <c r="T9" s="47"/>
      <c r="U9" s="47"/>
      <c r="V9" s="47"/>
      <c r="W9" s="47"/>
      <c r="X9" s="47"/>
      <c r="Y9" s="47"/>
      <c r="Z9" s="47"/>
    </row>
    <row r="10" spans="1:26">
      <c r="A10" s="13"/>
      <c r="B10" s="47" t="s">
        <v>790</v>
      </c>
      <c r="C10" s="47"/>
      <c r="D10" s="47"/>
      <c r="E10" s="47"/>
      <c r="F10" s="47"/>
      <c r="G10" s="47"/>
      <c r="H10" s="47"/>
      <c r="I10" s="47"/>
      <c r="J10" s="47"/>
      <c r="K10" s="47"/>
      <c r="L10" s="47"/>
      <c r="M10" s="47"/>
      <c r="N10" s="47"/>
      <c r="O10" s="47"/>
      <c r="P10" s="47"/>
      <c r="Q10" s="47"/>
      <c r="R10" s="47"/>
      <c r="S10" s="47"/>
      <c r="T10" s="47"/>
      <c r="U10" s="47"/>
      <c r="V10" s="47"/>
      <c r="W10" s="47"/>
      <c r="X10" s="47"/>
      <c r="Y10" s="47"/>
      <c r="Z10" s="47"/>
    </row>
    <row r="11" spans="1:26">
      <c r="A11" s="13"/>
      <c r="B11" s="145" t="s">
        <v>791</v>
      </c>
      <c r="C11" s="145"/>
      <c r="D11" s="145"/>
      <c r="E11" s="145"/>
      <c r="F11" s="145"/>
      <c r="G11" s="145"/>
      <c r="H11" s="145"/>
      <c r="I11" s="145"/>
      <c r="J11" s="145"/>
      <c r="K11" s="145"/>
      <c r="L11" s="145"/>
      <c r="M11" s="145"/>
      <c r="N11" s="145"/>
      <c r="O11" s="145"/>
      <c r="P11" s="145"/>
      <c r="Q11" s="145"/>
      <c r="R11" s="145"/>
      <c r="S11" s="145"/>
      <c r="T11" s="145"/>
      <c r="U11" s="145"/>
      <c r="V11" s="145"/>
      <c r="W11" s="145"/>
      <c r="X11" s="145"/>
      <c r="Y11" s="145"/>
      <c r="Z11" s="145"/>
    </row>
    <row r="12" spans="1:26">
      <c r="A12" s="13"/>
      <c r="B12" s="145" t="s">
        <v>792</v>
      </c>
      <c r="C12" s="145"/>
      <c r="D12" s="145"/>
      <c r="E12" s="145"/>
      <c r="F12" s="145"/>
      <c r="G12" s="145"/>
      <c r="H12" s="145"/>
      <c r="I12" s="145"/>
      <c r="J12" s="145"/>
      <c r="K12" s="145"/>
      <c r="L12" s="145"/>
      <c r="M12" s="145"/>
      <c r="N12" s="145"/>
      <c r="O12" s="145"/>
      <c r="P12" s="145"/>
      <c r="Q12" s="145"/>
      <c r="R12" s="145"/>
      <c r="S12" s="145"/>
      <c r="T12" s="145"/>
      <c r="U12" s="145"/>
      <c r="V12" s="145"/>
      <c r="W12" s="145"/>
      <c r="X12" s="145"/>
      <c r="Y12" s="145"/>
      <c r="Z12" s="145"/>
    </row>
    <row r="13" spans="1:26">
      <c r="A13" s="13"/>
      <c r="B13" s="18"/>
      <c r="C13" s="18"/>
      <c r="D13" s="18"/>
      <c r="E13" s="18"/>
      <c r="F13" s="18"/>
      <c r="G13" s="18"/>
      <c r="H13" s="18"/>
      <c r="I13" s="18"/>
      <c r="J13" s="18"/>
      <c r="K13" s="18"/>
      <c r="L13" s="18"/>
      <c r="M13" s="18"/>
      <c r="N13" s="18"/>
      <c r="O13" s="18"/>
      <c r="P13" s="18"/>
      <c r="Q13" s="18"/>
      <c r="R13" s="18"/>
      <c r="S13" s="18"/>
      <c r="T13" s="18"/>
      <c r="U13" s="18"/>
      <c r="V13" s="18"/>
      <c r="W13" s="18"/>
      <c r="X13" s="18"/>
      <c r="Y13" s="18"/>
      <c r="Z13" s="18"/>
    </row>
    <row r="14" spans="1:26" ht="15.75" thickBot="1">
      <c r="A14" s="13"/>
      <c r="B14" s="56" t="s">
        <v>258</v>
      </c>
      <c r="C14" s="17"/>
      <c r="D14" s="134" t="s">
        <v>793</v>
      </c>
      <c r="E14" s="134"/>
      <c r="F14" s="134"/>
      <c r="G14" s="17"/>
      <c r="H14" s="134" t="s">
        <v>794</v>
      </c>
      <c r="I14" s="134"/>
      <c r="J14" s="134"/>
      <c r="K14" s="17"/>
      <c r="L14" s="134" t="s">
        <v>795</v>
      </c>
      <c r="M14" s="134"/>
      <c r="N14" s="134"/>
      <c r="O14" s="17"/>
      <c r="P14" s="134" t="s">
        <v>796</v>
      </c>
      <c r="Q14" s="134"/>
      <c r="R14" s="134"/>
      <c r="S14" s="17"/>
      <c r="T14" s="134" t="s">
        <v>797</v>
      </c>
      <c r="U14" s="134"/>
      <c r="V14" s="134"/>
      <c r="W14" s="17"/>
      <c r="X14" s="134" t="s">
        <v>798</v>
      </c>
      <c r="Y14" s="134"/>
      <c r="Z14" s="134"/>
    </row>
    <row r="15" spans="1:26">
      <c r="A15" s="13"/>
      <c r="B15" s="239" t="s">
        <v>27</v>
      </c>
      <c r="C15" s="21"/>
      <c r="D15" s="32"/>
      <c r="E15" s="32"/>
      <c r="F15" s="32"/>
      <c r="G15" s="21"/>
      <c r="H15" s="32"/>
      <c r="I15" s="32"/>
      <c r="J15" s="32"/>
      <c r="K15" s="21"/>
      <c r="L15" s="32"/>
      <c r="M15" s="32"/>
      <c r="N15" s="32"/>
      <c r="O15" s="21"/>
      <c r="P15" s="32"/>
      <c r="Q15" s="32"/>
      <c r="R15" s="32"/>
      <c r="S15" s="21"/>
      <c r="T15" s="32"/>
      <c r="U15" s="32"/>
      <c r="V15" s="32"/>
      <c r="W15" s="21"/>
      <c r="X15" s="32"/>
      <c r="Y15" s="32"/>
      <c r="Z15" s="32"/>
    </row>
    <row r="16" spans="1:26">
      <c r="A16" s="13"/>
      <c r="B16" s="240" t="s">
        <v>28</v>
      </c>
      <c r="C16" s="35"/>
      <c r="D16" s="74" t="s">
        <v>259</v>
      </c>
      <c r="E16" s="75" t="s">
        <v>261</v>
      </c>
      <c r="F16" s="35"/>
      <c r="G16" s="35"/>
      <c r="H16" s="74" t="s">
        <v>259</v>
      </c>
      <c r="I16" s="75">
        <v>71</v>
      </c>
      <c r="J16" s="35"/>
      <c r="K16" s="35"/>
      <c r="L16" s="74" t="s">
        <v>259</v>
      </c>
      <c r="M16" s="75">
        <v>46.8</v>
      </c>
      <c r="N16" s="35"/>
      <c r="O16" s="35"/>
      <c r="P16" s="74" t="s">
        <v>259</v>
      </c>
      <c r="Q16" s="75">
        <v>118.5</v>
      </c>
      <c r="R16" s="35"/>
      <c r="S16" s="35"/>
      <c r="T16" s="74" t="s">
        <v>259</v>
      </c>
      <c r="U16" s="75" t="s">
        <v>261</v>
      </c>
      <c r="V16" s="35"/>
      <c r="W16" s="35"/>
      <c r="X16" s="74" t="s">
        <v>259</v>
      </c>
      <c r="Y16" s="75">
        <v>236.3</v>
      </c>
      <c r="Z16" s="35"/>
    </row>
    <row r="17" spans="1:26">
      <c r="A17" s="13"/>
      <c r="B17" s="240"/>
      <c r="C17" s="35"/>
      <c r="D17" s="74"/>
      <c r="E17" s="75"/>
      <c r="F17" s="35"/>
      <c r="G17" s="35"/>
      <c r="H17" s="74"/>
      <c r="I17" s="75"/>
      <c r="J17" s="35"/>
      <c r="K17" s="35"/>
      <c r="L17" s="74"/>
      <c r="M17" s="75"/>
      <c r="N17" s="35"/>
      <c r="O17" s="35"/>
      <c r="P17" s="74"/>
      <c r="Q17" s="75"/>
      <c r="R17" s="35"/>
      <c r="S17" s="35"/>
      <c r="T17" s="74"/>
      <c r="U17" s="75"/>
      <c r="V17" s="35"/>
      <c r="W17" s="35"/>
      <c r="X17" s="74"/>
      <c r="Y17" s="75"/>
      <c r="Z17" s="35"/>
    </row>
    <row r="18" spans="1:26">
      <c r="A18" s="13"/>
      <c r="B18" s="241" t="s">
        <v>799</v>
      </c>
      <c r="C18" s="27"/>
      <c r="D18" s="78" t="s">
        <v>261</v>
      </c>
      <c r="E18" s="78"/>
      <c r="F18" s="27"/>
      <c r="G18" s="27"/>
      <c r="H18" s="78" t="s">
        <v>261</v>
      </c>
      <c r="I18" s="78"/>
      <c r="J18" s="27"/>
      <c r="K18" s="27"/>
      <c r="L18" s="78" t="s">
        <v>261</v>
      </c>
      <c r="M18" s="78"/>
      <c r="N18" s="27"/>
      <c r="O18" s="27"/>
      <c r="P18" s="78">
        <v>591.29999999999995</v>
      </c>
      <c r="Q18" s="78"/>
      <c r="R18" s="27"/>
      <c r="S18" s="27"/>
      <c r="T18" s="78" t="s">
        <v>261</v>
      </c>
      <c r="U18" s="78"/>
      <c r="V18" s="27"/>
      <c r="W18" s="27"/>
      <c r="X18" s="78">
        <v>591.29999999999995</v>
      </c>
      <c r="Y18" s="78"/>
      <c r="Z18" s="27"/>
    </row>
    <row r="19" spans="1:26">
      <c r="A19" s="13"/>
      <c r="B19" s="241"/>
      <c r="C19" s="27"/>
      <c r="D19" s="78"/>
      <c r="E19" s="78"/>
      <c r="F19" s="27"/>
      <c r="G19" s="27"/>
      <c r="H19" s="78"/>
      <c r="I19" s="78"/>
      <c r="J19" s="27"/>
      <c r="K19" s="27"/>
      <c r="L19" s="78"/>
      <c r="M19" s="78"/>
      <c r="N19" s="27"/>
      <c r="O19" s="27"/>
      <c r="P19" s="78"/>
      <c r="Q19" s="78"/>
      <c r="R19" s="27"/>
      <c r="S19" s="27"/>
      <c r="T19" s="78"/>
      <c r="U19" s="78"/>
      <c r="V19" s="27"/>
      <c r="W19" s="27"/>
      <c r="X19" s="78"/>
      <c r="Y19" s="78"/>
      <c r="Z19" s="27"/>
    </row>
    <row r="20" spans="1:26">
      <c r="A20" s="13"/>
      <c r="B20" s="240" t="s">
        <v>800</v>
      </c>
      <c r="C20" s="35"/>
      <c r="D20" s="75" t="s">
        <v>261</v>
      </c>
      <c r="E20" s="75"/>
      <c r="F20" s="35"/>
      <c r="G20" s="35"/>
      <c r="H20" s="75" t="s">
        <v>261</v>
      </c>
      <c r="I20" s="75"/>
      <c r="J20" s="35"/>
      <c r="K20" s="35"/>
      <c r="L20" s="75">
        <v>21.2</v>
      </c>
      <c r="M20" s="75"/>
      <c r="N20" s="35"/>
      <c r="O20" s="35"/>
      <c r="P20" s="75">
        <v>21</v>
      </c>
      <c r="Q20" s="75"/>
      <c r="R20" s="35"/>
      <c r="S20" s="35"/>
      <c r="T20" s="75" t="s">
        <v>261</v>
      </c>
      <c r="U20" s="75"/>
      <c r="V20" s="35"/>
      <c r="W20" s="35"/>
      <c r="X20" s="75">
        <v>42.2</v>
      </c>
      <c r="Y20" s="75"/>
      <c r="Z20" s="35"/>
    </row>
    <row r="21" spans="1:26">
      <c r="A21" s="13"/>
      <c r="B21" s="240"/>
      <c r="C21" s="35"/>
      <c r="D21" s="75"/>
      <c r="E21" s="75"/>
      <c r="F21" s="35"/>
      <c r="G21" s="35"/>
      <c r="H21" s="75"/>
      <c r="I21" s="75"/>
      <c r="J21" s="35"/>
      <c r="K21" s="35"/>
      <c r="L21" s="75"/>
      <c r="M21" s="75"/>
      <c r="N21" s="35"/>
      <c r="O21" s="35"/>
      <c r="P21" s="75"/>
      <c r="Q21" s="75"/>
      <c r="R21" s="35"/>
      <c r="S21" s="35"/>
      <c r="T21" s="75"/>
      <c r="U21" s="75"/>
      <c r="V21" s="35"/>
      <c r="W21" s="35"/>
      <c r="X21" s="75"/>
      <c r="Y21" s="75"/>
      <c r="Z21" s="35"/>
    </row>
    <row r="22" spans="1:26">
      <c r="A22" s="13"/>
      <c r="B22" s="241" t="s">
        <v>801</v>
      </c>
      <c r="C22" s="27"/>
      <c r="D22" s="78" t="s">
        <v>261</v>
      </c>
      <c r="E22" s="78"/>
      <c r="F22" s="27"/>
      <c r="G22" s="27"/>
      <c r="H22" s="78">
        <v>38.4</v>
      </c>
      <c r="I22" s="78"/>
      <c r="J22" s="27"/>
      <c r="K22" s="27"/>
      <c r="L22" s="78">
        <v>15.5</v>
      </c>
      <c r="M22" s="78"/>
      <c r="N22" s="27"/>
      <c r="O22" s="27"/>
      <c r="P22" s="78">
        <v>250.6</v>
      </c>
      <c r="Q22" s="78"/>
      <c r="R22" s="27"/>
      <c r="S22" s="27"/>
      <c r="T22" s="78" t="s">
        <v>802</v>
      </c>
      <c r="U22" s="78"/>
      <c r="V22" s="80" t="s">
        <v>278</v>
      </c>
      <c r="W22" s="27"/>
      <c r="X22" s="78">
        <v>266.7</v>
      </c>
      <c r="Y22" s="78"/>
      <c r="Z22" s="27"/>
    </row>
    <row r="23" spans="1:26">
      <c r="A23" s="13"/>
      <c r="B23" s="241"/>
      <c r="C23" s="27"/>
      <c r="D23" s="78"/>
      <c r="E23" s="78"/>
      <c r="F23" s="27"/>
      <c r="G23" s="27"/>
      <c r="H23" s="78"/>
      <c r="I23" s="78"/>
      <c r="J23" s="27"/>
      <c r="K23" s="27"/>
      <c r="L23" s="78"/>
      <c r="M23" s="78"/>
      <c r="N23" s="27"/>
      <c r="O23" s="27"/>
      <c r="P23" s="78"/>
      <c r="Q23" s="78"/>
      <c r="R23" s="27"/>
      <c r="S23" s="27"/>
      <c r="T23" s="78"/>
      <c r="U23" s="78"/>
      <c r="V23" s="80"/>
      <c r="W23" s="27"/>
      <c r="X23" s="78"/>
      <c r="Y23" s="78"/>
      <c r="Z23" s="27"/>
    </row>
    <row r="24" spans="1:26">
      <c r="A24" s="13"/>
      <c r="B24" s="240" t="s">
        <v>32</v>
      </c>
      <c r="C24" s="35"/>
      <c r="D24" s="75" t="s">
        <v>261</v>
      </c>
      <c r="E24" s="75"/>
      <c r="F24" s="35"/>
      <c r="G24" s="35"/>
      <c r="H24" s="75" t="s">
        <v>261</v>
      </c>
      <c r="I24" s="75"/>
      <c r="J24" s="35"/>
      <c r="K24" s="35"/>
      <c r="L24" s="75">
        <v>345.4</v>
      </c>
      <c r="M24" s="75"/>
      <c r="N24" s="35"/>
      <c r="O24" s="35"/>
      <c r="P24" s="242">
        <v>3494.2</v>
      </c>
      <c r="Q24" s="242"/>
      <c r="R24" s="35"/>
      <c r="S24" s="35"/>
      <c r="T24" s="75" t="s">
        <v>261</v>
      </c>
      <c r="U24" s="75"/>
      <c r="V24" s="35"/>
      <c r="W24" s="35"/>
      <c r="X24" s="242">
        <v>3839.6</v>
      </c>
      <c r="Y24" s="242"/>
      <c r="Z24" s="35"/>
    </row>
    <row r="25" spans="1:26">
      <c r="A25" s="13"/>
      <c r="B25" s="240"/>
      <c r="C25" s="35"/>
      <c r="D25" s="75"/>
      <c r="E25" s="75"/>
      <c r="F25" s="35"/>
      <c r="G25" s="35"/>
      <c r="H25" s="75"/>
      <c r="I25" s="75"/>
      <c r="J25" s="35"/>
      <c r="K25" s="35"/>
      <c r="L25" s="75"/>
      <c r="M25" s="75"/>
      <c r="N25" s="35"/>
      <c r="O25" s="35"/>
      <c r="P25" s="242"/>
      <c r="Q25" s="242"/>
      <c r="R25" s="35"/>
      <c r="S25" s="35"/>
      <c r="T25" s="75"/>
      <c r="U25" s="75"/>
      <c r="V25" s="35"/>
      <c r="W25" s="35"/>
      <c r="X25" s="242"/>
      <c r="Y25" s="242"/>
      <c r="Z25" s="35"/>
    </row>
    <row r="26" spans="1:26">
      <c r="A26" s="13"/>
      <c r="B26" s="241" t="s">
        <v>33</v>
      </c>
      <c r="C26" s="27"/>
      <c r="D26" s="78" t="s">
        <v>261</v>
      </c>
      <c r="E26" s="78"/>
      <c r="F26" s="27"/>
      <c r="G26" s="27"/>
      <c r="H26" s="78">
        <v>9.3000000000000007</v>
      </c>
      <c r="I26" s="78"/>
      <c r="J26" s="27"/>
      <c r="K26" s="27"/>
      <c r="L26" s="78">
        <v>334.5</v>
      </c>
      <c r="M26" s="78"/>
      <c r="N26" s="27"/>
      <c r="O26" s="27"/>
      <c r="P26" s="78">
        <v>161.1</v>
      </c>
      <c r="Q26" s="78"/>
      <c r="R26" s="27"/>
      <c r="S26" s="27"/>
      <c r="T26" s="78" t="s">
        <v>261</v>
      </c>
      <c r="U26" s="78"/>
      <c r="V26" s="27"/>
      <c r="W26" s="27"/>
      <c r="X26" s="78">
        <v>504.9</v>
      </c>
      <c r="Y26" s="78"/>
      <c r="Z26" s="27"/>
    </row>
    <row r="27" spans="1:26">
      <c r="A27" s="13"/>
      <c r="B27" s="241"/>
      <c r="C27" s="27"/>
      <c r="D27" s="78"/>
      <c r="E27" s="78"/>
      <c r="F27" s="27"/>
      <c r="G27" s="27"/>
      <c r="H27" s="78"/>
      <c r="I27" s="78"/>
      <c r="J27" s="27"/>
      <c r="K27" s="27"/>
      <c r="L27" s="78"/>
      <c r="M27" s="78"/>
      <c r="N27" s="27"/>
      <c r="O27" s="27"/>
      <c r="P27" s="78"/>
      <c r="Q27" s="78"/>
      <c r="R27" s="27"/>
      <c r="S27" s="27"/>
      <c r="T27" s="78"/>
      <c r="U27" s="78"/>
      <c r="V27" s="27"/>
      <c r="W27" s="27"/>
      <c r="X27" s="78"/>
      <c r="Y27" s="78"/>
      <c r="Z27" s="27"/>
    </row>
    <row r="28" spans="1:26">
      <c r="A28" s="13"/>
      <c r="B28" s="240" t="s">
        <v>34</v>
      </c>
      <c r="C28" s="35"/>
      <c r="D28" s="75" t="s">
        <v>261</v>
      </c>
      <c r="E28" s="75"/>
      <c r="F28" s="35"/>
      <c r="G28" s="35"/>
      <c r="H28" s="75">
        <v>29.1</v>
      </c>
      <c r="I28" s="75"/>
      <c r="J28" s="35"/>
      <c r="K28" s="35"/>
      <c r="L28" s="75">
        <v>44.5</v>
      </c>
      <c r="M28" s="75"/>
      <c r="N28" s="35"/>
      <c r="O28" s="35"/>
      <c r="P28" s="75">
        <v>158.69999999999999</v>
      </c>
      <c r="Q28" s="75"/>
      <c r="R28" s="35"/>
      <c r="S28" s="35"/>
      <c r="T28" s="75" t="s">
        <v>261</v>
      </c>
      <c r="U28" s="75"/>
      <c r="V28" s="35"/>
      <c r="W28" s="35"/>
      <c r="X28" s="75">
        <v>232.3</v>
      </c>
      <c r="Y28" s="75"/>
      <c r="Z28" s="35"/>
    </row>
    <row r="29" spans="1:26">
      <c r="A29" s="13"/>
      <c r="B29" s="240"/>
      <c r="C29" s="35"/>
      <c r="D29" s="75"/>
      <c r="E29" s="75"/>
      <c r="F29" s="35"/>
      <c r="G29" s="35"/>
      <c r="H29" s="75"/>
      <c r="I29" s="75"/>
      <c r="J29" s="35"/>
      <c r="K29" s="35"/>
      <c r="L29" s="75"/>
      <c r="M29" s="75"/>
      <c r="N29" s="35"/>
      <c r="O29" s="35"/>
      <c r="P29" s="75"/>
      <c r="Q29" s="75"/>
      <c r="R29" s="35"/>
      <c r="S29" s="35"/>
      <c r="T29" s="75"/>
      <c r="U29" s="75"/>
      <c r="V29" s="35"/>
      <c r="W29" s="35"/>
      <c r="X29" s="75"/>
      <c r="Y29" s="75"/>
      <c r="Z29" s="35"/>
    </row>
    <row r="30" spans="1:26">
      <c r="A30" s="13"/>
      <c r="B30" s="241" t="s">
        <v>803</v>
      </c>
      <c r="C30" s="27"/>
      <c r="D30" s="78">
        <v>964.9</v>
      </c>
      <c r="E30" s="78"/>
      <c r="F30" s="27"/>
      <c r="G30" s="27"/>
      <c r="H30" s="243">
        <v>1650.8</v>
      </c>
      <c r="I30" s="243"/>
      <c r="J30" s="27"/>
      <c r="K30" s="27"/>
      <c r="L30" s="243">
        <v>1061.3</v>
      </c>
      <c r="M30" s="243"/>
      <c r="N30" s="27"/>
      <c r="O30" s="27"/>
      <c r="P30" s="78" t="s">
        <v>261</v>
      </c>
      <c r="Q30" s="78"/>
      <c r="R30" s="27"/>
      <c r="S30" s="27"/>
      <c r="T30" s="78" t="s">
        <v>804</v>
      </c>
      <c r="U30" s="78"/>
      <c r="V30" s="80" t="s">
        <v>278</v>
      </c>
      <c r="W30" s="27"/>
      <c r="X30" s="78" t="s">
        <v>261</v>
      </c>
      <c r="Y30" s="78"/>
      <c r="Z30" s="27"/>
    </row>
    <row r="31" spans="1:26" ht="15.75" thickBot="1">
      <c r="A31" s="13"/>
      <c r="B31" s="241"/>
      <c r="C31" s="27"/>
      <c r="D31" s="81"/>
      <c r="E31" s="81"/>
      <c r="F31" s="82"/>
      <c r="G31" s="27"/>
      <c r="H31" s="244"/>
      <c r="I31" s="244"/>
      <c r="J31" s="82"/>
      <c r="K31" s="27"/>
      <c r="L31" s="244"/>
      <c r="M31" s="244"/>
      <c r="N31" s="82"/>
      <c r="O31" s="27"/>
      <c r="P31" s="81"/>
      <c r="Q31" s="81"/>
      <c r="R31" s="82"/>
      <c r="S31" s="27"/>
      <c r="T31" s="81"/>
      <c r="U31" s="81"/>
      <c r="V31" s="245"/>
      <c r="W31" s="27"/>
      <c r="X31" s="81"/>
      <c r="Y31" s="81"/>
      <c r="Z31" s="82"/>
    </row>
    <row r="32" spans="1:26">
      <c r="A32" s="13"/>
      <c r="B32" s="140" t="s">
        <v>35</v>
      </c>
      <c r="C32" s="35"/>
      <c r="D32" s="68" t="s">
        <v>259</v>
      </c>
      <c r="E32" s="70">
        <v>964.9</v>
      </c>
      <c r="F32" s="72"/>
      <c r="G32" s="35"/>
      <c r="H32" s="68" t="s">
        <v>259</v>
      </c>
      <c r="I32" s="86">
        <v>1798.6</v>
      </c>
      <c r="J32" s="72"/>
      <c r="K32" s="35"/>
      <c r="L32" s="68" t="s">
        <v>259</v>
      </c>
      <c r="M32" s="86">
        <v>1869.2</v>
      </c>
      <c r="N32" s="72"/>
      <c r="O32" s="35"/>
      <c r="P32" s="68" t="s">
        <v>259</v>
      </c>
      <c r="Q32" s="86">
        <v>4795.3999999999996</v>
      </c>
      <c r="R32" s="72"/>
      <c r="S32" s="35"/>
      <c r="T32" s="68" t="s">
        <v>259</v>
      </c>
      <c r="U32" s="70" t="s">
        <v>805</v>
      </c>
      <c r="V32" s="68" t="s">
        <v>278</v>
      </c>
      <c r="W32" s="35"/>
      <c r="X32" s="68" t="s">
        <v>259</v>
      </c>
      <c r="Y32" s="86">
        <v>5713.3</v>
      </c>
      <c r="Z32" s="72"/>
    </row>
    <row r="33" spans="1:26" ht="15.75" thickBot="1">
      <c r="A33" s="13"/>
      <c r="B33" s="140"/>
      <c r="C33" s="35"/>
      <c r="D33" s="83"/>
      <c r="E33" s="84"/>
      <c r="F33" s="85"/>
      <c r="G33" s="35"/>
      <c r="H33" s="83"/>
      <c r="I33" s="87"/>
      <c r="J33" s="85"/>
      <c r="K33" s="35"/>
      <c r="L33" s="83"/>
      <c r="M33" s="87"/>
      <c r="N33" s="85"/>
      <c r="O33" s="35"/>
      <c r="P33" s="83"/>
      <c r="Q33" s="87"/>
      <c r="R33" s="85"/>
      <c r="S33" s="35"/>
      <c r="T33" s="83"/>
      <c r="U33" s="84"/>
      <c r="V33" s="83"/>
      <c r="W33" s="35"/>
      <c r="X33" s="83"/>
      <c r="Y33" s="87"/>
      <c r="Z33" s="85"/>
    </row>
    <row r="34" spans="1:26" ht="15.75" thickTop="1">
      <c r="A34" s="13"/>
      <c r="B34" s="21"/>
      <c r="C34" s="21"/>
      <c r="D34" s="246"/>
      <c r="E34" s="246"/>
      <c r="F34" s="246"/>
      <c r="G34" s="21"/>
      <c r="H34" s="246"/>
      <c r="I34" s="246"/>
      <c r="J34" s="246"/>
      <c r="K34" s="21"/>
      <c r="L34" s="246"/>
      <c r="M34" s="246"/>
      <c r="N34" s="246"/>
      <c r="O34" s="21"/>
      <c r="P34" s="246"/>
      <c r="Q34" s="246"/>
      <c r="R34" s="246"/>
      <c r="S34" s="21"/>
      <c r="T34" s="246"/>
      <c r="U34" s="246"/>
      <c r="V34" s="246"/>
      <c r="W34" s="21"/>
      <c r="X34" s="246"/>
      <c r="Y34" s="246"/>
      <c r="Z34" s="246"/>
    </row>
    <row r="35" spans="1:26">
      <c r="A35" s="13"/>
      <c r="B35" s="133" t="s">
        <v>806</v>
      </c>
      <c r="C35" s="17"/>
      <c r="D35" s="35"/>
      <c r="E35" s="35"/>
      <c r="F35" s="35"/>
      <c r="G35" s="17"/>
      <c r="H35" s="35"/>
      <c r="I35" s="35"/>
      <c r="J35" s="35"/>
      <c r="K35" s="17"/>
      <c r="L35" s="35"/>
      <c r="M35" s="35"/>
      <c r="N35" s="35"/>
      <c r="O35" s="17"/>
      <c r="P35" s="35"/>
      <c r="Q35" s="35"/>
      <c r="R35" s="35"/>
      <c r="S35" s="17"/>
      <c r="T35" s="35"/>
      <c r="U35" s="35"/>
      <c r="V35" s="35"/>
      <c r="W35" s="17"/>
      <c r="X35" s="35"/>
      <c r="Y35" s="35"/>
      <c r="Z35" s="35"/>
    </row>
    <row r="36" spans="1:26">
      <c r="A36" s="13"/>
      <c r="B36" s="239" t="s">
        <v>36</v>
      </c>
      <c r="C36" s="21"/>
      <c r="D36" s="27"/>
      <c r="E36" s="27"/>
      <c r="F36" s="27"/>
      <c r="G36" s="21"/>
      <c r="H36" s="27"/>
      <c r="I36" s="27"/>
      <c r="J36" s="27"/>
      <c r="K36" s="21"/>
      <c r="L36" s="27"/>
      <c r="M36" s="27"/>
      <c r="N36" s="27"/>
      <c r="O36" s="21"/>
      <c r="P36" s="27"/>
      <c r="Q36" s="27"/>
      <c r="R36" s="27"/>
      <c r="S36" s="21"/>
      <c r="T36" s="27"/>
      <c r="U36" s="27"/>
      <c r="V36" s="27"/>
      <c r="W36" s="21"/>
      <c r="X36" s="27"/>
      <c r="Y36" s="27"/>
      <c r="Z36" s="27"/>
    </row>
    <row r="37" spans="1:26">
      <c r="A37" s="13"/>
      <c r="B37" s="240" t="s">
        <v>37</v>
      </c>
      <c r="C37" s="35"/>
      <c r="D37" s="74" t="s">
        <v>259</v>
      </c>
      <c r="E37" s="75">
        <v>9.5</v>
      </c>
      <c r="F37" s="35"/>
      <c r="G37" s="35"/>
      <c r="H37" s="74" t="s">
        <v>259</v>
      </c>
      <c r="I37" s="75">
        <v>127.8</v>
      </c>
      <c r="J37" s="35"/>
      <c r="K37" s="35"/>
      <c r="L37" s="74" t="s">
        <v>259</v>
      </c>
      <c r="M37" s="75">
        <v>23.2</v>
      </c>
      <c r="N37" s="35"/>
      <c r="O37" s="35"/>
      <c r="P37" s="74" t="s">
        <v>259</v>
      </c>
      <c r="Q37" s="75">
        <v>93.3</v>
      </c>
      <c r="R37" s="35"/>
      <c r="S37" s="35"/>
      <c r="T37" s="74" t="s">
        <v>259</v>
      </c>
      <c r="U37" s="75" t="s">
        <v>261</v>
      </c>
      <c r="V37" s="35"/>
      <c r="W37" s="35"/>
      <c r="X37" s="74" t="s">
        <v>259</v>
      </c>
      <c r="Y37" s="75">
        <v>253.8</v>
      </c>
      <c r="Z37" s="35"/>
    </row>
    <row r="38" spans="1:26">
      <c r="A38" s="13"/>
      <c r="B38" s="240"/>
      <c r="C38" s="35"/>
      <c r="D38" s="74"/>
      <c r="E38" s="75"/>
      <c r="F38" s="35"/>
      <c r="G38" s="35"/>
      <c r="H38" s="74"/>
      <c r="I38" s="75"/>
      <c r="J38" s="35"/>
      <c r="K38" s="35"/>
      <c r="L38" s="74"/>
      <c r="M38" s="75"/>
      <c r="N38" s="35"/>
      <c r="O38" s="35"/>
      <c r="P38" s="74"/>
      <c r="Q38" s="75"/>
      <c r="R38" s="35"/>
      <c r="S38" s="35"/>
      <c r="T38" s="74"/>
      <c r="U38" s="75"/>
      <c r="V38" s="35"/>
      <c r="W38" s="35"/>
      <c r="X38" s="74"/>
      <c r="Y38" s="75"/>
      <c r="Z38" s="35"/>
    </row>
    <row r="39" spans="1:26">
      <c r="A39" s="13"/>
      <c r="B39" s="241" t="s">
        <v>39</v>
      </c>
      <c r="C39" s="27"/>
      <c r="D39" s="78" t="s">
        <v>261</v>
      </c>
      <c r="E39" s="78"/>
      <c r="F39" s="27"/>
      <c r="G39" s="27"/>
      <c r="H39" s="78">
        <v>705.9</v>
      </c>
      <c r="I39" s="78"/>
      <c r="J39" s="27"/>
      <c r="K39" s="27"/>
      <c r="L39" s="78" t="s">
        <v>261</v>
      </c>
      <c r="M39" s="78"/>
      <c r="N39" s="27"/>
      <c r="O39" s="27"/>
      <c r="P39" s="78" t="s">
        <v>261</v>
      </c>
      <c r="Q39" s="78"/>
      <c r="R39" s="27"/>
      <c r="S39" s="27"/>
      <c r="T39" s="78" t="s">
        <v>261</v>
      </c>
      <c r="U39" s="78"/>
      <c r="V39" s="27"/>
      <c r="W39" s="27"/>
      <c r="X39" s="78">
        <v>705.9</v>
      </c>
      <c r="Y39" s="78"/>
      <c r="Z39" s="27"/>
    </row>
    <row r="40" spans="1:26">
      <c r="A40" s="13"/>
      <c r="B40" s="241"/>
      <c r="C40" s="27"/>
      <c r="D40" s="78"/>
      <c r="E40" s="78"/>
      <c r="F40" s="27"/>
      <c r="G40" s="27"/>
      <c r="H40" s="78"/>
      <c r="I40" s="78"/>
      <c r="J40" s="27"/>
      <c r="K40" s="27"/>
      <c r="L40" s="78"/>
      <c r="M40" s="78"/>
      <c r="N40" s="27"/>
      <c r="O40" s="27"/>
      <c r="P40" s="78"/>
      <c r="Q40" s="78"/>
      <c r="R40" s="27"/>
      <c r="S40" s="27"/>
      <c r="T40" s="78"/>
      <c r="U40" s="78"/>
      <c r="V40" s="27"/>
      <c r="W40" s="27"/>
      <c r="X40" s="78"/>
      <c r="Y40" s="78"/>
      <c r="Z40" s="27"/>
    </row>
    <row r="41" spans="1:26">
      <c r="A41" s="13"/>
      <c r="B41" s="240" t="s">
        <v>38</v>
      </c>
      <c r="C41" s="35"/>
      <c r="D41" s="75" t="s">
        <v>261</v>
      </c>
      <c r="E41" s="75"/>
      <c r="F41" s="35"/>
      <c r="G41" s="35"/>
      <c r="H41" s="75" t="s">
        <v>261</v>
      </c>
      <c r="I41" s="75"/>
      <c r="J41" s="35"/>
      <c r="K41" s="35"/>
      <c r="L41" s="75">
        <v>194.8</v>
      </c>
      <c r="M41" s="75"/>
      <c r="N41" s="35"/>
      <c r="O41" s="35"/>
      <c r="P41" s="242">
        <v>1892.8</v>
      </c>
      <c r="Q41" s="242"/>
      <c r="R41" s="35"/>
      <c r="S41" s="35"/>
      <c r="T41" s="75" t="s">
        <v>802</v>
      </c>
      <c r="U41" s="75"/>
      <c r="V41" s="74" t="s">
        <v>278</v>
      </c>
      <c r="W41" s="35"/>
      <c r="X41" s="242">
        <v>2049.8000000000002</v>
      </c>
      <c r="Y41" s="242"/>
      <c r="Z41" s="35"/>
    </row>
    <row r="42" spans="1:26" ht="15.75" thickBot="1">
      <c r="A42" s="13"/>
      <c r="B42" s="240"/>
      <c r="C42" s="35"/>
      <c r="D42" s="247"/>
      <c r="E42" s="247"/>
      <c r="F42" s="38"/>
      <c r="G42" s="35"/>
      <c r="H42" s="247"/>
      <c r="I42" s="247"/>
      <c r="J42" s="38"/>
      <c r="K42" s="35"/>
      <c r="L42" s="247"/>
      <c r="M42" s="247"/>
      <c r="N42" s="38"/>
      <c r="O42" s="35"/>
      <c r="P42" s="248"/>
      <c r="Q42" s="248"/>
      <c r="R42" s="38"/>
      <c r="S42" s="35"/>
      <c r="T42" s="247"/>
      <c r="U42" s="247"/>
      <c r="V42" s="249"/>
      <c r="W42" s="35"/>
      <c r="X42" s="248"/>
      <c r="Y42" s="248"/>
      <c r="Z42" s="38"/>
    </row>
    <row r="43" spans="1:26">
      <c r="A43" s="13"/>
      <c r="B43" s="250" t="s">
        <v>41</v>
      </c>
      <c r="C43" s="27"/>
      <c r="D43" s="138">
        <v>9.5</v>
      </c>
      <c r="E43" s="138"/>
      <c r="F43" s="32"/>
      <c r="G43" s="27"/>
      <c r="H43" s="138">
        <v>833.7</v>
      </c>
      <c r="I43" s="138"/>
      <c r="J43" s="32"/>
      <c r="K43" s="27"/>
      <c r="L43" s="138">
        <v>218</v>
      </c>
      <c r="M43" s="138"/>
      <c r="N43" s="32"/>
      <c r="O43" s="27"/>
      <c r="P43" s="251">
        <v>1986.1</v>
      </c>
      <c r="Q43" s="251"/>
      <c r="R43" s="32"/>
      <c r="S43" s="27"/>
      <c r="T43" s="138" t="s">
        <v>802</v>
      </c>
      <c r="U43" s="138"/>
      <c r="V43" s="136" t="s">
        <v>278</v>
      </c>
      <c r="W43" s="27"/>
      <c r="X43" s="251">
        <v>3009.5</v>
      </c>
      <c r="Y43" s="251"/>
      <c r="Z43" s="32"/>
    </row>
    <row r="44" spans="1:26" ht="15.75" thickBot="1">
      <c r="A44" s="13"/>
      <c r="B44" s="250"/>
      <c r="C44" s="27"/>
      <c r="D44" s="81"/>
      <c r="E44" s="81"/>
      <c r="F44" s="82"/>
      <c r="G44" s="27"/>
      <c r="H44" s="81"/>
      <c r="I44" s="81"/>
      <c r="J44" s="82"/>
      <c r="K44" s="27"/>
      <c r="L44" s="81"/>
      <c r="M44" s="81"/>
      <c r="N44" s="82"/>
      <c r="O44" s="27"/>
      <c r="P44" s="244"/>
      <c r="Q44" s="244"/>
      <c r="R44" s="82"/>
      <c r="S44" s="27"/>
      <c r="T44" s="81"/>
      <c r="U44" s="81"/>
      <c r="V44" s="245"/>
      <c r="W44" s="27"/>
      <c r="X44" s="244"/>
      <c r="Y44" s="244"/>
      <c r="Z44" s="82"/>
    </row>
    <row r="45" spans="1:26">
      <c r="A45" s="13"/>
      <c r="B45" s="17"/>
      <c r="C45" s="17"/>
      <c r="D45" s="72"/>
      <c r="E45" s="72"/>
      <c r="F45" s="72"/>
      <c r="G45" s="17"/>
      <c r="H45" s="72"/>
      <c r="I45" s="72"/>
      <c r="J45" s="72"/>
      <c r="K45" s="17"/>
      <c r="L45" s="72"/>
      <c r="M45" s="72"/>
      <c r="N45" s="72"/>
      <c r="O45" s="17"/>
      <c r="P45" s="72"/>
      <c r="Q45" s="72"/>
      <c r="R45" s="72"/>
      <c r="S45" s="17"/>
      <c r="T45" s="72"/>
      <c r="U45" s="72"/>
      <c r="V45" s="72"/>
      <c r="W45" s="17"/>
      <c r="X45" s="72"/>
      <c r="Y45" s="72"/>
      <c r="Z45" s="72"/>
    </row>
    <row r="46" spans="1:26">
      <c r="A46" s="13"/>
      <c r="B46" s="239" t="s">
        <v>42</v>
      </c>
      <c r="C46" s="21"/>
      <c r="D46" s="27"/>
      <c r="E46" s="27"/>
      <c r="F46" s="27"/>
      <c r="G46" s="21"/>
      <c r="H46" s="27"/>
      <c r="I46" s="27"/>
      <c r="J46" s="27"/>
      <c r="K46" s="21"/>
      <c r="L46" s="27"/>
      <c r="M46" s="27"/>
      <c r="N46" s="27"/>
      <c r="O46" s="21"/>
      <c r="P46" s="27"/>
      <c r="Q46" s="27"/>
      <c r="R46" s="27"/>
      <c r="S46" s="21"/>
      <c r="T46" s="27"/>
      <c r="U46" s="27"/>
      <c r="V46" s="27"/>
      <c r="W46" s="21"/>
      <c r="X46" s="27"/>
      <c r="Y46" s="27"/>
      <c r="Z46" s="27"/>
    </row>
    <row r="47" spans="1:26">
      <c r="A47" s="13"/>
      <c r="B47" s="240" t="s">
        <v>807</v>
      </c>
      <c r="C47" s="35"/>
      <c r="D47" s="75">
        <v>955.4</v>
      </c>
      <c r="E47" s="75"/>
      <c r="F47" s="35"/>
      <c r="G47" s="35"/>
      <c r="H47" s="75">
        <v>964.9</v>
      </c>
      <c r="I47" s="75"/>
      <c r="J47" s="35"/>
      <c r="K47" s="35"/>
      <c r="L47" s="242">
        <v>1650.8</v>
      </c>
      <c r="M47" s="242"/>
      <c r="N47" s="35"/>
      <c r="O47" s="35"/>
      <c r="P47" s="242">
        <v>1061.3</v>
      </c>
      <c r="Q47" s="242"/>
      <c r="R47" s="35"/>
      <c r="S47" s="35"/>
      <c r="T47" s="75" t="s">
        <v>804</v>
      </c>
      <c r="U47" s="75"/>
      <c r="V47" s="74" t="s">
        <v>278</v>
      </c>
      <c r="W47" s="35"/>
      <c r="X47" s="75">
        <v>955.4</v>
      </c>
      <c r="Y47" s="75"/>
      <c r="Z47" s="35"/>
    </row>
    <row r="48" spans="1:26">
      <c r="A48" s="13"/>
      <c r="B48" s="240"/>
      <c r="C48" s="35"/>
      <c r="D48" s="75"/>
      <c r="E48" s="75"/>
      <c r="F48" s="35"/>
      <c r="G48" s="35"/>
      <c r="H48" s="75"/>
      <c r="I48" s="75"/>
      <c r="J48" s="35"/>
      <c r="K48" s="35"/>
      <c r="L48" s="242"/>
      <c r="M48" s="242"/>
      <c r="N48" s="35"/>
      <c r="O48" s="35"/>
      <c r="P48" s="242"/>
      <c r="Q48" s="242"/>
      <c r="R48" s="35"/>
      <c r="S48" s="35"/>
      <c r="T48" s="75"/>
      <c r="U48" s="75"/>
      <c r="V48" s="74"/>
      <c r="W48" s="35"/>
      <c r="X48" s="75"/>
      <c r="Y48" s="75"/>
      <c r="Z48" s="35"/>
    </row>
    <row r="49" spans="1:26">
      <c r="A49" s="13"/>
      <c r="B49" s="241" t="s">
        <v>49</v>
      </c>
      <c r="C49" s="27"/>
      <c r="D49" s="78" t="s">
        <v>261</v>
      </c>
      <c r="E49" s="78"/>
      <c r="F49" s="27"/>
      <c r="G49" s="27"/>
      <c r="H49" s="78" t="s">
        <v>261</v>
      </c>
      <c r="I49" s="78"/>
      <c r="J49" s="27"/>
      <c r="K49" s="27"/>
      <c r="L49" s="78">
        <v>0.4</v>
      </c>
      <c r="M49" s="78"/>
      <c r="N49" s="27"/>
      <c r="O49" s="27"/>
      <c r="P49" s="243">
        <v>1748</v>
      </c>
      <c r="Q49" s="243"/>
      <c r="R49" s="27"/>
      <c r="S49" s="27"/>
      <c r="T49" s="78" t="s">
        <v>261</v>
      </c>
      <c r="U49" s="78"/>
      <c r="V49" s="27"/>
      <c r="W49" s="27"/>
      <c r="X49" s="243">
        <v>1748.4</v>
      </c>
      <c r="Y49" s="243"/>
      <c r="Z49" s="27"/>
    </row>
    <row r="50" spans="1:26" ht="15.75" thickBot="1">
      <c r="A50" s="13"/>
      <c r="B50" s="241"/>
      <c r="C50" s="27"/>
      <c r="D50" s="81"/>
      <c r="E50" s="81"/>
      <c r="F50" s="82"/>
      <c r="G50" s="27"/>
      <c r="H50" s="81"/>
      <c r="I50" s="81"/>
      <c r="J50" s="82"/>
      <c r="K50" s="27"/>
      <c r="L50" s="81"/>
      <c r="M50" s="81"/>
      <c r="N50" s="82"/>
      <c r="O50" s="27"/>
      <c r="P50" s="244"/>
      <c r="Q50" s="244"/>
      <c r="R50" s="82"/>
      <c r="S50" s="27"/>
      <c r="T50" s="81"/>
      <c r="U50" s="81"/>
      <c r="V50" s="82"/>
      <c r="W50" s="27"/>
      <c r="X50" s="244"/>
      <c r="Y50" s="244"/>
      <c r="Z50" s="82"/>
    </row>
    <row r="51" spans="1:26">
      <c r="A51" s="13"/>
      <c r="B51" s="140" t="s">
        <v>50</v>
      </c>
      <c r="C51" s="35"/>
      <c r="D51" s="70">
        <v>955.4</v>
      </c>
      <c r="E51" s="70"/>
      <c r="F51" s="72"/>
      <c r="G51" s="35"/>
      <c r="H51" s="70">
        <v>964.9</v>
      </c>
      <c r="I51" s="70"/>
      <c r="J51" s="72"/>
      <c r="K51" s="35"/>
      <c r="L51" s="86">
        <v>1651.2</v>
      </c>
      <c r="M51" s="86"/>
      <c r="N51" s="72"/>
      <c r="O51" s="35"/>
      <c r="P51" s="86">
        <v>2809.3</v>
      </c>
      <c r="Q51" s="86"/>
      <c r="R51" s="72"/>
      <c r="S51" s="35"/>
      <c r="T51" s="70" t="s">
        <v>804</v>
      </c>
      <c r="U51" s="70"/>
      <c r="V51" s="68" t="s">
        <v>278</v>
      </c>
      <c r="W51" s="35"/>
      <c r="X51" s="86">
        <v>2703.8</v>
      </c>
      <c r="Y51" s="86"/>
      <c r="Z51" s="72"/>
    </row>
    <row r="52" spans="1:26" ht="15.75" thickBot="1">
      <c r="A52" s="13"/>
      <c r="B52" s="140"/>
      <c r="C52" s="35"/>
      <c r="D52" s="247"/>
      <c r="E52" s="247"/>
      <c r="F52" s="38"/>
      <c r="G52" s="35"/>
      <c r="H52" s="247"/>
      <c r="I52" s="247"/>
      <c r="J52" s="38"/>
      <c r="K52" s="35"/>
      <c r="L52" s="248"/>
      <c r="M52" s="248"/>
      <c r="N52" s="38"/>
      <c r="O52" s="35"/>
      <c r="P52" s="248"/>
      <c r="Q52" s="248"/>
      <c r="R52" s="38"/>
      <c r="S52" s="35"/>
      <c r="T52" s="247"/>
      <c r="U52" s="247"/>
      <c r="V52" s="249"/>
      <c r="W52" s="35"/>
      <c r="X52" s="248"/>
      <c r="Y52" s="248"/>
      <c r="Z52" s="38"/>
    </row>
    <row r="53" spans="1:26">
      <c r="A53" s="13"/>
      <c r="B53" s="250" t="s">
        <v>51</v>
      </c>
      <c r="C53" s="27"/>
      <c r="D53" s="136" t="s">
        <v>259</v>
      </c>
      <c r="E53" s="138">
        <v>964.9</v>
      </c>
      <c r="F53" s="32"/>
      <c r="G53" s="27"/>
      <c r="H53" s="136" t="s">
        <v>259</v>
      </c>
      <c r="I53" s="251">
        <v>1798.6</v>
      </c>
      <c r="J53" s="32"/>
      <c r="K53" s="27"/>
      <c r="L53" s="136" t="s">
        <v>259</v>
      </c>
      <c r="M53" s="251">
        <v>1869.2</v>
      </c>
      <c r="N53" s="32"/>
      <c r="O53" s="27"/>
      <c r="P53" s="136" t="s">
        <v>259</v>
      </c>
      <c r="Q53" s="251">
        <v>4795.3999999999996</v>
      </c>
      <c r="R53" s="32"/>
      <c r="S53" s="27"/>
      <c r="T53" s="136" t="s">
        <v>259</v>
      </c>
      <c r="U53" s="138" t="s">
        <v>805</v>
      </c>
      <c r="V53" s="136" t="s">
        <v>278</v>
      </c>
      <c r="W53" s="27"/>
      <c r="X53" s="136" t="s">
        <v>259</v>
      </c>
      <c r="Y53" s="251">
        <v>5713.3</v>
      </c>
      <c r="Z53" s="32"/>
    </row>
    <row r="54" spans="1:26" ht="15.75" thickBot="1">
      <c r="A54" s="13"/>
      <c r="B54" s="250"/>
      <c r="C54" s="27"/>
      <c r="D54" s="252"/>
      <c r="E54" s="253"/>
      <c r="F54" s="44"/>
      <c r="G54" s="27"/>
      <c r="H54" s="252"/>
      <c r="I54" s="254"/>
      <c r="J54" s="44"/>
      <c r="K54" s="27"/>
      <c r="L54" s="252"/>
      <c r="M54" s="254"/>
      <c r="N54" s="44"/>
      <c r="O54" s="27"/>
      <c r="P54" s="252"/>
      <c r="Q54" s="254"/>
      <c r="R54" s="44"/>
      <c r="S54" s="27"/>
      <c r="T54" s="252"/>
      <c r="U54" s="253"/>
      <c r="V54" s="252"/>
      <c r="W54" s="27"/>
      <c r="X54" s="252"/>
      <c r="Y54" s="254"/>
      <c r="Z54" s="44"/>
    </row>
    <row r="55" spans="1:26" ht="15.75" thickTop="1">
      <c r="A55" s="13"/>
      <c r="B55" s="145" t="s">
        <v>791</v>
      </c>
      <c r="C55" s="145"/>
      <c r="D55" s="145"/>
      <c r="E55" s="145"/>
      <c r="F55" s="145"/>
      <c r="G55" s="145"/>
      <c r="H55" s="145"/>
      <c r="I55" s="145"/>
      <c r="J55" s="145"/>
      <c r="K55" s="145"/>
      <c r="L55" s="145"/>
      <c r="M55" s="145"/>
      <c r="N55" s="145"/>
      <c r="O55" s="145"/>
      <c r="P55" s="145"/>
      <c r="Q55" s="145"/>
      <c r="R55" s="145"/>
      <c r="S55" s="145"/>
      <c r="T55" s="145"/>
      <c r="U55" s="145"/>
      <c r="V55" s="145"/>
      <c r="W55" s="145"/>
      <c r="X55" s="145"/>
      <c r="Y55" s="145"/>
      <c r="Z55" s="145"/>
    </row>
    <row r="56" spans="1:26">
      <c r="A56" s="13"/>
      <c r="B56" s="145" t="s">
        <v>808</v>
      </c>
      <c r="C56" s="145"/>
      <c r="D56" s="145"/>
      <c r="E56" s="145"/>
      <c r="F56" s="145"/>
      <c r="G56" s="145"/>
      <c r="H56" s="145"/>
      <c r="I56" s="145"/>
      <c r="J56" s="145"/>
      <c r="K56" s="145"/>
      <c r="L56" s="145"/>
      <c r="M56" s="145"/>
      <c r="N56" s="145"/>
      <c r="O56" s="145"/>
      <c r="P56" s="145"/>
      <c r="Q56" s="145"/>
      <c r="R56" s="145"/>
      <c r="S56" s="145"/>
      <c r="T56" s="145"/>
      <c r="U56" s="145"/>
      <c r="V56" s="145"/>
      <c r="W56" s="145"/>
      <c r="X56" s="145"/>
      <c r="Y56" s="145"/>
      <c r="Z56" s="145"/>
    </row>
    <row r="57" spans="1:26">
      <c r="A57" s="13"/>
      <c r="B57" s="18"/>
      <c r="C57" s="18"/>
      <c r="D57" s="18"/>
      <c r="E57" s="18"/>
      <c r="F57" s="18"/>
      <c r="G57" s="18"/>
      <c r="H57" s="18"/>
      <c r="I57" s="18"/>
      <c r="J57" s="18"/>
      <c r="K57" s="18"/>
      <c r="L57" s="18"/>
      <c r="M57" s="18"/>
      <c r="N57" s="18"/>
      <c r="O57" s="18"/>
      <c r="P57" s="18"/>
      <c r="Q57" s="18"/>
      <c r="R57" s="18"/>
      <c r="S57" s="18"/>
      <c r="T57" s="18"/>
      <c r="U57" s="18"/>
      <c r="V57" s="18"/>
      <c r="W57" s="18"/>
      <c r="X57" s="18"/>
      <c r="Y57" s="18"/>
      <c r="Z57" s="18"/>
    </row>
    <row r="58" spans="1:26" ht="15.75" thickBot="1">
      <c r="A58" s="13"/>
      <c r="B58" s="56" t="s">
        <v>258</v>
      </c>
      <c r="C58" s="17"/>
      <c r="D58" s="134" t="s">
        <v>793</v>
      </c>
      <c r="E58" s="134"/>
      <c r="F58" s="134"/>
      <c r="G58" s="17"/>
      <c r="H58" s="134" t="s">
        <v>794</v>
      </c>
      <c r="I58" s="134"/>
      <c r="J58" s="134"/>
      <c r="K58" s="17"/>
      <c r="L58" s="134" t="s">
        <v>795</v>
      </c>
      <c r="M58" s="134"/>
      <c r="N58" s="134"/>
      <c r="O58" s="17"/>
      <c r="P58" s="134" t="s">
        <v>796</v>
      </c>
      <c r="Q58" s="134"/>
      <c r="R58" s="134"/>
      <c r="S58" s="17"/>
      <c r="T58" s="134" t="s">
        <v>797</v>
      </c>
      <c r="U58" s="134"/>
      <c r="V58" s="134"/>
      <c r="W58" s="17"/>
      <c r="X58" s="134" t="s">
        <v>798</v>
      </c>
      <c r="Y58" s="134"/>
      <c r="Z58" s="134"/>
    </row>
    <row r="59" spans="1:26">
      <c r="A59" s="13"/>
      <c r="B59" s="239" t="s">
        <v>27</v>
      </c>
      <c r="C59" s="21"/>
      <c r="D59" s="32"/>
      <c r="E59" s="32"/>
      <c r="F59" s="32"/>
      <c r="G59" s="21"/>
      <c r="H59" s="32"/>
      <c r="I59" s="32"/>
      <c r="J59" s="32"/>
      <c r="K59" s="21"/>
      <c r="L59" s="32"/>
      <c r="M59" s="32"/>
      <c r="N59" s="32"/>
      <c r="O59" s="21"/>
      <c r="P59" s="32"/>
      <c r="Q59" s="32"/>
      <c r="R59" s="32"/>
      <c r="S59" s="21"/>
      <c r="T59" s="32"/>
      <c r="U59" s="32"/>
      <c r="V59" s="32"/>
      <c r="W59" s="21"/>
      <c r="X59" s="32"/>
      <c r="Y59" s="32"/>
      <c r="Z59" s="32"/>
    </row>
    <row r="60" spans="1:26">
      <c r="A60" s="13"/>
      <c r="B60" s="240" t="s">
        <v>28</v>
      </c>
      <c r="C60" s="35"/>
      <c r="D60" s="74" t="s">
        <v>259</v>
      </c>
      <c r="E60" s="75" t="s">
        <v>261</v>
      </c>
      <c r="F60" s="35"/>
      <c r="G60" s="35"/>
      <c r="H60" s="74" t="s">
        <v>259</v>
      </c>
      <c r="I60" s="75">
        <v>48.2</v>
      </c>
      <c r="J60" s="35"/>
      <c r="K60" s="35"/>
      <c r="L60" s="74" t="s">
        <v>259</v>
      </c>
      <c r="M60" s="75">
        <v>77.2</v>
      </c>
      <c r="N60" s="35"/>
      <c r="O60" s="35"/>
      <c r="P60" s="74" t="s">
        <v>259</v>
      </c>
      <c r="Q60" s="75">
        <v>44.8</v>
      </c>
      <c r="R60" s="35"/>
      <c r="S60" s="35"/>
      <c r="T60" s="74" t="s">
        <v>259</v>
      </c>
      <c r="U60" s="75" t="s">
        <v>261</v>
      </c>
      <c r="V60" s="35"/>
      <c r="W60" s="35"/>
      <c r="X60" s="74" t="s">
        <v>259</v>
      </c>
      <c r="Y60" s="75">
        <v>170.2</v>
      </c>
      <c r="Z60" s="35"/>
    </row>
    <row r="61" spans="1:26">
      <c r="A61" s="13"/>
      <c r="B61" s="240"/>
      <c r="C61" s="35"/>
      <c r="D61" s="74"/>
      <c r="E61" s="75"/>
      <c r="F61" s="35"/>
      <c r="G61" s="35"/>
      <c r="H61" s="74"/>
      <c r="I61" s="75"/>
      <c r="J61" s="35"/>
      <c r="K61" s="35"/>
      <c r="L61" s="74"/>
      <c r="M61" s="75"/>
      <c r="N61" s="35"/>
      <c r="O61" s="35"/>
      <c r="P61" s="74"/>
      <c r="Q61" s="75"/>
      <c r="R61" s="35"/>
      <c r="S61" s="35"/>
      <c r="T61" s="74"/>
      <c r="U61" s="75"/>
      <c r="V61" s="35"/>
      <c r="W61" s="35"/>
      <c r="X61" s="74"/>
      <c r="Y61" s="75"/>
      <c r="Z61" s="35"/>
    </row>
    <row r="62" spans="1:26">
      <c r="A62" s="13"/>
      <c r="B62" s="241" t="s">
        <v>799</v>
      </c>
      <c r="C62" s="27"/>
      <c r="D62" s="78" t="s">
        <v>261</v>
      </c>
      <c r="E62" s="78"/>
      <c r="F62" s="27"/>
      <c r="G62" s="27"/>
      <c r="H62" s="78" t="s">
        <v>261</v>
      </c>
      <c r="I62" s="78"/>
      <c r="J62" s="27"/>
      <c r="K62" s="27"/>
      <c r="L62" s="78" t="s">
        <v>261</v>
      </c>
      <c r="M62" s="78"/>
      <c r="N62" s="27"/>
      <c r="O62" s="27"/>
      <c r="P62" s="78">
        <v>8</v>
      </c>
      <c r="Q62" s="78"/>
      <c r="R62" s="27"/>
      <c r="S62" s="27"/>
      <c r="T62" s="78" t="s">
        <v>261</v>
      </c>
      <c r="U62" s="78"/>
      <c r="V62" s="27"/>
      <c r="W62" s="27"/>
      <c r="X62" s="78">
        <v>8</v>
      </c>
      <c r="Y62" s="78"/>
      <c r="Z62" s="27"/>
    </row>
    <row r="63" spans="1:26">
      <c r="A63" s="13"/>
      <c r="B63" s="241"/>
      <c r="C63" s="27"/>
      <c r="D63" s="78"/>
      <c r="E63" s="78"/>
      <c r="F63" s="27"/>
      <c r="G63" s="27"/>
      <c r="H63" s="78"/>
      <c r="I63" s="78"/>
      <c r="J63" s="27"/>
      <c r="K63" s="27"/>
      <c r="L63" s="78"/>
      <c r="M63" s="78"/>
      <c r="N63" s="27"/>
      <c r="O63" s="27"/>
      <c r="P63" s="78"/>
      <c r="Q63" s="78"/>
      <c r="R63" s="27"/>
      <c r="S63" s="27"/>
      <c r="T63" s="78"/>
      <c r="U63" s="78"/>
      <c r="V63" s="27"/>
      <c r="W63" s="27"/>
      <c r="X63" s="78"/>
      <c r="Y63" s="78"/>
      <c r="Z63" s="27"/>
    </row>
    <row r="64" spans="1:26">
      <c r="A64" s="13"/>
      <c r="B64" s="240" t="s">
        <v>170</v>
      </c>
      <c r="C64" s="35"/>
      <c r="D64" s="75" t="s">
        <v>261</v>
      </c>
      <c r="E64" s="75"/>
      <c r="F64" s="35"/>
      <c r="G64" s="35"/>
      <c r="H64" s="75">
        <v>1.1000000000000001</v>
      </c>
      <c r="I64" s="75"/>
      <c r="J64" s="35"/>
      <c r="K64" s="35"/>
      <c r="L64" s="75">
        <v>7</v>
      </c>
      <c r="M64" s="75"/>
      <c r="N64" s="35"/>
      <c r="O64" s="35"/>
      <c r="P64" s="75">
        <v>8.5</v>
      </c>
      <c r="Q64" s="75"/>
      <c r="R64" s="35"/>
      <c r="S64" s="35"/>
      <c r="T64" s="75" t="s">
        <v>261</v>
      </c>
      <c r="U64" s="75"/>
      <c r="V64" s="35"/>
      <c r="W64" s="35"/>
      <c r="X64" s="75">
        <v>16.600000000000001</v>
      </c>
      <c r="Y64" s="75"/>
      <c r="Z64" s="35"/>
    </row>
    <row r="65" spans="1:26">
      <c r="A65" s="13"/>
      <c r="B65" s="240"/>
      <c r="C65" s="35"/>
      <c r="D65" s="75"/>
      <c r="E65" s="75"/>
      <c r="F65" s="35"/>
      <c r="G65" s="35"/>
      <c r="H65" s="75"/>
      <c r="I65" s="75"/>
      <c r="J65" s="35"/>
      <c r="K65" s="35"/>
      <c r="L65" s="75"/>
      <c r="M65" s="75"/>
      <c r="N65" s="35"/>
      <c r="O65" s="35"/>
      <c r="P65" s="75"/>
      <c r="Q65" s="75"/>
      <c r="R65" s="35"/>
      <c r="S65" s="35"/>
      <c r="T65" s="75"/>
      <c r="U65" s="75"/>
      <c r="V65" s="35"/>
      <c r="W65" s="35"/>
      <c r="X65" s="75"/>
      <c r="Y65" s="75"/>
      <c r="Z65" s="35"/>
    </row>
    <row r="66" spans="1:26">
      <c r="A66" s="13"/>
      <c r="B66" s="241" t="s">
        <v>809</v>
      </c>
      <c r="C66" s="27"/>
      <c r="D66" s="78" t="s">
        <v>261</v>
      </c>
      <c r="E66" s="78"/>
      <c r="F66" s="27"/>
      <c r="G66" s="27"/>
      <c r="H66" s="78">
        <v>9</v>
      </c>
      <c r="I66" s="78"/>
      <c r="J66" s="27"/>
      <c r="K66" s="27"/>
      <c r="L66" s="78" t="s">
        <v>261</v>
      </c>
      <c r="M66" s="78"/>
      <c r="N66" s="27"/>
      <c r="O66" s="27"/>
      <c r="P66" s="78" t="s">
        <v>261</v>
      </c>
      <c r="Q66" s="78"/>
      <c r="R66" s="27"/>
      <c r="S66" s="27"/>
      <c r="T66" s="78" t="s">
        <v>810</v>
      </c>
      <c r="U66" s="78"/>
      <c r="V66" s="80" t="s">
        <v>278</v>
      </c>
      <c r="W66" s="27"/>
      <c r="X66" s="78" t="s">
        <v>261</v>
      </c>
      <c r="Y66" s="78"/>
      <c r="Z66" s="27"/>
    </row>
    <row r="67" spans="1:26">
      <c r="A67" s="13"/>
      <c r="B67" s="241"/>
      <c r="C67" s="27"/>
      <c r="D67" s="78"/>
      <c r="E67" s="78"/>
      <c r="F67" s="27"/>
      <c r="G67" s="27"/>
      <c r="H67" s="78"/>
      <c r="I67" s="78"/>
      <c r="J67" s="27"/>
      <c r="K67" s="27"/>
      <c r="L67" s="78"/>
      <c r="M67" s="78"/>
      <c r="N67" s="27"/>
      <c r="O67" s="27"/>
      <c r="P67" s="78"/>
      <c r="Q67" s="78"/>
      <c r="R67" s="27"/>
      <c r="S67" s="27"/>
      <c r="T67" s="78"/>
      <c r="U67" s="78"/>
      <c r="V67" s="80"/>
      <c r="W67" s="27"/>
      <c r="X67" s="78"/>
      <c r="Y67" s="78"/>
      <c r="Z67" s="27"/>
    </row>
    <row r="68" spans="1:26">
      <c r="A68" s="13"/>
      <c r="B68" s="240" t="s">
        <v>811</v>
      </c>
      <c r="C68" s="35"/>
      <c r="D68" s="75" t="s">
        <v>261</v>
      </c>
      <c r="E68" s="75"/>
      <c r="F68" s="35"/>
      <c r="G68" s="35"/>
      <c r="H68" s="75">
        <v>59.7</v>
      </c>
      <c r="I68" s="75"/>
      <c r="J68" s="35"/>
      <c r="K68" s="35"/>
      <c r="L68" s="75">
        <v>53.7</v>
      </c>
      <c r="M68" s="75"/>
      <c r="N68" s="35"/>
      <c r="O68" s="35"/>
      <c r="P68" s="75">
        <v>0.8</v>
      </c>
      <c r="Q68" s="75"/>
      <c r="R68" s="35"/>
      <c r="S68" s="35"/>
      <c r="T68" s="75" t="s">
        <v>812</v>
      </c>
      <c r="U68" s="75"/>
      <c r="V68" s="74" t="s">
        <v>278</v>
      </c>
      <c r="W68" s="35"/>
      <c r="X68" s="75">
        <v>56.8</v>
      </c>
      <c r="Y68" s="75"/>
      <c r="Z68" s="35"/>
    </row>
    <row r="69" spans="1:26">
      <c r="A69" s="13"/>
      <c r="B69" s="240"/>
      <c r="C69" s="35"/>
      <c r="D69" s="75"/>
      <c r="E69" s="75"/>
      <c r="F69" s="35"/>
      <c r="G69" s="35"/>
      <c r="H69" s="75"/>
      <c r="I69" s="75"/>
      <c r="J69" s="35"/>
      <c r="K69" s="35"/>
      <c r="L69" s="75"/>
      <c r="M69" s="75"/>
      <c r="N69" s="35"/>
      <c r="O69" s="35"/>
      <c r="P69" s="75"/>
      <c r="Q69" s="75"/>
      <c r="R69" s="35"/>
      <c r="S69" s="35"/>
      <c r="T69" s="75"/>
      <c r="U69" s="75"/>
      <c r="V69" s="74"/>
      <c r="W69" s="35"/>
      <c r="X69" s="75"/>
      <c r="Y69" s="75"/>
      <c r="Z69" s="35"/>
    </row>
    <row r="70" spans="1:26">
      <c r="A70" s="13"/>
      <c r="B70" s="241" t="s">
        <v>813</v>
      </c>
      <c r="C70" s="27"/>
      <c r="D70" s="78" t="s">
        <v>261</v>
      </c>
      <c r="E70" s="78"/>
      <c r="F70" s="27"/>
      <c r="G70" s="27"/>
      <c r="H70" s="78" t="s">
        <v>261</v>
      </c>
      <c r="I70" s="78"/>
      <c r="J70" s="27"/>
      <c r="K70" s="27"/>
      <c r="L70" s="78">
        <v>145.30000000000001</v>
      </c>
      <c r="M70" s="78"/>
      <c r="N70" s="27"/>
      <c r="O70" s="27"/>
      <c r="P70" s="78">
        <v>542.79999999999995</v>
      </c>
      <c r="Q70" s="78"/>
      <c r="R70" s="27"/>
      <c r="S70" s="27"/>
      <c r="T70" s="78" t="s">
        <v>261</v>
      </c>
      <c r="U70" s="78"/>
      <c r="V70" s="27"/>
      <c r="W70" s="27"/>
      <c r="X70" s="78">
        <v>688.1</v>
      </c>
      <c r="Y70" s="78"/>
      <c r="Z70" s="27"/>
    </row>
    <row r="71" spans="1:26">
      <c r="A71" s="13"/>
      <c r="B71" s="241"/>
      <c r="C71" s="27"/>
      <c r="D71" s="78"/>
      <c r="E71" s="78"/>
      <c r="F71" s="27"/>
      <c r="G71" s="27"/>
      <c r="H71" s="78"/>
      <c r="I71" s="78"/>
      <c r="J71" s="27"/>
      <c r="K71" s="27"/>
      <c r="L71" s="78"/>
      <c r="M71" s="78"/>
      <c r="N71" s="27"/>
      <c r="O71" s="27"/>
      <c r="P71" s="78"/>
      <c r="Q71" s="78"/>
      <c r="R71" s="27"/>
      <c r="S71" s="27"/>
      <c r="T71" s="78"/>
      <c r="U71" s="78"/>
      <c r="V71" s="27"/>
      <c r="W71" s="27"/>
      <c r="X71" s="78"/>
      <c r="Y71" s="78"/>
      <c r="Z71" s="27"/>
    </row>
    <row r="72" spans="1:26">
      <c r="A72" s="13"/>
      <c r="B72" s="240" t="s">
        <v>33</v>
      </c>
      <c r="C72" s="35"/>
      <c r="D72" s="75" t="s">
        <v>261</v>
      </c>
      <c r="E72" s="75"/>
      <c r="F72" s="35"/>
      <c r="G72" s="35"/>
      <c r="H72" s="75">
        <v>7.5</v>
      </c>
      <c r="I72" s="75"/>
      <c r="J72" s="35"/>
      <c r="K72" s="35"/>
      <c r="L72" s="75">
        <v>598</v>
      </c>
      <c r="M72" s="75"/>
      <c r="N72" s="35"/>
      <c r="O72" s="35"/>
      <c r="P72" s="75">
        <v>180.6</v>
      </c>
      <c r="Q72" s="75"/>
      <c r="R72" s="35"/>
      <c r="S72" s="35"/>
      <c r="T72" s="75" t="s">
        <v>261</v>
      </c>
      <c r="U72" s="75"/>
      <c r="V72" s="35"/>
      <c r="W72" s="35"/>
      <c r="X72" s="75">
        <v>786.1</v>
      </c>
      <c r="Y72" s="75"/>
      <c r="Z72" s="35"/>
    </row>
    <row r="73" spans="1:26">
      <c r="A73" s="13"/>
      <c r="B73" s="240"/>
      <c r="C73" s="35"/>
      <c r="D73" s="75"/>
      <c r="E73" s="75"/>
      <c r="F73" s="35"/>
      <c r="G73" s="35"/>
      <c r="H73" s="75"/>
      <c r="I73" s="75"/>
      <c r="J73" s="35"/>
      <c r="K73" s="35"/>
      <c r="L73" s="75"/>
      <c r="M73" s="75"/>
      <c r="N73" s="35"/>
      <c r="O73" s="35"/>
      <c r="P73" s="75"/>
      <c r="Q73" s="75"/>
      <c r="R73" s="35"/>
      <c r="S73" s="35"/>
      <c r="T73" s="75"/>
      <c r="U73" s="75"/>
      <c r="V73" s="35"/>
      <c r="W73" s="35"/>
      <c r="X73" s="75"/>
      <c r="Y73" s="75"/>
      <c r="Z73" s="35"/>
    </row>
    <row r="74" spans="1:26">
      <c r="A74" s="13"/>
      <c r="B74" s="241" t="s">
        <v>803</v>
      </c>
      <c r="C74" s="27"/>
      <c r="D74" s="78">
        <v>775.1</v>
      </c>
      <c r="E74" s="78"/>
      <c r="F74" s="27"/>
      <c r="G74" s="27"/>
      <c r="H74" s="243">
        <v>1141.9000000000001</v>
      </c>
      <c r="I74" s="243"/>
      <c r="J74" s="27"/>
      <c r="K74" s="27"/>
      <c r="L74" s="78">
        <v>326.60000000000002</v>
      </c>
      <c r="M74" s="78"/>
      <c r="N74" s="27"/>
      <c r="O74" s="27"/>
      <c r="P74" s="78" t="s">
        <v>261</v>
      </c>
      <c r="Q74" s="78"/>
      <c r="R74" s="27"/>
      <c r="S74" s="27"/>
      <c r="T74" s="78" t="s">
        <v>814</v>
      </c>
      <c r="U74" s="78"/>
      <c r="V74" s="80" t="s">
        <v>278</v>
      </c>
      <c r="W74" s="27"/>
      <c r="X74" s="78" t="s">
        <v>261</v>
      </c>
      <c r="Y74" s="78"/>
      <c r="Z74" s="27"/>
    </row>
    <row r="75" spans="1:26">
      <c r="A75" s="13"/>
      <c r="B75" s="241"/>
      <c r="C75" s="27"/>
      <c r="D75" s="78"/>
      <c r="E75" s="78"/>
      <c r="F75" s="27"/>
      <c r="G75" s="27"/>
      <c r="H75" s="243"/>
      <c r="I75" s="243"/>
      <c r="J75" s="27"/>
      <c r="K75" s="27"/>
      <c r="L75" s="78"/>
      <c r="M75" s="78"/>
      <c r="N75" s="27"/>
      <c r="O75" s="27"/>
      <c r="P75" s="78"/>
      <c r="Q75" s="78"/>
      <c r="R75" s="27"/>
      <c r="S75" s="27"/>
      <c r="T75" s="78"/>
      <c r="U75" s="78"/>
      <c r="V75" s="80"/>
      <c r="W75" s="27"/>
      <c r="X75" s="78"/>
      <c r="Y75" s="78"/>
      <c r="Z75" s="27"/>
    </row>
    <row r="76" spans="1:26">
      <c r="A76" s="13"/>
      <c r="B76" s="240" t="s">
        <v>34</v>
      </c>
      <c r="C76" s="35"/>
      <c r="D76" s="75" t="s">
        <v>261</v>
      </c>
      <c r="E76" s="75"/>
      <c r="F76" s="35"/>
      <c r="G76" s="35"/>
      <c r="H76" s="75">
        <v>20.9</v>
      </c>
      <c r="I76" s="75"/>
      <c r="J76" s="35"/>
      <c r="K76" s="35"/>
      <c r="L76" s="75">
        <v>31.4</v>
      </c>
      <c r="M76" s="75"/>
      <c r="N76" s="35"/>
      <c r="O76" s="35"/>
      <c r="P76" s="75">
        <v>20.7</v>
      </c>
      <c r="Q76" s="75"/>
      <c r="R76" s="35"/>
      <c r="S76" s="35"/>
      <c r="T76" s="75" t="s">
        <v>261</v>
      </c>
      <c r="U76" s="75"/>
      <c r="V76" s="35"/>
      <c r="W76" s="35"/>
      <c r="X76" s="75">
        <v>73</v>
      </c>
      <c r="Y76" s="75"/>
      <c r="Z76" s="35"/>
    </row>
    <row r="77" spans="1:26" ht="15.75" thickBot="1">
      <c r="A77" s="13"/>
      <c r="B77" s="240"/>
      <c r="C77" s="35"/>
      <c r="D77" s="247"/>
      <c r="E77" s="247"/>
      <c r="F77" s="38"/>
      <c r="G77" s="35"/>
      <c r="H77" s="247"/>
      <c r="I77" s="247"/>
      <c r="J77" s="38"/>
      <c r="K77" s="35"/>
      <c r="L77" s="247"/>
      <c r="M77" s="247"/>
      <c r="N77" s="38"/>
      <c r="O77" s="35"/>
      <c r="P77" s="247"/>
      <c r="Q77" s="247"/>
      <c r="R77" s="38"/>
      <c r="S77" s="35"/>
      <c r="T77" s="247"/>
      <c r="U77" s="247"/>
      <c r="V77" s="38"/>
      <c r="W77" s="35"/>
      <c r="X77" s="247"/>
      <c r="Y77" s="247"/>
      <c r="Z77" s="38"/>
    </row>
    <row r="78" spans="1:26">
      <c r="A78" s="13"/>
      <c r="B78" s="250" t="s">
        <v>35</v>
      </c>
      <c r="C78" s="27"/>
      <c r="D78" s="136" t="s">
        <v>259</v>
      </c>
      <c r="E78" s="138">
        <v>775.1</v>
      </c>
      <c r="F78" s="32"/>
      <c r="G78" s="27"/>
      <c r="H78" s="136" t="s">
        <v>259</v>
      </c>
      <c r="I78" s="251">
        <v>1288.3</v>
      </c>
      <c r="J78" s="32"/>
      <c r="K78" s="27"/>
      <c r="L78" s="136" t="s">
        <v>259</v>
      </c>
      <c r="M78" s="251">
        <v>1239.2</v>
      </c>
      <c r="N78" s="32"/>
      <c r="O78" s="27"/>
      <c r="P78" s="136" t="s">
        <v>259</v>
      </c>
      <c r="Q78" s="138">
        <v>806.2</v>
      </c>
      <c r="R78" s="32"/>
      <c r="S78" s="27"/>
      <c r="T78" s="136" t="s">
        <v>259</v>
      </c>
      <c r="U78" s="138" t="s">
        <v>815</v>
      </c>
      <c r="V78" s="136" t="s">
        <v>278</v>
      </c>
      <c r="W78" s="27"/>
      <c r="X78" s="136" t="s">
        <v>259</v>
      </c>
      <c r="Y78" s="251">
        <v>1798.8</v>
      </c>
      <c r="Z78" s="32"/>
    </row>
    <row r="79" spans="1:26" ht="15.75" thickBot="1">
      <c r="A79" s="13"/>
      <c r="B79" s="250"/>
      <c r="C79" s="27"/>
      <c r="D79" s="252"/>
      <c r="E79" s="253"/>
      <c r="F79" s="44"/>
      <c r="G79" s="27"/>
      <c r="H79" s="252"/>
      <c r="I79" s="254"/>
      <c r="J79" s="44"/>
      <c r="K79" s="27"/>
      <c r="L79" s="252"/>
      <c r="M79" s="254"/>
      <c r="N79" s="44"/>
      <c r="O79" s="27"/>
      <c r="P79" s="252"/>
      <c r="Q79" s="253"/>
      <c r="R79" s="44"/>
      <c r="S79" s="27"/>
      <c r="T79" s="252"/>
      <c r="U79" s="253"/>
      <c r="V79" s="252"/>
      <c r="W79" s="27"/>
      <c r="X79" s="252"/>
      <c r="Y79" s="254"/>
      <c r="Z79" s="44"/>
    </row>
    <row r="80" spans="1:26" ht="15.75" thickTop="1">
      <c r="A80" s="13"/>
      <c r="B80" s="17"/>
      <c r="C80" s="17"/>
      <c r="D80" s="229"/>
      <c r="E80" s="229"/>
      <c r="F80" s="229"/>
      <c r="G80" s="17"/>
      <c r="H80" s="229"/>
      <c r="I80" s="229"/>
      <c r="J80" s="229"/>
      <c r="K80" s="17"/>
      <c r="L80" s="229"/>
      <c r="M80" s="229"/>
      <c r="N80" s="229"/>
      <c r="O80" s="17"/>
      <c r="P80" s="229"/>
      <c r="Q80" s="229"/>
      <c r="R80" s="229"/>
      <c r="S80" s="17"/>
      <c r="T80" s="229"/>
      <c r="U80" s="229"/>
      <c r="V80" s="229"/>
      <c r="W80" s="17"/>
      <c r="X80" s="229"/>
      <c r="Y80" s="229"/>
      <c r="Z80" s="229"/>
    </row>
    <row r="81" spans="1:26">
      <c r="A81" s="13"/>
      <c r="B81" s="21"/>
      <c r="C81" s="21"/>
      <c r="D81" s="27"/>
      <c r="E81" s="27"/>
      <c r="F81" s="27"/>
      <c r="G81" s="21"/>
      <c r="H81" s="27"/>
      <c r="I81" s="27"/>
      <c r="J81" s="27"/>
      <c r="K81" s="21"/>
      <c r="L81" s="27"/>
      <c r="M81" s="27"/>
      <c r="N81" s="27"/>
      <c r="O81" s="21"/>
      <c r="P81" s="27"/>
      <c r="Q81" s="27"/>
      <c r="R81" s="27"/>
      <c r="S81" s="21"/>
      <c r="T81" s="27"/>
      <c r="U81" s="27"/>
      <c r="V81" s="27"/>
      <c r="W81" s="21"/>
      <c r="X81" s="27"/>
      <c r="Y81" s="27"/>
      <c r="Z81" s="27"/>
    </row>
    <row r="82" spans="1:26">
      <c r="A82" s="13"/>
      <c r="B82" s="133" t="s">
        <v>36</v>
      </c>
      <c r="C82" s="17"/>
      <c r="D82" s="35"/>
      <c r="E82" s="35"/>
      <c r="F82" s="35"/>
      <c r="G82" s="17"/>
      <c r="H82" s="35"/>
      <c r="I82" s="35"/>
      <c r="J82" s="35"/>
      <c r="K82" s="17"/>
      <c r="L82" s="35"/>
      <c r="M82" s="35"/>
      <c r="N82" s="35"/>
      <c r="O82" s="17"/>
      <c r="P82" s="35"/>
      <c r="Q82" s="35"/>
      <c r="R82" s="35"/>
      <c r="S82" s="17"/>
      <c r="T82" s="35"/>
      <c r="U82" s="35"/>
      <c r="V82" s="35"/>
      <c r="W82" s="17"/>
      <c r="X82" s="35"/>
      <c r="Y82" s="35"/>
      <c r="Z82" s="35"/>
    </row>
    <row r="83" spans="1:26">
      <c r="A83" s="13"/>
      <c r="B83" s="241" t="s">
        <v>816</v>
      </c>
      <c r="C83" s="27"/>
      <c r="D83" s="80" t="s">
        <v>259</v>
      </c>
      <c r="E83" s="78">
        <v>6.8</v>
      </c>
      <c r="F83" s="27"/>
      <c r="G83" s="27"/>
      <c r="H83" s="80" t="s">
        <v>259</v>
      </c>
      <c r="I83" s="78">
        <v>64.2</v>
      </c>
      <c r="J83" s="27"/>
      <c r="K83" s="27"/>
      <c r="L83" s="80" t="s">
        <v>259</v>
      </c>
      <c r="M83" s="78">
        <v>22.9</v>
      </c>
      <c r="N83" s="27"/>
      <c r="O83" s="27"/>
      <c r="P83" s="80" t="s">
        <v>259</v>
      </c>
      <c r="Q83" s="78">
        <v>35.200000000000003</v>
      </c>
      <c r="R83" s="27"/>
      <c r="S83" s="27"/>
      <c r="T83" s="80" t="s">
        <v>259</v>
      </c>
      <c r="U83" s="78" t="s">
        <v>261</v>
      </c>
      <c r="V83" s="27"/>
      <c r="W83" s="27"/>
      <c r="X83" s="78">
        <v>129.1</v>
      </c>
      <c r="Y83" s="78"/>
      <c r="Z83" s="27"/>
    </row>
    <row r="84" spans="1:26">
      <c r="A84" s="13"/>
      <c r="B84" s="241"/>
      <c r="C84" s="27"/>
      <c r="D84" s="80"/>
      <c r="E84" s="78"/>
      <c r="F84" s="27"/>
      <c r="G84" s="27"/>
      <c r="H84" s="80"/>
      <c r="I84" s="78"/>
      <c r="J84" s="27"/>
      <c r="K84" s="27"/>
      <c r="L84" s="80"/>
      <c r="M84" s="78"/>
      <c r="N84" s="27"/>
      <c r="O84" s="27"/>
      <c r="P84" s="80"/>
      <c r="Q84" s="78"/>
      <c r="R84" s="27"/>
      <c r="S84" s="27"/>
      <c r="T84" s="80"/>
      <c r="U84" s="78"/>
      <c r="V84" s="27"/>
      <c r="W84" s="27"/>
      <c r="X84" s="78"/>
      <c r="Y84" s="78"/>
      <c r="Z84" s="27"/>
    </row>
    <row r="85" spans="1:26">
      <c r="A85" s="13"/>
      <c r="B85" s="240" t="s">
        <v>817</v>
      </c>
      <c r="C85" s="35"/>
      <c r="D85" s="75" t="s">
        <v>261</v>
      </c>
      <c r="E85" s="75"/>
      <c r="F85" s="35"/>
      <c r="G85" s="35"/>
      <c r="H85" s="75" t="s">
        <v>261</v>
      </c>
      <c r="I85" s="75"/>
      <c r="J85" s="35"/>
      <c r="K85" s="35"/>
      <c r="L85" s="75" t="s">
        <v>261</v>
      </c>
      <c r="M85" s="75"/>
      <c r="N85" s="35"/>
      <c r="O85" s="35"/>
      <c r="P85" s="75">
        <v>9</v>
      </c>
      <c r="Q85" s="75"/>
      <c r="R85" s="35"/>
      <c r="S85" s="35"/>
      <c r="T85" s="75" t="s">
        <v>810</v>
      </c>
      <c r="U85" s="75"/>
      <c r="V85" s="74" t="s">
        <v>278</v>
      </c>
      <c r="W85" s="35"/>
      <c r="X85" s="75" t="s">
        <v>261</v>
      </c>
      <c r="Y85" s="75"/>
      <c r="Z85" s="35"/>
    </row>
    <row r="86" spans="1:26">
      <c r="A86" s="13"/>
      <c r="B86" s="240"/>
      <c r="C86" s="35"/>
      <c r="D86" s="75"/>
      <c r="E86" s="75"/>
      <c r="F86" s="35"/>
      <c r="G86" s="35"/>
      <c r="H86" s="75"/>
      <c r="I86" s="75"/>
      <c r="J86" s="35"/>
      <c r="K86" s="35"/>
      <c r="L86" s="75"/>
      <c r="M86" s="75"/>
      <c r="N86" s="35"/>
      <c r="O86" s="35"/>
      <c r="P86" s="75"/>
      <c r="Q86" s="75"/>
      <c r="R86" s="35"/>
      <c r="S86" s="35"/>
      <c r="T86" s="75"/>
      <c r="U86" s="75"/>
      <c r="V86" s="74"/>
      <c r="W86" s="35"/>
      <c r="X86" s="75"/>
      <c r="Y86" s="75"/>
      <c r="Z86" s="35"/>
    </row>
    <row r="87" spans="1:26">
      <c r="A87" s="13"/>
      <c r="B87" s="241" t="s">
        <v>39</v>
      </c>
      <c r="C87" s="27"/>
      <c r="D87" s="78" t="s">
        <v>261</v>
      </c>
      <c r="E87" s="78"/>
      <c r="F87" s="27"/>
      <c r="G87" s="27"/>
      <c r="H87" s="78">
        <v>409</v>
      </c>
      <c r="I87" s="78"/>
      <c r="J87" s="27"/>
      <c r="K87" s="27"/>
      <c r="L87" s="78" t="s">
        <v>261</v>
      </c>
      <c r="M87" s="78"/>
      <c r="N87" s="27"/>
      <c r="O87" s="27"/>
      <c r="P87" s="78" t="s">
        <v>261</v>
      </c>
      <c r="Q87" s="78"/>
      <c r="R87" s="27"/>
      <c r="S87" s="27"/>
      <c r="T87" s="78" t="s">
        <v>261</v>
      </c>
      <c r="U87" s="78"/>
      <c r="V87" s="27"/>
      <c r="W87" s="27"/>
      <c r="X87" s="78">
        <v>409</v>
      </c>
      <c r="Y87" s="78"/>
      <c r="Z87" s="27"/>
    </row>
    <row r="88" spans="1:26">
      <c r="A88" s="13"/>
      <c r="B88" s="241"/>
      <c r="C88" s="27"/>
      <c r="D88" s="78"/>
      <c r="E88" s="78"/>
      <c r="F88" s="27"/>
      <c r="G88" s="27"/>
      <c r="H88" s="78"/>
      <c r="I88" s="78"/>
      <c r="J88" s="27"/>
      <c r="K88" s="27"/>
      <c r="L88" s="78"/>
      <c r="M88" s="78"/>
      <c r="N88" s="27"/>
      <c r="O88" s="27"/>
      <c r="P88" s="78"/>
      <c r="Q88" s="78"/>
      <c r="R88" s="27"/>
      <c r="S88" s="27"/>
      <c r="T88" s="78"/>
      <c r="U88" s="78"/>
      <c r="V88" s="27"/>
      <c r="W88" s="27"/>
      <c r="X88" s="78"/>
      <c r="Y88" s="78"/>
      <c r="Z88" s="27"/>
    </row>
    <row r="89" spans="1:26">
      <c r="A89" s="13"/>
      <c r="B89" s="240" t="s">
        <v>818</v>
      </c>
      <c r="C89" s="35"/>
      <c r="D89" s="75" t="s">
        <v>261</v>
      </c>
      <c r="E89" s="75"/>
      <c r="F89" s="35"/>
      <c r="G89" s="35"/>
      <c r="H89" s="75" t="s">
        <v>261</v>
      </c>
      <c r="I89" s="75"/>
      <c r="J89" s="35"/>
      <c r="K89" s="35"/>
      <c r="L89" s="75" t="s">
        <v>261</v>
      </c>
      <c r="M89" s="75"/>
      <c r="N89" s="35"/>
      <c r="O89" s="35"/>
      <c r="P89" s="75">
        <v>57.4</v>
      </c>
      <c r="Q89" s="75"/>
      <c r="R89" s="35"/>
      <c r="S89" s="35"/>
      <c r="T89" s="75" t="s">
        <v>812</v>
      </c>
      <c r="U89" s="75"/>
      <c r="V89" s="74" t="s">
        <v>278</v>
      </c>
      <c r="W89" s="35"/>
      <c r="X89" s="75" t="s">
        <v>261</v>
      </c>
      <c r="Y89" s="75"/>
      <c r="Z89" s="35"/>
    </row>
    <row r="90" spans="1:26">
      <c r="A90" s="13"/>
      <c r="B90" s="240"/>
      <c r="C90" s="35"/>
      <c r="D90" s="75"/>
      <c r="E90" s="75"/>
      <c r="F90" s="35"/>
      <c r="G90" s="35"/>
      <c r="H90" s="75"/>
      <c r="I90" s="75"/>
      <c r="J90" s="35"/>
      <c r="K90" s="35"/>
      <c r="L90" s="75"/>
      <c r="M90" s="75"/>
      <c r="N90" s="35"/>
      <c r="O90" s="35"/>
      <c r="P90" s="75"/>
      <c r="Q90" s="75"/>
      <c r="R90" s="35"/>
      <c r="S90" s="35"/>
      <c r="T90" s="75"/>
      <c r="U90" s="75"/>
      <c r="V90" s="74"/>
      <c r="W90" s="35"/>
      <c r="X90" s="75"/>
      <c r="Y90" s="75"/>
      <c r="Z90" s="35"/>
    </row>
    <row r="91" spans="1:26">
      <c r="A91" s="13"/>
      <c r="B91" s="241" t="s">
        <v>38</v>
      </c>
      <c r="C91" s="27"/>
      <c r="D91" s="78" t="s">
        <v>261</v>
      </c>
      <c r="E91" s="78"/>
      <c r="F91" s="27"/>
      <c r="G91" s="27"/>
      <c r="H91" s="78" t="s">
        <v>261</v>
      </c>
      <c r="I91" s="78"/>
      <c r="J91" s="27"/>
      <c r="K91" s="27"/>
      <c r="L91" s="78">
        <v>74.400000000000006</v>
      </c>
      <c r="M91" s="78"/>
      <c r="N91" s="27"/>
      <c r="O91" s="27"/>
      <c r="P91" s="78">
        <v>327.39999999999998</v>
      </c>
      <c r="Q91" s="78"/>
      <c r="R91" s="27"/>
      <c r="S91" s="27"/>
      <c r="T91" s="78" t="s">
        <v>261</v>
      </c>
      <c r="U91" s="78"/>
      <c r="V91" s="27"/>
      <c r="W91" s="27"/>
      <c r="X91" s="78">
        <v>401.8</v>
      </c>
      <c r="Y91" s="78"/>
      <c r="Z91" s="27"/>
    </row>
    <row r="92" spans="1:26">
      <c r="A92" s="13"/>
      <c r="B92" s="241"/>
      <c r="C92" s="27"/>
      <c r="D92" s="78"/>
      <c r="E92" s="78"/>
      <c r="F92" s="27"/>
      <c r="G92" s="27"/>
      <c r="H92" s="78"/>
      <c r="I92" s="78"/>
      <c r="J92" s="27"/>
      <c r="K92" s="27"/>
      <c r="L92" s="78"/>
      <c r="M92" s="78"/>
      <c r="N92" s="27"/>
      <c r="O92" s="27"/>
      <c r="P92" s="78"/>
      <c r="Q92" s="78"/>
      <c r="R92" s="27"/>
      <c r="S92" s="27"/>
      <c r="T92" s="78"/>
      <c r="U92" s="78"/>
      <c r="V92" s="27"/>
      <c r="W92" s="27"/>
      <c r="X92" s="78"/>
      <c r="Y92" s="78"/>
      <c r="Z92" s="27"/>
    </row>
    <row r="93" spans="1:26">
      <c r="A93" s="13"/>
      <c r="B93" s="240" t="s">
        <v>40</v>
      </c>
      <c r="C93" s="35"/>
      <c r="D93" s="75" t="s">
        <v>261</v>
      </c>
      <c r="E93" s="75"/>
      <c r="F93" s="35"/>
      <c r="G93" s="35"/>
      <c r="H93" s="75">
        <v>40</v>
      </c>
      <c r="I93" s="75"/>
      <c r="J93" s="35"/>
      <c r="K93" s="35"/>
      <c r="L93" s="75" t="s">
        <v>261</v>
      </c>
      <c r="M93" s="75"/>
      <c r="N93" s="35"/>
      <c r="O93" s="35"/>
      <c r="P93" s="75" t="s">
        <v>261</v>
      </c>
      <c r="Q93" s="75"/>
      <c r="R93" s="35"/>
      <c r="S93" s="35"/>
      <c r="T93" s="75" t="s">
        <v>261</v>
      </c>
      <c r="U93" s="75"/>
      <c r="V93" s="35"/>
      <c r="W93" s="35"/>
      <c r="X93" s="75">
        <v>40</v>
      </c>
      <c r="Y93" s="75"/>
      <c r="Z93" s="35"/>
    </row>
    <row r="94" spans="1:26" ht="15.75" thickBot="1">
      <c r="A94" s="13"/>
      <c r="B94" s="240"/>
      <c r="C94" s="35"/>
      <c r="D94" s="247"/>
      <c r="E94" s="247"/>
      <c r="F94" s="38"/>
      <c r="G94" s="35"/>
      <c r="H94" s="247"/>
      <c r="I94" s="247"/>
      <c r="J94" s="38"/>
      <c r="K94" s="35"/>
      <c r="L94" s="247"/>
      <c r="M94" s="247"/>
      <c r="N94" s="38"/>
      <c r="O94" s="35"/>
      <c r="P94" s="247"/>
      <c r="Q94" s="247"/>
      <c r="R94" s="38"/>
      <c r="S94" s="35"/>
      <c r="T94" s="247"/>
      <c r="U94" s="247"/>
      <c r="V94" s="38"/>
      <c r="W94" s="35"/>
      <c r="X94" s="247"/>
      <c r="Y94" s="247"/>
      <c r="Z94" s="38"/>
    </row>
    <row r="95" spans="1:26">
      <c r="A95" s="13"/>
      <c r="B95" s="250" t="s">
        <v>41</v>
      </c>
      <c r="C95" s="27"/>
      <c r="D95" s="138">
        <v>6.8</v>
      </c>
      <c r="E95" s="138"/>
      <c r="F95" s="32"/>
      <c r="G95" s="27"/>
      <c r="H95" s="138">
        <v>513.20000000000005</v>
      </c>
      <c r="I95" s="138"/>
      <c r="J95" s="32"/>
      <c r="K95" s="27"/>
      <c r="L95" s="138">
        <v>97.3</v>
      </c>
      <c r="M95" s="138"/>
      <c r="N95" s="32"/>
      <c r="O95" s="27"/>
      <c r="P95" s="138">
        <v>429</v>
      </c>
      <c r="Q95" s="138"/>
      <c r="R95" s="32"/>
      <c r="S95" s="27"/>
      <c r="T95" s="138" t="s">
        <v>819</v>
      </c>
      <c r="U95" s="138"/>
      <c r="V95" s="136" t="s">
        <v>278</v>
      </c>
      <c r="W95" s="27"/>
      <c r="X95" s="138">
        <v>979.9</v>
      </c>
      <c r="Y95" s="138"/>
      <c r="Z95" s="32"/>
    </row>
    <row r="96" spans="1:26" ht="15.75" thickBot="1">
      <c r="A96" s="13"/>
      <c r="B96" s="250"/>
      <c r="C96" s="27"/>
      <c r="D96" s="81"/>
      <c r="E96" s="81"/>
      <c r="F96" s="82"/>
      <c r="G96" s="27"/>
      <c r="H96" s="81"/>
      <c r="I96" s="81"/>
      <c r="J96" s="82"/>
      <c r="K96" s="27"/>
      <c r="L96" s="81"/>
      <c r="M96" s="81"/>
      <c r="N96" s="82"/>
      <c r="O96" s="27"/>
      <c r="P96" s="81"/>
      <c r="Q96" s="81"/>
      <c r="R96" s="82"/>
      <c r="S96" s="27"/>
      <c r="T96" s="81"/>
      <c r="U96" s="81"/>
      <c r="V96" s="245"/>
      <c r="W96" s="27"/>
      <c r="X96" s="81"/>
      <c r="Y96" s="81"/>
      <c r="Z96" s="82"/>
    </row>
    <row r="97" spans="1:26">
      <c r="A97" s="13"/>
      <c r="B97" s="17"/>
      <c r="C97" s="17"/>
      <c r="D97" s="72"/>
      <c r="E97" s="72"/>
      <c r="F97" s="72"/>
      <c r="G97" s="17"/>
      <c r="H97" s="72"/>
      <c r="I97" s="72"/>
      <c r="J97" s="72"/>
      <c r="K97" s="17"/>
      <c r="L97" s="72"/>
      <c r="M97" s="72"/>
      <c r="N97" s="72"/>
      <c r="O97" s="17"/>
      <c r="P97" s="72"/>
      <c r="Q97" s="72"/>
      <c r="R97" s="72"/>
      <c r="S97" s="17"/>
      <c r="T97" s="72"/>
      <c r="U97" s="72"/>
      <c r="V97" s="72"/>
      <c r="W97" s="17"/>
      <c r="X97" s="72"/>
      <c r="Y97" s="72"/>
      <c r="Z97" s="72"/>
    </row>
    <row r="98" spans="1:26">
      <c r="A98" s="13"/>
      <c r="B98" s="239" t="s">
        <v>42</v>
      </c>
      <c r="C98" s="21"/>
      <c r="D98" s="27"/>
      <c r="E98" s="27"/>
      <c r="F98" s="27"/>
      <c r="G98" s="21"/>
      <c r="H98" s="27"/>
      <c r="I98" s="27"/>
      <c r="J98" s="27"/>
      <c r="K98" s="21"/>
      <c r="L98" s="27"/>
      <c r="M98" s="27"/>
      <c r="N98" s="27"/>
      <c r="O98" s="21"/>
      <c r="P98" s="27"/>
      <c r="Q98" s="27"/>
      <c r="R98" s="27"/>
      <c r="S98" s="21"/>
      <c r="T98" s="27"/>
      <c r="U98" s="27"/>
      <c r="V98" s="27"/>
      <c r="W98" s="21"/>
      <c r="X98" s="27"/>
      <c r="Y98" s="27"/>
      <c r="Z98" s="27"/>
    </row>
    <row r="99" spans="1:26">
      <c r="A99" s="13"/>
      <c r="B99" s="240" t="s">
        <v>807</v>
      </c>
      <c r="C99" s="35"/>
      <c r="D99" s="75">
        <v>768.3</v>
      </c>
      <c r="E99" s="75"/>
      <c r="F99" s="35"/>
      <c r="G99" s="35"/>
      <c r="H99" s="75">
        <v>775.1</v>
      </c>
      <c r="I99" s="75"/>
      <c r="J99" s="35"/>
      <c r="K99" s="35"/>
      <c r="L99" s="242">
        <v>1141.9000000000001</v>
      </c>
      <c r="M99" s="242"/>
      <c r="N99" s="35"/>
      <c r="O99" s="35"/>
      <c r="P99" s="75">
        <v>326.60000000000002</v>
      </c>
      <c r="Q99" s="75"/>
      <c r="R99" s="35"/>
      <c r="S99" s="35"/>
      <c r="T99" s="75" t="s">
        <v>814</v>
      </c>
      <c r="U99" s="75"/>
      <c r="V99" s="74" t="s">
        <v>278</v>
      </c>
      <c r="W99" s="35"/>
      <c r="X99" s="75">
        <v>768.3</v>
      </c>
      <c r="Y99" s="75"/>
      <c r="Z99" s="35"/>
    </row>
    <row r="100" spans="1:26">
      <c r="A100" s="13"/>
      <c r="B100" s="240"/>
      <c r="C100" s="35"/>
      <c r="D100" s="75"/>
      <c r="E100" s="75"/>
      <c r="F100" s="35"/>
      <c r="G100" s="35"/>
      <c r="H100" s="75"/>
      <c r="I100" s="75"/>
      <c r="J100" s="35"/>
      <c r="K100" s="35"/>
      <c r="L100" s="242"/>
      <c r="M100" s="242"/>
      <c r="N100" s="35"/>
      <c r="O100" s="35"/>
      <c r="P100" s="75"/>
      <c r="Q100" s="75"/>
      <c r="R100" s="35"/>
      <c r="S100" s="35"/>
      <c r="T100" s="75"/>
      <c r="U100" s="75"/>
      <c r="V100" s="74"/>
      <c r="W100" s="35"/>
      <c r="X100" s="75"/>
      <c r="Y100" s="75"/>
      <c r="Z100" s="35"/>
    </row>
    <row r="101" spans="1:26">
      <c r="A101" s="13"/>
      <c r="B101" s="241" t="s">
        <v>49</v>
      </c>
      <c r="C101" s="27"/>
      <c r="D101" s="78" t="s">
        <v>261</v>
      </c>
      <c r="E101" s="78"/>
      <c r="F101" s="27"/>
      <c r="G101" s="27"/>
      <c r="H101" s="78" t="s">
        <v>261</v>
      </c>
      <c r="I101" s="78"/>
      <c r="J101" s="27"/>
      <c r="K101" s="27"/>
      <c r="L101" s="78" t="s">
        <v>261</v>
      </c>
      <c r="M101" s="78"/>
      <c r="N101" s="27"/>
      <c r="O101" s="27"/>
      <c r="P101" s="78">
        <v>50.6</v>
      </c>
      <c r="Q101" s="78"/>
      <c r="R101" s="27"/>
      <c r="S101" s="27"/>
      <c r="T101" s="78" t="s">
        <v>261</v>
      </c>
      <c r="U101" s="78"/>
      <c r="V101" s="27"/>
      <c r="W101" s="27"/>
      <c r="X101" s="78">
        <v>50.6</v>
      </c>
      <c r="Y101" s="78"/>
      <c r="Z101" s="27"/>
    </row>
    <row r="102" spans="1:26" ht="15.75" thickBot="1">
      <c r="A102" s="13"/>
      <c r="B102" s="241"/>
      <c r="C102" s="27"/>
      <c r="D102" s="81"/>
      <c r="E102" s="81"/>
      <c r="F102" s="82"/>
      <c r="G102" s="27"/>
      <c r="H102" s="81"/>
      <c r="I102" s="81"/>
      <c r="J102" s="82"/>
      <c r="K102" s="27"/>
      <c r="L102" s="81"/>
      <c r="M102" s="81"/>
      <c r="N102" s="82"/>
      <c r="O102" s="27"/>
      <c r="P102" s="81"/>
      <c r="Q102" s="81"/>
      <c r="R102" s="82"/>
      <c r="S102" s="27"/>
      <c r="T102" s="81"/>
      <c r="U102" s="81"/>
      <c r="V102" s="82"/>
      <c r="W102" s="27"/>
      <c r="X102" s="81"/>
      <c r="Y102" s="81"/>
      <c r="Z102" s="82"/>
    </row>
    <row r="103" spans="1:26">
      <c r="A103" s="13"/>
      <c r="B103" s="140" t="s">
        <v>50</v>
      </c>
      <c r="C103" s="35"/>
      <c r="D103" s="70">
        <v>768.3</v>
      </c>
      <c r="E103" s="70"/>
      <c r="F103" s="72"/>
      <c r="G103" s="35"/>
      <c r="H103" s="70">
        <v>775.1</v>
      </c>
      <c r="I103" s="70"/>
      <c r="J103" s="72"/>
      <c r="K103" s="35"/>
      <c r="L103" s="86">
        <v>1141.9000000000001</v>
      </c>
      <c r="M103" s="86"/>
      <c r="N103" s="72"/>
      <c r="O103" s="35"/>
      <c r="P103" s="70">
        <v>377.2</v>
      </c>
      <c r="Q103" s="70"/>
      <c r="R103" s="72"/>
      <c r="S103" s="35"/>
      <c r="T103" s="70" t="s">
        <v>814</v>
      </c>
      <c r="U103" s="70"/>
      <c r="V103" s="68" t="s">
        <v>278</v>
      </c>
      <c r="W103" s="35"/>
      <c r="X103" s="70">
        <v>818.9</v>
      </c>
      <c r="Y103" s="70"/>
      <c r="Z103" s="72"/>
    </row>
    <row r="104" spans="1:26" ht="15.75" thickBot="1">
      <c r="A104" s="13"/>
      <c r="B104" s="140"/>
      <c r="C104" s="35"/>
      <c r="D104" s="247"/>
      <c r="E104" s="247"/>
      <c r="F104" s="38"/>
      <c r="G104" s="35"/>
      <c r="H104" s="247"/>
      <c r="I104" s="247"/>
      <c r="J104" s="38"/>
      <c r="K104" s="35"/>
      <c r="L104" s="248"/>
      <c r="M104" s="248"/>
      <c r="N104" s="38"/>
      <c r="O104" s="35"/>
      <c r="P104" s="247"/>
      <c r="Q104" s="247"/>
      <c r="R104" s="38"/>
      <c r="S104" s="35"/>
      <c r="T104" s="247"/>
      <c r="U104" s="247"/>
      <c r="V104" s="249"/>
      <c r="W104" s="35"/>
      <c r="X104" s="247"/>
      <c r="Y104" s="247"/>
      <c r="Z104" s="38"/>
    </row>
    <row r="105" spans="1:26">
      <c r="A105" s="13"/>
      <c r="B105" s="250" t="s">
        <v>51</v>
      </c>
      <c r="C105" s="27"/>
      <c r="D105" s="136" t="s">
        <v>259</v>
      </c>
      <c r="E105" s="138">
        <v>775.1</v>
      </c>
      <c r="F105" s="32"/>
      <c r="G105" s="27"/>
      <c r="H105" s="136" t="s">
        <v>259</v>
      </c>
      <c r="I105" s="251">
        <v>1288.3</v>
      </c>
      <c r="J105" s="32"/>
      <c r="K105" s="27"/>
      <c r="L105" s="136" t="s">
        <v>259</v>
      </c>
      <c r="M105" s="251">
        <v>1239.2</v>
      </c>
      <c r="N105" s="32"/>
      <c r="O105" s="27"/>
      <c r="P105" s="136" t="s">
        <v>259</v>
      </c>
      <c r="Q105" s="138">
        <v>806.2</v>
      </c>
      <c r="R105" s="32"/>
      <c r="S105" s="27"/>
      <c r="T105" s="136" t="s">
        <v>259</v>
      </c>
      <c r="U105" s="138" t="s">
        <v>815</v>
      </c>
      <c r="V105" s="136" t="s">
        <v>278</v>
      </c>
      <c r="W105" s="27"/>
      <c r="X105" s="136" t="s">
        <v>259</v>
      </c>
      <c r="Y105" s="251">
        <v>1798.8</v>
      </c>
      <c r="Z105" s="32"/>
    </row>
    <row r="106" spans="1:26" ht="15.75" thickBot="1">
      <c r="A106" s="13"/>
      <c r="B106" s="250"/>
      <c r="C106" s="27"/>
      <c r="D106" s="252"/>
      <c r="E106" s="253"/>
      <c r="F106" s="44"/>
      <c r="G106" s="27"/>
      <c r="H106" s="252"/>
      <c r="I106" s="254"/>
      <c r="J106" s="44"/>
      <c r="K106" s="27"/>
      <c r="L106" s="252"/>
      <c r="M106" s="254"/>
      <c r="N106" s="44"/>
      <c r="O106" s="27"/>
      <c r="P106" s="252"/>
      <c r="Q106" s="253"/>
      <c r="R106" s="44"/>
      <c r="S106" s="27"/>
      <c r="T106" s="252"/>
      <c r="U106" s="253"/>
      <c r="V106" s="252"/>
      <c r="W106" s="27"/>
      <c r="X106" s="252"/>
      <c r="Y106" s="254"/>
      <c r="Z106" s="44"/>
    </row>
    <row r="107" spans="1:26" ht="15.75" thickTop="1">
      <c r="A107" s="13"/>
      <c r="B107" s="17"/>
      <c r="C107" s="17"/>
      <c r="D107" s="229"/>
      <c r="E107" s="229"/>
      <c r="F107" s="229"/>
      <c r="G107" s="17"/>
      <c r="H107" s="229"/>
      <c r="I107" s="229"/>
      <c r="J107" s="229"/>
      <c r="K107" s="17"/>
      <c r="L107" s="229"/>
      <c r="M107" s="229"/>
      <c r="N107" s="229"/>
      <c r="O107" s="17"/>
      <c r="P107" s="229"/>
      <c r="Q107" s="229"/>
      <c r="R107" s="229"/>
      <c r="S107" s="17"/>
      <c r="T107" s="229"/>
      <c r="U107" s="229"/>
      <c r="V107" s="229"/>
      <c r="W107" s="17"/>
      <c r="X107" s="229"/>
      <c r="Y107" s="229"/>
      <c r="Z107" s="229"/>
    </row>
    <row r="108" spans="1:26">
      <c r="A108" s="13"/>
      <c r="B108" s="145" t="s">
        <v>820</v>
      </c>
      <c r="C108" s="145"/>
      <c r="D108" s="145"/>
      <c r="E108" s="145"/>
      <c r="F108" s="145"/>
      <c r="G108" s="145"/>
      <c r="H108" s="145"/>
      <c r="I108" s="145"/>
      <c r="J108" s="145"/>
      <c r="K108" s="145"/>
      <c r="L108" s="145"/>
      <c r="M108" s="145"/>
      <c r="N108" s="145"/>
      <c r="O108" s="145"/>
      <c r="P108" s="145"/>
      <c r="Q108" s="145"/>
      <c r="R108" s="145"/>
      <c r="S108" s="145"/>
      <c r="T108" s="145"/>
      <c r="U108" s="145"/>
      <c r="V108" s="145"/>
      <c r="W108" s="145"/>
      <c r="X108" s="145"/>
      <c r="Y108" s="145"/>
      <c r="Z108" s="145"/>
    </row>
    <row r="109" spans="1:26">
      <c r="A109" s="13"/>
      <c r="B109" s="145" t="s">
        <v>821</v>
      </c>
      <c r="C109" s="145"/>
      <c r="D109" s="145"/>
      <c r="E109" s="145"/>
      <c r="F109" s="145"/>
      <c r="G109" s="145"/>
      <c r="H109" s="145"/>
      <c r="I109" s="145"/>
      <c r="J109" s="145"/>
      <c r="K109" s="145"/>
      <c r="L109" s="145"/>
      <c r="M109" s="145"/>
      <c r="N109" s="145"/>
      <c r="O109" s="145"/>
      <c r="P109" s="145"/>
      <c r="Q109" s="145"/>
      <c r="R109" s="145"/>
      <c r="S109" s="145"/>
      <c r="T109" s="145"/>
      <c r="U109" s="145"/>
      <c r="V109" s="145"/>
      <c r="W109" s="145"/>
      <c r="X109" s="145"/>
      <c r="Y109" s="145"/>
      <c r="Z109" s="145"/>
    </row>
    <row r="110" spans="1:26">
      <c r="A110" s="13"/>
      <c r="B110" s="18"/>
      <c r="C110" s="18"/>
      <c r="D110" s="18"/>
      <c r="E110" s="18"/>
      <c r="F110" s="18"/>
      <c r="G110" s="18"/>
      <c r="H110" s="18"/>
      <c r="I110" s="18"/>
      <c r="J110" s="18"/>
      <c r="K110" s="18"/>
      <c r="L110" s="18"/>
      <c r="M110" s="18"/>
      <c r="N110" s="18"/>
      <c r="O110" s="18"/>
      <c r="P110" s="18"/>
      <c r="Q110" s="18"/>
      <c r="R110" s="18"/>
      <c r="S110" s="18"/>
      <c r="T110" s="18"/>
      <c r="U110" s="18"/>
      <c r="V110" s="18"/>
      <c r="W110" s="18"/>
      <c r="X110" s="18"/>
      <c r="Y110" s="18"/>
      <c r="Z110" s="18"/>
    </row>
    <row r="111" spans="1:26" ht="15.75" thickBot="1">
      <c r="A111" s="13"/>
      <c r="B111" s="56" t="s">
        <v>258</v>
      </c>
      <c r="C111" s="17"/>
      <c r="D111" s="257" t="s">
        <v>793</v>
      </c>
      <c r="E111" s="257"/>
      <c r="F111" s="257"/>
      <c r="G111" s="17"/>
      <c r="H111" s="257" t="s">
        <v>794</v>
      </c>
      <c r="I111" s="257"/>
      <c r="J111" s="257"/>
      <c r="K111" s="17"/>
      <c r="L111" s="257" t="s">
        <v>822</v>
      </c>
      <c r="M111" s="257"/>
      <c r="N111" s="257"/>
      <c r="O111" s="17"/>
      <c r="P111" s="257" t="s">
        <v>796</v>
      </c>
      <c r="Q111" s="257"/>
      <c r="R111" s="257"/>
      <c r="S111" s="17"/>
      <c r="T111" s="257" t="s">
        <v>797</v>
      </c>
      <c r="U111" s="257"/>
      <c r="V111" s="257"/>
      <c r="W111" s="17"/>
      <c r="X111" s="257" t="s">
        <v>798</v>
      </c>
      <c r="Y111" s="257"/>
      <c r="Z111" s="257"/>
    </row>
    <row r="112" spans="1:26">
      <c r="A112" s="13"/>
      <c r="B112" s="255" t="s">
        <v>68</v>
      </c>
      <c r="C112" s="21"/>
      <c r="D112" s="32"/>
      <c r="E112" s="32"/>
      <c r="F112" s="32"/>
      <c r="G112" s="21"/>
      <c r="H112" s="32"/>
      <c r="I112" s="32"/>
      <c r="J112" s="32"/>
      <c r="K112" s="21"/>
      <c r="L112" s="32"/>
      <c r="M112" s="32"/>
      <c r="N112" s="32"/>
      <c r="O112" s="21"/>
      <c r="P112" s="32"/>
      <c r="Q112" s="32"/>
      <c r="R112" s="32"/>
      <c r="S112" s="21"/>
      <c r="T112" s="32"/>
      <c r="U112" s="32"/>
      <c r="V112" s="32"/>
      <c r="W112" s="21"/>
      <c r="X112" s="32"/>
      <c r="Y112" s="32"/>
      <c r="Z112" s="32"/>
    </row>
    <row r="113" spans="1:26">
      <c r="A113" s="13"/>
      <c r="B113" s="186" t="s">
        <v>823</v>
      </c>
      <c r="C113" s="35"/>
      <c r="D113" s="158" t="s">
        <v>259</v>
      </c>
      <c r="E113" s="258" t="s">
        <v>261</v>
      </c>
      <c r="F113" s="35"/>
      <c r="G113" s="35"/>
      <c r="H113" s="158" t="s">
        <v>259</v>
      </c>
      <c r="I113" s="258" t="s">
        <v>664</v>
      </c>
      <c r="J113" s="158" t="s">
        <v>278</v>
      </c>
      <c r="K113" s="35"/>
      <c r="L113" s="158" t="s">
        <v>259</v>
      </c>
      <c r="M113" s="258">
        <v>14.1</v>
      </c>
      <c r="N113" s="35"/>
      <c r="O113" s="35"/>
      <c r="P113" s="158" t="s">
        <v>259</v>
      </c>
      <c r="Q113" s="258" t="s">
        <v>824</v>
      </c>
      <c r="R113" s="158" t="s">
        <v>278</v>
      </c>
      <c r="S113" s="35"/>
      <c r="T113" s="158" t="s">
        <v>259</v>
      </c>
      <c r="U113" s="258" t="s">
        <v>261</v>
      </c>
      <c r="V113" s="35"/>
      <c r="W113" s="35"/>
      <c r="X113" s="158" t="s">
        <v>259</v>
      </c>
      <c r="Y113" s="258">
        <v>12.9</v>
      </c>
      <c r="Z113" s="35"/>
    </row>
    <row r="114" spans="1:26">
      <c r="A114" s="13"/>
      <c r="B114" s="186"/>
      <c r="C114" s="35"/>
      <c r="D114" s="158"/>
      <c r="E114" s="258"/>
      <c r="F114" s="35"/>
      <c r="G114" s="35"/>
      <c r="H114" s="158"/>
      <c r="I114" s="258"/>
      <c r="J114" s="158"/>
      <c r="K114" s="35"/>
      <c r="L114" s="158"/>
      <c r="M114" s="258"/>
      <c r="N114" s="35"/>
      <c r="O114" s="35"/>
      <c r="P114" s="158"/>
      <c r="Q114" s="258"/>
      <c r="R114" s="158"/>
      <c r="S114" s="35"/>
      <c r="T114" s="158"/>
      <c r="U114" s="258"/>
      <c r="V114" s="35"/>
      <c r="W114" s="35"/>
      <c r="X114" s="158"/>
      <c r="Y114" s="258"/>
      <c r="Z114" s="35"/>
    </row>
    <row r="115" spans="1:26">
      <c r="A115" s="13"/>
      <c r="B115" s="259" t="s">
        <v>70</v>
      </c>
      <c r="C115" s="27"/>
      <c r="D115" s="260" t="s">
        <v>261</v>
      </c>
      <c r="E115" s="260"/>
      <c r="F115" s="27"/>
      <c r="G115" s="27"/>
      <c r="H115" s="260" t="s">
        <v>261</v>
      </c>
      <c r="I115" s="260"/>
      <c r="J115" s="27"/>
      <c r="K115" s="27"/>
      <c r="L115" s="260">
        <v>5.6</v>
      </c>
      <c r="M115" s="260"/>
      <c r="N115" s="27"/>
      <c r="O115" s="27"/>
      <c r="P115" s="260">
        <v>87.9</v>
      </c>
      <c r="Q115" s="260"/>
      <c r="R115" s="27"/>
      <c r="S115" s="27"/>
      <c r="T115" s="260" t="s">
        <v>261</v>
      </c>
      <c r="U115" s="260"/>
      <c r="V115" s="27"/>
      <c r="W115" s="27"/>
      <c r="X115" s="260">
        <v>93.5</v>
      </c>
      <c r="Y115" s="260"/>
      <c r="Z115" s="27"/>
    </row>
    <row r="116" spans="1:26">
      <c r="A116" s="13"/>
      <c r="B116" s="259"/>
      <c r="C116" s="27"/>
      <c r="D116" s="260"/>
      <c r="E116" s="260"/>
      <c r="F116" s="27"/>
      <c r="G116" s="27"/>
      <c r="H116" s="260"/>
      <c r="I116" s="260"/>
      <c r="J116" s="27"/>
      <c r="K116" s="27"/>
      <c r="L116" s="260"/>
      <c r="M116" s="260"/>
      <c r="N116" s="27"/>
      <c r="O116" s="27"/>
      <c r="P116" s="260"/>
      <c r="Q116" s="260"/>
      <c r="R116" s="27"/>
      <c r="S116" s="27"/>
      <c r="T116" s="260"/>
      <c r="U116" s="260"/>
      <c r="V116" s="27"/>
      <c r="W116" s="27"/>
      <c r="X116" s="260"/>
      <c r="Y116" s="260"/>
      <c r="Z116" s="27"/>
    </row>
    <row r="117" spans="1:26">
      <c r="A117" s="13"/>
      <c r="B117" s="186" t="s">
        <v>701</v>
      </c>
      <c r="C117" s="35"/>
      <c r="D117" s="258" t="s">
        <v>261</v>
      </c>
      <c r="E117" s="258"/>
      <c r="F117" s="35"/>
      <c r="G117" s="35"/>
      <c r="H117" s="258" t="s">
        <v>261</v>
      </c>
      <c r="I117" s="258"/>
      <c r="J117" s="35"/>
      <c r="K117" s="35"/>
      <c r="L117" s="258">
        <v>0.1</v>
      </c>
      <c r="M117" s="258"/>
      <c r="N117" s="35"/>
      <c r="O117" s="35"/>
      <c r="P117" s="258">
        <v>1.5</v>
      </c>
      <c r="Q117" s="258"/>
      <c r="R117" s="35"/>
      <c r="S117" s="35"/>
      <c r="T117" s="258" t="s">
        <v>261</v>
      </c>
      <c r="U117" s="258"/>
      <c r="V117" s="35"/>
      <c r="W117" s="35"/>
      <c r="X117" s="258">
        <v>1.6</v>
      </c>
      <c r="Y117" s="258"/>
      <c r="Z117" s="35"/>
    </row>
    <row r="118" spans="1:26">
      <c r="A118" s="13"/>
      <c r="B118" s="186"/>
      <c r="C118" s="35"/>
      <c r="D118" s="258"/>
      <c r="E118" s="258"/>
      <c r="F118" s="35"/>
      <c r="G118" s="35"/>
      <c r="H118" s="258"/>
      <c r="I118" s="258"/>
      <c r="J118" s="35"/>
      <c r="K118" s="35"/>
      <c r="L118" s="258"/>
      <c r="M118" s="258"/>
      <c r="N118" s="35"/>
      <c r="O118" s="35"/>
      <c r="P118" s="258"/>
      <c r="Q118" s="258"/>
      <c r="R118" s="35"/>
      <c r="S118" s="35"/>
      <c r="T118" s="258"/>
      <c r="U118" s="258"/>
      <c r="V118" s="35"/>
      <c r="W118" s="35"/>
      <c r="X118" s="258"/>
      <c r="Y118" s="258"/>
      <c r="Z118" s="35"/>
    </row>
    <row r="119" spans="1:26">
      <c r="A119" s="13"/>
      <c r="B119" s="259" t="s">
        <v>72</v>
      </c>
      <c r="C119" s="27"/>
      <c r="D119" s="260" t="s">
        <v>261</v>
      </c>
      <c r="E119" s="260"/>
      <c r="F119" s="27"/>
      <c r="G119" s="27"/>
      <c r="H119" s="260">
        <v>0.1</v>
      </c>
      <c r="I119" s="260"/>
      <c r="J119" s="27"/>
      <c r="K119" s="27"/>
      <c r="L119" s="260" t="s">
        <v>717</v>
      </c>
      <c r="M119" s="260"/>
      <c r="N119" s="262" t="s">
        <v>278</v>
      </c>
      <c r="O119" s="27"/>
      <c r="P119" s="260">
        <v>8.4</v>
      </c>
      <c r="Q119" s="260"/>
      <c r="R119" s="27"/>
      <c r="S119" s="27"/>
      <c r="T119" s="260" t="s">
        <v>261</v>
      </c>
      <c r="U119" s="260"/>
      <c r="V119" s="27"/>
      <c r="W119" s="27"/>
      <c r="X119" s="260">
        <v>5.7</v>
      </c>
      <c r="Y119" s="260"/>
      <c r="Z119" s="27"/>
    </row>
    <row r="120" spans="1:26" ht="15.75" thickBot="1">
      <c r="A120" s="13"/>
      <c r="B120" s="259"/>
      <c r="C120" s="27"/>
      <c r="D120" s="261"/>
      <c r="E120" s="261"/>
      <c r="F120" s="82"/>
      <c r="G120" s="27"/>
      <c r="H120" s="261"/>
      <c r="I120" s="261"/>
      <c r="J120" s="82"/>
      <c r="K120" s="27"/>
      <c r="L120" s="261"/>
      <c r="M120" s="261"/>
      <c r="N120" s="263"/>
      <c r="O120" s="27"/>
      <c r="P120" s="261"/>
      <c r="Q120" s="261"/>
      <c r="R120" s="82"/>
      <c r="S120" s="27"/>
      <c r="T120" s="261"/>
      <c r="U120" s="261"/>
      <c r="V120" s="82"/>
      <c r="W120" s="27"/>
      <c r="X120" s="261"/>
      <c r="Y120" s="261"/>
      <c r="Z120" s="82"/>
    </row>
    <row r="121" spans="1:26">
      <c r="A121" s="13"/>
      <c r="B121" s="264" t="s">
        <v>73</v>
      </c>
      <c r="C121" s="35"/>
      <c r="D121" s="265" t="s">
        <v>261</v>
      </c>
      <c r="E121" s="265"/>
      <c r="F121" s="72"/>
      <c r="G121" s="35"/>
      <c r="H121" s="265" t="s">
        <v>825</v>
      </c>
      <c r="I121" s="265"/>
      <c r="J121" s="267" t="s">
        <v>278</v>
      </c>
      <c r="K121" s="35"/>
      <c r="L121" s="265">
        <v>17</v>
      </c>
      <c r="M121" s="265"/>
      <c r="N121" s="72"/>
      <c r="O121" s="35"/>
      <c r="P121" s="265">
        <v>97.1</v>
      </c>
      <c r="Q121" s="265"/>
      <c r="R121" s="72"/>
      <c r="S121" s="35"/>
      <c r="T121" s="265" t="s">
        <v>261</v>
      </c>
      <c r="U121" s="265"/>
      <c r="V121" s="72"/>
      <c r="W121" s="35"/>
      <c r="X121" s="265">
        <v>113.7</v>
      </c>
      <c r="Y121" s="265"/>
      <c r="Z121" s="72"/>
    </row>
    <row r="122" spans="1:26" ht="15.75" thickBot="1">
      <c r="A122" s="13"/>
      <c r="B122" s="264"/>
      <c r="C122" s="35"/>
      <c r="D122" s="266"/>
      <c r="E122" s="266"/>
      <c r="F122" s="38"/>
      <c r="G122" s="35"/>
      <c r="H122" s="266"/>
      <c r="I122" s="266"/>
      <c r="J122" s="268"/>
      <c r="K122" s="35"/>
      <c r="L122" s="266"/>
      <c r="M122" s="266"/>
      <c r="N122" s="38"/>
      <c r="O122" s="35"/>
      <c r="P122" s="266"/>
      <c r="Q122" s="266"/>
      <c r="R122" s="38"/>
      <c r="S122" s="35"/>
      <c r="T122" s="266"/>
      <c r="U122" s="266"/>
      <c r="V122" s="38"/>
      <c r="W122" s="35"/>
      <c r="X122" s="266"/>
      <c r="Y122" s="266"/>
      <c r="Z122" s="38"/>
    </row>
    <row r="123" spans="1:26">
      <c r="A123" s="13"/>
      <c r="B123" s="255" t="s">
        <v>74</v>
      </c>
      <c r="C123" s="21"/>
      <c r="D123" s="32"/>
      <c r="E123" s="32"/>
      <c r="F123" s="32"/>
      <c r="G123" s="21"/>
      <c r="H123" s="32"/>
      <c r="I123" s="32"/>
      <c r="J123" s="32"/>
      <c r="K123" s="21"/>
      <c r="L123" s="32"/>
      <c r="M123" s="32"/>
      <c r="N123" s="32"/>
      <c r="O123" s="21"/>
      <c r="P123" s="32"/>
      <c r="Q123" s="32"/>
      <c r="R123" s="32"/>
      <c r="S123" s="21"/>
      <c r="T123" s="32"/>
      <c r="U123" s="32"/>
      <c r="V123" s="32"/>
      <c r="W123" s="21"/>
      <c r="X123" s="32"/>
      <c r="Y123" s="32"/>
      <c r="Z123" s="32"/>
    </row>
    <row r="124" spans="1:26">
      <c r="A124" s="13"/>
      <c r="B124" s="186" t="s">
        <v>75</v>
      </c>
      <c r="C124" s="35"/>
      <c r="D124" s="258" t="s">
        <v>261</v>
      </c>
      <c r="E124" s="258"/>
      <c r="F124" s="35"/>
      <c r="G124" s="35"/>
      <c r="H124" s="258" t="s">
        <v>261</v>
      </c>
      <c r="I124" s="258"/>
      <c r="J124" s="35"/>
      <c r="K124" s="35"/>
      <c r="L124" s="258">
        <v>1.6</v>
      </c>
      <c r="M124" s="258"/>
      <c r="N124" s="35"/>
      <c r="O124" s="35"/>
      <c r="P124" s="258">
        <v>0.4</v>
      </c>
      <c r="Q124" s="258"/>
      <c r="R124" s="35"/>
      <c r="S124" s="35"/>
      <c r="T124" s="258" t="s">
        <v>261</v>
      </c>
      <c r="U124" s="258"/>
      <c r="V124" s="35"/>
      <c r="W124" s="35"/>
      <c r="X124" s="258">
        <v>2</v>
      </c>
      <c r="Y124" s="258"/>
      <c r="Z124" s="35"/>
    </row>
    <row r="125" spans="1:26">
      <c r="A125" s="13"/>
      <c r="B125" s="186"/>
      <c r="C125" s="35"/>
      <c r="D125" s="258"/>
      <c r="E125" s="258"/>
      <c r="F125" s="35"/>
      <c r="G125" s="35"/>
      <c r="H125" s="258"/>
      <c r="I125" s="258"/>
      <c r="J125" s="35"/>
      <c r="K125" s="35"/>
      <c r="L125" s="258"/>
      <c r="M125" s="258"/>
      <c r="N125" s="35"/>
      <c r="O125" s="35"/>
      <c r="P125" s="258"/>
      <c r="Q125" s="258"/>
      <c r="R125" s="35"/>
      <c r="S125" s="35"/>
      <c r="T125" s="258"/>
      <c r="U125" s="258"/>
      <c r="V125" s="35"/>
      <c r="W125" s="35"/>
      <c r="X125" s="258"/>
      <c r="Y125" s="258"/>
      <c r="Z125" s="35"/>
    </row>
    <row r="126" spans="1:26">
      <c r="A126" s="13"/>
      <c r="B126" s="259" t="s">
        <v>76</v>
      </c>
      <c r="C126" s="27"/>
      <c r="D126" s="260" t="s">
        <v>261</v>
      </c>
      <c r="E126" s="260"/>
      <c r="F126" s="27"/>
      <c r="G126" s="27"/>
      <c r="H126" s="260" t="s">
        <v>261</v>
      </c>
      <c r="I126" s="260"/>
      <c r="J126" s="27"/>
      <c r="K126" s="27"/>
      <c r="L126" s="260" t="s">
        <v>671</v>
      </c>
      <c r="M126" s="260"/>
      <c r="N126" s="262" t="s">
        <v>278</v>
      </c>
      <c r="O126" s="27"/>
      <c r="P126" s="260">
        <v>43.3</v>
      </c>
      <c r="Q126" s="260"/>
      <c r="R126" s="27"/>
      <c r="S126" s="27"/>
      <c r="T126" s="260" t="s">
        <v>261</v>
      </c>
      <c r="U126" s="260"/>
      <c r="V126" s="27"/>
      <c r="W126" s="27"/>
      <c r="X126" s="260">
        <v>37.799999999999997</v>
      </c>
      <c r="Y126" s="260"/>
      <c r="Z126" s="27"/>
    </row>
    <row r="127" spans="1:26">
      <c r="A127" s="13"/>
      <c r="B127" s="259"/>
      <c r="C127" s="27"/>
      <c r="D127" s="260"/>
      <c r="E127" s="260"/>
      <c r="F127" s="27"/>
      <c r="G127" s="27"/>
      <c r="H127" s="260"/>
      <c r="I127" s="260"/>
      <c r="J127" s="27"/>
      <c r="K127" s="27"/>
      <c r="L127" s="260"/>
      <c r="M127" s="260"/>
      <c r="N127" s="262"/>
      <c r="O127" s="27"/>
      <c r="P127" s="260"/>
      <c r="Q127" s="260"/>
      <c r="R127" s="27"/>
      <c r="S127" s="27"/>
      <c r="T127" s="260"/>
      <c r="U127" s="260"/>
      <c r="V127" s="27"/>
      <c r="W127" s="27"/>
      <c r="X127" s="260"/>
      <c r="Y127" s="260"/>
      <c r="Z127" s="27"/>
    </row>
    <row r="128" spans="1:26">
      <c r="A128" s="13"/>
      <c r="B128" s="186" t="s">
        <v>77</v>
      </c>
      <c r="C128" s="35"/>
      <c r="D128" s="258" t="s">
        <v>261</v>
      </c>
      <c r="E128" s="258"/>
      <c r="F128" s="35"/>
      <c r="G128" s="35"/>
      <c r="H128" s="258" t="s">
        <v>261</v>
      </c>
      <c r="I128" s="258"/>
      <c r="J128" s="35"/>
      <c r="K128" s="35"/>
      <c r="L128" s="258" t="s">
        <v>261</v>
      </c>
      <c r="M128" s="258"/>
      <c r="N128" s="35"/>
      <c r="O128" s="35"/>
      <c r="P128" s="258">
        <v>1.1000000000000001</v>
      </c>
      <c r="Q128" s="258"/>
      <c r="R128" s="35"/>
      <c r="S128" s="35"/>
      <c r="T128" s="258" t="s">
        <v>261</v>
      </c>
      <c r="U128" s="258"/>
      <c r="V128" s="35"/>
      <c r="W128" s="35"/>
      <c r="X128" s="258">
        <v>1.1000000000000001</v>
      </c>
      <c r="Y128" s="258"/>
      <c r="Z128" s="35"/>
    </row>
    <row r="129" spans="1:26">
      <c r="A129" s="13"/>
      <c r="B129" s="186"/>
      <c r="C129" s="35"/>
      <c r="D129" s="258"/>
      <c r="E129" s="258"/>
      <c r="F129" s="35"/>
      <c r="G129" s="35"/>
      <c r="H129" s="258"/>
      <c r="I129" s="258"/>
      <c r="J129" s="35"/>
      <c r="K129" s="35"/>
      <c r="L129" s="258"/>
      <c r="M129" s="258"/>
      <c r="N129" s="35"/>
      <c r="O129" s="35"/>
      <c r="P129" s="258"/>
      <c r="Q129" s="258"/>
      <c r="R129" s="35"/>
      <c r="S129" s="35"/>
      <c r="T129" s="258"/>
      <c r="U129" s="258"/>
      <c r="V129" s="35"/>
      <c r="W129" s="35"/>
      <c r="X129" s="258"/>
      <c r="Y129" s="258"/>
      <c r="Z129" s="35"/>
    </row>
    <row r="130" spans="1:26">
      <c r="A130" s="13"/>
      <c r="B130" s="259" t="s">
        <v>78</v>
      </c>
      <c r="C130" s="27"/>
      <c r="D130" s="260">
        <v>5.3</v>
      </c>
      <c r="E130" s="260"/>
      <c r="F130" s="27"/>
      <c r="G130" s="27"/>
      <c r="H130" s="260">
        <v>8.8000000000000007</v>
      </c>
      <c r="I130" s="260"/>
      <c r="J130" s="27"/>
      <c r="K130" s="27"/>
      <c r="L130" s="260">
        <v>10.7</v>
      </c>
      <c r="M130" s="260"/>
      <c r="N130" s="27"/>
      <c r="O130" s="27"/>
      <c r="P130" s="260">
        <v>2</v>
      </c>
      <c r="Q130" s="260"/>
      <c r="R130" s="27"/>
      <c r="S130" s="27"/>
      <c r="T130" s="260" t="s">
        <v>261</v>
      </c>
      <c r="U130" s="260"/>
      <c r="V130" s="27"/>
      <c r="W130" s="27"/>
      <c r="X130" s="260">
        <v>26.8</v>
      </c>
      <c r="Y130" s="260"/>
      <c r="Z130" s="27"/>
    </row>
    <row r="131" spans="1:26">
      <c r="A131" s="13"/>
      <c r="B131" s="259"/>
      <c r="C131" s="27"/>
      <c r="D131" s="260"/>
      <c r="E131" s="260"/>
      <c r="F131" s="27"/>
      <c r="G131" s="27"/>
      <c r="H131" s="260"/>
      <c r="I131" s="260"/>
      <c r="J131" s="27"/>
      <c r="K131" s="27"/>
      <c r="L131" s="260"/>
      <c r="M131" s="260"/>
      <c r="N131" s="27"/>
      <c r="O131" s="27"/>
      <c r="P131" s="260"/>
      <c r="Q131" s="260"/>
      <c r="R131" s="27"/>
      <c r="S131" s="27"/>
      <c r="T131" s="260"/>
      <c r="U131" s="260"/>
      <c r="V131" s="27"/>
      <c r="W131" s="27"/>
      <c r="X131" s="260"/>
      <c r="Y131" s="260"/>
      <c r="Z131" s="27"/>
    </row>
    <row r="132" spans="1:26">
      <c r="A132" s="13"/>
      <c r="B132" s="186" t="s">
        <v>79</v>
      </c>
      <c r="C132" s="35"/>
      <c r="D132" s="258" t="s">
        <v>261</v>
      </c>
      <c r="E132" s="258"/>
      <c r="F132" s="35"/>
      <c r="G132" s="35"/>
      <c r="H132" s="258">
        <v>3.8</v>
      </c>
      <c r="I132" s="258"/>
      <c r="J132" s="35"/>
      <c r="K132" s="35"/>
      <c r="L132" s="258">
        <v>7.5</v>
      </c>
      <c r="M132" s="258"/>
      <c r="N132" s="35"/>
      <c r="O132" s="35"/>
      <c r="P132" s="258">
        <v>0.5</v>
      </c>
      <c r="Q132" s="258"/>
      <c r="R132" s="35"/>
      <c r="S132" s="35"/>
      <c r="T132" s="258" t="s">
        <v>261</v>
      </c>
      <c r="U132" s="258"/>
      <c r="V132" s="35"/>
      <c r="W132" s="35"/>
      <c r="X132" s="258">
        <v>11.8</v>
      </c>
      <c r="Y132" s="258"/>
      <c r="Z132" s="35"/>
    </row>
    <row r="133" spans="1:26">
      <c r="A133" s="13"/>
      <c r="B133" s="186"/>
      <c r="C133" s="35"/>
      <c r="D133" s="258"/>
      <c r="E133" s="258"/>
      <c r="F133" s="35"/>
      <c r="G133" s="35"/>
      <c r="H133" s="258"/>
      <c r="I133" s="258"/>
      <c r="J133" s="35"/>
      <c r="K133" s="35"/>
      <c r="L133" s="258"/>
      <c r="M133" s="258"/>
      <c r="N133" s="35"/>
      <c r="O133" s="35"/>
      <c r="P133" s="258"/>
      <c r="Q133" s="258"/>
      <c r="R133" s="35"/>
      <c r="S133" s="35"/>
      <c r="T133" s="258"/>
      <c r="U133" s="258"/>
      <c r="V133" s="35"/>
      <c r="W133" s="35"/>
      <c r="X133" s="258"/>
      <c r="Y133" s="258"/>
      <c r="Z133" s="35"/>
    </row>
    <row r="134" spans="1:26">
      <c r="A134" s="13"/>
      <c r="B134" s="259" t="s">
        <v>80</v>
      </c>
      <c r="C134" s="27"/>
      <c r="D134" s="260" t="s">
        <v>261</v>
      </c>
      <c r="E134" s="260"/>
      <c r="F134" s="27"/>
      <c r="G134" s="27"/>
      <c r="H134" s="260">
        <v>0.2</v>
      </c>
      <c r="I134" s="260"/>
      <c r="J134" s="27"/>
      <c r="K134" s="27"/>
      <c r="L134" s="260">
        <v>3.1</v>
      </c>
      <c r="M134" s="260"/>
      <c r="N134" s="27"/>
      <c r="O134" s="27"/>
      <c r="P134" s="260">
        <v>31.4</v>
      </c>
      <c r="Q134" s="260"/>
      <c r="R134" s="27"/>
      <c r="S134" s="27"/>
      <c r="T134" s="260" t="s">
        <v>261</v>
      </c>
      <c r="U134" s="260"/>
      <c r="V134" s="27"/>
      <c r="W134" s="27"/>
      <c r="X134" s="260">
        <v>34.700000000000003</v>
      </c>
      <c r="Y134" s="260"/>
      <c r="Z134" s="27"/>
    </row>
    <row r="135" spans="1:26" ht="15.75" thickBot="1">
      <c r="A135" s="13"/>
      <c r="B135" s="259"/>
      <c r="C135" s="27"/>
      <c r="D135" s="261"/>
      <c r="E135" s="261"/>
      <c r="F135" s="82"/>
      <c r="G135" s="27"/>
      <c r="H135" s="261"/>
      <c r="I135" s="261"/>
      <c r="J135" s="82"/>
      <c r="K135" s="27"/>
      <c r="L135" s="261"/>
      <c r="M135" s="261"/>
      <c r="N135" s="82"/>
      <c r="O135" s="27"/>
      <c r="P135" s="261"/>
      <c r="Q135" s="261"/>
      <c r="R135" s="82"/>
      <c r="S135" s="27"/>
      <c r="T135" s="261"/>
      <c r="U135" s="261"/>
      <c r="V135" s="82"/>
      <c r="W135" s="27"/>
      <c r="X135" s="261"/>
      <c r="Y135" s="261"/>
      <c r="Z135" s="82"/>
    </row>
    <row r="136" spans="1:26">
      <c r="A136" s="13"/>
      <c r="B136" s="264" t="s">
        <v>81</v>
      </c>
      <c r="C136" s="35"/>
      <c r="D136" s="265">
        <v>5.3</v>
      </c>
      <c r="E136" s="265"/>
      <c r="F136" s="72"/>
      <c r="G136" s="35"/>
      <c r="H136" s="265">
        <v>12.8</v>
      </c>
      <c r="I136" s="265"/>
      <c r="J136" s="72"/>
      <c r="K136" s="35"/>
      <c r="L136" s="265">
        <v>17.399999999999999</v>
      </c>
      <c r="M136" s="265"/>
      <c r="N136" s="72"/>
      <c r="O136" s="35"/>
      <c r="P136" s="265">
        <v>78.7</v>
      </c>
      <c r="Q136" s="265"/>
      <c r="R136" s="72"/>
      <c r="S136" s="35"/>
      <c r="T136" s="265" t="s">
        <v>261</v>
      </c>
      <c r="U136" s="265"/>
      <c r="V136" s="72"/>
      <c r="W136" s="35"/>
      <c r="X136" s="265">
        <v>114.2</v>
      </c>
      <c r="Y136" s="265"/>
      <c r="Z136" s="72"/>
    </row>
    <row r="137" spans="1:26">
      <c r="A137" s="13"/>
      <c r="B137" s="264"/>
      <c r="C137" s="35"/>
      <c r="D137" s="258"/>
      <c r="E137" s="258"/>
      <c r="F137" s="35"/>
      <c r="G137" s="35"/>
      <c r="H137" s="258"/>
      <c r="I137" s="258"/>
      <c r="J137" s="35"/>
      <c r="K137" s="35"/>
      <c r="L137" s="258"/>
      <c r="M137" s="258"/>
      <c r="N137" s="35"/>
      <c r="O137" s="35"/>
      <c r="P137" s="258"/>
      <c r="Q137" s="258"/>
      <c r="R137" s="35"/>
      <c r="S137" s="35"/>
      <c r="T137" s="258"/>
      <c r="U137" s="258"/>
      <c r="V137" s="35"/>
      <c r="W137" s="35"/>
      <c r="X137" s="258"/>
      <c r="Y137" s="258"/>
      <c r="Z137" s="35"/>
    </row>
    <row r="138" spans="1:26">
      <c r="A138" s="13"/>
      <c r="B138" s="259" t="s">
        <v>826</v>
      </c>
      <c r="C138" s="27"/>
      <c r="D138" s="260" t="s">
        <v>261</v>
      </c>
      <c r="E138" s="260"/>
      <c r="F138" s="27"/>
      <c r="G138" s="27"/>
      <c r="H138" s="260">
        <v>2.1</v>
      </c>
      <c r="I138" s="260"/>
      <c r="J138" s="27"/>
      <c r="K138" s="27"/>
      <c r="L138" s="260">
        <v>4.2</v>
      </c>
      <c r="M138" s="260"/>
      <c r="N138" s="27"/>
      <c r="O138" s="27"/>
      <c r="P138" s="260">
        <v>5.8</v>
      </c>
      <c r="Q138" s="260"/>
      <c r="R138" s="27"/>
      <c r="S138" s="27"/>
      <c r="T138" s="260" t="s">
        <v>261</v>
      </c>
      <c r="U138" s="260"/>
      <c r="V138" s="27"/>
      <c r="W138" s="27"/>
      <c r="X138" s="260">
        <v>12.1</v>
      </c>
      <c r="Y138" s="260"/>
      <c r="Z138" s="27"/>
    </row>
    <row r="139" spans="1:26">
      <c r="A139" s="13"/>
      <c r="B139" s="259"/>
      <c r="C139" s="27"/>
      <c r="D139" s="260"/>
      <c r="E139" s="260"/>
      <c r="F139" s="27"/>
      <c r="G139" s="27"/>
      <c r="H139" s="260"/>
      <c r="I139" s="260"/>
      <c r="J139" s="27"/>
      <c r="K139" s="27"/>
      <c r="L139" s="260"/>
      <c r="M139" s="260"/>
      <c r="N139" s="27"/>
      <c r="O139" s="27"/>
      <c r="P139" s="260"/>
      <c r="Q139" s="260"/>
      <c r="R139" s="27"/>
      <c r="S139" s="27"/>
      <c r="T139" s="260"/>
      <c r="U139" s="260"/>
      <c r="V139" s="27"/>
      <c r="W139" s="27"/>
      <c r="X139" s="260"/>
      <c r="Y139" s="260"/>
      <c r="Z139" s="27"/>
    </row>
    <row r="140" spans="1:26">
      <c r="A140" s="13"/>
      <c r="B140" s="186" t="s">
        <v>827</v>
      </c>
      <c r="C140" s="35"/>
      <c r="D140" s="258">
        <v>2.2999999999999998</v>
      </c>
      <c r="E140" s="258"/>
      <c r="F140" s="35"/>
      <c r="G140" s="35"/>
      <c r="H140" s="258">
        <v>35.700000000000003</v>
      </c>
      <c r="I140" s="258"/>
      <c r="J140" s="35"/>
      <c r="K140" s="35"/>
      <c r="L140" s="258">
        <v>30.2</v>
      </c>
      <c r="M140" s="258"/>
      <c r="N140" s="35"/>
      <c r="O140" s="35"/>
      <c r="P140" s="258" t="s">
        <v>261</v>
      </c>
      <c r="Q140" s="258"/>
      <c r="R140" s="35"/>
      <c r="S140" s="35"/>
      <c r="T140" s="258" t="s">
        <v>828</v>
      </c>
      <c r="U140" s="258"/>
      <c r="V140" s="158" t="s">
        <v>278</v>
      </c>
      <c r="W140" s="35"/>
      <c r="X140" s="258" t="s">
        <v>261</v>
      </c>
      <c r="Y140" s="258"/>
      <c r="Z140" s="35"/>
    </row>
    <row r="141" spans="1:26" ht="15.75" thickBot="1">
      <c r="A141" s="13"/>
      <c r="B141" s="186"/>
      <c r="C141" s="35"/>
      <c r="D141" s="266"/>
      <c r="E141" s="266"/>
      <c r="F141" s="38"/>
      <c r="G141" s="35"/>
      <c r="H141" s="266"/>
      <c r="I141" s="266"/>
      <c r="J141" s="38"/>
      <c r="K141" s="35"/>
      <c r="L141" s="266"/>
      <c r="M141" s="266"/>
      <c r="N141" s="38"/>
      <c r="O141" s="35"/>
      <c r="P141" s="266"/>
      <c r="Q141" s="266"/>
      <c r="R141" s="38"/>
      <c r="S141" s="35"/>
      <c r="T141" s="266"/>
      <c r="U141" s="266"/>
      <c r="V141" s="268"/>
      <c r="W141" s="35"/>
      <c r="X141" s="266"/>
      <c r="Y141" s="266"/>
      <c r="Z141" s="38"/>
    </row>
    <row r="142" spans="1:26">
      <c r="A142" s="13"/>
      <c r="B142" s="269" t="s">
        <v>829</v>
      </c>
      <c r="C142" s="27"/>
      <c r="D142" s="270" t="s">
        <v>771</v>
      </c>
      <c r="E142" s="270"/>
      <c r="F142" s="271" t="s">
        <v>278</v>
      </c>
      <c r="G142" s="27"/>
      <c r="H142" s="270">
        <v>24.6</v>
      </c>
      <c r="I142" s="270"/>
      <c r="J142" s="32"/>
      <c r="K142" s="27"/>
      <c r="L142" s="270">
        <v>34</v>
      </c>
      <c r="M142" s="270"/>
      <c r="N142" s="32"/>
      <c r="O142" s="27"/>
      <c r="P142" s="270">
        <v>24.2</v>
      </c>
      <c r="Q142" s="270"/>
      <c r="R142" s="32"/>
      <c r="S142" s="27"/>
      <c r="T142" s="270" t="s">
        <v>828</v>
      </c>
      <c r="U142" s="270"/>
      <c r="V142" s="271" t="s">
        <v>278</v>
      </c>
      <c r="W142" s="27"/>
      <c r="X142" s="270">
        <v>11.6</v>
      </c>
      <c r="Y142" s="270"/>
      <c r="Z142" s="32"/>
    </row>
    <row r="143" spans="1:26">
      <c r="A143" s="13"/>
      <c r="B143" s="269"/>
      <c r="C143" s="27"/>
      <c r="D143" s="260"/>
      <c r="E143" s="260"/>
      <c r="F143" s="262"/>
      <c r="G143" s="27"/>
      <c r="H143" s="272"/>
      <c r="I143" s="272"/>
      <c r="J143" s="33"/>
      <c r="K143" s="27"/>
      <c r="L143" s="272"/>
      <c r="M143" s="272"/>
      <c r="N143" s="33"/>
      <c r="O143" s="27"/>
      <c r="P143" s="272"/>
      <c r="Q143" s="272"/>
      <c r="R143" s="33"/>
      <c r="S143" s="27"/>
      <c r="T143" s="272"/>
      <c r="U143" s="272"/>
      <c r="V143" s="273"/>
      <c r="W143" s="27"/>
      <c r="X143" s="272"/>
      <c r="Y143" s="272"/>
      <c r="Z143" s="33"/>
    </row>
    <row r="144" spans="1:26">
      <c r="A144" s="13"/>
      <c r="B144" s="256" t="s">
        <v>84</v>
      </c>
      <c r="C144" s="17"/>
      <c r="D144" s="35"/>
      <c r="E144" s="35"/>
      <c r="F144" s="35"/>
      <c r="G144" s="17"/>
      <c r="H144" s="35"/>
      <c r="I144" s="35"/>
      <c r="J144" s="35"/>
      <c r="K144" s="17"/>
      <c r="L144" s="35"/>
      <c r="M144" s="35"/>
      <c r="N144" s="35"/>
      <c r="O144" s="17"/>
      <c r="P144" s="35"/>
      <c r="Q144" s="35"/>
      <c r="R144" s="35"/>
      <c r="S144" s="17"/>
      <c r="T144" s="35"/>
      <c r="U144" s="35"/>
      <c r="V144" s="35"/>
      <c r="W144" s="17"/>
      <c r="X144" s="35"/>
      <c r="Y144" s="35"/>
      <c r="Z144" s="35"/>
    </row>
    <row r="145" spans="1:26">
      <c r="A145" s="13"/>
      <c r="B145" s="259" t="s">
        <v>85</v>
      </c>
      <c r="C145" s="27"/>
      <c r="D145" s="260" t="s">
        <v>261</v>
      </c>
      <c r="E145" s="260"/>
      <c r="F145" s="27"/>
      <c r="G145" s="27"/>
      <c r="H145" s="260" t="s">
        <v>261</v>
      </c>
      <c r="I145" s="260"/>
      <c r="J145" s="27"/>
      <c r="K145" s="27"/>
      <c r="L145" s="260" t="s">
        <v>261</v>
      </c>
      <c r="M145" s="260"/>
      <c r="N145" s="27"/>
      <c r="O145" s="27"/>
      <c r="P145" s="260">
        <v>28.9</v>
      </c>
      <c r="Q145" s="260"/>
      <c r="R145" s="27"/>
      <c r="S145" s="27"/>
      <c r="T145" s="260" t="s">
        <v>261</v>
      </c>
      <c r="U145" s="260"/>
      <c r="V145" s="27"/>
      <c r="W145" s="27"/>
      <c r="X145" s="260">
        <v>28.9</v>
      </c>
      <c r="Y145" s="260"/>
      <c r="Z145" s="27"/>
    </row>
    <row r="146" spans="1:26">
      <c r="A146" s="13"/>
      <c r="B146" s="259"/>
      <c r="C146" s="27"/>
      <c r="D146" s="260"/>
      <c r="E146" s="260"/>
      <c r="F146" s="27"/>
      <c r="G146" s="27"/>
      <c r="H146" s="260"/>
      <c r="I146" s="260"/>
      <c r="J146" s="27"/>
      <c r="K146" s="27"/>
      <c r="L146" s="260"/>
      <c r="M146" s="260"/>
      <c r="N146" s="27"/>
      <c r="O146" s="27"/>
      <c r="P146" s="260"/>
      <c r="Q146" s="260"/>
      <c r="R146" s="27"/>
      <c r="S146" s="27"/>
      <c r="T146" s="260"/>
      <c r="U146" s="260"/>
      <c r="V146" s="27"/>
      <c r="W146" s="27"/>
      <c r="X146" s="260"/>
      <c r="Y146" s="260"/>
      <c r="Z146" s="27"/>
    </row>
    <row r="147" spans="1:26">
      <c r="A147" s="13"/>
      <c r="B147" s="186" t="s">
        <v>86</v>
      </c>
      <c r="C147" s="35"/>
      <c r="D147" s="258" t="s">
        <v>261</v>
      </c>
      <c r="E147" s="258"/>
      <c r="F147" s="35"/>
      <c r="G147" s="35"/>
      <c r="H147" s="258" t="s">
        <v>261</v>
      </c>
      <c r="I147" s="258"/>
      <c r="J147" s="35"/>
      <c r="K147" s="35"/>
      <c r="L147" s="258" t="s">
        <v>830</v>
      </c>
      <c r="M147" s="258"/>
      <c r="N147" s="158" t="s">
        <v>278</v>
      </c>
      <c r="O147" s="35"/>
      <c r="P147" s="258" t="s">
        <v>831</v>
      </c>
      <c r="Q147" s="258"/>
      <c r="R147" s="158" t="s">
        <v>278</v>
      </c>
      <c r="S147" s="35"/>
      <c r="T147" s="258" t="s">
        <v>261</v>
      </c>
      <c r="U147" s="258"/>
      <c r="V147" s="35"/>
      <c r="W147" s="35"/>
      <c r="X147" s="258" t="s">
        <v>713</v>
      </c>
      <c r="Y147" s="258"/>
      <c r="Z147" s="158" t="s">
        <v>278</v>
      </c>
    </row>
    <row r="148" spans="1:26">
      <c r="A148" s="13"/>
      <c r="B148" s="186"/>
      <c r="C148" s="35"/>
      <c r="D148" s="258"/>
      <c r="E148" s="258"/>
      <c r="F148" s="35"/>
      <c r="G148" s="35"/>
      <c r="H148" s="258"/>
      <c r="I148" s="258"/>
      <c r="J148" s="35"/>
      <c r="K148" s="35"/>
      <c r="L148" s="258"/>
      <c r="M148" s="258"/>
      <c r="N148" s="158"/>
      <c r="O148" s="35"/>
      <c r="P148" s="258"/>
      <c r="Q148" s="258"/>
      <c r="R148" s="158"/>
      <c r="S148" s="35"/>
      <c r="T148" s="258"/>
      <c r="U148" s="258"/>
      <c r="V148" s="35"/>
      <c r="W148" s="35"/>
      <c r="X148" s="258"/>
      <c r="Y148" s="258"/>
      <c r="Z148" s="158"/>
    </row>
    <row r="149" spans="1:26">
      <c r="A149" s="13"/>
      <c r="B149" s="259" t="s">
        <v>87</v>
      </c>
      <c r="C149" s="27"/>
      <c r="D149" s="260" t="s">
        <v>261</v>
      </c>
      <c r="E149" s="260"/>
      <c r="F149" s="27"/>
      <c r="G149" s="27"/>
      <c r="H149" s="260" t="s">
        <v>261</v>
      </c>
      <c r="I149" s="260"/>
      <c r="J149" s="27"/>
      <c r="K149" s="27"/>
      <c r="L149" s="260" t="s">
        <v>832</v>
      </c>
      <c r="M149" s="260"/>
      <c r="N149" s="262" t="s">
        <v>278</v>
      </c>
      <c r="O149" s="27"/>
      <c r="P149" s="260" t="s">
        <v>740</v>
      </c>
      <c r="Q149" s="260"/>
      <c r="R149" s="262" t="s">
        <v>278</v>
      </c>
      <c r="S149" s="27"/>
      <c r="T149" s="260" t="s">
        <v>261</v>
      </c>
      <c r="U149" s="260"/>
      <c r="V149" s="27"/>
      <c r="W149" s="27"/>
      <c r="X149" s="260" t="s">
        <v>716</v>
      </c>
      <c r="Y149" s="260"/>
      <c r="Z149" s="262" t="s">
        <v>278</v>
      </c>
    </row>
    <row r="150" spans="1:26">
      <c r="A150" s="13"/>
      <c r="B150" s="259"/>
      <c r="C150" s="27"/>
      <c r="D150" s="260"/>
      <c r="E150" s="260"/>
      <c r="F150" s="27"/>
      <c r="G150" s="27"/>
      <c r="H150" s="260"/>
      <c r="I150" s="260"/>
      <c r="J150" s="27"/>
      <c r="K150" s="27"/>
      <c r="L150" s="260"/>
      <c r="M150" s="260"/>
      <c r="N150" s="262"/>
      <c r="O150" s="27"/>
      <c r="P150" s="260"/>
      <c r="Q150" s="260"/>
      <c r="R150" s="262"/>
      <c r="S150" s="27"/>
      <c r="T150" s="260"/>
      <c r="U150" s="260"/>
      <c r="V150" s="27"/>
      <c r="W150" s="27"/>
      <c r="X150" s="260"/>
      <c r="Y150" s="260"/>
      <c r="Z150" s="262"/>
    </row>
    <row r="151" spans="1:26">
      <c r="A151" s="13"/>
      <c r="B151" s="186" t="s">
        <v>738</v>
      </c>
      <c r="C151" s="35"/>
      <c r="D151" s="258" t="s">
        <v>261</v>
      </c>
      <c r="E151" s="258"/>
      <c r="F151" s="35"/>
      <c r="G151" s="35"/>
      <c r="H151" s="258" t="s">
        <v>739</v>
      </c>
      <c r="I151" s="258"/>
      <c r="J151" s="158" t="s">
        <v>278</v>
      </c>
      <c r="K151" s="35"/>
      <c r="L151" s="258" t="s">
        <v>261</v>
      </c>
      <c r="M151" s="258"/>
      <c r="N151" s="35"/>
      <c r="O151" s="35"/>
      <c r="P151" s="258" t="s">
        <v>261</v>
      </c>
      <c r="Q151" s="258"/>
      <c r="R151" s="35"/>
      <c r="S151" s="35"/>
      <c r="T151" s="258" t="s">
        <v>261</v>
      </c>
      <c r="U151" s="258"/>
      <c r="V151" s="35"/>
      <c r="W151" s="35"/>
      <c r="X151" s="258" t="s">
        <v>739</v>
      </c>
      <c r="Y151" s="258"/>
      <c r="Z151" s="158" t="s">
        <v>278</v>
      </c>
    </row>
    <row r="152" spans="1:26">
      <c r="A152" s="13"/>
      <c r="B152" s="186"/>
      <c r="C152" s="35"/>
      <c r="D152" s="258"/>
      <c r="E152" s="258"/>
      <c r="F152" s="35"/>
      <c r="G152" s="35"/>
      <c r="H152" s="258"/>
      <c r="I152" s="258"/>
      <c r="J152" s="158"/>
      <c r="K152" s="35"/>
      <c r="L152" s="258"/>
      <c r="M152" s="258"/>
      <c r="N152" s="35"/>
      <c r="O152" s="35"/>
      <c r="P152" s="258"/>
      <c r="Q152" s="258"/>
      <c r="R152" s="35"/>
      <c r="S152" s="35"/>
      <c r="T152" s="258"/>
      <c r="U152" s="258"/>
      <c r="V152" s="35"/>
      <c r="W152" s="35"/>
      <c r="X152" s="258"/>
      <c r="Y152" s="258"/>
      <c r="Z152" s="158"/>
    </row>
    <row r="153" spans="1:26">
      <c r="A153" s="13"/>
      <c r="B153" s="259" t="s">
        <v>833</v>
      </c>
      <c r="C153" s="27"/>
      <c r="D153" s="260" t="s">
        <v>261</v>
      </c>
      <c r="E153" s="260"/>
      <c r="F153" s="27"/>
      <c r="G153" s="27"/>
      <c r="H153" s="260" t="s">
        <v>834</v>
      </c>
      <c r="I153" s="260"/>
      <c r="J153" s="262" t="s">
        <v>278</v>
      </c>
      <c r="K153" s="27"/>
      <c r="L153" s="260" t="s">
        <v>261</v>
      </c>
      <c r="M153" s="260"/>
      <c r="N153" s="27"/>
      <c r="O153" s="27"/>
      <c r="P153" s="260" t="s">
        <v>835</v>
      </c>
      <c r="Q153" s="260"/>
      <c r="R153" s="262" t="s">
        <v>278</v>
      </c>
      <c r="S153" s="27"/>
      <c r="T153" s="260" t="s">
        <v>261</v>
      </c>
      <c r="U153" s="260"/>
      <c r="V153" s="27"/>
      <c r="W153" s="27"/>
      <c r="X153" s="260" t="s">
        <v>633</v>
      </c>
      <c r="Y153" s="260"/>
      <c r="Z153" s="262" t="s">
        <v>278</v>
      </c>
    </row>
    <row r="154" spans="1:26" ht="15.75" thickBot="1">
      <c r="A154" s="13"/>
      <c r="B154" s="259"/>
      <c r="C154" s="27"/>
      <c r="D154" s="261"/>
      <c r="E154" s="261"/>
      <c r="F154" s="82"/>
      <c r="G154" s="27"/>
      <c r="H154" s="261"/>
      <c r="I154" s="261"/>
      <c r="J154" s="263"/>
      <c r="K154" s="27"/>
      <c r="L154" s="261"/>
      <c r="M154" s="261"/>
      <c r="N154" s="82"/>
      <c r="O154" s="27"/>
      <c r="P154" s="261"/>
      <c r="Q154" s="261"/>
      <c r="R154" s="263"/>
      <c r="S154" s="27"/>
      <c r="T154" s="261"/>
      <c r="U154" s="261"/>
      <c r="V154" s="82"/>
      <c r="W154" s="27"/>
      <c r="X154" s="261"/>
      <c r="Y154" s="261"/>
      <c r="Z154" s="263"/>
    </row>
    <row r="155" spans="1:26">
      <c r="A155" s="13"/>
      <c r="B155" s="274" t="s">
        <v>836</v>
      </c>
      <c r="C155" s="35"/>
      <c r="D155" s="265" t="s">
        <v>771</v>
      </c>
      <c r="E155" s="265"/>
      <c r="F155" s="267" t="s">
        <v>278</v>
      </c>
      <c r="G155" s="35"/>
      <c r="H155" s="265">
        <v>8.5</v>
      </c>
      <c r="I155" s="265"/>
      <c r="J155" s="72"/>
      <c r="K155" s="35"/>
      <c r="L155" s="265">
        <v>30.4</v>
      </c>
      <c r="M155" s="265"/>
      <c r="N155" s="72"/>
      <c r="O155" s="35"/>
      <c r="P155" s="265">
        <v>35.9</v>
      </c>
      <c r="Q155" s="265"/>
      <c r="R155" s="72"/>
      <c r="S155" s="35"/>
      <c r="T155" s="265" t="s">
        <v>828</v>
      </c>
      <c r="U155" s="265"/>
      <c r="V155" s="267" t="s">
        <v>278</v>
      </c>
      <c r="W155" s="35"/>
      <c r="X155" s="265">
        <v>3.6</v>
      </c>
      <c r="Y155" s="265"/>
      <c r="Z155" s="72"/>
    </row>
    <row r="156" spans="1:26">
      <c r="A156" s="13"/>
      <c r="B156" s="274"/>
      <c r="C156" s="35"/>
      <c r="D156" s="258"/>
      <c r="E156" s="258"/>
      <c r="F156" s="158"/>
      <c r="G156" s="35"/>
      <c r="H156" s="258"/>
      <c r="I156" s="258"/>
      <c r="J156" s="35"/>
      <c r="K156" s="35"/>
      <c r="L156" s="258"/>
      <c r="M156" s="258"/>
      <c r="N156" s="35"/>
      <c r="O156" s="35"/>
      <c r="P156" s="258"/>
      <c r="Q156" s="258"/>
      <c r="R156" s="35"/>
      <c r="S156" s="35"/>
      <c r="T156" s="258"/>
      <c r="U156" s="258"/>
      <c r="V156" s="158"/>
      <c r="W156" s="35"/>
      <c r="X156" s="258"/>
      <c r="Y156" s="258"/>
      <c r="Z156" s="35"/>
    </row>
    <row r="157" spans="1:26">
      <c r="A157" s="13"/>
      <c r="B157" s="259" t="s">
        <v>92</v>
      </c>
      <c r="C157" s="27"/>
      <c r="D157" s="260" t="s">
        <v>261</v>
      </c>
      <c r="E157" s="260"/>
      <c r="F157" s="27"/>
      <c r="G157" s="27"/>
      <c r="H157" s="260" t="s">
        <v>754</v>
      </c>
      <c r="I157" s="260"/>
      <c r="J157" s="262" t="s">
        <v>278</v>
      </c>
      <c r="K157" s="27"/>
      <c r="L157" s="260">
        <v>5.0999999999999996</v>
      </c>
      <c r="M157" s="260"/>
      <c r="N157" s="27"/>
      <c r="O157" s="27"/>
      <c r="P157" s="260" t="s">
        <v>837</v>
      </c>
      <c r="Q157" s="260"/>
      <c r="R157" s="262" t="s">
        <v>278</v>
      </c>
      <c r="S157" s="27"/>
      <c r="T157" s="260" t="s">
        <v>261</v>
      </c>
      <c r="U157" s="260"/>
      <c r="V157" s="27"/>
      <c r="W157" s="27"/>
      <c r="X157" s="260" t="s">
        <v>747</v>
      </c>
      <c r="Y157" s="260"/>
      <c r="Z157" s="262" t="s">
        <v>278</v>
      </c>
    </row>
    <row r="158" spans="1:26" ht="15.75" thickBot="1">
      <c r="A158" s="13"/>
      <c r="B158" s="259"/>
      <c r="C158" s="27"/>
      <c r="D158" s="261"/>
      <c r="E158" s="261"/>
      <c r="F158" s="82"/>
      <c r="G158" s="27"/>
      <c r="H158" s="261"/>
      <c r="I158" s="261"/>
      <c r="J158" s="263"/>
      <c r="K158" s="27"/>
      <c r="L158" s="261"/>
      <c r="M158" s="261"/>
      <c r="N158" s="82"/>
      <c r="O158" s="27"/>
      <c r="P158" s="261"/>
      <c r="Q158" s="261"/>
      <c r="R158" s="263"/>
      <c r="S158" s="27"/>
      <c r="T158" s="261"/>
      <c r="U158" s="261"/>
      <c r="V158" s="82"/>
      <c r="W158" s="27"/>
      <c r="X158" s="261"/>
      <c r="Y158" s="261"/>
      <c r="Z158" s="263"/>
    </row>
    <row r="159" spans="1:26">
      <c r="A159" s="13"/>
      <c r="B159" s="274" t="s">
        <v>93</v>
      </c>
      <c r="C159" s="35"/>
      <c r="D159" s="265" t="s">
        <v>771</v>
      </c>
      <c r="E159" s="265"/>
      <c r="F159" s="267" t="s">
        <v>278</v>
      </c>
      <c r="G159" s="35"/>
      <c r="H159" s="265">
        <v>2.4</v>
      </c>
      <c r="I159" s="265"/>
      <c r="J159" s="72"/>
      <c r="K159" s="35"/>
      <c r="L159" s="265">
        <v>35.5</v>
      </c>
      <c r="M159" s="265"/>
      <c r="N159" s="72"/>
      <c r="O159" s="35"/>
      <c r="P159" s="265">
        <v>30.3</v>
      </c>
      <c r="Q159" s="265"/>
      <c r="R159" s="72"/>
      <c r="S159" s="35"/>
      <c r="T159" s="265" t="s">
        <v>828</v>
      </c>
      <c r="U159" s="265"/>
      <c r="V159" s="267" t="s">
        <v>278</v>
      </c>
      <c r="W159" s="35"/>
      <c r="X159" s="265" t="s">
        <v>771</v>
      </c>
      <c r="Y159" s="265"/>
      <c r="Z159" s="267" t="s">
        <v>278</v>
      </c>
    </row>
    <row r="160" spans="1:26">
      <c r="A160" s="13"/>
      <c r="B160" s="274"/>
      <c r="C160" s="35"/>
      <c r="D160" s="258"/>
      <c r="E160" s="258"/>
      <c r="F160" s="158"/>
      <c r="G160" s="35"/>
      <c r="H160" s="258"/>
      <c r="I160" s="258"/>
      <c r="J160" s="35"/>
      <c r="K160" s="35"/>
      <c r="L160" s="258"/>
      <c r="M160" s="258"/>
      <c r="N160" s="35"/>
      <c r="O160" s="35"/>
      <c r="P160" s="258"/>
      <c r="Q160" s="258"/>
      <c r="R160" s="35"/>
      <c r="S160" s="35"/>
      <c r="T160" s="258"/>
      <c r="U160" s="258"/>
      <c r="V160" s="158"/>
      <c r="W160" s="35"/>
      <c r="X160" s="258"/>
      <c r="Y160" s="258"/>
      <c r="Z160" s="158"/>
    </row>
    <row r="161" spans="1:26">
      <c r="A161" s="13"/>
      <c r="B161" s="259" t="s">
        <v>721</v>
      </c>
      <c r="C161" s="27"/>
      <c r="D161" s="260" t="s">
        <v>261</v>
      </c>
      <c r="E161" s="260"/>
      <c r="F161" s="27"/>
      <c r="G161" s="27"/>
      <c r="H161" s="260" t="s">
        <v>261</v>
      </c>
      <c r="I161" s="260"/>
      <c r="J161" s="27"/>
      <c r="K161" s="27"/>
      <c r="L161" s="260" t="s">
        <v>261</v>
      </c>
      <c r="M161" s="260"/>
      <c r="N161" s="27"/>
      <c r="O161" s="27"/>
      <c r="P161" s="260">
        <v>2.8</v>
      </c>
      <c r="Q161" s="260"/>
      <c r="R161" s="27"/>
      <c r="S161" s="27"/>
      <c r="T161" s="260" t="s">
        <v>261</v>
      </c>
      <c r="U161" s="260"/>
      <c r="V161" s="27"/>
      <c r="W161" s="27"/>
      <c r="X161" s="260">
        <v>2.8</v>
      </c>
      <c r="Y161" s="260"/>
      <c r="Z161" s="27"/>
    </row>
    <row r="162" spans="1:26" ht="15.75" thickBot="1">
      <c r="A162" s="13"/>
      <c r="B162" s="259"/>
      <c r="C162" s="27"/>
      <c r="D162" s="261"/>
      <c r="E162" s="261"/>
      <c r="F162" s="82"/>
      <c r="G162" s="27"/>
      <c r="H162" s="261"/>
      <c r="I162" s="261"/>
      <c r="J162" s="82"/>
      <c r="K162" s="27"/>
      <c r="L162" s="261"/>
      <c r="M162" s="261"/>
      <c r="N162" s="82"/>
      <c r="O162" s="27"/>
      <c r="P162" s="261"/>
      <c r="Q162" s="261"/>
      <c r="R162" s="82"/>
      <c r="S162" s="27"/>
      <c r="T162" s="261"/>
      <c r="U162" s="261"/>
      <c r="V162" s="82"/>
      <c r="W162" s="27"/>
      <c r="X162" s="261"/>
      <c r="Y162" s="261"/>
      <c r="Z162" s="82"/>
    </row>
    <row r="163" spans="1:26">
      <c r="A163" s="13"/>
      <c r="B163" s="274" t="s">
        <v>838</v>
      </c>
      <c r="C163" s="35"/>
      <c r="D163" s="265" t="s">
        <v>771</v>
      </c>
      <c r="E163" s="265"/>
      <c r="F163" s="267" t="s">
        <v>278</v>
      </c>
      <c r="G163" s="35"/>
      <c r="H163" s="265">
        <v>2.4</v>
      </c>
      <c r="I163" s="265"/>
      <c r="J163" s="72"/>
      <c r="K163" s="35"/>
      <c r="L163" s="265">
        <v>35.5</v>
      </c>
      <c r="M163" s="265"/>
      <c r="N163" s="72"/>
      <c r="O163" s="35"/>
      <c r="P163" s="265">
        <v>33.1</v>
      </c>
      <c r="Q163" s="265"/>
      <c r="R163" s="72"/>
      <c r="S163" s="35"/>
      <c r="T163" s="265" t="s">
        <v>828</v>
      </c>
      <c r="U163" s="265"/>
      <c r="V163" s="267" t="s">
        <v>278</v>
      </c>
      <c r="W163" s="35"/>
      <c r="X163" s="265" t="s">
        <v>834</v>
      </c>
      <c r="Y163" s="265"/>
      <c r="Z163" s="267" t="s">
        <v>278</v>
      </c>
    </row>
    <row r="164" spans="1:26">
      <c r="A164" s="13"/>
      <c r="B164" s="274"/>
      <c r="C164" s="35"/>
      <c r="D164" s="258"/>
      <c r="E164" s="258"/>
      <c r="F164" s="158"/>
      <c r="G164" s="35"/>
      <c r="H164" s="275"/>
      <c r="I164" s="275"/>
      <c r="J164" s="73"/>
      <c r="K164" s="35"/>
      <c r="L164" s="275"/>
      <c r="M164" s="275"/>
      <c r="N164" s="73"/>
      <c r="O164" s="35"/>
      <c r="P164" s="275"/>
      <c r="Q164" s="275"/>
      <c r="R164" s="73"/>
      <c r="S164" s="35"/>
      <c r="T164" s="275"/>
      <c r="U164" s="275"/>
      <c r="V164" s="276"/>
      <c r="W164" s="35"/>
      <c r="X164" s="275"/>
      <c r="Y164" s="275"/>
      <c r="Z164" s="276"/>
    </row>
    <row r="165" spans="1:26">
      <c r="A165" s="13"/>
      <c r="B165" s="259" t="s">
        <v>95</v>
      </c>
      <c r="C165" s="27"/>
      <c r="D165" s="260" t="s">
        <v>753</v>
      </c>
      <c r="E165" s="260"/>
      <c r="F165" s="262" t="s">
        <v>278</v>
      </c>
      <c r="G165" s="27"/>
      <c r="H165" s="260" t="s">
        <v>261</v>
      </c>
      <c r="I165" s="260"/>
      <c r="J165" s="27"/>
      <c r="K165" s="27"/>
      <c r="L165" s="260" t="s">
        <v>261</v>
      </c>
      <c r="M165" s="260"/>
      <c r="N165" s="27"/>
      <c r="O165" s="27"/>
      <c r="P165" s="260" t="s">
        <v>261</v>
      </c>
      <c r="Q165" s="260"/>
      <c r="R165" s="27"/>
      <c r="S165" s="27"/>
      <c r="T165" s="260" t="s">
        <v>261</v>
      </c>
      <c r="U165" s="260"/>
      <c r="V165" s="27"/>
      <c r="W165" s="27"/>
      <c r="X165" s="260" t="s">
        <v>753</v>
      </c>
      <c r="Y165" s="260"/>
      <c r="Z165" s="262" t="s">
        <v>278</v>
      </c>
    </row>
    <row r="166" spans="1:26" ht="15.75" thickBot="1">
      <c r="A166" s="13"/>
      <c r="B166" s="259"/>
      <c r="C166" s="27"/>
      <c r="D166" s="261"/>
      <c r="E166" s="261"/>
      <c r="F166" s="263"/>
      <c r="G166" s="27"/>
      <c r="H166" s="261"/>
      <c r="I166" s="261"/>
      <c r="J166" s="82"/>
      <c r="K166" s="27"/>
      <c r="L166" s="261"/>
      <c r="M166" s="261"/>
      <c r="N166" s="82"/>
      <c r="O166" s="27"/>
      <c r="P166" s="261"/>
      <c r="Q166" s="261"/>
      <c r="R166" s="82"/>
      <c r="S166" s="27"/>
      <c r="T166" s="261"/>
      <c r="U166" s="261"/>
      <c r="V166" s="82"/>
      <c r="W166" s="27"/>
      <c r="X166" s="261"/>
      <c r="Y166" s="261"/>
      <c r="Z166" s="263"/>
    </row>
    <row r="167" spans="1:26">
      <c r="A167" s="13"/>
      <c r="B167" s="274" t="s">
        <v>839</v>
      </c>
      <c r="C167" s="35"/>
      <c r="D167" s="267" t="s">
        <v>259</v>
      </c>
      <c r="E167" s="265" t="s">
        <v>465</v>
      </c>
      <c r="F167" s="267" t="s">
        <v>278</v>
      </c>
      <c r="G167" s="35"/>
      <c r="H167" s="267" t="s">
        <v>259</v>
      </c>
      <c r="I167" s="265">
        <v>2.4</v>
      </c>
      <c r="J167" s="72"/>
      <c r="K167" s="35"/>
      <c r="L167" s="267" t="s">
        <v>259</v>
      </c>
      <c r="M167" s="265">
        <v>35.5</v>
      </c>
      <c r="N167" s="72"/>
      <c r="O167" s="35"/>
      <c r="P167" s="267" t="s">
        <v>259</v>
      </c>
      <c r="Q167" s="265">
        <v>33.1</v>
      </c>
      <c r="R167" s="72"/>
      <c r="S167" s="35"/>
      <c r="T167" s="267" t="s">
        <v>259</v>
      </c>
      <c r="U167" s="265" t="s">
        <v>828</v>
      </c>
      <c r="V167" s="267" t="s">
        <v>278</v>
      </c>
      <c r="W167" s="35"/>
      <c r="X167" s="267" t="s">
        <v>259</v>
      </c>
      <c r="Y167" s="265" t="s">
        <v>660</v>
      </c>
      <c r="Z167" s="267" t="s">
        <v>278</v>
      </c>
    </row>
    <row r="168" spans="1:26" ht="15.75" thickBot="1">
      <c r="A168" s="13"/>
      <c r="B168" s="274"/>
      <c r="C168" s="35"/>
      <c r="D168" s="277"/>
      <c r="E168" s="278"/>
      <c r="F168" s="277"/>
      <c r="G168" s="35"/>
      <c r="H168" s="277"/>
      <c r="I168" s="278"/>
      <c r="J168" s="85"/>
      <c r="K168" s="35"/>
      <c r="L168" s="277"/>
      <c r="M168" s="278"/>
      <c r="N168" s="85"/>
      <c r="O168" s="35"/>
      <c r="P168" s="277"/>
      <c r="Q168" s="278"/>
      <c r="R168" s="85"/>
      <c r="S168" s="35"/>
      <c r="T168" s="277"/>
      <c r="U168" s="278"/>
      <c r="V168" s="277"/>
      <c r="W168" s="35"/>
      <c r="X168" s="277"/>
      <c r="Y168" s="278"/>
      <c r="Z168" s="277"/>
    </row>
    <row r="169" spans="1:26" ht="15.75" thickTop="1">
      <c r="A169" s="13"/>
      <c r="B169" s="145" t="s">
        <v>820</v>
      </c>
      <c r="C169" s="145"/>
      <c r="D169" s="145"/>
      <c r="E169" s="145"/>
      <c r="F169" s="145"/>
      <c r="G169" s="145"/>
      <c r="H169" s="145"/>
      <c r="I169" s="145"/>
      <c r="J169" s="145"/>
      <c r="K169" s="145"/>
      <c r="L169" s="145"/>
      <c r="M169" s="145"/>
      <c r="N169" s="145"/>
      <c r="O169" s="145"/>
      <c r="P169" s="145"/>
      <c r="Q169" s="145"/>
      <c r="R169" s="145"/>
      <c r="S169" s="145"/>
      <c r="T169" s="145"/>
      <c r="U169" s="145"/>
      <c r="V169" s="145"/>
      <c r="W169" s="145"/>
      <c r="X169" s="145"/>
      <c r="Y169" s="145"/>
      <c r="Z169" s="145"/>
    </row>
    <row r="170" spans="1:26">
      <c r="A170" s="13"/>
      <c r="B170" s="145" t="s">
        <v>840</v>
      </c>
      <c r="C170" s="145"/>
      <c r="D170" s="145"/>
      <c r="E170" s="145"/>
      <c r="F170" s="145"/>
      <c r="G170" s="145"/>
      <c r="H170" s="145"/>
      <c r="I170" s="145"/>
      <c r="J170" s="145"/>
      <c r="K170" s="145"/>
      <c r="L170" s="145"/>
      <c r="M170" s="145"/>
      <c r="N170" s="145"/>
      <c r="O170" s="145"/>
      <c r="P170" s="145"/>
      <c r="Q170" s="145"/>
      <c r="R170" s="145"/>
      <c r="S170" s="145"/>
      <c r="T170" s="145"/>
      <c r="U170" s="145"/>
      <c r="V170" s="145"/>
      <c r="W170" s="145"/>
      <c r="X170" s="145"/>
      <c r="Y170" s="145"/>
      <c r="Z170" s="145"/>
    </row>
    <row r="171" spans="1:26">
      <c r="A171" s="13"/>
      <c r="B171" s="18"/>
      <c r="C171" s="18"/>
      <c r="D171" s="18"/>
      <c r="E171" s="18"/>
      <c r="F171" s="18"/>
      <c r="G171" s="18"/>
      <c r="H171" s="18"/>
      <c r="I171" s="18"/>
      <c r="J171" s="18"/>
      <c r="K171" s="18"/>
      <c r="L171" s="18"/>
      <c r="M171" s="18"/>
      <c r="N171" s="18"/>
      <c r="O171" s="18"/>
      <c r="P171" s="18"/>
      <c r="Q171" s="18"/>
      <c r="R171" s="18"/>
      <c r="S171" s="18"/>
      <c r="T171" s="18"/>
      <c r="U171" s="18"/>
      <c r="V171" s="18"/>
      <c r="W171" s="18"/>
      <c r="X171" s="18"/>
      <c r="Y171" s="18"/>
      <c r="Z171" s="18"/>
    </row>
    <row r="172" spans="1:26" ht="15.75" thickBot="1">
      <c r="A172" s="13"/>
      <c r="B172" s="56" t="s">
        <v>258</v>
      </c>
      <c r="C172" s="17"/>
      <c r="D172" s="257" t="s">
        <v>793</v>
      </c>
      <c r="E172" s="257"/>
      <c r="F172" s="257"/>
      <c r="G172" s="17"/>
      <c r="H172" s="257" t="s">
        <v>794</v>
      </c>
      <c r="I172" s="257"/>
      <c r="J172" s="257"/>
      <c r="K172" s="17"/>
      <c r="L172" s="257" t="s">
        <v>822</v>
      </c>
      <c r="M172" s="257"/>
      <c r="N172" s="257"/>
      <c r="O172" s="17"/>
      <c r="P172" s="257" t="s">
        <v>796</v>
      </c>
      <c r="Q172" s="257"/>
      <c r="R172" s="257"/>
      <c r="S172" s="17"/>
      <c r="T172" s="257" t="s">
        <v>797</v>
      </c>
      <c r="U172" s="257"/>
      <c r="V172" s="257"/>
      <c r="W172" s="17"/>
      <c r="X172" s="257" t="s">
        <v>798</v>
      </c>
      <c r="Y172" s="257"/>
      <c r="Z172" s="257"/>
    </row>
    <row r="173" spans="1:26">
      <c r="A173" s="13"/>
      <c r="B173" s="255" t="s">
        <v>68</v>
      </c>
      <c r="C173" s="21"/>
      <c r="D173" s="32"/>
      <c r="E173" s="32"/>
      <c r="F173" s="32"/>
      <c r="G173" s="21"/>
      <c r="H173" s="32"/>
      <c r="I173" s="32"/>
      <c r="J173" s="32"/>
      <c r="K173" s="21"/>
      <c r="L173" s="32"/>
      <c r="M173" s="32"/>
      <c r="N173" s="32"/>
      <c r="O173" s="21"/>
      <c r="P173" s="32"/>
      <c r="Q173" s="32"/>
      <c r="R173" s="32"/>
      <c r="S173" s="21"/>
      <c r="T173" s="32"/>
      <c r="U173" s="32"/>
      <c r="V173" s="32"/>
      <c r="W173" s="21"/>
      <c r="X173" s="32"/>
      <c r="Y173" s="32"/>
      <c r="Z173" s="32"/>
    </row>
    <row r="174" spans="1:26">
      <c r="A174" s="13"/>
      <c r="B174" s="186" t="s">
        <v>823</v>
      </c>
      <c r="C174" s="35"/>
      <c r="D174" s="158" t="s">
        <v>259</v>
      </c>
      <c r="E174" s="258" t="s">
        <v>261</v>
      </c>
      <c r="F174" s="35"/>
      <c r="G174" s="35"/>
      <c r="H174" s="158" t="s">
        <v>259</v>
      </c>
      <c r="I174" s="258" t="s">
        <v>261</v>
      </c>
      <c r="J174" s="35"/>
      <c r="K174" s="35"/>
      <c r="L174" s="158" t="s">
        <v>259</v>
      </c>
      <c r="M174" s="258">
        <v>62.6</v>
      </c>
      <c r="N174" s="35"/>
      <c r="O174" s="35"/>
      <c r="P174" s="158" t="s">
        <v>259</v>
      </c>
      <c r="Q174" s="258">
        <v>2.4</v>
      </c>
      <c r="R174" s="35"/>
      <c r="S174" s="35"/>
      <c r="T174" s="158" t="s">
        <v>259</v>
      </c>
      <c r="U174" s="258" t="s">
        <v>261</v>
      </c>
      <c r="V174" s="35"/>
      <c r="W174" s="35"/>
      <c r="X174" s="158" t="s">
        <v>259</v>
      </c>
      <c r="Y174" s="258">
        <v>65</v>
      </c>
      <c r="Z174" s="35"/>
    </row>
    <row r="175" spans="1:26">
      <c r="A175" s="13"/>
      <c r="B175" s="186"/>
      <c r="C175" s="35"/>
      <c r="D175" s="158"/>
      <c r="E175" s="258"/>
      <c r="F175" s="35"/>
      <c r="G175" s="35"/>
      <c r="H175" s="158"/>
      <c r="I175" s="258"/>
      <c r="J175" s="35"/>
      <c r="K175" s="35"/>
      <c r="L175" s="158"/>
      <c r="M175" s="258"/>
      <c r="N175" s="35"/>
      <c r="O175" s="35"/>
      <c r="P175" s="158"/>
      <c r="Q175" s="258"/>
      <c r="R175" s="35"/>
      <c r="S175" s="35"/>
      <c r="T175" s="158"/>
      <c r="U175" s="258"/>
      <c r="V175" s="35"/>
      <c r="W175" s="35"/>
      <c r="X175" s="158"/>
      <c r="Y175" s="258"/>
      <c r="Z175" s="35"/>
    </row>
    <row r="176" spans="1:26">
      <c r="A176" s="13"/>
      <c r="B176" s="259" t="s">
        <v>70</v>
      </c>
      <c r="C176" s="27"/>
      <c r="D176" s="260" t="s">
        <v>261</v>
      </c>
      <c r="E176" s="260"/>
      <c r="F176" s="27"/>
      <c r="G176" s="27"/>
      <c r="H176" s="260" t="s">
        <v>261</v>
      </c>
      <c r="I176" s="260"/>
      <c r="J176" s="27"/>
      <c r="K176" s="27"/>
      <c r="L176" s="260">
        <v>12</v>
      </c>
      <c r="M176" s="260"/>
      <c r="N176" s="27"/>
      <c r="O176" s="27"/>
      <c r="P176" s="260">
        <v>149.30000000000001</v>
      </c>
      <c r="Q176" s="260"/>
      <c r="R176" s="27"/>
      <c r="S176" s="27"/>
      <c r="T176" s="260" t="s">
        <v>261</v>
      </c>
      <c r="U176" s="260"/>
      <c r="V176" s="27"/>
      <c r="W176" s="27"/>
      <c r="X176" s="260">
        <v>161.30000000000001</v>
      </c>
      <c r="Y176" s="260"/>
      <c r="Z176" s="27"/>
    </row>
    <row r="177" spans="1:26">
      <c r="A177" s="13"/>
      <c r="B177" s="259"/>
      <c r="C177" s="27"/>
      <c r="D177" s="260"/>
      <c r="E177" s="260"/>
      <c r="F177" s="27"/>
      <c r="G177" s="27"/>
      <c r="H177" s="260"/>
      <c r="I177" s="260"/>
      <c r="J177" s="27"/>
      <c r="K177" s="27"/>
      <c r="L177" s="260"/>
      <c r="M177" s="260"/>
      <c r="N177" s="27"/>
      <c r="O177" s="27"/>
      <c r="P177" s="260"/>
      <c r="Q177" s="260"/>
      <c r="R177" s="27"/>
      <c r="S177" s="27"/>
      <c r="T177" s="260"/>
      <c r="U177" s="260"/>
      <c r="V177" s="27"/>
      <c r="W177" s="27"/>
      <c r="X177" s="260"/>
      <c r="Y177" s="260"/>
      <c r="Z177" s="27"/>
    </row>
    <row r="178" spans="1:26">
      <c r="A178" s="13"/>
      <c r="B178" s="186" t="s">
        <v>701</v>
      </c>
      <c r="C178" s="35"/>
      <c r="D178" s="258" t="s">
        <v>261</v>
      </c>
      <c r="E178" s="258"/>
      <c r="F178" s="35"/>
      <c r="G178" s="35"/>
      <c r="H178" s="258" t="s">
        <v>261</v>
      </c>
      <c r="I178" s="258"/>
      <c r="J178" s="35"/>
      <c r="K178" s="35"/>
      <c r="L178" s="258">
        <v>0.7</v>
      </c>
      <c r="M178" s="258"/>
      <c r="N178" s="35"/>
      <c r="O178" s="35"/>
      <c r="P178" s="258">
        <v>18.3</v>
      </c>
      <c r="Q178" s="258"/>
      <c r="R178" s="35"/>
      <c r="S178" s="35"/>
      <c r="T178" s="258" t="s">
        <v>261</v>
      </c>
      <c r="U178" s="258"/>
      <c r="V178" s="35"/>
      <c r="W178" s="35"/>
      <c r="X178" s="258">
        <v>19</v>
      </c>
      <c r="Y178" s="258"/>
      <c r="Z178" s="35"/>
    </row>
    <row r="179" spans="1:26">
      <c r="A179" s="13"/>
      <c r="B179" s="186"/>
      <c r="C179" s="35"/>
      <c r="D179" s="258"/>
      <c r="E179" s="258"/>
      <c r="F179" s="35"/>
      <c r="G179" s="35"/>
      <c r="H179" s="258"/>
      <c r="I179" s="258"/>
      <c r="J179" s="35"/>
      <c r="K179" s="35"/>
      <c r="L179" s="258"/>
      <c r="M179" s="258"/>
      <c r="N179" s="35"/>
      <c r="O179" s="35"/>
      <c r="P179" s="258"/>
      <c r="Q179" s="258"/>
      <c r="R179" s="35"/>
      <c r="S179" s="35"/>
      <c r="T179" s="258"/>
      <c r="U179" s="258"/>
      <c r="V179" s="35"/>
      <c r="W179" s="35"/>
      <c r="X179" s="258"/>
      <c r="Y179" s="258"/>
      <c r="Z179" s="35"/>
    </row>
    <row r="180" spans="1:26">
      <c r="A180" s="13"/>
      <c r="B180" s="259" t="s">
        <v>72</v>
      </c>
      <c r="C180" s="27"/>
      <c r="D180" s="260" t="s">
        <v>261</v>
      </c>
      <c r="E180" s="260"/>
      <c r="F180" s="27"/>
      <c r="G180" s="27"/>
      <c r="H180" s="260">
        <v>0.2</v>
      </c>
      <c r="I180" s="260"/>
      <c r="J180" s="27"/>
      <c r="K180" s="27"/>
      <c r="L180" s="260">
        <v>1.5</v>
      </c>
      <c r="M180" s="260"/>
      <c r="N180" s="27"/>
      <c r="O180" s="27"/>
      <c r="P180" s="260">
        <v>10</v>
      </c>
      <c r="Q180" s="260"/>
      <c r="R180" s="27"/>
      <c r="S180" s="27"/>
      <c r="T180" s="260" t="s">
        <v>261</v>
      </c>
      <c r="U180" s="260"/>
      <c r="V180" s="27"/>
      <c r="W180" s="27"/>
      <c r="X180" s="260">
        <v>11.7</v>
      </c>
      <c r="Y180" s="260"/>
      <c r="Z180" s="27"/>
    </row>
    <row r="181" spans="1:26" ht="15.75" thickBot="1">
      <c r="A181" s="13"/>
      <c r="B181" s="259"/>
      <c r="C181" s="27"/>
      <c r="D181" s="261"/>
      <c r="E181" s="261"/>
      <c r="F181" s="82"/>
      <c r="G181" s="27"/>
      <c r="H181" s="261"/>
      <c r="I181" s="261"/>
      <c r="J181" s="82"/>
      <c r="K181" s="27"/>
      <c r="L181" s="261"/>
      <c r="M181" s="261"/>
      <c r="N181" s="82"/>
      <c r="O181" s="27"/>
      <c r="P181" s="261"/>
      <c r="Q181" s="261"/>
      <c r="R181" s="82"/>
      <c r="S181" s="27"/>
      <c r="T181" s="261"/>
      <c r="U181" s="261"/>
      <c r="V181" s="82"/>
      <c r="W181" s="27"/>
      <c r="X181" s="261"/>
      <c r="Y181" s="261"/>
      <c r="Z181" s="82"/>
    </row>
    <row r="182" spans="1:26">
      <c r="A182" s="13"/>
      <c r="B182" s="264" t="s">
        <v>73</v>
      </c>
      <c r="C182" s="35"/>
      <c r="D182" s="265" t="s">
        <v>261</v>
      </c>
      <c r="E182" s="265"/>
      <c r="F182" s="72"/>
      <c r="G182" s="35"/>
      <c r="H182" s="265">
        <v>0.2</v>
      </c>
      <c r="I182" s="265"/>
      <c r="J182" s="72"/>
      <c r="K182" s="35"/>
      <c r="L182" s="265">
        <v>76.8</v>
      </c>
      <c r="M182" s="265"/>
      <c r="N182" s="72"/>
      <c r="O182" s="35"/>
      <c r="P182" s="265">
        <v>180</v>
      </c>
      <c r="Q182" s="265"/>
      <c r="R182" s="72"/>
      <c r="S182" s="35"/>
      <c r="T182" s="265" t="s">
        <v>261</v>
      </c>
      <c r="U182" s="265"/>
      <c r="V182" s="72"/>
      <c r="W182" s="35"/>
      <c r="X182" s="265">
        <v>257</v>
      </c>
      <c r="Y182" s="265"/>
      <c r="Z182" s="72"/>
    </row>
    <row r="183" spans="1:26" ht="15.75" thickBot="1">
      <c r="A183" s="13"/>
      <c r="B183" s="264"/>
      <c r="C183" s="35"/>
      <c r="D183" s="266"/>
      <c r="E183" s="266"/>
      <c r="F183" s="38"/>
      <c r="G183" s="35"/>
      <c r="H183" s="266"/>
      <c r="I183" s="266"/>
      <c r="J183" s="38"/>
      <c r="K183" s="35"/>
      <c r="L183" s="266"/>
      <c r="M183" s="266"/>
      <c r="N183" s="38"/>
      <c r="O183" s="35"/>
      <c r="P183" s="266"/>
      <c r="Q183" s="266"/>
      <c r="R183" s="38"/>
      <c r="S183" s="35"/>
      <c r="T183" s="266"/>
      <c r="U183" s="266"/>
      <c r="V183" s="38"/>
      <c r="W183" s="35"/>
      <c r="X183" s="266"/>
      <c r="Y183" s="266"/>
      <c r="Z183" s="38"/>
    </row>
    <row r="184" spans="1:26">
      <c r="A184" s="13"/>
      <c r="B184" s="255" t="s">
        <v>74</v>
      </c>
      <c r="C184" s="21"/>
      <c r="D184" s="32"/>
      <c r="E184" s="32"/>
      <c r="F184" s="32"/>
      <c r="G184" s="21"/>
      <c r="H184" s="32"/>
      <c r="I184" s="32"/>
      <c r="J184" s="32"/>
      <c r="K184" s="21"/>
      <c r="L184" s="32"/>
      <c r="M184" s="32"/>
      <c r="N184" s="32"/>
      <c r="O184" s="21"/>
      <c r="P184" s="32"/>
      <c r="Q184" s="32"/>
      <c r="R184" s="32"/>
      <c r="S184" s="21"/>
      <c r="T184" s="32"/>
      <c r="U184" s="32"/>
      <c r="V184" s="32"/>
      <c r="W184" s="21"/>
      <c r="X184" s="32"/>
      <c r="Y184" s="32"/>
      <c r="Z184" s="32"/>
    </row>
    <row r="185" spans="1:26">
      <c r="A185" s="13"/>
      <c r="B185" s="186" t="s">
        <v>75</v>
      </c>
      <c r="C185" s="35"/>
      <c r="D185" s="258" t="s">
        <v>261</v>
      </c>
      <c r="E185" s="258"/>
      <c r="F185" s="35"/>
      <c r="G185" s="35"/>
      <c r="H185" s="258" t="s">
        <v>261</v>
      </c>
      <c r="I185" s="258"/>
      <c r="J185" s="35"/>
      <c r="K185" s="35"/>
      <c r="L185" s="258">
        <v>3</v>
      </c>
      <c r="M185" s="258"/>
      <c r="N185" s="35"/>
      <c r="O185" s="35"/>
      <c r="P185" s="258">
        <v>0.8</v>
      </c>
      <c r="Q185" s="258"/>
      <c r="R185" s="35"/>
      <c r="S185" s="35"/>
      <c r="T185" s="258" t="s">
        <v>261</v>
      </c>
      <c r="U185" s="258"/>
      <c r="V185" s="35"/>
      <c r="W185" s="35"/>
      <c r="X185" s="258">
        <v>3.8</v>
      </c>
      <c r="Y185" s="258"/>
      <c r="Z185" s="35"/>
    </row>
    <row r="186" spans="1:26">
      <c r="A186" s="13"/>
      <c r="B186" s="186"/>
      <c r="C186" s="35"/>
      <c r="D186" s="258"/>
      <c r="E186" s="258"/>
      <c r="F186" s="35"/>
      <c r="G186" s="35"/>
      <c r="H186" s="258"/>
      <c r="I186" s="258"/>
      <c r="J186" s="35"/>
      <c r="K186" s="35"/>
      <c r="L186" s="258"/>
      <c r="M186" s="258"/>
      <c r="N186" s="35"/>
      <c r="O186" s="35"/>
      <c r="P186" s="258"/>
      <c r="Q186" s="258"/>
      <c r="R186" s="35"/>
      <c r="S186" s="35"/>
      <c r="T186" s="258"/>
      <c r="U186" s="258"/>
      <c r="V186" s="35"/>
      <c r="W186" s="35"/>
      <c r="X186" s="258"/>
      <c r="Y186" s="258"/>
      <c r="Z186" s="35"/>
    </row>
    <row r="187" spans="1:26">
      <c r="A187" s="13"/>
      <c r="B187" s="259" t="s">
        <v>76</v>
      </c>
      <c r="C187" s="27"/>
      <c r="D187" s="260" t="s">
        <v>261</v>
      </c>
      <c r="E187" s="260"/>
      <c r="F187" s="27"/>
      <c r="G187" s="27"/>
      <c r="H187" s="260" t="s">
        <v>261</v>
      </c>
      <c r="I187" s="260"/>
      <c r="J187" s="27"/>
      <c r="K187" s="27"/>
      <c r="L187" s="260" t="s">
        <v>841</v>
      </c>
      <c r="M187" s="260"/>
      <c r="N187" s="262" t="s">
        <v>278</v>
      </c>
      <c r="O187" s="27"/>
      <c r="P187" s="260">
        <v>73</v>
      </c>
      <c r="Q187" s="260"/>
      <c r="R187" s="27"/>
      <c r="S187" s="27"/>
      <c r="T187" s="260" t="s">
        <v>261</v>
      </c>
      <c r="U187" s="260"/>
      <c r="V187" s="27"/>
      <c r="W187" s="27"/>
      <c r="X187" s="260">
        <v>69.900000000000006</v>
      </c>
      <c r="Y187" s="260"/>
      <c r="Z187" s="27"/>
    </row>
    <row r="188" spans="1:26">
      <c r="A188" s="13"/>
      <c r="B188" s="259"/>
      <c r="C188" s="27"/>
      <c r="D188" s="260"/>
      <c r="E188" s="260"/>
      <c r="F188" s="27"/>
      <c r="G188" s="27"/>
      <c r="H188" s="260"/>
      <c r="I188" s="260"/>
      <c r="J188" s="27"/>
      <c r="K188" s="27"/>
      <c r="L188" s="260"/>
      <c r="M188" s="260"/>
      <c r="N188" s="262"/>
      <c r="O188" s="27"/>
      <c r="P188" s="260"/>
      <c r="Q188" s="260"/>
      <c r="R188" s="27"/>
      <c r="S188" s="27"/>
      <c r="T188" s="260"/>
      <c r="U188" s="260"/>
      <c r="V188" s="27"/>
      <c r="W188" s="27"/>
      <c r="X188" s="260"/>
      <c r="Y188" s="260"/>
      <c r="Z188" s="27"/>
    </row>
    <row r="189" spans="1:26">
      <c r="A189" s="13"/>
      <c r="B189" s="186" t="s">
        <v>77</v>
      </c>
      <c r="C189" s="35"/>
      <c r="D189" s="258" t="s">
        <v>261</v>
      </c>
      <c r="E189" s="258"/>
      <c r="F189" s="35"/>
      <c r="G189" s="35"/>
      <c r="H189" s="258" t="s">
        <v>261</v>
      </c>
      <c r="I189" s="258"/>
      <c r="J189" s="35"/>
      <c r="K189" s="35"/>
      <c r="L189" s="258">
        <v>0.7</v>
      </c>
      <c r="M189" s="258"/>
      <c r="N189" s="35"/>
      <c r="O189" s="35"/>
      <c r="P189" s="258">
        <v>13.9</v>
      </c>
      <c r="Q189" s="258"/>
      <c r="R189" s="35"/>
      <c r="S189" s="35"/>
      <c r="T189" s="258" t="s">
        <v>261</v>
      </c>
      <c r="U189" s="258"/>
      <c r="V189" s="35"/>
      <c r="W189" s="35"/>
      <c r="X189" s="258">
        <v>14.6</v>
      </c>
      <c r="Y189" s="258"/>
      <c r="Z189" s="35"/>
    </row>
    <row r="190" spans="1:26">
      <c r="A190" s="13"/>
      <c r="B190" s="186"/>
      <c r="C190" s="35"/>
      <c r="D190" s="258"/>
      <c r="E190" s="258"/>
      <c r="F190" s="35"/>
      <c r="G190" s="35"/>
      <c r="H190" s="258"/>
      <c r="I190" s="258"/>
      <c r="J190" s="35"/>
      <c r="K190" s="35"/>
      <c r="L190" s="258"/>
      <c r="M190" s="258"/>
      <c r="N190" s="35"/>
      <c r="O190" s="35"/>
      <c r="P190" s="258"/>
      <c r="Q190" s="258"/>
      <c r="R190" s="35"/>
      <c r="S190" s="35"/>
      <c r="T190" s="258"/>
      <c r="U190" s="258"/>
      <c r="V190" s="35"/>
      <c r="W190" s="35"/>
      <c r="X190" s="258"/>
      <c r="Y190" s="258"/>
      <c r="Z190" s="35"/>
    </row>
    <row r="191" spans="1:26">
      <c r="A191" s="13"/>
      <c r="B191" s="259" t="s">
        <v>78</v>
      </c>
      <c r="C191" s="27"/>
      <c r="D191" s="260">
        <v>8.6999999999999993</v>
      </c>
      <c r="E191" s="260"/>
      <c r="F191" s="27"/>
      <c r="G191" s="27"/>
      <c r="H191" s="260">
        <v>39</v>
      </c>
      <c r="I191" s="260"/>
      <c r="J191" s="27"/>
      <c r="K191" s="27"/>
      <c r="L191" s="260">
        <v>27</v>
      </c>
      <c r="M191" s="260"/>
      <c r="N191" s="27"/>
      <c r="O191" s="27"/>
      <c r="P191" s="260">
        <v>4.9000000000000004</v>
      </c>
      <c r="Q191" s="260"/>
      <c r="R191" s="27"/>
      <c r="S191" s="27"/>
      <c r="T191" s="260" t="s">
        <v>261</v>
      </c>
      <c r="U191" s="260"/>
      <c r="V191" s="27"/>
      <c r="W191" s="27"/>
      <c r="X191" s="260">
        <v>79.599999999999994</v>
      </c>
      <c r="Y191" s="260"/>
      <c r="Z191" s="27"/>
    </row>
    <row r="192" spans="1:26">
      <c r="A192" s="13"/>
      <c r="B192" s="259"/>
      <c r="C192" s="27"/>
      <c r="D192" s="260"/>
      <c r="E192" s="260"/>
      <c r="F192" s="27"/>
      <c r="G192" s="27"/>
      <c r="H192" s="260"/>
      <c r="I192" s="260"/>
      <c r="J192" s="27"/>
      <c r="K192" s="27"/>
      <c r="L192" s="260"/>
      <c r="M192" s="260"/>
      <c r="N192" s="27"/>
      <c r="O192" s="27"/>
      <c r="P192" s="260"/>
      <c r="Q192" s="260"/>
      <c r="R192" s="27"/>
      <c r="S192" s="27"/>
      <c r="T192" s="260"/>
      <c r="U192" s="260"/>
      <c r="V192" s="27"/>
      <c r="W192" s="27"/>
      <c r="X192" s="260"/>
      <c r="Y192" s="260"/>
      <c r="Z192" s="27"/>
    </row>
    <row r="193" spans="1:26">
      <c r="A193" s="13"/>
      <c r="B193" s="186" t="s">
        <v>79</v>
      </c>
      <c r="C193" s="35"/>
      <c r="D193" s="258" t="s">
        <v>261</v>
      </c>
      <c r="E193" s="258"/>
      <c r="F193" s="35"/>
      <c r="G193" s="35"/>
      <c r="H193" s="258">
        <v>9.4</v>
      </c>
      <c r="I193" s="258"/>
      <c r="J193" s="35"/>
      <c r="K193" s="35"/>
      <c r="L193" s="258">
        <v>11.5</v>
      </c>
      <c r="M193" s="258"/>
      <c r="N193" s="35"/>
      <c r="O193" s="35"/>
      <c r="P193" s="258">
        <v>7.4</v>
      </c>
      <c r="Q193" s="258"/>
      <c r="R193" s="35"/>
      <c r="S193" s="35"/>
      <c r="T193" s="258" t="s">
        <v>261</v>
      </c>
      <c r="U193" s="258"/>
      <c r="V193" s="35"/>
      <c r="W193" s="35"/>
      <c r="X193" s="258">
        <v>28.3</v>
      </c>
      <c r="Y193" s="258"/>
      <c r="Z193" s="35"/>
    </row>
    <row r="194" spans="1:26">
      <c r="A194" s="13"/>
      <c r="B194" s="186"/>
      <c r="C194" s="35"/>
      <c r="D194" s="258"/>
      <c r="E194" s="258"/>
      <c r="F194" s="35"/>
      <c r="G194" s="35"/>
      <c r="H194" s="258"/>
      <c r="I194" s="258"/>
      <c r="J194" s="35"/>
      <c r="K194" s="35"/>
      <c r="L194" s="258"/>
      <c r="M194" s="258"/>
      <c r="N194" s="35"/>
      <c r="O194" s="35"/>
      <c r="P194" s="258"/>
      <c r="Q194" s="258"/>
      <c r="R194" s="35"/>
      <c r="S194" s="35"/>
      <c r="T194" s="258"/>
      <c r="U194" s="258"/>
      <c r="V194" s="35"/>
      <c r="W194" s="35"/>
      <c r="X194" s="258"/>
      <c r="Y194" s="258"/>
      <c r="Z194" s="35"/>
    </row>
    <row r="195" spans="1:26">
      <c r="A195" s="13"/>
      <c r="B195" s="259" t="s">
        <v>80</v>
      </c>
      <c r="C195" s="27"/>
      <c r="D195" s="260" t="s">
        <v>261</v>
      </c>
      <c r="E195" s="260"/>
      <c r="F195" s="27"/>
      <c r="G195" s="27"/>
      <c r="H195" s="260">
        <v>0.7</v>
      </c>
      <c r="I195" s="260"/>
      <c r="J195" s="27"/>
      <c r="K195" s="27"/>
      <c r="L195" s="260">
        <v>7.9</v>
      </c>
      <c r="M195" s="260"/>
      <c r="N195" s="27"/>
      <c r="O195" s="27"/>
      <c r="P195" s="260">
        <v>58.7</v>
      </c>
      <c r="Q195" s="260"/>
      <c r="R195" s="27"/>
      <c r="S195" s="27"/>
      <c r="T195" s="260" t="s">
        <v>261</v>
      </c>
      <c r="U195" s="260"/>
      <c r="V195" s="27"/>
      <c r="W195" s="27"/>
      <c r="X195" s="260">
        <v>67.3</v>
      </c>
      <c r="Y195" s="260"/>
      <c r="Z195" s="27"/>
    </row>
    <row r="196" spans="1:26" ht="15.75" thickBot="1">
      <c r="A196" s="13"/>
      <c r="B196" s="259"/>
      <c r="C196" s="27"/>
      <c r="D196" s="261"/>
      <c r="E196" s="261"/>
      <c r="F196" s="82"/>
      <c r="G196" s="27"/>
      <c r="H196" s="261"/>
      <c r="I196" s="261"/>
      <c r="J196" s="82"/>
      <c r="K196" s="27"/>
      <c r="L196" s="261"/>
      <c r="M196" s="261"/>
      <c r="N196" s="82"/>
      <c r="O196" s="27"/>
      <c r="P196" s="261"/>
      <c r="Q196" s="261"/>
      <c r="R196" s="82"/>
      <c r="S196" s="27"/>
      <c r="T196" s="261"/>
      <c r="U196" s="261"/>
      <c r="V196" s="82"/>
      <c r="W196" s="27"/>
      <c r="X196" s="261"/>
      <c r="Y196" s="261"/>
      <c r="Z196" s="82"/>
    </row>
    <row r="197" spans="1:26">
      <c r="A197" s="13"/>
      <c r="B197" s="264" t="s">
        <v>81</v>
      </c>
      <c r="C197" s="35"/>
      <c r="D197" s="265">
        <v>8.6999999999999993</v>
      </c>
      <c r="E197" s="265"/>
      <c r="F197" s="72"/>
      <c r="G197" s="35"/>
      <c r="H197" s="265">
        <v>49.1</v>
      </c>
      <c r="I197" s="265"/>
      <c r="J197" s="72"/>
      <c r="K197" s="35"/>
      <c r="L197" s="265">
        <v>47</v>
      </c>
      <c r="M197" s="265"/>
      <c r="N197" s="72"/>
      <c r="O197" s="35"/>
      <c r="P197" s="265">
        <v>158.69999999999999</v>
      </c>
      <c r="Q197" s="265"/>
      <c r="R197" s="72"/>
      <c r="S197" s="35"/>
      <c r="T197" s="265" t="s">
        <v>261</v>
      </c>
      <c r="U197" s="265"/>
      <c r="V197" s="72"/>
      <c r="W197" s="35"/>
      <c r="X197" s="265">
        <v>263.5</v>
      </c>
      <c r="Y197" s="265"/>
      <c r="Z197" s="72"/>
    </row>
    <row r="198" spans="1:26">
      <c r="A198" s="13"/>
      <c r="B198" s="264"/>
      <c r="C198" s="35"/>
      <c r="D198" s="258"/>
      <c r="E198" s="258"/>
      <c r="F198" s="35"/>
      <c r="G198" s="35"/>
      <c r="H198" s="258"/>
      <c r="I198" s="258"/>
      <c r="J198" s="35"/>
      <c r="K198" s="35"/>
      <c r="L198" s="258"/>
      <c r="M198" s="258"/>
      <c r="N198" s="35"/>
      <c r="O198" s="35"/>
      <c r="P198" s="258"/>
      <c r="Q198" s="258"/>
      <c r="R198" s="35"/>
      <c r="S198" s="35"/>
      <c r="T198" s="258"/>
      <c r="U198" s="258"/>
      <c r="V198" s="35"/>
      <c r="W198" s="35"/>
      <c r="X198" s="258"/>
      <c r="Y198" s="258"/>
      <c r="Z198" s="35"/>
    </row>
    <row r="199" spans="1:26">
      <c r="A199" s="13"/>
      <c r="B199" s="259" t="s">
        <v>826</v>
      </c>
      <c r="C199" s="27"/>
      <c r="D199" s="260" t="s">
        <v>261</v>
      </c>
      <c r="E199" s="260"/>
      <c r="F199" s="27"/>
      <c r="G199" s="27"/>
      <c r="H199" s="260">
        <v>3.3</v>
      </c>
      <c r="I199" s="260"/>
      <c r="J199" s="27"/>
      <c r="K199" s="27"/>
      <c r="L199" s="260">
        <v>35.1</v>
      </c>
      <c r="M199" s="260"/>
      <c r="N199" s="27"/>
      <c r="O199" s="27"/>
      <c r="P199" s="260">
        <v>7.5</v>
      </c>
      <c r="Q199" s="260"/>
      <c r="R199" s="27"/>
      <c r="S199" s="27"/>
      <c r="T199" s="260" t="s">
        <v>261</v>
      </c>
      <c r="U199" s="260"/>
      <c r="V199" s="27"/>
      <c r="W199" s="27"/>
      <c r="X199" s="260">
        <v>45.9</v>
      </c>
      <c r="Y199" s="260"/>
      <c r="Z199" s="27"/>
    </row>
    <row r="200" spans="1:26">
      <c r="A200" s="13"/>
      <c r="B200" s="259"/>
      <c r="C200" s="27"/>
      <c r="D200" s="260"/>
      <c r="E200" s="260"/>
      <c r="F200" s="27"/>
      <c r="G200" s="27"/>
      <c r="H200" s="260"/>
      <c r="I200" s="260"/>
      <c r="J200" s="27"/>
      <c r="K200" s="27"/>
      <c r="L200" s="260"/>
      <c r="M200" s="260"/>
      <c r="N200" s="27"/>
      <c r="O200" s="27"/>
      <c r="P200" s="260"/>
      <c r="Q200" s="260"/>
      <c r="R200" s="27"/>
      <c r="S200" s="27"/>
      <c r="T200" s="260"/>
      <c r="U200" s="260"/>
      <c r="V200" s="27"/>
      <c r="W200" s="27"/>
      <c r="X200" s="260"/>
      <c r="Y200" s="260"/>
      <c r="Z200" s="27"/>
    </row>
    <row r="201" spans="1:26">
      <c r="A201" s="13"/>
      <c r="B201" s="186" t="s">
        <v>827</v>
      </c>
      <c r="C201" s="35"/>
      <c r="D201" s="258">
        <v>119.3</v>
      </c>
      <c r="E201" s="258"/>
      <c r="F201" s="35"/>
      <c r="G201" s="35"/>
      <c r="H201" s="258">
        <v>245.2</v>
      </c>
      <c r="I201" s="258"/>
      <c r="J201" s="35"/>
      <c r="K201" s="35"/>
      <c r="L201" s="258">
        <v>183.1</v>
      </c>
      <c r="M201" s="258"/>
      <c r="N201" s="35"/>
      <c r="O201" s="35"/>
      <c r="P201" s="258" t="s">
        <v>261</v>
      </c>
      <c r="Q201" s="258"/>
      <c r="R201" s="35"/>
      <c r="S201" s="35"/>
      <c r="T201" s="258" t="s">
        <v>842</v>
      </c>
      <c r="U201" s="258"/>
      <c r="V201" s="158" t="s">
        <v>278</v>
      </c>
      <c r="W201" s="35"/>
      <c r="X201" s="258" t="s">
        <v>261</v>
      </c>
      <c r="Y201" s="258"/>
      <c r="Z201" s="35"/>
    </row>
    <row r="202" spans="1:26" ht="15.75" thickBot="1">
      <c r="A202" s="13"/>
      <c r="B202" s="186"/>
      <c r="C202" s="35"/>
      <c r="D202" s="266"/>
      <c r="E202" s="266"/>
      <c r="F202" s="38"/>
      <c r="G202" s="35"/>
      <c r="H202" s="266"/>
      <c r="I202" s="266"/>
      <c r="J202" s="38"/>
      <c r="K202" s="35"/>
      <c r="L202" s="266"/>
      <c r="M202" s="266"/>
      <c r="N202" s="38"/>
      <c r="O202" s="35"/>
      <c r="P202" s="266"/>
      <c r="Q202" s="266"/>
      <c r="R202" s="38"/>
      <c r="S202" s="35"/>
      <c r="T202" s="266"/>
      <c r="U202" s="266"/>
      <c r="V202" s="268"/>
      <c r="W202" s="35"/>
      <c r="X202" s="266"/>
      <c r="Y202" s="266"/>
      <c r="Z202" s="38"/>
    </row>
    <row r="203" spans="1:26">
      <c r="A203" s="13"/>
      <c r="B203" s="269" t="s">
        <v>829</v>
      </c>
      <c r="C203" s="27"/>
      <c r="D203" s="270">
        <v>110.6</v>
      </c>
      <c r="E203" s="270"/>
      <c r="F203" s="32"/>
      <c r="G203" s="27"/>
      <c r="H203" s="270">
        <v>199.6</v>
      </c>
      <c r="I203" s="270"/>
      <c r="J203" s="32"/>
      <c r="K203" s="27"/>
      <c r="L203" s="270">
        <v>248</v>
      </c>
      <c r="M203" s="270"/>
      <c r="N203" s="32"/>
      <c r="O203" s="27"/>
      <c r="P203" s="270">
        <v>28.8</v>
      </c>
      <c r="Q203" s="270"/>
      <c r="R203" s="32"/>
      <c r="S203" s="27"/>
      <c r="T203" s="270" t="s">
        <v>842</v>
      </c>
      <c r="U203" s="270"/>
      <c r="V203" s="271" t="s">
        <v>278</v>
      </c>
      <c r="W203" s="27"/>
      <c r="X203" s="270">
        <v>39.4</v>
      </c>
      <c r="Y203" s="270"/>
      <c r="Z203" s="32"/>
    </row>
    <row r="204" spans="1:26">
      <c r="A204" s="13"/>
      <c r="B204" s="269"/>
      <c r="C204" s="27"/>
      <c r="D204" s="260"/>
      <c r="E204" s="260"/>
      <c r="F204" s="27"/>
      <c r="G204" s="27"/>
      <c r="H204" s="272"/>
      <c r="I204" s="272"/>
      <c r="J204" s="33"/>
      <c r="K204" s="27"/>
      <c r="L204" s="272"/>
      <c r="M204" s="272"/>
      <c r="N204" s="33"/>
      <c r="O204" s="27"/>
      <c r="P204" s="272"/>
      <c r="Q204" s="272"/>
      <c r="R204" s="33"/>
      <c r="S204" s="27"/>
      <c r="T204" s="272"/>
      <c r="U204" s="272"/>
      <c r="V204" s="273"/>
      <c r="W204" s="27"/>
      <c r="X204" s="272"/>
      <c r="Y204" s="272"/>
      <c r="Z204" s="33"/>
    </row>
    <row r="205" spans="1:26">
      <c r="A205" s="13"/>
      <c r="B205" s="256" t="s">
        <v>84</v>
      </c>
      <c r="C205" s="17"/>
      <c r="D205" s="35"/>
      <c r="E205" s="35"/>
      <c r="F205" s="35"/>
      <c r="G205" s="17"/>
      <c r="H205" s="35"/>
      <c r="I205" s="35"/>
      <c r="J205" s="35"/>
      <c r="K205" s="17"/>
      <c r="L205" s="35"/>
      <c r="M205" s="35"/>
      <c r="N205" s="35"/>
      <c r="O205" s="17"/>
      <c r="P205" s="35"/>
      <c r="Q205" s="35"/>
      <c r="R205" s="35"/>
      <c r="S205" s="17"/>
      <c r="T205" s="35"/>
      <c r="U205" s="35"/>
      <c r="V205" s="35"/>
      <c r="W205" s="17"/>
      <c r="X205" s="35"/>
      <c r="Y205" s="35"/>
      <c r="Z205" s="35"/>
    </row>
    <row r="206" spans="1:26">
      <c r="A206" s="13"/>
      <c r="B206" s="259" t="s">
        <v>85</v>
      </c>
      <c r="C206" s="27"/>
      <c r="D206" s="260" t="s">
        <v>261</v>
      </c>
      <c r="E206" s="260"/>
      <c r="F206" s="27"/>
      <c r="G206" s="27"/>
      <c r="H206" s="260" t="s">
        <v>843</v>
      </c>
      <c r="I206" s="260"/>
      <c r="J206" s="262" t="s">
        <v>278</v>
      </c>
      <c r="K206" s="27"/>
      <c r="L206" s="260">
        <v>3.7</v>
      </c>
      <c r="M206" s="260"/>
      <c r="N206" s="27"/>
      <c r="O206" s="27"/>
      <c r="P206" s="260">
        <v>202.5</v>
      </c>
      <c r="Q206" s="260"/>
      <c r="R206" s="27"/>
      <c r="S206" s="27"/>
      <c r="T206" s="260" t="s">
        <v>261</v>
      </c>
      <c r="U206" s="260"/>
      <c r="V206" s="27"/>
      <c r="W206" s="27"/>
      <c r="X206" s="260">
        <v>199.2</v>
      </c>
      <c r="Y206" s="260"/>
      <c r="Z206" s="27"/>
    </row>
    <row r="207" spans="1:26">
      <c r="A207" s="13"/>
      <c r="B207" s="259"/>
      <c r="C207" s="27"/>
      <c r="D207" s="260"/>
      <c r="E207" s="260"/>
      <c r="F207" s="27"/>
      <c r="G207" s="27"/>
      <c r="H207" s="260"/>
      <c r="I207" s="260"/>
      <c r="J207" s="262"/>
      <c r="K207" s="27"/>
      <c r="L207" s="260"/>
      <c r="M207" s="260"/>
      <c r="N207" s="27"/>
      <c r="O207" s="27"/>
      <c r="P207" s="260"/>
      <c r="Q207" s="260"/>
      <c r="R207" s="27"/>
      <c r="S207" s="27"/>
      <c r="T207" s="260"/>
      <c r="U207" s="260"/>
      <c r="V207" s="27"/>
      <c r="W207" s="27"/>
      <c r="X207" s="260"/>
      <c r="Y207" s="260"/>
      <c r="Z207" s="27"/>
    </row>
    <row r="208" spans="1:26">
      <c r="A208" s="13"/>
      <c r="B208" s="186" t="s">
        <v>86</v>
      </c>
      <c r="C208" s="35"/>
      <c r="D208" s="258" t="s">
        <v>261</v>
      </c>
      <c r="E208" s="258"/>
      <c r="F208" s="35"/>
      <c r="G208" s="35"/>
      <c r="H208" s="258" t="s">
        <v>261</v>
      </c>
      <c r="I208" s="258"/>
      <c r="J208" s="35"/>
      <c r="K208" s="35"/>
      <c r="L208" s="258" t="s">
        <v>835</v>
      </c>
      <c r="M208" s="258"/>
      <c r="N208" s="158" t="s">
        <v>278</v>
      </c>
      <c r="O208" s="35"/>
      <c r="P208" s="258" t="s">
        <v>669</v>
      </c>
      <c r="Q208" s="258"/>
      <c r="R208" s="158" t="s">
        <v>278</v>
      </c>
      <c r="S208" s="35"/>
      <c r="T208" s="258" t="s">
        <v>261</v>
      </c>
      <c r="U208" s="258"/>
      <c r="V208" s="35"/>
      <c r="W208" s="35"/>
      <c r="X208" s="258" t="s">
        <v>714</v>
      </c>
      <c r="Y208" s="258"/>
      <c r="Z208" s="158" t="s">
        <v>278</v>
      </c>
    </row>
    <row r="209" spans="1:26">
      <c r="A209" s="13"/>
      <c r="B209" s="186"/>
      <c r="C209" s="35"/>
      <c r="D209" s="258"/>
      <c r="E209" s="258"/>
      <c r="F209" s="35"/>
      <c r="G209" s="35"/>
      <c r="H209" s="258"/>
      <c r="I209" s="258"/>
      <c r="J209" s="35"/>
      <c r="K209" s="35"/>
      <c r="L209" s="258"/>
      <c r="M209" s="258"/>
      <c r="N209" s="158"/>
      <c r="O209" s="35"/>
      <c r="P209" s="258"/>
      <c r="Q209" s="258"/>
      <c r="R209" s="158"/>
      <c r="S209" s="35"/>
      <c r="T209" s="258"/>
      <c r="U209" s="258"/>
      <c r="V209" s="35"/>
      <c r="W209" s="35"/>
      <c r="X209" s="258"/>
      <c r="Y209" s="258"/>
      <c r="Z209" s="158"/>
    </row>
    <row r="210" spans="1:26">
      <c r="A210" s="13"/>
      <c r="B210" s="259" t="s">
        <v>87</v>
      </c>
      <c r="C210" s="27"/>
      <c r="D210" s="260" t="s">
        <v>261</v>
      </c>
      <c r="E210" s="260"/>
      <c r="F210" s="27"/>
      <c r="G210" s="27"/>
      <c r="H210" s="260" t="s">
        <v>261</v>
      </c>
      <c r="I210" s="260"/>
      <c r="J210" s="27"/>
      <c r="K210" s="27"/>
      <c r="L210" s="260" t="s">
        <v>832</v>
      </c>
      <c r="M210" s="260"/>
      <c r="N210" s="262" t="s">
        <v>278</v>
      </c>
      <c r="O210" s="27"/>
      <c r="P210" s="260" t="s">
        <v>643</v>
      </c>
      <c r="Q210" s="260"/>
      <c r="R210" s="262" t="s">
        <v>278</v>
      </c>
      <c r="S210" s="27"/>
      <c r="T210" s="260" t="s">
        <v>261</v>
      </c>
      <c r="U210" s="260"/>
      <c r="V210" s="27"/>
      <c r="W210" s="27"/>
      <c r="X210" s="260" t="s">
        <v>718</v>
      </c>
      <c r="Y210" s="260"/>
      <c r="Z210" s="262" t="s">
        <v>278</v>
      </c>
    </row>
    <row r="211" spans="1:26">
      <c r="A211" s="13"/>
      <c r="B211" s="259"/>
      <c r="C211" s="27"/>
      <c r="D211" s="260"/>
      <c r="E211" s="260"/>
      <c r="F211" s="27"/>
      <c r="G211" s="27"/>
      <c r="H211" s="260"/>
      <c r="I211" s="260"/>
      <c r="J211" s="27"/>
      <c r="K211" s="27"/>
      <c r="L211" s="260"/>
      <c r="M211" s="260"/>
      <c r="N211" s="262"/>
      <c r="O211" s="27"/>
      <c r="P211" s="260"/>
      <c r="Q211" s="260"/>
      <c r="R211" s="262"/>
      <c r="S211" s="27"/>
      <c r="T211" s="260"/>
      <c r="U211" s="260"/>
      <c r="V211" s="27"/>
      <c r="W211" s="27"/>
      <c r="X211" s="260"/>
      <c r="Y211" s="260"/>
      <c r="Z211" s="262"/>
    </row>
    <row r="212" spans="1:26">
      <c r="A212" s="13"/>
      <c r="B212" s="186" t="s">
        <v>738</v>
      </c>
      <c r="C212" s="35"/>
      <c r="D212" s="258" t="s">
        <v>261</v>
      </c>
      <c r="E212" s="258"/>
      <c r="F212" s="35"/>
      <c r="G212" s="35"/>
      <c r="H212" s="258" t="s">
        <v>741</v>
      </c>
      <c r="I212" s="258"/>
      <c r="J212" s="158" t="s">
        <v>278</v>
      </c>
      <c r="K212" s="35"/>
      <c r="L212" s="258" t="s">
        <v>261</v>
      </c>
      <c r="M212" s="258"/>
      <c r="N212" s="35"/>
      <c r="O212" s="35"/>
      <c r="P212" s="258" t="s">
        <v>261</v>
      </c>
      <c r="Q212" s="258"/>
      <c r="R212" s="35"/>
      <c r="S212" s="35"/>
      <c r="T212" s="258" t="s">
        <v>261</v>
      </c>
      <c r="U212" s="258"/>
      <c r="V212" s="35"/>
      <c r="W212" s="35"/>
      <c r="X212" s="258" t="s">
        <v>741</v>
      </c>
      <c r="Y212" s="258"/>
      <c r="Z212" s="158" t="s">
        <v>278</v>
      </c>
    </row>
    <row r="213" spans="1:26">
      <c r="A213" s="13"/>
      <c r="B213" s="186"/>
      <c r="C213" s="35"/>
      <c r="D213" s="258"/>
      <c r="E213" s="258"/>
      <c r="F213" s="35"/>
      <c r="G213" s="35"/>
      <c r="H213" s="258"/>
      <c r="I213" s="258"/>
      <c r="J213" s="158"/>
      <c r="K213" s="35"/>
      <c r="L213" s="258"/>
      <c r="M213" s="258"/>
      <c r="N213" s="35"/>
      <c r="O213" s="35"/>
      <c r="P213" s="258"/>
      <c r="Q213" s="258"/>
      <c r="R213" s="35"/>
      <c r="S213" s="35"/>
      <c r="T213" s="258"/>
      <c r="U213" s="258"/>
      <c r="V213" s="35"/>
      <c r="W213" s="35"/>
      <c r="X213" s="258"/>
      <c r="Y213" s="258"/>
      <c r="Z213" s="158"/>
    </row>
    <row r="214" spans="1:26">
      <c r="A214" s="13"/>
      <c r="B214" s="259" t="s">
        <v>833</v>
      </c>
      <c r="C214" s="27"/>
      <c r="D214" s="260" t="s">
        <v>261</v>
      </c>
      <c r="E214" s="260"/>
      <c r="F214" s="27"/>
      <c r="G214" s="27"/>
      <c r="H214" s="260" t="s">
        <v>261</v>
      </c>
      <c r="I214" s="260"/>
      <c r="J214" s="27"/>
      <c r="K214" s="27"/>
      <c r="L214" s="260">
        <v>1.5</v>
      </c>
      <c r="M214" s="260"/>
      <c r="N214" s="27"/>
      <c r="O214" s="27"/>
      <c r="P214" s="260" t="s">
        <v>664</v>
      </c>
      <c r="Q214" s="260"/>
      <c r="R214" s="262" t="s">
        <v>278</v>
      </c>
      <c r="S214" s="27"/>
      <c r="T214" s="260" t="s">
        <v>261</v>
      </c>
      <c r="U214" s="260"/>
      <c r="V214" s="27"/>
      <c r="W214" s="27"/>
      <c r="X214" s="260">
        <v>1</v>
      </c>
      <c r="Y214" s="260"/>
      <c r="Z214" s="27"/>
    </row>
    <row r="215" spans="1:26" ht="15.75" thickBot="1">
      <c r="A215" s="13"/>
      <c r="B215" s="259"/>
      <c r="C215" s="27"/>
      <c r="D215" s="261"/>
      <c r="E215" s="261"/>
      <c r="F215" s="82"/>
      <c r="G215" s="27"/>
      <c r="H215" s="261"/>
      <c r="I215" s="261"/>
      <c r="J215" s="82"/>
      <c r="K215" s="27"/>
      <c r="L215" s="261"/>
      <c r="M215" s="261"/>
      <c r="N215" s="82"/>
      <c r="O215" s="27"/>
      <c r="P215" s="261"/>
      <c r="Q215" s="261"/>
      <c r="R215" s="263"/>
      <c r="S215" s="27"/>
      <c r="T215" s="261"/>
      <c r="U215" s="261"/>
      <c r="V215" s="82"/>
      <c r="W215" s="27"/>
      <c r="X215" s="261"/>
      <c r="Y215" s="261"/>
      <c r="Z215" s="82"/>
    </row>
    <row r="216" spans="1:26">
      <c r="A216" s="13"/>
      <c r="B216" s="274" t="s">
        <v>836</v>
      </c>
      <c r="C216" s="35"/>
      <c r="D216" s="265">
        <v>110.6</v>
      </c>
      <c r="E216" s="265"/>
      <c r="F216" s="72"/>
      <c r="G216" s="35"/>
      <c r="H216" s="265">
        <v>151.5</v>
      </c>
      <c r="I216" s="265"/>
      <c r="J216" s="72"/>
      <c r="K216" s="35"/>
      <c r="L216" s="265">
        <v>248</v>
      </c>
      <c r="M216" s="265"/>
      <c r="N216" s="72"/>
      <c r="O216" s="35"/>
      <c r="P216" s="265">
        <v>188.9</v>
      </c>
      <c r="Q216" s="265"/>
      <c r="R216" s="72"/>
      <c r="S216" s="35"/>
      <c r="T216" s="265" t="s">
        <v>842</v>
      </c>
      <c r="U216" s="265"/>
      <c r="V216" s="267" t="s">
        <v>278</v>
      </c>
      <c r="W216" s="35"/>
      <c r="X216" s="265">
        <v>151.4</v>
      </c>
      <c r="Y216" s="265"/>
      <c r="Z216" s="72"/>
    </row>
    <row r="217" spans="1:26">
      <c r="A217" s="13"/>
      <c r="B217" s="274"/>
      <c r="C217" s="35"/>
      <c r="D217" s="258"/>
      <c r="E217" s="258"/>
      <c r="F217" s="35"/>
      <c r="G217" s="35"/>
      <c r="H217" s="258"/>
      <c r="I217" s="258"/>
      <c r="J217" s="35"/>
      <c r="K217" s="35"/>
      <c r="L217" s="258"/>
      <c r="M217" s="258"/>
      <c r="N217" s="35"/>
      <c r="O217" s="35"/>
      <c r="P217" s="258"/>
      <c r="Q217" s="258"/>
      <c r="R217" s="35"/>
      <c r="S217" s="35"/>
      <c r="T217" s="258"/>
      <c r="U217" s="258"/>
      <c r="V217" s="158"/>
      <c r="W217" s="35"/>
      <c r="X217" s="258"/>
      <c r="Y217" s="258"/>
      <c r="Z217" s="35"/>
    </row>
    <row r="218" spans="1:26">
      <c r="A218" s="13"/>
      <c r="B218" s="259" t="s">
        <v>92</v>
      </c>
      <c r="C218" s="27"/>
      <c r="D218" s="260" t="s">
        <v>261</v>
      </c>
      <c r="E218" s="260"/>
      <c r="F218" s="27"/>
      <c r="G218" s="27"/>
      <c r="H218" s="260" t="s">
        <v>750</v>
      </c>
      <c r="I218" s="260"/>
      <c r="J218" s="262" t="s">
        <v>278</v>
      </c>
      <c r="K218" s="27"/>
      <c r="L218" s="260" t="s">
        <v>771</v>
      </c>
      <c r="M218" s="260"/>
      <c r="N218" s="262" t="s">
        <v>278</v>
      </c>
      <c r="O218" s="27"/>
      <c r="P218" s="260" t="s">
        <v>837</v>
      </c>
      <c r="Q218" s="260"/>
      <c r="R218" s="262" t="s">
        <v>278</v>
      </c>
      <c r="S218" s="27"/>
      <c r="T218" s="260" t="s">
        <v>261</v>
      </c>
      <c r="U218" s="260"/>
      <c r="V218" s="27"/>
      <c r="W218" s="27"/>
      <c r="X218" s="260" t="s">
        <v>748</v>
      </c>
      <c r="Y218" s="260"/>
      <c r="Z218" s="262" t="s">
        <v>278</v>
      </c>
    </row>
    <row r="219" spans="1:26" ht="15.75" thickBot="1">
      <c r="A219" s="13"/>
      <c r="B219" s="259"/>
      <c r="C219" s="27"/>
      <c r="D219" s="261"/>
      <c r="E219" s="261"/>
      <c r="F219" s="82"/>
      <c r="G219" s="27"/>
      <c r="H219" s="261"/>
      <c r="I219" s="261"/>
      <c r="J219" s="263"/>
      <c r="K219" s="27"/>
      <c r="L219" s="261"/>
      <c r="M219" s="261"/>
      <c r="N219" s="263"/>
      <c r="O219" s="27"/>
      <c r="P219" s="261"/>
      <c r="Q219" s="261"/>
      <c r="R219" s="263"/>
      <c r="S219" s="27"/>
      <c r="T219" s="261"/>
      <c r="U219" s="261"/>
      <c r="V219" s="82"/>
      <c r="W219" s="27"/>
      <c r="X219" s="261"/>
      <c r="Y219" s="261"/>
      <c r="Z219" s="263"/>
    </row>
    <row r="220" spans="1:26">
      <c r="A220" s="13"/>
      <c r="B220" s="274" t="s">
        <v>93</v>
      </c>
      <c r="C220" s="35"/>
      <c r="D220" s="265">
        <v>110.6</v>
      </c>
      <c r="E220" s="265"/>
      <c r="F220" s="72"/>
      <c r="G220" s="35"/>
      <c r="H220" s="265">
        <v>119.3</v>
      </c>
      <c r="I220" s="265"/>
      <c r="J220" s="72"/>
      <c r="K220" s="35"/>
      <c r="L220" s="265">
        <v>245</v>
      </c>
      <c r="M220" s="265"/>
      <c r="N220" s="72"/>
      <c r="O220" s="35"/>
      <c r="P220" s="265">
        <v>183.3</v>
      </c>
      <c r="Q220" s="265"/>
      <c r="R220" s="72"/>
      <c r="S220" s="35"/>
      <c r="T220" s="265" t="s">
        <v>842</v>
      </c>
      <c r="U220" s="265"/>
      <c r="V220" s="267" t="s">
        <v>278</v>
      </c>
      <c r="W220" s="35"/>
      <c r="X220" s="265">
        <v>110.6</v>
      </c>
      <c r="Y220" s="265"/>
      <c r="Z220" s="72"/>
    </row>
    <row r="221" spans="1:26">
      <c r="A221" s="13"/>
      <c r="B221" s="274"/>
      <c r="C221" s="35"/>
      <c r="D221" s="258"/>
      <c r="E221" s="258"/>
      <c r="F221" s="35"/>
      <c r="G221" s="35"/>
      <c r="H221" s="258"/>
      <c r="I221" s="258"/>
      <c r="J221" s="35"/>
      <c r="K221" s="35"/>
      <c r="L221" s="258"/>
      <c r="M221" s="258"/>
      <c r="N221" s="35"/>
      <c r="O221" s="35"/>
      <c r="P221" s="258"/>
      <c r="Q221" s="258"/>
      <c r="R221" s="35"/>
      <c r="S221" s="35"/>
      <c r="T221" s="258"/>
      <c r="U221" s="258"/>
      <c r="V221" s="158"/>
      <c r="W221" s="35"/>
      <c r="X221" s="258"/>
      <c r="Y221" s="258"/>
      <c r="Z221" s="35"/>
    </row>
    <row r="222" spans="1:26">
      <c r="A222" s="13"/>
      <c r="B222" s="259" t="s">
        <v>721</v>
      </c>
      <c r="C222" s="27"/>
      <c r="D222" s="260" t="s">
        <v>261</v>
      </c>
      <c r="E222" s="260"/>
      <c r="F222" s="27"/>
      <c r="G222" s="27"/>
      <c r="H222" s="260" t="s">
        <v>261</v>
      </c>
      <c r="I222" s="260"/>
      <c r="J222" s="27"/>
      <c r="K222" s="27"/>
      <c r="L222" s="260" t="s">
        <v>261</v>
      </c>
      <c r="M222" s="260"/>
      <c r="N222" s="27"/>
      <c r="O222" s="27"/>
      <c r="P222" s="260" t="s">
        <v>773</v>
      </c>
      <c r="Q222" s="260"/>
      <c r="R222" s="262" t="s">
        <v>278</v>
      </c>
      <c r="S222" s="27"/>
      <c r="T222" s="260" t="s">
        <v>261</v>
      </c>
      <c r="U222" s="260"/>
      <c r="V222" s="27"/>
      <c r="W222" s="27"/>
      <c r="X222" s="260" t="s">
        <v>773</v>
      </c>
      <c r="Y222" s="260"/>
      <c r="Z222" s="262" t="s">
        <v>278</v>
      </c>
    </row>
    <row r="223" spans="1:26" ht="15.75" thickBot="1">
      <c r="A223" s="13"/>
      <c r="B223" s="259"/>
      <c r="C223" s="27"/>
      <c r="D223" s="261"/>
      <c r="E223" s="261"/>
      <c r="F223" s="82"/>
      <c r="G223" s="27"/>
      <c r="H223" s="261"/>
      <c r="I223" s="261"/>
      <c r="J223" s="82"/>
      <c r="K223" s="27"/>
      <c r="L223" s="261"/>
      <c r="M223" s="261"/>
      <c r="N223" s="82"/>
      <c r="O223" s="27"/>
      <c r="P223" s="261"/>
      <c r="Q223" s="261"/>
      <c r="R223" s="263"/>
      <c r="S223" s="27"/>
      <c r="T223" s="261"/>
      <c r="U223" s="261"/>
      <c r="V223" s="82"/>
      <c r="W223" s="27"/>
      <c r="X223" s="261"/>
      <c r="Y223" s="261"/>
      <c r="Z223" s="263"/>
    </row>
    <row r="224" spans="1:26">
      <c r="A224" s="13"/>
      <c r="B224" s="274" t="s">
        <v>838</v>
      </c>
      <c r="C224" s="35"/>
      <c r="D224" s="265">
        <v>110.6</v>
      </c>
      <c r="E224" s="265"/>
      <c r="F224" s="72"/>
      <c r="G224" s="35"/>
      <c r="H224" s="265">
        <v>119.3</v>
      </c>
      <c r="I224" s="265"/>
      <c r="J224" s="72"/>
      <c r="K224" s="35"/>
      <c r="L224" s="265">
        <v>245</v>
      </c>
      <c r="M224" s="265"/>
      <c r="N224" s="72"/>
      <c r="O224" s="35"/>
      <c r="P224" s="265">
        <v>123.4</v>
      </c>
      <c r="Q224" s="265"/>
      <c r="R224" s="72"/>
      <c r="S224" s="35"/>
      <c r="T224" s="265" t="s">
        <v>842</v>
      </c>
      <c r="U224" s="265"/>
      <c r="V224" s="267" t="s">
        <v>278</v>
      </c>
      <c r="W224" s="35"/>
      <c r="X224" s="265">
        <v>50.7</v>
      </c>
      <c r="Y224" s="265"/>
      <c r="Z224" s="72"/>
    </row>
    <row r="225" spans="1:26">
      <c r="A225" s="13"/>
      <c r="B225" s="274"/>
      <c r="C225" s="35"/>
      <c r="D225" s="258"/>
      <c r="E225" s="258"/>
      <c r="F225" s="35"/>
      <c r="G225" s="35"/>
      <c r="H225" s="275"/>
      <c r="I225" s="275"/>
      <c r="J225" s="73"/>
      <c r="K225" s="35"/>
      <c r="L225" s="275"/>
      <c r="M225" s="275"/>
      <c r="N225" s="73"/>
      <c r="O225" s="35"/>
      <c r="P225" s="275"/>
      <c r="Q225" s="275"/>
      <c r="R225" s="73"/>
      <c r="S225" s="35"/>
      <c r="T225" s="275"/>
      <c r="U225" s="275"/>
      <c r="V225" s="276"/>
      <c r="W225" s="35"/>
      <c r="X225" s="275"/>
      <c r="Y225" s="275"/>
      <c r="Z225" s="73"/>
    </row>
    <row r="226" spans="1:26">
      <c r="A226" s="13"/>
      <c r="B226" s="259" t="s">
        <v>95</v>
      </c>
      <c r="C226" s="27"/>
      <c r="D226" s="260" t="s">
        <v>754</v>
      </c>
      <c r="E226" s="260"/>
      <c r="F226" s="262" t="s">
        <v>278</v>
      </c>
      <c r="G226" s="27"/>
      <c r="H226" s="260" t="s">
        <v>261</v>
      </c>
      <c r="I226" s="260"/>
      <c r="J226" s="27"/>
      <c r="K226" s="27"/>
      <c r="L226" s="260" t="s">
        <v>261</v>
      </c>
      <c r="M226" s="260"/>
      <c r="N226" s="27"/>
      <c r="O226" s="27"/>
      <c r="P226" s="260" t="s">
        <v>261</v>
      </c>
      <c r="Q226" s="260"/>
      <c r="R226" s="27"/>
      <c r="S226" s="27"/>
      <c r="T226" s="260" t="s">
        <v>261</v>
      </c>
      <c r="U226" s="260"/>
      <c r="V226" s="27"/>
      <c r="W226" s="27"/>
      <c r="X226" s="260" t="s">
        <v>754</v>
      </c>
      <c r="Y226" s="260"/>
      <c r="Z226" s="262" t="s">
        <v>278</v>
      </c>
    </row>
    <row r="227" spans="1:26" ht="15.75" thickBot="1">
      <c r="A227" s="13"/>
      <c r="B227" s="259"/>
      <c r="C227" s="27"/>
      <c r="D227" s="261"/>
      <c r="E227" s="261"/>
      <c r="F227" s="263"/>
      <c r="G227" s="27"/>
      <c r="H227" s="261"/>
      <c r="I227" s="261"/>
      <c r="J227" s="82"/>
      <c r="K227" s="27"/>
      <c r="L227" s="261"/>
      <c r="M227" s="261"/>
      <c r="N227" s="82"/>
      <c r="O227" s="27"/>
      <c r="P227" s="261"/>
      <c r="Q227" s="261"/>
      <c r="R227" s="82"/>
      <c r="S227" s="27"/>
      <c r="T227" s="261"/>
      <c r="U227" s="261"/>
      <c r="V227" s="82"/>
      <c r="W227" s="27"/>
      <c r="X227" s="261"/>
      <c r="Y227" s="261"/>
      <c r="Z227" s="263"/>
    </row>
    <row r="228" spans="1:26">
      <c r="A228" s="13"/>
      <c r="B228" s="274" t="s">
        <v>839</v>
      </c>
      <c r="C228" s="35"/>
      <c r="D228" s="267" t="s">
        <v>259</v>
      </c>
      <c r="E228" s="265">
        <v>104.5</v>
      </c>
      <c r="F228" s="72"/>
      <c r="G228" s="35"/>
      <c r="H228" s="267" t="s">
        <v>259</v>
      </c>
      <c r="I228" s="265">
        <v>119.3</v>
      </c>
      <c r="J228" s="72"/>
      <c r="K228" s="35"/>
      <c r="L228" s="267" t="s">
        <v>259</v>
      </c>
      <c r="M228" s="265">
        <v>245</v>
      </c>
      <c r="N228" s="72"/>
      <c r="O228" s="35"/>
      <c r="P228" s="267" t="s">
        <v>259</v>
      </c>
      <c r="Q228" s="265">
        <v>123.4</v>
      </c>
      <c r="R228" s="72"/>
      <c r="S228" s="35"/>
      <c r="T228" s="267" t="s">
        <v>259</v>
      </c>
      <c r="U228" s="265" t="s">
        <v>842</v>
      </c>
      <c r="V228" s="267" t="s">
        <v>278</v>
      </c>
      <c r="W228" s="35"/>
      <c r="X228" s="267" t="s">
        <v>259</v>
      </c>
      <c r="Y228" s="265">
        <v>44.6</v>
      </c>
      <c r="Z228" s="72"/>
    </row>
    <row r="229" spans="1:26" ht="15.75" thickBot="1">
      <c r="A229" s="13"/>
      <c r="B229" s="274"/>
      <c r="C229" s="35"/>
      <c r="D229" s="277"/>
      <c r="E229" s="278"/>
      <c r="F229" s="85"/>
      <c r="G229" s="35"/>
      <c r="H229" s="277"/>
      <c r="I229" s="278"/>
      <c r="J229" s="85"/>
      <c r="K229" s="35"/>
      <c r="L229" s="277"/>
      <c r="M229" s="278"/>
      <c r="N229" s="85"/>
      <c r="O229" s="35"/>
      <c r="P229" s="277"/>
      <c r="Q229" s="278"/>
      <c r="R229" s="85"/>
      <c r="S229" s="35"/>
      <c r="T229" s="277"/>
      <c r="U229" s="278"/>
      <c r="V229" s="277"/>
      <c r="W229" s="35"/>
      <c r="X229" s="277"/>
      <c r="Y229" s="278"/>
      <c r="Z229" s="85"/>
    </row>
    <row r="230" spans="1:26" ht="15.75" thickTop="1">
      <c r="A230" s="13"/>
      <c r="B230" s="279" t="s">
        <v>820</v>
      </c>
      <c r="C230" s="279"/>
      <c r="D230" s="279"/>
      <c r="E230" s="279"/>
      <c r="F230" s="279"/>
      <c r="G230" s="279"/>
      <c r="H230" s="279"/>
      <c r="I230" s="279"/>
      <c r="J230" s="279"/>
      <c r="K230" s="279"/>
      <c r="L230" s="279"/>
      <c r="M230" s="279"/>
      <c r="N230" s="279"/>
      <c r="O230" s="279"/>
      <c r="P230" s="279"/>
      <c r="Q230" s="279"/>
      <c r="R230" s="279"/>
      <c r="S230" s="279"/>
      <c r="T230" s="279"/>
      <c r="U230" s="279"/>
      <c r="V230" s="279"/>
      <c r="W230" s="279"/>
      <c r="X230" s="279"/>
      <c r="Y230" s="279"/>
      <c r="Z230" s="279"/>
    </row>
    <row r="231" spans="1:26">
      <c r="A231" s="13"/>
      <c r="B231" s="279" t="s">
        <v>844</v>
      </c>
      <c r="C231" s="279"/>
      <c r="D231" s="279"/>
      <c r="E231" s="279"/>
      <c r="F231" s="279"/>
      <c r="G231" s="279"/>
      <c r="H231" s="279"/>
      <c r="I231" s="279"/>
      <c r="J231" s="279"/>
      <c r="K231" s="279"/>
      <c r="L231" s="279"/>
      <c r="M231" s="279"/>
      <c r="N231" s="279"/>
      <c r="O231" s="279"/>
      <c r="P231" s="279"/>
      <c r="Q231" s="279"/>
      <c r="R231" s="279"/>
      <c r="S231" s="279"/>
      <c r="T231" s="279"/>
      <c r="U231" s="279"/>
      <c r="V231" s="279"/>
      <c r="W231" s="279"/>
      <c r="X231" s="279"/>
      <c r="Y231" s="279"/>
      <c r="Z231" s="279"/>
    </row>
    <row r="232" spans="1:26">
      <c r="A232" s="13"/>
      <c r="B232" s="18"/>
      <c r="C232" s="18"/>
      <c r="D232" s="18"/>
      <c r="E232" s="18"/>
      <c r="F232" s="18"/>
      <c r="G232" s="18"/>
      <c r="H232" s="18"/>
      <c r="I232" s="18"/>
      <c r="J232" s="18"/>
      <c r="K232" s="18"/>
      <c r="L232" s="18"/>
      <c r="M232" s="18"/>
      <c r="N232" s="18"/>
      <c r="O232" s="18"/>
      <c r="P232" s="18"/>
      <c r="Q232" s="18"/>
      <c r="R232" s="18"/>
      <c r="S232" s="18"/>
      <c r="T232" s="18"/>
      <c r="U232" s="18"/>
      <c r="V232" s="18"/>
      <c r="W232" s="18"/>
      <c r="X232" s="18"/>
      <c r="Y232" s="18"/>
      <c r="Z232" s="18"/>
    </row>
    <row r="233" spans="1:26" ht="15.75" thickBot="1">
      <c r="A233" s="13"/>
      <c r="B233" s="56" t="s">
        <v>258</v>
      </c>
      <c r="C233" s="17"/>
      <c r="D233" s="257" t="s">
        <v>793</v>
      </c>
      <c r="E233" s="257"/>
      <c r="F233" s="257"/>
      <c r="G233" s="17"/>
      <c r="H233" s="257" t="s">
        <v>794</v>
      </c>
      <c r="I233" s="257"/>
      <c r="J233" s="257"/>
      <c r="K233" s="17"/>
      <c r="L233" s="257" t="s">
        <v>822</v>
      </c>
      <c r="M233" s="257"/>
      <c r="N233" s="257"/>
      <c r="O233" s="17"/>
      <c r="P233" s="257" t="s">
        <v>796</v>
      </c>
      <c r="Q233" s="257"/>
      <c r="R233" s="257"/>
      <c r="S233" s="17"/>
      <c r="T233" s="257" t="s">
        <v>797</v>
      </c>
      <c r="U233" s="257"/>
      <c r="V233" s="257"/>
      <c r="W233" s="17"/>
      <c r="X233" s="257" t="s">
        <v>798</v>
      </c>
      <c r="Y233" s="257"/>
      <c r="Z233" s="257"/>
    </row>
    <row r="234" spans="1:26">
      <c r="A234" s="13"/>
      <c r="B234" s="255" t="s">
        <v>68</v>
      </c>
      <c r="C234" s="21"/>
      <c r="D234" s="32"/>
      <c r="E234" s="32"/>
      <c r="F234" s="32"/>
      <c r="G234" s="21"/>
      <c r="H234" s="32"/>
      <c r="I234" s="32"/>
      <c r="J234" s="32"/>
      <c r="K234" s="21"/>
      <c r="L234" s="32"/>
      <c r="M234" s="32"/>
      <c r="N234" s="32"/>
      <c r="O234" s="21"/>
      <c r="P234" s="32"/>
      <c r="Q234" s="32"/>
      <c r="R234" s="32"/>
      <c r="S234" s="21"/>
      <c r="T234" s="32"/>
      <c r="U234" s="32"/>
      <c r="V234" s="32"/>
      <c r="W234" s="21"/>
      <c r="X234" s="32"/>
      <c r="Y234" s="32"/>
      <c r="Z234" s="32"/>
    </row>
    <row r="235" spans="1:26">
      <c r="A235" s="13"/>
      <c r="B235" s="186" t="s">
        <v>845</v>
      </c>
      <c r="C235" s="35"/>
      <c r="D235" s="158" t="s">
        <v>259</v>
      </c>
      <c r="E235" s="258" t="s">
        <v>261</v>
      </c>
      <c r="F235" s="35"/>
      <c r="G235" s="35"/>
      <c r="H235" s="158" t="s">
        <v>259</v>
      </c>
      <c r="I235" s="258" t="s">
        <v>261</v>
      </c>
      <c r="J235" s="35"/>
      <c r="K235" s="35"/>
      <c r="L235" s="158" t="s">
        <v>259</v>
      </c>
      <c r="M235" s="258">
        <v>7.3</v>
      </c>
      <c r="N235" s="35"/>
      <c r="O235" s="35"/>
      <c r="P235" s="158" t="s">
        <v>259</v>
      </c>
      <c r="Q235" s="258">
        <v>13.6</v>
      </c>
      <c r="R235" s="35"/>
      <c r="S235" s="35"/>
      <c r="T235" s="158" t="s">
        <v>259</v>
      </c>
      <c r="U235" s="258" t="s">
        <v>261</v>
      </c>
      <c r="V235" s="35"/>
      <c r="W235" s="35"/>
      <c r="X235" s="158" t="s">
        <v>259</v>
      </c>
      <c r="Y235" s="258">
        <v>20.9</v>
      </c>
      <c r="Z235" s="35"/>
    </row>
    <row r="236" spans="1:26">
      <c r="A236" s="13"/>
      <c r="B236" s="186"/>
      <c r="C236" s="35"/>
      <c r="D236" s="158"/>
      <c r="E236" s="258"/>
      <c r="F236" s="35"/>
      <c r="G236" s="35"/>
      <c r="H236" s="158"/>
      <c r="I236" s="258"/>
      <c r="J236" s="35"/>
      <c r="K236" s="35"/>
      <c r="L236" s="158"/>
      <c r="M236" s="258"/>
      <c r="N236" s="35"/>
      <c r="O236" s="35"/>
      <c r="P236" s="158"/>
      <c r="Q236" s="258"/>
      <c r="R236" s="35"/>
      <c r="S236" s="35"/>
      <c r="T236" s="158"/>
      <c r="U236" s="258"/>
      <c r="V236" s="35"/>
      <c r="W236" s="35"/>
      <c r="X236" s="158"/>
      <c r="Y236" s="258"/>
      <c r="Z236" s="35"/>
    </row>
    <row r="237" spans="1:26">
      <c r="A237" s="13"/>
      <c r="B237" s="259" t="s">
        <v>70</v>
      </c>
      <c r="C237" s="27"/>
      <c r="D237" s="260" t="s">
        <v>261</v>
      </c>
      <c r="E237" s="260"/>
      <c r="F237" s="27"/>
      <c r="G237" s="27"/>
      <c r="H237" s="260">
        <v>0.2</v>
      </c>
      <c r="I237" s="260"/>
      <c r="J237" s="27"/>
      <c r="K237" s="27"/>
      <c r="L237" s="260">
        <v>1.5</v>
      </c>
      <c r="M237" s="260"/>
      <c r="N237" s="27"/>
      <c r="O237" s="27"/>
      <c r="P237" s="260">
        <v>8.8000000000000007</v>
      </c>
      <c r="Q237" s="260"/>
      <c r="R237" s="27"/>
      <c r="S237" s="27"/>
      <c r="T237" s="260" t="s">
        <v>261</v>
      </c>
      <c r="U237" s="260"/>
      <c r="V237" s="27"/>
      <c r="W237" s="27"/>
      <c r="X237" s="260">
        <v>10.5</v>
      </c>
      <c r="Y237" s="260"/>
      <c r="Z237" s="27"/>
    </row>
    <row r="238" spans="1:26">
      <c r="A238" s="13"/>
      <c r="B238" s="259"/>
      <c r="C238" s="27"/>
      <c r="D238" s="260"/>
      <c r="E238" s="260"/>
      <c r="F238" s="27"/>
      <c r="G238" s="27"/>
      <c r="H238" s="260"/>
      <c r="I238" s="260"/>
      <c r="J238" s="27"/>
      <c r="K238" s="27"/>
      <c r="L238" s="260"/>
      <c r="M238" s="260"/>
      <c r="N238" s="27"/>
      <c r="O238" s="27"/>
      <c r="P238" s="260"/>
      <c r="Q238" s="260"/>
      <c r="R238" s="27"/>
      <c r="S238" s="27"/>
      <c r="T238" s="260"/>
      <c r="U238" s="260"/>
      <c r="V238" s="27"/>
      <c r="W238" s="27"/>
      <c r="X238" s="260"/>
      <c r="Y238" s="260"/>
      <c r="Z238" s="27"/>
    </row>
    <row r="239" spans="1:26">
      <c r="A239" s="13"/>
      <c r="B239" s="186" t="s">
        <v>701</v>
      </c>
      <c r="C239" s="35"/>
      <c r="D239" s="258" t="s">
        <v>261</v>
      </c>
      <c r="E239" s="258"/>
      <c r="F239" s="35"/>
      <c r="G239" s="35"/>
      <c r="H239" s="258" t="s">
        <v>261</v>
      </c>
      <c r="I239" s="258"/>
      <c r="J239" s="35"/>
      <c r="K239" s="35"/>
      <c r="L239" s="258">
        <v>1.6</v>
      </c>
      <c r="M239" s="258"/>
      <c r="N239" s="35"/>
      <c r="O239" s="35"/>
      <c r="P239" s="258" t="s">
        <v>261</v>
      </c>
      <c r="Q239" s="258"/>
      <c r="R239" s="35"/>
      <c r="S239" s="35"/>
      <c r="T239" s="258" t="s">
        <v>261</v>
      </c>
      <c r="U239" s="258"/>
      <c r="V239" s="35"/>
      <c r="W239" s="35"/>
      <c r="X239" s="258">
        <v>1.6</v>
      </c>
      <c r="Y239" s="258"/>
      <c r="Z239" s="35"/>
    </row>
    <row r="240" spans="1:26">
      <c r="A240" s="13"/>
      <c r="B240" s="186"/>
      <c r="C240" s="35"/>
      <c r="D240" s="258"/>
      <c r="E240" s="258"/>
      <c r="F240" s="35"/>
      <c r="G240" s="35"/>
      <c r="H240" s="258"/>
      <c r="I240" s="258"/>
      <c r="J240" s="35"/>
      <c r="K240" s="35"/>
      <c r="L240" s="258"/>
      <c r="M240" s="258"/>
      <c r="N240" s="35"/>
      <c r="O240" s="35"/>
      <c r="P240" s="258"/>
      <c r="Q240" s="258"/>
      <c r="R240" s="35"/>
      <c r="S240" s="35"/>
      <c r="T240" s="258"/>
      <c r="U240" s="258"/>
      <c r="V240" s="35"/>
      <c r="W240" s="35"/>
      <c r="X240" s="258"/>
      <c r="Y240" s="258"/>
      <c r="Z240" s="35"/>
    </row>
    <row r="241" spans="1:26">
      <c r="A241" s="13"/>
      <c r="B241" s="259" t="s">
        <v>72</v>
      </c>
      <c r="C241" s="27"/>
      <c r="D241" s="260" t="s">
        <v>261</v>
      </c>
      <c r="E241" s="260"/>
      <c r="F241" s="27"/>
      <c r="G241" s="27"/>
      <c r="H241" s="260" t="s">
        <v>261</v>
      </c>
      <c r="I241" s="260"/>
      <c r="J241" s="27"/>
      <c r="K241" s="27"/>
      <c r="L241" s="260">
        <v>0.5</v>
      </c>
      <c r="M241" s="260"/>
      <c r="N241" s="27"/>
      <c r="O241" s="27"/>
      <c r="P241" s="260" t="s">
        <v>261</v>
      </c>
      <c r="Q241" s="260"/>
      <c r="R241" s="27"/>
      <c r="S241" s="27"/>
      <c r="T241" s="260" t="s">
        <v>261</v>
      </c>
      <c r="U241" s="260"/>
      <c r="V241" s="27"/>
      <c r="W241" s="27"/>
      <c r="X241" s="260">
        <v>0.5</v>
      </c>
      <c r="Y241" s="260"/>
      <c r="Z241" s="27"/>
    </row>
    <row r="242" spans="1:26" ht="15.75" thickBot="1">
      <c r="A242" s="13"/>
      <c r="B242" s="259"/>
      <c r="C242" s="27"/>
      <c r="D242" s="261"/>
      <c r="E242" s="261"/>
      <c r="F242" s="82"/>
      <c r="G242" s="27"/>
      <c r="H242" s="261"/>
      <c r="I242" s="261"/>
      <c r="J242" s="82"/>
      <c r="K242" s="27"/>
      <c r="L242" s="261"/>
      <c r="M242" s="261"/>
      <c r="N242" s="82"/>
      <c r="O242" s="27"/>
      <c r="P242" s="261"/>
      <c r="Q242" s="261"/>
      <c r="R242" s="82"/>
      <c r="S242" s="27"/>
      <c r="T242" s="261"/>
      <c r="U242" s="261"/>
      <c r="V242" s="82"/>
      <c r="W242" s="27"/>
      <c r="X242" s="261"/>
      <c r="Y242" s="261"/>
      <c r="Z242" s="82"/>
    </row>
    <row r="243" spans="1:26">
      <c r="A243" s="13"/>
      <c r="B243" s="264" t="s">
        <v>73</v>
      </c>
      <c r="C243" s="35"/>
      <c r="D243" s="265" t="s">
        <v>261</v>
      </c>
      <c r="E243" s="265"/>
      <c r="F243" s="72"/>
      <c r="G243" s="35"/>
      <c r="H243" s="265">
        <v>0.2</v>
      </c>
      <c r="I243" s="265"/>
      <c r="J243" s="72"/>
      <c r="K243" s="35"/>
      <c r="L243" s="265">
        <v>10.9</v>
      </c>
      <c r="M243" s="265"/>
      <c r="N243" s="72"/>
      <c r="O243" s="35"/>
      <c r="P243" s="265">
        <v>22.4</v>
      </c>
      <c r="Q243" s="265"/>
      <c r="R243" s="72"/>
      <c r="S243" s="35"/>
      <c r="T243" s="265" t="s">
        <v>261</v>
      </c>
      <c r="U243" s="265"/>
      <c r="V243" s="72"/>
      <c r="W243" s="35"/>
      <c r="X243" s="265">
        <v>33.5</v>
      </c>
      <c r="Y243" s="265"/>
      <c r="Z243" s="72"/>
    </row>
    <row r="244" spans="1:26" ht="15.75" thickBot="1">
      <c r="A244" s="13"/>
      <c r="B244" s="264"/>
      <c r="C244" s="35"/>
      <c r="D244" s="266"/>
      <c r="E244" s="266"/>
      <c r="F244" s="38"/>
      <c r="G244" s="35"/>
      <c r="H244" s="266"/>
      <c r="I244" s="266"/>
      <c r="J244" s="38"/>
      <c r="K244" s="35"/>
      <c r="L244" s="266"/>
      <c r="M244" s="266"/>
      <c r="N244" s="38"/>
      <c r="O244" s="35"/>
      <c r="P244" s="266"/>
      <c r="Q244" s="266"/>
      <c r="R244" s="38"/>
      <c r="S244" s="35"/>
      <c r="T244" s="266"/>
      <c r="U244" s="266"/>
      <c r="V244" s="38"/>
      <c r="W244" s="35"/>
      <c r="X244" s="266"/>
      <c r="Y244" s="266"/>
      <c r="Z244" s="38"/>
    </row>
    <row r="245" spans="1:26">
      <c r="A245" s="13"/>
      <c r="B245" s="255" t="s">
        <v>74</v>
      </c>
      <c r="C245" s="21"/>
      <c r="D245" s="32"/>
      <c r="E245" s="32"/>
      <c r="F245" s="32"/>
      <c r="G245" s="21"/>
      <c r="H245" s="32"/>
      <c r="I245" s="32"/>
      <c r="J245" s="32"/>
      <c r="K245" s="21"/>
      <c r="L245" s="32"/>
      <c r="M245" s="32"/>
      <c r="N245" s="32"/>
      <c r="O245" s="21"/>
      <c r="P245" s="32"/>
      <c r="Q245" s="32"/>
      <c r="R245" s="32"/>
      <c r="S245" s="21"/>
      <c r="T245" s="32"/>
      <c r="U245" s="32"/>
      <c r="V245" s="32"/>
      <c r="W245" s="21"/>
      <c r="X245" s="32"/>
      <c r="Y245" s="32"/>
      <c r="Z245" s="32"/>
    </row>
    <row r="246" spans="1:26">
      <c r="A246" s="13"/>
      <c r="B246" s="186" t="s">
        <v>75</v>
      </c>
      <c r="C246" s="35"/>
      <c r="D246" s="258" t="s">
        <v>261</v>
      </c>
      <c r="E246" s="258"/>
      <c r="F246" s="35"/>
      <c r="G246" s="35"/>
      <c r="H246" s="258" t="s">
        <v>261</v>
      </c>
      <c r="I246" s="258"/>
      <c r="J246" s="35"/>
      <c r="K246" s="35"/>
      <c r="L246" s="258">
        <v>0.8</v>
      </c>
      <c r="M246" s="258"/>
      <c r="N246" s="35"/>
      <c r="O246" s="35"/>
      <c r="P246" s="258">
        <v>0.2</v>
      </c>
      <c r="Q246" s="258"/>
      <c r="R246" s="35"/>
      <c r="S246" s="35"/>
      <c r="T246" s="258" t="s">
        <v>261</v>
      </c>
      <c r="U246" s="258"/>
      <c r="V246" s="35"/>
      <c r="W246" s="35"/>
      <c r="X246" s="258">
        <v>1</v>
      </c>
      <c r="Y246" s="258"/>
      <c r="Z246" s="35"/>
    </row>
    <row r="247" spans="1:26">
      <c r="A247" s="13"/>
      <c r="B247" s="186"/>
      <c r="C247" s="35"/>
      <c r="D247" s="258"/>
      <c r="E247" s="258"/>
      <c r="F247" s="35"/>
      <c r="G247" s="35"/>
      <c r="H247" s="258"/>
      <c r="I247" s="258"/>
      <c r="J247" s="35"/>
      <c r="K247" s="35"/>
      <c r="L247" s="258"/>
      <c r="M247" s="258"/>
      <c r="N247" s="35"/>
      <c r="O247" s="35"/>
      <c r="P247" s="258"/>
      <c r="Q247" s="258"/>
      <c r="R247" s="35"/>
      <c r="S247" s="35"/>
      <c r="T247" s="258"/>
      <c r="U247" s="258"/>
      <c r="V247" s="35"/>
      <c r="W247" s="35"/>
      <c r="X247" s="258"/>
      <c r="Y247" s="258"/>
      <c r="Z247" s="35"/>
    </row>
    <row r="248" spans="1:26">
      <c r="A248" s="13"/>
      <c r="B248" s="259" t="s">
        <v>76</v>
      </c>
      <c r="C248" s="27"/>
      <c r="D248" s="260" t="s">
        <v>261</v>
      </c>
      <c r="E248" s="260"/>
      <c r="F248" s="27"/>
      <c r="G248" s="27"/>
      <c r="H248" s="260" t="s">
        <v>261</v>
      </c>
      <c r="I248" s="260"/>
      <c r="J248" s="27"/>
      <c r="K248" s="27"/>
      <c r="L248" s="260">
        <v>1</v>
      </c>
      <c r="M248" s="260"/>
      <c r="N248" s="27"/>
      <c r="O248" s="27"/>
      <c r="P248" s="260">
        <v>3.2</v>
      </c>
      <c r="Q248" s="260"/>
      <c r="R248" s="27"/>
      <c r="S248" s="27"/>
      <c r="T248" s="260" t="s">
        <v>261</v>
      </c>
      <c r="U248" s="260"/>
      <c r="V248" s="27"/>
      <c r="W248" s="27"/>
      <c r="X248" s="260">
        <v>4.2</v>
      </c>
      <c r="Y248" s="260"/>
      <c r="Z248" s="27"/>
    </row>
    <row r="249" spans="1:26">
      <c r="A249" s="13"/>
      <c r="B249" s="259"/>
      <c r="C249" s="27"/>
      <c r="D249" s="260"/>
      <c r="E249" s="260"/>
      <c r="F249" s="27"/>
      <c r="G249" s="27"/>
      <c r="H249" s="260"/>
      <c r="I249" s="260"/>
      <c r="J249" s="27"/>
      <c r="K249" s="27"/>
      <c r="L249" s="260"/>
      <c r="M249" s="260"/>
      <c r="N249" s="27"/>
      <c r="O249" s="27"/>
      <c r="P249" s="260"/>
      <c r="Q249" s="260"/>
      <c r="R249" s="27"/>
      <c r="S249" s="27"/>
      <c r="T249" s="260"/>
      <c r="U249" s="260"/>
      <c r="V249" s="27"/>
      <c r="W249" s="27"/>
      <c r="X249" s="260"/>
      <c r="Y249" s="260"/>
      <c r="Z249" s="27"/>
    </row>
    <row r="250" spans="1:26">
      <c r="A250" s="13"/>
      <c r="B250" s="186" t="s">
        <v>77</v>
      </c>
      <c r="C250" s="35"/>
      <c r="D250" s="258" t="s">
        <v>261</v>
      </c>
      <c r="E250" s="258"/>
      <c r="F250" s="35"/>
      <c r="G250" s="35"/>
      <c r="H250" s="258" t="s">
        <v>261</v>
      </c>
      <c r="I250" s="258"/>
      <c r="J250" s="35"/>
      <c r="K250" s="35"/>
      <c r="L250" s="258">
        <v>0.9</v>
      </c>
      <c r="M250" s="258"/>
      <c r="N250" s="35"/>
      <c r="O250" s="35"/>
      <c r="P250" s="258" t="s">
        <v>261</v>
      </c>
      <c r="Q250" s="258"/>
      <c r="R250" s="35"/>
      <c r="S250" s="35"/>
      <c r="T250" s="258" t="s">
        <v>261</v>
      </c>
      <c r="U250" s="258"/>
      <c r="V250" s="35"/>
      <c r="W250" s="35"/>
      <c r="X250" s="258">
        <v>0.9</v>
      </c>
      <c r="Y250" s="258"/>
      <c r="Z250" s="35"/>
    </row>
    <row r="251" spans="1:26">
      <c r="A251" s="13"/>
      <c r="B251" s="186"/>
      <c r="C251" s="35"/>
      <c r="D251" s="258"/>
      <c r="E251" s="258"/>
      <c r="F251" s="35"/>
      <c r="G251" s="35"/>
      <c r="H251" s="258"/>
      <c r="I251" s="258"/>
      <c r="J251" s="35"/>
      <c r="K251" s="35"/>
      <c r="L251" s="258"/>
      <c r="M251" s="258"/>
      <c r="N251" s="35"/>
      <c r="O251" s="35"/>
      <c r="P251" s="258"/>
      <c r="Q251" s="258"/>
      <c r="R251" s="35"/>
      <c r="S251" s="35"/>
      <c r="T251" s="258"/>
      <c r="U251" s="258"/>
      <c r="V251" s="35"/>
      <c r="W251" s="35"/>
      <c r="X251" s="258"/>
      <c r="Y251" s="258"/>
      <c r="Z251" s="35"/>
    </row>
    <row r="252" spans="1:26">
      <c r="A252" s="13"/>
      <c r="B252" s="259" t="s">
        <v>78</v>
      </c>
      <c r="C252" s="27"/>
      <c r="D252" s="260">
        <v>2</v>
      </c>
      <c r="E252" s="260"/>
      <c r="F252" s="27"/>
      <c r="G252" s="27"/>
      <c r="H252" s="260">
        <v>11.5</v>
      </c>
      <c r="I252" s="260"/>
      <c r="J252" s="27"/>
      <c r="K252" s="27"/>
      <c r="L252" s="260">
        <v>3.8</v>
      </c>
      <c r="M252" s="260"/>
      <c r="N252" s="27"/>
      <c r="O252" s="27"/>
      <c r="P252" s="260">
        <v>3.6</v>
      </c>
      <c r="Q252" s="260"/>
      <c r="R252" s="27"/>
      <c r="S252" s="27"/>
      <c r="T252" s="260" t="s">
        <v>261</v>
      </c>
      <c r="U252" s="260"/>
      <c r="V252" s="27"/>
      <c r="W252" s="27"/>
      <c r="X252" s="260">
        <v>20.9</v>
      </c>
      <c r="Y252" s="260"/>
      <c r="Z252" s="27"/>
    </row>
    <row r="253" spans="1:26">
      <c r="A253" s="13"/>
      <c r="B253" s="259"/>
      <c r="C253" s="27"/>
      <c r="D253" s="260"/>
      <c r="E253" s="260"/>
      <c r="F253" s="27"/>
      <c r="G253" s="27"/>
      <c r="H253" s="260"/>
      <c r="I253" s="260"/>
      <c r="J253" s="27"/>
      <c r="K253" s="27"/>
      <c r="L253" s="260"/>
      <c r="M253" s="260"/>
      <c r="N253" s="27"/>
      <c r="O253" s="27"/>
      <c r="P253" s="260"/>
      <c r="Q253" s="260"/>
      <c r="R253" s="27"/>
      <c r="S253" s="27"/>
      <c r="T253" s="260"/>
      <c r="U253" s="260"/>
      <c r="V253" s="27"/>
      <c r="W253" s="27"/>
      <c r="X253" s="260"/>
      <c r="Y253" s="260"/>
      <c r="Z253" s="27"/>
    </row>
    <row r="254" spans="1:26">
      <c r="A254" s="13"/>
      <c r="B254" s="186" t="s">
        <v>79</v>
      </c>
      <c r="C254" s="35"/>
      <c r="D254" s="258" t="s">
        <v>261</v>
      </c>
      <c r="E254" s="258"/>
      <c r="F254" s="35"/>
      <c r="G254" s="35"/>
      <c r="H254" s="258">
        <v>2</v>
      </c>
      <c r="I254" s="258"/>
      <c r="J254" s="35"/>
      <c r="K254" s="35"/>
      <c r="L254" s="258">
        <v>1.4</v>
      </c>
      <c r="M254" s="258"/>
      <c r="N254" s="35"/>
      <c r="O254" s="35"/>
      <c r="P254" s="258">
        <v>2.4</v>
      </c>
      <c r="Q254" s="258"/>
      <c r="R254" s="35"/>
      <c r="S254" s="35"/>
      <c r="T254" s="258" t="s">
        <v>261</v>
      </c>
      <c r="U254" s="258"/>
      <c r="V254" s="35"/>
      <c r="W254" s="35"/>
      <c r="X254" s="258">
        <v>5.8</v>
      </c>
      <c r="Y254" s="258"/>
      <c r="Z254" s="35"/>
    </row>
    <row r="255" spans="1:26">
      <c r="A255" s="13"/>
      <c r="B255" s="186"/>
      <c r="C255" s="35"/>
      <c r="D255" s="258"/>
      <c r="E255" s="258"/>
      <c r="F255" s="35"/>
      <c r="G255" s="35"/>
      <c r="H255" s="258"/>
      <c r="I255" s="258"/>
      <c r="J255" s="35"/>
      <c r="K255" s="35"/>
      <c r="L255" s="258"/>
      <c r="M255" s="258"/>
      <c r="N255" s="35"/>
      <c r="O255" s="35"/>
      <c r="P255" s="258"/>
      <c r="Q255" s="258"/>
      <c r="R255" s="35"/>
      <c r="S255" s="35"/>
      <c r="T255" s="258"/>
      <c r="U255" s="258"/>
      <c r="V255" s="35"/>
      <c r="W255" s="35"/>
      <c r="X255" s="258"/>
      <c r="Y255" s="258"/>
      <c r="Z255" s="35"/>
    </row>
    <row r="256" spans="1:26">
      <c r="A256" s="13"/>
      <c r="B256" s="259" t="s">
        <v>80</v>
      </c>
      <c r="C256" s="27"/>
      <c r="D256" s="260" t="s">
        <v>261</v>
      </c>
      <c r="E256" s="260"/>
      <c r="F256" s="27"/>
      <c r="G256" s="27"/>
      <c r="H256" s="260">
        <v>0.1</v>
      </c>
      <c r="I256" s="260"/>
      <c r="J256" s="27"/>
      <c r="K256" s="27"/>
      <c r="L256" s="260">
        <v>1.3</v>
      </c>
      <c r="M256" s="260"/>
      <c r="N256" s="27"/>
      <c r="O256" s="27"/>
      <c r="P256" s="260">
        <v>3.1</v>
      </c>
      <c r="Q256" s="260"/>
      <c r="R256" s="27"/>
      <c r="S256" s="27"/>
      <c r="T256" s="280"/>
      <c r="U256" s="280"/>
      <c r="V256" s="280"/>
      <c r="W256" s="27"/>
      <c r="X256" s="260">
        <v>4.5</v>
      </c>
      <c r="Y256" s="260"/>
      <c r="Z256" s="27"/>
    </row>
    <row r="257" spans="1:26" ht="15.75" thickBot="1">
      <c r="A257" s="13"/>
      <c r="B257" s="259"/>
      <c r="C257" s="27"/>
      <c r="D257" s="261"/>
      <c r="E257" s="261"/>
      <c r="F257" s="82"/>
      <c r="G257" s="27"/>
      <c r="H257" s="261"/>
      <c r="I257" s="261"/>
      <c r="J257" s="82"/>
      <c r="K257" s="27"/>
      <c r="L257" s="261"/>
      <c r="M257" s="261"/>
      <c r="N257" s="82"/>
      <c r="O257" s="27"/>
      <c r="P257" s="261"/>
      <c r="Q257" s="261"/>
      <c r="R257" s="82"/>
      <c r="S257" s="27"/>
      <c r="T257" s="281"/>
      <c r="U257" s="281"/>
      <c r="V257" s="281"/>
      <c r="W257" s="27"/>
      <c r="X257" s="261"/>
      <c r="Y257" s="261"/>
      <c r="Z257" s="82"/>
    </row>
    <row r="258" spans="1:26">
      <c r="A258" s="13"/>
      <c r="B258" s="264" t="s">
        <v>81</v>
      </c>
      <c r="C258" s="35"/>
      <c r="D258" s="265">
        <v>2</v>
      </c>
      <c r="E258" s="265"/>
      <c r="F258" s="72"/>
      <c r="G258" s="35"/>
      <c r="H258" s="265">
        <v>13.6</v>
      </c>
      <c r="I258" s="265"/>
      <c r="J258" s="72"/>
      <c r="K258" s="35"/>
      <c r="L258" s="265">
        <v>9.1999999999999993</v>
      </c>
      <c r="M258" s="265"/>
      <c r="N258" s="72"/>
      <c r="O258" s="35"/>
      <c r="P258" s="265">
        <v>12.5</v>
      </c>
      <c r="Q258" s="265"/>
      <c r="R258" s="72"/>
      <c r="S258" s="35"/>
      <c r="T258" s="265" t="s">
        <v>261</v>
      </c>
      <c r="U258" s="265"/>
      <c r="V258" s="72"/>
      <c r="W258" s="35"/>
      <c r="X258" s="265">
        <v>37.299999999999997</v>
      </c>
      <c r="Y258" s="265"/>
      <c r="Z258" s="72"/>
    </row>
    <row r="259" spans="1:26">
      <c r="A259" s="13"/>
      <c r="B259" s="264"/>
      <c r="C259" s="35"/>
      <c r="D259" s="258"/>
      <c r="E259" s="258"/>
      <c r="F259" s="35"/>
      <c r="G259" s="35"/>
      <c r="H259" s="258"/>
      <c r="I259" s="258"/>
      <c r="J259" s="35"/>
      <c r="K259" s="35"/>
      <c r="L259" s="258"/>
      <c r="M259" s="258"/>
      <c r="N259" s="35"/>
      <c r="O259" s="35"/>
      <c r="P259" s="258"/>
      <c r="Q259" s="258"/>
      <c r="R259" s="35"/>
      <c r="S259" s="35"/>
      <c r="T259" s="258"/>
      <c r="U259" s="258"/>
      <c r="V259" s="35"/>
      <c r="W259" s="35"/>
      <c r="X259" s="258"/>
      <c r="Y259" s="258"/>
      <c r="Z259" s="35"/>
    </row>
    <row r="260" spans="1:26">
      <c r="A260" s="13"/>
      <c r="B260" s="259" t="s">
        <v>846</v>
      </c>
      <c r="C260" s="27"/>
      <c r="D260" s="260" t="s">
        <v>261</v>
      </c>
      <c r="E260" s="260"/>
      <c r="F260" s="27"/>
      <c r="G260" s="27"/>
      <c r="H260" s="260">
        <v>0.3</v>
      </c>
      <c r="I260" s="260"/>
      <c r="J260" s="27"/>
      <c r="K260" s="27"/>
      <c r="L260" s="260">
        <v>19.5</v>
      </c>
      <c r="M260" s="260"/>
      <c r="N260" s="27"/>
      <c r="O260" s="27"/>
      <c r="P260" s="260" t="s">
        <v>747</v>
      </c>
      <c r="Q260" s="260"/>
      <c r="R260" s="262" t="s">
        <v>278</v>
      </c>
      <c r="S260" s="27"/>
      <c r="T260" s="260" t="s">
        <v>261</v>
      </c>
      <c r="U260" s="260"/>
      <c r="V260" s="27"/>
      <c r="W260" s="27"/>
      <c r="X260" s="260">
        <v>13.2</v>
      </c>
      <c r="Y260" s="260"/>
      <c r="Z260" s="27"/>
    </row>
    <row r="261" spans="1:26">
      <c r="A261" s="13"/>
      <c r="B261" s="259"/>
      <c r="C261" s="27"/>
      <c r="D261" s="260"/>
      <c r="E261" s="260"/>
      <c r="F261" s="27"/>
      <c r="G261" s="27"/>
      <c r="H261" s="260"/>
      <c r="I261" s="260"/>
      <c r="J261" s="27"/>
      <c r="K261" s="27"/>
      <c r="L261" s="260"/>
      <c r="M261" s="260"/>
      <c r="N261" s="27"/>
      <c r="O261" s="27"/>
      <c r="P261" s="260"/>
      <c r="Q261" s="260"/>
      <c r="R261" s="262"/>
      <c r="S261" s="27"/>
      <c r="T261" s="260"/>
      <c r="U261" s="260"/>
      <c r="V261" s="27"/>
      <c r="W261" s="27"/>
      <c r="X261" s="260"/>
      <c r="Y261" s="260"/>
      <c r="Z261" s="27"/>
    </row>
    <row r="262" spans="1:26">
      <c r="A262" s="13"/>
      <c r="B262" s="186" t="s">
        <v>827</v>
      </c>
      <c r="C262" s="35"/>
      <c r="D262" s="258" t="s">
        <v>824</v>
      </c>
      <c r="E262" s="258"/>
      <c r="F262" s="158" t="s">
        <v>278</v>
      </c>
      <c r="G262" s="35"/>
      <c r="H262" s="258">
        <v>23.6</v>
      </c>
      <c r="I262" s="258"/>
      <c r="J262" s="35"/>
      <c r="K262" s="35"/>
      <c r="L262" s="258">
        <v>2.8</v>
      </c>
      <c r="M262" s="258"/>
      <c r="N262" s="35"/>
      <c r="O262" s="35"/>
      <c r="P262" s="258" t="s">
        <v>261</v>
      </c>
      <c r="Q262" s="258"/>
      <c r="R262" s="35"/>
      <c r="S262" s="35"/>
      <c r="T262" s="258" t="s">
        <v>847</v>
      </c>
      <c r="U262" s="258"/>
      <c r="V262" s="158" t="s">
        <v>278</v>
      </c>
      <c r="W262" s="35"/>
      <c r="X262" s="258" t="s">
        <v>261</v>
      </c>
      <c r="Y262" s="258"/>
      <c r="Z262" s="35"/>
    </row>
    <row r="263" spans="1:26" ht="15.75" thickBot="1">
      <c r="A263" s="13"/>
      <c r="B263" s="186"/>
      <c r="C263" s="35"/>
      <c r="D263" s="266"/>
      <c r="E263" s="266"/>
      <c r="F263" s="268"/>
      <c r="G263" s="35"/>
      <c r="H263" s="266"/>
      <c r="I263" s="266"/>
      <c r="J263" s="38"/>
      <c r="K263" s="35"/>
      <c r="L263" s="266"/>
      <c r="M263" s="266"/>
      <c r="N263" s="38"/>
      <c r="O263" s="35"/>
      <c r="P263" s="266"/>
      <c r="Q263" s="266"/>
      <c r="R263" s="38"/>
      <c r="S263" s="35"/>
      <c r="T263" s="266"/>
      <c r="U263" s="266"/>
      <c r="V263" s="268"/>
      <c r="W263" s="35"/>
      <c r="X263" s="266"/>
      <c r="Y263" s="266"/>
      <c r="Z263" s="38"/>
    </row>
    <row r="264" spans="1:26">
      <c r="A264" s="13"/>
      <c r="B264" s="269" t="s">
        <v>848</v>
      </c>
      <c r="C264" s="27"/>
      <c r="D264" s="270" t="s">
        <v>587</v>
      </c>
      <c r="E264" s="270"/>
      <c r="F264" s="271" t="s">
        <v>278</v>
      </c>
      <c r="G264" s="27"/>
      <c r="H264" s="270">
        <v>10.5</v>
      </c>
      <c r="I264" s="270"/>
      <c r="J264" s="32"/>
      <c r="K264" s="27"/>
      <c r="L264" s="270">
        <v>24</v>
      </c>
      <c r="M264" s="270"/>
      <c r="N264" s="32"/>
      <c r="O264" s="27"/>
      <c r="P264" s="270">
        <v>3.3</v>
      </c>
      <c r="Q264" s="270"/>
      <c r="R264" s="32"/>
      <c r="S264" s="27"/>
      <c r="T264" s="270" t="s">
        <v>847</v>
      </c>
      <c r="U264" s="270"/>
      <c r="V264" s="271" t="s">
        <v>278</v>
      </c>
      <c r="W264" s="27"/>
      <c r="X264" s="270">
        <v>9.4</v>
      </c>
      <c r="Y264" s="270"/>
      <c r="Z264" s="32"/>
    </row>
    <row r="265" spans="1:26">
      <c r="A265" s="13"/>
      <c r="B265" s="269"/>
      <c r="C265" s="27"/>
      <c r="D265" s="260"/>
      <c r="E265" s="260"/>
      <c r="F265" s="262"/>
      <c r="G265" s="27"/>
      <c r="H265" s="272"/>
      <c r="I265" s="272"/>
      <c r="J265" s="33"/>
      <c r="K265" s="27"/>
      <c r="L265" s="272"/>
      <c r="M265" s="272"/>
      <c r="N265" s="33"/>
      <c r="O265" s="27"/>
      <c r="P265" s="272"/>
      <c r="Q265" s="272"/>
      <c r="R265" s="33"/>
      <c r="S265" s="27"/>
      <c r="T265" s="272"/>
      <c r="U265" s="272"/>
      <c r="V265" s="273"/>
      <c r="W265" s="27"/>
      <c r="X265" s="272"/>
      <c r="Y265" s="272"/>
      <c r="Z265" s="33"/>
    </row>
    <row r="266" spans="1:26">
      <c r="A266" s="13"/>
      <c r="B266" s="256" t="s">
        <v>84</v>
      </c>
      <c r="C266" s="17"/>
      <c r="D266" s="35"/>
      <c r="E266" s="35"/>
      <c r="F266" s="35"/>
      <c r="G266" s="17"/>
      <c r="H266" s="35"/>
      <c r="I266" s="35"/>
      <c r="J266" s="35"/>
      <c r="K266" s="17"/>
      <c r="L266" s="35"/>
      <c r="M266" s="35"/>
      <c r="N266" s="35"/>
      <c r="O266" s="17"/>
      <c r="P266" s="35"/>
      <c r="Q266" s="35"/>
      <c r="R266" s="35"/>
      <c r="S266" s="17"/>
      <c r="T266" s="35"/>
      <c r="U266" s="35"/>
      <c r="V266" s="35"/>
      <c r="W266" s="17"/>
      <c r="X266" s="35"/>
      <c r="Y266" s="35"/>
      <c r="Z266" s="35"/>
    </row>
    <row r="267" spans="1:26">
      <c r="A267" s="13"/>
      <c r="B267" s="259" t="s">
        <v>85</v>
      </c>
      <c r="C267" s="27"/>
      <c r="D267" s="260" t="s">
        <v>261</v>
      </c>
      <c r="E267" s="260"/>
      <c r="F267" s="27"/>
      <c r="G267" s="27"/>
      <c r="H267" s="260" t="s">
        <v>261</v>
      </c>
      <c r="I267" s="260"/>
      <c r="J267" s="27"/>
      <c r="K267" s="27"/>
      <c r="L267" s="260" t="s">
        <v>261</v>
      </c>
      <c r="M267" s="260"/>
      <c r="N267" s="27"/>
      <c r="O267" s="27"/>
      <c r="P267" s="260">
        <v>1.6</v>
      </c>
      <c r="Q267" s="260"/>
      <c r="R267" s="27"/>
      <c r="S267" s="27"/>
      <c r="T267" s="260" t="s">
        <v>261</v>
      </c>
      <c r="U267" s="260"/>
      <c r="V267" s="27"/>
      <c r="W267" s="27"/>
      <c r="X267" s="260">
        <v>1.6</v>
      </c>
      <c r="Y267" s="260"/>
      <c r="Z267" s="27"/>
    </row>
    <row r="268" spans="1:26">
      <c r="A268" s="13"/>
      <c r="B268" s="259"/>
      <c r="C268" s="27"/>
      <c r="D268" s="260"/>
      <c r="E268" s="260"/>
      <c r="F268" s="27"/>
      <c r="G268" s="27"/>
      <c r="H268" s="260"/>
      <c r="I268" s="260"/>
      <c r="J268" s="27"/>
      <c r="K268" s="27"/>
      <c r="L268" s="260"/>
      <c r="M268" s="260"/>
      <c r="N268" s="27"/>
      <c r="O268" s="27"/>
      <c r="P268" s="260"/>
      <c r="Q268" s="260"/>
      <c r="R268" s="27"/>
      <c r="S268" s="27"/>
      <c r="T268" s="260"/>
      <c r="U268" s="260"/>
      <c r="V268" s="27"/>
      <c r="W268" s="27"/>
      <c r="X268" s="260"/>
      <c r="Y268" s="260"/>
      <c r="Z268" s="27"/>
    </row>
    <row r="269" spans="1:26">
      <c r="A269" s="13"/>
      <c r="B269" s="186" t="s">
        <v>87</v>
      </c>
      <c r="C269" s="35"/>
      <c r="D269" s="258" t="s">
        <v>261</v>
      </c>
      <c r="E269" s="258"/>
      <c r="F269" s="35"/>
      <c r="G269" s="35"/>
      <c r="H269" s="258" t="s">
        <v>261</v>
      </c>
      <c r="I269" s="258"/>
      <c r="J269" s="35"/>
      <c r="K269" s="35"/>
      <c r="L269" s="258" t="s">
        <v>834</v>
      </c>
      <c r="M269" s="258"/>
      <c r="N269" s="158" t="s">
        <v>278</v>
      </c>
      <c r="O269" s="35"/>
      <c r="P269" s="258" t="s">
        <v>665</v>
      </c>
      <c r="Q269" s="258"/>
      <c r="R269" s="158" t="s">
        <v>278</v>
      </c>
      <c r="S269" s="35"/>
      <c r="T269" s="282"/>
      <c r="U269" s="282"/>
      <c r="V269" s="282"/>
      <c r="W269" s="35"/>
      <c r="X269" s="258" t="s">
        <v>717</v>
      </c>
      <c r="Y269" s="258"/>
      <c r="Z269" s="158" t="s">
        <v>278</v>
      </c>
    </row>
    <row r="270" spans="1:26">
      <c r="A270" s="13"/>
      <c r="B270" s="186"/>
      <c r="C270" s="35"/>
      <c r="D270" s="258"/>
      <c r="E270" s="258"/>
      <c r="F270" s="35"/>
      <c r="G270" s="35"/>
      <c r="H270" s="258"/>
      <c r="I270" s="258"/>
      <c r="J270" s="35"/>
      <c r="K270" s="35"/>
      <c r="L270" s="258"/>
      <c r="M270" s="258"/>
      <c r="N270" s="158"/>
      <c r="O270" s="35"/>
      <c r="P270" s="258"/>
      <c r="Q270" s="258"/>
      <c r="R270" s="158"/>
      <c r="S270" s="35"/>
      <c r="T270" s="282"/>
      <c r="U270" s="282"/>
      <c r="V270" s="282"/>
      <c r="W270" s="35"/>
      <c r="X270" s="258"/>
      <c r="Y270" s="258"/>
      <c r="Z270" s="158"/>
    </row>
    <row r="271" spans="1:26">
      <c r="A271" s="13"/>
      <c r="B271" s="259" t="s">
        <v>738</v>
      </c>
      <c r="C271" s="27"/>
      <c r="D271" s="260" t="s">
        <v>261</v>
      </c>
      <c r="E271" s="260"/>
      <c r="F271" s="27"/>
      <c r="G271" s="27"/>
      <c r="H271" s="260" t="s">
        <v>740</v>
      </c>
      <c r="I271" s="260"/>
      <c r="J271" s="262" t="s">
        <v>278</v>
      </c>
      <c r="K271" s="27"/>
      <c r="L271" s="260" t="s">
        <v>261</v>
      </c>
      <c r="M271" s="260"/>
      <c r="N271" s="27"/>
      <c r="O271" s="27"/>
      <c r="P271" s="260" t="s">
        <v>261</v>
      </c>
      <c r="Q271" s="260"/>
      <c r="R271" s="27"/>
      <c r="S271" s="27"/>
      <c r="T271" s="260" t="s">
        <v>261</v>
      </c>
      <c r="U271" s="260"/>
      <c r="V271" s="27"/>
      <c r="W271" s="27"/>
      <c r="X271" s="260" t="s">
        <v>740</v>
      </c>
      <c r="Y271" s="260"/>
      <c r="Z271" s="262" t="s">
        <v>278</v>
      </c>
    </row>
    <row r="272" spans="1:26">
      <c r="A272" s="13"/>
      <c r="B272" s="259"/>
      <c r="C272" s="27"/>
      <c r="D272" s="260"/>
      <c r="E272" s="260"/>
      <c r="F272" s="27"/>
      <c r="G272" s="27"/>
      <c r="H272" s="260"/>
      <c r="I272" s="260"/>
      <c r="J272" s="262"/>
      <c r="K272" s="27"/>
      <c r="L272" s="260"/>
      <c r="M272" s="260"/>
      <c r="N272" s="27"/>
      <c r="O272" s="27"/>
      <c r="P272" s="260"/>
      <c r="Q272" s="260"/>
      <c r="R272" s="27"/>
      <c r="S272" s="27"/>
      <c r="T272" s="260"/>
      <c r="U272" s="260"/>
      <c r="V272" s="27"/>
      <c r="W272" s="27"/>
      <c r="X272" s="260"/>
      <c r="Y272" s="260"/>
      <c r="Z272" s="262"/>
    </row>
    <row r="273" spans="1:26">
      <c r="A273" s="13"/>
      <c r="B273" s="186" t="s">
        <v>849</v>
      </c>
      <c r="C273" s="35"/>
      <c r="D273" s="258" t="s">
        <v>261</v>
      </c>
      <c r="E273" s="258"/>
      <c r="F273" s="35"/>
      <c r="G273" s="35"/>
      <c r="H273" s="258">
        <v>0.1</v>
      </c>
      <c r="I273" s="258"/>
      <c r="J273" s="35"/>
      <c r="K273" s="35"/>
      <c r="L273" s="258" t="s">
        <v>261</v>
      </c>
      <c r="M273" s="258"/>
      <c r="N273" s="35"/>
      <c r="O273" s="35"/>
      <c r="P273" s="258" t="s">
        <v>261</v>
      </c>
      <c r="Q273" s="258"/>
      <c r="R273" s="35"/>
      <c r="S273" s="35"/>
      <c r="T273" s="258" t="s">
        <v>261</v>
      </c>
      <c r="U273" s="258"/>
      <c r="V273" s="35"/>
      <c r="W273" s="35"/>
      <c r="X273" s="258">
        <v>0.1</v>
      </c>
      <c r="Y273" s="258"/>
      <c r="Z273" s="35"/>
    </row>
    <row r="274" spans="1:26" ht="15.75" thickBot="1">
      <c r="A274" s="13"/>
      <c r="B274" s="186"/>
      <c r="C274" s="35"/>
      <c r="D274" s="266"/>
      <c r="E274" s="266"/>
      <c r="F274" s="38"/>
      <c r="G274" s="35"/>
      <c r="H274" s="266"/>
      <c r="I274" s="266"/>
      <c r="J274" s="38"/>
      <c r="K274" s="35"/>
      <c r="L274" s="266"/>
      <c r="M274" s="266"/>
      <c r="N274" s="38"/>
      <c r="O274" s="35"/>
      <c r="P274" s="266"/>
      <c r="Q274" s="266"/>
      <c r="R274" s="38"/>
      <c r="S274" s="35"/>
      <c r="T274" s="266"/>
      <c r="U274" s="266"/>
      <c r="V274" s="38"/>
      <c r="W274" s="35"/>
      <c r="X274" s="266"/>
      <c r="Y274" s="266"/>
      <c r="Z274" s="38"/>
    </row>
    <row r="275" spans="1:26">
      <c r="A275" s="13"/>
      <c r="B275" s="269" t="s">
        <v>850</v>
      </c>
      <c r="C275" s="27"/>
      <c r="D275" s="270" t="s">
        <v>587</v>
      </c>
      <c r="E275" s="270"/>
      <c r="F275" s="271" t="s">
        <v>278</v>
      </c>
      <c r="G275" s="27"/>
      <c r="H275" s="270">
        <v>0.3</v>
      </c>
      <c r="I275" s="270"/>
      <c r="J275" s="32"/>
      <c r="K275" s="27"/>
      <c r="L275" s="270">
        <v>23.8</v>
      </c>
      <c r="M275" s="270"/>
      <c r="N275" s="32"/>
      <c r="O275" s="27"/>
      <c r="P275" s="270">
        <v>2.2999999999999998</v>
      </c>
      <c r="Q275" s="270"/>
      <c r="R275" s="32"/>
      <c r="S275" s="27"/>
      <c r="T275" s="270" t="s">
        <v>847</v>
      </c>
      <c r="U275" s="270"/>
      <c r="V275" s="271" t="s">
        <v>278</v>
      </c>
      <c r="W275" s="27"/>
      <c r="X275" s="270" t="s">
        <v>753</v>
      </c>
      <c r="Y275" s="270"/>
      <c r="Z275" s="271" t="s">
        <v>278</v>
      </c>
    </row>
    <row r="276" spans="1:26">
      <c r="A276" s="13"/>
      <c r="B276" s="269"/>
      <c r="C276" s="27"/>
      <c r="D276" s="260"/>
      <c r="E276" s="260"/>
      <c r="F276" s="262"/>
      <c r="G276" s="27"/>
      <c r="H276" s="260"/>
      <c r="I276" s="260"/>
      <c r="J276" s="27"/>
      <c r="K276" s="27"/>
      <c r="L276" s="260"/>
      <c r="M276" s="260"/>
      <c r="N276" s="27"/>
      <c r="O276" s="27"/>
      <c r="P276" s="260"/>
      <c r="Q276" s="260"/>
      <c r="R276" s="27"/>
      <c r="S276" s="27"/>
      <c r="T276" s="260"/>
      <c r="U276" s="260"/>
      <c r="V276" s="262"/>
      <c r="W276" s="27"/>
      <c r="X276" s="260"/>
      <c r="Y276" s="260"/>
      <c r="Z276" s="262"/>
    </row>
    <row r="277" spans="1:26">
      <c r="A277" s="13"/>
      <c r="B277" s="186" t="s">
        <v>851</v>
      </c>
      <c r="C277" s="35"/>
      <c r="D277" s="258" t="s">
        <v>261</v>
      </c>
      <c r="E277" s="258"/>
      <c r="F277" s="35"/>
      <c r="G277" s="35"/>
      <c r="H277" s="258" t="s">
        <v>362</v>
      </c>
      <c r="I277" s="258"/>
      <c r="J277" s="158" t="s">
        <v>278</v>
      </c>
      <c r="K277" s="35"/>
      <c r="L277" s="258" t="s">
        <v>261</v>
      </c>
      <c r="M277" s="258"/>
      <c r="N277" s="35"/>
      <c r="O277" s="35"/>
      <c r="P277" s="258">
        <v>0.3</v>
      </c>
      <c r="Q277" s="258"/>
      <c r="R277" s="35"/>
      <c r="S277" s="35"/>
      <c r="T277" s="258" t="s">
        <v>261</v>
      </c>
      <c r="U277" s="258"/>
      <c r="V277" s="35"/>
      <c r="W277" s="35"/>
      <c r="X277" s="258" t="s">
        <v>466</v>
      </c>
      <c r="Y277" s="258"/>
      <c r="Z277" s="158" t="s">
        <v>278</v>
      </c>
    </row>
    <row r="278" spans="1:26" ht="15.75" thickBot="1">
      <c r="A278" s="13"/>
      <c r="B278" s="186"/>
      <c r="C278" s="35"/>
      <c r="D278" s="266"/>
      <c r="E278" s="266"/>
      <c r="F278" s="38"/>
      <c r="G278" s="35"/>
      <c r="H278" s="266"/>
      <c r="I278" s="266"/>
      <c r="J278" s="268"/>
      <c r="K278" s="35"/>
      <c r="L278" s="266"/>
      <c r="M278" s="266"/>
      <c r="N278" s="38"/>
      <c r="O278" s="35"/>
      <c r="P278" s="266"/>
      <c r="Q278" s="266"/>
      <c r="R278" s="38"/>
      <c r="S278" s="35"/>
      <c r="T278" s="266"/>
      <c r="U278" s="266"/>
      <c r="V278" s="38"/>
      <c r="W278" s="35"/>
      <c r="X278" s="266"/>
      <c r="Y278" s="266"/>
      <c r="Z278" s="268"/>
    </row>
    <row r="279" spans="1:26">
      <c r="A279" s="13"/>
      <c r="B279" s="269" t="s">
        <v>112</v>
      </c>
      <c r="C279" s="27"/>
      <c r="D279" s="270" t="s">
        <v>587</v>
      </c>
      <c r="E279" s="270"/>
      <c r="F279" s="271" t="s">
        <v>278</v>
      </c>
      <c r="G279" s="27"/>
      <c r="H279" s="270" t="s">
        <v>466</v>
      </c>
      <c r="I279" s="270"/>
      <c r="J279" s="271" t="s">
        <v>278</v>
      </c>
      <c r="K279" s="27"/>
      <c r="L279" s="270">
        <v>23.8</v>
      </c>
      <c r="M279" s="270"/>
      <c r="N279" s="32"/>
      <c r="O279" s="27"/>
      <c r="P279" s="270">
        <v>2.6</v>
      </c>
      <c r="Q279" s="270"/>
      <c r="R279" s="32"/>
      <c r="S279" s="27"/>
      <c r="T279" s="270" t="s">
        <v>847</v>
      </c>
      <c r="U279" s="270"/>
      <c r="V279" s="271" t="s">
        <v>278</v>
      </c>
      <c r="W279" s="27"/>
      <c r="X279" s="270" t="s">
        <v>717</v>
      </c>
      <c r="Y279" s="270"/>
      <c r="Z279" s="271" t="s">
        <v>278</v>
      </c>
    </row>
    <row r="280" spans="1:26">
      <c r="A280" s="13"/>
      <c r="B280" s="269"/>
      <c r="C280" s="27"/>
      <c r="D280" s="260"/>
      <c r="E280" s="260"/>
      <c r="F280" s="262"/>
      <c r="G280" s="27"/>
      <c r="H280" s="272"/>
      <c r="I280" s="272"/>
      <c r="J280" s="273"/>
      <c r="K280" s="27"/>
      <c r="L280" s="272"/>
      <c r="M280" s="272"/>
      <c r="N280" s="33"/>
      <c r="O280" s="27"/>
      <c r="P280" s="272"/>
      <c r="Q280" s="272"/>
      <c r="R280" s="33"/>
      <c r="S280" s="27"/>
      <c r="T280" s="272"/>
      <c r="U280" s="272"/>
      <c r="V280" s="273"/>
      <c r="W280" s="27"/>
      <c r="X280" s="272"/>
      <c r="Y280" s="272"/>
      <c r="Z280" s="273"/>
    </row>
    <row r="281" spans="1:26">
      <c r="A281" s="13"/>
      <c r="B281" s="186" t="s">
        <v>852</v>
      </c>
      <c r="C281" s="35"/>
      <c r="D281" s="258" t="s">
        <v>261</v>
      </c>
      <c r="E281" s="258"/>
      <c r="F281" s="35"/>
      <c r="G281" s="35"/>
      <c r="H281" s="258" t="s">
        <v>261</v>
      </c>
      <c r="I281" s="258"/>
      <c r="J281" s="35"/>
      <c r="K281" s="35"/>
      <c r="L281" s="258" t="s">
        <v>830</v>
      </c>
      <c r="M281" s="258"/>
      <c r="N281" s="158" t="s">
        <v>278</v>
      </c>
      <c r="O281" s="35"/>
      <c r="P281" s="258">
        <v>0.8</v>
      </c>
      <c r="Q281" s="258"/>
      <c r="R281" s="35"/>
      <c r="S281" s="35"/>
      <c r="T281" s="258" t="s">
        <v>261</v>
      </c>
      <c r="U281" s="258"/>
      <c r="V281" s="35"/>
      <c r="W281" s="35"/>
      <c r="X281" s="258">
        <v>0.7</v>
      </c>
      <c r="Y281" s="258"/>
      <c r="Z281" s="35"/>
    </row>
    <row r="282" spans="1:26">
      <c r="A282" s="13"/>
      <c r="B282" s="186"/>
      <c r="C282" s="35"/>
      <c r="D282" s="258"/>
      <c r="E282" s="258"/>
      <c r="F282" s="35"/>
      <c r="G282" s="35"/>
      <c r="H282" s="258"/>
      <c r="I282" s="258"/>
      <c r="J282" s="35"/>
      <c r="K282" s="35"/>
      <c r="L282" s="258"/>
      <c r="M282" s="258"/>
      <c r="N282" s="158"/>
      <c r="O282" s="35"/>
      <c r="P282" s="258"/>
      <c r="Q282" s="258"/>
      <c r="R282" s="35"/>
      <c r="S282" s="35"/>
      <c r="T282" s="258"/>
      <c r="U282" s="258"/>
      <c r="V282" s="35"/>
      <c r="W282" s="35"/>
      <c r="X282" s="258"/>
      <c r="Y282" s="258"/>
      <c r="Z282" s="35"/>
    </row>
    <row r="283" spans="1:26">
      <c r="A283" s="13"/>
      <c r="B283" s="259" t="s">
        <v>95</v>
      </c>
      <c r="C283" s="27"/>
      <c r="D283" s="260" t="s">
        <v>753</v>
      </c>
      <c r="E283" s="260"/>
      <c r="F283" s="262" t="s">
        <v>278</v>
      </c>
      <c r="G283" s="27"/>
      <c r="H283" s="260" t="s">
        <v>261</v>
      </c>
      <c r="I283" s="260"/>
      <c r="J283" s="27"/>
      <c r="K283" s="27"/>
      <c r="L283" s="260" t="s">
        <v>261</v>
      </c>
      <c r="M283" s="260"/>
      <c r="N283" s="27"/>
      <c r="O283" s="27"/>
      <c r="P283" s="260" t="s">
        <v>261</v>
      </c>
      <c r="Q283" s="260"/>
      <c r="R283" s="27"/>
      <c r="S283" s="27"/>
      <c r="T283" s="260" t="s">
        <v>261</v>
      </c>
      <c r="U283" s="260"/>
      <c r="V283" s="27"/>
      <c r="W283" s="27"/>
      <c r="X283" s="260" t="s">
        <v>753</v>
      </c>
      <c r="Y283" s="260"/>
      <c r="Z283" s="262" t="s">
        <v>278</v>
      </c>
    </row>
    <row r="284" spans="1:26" ht="15.75" thickBot="1">
      <c r="A284" s="13"/>
      <c r="B284" s="259"/>
      <c r="C284" s="27"/>
      <c r="D284" s="261"/>
      <c r="E284" s="261"/>
      <c r="F284" s="263"/>
      <c r="G284" s="27"/>
      <c r="H284" s="261"/>
      <c r="I284" s="261"/>
      <c r="J284" s="82"/>
      <c r="K284" s="27"/>
      <c r="L284" s="261"/>
      <c r="M284" s="261"/>
      <c r="N284" s="82"/>
      <c r="O284" s="27"/>
      <c r="P284" s="261"/>
      <c r="Q284" s="261"/>
      <c r="R284" s="82"/>
      <c r="S284" s="27"/>
      <c r="T284" s="261"/>
      <c r="U284" s="261"/>
      <c r="V284" s="82"/>
      <c r="W284" s="27"/>
      <c r="X284" s="261"/>
      <c r="Y284" s="261"/>
      <c r="Z284" s="263"/>
    </row>
    <row r="285" spans="1:26">
      <c r="A285" s="13"/>
      <c r="B285" s="274" t="s">
        <v>853</v>
      </c>
      <c r="C285" s="35"/>
      <c r="D285" s="267" t="s">
        <v>259</v>
      </c>
      <c r="E285" s="265" t="s">
        <v>854</v>
      </c>
      <c r="F285" s="267" t="s">
        <v>278</v>
      </c>
      <c r="G285" s="35"/>
      <c r="H285" s="267" t="s">
        <v>259</v>
      </c>
      <c r="I285" s="265" t="s">
        <v>466</v>
      </c>
      <c r="J285" s="267" t="s">
        <v>278</v>
      </c>
      <c r="K285" s="35"/>
      <c r="L285" s="267" t="s">
        <v>259</v>
      </c>
      <c r="M285" s="265">
        <v>23.7</v>
      </c>
      <c r="N285" s="72"/>
      <c r="O285" s="35"/>
      <c r="P285" s="267" t="s">
        <v>259</v>
      </c>
      <c r="Q285" s="265">
        <v>3.4</v>
      </c>
      <c r="R285" s="72"/>
      <c r="S285" s="35"/>
      <c r="T285" s="267" t="s">
        <v>259</v>
      </c>
      <c r="U285" s="265" t="s">
        <v>847</v>
      </c>
      <c r="V285" s="267" t="s">
        <v>278</v>
      </c>
      <c r="W285" s="35"/>
      <c r="X285" s="267" t="s">
        <v>259</v>
      </c>
      <c r="Y285" s="265" t="s">
        <v>661</v>
      </c>
      <c r="Z285" s="267" t="s">
        <v>278</v>
      </c>
    </row>
    <row r="286" spans="1:26" ht="15.75" thickBot="1">
      <c r="A286" s="13"/>
      <c r="B286" s="274"/>
      <c r="C286" s="35"/>
      <c r="D286" s="277"/>
      <c r="E286" s="278"/>
      <c r="F286" s="277"/>
      <c r="G286" s="35"/>
      <c r="H286" s="277"/>
      <c r="I286" s="278"/>
      <c r="J286" s="277"/>
      <c r="K286" s="35"/>
      <c r="L286" s="277"/>
      <c r="M286" s="278"/>
      <c r="N286" s="85"/>
      <c r="O286" s="35"/>
      <c r="P286" s="277"/>
      <c r="Q286" s="278"/>
      <c r="R286" s="85"/>
      <c r="S286" s="35"/>
      <c r="T286" s="277"/>
      <c r="U286" s="278"/>
      <c r="V286" s="277"/>
      <c r="W286" s="35"/>
      <c r="X286" s="277"/>
      <c r="Y286" s="278"/>
      <c r="Z286" s="277"/>
    </row>
    <row r="287" spans="1:26" ht="15.75" thickTop="1">
      <c r="A287" s="13"/>
      <c r="B287" s="279" t="s">
        <v>820</v>
      </c>
      <c r="C287" s="279"/>
      <c r="D287" s="279"/>
      <c r="E287" s="279"/>
      <c r="F287" s="279"/>
      <c r="G287" s="279"/>
      <c r="H287" s="279"/>
      <c r="I287" s="279"/>
      <c r="J287" s="279"/>
      <c r="K287" s="279"/>
      <c r="L287" s="279"/>
      <c r="M287" s="279"/>
      <c r="N287" s="279"/>
      <c r="O287" s="279"/>
      <c r="P287" s="279"/>
      <c r="Q287" s="279"/>
      <c r="R287" s="279"/>
      <c r="S287" s="279"/>
      <c r="T287" s="279"/>
      <c r="U287" s="279"/>
      <c r="V287" s="279"/>
      <c r="W287" s="279"/>
      <c r="X287" s="279"/>
      <c r="Y287" s="279"/>
      <c r="Z287" s="279"/>
    </row>
    <row r="288" spans="1:26">
      <c r="A288" s="13"/>
      <c r="B288" s="279" t="s">
        <v>855</v>
      </c>
      <c r="C288" s="279"/>
      <c r="D288" s="279"/>
      <c r="E288" s="279"/>
      <c r="F288" s="279"/>
      <c r="G288" s="279"/>
      <c r="H288" s="279"/>
      <c r="I288" s="279"/>
      <c r="J288" s="279"/>
      <c r="K288" s="279"/>
      <c r="L288" s="279"/>
      <c r="M288" s="279"/>
      <c r="N288" s="279"/>
      <c r="O288" s="279"/>
      <c r="P288" s="279"/>
      <c r="Q288" s="279"/>
      <c r="R288" s="279"/>
      <c r="S288" s="279"/>
      <c r="T288" s="279"/>
      <c r="U288" s="279"/>
      <c r="V288" s="279"/>
      <c r="W288" s="279"/>
      <c r="X288" s="279"/>
      <c r="Y288" s="279"/>
      <c r="Z288" s="279"/>
    </row>
    <row r="289" spans="1:26">
      <c r="A289" s="13"/>
      <c r="B289" s="18"/>
      <c r="C289" s="18"/>
      <c r="D289" s="18"/>
      <c r="E289" s="18"/>
      <c r="F289" s="18"/>
      <c r="G289" s="18"/>
      <c r="H289" s="18"/>
      <c r="I289" s="18"/>
      <c r="J289" s="18"/>
      <c r="K289" s="18"/>
      <c r="L289" s="18"/>
      <c r="M289" s="18"/>
      <c r="N289" s="18"/>
      <c r="O289" s="18"/>
      <c r="P289" s="18"/>
      <c r="Q289" s="18"/>
      <c r="R289" s="18"/>
      <c r="S289" s="18"/>
      <c r="T289" s="18"/>
      <c r="U289" s="18"/>
      <c r="V289" s="18"/>
      <c r="W289" s="18"/>
      <c r="X289" s="18"/>
      <c r="Y289" s="18"/>
      <c r="Z289" s="18"/>
    </row>
    <row r="290" spans="1:26" ht="15.75" thickBot="1">
      <c r="A290" s="13"/>
      <c r="B290" s="56" t="s">
        <v>258</v>
      </c>
      <c r="C290" s="17"/>
      <c r="D290" s="257" t="s">
        <v>793</v>
      </c>
      <c r="E290" s="257"/>
      <c r="F290" s="257"/>
      <c r="G290" s="17"/>
      <c r="H290" s="257" t="s">
        <v>794</v>
      </c>
      <c r="I290" s="257"/>
      <c r="J290" s="257"/>
      <c r="K290" s="17"/>
      <c r="L290" s="257" t="s">
        <v>822</v>
      </c>
      <c r="M290" s="257"/>
      <c r="N290" s="257"/>
      <c r="O290" s="17"/>
      <c r="P290" s="257" t="s">
        <v>796</v>
      </c>
      <c r="Q290" s="257"/>
      <c r="R290" s="257"/>
      <c r="S290" s="17"/>
      <c r="T290" s="257" t="s">
        <v>797</v>
      </c>
      <c r="U290" s="257"/>
      <c r="V290" s="257"/>
      <c r="W290" s="17"/>
      <c r="X290" s="257" t="s">
        <v>798</v>
      </c>
      <c r="Y290" s="257"/>
      <c r="Z290" s="257"/>
    </row>
    <row r="291" spans="1:26">
      <c r="A291" s="13"/>
      <c r="B291" s="255" t="s">
        <v>68</v>
      </c>
      <c r="C291" s="21"/>
      <c r="D291" s="32"/>
      <c r="E291" s="32"/>
      <c r="F291" s="32"/>
      <c r="G291" s="21"/>
      <c r="H291" s="32"/>
      <c r="I291" s="32"/>
      <c r="J291" s="32"/>
      <c r="K291" s="21"/>
      <c r="L291" s="32"/>
      <c r="M291" s="32"/>
      <c r="N291" s="32"/>
      <c r="O291" s="21"/>
      <c r="P291" s="32"/>
      <c r="Q291" s="32"/>
      <c r="R291" s="32"/>
      <c r="S291" s="21"/>
      <c r="T291" s="32"/>
      <c r="U291" s="32"/>
      <c r="V291" s="32"/>
      <c r="W291" s="21"/>
      <c r="X291" s="32"/>
      <c r="Y291" s="32"/>
      <c r="Z291" s="32"/>
    </row>
    <row r="292" spans="1:26">
      <c r="A292" s="13"/>
      <c r="B292" s="186" t="s">
        <v>845</v>
      </c>
      <c r="C292" s="35"/>
      <c r="D292" s="158" t="s">
        <v>259</v>
      </c>
      <c r="E292" s="258" t="s">
        <v>261</v>
      </c>
      <c r="F292" s="35"/>
      <c r="G292" s="35"/>
      <c r="H292" s="158" t="s">
        <v>259</v>
      </c>
      <c r="I292" s="258">
        <v>0.6</v>
      </c>
      <c r="J292" s="35"/>
      <c r="K292" s="35"/>
      <c r="L292" s="158" t="s">
        <v>259</v>
      </c>
      <c r="M292" s="258">
        <v>21.5</v>
      </c>
      <c r="N292" s="35"/>
      <c r="O292" s="35"/>
      <c r="P292" s="158" t="s">
        <v>259</v>
      </c>
      <c r="Q292" s="258">
        <v>31.9</v>
      </c>
      <c r="R292" s="35"/>
      <c r="S292" s="35"/>
      <c r="T292" s="158" t="s">
        <v>259</v>
      </c>
      <c r="U292" s="258" t="s">
        <v>261</v>
      </c>
      <c r="V292" s="35"/>
      <c r="W292" s="35"/>
      <c r="X292" s="158" t="s">
        <v>259</v>
      </c>
      <c r="Y292" s="258">
        <v>54</v>
      </c>
      <c r="Z292" s="35"/>
    </row>
    <row r="293" spans="1:26">
      <c r="A293" s="13"/>
      <c r="B293" s="186"/>
      <c r="C293" s="35"/>
      <c r="D293" s="158"/>
      <c r="E293" s="258"/>
      <c r="F293" s="35"/>
      <c r="G293" s="35"/>
      <c r="H293" s="158"/>
      <c r="I293" s="258"/>
      <c r="J293" s="35"/>
      <c r="K293" s="35"/>
      <c r="L293" s="158"/>
      <c r="M293" s="258"/>
      <c r="N293" s="35"/>
      <c r="O293" s="35"/>
      <c r="P293" s="158"/>
      <c r="Q293" s="258"/>
      <c r="R293" s="35"/>
      <c r="S293" s="35"/>
      <c r="T293" s="158"/>
      <c r="U293" s="258"/>
      <c r="V293" s="35"/>
      <c r="W293" s="35"/>
      <c r="X293" s="158"/>
      <c r="Y293" s="258"/>
      <c r="Z293" s="35"/>
    </row>
    <row r="294" spans="1:26">
      <c r="A294" s="13"/>
      <c r="B294" s="259" t="s">
        <v>70</v>
      </c>
      <c r="C294" s="27"/>
      <c r="D294" s="260" t="s">
        <v>261</v>
      </c>
      <c r="E294" s="260"/>
      <c r="F294" s="27"/>
      <c r="G294" s="27"/>
      <c r="H294" s="260">
        <v>0.2</v>
      </c>
      <c r="I294" s="260"/>
      <c r="J294" s="27"/>
      <c r="K294" s="27"/>
      <c r="L294" s="260">
        <v>4.7</v>
      </c>
      <c r="M294" s="260"/>
      <c r="N294" s="27"/>
      <c r="O294" s="27"/>
      <c r="P294" s="260">
        <v>22.4</v>
      </c>
      <c r="Q294" s="260"/>
      <c r="R294" s="27"/>
      <c r="S294" s="27"/>
      <c r="T294" s="260" t="s">
        <v>261</v>
      </c>
      <c r="U294" s="260"/>
      <c r="V294" s="27"/>
      <c r="W294" s="27"/>
      <c r="X294" s="260">
        <v>27.3</v>
      </c>
      <c r="Y294" s="260"/>
      <c r="Z294" s="27"/>
    </row>
    <row r="295" spans="1:26">
      <c r="A295" s="13"/>
      <c r="B295" s="259"/>
      <c r="C295" s="27"/>
      <c r="D295" s="260"/>
      <c r="E295" s="260"/>
      <c r="F295" s="27"/>
      <c r="G295" s="27"/>
      <c r="H295" s="260"/>
      <c r="I295" s="260"/>
      <c r="J295" s="27"/>
      <c r="K295" s="27"/>
      <c r="L295" s="260"/>
      <c r="M295" s="260"/>
      <c r="N295" s="27"/>
      <c r="O295" s="27"/>
      <c r="P295" s="260"/>
      <c r="Q295" s="260"/>
      <c r="R295" s="27"/>
      <c r="S295" s="27"/>
      <c r="T295" s="260"/>
      <c r="U295" s="260"/>
      <c r="V295" s="27"/>
      <c r="W295" s="27"/>
      <c r="X295" s="260"/>
      <c r="Y295" s="260"/>
      <c r="Z295" s="27"/>
    </row>
    <row r="296" spans="1:26">
      <c r="A296" s="13"/>
      <c r="B296" s="186" t="s">
        <v>701</v>
      </c>
      <c r="C296" s="35"/>
      <c r="D296" s="258" t="s">
        <v>261</v>
      </c>
      <c r="E296" s="258"/>
      <c r="F296" s="35"/>
      <c r="G296" s="35"/>
      <c r="H296" s="258" t="s">
        <v>261</v>
      </c>
      <c r="I296" s="258"/>
      <c r="J296" s="35"/>
      <c r="K296" s="35"/>
      <c r="L296" s="258">
        <v>10.1</v>
      </c>
      <c r="M296" s="258"/>
      <c r="N296" s="35"/>
      <c r="O296" s="35"/>
      <c r="P296" s="258" t="s">
        <v>261</v>
      </c>
      <c r="Q296" s="258"/>
      <c r="R296" s="35"/>
      <c r="S296" s="35"/>
      <c r="T296" s="258" t="s">
        <v>261</v>
      </c>
      <c r="U296" s="258"/>
      <c r="V296" s="35"/>
      <c r="W296" s="35"/>
      <c r="X296" s="258">
        <v>10.1</v>
      </c>
      <c r="Y296" s="258"/>
      <c r="Z296" s="35"/>
    </row>
    <row r="297" spans="1:26">
      <c r="A297" s="13"/>
      <c r="B297" s="186"/>
      <c r="C297" s="35"/>
      <c r="D297" s="258"/>
      <c r="E297" s="258"/>
      <c r="F297" s="35"/>
      <c r="G297" s="35"/>
      <c r="H297" s="258"/>
      <c r="I297" s="258"/>
      <c r="J297" s="35"/>
      <c r="K297" s="35"/>
      <c r="L297" s="258"/>
      <c r="M297" s="258"/>
      <c r="N297" s="35"/>
      <c r="O297" s="35"/>
      <c r="P297" s="258"/>
      <c r="Q297" s="258"/>
      <c r="R297" s="35"/>
      <c r="S297" s="35"/>
      <c r="T297" s="258"/>
      <c r="U297" s="258"/>
      <c r="V297" s="35"/>
      <c r="W297" s="35"/>
      <c r="X297" s="258"/>
      <c r="Y297" s="258"/>
      <c r="Z297" s="35"/>
    </row>
    <row r="298" spans="1:26">
      <c r="A298" s="13"/>
      <c r="B298" s="259" t="s">
        <v>72</v>
      </c>
      <c r="C298" s="27"/>
      <c r="D298" s="260" t="s">
        <v>261</v>
      </c>
      <c r="E298" s="260"/>
      <c r="F298" s="27"/>
      <c r="G298" s="27"/>
      <c r="H298" s="260" t="s">
        <v>261</v>
      </c>
      <c r="I298" s="260"/>
      <c r="J298" s="27"/>
      <c r="K298" s="27"/>
      <c r="L298" s="260">
        <v>1.4</v>
      </c>
      <c r="M298" s="260"/>
      <c r="N298" s="27"/>
      <c r="O298" s="27"/>
      <c r="P298" s="260" t="s">
        <v>261</v>
      </c>
      <c r="Q298" s="260"/>
      <c r="R298" s="27"/>
      <c r="S298" s="27"/>
      <c r="T298" s="260" t="s">
        <v>261</v>
      </c>
      <c r="U298" s="260"/>
      <c r="V298" s="27"/>
      <c r="W298" s="27"/>
      <c r="X298" s="260">
        <v>1.4</v>
      </c>
      <c r="Y298" s="260"/>
      <c r="Z298" s="27"/>
    </row>
    <row r="299" spans="1:26" ht="15.75" thickBot="1">
      <c r="A299" s="13"/>
      <c r="B299" s="259"/>
      <c r="C299" s="27"/>
      <c r="D299" s="261"/>
      <c r="E299" s="261"/>
      <c r="F299" s="82"/>
      <c r="G299" s="27"/>
      <c r="H299" s="261"/>
      <c r="I299" s="261"/>
      <c r="J299" s="82"/>
      <c r="K299" s="27"/>
      <c r="L299" s="261"/>
      <c r="M299" s="261"/>
      <c r="N299" s="82"/>
      <c r="O299" s="27"/>
      <c r="P299" s="261"/>
      <c r="Q299" s="261"/>
      <c r="R299" s="82"/>
      <c r="S299" s="27"/>
      <c r="T299" s="261"/>
      <c r="U299" s="261"/>
      <c r="V299" s="82"/>
      <c r="W299" s="27"/>
      <c r="X299" s="261"/>
      <c r="Y299" s="261"/>
      <c r="Z299" s="82"/>
    </row>
    <row r="300" spans="1:26">
      <c r="A300" s="13"/>
      <c r="B300" s="264" t="s">
        <v>73</v>
      </c>
      <c r="C300" s="35"/>
      <c r="D300" s="265" t="s">
        <v>261</v>
      </c>
      <c r="E300" s="265"/>
      <c r="F300" s="72"/>
      <c r="G300" s="35"/>
      <c r="H300" s="265">
        <v>0.8</v>
      </c>
      <c r="I300" s="265"/>
      <c r="J300" s="72"/>
      <c r="K300" s="35"/>
      <c r="L300" s="265">
        <v>37.700000000000003</v>
      </c>
      <c r="M300" s="265"/>
      <c r="N300" s="72"/>
      <c r="O300" s="35"/>
      <c r="P300" s="265">
        <v>54.3</v>
      </c>
      <c r="Q300" s="265"/>
      <c r="R300" s="72"/>
      <c r="S300" s="35"/>
      <c r="T300" s="265" t="s">
        <v>261</v>
      </c>
      <c r="U300" s="265"/>
      <c r="V300" s="72"/>
      <c r="W300" s="35"/>
      <c r="X300" s="265">
        <v>92.8</v>
      </c>
      <c r="Y300" s="265"/>
      <c r="Z300" s="72"/>
    </row>
    <row r="301" spans="1:26" ht="15.75" thickBot="1">
      <c r="A301" s="13"/>
      <c r="B301" s="264"/>
      <c r="C301" s="35"/>
      <c r="D301" s="266"/>
      <c r="E301" s="266"/>
      <c r="F301" s="38"/>
      <c r="G301" s="35"/>
      <c r="H301" s="266"/>
      <c r="I301" s="266"/>
      <c r="J301" s="38"/>
      <c r="K301" s="35"/>
      <c r="L301" s="266"/>
      <c r="M301" s="266"/>
      <c r="N301" s="38"/>
      <c r="O301" s="35"/>
      <c r="P301" s="266"/>
      <c r="Q301" s="266"/>
      <c r="R301" s="38"/>
      <c r="S301" s="35"/>
      <c r="T301" s="266"/>
      <c r="U301" s="266"/>
      <c r="V301" s="38"/>
      <c r="W301" s="35"/>
      <c r="X301" s="266"/>
      <c r="Y301" s="266"/>
      <c r="Z301" s="38"/>
    </row>
    <row r="302" spans="1:26">
      <c r="A302" s="13"/>
      <c r="B302" s="255" t="s">
        <v>74</v>
      </c>
      <c r="C302" s="21"/>
      <c r="D302" s="32"/>
      <c r="E302" s="32"/>
      <c r="F302" s="32"/>
      <c r="G302" s="21"/>
      <c r="H302" s="32"/>
      <c r="I302" s="32"/>
      <c r="J302" s="32"/>
      <c r="K302" s="21"/>
      <c r="L302" s="32"/>
      <c r="M302" s="32"/>
      <c r="N302" s="32"/>
      <c r="O302" s="21"/>
      <c r="P302" s="32"/>
      <c r="Q302" s="32"/>
      <c r="R302" s="32"/>
      <c r="S302" s="21"/>
      <c r="T302" s="32"/>
      <c r="U302" s="32"/>
      <c r="V302" s="32"/>
      <c r="W302" s="21"/>
      <c r="X302" s="32"/>
      <c r="Y302" s="32"/>
      <c r="Z302" s="32"/>
    </row>
    <row r="303" spans="1:26">
      <c r="A303" s="13"/>
      <c r="B303" s="186" t="s">
        <v>75</v>
      </c>
      <c r="C303" s="35"/>
      <c r="D303" s="258" t="s">
        <v>261</v>
      </c>
      <c r="E303" s="258"/>
      <c r="F303" s="35"/>
      <c r="G303" s="35"/>
      <c r="H303" s="258">
        <v>0.4</v>
      </c>
      <c r="I303" s="258"/>
      <c r="J303" s="35"/>
      <c r="K303" s="35"/>
      <c r="L303" s="258">
        <v>2.2000000000000002</v>
      </c>
      <c r="M303" s="258"/>
      <c r="N303" s="35"/>
      <c r="O303" s="35"/>
      <c r="P303" s="258">
        <v>0.2</v>
      </c>
      <c r="Q303" s="258"/>
      <c r="R303" s="35"/>
      <c r="S303" s="35"/>
      <c r="T303" s="258" t="s">
        <v>261</v>
      </c>
      <c r="U303" s="258"/>
      <c r="V303" s="35"/>
      <c r="W303" s="35"/>
      <c r="X303" s="258">
        <v>2.8</v>
      </c>
      <c r="Y303" s="258"/>
      <c r="Z303" s="35"/>
    </row>
    <row r="304" spans="1:26">
      <c r="A304" s="13"/>
      <c r="B304" s="186"/>
      <c r="C304" s="35"/>
      <c r="D304" s="258"/>
      <c r="E304" s="258"/>
      <c r="F304" s="35"/>
      <c r="G304" s="35"/>
      <c r="H304" s="258"/>
      <c r="I304" s="258"/>
      <c r="J304" s="35"/>
      <c r="K304" s="35"/>
      <c r="L304" s="258"/>
      <c r="M304" s="258"/>
      <c r="N304" s="35"/>
      <c r="O304" s="35"/>
      <c r="P304" s="258"/>
      <c r="Q304" s="258"/>
      <c r="R304" s="35"/>
      <c r="S304" s="35"/>
      <c r="T304" s="258"/>
      <c r="U304" s="258"/>
      <c r="V304" s="35"/>
      <c r="W304" s="35"/>
      <c r="X304" s="258"/>
      <c r="Y304" s="258"/>
      <c r="Z304" s="35"/>
    </row>
    <row r="305" spans="1:26">
      <c r="A305" s="13"/>
      <c r="B305" s="259" t="s">
        <v>76</v>
      </c>
      <c r="C305" s="27"/>
      <c r="D305" s="260" t="s">
        <v>261</v>
      </c>
      <c r="E305" s="260"/>
      <c r="F305" s="27"/>
      <c r="G305" s="27"/>
      <c r="H305" s="260" t="s">
        <v>261</v>
      </c>
      <c r="I305" s="260"/>
      <c r="J305" s="27"/>
      <c r="K305" s="27"/>
      <c r="L305" s="260">
        <v>2.6</v>
      </c>
      <c r="M305" s="260"/>
      <c r="N305" s="27"/>
      <c r="O305" s="27"/>
      <c r="P305" s="260">
        <v>9.3000000000000007</v>
      </c>
      <c r="Q305" s="260"/>
      <c r="R305" s="27"/>
      <c r="S305" s="27"/>
      <c r="T305" s="260" t="s">
        <v>261</v>
      </c>
      <c r="U305" s="260"/>
      <c r="V305" s="27"/>
      <c r="W305" s="27"/>
      <c r="X305" s="260">
        <v>11.9</v>
      </c>
      <c r="Y305" s="260"/>
      <c r="Z305" s="27"/>
    </row>
    <row r="306" spans="1:26">
      <c r="A306" s="13"/>
      <c r="B306" s="259"/>
      <c r="C306" s="27"/>
      <c r="D306" s="260"/>
      <c r="E306" s="260"/>
      <c r="F306" s="27"/>
      <c r="G306" s="27"/>
      <c r="H306" s="260"/>
      <c r="I306" s="260"/>
      <c r="J306" s="27"/>
      <c r="K306" s="27"/>
      <c r="L306" s="260"/>
      <c r="M306" s="260"/>
      <c r="N306" s="27"/>
      <c r="O306" s="27"/>
      <c r="P306" s="260"/>
      <c r="Q306" s="260"/>
      <c r="R306" s="27"/>
      <c r="S306" s="27"/>
      <c r="T306" s="260"/>
      <c r="U306" s="260"/>
      <c r="V306" s="27"/>
      <c r="W306" s="27"/>
      <c r="X306" s="260"/>
      <c r="Y306" s="260"/>
      <c r="Z306" s="27"/>
    </row>
    <row r="307" spans="1:26">
      <c r="A307" s="13"/>
      <c r="B307" s="186" t="s">
        <v>77</v>
      </c>
      <c r="C307" s="35"/>
      <c r="D307" s="258" t="s">
        <v>261</v>
      </c>
      <c r="E307" s="258"/>
      <c r="F307" s="35"/>
      <c r="G307" s="35"/>
      <c r="H307" s="258" t="s">
        <v>261</v>
      </c>
      <c r="I307" s="258"/>
      <c r="J307" s="35"/>
      <c r="K307" s="35"/>
      <c r="L307" s="258">
        <v>7.9</v>
      </c>
      <c r="M307" s="258"/>
      <c r="N307" s="35"/>
      <c r="O307" s="35"/>
      <c r="P307" s="258" t="s">
        <v>261</v>
      </c>
      <c r="Q307" s="258"/>
      <c r="R307" s="35"/>
      <c r="S307" s="35"/>
      <c r="T307" s="258" t="s">
        <v>261</v>
      </c>
      <c r="U307" s="258"/>
      <c r="V307" s="35"/>
      <c r="W307" s="35"/>
      <c r="X307" s="258">
        <v>7.9</v>
      </c>
      <c r="Y307" s="258"/>
      <c r="Z307" s="35"/>
    </row>
    <row r="308" spans="1:26">
      <c r="A308" s="13"/>
      <c r="B308" s="186"/>
      <c r="C308" s="35"/>
      <c r="D308" s="258"/>
      <c r="E308" s="258"/>
      <c r="F308" s="35"/>
      <c r="G308" s="35"/>
      <c r="H308" s="258"/>
      <c r="I308" s="258"/>
      <c r="J308" s="35"/>
      <c r="K308" s="35"/>
      <c r="L308" s="258"/>
      <c r="M308" s="258"/>
      <c r="N308" s="35"/>
      <c r="O308" s="35"/>
      <c r="P308" s="258"/>
      <c r="Q308" s="258"/>
      <c r="R308" s="35"/>
      <c r="S308" s="35"/>
      <c r="T308" s="258"/>
      <c r="U308" s="258"/>
      <c r="V308" s="35"/>
      <c r="W308" s="35"/>
      <c r="X308" s="258"/>
      <c r="Y308" s="258"/>
      <c r="Z308" s="35"/>
    </row>
    <row r="309" spans="1:26">
      <c r="A309" s="13"/>
      <c r="B309" s="259" t="s">
        <v>78</v>
      </c>
      <c r="C309" s="27"/>
      <c r="D309" s="260">
        <v>5.5</v>
      </c>
      <c r="E309" s="260"/>
      <c r="F309" s="27"/>
      <c r="G309" s="27"/>
      <c r="H309" s="260">
        <v>25.1</v>
      </c>
      <c r="I309" s="260"/>
      <c r="J309" s="27"/>
      <c r="K309" s="27"/>
      <c r="L309" s="260">
        <v>10.8</v>
      </c>
      <c r="M309" s="260"/>
      <c r="N309" s="27"/>
      <c r="O309" s="27"/>
      <c r="P309" s="260">
        <v>11.4</v>
      </c>
      <c r="Q309" s="260"/>
      <c r="R309" s="27"/>
      <c r="S309" s="27"/>
      <c r="T309" s="260" t="s">
        <v>261</v>
      </c>
      <c r="U309" s="260"/>
      <c r="V309" s="27"/>
      <c r="W309" s="27"/>
      <c r="X309" s="260">
        <v>52.8</v>
      </c>
      <c r="Y309" s="260"/>
      <c r="Z309" s="27"/>
    </row>
    <row r="310" spans="1:26">
      <c r="A310" s="13"/>
      <c r="B310" s="259"/>
      <c r="C310" s="27"/>
      <c r="D310" s="260"/>
      <c r="E310" s="260"/>
      <c r="F310" s="27"/>
      <c r="G310" s="27"/>
      <c r="H310" s="260"/>
      <c r="I310" s="260"/>
      <c r="J310" s="27"/>
      <c r="K310" s="27"/>
      <c r="L310" s="260"/>
      <c r="M310" s="260"/>
      <c r="N310" s="27"/>
      <c r="O310" s="27"/>
      <c r="P310" s="260"/>
      <c r="Q310" s="260"/>
      <c r="R310" s="27"/>
      <c r="S310" s="27"/>
      <c r="T310" s="260"/>
      <c r="U310" s="260"/>
      <c r="V310" s="27"/>
      <c r="W310" s="27"/>
      <c r="X310" s="260"/>
      <c r="Y310" s="260"/>
      <c r="Z310" s="27"/>
    </row>
    <row r="311" spans="1:26">
      <c r="A311" s="13"/>
      <c r="B311" s="186" t="s">
        <v>79</v>
      </c>
      <c r="C311" s="35"/>
      <c r="D311" s="258">
        <v>0.3</v>
      </c>
      <c r="E311" s="258"/>
      <c r="F311" s="35"/>
      <c r="G311" s="35"/>
      <c r="H311" s="258">
        <v>6.4</v>
      </c>
      <c r="I311" s="258"/>
      <c r="J311" s="35"/>
      <c r="K311" s="35"/>
      <c r="L311" s="258">
        <v>3.5</v>
      </c>
      <c r="M311" s="258"/>
      <c r="N311" s="35"/>
      <c r="O311" s="35"/>
      <c r="P311" s="258">
        <v>7.4</v>
      </c>
      <c r="Q311" s="258"/>
      <c r="R311" s="35"/>
      <c r="S311" s="35"/>
      <c r="T311" s="258" t="s">
        <v>261</v>
      </c>
      <c r="U311" s="258"/>
      <c r="V311" s="35"/>
      <c r="W311" s="35"/>
      <c r="X311" s="258">
        <v>17.600000000000001</v>
      </c>
      <c r="Y311" s="258"/>
      <c r="Z311" s="35"/>
    </row>
    <row r="312" spans="1:26">
      <c r="A312" s="13"/>
      <c r="B312" s="186"/>
      <c r="C312" s="35"/>
      <c r="D312" s="258"/>
      <c r="E312" s="258"/>
      <c r="F312" s="35"/>
      <c r="G312" s="35"/>
      <c r="H312" s="258"/>
      <c r="I312" s="258"/>
      <c r="J312" s="35"/>
      <c r="K312" s="35"/>
      <c r="L312" s="258"/>
      <c r="M312" s="258"/>
      <c r="N312" s="35"/>
      <c r="O312" s="35"/>
      <c r="P312" s="258"/>
      <c r="Q312" s="258"/>
      <c r="R312" s="35"/>
      <c r="S312" s="35"/>
      <c r="T312" s="258"/>
      <c r="U312" s="258"/>
      <c r="V312" s="35"/>
      <c r="W312" s="35"/>
      <c r="X312" s="258"/>
      <c r="Y312" s="258"/>
      <c r="Z312" s="35"/>
    </row>
    <row r="313" spans="1:26">
      <c r="A313" s="13"/>
      <c r="B313" s="259" t="s">
        <v>80</v>
      </c>
      <c r="C313" s="27"/>
      <c r="D313" s="260" t="s">
        <v>261</v>
      </c>
      <c r="E313" s="260"/>
      <c r="F313" s="27"/>
      <c r="G313" s="27"/>
      <c r="H313" s="260">
        <v>0.4</v>
      </c>
      <c r="I313" s="260"/>
      <c r="J313" s="27"/>
      <c r="K313" s="27"/>
      <c r="L313" s="260">
        <v>3.6</v>
      </c>
      <c r="M313" s="260"/>
      <c r="N313" s="27"/>
      <c r="O313" s="27"/>
      <c r="P313" s="260">
        <v>8</v>
      </c>
      <c r="Q313" s="260"/>
      <c r="R313" s="27"/>
      <c r="S313" s="27"/>
      <c r="T313" s="260" t="s">
        <v>261</v>
      </c>
      <c r="U313" s="260"/>
      <c r="V313" s="27"/>
      <c r="W313" s="27"/>
      <c r="X313" s="260">
        <v>12</v>
      </c>
      <c r="Y313" s="260"/>
      <c r="Z313" s="27"/>
    </row>
    <row r="314" spans="1:26" ht="15.75" thickBot="1">
      <c r="A314" s="13"/>
      <c r="B314" s="259"/>
      <c r="C314" s="27"/>
      <c r="D314" s="261"/>
      <c r="E314" s="261"/>
      <c r="F314" s="82"/>
      <c r="G314" s="27"/>
      <c r="H314" s="261"/>
      <c r="I314" s="261"/>
      <c r="J314" s="82"/>
      <c r="K314" s="27"/>
      <c r="L314" s="261"/>
      <c r="M314" s="261"/>
      <c r="N314" s="82"/>
      <c r="O314" s="27"/>
      <c r="P314" s="261"/>
      <c r="Q314" s="261"/>
      <c r="R314" s="82"/>
      <c r="S314" s="27"/>
      <c r="T314" s="261"/>
      <c r="U314" s="261"/>
      <c r="V314" s="82"/>
      <c r="W314" s="27"/>
      <c r="X314" s="261"/>
      <c r="Y314" s="261"/>
      <c r="Z314" s="82"/>
    </row>
    <row r="315" spans="1:26">
      <c r="A315" s="13"/>
      <c r="B315" s="264" t="s">
        <v>81</v>
      </c>
      <c r="C315" s="35"/>
      <c r="D315" s="265">
        <v>5.8</v>
      </c>
      <c r="E315" s="265"/>
      <c r="F315" s="72"/>
      <c r="G315" s="35"/>
      <c r="H315" s="265">
        <v>32.299999999999997</v>
      </c>
      <c r="I315" s="265"/>
      <c r="J315" s="72"/>
      <c r="K315" s="35"/>
      <c r="L315" s="265">
        <v>30.6</v>
      </c>
      <c r="M315" s="265"/>
      <c r="N315" s="72"/>
      <c r="O315" s="35"/>
      <c r="P315" s="265">
        <v>36.299999999999997</v>
      </c>
      <c r="Q315" s="265"/>
      <c r="R315" s="72"/>
      <c r="S315" s="35"/>
      <c r="T315" s="265" t="s">
        <v>261</v>
      </c>
      <c r="U315" s="265"/>
      <c r="V315" s="72"/>
      <c r="W315" s="35"/>
      <c r="X315" s="265">
        <v>105</v>
      </c>
      <c r="Y315" s="265"/>
      <c r="Z315" s="72"/>
    </row>
    <row r="316" spans="1:26">
      <c r="A316" s="13"/>
      <c r="B316" s="264"/>
      <c r="C316" s="35"/>
      <c r="D316" s="258"/>
      <c r="E316" s="258"/>
      <c r="F316" s="35"/>
      <c r="G316" s="35"/>
      <c r="H316" s="258"/>
      <c r="I316" s="258"/>
      <c r="J316" s="35"/>
      <c r="K316" s="35"/>
      <c r="L316" s="258"/>
      <c r="M316" s="258"/>
      <c r="N316" s="35"/>
      <c r="O316" s="35"/>
      <c r="P316" s="258"/>
      <c r="Q316" s="258"/>
      <c r="R316" s="35"/>
      <c r="S316" s="35"/>
      <c r="T316" s="258"/>
      <c r="U316" s="258"/>
      <c r="V316" s="35"/>
      <c r="W316" s="35"/>
      <c r="X316" s="258"/>
      <c r="Y316" s="258"/>
      <c r="Z316" s="35"/>
    </row>
    <row r="317" spans="1:26">
      <c r="A317" s="13"/>
      <c r="B317" s="259" t="s">
        <v>846</v>
      </c>
      <c r="C317" s="27"/>
      <c r="D317" s="260" t="s">
        <v>261</v>
      </c>
      <c r="E317" s="260"/>
      <c r="F317" s="27"/>
      <c r="G317" s="27"/>
      <c r="H317" s="260">
        <v>0.3</v>
      </c>
      <c r="I317" s="260"/>
      <c r="J317" s="27"/>
      <c r="K317" s="27"/>
      <c r="L317" s="260">
        <v>39.700000000000003</v>
      </c>
      <c r="M317" s="260"/>
      <c r="N317" s="27"/>
      <c r="O317" s="27"/>
      <c r="P317" s="260" t="s">
        <v>856</v>
      </c>
      <c r="Q317" s="260"/>
      <c r="R317" s="262" t="s">
        <v>278</v>
      </c>
      <c r="S317" s="27"/>
      <c r="T317" s="260" t="s">
        <v>261</v>
      </c>
      <c r="U317" s="260"/>
      <c r="V317" s="27"/>
      <c r="W317" s="27"/>
      <c r="X317" s="260">
        <v>30.1</v>
      </c>
      <c r="Y317" s="260"/>
      <c r="Z317" s="27"/>
    </row>
    <row r="318" spans="1:26">
      <c r="A318" s="13"/>
      <c r="B318" s="259"/>
      <c r="C318" s="27"/>
      <c r="D318" s="260"/>
      <c r="E318" s="260"/>
      <c r="F318" s="27"/>
      <c r="G318" s="27"/>
      <c r="H318" s="260"/>
      <c r="I318" s="260"/>
      <c r="J318" s="27"/>
      <c r="K318" s="27"/>
      <c r="L318" s="260"/>
      <c r="M318" s="260"/>
      <c r="N318" s="27"/>
      <c r="O318" s="27"/>
      <c r="P318" s="260"/>
      <c r="Q318" s="260"/>
      <c r="R318" s="262"/>
      <c r="S318" s="27"/>
      <c r="T318" s="260"/>
      <c r="U318" s="260"/>
      <c r="V318" s="27"/>
      <c r="W318" s="27"/>
      <c r="X318" s="260"/>
      <c r="Y318" s="260"/>
      <c r="Z318" s="27"/>
    </row>
    <row r="319" spans="1:26">
      <c r="A319" s="13"/>
      <c r="B319" s="186" t="s">
        <v>827</v>
      </c>
      <c r="C319" s="35"/>
      <c r="D319" s="258" t="s">
        <v>466</v>
      </c>
      <c r="E319" s="258"/>
      <c r="F319" s="158" t="s">
        <v>278</v>
      </c>
      <c r="G319" s="35"/>
      <c r="H319" s="258">
        <v>58.3</v>
      </c>
      <c r="I319" s="258"/>
      <c r="J319" s="35"/>
      <c r="K319" s="35"/>
      <c r="L319" s="258">
        <v>12.3</v>
      </c>
      <c r="M319" s="258"/>
      <c r="N319" s="35"/>
      <c r="O319" s="35"/>
      <c r="P319" s="258" t="s">
        <v>261</v>
      </c>
      <c r="Q319" s="258"/>
      <c r="R319" s="35"/>
      <c r="S319" s="35"/>
      <c r="T319" s="258" t="s">
        <v>857</v>
      </c>
      <c r="U319" s="258"/>
      <c r="V319" s="158" t="s">
        <v>278</v>
      </c>
      <c r="W319" s="35"/>
      <c r="X319" s="258" t="s">
        <v>261</v>
      </c>
      <c r="Y319" s="258"/>
      <c r="Z319" s="35"/>
    </row>
    <row r="320" spans="1:26" ht="15.75" thickBot="1">
      <c r="A320" s="13"/>
      <c r="B320" s="186"/>
      <c r="C320" s="35"/>
      <c r="D320" s="266"/>
      <c r="E320" s="266"/>
      <c r="F320" s="268"/>
      <c r="G320" s="35"/>
      <c r="H320" s="266"/>
      <c r="I320" s="266"/>
      <c r="J320" s="38"/>
      <c r="K320" s="35"/>
      <c r="L320" s="266"/>
      <c r="M320" s="266"/>
      <c r="N320" s="38"/>
      <c r="O320" s="35"/>
      <c r="P320" s="266"/>
      <c r="Q320" s="266"/>
      <c r="R320" s="38"/>
      <c r="S320" s="35"/>
      <c r="T320" s="266"/>
      <c r="U320" s="266"/>
      <c r="V320" s="268"/>
      <c r="W320" s="35"/>
      <c r="X320" s="266"/>
      <c r="Y320" s="266"/>
      <c r="Z320" s="38"/>
    </row>
    <row r="321" spans="1:26">
      <c r="A321" s="13"/>
      <c r="B321" s="269" t="s">
        <v>848</v>
      </c>
      <c r="C321" s="27"/>
      <c r="D321" s="270" t="s">
        <v>747</v>
      </c>
      <c r="E321" s="270"/>
      <c r="F321" s="271" t="s">
        <v>278</v>
      </c>
      <c r="G321" s="27"/>
      <c r="H321" s="270">
        <v>27.1</v>
      </c>
      <c r="I321" s="270"/>
      <c r="J321" s="32"/>
      <c r="K321" s="27"/>
      <c r="L321" s="270">
        <v>59.1</v>
      </c>
      <c r="M321" s="270"/>
      <c r="N321" s="32"/>
      <c r="O321" s="27"/>
      <c r="P321" s="270">
        <v>8.1</v>
      </c>
      <c r="Q321" s="270"/>
      <c r="R321" s="32"/>
      <c r="S321" s="27"/>
      <c r="T321" s="270" t="s">
        <v>857</v>
      </c>
      <c r="U321" s="270"/>
      <c r="V321" s="271" t="s">
        <v>278</v>
      </c>
      <c r="W321" s="27"/>
      <c r="X321" s="270">
        <v>17.899999999999999</v>
      </c>
      <c r="Y321" s="270"/>
      <c r="Z321" s="32"/>
    </row>
    <row r="322" spans="1:26">
      <c r="A322" s="13"/>
      <c r="B322" s="269"/>
      <c r="C322" s="27"/>
      <c r="D322" s="260"/>
      <c r="E322" s="260"/>
      <c r="F322" s="262"/>
      <c r="G322" s="27"/>
      <c r="H322" s="272"/>
      <c r="I322" s="272"/>
      <c r="J322" s="33"/>
      <c r="K322" s="27"/>
      <c r="L322" s="272"/>
      <c r="M322" s="272"/>
      <c r="N322" s="33"/>
      <c r="O322" s="27"/>
      <c r="P322" s="272"/>
      <c r="Q322" s="272"/>
      <c r="R322" s="33"/>
      <c r="S322" s="27"/>
      <c r="T322" s="272"/>
      <c r="U322" s="272"/>
      <c r="V322" s="273"/>
      <c r="W322" s="27"/>
      <c r="X322" s="272"/>
      <c r="Y322" s="272"/>
      <c r="Z322" s="33"/>
    </row>
    <row r="323" spans="1:26">
      <c r="A323" s="13"/>
      <c r="B323" s="256" t="s">
        <v>84</v>
      </c>
      <c r="C323" s="17"/>
      <c r="D323" s="35"/>
      <c r="E323" s="35"/>
      <c r="F323" s="35"/>
      <c r="G323" s="17"/>
      <c r="H323" s="35"/>
      <c r="I323" s="35"/>
      <c r="J323" s="35"/>
      <c r="K323" s="17"/>
      <c r="L323" s="35"/>
      <c r="M323" s="35"/>
      <c r="N323" s="35"/>
      <c r="O323" s="17"/>
      <c r="P323" s="35"/>
      <c r="Q323" s="35"/>
      <c r="R323" s="35"/>
      <c r="S323" s="17"/>
      <c r="T323" s="35"/>
      <c r="U323" s="35"/>
      <c r="V323" s="35"/>
      <c r="W323" s="17"/>
      <c r="X323" s="35"/>
      <c r="Y323" s="35"/>
      <c r="Z323" s="35"/>
    </row>
    <row r="324" spans="1:26">
      <c r="A324" s="13"/>
      <c r="B324" s="259" t="s">
        <v>85</v>
      </c>
      <c r="C324" s="27"/>
      <c r="D324" s="260" t="s">
        <v>261</v>
      </c>
      <c r="E324" s="260"/>
      <c r="F324" s="27"/>
      <c r="G324" s="27"/>
      <c r="H324" s="260" t="s">
        <v>261</v>
      </c>
      <c r="I324" s="260"/>
      <c r="J324" s="27"/>
      <c r="K324" s="27"/>
      <c r="L324" s="260" t="s">
        <v>261</v>
      </c>
      <c r="M324" s="260"/>
      <c r="N324" s="27"/>
      <c r="O324" s="27"/>
      <c r="P324" s="260">
        <v>11.1</v>
      </c>
      <c r="Q324" s="260"/>
      <c r="R324" s="27"/>
      <c r="S324" s="27"/>
      <c r="T324" s="260" t="s">
        <v>261</v>
      </c>
      <c r="U324" s="260"/>
      <c r="V324" s="27"/>
      <c r="W324" s="27"/>
      <c r="X324" s="260">
        <v>11.1</v>
      </c>
      <c r="Y324" s="260"/>
      <c r="Z324" s="27"/>
    </row>
    <row r="325" spans="1:26">
      <c r="A325" s="13"/>
      <c r="B325" s="259"/>
      <c r="C325" s="27"/>
      <c r="D325" s="260"/>
      <c r="E325" s="260"/>
      <c r="F325" s="27"/>
      <c r="G325" s="27"/>
      <c r="H325" s="260"/>
      <c r="I325" s="260"/>
      <c r="J325" s="27"/>
      <c r="K325" s="27"/>
      <c r="L325" s="260"/>
      <c r="M325" s="260"/>
      <c r="N325" s="27"/>
      <c r="O325" s="27"/>
      <c r="P325" s="260"/>
      <c r="Q325" s="260"/>
      <c r="R325" s="27"/>
      <c r="S325" s="27"/>
      <c r="T325" s="260"/>
      <c r="U325" s="260"/>
      <c r="V325" s="27"/>
      <c r="W325" s="27"/>
      <c r="X325" s="260"/>
      <c r="Y325" s="260"/>
      <c r="Z325" s="27"/>
    </row>
    <row r="326" spans="1:26">
      <c r="A326" s="13"/>
      <c r="B326" s="186" t="s">
        <v>858</v>
      </c>
      <c r="C326" s="35"/>
      <c r="D326" s="258" t="s">
        <v>261</v>
      </c>
      <c r="E326" s="258"/>
      <c r="F326" s="35"/>
      <c r="G326" s="35"/>
      <c r="H326" s="258" t="s">
        <v>261</v>
      </c>
      <c r="I326" s="258"/>
      <c r="J326" s="35"/>
      <c r="K326" s="35"/>
      <c r="L326" s="258" t="s">
        <v>834</v>
      </c>
      <c r="M326" s="258"/>
      <c r="N326" s="158" t="s">
        <v>278</v>
      </c>
      <c r="O326" s="35"/>
      <c r="P326" s="258" t="s">
        <v>636</v>
      </c>
      <c r="Q326" s="258"/>
      <c r="R326" s="158" t="s">
        <v>278</v>
      </c>
      <c r="S326" s="35"/>
      <c r="T326" s="258" t="s">
        <v>261</v>
      </c>
      <c r="U326" s="258"/>
      <c r="V326" s="35"/>
      <c r="W326" s="35"/>
      <c r="X326" s="258" t="s">
        <v>664</v>
      </c>
      <c r="Y326" s="258"/>
      <c r="Z326" s="158" t="s">
        <v>278</v>
      </c>
    </row>
    <row r="327" spans="1:26">
      <c r="A327" s="13"/>
      <c r="B327" s="186"/>
      <c r="C327" s="35"/>
      <c r="D327" s="258"/>
      <c r="E327" s="258"/>
      <c r="F327" s="35"/>
      <c r="G327" s="35"/>
      <c r="H327" s="258"/>
      <c r="I327" s="258"/>
      <c r="J327" s="35"/>
      <c r="K327" s="35"/>
      <c r="L327" s="258"/>
      <c r="M327" s="258"/>
      <c r="N327" s="158"/>
      <c r="O327" s="35"/>
      <c r="P327" s="258"/>
      <c r="Q327" s="258"/>
      <c r="R327" s="158"/>
      <c r="S327" s="35"/>
      <c r="T327" s="258"/>
      <c r="U327" s="258"/>
      <c r="V327" s="35"/>
      <c r="W327" s="35"/>
      <c r="X327" s="258"/>
      <c r="Y327" s="258"/>
      <c r="Z327" s="158"/>
    </row>
    <row r="328" spans="1:26">
      <c r="A328" s="13"/>
      <c r="B328" s="259" t="s">
        <v>87</v>
      </c>
      <c r="C328" s="27"/>
      <c r="D328" s="260" t="s">
        <v>261</v>
      </c>
      <c r="E328" s="260"/>
      <c r="F328" s="27"/>
      <c r="G328" s="27"/>
      <c r="H328" s="260" t="s">
        <v>261</v>
      </c>
      <c r="I328" s="260"/>
      <c r="J328" s="27"/>
      <c r="K328" s="27"/>
      <c r="L328" s="260" t="s">
        <v>824</v>
      </c>
      <c r="M328" s="260"/>
      <c r="N328" s="262" t="s">
        <v>278</v>
      </c>
      <c r="O328" s="27"/>
      <c r="P328" s="260" t="s">
        <v>772</v>
      </c>
      <c r="Q328" s="260"/>
      <c r="R328" s="262" t="s">
        <v>278</v>
      </c>
      <c r="S328" s="27"/>
      <c r="T328" s="260" t="s">
        <v>261</v>
      </c>
      <c r="U328" s="260"/>
      <c r="V328" s="27"/>
      <c r="W328" s="27"/>
      <c r="X328" s="260" t="s">
        <v>719</v>
      </c>
      <c r="Y328" s="260"/>
      <c r="Z328" s="262" t="s">
        <v>278</v>
      </c>
    </row>
    <row r="329" spans="1:26">
      <c r="A329" s="13"/>
      <c r="B329" s="259"/>
      <c r="C329" s="27"/>
      <c r="D329" s="260"/>
      <c r="E329" s="260"/>
      <c r="F329" s="27"/>
      <c r="G329" s="27"/>
      <c r="H329" s="260"/>
      <c r="I329" s="260"/>
      <c r="J329" s="27"/>
      <c r="K329" s="27"/>
      <c r="L329" s="260"/>
      <c r="M329" s="260"/>
      <c r="N329" s="262"/>
      <c r="O329" s="27"/>
      <c r="P329" s="260"/>
      <c r="Q329" s="260"/>
      <c r="R329" s="262"/>
      <c r="S329" s="27"/>
      <c r="T329" s="260"/>
      <c r="U329" s="260"/>
      <c r="V329" s="27"/>
      <c r="W329" s="27"/>
      <c r="X329" s="260"/>
      <c r="Y329" s="260"/>
      <c r="Z329" s="262"/>
    </row>
    <row r="330" spans="1:26">
      <c r="A330" s="13"/>
      <c r="B330" s="186" t="s">
        <v>738</v>
      </c>
      <c r="C330" s="35"/>
      <c r="D330" s="282"/>
      <c r="E330" s="282"/>
      <c r="F330" s="282"/>
      <c r="G330" s="35"/>
      <c r="H330" s="258" t="s">
        <v>742</v>
      </c>
      <c r="I330" s="258"/>
      <c r="J330" s="158" t="s">
        <v>278</v>
      </c>
      <c r="K330" s="35"/>
      <c r="L330" s="258" t="s">
        <v>261</v>
      </c>
      <c r="M330" s="258"/>
      <c r="N330" s="35"/>
      <c r="O330" s="35"/>
      <c r="P330" s="258" t="s">
        <v>261</v>
      </c>
      <c r="Q330" s="258"/>
      <c r="R330" s="35"/>
      <c r="S330" s="35"/>
      <c r="T330" s="258" t="s">
        <v>261</v>
      </c>
      <c r="U330" s="258"/>
      <c r="V330" s="35"/>
      <c r="W330" s="35"/>
      <c r="X330" s="258" t="s">
        <v>742</v>
      </c>
      <c r="Y330" s="258"/>
      <c r="Z330" s="158" t="s">
        <v>278</v>
      </c>
    </row>
    <row r="331" spans="1:26">
      <c r="A331" s="13"/>
      <c r="B331" s="186"/>
      <c r="C331" s="35"/>
      <c r="D331" s="282"/>
      <c r="E331" s="282"/>
      <c r="F331" s="282"/>
      <c r="G331" s="35"/>
      <c r="H331" s="258"/>
      <c r="I331" s="258"/>
      <c r="J331" s="158"/>
      <c r="K331" s="35"/>
      <c r="L331" s="258"/>
      <c r="M331" s="258"/>
      <c r="N331" s="35"/>
      <c r="O331" s="35"/>
      <c r="P331" s="258"/>
      <c r="Q331" s="258"/>
      <c r="R331" s="35"/>
      <c r="S331" s="35"/>
      <c r="T331" s="258"/>
      <c r="U331" s="258"/>
      <c r="V331" s="35"/>
      <c r="W331" s="35"/>
      <c r="X331" s="258"/>
      <c r="Y331" s="258"/>
      <c r="Z331" s="158"/>
    </row>
    <row r="332" spans="1:26">
      <c r="A332" s="13"/>
      <c r="B332" s="259" t="s">
        <v>849</v>
      </c>
      <c r="C332" s="27"/>
      <c r="D332" s="260" t="s">
        <v>261</v>
      </c>
      <c r="E332" s="260"/>
      <c r="F332" s="27"/>
      <c r="G332" s="27"/>
      <c r="H332" s="260">
        <v>0.4</v>
      </c>
      <c r="I332" s="260"/>
      <c r="J332" s="27"/>
      <c r="K332" s="27"/>
      <c r="L332" s="260">
        <v>0.1</v>
      </c>
      <c r="M332" s="260"/>
      <c r="N332" s="27"/>
      <c r="O332" s="27"/>
      <c r="P332" s="260" t="s">
        <v>261</v>
      </c>
      <c r="Q332" s="260"/>
      <c r="R332" s="27"/>
      <c r="S332" s="27"/>
      <c r="T332" s="260" t="s">
        <v>261</v>
      </c>
      <c r="U332" s="260"/>
      <c r="V332" s="27"/>
      <c r="W332" s="27"/>
      <c r="X332" s="260">
        <v>0.5</v>
      </c>
      <c r="Y332" s="260"/>
      <c r="Z332" s="27"/>
    </row>
    <row r="333" spans="1:26" ht="15.75" thickBot="1">
      <c r="A333" s="13"/>
      <c r="B333" s="259"/>
      <c r="C333" s="27"/>
      <c r="D333" s="261"/>
      <c r="E333" s="261"/>
      <c r="F333" s="82"/>
      <c r="G333" s="27"/>
      <c r="H333" s="261"/>
      <c r="I333" s="261"/>
      <c r="J333" s="82"/>
      <c r="K333" s="27"/>
      <c r="L333" s="261"/>
      <c r="M333" s="261"/>
      <c r="N333" s="82"/>
      <c r="O333" s="27"/>
      <c r="P333" s="261"/>
      <c r="Q333" s="261"/>
      <c r="R333" s="82"/>
      <c r="S333" s="27"/>
      <c r="T333" s="261"/>
      <c r="U333" s="261"/>
      <c r="V333" s="82"/>
      <c r="W333" s="27"/>
      <c r="X333" s="261"/>
      <c r="Y333" s="261"/>
      <c r="Z333" s="82"/>
    </row>
    <row r="334" spans="1:26">
      <c r="A334" s="13"/>
      <c r="B334" s="274" t="s">
        <v>850</v>
      </c>
      <c r="C334" s="35"/>
      <c r="D334" s="265" t="s">
        <v>747</v>
      </c>
      <c r="E334" s="265"/>
      <c r="F334" s="267" t="s">
        <v>278</v>
      </c>
      <c r="G334" s="35"/>
      <c r="H334" s="265" t="s">
        <v>660</v>
      </c>
      <c r="I334" s="265"/>
      <c r="J334" s="267" t="s">
        <v>278</v>
      </c>
      <c r="K334" s="35"/>
      <c r="L334" s="265">
        <v>58.3</v>
      </c>
      <c r="M334" s="265"/>
      <c r="N334" s="72"/>
      <c r="O334" s="35"/>
      <c r="P334" s="265">
        <v>12.2</v>
      </c>
      <c r="Q334" s="265"/>
      <c r="R334" s="72"/>
      <c r="S334" s="35"/>
      <c r="T334" s="265" t="s">
        <v>857</v>
      </c>
      <c r="U334" s="265"/>
      <c r="V334" s="267" t="s">
        <v>278</v>
      </c>
      <c r="W334" s="35"/>
      <c r="X334" s="265" t="s">
        <v>668</v>
      </c>
      <c r="Y334" s="265"/>
      <c r="Z334" s="267" t="s">
        <v>278</v>
      </c>
    </row>
    <row r="335" spans="1:26">
      <c r="A335" s="13"/>
      <c r="B335" s="274"/>
      <c r="C335" s="35"/>
      <c r="D335" s="258"/>
      <c r="E335" s="258"/>
      <c r="F335" s="158"/>
      <c r="G335" s="35"/>
      <c r="H335" s="258"/>
      <c r="I335" s="258"/>
      <c r="J335" s="158"/>
      <c r="K335" s="35"/>
      <c r="L335" s="258"/>
      <c r="M335" s="258"/>
      <c r="N335" s="35"/>
      <c r="O335" s="35"/>
      <c r="P335" s="258"/>
      <c r="Q335" s="258"/>
      <c r="R335" s="35"/>
      <c r="S335" s="35"/>
      <c r="T335" s="258"/>
      <c r="U335" s="258"/>
      <c r="V335" s="158"/>
      <c r="W335" s="35"/>
      <c r="X335" s="258"/>
      <c r="Y335" s="258"/>
      <c r="Z335" s="158"/>
    </row>
    <row r="336" spans="1:26">
      <c r="A336" s="13"/>
      <c r="B336" s="259" t="s">
        <v>851</v>
      </c>
      <c r="C336" s="27"/>
      <c r="D336" s="260" t="s">
        <v>261</v>
      </c>
      <c r="E336" s="260"/>
      <c r="F336" s="27"/>
      <c r="G336" s="27"/>
      <c r="H336" s="260">
        <v>1.4</v>
      </c>
      <c r="I336" s="260"/>
      <c r="J336" s="27"/>
      <c r="K336" s="27"/>
      <c r="L336" s="260" t="s">
        <v>261</v>
      </c>
      <c r="M336" s="260"/>
      <c r="N336" s="27"/>
      <c r="O336" s="27"/>
      <c r="P336" s="260" t="s">
        <v>261</v>
      </c>
      <c r="Q336" s="260"/>
      <c r="R336" s="27"/>
      <c r="S336" s="27"/>
      <c r="T336" s="260" t="s">
        <v>261</v>
      </c>
      <c r="U336" s="260"/>
      <c r="V336" s="27"/>
      <c r="W336" s="27"/>
      <c r="X336" s="260">
        <v>1.4</v>
      </c>
      <c r="Y336" s="260"/>
      <c r="Z336" s="27"/>
    </row>
    <row r="337" spans="1:26" ht="15.75" thickBot="1">
      <c r="A337" s="13"/>
      <c r="B337" s="259"/>
      <c r="C337" s="27"/>
      <c r="D337" s="261"/>
      <c r="E337" s="261"/>
      <c r="F337" s="82"/>
      <c r="G337" s="27"/>
      <c r="H337" s="261"/>
      <c r="I337" s="261"/>
      <c r="J337" s="82"/>
      <c r="K337" s="27"/>
      <c r="L337" s="261"/>
      <c r="M337" s="261"/>
      <c r="N337" s="82"/>
      <c r="O337" s="27"/>
      <c r="P337" s="261"/>
      <c r="Q337" s="261"/>
      <c r="R337" s="82"/>
      <c r="S337" s="27"/>
      <c r="T337" s="261"/>
      <c r="U337" s="261"/>
      <c r="V337" s="82"/>
      <c r="W337" s="27"/>
      <c r="X337" s="261"/>
      <c r="Y337" s="261"/>
      <c r="Z337" s="82"/>
    </row>
    <row r="338" spans="1:26">
      <c r="A338" s="13"/>
      <c r="B338" s="274" t="s">
        <v>112</v>
      </c>
      <c r="C338" s="35"/>
      <c r="D338" s="265" t="s">
        <v>747</v>
      </c>
      <c r="E338" s="265"/>
      <c r="F338" s="267" t="s">
        <v>278</v>
      </c>
      <c r="G338" s="35"/>
      <c r="H338" s="265" t="s">
        <v>466</v>
      </c>
      <c r="I338" s="265"/>
      <c r="J338" s="267" t="s">
        <v>278</v>
      </c>
      <c r="K338" s="35"/>
      <c r="L338" s="265">
        <v>58.3</v>
      </c>
      <c r="M338" s="265"/>
      <c r="N338" s="72"/>
      <c r="O338" s="35"/>
      <c r="P338" s="265">
        <v>12.2</v>
      </c>
      <c r="Q338" s="265"/>
      <c r="R338" s="72"/>
      <c r="S338" s="35"/>
      <c r="T338" s="265" t="s">
        <v>857</v>
      </c>
      <c r="U338" s="265"/>
      <c r="V338" s="267" t="s">
        <v>278</v>
      </c>
      <c r="W338" s="35"/>
      <c r="X338" s="265" t="s">
        <v>772</v>
      </c>
      <c r="Y338" s="265"/>
      <c r="Z338" s="267" t="s">
        <v>278</v>
      </c>
    </row>
    <row r="339" spans="1:26">
      <c r="A339" s="13"/>
      <c r="B339" s="274"/>
      <c r="C339" s="35"/>
      <c r="D339" s="258"/>
      <c r="E339" s="258"/>
      <c r="F339" s="158"/>
      <c r="G339" s="35"/>
      <c r="H339" s="275"/>
      <c r="I339" s="275"/>
      <c r="J339" s="276"/>
      <c r="K339" s="35"/>
      <c r="L339" s="275"/>
      <c r="M339" s="275"/>
      <c r="N339" s="73"/>
      <c r="O339" s="35"/>
      <c r="P339" s="275"/>
      <c r="Q339" s="275"/>
      <c r="R339" s="73"/>
      <c r="S339" s="35"/>
      <c r="T339" s="275"/>
      <c r="U339" s="275"/>
      <c r="V339" s="276"/>
      <c r="W339" s="35"/>
      <c r="X339" s="275"/>
      <c r="Y339" s="275"/>
      <c r="Z339" s="276"/>
    </row>
    <row r="340" spans="1:26">
      <c r="A340" s="13"/>
      <c r="B340" s="259" t="s">
        <v>852</v>
      </c>
      <c r="C340" s="27"/>
      <c r="D340" s="260" t="s">
        <v>261</v>
      </c>
      <c r="E340" s="260"/>
      <c r="F340" s="27"/>
      <c r="G340" s="27"/>
      <c r="H340" s="260" t="s">
        <v>261</v>
      </c>
      <c r="I340" s="260"/>
      <c r="J340" s="27"/>
      <c r="K340" s="27"/>
      <c r="L340" s="260" t="s">
        <v>830</v>
      </c>
      <c r="M340" s="260"/>
      <c r="N340" s="262" t="s">
        <v>278</v>
      </c>
      <c r="O340" s="27"/>
      <c r="P340" s="260">
        <v>2.7</v>
      </c>
      <c r="Q340" s="260"/>
      <c r="R340" s="27"/>
      <c r="S340" s="27"/>
      <c r="T340" s="260" t="s">
        <v>261</v>
      </c>
      <c r="U340" s="260"/>
      <c r="V340" s="27"/>
      <c r="W340" s="27"/>
      <c r="X340" s="260">
        <v>2.6</v>
      </c>
      <c r="Y340" s="260"/>
      <c r="Z340" s="27"/>
    </row>
    <row r="341" spans="1:26">
      <c r="A341" s="13"/>
      <c r="B341" s="259"/>
      <c r="C341" s="27"/>
      <c r="D341" s="260"/>
      <c r="E341" s="260"/>
      <c r="F341" s="27"/>
      <c r="G341" s="27"/>
      <c r="H341" s="260"/>
      <c r="I341" s="260"/>
      <c r="J341" s="27"/>
      <c r="K341" s="27"/>
      <c r="L341" s="260"/>
      <c r="M341" s="260"/>
      <c r="N341" s="262"/>
      <c r="O341" s="27"/>
      <c r="P341" s="260"/>
      <c r="Q341" s="260"/>
      <c r="R341" s="27"/>
      <c r="S341" s="27"/>
      <c r="T341" s="260"/>
      <c r="U341" s="260"/>
      <c r="V341" s="27"/>
      <c r="W341" s="27"/>
      <c r="X341" s="260"/>
      <c r="Y341" s="260"/>
      <c r="Z341" s="27"/>
    </row>
    <row r="342" spans="1:26">
      <c r="A342" s="13"/>
      <c r="B342" s="186" t="s">
        <v>95</v>
      </c>
      <c r="C342" s="35"/>
      <c r="D342" s="258" t="s">
        <v>754</v>
      </c>
      <c r="E342" s="258"/>
      <c r="F342" s="158" t="s">
        <v>278</v>
      </c>
      <c r="G342" s="35"/>
      <c r="H342" s="258" t="s">
        <v>261</v>
      </c>
      <c r="I342" s="258"/>
      <c r="J342" s="35"/>
      <c r="K342" s="35"/>
      <c r="L342" s="258" t="s">
        <v>261</v>
      </c>
      <c r="M342" s="258"/>
      <c r="N342" s="35"/>
      <c r="O342" s="35"/>
      <c r="P342" s="258" t="s">
        <v>261</v>
      </c>
      <c r="Q342" s="258"/>
      <c r="R342" s="35"/>
      <c r="S342" s="35"/>
      <c r="T342" s="258" t="s">
        <v>261</v>
      </c>
      <c r="U342" s="258"/>
      <c r="V342" s="35"/>
      <c r="W342" s="35"/>
      <c r="X342" s="258" t="s">
        <v>754</v>
      </c>
      <c r="Y342" s="258"/>
      <c r="Z342" s="158" t="s">
        <v>278</v>
      </c>
    </row>
    <row r="343" spans="1:26" ht="15.75" thickBot="1">
      <c r="A343" s="13"/>
      <c r="B343" s="186"/>
      <c r="C343" s="35"/>
      <c r="D343" s="266"/>
      <c r="E343" s="266"/>
      <c r="F343" s="268"/>
      <c r="G343" s="35"/>
      <c r="H343" s="266"/>
      <c r="I343" s="266"/>
      <c r="J343" s="38"/>
      <c r="K343" s="35"/>
      <c r="L343" s="266"/>
      <c r="M343" s="266"/>
      <c r="N343" s="38"/>
      <c r="O343" s="35"/>
      <c r="P343" s="266"/>
      <c r="Q343" s="266"/>
      <c r="R343" s="38"/>
      <c r="S343" s="35"/>
      <c r="T343" s="266"/>
      <c r="U343" s="266"/>
      <c r="V343" s="38"/>
      <c r="W343" s="35"/>
      <c r="X343" s="266"/>
      <c r="Y343" s="266"/>
      <c r="Z343" s="268"/>
    </row>
    <row r="344" spans="1:26">
      <c r="A344" s="13"/>
      <c r="B344" s="269" t="s">
        <v>853</v>
      </c>
      <c r="C344" s="27"/>
      <c r="D344" s="271" t="s">
        <v>259</v>
      </c>
      <c r="E344" s="270" t="s">
        <v>859</v>
      </c>
      <c r="F344" s="271" t="s">
        <v>278</v>
      </c>
      <c r="G344" s="27"/>
      <c r="H344" s="271" t="s">
        <v>259</v>
      </c>
      <c r="I344" s="270" t="s">
        <v>466</v>
      </c>
      <c r="J344" s="271" t="s">
        <v>278</v>
      </c>
      <c r="K344" s="27"/>
      <c r="L344" s="271" t="s">
        <v>259</v>
      </c>
      <c r="M344" s="270">
        <v>58.2</v>
      </c>
      <c r="N344" s="32"/>
      <c r="O344" s="27"/>
      <c r="P344" s="271" t="s">
        <v>259</v>
      </c>
      <c r="Q344" s="270">
        <v>14.9</v>
      </c>
      <c r="R344" s="32"/>
      <c r="S344" s="27"/>
      <c r="T344" s="271" t="s">
        <v>259</v>
      </c>
      <c r="U344" s="270" t="s">
        <v>857</v>
      </c>
      <c r="V344" s="271" t="s">
        <v>278</v>
      </c>
      <c r="W344" s="27"/>
      <c r="X344" s="271" t="s">
        <v>259</v>
      </c>
      <c r="Y344" s="270" t="s">
        <v>662</v>
      </c>
      <c r="Z344" s="271" t="s">
        <v>278</v>
      </c>
    </row>
    <row r="345" spans="1:26" ht="15.75" thickBot="1">
      <c r="A345" s="13"/>
      <c r="B345" s="269"/>
      <c r="C345" s="27"/>
      <c r="D345" s="283"/>
      <c r="E345" s="284"/>
      <c r="F345" s="283"/>
      <c r="G345" s="27"/>
      <c r="H345" s="283"/>
      <c r="I345" s="284"/>
      <c r="J345" s="283"/>
      <c r="K345" s="27"/>
      <c r="L345" s="283"/>
      <c r="M345" s="284"/>
      <c r="N345" s="44"/>
      <c r="O345" s="27"/>
      <c r="P345" s="283"/>
      <c r="Q345" s="284"/>
      <c r="R345" s="44"/>
      <c r="S345" s="27"/>
      <c r="T345" s="283"/>
      <c r="U345" s="284"/>
      <c r="V345" s="283"/>
      <c r="W345" s="27"/>
      <c r="X345" s="283"/>
      <c r="Y345" s="284"/>
      <c r="Z345" s="283"/>
    </row>
    <row r="346" spans="1:26" ht="15.75" thickTop="1">
      <c r="A346" s="13"/>
      <c r="B346" s="145" t="s">
        <v>860</v>
      </c>
      <c r="C346" s="145"/>
      <c r="D346" s="145"/>
      <c r="E346" s="145"/>
      <c r="F346" s="145"/>
      <c r="G346" s="145"/>
      <c r="H346" s="145"/>
      <c r="I346" s="145"/>
      <c r="J346" s="145"/>
      <c r="K346" s="145"/>
      <c r="L346" s="145"/>
      <c r="M346" s="145"/>
      <c r="N346" s="145"/>
      <c r="O346" s="145"/>
      <c r="P346" s="145"/>
      <c r="Q346" s="145"/>
      <c r="R346" s="145"/>
      <c r="S346" s="145"/>
      <c r="T346" s="145"/>
      <c r="U346" s="145"/>
      <c r="V346" s="145"/>
      <c r="W346" s="145"/>
      <c r="X346" s="145"/>
      <c r="Y346" s="145"/>
      <c r="Z346" s="145"/>
    </row>
    <row r="347" spans="1:26">
      <c r="A347" s="13"/>
      <c r="B347" s="145" t="s">
        <v>821</v>
      </c>
      <c r="C347" s="145"/>
      <c r="D347" s="145"/>
      <c r="E347" s="145"/>
      <c r="F347" s="145"/>
      <c r="G347" s="145"/>
      <c r="H347" s="145"/>
      <c r="I347" s="145"/>
      <c r="J347" s="145"/>
      <c r="K347" s="145"/>
      <c r="L347" s="145"/>
      <c r="M347" s="145"/>
      <c r="N347" s="145"/>
      <c r="O347" s="145"/>
      <c r="P347" s="145"/>
      <c r="Q347" s="145"/>
      <c r="R347" s="145"/>
      <c r="S347" s="145"/>
      <c r="T347" s="145"/>
      <c r="U347" s="145"/>
      <c r="V347" s="145"/>
      <c r="W347" s="145"/>
      <c r="X347" s="145"/>
      <c r="Y347" s="145"/>
      <c r="Z347" s="145"/>
    </row>
    <row r="348" spans="1:26">
      <c r="A348" s="13"/>
      <c r="B348" s="18"/>
      <c r="C348" s="18"/>
      <c r="D348" s="18"/>
      <c r="E348" s="18"/>
      <c r="F348" s="18"/>
      <c r="G348" s="18"/>
      <c r="H348" s="18"/>
      <c r="I348" s="18"/>
      <c r="J348" s="18"/>
      <c r="K348" s="18"/>
      <c r="L348" s="18"/>
      <c r="M348" s="18"/>
      <c r="N348" s="18"/>
      <c r="O348" s="18"/>
      <c r="P348" s="18"/>
      <c r="Q348" s="18"/>
      <c r="R348" s="18"/>
      <c r="S348" s="18"/>
      <c r="T348" s="18"/>
      <c r="U348" s="18"/>
      <c r="V348" s="18"/>
      <c r="W348" s="18"/>
      <c r="X348" s="18"/>
      <c r="Y348" s="18"/>
      <c r="Z348" s="18"/>
    </row>
    <row r="349" spans="1:26" ht="15.75" thickBot="1">
      <c r="A349" s="13"/>
      <c r="B349" s="56" t="s">
        <v>258</v>
      </c>
      <c r="C349" s="17"/>
      <c r="D349" s="134" t="s">
        <v>793</v>
      </c>
      <c r="E349" s="134"/>
      <c r="F349" s="134"/>
      <c r="G349" s="17"/>
      <c r="H349" s="134" t="s">
        <v>794</v>
      </c>
      <c r="I349" s="134"/>
      <c r="J349" s="134"/>
      <c r="K349" s="17"/>
      <c r="L349" s="134" t="s">
        <v>822</v>
      </c>
      <c r="M349" s="134"/>
      <c r="N349" s="134"/>
      <c r="O349" s="17"/>
      <c r="P349" s="134" t="s">
        <v>796</v>
      </c>
      <c r="Q349" s="134"/>
      <c r="R349" s="134"/>
      <c r="S349" s="17"/>
      <c r="T349" s="134" t="s">
        <v>797</v>
      </c>
      <c r="U349" s="134"/>
      <c r="V349" s="134"/>
      <c r="W349" s="17"/>
      <c r="X349" s="134" t="s">
        <v>798</v>
      </c>
      <c r="Y349" s="134"/>
      <c r="Z349" s="134"/>
    </row>
    <row r="350" spans="1:26">
      <c r="A350" s="13"/>
      <c r="B350" s="250" t="s">
        <v>112</v>
      </c>
      <c r="C350" s="27"/>
      <c r="D350" s="136" t="s">
        <v>259</v>
      </c>
      <c r="E350" s="138" t="s">
        <v>771</v>
      </c>
      <c r="F350" s="136" t="s">
        <v>278</v>
      </c>
      <c r="G350" s="27"/>
      <c r="H350" s="136" t="s">
        <v>259</v>
      </c>
      <c r="I350" s="138">
        <v>2.4</v>
      </c>
      <c r="J350" s="32"/>
      <c r="K350" s="27"/>
      <c r="L350" s="136" t="s">
        <v>259</v>
      </c>
      <c r="M350" s="138">
        <v>35.5</v>
      </c>
      <c r="N350" s="32"/>
      <c r="O350" s="27"/>
      <c r="P350" s="136" t="s">
        <v>259</v>
      </c>
      <c r="Q350" s="138">
        <v>30.3</v>
      </c>
      <c r="R350" s="32"/>
      <c r="S350" s="27"/>
      <c r="T350" s="136" t="s">
        <v>259</v>
      </c>
      <c r="U350" s="138" t="s">
        <v>828</v>
      </c>
      <c r="V350" s="136" t="s">
        <v>278</v>
      </c>
      <c r="W350" s="27"/>
      <c r="X350" s="136" t="s">
        <v>259</v>
      </c>
      <c r="Y350" s="138" t="s">
        <v>771</v>
      </c>
      <c r="Z350" s="136" t="s">
        <v>278</v>
      </c>
    </row>
    <row r="351" spans="1:26">
      <c r="A351" s="13"/>
      <c r="B351" s="250"/>
      <c r="C351" s="27"/>
      <c r="D351" s="137"/>
      <c r="E351" s="139"/>
      <c r="F351" s="137"/>
      <c r="G351" s="27"/>
      <c r="H351" s="137"/>
      <c r="I351" s="139"/>
      <c r="J351" s="33"/>
      <c r="K351" s="27"/>
      <c r="L351" s="137"/>
      <c r="M351" s="139"/>
      <c r="N351" s="33"/>
      <c r="O351" s="27"/>
      <c r="P351" s="137"/>
      <c r="Q351" s="139"/>
      <c r="R351" s="33"/>
      <c r="S351" s="27"/>
      <c r="T351" s="137"/>
      <c r="U351" s="139"/>
      <c r="V351" s="137"/>
      <c r="W351" s="27"/>
      <c r="X351" s="80"/>
      <c r="Y351" s="78"/>
      <c r="Z351" s="80"/>
    </row>
    <row r="352" spans="1:26">
      <c r="A352" s="13"/>
      <c r="B352" s="17"/>
      <c r="C352" s="17"/>
      <c r="D352" s="35"/>
      <c r="E352" s="35"/>
      <c r="F352" s="35"/>
      <c r="G352" s="17"/>
      <c r="H352" s="35"/>
      <c r="I352" s="35"/>
      <c r="J352" s="35"/>
      <c r="K352" s="17"/>
      <c r="L352" s="35"/>
      <c r="M352" s="35"/>
      <c r="N352" s="35"/>
      <c r="O352" s="17"/>
      <c r="P352" s="35"/>
      <c r="Q352" s="35"/>
      <c r="R352" s="35"/>
      <c r="S352" s="17"/>
      <c r="T352" s="35"/>
      <c r="U352" s="35"/>
      <c r="V352" s="35"/>
      <c r="W352" s="17"/>
      <c r="X352" s="35"/>
      <c r="Y352" s="35"/>
      <c r="Z352" s="35"/>
    </row>
    <row r="353" spans="1:26">
      <c r="A353" s="13"/>
      <c r="B353" s="59" t="s">
        <v>861</v>
      </c>
      <c r="C353" s="21"/>
      <c r="D353" s="27"/>
      <c r="E353" s="27"/>
      <c r="F353" s="27"/>
      <c r="G353" s="21"/>
      <c r="H353" s="27"/>
      <c r="I353" s="27"/>
      <c r="J353" s="27"/>
      <c r="K353" s="21"/>
      <c r="L353" s="27"/>
      <c r="M353" s="27"/>
      <c r="N353" s="27"/>
      <c r="O353" s="21"/>
      <c r="P353" s="27"/>
      <c r="Q353" s="27"/>
      <c r="R353" s="27"/>
      <c r="S353" s="21"/>
      <c r="T353" s="27"/>
      <c r="U353" s="27"/>
      <c r="V353" s="27"/>
      <c r="W353" s="21"/>
      <c r="X353" s="27"/>
      <c r="Y353" s="27"/>
      <c r="Z353" s="27"/>
    </row>
    <row r="354" spans="1:26">
      <c r="A354" s="13"/>
      <c r="B354" s="240" t="s">
        <v>114</v>
      </c>
      <c r="C354" s="35"/>
      <c r="D354" s="75" t="s">
        <v>862</v>
      </c>
      <c r="E354" s="75"/>
      <c r="F354" s="74" t="s">
        <v>278</v>
      </c>
      <c r="G354" s="35"/>
      <c r="H354" s="75" t="s">
        <v>862</v>
      </c>
      <c r="I354" s="75"/>
      <c r="J354" s="74" t="s">
        <v>278</v>
      </c>
      <c r="K354" s="35"/>
      <c r="L354" s="75" t="s">
        <v>863</v>
      </c>
      <c r="M354" s="75"/>
      <c r="N354" s="74" t="s">
        <v>278</v>
      </c>
      <c r="O354" s="35"/>
      <c r="P354" s="75" t="s">
        <v>864</v>
      </c>
      <c r="Q354" s="75"/>
      <c r="R354" s="74" t="s">
        <v>278</v>
      </c>
      <c r="S354" s="35"/>
      <c r="T354" s="75">
        <v>123</v>
      </c>
      <c r="U354" s="75"/>
      <c r="V354" s="35"/>
      <c r="W354" s="35"/>
      <c r="X354" s="75" t="s">
        <v>862</v>
      </c>
      <c r="Y354" s="75"/>
      <c r="Z354" s="74" t="s">
        <v>278</v>
      </c>
    </row>
    <row r="355" spans="1:26">
      <c r="A355" s="13"/>
      <c r="B355" s="240"/>
      <c r="C355" s="35"/>
      <c r="D355" s="75"/>
      <c r="E355" s="75"/>
      <c r="F355" s="74"/>
      <c r="G355" s="35"/>
      <c r="H355" s="75"/>
      <c r="I355" s="75"/>
      <c r="J355" s="74"/>
      <c r="K355" s="35"/>
      <c r="L355" s="75"/>
      <c r="M355" s="75"/>
      <c r="N355" s="74"/>
      <c r="O355" s="35"/>
      <c r="P355" s="75"/>
      <c r="Q355" s="75"/>
      <c r="R355" s="74"/>
      <c r="S355" s="35"/>
      <c r="T355" s="75"/>
      <c r="U355" s="75"/>
      <c r="V355" s="35"/>
      <c r="W355" s="35"/>
      <c r="X355" s="75"/>
      <c r="Y355" s="75"/>
      <c r="Z355" s="74"/>
    </row>
    <row r="356" spans="1:26">
      <c r="A356" s="13"/>
      <c r="B356" s="241" t="s">
        <v>115</v>
      </c>
      <c r="C356" s="27"/>
      <c r="D356" s="78" t="s">
        <v>261</v>
      </c>
      <c r="E356" s="78"/>
      <c r="F356" s="27"/>
      <c r="G356" s="27"/>
      <c r="H356" s="78" t="s">
        <v>261</v>
      </c>
      <c r="I356" s="78"/>
      <c r="J356" s="27"/>
      <c r="K356" s="27"/>
      <c r="L356" s="78">
        <v>9.5</v>
      </c>
      <c r="M356" s="78"/>
      <c r="N356" s="27"/>
      <c r="O356" s="27"/>
      <c r="P356" s="78" t="s">
        <v>865</v>
      </c>
      <c r="Q356" s="78"/>
      <c r="R356" s="80" t="s">
        <v>278</v>
      </c>
      <c r="S356" s="27"/>
      <c r="T356" s="78" t="s">
        <v>261</v>
      </c>
      <c r="U356" s="78"/>
      <c r="V356" s="27"/>
      <c r="W356" s="27"/>
      <c r="X356" s="78" t="s">
        <v>261</v>
      </c>
      <c r="Y356" s="78"/>
      <c r="Z356" s="27"/>
    </row>
    <row r="357" spans="1:26">
      <c r="A357" s="13"/>
      <c r="B357" s="241"/>
      <c r="C357" s="27"/>
      <c r="D357" s="78"/>
      <c r="E357" s="78"/>
      <c r="F357" s="27"/>
      <c r="G357" s="27"/>
      <c r="H357" s="78"/>
      <c r="I357" s="78"/>
      <c r="J357" s="27"/>
      <c r="K357" s="27"/>
      <c r="L357" s="78"/>
      <c r="M357" s="78"/>
      <c r="N357" s="27"/>
      <c r="O357" s="27"/>
      <c r="P357" s="78"/>
      <c r="Q357" s="78"/>
      <c r="R357" s="80"/>
      <c r="S357" s="27"/>
      <c r="T357" s="78"/>
      <c r="U357" s="78"/>
      <c r="V357" s="27"/>
      <c r="W357" s="27"/>
      <c r="X357" s="78"/>
      <c r="Y357" s="78"/>
      <c r="Z357" s="27"/>
    </row>
    <row r="358" spans="1:26">
      <c r="A358" s="13"/>
      <c r="B358" s="240" t="s">
        <v>866</v>
      </c>
      <c r="C358" s="35"/>
      <c r="D358" s="75" t="s">
        <v>362</v>
      </c>
      <c r="E358" s="75"/>
      <c r="F358" s="74" t="s">
        <v>278</v>
      </c>
      <c r="G358" s="35"/>
      <c r="H358" s="75" t="s">
        <v>362</v>
      </c>
      <c r="I358" s="75"/>
      <c r="J358" s="74" t="s">
        <v>278</v>
      </c>
      <c r="K358" s="35"/>
      <c r="L358" s="75" t="s">
        <v>261</v>
      </c>
      <c r="M358" s="75"/>
      <c r="N358" s="35"/>
      <c r="O358" s="35"/>
      <c r="P358" s="75" t="s">
        <v>261</v>
      </c>
      <c r="Q358" s="75"/>
      <c r="R358" s="35"/>
      <c r="S358" s="35"/>
      <c r="T358" s="75">
        <v>1.1000000000000001</v>
      </c>
      <c r="U358" s="75"/>
      <c r="V358" s="35"/>
      <c r="W358" s="35"/>
      <c r="X358" s="75" t="s">
        <v>362</v>
      </c>
      <c r="Y358" s="75"/>
      <c r="Z358" s="74" t="s">
        <v>278</v>
      </c>
    </row>
    <row r="359" spans="1:26">
      <c r="A359" s="13"/>
      <c r="B359" s="240"/>
      <c r="C359" s="35"/>
      <c r="D359" s="75"/>
      <c r="E359" s="75"/>
      <c r="F359" s="74"/>
      <c r="G359" s="35"/>
      <c r="H359" s="75"/>
      <c r="I359" s="75"/>
      <c r="J359" s="74"/>
      <c r="K359" s="35"/>
      <c r="L359" s="75"/>
      <c r="M359" s="75"/>
      <c r="N359" s="35"/>
      <c r="O359" s="35"/>
      <c r="P359" s="75"/>
      <c r="Q359" s="75"/>
      <c r="R359" s="35"/>
      <c r="S359" s="35"/>
      <c r="T359" s="75"/>
      <c r="U359" s="75"/>
      <c r="V359" s="35"/>
      <c r="W359" s="35"/>
      <c r="X359" s="75"/>
      <c r="Y359" s="75"/>
      <c r="Z359" s="74"/>
    </row>
    <row r="360" spans="1:26">
      <c r="A360" s="13"/>
      <c r="B360" s="241" t="s">
        <v>867</v>
      </c>
      <c r="C360" s="27"/>
      <c r="D360" s="78">
        <v>20.100000000000001</v>
      </c>
      <c r="E360" s="78"/>
      <c r="F360" s="27"/>
      <c r="G360" s="27"/>
      <c r="H360" s="78">
        <v>20.100000000000001</v>
      </c>
      <c r="I360" s="78"/>
      <c r="J360" s="27"/>
      <c r="K360" s="27"/>
      <c r="L360" s="78">
        <v>6.5</v>
      </c>
      <c r="M360" s="78"/>
      <c r="N360" s="27"/>
      <c r="O360" s="27"/>
      <c r="P360" s="78">
        <v>11.3</v>
      </c>
      <c r="Q360" s="78"/>
      <c r="R360" s="27"/>
      <c r="S360" s="27"/>
      <c r="T360" s="78" t="s">
        <v>868</v>
      </c>
      <c r="U360" s="78"/>
      <c r="V360" s="80" t="s">
        <v>278</v>
      </c>
      <c r="W360" s="27"/>
      <c r="X360" s="78">
        <v>20.100000000000001</v>
      </c>
      <c r="Y360" s="78"/>
      <c r="Z360" s="27"/>
    </row>
    <row r="361" spans="1:26" ht="15.75" thickBot="1">
      <c r="A361" s="13"/>
      <c r="B361" s="241"/>
      <c r="C361" s="27"/>
      <c r="D361" s="81"/>
      <c r="E361" s="81"/>
      <c r="F361" s="82"/>
      <c r="G361" s="27"/>
      <c r="H361" s="81"/>
      <c r="I361" s="81"/>
      <c r="J361" s="82"/>
      <c r="K361" s="27"/>
      <c r="L361" s="81"/>
      <c r="M361" s="81"/>
      <c r="N361" s="82"/>
      <c r="O361" s="27"/>
      <c r="P361" s="81"/>
      <c r="Q361" s="81"/>
      <c r="R361" s="82"/>
      <c r="S361" s="27"/>
      <c r="T361" s="81"/>
      <c r="U361" s="81"/>
      <c r="V361" s="245"/>
      <c r="W361" s="27"/>
      <c r="X361" s="81"/>
      <c r="Y361" s="81"/>
      <c r="Z361" s="82"/>
    </row>
    <row r="362" spans="1:26">
      <c r="A362" s="13"/>
      <c r="B362" s="74" t="s">
        <v>869</v>
      </c>
      <c r="C362" s="35"/>
      <c r="D362" s="68" t="s">
        <v>259</v>
      </c>
      <c r="E362" s="70" t="s">
        <v>870</v>
      </c>
      <c r="F362" s="68" t="s">
        <v>278</v>
      </c>
      <c r="G362" s="35"/>
      <c r="H362" s="68" t="s">
        <v>259</v>
      </c>
      <c r="I362" s="70" t="s">
        <v>870</v>
      </c>
      <c r="J362" s="68" t="s">
        <v>278</v>
      </c>
      <c r="K362" s="35"/>
      <c r="L362" s="68" t="s">
        <v>259</v>
      </c>
      <c r="M362" s="70" t="s">
        <v>871</v>
      </c>
      <c r="N362" s="68" t="s">
        <v>278</v>
      </c>
      <c r="O362" s="35"/>
      <c r="P362" s="68" t="s">
        <v>259</v>
      </c>
      <c r="Q362" s="70" t="s">
        <v>673</v>
      </c>
      <c r="R362" s="68" t="s">
        <v>278</v>
      </c>
      <c r="S362" s="35"/>
      <c r="T362" s="68" t="s">
        <v>259</v>
      </c>
      <c r="U362" s="70">
        <v>86.2</v>
      </c>
      <c r="V362" s="72"/>
      <c r="W362" s="35"/>
      <c r="X362" s="68" t="s">
        <v>259</v>
      </c>
      <c r="Y362" s="70" t="s">
        <v>870</v>
      </c>
      <c r="Z362" s="68" t="s">
        <v>278</v>
      </c>
    </row>
    <row r="363" spans="1:26">
      <c r="A363" s="13"/>
      <c r="B363" s="74"/>
      <c r="C363" s="35"/>
      <c r="D363" s="74"/>
      <c r="E363" s="75"/>
      <c r="F363" s="74"/>
      <c r="G363" s="35"/>
      <c r="H363" s="74"/>
      <c r="I363" s="75"/>
      <c r="J363" s="74"/>
      <c r="K363" s="35"/>
      <c r="L363" s="74"/>
      <c r="M363" s="75"/>
      <c r="N363" s="74"/>
      <c r="O363" s="35"/>
      <c r="P363" s="74"/>
      <c r="Q363" s="75"/>
      <c r="R363" s="74"/>
      <c r="S363" s="35"/>
      <c r="T363" s="74"/>
      <c r="U363" s="75"/>
      <c r="V363" s="35"/>
      <c r="W363" s="35"/>
      <c r="X363" s="74"/>
      <c r="Y363" s="75"/>
      <c r="Z363" s="74"/>
    </row>
    <row r="364" spans="1:26">
      <c r="A364" s="13"/>
      <c r="B364" s="21"/>
      <c r="C364" s="21"/>
      <c r="D364" s="27"/>
      <c r="E364" s="27"/>
      <c r="F364" s="27"/>
      <c r="G364" s="21"/>
      <c r="H364" s="27"/>
      <c r="I364" s="27"/>
      <c r="J364" s="27"/>
      <c r="K364" s="21"/>
      <c r="L364" s="27"/>
      <c r="M364" s="27"/>
      <c r="N364" s="27"/>
      <c r="O364" s="21"/>
      <c r="P364" s="27"/>
      <c r="Q364" s="27"/>
      <c r="R364" s="27"/>
      <c r="S364" s="21"/>
      <c r="T364" s="27"/>
      <c r="U364" s="27"/>
      <c r="V364" s="27"/>
      <c r="W364" s="21"/>
      <c r="X364" s="27"/>
      <c r="Y364" s="27"/>
      <c r="Z364" s="27"/>
    </row>
    <row r="365" spans="1:26">
      <c r="A365" s="13"/>
      <c r="B365" s="74" t="s">
        <v>872</v>
      </c>
      <c r="C365" s="35"/>
      <c r="D365" s="74" t="s">
        <v>259</v>
      </c>
      <c r="E365" s="75" t="s">
        <v>873</v>
      </c>
      <c r="F365" s="74" t="s">
        <v>278</v>
      </c>
      <c r="G365" s="35"/>
      <c r="H365" s="74" t="s">
        <v>259</v>
      </c>
      <c r="I365" s="75" t="s">
        <v>874</v>
      </c>
      <c r="J365" s="74" t="s">
        <v>278</v>
      </c>
      <c r="K365" s="35"/>
      <c r="L365" s="74" t="s">
        <v>259</v>
      </c>
      <c r="M365" s="75">
        <v>30.1</v>
      </c>
      <c r="N365" s="35"/>
      <c r="O365" s="35"/>
      <c r="P365" s="74" t="s">
        <v>259</v>
      </c>
      <c r="Q365" s="75">
        <v>19.5</v>
      </c>
      <c r="R365" s="35"/>
      <c r="S365" s="35"/>
      <c r="T365" s="74" t="s">
        <v>259</v>
      </c>
      <c r="U365" s="75">
        <v>18</v>
      </c>
      <c r="V365" s="35"/>
      <c r="W365" s="35"/>
      <c r="X365" s="74" t="s">
        <v>259</v>
      </c>
      <c r="Y365" s="75" t="s">
        <v>873</v>
      </c>
      <c r="Z365" s="74" t="s">
        <v>278</v>
      </c>
    </row>
    <row r="366" spans="1:26">
      <c r="A366" s="13"/>
      <c r="B366" s="74"/>
      <c r="C366" s="35"/>
      <c r="D366" s="74"/>
      <c r="E366" s="75"/>
      <c r="F366" s="74"/>
      <c r="G366" s="35"/>
      <c r="H366" s="74"/>
      <c r="I366" s="75"/>
      <c r="J366" s="74"/>
      <c r="K366" s="35"/>
      <c r="L366" s="74"/>
      <c r="M366" s="75"/>
      <c r="N366" s="35"/>
      <c r="O366" s="35"/>
      <c r="P366" s="74"/>
      <c r="Q366" s="75"/>
      <c r="R366" s="35"/>
      <c r="S366" s="35"/>
      <c r="T366" s="74"/>
      <c r="U366" s="75"/>
      <c r="V366" s="35"/>
      <c r="W366" s="35"/>
      <c r="X366" s="74"/>
      <c r="Y366" s="75"/>
      <c r="Z366" s="74"/>
    </row>
    <row r="367" spans="1:26">
      <c r="A367" s="13"/>
      <c r="B367" s="80" t="s">
        <v>875</v>
      </c>
      <c r="C367" s="27"/>
      <c r="D367" s="78" t="s">
        <v>261</v>
      </c>
      <c r="E367" s="78"/>
      <c r="F367" s="27"/>
      <c r="G367" s="27"/>
      <c r="H367" s="78" t="s">
        <v>261</v>
      </c>
      <c r="I367" s="78"/>
      <c r="J367" s="27"/>
      <c r="K367" s="27"/>
      <c r="L367" s="78" t="s">
        <v>261</v>
      </c>
      <c r="M367" s="78"/>
      <c r="N367" s="27"/>
      <c r="O367" s="27"/>
      <c r="P367" s="78">
        <v>58</v>
      </c>
      <c r="Q367" s="78"/>
      <c r="R367" s="27"/>
      <c r="S367" s="27"/>
      <c r="T367" s="78" t="s">
        <v>261</v>
      </c>
      <c r="U367" s="78"/>
      <c r="V367" s="27"/>
      <c r="W367" s="27"/>
      <c r="X367" s="78">
        <v>58</v>
      </c>
      <c r="Y367" s="78"/>
      <c r="Z367" s="27"/>
    </row>
    <row r="368" spans="1:26" ht="15.75" thickBot="1">
      <c r="A368" s="13"/>
      <c r="B368" s="80"/>
      <c r="C368" s="27"/>
      <c r="D368" s="81"/>
      <c r="E368" s="81"/>
      <c r="F368" s="82"/>
      <c r="G368" s="27"/>
      <c r="H368" s="81"/>
      <c r="I368" s="81"/>
      <c r="J368" s="82"/>
      <c r="K368" s="27"/>
      <c r="L368" s="81"/>
      <c r="M368" s="81"/>
      <c r="N368" s="82"/>
      <c r="O368" s="27"/>
      <c r="P368" s="81"/>
      <c r="Q368" s="81"/>
      <c r="R368" s="82"/>
      <c r="S368" s="27"/>
      <c r="T368" s="81"/>
      <c r="U368" s="81"/>
      <c r="V368" s="82"/>
      <c r="W368" s="27"/>
      <c r="X368" s="81"/>
      <c r="Y368" s="81"/>
      <c r="Z368" s="82"/>
    </row>
    <row r="369" spans="1:26">
      <c r="A369" s="13"/>
      <c r="B369" s="140" t="s">
        <v>876</v>
      </c>
      <c r="C369" s="35"/>
      <c r="D369" s="141" t="s">
        <v>259</v>
      </c>
      <c r="E369" s="143" t="s">
        <v>873</v>
      </c>
      <c r="F369" s="141" t="s">
        <v>278</v>
      </c>
      <c r="G369" s="35"/>
      <c r="H369" s="141" t="s">
        <v>259</v>
      </c>
      <c r="I369" s="143" t="s">
        <v>874</v>
      </c>
      <c r="J369" s="141" t="s">
        <v>278</v>
      </c>
      <c r="K369" s="35"/>
      <c r="L369" s="141" t="s">
        <v>259</v>
      </c>
      <c r="M369" s="143">
        <v>30.1</v>
      </c>
      <c r="N369" s="72"/>
      <c r="O369" s="35"/>
      <c r="P369" s="141" t="s">
        <v>259</v>
      </c>
      <c r="Q369" s="143">
        <v>77.5</v>
      </c>
      <c r="R369" s="72"/>
      <c r="S369" s="35"/>
      <c r="T369" s="141" t="s">
        <v>259</v>
      </c>
      <c r="U369" s="143">
        <v>18</v>
      </c>
      <c r="V369" s="72"/>
      <c r="W369" s="35"/>
      <c r="X369" s="141" t="s">
        <v>259</v>
      </c>
      <c r="Y369" s="143" t="s">
        <v>877</v>
      </c>
      <c r="Z369" s="141" t="s">
        <v>278</v>
      </c>
    </row>
    <row r="370" spans="1:26" ht="15.75" thickBot="1">
      <c r="A370" s="13"/>
      <c r="B370" s="140"/>
      <c r="C370" s="35"/>
      <c r="D370" s="142"/>
      <c r="E370" s="144"/>
      <c r="F370" s="142"/>
      <c r="G370" s="35"/>
      <c r="H370" s="142"/>
      <c r="I370" s="144"/>
      <c r="J370" s="142"/>
      <c r="K370" s="35"/>
      <c r="L370" s="142"/>
      <c r="M370" s="144"/>
      <c r="N370" s="85"/>
      <c r="O370" s="35"/>
      <c r="P370" s="142"/>
      <c r="Q370" s="144"/>
      <c r="R370" s="85"/>
      <c r="S370" s="35"/>
      <c r="T370" s="142"/>
      <c r="U370" s="144"/>
      <c r="V370" s="85"/>
      <c r="W370" s="35"/>
      <c r="X370" s="142"/>
      <c r="Y370" s="144"/>
      <c r="Z370" s="142"/>
    </row>
    <row r="371" spans="1:26" ht="15.75" thickTop="1">
      <c r="A371" s="13"/>
      <c r="B371" s="222"/>
      <c r="C371" s="222"/>
      <c r="D371" s="222"/>
      <c r="E371" s="222"/>
      <c r="F371" s="222"/>
      <c r="G371" s="222"/>
      <c r="H371" s="222"/>
      <c r="I371" s="222"/>
      <c r="J371" s="222"/>
      <c r="K371" s="222"/>
      <c r="L371" s="222"/>
      <c r="M371" s="222"/>
      <c r="N371" s="222"/>
      <c r="O371" s="222"/>
      <c r="P371" s="222"/>
      <c r="Q371" s="222"/>
      <c r="R371" s="222"/>
      <c r="S371" s="222"/>
      <c r="T371" s="222"/>
      <c r="U371" s="222"/>
      <c r="V371" s="222"/>
      <c r="W371" s="222"/>
      <c r="X371" s="222"/>
      <c r="Y371" s="222"/>
      <c r="Z371" s="222"/>
    </row>
    <row r="372" spans="1:26">
      <c r="A372" s="13"/>
      <c r="B372" s="222"/>
      <c r="C372" s="222"/>
      <c r="D372" s="222"/>
      <c r="E372" s="222"/>
      <c r="F372" s="222"/>
      <c r="G372" s="222"/>
      <c r="H372" s="222"/>
      <c r="I372" s="222"/>
      <c r="J372" s="222"/>
      <c r="K372" s="222"/>
      <c r="L372" s="222"/>
      <c r="M372" s="222"/>
      <c r="N372" s="222"/>
      <c r="O372" s="222"/>
      <c r="P372" s="222"/>
      <c r="Q372" s="222"/>
      <c r="R372" s="222"/>
      <c r="S372" s="222"/>
      <c r="T372" s="222"/>
      <c r="U372" s="222"/>
      <c r="V372" s="222"/>
      <c r="W372" s="222"/>
      <c r="X372" s="222"/>
      <c r="Y372" s="222"/>
      <c r="Z372" s="222"/>
    </row>
    <row r="373" spans="1:26">
      <c r="A373" s="13"/>
      <c r="B373" s="145" t="s">
        <v>860</v>
      </c>
      <c r="C373" s="145"/>
      <c r="D373" s="145"/>
      <c r="E373" s="145"/>
      <c r="F373" s="145"/>
      <c r="G373" s="145"/>
      <c r="H373" s="145"/>
      <c r="I373" s="145"/>
      <c r="J373" s="145"/>
      <c r="K373" s="145"/>
      <c r="L373" s="145"/>
      <c r="M373" s="145"/>
      <c r="N373" s="145"/>
      <c r="O373" s="145"/>
      <c r="P373" s="145"/>
      <c r="Q373" s="145"/>
      <c r="R373" s="145"/>
      <c r="S373" s="145"/>
      <c r="T373" s="145"/>
      <c r="U373" s="145"/>
      <c r="V373" s="145"/>
      <c r="W373" s="145"/>
      <c r="X373" s="145"/>
      <c r="Y373" s="145"/>
      <c r="Z373" s="145"/>
    </row>
    <row r="374" spans="1:26">
      <c r="A374" s="13"/>
      <c r="B374" s="145" t="s">
        <v>844</v>
      </c>
      <c r="C374" s="145"/>
      <c r="D374" s="145"/>
      <c r="E374" s="145"/>
      <c r="F374" s="145"/>
      <c r="G374" s="145"/>
      <c r="H374" s="145"/>
      <c r="I374" s="145"/>
      <c r="J374" s="145"/>
      <c r="K374" s="145"/>
      <c r="L374" s="145"/>
      <c r="M374" s="145"/>
      <c r="N374" s="145"/>
      <c r="O374" s="145"/>
      <c r="P374" s="145"/>
      <c r="Q374" s="145"/>
      <c r="R374" s="145"/>
      <c r="S374" s="145"/>
      <c r="T374" s="145"/>
      <c r="U374" s="145"/>
      <c r="V374" s="145"/>
      <c r="W374" s="145"/>
      <c r="X374" s="145"/>
      <c r="Y374" s="145"/>
      <c r="Z374" s="145"/>
    </row>
    <row r="375" spans="1:26">
      <c r="A375" s="13"/>
      <c r="B375" s="18"/>
      <c r="C375" s="18"/>
      <c r="D375" s="18"/>
      <c r="E375" s="18"/>
      <c r="F375" s="18"/>
      <c r="G375" s="18"/>
      <c r="H375" s="18"/>
      <c r="I375" s="18"/>
      <c r="J375" s="18"/>
      <c r="K375" s="18"/>
      <c r="L375" s="18"/>
      <c r="M375" s="18"/>
      <c r="N375" s="18"/>
      <c r="O375" s="18"/>
      <c r="P375" s="18"/>
      <c r="Q375" s="18"/>
      <c r="R375" s="18"/>
      <c r="S375" s="18"/>
      <c r="T375" s="18"/>
      <c r="U375" s="18"/>
      <c r="V375" s="18"/>
      <c r="W375" s="18"/>
      <c r="X375" s="18"/>
      <c r="Y375" s="18"/>
      <c r="Z375" s="18"/>
    </row>
    <row r="376" spans="1:26" ht="15.75" thickBot="1">
      <c r="A376" s="13"/>
      <c r="B376" s="56" t="s">
        <v>258</v>
      </c>
      <c r="C376" s="17"/>
      <c r="D376" s="134" t="s">
        <v>793</v>
      </c>
      <c r="E376" s="134"/>
      <c r="F376" s="134"/>
      <c r="G376" s="17"/>
      <c r="H376" s="134" t="s">
        <v>794</v>
      </c>
      <c r="I376" s="134"/>
      <c r="J376" s="134"/>
      <c r="K376" s="17"/>
      <c r="L376" s="134" t="s">
        <v>878</v>
      </c>
      <c r="M376" s="134"/>
      <c r="N376" s="134"/>
      <c r="O376" s="17"/>
      <c r="P376" s="134" t="s">
        <v>796</v>
      </c>
      <c r="Q376" s="134"/>
      <c r="R376" s="134"/>
      <c r="S376" s="17"/>
      <c r="T376" s="134" t="s">
        <v>797</v>
      </c>
      <c r="U376" s="134"/>
      <c r="V376" s="134"/>
      <c r="W376" s="17"/>
      <c r="X376" s="134" t="s">
        <v>798</v>
      </c>
      <c r="Y376" s="134"/>
      <c r="Z376" s="134"/>
    </row>
    <row r="377" spans="1:26">
      <c r="A377" s="13"/>
      <c r="B377" s="250" t="s">
        <v>112</v>
      </c>
      <c r="C377" s="27"/>
      <c r="D377" s="136" t="s">
        <v>259</v>
      </c>
      <c r="E377" s="138" t="s">
        <v>587</v>
      </c>
      <c r="F377" s="136" t="s">
        <v>278</v>
      </c>
      <c r="G377" s="27"/>
      <c r="H377" s="136" t="s">
        <v>259</v>
      </c>
      <c r="I377" s="138" t="s">
        <v>466</v>
      </c>
      <c r="J377" s="136" t="s">
        <v>278</v>
      </c>
      <c r="K377" s="27"/>
      <c r="L377" s="136" t="s">
        <v>259</v>
      </c>
      <c r="M377" s="138">
        <v>23.8</v>
      </c>
      <c r="N377" s="32"/>
      <c r="O377" s="27"/>
      <c r="P377" s="136" t="s">
        <v>259</v>
      </c>
      <c r="Q377" s="138">
        <v>2.6</v>
      </c>
      <c r="R377" s="32"/>
      <c r="S377" s="27"/>
      <c r="T377" s="136" t="s">
        <v>259</v>
      </c>
      <c r="U377" s="138" t="s">
        <v>847</v>
      </c>
      <c r="V377" s="136" t="s">
        <v>278</v>
      </c>
      <c r="W377" s="27"/>
      <c r="X377" s="136" t="s">
        <v>259</v>
      </c>
      <c r="Y377" s="138" t="s">
        <v>717</v>
      </c>
      <c r="Z377" s="136" t="s">
        <v>278</v>
      </c>
    </row>
    <row r="378" spans="1:26">
      <c r="A378" s="13"/>
      <c r="B378" s="250"/>
      <c r="C378" s="27"/>
      <c r="D378" s="137"/>
      <c r="E378" s="139"/>
      <c r="F378" s="137"/>
      <c r="G378" s="27"/>
      <c r="H378" s="137"/>
      <c r="I378" s="139"/>
      <c r="J378" s="137"/>
      <c r="K378" s="27"/>
      <c r="L378" s="137"/>
      <c r="M378" s="139"/>
      <c r="N378" s="33"/>
      <c r="O378" s="27"/>
      <c r="P378" s="137"/>
      <c r="Q378" s="139"/>
      <c r="R378" s="33"/>
      <c r="S378" s="27"/>
      <c r="T378" s="137"/>
      <c r="U378" s="139"/>
      <c r="V378" s="137"/>
      <c r="W378" s="27"/>
      <c r="X378" s="137"/>
      <c r="Y378" s="139"/>
      <c r="Z378" s="137"/>
    </row>
    <row r="379" spans="1:26">
      <c r="A379" s="13"/>
      <c r="B379" s="17"/>
      <c r="C379" s="17"/>
      <c r="D379" s="35"/>
      <c r="E379" s="35"/>
      <c r="F379" s="35"/>
      <c r="G379" s="17"/>
      <c r="H379" s="35"/>
      <c r="I379" s="35"/>
      <c r="J379" s="35"/>
      <c r="K379" s="17"/>
      <c r="L379" s="35"/>
      <c r="M379" s="35"/>
      <c r="N379" s="35"/>
      <c r="O379" s="17"/>
      <c r="P379" s="35"/>
      <c r="Q379" s="35"/>
      <c r="R379" s="35"/>
      <c r="S379" s="17"/>
      <c r="T379" s="35"/>
      <c r="U379" s="35"/>
      <c r="V379" s="35"/>
      <c r="W379" s="17"/>
      <c r="X379" s="35"/>
      <c r="Y379" s="35"/>
      <c r="Z379" s="35"/>
    </row>
    <row r="380" spans="1:26">
      <c r="A380" s="13"/>
      <c r="B380" s="59" t="s">
        <v>861</v>
      </c>
      <c r="C380" s="21"/>
      <c r="D380" s="27"/>
      <c r="E380" s="27"/>
      <c r="F380" s="27"/>
      <c r="G380" s="21"/>
      <c r="H380" s="27"/>
      <c r="I380" s="27"/>
      <c r="J380" s="27"/>
      <c r="K380" s="21"/>
      <c r="L380" s="27"/>
      <c r="M380" s="27"/>
      <c r="N380" s="27"/>
      <c r="O380" s="21"/>
      <c r="P380" s="27"/>
      <c r="Q380" s="27"/>
      <c r="R380" s="27"/>
      <c r="S380" s="21"/>
      <c r="T380" s="27"/>
      <c r="U380" s="27"/>
      <c r="V380" s="27"/>
      <c r="W380" s="21"/>
      <c r="X380" s="27"/>
      <c r="Y380" s="27"/>
      <c r="Z380" s="27"/>
    </row>
    <row r="381" spans="1:26">
      <c r="A381" s="13"/>
      <c r="B381" s="240" t="s">
        <v>879</v>
      </c>
      <c r="C381" s="35"/>
      <c r="D381" s="75">
        <v>8.8000000000000007</v>
      </c>
      <c r="E381" s="75"/>
      <c r="F381" s="35"/>
      <c r="G381" s="35"/>
      <c r="H381" s="75">
        <v>8.8000000000000007</v>
      </c>
      <c r="I381" s="75"/>
      <c r="J381" s="35"/>
      <c r="K381" s="285"/>
      <c r="L381" s="75">
        <v>6.4</v>
      </c>
      <c r="M381" s="75"/>
      <c r="N381" s="35"/>
      <c r="O381" s="35"/>
      <c r="P381" s="75">
        <v>2.2999999999999998</v>
      </c>
      <c r="Q381" s="75"/>
      <c r="R381" s="35"/>
      <c r="S381" s="35"/>
      <c r="T381" s="75" t="s">
        <v>880</v>
      </c>
      <c r="U381" s="75"/>
      <c r="V381" s="74" t="s">
        <v>278</v>
      </c>
      <c r="W381" s="35"/>
      <c r="X381" s="75">
        <v>8.8000000000000007</v>
      </c>
      <c r="Y381" s="75"/>
      <c r="Z381" s="35"/>
    </row>
    <row r="382" spans="1:26">
      <c r="A382" s="13"/>
      <c r="B382" s="240"/>
      <c r="C382" s="35"/>
      <c r="D382" s="75"/>
      <c r="E382" s="75"/>
      <c r="F382" s="35"/>
      <c r="G382" s="35"/>
      <c r="H382" s="75"/>
      <c r="I382" s="75"/>
      <c r="J382" s="35"/>
      <c r="K382" s="285"/>
      <c r="L382" s="75"/>
      <c r="M382" s="75"/>
      <c r="N382" s="35"/>
      <c r="O382" s="35"/>
      <c r="P382" s="75"/>
      <c r="Q382" s="75"/>
      <c r="R382" s="35"/>
      <c r="S382" s="35"/>
      <c r="T382" s="75"/>
      <c r="U382" s="75"/>
      <c r="V382" s="74"/>
      <c r="W382" s="35"/>
      <c r="X382" s="75"/>
      <c r="Y382" s="75"/>
      <c r="Z382" s="35"/>
    </row>
    <row r="383" spans="1:26">
      <c r="A383" s="13"/>
      <c r="B383" s="241" t="s">
        <v>881</v>
      </c>
      <c r="C383" s="27"/>
      <c r="D383" s="78" t="s">
        <v>882</v>
      </c>
      <c r="E383" s="78"/>
      <c r="F383" s="80" t="s">
        <v>278</v>
      </c>
      <c r="G383" s="27"/>
      <c r="H383" s="78" t="s">
        <v>882</v>
      </c>
      <c r="I383" s="78"/>
      <c r="J383" s="80" t="s">
        <v>278</v>
      </c>
      <c r="K383" s="27"/>
      <c r="L383" s="78">
        <v>0.1</v>
      </c>
      <c r="M383" s="78"/>
      <c r="N383" s="27"/>
      <c r="O383" s="27"/>
      <c r="P383" s="78" t="s">
        <v>261</v>
      </c>
      <c r="Q383" s="78"/>
      <c r="R383" s="27"/>
      <c r="S383" s="27"/>
      <c r="T383" s="78">
        <v>3.5</v>
      </c>
      <c r="U383" s="78"/>
      <c r="V383" s="27"/>
      <c r="W383" s="27"/>
      <c r="X383" s="78" t="s">
        <v>882</v>
      </c>
      <c r="Y383" s="78"/>
      <c r="Z383" s="80" t="s">
        <v>278</v>
      </c>
    </row>
    <row r="384" spans="1:26" ht="15.75" thickBot="1">
      <c r="A384" s="13"/>
      <c r="B384" s="241"/>
      <c r="C384" s="27"/>
      <c r="D384" s="81"/>
      <c r="E384" s="81"/>
      <c r="F384" s="245"/>
      <c r="G384" s="27"/>
      <c r="H384" s="81"/>
      <c r="I384" s="81"/>
      <c r="J384" s="245"/>
      <c r="K384" s="27"/>
      <c r="L384" s="81"/>
      <c r="M384" s="81"/>
      <c r="N384" s="82"/>
      <c r="O384" s="27"/>
      <c r="P384" s="81"/>
      <c r="Q384" s="81"/>
      <c r="R384" s="82"/>
      <c r="S384" s="27"/>
      <c r="T384" s="81"/>
      <c r="U384" s="81"/>
      <c r="V384" s="82"/>
      <c r="W384" s="27"/>
      <c r="X384" s="81"/>
      <c r="Y384" s="81"/>
      <c r="Z384" s="245"/>
    </row>
    <row r="385" spans="1:26">
      <c r="A385" s="13"/>
      <c r="B385" s="74" t="s">
        <v>883</v>
      </c>
      <c r="C385" s="35"/>
      <c r="D385" s="68" t="s">
        <v>259</v>
      </c>
      <c r="E385" s="70">
        <v>5.2</v>
      </c>
      <c r="F385" s="72"/>
      <c r="G385" s="35"/>
      <c r="H385" s="68" t="s">
        <v>259</v>
      </c>
      <c r="I385" s="70">
        <v>5.2</v>
      </c>
      <c r="J385" s="72"/>
      <c r="K385" s="35"/>
      <c r="L385" s="68" t="s">
        <v>259</v>
      </c>
      <c r="M385" s="70">
        <v>6.5</v>
      </c>
      <c r="N385" s="72"/>
      <c r="O385" s="35"/>
      <c r="P385" s="68" t="s">
        <v>259</v>
      </c>
      <c r="Q385" s="70">
        <v>2.2999999999999998</v>
      </c>
      <c r="R385" s="72"/>
      <c r="S385" s="35"/>
      <c r="T385" s="68" t="s">
        <v>259</v>
      </c>
      <c r="U385" s="70" t="s">
        <v>884</v>
      </c>
      <c r="V385" s="68" t="s">
        <v>278</v>
      </c>
      <c r="W385" s="35"/>
      <c r="X385" s="68" t="s">
        <v>259</v>
      </c>
      <c r="Y385" s="70">
        <v>5.2</v>
      </c>
      <c r="Z385" s="72"/>
    </row>
    <row r="386" spans="1:26">
      <c r="A386" s="13"/>
      <c r="B386" s="74"/>
      <c r="C386" s="35"/>
      <c r="D386" s="74"/>
      <c r="E386" s="75"/>
      <c r="F386" s="35"/>
      <c r="G386" s="35"/>
      <c r="H386" s="74"/>
      <c r="I386" s="75"/>
      <c r="J386" s="35"/>
      <c r="K386" s="35"/>
      <c r="L386" s="74"/>
      <c r="M386" s="75"/>
      <c r="N386" s="35"/>
      <c r="O386" s="35"/>
      <c r="P386" s="74"/>
      <c r="Q386" s="75"/>
      <c r="R386" s="35"/>
      <c r="S386" s="35"/>
      <c r="T386" s="74"/>
      <c r="U386" s="75"/>
      <c r="V386" s="74"/>
      <c r="W386" s="35"/>
      <c r="X386" s="74"/>
      <c r="Y386" s="75"/>
      <c r="Z386" s="35"/>
    </row>
    <row r="387" spans="1:26">
      <c r="A387" s="13"/>
      <c r="B387" s="21"/>
      <c r="C387" s="21"/>
      <c r="D387" s="27"/>
      <c r="E387" s="27"/>
      <c r="F387" s="27"/>
      <c r="G387" s="21"/>
      <c r="H387" s="27"/>
      <c r="I387" s="27"/>
      <c r="J387" s="27"/>
      <c r="K387" s="21"/>
      <c r="L387" s="27"/>
      <c r="M387" s="27"/>
      <c r="N387" s="27"/>
      <c r="O387" s="21"/>
      <c r="P387" s="27"/>
      <c r="Q387" s="27"/>
      <c r="R387" s="27"/>
      <c r="S387" s="21"/>
      <c r="T387" s="27"/>
      <c r="U387" s="27"/>
      <c r="V387" s="27"/>
      <c r="W387" s="21"/>
      <c r="X387" s="27"/>
      <c r="Y387" s="27"/>
      <c r="Z387" s="27"/>
    </row>
    <row r="388" spans="1:26">
      <c r="A388" s="13"/>
      <c r="B388" s="74" t="s">
        <v>119</v>
      </c>
      <c r="C388" s="35"/>
      <c r="D388" s="74" t="s">
        <v>259</v>
      </c>
      <c r="E388" s="75">
        <v>2.5</v>
      </c>
      <c r="F388" s="35"/>
      <c r="G388" s="35"/>
      <c r="H388" s="74" t="s">
        <v>259</v>
      </c>
      <c r="I388" s="75">
        <v>4.4000000000000004</v>
      </c>
      <c r="J388" s="35"/>
      <c r="K388" s="35"/>
      <c r="L388" s="74" t="s">
        <v>259</v>
      </c>
      <c r="M388" s="75">
        <v>30.3</v>
      </c>
      <c r="N388" s="35"/>
      <c r="O388" s="35"/>
      <c r="P388" s="74" t="s">
        <v>259</v>
      </c>
      <c r="Q388" s="75">
        <v>4.9000000000000004</v>
      </c>
      <c r="R388" s="35"/>
      <c r="S388" s="35"/>
      <c r="T388" s="74" t="s">
        <v>259</v>
      </c>
      <c r="U388" s="75" t="s">
        <v>885</v>
      </c>
      <c r="V388" s="74" t="s">
        <v>278</v>
      </c>
      <c r="W388" s="35"/>
      <c r="X388" s="74" t="s">
        <v>259</v>
      </c>
      <c r="Y388" s="75">
        <v>2.4</v>
      </c>
      <c r="Z388" s="35"/>
    </row>
    <row r="389" spans="1:26">
      <c r="A389" s="13"/>
      <c r="B389" s="74"/>
      <c r="C389" s="35"/>
      <c r="D389" s="74"/>
      <c r="E389" s="75"/>
      <c r="F389" s="35"/>
      <c r="G389" s="35"/>
      <c r="H389" s="74"/>
      <c r="I389" s="75"/>
      <c r="J389" s="35"/>
      <c r="K389" s="35"/>
      <c r="L389" s="74"/>
      <c r="M389" s="75"/>
      <c r="N389" s="35"/>
      <c r="O389" s="35"/>
      <c r="P389" s="74"/>
      <c r="Q389" s="75"/>
      <c r="R389" s="35"/>
      <c r="S389" s="35"/>
      <c r="T389" s="74"/>
      <c r="U389" s="75"/>
      <c r="V389" s="74"/>
      <c r="W389" s="35"/>
      <c r="X389" s="74"/>
      <c r="Y389" s="75"/>
      <c r="Z389" s="35"/>
    </row>
    <row r="390" spans="1:26">
      <c r="A390" s="13"/>
      <c r="B390" s="80" t="s">
        <v>886</v>
      </c>
      <c r="C390" s="27"/>
      <c r="D390" s="78" t="s">
        <v>261</v>
      </c>
      <c r="E390" s="78"/>
      <c r="F390" s="27"/>
      <c r="G390" s="27"/>
      <c r="H390" s="78" t="s">
        <v>261</v>
      </c>
      <c r="I390" s="78"/>
      <c r="J390" s="27"/>
      <c r="K390" s="27"/>
      <c r="L390" s="78" t="s">
        <v>830</v>
      </c>
      <c r="M390" s="78"/>
      <c r="N390" s="80" t="s">
        <v>278</v>
      </c>
      <c r="O390" s="27"/>
      <c r="P390" s="78">
        <v>0.8</v>
      </c>
      <c r="Q390" s="78"/>
      <c r="R390" s="27"/>
      <c r="S390" s="27"/>
      <c r="T390" s="78" t="s">
        <v>261</v>
      </c>
      <c r="U390" s="78"/>
      <c r="V390" s="27"/>
      <c r="W390" s="27"/>
      <c r="X390" s="78">
        <v>0.7</v>
      </c>
      <c r="Y390" s="78"/>
      <c r="Z390" s="27"/>
    </row>
    <row r="391" spans="1:26" ht="15.75" thickBot="1">
      <c r="A391" s="13"/>
      <c r="B391" s="80"/>
      <c r="C391" s="27"/>
      <c r="D391" s="81"/>
      <c r="E391" s="81"/>
      <c r="F391" s="82"/>
      <c r="G391" s="27"/>
      <c r="H391" s="81"/>
      <c r="I391" s="81"/>
      <c r="J391" s="82"/>
      <c r="K391" s="27"/>
      <c r="L391" s="81"/>
      <c r="M391" s="81"/>
      <c r="N391" s="245"/>
      <c r="O391" s="27"/>
      <c r="P391" s="81"/>
      <c r="Q391" s="81"/>
      <c r="R391" s="82"/>
      <c r="S391" s="27"/>
      <c r="T391" s="81"/>
      <c r="U391" s="81"/>
      <c r="V391" s="82"/>
      <c r="W391" s="27"/>
      <c r="X391" s="81"/>
      <c r="Y391" s="81"/>
      <c r="Z391" s="82"/>
    </row>
    <row r="392" spans="1:26">
      <c r="A392" s="13"/>
      <c r="B392" s="140" t="s">
        <v>887</v>
      </c>
      <c r="C392" s="35"/>
      <c r="D392" s="141" t="s">
        <v>259</v>
      </c>
      <c r="E392" s="143">
        <v>2.5</v>
      </c>
      <c r="F392" s="72"/>
      <c r="G392" s="35"/>
      <c r="H392" s="141" t="s">
        <v>259</v>
      </c>
      <c r="I392" s="143">
        <v>4.4000000000000004</v>
      </c>
      <c r="J392" s="72"/>
      <c r="K392" s="35"/>
      <c r="L392" s="141" t="s">
        <v>259</v>
      </c>
      <c r="M392" s="143">
        <v>30.2</v>
      </c>
      <c r="N392" s="72"/>
      <c r="O392" s="35"/>
      <c r="P392" s="141" t="s">
        <v>259</v>
      </c>
      <c r="Q392" s="143">
        <v>5.7</v>
      </c>
      <c r="R392" s="72"/>
      <c r="S392" s="35"/>
      <c r="T392" s="141" t="s">
        <v>259</v>
      </c>
      <c r="U392" s="143" t="s">
        <v>885</v>
      </c>
      <c r="V392" s="141" t="s">
        <v>278</v>
      </c>
      <c r="W392" s="35"/>
      <c r="X392" s="141" t="s">
        <v>259</v>
      </c>
      <c r="Y392" s="143">
        <v>3.1</v>
      </c>
      <c r="Z392" s="72"/>
    </row>
    <row r="393" spans="1:26" ht="15.75" thickBot="1">
      <c r="A393" s="13"/>
      <c r="B393" s="140"/>
      <c r="C393" s="35"/>
      <c r="D393" s="142"/>
      <c r="E393" s="144"/>
      <c r="F393" s="85"/>
      <c r="G393" s="35"/>
      <c r="H393" s="142"/>
      <c r="I393" s="144"/>
      <c r="J393" s="85"/>
      <c r="K393" s="35"/>
      <c r="L393" s="142"/>
      <c r="M393" s="144"/>
      <c r="N393" s="85"/>
      <c r="O393" s="35"/>
      <c r="P393" s="142"/>
      <c r="Q393" s="144"/>
      <c r="R393" s="85"/>
      <c r="S393" s="35"/>
      <c r="T393" s="142"/>
      <c r="U393" s="144"/>
      <c r="V393" s="142"/>
      <c r="W393" s="35"/>
      <c r="X393" s="142"/>
      <c r="Y393" s="144"/>
      <c r="Z393" s="85"/>
    </row>
    <row r="394" spans="1:26" ht="15.75" thickTop="1">
      <c r="A394" s="13"/>
      <c r="B394" s="145" t="s">
        <v>860</v>
      </c>
      <c r="C394" s="145"/>
      <c r="D394" s="145"/>
      <c r="E394" s="145"/>
      <c r="F394" s="145"/>
      <c r="G394" s="145"/>
      <c r="H394" s="145"/>
      <c r="I394" s="145"/>
      <c r="J394" s="145"/>
      <c r="K394" s="145"/>
      <c r="L394" s="145"/>
      <c r="M394" s="145"/>
      <c r="N394" s="145"/>
      <c r="O394" s="145"/>
      <c r="P394" s="145"/>
      <c r="Q394" s="145"/>
      <c r="R394" s="145"/>
      <c r="S394" s="145"/>
      <c r="T394" s="145"/>
      <c r="U394" s="145"/>
      <c r="V394" s="145"/>
      <c r="W394" s="145"/>
      <c r="X394" s="145"/>
      <c r="Y394" s="145"/>
      <c r="Z394" s="145"/>
    </row>
    <row r="395" spans="1:26">
      <c r="A395" s="13"/>
      <c r="B395" s="145" t="s">
        <v>840</v>
      </c>
      <c r="C395" s="145"/>
      <c r="D395" s="145"/>
      <c r="E395" s="145"/>
      <c r="F395" s="145"/>
      <c r="G395" s="145"/>
      <c r="H395" s="145"/>
      <c r="I395" s="145"/>
      <c r="J395" s="145"/>
      <c r="K395" s="145"/>
      <c r="L395" s="145"/>
      <c r="M395" s="145"/>
      <c r="N395" s="145"/>
      <c r="O395" s="145"/>
      <c r="P395" s="145"/>
      <c r="Q395" s="145"/>
      <c r="R395" s="145"/>
      <c r="S395" s="145"/>
      <c r="T395" s="145"/>
      <c r="U395" s="145"/>
      <c r="V395" s="145"/>
      <c r="W395" s="145"/>
      <c r="X395" s="145"/>
      <c r="Y395" s="145"/>
      <c r="Z395" s="145"/>
    </row>
    <row r="396" spans="1:26">
      <c r="A396" s="13"/>
      <c r="B396" s="18"/>
      <c r="C396" s="18"/>
      <c r="D396" s="18"/>
      <c r="E396" s="18"/>
      <c r="F396" s="18"/>
      <c r="G396" s="18"/>
      <c r="H396" s="18"/>
      <c r="I396" s="18"/>
      <c r="J396" s="18"/>
      <c r="K396" s="18"/>
      <c r="L396" s="18"/>
      <c r="M396" s="18"/>
      <c r="N396" s="18"/>
      <c r="O396" s="18"/>
      <c r="P396" s="18"/>
      <c r="Q396" s="18"/>
      <c r="R396" s="18"/>
      <c r="S396" s="18"/>
      <c r="T396" s="18"/>
      <c r="U396" s="18"/>
      <c r="V396" s="18"/>
      <c r="W396" s="18"/>
      <c r="X396" s="18"/>
      <c r="Y396" s="18"/>
      <c r="Z396" s="18"/>
    </row>
    <row r="397" spans="1:26" ht="15.75" thickBot="1">
      <c r="A397" s="13"/>
      <c r="B397" s="56" t="s">
        <v>258</v>
      </c>
      <c r="C397" s="17"/>
      <c r="D397" s="134" t="s">
        <v>793</v>
      </c>
      <c r="E397" s="134"/>
      <c r="F397" s="134"/>
      <c r="G397" s="17"/>
      <c r="H397" s="134" t="s">
        <v>794</v>
      </c>
      <c r="I397" s="134"/>
      <c r="J397" s="134"/>
      <c r="K397" s="17"/>
      <c r="L397" s="134" t="s">
        <v>822</v>
      </c>
      <c r="M397" s="134"/>
      <c r="N397" s="134"/>
      <c r="O397" s="17"/>
      <c r="P397" s="134" t="s">
        <v>796</v>
      </c>
      <c r="Q397" s="134"/>
      <c r="R397" s="134"/>
      <c r="S397" s="17"/>
      <c r="T397" s="134" t="s">
        <v>797</v>
      </c>
      <c r="U397" s="134"/>
      <c r="V397" s="134"/>
      <c r="W397" s="17"/>
      <c r="X397" s="134" t="s">
        <v>798</v>
      </c>
      <c r="Y397" s="134"/>
      <c r="Z397" s="134"/>
    </row>
    <row r="398" spans="1:26">
      <c r="A398" s="13"/>
      <c r="B398" s="250" t="s">
        <v>93</v>
      </c>
      <c r="C398" s="27"/>
      <c r="D398" s="136" t="s">
        <v>259</v>
      </c>
      <c r="E398" s="138">
        <v>110.6</v>
      </c>
      <c r="F398" s="32"/>
      <c r="G398" s="27"/>
      <c r="H398" s="136" t="s">
        <v>259</v>
      </c>
      <c r="I398" s="138">
        <v>119.3</v>
      </c>
      <c r="J398" s="32"/>
      <c r="K398" s="27"/>
      <c r="L398" s="136" t="s">
        <v>259</v>
      </c>
      <c r="M398" s="138">
        <v>245</v>
      </c>
      <c r="N398" s="32"/>
      <c r="O398" s="27"/>
      <c r="P398" s="136" t="s">
        <v>259</v>
      </c>
      <c r="Q398" s="138">
        <v>183.3</v>
      </c>
      <c r="R398" s="32"/>
      <c r="S398" s="27"/>
      <c r="T398" s="136" t="s">
        <v>259</v>
      </c>
      <c r="U398" s="138" t="s">
        <v>842</v>
      </c>
      <c r="V398" s="136" t="s">
        <v>278</v>
      </c>
      <c r="W398" s="27"/>
      <c r="X398" s="136" t="s">
        <v>259</v>
      </c>
      <c r="Y398" s="138">
        <v>110.6</v>
      </c>
      <c r="Z398" s="32"/>
    </row>
    <row r="399" spans="1:26">
      <c r="A399" s="13"/>
      <c r="B399" s="250"/>
      <c r="C399" s="27"/>
      <c r="D399" s="137"/>
      <c r="E399" s="139"/>
      <c r="F399" s="33"/>
      <c r="G399" s="27"/>
      <c r="H399" s="137"/>
      <c r="I399" s="139"/>
      <c r="J399" s="33"/>
      <c r="K399" s="27"/>
      <c r="L399" s="137"/>
      <c r="M399" s="139"/>
      <c r="N399" s="33"/>
      <c r="O399" s="27"/>
      <c r="P399" s="137"/>
      <c r="Q399" s="139"/>
      <c r="R399" s="33"/>
      <c r="S399" s="27"/>
      <c r="T399" s="137"/>
      <c r="U399" s="139"/>
      <c r="V399" s="137"/>
      <c r="W399" s="27"/>
      <c r="X399" s="80"/>
      <c r="Y399" s="78"/>
      <c r="Z399" s="27"/>
    </row>
    <row r="400" spans="1:26">
      <c r="A400" s="13"/>
      <c r="B400" s="17"/>
      <c r="C400" s="17"/>
      <c r="D400" s="35"/>
      <c r="E400" s="35"/>
      <c r="F400" s="35"/>
      <c r="G400" s="17"/>
      <c r="H400" s="35"/>
      <c r="I400" s="35"/>
      <c r="J400" s="35"/>
      <c r="K400" s="17"/>
      <c r="L400" s="35"/>
      <c r="M400" s="35"/>
      <c r="N400" s="35"/>
      <c r="O400" s="17"/>
      <c r="P400" s="35"/>
      <c r="Q400" s="35"/>
      <c r="R400" s="35"/>
      <c r="S400" s="17"/>
      <c r="T400" s="35"/>
      <c r="U400" s="35"/>
      <c r="V400" s="35"/>
      <c r="W400" s="17"/>
      <c r="X400" s="35"/>
      <c r="Y400" s="35"/>
      <c r="Z400" s="35"/>
    </row>
    <row r="401" spans="1:26">
      <c r="A401" s="13"/>
      <c r="B401" s="59" t="s">
        <v>861</v>
      </c>
      <c r="C401" s="21"/>
      <c r="D401" s="27"/>
      <c r="E401" s="27"/>
      <c r="F401" s="27"/>
      <c r="G401" s="21"/>
      <c r="H401" s="27"/>
      <c r="I401" s="27"/>
      <c r="J401" s="27"/>
      <c r="K401" s="21"/>
      <c r="L401" s="27"/>
      <c r="M401" s="27"/>
      <c r="N401" s="27"/>
      <c r="O401" s="21"/>
      <c r="P401" s="27"/>
      <c r="Q401" s="27"/>
      <c r="R401" s="27"/>
      <c r="S401" s="21"/>
      <c r="T401" s="27"/>
      <c r="U401" s="27"/>
      <c r="V401" s="27"/>
      <c r="W401" s="21"/>
      <c r="X401" s="27"/>
      <c r="Y401" s="27"/>
      <c r="Z401" s="27"/>
    </row>
    <row r="402" spans="1:26">
      <c r="A402" s="13"/>
      <c r="B402" s="240" t="s">
        <v>114</v>
      </c>
      <c r="C402" s="35"/>
      <c r="D402" s="75" t="s">
        <v>888</v>
      </c>
      <c r="E402" s="75"/>
      <c r="F402" s="74" t="s">
        <v>278</v>
      </c>
      <c r="G402" s="35"/>
      <c r="H402" s="75" t="s">
        <v>888</v>
      </c>
      <c r="I402" s="75"/>
      <c r="J402" s="74" t="s">
        <v>278</v>
      </c>
      <c r="K402" s="35"/>
      <c r="L402" s="75">
        <v>2.5</v>
      </c>
      <c r="M402" s="75"/>
      <c r="N402" s="35"/>
      <c r="O402" s="35"/>
      <c r="P402" s="75" t="s">
        <v>736</v>
      </c>
      <c r="Q402" s="75"/>
      <c r="R402" s="74" t="s">
        <v>278</v>
      </c>
      <c r="S402" s="35"/>
      <c r="T402" s="75">
        <v>81.099999999999994</v>
      </c>
      <c r="U402" s="75"/>
      <c r="V402" s="35"/>
      <c r="W402" s="35"/>
      <c r="X402" s="75" t="s">
        <v>888</v>
      </c>
      <c r="Y402" s="75"/>
      <c r="Z402" s="74" t="s">
        <v>278</v>
      </c>
    </row>
    <row r="403" spans="1:26">
      <c r="A403" s="13"/>
      <c r="B403" s="240"/>
      <c r="C403" s="35"/>
      <c r="D403" s="75"/>
      <c r="E403" s="75"/>
      <c r="F403" s="74"/>
      <c r="G403" s="35"/>
      <c r="H403" s="75"/>
      <c r="I403" s="75"/>
      <c r="J403" s="74"/>
      <c r="K403" s="35"/>
      <c r="L403" s="75"/>
      <c r="M403" s="75"/>
      <c r="N403" s="35"/>
      <c r="O403" s="35"/>
      <c r="P403" s="75"/>
      <c r="Q403" s="75"/>
      <c r="R403" s="74"/>
      <c r="S403" s="35"/>
      <c r="T403" s="75"/>
      <c r="U403" s="75"/>
      <c r="V403" s="35"/>
      <c r="W403" s="35"/>
      <c r="X403" s="75"/>
      <c r="Y403" s="75"/>
      <c r="Z403" s="74"/>
    </row>
    <row r="404" spans="1:26">
      <c r="A404" s="13"/>
      <c r="B404" s="241" t="s">
        <v>115</v>
      </c>
      <c r="C404" s="27"/>
      <c r="D404" s="78" t="s">
        <v>638</v>
      </c>
      <c r="E404" s="78"/>
      <c r="F404" s="80" t="s">
        <v>278</v>
      </c>
      <c r="G404" s="27"/>
      <c r="H404" s="78" t="s">
        <v>638</v>
      </c>
      <c r="I404" s="78"/>
      <c r="J404" s="80" t="s">
        <v>278</v>
      </c>
      <c r="K404" s="27"/>
      <c r="L404" s="78">
        <v>1.2</v>
      </c>
      <c r="M404" s="78"/>
      <c r="N404" s="27"/>
      <c r="O404" s="27"/>
      <c r="P404" s="78" t="s">
        <v>889</v>
      </c>
      <c r="Q404" s="78"/>
      <c r="R404" s="80" t="s">
        <v>278</v>
      </c>
      <c r="S404" s="27"/>
      <c r="T404" s="78">
        <v>14.2</v>
      </c>
      <c r="U404" s="78"/>
      <c r="V404" s="27"/>
      <c r="W404" s="27"/>
      <c r="X404" s="78" t="s">
        <v>638</v>
      </c>
      <c r="Y404" s="78"/>
      <c r="Z404" s="80" t="s">
        <v>278</v>
      </c>
    </row>
    <row r="405" spans="1:26">
      <c r="A405" s="13"/>
      <c r="B405" s="241"/>
      <c r="C405" s="27"/>
      <c r="D405" s="78"/>
      <c r="E405" s="78"/>
      <c r="F405" s="80"/>
      <c r="G405" s="27"/>
      <c r="H405" s="78"/>
      <c r="I405" s="78"/>
      <c r="J405" s="80"/>
      <c r="K405" s="27"/>
      <c r="L405" s="78"/>
      <c r="M405" s="78"/>
      <c r="N405" s="27"/>
      <c r="O405" s="27"/>
      <c r="P405" s="78"/>
      <c r="Q405" s="78"/>
      <c r="R405" s="80"/>
      <c r="S405" s="27"/>
      <c r="T405" s="78"/>
      <c r="U405" s="78"/>
      <c r="V405" s="27"/>
      <c r="W405" s="27"/>
      <c r="X405" s="78"/>
      <c r="Y405" s="78"/>
      <c r="Z405" s="80"/>
    </row>
    <row r="406" spans="1:26">
      <c r="A406" s="13"/>
      <c r="B406" s="240" t="s">
        <v>866</v>
      </c>
      <c r="C406" s="35"/>
      <c r="D406" s="75" t="s">
        <v>362</v>
      </c>
      <c r="E406" s="75"/>
      <c r="F406" s="74" t="s">
        <v>278</v>
      </c>
      <c r="G406" s="35"/>
      <c r="H406" s="75" t="s">
        <v>362</v>
      </c>
      <c r="I406" s="75"/>
      <c r="J406" s="74" t="s">
        <v>278</v>
      </c>
      <c r="K406" s="35"/>
      <c r="L406" s="75" t="s">
        <v>261</v>
      </c>
      <c r="M406" s="75"/>
      <c r="N406" s="35"/>
      <c r="O406" s="35"/>
      <c r="P406" s="75" t="s">
        <v>261</v>
      </c>
      <c r="Q406" s="75"/>
      <c r="R406" s="35"/>
      <c r="S406" s="35"/>
      <c r="T406" s="75">
        <v>1.1000000000000001</v>
      </c>
      <c r="U406" s="75"/>
      <c r="V406" s="35"/>
      <c r="W406" s="35"/>
      <c r="X406" s="75" t="s">
        <v>362</v>
      </c>
      <c r="Y406" s="75"/>
      <c r="Z406" s="74" t="s">
        <v>278</v>
      </c>
    </row>
    <row r="407" spans="1:26">
      <c r="A407" s="13"/>
      <c r="B407" s="240"/>
      <c r="C407" s="35"/>
      <c r="D407" s="75"/>
      <c r="E407" s="75"/>
      <c r="F407" s="74"/>
      <c r="G407" s="35"/>
      <c r="H407" s="75"/>
      <c r="I407" s="75"/>
      <c r="J407" s="74"/>
      <c r="K407" s="35"/>
      <c r="L407" s="75"/>
      <c r="M407" s="75"/>
      <c r="N407" s="35"/>
      <c r="O407" s="35"/>
      <c r="P407" s="75"/>
      <c r="Q407" s="75"/>
      <c r="R407" s="35"/>
      <c r="S407" s="35"/>
      <c r="T407" s="75"/>
      <c r="U407" s="75"/>
      <c r="V407" s="35"/>
      <c r="W407" s="35"/>
      <c r="X407" s="75"/>
      <c r="Y407" s="75"/>
      <c r="Z407" s="74"/>
    </row>
    <row r="408" spans="1:26">
      <c r="A408" s="13"/>
      <c r="B408" s="241" t="s">
        <v>867</v>
      </c>
      <c r="C408" s="27"/>
      <c r="D408" s="78">
        <v>16.5</v>
      </c>
      <c r="E408" s="78"/>
      <c r="F408" s="27"/>
      <c r="G408" s="27"/>
      <c r="H408" s="78">
        <v>16.5</v>
      </c>
      <c r="I408" s="78"/>
      <c r="J408" s="27"/>
      <c r="K408" s="27"/>
      <c r="L408" s="78">
        <v>5.3</v>
      </c>
      <c r="M408" s="78"/>
      <c r="N408" s="27"/>
      <c r="O408" s="27"/>
      <c r="P408" s="78">
        <v>10.1</v>
      </c>
      <c r="Q408" s="78"/>
      <c r="R408" s="27"/>
      <c r="S408" s="27"/>
      <c r="T408" s="78" t="s">
        <v>890</v>
      </c>
      <c r="U408" s="78"/>
      <c r="V408" s="80" t="s">
        <v>278</v>
      </c>
      <c r="W408" s="27"/>
      <c r="X408" s="78">
        <v>16.5</v>
      </c>
      <c r="Y408" s="78"/>
      <c r="Z408" s="27"/>
    </row>
    <row r="409" spans="1:26" ht="15.75" thickBot="1">
      <c r="A409" s="13"/>
      <c r="B409" s="241"/>
      <c r="C409" s="27"/>
      <c r="D409" s="81"/>
      <c r="E409" s="81"/>
      <c r="F409" s="82"/>
      <c r="G409" s="27"/>
      <c r="H409" s="81"/>
      <c r="I409" s="81"/>
      <c r="J409" s="82"/>
      <c r="K409" s="27"/>
      <c r="L409" s="81"/>
      <c r="M409" s="81"/>
      <c r="N409" s="82"/>
      <c r="O409" s="27"/>
      <c r="P409" s="81"/>
      <c r="Q409" s="81"/>
      <c r="R409" s="82"/>
      <c r="S409" s="27"/>
      <c r="T409" s="81"/>
      <c r="U409" s="81"/>
      <c r="V409" s="245"/>
      <c r="W409" s="27"/>
      <c r="X409" s="81"/>
      <c r="Y409" s="81"/>
      <c r="Z409" s="82"/>
    </row>
    <row r="410" spans="1:26">
      <c r="A410" s="13"/>
      <c r="B410" s="74" t="s">
        <v>869</v>
      </c>
      <c r="C410" s="35"/>
      <c r="D410" s="68" t="s">
        <v>259</v>
      </c>
      <c r="E410" s="70" t="s">
        <v>891</v>
      </c>
      <c r="F410" s="68" t="s">
        <v>278</v>
      </c>
      <c r="G410" s="35"/>
      <c r="H410" s="68" t="s">
        <v>259</v>
      </c>
      <c r="I410" s="70" t="s">
        <v>891</v>
      </c>
      <c r="J410" s="68" t="s">
        <v>278</v>
      </c>
      <c r="K410" s="35"/>
      <c r="L410" s="68" t="s">
        <v>259</v>
      </c>
      <c r="M410" s="70">
        <v>9</v>
      </c>
      <c r="N410" s="72"/>
      <c r="O410" s="35"/>
      <c r="P410" s="68" t="s">
        <v>259</v>
      </c>
      <c r="Q410" s="70" t="s">
        <v>892</v>
      </c>
      <c r="R410" s="68" t="s">
        <v>278</v>
      </c>
      <c r="S410" s="35"/>
      <c r="T410" s="68" t="s">
        <v>259</v>
      </c>
      <c r="U410" s="70">
        <v>64.5</v>
      </c>
      <c r="V410" s="72"/>
      <c r="W410" s="35"/>
      <c r="X410" s="68" t="s">
        <v>259</v>
      </c>
      <c r="Y410" s="70" t="s">
        <v>891</v>
      </c>
      <c r="Z410" s="68" t="s">
        <v>278</v>
      </c>
    </row>
    <row r="411" spans="1:26">
      <c r="A411" s="13"/>
      <c r="B411" s="74"/>
      <c r="C411" s="35"/>
      <c r="D411" s="74"/>
      <c r="E411" s="75"/>
      <c r="F411" s="74"/>
      <c r="G411" s="35"/>
      <c r="H411" s="74"/>
      <c r="I411" s="75"/>
      <c r="J411" s="74"/>
      <c r="K411" s="35"/>
      <c r="L411" s="74"/>
      <c r="M411" s="75"/>
      <c r="N411" s="35"/>
      <c r="O411" s="35"/>
      <c r="P411" s="74"/>
      <c r="Q411" s="75"/>
      <c r="R411" s="74"/>
      <c r="S411" s="35"/>
      <c r="T411" s="74"/>
      <c r="U411" s="75"/>
      <c r="V411" s="35"/>
      <c r="W411" s="35"/>
      <c r="X411" s="74"/>
      <c r="Y411" s="75"/>
      <c r="Z411" s="74"/>
    </row>
    <row r="412" spans="1:26">
      <c r="A412" s="13"/>
      <c r="B412" s="21"/>
      <c r="C412" s="21"/>
      <c r="D412" s="27"/>
      <c r="E412" s="27"/>
      <c r="F412" s="27"/>
      <c r="G412" s="21"/>
      <c r="H412" s="27"/>
      <c r="I412" s="27"/>
      <c r="J412" s="27"/>
      <c r="K412" s="21"/>
      <c r="L412" s="27"/>
      <c r="M412" s="27"/>
      <c r="N412" s="27"/>
      <c r="O412" s="21"/>
      <c r="P412" s="27"/>
      <c r="Q412" s="27"/>
      <c r="R412" s="27"/>
      <c r="S412" s="21"/>
      <c r="T412" s="27"/>
      <c r="U412" s="27"/>
      <c r="V412" s="27"/>
      <c r="W412" s="21"/>
      <c r="X412" s="27"/>
      <c r="Y412" s="27"/>
      <c r="Z412" s="27"/>
    </row>
    <row r="413" spans="1:26">
      <c r="A413" s="13"/>
      <c r="B413" s="74" t="s">
        <v>872</v>
      </c>
      <c r="C413" s="35"/>
      <c r="D413" s="74" t="s">
        <v>259</v>
      </c>
      <c r="E413" s="75">
        <v>51.8</v>
      </c>
      <c r="F413" s="35"/>
      <c r="G413" s="35"/>
      <c r="H413" s="74" t="s">
        <v>259</v>
      </c>
      <c r="I413" s="75">
        <v>60.5</v>
      </c>
      <c r="J413" s="35"/>
      <c r="K413" s="35"/>
      <c r="L413" s="74" t="s">
        <v>259</v>
      </c>
      <c r="M413" s="75">
        <v>254</v>
      </c>
      <c r="N413" s="35"/>
      <c r="O413" s="35"/>
      <c r="P413" s="74" t="s">
        <v>259</v>
      </c>
      <c r="Q413" s="75">
        <v>168.6</v>
      </c>
      <c r="R413" s="35"/>
      <c r="S413" s="35"/>
      <c r="T413" s="74" t="s">
        <v>259</v>
      </c>
      <c r="U413" s="75" t="s">
        <v>893</v>
      </c>
      <c r="V413" s="74" t="s">
        <v>278</v>
      </c>
      <c r="W413" s="35"/>
      <c r="X413" s="74" t="s">
        <v>259</v>
      </c>
      <c r="Y413" s="75">
        <v>51.8</v>
      </c>
      <c r="Z413" s="35"/>
    </row>
    <row r="414" spans="1:26">
      <c r="A414" s="13"/>
      <c r="B414" s="74"/>
      <c r="C414" s="35"/>
      <c r="D414" s="74"/>
      <c r="E414" s="75"/>
      <c r="F414" s="35"/>
      <c r="G414" s="35"/>
      <c r="H414" s="74"/>
      <c r="I414" s="75"/>
      <c r="J414" s="35"/>
      <c r="K414" s="35"/>
      <c r="L414" s="74"/>
      <c r="M414" s="75"/>
      <c r="N414" s="35"/>
      <c r="O414" s="35"/>
      <c r="P414" s="74"/>
      <c r="Q414" s="75"/>
      <c r="R414" s="35"/>
      <c r="S414" s="35"/>
      <c r="T414" s="74"/>
      <c r="U414" s="75"/>
      <c r="V414" s="74"/>
      <c r="W414" s="35"/>
      <c r="X414" s="74"/>
      <c r="Y414" s="75"/>
      <c r="Z414" s="35"/>
    </row>
    <row r="415" spans="1:26">
      <c r="A415" s="13"/>
      <c r="B415" s="80" t="s">
        <v>875</v>
      </c>
      <c r="C415" s="27"/>
      <c r="D415" s="78" t="s">
        <v>261</v>
      </c>
      <c r="E415" s="78"/>
      <c r="F415" s="27"/>
      <c r="G415" s="27"/>
      <c r="H415" s="78" t="s">
        <v>261</v>
      </c>
      <c r="I415" s="78"/>
      <c r="J415" s="27"/>
      <c r="K415" s="27"/>
      <c r="L415" s="78" t="s">
        <v>261</v>
      </c>
      <c r="M415" s="78"/>
      <c r="N415" s="27"/>
      <c r="O415" s="27"/>
      <c r="P415" s="78" t="s">
        <v>894</v>
      </c>
      <c r="Q415" s="78"/>
      <c r="R415" s="80" t="s">
        <v>278</v>
      </c>
      <c r="S415" s="27"/>
      <c r="T415" s="78" t="s">
        <v>261</v>
      </c>
      <c r="U415" s="78"/>
      <c r="V415" s="27"/>
      <c r="W415" s="27"/>
      <c r="X415" s="78" t="s">
        <v>894</v>
      </c>
      <c r="Y415" s="78"/>
      <c r="Z415" s="80" t="s">
        <v>278</v>
      </c>
    </row>
    <row r="416" spans="1:26" ht="15.75" thickBot="1">
      <c r="A416" s="13"/>
      <c r="B416" s="80"/>
      <c r="C416" s="27"/>
      <c r="D416" s="81"/>
      <c r="E416" s="81"/>
      <c r="F416" s="82"/>
      <c r="G416" s="27"/>
      <c r="H416" s="81"/>
      <c r="I416" s="81"/>
      <c r="J416" s="82"/>
      <c r="K416" s="27"/>
      <c r="L416" s="81"/>
      <c r="M416" s="81"/>
      <c r="N416" s="82"/>
      <c r="O416" s="27"/>
      <c r="P416" s="81"/>
      <c r="Q416" s="81"/>
      <c r="R416" s="245"/>
      <c r="S416" s="27"/>
      <c r="T416" s="81"/>
      <c r="U416" s="81"/>
      <c r="V416" s="82"/>
      <c r="W416" s="27"/>
      <c r="X416" s="81"/>
      <c r="Y416" s="81"/>
      <c r="Z416" s="245"/>
    </row>
    <row r="417" spans="1:26">
      <c r="A417" s="13"/>
      <c r="B417" s="140" t="s">
        <v>876</v>
      </c>
      <c r="C417" s="35"/>
      <c r="D417" s="141" t="s">
        <v>259</v>
      </c>
      <c r="E417" s="143">
        <v>51.8</v>
      </c>
      <c r="F417" s="72"/>
      <c r="G417" s="35"/>
      <c r="H417" s="141" t="s">
        <v>259</v>
      </c>
      <c r="I417" s="143">
        <v>60.5</v>
      </c>
      <c r="J417" s="72"/>
      <c r="K417" s="35"/>
      <c r="L417" s="141" t="s">
        <v>259</v>
      </c>
      <c r="M417" s="143">
        <v>254</v>
      </c>
      <c r="N417" s="72"/>
      <c r="O417" s="35"/>
      <c r="P417" s="141" t="s">
        <v>259</v>
      </c>
      <c r="Q417" s="143">
        <v>145.1</v>
      </c>
      <c r="R417" s="72"/>
      <c r="S417" s="35"/>
      <c r="T417" s="141" t="s">
        <v>259</v>
      </c>
      <c r="U417" s="143" t="s">
        <v>893</v>
      </c>
      <c r="V417" s="141" t="s">
        <v>278</v>
      </c>
      <c r="W417" s="35"/>
      <c r="X417" s="141" t="s">
        <v>259</v>
      </c>
      <c r="Y417" s="143">
        <v>28.3</v>
      </c>
      <c r="Z417" s="72"/>
    </row>
    <row r="418" spans="1:26" ht="15.75" thickBot="1">
      <c r="A418" s="13"/>
      <c r="B418" s="140"/>
      <c r="C418" s="35"/>
      <c r="D418" s="142"/>
      <c r="E418" s="144"/>
      <c r="F418" s="85"/>
      <c r="G418" s="35"/>
      <c r="H418" s="142"/>
      <c r="I418" s="144"/>
      <c r="J418" s="85"/>
      <c r="K418" s="35"/>
      <c r="L418" s="142"/>
      <c r="M418" s="144"/>
      <c r="N418" s="85"/>
      <c r="O418" s="35"/>
      <c r="P418" s="142"/>
      <c r="Q418" s="144"/>
      <c r="R418" s="85"/>
      <c r="S418" s="35"/>
      <c r="T418" s="142"/>
      <c r="U418" s="144"/>
      <c r="V418" s="142"/>
      <c r="W418" s="35"/>
      <c r="X418" s="142"/>
      <c r="Y418" s="144"/>
      <c r="Z418" s="85"/>
    </row>
    <row r="419" spans="1:26" ht="15.75" thickTop="1">
      <c r="A419" s="13"/>
      <c r="B419" s="222"/>
      <c r="C419" s="222"/>
      <c r="D419" s="222"/>
      <c r="E419" s="222"/>
      <c r="F419" s="222"/>
      <c r="G419" s="222"/>
      <c r="H419" s="222"/>
      <c r="I419" s="222"/>
      <c r="J419" s="222"/>
      <c r="K419" s="222"/>
      <c r="L419" s="222"/>
      <c r="M419" s="222"/>
      <c r="N419" s="222"/>
      <c r="O419" s="222"/>
      <c r="P419" s="222"/>
      <c r="Q419" s="222"/>
      <c r="R419" s="222"/>
      <c r="S419" s="222"/>
      <c r="T419" s="222"/>
      <c r="U419" s="222"/>
      <c r="V419" s="222"/>
      <c r="W419" s="222"/>
      <c r="X419" s="222"/>
      <c r="Y419" s="222"/>
      <c r="Z419" s="222"/>
    </row>
    <row r="420" spans="1:26">
      <c r="A420" s="13"/>
      <c r="B420" s="222"/>
      <c r="C420" s="222"/>
      <c r="D420" s="222"/>
      <c r="E420" s="222"/>
      <c r="F420" s="222"/>
      <c r="G420" s="222"/>
      <c r="H420" s="222"/>
      <c r="I420" s="222"/>
      <c r="J420" s="222"/>
      <c r="K420" s="222"/>
      <c r="L420" s="222"/>
      <c r="M420" s="222"/>
      <c r="N420" s="222"/>
      <c r="O420" s="222"/>
      <c r="P420" s="222"/>
      <c r="Q420" s="222"/>
      <c r="R420" s="222"/>
      <c r="S420" s="222"/>
      <c r="T420" s="222"/>
      <c r="U420" s="222"/>
      <c r="V420" s="222"/>
      <c r="W420" s="222"/>
      <c r="X420" s="222"/>
      <c r="Y420" s="222"/>
      <c r="Z420" s="222"/>
    </row>
    <row r="421" spans="1:26">
      <c r="A421" s="13"/>
      <c r="B421" s="222"/>
      <c r="C421" s="222"/>
      <c r="D421" s="222"/>
      <c r="E421" s="222"/>
      <c r="F421" s="222"/>
      <c r="G421" s="222"/>
      <c r="H421" s="222"/>
      <c r="I421" s="222"/>
      <c r="J421" s="222"/>
      <c r="K421" s="222"/>
      <c r="L421" s="222"/>
      <c r="M421" s="222"/>
      <c r="N421" s="222"/>
      <c r="O421" s="222"/>
      <c r="P421" s="222"/>
      <c r="Q421" s="222"/>
      <c r="R421" s="222"/>
      <c r="S421" s="222"/>
      <c r="T421" s="222"/>
      <c r="U421" s="222"/>
      <c r="V421" s="222"/>
      <c r="W421" s="222"/>
      <c r="X421" s="222"/>
      <c r="Y421" s="222"/>
      <c r="Z421" s="222"/>
    </row>
    <row r="422" spans="1:26">
      <c r="A422" s="13"/>
      <c r="B422" s="222"/>
      <c r="C422" s="222"/>
      <c r="D422" s="222"/>
      <c r="E422" s="222"/>
      <c r="F422" s="222"/>
      <c r="G422" s="222"/>
      <c r="H422" s="222"/>
      <c r="I422" s="222"/>
      <c r="J422" s="222"/>
      <c r="K422" s="222"/>
      <c r="L422" s="222"/>
      <c r="M422" s="222"/>
      <c r="N422" s="222"/>
      <c r="O422" s="222"/>
      <c r="P422" s="222"/>
      <c r="Q422" s="222"/>
      <c r="R422" s="222"/>
      <c r="S422" s="222"/>
      <c r="T422" s="222"/>
      <c r="U422" s="222"/>
      <c r="V422" s="222"/>
      <c r="W422" s="222"/>
      <c r="X422" s="222"/>
      <c r="Y422" s="222"/>
      <c r="Z422" s="222"/>
    </row>
    <row r="423" spans="1:26">
      <c r="A423" s="13"/>
      <c r="B423" s="145" t="s">
        <v>860</v>
      </c>
      <c r="C423" s="145"/>
      <c r="D423" s="145"/>
      <c r="E423" s="145"/>
      <c r="F423" s="145"/>
      <c r="G423" s="145"/>
      <c r="H423" s="145"/>
      <c r="I423" s="145"/>
      <c r="J423" s="145"/>
      <c r="K423" s="145"/>
      <c r="L423" s="145"/>
      <c r="M423" s="145"/>
      <c r="N423" s="145"/>
      <c r="O423" s="145"/>
      <c r="P423" s="145"/>
      <c r="Q423" s="145"/>
      <c r="R423" s="145"/>
      <c r="S423" s="145"/>
      <c r="T423" s="145"/>
      <c r="U423" s="145"/>
      <c r="V423" s="145"/>
      <c r="W423" s="145"/>
      <c r="X423" s="145"/>
      <c r="Y423" s="145"/>
      <c r="Z423" s="145"/>
    </row>
    <row r="424" spans="1:26">
      <c r="A424" s="13"/>
      <c r="B424" s="145" t="s">
        <v>855</v>
      </c>
      <c r="C424" s="145"/>
      <c r="D424" s="145"/>
      <c r="E424" s="145"/>
      <c r="F424" s="145"/>
      <c r="G424" s="145"/>
      <c r="H424" s="145"/>
      <c r="I424" s="145"/>
      <c r="J424" s="145"/>
      <c r="K424" s="145"/>
      <c r="L424" s="145"/>
      <c r="M424" s="145"/>
      <c r="N424" s="145"/>
      <c r="O424" s="145"/>
      <c r="P424" s="145"/>
      <c r="Q424" s="145"/>
      <c r="R424" s="145"/>
      <c r="S424" s="145"/>
      <c r="T424" s="145"/>
      <c r="U424" s="145"/>
      <c r="V424" s="145"/>
      <c r="W424" s="145"/>
      <c r="X424" s="145"/>
      <c r="Y424" s="145"/>
      <c r="Z424" s="145"/>
    </row>
    <row r="425" spans="1:26">
      <c r="A425" s="13"/>
      <c r="B425" s="285"/>
      <c r="C425" s="285"/>
      <c r="D425" s="285"/>
      <c r="E425" s="285"/>
      <c r="F425" s="285"/>
      <c r="G425" s="285"/>
      <c r="H425" s="285"/>
      <c r="I425" s="285"/>
      <c r="J425" s="285"/>
      <c r="K425" s="285"/>
      <c r="L425" s="285"/>
      <c r="M425" s="285"/>
      <c r="N425" s="285"/>
      <c r="O425" s="285"/>
      <c r="P425" s="285"/>
      <c r="Q425" s="285"/>
      <c r="R425" s="285"/>
      <c r="S425" s="285"/>
      <c r="T425" s="285"/>
      <c r="U425" s="285"/>
      <c r="V425" s="285"/>
      <c r="W425" s="285"/>
      <c r="X425" s="285"/>
      <c r="Y425" s="285"/>
      <c r="Z425" s="285"/>
    </row>
    <row r="426" spans="1:26">
      <c r="A426" s="13"/>
      <c r="B426" s="18"/>
      <c r="C426" s="18"/>
      <c r="D426" s="18"/>
      <c r="E426" s="18"/>
      <c r="F426" s="18"/>
      <c r="G426" s="18"/>
      <c r="H426" s="18"/>
      <c r="I426" s="18"/>
      <c r="J426" s="18"/>
      <c r="K426" s="18"/>
      <c r="L426" s="18"/>
      <c r="M426" s="18"/>
      <c r="N426" s="18"/>
      <c r="O426" s="18"/>
      <c r="P426" s="18"/>
      <c r="Q426" s="18"/>
      <c r="R426" s="18"/>
      <c r="S426" s="18"/>
      <c r="T426" s="18"/>
      <c r="U426" s="18"/>
      <c r="V426" s="18"/>
      <c r="W426" s="18"/>
      <c r="X426" s="18"/>
      <c r="Y426" s="18"/>
      <c r="Z426" s="18"/>
    </row>
    <row r="427" spans="1:26" ht="15.75" thickBot="1">
      <c r="A427" s="13"/>
      <c r="B427" s="56" t="s">
        <v>258</v>
      </c>
      <c r="C427" s="17"/>
      <c r="D427" s="134" t="s">
        <v>793</v>
      </c>
      <c r="E427" s="134"/>
      <c r="F427" s="134"/>
      <c r="G427" s="17"/>
      <c r="H427" s="134" t="s">
        <v>794</v>
      </c>
      <c r="I427" s="134"/>
      <c r="J427" s="134"/>
      <c r="K427" s="17"/>
      <c r="L427" s="134" t="s">
        <v>822</v>
      </c>
      <c r="M427" s="134"/>
      <c r="N427" s="134"/>
      <c r="O427" s="17"/>
      <c r="P427" s="134" t="s">
        <v>796</v>
      </c>
      <c r="Q427" s="134"/>
      <c r="R427" s="134"/>
      <c r="S427" s="17"/>
      <c r="T427" s="134" t="s">
        <v>797</v>
      </c>
      <c r="U427" s="134"/>
      <c r="V427" s="134"/>
      <c r="W427" s="17"/>
      <c r="X427" s="134" t="s">
        <v>798</v>
      </c>
      <c r="Y427" s="134"/>
      <c r="Z427" s="134"/>
    </row>
    <row r="428" spans="1:26">
      <c r="A428" s="13"/>
      <c r="B428" s="250" t="s">
        <v>112</v>
      </c>
      <c r="C428" s="27"/>
      <c r="D428" s="136" t="s">
        <v>259</v>
      </c>
      <c r="E428" s="138" t="s">
        <v>747</v>
      </c>
      <c r="F428" s="136" t="s">
        <v>278</v>
      </c>
      <c r="G428" s="27"/>
      <c r="H428" s="136" t="s">
        <v>259</v>
      </c>
      <c r="I428" s="138" t="s">
        <v>466</v>
      </c>
      <c r="J428" s="136" t="s">
        <v>278</v>
      </c>
      <c r="K428" s="27"/>
      <c r="L428" s="136" t="s">
        <v>259</v>
      </c>
      <c r="M428" s="138">
        <v>58.3</v>
      </c>
      <c r="N428" s="32"/>
      <c r="O428" s="27"/>
      <c r="P428" s="136" t="s">
        <v>259</v>
      </c>
      <c r="Q428" s="138">
        <v>12.2</v>
      </c>
      <c r="R428" s="32"/>
      <c r="S428" s="27"/>
      <c r="T428" s="136" t="s">
        <v>259</v>
      </c>
      <c r="U428" s="138" t="s">
        <v>857</v>
      </c>
      <c r="V428" s="136" t="s">
        <v>278</v>
      </c>
      <c r="W428" s="27"/>
      <c r="X428" s="136" t="s">
        <v>259</v>
      </c>
      <c r="Y428" s="138" t="s">
        <v>772</v>
      </c>
      <c r="Z428" s="136" t="s">
        <v>278</v>
      </c>
    </row>
    <row r="429" spans="1:26">
      <c r="A429" s="13"/>
      <c r="B429" s="250"/>
      <c r="C429" s="27"/>
      <c r="D429" s="137"/>
      <c r="E429" s="139"/>
      <c r="F429" s="137"/>
      <c r="G429" s="27"/>
      <c r="H429" s="137"/>
      <c r="I429" s="139"/>
      <c r="J429" s="137"/>
      <c r="K429" s="27"/>
      <c r="L429" s="137"/>
      <c r="M429" s="139"/>
      <c r="N429" s="33"/>
      <c r="O429" s="27"/>
      <c r="P429" s="137"/>
      <c r="Q429" s="139"/>
      <c r="R429" s="33"/>
      <c r="S429" s="27"/>
      <c r="T429" s="137"/>
      <c r="U429" s="139"/>
      <c r="V429" s="137"/>
      <c r="W429" s="27"/>
      <c r="X429" s="137"/>
      <c r="Y429" s="139"/>
      <c r="Z429" s="137"/>
    </row>
    <row r="430" spans="1:26">
      <c r="A430" s="13"/>
      <c r="B430" s="17"/>
      <c r="C430" s="17"/>
      <c r="D430" s="35"/>
      <c r="E430" s="35"/>
      <c r="F430" s="35"/>
      <c r="G430" s="17"/>
      <c r="H430" s="35"/>
      <c r="I430" s="35"/>
      <c r="J430" s="35"/>
      <c r="K430" s="17"/>
      <c r="L430" s="35"/>
      <c r="M430" s="35"/>
      <c r="N430" s="35"/>
      <c r="O430" s="17"/>
      <c r="P430" s="35"/>
      <c r="Q430" s="35"/>
      <c r="R430" s="35"/>
      <c r="S430" s="17"/>
      <c r="T430" s="35"/>
      <c r="U430" s="35"/>
      <c r="V430" s="35"/>
      <c r="W430" s="17"/>
      <c r="X430" s="35"/>
      <c r="Y430" s="35"/>
      <c r="Z430" s="35"/>
    </row>
    <row r="431" spans="1:26">
      <c r="A431" s="13"/>
      <c r="B431" s="59" t="s">
        <v>861</v>
      </c>
      <c r="C431" s="21"/>
      <c r="D431" s="27"/>
      <c r="E431" s="27"/>
      <c r="F431" s="27"/>
      <c r="G431" s="21"/>
      <c r="H431" s="27"/>
      <c r="I431" s="27"/>
      <c r="J431" s="27"/>
      <c r="K431" s="21"/>
      <c r="L431" s="27"/>
      <c r="M431" s="27"/>
      <c r="N431" s="27"/>
      <c r="O431" s="21"/>
      <c r="P431" s="27"/>
      <c r="Q431" s="27"/>
      <c r="R431" s="27"/>
      <c r="S431" s="21"/>
      <c r="T431" s="27"/>
      <c r="U431" s="27"/>
      <c r="V431" s="27"/>
      <c r="W431" s="21"/>
      <c r="X431" s="27"/>
      <c r="Y431" s="27"/>
      <c r="Z431" s="27"/>
    </row>
    <row r="432" spans="1:26">
      <c r="A432" s="13"/>
      <c r="B432" s="240" t="s">
        <v>879</v>
      </c>
      <c r="C432" s="35"/>
      <c r="D432" s="75" t="s">
        <v>895</v>
      </c>
      <c r="E432" s="75"/>
      <c r="F432" s="74" t="s">
        <v>278</v>
      </c>
      <c r="G432" s="35"/>
      <c r="H432" s="75" t="s">
        <v>895</v>
      </c>
      <c r="I432" s="75"/>
      <c r="J432" s="74" t="s">
        <v>278</v>
      </c>
      <c r="K432" s="35"/>
      <c r="L432" s="75" t="s">
        <v>896</v>
      </c>
      <c r="M432" s="75"/>
      <c r="N432" s="74" t="s">
        <v>278</v>
      </c>
      <c r="O432" s="35"/>
      <c r="P432" s="75" t="s">
        <v>636</v>
      </c>
      <c r="Q432" s="75"/>
      <c r="R432" s="74" t="s">
        <v>278</v>
      </c>
      <c r="S432" s="35"/>
      <c r="T432" s="75">
        <v>21.1</v>
      </c>
      <c r="U432" s="75"/>
      <c r="V432" s="35"/>
      <c r="W432" s="35"/>
      <c r="X432" s="75" t="s">
        <v>895</v>
      </c>
      <c r="Y432" s="75"/>
      <c r="Z432" s="74" t="s">
        <v>278</v>
      </c>
    </row>
    <row r="433" spans="1:26">
      <c r="A433" s="13"/>
      <c r="B433" s="240"/>
      <c r="C433" s="35"/>
      <c r="D433" s="75"/>
      <c r="E433" s="75"/>
      <c r="F433" s="74"/>
      <c r="G433" s="35"/>
      <c r="H433" s="75"/>
      <c r="I433" s="75"/>
      <c r="J433" s="74"/>
      <c r="K433" s="35"/>
      <c r="L433" s="75"/>
      <c r="M433" s="75"/>
      <c r="N433" s="74"/>
      <c r="O433" s="35"/>
      <c r="P433" s="75"/>
      <c r="Q433" s="75"/>
      <c r="R433" s="74"/>
      <c r="S433" s="35"/>
      <c r="T433" s="75"/>
      <c r="U433" s="75"/>
      <c r="V433" s="35"/>
      <c r="W433" s="35"/>
      <c r="X433" s="75"/>
      <c r="Y433" s="75"/>
      <c r="Z433" s="74"/>
    </row>
    <row r="434" spans="1:26">
      <c r="A434" s="13"/>
      <c r="B434" s="241" t="s">
        <v>881</v>
      </c>
      <c r="C434" s="27"/>
      <c r="D434" s="78">
        <v>2.2000000000000002</v>
      </c>
      <c r="E434" s="78"/>
      <c r="F434" s="27"/>
      <c r="G434" s="27"/>
      <c r="H434" s="78">
        <v>2.2000000000000002</v>
      </c>
      <c r="I434" s="78"/>
      <c r="J434" s="27"/>
      <c r="K434" s="27"/>
      <c r="L434" s="78">
        <v>5.4</v>
      </c>
      <c r="M434" s="78"/>
      <c r="N434" s="27"/>
      <c r="O434" s="27"/>
      <c r="P434" s="78" t="s">
        <v>261</v>
      </c>
      <c r="Q434" s="78"/>
      <c r="R434" s="27"/>
      <c r="S434" s="27"/>
      <c r="T434" s="78" t="s">
        <v>897</v>
      </c>
      <c r="U434" s="78"/>
      <c r="V434" s="80" t="s">
        <v>278</v>
      </c>
      <c r="W434" s="27"/>
      <c r="X434" s="78">
        <v>2.2000000000000002</v>
      </c>
      <c r="Y434" s="78"/>
      <c r="Z434" s="27"/>
    </row>
    <row r="435" spans="1:26" ht="15.75" thickBot="1">
      <c r="A435" s="13"/>
      <c r="B435" s="241"/>
      <c r="C435" s="27"/>
      <c r="D435" s="81"/>
      <c r="E435" s="81"/>
      <c r="F435" s="82"/>
      <c r="G435" s="27"/>
      <c r="H435" s="81"/>
      <c r="I435" s="81"/>
      <c r="J435" s="82"/>
      <c r="K435" s="27"/>
      <c r="L435" s="81"/>
      <c r="M435" s="81"/>
      <c r="N435" s="82"/>
      <c r="O435" s="27"/>
      <c r="P435" s="81"/>
      <c r="Q435" s="81"/>
      <c r="R435" s="82"/>
      <c r="S435" s="27"/>
      <c r="T435" s="81"/>
      <c r="U435" s="81"/>
      <c r="V435" s="245"/>
      <c r="W435" s="27"/>
      <c r="X435" s="81"/>
      <c r="Y435" s="81"/>
      <c r="Z435" s="82"/>
    </row>
    <row r="436" spans="1:26">
      <c r="A436" s="13"/>
      <c r="B436" s="74" t="s">
        <v>883</v>
      </c>
      <c r="C436" s="35"/>
      <c r="D436" s="68" t="s">
        <v>259</v>
      </c>
      <c r="E436" s="70" t="s">
        <v>843</v>
      </c>
      <c r="F436" s="68" t="s">
        <v>278</v>
      </c>
      <c r="G436" s="35"/>
      <c r="H436" s="68" t="s">
        <v>259</v>
      </c>
      <c r="I436" s="70" t="s">
        <v>843</v>
      </c>
      <c r="J436" s="68" t="s">
        <v>278</v>
      </c>
      <c r="K436" s="35"/>
      <c r="L436" s="68" t="s">
        <v>259</v>
      </c>
      <c r="M436" s="70" t="s">
        <v>898</v>
      </c>
      <c r="N436" s="68" t="s">
        <v>278</v>
      </c>
      <c r="O436" s="35"/>
      <c r="P436" s="68" t="s">
        <v>259</v>
      </c>
      <c r="Q436" s="70" t="s">
        <v>636</v>
      </c>
      <c r="R436" s="68" t="s">
        <v>278</v>
      </c>
      <c r="S436" s="35"/>
      <c r="T436" s="68" t="s">
        <v>259</v>
      </c>
      <c r="U436" s="70">
        <v>13.5</v>
      </c>
      <c r="V436" s="72"/>
      <c r="W436" s="35"/>
      <c r="X436" s="68" t="s">
        <v>259</v>
      </c>
      <c r="Y436" s="70" t="s">
        <v>843</v>
      </c>
      <c r="Z436" s="68" t="s">
        <v>278</v>
      </c>
    </row>
    <row r="437" spans="1:26">
      <c r="A437" s="13"/>
      <c r="B437" s="74"/>
      <c r="C437" s="35"/>
      <c r="D437" s="74"/>
      <c r="E437" s="75"/>
      <c r="F437" s="74"/>
      <c r="G437" s="35"/>
      <c r="H437" s="74"/>
      <c r="I437" s="75"/>
      <c r="J437" s="74"/>
      <c r="K437" s="35"/>
      <c r="L437" s="74"/>
      <c r="M437" s="75"/>
      <c r="N437" s="74"/>
      <c r="O437" s="35"/>
      <c r="P437" s="74"/>
      <c r="Q437" s="75"/>
      <c r="R437" s="74"/>
      <c r="S437" s="35"/>
      <c r="T437" s="74"/>
      <c r="U437" s="75"/>
      <c r="V437" s="35"/>
      <c r="W437" s="35"/>
      <c r="X437" s="74"/>
      <c r="Y437" s="75"/>
      <c r="Z437" s="74"/>
    </row>
    <row r="438" spans="1:26">
      <c r="A438" s="13"/>
      <c r="B438" s="21"/>
      <c r="C438" s="21"/>
      <c r="D438" s="27"/>
      <c r="E438" s="27"/>
      <c r="F438" s="27"/>
      <c r="G438" s="21"/>
      <c r="H438" s="27"/>
      <c r="I438" s="27"/>
      <c r="J438" s="27"/>
      <c r="K438" s="21"/>
      <c r="L438" s="27"/>
      <c r="M438" s="27"/>
      <c r="N438" s="27"/>
      <c r="O438" s="21"/>
      <c r="P438" s="27"/>
      <c r="Q438" s="27"/>
      <c r="R438" s="27"/>
      <c r="S438" s="21"/>
      <c r="T438" s="27"/>
      <c r="U438" s="27"/>
      <c r="V438" s="27"/>
      <c r="W438" s="21"/>
      <c r="X438" s="27"/>
      <c r="Y438" s="27"/>
      <c r="Z438" s="27"/>
    </row>
    <row r="439" spans="1:26">
      <c r="A439" s="13"/>
      <c r="B439" s="74" t="s">
        <v>119</v>
      </c>
      <c r="C439" s="35"/>
      <c r="D439" s="74" t="s">
        <v>259</v>
      </c>
      <c r="E439" s="75" t="s">
        <v>899</v>
      </c>
      <c r="F439" s="74" t="s">
        <v>278</v>
      </c>
      <c r="G439" s="35"/>
      <c r="H439" s="74" t="s">
        <v>259</v>
      </c>
      <c r="I439" s="75" t="s">
        <v>640</v>
      </c>
      <c r="J439" s="74" t="s">
        <v>278</v>
      </c>
      <c r="K439" s="35"/>
      <c r="L439" s="74" t="s">
        <v>259</v>
      </c>
      <c r="M439" s="75">
        <v>52.1</v>
      </c>
      <c r="N439" s="35"/>
      <c r="O439" s="35"/>
      <c r="P439" s="74" t="s">
        <v>259</v>
      </c>
      <c r="Q439" s="75">
        <v>11.9</v>
      </c>
      <c r="R439" s="35"/>
      <c r="S439" s="35"/>
      <c r="T439" s="74" t="s">
        <v>259</v>
      </c>
      <c r="U439" s="75" t="s">
        <v>900</v>
      </c>
      <c r="V439" s="74" t="s">
        <v>278</v>
      </c>
      <c r="W439" s="35"/>
      <c r="X439" s="74" t="s">
        <v>259</v>
      </c>
      <c r="Y439" s="75" t="s">
        <v>709</v>
      </c>
      <c r="Z439" s="74" t="s">
        <v>278</v>
      </c>
    </row>
    <row r="440" spans="1:26">
      <c r="A440" s="13"/>
      <c r="B440" s="74"/>
      <c r="C440" s="35"/>
      <c r="D440" s="74"/>
      <c r="E440" s="75"/>
      <c r="F440" s="74"/>
      <c r="G440" s="35"/>
      <c r="H440" s="74"/>
      <c r="I440" s="75"/>
      <c r="J440" s="74"/>
      <c r="K440" s="35"/>
      <c r="L440" s="74"/>
      <c r="M440" s="75"/>
      <c r="N440" s="35"/>
      <c r="O440" s="35"/>
      <c r="P440" s="74"/>
      <c r="Q440" s="75"/>
      <c r="R440" s="35"/>
      <c r="S440" s="35"/>
      <c r="T440" s="74"/>
      <c r="U440" s="75"/>
      <c r="V440" s="74"/>
      <c r="W440" s="35"/>
      <c r="X440" s="74"/>
      <c r="Y440" s="75"/>
      <c r="Z440" s="74"/>
    </row>
    <row r="441" spans="1:26">
      <c r="A441" s="13"/>
      <c r="B441" s="80" t="s">
        <v>886</v>
      </c>
      <c r="C441" s="27"/>
      <c r="D441" s="78" t="s">
        <v>261</v>
      </c>
      <c r="E441" s="78"/>
      <c r="F441" s="27"/>
      <c r="G441" s="27"/>
      <c r="H441" s="78" t="s">
        <v>261</v>
      </c>
      <c r="I441" s="78"/>
      <c r="J441" s="27"/>
      <c r="K441" s="27"/>
      <c r="L441" s="78" t="s">
        <v>834</v>
      </c>
      <c r="M441" s="78"/>
      <c r="N441" s="80" t="s">
        <v>278</v>
      </c>
      <c r="O441" s="27"/>
      <c r="P441" s="78">
        <v>2.8</v>
      </c>
      <c r="Q441" s="78"/>
      <c r="R441" s="27"/>
      <c r="S441" s="27"/>
      <c r="T441" s="78" t="s">
        <v>261</v>
      </c>
      <c r="U441" s="78"/>
      <c r="V441" s="27"/>
      <c r="W441" s="27"/>
      <c r="X441" s="78">
        <v>2.6</v>
      </c>
      <c r="Y441" s="78"/>
      <c r="Z441" s="27"/>
    </row>
    <row r="442" spans="1:26" ht="15.75" thickBot="1">
      <c r="A442" s="13"/>
      <c r="B442" s="80"/>
      <c r="C442" s="27"/>
      <c r="D442" s="81"/>
      <c r="E442" s="81"/>
      <c r="F442" s="82"/>
      <c r="G442" s="27"/>
      <c r="H442" s="81"/>
      <c r="I442" s="81"/>
      <c r="J442" s="82"/>
      <c r="K442" s="27"/>
      <c r="L442" s="81"/>
      <c r="M442" s="81"/>
      <c r="N442" s="245"/>
      <c r="O442" s="27"/>
      <c r="P442" s="81"/>
      <c r="Q442" s="81"/>
      <c r="R442" s="82"/>
      <c r="S442" s="27"/>
      <c r="T442" s="81"/>
      <c r="U442" s="81"/>
      <c r="V442" s="82"/>
      <c r="W442" s="27"/>
      <c r="X442" s="81"/>
      <c r="Y442" s="81"/>
      <c r="Z442" s="82"/>
    </row>
    <row r="443" spans="1:26">
      <c r="A443" s="13"/>
      <c r="B443" s="140" t="s">
        <v>887</v>
      </c>
      <c r="C443" s="35"/>
      <c r="D443" s="141" t="s">
        <v>259</v>
      </c>
      <c r="E443" s="143" t="s">
        <v>899</v>
      </c>
      <c r="F443" s="141" t="s">
        <v>278</v>
      </c>
      <c r="G443" s="35"/>
      <c r="H443" s="141" t="s">
        <v>259</v>
      </c>
      <c r="I443" s="143" t="s">
        <v>640</v>
      </c>
      <c r="J443" s="141" t="s">
        <v>278</v>
      </c>
      <c r="K443" s="35"/>
      <c r="L443" s="141" t="s">
        <v>259</v>
      </c>
      <c r="M443" s="143">
        <v>51.9</v>
      </c>
      <c r="N443" s="72"/>
      <c r="O443" s="35"/>
      <c r="P443" s="141" t="s">
        <v>259</v>
      </c>
      <c r="Q443" s="143">
        <v>14.7</v>
      </c>
      <c r="R443" s="72"/>
      <c r="S443" s="35"/>
      <c r="T443" s="141" t="s">
        <v>259</v>
      </c>
      <c r="U443" s="143" t="s">
        <v>900</v>
      </c>
      <c r="V443" s="141" t="s">
        <v>278</v>
      </c>
      <c r="W443" s="35"/>
      <c r="X443" s="141" t="s">
        <v>259</v>
      </c>
      <c r="Y443" s="143" t="s">
        <v>901</v>
      </c>
      <c r="Z443" s="141" t="s">
        <v>278</v>
      </c>
    </row>
    <row r="444" spans="1:26" ht="15.75" thickBot="1">
      <c r="A444" s="13"/>
      <c r="B444" s="140"/>
      <c r="C444" s="35"/>
      <c r="D444" s="142"/>
      <c r="E444" s="144"/>
      <c r="F444" s="142"/>
      <c r="G444" s="35"/>
      <c r="H444" s="142"/>
      <c r="I444" s="144"/>
      <c r="J444" s="142"/>
      <c r="K444" s="35"/>
      <c r="L444" s="142"/>
      <c r="M444" s="144"/>
      <c r="N444" s="85"/>
      <c r="O444" s="35"/>
      <c r="P444" s="142"/>
      <c r="Q444" s="144"/>
      <c r="R444" s="85"/>
      <c r="S444" s="35"/>
      <c r="T444" s="142"/>
      <c r="U444" s="144"/>
      <c r="V444" s="142"/>
      <c r="W444" s="35"/>
      <c r="X444" s="142"/>
      <c r="Y444" s="144"/>
      <c r="Z444" s="142"/>
    </row>
    <row r="445" spans="1:26" ht="15.75" thickTop="1">
      <c r="A445" s="13"/>
      <c r="B445" s="145" t="s">
        <v>902</v>
      </c>
      <c r="C445" s="145"/>
      <c r="D445" s="145"/>
      <c r="E445" s="145"/>
      <c r="F445" s="145"/>
      <c r="G445" s="145"/>
      <c r="H445" s="145"/>
      <c r="I445" s="145"/>
      <c r="J445" s="145"/>
      <c r="K445" s="145"/>
      <c r="L445" s="145"/>
      <c r="M445" s="145"/>
      <c r="N445" s="145"/>
      <c r="O445" s="145"/>
      <c r="P445" s="145"/>
      <c r="Q445" s="145"/>
      <c r="R445" s="145"/>
      <c r="S445" s="145"/>
      <c r="T445" s="145"/>
      <c r="U445" s="145"/>
      <c r="V445" s="145"/>
    </row>
    <row r="446" spans="1:26">
      <c r="A446" s="13"/>
      <c r="B446" s="145" t="s">
        <v>840</v>
      </c>
      <c r="C446" s="145"/>
      <c r="D446" s="145"/>
      <c r="E446" s="145"/>
      <c r="F446" s="145"/>
      <c r="G446" s="145"/>
      <c r="H446" s="145"/>
      <c r="I446" s="145"/>
      <c r="J446" s="145"/>
      <c r="K446" s="145"/>
      <c r="L446" s="145"/>
      <c r="M446" s="145"/>
      <c r="N446" s="145"/>
      <c r="O446" s="145"/>
      <c r="P446" s="145"/>
      <c r="Q446" s="145"/>
      <c r="R446" s="145"/>
      <c r="S446" s="145"/>
      <c r="T446" s="145"/>
      <c r="U446" s="145"/>
      <c r="V446" s="145"/>
    </row>
    <row r="447" spans="1:26">
      <c r="A447" s="13"/>
      <c r="B447" s="18"/>
      <c r="C447" s="18"/>
      <c r="D447" s="18"/>
      <c r="E447" s="18"/>
      <c r="F447" s="18"/>
      <c r="G447" s="18"/>
      <c r="H447" s="18"/>
      <c r="I447" s="18"/>
      <c r="J447" s="18"/>
      <c r="K447" s="18"/>
      <c r="L447" s="18"/>
      <c r="M447" s="18"/>
      <c r="N447" s="18"/>
      <c r="O447" s="18"/>
      <c r="P447" s="18"/>
      <c r="Q447" s="18"/>
      <c r="R447" s="18"/>
      <c r="S447" s="18"/>
      <c r="T447" s="18"/>
      <c r="U447" s="18"/>
      <c r="V447" s="18"/>
    </row>
    <row r="448" spans="1:26" ht="15.75" thickBot="1">
      <c r="A448" s="13"/>
      <c r="B448" s="56" t="s">
        <v>258</v>
      </c>
      <c r="C448" s="17"/>
      <c r="D448" s="134" t="s">
        <v>793</v>
      </c>
      <c r="E448" s="134"/>
      <c r="F448" s="134"/>
      <c r="G448" s="17"/>
      <c r="H448" s="134" t="s">
        <v>794</v>
      </c>
      <c r="I448" s="134"/>
      <c r="J448" s="134"/>
      <c r="K448" s="17"/>
      <c r="L448" s="134" t="s">
        <v>822</v>
      </c>
      <c r="M448" s="134"/>
      <c r="N448" s="134"/>
      <c r="O448" s="17"/>
      <c r="P448" s="134" t="s">
        <v>796</v>
      </c>
      <c r="Q448" s="134"/>
      <c r="R448" s="134"/>
      <c r="S448" s="17"/>
      <c r="T448" s="134" t="s">
        <v>798</v>
      </c>
      <c r="U448" s="134"/>
      <c r="V448" s="134"/>
    </row>
    <row r="449" spans="1:22">
      <c r="A449" s="13"/>
      <c r="B449" s="250" t="s">
        <v>903</v>
      </c>
      <c r="C449" s="27"/>
      <c r="D449" s="136" t="s">
        <v>259</v>
      </c>
      <c r="E449" s="138" t="s">
        <v>830</v>
      </c>
      <c r="F449" s="136" t="s">
        <v>278</v>
      </c>
      <c r="G449" s="27"/>
      <c r="H449" s="136" t="s">
        <v>259</v>
      </c>
      <c r="I449" s="138" t="s">
        <v>847</v>
      </c>
      <c r="J449" s="136" t="s">
        <v>278</v>
      </c>
      <c r="K449" s="27"/>
      <c r="L449" s="136" t="s">
        <v>259</v>
      </c>
      <c r="M449" s="138">
        <v>73.7</v>
      </c>
      <c r="N449" s="32"/>
      <c r="O449" s="27"/>
      <c r="P449" s="136" t="s">
        <v>259</v>
      </c>
      <c r="Q449" s="138">
        <v>37.799999999999997</v>
      </c>
      <c r="R449" s="32"/>
      <c r="S449" s="27"/>
      <c r="T449" s="136" t="s">
        <v>259</v>
      </c>
      <c r="U449" s="138">
        <v>85.7</v>
      </c>
      <c r="V449" s="32"/>
    </row>
    <row r="450" spans="1:22" ht="15.75" thickBot="1">
      <c r="A450" s="13"/>
      <c r="B450" s="250"/>
      <c r="C450" s="27"/>
      <c r="D450" s="245"/>
      <c r="E450" s="81"/>
      <c r="F450" s="245"/>
      <c r="G450" s="27"/>
      <c r="H450" s="245"/>
      <c r="I450" s="81"/>
      <c r="J450" s="245"/>
      <c r="K450" s="27"/>
      <c r="L450" s="245"/>
      <c r="M450" s="81"/>
      <c r="N450" s="82"/>
      <c r="O450" s="27"/>
      <c r="P450" s="245"/>
      <c r="Q450" s="81"/>
      <c r="R450" s="82"/>
      <c r="S450" s="27"/>
      <c r="T450" s="245"/>
      <c r="U450" s="81"/>
      <c r="V450" s="82"/>
    </row>
    <row r="451" spans="1:22">
      <c r="A451" s="13"/>
      <c r="B451" s="133" t="s">
        <v>173</v>
      </c>
      <c r="C451" s="17"/>
      <c r="D451" s="72"/>
      <c r="E451" s="72"/>
      <c r="F451" s="72"/>
      <c r="G451" s="17"/>
      <c r="H451" s="72"/>
      <c r="I451" s="72"/>
      <c r="J451" s="72"/>
      <c r="K451" s="17"/>
      <c r="L451" s="72"/>
      <c r="M451" s="72"/>
      <c r="N451" s="72"/>
      <c r="O451" s="17"/>
      <c r="P451" s="72"/>
      <c r="Q451" s="72"/>
      <c r="R451" s="72"/>
      <c r="S451" s="17"/>
      <c r="T451" s="72"/>
      <c r="U451" s="72"/>
      <c r="V451" s="72"/>
    </row>
    <row r="452" spans="1:22">
      <c r="A452" s="13"/>
      <c r="B452" s="241" t="s">
        <v>174</v>
      </c>
      <c r="C452" s="27"/>
      <c r="D452" s="78" t="s">
        <v>261</v>
      </c>
      <c r="E452" s="78"/>
      <c r="F452" s="27"/>
      <c r="G452" s="27"/>
      <c r="H452" s="78" t="s">
        <v>261</v>
      </c>
      <c r="I452" s="78"/>
      <c r="J452" s="27"/>
      <c r="K452" s="27"/>
      <c r="L452" s="78" t="s">
        <v>734</v>
      </c>
      <c r="M452" s="78"/>
      <c r="N452" s="80" t="s">
        <v>278</v>
      </c>
      <c r="O452" s="27"/>
      <c r="P452" s="78" t="s">
        <v>904</v>
      </c>
      <c r="Q452" s="78"/>
      <c r="R452" s="80" t="s">
        <v>278</v>
      </c>
      <c r="S452" s="27"/>
      <c r="T452" s="78" t="s">
        <v>905</v>
      </c>
      <c r="U452" s="78"/>
      <c r="V452" s="80" t="s">
        <v>278</v>
      </c>
    </row>
    <row r="453" spans="1:22">
      <c r="A453" s="13"/>
      <c r="B453" s="241"/>
      <c r="C453" s="27"/>
      <c r="D453" s="78"/>
      <c r="E453" s="78"/>
      <c r="F453" s="27"/>
      <c r="G453" s="27"/>
      <c r="H453" s="78"/>
      <c r="I453" s="78"/>
      <c r="J453" s="27"/>
      <c r="K453" s="27"/>
      <c r="L453" s="78"/>
      <c r="M453" s="78"/>
      <c r="N453" s="80"/>
      <c r="O453" s="27"/>
      <c r="P453" s="78"/>
      <c r="Q453" s="78"/>
      <c r="R453" s="80"/>
      <c r="S453" s="27"/>
      <c r="T453" s="78"/>
      <c r="U453" s="78"/>
      <c r="V453" s="80"/>
    </row>
    <row r="454" spans="1:22">
      <c r="A454" s="13"/>
      <c r="B454" s="240" t="s">
        <v>175</v>
      </c>
      <c r="C454" s="35"/>
      <c r="D454" s="75" t="s">
        <v>261</v>
      </c>
      <c r="E454" s="75"/>
      <c r="F454" s="35"/>
      <c r="G454" s="35"/>
      <c r="H454" s="75" t="s">
        <v>261</v>
      </c>
      <c r="I454" s="75"/>
      <c r="J454" s="35"/>
      <c r="K454" s="35"/>
      <c r="L454" s="75">
        <v>15.1</v>
      </c>
      <c r="M454" s="75"/>
      <c r="N454" s="35"/>
      <c r="O454" s="35"/>
      <c r="P454" s="75">
        <v>80.8</v>
      </c>
      <c r="Q454" s="75"/>
      <c r="R454" s="35"/>
      <c r="S454" s="35"/>
      <c r="T454" s="75">
        <v>95.9</v>
      </c>
      <c r="U454" s="75"/>
      <c r="V454" s="35"/>
    </row>
    <row r="455" spans="1:22">
      <c r="A455" s="13"/>
      <c r="B455" s="240"/>
      <c r="C455" s="35"/>
      <c r="D455" s="75"/>
      <c r="E455" s="75"/>
      <c r="F455" s="35"/>
      <c r="G455" s="35"/>
      <c r="H455" s="75"/>
      <c r="I455" s="75"/>
      <c r="J455" s="35"/>
      <c r="K455" s="35"/>
      <c r="L455" s="75"/>
      <c r="M455" s="75"/>
      <c r="N455" s="35"/>
      <c r="O455" s="35"/>
      <c r="P455" s="75"/>
      <c r="Q455" s="75"/>
      <c r="R455" s="35"/>
      <c r="S455" s="35"/>
      <c r="T455" s="75"/>
      <c r="U455" s="75"/>
      <c r="V455" s="35"/>
    </row>
    <row r="456" spans="1:22">
      <c r="A456" s="13"/>
      <c r="B456" s="241" t="s">
        <v>176</v>
      </c>
      <c r="C456" s="27"/>
      <c r="D456" s="78" t="s">
        <v>261</v>
      </c>
      <c r="E456" s="78"/>
      <c r="F456" s="27"/>
      <c r="G456" s="27"/>
      <c r="H456" s="78" t="s">
        <v>261</v>
      </c>
      <c r="I456" s="78"/>
      <c r="J456" s="27"/>
      <c r="K456" s="27"/>
      <c r="L456" s="78" t="s">
        <v>261</v>
      </c>
      <c r="M456" s="78"/>
      <c r="N456" s="27"/>
      <c r="O456" s="27"/>
      <c r="P456" s="78">
        <v>16.3</v>
      </c>
      <c r="Q456" s="78"/>
      <c r="R456" s="27"/>
      <c r="S456" s="27"/>
      <c r="T456" s="78">
        <v>16.3</v>
      </c>
      <c r="U456" s="78"/>
      <c r="V456" s="27"/>
    </row>
    <row r="457" spans="1:22">
      <c r="A457" s="13"/>
      <c r="B457" s="241"/>
      <c r="C457" s="27"/>
      <c r="D457" s="78"/>
      <c r="E457" s="78"/>
      <c r="F457" s="27"/>
      <c r="G457" s="27"/>
      <c r="H457" s="78"/>
      <c r="I457" s="78"/>
      <c r="J457" s="27"/>
      <c r="K457" s="27"/>
      <c r="L457" s="78"/>
      <c r="M457" s="78"/>
      <c r="N457" s="27"/>
      <c r="O457" s="27"/>
      <c r="P457" s="78"/>
      <c r="Q457" s="78"/>
      <c r="R457" s="27"/>
      <c r="S457" s="27"/>
      <c r="T457" s="78"/>
      <c r="U457" s="78"/>
      <c r="V457" s="27"/>
    </row>
    <row r="458" spans="1:22">
      <c r="A458" s="13"/>
      <c r="B458" s="240" t="s">
        <v>177</v>
      </c>
      <c r="C458" s="35"/>
      <c r="D458" s="75" t="s">
        <v>261</v>
      </c>
      <c r="E458" s="75"/>
      <c r="F458" s="35"/>
      <c r="G458" s="35"/>
      <c r="H458" s="75" t="s">
        <v>438</v>
      </c>
      <c r="I458" s="75"/>
      <c r="J458" s="74" t="s">
        <v>278</v>
      </c>
      <c r="K458" s="35"/>
      <c r="L458" s="75" t="s">
        <v>906</v>
      </c>
      <c r="M458" s="75"/>
      <c r="N458" s="74" t="s">
        <v>278</v>
      </c>
      <c r="O458" s="35"/>
      <c r="P458" s="75" t="s">
        <v>907</v>
      </c>
      <c r="Q458" s="75"/>
      <c r="R458" s="74" t="s">
        <v>278</v>
      </c>
      <c r="S458" s="35"/>
      <c r="T458" s="75" t="s">
        <v>908</v>
      </c>
      <c r="U458" s="75"/>
      <c r="V458" s="74" t="s">
        <v>278</v>
      </c>
    </row>
    <row r="459" spans="1:22">
      <c r="A459" s="13"/>
      <c r="B459" s="240"/>
      <c r="C459" s="35"/>
      <c r="D459" s="75"/>
      <c r="E459" s="75"/>
      <c r="F459" s="35"/>
      <c r="G459" s="35"/>
      <c r="H459" s="75"/>
      <c r="I459" s="75"/>
      <c r="J459" s="74"/>
      <c r="K459" s="35"/>
      <c r="L459" s="75"/>
      <c r="M459" s="75"/>
      <c r="N459" s="74"/>
      <c r="O459" s="35"/>
      <c r="P459" s="75"/>
      <c r="Q459" s="75"/>
      <c r="R459" s="74"/>
      <c r="S459" s="35"/>
      <c r="T459" s="75"/>
      <c r="U459" s="75"/>
      <c r="V459" s="74"/>
    </row>
    <row r="460" spans="1:22">
      <c r="A460" s="13"/>
      <c r="B460" s="241" t="s">
        <v>178</v>
      </c>
      <c r="C460" s="27"/>
      <c r="D460" s="78" t="s">
        <v>261</v>
      </c>
      <c r="E460" s="78"/>
      <c r="F460" s="27"/>
      <c r="G460" s="27"/>
      <c r="H460" s="78" t="s">
        <v>261</v>
      </c>
      <c r="I460" s="78"/>
      <c r="J460" s="27"/>
      <c r="K460" s="27"/>
      <c r="L460" s="78" t="s">
        <v>261</v>
      </c>
      <c r="M460" s="78"/>
      <c r="N460" s="27"/>
      <c r="O460" s="27"/>
      <c r="P460" s="78">
        <v>7.5</v>
      </c>
      <c r="Q460" s="78"/>
      <c r="R460" s="27"/>
      <c r="S460" s="27"/>
      <c r="T460" s="78">
        <v>7.5</v>
      </c>
      <c r="U460" s="78"/>
      <c r="V460" s="27"/>
    </row>
    <row r="461" spans="1:22">
      <c r="A461" s="13"/>
      <c r="B461" s="241"/>
      <c r="C461" s="27"/>
      <c r="D461" s="78"/>
      <c r="E461" s="78"/>
      <c r="F461" s="27"/>
      <c r="G461" s="27"/>
      <c r="H461" s="78"/>
      <c r="I461" s="78"/>
      <c r="J461" s="27"/>
      <c r="K461" s="27"/>
      <c r="L461" s="78"/>
      <c r="M461" s="78"/>
      <c r="N461" s="27"/>
      <c r="O461" s="27"/>
      <c r="P461" s="78"/>
      <c r="Q461" s="78"/>
      <c r="R461" s="27"/>
      <c r="S461" s="27"/>
      <c r="T461" s="78"/>
      <c r="U461" s="78"/>
      <c r="V461" s="27"/>
    </row>
    <row r="462" spans="1:22">
      <c r="A462" s="13"/>
      <c r="B462" s="240" t="s">
        <v>179</v>
      </c>
      <c r="C462" s="35"/>
      <c r="D462" s="75" t="s">
        <v>261</v>
      </c>
      <c r="E462" s="75"/>
      <c r="F462" s="35"/>
      <c r="G462" s="35"/>
      <c r="H462" s="75" t="s">
        <v>261</v>
      </c>
      <c r="I462" s="75"/>
      <c r="J462" s="35"/>
      <c r="K462" s="35"/>
      <c r="L462" s="75" t="s">
        <v>261</v>
      </c>
      <c r="M462" s="75"/>
      <c r="N462" s="35"/>
      <c r="O462" s="35"/>
      <c r="P462" s="75" t="s">
        <v>660</v>
      </c>
      <c r="Q462" s="75"/>
      <c r="R462" s="74" t="s">
        <v>278</v>
      </c>
      <c r="S462" s="35"/>
      <c r="T462" s="75" t="s">
        <v>660</v>
      </c>
      <c r="U462" s="75"/>
      <c r="V462" s="74" t="s">
        <v>278</v>
      </c>
    </row>
    <row r="463" spans="1:22">
      <c r="A463" s="13"/>
      <c r="B463" s="240"/>
      <c r="C463" s="35"/>
      <c r="D463" s="75"/>
      <c r="E463" s="75"/>
      <c r="F463" s="35"/>
      <c r="G463" s="35"/>
      <c r="H463" s="75"/>
      <c r="I463" s="75"/>
      <c r="J463" s="35"/>
      <c r="K463" s="35"/>
      <c r="L463" s="75"/>
      <c r="M463" s="75"/>
      <c r="N463" s="35"/>
      <c r="O463" s="35"/>
      <c r="P463" s="75"/>
      <c r="Q463" s="75"/>
      <c r="R463" s="74"/>
      <c r="S463" s="35"/>
      <c r="T463" s="75"/>
      <c r="U463" s="75"/>
      <c r="V463" s="74"/>
    </row>
    <row r="464" spans="1:22">
      <c r="A464" s="13"/>
      <c r="B464" s="241" t="s">
        <v>183</v>
      </c>
      <c r="C464" s="27"/>
      <c r="D464" s="78" t="s">
        <v>261</v>
      </c>
      <c r="E464" s="78"/>
      <c r="F464" s="27"/>
      <c r="G464" s="27"/>
      <c r="H464" s="78">
        <v>0.3</v>
      </c>
      <c r="I464" s="78"/>
      <c r="J464" s="27"/>
      <c r="K464" s="27"/>
      <c r="L464" s="78">
        <v>51.6</v>
      </c>
      <c r="M464" s="78"/>
      <c r="N464" s="27"/>
      <c r="O464" s="27"/>
      <c r="P464" s="78">
        <v>47.4</v>
      </c>
      <c r="Q464" s="78"/>
      <c r="R464" s="27"/>
      <c r="S464" s="27"/>
      <c r="T464" s="78">
        <v>99.3</v>
      </c>
      <c r="U464" s="78"/>
      <c r="V464" s="27"/>
    </row>
    <row r="465" spans="1:22">
      <c r="A465" s="13"/>
      <c r="B465" s="241"/>
      <c r="C465" s="27"/>
      <c r="D465" s="78"/>
      <c r="E465" s="78"/>
      <c r="F465" s="27"/>
      <c r="G465" s="27"/>
      <c r="H465" s="78"/>
      <c r="I465" s="78"/>
      <c r="J465" s="27"/>
      <c r="K465" s="27"/>
      <c r="L465" s="78"/>
      <c r="M465" s="78"/>
      <c r="N465" s="27"/>
      <c r="O465" s="27"/>
      <c r="P465" s="78"/>
      <c r="Q465" s="78"/>
      <c r="R465" s="27"/>
      <c r="S465" s="27"/>
      <c r="T465" s="78"/>
      <c r="U465" s="78"/>
      <c r="V465" s="27"/>
    </row>
    <row r="466" spans="1:22">
      <c r="A466" s="13"/>
      <c r="B466" s="240" t="s">
        <v>184</v>
      </c>
      <c r="C466" s="35"/>
      <c r="D466" s="75" t="s">
        <v>261</v>
      </c>
      <c r="E466" s="75"/>
      <c r="F466" s="35"/>
      <c r="G466" s="35"/>
      <c r="H466" s="75" t="s">
        <v>753</v>
      </c>
      <c r="I466" s="75"/>
      <c r="J466" s="74" t="s">
        <v>278</v>
      </c>
      <c r="K466" s="35"/>
      <c r="L466" s="75" t="s">
        <v>909</v>
      </c>
      <c r="M466" s="75"/>
      <c r="N466" s="74" t="s">
        <v>278</v>
      </c>
      <c r="O466" s="35"/>
      <c r="P466" s="75" t="s">
        <v>910</v>
      </c>
      <c r="Q466" s="75"/>
      <c r="R466" s="74" t="s">
        <v>278</v>
      </c>
      <c r="S466" s="35"/>
      <c r="T466" s="75" t="s">
        <v>911</v>
      </c>
      <c r="U466" s="75"/>
      <c r="V466" s="74" t="s">
        <v>278</v>
      </c>
    </row>
    <row r="467" spans="1:22">
      <c r="A467" s="13"/>
      <c r="B467" s="240"/>
      <c r="C467" s="35"/>
      <c r="D467" s="75"/>
      <c r="E467" s="75"/>
      <c r="F467" s="35"/>
      <c r="G467" s="35"/>
      <c r="H467" s="75"/>
      <c r="I467" s="75"/>
      <c r="J467" s="74"/>
      <c r="K467" s="35"/>
      <c r="L467" s="75"/>
      <c r="M467" s="75"/>
      <c r="N467" s="74"/>
      <c r="O467" s="35"/>
      <c r="P467" s="75"/>
      <c r="Q467" s="75"/>
      <c r="R467" s="74"/>
      <c r="S467" s="35"/>
      <c r="T467" s="75"/>
      <c r="U467" s="75"/>
      <c r="V467" s="74"/>
    </row>
    <row r="468" spans="1:22">
      <c r="A468" s="13"/>
      <c r="B468" s="241" t="s">
        <v>180</v>
      </c>
      <c r="C468" s="27"/>
      <c r="D468" s="78" t="s">
        <v>261</v>
      </c>
      <c r="E468" s="78"/>
      <c r="F468" s="27"/>
      <c r="G468" s="27"/>
      <c r="H468" s="78" t="s">
        <v>261</v>
      </c>
      <c r="I468" s="78"/>
      <c r="J468" s="27"/>
      <c r="K468" s="27"/>
      <c r="L468" s="78" t="s">
        <v>912</v>
      </c>
      <c r="M468" s="78"/>
      <c r="N468" s="80" t="s">
        <v>278</v>
      </c>
      <c r="O468" s="27"/>
      <c r="P468" s="78" t="s">
        <v>261</v>
      </c>
      <c r="Q468" s="78"/>
      <c r="R468" s="27"/>
      <c r="S468" s="27"/>
      <c r="T468" s="78" t="s">
        <v>912</v>
      </c>
      <c r="U468" s="78"/>
      <c r="V468" s="80" t="s">
        <v>278</v>
      </c>
    </row>
    <row r="469" spans="1:22">
      <c r="A469" s="13"/>
      <c r="B469" s="241"/>
      <c r="C469" s="27"/>
      <c r="D469" s="78"/>
      <c r="E469" s="78"/>
      <c r="F469" s="27"/>
      <c r="G469" s="27"/>
      <c r="H469" s="78"/>
      <c r="I469" s="78"/>
      <c r="J469" s="27"/>
      <c r="K469" s="27"/>
      <c r="L469" s="78"/>
      <c r="M469" s="78"/>
      <c r="N469" s="80"/>
      <c r="O469" s="27"/>
      <c r="P469" s="78"/>
      <c r="Q469" s="78"/>
      <c r="R469" s="27"/>
      <c r="S469" s="27"/>
      <c r="T469" s="78"/>
      <c r="U469" s="78"/>
      <c r="V469" s="80"/>
    </row>
    <row r="470" spans="1:22">
      <c r="A470" s="13"/>
      <c r="B470" s="240" t="s">
        <v>913</v>
      </c>
      <c r="C470" s="35"/>
      <c r="D470" s="75" t="s">
        <v>914</v>
      </c>
      <c r="E470" s="75"/>
      <c r="F470" s="74" t="s">
        <v>278</v>
      </c>
      <c r="G470" s="35"/>
      <c r="H470" s="75" t="s">
        <v>915</v>
      </c>
      <c r="I470" s="75"/>
      <c r="J470" s="74" t="s">
        <v>278</v>
      </c>
      <c r="K470" s="35"/>
      <c r="L470" s="75" t="s">
        <v>916</v>
      </c>
      <c r="M470" s="75"/>
      <c r="N470" s="74" t="s">
        <v>278</v>
      </c>
      <c r="O470" s="35"/>
      <c r="P470" s="75">
        <v>422.7</v>
      </c>
      <c r="Q470" s="75"/>
      <c r="R470" s="35"/>
      <c r="S470" s="35"/>
      <c r="T470" s="75" t="s">
        <v>261</v>
      </c>
      <c r="U470" s="75"/>
      <c r="V470" s="35"/>
    </row>
    <row r="471" spans="1:22" ht="15.75" thickBot="1">
      <c r="A471" s="13"/>
      <c r="B471" s="240"/>
      <c r="C471" s="35"/>
      <c r="D471" s="247"/>
      <c r="E471" s="247"/>
      <c r="F471" s="249"/>
      <c r="G471" s="35"/>
      <c r="H471" s="247"/>
      <c r="I471" s="247"/>
      <c r="J471" s="249"/>
      <c r="K471" s="35"/>
      <c r="L471" s="247"/>
      <c r="M471" s="247"/>
      <c r="N471" s="249"/>
      <c r="O471" s="35"/>
      <c r="P471" s="247"/>
      <c r="Q471" s="247"/>
      <c r="R471" s="38"/>
      <c r="S471" s="35"/>
      <c r="T471" s="247"/>
      <c r="U471" s="247"/>
      <c r="V471" s="38"/>
    </row>
    <row r="472" spans="1:22" ht="24" thickBot="1">
      <c r="A472" s="13"/>
      <c r="B472" s="286" t="s">
        <v>917</v>
      </c>
      <c r="C472" s="21"/>
      <c r="D472" s="288" t="s">
        <v>914</v>
      </c>
      <c r="E472" s="288"/>
      <c r="F472" s="287" t="s">
        <v>278</v>
      </c>
      <c r="G472" s="21"/>
      <c r="H472" s="288" t="s">
        <v>918</v>
      </c>
      <c r="I472" s="288"/>
      <c r="J472" s="287" t="s">
        <v>278</v>
      </c>
      <c r="K472" s="21"/>
      <c r="L472" s="288" t="s">
        <v>919</v>
      </c>
      <c r="M472" s="288"/>
      <c r="N472" s="287" t="s">
        <v>278</v>
      </c>
      <c r="O472" s="21"/>
      <c r="P472" s="288" t="s">
        <v>920</v>
      </c>
      <c r="Q472" s="288"/>
      <c r="R472" s="287" t="s">
        <v>278</v>
      </c>
      <c r="S472" s="21"/>
      <c r="T472" s="288" t="s">
        <v>921</v>
      </c>
      <c r="U472" s="288"/>
      <c r="V472" s="287" t="s">
        <v>278</v>
      </c>
    </row>
    <row r="473" spans="1:22">
      <c r="A473" s="13"/>
      <c r="B473" s="133" t="s">
        <v>186</v>
      </c>
      <c r="C473" s="17"/>
      <c r="D473" s="72"/>
      <c r="E473" s="72"/>
      <c r="F473" s="72"/>
      <c r="G473" s="17"/>
      <c r="H473" s="72"/>
      <c r="I473" s="72"/>
      <c r="J473" s="72"/>
      <c r="K473" s="17"/>
      <c r="L473" s="72"/>
      <c r="M473" s="72"/>
      <c r="N473" s="72"/>
      <c r="O473" s="17"/>
      <c r="P473" s="72"/>
      <c r="Q473" s="72"/>
      <c r="R473" s="72"/>
      <c r="S473" s="17"/>
      <c r="T473" s="72"/>
      <c r="U473" s="72"/>
      <c r="V473" s="72"/>
    </row>
    <row r="474" spans="1:22">
      <c r="A474" s="13"/>
      <c r="B474" s="241" t="s">
        <v>189</v>
      </c>
      <c r="C474" s="27"/>
      <c r="D474" s="78" t="s">
        <v>261</v>
      </c>
      <c r="E474" s="78"/>
      <c r="F474" s="27"/>
      <c r="G474" s="27"/>
      <c r="H474" s="78">
        <v>90</v>
      </c>
      <c r="I474" s="78"/>
      <c r="J474" s="27"/>
      <c r="K474" s="27"/>
      <c r="L474" s="78" t="s">
        <v>261</v>
      </c>
      <c r="M474" s="78"/>
      <c r="N474" s="27"/>
      <c r="O474" s="27"/>
      <c r="P474" s="78" t="s">
        <v>261</v>
      </c>
      <c r="Q474" s="78"/>
      <c r="R474" s="27"/>
      <c r="S474" s="27"/>
      <c r="T474" s="78">
        <v>90</v>
      </c>
      <c r="U474" s="78"/>
      <c r="V474" s="27"/>
    </row>
    <row r="475" spans="1:22">
      <c r="A475" s="13"/>
      <c r="B475" s="241"/>
      <c r="C475" s="27"/>
      <c r="D475" s="78"/>
      <c r="E475" s="78"/>
      <c r="F475" s="27"/>
      <c r="G475" s="27"/>
      <c r="H475" s="78"/>
      <c r="I475" s="78"/>
      <c r="J475" s="27"/>
      <c r="K475" s="27"/>
      <c r="L475" s="78"/>
      <c r="M475" s="78"/>
      <c r="N475" s="27"/>
      <c r="O475" s="27"/>
      <c r="P475" s="78"/>
      <c r="Q475" s="78"/>
      <c r="R475" s="27"/>
      <c r="S475" s="27"/>
      <c r="T475" s="78"/>
      <c r="U475" s="78"/>
      <c r="V475" s="27"/>
    </row>
    <row r="476" spans="1:22">
      <c r="A476" s="13"/>
      <c r="B476" s="240" t="s">
        <v>190</v>
      </c>
      <c r="C476" s="35"/>
      <c r="D476" s="75" t="s">
        <v>261</v>
      </c>
      <c r="E476" s="75"/>
      <c r="F476" s="35"/>
      <c r="G476" s="35"/>
      <c r="H476" s="75" t="s">
        <v>922</v>
      </c>
      <c r="I476" s="75"/>
      <c r="J476" s="74" t="s">
        <v>278</v>
      </c>
      <c r="K476" s="35"/>
      <c r="L476" s="75" t="s">
        <v>261</v>
      </c>
      <c r="M476" s="75"/>
      <c r="N476" s="35"/>
      <c r="O476" s="35"/>
      <c r="P476" s="75" t="s">
        <v>261</v>
      </c>
      <c r="Q476" s="75"/>
      <c r="R476" s="35"/>
      <c r="S476" s="35"/>
      <c r="T476" s="75" t="s">
        <v>922</v>
      </c>
      <c r="U476" s="75"/>
      <c r="V476" s="74" t="s">
        <v>278</v>
      </c>
    </row>
    <row r="477" spans="1:22">
      <c r="A477" s="13"/>
      <c r="B477" s="240"/>
      <c r="C477" s="35"/>
      <c r="D477" s="75"/>
      <c r="E477" s="75"/>
      <c r="F477" s="35"/>
      <c r="G477" s="35"/>
      <c r="H477" s="75"/>
      <c r="I477" s="75"/>
      <c r="J477" s="74"/>
      <c r="K477" s="35"/>
      <c r="L477" s="75"/>
      <c r="M477" s="75"/>
      <c r="N477" s="35"/>
      <c r="O477" s="35"/>
      <c r="P477" s="75"/>
      <c r="Q477" s="75"/>
      <c r="R477" s="35"/>
      <c r="S477" s="35"/>
      <c r="T477" s="75"/>
      <c r="U477" s="75"/>
      <c r="V477" s="74"/>
    </row>
    <row r="478" spans="1:22">
      <c r="A478" s="13"/>
      <c r="B478" s="241" t="s">
        <v>191</v>
      </c>
      <c r="C478" s="27"/>
      <c r="D478" s="78" t="s">
        <v>261</v>
      </c>
      <c r="E478" s="78"/>
      <c r="F478" s="27"/>
      <c r="G478" s="27"/>
      <c r="H478" s="78" t="s">
        <v>261</v>
      </c>
      <c r="I478" s="78"/>
      <c r="J478" s="27"/>
      <c r="K478" s="27"/>
      <c r="L478" s="78">
        <v>31.5</v>
      </c>
      <c r="M478" s="78"/>
      <c r="N478" s="27"/>
      <c r="O478" s="27"/>
      <c r="P478" s="78">
        <v>793.6</v>
      </c>
      <c r="Q478" s="78"/>
      <c r="R478" s="27"/>
      <c r="S478" s="27"/>
      <c r="T478" s="78">
        <v>825.1</v>
      </c>
      <c r="U478" s="78"/>
      <c r="V478" s="27"/>
    </row>
    <row r="479" spans="1:22">
      <c r="A479" s="13"/>
      <c r="B479" s="241"/>
      <c r="C479" s="27"/>
      <c r="D479" s="78"/>
      <c r="E479" s="78"/>
      <c r="F479" s="27"/>
      <c r="G479" s="27"/>
      <c r="H479" s="78"/>
      <c r="I479" s="78"/>
      <c r="J479" s="27"/>
      <c r="K479" s="27"/>
      <c r="L479" s="78"/>
      <c r="M479" s="78"/>
      <c r="N479" s="27"/>
      <c r="O479" s="27"/>
      <c r="P479" s="78"/>
      <c r="Q479" s="78"/>
      <c r="R479" s="27"/>
      <c r="S479" s="27"/>
      <c r="T479" s="78"/>
      <c r="U479" s="78"/>
      <c r="V479" s="27"/>
    </row>
    <row r="480" spans="1:22">
      <c r="A480" s="13"/>
      <c r="B480" s="240" t="s">
        <v>187</v>
      </c>
      <c r="C480" s="35"/>
      <c r="D480" s="75" t="s">
        <v>261</v>
      </c>
      <c r="E480" s="75"/>
      <c r="F480" s="35"/>
      <c r="G480" s="35"/>
      <c r="H480" s="75">
        <v>297.2</v>
      </c>
      <c r="I480" s="75"/>
      <c r="J480" s="35"/>
      <c r="K480" s="35"/>
      <c r="L480" s="75" t="s">
        <v>261</v>
      </c>
      <c r="M480" s="75"/>
      <c r="N480" s="35"/>
      <c r="O480" s="35"/>
      <c r="P480" s="75" t="s">
        <v>261</v>
      </c>
      <c r="Q480" s="75"/>
      <c r="R480" s="35"/>
      <c r="S480" s="35"/>
      <c r="T480" s="75">
        <v>297.2</v>
      </c>
      <c r="U480" s="75"/>
      <c r="V480" s="35"/>
    </row>
    <row r="481" spans="1:22">
      <c r="A481" s="13"/>
      <c r="B481" s="240"/>
      <c r="C481" s="35"/>
      <c r="D481" s="75"/>
      <c r="E481" s="75"/>
      <c r="F481" s="35"/>
      <c r="G481" s="35"/>
      <c r="H481" s="75"/>
      <c r="I481" s="75"/>
      <c r="J481" s="35"/>
      <c r="K481" s="35"/>
      <c r="L481" s="75"/>
      <c r="M481" s="75"/>
      <c r="N481" s="35"/>
      <c r="O481" s="35"/>
      <c r="P481" s="75"/>
      <c r="Q481" s="75"/>
      <c r="R481" s="35"/>
      <c r="S481" s="35"/>
      <c r="T481" s="75"/>
      <c r="U481" s="75"/>
      <c r="V481" s="35"/>
    </row>
    <row r="482" spans="1:22">
      <c r="A482" s="13"/>
      <c r="B482" s="241" t="s">
        <v>193</v>
      </c>
      <c r="C482" s="27"/>
      <c r="D482" s="78" t="s">
        <v>261</v>
      </c>
      <c r="E482" s="78"/>
      <c r="F482" s="27"/>
      <c r="G482" s="27"/>
      <c r="H482" s="78" t="s">
        <v>640</v>
      </c>
      <c r="I482" s="78"/>
      <c r="J482" s="80" t="s">
        <v>278</v>
      </c>
      <c r="K482" s="27"/>
      <c r="L482" s="78" t="s">
        <v>438</v>
      </c>
      <c r="M482" s="78"/>
      <c r="N482" s="80" t="s">
        <v>278</v>
      </c>
      <c r="O482" s="27"/>
      <c r="P482" s="78" t="s">
        <v>923</v>
      </c>
      <c r="Q482" s="78"/>
      <c r="R482" s="80" t="s">
        <v>278</v>
      </c>
      <c r="S482" s="27"/>
      <c r="T482" s="78" t="s">
        <v>924</v>
      </c>
      <c r="U482" s="78"/>
      <c r="V482" s="80" t="s">
        <v>278</v>
      </c>
    </row>
    <row r="483" spans="1:22">
      <c r="A483" s="13"/>
      <c r="B483" s="241"/>
      <c r="C483" s="27"/>
      <c r="D483" s="78"/>
      <c r="E483" s="78"/>
      <c r="F483" s="27"/>
      <c r="G483" s="27"/>
      <c r="H483" s="78"/>
      <c r="I483" s="78"/>
      <c r="J483" s="80"/>
      <c r="K483" s="27"/>
      <c r="L483" s="78"/>
      <c r="M483" s="78"/>
      <c r="N483" s="80"/>
      <c r="O483" s="27"/>
      <c r="P483" s="78"/>
      <c r="Q483" s="78"/>
      <c r="R483" s="80"/>
      <c r="S483" s="27"/>
      <c r="T483" s="78"/>
      <c r="U483" s="78"/>
      <c r="V483" s="80"/>
    </row>
    <row r="484" spans="1:22">
      <c r="A484" s="13"/>
      <c r="B484" s="240" t="s">
        <v>192</v>
      </c>
      <c r="C484" s="35"/>
      <c r="D484" s="75" t="s">
        <v>261</v>
      </c>
      <c r="E484" s="75"/>
      <c r="F484" s="35"/>
      <c r="G484" s="35"/>
      <c r="H484" s="75" t="s">
        <v>925</v>
      </c>
      <c r="I484" s="75"/>
      <c r="J484" s="74" t="s">
        <v>278</v>
      </c>
      <c r="K484" s="35"/>
      <c r="L484" s="75" t="s">
        <v>830</v>
      </c>
      <c r="M484" s="75"/>
      <c r="N484" s="74" t="s">
        <v>278</v>
      </c>
      <c r="O484" s="35"/>
      <c r="P484" s="75" t="s">
        <v>926</v>
      </c>
      <c r="Q484" s="75"/>
      <c r="R484" s="74" t="s">
        <v>278</v>
      </c>
      <c r="S484" s="35"/>
      <c r="T484" s="75" t="s">
        <v>927</v>
      </c>
      <c r="U484" s="75"/>
      <c r="V484" s="74" t="s">
        <v>278</v>
      </c>
    </row>
    <row r="485" spans="1:22">
      <c r="A485" s="13"/>
      <c r="B485" s="240"/>
      <c r="C485" s="35"/>
      <c r="D485" s="75"/>
      <c r="E485" s="75"/>
      <c r="F485" s="35"/>
      <c r="G485" s="35"/>
      <c r="H485" s="75"/>
      <c r="I485" s="75"/>
      <c r="J485" s="74"/>
      <c r="K485" s="35"/>
      <c r="L485" s="75"/>
      <c r="M485" s="75"/>
      <c r="N485" s="74"/>
      <c r="O485" s="35"/>
      <c r="P485" s="75"/>
      <c r="Q485" s="75"/>
      <c r="R485" s="74"/>
      <c r="S485" s="35"/>
      <c r="T485" s="75"/>
      <c r="U485" s="75"/>
      <c r="V485" s="74"/>
    </row>
    <row r="486" spans="1:22">
      <c r="A486" s="13"/>
      <c r="B486" s="241" t="s">
        <v>194</v>
      </c>
      <c r="C486" s="27"/>
      <c r="D486" s="78">
        <v>190.6</v>
      </c>
      <c r="E486" s="78"/>
      <c r="F486" s="27"/>
      <c r="G486" s="27"/>
      <c r="H486" s="78" t="s">
        <v>261</v>
      </c>
      <c r="I486" s="78"/>
      <c r="J486" s="27"/>
      <c r="K486" s="27"/>
      <c r="L486" s="78" t="s">
        <v>261</v>
      </c>
      <c r="M486" s="78"/>
      <c r="N486" s="27"/>
      <c r="O486" s="27"/>
      <c r="P486" s="78" t="s">
        <v>261</v>
      </c>
      <c r="Q486" s="78"/>
      <c r="R486" s="27"/>
      <c r="S486" s="27"/>
      <c r="T486" s="78">
        <v>190.6</v>
      </c>
      <c r="U486" s="78"/>
      <c r="V486" s="27"/>
    </row>
    <row r="487" spans="1:22">
      <c r="A487" s="13"/>
      <c r="B487" s="241"/>
      <c r="C487" s="27"/>
      <c r="D487" s="78"/>
      <c r="E487" s="78"/>
      <c r="F487" s="27"/>
      <c r="G487" s="27"/>
      <c r="H487" s="78"/>
      <c r="I487" s="78"/>
      <c r="J487" s="27"/>
      <c r="K487" s="27"/>
      <c r="L487" s="78"/>
      <c r="M487" s="78"/>
      <c r="N487" s="27"/>
      <c r="O487" s="27"/>
      <c r="P487" s="78"/>
      <c r="Q487" s="78"/>
      <c r="R487" s="27"/>
      <c r="S487" s="27"/>
      <c r="T487" s="78"/>
      <c r="U487" s="78"/>
      <c r="V487" s="27"/>
    </row>
    <row r="488" spans="1:22">
      <c r="A488" s="13"/>
      <c r="B488" s="240" t="s">
        <v>198</v>
      </c>
      <c r="C488" s="35"/>
      <c r="D488" s="75" t="s">
        <v>928</v>
      </c>
      <c r="E488" s="75"/>
      <c r="F488" s="74" t="s">
        <v>278</v>
      </c>
      <c r="G488" s="35"/>
      <c r="H488" s="75" t="s">
        <v>261</v>
      </c>
      <c r="I488" s="75"/>
      <c r="J488" s="35"/>
      <c r="K488" s="35"/>
      <c r="L488" s="75" t="s">
        <v>261</v>
      </c>
      <c r="M488" s="75"/>
      <c r="N488" s="35"/>
      <c r="O488" s="35"/>
      <c r="P488" s="75" t="s">
        <v>261</v>
      </c>
      <c r="Q488" s="75"/>
      <c r="R488" s="35"/>
      <c r="S488" s="35"/>
      <c r="T488" s="75" t="s">
        <v>928</v>
      </c>
      <c r="U488" s="75"/>
      <c r="V488" s="74" t="s">
        <v>278</v>
      </c>
    </row>
    <row r="489" spans="1:22">
      <c r="A489" s="13"/>
      <c r="B489" s="240"/>
      <c r="C489" s="35"/>
      <c r="D489" s="75"/>
      <c r="E489" s="75"/>
      <c r="F489" s="74"/>
      <c r="G489" s="35"/>
      <c r="H489" s="75"/>
      <c r="I489" s="75"/>
      <c r="J489" s="35"/>
      <c r="K489" s="35"/>
      <c r="L489" s="75"/>
      <c r="M489" s="75"/>
      <c r="N489" s="35"/>
      <c r="O489" s="35"/>
      <c r="P489" s="75"/>
      <c r="Q489" s="75"/>
      <c r="R489" s="35"/>
      <c r="S489" s="35"/>
      <c r="T489" s="75"/>
      <c r="U489" s="75"/>
      <c r="V489" s="74"/>
    </row>
    <row r="490" spans="1:22">
      <c r="A490" s="13"/>
      <c r="B490" s="241" t="s">
        <v>141</v>
      </c>
      <c r="C490" s="27"/>
      <c r="D490" s="78" t="s">
        <v>436</v>
      </c>
      <c r="E490" s="78"/>
      <c r="F490" s="80" t="s">
        <v>278</v>
      </c>
      <c r="G490" s="27"/>
      <c r="H490" s="78" t="s">
        <v>261</v>
      </c>
      <c r="I490" s="78"/>
      <c r="J490" s="27"/>
      <c r="K490" s="27"/>
      <c r="L490" s="78" t="s">
        <v>261</v>
      </c>
      <c r="M490" s="78"/>
      <c r="N490" s="27"/>
      <c r="O490" s="27"/>
      <c r="P490" s="78" t="s">
        <v>261</v>
      </c>
      <c r="Q490" s="78"/>
      <c r="R490" s="27"/>
      <c r="S490" s="27"/>
      <c r="T490" s="78" t="s">
        <v>436</v>
      </c>
      <c r="U490" s="78"/>
      <c r="V490" s="80" t="s">
        <v>278</v>
      </c>
    </row>
    <row r="491" spans="1:22">
      <c r="A491" s="13"/>
      <c r="B491" s="241"/>
      <c r="C491" s="27"/>
      <c r="D491" s="78"/>
      <c r="E491" s="78"/>
      <c r="F491" s="80"/>
      <c r="G491" s="27"/>
      <c r="H491" s="78"/>
      <c r="I491" s="78"/>
      <c r="J491" s="27"/>
      <c r="K491" s="27"/>
      <c r="L491" s="78"/>
      <c r="M491" s="78"/>
      <c r="N491" s="27"/>
      <c r="O491" s="27"/>
      <c r="P491" s="78"/>
      <c r="Q491" s="78"/>
      <c r="R491" s="27"/>
      <c r="S491" s="27"/>
      <c r="T491" s="78"/>
      <c r="U491" s="78"/>
      <c r="V491" s="80"/>
    </row>
    <row r="492" spans="1:22">
      <c r="A492" s="13"/>
      <c r="B492" s="240" t="s">
        <v>929</v>
      </c>
      <c r="C492" s="35"/>
      <c r="D492" s="75" t="s">
        <v>261</v>
      </c>
      <c r="E492" s="75"/>
      <c r="F492" s="35"/>
      <c r="G492" s="35"/>
      <c r="H492" s="75" t="s">
        <v>261</v>
      </c>
      <c r="I492" s="75"/>
      <c r="J492" s="35"/>
      <c r="K492" s="35"/>
      <c r="L492" s="75" t="s">
        <v>261</v>
      </c>
      <c r="M492" s="75"/>
      <c r="N492" s="35"/>
      <c r="O492" s="35"/>
      <c r="P492" s="242">
        <v>1351.1</v>
      </c>
      <c r="Q492" s="242"/>
      <c r="R492" s="35"/>
      <c r="S492" s="35"/>
      <c r="T492" s="242">
        <v>1351.1</v>
      </c>
      <c r="U492" s="242"/>
      <c r="V492" s="35"/>
    </row>
    <row r="493" spans="1:22">
      <c r="A493" s="13"/>
      <c r="B493" s="240"/>
      <c r="C493" s="35"/>
      <c r="D493" s="75"/>
      <c r="E493" s="75"/>
      <c r="F493" s="35"/>
      <c r="G493" s="35"/>
      <c r="H493" s="75"/>
      <c r="I493" s="75"/>
      <c r="J493" s="35"/>
      <c r="K493" s="35"/>
      <c r="L493" s="75"/>
      <c r="M493" s="75"/>
      <c r="N493" s="35"/>
      <c r="O493" s="35"/>
      <c r="P493" s="242"/>
      <c r="Q493" s="242"/>
      <c r="R493" s="35"/>
      <c r="S493" s="35"/>
      <c r="T493" s="242"/>
      <c r="U493" s="242"/>
      <c r="V493" s="35"/>
    </row>
    <row r="494" spans="1:22">
      <c r="A494" s="13"/>
      <c r="B494" s="241" t="s">
        <v>55</v>
      </c>
      <c r="C494" s="27"/>
      <c r="D494" s="78" t="s">
        <v>261</v>
      </c>
      <c r="E494" s="78"/>
      <c r="F494" s="27"/>
      <c r="G494" s="27"/>
      <c r="H494" s="78" t="s">
        <v>261</v>
      </c>
      <c r="I494" s="78"/>
      <c r="J494" s="27"/>
      <c r="K494" s="27"/>
      <c r="L494" s="78" t="s">
        <v>261</v>
      </c>
      <c r="M494" s="78"/>
      <c r="N494" s="27"/>
      <c r="O494" s="27"/>
      <c r="P494" s="78" t="s">
        <v>930</v>
      </c>
      <c r="Q494" s="78"/>
      <c r="R494" s="80" t="s">
        <v>278</v>
      </c>
      <c r="S494" s="27"/>
      <c r="T494" s="78" t="s">
        <v>930</v>
      </c>
      <c r="U494" s="78"/>
      <c r="V494" s="80" t="s">
        <v>278</v>
      </c>
    </row>
    <row r="495" spans="1:22">
      <c r="A495" s="13"/>
      <c r="B495" s="241"/>
      <c r="C495" s="27"/>
      <c r="D495" s="78"/>
      <c r="E495" s="78"/>
      <c r="F495" s="27"/>
      <c r="G495" s="27"/>
      <c r="H495" s="78"/>
      <c r="I495" s="78"/>
      <c r="J495" s="27"/>
      <c r="K495" s="27"/>
      <c r="L495" s="78"/>
      <c r="M495" s="78"/>
      <c r="N495" s="27"/>
      <c r="O495" s="27"/>
      <c r="P495" s="78"/>
      <c r="Q495" s="78"/>
      <c r="R495" s="80"/>
      <c r="S495" s="27"/>
      <c r="T495" s="78"/>
      <c r="U495" s="78"/>
      <c r="V495" s="80"/>
    </row>
    <row r="496" spans="1:22">
      <c r="A496" s="13"/>
      <c r="B496" s="240" t="s">
        <v>151</v>
      </c>
      <c r="C496" s="35"/>
      <c r="D496" s="75" t="s">
        <v>261</v>
      </c>
      <c r="E496" s="75"/>
      <c r="F496" s="35"/>
      <c r="G496" s="35"/>
      <c r="H496" s="75" t="s">
        <v>261</v>
      </c>
      <c r="I496" s="75"/>
      <c r="J496" s="35"/>
      <c r="K496" s="35"/>
      <c r="L496" s="75" t="s">
        <v>261</v>
      </c>
      <c r="M496" s="75"/>
      <c r="N496" s="35"/>
      <c r="O496" s="35"/>
      <c r="P496" s="75" t="s">
        <v>751</v>
      </c>
      <c r="Q496" s="75"/>
      <c r="R496" s="74" t="s">
        <v>278</v>
      </c>
      <c r="S496" s="35"/>
      <c r="T496" s="75" t="s">
        <v>751</v>
      </c>
      <c r="U496" s="75"/>
      <c r="V496" s="74" t="s">
        <v>278</v>
      </c>
    </row>
    <row r="497" spans="1:22">
      <c r="A497" s="13"/>
      <c r="B497" s="240"/>
      <c r="C497" s="35"/>
      <c r="D497" s="75"/>
      <c r="E497" s="75"/>
      <c r="F497" s="35"/>
      <c r="G497" s="35"/>
      <c r="H497" s="75"/>
      <c r="I497" s="75"/>
      <c r="J497" s="35"/>
      <c r="K497" s="35"/>
      <c r="L497" s="75"/>
      <c r="M497" s="75"/>
      <c r="N497" s="35"/>
      <c r="O497" s="35"/>
      <c r="P497" s="75"/>
      <c r="Q497" s="75"/>
      <c r="R497" s="74"/>
      <c r="S497" s="35"/>
      <c r="T497" s="75"/>
      <c r="U497" s="75"/>
      <c r="V497" s="74"/>
    </row>
    <row r="498" spans="1:22">
      <c r="A498" s="13"/>
      <c r="B498" s="241" t="s">
        <v>152</v>
      </c>
      <c r="C498" s="27"/>
      <c r="D498" s="78" t="s">
        <v>261</v>
      </c>
      <c r="E498" s="78"/>
      <c r="F498" s="27"/>
      <c r="G498" s="27"/>
      <c r="H498" s="78" t="s">
        <v>261</v>
      </c>
      <c r="I498" s="78"/>
      <c r="J498" s="27"/>
      <c r="K498" s="27"/>
      <c r="L498" s="78" t="s">
        <v>261</v>
      </c>
      <c r="M498" s="78"/>
      <c r="N498" s="27"/>
      <c r="O498" s="27"/>
      <c r="P498" s="78">
        <v>12.9</v>
      </c>
      <c r="Q498" s="78"/>
      <c r="R498" s="27"/>
      <c r="S498" s="27"/>
      <c r="T498" s="78">
        <v>12.9</v>
      </c>
      <c r="U498" s="78"/>
      <c r="V498" s="27"/>
    </row>
    <row r="499" spans="1:22">
      <c r="A499" s="13"/>
      <c r="B499" s="241"/>
      <c r="C499" s="27"/>
      <c r="D499" s="78"/>
      <c r="E499" s="78"/>
      <c r="F499" s="27"/>
      <c r="G499" s="27"/>
      <c r="H499" s="78"/>
      <c r="I499" s="78"/>
      <c r="J499" s="27"/>
      <c r="K499" s="27"/>
      <c r="L499" s="78"/>
      <c r="M499" s="78"/>
      <c r="N499" s="27"/>
      <c r="O499" s="27"/>
      <c r="P499" s="78"/>
      <c r="Q499" s="78"/>
      <c r="R499" s="27"/>
      <c r="S499" s="27"/>
      <c r="T499" s="78"/>
      <c r="U499" s="78"/>
      <c r="V499" s="27"/>
    </row>
    <row r="500" spans="1:22">
      <c r="A500" s="13"/>
      <c r="B500" s="240" t="s">
        <v>153</v>
      </c>
      <c r="C500" s="35"/>
      <c r="D500" s="75" t="s">
        <v>261</v>
      </c>
      <c r="E500" s="75"/>
      <c r="F500" s="35"/>
      <c r="G500" s="35"/>
      <c r="H500" s="75" t="s">
        <v>261</v>
      </c>
      <c r="I500" s="75"/>
      <c r="J500" s="35"/>
      <c r="K500" s="35"/>
      <c r="L500" s="75" t="s">
        <v>261</v>
      </c>
      <c r="M500" s="75"/>
      <c r="N500" s="35"/>
      <c r="O500" s="35"/>
      <c r="P500" s="75" t="s">
        <v>931</v>
      </c>
      <c r="Q500" s="75"/>
      <c r="R500" s="74" t="s">
        <v>278</v>
      </c>
      <c r="S500" s="35"/>
      <c r="T500" s="75" t="s">
        <v>931</v>
      </c>
      <c r="U500" s="75"/>
      <c r="V500" s="74" t="s">
        <v>278</v>
      </c>
    </row>
    <row r="501" spans="1:22" ht="15.75" thickBot="1">
      <c r="A501" s="13"/>
      <c r="B501" s="240"/>
      <c r="C501" s="35"/>
      <c r="D501" s="247"/>
      <c r="E501" s="247"/>
      <c r="F501" s="38"/>
      <c r="G501" s="35"/>
      <c r="H501" s="247"/>
      <c r="I501" s="247"/>
      <c r="J501" s="38"/>
      <c r="K501" s="35"/>
      <c r="L501" s="247"/>
      <c r="M501" s="247"/>
      <c r="N501" s="38"/>
      <c r="O501" s="35"/>
      <c r="P501" s="247"/>
      <c r="Q501" s="247"/>
      <c r="R501" s="249"/>
      <c r="S501" s="35"/>
      <c r="T501" s="247"/>
      <c r="U501" s="247"/>
      <c r="V501" s="249"/>
    </row>
    <row r="502" spans="1:22">
      <c r="A502" s="13"/>
      <c r="B502" s="289" t="s">
        <v>201</v>
      </c>
      <c r="C502" s="27"/>
      <c r="D502" s="138">
        <v>159.30000000000001</v>
      </c>
      <c r="E502" s="138"/>
      <c r="F502" s="32"/>
      <c r="G502" s="27"/>
      <c r="H502" s="138">
        <v>249.4</v>
      </c>
      <c r="I502" s="138"/>
      <c r="J502" s="32"/>
      <c r="K502" s="27"/>
      <c r="L502" s="138">
        <v>30.8</v>
      </c>
      <c r="M502" s="138"/>
      <c r="N502" s="32"/>
      <c r="O502" s="27"/>
      <c r="P502" s="251">
        <v>2021.7</v>
      </c>
      <c r="Q502" s="251"/>
      <c r="R502" s="32"/>
      <c r="S502" s="27"/>
      <c r="T502" s="251">
        <v>2461.1999999999998</v>
      </c>
      <c r="U502" s="251"/>
      <c r="V502" s="32"/>
    </row>
    <row r="503" spans="1:22" ht="15.75" thickBot="1">
      <c r="A503" s="13"/>
      <c r="B503" s="289"/>
      <c r="C503" s="27"/>
      <c r="D503" s="81"/>
      <c r="E503" s="81"/>
      <c r="F503" s="82"/>
      <c r="G503" s="27"/>
      <c r="H503" s="81"/>
      <c r="I503" s="81"/>
      <c r="J503" s="82"/>
      <c r="K503" s="27"/>
      <c r="L503" s="81"/>
      <c r="M503" s="81"/>
      <c r="N503" s="82"/>
      <c r="O503" s="27"/>
      <c r="P503" s="244"/>
      <c r="Q503" s="244"/>
      <c r="R503" s="82"/>
      <c r="S503" s="27"/>
      <c r="T503" s="244"/>
      <c r="U503" s="244"/>
      <c r="V503" s="82"/>
    </row>
    <row r="504" spans="1:22">
      <c r="A504" s="13"/>
      <c r="B504" s="240" t="s">
        <v>202</v>
      </c>
      <c r="C504" s="35"/>
      <c r="D504" s="70" t="s">
        <v>261</v>
      </c>
      <c r="E504" s="70"/>
      <c r="F504" s="72"/>
      <c r="G504" s="35"/>
      <c r="H504" s="70" t="s">
        <v>261</v>
      </c>
      <c r="I504" s="70"/>
      <c r="J504" s="72"/>
      <c r="K504" s="35"/>
      <c r="L504" s="70" t="s">
        <v>261</v>
      </c>
      <c r="M504" s="70"/>
      <c r="N504" s="72"/>
      <c r="O504" s="35"/>
      <c r="P504" s="70">
        <v>10.8</v>
      </c>
      <c r="Q504" s="70"/>
      <c r="R504" s="72"/>
      <c r="S504" s="35"/>
      <c r="T504" s="70">
        <v>10.8</v>
      </c>
      <c r="U504" s="70"/>
      <c r="V504" s="72"/>
    </row>
    <row r="505" spans="1:22" ht="15.75" thickBot="1">
      <c r="A505" s="13"/>
      <c r="B505" s="240"/>
      <c r="C505" s="35"/>
      <c r="D505" s="247"/>
      <c r="E505" s="247"/>
      <c r="F505" s="38"/>
      <c r="G505" s="35"/>
      <c r="H505" s="247"/>
      <c r="I505" s="247"/>
      <c r="J505" s="38"/>
      <c r="K505" s="35"/>
      <c r="L505" s="247"/>
      <c r="M505" s="247"/>
      <c r="N505" s="38"/>
      <c r="O505" s="35"/>
      <c r="P505" s="247"/>
      <c r="Q505" s="247"/>
      <c r="R505" s="38"/>
      <c r="S505" s="35"/>
      <c r="T505" s="247"/>
      <c r="U505" s="247"/>
      <c r="V505" s="38"/>
    </row>
    <row r="506" spans="1:22">
      <c r="A506" s="13"/>
      <c r="B506" s="289" t="s">
        <v>203</v>
      </c>
      <c r="C506" s="27"/>
      <c r="D506" s="138" t="s">
        <v>830</v>
      </c>
      <c r="E506" s="138"/>
      <c r="F506" s="136" t="s">
        <v>278</v>
      </c>
      <c r="G506" s="27"/>
      <c r="H506" s="138">
        <v>23</v>
      </c>
      <c r="I506" s="138"/>
      <c r="J506" s="32"/>
      <c r="K506" s="27"/>
      <c r="L506" s="138" t="s">
        <v>932</v>
      </c>
      <c r="M506" s="138"/>
      <c r="N506" s="136" t="s">
        <v>278</v>
      </c>
      <c r="O506" s="27"/>
      <c r="P506" s="138">
        <v>616.5</v>
      </c>
      <c r="Q506" s="138"/>
      <c r="R506" s="32"/>
      <c r="S506" s="27"/>
      <c r="T506" s="138">
        <v>608.79999999999995</v>
      </c>
      <c r="U506" s="138"/>
      <c r="V506" s="32"/>
    </row>
    <row r="507" spans="1:22">
      <c r="A507" s="13"/>
      <c r="B507" s="289"/>
      <c r="C507" s="27"/>
      <c r="D507" s="78"/>
      <c r="E507" s="78"/>
      <c r="F507" s="80"/>
      <c r="G507" s="27"/>
      <c r="H507" s="78"/>
      <c r="I507" s="78"/>
      <c r="J507" s="27"/>
      <c r="K507" s="27"/>
      <c r="L507" s="78"/>
      <c r="M507" s="78"/>
      <c r="N507" s="80"/>
      <c r="O507" s="27"/>
      <c r="P507" s="78"/>
      <c r="Q507" s="78"/>
      <c r="R507" s="27"/>
      <c r="S507" s="27"/>
      <c r="T507" s="78"/>
      <c r="U507" s="78"/>
      <c r="V507" s="27"/>
    </row>
    <row r="508" spans="1:22">
      <c r="A508" s="13"/>
      <c r="B508" s="74" t="s">
        <v>933</v>
      </c>
      <c r="C508" s="35"/>
      <c r="D508" s="75" t="s">
        <v>261</v>
      </c>
      <c r="E508" s="75"/>
      <c r="F508" s="35"/>
      <c r="G508" s="35"/>
      <c r="H508" s="75">
        <v>48.2</v>
      </c>
      <c r="I508" s="75"/>
      <c r="J508" s="35"/>
      <c r="K508" s="35"/>
      <c r="L508" s="75">
        <v>77.2</v>
      </c>
      <c r="M508" s="75"/>
      <c r="N508" s="35"/>
      <c r="O508" s="35"/>
      <c r="P508" s="75">
        <v>52.8</v>
      </c>
      <c r="Q508" s="75"/>
      <c r="R508" s="35"/>
      <c r="S508" s="35"/>
      <c r="T508" s="75">
        <v>178.2</v>
      </c>
      <c r="U508" s="75"/>
      <c r="V508" s="35"/>
    </row>
    <row r="509" spans="1:22" ht="15.75" thickBot="1">
      <c r="A509" s="13"/>
      <c r="B509" s="74"/>
      <c r="C509" s="35"/>
      <c r="D509" s="247"/>
      <c r="E509" s="247"/>
      <c r="F509" s="38"/>
      <c r="G509" s="35"/>
      <c r="H509" s="247"/>
      <c r="I509" s="247"/>
      <c r="J509" s="38"/>
      <c r="K509" s="35"/>
      <c r="L509" s="247"/>
      <c r="M509" s="247"/>
      <c r="N509" s="38"/>
      <c r="O509" s="35"/>
      <c r="P509" s="247"/>
      <c r="Q509" s="247"/>
      <c r="R509" s="38"/>
      <c r="S509" s="35"/>
      <c r="T509" s="247"/>
      <c r="U509" s="247"/>
      <c r="V509" s="38"/>
    </row>
    <row r="510" spans="1:22">
      <c r="A510" s="13"/>
      <c r="B510" s="289" t="s">
        <v>205</v>
      </c>
      <c r="C510" s="27"/>
      <c r="D510" s="136" t="s">
        <v>259</v>
      </c>
      <c r="E510" s="138" t="s">
        <v>830</v>
      </c>
      <c r="F510" s="136" t="s">
        <v>278</v>
      </c>
      <c r="G510" s="27"/>
      <c r="H510" s="136" t="s">
        <v>259</v>
      </c>
      <c r="I510" s="138">
        <v>71.2</v>
      </c>
      <c r="J510" s="32"/>
      <c r="K510" s="27"/>
      <c r="L510" s="136" t="s">
        <v>259</v>
      </c>
      <c r="M510" s="138">
        <v>46.6</v>
      </c>
      <c r="N510" s="32"/>
      <c r="O510" s="27"/>
      <c r="P510" s="136" t="s">
        <v>259</v>
      </c>
      <c r="Q510" s="138">
        <v>669.3</v>
      </c>
      <c r="R510" s="32"/>
      <c r="S510" s="27"/>
      <c r="T510" s="136" t="s">
        <v>259</v>
      </c>
      <c r="U510" s="138">
        <v>787</v>
      </c>
      <c r="V510" s="32"/>
    </row>
    <row r="511" spans="1:22" ht="15.75" thickBot="1">
      <c r="A511" s="13"/>
      <c r="B511" s="289"/>
      <c r="C511" s="27"/>
      <c r="D511" s="252"/>
      <c r="E511" s="253"/>
      <c r="F511" s="252"/>
      <c r="G511" s="27"/>
      <c r="H511" s="252"/>
      <c r="I511" s="253"/>
      <c r="J511" s="44"/>
      <c r="K511" s="27"/>
      <c r="L511" s="252"/>
      <c r="M511" s="253"/>
      <c r="N511" s="44"/>
      <c r="O511" s="27"/>
      <c r="P511" s="252"/>
      <c r="Q511" s="253"/>
      <c r="R511" s="44"/>
      <c r="S511" s="27"/>
      <c r="T511" s="252"/>
      <c r="U511" s="253"/>
      <c r="V511" s="44"/>
    </row>
    <row r="512" spans="1:22" ht="15.75" thickTop="1">
      <c r="A512" s="13"/>
      <c r="B512" s="145" t="s">
        <v>902</v>
      </c>
      <c r="C512" s="145"/>
      <c r="D512" s="145"/>
      <c r="E512" s="145"/>
      <c r="F512" s="145"/>
      <c r="G512" s="145"/>
      <c r="H512" s="145"/>
      <c r="I512" s="145"/>
      <c r="J512" s="145"/>
      <c r="K512" s="145"/>
      <c r="L512" s="145"/>
      <c r="M512" s="145"/>
      <c r="N512" s="145"/>
      <c r="O512" s="145"/>
      <c r="P512" s="145"/>
      <c r="Q512" s="145"/>
      <c r="R512" s="145"/>
      <c r="S512" s="145"/>
      <c r="T512" s="145"/>
      <c r="U512" s="145"/>
      <c r="V512" s="145"/>
    </row>
    <row r="513" spans="1:22">
      <c r="A513" s="13"/>
      <c r="B513" s="145" t="s">
        <v>855</v>
      </c>
      <c r="C513" s="145"/>
      <c r="D513" s="145"/>
      <c r="E513" s="145"/>
      <c r="F513" s="145"/>
      <c r="G513" s="145"/>
      <c r="H513" s="145"/>
      <c r="I513" s="145"/>
      <c r="J513" s="145"/>
      <c r="K513" s="145"/>
      <c r="L513" s="145"/>
      <c r="M513" s="145"/>
      <c r="N513" s="145"/>
      <c r="O513" s="145"/>
      <c r="P513" s="145"/>
      <c r="Q513" s="145"/>
      <c r="R513" s="145"/>
      <c r="S513" s="145"/>
      <c r="T513" s="145"/>
      <c r="U513" s="145"/>
      <c r="V513" s="145"/>
    </row>
    <row r="514" spans="1:22">
      <c r="A514" s="13"/>
      <c r="B514" s="18"/>
      <c r="C514" s="18"/>
      <c r="D514" s="18"/>
      <c r="E514" s="18"/>
      <c r="F514" s="18"/>
      <c r="G514" s="18"/>
      <c r="H514" s="18"/>
      <c r="I514" s="18"/>
      <c r="J514" s="18"/>
      <c r="K514" s="18"/>
      <c r="L514" s="18"/>
      <c r="M514" s="18"/>
      <c r="N514" s="18"/>
      <c r="O514" s="18"/>
      <c r="P514" s="18"/>
      <c r="Q514" s="18"/>
      <c r="R514" s="18"/>
      <c r="S514" s="18"/>
      <c r="T514" s="18"/>
      <c r="U514" s="18"/>
      <c r="V514" s="18"/>
    </row>
    <row r="515" spans="1:22" ht="15.75" thickBot="1">
      <c r="A515" s="13"/>
      <c r="B515" s="56" t="s">
        <v>258</v>
      </c>
      <c r="C515" s="17"/>
      <c r="D515" s="134" t="s">
        <v>793</v>
      </c>
      <c r="E515" s="134"/>
      <c r="F515" s="134"/>
      <c r="G515" s="17"/>
      <c r="H515" s="134" t="s">
        <v>794</v>
      </c>
      <c r="I515" s="134"/>
      <c r="J515" s="134"/>
      <c r="K515" s="17"/>
      <c r="L515" s="134" t="s">
        <v>795</v>
      </c>
      <c r="M515" s="134"/>
      <c r="N515" s="134"/>
      <c r="O515" s="17"/>
      <c r="P515" s="134" t="s">
        <v>796</v>
      </c>
      <c r="Q515" s="134"/>
      <c r="R515" s="134"/>
      <c r="S515" s="17"/>
      <c r="T515" s="134" t="s">
        <v>798</v>
      </c>
      <c r="U515" s="134"/>
      <c r="V515" s="134"/>
    </row>
    <row r="516" spans="1:22">
      <c r="A516" s="13"/>
      <c r="B516" s="250" t="s">
        <v>934</v>
      </c>
      <c r="C516" s="27"/>
      <c r="D516" s="136" t="s">
        <v>259</v>
      </c>
      <c r="E516" s="138">
        <v>0.2</v>
      </c>
      <c r="F516" s="32"/>
      <c r="G516" s="27"/>
      <c r="H516" s="136" t="s">
        <v>259</v>
      </c>
      <c r="I516" s="138" t="s">
        <v>935</v>
      </c>
      <c r="J516" s="136" t="s">
        <v>278</v>
      </c>
      <c r="K516" s="27"/>
      <c r="L516" s="136" t="s">
        <v>259</v>
      </c>
      <c r="M516" s="138">
        <v>36.5</v>
      </c>
      <c r="N516" s="32"/>
      <c r="O516" s="27"/>
      <c r="P516" s="136" t="s">
        <v>259</v>
      </c>
      <c r="Q516" s="138">
        <v>8.4</v>
      </c>
      <c r="R516" s="32"/>
      <c r="S516" s="27"/>
      <c r="T516" s="136" t="s">
        <v>259</v>
      </c>
      <c r="U516" s="138" t="s">
        <v>936</v>
      </c>
      <c r="V516" s="136" t="s">
        <v>278</v>
      </c>
    </row>
    <row r="517" spans="1:22" ht="15.75" thickBot="1">
      <c r="A517" s="13"/>
      <c r="B517" s="250"/>
      <c r="C517" s="27"/>
      <c r="D517" s="245"/>
      <c r="E517" s="81"/>
      <c r="F517" s="82"/>
      <c r="G517" s="27"/>
      <c r="H517" s="245"/>
      <c r="I517" s="81"/>
      <c r="J517" s="245"/>
      <c r="K517" s="27"/>
      <c r="L517" s="245"/>
      <c r="M517" s="81"/>
      <c r="N517" s="82"/>
      <c r="O517" s="27"/>
      <c r="P517" s="245"/>
      <c r="Q517" s="81"/>
      <c r="R517" s="82"/>
      <c r="S517" s="27"/>
      <c r="T517" s="245"/>
      <c r="U517" s="81"/>
      <c r="V517" s="245"/>
    </row>
    <row r="518" spans="1:22">
      <c r="A518" s="13"/>
      <c r="B518" s="133" t="s">
        <v>173</v>
      </c>
      <c r="C518" s="17"/>
      <c r="D518" s="72"/>
      <c r="E518" s="72"/>
      <c r="F518" s="72"/>
      <c r="G518" s="17"/>
      <c r="H518" s="72"/>
      <c r="I518" s="72"/>
      <c r="J518" s="72"/>
      <c r="K518" s="17"/>
      <c r="L518" s="72"/>
      <c r="M518" s="72"/>
      <c r="N518" s="72"/>
      <c r="O518" s="17"/>
      <c r="P518" s="72"/>
      <c r="Q518" s="72"/>
      <c r="R518" s="72"/>
      <c r="S518" s="17"/>
      <c r="T518" s="72"/>
      <c r="U518" s="72"/>
      <c r="V518" s="72"/>
    </row>
    <row r="519" spans="1:22">
      <c r="A519" s="13"/>
      <c r="B519" s="241" t="s">
        <v>174</v>
      </c>
      <c r="C519" s="27"/>
      <c r="D519" s="78" t="s">
        <v>261</v>
      </c>
      <c r="E519" s="78"/>
      <c r="F519" s="27"/>
      <c r="G519" s="27"/>
      <c r="H519" s="78" t="s">
        <v>937</v>
      </c>
      <c r="I519" s="78"/>
      <c r="J519" s="80" t="s">
        <v>278</v>
      </c>
      <c r="K519" s="27"/>
      <c r="L519" s="78" t="s">
        <v>938</v>
      </c>
      <c r="M519" s="78"/>
      <c r="N519" s="80" t="s">
        <v>278</v>
      </c>
      <c r="O519" s="27"/>
      <c r="P519" s="78" t="s">
        <v>261</v>
      </c>
      <c r="Q519" s="78"/>
      <c r="R519" s="27"/>
      <c r="S519" s="27"/>
      <c r="T519" s="78" t="s">
        <v>939</v>
      </c>
      <c r="U519" s="78"/>
      <c r="V519" s="80" t="s">
        <v>278</v>
      </c>
    </row>
    <row r="520" spans="1:22">
      <c r="A520" s="13"/>
      <c r="B520" s="241"/>
      <c r="C520" s="27"/>
      <c r="D520" s="78"/>
      <c r="E520" s="78"/>
      <c r="F520" s="27"/>
      <c r="G520" s="27"/>
      <c r="H520" s="78"/>
      <c r="I520" s="78"/>
      <c r="J520" s="80"/>
      <c r="K520" s="27"/>
      <c r="L520" s="78"/>
      <c r="M520" s="78"/>
      <c r="N520" s="80"/>
      <c r="O520" s="27"/>
      <c r="P520" s="78"/>
      <c r="Q520" s="78"/>
      <c r="R520" s="27"/>
      <c r="S520" s="27"/>
      <c r="T520" s="78"/>
      <c r="U520" s="78"/>
      <c r="V520" s="80"/>
    </row>
    <row r="521" spans="1:22">
      <c r="A521" s="13"/>
      <c r="B521" s="240" t="s">
        <v>175</v>
      </c>
      <c r="C521" s="35"/>
      <c r="D521" s="75" t="s">
        <v>261</v>
      </c>
      <c r="E521" s="75"/>
      <c r="F521" s="35"/>
      <c r="G521" s="35"/>
      <c r="H521" s="75">
        <v>4.9000000000000004</v>
      </c>
      <c r="I521" s="75"/>
      <c r="J521" s="35"/>
      <c r="K521" s="35"/>
      <c r="L521" s="75">
        <v>38</v>
      </c>
      <c r="M521" s="75"/>
      <c r="N521" s="35"/>
      <c r="O521" s="35"/>
      <c r="P521" s="75">
        <v>0.1</v>
      </c>
      <c r="Q521" s="75"/>
      <c r="R521" s="35"/>
      <c r="S521" s="35"/>
      <c r="T521" s="75">
        <v>43</v>
      </c>
      <c r="U521" s="75"/>
      <c r="V521" s="35"/>
    </row>
    <row r="522" spans="1:22">
      <c r="A522" s="13"/>
      <c r="B522" s="240"/>
      <c r="C522" s="35"/>
      <c r="D522" s="75"/>
      <c r="E522" s="75"/>
      <c r="F522" s="35"/>
      <c r="G522" s="35"/>
      <c r="H522" s="75"/>
      <c r="I522" s="75"/>
      <c r="J522" s="35"/>
      <c r="K522" s="35"/>
      <c r="L522" s="75"/>
      <c r="M522" s="75"/>
      <c r="N522" s="35"/>
      <c r="O522" s="35"/>
      <c r="P522" s="75"/>
      <c r="Q522" s="75"/>
      <c r="R522" s="35"/>
      <c r="S522" s="35"/>
      <c r="T522" s="75"/>
      <c r="U522" s="75"/>
      <c r="V522" s="35"/>
    </row>
    <row r="523" spans="1:22">
      <c r="A523" s="13"/>
      <c r="B523" s="241" t="s">
        <v>176</v>
      </c>
      <c r="C523" s="27"/>
      <c r="D523" s="78" t="s">
        <v>261</v>
      </c>
      <c r="E523" s="78"/>
      <c r="F523" s="27"/>
      <c r="G523" s="27"/>
      <c r="H523" s="78" t="s">
        <v>261</v>
      </c>
      <c r="I523" s="78"/>
      <c r="J523" s="27"/>
      <c r="K523" s="27"/>
      <c r="L523" s="78">
        <v>10.1</v>
      </c>
      <c r="M523" s="78"/>
      <c r="N523" s="27"/>
      <c r="O523" s="27"/>
      <c r="P523" s="78">
        <v>0.4</v>
      </c>
      <c r="Q523" s="78"/>
      <c r="R523" s="27"/>
      <c r="S523" s="27"/>
      <c r="T523" s="78">
        <v>10.5</v>
      </c>
      <c r="U523" s="78"/>
      <c r="V523" s="27"/>
    </row>
    <row r="524" spans="1:22">
      <c r="A524" s="13"/>
      <c r="B524" s="241"/>
      <c r="C524" s="27"/>
      <c r="D524" s="78"/>
      <c r="E524" s="78"/>
      <c r="F524" s="27"/>
      <c r="G524" s="27"/>
      <c r="H524" s="78"/>
      <c r="I524" s="78"/>
      <c r="J524" s="27"/>
      <c r="K524" s="27"/>
      <c r="L524" s="78"/>
      <c r="M524" s="78"/>
      <c r="N524" s="27"/>
      <c r="O524" s="27"/>
      <c r="P524" s="78"/>
      <c r="Q524" s="78"/>
      <c r="R524" s="27"/>
      <c r="S524" s="27"/>
      <c r="T524" s="78"/>
      <c r="U524" s="78"/>
      <c r="V524" s="27"/>
    </row>
    <row r="525" spans="1:22">
      <c r="A525" s="13"/>
      <c r="B525" s="240" t="s">
        <v>177</v>
      </c>
      <c r="C525" s="35"/>
      <c r="D525" s="75" t="s">
        <v>261</v>
      </c>
      <c r="E525" s="75"/>
      <c r="F525" s="35"/>
      <c r="G525" s="35"/>
      <c r="H525" s="75" t="s">
        <v>261</v>
      </c>
      <c r="I525" s="75"/>
      <c r="J525" s="35"/>
      <c r="K525" s="35"/>
      <c r="L525" s="75" t="s">
        <v>940</v>
      </c>
      <c r="M525" s="75"/>
      <c r="N525" s="74" t="s">
        <v>278</v>
      </c>
      <c r="O525" s="35"/>
      <c r="P525" s="75" t="s">
        <v>941</v>
      </c>
      <c r="Q525" s="75"/>
      <c r="R525" s="74" t="s">
        <v>278</v>
      </c>
      <c r="S525" s="35"/>
      <c r="T525" s="75" t="s">
        <v>942</v>
      </c>
      <c r="U525" s="75"/>
      <c r="V525" s="74" t="s">
        <v>278</v>
      </c>
    </row>
    <row r="526" spans="1:22">
      <c r="A526" s="13"/>
      <c r="B526" s="240"/>
      <c r="C526" s="35"/>
      <c r="D526" s="75"/>
      <c r="E526" s="75"/>
      <c r="F526" s="35"/>
      <c r="G526" s="35"/>
      <c r="H526" s="75"/>
      <c r="I526" s="75"/>
      <c r="J526" s="35"/>
      <c r="K526" s="35"/>
      <c r="L526" s="75"/>
      <c r="M526" s="75"/>
      <c r="N526" s="74"/>
      <c r="O526" s="35"/>
      <c r="P526" s="75"/>
      <c r="Q526" s="75"/>
      <c r="R526" s="74"/>
      <c r="S526" s="35"/>
      <c r="T526" s="75"/>
      <c r="U526" s="75"/>
      <c r="V526" s="74"/>
    </row>
    <row r="527" spans="1:22">
      <c r="A527" s="13"/>
      <c r="B527" s="241" t="s">
        <v>943</v>
      </c>
      <c r="C527" s="27"/>
      <c r="D527" s="78" t="s">
        <v>261</v>
      </c>
      <c r="E527" s="78"/>
      <c r="F527" s="27"/>
      <c r="G527" s="27"/>
      <c r="H527" s="78" t="s">
        <v>944</v>
      </c>
      <c r="I527" s="78"/>
      <c r="J527" s="80" t="s">
        <v>278</v>
      </c>
      <c r="K527" s="27"/>
      <c r="L527" s="78" t="s">
        <v>261</v>
      </c>
      <c r="M527" s="78"/>
      <c r="N527" s="27"/>
      <c r="O527" s="27"/>
      <c r="P527" s="78" t="s">
        <v>261</v>
      </c>
      <c r="Q527" s="78"/>
      <c r="R527" s="27"/>
      <c r="S527" s="27"/>
      <c r="T527" s="78" t="s">
        <v>944</v>
      </c>
      <c r="U527" s="78"/>
      <c r="V527" s="80" t="s">
        <v>278</v>
      </c>
    </row>
    <row r="528" spans="1:22">
      <c r="A528" s="13"/>
      <c r="B528" s="241"/>
      <c r="C528" s="27"/>
      <c r="D528" s="78"/>
      <c r="E528" s="78"/>
      <c r="F528" s="27"/>
      <c r="G528" s="27"/>
      <c r="H528" s="78"/>
      <c r="I528" s="78"/>
      <c r="J528" s="80"/>
      <c r="K528" s="27"/>
      <c r="L528" s="78"/>
      <c r="M528" s="78"/>
      <c r="N528" s="27"/>
      <c r="O528" s="27"/>
      <c r="P528" s="78"/>
      <c r="Q528" s="78"/>
      <c r="R528" s="27"/>
      <c r="S528" s="27"/>
      <c r="T528" s="78"/>
      <c r="U528" s="78"/>
      <c r="V528" s="80"/>
    </row>
    <row r="529" spans="1:22">
      <c r="A529" s="13"/>
      <c r="B529" s="240" t="s">
        <v>945</v>
      </c>
      <c r="C529" s="35"/>
      <c r="D529" s="75" t="s">
        <v>261</v>
      </c>
      <c r="E529" s="75"/>
      <c r="F529" s="35"/>
      <c r="G529" s="35"/>
      <c r="H529" s="75">
        <v>10</v>
      </c>
      <c r="I529" s="75"/>
      <c r="J529" s="35"/>
      <c r="K529" s="35"/>
      <c r="L529" s="75" t="s">
        <v>261</v>
      </c>
      <c r="M529" s="75"/>
      <c r="N529" s="35"/>
      <c r="O529" s="35"/>
      <c r="P529" s="75" t="s">
        <v>261</v>
      </c>
      <c r="Q529" s="75"/>
      <c r="R529" s="35"/>
      <c r="S529" s="35"/>
      <c r="T529" s="75">
        <v>10</v>
      </c>
      <c r="U529" s="75"/>
      <c r="V529" s="35"/>
    </row>
    <row r="530" spans="1:22">
      <c r="A530" s="13"/>
      <c r="B530" s="240"/>
      <c r="C530" s="35"/>
      <c r="D530" s="75"/>
      <c r="E530" s="75"/>
      <c r="F530" s="35"/>
      <c r="G530" s="35"/>
      <c r="H530" s="75"/>
      <c r="I530" s="75"/>
      <c r="J530" s="35"/>
      <c r="K530" s="35"/>
      <c r="L530" s="75"/>
      <c r="M530" s="75"/>
      <c r="N530" s="35"/>
      <c r="O530" s="35"/>
      <c r="P530" s="75"/>
      <c r="Q530" s="75"/>
      <c r="R530" s="35"/>
      <c r="S530" s="35"/>
      <c r="T530" s="75"/>
      <c r="U530" s="75"/>
      <c r="V530" s="35"/>
    </row>
    <row r="531" spans="1:22">
      <c r="A531" s="13"/>
      <c r="B531" s="241" t="s">
        <v>183</v>
      </c>
      <c r="C531" s="27"/>
      <c r="D531" s="78" t="s">
        <v>261</v>
      </c>
      <c r="E531" s="78"/>
      <c r="F531" s="27"/>
      <c r="G531" s="27"/>
      <c r="H531" s="78">
        <v>0.4</v>
      </c>
      <c r="I531" s="78"/>
      <c r="J531" s="27"/>
      <c r="K531" s="27"/>
      <c r="L531" s="78">
        <v>135.69999999999999</v>
      </c>
      <c r="M531" s="78"/>
      <c r="N531" s="27"/>
      <c r="O531" s="27"/>
      <c r="P531" s="78">
        <v>7.2</v>
      </c>
      <c r="Q531" s="78"/>
      <c r="R531" s="27"/>
      <c r="S531" s="27"/>
      <c r="T531" s="78">
        <v>143.30000000000001</v>
      </c>
      <c r="U531" s="78"/>
      <c r="V531" s="27"/>
    </row>
    <row r="532" spans="1:22">
      <c r="A532" s="13"/>
      <c r="B532" s="241"/>
      <c r="C532" s="27"/>
      <c r="D532" s="78"/>
      <c r="E532" s="78"/>
      <c r="F532" s="27"/>
      <c r="G532" s="27"/>
      <c r="H532" s="78"/>
      <c r="I532" s="78"/>
      <c r="J532" s="27"/>
      <c r="K532" s="27"/>
      <c r="L532" s="78"/>
      <c r="M532" s="78"/>
      <c r="N532" s="27"/>
      <c r="O532" s="27"/>
      <c r="P532" s="78"/>
      <c r="Q532" s="78"/>
      <c r="R532" s="27"/>
      <c r="S532" s="27"/>
      <c r="T532" s="78"/>
      <c r="U532" s="78"/>
      <c r="V532" s="27"/>
    </row>
    <row r="533" spans="1:22">
      <c r="A533" s="13"/>
      <c r="B533" s="240" t="s">
        <v>184</v>
      </c>
      <c r="C533" s="35"/>
      <c r="D533" s="75" t="s">
        <v>261</v>
      </c>
      <c r="E533" s="75"/>
      <c r="F533" s="35"/>
      <c r="G533" s="35"/>
      <c r="H533" s="75" t="s">
        <v>946</v>
      </c>
      <c r="I533" s="75"/>
      <c r="J533" s="74" t="s">
        <v>278</v>
      </c>
      <c r="K533" s="35"/>
      <c r="L533" s="75" t="s">
        <v>947</v>
      </c>
      <c r="M533" s="75"/>
      <c r="N533" s="74" t="s">
        <v>278</v>
      </c>
      <c r="O533" s="35"/>
      <c r="P533" s="75" t="s">
        <v>948</v>
      </c>
      <c r="Q533" s="75"/>
      <c r="R533" s="74" t="s">
        <v>278</v>
      </c>
      <c r="S533" s="35"/>
      <c r="T533" s="75" t="s">
        <v>949</v>
      </c>
      <c r="U533" s="75"/>
      <c r="V533" s="74" t="s">
        <v>278</v>
      </c>
    </row>
    <row r="534" spans="1:22">
      <c r="A534" s="13"/>
      <c r="B534" s="240"/>
      <c r="C534" s="35"/>
      <c r="D534" s="75"/>
      <c r="E534" s="75"/>
      <c r="F534" s="35"/>
      <c r="G534" s="35"/>
      <c r="H534" s="75"/>
      <c r="I534" s="75"/>
      <c r="J534" s="74"/>
      <c r="K534" s="35"/>
      <c r="L534" s="75"/>
      <c r="M534" s="75"/>
      <c r="N534" s="74"/>
      <c r="O534" s="35"/>
      <c r="P534" s="75"/>
      <c r="Q534" s="75"/>
      <c r="R534" s="74"/>
      <c r="S534" s="35"/>
      <c r="T534" s="75"/>
      <c r="U534" s="75"/>
      <c r="V534" s="74"/>
    </row>
    <row r="535" spans="1:22">
      <c r="A535" s="13"/>
      <c r="B535" s="241" t="s">
        <v>950</v>
      </c>
      <c r="C535" s="27"/>
      <c r="D535" s="78" t="s">
        <v>951</v>
      </c>
      <c r="E535" s="78"/>
      <c r="F535" s="80" t="s">
        <v>278</v>
      </c>
      <c r="G535" s="27"/>
      <c r="H535" s="78">
        <v>178.7</v>
      </c>
      <c r="I535" s="78"/>
      <c r="J535" s="27"/>
      <c r="K535" s="27"/>
      <c r="L535" s="78">
        <v>8.1</v>
      </c>
      <c r="M535" s="78"/>
      <c r="N535" s="27"/>
      <c r="O535" s="27"/>
      <c r="P535" s="78">
        <v>76.400000000000006</v>
      </c>
      <c r="Q535" s="78"/>
      <c r="R535" s="27"/>
      <c r="S535" s="27"/>
      <c r="T535" s="78" t="s">
        <v>261</v>
      </c>
      <c r="U535" s="78"/>
      <c r="V535" s="27"/>
    </row>
    <row r="536" spans="1:22" ht="15.75" thickBot="1">
      <c r="A536" s="13"/>
      <c r="B536" s="241"/>
      <c r="C536" s="27"/>
      <c r="D536" s="81"/>
      <c r="E536" s="81"/>
      <c r="F536" s="245"/>
      <c r="G536" s="27"/>
      <c r="H536" s="81"/>
      <c r="I536" s="81"/>
      <c r="J536" s="82"/>
      <c r="K536" s="27"/>
      <c r="L536" s="81"/>
      <c r="M536" s="81"/>
      <c r="N536" s="82"/>
      <c r="O536" s="27"/>
      <c r="P536" s="81"/>
      <c r="Q536" s="81"/>
      <c r="R536" s="82"/>
      <c r="S536" s="27"/>
      <c r="T536" s="81"/>
      <c r="U536" s="81"/>
      <c r="V536" s="82"/>
    </row>
    <row r="537" spans="1:22">
      <c r="A537" s="13"/>
      <c r="B537" s="290" t="s">
        <v>917</v>
      </c>
      <c r="C537" s="35"/>
      <c r="D537" s="70" t="s">
        <v>951</v>
      </c>
      <c r="E537" s="70"/>
      <c r="F537" s="68" t="s">
        <v>278</v>
      </c>
      <c r="G537" s="35"/>
      <c r="H537" s="70">
        <v>182.2</v>
      </c>
      <c r="I537" s="70"/>
      <c r="J537" s="72"/>
      <c r="K537" s="35"/>
      <c r="L537" s="70" t="s">
        <v>952</v>
      </c>
      <c r="M537" s="70"/>
      <c r="N537" s="68" t="s">
        <v>278</v>
      </c>
      <c r="O537" s="35"/>
      <c r="P537" s="70" t="s">
        <v>953</v>
      </c>
      <c r="Q537" s="70"/>
      <c r="R537" s="68" t="s">
        <v>278</v>
      </c>
      <c r="S537" s="35"/>
      <c r="T537" s="70" t="s">
        <v>954</v>
      </c>
      <c r="U537" s="70"/>
      <c r="V537" s="68" t="s">
        <v>278</v>
      </c>
    </row>
    <row r="538" spans="1:22" ht="15.75" thickBot="1">
      <c r="A538" s="13"/>
      <c r="B538" s="290"/>
      <c r="C538" s="35"/>
      <c r="D538" s="247"/>
      <c r="E538" s="247"/>
      <c r="F538" s="249"/>
      <c r="G538" s="35"/>
      <c r="H538" s="247"/>
      <c r="I538" s="247"/>
      <c r="J538" s="38"/>
      <c r="K538" s="35"/>
      <c r="L538" s="247"/>
      <c r="M538" s="247"/>
      <c r="N538" s="249"/>
      <c r="O538" s="35"/>
      <c r="P538" s="247"/>
      <c r="Q538" s="247"/>
      <c r="R538" s="249"/>
      <c r="S538" s="35"/>
      <c r="T538" s="247"/>
      <c r="U538" s="247"/>
      <c r="V538" s="249"/>
    </row>
    <row r="539" spans="1:22">
      <c r="A539" s="13"/>
      <c r="B539" s="239" t="s">
        <v>186</v>
      </c>
      <c r="C539" s="21"/>
      <c r="D539" s="32"/>
      <c r="E539" s="32"/>
      <c r="F539" s="32"/>
      <c r="G539" s="21"/>
      <c r="H539" s="32"/>
      <c r="I539" s="32"/>
      <c r="J539" s="32"/>
      <c r="K539" s="21"/>
      <c r="L539" s="32"/>
      <c r="M539" s="32"/>
      <c r="N539" s="32"/>
      <c r="O539" s="21"/>
      <c r="P539" s="32"/>
      <c r="Q539" s="32"/>
      <c r="R539" s="32"/>
      <c r="S539" s="21"/>
      <c r="T539" s="32"/>
      <c r="U539" s="32"/>
      <c r="V539" s="32"/>
    </row>
    <row r="540" spans="1:22">
      <c r="A540" s="13"/>
      <c r="B540" s="240" t="s">
        <v>189</v>
      </c>
      <c r="C540" s="35"/>
      <c r="D540" s="75" t="s">
        <v>261</v>
      </c>
      <c r="E540" s="75"/>
      <c r="F540" s="35"/>
      <c r="G540" s="35"/>
      <c r="H540" s="75">
        <v>125</v>
      </c>
      <c r="I540" s="75"/>
      <c r="J540" s="35"/>
      <c r="K540" s="35"/>
      <c r="L540" s="75" t="s">
        <v>261</v>
      </c>
      <c r="M540" s="75"/>
      <c r="N540" s="35"/>
      <c r="O540" s="35"/>
      <c r="P540" s="75" t="s">
        <v>261</v>
      </c>
      <c r="Q540" s="75"/>
      <c r="R540" s="35"/>
      <c r="S540" s="35"/>
      <c r="T540" s="75">
        <v>125</v>
      </c>
      <c r="U540" s="75"/>
      <c r="V540" s="35"/>
    </row>
    <row r="541" spans="1:22">
      <c r="A541" s="13"/>
      <c r="B541" s="240"/>
      <c r="C541" s="35"/>
      <c r="D541" s="75"/>
      <c r="E541" s="75"/>
      <c r="F541" s="35"/>
      <c r="G541" s="35"/>
      <c r="H541" s="75"/>
      <c r="I541" s="75"/>
      <c r="J541" s="35"/>
      <c r="K541" s="35"/>
      <c r="L541" s="75"/>
      <c r="M541" s="75"/>
      <c r="N541" s="35"/>
      <c r="O541" s="35"/>
      <c r="P541" s="75"/>
      <c r="Q541" s="75"/>
      <c r="R541" s="35"/>
      <c r="S541" s="35"/>
      <c r="T541" s="75"/>
      <c r="U541" s="75"/>
      <c r="V541" s="35"/>
    </row>
    <row r="542" spans="1:22">
      <c r="A542" s="13"/>
      <c r="B542" s="241" t="s">
        <v>955</v>
      </c>
      <c r="C542" s="27"/>
      <c r="D542" s="78" t="s">
        <v>261</v>
      </c>
      <c r="E542" s="78"/>
      <c r="F542" s="27"/>
      <c r="G542" s="27"/>
      <c r="H542" s="78" t="s">
        <v>956</v>
      </c>
      <c r="I542" s="78"/>
      <c r="J542" s="80" t="s">
        <v>278</v>
      </c>
      <c r="K542" s="27"/>
      <c r="L542" s="78" t="s">
        <v>261</v>
      </c>
      <c r="M542" s="78"/>
      <c r="N542" s="27"/>
      <c r="O542" s="27"/>
      <c r="P542" s="78" t="s">
        <v>261</v>
      </c>
      <c r="Q542" s="78"/>
      <c r="R542" s="27"/>
      <c r="S542" s="27"/>
      <c r="T542" s="78" t="s">
        <v>956</v>
      </c>
      <c r="U542" s="78"/>
      <c r="V542" s="80" t="s">
        <v>278</v>
      </c>
    </row>
    <row r="543" spans="1:22">
      <c r="A543" s="13"/>
      <c r="B543" s="241"/>
      <c r="C543" s="27"/>
      <c r="D543" s="78"/>
      <c r="E543" s="78"/>
      <c r="F543" s="27"/>
      <c r="G543" s="27"/>
      <c r="H543" s="78"/>
      <c r="I543" s="78"/>
      <c r="J543" s="80"/>
      <c r="K543" s="27"/>
      <c r="L543" s="78"/>
      <c r="M543" s="78"/>
      <c r="N543" s="27"/>
      <c r="O543" s="27"/>
      <c r="P543" s="78"/>
      <c r="Q543" s="78"/>
      <c r="R543" s="27"/>
      <c r="S543" s="27"/>
      <c r="T543" s="78"/>
      <c r="U543" s="78"/>
      <c r="V543" s="80"/>
    </row>
    <row r="544" spans="1:22">
      <c r="A544" s="13"/>
      <c r="B544" s="240" t="s">
        <v>191</v>
      </c>
      <c r="C544" s="35"/>
      <c r="D544" s="75" t="s">
        <v>261</v>
      </c>
      <c r="E544" s="75"/>
      <c r="F544" s="35"/>
      <c r="G544" s="35"/>
      <c r="H544" s="75" t="s">
        <v>261</v>
      </c>
      <c r="I544" s="75"/>
      <c r="J544" s="35"/>
      <c r="K544" s="35"/>
      <c r="L544" s="75">
        <v>18.7</v>
      </c>
      <c r="M544" s="75"/>
      <c r="N544" s="35"/>
      <c r="O544" s="35"/>
      <c r="P544" s="75">
        <v>53.6</v>
      </c>
      <c r="Q544" s="75"/>
      <c r="R544" s="35"/>
      <c r="S544" s="35"/>
      <c r="T544" s="75">
        <v>72.3</v>
      </c>
      <c r="U544" s="75"/>
      <c r="V544" s="35"/>
    </row>
    <row r="545" spans="1:22">
      <c r="A545" s="13"/>
      <c r="B545" s="240"/>
      <c r="C545" s="35"/>
      <c r="D545" s="75"/>
      <c r="E545" s="75"/>
      <c r="F545" s="35"/>
      <c r="G545" s="35"/>
      <c r="H545" s="75"/>
      <c r="I545" s="75"/>
      <c r="J545" s="35"/>
      <c r="K545" s="35"/>
      <c r="L545" s="75"/>
      <c r="M545" s="75"/>
      <c r="N545" s="35"/>
      <c r="O545" s="35"/>
      <c r="P545" s="75"/>
      <c r="Q545" s="75"/>
      <c r="R545" s="35"/>
      <c r="S545" s="35"/>
      <c r="T545" s="75"/>
      <c r="U545" s="75"/>
      <c r="V545" s="35"/>
    </row>
    <row r="546" spans="1:22">
      <c r="A546" s="13"/>
      <c r="B546" s="241" t="s">
        <v>192</v>
      </c>
      <c r="C546" s="27"/>
      <c r="D546" s="78" t="s">
        <v>261</v>
      </c>
      <c r="E546" s="78"/>
      <c r="F546" s="27"/>
      <c r="G546" s="27"/>
      <c r="H546" s="78" t="s">
        <v>261</v>
      </c>
      <c r="I546" s="78"/>
      <c r="J546" s="27"/>
      <c r="K546" s="27"/>
      <c r="L546" s="78" t="s">
        <v>261</v>
      </c>
      <c r="M546" s="78"/>
      <c r="N546" s="27"/>
      <c r="O546" s="27"/>
      <c r="P546" s="78" t="s">
        <v>362</v>
      </c>
      <c r="Q546" s="78"/>
      <c r="R546" s="80" t="s">
        <v>278</v>
      </c>
      <c r="S546" s="27"/>
      <c r="T546" s="78" t="s">
        <v>362</v>
      </c>
      <c r="U546" s="78"/>
      <c r="V546" s="80" t="s">
        <v>278</v>
      </c>
    </row>
    <row r="547" spans="1:22">
      <c r="A547" s="13"/>
      <c r="B547" s="241"/>
      <c r="C547" s="27"/>
      <c r="D547" s="78"/>
      <c r="E547" s="78"/>
      <c r="F547" s="27"/>
      <c r="G547" s="27"/>
      <c r="H547" s="78"/>
      <c r="I547" s="78"/>
      <c r="J547" s="27"/>
      <c r="K547" s="27"/>
      <c r="L547" s="78"/>
      <c r="M547" s="78"/>
      <c r="N547" s="27"/>
      <c r="O547" s="27"/>
      <c r="P547" s="78"/>
      <c r="Q547" s="78"/>
      <c r="R547" s="80"/>
      <c r="S547" s="27"/>
      <c r="T547" s="78"/>
      <c r="U547" s="78"/>
      <c r="V547" s="80"/>
    </row>
    <row r="548" spans="1:22">
      <c r="A548" s="13"/>
      <c r="B548" s="240" t="s">
        <v>193</v>
      </c>
      <c r="C548" s="35"/>
      <c r="D548" s="75" t="s">
        <v>261</v>
      </c>
      <c r="E548" s="75"/>
      <c r="F548" s="35"/>
      <c r="G548" s="35"/>
      <c r="H548" s="75" t="s">
        <v>944</v>
      </c>
      <c r="I548" s="75"/>
      <c r="J548" s="74" t="s">
        <v>278</v>
      </c>
      <c r="K548" s="35"/>
      <c r="L548" s="75" t="s">
        <v>830</v>
      </c>
      <c r="M548" s="75"/>
      <c r="N548" s="74" t="s">
        <v>278</v>
      </c>
      <c r="O548" s="35"/>
      <c r="P548" s="75" t="s">
        <v>825</v>
      </c>
      <c r="Q548" s="75"/>
      <c r="R548" s="74" t="s">
        <v>278</v>
      </c>
      <c r="S548" s="35"/>
      <c r="T548" s="75" t="s">
        <v>957</v>
      </c>
      <c r="U548" s="75"/>
      <c r="V548" s="74" t="s">
        <v>278</v>
      </c>
    </row>
    <row r="549" spans="1:22">
      <c r="A549" s="13"/>
      <c r="B549" s="240"/>
      <c r="C549" s="35"/>
      <c r="D549" s="75"/>
      <c r="E549" s="75"/>
      <c r="F549" s="35"/>
      <c r="G549" s="35"/>
      <c r="H549" s="75"/>
      <c r="I549" s="75"/>
      <c r="J549" s="74"/>
      <c r="K549" s="35"/>
      <c r="L549" s="75"/>
      <c r="M549" s="75"/>
      <c r="N549" s="74"/>
      <c r="O549" s="35"/>
      <c r="P549" s="75"/>
      <c r="Q549" s="75"/>
      <c r="R549" s="74"/>
      <c r="S549" s="35"/>
      <c r="T549" s="75"/>
      <c r="U549" s="75"/>
      <c r="V549" s="74"/>
    </row>
    <row r="550" spans="1:22">
      <c r="A550" s="13"/>
      <c r="B550" s="241" t="s">
        <v>194</v>
      </c>
      <c r="C550" s="27"/>
      <c r="D550" s="78">
        <v>276</v>
      </c>
      <c r="E550" s="78"/>
      <c r="F550" s="27"/>
      <c r="G550" s="27"/>
      <c r="H550" s="78" t="s">
        <v>261</v>
      </c>
      <c r="I550" s="78"/>
      <c r="J550" s="27"/>
      <c r="K550" s="27"/>
      <c r="L550" s="78" t="s">
        <v>261</v>
      </c>
      <c r="M550" s="78"/>
      <c r="N550" s="27"/>
      <c r="O550" s="27"/>
      <c r="P550" s="78" t="s">
        <v>261</v>
      </c>
      <c r="Q550" s="78"/>
      <c r="R550" s="27"/>
      <c r="S550" s="27"/>
      <c r="T550" s="78">
        <v>276</v>
      </c>
      <c r="U550" s="78"/>
      <c r="V550" s="27"/>
    </row>
    <row r="551" spans="1:22">
      <c r="A551" s="13"/>
      <c r="B551" s="241"/>
      <c r="C551" s="27"/>
      <c r="D551" s="78"/>
      <c r="E551" s="78"/>
      <c r="F551" s="27"/>
      <c r="G551" s="27"/>
      <c r="H551" s="78"/>
      <c r="I551" s="78"/>
      <c r="J551" s="27"/>
      <c r="K551" s="27"/>
      <c r="L551" s="78"/>
      <c r="M551" s="78"/>
      <c r="N551" s="27"/>
      <c r="O551" s="27"/>
      <c r="P551" s="78"/>
      <c r="Q551" s="78"/>
      <c r="R551" s="27"/>
      <c r="S551" s="27"/>
      <c r="T551" s="78"/>
      <c r="U551" s="78"/>
      <c r="V551" s="27"/>
    </row>
    <row r="552" spans="1:22">
      <c r="A552" s="13"/>
      <c r="B552" s="240" t="s">
        <v>195</v>
      </c>
      <c r="C552" s="35"/>
      <c r="D552" s="75" t="s">
        <v>958</v>
      </c>
      <c r="E552" s="75"/>
      <c r="F552" s="74" t="s">
        <v>278</v>
      </c>
      <c r="G552" s="35"/>
      <c r="H552" s="75" t="s">
        <v>261</v>
      </c>
      <c r="I552" s="75"/>
      <c r="J552" s="35"/>
      <c r="K552" s="35"/>
      <c r="L552" s="75" t="s">
        <v>261</v>
      </c>
      <c r="M552" s="75"/>
      <c r="N552" s="35"/>
      <c r="O552" s="35"/>
      <c r="P552" s="75" t="s">
        <v>261</v>
      </c>
      <c r="Q552" s="75"/>
      <c r="R552" s="35"/>
      <c r="S552" s="35"/>
      <c r="T552" s="75" t="s">
        <v>958</v>
      </c>
      <c r="U552" s="75"/>
      <c r="V552" s="74" t="s">
        <v>278</v>
      </c>
    </row>
    <row r="553" spans="1:22">
      <c r="A553" s="13"/>
      <c r="B553" s="240"/>
      <c r="C553" s="35"/>
      <c r="D553" s="75"/>
      <c r="E553" s="75"/>
      <c r="F553" s="74"/>
      <c r="G553" s="35"/>
      <c r="H553" s="75"/>
      <c r="I553" s="75"/>
      <c r="J553" s="35"/>
      <c r="K553" s="35"/>
      <c r="L553" s="75"/>
      <c r="M553" s="75"/>
      <c r="N553" s="35"/>
      <c r="O553" s="35"/>
      <c r="P553" s="75"/>
      <c r="Q553" s="75"/>
      <c r="R553" s="35"/>
      <c r="S553" s="35"/>
      <c r="T553" s="75"/>
      <c r="U553" s="75"/>
      <c r="V553" s="74"/>
    </row>
    <row r="554" spans="1:22">
      <c r="A554" s="13"/>
      <c r="B554" s="241" t="s">
        <v>198</v>
      </c>
      <c r="C554" s="27"/>
      <c r="D554" s="78" t="s">
        <v>959</v>
      </c>
      <c r="E554" s="78"/>
      <c r="F554" s="80" t="s">
        <v>278</v>
      </c>
      <c r="G554" s="27"/>
      <c r="H554" s="78" t="s">
        <v>261</v>
      </c>
      <c r="I554" s="78"/>
      <c r="J554" s="27"/>
      <c r="K554" s="27"/>
      <c r="L554" s="78" t="s">
        <v>261</v>
      </c>
      <c r="M554" s="78"/>
      <c r="N554" s="27"/>
      <c r="O554" s="27"/>
      <c r="P554" s="78" t="s">
        <v>261</v>
      </c>
      <c r="Q554" s="78"/>
      <c r="R554" s="27"/>
      <c r="S554" s="27"/>
      <c r="T554" s="78" t="s">
        <v>959</v>
      </c>
      <c r="U554" s="78"/>
      <c r="V554" s="80" t="s">
        <v>278</v>
      </c>
    </row>
    <row r="555" spans="1:22">
      <c r="A555" s="13"/>
      <c r="B555" s="241"/>
      <c r="C555" s="27"/>
      <c r="D555" s="78"/>
      <c r="E555" s="78"/>
      <c r="F555" s="80"/>
      <c r="G555" s="27"/>
      <c r="H555" s="78"/>
      <c r="I555" s="78"/>
      <c r="J555" s="27"/>
      <c r="K555" s="27"/>
      <c r="L555" s="78"/>
      <c r="M555" s="78"/>
      <c r="N555" s="27"/>
      <c r="O555" s="27"/>
      <c r="P555" s="78"/>
      <c r="Q555" s="78"/>
      <c r="R555" s="27"/>
      <c r="S555" s="27"/>
      <c r="T555" s="78"/>
      <c r="U555" s="78"/>
      <c r="V555" s="80"/>
    </row>
    <row r="556" spans="1:22">
      <c r="A556" s="13"/>
      <c r="B556" s="240" t="s">
        <v>152</v>
      </c>
      <c r="C556" s="35"/>
      <c r="D556" s="75" t="s">
        <v>261</v>
      </c>
      <c r="E556" s="75"/>
      <c r="F556" s="35"/>
      <c r="G556" s="35"/>
      <c r="H556" s="75" t="s">
        <v>261</v>
      </c>
      <c r="I556" s="75"/>
      <c r="J556" s="35"/>
      <c r="K556" s="35"/>
      <c r="L556" s="75" t="s">
        <v>261</v>
      </c>
      <c r="M556" s="75"/>
      <c r="N556" s="35"/>
      <c r="O556" s="35"/>
      <c r="P556" s="75">
        <v>0.9</v>
      </c>
      <c r="Q556" s="75"/>
      <c r="R556" s="35"/>
      <c r="S556" s="35"/>
      <c r="T556" s="75">
        <v>0.9</v>
      </c>
      <c r="U556" s="75"/>
      <c r="V556" s="35"/>
    </row>
    <row r="557" spans="1:22">
      <c r="A557" s="13"/>
      <c r="B557" s="240"/>
      <c r="C557" s="35"/>
      <c r="D557" s="75"/>
      <c r="E557" s="75"/>
      <c r="F557" s="35"/>
      <c r="G557" s="35"/>
      <c r="H557" s="75"/>
      <c r="I557" s="75"/>
      <c r="J557" s="35"/>
      <c r="K557" s="35"/>
      <c r="L557" s="75"/>
      <c r="M557" s="75"/>
      <c r="N557" s="35"/>
      <c r="O557" s="35"/>
      <c r="P557" s="75"/>
      <c r="Q557" s="75"/>
      <c r="R557" s="35"/>
      <c r="S557" s="35"/>
      <c r="T557" s="75"/>
      <c r="U557" s="75"/>
      <c r="V557" s="35"/>
    </row>
    <row r="558" spans="1:22">
      <c r="A558" s="13"/>
      <c r="B558" s="241" t="s">
        <v>960</v>
      </c>
      <c r="C558" s="27"/>
      <c r="D558" s="78" t="s">
        <v>261</v>
      </c>
      <c r="E558" s="78"/>
      <c r="F558" s="27"/>
      <c r="G558" s="27"/>
      <c r="H558" s="78" t="s">
        <v>961</v>
      </c>
      <c r="I558" s="78"/>
      <c r="J558" s="80" t="s">
        <v>278</v>
      </c>
      <c r="K558" s="27"/>
      <c r="L558" s="78" t="s">
        <v>261</v>
      </c>
      <c r="M558" s="78"/>
      <c r="N558" s="27"/>
      <c r="O558" s="27"/>
      <c r="P558" s="78">
        <v>21.9</v>
      </c>
      <c r="Q558" s="78"/>
      <c r="R558" s="27"/>
      <c r="S558" s="27"/>
      <c r="T558" s="78" t="s">
        <v>261</v>
      </c>
      <c r="U558" s="78"/>
      <c r="V558" s="27"/>
    </row>
    <row r="559" spans="1:22">
      <c r="A559" s="13"/>
      <c r="B559" s="241"/>
      <c r="C559" s="27"/>
      <c r="D559" s="78"/>
      <c r="E559" s="78"/>
      <c r="F559" s="27"/>
      <c r="G559" s="27"/>
      <c r="H559" s="78"/>
      <c r="I559" s="78"/>
      <c r="J559" s="80"/>
      <c r="K559" s="27"/>
      <c r="L559" s="78"/>
      <c r="M559" s="78"/>
      <c r="N559" s="27"/>
      <c r="O559" s="27"/>
      <c r="P559" s="78"/>
      <c r="Q559" s="78"/>
      <c r="R559" s="27"/>
      <c r="S559" s="27"/>
      <c r="T559" s="78"/>
      <c r="U559" s="78"/>
      <c r="V559" s="27"/>
    </row>
    <row r="560" spans="1:22">
      <c r="A560" s="13"/>
      <c r="B560" s="240" t="s">
        <v>153</v>
      </c>
      <c r="C560" s="35"/>
      <c r="D560" s="75" t="s">
        <v>261</v>
      </c>
      <c r="E560" s="75"/>
      <c r="F560" s="35"/>
      <c r="G560" s="35"/>
      <c r="H560" s="75" t="s">
        <v>261</v>
      </c>
      <c r="I560" s="75"/>
      <c r="J560" s="35"/>
      <c r="K560" s="35"/>
      <c r="L560" s="75" t="s">
        <v>261</v>
      </c>
      <c r="M560" s="75"/>
      <c r="N560" s="35"/>
      <c r="O560" s="35"/>
      <c r="P560" s="75" t="s">
        <v>825</v>
      </c>
      <c r="Q560" s="75"/>
      <c r="R560" s="74" t="s">
        <v>278</v>
      </c>
      <c r="S560" s="35"/>
      <c r="T560" s="75" t="s">
        <v>825</v>
      </c>
      <c r="U560" s="75"/>
      <c r="V560" s="74" t="s">
        <v>278</v>
      </c>
    </row>
    <row r="561" spans="1:22">
      <c r="A561" s="13"/>
      <c r="B561" s="240"/>
      <c r="C561" s="35"/>
      <c r="D561" s="75"/>
      <c r="E561" s="75"/>
      <c r="F561" s="35"/>
      <c r="G561" s="35"/>
      <c r="H561" s="75"/>
      <c r="I561" s="75"/>
      <c r="J561" s="35"/>
      <c r="K561" s="35"/>
      <c r="L561" s="75"/>
      <c r="M561" s="75"/>
      <c r="N561" s="35"/>
      <c r="O561" s="35"/>
      <c r="P561" s="75"/>
      <c r="Q561" s="75"/>
      <c r="R561" s="74"/>
      <c r="S561" s="35"/>
      <c r="T561" s="75"/>
      <c r="U561" s="75"/>
      <c r="V561" s="74"/>
    </row>
    <row r="562" spans="1:22">
      <c r="A562" s="13"/>
      <c r="B562" s="241" t="s">
        <v>196</v>
      </c>
      <c r="C562" s="27"/>
      <c r="D562" s="78">
        <v>4.7</v>
      </c>
      <c r="E562" s="78"/>
      <c r="F562" s="27"/>
      <c r="G562" s="27"/>
      <c r="H562" s="78" t="s">
        <v>261</v>
      </c>
      <c r="I562" s="78"/>
      <c r="J562" s="27"/>
      <c r="K562" s="27"/>
      <c r="L562" s="78" t="s">
        <v>261</v>
      </c>
      <c r="M562" s="78"/>
      <c r="N562" s="27"/>
      <c r="O562" s="27"/>
      <c r="P562" s="78" t="s">
        <v>261</v>
      </c>
      <c r="Q562" s="78"/>
      <c r="R562" s="27"/>
      <c r="S562" s="27"/>
      <c r="T562" s="78">
        <v>4.7</v>
      </c>
      <c r="U562" s="78"/>
      <c r="V562" s="27"/>
    </row>
    <row r="563" spans="1:22" ht="15.75" thickBot="1">
      <c r="A563" s="13"/>
      <c r="B563" s="241"/>
      <c r="C563" s="27"/>
      <c r="D563" s="81"/>
      <c r="E563" s="81"/>
      <c r="F563" s="82"/>
      <c r="G563" s="27"/>
      <c r="H563" s="81"/>
      <c r="I563" s="81"/>
      <c r="J563" s="82"/>
      <c r="K563" s="27"/>
      <c r="L563" s="81"/>
      <c r="M563" s="81"/>
      <c r="N563" s="82"/>
      <c r="O563" s="27"/>
      <c r="P563" s="81"/>
      <c r="Q563" s="81"/>
      <c r="R563" s="82"/>
      <c r="S563" s="27"/>
      <c r="T563" s="81"/>
      <c r="U563" s="81"/>
      <c r="V563" s="82"/>
    </row>
    <row r="564" spans="1:22">
      <c r="A564" s="13"/>
      <c r="B564" s="290" t="s">
        <v>962</v>
      </c>
      <c r="C564" s="35"/>
      <c r="D564" s="70">
        <v>263</v>
      </c>
      <c r="E564" s="70"/>
      <c r="F564" s="72"/>
      <c r="G564" s="35"/>
      <c r="H564" s="70" t="s">
        <v>963</v>
      </c>
      <c r="I564" s="70"/>
      <c r="J564" s="68" t="s">
        <v>278</v>
      </c>
      <c r="K564" s="35"/>
      <c r="L564" s="70">
        <v>18.600000000000001</v>
      </c>
      <c r="M564" s="70"/>
      <c r="N564" s="72"/>
      <c r="O564" s="35"/>
      <c r="P564" s="70">
        <v>74.5</v>
      </c>
      <c r="Q564" s="70"/>
      <c r="R564" s="72"/>
      <c r="S564" s="35"/>
      <c r="T564" s="70">
        <v>332.9</v>
      </c>
      <c r="U564" s="70"/>
      <c r="V564" s="72"/>
    </row>
    <row r="565" spans="1:22" ht="15.75" thickBot="1">
      <c r="A565" s="13"/>
      <c r="B565" s="290"/>
      <c r="C565" s="35"/>
      <c r="D565" s="247"/>
      <c r="E565" s="247"/>
      <c r="F565" s="38"/>
      <c r="G565" s="35"/>
      <c r="H565" s="247"/>
      <c r="I565" s="247"/>
      <c r="J565" s="249"/>
      <c r="K565" s="35"/>
      <c r="L565" s="247"/>
      <c r="M565" s="247"/>
      <c r="N565" s="38"/>
      <c r="O565" s="35"/>
      <c r="P565" s="247"/>
      <c r="Q565" s="247"/>
      <c r="R565" s="38"/>
      <c r="S565" s="35"/>
      <c r="T565" s="247"/>
      <c r="U565" s="247"/>
      <c r="V565" s="38"/>
    </row>
    <row r="566" spans="1:22">
      <c r="A566" s="13"/>
      <c r="B566" s="241" t="s">
        <v>202</v>
      </c>
      <c r="C566" s="27"/>
      <c r="D566" s="138" t="s">
        <v>261</v>
      </c>
      <c r="E566" s="138"/>
      <c r="F566" s="32"/>
      <c r="G566" s="27"/>
      <c r="H566" s="138">
        <v>0.2</v>
      </c>
      <c r="I566" s="138"/>
      <c r="J566" s="32"/>
      <c r="K566" s="27"/>
      <c r="L566" s="138" t="s">
        <v>964</v>
      </c>
      <c r="M566" s="138"/>
      <c r="N566" s="136" t="s">
        <v>278</v>
      </c>
      <c r="O566" s="27"/>
      <c r="P566" s="138">
        <v>9.9</v>
      </c>
      <c r="Q566" s="138"/>
      <c r="R566" s="32"/>
      <c r="S566" s="27"/>
      <c r="T566" s="138" t="s">
        <v>636</v>
      </c>
      <c r="U566" s="138"/>
      <c r="V566" s="136" t="s">
        <v>278</v>
      </c>
    </row>
    <row r="567" spans="1:22" ht="15.75" thickBot="1">
      <c r="A567" s="13"/>
      <c r="B567" s="241"/>
      <c r="C567" s="27"/>
      <c r="D567" s="81"/>
      <c r="E567" s="81"/>
      <c r="F567" s="82"/>
      <c r="G567" s="27"/>
      <c r="H567" s="81"/>
      <c r="I567" s="81"/>
      <c r="J567" s="82"/>
      <c r="K567" s="27"/>
      <c r="L567" s="81"/>
      <c r="M567" s="81"/>
      <c r="N567" s="245"/>
      <c r="O567" s="27"/>
      <c r="P567" s="81"/>
      <c r="Q567" s="81"/>
      <c r="R567" s="82"/>
      <c r="S567" s="27"/>
      <c r="T567" s="81"/>
      <c r="U567" s="81"/>
      <c r="V567" s="245"/>
    </row>
    <row r="568" spans="1:22">
      <c r="A568" s="13"/>
      <c r="B568" s="290" t="s">
        <v>203</v>
      </c>
      <c r="C568" s="35"/>
      <c r="D568" s="70" t="s">
        <v>261</v>
      </c>
      <c r="E568" s="70"/>
      <c r="F568" s="72"/>
      <c r="G568" s="35"/>
      <c r="H568" s="70">
        <v>97</v>
      </c>
      <c r="I568" s="70"/>
      <c r="J568" s="72"/>
      <c r="K568" s="35"/>
      <c r="L568" s="70" t="s">
        <v>965</v>
      </c>
      <c r="M568" s="70"/>
      <c r="N568" s="68" t="s">
        <v>278</v>
      </c>
      <c r="O568" s="35"/>
      <c r="P568" s="70" t="s">
        <v>966</v>
      </c>
      <c r="Q568" s="70"/>
      <c r="R568" s="68" t="s">
        <v>278</v>
      </c>
      <c r="S568" s="35"/>
      <c r="T568" s="70">
        <v>60.5</v>
      </c>
      <c r="U568" s="70"/>
      <c r="V568" s="72"/>
    </row>
    <row r="569" spans="1:22">
      <c r="A569" s="13"/>
      <c r="B569" s="290"/>
      <c r="C569" s="35"/>
      <c r="D569" s="75"/>
      <c r="E569" s="75"/>
      <c r="F569" s="35"/>
      <c r="G569" s="35"/>
      <c r="H569" s="75"/>
      <c r="I569" s="75"/>
      <c r="J569" s="35"/>
      <c r="K569" s="35"/>
      <c r="L569" s="75"/>
      <c r="M569" s="75"/>
      <c r="N569" s="74"/>
      <c r="O569" s="35"/>
      <c r="P569" s="75"/>
      <c r="Q569" s="75"/>
      <c r="R569" s="74"/>
      <c r="S569" s="35"/>
      <c r="T569" s="75"/>
      <c r="U569" s="75"/>
      <c r="V569" s="35"/>
    </row>
    <row r="570" spans="1:22">
      <c r="A570" s="13"/>
      <c r="B570" s="80" t="s">
        <v>204</v>
      </c>
      <c r="C570" s="27"/>
      <c r="D570" s="78" t="s">
        <v>261</v>
      </c>
      <c r="E570" s="78"/>
      <c r="F570" s="27"/>
      <c r="G570" s="27"/>
      <c r="H570" s="78">
        <v>64.5</v>
      </c>
      <c r="I570" s="78"/>
      <c r="J570" s="27"/>
      <c r="K570" s="27"/>
      <c r="L570" s="78">
        <v>38.5</v>
      </c>
      <c r="M570" s="78"/>
      <c r="N570" s="27"/>
      <c r="O570" s="27"/>
      <c r="P570" s="78">
        <v>17.899999999999999</v>
      </c>
      <c r="Q570" s="78"/>
      <c r="R570" s="27"/>
      <c r="S570" s="27"/>
      <c r="T570" s="78">
        <v>120.9</v>
      </c>
      <c r="U570" s="78"/>
      <c r="V570" s="27"/>
    </row>
    <row r="571" spans="1:22" ht="15.75" thickBot="1">
      <c r="A571" s="13"/>
      <c r="B571" s="80"/>
      <c r="C571" s="27"/>
      <c r="D571" s="81"/>
      <c r="E571" s="81"/>
      <c r="F571" s="82"/>
      <c r="G571" s="27"/>
      <c r="H571" s="81"/>
      <c r="I571" s="81"/>
      <c r="J571" s="82"/>
      <c r="K571" s="27"/>
      <c r="L571" s="81"/>
      <c r="M571" s="81"/>
      <c r="N571" s="82"/>
      <c r="O571" s="27"/>
      <c r="P571" s="81"/>
      <c r="Q571" s="81"/>
      <c r="R571" s="82"/>
      <c r="S571" s="27"/>
      <c r="T571" s="81"/>
      <c r="U571" s="81"/>
      <c r="V571" s="82"/>
    </row>
    <row r="572" spans="1:22">
      <c r="A572" s="13"/>
      <c r="B572" s="290" t="s">
        <v>205</v>
      </c>
      <c r="C572" s="35"/>
      <c r="D572" s="68" t="s">
        <v>259</v>
      </c>
      <c r="E572" s="70" t="s">
        <v>261</v>
      </c>
      <c r="F572" s="72"/>
      <c r="G572" s="35"/>
      <c r="H572" s="68" t="s">
        <v>259</v>
      </c>
      <c r="I572" s="70">
        <v>161.5</v>
      </c>
      <c r="J572" s="72"/>
      <c r="K572" s="35"/>
      <c r="L572" s="68" t="s">
        <v>259</v>
      </c>
      <c r="M572" s="70">
        <v>7.1</v>
      </c>
      <c r="N572" s="72"/>
      <c r="O572" s="35"/>
      <c r="P572" s="68" t="s">
        <v>259</v>
      </c>
      <c r="Q572" s="70">
        <v>12.8</v>
      </c>
      <c r="R572" s="72"/>
      <c r="S572" s="35"/>
      <c r="T572" s="68" t="s">
        <v>259</v>
      </c>
      <c r="U572" s="70">
        <v>181.4</v>
      </c>
      <c r="V572" s="72"/>
    </row>
    <row r="573" spans="1:22" ht="15.75" thickBot="1">
      <c r="A573" s="13"/>
      <c r="B573" s="290"/>
      <c r="C573" s="35"/>
      <c r="D573" s="83"/>
      <c r="E573" s="84"/>
      <c r="F573" s="85"/>
      <c r="G573" s="35"/>
      <c r="H573" s="83"/>
      <c r="I573" s="84"/>
      <c r="J573" s="85"/>
      <c r="K573" s="35"/>
      <c r="L573" s="83"/>
      <c r="M573" s="84"/>
      <c r="N573" s="85"/>
      <c r="O573" s="35"/>
      <c r="P573" s="83"/>
      <c r="Q573" s="84"/>
      <c r="R573" s="85"/>
      <c r="S573" s="35"/>
      <c r="T573" s="83"/>
      <c r="U573" s="84"/>
      <c r="V573" s="85"/>
    </row>
    <row r="574" spans="1:22" ht="15.75" thickTop="1"/>
  </sheetData>
  <mergeCells count="4821">
    <mergeCell ref="B419:Z419"/>
    <mergeCell ref="B420:Z420"/>
    <mergeCell ref="B421:Z421"/>
    <mergeCell ref="B422:Z422"/>
    <mergeCell ref="B6:Z6"/>
    <mergeCell ref="B7:Z7"/>
    <mergeCell ref="B8:Z8"/>
    <mergeCell ref="B9:Z9"/>
    <mergeCell ref="B10:Z10"/>
    <mergeCell ref="B371:Z371"/>
    <mergeCell ref="T572:T573"/>
    <mergeCell ref="U572:U573"/>
    <mergeCell ref="V572:V573"/>
    <mergeCell ref="A1:A2"/>
    <mergeCell ref="B1:Z1"/>
    <mergeCell ref="B2:Z2"/>
    <mergeCell ref="B3:Z3"/>
    <mergeCell ref="A4:A573"/>
    <mergeCell ref="B4:Z4"/>
    <mergeCell ref="B5:Z5"/>
    <mergeCell ref="N572:N573"/>
    <mergeCell ref="O572:O573"/>
    <mergeCell ref="P572:P573"/>
    <mergeCell ref="Q572:Q573"/>
    <mergeCell ref="R572:R573"/>
    <mergeCell ref="S572:S573"/>
    <mergeCell ref="H572:H573"/>
    <mergeCell ref="I572:I573"/>
    <mergeCell ref="J572:J573"/>
    <mergeCell ref="K572:K573"/>
    <mergeCell ref="L572:L573"/>
    <mergeCell ref="M572:M573"/>
    <mergeCell ref="R570:R571"/>
    <mergeCell ref="S570:S571"/>
    <mergeCell ref="T570:U571"/>
    <mergeCell ref="V570:V571"/>
    <mergeCell ref="B572:B573"/>
    <mergeCell ref="C572:C573"/>
    <mergeCell ref="D572:D573"/>
    <mergeCell ref="E572:E573"/>
    <mergeCell ref="F572:F573"/>
    <mergeCell ref="G572:G573"/>
    <mergeCell ref="J570:J571"/>
    <mergeCell ref="K570:K571"/>
    <mergeCell ref="L570:M571"/>
    <mergeCell ref="N570:N571"/>
    <mergeCell ref="O570:O571"/>
    <mergeCell ref="P570:Q571"/>
    <mergeCell ref="R568:R569"/>
    <mergeCell ref="S568:S569"/>
    <mergeCell ref="T568:U569"/>
    <mergeCell ref="V568:V569"/>
    <mergeCell ref="B570:B571"/>
    <mergeCell ref="C570:C571"/>
    <mergeCell ref="D570:E571"/>
    <mergeCell ref="F570:F571"/>
    <mergeCell ref="G570:G571"/>
    <mergeCell ref="H570:I571"/>
    <mergeCell ref="J568:J569"/>
    <mergeCell ref="K568:K569"/>
    <mergeCell ref="L568:M569"/>
    <mergeCell ref="N568:N569"/>
    <mergeCell ref="O568:O569"/>
    <mergeCell ref="P568:Q569"/>
    <mergeCell ref="R566:R567"/>
    <mergeCell ref="S566:S567"/>
    <mergeCell ref="T566:U567"/>
    <mergeCell ref="V566:V567"/>
    <mergeCell ref="B568:B569"/>
    <mergeCell ref="C568:C569"/>
    <mergeCell ref="D568:E569"/>
    <mergeCell ref="F568:F569"/>
    <mergeCell ref="G568:G569"/>
    <mergeCell ref="H568:I569"/>
    <mergeCell ref="J566:J567"/>
    <mergeCell ref="K566:K567"/>
    <mergeCell ref="L566:M567"/>
    <mergeCell ref="N566:N567"/>
    <mergeCell ref="O566:O567"/>
    <mergeCell ref="P566:Q567"/>
    <mergeCell ref="R564:R565"/>
    <mergeCell ref="S564:S565"/>
    <mergeCell ref="T564:U565"/>
    <mergeCell ref="V564:V565"/>
    <mergeCell ref="B566:B567"/>
    <mergeCell ref="C566:C567"/>
    <mergeCell ref="D566:E567"/>
    <mergeCell ref="F566:F567"/>
    <mergeCell ref="G566:G567"/>
    <mergeCell ref="H566:I567"/>
    <mergeCell ref="J564:J565"/>
    <mergeCell ref="K564:K565"/>
    <mergeCell ref="L564:M565"/>
    <mergeCell ref="N564:N565"/>
    <mergeCell ref="O564:O565"/>
    <mergeCell ref="P564:Q565"/>
    <mergeCell ref="R562:R563"/>
    <mergeCell ref="S562:S563"/>
    <mergeCell ref="T562:U563"/>
    <mergeCell ref="V562:V563"/>
    <mergeCell ref="B564:B565"/>
    <mergeCell ref="C564:C565"/>
    <mergeCell ref="D564:E565"/>
    <mergeCell ref="F564:F565"/>
    <mergeCell ref="G564:G565"/>
    <mergeCell ref="H564:I565"/>
    <mergeCell ref="J562:J563"/>
    <mergeCell ref="K562:K563"/>
    <mergeCell ref="L562:M563"/>
    <mergeCell ref="N562:N563"/>
    <mergeCell ref="O562:O563"/>
    <mergeCell ref="P562:Q563"/>
    <mergeCell ref="R560:R561"/>
    <mergeCell ref="S560:S561"/>
    <mergeCell ref="T560:U561"/>
    <mergeCell ref="V560:V561"/>
    <mergeCell ref="B562:B563"/>
    <mergeCell ref="C562:C563"/>
    <mergeCell ref="D562:E563"/>
    <mergeCell ref="F562:F563"/>
    <mergeCell ref="G562:G563"/>
    <mergeCell ref="H562:I563"/>
    <mergeCell ref="J560:J561"/>
    <mergeCell ref="K560:K561"/>
    <mergeCell ref="L560:M561"/>
    <mergeCell ref="N560:N561"/>
    <mergeCell ref="O560:O561"/>
    <mergeCell ref="P560:Q561"/>
    <mergeCell ref="R558:R559"/>
    <mergeCell ref="S558:S559"/>
    <mergeCell ref="T558:U559"/>
    <mergeCell ref="V558:V559"/>
    <mergeCell ref="B560:B561"/>
    <mergeCell ref="C560:C561"/>
    <mergeCell ref="D560:E561"/>
    <mergeCell ref="F560:F561"/>
    <mergeCell ref="G560:G561"/>
    <mergeCell ref="H560:I561"/>
    <mergeCell ref="J558:J559"/>
    <mergeCell ref="K558:K559"/>
    <mergeCell ref="L558:M559"/>
    <mergeCell ref="N558:N559"/>
    <mergeCell ref="O558:O559"/>
    <mergeCell ref="P558:Q559"/>
    <mergeCell ref="R556:R557"/>
    <mergeCell ref="S556:S557"/>
    <mergeCell ref="T556:U557"/>
    <mergeCell ref="V556:V557"/>
    <mergeCell ref="B558:B559"/>
    <mergeCell ref="C558:C559"/>
    <mergeCell ref="D558:E559"/>
    <mergeCell ref="F558:F559"/>
    <mergeCell ref="G558:G559"/>
    <mergeCell ref="H558:I559"/>
    <mergeCell ref="J556:J557"/>
    <mergeCell ref="K556:K557"/>
    <mergeCell ref="L556:M557"/>
    <mergeCell ref="N556:N557"/>
    <mergeCell ref="O556:O557"/>
    <mergeCell ref="P556:Q557"/>
    <mergeCell ref="R554:R555"/>
    <mergeCell ref="S554:S555"/>
    <mergeCell ref="T554:U555"/>
    <mergeCell ref="V554:V555"/>
    <mergeCell ref="B556:B557"/>
    <mergeCell ref="C556:C557"/>
    <mergeCell ref="D556:E557"/>
    <mergeCell ref="F556:F557"/>
    <mergeCell ref="G556:G557"/>
    <mergeCell ref="H556:I557"/>
    <mergeCell ref="J554:J555"/>
    <mergeCell ref="K554:K555"/>
    <mergeCell ref="L554:M555"/>
    <mergeCell ref="N554:N555"/>
    <mergeCell ref="O554:O555"/>
    <mergeCell ref="P554:Q555"/>
    <mergeCell ref="R552:R553"/>
    <mergeCell ref="S552:S553"/>
    <mergeCell ref="T552:U553"/>
    <mergeCell ref="V552:V553"/>
    <mergeCell ref="B554:B555"/>
    <mergeCell ref="C554:C555"/>
    <mergeCell ref="D554:E555"/>
    <mergeCell ref="F554:F555"/>
    <mergeCell ref="G554:G555"/>
    <mergeCell ref="H554:I555"/>
    <mergeCell ref="J552:J553"/>
    <mergeCell ref="K552:K553"/>
    <mergeCell ref="L552:M553"/>
    <mergeCell ref="N552:N553"/>
    <mergeCell ref="O552:O553"/>
    <mergeCell ref="P552:Q553"/>
    <mergeCell ref="R550:R551"/>
    <mergeCell ref="S550:S551"/>
    <mergeCell ref="T550:U551"/>
    <mergeCell ref="V550:V551"/>
    <mergeCell ref="B552:B553"/>
    <mergeCell ref="C552:C553"/>
    <mergeCell ref="D552:E553"/>
    <mergeCell ref="F552:F553"/>
    <mergeCell ref="G552:G553"/>
    <mergeCell ref="H552:I553"/>
    <mergeCell ref="J550:J551"/>
    <mergeCell ref="K550:K551"/>
    <mergeCell ref="L550:M551"/>
    <mergeCell ref="N550:N551"/>
    <mergeCell ref="O550:O551"/>
    <mergeCell ref="P550:Q551"/>
    <mergeCell ref="R548:R549"/>
    <mergeCell ref="S548:S549"/>
    <mergeCell ref="T548:U549"/>
    <mergeCell ref="V548:V549"/>
    <mergeCell ref="B550:B551"/>
    <mergeCell ref="C550:C551"/>
    <mergeCell ref="D550:E551"/>
    <mergeCell ref="F550:F551"/>
    <mergeCell ref="G550:G551"/>
    <mergeCell ref="H550:I551"/>
    <mergeCell ref="J548:J549"/>
    <mergeCell ref="K548:K549"/>
    <mergeCell ref="L548:M549"/>
    <mergeCell ref="N548:N549"/>
    <mergeCell ref="O548:O549"/>
    <mergeCell ref="P548:Q549"/>
    <mergeCell ref="R546:R547"/>
    <mergeCell ref="S546:S547"/>
    <mergeCell ref="T546:U547"/>
    <mergeCell ref="V546:V547"/>
    <mergeCell ref="B548:B549"/>
    <mergeCell ref="C548:C549"/>
    <mergeCell ref="D548:E549"/>
    <mergeCell ref="F548:F549"/>
    <mergeCell ref="G548:G549"/>
    <mergeCell ref="H548:I549"/>
    <mergeCell ref="J546:J547"/>
    <mergeCell ref="K546:K547"/>
    <mergeCell ref="L546:M547"/>
    <mergeCell ref="N546:N547"/>
    <mergeCell ref="O546:O547"/>
    <mergeCell ref="P546:Q547"/>
    <mergeCell ref="R544:R545"/>
    <mergeCell ref="S544:S545"/>
    <mergeCell ref="T544:U545"/>
    <mergeCell ref="V544:V545"/>
    <mergeCell ref="B546:B547"/>
    <mergeCell ref="C546:C547"/>
    <mergeCell ref="D546:E547"/>
    <mergeCell ref="F546:F547"/>
    <mergeCell ref="G546:G547"/>
    <mergeCell ref="H546:I547"/>
    <mergeCell ref="J544:J545"/>
    <mergeCell ref="K544:K545"/>
    <mergeCell ref="L544:M545"/>
    <mergeCell ref="N544:N545"/>
    <mergeCell ref="O544:O545"/>
    <mergeCell ref="P544:Q545"/>
    <mergeCell ref="R542:R543"/>
    <mergeCell ref="S542:S543"/>
    <mergeCell ref="T542:U543"/>
    <mergeCell ref="V542:V543"/>
    <mergeCell ref="B544:B545"/>
    <mergeCell ref="C544:C545"/>
    <mergeCell ref="D544:E545"/>
    <mergeCell ref="F544:F545"/>
    <mergeCell ref="G544:G545"/>
    <mergeCell ref="H544:I545"/>
    <mergeCell ref="J542:J543"/>
    <mergeCell ref="K542:K543"/>
    <mergeCell ref="L542:M543"/>
    <mergeCell ref="N542:N543"/>
    <mergeCell ref="O542:O543"/>
    <mergeCell ref="P542:Q543"/>
    <mergeCell ref="R540:R541"/>
    <mergeCell ref="S540:S541"/>
    <mergeCell ref="T540:U541"/>
    <mergeCell ref="V540:V541"/>
    <mergeCell ref="B542:B543"/>
    <mergeCell ref="C542:C543"/>
    <mergeCell ref="D542:E543"/>
    <mergeCell ref="F542:F543"/>
    <mergeCell ref="G542:G543"/>
    <mergeCell ref="H542:I543"/>
    <mergeCell ref="J540:J541"/>
    <mergeCell ref="K540:K541"/>
    <mergeCell ref="L540:M541"/>
    <mergeCell ref="N540:N541"/>
    <mergeCell ref="O540:O541"/>
    <mergeCell ref="P540:Q541"/>
    <mergeCell ref="B540:B541"/>
    <mergeCell ref="C540:C541"/>
    <mergeCell ref="D540:E541"/>
    <mergeCell ref="F540:F541"/>
    <mergeCell ref="G540:G541"/>
    <mergeCell ref="H540:I541"/>
    <mergeCell ref="R537:R538"/>
    <mergeCell ref="S537:S538"/>
    <mergeCell ref="T537:U538"/>
    <mergeCell ref="V537:V538"/>
    <mergeCell ref="D539:F539"/>
    <mergeCell ref="H539:J539"/>
    <mergeCell ref="L539:N539"/>
    <mergeCell ref="P539:R539"/>
    <mergeCell ref="T539:V539"/>
    <mergeCell ref="J537:J538"/>
    <mergeCell ref="K537:K538"/>
    <mergeCell ref="L537:M538"/>
    <mergeCell ref="N537:N538"/>
    <mergeCell ref="O537:O538"/>
    <mergeCell ref="P537:Q538"/>
    <mergeCell ref="R535:R536"/>
    <mergeCell ref="S535:S536"/>
    <mergeCell ref="T535:U536"/>
    <mergeCell ref="V535:V536"/>
    <mergeCell ref="B537:B538"/>
    <mergeCell ref="C537:C538"/>
    <mergeCell ref="D537:E538"/>
    <mergeCell ref="F537:F538"/>
    <mergeCell ref="G537:G538"/>
    <mergeCell ref="H537:I538"/>
    <mergeCell ref="J535:J536"/>
    <mergeCell ref="K535:K536"/>
    <mergeCell ref="L535:M536"/>
    <mergeCell ref="N535:N536"/>
    <mergeCell ref="O535:O536"/>
    <mergeCell ref="P535:Q536"/>
    <mergeCell ref="R533:R534"/>
    <mergeCell ref="S533:S534"/>
    <mergeCell ref="T533:U534"/>
    <mergeCell ref="V533:V534"/>
    <mergeCell ref="B535:B536"/>
    <mergeCell ref="C535:C536"/>
    <mergeCell ref="D535:E536"/>
    <mergeCell ref="F535:F536"/>
    <mergeCell ref="G535:G536"/>
    <mergeCell ref="H535:I536"/>
    <mergeCell ref="J533:J534"/>
    <mergeCell ref="K533:K534"/>
    <mergeCell ref="L533:M534"/>
    <mergeCell ref="N533:N534"/>
    <mergeCell ref="O533:O534"/>
    <mergeCell ref="P533:Q534"/>
    <mergeCell ref="R531:R532"/>
    <mergeCell ref="S531:S532"/>
    <mergeCell ref="T531:U532"/>
    <mergeCell ref="V531:V532"/>
    <mergeCell ref="B533:B534"/>
    <mergeCell ref="C533:C534"/>
    <mergeCell ref="D533:E534"/>
    <mergeCell ref="F533:F534"/>
    <mergeCell ref="G533:G534"/>
    <mergeCell ref="H533:I534"/>
    <mergeCell ref="J531:J532"/>
    <mergeCell ref="K531:K532"/>
    <mergeCell ref="L531:M532"/>
    <mergeCell ref="N531:N532"/>
    <mergeCell ref="O531:O532"/>
    <mergeCell ref="P531:Q532"/>
    <mergeCell ref="R529:R530"/>
    <mergeCell ref="S529:S530"/>
    <mergeCell ref="T529:U530"/>
    <mergeCell ref="V529:V530"/>
    <mergeCell ref="B531:B532"/>
    <mergeCell ref="C531:C532"/>
    <mergeCell ref="D531:E532"/>
    <mergeCell ref="F531:F532"/>
    <mergeCell ref="G531:G532"/>
    <mergeCell ref="H531:I532"/>
    <mergeCell ref="J529:J530"/>
    <mergeCell ref="K529:K530"/>
    <mergeCell ref="L529:M530"/>
    <mergeCell ref="N529:N530"/>
    <mergeCell ref="O529:O530"/>
    <mergeCell ref="P529:Q530"/>
    <mergeCell ref="R527:R528"/>
    <mergeCell ref="S527:S528"/>
    <mergeCell ref="T527:U528"/>
    <mergeCell ref="V527:V528"/>
    <mergeCell ref="B529:B530"/>
    <mergeCell ref="C529:C530"/>
    <mergeCell ref="D529:E530"/>
    <mergeCell ref="F529:F530"/>
    <mergeCell ref="G529:G530"/>
    <mergeCell ref="H529:I530"/>
    <mergeCell ref="J527:J528"/>
    <mergeCell ref="K527:K528"/>
    <mergeCell ref="L527:M528"/>
    <mergeCell ref="N527:N528"/>
    <mergeCell ref="O527:O528"/>
    <mergeCell ref="P527:Q528"/>
    <mergeCell ref="R525:R526"/>
    <mergeCell ref="S525:S526"/>
    <mergeCell ref="T525:U526"/>
    <mergeCell ref="V525:V526"/>
    <mergeCell ref="B527:B528"/>
    <mergeCell ref="C527:C528"/>
    <mergeCell ref="D527:E528"/>
    <mergeCell ref="F527:F528"/>
    <mergeCell ref="G527:G528"/>
    <mergeCell ref="H527:I528"/>
    <mergeCell ref="J525:J526"/>
    <mergeCell ref="K525:K526"/>
    <mergeCell ref="L525:M526"/>
    <mergeCell ref="N525:N526"/>
    <mergeCell ref="O525:O526"/>
    <mergeCell ref="P525:Q526"/>
    <mergeCell ref="R523:R524"/>
    <mergeCell ref="S523:S524"/>
    <mergeCell ref="T523:U524"/>
    <mergeCell ref="V523:V524"/>
    <mergeCell ref="B525:B526"/>
    <mergeCell ref="C525:C526"/>
    <mergeCell ref="D525:E526"/>
    <mergeCell ref="F525:F526"/>
    <mergeCell ref="G525:G526"/>
    <mergeCell ref="H525:I526"/>
    <mergeCell ref="J523:J524"/>
    <mergeCell ref="K523:K524"/>
    <mergeCell ref="L523:M524"/>
    <mergeCell ref="N523:N524"/>
    <mergeCell ref="O523:O524"/>
    <mergeCell ref="P523:Q524"/>
    <mergeCell ref="R521:R522"/>
    <mergeCell ref="S521:S522"/>
    <mergeCell ref="T521:U522"/>
    <mergeCell ref="V521:V522"/>
    <mergeCell ref="B523:B524"/>
    <mergeCell ref="C523:C524"/>
    <mergeCell ref="D523:E524"/>
    <mergeCell ref="F523:F524"/>
    <mergeCell ref="G523:G524"/>
    <mergeCell ref="H523:I524"/>
    <mergeCell ref="J521:J522"/>
    <mergeCell ref="K521:K522"/>
    <mergeCell ref="L521:M522"/>
    <mergeCell ref="N521:N522"/>
    <mergeCell ref="O521:O522"/>
    <mergeCell ref="P521:Q522"/>
    <mergeCell ref="R519:R520"/>
    <mergeCell ref="S519:S520"/>
    <mergeCell ref="T519:U520"/>
    <mergeCell ref="V519:V520"/>
    <mergeCell ref="B521:B522"/>
    <mergeCell ref="C521:C522"/>
    <mergeCell ref="D521:E522"/>
    <mergeCell ref="F521:F522"/>
    <mergeCell ref="G521:G522"/>
    <mergeCell ref="H521:I522"/>
    <mergeCell ref="J519:J520"/>
    <mergeCell ref="K519:K520"/>
    <mergeCell ref="L519:M520"/>
    <mergeCell ref="N519:N520"/>
    <mergeCell ref="O519:O520"/>
    <mergeCell ref="P519:Q520"/>
    <mergeCell ref="B519:B520"/>
    <mergeCell ref="C519:C520"/>
    <mergeCell ref="D519:E520"/>
    <mergeCell ref="F519:F520"/>
    <mergeCell ref="G519:G520"/>
    <mergeCell ref="H519:I520"/>
    <mergeCell ref="S516:S517"/>
    <mergeCell ref="T516:T517"/>
    <mergeCell ref="U516:U517"/>
    <mergeCell ref="V516:V517"/>
    <mergeCell ref="D518:F518"/>
    <mergeCell ref="H518:J518"/>
    <mergeCell ref="L518:N518"/>
    <mergeCell ref="P518:R518"/>
    <mergeCell ref="T518:V518"/>
    <mergeCell ref="M516:M517"/>
    <mergeCell ref="N516:N517"/>
    <mergeCell ref="O516:O517"/>
    <mergeCell ref="P516:P517"/>
    <mergeCell ref="Q516:Q517"/>
    <mergeCell ref="R516:R517"/>
    <mergeCell ref="G516:G517"/>
    <mergeCell ref="H516:H517"/>
    <mergeCell ref="I516:I517"/>
    <mergeCell ref="J516:J517"/>
    <mergeCell ref="K516:K517"/>
    <mergeCell ref="L516:L517"/>
    <mergeCell ref="D515:F515"/>
    <mergeCell ref="H515:J515"/>
    <mergeCell ref="L515:N515"/>
    <mergeCell ref="P515:R515"/>
    <mergeCell ref="T515:V515"/>
    <mergeCell ref="B516:B517"/>
    <mergeCell ref="C516:C517"/>
    <mergeCell ref="D516:D517"/>
    <mergeCell ref="E516:E517"/>
    <mergeCell ref="F516:F517"/>
    <mergeCell ref="S510:S511"/>
    <mergeCell ref="T510:T511"/>
    <mergeCell ref="U510:U511"/>
    <mergeCell ref="V510:V511"/>
    <mergeCell ref="B512:V512"/>
    <mergeCell ref="B513:V513"/>
    <mergeCell ref="M510:M511"/>
    <mergeCell ref="N510:N511"/>
    <mergeCell ref="O510:O511"/>
    <mergeCell ref="P510:P511"/>
    <mergeCell ref="Q510:Q511"/>
    <mergeCell ref="R510:R511"/>
    <mergeCell ref="G510:G511"/>
    <mergeCell ref="H510:H511"/>
    <mergeCell ref="I510:I511"/>
    <mergeCell ref="J510:J511"/>
    <mergeCell ref="K510:K511"/>
    <mergeCell ref="L510:L511"/>
    <mergeCell ref="P508:Q509"/>
    <mergeCell ref="R508:R509"/>
    <mergeCell ref="S508:S509"/>
    <mergeCell ref="T508:U509"/>
    <mergeCell ref="V508:V509"/>
    <mergeCell ref="B510:B511"/>
    <mergeCell ref="C510:C511"/>
    <mergeCell ref="D510:D511"/>
    <mergeCell ref="E510:E511"/>
    <mergeCell ref="F510:F511"/>
    <mergeCell ref="H508:I509"/>
    <mergeCell ref="J508:J509"/>
    <mergeCell ref="K508:K509"/>
    <mergeCell ref="L508:M509"/>
    <mergeCell ref="N508:N509"/>
    <mergeCell ref="O508:O509"/>
    <mergeCell ref="P506:Q507"/>
    <mergeCell ref="R506:R507"/>
    <mergeCell ref="S506:S507"/>
    <mergeCell ref="T506:U507"/>
    <mergeCell ref="V506:V507"/>
    <mergeCell ref="B508:B509"/>
    <mergeCell ref="C508:C509"/>
    <mergeCell ref="D508:E509"/>
    <mergeCell ref="F508:F509"/>
    <mergeCell ref="G508:G509"/>
    <mergeCell ref="H506:I507"/>
    <mergeCell ref="J506:J507"/>
    <mergeCell ref="K506:K507"/>
    <mergeCell ref="L506:M507"/>
    <mergeCell ref="N506:N507"/>
    <mergeCell ref="O506:O507"/>
    <mergeCell ref="P504:Q505"/>
    <mergeCell ref="R504:R505"/>
    <mergeCell ref="S504:S505"/>
    <mergeCell ref="T504:U505"/>
    <mergeCell ref="V504:V505"/>
    <mergeCell ref="B506:B507"/>
    <mergeCell ref="C506:C507"/>
    <mergeCell ref="D506:E507"/>
    <mergeCell ref="F506:F507"/>
    <mergeCell ref="G506:G507"/>
    <mergeCell ref="H504:I505"/>
    <mergeCell ref="J504:J505"/>
    <mergeCell ref="K504:K505"/>
    <mergeCell ref="L504:M505"/>
    <mergeCell ref="N504:N505"/>
    <mergeCell ref="O504:O505"/>
    <mergeCell ref="P502:Q503"/>
    <mergeCell ref="R502:R503"/>
    <mergeCell ref="S502:S503"/>
    <mergeCell ref="T502:U503"/>
    <mergeCell ref="V502:V503"/>
    <mergeCell ref="B504:B505"/>
    <mergeCell ref="C504:C505"/>
    <mergeCell ref="D504:E505"/>
    <mergeCell ref="F504:F505"/>
    <mergeCell ref="G504:G505"/>
    <mergeCell ref="H502:I503"/>
    <mergeCell ref="J502:J503"/>
    <mergeCell ref="K502:K503"/>
    <mergeCell ref="L502:M503"/>
    <mergeCell ref="N502:N503"/>
    <mergeCell ref="O502:O503"/>
    <mergeCell ref="P500:Q501"/>
    <mergeCell ref="R500:R501"/>
    <mergeCell ref="S500:S501"/>
    <mergeCell ref="T500:U501"/>
    <mergeCell ref="V500:V501"/>
    <mergeCell ref="B502:B503"/>
    <mergeCell ref="C502:C503"/>
    <mergeCell ref="D502:E503"/>
    <mergeCell ref="F502:F503"/>
    <mergeCell ref="G502:G503"/>
    <mergeCell ref="H500:I501"/>
    <mergeCell ref="J500:J501"/>
    <mergeCell ref="K500:K501"/>
    <mergeCell ref="L500:M501"/>
    <mergeCell ref="N500:N501"/>
    <mergeCell ref="O500:O501"/>
    <mergeCell ref="P498:Q499"/>
    <mergeCell ref="R498:R499"/>
    <mergeCell ref="S498:S499"/>
    <mergeCell ref="T498:U499"/>
    <mergeCell ref="V498:V499"/>
    <mergeCell ref="B500:B501"/>
    <mergeCell ref="C500:C501"/>
    <mergeCell ref="D500:E501"/>
    <mergeCell ref="F500:F501"/>
    <mergeCell ref="G500:G501"/>
    <mergeCell ref="H498:I499"/>
    <mergeCell ref="J498:J499"/>
    <mergeCell ref="K498:K499"/>
    <mergeCell ref="L498:M499"/>
    <mergeCell ref="N498:N499"/>
    <mergeCell ref="O498:O499"/>
    <mergeCell ref="P496:Q497"/>
    <mergeCell ref="R496:R497"/>
    <mergeCell ref="S496:S497"/>
    <mergeCell ref="T496:U497"/>
    <mergeCell ref="V496:V497"/>
    <mergeCell ref="B498:B499"/>
    <mergeCell ref="C498:C499"/>
    <mergeCell ref="D498:E499"/>
    <mergeCell ref="F498:F499"/>
    <mergeCell ref="G498:G499"/>
    <mergeCell ref="H496:I497"/>
    <mergeCell ref="J496:J497"/>
    <mergeCell ref="K496:K497"/>
    <mergeCell ref="L496:M497"/>
    <mergeCell ref="N496:N497"/>
    <mergeCell ref="O496:O497"/>
    <mergeCell ref="P494:Q495"/>
    <mergeCell ref="R494:R495"/>
    <mergeCell ref="S494:S495"/>
    <mergeCell ref="T494:U495"/>
    <mergeCell ref="V494:V495"/>
    <mergeCell ref="B496:B497"/>
    <mergeCell ref="C496:C497"/>
    <mergeCell ref="D496:E497"/>
    <mergeCell ref="F496:F497"/>
    <mergeCell ref="G496:G497"/>
    <mergeCell ref="H494:I495"/>
    <mergeCell ref="J494:J495"/>
    <mergeCell ref="K494:K495"/>
    <mergeCell ref="L494:M495"/>
    <mergeCell ref="N494:N495"/>
    <mergeCell ref="O494:O495"/>
    <mergeCell ref="P492:Q493"/>
    <mergeCell ref="R492:R493"/>
    <mergeCell ref="S492:S493"/>
    <mergeCell ref="T492:U493"/>
    <mergeCell ref="V492:V493"/>
    <mergeCell ref="B494:B495"/>
    <mergeCell ref="C494:C495"/>
    <mergeCell ref="D494:E495"/>
    <mergeCell ref="F494:F495"/>
    <mergeCell ref="G494:G495"/>
    <mergeCell ref="H492:I493"/>
    <mergeCell ref="J492:J493"/>
    <mergeCell ref="K492:K493"/>
    <mergeCell ref="L492:M493"/>
    <mergeCell ref="N492:N493"/>
    <mergeCell ref="O492:O493"/>
    <mergeCell ref="P490:Q491"/>
    <mergeCell ref="R490:R491"/>
    <mergeCell ref="S490:S491"/>
    <mergeCell ref="T490:U491"/>
    <mergeCell ref="V490:V491"/>
    <mergeCell ref="B492:B493"/>
    <mergeCell ref="C492:C493"/>
    <mergeCell ref="D492:E493"/>
    <mergeCell ref="F492:F493"/>
    <mergeCell ref="G492:G493"/>
    <mergeCell ref="H490:I491"/>
    <mergeCell ref="J490:J491"/>
    <mergeCell ref="K490:K491"/>
    <mergeCell ref="L490:M491"/>
    <mergeCell ref="N490:N491"/>
    <mergeCell ref="O490:O491"/>
    <mergeCell ref="P488:Q489"/>
    <mergeCell ref="R488:R489"/>
    <mergeCell ref="S488:S489"/>
    <mergeCell ref="T488:U489"/>
    <mergeCell ref="V488:V489"/>
    <mergeCell ref="B490:B491"/>
    <mergeCell ref="C490:C491"/>
    <mergeCell ref="D490:E491"/>
    <mergeCell ref="F490:F491"/>
    <mergeCell ref="G490:G491"/>
    <mergeCell ref="H488:I489"/>
    <mergeCell ref="J488:J489"/>
    <mergeCell ref="K488:K489"/>
    <mergeCell ref="L488:M489"/>
    <mergeCell ref="N488:N489"/>
    <mergeCell ref="O488:O489"/>
    <mergeCell ref="P486:Q487"/>
    <mergeCell ref="R486:R487"/>
    <mergeCell ref="S486:S487"/>
    <mergeCell ref="T486:U487"/>
    <mergeCell ref="V486:V487"/>
    <mergeCell ref="B488:B489"/>
    <mergeCell ref="C488:C489"/>
    <mergeCell ref="D488:E489"/>
    <mergeCell ref="F488:F489"/>
    <mergeCell ref="G488:G489"/>
    <mergeCell ref="H486:I487"/>
    <mergeCell ref="J486:J487"/>
    <mergeCell ref="K486:K487"/>
    <mergeCell ref="L486:M487"/>
    <mergeCell ref="N486:N487"/>
    <mergeCell ref="O486:O487"/>
    <mergeCell ref="P484:Q485"/>
    <mergeCell ref="R484:R485"/>
    <mergeCell ref="S484:S485"/>
    <mergeCell ref="T484:U485"/>
    <mergeCell ref="V484:V485"/>
    <mergeCell ref="B486:B487"/>
    <mergeCell ref="C486:C487"/>
    <mergeCell ref="D486:E487"/>
    <mergeCell ref="F486:F487"/>
    <mergeCell ref="G486:G487"/>
    <mergeCell ref="H484:I485"/>
    <mergeCell ref="J484:J485"/>
    <mergeCell ref="K484:K485"/>
    <mergeCell ref="L484:M485"/>
    <mergeCell ref="N484:N485"/>
    <mergeCell ref="O484:O485"/>
    <mergeCell ref="P482:Q483"/>
    <mergeCell ref="R482:R483"/>
    <mergeCell ref="S482:S483"/>
    <mergeCell ref="T482:U483"/>
    <mergeCell ref="V482:V483"/>
    <mergeCell ref="B484:B485"/>
    <mergeCell ref="C484:C485"/>
    <mergeCell ref="D484:E485"/>
    <mergeCell ref="F484:F485"/>
    <mergeCell ref="G484:G485"/>
    <mergeCell ref="H482:I483"/>
    <mergeCell ref="J482:J483"/>
    <mergeCell ref="K482:K483"/>
    <mergeCell ref="L482:M483"/>
    <mergeCell ref="N482:N483"/>
    <mergeCell ref="O482:O483"/>
    <mergeCell ref="P480:Q481"/>
    <mergeCell ref="R480:R481"/>
    <mergeCell ref="S480:S481"/>
    <mergeCell ref="T480:U481"/>
    <mergeCell ref="V480:V481"/>
    <mergeCell ref="B482:B483"/>
    <mergeCell ref="C482:C483"/>
    <mergeCell ref="D482:E483"/>
    <mergeCell ref="F482:F483"/>
    <mergeCell ref="G482:G483"/>
    <mergeCell ref="H480:I481"/>
    <mergeCell ref="J480:J481"/>
    <mergeCell ref="K480:K481"/>
    <mergeCell ref="L480:M481"/>
    <mergeCell ref="N480:N481"/>
    <mergeCell ref="O480:O481"/>
    <mergeCell ref="P478:Q479"/>
    <mergeCell ref="R478:R479"/>
    <mergeCell ref="S478:S479"/>
    <mergeCell ref="T478:U479"/>
    <mergeCell ref="V478:V479"/>
    <mergeCell ref="B480:B481"/>
    <mergeCell ref="C480:C481"/>
    <mergeCell ref="D480:E481"/>
    <mergeCell ref="F480:F481"/>
    <mergeCell ref="G480:G481"/>
    <mergeCell ref="H478:I479"/>
    <mergeCell ref="J478:J479"/>
    <mergeCell ref="K478:K479"/>
    <mergeCell ref="L478:M479"/>
    <mergeCell ref="N478:N479"/>
    <mergeCell ref="O478:O479"/>
    <mergeCell ref="P476:Q477"/>
    <mergeCell ref="R476:R477"/>
    <mergeCell ref="S476:S477"/>
    <mergeCell ref="T476:U477"/>
    <mergeCell ref="V476:V477"/>
    <mergeCell ref="B478:B479"/>
    <mergeCell ref="C478:C479"/>
    <mergeCell ref="D478:E479"/>
    <mergeCell ref="F478:F479"/>
    <mergeCell ref="G478:G479"/>
    <mergeCell ref="H476:I477"/>
    <mergeCell ref="J476:J477"/>
    <mergeCell ref="K476:K477"/>
    <mergeCell ref="L476:M477"/>
    <mergeCell ref="N476:N477"/>
    <mergeCell ref="O476:O477"/>
    <mergeCell ref="P474:Q475"/>
    <mergeCell ref="R474:R475"/>
    <mergeCell ref="S474:S475"/>
    <mergeCell ref="T474:U475"/>
    <mergeCell ref="V474:V475"/>
    <mergeCell ref="B476:B477"/>
    <mergeCell ref="C476:C477"/>
    <mergeCell ref="D476:E477"/>
    <mergeCell ref="F476:F477"/>
    <mergeCell ref="G476:G477"/>
    <mergeCell ref="H474:I475"/>
    <mergeCell ref="J474:J475"/>
    <mergeCell ref="K474:K475"/>
    <mergeCell ref="L474:M475"/>
    <mergeCell ref="N474:N475"/>
    <mergeCell ref="O474:O475"/>
    <mergeCell ref="D473:F473"/>
    <mergeCell ref="H473:J473"/>
    <mergeCell ref="L473:N473"/>
    <mergeCell ref="P473:R473"/>
    <mergeCell ref="T473:V473"/>
    <mergeCell ref="B474:B475"/>
    <mergeCell ref="C474:C475"/>
    <mergeCell ref="D474:E475"/>
    <mergeCell ref="F474:F475"/>
    <mergeCell ref="G474:G475"/>
    <mergeCell ref="R470:R471"/>
    <mergeCell ref="S470:S471"/>
    <mergeCell ref="T470:U471"/>
    <mergeCell ref="V470:V471"/>
    <mergeCell ref="D472:E472"/>
    <mergeCell ref="H472:I472"/>
    <mergeCell ref="L472:M472"/>
    <mergeCell ref="P472:Q472"/>
    <mergeCell ref="T472:U472"/>
    <mergeCell ref="J470:J471"/>
    <mergeCell ref="K470:K471"/>
    <mergeCell ref="L470:M471"/>
    <mergeCell ref="N470:N471"/>
    <mergeCell ref="O470:O471"/>
    <mergeCell ref="P470:Q471"/>
    <mergeCell ref="R468:R469"/>
    <mergeCell ref="S468:S469"/>
    <mergeCell ref="T468:U469"/>
    <mergeCell ref="V468:V469"/>
    <mergeCell ref="B470:B471"/>
    <mergeCell ref="C470:C471"/>
    <mergeCell ref="D470:E471"/>
    <mergeCell ref="F470:F471"/>
    <mergeCell ref="G470:G471"/>
    <mergeCell ref="H470:I471"/>
    <mergeCell ref="J468:J469"/>
    <mergeCell ref="K468:K469"/>
    <mergeCell ref="L468:M469"/>
    <mergeCell ref="N468:N469"/>
    <mergeCell ref="O468:O469"/>
    <mergeCell ref="P468:Q469"/>
    <mergeCell ref="R466:R467"/>
    <mergeCell ref="S466:S467"/>
    <mergeCell ref="T466:U467"/>
    <mergeCell ref="V466:V467"/>
    <mergeCell ref="B468:B469"/>
    <mergeCell ref="C468:C469"/>
    <mergeCell ref="D468:E469"/>
    <mergeCell ref="F468:F469"/>
    <mergeCell ref="G468:G469"/>
    <mergeCell ref="H468:I469"/>
    <mergeCell ref="J466:J467"/>
    <mergeCell ref="K466:K467"/>
    <mergeCell ref="L466:M467"/>
    <mergeCell ref="N466:N467"/>
    <mergeCell ref="O466:O467"/>
    <mergeCell ref="P466:Q467"/>
    <mergeCell ref="R464:R465"/>
    <mergeCell ref="S464:S465"/>
    <mergeCell ref="T464:U465"/>
    <mergeCell ref="V464:V465"/>
    <mergeCell ref="B466:B467"/>
    <mergeCell ref="C466:C467"/>
    <mergeCell ref="D466:E467"/>
    <mergeCell ref="F466:F467"/>
    <mergeCell ref="G466:G467"/>
    <mergeCell ref="H466:I467"/>
    <mergeCell ref="J464:J465"/>
    <mergeCell ref="K464:K465"/>
    <mergeCell ref="L464:M465"/>
    <mergeCell ref="N464:N465"/>
    <mergeCell ref="O464:O465"/>
    <mergeCell ref="P464:Q465"/>
    <mergeCell ref="R462:R463"/>
    <mergeCell ref="S462:S463"/>
    <mergeCell ref="T462:U463"/>
    <mergeCell ref="V462:V463"/>
    <mergeCell ref="B464:B465"/>
    <mergeCell ref="C464:C465"/>
    <mergeCell ref="D464:E465"/>
    <mergeCell ref="F464:F465"/>
    <mergeCell ref="G464:G465"/>
    <mergeCell ref="H464:I465"/>
    <mergeCell ref="J462:J463"/>
    <mergeCell ref="K462:K463"/>
    <mergeCell ref="L462:M463"/>
    <mergeCell ref="N462:N463"/>
    <mergeCell ref="O462:O463"/>
    <mergeCell ref="P462:Q463"/>
    <mergeCell ref="R460:R461"/>
    <mergeCell ref="S460:S461"/>
    <mergeCell ref="T460:U461"/>
    <mergeCell ref="V460:V461"/>
    <mergeCell ref="B462:B463"/>
    <mergeCell ref="C462:C463"/>
    <mergeCell ref="D462:E463"/>
    <mergeCell ref="F462:F463"/>
    <mergeCell ref="G462:G463"/>
    <mergeCell ref="H462:I463"/>
    <mergeCell ref="J460:J461"/>
    <mergeCell ref="K460:K461"/>
    <mergeCell ref="L460:M461"/>
    <mergeCell ref="N460:N461"/>
    <mergeCell ref="O460:O461"/>
    <mergeCell ref="P460:Q461"/>
    <mergeCell ref="R458:R459"/>
    <mergeCell ref="S458:S459"/>
    <mergeCell ref="T458:U459"/>
    <mergeCell ref="V458:V459"/>
    <mergeCell ref="B460:B461"/>
    <mergeCell ref="C460:C461"/>
    <mergeCell ref="D460:E461"/>
    <mergeCell ref="F460:F461"/>
    <mergeCell ref="G460:G461"/>
    <mergeCell ref="H460:I461"/>
    <mergeCell ref="J458:J459"/>
    <mergeCell ref="K458:K459"/>
    <mergeCell ref="L458:M459"/>
    <mergeCell ref="N458:N459"/>
    <mergeCell ref="O458:O459"/>
    <mergeCell ref="P458:Q459"/>
    <mergeCell ref="R456:R457"/>
    <mergeCell ref="S456:S457"/>
    <mergeCell ref="T456:U457"/>
    <mergeCell ref="V456:V457"/>
    <mergeCell ref="B458:B459"/>
    <mergeCell ref="C458:C459"/>
    <mergeCell ref="D458:E459"/>
    <mergeCell ref="F458:F459"/>
    <mergeCell ref="G458:G459"/>
    <mergeCell ref="H458:I459"/>
    <mergeCell ref="J456:J457"/>
    <mergeCell ref="K456:K457"/>
    <mergeCell ref="L456:M457"/>
    <mergeCell ref="N456:N457"/>
    <mergeCell ref="O456:O457"/>
    <mergeCell ref="P456:Q457"/>
    <mergeCell ref="R454:R455"/>
    <mergeCell ref="S454:S455"/>
    <mergeCell ref="T454:U455"/>
    <mergeCell ref="V454:V455"/>
    <mergeCell ref="B456:B457"/>
    <mergeCell ref="C456:C457"/>
    <mergeCell ref="D456:E457"/>
    <mergeCell ref="F456:F457"/>
    <mergeCell ref="G456:G457"/>
    <mergeCell ref="H456:I457"/>
    <mergeCell ref="J454:J455"/>
    <mergeCell ref="K454:K455"/>
    <mergeCell ref="L454:M455"/>
    <mergeCell ref="N454:N455"/>
    <mergeCell ref="O454:O455"/>
    <mergeCell ref="P454:Q455"/>
    <mergeCell ref="R452:R453"/>
    <mergeCell ref="S452:S453"/>
    <mergeCell ref="T452:U453"/>
    <mergeCell ref="V452:V453"/>
    <mergeCell ref="B454:B455"/>
    <mergeCell ref="C454:C455"/>
    <mergeCell ref="D454:E455"/>
    <mergeCell ref="F454:F455"/>
    <mergeCell ref="G454:G455"/>
    <mergeCell ref="H454:I455"/>
    <mergeCell ref="J452:J453"/>
    <mergeCell ref="K452:K453"/>
    <mergeCell ref="L452:M453"/>
    <mergeCell ref="N452:N453"/>
    <mergeCell ref="O452:O453"/>
    <mergeCell ref="P452:Q453"/>
    <mergeCell ref="B452:B453"/>
    <mergeCell ref="C452:C453"/>
    <mergeCell ref="D452:E453"/>
    <mergeCell ref="F452:F453"/>
    <mergeCell ref="G452:G453"/>
    <mergeCell ref="H452:I453"/>
    <mergeCell ref="T449:T450"/>
    <mergeCell ref="U449:U450"/>
    <mergeCell ref="V449:V450"/>
    <mergeCell ref="D451:F451"/>
    <mergeCell ref="H451:J451"/>
    <mergeCell ref="L451:N451"/>
    <mergeCell ref="P451:R451"/>
    <mergeCell ref="T451:V451"/>
    <mergeCell ref="N449:N450"/>
    <mergeCell ref="O449:O450"/>
    <mergeCell ref="P449:P450"/>
    <mergeCell ref="Q449:Q450"/>
    <mergeCell ref="R449:R450"/>
    <mergeCell ref="S449:S450"/>
    <mergeCell ref="H449:H450"/>
    <mergeCell ref="I449:I450"/>
    <mergeCell ref="J449:J450"/>
    <mergeCell ref="K449:K450"/>
    <mergeCell ref="L449:L450"/>
    <mergeCell ref="M449:M450"/>
    <mergeCell ref="B449:B450"/>
    <mergeCell ref="C449:C450"/>
    <mergeCell ref="D449:D450"/>
    <mergeCell ref="E449:E450"/>
    <mergeCell ref="F449:F450"/>
    <mergeCell ref="G449:G450"/>
    <mergeCell ref="Z443:Z444"/>
    <mergeCell ref="B445:V445"/>
    <mergeCell ref="B446:V446"/>
    <mergeCell ref="D448:F448"/>
    <mergeCell ref="H448:J448"/>
    <mergeCell ref="L448:N448"/>
    <mergeCell ref="P448:R448"/>
    <mergeCell ref="T448:V448"/>
    <mergeCell ref="T443:T444"/>
    <mergeCell ref="U443:U444"/>
    <mergeCell ref="V443:V444"/>
    <mergeCell ref="W443:W444"/>
    <mergeCell ref="X443:X444"/>
    <mergeCell ref="Y443:Y444"/>
    <mergeCell ref="N443:N444"/>
    <mergeCell ref="O443:O444"/>
    <mergeCell ref="P443:P444"/>
    <mergeCell ref="Q443:Q444"/>
    <mergeCell ref="R443:R444"/>
    <mergeCell ref="S443:S444"/>
    <mergeCell ref="H443:H444"/>
    <mergeCell ref="I443:I444"/>
    <mergeCell ref="J443:J444"/>
    <mergeCell ref="K443:K444"/>
    <mergeCell ref="L443:L444"/>
    <mergeCell ref="M443:M444"/>
    <mergeCell ref="V441:V442"/>
    <mergeCell ref="W441:W442"/>
    <mergeCell ref="X441:Y442"/>
    <mergeCell ref="Z441:Z442"/>
    <mergeCell ref="B443:B444"/>
    <mergeCell ref="C443:C444"/>
    <mergeCell ref="D443:D444"/>
    <mergeCell ref="E443:E444"/>
    <mergeCell ref="F443:F444"/>
    <mergeCell ref="G443:G444"/>
    <mergeCell ref="N441:N442"/>
    <mergeCell ref="O441:O442"/>
    <mergeCell ref="P441:Q442"/>
    <mergeCell ref="R441:R442"/>
    <mergeCell ref="S441:S442"/>
    <mergeCell ref="T441:U442"/>
    <mergeCell ref="Z439:Z440"/>
    <mergeCell ref="B441:B442"/>
    <mergeCell ref="C441:C442"/>
    <mergeCell ref="D441:E442"/>
    <mergeCell ref="F441:F442"/>
    <mergeCell ref="G441:G442"/>
    <mergeCell ref="H441:I442"/>
    <mergeCell ref="J441:J442"/>
    <mergeCell ref="K441:K442"/>
    <mergeCell ref="L441:M442"/>
    <mergeCell ref="T439:T440"/>
    <mergeCell ref="U439:U440"/>
    <mergeCell ref="V439:V440"/>
    <mergeCell ref="W439:W440"/>
    <mergeCell ref="X439:X440"/>
    <mergeCell ref="Y439:Y440"/>
    <mergeCell ref="N439:N440"/>
    <mergeCell ref="O439:O440"/>
    <mergeCell ref="P439:P440"/>
    <mergeCell ref="Q439:Q440"/>
    <mergeCell ref="R439:R440"/>
    <mergeCell ref="S439:S440"/>
    <mergeCell ref="H439:H440"/>
    <mergeCell ref="I439:I440"/>
    <mergeCell ref="J439:J440"/>
    <mergeCell ref="K439:K440"/>
    <mergeCell ref="L439:L440"/>
    <mergeCell ref="M439:M440"/>
    <mergeCell ref="B439:B440"/>
    <mergeCell ref="C439:C440"/>
    <mergeCell ref="D439:D440"/>
    <mergeCell ref="E439:E440"/>
    <mergeCell ref="F439:F440"/>
    <mergeCell ref="G439:G440"/>
    <mergeCell ref="Z436:Z437"/>
    <mergeCell ref="D438:F438"/>
    <mergeCell ref="H438:J438"/>
    <mergeCell ref="L438:N438"/>
    <mergeCell ref="P438:R438"/>
    <mergeCell ref="T438:V438"/>
    <mergeCell ref="X438:Z438"/>
    <mergeCell ref="T436:T437"/>
    <mergeCell ref="U436:U437"/>
    <mergeCell ref="V436:V437"/>
    <mergeCell ref="W436:W437"/>
    <mergeCell ref="X436:X437"/>
    <mergeCell ref="Y436:Y437"/>
    <mergeCell ref="N436:N437"/>
    <mergeCell ref="O436:O437"/>
    <mergeCell ref="P436:P437"/>
    <mergeCell ref="Q436:Q437"/>
    <mergeCell ref="R436:R437"/>
    <mergeCell ref="S436:S437"/>
    <mergeCell ref="H436:H437"/>
    <mergeCell ref="I436:I437"/>
    <mergeCell ref="J436:J437"/>
    <mergeCell ref="K436:K437"/>
    <mergeCell ref="L436:L437"/>
    <mergeCell ref="M436:M437"/>
    <mergeCell ref="V434:V435"/>
    <mergeCell ref="W434:W435"/>
    <mergeCell ref="X434:Y435"/>
    <mergeCell ref="Z434:Z435"/>
    <mergeCell ref="B436:B437"/>
    <mergeCell ref="C436:C437"/>
    <mergeCell ref="D436:D437"/>
    <mergeCell ref="E436:E437"/>
    <mergeCell ref="F436:F437"/>
    <mergeCell ref="G436:G437"/>
    <mergeCell ref="N434:N435"/>
    <mergeCell ref="O434:O435"/>
    <mergeCell ref="P434:Q435"/>
    <mergeCell ref="R434:R435"/>
    <mergeCell ref="S434:S435"/>
    <mergeCell ref="T434:U435"/>
    <mergeCell ref="Z432:Z433"/>
    <mergeCell ref="B434:B435"/>
    <mergeCell ref="C434:C435"/>
    <mergeCell ref="D434:E435"/>
    <mergeCell ref="F434:F435"/>
    <mergeCell ref="G434:G435"/>
    <mergeCell ref="H434:I435"/>
    <mergeCell ref="J434:J435"/>
    <mergeCell ref="K434:K435"/>
    <mergeCell ref="L434:M435"/>
    <mergeCell ref="R432:R433"/>
    <mergeCell ref="S432:S433"/>
    <mergeCell ref="T432:U433"/>
    <mergeCell ref="V432:V433"/>
    <mergeCell ref="W432:W433"/>
    <mergeCell ref="X432:Y433"/>
    <mergeCell ref="J432:J433"/>
    <mergeCell ref="K432:K433"/>
    <mergeCell ref="L432:M433"/>
    <mergeCell ref="N432:N433"/>
    <mergeCell ref="O432:O433"/>
    <mergeCell ref="P432:Q433"/>
    <mergeCell ref="B432:B433"/>
    <mergeCell ref="C432:C433"/>
    <mergeCell ref="D432:E433"/>
    <mergeCell ref="F432:F433"/>
    <mergeCell ref="G432:G433"/>
    <mergeCell ref="H432:I433"/>
    <mergeCell ref="D431:F431"/>
    <mergeCell ref="H431:J431"/>
    <mergeCell ref="L431:N431"/>
    <mergeCell ref="P431:R431"/>
    <mergeCell ref="T431:V431"/>
    <mergeCell ref="X431:Z431"/>
    <mergeCell ref="Z428:Z429"/>
    <mergeCell ref="D430:F430"/>
    <mergeCell ref="H430:J430"/>
    <mergeCell ref="L430:N430"/>
    <mergeCell ref="P430:R430"/>
    <mergeCell ref="T430:V430"/>
    <mergeCell ref="X430:Z430"/>
    <mergeCell ref="T428:T429"/>
    <mergeCell ref="U428:U429"/>
    <mergeCell ref="V428:V429"/>
    <mergeCell ref="W428:W429"/>
    <mergeCell ref="X428:X429"/>
    <mergeCell ref="Y428:Y429"/>
    <mergeCell ref="N428:N429"/>
    <mergeCell ref="O428:O429"/>
    <mergeCell ref="P428:P429"/>
    <mergeCell ref="Q428:Q429"/>
    <mergeCell ref="R428:R429"/>
    <mergeCell ref="S428:S429"/>
    <mergeCell ref="H428:H429"/>
    <mergeCell ref="I428:I429"/>
    <mergeCell ref="J428:J429"/>
    <mergeCell ref="K428:K429"/>
    <mergeCell ref="L428:L429"/>
    <mergeCell ref="M428:M429"/>
    <mergeCell ref="B428:B429"/>
    <mergeCell ref="C428:C429"/>
    <mergeCell ref="D428:D429"/>
    <mergeCell ref="E428:E429"/>
    <mergeCell ref="F428:F429"/>
    <mergeCell ref="G428:G429"/>
    <mergeCell ref="Z417:Z418"/>
    <mergeCell ref="B423:Z423"/>
    <mergeCell ref="B424:Z424"/>
    <mergeCell ref="B425:Z425"/>
    <mergeCell ref="D427:F427"/>
    <mergeCell ref="H427:J427"/>
    <mergeCell ref="L427:N427"/>
    <mergeCell ref="P427:R427"/>
    <mergeCell ref="T427:V427"/>
    <mergeCell ref="X427:Z427"/>
    <mergeCell ref="T417:T418"/>
    <mergeCell ref="U417:U418"/>
    <mergeCell ref="V417:V418"/>
    <mergeCell ref="W417:W418"/>
    <mergeCell ref="X417:X418"/>
    <mergeCell ref="Y417:Y418"/>
    <mergeCell ref="N417:N418"/>
    <mergeCell ref="O417:O418"/>
    <mergeCell ref="P417:P418"/>
    <mergeCell ref="Q417:Q418"/>
    <mergeCell ref="R417:R418"/>
    <mergeCell ref="S417:S418"/>
    <mergeCell ref="H417:H418"/>
    <mergeCell ref="I417:I418"/>
    <mergeCell ref="J417:J418"/>
    <mergeCell ref="K417:K418"/>
    <mergeCell ref="L417:L418"/>
    <mergeCell ref="M417:M418"/>
    <mergeCell ref="V415:V416"/>
    <mergeCell ref="W415:W416"/>
    <mergeCell ref="X415:Y416"/>
    <mergeCell ref="Z415:Z416"/>
    <mergeCell ref="B417:B418"/>
    <mergeCell ref="C417:C418"/>
    <mergeCell ref="D417:D418"/>
    <mergeCell ref="E417:E418"/>
    <mergeCell ref="F417:F418"/>
    <mergeCell ref="G417:G418"/>
    <mergeCell ref="N415:N416"/>
    <mergeCell ref="O415:O416"/>
    <mergeCell ref="P415:Q416"/>
    <mergeCell ref="R415:R416"/>
    <mergeCell ref="S415:S416"/>
    <mergeCell ref="T415:U416"/>
    <mergeCell ref="Z413:Z414"/>
    <mergeCell ref="B415:B416"/>
    <mergeCell ref="C415:C416"/>
    <mergeCell ref="D415:E416"/>
    <mergeCell ref="F415:F416"/>
    <mergeCell ref="G415:G416"/>
    <mergeCell ref="H415:I416"/>
    <mergeCell ref="J415:J416"/>
    <mergeCell ref="K415:K416"/>
    <mergeCell ref="L415:M416"/>
    <mergeCell ref="T413:T414"/>
    <mergeCell ref="U413:U414"/>
    <mergeCell ref="V413:V414"/>
    <mergeCell ref="W413:W414"/>
    <mergeCell ref="X413:X414"/>
    <mergeCell ref="Y413:Y414"/>
    <mergeCell ref="N413:N414"/>
    <mergeCell ref="O413:O414"/>
    <mergeCell ref="P413:P414"/>
    <mergeCell ref="Q413:Q414"/>
    <mergeCell ref="R413:R414"/>
    <mergeCell ref="S413:S414"/>
    <mergeCell ref="H413:H414"/>
    <mergeCell ref="I413:I414"/>
    <mergeCell ref="J413:J414"/>
    <mergeCell ref="K413:K414"/>
    <mergeCell ref="L413:L414"/>
    <mergeCell ref="M413:M414"/>
    <mergeCell ref="B413:B414"/>
    <mergeCell ref="C413:C414"/>
    <mergeCell ref="D413:D414"/>
    <mergeCell ref="E413:E414"/>
    <mergeCell ref="F413:F414"/>
    <mergeCell ref="G413:G414"/>
    <mergeCell ref="Z410:Z411"/>
    <mergeCell ref="D412:F412"/>
    <mergeCell ref="H412:J412"/>
    <mergeCell ref="L412:N412"/>
    <mergeCell ref="P412:R412"/>
    <mergeCell ref="T412:V412"/>
    <mergeCell ref="X412:Z412"/>
    <mergeCell ref="T410:T411"/>
    <mergeCell ref="U410:U411"/>
    <mergeCell ref="V410:V411"/>
    <mergeCell ref="W410:W411"/>
    <mergeCell ref="X410:X411"/>
    <mergeCell ref="Y410:Y411"/>
    <mergeCell ref="N410:N411"/>
    <mergeCell ref="O410:O411"/>
    <mergeCell ref="P410:P411"/>
    <mergeCell ref="Q410:Q411"/>
    <mergeCell ref="R410:R411"/>
    <mergeCell ref="S410:S411"/>
    <mergeCell ref="H410:H411"/>
    <mergeCell ref="I410:I411"/>
    <mergeCell ref="J410:J411"/>
    <mergeCell ref="K410:K411"/>
    <mergeCell ref="L410:L411"/>
    <mergeCell ref="M410:M411"/>
    <mergeCell ref="V408:V409"/>
    <mergeCell ref="W408:W409"/>
    <mergeCell ref="X408:Y409"/>
    <mergeCell ref="Z408:Z409"/>
    <mergeCell ref="B410:B411"/>
    <mergeCell ref="C410:C411"/>
    <mergeCell ref="D410:D411"/>
    <mergeCell ref="E410:E411"/>
    <mergeCell ref="F410:F411"/>
    <mergeCell ref="G410:G411"/>
    <mergeCell ref="N408:N409"/>
    <mergeCell ref="O408:O409"/>
    <mergeCell ref="P408:Q409"/>
    <mergeCell ref="R408:R409"/>
    <mergeCell ref="S408:S409"/>
    <mergeCell ref="T408:U409"/>
    <mergeCell ref="Z406:Z407"/>
    <mergeCell ref="B408:B409"/>
    <mergeCell ref="C408:C409"/>
    <mergeCell ref="D408:E409"/>
    <mergeCell ref="F408:F409"/>
    <mergeCell ref="G408:G409"/>
    <mergeCell ref="H408:I409"/>
    <mergeCell ref="J408:J409"/>
    <mergeCell ref="K408:K409"/>
    <mergeCell ref="L408:M409"/>
    <mergeCell ref="R406:R407"/>
    <mergeCell ref="S406:S407"/>
    <mergeCell ref="T406:U407"/>
    <mergeCell ref="V406:V407"/>
    <mergeCell ref="W406:W407"/>
    <mergeCell ref="X406:Y407"/>
    <mergeCell ref="J406:J407"/>
    <mergeCell ref="K406:K407"/>
    <mergeCell ref="L406:M407"/>
    <mergeCell ref="N406:N407"/>
    <mergeCell ref="O406:O407"/>
    <mergeCell ref="P406:Q407"/>
    <mergeCell ref="V404:V405"/>
    <mergeCell ref="W404:W405"/>
    <mergeCell ref="X404:Y405"/>
    <mergeCell ref="Z404:Z405"/>
    <mergeCell ref="B406:B407"/>
    <mergeCell ref="C406:C407"/>
    <mergeCell ref="D406:E407"/>
    <mergeCell ref="F406:F407"/>
    <mergeCell ref="G406:G407"/>
    <mergeCell ref="H406:I407"/>
    <mergeCell ref="N404:N405"/>
    <mergeCell ref="O404:O405"/>
    <mergeCell ref="P404:Q405"/>
    <mergeCell ref="R404:R405"/>
    <mergeCell ref="S404:S405"/>
    <mergeCell ref="T404:U405"/>
    <mergeCell ref="Z402:Z403"/>
    <mergeCell ref="B404:B405"/>
    <mergeCell ref="C404:C405"/>
    <mergeCell ref="D404:E405"/>
    <mergeCell ref="F404:F405"/>
    <mergeCell ref="G404:G405"/>
    <mergeCell ref="H404:I405"/>
    <mergeCell ref="J404:J405"/>
    <mergeCell ref="K404:K405"/>
    <mergeCell ref="L404:M405"/>
    <mergeCell ref="R402:R403"/>
    <mergeCell ref="S402:S403"/>
    <mergeCell ref="T402:U403"/>
    <mergeCell ref="V402:V403"/>
    <mergeCell ref="W402:W403"/>
    <mergeCell ref="X402:Y403"/>
    <mergeCell ref="J402:J403"/>
    <mergeCell ref="K402:K403"/>
    <mergeCell ref="L402:M403"/>
    <mergeCell ref="N402:N403"/>
    <mergeCell ref="O402:O403"/>
    <mergeCell ref="P402:Q403"/>
    <mergeCell ref="B402:B403"/>
    <mergeCell ref="C402:C403"/>
    <mergeCell ref="D402:E403"/>
    <mergeCell ref="F402:F403"/>
    <mergeCell ref="G402:G403"/>
    <mergeCell ref="H402:I403"/>
    <mergeCell ref="D401:F401"/>
    <mergeCell ref="H401:J401"/>
    <mergeCell ref="L401:N401"/>
    <mergeCell ref="P401:R401"/>
    <mergeCell ref="T401:V401"/>
    <mergeCell ref="X401:Z401"/>
    <mergeCell ref="Z398:Z399"/>
    <mergeCell ref="D400:F400"/>
    <mergeCell ref="H400:J400"/>
    <mergeCell ref="L400:N400"/>
    <mergeCell ref="P400:R400"/>
    <mergeCell ref="T400:V400"/>
    <mergeCell ref="X400:Z400"/>
    <mergeCell ref="T398:T399"/>
    <mergeCell ref="U398:U399"/>
    <mergeCell ref="V398:V399"/>
    <mergeCell ref="W398:W399"/>
    <mergeCell ref="X398:X399"/>
    <mergeCell ref="Y398:Y399"/>
    <mergeCell ref="N398:N399"/>
    <mergeCell ref="O398:O399"/>
    <mergeCell ref="P398:P399"/>
    <mergeCell ref="Q398:Q399"/>
    <mergeCell ref="R398:R399"/>
    <mergeCell ref="S398:S399"/>
    <mergeCell ref="H398:H399"/>
    <mergeCell ref="I398:I399"/>
    <mergeCell ref="J398:J399"/>
    <mergeCell ref="K398:K399"/>
    <mergeCell ref="L398:L399"/>
    <mergeCell ref="M398:M399"/>
    <mergeCell ref="B398:B399"/>
    <mergeCell ref="C398:C399"/>
    <mergeCell ref="D398:D399"/>
    <mergeCell ref="E398:E399"/>
    <mergeCell ref="F398:F399"/>
    <mergeCell ref="G398:G399"/>
    <mergeCell ref="Z392:Z393"/>
    <mergeCell ref="B394:Z394"/>
    <mergeCell ref="B395:Z395"/>
    <mergeCell ref="D397:F397"/>
    <mergeCell ref="H397:J397"/>
    <mergeCell ref="L397:N397"/>
    <mergeCell ref="P397:R397"/>
    <mergeCell ref="T397:V397"/>
    <mergeCell ref="X397:Z397"/>
    <mergeCell ref="T392:T393"/>
    <mergeCell ref="U392:U393"/>
    <mergeCell ref="V392:V393"/>
    <mergeCell ref="W392:W393"/>
    <mergeCell ref="X392:X393"/>
    <mergeCell ref="Y392:Y393"/>
    <mergeCell ref="N392:N393"/>
    <mergeCell ref="O392:O393"/>
    <mergeCell ref="P392:P393"/>
    <mergeCell ref="Q392:Q393"/>
    <mergeCell ref="R392:R393"/>
    <mergeCell ref="S392:S393"/>
    <mergeCell ref="H392:H393"/>
    <mergeCell ref="I392:I393"/>
    <mergeCell ref="J392:J393"/>
    <mergeCell ref="K392:K393"/>
    <mergeCell ref="L392:L393"/>
    <mergeCell ref="M392:M393"/>
    <mergeCell ref="V390:V391"/>
    <mergeCell ref="W390:W391"/>
    <mergeCell ref="X390:Y391"/>
    <mergeCell ref="Z390:Z391"/>
    <mergeCell ref="B392:B393"/>
    <mergeCell ref="C392:C393"/>
    <mergeCell ref="D392:D393"/>
    <mergeCell ref="E392:E393"/>
    <mergeCell ref="F392:F393"/>
    <mergeCell ref="G392:G393"/>
    <mergeCell ref="N390:N391"/>
    <mergeCell ref="O390:O391"/>
    <mergeCell ref="P390:Q391"/>
    <mergeCell ref="R390:R391"/>
    <mergeCell ref="S390:S391"/>
    <mergeCell ref="T390:U391"/>
    <mergeCell ref="Z388:Z389"/>
    <mergeCell ref="B390:B391"/>
    <mergeCell ref="C390:C391"/>
    <mergeCell ref="D390:E391"/>
    <mergeCell ref="F390:F391"/>
    <mergeCell ref="G390:G391"/>
    <mergeCell ref="H390:I391"/>
    <mergeCell ref="J390:J391"/>
    <mergeCell ref="K390:K391"/>
    <mergeCell ref="L390:M391"/>
    <mergeCell ref="T388:T389"/>
    <mergeCell ref="U388:U389"/>
    <mergeCell ref="V388:V389"/>
    <mergeCell ref="W388:W389"/>
    <mergeCell ref="X388:X389"/>
    <mergeCell ref="Y388:Y389"/>
    <mergeCell ref="N388:N389"/>
    <mergeCell ref="O388:O389"/>
    <mergeCell ref="P388:P389"/>
    <mergeCell ref="Q388:Q389"/>
    <mergeCell ref="R388:R389"/>
    <mergeCell ref="S388:S389"/>
    <mergeCell ref="H388:H389"/>
    <mergeCell ref="I388:I389"/>
    <mergeCell ref="J388:J389"/>
    <mergeCell ref="K388:K389"/>
    <mergeCell ref="L388:L389"/>
    <mergeCell ref="M388:M389"/>
    <mergeCell ref="B388:B389"/>
    <mergeCell ref="C388:C389"/>
    <mergeCell ref="D388:D389"/>
    <mergeCell ref="E388:E389"/>
    <mergeCell ref="F388:F389"/>
    <mergeCell ref="G388:G389"/>
    <mergeCell ref="Z385:Z386"/>
    <mergeCell ref="D387:F387"/>
    <mergeCell ref="H387:J387"/>
    <mergeCell ref="L387:N387"/>
    <mergeCell ref="P387:R387"/>
    <mergeCell ref="T387:V387"/>
    <mergeCell ref="X387:Z387"/>
    <mergeCell ref="T385:T386"/>
    <mergeCell ref="U385:U386"/>
    <mergeCell ref="V385:V386"/>
    <mergeCell ref="W385:W386"/>
    <mergeCell ref="X385:X386"/>
    <mergeCell ref="Y385:Y386"/>
    <mergeCell ref="N385:N386"/>
    <mergeCell ref="O385:O386"/>
    <mergeCell ref="P385:P386"/>
    <mergeCell ref="Q385:Q386"/>
    <mergeCell ref="R385:R386"/>
    <mergeCell ref="S385:S386"/>
    <mergeCell ref="H385:H386"/>
    <mergeCell ref="I385:I386"/>
    <mergeCell ref="J385:J386"/>
    <mergeCell ref="K385:K386"/>
    <mergeCell ref="L385:L386"/>
    <mergeCell ref="M385:M386"/>
    <mergeCell ref="V383:V384"/>
    <mergeCell ref="W383:W384"/>
    <mergeCell ref="X383:Y384"/>
    <mergeCell ref="Z383:Z384"/>
    <mergeCell ref="B385:B386"/>
    <mergeCell ref="C385:C386"/>
    <mergeCell ref="D385:D386"/>
    <mergeCell ref="E385:E386"/>
    <mergeCell ref="F385:F386"/>
    <mergeCell ref="G385:G386"/>
    <mergeCell ref="N383:N384"/>
    <mergeCell ref="O383:O384"/>
    <mergeCell ref="P383:Q384"/>
    <mergeCell ref="R383:R384"/>
    <mergeCell ref="S383:S384"/>
    <mergeCell ref="T383:U384"/>
    <mergeCell ref="Z381:Z382"/>
    <mergeCell ref="B383:B384"/>
    <mergeCell ref="C383:C384"/>
    <mergeCell ref="D383:E384"/>
    <mergeCell ref="F383:F384"/>
    <mergeCell ref="G383:G384"/>
    <mergeCell ref="H383:I384"/>
    <mergeCell ref="J383:J384"/>
    <mergeCell ref="K383:K384"/>
    <mergeCell ref="L383:M384"/>
    <mergeCell ref="R381:R382"/>
    <mergeCell ref="S381:S382"/>
    <mergeCell ref="T381:U382"/>
    <mergeCell ref="V381:V382"/>
    <mergeCell ref="W381:W382"/>
    <mergeCell ref="X381:Y382"/>
    <mergeCell ref="J381:J382"/>
    <mergeCell ref="K381:K382"/>
    <mergeCell ref="L381:M382"/>
    <mergeCell ref="N381:N382"/>
    <mergeCell ref="O381:O382"/>
    <mergeCell ref="P381:Q382"/>
    <mergeCell ref="B381:B382"/>
    <mergeCell ref="C381:C382"/>
    <mergeCell ref="D381:E382"/>
    <mergeCell ref="F381:F382"/>
    <mergeCell ref="G381:G382"/>
    <mergeCell ref="H381:I382"/>
    <mergeCell ref="D380:F380"/>
    <mergeCell ref="H380:J380"/>
    <mergeCell ref="L380:N380"/>
    <mergeCell ref="P380:R380"/>
    <mergeCell ref="T380:V380"/>
    <mergeCell ref="X380:Z380"/>
    <mergeCell ref="Z377:Z378"/>
    <mergeCell ref="D379:F379"/>
    <mergeCell ref="H379:J379"/>
    <mergeCell ref="L379:N379"/>
    <mergeCell ref="P379:R379"/>
    <mergeCell ref="T379:V379"/>
    <mergeCell ref="X379:Z379"/>
    <mergeCell ref="T377:T378"/>
    <mergeCell ref="U377:U378"/>
    <mergeCell ref="V377:V378"/>
    <mergeCell ref="W377:W378"/>
    <mergeCell ref="X377:X378"/>
    <mergeCell ref="Y377:Y378"/>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Z369:Z370"/>
    <mergeCell ref="B373:Z373"/>
    <mergeCell ref="B374:Z374"/>
    <mergeCell ref="D376:F376"/>
    <mergeCell ref="H376:J376"/>
    <mergeCell ref="L376:N376"/>
    <mergeCell ref="P376:R376"/>
    <mergeCell ref="T376:V376"/>
    <mergeCell ref="X376:Z376"/>
    <mergeCell ref="B372:Z372"/>
    <mergeCell ref="T369:T370"/>
    <mergeCell ref="U369:U370"/>
    <mergeCell ref="V369:V370"/>
    <mergeCell ref="W369:W370"/>
    <mergeCell ref="X369:X370"/>
    <mergeCell ref="Y369:Y370"/>
    <mergeCell ref="N369:N370"/>
    <mergeCell ref="O369:O370"/>
    <mergeCell ref="P369:P370"/>
    <mergeCell ref="Q369:Q370"/>
    <mergeCell ref="R369:R370"/>
    <mergeCell ref="S369:S370"/>
    <mergeCell ref="H369:H370"/>
    <mergeCell ref="I369:I370"/>
    <mergeCell ref="J369:J370"/>
    <mergeCell ref="K369:K370"/>
    <mergeCell ref="L369:L370"/>
    <mergeCell ref="M369:M370"/>
    <mergeCell ref="V367:V368"/>
    <mergeCell ref="W367:W368"/>
    <mergeCell ref="X367:Y368"/>
    <mergeCell ref="Z367:Z368"/>
    <mergeCell ref="B369:B370"/>
    <mergeCell ref="C369:C370"/>
    <mergeCell ref="D369:D370"/>
    <mergeCell ref="E369:E370"/>
    <mergeCell ref="F369:F370"/>
    <mergeCell ref="G369:G370"/>
    <mergeCell ref="N367:N368"/>
    <mergeCell ref="O367:O368"/>
    <mergeCell ref="P367:Q368"/>
    <mergeCell ref="R367:R368"/>
    <mergeCell ref="S367:S368"/>
    <mergeCell ref="T367:U368"/>
    <mergeCell ref="Z365:Z366"/>
    <mergeCell ref="B367:B368"/>
    <mergeCell ref="C367:C368"/>
    <mergeCell ref="D367:E368"/>
    <mergeCell ref="F367:F368"/>
    <mergeCell ref="G367:G368"/>
    <mergeCell ref="H367:I368"/>
    <mergeCell ref="J367:J368"/>
    <mergeCell ref="K367:K368"/>
    <mergeCell ref="L367:M368"/>
    <mergeCell ref="T365:T366"/>
    <mergeCell ref="U365:U366"/>
    <mergeCell ref="V365:V366"/>
    <mergeCell ref="W365:W366"/>
    <mergeCell ref="X365:X366"/>
    <mergeCell ref="Y365:Y366"/>
    <mergeCell ref="N365:N366"/>
    <mergeCell ref="O365:O366"/>
    <mergeCell ref="P365:P366"/>
    <mergeCell ref="Q365:Q366"/>
    <mergeCell ref="R365:R366"/>
    <mergeCell ref="S365:S366"/>
    <mergeCell ref="H365:H366"/>
    <mergeCell ref="I365:I366"/>
    <mergeCell ref="J365:J366"/>
    <mergeCell ref="K365:K366"/>
    <mergeCell ref="L365:L366"/>
    <mergeCell ref="M365:M366"/>
    <mergeCell ref="B365:B366"/>
    <mergeCell ref="C365:C366"/>
    <mergeCell ref="D365:D366"/>
    <mergeCell ref="E365:E366"/>
    <mergeCell ref="F365:F366"/>
    <mergeCell ref="G365:G366"/>
    <mergeCell ref="Z362:Z363"/>
    <mergeCell ref="D364:F364"/>
    <mergeCell ref="H364:J364"/>
    <mergeCell ref="L364:N364"/>
    <mergeCell ref="P364:R364"/>
    <mergeCell ref="T364:V364"/>
    <mergeCell ref="X364:Z364"/>
    <mergeCell ref="T362:T363"/>
    <mergeCell ref="U362:U363"/>
    <mergeCell ref="V362:V363"/>
    <mergeCell ref="W362:W363"/>
    <mergeCell ref="X362:X363"/>
    <mergeCell ref="Y362:Y363"/>
    <mergeCell ref="N362:N363"/>
    <mergeCell ref="O362:O363"/>
    <mergeCell ref="P362:P363"/>
    <mergeCell ref="Q362:Q363"/>
    <mergeCell ref="R362:R363"/>
    <mergeCell ref="S362:S363"/>
    <mergeCell ref="H362:H363"/>
    <mergeCell ref="I362:I363"/>
    <mergeCell ref="J362:J363"/>
    <mergeCell ref="K362:K363"/>
    <mergeCell ref="L362:L363"/>
    <mergeCell ref="M362:M363"/>
    <mergeCell ref="V360:V361"/>
    <mergeCell ref="W360:W361"/>
    <mergeCell ref="X360:Y361"/>
    <mergeCell ref="Z360:Z361"/>
    <mergeCell ref="B362:B363"/>
    <mergeCell ref="C362:C363"/>
    <mergeCell ref="D362:D363"/>
    <mergeCell ref="E362:E363"/>
    <mergeCell ref="F362:F363"/>
    <mergeCell ref="G362:G363"/>
    <mergeCell ref="N360:N361"/>
    <mergeCell ref="O360:O361"/>
    <mergeCell ref="P360:Q361"/>
    <mergeCell ref="R360:R361"/>
    <mergeCell ref="S360:S361"/>
    <mergeCell ref="T360:U361"/>
    <mergeCell ref="Z358:Z359"/>
    <mergeCell ref="B360:B361"/>
    <mergeCell ref="C360:C361"/>
    <mergeCell ref="D360:E361"/>
    <mergeCell ref="F360:F361"/>
    <mergeCell ref="G360:G361"/>
    <mergeCell ref="H360:I361"/>
    <mergeCell ref="J360:J361"/>
    <mergeCell ref="K360:K361"/>
    <mergeCell ref="L360:M361"/>
    <mergeCell ref="R358:R359"/>
    <mergeCell ref="S358:S359"/>
    <mergeCell ref="T358:U359"/>
    <mergeCell ref="V358:V359"/>
    <mergeCell ref="W358:W359"/>
    <mergeCell ref="X358:Y359"/>
    <mergeCell ref="J358:J359"/>
    <mergeCell ref="K358:K359"/>
    <mergeCell ref="L358:M359"/>
    <mergeCell ref="N358:N359"/>
    <mergeCell ref="O358:O359"/>
    <mergeCell ref="P358:Q359"/>
    <mergeCell ref="V356:V357"/>
    <mergeCell ref="W356:W357"/>
    <mergeCell ref="X356:Y357"/>
    <mergeCell ref="Z356:Z357"/>
    <mergeCell ref="B358:B359"/>
    <mergeCell ref="C358:C359"/>
    <mergeCell ref="D358:E359"/>
    <mergeCell ref="F358:F359"/>
    <mergeCell ref="G358:G359"/>
    <mergeCell ref="H358:I359"/>
    <mergeCell ref="N356:N357"/>
    <mergeCell ref="O356:O357"/>
    <mergeCell ref="P356:Q357"/>
    <mergeCell ref="R356:R357"/>
    <mergeCell ref="S356:S357"/>
    <mergeCell ref="T356:U357"/>
    <mergeCell ref="Z354:Z355"/>
    <mergeCell ref="B356:B357"/>
    <mergeCell ref="C356:C357"/>
    <mergeCell ref="D356:E357"/>
    <mergeCell ref="F356:F357"/>
    <mergeCell ref="G356:G357"/>
    <mergeCell ref="H356:I357"/>
    <mergeCell ref="J356:J357"/>
    <mergeCell ref="K356:K357"/>
    <mergeCell ref="L356:M357"/>
    <mergeCell ref="R354:R355"/>
    <mergeCell ref="S354:S355"/>
    <mergeCell ref="T354:U355"/>
    <mergeCell ref="V354:V355"/>
    <mergeCell ref="W354:W355"/>
    <mergeCell ref="X354:Y355"/>
    <mergeCell ref="J354:J355"/>
    <mergeCell ref="K354:K355"/>
    <mergeCell ref="L354:M355"/>
    <mergeCell ref="N354:N355"/>
    <mergeCell ref="O354:O355"/>
    <mergeCell ref="P354:Q355"/>
    <mergeCell ref="B354:B355"/>
    <mergeCell ref="C354:C355"/>
    <mergeCell ref="D354:E355"/>
    <mergeCell ref="F354:F355"/>
    <mergeCell ref="G354:G355"/>
    <mergeCell ref="H354:I355"/>
    <mergeCell ref="D353:F353"/>
    <mergeCell ref="H353:J353"/>
    <mergeCell ref="L353:N353"/>
    <mergeCell ref="P353:R353"/>
    <mergeCell ref="T353:V353"/>
    <mergeCell ref="X353:Z353"/>
    <mergeCell ref="Z350:Z351"/>
    <mergeCell ref="D352:F352"/>
    <mergeCell ref="H352:J352"/>
    <mergeCell ref="L352:N352"/>
    <mergeCell ref="P352:R352"/>
    <mergeCell ref="T352:V352"/>
    <mergeCell ref="X352:Z352"/>
    <mergeCell ref="T350:T351"/>
    <mergeCell ref="U350:U351"/>
    <mergeCell ref="V350:V351"/>
    <mergeCell ref="W350:W351"/>
    <mergeCell ref="X350:X351"/>
    <mergeCell ref="Y350:Y351"/>
    <mergeCell ref="N350:N351"/>
    <mergeCell ref="O350:O351"/>
    <mergeCell ref="P350:P351"/>
    <mergeCell ref="Q350:Q351"/>
    <mergeCell ref="R350:R351"/>
    <mergeCell ref="S350:S351"/>
    <mergeCell ref="H350:H351"/>
    <mergeCell ref="I350:I351"/>
    <mergeCell ref="J350:J351"/>
    <mergeCell ref="K350:K351"/>
    <mergeCell ref="L350:L351"/>
    <mergeCell ref="M350:M351"/>
    <mergeCell ref="B350:B351"/>
    <mergeCell ref="C350:C351"/>
    <mergeCell ref="D350:D351"/>
    <mergeCell ref="E350:E351"/>
    <mergeCell ref="F350:F351"/>
    <mergeCell ref="G350:G351"/>
    <mergeCell ref="D349:F349"/>
    <mergeCell ref="H349:J349"/>
    <mergeCell ref="L349:N349"/>
    <mergeCell ref="P349:R349"/>
    <mergeCell ref="T349:V349"/>
    <mergeCell ref="X349:Z349"/>
    <mergeCell ref="W344:W345"/>
    <mergeCell ref="X344:X345"/>
    <mergeCell ref="Y344:Y345"/>
    <mergeCell ref="Z344:Z345"/>
    <mergeCell ref="B346:Z346"/>
    <mergeCell ref="B347:Z347"/>
    <mergeCell ref="Q344:Q345"/>
    <mergeCell ref="R344:R345"/>
    <mergeCell ref="S344:S345"/>
    <mergeCell ref="T344:T345"/>
    <mergeCell ref="U344:U345"/>
    <mergeCell ref="V344:V345"/>
    <mergeCell ref="K344:K345"/>
    <mergeCell ref="L344:L345"/>
    <mergeCell ref="M344:M345"/>
    <mergeCell ref="N344:N345"/>
    <mergeCell ref="O344:O345"/>
    <mergeCell ref="P344:P345"/>
    <mergeCell ref="Z342:Z343"/>
    <mergeCell ref="B344:B345"/>
    <mergeCell ref="C344:C345"/>
    <mergeCell ref="D344:D345"/>
    <mergeCell ref="E344:E345"/>
    <mergeCell ref="F344:F345"/>
    <mergeCell ref="G344:G345"/>
    <mergeCell ref="H344:H345"/>
    <mergeCell ref="I344:I345"/>
    <mergeCell ref="J344:J345"/>
    <mergeCell ref="R342:R343"/>
    <mergeCell ref="S342:S343"/>
    <mergeCell ref="T342:U343"/>
    <mergeCell ref="V342:V343"/>
    <mergeCell ref="W342:W343"/>
    <mergeCell ref="X342:Y343"/>
    <mergeCell ref="J342:J343"/>
    <mergeCell ref="K342:K343"/>
    <mergeCell ref="L342:M343"/>
    <mergeCell ref="N342:N343"/>
    <mergeCell ref="O342:O343"/>
    <mergeCell ref="P342:Q343"/>
    <mergeCell ref="V340:V341"/>
    <mergeCell ref="W340:W341"/>
    <mergeCell ref="X340:Y341"/>
    <mergeCell ref="Z340:Z341"/>
    <mergeCell ref="B342:B343"/>
    <mergeCell ref="C342:C343"/>
    <mergeCell ref="D342:E343"/>
    <mergeCell ref="F342:F343"/>
    <mergeCell ref="G342:G343"/>
    <mergeCell ref="H342:I343"/>
    <mergeCell ref="N340:N341"/>
    <mergeCell ref="O340:O341"/>
    <mergeCell ref="P340:Q341"/>
    <mergeCell ref="R340:R341"/>
    <mergeCell ref="S340:S341"/>
    <mergeCell ref="T340:U341"/>
    <mergeCell ref="Z338:Z339"/>
    <mergeCell ref="B340:B341"/>
    <mergeCell ref="C340:C341"/>
    <mergeCell ref="D340:E341"/>
    <mergeCell ref="F340:F341"/>
    <mergeCell ref="G340:G341"/>
    <mergeCell ref="H340:I341"/>
    <mergeCell ref="J340:J341"/>
    <mergeCell ref="K340:K341"/>
    <mergeCell ref="L340:M341"/>
    <mergeCell ref="R338:R339"/>
    <mergeCell ref="S338:S339"/>
    <mergeCell ref="T338:U339"/>
    <mergeCell ref="V338:V339"/>
    <mergeCell ref="W338:W339"/>
    <mergeCell ref="X338:Y339"/>
    <mergeCell ref="J338:J339"/>
    <mergeCell ref="K338:K339"/>
    <mergeCell ref="L338:M339"/>
    <mergeCell ref="N338:N339"/>
    <mergeCell ref="O338:O339"/>
    <mergeCell ref="P338:Q339"/>
    <mergeCell ref="V336:V337"/>
    <mergeCell ref="W336:W337"/>
    <mergeCell ref="X336:Y337"/>
    <mergeCell ref="Z336:Z337"/>
    <mergeCell ref="B338:B339"/>
    <mergeCell ref="C338:C339"/>
    <mergeCell ref="D338:E339"/>
    <mergeCell ref="F338:F339"/>
    <mergeCell ref="G338:G339"/>
    <mergeCell ref="H338:I339"/>
    <mergeCell ref="N336:N337"/>
    <mergeCell ref="O336:O337"/>
    <mergeCell ref="P336:Q337"/>
    <mergeCell ref="R336:R337"/>
    <mergeCell ref="S336:S337"/>
    <mergeCell ref="T336:U337"/>
    <mergeCell ref="Z334:Z335"/>
    <mergeCell ref="B336:B337"/>
    <mergeCell ref="C336:C337"/>
    <mergeCell ref="D336:E337"/>
    <mergeCell ref="F336:F337"/>
    <mergeCell ref="G336:G337"/>
    <mergeCell ref="H336:I337"/>
    <mergeCell ref="J336:J337"/>
    <mergeCell ref="K336:K337"/>
    <mergeCell ref="L336:M337"/>
    <mergeCell ref="R334:R335"/>
    <mergeCell ref="S334:S335"/>
    <mergeCell ref="T334:U335"/>
    <mergeCell ref="V334:V335"/>
    <mergeCell ref="W334:W335"/>
    <mergeCell ref="X334:Y335"/>
    <mergeCell ref="J334:J335"/>
    <mergeCell ref="K334:K335"/>
    <mergeCell ref="L334:M335"/>
    <mergeCell ref="N334:N335"/>
    <mergeCell ref="O334:O335"/>
    <mergeCell ref="P334:Q335"/>
    <mergeCell ref="B334:B335"/>
    <mergeCell ref="C334:C335"/>
    <mergeCell ref="D334:E335"/>
    <mergeCell ref="F334:F335"/>
    <mergeCell ref="G334:G335"/>
    <mergeCell ref="H334:I335"/>
    <mergeCell ref="S332:S333"/>
    <mergeCell ref="T332:U333"/>
    <mergeCell ref="V332:V333"/>
    <mergeCell ref="W332:W333"/>
    <mergeCell ref="X332:Y333"/>
    <mergeCell ref="Z332:Z333"/>
    <mergeCell ref="K332:K333"/>
    <mergeCell ref="L332:M333"/>
    <mergeCell ref="N332:N333"/>
    <mergeCell ref="O332:O333"/>
    <mergeCell ref="P332:Q333"/>
    <mergeCell ref="R332:R333"/>
    <mergeCell ref="W330:W331"/>
    <mergeCell ref="X330:Y331"/>
    <mergeCell ref="Z330:Z331"/>
    <mergeCell ref="B332:B333"/>
    <mergeCell ref="C332:C333"/>
    <mergeCell ref="D332:E333"/>
    <mergeCell ref="F332:F333"/>
    <mergeCell ref="G332:G333"/>
    <mergeCell ref="H332:I333"/>
    <mergeCell ref="J332:J333"/>
    <mergeCell ref="O330:O331"/>
    <mergeCell ref="P330:Q331"/>
    <mergeCell ref="R330:R331"/>
    <mergeCell ref="S330:S331"/>
    <mergeCell ref="T330:U331"/>
    <mergeCell ref="V330:V331"/>
    <mergeCell ref="Z328:Z329"/>
    <mergeCell ref="B330:B331"/>
    <mergeCell ref="C330:C331"/>
    <mergeCell ref="D330:F331"/>
    <mergeCell ref="G330:G331"/>
    <mergeCell ref="H330:I331"/>
    <mergeCell ref="J330:J331"/>
    <mergeCell ref="K330:K331"/>
    <mergeCell ref="L330:M331"/>
    <mergeCell ref="N330:N331"/>
    <mergeCell ref="R328:R329"/>
    <mergeCell ref="S328:S329"/>
    <mergeCell ref="T328:U329"/>
    <mergeCell ref="V328:V329"/>
    <mergeCell ref="W328:W329"/>
    <mergeCell ref="X328:Y329"/>
    <mergeCell ref="J328:J329"/>
    <mergeCell ref="K328:K329"/>
    <mergeCell ref="L328:M329"/>
    <mergeCell ref="N328:N329"/>
    <mergeCell ref="O328:O329"/>
    <mergeCell ref="P328:Q329"/>
    <mergeCell ref="V326:V327"/>
    <mergeCell ref="W326:W327"/>
    <mergeCell ref="X326:Y327"/>
    <mergeCell ref="Z326:Z327"/>
    <mergeCell ref="B328:B329"/>
    <mergeCell ref="C328:C329"/>
    <mergeCell ref="D328:E329"/>
    <mergeCell ref="F328:F329"/>
    <mergeCell ref="G328:G329"/>
    <mergeCell ref="H328:I329"/>
    <mergeCell ref="N326:N327"/>
    <mergeCell ref="O326:O327"/>
    <mergeCell ref="P326:Q327"/>
    <mergeCell ref="R326:R327"/>
    <mergeCell ref="S326:S327"/>
    <mergeCell ref="T326:U327"/>
    <mergeCell ref="Z324:Z325"/>
    <mergeCell ref="B326:B327"/>
    <mergeCell ref="C326:C327"/>
    <mergeCell ref="D326:E327"/>
    <mergeCell ref="F326:F327"/>
    <mergeCell ref="G326:G327"/>
    <mergeCell ref="H326:I327"/>
    <mergeCell ref="J326:J327"/>
    <mergeCell ref="K326:K327"/>
    <mergeCell ref="L326:M327"/>
    <mergeCell ref="R324:R325"/>
    <mergeCell ref="S324:S325"/>
    <mergeCell ref="T324:U325"/>
    <mergeCell ref="V324:V325"/>
    <mergeCell ref="W324:W325"/>
    <mergeCell ref="X324:Y325"/>
    <mergeCell ref="J324:J325"/>
    <mergeCell ref="K324:K325"/>
    <mergeCell ref="L324:M325"/>
    <mergeCell ref="N324:N325"/>
    <mergeCell ref="O324:O325"/>
    <mergeCell ref="P324:Q325"/>
    <mergeCell ref="B324:B325"/>
    <mergeCell ref="C324:C325"/>
    <mergeCell ref="D324:E325"/>
    <mergeCell ref="F324:F325"/>
    <mergeCell ref="G324:G325"/>
    <mergeCell ref="H324:I325"/>
    <mergeCell ref="V321:V322"/>
    <mergeCell ref="W321:W322"/>
    <mergeCell ref="X321:Y322"/>
    <mergeCell ref="Z321:Z322"/>
    <mergeCell ref="D323:F323"/>
    <mergeCell ref="H323:J323"/>
    <mergeCell ref="L323:N323"/>
    <mergeCell ref="P323:R323"/>
    <mergeCell ref="T323:V323"/>
    <mergeCell ref="X323:Z323"/>
    <mergeCell ref="N321:N322"/>
    <mergeCell ref="O321:O322"/>
    <mergeCell ref="P321:Q322"/>
    <mergeCell ref="R321:R322"/>
    <mergeCell ref="S321:S322"/>
    <mergeCell ref="T321:U322"/>
    <mergeCell ref="Z319:Z320"/>
    <mergeCell ref="B321:B322"/>
    <mergeCell ref="C321:C322"/>
    <mergeCell ref="D321:E322"/>
    <mergeCell ref="F321:F322"/>
    <mergeCell ref="G321:G322"/>
    <mergeCell ref="H321:I322"/>
    <mergeCell ref="J321:J322"/>
    <mergeCell ref="K321:K322"/>
    <mergeCell ref="L321:M322"/>
    <mergeCell ref="R319:R320"/>
    <mergeCell ref="S319:S320"/>
    <mergeCell ref="T319:U320"/>
    <mergeCell ref="V319:V320"/>
    <mergeCell ref="W319:W320"/>
    <mergeCell ref="X319:Y320"/>
    <mergeCell ref="J319:J320"/>
    <mergeCell ref="K319:K320"/>
    <mergeCell ref="L319:M320"/>
    <mergeCell ref="N319:N320"/>
    <mergeCell ref="O319:O320"/>
    <mergeCell ref="P319:Q320"/>
    <mergeCell ref="V317:V318"/>
    <mergeCell ref="W317:W318"/>
    <mergeCell ref="X317:Y318"/>
    <mergeCell ref="Z317:Z318"/>
    <mergeCell ref="B319:B320"/>
    <mergeCell ref="C319:C320"/>
    <mergeCell ref="D319:E320"/>
    <mergeCell ref="F319:F320"/>
    <mergeCell ref="G319:G320"/>
    <mergeCell ref="H319:I320"/>
    <mergeCell ref="N317:N318"/>
    <mergeCell ref="O317:O318"/>
    <mergeCell ref="P317:Q318"/>
    <mergeCell ref="R317:R318"/>
    <mergeCell ref="S317:S318"/>
    <mergeCell ref="T317:U318"/>
    <mergeCell ref="Z315:Z316"/>
    <mergeCell ref="B317:B318"/>
    <mergeCell ref="C317:C318"/>
    <mergeCell ref="D317:E318"/>
    <mergeCell ref="F317:F318"/>
    <mergeCell ref="G317:G318"/>
    <mergeCell ref="H317:I318"/>
    <mergeCell ref="J317:J318"/>
    <mergeCell ref="K317:K318"/>
    <mergeCell ref="L317:M318"/>
    <mergeCell ref="R315:R316"/>
    <mergeCell ref="S315:S316"/>
    <mergeCell ref="T315:U316"/>
    <mergeCell ref="V315:V316"/>
    <mergeCell ref="W315:W316"/>
    <mergeCell ref="X315:Y316"/>
    <mergeCell ref="J315:J316"/>
    <mergeCell ref="K315:K316"/>
    <mergeCell ref="L315:M316"/>
    <mergeCell ref="N315:N316"/>
    <mergeCell ref="O315:O316"/>
    <mergeCell ref="P315:Q316"/>
    <mergeCell ref="V313:V314"/>
    <mergeCell ref="W313:W314"/>
    <mergeCell ref="X313:Y314"/>
    <mergeCell ref="Z313:Z314"/>
    <mergeCell ref="B315:B316"/>
    <mergeCell ref="C315:C316"/>
    <mergeCell ref="D315:E316"/>
    <mergeCell ref="F315:F316"/>
    <mergeCell ref="G315:G316"/>
    <mergeCell ref="H315:I316"/>
    <mergeCell ref="N313:N314"/>
    <mergeCell ref="O313:O314"/>
    <mergeCell ref="P313:Q314"/>
    <mergeCell ref="R313:R314"/>
    <mergeCell ref="S313:S314"/>
    <mergeCell ref="T313:U314"/>
    <mergeCell ref="Z311:Z312"/>
    <mergeCell ref="B313:B314"/>
    <mergeCell ref="C313:C314"/>
    <mergeCell ref="D313:E314"/>
    <mergeCell ref="F313:F314"/>
    <mergeCell ref="G313:G314"/>
    <mergeCell ref="H313:I314"/>
    <mergeCell ref="J313:J314"/>
    <mergeCell ref="K313:K314"/>
    <mergeCell ref="L313:M314"/>
    <mergeCell ref="R311:R312"/>
    <mergeCell ref="S311:S312"/>
    <mergeCell ref="T311:U312"/>
    <mergeCell ref="V311:V312"/>
    <mergeCell ref="W311:W312"/>
    <mergeCell ref="X311:Y312"/>
    <mergeCell ref="J311:J312"/>
    <mergeCell ref="K311:K312"/>
    <mergeCell ref="L311:M312"/>
    <mergeCell ref="N311:N312"/>
    <mergeCell ref="O311:O312"/>
    <mergeCell ref="P311:Q312"/>
    <mergeCell ref="V309:V310"/>
    <mergeCell ref="W309:W310"/>
    <mergeCell ref="X309:Y310"/>
    <mergeCell ref="Z309:Z310"/>
    <mergeCell ref="B311:B312"/>
    <mergeCell ref="C311:C312"/>
    <mergeCell ref="D311:E312"/>
    <mergeCell ref="F311:F312"/>
    <mergeCell ref="G311:G312"/>
    <mergeCell ref="H311:I312"/>
    <mergeCell ref="N309:N310"/>
    <mergeCell ref="O309:O310"/>
    <mergeCell ref="P309:Q310"/>
    <mergeCell ref="R309:R310"/>
    <mergeCell ref="S309:S310"/>
    <mergeCell ref="T309:U310"/>
    <mergeCell ref="Z307:Z308"/>
    <mergeCell ref="B309:B310"/>
    <mergeCell ref="C309:C310"/>
    <mergeCell ref="D309:E310"/>
    <mergeCell ref="F309:F310"/>
    <mergeCell ref="G309:G310"/>
    <mergeCell ref="H309:I310"/>
    <mergeCell ref="J309:J310"/>
    <mergeCell ref="K309:K310"/>
    <mergeCell ref="L309:M310"/>
    <mergeCell ref="R307:R308"/>
    <mergeCell ref="S307:S308"/>
    <mergeCell ref="T307:U308"/>
    <mergeCell ref="V307:V308"/>
    <mergeCell ref="W307:W308"/>
    <mergeCell ref="X307:Y308"/>
    <mergeCell ref="J307:J308"/>
    <mergeCell ref="K307:K308"/>
    <mergeCell ref="L307:M308"/>
    <mergeCell ref="N307:N308"/>
    <mergeCell ref="O307:O308"/>
    <mergeCell ref="P307:Q308"/>
    <mergeCell ref="V305:V306"/>
    <mergeCell ref="W305:W306"/>
    <mergeCell ref="X305:Y306"/>
    <mergeCell ref="Z305:Z306"/>
    <mergeCell ref="B307:B308"/>
    <mergeCell ref="C307:C308"/>
    <mergeCell ref="D307:E308"/>
    <mergeCell ref="F307:F308"/>
    <mergeCell ref="G307:G308"/>
    <mergeCell ref="H307:I308"/>
    <mergeCell ref="N305:N306"/>
    <mergeCell ref="O305:O306"/>
    <mergeCell ref="P305:Q306"/>
    <mergeCell ref="R305:R306"/>
    <mergeCell ref="S305:S306"/>
    <mergeCell ref="T305:U306"/>
    <mergeCell ref="Z303:Z304"/>
    <mergeCell ref="B305:B306"/>
    <mergeCell ref="C305:C306"/>
    <mergeCell ref="D305:E306"/>
    <mergeCell ref="F305:F306"/>
    <mergeCell ref="G305:G306"/>
    <mergeCell ref="H305:I306"/>
    <mergeCell ref="J305:J306"/>
    <mergeCell ref="K305:K306"/>
    <mergeCell ref="L305:M306"/>
    <mergeCell ref="R303:R304"/>
    <mergeCell ref="S303:S304"/>
    <mergeCell ref="T303:U304"/>
    <mergeCell ref="V303:V304"/>
    <mergeCell ref="W303:W304"/>
    <mergeCell ref="X303:Y304"/>
    <mergeCell ref="J303:J304"/>
    <mergeCell ref="K303:K304"/>
    <mergeCell ref="L303:M304"/>
    <mergeCell ref="N303:N304"/>
    <mergeCell ref="O303:O304"/>
    <mergeCell ref="P303:Q304"/>
    <mergeCell ref="B303:B304"/>
    <mergeCell ref="C303:C304"/>
    <mergeCell ref="D303:E304"/>
    <mergeCell ref="F303:F304"/>
    <mergeCell ref="G303:G304"/>
    <mergeCell ref="H303:I304"/>
    <mergeCell ref="Z300:Z301"/>
    <mergeCell ref="D302:F302"/>
    <mergeCell ref="H302:J302"/>
    <mergeCell ref="L302:N302"/>
    <mergeCell ref="P302:R302"/>
    <mergeCell ref="T302:V302"/>
    <mergeCell ref="X302:Z302"/>
    <mergeCell ref="R300:R301"/>
    <mergeCell ref="S300:S301"/>
    <mergeCell ref="T300:U301"/>
    <mergeCell ref="V300:V301"/>
    <mergeCell ref="W300:W301"/>
    <mergeCell ref="X300:Y301"/>
    <mergeCell ref="J300:J301"/>
    <mergeCell ref="K300:K301"/>
    <mergeCell ref="L300:M301"/>
    <mergeCell ref="N300:N301"/>
    <mergeCell ref="O300:O301"/>
    <mergeCell ref="P300:Q301"/>
    <mergeCell ref="V298:V299"/>
    <mergeCell ref="W298:W299"/>
    <mergeCell ref="X298:Y299"/>
    <mergeCell ref="Z298:Z299"/>
    <mergeCell ref="B300:B301"/>
    <mergeCell ref="C300:C301"/>
    <mergeCell ref="D300:E301"/>
    <mergeCell ref="F300:F301"/>
    <mergeCell ref="G300:G301"/>
    <mergeCell ref="H300:I301"/>
    <mergeCell ref="N298:N299"/>
    <mergeCell ref="O298:O299"/>
    <mergeCell ref="P298:Q299"/>
    <mergeCell ref="R298:R299"/>
    <mergeCell ref="S298:S299"/>
    <mergeCell ref="T298:U299"/>
    <mergeCell ref="Z296:Z297"/>
    <mergeCell ref="B298:B299"/>
    <mergeCell ref="C298:C299"/>
    <mergeCell ref="D298:E299"/>
    <mergeCell ref="F298:F299"/>
    <mergeCell ref="G298:G299"/>
    <mergeCell ref="H298:I299"/>
    <mergeCell ref="J298:J299"/>
    <mergeCell ref="K298:K299"/>
    <mergeCell ref="L298:M299"/>
    <mergeCell ref="R296:R297"/>
    <mergeCell ref="S296:S297"/>
    <mergeCell ref="T296:U297"/>
    <mergeCell ref="V296:V297"/>
    <mergeCell ref="W296:W297"/>
    <mergeCell ref="X296:Y297"/>
    <mergeCell ref="J296:J297"/>
    <mergeCell ref="K296:K297"/>
    <mergeCell ref="L296:M297"/>
    <mergeCell ref="N296:N297"/>
    <mergeCell ref="O296:O297"/>
    <mergeCell ref="P296:Q297"/>
    <mergeCell ref="V294:V295"/>
    <mergeCell ref="W294:W295"/>
    <mergeCell ref="X294:Y295"/>
    <mergeCell ref="Z294:Z295"/>
    <mergeCell ref="B296:B297"/>
    <mergeCell ref="C296:C297"/>
    <mergeCell ref="D296:E297"/>
    <mergeCell ref="F296:F297"/>
    <mergeCell ref="G296:G297"/>
    <mergeCell ref="H296:I297"/>
    <mergeCell ref="N294:N295"/>
    <mergeCell ref="O294:O295"/>
    <mergeCell ref="P294:Q295"/>
    <mergeCell ref="R294:R295"/>
    <mergeCell ref="S294:S295"/>
    <mergeCell ref="T294:U295"/>
    <mergeCell ref="Z292:Z293"/>
    <mergeCell ref="B294:B295"/>
    <mergeCell ref="C294:C295"/>
    <mergeCell ref="D294:E295"/>
    <mergeCell ref="F294:F295"/>
    <mergeCell ref="G294:G295"/>
    <mergeCell ref="H294:I295"/>
    <mergeCell ref="J294:J295"/>
    <mergeCell ref="K294:K295"/>
    <mergeCell ref="L294:M295"/>
    <mergeCell ref="T292:T293"/>
    <mergeCell ref="U292:U293"/>
    <mergeCell ref="V292:V293"/>
    <mergeCell ref="W292:W293"/>
    <mergeCell ref="X292:X293"/>
    <mergeCell ref="Y292:Y293"/>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D291:F291"/>
    <mergeCell ref="H291:J291"/>
    <mergeCell ref="L291:N291"/>
    <mergeCell ref="P291:R291"/>
    <mergeCell ref="T291:V291"/>
    <mergeCell ref="X291:Z291"/>
    <mergeCell ref="Z285:Z286"/>
    <mergeCell ref="B287:Z287"/>
    <mergeCell ref="B288:Z288"/>
    <mergeCell ref="D290:F290"/>
    <mergeCell ref="H290:J290"/>
    <mergeCell ref="L290:N290"/>
    <mergeCell ref="P290:R290"/>
    <mergeCell ref="T290:V290"/>
    <mergeCell ref="X290:Z290"/>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V283:V284"/>
    <mergeCell ref="W283:W284"/>
    <mergeCell ref="X283:Y284"/>
    <mergeCell ref="Z283:Z284"/>
    <mergeCell ref="B285:B286"/>
    <mergeCell ref="C285:C286"/>
    <mergeCell ref="D285:D286"/>
    <mergeCell ref="E285:E286"/>
    <mergeCell ref="F285:F286"/>
    <mergeCell ref="G285:G286"/>
    <mergeCell ref="N283:N284"/>
    <mergeCell ref="O283:O284"/>
    <mergeCell ref="P283:Q284"/>
    <mergeCell ref="R283:R284"/>
    <mergeCell ref="S283:S284"/>
    <mergeCell ref="T283:U284"/>
    <mergeCell ref="Z281:Z282"/>
    <mergeCell ref="B283:B284"/>
    <mergeCell ref="C283:C284"/>
    <mergeCell ref="D283:E284"/>
    <mergeCell ref="F283:F284"/>
    <mergeCell ref="G283:G284"/>
    <mergeCell ref="H283:I284"/>
    <mergeCell ref="J283:J284"/>
    <mergeCell ref="K283:K284"/>
    <mergeCell ref="L283:M284"/>
    <mergeCell ref="R281:R282"/>
    <mergeCell ref="S281:S282"/>
    <mergeCell ref="T281:U282"/>
    <mergeCell ref="V281:V282"/>
    <mergeCell ref="W281:W282"/>
    <mergeCell ref="X281:Y282"/>
    <mergeCell ref="J281:J282"/>
    <mergeCell ref="K281:K282"/>
    <mergeCell ref="L281:M282"/>
    <mergeCell ref="N281:N282"/>
    <mergeCell ref="O281:O282"/>
    <mergeCell ref="P281:Q282"/>
    <mergeCell ref="V279:V280"/>
    <mergeCell ref="W279:W280"/>
    <mergeCell ref="X279:Y280"/>
    <mergeCell ref="Z279:Z280"/>
    <mergeCell ref="B281:B282"/>
    <mergeCell ref="C281:C282"/>
    <mergeCell ref="D281:E282"/>
    <mergeCell ref="F281:F282"/>
    <mergeCell ref="G281:G282"/>
    <mergeCell ref="H281:I282"/>
    <mergeCell ref="N279:N280"/>
    <mergeCell ref="O279:O280"/>
    <mergeCell ref="P279:Q280"/>
    <mergeCell ref="R279:R280"/>
    <mergeCell ref="S279:S280"/>
    <mergeCell ref="T279:U280"/>
    <mergeCell ref="Z277:Z278"/>
    <mergeCell ref="B279:B280"/>
    <mergeCell ref="C279:C280"/>
    <mergeCell ref="D279:E280"/>
    <mergeCell ref="F279:F280"/>
    <mergeCell ref="G279:G280"/>
    <mergeCell ref="H279:I280"/>
    <mergeCell ref="J279:J280"/>
    <mergeCell ref="K279:K280"/>
    <mergeCell ref="L279:M280"/>
    <mergeCell ref="R277:R278"/>
    <mergeCell ref="S277:S278"/>
    <mergeCell ref="T277:U278"/>
    <mergeCell ref="V277:V278"/>
    <mergeCell ref="W277:W278"/>
    <mergeCell ref="X277:Y278"/>
    <mergeCell ref="J277:J278"/>
    <mergeCell ref="K277:K278"/>
    <mergeCell ref="L277:M278"/>
    <mergeCell ref="N277:N278"/>
    <mergeCell ref="O277:O278"/>
    <mergeCell ref="P277:Q278"/>
    <mergeCell ref="V275:V276"/>
    <mergeCell ref="W275:W276"/>
    <mergeCell ref="X275:Y276"/>
    <mergeCell ref="Z275:Z276"/>
    <mergeCell ref="B277:B278"/>
    <mergeCell ref="C277:C278"/>
    <mergeCell ref="D277:E278"/>
    <mergeCell ref="F277:F278"/>
    <mergeCell ref="G277:G278"/>
    <mergeCell ref="H277:I278"/>
    <mergeCell ref="N275:N276"/>
    <mergeCell ref="O275:O276"/>
    <mergeCell ref="P275:Q276"/>
    <mergeCell ref="R275:R276"/>
    <mergeCell ref="S275:S276"/>
    <mergeCell ref="T275:U276"/>
    <mergeCell ref="Z273:Z274"/>
    <mergeCell ref="B275:B276"/>
    <mergeCell ref="C275:C276"/>
    <mergeCell ref="D275:E276"/>
    <mergeCell ref="F275:F276"/>
    <mergeCell ref="G275:G276"/>
    <mergeCell ref="H275:I276"/>
    <mergeCell ref="J275:J276"/>
    <mergeCell ref="K275:K276"/>
    <mergeCell ref="L275:M276"/>
    <mergeCell ref="R273:R274"/>
    <mergeCell ref="S273:S274"/>
    <mergeCell ref="T273:U274"/>
    <mergeCell ref="V273:V274"/>
    <mergeCell ref="W273:W274"/>
    <mergeCell ref="X273:Y274"/>
    <mergeCell ref="J273:J274"/>
    <mergeCell ref="K273:K274"/>
    <mergeCell ref="L273:M274"/>
    <mergeCell ref="N273:N274"/>
    <mergeCell ref="O273:O274"/>
    <mergeCell ref="P273:Q274"/>
    <mergeCell ref="B273:B274"/>
    <mergeCell ref="C273:C274"/>
    <mergeCell ref="D273:E274"/>
    <mergeCell ref="F273:F274"/>
    <mergeCell ref="G273:G274"/>
    <mergeCell ref="H273:I274"/>
    <mergeCell ref="S271:S272"/>
    <mergeCell ref="T271:U272"/>
    <mergeCell ref="V271:V272"/>
    <mergeCell ref="W271:W272"/>
    <mergeCell ref="X271:Y272"/>
    <mergeCell ref="Z271:Z272"/>
    <mergeCell ref="K271:K272"/>
    <mergeCell ref="L271:M272"/>
    <mergeCell ref="N271:N272"/>
    <mergeCell ref="O271:O272"/>
    <mergeCell ref="P271:Q272"/>
    <mergeCell ref="R271:R272"/>
    <mergeCell ref="W269:W270"/>
    <mergeCell ref="X269:Y270"/>
    <mergeCell ref="Z269:Z270"/>
    <mergeCell ref="B271:B272"/>
    <mergeCell ref="C271:C272"/>
    <mergeCell ref="D271:E272"/>
    <mergeCell ref="F271:F272"/>
    <mergeCell ref="G271:G272"/>
    <mergeCell ref="H271:I272"/>
    <mergeCell ref="J271:J272"/>
    <mergeCell ref="N269:N270"/>
    <mergeCell ref="O269:O270"/>
    <mergeCell ref="P269:Q270"/>
    <mergeCell ref="R269:R270"/>
    <mergeCell ref="S269:S270"/>
    <mergeCell ref="T269:V270"/>
    <mergeCell ref="Z267:Z268"/>
    <mergeCell ref="B269:B270"/>
    <mergeCell ref="C269:C270"/>
    <mergeCell ref="D269:E270"/>
    <mergeCell ref="F269:F270"/>
    <mergeCell ref="G269:G270"/>
    <mergeCell ref="H269:I270"/>
    <mergeCell ref="J269:J270"/>
    <mergeCell ref="K269:K270"/>
    <mergeCell ref="L269:M270"/>
    <mergeCell ref="R267:R268"/>
    <mergeCell ref="S267:S268"/>
    <mergeCell ref="T267:U268"/>
    <mergeCell ref="V267:V268"/>
    <mergeCell ref="W267:W268"/>
    <mergeCell ref="X267:Y268"/>
    <mergeCell ref="J267:J268"/>
    <mergeCell ref="K267:K268"/>
    <mergeCell ref="L267:M268"/>
    <mergeCell ref="N267:N268"/>
    <mergeCell ref="O267:O268"/>
    <mergeCell ref="P267:Q268"/>
    <mergeCell ref="B267:B268"/>
    <mergeCell ref="C267:C268"/>
    <mergeCell ref="D267:E268"/>
    <mergeCell ref="F267:F268"/>
    <mergeCell ref="G267:G268"/>
    <mergeCell ref="H267:I268"/>
    <mergeCell ref="Z264:Z265"/>
    <mergeCell ref="D266:F266"/>
    <mergeCell ref="H266:J266"/>
    <mergeCell ref="L266:N266"/>
    <mergeCell ref="P266:R266"/>
    <mergeCell ref="T266:V266"/>
    <mergeCell ref="X266:Z266"/>
    <mergeCell ref="R264:R265"/>
    <mergeCell ref="S264:S265"/>
    <mergeCell ref="T264:U265"/>
    <mergeCell ref="V264:V265"/>
    <mergeCell ref="W264:W265"/>
    <mergeCell ref="X264:Y265"/>
    <mergeCell ref="J264:J265"/>
    <mergeCell ref="K264:K265"/>
    <mergeCell ref="L264:M265"/>
    <mergeCell ref="N264:N265"/>
    <mergeCell ref="O264:O265"/>
    <mergeCell ref="P264:Q265"/>
    <mergeCell ref="V262:V263"/>
    <mergeCell ref="W262:W263"/>
    <mergeCell ref="X262:Y263"/>
    <mergeCell ref="Z262:Z263"/>
    <mergeCell ref="B264:B265"/>
    <mergeCell ref="C264:C265"/>
    <mergeCell ref="D264:E265"/>
    <mergeCell ref="F264:F265"/>
    <mergeCell ref="G264:G265"/>
    <mergeCell ref="H264:I265"/>
    <mergeCell ref="N262:N263"/>
    <mergeCell ref="O262:O263"/>
    <mergeCell ref="P262:Q263"/>
    <mergeCell ref="R262:R263"/>
    <mergeCell ref="S262:S263"/>
    <mergeCell ref="T262:U263"/>
    <mergeCell ref="Z260:Z261"/>
    <mergeCell ref="B262:B263"/>
    <mergeCell ref="C262:C263"/>
    <mergeCell ref="D262:E263"/>
    <mergeCell ref="F262:F263"/>
    <mergeCell ref="G262:G263"/>
    <mergeCell ref="H262:I263"/>
    <mergeCell ref="J262:J263"/>
    <mergeCell ref="K262:K263"/>
    <mergeCell ref="L262:M263"/>
    <mergeCell ref="R260:R261"/>
    <mergeCell ref="S260:S261"/>
    <mergeCell ref="T260:U261"/>
    <mergeCell ref="V260:V261"/>
    <mergeCell ref="W260:W261"/>
    <mergeCell ref="X260:Y261"/>
    <mergeCell ref="J260:J261"/>
    <mergeCell ref="K260:K261"/>
    <mergeCell ref="L260:M261"/>
    <mergeCell ref="N260:N261"/>
    <mergeCell ref="O260:O261"/>
    <mergeCell ref="P260:Q261"/>
    <mergeCell ref="B260:B261"/>
    <mergeCell ref="C260:C261"/>
    <mergeCell ref="D260:E261"/>
    <mergeCell ref="F260:F261"/>
    <mergeCell ref="G260:G261"/>
    <mergeCell ref="H260:I261"/>
    <mergeCell ref="S258:S259"/>
    <mergeCell ref="T258:U259"/>
    <mergeCell ref="V258:V259"/>
    <mergeCell ref="W258:W259"/>
    <mergeCell ref="X258:Y259"/>
    <mergeCell ref="Z258:Z259"/>
    <mergeCell ref="K258:K259"/>
    <mergeCell ref="L258:M259"/>
    <mergeCell ref="N258:N259"/>
    <mergeCell ref="O258:O259"/>
    <mergeCell ref="P258:Q259"/>
    <mergeCell ref="R258:R259"/>
    <mergeCell ref="W256:W257"/>
    <mergeCell ref="X256:Y257"/>
    <mergeCell ref="Z256:Z257"/>
    <mergeCell ref="B258:B259"/>
    <mergeCell ref="C258:C259"/>
    <mergeCell ref="D258:E259"/>
    <mergeCell ref="F258:F259"/>
    <mergeCell ref="G258:G259"/>
    <mergeCell ref="H258:I259"/>
    <mergeCell ref="J258:J259"/>
    <mergeCell ref="N256:N257"/>
    <mergeCell ref="O256:O257"/>
    <mergeCell ref="P256:Q257"/>
    <mergeCell ref="R256:R257"/>
    <mergeCell ref="S256:S257"/>
    <mergeCell ref="T256:V257"/>
    <mergeCell ref="Z254:Z255"/>
    <mergeCell ref="B256:B257"/>
    <mergeCell ref="C256:C257"/>
    <mergeCell ref="D256:E257"/>
    <mergeCell ref="F256:F257"/>
    <mergeCell ref="G256:G257"/>
    <mergeCell ref="H256:I257"/>
    <mergeCell ref="J256:J257"/>
    <mergeCell ref="K256:K257"/>
    <mergeCell ref="L256:M257"/>
    <mergeCell ref="R254:R255"/>
    <mergeCell ref="S254:S255"/>
    <mergeCell ref="T254:U255"/>
    <mergeCell ref="V254:V255"/>
    <mergeCell ref="W254:W255"/>
    <mergeCell ref="X254:Y255"/>
    <mergeCell ref="J254:J255"/>
    <mergeCell ref="K254:K255"/>
    <mergeCell ref="L254:M255"/>
    <mergeCell ref="N254:N255"/>
    <mergeCell ref="O254:O255"/>
    <mergeCell ref="P254:Q255"/>
    <mergeCell ref="V252:V253"/>
    <mergeCell ref="W252:W253"/>
    <mergeCell ref="X252:Y253"/>
    <mergeCell ref="Z252:Z253"/>
    <mergeCell ref="B254:B255"/>
    <mergeCell ref="C254:C255"/>
    <mergeCell ref="D254:E255"/>
    <mergeCell ref="F254:F255"/>
    <mergeCell ref="G254:G255"/>
    <mergeCell ref="H254:I255"/>
    <mergeCell ref="N252:N253"/>
    <mergeCell ref="O252:O253"/>
    <mergeCell ref="P252:Q253"/>
    <mergeCell ref="R252:R253"/>
    <mergeCell ref="S252:S253"/>
    <mergeCell ref="T252:U253"/>
    <mergeCell ref="Z250:Z251"/>
    <mergeCell ref="B252:B253"/>
    <mergeCell ref="C252:C253"/>
    <mergeCell ref="D252:E253"/>
    <mergeCell ref="F252:F253"/>
    <mergeCell ref="G252:G253"/>
    <mergeCell ref="H252:I253"/>
    <mergeCell ref="J252:J253"/>
    <mergeCell ref="K252:K253"/>
    <mergeCell ref="L252:M253"/>
    <mergeCell ref="R250:R251"/>
    <mergeCell ref="S250:S251"/>
    <mergeCell ref="T250:U251"/>
    <mergeCell ref="V250:V251"/>
    <mergeCell ref="W250:W251"/>
    <mergeCell ref="X250:Y251"/>
    <mergeCell ref="J250:J251"/>
    <mergeCell ref="K250:K251"/>
    <mergeCell ref="L250:M251"/>
    <mergeCell ref="N250:N251"/>
    <mergeCell ref="O250:O251"/>
    <mergeCell ref="P250:Q251"/>
    <mergeCell ref="V248:V249"/>
    <mergeCell ref="W248:W249"/>
    <mergeCell ref="X248:Y249"/>
    <mergeCell ref="Z248:Z249"/>
    <mergeCell ref="B250:B251"/>
    <mergeCell ref="C250:C251"/>
    <mergeCell ref="D250:E251"/>
    <mergeCell ref="F250:F251"/>
    <mergeCell ref="G250:G251"/>
    <mergeCell ref="H250:I251"/>
    <mergeCell ref="N248:N249"/>
    <mergeCell ref="O248:O249"/>
    <mergeCell ref="P248:Q249"/>
    <mergeCell ref="R248:R249"/>
    <mergeCell ref="S248:S249"/>
    <mergeCell ref="T248:U249"/>
    <mergeCell ref="Z246:Z247"/>
    <mergeCell ref="B248:B249"/>
    <mergeCell ref="C248:C249"/>
    <mergeCell ref="D248:E249"/>
    <mergeCell ref="F248:F249"/>
    <mergeCell ref="G248:G249"/>
    <mergeCell ref="H248:I249"/>
    <mergeCell ref="J248:J249"/>
    <mergeCell ref="K248:K249"/>
    <mergeCell ref="L248:M249"/>
    <mergeCell ref="R246:R247"/>
    <mergeCell ref="S246:S247"/>
    <mergeCell ref="T246:U247"/>
    <mergeCell ref="V246:V247"/>
    <mergeCell ref="W246:W247"/>
    <mergeCell ref="X246:Y247"/>
    <mergeCell ref="J246:J247"/>
    <mergeCell ref="K246:K247"/>
    <mergeCell ref="L246:M247"/>
    <mergeCell ref="N246:N247"/>
    <mergeCell ref="O246:O247"/>
    <mergeCell ref="P246:Q247"/>
    <mergeCell ref="B246:B247"/>
    <mergeCell ref="C246:C247"/>
    <mergeCell ref="D246:E247"/>
    <mergeCell ref="F246:F247"/>
    <mergeCell ref="G246:G247"/>
    <mergeCell ref="H246:I247"/>
    <mergeCell ref="Z243:Z244"/>
    <mergeCell ref="D245:F245"/>
    <mergeCell ref="H245:J245"/>
    <mergeCell ref="L245:N245"/>
    <mergeCell ref="P245:R245"/>
    <mergeCell ref="T245:V245"/>
    <mergeCell ref="X245:Z245"/>
    <mergeCell ref="R243:R244"/>
    <mergeCell ref="S243:S244"/>
    <mergeCell ref="T243:U244"/>
    <mergeCell ref="V243:V244"/>
    <mergeCell ref="W243:W244"/>
    <mergeCell ref="X243:Y244"/>
    <mergeCell ref="J243:J244"/>
    <mergeCell ref="K243:K244"/>
    <mergeCell ref="L243:M244"/>
    <mergeCell ref="N243:N244"/>
    <mergeCell ref="O243:O244"/>
    <mergeCell ref="P243:Q244"/>
    <mergeCell ref="V241:V242"/>
    <mergeCell ref="W241:W242"/>
    <mergeCell ref="X241:Y242"/>
    <mergeCell ref="Z241:Z242"/>
    <mergeCell ref="B243:B244"/>
    <mergeCell ref="C243:C244"/>
    <mergeCell ref="D243:E244"/>
    <mergeCell ref="F243:F244"/>
    <mergeCell ref="G243:G244"/>
    <mergeCell ref="H243:I244"/>
    <mergeCell ref="N241:N242"/>
    <mergeCell ref="O241:O242"/>
    <mergeCell ref="P241:Q242"/>
    <mergeCell ref="R241:R242"/>
    <mergeCell ref="S241:S242"/>
    <mergeCell ref="T241:U242"/>
    <mergeCell ref="Z239:Z240"/>
    <mergeCell ref="B241:B242"/>
    <mergeCell ref="C241:C242"/>
    <mergeCell ref="D241:E242"/>
    <mergeCell ref="F241:F242"/>
    <mergeCell ref="G241:G242"/>
    <mergeCell ref="H241:I242"/>
    <mergeCell ref="J241:J242"/>
    <mergeCell ref="K241:K242"/>
    <mergeCell ref="L241:M242"/>
    <mergeCell ref="R239:R240"/>
    <mergeCell ref="S239:S240"/>
    <mergeCell ref="T239:U240"/>
    <mergeCell ref="V239:V240"/>
    <mergeCell ref="W239:W240"/>
    <mergeCell ref="X239:Y240"/>
    <mergeCell ref="J239:J240"/>
    <mergeCell ref="K239:K240"/>
    <mergeCell ref="L239:M240"/>
    <mergeCell ref="N239:N240"/>
    <mergeCell ref="O239:O240"/>
    <mergeCell ref="P239:Q240"/>
    <mergeCell ref="V237:V238"/>
    <mergeCell ref="W237:W238"/>
    <mergeCell ref="X237:Y238"/>
    <mergeCell ref="Z237:Z238"/>
    <mergeCell ref="B239:B240"/>
    <mergeCell ref="C239:C240"/>
    <mergeCell ref="D239:E240"/>
    <mergeCell ref="F239:F240"/>
    <mergeCell ref="G239:G240"/>
    <mergeCell ref="H239:I240"/>
    <mergeCell ref="N237:N238"/>
    <mergeCell ref="O237:O238"/>
    <mergeCell ref="P237:Q238"/>
    <mergeCell ref="R237:R238"/>
    <mergeCell ref="S237:S238"/>
    <mergeCell ref="T237:U238"/>
    <mergeCell ref="Z235:Z236"/>
    <mergeCell ref="B237:B238"/>
    <mergeCell ref="C237:C238"/>
    <mergeCell ref="D237:E238"/>
    <mergeCell ref="F237:F238"/>
    <mergeCell ref="G237:G238"/>
    <mergeCell ref="H237:I238"/>
    <mergeCell ref="J237:J238"/>
    <mergeCell ref="K237:K238"/>
    <mergeCell ref="L237:M238"/>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D234:F234"/>
    <mergeCell ref="H234:J234"/>
    <mergeCell ref="L234:N234"/>
    <mergeCell ref="P234:R234"/>
    <mergeCell ref="T234:V234"/>
    <mergeCell ref="X234:Z234"/>
    <mergeCell ref="D233:F233"/>
    <mergeCell ref="H233:J233"/>
    <mergeCell ref="L233:N233"/>
    <mergeCell ref="P233:R233"/>
    <mergeCell ref="T233:V233"/>
    <mergeCell ref="X233:Z233"/>
    <mergeCell ref="W228:W229"/>
    <mergeCell ref="X228:X229"/>
    <mergeCell ref="Y228:Y229"/>
    <mergeCell ref="Z228:Z229"/>
    <mergeCell ref="B230:Z230"/>
    <mergeCell ref="B231:Z231"/>
    <mergeCell ref="Q228:Q229"/>
    <mergeCell ref="R228:R229"/>
    <mergeCell ref="S228:S229"/>
    <mergeCell ref="T228:T229"/>
    <mergeCell ref="U228:U229"/>
    <mergeCell ref="V228:V229"/>
    <mergeCell ref="K228:K229"/>
    <mergeCell ref="L228:L229"/>
    <mergeCell ref="M228:M229"/>
    <mergeCell ref="N228:N229"/>
    <mergeCell ref="O228:O229"/>
    <mergeCell ref="P228:P229"/>
    <mergeCell ref="Z226:Z227"/>
    <mergeCell ref="B228:B229"/>
    <mergeCell ref="C228:C229"/>
    <mergeCell ref="D228:D229"/>
    <mergeCell ref="E228:E229"/>
    <mergeCell ref="F228:F229"/>
    <mergeCell ref="G228:G229"/>
    <mergeCell ref="H228:H229"/>
    <mergeCell ref="I228:I229"/>
    <mergeCell ref="J228:J229"/>
    <mergeCell ref="R226:R227"/>
    <mergeCell ref="S226:S227"/>
    <mergeCell ref="T226:U227"/>
    <mergeCell ref="V226:V227"/>
    <mergeCell ref="W226:W227"/>
    <mergeCell ref="X226:Y227"/>
    <mergeCell ref="J226:J227"/>
    <mergeCell ref="K226:K227"/>
    <mergeCell ref="L226:M227"/>
    <mergeCell ref="N226:N227"/>
    <mergeCell ref="O226:O227"/>
    <mergeCell ref="P226:Q227"/>
    <mergeCell ref="V224:V225"/>
    <mergeCell ref="W224:W225"/>
    <mergeCell ref="X224:Y225"/>
    <mergeCell ref="Z224:Z225"/>
    <mergeCell ref="B226:B227"/>
    <mergeCell ref="C226:C227"/>
    <mergeCell ref="D226:E227"/>
    <mergeCell ref="F226:F227"/>
    <mergeCell ref="G226:G227"/>
    <mergeCell ref="H226:I227"/>
    <mergeCell ref="N224:N225"/>
    <mergeCell ref="O224:O225"/>
    <mergeCell ref="P224:Q225"/>
    <mergeCell ref="R224:R225"/>
    <mergeCell ref="S224:S225"/>
    <mergeCell ref="T224:U225"/>
    <mergeCell ref="Z222:Z223"/>
    <mergeCell ref="B224:B225"/>
    <mergeCell ref="C224:C225"/>
    <mergeCell ref="D224:E225"/>
    <mergeCell ref="F224:F225"/>
    <mergeCell ref="G224:G225"/>
    <mergeCell ref="H224:I225"/>
    <mergeCell ref="J224:J225"/>
    <mergeCell ref="K224:K225"/>
    <mergeCell ref="L224:M225"/>
    <mergeCell ref="R222:R223"/>
    <mergeCell ref="S222:S223"/>
    <mergeCell ref="T222:U223"/>
    <mergeCell ref="V222:V223"/>
    <mergeCell ref="W222:W223"/>
    <mergeCell ref="X222:Y223"/>
    <mergeCell ref="J222:J223"/>
    <mergeCell ref="K222:K223"/>
    <mergeCell ref="L222:M223"/>
    <mergeCell ref="N222:N223"/>
    <mergeCell ref="O222:O223"/>
    <mergeCell ref="P222:Q223"/>
    <mergeCell ref="V220:V221"/>
    <mergeCell ref="W220:W221"/>
    <mergeCell ref="X220:Y221"/>
    <mergeCell ref="Z220:Z221"/>
    <mergeCell ref="B222:B223"/>
    <mergeCell ref="C222:C223"/>
    <mergeCell ref="D222:E223"/>
    <mergeCell ref="F222:F223"/>
    <mergeCell ref="G222:G223"/>
    <mergeCell ref="H222:I223"/>
    <mergeCell ref="N220:N221"/>
    <mergeCell ref="O220:O221"/>
    <mergeCell ref="P220:Q221"/>
    <mergeCell ref="R220:R221"/>
    <mergeCell ref="S220:S221"/>
    <mergeCell ref="T220:U221"/>
    <mergeCell ref="Z218:Z219"/>
    <mergeCell ref="B220:B221"/>
    <mergeCell ref="C220:C221"/>
    <mergeCell ref="D220:E221"/>
    <mergeCell ref="F220:F221"/>
    <mergeCell ref="G220:G221"/>
    <mergeCell ref="H220:I221"/>
    <mergeCell ref="J220:J221"/>
    <mergeCell ref="K220:K221"/>
    <mergeCell ref="L220:M221"/>
    <mergeCell ref="R218:R219"/>
    <mergeCell ref="S218:S219"/>
    <mergeCell ref="T218:U219"/>
    <mergeCell ref="V218:V219"/>
    <mergeCell ref="W218:W219"/>
    <mergeCell ref="X218:Y219"/>
    <mergeCell ref="J218:J219"/>
    <mergeCell ref="K218:K219"/>
    <mergeCell ref="L218:M219"/>
    <mergeCell ref="N218:N219"/>
    <mergeCell ref="O218:O219"/>
    <mergeCell ref="P218:Q219"/>
    <mergeCell ref="V216:V217"/>
    <mergeCell ref="W216:W217"/>
    <mergeCell ref="X216:Y217"/>
    <mergeCell ref="Z216:Z217"/>
    <mergeCell ref="B218:B219"/>
    <mergeCell ref="C218:C219"/>
    <mergeCell ref="D218:E219"/>
    <mergeCell ref="F218:F219"/>
    <mergeCell ref="G218:G219"/>
    <mergeCell ref="H218:I219"/>
    <mergeCell ref="N216:N217"/>
    <mergeCell ref="O216:O217"/>
    <mergeCell ref="P216:Q217"/>
    <mergeCell ref="R216:R217"/>
    <mergeCell ref="S216:S217"/>
    <mergeCell ref="T216:U217"/>
    <mergeCell ref="Z214:Z215"/>
    <mergeCell ref="B216:B217"/>
    <mergeCell ref="C216:C217"/>
    <mergeCell ref="D216:E217"/>
    <mergeCell ref="F216:F217"/>
    <mergeCell ref="G216:G217"/>
    <mergeCell ref="H216:I217"/>
    <mergeCell ref="J216:J217"/>
    <mergeCell ref="K216:K217"/>
    <mergeCell ref="L216:M217"/>
    <mergeCell ref="R214:R215"/>
    <mergeCell ref="S214:S215"/>
    <mergeCell ref="T214:U215"/>
    <mergeCell ref="V214:V215"/>
    <mergeCell ref="W214:W215"/>
    <mergeCell ref="X214:Y215"/>
    <mergeCell ref="J214:J215"/>
    <mergeCell ref="K214:K215"/>
    <mergeCell ref="L214:M215"/>
    <mergeCell ref="N214:N215"/>
    <mergeCell ref="O214:O215"/>
    <mergeCell ref="P214:Q215"/>
    <mergeCell ref="V212:V213"/>
    <mergeCell ref="W212:W213"/>
    <mergeCell ref="X212:Y213"/>
    <mergeCell ref="Z212:Z213"/>
    <mergeCell ref="B214:B215"/>
    <mergeCell ref="C214:C215"/>
    <mergeCell ref="D214:E215"/>
    <mergeCell ref="F214:F215"/>
    <mergeCell ref="G214:G215"/>
    <mergeCell ref="H214:I215"/>
    <mergeCell ref="N212:N213"/>
    <mergeCell ref="O212:O213"/>
    <mergeCell ref="P212:Q213"/>
    <mergeCell ref="R212:R213"/>
    <mergeCell ref="S212:S213"/>
    <mergeCell ref="T212:U213"/>
    <mergeCell ref="Z210:Z211"/>
    <mergeCell ref="B212:B213"/>
    <mergeCell ref="C212:C213"/>
    <mergeCell ref="D212:E213"/>
    <mergeCell ref="F212:F213"/>
    <mergeCell ref="G212:G213"/>
    <mergeCell ref="H212:I213"/>
    <mergeCell ref="J212:J213"/>
    <mergeCell ref="K212:K213"/>
    <mergeCell ref="L212:M213"/>
    <mergeCell ref="R210:R211"/>
    <mergeCell ref="S210:S211"/>
    <mergeCell ref="T210:U211"/>
    <mergeCell ref="V210:V211"/>
    <mergeCell ref="W210:W211"/>
    <mergeCell ref="X210:Y211"/>
    <mergeCell ref="J210:J211"/>
    <mergeCell ref="K210:K211"/>
    <mergeCell ref="L210:M211"/>
    <mergeCell ref="N210:N211"/>
    <mergeCell ref="O210:O211"/>
    <mergeCell ref="P210:Q211"/>
    <mergeCell ref="V208:V209"/>
    <mergeCell ref="W208:W209"/>
    <mergeCell ref="X208:Y209"/>
    <mergeCell ref="Z208:Z209"/>
    <mergeCell ref="B210:B211"/>
    <mergeCell ref="C210:C211"/>
    <mergeCell ref="D210:E211"/>
    <mergeCell ref="F210:F211"/>
    <mergeCell ref="G210:G211"/>
    <mergeCell ref="H210:I211"/>
    <mergeCell ref="N208:N209"/>
    <mergeCell ref="O208:O209"/>
    <mergeCell ref="P208:Q209"/>
    <mergeCell ref="R208:R209"/>
    <mergeCell ref="S208:S209"/>
    <mergeCell ref="T208:U209"/>
    <mergeCell ref="Z206:Z207"/>
    <mergeCell ref="B208:B209"/>
    <mergeCell ref="C208:C209"/>
    <mergeCell ref="D208:E209"/>
    <mergeCell ref="F208:F209"/>
    <mergeCell ref="G208:G209"/>
    <mergeCell ref="H208:I209"/>
    <mergeCell ref="J208:J209"/>
    <mergeCell ref="K208:K209"/>
    <mergeCell ref="L208:M209"/>
    <mergeCell ref="R206:R207"/>
    <mergeCell ref="S206:S207"/>
    <mergeCell ref="T206:U207"/>
    <mergeCell ref="V206:V207"/>
    <mergeCell ref="W206:W207"/>
    <mergeCell ref="X206:Y207"/>
    <mergeCell ref="J206:J207"/>
    <mergeCell ref="K206:K207"/>
    <mergeCell ref="L206:M207"/>
    <mergeCell ref="N206:N207"/>
    <mergeCell ref="O206:O207"/>
    <mergeCell ref="P206:Q207"/>
    <mergeCell ref="B206:B207"/>
    <mergeCell ref="C206:C207"/>
    <mergeCell ref="D206:E207"/>
    <mergeCell ref="F206:F207"/>
    <mergeCell ref="G206:G207"/>
    <mergeCell ref="H206:I207"/>
    <mergeCell ref="V203:V204"/>
    <mergeCell ref="W203:W204"/>
    <mergeCell ref="X203:Y204"/>
    <mergeCell ref="Z203:Z204"/>
    <mergeCell ref="D205:F205"/>
    <mergeCell ref="H205:J205"/>
    <mergeCell ref="L205:N205"/>
    <mergeCell ref="P205:R205"/>
    <mergeCell ref="T205:V205"/>
    <mergeCell ref="X205:Z205"/>
    <mergeCell ref="N203:N204"/>
    <mergeCell ref="O203:O204"/>
    <mergeCell ref="P203:Q204"/>
    <mergeCell ref="R203:R204"/>
    <mergeCell ref="S203:S204"/>
    <mergeCell ref="T203:U204"/>
    <mergeCell ref="Z201:Z202"/>
    <mergeCell ref="B203:B204"/>
    <mergeCell ref="C203:C204"/>
    <mergeCell ref="D203:E204"/>
    <mergeCell ref="F203:F204"/>
    <mergeCell ref="G203:G204"/>
    <mergeCell ref="H203:I204"/>
    <mergeCell ref="J203:J204"/>
    <mergeCell ref="K203:K204"/>
    <mergeCell ref="L203:M204"/>
    <mergeCell ref="R201:R202"/>
    <mergeCell ref="S201:S202"/>
    <mergeCell ref="T201:U202"/>
    <mergeCell ref="V201:V202"/>
    <mergeCell ref="W201:W202"/>
    <mergeCell ref="X201:Y202"/>
    <mergeCell ref="J201:J202"/>
    <mergeCell ref="K201:K202"/>
    <mergeCell ref="L201:M202"/>
    <mergeCell ref="N201:N202"/>
    <mergeCell ref="O201:O202"/>
    <mergeCell ref="P201:Q202"/>
    <mergeCell ref="V199:V200"/>
    <mergeCell ref="W199:W200"/>
    <mergeCell ref="X199:Y200"/>
    <mergeCell ref="Z199:Z200"/>
    <mergeCell ref="B201:B202"/>
    <mergeCell ref="C201:C202"/>
    <mergeCell ref="D201:E202"/>
    <mergeCell ref="F201:F202"/>
    <mergeCell ref="G201:G202"/>
    <mergeCell ref="H201:I202"/>
    <mergeCell ref="N199:N200"/>
    <mergeCell ref="O199:O200"/>
    <mergeCell ref="P199:Q200"/>
    <mergeCell ref="R199:R200"/>
    <mergeCell ref="S199:S200"/>
    <mergeCell ref="T199:U200"/>
    <mergeCell ref="Z197:Z198"/>
    <mergeCell ref="B199:B200"/>
    <mergeCell ref="C199:C200"/>
    <mergeCell ref="D199:E200"/>
    <mergeCell ref="F199:F200"/>
    <mergeCell ref="G199:G200"/>
    <mergeCell ref="H199:I200"/>
    <mergeCell ref="J199:J200"/>
    <mergeCell ref="K199:K200"/>
    <mergeCell ref="L199:M200"/>
    <mergeCell ref="R197:R198"/>
    <mergeCell ref="S197:S198"/>
    <mergeCell ref="T197:U198"/>
    <mergeCell ref="V197:V198"/>
    <mergeCell ref="W197:W198"/>
    <mergeCell ref="X197:Y198"/>
    <mergeCell ref="J197:J198"/>
    <mergeCell ref="K197:K198"/>
    <mergeCell ref="L197:M198"/>
    <mergeCell ref="N197:N198"/>
    <mergeCell ref="O197:O198"/>
    <mergeCell ref="P197:Q198"/>
    <mergeCell ref="V195:V196"/>
    <mergeCell ref="W195:W196"/>
    <mergeCell ref="X195:Y196"/>
    <mergeCell ref="Z195:Z196"/>
    <mergeCell ref="B197:B198"/>
    <mergeCell ref="C197:C198"/>
    <mergeCell ref="D197:E198"/>
    <mergeCell ref="F197:F198"/>
    <mergeCell ref="G197:G198"/>
    <mergeCell ref="H197:I198"/>
    <mergeCell ref="N195:N196"/>
    <mergeCell ref="O195:O196"/>
    <mergeCell ref="P195:Q196"/>
    <mergeCell ref="R195:R196"/>
    <mergeCell ref="S195:S196"/>
    <mergeCell ref="T195:U196"/>
    <mergeCell ref="Z193:Z194"/>
    <mergeCell ref="B195:B196"/>
    <mergeCell ref="C195:C196"/>
    <mergeCell ref="D195:E196"/>
    <mergeCell ref="F195:F196"/>
    <mergeCell ref="G195:G196"/>
    <mergeCell ref="H195:I196"/>
    <mergeCell ref="J195:J196"/>
    <mergeCell ref="K195:K196"/>
    <mergeCell ref="L195:M196"/>
    <mergeCell ref="R193:R194"/>
    <mergeCell ref="S193:S194"/>
    <mergeCell ref="T193:U194"/>
    <mergeCell ref="V193:V194"/>
    <mergeCell ref="W193:W194"/>
    <mergeCell ref="X193:Y194"/>
    <mergeCell ref="J193:J194"/>
    <mergeCell ref="K193:K194"/>
    <mergeCell ref="L193:M194"/>
    <mergeCell ref="N193:N194"/>
    <mergeCell ref="O193:O194"/>
    <mergeCell ref="P193:Q194"/>
    <mergeCell ref="V191:V192"/>
    <mergeCell ref="W191:W192"/>
    <mergeCell ref="X191:Y192"/>
    <mergeCell ref="Z191:Z192"/>
    <mergeCell ref="B193:B194"/>
    <mergeCell ref="C193:C194"/>
    <mergeCell ref="D193:E194"/>
    <mergeCell ref="F193:F194"/>
    <mergeCell ref="G193:G194"/>
    <mergeCell ref="H193:I194"/>
    <mergeCell ref="N191:N192"/>
    <mergeCell ref="O191:O192"/>
    <mergeCell ref="P191:Q192"/>
    <mergeCell ref="R191:R192"/>
    <mergeCell ref="S191:S192"/>
    <mergeCell ref="T191:U192"/>
    <mergeCell ref="Z189:Z190"/>
    <mergeCell ref="B191:B192"/>
    <mergeCell ref="C191:C192"/>
    <mergeCell ref="D191:E192"/>
    <mergeCell ref="F191:F192"/>
    <mergeCell ref="G191:G192"/>
    <mergeCell ref="H191:I192"/>
    <mergeCell ref="J191:J192"/>
    <mergeCell ref="K191:K192"/>
    <mergeCell ref="L191:M192"/>
    <mergeCell ref="R189:R190"/>
    <mergeCell ref="S189:S190"/>
    <mergeCell ref="T189:U190"/>
    <mergeCell ref="V189:V190"/>
    <mergeCell ref="W189:W190"/>
    <mergeCell ref="X189:Y190"/>
    <mergeCell ref="J189:J190"/>
    <mergeCell ref="K189:K190"/>
    <mergeCell ref="L189:M190"/>
    <mergeCell ref="N189:N190"/>
    <mergeCell ref="O189:O190"/>
    <mergeCell ref="P189:Q190"/>
    <mergeCell ref="V187:V188"/>
    <mergeCell ref="W187:W188"/>
    <mergeCell ref="X187:Y188"/>
    <mergeCell ref="Z187:Z188"/>
    <mergeCell ref="B189:B190"/>
    <mergeCell ref="C189:C190"/>
    <mergeCell ref="D189:E190"/>
    <mergeCell ref="F189:F190"/>
    <mergeCell ref="G189:G190"/>
    <mergeCell ref="H189:I190"/>
    <mergeCell ref="N187:N188"/>
    <mergeCell ref="O187:O188"/>
    <mergeCell ref="P187:Q188"/>
    <mergeCell ref="R187:R188"/>
    <mergeCell ref="S187:S188"/>
    <mergeCell ref="T187:U188"/>
    <mergeCell ref="Z185:Z186"/>
    <mergeCell ref="B187:B188"/>
    <mergeCell ref="C187:C188"/>
    <mergeCell ref="D187:E188"/>
    <mergeCell ref="F187:F188"/>
    <mergeCell ref="G187:G188"/>
    <mergeCell ref="H187:I188"/>
    <mergeCell ref="J187:J188"/>
    <mergeCell ref="K187:K188"/>
    <mergeCell ref="L187:M188"/>
    <mergeCell ref="R185:R186"/>
    <mergeCell ref="S185:S186"/>
    <mergeCell ref="T185:U186"/>
    <mergeCell ref="V185:V186"/>
    <mergeCell ref="W185:W186"/>
    <mergeCell ref="X185:Y186"/>
    <mergeCell ref="J185:J186"/>
    <mergeCell ref="K185:K186"/>
    <mergeCell ref="L185:M186"/>
    <mergeCell ref="N185:N186"/>
    <mergeCell ref="O185:O186"/>
    <mergeCell ref="P185:Q186"/>
    <mergeCell ref="B185:B186"/>
    <mergeCell ref="C185:C186"/>
    <mergeCell ref="D185:E186"/>
    <mergeCell ref="F185:F186"/>
    <mergeCell ref="G185:G186"/>
    <mergeCell ref="H185:I186"/>
    <mergeCell ref="Z182:Z183"/>
    <mergeCell ref="D184:F184"/>
    <mergeCell ref="H184:J184"/>
    <mergeCell ref="L184:N184"/>
    <mergeCell ref="P184:R184"/>
    <mergeCell ref="T184:V184"/>
    <mergeCell ref="X184:Z184"/>
    <mergeCell ref="R182:R183"/>
    <mergeCell ref="S182:S183"/>
    <mergeCell ref="T182:U183"/>
    <mergeCell ref="V182:V183"/>
    <mergeCell ref="W182:W183"/>
    <mergeCell ref="X182:Y183"/>
    <mergeCell ref="J182:J183"/>
    <mergeCell ref="K182:K183"/>
    <mergeCell ref="L182:M183"/>
    <mergeCell ref="N182:N183"/>
    <mergeCell ref="O182:O183"/>
    <mergeCell ref="P182:Q183"/>
    <mergeCell ref="V180:V181"/>
    <mergeCell ref="W180:W181"/>
    <mergeCell ref="X180:Y181"/>
    <mergeCell ref="Z180:Z181"/>
    <mergeCell ref="B182:B183"/>
    <mergeCell ref="C182:C183"/>
    <mergeCell ref="D182:E183"/>
    <mergeCell ref="F182:F183"/>
    <mergeCell ref="G182:G183"/>
    <mergeCell ref="H182:I183"/>
    <mergeCell ref="N180:N181"/>
    <mergeCell ref="O180:O181"/>
    <mergeCell ref="P180:Q181"/>
    <mergeCell ref="R180:R181"/>
    <mergeCell ref="S180:S181"/>
    <mergeCell ref="T180:U181"/>
    <mergeCell ref="Z178:Z179"/>
    <mergeCell ref="B180:B181"/>
    <mergeCell ref="C180:C181"/>
    <mergeCell ref="D180:E181"/>
    <mergeCell ref="F180:F181"/>
    <mergeCell ref="G180:G181"/>
    <mergeCell ref="H180:I181"/>
    <mergeCell ref="J180:J181"/>
    <mergeCell ref="K180:K181"/>
    <mergeCell ref="L180:M181"/>
    <mergeCell ref="R178:R179"/>
    <mergeCell ref="S178:S179"/>
    <mergeCell ref="T178:U179"/>
    <mergeCell ref="V178:V179"/>
    <mergeCell ref="W178:W179"/>
    <mergeCell ref="X178:Y179"/>
    <mergeCell ref="J178:J179"/>
    <mergeCell ref="K178:K179"/>
    <mergeCell ref="L178:M179"/>
    <mergeCell ref="N178:N179"/>
    <mergeCell ref="O178:O179"/>
    <mergeCell ref="P178:Q179"/>
    <mergeCell ref="V176:V177"/>
    <mergeCell ref="W176:W177"/>
    <mergeCell ref="X176:Y177"/>
    <mergeCell ref="Z176:Z177"/>
    <mergeCell ref="B178:B179"/>
    <mergeCell ref="C178:C179"/>
    <mergeCell ref="D178:E179"/>
    <mergeCell ref="F178:F179"/>
    <mergeCell ref="G178:G179"/>
    <mergeCell ref="H178:I179"/>
    <mergeCell ref="N176:N177"/>
    <mergeCell ref="O176:O177"/>
    <mergeCell ref="P176:Q177"/>
    <mergeCell ref="R176:R177"/>
    <mergeCell ref="S176:S177"/>
    <mergeCell ref="T176:U177"/>
    <mergeCell ref="Z174:Z175"/>
    <mergeCell ref="B176:B177"/>
    <mergeCell ref="C176:C177"/>
    <mergeCell ref="D176:E177"/>
    <mergeCell ref="F176:F177"/>
    <mergeCell ref="G176:G177"/>
    <mergeCell ref="H176:I177"/>
    <mergeCell ref="J176:J177"/>
    <mergeCell ref="K176:K177"/>
    <mergeCell ref="L176:M177"/>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D173:F173"/>
    <mergeCell ref="H173:J173"/>
    <mergeCell ref="L173:N173"/>
    <mergeCell ref="P173:R173"/>
    <mergeCell ref="T173:V173"/>
    <mergeCell ref="X173:Z173"/>
    <mergeCell ref="D172:F172"/>
    <mergeCell ref="H172:J172"/>
    <mergeCell ref="L172:N172"/>
    <mergeCell ref="P172:R172"/>
    <mergeCell ref="T172:V172"/>
    <mergeCell ref="X172:Z172"/>
    <mergeCell ref="W167:W168"/>
    <mergeCell ref="X167:X168"/>
    <mergeCell ref="Y167:Y168"/>
    <mergeCell ref="Z167:Z168"/>
    <mergeCell ref="B169:Z169"/>
    <mergeCell ref="B170:Z170"/>
    <mergeCell ref="Q167:Q168"/>
    <mergeCell ref="R167:R168"/>
    <mergeCell ref="S167:S168"/>
    <mergeCell ref="T167:T168"/>
    <mergeCell ref="U167:U168"/>
    <mergeCell ref="V167:V168"/>
    <mergeCell ref="K167:K168"/>
    <mergeCell ref="L167:L168"/>
    <mergeCell ref="M167:M168"/>
    <mergeCell ref="N167:N168"/>
    <mergeCell ref="O167:O168"/>
    <mergeCell ref="P167:P168"/>
    <mergeCell ref="Z165:Z166"/>
    <mergeCell ref="B167:B168"/>
    <mergeCell ref="C167:C168"/>
    <mergeCell ref="D167:D168"/>
    <mergeCell ref="E167:E168"/>
    <mergeCell ref="F167:F168"/>
    <mergeCell ref="G167:G168"/>
    <mergeCell ref="H167:H168"/>
    <mergeCell ref="I167:I168"/>
    <mergeCell ref="J167:J168"/>
    <mergeCell ref="R165:R166"/>
    <mergeCell ref="S165:S166"/>
    <mergeCell ref="T165:U166"/>
    <mergeCell ref="V165:V166"/>
    <mergeCell ref="W165:W166"/>
    <mergeCell ref="X165:Y166"/>
    <mergeCell ref="J165:J166"/>
    <mergeCell ref="K165:K166"/>
    <mergeCell ref="L165:M166"/>
    <mergeCell ref="N165:N166"/>
    <mergeCell ref="O165:O166"/>
    <mergeCell ref="P165:Q166"/>
    <mergeCell ref="V163:V164"/>
    <mergeCell ref="W163:W164"/>
    <mergeCell ref="X163:Y164"/>
    <mergeCell ref="Z163:Z164"/>
    <mergeCell ref="B165:B166"/>
    <mergeCell ref="C165:C166"/>
    <mergeCell ref="D165:E166"/>
    <mergeCell ref="F165:F166"/>
    <mergeCell ref="G165:G166"/>
    <mergeCell ref="H165:I166"/>
    <mergeCell ref="N163:N164"/>
    <mergeCell ref="O163:O164"/>
    <mergeCell ref="P163:Q164"/>
    <mergeCell ref="R163:R164"/>
    <mergeCell ref="S163:S164"/>
    <mergeCell ref="T163:U164"/>
    <mergeCell ref="Z161:Z162"/>
    <mergeCell ref="B163:B164"/>
    <mergeCell ref="C163:C164"/>
    <mergeCell ref="D163:E164"/>
    <mergeCell ref="F163:F164"/>
    <mergeCell ref="G163:G164"/>
    <mergeCell ref="H163:I164"/>
    <mergeCell ref="J163:J164"/>
    <mergeCell ref="K163:K164"/>
    <mergeCell ref="L163:M164"/>
    <mergeCell ref="R161:R162"/>
    <mergeCell ref="S161:S162"/>
    <mergeCell ref="T161:U162"/>
    <mergeCell ref="V161:V162"/>
    <mergeCell ref="W161:W162"/>
    <mergeCell ref="X161:Y162"/>
    <mergeCell ref="J161:J162"/>
    <mergeCell ref="K161:K162"/>
    <mergeCell ref="L161:M162"/>
    <mergeCell ref="N161:N162"/>
    <mergeCell ref="O161:O162"/>
    <mergeCell ref="P161:Q162"/>
    <mergeCell ref="V159:V160"/>
    <mergeCell ref="W159:W160"/>
    <mergeCell ref="X159:Y160"/>
    <mergeCell ref="Z159:Z160"/>
    <mergeCell ref="B161:B162"/>
    <mergeCell ref="C161:C162"/>
    <mergeCell ref="D161:E162"/>
    <mergeCell ref="F161:F162"/>
    <mergeCell ref="G161:G162"/>
    <mergeCell ref="H161:I162"/>
    <mergeCell ref="N159:N160"/>
    <mergeCell ref="O159:O160"/>
    <mergeCell ref="P159:Q160"/>
    <mergeCell ref="R159:R160"/>
    <mergeCell ref="S159:S160"/>
    <mergeCell ref="T159:U160"/>
    <mergeCell ref="Z157:Z158"/>
    <mergeCell ref="B159:B160"/>
    <mergeCell ref="C159:C160"/>
    <mergeCell ref="D159:E160"/>
    <mergeCell ref="F159:F160"/>
    <mergeCell ref="G159:G160"/>
    <mergeCell ref="H159:I160"/>
    <mergeCell ref="J159:J160"/>
    <mergeCell ref="K159:K160"/>
    <mergeCell ref="L159:M160"/>
    <mergeCell ref="R157:R158"/>
    <mergeCell ref="S157:S158"/>
    <mergeCell ref="T157:U158"/>
    <mergeCell ref="V157:V158"/>
    <mergeCell ref="W157:W158"/>
    <mergeCell ref="X157:Y158"/>
    <mergeCell ref="J157:J158"/>
    <mergeCell ref="K157:K158"/>
    <mergeCell ref="L157:M158"/>
    <mergeCell ref="N157:N158"/>
    <mergeCell ref="O157:O158"/>
    <mergeCell ref="P157:Q158"/>
    <mergeCell ref="V155:V156"/>
    <mergeCell ref="W155:W156"/>
    <mergeCell ref="X155:Y156"/>
    <mergeCell ref="Z155:Z156"/>
    <mergeCell ref="B157:B158"/>
    <mergeCell ref="C157:C158"/>
    <mergeCell ref="D157:E158"/>
    <mergeCell ref="F157:F158"/>
    <mergeCell ref="G157:G158"/>
    <mergeCell ref="H157:I158"/>
    <mergeCell ref="N155:N156"/>
    <mergeCell ref="O155:O156"/>
    <mergeCell ref="P155:Q156"/>
    <mergeCell ref="R155:R156"/>
    <mergeCell ref="S155:S156"/>
    <mergeCell ref="T155:U156"/>
    <mergeCell ref="Z153:Z154"/>
    <mergeCell ref="B155:B156"/>
    <mergeCell ref="C155:C156"/>
    <mergeCell ref="D155:E156"/>
    <mergeCell ref="F155:F156"/>
    <mergeCell ref="G155:G156"/>
    <mergeCell ref="H155:I156"/>
    <mergeCell ref="J155:J156"/>
    <mergeCell ref="K155:K156"/>
    <mergeCell ref="L155:M156"/>
    <mergeCell ref="R153:R154"/>
    <mergeCell ref="S153:S154"/>
    <mergeCell ref="T153:U154"/>
    <mergeCell ref="V153:V154"/>
    <mergeCell ref="W153:W154"/>
    <mergeCell ref="X153:Y154"/>
    <mergeCell ref="J153:J154"/>
    <mergeCell ref="K153:K154"/>
    <mergeCell ref="L153:M154"/>
    <mergeCell ref="N153:N154"/>
    <mergeCell ref="O153:O154"/>
    <mergeCell ref="P153:Q154"/>
    <mergeCell ref="V151:V152"/>
    <mergeCell ref="W151:W152"/>
    <mergeCell ref="X151:Y152"/>
    <mergeCell ref="Z151:Z152"/>
    <mergeCell ref="B153:B154"/>
    <mergeCell ref="C153:C154"/>
    <mergeCell ref="D153:E154"/>
    <mergeCell ref="F153:F154"/>
    <mergeCell ref="G153:G154"/>
    <mergeCell ref="H153:I154"/>
    <mergeCell ref="N151:N152"/>
    <mergeCell ref="O151:O152"/>
    <mergeCell ref="P151:Q152"/>
    <mergeCell ref="R151:R152"/>
    <mergeCell ref="S151:S152"/>
    <mergeCell ref="T151:U152"/>
    <mergeCell ref="Z149:Z150"/>
    <mergeCell ref="B151:B152"/>
    <mergeCell ref="C151:C152"/>
    <mergeCell ref="D151:E152"/>
    <mergeCell ref="F151:F152"/>
    <mergeCell ref="G151:G152"/>
    <mergeCell ref="H151:I152"/>
    <mergeCell ref="J151:J152"/>
    <mergeCell ref="K151:K152"/>
    <mergeCell ref="L151:M152"/>
    <mergeCell ref="R149:R150"/>
    <mergeCell ref="S149:S150"/>
    <mergeCell ref="T149:U150"/>
    <mergeCell ref="V149:V150"/>
    <mergeCell ref="W149:W150"/>
    <mergeCell ref="X149:Y150"/>
    <mergeCell ref="J149:J150"/>
    <mergeCell ref="K149:K150"/>
    <mergeCell ref="L149:M150"/>
    <mergeCell ref="N149:N150"/>
    <mergeCell ref="O149:O150"/>
    <mergeCell ref="P149:Q150"/>
    <mergeCell ref="V147:V148"/>
    <mergeCell ref="W147:W148"/>
    <mergeCell ref="X147:Y148"/>
    <mergeCell ref="Z147:Z148"/>
    <mergeCell ref="B149:B150"/>
    <mergeCell ref="C149:C150"/>
    <mergeCell ref="D149:E150"/>
    <mergeCell ref="F149:F150"/>
    <mergeCell ref="G149:G150"/>
    <mergeCell ref="H149:I150"/>
    <mergeCell ref="N147:N148"/>
    <mergeCell ref="O147:O148"/>
    <mergeCell ref="P147:Q148"/>
    <mergeCell ref="R147:R148"/>
    <mergeCell ref="S147:S148"/>
    <mergeCell ref="T147:U148"/>
    <mergeCell ref="Z145:Z146"/>
    <mergeCell ref="B147:B148"/>
    <mergeCell ref="C147:C148"/>
    <mergeCell ref="D147:E148"/>
    <mergeCell ref="F147:F148"/>
    <mergeCell ref="G147:G148"/>
    <mergeCell ref="H147:I148"/>
    <mergeCell ref="J147:J148"/>
    <mergeCell ref="K147:K148"/>
    <mergeCell ref="L147:M148"/>
    <mergeCell ref="R145:R146"/>
    <mergeCell ref="S145:S146"/>
    <mergeCell ref="T145:U146"/>
    <mergeCell ref="V145:V146"/>
    <mergeCell ref="W145:W146"/>
    <mergeCell ref="X145:Y146"/>
    <mergeCell ref="J145:J146"/>
    <mergeCell ref="K145:K146"/>
    <mergeCell ref="L145:M146"/>
    <mergeCell ref="N145:N146"/>
    <mergeCell ref="O145:O146"/>
    <mergeCell ref="P145:Q146"/>
    <mergeCell ref="B145:B146"/>
    <mergeCell ref="C145:C146"/>
    <mergeCell ref="D145:E146"/>
    <mergeCell ref="F145:F146"/>
    <mergeCell ref="G145:G146"/>
    <mergeCell ref="H145:I146"/>
    <mergeCell ref="V142:V143"/>
    <mergeCell ref="W142:W143"/>
    <mergeCell ref="X142:Y143"/>
    <mergeCell ref="Z142:Z143"/>
    <mergeCell ref="D144:F144"/>
    <mergeCell ref="H144:J144"/>
    <mergeCell ref="L144:N144"/>
    <mergeCell ref="P144:R144"/>
    <mergeCell ref="T144:V144"/>
    <mergeCell ref="X144:Z144"/>
    <mergeCell ref="N142:N143"/>
    <mergeCell ref="O142:O143"/>
    <mergeCell ref="P142:Q143"/>
    <mergeCell ref="R142:R143"/>
    <mergeCell ref="S142:S143"/>
    <mergeCell ref="T142:U143"/>
    <mergeCell ref="Z140:Z141"/>
    <mergeCell ref="B142:B143"/>
    <mergeCell ref="C142:C143"/>
    <mergeCell ref="D142:E143"/>
    <mergeCell ref="F142:F143"/>
    <mergeCell ref="G142:G143"/>
    <mergeCell ref="H142:I143"/>
    <mergeCell ref="J142:J143"/>
    <mergeCell ref="K142:K143"/>
    <mergeCell ref="L142:M143"/>
    <mergeCell ref="R140:R141"/>
    <mergeCell ref="S140:S141"/>
    <mergeCell ref="T140:U141"/>
    <mergeCell ref="V140:V141"/>
    <mergeCell ref="W140:W141"/>
    <mergeCell ref="X140:Y141"/>
    <mergeCell ref="J140:J141"/>
    <mergeCell ref="K140:K141"/>
    <mergeCell ref="L140:M141"/>
    <mergeCell ref="N140:N141"/>
    <mergeCell ref="O140:O141"/>
    <mergeCell ref="P140:Q141"/>
    <mergeCell ref="V138:V139"/>
    <mergeCell ref="W138:W139"/>
    <mergeCell ref="X138:Y139"/>
    <mergeCell ref="Z138:Z139"/>
    <mergeCell ref="B140:B141"/>
    <mergeCell ref="C140:C141"/>
    <mergeCell ref="D140:E141"/>
    <mergeCell ref="F140:F141"/>
    <mergeCell ref="G140:G141"/>
    <mergeCell ref="H140:I141"/>
    <mergeCell ref="N138:N139"/>
    <mergeCell ref="O138:O139"/>
    <mergeCell ref="P138:Q139"/>
    <mergeCell ref="R138:R139"/>
    <mergeCell ref="S138:S139"/>
    <mergeCell ref="T138:U139"/>
    <mergeCell ref="Z136:Z137"/>
    <mergeCell ref="B138:B139"/>
    <mergeCell ref="C138:C139"/>
    <mergeCell ref="D138:E139"/>
    <mergeCell ref="F138:F139"/>
    <mergeCell ref="G138:G139"/>
    <mergeCell ref="H138:I139"/>
    <mergeCell ref="J138:J139"/>
    <mergeCell ref="K138:K139"/>
    <mergeCell ref="L138:M139"/>
    <mergeCell ref="R136:R137"/>
    <mergeCell ref="S136:S137"/>
    <mergeCell ref="T136:U137"/>
    <mergeCell ref="V136:V137"/>
    <mergeCell ref="W136:W137"/>
    <mergeCell ref="X136:Y137"/>
    <mergeCell ref="J136:J137"/>
    <mergeCell ref="K136:K137"/>
    <mergeCell ref="L136:M137"/>
    <mergeCell ref="N136:N137"/>
    <mergeCell ref="O136:O137"/>
    <mergeCell ref="P136:Q137"/>
    <mergeCell ref="V134:V135"/>
    <mergeCell ref="W134:W135"/>
    <mergeCell ref="X134:Y135"/>
    <mergeCell ref="Z134:Z135"/>
    <mergeCell ref="B136:B137"/>
    <mergeCell ref="C136:C137"/>
    <mergeCell ref="D136:E137"/>
    <mergeCell ref="F136:F137"/>
    <mergeCell ref="G136:G137"/>
    <mergeCell ref="H136:I137"/>
    <mergeCell ref="N134:N135"/>
    <mergeCell ref="O134:O135"/>
    <mergeCell ref="P134:Q135"/>
    <mergeCell ref="R134:R135"/>
    <mergeCell ref="S134:S135"/>
    <mergeCell ref="T134:U135"/>
    <mergeCell ref="Z132:Z133"/>
    <mergeCell ref="B134:B135"/>
    <mergeCell ref="C134:C135"/>
    <mergeCell ref="D134:E135"/>
    <mergeCell ref="F134:F135"/>
    <mergeCell ref="G134:G135"/>
    <mergeCell ref="H134:I135"/>
    <mergeCell ref="J134:J135"/>
    <mergeCell ref="K134:K135"/>
    <mergeCell ref="L134:M135"/>
    <mergeCell ref="R132:R133"/>
    <mergeCell ref="S132:S133"/>
    <mergeCell ref="T132:U133"/>
    <mergeCell ref="V132:V133"/>
    <mergeCell ref="W132:W133"/>
    <mergeCell ref="X132:Y133"/>
    <mergeCell ref="J132:J133"/>
    <mergeCell ref="K132:K133"/>
    <mergeCell ref="L132:M133"/>
    <mergeCell ref="N132:N133"/>
    <mergeCell ref="O132:O133"/>
    <mergeCell ref="P132:Q133"/>
    <mergeCell ref="V130:V131"/>
    <mergeCell ref="W130:W131"/>
    <mergeCell ref="X130:Y131"/>
    <mergeCell ref="Z130:Z131"/>
    <mergeCell ref="B132:B133"/>
    <mergeCell ref="C132:C133"/>
    <mergeCell ref="D132:E133"/>
    <mergeCell ref="F132:F133"/>
    <mergeCell ref="G132:G133"/>
    <mergeCell ref="H132:I133"/>
    <mergeCell ref="N130:N131"/>
    <mergeCell ref="O130:O131"/>
    <mergeCell ref="P130:Q131"/>
    <mergeCell ref="R130:R131"/>
    <mergeCell ref="S130:S131"/>
    <mergeCell ref="T130:U131"/>
    <mergeCell ref="Z128:Z129"/>
    <mergeCell ref="B130:B131"/>
    <mergeCell ref="C130:C131"/>
    <mergeCell ref="D130:E131"/>
    <mergeCell ref="F130:F131"/>
    <mergeCell ref="G130:G131"/>
    <mergeCell ref="H130:I131"/>
    <mergeCell ref="J130:J131"/>
    <mergeCell ref="K130:K131"/>
    <mergeCell ref="L130:M131"/>
    <mergeCell ref="R128:R129"/>
    <mergeCell ref="S128:S129"/>
    <mergeCell ref="T128:U129"/>
    <mergeCell ref="V128:V129"/>
    <mergeCell ref="W128:W129"/>
    <mergeCell ref="X128:Y129"/>
    <mergeCell ref="J128:J129"/>
    <mergeCell ref="K128:K129"/>
    <mergeCell ref="L128:M129"/>
    <mergeCell ref="N128:N129"/>
    <mergeCell ref="O128:O129"/>
    <mergeCell ref="P128:Q129"/>
    <mergeCell ref="V126:V127"/>
    <mergeCell ref="W126:W127"/>
    <mergeCell ref="X126:Y127"/>
    <mergeCell ref="Z126:Z127"/>
    <mergeCell ref="B128:B129"/>
    <mergeCell ref="C128:C129"/>
    <mergeCell ref="D128:E129"/>
    <mergeCell ref="F128:F129"/>
    <mergeCell ref="G128:G129"/>
    <mergeCell ref="H128:I129"/>
    <mergeCell ref="N126:N127"/>
    <mergeCell ref="O126:O127"/>
    <mergeCell ref="P126:Q127"/>
    <mergeCell ref="R126:R127"/>
    <mergeCell ref="S126:S127"/>
    <mergeCell ref="T126:U127"/>
    <mergeCell ref="Z124:Z125"/>
    <mergeCell ref="B126:B127"/>
    <mergeCell ref="C126:C127"/>
    <mergeCell ref="D126:E127"/>
    <mergeCell ref="F126:F127"/>
    <mergeCell ref="G126:G127"/>
    <mergeCell ref="H126:I127"/>
    <mergeCell ref="J126:J127"/>
    <mergeCell ref="K126:K127"/>
    <mergeCell ref="L126:M127"/>
    <mergeCell ref="R124:R125"/>
    <mergeCell ref="S124:S125"/>
    <mergeCell ref="T124:U125"/>
    <mergeCell ref="V124:V125"/>
    <mergeCell ref="W124:W125"/>
    <mergeCell ref="X124:Y125"/>
    <mergeCell ref="J124:J125"/>
    <mergeCell ref="K124:K125"/>
    <mergeCell ref="L124:M125"/>
    <mergeCell ref="N124:N125"/>
    <mergeCell ref="O124:O125"/>
    <mergeCell ref="P124:Q125"/>
    <mergeCell ref="B124:B125"/>
    <mergeCell ref="C124:C125"/>
    <mergeCell ref="D124:E125"/>
    <mergeCell ref="F124:F125"/>
    <mergeCell ref="G124:G125"/>
    <mergeCell ref="H124:I125"/>
    <mergeCell ref="Z121:Z122"/>
    <mergeCell ref="D123:F123"/>
    <mergeCell ref="H123:J123"/>
    <mergeCell ref="L123:N123"/>
    <mergeCell ref="P123:R123"/>
    <mergeCell ref="T123:V123"/>
    <mergeCell ref="X123:Z123"/>
    <mergeCell ref="R121:R122"/>
    <mergeCell ref="S121:S122"/>
    <mergeCell ref="T121:U122"/>
    <mergeCell ref="V121:V122"/>
    <mergeCell ref="W121:W122"/>
    <mergeCell ref="X121:Y122"/>
    <mergeCell ref="J121:J122"/>
    <mergeCell ref="K121:K122"/>
    <mergeCell ref="L121:M122"/>
    <mergeCell ref="N121:N122"/>
    <mergeCell ref="O121:O122"/>
    <mergeCell ref="P121:Q122"/>
    <mergeCell ref="V119:V120"/>
    <mergeCell ref="W119:W120"/>
    <mergeCell ref="X119:Y120"/>
    <mergeCell ref="Z119:Z120"/>
    <mergeCell ref="B121:B122"/>
    <mergeCell ref="C121:C122"/>
    <mergeCell ref="D121:E122"/>
    <mergeCell ref="F121:F122"/>
    <mergeCell ref="G121:G122"/>
    <mergeCell ref="H121:I122"/>
    <mergeCell ref="N119:N120"/>
    <mergeCell ref="O119:O120"/>
    <mergeCell ref="P119:Q120"/>
    <mergeCell ref="R119:R120"/>
    <mergeCell ref="S119:S120"/>
    <mergeCell ref="T119:U120"/>
    <mergeCell ref="Z117:Z118"/>
    <mergeCell ref="B119:B120"/>
    <mergeCell ref="C119:C120"/>
    <mergeCell ref="D119:E120"/>
    <mergeCell ref="F119:F120"/>
    <mergeCell ref="G119:G120"/>
    <mergeCell ref="H119:I120"/>
    <mergeCell ref="J119:J120"/>
    <mergeCell ref="K119:K120"/>
    <mergeCell ref="L119:M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V115:V116"/>
    <mergeCell ref="W115:W116"/>
    <mergeCell ref="X115:Y116"/>
    <mergeCell ref="Z115:Z116"/>
    <mergeCell ref="B117:B118"/>
    <mergeCell ref="C117:C118"/>
    <mergeCell ref="D117:E118"/>
    <mergeCell ref="F117:F118"/>
    <mergeCell ref="G117:G118"/>
    <mergeCell ref="H117:I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D112:F112"/>
    <mergeCell ref="H112:J112"/>
    <mergeCell ref="L112:N112"/>
    <mergeCell ref="P112:R112"/>
    <mergeCell ref="T112:V112"/>
    <mergeCell ref="X112:Z112"/>
    <mergeCell ref="B108:Z108"/>
    <mergeCell ref="B109:Z109"/>
    <mergeCell ref="D111:F111"/>
    <mergeCell ref="H111:J111"/>
    <mergeCell ref="L111:N111"/>
    <mergeCell ref="P111:R111"/>
    <mergeCell ref="T111:V111"/>
    <mergeCell ref="X111:Z111"/>
    <mergeCell ref="W105:W106"/>
    <mergeCell ref="X105:X106"/>
    <mergeCell ref="Y105:Y106"/>
    <mergeCell ref="Z105:Z106"/>
    <mergeCell ref="D107:F107"/>
    <mergeCell ref="H107:J107"/>
    <mergeCell ref="L107:N107"/>
    <mergeCell ref="P107:R107"/>
    <mergeCell ref="T107:V107"/>
    <mergeCell ref="X107:Z107"/>
    <mergeCell ref="Q105:Q106"/>
    <mergeCell ref="R105:R106"/>
    <mergeCell ref="S105:S106"/>
    <mergeCell ref="T105:T106"/>
    <mergeCell ref="U105:U106"/>
    <mergeCell ref="V105:V106"/>
    <mergeCell ref="K105:K106"/>
    <mergeCell ref="L105:L106"/>
    <mergeCell ref="M105:M106"/>
    <mergeCell ref="N105:N106"/>
    <mergeCell ref="O105:O106"/>
    <mergeCell ref="P105:P106"/>
    <mergeCell ref="Z103:Z104"/>
    <mergeCell ref="B105:B106"/>
    <mergeCell ref="C105:C106"/>
    <mergeCell ref="D105:D106"/>
    <mergeCell ref="E105:E106"/>
    <mergeCell ref="F105:F106"/>
    <mergeCell ref="G105:G106"/>
    <mergeCell ref="H105:H106"/>
    <mergeCell ref="I105:I106"/>
    <mergeCell ref="J105:J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V101:V102"/>
    <mergeCell ref="W101:W102"/>
    <mergeCell ref="X101:Y102"/>
    <mergeCell ref="Z101:Z102"/>
    <mergeCell ref="B103:B104"/>
    <mergeCell ref="C103:C104"/>
    <mergeCell ref="D103:E104"/>
    <mergeCell ref="F103:F104"/>
    <mergeCell ref="G103:G104"/>
    <mergeCell ref="H103:I104"/>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R99:R100"/>
    <mergeCell ref="S99:S100"/>
    <mergeCell ref="T99:U100"/>
    <mergeCell ref="V99:V100"/>
    <mergeCell ref="W99:W100"/>
    <mergeCell ref="X99:Y100"/>
    <mergeCell ref="J99:J100"/>
    <mergeCell ref="K99:K100"/>
    <mergeCell ref="L99:M100"/>
    <mergeCell ref="N99:N100"/>
    <mergeCell ref="O99:O100"/>
    <mergeCell ref="P99:Q100"/>
    <mergeCell ref="B99:B100"/>
    <mergeCell ref="C99:C100"/>
    <mergeCell ref="D99:E100"/>
    <mergeCell ref="F99:F100"/>
    <mergeCell ref="G99:G100"/>
    <mergeCell ref="H99:I100"/>
    <mergeCell ref="D98:F98"/>
    <mergeCell ref="H98:J98"/>
    <mergeCell ref="L98:N98"/>
    <mergeCell ref="P98:R98"/>
    <mergeCell ref="T98:V98"/>
    <mergeCell ref="X98:Z98"/>
    <mergeCell ref="V95:V96"/>
    <mergeCell ref="W95:W96"/>
    <mergeCell ref="X95:Y96"/>
    <mergeCell ref="Z95:Z96"/>
    <mergeCell ref="D97:F97"/>
    <mergeCell ref="H97:J97"/>
    <mergeCell ref="L97:N97"/>
    <mergeCell ref="P97:R97"/>
    <mergeCell ref="T97:V97"/>
    <mergeCell ref="X97:Z97"/>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R93:R94"/>
    <mergeCell ref="S93:S94"/>
    <mergeCell ref="T93:U94"/>
    <mergeCell ref="V93:V94"/>
    <mergeCell ref="W93:W94"/>
    <mergeCell ref="X93:Y94"/>
    <mergeCell ref="J93:J94"/>
    <mergeCell ref="K93:K94"/>
    <mergeCell ref="L93:M94"/>
    <mergeCell ref="N93:N94"/>
    <mergeCell ref="O93:O94"/>
    <mergeCell ref="P93:Q94"/>
    <mergeCell ref="V91:V92"/>
    <mergeCell ref="W91:W92"/>
    <mergeCell ref="X91:Y92"/>
    <mergeCell ref="Z91:Z92"/>
    <mergeCell ref="B93:B94"/>
    <mergeCell ref="C93:C94"/>
    <mergeCell ref="D93:E94"/>
    <mergeCell ref="F93:F94"/>
    <mergeCell ref="G93:G94"/>
    <mergeCell ref="H93:I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B85:B86"/>
    <mergeCell ref="C85:C86"/>
    <mergeCell ref="D85:E86"/>
    <mergeCell ref="F85:F86"/>
    <mergeCell ref="G85:G86"/>
    <mergeCell ref="H85:I86"/>
    <mergeCell ref="T83:T84"/>
    <mergeCell ref="U83:U84"/>
    <mergeCell ref="V83:V84"/>
    <mergeCell ref="W83:W84"/>
    <mergeCell ref="X83:Y84"/>
    <mergeCell ref="Z83:Z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D82:F82"/>
    <mergeCell ref="H82:J82"/>
    <mergeCell ref="L82:N82"/>
    <mergeCell ref="P82:R82"/>
    <mergeCell ref="T82:V82"/>
    <mergeCell ref="X82:Z82"/>
    <mergeCell ref="D81:F81"/>
    <mergeCell ref="H81:J81"/>
    <mergeCell ref="L81:N81"/>
    <mergeCell ref="P81:R81"/>
    <mergeCell ref="T81:V81"/>
    <mergeCell ref="X81:Z81"/>
    <mergeCell ref="W78:W79"/>
    <mergeCell ref="X78:X79"/>
    <mergeCell ref="Y78:Y79"/>
    <mergeCell ref="Z78:Z79"/>
    <mergeCell ref="D80:F80"/>
    <mergeCell ref="H80:J80"/>
    <mergeCell ref="L80:N80"/>
    <mergeCell ref="P80:R80"/>
    <mergeCell ref="T80:V80"/>
    <mergeCell ref="X80:Z80"/>
    <mergeCell ref="Q78:Q79"/>
    <mergeCell ref="R78:R79"/>
    <mergeCell ref="S78:S79"/>
    <mergeCell ref="T78:T79"/>
    <mergeCell ref="U78:U79"/>
    <mergeCell ref="V78:V79"/>
    <mergeCell ref="K78:K79"/>
    <mergeCell ref="L78:L79"/>
    <mergeCell ref="M78:M79"/>
    <mergeCell ref="N78:N79"/>
    <mergeCell ref="O78:O79"/>
    <mergeCell ref="P78:P79"/>
    <mergeCell ref="Z76:Z77"/>
    <mergeCell ref="B78:B79"/>
    <mergeCell ref="C78:C79"/>
    <mergeCell ref="D78:D79"/>
    <mergeCell ref="E78:E79"/>
    <mergeCell ref="F78:F79"/>
    <mergeCell ref="G78:G79"/>
    <mergeCell ref="H78:H79"/>
    <mergeCell ref="I78:I79"/>
    <mergeCell ref="J78:J79"/>
    <mergeCell ref="R76:R77"/>
    <mergeCell ref="S76:S77"/>
    <mergeCell ref="T76:U77"/>
    <mergeCell ref="V76:V77"/>
    <mergeCell ref="W76:W77"/>
    <mergeCell ref="X76:Y77"/>
    <mergeCell ref="J76:J77"/>
    <mergeCell ref="K76:K77"/>
    <mergeCell ref="L76:M77"/>
    <mergeCell ref="N76:N77"/>
    <mergeCell ref="O76:O77"/>
    <mergeCell ref="P76:Q77"/>
    <mergeCell ref="V74:V75"/>
    <mergeCell ref="W74:W75"/>
    <mergeCell ref="X74:Y75"/>
    <mergeCell ref="Z74:Z75"/>
    <mergeCell ref="B76:B77"/>
    <mergeCell ref="C76:C77"/>
    <mergeCell ref="D76:E77"/>
    <mergeCell ref="F76:F77"/>
    <mergeCell ref="G76:G77"/>
    <mergeCell ref="H76:I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R64:R65"/>
    <mergeCell ref="S64:S65"/>
    <mergeCell ref="T64:U65"/>
    <mergeCell ref="V64:V65"/>
    <mergeCell ref="W64:W65"/>
    <mergeCell ref="X64:Y65"/>
    <mergeCell ref="J64:J65"/>
    <mergeCell ref="K64:K65"/>
    <mergeCell ref="L64:M65"/>
    <mergeCell ref="N64:N65"/>
    <mergeCell ref="O64:O65"/>
    <mergeCell ref="P64:Q65"/>
    <mergeCell ref="V62:V63"/>
    <mergeCell ref="W62:W63"/>
    <mergeCell ref="X62:Y63"/>
    <mergeCell ref="Z62:Z63"/>
    <mergeCell ref="B64:B65"/>
    <mergeCell ref="C64:C65"/>
    <mergeCell ref="D64:E65"/>
    <mergeCell ref="F64:F65"/>
    <mergeCell ref="G64:G65"/>
    <mergeCell ref="H64:I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D59:F59"/>
    <mergeCell ref="H59:J59"/>
    <mergeCell ref="L59:N59"/>
    <mergeCell ref="P59:R59"/>
    <mergeCell ref="T59:V59"/>
    <mergeCell ref="X59:Z59"/>
    <mergeCell ref="D58:F58"/>
    <mergeCell ref="H58:J58"/>
    <mergeCell ref="L58:N58"/>
    <mergeCell ref="P58:R58"/>
    <mergeCell ref="T58:V58"/>
    <mergeCell ref="X58:Z58"/>
    <mergeCell ref="W53:W54"/>
    <mergeCell ref="X53:X54"/>
    <mergeCell ref="Y53:Y54"/>
    <mergeCell ref="Z53:Z54"/>
    <mergeCell ref="B55:Z55"/>
    <mergeCell ref="B56:Z56"/>
    <mergeCell ref="Q53:Q54"/>
    <mergeCell ref="R53:R54"/>
    <mergeCell ref="S53:S54"/>
    <mergeCell ref="T53:T54"/>
    <mergeCell ref="U53:U54"/>
    <mergeCell ref="V53:V54"/>
    <mergeCell ref="K53:K54"/>
    <mergeCell ref="L53:L54"/>
    <mergeCell ref="M53:M54"/>
    <mergeCell ref="N53:N54"/>
    <mergeCell ref="O53:O54"/>
    <mergeCell ref="P53:P54"/>
    <mergeCell ref="Z51:Z52"/>
    <mergeCell ref="B53:B54"/>
    <mergeCell ref="C53:C54"/>
    <mergeCell ref="D53:D54"/>
    <mergeCell ref="E53:E54"/>
    <mergeCell ref="F53:F54"/>
    <mergeCell ref="G53:G54"/>
    <mergeCell ref="H53:H54"/>
    <mergeCell ref="I53:I54"/>
    <mergeCell ref="J53:J54"/>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B47:B48"/>
    <mergeCell ref="C47:C48"/>
    <mergeCell ref="D47:E48"/>
    <mergeCell ref="F47:F48"/>
    <mergeCell ref="G47:G48"/>
    <mergeCell ref="H47:I48"/>
    <mergeCell ref="D46:F46"/>
    <mergeCell ref="H46:J46"/>
    <mergeCell ref="L46:N46"/>
    <mergeCell ref="P46:R46"/>
    <mergeCell ref="T46:V46"/>
    <mergeCell ref="X46:Z46"/>
    <mergeCell ref="V43:V44"/>
    <mergeCell ref="W43:W44"/>
    <mergeCell ref="X43:Y44"/>
    <mergeCell ref="Z43:Z44"/>
    <mergeCell ref="D45:F45"/>
    <mergeCell ref="H45:J45"/>
    <mergeCell ref="L45:N45"/>
    <mergeCell ref="P45:R45"/>
    <mergeCell ref="T45:V45"/>
    <mergeCell ref="X45:Z45"/>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D36:F36"/>
    <mergeCell ref="H36:J36"/>
    <mergeCell ref="L36:N36"/>
    <mergeCell ref="P36:R36"/>
    <mergeCell ref="T36:V36"/>
    <mergeCell ref="X36:Z36"/>
    <mergeCell ref="D35:F35"/>
    <mergeCell ref="H35:J35"/>
    <mergeCell ref="L35:N35"/>
    <mergeCell ref="P35:R35"/>
    <mergeCell ref="T35:V35"/>
    <mergeCell ref="X35:Z35"/>
    <mergeCell ref="Z32:Z33"/>
    <mergeCell ref="D34:F34"/>
    <mergeCell ref="H34:J34"/>
    <mergeCell ref="L34:N34"/>
    <mergeCell ref="P34:R34"/>
    <mergeCell ref="T34:V34"/>
    <mergeCell ref="X34:Z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V30:V31"/>
    <mergeCell ref="W30:W31"/>
    <mergeCell ref="X30:Y31"/>
    <mergeCell ref="Z30:Z31"/>
    <mergeCell ref="B32:B33"/>
    <mergeCell ref="C32:C33"/>
    <mergeCell ref="D32:D33"/>
    <mergeCell ref="E32:E33"/>
    <mergeCell ref="F32:F33"/>
    <mergeCell ref="G32:G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5:F15"/>
    <mergeCell ref="H15:J15"/>
    <mergeCell ref="L15:N15"/>
    <mergeCell ref="P15:R15"/>
    <mergeCell ref="T15:V15"/>
    <mergeCell ref="X15:Z15"/>
    <mergeCell ref="B11:Z11"/>
    <mergeCell ref="B12:Z12"/>
    <mergeCell ref="D14:F14"/>
    <mergeCell ref="H14:J14"/>
    <mergeCell ref="L14:N14"/>
    <mergeCell ref="P14:R14"/>
    <mergeCell ref="T14:V14"/>
    <mergeCell ref="X14:Z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7" t="s">
        <v>967</v>
      </c>
      <c r="B1" s="1" t="s">
        <v>1</v>
      </c>
    </row>
    <row r="2" spans="1:2">
      <c r="A2" s="7"/>
      <c r="B2" s="1" t="s">
        <v>2</v>
      </c>
    </row>
    <row r="3" spans="1:2">
      <c r="A3" s="3" t="s">
        <v>968</v>
      </c>
      <c r="B3" s="4" t="s">
        <v>5</v>
      </c>
    </row>
    <row r="4" spans="1:2">
      <c r="A4" s="13" t="s">
        <v>969</v>
      </c>
      <c r="B4" s="4" t="s">
        <v>5</v>
      </c>
    </row>
    <row r="5" spans="1:2">
      <c r="A5" s="13"/>
      <c r="B5" s="15" t="s">
        <v>969</v>
      </c>
    </row>
    <row r="6" spans="1:2">
      <c r="A6" s="13"/>
      <c r="B6" s="4"/>
    </row>
    <row r="7" spans="1:2" ht="51.75">
      <c r="A7" s="13"/>
      <c r="B7" s="16" t="s">
        <v>970</v>
      </c>
    </row>
    <row r="8" spans="1:2">
      <c r="A8" s="13"/>
      <c r="B8" s="4"/>
    </row>
    <row r="9" spans="1:2" ht="115.5">
      <c r="A9" s="13"/>
      <c r="B9" s="16" t="s">
        <v>971</v>
      </c>
    </row>
    <row r="10" spans="1:2">
      <c r="A10" s="13"/>
      <c r="B10" s="4"/>
    </row>
    <row r="11" spans="1:2" ht="39">
      <c r="A11" s="13"/>
      <c r="B11" s="16" t="s">
        <v>972</v>
      </c>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30" customHeight="1">
      <c r="A1" s="7" t="s">
        <v>973</v>
      </c>
      <c r="B1" s="1" t="s">
        <v>1</v>
      </c>
    </row>
    <row r="2" spans="1:2">
      <c r="A2" s="7"/>
      <c r="B2" s="1" t="s">
        <v>2</v>
      </c>
    </row>
    <row r="3" spans="1:2">
      <c r="A3" s="3" t="s">
        <v>238</v>
      </c>
      <c r="B3" s="4" t="s">
        <v>5</v>
      </c>
    </row>
    <row r="4" spans="1:2">
      <c r="A4" s="13" t="s">
        <v>974</v>
      </c>
      <c r="B4" s="4" t="s">
        <v>5</v>
      </c>
    </row>
    <row r="5" spans="1:2" ht="409.6">
      <c r="A5" s="13"/>
      <c r="B5" s="16" t="s">
        <v>240</v>
      </c>
    </row>
    <row r="6" spans="1:2">
      <c r="A6" s="13" t="s">
        <v>975</v>
      </c>
      <c r="B6" s="4" t="s">
        <v>5</v>
      </c>
    </row>
    <row r="7" spans="1:2" ht="179.25">
      <c r="A7" s="13"/>
      <c r="B7" s="16" t="s">
        <v>241</v>
      </c>
    </row>
    <row r="8" spans="1:2" ht="102.75">
      <c r="A8" s="13"/>
      <c r="B8" s="16" t="s">
        <v>242</v>
      </c>
    </row>
    <row r="9" spans="1:2">
      <c r="A9" s="13" t="s">
        <v>976</v>
      </c>
      <c r="B9" s="4" t="s">
        <v>5</v>
      </c>
    </row>
    <row r="10" spans="1:2" ht="192">
      <c r="A10" s="13"/>
      <c r="B10" s="16" t="s">
        <v>243</v>
      </c>
    </row>
    <row r="11" spans="1:2">
      <c r="A11" s="13" t="s">
        <v>977</v>
      </c>
      <c r="B11" s="4" t="s">
        <v>5</v>
      </c>
    </row>
    <row r="12" spans="1:2" ht="230.25">
      <c r="A12" s="13"/>
      <c r="B12" s="16" t="s">
        <v>244</v>
      </c>
    </row>
    <row r="13" spans="1:2">
      <c r="A13" s="13" t="s">
        <v>978</v>
      </c>
      <c r="B13" s="4" t="s">
        <v>5</v>
      </c>
    </row>
    <row r="14" spans="1:2" ht="192">
      <c r="A14" s="13"/>
      <c r="B14" s="16" t="s">
        <v>245</v>
      </c>
    </row>
    <row r="15" spans="1:2">
      <c r="A15" s="13" t="s">
        <v>778</v>
      </c>
      <c r="B15" s="4" t="s">
        <v>5</v>
      </c>
    </row>
    <row r="16" spans="1:2" ht="370.5">
      <c r="A16" s="13"/>
      <c r="B16" s="16" t="s">
        <v>247</v>
      </c>
    </row>
    <row r="17" spans="1:2">
      <c r="A17" s="13" t="s">
        <v>979</v>
      </c>
      <c r="B17" s="4" t="s">
        <v>5</v>
      </c>
    </row>
    <row r="18" spans="1:2" ht="192">
      <c r="A18" s="13"/>
      <c r="B18" s="16" t="s">
        <v>248</v>
      </c>
    </row>
    <row r="19" spans="1:2" ht="255.75">
      <c r="A19" s="13"/>
      <c r="B19" s="16" t="s">
        <v>249</v>
      </c>
    </row>
    <row r="20" spans="1:2" ht="64.5">
      <c r="A20" s="13"/>
      <c r="B20" s="16" t="s">
        <v>250</v>
      </c>
    </row>
    <row r="21" spans="1:2">
      <c r="A21" s="13" t="s">
        <v>980</v>
      </c>
      <c r="B21" s="4" t="s">
        <v>5</v>
      </c>
    </row>
    <row r="22" spans="1:2" ht="64.5">
      <c r="A22" s="13"/>
      <c r="B22" s="16" t="s">
        <v>251</v>
      </c>
    </row>
  </sheetData>
  <mergeCells count="9">
    <mergeCell ref="A15:A16"/>
    <mergeCell ref="A17:A20"/>
    <mergeCell ref="A21:A22"/>
    <mergeCell ref="A1:A2"/>
    <mergeCell ref="A4:A5"/>
    <mergeCell ref="A6:A8"/>
    <mergeCell ref="A9:A10"/>
    <mergeCell ref="A11:A12"/>
    <mergeCell ref="A13: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1" bestFit="1" customWidth="1"/>
    <col min="2" max="2" width="28" customWidth="1"/>
    <col min="3" max="3" width="12.140625" customWidth="1"/>
    <col min="4" max="4" width="2.5703125" customWidth="1"/>
    <col min="5" max="5" width="8" customWidth="1"/>
    <col min="6" max="7" width="12.140625" customWidth="1"/>
    <col min="8" max="8" width="2.5703125" customWidth="1"/>
    <col min="9" max="9" width="6.5703125" customWidth="1"/>
    <col min="10" max="10" width="12.140625" customWidth="1"/>
  </cols>
  <sheetData>
    <row r="1" spans="1:10" ht="15" customHeight="1">
      <c r="A1" s="7" t="s">
        <v>98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3</v>
      </c>
      <c r="B3" s="12" t="s">
        <v>5</v>
      </c>
      <c r="C3" s="12"/>
      <c r="D3" s="12"/>
      <c r="E3" s="12"/>
      <c r="F3" s="12"/>
      <c r="G3" s="12"/>
      <c r="H3" s="12"/>
      <c r="I3" s="12"/>
      <c r="J3" s="12"/>
    </row>
    <row r="4" spans="1:10" ht="15" customHeight="1">
      <c r="A4" s="13" t="s">
        <v>982</v>
      </c>
      <c r="B4" s="12" t="s">
        <v>5</v>
      </c>
      <c r="C4" s="12"/>
      <c r="D4" s="12"/>
      <c r="E4" s="12"/>
      <c r="F4" s="12"/>
      <c r="G4" s="12"/>
      <c r="H4" s="12"/>
      <c r="I4" s="12"/>
      <c r="J4" s="12"/>
    </row>
    <row r="5" spans="1:10">
      <c r="A5" s="13"/>
      <c r="B5" s="47" t="s">
        <v>255</v>
      </c>
      <c r="C5" s="47"/>
      <c r="D5" s="47"/>
      <c r="E5" s="47"/>
      <c r="F5" s="47"/>
      <c r="G5" s="47"/>
      <c r="H5" s="47"/>
      <c r="I5" s="47"/>
      <c r="J5" s="47"/>
    </row>
    <row r="6" spans="1:10">
      <c r="A6" s="13"/>
      <c r="B6" s="23"/>
      <c r="C6" s="23"/>
      <c r="D6" s="23"/>
      <c r="E6" s="23"/>
      <c r="F6" s="23"/>
      <c r="G6" s="23"/>
      <c r="H6" s="23"/>
      <c r="I6" s="23"/>
      <c r="J6" s="23"/>
    </row>
    <row r="7" spans="1:10">
      <c r="A7" s="13"/>
      <c r="B7" s="18"/>
      <c r="C7" s="18"/>
      <c r="D7" s="18"/>
      <c r="E7" s="18"/>
      <c r="F7" s="18"/>
      <c r="G7" s="18"/>
      <c r="H7" s="18"/>
      <c r="I7" s="18"/>
      <c r="J7" s="18"/>
    </row>
    <row r="8" spans="1:10">
      <c r="A8" s="13"/>
      <c r="B8" s="19"/>
      <c r="C8" s="17"/>
      <c r="D8" s="24" t="s">
        <v>256</v>
      </c>
      <c r="E8" s="24"/>
      <c r="F8" s="24"/>
      <c r="G8" s="17"/>
      <c r="H8" s="24" t="s">
        <v>257</v>
      </c>
      <c r="I8" s="24"/>
      <c r="J8" s="24"/>
    </row>
    <row r="9" spans="1:10" ht="15.75" thickBot="1">
      <c r="A9" s="13"/>
      <c r="B9" s="20" t="s">
        <v>258</v>
      </c>
      <c r="C9" s="17"/>
      <c r="D9" s="25">
        <v>2014</v>
      </c>
      <c r="E9" s="25"/>
      <c r="F9" s="25"/>
      <c r="G9" s="17"/>
      <c r="H9" s="25">
        <v>2013</v>
      </c>
      <c r="I9" s="25"/>
      <c r="J9" s="25"/>
    </row>
    <row r="10" spans="1:10">
      <c r="A10" s="13"/>
      <c r="B10" s="26" t="s">
        <v>252</v>
      </c>
      <c r="C10" s="27"/>
      <c r="D10" s="28" t="s">
        <v>259</v>
      </c>
      <c r="E10" s="30">
        <v>266.7</v>
      </c>
      <c r="F10" s="32"/>
      <c r="G10" s="27"/>
      <c r="H10" s="28" t="s">
        <v>259</v>
      </c>
      <c r="I10" s="30">
        <v>52.7</v>
      </c>
      <c r="J10" s="32"/>
    </row>
    <row r="11" spans="1:10">
      <c r="A11" s="13"/>
      <c r="B11" s="26"/>
      <c r="C11" s="27"/>
      <c r="D11" s="29"/>
      <c r="E11" s="31"/>
      <c r="F11" s="33"/>
      <c r="G11" s="27"/>
      <c r="H11" s="29"/>
      <c r="I11" s="31"/>
      <c r="J11" s="33"/>
    </row>
    <row r="12" spans="1:10">
      <c r="A12" s="13"/>
      <c r="B12" s="34" t="s">
        <v>260</v>
      </c>
      <c r="C12" s="35"/>
      <c r="D12" s="36" t="s">
        <v>261</v>
      </c>
      <c r="E12" s="36"/>
      <c r="F12" s="35"/>
      <c r="G12" s="35"/>
      <c r="H12" s="36">
        <v>4.0999999999999996</v>
      </c>
      <c r="I12" s="36"/>
      <c r="J12" s="35"/>
    </row>
    <row r="13" spans="1:10" ht="15.75" thickBot="1">
      <c r="A13" s="13"/>
      <c r="B13" s="34"/>
      <c r="C13" s="35"/>
      <c r="D13" s="37"/>
      <c r="E13" s="37"/>
      <c r="F13" s="38"/>
      <c r="G13" s="35"/>
      <c r="H13" s="37"/>
      <c r="I13" s="37"/>
      <c r="J13" s="38"/>
    </row>
    <row r="14" spans="1:10">
      <c r="A14" s="13"/>
      <c r="B14" s="39" t="s">
        <v>262</v>
      </c>
      <c r="C14" s="27"/>
      <c r="D14" s="40" t="s">
        <v>259</v>
      </c>
      <c r="E14" s="42">
        <v>266.7</v>
      </c>
      <c r="F14" s="32"/>
      <c r="G14" s="27"/>
      <c r="H14" s="40" t="s">
        <v>259</v>
      </c>
      <c r="I14" s="42">
        <v>56.8</v>
      </c>
      <c r="J14" s="32"/>
    </row>
    <row r="15" spans="1:10" ht="15.75" thickBot="1">
      <c r="A15" s="13"/>
      <c r="B15" s="39"/>
      <c r="C15" s="27"/>
      <c r="D15" s="41"/>
      <c r="E15" s="43"/>
      <c r="F15" s="44"/>
      <c r="G15" s="27"/>
      <c r="H15" s="41"/>
      <c r="I15" s="43"/>
      <c r="J15" s="44"/>
    </row>
    <row r="16" spans="1:10" ht="15.75" thickTop="1"/>
  </sheetData>
  <mergeCells count="37">
    <mergeCell ref="A1:A2"/>
    <mergeCell ref="B1:J1"/>
    <mergeCell ref="B2:J2"/>
    <mergeCell ref="B3:J3"/>
    <mergeCell ref="A4:A15"/>
    <mergeCell ref="B4:J4"/>
    <mergeCell ref="B5:J5"/>
    <mergeCell ref="J12:J13"/>
    <mergeCell ref="B14:B15"/>
    <mergeCell ref="C14:C15"/>
    <mergeCell ref="D14:D15"/>
    <mergeCell ref="E14:E15"/>
    <mergeCell ref="F14:F15"/>
    <mergeCell ref="G14:G15"/>
    <mergeCell ref="H14:H15"/>
    <mergeCell ref="I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8"/>
  <sheetViews>
    <sheetView showGridLines="0" workbookViewId="0"/>
  </sheetViews>
  <sheetFormatPr defaultRowHeight="15"/>
  <cols>
    <col min="1" max="2" width="36.5703125" bestFit="1" customWidth="1"/>
    <col min="3" max="3" width="15.140625" bestFit="1" customWidth="1"/>
    <col min="4" max="4" width="36.5703125" bestFit="1" customWidth="1"/>
    <col min="5" max="5" width="11.5703125" bestFit="1" customWidth="1"/>
    <col min="6" max="7" width="4.42578125" bestFit="1" customWidth="1"/>
    <col min="8" max="8" width="4.7109375" customWidth="1"/>
    <col min="9" max="10" width="16.5703125" customWidth="1"/>
    <col min="11" max="11" width="4.7109375" customWidth="1"/>
    <col min="12" max="12" width="11.28515625" customWidth="1"/>
    <col min="13" max="13" width="15.28515625" customWidth="1"/>
    <col min="14" max="14" width="8.140625" customWidth="1"/>
    <col min="15" max="15" width="15.7109375" customWidth="1"/>
    <col min="16" max="16" width="23.28515625" customWidth="1"/>
    <col min="17" max="17" width="6" bestFit="1" customWidth="1"/>
    <col min="18" max="19" width="8.7109375" customWidth="1"/>
    <col min="20" max="20" width="3.7109375" customWidth="1"/>
    <col min="21" max="21" width="6.5703125" customWidth="1"/>
    <col min="22" max="22" width="11.28515625" customWidth="1"/>
    <col min="23" max="23" width="2.42578125" customWidth="1"/>
    <col min="24" max="24" width="7" customWidth="1"/>
    <col min="25" max="25" width="12.140625" customWidth="1"/>
  </cols>
  <sheetData>
    <row r="1" spans="1:25" ht="15" customHeight="1">
      <c r="A1" s="7" t="s">
        <v>98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69</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984</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47" t="s">
        <v>271</v>
      </c>
      <c r="C5" s="47"/>
      <c r="D5" s="47"/>
      <c r="E5" s="47"/>
      <c r="F5" s="47"/>
      <c r="G5" s="47"/>
      <c r="H5" s="47"/>
      <c r="I5" s="47"/>
      <c r="J5" s="47"/>
      <c r="K5" s="47"/>
      <c r="L5" s="47"/>
      <c r="M5" s="47"/>
      <c r="N5" s="47"/>
      <c r="O5" s="47"/>
      <c r="P5" s="47"/>
      <c r="Q5" s="47"/>
      <c r="R5" s="47"/>
      <c r="S5" s="47"/>
      <c r="T5" s="47"/>
      <c r="U5" s="47"/>
      <c r="V5" s="47"/>
      <c r="W5" s="47"/>
      <c r="X5" s="47"/>
      <c r="Y5" s="47"/>
    </row>
    <row r="6" spans="1:25">
      <c r="A6" s="13"/>
      <c r="B6" s="23"/>
      <c r="C6" s="23"/>
      <c r="D6" s="23"/>
      <c r="E6" s="23"/>
      <c r="F6" s="23"/>
      <c r="G6" s="23"/>
      <c r="H6" s="23"/>
      <c r="I6" s="23"/>
      <c r="J6" s="23"/>
    </row>
    <row r="7" spans="1:25">
      <c r="A7" s="13"/>
      <c r="B7" s="18"/>
      <c r="C7" s="18"/>
      <c r="D7" s="18"/>
      <c r="E7" s="18"/>
      <c r="F7" s="18"/>
      <c r="G7" s="18"/>
      <c r="H7" s="18"/>
      <c r="I7" s="18"/>
      <c r="J7" s="18"/>
    </row>
    <row r="8" spans="1:25">
      <c r="A8" s="13"/>
      <c r="B8" s="19"/>
      <c r="C8" s="17"/>
      <c r="D8" s="24" t="s">
        <v>256</v>
      </c>
      <c r="E8" s="24"/>
      <c r="F8" s="24"/>
      <c r="G8" s="17"/>
      <c r="H8" s="24" t="s">
        <v>257</v>
      </c>
      <c r="I8" s="24"/>
      <c r="J8" s="24"/>
    </row>
    <row r="9" spans="1:25" ht="15.75" thickBot="1">
      <c r="A9" s="13"/>
      <c r="B9" s="20" t="s">
        <v>258</v>
      </c>
      <c r="C9" s="17"/>
      <c r="D9" s="25">
        <v>2014</v>
      </c>
      <c r="E9" s="25"/>
      <c r="F9" s="25"/>
      <c r="G9" s="17"/>
      <c r="H9" s="25">
        <v>2013</v>
      </c>
      <c r="I9" s="25"/>
      <c r="J9" s="25"/>
    </row>
    <row r="10" spans="1:25">
      <c r="A10" s="13"/>
      <c r="B10" s="26" t="s">
        <v>272</v>
      </c>
      <c r="C10" s="27"/>
      <c r="D10" s="28" t="s">
        <v>259</v>
      </c>
      <c r="E10" s="30">
        <v>955.3</v>
      </c>
      <c r="F10" s="32"/>
      <c r="G10" s="27"/>
      <c r="H10" s="28" t="s">
        <v>259</v>
      </c>
      <c r="I10" s="30">
        <v>187.8</v>
      </c>
      <c r="J10" s="32"/>
    </row>
    <row r="11" spans="1:25">
      <c r="A11" s="13"/>
      <c r="B11" s="26"/>
      <c r="C11" s="27"/>
      <c r="D11" s="29"/>
      <c r="E11" s="31"/>
      <c r="F11" s="33"/>
      <c r="G11" s="27"/>
      <c r="H11" s="29"/>
      <c r="I11" s="31"/>
      <c r="J11" s="33"/>
    </row>
    <row r="12" spans="1:25">
      <c r="A12" s="13"/>
      <c r="B12" s="34" t="s">
        <v>273</v>
      </c>
      <c r="C12" s="35"/>
      <c r="D12" s="50">
        <v>2657.5</v>
      </c>
      <c r="E12" s="50"/>
      <c r="F12" s="35"/>
      <c r="G12" s="35"/>
      <c r="H12" s="36">
        <v>484.1</v>
      </c>
      <c r="I12" s="36"/>
      <c r="J12" s="35"/>
    </row>
    <row r="13" spans="1:25">
      <c r="A13" s="13"/>
      <c r="B13" s="34"/>
      <c r="C13" s="35"/>
      <c r="D13" s="50"/>
      <c r="E13" s="50"/>
      <c r="F13" s="35"/>
      <c r="G13" s="35"/>
      <c r="H13" s="36"/>
      <c r="I13" s="36"/>
      <c r="J13" s="35"/>
    </row>
    <row r="14" spans="1:25">
      <c r="A14" s="13"/>
      <c r="B14" s="26" t="s">
        <v>274</v>
      </c>
      <c r="C14" s="27"/>
      <c r="D14" s="51">
        <v>48.4</v>
      </c>
      <c r="E14" s="51"/>
      <c r="F14" s="27"/>
      <c r="G14" s="27"/>
      <c r="H14" s="51">
        <v>12.7</v>
      </c>
      <c r="I14" s="51"/>
      <c r="J14" s="27"/>
    </row>
    <row r="15" spans="1:25">
      <c r="A15" s="13"/>
      <c r="B15" s="26"/>
      <c r="C15" s="27"/>
      <c r="D15" s="51"/>
      <c r="E15" s="51"/>
      <c r="F15" s="27"/>
      <c r="G15" s="27"/>
      <c r="H15" s="51"/>
      <c r="I15" s="51"/>
      <c r="J15" s="27"/>
    </row>
    <row r="16" spans="1:25">
      <c r="A16" s="13"/>
      <c r="B16" s="34" t="s">
        <v>275</v>
      </c>
      <c r="C16" s="35"/>
      <c r="D16" s="36">
        <v>267</v>
      </c>
      <c r="E16" s="36"/>
      <c r="F16" s="35"/>
      <c r="G16" s="35"/>
      <c r="H16" s="36">
        <v>29.8</v>
      </c>
      <c r="I16" s="36"/>
      <c r="J16" s="35"/>
    </row>
    <row r="17" spans="1:25" ht="15.75" thickBot="1">
      <c r="A17" s="13"/>
      <c r="B17" s="34"/>
      <c r="C17" s="35"/>
      <c r="D17" s="37"/>
      <c r="E17" s="37"/>
      <c r="F17" s="38"/>
      <c r="G17" s="35"/>
      <c r="H17" s="37"/>
      <c r="I17" s="37"/>
      <c r="J17" s="38"/>
    </row>
    <row r="18" spans="1:25">
      <c r="A18" s="13"/>
      <c r="B18" s="27"/>
      <c r="C18" s="27"/>
      <c r="D18" s="53">
        <v>3928.2</v>
      </c>
      <c r="E18" s="53"/>
      <c r="F18" s="32"/>
      <c r="G18" s="27"/>
      <c r="H18" s="30">
        <v>714.4</v>
      </c>
      <c r="I18" s="30"/>
      <c r="J18" s="32"/>
    </row>
    <row r="19" spans="1:25">
      <c r="A19" s="13"/>
      <c r="B19" s="27"/>
      <c r="C19" s="27"/>
      <c r="D19" s="52"/>
      <c r="E19" s="52"/>
      <c r="F19" s="27"/>
      <c r="G19" s="27"/>
      <c r="H19" s="31"/>
      <c r="I19" s="31"/>
      <c r="J19" s="33"/>
    </row>
    <row r="20" spans="1:25" ht="27" thickBot="1">
      <c r="A20" s="13"/>
      <c r="B20" s="19" t="s">
        <v>276</v>
      </c>
      <c r="C20" s="17"/>
      <c r="D20" s="37" t="s">
        <v>277</v>
      </c>
      <c r="E20" s="37"/>
      <c r="F20" s="49" t="s">
        <v>278</v>
      </c>
      <c r="G20" s="17"/>
      <c r="H20" s="37" t="s">
        <v>279</v>
      </c>
      <c r="I20" s="37"/>
      <c r="J20" s="19" t="s">
        <v>278</v>
      </c>
    </row>
    <row r="21" spans="1:25">
      <c r="A21" s="13"/>
      <c r="B21" s="39" t="s">
        <v>280</v>
      </c>
      <c r="C21" s="27"/>
      <c r="D21" s="40" t="s">
        <v>259</v>
      </c>
      <c r="E21" s="54">
        <v>3839.6</v>
      </c>
      <c r="F21" s="32"/>
      <c r="G21" s="27"/>
      <c r="H21" s="40" t="s">
        <v>259</v>
      </c>
      <c r="I21" s="42">
        <v>688.1</v>
      </c>
      <c r="J21" s="32"/>
    </row>
    <row r="22" spans="1:25" ht="15.75" thickBot="1">
      <c r="A22" s="13"/>
      <c r="B22" s="39"/>
      <c r="C22" s="27"/>
      <c r="D22" s="41"/>
      <c r="E22" s="55"/>
      <c r="F22" s="44"/>
      <c r="G22" s="27"/>
      <c r="H22" s="41"/>
      <c r="I22" s="43"/>
      <c r="J22" s="44"/>
    </row>
    <row r="23" spans="1:25" ht="15.75" thickTop="1">
      <c r="A23" s="13" t="s">
        <v>985</v>
      </c>
      <c r="B23" s="12" t="s">
        <v>5</v>
      </c>
      <c r="C23" s="12"/>
      <c r="D23" s="12"/>
      <c r="E23" s="12"/>
      <c r="F23" s="12"/>
      <c r="G23" s="12"/>
      <c r="H23" s="12"/>
      <c r="I23" s="12"/>
      <c r="J23" s="12"/>
      <c r="K23" s="12"/>
      <c r="L23" s="12"/>
      <c r="M23" s="12"/>
      <c r="N23" s="12"/>
      <c r="O23" s="12"/>
      <c r="P23" s="12"/>
      <c r="Q23" s="12"/>
      <c r="R23" s="12"/>
      <c r="S23" s="12"/>
      <c r="T23" s="12"/>
      <c r="U23" s="12"/>
      <c r="V23" s="12"/>
      <c r="W23" s="12"/>
      <c r="X23" s="12"/>
      <c r="Y23" s="12"/>
    </row>
    <row r="24" spans="1:25">
      <c r="A24" s="13"/>
      <c r="B24" s="47" t="s">
        <v>332</v>
      </c>
      <c r="C24" s="47"/>
      <c r="D24" s="47"/>
      <c r="E24" s="47"/>
      <c r="F24" s="47"/>
      <c r="G24" s="47"/>
      <c r="H24" s="47"/>
      <c r="I24" s="47"/>
      <c r="J24" s="47"/>
      <c r="K24" s="47"/>
      <c r="L24" s="47"/>
      <c r="M24" s="47"/>
      <c r="N24" s="47"/>
      <c r="O24" s="47"/>
      <c r="P24" s="47"/>
      <c r="Q24" s="47"/>
      <c r="R24" s="47"/>
      <c r="S24" s="47"/>
      <c r="T24" s="47"/>
      <c r="U24" s="47"/>
      <c r="V24" s="47"/>
      <c r="W24" s="47"/>
      <c r="X24" s="47"/>
      <c r="Y24" s="47"/>
    </row>
    <row r="25" spans="1:25">
      <c r="A25" s="13"/>
      <c r="B25" s="23"/>
      <c r="C25" s="23"/>
      <c r="D25" s="23"/>
      <c r="E25" s="23"/>
      <c r="F25" s="23"/>
      <c r="G25" s="23"/>
      <c r="H25" s="23"/>
      <c r="I25" s="23"/>
      <c r="J25" s="23"/>
      <c r="K25" s="23"/>
      <c r="L25" s="23"/>
      <c r="M25" s="23"/>
      <c r="N25" s="23"/>
      <c r="O25" s="23"/>
      <c r="P25" s="23"/>
      <c r="Q25" s="23"/>
      <c r="R25" s="23"/>
      <c r="S25" s="23"/>
      <c r="T25" s="23"/>
      <c r="U25" s="23"/>
      <c r="V25" s="23"/>
      <c r="W25" s="23"/>
      <c r="X25" s="23"/>
      <c r="Y25" s="23"/>
    </row>
    <row r="26" spans="1:25">
      <c r="A26" s="13"/>
      <c r="B26" s="18"/>
      <c r="C26" s="18"/>
      <c r="D26" s="18"/>
      <c r="E26" s="18"/>
      <c r="F26" s="18"/>
      <c r="G26" s="18"/>
      <c r="H26" s="18"/>
      <c r="I26" s="18"/>
      <c r="J26" s="18"/>
      <c r="K26" s="18"/>
      <c r="L26" s="18"/>
      <c r="M26" s="18"/>
      <c r="N26" s="18"/>
      <c r="O26" s="18"/>
      <c r="P26" s="18"/>
      <c r="Q26" s="18"/>
      <c r="R26" s="18"/>
      <c r="S26" s="18"/>
      <c r="T26" s="18"/>
      <c r="U26" s="18"/>
      <c r="V26" s="18"/>
      <c r="W26" s="18"/>
      <c r="X26" s="18"/>
      <c r="Y26" s="18"/>
    </row>
    <row r="27" spans="1:25">
      <c r="A27" s="13"/>
      <c r="B27" s="60" t="s">
        <v>258</v>
      </c>
      <c r="C27" s="60"/>
      <c r="D27" s="17"/>
      <c r="E27" s="35"/>
      <c r="F27" s="35"/>
      <c r="G27" s="35"/>
      <c r="H27" s="35"/>
      <c r="I27" s="35"/>
      <c r="J27" s="35"/>
      <c r="K27" s="35"/>
      <c r="L27" s="35"/>
      <c r="M27" s="35"/>
      <c r="N27" s="35"/>
      <c r="O27" s="35"/>
      <c r="P27" s="35"/>
      <c r="Q27" s="35"/>
      <c r="R27" s="35"/>
      <c r="S27" s="35"/>
      <c r="T27" s="35"/>
      <c r="U27" s="35"/>
      <c r="V27" s="35"/>
      <c r="W27" s="35"/>
      <c r="X27" s="35"/>
      <c r="Y27" s="35"/>
    </row>
    <row r="28" spans="1:25" ht="15.75" thickBot="1">
      <c r="A28" s="13"/>
      <c r="B28" s="57" t="s">
        <v>220</v>
      </c>
      <c r="C28" s="57" t="s">
        <v>287</v>
      </c>
      <c r="D28" s="57" t="s">
        <v>289</v>
      </c>
      <c r="E28" s="62" t="s">
        <v>333</v>
      </c>
      <c r="F28" s="62"/>
      <c r="G28" s="62"/>
      <c r="H28" s="62" t="s">
        <v>334</v>
      </c>
      <c r="I28" s="62"/>
      <c r="J28" s="62"/>
      <c r="K28" s="62" t="s">
        <v>335</v>
      </c>
      <c r="L28" s="62"/>
      <c r="M28" s="62"/>
      <c r="N28" s="62" t="s">
        <v>336</v>
      </c>
      <c r="O28" s="62"/>
      <c r="P28" s="62"/>
      <c r="Q28" s="62" t="s">
        <v>38</v>
      </c>
      <c r="R28" s="62"/>
      <c r="S28" s="62"/>
      <c r="T28" s="62" t="s">
        <v>49</v>
      </c>
      <c r="U28" s="62"/>
      <c r="V28" s="62"/>
      <c r="W28" s="62" t="s">
        <v>337</v>
      </c>
      <c r="X28" s="62"/>
      <c r="Y28" s="62"/>
    </row>
    <row r="29" spans="1:25">
      <c r="A29" s="13"/>
      <c r="B29" s="68" t="s">
        <v>338</v>
      </c>
      <c r="C29" s="68" t="s">
        <v>299</v>
      </c>
      <c r="D29" s="68" t="s">
        <v>301</v>
      </c>
      <c r="E29" s="68" t="s">
        <v>259</v>
      </c>
      <c r="F29" s="70">
        <v>3.6</v>
      </c>
      <c r="G29" s="72"/>
      <c r="H29" s="68" t="s">
        <v>259</v>
      </c>
      <c r="I29" s="70">
        <v>248.5</v>
      </c>
      <c r="J29" s="72"/>
      <c r="K29" s="68" t="s">
        <v>259</v>
      </c>
      <c r="L29" s="70">
        <v>0.9</v>
      </c>
      <c r="M29" s="72"/>
      <c r="N29" s="68" t="s">
        <v>259</v>
      </c>
      <c r="O29" s="70">
        <v>5.4</v>
      </c>
      <c r="P29" s="72"/>
      <c r="Q29" s="68" t="s">
        <v>259</v>
      </c>
      <c r="R29" s="70">
        <v>114.3</v>
      </c>
      <c r="S29" s="72"/>
      <c r="T29" s="68" t="s">
        <v>259</v>
      </c>
      <c r="U29" s="70">
        <v>66.599999999999994</v>
      </c>
      <c r="V29" s="72"/>
      <c r="W29" s="68" t="s">
        <v>259</v>
      </c>
      <c r="X29" s="70">
        <v>39.299999999999997</v>
      </c>
      <c r="Y29" s="72"/>
    </row>
    <row r="30" spans="1:25">
      <c r="A30" s="13"/>
      <c r="B30" s="74"/>
      <c r="C30" s="74"/>
      <c r="D30" s="74"/>
      <c r="E30" s="74"/>
      <c r="F30" s="75"/>
      <c r="G30" s="35"/>
      <c r="H30" s="74"/>
      <c r="I30" s="75"/>
      <c r="J30" s="35"/>
      <c r="K30" s="74"/>
      <c r="L30" s="75"/>
      <c r="M30" s="35"/>
      <c r="N30" s="74"/>
      <c r="O30" s="75"/>
      <c r="P30" s="35"/>
      <c r="Q30" s="74"/>
      <c r="R30" s="75"/>
      <c r="S30" s="35"/>
      <c r="T30" s="74"/>
      <c r="U30" s="75"/>
      <c r="V30" s="35"/>
      <c r="W30" s="74"/>
      <c r="X30" s="75"/>
      <c r="Y30" s="35"/>
    </row>
    <row r="31" spans="1:25">
      <c r="A31" s="13"/>
      <c r="B31" s="80" t="s">
        <v>339</v>
      </c>
      <c r="C31" s="80" t="s">
        <v>306</v>
      </c>
      <c r="D31" s="80" t="s">
        <v>301</v>
      </c>
      <c r="E31" s="78">
        <v>4.3</v>
      </c>
      <c r="F31" s="78"/>
      <c r="G31" s="27"/>
      <c r="H31" s="78">
        <v>223.9</v>
      </c>
      <c r="I31" s="78"/>
      <c r="J31" s="27"/>
      <c r="K31" s="78">
        <v>7.6</v>
      </c>
      <c r="L31" s="78"/>
      <c r="M31" s="27"/>
      <c r="N31" s="78">
        <v>4.9000000000000004</v>
      </c>
      <c r="O31" s="78"/>
      <c r="P31" s="27"/>
      <c r="Q31" s="78">
        <v>75.2</v>
      </c>
      <c r="R31" s="78"/>
      <c r="S31" s="27"/>
      <c r="T31" s="78">
        <v>77.900000000000006</v>
      </c>
      <c r="U31" s="78"/>
      <c r="V31" s="27"/>
      <c r="W31" s="78">
        <v>33.5</v>
      </c>
      <c r="X31" s="78"/>
      <c r="Y31" s="27"/>
    </row>
    <row r="32" spans="1:25">
      <c r="A32" s="13"/>
      <c r="B32" s="80"/>
      <c r="C32" s="80"/>
      <c r="D32" s="80"/>
      <c r="E32" s="78"/>
      <c r="F32" s="78"/>
      <c r="G32" s="27"/>
      <c r="H32" s="78"/>
      <c r="I32" s="78"/>
      <c r="J32" s="27"/>
      <c r="K32" s="78"/>
      <c r="L32" s="78"/>
      <c r="M32" s="27"/>
      <c r="N32" s="78"/>
      <c r="O32" s="78"/>
      <c r="P32" s="27"/>
      <c r="Q32" s="78"/>
      <c r="R32" s="78"/>
      <c r="S32" s="27"/>
      <c r="T32" s="78"/>
      <c r="U32" s="78"/>
      <c r="V32" s="27"/>
      <c r="W32" s="78"/>
      <c r="X32" s="78"/>
      <c r="Y32" s="27"/>
    </row>
    <row r="33" spans="1:25">
      <c r="A33" s="13"/>
      <c r="B33" s="74" t="s">
        <v>340</v>
      </c>
      <c r="C33" s="74" t="s">
        <v>341</v>
      </c>
      <c r="D33" s="74" t="s">
        <v>342</v>
      </c>
      <c r="E33" s="75">
        <v>9.6</v>
      </c>
      <c r="F33" s="75"/>
      <c r="G33" s="35"/>
      <c r="H33" s="75">
        <v>195</v>
      </c>
      <c r="I33" s="75"/>
      <c r="J33" s="35"/>
      <c r="K33" s="75">
        <v>5.6</v>
      </c>
      <c r="L33" s="75"/>
      <c r="M33" s="35"/>
      <c r="N33" s="75">
        <v>8.1</v>
      </c>
      <c r="O33" s="75"/>
      <c r="P33" s="35"/>
      <c r="Q33" s="75">
        <v>100.8</v>
      </c>
      <c r="R33" s="75"/>
      <c r="S33" s="35"/>
      <c r="T33" s="75">
        <v>62</v>
      </c>
      <c r="U33" s="75"/>
      <c r="V33" s="35"/>
      <c r="W33" s="75">
        <v>11.9</v>
      </c>
      <c r="X33" s="75"/>
      <c r="Y33" s="35"/>
    </row>
    <row r="34" spans="1:25">
      <c r="A34" s="13"/>
      <c r="B34" s="74"/>
      <c r="C34" s="74"/>
      <c r="D34" s="74"/>
      <c r="E34" s="75"/>
      <c r="F34" s="75"/>
      <c r="G34" s="35"/>
      <c r="H34" s="75"/>
      <c r="I34" s="75"/>
      <c r="J34" s="35"/>
      <c r="K34" s="75"/>
      <c r="L34" s="75"/>
      <c r="M34" s="35"/>
      <c r="N34" s="75"/>
      <c r="O34" s="75"/>
      <c r="P34" s="35"/>
      <c r="Q34" s="75"/>
      <c r="R34" s="75"/>
      <c r="S34" s="35"/>
      <c r="T34" s="75"/>
      <c r="U34" s="75"/>
      <c r="V34" s="35"/>
      <c r="W34" s="75"/>
      <c r="X34" s="75"/>
      <c r="Y34" s="35"/>
    </row>
    <row r="35" spans="1:25">
      <c r="A35" s="13"/>
      <c r="B35" s="80" t="s">
        <v>343</v>
      </c>
      <c r="C35" s="80" t="s">
        <v>299</v>
      </c>
      <c r="D35" s="80" t="s">
        <v>344</v>
      </c>
      <c r="E35" s="78">
        <v>21</v>
      </c>
      <c r="F35" s="78"/>
      <c r="G35" s="27"/>
      <c r="H35" s="78">
        <v>501.2</v>
      </c>
      <c r="I35" s="78"/>
      <c r="J35" s="27"/>
      <c r="K35" s="78">
        <v>14.3</v>
      </c>
      <c r="L35" s="78"/>
      <c r="M35" s="27"/>
      <c r="N35" s="78">
        <v>4.5999999999999996</v>
      </c>
      <c r="O35" s="78"/>
      <c r="P35" s="27"/>
      <c r="Q35" s="78">
        <v>283.7</v>
      </c>
      <c r="R35" s="78"/>
      <c r="S35" s="27"/>
      <c r="T35" s="78">
        <v>146.80000000000001</v>
      </c>
      <c r="U35" s="78"/>
      <c r="V35" s="27"/>
      <c r="W35" s="78">
        <v>66.7</v>
      </c>
      <c r="X35" s="78"/>
      <c r="Y35" s="27"/>
    </row>
    <row r="36" spans="1:25" ht="15.75" thickBot="1">
      <c r="A36" s="13"/>
      <c r="B36" s="80"/>
      <c r="C36" s="80"/>
      <c r="D36" s="80"/>
      <c r="E36" s="81"/>
      <c r="F36" s="81"/>
      <c r="G36" s="82"/>
      <c r="H36" s="81"/>
      <c r="I36" s="81"/>
      <c r="J36" s="82"/>
      <c r="K36" s="81"/>
      <c r="L36" s="81"/>
      <c r="M36" s="82"/>
      <c r="N36" s="81"/>
      <c r="O36" s="81"/>
      <c r="P36" s="82"/>
      <c r="Q36" s="81"/>
      <c r="R36" s="81"/>
      <c r="S36" s="82"/>
      <c r="T36" s="81"/>
      <c r="U36" s="81"/>
      <c r="V36" s="82"/>
      <c r="W36" s="81"/>
      <c r="X36" s="81"/>
      <c r="Y36" s="82"/>
    </row>
    <row r="37" spans="1:25">
      <c r="A37" s="13"/>
      <c r="B37" s="35"/>
      <c r="C37" s="35"/>
      <c r="D37" s="35"/>
      <c r="E37" s="68" t="s">
        <v>259</v>
      </c>
      <c r="F37" s="70">
        <v>38.5</v>
      </c>
      <c r="G37" s="72"/>
      <c r="H37" s="68" t="s">
        <v>259</v>
      </c>
      <c r="I37" s="86">
        <v>1168.5999999999999</v>
      </c>
      <c r="J37" s="72"/>
      <c r="K37" s="68" t="s">
        <v>259</v>
      </c>
      <c r="L37" s="70">
        <v>28.4</v>
      </c>
      <c r="M37" s="72"/>
      <c r="N37" s="68" t="s">
        <v>259</v>
      </c>
      <c r="O37" s="70">
        <v>23</v>
      </c>
      <c r="P37" s="72"/>
      <c r="Q37" s="68" t="s">
        <v>259</v>
      </c>
      <c r="R37" s="70">
        <v>574</v>
      </c>
      <c r="S37" s="72"/>
      <c r="T37" s="68" t="s">
        <v>259</v>
      </c>
      <c r="U37" s="70">
        <v>353.3</v>
      </c>
      <c r="V37" s="72"/>
      <c r="W37" s="68" t="s">
        <v>259</v>
      </c>
      <c r="X37" s="70">
        <v>151.4</v>
      </c>
      <c r="Y37" s="72"/>
    </row>
    <row r="38" spans="1:25" ht="15.75" thickBot="1">
      <c r="A38" s="13"/>
      <c r="B38" s="35"/>
      <c r="C38" s="35"/>
      <c r="D38" s="35"/>
      <c r="E38" s="83"/>
      <c r="F38" s="84"/>
      <c r="G38" s="85"/>
      <c r="H38" s="83"/>
      <c r="I38" s="87"/>
      <c r="J38" s="85"/>
      <c r="K38" s="83"/>
      <c r="L38" s="84"/>
      <c r="M38" s="85"/>
      <c r="N38" s="83"/>
      <c r="O38" s="84"/>
      <c r="P38" s="85"/>
      <c r="Q38" s="83"/>
      <c r="R38" s="84"/>
      <c r="S38" s="85"/>
      <c r="T38" s="83"/>
      <c r="U38" s="84"/>
      <c r="V38" s="85"/>
      <c r="W38" s="83"/>
      <c r="X38" s="84"/>
      <c r="Y38" s="85"/>
    </row>
    <row r="39" spans="1:25" ht="15.75" thickTop="1">
      <c r="A39" s="13"/>
      <c r="B39" s="109" t="s">
        <v>345</v>
      </c>
      <c r="C39" s="109"/>
      <c r="D39" s="109"/>
      <c r="E39" s="109"/>
      <c r="F39" s="109"/>
      <c r="G39" s="109"/>
      <c r="H39" s="109"/>
      <c r="I39" s="109"/>
      <c r="J39" s="109"/>
      <c r="K39" s="109"/>
      <c r="L39" s="109"/>
      <c r="M39" s="109"/>
      <c r="N39" s="109"/>
      <c r="O39" s="109"/>
      <c r="P39" s="109"/>
      <c r="Q39" s="109"/>
      <c r="R39" s="109"/>
      <c r="S39" s="109"/>
      <c r="T39" s="109"/>
      <c r="U39" s="109"/>
      <c r="V39" s="109"/>
      <c r="W39" s="109"/>
      <c r="X39" s="109"/>
      <c r="Y39" s="109"/>
    </row>
    <row r="40" spans="1:25">
      <c r="A40" s="13"/>
      <c r="B40" s="47" t="s">
        <v>284</v>
      </c>
      <c r="C40" s="47"/>
      <c r="D40" s="47"/>
      <c r="E40" s="47"/>
      <c r="F40" s="47"/>
      <c r="G40" s="47"/>
      <c r="H40" s="47"/>
      <c r="I40" s="47"/>
      <c r="J40" s="47"/>
      <c r="K40" s="47"/>
      <c r="L40" s="47"/>
      <c r="M40" s="47"/>
      <c r="N40" s="47"/>
      <c r="O40" s="47"/>
      <c r="P40" s="47"/>
      <c r="Q40" s="47"/>
      <c r="R40" s="47"/>
      <c r="S40" s="47"/>
      <c r="T40" s="47"/>
      <c r="U40" s="47"/>
      <c r="V40" s="47"/>
      <c r="W40" s="47"/>
      <c r="X40" s="47"/>
      <c r="Y40" s="47"/>
    </row>
    <row r="41" spans="1:25">
      <c r="A41" s="13"/>
      <c r="B41" s="23"/>
      <c r="C41" s="23"/>
      <c r="D41" s="23"/>
      <c r="E41" s="23"/>
      <c r="F41" s="23"/>
      <c r="G41" s="23"/>
      <c r="H41" s="23"/>
      <c r="I41" s="23"/>
      <c r="J41" s="23"/>
      <c r="K41" s="23"/>
      <c r="L41" s="23"/>
      <c r="M41" s="23"/>
      <c r="N41" s="23"/>
      <c r="O41" s="23"/>
      <c r="P41" s="23"/>
      <c r="Q41" s="23"/>
      <c r="R41" s="23"/>
      <c r="S41" s="23"/>
      <c r="T41" s="23"/>
    </row>
    <row r="42" spans="1:25">
      <c r="A42" s="13"/>
      <c r="B42" s="18"/>
      <c r="C42" s="18"/>
      <c r="D42" s="18"/>
      <c r="E42" s="18"/>
      <c r="F42" s="18"/>
      <c r="G42" s="18"/>
      <c r="H42" s="18"/>
      <c r="I42" s="18"/>
      <c r="J42" s="18"/>
      <c r="K42" s="18"/>
      <c r="L42" s="18"/>
      <c r="M42" s="18"/>
      <c r="N42" s="18"/>
      <c r="O42" s="18"/>
      <c r="P42" s="18"/>
      <c r="Q42" s="18"/>
      <c r="R42" s="18"/>
      <c r="S42" s="18"/>
      <c r="T42" s="18"/>
    </row>
    <row r="43" spans="1:25" ht="15.75" thickBot="1">
      <c r="A43" s="13"/>
      <c r="B43" s="60" t="s">
        <v>258</v>
      </c>
      <c r="C43" s="60"/>
      <c r="D43" s="17"/>
      <c r="E43" s="17"/>
      <c r="F43" s="61" t="s">
        <v>285</v>
      </c>
      <c r="G43" s="61"/>
      <c r="H43" s="61"/>
      <c r="I43" s="61"/>
      <c r="J43" s="61"/>
      <c r="K43" s="61"/>
      <c r="L43" s="61"/>
      <c r="M43" s="61"/>
      <c r="N43" s="61"/>
      <c r="O43" s="61"/>
      <c r="P43" s="61"/>
      <c r="Q43" s="61"/>
      <c r="R43" s="61"/>
      <c r="S43" s="61"/>
      <c r="T43" s="61"/>
    </row>
    <row r="44" spans="1:25" ht="15.75" thickBot="1">
      <c r="A44" s="13"/>
      <c r="B44" s="57" t="s">
        <v>286</v>
      </c>
      <c r="C44" s="57" t="s">
        <v>287</v>
      </c>
      <c r="D44" s="57" t="s">
        <v>288</v>
      </c>
      <c r="E44" s="57" t="s">
        <v>289</v>
      </c>
      <c r="F44" s="63" t="s">
        <v>272</v>
      </c>
      <c r="G44" s="63"/>
      <c r="H44" s="63"/>
      <c r="I44" s="63" t="s">
        <v>290</v>
      </c>
      <c r="J44" s="63"/>
      <c r="K44" s="63"/>
      <c r="L44" s="63" t="s">
        <v>291</v>
      </c>
      <c r="M44" s="63"/>
      <c r="N44" s="63"/>
      <c r="O44" s="63" t="s">
        <v>38</v>
      </c>
      <c r="P44" s="63"/>
      <c r="Q44" s="63"/>
      <c r="R44" s="63" t="s">
        <v>292</v>
      </c>
      <c r="S44" s="63"/>
      <c r="T44" s="63"/>
    </row>
    <row r="45" spans="1:25">
      <c r="A45" s="13"/>
      <c r="B45" s="65">
        <v>41659</v>
      </c>
      <c r="C45" s="66" t="s">
        <v>293</v>
      </c>
      <c r="D45" s="66" t="s">
        <v>294</v>
      </c>
      <c r="E45" s="66" t="s">
        <v>295</v>
      </c>
      <c r="F45" s="68" t="s">
        <v>259</v>
      </c>
      <c r="G45" s="70">
        <v>28.9</v>
      </c>
      <c r="H45" s="72"/>
      <c r="I45" s="68" t="s">
        <v>259</v>
      </c>
      <c r="J45" s="70">
        <v>47.1</v>
      </c>
      <c r="K45" s="72"/>
      <c r="L45" s="68" t="s">
        <v>259</v>
      </c>
      <c r="M45" s="70">
        <v>41.4</v>
      </c>
      <c r="N45" s="72"/>
      <c r="O45" s="68" t="s">
        <v>259</v>
      </c>
      <c r="P45" s="70" t="s">
        <v>261</v>
      </c>
      <c r="Q45" s="72"/>
      <c r="R45" s="68" t="s">
        <v>259</v>
      </c>
      <c r="S45" s="70">
        <v>58.7</v>
      </c>
      <c r="T45" s="72"/>
    </row>
    <row r="46" spans="1:25">
      <c r="A46" s="13"/>
      <c r="B46" s="64"/>
      <c r="C46" s="67"/>
      <c r="D46" s="67"/>
      <c r="E46" s="67"/>
      <c r="F46" s="69"/>
      <c r="G46" s="71"/>
      <c r="H46" s="73"/>
      <c r="I46" s="69"/>
      <c r="J46" s="71"/>
      <c r="K46" s="73"/>
      <c r="L46" s="74"/>
      <c r="M46" s="75"/>
      <c r="N46" s="35"/>
      <c r="O46" s="74"/>
      <c r="P46" s="75"/>
      <c r="Q46" s="35"/>
      <c r="R46" s="74"/>
      <c r="S46" s="75"/>
      <c r="T46" s="35"/>
    </row>
    <row r="47" spans="1:25">
      <c r="A47" s="13"/>
      <c r="B47" s="76">
        <v>41690</v>
      </c>
      <c r="C47" s="77" t="s">
        <v>296</v>
      </c>
      <c r="D47" s="77" t="s">
        <v>297</v>
      </c>
      <c r="E47" s="77" t="s">
        <v>298</v>
      </c>
      <c r="F47" s="78">
        <v>1.3</v>
      </c>
      <c r="G47" s="78"/>
      <c r="H47" s="27"/>
      <c r="I47" s="78">
        <v>8.3000000000000007</v>
      </c>
      <c r="J47" s="78"/>
      <c r="K47" s="27"/>
      <c r="L47" s="78" t="s">
        <v>261</v>
      </c>
      <c r="M47" s="78"/>
      <c r="N47" s="27"/>
      <c r="O47" s="78" t="s">
        <v>261</v>
      </c>
      <c r="P47" s="78"/>
      <c r="Q47" s="27"/>
      <c r="R47" s="78">
        <v>6.9</v>
      </c>
      <c r="S47" s="78"/>
      <c r="T47" s="27"/>
    </row>
    <row r="48" spans="1:25">
      <c r="A48" s="13"/>
      <c r="B48" s="76"/>
      <c r="C48" s="77"/>
      <c r="D48" s="77"/>
      <c r="E48" s="77"/>
      <c r="F48" s="78"/>
      <c r="G48" s="78"/>
      <c r="H48" s="27"/>
      <c r="I48" s="78"/>
      <c r="J48" s="78"/>
      <c r="K48" s="27"/>
      <c r="L48" s="78"/>
      <c r="M48" s="78"/>
      <c r="N48" s="27"/>
      <c r="O48" s="78"/>
      <c r="P48" s="78"/>
      <c r="Q48" s="27"/>
      <c r="R48" s="78"/>
      <c r="S48" s="78"/>
      <c r="T48" s="27"/>
    </row>
    <row r="49" spans="1:20">
      <c r="A49" s="13"/>
      <c r="B49" s="64">
        <v>41698</v>
      </c>
      <c r="C49" s="79" t="s">
        <v>299</v>
      </c>
      <c r="D49" s="79" t="s">
        <v>300</v>
      </c>
      <c r="E49" s="79" t="s">
        <v>301</v>
      </c>
      <c r="F49" s="75">
        <v>0.6</v>
      </c>
      <c r="G49" s="75"/>
      <c r="H49" s="35"/>
      <c r="I49" s="75">
        <v>15.1</v>
      </c>
      <c r="J49" s="75"/>
      <c r="K49" s="35"/>
      <c r="L49" s="75">
        <v>0.4</v>
      </c>
      <c r="M49" s="75"/>
      <c r="N49" s="35"/>
      <c r="O49" s="75">
        <v>9.6</v>
      </c>
      <c r="P49" s="75"/>
      <c r="Q49" s="35"/>
      <c r="R49" s="75">
        <v>6.5</v>
      </c>
      <c r="S49" s="75"/>
      <c r="T49" s="35"/>
    </row>
    <row r="50" spans="1:20">
      <c r="A50" s="13"/>
      <c r="B50" s="64"/>
      <c r="C50" s="79"/>
      <c r="D50" s="79"/>
      <c r="E50" s="79"/>
      <c r="F50" s="75"/>
      <c r="G50" s="75"/>
      <c r="H50" s="35"/>
      <c r="I50" s="75"/>
      <c r="J50" s="75"/>
      <c r="K50" s="35"/>
      <c r="L50" s="75"/>
      <c r="M50" s="75"/>
      <c r="N50" s="35"/>
      <c r="O50" s="75"/>
      <c r="P50" s="75"/>
      <c r="Q50" s="35"/>
      <c r="R50" s="75"/>
      <c r="S50" s="75"/>
      <c r="T50" s="35"/>
    </row>
    <row r="51" spans="1:20">
      <c r="A51" s="13"/>
      <c r="B51" s="76">
        <v>41726</v>
      </c>
      <c r="C51" s="77" t="s">
        <v>302</v>
      </c>
      <c r="D51" s="77" t="s">
        <v>303</v>
      </c>
      <c r="E51" s="77" t="s">
        <v>295</v>
      </c>
      <c r="F51" s="78">
        <v>54</v>
      </c>
      <c r="G51" s="78"/>
      <c r="H51" s="27"/>
      <c r="I51" s="78">
        <v>132</v>
      </c>
      <c r="J51" s="78"/>
      <c r="K51" s="27"/>
      <c r="L51" s="78">
        <v>54</v>
      </c>
      <c r="M51" s="78"/>
      <c r="N51" s="27"/>
      <c r="O51" s="78" t="s">
        <v>261</v>
      </c>
      <c r="P51" s="78"/>
      <c r="Q51" s="27"/>
      <c r="R51" s="78">
        <v>29.3</v>
      </c>
      <c r="S51" s="78"/>
      <c r="T51" s="27"/>
    </row>
    <row r="52" spans="1:20">
      <c r="A52" s="13"/>
      <c r="B52" s="76"/>
      <c r="C52" s="77"/>
      <c r="D52" s="77"/>
      <c r="E52" s="77"/>
      <c r="F52" s="78"/>
      <c r="G52" s="78"/>
      <c r="H52" s="27"/>
      <c r="I52" s="78"/>
      <c r="J52" s="78"/>
      <c r="K52" s="27"/>
      <c r="L52" s="78"/>
      <c r="M52" s="78"/>
      <c r="N52" s="27"/>
      <c r="O52" s="78"/>
      <c r="P52" s="78"/>
      <c r="Q52" s="27"/>
      <c r="R52" s="78"/>
      <c r="S52" s="78"/>
      <c r="T52" s="27"/>
    </row>
    <row r="53" spans="1:20" ht="18.75" customHeight="1">
      <c r="A53" s="13"/>
      <c r="B53" s="64">
        <v>41729</v>
      </c>
      <c r="C53" s="79" t="s">
        <v>304</v>
      </c>
      <c r="D53" s="79" t="s">
        <v>305</v>
      </c>
      <c r="E53" s="79" t="s">
        <v>301</v>
      </c>
      <c r="F53" s="75">
        <v>32.700000000000003</v>
      </c>
      <c r="G53" s="75"/>
      <c r="H53" s="35"/>
      <c r="I53" s="75">
        <v>80.900000000000006</v>
      </c>
      <c r="J53" s="75"/>
      <c r="K53" s="35"/>
      <c r="L53" s="75">
        <v>1.2</v>
      </c>
      <c r="M53" s="75"/>
      <c r="N53" s="35"/>
      <c r="O53" s="75">
        <v>78.900000000000006</v>
      </c>
      <c r="P53" s="75"/>
      <c r="Q53" s="35"/>
      <c r="R53" s="75">
        <v>35.9</v>
      </c>
      <c r="S53" s="75"/>
      <c r="T53" s="35"/>
    </row>
    <row r="54" spans="1:20">
      <c r="A54" s="13"/>
      <c r="B54" s="64"/>
      <c r="C54" s="79"/>
      <c r="D54" s="79"/>
      <c r="E54" s="79"/>
      <c r="F54" s="75"/>
      <c r="G54" s="75"/>
      <c r="H54" s="35"/>
      <c r="I54" s="75"/>
      <c r="J54" s="75"/>
      <c r="K54" s="35"/>
      <c r="L54" s="75"/>
      <c r="M54" s="75"/>
      <c r="N54" s="35"/>
      <c r="O54" s="75"/>
      <c r="P54" s="75"/>
      <c r="Q54" s="35"/>
      <c r="R54" s="75"/>
      <c r="S54" s="75"/>
      <c r="T54" s="35"/>
    </row>
    <row r="55" spans="1:20">
      <c r="A55" s="13"/>
      <c r="B55" s="76">
        <v>41730</v>
      </c>
      <c r="C55" s="77" t="s">
        <v>306</v>
      </c>
      <c r="D55" s="77" t="s">
        <v>307</v>
      </c>
      <c r="E55" s="77" t="s">
        <v>298</v>
      </c>
      <c r="F55" s="78">
        <v>2.4</v>
      </c>
      <c r="G55" s="78"/>
      <c r="H55" s="27"/>
      <c r="I55" s="78">
        <v>5.8</v>
      </c>
      <c r="J55" s="78"/>
      <c r="K55" s="27"/>
      <c r="L55" s="78">
        <v>0.4</v>
      </c>
      <c r="M55" s="78"/>
      <c r="N55" s="27"/>
      <c r="O55" s="78">
        <v>6</v>
      </c>
      <c r="P55" s="78"/>
      <c r="Q55" s="27"/>
      <c r="R55" s="78">
        <v>1.9</v>
      </c>
      <c r="S55" s="78"/>
      <c r="T55" s="27"/>
    </row>
    <row r="56" spans="1:20">
      <c r="A56" s="13"/>
      <c r="B56" s="76"/>
      <c r="C56" s="77"/>
      <c r="D56" s="77"/>
      <c r="E56" s="77"/>
      <c r="F56" s="78"/>
      <c r="G56" s="78"/>
      <c r="H56" s="27"/>
      <c r="I56" s="78"/>
      <c r="J56" s="78"/>
      <c r="K56" s="27"/>
      <c r="L56" s="78"/>
      <c r="M56" s="78"/>
      <c r="N56" s="27"/>
      <c r="O56" s="78"/>
      <c r="P56" s="78"/>
      <c r="Q56" s="27"/>
      <c r="R56" s="78"/>
      <c r="S56" s="78"/>
      <c r="T56" s="27"/>
    </row>
    <row r="57" spans="1:20">
      <c r="A57" s="13"/>
      <c r="B57" s="64">
        <v>41759</v>
      </c>
      <c r="C57" s="79" t="s">
        <v>299</v>
      </c>
      <c r="D57" s="79" t="s">
        <v>308</v>
      </c>
      <c r="E57" s="79" t="s">
        <v>298</v>
      </c>
      <c r="F57" s="75">
        <v>2.7</v>
      </c>
      <c r="G57" s="75"/>
      <c r="H57" s="35"/>
      <c r="I57" s="75">
        <v>24</v>
      </c>
      <c r="J57" s="75"/>
      <c r="K57" s="35"/>
      <c r="L57" s="75">
        <v>0.3</v>
      </c>
      <c r="M57" s="75"/>
      <c r="N57" s="35"/>
      <c r="O57" s="75">
        <v>13.3</v>
      </c>
      <c r="P57" s="75"/>
      <c r="Q57" s="35"/>
      <c r="R57" s="75">
        <v>13.3</v>
      </c>
      <c r="S57" s="75"/>
      <c r="T57" s="35"/>
    </row>
    <row r="58" spans="1:20">
      <c r="A58" s="13"/>
      <c r="B58" s="64"/>
      <c r="C58" s="79"/>
      <c r="D58" s="79"/>
      <c r="E58" s="79"/>
      <c r="F58" s="75"/>
      <c r="G58" s="75"/>
      <c r="H58" s="35"/>
      <c r="I58" s="75"/>
      <c r="J58" s="75"/>
      <c r="K58" s="35"/>
      <c r="L58" s="75"/>
      <c r="M58" s="75"/>
      <c r="N58" s="35"/>
      <c r="O58" s="75"/>
      <c r="P58" s="75"/>
      <c r="Q58" s="35"/>
      <c r="R58" s="75"/>
      <c r="S58" s="75"/>
      <c r="T58" s="35"/>
    </row>
    <row r="59" spans="1:20">
      <c r="A59" s="13"/>
      <c r="B59" s="76">
        <v>41815</v>
      </c>
      <c r="C59" s="77" t="s">
        <v>309</v>
      </c>
      <c r="D59" s="77" t="s">
        <v>310</v>
      </c>
      <c r="E59" s="77" t="s">
        <v>301</v>
      </c>
      <c r="F59" s="78">
        <v>4.8</v>
      </c>
      <c r="G59" s="78"/>
      <c r="H59" s="27"/>
      <c r="I59" s="78">
        <v>15</v>
      </c>
      <c r="J59" s="78"/>
      <c r="K59" s="27"/>
      <c r="L59" s="78">
        <v>0.4</v>
      </c>
      <c r="M59" s="78"/>
      <c r="N59" s="27"/>
      <c r="O59" s="78" t="s">
        <v>261</v>
      </c>
      <c r="P59" s="78"/>
      <c r="Q59" s="27"/>
      <c r="R59" s="78">
        <v>2.7</v>
      </c>
      <c r="S59" s="78"/>
      <c r="T59" s="27"/>
    </row>
    <row r="60" spans="1:20">
      <c r="A60" s="13"/>
      <c r="B60" s="76"/>
      <c r="C60" s="77"/>
      <c r="D60" s="77"/>
      <c r="E60" s="77"/>
      <c r="F60" s="78"/>
      <c r="G60" s="78"/>
      <c r="H60" s="27"/>
      <c r="I60" s="78"/>
      <c r="J60" s="78"/>
      <c r="K60" s="27"/>
      <c r="L60" s="78"/>
      <c r="M60" s="78"/>
      <c r="N60" s="27"/>
      <c r="O60" s="78"/>
      <c r="P60" s="78"/>
      <c r="Q60" s="27"/>
      <c r="R60" s="78"/>
      <c r="S60" s="78"/>
      <c r="T60" s="27"/>
    </row>
    <row r="61" spans="1:20">
      <c r="A61" s="13"/>
      <c r="B61" s="64">
        <v>41816</v>
      </c>
      <c r="C61" s="79" t="s">
        <v>311</v>
      </c>
      <c r="D61" s="79" t="s">
        <v>312</v>
      </c>
      <c r="E61" s="79" t="s">
        <v>301</v>
      </c>
      <c r="F61" s="75">
        <v>104.9</v>
      </c>
      <c r="G61" s="75"/>
      <c r="H61" s="35"/>
      <c r="I61" s="75">
        <v>344.3</v>
      </c>
      <c r="J61" s="75"/>
      <c r="K61" s="35"/>
      <c r="L61" s="75">
        <v>52.3</v>
      </c>
      <c r="M61" s="75"/>
      <c r="N61" s="35"/>
      <c r="O61" s="75">
        <v>273.10000000000002</v>
      </c>
      <c r="P61" s="75"/>
      <c r="Q61" s="35"/>
      <c r="R61" s="75">
        <v>30.1</v>
      </c>
      <c r="S61" s="75"/>
      <c r="T61" s="35"/>
    </row>
    <row r="62" spans="1:20">
      <c r="A62" s="13"/>
      <c r="B62" s="64"/>
      <c r="C62" s="79"/>
      <c r="D62" s="79"/>
      <c r="E62" s="79"/>
      <c r="F62" s="75"/>
      <c r="G62" s="75"/>
      <c r="H62" s="35"/>
      <c r="I62" s="75"/>
      <c r="J62" s="75"/>
      <c r="K62" s="35"/>
      <c r="L62" s="75"/>
      <c r="M62" s="75"/>
      <c r="N62" s="35"/>
      <c r="O62" s="75"/>
      <c r="P62" s="75"/>
      <c r="Q62" s="35"/>
      <c r="R62" s="75"/>
      <c r="S62" s="75"/>
      <c r="T62" s="35"/>
    </row>
    <row r="63" spans="1:20">
      <c r="A63" s="13"/>
      <c r="B63" s="76">
        <v>41817</v>
      </c>
      <c r="C63" s="77" t="s">
        <v>313</v>
      </c>
      <c r="D63" s="77" t="s">
        <v>314</v>
      </c>
      <c r="E63" s="77" t="s">
        <v>295</v>
      </c>
      <c r="F63" s="78">
        <v>106.8</v>
      </c>
      <c r="G63" s="78"/>
      <c r="H63" s="27"/>
      <c r="I63" s="78">
        <v>300.7</v>
      </c>
      <c r="J63" s="78"/>
      <c r="K63" s="27"/>
      <c r="L63" s="78">
        <v>127</v>
      </c>
      <c r="M63" s="78"/>
      <c r="N63" s="27"/>
      <c r="O63" s="78" t="s">
        <v>261</v>
      </c>
      <c r="P63" s="78"/>
      <c r="Q63" s="27"/>
      <c r="R63" s="78">
        <v>70.599999999999994</v>
      </c>
      <c r="S63" s="78"/>
      <c r="T63" s="27"/>
    </row>
    <row r="64" spans="1:20">
      <c r="A64" s="13"/>
      <c r="B64" s="76"/>
      <c r="C64" s="77"/>
      <c r="D64" s="77"/>
      <c r="E64" s="77"/>
      <c r="F64" s="78"/>
      <c r="G64" s="78"/>
      <c r="H64" s="27"/>
      <c r="I64" s="78"/>
      <c r="J64" s="78"/>
      <c r="K64" s="27"/>
      <c r="L64" s="78"/>
      <c r="M64" s="78"/>
      <c r="N64" s="27"/>
      <c r="O64" s="78"/>
      <c r="P64" s="78"/>
      <c r="Q64" s="27"/>
      <c r="R64" s="78"/>
      <c r="S64" s="78"/>
      <c r="T64" s="27"/>
    </row>
    <row r="65" spans="1:25">
      <c r="A65" s="13"/>
      <c r="B65" s="64">
        <v>41820</v>
      </c>
      <c r="C65" s="79" t="s">
        <v>299</v>
      </c>
      <c r="D65" s="79" t="s">
        <v>315</v>
      </c>
      <c r="E65" s="79" t="s">
        <v>298</v>
      </c>
      <c r="F65" s="75">
        <v>38.299999999999997</v>
      </c>
      <c r="G65" s="75"/>
      <c r="H65" s="35"/>
      <c r="I65" s="75">
        <v>57.5</v>
      </c>
      <c r="J65" s="75"/>
      <c r="K65" s="35"/>
      <c r="L65" s="75">
        <v>0.6</v>
      </c>
      <c r="M65" s="75"/>
      <c r="N65" s="35"/>
      <c r="O65" s="75">
        <v>77.2</v>
      </c>
      <c r="P65" s="75"/>
      <c r="Q65" s="35"/>
      <c r="R65" s="75">
        <v>18.600000000000001</v>
      </c>
      <c r="S65" s="75"/>
      <c r="T65" s="35"/>
    </row>
    <row r="66" spans="1:25">
      <c r="A66" s="13"/>
      <c r="B66" s="64"/>
      <c r="C66" s="79"/>
      <c r="D66" s="79"/>
      <c r="E66" s="79"/>
      <c r="F66" s="75"/>
      <c r="G66" s="75"/>
      <c r="H66" s="35"/>
      <c r="I66" s="75"/>
      <c r="J66" s="75"/>
      <c r="K66" s="35"/>
      <c r="L66" s="75"/>
      <c r="M66" s="75"/>
      <c r="N66" s="35"/>
      <c r="O66" s="75"/>
      <c r="P66" s="75"/>
      <c r="Q66" s="35"/>
      <c r="R66" s="75"/>
      <c r="S66" s="75"/>
      <c r="T66" s="35"/>
    </row>
    <row r="67" spans="1:25">
      <c r="A67" s="13"/>
      <c r="B67" s="76">
        <v>41827</v>
      </c>
      <c r="C67" s="77" t="s">
        <v>316</v>
      </c>
      <c r="D67" s="80" t="s">
        <v>317</v>
      </c>
      <c r="E67" s="77" t="s">
        <v>301</v>
      </c>
      <c r="F67" s="78">
        <v>6.3</v>
      </c>
      <c r="G67" s="78"/>
      <c r="H67" s="27"/>
      <c r="I67" s="78">
        <v>28.6</v>
      </c>
      <c r="J67" s="78"/>
      <c r="K67" s="27"/>
      <c r="L67" s="78" t="s">
        <v>261</v>
      </c>
      <c r="M67" s="78"/>
      <c r="N67" s="27"/>
      <c r="O67" s="78" t="s">
        <v>261</v>
      </c>
      <c r="P67" s="78"/>
      <c r="Q67" s="27"/>
      <c r="R67" s="78">
        <v>4.5999999999999996</v>
      </c>
      <c r="S67" s="78"/>
      <c r="T67" s="27"/>
    </row>
    <row r="68" spans="1:25">
      <c r="A68" s="13"/>
      <c r="B68" s="76"/>
      <c r="C68" s="77"/>
      <c r="D68" s="80"/>
      <c r="E68" s="77"/>
      <c r="F68" s="78"/>
      <c r="G68" s="78"/>
      <c r="H68" s="27"/>
      <c r="I68" s="78"/>
      <c r="J68" s="78"/>
      <c r="K68" s="27"/>
      <c r="L68" s="78"/>
      <c r="M68" s="78"/>
      <c r="N68" s="27"/>
      <c r="O68" s="78"/>
      <c r="P68" s="78"/>
      <c r="Q68" s="27"/>
      <c r="R68" s="78"/>
      <c r="S68" s="78"/>
      <c r="T68" s="27"/>
    </row>
    <row r="69" spans="1:25">
      <c r="A69" s="13"/>
      <c r="B69" s="64">
        <v>41849</v>
      </c>
      <c r="C69" s="79" t="s">
        <v>299</v>
      </c>
      <c r="D69" s="79" t="s">
        <v>318</v>
      </c>
      <c r="E69" s="79" t="s">
        <v>298</v>
      </c>
      <c r="F69" s="75">
        <v>21.3</v>
      </c>
      <c r="G69" s="75"/>
      <c r="H69" s="35"/>
      <c r="I69" s="75">
        <v>106.2</v>
      </c>
      <c r="J69" s="75"/>
      <c r="K69" s="35"/>
      <c r="L69" s="75">
        <v>1.4</v>
      </c>
      <c r="M69" s="75"/>
      <c r="N69" s="35"/>
      <c r="O69" s="75">
        <v>86.7</v>
      </c>
      <c r="P69" s="75"/>
      <c r="Q69" s="35"/>
      <c r="R69" s="75">
        <v>42.2</v>
      </c>
      <c r="S69" s="75"/>
      <c r="T69" s="35"/>
    </row>
    <row r="70" spans="1:25">
      <c r="A70" s="13"/>
      <c r="B70" s="64"/>
      <c r="C70" s="79"/>
      <c r="D70" s="79"/>
      <c r="E70" s="79"/>
      <c r="F70" s="75"/>
      <c r="G70" s="75"/>
      <c r="H70" s="35"/>
      <c r="I70" s="75"/>
      <c r="J70" s="75"/>
      <c r="K70" s="35"/>
      <c r="L70" s="75"/>
      <c r="M70" s="75"/>
      <c r="N70" s="35"/>
      <c r="O70" s="75"/>
      <c r="P70" s="75"/>
      <c r="Q70" s="35"/>
      <c r="R70" s="75"/>
      <c r="S70" s="75"/>
      <c r="T70" s="35"/>
    </row>
    <row r="71" spans="1:25">
      <c r="A71" s="13"/>
      <c r="B71" s="76">
        <v>41859</v>
      </c>
      <c r="C71" s="77" t="s">
        <v>316</v>
      </c>
      <c r="D71" s="77" t="s">
        <v>319</v>
      </c>
      <c r="E71" s="77" t="s">
        <v>295</v>
      </c>
      <c r="F71" s="78">
        <v>11.9</v>
      </c>
      <c r="G71" s="78"/>
      <c r="H71" s="27"/>
      <c r="I71" s="78">
        <v>35.200000000000003</v>
      </c>
      <c r="J71" s="78"/>
      <c r="K71" s="27"/>
      <c r="L71" s="78" t="s">
        <v>261</v>
      </c>
      <c r="M71" s="78"/>
      <c r="N71" s="27"/>
      <c r="O71" s="78" t="s">
        <v>261</v>
      </c>
      <c r="P71" s="78"/>
      <c r="Q71" s="27"/>
      <c r="R71" s="78">
        <v>6.3</v>
      </c>
      <c r="S71" s="78"/>
      <c r="T71" s="27"/>
    </row>
    <row r="72" spans="1:25">
      <c r="A72" s="13"/>
      <c r="B72" s="76"/>
      <c r="C72" s="77"/>
      <c r="D72" s="77"/>
      <c r="E72" s="77"/>
      <c r="F72" s="78"/>
      <c r="G72" s="78"/>
      <c r="H72" s="27"/>
      <c r="I72" s="78"/>
      <c r="J72" s="78"/>
      <c r="K72" s="27"/>
      <c r="L72" s="78"/>
      <c r="M72" s="78"/>
      <c r="N72" s="27"/>
      <c r="O72" s="78"/>
      <c r="P72" s="78"/>
      <c r="Q72" s="27"/>
      <c r="R72" s="78"/>
      <c r="S72" s="78"/>
      <c r="T72" s="27"/>
    </row>
    <row r="73" spans="1:25">
      <c r="A73" s="13"/>
      <c r="B73" s="64">
        <v>41879</v>
      </c>
      <c r="C73" s="79" t="s">
        <v>299</v>
      </c>
      <c r="D73" s="79" t="s">
        <v>320</v>
      </c>
      <c r="E73" s="79" t="s">
        <v>298</v>
      </c>
      <c r="F73" s="75">
        <v>2.1</v>
      </c>
      <c r="G73" s="75"/>
      <c r="H73" s="35"/>
      <c r="I73" s="75">
        <v>18.600000000000001</v>
      </c>
      <c r="J73" s="75"/>
      <c r="K73" s="35"/>
      <c r="L73" s="75">
        <v>0.1</v>
      </c>
      <c r="M73" s="75"/>
      <c r="N73" s="35"/>
      <c r="O73" s="75">
        <v>13.5</v>
      </c>
      <c r="P73" s="75"/>
      <c r="Q73" s="35"/>
      <c r="R73" s="75">
        <v>7.3</v>
      </c>
      <c r="S73" s="75"/>
      <c r="T73" s="35"/>
    </row>
    <row r="74" spans="1:25">
      <c r="A74" s="13"/>
      <c r="B74" s="64"/>
      <c r="C74" s="79"/>
      <c r="D74" s="79"/>
      <c r="E74" s="79"/>
      <c r="F74" s="75"/>
      <c r="G74" s="75"/>
      <c r="H74" s="35"/>
      <c r="I74" s="75"/>
      <c r="J74" s="75"/>
      <c r="K74" s="35"/>
      <c r="L74" s="75"/>
      <c r="M74" s="75"/>
      <c r="N74" s="35"/>
      <c r="O74" s="75"/>
      <c r="P74" s="75"/>
      <c r="Q74" s="35"/>
      <c r="R74" s="75"/>
      <c r="S74" s="75"/>
      <c r="T74" s="35"/>
    </row>
    <row r="75" spans="1:25">
      <c r="A75" s="13"/>
      <c r="B75" s="76">
        <v>41887</v>
      </c>
      <c r="C75" s="77" t="s">
        <v>311</v>
      </c>
      <c r="D75" s="77" t="s">
        <v>321</v>
      </c>
      <c r="E75" s="77" t="s">
        <v>301</v>
      </c>
      <c r="F75" s="78">
        <v>7</v>
      </c>
      <c r="G75" s="78"/>
      <c r="H75" s="27"/>
      <c r="I75" s="78">
        <v>33.299999999999997</v>
      </c>
      <c r="J75" s="78"/>
      <c r="K75" s="27"/>
      <c r="L75" s="78">
        <v>16.100000000000001</v>
      </c>
      <c r="M75" s="78"/>
      <c r="N75" s="27"/>
      <c r="O75" s="78" t="s">
        <v>261</v>
      </c>
      <c r="P75" s="78"/>
      <c r="Q75" s="27"/>
      <c r="R75" s="78">
        <v>7.5</v>
      </c>
      <c r="S75" s="78"/>
      <c r="T75" s="27"/>
    </row>
    <row r="76" spans="1:25" ht="15.75" thickBot="1">
      <c r="A76" s="13"/>
      <c r="B76" s="76"/>
      <c r="C76" s="77"/>
      <c r="D76" s="77"/>
      <c r="E76" s="77"/>
      <c r="F76" s="81"/>
      <c r="G76" s="81"/>
      <c r="H76" s="82"/>
      <c r="I76" s="81"/>
      <c r="J76" s="81"/>
      <c r="K76" s="82"/>
      <c r="L76" s="81"/>
      <c r="M76" s="81"/>
      <c r="N76" s="82"/>
      <c r="O76" s="81"/>
      <c r="P76" s="81"/>
      <c r="Q76" s="82"/>
      <c r="R76" s="81"/>
      <c r="S76" s="81"/>
      <c r="T76" s="82"/>
    </row>
    <row r="77" spans="1:25">
      <c r="A77" s="13"/>
      <c r="B77" s="35"/>
      <c r="C77" s="35"/>
      <c r="D77" s="35"/>
      <c r="E77" s="35"/>
      <c r="F77" s="68" t="s">
        <v>259</v>
      </c>
      <c r="G77" s="70">
        <v>426</v>
      </c>
      <c r="H77" s="72"/>
      <c r="I77" s="68" t="s">
        <v>259</v>
      </c>
      <c r="J77" s="86">
        <v>1252.5999999999999</v>
      </c>
      <c r="K77" s="72"/>
      <c r="L77" s="68" t="s">
        <v>259</v>
      </c>
      <c r="M77" s="70">
        <v>295.60000000000002</v>
      </c>
      <c r="N77" s="72"/>
      <c r="O77" s="68" t="s">
        <v>259</v>
      </c>
      <c r="P77" s="70">
        <v>558.29999999999995</v>
      </c>
      <c r="Q77" s="72"/>
      <c r="R77" s="68" t="s">
        <v>259</v>
      </c>
      <c r="S77" s="70">
        <v>342.4</v>
      </c>
      <c r="T77" s="72"/>
    </row>
    <row r="78" spans="1:25" ht="15.75" thickBot="1">
      <c r="A78" s="13"/>
      <c r="B78" s="35"/>
      <c r="C78" s="35"/>
      <c r="D78" s="35"/>
      <c r="E78" s="35"/>
      <c r="F78" s="83"/>
      <c r="G78" s="84"/>
      <c r="H78" s="85"/>
      <c r="I78" s="83"/>
      <c r="J78" s="87"/>
      <c r="K78" s="85"/>
      <c r="L78" s="83"/>
      <c r="M78" s="84"/>
      <c r="N78" s="85"/>
      <c r="O78" s="83"/>
      <c r="P78" s="84"/>
      <c r="Q78" s="85"/>
      <c r="R78" s="83"/>
      <c r="S78" s="84"/>
      <c r="T78" s="85"/>
    </row>
    <row r="79" spans="1:25" ht="15.75" thickTop="1">
      <c r="A79" s="13"/>
      <c r="B79" s="109" t="s">
        <v>322</v>
      </c>
      <c r="C79" s="109"/>
      <c r="D79" s="109"/>
      <c r="E79" s="109"/>
      <c r="F79" s="109"/>
      <c r="G79" s="109"/>
      <c r="H79" s="109"/>
      <c r="I79" s="109"/>
      <c r="J79" s="109"/>
      <c r="K79" s="109"/>
      <c r="L79" s="109"/>
      <c r="M79" s="109"/>
      <c r="N79" s="109"/>
      <c r="O79" s="109"/>
      <c r="P79" s="109"/>
      <c r="Q79" s="109"/>
      <c r="R79" s="109"/>
      <c r="S79" s="109"/>
      <c r="T79" s="109"/>
      <c r="U79" s="109"/>
      <c r="V79" s="109"/>
      <c r="W79" s="109"/>
      <c r="X79" s="109"/>
      <c r="Y79" s="109"/>
    </row>
    <row r="80" spans="1:25">
      <c r="A80" s="13"/>
      <c r="B80" s="109" t="s">
        <v>323</v>
      </c>
      <c r="C80" s="109"/>
      <c r="D80" s="109"/>
      <c r="E80" s="109"/>
      <c r="F80" s="109"/>
      <c r="G80" s="109"/>
      <c r="H80" s="109"/>
      <c r="I80" s="109"/>
      <c r="J80" s="109"/>
      <c r="K80" s="109"/>
      <c r="L80" s="109"/>
      <c r="M80" s="109"/>
      <c r="N80" s="109"/>
      <c r="O80" s="109"/>
      <c r="P80" s="109"/>
      <c r="Q80" s="109"/>
      <c r="R80" s="109"/>
      <c r="S80" s="109"/>
      <c r="T80" s="109"/>
      <c r="U80" s="109"/>
      <c r="V80" s="109"/>
      <c r="W80" s="109"/>
      <c r="X80" s="109"/>
      <c r="Y80" s="109"/>
    </row>
    <row r="81" spans="1:25">
      <c r="A81" s="13"/>
      <c r="B81" s="109" t="s">
        <v>324</v>
      </c>
      <c r="C81" s="109"/>
      <c r="D81" s="109"/>
      <c r="E81" s="109"/>
      <c r="F81" s="109"/>
      <c r="G81" s="109"/>
      <c r="H81" s="109"/>
      <c r="I81" s="109"/>
      <c r="J81" s="109"/>
      <c r="K81" s="109"/>
      <c r="L81" s="109"/>
      <c r="M81" s="109"/>
      <c r="N81" s="109"/>
      <c r="O81" s="109"/>
      <c r="P81" s="109"/>
      <c r="Q81" s="109"/>
      <c r="R81" s="109"/>
      <c r="S81" s="109"/>
      <c r="T81" s="109"/>
      <c r="U81" s="109"/>
      <c r="V81" s="109"/>
      <c r="W81" s="109"/>
      <c r="X81" s="109"/>
      <c r="Y81" s="109"/>
    </row>
    <row r="82" spans="1:25">
      <c r="A82" s="13"/>
      <c r="B82" s="109" t="s">
        <v>325</v>
      </c>
      <c r="C82" s="109"/>
      <c r="D82" s="109"/>
      <c r="E82" s="109"/>
      <c r="F82" s="109"/>
      <c r="G82" s="109"/>
      <c r="H82" s="109"/>
      <c r="I82" s="109"/>
      <c r="J82" s="109"/>
      <c r="K82" s="109"/>
      <c r="L82" s="109"/>
      <c r="M82" s="109"/>
      <c r="N82" s="109"/>
      <c r="O82" s="109"/>
      <c r="P82" s="109"/>
      <c r="Q82" s="109"/>
      <c r="R82" s="109"/>
      <c r="S82" s="109"/>
      <c r="T82" s="109"/>
      <c r="U82" s="109"/>
      <c r="V82" s="109"/>
      <c r="W82" s="109"/>
      <c r="X82" s="109"/>
      <c r="Y82" s="109"/>
    </row>
    <row r="83" spans="1:25">
      <c r="A83" s="13"/>
      <c r="B83" s="109" t="s">
        <v>326</v>
      </c>
      <c r="C83" s="109"/>
      <c r="D83" s="109"/>
      <c r="E83" s="109"/>
      <c r="F83" s="109"/>
      <c r="G83" s="109"/>
      <c r="H83" s="109"/>
      <c r="I83" s="109"/>
      <c r="J83" s="109"/>
      <c r="K83" s="109"/>
      <c r="L83" s="109"/>
      <c r="M83" s="109"/>
      <c r="N83" s="109"/>
      <c r="O83" s="109"/>
      <c r="P83" s="109"/>
      <c r="Q83" s="109"/>
      <c r="R83" s="109"/>
      <c r="S83" s="109"/>
      <c r="T83" s="109"/>
      <c r="U83" s="109"/>
      <c r="V83" s="109"/>
      <c r="W83" s="109"/>
      <c r="X83" s="109"/>
      <c r="Y83" s="109"/>
    </row>
    <row r="84" spans="1:25" ht="15" customHeight="1">
      <c r="A84" s="13" t="s">
        <v>986</v>
      </c>
      <c r="B84" s="12" t="s">
        <v>5</v>
      </c>
      <c r="C84" s="12"/>
      <c r="D84" s="12"/>
      <c r="E84" s="12"/>
      <c r="F84" s="12"/>
      <c r="G84" s="12"/>
      <c r="H84" s="12"/>
      <c r="I84" s="12"/>
      <c r="J84" s="12"/>
      <c r="K84" s="12"/>
      <c r="L84" s="12"/>
      <c r="M84" s="12"/>
      <c r="N84" s="12"/>
      <c r="O84" s="12"/>
      <c r="P84" s="12"/>
      <c r="Q84" s="12"/>
      <c r="R84" s="12"/>
      <c r="S84" s="12"/>
      <c r="T84" s="12"/>
      <c r="U84" s="12"/>
      <c r="V84" s="12"/>
      <c r="W84" s="12"/>
      <c r="X84" s="12"/>
      <c r="Y84" s="12"/>
    </row>
    <row r="85" spans="1:25">
      <c r="A85" s="13"/>
      <c r="B85" s="47" t="s">
        <v>352</v>
      </c>
      <c r="C85" s="47"/>
      <c r="D85" s="47"/>
      <c r="E85" s="47"/>
      <c r="F85" s="47"/>
      <c r="G85" s="47"/>
      <c r="H85" s="47"/>
      <c r="I85" s="47"/>
      <c r="J85" s="47"/>
      <c r="K85" s="47"/>
      <c r="L85" s="47"/>
      <c r="M85" s="47"/>
      <c r="N85" s="47"/>
      <c r="O85" s="47"/>
      <c r="P85" s="47"/>
      <c r="Q85" s="47"/>
      <c r="R85" s="47"/>
      <c r="S85" s="47"/>
      <c r="T85" s="47"/>
      <c r="U85" s="47"/>
      <c r="V85" s="47"/>
      <c r="W85" s="47"/>
      <c r="X85" s="47"/>
      <c r="Y85" s="47"/>
    </row>
    <row r="86" spans="1:25">
      <c r="A86" s="13"/>
      <c r="B86" s="23"/>
      <c r="C86" s="23"/>
      <c r="D86" s="23"/>
      <c r="E86" s="23"/>
      <c r="F86" s="23"/>
      <c r="G86" s="23"/>
      <c r="H86" s="23"/>
      <c r="I86" s="23"/>
      <c r="J86" s="23"/>
      <c r="K86" s="23"/>
      <c r="L86" s="23"/>
      <c r="M86" s="23"/>
      <c r="N86" s="23"/>
      <c r="O86" s="23"/>
      <c r="P86" s="23"/>
      <c r="Q86" s="23"/>
      <c r="R86" s="23"/>
    </row>
    <row r="87" spans="1:25">
      <c r="A87" s="13"/>
      <c r="B87" s="18"/>
      <c r="C87" s="18"/>
      <c r="D87" s="18"/>
      <c r="E87" s="18"/>
      <c r="F87" s="18"/>
      <c r="G87" s="18"/>
      <c r="H87" s="18"/>
      <c r="I87" s="18"/>
      <c r="J87" s="18"/>
      <c r="K87" s="18"/>
      <c r="L87" s="18"/>
      <c r="M87" s="18"/>
      <c r="N87" s="18"/>
      <c r="O87" s="18"/>
      <c r="P87" s="18"/>
      <c r="Q87" s="18"/>
      <c r="R87" s="18"/>
    </row>
    <row r="88" spans="1:25" ht="15.75" thickBot="1">
      <c r="A88" s="13"/>
      <c r="B88" s="17"/>
      <c r="C88" s="17"/>
      <c r="D88" s="98" t="s">
        <v>353</v>
      </c>
      <c r="E88" s="98"/>
      <c r="F88" s="98"/>
      <c r="G88" s="98"/>
      <c r="H88" s="98"/>
      <c r="I88" s="98"/>
      <c r="J88" s="98"/>
      <c r="K88" s="17"/>
      <c r="L88" s="98" t="s">
        <v>353</v>
      </c>
      <c r="M88" s="98"/>
      <c r="N88" s="98"/>
      <c r="O88" s="98"/>
      <c r="P88" s="98"/>
      <c r="Q88" s="98"/>
      <c r="R88" s="98"/>
    </row>
    <row r="89" spans="1:25" ht="15.75" thickBot="1">
      <c r="A89" s="13"/>
      <c r="B89" s="89"/>
      <c r="C89" s="17"/>
      <c r="D89" s="99" t="s">
        <v>354</v>
      </c>
      <c r="E89" s="99"/>
      <c r="F89" s="99"/>
      <c r="G89" s="99"/>
      <c r="H89" s="99"/>
      <c r="I89" s="99"/>
      <c r="J89" s="99"/>
      <c r="K89" s="17"/>
      <c r="L89" s="99" t="s">
        <v>355</v>
      </c>
      <c r="M89" s="99"/>
      <c r="N89" s="99"/>
      <c r="O89" s="99"/>
      <c r="P89" s="99"/>
      <c r="Q89" s="99"/>
      <c r="R89" s="99"/>
    </row>
    <row r="90" spans="1:25" ht="25.5" thickBot="1">
      <c r="A90" s="13"/>
      <c r="B90" s="90" t="s">
        <v>356</v>
      </c>
      <c r="C90" s="17"/>
      <c r="D90" s="99">
        <v>2014</v>
      </c>
      <c r="E90" s="99"/>
      <c r="F90" s="99"/>
      <c r="G90" s="17"/>
      <c r="H90" s="99">
        <v>2013</v>
      </c>
      <c r="I90" s="99"/>
      <c r="J90" s="99"/>
      <c r="K90" s="17"/>
      <c r="L90" s="99">
        <v>2014</v>
      </c>
      <c r="M90" s="99"/>
      <c r="N90" s="99"/>
      <c r="O90" s="17"/>
      <c r="P90" s="99">
        <v>2013</v>
      </c>
      <c r="Q90" s="99"/>
      <c r="R90" s="99"/>
    </row>
    <row r="91" spans="1:25">
      <c r="A91" s="13"/>
      <c r="B91" s="100" t="s">
        <v>357</v>
      </c>
      <c r="C91" s="27"/>
      <c r="D91" s="101" t="s">
        <v>259</v>
      </c>
      <c r="E91" s="103">
        <v>127.6</v>
      </c>
      <c r="F91" s="32"/>
      <c r="G91" s="27"/>
      <c r="H91" s="101" t="s">
        <v>259</v>
      </c>
      <c r="I91" s="103">
        <v>96.6</v>
      </c>
      <c r="J91" s="32"/>
      <c r="K91" s="27"/>
      <c r="L91" s="101" t="s">
        <v>259</v>
      </c>
      <c r="M91" s="103">
        <v>379.3</v>
      </c>
      <c r="N91" s="32"/>
      <c r="O91" s="27"/>
      <c r="P91" s="101" t="s">
        <v>259</v>
      </c>
      <c r="Q91" s="103">
        <v>281.8</v>
      </c>
      <c r="R91" s="32"/>
    </row>
    <row r="92" spans="1:25">
      <c r="A92" s="13"/>
      <c r="B92" s="100"/>
      <c r="C92" s="27"/>
      <c r="D92" s="102"/>
      <c r="E92" s="104"/>
      <c r="F92" s="33"/>
      <c r="G92" s="27"/>
      <c r="H92" s="102"/>
      <c r="I92" s="104"/>
      <c r="J92" s="33"/>
      <c r="K92" s="27"/>
      <c r="L92" s="100"/>
      <c r="M92" s="105"/>
      <c r="N92" s="27"/>
      <c r="O92" s="27"/>
      <c r="P92" s="102"/>
      <c r="Q92" s="104"/>
      <c r="R92" s="33"/>
    </row>
    <row r="93" spans="1:25">
      <c r="A93" s="13"/>
      <c r="B93" s="106" t="s">
        <v>358</v>
      </c>
      <c r="C93" s="35"/>
      <c r="D93" s="107">
        <v>9.8000000000000007</v>
      </c>
      <c r="E93" s="107"/>
      <c r="F93" s="35"/>
      <c r="G93" s="35"/>
      <c r="H93" s="107" t="s">
        <v>359</v>
      </c>
      <c r="I93" s="107"/>
      <c r="J93" s="106" t="s">
        <v>278</v>
      </c>
      <c r="K93" s="35"/>
      <c r="L93" s="107">
        <v>35.799999999999997</v>
      </c>
      <c r="M93" s="107"/>
      <c r="N93" s="35"/>
      <c r="O93" s="35"/>
      <c r="P93" s="107" t="s">
        <v>360</v>
      </c>
      <c r="Q93" s="107"/>
      <c r="R93" s="106" t="s">
        <v>278</v>
      </c>
    </row>
    <row r="94" spans="1:25">
      <c r="A94" s="13"/>
      <c r="B94" s="106"/>
      <c r="C94" s="35"/>
      <c r="D94" s="107"/>
      <c r="E94" s="107"/>
      <c r="F94" s="35"/>
      <c r="G94" s="35"/>
      <c r="H94" s="107"/>
      <c r="I94" s="107"/>
      <c r="J94" s="106"/>
      <c r="K94" s="35"/>
      <c r="L94" s="107"/>
      <c r="M94" s="107"/>
      <c r="N94" s="35"/>
      <c r="O94" s="35"/>
      <c r="P94" s="107"/>
      <c r="Q94" s="107"/>
      <c r="R94" s="106"/>
    </row>
    <row r="95" spans="1:25" ht="36.75">
      <c r="A95" s="13"/>
      <c r="B95" s="95" t="s">
        <v>361</v>
      </c>
      <c r="C95" s="21"/>
      <c r="D95" s="105" t="s">
        <v>362</v>
      </c>
      <c r="E95" s="105"/>
      <c r="F95" s="91" t="s">
        <v>278</v>
      </c>
      <c r="G95" s="21"/>
      <c r="H95" s="105" t="s">
        <v>363</v>
      </c>
      <c r="I95" s="105"/>
      <c r="J95" s="91" t="s">
        <v>278</v>
      </c>
      <c r="K95" s="21"/>
      <c r="L95" s="105" t="s">
        <v>364</v>
      </c>
      <c r="M95" s="105"/>
      <c r="N95" s="91" t="s">
        <v>278</v>
      </c>
      <c r="O95" s="21"/>
      <c r="P95" s="105" t="s">
        <v>365</v>
      </c>
      <c r="Q95" s="105"/>
      <c r="R95" s="91" t="s">
        <v>278</v>
      </c>
    </row>
    <row r="96" spans="1:25">
      <c r="A96" s="13"/>
      <c r="B96" s="89" t="s">
        <v>366</v>
      </c>
      <c r="C96" s="17"/>
      <c r="D96" s="35"/>
      <c r="E96" s="35"/>
      <c r="F96" s="35"/>
      <c r="G96" s="17"/>
      <c r="H96" s="35"/>
      <c r="I96" s="35"/>
      <c r="J96" s="35"/>
      <c r="K96" s="17"/>
      <c r="L96" s="35"/>
      <c r="M96" s="35"/>
      <c r="N96" s="35"/>
      <c r="O96" s="17"/>
      <c r="P96" s="35"/>
      <c r="Q96" s="35"/>
      <c r="R96" s="35"/>
    </row>
    <row r="97" spans="1:18">
      <c r="A97" s="13"/>
      <c r="B97" s="96" t="s">
        <v>367</v>
      </c>
      <c r="C97" s="21"/>
      <c r="D97" s="91" t="s">
        <v>259</v>
      </c>
      <c r="E97" s="93" t="s">
        <v>368</v>
      </c>
      <c r="F97" s="91" t="s">
        <v>278</v>
      </c>
      <c r="G97" s="21"/>
      <c r="H97" s="91" t="s">
        <v>259</v>
      </c>
      <c r="I97" s="93" t="s">
        <v>369</v>
      </c>
      <c r="J97" s="91" t="s">
        <v>278</v>
      </c>
      <c r="K97" s="21"/>
      <c r="L97" s="91" t="s">
        <v>259</v>
      </c>
      <c r="M97" s="93" t="s">
        <v>370</v>
      </c>
      <c r="N97" s="91" t="s">
        <v>278</v>
      </c>
      <c r="O97" s="21"/>
      <c r="P97" s="91" t="s">
        <v>259</v>
      </c>
      <c r="Q97" s="93" t="s">
        <v>371</v>
      </c>
      <c r="R97" s="91" t="s">
        <v>278</v>
      </c>
    </row>
    <row r="98" spans="1:18">
      <c r="A98" s="13"/>
      <c r="B98" s="97" t="s">
        <v>372</v>
      </c>
      <c r="C98" s="17"/>
      <c r="D98" s="89" t="s">
        <v>259</v>
      </c>
      <c r="E98" s="94" t="s">
        <v>368</v>
      </c>
      <c r="F98" s="89" t="s">
        <v>278</v>
      </c>
      <c r="G98" s="17"/>
      <c r="H98" s="89" t="s">
        <v>259</v>
      </c>
      <c r="I98" s="94" t="s">
        <v>369</v>
      </c>
      <c r="J98" s="89" t="s">
        <v>278</v>
      </c>
      <c r="K98" s="17"/>
      <c r="L98" s="89" t="s">
        <v>259</v>
      </c>
      <c r="M98" s="94" t="s">
        <v>370</v>
      </c>
      <c r="N98" s="89" t="s">
        <v>278</v>
      </c>
      <c r="O98" s="17"/>
      <c r="P98" s="89" t="s">
        <v>259</v>
      </c>
      <c r="Q98" s="94" t="s">
        <v>371</v>
      </c>
      <c r="R98" s="89" t="s">
        <v>278</v>
      </c>
    </row>
  </sheetData>
  <mergeCells count="491">
    <mergeCell ref="A84:A98"/>
    <mergeCell ref="B84:Y84"/>
    <mergeCell ref="B85:Y85"/>
    <mergeCell ref="B5:Y5"/>
    <mergeCell ref="A23:A83"/>
    <mergeCell ref="B23:Y23"/>
    <mergeCell ref="B24:Y24"/>
    <mergeCell ref="B39:Y39"/>
    <mergeCell ref="B40:Y40"/>
    <mergeCell ref="B79:Y79"/>
    <mergeCell ref="B80:Y80"/>
    <mergeCell ref="B81:Y81"/>
    <mergeCell ref="B82:Y82"/>
    <mergeCell ref="D96:F96"/>
    <mergeCell ref="H96:J96"/>
    <mergeCell ref="L96:N96"/>
    <mergeCell ref="P96:R96"/>
    <mergeCell ref="A1:A2"/>
    <mergeCell ref="B1:Y1"/>
    <mergeCell ref="B2:Y2"/>
    <mergeCell ref="B3:Y3"/>
    <mergeCell ref="A4:A22"/>
    <mergeCell ref="B4:Y4"/>
    <mergeCell ref="P93:Q94"/>
    <mergeCell ref="R93:R94"/>
    <mergeCell ref="D95:E95"/>
    <mergeCell ref="H95:I95"/>
    <mergeCell ref="L95:M95"/>
    <mergeCell ref="P95:Q95"/>
    <mergeCell ref="H93:I94"/>
    <mergeCell ref="J93:J94"/>
    <mergeCell ref="K93:K94"/>
    <mergeCell ref="L93:M94"/>
    <mergeCell ref="N93:N94"/>
    <mergeCell ref="O93:O94"/>
    <mergeCell ref="N91:N92"/>
    <mergeCell ref="O91:O92"/>
    <mergeCell ref="P91:P92"/>
    <mergeCell ref="Q91:Q92"/>
    <mergeCell ref="R91:R92"/>
    <mergeCell ref="B93:B94"/>
    <mergeCell ref="C93:C94"/>
    <mergeCell ref="D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D89:J89"/>
    <mergeCell ref="L89:R89"/>
    <mergeCell ref="D90:F90"/>
    <mergeCell ref="H90:J90"/>
    <mergeCell ref="L90:N90"/>
    <mergeCell ref="P90:R90"/>
    <mergeCell ref="Q77:Q78"/>
    <mergeCell ref="R77:R78"/>
    <mergeCell ref="S77:S78"/>
    <mergeCell ref="T77:T78"/>
    <mergeCell ref="B86:R86"/>
    <mergeCell ref="D88:J88"/>
    <mergeCell ref="L88:R88"/>
    <mergeCell ref="B83:Y83"/>
    <mergeCell ref="K77:K78"/>
    <mergeCell ref="L77:L78"/>
    <mergeCell ref="M77:M78"/>
    <mergeCell ref="N77:N78"/>
    <mergeCell ref="O77:O78"/>
    <mergeCell ref="P77:P78"/>
    <mergeCell ref="T75:T76"/>
    <mergeCell ref="B77:B78"/>
    <mergeCell ref="C77:C78"/>
    <mergeCell ref="D77:D78"/>
    <mergeCell ref="E77:E78"/>
    <mergeCell ref="F77:F78"/>
    <mergeCell ref="G77:G78"/>
    <mergeCell ref="H77:H78"/>
    <mergeCell ref="I77:I78"/>
    <mergeCell ref="J77:J78"/>
    <mergeCell ref="K75:K76"/>
    <mergeCell ref="L75:M76"/>
    <mergeCell ref="N75:N76"/>
    <mergeCell ref="O75:P76"/>
    <mergeCell ref="Q75:Q76"/>
    <mergeCell ref="R75:S76"/>
    <mergeCell ref="Q73:Q74"/>
    <mergeCell ref="R73:S74"/>
    <mergeCell ref="T73:T74"/>
    <mergeCell ref="B75:B76"/>
    <mergeCell ref="C75:C76"/>
    <mergeCell ref="D75:D76"/>
    <mergeCell ref="E75:E76"/>
    <mergeCell ref="F75:G76"/>
    <mergeCell ref="H75:H76"/>
    <mergeCell ref="I75:J76"/>
    <mergeCell ref="H73:H74"/>
    <mergeCell ref="I73:J74"/>
    <mergeCell ref="K73:K74"/>
    <mergeCell ref="L73:M74"/>
    <mergeCell ref="N73:N74"/>
    <mergeCell ref="O73:P74"/>
    <mergeCell ref="N71:N72"/>
    <mergeCell ref="O71:P72"/>
    <mergeCell ref="Q71:Q72"/>
    <mergeCell ref="R71:S72"/>
    <mergeCell ref="T71:T72"/>
    <mergeCell ref="B73:B74"/>
    <mergeCell ref="C73:C74"/>
    <mergeCell ref="D73:D74"/>
    <mergeCell ref="E73:E74"/>
    <mergeCell ref="F73:G74"/>
    <mergeCell ref="T69:T70"/>
    <mergeCell ref="B71:B72"/>
    <mergeCell ref="C71:C72"/>
    <mergeCell ref="D71:D72"/>
    <mergeCell ref="E71:E72"/>
    <mergeCell ref="F71:G72"/>
    <mergeCell ref="H71:H72"/>
    <mergeCell ref="I71:J72"/>
    <mergeCell ref="K71:K72"/>
    <mergeCell ref="L71:M72"/>
    <mergeCell ref="K69:K70"/>
    <mergeCell ref="L69:M70"/>
    <mergeCell ref="N69:N70"/>
    <mergeCell ref="O69:P70"/>
    <mergeCell ref="Q69:Q70"/>
    <mergeCell ref="R69:S70"/>
    <mergeCell ref="Q67:Q68"/>
    <mergeCell ref="R67:S68"/>
    <mergeCell ref="T67:T68"/>
    <mergeCell ref="B69:B70"/>
    <mergeCell ref="C69:C70"/>
    <mergeCell ref="D69:D70"/>
    <mergeCell ref="E69:E70"/>
    <mergeCell ref="F69:G70"/>
    <mergeCell ref="H69:H70"/>
    <mergeCell ref="I69:J70"/>
    <mergeCell ref="H67:H68"/>
    <mergeCell ref="I67:J68"/>
    <mergeCell ref="K67:K68"/>
    <mergeCell ref="L67:M68"/>
    <mergeCell ref="N67:N68"/>
    <mergeCell ref="O67:P68"/>
    <mergeCell ref="N65:N66"/>
    <mergeCell ref="O65:P66"/>
    <mergeCell ref="Q65:Q66"/>
    <mergeCell ref="R65:S66"/>
    <mergeCell ref="T65:T66"/>
    <mergeCell ref="B67:B68"/>
    <mergeCell ref="C67:C68"/>
    <mergeCell ref="D67:D68"/>
    <mergeCell ref="E67:E68"/>
    <mergeCell ref="F67:G68"/>
    <mergeCell ref="T63:T64"/>
    <mergeCell ref="B65:B66"/>
    <mergeCell ref="C65:C66"/>
    <mergeCell ref="D65:D66"/>
    <mergeCell ref="E65:E66"/>
    <mergeCell ref="F65:G66"/>
    <mergeCell ref="H65:H66"/>
    <mergeCell ref="I65:J66"/>
    <mergeCell ref="K65:K66"/>
    <mergeCell ref="L65:M66"/>
    <mergeCell ref="K63:K64"/>
    <mergeCell ref="L63:M64"/>
    <mergeCell ref="N63:N64"/>
    <mergeCell ref="O63:P64"/>
    <mergeCell ref="Q63:Q64"/>
    <mergeCell ref="R63:S64"/>
    <mergeCell ref="Q61:Q62"/>
    <mergeCell ref="R61:S62"/>
    <mergeCell ref="T61:T62"/>
    <mergeCell ref="B63:B64"/>
    <mergeCell ref="C63:C64"/>
    <mergeCell ref="D63:D64"/>
    <mergeCell ref="E63:E64"/>
    <mergeCell ref="F63:G64"/>
    <mergeCell ref="H63:H64"/>
    <mergeCell ref="I63:J64"/>
    <mergeCell ref="H61:H62"/>
    <mergeCell ref="I61:J62"/>
    <mergeCell ref="K61:K62"/>
    <mergeCell ref="L61:M62"/>
    <mergeCell ref="N61:N62"/>
    <mergeCell ref="O61:P62"/>
    <mergeCell ref="N59:N60"/>
    <mergeCell ref="O59:P60"/>
    <mergeCell ref="Q59:Q60"/>
    <mergeCell ref="R59:S60"/>
    <mergeCell ref="T59:T60"/>
    <mergeCell ref="B61:B62"/>
    <mergeCell ref="C61:C62"/>
    <mergeCell ref="D61:D62"/>
    <mergeCell ref="E61:E62"/>
    <mergeCell ref="F61:G62"/>
    <mergeCell ref="T57:T58"/>
    <mergeCell ref="B59:B60"/>
    <mergeCell ref="C59:C60"/>
    <mergeCell ref="D59:D60"/>
    <mergeCell ref="E59:E60"/>
    <mergeCell ref="F59:G60"/>
    <mergeCell ref="H59:H60"/>
    <mergeCell ref="I59:J60"/>
    <mergeCell ref="K59:K60"/>
    <mergeCell ref="L59:M60"/>
    <mergeCell ref="K57:K58"/>
    <mergeCell ref="L57:M58"/>
    <mergeCell ref="N57:N58"/>
    <mergeCell ref="O57:P58"/>
    <mergeCell ref="Q57:Q58"/>
    <mergeCell ref="R57:S58"/>
    <mergeCell ref="Q55:Q56"/>
    <mergeCell ref="R55:S56"/>
    <mergeCell ref="T55:T56"/>
    <mergeCell ref="B57:B58"/>
    <mergeCell ref="C57:C58"/>
    <mergeCell ref="D57:D58"/>
    <mergeCell ref="E57:E58"/>
    <mergeCell ref="F57:G58"/>
    <mergeCell ref="H57:H58"/>
    <mergeCell ref="I57:J58"/>
    <mergeCell ref="H55:H56"/>
    <mergeCell ref="I55:J56"/>
    <mergeCell ref="K55:K56"/>
    <mergeCell ref="L55:M56"/>
    <mergeCell ref="N55:N56"/>
    <mergeCell ref="O55:P56"/>
    <mergeCell ref="N53:N54"/>
    <mergeCell ref="O53:P54"/>
    <mergeCell ref="Q53:Q54"/>
    <mergeCell ref="R53:S54"/>
    <mergeCell ref="T53:T54"/>
    <mergeCell ref="B55:B56"/>
    <mergeCell ref="C55:C56"/>
    <mergeCell ref="D55:D56"/>
    <mergeCell ref="E55:E56"/>
    <mergeCell ref="F55:G56"/>
    <mergeCell ref="T51:T52"/>
    <mergeCell ref="B53:B54"/>
    <mergeCell ref="C53:C54"/>
    <mergeCell ref="D53:D54"/>
    <mergeCell ref="E53:E54"/>
    <mergeCell ref="F53:G54"/>
    <mergeCell ref="H53:H54"/>
    <mergeCell ref="I53:J54"/>
    <mergeCell ref="K53:K54"/>
    <mergeCell ref="L53:M54"/>
    <mergeCell ref="K51:K52"/>
    <mergeCell ref="L51:M52"/>
    <mergeCell ref="N51:N52"/>
    <mergeCell ref="O51:P52"/>
    <mergeCell ref="Q51:Q52"/>
    <mergeCell ref="R51:S52"/>
    <mergeCell ref="Q49:Q50"/>
    <mergeCell ref="R49:S50"/>
    <mergeCell ref="T49:T50"/>
    <mergeCell ref="B51:B52"/>
    <mergeCell ref="C51:C52"/>
    <mergeCell ref="D51:D52"/>
    <mergeCell ref="E51:E52"/>
    <mergeCell ref="F51:G52"/>
    <mergeCell ref="H51:H52"/>
    <mergeCell ref="I51:J52"/>
    <mergeCell ref="H49:H50"/>
    <mergeCell ref="I49:J50"/>
    <mergeCell ref="K49:K50"/>
    <mergeCell ref="L49:M50"/>
    <mergeCell ref="N49:N50"/>
    <mergeCell ref="O49:P50"/>
    <mergeCell ref="N47:N48"/>
    <mergeCell ref="O47:P48"/>
    <mergeCell ref="Q47:Q48"/>
    <mergeCell ref="R47:S48"/>
    <mergeCell ref="T47:T48"/>
    <mergeCell ref="B49:B50"/>
    <mergeCell ref="C49:C50"/>
    <mergeCell ref="D49:D50"/>
    <mergeCell ref="E49:E50"/>
    <mergeCell ref="F49:G50"/>
    <mergeCell ref="T45:T46"/>
    <mergeCell ref="B47:B48"/>
    <mergeCell ref="C47:C48"/>
    <mergeCell ref="D47:D48"/>
    <mergeCell ref="E47:E48"/>
    <mergeCell ref="F47:G48"/>
    <mergeCell ref="H47:H48"/>
    <mergeCell ref="I47:J48"/>
    <mergeCell ref="K47:K48"/>
    <mergeCell ref="L47:M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B41:T41"/>
    <mergeCell ref="B43:C43"/>
    <mergeCell ref="F43:T43"/>
    <mergeCell ref="F44:H44"/>
    <mergeCell ref="I44:K44"/>
    <mergeCell ref="L44:N44"/>
    <mergeCell ref="O44:Q44"/>
    <mergeCell ref="R44:T44"/>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Q35:R36"/>
    <mergeCell ref="S35:S36"/>
    <mergeCell ref="T35:U36"/>
    <mergeCell ref="V35:V36"/>
    <mergeCell ref="W35:X36"/>
    <mergeCell ref="Y35:Y36"/>
    <mergeCell ref="H35:I36"/>
    <mergeCell ref="J35:J36"/>
    <mergeCell ref="K35:L36"/>
    <mergeCell ref="M35:M36"/>
    <mergeCell ref="N35:O36"/>
    <mergeCell ref="P35:P36"/>
    <mergeCell ref="S33:S34"/>
    <mergeCell ref="T33:U34"/>
    <mergeCell ref="V33:V34"/>
    <mergeCell ref="W33:X34"/>
    <mergeCell ref="Y33:Y34"/>
    <mergeCell ref="B35:B36"/>
    <mergeCell ref="C35:C36"/>
    <mergeCell ref="D35:D36"/>
    <mergeCell ref="E35:F36"/>
    <mergeCell ref="G35:G36"/>
    <mergeCell ref="J33:J34"/>
    <mergeCell ref="K33:L34"/>
    <mergeCell ref="M33:M34"/>
    <mergeCell ref="N33:O34"/>
    <mergeCell ref="P33:P34"/>
    <mergeCell ref="Q33:R34"/>
    <mergeCell ref="T31:U32"/>
    <mergeCell ref="V31:V32"/>
    <mergeCell ref="W31:X32"/>
    <mergeCell ref="Y31:Y32"/>
    <mergeCell ref="B33:B34"/>
    <mergeCell ref="C33:C34"/>
    <mergeCell ref="D33:D34"/>
    <mergeCell ref="E33:F34"/>
    <mergeCell ref="G33:G34"/>
    <mergeCell ref="H33:I34"/>
    <mergeCell ref="K31:L32"/>
    <mergeCell ref="M31:M32"/>
    <mergeCell ref="N31:O32"/>
    <mergeCell ref="P31:P32"/>
    <mergeCell ref="Q31:R32"/>
    <mergeCell ref="S31:S32"/>
    <mergeCell ref="W29:W30"/>
    <mergeCell ref="X29:X30"/>
    <mergeCell ref="Y29:Y30"/>
    <mergeCell ref="B31:B32"/>
    <mergeCell ref="C31:C32"/>
    <mergeCell ref="D31:D32"/>
    <mergeCell ref="E31:F32"/>
    <mergeCell ref="G31:G32"/>
    <mergeCell ref="H31:I32"/>
    <mergeCell ref="J31:J32"/>
    <mergeCell ref="Q29:Q30"/>
    <mergeCell ref="R29:R30"/>
    <mergeCell ref="S29:S30"/>
    <mergeCell ref="T29:T30"/>
    <mergeCell ref="U29:U30"/>
    <mergeCell ref="V29:V30"/>
    <mergeCell ref="K29:K30"/>
    <mergeCell ref="L29:L30"/>
    <mergeCell ref="M29:M30"/>
    <mergeCell ref="N29:N30"/>
    <mergeCell ref="O29:O30"/>
    <mergeCell ref="P29:P30"/>
    <mergeCell ref="W28:Y28"/>
    <mergeCell ref="B29:B30"/>
    <mergeCell ref="C29:C30"/>
    <mergeCell ref="D29:D30"/>
    <mergeCell ref="E29:E30"/>
    <mergeCell ref="F29:F30"/>
    <mergeCell ref="G29:G30"/>
    <mergeCell ref="H29:H30"/>
    <mergeCell ref="I29:I30"/>
    <mergeCell ref="J29:J30"/>
    <mergeCell ref="E28:G28"/>
    <mergeCell ref="H28:J28"/>
    <mergeCell ref="K28:M28"/>
    <mergeCell ref="N28:P28"/>
    <mergeCell ref="Q28:S28"/>
    <mergeCell ref="T28:V28"/>
    <mergeCell ref="J21:J22"/>
    <mergeCell ref="B25:Y25"/>
    <mergeCell ref="B27:C27"/>
    <mergeCell ref="E27:G27"/>
    <mergeCell ref="H27:J27"/>
    <mergeCell ref="K27:M27"/>
    <mergeCell ref="N27:P27"/>
    <mergeCell ref="Q27:S27"/>
    <mergeCell ref="T27:V27"/>
    <mergeCell ref="W27:Y27"/>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52</v>
      </c>
      <c r="B1" s="7" t="s">
        <v>2</v>
      </c>
      <c r="C1" s="7" t="s">
        <v>26</v>
      </c>
    </row>
    <row r="2" spans="1:3" ht="30">
      <c r="A2" s="1" t="s">
        <v>53</v>
      </c>
      <c r="B2" s="7"/>
      <c r="C2" s="7"/>
    </row>
    <row r="3" spans="1:3">
      <c r="A3" s="3" t="s">
        <v>54</v>
      </c>
      <c r="B3" s="4" t="s">
        <v>5</v>
      </c>
      <c r="C3" s="4" t="s">
        <v>5</v>
      </c>
    </row>
    <row r="4" spans="1:3">
      <c r="A4" s="2" t="s">
        <v>55</v>
      </c>
      <c r="B4" s="8">
        <v>40.6</v>
      </c>
      <c r="C4" s="10">
        <v>0</v>
      </c>
    </row>
    <row r="5" spans="1:3">
      <c r="A5" s="2" t="s">
        <v>56</v>
      </c>
      <c r="B5" s="4">
        <v>8.5</v>
      </c>
      <c r="C5" s="4">
        <v>11.4</v>
      </c>
    </row>
    <row r="6" spans="1:3">
      <c r="A6" s="2" t="s">
        <v>57</v>
      </c>
      <c r="B6" s="10">
        <v>0</v>
      </c>
      <c r="C6" s="8">
        <v>4.0999999999999996</v>
      </c>
    </row>
    <row r="7" spans="1:3" ht="30">
      <c r="A7" s="3" t="s">
        <v>58</v>
      </c>
      <c r="B7" s="4" t="s">
        <v>5</v>
      </c>
      <c r="C7" s="4" t="s">
        <v>5</v>
      </c>
    </row>
    <row r="8" spans="1:3">
      <c r="A8" s="2" t="s">
        <v>59</v>
      </c>
      <c r="B8" s="6">
        <v>94807377</v>
      </c>
      <c r="C8" s="6">
        <v>82592607</v>
      </c>
    </row>
    <row r="9" spans="1:3">
      <c r="A9" s="2" t="s">
        <v>60</v>
      </c>
      <c r="B9" s="6">
        <v>94807377</v>
      </c>
      <c r="C9" s="6">
        <v>82592607</v>
      </c>
    </row>
    <row r="10" spans="1:3" ht="30">
      <c r="A10" s="2" t="s">
        <v>61</v>
      </c>
      <c r="B10" s="4" t="s">
        <v>5</v>
      </c>
      <c r="C10" s="4" t="s">
        <v>5</v>
      </c>
    </row>
    <row r="11" spans="1:3" ht="30">
      <c r="A11" s="3" t="s">
        <v>58</v>
      </c>
      <c r="B11" s="4" t="s">
        <v>5</v>
      </c>
      <c r="C11" s="4" t="s">
        <v>5</v>
      </c>
    </row>
    <row r="12" spans="1:3">
      <c r="A12" s="2" t="s">
        <v>62</v>
      </c>
      <c r="B12" s="8">
        <v>1E-4</v>
      </c>
      <c r="C12" s="8">
        <v>1E-4</v>
      </c>
    </row>
    <row r="13" spans="1:3">
      <c r="A13" s="2" t="s">
        <v>63</v>
      </c>
      <c r="B13" s="6">
        <v>1000000</v>
      </c>
      <c r="C13" s="6">
        <v>1000000</v>
      </c>
    </row>
    <row r="14" spans="1:3" ht="30">
      <c r="A14" s="2" t="s">
        <v>64</v>
      </c>
      <c r="B14" s="10">
        <v>1000</v>
      </c>
      <c r="C14" s="10">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16"/>
  <sheetViews>
    <sheetView showGridLines="0" workbookViewId="0"/>
  </sheetViews>
  <sheetFormatPr defaultRowHeight="15"/>
  <cols>
    <col min="1" max="2" width="36.5703125" bestFit="1" customWidth="1"/>
    <col min="3" max="3" width="2" customWidth="1"/>
    <col min="4" max="4" width="12.7109375" customWidth="1"/>
    <col min="5" max="5" width="6.42578125" customWidth="1"/>
    <col min="6" max="6" width="25.5703125" customWidth="1"/>
    <col min="7" max="7" width="6.42578125" customWidth="1"/>
    <col min="8" max="8" width="4.28515625" customWidth="1"/>
    <col min="9" max="9" width="7.7109375" customWidth="1"/>
    <col min="10" max="10" width="5.42578125" customWidth="1"/>
    <col min="11" max="11" width="2" customWidth="1"/>
    <col min="12" max="12" width="6.140625" customWidth="1"/>
    <col min="13" max="13" width="8.28515625" customWidth="1"/>
    <col min="14" max="14" width="9.85546875" customWidth="1"/>
    <col min="15" max="15" width="2" customWidth="1"/>
    <col min="16" max="16" width="10.85546875" customWidth="1"/>
    <col min="17" max="17" width="11.42578125" customWidth="1"/>
    <col min="18" max="18" width="8.85546875" customWidth="1"/>
    <col min="19" max="19" width="10" customWidth="1"/>
    <col min="20" max="20" width="5.28515625" customWidth="1"/>
    <col min="21" max="21" width="13.5703125" customWidth="1"/>
    <col min="22" max="22" width="15.5703125" customWidth="1"/>
    <col min="23" max="23" width="9.85546875" customWidth="1"/>
    <col min="24" max="24" width="11.140625" customWidth="1"/>
    <col min="25" max="25" width="17.140625" customWidth="1"/>
    <col min="26" max="26" width="19.28515625" customWidth="1"/>
    <col min="27" max="27" width="1.85546875" customWidth="1"/>
    <col min="28" max="29" width="5.7109375" customWidth="1"/>
    <col min="30" max="30" width="2.28515625" customWidth="1"/>
    <col min="31" max="31" width="4.7109375" customWidth="1"/>
    <col min="32" max="32" width="9.85546875" customWidth="1"/>
  </cols>
  <sheetData>
    <row r="1" spans="1:32" ht="15" customHeight="1">
      <c r="A1" s="7" t="s">
        <v>9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c r="A3" s="3" t="s">
        <v>375</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row>
    <row r="4" spans="1:32" ht="15" customHeight="1">
      <c r="A4" s="13" t="s">
        <v>988</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row>
    <row r="5" spans="1:32">
      <c r="A5" s="13"/>
      <c r="B5" s="47" t="s">
        <v>377</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row>
    <row r="6" spans="1:32">
      <c r="A6" s="13"/>
      <c r="B6" s="23"/>
      <c r="C6" s="23"/>
      <c r="D6" s="23"/>
      <c r="E6" s="23"/>
      <c r="F6" s="23"/>
      <c r="G6" s="23"/>
      <c r="H6" s="23"/>
      <c r="I6" s="23"/>
      <c r="J6" s="23"/>
    </row>
    <row r="7" spans="1:32">
      <c r="A7" s="13"/>
      <c r="B7" s="18"/>
      <c r="C7" s="18"/>
      <c r="D7" s="18"/>
      <c r="E7" s="18"/>
      <c r="F7" s="18"/>
      <c r="G7" s="18"/>
      <c r="H7" s="18"/>
      <c r="I7" s="18"/>
      <c r="J7" s="18"/>
    </row>
    <row r="8" spans="1:32">
      <c r="A8" s="13"/>
      <c r="B8" s="17"/>
      <c r="C8" s="17"/>
      <c r="D8" s="24" t="s">
        <v>256</v>
      </c>
      <c r="E8" s="24"/>
      <c r="F8" s="24"/>
      <c r="G8" s="17"/>
      <c r="H8" s="24" t="s">
        <v>257</v>
      </c>
      <c r="I8" s="24"/>
      <c r="J8" s="24"/>
    </row>
    <row r="9" spans="1:32" ht="15.75" thickBot="1">
      <c r="A9" s="13"/>
      <c r="B9" s="20" t="s">
        <v>258</v>
      </c>
      <c r="C9" s="17"/>
      <c r="D9" s="25">
        <v>2014</v>
      </c>
      <c r="E9" s="25"/>
      <c r="F9" s="25"/>
      <c r="G9" s="17"/>
      <c r="H9" s="25">
        <v>2013</v>
      </c>
      <c r="I9" s="25"/>
      <c r="J9" s="25"/>
    </row>
    <row r="10" spans="1:32">
      <c r="A10" s="13"/>
      <c r="B10" s="26" t="s">
        <v>378</v>
      </c>
      <c r="C10" s="27"/>
      <c r="D10" s="28" t="s">
        <v>259</v>
      </c>
      <c r="E10" s="30">
        <v>447.4</v>
      </c>
      <c r="F10" s="32"/>
      <c r="G10" s="27"/>
      <c r="H10" s="28" t="s">
        <v>259</v>
      </c>
      <c r="I10" s="30">
        <v>751.4</v>
      </c>
      <c r="J10" s="32"/>
    </row>
    <row r="11" spans="1:32">
      <c r="A11" s="13"/>
      <c r="B11" s="26"/>
      <c r="C11" s="27"/>
      <c r="D11" s="29"/>
      <c r="E11" s="31"/>
      <c r="F11" s="33"/>
      <c r="G11" s="27"/>
      <c r="H11" s="29"/>
      <c r="I11" s="31"/>
      <c r="J11" s="33"/>
    </row>
    <row r="12" spans="1:32">
      <c r="A12" s="13"/>
      <c r="B12" s="34" t="s">
        <v>379</v>
      </c>
      <c r="C12" s="35"/>
      <c r="D12" s="36">
        <v>57.5</v>
      </c>
      <c r="E12" s="36"/>
      <c r="F12" s="35"/>
      <c r="G12" s="35"/>
      <c r="H12" s="36">
        <v>34.700000000000003</v>
      </c>
      <c r="I12" s="36"/>
      <c r="J12" s="35"/>
    </row>
    <row r="13" spans="1:32" ht="15.75" thickBot="1">
      <c r="A13" s="13"/>
      <c r="B13" s="34"/>
      <c r="C13" s="35"/>
      <c r="D13" s="37"/>
      <c r="E13" s="37"/>
      <c r="F13" s="38"/>
      <c r="G13" s="35"/>
      <c r="H13" s="37"/>
      <c r="I13" s="37"/>
      <c r="J13" s="38"/>
    </row>
    <row r="14" spans="1:32">
      <c r="A14" s="13"/>
      <c r="B14" s="39" t="s">
        <v>123</v>
      </c>
      <c r="C14" s="27"/>
      <c r="D14" s="28" t="s">
        <v>259</v>
      </c>
      <c r="E14" s="30">
        <v>504.9</v>
      </c>
      <c r="F14" s="32"/>
      <c r="G14" s="27"/>
      <c r="H14" s="28" t="s">
        <v>259</v>
      </c>
      <c r="I14" s="30">
        <v>786.1</v>
      </c>
      <c r="J14" s="32"/>
    </row>
    <row r="15" spans="1:32" ht="15.75" thickBot="1">
      <c r="A15" s="13"/>
      <c r="B15" s="39"/>
      <c r="C15" s="27"/>
      <c r="D15" s="110"/>
      <c r="E15" s="111"/>
      <c r="F15" s="44"/>
      <c r="G15" s="27"/>
      <c r="H15" s="110"/>
      <c r="I15" s="111"/>
      <c r="J15" s="44"/>
    </row>
    <row r="16" spans="1:32" ht="15.75" thickTop="1">
      <c r="A16" s="13" t="s">
        <v>989</v>
      </c>
      <c r="B16" s="12" t="s">
        <v>5</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row>
    <row r="17" spans="1:32">
      <c r="A17" s="13"/>
      <c r="B17" s="47" t="s">
        <v>384</v>
      </c>
      <c r="C17" s="47"/>
      <c r="D17" s="47"/>
      <c r="E17" s="47"/>
      <c r="F17" s="47"/>
      <c r="G17" s="47"/>
      <c r="H17" s="47"/>
      <c r="I17" s="47"/>
      <c r="J17" s="47"/>
      <c r="K17" s="47"/>
      <c r="L17" s="47"/>
      <c r="M17" s="47"/>
      <c r="N17" s="47"/>
      <c r="O17" s="47"/>
      <c r="P17" s="47"/>
      <c r="Q17" s="47"/>
      <c r="R17" s="47"/>
      <c r="S17" s="47"/>
      <c r="T17" s="47"/>
      <c r="U17" s="47"/>
      <c r="V17" s="47"/>
      <c r="W17" s="47"/>
      <c r="X17" s="47"/>
      <c r="Y17" s="47"/>
      <c r="Z17" s="47"/>
      <c r="AA17" s="47"/>
      <c r="AB17" s="47"/>
      <c r="AC17" s="47"/>
      <c r="AD17" s="47"/>
      <c r="AE17" s="47"/>
      <c r="AF17" s="47"/>
    </row>
    <row r="18" spans="1:32">
      <c r="A18" s="13"/>
      <c r="B18" s="23"/>
      <c r="C18" s="23"/>
      <c r="D18" s="23"/>
      <c r="E18" s="23"/>
      <c r="F18" s="23"/>
      <c r="G18" s="23"/>
      <c r="H18" s="23"/>
      <c r="I18" s="23"/>
      <c r="J18" s="23"/>
      <c r="K18" s="23"/>
      <c r="L18" s="23"/>
      <c r="M18" s="23"/>
      <c r="N18" s="23"/>
      <c r="O18" s="23"/>
      <c r="P18" s="23"/>
      <c r="Q18" s="23"/>
      <c r="R18" s="23"/>
      <c r="S18" s="23"/>
      <c r="T18" s="23"/>
    </row>
    <row r="19" spans="1:32">
      <c r="A19" s="13"/>
      <c r="B19" s="18"/>
      <c r="C19" s="18"/>
      <c r="D19" s="18"/>
      <c r="E19" s="18"/>
      <c r="F19" s="18"/>
      <c r="G19" s="18"/>
      <c r="H19" s="18"/>
      <c r="I19" s="18"/>
      <c r="J19" s="18"/>
      <c r="K19" s="18"/>
      <c r="L19" s="18"/>
      <c r="M19" s="18"/>
      <c r="N19" s="18"/>
      <c r="O19" s="18"/>
      <c r="P19" s="18"/>
      <c r="Q19" s="18"/>
      <c r="R19" s="18"/>
      <c r="S19" s="18"/>
      <c r="T19" s="18"/>
    </row>
    <row r="20" spans="1:32" ht="15.75" thickBot="1">
      <c r="A20" s="13"/>
      <c r="B20" s="90" t="s">
        <v>258</v>
      </c>
      <c r="C20" s="98" t="s">
        <v>299</v>
      </c>
      <c r="D20" s="98"/>
      <c r="E20" s="98"/>
      <c r="F20" s="98" t="s">
        <v>306</v>
      </c>
      <c r="G20" s="98"/>
      <c r="H20" s="98"/>
      <c r="I20" s="98" t="s">
        <v>385</v>
      </c>
      <c r="J20" s="98"/>
      <c r="K20" s="98"/>
      <c r="L20" s="98" t="s">
        <v>386</v>
      </c>
      <c r="M20" s="98"/>
      <c r="N20" s="98"/>
      <c r="O20" s="98" t="s">
        <v>387</v>
      </c>
      <c r="P20" s="98"/>
      <c r="Q20" s="98"/>
      <c r="R20" s="98" t="s">
        <v>123</v>
      </c>
      <c r="S20" s="98"/>
      <c r="T20" s="98"/>
    </row>
    <row r="21" spans="1:32">
      <c r="A21" s="13"/>
      <c r="B21" s="100" t="s">
        <v>298</v>
      </c>
      <c r="C21" s="101" t="s">
        <v>259</v>
      </c>
      <c r="D21" s="103">
        <v>145.19999999999999</v>
      </c>
      <c r="E21" s="32"/>
      <c r="F21" s="101" t="s">
        <v>259</v>
      </c>
      <c r="G21" s="103">
        <v>105.8</v>
      </c>
      <c r="H21" s="32"/>
      <c r="I21" s="101" t="s">
        <v>259</v>
      </c>
      <c r="J21" s="103">
        <v>50.1</v>
      </c>
      <c r="K21" s="32"/>
      <c r="L21" s="101" t="s">
        <v>259</v>
      </c>
      <c r="M21" s="103">
        <v>67.599999999999994</v>
      </c>
      <c r="N21" s="32"/>
      <c r="O21" s="101" t="s">
        <v>259</v>
      </c>
      <c r="P21" s="103" t="s">
        <v>261</v>
      </c>
      <c r="Q21" s="32"/>
      <c r="R21" s="101" t="s">
        <v>259</v>
      </c>
      <c r="S21" s="103">
        <v>368.7</v>
      </c>
      <c r="T21" s="32"/>
    </row>
    <row r="22" spans="1:32">
      <c r="A22" s="13"/>
      <c r="B22" s="100"/>
      <c r="C22" s="102"/>
      <c r="D22" s="104"/>
      <c r="E22" s="33"/>
      <c r="F22" s="102"/>
      <c r="G22" s="104"/>
      <c r="H22" s="33"/>
      <c r="I22" s="102"/>
      <c r="J22" s="104"/>
      <c r="K22" s="33"/>
      <c r="L22" s="102"/>
      <c r="M22" s="104"/>
      <c r="N22" s="33"/>
      <c r="O22" s="102"/>
      <c r="P22" s="104"/>
      <c r="Q22" s="33"/>
      <c r="R22" s="102"/>
      <c r="S22" s="104"/>
      <c r="T22" s="33"/>
    </row>
    <row r="23" spans="1:32">
      <c r="A23" s="13"/>
      <c r="B23" s="106" t="s">
        <v>295</v>
      </c>
      <c r="C23" s="107" t="s">
        <v>261</v>
      </c>
      <c r="D23" s="107"/>
      <c r="E23" s="35"/>
      <c r="F23" s="107">
        <v>37</v>
      </c>
      <c r="G23" s="107"/>
      <c r="H23" s="35"/>
      <c r="I23" s="107" t="s">
        <v>261</v>
      </c>
      <c r="J23" s="107"/>
      <c r="K23" s="35"/>
      <c r="L23" s="107" t="s">
        <v>261</v>
      </c>
      <c r="M23" s="107"/>
      <c r="N23" s="35"/>
      <c r="O23" s="107" t="s">
        <v>261</v>
      </c>
      <c r="P23" s="107"/>
      <c r="Q23" s="35"/>
      <c r="R23" s="107">
        <v>37</v>
      </c>
      <c r="S23" s="107"/>
      <c r="T23" s="35"/>
    </row>
    <row r="24" spans="1:32">
      <c r="A24" s="13"/>
      <c r="B24" s="106"/>
      <c r="C24" s="107"/>
      <c r="D24" s="107"/>
      <c r="E24" s="35"/>
      <c r="F24" s="107"/>
      <c r="G24" s="107"/>
      <c r="H24" s="35"/>
      <c r="I24" s="107"/>
      <c r="J24" s="107"/>
      <c r="K24" s="35"/>
      <c r="L24" s="107"/>
      <c r="M24" s="107"/>
      <c r="N24" s="35"/>
      <c r="O24" s="107"/>
      <c r="P24" s="107"/>
      <c r="Q24" s="35"/>
      <c r="R24" s="107"/>
      <c r="S24" s="107"/>
      <c r="T24" s="35"/>
    </row>
    <row r="25" spans="1:32">
      <c r="A25" s="13"/>
      <c r="B25" s="100" t="s">
        <v>388</v>
      </c>
      <c r="C25" s="105" t="s">
        <v>261</v>
      </c>
      <c r="D25" s="105"/>
      <c r="E25" s="27"/>
      <c r="F25" s="105" t="s">
        <v>261</v>
      </c>
      <c r="G25" s="105"/>
      <c r="H25" s="27"/>
      <c r="I25" s="105" t="s">
        <v>261</v>
      </c>
      <c r="J25" s="105"/>
      <c r="K25" s="27"/>
      <c r="L25" s="105" t="s">
        <v>261</v>
      </c>
      <c r="M25" s="105"/>
      <c r="N25" s="27"/>
      <c r="O25" s="105">
        <v>27</v>
      </c>
      <c r="P25" s="105"/>
      <c r="Q25" s="27"/>
      <c r="R25" s="105">
        <v>27</v>
      </c>
      <c r="S25" s="105"/>
      <c r="T25" s="27"/>
    </row>
    <row r="26" spans="1:32">
      <c r="A26" s="13"/>
      <c r="B26" s="100"/>
      <c r="C26" s="105"/>
      <c r="D26" s="105"/>
      <c r="E26" s="27"/>
      <c r="F26" s="105"/>
      <c r="G26" s="105"/>
      <c r="H26" s="27"/>
      <c r="I26" s="105"/>
      <c r="J26" s="105"/>
      <c r="K26" s="27"/>
      <c r="L26" s="105"/>
      <c r="M26" s="105"/>
      <c r="N26" s="27"/>
      <c r="O26" s="105"/>
      <c r="P26" s="105"/>
      <c r="Q26" s="27"/>
      <c r="R26" s="105"/>
      <c r="S26" s="105"/>
      <c r="T26" s="27"/>
    </row>
    <row r="27" spans="1:32">
      <c r="A27" s="13"/>
      <c r="B27" s="106" t="s">
        <v>387</v>
      </c>
      <c r="C27" s="107">
        <v>0.2</v>
      </c>
      <c r="D27" s="107"/>
      <c r="E27" s="35"/>
      <c r="F27" s="107">
        <v>5</v>
      </c>
      <c r="G27" s="107"/>
      <c r="H27" s="35"/>
      <c r="I27" s="107" t="s">
        <v>261</v>
      </c>
      <c r="J27" s="107"/>
      <c r="K27" s="35"/>
      <c r="L27" s="107">
        <v>0.2</v>
      </c>
      <c r="M27" s="107"/>
      <c r="N27" s="35"/>
      <c r="O27" s="107">
        <v>9.3000000000000007</v>
      </c>
      <c r="P27" s="107"/>
      <c r="Q27" s="35"/>
      <c r="R27" s="107">
        <v>14.7</v>
      </c>
      <c r="S27" s="107"/>
      <c r="T27" s="35"/>
    </row>
    <row r="28" spans="1:32" ht="15.75" thickBot="1">
      <c r="A28" s="13"/>
      <c r="B28" s="106"/>
      <c r="C28" s="113"/>
      <c r="D28" s="113"/>
      <c r="E28" s="38"/>
      <c r="F28" s="113"/>
      <c r="G28" s="113"/>
      <c r="H28" s="38"/>
      <c r="I28" s="113"/>
      <c r="J28" s="113"/>
      <c r="K28" s="38"/>
      <c r="L28" s="113"/>
      <c r="M28" s="113"/>
      <c r="N28" s="38"/>
      <c r="O28" s="113"/>
      <c r="P28" s="113"/>
      <c r="Q28" s="38"/>
      <c r="R28" s="113"/>
      <c r="S28" s="113"/>
      <c r="T28" s="38"/>
    </row>
    <row r="29" spans="1:32">
      <c r="A29" s="13"/>
      <c r="B29" s="114" t="s">
        <v>123</v>
      </c>
      <c r="C29" s="115" t="s">
        <v>259</v>
      </c>
      <c r="D29" s="117">
        <v>145.4</v>
      </c>
      <c r="E29" s="32"/>
      <c r="F29" s="115" t="s">
        <v>259</v>
      </c>
      <c r="G29" s="117">
        <v>147.80000000000001</v>
      </c>
      <c r="H29" s="32"/>
      <c r="I29" s="115" t="s">
        <v>259</v>
      </c>
      <c r="J29" s="117">
        <v>50.1</v>
      </c>
      <c r="K29" s="32"/>
      <c r="L29" s="115" t="s">
        <v>259</v>
      </c>
      <c r="M29" s="117">
        <v>67.8</v>
      </c>
      <c r="N29" s="32"/>
      <c r="O29" s="115" t="s">
        <v>259</v>
      </c>
      <c r="P29" s="117">
        <v>36.299999999999997</v>
      </c>
      <c r="Q29" s="32"/>
      <c r="R29" s="115" t="s">
        <v>259</v>
      </c>
      <c r="S29" s="117">
        <v>447.4</v>
      </c>
      <c r="T29" s="32"/>
    </row>
    <row r="30" spans="1:32" ht="15.75" thickBot="1">
      <c r="A30" s="13"/>
      <c r="B30" s="114"/>
      <c r="C30" s="116"/>
      <c r="D30" s="118"/>
      <c r="E30" s="44"/>
      <c r="F30" s="116"/>
      <c r="G30" s="118"/>
      <c r="H30" s="44"/>
      <c r="I30" s="116"/>
      <c r="J30" s="118"/>
      <c r="K30" s="44"/>
      <c r="L30" s="116"/>
      <c r="M30" s="118"/>
      <c r="N30" s="44"/>
      <c r="O30" s="116"/>
      <c r="P30" s="118"/>
      <c r="Q30" s="44"/>
      <c r="R30" s="116"/>
      <c r="S30" s="118"/>
      <c r="T30" s="44"/>
    </row>
    <row r="31" spans="1:32" ht="15.75" thickTop="1">
      <c r="A31" s="13"/>
      <c r="B31" s="47" t="s">
        <v>389</v>
      </c>
      <c r="C31" s="47"/>
      <c r="D31" s="47"/>
      <c r="E31" s="47"/>
      <c r="F31" s="47"/>
      <c r="G31" s="47"/>
      <c r="H31" s="47"/>
      <c r="I31" s="47"/>
      <c r="J31" s="47"/>
      <c r="K31" s="47"/>
      <c r="L31" s="47"/>
      <c r="M31" s="47"/>
      <c r="N31" s="47"/>
      <c r="O31" s="47"/>
      <c r="P31" s="47"/>
      <c r="Q31" s="47"/>
      <c r="R31" s="47"/>
      <c r="S31" s="47"/>
      <c r="T31" s="47"/>
      <c r="U31" s="47"/>
      <c r="V31" s="47"/>
      <c r="W31" s="47"/>
      <c r="X31" s="47"/>
      <c r="Y31" s="47"/>
      <c r="Z31" s="47"/>
      <c r="AA31" s="47"/>
      <c r="AB31" s="47"/>
      <c r="AC31" s="47"/>
      <c r="AD31" s="47"/>
      <c r="AE31" s="47"/>
      <c r="AF31" s="47"/>
    </row>
    <row r="32" spans="1:32">
      <c r="A32" s="13"/>
      <c r="B32" s="23"/>
      <c r="C32" s="23"/>
      <c r="D32" s="23"/>
      <c r="E32" s="23"/>
      <c r="F32" s="23"/>
      <c r="G32" s="23"/>
      <c r="H32" s="23"/>
      <c r="I32" s="23"/>
      <c r="J32" s="23"/>
      <c r="K32" s="23"/>
      <c r="L32" s="23"/>
      <c r="M32" s="23"/>
      <c r="N32" s="23"/>
      <c r="O32" s="23"/>
      <c r="P32" s="23"/>
      <c r="Q32" s="23"/>
      <c r="R32" s="23"/>
      <c r="S32" s="23"/>
      <c r="T32" s="23"/>
    </row>
    <row r="33" spans="1:32">
      <c r="A33" s="13"/>
      <c r="B33" s="18"/>
      <c r="C33" s="18"/>
      <c r="D33" s="18"/>
      <c r="E33" s="18"/>
      <c r="F33" s="18"/>
      <c r="G33" s="18"/>
      <c r="H33" s="18"/>
      <c r="I33" s="18"/>
      <c r="J33" s="18"/>
      <c r="K33" s="18"/>
      <c r="L33" s="18"/>
      <c r="M33" s="18"/>
      <c r="N33" s="18"/>
      <c r="O33" s="18"/>
      <c r="P33" s="18"/>
      <c r="Q33" s="18"/>
      <c r="R33" s="18"/>
      <c r="S33" s="18"/>
      <c r="T33" s="18"/>
    </row>
    <row r="34" spans="1:32" ht="15.75" thickBot="1">
      <c r="A34" s="13"/>
      <c r="B34" s="90" t="s">
        <v>258</v>
      </c>
      <c r="C34" s="98" t="s">
        <v>299</v>
      </c>
      <c r="D34" s="98"/>
      <c r="E34" s="98"/>
      <c r="F34" s="98" t="s">
        <v>306</v>
      </c>
      <c r="G34" s="98"/>
      <c r="H34" s="98"/>
      <c r="I34" s="98" t="s">
        <v>385</v>
      </c>
      <c r="J34" s="98"/>
      <c r="K34" s="98"/>
      <c r="L34" s="98" t="s">
        <v>386</v>
      </c>
      <c r="M34" s="98"/>
      <c r="N34" s="98"/>
      <c r="O34" s="98" t="s">
        <v>387</v>
      </c>
      <c r="P34" s="98"/>
      <c r="Q34" s="98"/>
      <c r="R34" s="98" t="s">
        <v>123</v>
      </c>
      <c r="S34" s="98"/>
      <c r="T34" s="98"/>
    </row>
    <row r="35" spans="1:32">
      <c r="A35" s="13"/>
      <c r="B35" s="100" t="s">
        <v>298</v>
      </c>
      <c r="C35" s="101" t="s">
        <v>259</v>
      </c>
      <c r="D35" s="103">
        <v>133.30000000000001</v>
      </c>
      <c r="E35" s="32"/>
      <c r="F35" s="101" t="s">
        <v>259</v>
      </c>
      <c r="G35" s="103">
        <v>160.30000000000001</v>
      </c>
      <c r="H35" s="32"/>
      <c r="I35" s="101" t="s">
        <v>259</v>
      </c>
      <c r="J35" s="103">
        <v>50.3</v>
      </c>
      <c r="K35" s="32"/>
      <c r="L35" s="101" t="s">
        <v>259</v>
      </c>
      <c r="M35" s="103">
        <v>48.7</v>
      </c>
      <c r="N35" s="32"/>
      <c r="O35" s="101" t="s">
        <v>259</v>
      </c>
      <c r="P35" s="103">
        <v>8</v>
      </c>
      <c r="Q35" s="32"/>
      <c r="R35" s="101" t="s">
        <v>259</v>
      </c>
      <c r="S35" s="103">
        <v>400.6</v>
      </c>
      <c r="T35" s="32"/>
    </row>
    <row r="36" spans="1:32">
      <c r="A36" s="13"/>
      <c r="B36" s="100"/>
      <c r="C36" s="102"/>
      <c r="D36" s="104"/>
      <c r="E36" s="33"/>
      <c r="F36" s="102"/>
      <c r="G36" s="104"/>
      <c r="H36" s="33"/>
      <c r="I36" s="102"/>
      <c r="J36" s="104"/>
      <c r="K36" s="33"/>
      <c r="L36" s="102"/>
      <c r="M36" s="104"/>
      <c r="N36" s="33"/>
      <c r="O36" s="102"/>
      <c r="P36" s="104"/>
      <c r="Q36" s="33"/>
      <c r="R36" s="102"/>
      <c r="S36" s="104"/>
      <c r="T36" s="33"/>
    </row>
    <row r="37" spans="1:32">
      <c r="A37" s="13"/>
      <c r="B37" s="106" t="s">
        <v>344</v>
      </c>
      <c r="C37" s="107">
        <v>68.8</v>
      </c>
      <c r="D37" s="107"/>
      <c r="E37" s="35"/>
      <c r="F37" s="107" t="s">
        <v>261</v>
      </c>
      <c r="G37" s="107"/>
      <c r="H37" s="35"/>
      <c r="I37" s="107" t="s">
        <v>261</v>
      </c>
      <c r="J37" s="107"/>
      <c r="K37" s="35"/>
      <c r="L37" s="107" t="s">
        <v>261</v>
      </c>
      <c r="M37" s="107"/>
      <c r="N37" s="35"/>
      <c r="O37" s="107" t="s">
        <v>261</v>
      </c>
      <c r="P37" s="107"/>
      <c r="Q37" s="35"/>
      <c r="R37" s="107">
        <v>68.8</v>
      </c>
      <c r="S37" s="107"/>
      <c r="T37" s="35"/>
    </row>
    <row r="38" spans="1:32">
      <c r="A38" s="13"/>
      <c r="B38" s="106"/>
      <c r="C38" s="107"/>
      <c r="D38" s="107"/>
      <c r="E38" s="35"/>
      <c r="F38" s="107"/>
      <c r="G38" s="107"/>
      <c r="H38" s="35"/>
      <c r="I38" s="107"/>
      <c r="J38" s="107"/>
      <c r="K38" s="35"/>
      <c r="L38" s="107"/>
      <c r="M38" s="107"/>
      <c r="N38" s="35"/>
      <c r="O38" s="107"/>
      <c r="P38" s="107"/>
      <c r="Q38" s="35"/>
      <c r="R38" s="107"/>
      <c r="S38" s="107"/>
      <c r="T38" s="35"/>
    </row>
    <row r="39" spans="1:32">
      <c r="A39" s="13"/>
      <c r="B39" s="100" t="s">
        <v>295</v>
      </c>
      <c r="C39" s="105" t="s">
        <v>261</v>
      </c>
      <c r="D39" s="105"/>
      <c r="E39" s="27"/>
      <c r="F39" s="105">
        <v>104.5</v>
      </c>
      <c r="G39" s="105"/>
      <c r="H39" s="27"/>
      <c r="I39" s="105">
        <v>6.3</v>
      </c>
      <c r="J39" s="105"/>
      <c r="K39" s="27"/>
      <c r="L39" s="105" t="s">
        <v>261</v>
      </c>
      <c r="M39" s="105"/>
      <c r="N39" s="27"/>
      <c r="O39" s="105" t="s">
        <v>261</v>
      </c>
      <c r="P39" s="105"/>
      <c r="Q39" s="27"/>
      <c r="R39" s="105">
        <v>110.8</v>
      </c>
      <c r="S39" s="105"/>
      <c r="T39" s="27"/>
    </row>
    <row r="40" spans="1:32">
      <c r="A40" s="13"/>
      <c r="B40" s="100"/>
      <c r="C40" s="105"/>
      <c r="D40" s="105"/>
      <c r="E40" s="27"/>
      <c r="F40" s="105"/>
      <c r="G40" s="105"/>
      <c r="H40" s="27"/>
      <c r="I40" s="105"/>
      <c r="J40" s="105"/>
      <c r="K40" s="27"/>
      <c r="L40" s="105"/>
      <c r="M40" s="105"/>
      <c r="N40" s="27"/>
      <c r="O40" s="105"/>
      <c r="P40" s="105"/>
      <c r="Q40" s="27"/>
      <c r="R40" s="105"/>
      <c r="S40" s="105"/>
      <c r="T40" s="27"/>
    </row>
    <row r="41" spans="1:32">
      <c r="A41" s="13"/>
      <c r="B41" s="106" t="s">
        <v>301</v>
      </c>
      <c r="C41" s="107">
        <v>48.2</v>
      </c>
      <c r="D41" s="107"/>
      <c r="E41" s="35"/>
      <c r="F41" s="107">
        <v>96.1</v>
      </c>
      <c r="G41" s="107"/>
      <c r="H41" s="35"/>
      <c r="I41" s="107" t="s">
        <v>261</v>
      </c>
      <c r="J41" s="107"/>
      <c r="K41" s="35"/>
      <c r="L41" s="107" t="s">
        <v>261</v>
      </c>
      <c r="M41" s="107"/>
      <c r="N41" s="35"/>
      <c r="O41" s="107" t="s">
        <v>261</v>
      </c>
      <c r="P41" s="107"/>
      <c r="Q41" s="35"/>
      <c r="R41" s="107">
        <v>144.30000000000001</v>
      </c>
      <c r="S41" s="107"/>
      <c r="T41" s="35"/>
    </row>
    <row r="42" spans="1:32">
      <c r="A42" s="13"/>
      <c r="B42" s="106"/>
      <c r="C42" s="107"/>
      <c r="D42" s="107"/>
      <c r="E42" s="35"/>
      <c r="F42" s="107"/>
      <c r="G42" s="107"/>
      <c r="H42" s="35"/>
      <c r="I42" s="107"/>
      <c r="J42" s="107"/>
      <c r="K42" s="35"/>
      <c r="L42" s="107"/>
      <c r="M42" s="107"/>
      <c r="N42" s="35"/>
      <c r="O42" s="107"/>
      <c r="P42" s="107"/>
      <c r="Q42" s="35"/>
      <c r="R42" s="107"/>
      <c r="S42" s="107"/>
      <c r="T42" s="35"/>
    </row>
    <row r="43" spans="1:32">
      <c r="A43" s="13"/>
      <c r="B43" s="100" t="s">
        <v>388</v>
      </c>
      <c r="C43" s="105" t="s">
        <v>261</v>
      </c>
      <c r="D43" s="105"/>
      <c r="E43" s="27"/>
      <c r="F43" s="105" t="s">
        <v>261</v>
      </c>
      <c r="G43" s="105"/>
      <c r="H43" s="27"/>
      <c r="I43" s="105" t="s">
        <v>261</v>
      </c>
      <c r="J43" s="105"/>
      <c r="K43" s="27"/>
      <c r="L43" s="105" t="s">
        <v>261</v>
      </c>
      <c r="M43" s="105"/>
      <c r="N43" s="27"/>
      <c r="O43" s="105">
        <v>26.9</v>
      </c>
      <c r="P43" s="105"/>
      <c r="Q43" s="27"/>
      <c r="R43" s="105">
        <v>26.9</v>
      </c>
      <c r="S43" s="105"/>
      <c r="T43" s="27"/>
    </row>
    <row r="44" spans="1:32" ht="15.75" thickBot="1">
      <c r="A44" s="13"/>
      <c r="B44" s="100"/>
      <c r="C44" s="120"/>
      <c r="D44" s="120"/>
      <c r="E44" s="82"/>
      <c r="F44" s="120"/>
      <c r="G44" s="120"/>
      <c r="H44" s="82"/>
      <c r="I44" s="120"/>
      <c r="J44" s="120"/>
      <c r="K44" s="82"/>
      <c r="L44" s="120"/>
      <c r="M44" s="120"/>
      <c r="N44" s="82"/>
      <c r="O44" s="120"/>
      <c r="P44" s="120"/>
      <c r="Q44" s="82"/>
      <c r="R44" s="120"/>
      <c r="S44" s="120"/>
      <c r="T44" s="82"/>
    </row>
    <row r="45" spans="1:32">
      <c r="A45" s="13"/>
      <c r="B45" s="121" t="s">
        <v>123</v>
      </c>
      <c r="C45" s="122" t="s">
        <v>259</v>
      </c>
      <c r="D45" s="124">
        <v>250.3</v>
      </c>
      <c r="E45" s="72"/>
      <c r="F45" s="122" t="s">
        <v>259</v>
      </c>
      <c r="G45" s="124">
        <v>360.9</v>
      </c>
      <c r="H45" s="72"/>
      <c r="I45" s="122" t="s">
        <v>259</v>
      </c>
      <c r="J45" s="124">
        <v>56.6</v>
      </c>
      <c r="K45" s="72"/>
      <c r="L45" s="122" t="s">
        <v>259</v>
      </c>
      <c r="M45" s="124">
        <v>48.7</v>
      </c>
      <c r="N45" s="72"/>
      <c r="O45" s="122" t="s">
        <v>259</v>
      </c>
      <c r="P45" s="124">
        <v>34.9</v>
      </c>
      <c r="Q45" s="72"/>
      <c r="R45" s="122" t="s">
        <v>259</v>
      </c>
      <c r="S45" s="124">
        <v>751.4</v>
      </c>
      <c r="T45" s="72"/>
    </row>
    <row r="46" spans="1:32" ht="15.75" thickBot="1">
      <c r="A46" s="13"/>
      <c r="B46" s="121"/>
      <c r="C46" s="123"/>
      <c r="D46" s="125"/>
      <c r="E46" s="85"/>
      <c r="F46" s="123"/>
      <c r="G46" s="125"/>
      <c r="H46" s="85"/>
      <c r="I46" s="123"/>
      <c r="J46" s="125"/>
      <c r="K46" s="85"/>
      <c r="L46" s="123"/>
      <c r="M46" s="125"/>
      <c r="N46" s="85"/>
      <c r="O46" s="123"/>
      <c r="P46" s="125"/>
      <c r="Q46" s="85"/>
      <c r="R46" s="123"/>
      <c r="S46" s="125"/>
      <c r="T46" s="85"/>
    </row>
    <row r="47" spans="1:32" ht="15.75" thickTop="1">
      <c r="A47" s="13" t="s">
        <v>990</v>
      </c>
      <c r="B47" s="12" t="s">
        <v>5</v>
      </c>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row>
    <row r="48" spans="1:32">
      <c r="A48" s="13"/>
      <c r="B48" s="47" t="s">
        <v>395</v>
      </c>
      <c r="C48" s="47"/>
      <c r="D48" s="47"/>
      <c r="E48" s="47"/>
      <c r="F48" s="47"/>
      <c r="G48" s="47"/>
      <c r="H48" s="47"/>
      <c r="I48" s="47"/>
      <c r="J48" s="47"/>
      <c r="K48" s="47"/>
      <c r="L48" s="47"/>
      <c r="M48" s="47"/>
      <c r="N48" s="47"/>
      <c r="O48" s="47"/>
      <c r="P48" s="47"/>
      <c r="Q48" s="47"/>
      <c r="R48" s="47"/>
      <c r="S48" s="47"/>
      <c r="T48" s="47"/>
      <c r="U48" s="47"/>
      <c r="V48" s="47"/>
      <c r="W48" s="47"/>
      <c r="X48" s="47"/>
      <c r="Y48" s="47"/>
      <c r="Z48" s="47"/>
      <c r="AA48" s="47"/>
      <c r="AB48" s="47"/>
      <c r="AC48" s="47"/>
      <c r="AD48" s="47"/>
      <c r="AE48" s="47"/>
      <c r="AF48" s="47"/>
    </row>
    <row r="49" spans="1:32">
      <c r="A49" s="13"/>
      <c r="B49" s="23"/>
      <c r="C49" s="23"/>
      <c r="D49" s="23"/>
      <c r="E49" s="23"/>
      <c r="F49" s="23"/>
      <c r="G49" s="23"/>
      <c r="H49" s="23"/>
      <c r="I49" s="23"/>
      <c r="J49" s="23"/>
      <c r="K49" s="23"/>
      <c r="L49" s="23"/>
      <c r="M49" s="23"/>
      <c r="N49" s="23"/>
      <c r="O49" s="23"/>
      <c r="P49" s="23"/>
      <c r="Q49" s="23"/>
      <c r="R49" s="23"/>
      <c r="S49" s="23"/>
      <c r="T49" s="23"/>
      <c r="U49" s="23"/>
      <c r="V49" s="23"/>
      <c r="W49" s="23"/>
      <c r="X49" s="23"/>
      <c r="Y49" s="23"/>
    </row>
    <row r="50" spans="1:32">
      <c r="A50" s="13"/>
      <c r="B50" s="18"/>
      <c r="C50" s="18"/>
      <c r="D50" s="18"/>
      <c r="E50" s="18"/>
      <c r="F50" s="18"/>
      <c r="G50" s="18"/>
      <c r="H50" s="18"/>
      <c r="I50" s="18"/>
      <c r="J50" s="18"/>
      <c r="K50" s="18"/>
      <c r="L50" s="18"/>
      <c r="M50" s="18"/>
      <c r="N50" s="18"/>
      <c r="O50" s="18"/>
      <c r="P50" s="18"/>
      <c r="Q50" s="18"/>
      <c r="R50" s="18"/>
      <c r="S50" s="18"/>
      <c r="T50" s="18"/>
      <c r="U50" s="18"/>
      <c r="V50" s="18"/>
      <c r="W50" s="18"/>
      <c r="X50" s="18"/>
      <c r="Y50" s="18"/>
    </row>
    <row r="51" spans="1:32" ht="15.75" thickBot="1">
      <c r="A51" s="13"/>
      <c r="B51" s="17"/>
      <c r="C51" s="98" t="s">
        <v>299</v>
      </c>
      <c r="D51" s="98"/>
      <c r="E51" s="98"/>
      <c r="F51" s="98"/>
      <c r="G51" s="98"/>
      <c r="H51" s="17"/>
      <c r="I51" s="98" t="s">
        <v>306</v>
      </c>
      <c r="J51" s="98"/>
      <c r="K51" s="98"/>
      <c r="L51" s="98"/>
      <c r="M51" s="98"/>
      <c r="N51" s="22"/>
      <c r="O51" s="98" t="s">
        <v>386</v>
      </c>
      <c r="P51" s="98"/>
      <c r="Q51" s="98"/>
      <c r="R51" s="98"/>
      <c r="S51" s="98"/>
      <c r="T51" s="17"/>
      <c r="U51" s="35"/>
      <c r="V51" s="35"/>
      <c r="W51" s="35"/>
      <c r="X51" s="35"/>
      <c r="Y51" s="35"/>
    </row>
    <row r="52" spans="1:32" ht="15.75" thickBot="1">
      <c r="A52" s="13"/>
      <c r="B52" s="90" t="s">
        <v>258</v>
      </c>
      <c r="C52" s="99" t="s">
        <v>396</v>
      </c>
      <c r="D52" s="99"/>
      <c r="E52" s="99"/>
      <c r="F52" s="99" t="s">
        <v>397</v>
      </c>
      <c r="G52" s="99"/>
      <c r="H52" s="17"/>
      <c r="I52" s="99" t="s">
        <v>396</v>
      </c>
      <c r="J52" s="99"/>
      <c r="K52" s="99"/>
      <c r="L52" s="99" t="s">
        <v>397</v>
      </c>
      <c r="M52" s="99"/>
      <c r="N52" s="22"/>
      <c r="O52" s="99" t="s">
        <v>396</v>
      </c>
      <c r="P52" s="99"/>
      <c r="Q52" s="99"/>
      <c r="R52" s="99" t="s">
        <v>397</v>
      </c>
      <c r="S52" s="99"/>
      <c r="T52" s="17"/>
      <c r="U52" s="98" t="s">
        <v>123</v>
      </c>
      <c r="V52" s="98"/>
      <c r="W52" s="98"/>
      <c r="X52" s="98" t="s">
        <v>397</v>
      </c>
      <c r="Y52" s="98"/>
    </row>
    <row r="53" spans="1:32">
      <c r="A53" s="13"/>
      <c r="B53" s="106" t="s">
        <v>298</v>
      </c>
      <c r="C53" s="127" t="s">
        <v>259</v>
      </c>
      <c r="D53" s="129">
        <v>4</v>
      </c>
      <c r="E53" s="72"/>
      <c r="F53" s="129">
        <v>1</v>
      </c>
      <c r="G53" s="72"/>
      <c r="H53" s="35"/>
      <c r="I53" s="127" t="s">
        <v>259</v>
      </c>
      <c r="J53" s="129" t="s">
        <v>261</v>
      </c>
      <c r="K53" s="72"/>
      <c r="L53" s="129" t="s">
        <v>261</v>
      </c>
      <c r="M53" s="72"/>
      <c r="N53" s="72"/>
      <c r="O53" s="127" t="s">
        <v>259</v>
      </c>
      <c r="P53" s="129">
        <v>17</v>
      </c>
      <c r="Q53" s="72"/>
      <c r="R53" s="129">
        <v>2</v>
      </c>
      <c r="S53" s="72"/>
      <c r="T53" s="35"/>
      <c r="U53" s="127" t="s">
        <v>259</v>
      </c>
      <c r="V53" s="129">
        <v>21</v>
      </c>
      <c r="W53" s="72"/>
      <c r="X53" s="129">
        <v>3</v>
      </c>
      <c r="Y53" s="72"/>
    </row>
    <row r="54" spans="1:32">
      <c r="A54" s="13"/>
      <c r="B54" s="106"/>
      <c r="C54" s="128"/>
      <c r="D54" s="130"/>
      <c r="E54" s="73"/>
      <c r="F54" s="130"/>
      <c r="G54" s="73"/>
      <c r="H54" s="35"/>
      <c r="I54" s="106"/>
      <c r="J54" s="107"/>
      <c r="K54" s="35"/>
      <c r="L54" s="107"/>
      <c r="M54" s="35"/>
      <c r="N54" s="35"/>
      <c r="O54" s="128"/>
      <c r="P54" s="130"/>
      <c r="Q54" s="73"/>
      <c r="R54" s="130"/>
      <c r="S54" s="73"/>
      <c r="T54" s="35"/>
      <c r="U54" s="106"/>
      <c r="V54" s="107"/>
      <c r="W54" s="35"/>
      <c r="X54" s="107"/>
      <c r="Y54" s="35"/>
    </row>
    <row r="55" spans="1:32">
      <c r="A55" s="13"/>
      <c r="B55" s="131" t="s">
        <v>398</v>
      </c>
      <c r="C55" s="105" t="s">
        <v>261</v>
      </c>
      <c r="D55" s="105"/>
      <c r="E55" s="27"/>
      <c r="F55" s="105" t="s">
        <v>261</v>
      </c>
      <c r="G55" s="27"/>
      <c r="H55" s="27"/>
      <c r="I55" s="105">
        <v>57.2</v>
      </c>
      <c r="J55" s="105"/>
      <c r="K55" s="27"/>
      <c r="L55" s="105">
        <v>14</v>
      </c>
      <c r="M55" s="27"/>
      <c r="N55" s="27"/>
      <c r="O55" s="105" t="s">
        <v>261</v>
      </c>
      <c r="P55" s="105"/>
      <c r="Q55" s="27"/>
      <c r="R55" s="105" t="s">
        <v>261</v>
      </c>
      <c r="S55" s="27"/>
      <c r="T55" s="27"/>
      <c r="U55" s="105">
        <v>57.2</v>
      </c>
      <c r="V55" s="105"/>
      <c r="W55" s="27"/>
      <c r="X55" s="105">
        <v>14</v>
      </c>
      <c r="Y55" s="27"/>
    </row>
    <row r="56" spans="1:32" ht="15.75" thickBot="1">
      <c r="A56" s="13"/>
      <c r="B56" s="131"/>
      <c r="C56" s="120"/>
      <c r="D56" s="120"/>
      <c r="E56" s="82"/>
      <c r="F56" s="120"/>
      <c r="G56" s="82"/>
      <c r="H56" s="27"/>
      <c r="I56" s="120"/>
      <c r="J56" s="120"/>
      <c r="K56" s="82"/>
      <c r="L56" s="120"/>
      <c r="M56" s="82"/>
      <c r="N56" s="82"/>
      <c r="O56" s="120"/>
      <c r="P56" s="120"/>
      <c r="Q56" s="82"/>
      <c r="R56" s="120"/>
      <c r="S56" s="82"/>
      <c r="T56" s="27"/>
      <c r="U56" s="120"/>
      <c r="V56" s="120"/>
      <c r="W56" s="82"/>
      <c r="X56" s="120"/>
      <c r="Y56" s="82"/>
    </row>
    <row r="57" spans="1:32">
      <c r="A57" s="13"/>
      <c r="B57" s="121" t="s">
        <v>399</v>
      </c>
      <c r="C57" s="122" t="s">
        <v>259</v>
      </c>
      <c r="D57" s="124">
        <v>4</v>
      </c>
      <c r="E57" s="72"/>
      <c r="F57" s="124">
        <v>1</v>
      </c>
      <c r="G57" s="72"/>
      <c r="H57" s="35"/>
      <c r="I57" s="122" t="s">
        <v>259</v>
      </c>
      <c r="J57" s="124">
        <v>57.2</v>
      </c>
      <c r="K57" s="72"/>
      <c r="L57" s="124">
        <v>14</v>
      </c>
      <c r="M57" s="72"/>
      <c r="N57" s="72"/>
      <c r="O57" s="122" t="s">
        <v>259</v>
      </c>
      <c r="P57" s="124">
        <v>17</v>
      </c>
      <c r="Q57" s="72"/>
      <c r="R57" s="124">
        <v>2</v>
      </c>
      <c r="S57" s="72"/>
      <c r="T57" s="35"/>
      <c r="U57" s="122" t="s">
        <v>259</v>
      </c>
      <c r="V57" s="124">
        <v>78.2</v>
      </c>
      <c r="W57" s="72"/>
      <c r="X57" s="124">
        <v>17</v>
      </c>
      <c r="Y57" s="72"/>
    </row>
    <row r="58" spans="1:32" ht="15.75" thickBot="1">
      <c r="A58" s="13"/>
      <c r="B58" s="121"/>
      <c r="C58" s="123"/>
      <c r="D58" s="125"/>
      <c r="E58" s="85"/>
      <c r="F58" s="125"/>
      <c r="G58" s="85"/>
      <c r="H58" s="35"/>
      <c r="I58" s="123"/>
      <c r="J58" s="125"/>
      <c r="K58" s="85"/>
      <c r="L58" s="125"/>
      <c r="M58" s="85"/>
      <c r="N58" s="85"/>
      <c r="O58" s="123"/>
      <c r="P58" s="125"/>
      <c r="Q58" s="85"/>
      <c r="R58" s="125"/>
      <c r="S58" s="85"/>
      <c r="T58" s="35"/>
      <c r="U58" s="123"/>
      <c r="V58" s="125"/>
      <c r="W58" s="85"/>
      <c r="X58" s="125"/>
      <c r="Y58" s="85"/>
    </row>
    <row r="59" spans="1:32" ht="15.75" thickTop="1">
      <c r="A59" s="13"/>
      <c r="B59" s="158" t="s">
        <v>400</v>
      </c>
      <c r="C59" s="158"/>
      <c r="D59" s="158"/>
      <c r="E59" s="158"/>
      <c r="F59" s="158"/>
      <c r="G59" s="158"/>
      <c r="H59" s="158"/>
      <c r="I59" s="158"/>
      <c r="J59" s="158"/>
      <c r="K59" s="158"/>
      <c r="L59" s="158"/>
      <c r="M59" s="158"/>
      <c r="N59" s="158"/>
      <c r="O59" s="158"/>
      <c r="P59" s="158"/>
      <c r="Q59" s="158"/>
      <c r="R59" s="158"/>
      <c r="S59" s="158"/>
      <c r="T59" s="158"/>
      <c r="U59" s="158"/>
      <c r="V59" s="158"/>
      <c r="W59" s="158"/>
      <c r="X59" s="158"/>
      <c r="Y59" s="158"/>
      <c r="Z59" s="158"/>
      <c r="AA59" s="158"/>
      <c r="AB59" s="158"/>
      <c r="AC59" s="158"/>
      <c r="AD59" s="158"/>
      <c r="AE59" s="158"/>
      <c r="AF59" s="158"/>
    </row>
    <row r="60" spans="1:32" ht="15" customHeight="1">
      <c r="A60" s="13" t="s">
        <v>991</v>
      </c>
      <c r="B60" s="12" t="s">
        <v>5</v>
      </c>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2"/>
      <c r="AC60" s="12"/>
      <c r="AD60" s="12"/>
      <c r="AE60" s="12"/>
      <c r="AF60" s="12"/>
    </row>
    <row r="61" spans="1:32">
      <c r="A61" s="13"/>
      <c r="B61" s="47" t="s">
        <v>404</v>
      </c>
      <c r="C61" s="47"/>
      <c r="D61" s="47"/>
      <c r="E61" s="47"/>
      <c r="F61" s="47"/>
      <c r="G61" s="47"/>
      <c r="H61" s="47"/>
      <c r="I61" s="47"/>
      <c r="J61" s="47"/>
      <c r="K61" s="47"/>
      <c r="L61" s="47"/>
      <c r="M61" s="47"/>
      <c r="N61" s="47"/>
      <c r="O61" s="47"/>
      <c r="P61" s="47"/>
      <c r="Q61" s="47"/>
      <c r="R61" s="47"/>
      <c r="S61" s="47"/>
      <c r="T61" s="47"/>
      <c r="U61" s="47"/>
      <c r="V61" s="47"/>
      <c r="W61" s="47"/>
      <c r="X61" s="47"/>
      <c r="Y61" s="47"/>
      <c r="Z61" s="47"/>
      <c r="AA61" s="47"/>
      <c r="AB61" s="47"/>
      <c r="AC61" s="47"/>
      <c r="AD61" s="47"/>
      <c r="AE61" s="47"/>
      <c r="AF61" s="47"/>
    </row>
    <row r="62" spans="1:32">
      <c r="A62" s="13"/>
      <c r="B62" s="23"/>
      <c r="C62" s="23"/>
      <c r="D62" s="23"/>
      <c r="E62" s="23"/>
      <c r="F62" s="23"/>
      <c r="G62" s="23"/>
      <c r="H62" s="23"/>
      <c r="I62" s="23"/>
      <c r="J62" s="23"/>
      <c r="K62" s="23"/>
      <c r="L62" s="23"/>
      <c r="M62" s="23"/>
      <c r="N62" s="23"/>
      <c r="O62" s="23"/>
      <c r="P62" s="23"/>
      <c r="Q62" s="23"/>
      <c r="R62" s="23"/>
      <c r="S62" s="23"/>
      <c r="T62" s="23"/>
      <c r="U62" s="23"/>
      <c r="V62" s="23"/>
      <c r="W62" s="23"/>
      <c r="X62" s="23"/>
      <c r="Y62" s="23"/>
      <c r="Z62" s="23"/>
      <c r="AA62" s="23"/>
      <c r="AB62" s="23"/>
      <c r="AC62" s="23"/>
      <c r="AD62" s="23"/>
      <c r="AE62" s="23"/>
      <c r="AF62" s="23"/>
    </row>
    <row r="63" spans="1:32">
      <c r="A63" s="13"/>
      <c r="B63" s="18"/>
      <c r="C63" s="18"/>
      <c r="D63" s="18"/>
      <c r="E63" s="18"/>
      <c r="F63" s="18"/>
      <c r="G63" s="18"/>
      <c r="H63" s="18"/>
      <c r="I63" s="18"/>
      <c r="J63" s="18"/>
      <c r="K63" s="18"/>
      <c r="L63" s="18"/>
      <c r="M63" s="18"/>
      <c r="N63" s="18"/>
      <c r="O63" s="18"/>
      <c r="P63" s="18"/>
      <c r="Q63" s="18"/>
      <c r="R63" s="18"/>
      <c r="S63" s="18"/>
      <c r="T63" s="18"/>
      <c r="U63" s="18"/>
      <c r="V63" s="18"/>
      <c r="W63" s="18"/>
      <c r="X63" s="18"/>
      <c r="Y63" s="18"/>
      <c r="Z63" s="18"/>
      <c r="AA63" s="18"/>
      <c r="AB63" s="18"/>
      <c r="AC63" s="18"/>
      <c r="AD63" s="18"/>
      <c r="AE63" s="18"/>
      <c r="AF63" s="18"/>
    </row>
    <row r="64" spans="1:32" ht="15.75" thickBot="1">
      <c r="A64" s="13"/>
      <c r="B64" s="17"/>
      <c r="C64" s="134" t="s">
        <v>299</v>
      </c>
      <c r="D64" s="134"/>
      <c r="E64" s="134"/>
      <c r="F64" s="134"/>
      <c r="G64" s="134"/>
      <c r="H64" s="134"/>
      <c r="I64" s="134" t="s">
        <v>306</v>
      </c>
      <c r="J64" s="134"/>
      <c r="K64" s="134"/>
      <c r="L64" s="134"/>
      <c r="M64" s="134"/>
      <c r="N64" s="134"/>
      <c r="O64" s="134" t="s">
        <v>405</v>
      </c>
      <c r="P64" s="134"/>
      <c r="Q64" s="134"/>
      <c r="R64" s="134"/>
      <c r="S64" s="134"/>
      <c r="T64" s="134"/>
      <c r="U64" s="134" t="s">
        <v>406</v>
      </c>
      <c r="V64" s="134"/>
      <c r="W64" s="134"/>
      <c r="X64" s="134"/>
      <c r="Y64" s="134"/>
      <c r="Z64" s="134"/>
      <c r="AA64" s="134" t="s">
        <v>123</v>
      </c>
      <c r="AB64" s="134"/>
      <c r="AC64" s="134"/>
      <c r="AD64" s="134"/>
      <c r="AE64" s="134"/>
      <c r="AF64" s="134"/>
    </row>
    <row r="65" spans="1:32" ht="15.75" thickBot="1">
      <c r="A65" s="13"/>
      <c r="B65" s="90" t="s">
        <v>258</v>
      </c>
      <c r="C65" s="135" t="s">
        <v>407</v>
      </c>
      <c r="D65" s="135"/>
      <c r="E65" s="135"/>
      <c r="F65" s="135" t="s">
        <v>408</v>
      </c>
      <c r="G65" s="135"/>
      <c r="H65" s="135"/>
      <c r="I65" s="135" t="s">
        <v>407</v>
      </c>
      <c r="J65" s="135"/>
      <c r="K65" s="135"/>
      <c r="L65" s="135" t="s">
        <v>408</v>
      </c>
      <c r="M65" s="135"/>
      <c r="N65" s="135"/>
      <c r="O65" s="135" t="s">
        <v>407</v>
      </c>
      <c r="P65" s="135"/>
      <c r="Q65" s="135"/>
      <c r="R65" s="135" t="s">
        <v>408</v>
      </c>
      <c r="S65" s="135"/>
      <c r="T65" s="135"/>
      <c r="U65" s="135" t="s">
        <v>407</v>
      </c>
      <c r="V65" s="135"/>
      <c r="W65" s="135"/>
      <c r="X65" s="135" t="s">
        <v>408</v>
      </c>
      <c r="Y65" s="135"/>
      <c r="Z65" s="135"/>
      <c r="AA65" s="135" t="s">
        <v>407</v>
      </c>
      <c r="AB65" s="135"/>
      <c r="AC65" s="135"/>
      <c r="AD65" s="135" t="s">
        <v>408</v>
      </c>
      <c r="AE65" s="135"/>
      <c r="AF65" s="135"/>
    </row>
    <row r="66" spans="1:32">
      <c r="A66" s="13"/>
      <c r="B66" s="80" t="s">
        <v>298</v>
      </c>
      <c r="C66" s="136" t="s">
        <v>259</v>
      </c>
      <c r="D66" s="138">
        <v>7</v>
      </c>
      <c r="E66" s="32"/>
      <c r="F66" s="136" t="s">
        <v>259</v>
      </c>
      <c r="G66" s="138">
        <v>1.5</v>
      </c>
      <c r="H66" s="32"/>
      <c r="I66" s="136" t="s">
        <v>259</v>
      </c>
      <c r="J66" s="138">
        <v>18.899999999999999</v>
      </c>
      <c r="K66" s="32"/>
      <c r="L66" s="138">
        <v>42.6</v>
      </c>
      <c r="M66" s="138"/>
      <c r="N66" s="32"/>
      <c r="O66" s="138">
        <v>5.6</v>
      </c>
      <c r="P66" s="138"/>
      <c r="Q66" s="32"/>
      <c r="R66" s="136" t="s">
        <v>259</v>
      </c>
      <c r="S66" s="138">
        <v>4.7</v>
      </c>
      <c r="T66" s="32"/>
      <c r="U66" s="136" t="s">
        <v>259</v>
      </c>
      <c r="V66" s="138">
        <v>0.3</v>
      </c>
      <c r="W66" s="32"/>
      <c r="X66" s="136" t="s">
        <v>259</v>
      </c>
      <c r="Y66" s="138">
        <v>2.5</v>
      </c>
      <c r="Z66" s="32"/>
      <c r="AA66" s="136" t="s">
        <v>259</v>
      </c>
      <c r="AB66" s="138">
        <v>31.8</v>
      </c>
      <c r="AC66" s="32"/>
      <c r="AD66" s="136" t="s">
        <v>259</v>
      </c>
      <c r="AE66" s="138">
        <v>51.3</v>
      </c>
      <c r="AF66" s="32"/>
    </row>
    <row r="67" spans="1:32">
      <c r="A67" s="13"/>
      <c r="B67" s="80"/>
      <c r="C67" s="137"/>
      <c r="D67" s="139"/>
      <c r="E67" s="33"/>
      <c r="F67" s="137"/>
      <c r="G67" s="139"/>
      <c r="H67" s="33"/>
      <c r="I67" s="137"/>
      <c r="J67" s="139"/>
      <c r="K67" s="33"/>
      <c r="L67" s="139"/>
      <c r="M67" s="139"/>
      <c r="N67" s="33"/>
      <c r="O67" s="139"/>
      <c r="P67" s="139"/>
      <c r="Q67" s="33"/>
      <c r="R67" s="137"/>
      <c r="S67" s="139"/>
      <c r="T67" s="33"/>
      <c r="U67" s="137"/>
      <c r="V67" s="139"/>
      <c r="W67" s="33"/>
      <c r="X67" s="137"/>
      <c r="Y67" s="139"/>
      <c r="Z67" s="33"/>
      <c r="AA67" s="137"/>
      <c r="AB67" s="139"/>
      <c r="AC67" s="33"/>
      <c r="AD67" s="80"/>
      <c r="AE67" s="78"/>
      <c r="AF67" s="27"/>
    </row>
    <row r="68" spans="1:32">
      <c r="A68" s="13"/>
      <c r="B68" s="74" t="s">
        <v>344</v>
      </c>
      <c r="C68" s="75">
        <v>1.7</v>
      </c>
      <c r="D68" s="75"/>
      <c r="E68" s="35"/>
      <c r="F68" s="75" t="s">
        <v>261</v>
      </c>
      <c r="G68" s="75"/>
      <c r="H68" s="35"/>
      <c r="I68" s="75" t="s">
        <v>261</v>
      </c>
      <c r="J68" s="75"/>
      <c r="K68" s="35"/>
      <c r="L68" s="75" t="s">
        <v>261</v>
      </c>
      <c r="M68" s="75"/>
      <c r="N68" s="35"/>
      <c r="O68" s="75" t="s">
        <v>261</v>
      </c>
      <c r="P68" s="75"/>
      <c r="Q68" s="35"/>
      <c r="R68" s="75" t="s">
        <v>261</v>
      </c>
      <c r="S68" s="75"/>
      <c r="T68" s="35"/>
      <c r="U68" s="75" t="s">
        <v>261</v>
      </c>
      <c r="V68" s="75"/>
      <c r="W68" s="35"/>
      <c r="X68" s="75" t="s">
        <v>261</v>
      </c>
      <c r="Y68" s="75"/>
      <c r="Z68" s="35"/>
      <c r="AA68" s="75">
        <v>1.7</v>
      </c>
      <c r="AB68" s="75"/>
      <c r="AC68" s="35"/>
      <c r="AD68" s="75" t="s">
        <v>261</v>
      </c>
      <c r="AE68" s="75"/>
      <c r="AF68" s="35"/>
    </row>
    <row r="69" spans="1:32">
      <c r="A69" s="13"/>
      <c r="B69" s="74"/>
      <c r="C69" s="75"/>
      <c r="D69" s="75"/>
      <c r="E69" s="35"/>
      <c r="F69" s="75"/>
      <c r="G69" s="75"/>
      <c r="H69" s="35"/>
      <c r="I69" s="75"/>
      <c r="J69" s="75"/>
      <c r="K69" s="35"/>
      <c r="L69" s="75"/>
      <c r="M69" s="75"/>
      <c r="N69" s="35"/>
      <c r="O69" s="75"/>
      <c r="P69" s="75"/>
      <c r="Q69" s="35"/>
      <c r="R69" s="75"/>
      <c r="S69" s="75"/>
      <c r="T69" s="35"/>
      <c r="U69" s="75"/>
      <c r="V69" s="75"/>
      <c r="W69" s="35"/>
      <c r="X69" s="75"/>
      <c r="Y69" s="75"/>
      <c r="Z69" s="35"/>
      <c r="AA69" s="75"/>
      <c r="AB69" s="75"/>
      <c r="AC69" s="35"/>
      <c r="AD69" s="75"/>
      <c r="AE69" s="75"/>
      <c r="AF69" s="35"/>
    </row>
    <row r="70" spans="1:32">
      <c r="A70" s="13"/>
      <c r="B70" s="80" t="s">
        <v>295</v>
      </c>
      <c r="C70" s="78" t="s">
        <v>261</v>
      </c>
      <c r="D70" s="78"/>
      <c r="E70" s="27"/>
      <c r="F70" s="78" t="s">
        <v>261</v>
      </c>
      <c r="G70" s="78"/>
      <c r="H70" s="27"/>
      <c r="I70" s="78">
        <v>9</v>
      </c>
      <c r="J70" s="78"/>
      <c r="K70" s="27"/>
      <c r="L70" s="78">
        <v>10.4</v>
      </c>
      <c r="M70" s="78"/>
      <c r="N70" s="27"/>
      <c r="O70" s="78" t="s">
        <v>261</v>
      </c>
      <c r="P70" s="78"/>
      <c r="Q70" s="27"/>
      <c r="R70" s="78" t="s">
        <v>261</v>
      </c>
      <c r="S70" s="78"/>
      <c r="T70" s="27"/>
      <c r="U70" s="78">
        <v>5.2</v>
      </c>
      <c r="V70" s="78"/>
      <c r="W70" s="27"/>
      <c r="X70" s="78">
        <v>6.3</v>
      </c>
      <c r="Y70" s="78"/>
      <c r="Z70" s="27"/>
      <c r="AA70" s="78">
        <v>14.2</v>
      </c>
      <c r="AB70" s="78"/>
      <c r="AC70" s="27"/>
      <c r="AD70" s="78">
        <v>16.7</v>
      </c>
      <c r="AE70" s="78"/>
      <c r="AF70" s="27"/>
    </row>
    <row r="71" spans="1:32">
      <c r="A71" s="13"/>
      <c r="B71" s="80"/>
      <c r="C71" s="78"/>
      <c r="D71" s="78"/>
      <c r="E71" s="27"/>
      <c r="F71" s="78"/>
      <c r="G71" s="78"/>
      <c r="H71" s="27"/>
      <c r="I71" s="78"/>
      <c r="J71" s="78"/>
      <c r="K71" s="27"/>
      <c r="L71" s="78"/>
      <c r="M71" s="78"/>
      <c r="N71" s="27"/>
      <c r="O71" s="78"/>
      <c r="P71" s="78"/>
      <c r="Q71" s="27"/>
      <c r="R71" s="78"/>
      <c r="S71" s="78"/>
      <c r="T71" s="27"/>
      <c r="U71" s="78"/>
      <c r="V71" s="78"/>
      <c r="W71" s="27"/>
      <c r="X71" s="78"/>
      <c r="Y71" s="78"/>
      <c r="Z71" s="27"/>
      <c r="AA71" s="78"/>
      <c r="AB71" s="78"/>
      <c r="AC71" s="27"/>
      <c r="AD71" s="78"/>
      <c r="AE71" s="78"/>
      <c r="AF71" s="27"/>
    </row>
    <row r="72" spans="1:32">
      <c r="A72" s="13"/>
      <c r="B72" s="74" t="s">
        <v>301</v>
      </c>
      <c r="C72" s="75" t="s">
        <v>261</v>
      </c>
      <c r="D72" s="75"/>
      <c r="E72" s="35"/>
      <c r="F72" s="75" t="s">
        <v>261</v>
      </c>
      <c r="G72" s="75"/>
      <c r="H72" s="35"/>
      <c r="I72" s="75">
        <v>31.2</v>
      </c>
      <c r="J72" s="75"/>
      <c r="K72" s="35"/>
      <c r="L72" s="75">
        <v>30.3</v>
      </c>
      <c r="M72" s="75"/>
      <c r="N72" s="35"/>
      <c r="O72" s="75" t="s">
        <v>261</v>
      </c>
      <c r="P72" s="75"/>
      <c r="Q72" s="35"/>
      <c r="R72" s="75" t="s">
        <v>261</v>
      </c>
      <c r="S72" s="75"/>
      <c r="T72" s="35"/>
      <c r="U72" s="75" t="s">
        <v>261</v>
      </c>
      <c r="V72" s="75"/>
      <c r="W72" s="35"/>
      <c r="X72" s="75" t="s">
        <v>261</v>
      </c>
      <c r="Y72" s="75"/>
      <c r="Z72" s="35"/>
      <c r="AA72" s="75">
        <v>31.2</v>
      </c>
      <c r="AB72" s="75"/>
      <c r="AC72" s="35"/>
      <c r="AD72" s="75">
        <v>30.3</v>
      </c>
      <c r="AE72" s="75"/>
      <c r="AF72" s="35"/>
    </row>
    <row r="73" spans="1:32">
      <c r="A73" s="13"/>
      <c r="B73" s="74"/>
      <c r="C73" s="75"/>
      <c r="D73" s="75"/>
      <c r="E73" s="35"/>
      <c r="F73" s="75"/>
      <c r="G73" s="75"/>
      <c r="H73" s="35"/>
      <c r="I73" s="75"/>
      <c r="J73" s="75"/>
      <c r="K73" s="35"/>
      <c r="L73" s="75"/>
      <c r="M73" s="75"/>
      <c r="N73" s="35"/>
      <c r="O73" s="75"/>
      <c r="P73" s="75"/>
      <c r="Q73" s="35"/>
      <c r="R73" s="75"/>
      <c r="S73" s="75"/>
      <c r="T73" s="35"/>
      <c r="U73" s="75"/>
      <c r="V73" s="75"/>
      <c r="W73" s="35"/>
      <c r="X73" s="75"/>
      <c r="Y73" s="75"/>
      <c r="Z73" s="35"/>
      <c r="AA73" s="75"/>
      <c r="AB73" s="75"/>
      <c r="AC73" s="35"/>
      <c r="AD73" s="75"/>
      <c r="AE73" s="75"/>
      <c r="AF73" s="35"/>
    </row>
    <row r="74" spans="1:32">
      <c r="A74" s="13"/>
      <c r="B74" s="80" t="s">
        <v>388</v>
      </c>
      <c r="C74" s="78" t="s">
        <v>261</v>
      </c>
      <c r="D74" s="78"/>
      <c r="E74" s="27"/>
      <c r="F74" s="78" t="s">
        <v>261</v>
      </c>
      <c r="G74" s="78"/>
      <c r="H74" s="27"/>
      <c r="I74" s="78" t="s">
        <v>261</v>
      </c>
      <c r="J74" s="78"/>
      <c r="K74" s="27"/>
      <c r="L74" s="78" t="s">
        <v>261</v>
      </c>
      <c r="M74" s="78"/>
      <c r="N74" s="27"/>
      <c r="O74" s="78" t="s">
        <v>261</v>
      </c>
      <c r="P74" s="78"/>
      <c r="Q74" s="27"/>
      <c r="R74" s="78">
        <v>1</v>
      </c>
      <c r="S74" s="78"/>
      <c r="T74" s="27"/>
      <c r="U74" s="78" t="s">
        <v>261</v>
      </c>
      <c r="V74" s="78"/>
      <c r="W74" s="27"/>
      <c r="X74" s="78" t="s">
        <v>261</v>
      </c>
      <c r="Y74" s="78"/>
      <c r="Z74" s="27"/>
      <c r="AA74" s="78" t="s">
        <v>261</v>
      </c>
      <c r="AB74" s="78"/>
      <c r="AC74" s="27"/>
      <c r="AD74" s="78">
        <v>1</v>
      </c>
      <c r="AE74" s="78"/>
      <c r="AF74" s="27"/>
    </row>
    <row r="75" spans="1:32" ht="15.75" thickBot="1">
      <c r="A75" s="13"/>
      <c r="B75" s="80"/>
      <c r="C75" s="81"/>
      <c r="D75" s="81"/>
      <c r="E75" s="82"/>
      <c r="F75" s="81"/>
      <c r="G75" s="81"/>
      <c r="H75" s="82"/>
      <c r="I75" s="81"/>
      <c r="J75" s="81"/>
      <c r="K75" s="82"/>
      <c r="L75" s="81"/>
      <c r="M75" s="81"/>
      <c r="N75" s="82"/>
      <c r="O75" s="81"/>
      <c r="P75" s="81"/>
      <c r="Q75" s="82"/>
      <c r="R75" s="81"/>
      <c r="S75" s="81"/>
      <c r="T75" s="82"/>
      <c r="U75" s="81"/>
      <c r="V75" s="81"/>
      <c r="W75" s="82"/>
      <c r="X75" s="81"/>
      <c r="Y75" s="81"/>
      <c r="Z75" s="82"/>
      <c r="AA75" s="81"/>
      <c r="AB75" s="81"/>
      <c r="AC75" s="82"/>
      <c r="AD75" s="81"/>
      <c r="AE75" s="81"/>
      <c r="AF75" s="82"/>
    </row>
    <row r="76" spans="1:32">
      <c r="A76" s="13"/>
      <c r="B76" s="140" t="s">
        <v>123</v>
      </c>
      <c r="C76" s="141" t="s">
        <v>259</v>
      </c>
      <c r="D76" s="143">
        <v>8.6999999999999993</v>
      </c>
      <c r="E76" s="72"/>
      <c r="F76" s="141" t="s">
        <v>259</v>
      </c>
      <c r="G76" s="143">
        <v>1.5</v>
      </c>
      <c r="H76" s="72"/>
      <c r="I76" s="141" t="s">
        <v>259</v>
      </c>
      <c r="J76" s="143">
        <v>59.1</v>
      </c>
      <c r="K76" s="72"/>
      <c r="L76" s="141" t="s">
        <v>259</v>
      </c>
      <c r="M76" s="143">
        <v>83.3</v>
      </c>
      <c r="N76" s="72"/>
      <c r="O76" s="141" t="s">
        <v>259</v>
      </c>
      <c r="P76" s="143">
        <v>5.6</v>
      </c>
      <c r="Q76" s="72"/>
      <c r="R76" s="141" t="s">
        <v>259</v>
      </c>
      <c r="S76" s="143">
        <v>5.7</v>
      </c>
      <c r="T76" s="72"/>
      <c r="U76" s="141" t="s">
        <v>259</v>
      </c>
      <c r="V76" s="143">
        <v>5.5</v>
      </c>
      <c r="W76" s="72"/>
      <c r="X76" s="141" t="s">
        <v>259</v>
      </c>
      <c r="Y76" s="143">
        <v>8.8000000000000007</v>
      </c>
      <c r="Z76" s="72"/>
      <c r="AA76" s="141" t="s">
        <v>259</v>
      </c>
      <c r="AB76" s="143">
        <v>78.900000000000006</v>
      </c>
      <c r="AC76" s="72"/>
      <c r="AD76" s="141" t="s">
        <v>259</v>
      </c>
      <c r="AE76" s="143">
        <v>99.3</v>
      </c>
      <c r="AF76" s="72"/>
    </row>
    <row r="77" spans="1:32" ht="15.75" thickBot="1">
      <c r="A77" s="13"/>
      <c r="B77" s="140"/>
      <c r="C77" s="142"/>
      <c r="D77" s="144"/>
      <c r="E77" s="85"/>
      <c r="F77" s="142"/>
      <c r="G77" s="144"/>
      <c r="H77" s="85"/>
      <c r="I77" s="142"/>
      <c r="J77" s="144"/>
      <c r="K77" s="85"/>
      <c r="L77" s="142"/>
      <c r="M77" s="144"/>
      <c r="N77" s="85"/>
      <c r="O77" s="142"/>
      <c r="P77" s="144"/>
      <c r="Q77" s="85"/>
      <c r="R77" s="142"/>
      <c r="S77" s="144"/>
      <c r="T77" s="85"/>
      <c r="U77" s="142"/>
      <c r="V77" s="144"/>
      <c r="W77" s="85"/>
      <c r="X77" s="142"/>
      <c r="Y77" s="144"/>
      <c r="Z77" s="85"/>
      <c r="AA77" s="142"/>
      <c r="AB77" s="144"/>
      <c r="AC77" s="85"/>
      <c r="AD77" s="142"/>
      <c r="AE77" s="144"/>
      <c r="AF77" s="85"/>
    </row>
    <row r="78" spans="1:32" ht="15.75" thickTop="1">
      <c r="A78" s="13" t="s">
        <v>992</v>
      </c>
      <c r="B78" s="12" t="s">
        <v>5</v>
      </c>
      <c r="C78" s="12"/>
      <c r="D78" s="12"/>
      <c r="E78" s="12"/>
      <c r="F78" s="12"/>
      <c r="G78" s="12"/>
      <c r="H78" s="12"/>
      <c r="I78" s="12"/>
      <c r="J78" s="12"/>
      <c r="K78" s="12"/>
      <c r="L78" s="12"/>
      <c r="M78" s="12"/>
      <c r="N78" s="12"/>
      <c r="O78" s="12"/>
      <c r="P78" s="12"/>
      <c r="Q78" s="12"/>
      <c r="R78" s="12"/>
      <c r="S78" s="12"/>
      <c r="T78" s="12"/>
      <c r="U78" s="12"/>
      <c r="V78" s="12"/>
      <c r="W78" s="12"/>
      <c r="X78" s="12"/>
      <c r="Y78" s="12"/>
      <c r="Z78" s="12"/>
      <c r="AA78" s="12"/>
      <c r="AB78" s="12"/>
      <c r="AC78" s="12"/>
      <c r="AD78" s="12"/>
      <c r="AE78" s="12"/>
      <c r="AF78" s="12"/>
    </row>
    <row r="79" spans="1:32">
      <c r="A79" s="13"/>
      <c r="B79" s="47" t="s">
        <v>417</v>
      </c>
      <c r="C79" s="47"/>
      <c r="D79" s="47"/>
      <c r="E79" s="47"/>
      <c r="F79" s="47"/>
      <c r="G79" s="47"/>
      <c r="H79" s="47"/>
      <c r="I79" s="47"/>
      <c r="J79" s="47"/>
      <c r="K79" s="47"/>
      <c r="L79" s="47"/>
      <c r="M79" s="47"/>
      <c r="N79" s="47"/>
      <c r="O79" s="47"/>
      <c r="P79" s="47"/>
      <c r="Q79" s="47"/>
      <c r="R79" s="47"/>
      <c r="S79" s="47"/>
      <c r="T79" s="47"/>
      <c r="U79" s="47"/>
      <c r="V79" s="47"/>
      <c r="W79" s="47"/>
      <c r="X79" s="47"/>
      <c r="Y79" s="47"/>
      <c r="Z79" s="47"/>
      <c r="AA79" s="47"/>
      <c r="AB79" s="47"/>
      <c r="AC79" s="47"/>
      <c r="AD79" s="47"/>
      <c r="AE79" s="47"/>
      <c r="AF79" s="47"/>
    </row>
    <row r="80" spans="1:32">
      <c r="A80" s="13"/>
      <c r="B80" s="23"/>
      <c r="C80" s="23"/>
      <c r="D80" s="23"/>
      <c r="E80" s="23"/>
      <c r="F80" s="23"/>
      <c r="G80" s="23"/>
      <c r="H80" s="23"/>
      <c r="I80" s="23"/>
      <c r="J80" s="23"/>
      <c r="K80" s="23"/>
      <c r="L80" s="23"/>
      <c r="M80" s="23"/>
      <c r="N80" s="23"/>
      <c r="O80" s="23"/>
      <c r="P80" s="23"/>
      <c r="Q80" s="23"/>
      <c r="R80" s="23"/>
      <c r="S80" s="23"/>
      <c r="T80" s="23"/>
      <c r="U80" s="23"/>
      <c r="V80" s="23"/>
      <c r="W80" s="23"/>
      <c r="X80" s="23"/>
      <c r="Y80" s="23"/>
      <c r="Z80" s="23"/>
      <c r="AA80" s="23"/>
      <c r="AB80" s="23"/>
      <c r="AC80" s="23"/>
      <c r="AD80" s="23"/>
    </row>
    <row r="81" spans="1:30">
      <c r="A81" s="13"/>
      <c r="B81" s="18"/>
      <c r="C81" s="18"/>
      <c r="D81" s="18"/>
      <c r="E81" s="18"/>
      <c r="F81" s="18"/>
      <c r="G81" s="18"/>
      <c r="H81" s="18"/>
      <c r="I81" s="18"/>
      <c r="J81" s="18"/>
      <c r="K81" s="18"/>
      <c r="L81" s="18"/>
      <c r="M81" s="18"/>
      <c r="N81" s="18"/>
      <c r="O81" s="18"/>
      <c r="P81" s="18"/>
      <c r="Q81" s="18"/>
      <c r="R81" s="18"/>
      <c r="S81" s="18"/>
      <c r="T81" s="18"/>
      <c r="U81" s="18"/>
      <c r="V81" s="18"/>
      <c r="W81" s="18"/>
      <c r="X81" s="18"/>
      <c r="Y81" s="18"/>
      <c r="Z81" s="18"/>
      <c r="AA81" s="18"/>
      <c r="AB81" s="18"/>
      <c r="AC81" s="18"/>
      <c r="AD81" s="18"/>
    </row>
    <row r="82" spans="1:30" ht="15.75" thickBot="1">
      <c r="A82" s="13"/>
      <c r="B82" s="60" t="s">
        <v>258</v>
      </c>
      <c r="C82" s="60"/>
      <c r="D82" s="60"/>
      <c r="E82" s="17"/>
      <c r="F82" s="145" t="s">
        <v>418</v>
      </c>
      <c r="G82" s="17"/>
      <c r="H82" s="134" t="s">
        <v>419</v>
      </c>
      <c r="I82" s="134"/>
      <c r="J82" s="134"/>
      <c r="K82" s="134"/>
      <c r="L82" s="134"/>
      <c r="M82" s="134"/>
      <c r="N82" s="134"/>
      <c r="O82" s="17"/>
      <c r="P82" s="145" t="s">
        <v>420</v>
      </c>
      <c r="Q82" s="145"/>
      <c r="R82" s="145"/>
      <c r="S82" s="17"/>
      <c r="T82" s="145" t="s">
        <v>421</v>
      </c>
      <c r="U82" s="145"/>
      <c r="V82" s="145"/>
      <c r="W82" s="17"/>
      <c r="X82" s="145" t="s">
        <v>422</v>
      </c>
      <c r="Y82" s="145"/>
      <c r="Z82" s="145"/>
      <c r="AA82" s="17"/>
      <c r="AB82" s="35"/>
      <c r="AC82" s="35"/>
      <c r="AD82" s="35"/>
    </row>
    <row r="83" spans="1:30" ht="15.75" thickBot="1">
      <c r="A83" s="13"/>
      <c r="B83" s="132" t="s">
        <v>423</v>
      </c>
      <c r="C83" s="17"/>
      <c r="D83" s="132" t="s">
        <v>289</v>
      </c>
      <c r="E83" s="17"/>
      <c r="F83" s="134"/>
      <c r="G83" s="17"/>
      <c r="H83" s="135" t="s">
        <v>424</v>
      </c>
      <c r="I83" s="135"/>
      <c r="J83" s="135"/>
      <c r="K83" s="17"/>
      <c r="L83" s="135" t="s">
        <v>425</v>
      </c>
      <c r="M83" s="135"/>
      <c r="N83" s="135"/>
      <c r="O83" s="17"/>
      <c r="P83" s="134"/>
      <c r="Q83" s="134"/>
      <c r="R83" s="134"/>
      <c r="S83" s="17"/>
      <c r="T83" s="134"/>
      <c r="U83" s="134"/>
      <c r="V83" s="134"/>
      <c r="W83" s="17"/>
      <c r="X83" s="134"/>
      <c r="Y83" s="134"/>
      <c r="Z83" s="134"/>
      <c r="AA83" s="17"/>
      <c r="AB83" s="134" t="s">
        <v>426</v>
      </c>
      <c r="AC83" s="134"/>
      <c r="AD83" s="134"/>
    </row>
    <row r="84" spans="1:30">
      <c r="A84" s="13"/>
      <c r="B84" s="146" t="s">
        <v>427</v>
      </c>
      <c r="C84" s="27"/>
      <c r="D84" s="136" t="s">
        <v>298</v>
      </c>
      <c r="E84" s="27"/>
      <c r="F84" s="148">
        <v>0.15</v>
      </c>
      <c r="G84" s="27"/>
      <c r="H84" s="136" t="s">
        <v>259</v>
      </c>
      <c r="I84" s="138">
        <v>342.4</v>
      </c>
      <c r="J84" s="32"/>
      <c r="K84" s="27"/>
      <c r="L84" s="136" t="s">
        <v>259</v>
      </c>
      <c r="M84" s="138" t="s">
        <v>261</v>
      </c>
      <c r="N84" s="32"/>
      <c r="O84" s="27"/>
      <c r="P84" s="136" t="s">
        <v>259</v>
      </c>
      <c r="Q84" s="138">
        <v>11.2</v>
      </c>
      <c r="R84" s="32"/>
      <c r="S84" s="27"/>
      <c r="T84" s="136" t="s">
        <v>259</v>
      </c>
      <c r="U84" s="138">
        <v>0.5</v>
      </c>
      <c r="V84" s="32"/>
      <c r="W84" s="27"/>
      <c r="X84" s="136" t="s">
        <v>259</v>
      </c>
      <c r="Y84" s="138">
        <v>4.5</v>
      </c>
      <c r="Z84" s="32"/>
      <c r="AA84" s="27"/>
      <c r="AB84" s="136" t="s">
        <v>259</v>
      </c>
      <c r="AC84" s="138">
        <v>4.5999999999999996</v>
      </c>
      <c r="AD84" s="32"/>
    </row>
    <row r="85" spans="1:30">
      <c r="A85" s="13"/>
      <c r="B85" s="147"/>
      <c r="C85" s="27"/>
      <c r="D85" s="137"/>
      <c r="E85" s="27"/>
      <c r="F85" s="149"/>
      <c r="G85" s="27"/>
      <c r="H85" s="137"/>
      <c r="I85" s="139"/>
      <c r="J85" s="33"/>
      <c r="K85" s="27"/>
      <c r="L85" s="137"/>
      <c r="M85" s="139"/>
      <c r="N85" s="33"/>
      <c r="O85" s="27"/>
      <c r="P85" s="137"/>
      <c r="Q85" s="139"/>
      <c r="R85" s="33"/>
      <c r="S85" s="27"/>
      <c r="T85" s="137"/>
      <c r="U85" s="139"/>
      <c r="V85" s="33"/>
      <c r="W85" s="27"/>
      <c r="X85" s="137"/>
      <c r="Y85" s="139"/>
      <c r="Z85" s="33"/>
      <c r="AA85" s="27"/>
      <c r="AB85" s="137"/>
      <c r="AC85" s="139"/>
      <c r="AD85" s="33"/>
    </row>
    <row r="86" spans="1:30">
      <c r="A86" s="13"/>
      <c r="B86" s="150">
        <v>41000</v>
      </c>
      <c r="C86" s="35"/>
      <c r="D86" s="74" t="s">
        <v>298</v>
      </c>
      <c r="E86" s="35"/>
      <c r="F86" s="151">
        <v>0.75</v>
      </c>
      <c r="G86" s="35"/>
      <c r="H86" s="75">
        <v>43.4</v>
      </c>
      <c r="I86" s="75"/>
      <c r="J86" s="35"/>
      <c r="K86" s="35"/>
      <c r="L86" s="75">
        <v>2.8</v>
      </c>
      <c r="M86" s="75"/>
      <c r="N86" s="35"/>
      <c r="O86" s="35"/>
      <c r="P86" s="75">
        <v>30.9</v>
      </c>
      <c r="Q86" s="75"/>
      <c r="R86" s="35"/>
      <c r="S86" s="35"/>
      <c r="T86" s="75">
        <v>2.4</v>
      </c>
      <c r="U86" s="75"/>
      <c r="V86" s="35"/>
      <c r="W86" s="35"/>
      <c r="X86" s="75">
        <v>4.3</v>
      </c>
      <c r="Y86" s="75"/>
      <c r="Z86" s="35"/>
      <c r="AA86" s="35"/>
      <c r="AB86" s="75">
        <v>4</v>
      </c>
      <c r="AC86" s="75"/>
      <c r="AD86" s="35"/>
    </row>
    <row r="87" spans="1:30">
      <c r="A87" s="13"/>
      <c r="B87" s="150"/>
      <c r="C87" s="35"/>
      <c r="D87" s="74"/>
      <c r="E87" s="35"/>
      <c r="F87" s="151"/>
      <c r="G87" s="35"/>
      <c r="H87" s="75"/>
      <c r="I87" s="75"/>
      <c r="J87" s="35"/>
      <c r="K87" s="35"/>
      <c r="L87" s="75"/>
      <c r="M87" s="75"/>
      <c r="N87" s="35"/>
      <c r="O87" s="35"/>
      <c r="P87" s="75"/>
      <c r="Q87" s="75"/>
      <c r="R87" s="35"/>
      <c r="S87" s="35"/>
      <c r="T87" s="75"/>
      <c r="U87" s="75"/>
      <c r="V87" s="35"/>
      <c r="W87" s="35"/>
      <c r="X87" s="75"/>
      <c r="Y87" s="75"/>
      <c r="Z87" s="35"/>
      <c r="AA87" s="35"/>
      <c r="AB87" s="75"/>
      <c r="AC87" s="75"/>
      <c r="AD87" s="35"/>
    </row>
    <row r="88" spans="1:30">
      <c r="A88" s="13"/>
      <c r="B88" s="152">
        <v>41122</v>
      </c>
      <c r="C88" s="27"/>
      <c r="D88" s="80" t="s">
        <v>301</v>
      </c>
      <c r="E88" s="27"/>
      <c r="F88" s="153">
        <v>0.1</v>
      </c>
      <c r="G88" s="27"/>
      <c r="H88" s="78">
        <v>458</v>
      </c>
      <c r="I88" s="78"/>
      <c r="J88" s="27"/>
      <c r="K88" s="27"/>
      <c r="L88" s="78">
        <v>324.3</v>
      </c>
      <c r="M88" s="78"/>
      <c r="N88" s="27"/>
      <c r="O88" s="27"/>
      <c r="P88" s="78">
        <v>7</v>
      </c>
      <c r="Q88" s="78"/>
      <c r="R88" s="27"/>
      <c r="S88" s="27"/>
      <c r="T88" s="78">
        <v>8.5</v>
      </c>
      <c r="U88" s="78"/>
      <c r="V88" s="27"/>
      <c r="W88" s="27"/>
      <c r="X88" s="78">
        <v>1.8</v>
      </c>
      <c r="Y88" s="78"/>
      <c r="Z88" s="27"/>
      <c r="AA88" s="27"/>
      <c r="AB88" s="78">
        <v>1.3</v>
      </c>
      <c r="AC88" s="78"/>
      <c r="AD88" s="27"/>
    </row>
    <row r="89" spans="1:30">
      <c r="A89" s="13"/>
      <c r="B89" s="152"/>
      <c r="C89" s="27"/>
      <c r="D89" s="80"/>
      <c r="E89" s="27"/>
      <c r="F89" s="153"/>
      <c r="G89" s="27"/>
      <c r="H89" s="78"/>
      <c r="I89" s="78"/>
      <c r="J89" s="27"/>
      <c r="K89" s="27"/>
      <c r="L89" s="78"/>
      <c r="M89" s="78"/>
      <c r="N89" s="27"/>
      <c r="O89" s="27"/>
      <c r="P89" s="78"/>
      <c r="Q89" s="78"/>
      <c r="R89" s="27"/>
      <c r="S89" s="27"/>
      <c r="T89" s="78"/>
      <c r="U89" s="78"/>
      <c r="V89" s="27"/>
      <c r="W89" s="27"/>
      <c r="X89" s="78"/>
      <c r="Y89" s="78"/>
      <c r="Z89" s="27"/>
      <c r="AA89" s="27"/>
      <c r="AB89" s="78"/>
      <c r="AC89" s="78"/>
      <c r="AD89" s="27"/>
    </row>
    <row r="90" spans="1:30">
      <c r="A90" s="13"/>
      <c r="B90" s="150">
        <v>41244</v>
      </c>
      <c r="C90" s="35"/>
      <c r="D90" s="74" t="s">
        <v>295</v>
      </c>
      <c r="E90" s="35"/>
      <c r="F90" s="151">
        <v>0.05</v>
      </c>
      <c r="G90" s="35"/>
      <c r="H90" s="75">
        <v>631.20000000000005</v>
      </c>
      <c r="I90" s="75"/>
      <c r="J90" s="35"/>
      <c r="K90" s="35"/>
      <c r="L90" s="75">
        <v>104.9</v>
      </c>
      <c r="M90" s="75"/>
      <c r="N90" s="35"/>
      <c r="O90" s="35"/>
      <c r="P90" s="75">
        <v>19.3</v>
      </c>
      <c r="Q90" s="75"/>
      <c r="R90" s="35"/>
      <c r="S90" s="35"/>
      <c r="T90" s="75">
        <v>2.8</v>
      </c>
      <c r="U90" s="75"/>
      <c r="V90" s="35"/>
      <c r="W90" s="35"/>
      <c r="X90" s="75">
        <v>2.2000000000000002</v>
      </c>
      <c r="Y90" s="75"/>
      <c r="Z90" s="35"/>
      <c r="AA90" s="35"/>
      <c r="AB90" s="75">
        <v>2</v>
      </c>
      <c r="AC90" s="75"/>
      <c r="AD90" s="35"/>
    </row>
    <row r="91" spans="1:30">
      <c r="A91" s="13"/>
      <c r="B91" s="150"/>
      <c r="C91" s="35"/>
      <c r="D91" s="74"/>
      <c r="E91" s="35"/>
      <c r="F91" s="151"/>
      <c r="G91" s="35"/>
      <c r="H91" s="75"/>
      <c r="I91" s="75"/>
      <c r="J91" s="35"/>
      <c r="K91" s="35"/>
      <c r="L91" s="75"/>
      <c r="M91" s="75"/>
      <c r="N91" s="35"/>
      <c r="O91" s="35"/>
      <c r="P91" s="75"/>
      <c r="Q91" s="75"/>
      <c r="R91" s="35"/>
      <c r="S91" s="35"/>
      <c r="T91" s="75"/>
      <c r="U91" s="75"/>
      <c r="V91" s="35"/>
      <c r="W91" s="35"/>
      <c r="X91" s="75"/>
      <c r="Y91" s="75"/>
      <c r="Z91" s="35"/>
      <c r="AA91" s="35"/>
      <c r="AB91" s="75"/>
      <c r="AC91" s="75"/>
      <c r="AD91" s="35"/>
    </row>
    <row r="92" spans="1:30">
      <c r="A92" s="13"/>
      <c r="B92" s="152">
        <v>41365</v>
      </c>
      <c r="C92" s="27"/>
      <c r="D92" s="80" t="s">
        <v>295</v>
      </c>
      <c r="E92" s="27"/>
      <c r="F92" s="153">
        <v>0.1</v>
      </c>
      <c r="G92" s="27"/>
      <c r="H92" s="78">
        <v>189.2</v>
      </c>
      <c r="I92" s="78"/>
      <c r="J92" s="27"/>
      <c r="K92" s="27"/>
      <c r="L92" s="78">
        <v>105.8</v>
      </c>
      <c r="M92" s="78"/>
      <c r="N92" s="27"/>
      <c r="O92" s="27"/>
      <c r="P92" s="78">
        <v>13</v>
      </c>
      <c r="Q92" s="78"/>
      <c r="R92" s="27"/>
      <c r="S92" s="27"/>
      <c r="T92" s="78">
        <v>5.8</v>
      </c>
      <c r="U92" s="78"/>
      <c r="V92" s="27"/>
      <c r="W92" s="27"/>
      <c r="X92" s="78">
        <v>5.0999999999999996</v>
      </c>
      <c r="Y92" s="78"/>
      <c r="Z92" s="27"/>
      <c r="AA92" s="27"/>
      <c r="AB92" s="78">
        <v>1.7</v>
      </c>
      <c r="AC92" s="78"/>
      <c r="AD92" s="27"/>
    </row>
    <row r="93" spans="1:30">
      <c r="A93" s="13"/>
      <c r="B93" s="152"/>
      <c r="C93" s="27"/>
      <c r="D93" s="80"/>
      <c r="E93" s="27"/>
      <c r="F93" s="153"/>
      <c r="G93" s="27"/>
      <c r="H93" s="78"/>
      <c r="I93" s="78"/>
      <c r="J93" s="27"/>
      <c r="K93" s="27"/>
      <c r="L93" s="78"/>
      <c r="M93" s="78"/>
      <c r="N93" s="27"/>
      <c r="O93" s="27"/>
      <c r="P93" s="78"/>
      <c r="Q93" s="78"/>
      <c r="R93" s="27"/>
      <c r="S93" s="27"/>
      <c r="T93" s="78"/>
      <c r="U93" s="78"/>
      <c r="V93" s="27"/>
      <c r="W93" s="27"/>
      <c r="X93" s="78"/>
      <c r="Y93" s="78"/>
      <c r="Z93" s="27"/>
      <c r="AA93" s="27"/>
      <c r="AB93" s="78"/>
      <c r="AC93" s="78"/>
      <c r="AD93" s="27"/>
    </row>
    <row r="94" spans="1:30">
      <c r="A94" s="13"/>
      <c r="B94" s="150">
        <v>41487</v>
      </c>
      <c r="C94" s="35"/>
      <c r="D94" s="74" t="s">
        <v>295</v>
      </c>
      <c r="E94" s="35"/>
      <c r="F94" s="151">
        <v>0.2</v>
      </c>
      <c r="G94" s="35"/>
      <c r="H94" s="75">
        <v>138.69999999999999</v>
      </c>
      <c r="I94" s="75"/>
      <c r="J94" s="35"/>
      <c r="K94" s="35"/>
      <c r="L94" s="75">
        <v>138.69999999999999</v>
      </c>
      <c r="M94" s="75"/>
      <c r="N94" s="35"/>
      <c r="O94" s="35"/>
      <c r="P94" s="75">
        <v>7.5</v>
      </c>
      <c r="Q94" s="75"/>
      <c r="R94" s="35"/>
      <c r="S94" s="35"/>
      <c r="T94" s="75">
        <v>8.5</v>
      </c>
      <c r="U94" s="75"/>
      <c r="V94" s="35"/>
      <c r="W94" s="35"/>
      <c r="X94" s="75">
        <v>4.7</v>
      </c>
      <c r="Y94" s="75"/>
      <c r="Z94" s="35"/>
      <c r="AA94" s="35"/>
      <c r="AB94" s="75">
        <v>1.6</v>
      </c>
      <c r="AC94" s="75"/>
      <c r="AD94" s="35"/>
    </row>
    <row r="95" spans="1:30">
      <c r="A95" s="13"/>
      <c r="B95" s="150"/>
      <c r="C95" s="35"/>
      <c r="D95" s="74"/>
      <c r="E95" s="35"/>
      <c r="F95" s="151"/>
      <c r="G95" s="35"/>
      <c r="H95" s="75"/>
      <c r="I95" s="75"/>
      <c r="J95" s="35"/>
      <c r="K95" s="35"/>
      <c r="L95" s="75"/>
      <c r="M95" s="75"/>
      <c r="N95" s="35"/>
      <c r="O95" s="35"/>
      <c r="P95" s="75"/>
      <c r="Q95" s="75"/>
      <c r="R95" s="35"/>
      <c r="S95" s="35"/>
      <c r="T95" s="75"/>
      <c r="U95" s="75"/>
      <c r="V95" s="35"/>
      <c r="W95" s="35"/>
      <c r="X95" s="75"/>
      <c r="Y95" s="75"/>
      <c r="Z95" s="35"/>
      <c r="AA95" s="35"/>
      <c r="AB95" s="75"/>
      <c r="AC95" s="75"/>
      <c r="AD95" s="35"/>
    </row>
    <row r="96" spans="1:30">
      <c r="A96" s="13"/>
      <c r="B96" s="154" t="s">
        <v>428</v>
      </c>
      <c r="C96" s="27"/>
      <c r="D96" s="80" t="s">
        <v>295</v>
      </c>
      <c r="E96" s="27"/>
      <c r="F96" s="153">
        <v>4.3999999999999997E-2</v>
      </c>
      <c r="G96" s="27"/>
      <c r="H96" s="78">
        <v>105.8</v>
      </c>
      <c r="I96" s="78"/>
      <c r="J96" s="27"/>
      <c r="K96" s="27"/>
      <c r="L96" s="78">
        <v>105.8</v>
      </c>
      <c r="M96" s="78"/>
      <c r="N96" s="27"/>
      <c r="O96" s="27"/>
      <c r="P96" s="78">
        <v>30.3</v>
      </c>
      <c r="Q96" s="78"/>
      <c r="R96" s="27"/>
      <c r="S96" s="27"/>
      <c r="T96" s="78">
        <v>29</v>
      </c>
      <c r="U96" s="78"/>
      <c r="V96" s="27"/>
      <c r="W96" s="27"/>
      <c r="X96" s="78">
        <v>2.2999999999999998</v>
      </c>
      <c r="Y96" s="78"/>
      <c r="Z96" s="27"/>
      <c r="AA96" s="27"/>
      <c r="AB96" s="78">
        <v>0.6</v>
      </c>
      <c r="AC96" s="78"/>
      <c r="AD96" s="27"/>
    </row>
    <row r="97" spans="1:32" ht="15.75" thickBot="1">
      <c r="A97" s="13"/>
      <c r="B97" s="154"/>
      <c r="C97" s="27"/>
      <c r="D97" s="80"/>
      <c r="E97" s="27"/>
      <c r="F97" s="153"/>
      <c r="G97" s="27"/>
      <c r="H97" s="81"/>
      <c r="I97" s="81"/>
      <c r="J97" s="82"/>
      <c r="K97" s="27"/>
      <c r="L97" s="81"/>
      <c r="M97" s="81"/>
      <c r="N97" s="82"/>
      <c r="O97" s="27"/>
      <c r="P97" s="81"/>
      <c r="Q97" s="81"/>
      <c r="R97" s="82"/>
      <c r="S97" s="27"/>
      <c r="T97" s="81"/>
      <c r="U97" s="81"/>
      <c r="V97" s="82"/>
      <c r="W97" s="27"/>
      <c r="X97" s="81"/>
      <c r="Y97" s="81"/>
      <c r="Z97" s="82"/>
      <c r="AA97" s="27"/>
      <c r="AB97" s="81"/>
      <c r="AC97" s="81"/>
      <c r="AD97" s="82"/>
    </row>
    <row r="98" spans="1:32">
      <c r="A98" s="13"/>
      <c r="B98" s="140" t="s">
        <v>123</v>
      </c>
      <c r="C98" s="35"/>
      <c r="D98" s="35"/>
      <c r="E98" s="35"/>
      <c r="F98" s="35"/>
      <c r="G98" s="35"/>
      <c r="H98" s="141" t="s">
        <v>259</v>
      </c>
      <c r="I98" s="155">
        <v>1908.7</v>
      </c>
      <c r="J98" s="72"/>
      <c r="K98" s="35"/>
      <c r="L98" s="141" t="s">
        <v>259</v>
      </c>
      <c r="M98" s="143">
        <v>782.3</v>
      </c>
      <c r="N98" s="72"/>
      <c r="O98" s="35"/>
      <c r="P98" s="141" t="s">
        <v>259</v>
      </c>
      <c r="Q98" s="143">
        <v>119.2</v>
      </c>
      <c r="R98" s="72"/>
      <c r="S98" s="35"/>
      <c r="T98" s="141" t="s">
        <v>259</v>
      </c>
      <c r="U98" s="143">
        <v>57.5</v>
      </c>
      <c r="V98" s="72"/>
      <c r="W98" s="35"/>
      <c r="X98" s="141" t="s">
        <v>259</v>
      </c>
      <c r="Y98" s="143">
        <v>24.9</v>
      </c>
      <c r="Z98" s="72"/>
      <c r="AA98" s="35"/>
      <c r="AB98" s="141" t="s">
        <v>259</v>
      </c>
      <c r="AC98" s="143">
        <v>15.8</v>
      </c>
      <c r="AD98" s="72"/>
    </row>
    <row r="99" spans="1:32" ht="15.75" thickBot="1">
      <c r="A99" s="13"/>
      <c r="B99" s="140"/>
      <c r="C99" s="35"/>
      <c r="D99" s="35"/>
      <c r="E99" s="35"/>
      <c r="F99" s="35"/>
      <c r="G99" s="35"/>
      <c r="H99" s="142"/>
      <c r="I99" s="156"/>
      <c r="J99" s="85"/>
      <c r="K99" s="35"/>
      <c r="L99" s="142"/>
      <c r="M99" s="144"/>
      <c r="N99" s="85"/>
      <c r="O99" s="35"/>
      <c r="P99" s="142"/>
      <c r="Q99" s="144"/>
      <c r="R99" s="85"/>
      <c r="S99" s="35"/>
      <c r="T99" s="142"/>
      <c r="U99" s="144"/>
      <c r="V99" s="85"/>
      <c r="W99" s="35"/>
      <c r="X99" s="142"/>
      <c r="Y99" s="144"/>
      <c r="Z99" s="85"/>
      <c r="AA99" s="35"/>
      <c r="AB99" s="142"/>
      <c r="AC99" s="144"/>
      <c r="AD99" s="85"/>
    </row>
    <row r="100" spans="1:32" ht="15.75" thickTop="1">
      <c r="A100" s="13"/>
      <c r="B100" s="159" t="s">
        <v>429</v>
      </c>
      <c r="C100" s="159"/>
      <c r="D100" s="159"/>
      <c r="E100" s="159"/>
      <c r="F100" s="159"/>
      <c r="G100" s="159"/>
      <c r="H100" s="159"/>
      <c r="I100" s="159"/>
      <c r="J100" s="159"/>
      <c r="K100" s="159"/>
      <c r="L100" s="159"/>
      <c r="M100" s="159"/>
      <c r="N100" s="159"/>
      <c r="O100" s="159"/>
      <c r="P100" s="159"/>
      <c r="Q100" s="159"/>
      <c r="R100" s="159"/>
      <c r="S100" s="159"/>
      <c r="T100" s="159"/>
      <c r="U100" s="159"/>
      <c r="V100" s="159"/>
      <c r="W100" s="159"/>
      <c r="X100" s="159"/>
      <c r="Y100" s="159"/>
      <c r="Z100" s="159"/>
      <c r="AA100" s="159"/>
      <c r="AB100" s="159"/>
      <c r="AC100" s="159"/>
      <c r="AD100" s="159"/>
      <c r="AE100" s="159"/>
      <c r="AF100" s="159"/>
    </row>
    <row r="101" spans="1:32">
      <c r="A101" s="13"/>
      <c r="B101" s="160" t="s">
        <v>430</v>
      </c>
      <c r="C101" s="160"/>
      <c r="D101" s="160"/>
      <c r="E101" s="160"/>
      <c r="F101" s="160"/>
      <c r="G101" s="160"/>
      <c r="H101" s="160"/>
      <c r="I101" s="160"/>
      <c r="J101" s="160"/>
      <c r="K101" s="160"/>
      <c r="L101" s="160"/>
      <c r="M101" s="160"/>
      <c r="N101" s="160"/>
      <c r="O101" s="160"/>
      <c r="P101" s="160"/>
      <c r="Q101" s="160"/>
      <c r="R101" s="160"/>
      <c r="S101" s="160"/>
      <c r="T101" s="160"/>
      <c r="U101" s="160"/>
      <c r="V101" s="160"/>
      <c r="W101" s="160"/>
      <c r="X101" s="160"/>
      <c r="Y101" s="160"/>
      <c r="Z101" s="160"/>
      <c r="AA101" s="160"/>
      <c r="AB101" s="160"/>
      <c r="AC101" s="160"/>
      <c r="AD101" s="160"/>
      <c r="AE101" s="160"/>
      <c r="AF101" s="160"/>
    </row>
    <row r="102" spans="1:32">
      <c r="A102" s="13"/>
      <c r="B102" s="160" t="s">
        <v>431</v>
      </c>
      <c r="C102" s="160"/>
      <c r="D102" s="160"/>
      <c r="E102" s="160"/>
      <c r="F102" s="160"/>
      <c r="G102" s="160"/>
      <c r="H102" s="160"/>
      <c r="I102" s="160"/>
      <c r="J102" s="160"/>
      <c r="K102" s="160"/>
      <c r="L102" s="160"/>
      <c r="M102" s="160"/>
      <c r="N102" s="160"/>
      <c r="O102" s="160"/>
      <c r="P102" s="160"/>
      <c r="Q102" s="160"/>
      <c r="R102" s="160"/>
      <c r="S102" s="160"/>
      <c r="T102" s="160"/>
      <c r="U102" s="160"/>
      <c r="V102" s="160"/>
      <c r="W102" s="160"/>
      <c r="X102" s="160"/>
      <c r="Y102" s="160"/>
      <c r="Z102" s="160"/>
      <c r="AA102" s="160"/>
      <c r="AB102" s="160"/>
      <c r="AC102" s="160"/>
      <c r="AD102" s="160"/>
      <c r="AE102" s="160"/>
      <c r="AF102" s="160"/>
    </row>
    <row r="103" spans="1:32">
      <c r="A103" s="13"/>
      <c r="B103" s="160" t="s">
        <v>432</v>
      </c>
      <c r="C103" s="160"/>
      <c r="D103" s="160"/>
      <c r="E103" s="160"/>
      <c r="F103" s="160"/>
      <c r="G103" s="160"/>
      <c r="H103" s="160"/>
      <c r="I103" s="160"/>
      <c r="J103" s="160"/>
      <c r="K103" s="160"/>
      <c r="L103" s="160"/>
      <c r="M103" s="160"/>
      <c r="N103" s="160"/>
      <c r="O103" s="160"/>
      <c r="P103" s="160"/>
      <c r="Q103" s="160"/>
      <c r="R103" s="160"/>
      <c r="S103" s="160"/>
      <c r="T103" s="160"/>
      <c r="U103" s="160"/>
      <c r="V103" s="160"/>
      <c r="W103" s="160"/>
      <c r="X103" s="160"/>
      <c r="Y103" s="160"/>
      <c r="Z103" s="160"/>
      <c r="AA103" s="160"/>
      <c r="AB103" s="160"/>
      <c r="AC103" s="160"/>
      <c r="AD103" s="160"/>
      <c r="AE103" s="160"/>
      <c r="AF103" s="160"/>
    </row>
    <row r="104" spans="1:32" ht="15" customHeight="1">
      <c r="A104" s="13" t="s">
        <v>993</v>
      </c>
      <c r="B104" s="12" t="s">
        <v>5</v>
      </c>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c r="AA104" s="12"/>
      <c r="AB104" s="12"/>
      <c r="AC104" s="12"/>
      <c r="AD104" s="12"/>
      <c r="AE104" s="12"/>
      <c r="AF104" s="12"/>
    </row>
    <row r="105" spans="1:32">
      <c r="A105" s="13"/>
      <c r="B105" s="47" t="s">
        <v>433</v>
      </c>
      <c r="C105" s="47"/>
      <c r="D105" s="47"/>
      <c r="E105" s="47"/>
      <c r="F105" s="47"/>
      <c r="G105" s="47"/>
      <c r="H105" s="47"/>
      <c r="I105" s="47"/>
      <c r="J105" s="47"/>
      <c r="K105" s="47"/>
      <c r="L105" s="47"/>
      <c r="M105" s="47"/>
      <c r="N105" s="47"/>
      <c r="O105" s="47"/>
      <c r="P105" s="47"/>
      <c r="Q105" s="47"/>
      <c r="R105" s="47"/>
      <c r="S105" s="47"/>
      <c r="T105" s="47"/>
      <c r="U105" s="47"/>
      <c r="V105" s="47"/>
      <c r="W105" s="47"/>
      <c r="X105" s="47"/>
      <c r="Y105" s="47"/>
      <c r="Z105" s="47"/>
      <c r="AA105" s="47"/>
      <c r="AB105" s="47"/>
      <c r="AC105" s="47"/>
      <c r="AD105" s="47"/>
      <c r="AE105" s="47"/>
      <c r="AF105" s="47"/>
    </row>
    <row r="106" spans="1:32">
      <c r="A106" s="13"/>
      <c r="B106" s="23"/>
      <c r="C106" s="23"/>
      <c r="D106" s="23"/>
      <c r="E106" s="23"/>
      <c r="F106" s="23"/>
      <c r="G106" s="23"/>
      <c r="H106" s="23"/>
      <c r="I106" s="23"/>
      <c r="J106" s="23"/>
      <c r="K106" s="23"/>
      <c r="L106" s="23"/>
      <c r="M106" s="23"/>
      <c r="N106" s="23"/>
      <c r="O106" s="23"/>
      <c r="P106" s="23"/>
      <c r="Q106" s="23"/>
    </row>
    <row r="107" spans="1:32">
      <c r="A107" s="13"/>
      <c r="B107" s="18"/>
      <c r="C107" s="18"/>
      <c r="D107" s="18"/>
      <c r="E107" s="18"/>
      <c r="F107" s="18"/>
      <c r="G107" s="18"/>
      <c r="H107" s="18"/>
      <c r="I107" s="18"/>
      <c r="J107" s="18"/>
      <c r="K107" s="18"/>
      <c r="L107" s="18"/>
      <c r="M107" s="18"/>
      <c r="N107" s="18"/>
      <c r="O107" s="18"/>
      <c r="P107" s="18"/>
      <c r="Q107" s="18"/>
    </row>
    <row r="108" spans="1:32" ht="15.75" thickBot="1">
      <c r="A108" s="13"/>
      <c r="B108" s="17"/>
      <c r="C108" s="98" t="s">
        <v>354</v>
      </c>
      <c r="D108" s="98"/>
      <c r="E108" s="98"/>
      <c r="F108" s="98"/>
      <c r="G108" s="98"/>
      <c r="H108" s="98"/>
      <c r="I108" s="98"/>
      <c r="J108" s="17"/>
      <c r="K108" s="98" t="s">
        <v>355</v>
      </c>
      <c r="L108" s="98"/>
      <c r="M108" s="98"/>
      <c r="N108" s="98"/>
      <c r="O108" s="98"/>
      <c r="P108" s="98"/>
      <c r="Q108" s="98"/>
    </row>
    <row r="109" spans="1:32" ht="15.75" thickBot="1">
      <c r="A109" s="13"/>
      <c r="B109" s="90" t="s">
        <v>258</v>
      </c>
      <c r="C109" s="99">
        <v>2014</v>
      </c>
      <c r="D109" s="99"/>
      <c r="E109" s="99"/>
      <c r="F109" s="17"/>
      <c r="G109" s="99">
        <v>2013</v>
      </c>
      <c r="H109" s="99"/>
      <c r="I109" s="99"/>
      <c r="J109" s="17"/>
      <c r="K109" s="99">
        <v>2014</v>
      </c>
      <c r="L109" s="99"/>
      <c r="M109" s="99"/>
      <c r="N109" s="22"/>
      <c r="O109" s="99">
        <v>2013</v>
      </c>
      <c r="P109" s="99"/>
      <c r="Q109" s="99"/>
    </row>
    <row r="110" spans="1:32">
      <c r="A110" s="13"/>
      <c r="B110" s="100" t="s">
        <v>434</v>
      </c>
      <c r="C110" s="101" t="s">
        <v>259</v>
      </c>
      <c r="D110" s="103">
        <v>2.2999999999999998</v>
      </c>
      <c r="E110" s="32"/>
      <c r="F110" s="27"/>
      <c r="G110" s="101" t="s">
        <v>259</v>
      </c>
      <c r="H110" s="103">
        <v>3.7</v>
      </c>
      <c r="I110" s="32"/>
      <c r="J110" s="27"/>
      <c r="K110" s="101" t="s">
        <v>259</v>
      </c>
      <c r="L110" s="103">
        <v>7</v>
      </c>
      <c r="M110" s="32"/>
      <c r="N110" s="32"/>
      <c r="O110" s="101" t="s">
        <v>259</v>
      </c>
      <c r="P110" s="103">
        <v>9.1</v>
      </c>
      <c r="Q110" s="32"/>
    </row>
    <row r="111" spans="1:32">
      <c r="A111" s="13"/>
      <c r="B111" s="100"/>
      <c r="C111" s="102"/>
      <c r="D111" s="104"/>
      <c r="E111" s="33"/>
      <c r="F111" s="27"/>
      <c r="G111" s="102"/>
      <c r="H111" s="104"/>
      <c r="I111" s="33"/>
      <c r="J111" s="27"/>
      <c r="K111" s="102"/>
      <c r="L111" s="104"/>
      <c r="M111" s="33"/>
      <c r="N111" s="33"/>
      <c r="O111" s="102"/>
      <c r="P111" s="104"/>
      <c r="Q111" s="33"/>
    </row>
    <row r="112" spans="1:32">
      <c r="A112" s="13"/>
      <c r="B112" s="106" t="s">
        <v>435</v>
      </c>
      <c r="C112" s="107" t="s">
        <v>436</v>
      </c>
      <c r="D112" s="107"/>
      <c r="E112" s="106" t="s">
        <v>278</v>
      </c>
      <c r="F112" s="35"/>
      <c r="G112" s="107">
        <v>2.1</v>
      </c>
      <c r="H112" s="107"/>
      <c r="I112" s="35"/>
      <c r="J112" s="35"/>
      <c r="K112" s="107" t="s">
        <v>437</v>
      </c>
      <c r="L112" s="107"/>
      <c r="M112" s="106" t="s">
        <v>278</v>
      </c>
      <c r="N112" s="35"/>
      <c r="O112" s="107" t="s">
        <v>436</v>
      </c>
      <c r="P112" s="107"/>
      <c r="Q112" s="106" t="s">
        <v>278</v>
      </c>
    </row>
    <row r="113" spans="1:17" ht="15.75" thickBot="1">
      <c r="A113" s="13"/>
      <c r="B113" s="106"/>
      <c r="C113" s="113"/>
      <c r="D113" s="113"/>
      <c r="E113" s="157"/>
      <c r="F113" s="35"/>
      <c r="G113" s="113"/>
      <c r="H113" s="113"/>
      <c r="I113" s="38"/>
      <c r="J113" s="35"/>
      <c r="K113" s="113"/>
      <c r="L113" s="113"/>
      <c r="M113" s="157"/>
      <c r="N113" s="38"/>
      <c r="O113" s="113"/>
      <c r="P113" s="113"/>
      <c r="Q113" s="157"/>
    </row>
    <row r="114" spans="1:17">
      <c r="A114" s="13"/>
      <c r="B114" s="114" t="s">
        <v>123</v>
      </c>
      <c r="C114" s="115" t="s">
        <v>259</v>
      </c>
      <c r="D114" s="117" t="s">
        <v>438</v>
      </c>
      <c r="E114" s="115" t="s">
        <v>278</v>
      </c>
      <c r="F114" s="27"/>
      <c r="G114" s="115" t="s">
        <v>259</v>
      </c>
      <c r="H114" s="117">
        <v>5.8</v>
      </c>
      <c r="I114" s="32"/>
      <c r="J114" s="27"/>
      <c r="K114" s="115" t="s">
        <v>259</v>
      </c>
      <c r="L114" s="117">
        <v>4.5</v>
      </c>
      <c r="M114" s="32"/>
      <c r="N114" s="32"/>
      <c r="O114" s="115" t="s">
        <v>259</v>
      </c>
      <c r="P114" s="117">
        <v>6.2</v>
      </c>
      <c r="Q114" s="32"/>
    </row>
    <row r="115" spans="1:17" ht="15.75" thickBot="1">
      <c r="A115" s="13"/>
      <c r="B115" s="114"/>
      <c r="C115" s="116"/>
      <c r="D115" s="118"/>
      <c r="E115" s="116"/>
      <c r="F115" s="27"/>
      <c r="G115" s="116"/>
      <c r="H115" s="118"/>
      <c r="I115" s="44"/>
      <c r="J115" s="27"/>
      <c r="K115" s="116"/>
      <c r="L115" s="118"/>
      <c r="M115" s="44"/>
      <c r="N115" s="44"/>
      <c r="O115" s="116"/>
      <c r="P115" s="118"/>
      <c r="Q115" s="44"/>
    </row>
    <row r="116" spans="1:17" ht="15.75" thickTop="1"/>
  </sheetData>
  <mergeCells count="739">
    <mergeCell ref="A104:A115"/>
    <mergeCell ref="B104:AF104"/>
    <mergeCell ref="B105:AF105"/>
    <mergeCell ref="A60:A77"/>
    <mergeCell ref="B60:AF60"/>
    <mergeCell ref="B61:AF61"/>
    <mergeCell ref="A78:A103"/>
    <mergeCell ref="B78:AF78"/>
    <mergeCell ref="B79:AF79"/>
    <mergeCell ref="B100:AF100"/>
    <mergeCell ref="B101:AF101"/>
    <mergeCell ref="B102:AF102"/>
    <mergeCell ref="B103:AF103"/>
    <mergeCell ref="B5:AF5"/>
    <mergeCell ref="A16:A46"/>
    <mergeCell ref="B16:AF16"/>
    <mergeCell ref="B17:AF17"/>
    <mergeCell ref="B31:AF31"/>
    <mergeCell ref="A47:A59"/>
    <mergeCell ref="B47:AF47"/>
    <mergeCell ref="B48:AF48"/>
    <mergeCell ref="B59:AF59"/>
    <mergeCell ref="N114:N115"/>
    <mergeCell ref="O114:O115"/>
    <mergeCell ref="P114:P115"/>
    <mergeCell ref="Q114:Q115"/>
    <mergeCell ref="A1:A2"/>
    <mergeCell ref="B1:AF1"/>
    <mergeCell ref="B2:AF2"/>
    <mergeCell ref="B3:AF3"/>
    <mergeCell ref="A4:A15"/>
    <mergeCell ref="B4:AF4"/>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8:I108"/>
    <mergeCell ref="K108:Q108"/>
    <mergeCell ref="C109:E109"/>
    <mergeCell ref="G109:I109"/>
    <mergeCell ref="K109:M109"/>
    <mergeCell ref="O109:Q109"/>
    <mergeCell ref="Z98:Z99"/>
    <mergeCell ref="AA98:AA99"/>
    <mergeCell ref="AB98:AB99"/>
    <mergeCell ref="AC98:AC99"/>
    <mergeCell ref="AD98:AD99"/>
    <mergeCell ref="B106:Q106"/>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W96:W97"/>
    <mergeCell ref="X96:Y97"/>
    <mergeCell ref="Z96:Z97"/>
    <mergeCell ref="AA96:AA97"/>
    <mergeCell ref="AB96:AC97"/>
    <mergeCell ref="AD96:AD97"/>
    <mergeCell ref="O96:O97"/>
    <mergeCell ref="P96:Q97"/>
    <mergeCell ref="R96:R97"/>
    <mergeCell ref="S96:S97"/>
    <mergeCell ref="T96:U97"/>
    <mergeCell ref="V96:V97"/>
    <mergeCell ref="G96:G97"/>
    <mergeCell ref="H96:I97"/>
    <mergeCell ref="J96:J97"/>
    <mergeCell ref="K96:K97"/>
    <mergeCell ref="L96:M97"/>
    <mergeCell ref="N96:N97"/>
    <mergeCell ref="X94:Y95"/>
    <mergeCell ref="Z94:Z95"/>
    <mergeCell ref="AA94:AA95"/>
    <mergeCell ref="AB94:AC95"/>
    <mergeCell ref="AD94:AD95"/>
    <mergeCell ref="B96:B97"/>
    <mergeCell ref="C96:C97"/>
    <mergeCell ref="D96:D97"/>
    <mergeCell ref="E96:E97"/>
    <mergeCell ref="F96:F97"/>
    <mergeCell ref="P94:Q95"/>
    <mergeCell ref="R94:R95"/>
    <mergeCell ref="S94:S95"/>
    <mergeCell ref="T94:U95"/>
    <mergeCell ref="V94:V95"/>
    <mergeCell ref="W94:W95"/>
    <mergeCell ref="H94:I95"/>
    <mergeCell ref="J94:J95"/>
    <mergeCell ref="K94:K95"/>
    <mergeCell ref="L94:M95"/>
    <mergeCell ref="N94:N95"/>
    <mergeCell ref="O94:O95"/>
    <mergeCell ref="B94:B95"/>
    <mergeCell ref="C94:C95"/>
    <mergeCell ref="D94:D95"/>
    <mergeCell ref="E94:E95"/>
    <mergeCell ref="F94:F95"/>
    <mergeCell ref="G94:G95"/>
    <mergeCell ref="W92:W93"/>
    <mergeCell ref="X92:Y93"/>
    <mergeCell ref="Z92:Z93"/>
    <mergeCell ref="AA92:AA93"/>
    <mergeCell ref="AB92:AC93"/>
    <mergeCell ref="AD92:AD93"/>
    <mergeCell ref="O92:O93"/>
    <mergeCell ref="P92:Q93"/>
    <mergeCell ref="R92:R93"/>
    <mergeCell ref="S92:S93"/>
    <mergeCell ref="T92:U93"/>
    <mergeCell ref="V92:V93"/>
    <mergeCell ref="G92:G93"/>
    <mergeCell ref="H92:I93"/>
    <mergeCell ref="J92:J93"/>
    <mergeCell ref="K92:K93"/>
    <mergeCell ref="L92:M93"/>
    <mergeCell ref="N92:N93"/>
    <mergeCell ref="X90:Y91"/>
    <mergeCell ref="Z90:Z91"/>
    <mergeCell ref="AA90:AA91"/>
    <mergeCell ref="AB90:AC91"/>
    <mergeCell ref="AD90:AD91"/>
    <mergeCell ref="B92:B93"/>
    <mergeCell ref="C92:C93"/>
    <mergeCell ref="D92:D93"/>
    <mergeCell ref="E92:E93"/>
    <mergeCell ref="F92:F93"/>
    <mergeCell ref="P90:Q91"/>
    <mergeCell ref="R90:R91"/>
    <mergeCell ref="S90:S91"/>
    <mergeCell ref="T90:U91"/>
    <mergeCell ref="V90:V91"/>
    <mergeCell ref="W90:W91"/>
    <mergeCell ref="H90:I91"/>
    <mergeCell ref="J90:J91"/>
    <mergeCell ref="K90:K91"/>
    <mergeCell ref="L90:M91"/>
    <mergeCell ref="N90:N91"/>
    <mergeCell ref="O90:O91"/>
    <mergeCell ref="B90:B91"/>
    <mergeCell ref="C90:C91"/>
    <mergeCell ref="D90:D91"/>
    <mergeCell ref="E90:E91"/>
    <mergeCell ref="F90:F91"/>
    <mergeCell ref="G90:G91"/>
    <mergeCell ref="W88:W89"/>
    <mergeCell ref="X88:Y89"/>
    <mergeCell ref="Z88:Z89"/>
    <mergeCell ref="AA88:AA89"/>
    <mergeCell ref="AB88:AC89"/>
    <mergeCell ref="AD88:AD89"/>
    <mergeCell ref="O88:O89"/>
    <mergeCell ref="P88:Q89"/>
    <mergeCell ref="R88:R89"/>
    <mergeCell ref="S88:S89"/>
    <mergeCell ref="T88:U89"/>
    <mergeCell ref="V88:V89"/>
    <mergeCell ref="G88:G89"/>
    <mergeCell ref="H88:I89"/>
    <mergeCell ref="J88:J89"/>
    <mergeCell ref="K88:K89"/>
    <mergeCell ref="L88:M89"/>
    <mergeCell ref="N88:N89"/>
    <mergeCell ref="X86:Y87"/>
    <mergeCell ref="Z86:Z87"/>
    <mergeCell ref="AA86:AA87"/>
    <mergeCell ref="AB86:AC87"/>
    <mergeCell ref="AD86:AD87"/>
    <mergeCell ref="B88:B89"/>
    <mergeCell ref="C88:C89"/>
    <mergeCell ref="D88:D89"/>
    <mergeCell ref="E88:E89"/>
    <mergeCell ref="F88:F89"/>
    <mergeCell ref="P86:Q87"/>
    <mergeCell ref="R86:R87"/>
    <mergeCell ref="S86:S87"/>
    <mergeCell ref="T86:U87"/>
    <mergeCell ref="V86:V87"/>
    <mergeCell ref="W86:W87"/>
    <mergeCell ref="H86:I87"/>
    <mergeCell ref="J86:J87"/>
    <mergeCell ref="K86:K87"/>
    <mergeCell ref="L86:M87"/>
    <mergeCell ref="N86:N87"/>
    <mergeCell ref="O86:O87"/>
    <mergeCell ref="B86:B87"/>
    <mergeCell ref="C86:C87"/>
    <mergeCell ref="D86:D87"/>
    <mergeCell ref="E86:E87"/>
    <mergeCell ref="F86:F87"/>
    <mergeCell ref="G86:G87"/>
    <mergeCell ref="Y84:Y85"/>
    <mergeCell ref="Z84:Z85"/>
    <mergeCell ref="AA84:AA85"/>
    <mergeCell ref="AB84:AB85"/>
    <mergeCell ref="AC84:AC85"/>
    <mergeCell ref="AD84:AD85"/>
    <mergeCell ref="S84:S85"/>
    <mergeCell ref="T84:T85"/>
    <mergeCell ref="U84:U85"/>
    <mergeCell ref="V84:V85"/>
    <mergeCell ref="W84:W85"/>
    <mergeCell ref="X84:X85"/>
    <mergeCell ref="M84:M85"/>
    <mergeCell ref="N84:N85"/>
    <mergeCell ref="O84:O85"/>
    <mergeCell ref="P84:P85"/>
    <mergeCell ref="Q84:Q85"/>
    <mergeCell ref="R84:R85"/>
    <mergeCell ref="G84:G85"/>
    <mergeCell ref="H84:H85"/>
    <mergeCell ref="I84:I85"/>
    <mergeCell ref="J84:J85"/>
    <mergeCell ref="K84:K85"/>
    <mergeCell ref="L84:L85"/>
    <mergeCell ref="X82:Z83"/>
    <mergeCell ref="AB82:AD82"/>
    <mergeCell ref="H83:J83"/>
    <mergeCell ref="L83:N83"/>
    <mergeCell ref="AB83:AD83"/>
    <mergeCell ref="B84:B85"/>
    <mergeCell ref="C84:C85"/>
    <mergeCell ref="D84:D85"/>
    <mergeCell ref="E84:E85"/>
    <mergeCell ref="F84:F85"/>
    <mergeCell ref="AC76:AC77"/>
    <mergeCell ref="AD76:AD77"/>
    <mergeCell ref="AE76:AE77"/>
    <mergeCell ref="AF76:AF77"/>
    <mergeCell ref="B80:AD80"/>
    <mergeCell ref="B82:D82"/>
    <mergeCell ref="F82:F83"/>
    <mergeCell ref="H82:N82"/>
    <mergeCell ref="P82:R83"/>
    <mergeCell ref="T82:V83"/>
    <mergeCell ref="W76:W77"/>
    <mergeCell ref="X76:X77"/>
    <mergeCell ref="Y76:Y77"/>
    <mergeCell ref="Z76:Z77"/>
    <mergeCell ref="AA76:AA77"/>
    <mergeCell ref="AB76:AB77"/>
    <mergeCell ref="Q76:Q77"/>
    <mergeCell ref="R76:R77"/>
    <mergeCell ref="S76:S77"/>
    <mergeCell ref="T76:T77"/>
    <mergeCell ref="U76:U77"/>
    <mergeCell ref="V76:V77"/>
    <mergeCell ref="K76:K77"/>
    <mergeCell ref="L76:L77"/>
    <mergeCell ref="M76:M77"/>
    <mergeCell ref="N76:N77"/>
    <mergeCell ref="O76:O77"/>
    <mergeCell ref="P76:P77"/>
    <mergeCell ref="AF74:AF75"/>
    <mergeCell ref="B76:B77"/>
    <mergeCell ref="C76:C77"/>
    <mergeCell ref="D76:D77"/>
    <mergeCell ref="E76:E77"/>
    <mergeCell ref="F76:F77"/>
    <mergeCell ref="G76:G77"/>
    <mergeCell ref="H76:H77"/>
    <mergeCell ref="I76:I77"/>
    <mergeCell ref="J76:J77"/>
    <mergeCell ref="W74:W75"/>
    <mergeCell ref="X74:Y75"/>
    <mergeCell ref="Z74:Z75"/>
    <mergeCell ref="AA74:AB75"/>
    <mergeCell ref="AC74:AC75"/>
    <mergeCell ref="AD74:AE75"/>
    <mergeCell ref="N74:N75"/>
    <mergeCell ref="O74:P75"/>
    <mergeCell ref="Q74:Q75"/>
    <mergeCell ref="R74:S75"/>
    <mergeCell ref="T74:T75"/>
    <mergeCell ref="U74:V75"/>
    <mergeCell ref="AD72:AE73"/>
    <mergeCell ref="AF72:AF73"/>
    <mergeCell ref="B74:B75"/>
    <mergeCell ref="C74:D75"/>
    <mergeCell ref="E74:E75"/>
    <mergeCell ref="F74:G75"/>
    <mergeCell ref="H74:H75"/>
    <mergeCell ref="I74:J75"/>
    <mergeCell ref="K74:K75"/>
    <mergeCell ref="L74:M75"/>
    <mergeCell ref="U72:V73"/>
    <mergeCell ref="W72:W73"/>
    <mergeCell ref="X72:Y73"/>
    <mergeCell ref="Z72:Z73"/>
    <mergeCell ref="AA72:AB73"/>
    <mergeCell ref="AC72:AC73"/>
    <mergeCell ref="L72:M73"/>
    <mergeCell ref="N72:N73"/>
    <mergeCell ref="O72:P73"/>
    <mergeCell ref="Q72:Q73"/>
    <mergeCell ref="R72:S73"/>
    <mergeCell ref="T72:T73"/>
    <mergeCell ref="AC70:AC71"/>
    <mergeCell ref="AD70:AE71"/>
    <mergeCell ref="AF70:AF71"/>
    <mergeCell ref="B72:B73"/>
    <mergeCell ref="C72:D73"/>
    <mergeCell ref="E72:E73"/>
    <mergeCell ref="F72:G73"/>
    <mergeCell ref="H72:H73"/>
    <mergeCell ref="I72:J73"/>
    <mergeCell ref="K72:K73"/>
    <mergeCell ref="T70:T71"/>
    <mergeCell ref="U70:V71"/>
    <mergeCell ref="W70:W71"/>
    <mergeCell ref="X70:Y71"/>
    <mergeCell ref="Z70:Z71"/>
    <mergeCell ref="AA70:AB71"/>
    <mergeCell ref="K70:K71"/>
    <mergeCell ref="L70:M71"/>
    <mergeCell ref="N70:N71"/>
    <mergeCell ref="O70:P71"/>
    <mergeCell ref="Q70:Q71"/>
    <mergeCell ref="R70:S71"/>
    <mergeCell ref="AA68:AB69"/>
    <mergeCell ref="AC68:AC69"/>
    <mergeCell ref="AD68:AE69"/>
    <mergeCell ref="AF68:AF69"/>
    <mergeCell ref="B70:B71"/>
    <mergeCell ref="C70:D71"/>
    <mergeCell ref="E70:E71"/>
    <mergeCell ref="F70:G71"/>
    <mergeCell ref="H70:H71"/>
    <mergeCell ref="I70:J71"/>
    <mergeCell ref="R68:S69"/>
    <mergeCell ref="T68:T69"/>
    <mergeCell ref="U68:V69"/>
    <mergeCell ref="W68:W69"/>
    <mergeCell ref="X68:Y69"/>
    <mergeCell ref="Z68:Z69"/>
    <mergeCell ref="I68:J69"/>
    <mergeCell ref="K68:K69"/>
    <mergeCell ref="L68:M69"/>
    <mergeCell ref="N68:N69"/>
    <mergeCell ref="O68:P69"/>
    <mergeCell ref="Q68:Q69"/>
    <mergeCell ref="AB66:AB67"/>
    <mergeCell ref="AC66:AC67"/>
    <mergeCell ref="AD66:AD67"/>
    <mergeCell ref="AE66:AE67"/>
    <mergeCell ref="AF66:AF67"/>
    <mergeCell ref="B68:B69"/>
    <mergeCell ref="C68:D69"/>
    <mergeCell ref="E68:E69"/>
    <mergeCell ref="F68:G69"/>
    <mergeCell ref="H68:H69"/>
    <mergeCell ref="V66:V67"/>
    <mergeCell ref="W66:W67"/>
    <mergeCell ref="X66:X67"/>
    <mergeCell ref="Y66:Y67"/>
    <mergeCell ref="Z66:Z67"/>
    <mergeCell ref="AA66:AA67"/>
    <mergeCell ref="O66:P67"/>
    <mergeCell ref="Q66:Q67"/>
    <mergeCell ref="R66:R67"/>
    <mergeCell ref="S66:S67"/>
    <mergeCell ref="T66:T67"/>
    <mergeCell ref="U66:U67"/>
    <mergeCell ref="H66:H67"/>
    <mergeCell ref="I66:I67"/>
    <mergeCell ref="J66:J67"/>
    <mergeCell ref="K66:K67"/>
    <mergeCell ref="L66:M67"/>
    <mergeCell ref="N66:N67"/>
    <mergeCell ref="U65:W65"/>
    <mergeCell ref="X65:Z65"/>
    <mergeCell ref="AA65:AC65"/>
    <mergeCell ref="AD65:AF65"/>
    <mergeCell ref="B66:B67"/>
    <mergeCell ref="C66:C67"/>
    <mergeCell ref="D66:D67"/>
    <mergeCell ref="E66:E67"/>
    <mergeCell ref="F66:F67"/>
    <mergeCell ref="G66:G67"/>
    <mergeCell ref="C65:E65"/>
    <mergeCell ref="F65:H65"/>
    <mergeCell ref="I65:K65"/>
    <mergeCell ref="L65:N65"/>
    <mergeCell ref="O65:Q65"/>
    <mergeCell ref="R65:T65"/>
    <mergeCell ref="V57:V58"/>
    <mergeCell ref="W57:W58"/>
    <mergeCell ref="X57:X58"/>
    <mergeCell ref="Y57:Y58"/>
    <mergeCell ref="B62:AF62"/>
    <mergeCell ref="C64:H64"/>
    <mergeCell ref="I64:N64"/>
    <mergeCell ref="O64:T64"/>
    <mergeCell ref="U64:Z64"/>
    <mergeCell ref="AA64:AF64"/>
    <mergeCell ref="P57:P58"/>
    <mergeCell ref="Q57:Q58"/>
    <mergeCell ref="R57:R58"/>
    <mergeCell ref="S57:S58"/>
    <mergeCell ref="T57:T58"/>
    <mergeCell ref="U57:U58"/>
    <mergeCell ref="J57:J58"/>
    <mergeCell ref="K57:K58"/>
    <mergeCell ref="L57:L58"/>
    <mergeCell ref="M57:M58"/>
    <mergeCell ref="N57:N58"/>
    <mergeCell ref="O57:O58"/>
    <mergeCell ref="X55:X56"/>
    <mergeCell ref="Y55:Y56"/>
    <mergeCell ref="B57:B58"/>
    <mergeCell ref="C57:C58"/>
    <mergeCell ref="D57:D58"/>
    <mergeCell ref="E57:E58"/>
    <mergeCell ref="F57:F58"/>
    <mergeCell ref="G57:G58"/>
    <mergeCell ref="H57:H58"/>
    <mergeCell ref="I57:I58"/>
    <mergeCell ref="Q55:Q56"/>
    <mergeCell ref="R55:R56"/>
    <mergeCell ref="S55:S56"/>
    <mergeCell ref="T55:T56"/>
    <mergeCell ref="U55:V56"/>
    <mergeCell ref="W55:W56"/>
    <mergeCell ref="I55:J56"/>
    <mergeCell ref="K55:K56"/>
    <mergeCell ref="L55:L56"/>
    <mergeCell ref="M55:M56"/>
    <mergeCell ref="N55:N56"/>
    <mergeCell ref="O55:P56"/>
    <mergeCell ref="V53:V54"/>
    <mergeCell ref="W53:W54"/>
    <mergeCell ref="X53:X54"/>
    <mergeCell ref="Y53:Y54"/>
    <mergeCell ref="B55:B56"/>
    <mergeCell ref="C55:D56"/>
    <mergeCell ref="E55:E56"/>
    <mergeCell ref="F55:F56"/>
    <mergeCell ref="G55:G56"/>
    <mergeCell ref="H55:H56"/>
    <mergeCell ref="P53:P54"/>
    <mergeCell ref="Q53:Q54"/>
    <mergeCell ref="R53:R54"/>
    <mergeCell ref="S53:S54"/>
    <mergeCell ref="T53:T54"/>
    <mergeCell ref="U53:U54"/>
    <mergeCell ref="J53:J54"/>
    <mergeCell ref="K53:K54"/>
    <mergeCell ref="L53:L54"/>
    <mergeCell ref="M53:M54"/>
    <mergeCell ref="N53:N54"/>
    <mergeCell ref="O53:O54"/>
    <mergeCell ref="U52:W52"/>
    <mergeCell ref="X52:Y52"/>
    <mergeCell ref="B53:B54"/>
    <mergeCell ref="C53:C54"/>
    <mergeCell ref="D53:D54"/>
    <mergeCell ref="E53:E54"/>
    <mergeCell ref="F53:F54"/>
    <mergeCell ref="G53:G54"/>
    <mergeCell ref="H53:H54"/>
    <mergeCell ref="I53:I54"/>
    <mergeCell ref="C52:E52"/>
    <mergeCell ref="F52:G52"/>
    <mergeCell ref="I52:K52"/>
    <mergeCell ref="L52:M52"/>
    <mergeCell ref="O52:Q52"/>
    <mergeCell ref="R52:S52"/>
    <mergeCell ref="Q45:Q46"/>
    <mergeCell ref="R45:R46"/>
    <mergeCell ref="S45:S46"/>
    <mergeCell ref="T45:T46"/>
    <mergeCell ref="B49:Y49"/>
    <mergeCell ref="C51:G51"/>
    <mergeCell ref="I51:M51"/>
    <mergeCell ref="O51:S51"/>
    <mergeCell ref="U51:W51"/>
    <mergeCell ref="X51:Y51"/>
    <mergeCell ref="K45:K46"/>
    <mergeCell ref="L45:L46"/>
    <mergeCell ref="M45:M46"/>
    <mergeCell ref="N45:N46"/>
    <mergeCell ref="O45:O46"/>
    <mergeCell ref="P45:P46"/>
    <mergeCell ref="T43:T44"/>
    <mergeCell ref="B45:B46"/>
    <mergeCell ref="C45:C46"/>
    <mergeCell ref="D45:D46"/>
    <mergeCell ref="E45:E46"/>
    <mergeCell ref="F45:F46"/>
    <mergeCell ref="G45:G46"/>
    <mergeCell ref="H45:H46"/>
    <mergeCell ref="I45:I46"/>
    <mergeCell ref="J45:J46"/>
    <mergeCell ref="K43:K44"/>
    <mergeCell ref="L43:M44"/>
    <mergeCell ref="N43:N44"/>
    <mergeCell ref="O43:P44"/>
    <mergeCell ref="Q43:Q44"/>
    <mergeCell ref="R43:S44"/>
    <mergeCell ref="O41:P42"/>
    <mergeCell ref="Q41:Q42"/>
    <mergeCell ref="R41:S42"/>
    <mergeCell ref="T41:T42"/>
    <mergeCell ref="B43:B44"/>
    <mergeCell ref="C43:D44"/>
    <mergeCell ref="E43:E44"/>
    <mergeCell ref="F43:G44"/>
    <mergeCell ref="H43:H44"/>
    <mergeCell ref="I43:J44"/>
    <mergeCell ref="T39:T40"/>
    <mergeCell ref="B41:B42"/>
    <mergeCell ref="C41:D42"/>
    <mergeCell ref="E41:E42"/>
    <mergeCell ref="F41:G42"/>
    <mergeCell ref="H41:H42"/>
    <mergeCell ref="I41:J42"/>
    <mergeCell ref="K41:K42"/>
    <mergeCell ref="L41:M42"/>
    <mergeCell ref="N41:N42"/>
    <mergeCell ref="K39:K40"/>
    <mergeCell ref="L39:M40"/>
    <mergeCell ref="N39:N40"/>
    <mergeCell ref="O39:P40"/>
    <mergeCell ref="Q39:Q40"/>
    <mergeCell ref="R39:S40"/>
    <mergeCell ref="O37:P38"/>
    <mergeCell ref="Q37:Q38"/>
    <mergeCell ref="R37:S38"/>
    <mergeCell ref="T37:T38"/>
    <mergeCell ref="B39:B40"/>
    <mergeCell ref="C39:D40"/>
    <mergeCell ref="E39:E40"/>
    <mergeCell ref="F39:G40"/>
    <mergeCell ref="H39:H40"/>
    <mergeCell ref="I39:J40"/>
    <mergeCell ref="T35:T36"/>
    <mergeCell ref="B37:B38"/>
    <mergeCell ref="C37:D38"/>
    <mergeCell ref="E37:E38"/>
    <mergeCell ref="F37:G38"/>
    <mergeCell ref="H37:H38"/>
    <mergeCell ref="I37:J38"/>
    <mergeCell ref="K37:K38"/>
    <mergeCell ref="L37:M38"/>
    <mergeCell ref="N37:N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T29:T30"/>
    <mergeCell ref="B32:T32"/>
    <mergeCell ref="C34:E34"/>
    <mergeCell ref="F34:H34"/>
    <mergeCell ref="I34:K34"/>
    <mergeCell ref="L34:N34"/>
    <mergeCell ref="O34:Q34"/>
    <mergeCell ref="R34:T34"/>
    <mergeCell ref="N29:N30"/>
    <mergeCell ref="O29:O30"/>
    <mergeCell ref="P29:P30"/>
    <mergeCell ref="Q29:Q30"/>
    <mergeCell ref="R29:R30"/>
    <mergeCell ref="S29:S30"/>
    <mergeCell ref="H29:H30"/>
    <mergeCell ref="I29:I30"/>
    <mergeCell ref="J29:J30"/>
    <mergeCell ref="K29:K30"/>
    <mergeCell ref="L29:L30"/>
    <mergeCell ref="M29:M30"/>
    <mergeCell ref="O27:P28"/>
    <mergeCell ref="Q27:Q28"/>
    <mergeCell ref="R27:S28"/>
    <mergeCell ref="T27:T28"/>
    <mergeCell ref="B29:B30"/>
    <mergeCell ref="C29:C30"/>
    <mergeCell ref="D29:D30"/>
    <mergeCell ref="E29:E30"/>
    <mergeCell ref="F29:F30"/>
    <mergeCell ref="G29:G30"/>
    <mergeCell ref="T25:T26"/>
    <mergeCell ref="B27:B28"/>
    <mergeCell ref="C27:D28"/>
    <mergeCell ref="E27:E28"/>
    <mergeCell ref="F27:G28"/>
    <mergeCell ref="H27:H28"/>
    <mergeCell ref="I27:J28"/>
    <mergeCell ref="K27:K28"/>
    <mergeCell ref="L27:M28"/>
    <mergeCell ref="N27:N28"/>
    <mergeCell ref="K25:K26"/>
    <mergeCell ref="L25:M26"/>
    <mergeCell ref="N25:N26"/>
    <mergeCell ref="O25:P26"/>
    <mergeCell ref="Q25:Q26"/>
    <mergeCell ref="R25:S26"/>
    <mergeCell ref="O23:P24"/>
    <mergeCell ref="Q23:Q24"/>
    <mergeCell ref="R23:S24"/>
    <mergeCell ref="T23:T24"/>
    <mergeCell ref="B25:B26"/>
    <mergeCell ref="C25:D26"/>
    <mergeCell ref="E25:E26"/>
    <mergeCell ref="F25:G26"/>
    <mergeCell ref="H25:H26"/>
    <mergeCell ref="I25:J26"/>
    <mergeCell ref="T21:T22"/>
    <mergeCell ref="B23:B24"/>
    <mergeCell ref="C23:D24"/>
    <mergeCell ref="E23:E24"/>
    <mergeCell ref="F23:G24"/>
    <mergeCell ref="H23:H24"/>
    <mergeCell ref="I23:J24"/>
    <mergeCell ref="K23:K24"/>
    <mergeCell ref="L23:M24"/>
    <mergeCell ref="N23:N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B18:T18"/>
    <mergeCell ref="C20:E20"/>
    <mergeCell ref="F20:H20"/>
    <mergeCell ref="I20:K20"/>
    <mergeCell ref="L20:N20"/>
    <mergeCell ref="O20:Q20"/>
    <mergeCell ref="R20:T20"/>
    <mergeCell ref="J12:J13"/>
    <mergeCell ref="B14:B15"/>
    <mergeCell ref="C14:C15"/>
    <mergeCell ref="D14:D15"/>
    <mergeCell ref="E14:E15"/>
    <mergeCell ref="F14:F15"/>
    <mergeCell ref="G14:G15"/>
    <mergeCell ref="H14:H15"/>
    <mergeCell ref="I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0"/>
  <sheetViews>
    <sheetView showGridLines="0" workbookViewId="0"/>
  </sheetViews>
  <sheetFormatPr defaultRowHeight="15"/>
  <cols>
    <col min="1" max="1" width="36.5703125" bestFit="1" customWidth="1"/>
    <col min="2" max="2" width="24.42578125" bestFit="1" customWidth="1"/>
    <col min="3" max="3" width="17.28515625" bestFit="1" customWidth="1"/>
    <col min="4" max="4" width="17.7109375" bestFit="1" customWidth="1"/>
    <col min="5" max="5" width="14.42578125" bestFit="1" customWidth="1"/>
    <col min="6" max="6" width="18.42578125" bestFit="1" customWidth="1"/>
    <col min="7" max="7" width="23" bestFit="1" customWidth="1"/>
    <col min="8" max="8" width="22.28515625" bestFit="1" customWidth="1"/>
    <col min="9" max="9" width="2" bestFit="1" customWidth="1"/>
    <col min="10" max="10" width="5" bestFit="1" customWidth="1"/>
    <col min="11" max="11" width="2.42578125" customWidth="1"/>
    <col min="12" max="12" width="6" customWidth="1"/>
    <col min="13" max="13" width="7.7109375" customWidth="1"/>
    <col min="14" max="14" width="19.28515625" customWidth="1"/>
    <col min="15" max="15" width="7.7109375" customWidth="1"/>
    <col min="16" max="16" width="7.28515625" customWidth="1"/>
    <col min="17" max="17" width="4.85546875" customWidth="1"/>
    <col min="18" max="18" width="10.140625" customWidth="1"/>
    <col min="19" max="19" width="18.5703125" customWidth="1"/>
  </cols>
  <sheetData>
    <row r="1" spans="1:19" ht="15" customHeight="1">
      <c r="A1" s="7" t="s">
        <v>99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440</v>
      </c>
      <c r="B3" s="12" t="s">
        <v>5</v>
      </c>
      <c r="C3" s="12"/>
      <c r="D3" s="12"/>
      <c r="E3" s="12"/>
      <c r="F3" s="12"/>
      <c r="G3" s="12"/>
      <c r="H3" s="12"/>
      <c r="I3" s="12"/>
      <c r="J3" s="12"/>
      <c r="K3" s="12"/>
      <c r="L3" s="12"/>
      <c r="M3" s="12"/>
      <c r="N3" s="12"/>
      <c r="O3" s="12"/>
      <c r="P3" s="12"/>
      <c r="Q3" s="12"/>
      <c r="R3" s="12"/>
      <c r="S3" s="12"/>
    </row>
    <row r="4" spans="1:19" ht="15" customHeight="1">
      <c r="A4" s="13" t="s">
        <v>995</v>
      </c>
      <c r="B4" s="12" t="s">
        <v>5</v>
      </c>
      <c r="C4" s="12"/>
      <c r="D4" s="12"/>
      <c r="E4" s="12"/>
      <c r="F4" s="12"/>
      <c r="G4" s="12"/>
      <c r="H4" s="12"/>
      <c r="I4" s="12"/>
      <c r="J4" s="12"/>
      <c r="K4" s="12"/>
      <c r="L4" s="12"/>
      <c r="M4" s="12"/>
      <c r="N4" s="12"/>
      <c r="O4" s="12"/>
      <c r="P4" s="12"/>
      <c r="Q4" s="12"/>
      <c r="R4" s="12"/>
      <c r="S4" s="12"/>
    </row>
    <row r="5" spans="1:19">
      <c r="A5" s="13"/>
      <c r="B5" s="47" t="s">
        <v>443</v>
      </c>
      <c r="C5" s="47"/>
      <c r="D5" s="47"/>
      <c r="E5" s="47"/>
      <c r="F5" s="47"/>
      <c r="G5" s="47"/>
      <c r="H5" s="47"/>
      <c r="I5" s="47"/>
      <c r="J5" s="47"/>
      <c r="K5" s="47"/>
      <c r="L5" s="47"/>
      <c r="M5" s="47"/>
      <c r="N5" s="47"/>
      <c r="O5" s="47"/>
      <c r="P5" s="47"/>
      <c r="Q5" s="47"/>
      <c r="R5" s="47"/>
      <c r="S5" s="47"/>
    </row>
    <row r="6" spans="1:19">
      <c r="A6" s="13"/>
      <c r="B6" s="184"/>
      <c r="C6" s="184"/>
      <c r="D6" s="184"/>
      <c r="E6" s="184"/>
      <c r="F6" s="184"/>
      <c r="G6" s="184"/>
      <c r="H6" s="184"/>
      <c r="I6" s="184"/>
      <c r="J6" s="184"/>
      <c r="K6" s="184"/>
      <c r="L6" s="184"/>
      <c r="M6" s="184"/>
      <c r="N6" s="184"/>
      <c r="O6" s="184"/>
      <c r="P6" s="184"/>
      <c r="Q6" s="184"/>
      <c r="R6" s="184"/>
      <c r="S6" s="184"/>
    </row>
    <row r="7" spans="1:19">
      <c r="A7" s="13"/>
      <c r="B7" s="23"/>
      <c r="C7" s="23"/>
      <c r="D7" s="23"/>
      <c r="E7" s="23"/>
      <c r="F7" s="23"/>
      <c r="G7" s="23"/>
      <c r="H7" s="23"/>
      <c r="I7" s="23"/>
      <c r="J7" s="23"/>
      <c r="K7" s="23"/>
      <c r="L7" s="23"/>
      <c r="M7" s="23"/>
      <c r="N7" s="23"/>
      <c r="O7" s="23"/>
      <c r="P7" s="23"/>
      <c r="Q7" s="23"/>
    </row>
    <row r="8" spans="1:19">
      <c r="A8" s="13"/>
      <c r="B8" s="18"/>
      <c r="C8" s="18"/>
      <c r="D8" s="18"/>
      <c r="E8" s="18"/>
      <c r="F8" s="18"/>
      <c r="G8" s="18"/>
      <c r="H8" s="18"/>
      <c r="I8" s="18"/>
      <c r="J8" s="18"/>
      <c r="K8" s="18"/>
      <c r="L8" s="18"/>
      <c r="M8" s="18"/>
      <c r="N8" s="18"/>
      <c r="O8" s="18"/>
      <c r="P8" s="18"/>
      <c r="Q8" s="18"/>
    </row>
    <row r="9" spans="1:19" ht="15.75" thickBot="1">
      <c r="A9" s="13"/>
      <c r="B9" s="90" t="s">
        <v>258</v>
      </c>
      <c r="C9" s="98" t="s">
        <v>444</v>
      </c>
      <c r="D9" s="98"/>
      <c r="E9" s="98"/>
      <c r="F9" s="17"/>
      <c r="G9" s="98" t="s">
        <v>445</v>
      </c>
      <c r="H9" s="98"/>
      <c r="I9" s="98"/>
      <c r="J9" s="17"/>
      <c r="K9" s="98" t="s">
        <v>446</v>
      </c>
      <c r="L9" s="98"/>
      <c r="M9" s="98"/>
      <c r="N9" s="17"/>
      <c r="O9" s="98" t="s">
        <v>123</v>
      </c>
      <c r="P9" s="98"/>
      <c r="Q9" s="98"/>
    </row>
    <row r="10" spans="1:19">
      <c r="A10" s="13"/>
      <c r="B10" s="161" t="s">
        <v>447</v>
      </c>
      <c r="C10" s="101" t="s">
        <v>259</v>
      </c>
      <c r="D10" s="103">
        <v>13.6</v>
      </c>
      <c r="E10" s="32"/>
      <c r="F10" s="27"/>
      <c r="G10" s="101" t="s">
        <v>259</v>
      </c>
      <c r="H10" s="103" t="s">
        <v>261</v>
      </c>
      <c r="I10" s="32"/>
      <c r="J10" s="27"/>
      <c r="K10" s="101" t="s">
        <v>259</v>
      </c>
      <c r="L10" s="103" t="s">
        <v>261</v>
      </c>
      <c r="M10" s="32"/>
      <c r="N10" s="27"/>
      <c r="O10" s="101" t="s">
        <v>259</v>
      </c>
      <c r="P10" s="103">
        <v>13.6</v>
      </c>
      <c r="Q10" s="32"/>
    </row>
    <row r="11" spans="1:19">
      <c r="A11" s="13"/>
      <c r="B11" s="161"/>
      <c r="C11" s="102"/>
      <c r="D11" s="104"/>
      <c r="E11" s="33"/>
      <c r="F11" s="27"/>
      <c r="G11" s="102"/>
      <c r="H11" s="104"/>
      <c r="I11" s="33"/>
      <c r="J11" s="27"/>
      <c r="K11" s="102"/>
      <c r="L11" s="104"/>
      <c r="M11" s="33"/>
      <c r="N11" s="27"/>
      <c r="O11" s="100"/>
      <c r="P11" s="105"/>
      <c r="Q11" s="27"/>
    </row>
    <row r="12" spans="1:19">
      <c r="A12" s="13"/>
      <c r="B12" s="162" t="s">
        <v>33</v>
      </c>
      <c r="C12" s="107" t="s">
        <v>261</v>
      </c>
      <c r="D12" s="107"/>
      <c r="E12" s="35"/>
      <c r="F12" s="35"/>
      <c r="G12" s="107" t="s">
        <v>261</v>
      </c>
      <c r="H12" s="107"/>
      <c r="I12" s="35"/>
      <c r="J12" s="35"/>
      <c r="K12" s="107">
        <v>90.4</v>
      </c>
      <c r="L12" s="107"/>
      <c r="M12" s="35"/>
      <c r="N12" s="35"/>
      <c r="O12" s="107">
        <v>90.4</v>
      </c>
      <c r="P12" s="107"/>
      <c r="Q12" s="35"/>
    </row>
    <row r="13" spans="1:19">
      <c r="A13" s="13"/>
      <c r="B13" s="162"/>
      <c r="C13" s="107"/>
      <c r="D13" s="107"/>
      <c r="E13" s="35"/>
      <c r="F13" s="35"/>
      <c r="G13" s="107"/>
      <c r="H13" s="107"/>
      <c r="I13" s="35"/>
      <c r="J13" s="35"/>
      <c r="K13" s="107"/>
      <c r="L13" s="107"/>
      <c r="M13" s="35"/>
      <c r="N13" s="35"/>
      <c r="O13" s="107"/>
      <c r="P13" s="107"/>
      <c r="Q13" s="35"/>
    </row>
    <row r="14" spans="1:19">
      <c r="A14" s="13"/>
      <c r="B14" s="100" t="s">
        <v>448</v>
      </c>
      <c r="C14" s="105" t="s">
        <v>261</v>
      </c>
      <c r="D14" s="105"/>
      <c r="E14" s="27"/>
      <c r="F14" s="27"/>
      <c r="G14" s="105">
        <v>22.7</v>
      </c>
      <c r="H14" s="105"/>
      <c r="I14" s="27"/>
      <c r="J14" s="27"/>
      <c r="K14" s="105" t="s">
        <v>261</v>
      </c>
      <c r="L14" s="105"/>
      <c r="M14" s="27"/>
      <c r="N14" s="27"/>
      <c r="O14" s="105">
        <v>22.7</v>
      </c>
      <c r="P14" s="105"/>
      <c r="Q14" s="27"/>
    </row>
    <row r="15" spans="1:19">
      <c r="A15" s="13"/>
      <c r="B15" s="100"/>
      <c r="C15" s="105"/>
      <c r="D15" s="105"/>
      <c r="E15" s="27"/>
      <c r="F15" s="27"/>
      <c r="G15" s="105"/>
      <c r="H15" s="105"/>
      <c r="I15" s="27"/>
      <c r="J15" s="27"/>
      <c r="K15" s="105"/>
      <c r="L15" s="105"/>
      <c r="M15" s="27"/>
      <c r="N15" s="27"/>
      <c r="O15" s="105"/>
      <c r="P15" s="105"/>
      <c r="Q15" s="27"/>
    </row>
    <row r="16" spans="1:19">
      <c r="A16" s="13"/>
      <c r="B16" s="106" t="s">
        <v>449</v>
      </c>
      <c r="C16" s="107" t="s">
        <v>261</v>
      </c>
      <c r="D16" s="107"/>
      <c r="E16" s="35"/>
      <c r="F16" s="35"/>
      <c r="G16" s="107">
        <v>2.6</v>
      </c>
      <c r="H16" s="107"/>
      <c r="I16" s="35"/>
      <c r="J16" s="35"/>
      <c r="K16" s="107" t="s">
        <v>261</v>
      </c>
      <c r="L16" s="107"/>
      <c r="M16" s="35"/>
      <c r="N16" s="35"/>
      <c r="O16" s="107">
        <v>2.6</v>
      </c>
      <c r="P16" s="107"/>
      <c r="Q16" s="35"/>
    </row>
    <row r="17" spans="1:19" ht="15.75" thickBot="1">
      <c r="A17" s="13"/>
      <c r="B17" s="106"/>
      <c r="C17" s="113"/>
      <c r="D17" s="113"/>
      <c r="E17" s="38"/>
      <c r="F17" s="35"/>
      <c r="G17" s="113"/>
      <c r="H17" s="113"/>
      <c r="I17" s="38"/>
      <c r="J17" s="35"/>
      <c r="K17" s="113"/>
      <c r="L17" s="113"/>
      <c r="M17" s="38"/>
      <c r="N17" s="35"/>
      <c r="O17" s="113"/>
      <c r="P17" s="113"/>
      <c r="Q17" s="38"/>
    </row>
    <row r="18" spans="1:19">
      <c r="A18" s="13"/>
      <c r="B18" s="114" t="s">
        <v>123</v>
      </c>
      <c r="C18" s="115" t="s">
        <v>259</v>
      </c>
      <c r="D18" s="117">
        <v>13.6</v>
      </c>
      <c r="E18" s="32"/>
      <c r="F18" s="27"/>
      <c r="G18" s="115" t="s">
        <v>259</v>
      </c>
      <c r="H18" s="117">
        <v>25.3</v>
      </c>
      <c r="I18" s="32"/>
      <c r="J18" s="27"/>
      <c r="K18" s="115" t="s">
        <v>259</v>
      </c>
      <c r="L18" s="117">
        <v>90.4</v>
      </c>
      <c r="M18" s="32"/>
      <c r="N18" s="27"/>
      <c r="O18" s="115" t="s">
        <v>259</v>
      </c>
      <c r="P18" s="117">
        <v>129.30000000000001</v>
      </c>
      <c r="Q18" s="32"/>
    </row>
    <row r="19" spans="1:19" ht="15.75" thickBot="1">
      <c r="A19" s="13"/>
      <c r="B19" s="114"/>
      <c r="C19" s="116"/>
      <c r="D19" s="118"/>
      <c r="E19" s="44"/>
      <c r="F19" s="27"/>
      <c r="G19" s="116"/>
      <c r="H19" s="118"/>
      <c r="I19" s="44"/>
      <c r="J19" s="27"/>
      <c r="K19" s="116"/>
      <c r="L19" s="118"/>
      <c r="M19" s="44"/>
      <c r="N19" s="27"/>
      <c r="O19" s="116"/>
      <c r="P19" s="118"/>
      <c r="Q19" s="44"/>
    </row>
    <row r="20" spans="1:19" ht="15.75" thickTop="1">
      <c r="A20" s="13"/>
      <c r="B20" s="47" t="s">
        <v>450</v>
      </c>
      <c r="C20" s="47"/>
      <c r="D20" s="47"/>
      <c r="E20" s="47"/>
      <c r="F20" s="47"/>
      <c r="G20" s="47"/>
      <c r="H20" s="47"/>
      <c r="I20" s="47"/>
      <c r="J20" s="47"/>
      <c r="K20" s="47"/>
      <c r="L20" s="47"/>
      <c r="M20" s="47"/>
      <c r="N20" s="47"/>
      <c r="O20" s="47"/>
      <c r="P20" s="47"/>
      <c r="Q20" s="47"/>
      <c r="R20" s="47"/>
      <c r="S20" s="47"/>
    </row>
    <row r="21" spans="1:19">
      <c r="A21" s="13"/>
      <c r="B21" s="184"/>
      <c r="C21" s="184"/>
      <c r="D21" s="184"/>
      <c r="E21" s="184"/>
      <c r="F21" s="184"/>
      <c r="G21" s="184"/>
      <c r="H21" s="184"/>
      <c r="I21" s="184"/>
      <c r="J21" s="184"/>
      <c r="K21" s="184"/>
      <c r="L21" s="184"/>
      <c r="M21" s="184"/>
      <c r="N21" s="184"/>
      <c r="O21" s="184"/>
      <c r="P21" s="184"/>
      <c r="Q21" s="184"/>
      <c r="R21" s="184"/>
      <c r="S21" s="184"/>
    </row>
    <row r="22" spans="1:19">
      <c r="A22" s="13"/>
      <c r="B22" s="23"/>
      <c r="C22" s="23"/>
      <c r="D22" s="23"/>
      <c r="E22" s="23"/>
      <c r="F22" s="23"/>
      <c r="G22" s="23"/>
      <c r="H22" s="23"/>
      <c r="I22" s="23"/>
      <c r="J22" s="23"/>
      <c r="K22" s="23"/>
      <c r="L22" s="23"/>
      <c r="M22" s="23"/>
      <c r="N22" s="23"/>
      <c r="O22" s="23"/>
      <c r="P22" s="23"/>
      <c r="Q22" s="23"/>
    </row>
    <row r="23" spans="1:19">
      <c r="A23" s="13"/>
      <c r="B23" s="18"/>
      <c r="C23" s="18"/>
      <c r="D23" s="18"/>
      <c r="E23" s="18"/>
      <c r="F23" s="18"/>
      <c r="G23" s="18"/>
      <c r="H23" s="18"/>
      <c r="I23" s="18"/>
      <c r="J23" s="18"/>
      <c r="K23" s="18"/>
      <c r="L23" s="18"/>
      <c r="M23" s="18"/>
      <c r="N23" s="18"/>
      <c r="O23" s="18"/>
      <c r="P23" s="18"/>
      <c r="Q23" s="18"/>
    </row>
    <row r="24" spans="1:19" ht="15.75" thickBot="1">
      <c r="A24" s="13"/>
      <c r="B24" s="90" t="s">
        <v>258</v>
      </c>
      <c r="C24" s="98" t="s">
        <v>444</v>
      </c>
      <c r="D24" s="98"/>
      <c r="E24" s="98"/>
      <c r="F24" s="17"/>
      <c r="G24" s="98" t="s">
        <v>445</v>
      </c>
      <c r="H24" s="98"/>
      <c r="I24" s="98"/>
      <c r="J24" s="17"/>
      <c r="K24" s="98" t="s">
        <v>446</v>
      </c>
      <c r="L24" s="98"/>
      <c r="M24" s="98"/>
      <c r="N24" s="17"/>
      <c r="O24" s="98" t="s">
        <v>123</v>
      </c>
      <c r="P24" s="98"/>
      <c r="Q24" s="98"/>
    </row>
    <row r="25" spans="1:19">
      <c r="A25" s="13"/>
      <c r="B25" s="161" t="s">
        <v>447</v>
      </c>
      <c r="C25" s="101" t="s">
        <v>259</v>
      </c>
      <c r="D25" s="103">
        <v>4</v>
      </c>
      <c r="E25" s="32"/>
      <c r="F25" s="27"/>
      <c r="G25" s="101" t="s">
        <v>259</v>
      </c>
      <c r="H25" s="103" t="s">
        <v>261</v>
      </c>
      <c r="I25" s="32"/>
      <c r="J25" s="27"/>
      <c r="K25" s="101" t="s">
        <v>259</v>
      </c>
      <c r="L25" s="103" t="s">
        <v>261</v>
      </c>
      <c r="M25" s="32"/>
      <c r="N25" s="27"/>
      <c r="O25" s="101" t="s">
        <v>259</v>
      </c>
      <c r="P25" s="103">
        <v>4</v>
      </c>
      <c r="Q25" s="32"/>
    </row>
    <row r="26" spans="1:19">
      <c r="A26" s="13"/>
      <c r="B26" s="161"/>
      <c r="C26" s="102"/>
      <c r="D26" s="104"/>
      <c r="E26" s="33"/>
      <c r="F26" s="27"/>
      <c r="G26" s="102"/>
      <c r="H26" s="104"/>
      <c r="I26" s="33"/>
      <c r="J26" s="27"/>
      <c r="K26" s="102"/>
      <c r="L26" s="104"/>
      <c r="M26" s="33"/>
      <c r="N26" s="27"/>
      <c r="O26" s="100"/>
      <c r="P26" s="105"/>
      <c r="Q26" s="27"/>
    </row>
    <row r="27" spans="1:19">
      <c r="A27" s="13"/>
      <c r="B27" s="162" t="s">
        <v>33</v>
      </c>
      <c r="C27" s="107" t="s">
        <v>261</v>
      </c>
      <c r="D27" s="107"/>
      <c r="E27" s="35"/>
      <c r="F27" s="35"/>
      <c r="G27" s="107" t="s">
        <v>261</v>
      </c>
      <c r="H27" s="107"/>
      <c r="I27" s="35"/>
      <c r="J27" s="35"/>
      <c r="K27" s="107">
        <v>81.099999999999994</v>
      </c>
      <c r="L27" s="107"/>
      <c r="M27" s="35"/>
      <c r="N27" s="35"/>
      <c r="O27" s="107">
        <v>81.099999999999994</v>
      </c>
      <c r="P27" s="107"/>
      <c r="Q27" s="35"/>
    </row>
    <row r="28" spans="1:19">
      <c r="A28" s="13"/>
      <c r="B28" s="162"/>
      <c r="C28" s="107"/>
      <c r="D28" s="107"/>
      <c r="E28" s="35"/>
      <c r="F28" s="35"/>
      <c r="G28" s="107"/>
      <c r="H28" s="107"/>
      <c r="I28" s="35"/>
      <c r="J28" s="35"/>
      <c r="K28" s="107"/>
      <c r="L28" s="107"/>
      <c r="M28" s="35"/>
      <c r="N28" s="35"/>
      <c r="O28" s="107"/>
      <c r="P28" s="107"/>
      <c r="Q28" s="35"/>
    </row>
    <row r="29" spans="1:19">
      <c r="A29" s="13"/>
      <c r="B29" s="161" t="s">
        <v>448</v>
      </c>
      <c r="C29" s="105" t="s">
        <v>261</v>
      </c>
      <c r="D29" s="105"/>
      <c r="E29" s="27"/>
      <c r="F29" s="27"/>
      <c r="G29" s="105" t="s">
        <v>451</v>
      </c>
      <c r="H29" s="105"/>
      <c r="I29" s="100" t="s">
        <v>278</v>
      </c>
      <c r="J29" s="27"/>
      <c r="K29" s="105" t="s">
        <v>261</v>
      </c>
      <c r="L29" s="105"/>
      <c r="M29" s="27"/>
      <c r="N29" s="27"/>
      <c r="O29" s="105" t="s">
        <v>451</v>
      </c>
      <c r="P29" s="105"/>
      <c r="Q29" s="100" t="s">
        <v>278</v>
      </c>
    </row>
    <row r="30" spans="1:19" ht="15.75" thickBot="1">
      <c r="A30" s="13"/>
      <c r="B30" s="161"/>
      <c r="C30" s="120"/>
      <c r="D30" s="120"/>
      <c r="E30" s="82"/>
      <c r="F30" s="27"/>
      <c r="G30" s="120"/>
      <c r="H30" s="120"/>
      <c r="I30" s="163"/>
      <c r="J30" s="27"/>
      <c r="K30" s="120"/>
      <c r="L30" s="120"/>
      <c r="M30" s="82"/>
      <c r="N30" s="27"/>
      <c r="O30" s="120"/>
      <c r="P30" s="120"/>
      <c r="Q30" s="163"/>
    </row>
    <row r="31" spans="1:19">
      <c r="A31" s="13"/>
      <c r="B31" s="121" t="s">
        <v>123</v>
      </c>
      <c r="C31" s="122" t="s">
        <v>259</v>
      </c>
      <c r="D31" s="124">
        <v>4</v>
      </c>
      <c r="E31" s="72"/>
      <c r="F31" s="35"/>
      <c r="G31" s="122" t="s">
        <v>259</v>
      </c>
      <c r="H31" s="124" t="s">
        <v>451</v>
      </c>
      <c r="I31" s="122" t="s">
        <v>278</v>
      </c>
      <c r="J31" s="35"/>
      <c r="K31" s="122" t="s">
        <v>259</v>
      </c>
      <c r="L31" s="124">
        <v>81.099999999999994</v>
      </c>
      <c r="M31" s="72"/>
      <c r="N31" s="35"/>
      <c r="O31" s="122" t="s">
        <v>259</v>
      </c>
      <c r="P31" s="124">
        <v>75.5</v>
      </c>
      <c r="Q31" s="72"/>
    </row>
    <row r="32" spans="1:19" ht="15.75" thickBot="1">
      <c r="A32" s="13"/>
      <c r="B32" s="121"/>
      <c r="C32" s="123"/>
      <c r="D32" s="125"/>
      <c r="E32" s="85"/>
      <c r="F32" s="35"/>
      <c r="G32" s="123"/>
      <c r="H32" s="125"/>
      <c r="I32" s="123"/>
      <c r="J32" s="35"/>
      <c r="K32" s="123"/>
      <c r="L32" s="125"/>
      <c r="M32" s="85"/>
      <c r="N32" s="35"/>
      <c r="O32" s="123"/>
      <c r="P32" s="125"/>
      <c r="Q32" s="85"/>
    </row>
    <row r="33" spans="1:19" ht="15.75" thickTop="1">
      <c r="A33" s="13" t="s">
        <v>996</v>
      </c>
      <c r="B33" s="12" t="s">
        <v>5</v>
      </c>
      <c r="C33" s="12"/>
      <c r="D33" s="12"/>
      <c r="E33" s="12"/>
      <c r="F33" s="12"/>
      <c r="G33" s="12"/>
      <c r="H33" s="12"/>
      <c r="I33" s="12"/>
      <c r="J33" s="12"/>
      <c r="K33" s="12"/>
      <c r="L33" s="12"/>
      <c r="M33" s="12"/>
      <c r="N33" s="12"/>
      <c r="O33" s="12"/>
      <c r="P33" s="12"/>
      <c r="Q33" s="12"/>
      <c r="R33" s="12"/>
      <c r="S33" s="12"/>
    </row>
    <row r="34" spans="1:19">
      <c r="A34" s="13"/>
      <c r="B34" s="34" t="s">
        <v>458</v>
      </c>
      <c r="C34" s="34"/>
      <c r="D34" s="34"/>
      <c r="E34" s="34"/>
      <c r="F34" s="34"/>
      <c r="G34" s="34"/>
      <c r="H34" s="34"/>
      <c r="I34" s="34"/>
      <c r="J34" s="34"/>
      <c r="K34" s="34"/>
      <c r="L34" s="34"/>
      <c r="M34" s="34"/>
      <c r="N34" s="34"/>
      <c r="O34" s="34"/>
      <c r="P34" s="34"/>
      <c r="Q34" s="34"/>
      <c r="R34" s="34"/>
      <c r="S34" s="34"/>
    </row>
    <row r="35" spans="1:19">
      <c r="A35" s="13"/>
      <c r="B35" s="23"/>
      <c r="C35" s="23"/>
      <c r="D35" s="23"/>
      <c r="E35" s="23"/>
      <c r="F35" s="23"/>
      <c r="G35" s="23"/>
      <c r="H35" s="23"/>
      <c r="I35" s="23"/>
    </row>
    <row r="36" spans="1:19">
      <c r="A36" s="13"/>
      <c r="B36" s="18"/>
      <c r="C36" s="18"/>
      <c r="D36" s="18"/>
      <c r="E36" s="18"/>
      <c r="F36" s="18"/>
      <c r="G36" s="18"/>
      <c r="H36" s="18"/>
      <c r="I36" s="18"/>
    </row>
    <row r="37" spans="1:19" ht="15.75" thickBot="1">
      <c r="A37" s="13"/>
      <c r="B37" s="90" t="s">
        <v>258</v>
      </c>
      <c r="C37" s="164">
        <v>41912</v>
      </c>
      <c r="D37" s="164"/>
      <c r="E37" s="164"/>
      <c r="F37" s="17"/>
      <c r="G37" s="164">
        <v>41639</v>
      </c>
      <c r="H37" s="164"/>
      <c r="I37" s="164"/>
    </row>
    <row r="38" spans="1:19">
      <c r="A38" s="13"/>
      <c r="B38" s="161" t="s">
        <v>459</v>
      </c>
      <c r="C38" s="101" t="s">
        <v>259</v>
      </c>
      <c r="D38" s="103">
        <v>27.7</v>
      </c>
      <c r="E38" s="32"/>
      <c r="F38" s="27"/>
      <c r="G38" s="101" t="s">
        <v>259</v>
      </c>
      <c r="H38" s="103">
        <v>33.5</v>
      </c>
      <c r="I38" s="32"/>
    </row>
    <row r="39" spans="1:19">
      <c r="A39" s="13"/>
      <c r="B39" s="161"/>
      <c r="C39" s="102"/>
      <c r="D39" s="104"/>
      <c r="E39" s="33"/>
      <c r="F39" s="27"/>
      <c r="G39" s="102"/>
      <c r="H39" s="104"/>
      <c r="I39" s="33"/>
    </row>
    <row r="40" spans="1:19">
      <c r="A40" s="13"/>
      <c r="B40" s="162" t="s">
        <v>460</v>
      </c>
      <c r="C40" s="107">
        <v>62.7</v>
      </c>
      <c r="D40" s="107"/>
      <c r="E40" s="35"/>
      <c r="F40" s="35"/>
      <c r="G40" s="107">
        <v>47.6</v>
      </c>
      <c r="H40" s="107"/>
      <c r="I40" s="35"/>
    </row>
    <row r="41" spans="1:19" ht="15.75" thickBot="1">
      <c r="A41" s="13"/>
      <c r="B41" s="162"/>
      <c r="C41" s="113"/>
      <c r="D41" s="113"/>
      <c r="E41" s="38"/>
      <c r="F41" s="35"/>
      <c r="G41" s="113"/>
      <c r="H41" s="113"/>
      <c r="I41" s="38"/>
    </row>
    <row r="42" spans="1:19">
      <c r="A42" s="13"/>
      <c r="B42" s="114" t="s">
        <v>123</v>
      </c>
      <c r="C42" s="115" t="s">
        <v>259</v>
      </c>
      <c r="D42" s="117">
        <v>90.4</v>
      </c>
      <c r="E42" s="32"/>
      <c r="F42" s="27"/>
      <c r="G42" s="115" t="s">
        <v>259</v>
      </c>
      <c r="H42" s="117">
        <v>81.099999999999994</v>
      </c>
      <c r="I42" s="32"/>
    </row>
    <row r="43" spans="1:19" ht="15.75" thickBot="1">
      <c r="A43" s="13"/>
      <c r="B43" s="114"/>
      <c r="C43" s="116"/>
      <c r="D43" s="118"/>
      <c r="E43" s="44"/>
      <c r="F43" s="27"/>
      <c r="G43" s="116"/>
      <c r="H43" s="118"/>
      <c r="I43" s="44"/>
    </row>
    <row r="44" spans="1:19" ht="15.75" thickTop="1">
      <c r="A44" s="13" t="s">
        <v>997</v>
      </c>
      <c r="B44" s="12" t="s">
        <v>5</v>
      </c>
      <c r="C44" s="12"/>
      <c r="D44" s="12"/>
      <c r="E44" s="12"/>
      <c r="F44" s="12"/>
      <c r="G44" s="12"/>
      <c r="H44" s="12"/>
      <c r="I44" s="12"/>
      <c r="J44" s="12"/>
      <c r="K44" s="12"/>
      <c r="L44" s="12"/>
      <c r="M44" s="12"/>
      <c r="N44" s="12"/>
      <c r="O44" s="12"/>
      <c r="P44" s="12"/>
      <c r="Q44" s="12"/>
      <c r="R44" s="12"/>
      <c r="S44" s="12"/>
    </row>
    <row r="45" spans="1:19">
      <c r="A45" s="13"/>
      <c r="B45" s="47" t="s">
        <v>461</v>
      </c>
      <c r="C45" s="47"/>
      <c r="D45" s="47"/>
      <c r="E45" s="47"/>
      <c r="F45" s="47"/>
      <c r="G45" s="47"/>
      <c r="H45" s="47"/>
      <c r="I45" s="47"/>
      <c r="J45" s="47"/>
      <c r="K45" s="47"/>
      <c r="L45" s="47"/>
      <c r="M45" s="47"/>
      <c r="N45" s="47"/>
      <c r="O45" s="47"/>
      <c r="P45" s="47"/>
      <c r="Q45" s="47"/>
      <c r="R45" s="47"/>
      <c r="S45" s="47"/>
    </row>
    <row r="46" spans="1:19">
      <c r="A46" s="13"/>
      <c r="B46" s="23"/>
      <c r="C46" s="23"/>
      <c r="D46" s="23"/>
      <c r="E46" s="23"/>
      <c r="F46" s="23"/>
      <c r="G46" s="23"/>
      <c r="H46" s="23"/>
      <c r="I46" s="23"/>
      <c r="J46" s="23"/>
      <c r="K46" s="23"/>
      <c r="L46" s="23"/>
      <c r="M46" s="23"/>
      <c r="N46" s="23"/>
      <c r="O46" s="23"/>
      <c r="P46" s="23"/>
      <c r="Q46" s="23"/>
    </row>
    <row r="47" spans="1:19">
      <c r="A47" s="13"/>
      <c r="B47" s="18"/>
      <c r="C47" s="18"/>
      <c r="D47" s="18"/>
      <c r="E47" s="18"/>
      <c r="F47" s="18"/>
      <c r="G47" s="18"/>
      <c r="H47" s="18"/>
      <c r="I47" s="18"/>
      <c r="J47" s="18"/>
      <c r="K47" s="18"/>
      <c r="L47" s="18"/>
      <c r="M47" s="18"/>
      <c r="N47" s="18"/>
      <c r="O47" s="18"/>
      <c r="P47" s="18"/>
      <c r="Q47" s="18"/>
    </row>
    <row r="48" spans="1:19" ht="15.75" thickBot="1">
      <c r="A48" s="13"/>
      <c r="B48" s="17"/>
      <c r="C48" s="98" t="s">
        <v>354</v>
      </c>
      <c r="D48" s="98"/>
      <c r="E48" s="98"/>
      <c r="F48" s="98"/>
      <c r="G48" s="98"/>
      <c r="H48" s="98"/>
      <c r="I48" s="98"/>
      <c r="J48" s="17"/>
      <c r="K48" s="98" t="s">
        <v>355</v>
      </c>
      <c r="L48" s="98"/>
      <c r="M48" s="98"/>
      <c r="N48" s="98"/>
      <c r="O48" s="98"/>
      <c r="P48" s="98"/>
      <c r="Q48" s="98"/>
    </row>
    <row r="49" spans="1:19" ht="15.75" thickBot="1">
      <c r="A49" s="13"/>
      <c r="B49" s="90" t="s">
        <v>258</v>
      </c>
      <c r="C49" s="99">
        <v>2014</v>
      </c>
      <c r="D49" s="99"/>
      <c r="E49" s="99"/>
      <c r="F49" s="17"/>
      <c r="G49" s="99">
        <v>2013</v>
      </c>
      <c r="H49" s="99"/>
      <c r="I49" s="99"/>
      <c r="J49" s="17"/>
      <c r="K49" s="99">
        <v>2014</v>
      </c>
      <c r="L49" s="99"/>
      <c r="M49" s="99"/>
      <c r="N49" s="17"/>
      <c r="O49" s="99">
        <v>2013</v>
      </c>
      <c r="P49" s="99"/>
      <c r="Q49" s="99"/>
    </row>
    <row r="50" spans="1:19">
      <c r="A50" s="13"/>
      <c r="B50" s="106" t="s">
        <v>462</v>
      </c>
      <c r="C50" s="127" t="s">
        <v>259</v>
      </c>
      <c r="D50" s="129">
        <v>78.5</v>
      </c>
      <c r="E50" s="72"/>
      <c r="F50" s="35"/>
      <c r="G50" s="127" t="s">
        <v>259</v>
      </c>
      <c r="H50" s="129">
        <v>74</v>
      </c>
      <c r="I50" s="72"/>
      <c r="J50" s="35"/>
      <c r="K50" s="127" t="s">
        <v>259</v>
      </c>
      <c r="L50" s="129">
        <v>81.099999999999994</v>
      </c>
      <c r="M50" s="72"/>
      <c r="N50" s="35"/>
      <c r="O50" s="127" t="s">
        <v>259</v>
      </c>
      <c r="P50" s="129">
        <v>68.400000000000006</v>
      </c>
      <c r="Q50" s="72"/>
    </row>
    <row r="51" spans="1:19">
      <c r="A51" s="13"/>
      <c r="B51" s="106"/>
      <c r="C51" s="128"/>
      <c r="D51" s="130"/>
      <c r="E51" s="73"/>
      <c r="F51" s="35"/>
      <c r="G51" s="128"/>
      <c r="H51" s="130"/>
      <c r="I51" s="73"/>
      <c r="J51" s="35"/>
      <c r="K51" s="128"/>
      <c r="L51" s="130"/>
      <c r="M51" s="73"/>
      <c r="N51" s="35"/>
      <c r="O51" s="128"/>
      <c r="P51" s="130"/>
      <c r="Q51" s="73"/>
    </row>
    <row r="52" spans="1:19">
      <c r="A52" s="13"/>
      <c r="B52" s="167" t="s">
        <v>463</v>
      </c>
      <c r="C52" s="105">
        <v>16.899999999999999</v>
      </c>
      <c r="D52" s="105"/>
      <c r="E52" s="27"/>
      <c r="F52" s="27"/>
      <c r="G52" s="105">
        <v>1</v>
      </c>
      <c r="H52" s="105"/>
      <c r="I52" s="27"/>
      <c r="J52" s="27"/>
      <c r="K52" s="105">
        <v>19.3</v>
      </c>
      <c r="L52" s="105"/>
      <c r="M52" s="27"/>
      <c r="N52" s="27"/>
      <c r="O52" s="105">
        <v>6.9</v>
      </c>
      <c r="P52" s="105"/>
      <c r="Q52" s="27"/>
    </row>
    <row r="53" spans="1:19">
      <c r="A53" s="13"/>
      <c r="B53" s="167"/>
      <c r="C53" s="105"/>
      <c r="D53" s="105"/>
      <c r="E53" s="27"/>
      <c r="F53" s="27"/>
      <c r="G53" s="105"/>
      <c r="H53" s="105"/>
      <c r="I53" s="27"/>
      <c r="J53" s="27"/>
      <c r="K53" s="105"/>
      <c r="L53" s="105"/>
      <c r="M53" s="27"/>
      <c r="N53" s="27"/>
      <c r="O53" s="105"/>
      <c r="P53" s="105"/>
      <c r="Q53" s="27"/>
    </row>
    <row r="54" spans="1:19" ht="15.75" thickBot="1">
      <c r="A54" s="13"/>
      <c r="B54" s="97" t="s">
        <v>464</v>
      </c>
      <c r="C54" s="113" t="s">
        <v>465</v>
      </c>
      <c r="D54" s="113"/>
      <c r="E54" s="166" t="s">
        <v>278</v>
      </c>
      <c r="F54" s="17"/>
      <c r="G54" s="113" t="s">
        <v>466</v>
      </c>
      <c r="H54" s="113"/>
      <c r="I54" s="166" t="s">
        <v>278</v>
      </c>
      <c r="J54" s="17"/>
      <c r="K54" s="113" t="s">
        <v>467</v>
      </c>
      <c r="L54" s="113"/>
      <c r="M54" s="166" t="s">
        <v>278</v>
      </c>
      <c r="N54" s="17"/>
      <c r="O54" s="113" t="s">
        <v>362</v>
      </c>
      <c r="P54" s="113"/>
      <c r="Q54" s="166" t="s">
        <v>278</v>
      </c>
    </row>
    <row r="55" spans="1:19">
      <c r="A55" s="13"/>
      <c r="B55" s="100" t="s">
        <v>468</v>
      </c>
      <c r="C55" s="101" t="s">
        <v>259</v>
      </c>
      <c r="D55" s="103">
        <v>90.4</v>
      </c>
      <c r="E55" s="32"/>
      <c r="F55" s="27"/>
      <c r="G55" s="101" t="s">
        <v>259</v>
      </c>
      <c r="H55" s="103">
        <v>74.2</v>
      </c>
      <c r="I55" s="32"/>
      <c r="J55" s="27"/>
      <c r="K55" s="101" t="s">
        <v>259</v>
      </c>
      <c r="L55" s="103">
        <v>90.4</v>
      </c>
      <c r="M55" s="32"/>
      <c r="N55" s="27"/>
      <c r="O55" s="101" t="s">
        <v>259</v>
      </c>
      <c r="P55" s="103">
        <v>74.2</v>
      </c>
      <c r="Q55" s="32"/>
    </row>
    <row r="56" spans="1:19" ht="15.75" thickBot="1">
      <c r="A56" s="13"/>
      <c r="B56" s="100"/>
      <c r="C56" s="168"/>
      <c r="D56" s="169"/>
      <c r="E56" s="44"/>
      <c r="F56" s="27"/>
      <c r="G56" s="168"/>
      <c r="H56" s="169"/>
      <c r="I56" s="44"/>
      <c r="J56" s="27"/>
      <c r="K56" s="168"/>
      <c r="L56" s="169"/>
      <c r="M56" s="44"/>
      <c r="N56" s="27"/>
      <c r="O56" s="168"/>
      <c r="P56" s="169"/>
      <c r="Q56" s="44"/>
    </row>
    <row r="57" spans="1:19" ht="15.75" thickTop="1">
      <c r="A57" s="13" t="s">
        <v>998</v>
      </c>
      <c r="B57" s="12" t="s">
        <v>5</v>
      </c>
      <c r="C57" s="12"/>
      <c r="D57" s="12"/>
      <c r="E57" s="12"/>
      <c r="F57" s="12"/>
      <c r="G57" s="12"/>
      <c r="H57" s="12"/>
      <c r="I57" s="12"/>
      <c r="J57" s="12"/>
      <c r="K57" s="12"/>
      <c r="L57" s="12"/>
      <c r="M57" s="12"/>
      <c r="N57" s="12"/>
      <c r="O57" s="12"/>
      <c r="P57" s="12"/>
      <c r="Q57" s="12"/>
      <c r="R57" s="12"/>
      <c r="S57" s="12"/>
    </row>
    <row r="58" spans="1:19">
      <c r="A58" s="13"/>
      <c r="B58" s="47" t="s">
        <v>471</v>
      </c>
      <c r="C58" s="47"/>
      <c r="D58" s="47"/>
      <c r="E58" s="47"/>
      <c r="F58" s="47"/>
      <c r="G58" s="47"/>
      <c r="H58" s="47"/>
      <c r="I58" s="47"/>
      <c r="J58" s="47"/>
      <c r="K58" s="47"/>
      <c r="L58" s="47"/>
      <c r="M58" s="47"/>
      <c r="N58" s="47"/>
      <c r="O58" s="47"/>
      <c r="P58" s="47"/>
      <c r="Q58" s="47"/>
      <c r="R58" s="47"/>
      <c r="S58" s="47"/>
    </row>
    <row r="59" spans="1:19">
      <c r="A59" s="13"/>
      <c r="B59" s="23"/>
      <c r="C59" s="23"/>
      <c r="D59" s="23"/>
      <c r="E59" s="23"/>
    </row>
    <row r="60" spans="1:19">
      <c r="A60" s="13"/>
      <c r="B60" s="18"/>
      <c r="C60" s="18"/>
      <c r="D60" s="18"/>
      <c r="E60" s="18"/>
    </row>
    <row r="61" spans="1:19" ht="15.75" thickBot="1">
      <c r="A61" s="13"/>
      <c r="B61" s="17"/>
      <c r="C61" s="98" t="s">
        <v>472</v>
      </c>
      <c r="D61" s="98"/>
      <c r="E61" s="98"/>
    </row>
    <row r="62" spans="1:19" ht="15.75" thickBot="1">
      <c r="A62" s="13"/>
      <c r="B62" s="17"/>
      <c r="C62" s="88" t="s">
        <v>473</v>
      </c>
      <c r="D62" s="17"/>
      <c r="E62" s="88" t="s">
        <v>474</v>
      </c>
    </row>
    <row r="63" spans="1:19">
      <c r="A63" s="13"/>
      <c r="B63" s="91" t="s">
        <v>475</v>
      </c>
      <c r="C63" s="170" t="s">
        <v>476</v>
      </c>
      <c r="D63" s="21"/>
      <c r="E63" s="170" t="s">
        <v>477</v>
      </c>
    </row>
    <row r="64" spans="1:19">
      <c r="A64" s="13"/>
      <c r="B64" s="89" t="s">
        <v>478</v>
      </c>
      <c r="C64" s="171" t="s">
        <v>479</v>
      </c>
      <c r="D64" s="17"/>
      <c r="E64" s="171" t="s">
        <v>480</v>
      </c>
    </row>
    <row r="65" spans="1:19">
      <c r="A65" s="13"/>
      <c r="B65" s="91" t="s">
        <v>296</v>
      </c>
      <c r="C65" s="172">
        <v>6.5000000000000002E-2</v>
      </c>
      <c r="D65" s="21"/>
      <c r="E65" s="173" t="s">
        <v>481</v>
      </c>
    </row>
    <row r="66" spans="1:19">
      <c r="A66" s="13"/>
      <c r="B66" s="89" t="s">
        <v>299</v>
      </c>
      <c r="C66" s="171" t="s">
        <v>482</v>
      </c>
      <c r="D66" s="17"/>
      <c r="E66" s="171" t="s">
        <v>483</v>
      </c>
    </row>
    <row r="67" spans="1:19">
      <c r="A67" s="13"/>
      <c r="B67" s="91" t="s">
        <v>385</v>
      </c>
      <c r="C67" s="173" t="s">
        <v>484</v>
      </c>
      <c r="D67" s="21"/>
      <c r="E67" s="173" t="s">
        <v>485</v>
      </c>
    </row>
    <row r="68" spans="1:19">
      <c r="A68" s="13"/>
      <c r="B68" s="89" t="s">
        <v>486</v>
      </c>
      <c r="C68" s="171" t="s">
        <v>484</v>
      </c>
      <c r="D68" s="17"/>
      <c r="E68" s="171" t="s">
        <v>487</v>
      </c>
    </row>
    <row r="69" spans="1:19" ht="15" customHeight="1">
      <c r="A69" s="13" t="s">
        <v>999</v>
      </c>
      <c r="B69" s="12" t="s">
        <v>5</v>
      </c>
      <c r="C69" s="12"/>
      <c r="D69" s="12"/>
      <c r="E69" s="12"/>
      <c r="F69" s="12"/>
      <c r="G69" s="12"/>
      <c r="H69" s="12"/>
      <c r="I69" s="12"/>
      <c r="J69" s="12"/>
      <c r="K69" s="12"/>
      <c r="L69" s="12"/>
      <c r="M69" s="12"/>
      <c r="N69" s="12"/>
      <c r="O69" s="12"/>
      <c r="P69" s="12"/>
      <c r="Q69" s="12"/>
      <c r="R69" s="12"/>
      <c r="S69" s="12"/>
    </row>
    <row r="70" spans="1:19">
      <c r="A70" s="13"/>
      <c r="B70" s="47" t="s">
        <v>493</v>
      </c>
      <c r="C70" s="47"/>
      <c r="D70" s="47"/>
      <c r="E70" s="47"/>
      <c r="F70" s="47"/>
      <c r="G70" s="47"/>
      <c r="H70" s="47"/>
      <c r="I70" s="47"/>
      <c r="J70" s="47"/>
      <c r="K70" s="47"/>
      <c r="L70" s="47"/>
      <c r="M70" s="47"/>
      <c r="N70" s="47"/>
      <c r="O70" s="47"/>
      <c r="P70" s="47"/>
      <c r="Q70" s="47"/>
      <c r="R70" s="47"/>
      <c r="S70" s="47"/>
    </row>
    <row r="71" spans="1:19">
      <c r="A71" s="13"/>
      <c r="B71" s="23"/>
      <c r="C71" s="23"/>
      <c r="D71" s="23"/>
      <c r="E71" s="23"/>
      <c r="F71" s="23"/>
      <c r="G71" s="23"/>
      <c r="H71" s="23"/>
      <c r="I71" s="23"/>
      <c r="J71" s="23"/>
      <c r="K71" s="23"/>
      <c r="L71" s="23"/>
      <c r="M71" s="23"/>
      <c r="N71" s="23"/>
      <c r="O71" s="23"/>
      <c r="P71" s="23"/>
      <c r="Q71" s="23"/>
      <c r="R71" s="23"/>
      <c r="S71" s="23"/>
    </row>
    <row r="72" spans="1:19">
      <c r="A72" s="13"/>
      <c r="B72" s="18"/>
      <c r="C72" s="18"/>
      <c r="D72" s="18"/>
      <c r="E72" s="18"/>
      <c r="F72" s="18"/>
      <c r="G72" s="18"/>
      <c r="H72" s="18"/>
      <c r="I72" s="18"/>
      <c r="J72" s="18"/>
      <c r="K72" s="18"/>
      <c r="L72" s="18"/>
      <c r="M72" s="18"/>
      <c r="N72" s="18"/>
      <c r="O72" s="18"/>
      <c r="P72" s="18"/>
      <c r="Q72" s="18"/>
      <c r="R72" s="18"/>
      <c r="S72" s="18"/>
    </row>
    <row r="73" spans="1:19" ht="15.75" thickBot="1">
      <c r="A73" s="13"/>
      <c r="B73" s="174" t="s">
        <v>258</v>
      </c>
      <c r="C73" s="174"/>
      <c r="D73" s="174"/>
      <c r="E73" s="174"/>
      <c r="F73" s="17"/>
      <c r="G73" s="17"/>
      <c r="H73" s="17"/>
      <c r="I73" s="35"/>
      <c r="J73" s="35"/>
      <c r="K73" s="35"/>
      <c r="L73" s="17"/>
      <c r="M73" s="98" t="s">
        <v>494</v>
      </c>
      <c r="N73" s="98"/>
      <c r="O73" s="98"/>
      <c r="P73" s="98"/>
      <c r="Q73" s="98"/>
      <c r="R73" s="98"/>
      <c r="S73" s="98"/>
    </row>
    <row r="74" spans="1:19" ht="15.75" thickBot="1">
      <c r="A74" s="13"/>
      <c r="B74" s="88" t="s">
        <v>495</v>
      </c>
      <c r="C74" s="88" t="s">
        <v>287</v>
      </c>
      <c r="D74" s="88" t="s">
        <v>496</v>
      </c>
      <c r="E74" s="88" t="s">
        <v>497</v>
      </c>
      <c r="F74" s="88" t="s">
        <v>498</v>
      </c>
      <c r="G74" s="88" t="s">
        <v>499</v>
      </c>
      <c r="H74" s="88" t="s">
        <v>500</v>
      </c>
      <c r="I74" s="98" t="s">
        <v>501</v>
      </c>
      <c r="J74" s="98"/>
      <c r="K74" s="98"/>
      <c r="L74" s="17"/>
      <c r="M74" s="99" t="s">
        <v>502</v>
      </c>
      <c r="N74" s="99"/>
      <c r="O74" s="99"/>
      <c r="P74" s="17"/>
      <c r="Q74" s="99" t="s">
        <v>503</v>
      </c>
      <c r="R74" s="99"/>
      <c r="S74" s="99"/>
    </row>
    <row r="75" spans="1:19">
      <c r="A75" s="13"/>
      <c r="B75" s="176" t="s">
        <v>504</v>
      </c>
      <c r="C75" s="176" t="s">
        <v>505</v>
      </c>
      <c r="D75" s="176" t="s">
        <v>506</v>
      </c>
      <c r="E75" s="178">
        <v>93.5</v>
      </c>
      <c r="F75" s="176" t="s">
        <v>507</v>
      </c>
      <c r="G75" s="176" t="s">
        <v>508</v>
      </c>
      <c r="H75" s="176" t="s">
        <v>509</v>
      </c>
      <c r="I75" s="101" t="s">
        <v>259</v>
      </c>
      <c r="J75" s="103">
        <v>3.7</v>
      </c>
      <c r="K75" s="32"/>
      <c r="L75" s="27"/>
      <c r="M75" s="101" t="s">
        <v>259</v>
      </c>
      <c r="N75" s="103">
        <v>9</v>
      </c>
      <c r="O75" s="32"/>
      <c r="P75" s="27"/>
      <c r="Q75" s="101" t="s">
        <v>259</v>
      </c>
      <c r="R75" s="103">
        <v>9.1</v>
      </c>
      <c r="S75" s="32"/>
    </row>
    <row r="76" spans="1:19">
      <c r="A76" s="13"/>
      <c r="B76" s="175"/>
      <c r="C76" s="175"/>
      <c r="D76" s="175"/>
      <c r="E76" s="177"/>
      <c r="F76" s="175"/>
      <c r="G76" s="179"/>
      <c r="H76" s="175"/>
      <c r="I76" s="102"/>
      <c r="J76" s="104"/>
      <c r="K76" s="33"/>
      <c r="L76" s="27"/>
      <c r="M76" s="102"/>
      <c r="N76" s="104"/>
      <c r="O76" s="33"/>
      <c r="P76" s="27"/>
      <c r="Q76" s="102"/>
      <c r="R76" s="104"/>
      <c r="S76" s="33"/>
    </row>
    <row r="77" spans="1:19">
      <c r="A77" s="13"/>
      <c r="B77" s="180" t="s">
        <v>510</v>
      </c>
      <c r="C77" s="180" t="s">
        <v>505</v>
      </c>
      <c r="D77" s="180" t="s">
        <v>506</v>
      </c>
      <c r="E77" s="180" t="s">
        <v>511</v>
      </c>
      <c r="F77" s="180" t="s">
        <v>512</v>
      </c>
      <c r="G77" s="180" t="s">
        <v>513</v>
      </c>
      <c r="H77" s="180" t="s">
        <v>514</v>
      </c>
      <c r="I77" s="107">
        <v>1.6</v>
      </c>
      <c r="J77" s="107"/>
      <c r="K77" s="35"/>
      <c r="L77" s="35"/>
      <c r="M77" s="107">
        <v>4.4000000000000004</v>
      </c>
      <c r="N77" s="107"/>
      <c r="O77" s="35"/>
      <c r="P77" s="35"/>
      <c r="Q77" s="107">
        <v>1.6</v>
      </c>
      <c r="R77" s="107"/>
      <c r="S77" s="35"/>
    </row>
    <row r="78" spans="1:19">
      <c r="A78" s="13"/>
      <c r="B78" s="180"/>
      <c r="C78" s="180"/>
      <c r="D78" s="180"/>
      <c r="E78" s="180"/>
      <c r="F78" s="180"/>
      <c r="G78" s="180"/>
      <c r="H78" s="180"/>
      <c r="I78" s="107"/>
      <c r="J78" s="107"/>
      <c r="K78" s="35"/>
      <c r="L78" s="35"/>
      <c r="M78" s="107"/>
      <c r="N78" s="107"/>
      <c r="O78" s="35"/>
      <c r="P78" s="35"/>
      <c r="Q78" s="107"/>
      <c r="R78" s="107"/>
      <c r="S78" s="35"/>
    </row>
    <row r="79" spans="1:19">
      <c r="A79" s="13"/>
      <c r="B79" s="175" t="s">
        <v>515</v>
      </c>
      <c r="C79" s="175" t="s">
        <v>505</v>
      </c>
      <c r="D79" s="175" t="s">
        <v>510</v>
      </c>
      <c r="E79" s="177">
        <v>185</v>
      </c>
      <c r="F79" s="175" t="s">
        <v>516</v>
      </c>
      <c r="G79" s="175" t="s">
        <v>517</v>
      </c>
      <c r="H79" s="175" t="s">
        <v>518</v>
      </c>
      <c r="I79" s="105">
        <v>4.7</v>
      </c>
      <c r="J79" s="105"/>
      <c r="K79" s="27"/>
      <c r="L79" s="27"/>
      <c r="M79" s="105">
        <v>6</v>
      </c>
      <c r="N79" s="105"/>
      <c r="O79" s="27"/>
      <c r="P79" s="27"/>
      <c r="Q79" s="105">
        <v>4.8</v>
      </c>
      <c r="R79" s="105"/>
      <c r="S79" s="27"/>
    </row>
    <row r="80" spans="1:19">
      <c r="A80" s="13"/>
      <c r="B80" s="175"/>
      <c r="C80" s="175"/>
      <c r="D80" s="175"/>
      <c r="E80" s="177"/>
      <c r="F80" s="175"/>
      <c r="G80" s="175"/>
      <c r="H80" s="175"/>
      <c r="I80" s="105"/>
      <c r="J80" s="105"/>
      <c r="K80" s="27"/>
      <c r="L80" s="27"/>
      <c r="M80" s="105"/>
      <c r="N80" s="105"/>
      <c r="O80" s="27"/>
      <c r="P80" s="27"/>
      <c r="Q80" s="105"/>
      <c r="R80" s="105"/>
      <c r="S80" s="27"/>
    </row>
    <row r="81" spans="1:19">
      <c r="A81" s="13"/>
      <c r="B81" s="180" t="s">
        <v>519</v>
      </c>
      <c r="C81" s="180" t="s">
        <v>505</v>
      </c>
      <c r="D81" s="180" t="s">
        <v>506</v>
      </c>
      <c r="E81" s="180" t="s">
        <v>520</v>
      </c>
      <c r="F81" s="181">
        <v>41311</v>
      </c>
      <c r="G81" s="181">
        <v>42408</v>
      </c>
      <c r="H81" s="180">
        <v>91.644999999999996</v>
      </c>
      <c r="I81" s="107">
        <v>12.7</v>
      </c>
      <c r="J81" s="107"/>
      <c r="K81" s="35"/>
      <c r="L81" s="35"/>
      <c r="M81" s="107">
        <v>8.6999999999999993</v>
      </c>
      <c r="N81" s="107"/>
      <c r="O81" s="35"/>
      <c r="P81" s="35"/>
      <c r="Q81" s="107">
        <v>8.6999999999999993</v>
      </c>
      <c r="R81" s="107"/>
      <c r="S81" s="35"/>
    </row>
    <row r="82" spans="1:19">
      <c r="A82" s="13"/>
      <c r="B82" s="180"/>
      <c r="C82" s="180"/>
      <c r="D82" s="180"/>
      <c r="E82" s="180"/>
      <c r="F82" s="181"/>
      <c r="G82" s="181"/>
      <c r="H82" s="180"/>
      <c r="I82" s="107"/>
      <c r="J82" s="107"/>
      <c r="K82" s="35"/>
      <c r="L82" s="35"/>
      <c r="M82" s="107"/>
      <c r="N82" s="107"/>
      <c r="O82" s="35"/>
      <c r="P82" s="35"/>
      <c r="Q82" s="107"/>
      <c r="R82" s="107"/>
      <c r="S82" s="35"/>
    </row>
    <row r="83" spans="1:19">
      <c r="A83" s="13"/>
      <c r="B83" s="175" t="s">
        <v>521</v>
      </c>
      <c r="C83" s="175" t="s">
        <v>522</v>
      </c>
      <c r="D83" s="175" t="s">
        <v>506</v>
      </c>
      <c r="E83" s="175" t="s">
        <v>523</v>
      </c>
      <c r="F83" s="182">
        <v>41900</v>
      </c>
      <c r="G83" s="175" t="s">
        <v>524</v>
      </c>
      <c r="H83" s="175" t="s">
        <v>525</v>
      </c>
      <c r="I83" s="105">
        <v>2.6</v>
      </c>
      <c r="J83" s="105"/>
      <c r="K83" s="27"/>
      <c r="L83" s="27"/>
      <c r="M83" s="105">
        <v>0.4</v>
      </c>
      <c r="N83" s="105"/>
      <c r="O83" s="27"/>
      <c r="P83" s="27"/>
      <c r="Q83" s="105">
        <v>0.4</v>
      </c>
      <c r="R83" s="105"/>
      <c r="S83" s="27"/>
    </row>
    <row r="84" spans="1:19" ht="15.75" thickBot="1">
      <c r="A84" s="13"/>
      <c r="B84" s="175"/>
      <c r="C84" s="175"/>
      <c r="D84" s="175"/>
      <c r="E84" s="175"/>
      <c r="F84" s="182"/>
      <c r="G84" s="175"/>
      <c r="H84" s="175"/>
      <c r="I84" s="120"/>
      <c r="J84" s="120"/>
      <c r="K84" s="82"/>
      <c r="L84" s="27"/>
      <c r="M84" s="120"/>
      <c r="N84" s="120"/>
      <c r="O84" s="82"/>
      <c r="P84" s="27"/>
      <c r="Q84" s="120"/>
      <c r="R84" s="120"/>
      <c r="S84" s="82"/>
    </row>
    <row r="85" spans="1:19">
      <c r="A85" s="13"/>
      <c r="B85" s="183" t="s">
        <v>526</v>
      </c>
      <c r="C85" s="35"/>
      <c r="D85" s="35"/>
      <c r="E85" s="35"/>
      <c r="F85" s="35"/>
      <c r="G85" s="35"/>
      <c r="H85" s="35"/>
      <c r="I85" s="122" t="s">
        <v>259</v>
      </c>
      <c r="J85" s="124">
        <v>25.3</v>
      </c>
      <c r="K85" s="72"/>
      <c r="L85" s="35"/>
      <c r="M85" s="122" t="s">
        <v>259</v>
      </c>
      <c r="N85" s="124">
        <v>28.5</v>
      </c>
      <c r="O85" s="72"/>
      <c r="P85" s="35"/>
      <c r="Q85" s="122" t="s">
        <v>259</v>
      </c>
      <c r="R85" s="124">
        <v>24.6</v>
      </c>
      <c r="S85" s="72"/>
    </row>
    <row r="86" spans="1:19" ht="15.75" thickBot="1">
      <c r="A86" s="13"/>
      <c r="B86" s="183"/>
      <c r="C86" s="35"/>
      <c r="D86" s="35"/>
      <c r="E86" s="35"/>
      <c r="F86" s="35"/>
      <c r="G86" s="35"/>
      <c r="H86" s="35"/>
      <c r="I86" s="123"/>
      <c r="J86" s="125"/>
      <c r="K86" s="85"/>
      <c r="L86" s="35"/>
      <c r="M86" s="123"/>
      <c r="N86" s="125"/>
      <c r="O86" s="85"/>
      <c r="P86" s="35"/>
      <c r="Q86" s="123"/>
      <c r="R86" s="125"/>
      <c r="S86" s="85"/>
    </row>
    <row r="87" spans="1:19" ht="15.75" thickTop="1">
      <c r="A87" s="13"/>
      <c r="B87" s="109" t="s">
        <v>527</v>
      </c>
      <c r="C87" s="109"/>
      <c r="D87" s="109"/>
      <c r="E87" s="109"/>
      <c r="F87" s="109"/>
      <c r="G87" s="109"/>
      <c r="H87" s="109"/>
      <c r="I87" s="109"/>
      <c r="J87" s="109"/>
      <c r="K87" s="109"/>
      <c r="L87" s="109"/>
      <c r="M87" s="109"/>
      <c r="N87" s="109"/>
      <c r="O87" s="109"/>
      <c r="P87" s="109"/>
      <c r="Q87" s="109"/>
      <c r="R87" s="109"/>
      <c r="S87" s="109"/>
    </row>
    <row r="88" spans="1:19">
      <c r="A88" s="13"/>
      <c r="B88" s="109" t="s">
        <v>528</v>
      </c>
      <c r="C88" s="109"/>
      <c r="D88" s="109"/>
      <c r="E88" s="109"/>
      <c r="F88" s="109"/>
      <c r="G88" s="109"/>
      <c r="H88" s="109"/>
      <c r="I88" s="109"/>
      <c r="J88" s="109"/>
      <c r="K88" s="109"/>
      <c r="L88" s="109"/>
      <c r="M88" s="109"/>
      <c r="N88" s="109"/>
      <c r="O88" s="109"/>
      <c r="P88" s="109"/>
      <c r="Q88" s="109"/>
      <c r="R88" s="109"/>
      <c r="S88" s="109"/>
    </row>
    <row r="89" spans="1:19">
      <c r="A89" s="13"/>
      <c r="B89" s="109" t="s">
        <v>529</v>
      </c>
      <c r="C89" s="109"/>
      <c r="D89" s="109"/>
      <c r="E89" s="109"/>
      <c r="F89" s="109"/>
      <c r="G89" s="109"/>
      <c r="H89" s="109"/>
      <c r="I89" s="109"/>
      <c r="J89" s="109"/>
      <c r="K89" s="109"/>
      <c r="L89" s="109"/>
      <c r="M89" s="109"/>
      <c r="N89" s="109"/>
      <c r="O89" s="109"/>
      <c r="P89" s="109"/>
      <c r="Q89" s="109"/>
      <c r="R89" s="109"/>
      <c r="S89" s="109"/>
    </row>
    <row r="90" spans="1:19">
      <c r="A90" s="13"/>
      <c r="B90" s="109" t="s">
        <v>1000</v>
      </c>
      <c r="C90" s="109"/>
      <c r="D90" s="109"/>
      <c r="E90" s="109"/>
      <c r="F90" s="109"/>
      <c r="G90" s="109"/>
      <c r="H90" s="109"/>
      <c r="I90" s="109"/>
      <c r="J90" s="109"/>
      <c r="K90" s="109"/>
      <c r="L90" s="109"/>
      <c r="M90" s="109"/>
      <c r="N90" s="109"/>
      <c r="O90" s="109"/>
      <c r="P90" s="109"/>
      <c r="Q90" s="109"/>
      <c r="R90" s="109"/>
      <c r="S90" s="109"/>
    </row>
  </sheetData>
  <mergeCells count="345">
    <mergeCell ref="A57:A68"/>
    <mergeCell ref="B57:S57"/>
    <mergeCell ref="B58:S58"/>
    <mergeCell ref="A69:A90"/>
    <mergeCell ref="B69:S69"/>
    <mergeCell ref="B70:S70"/>
    <mergeCell ref="B87:S87"/>
    <mergeCell ref="B88:S88"/>
    <mergeCell ref="B89:S89"/>
    <mergeCell ref="B90:S90"/>
    <mergeCell ref="A33:A43"/>
    <mergeCell ref="B33:S33"/>
    <mergeCell ref="B34:S34"/>
    <mergeCell ref="A44:A56"/>
    <mergeCell ref="B44:S44"/>
    <mergeCell ref="B45:S45"/>
    <mergeCell ref="A1:A2"/>
    <mergeCell ref="B1:S1"/>
    <mergeCell ref="B2:S2"/>
    <mergeCell ref="B3:S3"/>
    <mergeCell ref="A4:A32"/>
    <mergeCell ref="B4:S4"/>
    <mergeCell ref="B5:S5"/>
    <mergeCell ref="B6:S6"/>
    <mergeCell ref="B20:S20"/>
    <mergeCell ref="B21:S21"/>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L83:L84"/>
    <mergeCell ref="M83:N84"/>
    <mergeCell ref="O83:O84"/>
    <mergeCell ref="P83:P84"/>
    <mergeCell ref="Q83:R84"/>
    <mergeCell ref="S83:S84"/>
    <mergeCell ref="S81:S82"/>
    <mergeCell ref="B83:B84"/>
    <mergeCell ref="C83:C84"/>
    <mergeCell ref="D83:D84"/>
    <mergeCell ref="E83:E84"/>
    <mergeCell ref="F83:F84"/>
    <mergeCell ref="G83:G84"/>
    <mergeCell ref="H83:H84"/>
    <mergeCell ref="I83:J84"/>
    <mergeCell ref="K83:K84"/>
    <mergeCell ref="K81:K82"/>
    <mergeCell ref="L81:L82"/>
    <mergeCell ref="M81:N82"/>
    <mergeCell ref="O81:O82"/>
    <mergeCell ref="P81:P82"/>
    <mergeCell ref="Q81:R82"/>
    <mergeCell ref="Q79:R80"/>
    <mergeCell ref="S79:S80"/>
    <mergeCell ref="B81:B82"/>
    <mergeCell ref="C81:C82"/>
    <mergeCell ref="D81:D82"/>
    <mergeCell ref="E81:E82"/>
    <mergeCell ref="F81:F82"/>
    <mergeCell ref="G81:G82"/>
    <mergeCell ref="H81:H82"/>
    <mergeCell ref="I81:J82"/>
    <mergeCell ref="I79:J80"/>
    <mergeCell ref="K79:K80"/>
    <mergeCell ref="L79:L80"/>
    <mergeCell ref="M79:N80"/>
    <mergeCell ref="O79:O80"/>
    <mergeCell ref="P79:P80"/>
    <mergeCell ref="P77:P78"/>
    <mergeCell ref="Q77:R78"/>
    <mergeCell ref="S77:S78"/>
    <mergeCell ref="B79:B80"/>
    <mergeCell ref="C79:C80"/>
    <mergeCell ref="D79:D80"/>
    <mergeCell ref="E79:E80"/>
    <mergeCell ref="F79:F80"/>
    <mergeCell ref="G79:G80"/>
    <mergeCell ref="H79:H80"/>
    <mergeCell ref="H77:H78"/>
    <mergeCell ref="I77:J78"/>
    <mergeCell ref="K77:K78"/>
    <mergeCell ref="L77:L78"/>
    <mergeCell ref="M77:N78"/>
    <mergeCell ref="O77:O78"/>
    <mergeCell ref="B77:B78"/>
    <mergeCell ref="C77:C78"/>
    <mergeCell ref="D77:D78"/>
    <mergeCell ref="E77:E78"/>
    <mergeCell ref="F77:F78"/>
    <mergeCell ref="G77:G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B71:S71"/>
    <mergeCell ref="B73:E73"/>
    <mergeCell ref="I73:K73"/>
    <mergeCell ref="M73:S73"/>
    <mergeCell ref="I74:K74"/>
    <mergeCell ref="M74:O74"/>
    <mergeCell ref="Q74:S74"/>
    <mergeCell ref="N55:N56"/>
    <mergeCell ref="O55:O56"/>
    <mergeCell ref="P55:P56"/>
    <mergeCell ref="Q55:Q56"/>
    <mergeCell ref="B59:E59"/>
    <mergeCell ref="C61:E61"/>
    <mergeCell ref="H55:H56"/>
    <mergeCell ref="I55:I56"/>
    <mergeCell ref="J55:J56"/>
    <mergeCell ref="K55:K56"/>
    <mergeCell ref="L55:L56"/>
    <mergeCell ref="M55:M56"/>
    <mergeCell ref="C54:D54"/>
    <mergeCell ref="G54:H54"/>
    <mergeCell ref="K54:L54"/>
    <mergeCell ref="O54:P54"/>
    <mergeCell ref="B55:B56"/>
    <mergeCell ref="C55:C56"/>
    <mergeCell ref="D55:D56"/>
    <mergeCell ref="E55:E56"/>
    <mergeCell ref="F55:F56"/>
    <mergeCell ref="G55:G56"/>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H42:H43"/>
    <mergeCell ref="I42:I43"/>
    <mergeCell ref="B46:Q46"/>
    <mergeCell ref="C48:I48"/>
    <mergeCell ref="K48:Q48"/>
    <mergeCell ref="C49:E49"/>
    <mergeCell ref="G49:I49"/>
    <mergeCell ref="K49:M49"/>
    <mergeCell ref="O49:Q49"/>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N31:N32"/>
    <mergeCell ref="O31:O32"/>
    <mergeCell ref="P31:P32"/>
    <mergeCell ref="Q31:Q32"/>
    <mergeCell ref="B35:I35"/>
    <mergeCell ref="C37:E37"/>
    <mergeCell ref="G37:I37"/>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M18:M19"/>
    <mergeCell ref="N18:N19"/>
    <mergeCell ref="O18:O19"/>
    <mergeCell ref="P18:P19"/>
    <mergeCell ref="Q18:Q19"/>
    <mergeCell ref="B22:Q22"/>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5.28515625" customWidth="1"/>
    <col min="4" max="4" width="16.140625" customWidth="1"/>
    <col min="5" max="6" width="24.7109375" customWidth="1"/>
    <col min="7" max="7" width="5.28515625" customWidth="1"/>
    <col min="8" max="8" width="8" customWidth="1"/>
    <col min="9" max="9" width="24.7109375" customWidth="1"/>
  </cols>
  <sheetData>
    <row r="1" spans="1:9" ht="15" customHeight="1">
      <c r="A1" s="7" t="s">
        <v>1001</v>
      </c>
      <c r="B1" s="7" t="s">
        <v>1</v>
      </c>
      <c r="C1" s="7"/>
      <c r="D1" s="7"/>
      <c r="E1" s="7"/>
      <c r="F1" s="7"/>
      <c r="G1" s="7"/>
      <c r="H1" s="7"/>
      <c r="I1" s="7"/>
    </row>
    <row r="2" spans="1:9" ht="15" customHeight="1">
      <c r="A2" s="7"/>
      <c r="B2" s="7" t="s">
        <v>2</v>
      </c>
      <c r="C2" s="7"/>
      <c r="D2" s="7"/>
      <c r="E2" s="7"/>
      <c r="F2" s="7"/>
      <c r="G2" s="7"/>
      <c r="H2" s="7"/>
      <c r="I2" s="7"/>
    </row>
    <row r="3" spans="1:9" ht="30">
      <c r="A3" s="3" t="s">
        <v>537</v>
      </c>
      <c r="B3" s="12" t="s">
        <v>5</v>
      </c>
      <c r="C3" s="12"/>
      <c r="D3" s="12"/>
      <c r="E3" s="12"/>
      <c r="F3" s="12"/>
      <c r="G3" s="12"/>
      <c r="H3" s="12"/>
      <c r="I3" s="12"/>
    </row>
    <row r="4" spans="1:9" ht="15" customHeight="1">
      <c r="A4" s="13" t="s">
        <v>1002</v>
      </c>
      <c r="B4" s="12" t="s">
        <v>5</v>
      </c>
      <c r="C4" s="12"/>
      <c r="D4" s="12"/>
      <c r="E4" s="12"/>
      <c r="F4" s="12"/>
      <c r="G4" s="12"/>
      <c r="H4" s="12"/>
      <c r="I4" s="12"/>
    </row>
    <row r="5" spans="1:9">
      <c r="A5" s="13"/>
      <c r="B5" s="47" t="s">
        <v>539</v>
      </c>
      <c r="C5" s="47"/>
      <c r="D5" s="47"/>
      <c r="E5" s="47"/>
      <c r="F5" s="47"/>
      <c r="G5" s="47"/>
      <c r="H5" s="47"/>
      <c r="I5" s="47"/>
    </row>
    <row r="6" spans="1:9">
      <c r="A6" s="13"/>
      <c r="B6" s="23"/>
      <c r="C6" s="23"/>
      <c r="D6" s="23"/>
      <c r="E6" s="23"/>
      <c r="F6" s="23"/>
      <c r="G6" s="23"/>
      <c r="H6" s="23"/>
      <c r="I6" s="23"/>
    </row>
    <row r="7" spans="1:9">
      <c r="A7" s="13"/>
      <c r="B7" s="18"/>
      <c r="C7" s="18"/>
      <c r="D7" s="18"/>
      <c r="E7" s="18"/>
      <c r="F7" s="18"/>
      <c r="G7" s="18"/>
      <c r="H7" s="18"/>
      <c r="I7" s="18"/>
    </row>
    <row r="8" spans="1:9" ht="15.75" thickBot="1">
      <c r="A8" s="13"/>
      <c r="B8" s="90" t="s">
        <v>258</v>
      </c>
      <c r="C8" s="98" t="s">
        <v>540</v>
      </c>
      <c r="D8" s="98"/>
      <c r="E8" s="98"/>
      <c r="F8" s="17"/>
      <c r="G8" s="164">
        <v>41639</v>
      </c>
      <c r="H8" s="164"/>
      <c r="I8" s="164"/>
    </row>
    <row r="9" spans="1:9" ht="21" customHeight="1">
      <c r="A9" s="13"/>
      <c r="B9" s="100" t="s">
        <v>541</v>
      </c>
      <c r="C9" s="103">
        <v>78.900000000000006</v>
      </c>
      <c r="D9" s="103"/>
      <c r="E9" s="32"/>
      <c r="F9" s="27"/>
      <c r="G9" s="103" t="s">
        <v>261</v>
      </c>
      <c r="H9" s="103"/>
      <c r="I9" s="32"/>
    </row>
    <row r="10" spans="1:9">
      <c r="A10" s="13"/>
      <c r="B10" s="100"/>
      <c r="C10" s="104"/>
      <c r="D10" s="104"/>
      <c r="E10" s="33"/>
      <c r="F10" s="27"/>
      <c r="G10" s="104"/>
      <c r="H10" s="104"/>
      <c r="I10" s="33"/>
    </row>
    <row r="11" spans="1:9" ht="24.75">
      <c r="A11" s="13"/>
      <c r="B11" s="89" t="s">
        <v>542</v>
      </c>
      <c r="C11" s="107">
        <v>22.6</v>
      </c>
      <c r="D11" s="107"/>
      <c r="E11" s="35"/>
      <c r="F11" s="35"/>
      <c r="G11" s="107">
        <v>13</v>
      </c>
      <c r="H11" s="107"/>
      <c r="I11" s="35"/>
    </row>
    <row r="12" spans="1:9" ht="24.75">
      <c r="A12" s="13"/>
      <c r="B12" s="89" t="s">
        <v>543</v>
      </c>
      <c r="C12" s="107"/>
      <c r="D12" s="107"/>
      <c r="E12" s="35"/>
      <c r="F12" s="35"/>
      <c r="G12" s="107"/>
      <c r="H12" s="107"/>
      <c r="I12" s="35"/>
    </row>
    <row r="13" spans="1:9" ht="33" customHeight="1">
      <c r="A13" s="13"/>
      <c r="B13" s="100" t="s">
        <v>544</v>
      </c>
      <c r="C13" s="105">
        <v>33.9</v>
      </c>
      <c r="D13" s="105"/>
      <c r="E13" s="27"/>
      <c r="F13" s="27"/>
      <c r="G13" s="105">
        <v>14.1</v>
      </c>
      <c r="H13" s="105"/>
      <c r="I13" s="27"/>
    </row>
    <row r="14" spans="1:9">
      <c r="A14" s="13"/>
      <c r="B14" s="100"/>
      <c r="C14" s="105"/>
      <c r="D14" s="105"/>
      <c r="E14" s="27"/>
      <c r="F14" s="27"/>
      <c r="G14" s="105"/>
      <c r="H14" s="105"/>
      <c r="I14" s="27"/>
    </row>
    <row r="15" spans="1:9">
      <c r="A15" s="13"/>
      <c r="B15" s="106" t="s">
        <v>545</v>
      </c>
      <c r="C15" s="107">
        <v>25.3</v>
      </c>
      <c r="D15" s="107"/>
      <c r="E15" s="35"/>
      <c r="F15" s="35"/>
      <c r="G15" s="107" t="s">
        <v>261</v>
      </c>
      <c r="H15" s="107"/>
      <c r="I15" s="35"/>
    </row>
    <row r="16" spans="1:9">
      <c r="A16" s="13"/>
      <c r="B16" s="106"/>
      <c r="C16" s="107"/>
      <c r="D16" s="107"/>
      <c r="E16" s="35"/>
      <c r="F16" s="35"/>
      <c r="G16" s="107"/>
      <c r="H16" s="107"/>
      <c r="I16" s="35"/>
    </row>
    <row r="17" spans="1:9">
      <c r="A17" s="13"/>
      <c r="B17" s="100" t="s">
        <v>546</v>
      </c>
      <c r="C17" s="105">
        <v>23.9</v>
      </c>
      <c r="D17" s="105"/>
      <c r="E17" s="27"/>
      <c r="F17" s="27"/>
      <c r="G17" s="105">
        <v>23.9</v>
      </c>
      <c r="H17" s="105"/>
      <c r="I17" s="27"/>
    </row>
    <row r="18" spans="1:9">
      <c r="A18" s="13"/>
      <c r="B18" s="100"/>
      <c r="C18" s="105"/>
      <c r="D18" s="105"/>
      <c r="E18" s="27"/>
      <c r="F18" s="27"/>
      <c r="G18" s="105"/>
      <c r="H18" s="105"/>
      <c r="I18" s="27"/>
    </row>
    <row r="19" spans="1:9" ht="33" customHeight="1">
      <c r="A19" s="13"/>
      <c r="B19" s="106" t="s">
        <v>547</v>
      </c>
      <c r="C19" s="107">
        <v>21.4</v>
      </c>
      <c r="D19" s="107"/>
      <c r="E19" s="35"/>
      <c r="F19" s="35"/>
      <c r="G19" s="107">
        <v>10.4</v>
      </c>
      <c r="H19" s="107"/>
      <c r="I19" s="35"/>
    </row>
    <row r="20" spans="1:9">
      <c r="A20" s="13"/>
      <c r="B20" s="106"/>
      <c r="C20" s="107"/>
      <c r="D20" s="107"/>
      <c r="E20" s="35"/>
      <c r="F20" s="35"/>
      <c r="G20" s="107"/>
      <c r="H20" s="107"/>
      <c r="I20" s="35"/>
    </row>
    <row r="21" spans="1:9">
      <c r="A21" s="13"/>
      <c r="B21" s="131" t="s">
        <v>548</v>
      </c>
      <c r="C21" s="105">
        <v>13.6</v>
      </c>
      <c r="D21" s="105"/>
      <c r="E21" s="27"/>
      <c r="F21" s="27"/>
      <c r="G21" s="105">
        <v>4</v>
      </c>
      <c r="H21" s="105"/>
      <c r="I21" s="27"/>
    </row>
    <row r="22" spans="1:9">
      <c r="A22" s="13"/>
      <c r="B22" s="131"/>
      <c r="C22" s="105"/>
      <c r="D22" s="105"/>
      <c r="E22" s="27"/>
      <c r="F22" s="27"/>
      <c r="G22" s="105"/>
      <c r="H22" s="105"/>
      <c r="I22" s="27"/>
    </row>
    <row r="23" spans="1:9">
      <c r="A23" s="13"/>
      <c r="B23" s="106" t="s">
        <v>549</v>
      </c>
      <c r="C23" s="107">
        <v>12.7</v>
      </c>
      <c r="D23" s="107"/>
      <c r="E23" s="35"/>
      <c r="F23" s="35"/>
      <c r="G23" s="107">
        <v>7.6</v>
      </c>
      <c r="H23" s="107"/>
      <c r="I23" s="35"/>
    </row>
    <row r="24" spans="1:9" ht="15.75" thickBot="1">
      <c r="A24" s="13"/>
      <c r="B24" s="106"/>
      <c r="C24" s="113"/>
      <c r="D24" s="113"/>
      <c r="E24" s="38"/>
      <c r="F24" s="35"/>
      <c r="G24" s="113"/>
      <c r="H24" s="113"/>
      <c r="I24" s="38"/>
    </row>
    <row r="25" spans="1:9">
      <c r="A25" s="13"/>
      <c r="B25" s="114" t="s">
        <v>536</v>
      </c>
      <c r="C25" s="115" t="s">
        <v>259</v>
      </c>
      <c r="D25" s="117">
        <v>232.3</v>
      </c>
      <c r="E25" s="32"/>
      <c r="F25" s="27"/>
      <c r="G25" s="115" t="s">
        <v>259</v>
      </c>
      <c r="H25" s="117">
        <v>73</v>
      </c>
      <c r="I25" s="32"/>
    </row>
    <row r="26" spans="1:9" ht="15.75" thickBot="1">
      <c r="A26" s="13"/>
      <c r="B26" s="114"/>
      <c r="C26" s="116"/>
      <c r="D26" s="118"/>
      <c r="E26" s="44"/>
      <c r="F26" s="27"/>
      <c r="G26" s="116"/>
      <c r="H26" s="118"/>
      <c r="I26" s="44"/>
    </row>
    <row r="27" spans="1:9" ht="22.5" customHeight="1" thickTop="1">
      <c r="A27" s="13"/>
      <c r="B27" s="186" t="s">
        <v>550</v>
      </c>
      <c r="C27" s="186"/>
      <c r="D27" s="186"/>
      <c r="E27" s="186"/>
      <c r="F27" s="186"/>
      <c r="G27" s="186"/>
      <c r="H27" s="186"/>
      <c r="I27" s="186"/>
    </row>
  </sheetData>
  <mergeCells count="66">
    <mergeCell ref="H25:H26"/>
    <mergeCell ref="I25:I26"/>
    <mergeCell ref="A1:A2"/>
    <mergeCell ref="B1:I1"/>
    <mergeCell ref="B2:I2"/>
    <mergeCell ref="B3:I3"/>
    <mergeCell ref="A4:A27"/>
    <mergeCell ref="B4:I4"/>
    <mergeCell ref="B5:I5"/>
    <mergeCell ref="B27:I27"/>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C11:D12"/>
    <mergeCell ref="E11:E12"/>
    <mergeCell ref="F11:F12"/>
    <mergeCell ref="G11:H12"/>
    <mergeCell ref="I11:I12"/>
    <mergeCell ref="B13:B14"/>
    <mergeCell ref="C13:D14"/>
    <mergeCell ref="E13:E14"/>
    <mergeCell ref="F13:F14"/>
    <mergeCell ref="G13:H14"/>
    <mergeCell ref="B6:I6"/>
    <mergeCell ref="C8:E8"/>
    <mergeCell ref="G8:I8"/>
    <mergeCell ref="B9:B10"/>
    <mergeCell ref="C9:D10"/>
    <mergeCell ref="E9:E10"/>
    <mergeCell ref="F9:F10"/>
    <mergeCell ref="G9:H10"/>
    <mergeCell ref="I9: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cols>
    <col min="1" max="1" width="36.5703125" bestFit="1" customWidth="1"/>
    <col min="2" max="2" width="36.5703125" customWidth="1"/>
    <col min="3" max="3" width="24.28515625" customWidth="1"/>
    <col min="4" max="4" width="36.5703125" customWidth="1"/>
    <col min="5" max="5" width="21.5703125" customWidth="1"/>
    <col min="6" max="6" width="5.28515625" customWidth="1"/>
    <col min="7" max="7" width="20.85546875" customWidth="1"/>
    <col min="8" max="9" width="24.28515625" customWidth="1"/>
    <col min="10" max="10" width="5.28515625" customWidth="1"/>
    <col min="11" max="11" width="15.85546875" customWidth="1"/>
    <col min="12" max="12" width="24.28515625" customWidth="1"/>
  </cols>
  <sheetData>
    <row r="1" spans="1:12" ht="15" customHeight="1">
      <c r="A1" s="7" t="s">
        <v>100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1004</v>
      </c>
      <c r="B3" s="12" t="s">
        <v>5</v>
      </c>
      <c r="C3" s="12"/>
      <c r="D3" s="12"/>
      <c r="E3" s="12"/>
      <c r="F3" s="12"/>
      <c r="G3" s="12"/>
      <c r="H3" s="12"/>
      <c r="I3" s="12"/>
      <c r="J3" s="12"/>
      <c r="K3" s="12"/>
      <c r="L3" s="12"/>
    </row>
    <row r="4" spans="1:12" ht="15" customHeight="1">
      <c r="A4" s="13" t="s">
        <v>1005</v>
      </c>
      <c r="B4" s="12" t="s">
        <v>5</v>
      </c>
      <c r="C4" s="12"/>
      <c r="D4" s="12"/>
      <c r="E4" s="12"/>
      <c r="F4" s="12"/>
      <c r="G4" s="12"/>
      <c r="H4" s="12"/>
      <c r="I4" s="12"/>
      <c r="J4" s="12"/>
      <c r="K4" s="12"/>
      <c r="L4" s="12"/>
    </row>
    <row r="5" spans="1:12">
      <c r="A5" s="13"/>
      <c r="B5" s="35" t="s">
        <v>573</v>
      </c>
      <c r="C5" s="35"/>
      <c r="D5" s="35"/>
      <c r="E5" s="35"/>
      <c r="F5" s="35"/>
      <c r="G5" s="35"/>
      <c r="H5" s="35"/>
      <c r="I5" s="35"/>
      <c r="J5" s="35"/>
      <c r="K5" s="35"/>
      <c r="L5" s="35"/>
    </row>
    <row r="6" spans="1:12">
      <c r="A6" s="13"/>
      <c r="B6" s="23"/>
      <c r="C6" s="23"/>
      <c r="D6" s="23"/>
      <c r="E6" s="23"/>
      <c r="F6" s="23"/>
    </row>
    <row r="7" spans="1:12">
      <c r="A7" s="13"/>
      <c r="B7" s="18"/>
      <c r="C7" s="18"/>
      <c r="D7" s="18"/>
      <c r="E7" s="18"/>
      <c r="F7" s="18"/>
    </row>
    <row r="8" spans="1:12">
      <c r="A8" s="13"/>
      <c r="B8" s="191" t="s">
        <v>258</v>
      </c>
      <c r="C8" s="21"/>
      <c r="D8" s="27"/>
      <c r="E8" s="27"/>
      <c r="F8" s="27"/>
    </row>
    <row r="9" spans="1:12">
      <c r="A9" s="13"/>
      <c r="B9" s="34">
        <v>2014</v>
      </c>
      <c r="C9" s="35"/>
      <c r="D9" s="34" t="s">
        <v>259</v>
      </c>
      <c r="E9" s="36">
        <v>7.4</v>
      </c>
      <c r="F9" s="35"/>
    </row>
    <row r="10" spans="1:12">
      <c r="A10" s="13"/>
      <c r="B10" s="34"/>
      <c r="C10" s="35"/>
      <c r="D10" s="34"/>
      <c r="E10" s="36"/>
      <c r="F10" s="35"/>
    </row>
    <row r="11" spans="1:12">
      <c r="A11" s="13"/>
      <c r="B11" s="26">
        <v>2015</v>
      </c>
      <c r="C11" s="27"/>
      <c r="D11" s="51">
        <v>124.1</v>
      </c>
      <c r="E11" s="51"/>
      <c r="F11" s="27"/>
    </row>
    <row r="12" spans="1:12">
      <c r="A12" s="13"/>
      <c r="B12" s="26"/>
      <c r="C12" s="27"/>
      <c r="D12" s="51"/>
      <c r="E12" s="51"/>
      <c r="F12" s="27"/>
    </row>
    <row r="13" spans="1:12">
      <c r="A13" s="13"/>
      <c r="B13" s="34">
        <v>2016</v>
      </c>
      <c r="C13" s="35"/>
      <c r="D13" s="36">
        <v>60.8</v>
      </c>
      <c r="E13" s="36"/>
      <c r="F13" s="35"/>
    </row>
    <row r="14" spans="1:12">
      <c r="A14" s="13"/>
      <c r="B14" s="34"/>
      <c r="C14" s="35"/>
      <c r="D14" s="36"/>
      <c r="E14" s="36"/>
      <c r="F14" s="35"/>
    </row>
    <row r="15" spans="1:12">
      <c r="A15" s="13"/>
      <c r="B15" s="26">
        <v>2017</v>
      </c>
      <c r="C15" s="27"/>
      <c r="D15" s="51">
        <v>206.1</v>
      </c>
      <c r="E15" s="51"/>
      <c r="F15" s="27"/>
    </row>
    <row r="16" spans="1:12">
      <c r="A16" s="13"/>
      <c r="B16" s="26"/>
      <c r="C16" s="27"/>
      <c r="D16" s="51"/>
      <c r="E16" s="51"/>
      <c r="F16" s="27"/>
    </row>
    <row r="17" spans="1:12">
      <c r="A17" s="13"/>
      <c r="B17" s="34">
        <v>2018</v>
      </c>
      <c r="C17" s="35"/>
      <c r="D17" s="36">
        <v>330.3</v>
      </c>
      <c r="E17" s="36"/>
      <c r="F17" s="35"/>
    </row>
    <row r="18" spans="1:12">
      <c r="A18" s="13"/>
      <c r="B18" s="34"/>
      <c r="C18" s="35"/>
      <c r="D18" s="36"/>
      <c r="E18" s="36"/>
      <c r="F18" s="35"/>
    </row>
    <row r="19" spans="1:12">
      <c r="A19" s="13"/>
      <c r="B19" s="26" t="s">
        <v>574</v>
      </c>
      <c r="C19" s="27"/>
      <c r="D19" s="52">
        <v>1299.8</v>
      </c>
      <c r="E19" s="52"/>
      <c r="F19" s="27"/>
    </row>
    <row r="20" spans="1:12" ht="15.75" thickBot="1">
      <c r="A20" s="13"/>
      <c r="B20" s="26"/>
      <c r="C20" s="27"/>
      <c r="D20" s="192"/>
      <c r="E20" s="192"/>
      <c r="F20" s="82"/>
    </row>
    <row r="21" spans="1:12">
      <c r="A21" s="13"/>
      <c r="B21" s="35"/>
      <c r="C21" s="35"/>
      <c r="D21" s="193">
        <v>2028.5</v>
      </c>
      <c r="E21" s="193"/>
      <c r="F21" s="72"/>
    </row>
    <row r="22" spans="1:12">
      <c r="A22" s="13"/>
      <c r="B22" s="35"/>
      <c r="C22" s="35"/>
      <c r="D22" s="50"/>
      <c r="E22" s="50"/>
      <c r="F22" s="35"/>
    </row>
    <row r="23" spans="1:12">
      <c r="A23" s="13"/>
      <c r="B23" s="26" t="s">
        <v>575</v>
      </c>
      <c r="C23" s="27"/>
      <c r="D23" s="51">
        <v>21.3</v>
      </c>
      <c r="E23" s="51"/>
      <c r="F23" s="27"/>
    </row>
    <row r="24" spans="1:12" ht="15.75" thickBot="1">
      <c r="A24" s="13"/>
      <c r="B24" s="26"/>
      <c r="C24" s="27"/>
      <c r="D24" s="194"/>
      <c r="E24" s="194"/>
      <c r="F24" s="82"/>
    </row>
    <row r="25" spans="1:12">
      <c r="A25" s="13"/>
      <c r="B25" s="35"/>
      <c r="C25" s="35"/>
      <c r="D25" s="195" t="s">
        <v>259</v>
      </c>
      <c r="E25" s="197">
        <v>2049.8000000000002</v>
      </c>
      <c r="F25" s="72"/>
    </row>
    <row r="26" spans="1:12" ht="15.75" thickBot="1">
      <c r="A26" s="13"/>
      <c r="B26" s="35"/>
      <c r="C26" s="35"/>
      <c r="D26" s="196"/>
      <c r="E26" s="198"/>
      <c r="F26" s="85"/>
    </row>
    <row r="27" spans="1:12" ht="30.75" thickTop="1">
      <c r="A27" s="2" t="s">
        <v>1006</v>
      </c>
      <c r="B27" s="12" t="s">
        <v>5</v>
      </c>
      <c r="C27" s="12"/>
      <c r="D27" s="12"/>
      <c r="E27" s="12"/>
      <c r="F27" s="12"/>
      <c r="G27" s="12"/>
      <c r="H27" s="12"/>
      <c r="I27" s="12"/>
      <c r="J27" s="12"/>
      <c r="K27" s="12"/>
      <c r="L27" s="12"/>
    </row>
    <row r="28" spans="1:12" ht="15" customHeight="1">
      <c r="A28" s="3" t="s">
        <v>1004</v>
      </c>
      <c r="B28" s="12" t="s">
        <v>5</v>
      </c>
      <c r="C28" s="12"/>
      <c r="D28" s="12"/>
      <c r="E28" s="12"/>
      <c r="F28" s="12"/>
      <c r="G28" s="12"/>
      <c r="H28" s="12"/>
      <c r="I28" s="12"/>
      <c r="J28" s="12"/>
      <c r="K28" s="12"/>
      <c r="L28" s="12"/>
    </row>
    <row r="29" spans="1:12" ht="15" customHeight="1">
      <c r="A29" s="13" t="s">
        <v>1007</v>
      </c>
      <c r="B29" s="12" t="s">
        <v>5</v>
      </c>
      <c r="C29" s="12"/>
      <c r="D29" s="12"/>
      <c r="E29" s="12"/>
      <c r="F29" s="12"/>
      <c r="G29" s="12"/>
      <c r="H29" s="12"/>
      <c r="I29" s="12"/>
      <c r="J29" s="12"/>
      <c r="K29" s="12"/>
      <c r="L29" s="12"/>
    </row>
    <row r="30" spans="1:12">
      <c r="A30" s="13"/>
      <c r="B30" s="35" t="s">
        <v>554</v>
      </c>
      <c r="C30" s="35"/>
      <c r="D30" s="35"/>
      <c r="E30" s="35"/>
      <c r="F30" s="35"/>
      <c r="G30" s="35"/>
      <c r="H30" s="35"/>
      <c r="I30" s="35"/>
      <c r="J30" s="35"/>
      <c r="K30" s="35"/>
      <c r="L30" s="35"/>
    </row>
    <row r="31" spans="1:12">
      <c r="A31" s="13"/>
      <c r="B31" s="23"/>
      <c r="C31" s="23"/>
      <c r="D31" s="23"/>
      <c r="E31" s="23"/>
      <c r="F31" s="23"/>
      <c r="G31" s="23"/>
      <c r="H31" s="23"/>
      <c r="I31" s="23"/>
      <c r="J31" s="23"/>
      <c r="K31" s="23"/>
      <c r="L31" s="23"/>
    </row>
    <row r="32" spans="1:12">
      <c r="A32" s="13"/>
      <c r="B32" s="18"/>
      <c r="C32" s="18"/>
      <c r="D32" s="18"/>
      <c r="E32" s="18"/>
      <c r="F32" s="18"/>
      <c r="G32" s="18"/>
      <c r="H32" s="18"/>
      <c r="I32" s="18"/>
      <c r="J32" s="18"/>
      <c r="K32" s="18"/>
      <c r="L32" s="18"/>
    </row>
    <row r="33" spans="1:12" ht="15.75" thickBot="1">
      <c r="A33" s="13"/>
      <c r="B33" s="90" t="s">
        <v>258</v>
      </c>
      <c r="C33" s="17"/>
      <c r="D33" s="17"/>
      <c r="E33" s="17"/>
      <c r="F33" s="98" t="s">
        <v>555</v>
      </c>
      <c r="G33" s="98"/>
      <c r="H33" s="98"/>
      <c r="I33" s="98"/>
      <c r="J33" s="98"/>
      <c r="K33" s="98"/>
      <c r="L33" s="98"/>
    </row>
    <row r="34" spans="1:12">
      <c r="A34" s="13"/>
      <c r="B34" s="121" t="s">
        <v>556</v>
      </c>
      <c r="C34" s="35"/>
      <c r="D34" s="121" t="s">
        <v>557</v>
      </c>
      <c r="E34" s="35"/>
      <c r="F34" s="188" t="s">
        <v>256</v>
      </c>
      <c r="G34" s="188"/>
      <c r="H34" s="188"/>
      <c r="I34" s="72"/>
      <c r="J34" s="188" t="s">
        <v>257</v>
      </c>
      <c r="K34" s="188"/>
      <c r="L34" s="188"/>
    </row>
    <row r="35" spans="1:12" ht="15.75" thickBot="1">
      <c r="A35" s="13"/>
      <c r="B35" s="187"/>
      <c r="C35" s="35"/>
      <c r="D35" s="187"/>
      <c r="E35" s="35"/>
      <c r="F35" s="98">
        <v>2014</v>
      </c>
      <c r="G35" s="98"/>
      <c r="H35" s="98"/>
      <c r="I35" s="35"/>
      <c r="J35" s="98">
        <v>2013</v>
      </c>
      <c r="K35" s="98"/>
      <c r="L35" s="98"/>
    </row>
    <row r="36" spans="1:12">
      <c r="A36" s="13"/>
      <c r="B36" s="101" t="s">
        <v>558</v>
      </c>
      <c r="C36" s="27"/>
      <c r="D36" s="101" t="s">
        <v>298</v>
      </c>
      <c r="E36" s="27"/>
      <c r="F36" s="101" t="s">
        <v>259</v>
      </c>
      <c r="G36" s="103">
        <v>449.1</v>
      </c>
      <c r="H36" s="32"/>
      <c r="I36" s="27"/>
      <c r="J36" s="101" t="s">
        <v>259</v>
      </c>
      <c r="K36" s="103">
        <v>261</v>
      </c>
      <c r="L36" s="32"/>
    </row>
    <row r="37" spans="1:12">
      <c r="A37" s="13"/>
      <c r="B37" s="100"/>
      <c r="C37" s="27"/>
      <c r="D37" s="100"/>
      <c r="E37" s="27"/>
      <c r="F37" s="102"/>
      <c r="G37" s="104"/>
      <c r="H37" s="33"/>
      <c r="I37" s="27"/>
      <c r="J37" s="102"/>
      <c r="K37" s="104"/>
      <c r="L37" s="33"/>
    </row>
    <row r="38" spans="1:12">
      <c r="A38" s="13"/>
      <c r="B38" s="106" t="s">
        <v>559</v>
      </c>
      <c r="C38" s="35"/>
      <c r="D38" s="106" t="s">
        <v>298</v>
      </c>
      <c r="E38" s="35"/>
      <c r="F38" s="107">
        <v>133.6</v>
      </c>
      <c r="G38" s="107"/>
      <c r="H38" s="35"/>
      <c r="I38" s="35"/>
      <c r="J38" s="107">
        <v>110.4</v>
      </c>
      <c r="K38" s="107"/>
      <c r="L38" s="35"/>
    </row>
    <row r="39" spans="1:12">
      <c r="A39" s="13"/>
      <c r="B39" s="106"/>
      <c r="C39" s="35"/>
      <c r="D39" s="106"/>
      <c r="E39" s="35"/>
      <c r="F39" s="107"/>
      <c r="G39" s="107"/>
      <c r="H39" s="35"/>
      <c r="I39" s="35"/>
      <c r="J39" s="107"/>
      <c r="K39" s="107"/>
      <c r="L39" s="35"/>
    </row>
    <row r="40" spans="1:12">
      <c r="A40" s="13"/>
      <c r="B40" s="100" t="s">
        <v>560</v>
      </c>
      <c r="C40" s="27"/>
      <c r="D40" s="100" t="s">
        <v>561</v>
      </c>
      <c r="E40" s="27"/>
      <c r="F40" s="105">
        <v>36.4</v>
      </c>
      <c r="G40" s="105"/>
      <c r="H40" s="27"/>
      <c r="I40" s="27"/>
      <c r="J40" s="105">
        <v>28</v>
      </c>
      <c r="K40" s="105"/>
      <c r="L40" s="27"/>
    </row>
    <row r="41" spans="1:12">
      <c r="A41" s="13"/>
      <c r="B41" s="100"/>
      <c r="C41" s="27"/>
      <c r="D41" s="100"/>
      <c r="E41" s="27"/>
      <c r="F41" s="105"/>
      <c r="G41" s="105"/>
      <c r="H41" s="27"/>
      <c r="I41" s="27"/>
      <c r="J41" s="105"/>
      <c r="K41" s="105"/>
      <c r="L41" s="27"/>
    </row>
    <row r="42" spans="1:12">
      <c r="A42" s="13"/>
      <c r="B42" s="106" t="s">
        <v>558</v>
      </c>
      <c r="C42" s="35"/>
      <c r="D42" s="106" t="s">
        <v>344</v>
      </c>
      <c r="E42" s="35"/>
      <c r="F42" s="107">
        <v>262.39999999999998</v>
      </c>
      <c r="G42" s="107"/>
      <c r="H42" s="35"/>
      <c r="I42" s="35"/>
      <c r="J42" s="107" t="s">
        <v>261</v>
      </c>
      <c r="K42" s="107"/>
      <c r="L42" s="35"/>
    </row>
    <row r="43" spans="1:12">
      <c r="A43" s="13"/>
      <c r="B43" s="106"/>
      <c r="C43" s="35"/>
      <c r="D43" s="106"/>
      <c r="E43" s="35"/>
      <c r="F43" s="107"/>
      <c r="G43" s="107"/>
      <c r="H43" s="35"/>
      <c r="I43" s="35"/>
      <c r="J43" s="107"/>
      <c r="K43" s="107"/>
      <c r="L43" s="35"/>
    </row>
    <row r="44" spans="1:12">
      <c r="A44" s="13"/>
      <c r="B44" s="100" t="s">
        <v>306</v>
      </c>
      <c r="C44" s="27"/>
      <c r="D44" s="100" t="s">
        <v>344</v>
      </c>
      <c r="E44" s="27"/>
      <c r="F44" s="105">
        <v>2.4</v>
      </c>
      <c r="G44" s="105"/>
      <c r="H44" s="27"/>
      <c r="I44" s="27"/>
      <c r="J44" s="105">
        <v>2.4</v>
      </c>
      <c r="K44" s="105"/>
      <c r="L44" s="27"/>
    </row>
    <row r="45" spans="1:12">
      <c r="A45" s="13"/>
      <c r="B45" s="100"/>
      <c r="C45" s="27"/>
      <c r="D45" s="100"/>
      <c r="E45" s="27"/>
      <c r="F45" s="105"/>
      <c r="G45" s="105"/>
      <c r="H45" s="27"/>
      <c r="I45" s="27"/>
      <c r="J45" s="105"/>
      <c r="K45" s="105"/>
      <c r="L45" s="27"/>
    </row>
    <row r="46" spans="1:12">
      <c r="A46" s="13"/>
      <c r="B46" s="106" t="s">
        <v>562</v>
      </c>
      <c r="C46" s="35"/>
      <c r="D46" s="106" t="s">
        <v>301</v>
      </c>
      <c r="E46" s="35"/>
      <c r="F46" s="107">
        <v>320.5</v>
      </c>
      <c r="G46" s="107"/>
      <c r="H46" s="35"/>
      <c r="I46" s="35"/>
      <c r="J46" s="107" t="s">
        <v>261</v>
      </c>
      <c r="K46" s="107"/>
      <c r="L46" s="35"/>
    </row>
    <row r="47" spans="1:12">
      <c r="A47" s="13"/>
      <c r="B47" s="106"/>
      <c r="C47" s="35"/>
      <c r="D47" s="106"/>
      <c r="E47" s="35"/>
      <c r="F47" s="107"/>
      <c r="G47" s="107"/>
      <c r="H47" s="35"/>
      <c r="I47" s="35"/>
      <c r="J47" s="107"/>
      <c r="K47" s="107"/>
      <c r="L47" s="35"/>
    </row>
    <row r="48" spans="1:12">
      <c r="A48" s="13"/>
      <c r="B48" s="100" t="s">
        <v>563</v>
      </c>
      <c r="C48" s="27"/>
      <c r="D48" s="100" t="s">
        <v>301</v>
      </c>
      <c r="E48" s="27"/>
      <c r="F48" s="105">
        <v>173.3</v>
      </c>
      <c r="G48" s="105"/>
      <c r="H48" s="27"/>
      <c r="I48" s="27"/>
      <c r="J48" s="105" t="s">
        <v>261</v>
      </c>
      <c r="K48" s="105"/>
      <c r="L48" s="27"/>
    </row>
    <row r="49" spans="1:12">
      <c r="A49" s="13"/>
      <c r="B49" s="100"/>
      <c r="C49" s="27"/>
      <c r="D49" s="100"/>
      <c r="E49" s="27"/>
      <c r="F49" s="105"/>
      <c r="G49" s="105"/>
      <c r="H49" s="27"/>
      <c r="I49" s="27"/>
      <c r="J49" s="105"/>
      <c r="K49" s="105"/>
      <c r="L49" s="27"/>
    </row>
    <row r="50" spans="1:12">
      <c r="A50" s="13"/>
      <c r="B50" s="106" t="s">
        <v>564</v>
      </c>
      <c r="C50" s="35"/>
      <c r="D50" s="106" t="s">
        <v>301</v>
      </c>
      <c r="E50" s="35"/>
      <c r="F50" s="107">
        <v>76.099999999999994</v>
      </c>
      <c r="G50" s="107"/>
      <c r="H50" s="35"/>
      <c r="I50" s="35"/>
      <c r="J50" s="107" t="s">
        <v>261</v>
      </c>
      <c r="K50" s="107"/>
      <c r="L50" s="35"/>
    </row>
    <row r="51" spans="1:12">
      <c r="A51" s="13"/>
      <c r="B51" s="106"/>
      <c r="C51" s="35"/>
      <c r="D51" s="106"/>
      <c r="E51" s="35"/>
      <c r="F51" s="107"/>
      <c r="G51" s="107"/>
      <c r="H51" s="35"/>
      <c r="I51" s="35"/>
      <c r="J51" s="107"/>
      <c r="K51" s="107"/>
      <c r="L51" s="35"/>
    </row>
    <row r="52" spans="1:12">
      <c r="A52" s="13"/>
      <c r="B52" s="100" t="s">
        <v>565</v>
      </c>
      <c r="C52" s="27"/>
      <c r="D52" s="100" t="s">
        <v>295</v>
      </c>
      <c r="E52" s="27"/>
      <c r="F52" s="105">
        <v>596</v>
      </c>
      <c r="G52" s="105"/>
      <c r="H52" s="27"/>
      <c r="I52" s="27"/>
      <c r="J52" s="105" t="s">
        <v>261</v>
      </c>
      <c r="K52" s="105"/>
      <c r="L52" s="27"/>
    </row>
    <row r="53" spans="1:12" ht="15.75" thickBot="1">
      <c r="A53" s="13"/>
      <c r="B53" s="100"/>
      <c r="C53" s="27"/>
      <c r="D53" s="100"/>
      <c r="E53" s="27"/>
      <c r="F53" s="120"/>
      <c r="G53" s="120"/>
      <c r="H53" s="82"/>
      <c r="I53" s="27"/>
      <c r="J53" s="120"/>
      <c r="K53" s="120"/>
      <c r="L53" s="82"/>
    </row>
    <row r="54" spans="1:12">
      <c r="A54" s="13"/>
      <c r="B54" s="121" t="s">
        <v>566</v>
      </c>
      <c r="C54" s="35"/>
      <c r="D54" s="35"/>
      <c r="E54" s="35"/>
      <c r="F54" s="122" t="s">
        <v>259</v>
      </c>
      <c r="G54" s="189">
        <v>2049.8000000000002</v>
      </c>
      <c r="H54" s="72"/>
      <c r="I54" s="35"/>
      <c r="J54" s="122" t="s">
        <v>259</v>
      </c>
      <c r="K54" s="124">
        <v>401.8</v>
      </c>
      <c r="L54" s="72"/>
    </row>
    <row r="55" spans="1:12" ht="15.75" thickBot="1">
      <c r="A55" s="13"/>
      <c r="B55" s="121"/>
      <c r="C55" s="35"/>
      <c r="D55" s="35"/>
      <c r="E55" s="35"/>
      <c r="F55" s="123"/>
      <c r="G55" s="190"/>
      <c r="H55" s="85"/>
      <c r="I55" s="35"/>
      <c r="J55" s="123"/>
      <c r="K55" s="125"/>
      <c r="L55" s="85"/>
    </row>
    <row r="56" spans="1:12" ht="15.75" thickTop="1">
      <c r="A56" s="13"/>
      <c r="B56" s="159" t="s">
        <v>567</v>
      </c>
      <c r="C56" s="159"/>
      <c r="D56" s="159"/>
      <c r="E56" s="159"/>
      <c r="F56" s="159"/>
      <c r="G56" s="159"/>
      <c r="H56" s="159"/>
      <c r="I56" s="159"/>
      <c r="J56" s="159"/>
      <c r="K56" s="159"/>
      <c r="L56" s="159"/>
    </row>
    <row r="57" spans="1:12" ht="22.5" customHeight="1">
      <c r="A57" s="13"/>
      <c r="B57" s="109" t="s">
        <v>568</v>
      </c>
      <c r="C57" s="109"/>
      <c r="D57" s="109"/>
      <c r="E57" s="109"/>
      <c r="F57" s="109"/>
      <c r="G57" s="109"/>
      <c r="H57" s="109"/>
      <c r="I57" s="109"/>
      <c r="J57" s="109"/>
      <c r="K57" s="109"/>
      <c r="L57" s="109"/>
    </row>
    <row r="58" spans="1:12" ht="24" customHeight="1">
      <c r="A58" s="13"/>
      <c r="B58" s="109" t="s">
        <v>569</v>
      </c>
      <c r="C58" s="109"/>
      <c r="D58" s="109"/>
      <c r="E58" s="109"/>
      <c r="F58" s="109"/>
      <c r="G58" s="109"/>
      <c r="H58" s="109"/>
      <c r="I58" s="109"/>
      <c r="J58" s="109"/>
      <c r="K58" s="109"/>
      <c r="L58" s="109"/>
    </row>
    <row r="59" spans="1:12">
      <c r="A59" s="13"/>
      <c r="B59" s="109" t="s">
        <v>570</v>
      </c>
      <c r="C59" s="109"/>
      <c r="D59" s="109"/>
      <c r="E59" s="109"/>
      <c r="F59" s="109"/>
      <c r="G59" s="109"/>
      <c r="H59" s="109"/>
      <c r="I59" s="109"/>
      <c r="J59" s="109"/>
      <c r="K59" s="109"/>
      <c r="L59" s="109"/>
    </row>
    <row r="60" spans="1:12">
      <c r="A60" s="13"/>
      <c r="B60" s="109" t="s">
        <v>571</v>
      </c>
      <c r="C60" s="109"/>
      <c r="D60" s="109"/>
      <c r="E60" s="109"/>
      <c r="F60" s="109"/>
      <c r="G60" s="109"/>
      <c r="H60" s="109"/>
      <c r="I60" s="109"/>
      <c r="J60" s="109"/>
      <c r="K60" s="109"/>
      <c r="L60" s="109"/>
    </row>
  </sheetData>
  <mergeCells count="162">
    <mergeCell ref="B27:L27"/>
    <mergeCell ref="B28:L28"/>
    <mergeCell ref="A29:A60"/>
    <mergeCell ref="B29:L29"/>
    <mergeCell ref="B30:L30"/>
    <mergeCell ref="B56:L56"/>
    <mergeCell ref="B57:L57"/>
    <mergeCell ref="B58:L58"/>
    <mergeCell ref="B59:L59"/>
    <mergeCell ref="B60:L60"/>
    <mergeCell ref="J54:J55"/>
    <mergeCell ref="K54:K55"/>
    <mergeCell ref="L54:L55"/>
    <mergeCell ref="A1:A2"/>
    <mergeCell ref="B1:L1"/>
    <mergeCell ref="B2:L2"/>
    <mergeCell ref="B3:L3"/>
    <mergeCell ref="A4:A26"/>
    <mergeCell ref="B4:L4"/>
    <mergeCell ref="B5:L5"/>
    <mergeCell ref="J52:K53"/>
    <mergeCell ref="L52:L53"/>
    <mergeCell ref="B54:B55"/>
    <mergeCell ref="C54:C55"/>
    <mergeCell ref="D54:D55"/>
    <mergeCell ref="E54:E55"/>
    <mergeCell ref="F54:F55"/>
    <mergeCell ref="G54:G55"/>
    <mergeCell ref="H54:H55"/>
    <mergeCell ref="I54:I55"/>
    <mergeCell ref="I50:I51"/>
    <mergeCell ref="J50:K51"/>
    <mergeCell ref="L50:L51"/>
    <mergeCell ref="B52:B53"/>
    <mergeCell ref="C52:C53"/>
    <mergeCell ref="D52:D53"/>
    <mergeCell ref="E52:E53"/>
    <mergeCell ref="F52:G53"/>
    <mergeCell ref="H52:H53"/>
    <mergeCell ref="I52:I53"/>
    <mergeCell ref="B50:B51"/>
    <mergeCell ref="C50:C51"/>
    <mergeCell ref="D50:D51"/>
    <mergeCell ref="E50:E51"/>
    <mergeCell ref="F50:G51"/>
    <mergeCell ref="H50:H51"/>
    <mergeCell ref="L46:L47"/>
    <mergeCell ref="B48:B49"/>
    <mergeCell ref="C48:C49"/>
    <mergeCell ref="D48:D49"/>
    <mergeCell ref="E48:E49"/>
    <mergeCell ref="F48:G49"/>
    <mergeCell ref="H48:H49"/>
    <mergeCell ref="I48:I49"/>
    <mergeCell ref="J48:K49"/>
    <mergeCell ref="L48:L49"/>
    <mergeCell ref="J44:K45"/>
    <mergeCell ref="L44:L45"/>
    <mergeCell ref="B46:B47"/>
    <mergeCell ref="C46:C47"/>
    <mergeCell ref="D46:D47"/>
    <mergeCell ref="E46:E47"/>
    <mergeCell ref="F46:G47"/>
    <mergeCell ref="H46:H47"/>
    <mergeCell ref="I46:I47"/>
    <mergeCell ref="J46:K47"/>
    <mergeCell ref="I42:I43"/>
    <mergeCell ref="J42:K43"/>
    <mergeCell ref="L42:L43"/>
    <mergeCell ref="B44:B45"/>
    <mergeCell ref="C44:C45"/>
    <mergeCell ref="D44:D45"/>
    <mergeCell ref="E44:E45"/>
    <mergeCell ref="F44:G45"/>
    <mergeCell ref="H44:H45"/>
    <mergeCell ref="I44:I45"/>
    <mergeCell ref="B42:B43"/>
    <mergeCell ref="C42:C43"/>
    <mergeCell ref="D42:D43"/>
    <mergeCell ref="E42:E43"/>
    <mergeCell ref="F42:G43"/>
    <mergeCell ref="H42:H43"/>
    <mergeCell ref="L38:L39"/>
    <mergeCell ref="B40:B41"/>
    <mergeCell ref="C40:C41"/>
    <mergeCell ref="D40:D41"/>
    <mergeCell ref="E40:E41"/>
    <mergeCell ref="F40:G41"/>
    <mergeCell ref="H40:H41"/>
    <mergeCell ref="I40:I41"/>
    <mergeCell ref="J40:K41"/>
    <mergeCell ref="L40:L41"/>
    <mergeCell ref="K36:K37"/>
    <mergeCell ref="L36:L37"/>
    <mergeCell ref="B38:B39"/>
    <mergeCell ref="C38:C39"/>
    <mergeCell ref="D38:D39"/>
    <mergeCell ref="E38:E39"/>
    <mergeCell ref="F38:G39"/>
    <mergeCell ref="H38:H39"/>
    <mergeCell ref="I38:I39"/>
    <mergeCell ref="J38:K39"/>
    <mergeCell ref="J35:L35"/>
    <mergeCell ref="B36:B37"/>
    <mergeCell ref="C36:C37"/>
    <mergeCell ref="D36:D37"/>
    <mergeCell ref="E36:E37"/>
    <mergeCell ref="F36:F37"/>
    <mergeCell ref="G36:G37"/>
    <mergeCell ref="H36:H37"/>
    <mergeCell ref="I36:I37"/>
    <mergeCell ref="J36:J37"/>
    <mergeCell ref="B31:L31"/>
    <mergeCell ref="F33:L33"/>
    <mergeCell ref="B34:B35"/>
    <mergeCell ref="C34:C35"/>
    <mergeCell ref="D34:D35"/>
    <mergeCell ref="E34:E35"/>
    <mergeCell ref="F34:H34"/>
    <mergeCell ref="F35:H35"/>
    <mergeCell ref="I34:I35"/>
    <mergeCell ref="J34:L34"/>
    <mergeCell ref="B23:B24"/>
    <mergeCell ref="C23:C24"/>
    <mergeCell ref="D23:E24"/>
    <mergeCell ref="F23:F24"/>
    <mergeCell ref="B25:B26"/>
    <mergeCell ref="C25:C26"/>
    <mergeCell ref="D25:D26"/>
    <mergeCell ref="E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cols>
    <col min="1" max="1" width="36.5703125" bestFit="1" customWidth="1"/>
    <col min="2" max="3" width="11.140625" bestFit="1" customWidth="1"/>
    <col min="4" max="4" width="11.28515625" bestFit="1" customWidth="1"/>
    <col min="5" max="5" width="1.85546875" customWidth="1"/>
    <col min="6" max="6" width="3.5703125" customWidth="1"/>
    <col min="8" max="8" width="5.28515625" customWidth="1"/>
    <col min="9" max="9" width="10" customWidth="1"/>
    <col min="10" max="10" width="4.42578125" customWidth="1"/>
    <col min="11" max="11" width="1.85546875" customWidth="1"/>
    <col min="12" max="12" width="5.28515625" customWidth="1"/>
    <col min="15" max="15" width="1.85546875" customWidth="1"/>
    <col min="16" max="16" width="3.5703125" customWidth="1"/>
    <col min="18" max="18" width="2.7109375" customWidth="1"/>
    <col min="19" max="19" width="3.7109375" customWidth="1"/>
    <col min="20" max="20" width="13.28515625" customWidth="1"/>
    <col min="21" max="21" width="1.85546875" customWidth="1"/>
    <col min="22" max="22" width="3.5703125" customWidth="1"/>
  </cols>
  <sheetData>
    <row r="1" spans="1:23" ht="15" customHeight="1">
      <c r="A1" s="7" t="s">
        <v>1008</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2" t="s">
        <v>1009</v>
      </c>
      <c r="B3" s="12" t="s">
        <v>5</v>
      </c>
      <c r="C3" s="12"/>
      <c r="D3" s="12"/>
      <c r="E3" s="12"/>
      <c r="F3" s="12"/>
      <c r="G3" s="12"/>
      <c r="H3" s="12"/>
      <c r="I3" s="12"/>
      <c r="J3" s="12"/>
      <c r="K3" s="12"/>
      <c r="L3" s="12"/>
      <c r="M3" s="12"/>
      <c r="N3" s="12"/>
      <c r="O3" s="12"/>
      <c r="P3" s="12"/>
      <c r="Q3" s="12"/>
      <c r="R3" s="12"/>
      <c r="S3" s="12"/>
      <c r="T3" s="12"/>
      <c r="U3" s="12"/>
      <c r="V3" s="12"/>
      <c r="W3" s="12"/>
    </row>
    <row r="4" spans="1:23" ht="15" customHeight="1">
      <c r="A4" s="3" t="s">
        <v>1004</v>
      </c>
      <c r="B4" s="12" t="s">
        <v>5</v>
      </c>
      <c r="C4" s="12"/>
      <c r="D4" s="12"/>
      <c r="E4" s="12"/>
      <c r="F4" s="12"/>
      <c r="G4" s="12"/>
      <c r="H4" s="12"/>
      <c r="I4" s="12"/>
      <c r="J4" s="12"/>
      <c r="K4" s="12"/>
      <c r="L4" s="12"/>
      <c r="M4" s="12"/>
      <c r="N4" s="12"/>
      <c r="O4" s="12"/>
      <c r="P4" s="12"/>
      <c r="Q4" s="12"/>
      <c r="R4" s="12"/>
      <c r="S4" s="12"/>
      <c r="T4" s="12"/>
      <c r="U4" s="12"/>
      <c r="V4" s="12"/>
      <c r="W4" s="12"/>
    </row>
    <row r="5" spans="1:23" ht="15" customHeight="1">
      <c r="A5" s="13" t="s">
        <v>1010</v>
      </c>
      <c r="B5" s="12" t="s">
        <v>5</v>
      </c>
      <c r="C5" s="12"/>
      <c r="D5" s="12"/>
      <c r="E5" s="12"/>
      <c r="F5" s="12"/>
      <c r="G5" s="12"/>
      <c r="H5" s="12"/>
      <c r="I5" s="12"/>
      <c r="J5" s="12"/>
      <c r="K5" s="12"/>
      <c r="L5" s="12"/>
      <c r="M5" s="12"/>
      <c r="N5" s="12"/>
      <c r="O5" s="12"/>
      <c r="P5" s="12"/>
      <c r="Q5" s="12"/>
      <c r="R5" s="12"/>
      <c r="S5" s="12"/>
      <c r="T5" s="12"/>
      <c r="U5" s="12"/>
      <c r="V5" s="12"/>
      <c r="W5" s="12"/>
    </row>
    <row r="6" spans="1:23">
      <c r="A6" s="13"/>
      <c r="B6" s="23"/>
      <c r="C6" s="23"/>
      <c r="D6" s="23"/>
      <c r="E6" s="23"/>
      <c r="F6" s="23"/>
      <c r="G6" s="23"/>
      <c r="H6" s="23"/>
      <c r="I6" s="23"/>
      <c r="J6" s="23"/>
      <c r="K6" s="23"/>
      <c r="L6" s="23"/>
      <c r="M6" s="23"/>
      <c r="N6" s="23"/>
      <c r="O6" s="23"/>
      <c r="P6" s="23"/>
      <c r="Q6" s="23"/>
      <c r="R6" s="23"/>
      <c r="S6" s="23"/>
      <c r="T6" s="23"/>
      <c r="U6" s="23"/>
      <c r="V6" s="23"/>
      <c r="W6" s="23"/>
    </row>
    <row r="7" spans="1:23">
      <c r="A7" s="13"/>
      <c r="B7" s="18"/>
      <c r="C7" s="18"/>
      <c r="D7" s="18"/>
      <c r="E7" s="18"/>
      <c r="F7" s="18"/>
      <c r="G7" s="18"/>
      <c r="H7" s="18"/>
      <c r="I7" s="18"/>
      <c r="J7" s="18"/>
      <c r="K7" s="18"/>
      <c r="L7" s="18"/>
      <c r="M7" s="18"/>
      <c r="N7" s="18"/>
      <c r="O7" s="18"/>
      <c r="P7" s="18"/>
      <c r="Q7" s="18"/>
      <c r="R7" s="18"/>
      <c r="S7" s="18"/>
      <c r="T7" s="18"/>
      <c r="U7" s="18"/>
      <c r="V7" s="18"/>
      <c r="W7" s="18"/>
    </row>
    <row r="8" spans="1:23" ht="15.75" thickBot="1">
      <c r="A8" s="13"/>
      <c r="B8" s="21"/>
      <c r="C8" s="21"/>
      <c r="D8" s="21"/>
      <c r="E8" s="200" t="s">
        <v>540</v>
      </c>
      <c r="F8" s="200"/>
      <c r="G8" s="200"/>
      <c r="H8" s="200"/>
      <c r="I8" s="200"/>
      <c r="J8" s="200"/>
      <c r="K8" s="200"/>
      <c r="L8" s="200"/>
      <c r="M8" s="200"/>
      <c r="N8" s="21"/>
      <c r="O8" s="200" t="s">
        <v>578</v>
      </c>
      <c r="P8" s="200"/>
      <c r="Q8" s="200"/>
      <c r="R8" s="200"/>
      <c r="S8" s="200"/>
      <c r="T8" s="200"/>
      <c r="U8" s="200"/>
      <c r="V8" s="200"/>
      <c r="W8" s="200"/>
    </row>
    <row r="9" spans="1:23">
      <c r="A9" s="13"/>
      <c r="B9" s="174" t="s">
        <v>258</v>
      </c>
      <c r="C9" s="174"/>
      <c r="D9" s="17"/>
      <c r="E9" s="72"/>
      <c r="F9" s="72"/>
      <c r="G9" s="72"/>
      <c r="H9" s="201" t="s">
        <v>579</v>
      </c>
      <c r="I9" s="201"/>
      <c r="J9" s="201"/>
      <c r="K9" s="72"/>
      <c r="L9" s="72"/>
      <c r="M9" s="72"/>
      <c r="N9" s="17"/>
      <c r="O9" s="72"/>
      <c r="P9" s="72"/>
      <c r="Q9" s="72"/>
      <c r="R9" s="201" t="s">
        <v>579</v>
      </c>
      <c r="S9" s="201"/>
      <c r="T9" s="201"/>
      <c r="U9" s="72"/>
      <c r="V9" s="72"/>
      <c r="W9" s="72"/>
    </row>
    <row r="10" spans="1:23" ht="15.75" thickBot="1">
      <c r="A10" s="13"/>
      <c r="B10" s="21"/>
      <c r="C10" s="199" t="s">
        <v>580</v>
      </c>
      <c r="D10" s="199" t="s">
        <v>581</v>
      </c>
      <c r="E10" s="200" t="s">
        <v>582</v>
      </c>
      <c r="F10" s="200"/>
      <c r="G10" s="200"/>
      <c r="H10" s="200" t="s">
        <v>583</v>
      </c>
      <c r="I10" s="200"/>
      <c r="J10" s="200"/>
      <c r="K10" s="200" t="s">
        <v>584</v>
      </c>
      <c r="L10" s="200"/>
      <c r="M10" s="200"/>
      <c r="N10" s="21"/>
      <c r="O10" s="200" t="s">
        <v>582</v>
      </c>
      <c r="P10" s="200"/>
      <c r="Q10" s="200"/>
      <c r="R10" s="200" t="s">
        <v>583</v>
      </c>
      <c r="S10" s="200"/>
      <c r="T10" s="200"/>
      <c r="U10" s="200" t="s">
        <v>584</v>
      </c>
      <c r="V10" s="200"/>
      <c r="W10" s="200"/>
    </row>
    <row r="11" spans="1:23">
      <c r="A11" s="13"/>
      <c r="B11" s="202" t="s">
        <v>585</v>
      </c>
      <c r="C11" s="204">
        <v>7.7499999999999999E-2</v>
      </c>
      <c r="D11" s="206">
        <v>52201</v>
      </c>
      <c r="E11" s="207" t="s">
        <v>259</v>
      </c>
      <c r="F11" s="209">
        <v>55</v>
      </c>
      <c r="G11" s="72"/>
      <c r="H11" s="207" t="s">
        <v>259</v>
      </c>
      <c r="I11" s="209" t="s">
        <v>261</v>
      </c>
      <c r="J11" s="72"/>
      <c r="K11" s="207" t="s">
        <v>259</v>
      </c>
      <c r="L11" s="209">
        <v>55</v>
      </c>
      <c r="M11" s="72"/>
      <c r="N11" s="35"/>
      <c r="O11" s="207" t="s">
        <v>259</v>
      </c>
      <c r="P11" s="209">
        <v>55</v>
      </c>
      <c r="Q11" s="72"/>
      <c r="R11" s="207" t="s">
        <v>259</v>
      </c>
      <c r="S11" s="209" t="s">
        <v>261</v>
      </c>
      <c r="T11" s="72"/>
      <c r="U11" s="207" t="s">
        <v>259</v>
      </c>
      <c r="V11" s="209">
        <v>55</v>
      </c>
      <c r="W11" s="72"/>
    </row>
    <row r="12" spans="1:23">
      <c r="A12" s="13"/>
      <c r="B12" s="202"/>
      <c r="C12" s="203"/>
      <c r="D12" s="205"/>
      <c r="E12" s="208"/>
      <c r="F12" s="210"/>
      <c r="G12" s="73"/>
      <c r="H12" s="208"/>
      <c r="I12" s="210"/>
      <c r="J12" s="73"/>
      <c r="K12" s="208"/>
      <c r="L12" s="210"/>
      <c r="M12" s="73"/>
      <c r="N12" s="35"/>
      <c r="O12" s="208"/>
      <c r="P12" s="210"/>
      <c r="Q12" s="73"/>
      <c r="R12" s="208"/>
      <c r="S12" s="210"/>
      <c r="T12" s="73"/>
      <c r="U12" s="202"/>
      <c r="V12" s="211"/>
      <c r="W12" s="35"/>
    </row>
    <row r="13" spans="1:23">
      <c r="A13" s="13"/>
      <c r="B13" s="212" t="s">
        <v>586</v>
      </c>
      <c r="C13" s="213">
        <v>5.8799999999999998E-2</v>
      </c>
      <c r="D13" s="214">
        <v>45383</v>
      </c>
      <c r="E13" s="215">
        <v>300</v>
      </c>
      <c r="F13" s="215"/>
      <c r="G13" s="27"/>
      <c r="H13" s="215" t="s">
        <v>587</v>
      </c>
      <c r="I13" s="215"/>
      <c r="J13" s="212" t="s">
        <v>278</v>
      </c>
      <c r="K13" s="215">
        <v>297.3</v>
      </c>
      <c r="L13" s="215"/>
      <c r="M13" s="27"/>
      <c r="N13" s="27"/>
      <c r="O13" s="215" t="s">
        <v>261</v>
      </c>
      <c r="P13" s="215"/>
      <c r="Q13" s="27"/>
      <c r="R13" s="215" t="s">
        <v>261</v>
      </c>
      <c r="S13" s="215"/>
      <c r="T13" s="27"/>
      <c r="U13" s="215" t="s">
        <v>261</v>
      </c>
      <c r="V13" s="215"/>
      <c r="W13" s="27"/>
    </row>
    <row r="14" spans="1:23">
      <c r="A14" s="13"/>
      <c r="B14" s="212"/>
      <c r="C14" s="213"/>
      <c r="D14" s="214"/>
      <c r="E14" s="215"/>
      <c r="F14" s="215"/>
      <c r="G14" s="27"/>
      <c r="H14" s="215"/>
      <c r="I14" s="215"/>
      <c r="J14" s="212"/>
      <c r="K14" s="215"/>
      <c r="L14" s="215"/>
      <c r="M14" s="27"/>
      <c r="N14" s="27"/>
      <c r="O14" s="215"/>
      <c r="P14" s="215"/>
      <c r="Q14" s="27"/>
      <c r="R14" s="215"/>
      <c r="S14" s="215"/>
      <c r="T14" s="27"/>
      <c r="U14" s="215"/>
      <c r="V14" s="215"/>
      <c r="W14" s="27"/>
    </row>
    <row r="15" spans="1:23">
      <c r="A15" s="13"/>
      <c r="B15" s="202" t="s">
        <v>588</v>
      </c>
      <c r="C15" s="203">
        <v>8.7499999999999994E-2</v>
      </c>
      <c r="D15" s="205">
        <v>43556</v>
      </c>
      <c r="E15" s="211">
        <v>350</v>
      </c>
      <c r="F15" s="211"/>
      <c r="G15" s="35"/>
      <c r="H15" s="211">
        <v>3.6</v>
      </c>
      <c r="I15" s="211"/>
      <c r="J15" s="35"/>
      <c r="K15" s="211">
        <v>353.6</v>
      </c>
      <c r="L15" s="211"/>
      <c r="M15" s="35"/>
      <c r="N15" s="35"/>
      <c r="O15" s="211">
        <v>350</v>
      </c>
      <c r="P15" s="211"/>
      <c r="Q15" s="35"/>
      <c r="R15" s="211">
        <v>4</v>
      </c>
      <c r="S15" s="211"/>
      <c r="T15" s="35"/>
      <c r="U15" s="211">
        <v>354</v>
      </c>
      <c r="V15" s="211"/>
      <c r="W15" s="35"/>
    </row>
    <row r="16" spans="1:23" ht="15.75" thickBot="1">
      <c r="A16" s="13"/>
      <c r="B16" s="202"/>
      <c r="C16" s="203"/>
      <c r="D16" s="205"/>
      <c r="E16" s="216"/>
      <c r="F16" s="216"/>
      <c r="G16" s="38"/>
      <c r="H16" s="216"/>
      <c r="I16" s="216"/>
      <c r="J16" s="38"/>
      <c r="K16" s="216"/>
      <c r="L16" s="216"/>
      <c r="M16" s="38"/>
      <c r="N16" s="35"/>
      <c r="O16" s="216"/>
      <c r="P16" s="216"/>
      <c r="Q16" s="38"/>
      <c r="R16" s="216"/>
      <c r="S16" s="216"/>
      <c r="T16" s="38"/>
      <c r="U16" s="216"/>
      <c r="V16" s="216"/>
      <c r="W16" s="38"/>
    </row>
    <row r="17" spans="1:23">
      <c r="A17" s="13"/>
      <c r="B17" s="217" t="s">
        <v>576</v>
      </c>
      <c r="C17" s="27"/>
      <c r="D17" s="27"/>
      <c r="E17" s="218" t="s">
        <v>259</v>
      </c>
      <c r="F17" s="220">
        <v>705</v>
      </c>
      <c r="G17" s="32"/>
      <c r="H17" s="218" t="s">
        <v>259</v>
      </c>
      <c r="I17" s="220">
        <v>0.9</v>
      </c>
      <c r="J17" s="32"/>
      <c r="K17" s="218" t="s">
        <v>259</v>
      </c>
      <c r="L17" s="220">
        <v>705.9</v>
      </c>
      <c r="M17" s="32"/>
      <c r="N17" s="27"/>
      <c r="O17" s="218" t="s">
        <v>259</v>
      </c>
      <c r="P17" s="220">
        <v>405</v>
      </c>
      <c r="Q17" s="32"/>
      <c r="R17" s="218" t="s">
        <v>259</v>
      </c>
      <c r="S17" s="220">
        <v>4</v>
      </c>
      <c r="T17" s="32"/>
      <c r="U17" s="218" t="s">
        <v>259</v>
      </c>
      <c r="V17" s="220">
        <v>409</v>
      </c>
      <c r="W17" s="32"/>
    </row>
    <row r="18" spans="1:23" ht="15.75" thickBot="1">
      <c r="A18" s="13"/>
      <c r="B18" s="217"/>
      <c r="C18" s="27"/>
      <c r="D18" s="27"/>
      <c r="E18" s="219"/>
      <c r="F18" s="221"/>
      <c r="G18" s="44"/>
      <c r="H18" s="219"/>
      <c r="I18" s="221"/>
      <c r="J18" s="44"/>
      <c r="K18" s="219"/>
      <c r="L18" s="221"/>
      <c r="M18" s="44"/>
      <c r="N18" s="27"/>
      <c r="O18" s="219"/>
      <c r="P18" s="221"/>
      <c r="Q18" s="44"/>
      <c r="R18" s="219"/>
      <c r="S18" s="221"/>
      <c r="T18" s="44"/>
      <c r="U18" s="219"/>
      <c r="V18" s="221"/>
      <c r="W18" s="44"/>
    </row>
    <row r="19" spans="1:23" ht="15.75" thickTop="1"/>
  </sheetData>
  <mergeCells count="99">
    <mergeCell ref="B5:W5"/>
    <mergeCell ref="T17:T18"/>
    <mergeCell ref="U17:U18"/>
    <mergeCell ref="V17:V18"/>
    <mergeCell ref="W17:W18"/>
    <mergeCell ref="A1:A2"/>
    <mergeCell ref="B1:W1"/>
    <mergeCell ref="B2:W2"/>
    <mergeCell ref="B3:W3"/>
    <mergeCell ref="B4:W4"/>
    <mergeCell ref="A5:A18"/>
    <mergeCell ref="N17:N18"/>
    <mergeCell ref="O17:O18"/>
    <mergeCell ref="P17:P18"/>
    <mergeCell ref="Q17:Q18"/>
    <mergeCell ref="R17:R18"/>
    <mergeCell ref="S17:S18"/>
    <mergeCell ref="H17:H18"/>
    <mergeCell ref="I17:I18"/>
    <mergeCell ref="J17:J18"/>
    <mergeCell ref="K17:K18"/>
    <mergeCell ref="L17:L18"/>
    <mergeCell ref="M17:M18"/>
    <mergeCell ref="R15:S16"/>
    <mergeCell ref="T15:T16"/>
    <mergeCell ref="U15:V16"/>
    <mergeCell ref="W15:W16"/>
    <mergeCell ref="B17:B18"/>
    <mergeCell ref="C17:C18"/>
    <mergeCell ref="D17:D18"/>
    <mergeCell ref="E17:E18"/>
    <mergeCell ref="F17:F18"/>
    <mergeCell ref="G17:G18"/>
    <mergeCell ref="J15:J16"/>
    <mergeCell ref="K15:L16"/>
    <mergeCell ref="M15:M16"/>
    <mergeCell ref="N15:N16"/>
    <mergeCell ref="O15:P16"/>
    <mergeCell ref="Q15:Q16"/>
    <mergeCell ref="R13:S14"/>
    <mergeCell ref="T13:T14"/>
    <mergeCell ref="U13:V14"/>
    <mergeCell ref="W13:W14"/>
    <mergeCell ref="B15:B16"/>
    <mergeCell ref="C15:C16"/>
    <mergeCell ref="D15:D16"/>
    <mergeCell ref="E15:F16"/>
    <mergeCell ref="G15:G16"/>
    <mergeCell ref="H15:I16"/>
    <mergeCell ref="J13:J14"/>
    <mergeCell ref="K13:L14"/>
    <mergeCell ref="M13:M14"/>
    <mergeCell ref="N13:N14"/>
    <mergeCell ref="O13:P14"/>
    <mergeCell ref="Q13:Q14"/>
    <mergeCell ref="T11:T12"/>
    <mergeCell ref="U11:U12"/>
    <mergeCell ref="V11:V12"/>
    <mergeCell ref="W11:W12"/>
    <mergeCell ref="B13:B14"/>
    <mergeCell ref="C13:C14"/>
    <mergeCell ref="D13:D14"/>
    <mergeCell ref="E13:F14"/>
    <mergeCell ref="G13:G14"/>
    <mergeCell ref="H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E10:G10"/>
    <mergeCell ref="H10:J10"/>
    <mergeCell ref="K10:M10"/>
    <mergeCell ref="O10:Q10"/>
    <mergeCell ref="R10:T10"/>
    <mergeCell ref="U10:W10"/>
    <mergeCell ref="B6:W6"/>
    <mergeCell ref="E8:M8"/>
    <mergeCell ref="O8:W8"/>
    <mergeCell ref="B9:C9"/>
    <mergeCell ref="E9:G9"/>
    <mergeCell ref="H9:J9"/>
    <mergeCell ref="K9:M9"/>
    <mergeCell ref="O9:Q9"/>
    <mergeCell ref="R9:T9"/>
    <mergeCell ref="U9:W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2" width="36.5703125" bestFit="1" customWidth="1"/>
    <col min="3" max="3" width="30.140625" customWidth="1"/>
    <col min="4" max="4" width="5.85546875" customWidth="1"/>
    <col min="5" max="5" width="16" customWidth="1"/>
    <col min="6" max="6" width="4.5703125" customWidth="1"/>
    <col min="7" max="7" width="30.140625" customWidth="1"/>
    <col min="8" max="8" width="6.5703125" customWidth="1"/>
    <col min="9" max="9" width="18.140625" customWidth="1"/>
    <col min="10" max="10" width="5.140625" customWidth="1"/>
    <col min="11" max="11" width="30.140625" customWidth="1"/>
    <col min="12" max="12" width="5.85546875" customWidth="1"/>
    <col min="13" max="13" width="16" customWidth="1"/>
    <col min="14" max="14" width="4.5703125" customWidth="1"/>
    <col min="15" max="15" width="30.140625" customWidth="1"/>
    <col min="16" max="16" width="9.140625" customWidth="1"/>
    <col min="17" max="17" width="25.140625" customWidth="1"/>
    <col min="18" max="18" width="7.140625" customWidth="1"/>
  </cols>
  <sheetData>
    <row r="1" spans="1:18" ht="15" customHeight="1">
      <c r="A1" s="7" t="s">
        <v>101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04</v>
      </c>
      <c r="B3" s="12" t="s">
        <v>5</v>
      </c>
      <c r="C3" s="12"/>
      <c r="D3" s="12"/>
      <c r="E3" s="12"/>
      <c r="F3" s="12"/>
      <c r="G3" s="12"/>
      <c r="H3" s="12"/>
      <c r="I3" s="12"/>
      <c r="J3" s="12"/>
      <c r="K3" s="12"/>
      <c r="L3" s="12"/>
      <c r="M3" s="12"/>
      <c r="N3" s="12"/>
      <c r="O3" s="12"/>
      <c r="P3" s="12"/>
      <c r="Q3" s="12"/>
      <c r="R3" s="12"/>
    </row>
    <row r="4" spans="1:18" ht="15" customHeight="1">
      <c r="A4" s="13" t="s">
        <v>1012</v>
      </c>
      <c r="B4" s="12" t="s">
        <v>5</v>
      </c>
      <c r="C4" s="12"/>
      <c r="D4" s="12"/>
      <c r="E4" s="12"/>
      <c r="F4" s="12"/>
      <c r="G4" s="12"/>
      <c r="H4" s="12"/>
      <c r="I4" s="12"/>
      <c r="J4" s="12"/>
      <c r="K4" s="12"/>
      <c r="L4" s="12"/>
      <c r="M4" s="12"/>
      <c r="N4" s="12"/>
      <c r="O4" s="12"/>
      <c r="P4" s="12"/>
      <c r="Q4" s="12"/>
      <c r="R4" s="12"/>
    </row>
    <row r="5" spans="1:18">
      <c r="A5" s="13"/>
      <c r="B5" s="47" t="s">
        <v>609</v>
      </c>
      <c r="C5" s="47"/>
      <c r="D5" s="47"/>
      <c r="E5" s="47"/>
      <c r="F5" s="47"/>
      <c r="G5" s="47"/>
      <c r="H5" s="47"/>
      <c r="I5" s="47"/>
      <c r="J5" s="47"/>
      <c r="K5" s="47"/>
      <c r="L5" s="47"/>
      <c r="M5" s="47"/>
      <c r="N5" s="47"/>
      <c r="O5" s="47"/>
      <c r="P5" s="47"/>
      <c r="Q5" s="47"/>
      <c r="R5" s="47"/>
    </row>
    <row r="6" spans="1:18">
      <c r="A6" s="13"/>
      <c r="B6" s="23"/>
      <c r="C6" s="23"/>
      <c r="D6" s="23"/>
      <c r="E6" s="23"/>
      <c r="F6" s="23"/>
      <c r="G6" s="23"/>
      <c r="H6" s="23"/>
      <c r="I6" s="23"/>
      <c r="J6" s="23"/>
      <c r="K6" s="23"/>
      <c r="L6" s="23"/>
      <c r="M6" s="23"/>
      <c r="N6" s="23"/>
      <c r="O6" s="23"/>
      <c r="P6" s="23"/>
      <c r="Q6" s="23"/>
      <c r="R6" s="23"/>
    </row>
    <row r="7" spans="1:18">
      <c r="A7" s="13"/>
      <c r="B7" s="18"/>
      <c r="C7" s="18"/>
      <c r="D7" s="18"/>
      <c r="E7" s="18"/>
      <c r="F7" s="18"/>
      <c r="G7" s="18"/>
      <c r="H7" s="18"/>
      <c r="I7" s="18"/>
      <c r="J7" s="18"/>
      <c r="K7" s="18"/>
      <c r="L7" s="18"/>
      <c r="M7" s="18"/>
      <c r="N7" s="18"/>
      <c r="O7" s="18"/>
      <c r="P7" s="18"/>
      <c r="Q7" s="18"/>
      <c r="R7" s="18"/>
    </row>
    <row r="8" spans="1:18" ht="15.75" thickBot="1">
      <c r="A8" s="13"/>
      <c r="B8" s="17"/>
      <c r="C8" s="17"/>
      <c r="D8" s="98" t="s">
        <v>503</v>
      </c>
      <c r="E8" s="98"/>
      <c r="F8" s="98"/>
      <c r="G8" s="98"/>
      <c r="H8" s="98"/>
      <c r="I8" s="98"/>
      <c r="J8" s="98"/>
      <c r="K8" s="17"/>
      <c r="L8" s="98" t="s">
        <v>610</v>
      </c>
      <c r="M8" s="98"/>
      <c r="N8" s="98"/>
      <c r="O8" s="98"/>
      <c r="P8" s="98"/>
      <c r="Q8" s="98"/>
      <c r="R8" s="98"/>
    </row>
    <row r="9" spans="1:18" ht="15.75" thickBot="1">
      <c r="A9" s="13"/>
      <c r="B9" s="191" t="s">
        <v>258</v>
      </c>
      <c r="C9" s="21"/>
      <c r="D9" s="224" t="s">
        <v>611</v>
      </c>
      <c r="E9" s="224"/>
      <c r="F9" s="224"/>
      <c r="G9" s="21"/>
      <c r="H9" s="224" t="s">
        <v>612</v>
      </c>
      <c r="I9" s="224"/>
      <c r="J9" s="224"/>
      <c r="K9" s="21"/>
      <c r="L9" s="224" t="s">
        <v>611</v>
      </c>
      <c r="M9" s="224"/>
      <c r="N9" s="224"/>
      <c r="O9" s="21"/>
      <c r="P9" s="224" t="s">
        <v>612</v>
      </c>
      <c r="Q9" s="224"/>
      <c r="R9" s="224"/>
    </row>
    <row r="10" spans="1:18">
      <c r="A10" s="13"/>
      <c r="B10" s="89" t="s">
        <v>613</v>
      </c>
      <c r="C10" s="17"/>
      <c r="D10" s="72"/>
      <c r="E10" s="72"/>
      <c r="F10" s="72"/>
      <c r="G10" s="17"/>
      <c r="H10" s="72"/>
      <c r="I10" s="72"/>
      <c r="J10" s="72"/>
      <c r="K10" s="17"/>
      <c r="L10" s="72"/>
      <c r="M10" s="72"/>
      <c r="N10" s="72"/>
      <c r="O10" s="17"/>
      <c r="P10" s="72"/>
      <c r="Q10" s="72"/>
      <c r="R10" s="72"/>
    </row>
    <row r="11" spans="1:18">
      <c r="A11" s="13"/>
      <c r="B11" s="167" t="s">
        <v>614</v>
      </c>
      <c r="C11" s="27"/>
      <c r="D11" s="100" t="s">
        <v>259</v>
      </c>
      <c r="E11" s="105">
        <v>4.5</v>
      </c>
      <c r="F11" s="27"/>
      <c r="G11" s="27"/>
      <c r="H11" s="100" t="s">
        <v>259</v>
      </c>
      <c r="I11" s="105">
        <v>4.5</v>
      </c>
      <c r="J11" s="27"/>
      <c r="K11" s="27"/>
      <c r="L11" s="100" t="s">
        <v>259</v>
      </c>
      <c r="M11" s="105">
        <v>4.5</v>
      </c>
      <c r="N11" s="27"/>
      <c r="O11" s="27"/>
      <c r="P11" s="100" t="s">
        <v>259</v>
      </c>
      <c r="Q11" s="105">
        <v>4.5</v>
      </c>
      <c r="R11" s="27"/>
    </row>
    <row r="12" spans="1:18">
      <c r="A12" s="13"/>
      <c r="B12" s="167"/>
      <c r="C12" s="27"/>
      <c r="D12" s="100"/>
      <c r="E12" s="105"/>
      <c r="F12" s="27"/>
      <c r="G12" s="27"/>
      <c r="H12" s="100"/>
      <c r="I12" s="105"/>
      <c r="J12" s="27"/>
      <c r="K12" s="27"/>
      <c r="L12" s="100"/>
      <c r="M12" s="105"/>
      <c r="N12" s="27"/>
      <c r="O12" s="27"/>
      <c r="P12" s="100"/>
      <c r="Q12" s="105"/>
      <c r="R12" s="27"/>
    </row>
    <row r="13" spans="1:18">
      <c r="A13" s="13"/>
      <c r="B13" s="225" t="s">
        <v>615</v>
      </c>
      <c r="C13" s="35"/>
      <c r="D13" s="107">
        <v>1.6</v>
      </c>
      <c r="E13" s="107"/>
      <c r="F13" s="35"/>
      <c r="G13" s="35"/>
      <c r="H13" s="107">
        <v>1.6</v>
      </c>
      <c r="I13" s="107"/>
      <c r="J13" s="35"/>
      <c r="K13" s="35"/>
      <c r="L13" s="107">
        <v>1.6</v>
      </c>
      <c r="M13" s="107"/>
      <c r="N13" s="35"/>
      <c r="O13" s="35"/>
      <c r="P13" s="107">
        <v>1.6</v>
      </c>
      <c r="Q13" s="107"/>
      <c r="R13" s="35"/>
    </row>
    <row r="14" spans="1:18" ht="15.75" thickBot="1">
      <c r="A14" s="13"/>
      <c r="B14" s="225"/>
      <c r="C14" s="35"/>
      <c r="D14" s="113"/>
      <c r="E14" s="113"/>
      <c r="F14" s="38"/>
      <c r="G14" s="35"/>
      <c r="H14" s="113"/>
      <c r="I14" s="113"/>
      <c r="J14" s="38"/>
      <c r="K14" s="35"/>
      <c r="L14" s="113"/>
      <c r="M14" s="113"/>
      <c r="N14" s="38"/>
      <c r="O14" s="35"/>
      <c r="P14" s="113"/>
      <c r="Q14" s="113"/>
      <c r="R14" s="38"/>
    </row>
    <row r="15" spans="1:18">
      <c r="A15" s="13"/>
      <c r="B15" s="100" t="s">
        <v>616</v>
      </c>
      <c r="C15" s="27"/>
      <c r="D15" s="103">
        <v>6.1</v>
      </c>
      <c r="E15" s="103"/>
      <c r="F15" s="32"/>
      <c r="G15" s="27"/>
      <c r="H15" s="103">
        <v>6.1</v>
      </c>
      <c r="I15" s="103"/>
      <c r="J15" s="32"/>
      <c r="K15" s="27"/>
      <c r="L15" s="103">
        <v>6.1</v>
      </c>
      <c r="M15" s="103"/>
      <c r="N15" s="32"/>
      <c r="O15" s="27"/>
      <c r="P15" s="103">
        <v>6.1</v>
      </c>
      <c r="Q15" s="103"/>
      <c r="R15" s="32"/>
    </row>
    <row r="16" spans="1:18">
      <c r="A16" s="13"/>
      <c r="B16" s="100"/>
      <c r="C16" s="27"/>
      <c r="D16" s="104"/>
      <c r="E16" s="104"/>
      <c r="F16" s="33"/>
      <c r="G16" s="27"/>
      <c r="H16" s="104"/>
      <c r="I16" s="104"/>
      <c r="J16" s="33"/>
      <c r="K16" s="27"/>
      <c r="L16" s="105"/>
      <c r="M16" s="105"/>
      <c r="N16" s="27"/>
      <c r="O16" s="27"/>
      <c r="P16" s="105"/>
      <c r="Q16" s="105"/>
      <c r="R16" s="27"/>
    </row>
    <row r="17" spans="1:18">
      <c r="A17" s="13"/>
      <c r="B17" s="184" t="s">
        <v>617</v>
      </c>
      <c r="C17" s="35"/>
      <c r="D17" s="107">
        <v>25</v>
      </c>
      <c r="E17" s="107"/>
      <c r="F17" s="35"/>
      <c r="G17" s="35"/>
      <c r="H17" s="107">
        <v>22.3</v>
      </c>
      <c r="I17" s="107"/>
      <c r="J17" s="35"/>
      <c r="K17" s="35"/>
      <c r="L17" s="107">
        <v>16</v>
      </c>
      <c r="M17" s="107"/>
      <c r="N17" s="35"/>
      <c r="O17" s="35"/>
      <c r="P17" s="107">
        <v>10.199999999999999</v>
      </c>
      <c r="Q17" s="107"/>
      <c r="R17" s="35"/>
    </row>
    <row r="18" spans="1:18" ht="15.75" thickBot="1">
      <c r="A18" s="13"/>
      <c r="B18" s="184"/>
      <c r="C18" s="35"/>
      <c r="D18" s="113"/>
      <c r="E18" s="113"/>
      <c r="F18" s="38"/>
      <c r="G18" s="35"/>
      <c r="H18" s="113"/>
      <c r="I18" s="113"/>
      <c r="J18" s="38"/>
      <c r="K18" s="35"/>
      <c r="L18" s="113"/>
      <c r="M18" s="113"/>
      <c r="N18" s="38"/>
      <c r="O18" s="35"/>
      <c r="P18" s="113"/>
      <c r="Q18" s="113"/>
      <c r="R18" s="38"/>
    </row>
    <row r="19" spans="1:18">
      <c r="A19" s="13"/>
      <c r="B19" s="226" t="s">
        <v>618</v>
      </c>
      <c r="C19" s="27"/>
      <c r="D19" s="115" t="s">
        <v>259</v>
      </c>
      <c r="E19" s="117">
        <v>31.1</v>
      </c>
      <c r="F19" s="32"/>
      <c r="G19" s="27"/>
      <c r="H19" s="115" t="s">
        <v>259</v>
      </c>
      <c r="I19" s="117">
        <v>28.4</v>
      </c>
      <c r="J19" s="32"/>
      <c r="K19" s="27"/>
      <c r="L19" s="115" t="s">
        <v>259</v>
      </c>
      <c r="M19" s="117">
        <v>22.1</v>
      </c>
      <c r="N19" s="32"/>
      <c r="O19" s="27"/>
      <c r="P19" s="115" t="s">
        <v>259</v>
      </c>
      <c r="Q19" s="117">
        <v>16.3</v>
      </c>
      <c r="R19" s="32"/>
    </row>
    <row r="20" spans="1:18" ht="15.75" thickBot="1">
      <c r="A20" s="13"/>
      <c r="B20" s="226"/>
      <c r="C20" s="27"/>
      <c r="D20" s="116"/>
      <c r="E20" s="118"/>
      <c r="F20" s="44"/>
      <c r="G20" s="27"/>
      <c r="H20" s="116"/>
      <c r="I20" s="118"/>
      <c r="J20" s="44"/>
      <c r="K20" s="27"/>
      <c r="L20" s="116"/>
      <c r="M20" s="118"/>
      <c r="N20" s="44"/>
      <c r="O20" s="27"/>
      <c r="P20" s="116"/>
      <c r="Q20" s="118"/>
      <c r="R20" s="44"/>
    </row>
    <row r="21" spans="1:18" ht="15.75" thickTop="1">
      <c r="A21" s="13"/>
      <c r="B21" s="159" t="s">
        <v>567</v>
      </c>
      <c r="C21" s="159"/>
      <c r="D21" s="159"/>
      <c r="E21" s="159"/>
      <c r="F21" s="159"/>
      <c r="G21" s="159"/>
      <c r="H21" s="159"/>
      <c r="I21" s="159"/>
      <c r="J21" s="159"/>
      <c r="K21" s="159"/>
      <c r="L21" s="159"/>
      <c r="M21" s="159"/>
      <c r="N21" s="159"/>
      <c r="O21" s="159"/>
      <c r="P21" s="159"/>
      <c r="Q21" s="159"/>
      <c r="R21" s="159"/>
    </row>
    <row r="22" spans="1:18">
      <c r="A22" s="13"/>
      <c r="B22" s="227" t="s">
        <v>619</v>
      </c>
      <c r="C22" s="227"/>
      <c r="D22" s="227"/>
      <c r="E22" s="227"/>
      <c r="F22" s="227"/>
      <c r="G22" s="227"/>
      <c r="H22" s="227"/>
      <c r="I22" s="227"/>
      <c r="J22" s="227"/>
      <c r="K22" s="227"/>
      <c r="L22" s="227"/>
      <c r="M22" s="227"/>
      <c r="N22" s="227"/>
      <c r="O22" s="227"/>
      <c r="P22" s="227"/>
      <c r="Q22" s="227"/>
      <c r="R22" s="227"/>
    </row>
    <row r="23" spans="1:18">
      <c r="A23" s="13"/>
      <c r="B23" s="227" t="s">
        <v>620</v>
      </c>
      <c r="C23" s="227"/>
      <c r="D23" s="227"/>
      <c r="E23" s="227"/>
      <c r="F23" s="227"/>
      <c r="G23" s="227"/>
      <c r="H23" s="227"/>
      <c r="I23" s="227"/>
      <c r="J23" s="227"/>
      <c r="K23" s="227"/>
      <c r="L23" s="227"/>
      <c r="M23" s="227"/>
      <c r="N23" s="227"/>
      <c r="O23" s="227"/>
      <c r="P23" s="227"/>
      <c r="Q23" s="227"/>
      <c r="R23" s="227"/>
    </row>
    <row r="24" spans="1:18">
      <c r="A24" s="13"/>
      <c r="B24" s="227" t="s">
        <v>621</v>
      </c>
      <c r="C24" s="227"/>
      <c r="D24" s="227"/>
      <c r="E24" s="227"/>
      <c r="F24" s="227"/>
      <c r="G24" s="227"/>
      <c r="H24" s="227"/>
      <c r="I24" s="227"/>
      <c r="J24" s="227"/>
      <c r="K24" s="227"/>
      <c r="L24" s="227"/>
      <c r="M24" s="227"/>
      <c r="N24" s="227"/>
      <c r="O24" s="227"/>
      <c r="P24" s="227"/>
      <c r="Q24" s="227"/>
      <c r="R24" s="227"/>
    </row>
    <row r="25" spans="1:18">
      <c r="A25" s="13"/>
      <c r="B25" s="227" t="s">
        <v>622</v>
      </c>
      <c r="C25" s="227"/>
      <c r="D25" s="227"/>
      <c r="E25" s="227"/>
      <c r="F25" s="227"/>
      <c r="G25" s="227"/>
      <c r="H25" s="227"/>
      <c r="I25" s="227"/>
      <c r="J25" s="227"/>
      <c r="K25" s="227"/>
      <c r="L25" s="227"/>
      <c r="M25" s="227"/>
      <c r="N25" s="227"/>
      <c r="O25" s="227"/>
      <c r="P25" s="227"/>
      <c r="Q25" s="227"/>
      <c r="R25" s="227"/>
    </row>
    <row r="26" spans="1:18" ht="15" customHeight="1">
      <c r="A26" s="13" t="s">
        <v>1013</v>
      </c>
      <c r="B26" s="12" t="s">
        <v>5</v>
      </c>
      <c r="C26" s="12"/>
      <c r="D26" s="12"/>
      <c r="E26" s="12"/>
      <c r="F26" s="12"/>
      <c r="G26" s="12"/>
      <c r="H26" s="12"/>
      <c r="I26" s="12"/>
      <c r="J26" s="12"/>
      <c r="K26" s="12"/>
      <c r="L26" s="12"/>
      <c r="M26" s="12"/>
      <c r="N26" s="12"/>
      <c r="O26" s="12"/>
      <c r="P26" s="12"/>
      <c r="Q26" s="12"/>
      <c r="R26" s="12"/>
    </row>
    <row r="27" spans="1:18">
      <c r="A27" s="13"/>
      <c r="B27" s="35" t="s">
        <v>626</v>
      </c>
      <c r="C27" s="35"/>
      <c r="D27" s="35"/>
      <c r="E27" s="35"/>
      <c r="F27" s="35"/>
      <c r="G27" s="35"/>
      <c r="H27" s="35"/>
      <c r="I27" s="35"/>
      <c r="J27" s="35"/>
      <c r="K27" s="35"/>
      <c r="L27" s="35"/>
      <c r="M27" s="35"/>
      <c r="N27" s="35"/>
      <c r="O27" s="35"/>
      <c r="P27" s="35"/>
      <c r="Q27" s="35"/>
      <c r="R27" s="35"/>
    </row>
    <row r="28" spans="1:18">
      <c r="A28" s="13"/>
      <c r="B28" s="23"/>
      <c r="C28" s="23"/>
      <c r="D28" s="23"/>
      <c r="E28" s="23"/>
      <c r="F28" s="23"/>
      <c r="G28" s="23"/>
      <c r="H28" s="23"/>
      <c r="I28" s="23"/>
      <c r="J28" s="23"/>
      <c r="K28" s="23"/>
      <c r="L28" s="23"/>
      <c r="M28" s="23"/>
      <c r="N28" s="23"/>
      <c r="O28" s="23"/>
      <c r="P28" s="23"/>
      <c r="Q28" s="23"/>
      <c r="R28" s="23"/>
    </row>
    <row r="29" spans="1:18">
      <c r="A29" s="13"/>
      <c r="B29" s="18"/>
      <c r="C29" s="18"/>
      <c r="D29" s="18"/>
      <c r="E29" s="18"/>
      <c r="F29" s="18"/>
      <c r="G29" s="18"/>
      <c r="H29" s="18"/>
      <c r="I29" s="18"/>
      <c r="J29" s="18"/>
      <c r="K29" s="18"/>
      <c r="L29" s="18"/>
      <c r="M29" s="18"/>
      <c r="N29" s="18"/>
      <c r="O29" s="18"/>
      <c r="P29" s="18"/>
      <c r="Q29" s="18"/>
      <c r="R29" s="18"/>
    </row>
    <row r="30" spans="1:18" ht="15.75" thickBot="1">
      <c r="A30" s="13"/>
      <c r="B30" s="17"/>
      <c r="C30" s="17"/>
      <c r="D30" s="98" t="s">
        <v>627</v>
      </c>
      <c r="E30" s="98"/>
      <c r="F30" s="98"/>
      <c r="G30" s="17"/>
      <c r="H30" s="98" t="s">
        <v>628</v>
      </c>
      <c r="I30" s="98"/>
      <c r="J30" s="98"/>
      <c r="K30" s="17"/>
      <c r="L30" s="98" t="s">
        <v>452</v>
      </c>
      <c r="M30" s="98"/>
      <c r="N30" s="98"/>
      <c r="O30" s="17"/>
      <c r="P30" s="98" t="s">
        <v>629</v>
      </c>
      <c r="Q30" s="98"/>
      <c r="R30" s="98"/>
    </row>
    <row r="31" spans="1:18">
      <c r="A31" s="13"/>
      <c r="B31" s="191" t="s">
        <v>258</v>
      </c>
      <c r="C31" s="21"/>
      <c r="D31" s="32"/>
      <c r="E31" s="32"/>
      <c r="F31" s="32"/>
      <c r="G31" s="21"/>
      <c r="H31" s="32"/>
      <c r="I31" s="32"/>
      <c r="J31" s="32"/>
      <c r="K31" s="21"/>
      <c r="L31" s="32"/>
      <c r="M31" s="32"/>
      <c r="N31" s="32"/>
      <c r="O31" s="21"/>
      <c r="P31" s="32"/>
      <c r="Q31" s="32"/>
      <c r="R31" s="32"/>
    </row>
    <row r="32" spans="1:18">
      <c r="A32" s="13"/>
      <c r="B32" s="106" t="s">
        <v>630</v>
      </c>
      <c r="C32" s="35"/>
      <c r="D32" s="106" t="s">
        <v>259</v>
      </c>
      <c r="E32" s="107">
        <v>4.3</v>
      </c>
      <c r="F32" s="35"/>
      <c r="G32" s="35"/>
      <c r="H32" s="106" t="s">
        <v>259</v>
      </c>
      <c r="I32" s="107">
        <v>4.9000000000000004</v>
      </c>
      <c r="J32" s="35"/>
      <c r="K32" s="35"/>
      <c r="L32" s="106" t="s">
        <v>259</v>
      </c>
      <c r="M32" s="107" t="s">
        <v>261</v>
      </c>
      <c r="N32" s="35"/>
      <c r="O32" s="35"/>
      <c r="P32" s="106" t="s">
        <v>259</v>
      </c>
      <c r="Q32" s="107">
        <v>9.1999999999999993</v>
      </c>
      <c r="R32" s="35"/>
    </row>
    <row r="33" spans="1:18">
      <c r="A33" s="13"/>
      <c r="B33" s="106"/>
      <c r="C33" s="35"/>
      <c r="D33" s="106"/>
      <c r="E33" s="107"/>
      <c r="F33" s="35"/>
      <c r="G33" s="35"/>
      <c r="H33" s="106"/>
      <c r="I33" s="107"/>
      <c r="J33" s="35"/>
      <c r="K33" s="35"/>
      <c r="L33" s="106"/>
      <c r="M33" s="107"/>
      <c r="N33" s="35"/>
      <c r="O33" s="35"/>
      <c r="P33" s="106"/>
      <c r="Q33" s="107"/>
      <c r="R33" s="35"/>
    </row>
    <row r="34" spans="1:18">
      <c r="A34" s="13"/>
      <c r="B34" s="167" t="s">
        <v>631</v>
      </c>
      <c r="C34" s="27"/>
      <c r="D34" s="105" t="s">
        <v>632</v>
      </c>
      <c r="E34" s="105"/>
      <c r="F34" s="100" t="s">
        <v>278</v>
      </c>
      <c r="G34" s="27"/>
      <c r="H34" s="105">
        <v>24.3</v>
      </c>
      <c r="I34" s="105"/>
      <c r="J34" s="27"/>
      <c r="K34" s="27"/>
      <c r="L34" s="105" t="s">
        <v>633</v>
      </c>
      <c r="M34" s="105"/>
      <c r="N34" s="100" t="s">
        <v>278</v>
      </c>
      <c r="O34" s="27"/>
      <c r="P34" s="105" t="s">
        <v>634</v>
      </c>
      <c r="Q34" s="105"/>
      <c r="R34" s="100" t="s">
        <v>278</v>
      </c>
    </row>
    <row r="35" spans="1:18">
      <c r="A35" s="13"/>
      <c r="B35" s="167"/>
      <c r="C35" s="27"/>
      <c r="D35" s="105"/>
      <c r="E35" s="105"/>
      <c r="F35" s="100"/>
      <c r="G35" s="27"/>
      <c r="H35" s="105"/>
      <c r="I35" s="105"/>
      <c r="J35" s="27"/>
      <c r="K35" s="27"/>
      <c r="L35" s="105"/>
      <c r="M35" s="105"/>
      <c r="N35" s="100"/>
      <c r="O35" s="27"/>
      <c r="P35" s="105"/>
      <c r="Q35" s="105"/>
      <c r="R35" s="100"/>
    </row>
    <row r="36" spans="1:18">
      <c r="A36" s="13"/>
      <c r="B36" s="225" t="s">
        <v>635</v>
      </c>
      <c r="C36" s="35"/>
      <c r="D36" s="107" t="s">
        <v>636</v>
      </c>
      <c r="E36" s="107"/>
      <c r="F36" s="106" t="s">
        <v>278</v>
      </c>
      <c r="G36" s="35"/>
      <c r="H36" s="107" t="s">
        <v>637</v>
      </c>
      <c r="I36" s="107"/>
      <c r="J36" s="106" t="s">
        <v>278</v>
      </c>
      <c r="K36" s="35"/>
      <c r="L36" s="107" t="s">
        <v>261</v>
      </c>
      <c r="M36" s="107"/>
      <c r="N36" s="35"/>
      <c r="O36" s="35"/>
      <c r="P36" s="107" t="s">
        <v>638</v>
      </c>
      <c r="Q36" s="107"/>
      <c r="R36" s="106" t="s">
        <v>278</v>
      </c>
    </row>
    <row r="37" spans="1:18">
      <c r="A37" s="13"/>
      <c r="B37" s="225"/>
      <c r="C37" s="35"/>
      <c r="D37" s="107"/>
      <c r="E37" s="107"/>
      <c r="F37" s="106"/>
      <c r="G37" s="35"/>
      <c r="H37" s="107"/>
      <c r="I37" s="107"/>
      <c r="J37" s="106"/>
      <c r="K37" s="35"/>
      <c r="L37" s="107"/>
      <c r="M37" s="107"/>
      <c r="N37" s="35"/>
      <c r="O37" s="35"/>
      <c r="P37" s="107"/>
      <c r="Q37" s="107"/>
      <c r="R37" s="106"/>
    </row>
    <row r="38" spans="1:18">
      <c r="A38" s="13"/>
      <c r="B38" s="167" t="s">
        <v>639</v>
      </c>
      <c r="C38" s="27"/>
      <c r="D38" s="105">
        <v>40.4</v>
      </c>
      <c r="E38" s="105"/>
      <c r="F38" s="27"/>
      <c r="G38" s="27"/>
      <c r="H38" s="105" t="s">
        <v>640</v>
      </c>
      <c r="I38" s="105"/>
      <c r="J38" s="100" t="s">
        <v>278</v>
      </c>
      <c r="K38" s="27"/>
      <c r="L38" s="105">
        <v>0.8</v>
      </c>
      <c r="M38" s="105"/>
      <c r="N38" s="27"/>
      <c r="O38" s="27"/>
      <c r="P38" s="105">
        <v>33.4</v>
      </c>
      <c r="Q38" s="105"/>
      <c r="R38" s="27"/>
    </row>
    <row r="39" spans="1:18">
      <c r="A39" s="13"/>
      <c r="B39" s="167"/>
      <c r="C39" s="27"/>
      <c r="D39" s="105"/>
      <c r="E39" s="105"/>
      <c r="F39" s="27"/>
      <c r="G39" s="27"/>
      <c r="H39" s="105"/>
      <c r="I39" s="105"/>
      <c r="J39" s="100"/>
      <c r="K39" s="27"/>
      <c r="L39" s="105"/>
      <c r="M39" s="105"/>
      <c r="N39" s="27"/>
      <c r="O39" s="27"/>
      <c r="P39" s="105"/>
      <c r="Q39" s="105"/>
      <c r="R39" s="27"/>
    </row>
    <row r="40" spans="1:18">
      <c r="A40" s="13"/>
      <c r="B40" s="225" t="s">
        <v>641</v>
      </c>
      <c r="C40" s="35"/>
      <c r="D40" s="107">
        <v>36.4</v>
      </c>
      <c r="E40" s="107"/>
      <c r="F40" s="35"/>
      <c r="G40" s="35"/>
      <c r="H40" s="107" t="s">
        <v>261</v>
      </c>
      <c r="I40" s="107"/>
      <c r="J40" s="35"/>
      <c r="K40" s="35"/>
      <c r="L40" s="107" t="s">
        <v>261</v>
      </c>
      <c r="M40" s="107"/>
      <c r="N40" s="35"/>
      <c r="O40" s="35"/>
      <c r="P40" s="107">
        <v>36.4</v>
      </c>
      <c r="Q40" s="107"/>
      <c r="R40" s="35"/>
    </row>
    <row r="41" spans="1:18" ht="15.75" thickBot="1">
      <c r="A41" s="13"/>
      <c r="B41" s="225"/>
      <c r="C41" s="35"/>
      <c r="D41" s="113"/>
      <c r="E41" s="113"/>
      <c r="F41" s="38"/>
      <c r="G41" s="35"/>
      <c r="H41" s="113"/>
      <c r="I41" s="113"/>
      <c r="J41" s="38"/>
      <c r="K41" s="35"/>
      <c r="L41" s="113"/>
      <c r="M41" s="113"/>
      <c r="N41" s="38"/>
      <c r="O41" s="35"/>
      <c r="P41" s="113"/>
      <c r="Q41" s="113"/>
      <c r="R41" s="38"/>
    </row>
    <row r="42" spans="1:18">
      <c r="A42" s="13"/>
      <c r="B42" s="114" t="s">
        <v>642</v>
      </c>
      <c r="C42" s="27"/>
      <c r="D42" s="115" t="s">
        <v>259</v>
      </c>
      <c r="E42" s="117" t="s">
        <v>643</v>
      </c>
      <c r="F42" s="115" t="s">
        <v>278</v>
      </c>
      <c r="G42" s="27"/>
      <c r="H42" s="115" t="s">
        <v>259</v>
      </c>
      <c r="I42" s="117">
        <v>14.6</v>
      </c>
      <c r="J42" s="32"/>
      <c r="K42" s="27"/>
      <c r="L42" s="115" t="s">
        <v>259</v>
      </c>
      <c r="M42" s="117" t="s">
        <v>362</v>
      </c>
      <c r="N42" s="115" t="s">
        <v>278</v>
      </c>
      <c r="O42" s="27"/>
      <c r="P42" s="115" t="s">
        <v>259</v>
      </c>
      <c r="Q42" s="117" t="s">
        <v>644</v>
      </c>
      <c r="R42" s="115" t="s">
        <v>278</v>
      </c>
    </row>
    <row r="43" spans="1:18" ht="15.75" thickBot="1">
      <c r="A43" s="13"/>
      <c r="B43" s="114"/>
      <c r="C43" s="27"/>
      <c r="D43" s="116"/>
      <c r="E43" s="118"/>
      <c r="F43" s="116"/>
      <c r="G43" s="27"/>
      <c r="H43" s="116"/>
      <c r="I43" s="118"/>
      <c r="J43" s="44"/>
      <c r="K43" s="27"/>
      <c r="L43" s="116"/>
      <c r="M43" s="118"/>
      <c r="N43" s="116"/>
      <c r="O43" s="27"/>
      <c r="P43" s="116"/>
      <c r="Q43" s="118"/>
      <c r="R43" s="116"/>
    </row>
    <row r="44" spans="1:18" ht="15.75" thickTop="1">
      <c r="A44" s="13"/>
      <c r="B44" s="159" t="s">
        <v>567</v>
      </c>
      <c r="C44" s="159"/>
      <c r="D44" s="159"/>
      <c r="E44" s="159"/>
      <c r="F44" s="159"/>
      <c r="G44" s="159"/>
      <c r="H44" s="159"/>
      <c r="I44" s="159"/>
      <c r="J44" s="159"/>
      <c r="K44" s="159"/>
      <c r="L44" s="159"/>
      <c r="M44" s="159"/>
      <c r="N44" s="159"/>
      <c r="O44" s="159"/>
      <c r="P44" s="159"/>
      <c r="Q44" s="159"/>
      <c r="R44" s="159"/>
    </row>
    <row r="45" spans="1:18">
      <c r="A45" s="13"/>
      <c r="B45" s="109" t="s">
        <v>1014</v>
      </c>
      <c r="C45" s="109"/>
      <c r="D45" s="109"/>
      <c r="E45" s="109"/>
      <c r="F45" s="109"/>
      <c r="G45" s="109"/>
      <c r="H45" s="109"/>
      <c r="I45" s="109"/>
      <c r="J45" s="109"/>
      <c r="K45" s="109"/>
      <c r="L45" s="109"/>
      <c r="M45" s="109"/>
      <c r="N45" s="109"/>
      <c r="O45" s="109"/>
      <c r="P45" s="109"/>
      <c r="Q45" s="109"/>
      <c r="R45" s="109"/>
    </row>
  </sheetData>
  <mergeCells count="196">
    <mergeCell ref="A26:A45"/>
    <mergeCell ref="B26:R26"/>
    <mergeCell ref="B27:R27"/>
    <mergeCell ref="B44:R44"/>
    <mergeCell ref="B45:R45"/>
    <mergeCell ref="A1:A2"/>
    <mergeCell ref="B1:R1"/>
    <mergeCell ref="B2:R2"/>
    <mergeCell ref="B3:R3"/>
    <mergeCell ref="A4:A25"/>
    <mergeCell ref="B4:R4"/>
    <mergeCell ref="B5:R5"/>
    <mergeCell ref="B21:R21"/>
    <mergeCell ref="B22:R22"/>
    <mergeCell ref="B23:R23"/>
    <mergeCell ref="M42:M43"/>
    <mergeCell ref="N42:N43"/>
    <mergeCell ref="O42:O43"/>
    <mergeCell ref="P42:P43"/>
    <mergeCell ref="Q42:Q43"/>
    <mergeCell ref="R42:R43"/>
    <mergeCell ref="G42:G43"/>
    <mergeCell ref="H42:H43"/>
    <mergeCell ref="I42:I43"/>
    <mergeCell ref="J42:J43"/>
    <mergeCell ref="K42:K43"/>
    <mergeCell ref="L42:L43"/>
    <mergeCell ref="L40:M41"/>
    <mergeCell ref="N40:N41"/>
    <mergeCell ref="O40:O41"/>
    <mergeCell ref="P40:Q41"/>
    <mergeCell ref="R40:R41"/>
    <mergeCell ref="B42:B43"/>
    <mergeCell ref="C42:C43"/>
    <mergeCell ref="D42:D43"/>
    <mergeCell ref="E42:E43"/>
    <mergeCell ref="F42:F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P19:P20"/>
    <mergeCell ref="Q19:Q20"/>
    <mergeCell ref="R19:R20"/>
    <mergeCell ref="B28:R28"/>
    <mergeCell ref="D30:F30"/>
    <mergeCell ref="H30:J30"/>
    <mergeCell ref="L30:N30"/>
    <mergeCell ref="P30:R30"/>
    <mergeCell ref="B24:R24"/>
    <mergeCell ref="B25:R25"/>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8.42578125" customWidth="1"/>
    <col min="4" max="4" width="20.85546875" customWidth="1"/>
    <col min="5" max="5" width="6.42578125" customWidth="1"/>
    <col min="6" max="6" width="36.5703125" customWidth="1"/>
    <col min="7" max="7" width="8.42578125" customWidth="1"/>
    <col min="8" max="8" width="20.85546875" customWidth="1"/>
    <col min="9" max="9" width="6.42578125" customWidth="1"/>
    <col min="10" max="10" width="36.5703125" customWidth="1"/>
    <col min="11" max="11" width="8.42578125" customWidth="1"/>
    <col min="12" max="12" width="20.85546875" customWidth="1"/>
    <col min="13" max="13" width="6.42578125" customWidth="1"/>
    <col min="14" max="14" width="36.5703125" customWidth="1"/>
    <col min="15" max="15" width="8.42578125" customWidth="1"/>
    <col min="16" max="16" width="20.85546875" customWidth="1"/>
    <col min="17" max="17" width="6.42578125" customWidth="1"/>
  </cols>
  <sheetData>
    <row r="1" spans="1:17" ht="15" customHeight="1">
      <c r="A1" s="7" t="s">
        <v>10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54</v>
      </c>
      <c r="B3" s="12" t="s">
        <v>5</v>
      </c>
      <c r="C3" s="12"/>
      <c r="D3" s="12"/>
      <c r="E3" s="12"/>
      <c r="F3" s="12"/>
      <c r="G3" s="12"/>
      <c r="H3" s="12"/>
      <c r="I3" s="12"/>
      <c r="J3" s="12"/>
      <c r="K3" s="12"/>
      <c r="L3" s="12"/>
      <c r="M3" s="12"/>
      <c r="N3" s="12"/>
      <c r="O3" s="12"/>
      <c r="P3" s="12"/>
      <c r="Q3" s="12"/>
    </row>
    <row r="4" spans="1:17" ht="15" customHeight="1">
      <c r="A4" s="13" t="s">
        <v>1016</v>
      </c>
      <c r="B4" s="12" t="s">
        <v>5</v>
      </c>
      <c r="C4" s="12"/>
      <c r="D4" s="12"/>
      <c r="E4" s="12"/>
      <c r="F4" s="12"/>
      <c r="G4" s="12"/>
      <c r="H4" s="12"/>
      <c r="I4" s="12"/>
      <c r="J4" s="12"/>
      <c r="K4" s="12"/>
      <c r="L4" s="12"/>
      <c r="M4" s="12"/>
      <c r="N4" s="12"/>
      <c r="O4" s="12"/>
      <c r="P4" s="12"/>
      <c r="Q4" s="12"/>
    </row>
    <row r="5" spans="1:17">
      <c r="A5" s="13"/>
      <c r="B5" s="47" t="s">
        <v>1017</v>
      </c>
      <c r="C5" s="47"/>
      <c r="D5" s="47"/>
      <c r="E5" s="47"/>
      <c r="F5" s="47"/>
      <c r="G5" s="47"/>
      <c r="H5" s="47"/>
      <c r="I5" s="47"/>
      <c r="J5" s="47"/>
      <c r="K5" s="47"/>
      <c r="L5" s="47"/>
      <c r="M5" s="47"/>
      <c r="N5" s="47"/>
      <c r="O5" s="47"/>
      <c r="P5" s="47"/>
      <c r="Q5" s="47"/>
    </row>
    <row r="6" spans="1:17">
      <c r="A6" s="13"/>
      <c r="B6" s="23"/>
      <c r="C6" s="23"/>
      <c r="D6" s="23"/>
      <c r="E6" s="23"/>
      <c r="F6" s="23"/>
      <c r="G6" s="23"/>
      <c r="H6" s="23"/>
      <c r="I6" s="23"/>
      <c r="J6" s="23"/>
      <c r="K6" s="23"/>
      <c r="L6" s="23"/>
      <c r="M6" s="23"/>
      <c r="N6" s="23"/>
      <c r="O6" s="23"/>
      <c r="P6" s="23"/>
      <c r="Q6" s="23"/>
    </row>
    <row r="7" spans="1:17">
      <c r="A7" s="13"/>
      <c r="B7" s="18"/>
      <c r="C7" s="18"/>
      <c r="D7" s="18"/>
      <c r="E7" s="18"/>
      <c r="F7" s="18"/>
      <c r="G7" s="18"/>
      <c r="H7" s="18"/>
      <c r="I7" s="18"/>
      <c r="J7" s="18"/>
      <c r="K7" s="18"/>
      <c r="L7" s="18"/>
      <c r="M7" s="18"/>
      <c r="N7" s="18"/>
      <c r="O7" s="18"/>
      <c r="P7" s="18"/>
      <c r="Q7" s="18"/>
    </row>
    <row r="8" spans="1:17" ht="15.75" thickBot="1">
      <c r="A8" s="13"/>
      <c r="B8" s="17"/>
      <c r="C8" s="98" t="s">
        <v>354</v>
      </c>
      <c r="D8" s="98"/>
      <c r="E8" s="98"/>
      <c r="F8" s="98"/>
      <c r="G8" s="98"/>
      <c r="H8" s="98"/>
      <c r="I8" s="98"/>
      <c r="J8" s="17"/>
      <c r="K8" s="98" t="s">
        <v>355</v>
      </c>
      <c r="L8" s="98"/>
      <c r="M8" s="98"/>
      <c r="N8" s="98"/>
      <c r="O8" s="98"/>
      <c r="P8" s="98"/>
      <c r="Q8" s="98"/>
    </row>
    <row r="9" spans="1:17" ht="25.5" thickBot="1">
      <c r="A9" s="13"/>
      <c r="B9" s="90" t="s">
        <v>659</v>
      </c>
      <c r="C9" s="99">
        <v>2014</v>
      </c>
      <c r="D9" s="99"/>
      <c r="E9" s="99"/>
      <c r="F9" s="17"/>
      <c r="G9" s="99">
        <v>2013</v>
      </c>
      <c r="H9" s="99"/>
      <c r="I9" s="99"/>
      <c r="J9" s="17"/>
      <c r="K9" s="99">
        <v>2014</v>
      </c>
      <c r="L9" s="99"/>
      <c r="M9" s="99"/>
      <c r="N9" s="58"/>
      <c r="O9" s="99">
        <v>2013</v>
      </c>
      <c r="P9" s="99"/>
      <c r="Q9" s="99"/>
    </row>
    <row r="10" spans="1:17">
      <c r="A10" s="13"/>
      <c r="B10" s="100" t="s">
        <v>96</v>
      </c>
      <c r="C10" s="101" t="s">
        <v>259</v>
      </c>
      <c r="D10" s="103" t="s">
        <v>660</v>
      </c>
      <c r="E10" s="101" t="s">
        <v>278</v>
      </c>
      <c r="F10" s="27"/>
      <c r="G10" s="101" t="s">
        <v>259</v>
      </c>
      <c r="H10" s="103" t="s">
        <v>661</v>
      </c>
      <c r="I10" s="101" t="s">
        <v>278</v>
      </c>
      <c r="J10" s="27"/>
      <c r="K10" s="101" t="s">
        <v>259</v>
      </c>
      <c r="L10" s="103">
        <v>44.6</v>
      </c>
      <c r="M10" s="32"/>
      <c r="N10" s="27"/>
      <c r="O10" s="101" t="s">
        <v>259</v>
      </c>
      <c r="P10" s="103" t="s">
        <v>662</v>
      </c>
      <c r="Q10" s="101" t="s">
        <v>278</v>
      </c>
    </row>
    <row r="11" spans="1:17">
      <c r="A11" s="13"/>
      <c r="B11" s="100"/>
      <c r="C11" s="102"/>
      <c r="D11" s="104"/>
      <c r="E11" s="102"/>
      <c r="F11" s="27"/>
      <c r="G11" s="102"/>
      <c r="H11" s="104"/>
      <c r="I11" s="102"/>
      <c r="J11" s="27"/>
      <c r="K11" s="102"/>
      <c r="L11" s="104"/>
      <c r="M11" s="33"/>
      <c r="N11" s="27"/>
      <c r="O11" s="102"/>
      <c r="P11" s="104"/>
      <c r="Q11" s="102"/>
    </row>
    <row r="12" spans="1:17">
      <c r="A12" s="13"/>
      <c r="B12" s="225" t="s">
        <v>663</v>
      </c>
      <c r="C12" s="107" t="s">
        <v>664</v>
      </c>
      <c r="D12" s="107"/>
      <c r="E12" s="106" t="s">
        <v>278</v>
      </c>
      <c r="F12" s="35"/>
      <c r="G12" s="107" t="s">
        <v>261</v>
      </c>
      <c r="H12" s="107"/>
      <c r="I12" s="35"/>
      <c r="J12" s="35"/>
      <c r="K12" s="107" t="s">
        <v>665</v>
      </c>
      <c r="L12" s="107"/>
      <c r="M12" s="106" t="s">
        <v>278</v>
      </c>
      <c r="N12" s="35"/>
      <c r="O12" s="107" t="s">
        <v>261</v>
      </c>
      <c r="P12" s="107"/>
      <c r="Q12" s="35"/>
    </row>
    <row r="13" spans="1:17" ht="15.75" thickBot="1">
      <c r="A13" s="13"/>
      <c r="B13" s="225"/>
      <c r="C13" s="113"/>
      <c r="D13" s="113"/>
      <c r="E13" s="157"/>
      <c r="F13" s="35"/>
      <c r="G13" s="113"/>
      <c r="H13" s="113"/>
      <c r="I13" s="38"/>
      <c r="J13" s="35"/>
      <c r="K13" s="113"/>
      <c r="L13" s="113"/>
      <c r="M13" s="157"/>
      <c r="N13" s="35"/>
      <c r="O13" s="113"/>
      <c r="P13" s="113"/>
      <c r="Q13" s="38"/>
    </row>
    <row r="14" spans="1:17" ht="20.25" customHeight="1">
      <c r="A14" s="13"/>
      <c r="B14" s="167" t="s">
        <v>666</v>
      </c>
      <c r="C14" s="103" t="s">
        <v>587</v>
      </c>
      <c r="D14" s="103"/>
      <c r="E14" s="101" t="s">
        <v>278</v>
      </c>
      <c r="F14" s="27"/>
      <c r="G14" s="103" t="s">
        <v>661</v>
      </c>
      <c r="H14" s="103"/>
      <c r="I14" s="101" t="s">
        <v>278</v>
      </c>
      <c r="J14" s="27"/>
      <c r="K14" s="103">
        <v>42</v>
      </c>
      <c r="L14" s="103"/>
      <c r="M14" s="32"/>
      <c r="N14" s="27"/>
      <c r="O14" s="103" t="s">
        <v>662</v>
      </c>
      <c r="P14" s="103"/>
      <c r="Q14" s="101" t="s">
        <v>278</v>
      </c>
    </row>
    <row r="15" spans="1:17" ht="15.75" thickBot="1">
      <c r="A15" s="13"/>
      <c r="B15" s="167"/>
      <c r="C15" s="120"/>
      <c r="D15" s="120"/>
      <c r="E15" s="163"/>
      <c r="F15" s="27"/>
      <c r="G15" s="120"/>
      <c r="H15" s="120"/>
      <c r="I15" s="163"/>
      <c r="J15" s="27"/>
      <c r="K15" s="120"/>
      <c r="L15" s="120"/>
      <c r="M15" s="82"/>
      <c r="N15" s="27"/>
      <c r="O15" s="120"/>
      <c r="P15" s="120"/>
      <c r="Q15" s="163"/>
    </row>
    <row r="16" spans="1:17" ht="15.75" thickBot="1">
      <c r="A16" s="13"/>
      <c r="B16" s="89" t="s">
        <v>667</v>
      </c>
      <c r="C16" s="228" t="s">
        <v>668</v>
      </c>
      <c r="D16" s="228"/>
      <c r="E16" s="89" t="s">
        <v>278</v>
      </c>
      <c r="F16" s="17"/>
      <c r="G16" s="228" t="s">
        <v>669</v>
      </c>
      <c r="H16" s="228"/>
      <c r="I16" s="89" t="s">
        <v>278</v>
      </c>
      <c r="J16" s="17"/>
      <c r="K16" s="228" t="s">
        <v>670</v>
      </c>
      <c r="L16" s="228"/>
      <c r="M16" s="89" t="s">
        <v>278</v>
      </c>
      <c r="N16" s="17"/>
      <c r="O16" s="228" t="s">
        <v>671</v>
      </c>
      <c r="P16" s="228"/>
      <c r="Q16" s="89" t="s">
        <v>278</v>
      </c>
    </row>
    <row r="17" spans="1:17" ht="32.25" customHeight="1">
      <c r="A17" s="13"/>
      <c r="B17" s="167" t="s">
        <v>672</v>
      </c>
      <c r="C17" s="101" t="s">
        <v>259</v>
      </c>
      <c r="D17" s="103" t="s">
        <v>673</v>
      </c>
      <c r="E17" s="101" t="s">
        <v>278</v>
      </c>
      <c r="F17" s="27"/>
      <c r="G17" s="101" t="s">
        <v>259</v>
      </c>
      <c r="H17" s="103" t="s">
        <v>674</v>
      </c>
      <c r="I17" s="101" t="s">
        <v>278</v>
      </c>
      <c r="J17" s="27"/>
      <c r="K17" s="101" t="s">
        <v>259</v>
      </c>
      <c r="L17" s="103">
        <v>17.899999999999999</v>
      </c>
      <c r="M17" s="32"/>
      <c r="N17" s="27"/>
      <c r="O17" s="101" t="s">
        <v>259</v>
      </c>
      <c r="P17" s="103" t="s">
        <v>675</v>
      </c>
      <c r="Q17" s="101" t="s">
        <v>278</v>
      </c>
    </row>
    <row r="18" spans="1:17" ht="15.75" thickBot="1">
      <c r="A18" s="13"/>
      <c r="B18" s="167"/>
      <c r="C18" s="168"/>
      <c r="D18" s="169"/>
      <c r="E18" s="168"/>
      <c r="F18" s="27"/>
      <c r="G18" s="168"/>
      <c r="H18" s="169"/>
      <c r="I18" s="168"/>
      <c r="J18" s="27"/>
      <c r="K18" s="168"/>
      <c r="L18" s="169"/>
      <c r="M18" s="44"/>
      <c r="N18" s="27"/>
      <c r="O18" s="168"/>
      <c r="P18" s="169"/>
      <c r="Q18" s="168"/>
    </row>
    <row r="19" spans="1:17" ht="15.75" thickTop="1">
      <c r="A19" s="13"/>
      <c r="B19" s="17"/>
      <c r="C19" s="229"/>
      <c r="D19" s="229"/>
      <c r="E19" s="229"/>
      <c r="F19" s="17"/>
      <c r="G19" s="229"/>
      <c r="H19" s="229"/>
      <c r="I19" s="229"/>
      <c r="J19" s="17"/>
      <c r="K19" s="229"/>
      <c r="L19" s="229"/>
      <c r="M19" s="229"/>
      <c r="N19" s="17"/>
      <c r="O19" s="229"/>
      <c r="P19" s="229"/>
      <c r="Q19" s="229"/>
    </row>
    <row r="20" spans="1:17">
      <c r="A20" s="13"/>
      <c r="B20" s="100" t="s">
        <v>676</v>
      </c>
      <c r="C20" s="100" t="s">
        <v>259</v>
      </c>
      <c r="D20" s="105">
        <v>0.09</v>
      </c>
      <c r="E20" s="27"/>
      <c r="F20" s="27"/>
      <c r="G20" s="100" t="s">
        <v>259</v>
      </c>
      <c r="H20" s="105">
        <v>7.0000000000000007E-2</v>
      </c>
      <c r="I20" s="27"/>
      <c r="J20" s="27"/>
      <c r="K20" s="100" t="s">
        <v>259</v>
      </c>
      <c r="L20" s="105">
        <v>0.27</v>
      </c>
      <c r="M20" s="27"/>
      <c r="N20" s="27"/>
      <c r="O20" s="100" t="s">
        <v>259</v>
      </c>
      <c r="P20" s="105">
        <v>0.21</v>
      </c>
      <c r="Q20" s="27"/>
    </row>
    <row r="21" spans="1:17">
      <c r="A21" s="13"/>
      <c r="B21" s="100"/>
      <c r="C21" s="100"/>
      <c r="D21" s="105"/>
      <c r="E21" s="27"/>
      <c r="F21" s="27"/>
      <c r="G21" s="100"/>
      <c r="H21" s="105"/>
      <c r="I21" s="27"/>
      <c r="J21" s="27"/>
      <c r="K21" s="100"/>
      <c r="L21" s="105"/>
      <c r="M21" s="27"/>
      <c r="N21" s="27"/>
      <c r="O21" s="100"/>
      <c r="P21" s="105"/>
      <c r="Q21" s="27"/>
    </row>
    <row r="22" spans="1:17">
      <c r="A22" s="13"/>
      <c r="B22" s="106" t="s">
        <v>677</v>
      </c>
      <c r="C22" s="107" t="s">
        <v>678</v>
      </c>
      <c r="D22" s="107"/>
      <c r="E22" s="106" t="s">
        <v>278</v>
      </c>
      <c r="F22" s="35"/>
      <c r="G22" s="107" t="s">
        <v>679</v>
      </c>
      <c r="H22" s="107"/>
      <c r="I22" s="106" t="s">
        <v>278</v>
      </c>
      <c r="J22" s="35"/>
      <c r="K22" s="107">
        <v>0.2</v>
      </c>
      <c r="L22" s="107"/>
      <c r="M22" s="35"/>
      <c r="N22" s="35"/>
      <c r="O22" s="107" t="s">
        <v>680</v>
      </c>
      <c r="P22" s="107"/>
      <c r="Q22" s="106" t="s">
        <v>278</v>
      </c>
    </row>
    <row r="23" spans="1:17" ht="15.75" thickBot="1">
      <c r="A23" s="13"/>
      <c r="B23" s="106"/>
      <c r="C23" s="113"/>
      <c r="D23" s="113"/>
      <c r="E23" s="157"/>
      <c r="F23" s="35"/>
      <c r="G23" s="113"/>
      <c r="H23" s="113"/>
      <c r="I23" s="157"/>
      <c r="J23" s="35"/>
      <c r="K23" s="113"/>
      <c r="L23" s="113"/>
      <c r="M23" s="38"/>
      <c r="N23" s="35"/>
      <c r="O23" s="113"/>
      <c r="P23" s="113"/>
      <c r="Q23" s="157"/>
    </row>
    <row r="24" spans="1:17">
      <c r="A24" s="13"/>
      <c r="B24" s="100" t="s">
        <v>681</v>
      </c>
      <c r="C24" s="103" t="s">
        <v>682</v>
      </c>
      <c r="D24" s="103"/>
      <c r="E24" s="101" t="s">
        <v>278</v>
      </c>
      <c r="F24" s="27"/>
      <c r="G24" s="103" t="s">
        <v>683</v>
      </c>
      <c r="H24" s="103"/>
      <c r="I24" s="101" t="s">
        <v>278</v>
      </c>
      <c r="J24" s="27"/>
      <c r="K24" s="103">
        <v>0.47</v>
      </c>
      <c r="L24" s="103"/>
      <c r="M24" s="32"/>
      <c r="N24" s="27"/>
      <c r="O24" s="103" t="s">
        <v>684</v>
      </c>
      <c r="P24" s="103"/>
      <c r="Q24" s="101" t="s">
        <v>278</v>
      </c>
    </row>
    <row r="25" spans="1:17">
      <c r="A25" s="13"/>
      <c r="B25" s="100"/>
      <c r="C25" s="105"/>
      <c r="D25" s="105"/>
      <c r="E25" s="100"/>
      <c r="F25" s="27"/>
      <c r="G25" s="105"/>
      <c r="H25" s="105"/>
      <c r="I25" s="100"/>
      <c r="J25" s="27"/>
      <c r="K25" s="104"/>
      <c r="L25" s="104"/>
      <c r="M25" s="33"/>
      <c r="N25" s="27"/>
      <c r="O25" s="104"/>
      <c r="P25" s="104"/>
      <c r="Q25" s="102"/>
    </row>
    <row r="26" spans="1:17">
      <c r="A26" s="13"/>
      <c r="B26" s="17"/>
      <c r="C26" s="35"/>
      <c r="D26" s="35"/>
      <c r="E26" s="35"/>
      <c r="F26" s="17"/>
      <c r="G26" s="35"/>
      <c r="H26" s="35"/>
      <c r="I26" s="35"/>
      <c r="J26" s="17"/>
      <c r="K26" s="35"/>
      <c r="L26" s="35"/>
      <c r="M26" s="35"/>
      <c r="N26" s="17"/>
      <c r="O26" s="35"/>
      <c r="P26" s="35"/>
      <c r="Q26" s="35"/>
    </row>
    <row r="27" spans="1:17">
      <c r="A27" s="13"/>
      <c r="B27" s="100" t="s">
        <v>685</v>
      </c>
      <c r="C27" s="100" t="s">
        <v>259</v>
      </c>
      <c r="D27" s="105" t="s">
        <v>682</v>
      </c>
      <c r="E27" s="100" t="s">
        <v>278</v>
      </c>
      <c r="F27" s="27"/>
      <c r="G27" s="100" t="s">
        <v>259</v>
      </c>
      <c r="H27" s="105" t="s">
        <v>683</v>
      </c>
      <c r="I27" s="100" t="s">
        <v>278</v>
      </c>
      <c r="J27" s="27"/>
      <c r="K27" s="100" t="s">
        <v>259</v>
      </c>
      <c r="L27" s="105">
        <v>0.47</v>
      </c>
      <c r="M27" s="27"/>
      <c r="N27" s="27"/>
      <c r="O27" s="100" t="s">
        <v>259</v>
      </c>
      <c r="P27" s="105" t="s">
        <v>684</v>
      </c>
      <c r="Q27" s="100" t="s">
        <v>278</v>
      </c>
    </row>
    <row r="28" spans="1:17">
      <c r="A28" s="13"/>
      <c r="B28" s="100"/>
      <c r="C28" s="100"/>
      <c r="D28" s="105"/>
      <c r="E28" s="100"/>
      <c r="F28" s="27"/>
      <c r="G28" s="100"/>
      <c r="H28" s="105"/>
      <c r="I28" s="100"/>
      <c r="J28" s="27"/>
      <c r="K28" s="100"/>
      <c r="L28" s="105"/>
      <c r="M28" s="27"/>
      <c r="N28" s="27"/>
      <c r="O28" s="100"/>
      <c r="P28" s="105"/>
      <c r="Q28" s="100"/>
    </row>
    <row r="29" spans="1:17">
      <c r="A29" s="13"/>
      <c r="B29" s="17"/>
      <c r="C29" s="35"/>
      <c r="D29" s="35"/>
      <c r="E29" s="35"/>
      <c r="F29" s="17"/>
      <c r="G29" s="35"/>
      <c r="H29" s="35"/>
      <c r="I29" s="35"/>
      <c r="J29" s="17"/>
      <c r="K29" s="35"/>
      <c r="L29" s="35"/>
      <c r="M29" s="35"/>
      <c r="N29" s="17"/>
      <c r="O29" s="35"/>
      <c r="P29" s="35"/>
      <c r="Q29" s="35"/>
    </row>
    <row r="30" spans="1:17">
      <c r="A30" s="13"/>
      <c r="B30" s="100" t="s">
        <v>686</v>
      </c>
      <c r="C30" s="230">
        <v>89267838</v>
      </c>
      <c r="D30" s="230"/>
      <c r="E30" s="27"/>
      <c r="F30" s="27"/>
      <c r="G30" s="230">
        <v>72643000</v>
      </c>
      <c r="H30" s="230"/>
      <c r="I30" s="27"/>
      <c r="J30" s="27"/>
      <c r="K30" s="230">
        <v>88854215</v>
      </c>
      <c r="L30" s="230"/>
      <c r="M30" s="27"/>
      <c r="N30" s="27"/>
      <c r="O30" s="230">
        <v>68486876</v>
      </c>
      <c r="P30" s="230"/>
      <c r="Q30" s="27"/>
    </row>
    <row r="31" spans="1:17">
      <c r="A31" s="13"/>
      <c r="B31" s="100"/>
      <c r="C31" s="230"/>
      <c r="D31" s="230"/>
      <c r="E31" s="27"/>
      <c r="F31" s="27"/>
      <c r="G31" s="230"/>
      <c r="H31" s="230"/>
      <c r="I31" s="27"/>
      <c r="J31" s="27"/>
      <c r="K31" s="230"/>
      <c r="L31" s="230"/>
      <c r="M31" s="27"/>
      <c r="N31" s="27"/>
      <c r="O31" s="230"/>
      <c r="P31" s="230"/>
      <c r="Q31" s="27"/>
    </row>
    <row r="32" spans="1:17">
      <c r="A32" s="13"/>
      <c r="B32" s="184" t="s">
        <v>687</v>
      </c>
      <c r="C32" s="231">
        <v>89267838</v>
      </c>
      <c r="D32" s="231"/>
      <c r="E32" s="35"/>
      <c r="F32" s="35"/>
      <c r="G32" s="231">
        <v>72643000</v>
      </c>
      <c r="H32" s="231"/>
      <c r="I32" s="35"/>
      <c r="J32" s="35"/>
      <c r="K32" s="231">
        <v>90169008</v>
      </c>
      <c r="L32" s="231"/>
      <c r="M32" s="35"/>
      <c r="N32" s="35"/>
      <c r="O32" s="231">
        <v>68486876</v>
      </c>
      <c r="P32" s="231"/>
      <c r="Q32" s="35"/>
    </row>
    <row r="33" spans="1:17">
      <c r="A33" s="13"/>
      <c r="B33" s="184"/>
      <c r="C33" s="231"/>
      <c r="D33" s="231"/>
      <c r="E33" s="35"/>
      <c r="F33" s="35"/>
      <c r="G33" s="231"/>
      <c r="H33" s="231"/>
      <c r="I33" s="35"/>
      <c r="J33" s="35"/>
      <c r="K33" s="231"/>
      <c r="L33" s="231"/>
      <c r="M33" s="35"/>
      <c r="N33" s="35"/>
      <c r="O33" s="231"/>
      <c r="P33" s="231"/>
      <c r="Q33" s="35"/>
    </row>
    <row r="34" spans="1:17">
      <c r="A34" s="13"/>
      <c r="B34" s="100" t="s">
        <v>688</v>
      </c>
      <c r="C34" s="100" t="s">
        <v>259</v>
      </c>
      <c r="D34" s="105">
        <v>0.09</v>
      </c>
      <c r="E34" s="27"/>
      <c r="F34" s="27"/>
      <c r="G34" s="100" t="s">
        <v>259</v>
      </c>
      <c r="H34" s="105">
        <v>7.0000000000000007E-2</v>
      </c>
      <c r="I34" s="27"/>
      <c r="J34" s="27"/>
      <c r="K34" s="100" t="s">
        <v>259</v>
      </c>
      <c r="L34" s="105">
        <v>0.27</v>
      </c>
      <c r="M34" s="27"/>
      <c r="N34" s="27"/>
      <c r="O34" s="100" t="s">
        <v>259</v>
      </c>
      <c r="P34" s="105">
        <v>0.21</v>
      </c>
      <c r="Q34" s="27"/>
    </row>
    <row r="35" spans="1:17">
      <c r="A35" s="13"/>
      <c r="B35" s="100"/>
      <c r="C35" s="100"/>
      <c r="D35" s="105"/>
      <c r="E35" s="27"/>
      <c r="F35" s="27"/>
      <c r="G35" s="100"/>
      <c r="H35" s="105"/>
      <c r="I35" s="27"/>
      <c r="J35" s="27"/>
      <c r="K35" s="100"/>
      <c r="L35" s="105"/>
      <c r="M35" s="27"/>
      <c r="N35" s="27"/>
      <c r="O35" s="100"/>
      <c r="P35" s="105"/>
      <c r="Q35" s="27"/>
    </row>
    <row r="36" spans="1:17">
      <c r="A36" s="13"/>
      <c r="B36" s="159" t="s">
        <v>567</v>
      </c>
      <c r="C36" s="159"/>
      <c r="D36" s="159"/>
      <c r="E36" s="159"/>
      <c r="F36" s="159"/>
      <c r="G36" s="159"/>
      <c r="H36" s="159"/>
      <c r="I36" s="159"/>
      <c r="J36" s="159"/>
      <c r="K36" s="159"/>
      <c r="L36" s="159"/>
      <c r="M36" s="159"/>
      <c r="N36" s="159"/>
      <c r="O36" s="159"/>
      <c r="P36" s="159"/>
      <c r="Q36" s="159"/>
    </row>
    <row r="37" spans="1:17" ht="22.5" customHeight="1">
      <c r="A37" s="13"/>
      <c r="B37" s="109" t="s">
        <v>689</v>
      </c>
      <c r="C37" s="109"/>
      <c r="D37" s="109"/>
      <c r="E37" s="109"/>
      <c r="F37" s="109"/>
      <c r="G37" s="109"/>
      <c r="H37" s="109"/>
      <c r="I37" s="109"/>
      <c r="J37" s="109"/>
      <c r="K37" s="109"/>
      <c r="L37" s="109"/>
      <c r="M37" s="109"/>
      <c r="N37" s="109"/>
      <c r="O37" s="109"/>
      <c r="P37" s="109"/>
      <c r="Q37" s="109"/>
    </row>
  </sheetData>
  <mergeCells count="184">
    <mergeCell ref="B5:Q5"/>
    <mergeCell ref="B36:Q36"/>
    <mergeCell ref="B37:Q37"/>
    <mergeCell ref="N34:N35"/>
    <mergeCell ref="O34:O35"/>
    <mergeCell ref="P34:P35"/>
    <mergeCell ref="Q34:Q35"/>
    <mergeCell ref="A1:A2"/>
    <mergeCell ref="B1:Q1"/>
    <mergeCell ref="B2:Q2"/>
    <mergeCell ref="B3:Q3"/>
    <mergeCell ref="A4:A37"/>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C16:D16"/>
    <mergeCell ref="G16:H16"/>
    <mergeCell ref="K16:L16"/>
    <mergeCell ref="O16:P16"/>
    <mergeCell ref="B17:B18"/>
    <mergeCell ref="C17:C18"/>
    <mergeCell ref="D17:D18"/>
    <mergeCell ref="E17:E18"/>
    <mergeCell ref="F17:F18"/>
    <mergeCell ref="G17:G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cols>
    <col min="1" max="2" width="36.5703125" bestFit="1" customWidth="1"/>
    <col min="3" max="3" width="14.85546875" customWidth="1"/>
    <col min="4" max="4" width="3.140625" customWidth="1"/>
    <col min="5" max="5" width="12.7109375" customWidth="1"/>
    <col min="6" max="6" width="2.42578125" customWidth="1"/>
    <col min="7" max="7" width="14.85546875" customWidth="1"/>
    <col min="8" max="8" width="3.140625" customWidth="1"/>
    <col min="9" max="9" width="12.7109375" customWidth="1"/>
    <col min="10" max="10" width="2.42578125" customWidth="1"/>
    <col min="11" max="11" width="14.85546875" customWidth="1"/>
    <col min="12" max="12" width="3.140625" customWidth="1"/>
    <col min="13" max="13" width="9.7109375" customWidth="1"/>
    <col min="14" max="14" width="2.42578125" customWidth="1"/>
    <col min="15" max="15" width="14.85546875" customWidth="1"/>
    <col min="16" max="16" width="3.140625" customWidth="1"/>
    <col min="17" max="17" width="8.140625" customWidth="1"/>
    <col min="18" max="18" width="2.42578125" customWidth="1"/>
  </cols>
  <sheetData>
    <row r="1" spans="1:18" ht="15" customHeight="1">
      <c r="A1" s="7" t="s">
        <v>101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91</v>
      </c>
      <c r="B3" s="12" t="s">
        <v>5</v>
      </c>
      <c r="C3" s="12"/>
      <c r="D3" s="12"/>
      <c r="E3" s="12"/>
      <c r="F3" s="12"/>
      <c r="G3" s="12"/>
      <c r="H3" s="12"/>
      <c r="I3" s="12"/>
      <c r="J3" s="12"/>
      <c r="K3" s="12"/>
      <c r="L3" s="12"/>
      <c r="M3" s="12"/>
      <c r="N3" s="12"/>
      <c r="O3" s="12"/>
      <c r="P3" s="12"/>
      <c r="Q3" s="12"/>
      <c r="R3" s="12"/>
    </row>
    <row r="4" spans="1:18" ht="15" customHeight="1">
      <c r="A4" s="13" t="s">
        <v>1019</v>
      </c>
      <c r="B4" s="12" t="s">
        <v>5</v>
      </c>
      <c r="C4" s="12"/>
      <c r="D4" s="12"/>
      <c r="E4" s="12"/>
      <c r="F4" s="12"/>
      <c r="G4" s="12"/>
      <c r="H4" s="12"/>
      <c r="I4" s="12"/>
      <c r="J4" s="12"/>
      <c r="K4" s="12"/>
      <c r="L4" s="12"/>
      <c r="M4" s="12"/>
      <c r="N4" s="12"/>
      <c r="O4" s="12"/>
      <c r="P4" s="12"/>
      <c r="Q4" s="12"/>
      <c r="R4" s="12"/>
    </row>
    <row r="5" spans="1:18" ht="25.5" customHeight="1">
      <c r="A5" s="13"/>
      <c r="B5" s="47" t="s">
        <v>699</v>
      </c>
      <c r="C5" s="47"/>
      <c r="D5" s="47"/>
      <c r="E5" s="47"/>
      <c r="F5" s="47"/>
      <c r="G5" s="47"/>
      <c r="H5" s="47"/>
      <c r="I5" s="47"/>
      <c r="J5" s="47"/>
      <c r="K5" s="47"/>
      <c r="L5" s="47"/>
      <c r="M5" s="47"/>
      <c r="N5" s="47"/>
      <c r="O5" s="47"/>
      <c r="P5" s="47"/>
      <c r="Q5" s="47"/>
      <c r="R5" s="47"/>
    </row>
    <row r="6" spans="1:18">
      <c r="A6" s="13"/>
      <c r="B6" s="23"/>
      <c r="C6" s="23"/>
      <c r="D6" s="23"/>
      <c r="E6" s="23"/>
      <c r="F6" s="23"/>
      <c r="G6" s="23"/>
      <c r="H6" s="23"/>
      <c r="I6" s="23"/>
      <c r="J6" s="23"/>
      <c r="K6" s="23"/>
      <c r="L6" s="23"/>
      <c r="M6" s="23"/>
      <c r="N6" s="23"/>
      <c r="O6" s="23"/>
      <c r="P6" s="23"/>
      <c r="Q6" s="23"/>
      <c r="R6" s="23"/>
    </row>
    <row r="7" spans="1:18">
      <c r="A7" s="13"/>
      <c r="B7" s="18"/>
      <c r="C7" s="18"/>
      <c r="D7" s="18"/>
      <c r="E7" s="18"/>
      <c r="F7" s="18"/>
      <c r="G7" s="18"/>
      <c r="H7" s="18"/>
      <c r="I7" s="18"/>
      <c r="J7" s="18"/>
      <c r="K7" s="18"/>
      <c r="L7" s="18"/>
      <c r="M7" s="18"/>
      <c r="N7" s="18"/>
      <c r="O7" s="18"/>
      <c r="P7" s="18"/>
      <c r="Q7" s="18"/>
      <c r="R7" s="18"/>
    </row>
    <row r="8" spans="1:18" ht="15.75" thickBot="1">
      <c r="A8" s="13"/>
      <c r="B8" s="17"/>
      <c r="C8" s="17"/>
      <c r="D8" s="98" t="s">
        <v>354</v>
      </c>
      <c r="E8" s="98"/>
      <c r="F8" s="98"/>
      <c r="G8" s="98"/>
      <c r="H8" s="98"/>
      <c r="I8" s="98"/>
      <c r="J8" s="98"/>
      <c r="K8" s="17"/>
      <c r="L8" s="98" t="s">
        <v>355</v>
      </c>
      <c r="M8" s="98"/>
      <c r="N8" s="98"/>
      <c r="O8" s="98"/>
      <c r="P8" s="98"/>
      <c r="Q8" s="98"/>
      <c r="R8" s="98"/>
    </row>
    <row r="9" spans="1:18" ht="15.75" thickBot="1">
      <c r="A9" s="13"/>
      <c r="B9" s="90" t="s">
        <v>258</v>
      </c>
      <c r="C9" s="17"/>
      <c r="D9" s="99">
        <v>2014</v>
      </c>
      <c r="E9" s="99"/>
      <c r="F9" s="99"/>
      <c r="G9" s="17"/>
      <c r="H9" s="99">
        <v>2013</v>
      </c>
      <c r="I9" s="99"/>
      <c r="J9" s="99"/>
      <c r="K9" s="17"/>
      <c r="L9" s="99">
        <v>2014</v>
      </c>
      <c r="M9" s="99"/>
      <c r="N9" s="99"/>
      <c r="O9" s="17"/>
      <c r="P9" s="99">
        <v>2013</v>
      </c>
      <c r="Q9" s="99"/>
      <c r="R9" s="99"/>
    </row>
    <row r="10" spans="1:18">
      <c r="A10" s="13"/>
      <c r="B10" s="112" t="s">
        <v>700</v>
      </c>
      <c r="C10" s="21"/>
      <c r="D10" s="32"/>
      <c r="E10" s="32"/>
      <c r="F10" s="32"/>
      <c r="G10" s="21"/>
      <c r="H10" s="32"/>
      <c r="I10" s="32"/>
      <c r="J10" s="32"/>
      <c r="K10" s="21"/>
      <c r="L10" s="32"/>
      <c r="M10" s="32"/>
      <c r="N10" s="32"/>
      <c r="O10" s="21"/>
      <c r="P10" s="32"/>
      <c r="Q10" s="32"/>
      <c r="R10" s="32"/>
    </row>
    <row r="11" spans="1:18">
      <c r="A11" s="13"/>
      <c r="B11" s="106" t="s">
        <v>70</v>
      </c>
      <c r="C11" s="35"/>
      <c r="D11" s="106" t="s">
        <v>259</v>
      </c>
      <c r="E11" s="107">
        <v>93.5</v>
      </c>
      <c r="F11" s="35"/>
      <c r="G11" s="35"/>
      <c r="H11" s="106" t="s">
        <v>259</v>
      </c>
      <c r="I11" s="107">
        <v>10.5</v>
      </c>
      <c r="J11" s="35"/>
      <c r="K11" s="35"/>
      <c r="L11" s="106" t="s">
        <v>259</v>
      </c>
      <c r="M11" s="107">
        <v>161.30000000000001</v>
      </c>
      <c r="N11" s="35"/>
      <c r="O11" s="35"/>
      <c r="P11" s="107">
        <v>27.3</v>
      </c>
      <c r="Q11" s="107"/>
      <c r="R11" s="35"/>
    </row>
    <row r="12" spans="1:18">
      <c r="A12" s="13"/>
      <c r="B12" s="106"/>
      <c r="C12" s="35"/>
      <c r="D12" s="106"/>
      <c r="E12" s="107"/>
      <c r="F12" s="35"/>
      <c r="G12" s="35"/>
      <c r="H12" s="106"/>
      <c r="I12" s="107"/>
      <c r="J12" s="35"/>
      <c r="K12" s="35"/>
      <c r="L12" s="106"/>
      <c r="M12" s="107"/>
      <c r="N12" s="35"/>
      <c r="O12" s="35"/>
      <c r="P12" s="107"/>
      <c r="Q12" s="107"/>
      <c r="R12" s="35"/>
    </row>
    <row r="13" spans="1:18">
      <c r="A13" s="13"/>
      <c r="B13" s="100" t="s">
        <v>701</v>
      </c>
      <c r="C13" s="27"/>
      <c r="D13" s="105">
        <v>1.6</v>
      </c>
      <c r="E13" s="105"/>
      <c r="F13" s="27"/>
      <c r="G13" s="27"/>
      <c r="H13" s="105">
        <v>1.6</v>
      </c>
      <c r="I13" s="105"/>
      <c r="J13" s="27"/>
      <c r="K13" s="27"/>
      <c r="L13" s="105">
        <v>19</v>
      </c>
      <c r="M13" s="105"/>
      <c r="N13" s="27"/>
      <c r="O13" s="27"/>
      <c r="P13" s="105">
        <v>10.1</v>
      </c>
      <c r="Q13" s="105"/>
      <c r="R13" s="27"/>
    </row>
    <row r="14" spans="1:18">
      <c r="A14" s="13"/>
      <c r="B14" s="100"/>
      <c r="C14" s="27"/>
      <c r="D14" s="105"/>
      <c r="E14" s="105"/>
      <c r="F14" s="27"/>
      <c r="G14" s="27"/>
      <c r="H14" s="105"/>
      <c r="I14" s="105"/>
      <c r="J14" s="27"/>
      <c r="K14" s="27"/>
      <c r="L14" s="105"/>
      <c r="M14" s="105"/>
      <c r="N14" s="27"/>
      <c r="O14" s="27"/>
      <c r="P14" s="105"/>
      <c r="Q14" s="105"/>
      <c r="R14" s="27"/>
    </row>
    <row r="15" spans="1:18">
      <c r="A15" s="13"/>
      <c r="B15" s="106" t="s">
        <v>702</v>
      </c>
      <c r="C15" s="35"/>
      <c r="D15" s="107">
        <v>5.7</v>
      </c>
      <c r="E15" s="107"/>
      <c r="F15" s="35"/>
      <c r="G15" s="35"/>
      <c r="H15" s="107">
        <v>0.5</v>
      </c>
      <c r="I15" s="107"/>
      <c r="J15" s="35"/>
      <c r="K15" s="35"/>
      <c r="L15" s="107">
        <v>11.7</v>
      </c>
      <c r="M15" s="107"/>
      <c r="N15" s="35"/>
      <c r="O15" s="35"/>
      <c r="P15" s="107">
        <v>1.4</v>
      </c>
      <c r="Q15" s="107"/>
      <c r="R15" s="35"/>
    </row>
    <row r="16" spans="1:18" ht="15.75" thickBot="1">
      <c r="A16" s="13"/>
      <c r="B16" s="106"/>
      <c r="C16" s="35"/>
      <c r="D16" s="113"/>
      <c r="E16" s="113"/>
      <c r="F16" s="38"/>
      <c r="G16" s="35"/>
      <c r="H16" s="113"/>
      <c r="I16" s="113"/>
      <c r="J16" s="38"/>
      <c r="K16" s="35"/>
      <c r="L16" s="113"/>
      <c r="M16" s="113"/>
      <c r="N16" s="38"/>
      <c r="O16" s="35"/>
      <c r="P16" s="113"/>
      <c r="Q16" s="113"/>
      <c r="R16" s="38"/>
    </row>
    <row r="17" spans="1:18">
      <c r="A17" s="13"/>
      <c r="B17" s="100" t="s">
        <v>703</v>
      </c>
      <c r="C17" s="27"/>
      <c r="D17" s="103">
        <v>100.8</v>
      </c>
      <c r="E17" s="103"/>
      <c r="F17" s="32"/>
      <c r="G17" s="27"/>
      <c r="H17" s="103">
        <v>12.6</v>
      </c>
      <c r="I17" s="103"/>
      <c r="J17" s="32"/>
      <c r="K17" s="27"/>
      <c r="L17" s="103">
        <v>192</v>
      </c>
      <c r="M17" s="103"/>
      <c r="N17" s="32"/>
      <c r="O17" s="27"/>
      <c r="P17" s="103">
        <v>38.799999999999997</v>
      </c>
      <c r="Q17" s="103"/>
      <c r="R17" s="32"/>
    </row>
    <row r="18" spans="1:18" ht="15.75" thickBot="1">
      <c r="A18" s="13"/>
      <c r="B18" s="100"/>
      <c r="C18" s="27"/>
      <c r="D18" s="120"/>
      <c r="E18" s="120"/>
      <c r="F18" s="82"/>
      <c r="G18" s="27"/>
      <c r="H18" s="120"/>
      <c r="I18" s="120"/>
      <c r="J18" s="82"/>
      <c r="K18" s="27"/>
      <c r="L18" s="120"/>
      <c r="M18" s="120"/>
      <c r="N18" s="82"/>
      <c r="O18" s="27"/>
      <c r="P18" s="120"/>
      <c r="Q18" s="120"/>
      <c r="R18" s="82"/>
    </row>
    <row r="19" spans="1:18">
      <c r="A19" s="13"/>
      <c r="B19" s="89" t="s">
        <v>80</v>
      </c>
      <c r="C19" s="17"/>
      <c r="D19" s="129" t="s">
        <v>704</v>
      </c>
      <c r="E19" s="129"/>
      <c r="F19" s="126" t="s">
        <v>278</v>
      </c>
      <c r="G19" s="17"/>
      <c r="H19" s="129" t="s">
        <v>705</v>
      </c>
      <c r="I19" s="129"/>
      <c r="J19" s="126" t="s">
        <v>278</v>
      </c>
      <c r="K19" s="17"/>
      <c r="L19" s="129" t="s">
        <v>706</v>
      </c>
      <c r="M19" s="129"/>
      <c r="N19" s="126" t="s">
        <v>278</v>
      </c>
      <c r="O19" s="17"/>
      <c r="P19" s="129" t="s">
        <v>707</v>
      </c>
      <c r="Q19" s="129"/>
      <c r="R19" s="126" t="s">
        <v>278</v>
      </c>
    </row>
    <row r="20" spans="1:18">
      <c r="A20" s="13"/>
      <c r="B20" s="91" t="s">
        <v>74</v>
      </c>
      <c r="C20" s="21"/>
      <c r="D20" s="105" t="s">
        <v>708</v>
      </c>
      <c r="E20" s="105"/>
      <c r="F20" s="91" t="s">
        <v>278</v>
      </c>
      <c r="G20" s="21"/>
      <c r="H20" s="105" t="s">
        <v>709</v>
      </c>
      <c r="I20" s="105"/>
      <c r="J20" s="91" t="s">
        <v>278</v>
      </c>
      <c r="K20" s="21"/>
      <c r="L20" s="105" t="s">
        <v>710</v>
      </c>
      <c r="M20" s="105"/>
      <c r="N20" s="91" t="s">
        <v>278</v>
      </c>
      <c r="O20" s="21"/>
      <c r="P20" s="105" t="s">
        <v>711</v>
      </c>
      <c r="Q20" s="105"/>
      <c r="R20" s="91" t="s">
        <v>278</v>
      </c>
    </row>
    <row r="21" spans="1:18">
      <c r="A21" s="13"/>
      <c r="B21" s="106" t="s">
        <v>82</v>
      </c>
      <c r="C21" s="35"/>
      <c r="D21" s="107">
        <v>11.4</v>
      </c>
      <c r="E21" s="107"/>
      <c r="F21" s="35"/>
      <c r="G21" s="35"/>
      <c r="H21" s="107">
        <v>13.2</v>
      </c>
      <c r="I21" s="107"/>
      <c r="J21" s="35"/>
      <c r="K21" s="35"/>
      <c r="L21" s="107">
        <v>43.1</v>
      </c>
      <c r="M21" s="107"/>
      <c r="N21" s="35"/>
      <c r="O21" s="35"/>
      <c r="P21" s="107">
        <v>30.1</v>
      </c>
      <c r="Q21" s="107"/>
      <c r="R21" s="35"/>
    </row>
    <row r="22" spans="1:18" ht="15.75" thickBot="1">
      <c r="A22" s="13"/>
      <c r="B22" s="106"/>
      <c r="C22" s="35"/>
      <c r="D22" s="113"/>
      <c r="E22" s="113"/>
      <c r="F22" s="38"/>
      <c r="G22" s="35"/>
      <c r="H22" s="113"/>
      <c r="I22" s="113"/>
      <c r="J22" s="38"/>
      <c r="K22" s="35"/>
      <c r="L22" s="113"/>
      <c r="M22" s="113"/>
      <c r="N22" s="38"/>
      <c r="O22" s="35"/>
      <c r="P22" s="113"/>
      <c r="Q22" s="113"/>
      <c r="R22" s="38"/>
    </row>
    <row r="23" spans="1:18">
      <c r="A23" s="13"/>
      <c r="B23" s="100" t="s">
        <v>712</v>
      </c>
      <c r="C23" s="27"/>
      <c r="D23" s="103">
        <v>22.3</v>
      </c>
      <c r="E23" s="103"/>
      <c r="F23" s="32"/>
      <c r="G23" s="27"/>
      <c r="H23" s="103">
        <v>7.6</v>
      </c>
      <c r="I23" s="103"/>
      <c r="J23" s="32"/>
      <c r="K23" s="27"/>
      <c r="L23" s="103">
        <v>37.6</v>
      </c>
      <c r="M23" s="103"/>
      <c r="N23" s="32"/>
      <c r="O23" s="27"/>
      <c r="P23" s="103">
        <v>11.9</v>
      </c>
      <c r="Q23" s="103"/>
      <c r="R23" s="32"/>
    </row>
    <row r="24" spans="1:18">
      <c r="A24" s="13"/>
      <c r="B24" s="100"/>
      <c r="C24" s="27"/>
      <c r="D24" s="105"/>
      <c r="E24" s="105"/>
      <c r="F24" s="27"/>
      <c r="G24" s="27"/>
      <c r="H24" s="105"/>
      <c r="I24" s="105"/>
      <c r="J24" s="27"/>
      <c r="K24" s="27"/>
      <c r="L24" s="104"/>
      <c r="M24" s="104"/>
      <c r="N24" s="33"/>
      <c r="O24" s="27"/>
      <c r="P24" s="104"/>
      <c r="Q24" s="104"/>
      <c r="R24" s="33"/>
    </row>
    <row r="25" spans="1:18">
      <c r="A25" s="13"/>
      <c r="B25" s="106" t="s">
        <v>85</v>
      </c>
      <c r="C25" s="35"/>
      <c r="D25" s="107">
        <v>28.9</v>
      </c>
      <c r="E25" s="107"/>
      <c r="F25" s="35"/>
      <c r="G25" s="35"/>
      <c r="H25" s="107">
        <v>1.6</v>
      </c>
      <c r="I25" s="107"/>
      <c r="J25" s="35"/>
      <c r="K25" s="35"/>
      <c r="L25" s="107">
        <v>199.2</v>
      </c>
      <c r="M25" s="107"/>
      <c r="N25" s="35"/>
      <c r="O25" s="35"/>
      <c r="P25" s="107">
        <v>11.1</v>
      </c>
      <c r="Q25" s="107"/>
      <c r="R25" s="35"/>
    </row>
    <row r="26" spans="1:18">
      <c r="A26" s="13"/>
      <c r="B26" s="106"/>
      <c r="C26" s="35"/>
      <c r="D26" s="107"/>
      <c r="E26" s="107"/>
      <c r="F26" s="35"/>
      <c r="G26" s="35"/>
      <c r="H26" s="107"/>
      <c r="I26" s="107"/>
      <c r="J26" s="35"/>
      <c r="K26" s="35"/>
      <c r="L26" s="107"/>
      <c r="M26" s="107"/>
      <c r="N26" s="35"/>
      <c r="O26" s="35"/>
      <c r="P26" s="107"/>
      <c r="Q26" s="107"/>
      <c r="R26" s="35"/>
    </row>
    <row r="27" spans="1:18">
      <c r="A27" s="13"/>
      <c r="B27" s="100" t="s">
        <v>86</v>
      </c>
      <c r="C27" s="27"/>
      <c r="D27" s="105" t="s">
        <v>713</v>
      </c>
      <c r="E27" s="105"/>
      <c r="F27" s="100" t="s">
        <v>278</v>
      </c>
      <c r="G27" s="27"/>
      <c r="H27" s="105" t="s">
        <v>261</v>
      </c>
      <c r="I27" s="105"/>
      <c r="J27" s="27"/>
      <c r="K27" s="27"/>
      <c r="L27" s="105" t="s">
        <v>714</v>
      </c>
      <c r="M27" s="105"/>
      <c r="N27" s="100" t="s">
        <v>278</v>
      </c>
      <c r="O27" s="27"/>
      <c r="P27" s="105" t="s">
        <v>664</v>
      </c>
      <c r="Q27" s="105"/>
      <c r="R27" s="100" t="s">
        <v>278</v>
      </c>
    </row>
    <row r="28" spans="1:18">
      <c r="A28" s="13"/>
      <c r="B28" s="100"/>
      <c r="C28" s="27"/>
      <c r="D28" s="105"/>
      <c r="E28" s="105"/>
      <c r="F28" s="100"/>
      <c r="G28" s="27"/>
      <c r="H28" s="105"/>
      <c r="I28" s="105"/>
      <c r="J28" s="27"/>
      <c r="K28" s="27"/>
      <c r="L28" s="105"/>
      <c r="M28" s="105"/>
      <c r="N28" s="100"/>
      <c r="O28" s="27"/>
      <c r="P28" s="105"/>
      <c r="Q28" s="105"/>
      <c r="R28" s="100"/>
    </row>
    <row r="29" spans="1:18">
      <c r="A29" s="13"/>
      <c r="B29" s="89" t="s">
        <v>715</v>
      </c>
      <c r="C29" s="17"/>
      <c r="D29" s="107" t="s">
        <v>716</v>
      </c>
      <c r="E29" s="107"/>
      <c r="F29" s="89" t="s">
        <v>278</v>
      </c>
      <c r="G29" s="17"/>
      <c r="H29" s="107" t="s">
        <v>717</v>
      </c>
      <c r="I29" s="107"/>
      <c r="J29" s="89" t="s">
        <v>278</v>
      </c>
      <c r="K29" s="17"/>
      <c r="L29" s="107" t="s">
        <v>718</v>
      </c>
      <c r="M29" s="107"/>
      <c r="N29" s="89" t="s">
        <v>278</v>
      </c>
      <c r="O29" s="17"/>
      <c r="P29" s="107" t="s">
        <v>719</v>
      </c>
      <c r="Q29" s="107"/>
      <c r="R29" s="89" t="s">
        <v>278</v>
      </c>
    </row>
    <row r="30" spans="1:18">
      <c r="A30" s="13"/>
      <c r="B30" s="100" t="s">
        <v>387</v>
      </c>
      <c r="C30" s="27"/>
      <c r="D30" s="105" t="s">
        <v>720</v>
      </c>
      <c r="E30" s="105"/>
      <c r="F30" s="100" t="s">
        <v>278</v>
      </c>
      <c r="G30" s="27"/>
      <c r="H30" s="105">
        <v>1</v>
      </c>
      <c r="I30" s="105"/>
      <c r="J30" s="27"/>
      <c r="K30" s="27"/>
      <c r="L30" s="105">
        <v>0.8</v>
      </c>
      <c r="M30" s="105"/>
      <c r="N30" s="27"/>
      <c r="O30" s="27"/>
      <c r="P30" s="105">
        <v>0.3</v>
      </c>
      <c r="Q30" s="105"/>
      <c r="R30" s="27"/>
    </row>
    <row r="31" spans="1:18" ht="15.75" thickBot="1">
      <c r="A31" s="13"/>
      <c r="B31" s="100"/>
      <c r="C31" s="27"/>
      <c r="D31" s="120"/>
      <c r="E31" s="120"/>
      <c r="F31" s="163"/>
      <c r="G31" s="27"/>
      <c r="H31" s="120"/>
      <c r="I31" s="120"/>
      <c r="J31" s="82"/>
      <c r="K31" s="27"/>
      <c r="L31" s="120"/>
      <c r="M31" s="120"/>
      <c r="N31" s="82"/>
      <c r="O31" s="27"/>
      <c r="P31" s="120"/>
      <c r="Q31" s="120"/>
      <c r="R31" s="82"/>
    </row>
    <row r="32" spans="1:18">
      <c r="A32" s="13"/>
      <c r="B32" s="225" t="s">
        <v>149</v>
      </c>
      <c r="C32" s="35"/>
      <c r="D32" s="129">
        <v>30</v>
      </c>
      <c r="E32" s="129"/>
      <c r="F32" s="72"/>
      <c r="G32" s="35"/>
      <c r="H32" s="129">
        <v>7.4</v>
      </c>
      <c r="I32" s="129"/>
      <c r="J32" s="72"/>
      <c r="K32" s="35"/>
      <c r="L32" s="129">
        <v>190.5</v>
      </c>
      <c r="M32" s="129"/>
      <c r="N32" s="72"/>
      <c r="O32" s="35"/>
      <c r="P32" s="129">
        <v>15.4</v>
      </c>
      <c r="Q32" s="129"/>
      <c r="R32" s="72"/>
    </row>
    <row r="33" spans="1:18">
      <c r="A33" s="13"/>
      <c r="B33" s="225"/>
      <c r="C33" s="35"/>
      <c r="D33" s="107"/>
      <c r="E33" s="107"/>
      <c r="F33" s="35"/>
      <c r="G33" s="35"/>
      <c r="H33" s="130"/>
      <c r="I33" s="130"/>
      <c r="J33" s="73"/>
      <c r="K33" s="35"/>
      <c r="L33" s="130"/>
      <c r="M33" s="130"/>
      <c r="N33" s="73"/>
      <c r="O33" s="35"/>
      <c r="P33" s="130"/>
      <c r="Q33" s="130"/>
      <c r="R33" s="73"/>
    </row>
    <row r="34" spans="1:18">
      <c r="A34" s="13"/>
      <c r="B34" s="100" t="s">
        <v>721</v>
      </c>
      <c r="C34" s="27"/>
      <c r="D34" s="105">
        <v>0.1</v>
      </c>
      <c r="E34" s="105"/>
      <c r="F34" s="27"/>
      <c r="G34" s="27"/>
      <c r="H34" s="105">
        <v>0.7</v>
      </c>
      <c r="I34" s="105"/>
      <c r="J34" s="27"/>
      <c r="K34" s="27"/>
      <c r="L34" s="105" t="s">
        <v>722</v>
      </c>
      <c r="M34" s="105"/>
      <c r="N34" s="100" t="s">
        <v>278</v>
      </c>
      <c r="O34" s="27"/>
      <c r="P34" s="105">
        <v>2.6</v>
      </c>
      <c r="Q34" s="105"/>
      <c r="R34" s="27"/>
    </row>
    <row r="35" spans="1:18" ht="15.75" thickBot="1">
      <c r="A35" s="13"/>
      <c r="B35" s="100"/>
      <c r="C35" s="27"/>
      <c r="D35" s="120"/>
      <c r="E35" s="120"/>
      <c r="F35" s="82"/>
      <c r="G35" s="27"/>
      <c r="H35" s="120"/>
      <c r="I35" s="120"/>
      <c r="J35" s="82"/>
      <c r="K35" s="27"/>
      <c r="L35" s="120"/>
      <c r="M35" s="120"/>
      <c r="N35" s="163"/>
      <c r="O35" s="27"/>
      <c r="P35" s="120"/>
      <c r="Q35" s="120"/>
      <c r="R35" s="82"/>
    </row>
    <row r="36" spans="1:18">
      <c r="A36" s="13"/>
      <c r="B36" s="225" t="s">
        <v>723</v>
      </c>
      <c r="C36" s="35"/>
      <c r="D36" s="127" t="s">
        <v>259</v>
      </c>
      <c r="E36" s="129">
        <v>30.1</v>
      </c>
      <c r="F36" s="72"/>
      <c r="G36" s="35"/>
      <c r="H36" s="127" t="s">
        <v>259</v>
      </c>
      <c r="I36" s="129">
        <v>8.1</v>
      </c>
      <c r="J36" s="72"/>
      <c r="K36" s="35"/>
      <c r="L36" s="127" t="s">
        <v>259</v>
      </c>
      <c r="M36" s="129">
        <v>127.9</v>
      </c>
      <c r="N36" s="72"/>
      <c r="O36" s="35"/>
      <c r="P36" s="127" t="s">
        <v>259</v>
      </c>
      <c r="Q36" s="129">
        <v>18</v>
      </c>
      <c r="R36" s="72"/>
    </row>
    <row r="37" spans="1:18" ht="15.75" thickBot="1">
      <c r="A37" s="13"/>
      <c r="B37" s="225"/>
      <c r="C37" s="35"/>
      <c r="D37" s="232"/>
      <c r="E37" s="233"/>
      <c r="F37" s="85"/>
      <c r="G37" s="35"/>
      <c r="H37" s="232"/>
      <c r="I37" s="233"/>
      <c r="J37" s="85"/>
      <c r="K37" s="35"/>
      <c r="L37" s="232"/>
      <c r="M37" s="233"/>
      <c r="N37" s="85"/>
      <c r="O37" s="35"/>
      <c r="P37" s="232"/>
      <c r="Q37" s="233"/>
      <c r="R37" s="85"/>
    </row>
    <row r="38" spans="1:18" ht="15.75" thickTop="1">
      <c r="A38" s="13"/>
      <c r="B38" s="23"/>
      <c r="C38" s="23"/>
      <c r="D38" s="23"/>
      <c r="E38" s="23"/>
      <c r="F38" s="23"/>
      <c r="G38" s="23"/>
      <c r="H38" s="23"/>
      <c r="I38" s="23"/>
      <c r="J38" s="23"/>
      <c r="K38" s="23"/>
      <c r="L38" s="23"/>
      <c r="M38" s="23"/>
      <c r="N38" s="23"/>
      <c r="O38" s="23"/>
      <c r="P38" s="23"/>
      <c r="Q38" s="23"/>
      <c r="R38" s="23"/>
    </row>
    <row r="39" spans="1:18">
      <c r="A39" s="13"/>
      <c r="B39" s="18"/>
      <c r="C39" s="18"/>
      <c r="D39" s="18"/>
      <c r="E39" s="18"/>
      <c r="F39" s="18"/>
      <c r="G39" s="18"/>
      <c r="H39" s="18"/>
      <c r="I39" s="18"/>
      <c r="J39" s="18"/>
      <c r="K39" s="18"/>
      <c r="L39" s="18"/>
      <c r="M39" s="18"/>
      <c r="N39" s="18"/>
      <c r="O39" s="18"/>
      <c r="P39" s="18"/>
      <c r="Q39" s="18"/>
      <c r="R39" s="18"/>
    </row>
    <row r="40" spans="1:18" ht="15.75" thickBot="1">
      <c r="A40" s="13"/>
      <c r="B40" s="17"/>
      <c r="C40" s="17"/>
      <c r="D40" s="98" t="s">
        <v>354</v>
      </c>
      <c r="E40" s="98"/>
      <c r="F40" s="98"/>
      <c r="G40" s="98"/>
      <c r="H40" s="98"/>
      <c r="I40" s="98"/>
      <c r="J40" s="98"/>
      <c r="K40" s="17"/>
      <c r="L40" s="98" t="s">
        <v>355</v>
      </c>
      <c r="M40" s="98"/>
      <c r="N40" s="98"/>
      <c r="O40" s="98"/>
      <c r="P40" s="98"/>
      <c r="Q40" s="98"/>
      <c r="R40" s="98"/>
    </row>
    <row r="41" spans="1:18" ht="15.75" thickBot="1">
      <c r="A41" s="13"/>
      <c r="B41" s="90" t="s">
        <v>258</v>
      </c>
      <c r="C41" s="17"/>
      <c r="D41" s="99">
        <v>2014</v>
      </c>
      <c r="E41" s="99"/>
      <c r="F41" s="99"/>
      <c r="G41" s="17"/>
      <c r="H41" s="99">
        <v>2013</v>
      </c>
      <c r="I41" s="99"/>
      <c r="J41" s="99"/>
      <c r="K41" s="17"/>
      <c r="L41" s="99">
        <v>2014</v>
      </c>
      <c r="M41" s="99"/>
      <c r="N41" s="99"/>
      <c r="O41" s="17"/>
      <c r="P41" s="99">
        <v>2013</v>
      </c>
      <c r="Q41" s="99"/>
      <c r="R41" s="99"/>
    </row>
    <row r="42" spans="1:18">
      <c r="A42" s="13"/>
      <c r="B42" s="112" t="s">
        <v>724</v>
      </c>
      <c r="C42" s="21"/>
      <c r="D42" s="32"/>
      <c r="E42" s="32"/>
      <c r="F42" s="32"/>
      <c r="G42" s="21"/>
      <c r="H42" s="32"/>
      <c r="I42" s="32"/>
      <c r="J42" s="32"/>
      <c r="K42" s="21"/>
      <c r="L42" s="32"/>
      <c r="M42" s="32"/>
      <c r="N42" s="32"/>
      <c r="O42" s="21"/>
      <c r="P42" s="32"/>
      <c r="Q42" s="32"/>
      <c r="R42" s="32"/>
    </row>
    <row r="43" spans="1:18" ht="20.25" customHeight="1">
      <c r="A43" s="13"/>
      <c r="B43" s="106" t="s">
        <v>725</v>
      </c>
      <c r="C43" s="35"/>
      <c r="D43" s="106" t="s">
        <v>259</v>
      </c>
      <c r="E43" s="107">
        <v>12.9</v>
      </c>
      <c r="F43" s="35"/>
      <c r="G43" s="35"/>
      <c r="H43" s="106" t="s">
        <v>259</v>
      </c>
      <c r="I43" s="107">
        <v>20.9</v>
      </c>
      <c r="J43" s="35"/>
      <c r="K43" s="35"/>
      <c r="L43" s="106" t="s">
        <v>259</v>
      </c>
      <c r="M43" s="107">
        <v>65</v>
      </c>
      <c r="N43" s="35"/>
      <c r="O43" s="35"/>
      <c r="P43" s="106" t="s">
        <v>259</v>
      </c>
      <c r="Q43" s="107">
        <v>54</v>
      </c>
      <c r="R43" s="35"/>
    </row>
    <row r="44" spans="1:18" ht="15.75" thickBot="1">
      <c r="A44" s="13"/>
      <c r="B44" s="106"/>
      <c r="C44" s="35"/>
      <c r="D44" s="157"/>
      <c r="E44" s="113"/>
      <c r="F44" s="38"/>
      <c r="G44" s="35"/>
      <c r="H44" s="157"/>
      <c r="I44" s="113"/>
      <c r="J44" s="38"/>
      <c r="K44" s="35"/>
      <c r="L44" s="157"/>
      <c r="M44" s="113"/>
      <c r="N44" s="38"/>
      <c r="O44" s="38"/>
      <c r="P44" s="157"/>
      <c r="Q44" s="113"/>
      <c r="R44" s="38"/>
    </row>
    <row r="45" spans="1:18">
      <c r="A45" s="13"/>
      <c r="B45" s="100" t="s">
        <v>703</v>
      </c>
      <c r="C45" s="27"/>
      <c r="D45" s="103">
        <v>12.9</v>
      </c>
      <c r="E45" s="103"/>
      <c r="F45" s="32"/>
      <c r="G45" s="27"/>
      <c r="H45" s="103">
        <v>20.9</v>
      </c>
      <c r="I45" s="103"/>
      <c r="J45" s="32"/>
      <c r="K45" s="27"/>
      <c r="L45" s="103">
        <v>65</v>
      </c>
      <c r="M45" s="103"/>
      <c r="N45" s="32"/>
      <c r="O45" s="32"/>
      <c r="P45" s="103">
        <v>54</v>
      </c>
      <c r="Q45" s="103"/>
      <c r="R45" s="32"/>
    </row>
    <row r="46" spans="1:18" ht="15.75" thickBot="1">
      <c r="A46" s="13"/>
      <c r="B46" s="100"/>
      <c r="C46" s="27"/>
      <c r="D46" s="120"/>
      <c r="E46" s="120"/>
      <c r="F46" s="82"/>
      <c r="G46" s="27"/>
      <c r="H46" s="120"/>
      <c r="I46" s="120"/>
      <c r="J46" s="82"/>
      <c r="K46" s="27"/>
      <c r="L46" s="120"/>
      <c r="M46" s="120"/>
      <c r="N46" s="82"/>
      <c r="O46" s="82"/>
      <c r="P46" s="120"/>
      <c r="Q46" s="120"/>
      <c r="R46" s="82"/>
    </row>
    <row r="47" spans="1:18">
      <c r="A47" s="13"/>
      <c r="B47" s="89" t="s">
        <v>74</v>
      </c>
      <c r="C47" s="17"/>
      <c r="D47" s="129" t="s">
        <v>726</v>
      </c>
      <c r="E47" s="129"/>
      <c r="F47" s="126" t="s">
        <v>278</v>
      </c>
      <c r="G47" s="17"/>
      <c r="H47" s="129" t="s">
        <v>727</v>
      </c>
      <c r="I47" s="129"/>
      <c r="J47" s="126" t="s">
        <v>278</v>
      </c>
      <c r="K47" s="17"/>
      <c r="L47" s="129" t="s">
        <v>728</v>
      </c>
      <c r="M47" s="129"/>
      <c r="N47" s="126" t="s">
        <v>278</v>
      </c>
      <c r="O47" s="17"/>
      <c r="P47" s="129" t="s">
        <v>729</v>
      </c>
      <c r="Q47" s="129"/>
      <c r="R47" s="126" t="s">
        <v>278</v>
      </c>
    </row>
    <row r="48" spans="1:18">
      <c r="A48" s="13"/>
      <c r="B48" s="100" t="s">
        <v>82</v>
      </c>
      <c r="C48" s="27"/>
      <c r="D48" s="105">
        <v>0.7</v>
      </c>
      <c r="E48" s="105"/>
      <c r="F48" s="27"/>
      <c r="G48" s="27"/>
      <c r="H48" s="105" t="s">
        <v>261</v>
      </c>
      <c r="I48" s="105"/>
      <c r="J48" s="27"/>
      <c r="K48" s="27"/>
      <c r="L48" s="105">
        <v>2.8</v>
      </c>
      <c r="M48" s="105"/>
      <c r="N48" s="27"/>
      <c r="O48" s="27"/>
      <c r="P48" s="105" t="s">
        <v>261</v>
      </c>
      <c r="Q48" s="105"/>
      <c r="R48" s="27"/>
    </row>
    <row r="49" spans="1:18" ht="15.75" thickBot="1">
      <c r="A49" s="13"/>
      <c r="B49" s="100"/>
      <c r="C49" s="27"/>
      <c r="D49" s="120"/>
      <c r="E49" s="120"/>
      <c r="F49" s="82"/>
      <c r="G49" s="27"/>
      <c r="H49" s="120"/>
      <c r="I49" s="120"/>
      <c r="J49" s="82"/>
      <c r="K49" s="27"/>
      <c r="L49" s="120"/>
      <c r="M49" s="120"/>
      <c r="N49" s="82"/>
      <c r="O49" s="82"/>
      <c r="P49" s="120"/>
      <c r="Q49" s="120"/>
      <c r="R49" s="82"/>
    </row>
    <row r="50" spans="1:18">
      <c r="A50" s="13"/>
      <c r="B50" s="225" t="s">
        <v>730</v>
      </c>
      <c r="C50" s="35"/>
      <c r="D50" s="129" t="s">
        <v>359</v>
      </c>
      <c r="E50" s="129"/>
      <c r="F50" s="127" t="s">
        <v>278</v>
      </c>
      <c r="G50" s="35"/>
      <c r="H50" s="129">
        <v>7.6</v>
      </c>
      <c r="I50" s="129"/>
      <c r="J50" s="72"/>
      <c r="K50" s="35"/>
      <c r="L50" s="129">
        <v>27.4</v>
      </c>
      <c r="M50" s="129"/>
      <c r="N50" s="72"/>
      <c r="O50" s="72"/>
      <c r="P50" s="129">
        <v>22.5</v>
      </c>
      <c r="Q50" s="129"/>
      <c r="R50" s="72"/>
    </row>
    <row r="51" spans="1:18" ht="15.75" thickBot="1">
      <c r="A51" s="13"/>
      <c r="B51" s="225"/>
      <c r="C51" s="35"/>
      <c r="D51" s="113"/>
      <c r="E51" s="113"/>
      <c r="F51" s="157"/>
      <c r="G51" s="35"/>
      <c r="H51" s="113"/>
      <c r="I51" s="113"/>
      <c r="J51" s="38"/>
      <c r="K51" s="35"/>
      <c r="L51" s="113"/>
      <c r="M51" s="113"/>
      <c r="N51" s="38"/>
      <c r="O51" s="38"/>
      <c r="P51" s="113"/>
      <c r="Q51" s="113"/>
      <c r="R51" s="38"/>
    </row>
    <row r="52" spans="1:18">
      <c r="A52" s="13"/>
      <c r="B52" s="100" t="s">
        <v>731</v>
      </c>
      <c r="C52" s="27"/>
      <c r="D52" s="103">
        <v>2.7</v>
      </c>
      <c r="E52" s="103"/>
      <c r="F52" s="32"/>
      <c r="G52" s="27"/>
      <c r="H52" s="103" t="s">
        <v>261</v>
      </c>
      <c r="I52" s="103"/>
      <c r="J52" s="32"/>
      <c r="K52" s="27"/>
      <c r="L52" s="103">
        <v>2.7</v>
      </c>
      <c r="M52" s="103"/>
      <c r="N52" s="32"/>
      <c r="O52" s="32"/>
      <c r="P52" s="103" t="s">
        <v>261</v>
      </c>
      <c r="Q52" s="103"/>
      <c r="R52" s="32"/>
    </row>
    <row r="53" spans="1:18" ht="15.75" thickBot="1">
      <c r="A53" s="13"/>
      <c r="B53" s="100"/>
      <c r="C53" s="27"/>
      <c r="D53" s="120"/>
      <c r="E53" s="120"/>
      <c r="F53" s="82"/>
      <c r="G53" s="27"/>
      <c r="H53" s="120"/>
      <c r="I53" s="120"/>
      <c r="J53" s="82"/>
      <c r="K53" s="27"/>
      <c r="L53" s="120"/>
      <c r="M53" s="120"/>
      <c r="N53" s="82"/>
      <c r="O53" s="33"/>
      <c r="P53" s="120"/>
      <c r="Q53" s="120"/>
      <c r="R53" s="82"/>
    </row>
    <row r="54" spans="1:18">
      <c r="A54" s="13"/>
      <c r="B54" s="225" t="s">
        <v>723</v>
      </c>
      <c r="C54" s="35"/>
      <c r="D54" s="127" t="s">
        <v>259</v>
      </c>
      <c r="E54" s="129">
        <v>1.8</v>
      </c>
      <c r="F54" s="72"/>
      <c r="G54" s="35"/>
      <c r="H54" s="127" t="s">
        <v>259</v>
      </c>
      <c r="I54" s="129">
        <v>7.6</v>
      </c>
      <c r="J54" s="72"/>
      <c r="K54" s="35"/>
      <c r="L54" s="127" t="s">
        <v>259</v>
      </c>
      <c r="M54" s="129">
        <v>30.1</v>
      </c>
      <c r="N54" s="72"/>
      <c r="O54" s="35"/>
      <c r="P54" s="127" t="s">
        <v>259</v>
      </c>
      <c r="Q54" s="129">
        <v>22.5</v>
      </c>
      <c r="R54" s="72"/>
    </row>
    <row r="55" spans="1:18" ht="15.75" thickBot="1">
      <c r="A55" s="13"/>
      <c r="B55" s="225"/>
      <c r="C55" s="35"/>
      <c r="D55" s="232"/>
      <c r="E55" s="233"/>
      <c r="F55" s="85"/>
      <c r="G55" s="35"/>
      <c r="H55" s="232"/>
      <c r="I55" s="233"/>
      <c r="J55" s="85"/>
      <c r="K55" s="35"/>
      <c r="L55" s="232"/>
      <c r="M55" s="233"/>
      <c r="N55" s="85"/>
      <c r="O55" s="35"/>
      <c r="P55" s="232"/>
      <c r="Q55" s="233"/>
      <c r="R55" s="85"/>
    </row>
    <row r="56" spans="1:18" ht="15.75" thickTop="1">
      <c r="A56" s="13"/>
      <c r="B56" s="23"/>
      <c r="C56" s="23"/>
      <c r="D56" s="23"/>
      <c r="E56" s="23"/>
      <c r="F56" s="23"/>
      <c r="G56" s="23"/>
      <c r="H56" s="23"/>
      <c r="I56" s="23"/>
      <c r="J56" s="23"/>
      <c r="K56" s="23"/>
      <c r="L56" s="23"/>
      <c r="M56" s="23"/>
      <c r="N56" s="23"/>
      <c r="O56" s="23"/>
      <c r="P56" s="23"/>
      <c r="Q56" s="23"/>
      <c r="R56" s="23"/>
    </row>
    <row r="57" spans="1:18">
      <c r="A57" s="13"/>
      <c r="B57" s="18"/>
      <c r="C57" s="18"/>
      <c r="D57" s="18"/>
      <c r="E57" s="18"/>
      <c r="F57" s="18"/>
      <c r="G57" s="18"/>
      <c r="H57" s="18"/>
      <c r="I57" s="18"/>
      <c r="J57" s="18"/>
      <c r="K57" s="18"/>
      <c r="L57" s="18"/>
      <c r="M57" s="18"/>
      <c r="N57" s="18"/>
      <c r="O57" s="18"/>
      <c r="P57" s="18"/>
      <c r="Q57" s="18"/>
      <c r="R57" s="18"/>
    </row>
    <row r="58" spans="1:18" ht="15.75" thickBot="1">
      <c r="A58" s="13"/>
      <c r="B58" s="17"/>
      <c r="C58" s="17"/>
      <c r="D58" s="98" t="s">
        <v>354</v>
      </c>
      <c r="E58" s="98"/>
      <c r="F58" s="98"/>
      <c r="G58" s="98"/>
      <c r="H58" s="98"/>
      <c r="I58" s="98"/>
      <c r="J58" s="98"/>
      <c r="K58" s="17"/>
      <c r="L58" s="98" t="s">
        <v>355</v>
      </c>
      <c r="M58" s="98"/>
      <c r="N58" s="98"/>
      <c r="O58" s="98"/>
      <c r="P58" s="98"/>
      <c r="Q58" s="98"/>
      <c r="R58" s="98"/>
    </row>
    <row r="59" spans="1:18" ht="15.75" thickBot="1">
      <c r="A59" s="13"/>
      <c r="B59" s="90" t="s">
        <v>258</v>
      </c>
      <c r="C59" s="17"/>
      <c r="D59" s="99">
        <v>2014</v>
      </c>
      <c r="E59" s="99"/>
      <c r="F59" s="99"/>
      <c r="G59" s="17"/>
      <c r="H59" s="99">
        <v>2013</v>
      </c>
      <c r="I59" s="99"/>
      <c r="J59" s="99"/>
      <c r="K59" s="17"/>
      <c r="L59" s="99">
        <v>2014</v>
      </c>
      <c r="M59" s="99"/>
      <c r="N59" s="99"/>
      <c r="O59" s="17"/>
      <c r="P59" s="99">
        <v>2013</v>
      </c>
      <c r="Q59" s="99"/>
      <c r="R59" s="99"/>
    </row>
    <row r="60" spans="1:18">
      <c r="A60" s="13"/>
      <c r="B60" s="112" t="s">
        <v>732</v>
      </c>
      <c r="C60" s="21"/>
      <c r="D60" s="32"/>
      <c r="E60" s="32"/>
      <c r="F60" s="32"/>
      <c r="G60" s="21"/>
      <c r="H60" s="32"/>
      <c r="I60" s="32"/>
      <c r="J60" s="32"/>
      <c r="K60" s="21"/>
      <c r="L60" s="32"/>
      <c r="M60" s="32"/>
      <c r="N60" s="32"/>
      <c r="O60" s="21"/>
      <c r="P60" s="32"/>
      <c r="Q60" s="32"/>
      <c r="R60" s="32"/>
    </row>
    <row r="61" spans="1:18" ht="15.75" thickBot="1">
      <c r="A61" s="13"/>
      <c r="B61" s="89" t="s">
        <v>74</v>
      </c>
      <c r="C61" s="17"/>
      <c r="D61" s="166" t="s">
        <v>259</v>
      </c>
      <c r="E61" s="165" t="s">
        <v>733</v>
      </c>
      <c r="F61" s="166" t="s">
        <v>278</v>
      </c>
      <c r="G61" s="17"/>
      <c r="H61" s="166" t="s">
        <v>259</v>
      </c>
      <c r="I61" s="165" t="s">
        <v>734</v>
      </c>
      <c r="J61" s="166" t="s">
        <v>278</v>
      </c>
      <c r="K61" s="17"/>
      <c r="L61" s="166" t="s">
        <v>259</v>
      </c>
      <c r="M61" s="165" t="s">
        <v>735</v>
      </c>
      <c r="N61" s="166" t="s">
        <v>278</v>
      </c>
      <c r="O61" s="17"/>
      <c r="P61" s="166" t="s">
        <v>259</v>
      </c>
      <c r="Q61" s="165" t="s">
        <v>736</v>
      </c>
      <c r="R61" s="166" t="s">
        <v>278</v>
      </c>
    </row>
    <row r="62" spans="1:18">
      <c r="A62" s="13"/>
      <c r="B62" s="91" t="s">
        <v>737</v>
      </c>
      <c r="C62" s="21"/>
      <c r="D62" s="103" t="s">
        <v>733</v>
      </c>
      <c r="E62" s="103"/>
      <c r="F62" s="91" t="s">
        <v>278</v>
      </c>
      <c r="G62" s="21"/>
      <c r="H62" s="103" t="s">
        <v>734</v>
      </c>
      <c r="I62" s="103"/>
      <c r="J62" s="91" t="s">
        <v>278</v>
      </c>
      <c r="K62" s="21"/>
      <c r="L62" s="103" t="s">
        <v>735</v>
      </c>
      <c r="M62" s="103"/>
      <c r="N62" s="92" t="s">
        <v>278</v>
      </c>
      <c r="O62" s="21"/>
      <c r="P62" s="103" t="s">
        <v>736</v>
      </c>
      <c r="Q62" s="103"/>
      <c r="R62" s="92" t="s">
        <v>278</v>
      </c>
    </row>
    <row r="63" spans="1:18">
      <c r="A63" s="13"/>
      <c r="B63" s="89" t="s">
        <v>738</v>
      </c>
      <c r="C63" s="17"/>
      <c r="D63" s="107" t="s">
        <v>739</v>
      </c>
      <c r="E63" s="107"/>
      <c r="F63" s="89" t="s">
        <v>278</v>
      </c>
      <c r="G63" s="17"/>
      <c r="H63" s="107" t="s">
        <v>740</v>
      </c>
      <c r="I63" s="107"/>
      <c r="J63" s="89" t="s">
        <v>278</v>
      </c>
      <c r="K63" s="17"/>
      <c r="L63" s="107" t="s">
        <v>741</v>
      </c>
      <c r="M63" s="107"/>
      <c r="N63" s="89" t="s">
        <v>278</v>
      </c>
      <c r="O63" s="17"/>
      <c r="P63" s="107" t="s">
        <v>742</v>
      </c>
      <c r="Q63" s="107"/>
      <c r="R63" s="89" t="s">
        <v>278</v>
      </c>
    </row>
    <row r="64" spans="1:18">
      <c r="A64" s="13"/>
      <c r="B64" s="100" t="s">
        <v>387</v>
      </c>
      <c r="C64" s="27"/>
      <c r="D64" s="105" t="s">
        <v>261</v>
      </c>
      <c r="E64" s="105"/>
      <c r="F64" s="27"/>
      <c r="G64" s="27"/>
      <c r="H64" s="105">
        <v>0.1</v>
      </c>
      <c r="I64" s="105"/>
      <c r="J64" s="27"/>
      <c r="K64" s="27"/>
      <c r="L64" s="105" t="s">
        <v>261</v>
      </c>
      <c r="M64" s="105"/>
      <c r="N64" s="27"/>
      <c r="O64" s="27"/>
      <c r="P64" s="105">
        <v>0.2</v>
      </c>
      <c r="Q64" s="105"/>
      <c r="R64" s="27"/>
    </row>
    <row r="65" spans="1:18" ht="15.75" thickBot="1">
      <c r="A65" s="13"/>
      <c r="B65" s="100"/>
      <c r="C65" s="27"/>
      <c r="D65" s="120"/>
      <c r="E65" s="120"/>
      <c r="F65" s="82"/>
      <c r="G65" s="27"/>
      <c r="H65" s="120"/>
      <c r="I65" s="120"/>
      <c r="J65" s="82"/>
      <c r="K65" s="27"/>
      <c r="L65" s="120"/>
      <c r="M65" s="120"/>
      <c r="N65" s="82"/>
      <c r="O65" s="27"/>
      <c r="P65" s="120"/>
      <c r="Q65" s="120"/>
      <c r="R65" s="82"/>
    </row>
    <row r="66" spans="1:18" ht="24.75">
      <c r="A66" s="13"/>
      <c r="B66" s="89" t="s">
        <v>743</v>
      </c>
      <c r="C66" s="17"/>
      <c r="D66" s="129" t="s">
        <v>735</v>
      </c>
      <c r="E66" s="129"/>
      <c r="F66" s="89" t="s">
        <v>278</v>
      </c>
      <c r="G66" s="17"/>
      <c r="H66" s="129" t="s">
        <v>744</v>
      </c>
      <c r="I66" s="129"/>
      <c r="J66" s="89" t="s">
        <v>278</v>
      </c>
      <c r="K66" s="17"/>
      <c r="L66" s="129" t="s">
        <v>745</v>
      </c>
      <c r="M66" s="129"/>
      <c r="N66" s="126" t="s">
        <v>278</v>
      </c>
      <c r="O66" s="17"/>
      <c r="P66" s="129" t="s">
        <v>746</v>
      </c>
      <c r="Q66" s="129"/>
      <c r="R66" s="126" t="s">
        <v>278</v>
      </c>
    </row>
    <row r="67" spans="1:18">
      <c r="A67" s="13"/>
      <c r="B67" s="167" t="s">
        <v>92</v>
      </c>
      <c r="C67" s="27"/>
      <c r="D67" s="105" t="s">
        <v>747</v>
      </c>
      <c r="E67" s="105"/>
      <c r="F67" s="100" t="s">
        <v>278</v>
      </c>
      <c r="G67" s="27"/>
      <c r="H67" s="105" t="s">
        <v>466</v>
      </c>
      <c r="I67" s="105"/>
      <c r="J67" s="100" t="s">
        <v>278</v>
      </c>
      <c r="K67" s="27"/>
      <c r="L67" s="105" t="s">
        <v>748</v>
      </c>
      <c r="M67" s="105"/>
      <c r="N67" s="100" t="s">
        <v>278</v>
      </c>
      <c r="O67" s="27"/>
      <c r="P67" s="105">
        <v>1.4</v>
      </c>
      <c r="Q67" s="105"/>
      <c r="R67" s="27"/>
    </row>
    <row r="68" spans="1:18" ht="15.75" thickBot="1">
      <c r="A68" s="13"/>
      <c r="B68" s="167"/>
      <c r="C68" s="27"/>
      <c r="D68" s="120"/>
      <c r="E68" s="120"/>
      <c r="F68" s="163"/>
      <c r="G68" s="27"/>
      <c r="H68" s="120"/>
      <c r="I68" s="120"/>
      <c r="J68" s="163"/>
      <c r="K68" s="27"/>
      <c r="L68" s="120"/>
      <c r="M68" s="120"/>
      <c r="N68" s="163"/>
      <c r="O68" s="27"/>
      <c r="P68" s="120"/>
      <c r="Q68" s="120"/>
      <c r="R68" s="82"/>
    </row>
    <row r="69" spans="1:18">
      <c r="A69" s="13"/>
      <c r="B69" s="89" t="s">
        <v>749</v>
      </c>
      <c r="C69" s="17"/>
      <c r="D69" s="129" t="s">
        <v>750</v>
      </c>
      <c r="E69" s="129"/>
      <c r="F69" s="126" t="s">
        <v>278</v>
      </c>
      <c r="G69" s="17"/>
      <c r="H69" s="129" t="s">
        <v>751</v>
      </c>
      <c r="I69" s="129"/>
      <c r="J69" s="126" t="s">
        <v>278</v>
      </c>
      <c r="K69" s="17"/>
      <c r="L69" s="129" t="s">
        <v>632</v>
      </c>
      <c r="M69" s="129"/>
      <c r="N69" s="126" t="s">
        <v>278</v>
      </c>
      <c r="O69" s="17"/>
      <c r="P69" s="129" t="s">
        <v>752</v>
      </c>
      <c r="Q69" s="129"/>
      <c r="R69" s="126" t="s">
        <v>278</v>
      </c>
    </row>
    <row r="70" spans="1:18" ht="25.5" thickBot="1">
      <c r="A70" s="13"/>
      <c r="B70" s="96" t="s">
        <v>95</v>
      </c>
      <c r="C70" s="21"/>
      <c r="D70" s="120" t="s">
        <v>753</v>
      </c>
      <c r="E70" s="120"/>
      <c r="F70" s="91" t="s">
        <v>278</v>
      </c>
      <c r="G70" s="21"/>
      <c r="H70" s="120" t="s">
        <v>753</v>
      </c>
      <c r="I70" s="120"/>
      <c r="J70" s="91" t="s">
        <v>278</v>
      </c>
      <c r="K70" s="21"/>
      <c r="L70" s="120" t="s">
        <v>754</v>
      </c>
      <c r="M70" s="120"/>
      <c r="N70" s="234" t="s">
        <v>278</v>
      </c>
      <c r="O70" s="21"/>
      <c r="P70" s="120" t="s">
        <v>754</v>
      </c>
      <c r="Q70" s="120"/>
      <c r="R70" s="234" t="s">
        <v>278</v>
      </c>
    </row>
    <row r="71" spans="1:18" ht="25.5" thickBot="1">
      <c r="A71" s="13"/>
      <c r="B71" s="89" t="s">
        <v>755</v>
      </c>
      <c r="C71" s="17"/>
      <c r="D71" s="235" t="s">
        <v>259</v>
      </c>
      <c r="E71" s="236" t="s">
        <v>756</v>
      </c>
      <c r="F71" s="235" t="s">
        <v>278</v>
      </c>
      <c r="G71" s="17"/>
      <c r="H71" s="235" t="s">
        <v>259</v>
      </c>
      <c r="I71" s="236" t="s">
        <v>757</v>
      </c>
      <c r="J71" s="235" t="s">
        <v>278</v>
      </c>
      <c r="K71" s="17"/>
      <c r="L71" s="235" t="s">
        <v>259</v>
      </c>
      <c r="M71" s="236" t="s">
        <v>758</v>
      </c>
      <c r="N71" s="235" t="s">
        <v>278</v>
      </c>
      <c r="O71" s="17"/>
      <c r="P71" s="235" t="s">
        <v>259</v>
      </c>
      <c r="Q71" s="236" t="s">
        <v>759</v>
      </c>
      <c r="R71" s="235" t="s">
        <v>278</v>
      </c>
    </row>
    <row r="72" spans="1:18" ht="15.75" thickTop="1">
      <c r="A72" s="13"/>
      <c r="B72" s="23"/>
      <c r="C72" s="23"/>
      <c r="D72" s="23"/>
      <c r="E72" s="23"/>
      <c r="F72" s="23"/>
      <c r="G72" s="23"/>
      <c r="H72" s="23"/>
      <c r="I72" s="23"/>
      <c r="J72" s="23"/>
      <c r="K72" s="23"/>
      <c r="L72" s="23"/>
      <c r="M72" s="23"/>
      <c r="N72" s="23"/>
      <c r="O72" s="23"/>
      <c r="P72" s="23"/>
      <c r="Q72" s="23"/>
      <c r="R72" s="23"/>
    </row>
    <row r="73" spans="1:18">
      <c r="A73" s="13"/>
      <c r="B73" s="18"/>
      <c r="C73" s="18"/>
      <c r="D73" s="18"/>
      <c r="E73" s="18"/>
      <c r="F73" s="18"/>
      <c r="G73" s="18"/>
      <c r="H73" s="18"/>
      <c r="I73" s="18"/>
      <c r="J73" s="18"/>
      <c r="K73" s="18"/>
      <c r="L73" s="18"/>
      <c r="M73" s="18"/>
      <c r="N73" s="18"/>
      <c r="O73" s="18"/>
      <c r="P73" s="18"/>
      <c r="Q73" s="18"/>
      <c r="R73" s="18"/>
    </row>
    <row r="74" spans="1:18" ht="15.75" thickBot="1">
      <c r="A74" s="13"/>
      <c r="B74" s="17"/>
      <c r="C74" s="17"/>
      <c r="D74" s="98" t="s">
        <v>354</v>
      </c>
      <c r="E74" s="98"/>
      <c r="F74" s="98"/>
      <c r="G74" s="98"/>
      <c r="H74" s="98"/>
      <c r="I74" s="98"/>
      <c r="J74" s="98"/>
      <c r="K74" s="17"/>
      <c r="L74" s="98" t="s">
        <v>355</v>
      </c>
      <c r="M74" s="98"/>
      <c r="N74" s="98"/>
      <c r="O74" s="98"/>
      <c r="P74" s="98"/>
      <c r="Q74" s="98"/>
      <c r="R74" s="98"/>
    </row>
    <row r="75" spans="1:18" ht="15.75" thickBot="1">
      <c r="A75" s="13"/>
      <c r="B75" s="90" t="s">
        <v>258</v>
      </c>
      <c r="C75" s="17"/>
      <c r="D75" s="99">
        <v>2014</v>
      </c>
      <c r="E75" s="99"/>
      <c r="F75" s="99"/>
      <c r="G75" s="17"/>
      <c r="H75" s="99">
        <v>2013</v>
      </c>
      <c r="I75" s="99"/>
      <c r="J75" s="99"/>
      <c r="K75" s="17"/>
      <c r="L75" s="99">
        <v>2014</v>
      </c>
      <c r="M75" s="99"/>
      <c r="N75" s="99"/>
      <c r="O75" s="17"/>
      <c r="P75" s="99">
        <v>2013</v>
      </c>
      <c r="Q75" s="99"/>
      <c r="R75" s="99"/>
    </row>
    <row r="76" spans="1:18">
      <c r="A76" s="13"/>
      <c r="B76" s="112" t="s">
        <v>760</v>
      </c>
      <c r="C76" s="21"/>
      <c r="D76" s="32"/>
      <c r="E76" s="32"/>
      <c r="F76" s="32"/>
      <c r="G76" s="21"/>
      <c r="H76" s="32"/>
      <c r="I76" s="32"/>
      <c r="J76" s="32"/>
      <c r="K76" s="21"/>
      <c r="L76" s="32"/>
      <c r="M76" s="32"/>
      <c r="N76" s="32"/>
      <c r="O76" s="21"/>
      <c r="P76" s="32"/>
      <c r="Q76" s="32"/>
      <c r="R76" s="32"/>
    </row>
    <row r="77" spans="1:18" ht="21" customHeight="1">
      <c r="A77" s="13"/>
      <c r="B77" s="106" t="s">
        <v>725</v>
      </c>
      <c r="C77" s="35"/>
      <c r="D77" s="106" t="s">
        <v>259</v>
      </c>
      <c r="E77" s="107">
        <v>12.9</v>
      </c>
      <c r="F77" s="35"/>
      <c r="G77" s="35"/>
      <c r="H77" s="106" t="s">
        <v>259</v>
      </c>
      <c r="I77" s="107">
        <v>20.9</v>
      </c>
      <c r="J77" s="35"/>
      <c r="K77" s="35"/>
      <c r="L77" s="106" t="s">
        <v>259</v>
      </c>
      <c r="M77" s="107">
        <v>65</v>
      </c>
      <c r="N77" s="35"/>
      <c r="O77" s="35"/>
      <c r="P77" s="107">
        <v>54</v>
      </c>
      <c r="Q77" s="107"/>
      <c r="R77" s="35"/>
    </row>
    <row r="78" spans="1:18">
      <c r="A78" s="13"/>
      <c r="B78" s="106"/>
      <c r="C78" s="35"/>
      <c r="D78" s="106"/>
      <c r="E78" s="107"/>
      <c r="F78" s="35"/>
      <c r="G78" s="35"/>
      <c r="H78" s="106"/>
      <c r="I78" s="107"/>
      <c r="J78" s="35"/>
      <c r="K78" s="35"/>
      <c r="L78" s="106"/>
      <c r="M78" s="107"/>
      <c r="N78" s="35"/>
      <c r="O78" s="35"/>
      <c r="P78" s="107"/>
      <c r="Q78" s="107"/>
      <c r="R78" s="35"/>
    </row>
    <row r="79" spans="1:18">
      <c r="A79" s="13"/>
      <c r="B79" s="100" t="s">
        <v>70</v>
      </c>
      <c r="C79" s="27"/>
      <c r="D79" s="105">
        <v>93.5</v>
      </c>
      <c r="E79" s="105"/>
      <c r="F79" s="27"/>
      <c r="G79" s="27"/>
      <c r="H79" s="105">
        <v>10.5</v>
      </c>
      <c r="I79" s="105"/>
      <c r="J79" s="27"/>
      <c r="K79" s="27"/>
      <c r="L79" s="105">
        <v>161.30000000000001</v>
      </c>
      <c r="M79" s="105"/>
      <c r="N79" s="27"/>
      <c r="O79" s="27"/>
      <c r="P79" s="105">
        <v>27.3</v>
      </c>
      <c r="Q79" s="105"/>
      <c r="R79" s="27"/>
    </row>
    <row r="80" spans="1:18">
      <c r="A80" s="13"/>
      <c r="B80" s="100"/>
      <c r="C80" s="27"/>
      <c r="D80" s="105"/>
      <c r="E80" s="105"/>
      <c r="F80" s="27"/>
      <c r="G80" s="27"/>
      <c r="H80" s="105"/>
      <c r="I80" s="105"/>
      <c r="J80" s="27"/>
      <c r="K80" s="27"/>
      <c r="L80" s="105"/>
      <c r="M80" s="105"/>
      <c r="N80" s="27"/>
      <c r="O80" s="27"/>
      <c r="P80" s="105"/>
      <c r="Q80" s="105"/>
      <c r="R80" s="27"/>
    </row>
    <row r="81" spans="1:18">
      <c r="A81" s="13"/>
      <c r="B81" s="106" t="s">
        <v>701</v>
      </c>
      <c r="C81" s="35"/>
      <c r="D81" s="107">
        <v>1.6</v>
      </c>
      <c r="E81" s="107"/>
      <c r="F81" s="35"/>
      <c r="G81" s="35"/>
      <c r="H81" s="107">
        <v>1.6</v>
      </c>
      <c r="I81" s="107"/>
      <c r="J81" s="35"/>
      <c r="K81" s="35"/>
      <c r="L81" s="107">
        <v>19</v>
      </c>
      <c r="M81" s="107"/>
      <c r="N81" s="35"/>
      <c r="O81" s="35"/>
      <c r="P81" s="107">
        <v>10.1</v>
      </c>
      <c r="Q81" s="107"/>
      <c r="R81" s="35"/>
    </row>
    <row r="82" spans="1:18">
      <c r="A82" s="13"/>
      <c r="B82" s="106"/>
      <c r="C82" s="35"/>
      <c r="D82" s="107"/>
      <c r="E82" s="107"/>
      <c r="F82" s="35"/>
      <c r="G82" s="35"/>
      <c r="H82" s="107"/>
      <c r="I82" s="107"/>
      <c r="J82" s="35"/>
      <c r="K82" s="35"/>
      <c r="L82" s="107"/>
      <c r="M82" s="107"/>
      <c r="N82" s="35"/>
      <c r="O82" s="35"/>
      <c r="P82" s="107"/>
      <c r="Q82" s="107"/>
      <c r="R82" s="35"/>
    </row>
    <row r="83" spans="1:18">
      <c r="A83" s="13"/>
      <c r="B83" s="100" t="s">
        <v>72</v>
      </c>
      <c r="C83" s="27"/>
      <c r="D83" s="105">
        <v>5.7</v>
      </c>
      <c r="E83" s="105"/>
      <c r="F83" s="27"/>
      <c r="G83" s="27"/>
      <c r="H83" s="105">
        <v>0.5</v>
      </c>
      <c r="I83" s="105"/>
      <c r="J83" s="27"/>
      <c r="K83" s="27"/>
      <c r="L83" s="105">
        <v>11.7</v>
      </c>
      <c r="M83" s="105"/>
      <c r="N83" s="27"/>
      <c r="O83" s="27"/>
      <c r="P83" s="105">
        <v>1.4</v>
      </c>
      <c r="Q83" s="105"/>
      <c r="R83" s="27"/>
    </row>
    <row r="84" spans="1:18" ht="15.75" thickBot="1">
      <c r="A84" s="13"/>
      <c r="B84" s="100"/>
      <c r="C84" s="27"/>
      <c r="D84" s="120"/>
      <c r="E84" s="120"/>
      <c r="F84" s="82"/>
      <c r="G84" s="27"/>
      <c r="H84" s="120"/>
      <c r="I84" s="120"/>
      <c r="J84" s="82"/>
      <c r="K84" s="27"/>
      <c r="L84" s="120"/>
      <c r="M84" s="120"/>
      <c r="N84" s="82"/>
      <c r="O84" s="27"/>
      <c r="P84" s="120"/>
      <c r="Q84" s="120"/>
      <c r="R84" s="82"/>
    </row>
    <row r="85" spans="1:18">
      <c r="A85" s="13"/>
      <c r="B85" s="106" t="s">
        <v>703</v>
      </c>
      <c r="C85" s="35"/>
      <c r="D85" s="129">
        <v>113.7</v>
      </c>
      <c r="E85" s="129"/>
      <c r="F85" s="72"/>
      <c r="G85" s="35"/>
      <c r="H85" s="129">
        <v>33.5</v>
      </c>
      <c r="I85" s="129"/>
      <c r="J85" s="72"/>
      <c r="K85" s="35"/>
      <c r="L85" s="129">
        <v>257</v>
      </c>
      <c r="M85" s="129"/>
      <c r="N85" s="72"/>
      <c r="O85" s="35"/>
      <c r="P85" s="129">
        <v>92.8</v>
      </c>
      <c r="Q85" s="129"/>
      <c r="R85" s="72"/>
    </row>
    <row r="86" spans="1:18" ht="15.75" thickBot="1">
      <c r="A86" s="13"/>
      <c r="B86" s="106"/>
      <c r="C86" s="35"/>
      <c r="D86" s="113"/>
      <c r="E86" s="113"/>
      <c r="F86" s="38"/>
      <c r="G86" s="35"/>
      <c r="H86" s="113"/>
      <c r="I86" s="113"/>
      <c r="J86" s="38"/>
      <c r="K86" s="35"/>
      <c r="L86" s="113"/>
      <c r="M86" s="113"/>
      <c r="N86" s="38"/>
      <c r="O86" s="35"/>
      <c r="P86" s="113"/>
      <c r="Q86" s="113"/>
      <c r="R86" s="38"/>
    </row>
    <row r="87" spans="1:18">
      <c r="A87" s="13"/>
      <c r="B87" s="91" t="s">
        <v>74</v>
      </c>
      <c r="C87" s="21"/>
      <c r="D87" s="103" t="s">
        <v>761</v>
      </c>
      <c r="E87" s="103"/>
      <c r="F87" s="92" t="s">
        <v>278</v>
      </c>
      <c r="G87" s="21"/>
      <c r="H87" s="103" t="s">
        <v>762</v>
      </c>
      <c r="I87" s="103"/>
      <c r="J87" s="92" t="s">
        <v>278</v>
      </c>
      <c r="K87" s="21"/>
      <c r="L87" s="103" t="s">
        <v>763</v>
      </c>
      <c r="M87" s="103"/>
      <c r="N87" s="92" t="s">
        <v>278</v>
      </c>
      <c r="O87" s="21"/>
      <c r="P87" s="103" t="s">
        <v>764</v>
      </c>
      <c r="Q87" s="103"/>
      <c r="R87" s="92" t="s">
        <v>278</v>
      </c>
    </row>
    <row r="88" spans="1:18" ht="15.75" thickBot="1">
      <c r="A88" s="13"/>
      <c r="B88" s="89" t="s">
        <v>80</v>
      </c>
      <c r="C88" s="17"/>
      <c r="D88" s="113" t="s">
        <v>704</v>
      </c>
      <c r="E88" s="113"/>
      <c r="F88" s="166" t="s">
        <v>278</v>
      </c>
      <c r="G88" s="17"/>
      <c r="H88" s="113" t="s">
        <v>705</v>
      </c>
      <c r="I88" s="113"/>
      <c r="J88" s="166" t="s">
        <v>278</v>
      </c>
      <c r="K88" s="17"/>
      <c r="L88" s="113" t="s">
        <v>706</v>
      </c>
      <c r="M88" s="113"/>
      <c r="N88" s="166" t="s">
        <v>278</v>
      </c>
      <c r="O88" s="17"/>
      <c r="P88" s="113" t="s">
        <v>707</v>
      </c>
      <c r="Q88" s="113"/>
      <c r="R88" s="166" t="s">
        <v>278</v>
      </c>
    </row>
    <row r="89" spans="1:18">
      <c r="A89" s="13"/>
      <c r="B89" s="91" t="s">
        <v>765</v>
      </c>
      <c r="C89" s="21"/>
      <c r="D89" s="103" t="s">
        <v>766</v>
      </c>
      <c r="E89" s="103"/>
      <c r="F89" s="91" t="s">
        <v>278</v>
      </c>
      <c r="G89" s="21"/>
      <c r="H89" s="103" t="s">
        <v>767</v>
      </c>
      <c r="I89" s="103"/>
      <c r="J89" s="91" t="s">
        <v>278</v>
      </c>
      <c r="K89" s="21"/>
      <c r="L89" s="103" t="s">
        <v>768</v>
      </c>
      <c r="M89" s="103"/>
      <c r="N89" s="92" t="s">
        <v>278</v>
      </c>
      <c r="O89" s="21"/>
      <c r="P89" s="103" t="s">
        <v>769</v>
      </c>
      <c r="Q89" s="103"/>
      <c r="R89" s="92" t="s">
        <v>278</v>
      </c>
    </row>
    <row r="90" spans="1:18">
      <c r="A90" s="13"/>
      <c r="B90" s="106" t="s">
        <v>82</v>
      </c>
      <c r="C90" s="35"/>
      <c r="D90" s="107">
        <v>12.1</v>
      </c>
      <c r="E90" s="107"/>
      <c r="F90" s="35"/>
      <c r="G90" s="35"/>
      <c r="H90" s="107">
        <v>13.2</v>
      </c>
      <c r="I90" s="107"/>
      <c r="J90" s="35"/>
      <c r="K90" s="35"/>
      <c r="L90" s="107">
        <v>45.9</v>
      </c>
      <c r="M90" s="107"/>
      <c r="N90" s="35"/>
      <c r="O90" s="35"/>
      <c r="P90" s="107">
        <v>30.1</v>
      </c>
      <c r="Q90" s="107"/>
      <c r="R90" s="35"/>
    </row>
    <row r="91" spans="1:18" ht="15.75" thickBot="1">
      <c r="A91" s="13"/>
      <c r="B91" s="106"/>
      <c r="C91" s="35"/>
      <c r="D91" s="113"/>
      <c r="E91" s="113"/>
      <c r="F91" s="38"/>
      <c r="G91" s="35"/>
      <c r="H91" s="113"/>
      <c r="I91" s="113"/>
      <c r="J91" s="38"/>
      <c r="K91" s="35"/>
      <c r="L91" s="113"/>
      <c r="M91" s="113"/>
      <c r="N91" s="38"/>
      <c r="O91" s="35"/>
      <c r="P91" s="113"/>
      <c r="Q91" s="113"/>
      <c r="R91" s="38"/>
    </row>
    <row r="92" spans="1:18">
      <c r="A92" s="13"/>
      <c r="B92" s="100" t="s">
        <v>712</v>
      </c>
      <c r="C92" s="27"/>
      <c r="D92" s="103">
        <v>11.6</v>
      </c>
      <c r="E92" s="103"/>
      <c r="F92" s="32"/>
      <c r="G92" s="27"/>
      <c r="H92" s="103">
        <v>9.4</v>
      </c>
      <c r="I92" s="103"/>
      <c r="J92" s="32"/>
      <c r="K92" s="27"/>
      <c r="L92" s="103">
        <v>39.4</v>
      </c>
      <c r="M92" s="103"/>
      <c r="N92" s="32"/>
      <c r="O92" s="27"/>
      <c r="P92" s="103">
        <v>17.899999999999999</v>
      </c>
      <c r="Q92" s="103"/>
      <c r="R92" s="32"/>
    </row>
    <row r="93" spans="1:18">
      <c r="A93" s="13"/>
      <c r="B93" s="100"/>
      <c r="C93" s="27"/>
      <c r="D93" s="105"/>
      <c r="E93" s="105"/>
      <c r="F93" s="27"/>
      <c r="G93" s="27"/>
      <c r="H93" s="105"/>
      <c r="I93" s="105"/>
      <c r="J93" s="27"/>
      <c r="K93" s="27"/>
      <c r="L93" s="104"/>
      <c r="M93" s="104"/>
      <c r="N93" s="33"/>
      <c r="O93" s="27"/>
      <c r="P93" s="104"/>
      <c r="Q93" s="104"/>
      <c r="R93" s="33"/>
    </row>
    <row r="94" spans="1:18">
      <c r="A94" s="13"/>
      <c r="B94" s="106" t="s">
        <v>163</v>
      </c>
      <c r="C94" s="35"/>
      <c r="D94" s="107">
        <v>28.9</v>
      </c>
      <c r="E94" s="107"/>
      <c r="F94" s="35"/>
      <c r="G94" s="35"/>
      <c r="H94" s="107">
        <v>1.6</v>
      </c>
      <c r="I94" s="107"/>
      <c r="J94" s="35"/>
      <c r="K94" s="35"/>
      <c r="L94" s="107">
        <v>199.2</v>
      </c>
      <c r="M94" s="107"/>
      <c r="N94" s="35"/>
      <c r="O94" s="35"/>
      <c r="P94" s="107">
        <v>11.1</v>
      </c>
      <c r="Q94" s="107"/>
      <c r="R94" s="35"/>
    </row>
    <row r="95" spans="1:18">
      <c r="A95" s="13"/>
      <c r="B95" s="106"/>
      <c r="C95" s="35"/>
      <c r="D95" s="107"/>
      <c r="E95" s="107"/>
      <c r="F95" s="35"/>
      <c r="G95" s="35"/>
      <c r="H95" s="107"/>
      <c r="I95" s="107"/>
      <c r="J95" s="35"/>
      <c r="K95" s="35"/>
      <c r="L95" s="107"/>
      <c r="M95" s="107"/>
      <c r="N95" s="35"/>
      <c r="O95" s="35"/>
      <c r="P95" s="107"/>
      <c r="Q95" s="107"/>
      <c r="R95" s="35"/>
    </row>
    <row r="96" spans="1:18">
      <c r="A96" s="13"/>
      <c r="B96" s="100" t="s">
        <v>86</v>
      </c>
      <c r="C96" s="27"/>
      <c r="D96" s="105" t="s">
        <v>713</v>
      </c>
      <c r="E96" s="105"/>
      <c r="F96" s="100" t="s">
        <v>278</v>
      </c>
      <c r="G96" s="27"/>
      <c r="H96" s="105" t="s">
        <v>261</v>
      </c>
      <c r="I96" s="105"/>
      <c r="J96" s="27"/>
      <c r="K96" s="27"/>
      <c r="L96" s="105" t="s">
        <v>714</v>
      </c>
      <c r="M96" s="105"/>
      <c r="N96" s="100" t="s">
        <v>278</v>
      </c>
      <c r="O96" s="27"/>
      <c r="P96" s="105" t="s">
        <v>664</v>
      </c>
      <c r="Q96" s="105"/>
      <c r="R96" s="100" t="s">
        <v>278</v>
      </c>
    </row>
    <row r="97" spans="1:18">
      <c r="A97" s="13"/>
      <c r="B97" s="100"/>
      <c r="C97" s="27"/>
      <c r="D97" s="105"/>
      <c r="E97" s="105"/>
      <c r="F97" s="100"/>
      <c r="G97" s="27"/>
      <c r="H97" s="105"/>
      <c r="I97" s="105"/>
      <c r="J97" s="27"/>
      <c r="K97" s="27"/>
      <c r="L97" s="105"/>
      <c r="M97" s="105"/>
      <c r="N97" s="100"/>
      <c r="O97" s="27"/>
      <c r="P97" s="105"/>
      <c r="Q97" s="105"/>
      <c r="R97" s="100"/>
    </row>
    <row r="98" spans="1:18">
      <c r="A98" s="13"/>
      <c r="B98" s="89" t="s">
        <v>715</v>
      </c>
      <c r="C98" s="17"/>
      <c r="D98" s="107" t="s">
        <v>716</v>
      </c>
      <c r="E98" s="107"/>
      <c r="F98" s="89" t="s">
        <v>278</v>
      </c>
      <c r="G98" s="17"/>
      <c r="H98" s="107" t="s">
        <v>717</v>
      </c>
      <c r="I98" s="107"/>
      <c r="J98" s="89" t="s">
        <v>278</v>
      </c>
      <c r="K98" s="17"/>
      <c r="L98" s="107" t="s">
        <v>718</v>
      </c>
      <c r="M98" s="107"/>
      <c r="N98" s="89" t="s">
        <v>278</v>
      </c>
      <c r="O98" s="17"/>
      <c r="P98" s="107" t="s">
        <v>719</v>
      </c>
      <c r="Q98" s="107"/>
      <c r="R98" s="89" t="s">
        <v>278</v>
      </c>
    </row>
    <row r="99" spans="1:18">
      <c r="A99" s="13"/>
      <c r="B99" s="91" t="s">
        <v>88</v>
      </c>
      <c r="C99" s="21"/>
      <c r="D99" s="105" t="s">
        <v>739</v>
      </c>
      <c r="E99" s="105"/>
      <c r="F99" s="91" t="s">
        <v>278</v>
      </c>
      <c r="G99" s="21"/>
      <c r="H99" s="105" t="s">
        <v>740</v>
      </c>
      <c r="I99" s="105"/>
      <c r="J99" s="91" t="s">
        <v>278</v>
      </c>
      <c r="K99" s="21"/>
      <c r="L99" s="105" t="s">
        <v>741</v>
      </c>
      <c r="M99" s="105"/>
      <c r="N99" s="91" t="s">
        <v>278</v>
      </c>
      <c r="O99" s="21"/>
      <c r="P99" s="105" t="s">
        <v>742</v>
      </c>
      <c r="Q99" s="105"/>
      <c r="R99" s="91" t="s">
        <v>278</v>
      </c>
    </row>
    <row r="100" spans="1:18">
      <c r="A100" s="13"/>
      <c r="B100" s="106" t="s">
        <v>387</v>
      </c>
      <c r="C100" s="35"/>
      <c r="D100" s="107" t="s">
        <v>633</v>
      </c>
      <c r="E100" s="107"/>
      <c r="F100" s="106" t="s">
        <v>278</v>
      </c>
      <c r="G100" s="35"/>
      <c r="H100" s="107">
        <v>0.1</v>
      </c>
      <c r="I100" s="107"/>
      <c r="J100" s="35"/>
      <c r="K100" s="35"/>
      <c r="L100" s="107">
        <v>1</v>
      </c>
      <c r="M100" s="107"/>
      <c r="N100" s="35"/>
      <c r="O100" s="35"/>
      <c r="P100" s="107">
        <v>0.5</v>
      </c>
      <c r="Q100" s="107"/>
      <c r="R100" s="35"/>
    </row>
    <row r="101" spans="1:18" ht="15.75" thickBot="1">
      <c r="A101" s="13"/>
      <c r="B101" s="106"/>
      <c r="C101" s="35"/>
      <c r="D101" s="113"/>
      <c r="E101" s="113"/>
      <c r="F101" s="157"/>
      <c r="G101" s="35"/>
      <c r="H101" s="113"/>
      <c r="I101" s="113"/>
      <c r="J101" s="38"/>
      <c r="K101" s="35"/>
      <c r="L101" s="113"/>
      <c r="M101" s="113"/>
      <c r="N101" s="38"/>
      <c r="O101" s="35"/>
      <c r="P101" s="113"/>
      <c r="Q101" s="113"/>
      <c r="R101" s="38"/>
    </row>
    <row r="102" spans="1:18">
      <c r="A102" s="13"/>
      <c r="B102" s="167" t="s">
        <v>770</v>
      </c>
      <c r="C102" s="27"/>
      <c r="D102" s="103">
        <v>3.6</v>
      </c>
      <c r="E102" s="103"/>
      <c r="F102" s="32"/>
      <c r="G102" s="27"/>
      <c r="H102" s="103" t="s">
        <v>753</v>
      </c>
      <c r="I102" s="103"/>
      <c r="J102" s="101" t="s">
        <v>278</v>
      </c>
      <c r="K102" s="27"/>
      <c r="L102" s="103">
        <v>151.4</v>
      </c>
      <c r="M102" s="103"/>
      <c r="N102" s="32"/>
      <c r="O102" s="27"/>
      <c r="P102" s="103" t="s">
        <v>668</v>
      </c>
      <c r="Q102" s="103"/>
      <c r="R102" s="101" t="s">
        <v>278</v>
      </c>
    </row>
    <row r="103" spans="1:18">
      <c r="A103" s="13"/>
      <c r="B103" s="167"/>
      <c r="C103" s="27"/>
      <c r="D103" s="105"/>
      <c r="E103" s="105"/>
      <c r="F103" s="27"/>
      <c r="G103" s="27"/>
      <c r="H103" s="104"/>
      <c r="I103" s="104"/>
      <c r="J103" s="102"/>
      <c r="K103" s="27"/>
      <c r="L103" s="104"/>
      <c r="M103" s="104"/>
      <c r="N103" s="33"/>
      <c r="O103" s="27"/>
      <c r="P103" s="104"/>
      <c r="Q103" s="104"/>
      <c r="R103" s="102"/>
    </row>
    <row r="104" spans="1:18">
      <c r="A104" s="13"/>
      <c r="B104" s="106" t="s">
        <v>92</v>
      </c>
      <c r="C104" s="35"/>
      <c r="D104" s="107" t="s">
        <v>747</v>
      </c>
      <c r="E104" s="107"/>
      <c r="F104" s="106" t="s">
        <v>278</v>
      </c>
      <c r="G104" s="35"/>
      <c r="H104" s="107" t="s">
        <v>466</v>
      </c>
      <c r="I104" s="107"/>
      <c r="J104" s="106" t="s">
        <v>278</v>
      </c>
      <c r="K104" s="35"/>
      <c r="L104" s="107" t="s">
        <v>748</v>
      </c>
      <c r="M104" s="107"/>
      <c r="N104" s="106" t="s">
        <v>278</v>
      </c>
      <c r="O104" s="35"/>
      <c r="P104" s="107">
        <v>1.4</v>
      </c>
      <c r="Q104" s="107"/>
      <c r="R104" s="35"/>
    </row>
    <row r="105" spans="1:18" ht="15.75" thickBot="1">
      <c r="A105" s="13"/>
      <c r="B105" s="106"/>
      <c r="C105" s="35"/>
      <c r="D105" s="113"/>
      <c r="E105" s="113"/>
      <c r="F105" s="157"/>
      <c r="G105" s="35"/>
      <c r="H105" s="113"/>
      <c r="I105" s="113"/>
      <c r="J105" s="157"/>
      <c r="K105" s="35"/>
      <c r="L105" s="113"/>
      <c r="M105" s="113"/>
      <c r="N105" s="157"/>
      <c r="O105" s="35"/>
      <c r="P105" s="113"/>
      <c r="Q105" s="113"/>
      <c r="R105" s="38"/>
    </row>
    <row r="106" spans="1:18">
      <c r="A106" s="13"/>
      <c r="B106" s="167" t="s">
        <v>93</v>
      </c>
      <c r="C106" s="27"/>
      <c r="D106" s="103" t="s">
        <v>771</v>
      </c>
      <c r="E106" s="103"/>
      <c r="F106" s="101" t="s">
        <v>278</v>
      </c>
      <c r="G106" s="27"/>
      <c r="H106" s="103" t="s">
        <v>717</v>
      </c>
      <c r="I106" s="103"/>
      <c r="J106" s="101" t="s">
        <v>278</v>
      </c>
      <c r="K106" s="27"/>
      <c r="L106" s="103">
        <v>110.6</v>
      </c>
      <c r="M106" s="103"/>
      <c r="N106" s="32"/>
      <c r="O106" s="27"/>
      <c r="P106" s="103" t="s">
        <v>772</v>
      </c>
      <c r="Q106" s="103"/>
      <c r="R106" s="101" t="s">
        <v>278</v>
      </c>
    </row>
    <row r="107" spans="1:18">
      <c r="A107" s="13"/>
      <c r="B107" s="167"/>
      <c r="C107" s="27"/>
      <c r="D107" s="105"/>
      <c r="E107" s="105"/>
      <c r="F107" s="100"/>
      <c r="G107" s="27"/>
      <c r="H107" s="105"/>
      <c r="I107" s="105"/>
      <c r="J107" s="100"/>
      <c r="K107" s="27"/>
      <c r="L107" s="104"/>
      <c r="M107" s="104"/>
      <c r="N107" s="33"/>
      <c r="O107" s="27"/>
      <c r="P107" s="104"/>
      <c r="Q107" s="104"/>
      <c r="R107" s="102"/>
    </row>
    <row r="108" spans="1:18">
      <c r="A108" s="13"/>
      <c r="B108" s="106" t="s">
        <v>721</v>
      </c>
      <c r="C108" s="35"/>
      <c r="D108" s="107">
        <v>2.8</v>
      </c>
      <c r="E108" s="107"/>
      <c r="F108" s="35"/>
      <c r="G108" s="35"/>
      <c r="H108" s="107">
        <v>0.7</v>
      </c>
      <c r="I108" s="107"/>
      <c r="J108" s="35"/>
      <c r="K108" s="35"/>
      <c r="L108" s="107" t="s">
        <v>773</v>
      </c>
      <c r="M108" s="107"/>
      <c r="N108" s="106" t="s">
        <v>278</v>
      </c>
      <c r="O108" s="35"/>
      <c r="P108" s="107">
        <v>2.6</v>
      </c>
      <c r="Q108" s="107"/>
      <c r="R108" s="35"/>
    </row>
    <row r="109" spans="1:18">
      <c r="A109" s="13"/>
      <c r="B109" s="106"/>
      <c r="C109" s="35"/>
      <c r="D109" s="107"/>
      <c r="E109" s="107"/>
      <c r="F109" s="35"/>
      <c r="G109" s="35"/>
      <c r="H109" s="107"/>
      <c r="I109" s="107"/>
      <c r="J109" s="35"/>
      <c r="K109" s="35"/>
      <c r="L109" s="107"/>
      <c r="M109" s="107"/>
      <c r="N109" s="106"/>
      <c r="O109" s="35"/>
      <c r="P109" s="107"/>
      <c r="Q109" s="107"/>
      <c r="R109" s="35"/>
    </row>
    <row r="110" spans="1:18" ht="25.5" thickBot="1">
      <c r="A110" s="13"/>
      <c r="B110" s="91" t="s">
        <v>95</v>
      </c>
      <c r="C110" s="21"/>
      <c r="D110" s="120" t="s">
        <v>753</v>
      </c>
      <c r="E110" s="120"/>
      <c r="F110" s="234" t="s">
        <v>278</v>
      </c>
      <c r="G110" s="21"/>
      <c r="H110" s="120" t="s">
        <v>753</v>
      </c>
      <c r="I110" s="120"/>
      <c r="J110" s="234" t="s">
        <v>278</v>
      </c>
      <c r="K110" s="21"/>
      <c r="L110" s="120" t="s">
        <v>754</v>
      </c>
      <c r="M110" s="120"/>
      <c r="N110" s="234" t="s">
        <v>278</v>
      </c>
      <c r="O110" s="21"/>
      <c r="P110" s="120" t="s">
        <v>754</v>
      </c>
      <c r="Q110" s="120"/>
      <c r="R110" s="234" t="s">
        <v>278</v>
      </c>
    </row>
    <row r="111" spans="1:18">
      <c r="A111" s="13"/>
      <c r="B111" s="225" t="s">
        <v>774</v>
      </c>
      <c r="C111" s="35"/>
      <c r="D111" s="127" t="s">
        <v>259</v>
      </c>
      <c r="E111" s="129" t="s">
        <v>660</v>
      </c>
      <c r="F111" s="127" t="s">
        <v>278</v>
      </c>
      <c r="G111" s="35"/>
      <c r="H111" s="127" t="s">
        <v>259</v>
      </c>
      <c r="I111" s="129" t="s">
        <v>661</v>
      </c>
      <c r="J111" s="127" t="s">
        <v>278</v>
      </c>
      <c r="K111" s="35"/>
      <c r="L111" s="127" t="s">
        <v>259</v>
      </c>
      <c r="M111" s="129">
        <v>44.6</v>
      </c>
      <c r="N111" s="72"/>
      <c r="O111" s="35"/>
      <c r="P111" s="127" t="s">
        <v>259</v>
      </c>
      <c r="Q111" s="129" t="s">
        <v>662</v>
      </c>
      <c r="R111" s="127" t="s">
        <v>278</v>
      </c>
    </row>
    <row r="112" spans="1:18" ht="15.75" thickBot="1">
      <c r="A112" s="13"/>
      <c r="B112" s="225"/>
      <c r="C112" s="35"/>
      <c r="D112" s="232"/>
      <c r="E112" s="233"/>
      <c r="F112" s="232"/>
      <c r="G112" s="35"/>
      <c r="H112" s="232"/>
      <c r="I112" s="233"/>
      <c r="J112" s="232"/>
      <c r="K112" s="35"/>
      <c r="L112" s="232"/>
      <c r="M112" s="233"/>
      <c r="N112" s="85"/>
      <c r="O112" s="35"/>
      <c r="P112" s="232"/>
      <c r="Q112" s="233"/>
      <c r="R112" s="232"/>
    </row>
    <row r="113" spans="1:10" ht="15.75" thickTop="1">
      <c r="A113" s="13"/>
      <c r="B113" s="23"/>
      <c r="C113" s="23"/>
      <c r="D113" s="23"/>
      <c r="E113" s="23"/>
      <c r="F113" s="23"/>
      <c r="G113" s="23"/>
      <c r="H113" s="23"/>
      <c r="I113" s="23"/>
      <c r="J113" s="23"/>
    </row>
    <row r="114" spans="1:10">
      <c r="A114" s="13"/>
      <c r="B114" s="18"/>
      <c r="C114" s="18"/>
      <c r="D114" s="18"/>
      <c r="E114" s="18"/>
      <c r="F114" s="18"/>
      <c r="G114" s="18"/>
      <c r="H114" s="18"/>
      <c r="I114" s="18"/>
      <c r="J114" s="18"/>
    </row>
    <row r="115" spans="1:10" ht="15.75" thickBot="1">
      <c r="A115" s="13"/>
      <c r="B115" s="90" t="s">
        <v>258</v>
      </c>
      <c r="C115" s="17"/>
      <c r="D115" s="164">
        <v>41912</v>
      </c>
      <c r="E115" s="164"/>
      <c r="F115" s="164"/>
      <c r="G115" s="17"/>
      <c r="H115" s="164">
        <v>41639</v>
      </c>
      <c r="I115" s="164"/>
      <c r="J115" s="164"/>
    </row>
    <row r="116" spans="1:10">
      <c r="A116" s="13"/>
      <c r="B116" s="119" t="s">
        <v>775</v>
      </c>
      <c r="C116" s="17"/>
      <c r="D116" s="72"/>
      <c r="E116" s="72"/>
      <c r="F116" s="72"/>
      <c r="G116" s="17"/>
      <c r="H116" s="72"/>
      <c r="I116" s="72"/>
      <c r="J116" s="72"/>
    </row>
    <row r="117" spans="1:10">
      <c r="A117" s="13"/>
      <c r="B117" s="100" t="s">
        <v>700</v>
      </c>
      <c r="C117" s="27"/>
      <c r="D117" s="100" t="s">
        <v>259</v>
      </c>
      <c r="E117" s="237">
        <v>5381.7</v>
      </c>
      <c r="F117" s="27"/>
      <c r="G117" s="27"/>
      <c r="H117" s="100" t="s">
        <v>259</v>
      </c>
      <c r="I117" s="237">
        <v>1607.5</v>
      </c>
      <c r="J117" s="27"/>
    </row>
    <row r="118" spans="1:10">
      <c r="A118" s="13"/>
      <c r="B118" s="100"/>
      <c r="C118" s="27"/>
      <c r="D118" s="100"/>
      <c r="E118" s="237"/>
      <c r="F118" s="27"/>
      <c r="G118" s="27"/>
      <c r="H118" s="100"/>
      <c r="I118" s="237"/>
      <c r="J118" s="27"/>
    </row>
    <row r="119" spans="1:10">
      <c r="A119" s="13"/>
      <c r="B119" s="106" t="s">
        <v>724</v>
      </c>
      <c r="C119" s="35"/>
      <c r="D119" s="107">
        <v>49.4</v>
      </c>
      <c r="E119" s="107"/>
      <c r="F119" s="35"/>
      <c r="G119" s="35"/>
      <c r="H119" s="107">
        <v>49.3</v>
      </c>
      <c r="I119" s="107"/>
      <c r="J119" s="35"/>
    </row>
    <row r="120" spans="1:10">
      <c r="A120" s="13"/>
      <c r="B120" s="106"/>
      <c r="C120" s="35"/>
      <c r="D120" s="107"/>
      <c r="E120" s="107"/>
      <c r="F120" s="35"/>
      <c r="G120" s="35"/>
      <c r="H120" s="107"/>
      <c r="I120" s="107"/>
      <c r="J120" s="35"/>
    </row>
    <row r="121" spans="1:10">
      <c r="A121" s="13"/>
      <c r="B121" s="100" t="s">
        <v>732</v>
      </c>
      <c r="C121" s="27"/>
      <c r="D121" s="105">
        <v>282.2</v>
      </c>
      <c r="E121" s="105"/>
      <c r="F121" s="27"/>
      <c r="G121" s="27"/>
      <c r="H121" s="105">
        <v>142</v>
      </c>
      <c r="I121" s="105"/>
      <c r="J121" s="27"/>
    </row>
    <row r="122" spans="1:10" ht="15.75" thickBot="1">
      <c r="A122" s="13"/>
      <c r="B122" s="100"/>
      <c r="C122" s="27"/>
      <c r="D122" s="120"/>
      <c r="E122" s="120"/>
      <c r="F122" s="82"/>
      <c r="G122" s="27"/>
      <c r="H122" s="120"/>
      <c r="I122" s="120"/>
      <c r="J122" s="82"/>
    </row>
    <row r="123" spans="1:10">
      <c r="A123" s="13"/>
      <c r="B123" s="121" t="s">
        <v>35</v>
      </c>
      <c r="C123" s="35"/>
      <c r="D123" s="122" t="s">
        <v>259</v>
      </c>
      <c r="E123" s="189">
        <v>5713.3</v>
      </c>
      <c r="F123" s="72"/>
      <c r="G123" s="35"/>
      <c r="H123" s="122" t="s">
        <v>259</v>
      </c>
      <c r="I123" s="189">
        <v>1798.8</v>
      </c>
      <c r="J123" s="72"/>
    </row>
    <row r="124" spans="1:10" ht="15.75" thickBot="1">
      <c r="A124" s="13"/>
      <c r="B124" s="121"/>
      <c r="C124" s="35"/>
      <c r="D124" s="123"/>
      <c r="E124" s="190"/>
      <c r="F124" s="85"/>
      <c r="G124" s="35"/>
      <c r="H124" s="123"/>
      <c r="I124" s="190"/>
      <c r="J124" s="85"/>
    </row>
    <row r="125" spans="1:10" ht="15.75" thickTop="1"/>
  </sheetData>
  <mergeCells count="625">
    <mergeCell ref="H123:H124"/>
    <mergeCell ref="I123:I124"/>
    <mergeCell ref="J123:J124"/>
    <mergeCell ref="A1:A2"/>
    <mergeCell ref="B1:R1"/>
    <mergeCell ref="B2:R2"/>
    <mergeCell ref="B3:R3"/>
    <mergeCell ref="A4:A124"/>
    <mergeCell ref="B4:R4"/>
    <mergeCell ref="B5:R5"/>
    <mergeCell ref="B123:B124"/>
    <mergeCell ref="C123:C124"/>
    <mergeCell ref="D123:D124"/>
    <mergeCell ref="E123:E124"/>
    <mergeCell ref="F123:F124"/>
    <mergeCell ref="G123:G124"/>
    <mergeCell ref="J119:J120"/>
    <mergeCell ref="B121:B122"/>
    <mergeCell ref="C121:C122"/>
    <mergeCell ref="D121:E122"/>
    <mergeCell ref="F121:F122"/>
    <mergeCell ref="G121:G122"/>
    <mergeCell ref="H121:I122"/>
    <mergeCell ref="J121:J122"/>
    <mergeCell ref="G117:G118"/>
    <mergeCell ref="H117:H118"/>
    <mergeCell ref="I117:I118"/>
    <mergeCell ref="J117:J118"/>
    <mergeCell ref="B119:B120"/>
    <mergeCell ref="C119:C120"/>
    <mergeCell ref="D119:E120"/>
    <mergeCell ref="F119:F120"/>
    <mergeCell ref="G119:G120"/>
    <mergeCell ref="H119:I120"/>
    <mergeCell ref="B113:J113"/>
    <mergeCell ref="D115:F115"/>
    <mergeCell ref="H115:J115"/>
    <mergeCell ref="D116:F116"/>
    <mergeCell ref="H116:J116"/>
    <mergeCell ref="B117:B118"/>
    <mergeCell ref="C117:C118"/>
    <mergeCell ref="D117:D118"/>
    <mergeCell ref="E117:E118"/>
    <mergeCell ref="F117:F118"/>
    <mergeCell ref="M111:M112"/>
    <mergeCell ref="N111:N112"/>
    <mergeCell ref="O111:O112"/>
    <mergeCell ref="P111:P112"/>
    <mergeCell ref="Q111:Q112"/>
    <mergeCell ref="R111:R112"/>
    <mergeCell ref="G111:G112"/>
    <mergeCell ref="H111:H112"/>
    <mergeCell ref="I111:I112"/>
    <mergeCell ref="J111:J112"/>
    <mergeCell ref="K111:K112"/>
    <mergeCell ref="L111:L112"/>
    <mergeCell ref="R108:R109"/>
    <mergeCell ref="D110:E110"/>
    <mergeCell ref="H110:I110"/>
    <mergeCell ref="L110:M110"/>
    <mergeCell ref="P110:Q110"/>
    <mergeCell ref="B111:B112"/>
    <mergeCell ref="C111:C112"/>
    <mergeCell ref="D111:D112"/>
    <mergeCell ref="E111:E112"/>
    <mergeCell ref="F111:F112"/>
    <mergeCell ref="J108:J109"/>
    <mergeCell ref="K108:K109"/>
    <mergeCell ref="L108:M109"/>
    <mergeCell ref="N108:N109"/>
    <mergeCell ref="O108:O109"/>
    <mergeCell ref="P108:Q109"/>
    <mergeCell ref="N106:N107"/>
    <mergeCell ref="O106:O107"/>
    <mergeCell ref="P106:Q107"/>
    <mergeCell ref="R106:R107"/>
    <mergeCell ref="B108:B109"/>
    <mergeCell ref="C108:C109"/>
    <mergeCell ref="D108:E109"/>
    <mergeCell ref="F108:F109"/>
    <mergeCell ref="G108:G109"/>
    <mergeCell ref="H108:I109"/>
    <mergeCell ref="R104:R105"/>
    <mergeCell ref="B106:B107"/>
    <mergeCell ref="C106:C107"/>
    <mergeCell ref="D106:E107"/>
    <mergeCell ref="F106:F107"/>
    <mergeCell ref="G106:G107"/>
    <mergeCell ref="H106:I107"/>
    <mergeCell ref="J106:J107"/>
    <mergeCell ref="K106:K107"/>
    <mergeCell ref="L106:M107"/>
    <mergeCell ref="J104:J105"/>
    <mergeCell ref="K104:K105"/>
    <mergeCell ref="L104:M105"/>
    <mergeCell ref="N104:N105"/>
    <mergeCell ref="O104:O105"/>
    <mergeCell ref="P104:Q105"/>
    <mergeCell ref="N102:N103"/>
    <mergeCell ref="O102:O103"/>
    <mergeCell ref="P102:Q103"/>
    <mergeCell ref="R102:R103"/>
    <mergeCell ref="B104:B105"/>
    <mergeCell ref="C104:C105"/>
    <mergeCell ref="D104:E105"/>
    <mergeCell ref="F104:F105"/>
    <mergeCell ref="G104:G105"/>
    <mergeCell ref="H104:I105"/>
    <mergeCell ref="R100:R101"/>
    <mergeCell ref="B102:B103"/>
    <mergeCell ref="C102:C103"/>
    <mergeCell ref="D102:E103"/>
    <mergeCell ref="F102:F103"/>
    <mergeCell ref="G102:G103"/>
    <mergeCell ref="H102:I103"/>
    <mergeCell ref="J102:J103"/>
    <mergeCell ref="K102:K103"/>
    <mergeCell ref="L102:M103"/>
    <mergeCell ref="J100:J101"/>
    <mergeCell ref="K100:K101"/>
    <mergeCell ref="L100:M101"/>
    <mergeCell ref="N100:N101"/>
    <mergeCell ref="O100:O101"/>
    <mergeCell ref="P100:Q101"/>
    <mergeCell ref="D99:E99"/>
    <mergeCell ref="H99:I99"/>
    <mergeCell ref="L99:M99"/>
    <mergeCell ref="P99:Q99"/>
    <mergeCell ref="B100:B101"/>
    <mergeCell ref="C100:C101"/>
    <mergeCell ref="D100:E101"/>
    <mergeCell ref="F100:F101"/>
    <mergeCell ref="G100:G101"/>
    <mergeCell ref="H100:I101"/>
    <mergeCell ref="N96:N97"/>
    <mergeCell ref="O96:O97"/>
    <mergeCell ref="P96:Q97"/>
    <mergeCell ref="R96:R97"/>
    <mergeCell ref="D98:E98"/>
    <mergeCell ref="H98:I98"/>
    <mergeCell ref="L98:M98"/>
    <mergeCell ref="P98:Q98"/>
    <mergeCell ref="R94:R95"/>
    <mergeCell ref="B96:B97"/>
    <mergeCell ref="C96:C97"/>
    <mergeCell ref="D96:E97"/>
    <mergeCell ref="F96:F97"/>
    <mergeCell ref="G96:G97"/>
    <mergeCell ref="H96:I97"/>
    <mergeCell ref="J96:J97"/>
    <mergeCell ref="K96:K97"/>
    <mergeCell ref="L96:M97"/>
    <mergeCell ref="J94:J95"/>
    <mergeCell ref="K94:K95"/>
    <mergeCell ref="L94:M95"/>
    <mergeCell ref="N94:N95"/>
    <mergeCell ref="O94:O95"/>
    <mergeCell ref="P94:Q95"/>
    <mergeCell ref="N92:N93"/>
    <mergeCell ref="O92:O93"/>
    <mergeCell ref="P92:Q93"/>
    <mergeCell ref="R92:R93"/>
    <mergeCell ref="B94:B95"/>
    <mergeCell ref="C94:C95"/>
    <mergeCell ref="D94:E95"/>
    <mergeCell ref="F94:F95"/>
    <mergeCell ref="G94:G95"/>
    <mergeCell ref="H94:I95"/>
    <mergeCell ref="R90:R91"/>
    <mergeCell ref="B92:B93"/>
    <mergeCell ref="C92:C93"/>
    <mergeCell ref="D92:E93"/>
    <mergeCell ref="F92:F93"/>
    <mergeCell ref="G92:G93"/>
    <mergeCell ref="H92:I93"/>
    <mergeCell ref="J92:J93"/>
    <mergeCell ref="K92:K93"/>
    <mergeCell ref="L92:M93"/>
    <mergeCell ref="J90:J91"/>
    <mergeCell ref="K90:K91"/>
    <mergeCell ref="L90:M91"/>
    <mergeCell ref="N90:N91"/>
    <mergeCell ref="O90:O91"/>
    <mergeCell ref="P90:Q91"/>
    <mergeCell ref="B90:B91"/>
    <mergeCell ref="C90:C91"/>
    <mergeCell ref="D90:E91"/>
    <mergeCell ref="F90:F91"/>
    <mergeCell ref="G90:G91"/>
    <mergeCell ref="H90:I91"/>
    <mergeCell ref="D88:E88"/>
    <mergeCell ref="H88:I88"/>
    <mergeCell ref="L88:M88"/>
    <mergeCell ref="P88:Q88"/>
    <mergeCell ref="D89:E89"/>
    <mergeCell ref="H89:I89"/>
    <mergeCell ref="L89:M89"/>
    <mergeCell ref="P89:Q89"/>
    <mergeCell ref="N85:N86"/>
    <mergeCell ref="O85:O86"/>
    <mergeCell ref="P85:Q86"/>
    <mergeCell ref="R85:R86"/>
    <mergeCell ref="D87:E87"/>
    <mergeCell ref="H87:I87"/>
    <mergeCell ref="L87:M87"/>
    <mergeCell ref="P87:Q87"/>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N81:N82"/>
    <mergeCell ref="O81:O82"/>
    <mergeCell ref="P81:Q82"/>
    <mergeCell ref="R81:R82"/>
    <mergeCell ref="B83:B84"/>
    <mergeCell ref="C83:C84"/>
    <mergeCell ref="D83:E84"/>
    <mergeCell ref="F83:F84"/>
    <mergeCell ref="G83:G84"/>
    <mergeCell ref="H83:I84"/>
    <mergeCell ref="R79:R80"/>
    <mergeCell ref="B81:B82"/>
    <mergeCell ref="C81:C82"/>
    <mergeCell ref="D81:E82"/>
    <mergeCell ref="F81:F82"/>
    <mergeCell ref="G81:G82"/>
    <mergeCell ref="H81:I82"/>
    <mergeCell ref="J81:J82"/>
    <mergeCell ref="K81:K82"/>
    <mergeCell ref="L81:M82"/>
    <mergeCell ref="J79:J80"/>
    <mergeCell ref="K79:K80"/>
    <mergeCell ref="L79:M80"/>
    <mergeCell ref="N79:N80"/>
    <mergeCell ref="O79:O80"/>
    <mergeCell ref="P79:Q80"/>
    <mergeCell ref="N77:N78"/>
    <mergeCell ref="O77:O78"/>
    <mergeCell ref="P77:Q78"/>
    <mergeCell ref="R77:R78"/>
    <mergeCell ref="B79:B80"/>
    <mergeCell ref="C79:C80"/>
    <mergeCell ref="D79:E80"/>
    <mergeCell ref="F79:F80"/>
    <mergeCell ref="G79:G80"/>
    <mergeCell ref="H79:I80"/>
    <mergeCell ref="H77:H78"/>
    <mergeCell ref="I77:I78"/>
    <mergeCell ref="J77:J78"/>
    <mergeCell ref="K77:K78"/>
    <mergeCell ref="L77:L78"/>
    <mergeCell ref="M77:M78"/>
    <mergeCell ref="B77:B78"/>
    <mergeCell ref="C77:C78"/>
    <mergeCell ref="D77:D78"/>
    <mergeCell ref="E77:E78"/>
    <mergeCell ref="F77:F78"/>
    <mergeCell ref="G77:G78"/>
    <mergeCell ref="D75:F75"/>
    <mergeCell ref="H75:J75"/>
    <mergeCell ref="L75:N75"/>
    <mergeCell ref="P75:R75"/>
    <mergeCell ref="D76:F76"/>
    <mergeCell ref="H76:J76"/>
    <mergeCell ref="L76:N76"/>
    <mergeCell ref="P76:R76"/>
    <mergeCell ref="D70:E70"/>
    <mergeCell ref="H70:I70"/>
    <mergeCell ref="L70:M70"/>
    <mergeCell ref="P70:Q70"/>
    <mergeCell ref="B72:R72"/>
    <mergeCell ref="D74:J74"/>
    <mergeCell ref="L74:R74"/>
    <mergeCell ref="P67:Q68"/>
    <mergeCell ref="R67:R68"/>
    <mergeCell ref="D69:E69"/>
    <mergeCell ref="H69:I69"/>
    <mergeCell ref="L69:M69"/>
    <mergeCell ref="P69:Q69"/>
    <mergeCell ref="H67:I68"/>
    <mergeCell ref="J67:J68"/>
    <mergeCell ref="K67:K68"/>
    <mergeCell ref="L67:M68"/>
    <mergeCell ref="N67:N68"/>
    <mergeCell ref="O67:O68"/>
    <mergeCell ref="R64:R65"/>
    <mergeCell ref="D66:E66"/>
    <mergeCell ref="H66:I66"/>
    <mergeCell ref="L66:M66"/>
    <mergeCell ref="P66:Q66"/>
    <mergeCell ref="B67:B68"/>
    <mergeCell ref="C67:C68"/>
    <mergeCell ref="D67:E68"/>
    <mergeCell ref="F67:F68"/>
    <mergeCell ref="G67:G68"/>
    <mergeCell ref="J64:J65"/>
    <mergeCell ref="K64:K65"/>
    <mergeCell ref="L64:M65"/>
    <mergeCell ref="N64:N65"/>
    <mergeCell ref="O64:O65"/>
    <mergeCell ref="P64:Q65"/>
    <mergeCell ref="D63:E63"/>
    <mergeCell ref="H63:I63"/>
    <mergeCell ref="L63:M63"/>
    <mergeCell ref="P63:Q63"/>
    <mergeCell ref="B64:B65"/>
    <mergeCell ref="C64:C65"/>
    <mergeCell ref="D64:E65"/>
    <mergeCell ref="F64:F65"/>
    <mergeCell ref="G64:G65"/>
    <mergeCell ref="H64:I65"/>
    <mergeCell ref="D60:F60"/>
    <mergeCell ref="H60:J60"/>
    <mergeCell ref="L60:N60"/>
    <mergeCell ref="P60:R60"/>
    <mergeCell ref="D62:E62"/>
    <mergeCell ref="H62:I62"/>
    <mergeCell ref="L62:M62"/>
    <mergeCell ref="P62:Q62"/>
    <mergeCell ref="Q54:Q55"/>
    <mergeCell ref="R54:R55"/>
    <mergeCell ref="B56:R56"/>
    <mergeCell ref="D58:J58"/>
    <mergeCell ref="L58:R58"/>
    <mergeCell ref="D59:F59"/>
    <mergeCell ref="H59:J59"/>
    <mergeCell ref="L59:N59"/>
    <mergeCell ref="P59:R59"/>
    <mergeCell ref="K54:K55"/>
    <mergeCell ref="L54:L55"/>
    <mergeCell ref="M54:M55"/>
    <mergeCell ref="N54:N55"/>
    <mergeCell ref="O54:O55"/>
    <mergeCell ref="P54:P55"/>
    <mergeCell ref="R52:R53"/>
    <mergeCell ref="B54:B55"/>
    <mergeCell ref="C54:C55"/>
    <mergeCell ref="D54:D55"/>
    <mergeCell ref="E54:E55"/>
    <mergeCell ref="F54:F55"/>
    <mergeCell ref="G54:G55"/>
    <mergeCell ref="H54:H55"/>
    <mergeCell ref="I54:I55"/>
    <mergeCell ref="J54:J55"/>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B48:B49"/>
    <mergeCell ref="C48:C49"/>
    <mergeCell ref="D48:E49"/>
    <mergeCell ref="F48:F49"/>
    <mergeCell ref="G48:G49"/>
    <mergeCell ref="H48:I49"/>
    <mergeCell ref="P45:Q46"/>
    <mergeCell ref="R45:R46"/>
    <mergeCell ref="D47:E47"/>
    <mergeCell ref="H47:I47"/>
    <mergeCell ref="L47:M47"/>
    <mergeCell ref="P47:Q47"/>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D42:F42"/>
    <mergeCell ref="H42:J42"/>
    <mergeCell ref="L42:N42"/>
    <mergeCell ref="P42:R42"/>
    <mergeCell ref="B43:B44"/>
    <mergeCell ref="C43:C44"/>
    <mergeCell ref="D43:D44"/>
    <mergeCell ref="E43:E44"/>
    <mergeCell ref="F43:F44"/>
    <mergeCell ref="G43:G44"/>
    <mergeCell ref="Q36:Q37"/>
    <mergeCell ref="R36:R37"/>
    <mergeCell ref="B38:R38"/>
    <mergeCell ref="D40:J40"/>
    <mergeCell ref="L40:R40"/>
    <mergeCell ref="D41:F41"/>
    <mergeCell ref="H41:J41"/>
    <mergeCell ref="L41:N41"/>
    <mergeCell ref="P41:R41"/>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B30:B31"/>
    <mergeCell ref="C30:C31"/>
    <mergeCell ref="D30:E31"/>
    <mergeCell ref="F30:F31"/>
    <mergeCell ref="G30:G31"/>
    <mergeCell ref="H30:I31"/>
    <mergeCell ref="N27:N28"/>
    <mergeCell ref="O27:O28"/>
    <mergeCell ref="P27:Q28"/>
    <mergeCell ref="R27:R28"/>
    <mergeCell ref="D29:E29"/>
    <mergeCell ref="H29:I29"/>
    <mergeCell ref="L29:M29"/>
    <mergeCell ref="P29:Q29"/>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R17:R18"/>
    <mergeCell ref="D19:E19"/>
    <mergeCell ref="H19:I19"/>
    <mergeCell ref="L19:M19"/>
    <mergeCell ref="P19:Q19"/>
    <mergeCell ref="D20:E20"/>
    <mergeCell ref="H20:I20"/>
    <mergeCell ref="L20:M20"/>
    <mergeCell ref="P20:Q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N11:N12"/>
    <mergeCell ref="O11:O12"/>
    <mergeCell ref="P11:Q12"/>
    <mergeCell ref="R11:R12"/>
    <mergeCell ref="B13:B14"/>
    <mergeCell ref="C13:C14"/>
    <mergeCell ref="D13:E14"/>
    <mergeCell ref="F13:F14"/>
    <mergeCell ref="G13:G14"/>
    <mergeCell ref="H13:I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1"/>
  <sheetViews>
    <sheetView showGridLines="0" workbookViewId="0"/>
  </sheetViews>
  <sheetFormatPr defaultRowHeight="15"/>
  <cols>
    <col min="1" max="2" width="36.5703125" bestFit="1" customWidth="1"/>
    <col min="4" max="4" width="1.85546875" customWidth="1"/>
    <col min="5" max="5" width="5.28515625" customWidth="1"/>
    <col min="6" max="6" width="1.5703125" customWidth="1"/>
    <col min="8" max="8" width="3" customWidth="1"/>
    <col min="9" max="9" width="11.7109375" customWidth="1"/>
    <col min="10" max="10" width="2.5703125" customWidth="1"/>
    <col min="12" max="12" width="3.42578125" customWidth="1"/>
    <col min="13" max="13" width="13.28515625" customWidth="1"/>
    <col min="14" max="14" width="2.85546875" customWidth="1"/>
    <col min="16" max="16" width="4" customWidth="1"/>
    <col min="17" max="17" width="15.28515625" customWidth="1"/>
    <col min="18" max="18" width="3.42578125" customWidth="1"/>
    <col min="20" max="20" width="2.85546875" customWidth="1"/>
    <col min="21" max="21" width="10.28515625" customWidth="1"/>
    <col min="22" max="22" width="2.42578125" customWidth="1"/>
    <col min="24" max="24" width="2.7109375" customWidth="1"/>
    <col min="25" max="25" width="10.5703125" customWidth="1"/>
    <col min="26" max="26" width="2.28515625" customWidth="1"/>
  </cols>
  <sheetData>
    <row r="1" spans="1:26" ht="15" customHeight="1">
      <c r="A1" s="7" t="s">
        <v>102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784</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1021</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145" t="s">
        <v>791</v>
      </c>
      <c r="C5" s="145"/>
      <c r="D5" s="145"/>
      <c r="E5" s="145"/>
      <c r="F5" s="145"/>
      <c r="G5" s="145"/>
      <c r="H5" s="145"/>
      <c r="I5" s="145"/>
      <c r="J5" s="145"/>
      <c r="K5" s="145"/>
      <c r="L5" s="145"/>
      <c r="M5" s="145"/>
      <c r="N5" s="145"/>
      <c r="O5" s="145"/>
      <c r="P5" s="145"/>
      <c r="Q5" s="145"/>
      <c r="R5" s="145"/>
      <c r="S5" s="145"/>
      <c r="T5" s="145"/>
      <c r="U5" s="145"/>
      <c r="V5" s="145"/>
      <c r="W5" s="145"/>
      <c r="X5" s="145"/>
      <c r="Y5" s="145"/>
      <c r="Z5" s="145"/>
    </row>
    <row r="6" spans="1:26">
      <c r="A6" s="13"/>
      <c r="B6" s="145" t="s">
        <v>792</v>
      </c>
      <c r="C6" s="145"/>
      <c r="D6" s="145"/>
      <c r="E6" s="145"/>
      <c r="F6" s="145"/>
      <c r="G6" s="145"/>
      <c r="H6" s="145"/>
      <c r="I6" s="145"/>
      <c r="J6" s="145"/>
      <c r="K6" s="145"/>
      <c r="L6" s="145"/>
      <c r="M6" s="145"/>
      <c r="N6" s="145"/>
      <c r="O6" s="145"/>
      <c r="P6" s="145"/>
      <c r="Q6" s="145"/>
      <c r="R6" s="145"/>
      <c r="S6" s="145"/>
      <c r="T6" s="145"/>
      <c r="U6" s="145"/>
      <c r="V6" s="145"/>
      <c r="W6" s="145"/>
      <c r="X6" s="145"/>
      <c r="Y6" s="145"/>
      <c r="Z6" s="145"/>
    </row>
    <row r="7" spans="1:26">
      <c r="A7" s="13"/>
      <c r="B7" s="18"/>
      <c r="C7" s="18"/>
      <c r="D7" s="18"/>
      <c r="E7" s="18"/>
      <c r="F7" s="18"/>
      <c r="G7" s="18"/>
      <c r="H7" s="18"/>
      <c r="I7" s="18"/>
      <c r="J7" s="18"/>
      <c r="K7" s="18"/>
      <c r="L7" s="18"/>
      <c r="M7" s="18"/>
      <c r="N7" s="18"/>
      <c r="O7" s="18"/>
      <c r="P7" s="18"/>
      <c r="Q7" s="18"/>
      <c r="R7" s="18"/>
      <c r="S7" s="18"/>
      <c r="T7" s="18"/>
      <c r="U7" s="18"/>
      <c r="V7" s="18"/>
      <c r="W7" s="18"/>
      <c r="X7" s="18"/>
      <c r="Y7" s="18"/>
      <c r="Z7" s="18"/>
    </row>
    <row r="8" spans="1:26" ht="15.75" thickBot="1">
      <c r="A8" s="13"/>
      <c r="B8" s="56" t="s">
        <v>258</v>
      </c>
      <c r="C8" s="17"/>
      <c r="D8" s="134" t="s">
        <v>793</v>
      </c>
      <c r="E8" s="134"/>
      <c r="F8" s="134"/>
      <c r="G8" s="17"/>
      <c r="H8" s="134" t="s">
        <v>794</v>
      </c>
      <c r="I8" s="134"/>
      <c r="J8" s="134"/>
      <c r="K8" s="17"/>
      <c r="L8" s="134" t="s">
        <v>795</v>
      </c>
      <c r="M8" s="134"/>
      <c r="N8" s="134"/>
      <c r="O8" s="17"/>
      <c r="P8" s="134" t="s">
        <v>796</v>
      </c>
      <c r="Q8" s="134"/>
      <c r="R8" s="134"/>
      <c r="S8" s="17"/>
      <c r="T8" s="134" t="s">
        <v>797</v>
      </c>
      <c r="U8" s="134"/>
      <c r="V8" s="134"/>
      <c r="W8" s="17"/>
      <c r="X8" s="134" t="s">
        <v>798</v>
      </c>
      <c r="Y8" s="134"/>
      <c r="Z8" s="134"/>
    </row>
    <row r="9" spans="1:26">
      <c r="A9" s="13"/>
      <c r="B9" s="239" t="s">
        <v>27</v>
      </c>
      <c r="C9" s="21"/>
      <c r="D9" s="32"/>
      <c r="E9" s="32"/>
      <c r="F9" s="32"/>
      <c r="G9" s="21"/>
      <c r="H9" s="32"/>
      <c r="I9" s="32"/>
      <c r="J9" s="32"/>
      <c r="K9" s="21"/>
      <c r="L9" s="32"/>
      <c r="M9" s="32"/>
      <c r="N9" s="32"/>
      <c r="O9" s="21"/>
      <c r="P9" s="32"/>
      <c r="Q9" s="32"/>
      <c r="R9" s="32"/>
      <c r="S9" s="21"/>
      <c r="T9" s="32"/>
      <c r="U9" s="32"/>
      <c r="V9" s="32"/>
      <c r="W9" s="21"/>
      <c r="X9" s="32"/>
      <c r="Y9" s="32"/>
      <c r="Z9" s="32"/>
    </row>
    <row r="10" spans="1:26">
      <c r="A10" s="13"/>
      <c r="B10" s="240" t="s">
        <v>28</v>
      </c>
      <c r="C10" s="35"/>
      <c r="D10" s="74" t="s">
        <v>259</v>
      </c>
      <c r="E10" s="75" t="s">
        <v>261</v>
      </c>
      <c r="F10" s="35"/>
      <c r="G10" s="35"/>
      <c r="H10" s="74" t="s">
        <v>259</v>
      </c>
      <c r="I10" s="75">
        <v>71</v>
      </c>
      <c r="J10" s="35"/>
      <c r="K10" s="35"/>
      <c r="L10" s="74" t="s">
        <v>259</v>
      </c>
      <c r="M10" s="75">
        <v>46.8</v>
      </c>
      <c r="N10" s="35"/>
      <c r="O10" s="35"/>
      <c r="P10" s="74" t="s">
        <v>259</v>
      </c>
      <c r="Q10" s="75">
        <v>118.5</v>
      </c>
      <c r="R10" s="35"/>
      <c r="S10" s="35"/>
      <c r="T10" s="74" t="s">
        <v>259</v>
      </c>
      <c r="U10" s="75" t="s">
        <v>261</v>
      </c>
      <c r="V10" s="35"/>
      <c r="W10" s="35"/>
      <c r="X10" s="74" t="s">
        <v>259</v>
      </c>
      <c r="Y10" s="75">
        <v>236.3</v>
      </c>
      <c r="Z10" s="35"/>
    </row>
    <row r="11" spans="1:26">
      <c r="A11" s="13"/>
      <c r="B11" s="240"/>
      <c r="C11" s="35"/>
      <c r="D11" s="74"/>
      <c r="E11" s="75"/>
      <c r="F11" s="35"/>
      <c r="G11" s="35"/>
      <c r="H11" s="74"/>
      <c r="I11" s="75"/>
      <c r="J11" s="35"/>
      <c r="K11" s="35"/>
      <c r="L11" s="74"/>
      <c r="M11" s="75"/>
      <c r="N11" s="35"/>
      <c r="O11" s="35"/>
      <c r="P11" s="74"/>
      <c r="Q11" s="75"/>
      <c r="R11" s="35"/>
      <c r="S11" s="35"/>
      <c r="T11" s="74"/>
      <c r="U11" s="75"/>
      <c r="V11" s="35"/>
      <c r="W11" s="35"/>
      <c r="X11" s="74"/>
      <c r="Y11" s="75"/>
      <c r="Z11" s="35"/>
    </row>
    <row r="12" spans="1:26">
      <c r="A12" s="13"/>
      <c r="B12" s="241" t="s">
        <v>799</v>
      </c>
      <c r="C12" s="27"/>
      <c r="D12" s="78" t="s">
        <v>261</v>
      </c>
      <c r="E12" s="78"/>
      <c r="F12" s="27"/>
      <c r="G12" s="27"/>
      <c r="H12" s="78" t="s">
        <v>261</v>
      </c>
      <c r="I12" s="78"/>
      <c r="J12" s="27"/>
      <c r="K12" s="27"/>
      <c r="L12" s="78" t="s">
        <v>261</v>
      </c>
      <c r="M12" s="78"/>
      <c r="N12" s="27"/>
      <c r="O12" s="27"/>
      <c r="P12" s="78">
        <v>591.29999999999995</v>
      </c>
      <c r="Q12" s="78"/>
      <c r="R12" s="27"/>
      <c r="S12" s="27"/>
      <c r="T12" s="78" t="s">
        <v>261</v>
      </c>
      <c r="U12" s="78"/>
      <c r="V12" s="27"/>
      <c r="W12" s="27"/>
      <c r="X12" s="78">
        <v>591.29999999999995</v>
      </c>
      <c r="Y12" s="78"/>
      <c r="Z12" s="27"/>
    </row>
    <row r="13" spans="1:26">
      <c r="A13" s="13"/>
      <c r="B13" s="241"/>
      <c r="C13" s="27"/>
      <c r="D13" s="78"/>
      <c r="E13" s="78"/>
      <c r="F13" s="27"/>
      <c r="G13" s="27"/>
      <c r="H13" s="78"/>
      <c r="I13" s="78"/>
      <c r="J13" s="27"/>
      <c r="K13" s="27"/>
      <c r="L13" s="78"/>
      <c r="M13" s="78"/>
      <c r="N13" s="27"/>
      <c r="O13" s="27"/>
      <c r="P13" s="78"/>
      <c r="Q13" s="78"/>
      <c r="R13" s="27"/>
      <c r="S13" s="27"/>
      <c r="T13" s="78"/>
      <c r="U13" s="78"/>
      <c r="V13" s="27"/>
      <c r="W13" s="27"/>
      <c r="X13" s="78"/>
      <c r="Y13" s="78"/>
      <c r="Z13" s="27"/>
    </row>
    <row r="14" spans="1:26">
      <c r="A14" s="13"/>
      <c r="B14" s="240" t="s">
        <v>800</v>
      </c>
      <c r="C14" s="35"/>
      <c r="D14" s="75" t="s">
        <v>261</v>
      </c>
      <c r="E14" s="75"/>
      <c r="F14" s="35"/>
      <c r="G14" s="35"/>
      <c r="H14" s="75" t="s">
        <v>261</v>
      </c>
      <c r="I14" s="75"/>
      <c r="J14" s="35"/>
      <c r="K14" s="35"/>
      <c r="L14" s="75">
        <v>21.2</v>
      </c>
      <c r="M14" s="75"/>
      <c r="N14" s="35"/>
      <c r="O14" s="35"/>
      <c r="P14" s="75">
        <v>21</v>
      </c>
      <c r="Q14" s="75"/>
      <c r="R14" s="35"/>
      <c r="S14" s="35"/>
      <c r="T14" s="75" t="s">
        <v>261</v>
      </c>
      <c r="U14" s="75"/>
      <c r="V14" s="35"/>
      <c r="W14" s="35"/>
      <c r="X14" s="75">
        <v>42.2</v>
      </c>
      <c r="Y14" s="75"/>
      <c r="Z14" s="35"/>
    </row>
    <row r="15" spans="1:26">
      <c r="A15" s="13"/>
      <c r="B15" s="240"/>
      <c r="C15" s="35"/>
      <c r="D15" s="75"/>
      <c r="E15" s="75"/>
      <c r="F15" s="35"/>
      <c r="G15" s="35"/>
      <c r="H15" s="75"/>
      <c r="I15" s="75"/>
      <c r="J15" s="35"/>
      <c r="K15" s="35"/>
      <c r="L15" s="75"/>
      <c r="M15" s="75"/>
      <c r="N15" s="35"/>
      <c r="O15" s="35"/>
      <c r="P15" s="75"/>
      <c r="Q15" s="75"/>
      <c r="R15" s="35"/>
      <c r="S15" s="35"/>
      <c r="T15" s="75"/>
      <c r="U15" s="75"/>
      <c r="V15" s="35"/>
      <c r="W15" s="35"/>
      <c r="X15" s="75"/>
      <c r="Y15" s="75"/>
      <c r="Z15" s="35"/>
    </row>
    <row r="16" spans="1:26">
      <c r="A16" s="13"/>
      <c r="B16" s="241" t="s">
        <v>801</v>
      </c>
      <c r="C16" s="27"/>
      <c r="D16" s="78" t="s">
        <v>261</v>
      </c>
      <c r="E16" s="78"/>
      <c r="F16" s="27"/>
      <c r="G16" s="27"/>
      <c r="H16" s="78">
        <v>38.4</v>
      </c>
      <c r="I16" s="78"/>
      <c r="J16" s="27"/>
      <c r="K16" s="27"/>
      <c r="L16" s="78">
        <v>15.5</v>
      </c>
      <c r="M16" s="78"/>
      <c r="N16" s="27"/>
      <c r="O16" s="27"/>
      <c r="P16" s="78">
        <v>250.6</v>
      </c>
      <c r="Q16" s="78"/>
      <c r="R16" s="27"/>
      <c r="S16" s="27"/>
      <c r="T16" s="78" t="s">
        <v>802</v>
      </c>
      <c r="U16" s="78"/>
      <c r="V16" s="80" t="s">
        <v>278</v>
      </c>
      <c r="W16" s="27"/>
      <c r="X16" s="78">
        <v>266.7</v>
      </c>
      <c r="Y16" s="78"/>
      <c r="Z16" s="27"/>
    </row>
    <row r="17" spans="1:26">
      <c r="A17" s="13"/>
      <c r="B17" s="241"/>
      <c r="C17" s="27"/>
      <c r="D17" s="78"/>
      <c r="E17" s="78"/>
      <c r="F17" s="27"/>
      <c r="G17" s="27"/>
      <c r="H17" s="78"/>
      <c r="I17" s="78"/>
      <c r="J17" s="27"/>
      <c r="K17" s="27"/>
      <c r="L17" s="78"/>
      <c r="M17" s="78"/>
      <c r="N17" s="27"/>
      <c r="O17" s="27"/>
      <c r="P17" s="78"/>
      <c r="Q17" s="78"/>
      <c r="R17" s="27"/>
      <c r="S17" s="27"/>
      <c r="T17" s="78"/>
      <c r="U17" s="78"/>
      <c r="V17" s="80"/>
      <c r="W17" s="27"/>
      <c r="X17" s="78"/>
      <c r="Y17" s="78"/>
      <c r="Z17" s="27"/>
    </row>
    <row r="18" spans="1:26">
      <c r="A18" s="13"/>
      <c r="B18" s="240" t="s">
        <v>32</v>
      </c>
      <c r="C18" s="35"/>
      <c r="D18" s="75" t="s">
        <v>261</v>
      </c>
      <c r="E18" s="75"/>
      <c r="F18" s="35"/>
      <c r="G18" s="35"/>
      <c r="H18" s="75" t="s">
        <v>261</v>
      </c>
      <c r="I18" s="75"/>
      <c r="J18" s="35"/>
      <c r="K18" s="35"/>
      <c r="L18" s="75">
        <v>345.4</v>
      </c>
      <c r="M18" s="75"/>
      <c r="N18" s="35"/>
      <c r="O18" s="35"/>
      <c r="P18" s="242">
        <v>3494.2</v>
      </c>
      <c r="Q18" s="242"/>
      <c r="R18" s="35"/>
      <c r="S18" s="35"/>
      <c r="T18" s="75" t="s">
        <v>261</v>
      </c>
      <c r="U18" s="75"/>
      <c r="V18" s="35"/>
      <c r="W18" s="35"/>
      <c r="X18" s="242">
        <v>3839.6</v>
      </c>
      <c r="Y18" s="242"/>
      <c r="Z18" s="35"/>
    </row>
    <row r="19" spans="1:26">
      <c r="A19" s="13"/>
      <c r="B19" s="240"/>
      <c r="C19" s="35"/>
      <c r="D19" s="75"/>
      <c r="E19" s="75"/>
      <c r="F19" s="35"/>
      <c r="G19" s="35"/>
      <c r="H19" s="75"/>
      <c r="I19" s="75"/>
      <c r="J19" s="35"/>
      <c r="K19" s="35"/>
      <c r="L19" s="75"/>
      <c r="M19" s="75"/>
      <c r="N19" s="35"/>
      <c r="O19" s="35"/>
      <c r="P19" s="242"/>
      <c r="Q19" s="242"/>
      <c r="R19" s="35"/>
      <c r="S19" s="35"/>
      <c r="T19" s="75"/>
      <c r="U19" s="75"/>
      <c r="V19" s="35"/>
      <c r="W19" s="35"/>
      <c r="X19" s="242"/>
      <c r="Y19" s="242"/>
      <c r="Z19" s="35"/>
    </row>
    <row r="20" spans="1:26">
      <c r="A20" s="13"/>
      <c r="B20" s="241" t="s">
        <v>33</v>
      </c>
      <c r="C20" s="27"/>
      <c r="D20" s="78" t="s">
        <v>261</v>
      </c>
      <c r="E20" s="78"/>
      <c r="F20" s="27"/>
      <c r="G20" s="27"/>
      <c r="H20" s="78">
        <v>9.3000000000000007</v>
      </c>
      <c r="I20" s="78"/>
      <c r="J20" s="27"/>
      <c r="K20" s="27"/>
      <c r="L20" s="78">
        <v>334.5</v>
      </c>
      <c r="M20" s="78"/>
      <c r="N20" s="27"/>
      <c r="O20" s="27"/>
      <c r="P20" s="78">
        <v>161.1</v>
      </c>
      <c r="Q20" s="78"/>
      <c r="R20" s="27"/>
      <c r="S20" s="27"/>
      <c r="T20" s="78" t="s">
        <v>261</v>
      </c>
      <c r="U20" s="78"/>
      <c r="V20" s="27"/>
      <c r="W20" s="27"/>
      <c r="X20" s="78">
        <v>504.9</v>
      </c>
      <c r="Y20" s="78"/>
      <c r="Z20" s="27"/>
    </row>
    <row r="21" spans="1:26">
      <c r="A21" s="13"/>
      <c r="B21" s="241"/>
      <c r="C21" s="27"/>
      <c r="D21" s="78"/>
      <c r="E21" s="78"/>
      <c r="F21" s="27"/>
      <c r="G21" s="27"/>
      <c r="H21" s="78"/>
      <c r="I21" s="78"/>
      <c r="J21" s="27"/>
      <c r="K21" s="27"/>
      <c r="L21" s="78"/>
      <c r="M21" s="78"/>
      <c r="N21" s="27"/>
      <c r="O21" s="27"/>
      <c r="P21" s="78"/>
      <c r="Q21" s="78"/>
      <c r="R21" s="27"/>
      <c r="S21" s="27"/>
      <c r="T21" s="78"/>
      <c r="U21" s="78"/>
      <c r="V21" s="27"/>
      <c r="W21" s="27"/>
      <c r="X21" s="78"/>
      <c r="Y21" s="78"/>
      <c r="Z21" s="27"/>
    </row>
    <row r="22" spans="1:26">
      <c r="A22" s="13"/>
      <c r="B22" s="240" t="s">
        <v>34</v>
      </c>
      <c r="C22" s="35"/>
      <c r="D22" s="75" t="s">
        <v>261</v>
      </c>
      <c r="E22" s="75"/>
      <c r="F22" s="35"/>
      <c r="G22" s="35"/>
      <c r="H22" s="75">
        <v>29.1</v>
      </c>
      <c r="I22" s="75"/>
      <c r="J22" s="35"/>
      <c r="K22" s="35"/>
      <c r="L22" s="75">
        <v>44.5</v>
      </c>
      <c r="M22" s="75"/>
      <c r="N22" s="35"/>
      <c r="O22" s="35"/>
      <c r="P22" s="75">
        <v>158.69999999999999</v>
      </c>
      <c r="Q22" s="75"/>
      <c r="R22" s="35"/>
      <c r="S22" s="35"/>
      <c r="T22" s="75" t="s">
        <v>261</v>
      </c>
      <c r="U22" s="75"/>
      <c r="V22" s="35"/>
      <c r="W22" s="35"/>
      <c r="X22" s="75">
        <v>232.3</v>
      </c>
      <c r="Y22" s="75"/>
      <c r="Z22" s="35"/>
    </row>
    <row r="23" spans="1:26">
      <c r="A23" s="13"/>
      <c r="B23" s="240"/>
      <c r="C23" s="35"/>
      <c r="D23" s="75"/>
      <c r="E23" s="75"/>
      <c r="F23" s="35"/>
      <c r="G23" s="35"/>
      <c r="H23" s="75"/>
      <c r="I23" s="75"/>
      <c r="J23" s="35"/>
      <c r="K23" s="35"/>
      <c r="L23" s="75"/>
      <c r="M23" s="75"/>
      <c r="N23" s="35"/>
      <c r="O23" s="35"/>
      <c r="P23" s="75"/>
      <c r="Q23" s="75"/>
      <c r="R23" s="35"/>
      <c r="S23" s="35"/>
      <c r="T23" s="75"/>
      <c r="U23" s="75"/>
      <c r="V23" s="35"/>
      <c r="W23" s="35"/>
      <c r="X23" s="75"/>
      <c r="Y23" s="75"/>
      <c r="Z23" s="35"/>
    </row>
    <row r="24" spans="1:26">
      <c r="A24" s="13"/>
      <c r="B24" s="241" t="s">
        <v>803</v>
      </c>
      <c r="C24" s="27"/>
      <c r="D24" s="78">
        <v>964.9</v>
      </c>
      <c r="E24" s="78"/>
      <c r="F24" s="27"/>
      <c r="G24" s="27"/>
      <c r="H24" s="243">
        <v>1650.8</v>
      </c>
      <c r="I24" s="243"/>
      <c r="J24" s="27"/>
      <c r="K24" s="27"/>
      <c r="L24" s="243">
        <v>1061.3</v>
      </c>
      <c r="M24" s="243"/>
      <c r="N24" s="27"/>
      <c r="O24" s="27"/>
      <c r="P24" s="78" t="s">
        <v>261</v>
      </c>
      <c r="Q24" s="78"/>
      <c r="R24" s="27"/>
      <c r="S24" s="27"/>
      <c r="T24" s="78" t="s">
        <v>804</v>
      </c>
      <c r="U24" s="78"/>
      <c r="V24" s="80" t="s">
        <v>278</v>
      </c>
      <c r="W24" s="27"/>
      <c r="X24" s="78" t="s">
        <v>261</v>
      </c>
      <c r="Y24" s="78"/>
      <c r="Z24" s="27"/>
    </row>
    <row r="25" spans="1:26" ht="15.75" thickBot="1">
      <c r="A25" s="13"/>
      <c r="B25" s="241"/>
      <c r="C25" s="27"/>
      <c r="D25" s="81"/>
      <c r="E25" s="81"/>
      <c r="F25" s="82"/>
      <c r="G25" s="27"/>
      <c r="H25" s="244"/>
      <c r="I25" s="244"/>
      <c r="J25" s="82"/>
      <c r="K25" s="27"/>
      <c r="L25" s="244"/>
      <c r="M25" s="244"/>
      <c r="N25" s="82"/>
      <c r="O25" s="27"/>
      <c r="P25" s="81"/>
      <c r="Q25" s="81"/>
      <c r="R25" s="82"/>
      <c r="S25" s="27"/>
      <c r="T25" s="81"/>
      <c r="U25" s="81"/>
      <c r="V25" s="245"/>
      <c r="W25" s="27"/>
      <c r="X25" s="81"/>
      <c r="Y25" s="81"/>
      <c r="Z25" s="82"/>
    </row>
    <row r="26" spans="1:26">
      <c r="A26" s="13"/>
      <c r="B26" s="140" t="s">
        <v>35</v>
      </c>
      <c r="C26" s="35"/>
      <c r="D26" s="68" t="s">
        <v>259</v>
      </c>
      <c r="E26" s="70">
        <v>964.9</v>
      </c>
      <c r="F26" s="72"/>
      <c r="G26" s="35"/>
      <c r="H26" s="68" t="s">
        <v>259</v>
      </c>
      <c r="I26" s="86">
        <v>1798.6</v>
      </c>
      <c r="J26" s="72"/>
      <c r="K26" s="35"/>
      <c r="L26" s="68" t="s">
        <v>259</v>
      </c>
      <c r="M26" s="86">
        <v>1869.2</v>
      </c>
      <c r="N26" s="72"/>
      <c r="O26" s="35"/>
      <c r="P26" s="68" t="s">
        <v>259</v>
      </c>
      <c r="Q26" s="86">
        <v>4795.3999999999996</v>
      </c>
      <c r="R26" s="72"/>
      <c r="S26" s="35"/>
      <c r="T26" s="68" t="s">
        <v>259</v>
      </c>
      <c r="U26" s="70" t="s">
        <v>805</v>
      </c>
      <c r="V26" s="68" t="s">
        <v>278</v>
      </c>
      <c r="W26" s="35"/>
      <c r="X26" s="68" t="s">
        <v>259</v>
      </c>
      <c r="Y26" s="86">
        <v>5713.3</v>
      </c>
      <c r="Z26" s="72"/>
    </row>
    <row r="27" spans="1:26" ht="15.75" thickBot="1">
      <c r="A27" s="13"/>
      <c r="B27" s="140"/>
      <c r="C27" s="35"/>
      <c r="D27" s="83"/>
      <c r="E27" s="84"/>
      <c r="F27" s="85"/>
      <c r="G27" s="35"/>
      <c r="H27" s="83"/>
      <c r="I27" s="87"/>
      <c r="J27" s="85"/>
      <c r="K27" s="35"/>
      <c r="L27" s="83"/>
      <c r="M27" s="87"/>
      <c r="N27" s="85"/>
      <c r="O27" s="35"/>
      <c r="P27" s="83"/>
      <c r="Q27" s="87"/>
      <c r="R27" s="85"/>
      <c r="S27" s="35"/>
      <c r="T27" s="83"/>
      <c r="U27" s="84"/>
      <c r="V27" s="83"/>
      <c r="W27" s="35"/>
      <c r="X27" s="83"/>
      <c r="Y27" s="87"/>
      <c r="Z27" s="85"/>
    </row>
    <row r="28" spans="1:26" ht="15.75" thickTop="1">
      <c r="A28" s="13"/>
      <c r="B28" s="21"/>
      <c r="C28" s="21"/>
      <c r="D28" s="246"/>
      <c r="E28" s="246"/>
      <c r="F28" s="246"/>
      <c r="G28" s="21"/>
      <c r="H28" s="246"/>
      <c r="I28" s="246"/>
      <c r="J28" s="246"/>
      <c r="K28" s="21"/>
      <c r="L28" s="246"/>
      <c r="M28" s="246"/>
      <c r="N28" s="246"/>
      <c r="O28" s="21"/>
      <c r="P28" s="246"/>
      <c r="Q28" s="246"/>
      <c r="R28" s="246"/>
      <c r="S28" s="21"/>
      <c r="T28" s="246"/>
      <c r="U28" s="246"/>
      <c r="V28" s="246"/>
      <c r="W28" s="21"/>
      <c r="X28" s="246"/>
      <c r="Y28" s="246"/>
      <c r="Z28" s="246"/>
    </row>
    <row r="29" spans="1:26">
      <c r="A29" s="13"/>
      <c r="B29" s="133" t="s">
        <v>806</v>
      </c>
      <c r="C29" s="17"/>
      <c r="D29" s="35"/>
      <c r="E29" s="35"/>
      <c r="F29" s="35"/>
      <c r="G29" s="17"/>
      <c r="H29" s="35"/>
      <c r="I29" s="35"/>
      <c r="J29" s="35"/>
      <c r="K29" s="17"/>
      <c r="L29" s="35"/>
      <c r="M29" s="35"/>
      <c r="N29" s="35"/>
      <c r="O29" s="17"/>
      <c r="P29" s="35"/>
      <c r="Q29" s="35"/>
      <c r="R29" s="35"/>
      <c r="S29" s="17"/>
      <c r="T29" s="35"/>
      <c r="U29" s="35"/>
      <c r="V29" s="35"/>
      <c r="W29" s="17"/>
      <c r="X29" s="35"/>
      <c r="Y29" s="35"/>
      <c r="Z29" s="35"/>
    </row>
    <row r="30" spans="1:26">
      <c r="A30" s="13"/>
      <c r="B30" s="239" t="s">
        <v>36</v>
      </c>
      <c r="C30" s="21"/>
      <c r="D30" s="27"/>
      <c r="E30" s="27"/>
      <c r="F30" s="27"/>
      <c r="G30" s="21"/>
      <c r="H30" s="27"/>
      <c r="I30" s="27"/>
      <c r="J30" s="27"/>
      <c r="K30" s="21"/>
      <c r="L30" s="27"/>
      <c r="M30" s="27"/>
      <c r="N30" s="27"/>
      <c r="O30" s="21"/>
      <c r="P30" s="27"/>
      <c r="Q30" s="27"/>
      <c r="R30" s="27"/>
      <c r="S30" s="21"/>
      <c r="T30" s="27"/>
      <c r="U30" s="27"/>
      <c r="V30" s="27"/>
      <c r="W30" s="21"/>
      <c r="X30" s="27"/>
      <c r="Y30" s="27"/>
      <c r="Z30" s="27"/>
    </row>
    <row r="31" spans="1:26">
      <c r="A31" s="13"/>
      <c r="B31" s="240" t="s">
        <v>37</v>
      </c>
      <c r="C31" s="35"/>
      <c r="D31" s="74" t="s">
        <v>259</v>
      </c>
      <c r="E31" s="75">
        <v>9.5</v>
      </c>
      <c r="F31" s="35"/>
      <c r="G31" s="35"/>
      <c r="H31" s="74" t="s">
        <v>259</v>
      </c>
      <c r="I31" s="75">
        <v>127.8</v>
      </c>
      <c r="J31" s="35"/>
      <c r="K31" s="35"/>
      <c r="L31" s="74" t="s">
        <v>259</v>
      </c>
      <c r="M31" s="75">
        <v>23.2</v>
      </c>
      <c r="N31" s="35"/>
      <c r="O31" s="35"/>
      <c r="P31" s="74" t="s">
        <v>259</v>
      </c>
      <c r="Q31" s="75">
        <v>93.3</v>
      </c>
      <c r="R31" s="35"/>
      <c r="S31" s="35"/>
      <c r="T31" s="74" t="s">
        <v>259</v>
      </c>
      <c r="U31" s="75" t="s">
        <v>261</v>
      </c>
      <c r="V31" s="35"/>
      <c r="W31" s="35"/>
      <c r="X31" s="74" t="s">
        <v>259</v>
      </c>
      <c r="Y31" s="75">
        <v>253.8</v>
      </c>
      <c r="Z31" s="35"/>
    </row>
    <row r="32" spans="1:26">
      <c r="A32" s="13"/>
      <c r="B32" s="240"/>
      <c r="C32" s="35"/>
      <c r="D32" s="74"/>
      <c r="E32" s="75"/>
      <c r="F32" s="35"/>
      <c r="G32" s="35"/>
      <c r="H32" s="74"/>
      <c r="I32" s="75"/>
      <c r="J32" s="35"/>
      <c r="K32" s="35"/>
      <c r="L32" s="74"/>
      <c r="M32" s="75"/>
      <c r="N32" s="35"/>
      <c r="O32" s="35"/>
      <c r="P32" s="74"/>
      <c r="Q32" s="75"/>
      <c r="R32" s="35"/>
      <c r="S32" s="35"/>
      <c r="T32" s="74"/>
      <c r="U32" s="75"/>
      <c r="V32" s="35"/>
      <c r="W32" s="35"/>
      <c r="X32" s="74"/>
      <c r="Y32" s="75"/>
      <c r="Z32" s="35"/>
    </row>
    <row r="33" spans="1:26">
      <c r="A33" s="13"/>
      <c r="B33" s="241" t="s">
        <v>39</v>
      </c>
      <c r="C33" s="27"/>
      <c r="D33" s="78" t="s">
        <v>261</v>
      </c>
      <c r="E33" s="78"/>
      <c r="F33" s="27"/>
      <c r="G33" s="27"/>
      <c r="H33" s="78">
        <v>705.9</v>
      </c>
      <c r="I33" s="78"/>
      <c r="J33" s="27"/>
      <c r="K33" s="27"/>
      <c r="L33" s="78" t="s">
        <v>261</v>
      </c>
      <c r="M33" s="78"/>
      <c r="N33" s="27"/>
      <c r="O33" s="27"/>
      <c r="P33" s="78" t="s">
        <v>261</v>
      </c>
      <c r="Q33" s="78"/>
      <c r="R33" s="27"/>
      <c r="S33" s="27"/>
      <c r="T33" s="78" t="s">
        <v>261</v>
      </c>
      <c r="U33" s="78"/>
      <c r="V33" s="27"/>
      <c r="W33" s="27"/>
      <c r="X33" s="78">
        <v>705.9</v>
      </c>
      <c r="Y33" s="78"/>
      <c r="Z33" s="27"/>
    </row>
    <row r="34" spans="1:26">
      <c r="A34" s="13"/>
      <c r="B34" s="241"/>
      <c r="C34" s="27"/>
      <c r="D34" s="78"/>
      <c r="E34" s="78"/>
      <c r="F34" s="27"/>
      <c r="G34" s="27"/>
      <c r="H34" s="78"/>
      <c r="I34" s="78"/>
      <c r="J34" s="27"/>
      <c r="K34" s="27"/>
      <c r="L34" s="78"/>
      <c r="M34" s="78"/>
      <c r="N34" s="27"/>
      <c r="O34" s="27"/>
      <c r="P34" s="78"/>
      <c r="Q34" s="78"/>
      <c r="R34" s="27"/>
      <c r="S34" s="27"/>
      <c r="T34" s="78"/>
      <c r="U34" s="78"/>
      <c r="V34" s="27"/>
      <c r="W34" s="27"/>
      <c r="X34" s="78"/>
      <c r="Y34" s="78"/>
      <c r="Z34" s="27"/>
    </row>
    <row r="35" spans="1:26">
      <c r="A35" s="13"/>
      <c r="B35" s="240" t="s">
        <v>38</v>
      </c>
      <c r="C35" s="35"/>
      <c r="D35" s="75" t="s">
        <v>261</v>
      </c>
      <c r="E35" s="75"/>
      <c r="F35" s="35"/>
      <c r="G35" s="35"/>
      <c r="H35" s="75" t="s">
        <v>261</v>
      </c>
      <c r="I35" s="75"/>
      <c r="J35" s="35"/>
      <c r="K35" s="35"/>
      <c r="L35" s="75">
        <v>194.8</v>
      </c>
      <c r="M35" s="75"/>
      <c r="N35" s="35"/>
      <c r="O35" s="35"/>
      <c r="P35" s="242">
        <v>1892.8</v>
      </c>
      <c r="Q35" s="242"/>
      <c r="R35" s="35"/>
      <c r="S35" s="35"/>
      <c r="T35" s="75" t="s">
        <v>802</v>
      </c>
      <c r="U35" s="75"/>
      <c r="V35" s="74" t="s">
        <v>278</v>
      </c>
      <c r="W35" s="35"/>
      <c r="X35" s="242">
        <v>2049.8000000000002</v>
      </c>
      <c r="Y35" s="242"/>
      <c r="Z35" s="35"/>
    </row>
    <row r="36" spans="1:26" ht="15.75" thickBot="1">
      <c r="A36" s="13"/>
      <c r="B36" s="240"/>
      <c r="C36" s="35"/>
      <c r="D36" s="247"/>
      <c r="E36" s="247"/>
      <c r="F36" s="38"/>
      <c r="G36" s="35"/>
      <c r="H36" s="247"/>
      <c r="I36" s="247"/>
      <c r="J36" s="38"/>
      <c r="K36" s="35"/>
      <c r="L36" s="247"/>
      <c r="M36" s="247"/>
      <c r="N36" s="38"/>
      <c r="O36" s="35"/>
      <c r="P36" s="248"/>
      <c r="Q36" s="248"/>
      <c r="R36" s="38"/>
      <c r="S36" s="35"/>
      <c r="T36" s="247"/>
      <c r="U36" s="247"/>
      <c r="V36" s="249"/>
      <c r="W36" s="35"/>
      <c r="X36" s="248"/>
      <c r="Y36" s="248"/>
      <c r="Z36" s="38"/>
    </row>
    <row r="37" spans="1:26">
      <c r="A37" s="13"/>
      <c r="B37" s="250" t="s">
        <v>41</v>
      </c>
      <c r="C37" s="27"/>
      <c r="D37" s="138">
        <v>9.5</v>
      </c>
      <c r="E37" s="138"/>
      <c r="F37" s="32"/>
      <c r="G37" s="27"/>
      <c r="H37" s="138">
        <v>833.7</v>
      </c>
      <c r="I37" s="138"/>
      <c r="J37" s="32"/>
      <c r="K37" s="27"/>
      <c r="L37" s="138">
        <v>218</v>
      </c>
      <c r="M37" s="138"/>
      <c r="N37" s="32"/>
      <c r="O37" s="27"/>
      <c r="P37" s="251">
        <v>1986.1</v>
      </c>
      <c r="Q37" s="251"/>
      <c r="R37" s="32"/>
      <c r="S37" s="27"/>
      <c r="T37" s="138" t="s">
        <v>802</v>
      </c>
      <c r="U37" s="138"/>
      <c r="V37" s="136" t="s">
        <v>278</v>
      </c>
      <c r="W37" s="27"/>
      <c r="X37" s="251">
        <v>3009.5</v>
      </c>
      <c r="Y37" s="251"/>
      <c r="Z37" s="32"/>
    </row>
    <row r="38" spans="1:26" ht="15.75" thickBot="1">
      <c r="A38" s="13"/>
      <c r="B38" s="250"/>
      <c r="C38" s="27"/>
      <c r="D38" s="81"/>
      <c r="E38" s="81"/>
      <c r="F38" s="82"/>
      <c r="G38" s="27"/>
      <c r="H38" s="81"/>
      <c r="I38" s="81"/>
      <c r="J38" s="82"/>
      <c r="K38" s="27"/>
      <c r="L38" s="81"/>
      <c r="M38" s="81"/>
      <c r="N38" s="82"/>
      <c r="O38" s="27"/>
      <c r="P38" s="244"/>
      <c r="Q38" s="244"/>
      <c r="R38" s="82"/>
      <c r="S38" s="27"/>
      <c r="T38" s="81"/>
      <c r="U38" s="81"/>
      <c r="V38" s="245"/>
      <c r="W38" s="27"/>
      <c r="X38" s="244"/>
      <c r="Y38" s="244"/>
      <c r="Z38" s="82"/>
    </row>
    <row r="39" spans="1:26">
      <c r="A39" s="13"/>
      <c r="B39" s="17"/>
      <c r="C39" s="17"/>
      <c r="D39" s="72"/>
      <c r="E39" s="72"/>
      <c r="F39" s="72"/>
      <c r="G39" s="17"/>
      <c r="H39" s="72"/>
      <c r="I39" s="72"/>
      <c r="J39" s="72"/>
      <c r="K39" s="17"/>
      <c r="L39" s="72"/>
      <c r="M39" s="72"/>
      <c r="N39" s="72"/>
      <c r="O39" s="17"/>
      <c r="P39" s="72"/>
      <c r="Q39" s="72"/>
      <c r="R39" s="72"/>
      <c r="S39" s="17"/>
      <c r="T39" s="72"/>
      <c r="U39" s="72"/>
      <c r="V39" s="72"/>
      <c r="W39" s="17"/>
      <c r="X39" s="72"/>
      <c r="Y39" s="72"/>
      <c r="Z39" s="72"/>
    </row>
    <row r="40" spans="1:26">
      <c r="A40" s="13"/>
      <c r="B40" s="239" t="s">
        <v>42</v>
      </c>
      <c r="C40" s="21"/>
      <c r="D40" s="27"/>
      <c r="E40" s="27"/>
      <c r="F40" s="27"/>
      <c r="G40" s="21"/>
      <c r="H40" s="27"/>
      <c r="I40" s="27"/>
      <c r="J40" s="27"/>
      <c r="K40" s="21"/>
      <c r="L40" s="27"/>
      <c r="M40" s="27"/>
      <c r="N40" s="27"/>
      <c r="O40" s="21"/>
      <c r="P40" s="27"/>
      <c r="Q40" s="27"/>
      <c r="R40" s="27"/>
      <c r="S40" s="21"/>
      <c r="T40" s="27"/>
      <c r="U40" s="27"/>
      <c r="V40" s="27"/>
      <c r="W40" s="21"/>
      <c r="X40" s="27"/>
      <c r="Y40" s="27"/>
      <c r="Z40" s="27"/>
    </row>
    <row r="41" spans="1:26">
      <c r="A41" s="13"/>
      <c r="B41" s="240" t="s">
        <v>807</v>
      </c>
      <c r="C41" s="35"/>
      <c r="D41" s="75">
        <v>955.4</v>
      </c>
      <c r="E41" s="75"/>
      <c r="F41" s="35"/>
      <c r="G41" s="35"/>
      <c r="H41" s="75">
        <v>964.9</v>
      </c>
      <c r="I41" s="75"/>
      <c r="J41" s="35"/>
      <c r="K41" s="35"/>
      <c r="L41" s="242">
        <v>1650.8</v>
      </c>
      <c r="M41" s="242"/>
      <c r="N41" s="35"/>
      <c r="O41" s="35"/>
      <c r="P41" s="242">
        <v>1061.3</v>
      </c>
      <c r="Q41" s="242"/>
      <c r="R41" s="35"/>
      <c r="S41" s="35"/>
      <c r="T41" s="75" t="s">
        <v>804</v>
      </c>
      <c r="U41" s="75"/>
      <c r="V41" s="74" t="s">
        <v>278</v>
      </c>
      <c r="W41" s="35"/>
      <c r="X41" s="75">
        <v>955.4</v>
      </c>
      <c r="Y41" s="75"/>
      <c r="Z41" s="35"/>
    </row>
    <row r="42" spans="1:26">
      <c r="A42" s="13"/>
      <c r="B42" s="240"/>
      <c r="C42" s="35"/>
      <c r="D42" s="75"/>
      <c r="E42" s="75"/>
      <c r="F42" s="35"/>
      <c r="G42" s="35"/>
      <c r="H42" s="75"/>
      <c r="I42" s="75"/>
      <c r="J42" s="35"/>
      <c r="K42" s="35"/>
      <c r="L42" s="242"/>
      <c r="M42" s="242"/>
      <c r="N42" s="35"/>
      <c r="O42" s="35"/>
      <c r="P42" s="242"/>
      <c r="Q42" s="242"/>
      <c r="R42" s="35"/>
      <c r="S42" s="35"/>
      <c r="T42" s="75"/>
      <c r="U42" s="75"/>
      <c r="V42" s="74"/>
      <c r="W42" s="35"/>
      <c r="X42" s="75"/>
      <c r="Y42" s="75"/>
      <c r="Z42" s="35"/>
    </row>
    <row r="43" spans="1:26">
      <c r="A43" s="13"/>
      <c r="B43" s="241" t="s">
        <v>49</v>
      </c>
      <c r="C43" s="27"/>
      <c r="D43" s="78" t="s">
        <v>261</v>
      </c>
      <c r="E43" s="78"/>
      <c r="F43" s="27"/>
      <c r="G43" s="27"/>
      <c r="H43" s="78" t="s">
        <v>261</v>
      </c>
      <c r="I43" s="78"/>
      <c r="J43" s="27"/>
      <c r="K43" s="27"/>
      <c r="L43" s="78">
        <v>0.4</v>
      </c>
      <c r="M43" s="78"/>
      <c r="N43" s="27"/>
      <c r="O43" s="27"/>
      <c r="P43" s="243">
        <v>1748</v>
      </c>
      <c r="Q43" s="243"/>
      <c r="R43" s="27"/>
      <c r="S43" s="27"/>
      <c r="T43" s="78" t="s">
        <v>261</v>
      </c>
      <c r="U43" s="78"/>
      <c r="V43" s="27"/>
      <c r="W43" s="27"/>
      <c r="X43" s="243">
        <v>1748.4</v>
      </c>
      <c r="Y43" s="243"/>
      <c r="Z43" s="27"/>
    </row>
    <row r="44" spans="1:26" ht="15.75" thickBot="1">
      <c r="A44" s="13"/>
      <c r="B44" s="241"/>
      <c r="C44" s="27"/>
      <c r="D44" s="81"/>
      <c r="E44" s="81"/>
      <c r="F44" s="82"/>
      <c r="G44" s="27"/>
      <c r="H44" s="81"/>
      <c r="I44" s="81"/>
      <c r="J44" s="82"/>
      <c r="K44" s="27"/>
      <c r="L44" s="81"/>
      <c r="M44" s="81"/>
      <c r="N44" s="82"/>
      <c r="O44" s="27"/>
      <c r="P44" s="244"/>
      <c r="Q44" s="244"/>
      <c r="R44" s="82"/>
      <c r="S44" s="27"/>
      <c r="T44" s="81"/>
      <c r="U44" s="81"/>
      <c r="V44" s="82"/>
      <c r="W44" s="27"/>
      <c r="X44" s="244"/>
      <c r="Y44" s="244"/>
      <c r="Z44" s="82"/>
    </row>
    <row r="45" spans="1:26">
      <c r="A45" s="13"/>
      <c r="B45" s="140" t="s">
        <v>50</v>
      </c>
      <c r="C45" s="35"/>
      <c r="D45" s="70">
        <v>955.4</v>
      </c>
      <c r="E45" s="70"/>
      <c r="F45" s="72"/>
      <c r="G45" s="35"/>
      <c r="H45" s="70">
        <v>964.9</v>
      </c>
      <c r="I45" s="70"/>
      <c r="J45" s="72"/>
      <c r="K45" s="35"/>
      <c r="L45" s="86">
        <v>1651.2</v>
      </c>
      <c r="M45" s="86"/>
      <c r="N45" s="72"/>
      <c r="O45" s="35"/>
      <c r="P45" s="86">
        <v>2809.3</v>
      </c>
      <c r="Q45" s="86"/>
      <c r="R45" s="72"/>
      <c r="S45" s="35"/>
      <c r="T45" s="70" t="s">
        <v>804</v>
      </c>
      <c r="U45" s="70"/>
      <c r="V45" s="68" t="s">
        <v>278</v>
      </c>
      <c r="W45" s="35"/>
      <c r="X45" s="86">
        <v>2703.8</v>
      </c>
      <c r="Y45" s="86"/>
      <c r="Z45" s="72"/>
    </row>
    <row r="46" spans="1:26" ht="15.75" thickBot="1">
      <c r="A46" s="13"/>
      <c r="B46" s="140"/>
      <c r="C46" s="35"/>
      <c r="D46" s="247"/>
      <c r="E46" s="247"/>
      <c r="F46" s="38"/>
      <c r="G46" s="35"/>
      <c r="H46" s="247"/>
      <c r="I46" s="247"/>
      <c r="J46" s="38"/>
      <c r="K46" s="35"/>
      <c r="L46" s="248"/>
      <c r="M46" s="248"/>
      <c r="N46" s="38"/>
      <c r="O46" s="35"/>
      <c r="P46" s="248"/>
      <c r="Q46" s="248"/>
      <c r="R46" s="38"/>
      <c r="S46" s="35"/>
      <c r="T46" s="247"/>
      <c r="U46" s="247"/>
      <c r="V46" s="249"/>
      <c r="W46" s="35"/>
      <c r="X46" s="248"/>
      <c r="Y46" s="248"/>
      <c r="Z46" s="38"/>
    </row>
    <row r="47" spans="1:26">
      <c r="A47" s="13"/>
      <c r="B47" s="250" t="s">
        <v>51</v>
      </c>
      <c r="C47" s="27"/>
      <c r="D47" s="136" t="s">
        <v>259</v>
      </c>
      <c r="E47" s="138">
        <v>964.9</v>
      </c>
      <c r="F47" s="32"/>
      <c r="G47" s="27"/>
      <c r="H47" s="136" t="s">
        <v>259</v>
      </c>
      <c r="I47" s="251">
        <v>1798.6</v>
      </c>
      <c r="J47" s="32"/>
      <c r="K47" s="27"/>
      <c r="L47" s="136" t="s">
        <v>259</v>
      </c>
      <c r="M47" s="251">
        <v>1869.2</v>
      </c>
      <c r="N47" s="32"/>
      <c r="O47" s="27"/>
      <c r="P47" s="136" t="s">
        <v>259</v>
      </c>
      <c r="Q47" s="251">
        <v>4795.3999999999996</v>
      </c>
      <c r="R47" s="32"/>
      <c r="S47" s="27"/>
      <c r="T47" s="136" t="s">
        <v>259</v>
      </c>
      <c r="U47" s="138" t="s">
        <v>805</v>
      </c>
      <c r="V47" s="136" t="s">
        <v>278</v>
      </c>
      <c r="W47" s="27"/>
      <c r="X47" s="136" t="s">
        <v>259</v>
      </c>
      <c r="Y47" s="251">
        <v>5713.3</v>
      </c>
      <c r="Z47" s="32"/>
    </row>
    <row r="48" spans="1:26" ht="15.75" thickBot="1">
      <c r="A48" s="13"/>
      <c r="B48" s="250"/>
      <c r="C48" s="27"/>
      <c r="D48" s="252"/>
      <c r="E48" s="253"/>
      <c r="F48" s="44"/>
      <c r="G48" s="27"/>
      <c r="H48" s="252"/>
      <c r="I48" s="254"/>
      <c r="J48" s="44"/>
      <c r="K48" s="27"/>
      <c r="L48" s="252"/>
      <c r="M48" s="254"/>
      <c r="N48" s="44"/>
      <c r="O48" s="27"/>
      <c r="P48" s="252"/>
      <c r="Q48" s="254"/>
      <c r="R48" s="44"/>
      <c r="S48" s="27"/>
      <c r="T48" s="252"/>
      <c r="U48" s="253"/>
      <c r="V48" s="252"/>
      <c r="W48" s="27"/>
      <c r="X48" s="252"/>
      <c r="Y48" s="254"/>
      <c r="Z48" s="44"/>
    </row>
    <row r="49" spans="1:26" ht="15.75" thickTop="1">
      <c r="A49" s="13"/>
      <c r="B49" s="145" t="s">
        <v>791</v>
      </c>
      <c r="C49" s="145"/>
      <c r="D49" s="145"/>
      <c r="E49" s="145"/>
      <c r="F49" s="145"/>
      <c r="G49" s="145"/>
      <c r="H49" s="145"/>
      <c r="I49" s="145"/>
      <c r="J49" s="145"/>
      <c r="K49" s="145"/>
      <c r="L49" s="145"/>
      <c r="M49" s="145"/>
      <c r="N49" s="145"/>
      <c r="O49" s="145"/>
      <c r="P49" s="145"/>
      <c r="Q49" s="145"/>
      <c r="R49" s="145"/>
      <c r="S49" s="145"/>
      <c r="T49" s="145"/>
      <c r="U49" s="145"/>
      <c r="V49" s="145"/>
      <c r="W49" s="145"/>
      <c r="X49" s="145"/>
      <c r="Y49" s="145"/>
      <c r="Z49" s="145"/>
    </row>
    <row r="50" spans="1:26">
      <c r="A50" s="13"/>
      <c r="B50" s="145" t="s">
        <v>808</v>
      </c>
      <c r="C50" s="145"/>
      <c r="D50" s="145"/>
      <c r="E50" s="145"/>
      <c r="F50" s="145"/>
      <c r="G50" s="145"/>
      <c r="H50" s="145"/>
      <c r="I50" s="145"/>
      <c r="J50" s="145"/>
      <c r="K50" s="145"/>
      <c r="L50" s="145"/>
      <c r="M50" s="145"/>
      <c r="N50" s="145"/>
      <c r="O50" s="145"/>
      <c r="P50" s="145"/>
      <c r="Q50" s="145"/>
      <c r="R50" s="145"/>
      <c r="S50" s="145"/>
      <c r="T50" s="145"/>
      <c r="U50" s="145"/>
      <c r="V50" s="145"/>
      <c r="W50" s="145"/>
      <c r="X50" s="145"/>
      <c r="Y50" s="145"/>
      <c r="Z50" s="145"/>
    </row>
    <row r="51" spans="1:26">
      <c r="A51" s="13"/>
      <c r="B51" s="18"/>
      <c r="C51" s="18"/>
      <c r="D51" s="18"/>
      <c r="E51" s="18"/>
      <c r="F51" s="18"/>
      <c r="G51" s="18"/>
      <c r="H51" s="18"/>
      <c r="I51" s="18"/>
      <c r="J51" s="18"/>
      <c r="K51" s="18"/>
      <c r="L51" s="18"/>
      <c r="M51" s="18"/>
      <c r="N51" s="18"/>
      <c r="O51" s="18"/>
      <c r="P51" s="18"/>
      <c r="Q51" s="18"/>
      <c r="R51" s="18"/>
      <c r="S51" s="18"/>
      <c r="T51" s="18"/>
      <c r="U51" s="18"/>
      <c r="V51" s="18"/>
      <c r="W51" s="18"/>
      <c r="X51" s="18"/>
      <c r="Y51" s="18"/>
      <c r="Z51" s="18"/>
    </row>
    <row r="52" spans="1:26" ht="15.75" thickBot="1">
      <c r="A52" s="13"/>
      <c r="B52" s="56" t="s">
        <v>258</v>
      </c>
      <c r="C52" s="17"/>
      <c r="D52" s="134" t="s">
        <v>793</v>
      </c>
      <c r="E52" s="134"/>
      <c r="F52" s="134"/>
      <c r="G52" s="17"/>
      <c r="H52" s="134" t="s">
        <v>794</v>
      </c>
      <c r="I52" s="134"/>
      <c r="J52" s="134"/>
      <c r="K52" s="17"/>
      <c r="L52" s="134" t="s">
        <v>795</v>
      </c>
      <c r="M52" s="134"/>
      <c r="N52" s="134"/>
      <c r="O52" s="17"/>
      <c r="P52" s="134" t="s">
        <v>796</v>
      </c>
      <c r="Q52" s="134"/>
      <c r="R52" s="134"/>
      <c r="S52" s="17"/>
      <c r="T52" s="134" t="s">
        <v>797</v>
      </c>
      <c r="U52" s="134"/>
      <c r="V52" s="134"/>
      <c r="W52" s="17"/>
      <c r="X52" s="134" t="s">
        <v>798</v>
      </c>
      <c r="Y52" s="134"/>
      <c r="Z52" s="134"/>
    </row>
    <row r="53" spans="1:26">
      <c r="A53" s="13"/>
      <c r="B53" s="239" t="s">
        <v>27</v>
      </c>
      <c r="C53" s="21"/>
      <c r="D53" s="32"/>
      <c r="E53" s="32"/>
      <c r="F53" s="32"/>
      <c r="G53" s="21"/>
      <c r="H53" s="32"/>
      <c r="I53" s="32"/>
      <c r="J53" s="32"/>
      <c r="K53" s="21"/>
      <c r="L53" s="32"/>
      <c r="M53" s="32"/>
      <c r="N53" s="32"/>
      <c r="O53" s="21"/>
      <c r="P53" s="32"/>
      <c r="Q53" s="32"/>
      <c r="R53" s="32"/>
      <c r="S53" s="21"/>
      <c r="T53" s="32"/>
      <c r="U53" s="32"/>
      <c r="V53" s="32"/>
      <c r="W53" s="21"/>
      <c r="X53" s="32"/>
      <c r="Y53" s="32"/>
      <c r="Z53" s="32"/>
    </row>
    <row r="54" spans="1:26">
      <c r="A54" s="13"/>
      <c r="B54" s="240" t="s">
        <v>28</v>
      </c>
      <c r="C54" s="35"/>
      <c r="D54" s="74" t="s">
        <v>259</v>
      </c>
      <c r="E54" s="75" t="s">
        <v>261</v>
      </c>
      <c r="F54" s="35"/>
      <c r="G54" s="35"/>
      <c r="H54" s="74" t="s">
        <v>259</v>
      </c>
      <c r="I54" s="75">
        <v>48.2</v>
      </c>
      <c r="J54" s="35"/>
      <c r="K54" s="35"/>
      <c r="L54" s="74" t="s">
        <v>259</v>
      </c>
      <c r="M54" s="75">
        <v>77.2</v>
      </c>
      <c r="N54" s="35"/>
      <c r="O54" s="35"/>
      <c r="P54" s="74" t="s">
        <v>259</v>
      </c>
      <c r="Q54" s="75">
        <v>44.8</v>
      </c>
      <c r="R54" s="35"/>
      <c r="S54" s="35"/>
      <c r="T54" s="74" t="s">
        <v>259</v>
      </c>
      <c r="U54" s="75" t="s">
        <v>261</v>
      </c>
      <c r="V54" s="35"/>
      <c r="W54" s="35"/>
      <c r="X54" s="74" t="s">
        <v>259</v>
      </c>
      <c r="Y54" s="75">
        <v>170.2</v>
      </c>
      <c r="Z54" s="35"/>
    </row>
    <row r="55" spans="1:26">
      <c r="A55" s="13"/>
      <c r="B55" s="240"/>
      <c r="C55" s="35"/>
      <c r="D55" s="74"/>
      <c r="E55" s="75"/>
      <c r="F55" s="35"/>
      <c r="G55" s="35"/>
      <c r="H55" s="74"/>
      <c r="I55" s="75"/>
      <c r="J55" s="35"/>
      <c r="K55" s="35"/>
      <c r="L55" s="74"/>
      <c r="M55" s="75"/>
      <c r="N55" s="35"/>
      <c r="O55" s="35"/>
      <c r="P55" s="74"/>
      <c r="Q55" s="75"/>
      <c r="R55" s="35"/>
      <c r="S55" s="35"/>
      <c r="T55" s="74"/>
      <c r="U55" s="75"/>
      <c r="V55" s="35"/>
      <c r="W55" s="35"/>
      <c r="X55" s="74"/>
      <c r="Y55" s="75"/>
      <c r="Z55" s="35"/>
    </row>
    <row r="56" spans="1:26">
      <c r="A56" s="13"/>
      <c r="B56" s="241" t="s">
        <v>799</v>
      </c>
      <c r="C56" s="27"/>
      <c r="D56" s="78" t="s">
        <v>261</v>
      </c>
      <c r="E56" s="78"/>
      <c r="F56" s="27"/>
      <c r="G56" s="27"/>
      <c r="H56" s="78" t="s">
        <v>261</v>
      </c>
      <c r="I56" s="78"/>
      <c r="J56" s="27"/>
      <c r="K56" s="27"/>
      <c r="L56" s="78" t="s">
        <v>261</v>
      </c>
      <c r="M56" s="78"/>
      <c r="N56" s="27"/>
      <c r="O56" s="27"/>
      <c r="P56" s="78">
        <v>8</v>
      </c>
      <c r="Q56" s="78"/>
      <c r="R56" s="27"/>
      <c r="S56" s="27"/>
      <c r="T56" s="78" t="s">
        <v>261</v>
      </c>
      <c r="U56" s="78"/>
      <c r="V56" s="27"/>
      <c r="W56" s="27"/>
      <c r="X56" s="78">
        <v>8</v>
      </c>
      <c r="Y56" s="78"/>
      <c r="Z56" s="27"/>
    </row>
    <row r="57" spans="1:26">
      <c r="A57" s="13"/>
      <c r="B57" s="241"/>
      <c r="C57" s="27"/>
      <c r="D57" s="78"/>
      <c r="E57" s="78"/>
      <c r="F57" s="27"/>
      <c r="G57" s="27"/>
      <c r="H57" s="78"/>
      <c r="I57" s="78"/>
      <c r="J57" s="27"/>
      <c r="K57" s="27"/>
      <c r="L57" s="78"/>
      <c r="M57" s="78"/>
      <c r="N57" s="27"/>
      <c r="O57" s="27"/>
      <c r="P57" s="78"/>
      <c r="Q57" s="78"/>
      <c r="R57" s="27"/>
      <c r="S57" s="27"/>
      <c r="T57" s="78"/>
      <c r="U57" s="78"/>
      <c r="V57" s="27"/>
      <c r="W57" s="27"/>
      <c r="X57" s="78"/>
      <c r="Y57" s="78"/>
      <c r="Z57" s="27"/>
    </row>
    <row r="58" spans="1:26">
      <c r="A58" s="13"/>
      <c r="B58" s="240" t="s">
        <v>170</v>
      </c>
      <c r="C58" s="35"/>
      <c r="D58" s="75" t="s">
        <v>261</v>
      </c>
      <c r="E58" s="75"/>
      <c r="F58" s="35"/>
      <c r="G58" s="35"/>
      <c r="H58" s="75">
        <v>1.1000000000000001</v>
      </c>
      <c r="I58" s="75"/>
      <c r="J58" s="35"/>
      <c r="K58" s="35"/>
      <c r="L58" s="75">
        <v>7</v>
      </c>
      <c r="M58" s="75"/>
      <c r="N58" s="35"/>
      <c r="O58" s="35"/>
      <c r="P58" s="75">
        <v>8.5</v>
      </c>
      <c r="Q58" s="75"/>
      <c r="R58" s="35"/>
      <c r="S58" s="35"/>
      <c r="T58" s="75" t="s">
        <v>261</v>
      </c>
      <c r="U58" s="75"/>
      <c r="V58" s="35"/>
      <c r="W58" s="35"/>
      <c r="X58" s="75">
        <v>16.600000000000001</v>
      </c>
      <c r="Y58" s="75"/>
      <c r="Z58" s="35"/>
    </row>
    <row r="59" spans="1:26">
      <c r="A59" s="13"/>
      <c r="B59" s="240"/>
      <c r="C59" s="35"/>
      <c r="D59" s="75"/>
      <c r="E59" s="75"/>
      <c r="F59" s="35"/>
      <c r="G59" s="35"/>
      <c r="H59" s="75"/>
      <c r="I59" s="75"/>
      <c r="J59" s="35"/>
      <c r="K59" s="35"/>
      <c r="L59" s="75"/>
      <c r="M59" s="75"/>
      <c r="N59" s="35"/>
      <c r="O59" s="35"/>
      <c r="P59" s="75"/>
      <c r="Q59" s="75"/>
      <c r="R59" s="35"/>
      <c r="S59" s="35"/>
      <c r="T59" s="75"/>
      <c r="U59" s="75"/>
      <c r="V59" s="35"/>
      <c r="W59" s="35"/>
      <c r="X59" s="75"/>
      <c r="Y59" s="75"/>
      <c r="Z59" s="35"/>
    </row>
    <row r="60" spans="1:26">
      <c r="A60" s="13"/>
      <c r="B60" s="241" t="s">
        <v>809</v>
      </c>
      <c r="C60" s="27"/>
      <c r="D60" s="78" t="s">
        <v>261</v>
      </c>
      <c r="E60" s="78"/>
      <c r="F60" s="27"/>
      <c r="G60" s="27"/>
      <c r="H60" s="78">
        <v>9</v>
      </c>
      <c r="I60" s="78"/>
      <c r="J60" s="27"/>
      <c r="K60" s="27"/>
      <c r="L60" s="78" t="s">
        <v>261</v>
      </c>
      <c r="M60" s="78"/>
      <c r="N60" s="27"/>
      <c r="O60" s="27"/>
      <c r="P60" s="78" t="s">
        <v>261</v>
      </c>
      <c r="Q60" s="78"/>
      <c r="R60" s="27"/>
      <c r="S60" s="27"/>
      <c r="T60" s="78" t="s">
        <v>810</v>
      </c>
      <c r="U60" s="78"/>
      <c r="V60" s="80" t="s">
        <v>278</v>
      </c>
      <c r="W60" s="27"/>
      <c r="X60" s="78" t="s">
        <v>261</v>
      </c>
      <c r="Y60" s="78"/>
      <c r="Z60" s="27"/>
    </row>
    <row r="61" spans="1:26">
      <c r="A61" s="13"/>
      <c r="B61" s="241"/>
      <c r="C61" s="27"/>
      <c r="D61" s="78"/>
      <c r="E61" s="78"/>
      <c r="F61" s="27"/>
      <c r="G61" s="27"/>
      <c r="H61" s="78"/>
      <c r="I61" s="78"/>
      <c r="J61" s="27"/>
      <c r="K61" s="27"/>
      <c r="L61" s="78"/>
      <c r="M61" s="78"/>
      <c r="N61" s="27"/>
      <c r="O61" s="27"/>
      <c r="P61" s="78"/>
      <c r="Q61" s="78"/>
      <c r="R61" s="27"/>
      <c r="S61" s="27"/>
      <c r="T61" s="78"/>
      <c r="U61" s="78"/>
      <c r="V61" s="80"/>
      <c r="W61" s="27"/>
      <c r="X61" s="78"/>
      <c r="Y61" s="78"/>
      <c r="Z61" s="27"/>
    </row>
    <row r="62" spans="1:26">
      <c r="A62" s="13"/>
      <c r="B62" s="240" t="s">
        <v>811</v>
      </c>
      <c r="C62" s="35"/>
      <c r="D62" s="75" t="s">
        <v>261</v>
      </c>
      <c r="E62" s="75"/>
      <c r="F62" s="35"/>
      <c r="G62" s="35"/>
      <c r="H62" s="75">
        <v>59.7</v>
      </c>
      <c r="I62" s="75"/>
      <c r="J62" s="35"/>
      <c r="K62" s="35"/>
      <c r="L62" s="75">
        <v>53.7</v>
      </c>
      <c r="M62" s="75"/>
      <c r="N62" s="35"/>
      <c r="O62" s="35"/>
      <c r="P62" s="75">
        <v>0.8</v>
      </c>
      <c r="Q62" s="75"/>
      <c r="R62" s="35"/>
      <c r="S62" s="35"/>
      <c r="T62" s="75" t="s">
        <v>812</v>
      </c>
      <c r="U62" s="75"/>
      <c r="V62" s="74" t="s">
        <v>278</v>
      </c>
      <c r="W62" s="35"/>
      <c r="X62" s="75">
        <v>56.8</v>
      </c>
      <c r="Y62" s="75"/>
      <c r="Z62" s="35"/>
    </row>
    <row r="63" spans="1:26">
      <c r="A63" s="13"/>
      <c r="B63" s="240"/>
      <c r="C63" s="35"/>
      <c r="D63" s="75"/>
      <c r="E63" s="75"/>
      <c r="F63" s="35"/>
      <c r="G63" s="35"/>
      <c r="H63" s="75"/>
      <c r="I63" s="75"/>
      <c r="J63" s="35"/>
      <c r="K63" s="35"/>
      <c r="L63" s="75"/>
      <c r="M63" s="75"/>
      <c r="N63" s="35"/>
      <c r="O63" s="35"/>
      <c r="P63" s="75"/>
      <c r="Q63" s="75"/>
      <c r="R63" s="35"/>
      <c r="S63" s="35"/>
      <c r="T63" s="75"/>
      <c r="U63" s="75"/>
      <c r="V63" s="74"/>
      <c r="W63" s="35"/>
      <c r="X63" s="75"/>
      <c r="Y63" s="75"/>
      <c r="Z63" s="35"/>
    </row>
    <row r="64" spans="1:26">
      <c r="A64" s="13"/>
      <c r="B64" s="241" t="s">
        <v>813</v>
      </c>
      <c r="C64" s="27"/>
      <c r="D64" s="78" t="s">
        <v>261</v>
      </c>
      <c r="E64" s="78"/>
      <c r="F64" s="27"/>
      <c r="G64" s="27"/>
      <c r="H64" s="78" t="s">
        <v>261</v>
      </c>
      <c r="I64" s="78"/>
      <c r="J64" s="27"/>
      <c r="K64" s="27"/>
      <c r="L64" s="78">
        <v>145.30000000000001</v>
      </c>
      <c r="M64" s="78"/>
      <c r="N64" s="27"/>
      <c r="O64" s="27"/>
      <c r="P64" s="78">
        <v>542.79999999999995</v>
      </c>
      <c r="Q64" s="78"/>
      <c r="R64" s="27"/>
      <c r="S64" s="27"/>
      <c r="T64" s="78" t="s">
        <v>261</v>
      </c>
      <c r="U64" s="78"/>
      <c r="V64" s="27"/>
      <c r="W64" s="27"/>
      <c r="X64" s="78">
        <v>688.1</v>
      </c>
      <c r="Y64" s="78"/>
      <c r="Z64" s="27"/>
    </row>
    <row r="65" spans="1:26">
      <c r="A65" s="13"/>
      <c r="B65" s="241"/>
      <c r="C65" s="27"/>
      <c r="D65" s="78"/>
      <c r="E65" s="78"/>
      <c r="F65" s="27"/>
      <c r="G65" s="27"/>
      <c r="H65" s="78"/>
      <c r="I65" s="78"/>
      <c r="J65" s="27"/>
      <c r="K65" s="27"/>
      <c r="L65" s="78"/>
      <c r="M65" s="78"/>
      <c r="N65" s="27"/>
      <c r="O65" s="27"/>
      <c r="P65" s="78"/>
      <c r="Q65" s="78"/>
      <c r="R65" s="27"/>
      <c r="S65" s="27"/>
      <c r="T65" s="78"/>
      <c r="U65" s="78"/>
      <c r="V65" s="27"/>
      <c r="W65" s="27"/>
      <c r="X65" s="78"/>
      <c r="Y65" s="78"/>
      <c r="Z65" s="27"/>
    </row>
    <row r="66" spans="1:26">
      <c r="A66" s="13"/>
      <c r="B66" s="240" t="s">
        <v>33</v>
      </c>
      <c r="C66" s="35"/>
      <c r="D66" s="75" t="s">
        <v>261</v>
      </c>
      <c r="E66" s="75"/>
      <c r="F66" s="35"/>
      <c r="G66" s="35"/>
      <c r="H66" s="75">
        <v>7.5</v>
      </c>
      <c r="I66" s="75"/>
      <c r="J66" s="35"/>
      <c r="K66" s="35"/>
      <c r="L66" s="75">
        <v>598</v>
      </c>
      <c r="M66" s="75"/>
      <c r="N66" s="35"/>
      <c r="O66" s="35"/>
      <c r="P66" s="75">
        <v>180.6</v>
      </c>
      <c r="Q66" s="75"/>
      <c r="R66" s="35"/>
      <c r="S66" s="35"/>
      <c r="T66" s="75" t="s">
        <v>261</v>
      </c>
      <c r="U66" s="75"/>
      <c r="V66" s="35"/>
      <c r="W66" s="35"/>
      <c r="X66" s="75">
        <v>786.1</v>
      </c>
      <c r="Y66" s="75"/>
      <c r="Z66" s="35"/>
    </row>
    <row r="67" spans="1:26">
      <c r="A67" s="13"/>
      <c r="B67" s="240"/>
      <c r="C67" s="35"/>
      <c r="D67" s="75"/>
      <c r="E67" s="75"/>
      <c r="F67" s="35"/>
      <c r="G67" s="35"/>
      <c r="H67" s="75"/>
      <c r="I67" s="75"/>
      <c r="J67" s="35"/>
      <c r="K67" s="35"/>
      <c r="L67" s="75"/>
      <c r="M67" s="75"/>
      <c r="N67" s="35"/>
      <c r="O67" s="35"/>
      <c r="P67" s="75"/>
      <c r="Q67" s="75"/>
      <c r="R67" s="35"/>
      <c r="S67" s="35"/>
      <c r="T67" s="75"/>
      <c r="U67" s="75"/>
      <c r="V67" s="35"/>
      <c r="W67" s="35"/>
      <c r="X67" s="75"/>
      <c r="Y67" s="75"/>
      <c r="Z67" s="35"/>
    </row>
    <row r="68" spans="1:26">
      <c r="A68" s="13"/>
      <c r="B68" s="241" t="s">
        <v>803</v>
      </c>
      <c r="C68" s="27"/>
      <c r="D68" s="78">
        <v>775.1</v>
      </c>
      <c r="E68" s="78"/>
      <c r="F68" s="27"/>
      <c r="G68" s="27"/>
      <c r="H68" s="243">
        <v>1141.9000000000001</v>
      </c>
      <c r="I68" s="243"/>
      <c r="J68" s="27"/>
      <c r="K68" s="27"/>
      <c r="L68" s="78">
        <v>326.60000000000002</v>
      </c>
      <c r="M68" s="78"/>
      <c r="N68" s="27"/>
      <c r="O68" s="27"/>
      <c r="P68" s="78" t="s">
        <v>261</v>
      </c>
      <c r="Q68" s="78"/>
      <c r="R68" s="27"/>
      <c r="S68" s="27"/>
      <c r="T68" s="78" t="s">
        <v>814</v>
      </c>
      <c r="U68" s="78"/>
      <c r="V68" s="80" t="s">
        <v>278</v>
      </c>
      <c r="W68" s="27"/>
      <c r="X68" s="78" t="s">
        <v>261</v>
      </c>
      <c r="Y68" s="78"/>
      <c r="Z68" s="27"/>
    </row>
    <row r="69" spans="1:26">
      <c r="A69" s="13"/>
      <c r="B69" s="241"/>
      <c r="C69" s="27"/>
      <c r="D69" s="78"/>
      <c r="E69" s="78"/>
      <c r="F69" s="27"/>
      <c r="G69" s="27"/>
      <c r="H69" s="243"/>
      <c r="I69" s="243"/>
      <c r="J69" s="27"/>
      <c r="K69" s="27"/>
      <c r="L69" s="78"/>
      <c r="M69" s="78"/>
      <c r="N69" s="27"/>
      <c r="O69" s="27"/>
      <c r="P69" s="78"/>
      <c r="Q69" s="78"/>
      <c r="R69" s="27"/>
      <c r="S69" s="27"/>
      <c r="T69" s="78"/>
      <c r="U69" s="78"/>
      <c r="V69" s="80"/>
      <c r="W69" s="27"/>
      <c r="X69" s="78"/>
      <c r="Y69" s="78"/>
      <c r="Z69" s="27"/>
    </row>
    <row r="70" spans="1:26">
      <c r="A70" s="13"/>
      <c r="B70" s="240" t="s">
        <v>34</v>
      </c>
      <c r="C70" s="35"/>
      <c r="D70" s="75" t="s">
        <v>261</v>
      </c>
      <c r="E70" s="75"/>
      <c r="F70" s="35"/>
      <c r="G70" s="35"/>
      <c r="H70" s="75">
        <v>20.9</v>
      </c>
      <c r="I70" s="75"/>
      <c r="J70" s="35"/>
      <c r="K70" s="35"/>
      <c r="L70" s="75">
        <v>31.4</v>
      </c>
      <c r="M70" s="75"/>
      <c r="N70" s="35"/>
      <c r="O70" s="35"/>
      <c r="P70" s="75">
        <v>20.7</v>
      </c>
      <c r="Q70" s="75"/>
      <c r="R70" s="35"/>
      <c r="S70" s="35"/>
      <c r="T70" s="75" t="s">
        <v>261</v>
      </c>
      <c r="U70" s="75"/>
      <c r="V70" s="35"/>
      <c r="W70" s="35"/>
      <c r="X70" s="75">
        <v>73</v>
      </c>
      <c r="Y70" s="75"/>
      <c r="Z70" s="35"/>
    </row>
    <row r="71" spans="1:26" ht="15.75" thickBot="1">
      <c r="A71" s="13"/>
      <c r="B71" s="240"/>
      <c r="C71" s="35"/>
      <c r="D71" s="247"/>
      <c r="E71" s="247"/>
      <c r="F71" s="38"/>
      <c r="G71" s="35"/>
      <c r="H71" s="247"/>
      <c r="I71" s="247"/>
      <c r="J71" s="38"/>
      <c r="K71" s="35"/>
      <c r="L71" s="247"/>
      <c r="M71" s="247"/>
      <c r="N71" s="38"/>
      <c r="O71" s="35"/>
      <c r="P71" s="247"/>
      <c r="Q71" s="247"/>
      <c r="R71" s="38"/>
      <c r="S71" s="35"/>
      <c r="T71" s="247"/>
      <c r="U71" s="247"/>
      <c r="V71" s="38"/>
      <c r="W71" s="35"/>
      <c r="X71" s="247"/>
      <c r="Y71" s="247"/>
      <c r="Z71" s="38"/>
    </row>
    <row r="72" spans="1:26">
      <c r="A72" s="13"/>
      <c r="B72" s="250" t="s">
        <v>35</v>
      </c>
      <c r="C72" s="27"/>
      <c r="D72" s="136" t="s">
        <v>259</v>
      </c>
      <c r="E72" s="138">
        <v>775.1</v>
      </c>
      <c r="F72" s="32"/>
      <c r="G72" s="27"/>
      <c r="H72" s="136" t="s">
        <v>259</v>
      </c>
      <c r="I72" s="251">
        <v>1288.3</v>
      </c>
      <c r="J72" s="32"/>
      <c r="K72" s="27"/>
      <c r="L72" s="136" t="s">
        <v>259</v>
      </c>
      <c r="M72" s="251">
        <v>1239.2</v>
      </c>
      <c r="N72" s="32"/>
      <c r="O72" s="27"/>
      <c r="P72" s="136" t="s">
        <v>259</v>
      </c>
      <c r="Q72" s="138">
        <v>806.2</v>
      </c>
      <c r="R72" s="32"/>
      <c r="S72" s="27"/>
      <c r="T72" s="136" t="s">
        <v>259</v>
      </c>
      <c r="U72" s="138" t="s">
        <v>815</v>
      </c>
      <c r="V72" s="136" t="s">
        <v>278</v>
      </c>
      <c r="W72" s="27"/>
      <c r="X72" s="136" t="s">
        <v>259</v>
      </c>
      <c r="Y72" s="251">
        <v>1798.8</v>
      </c>
      <c r="Z72" s="32"/>
    </row>
    <row r="73" spans="1:26" ht="15.75" thickBot="1">
      <c r="A73" s="13"/>
      <c r="B73" s="250"/>
      <c r="C73" s="27"/>
      <c r="D73" s="252"/>
      <c r="E73" s="253"/>
      <c r="F73" s="44"/>
      <c r="G73" s="27"/>
      <c r="H73" s="252"/>
      <c r="I73" s="254"/>
      <c r="J73" s="44"/>
      <c r="K73" s="27"/>
      <c r="L73" s="252"/>
      <c r="M73" s="254"/>
      <c r="N73" s="44"/>
      <c r="O73" s="27"/>
      <c r="P73" s="252"/>
      <c r="Q73" s="253"/>
      <c r="R73" s="44"/>
      <c r="S73" s="27"/>
      <c r="T73" s="252"/>
      <c r="U73" s="253"/>
      <c r="V73" s="252"/>
      <c r="W73" s="27"/>
      <c r="X73" s="252"/>
      <c r="Y73" s="254"/>
      <c r="Z73" s="44"/>
    </row>
    <row r="74" spans="1:26" ht="15.75" thickTop="1">
      <c r="A74" s="13"/>
      <c r="B74" s="17"/>
      <c r="C74" s="17"/>
      <c r="D74" s="229"/>
      <c r="E74" s="229"/>
      <c r="F74" s="229"/>
      <c r="G74" s="17"/>
      <c r="H74" s="229"/>
      <c r="I74" s="229"/>
      <c r="J74" s="229"/>
      <c r="K74" s="17"/>
      <c r="L74" s="229"/>
      <c r="M74" s="229"/>
      <c r="N74" s="229"/>
      <c r="O74" s="17"/>
      <c r="P74" s="229"/>
      <c r="Q74" s="229"/>
      <c r="R74" s="229"/>
      <c r="S74" s="17"/>
      <c r="T74" s="229"/>
      <c r="U74" s="229"/>
      <c r="V74" s="229"/>
      <c r="W74" s="17"/>
      <c r="X74" s="229"/>
      <c r="Y74" s="229"/>
      <c r="Z74" s="229"/>
    </row>
    <row r="75" spans="1:26">
      <c r="A75" s="13"/>
      <c r="B75" s="21"/>
      <c r="C75" s="21"/>
      <c r="D75" s="27"/>
      <c r="E75" s="27"/>
      <c r="F75" s="27"/>
      <c r="G75" s="21"/>
      <c r="H75" s="27"/>
      <c r="I75" s="27"/>
      <c r="J75" s="27"/>
      <c r="K75" s="21"/>
      <c r="L75" s="27"/>
      <c r="M75" s="27"/>
      <c r="N75" s="27"/>
      <c r="O75" s="21"/>
      <c r="P75" s="27"/>
      <c r="Q75" s="27"/>
      <c r="R75" s="27"/>
      <c r="S75" s="21"/>
      <c r="T75" s="27"/>
      <c r="U75" s="27"/>
      <c r="V75" s="27"/>
      <c r="W75" s="21"/>
      <c r="X75" s="27"/>
      <c r="Y75" s="27"/>
      <c r="Z75" s="27"/>
    </row>
    <row r="76" spans="1:26">
      <c r="A76" s="13"/>
      <c r="B76" s="133" t="s">
        <v>36</v>
      </c>
      <c r="C76" s="17"/>
      <c r="D76" s="35"/>
      <c r="E76" s="35"/>
      <c r="F76" s="35"/>
      <c r="G76" s="17"/>
      <c r="H76" s="35"/>
      <c r="I76" s="35"/>
      <c r="J76" s="35"/>
      <c r="K76" s="17"/>
      <c r="L76" s="35"/>
      <c r="M76" s="35"/>
      <c r="N76" s="35"/>
      <c r="O76" s="17"/>
      <c r="P76" s="35"/>
      <c r="Q76" s="35"/>
      <c r="R76" s="35"/>
      <c r="S76" s="17"/>
      <c r="T76" s="35"/>
      <c r="U76" s="35"/>
      <c r="V76" s="35"/>
      <c r="W76" s="17"/>
      <c r="X76" s="35"/>
      <c r="Y76" s="35"/>
      <c r="Z76" s="35"/>
    </row>
    <row r="77" spans="1:26">
      <c r="A77" s="13"/>
      <c r="B77" s="241" t="s">
        <v>816</v>
      </c>
      <c r="C77" s="27"/>
      <c r="D77" s="80" t="s">
        <v>259</v>
      </c>
      <c r="E77" s="78">
        <v>6.8</v>
      </c>
      <c r="F77" s="27"/>
      <c r="G77" s="27"/>
      <c r="H77" s="80" t="s">
        <v>259</v>
      </c>
      <c r="I77" s="78">
        <v>64.2</v>
      </c>
      <c r="J77" s="27"/>
      <c r="K77" s="27"/>
      <c r="L77" s="80" t="s">
        <v>259</v>
      </c>
      <c r="M77" s="78">
        <v>22.9</v>
      </c>
      <c r="N77" s="27"/>
      <c r="O77" s="27"/>
      <c r="P77" s="80" t="s">
        <v>259</v>
      </c>
      <c r="Q77" s="78">
        <v>35.200000000000003</v>
      </c>
      <c r="R77" s="27"/>
      <c r="S77" s="27"/>
      <c r="T77" s="80" t="s">
        <v>259</v>
      </c>
      <c r="U77" s="78" t="s">
        <v>261</v>
      </c>
      <c r="V77" s="27"/>
      <c r="W77" s="27"/>
      <c r="X77" s="78">
        <v>129.1</v>
      </c>
      <c r="Y77" s="78"/>
      <c r="Z77" s="27"/>
    </row>
    <row r="78" spans="1:26">
      <c r="A78" s="13"/>
      <c r="B78" s="241"/>
      <c r="C78" s="27"/>
      <c r="D78" s="80"/>
      <c r="E78" s="78"/>
      <c r="F78" s="27"/>
      <c r="G78" s="27"/>
      <c r="H78" s="80"/>
      <c r="I78" s="78"/>
      <c r="J78" s="27"/>
      <c r="K78" s="27"/>
      <c r="L78" s="80"/>
      <c r="M78" s="78"/>
      <c r="N78" s="27"/>
      <c r="O78" s="27"/>
      <c r="P78" s="80"/>
      <c r="Q78" s="78"/>
      <c r="R78" s="27"/>
      <c r="S78" s="27"/>
      <c r="T78" s="80"/>
      <c r="U78" s="78"/>
      <c r="V78" s="27"/>
      <c r="W78" s="27"/>
      <c r="X78" s="78"/>
      <c r="Y78" s="78"/>
      <c r="Z78" s="27"/>
    </row>
    <row r="79" spans="1:26">
      <c r="A79" s="13"/>
      <c r="B79" s="240" t="s">
        <v>817</v>
      </c>
      <c r="C79" s="35"/>
      <c r="D79" s="75" t="s">
        <v>261</v>
      </c>
      <c r="E79" s="75"/>
      <c r="F79" s="35"/>
      <c r="G79" s="35"/>
      <c r="H79" s="75" t="s">
        <v>261</v>
      </c>
      <c r="I79" s="75"/>
      <c r="J79" s="35"/>
      <c r="K79" s="35"/>
      <c r="L79" s="75" t="s">
        <v>261</v>
      </c>
      <c r="M79" s="75"/>
      <c r="N79" s="35"/>
      <c r="O79" s="35"/>
      <c r="P79" s="75">
        <v>9</v>
      </c>
      <c r="Q79" s="75"/>
      <c r="R79" s="35"/>
      <c r="S79" s="35"/>
      <c r="T79" s="75" t="s">
        <v>810</v>
      </c>
      <c r="U79" s="75"/>
      <c r="V79" s="74" t="s">
        <v>278</v>
      </c>
      <c r="W79" s="35"/>
      <c r="X79" s="75" t="s">
        <v>261</v>
      </c>
      <c r="Y79" s="75"/>
      <c r="Z79" s="35"/>
    </row>
    <row r="80" spans="1:26">
      <c r="A80" s="13"/>
      <c r="B80" s="240"/>
      <c r="C80" s="35"/>
      <c r="D80" s="75"/>
      <c r="E80" s="75"/>
      <c r="F80" s="35"/>
      <c r="G80" s="35"/>
      <c r="H80" s="75"/>
      <c r="I80" s="75"/>
      <c r="J80" s="35"/>
      <c r="K80" s="35"/>
      <c r="L80" s="75"/>
      <c r="M80" s="75"/>
      <c r="N80" s="35"/>
      <c r="O80" s="35"/>
      <c r="P80" s="75"/>
      <c r="Q80" s="75"/>
      <c r="R80" s="35"/>
      <c r="S80" s="35"/>
      <c r="T80" s="75"/>
      <c r="U80" s="75"/>
      <c r="V80" s="74"/>
      <c r="W80" s="35"/>
      <c r="X80" s="75"/>
      <c r="Y80" s="75"/>
      <c r="Z80" s="35"/>
    </row>
    <row r="81" spans="1:26">
      <c r="A81" s="13"/>
      <c r="B81" s="241" t="s">
        <v>39</v>
      </c>
      <c r="C81" s="27"/>
      <c r="D81" s="78" t="s">
        <v>261</v>
      </c>
      <c r="E81" s="78"/>
      <c r="F81" s="27"/>
      <c r="G81" s="27"/>
      <c r="H81" s="78">
        <v>409</v>
      </c>
      <c r="I81" s="78"/>
      <c r="J81" s="27"/>
      <c r="K81" s="27"/>
      <c r="L81" s="78" t="s">
        <v>261</v>
      </c>
      <c r="M81" s="78"/>
      <c r="N81" s="27"/>
      <c r="O81" s="27"/>
      <c r="P81" s="78" t="s">
        <v>261</v>
      </c>
      <c r="Q81" s="78"/>
      <c r="R81" s="27"/>
      <c r="S81" s="27"/>
      <c r="T81" s="78" t="s">
        <v>261</v>
      </c>
      <c r="U81" s="78"/>
      <c r="V81" s="27"/>
      <c r="W81" s="27"/>
      <c r="X81" s="78">
        <v>409</v>
      </c>
      <c r="Y81" s="78"/>
      <c r="Z81" s="27"/>
    </row>
    <row r="82" spans="1:26">
      <c r="A82" s="13"/>
      <c r="B82" s="241"/>
      <c r="C82" s="27"/>
      <c r="D82" s="78"/>
      <c r="E82" s="78"/>
      <c r="F82" s="27"/>
      <c r="G82" s="27"/>
      <c r="H82" s="78"/>
      <c r="I82" s="78"/>
      <c r="J82" s="27"/>
      <c r="K82" s="27"/>
      <c r="L82" s="78"/>
      <c r="M82" s="78"/>
      <c r="N82" s="27"/>
      <c r="O82" s="27"/>
      <c r="P82" s="78"/>
      <c r="Q82" s="78"/>
      <c r="R82" s="27"/>
      <c r="S82" s="27"/>
      <c r="T82" s="78"/>
      <c r="U82" s="78"/>
      <c r="V82" s="27"/>
      <c r="W82" s="27"/>
      <c r="X82" s="78"/>
      <c r="Y82" s="78"/>
      <c r="Z82" s="27"/>
    </row>
    <row r="83" spans="1:26">
      <c r="A83" s="13"/>
      <c r="B83" s="240" t="s">
        <v>818</v>
      </c>
      <c r="C83" s="35"/>
      <c r="D83" s="75" t="s">
        <v>261</v>
      </c>
      <c r="E83" s="75"/>
      <c r="F83" s="35"/>
      <c r="G83" s="35"/>
      <c r="H83" s="75" t="s">
        <v>261</v>
      </c>
      <c r="I83" s="75"/>
      <c r="J83" s="35"/>
      <c r="K83" s="35"/>
      <c r="L83" s="75" t="s">
        <v>261</v>
      </c>
      <c r="M83" s="75"/>
      <c r="N83" s="35"/>
      <c r="O83" s="35"/>
      <c r="P83" s="75">
        <v>57.4</v>
      </c>
      <c r="Q83" s="75"/>
      <c r="R83" s="35"/>
      <c r="S83" s="35"/>
      <c r="T83" s="75" t="s">
        <v>812</v>
      </c>
      <c r="U83" s="75"/>
      <c r="V83" s="74" t="s">
        <v>278</v>
      </c>
      <c r="W83" s="35"/>
      <c r="X83" s="75" t="s">
        <v>261</v>
      </c>
      <c r="Y83" s="75"/>
      <c r="Z83" s="35"/>
    </row>
    <row r="84" spans="1:26">
      <c r="A84" s="13"/>
      <c r="B84" s="240"/>
      <c r="C84" s="35"/>
      <c r="D84" s="75"/>
      <c r="E84" s="75"/>
      <c r="F84" s="35"/>
      <c r="G84" s="35"/>
      <c r="H84" s="75"/>
      <c r="I84" s="75"/>
      <c r="J84" s="35"/>
      <c r="K84" s="35"/>
      <c r="L84" s="75"/>
      <c r="M84" s="75"/>
      <c r="N84" s="35"/>
      <c r="O84" s="35"/>
      <c r="P84" s="75"/>
      <c r="Q84" s="75"/>
      <c r="R84" s="35"/>
      <c r="S84" s="35"/>
      <c r="T84" s="75"/>
      <c r="U84" s="75"/>
      <c r="V84" s="74"/>
      <c r="W84" s="35"/>
      <c r="X84" s="75"/>
      <c r="Y84" s="75"/>
      <c r="Z84" s="35"/>
    </row>
    <row r="85" spans="1:26">
      <c r="A85" s="13"/>
      <c r="B85" s="241" t="s">
        <v>38</v>
      </c>
      <c r="C85" s="27"/>
      <c r="D85" s="78" t="s">
        <v>261</v>
      </c>
      <c r="E85" s="78"/>
      <c r="F85" s="27"/>
      <c r="G85" s="27"/>
      <c r="H85" s="78" t="s">
        <v>261</v>
      </c>
      <c r="I85" s="78"/>
      <c r="J85" s="27"/>
      <c r="K85" s="27"/>
      <c r="L85" s="78">
        <v>74.400000000000006</v>
      </c>
      <c r="M85" s="78"/>
      <c r="N85" s="27"/>
      <c r="O85" s="27"/>
      <c r="P85" s="78">
        <v>327.39999999999998</v>
      </c>
      <c r="Q85" s="78"/>
      <c r="R85" s="27"/>
      <c r="S85" s="27"/>
      <c r="T85" s="78" t="s">
        <v>261</v>
      </c>
      <c r="U85" s="78"/>
      <c r="V85" s="27"/>
      <c r="W85" s="27"/>
      <c r="X85" s="78">
        <v>401.8</v>
      </c>
      <c r="Y85" s="78"/>
      <c r="Z85" s="27"/>
    </row>
    <row r="86" spans="1:26">
      <c r="A86" s="13"/>
      <c r="B86" s="241"/>
      <c r="C86" s="27"/>
      <c r="D86" s="78"/>
      <c r="E86" s="78"/>
      <c r="F86" s="27"/>
      <c r="G86" s="27"/>
      <c r="H86" s="78"/>
      <c r="I86" s="78"/>
      <c r="J86" s="27"/>
      <c r="K86" s="27"/>
      <c r="L86" s="78"/>
      <c r="M86" s="78"/>
      <c r="N86" s="27"/>
      <c r="O86" s="27"/>
      <c r="P86" s="78"/>
      <c r="Q86" s="78"/>
      <c r="R86" s="27"/>
      <c r="S86" s="27"/>
      <c r="T86" s="78"/>
      <c r="U86" s="78"/>
      <c r="V86" s="27"/>
      <c r="W86" s="27"/>
      <c r="X86" s="78"/>
      <c r="Y86" s="78"/>
      <c r="Z86" s="27"/>
    </row>
    <row r="87" spans="1:26">
      <c r="A87" s="13"/>
      <c r="B87" s="240" t="s">
        <v>40</v>
      </c>
      <c r="C87" s="35"/>
      <c r="D87" s="75" t="s">
        <v>261</v>
      </c>
      <c r="E87" s="75"/>
      <c r="F87" s="35"/>
      <c r="G87" s="35"/>
      <c r="H87" s="75">
        <v>40</v>
      </c>
      <c r="I87" s="75"/>
      <c r="J87" s="35"/>
      <c r="K87" s="35"/>
      <c r="L87" s="75" t="s">
        <v>261</v>
      </c>
      <c r="M87" s="75"/>
      <c r="N87" s="35"/>
      <c r="O87" s="35"/>
      <c r="P87" s="75" t="s">
        <v>261</v>
      </c>
      <c r="Q87" s="75"/>
      <c r="R87" s="35"/>
      <c r="S87" s="35"/>
      <c r="T87" s="75" t="s">
        <v>261</v>
      </c>
      <c r="U87" s="75"/>
      <c r="V87" s="35"/>
      <c r="W87" s="35"/>
      <c r="X87" s="75">
        <v>40</v>
      </c>
      <c r="Y87" s="75"/>
      <c r="Z87" s="35"/>
    </row>
    <row r="88" spans="1:26" ht="15.75" thickBot="1">
      <c r="A88" s="13"/>
      <c r="B88" s="240"/>
      <c r="C88" s="35"/>
      <c r="D88" s="247"/>
      <c r="E88" s="247"/>
      <c r="F88" s="38"/>
      <c r="G88" s="35"/>
      <c r="H88" s="247"/>
      <c r="I88" s="247"/>
      <c r="J88" s="38"/>
      <c r="K88" s="35"/>
      <c r="L88" s="247"/>
      <c r="M88" s="247"/>
      <c r="N88" s="38"/>
      <c r="O88" s="35"/>
      <c r="P88" s="247"/>
      <c r="Q88" s="247"/>
      <c r="R88" s="38"/>
      <c r="S88" s="35"/>
      <c r="T88" s="247"/>
      <c r="U88" s="247"/>
      <c r="V88" s="38"/>
      <c r="W88" s="35"/>
      <c r="X88" s="247"/>
      <c r="Y88" s="247"/>
      <c r="Z88" s="38"/>
    </row>
    <row r="89" spans="1:26">
      <c r="A89" s="13"/>
      <c r="B89" s="250" t="s">
        <v>41</v>
      </c>
      <c r="C89" s="27"/>
      <c r="D89" s="138">
        <v>6.8</v>
      </c>
      <c r="E89" s="138"/>
      <c r="F89" s="32"/>
      <c r="G89" s="27"/>
      <c r="H89" s="138">
        <v>513.20000000000005</v>
      </c>
      <c r="I89" s="138"/>
      <c r="J89" s="32"/>
      <c r="K89" s="27"/>
      <c r="L89" s="138">
        <v>97.3</v>
      </c>
      <c r="M89" s="138"/>
      <c r="N89" s="32"/>
      <c r="O89" s="27"/>
      <c r="P89" s="138">
        <v>429</v>
      </c>
      <c r="Q89" s="138"/>
      <c r="R89" s="32"/>
      <c r="S89" s="27"/>
      <c r="T89" s="138" t="s">
        <v>819</v>
      </c>
      <c r="U89" s="138"/>
      <c r="V89" s="136" t="s">
        <v>278</v>
      </c>
      <c r="W89" s="27"/>
      <c r="X89" s="138">
        <v>979.9</v>
      </c>
      <c r="Y89" s="138"/>
      <c r="Z89" s="32"/>
    </row>
    <row r="90" spans="1:26" ht="15.75" thickBot="1">
      <c r="A90" s="13"/>
      <c r="B90" s="250"/>
      <c r="C90" s="27"/>
      <c r="D90" s="81"/>
      <c r="E90" s="81"/>
      <c r="F90" s="82"/>
      <c r="G90" s="27"/>
      <c r="H90" s="81"/>
      <c r="I90" s="81"/>
      <c r="J90" s="82"/>
      <c r="K90" s="27"/>
      <c r="L90" s="81"/>
      <c r="M90" s="81"/>
      <c r="N90" s="82"/>
      <c r="O90" s="27"/>
      <c r="P90" s="81"/>
      <c r="Q90" s="81"/>
      <c r="R90" s="82"/>
      <c r="S90" s="27"/>
      <c r="T90" s="81"/>
      <c r="U90" s="81"/>
      <c r="V90" s="245"/>
      <c r="W90" s="27"/>
      <c r="X90" s="81"/>
      <c r="Y90" s="81"/>
      <c r="Z90" s="82"/>
    </row>
    <row r="91" spans="1:26">
      <c r="A91" s="13"/>
      <c r="B91" s="17"/>
      <c r="C91" s="17"/>
      <c r="D91" s="72"/>
      <c r="E91" s="72"/>
      <c r="F91" s="72"/>
      <c r="G91" s="17"/>
      <c r="H91" s="72"/>
      <c r="I91" s="72"/>
      <c r="J91" s="72"/>
      <c r="K91" s="17"/>
      <c r="L91" s="72"/>
      <c r="M91" s="72"/>
      <c r="N91" s="72"/>
      <c r="O91" s="17"/>
      <c r="P91" s="72"/>
      <c r="Q91" s="72"/>
      <c r="R91" s="72"/>
      <c r="S91" s="17"/>
      <c r="T91" s="72"/>
      <c r="U91" s="72"/>
      <c r="V91" s="72"/>
      <c r="W91" s="17"/>
      <c r="X91" s="72"/>
      <c r="Y91" s="72"/>
      <c r="Z91" s="72"/>
    </row>
    <row r="92" spans="1:26">
      <c r="A92" s="13"/>
      <c r="B92" s="239" t="s">
        <v>42</v>
      </c>
      <c r="C92" s="21"/>
      <c r="D92" s="27"/>
      <c r="E92" s="27"/>
      <c r="F92" s="27"/>
      <c r="G92" s="21"/>
      <c r="H92" s="27"/>
      <c r="I92" s="27"/>
      <c r="J92" s="27"/>
      <c r="K92" s="21"/>
      <c r="L92" s="27"/>
      <c r="M92" s="27"/>
      <c r="N92" s="27"/>
      <c r="O92" s="21"/>
      <c r="P92" s="27"/>
      <c r="Q92" s="27"/>
      <c r="R92" s="27"/>
      <c r="S92" s="21"/>
      <c r="T92" s="27"/>
      <c r="U92" s="27"/>
      <c r="V92" s="27"/>
      <c r="W92" s="21"/>
      <c r="X92" s="27"/>
      <c r="Y92" s="27"/>
      <c r="Z92" s="27"/>
    </row>
    <row r="93" spans="1:26">
      <c r="A93" s="13"/>
      <c r="B93" s="240" t="s">
        <v>807</v>
      </c>
      <c r="C93" s="35"/>
      <c r="D93" s="75">
        <v>768.3</v>
      </c>
      <c r="E93" s="75"/>
      <c r="F93" s="35"/>
      <c r="G93" s="35"/>
      <c r="H93" s="75">
        <v>775.1</v>
      </c>
      <c r="I93" s="75"/>
      <c r="J93" s="35"/>
      <c r="K93" s="35"/>
      <c r="L93" s="242">
        <v>1141.9000000000001</v>
      </c>
      <c r="M93" s="242"/>
      <c r="N93" s="35"/>
      <c r="O93" s="35"/>
      <c r="P93" s="75">
        <v>326.60000000000002</v>
      </c>
      <c r="Q93" s="75"/>
      <c r="R93" s="35"/>
      <c r="S93" s="35"/>
      <c r="T93" s="75" t="s">
        <v>814</v>
      </c>
      <c r="U93" s="75"/>
      <c r="V93" s="74" t="s">
        <v>278</v>
      </c>
      <c r="W93" s="35"/>
      <c r="X93" s="75">
        <v>768.3</v>
      </c>
      <c r="Y93" s="75"/>
      <c r="Z93" s="35"/>
    </row>
    <row r="94" spans="1:26">
      <c r="A94" s="13"/>
      <c r="B94" s="240"/>
      <c r="C94" s="35"/>
      <c r="D94" s="75"/>
      <c r="E94" s="75"/>
      <c r="F94" s="35"/>
      <c r="G94" s="35"/>
      <c r="H94" s="75"/>
      <c r="I94" s="75"/>
      <c r="J94" s="35"/>
      <c r="K94" s="35"/>
      <c r="L94" s="242"/>
      <c r="M94" s="242"/>
      <c r="N94" s="35"/>
      <c r="O94" s="35"/>
      <c r="P94" s="75"/>
      <c r="Q94" s="75"/>
      <c r="R94" s="35"/>
      <c r="S94" s="35"/>
      <c r="T94" s="75"/>
      <c r="U94" s="75"/>
      <c r="V94" s="74"/>
      <c r="W94" s="35"/>
      <c r="X94" s="75"/>
      <c r="Y94" s="75"/>
      <c r="Z94" s="35"/>
    </row>
    <row r="95" spans="1:26">
      <c r="A95" s="13"/>
      <c r="B95" s="241" t="s">
        <v>49</v>
      </c>
      <c r="C95" s="27"/>
      <c r="D95" s="78" t="s">
        <v>261</v>
      </c>
      <c r="E95" s="78"/>
      <c r="F95" s="27"/>
      <c r="G95" s="27"/>
      <c r="H95" s="78" t="s">
        <v>261</v>
      </c>
      <c r="I95" s="78"/>
      <c r="J95" s="27"/>
      <c r="K95" s="27"/>
      <c r="L95" s="78" t="s">
        <v>261</v>
      </c>
      <c r="M95" s="78"/>
      <c r="N95" s="27"/>
      <c r="O95" s="27"/>
      <c r="P95" s="78">
        <v>50.6</v>
      </c>
      <c r="Q95" s="78"/>
      <c r="R95" s="27"/>
      <c r="S95" s="27"/>
      <c r="T95" s="78" t="s">
        <v>261</v>
      </c>
      <c r="U95" s="78"/>
      <c r="V95" s="27"/>
      <c r="W95" s="27"/>
      <c r="X95" s="78">
        <v>50.6</v>
      </c>
      <c r="Y95" s="78"/>
      <c r="Z95" s="27"/>
    </row>
    <row r="96" spans="1:26" ht="15.75" thickBot="1">
      <c r="A96" s="13"/>
      <c r="B96" s="241"/>
      <c r="C96" s="27"/>
      <c r="D96" s="81"/>
      <c r="E96" s="81"/>
      <c r="F96" s="82"/>
      <c r="G96" s="27"/>
      <c r="H96" s="81"/>
      <c r="I96" s="81"/>
      <c r="J96" s="82"/>
      <c r="K96" s="27"/>
      <c r="L96" s="81"/>
      <c r="M96" s="81"/>
      <c r="N96" s="82"/>
      <c r="O96" s="27"/>
      <c r="P96" s="81"/>
      <c r="Q96" s="81"/>
      <c r="R96" s="82"/>
      <c r="S96" s="27"/>
      <c r="T96" s="81"/>
      <c r="U96" s="81"/>
      <c r="V96" s="82"/>
      <c r="W96" s="27"/>
      <c r="X96" s="81"/>
      <c r="Y96" s="81"/>
      <c r="Z96" s="82"/>
    </row>
    <row r="97" spans="1:26">
      <c r="A97" s="13"/>
      <c r="B97" s="140" t="s">
        <v>50</v>
      </c>
      <c r="C97" s="35"/>
      <c r="D97" s="70">
        <v>768.3</v>
      </c>
      <c r="E97" s="70"/>
      <c r="F97" s="72"/>
      <c r="G97" s="35"/>
      <c r="H97" s="70">
        <v>775.1</v>
      </c>
      <c r="I97" s="70"/>
      <c r="J97" s="72"/>
      <c r="K97" s="35"/>
      <c r="L97" s="86">
        <v>1141.9000000000001</v>
      </c>
      <c r="M97" s="86"/>
      <c r="N97" s="72"/>
      <c r="O97" s="35"/>
      <c r="P97" s="70">
        <v>377.2</v>
      </c>
      <c r="Q97" s="70"/>
      <c r="R97" s="72"/>
      <c r="S97" s="35"/>
      <c r="T97" s="70" t="s">
        <v>814</v>
      </c>
      <c r="U97" s="70"/>
      <c r="V97" s="68" t="s">
        <v>278</v>
      </c>
      <c r="W97" s="35"/>
      <c r="X97" s="70">
        <v>818.9</v>
      </c>
      <c r="Y97" s="70"/>
      <c r="Z97" s="72"/>
    </row>
    <row r="98" spans="1:26" ht="15.75" thickBot="1">
      <c r="A98" s="13"/>
      <c r="B98" s="140"/>
      <c r="C98" s="35"/>
      <c r="D98" s="247"/>
      <c r="E98" s="247"/>
      <c r="F98" s="38"/>
      <c r="G98" s="35"/>
      <c r="H98" s="247"/>
      <c r="I98" s="247"/>
      <c r="J98" s="38"/>
      <c r="K98" s="35"/>
      <c r="L98" s="248"/>
      <c r="M98" s="248"/>
      <c r="N98" s="38"/>
      <c r="O98" s="35"/>
      <c r="P98" s="247"/>
      <c r="Q98" s="247"/>
      <c r="R98" s="38"/>
      <c r="S98" s="35"/>
      <c r="T98" s="247"/>
      <c r="U98" s="247"/>
      <c r="V98" s="249"/>
      <c r="W98" s="35"/>
      <c r="X98" s="247"/>
      <c r="Y98" s="247"/>
      <c r="Z98" s="38"/>
    </row>
    <row r="99" spans="1:26">
      <c r="A99" s="13"/>
      <c r="B99" s="250" t="s">
        <v>51</v>
      </c>
      <c r="C99" s="27"/>
      <c r="D99" s="136" t="s">
        <v>259</v>
      </c>
      <c r="E99" s="138">
        <v>775.1</v>
      </c>
      <c r="F99" s="32"/>
      <c r="G99" s="27"/>
      <c r="H99" s="136" t="s">
        <v>259</v>
      </c>
      <c r="I99" s="251">
        <v>1288.3</v>
      </c>
      <c r="J99" s="32"/>
      <c r="K99" s="27"/>
      <c r="L99" s="136" t="s">
        <v>259</v>
      </c>
      <c r="M99" s="251">
        <v>1239.2</v>
      </c>
      <c r="N99" s="32"/>
      <c r="O99" s="27"/>
      <c r="P99" s="136" t="s">
        <v>259</v>
      </c>
      <c r="Q99" s="138">
        <v>806.2</v>
      </c>
      <c r="R99" s="32"/>
      <c r="S99" s="27"/>
      <c r="T99" s="136" t="s">
        <v>259</v>
      </c>
      <c r="U99" s="138" t="s">
        <v>815</v>
      </c>
      <c r="V99" s="136" t="s">
        <v>278</v>
      </c>
      <c r="W99" s="27"/>
      <c r="X99" s="136" t="s">
        <v>259</v>
      </c>
      <c r="Y99" s="251">
        <v>1798.8</v>
      </c>
      <c r="Z99" s="32"/>
    </row>
    <row r="100" spans="1:26" ht="15.75" thickBot="1">
      <c r="A100" s="13"/>
      <c r="B100" s="250"/>
      <c r="C100" s="27"/>
      <c r="D100" s="252"/>
      <c r="E100" s="253"/>
      <c r="F100" s="44"/>
      <c r="G100" s="27"/>
      <c r="H100" s="252"/>
      <c r="I100" s="254"/>
      <c r="J100" s="44"/>
      <c r="K100" s="27"/>
      <c r="L100" s="252"/>
      <c r="M100" s="254"/>
      <c r="N100" s="44"/>
      <c r="O100" s="27"/>
      <c r="P100" s="252"/>
      <c r="Q100" s="253"/>
      <c r="R100" s="44"/>
      <c r="S100" s="27"/>
      <c r="T100" s="252"/>
      <c r="U100" s="253"/>
      <c r="V100" s="252"/>
      <c r="W100" s="27"/>
      <c r="X100" s="252"/>
      <c r="Y100" s="254"/>
      <c r="Z100" s="44"/>
    </row>
    <row r="101" spans="1:26" ht="15.75" thickTop="1">
      <c r="A101" s="13"/>
      <c r="B101" s="17"/>
      <c r="C101" s="17"/>
      <c r="D101" s="229"/>
      <c r="E101" s="229"/>
      <c r="F101" s="229"/>
      <c r="G101" s="17"/>
      <c r="H101" s="229"/>
      <c r="I101" s="229"/>
      <c r="J101" s="229"/>
      <c r="K101" s="17"/>
      <c r="L101" s="229"/>
      <c r="M101" s="229"/>
      <c r="N101" s="229"/>
      <c r="O101" s="17"/>
      <c r="P101" s="229"/>
      <c r="Q101" s="229"/>
      <c r="R101" s="229"/>
      <c r="S101" s="17"/>
      <c r="T101" s="229"/>
      <c r="U101" s="229"/>
      <c r="V101" s="229"/>
      <c r="W101" s="17"/>
      <c r="X101" s="229"/>
      <c r="Y101" s="229"/>
      <c r="Z101" s="229"/>
    </row>
    <row r="102" spans="1:26" ht="15" customHeight="1">
      <c r="A102" s="13" t="s">
        <v>1022</v>
      </c>
      <c r="B102" s="12" t="s">
        <v>5</v>
      </c>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row>
    <row r="103" spans="1:26">
      <c r="A103" s="13"/>
      <c r="B103" s="145" t="s">
        <v>820</v>
      </c>
      <c r="C103" s="145"/>
      <c r="D103" s="145"/>
      <c r="E103" s="145"/>
      <c r="F103" s="145"/>
      <c r="G103" s="145"/>
      <c r="H103" s="145"/>
      <c r="I103" s="145"/>
      <c r="J103" s="145"/>
      <c r="K103" s="145"/>
      <c r="L103" s="145"/>
      <c r="M103" s="145"/>
      <c r="N103" s="145"/>
      <c r="O103" s="145"/>
      <c r="P103" s="145"/>
      <c r="Q103" s="145"/>
      <c r="R103" s="145"/>
      <c r="S103" s="145"/>
      <c r="T103" s="145"/>
      <c r="U103" s="145"/>
      <c r="V103" s="145"/>
      <c r="W103" s="145"/>
      <c r="X103" s="145"/>
      <c r="Y103" s="145"/>
      <c r="Z103" s="145"/>
    </row>
    <row r="104" spans="1:26">
      <c r="A104" s="13"/>
      <c r="B104" s="145" t="s">
        <v>821</v>
      </c>
      <c r="C104" s="145"/>
      <c r="D104" s="145"/>
      <c r="E104" s="145"/>
      <c r="F104" s="145"/>
      <c r="G104" s="145"/>
      <c r="H104" s="145"/>
      <c r="I104" s="145"/>
      <c r="J104" s="145"/>
      <c r="K104" s="145"/>
      <c r="L104" s="145"/>
      <c r="M104" s="145"/>
      <c r="N104" s="145"/>
      <c r="O104" s="145"/>
      <c r="P104" s="145"/>
      <c r="Q104" s="145"/>
      <c r="R104" s="145"/>
      <c r="S104" s="145"/>
      <c r="T104" s="145"/>
      <c r="U104" s="145"/>
      <c r="V104" s="145"/>
      <c r="W104" s="145"/>
      <c r="X104" s="145"/>
      <c r="Y104" s="145"/>
      <c r="Z104" s="145"/>
    </row>
    <row r="105" spans="1:26">
      <c r="A105" s="13"/>
      <c r="B105" s="18"/>
      <c r="C105" s="18"/>
      <c r="D105" s="18"/>
      <c r="E105" s="18"/>
      <c r="F105" s="18"/>
      <c r="G105" s="18"/>
      <c r="H105" s="18"/>
      <c r="I105" s="18"/>
      <c r="J105" s="18"/>
      <c r="K105" s="18"/>
      <c r="L105" s="18"/>
      <c r="M105" s="18"/>
      <c r="N105" s="18"/>
      <c r="O105" s="18"/>
      <c r="P105" s="18"/>
      <c r="Q105" s="18"/>
      <c r="R105" s="18"/>
      <c r="S105" s="18"/>
      <c r="T105" s="18"/>
      <c r="U105" s="18"/>
      <c r="V105" s="18"/>
      <c r="W105" s="18"/>
      <c r="X105" s="18"/>
      <c r="Y105" s="18"/>
      <c r="Z105" s="18"/>
    </row>
    <row r="106" spans="1:26" ht="15.75" thickBot="1">
      <c r="A106" s="13"/>
      <c r="B106" s="56" t="s">
        <v>258</v>
      </c>
      <c r="C106" s="17"/>
      <c r="D106" s="257" t="s">
        <v>793</v>
      </c>
      <c r="E106" s="257"/>
      <c r="F106" s="257"/>
      <c r="G106" s="17"/>
      <c r="H106" s="257" t="s">
        <v>794</v>
      </c>
      <c r="I106" s="257"/>
      <c r="J106" s="257"/>
      <c r="K106" s="17"/>
      <c r="L106" s="257" t="s">
        <v>822</v>
      </c>
      <c r="M106" s="257"/>
      <c r="N106" s="257"/>
      <c r="O106" s="17"/>
      <c r="P106" s="257" t="s">
        <v>796</v>
      </c>
      <c r="Q106" s="257"/>
      <c r="R106" s="257"/>
      <c r="S106" s="17"/>
      <c r="T106" s="257" t="s">
        <v>797</v>
      </c>
      <c r="U106" s="257"/>
      <c r="V106" s="257"/>
      <c r="W106" s="17"/>
      <c r="X106" s="257" t="s">
        <v>798</v>
      </c>
      <c r="Y106" s="257"/>
      <c r="Z106" s="257"/>
    </row>
    <row r="107" spans="1:26">
      <c r="A107" s="13"/>
      <c r="B107" s="255" t="s">
        <v>68</v>
      </c>
      <c r="C107" s="21"/>
      <c r="D107" s="32"/>
      <c r="E107" s="32"/>
      <c r="F107" s="32"/>
      <c r="G107" s="21"/>
      <c r="H107" s="32"/>
      <c r="I107" s="32"/>
      <c r="J107" s="32"/>
      <c r="K107" s="21"/>
      <c r="L107" s="32"/>
      <c r="M107" s="32"/>
      <c r="N107" s="32"/>
      <c r="O107" s="21"/>
      <c r="P107" s="32"/>
      <c r="Q107" s="32"/>
      <c r="R107" s="32"/>
      <c r="S107" s="21"/>
      <c r="T107" s="32"/>
      <c r="U107" s="32"/>
      <c r="V107" s="32"/>
      <c r="W107" s="21"/>
      <c r="X107" s="32"/>
      <c r="Y107" s="32"/>
      <c r="Z107" s="32"/>
    </row>
    <row r="108" spans="1:26">
      <c r="A108" s="13"/>
      <c r="B108" s="186" t="s">
        <v>823</v>
      </c>
      <c r="C108" s="35"/>
      <c r="D108" s="158" t="s">
        <v>259</v>
      </c>
      <c r="E108" s="258" t="s">
        <v>261</v>
      </c>
      <c r="F108" s="35"/>
      <c r="G108" s="35"/>
      <c r="H108" s="158" t="s">
        <v>259</v>
      </c>
      <c r="I108" s="258" t="s">
        <v>664</v>
      </c>
      <c r="J108" s="158" t="s">
        <v>278</v>
      </c>
      <c r="K108" s="35"/>
      <c r="L108" s="158" t="s">
        <v>259</v>
      </c>
      <c r="M108" s="258">
        <v>14.1</v>
      </c>
      <c r="N108" s="35"/>
      <c r="O108" s="35"/>
      <c r="P108" s="158" t="s">
        <v>259</v>
      </c>
      <c r="Q108" s="258" t="s">
        <v>824</v>
      </c>
      <c r="R108" s="158" t="s">
        <v>278</v>
      </c>
      <c r="S108" s="35"/>
      <c r="T108" s="158" t="s">
        <v>259</v>
      </c>
      <c r="U108" s="258" t="s">
        <v>261</v>
      </c>
      <c r="V108" s="35"/>
      <c r="W108" s="35"/>
      <c r="X108" s="158" t="s">
        <v>259</v>
      </c>
      <c r="Y108" s="258">
        <v>12.9</v>
      </c>
      <c r="Z108" s="35"/>
    </row>
    <row r="109" spans="1:26">
      <c r="A109" s="13"/>
      <c r="B109" s="186"/>
      <c r="C109" s="35"/>
      <c r="D109" s="158"/>
      <c r="E109" s="258"/>
      <c r="F109" s="35"/>
      <c r="G109" s="35"/>
      <c r="H109" s="158"/>
      <c r="I109" s="258"/>
      <c r="J109" s="158"/>
      <c r="K109" s="35"/>
      <c r="L109" s="158"/>
      <c r="M109" s="258"/>
      <c r="N109" s="35"/>
      <c r="O109" s="35"/>
      <c r="P109" s="158"/>
      <c r="Q109" s="258"/>
      <c r="R109" s="158"/>
      <c r="S109" s="35"/>
      <c r="T109" s="158"/>
      <c r="U109" s="258"/>
      <c r="V109" s="35"/>
      <c r="W109" s="35"/>
      <c r="X109" s="158"/>
      <c r="Y109" s="258"/>
      <c r="Z109" s="35"/>
    </row>
    <row r="110" spans="1:26">
      <c r="A110" s="13"/>
      <c r="B110" s="259" t="s">
        <v>70</v>
      </c>
      <c r="C110" s="27"/>
      <c r="D110" s="260" t="s">
        <v>261</v>
      </c>
      <c r="E110" s="260"/>
      <c r="F110" s="27"/>
      <c r="G110" s="27"/>
      <c r="H110" s="260" t="s">
        <v>261</v>
      </c>
      <c r="I110" s="260"/>
      <c r="J110" s="27"/>
      <c r="K110" s="27"/>
      <c r="L110" s="260">
        <v>5.6</v>
      </c>
      <c r="M110" s="260"/>
      <c r="N110" s="27"/>
      <c r="O110" s="27"/>
      <c r="P110" s="260">
        <v>87.9</v>
      </c>
      <c r="Q110" s="260"/>
      <c r="R110" s="27"/>
      <c r="S110" s="27"/>
      <c r="T110" s="260" t="s">
        <v>261</v>
      </c>
      <c r="U110" s="260"/>
      <c r="V110" s="27"/>
      <c r="W110" s="27"/>
      <c r="X110" s="260">
        <v>93.5</v>
      </c>
      <c r="Y110" s="260"/>
      <c r="Z110" s="27"/>
    </row>
    <row r="111" spans="1:26">
      <c r="A111" s="13"/>
      <c r="B111" s="259"/>
      <c r="C111" s="27"/>
      <c r="D111" s="260"/>
      <c r="E111" s="260"/>
      <c r="F111" s="27"/>
      <c r="G111" s="27"/>
      <c r="H111" s="260"/>
      <c r="I111" s="260"/>
      <c r="J111" s="27"/>
      <c r="K111" s="27"/>
      <c r="L111" s="260"/>
      <c r="M111" s="260"/>
      <c r="N111" s="27"/>
      <c r="O111" s="27"/>
      <c r="P111" s="260"/>
      <c r="Q111" s="260"/>
      <c r="R111" s="27"/>
      <c r="S111" s="27"/>
      <c r="T111" s="260"/>
      <c r="U111" s="260"/>
      <c r="V111" s="27"/>
      <c r="W111" s="27"/>
      <c r="X111" s="260"/>
      <c r="Y111" s="260"/>
      <c r="Z111" s="27"/>
    </row>
    <row r="112" spans="1:26">
      <c r="A112" s="13"/>
      <c r="B112" s="186" t="s">
        <v>701</v>
      </c>
      <c r="C112" s="35"/>
      <c r="D112" s="258" t="s">
        <v>261</v>
      </c>
      <c r="E112" s="258"/>
      <c r="F112" s="35"/>
      <c r="G112" s="35"/>
      <c r="H112" s="258" t="s">
        <v>261</v>
      </c>
      <c r="I112" s="258"/>
      <c r="J112" s="35"/>
      <c r="K112" s="35"/>
      <c r="L112" s="258">
        <v>0.1</v>
      </c>
      <c r="M112" s="258"/>
      <c r="N112" s="35"/>
      <c r="O112" s="35"/>
      <c r="P112" s="258">
        <v>1.5</v>
      </c>
      <c r="Q112" s="258"/>
      <c r="R112" s="35"/>
      <c r="S112" s="35"/>
      <c r="T112" s="258" t="s">
        <v>261</v>
      </c>
      <c r="U112" s="258"/>
      <c r="V112" s="35"/>
      <c r="W112" s="35"/>
      <c r="X112" s="258">
        <v>1.6</v>
      </c>
      <c r="Y112" s="258"/>
      <c r="Z112" s="35"/>
    </row>
    <row r="113" spans="1:26">
      <c r="A113" s="13"/>
      <c r="B113" s="186"/>
      <c r="C113" s="35"/>
      <c r="D113" s="258"/>
      <c r="E113" s="258"/>
      <c r="F113" s="35"/>
      <c r="G113" s="35"/>
      <c r="H113" s="258"/>
      <c r="I113" s="258"/>
      <c r="J113" s="35"/>
      <c r="K113" s="35"/>
      <c r="L113" s="258"/>
      <c r="M113" s="258"/>
      <c r="N113" s="35"/>
      <c r="O113" s="35"/>
      <c r="P113" s="258"/>
      <c r="Q113" s="258"/>
      <c r="R113" s="35"/>
      <c r="S113" s="35"/>
      <c r="T113" s="258"/>
      <c r="U113" s="258"/>
      <c r="V113" s="35"/>
      <c r="W113" s="35"/>
      <c r="X113" s="258"/>
      <c r="Y113" s="258"/>
      <c r="Z113" s="35"/>
    </row>
    <row r="114" spans="1:26">
      <c r="A114" s="13"/>
      <c r="B114" s="259" t="s">
        <v>72</v>
      </c>
      <c r="C114" s="27"/>
      <c r="D114" s="260" t="s">
        <v>261</v>
      </c>
      <c r="E114" s="260"/>
      <c r="F114" s="27"/>
      <c r="G114" s="27"/>
      <c r="H114" s="260">
        <v>0.1</v>
      </c>
      <c r="I114" s="260"/>
      <c r="J114" s="27"/>
      <c r="K114" s="27"/>
      <c r="L114" s="260" t="s">
        <v>717</v>
      </c>
      <c r="M114" s="260"/>
      <c r="N114" s="262" t="s">
        <v>278</v>
      </c>
      <c r="O114" s="27"/>
      <c r="P114" s="260">
        <v>8.4</v>
      </c>
      <c r="Q114" s="260"/>
      <c r="R114" s="27"/>
      <c r="S114" s="27"/>
      <c r="T114" s="260" t="s">
        <v>261</v>
      </c>
      <c r="U114" s="260"/>
      <c r="V114" s="27"/>
      <c r="W114" s="27"/>
      <c r="X114" s="260">
        <v>5.7</v>
      </c>
      <c r="Y114" s="260"/>
      <c r="Z114" s="27"/>
    </row>
    <row r="115" spans="1:26" ht="15.75" thickBot="1">
      <c r="A115" s="13"/>
      <c r="B115" s="259"/>
      <c r="C115" s="27"/>
      <c r="D115" s="261"/>
      <c r="E115" s="261"/>
      <c r="F115" s="82"/>
      <c r="G115" s="27"/>
      <c r="H115" s="261"/>
      <c r="I115" s="261"/>
      <c r="J115" s="82"/>
      <c r="K115" s="27"/>
      <c r="L115" s="261"/>
      <c r="M115" s="261"/>
      <c r="N115" s="263"/>
      <c r="O115" s="27"/>
      <c r="P115" s="261"/>
      <c r="Q115" s="261"/>
      <c r="R115" s="82"/>
      <c r="S115" s="27"/>
      <c r="T115" s="261"/>
      <c r="U115" s="261"/>
      <c r="V115" s="82"/>
      <c r="W115" s="27"/>
      <c r="X115" s="261"/>
      <c r="Y115" s="261"/>
      <c r="Z115" s="82"/>
    </row>
    <row r="116" spans="1:26">
      <c r="A116" s="13"/>
      <c r="B116" s="264" t="s">
        <v>73</v>
      </c>
      <c r="C116" s="35"/>
      <c r="D116" s="265" t="s">
        <v>261</v>
      </c>
      <c r="E116" s="265"/>
      <c r="F116" s="72"/>
      <c r="G116" s="35"/>
      <c r="H116" s="265" t="s">
        <v>825</v>
      </c>
      <c r="I116" s="265"/>
      <c r="J116" s="267" t="s">
        <v>278</v>
      </c>
      <c r="K116" s="35"/>
      <c r="L116" s="265">
        <v>17</v>
      </c>
      <c r="M116" s="265"/>
      <c r="N116" s="72"/>
      <c r="O116" s="35"/>
      <c r="P116" s="265">
        <v>97.1</v>
      </c>
      <c r="Q116" s="265"/>
      <c r="R116" s="72"/>
      <c r="S116" s="35"/>
      <c r="T116" s="265" t="s">
        <v>261</v>
      </c>
      <c r="U116" s="265"/>
      <c r="V116" s="72"/>
      <c r="W116" s="35"/>
      <c r="X116" s="265">
        <v>113.7</v>
      </c>
      <c r="Y116" s="265"/>
      <c r="Z116" s="72"/>
    </row>
    <row r="117" spans="1:26" ht="15.75" thickBot="1">
      <c r="A117" s="13"/>
      <c r="B117" s="264"/>
      <c r="C117" s="35"/>
      <c r="D117" s="266"/>
      <c r="E117" s="266"/>
      <c r="F117" s="38"/>
      <c r="G117" s="35"/>
      <c r="H117" s="266"/>
      <c r="I117" s="266"/>
      <c r="J117" s="268"/>
      <c r="K117" s="35"/>
      <c r="L117" s="266"/>
      <c r="M117" s="266"/>
      <c r="N117" s="38"/>
      <c r="O117" s="35"/>
      <c r="P117" s="266"/>
      <c r="Q117" s="266"/>
      <c r="R117" s="38"/>
      <c r="S117" s="35"/>
      <c r="T117" s="266"/>
      <c r="U117" s="266"/>
      <c r="V117" s="38"/>
      <c r="W117" s="35"/>
      <c r="X117" s="266"/>
      <c r="Y117" s="266"/>
      <c r="Z117" s="38"/>
    </row>
    <row r="118" spans="1:26">
      <c r="A118" s="13"/>
      <c r="B118" s="255" t="s">
        <v>74</v>
      </c>
      <c r="C118" s="21"/>
      <c r="D118" s="32"/>
      <c r="E118" s="32"/>
      <c r="F118" s="32"/>
      <c r="G118" s="21"/>
      <c r="H118" s="32"/>
      <c r="I118" s="32"/>
      <c r="J118" s="32"/>
      <c r="K118" s="21"/>
      <c r="L118" s="32"/>
      <c r="M118" s="32"/>
      <c r="N118" s="32"/>
      <c r="O118" s="21"/>
      <c r="P118" s="32"/>
      <c r="Q118" s="32"/>
      <c r="R118" s="32"/>
      <c r="S118" s="21"/>
      <c r="T118" s="32"/>
      <c r="U118" s="32"/>
      <c r="V118" s="32"/>
      <c r="W118" s="21"/>
      <c r="X118" s="32"/>
      <c r="Y118" s="32"/>
      <c r="Z118" s="32"/>
    </row>
    <row r="119" spans="1:26">
      <c r="A119" s="13"/>
      <c r="B119" s="186" t="s">
        <v>75</v>
      </c>
      <c r="C119" s="35"/>
      <c r="D119" s="258" t="s">
        <v>261</v>
      </c>
      <c r="E119" s="258"/>
      <c r="F119" s="35"/>
      <c r="G119" s="35"/>
      <c r="H119" s="258" t="s">
        <v>261</v>
      </c>
      <c r="I119" s="258"/>
      <c r="J119" s="35"/>
      <c r="K119" s="35"/>
      <c r="L119" s="258">
        <v>1.6</v>
      </c>
      <c r="M119" s="258"/>
      <c r="N119" s="35"/>
      <c r="O119" s="35"/>
      <c r="P119" s="258">
        <v>0.4</v>
      </c>
      <c r="Q119" s="258"/>
      <c r="R119" s="35"/>
      <c r="S119" s="35"/>
      <c r="T119" s="258" t="s">
        <v>261</v>
      </c>
      <c r="U119" s="258"/>
      <c r="V119" s="35"/>
      <c r="W119" s="35"/>
      <c r="X119" s="258">
        <v>2</v>
      </c>
      <c r="Y119" s="258"/>
      <c r="Z119" s="35"/>
    </row>
    <row r="120" spans="1:26">
      <c r="A120" s="13"/>
      <c r="B120" s="186"/>
      <c r="C120" s="35"/>
      <c r="D120" s="258"/>
      <c r="E120" s="258"/>
      <c r="F120" s="35"/>
      <c r="G120" s="35"/>
      <c r="H120" s="258"/>
      <c r="I120" s="258"/>
      <c r="J120" s="35"/>
      <c r="K120" s="35"/>
      <c r="L120" s="258"/>
      <c r="M120" s="258"/>
      <c r="N120" s="35"/>
      <c r="O120" s="35"/>
      <c r="P120" s="258"/>
      <c r="Q120" s="258"/>
      <c r="R120" s="35"/>
      <c r="S120" s="35"/>
      <c r="T120" s="258"/>
      <c r="U120" s="258"/>
      <c r="V120" s="35"/>
      <c r="W120" s="35"/>
      <c r="X120" s="258"/>
      <c r="Y120" s="258"/>
      <c r="Z120" s="35"/>
    </row>
    <row r="121" spans="1:26">
      <c r="A121" s="13"/>
      <c r="B121" s="259" t="s">
        <v>76</v>
      </c>
      <c r="C121" s="27"/>
      <c r="D121" s="260" t="s">
        <v>261</v>
      </c>
      <c r="E121" s="260"/>
      <c r="F121" s="27"/>
      <c r="G121" s="27"/>
      <c r="H121" s="260" t="s">
        <v>261</v>
      </c>
      <c r="I121" s="260"/>
      <c r="J121" s="27"/>
      <c r="K121" s="27"/>
      <c r="L121" s="260" t="s">
        <v>671</v>
      </c>
      <c r="M121" s="260"/>
      <c r="N121" s="262" t="s">
        <v>278</v>
      </c>
      <c r="O121" s="27"/>
      <c r="P121" s="260">
        <v>43.3</v>
      </c>
      <c r="Q121" s="260"/>
      <c r="R121" s="27"/>
      <c r="S121" s="27"/>
      <c r="T121" s="260" t="s">
        <v>261</v>
      </c>
      <c r="U121" s="260"/>
      <c r="V121" s="27"/>
      <c r="W121" s="27"/>
      <c r="X121" s="260">
        <v>37.799999999999997</v>
      </c>
      <c r="Y121" s="260"/>
      <c r="Z121" s="27"/>
    </row>
    <row r="122" spans="1:26">
      <c r="A122" s="13"/>
      <c r="B122" s="259"/>
      <c r="C122" s="27"/>
      <c r="D122" s="260"/>
      <c r="E122" s="260"/>
      <c r="F122" s="27"/>
      <c r="G122" s="27"/>
      <c r="H122" s="260"/>
      <c r="I122" s="260"/>
      <c r="J122" s="27"/>
      <c r="K122" s="27"/>
      <c r="L122" s="260"/>
      <c r="M122" s="260"/>
      <c r="N122" s="262"/>
      <c r="O122" s="27"/>
      <c r="P122" s="260"/>
      <c r="Q122" s="260"/>
      <c r="R122" s="27"/>
      <c r="S122" s="27"/>
      <c r="T122" s="260"/>
      <c r="U122" s="260"/>
      <c r="V122" s="27"/>
      <c r="W122" s="27"/>
      <c r="X122" s="260"/>
      <c r="Y122" s="260"/>
      <c r="Z122" s="27"/>
    </row>
    <row r="123" spans="1:26">
      <c r="A123" s="13"/>
      <c r="B123" s="186" t="s">
        <v>77</v>
      </c>
      <c r="C123" s="35"/>
      <c r="D123" s="258" t="s">
        <v>261</v>
      </c>
      <c r="E123" s="258"/>
      <c r="F123" s="35"/>
      <c r="G123" s="35"/>
      <c r="H123" s="258" t="s">
        <v>261</v>
      </c>
      <c r="I123" s="258"/>
      <c r="J123" s="35"/>
      <c r="K123" s="35"/>
      <c r="L123" s="258" t="s">
        <v>261</v>
      </c>
      <c r="M123" s="258"/>
      <c r="N123" s="35"/>
      <c r="O123" s="35"/>
      <c r="P123" s="258">
        <v>1.1000000000000001</v>
      </c>
      <c r="Q123" s="258"/>
      <c r="R123" s="35"/>
      <c r="S123" s="35"/>
      <c r="T123" s="258" t="s">
        <v>261</v>
      </c>
      <c r="U123" s="258"/>
      <c r="V123" s="35"/>
      <c r="W123" s="35"/>
      <c r="X123" s="258">
        <v>1.1000000000000001</v>
      </c>
      <c r="Y123" s="258"/>
      <c r="Z123" s="35"/>
    </row>
    <row r="124" spans="1:26">
      <c r="A124" s="13"/>
      <c r="B124" s="186"/>
      <c r="C124" s="35"/>
      <c r="D124" s="258"/>
      <c r="E124" s="258"/>
      <c r="F124" s="35"/>
      <c r="G124" s="35"/>
      <c r="H124" s="258"/>
      <c r="I124" s="258"/>
      <c r="J124" s="35"/>
      <c r="K124" s="35"/>
      <c r="L124" s="258"/>
      <c r="M124" s="258"/>
      <c r="N124" s="35"/>
      <c r="O124" s="35"/>
      <c r="P124" s="258"/>
      <c r="Q124" s="258"/>
      <c r="R124" s="35"/>
      <c r="S124" s="35"/>
      <c r="T124" s="258"/>
      <c r="U124" s="258"/>
      <c r="V124" s="35"/>
      <c r="W124" s="35"/>
      <c r="X124" s="258"/>
      <c r="Y124" s="258"/>
      <c r="Z124" s="35"/>
    </row>
    <row r="125" spans="1:26">
      <c r="A125" s="13"/>
      <c r="B125" s="259" t="s">
        <v>78</v>
      </c>
      <c r="C125" s="27"/>
      <c r="D125" s="260">
        <v>5.3</v>
      </c>
      <c r="E125" s="260"/>
      <c r="F125" s="27"/>
      <c r="G125" s="27"/>
      <c r="H125" s="260">
        <v>8.8000000000000007</v>
      </c>
      <c r="I125" s="260"/>
      <c r="J125" s="27"/>
      <c r="K125" s="27"/>
      <c r="L125" s="260">
        <v>10.7</v>
      </c>
      <c r="M125" s="260"/>
      <c r="N125" s="27"/>
      <c r="O125" s="27"/>
      <c r="P125" s="260">
        <v>2</v>
      </c>
      <c r="Q125" s="260"/>
      <c r="R125" s="27"/>
      <c r="S125" s="27"/>
      <c r="T125" s="260" t="s">
        <v>261</v>
      </c>
      <c r="U125" s="260"/>
      <c r="V125" s="27"/>
      <c r="W125" s="27"/>
      <c r="X125" s="260">
        <v>26.8</v>
      </c>
      <c r="Y125" s="260"/>
      <c r="Z125" s="27"/>
    </row>
    <row r="126" spans="1:26">
      <c r="A126" s="13"/>
      <c r="B126" s="259"/>
      <c r="C126" s="27"/>
      <c r="D126" s="260"/>
      <c r="E126" s="260"/>
      <c r="F126" s="27"/>
      <c r="G126" s="27"/>
      <c r="H126" s="260"/>
      <c r="I126" s="260"/>
      <c r="J126" s="27"/>
      <c r="K126" s="27"/>
      <c r="L126" s="260"/>
      <c r="M126" s="260"/>
      <c r="N126" s="27"/>
      <c r="O126" s="27"/>
      <c r="P126" s="260"/>
      <c r="Q126" s="260"/>
      <c r="R126" s="27"/>
      <c r="S126" s="27"/>
      <c r="T126" s="260"/>
      <c r="U126" s="260"/>
      <c r="V126" s="27"/>
      <c r="W126" s="27"/>
      <c r="X126" s="260"/>
      <c r="Y126" s="260"/>
      <c r="Z126" s="27"/>
    </row>
    <row r="127" spans="1:26">
      <c r="A127" s="13"/>
      <c r="B127" s="186" t="s">
        <v>79</v>
      </c>
      <c r="C127" s="35"/>
      <c r="D127" s="258" t="s">
        <v>261</v>
      </c>
      <c r="E127" s="258"/>
      <c r="F127" s="35"/>
      <c r="G127" s="35"/>
      <c r="H127" s="258">
        <v>3.8</v>
      </c>
      <c r="I127" s="258"/>
      <c r="J127" s="35"/>
      <c r="K127" s="35"/>
      <c r="L127" s="258">
        <v>7.5</v>
      </c>
      <c r="M127" s="258"/>
      <c r="N127" s="35"/>
      <c r="O127" s="35"/>
      <c r="P127" s="258">
        <v>0.5</v>
      </c>
      <c r="Q127" s="258"/>
      <c r="R127" s="35"/>
      <c r="S127" s="35"/>
      <c r="T127" s="258" t="s">
        <v>261</v>
      </c>
      <c r="U127" s="258"/>
      <c r="V127" s="35"/>
      <c r="W127" s="35"/>
      <c r="X127" s="258">
        <v>11.8</v>
      </c>
      <c r="Y127" s="258"/>
      <c r="Z127" s="35"/>
    </row>
    <row r="128" spans="1:26">
      <c r="A128" s="13"/>
      <c r="B128" s="186"/>
      <c r="C128" s="35"/>
      <c r="D128" s="258"/>
      <c r="E128" s="258"/>
      <c r="F128" s="35"/>
      <c r="G128" s="35"/>
      <c r="H128" s="258"/>
      <c r="I128" s="258"/>
      <c r="J128" s="35"/>
      <c r="K128" s="35"/>
      <c r="L128" s="258"/>
      <c r="M128" s="258"/>
      <c r="N128" s="35"/>
      <c r="O128" s="35"/>
      <c r="P128" s="258"/>
      <c r="Q128" s="258"/>
      <c r="R128" s="35"/>
      <c r="S128" s="35"/>
      <c r="T128" s="258"/>
      <c r="U128" s="258"/>
      <c r="V128" s="35"/>
      <c r="W128" s="35"/>
      <c r="X128" s="258"/>
      <c r="Y128" s="258"/>
      <c r="Z128" s="35"/>
    </row>
    <row r="129" spans="1:26">
      <c r="A129" s="13"/>
      <c r="B129" s="259" t="s">
        <v>80</v>
      </c>
      <c r="C129" s="27"/>
      <c r="D129" s="260" t="s">
        <v>261</v>
      </c>
      <c r="E129" s="260"/>
      <c r="F129" s="27"/>
      <c r="G129" s="27"/>
      <c r="H129" s="260">
        <v>0.2</v>
      </c>
      <c r="I129" s="260"/>
      <c r="J129" s="27"/>
      <c r="K129" s="27"/>
      <c r="L129" s="260">
        <v>3.1</v>
      </c>
      <c r="M129" s="260"/>
      <c r="N129" s="27"/>
      <c r="O129" s="27"/>
      <c r="P129" s="260">
        <v>31.4</v>
      </c>
      <c r="Q129" s="260"/>
      <c r="R129" s="27"/>
      <c r="S129" s="27"/>
      <c r="T129" s="260" t="s">
        <v>261</v>
      </c>
      <c r="U129" s="260"/>
      <c r="V129" s="27"/>
      <c r="W129" s="27"/>
      <c r="X129" s="260">
        <v>34.700000000000003</v>
      </c>
      <c r="Y129" s="260"/>
      <c r="Z129" s="27"/>
    </row>
    <row r="130" spans="1:26" ht="15.75" thickBot="1">
      <c r="A130" s="13"/>
      <c r="B130" s="259"/>
      <c r="C130" s="27"/>
      <c r="D130" s="261"/>
      <c r="E130" s="261"/>
      <c r="F130" s="82"/>
      <c r="G130" s="27"/>
      <c r="H130" s="261"/>
      <c r="I130" s="261"/>
      <c r="J130" s="82"/>
      <c r="K130" s="27"/>
      <c r="L130" s="261"/>
      <c r="M130" s="261"/>
      <c r="N130" s="82"/>
      <c r="O130" s="27"/>
      <c r="P130" s="261"/>
      <c r="Q130" s="261"/>
      <c r="R130" s="82"/>
      <c r="S130" s="27"/>
      <c r="T130" s="261"/>
      <c r="U130" s="261"/>
      <c r="V130" s="82"/>
      <c r="W130" s="27"/>
      <c r="X130" s="261"/>
      <c r="Y130" s="261"/>
      <c r="Z130" s="82"/>
    </row>
    <row r="131" spans="1:26">
      <c r="A131" s="13"/>
      <c r="B131" s="264" t="s">
        <v>81</v>
      </c>
      <c r="C131" s="35"/>
      <c r="D131" s="265">
        <v>5.3</v>
      </c>
      <c r="E131" s="265"/>
      <c r="F131" s="72"/>
      <c r="G131" s="35"/>
      <c r="H131" s="265">
        <v>12.8</v>
      </c>
      <c r="I131" s="265"/>
      <c r="J131" s="72"/>
      <c r="K131" s="35"/>
      <c r="L131" s="265">
        <v>17.399999999999999</v>
      </c>
      <c r="M131" s="265"/>
      <c r="N131" s="72"/>
      <c r="O131" s="35"/>
      <c r="P131" s="265">
        <v>78.7</v>
      </c>
      <c r="Q131" s="265"/>
      <c r="R131" s="72"/>
      <c r="S131" s="35"/>
      <c r="T131" s="265" t="s">
        <v>261</v>
      </c>
      <c r="U131" s="265"/>
      <c r="V131" s="72"/>
      <c r="W131" s="35"/>
      <c r="X131" s="265">
        <v>114.2</v>
      </c>
      <c r="Y131" s="265"/>
      <c r="Z131" s="72"/>
    </row>
    <row r="132" spans="1:26">
      <c r="A132" s="13"/>
      <c r="B132" s="264"/>
      <c r="C132" s="35"/>
      <c r="D132" s="258"/>
      <c r="E132" s="258"/>
      <c r="F132" s="35"/>
      <c r="G132" s="35"/>
      <c r="H132" s="258"/>
      <c r="I132" s="258"/>
      <c r="J132" s="35"/>
      <c r="K132" s="35"/>
      <c r="L132" s="258"/>
      <c r="M132" s="258"/>
      <c r="N132" s="35"/>
      <c r="O132" s="35"/>
      <c r="P132" s="258"/>
      <c r="Q132" s="258"/>
      <c r="R132" s="35"/>
      <c r="S132" s="35"/>
      <c r="T132" s="258"/>
      <c r="U132" s="258"/>
      <c r="V132" s="35"/>
      <c r="W132" s="35"/>
      <c r="X132" s="258"/>
      <c r="Y132" s="258"/>
      <c r="Z132" s="35"/>
    </row>
    <row r="133" spans="1:26">
      <c r="A133" s="13"/>
      <c r="B133" s="259" t="s">
        <v>826</v>
      </c>
      <c r="C133" s="27"/>
      <c r="D133" s="260" t="s">
        <v>261</v>
      </c>
      <c r="E133" s="260"/>
      <c r="F133" s="27"/>
      <c r="G133" s="27"/>
      <c r="H133" s="260">
        <v>2.1</v>
      </c>
      <c r="I133" s="260"/>
      <c r="J133" s="27"/>
      <c r="K133" s="27"/>
      <c r="L133" s="260">
        <v>4.2</v>
      </c>
      <c r="M133" s="260"/>
      <c r="N133" s="27"/>
      <c r="O133" s="27"/>
      <c r="P133" s="260">
        <v>5.8</v>
      </c>
      <c r="Q133" s="260"/>
      <c r="R133" s="27"/>
      <c r="S133" s="27"/>
      <c r="T133" s="260" t="s">
        <v>261</v>
      </c>
      <c r="U133" s="260"/>
      <c r="V133" s="27"/>
      <c r="W133" s="27"/>
      <c r="X133" s="260">
        <v>12.1</v>
      </c>
      <c r="Y133" s="260"/>
      <c r="Z133" s="27"/>
    </row>
    <row r="134" spans="1:26">
      <c r="A134" s="13"/>
      <c r="B134" s="259"/>
      <c r="C134" s="27"/>
      <c r="D134" s="260"/>
      <c r="E134" s="260"/>
      <c r="F134" s="27"/>
      <c r="G134" s="27"/>
      <c r="H134" s="260"/>
      <c r="I134" s="260"/>
      <c r="J134" s="27"/>
      <c r="K134" s="27"/>
      <c r="L134" s="260"/>
      <c r="M134" s="260"/>
      <c r="N134" s="27"/>
      <c r="O134" s="27"/>
      <c r="P134" s="260"/>
      <c r="Q134" s="260"/>
      <c r="R134" s="27"/>
      <c r="S134" s="27"/>
      <c r="T134" s="260"/>
      <c r="U134" s="260"/>
      <c r="V134" s="27"/>
      <c r="W134" s="27"/>
      <c r="X134" s="260"/>
      <c r="Y134" s="260"/>
      <c r="Z134" s="27"/>
    </row>
    <row r="135" spans="1:26">
      <c r="A135" s="13"/>
      <c r="B135" s="186" t="s">
        <v>827</v>
      </c>
      <c r="C135" s="35"/>
      <c r="D135" s="258">
        <v>2.2999999999999998</v>
      </c>
      <c r="E135" s="258"/>
      <c r="F135" s="35"/>
      <c r="G135" s="35"/>
      <c r="H135" s="258">
        <v>35.700000000000003</v>
      </c>
      <c r="I135" s="258"/>
      <c r="J135" s="35"/>
      <c r="K135" s="35"/>
      <c r="L135" s="258">
        <v>30.2</v>
      </c>
      <c r="M135" s="258"/>
      <c r="N135" s="35"/>
      <c r="O135" s="35"/>
      <c r="P135" s="258" t="s">
        <v>261</v>
      </c>
      <c r="Q135" s="258"/>
      <c r="R135" s="35"/>
      <c r="S135" s="35"/>
      <c r="T135" s="258" t="s">
        <v>828</v>
      </c>
      <c r="U135" s="258"/>
      <c r="V135" s="158" t="s">
        <v>278</v>
      </c>
      <c r="W135" s="35"/>
      <c r="X135" s="258" t="s">
        <v>261</v>
      </c>
      <c r="Y135" s="258"/>
      <c r="Z135" s="35"/>
    </row>
    <row r="136" spans="1:26" ht="15.75" thickBot="1">
      <c r="A136" s="13"/>
      <c r="B136" s="186"/>
      <c r="C136" s="35"/>
      <c r="D136" s="266"/>
      <c r="E136" s="266"/>
      <c r="F136" s="38"/>
      <c r="G136" s="35"/>
      <c r="H136" s="266"/>
      <c r="I136" s="266"/>
      <c r="J136" s="38"/>
      <c r="K136" s="35"/>
      <c r="L136" s="266"/>
      <c r="M136" s="266"/>
      <c r="N136" s="38"/>
      <c r="O136" s="35"/>
      <c r="P136" s="266"/>
      <c r="Q136" s="266"/>
      <c r="R136" s="38"/>
      <c r="S136" s="35"/>
      <c r="T136" s="266"/>
      <c r="U136" s="266"/>
      <c r="V136" s="268"/>
      <c r="W136" s="35"/>
      <c r="X136" s="266"/>
      <c r="Y136" s="266"/>
      <c r="Z136" s="38"/>
    </row>
    <row r="137" spans="1:26">
      <c r="A137" s="13"/>
      <c r="B137" s="269" t="s">
        <v>829</v>
      </c>
      <c r="C137" s="27"/>
      <c r="D137" s="270" t="s">
        <v>771</v>
      </c>
      <c r="E137" s="270"/>
      <c r="F137" s="271" t="s">
        <v>278</v>
      </c>
      <c r="G137" s="27"/>
      <c r="H137" s="270">
        <v>24.6</v>
      </c>
      <c r="I137" s="270"/>
      <c r="J137" s="32"/>
      <c r="K137" s="27"/>
      <c r="L137" s="270">
        <v>34</v>
      </c>
      <c r="M137" s="270"/>
      <c r="N137" s="32"/>
      <c r="O137" s="27"/>
      <c r="P137" s="270">
        <v>24.2</v>
      </c>
      <c r="Q137" s="270"/>
      <c r="R137" s="32"/>
      <c r="S137" s="27"/>
      <c r="T137" s="270" t="s">
        <v>828</v>
      </c>
      <c r="U137" s="270"/>
      <c r="V137" s="271" t="s">
        <v>278</v>
      </c>
      <c r="W137" s="27"/>
      <c r="X137" s="270">
        <v>11.6</v>
      </c>
      <c r="Y137" s="270"/>
      <c r="Z137" s="32"/>
    </row>
    <row r="138" spans="1:26">
      <c r="A138" s="13"/>
      <c r="B138" s="269"/>
      <c r="C138" s="27"/>
      <c r="D138" s="260"/>
      <c r="E138" s="260"/>
      <c r="F138" s="262"/>
      <c r="G138" s="27"/>
      <c r="H138" s="272"/>
      <c r="I138" s="272"/>
      <c r="J138" s="33"/>
      <c r="K138" s="27"/>
      <c r="L138" s="272"/>
      <c r="M138" s="272"/>
      <c r="N138" s="33"/>
      <c r="O138" s="27"/>
      <c r="P138" s="272"/>
      <c r="Q138" s="272"/>
      <c r="R138" s="33"/>
      <c r="S138" s="27"/>
      <c r="T138" s="272"/>
      <c r="U138" s="272"/>
      <c r="V138" s="273"/>
      <c r="W138" s="27"/>
      <c r="X138" s="272"/>
      <c r="Y138" s="272"/>
      <c r="Z138" s="33"/>
    </row>
    <row r="139" spans="1:26">
      <c r="A139" s="13"/>
      <c r="B139" s="256" t="s">
        <v>84</v>
      </c>
      <c r="C139" s="17"/>
      <c r="D139" s="35"/>
      <c r="E139" s="35"/>
      <c r="F139" s="35"/>
      <c r="G139" s="17"/>
      <c r="H139" s="35"/>
      <c r="I139" s="35"/>
      <c r="J139" s="35"/>
      <c r="K139" s="17"/>
      <c r="L139" s="35"/>
      <c r="M139" s="35"/>
      <c r="N139" s="35"/>
      <c r="O139" s="17"/>
      <c r="P139" s="35"/>
      <c r="Q139" s="35"/>
      <c r="R139" s="35"/>
      <c r="S139" s="17"/>
      <c r="T139" s="35"/>
      <c r="U139" s="35"/>
      <c r="V139" s="35"/>
      <c r="W139" s="17"/>
      <c r="X139" s="35"/>
      <c r="Y139" s="35"/>
      <c r="Z139" s="35"/>
    </row>
    <row r="140" spans="1:26">
      <c r="A140" s="13"/>
      <c r="B140" s="259" t="s">
        <v>85</v>
      </c>
      <c r="C140" s="27"/>
      <c r="D140" s="260" t="s">
        <v>261</v>
      </c>
      <c r="E140" s="260"/>
      <c r="F140" s="27"/>
      <c r="G140" s="27"/>
      <c r="H140" s="260" t="s">
        <v>261</v>
      </c>
      <c r="I140" s="260"/>
      <c r="J140" s="27"/>
      <c r="K140" s="27"/>
      <c r="L140" s="260" t="s">
        <v>261</v>
      </c>
      <c r="M140" s="260"/>
      <c r="N140" s="27"/>
      <c r="O140" s="27"/>
      <c r="P140" s="260">
        <v>28.9</v>
      </c>
      <c r="Q140" s="260"/>
      <c r="R140" s="27"/>
      <c r="S140" s="27"/>
      <c r="T140" s="260" t="s">
        <v>261</v>
      </c>
      <c r="U140" s="260"/>
      <c r="V140" s="27"/>
      <c r="W140" s="27"/>
      <c r="X140" s="260">
        <v>28.9</v>
      </c>
      <c r="Y140" s="260"/>
      <c r="Z140" s="27"/>
    </row>
    <row r="141" spans="1:26">
      <c r="A141" s="13"/>
      <c r="B141" s="259"/>
      <c r="C141" s="27"/>
      <c r="D141" s="260"/>
      <c r="E141" s="260"/>
      <c r="F141" s="27"/>
      <c r="G141" s="27"/>
      <c r="H141" s="260"/>
      <c r="I141" s="260"/>
      <c r="J141" s="27"/>
      <c r="K141" s="27"/>
      <c r="L141" s="260"/>
      <c r="M141" s="260"/>
      <c r="N141" s="27"/>
      <c r="O141" s="27"/>
      <c r="P141" s="260"/>
      <c r="Q141" s="260"/>
      <c r="R141" s="27"/>
      <c r="S141" s="27"/>
      <c r="T141" s="260"/>
      <c r="U141" s="260"/>
      <c r="V141" s="27"/>
      <c r="W141" s="27"/>
      <c r="X141" s="260"/>
      <c r="Y141" s="260"/>
      <c r="Z141" s="27"/>
    </row>
    <row r="142" spans="1:26">
      <c r="A142" s="13"/>
      <c r="B142" s="186" t="s">
        <v>86</v>
      </c>
      <c r="C142" s="35"/>
      <c r="D142" s="258" t="s">
        <v>261</v>
      </c>
      <c r="E142" s="258"/>
      <c r="F142" s="35"/>
      <c r="G142" s="35"/>
      <c r="H142" s="258" t="s">
        <v>261</v>
      </c>
      <c r="I142" s="258"/>
      <c r="J142" s="35"/>
      <c r="K142" s="35"/>
      <c r="L142" s="258" t="s">
        <v>830</v>
      </c>
      <c r="M142" s="258"/>
      <c r="N142" s="158" t="s">
        <v>278</v>
      </c>
      <c r="O142" s="35"/>
      <c r="P142" s="258" t="s">
        <v>831</v>
      </c>
      <c r="Q142" s="258"/>
      <c r="R142" s="158" t="s">
        <v>278</v>
      </c>
      <c r="S142" s="35"/>
      <c r="T142" s="258" t="s">
        <v>261</v>
      </c>
      <c r="U142" s="258"/>
      <c r="V142" s="35"/>
      <c r="W142" s="35"/>
      <c r="X142" s="258" t="s">
        <v>713</v>
      </c>
      <c r="Y142" s="258"/>
      <c r="Z142" s="158" t="s">
        <v>278</v>
      </c>
    </row>
    <row r="143" spans="1:26">
      <c r="A143" s="13"/>
      <c r="B143" s="186"/>
      <c r="C143" s="35"/>
      <c r="D143" s="258"/>
      <c r="E143" s="258"/>
      <c r="F143" s="35"/>
      <c r="G143" s="35"/>
      <c r="H143" s="258"/>
      <c r="I143" s="258"/>
      <c r="J143" s="35"/>
      <c r="K143" s="35"/>
      <c r="L143" s="258"/>
      <c r="M143" s="258"/>
      <c r="N143" s="158"/>
      <c r="O143" s="35"/>
      <c r="P143" s="258"/>
      <c r="Q143" s="258"/>
      <c r="R143" s="158"/>
      <c r="S143" s="35"/>
      <c r="T143" s="258"/>
      <c r="U143" s="258"/>
      <c r="V143" s="35"/>
      <c r="W143" s="35"/>
      <c r="X143" s="258"/>
      <c r="Y143" s="258"/>
      <c r="Z143" s="158"/>
    </row>
    <row r="144" spans="1:26">
      <c r="A144" s="13"/>
      <c r="B144" s="259" t="s">
        <v>87</v>
      </c>
      <c r="C144" s="27"/>
      <c r="D144" s="260" t="s">
        <v>261</v>
      </c>
      <c r="E144" s="260"/>
      <c r="F144" s="27"/>
      <c r="G144" s="27"/>
      <c r="H144" s="260" t="s">
        <v>261</v>
      </c>
      <c r="I144" s="260"/>
      <c r="J144" s="27"/>
      <c r="K144" s="27"/>
      <c r="L144" s="260" t="s">
        <v>832</v>
      </c>
      <c r="M144" s="260"/>
      <c r="N144" s="262" t="s">
        <v>278</v>
      </c>
      <c r="O144" s="27"/>
      <c r="P144" s="260" t="s">
        <v>740</v>
      </c>
      <c r="Q144" s="260"/>
      <c r="R144" s="262" t="s">
        <v>278</v>
      </c>
      <c r="S144" s="27"/>
      <c r="T144" s="260" t="s">
        <v>261</v>
      </c>
      <c r="U144" s="260"/>
      <c r="V144" s="27"/>
      <c r="W144" s="27"/>
      <c r="X144" s="260" t="s">
        <v>716</v>
      </c>
      <c r="Y144" s="260"/>
      <c r="Z144" s="262" t="s">
        <v>278</v>
      </c>
    </row>
    <row r="145" spans="1:26">
      <c r="A145" s="13"/>
      <c r="B145" s="259"/>
      <c r="C145" s="27"/>
      <c r="D145" s="260"/>
      <c r="E145" s="260"/>
      <c r="F145" s="27"/>
      <c r="G145" s="27"/>
      <c r="H145" s="260"/>
      <c r="I145" s="260"/>
      <c r="J145" s="27"/>
      <c r="K145" s="27"/>
      <c r="L145" s="260"/>
      <c r="M145" s="260"/>
      <c r="N145" s="262"/>
      <c r="O145" s="27"/>
      <c r="P145" s="260"/>
      <c r="Q145" s="260"/>
      <c r="R145" s="262"/>
      <c r="S145" s="27"/>
      <c r="T145" s="260"/>
      <c r="U145" s="260"/>
      <c r="V145" s="27"/>
      <c r="W145" s="27"/>
      <c r="X145" s="260"/>
      <c r="Y145" s="260"/>
      <c r="Z145" s="262"/>
    </row>
    <row r="146" spans="1:26">
      <c r="A146" s="13"/>
      <c r="B146" s="186" t="s">
        <v>738</v>
      </c>
      <c r="C146" s="35"/>
      <c r="D146" s="258" t="s">
        <v>261</v>
      </c>
      <c r="E146" s="258"/>
      <c r="F146" s="35"/>
      <c r="G146" s="35"/>
      <c r="H146" s="258" t="s">
        <v>739</v>
      </c>
      <c r="I146" s="258"/>
      <c r="J146" s="158" t="s">
        <v>278</v>
      </c>
      <c r="K146" s="35"/>
      <c r="L146" s="258" t="s">
        <v>261</v>
      </c>
      <c r="M146" s="258"/>
      <c r="N146" s="35"/>
      <c r="O146" s="35"/>
      <c r="P146" s="258" t="s">
        <v>261</v>
      </c>
      <c r="Q146" s="258"/>
      <c r="R146" s="35"/>
      <c r="S146" s="35"/>
      <c r="T146" s="258" t="s">
        <v>261</v>
      </c>
      <c r="U146" s="258"/>
      <c r="V146" s="35"/>
      <c r="W146" s="35"/>
      <c r="X146" s="258" t="s">
        <v>739</v>
      </c>
      <c r="Y146" s="258"/>
      <c r="Z146" s="158" t="s">
        <v>278</v>
      </c>
    </row>
    <row r="147" spans="1:26">
      <c r="A147" s="13"/>
      <c r="B147" s="186"/>
      <c r="C147" s="35"/>
      <c r="D147" s="258"/>
      <c r="E147" s="258"/>
      <c r="F147" s="35"/>
      <c r="G147" s="35"/>
      <c r="H147" s="258"/>
      <c r="I147" s="258"/>
      <c r="J147" s="158"/>
      <c r="K147" s="35"/>
      <c r="L147" s="258"/>
      <c r="M147" s="258"/>
      <c r="N147" s="35"/>
      <c r="O147" s="35"/>
      <c r="P147" s="258"/>
      <c r="Q147" s="258"/>
      <c r="R147" s="35"/>
      <c r="S147" s="35"/>
      <c r="T147" s="258"/>
      <c r="U147" s="258"/>
      <c r="V147" s="35"/>
      <c r="W147" s="35"/>
      <c r="X147" s="258"/>
      <c r="Y147" s="258"/>
      <c r="Z147" s="158"/>
    </row>
    <row r="148" spans="1:26">
      <c r="A148" s="13"/>
      <c r="B148" s="259" t="s">
        <v>833</v>
      </c>
      <c r="C148" s="27"/>
      <c r="D148" s="260" t="s">
        <v>261</v>
      </c>
      <c r="E148" s="260"/>
      <c r="F148" s="27"/>
      <c r="G148" s="27"/>
      <c r="H148" s="260" t="s">
        <v>834</v>
      </c>
      <c r="I148" s="260"/>
      <c r="J148" s="262" t="s">
        <v>278</v>
      </c>
      <c r="K148" s="27"/>
      <c r="L148" s="260" t="s">
        <v>261</v>
      </c>
      <c r="M148" s="260"/>
      <c r="N148" s="27"/>
      <c r="O148" s="27"/>
      <c r="P148" s="260" t="s">
        <v>835</v>
      </c>
      <c r="Q148" s="260"/>
      <c r="R148" s="262" t="s">
        <v>278</v>
      </c>
      <c r="S148" s="27"/>
      <c r="T148" s="260" t="s">
        <v>261</v>
      </c>
      <c r="U148" s="260"/>
      <c r="V148" s="27"/>
      <c r="W148" s="27"/>
      <c r="X148" s="260" t="s">
        <v>633</v>
      </c>
      <c r="Y148" s="260"/>
      <c r="Z148" s="262" t="s">
        <v>278</v>
      </c>
    </row>
    <row r="149" spans="1:26" ht="15.75" thickBot="1">
      <c r="A149" s="13"/>
      <c r="B149" s="259"/>
      <c r="C149" s="27"/>
      <c r="D149" s="261"/>
      <c r="E149" s="261"/>
      <c r="F149" s="82"/>
      <c r="G149" s="27"/>
      <c r="H149" s="261"/>
      <c r="I149" s="261"/>
      <c r="J149" s="263"/>
      <c r="K149" s="27"/>
      <c r="L149" s="261"/>
      <c r="M149" s="261"/>
      <c r="N149" s="82"/>
      <c r="O149" s="27"/>
      <c r="P149" s="261"/>
      <c r="Q149" s="261"/>
      <c r="R149" s="263"/>
      <c r="S149" s="27"/>
      <c r="T149" s="261"/>
      <c r="U149" s="261"/>
      <c r="V149" s="82"/>
      <c r="W149" s="27"/>
      <c r="X149" s="261"/>
      <c r="Y149" s="261"/>
      <c r="Z149" s="263"/>
    </row>
    <row r="150" spans="1:26">
      <c r="A150" s="13"/>
      <c r="B150" s="274" t="s">
        <v>836</v>
      </c>
      <c r="C150" s="35"/>
      <c r="D150" s="265" t="s">
        <v>771</v>
      </c>
      <c r="E150" s="265"/>
      <c r="F150" s="267" t="s">
        <v>278</v>
      </c>
      <c r="G150" s="35"/>
      <c r="H150" s="265">
        <v>8.5</v>
      </c>
      <c r="I150" s="265"/>
      <c r="J150" s="72"/>
      <c r="K150" s="35"/>
      <c r="L150" s="265">
        <v>30.4</v>
      </c>
      <c r="M150" s="265"/>
      <c r="N150" s="72"/>
      <c r="O150" s="35"/>
      <c r="P150" s="265">
        <v>35.9</v>
      </c>
      <c r="Q150" s="265"/>
      <c r="R150" s="72"/>
      <c r="S150" s="35"/>
      <c r="T150" s="265" t="s">
        <v>828</v>
      </c>
      <c r="U150" s="265"/>
      <c r="V150" s="267" t="s">
        <v>278</v>
      </c>
      <c r="W150" s="35"/>
      <c r="X150" s="265">
        <v>3.6</v>
      </c>
      <c r="Y150" s="265"/>
      <c r="Z150" s="72"/>
    </row>
    <row r="151" spans="1:26">
      <c r="A151" s="13"/>
      <c r="B151" s="274"/>
      <c r="C151" s="35"/>
      <c r="D151" s="258"/>
      <c r="E151" s="258"/>
      <c r="F151" s="158"/>
      <c r="G151" s="35"/>
      <c r="H151" s="258"/>
      <c r="I151" s="258"/>
      <c r="J151" s="35"/>
      <c r="K151" s="35"/>
      <c r="L151" s="258"/>
      <c r="M151" s="258"/>
      <c r="N151" s="35"/>
      <c r="O151" s="35"/>
      <c r="P151" s="258"/>
      <c r="Q151" s="258"/>
      <c r="R151" s="35"/>
      <c r="S151" s="35"/>
      <c r="T151" s="258"/>
      <c r="U151" s="258"/>
      <c r="V151" s="158"/>
      <c r="W151" s="35"/>
      <c r="X151" s="258"/>
      <c r="Y151" s="258"/>
      <c r="Z151" s="35"/>
    </row>
    <row r="152" spans="1:26">
      <c r="A152" s="13"/>
      <c r="B152" s="259" t="s">
        <v>92</v>
      </c>
      <c r="C152" s="27"/>
      <c r="D152" s="260" t="s">
        <v>261</v>
      </c>
      <c r="E152" s="260"/>
      <c r="F152" s="27"/>
      <c r="G152" s="27"/>
      <c r="H152" s="260" t="s">
        <v>754</v>
      </c>
      <c r="I152" s="260"/>
      <c r="J152" s="262" t="s">
        <v>278</v>
      </c>
      <c r="K152" s="27"/>
      <c r="L152" s="260">
        <v>5.0999999999999996</v>
      </c>
      <c r="M152" s="260"/>
      <c r="N152" s="27"/>
      <c r="O152" s="27"/>
      <c r="P152" s="260" t="s">
        <v>837</v>
      </c>
      <c r="Q152" s="260"/>
      <c r="R152" s="262" t="s">
        <v>278</v>
      </c>
      <c r="S152" s="27"/>
      <c r="T152" s="260" t="s">
        <v>261</v>
      </c>
      <c r="U152" s="260"/>
      <c r="V152" s="27"/>
      <c r="W152" s="27"/>
      <c r="X152" s="260" t="s">
        <v>747</v>
      </c>
      <c r="Y152" s="260"/>
      <c r="Z152" s="262" t="s">
        <v>278</v>
      </c>
    </row>
    <row r="153" spans="1:26" ht="15.75" thickBot="1">
      <c r="A153" s="13"/>
      <c r="B153" s="259"/>
      <c r="C153" s="27"/>
      <c r="D153" s="261"/>
      <c r="E153" s="261"/>
      <c r="F153" s="82"/>
      <c r="G153" s="27"/>
      <c r="H153" s="261"/>
      <c r="I153" s="261"/>
      <c r="J153" s="263"/>
      <c r="K153" s="27"/>
      <c r="L153" s="261"/>
      <c r="M153" s="261"/>
      <c r="N153" s="82"/>
      <c r="O153" s="27"/>
      <c r="P153" s="261"/>
      <c r="Q153" s="261"/>
      <c r="R153" s="263"/>
      <c r="S153" s="27"/>
      <c r="T153" s="261"/>
      <c r="U153" s="261"/>
      <c r="V153" s="82"/>
      <c r="W153" s="27"/>
      <c r="X153" s="261"/>
      <c r="Y153" s="261"/>
      <c r="Z153" s="263"/>
    </row>
    <row r="154" spans="1:26">
      <c r="A154" s="13"/>
      <c r="B154" s="274" t="s">
        <v>93</v>
      </c>
      <c r="C154" s="35"/>
      <c r="D154" s="265" t="s">
        <v>771</v>
      </c>
      <c r="E154" s="265"/>
      <c r="F154" s="267" t="s">
        <v>278</v>
      </c>
      <c r="G154" s="35"/>
      <c r="H154" s="265">
        <v>2.4</v>
      </c>
      <c r="I154" s="265"/>
      <c r="J154" s="72"/>
      <c r="K154" s="35"/>
      <c r="L154" s="265">
        <v>35.5</v>
      </c>
      <c r="M154" s="265"/>
      <c r="N154" s="72"/>
      <c r="O154" s="35"/>
      <c r="P154" s="265">
        <v>30.3</v>
      </c>
      <c r="Q154" s="265"/>
      <c r="R154" s="72"/>
      <c r="S154" s="35"/>
      <c r="T154" s="265" t="s">
        <v>828</v>
      </c>
      <c r="U154" s="265"/>
      <c r="V154" s="267" t="s">
        <v>278</v>
      </c>
      <c r="W154" s="35"/>
      <c r="X154" s="265" t="s">
        <v>771</v>
      </c>
      <c r="Y154" s="265"/>
      <c r="Z154" s="267" t="s">
        <v>278</v>
      </c>
    </row>
    <row r="155" spans="1:26">
      <c r="A155" s="13"/>
      <c r="B155" s="274"/>
      <c r="C155" s="35"/>
      <c r="D155" s="258"/>
      <c r="E155" s="258"/>
      <c r="F155" s="158"/>
      <c r="G155" s="35"/>
      <c r="H155" s="258"/>
      <c r="I155" s="258"/>
      <c r="J155" s="35"/>
      <c r="K155" s="35"/>
      <c r="L155" s="258"/>
      <c r="M155" s="258"/>
      <c r="N155" s="35"/>
      <c r="O155" s="35"/>
      <c r="P155" s="258"/>
      <c r="Q155" s="258"/>
      <c r="R155" s="35"/>
      <c r="S155" s="35"/>
      <c r="T155" s="258"/>
      <c r="U155" s="258"/>
      <c r="V155" s="158"/>
      <c r="W155" s="35"/>
      <c r="X155" s="258"/>
      <c r="Y155" s="258"/>
      <c r="Z155" s="158"/>
    </row>
    <row r="156" spans="1:26">
      <c r="A156" s="13"/>
      <c r="B156" s="259" t="s">
        <v>721</v>
      </c>
      <c r="C156" s="27"/>
      <c r="D156" s="260" t="s">
        <v>261</v>
      </c>
      <c r="E156" s="260"/>
      <c r="F156" s="27"/>
      <c r="G156" s="27"/>
      <c r="H156" s="260" t="s">
        <v>261</v>
      </c>
      <c r="I156" s="260"/>
      <c r="J156" s="27"/>
      <c r="K156" s="27"/>
      <c r="L156" s="260" t="s">
        <v>261</v>
      </c>
      <c r="M156" s="260"/>
      <c r="N156" s="27"/>
      <c r="O156" s="27"/>
      <c r="P156" s="260">
        <v>2.8</v>
      </c>
      <c r="Q156" s="260"/>
      <c r="R156" s="27"/>
      <c r="S156" s="27"/>
      <c r="T156" s="260" t="s">
        <v>261</v>
      </c>
      <c r="U156" s="260"/>
      <c r="V156" s="27"/>
      <c r="W156" s="27"/>
      <c r="X156" s="260">
        <v>2.8</v>
      </c>
      <c r="Y156" s="260"/>
      <c r="Z156" s="27"/>
    </row>
    <row r="157" spans="1:26" ht="15.75" thickBot="1">
      <c r="A157" s="13"/>
      <c r="B157" s="259"/>
      <c r="C157" s="27"/>
      <c r="D157" s="261"/>
      <c r="E157" s="261"/>
      <c r="F157" s="82"/>
      <c r="G157" s="27"/>
      <c r="H157" s="261"/>
      <c r="I157" s="261"/>
      <c r="J157" s="82"/>
      <c r="K157" s="27"/>
      <c r="L157" s="261"/>
      <c r="M157" s="261"/>
      <c r="N157" s="82"/>
      <c r="O157" s="27"/>
      <c r="P157" s="261"/>
      <c r="Q157" s="261"/>
      <c r="R157" s="82"/>
      <c r="S157" s="27"/>
      <c r="T157" s="261"/>
      <c r="U157" s="261"/>
      <c r="V157" s="82"/>
      <c r="W157" s="27"/>
      <c r="X157" s="261"/>
      <c r="Y157" s="261"/>
      <c r="Z157" s="82"/>
    </row>
    <row r="158" spans="1:26">
      <c r="A158" s="13"/>
      <c r="B158" s="274" t="s">
        <v>838</v>
      </c>
      <c r="C158" s="35"/>
      <c r="D158" s="265" t="s">
        <v>771</v>
      </c>
      <c r="E158" s="265"/>
      <c r="F158" s="267" t="s">
        <v>278</v>
      </c>
      <c r="G158" s="35"/>
      <c r="H158" s="265">
        <v>2.4</v>
      </c>
      <c r="I158" s="265"/>
      <c r="J158" s="72"/>
      <c r="K158" s="35"/>
      <c r="L158" s="265">
        <v>35.5</v>
      </c>
      <c r="M158" s="265"/>
      <c r="N158" s="72"/>
      <c r="O158" s="35"/>
      <c r="P158" s="265">
        <v>33.1</v>
      </c>
      <c r="Q158" s="265"/>
      <c r="R158" s="72"/>
      <c r="S158" s="35"/>
      <c r="T158" s="265" t="s">
        <v>828</v>
      </c>
      <c r="U158" s="265"/>
      <c r="V158" s="267" t="s">
        <v>278</v>
      </c>
      <c r="W158" s="35"/>
      <c r="X158" s="265" t="s">
        <v>834</v>
      </c>
      <c r="Y158" s="265"/>
      <c r="Z158" s="267" t="s">
        <v>278</v>
      </c>
    </row>
    <row r="159" spans="1:26">
      <c r="A159" s="13"/>
      <c r="B159" s="274"/>
      <c r="C159" s="35"/>
      <c r="D159" s="258"/>
      <c r="E159" s="258"/>
      <c r="F159" s="158"/>
      <c r="G159" s="35"/>
      <c r="H159" s="275"/>
      <c r="I159" s="275"/>
      <c r="J159" s="73"/>
      <c r="K159" s="35"/>
      <c r="L159" s="275"/>
      <c r="M159" s="275"/>
      <c r="N159" s="73"/>
      <c r="O159" s="35"/>
      <c r="P159" s="275"/>
      <c r="Q159" s="275"/>
      <c r="R159" s="73"/>
      <c r="S159" s="35"/>
      <c r="T159" s="275"/>
      <c r="U159" s="275"/>
      <c r="V159" s="276"/>
      <c r="W159" s="35"/>
      <c r="X159" s="275"/>
      <c r="Y159" s="275"/>
      <c r="Z159" s="276"/>
    </row>
    <row r="160" spans="1:26">
      <c r="A160" s="13"/>
      <c r="B160" s="259" t="s">
        <v>95</v>
      </c>
      <c r="C160" s="27"/>
      <c r="D160" s="260" t="s">
        <v>753</v>
      </c>
      <c r="E160" s="260"/>
      <c r="F160" s="262" t="s">
        <v>278</v>
      </c>
      <c r="G160" s="27"/>
      <c r="H160" s="260" t="s">
        <v>261</v>
      </c>
      <c r="I160" s="260"/>
      <c r="J160" s="27"/>
      <c r="K160" s="27"/>
      <c r="L160" s="260" t="s">
        <v>261</v>
      </c>
      <c r="M160" s="260"/>
      <c r="N160" s="27"/>
      <c r="O160" s="27"/>
      <c r="P160" s="260" t="s">
        <v>261</v>
      </c>
      <c r="Q160" s="260"/>
      <c r="R160" s="27"/>
      <c r="S160" s="27"/>
      <c r="T160" s="260" t="s">
        <v>261</v>
      </c>
      <c r="U160" s="260"/>
      <c r="V160" s="27"/>
      <c r="W160" s="27"/>
      <c r="X160" s="260" t="s">
        <v>753</v>
      </c>
      <c r="Y160" s="260"/>
      <c r="Z160" s="262" t="s">
        <v>278</v>
      </c>
    </row>
    <row r="161" spans="1:26" ht="15.75" thickBot="1">
      <c r="A161" s="13"/>
      <c r="B161" s="259"/>
      <c r="C161" s="27"/>
      <c r="D161" s="261"/>
      <c r="E161" s="261"/>
      <c r="F161" s="263"/>
      <c r="G161" s="27"/>
      <c r="H161" s="261"/>
      <c r="I161" s="261"/>
      <c r="J161" s="82"/>
      <c r="K161" s="27"/>
      <c r="L161" s="261"/>
      <c r="M161" s="261"/>
      <c r="N161" s="82"/>
      <c r="O161" s="27"/>
      <c r="P161" s="261"/>
      <c r="Q161" s="261"/>
      <c r="R161" s="82"/>
      <c r="S161" s="27"/>
      <c r="T161" s="261"/>
      <c r="U161" s="261"/>
      <c r="V161" s="82"/>
      <c r="W161" s="27"/>
      <c r="X161" s="261"/>
      <c r="Y161" s="261"/>
      <c r="Z161" s="263"/>
    </row>
    <row r="162" spans="1:26">
      <c r="A162" s="13"/>
      <c r="B162" s="274" t="s">
        <v>839</v>
      </c>
      <c r="C162" s="35"/>
      <c r="D162" s="267" t="s">
        <v>259</v>
      </c>
      <c r="E162" s="265" t="s">
        <v>465</v>
      </c>
      <c r="F162" s="267" t="s">
        <v>278</v>
      </c>
      <c r="G162" s="35"/>
      <c r="H162" s="267" t="s">
        <v>259</v>
      </c>
      <c r="I162" s="265">
        <v>2.4</v>
      </c>
      <c r="J162" s="72"/>
      <c r="K162" s="35"/>
      <c r="L162" s="267" t="s">
        <v>259</v>
      </c>
      <c r="M162" s="265">
        <v>35.5</v>
      </c>
      <c r="N162" s="72"/>
      <c r="O162" s="35"/>
      <c r="P162" s="267" t="s">
        <v>259</v>
      </c>
      <c r="Q162" s="265">
        <v>33.1</v>
      </c>
      <c r="R162" s="72"/>
      <c r="S162" s="35"/>
      <c r="T162" s="267" t="s">
        <v>259</v>
      </c>
      <c r="U162" s="265" t="s">
        <v>828</v>
      </c>
      <c r="V162" s="267" t="s">
        <v>278</v>
      </c>
      <c r="W162" s="35"/>
      <c r="X162" s="267" t="s">
        <v>259</v>
      </c>
      <c r="Y162" s="265" t="s">
        <v>660</v>
      </c>
      <c r="Z162" s="267" t="s">
        <v>278</v>
      </c>
    </row>
    <row r="163" spans="1:26" ht="15.75" thickBot="1">
      <c r="A163" s="13"/>
      <c r="B163" s="274"/>
      <c r="C163" s="35"/>
      <c r="D163" s="277"/>
      <c r="E163" s="278"/>
      <c r="F163" s="277"/>
      <c r="G163" s="35"/>
      <c r="H163" s="277"/>
      <c r="I163" s="278"/>
      <c r="J163" s="85"/>
      <c r="K163" s="35"/>
      <c r="L163" s="277"/>
      <c r="M163" s="278"/>
      <c r="N163" s="85"/>
      <c r="O163" s="35"/>
      <c r="P163" s="277"/>
      <c r="Q163" s="278"/>
      <c r="R163" s="85"/>
      <c r="S163" s="35"/>
      <c r="T163" s="277"/>
      <c r="U163" s="278"/>
      <c r="V163" s="277"/>
      <c r="W163" s="35"/>
      <c r="X163" s="277"/>
      <c r="Y163" s="278"/>
      <c r="Z163" s="277"/>
    </row>
    <row r="164" spans="1:26" ht="15.75" thickTop="1">
      <c r="A164" s="13"/>
      <c r="B164" s="145" t="s">
        <v>820</v>
      </c>
      <c r="C164" s="145"/>
      <c r="D164" s="145"/>
      <c r="E164" s="145"/>
      <c r="F164" s="145"/>
      <c r="G164" s="145"/>
      <c r="H164" s="145"/>
      <c r="I164" s="145"/>
      <c r="J164" s="145"/>
      <c r="K164" s="145"/>
      <c r="L164" s="145"/>
      <c r="M164" s="145"/>
      <c r="N164" s="145"/>
      <c r="O164" s="145"/>
      <c r="P164" s="145"/>
      <c r="Q164" s="145"/>
      <c r="R164" s="145"/>
      <c r="S164" s="145"/>
      <c r="T164" s="145"/>
      <c r="U164" s="145"/>
      <c r="V164" s="145"/>
      <c r="W164" s="145"/>
      <c r="X164" s="145"/>
      <c r="Y164" s="145"/>
      <c r="Z164" s="145"/>
    </row>
    <row r="165" spans="1:26">
      <c r="A165" s="13"/>
      <c r="B165" s="145" t="s">
        <v>840</v>
      </c>
      <c r="C165" s="145"/>
      <c r="D165" s="145"/>
      <c r="E165" s="145"/>
      <c r="F165" s="145"/>
      <c r="G165" s="145"/>
      <c r="H165" s="145"/>
      <c r="I165" s="145"/>
      <c r="J165" s="145"/>
      <c r="K165" s="145"/>
      <c r="L165" s="145"/>
      <c r="M165" s="145"/>
      <c r="N165" s="145"/>
      <c r="O165" s="145"/>
      <c r="P165" s="145"/>
      <c r="Q165" s="145"/>
      <c r="R165" s="145"/>
      <c r="S165" s="145"/>
      <c r="T165" s="145"/>
      <c r="U165" s="145"/>
      <c r="V165" s="145"/>
      <c r="W165" s="145"/>
      <c r="X165" s="145"/>
      <c r="Y165" s="145"/>
      <c r="Z165" s="145"/>
    </row>
    <row r="166" spans="1:26">
      <c r="A166" s="13"/>
      <c r="B166" s="18"/>
      <c r="C166" s="18"/>
      <c r="D166" s="18"/>
      <c r="E166" s="18"/>
      <c r="F166" s="18"/>
      <c r="G166" s="18"/>
      <c r="H166" s="18"/>
      <c r="I166" s="18"/>
      <c r="J166" s="18"/>
      <c r="K166" s="18"/>
      <c r="L166" s="18"/>
      <c r="M166" s="18"/>
      <c r="N166" s="18"/>
      <c r="O166" s="18"/>
      <c r="P166" s="18"/>
      <c r="Q166" s="18"/>
      <c r="R166" s="18"/>
      <c r="S166" s="18"/>
      <c r="T166" s="18"/>
      <c r="U166" s="18"/>
      <c r="V166" s="18"/>
      <c r="W166" s="18"/>
      <c r="X166" s="18"/>
      <c r="Y166" s="18"/>
      <c r="Z166" s="18"/>
    </row>
    <row r="167" spans="1:26" ht="15.75" thickBot="1">
      <c r="A167" s="13"/>
      <c r="B167" s="56" t="s">
        <v>258</v>
      </c>
      <c r="C167" s="17"/>
      <c r="D167" s="257" t="s">
        <v>793</v>
      </c>
      <c r="E167" s="257"/>
      <c r="F167" s="257"/>
      <c r="G167" s="17"/>
      <c r="H167" s="257" t="s">
        <v>794</v>
      </c>
      <c r="I167" s="257"/>
      <c r="J167" s="257"/>
      <c r="K167" s="17"/>
      <c r="L167" s="257" t="s">
        <v>822</v>
      </c>
      <c r="M167" s="257"/>
      <c r="N167" s="257"/>
      <c r="O167" s="17"/>
      <c r="P167" s="257" t="s">
        <v>796</v>
      </c>
      <c r="Q167" s="257"/>
      <c r="R167" s="257"/>
      <c r="S167" s="17"/>
      <c r="T167" s="257" t="s">
        <v>797</v>
      </c>
      <c r="U167" s="257"/>
      <c r="V167" s="257"/>
      <c r="W167" s="17"/>
      <c r="X167" s="257" t="s">
        <v>798</v>
      </c>
      <c r="Y167" s="257"/>
      <c r="Z167" s="257"/>
    </row>
    <row r="168" spans="1:26">
      <c r="A168" s="13"/>
      <c r="B168" s="255" t="s">
        <v>68</v>
      </c>
      <c r="C168" s="21"/>
      <c r="D168" s="32"/>
      <c r="E168" s="32"/>
      <c r="F168" s="32"/>
      <c r="G168" s="21"/>
      <c r="H168" s="32"/>
      <c r="I168" s="32"/>
      <c r="J168" s="32"/>
      <c r="K168" s="21"/>
      <c r="L168" s="32"/>
      <c r="M168" s="32"/>
      <c r="N168" s="32"/>
      <c r="O168" s="21"/>
      <c r="P168" s="32"/>
      <c r="Q168" s="32"/>
      <c r="R168" s="32"/>
      <c r="S168" s="21"/>
      <c r="T168" s="32"/>
      <c r="U168" s="32"/>
      <c r="V168" s="32"/>
      <c r="W168" s="21"/>
      <c r="X168" s="32"/>
      <c r="Y168" s="32"/>
      <c r="Z168" s="32"/>
    </row>
    <row r="169" spans="1:26">
      <c r="A169" s="13"/>
      <c r="B169" s="186" t="s">
        <v>823</v>
      </c>
      <c r="C169" s="35"/>
      <c r="D169" s="158" t="s">
        <v>259</v>
      </c>
      <c r="E169" s="258" t="s">
        <v>261</v>
      </c>
      <c r="F169" s="35"/>
      <c r="G169" s="35"/>
      <c r="H169" s="158" t="s">
        <v>259</v>
      </c>
      <c r="I169" s="258" t="s">
        <v>261</v>
      </c>
      <c r="J169" s="35"/>
      <c r="K169" s="35"/>
      <c r="L169" s="158" t="s">
        <v>259</v>
      </c>
      <c r="M169" s="258">
        <v>62.6</v>
      </c>
      <c r="N169" s="35"/>
      <c r="O169" s="35"/>
      <c r="P169" s="158" t="s">
        <v>259</v>
      </c>
      <c r="Q169" s="258">
        <v>2.4</v>
      </c>
      <c r="R169" s="35"/>
      <c r="S169" s="35"/>
      <c r="T169" s="158" t="s">
        <v>259</v>
      </c>
      <c r="U169" s="258" t="s">
        <v>261</v>
      </c>
      <c r="V169" s="35"/>
      <c r="W169" s="35"/>
      <c r="X169" s="158" t="s">
        <v>259</v>
      </c>
      <c r="Y169" s="258">
        <v>65</v>
      </c>
      <c r="Z169" s="35"/>
    </row>
    <row r="170" spans="1:26">
      <c r="A170" s="13"/>
      <c r="B170" s="186"/>
      <c r="C170" s="35"/>
      <c r="D170" s="158"/>
      <c r="E170" s="258"/>
      <c r="F170" s="35"/>
      <c r="G170" s="35"/>
      <c r="H170" s="158"/>
      <c r="I170" s="258"/>
      <c r="J170" s="35"/>
      <c r="K170" s="35"/>
      <c r="L170" s="158"/>
      <c r="M170" s="258"/>
      <c r="N170" s="35"/>
      <c r="O170" s="35"/>
      <c r="P170" s="158"/>
      <c r="Q170" s="258"/>
      <c r="R170" s="35"/>
      <c r="S170" s="35"/>
      <c r="T170" s="158"/>
      <c r="U170" s="258"/>
      <c r="V170" s="35"/>
      <c r="W170" s="35"/>
      <c r="X170" s="158"/>
      <c r="Y170" s="258"/>
      <c r="Z170" s="35"/>
    </row>
    <row r="171" spans="1:26">
      <c r="A171" s="13"/>
      <c r="B171" s="259" t="s">
        <v>70</v>
      </c>
      <c r="C171" s="27"/>
      <c r="D171" s="260" t="s">
        <v>261</v>
      </c>
      <c r="E171" s="260"/>
      <c r="F171" s="27"/>
      <c r="G171" s="27"/>
      <c r="H171" s="260" t="s">
        <v>261</v>
      </c>
      <c r="I171" s="260"/>
      <c r="J171" s="27"/>
      <c r="K171" s="27"/>
      <c r="L171" s="260">
        <v>12</v>
      </c>
      <c r="M171" s="260"/>
      <c r="N171" s="27"/>
      <c r="O171" s="27"/>
      <c r="P171" s="260">
        <v>149.30000000000001</v>
      </c>
      <c r="Q171" s="260"/>
      <c r="R171" s="27"/>
      <c r="S171" s="27"/>
      <c r="T171" s="260" t="s">
        <v>261</v>
      </c>
      <c r="U171" s="260"/>
      <c r="V171" s="27"/>
      <c r="W171" s="27"/>
      <c r="X171" s="260">
        <v>161.30000000000001</v>
      </c>
      <c r="Y171" s="260"/>
      <c r="Z171" s="27"/>
    </row>
    <row r="172" spans="1:26">
      <c r="A172" s="13"/>
      <c r="B172" s="259"/>
      <c r="C172" s="27"/>
      <c r="D172" s="260"/>
      <c r="E172" s="260"/>
      <c r="F172" s="27"/>
      <c r="G172" s="27"/>
      <c r="H172" s="260"/>
      <c r="I172" s="260"/>
      <c r="J172" s="27"/>
      <c r="K172" s="27"/>
      <c r="L172" s="260"/>
      <c r="M172" s="260"/>
      <c r="N172" s="27"/>
      <c r="O172" s="27"/>
      <c r="P172" s="260"/>
      <c r="Q172" s="260"/>
      <c r="R172" s="27"/>
      <c r="S172" s="27"/>
      <c r="T172" s="260"/>
      <c r="U172" s="260"/>
      <c r="V172" s="27"/>
      <c r="W172" s="27"/>
      <c r="X172" s="260"/>
      <c r="Y172" s="260"/>
      <c r="Z172" s="27"/>
    </row>
    <row r="173" spans="1:26">
      <c r="A173" s="13"/>
      <c r="B173" s="186" t="s">
        <v>701</v>
      </c>
      <c r="C173" s="35"/>
      <c r="D173" s="258" t="s">
        <v>261</v>
      </c>
      <c r="E173" s="258"/>
      <c r="F173" s="35"/>
      <c r="G173" s="35"/>
      <c r="H173" s="258" t="s">
        <v>261</v>
      </c>
      <c r="I173" s="258"/>
      <c r="J173" s="35"/>
      <c r="K173" s="35"/>
      <c r="L173" s="258">
        <v>0.7</v>
      </c>
      <c r="M173" s="258"/>
      <c r="N173" s="35"/>
      <c r="O173" s="35"/>
      <c r="P173" s="258">
        <v>18.3</v>
      </c>
      <c r="Q173" s="258"/>
      <c r="R173" s="35"/>
      <c r="S173" s="35"/>
      <c r="T173" s="258" t="s">
        <v>261</v>
      </c>
      <c r="U173" s="258"/>
      <c r="V173" s="35"/>
      <c r="W173" s="35"/>
      <c r="X173" s="258">
        <v>19</v>
      </c>
      <c r="Y173" s="258"/>
      <c r="Z173" s="35"/>
    </row>
    <row r="174" spans="1:26">
      <c r="A174" s="13"/>
      <c r="B174" s="186"/>
      <c r="C174" s="35"/>
      <c r="D174" s="258"/>
      <c r="E174" s="258"/>
      <c r="F174" s="35"/>
      <c r="G174" s="35"/>
      <c r="H174" s="258"/>
      <c r="I174" s="258"/>
      <c r="J174" s="35"/>
      <c r="K174" s="35"/>
      <c r="L174" s="258"/>
      <c r="M174" s="258"/>
      <c r="N174" s="35"/>
      <c r="O174" s="35"/>
      <c r="P174" s="258"/>
      <c r="Q174" s="258"/>
      <c r="R174" s="35"/>
      <c r="S174" s="35"/>
      <c r="T174" s="258"/>
      <c r="U174" s="258"/>
      <c r="V174" s="35"/>
      <c r="W174" s="35"/>
      <c r="X174" s="258"/>
      <c r="Y174" s="258"/>
      <c r="Z174" s="35"/>
    </row>
    <row r="175" spans="1:26">
      <c r="A175" s="13"/>
      <c r="B175" s="259" t="s">
        <v>72</v>
      </c>
      <c r="C175" s="27"/>
      <c r="D175" s="260" t="s">
        <v>261</v>
      </c>
      <c r="E175" s="260"/>
      <c r="F175" s="27"/>
      <c r="G175" s="27"/>
      <c r="H175" s="260">
        <v>0.2</v>
      </c>
      <c r="I175" s="260"/>
      <c r="J175" s="27"/>
      <c r="K175" s="27"/>
      <c r="L175" s="260">
        <v>1.5</v>
      </c>
      <c r="M175" s="260"/>
      <c r="N175" s="27"/>
      <c r="O175" s="27"/>
      <c r="P175" s="260">
        <v>10</v>
      </c>
      <c r="Q175" s="260"/>
      <c r="R175" s="27"/>
      <c r="S175" s="27"/>
      <c r="T175" s="260" t="s">
        <v>261</v>
      </c>
      <c r="U175" s="260"/>
      <c r="V175" s="27"/>
      <c r="W175" s="27"/>
      <c r="X175" s="260">
        <v>11.7</v>
      </c>
      <c r="Y175" s="260"/>
      <c r="Z175" s="27"/>
    </row>
    <row r="176" spans="1:26" ht="15.75" thickBot="1">
      <c r="A176" s="13"/>
      <c r="B176" s="259"/>
      <c r="C176" s="27"/>
      <c r="D176" s="261"/>
      <c r="E176" s="261"/>
      <c r="F176" s="82"/>
      <c r="G176" s="27"/>
      <c r="H176" s="261"/>
      <c r="I176" s="261"/>
      <c r="J176" s="82"/>
      <c r="K176" s="27"/>
      <c r="L176" s="261"/>
      <c r="M176" s="261"/>
      <c r="N176" s="82"/>
      <c r="O176" s="27"/>
      <c r="P176" s="261"/>
      <c r="Q176" s="261"/>
      <c r="R176" s="82"/>
      <c r="S176" s="27"/>
      <c r="T176" s="261"/>
      <c r="U176" s="261"/>
      <c r="V176" s="82"/>
      <c r="W176" s="27"/>
      <c r="X176" s="261"/>
      <c r="Y176" s="261"/>
      <c r="Z176" s="82"/>
    </row>
    <row r="177" spans="1:26">
      <c r="A177" s="13"/>
      <c r="B177" s="264" t="s">
        <v>73</v>
      </c>
      <c r="C177" s="35"/>
      <c r="D177" s="265" t="s">
        <v>261</v>
      </c>
      <c r="E177" s="265"/>
      <c r="F177" s="72"/>
      <c r="G177" s="35"/>
      <c r="H177" s="265">
        <v>0.2</v>
      </c>
      <c r="I177" s="265"/>
      <c r="J177" s="72"/>
      <c r="K177" s="35"/>
      <c r="L177" s="265">
        <v>76.8</v>
      </c>
      <c r="M177" s="265"/>
      <c r="N177" s="72"/>
      <c r="O177" s="35"/>
      <c r="P177" s="265">
        <v>180</v>
      </c>
      <c r="Q177" s="265"/>
      <c r="R177" s="72"/>
      <c r="S177" s="35"/>
      <c r="T177" s="265" t="s">
        <v>261</v>
      </c>
      <c r="U177" s="265"/>
      <c r="V177" s="72"/>
      <c r="W177" s="35"/>
      <c r="X177" s="265">
        <v>257</v>
      </c>
      <c r="Y177" s="265"/>
      <c r="Z177" s="72"/>
    </row>
    <row r="178" spans="1:26" ht="15.75" thickBot="1">
      <c r="A178" s="13"/>
      <c r="B178" s="264"/>
      <c r="C178" s="35"/>
      <c r="D178" s="266"/>
      <c r="E178" s="266"/>
      <c r="F178" s="38"/>
      <c r="G178" s="35"/>
      <c r="H178" s="266"/>
      <c r="I178" s="266"/>
      <c r="J178" s="38"/>
      <c r="K178" s="35"/>
      <c r="L178" s="266"/>
      <c r="M178" s="266"/>
      <c r="N178" s="38"/>
      <c r="O178" s="35"/>
      <c r="P178" s="266"/>
      <c r="Q178" s="266"/>
      <c r="R178" s="38"/>
      <c r="S178" s="35"/>
      <c r="T178" s="266"/>
      <c r="U178" s="266"/>
      <c r="V178" s="38"/>
      <c r="W178" s="35"/>
      <c r="X178" s="266"/>
      <c r="Y178" s="266"/>
      <c r="Z178" s="38"/>
    </row>
    <row r="179" spans="1:26">
      <c r="A179" s="13"/>
      <c r="B179" s="255" t="s">
        <v>74</v>
      </c>
      <c r="C179" s="21"/>
      <c r="D179" s="32"/>
      <c r="E179" s="32"/>
      <c r="F179" s="32"/>
      <c r="G179" s="21"/>
      <c r="H179" s="32"/>
      <c r="I179" s="32"/>
      <c r="J179" s="32"/>
      <c r="K179" s="21"/>
      <c r="L179" s="32"/>
      <c r="M179" s="32"/>
      <c r="N179" s="32"/>
      <c r="O179" s="21"/>
      <c r="P179" s="32"/>
      <c r="Q179" s="32"/>
      <c r="R179" s="32"/>
      <c r="S179" s="21"/>
      <c r="T179" s="32"/>
      <c r="U179" s="32"/>
      <c r="V179" s="32"/>
      <c r="W179" s="21"/>
      <c r="X179" s="32"/>
      <c r="Y179" s="32"/>
      <c r="Z179" s="32"/>
    </row>
    <row r="180" spans="1:26">
      <c r="A180" s="13"/>
      <c r="B180" s="186" t="s">
        <v>75</v>
      </c>
      <c r="C180" s="35"/>
      <c r="D180" s="258" t="s">
        <v>261</v>
      </c>
      <c r="E180" s="258"/>
      <c r="F180" s="35"/>
      <c r="G180" s="35"/>
      <c r="H180" s="258" t="s">
        <v>261</v>
      </c>
      <c r="I180" s="258"/>
      <c r="J180" s="35"/>
      <c r="K180" s="35"/>
      <c r="L180" s="258">
        <v>3</v>
      </c>
      <c r="M180" s="258"/>
      <c r="N180" s="35"/>
      <c r="O180" s="35"/>
      <c r="P180" s="258">
        <v>0.8</v>
      </c>
      <c r="Q180" s="258"/>
      <c r="R180" s="35"/>
      <c r="S180" s="35"/>
      <c r="T180" s="258" t="s">
        <v>261</v>
      </c>
      <c r="U180" s="258"/>
      <c r="V180" s="35"/>
      <c r="W180" s="35"/>
      <c r="X180" s="258">
        <v>3.8</v>
      </c>
      <c r="Y180" s="258"/>
      <c r="Z180" s="35"/>
    </row>
    <row r="181" spans="1:26">
      <c r="A181" s="13"/>
      <c r="B181" s="186"/>
      <c r="C181" s="35"/>
      <c r="D181" s="258"/>
      <c r="E181" s="258"/>
      <c r="F181" s="35"/>
      <c r="G181" s="35"/>
      <c r="H181" s="258"/>
      <c r="I181" s="258"/>
      <c r="J181" s="35"/>
      <c r="K181" s="35"/>
      <c r="L181" s="258"/>
      <c r="M181" s="258"/>
      <c r="N181" s="35"/>
      <c r="O181" s="35"/>
      <c r="P181" s="258"/>
      <c r="Q181" s="258"/>
      <c r="R181" s="35"/>
      <c r="S181" s="35"/>
      <c r="T181" s="258"/>
      <c r="U181" s="258"/>
      <c r="V181" s="35"/>
      <c r="W181" s="35"/>
      <c r="X181" s="258"/>
      <c r="Y181" s="258"/>
      <c r="Z181" s="35"/>
    </row>
    <row r="182" spans="1:26">
      <c r="A182" s="13"/>
      <c r="B182" s="259" t="s">
        <v>76</v>
      </c>
      <c r="C182" s="27"/>
      <c r="D182" s="260" t="s">
        <v>261</v>
      </c>
      <c r="E182" s="260"/>
      <c r="F182" s="27"/>
      <c r="G182" s="27"/>
      <c r="H182" s="260" t="s">
        <v>261</v>
      </c>
      <c r="I182" s="260"/>
      <c r="J182" s="27"/>
      <c r="K182" s="27"/>
      <c r="L182" s="260" t="s">
        <v>841</v>
      </c>
      <c r="M182" s="260"/>
      <c r="N182" s="262" t="s">
        <v>278</v>
      </c>
      <c r="O182" s="27"/>
      <c r="P182" s="260">
        <v>73</v>
      </c>
      <c r="Q182" s="260"/>
      <c r="R182" s="27"/>
      <c r="S182" s="27"/>
      <c r="T182" s="260" t="s">
        <v>261</v>
      </c>
      <c r="U182" s="260"/>
      <c r="V182" s="27"/>
      <c r="W182" s="27"/>
      <c r="X182" s="260">
        <v>69.900000000000006</v>
      </c>
      <c r="Y182" s="260"/>
      <c r="Z182" s="27"/>
    </row>
    <row r="183" spans="1:26">
      <c r="A183" s="13"/>
      <c r="B183" s="259"/>
      <c r="C183" s="27"/>
      <c r="D183" s="260"/>
      <c r="E183" s="260"/>
      <c r="F183" s="27"/>
      <c r="G183" s="27"/>
      <c r="H183" s="260"/>
      <c r="I183" s="260"/>
      <c r="J183" s="27"/>
      <c r="K183" s="27"/>
      <c r="L183" s="260"/>
      <c r="M183" s="260"/>
      <c r="N183" s="262"/>
      <c r="O183" s="27"/>
      <c r="P183" s="260"/>
      <c r="Q183" s="260"/>
      <c r="R183" s="27"/>
      <c r="S183" s="27"/>
      <c r="T183" s="260"/>
      <c r="U183" s="260"/>
      <c r="V183" s="27"/>
      <c r="W183" s="27"/>
      <c r="X183" s="260"/>
      <c r="Y183" s="260"/>
      <c r="Z183" s="27"/>
    </row>
    <row r="184" spans="1:26">
      <c r="A184" s="13"/>
      <c r="B184" s="186" t="s">
        <v>77</v>
      </c>
      <c r="C184" s="35"/>
      <c r="D184" s="258" t="s">
        <v>261</v>
      </c>
      <c r="E184" s="258"/>
      <c r="F184" s="35"/>
      <c r="G184" s="35"/>
      <c r="H184" s="258" t="s">
        <v>261</v>
      </c>
      <c r="I184" s="258"/>
      <c r="J184" s="35"/>
      <c r="K184" s="35"/>
      <c r="L184" s="258">
        <v>0.7</v>
      </c>
      <c r="M184" s="258"/>
      <c r="N184" s="35"/>
      <c r="O184" s="35"/>
      <c r="P184" s="258">
        <v>13.9</v>
      </c>
      <c r="Q184" s="258"/>
      <c r="R184" s="35"/>
      <c r="S184" s="35"/>
      <c r="T184" s="258" t="s">
        <v>261</v>
      </c>
      <c r="U184" s="258"/>
      <c r="V184" s="35"/>
      <c r="W184" s="35"/>
      <c r="X184" s="258">
        <v>14.6</v>
      </c>
      <c r="Y184" s="258"/>
      <c r="Z184" s="35"/>
    </row>
    <row r="185" spans="1:26">
      <c r="A185" s="13"/>
      <c r="B185" s="186"/>
      <c r="C185" s="35"/>
      <c r="D185" s="258"/>
      <c r="E185" s="258"/>
      <c r="F185" s="35"/>
      <c r="G185" s="35"/>
      <c r="H185" s="258"/>
      <c r="I185" s="258"/>
      <c r="J185" s="35"/>
      <c r="K185" s="35"/>
      <c r="L185" s="258"/>
      <c r="M185" s="258"/>
      <c r="N185" s="35"/>
      <c r="O185" s="35"/>
      <c r="P185" s="258"/>
      <c r="Q185" s="258"/>
      <c r="R185" s="35"/>
      <c r="S185" s="35"/>
      <c r="T185" s="258"/>
      <c r="U185" s="258"/>
      <c r="V185" s="35"/>
      <c r="W185" s="35"/>
      <c r="X185" s="258"/>
      <c r="Y185" s="258"/>
      <c r="Z185" s="35"/>
    </row>
    <row r="186" spans="1:26">
      <c r="A186" s="13"/>
      <c r="B186" s="259" t="s">
        <v>78</v>
      </c>
      <c r="C186" s="27"/>
      <c r="D186" s="260">
        <v>8.6999999999999993</v>
      </c>
      <c r="E186" s="260"/>
      <c r="F186" s="27"/>
      <c r="G186" s="27"/>
      <c r="H186" s="260">
        <v>39</v>
      </c>
      <c r="I186" s="260"/>
      <c r="J186" s="27"/>
      <c r="K186" s="27"/>
      <c r="L186" s="260">
        <v>27</v>
      </c>
      <c r="M186" s="260"/>
      <c r="N186" s="27"/>
      <c r="O186" s="27"/>
      <c r="P186" s="260">
        <v>4.9000000000000004</v>
      </c>
      <c r="Q186" s="260"/>
      <c r="R186" s="27"/>
      <c r="S186" s="27"/>
      <c r="T186" s="260" t="s">
        <v>261</v>
      </c>
      <c r="U186" s="260"/>
      <c r="V186" s="27"/>
      <c r="W186" s="27"/>
      <c r="X186" s="260">
        <v>79.599999999999994</v>
      </c>
      <c r="Y186" s="260"/>
      <c r="Z186" s="27"/>
    </row>
    <row r="187" spans="1:26">
      <c r="A187" s="13"/>
      <c r="B187" s="259"/>
      <c r="C187" s="27"/>
      <c r="D187" s="260"/>
      <c r="E187" s="260"/>
      <c r="F187" s="27"/>
      <c r="G187" s="27"/>
      <c r="H187" s="260"/>
      <c r="I187" s="260"/>
      <c r="J187" s="27"/>
      <c r="K187" s="27"/>
      <c r="L187" s="260"/>
      <c r="M187" s="260"/>
      <c r="N187" s="27"/>
      <c r="O187" s="27"/>
      <c r="P187" s="260"/>
      <c r="Q187" s="260"/>
      <c r="R187" s="27"/>
      <c r="S187" s="27"/>
      <c r="T187" s="260"/>
      <c r="U187" s="260"/>
      <c r="V187" s="27"/>
      <c r="W187" s="27"/>
      <c r="X187" s="260"/>
      <c r="Y187" s="260"/>
      <c r="Z187" s="27"/>
    </row>
    <row r="188" spans="1:26">
      <c r="A188" s="13"/>
      <c r="B188" s="186" t="s">
        <v>79</v>
      </c>
      <c r="C188" s="35"/>
      <c r="D188" s="258" t="s">
        <v>261</v>
      </c>
      <c r="E188" s="258"/>
      <c r="F188" s="35"/>
      <c r="G188" s="35"/>
      <c r="H188" s="258">
        <v>9.4</v>
      </c>
      <c r="I188" s="258"/>
      <c r="J188" s="35"/>
      <c r="K188" s="35"/>
      <c r="L188" s="258">
        <v>11.5</v>
      </c>
      <c r="M188" s="258"/>
      <c r="N188" s="35"/>
      <c r="O188" s="35"/>
      <c r="P188" s="258">
        <v>7.4</v>
      </c>
      <c r="Q188" s="258"/>
      <c r="R188" s="35"/>
      <c r="S188" s="35"/>
      <c r="T188" s="258" t="s">
        <v>261</v>
      </c>
      <c r="U188" s="258"/>
      <c r="V188" s="35"/>
      <c r="W188" s="35"/>
      <c r="X188" s="258">
        <v>28.3</v>
      </c>
      <c r="Y188" s="258"/>
      <c r="Z188" s="35"/>
    </row>
    <row r="189" spans="1:26">
      <c r="A189" s="13"/>
      <c r="B189" s="186"/>
      <c r="C189" s="35"/>
      <c r="D189" s="258"/>
      <c r="E189" s="258"/>
      <c r="F189" s="35"/>
      <c r="G189" s="35"/>
      <c r="H189" s="258"/>
      <c r="I189" s="258"/>
      <c r="J189" s="35"/>
      <c r="K189" s="35"/>
      <c r="L189" s="258"/>
      <c r="M189" s="258"/>
      <c r="N189" s="35"/>
      <c r="O189" s="35"/>
      <c r="P189" s="258"/>
      <c r="Q189" s="258"/>
      <c r="R189" s="35"/>
      <c r="S189" s="35"/>
      <c r="T189" s="258"/>
      <c r="U189" s="258"/>
      <c r="V189" s="35"/>
      <c r="W189" s="35"/>
      <c r="X189" s="258"/>
      <c r="Y189" s="258"/>
      <c r="Z189" s="35"/>
    </row>
    <row r="190" spans="1:26">
      <c r="A190" s="13"/>
      <c r="B190" s="259" t="s">
        <v>80</v>
      </c>
      <c r="C190" s="27"/>
      <c r="D190" s="260" t="s">
        <v>261</v>
      </c>
      <c r="E190" s="260"/>
      <c r="F190" s="27"/>
      <c r="G190" s="27"/>
      <c r="H190" s="260">
        <v>0.7</v>
      </c>
      <c r="I190" s="260"/>
      <c r="J190" s="27"/>
      <c r="K190" s="27"/>
      <c r="L190" s="260">
        <v>7.9</v>
      </c>
      <c r="M190" s="260"/>
      <c r="N190" s="27"/>
      <c r="O190" s="27"/>
      <c r="P190" s="260">
        <v>58.7</v>
      </c>
      <c r="Q190" s="260"/>
      <c r="R190" s="27"/>
      <c r="S190" s="27"/>
      <c r="T190" s="260" t="s">
        <v>261</v>
      </c>
      <c r="U190" s="260"/>
      <c r="V190" s="27"/>
      <c r="W190" s="27"/>
      <c r="X190" s="260">
        <v>67.3</v>
      </c>
      <c r="Y190" s="260"/>
      <c r="Z190" s="27"/>
    </row>
    <row r="191" spans="1:26" ht="15.75" thickBot="1">
      <c r="A191" s="13"/>
      <c r="B191" s="259"/>
      <c r="C191" s="27"/>
      <c r="D191" s="261"/>
      <c r="E191" s="261"/>
      <c r="F191" s="82"/>
      <c r="G191" s="27"/>
      <c r="H191" s="261"/>
      <c r="I191" s="261"/>
      <c r="J191" s="82"/>
      <c r="K191" s="27"/>
      <c r="L191" s="261"/>
      <c r="M191" s="261"/>
      <c r="N191" s="82"/>
      <c r="O191" s="27"/>
      <c r="P191" s="261"/>
      <c r="Q191" s="261"/>
      <c r="R191" s="82"/>
      <c r="S191" s="27"/>
      <c r="T191" s="261"/>
      <c r="U191" s="261"/>
      <c r="V191" s="82"/>
      <c r="W191" s="27"/>
      <c r="X191" s="261"/>
      <c r="Y191" s="261"/>
      <c r="Z191" s="82"/>
    </row>
    <row r="192" spans="1:26">
      <c r="A192" s="13"/>
      <c r="B192" s="264" t="s">
        <v>81</v>
      </c>
      <c r="C192" s="35"/>
      <c r="D192" s="265">
        <v>8.6999999999999993</v>
      </c>
      <c r="E192" s="265"/>
      <c r="F192" s="72"/>
      <c r="G192" s="35"/>
      <c r="H192" s="265">
        <v>49.1</v>
      </c>
      <c r="I192" s="265"/>
      <c r="J192" s="72"/>
      <c r="K192" s="35"/>
      <c r="L192" s="265">
        <v>47</v>
      </c>
      <c r="M192" s="265"/>
      <c r="N192" s="72"/>
      <c r="O192" s="35"/>
      <c r="P192" s="265">
        <v>158.69999999999999</v>
      </c>
      <c r="Q192" s="265"/>
      <c r="R192" s="72"/>
      <c r="S192" s="35"/>
      <c r="T192" s="265" t="s">
        <v>261</v>
      </c>
      <c r="U192" s="265"/>
      <c r="V192" s="72"/>
      <c r="W192" s="35"/>
      <c r="X192" s="265">
        <v>263.5</v>
      </c>
      <c r="Y192" s="265"/>
      <c r="Z192" s="72"/>
    </row>
    <row r="193" spans="1:26">
      <c r="A193" s="13"/>
      <c r="B193" s="264"/>
      <c r="C193" s="35"/>
      <c r="D193" s="258"/>
      <c r="E193" s="258"/>
      <c r="F193" s="35"/>
      <c r="G193" s="35"/>
      <c r="H193" s="258"/>
      <c r="I193" s="258"/>
      <c r="J193" s="35"/>
      <c r="K193" s="35"/>
      <c r="L193" s="258"/>
      <c r="M193" s="258"/>
      <c r="N193" s="35"/>
      <c r="O193" s="35"/>
      <c r="P193" s="258"/>
      <c r="Q193" s="258"/>
      <c r="R193" s="35"/>
      <c r="S193" s="35"/>
      <c r="T193" s="258"/>
      <c r="U193" s="258"/>
      <c r="V193" s="35"/>
      <c r="W193" s="35"/>
      <c r="X193" s="258"/>
      <c r="Y193" s="258"/>
      <c r="Z193" s="35"/>
    </row>
    <row r="194" spans="1:26">
      <c r="A194" s="13"/>
      <c r="B194" s="259" t="s">
        <v>826</v>
      </c>
      <c r="C194" s="27"/>
      <c r="D194" s="260" t="s">
        <v>261</v>
      </c>
      <c r="E194" s="260"/>
      <c r="F194" s="27"/>
      <c r="G194" s="27"/>
      <c r="H194" s="260">
        <v>3.3</v>
      </c>
      <c r="I194" s="260"/>
      <c r="J194" s="27"/>
      <c r="K194" s="27"/>
      <c r="L194" s="260">
        <v>35.1</v>
      </c>
      <c r="M194" s="260"/>
      <c r="N194" s="27"/>
      <c r="O194" s="27"/>
      <c r="P194" s="260">
        <v>7.5</v>
      </c>
      <c r="Q194" s="260"/>
      <c r="R194" s="27"/>
      <c r="S194" s="27"/>
      <c r="T194" s="260" t="s">
        <v>261</v>
      </c>
      <c r="U194" s="260"/>
      <c r="V194" s="27"/>
      <c r="W194" s="27"/>
      <c r="X194" s="260">
        <v>45.9</v>
      </c>
      <c r="Y194" s="260"/>
      <c r="Z194" s="27"/>
    </row>
    <row r="195" spans="1:26">
      <c r="A195" s="13"/>
      <c r="B195" s="259"/>
      <c r="C195" s="27"/>
      <c r="D195" s="260"/>
      <c r="E195" s="260"/>
      <c r="F195" s="27"/>
      <c r="G195" s="27"/>
      <c r="H195" s="260"/>
      <c r="I195" s="260"/>
      <c r="J195" s="27"/>
      <c r="K195" s="27"/>
      <c r="L195" s="260"/>
      <c r="M195" s="260"/>
      <c r="N195" s="27"/>
      <c r="O195" s="27"/>
      <c r="P195" s="260"/>
      <c r="Q195" s="260"/>
      <c r="R195" s="27"/>
      <c r="S195" s="27"/>
      <c r="T195" s="260"/>
      <c r="U195" s="260"/>
      <c r="V195" s="27"/>
      <c r="W195" s="27"/>
      <c r="X195" s="260"/>
      <c r="Y195" s="260"/>
      <c r="Z195" s="27"/>
    </row>
    <row r="196" spans="1:26">
      <c r="A196" s="13"/>
      <c r="B196" s="186" t="s">
        <v>827</v>
      </c>
      <c r="C196" s="35"/>
      <c r="D196" s="258">
        <v>119.3</v>
      </c>
      <c r="E196" s="258"/>
      <c r="F196" s="35"/>
      <c r="G196" s="35"/>
      <c r="H196" s="258">
        <v>245.2</v>
      </c>
      <c r="I196" s="258"/>
      <c r="J196" s="35"/>
      <c r="K196" s="35"/>
      <c r="L196" s="258">
        <v>183.1</v>
      </c>
      <c r="M196" s="258"/>
      <c r="N196" s="35"/>
      <c r="O196" s="35"/>
      <c r="P196" s="258" t="s">
        <v>261</v>
      </c>
      <c r="Q196" s="258"/>
      <c r="R196" s="35"/>
      <c r="S196" s="35"/>
      <c r="T196" s="258" t="s">
        <v>842</v>
      </c>
      <c r="U196" s="258"/>
      <c r="V196" s="158" t="s">
        <v>278</v>
      </c>
      <c r="W196" s="35"/>
      <c r="X196" s="258" t="s">
        <v>261</v>
      </c>
      <c r="Y196" s="258"/>
      <c r="Z196" s="35"/>
    </row>
    <row r="197" spans="1:26" ht="15.75" thickBot="1">
      <c r="A197" s="13"/>
      <c r="B197" s="186"/>
      <c r="C197" s="35"/>
      <c r="D197" s="266"/>
      <c r="E197" s="266"/>
      <c r="F197" s="38"/>
      <c r="G197" s="35"/>
      <c r="H197" s="266"/>
      <c r="I197" s="266"/>
      <c r="J197" s="38"/>
      <c r="K197" s="35"/>
      <c r="L197" s="266"/>
      <c r="M197" s="266"/>
      <c r="N197" s="38"/>
      <c r="O197" s="35"/>
      <c r="P197" s="266"/>
      <c r="Q197" s="266"/>
      <c r="R197" s="38"/>
      <c r="S197" s="35"/>
      <c r="T197" s="266"/>
      <c r="U197" s="266"/>
      <c r="V197" s="268"/>
      <c r="W197" s="35"/>
      <c r="X197" s="266"/>
      <c r="Y197" s="266"/>
      <c r="Z197" s="38"/>
    </row>
    <row r="198" spans="1:26">
      <c r="A198" s="13"/>
      <c r="B198" s="269" t="s">
        <v>829</v>
      </c>
      <c r="C198" s="27"/>
      <c r="D198" s="270">
        <v>110.6</v>
      </c>
      <c r="E198" s="270"/>
      <c r="F198" s="32"/>
      <c r="G198" s="27"/>
      <c r="H198" s="270">
        <v>199.6</v>
      </c>
      <c r="I198" s="270"/>
      <c r="J198" s="32"/>
      <c r="K198" s="27"/>
      <c r="L198" s="270">
        <v>248</v>
      </c>
      <c r="M198" s="270"/>
      <c r="N198" s="32"/>
      <c r="O198" s="27"/>
      <c r="P198" s="270">
        <v>28.8</v>
      </c>
      <c r="Q198" s="270"/>
      <c r="R198" s="32"/>
      <c r="S198" s="27"/>
      <c r="T198" s="270" t="s">
        <v>842</v>
      </c>
      <c r="U198" s="270"/>
      <c r="V198" s="271" t="s">
        <v>278</v>
      </c>
      <c r="W198" s="27"/>
      <c r="X198" s="270">
        <v>39.4</v>
      </c>
      <c r="Y198" s="270"/>
      <c r="Z198" s="32"/>
    </row>
    <row r="199" spans="1:26">
      <c r="A199" s="13"/>
      <c r="B199" s="269"/>
      <c r="C199" s="27"/>
      <c r="D199" s="260"/>
      <c r="E199" s="260"/>
      <c r="F199" s="27"/>
      <c r="G199" s="27"/>
      <c r="H199" s="272"/>
      <c r="I199" s="272"/>
      <c r="J199" s="33"/>
      <c r="K199" s="27"/>
      <c r="L199" s="272"/>
      <c r="M199" s="272"/>
      <c r="N199" s="33"/>
      <c r="O199" s="27"/>
      <c r="P199" s="272"/>
      <c r="Q199" s="272"/>
      <c r="R199" s="33"/>
      <c r="S199" s="27"/>
      <c r="T199" s="272"/>
      <c r="U199" s="272"/>
      <c r="V199" s="273"/>
      <c r="W199" s="27"/>
      <c r="X199" s="272"/>
      <c r="Y199" s="272"/>
      <c r="Z199" s="33"/>
    </row>
    <row r="200" spans="1:26">
      <c r="A200" s="13"/>
      <c r="B200" s="256" t="s">
        <v>84</v>
      </c>
      <c r="C200" s="17"/>
      <c r="D200" s="35"/>
      <c r="E200" s="35"/>
      <c r="F200" s="35"/>
      <c r="G200" s="17"/>
      <c r="H200" s="35"/>
      <c r="I200" s="35"/>
      <c r="J200" s="35"/>
      <c r="K200" s="17"/>
      <c r="L200" s="35"/>
      <c r="M200" s="35"/>
      <c r="N200" s="35"/>
      <c r="O200" s="17"/>
      <c r="P200" s="35"/>
      <c r="Q200" s="35"/>
      <c r="R200" s="35"/>
      <c r="S200" s="17"/>
      <c r="T200" s="35"/>
      <c r="U200" s="35"/>
      <c r="V200" s="35"/>
      <c r="W200" s="17"/>
      <c r="X200" s="35"/>
      <c r="Y200" s="35"/>
      <c r="Z200" s="35"/>
    </row>
    <row r="201" spans="1:26">
      <c r="A201" s="13"/>
      <c r="B201" s="259" t="s">
        <v>85</v>
      </c>
      <c r="C201" s="27"/>
      <c r="D201" s="260" t="s">
        <v>261</v>
      </c>
      <c r="E201" s="260"/>
      <c r="F201" s="27"/>
      <c r="G201" s="27"/>
      <c r="H201" s="260" t="s">
        <v>843</v>
      </c>
      <c r="I201" s="260"/>
      <c r="J201" s="262" t="s">
        <v>278</v>
      </c>
      <c r="K201" s="27"/>
      <c r="L201" s="260">
        <v>3.7</v>
      </c>
      <c r="M201" s="260"/>
      <c r="N201" s="27"/>
      <c r="O201" s="27"/>
      <c r="P201" s="260">
        <v>202.5</v>
      </c>
      <c r="Q201" s="260"/>
      <c r="R201" s="27"/>
      <c r="S201" s="27"/>
      <c r="T201" s="260" t="s">
        <v>261</v>
      </c>
      <c r="U201" s="260"/>
      <c r="V201" s="27"/>
      <c r="W201" s="27"/>
      <c r="X201" s="260">
        <v>199.2</v>
      </c>
      <c r="Y201" s="260"/>
      <c r="Z201" s="27"/>
    </row>
    <row r="202" spans="1:26">
      <c r="A202" s="13"/>
      <c r="B202" s="259"/>
      <c r="C202" s="27"/>
      <c r="D202" s="260"/>
      <c r="E202" s="260"/>
      <c r="F202" s="27"/>
      <c r="G202" s="27"/>
      <c r="H202" s="260"/>
      <c r="I202" s="260"/>
      <c r="J202" s="262"/>
      <c r="K202" s="27"/>
      <c r="L202" s="260"/>
      <c r="M202" s="260"/>
      <c r="N202" s="27"/>
      <c r="O202" s="27"/>
      <c r="P202" s="260"/>
      <c r="Q202" s="260"/>
      <c r="R202" s="27"/>
      <c r="S202" s="27"/>
      <c r="T202" s="260"/>
      <c r="U202" s="260"/>
      <c r="V202" s="27"/>
      <c r="W202" s="27"/>
      <c r="X202" s="260"/>
      <c r="Y202" s="260"/>
      <c r="Z202" s="27"/>
    </row>
    <row r="203" spans="1:26">
      <c r="A203" s="13"/>
      <c r="B203" s="186" t="s">
        <v>86</v>
      </c>
      <c r="C203" s="35"/>
      <c r="D203" s="258" t="s">
        <v>261</v>
      </c>
      <c r="E203" s="258"/>
      <c r="F203" s="35"/>
      <c r="G203" s="35"/>
      <c r="H203" s="258" t="s">
        <v>261</v>
      </c>
      <c r="I203" s="258"/>
      <c r="J203" s="35"/>
      <c r="K203" s="35"/>
      <c r="L203" s="258" t="s">
        <v>835</v>
      </c>
      <c r="M203" s="258"/>
      <c r="N203" s="158" t="s">
        <v>278</v>
      </c>
      <c r="O203" s="35"/>
      <c r="P203" s="258" t="s">
        <v>669</v>
      </c>
      <c r="Q203" s="258"/>
      <c r="R203" s="158" t="s">
        <v>278</v>
      </c>
      <c r="S203" s="35"/>
      <c r="T203" s="258" t="s">
        <v>261</v>
      </c>
      <c r="U203" s="258"/>
      <c r="V203" s="35"/>
      <c r="W203" s="35"/>
      <c r="X203" s="258" t="s">
        <v>714</v>
      </c>
      <c r="Y203" s="258"/>
      <c r="Z203" s="158" t="s">
        <v>278</v>
      </c>
    </row>
    <row r="204" spans="1:26">
      <c r="A204" s="13"/>
      <c r="B204" s="186"/>
      <c r="C204" s="35"/>
      <c r="D204" s="258"/>
      <c r="E204" s="258"/>
      <c r="F204" s="35"/>
      <c r="G204" s="35"/>
      <c r="H204" s="258"/>
      <c r="I204" s="258"/>
      <c r="J204" s="35"/>
      <c r="K204" s="35"/>
      <c r="L204" s="258"/>
      <c r="M204" s="258"/>
      <c r="N204" s="158"/>
      <c r="O204" s="35"/>
      <c r="P204" s="258"/>
      <c r="Q204" s="258"/>
      <c r="R204" s="158"/>
      <c r="S204" s="35"/>
      <c r="T204" s="258"/>
      <c r="U204" s="258"/>
      <c r="V204" s="35"/>
      <c r="W204" s="35"/>
      <c r="X204" s="258"/>
      <c r="Y204" s="258"/>
      <c r="Z204" s="158"/>
    </row>
    <row r="205" spans="1:26">
      <c r="A205" s="13"/>
      <c r="B205" s="259" t="s">
        <v>87</v>
      </c>
      <c r="C205" s="27"/>
      <c r="D205" s="260" t="s">
        <v>261</v>
      </c>
      <c r="E205" s="260"/>
      <c r="F205" s="27"/>
      <c r="G205" s="27"/>
      <c r="H205" s="260" t="s">
        <v>261</v>
      </c>
      <c r="I205" s="260"/>
      <c r="J205" s="27"/>
      <c r="K205" s="27"/>
      <c r="L205" s="260" t="s">
        <v>832</v>
      </c>
      <c r="M205" s="260"/>
      <c r="N205" s="262" t="s">
        <v>278</v>
      </c>
      <c r="O205" s="27"/>
      <c r="P205" s="260" t="s">
        <v>643</v>
      </c>
      <c r="Q205" s="260"/>
      <c r="R205" s="262" t="s">
        <v>278</v>
      </c>
      <c r="S205" s="27"/>
      <c r="T205" s="260" t="s">
        <v>261</v>
      </c>
      <c r="U205" s="260"/>
      <c r="V205" s="27"/>
      <c r="W205" s="27"/>
      <c r="X205" s="260" t="s">
        <v>718</v>
      </c>
      <c r="Y205" s="260"/>
      <c r="Z205" s="262" t="s">
        <v>278</v>
      </c>
    </row>
    <row r="206" spans="1:26">
      <c r="A206" s="13"/>
      <c r="B206" s="259"/>
      <c r="C206" s="27"/>
      <c r="D206" s="260"/>
      <c r="E206" s="260"/>
      <c r="F206" s="27"/>
      <c r="G206" s="27"/>
      <c r="H206" s="260"/>
      <c r="I206" s="260"/>
      <c r="J206" s="27"/>
      <c r="K206" s="27"/>
      <c r="L206" s="260"/>
      <c r="M206" s="260"/>
      <c r="N206" s="262"/>
      <c r="O206" s="27"/>
      <c r="P206" s="260"/>
      <c r="Q206" s="260"/>
      <c r="R206" s="262"/>
      <c r="S206" s="27"/>
      <c r="T206" s="260"/>
      <c r="U206" s="260"/>
      <c r="V206" s="27"/>
      <c r="W206" s="27"/>
      <c r="X206" s="260"/>
      <c r="Y206" s="260"/>
      <c r="Z206" s="262"/>
    </row>
    <row r="207" spans="1:26">
      <c r="A207" s="13"/>
      <c r="B207" s="186" t="s">
        <v>738</v>
      </c>
      <c r="C207" s="35"/>
      <c r="D207" s="258" t="s">
        <v>261</v>
      </c>
      <c r="E207" s="258"/>
      <c r="F207" s="35"/>
      <c r="G207" s="35"/>
      <c r="H207" s="258" t="s">
        <v>741</v>
      </c>
      <c r="I207" s="258"/>
      <c r="J207" s="158" t="s">
        <v>278</v>
      </c>
      <c r="K207" s="35"/>
      <c r="L207" s="258" t="s">
        <v>261</v>
      </c>
      <c r="M207" s="258"/>
      <c r="N207" s="35"/>
      <c r="O207" s="35"/>
      <c r="P207" s="258" t="s">
        <v>261</v>
      </c>
      <c r="Q207" s="258"/>
      <c r="R207" s="35"/>
      <c r="S207" s="35"/>
      <c r="T207" s="258" t="s">
        <v>261</v>
      </c>
      <c r="U207" s="258"/>
      <c r="V207" s="35"/>
      <c r="W207" s="35"/>
      <c r="X207" s="258" t="s">
        <v>741</v>
      </c>
      <c r="Y207" s="258"/>
      <c r="Z207" s="158" t="s">
        <v>278</v>
      </c>
    </row>
    <row r="208" spans="1:26">
      <c r="A208" s="13"/>
      <c r="B208" s="186"/>
      <c r="C208" s="35"/>
      <c r="D208" s="258"/>
      <c r="E208" s="258"/>
      <c r="F208" s="35"/>
      <c r="G208" s="35"/>
      <c r="H208" s="258"/>
      <c r="I208" s="258"/>
      <c r="J208" s="158"/>
      <c r="K208" s="35"/>
      <c r="L208" s="258"/>
      <c r="M208" s="258"/>
      <c r="N208" s="35"/>
      <c r="O208" s="35"/>
      <c r="P208" s="258"/>
      <c r="Q208" s="258"/>
      <c r="R208" s="35"/>
      <c r="S208" s="35"/>
      <c r="T208" s="258"/>
      <c r="U208" s="258"/>
      <c r="V208" s="35"/>
      <c r="W208" s="35"/>
      <c r="X208" s="258"/>
      <c r="Y208" s="258"/>
      <c r="Z208" s="158"/>
    </row>
    <row r="209" spans="1:26">
      <c r="A209" s="13"/>
      <c r="B209" s="259" t="s">
        <v>833</v>
      </c>
      <c r="C209" s="27"/>
      <c r="D209" s="260" t="s">
        <v>261</v>
      </c>
      <c r="E209" s="260"/>
      <c r="F209" s="27"/>
      <c r="G209" s="27"/>
      <c r="H209" s="260" t="s">
        <v>261</v>
      </c>
      <c r="I209" s="260"/>
      <c r="J209" s="27"/>
      <c r="K209" s="27"/>
      <c r="L209" s="260">
        <v>1.5</v>
      </c>
      <c r="M209" s="260"/>
      <c r="N209" s="27"/>
      <c r="O209" s="27"/>
      <c r="P209" s="260" t="s">
        <v>664</v>
      </c>
      <c r="Q209" s="260"/>
      <c r="R209" s="262" t="s">
        <v>278</v>
      </c>
      <c r="S209" s="27"/>
      <c r="T209" s="260" t="s">
        <v>261</v>
      </c>
      <c r="U209" s="260"/>
      <c r="V209" s="27"/>
      <c r="W209" s="27"/>
      <c r="X209" s="260">
        <v>1</v>
      </c>
      <c r="Y209" s="260"/>
      <c r="Z209" s="27"/>
    </row>
    <row r="210" spans="1:26" ht="15.75" thickBot="1">
      <c r="A210" s="13"/>
      <c r="B210" s="259"/>
      <c r="C210" s="27"/>
      <c r="D210" s="261"/>
      <c r="E210" s="261"/>
      <c r="F210" s="82"/>
      <c r="G210" s="27"/>
      <c r="H210" s="261"/>
      <c r="I210" s="261"/>
      <c r="J210" s="82"/>
      <c r="K210" s="27"/>
      <c r="L210" s="261"/>
      <c r="M210" s="261"/>
      <c r="N210" s="82"/>
      <c r="O210" s="27"/>
      <c r="P210" s="261"/>
      <c r="Q210" s="261"/>
      <c r="R210" s="263"/>
      <c r="S210" s="27"/>
      <c r="T210" s="261"/>
      <c r="U210" s="261"/>
      <c r="V210" s="82"/>
      <c r="W210" s="27"/>
      <c r="X210" s="261"/>
      <c r="Y210" s="261"/>
      <c r="Z210" s="82"/>
    </row>
    <row r="211" spans="1:26">
      <c r="A211" s="13"/>
      <c r="B211" s="274" t="s">
        <v>836</v>
      </c>
      <c r="C211" s="35"/>
      <c r="D211" s="265">
        <v>110.6</v>
      </c>
      <c r="E211" s="265"/>
      <c r="F211" s="72"/>
      <c r="G211" s="35"/>
      <c r="H211" s="265">
        <v>151.5</v>
      </c>
      <c r="I211" s="265"/>
      <c r="J211" s="72"/>
      <c r="K211" s="35"/>
      <c r="L211" s="265">
        <v>248</v>
      </c>
      <c r="M211" s="265"/>
      <c r="N211" s="72"/>
      <c r="O211" s="35"/>
      <c r="P211" s="265">
        <v>188.9</v>
      </c>
      <c r="Q211" s="265"/>
      <c r="R211" s="72"/>
      <c r="S211" s="35"/>
      <c r="T211" s="265" t="s">
        <v>842</v>
      </c>
      <c r="U211" s="265"/>
      <c r="V211" s="267" t="s">
        <v>278</v>
      </c>
      <c r="W211" s="35"/>
      <c r="X211" s="265">
        <v>151.4</v>
      </c>
      <c r="Y211" s="265"/>
      <c r="Z211" s="72"/>
    </row>
    <row r="212" spans="1:26">
      <c r="A212" s="13"/>
      <c r="B212" s="274"/>
      <c r="C212" s="35"/>
      <c r="D212" s="258"/>
      <c r="E212" s="258"/>
      <c r="F212" s="35"/>
      <c r="G212" s="35"/>
      <c r="H212" s="258"/>
      <c r="I212" s="258"/>
      <c r="J212" s="35"/>
      <c r="K212" s="35"/>
      <c r="L212" s="258"/>
      <c r="M212" s="258"/>
      <c r="N212" s="35"/>
      <c r="O212" s="35"/>
      <c r="P212" s="258"/>
      <c r="Q212" s="258"/>
      <c r="R212" s="35"/>
      <c r="S212" s="35"/>
      <c r="T212" s="258"/>
      <c r="U212" s="258"/>
      <c r="V212" s="158"/>
      <c r="W212" s="35"/>
      <c r="X212" s="258"/>
      <c r="Y212" s="258"/>
      <c r="Z212" s="35"/>
    </row>
    <row r="213" spans="1:26">
      <c r="A213" s="13"/>
      <c r="B213" s="259" t="s">
        <v>92</v>
      </c>
      <c r="C213" s="27"/>
      <c r="D213" s="260" t="s">
        <v>261</v>
      </c>
      <c r="E213" s="260"/>
      <c r="F213" s="27"/>
      <c r="G213" s="27"/>
      <c r="H213" s="260" t="s">
        <v>750</v>
      </c>
      <c r="I213" s="260"/>
      <c r="J213" s="262" t="s">
        <v>278</v>
      </c>
      <c r="K213" s="27"/>
      <c r="L213" s="260" t="s">
        <v>771</v>
      </c>
      <c r="M213" s="260"/>
      <c r="N213" s="262" t="s">
        <v>278</v>
      </c>
      <c r="O213" s="27"/>
      <c r="P213" s="260" t="s">
        <v>837</v>
      </c>
      <c r="Q213" s="260"/>
      <c r="R213" s="262" t="s">
        <v>278</v>
      </c>
      <c r="S213" s="27"/>
      <c r="T213" s="260" t="s">
        <v>261</v>
      </c>
      <c r="U213" s="260"/>
      <c r="V213" s="27"/>
      <c r="W213" s="27"/>
      <c r="X213" s="260" t="s">
        <v>748</v>
      </c>
      <c r="Y213" s="260"/>
      <c r="Z213" s="262" t="s">
        <v>278</v>
      </c>
    </row>
    <row r="214" spans="1:26" ht="15.75" thickBot="1">
      <c r="A214" s="13"/>
      <c r="B214" s="259"/>
      <c r="C214" s="27"/>
      <c r="D214" s="261"/>
      <c r="E214" s="261"/>
      <c r="F214" s="82"/>
      <c r="G214" s="27"/>
      <c r="H214" s="261"/>
      <c r="I214" s="261"/>
      <c r="J214" s="263"/>
      <c r="K214" s="27"/>
      <c r="L214" s="261"/>
      <c r="M214" s="261"/>
      <c r="N214" s="263"/>
      <c r="O214" s="27"/>
      <c r="P214" s="261"/>
      <c r="Q214" s="261"/>
      <c r="R214" s="263"/>
      <c r="S214" s="27"/>
      <c r="T214" s="261"/>
      <c r="U214" s="261"/>
      <c r="V214" s="82"/>
      <c r="W214" s="27"/>
      <c r="X214" s="261"/>
      <c r="Y214" s="261"/>
      <c r="Z214" s="263"/>
    </row>
    <row r="215" spans="1:26">
      <c r="A215" s="13"/>
      <c r="B215" s="274" t="s">
        <v>93</v>
      </c>
      <c r="C215" s="35"/>
      <c r="D215" s="265">
        <v>110.6</v>
      </c>
      <c r="E215" s="265"/>
      <c r="F215" s="72"/>
      <c r="G215" s="35"/>
      <c r="H215" s="265">
        <v>119.3</v>
      </c>
      <c r="I215" s="265"/>
      <c r="J215" s="72"/>
      <c r="K215" s="35"/>
      <c r="L215" s="265">
        <v>245</v>
      </c>
      <c r="M215" s="265"/>
      <c r="N215" s="72"/>
      <c r="O215" s="35"/>
      <c r="P215" s="265">
        <v>183.3</v>
      </c>
      <c r="Q215" s="265"/>
      <c r="R215" s="72"/>
      <c r="S215" s="35"/>
      <c r="T215" s="265" t="s">
        <v>842</v>
      </c>
      <c r="U215" s="265"/>
      <c r="V215" s="267" t="s">
        <v>278</v>
      </c>
      <c r="W215" s="35"/>
      <c r="X215" s="265">
        <v>110.6</v>
      </c>
      <c r="Y215" s="265"/>
      <c r="Z215" s="72"/>
    </row>
    <row r="216" spans="1:26">
      <c r="A216" s="13"/>
      <c r="B216" s="274"/>
      <c r="C216" s="35"/>
      <c r="D216" s="258"/>
      <c r="E216" s="258"/>
      <c r="F216" s="35"/>
      <c r="G216" s="35"/>
      <c r="H216" s="258"/>
      <c r="I216" s="258"/>
      <c r="J216" s="35"/>
      <c r="K216" s="35"/>
      <c r="L216" s="258"/>
      <c r="M216" s="258"/>
      <c r="N216" s="35"/>
      <c r="O216" s="35"/>
      <c r="P216" s="258"/>
      <c r="Q216" s="258"/>
      <c r="R216" s="35"/>
      <c r="S216" s="35"/>
      <c r="T216" s="258"/>
      <c r="U216" s="258"/>
      <c r="V216" s="158"/>
      <c r="W216" s="35"/>
      <c r="X216" s="258"/>
      <c r="Y216" s="258"/>
      <c r="Z216" s="35"/>
    </row>
    <row r="217" spans="1:26">
      <c r="A217" s="13"/>
      <c r="B217" s="259" t="s">
        <v>721</v>
      </c>
      <c r="C217" s="27"/>
      <c r="D217" s="260" t="s">
        <v>261</v>
      </c>
      <c r="E217" s="260"/>
      <c r="F217" s="27"/>
      <c r="G217" s="27"/>
      <c r="H217" s="260" t="s">
        <v>261</v>
      </c>
      <c r="I217" s="260"/>
      <c r="J217" s="27"/>
      <c r="K217" s="27"/>
      <c r="L217" s="260" t="s">
        <v>261</v>
      </c>
      <c r="M217" s="260"/>
      <c r="N217" s="27"/>
      <c r="O217" s="27"/>
      <c r="P217" s="260" t="s">
        <v>773</v>
      </c>
      <c r="Q217" s="260"/>
      <c r="R217" s="262" t="s">
        <v>278</v>
      </c>
      <c r="S217" s="27"/>
      <c r="T217" s="260" t="s">
        <v>261</v>
      </c>
      <c r="U217" s="260"/>
      <c r="V217" s="27"/>
      <c r="W217" s="27"/>
      <c r="X217" s="260" t="s">
        <v>773</v>
      </c>
      <c r="Y217" s="260"/>
      <c r="Z217" s="262" t="s">
        <v>278</v>
      </c>
    </row>
    <row r="218" spans="1:26" ht="15.75" thickBot="1">
      <c r="A218" s="13"/>
      <c r="B218" s="259"/>
      <c r="C218" s="27"/>
      <c r="D218" s="261"/>
      <c r="E218" s="261"/>
      <c r="F218" s="82"/>
      <c r="G218" s="27"/>
      <c r="H218" s="261"/>
      <c r="I218" s="261"/>
      <c r="J218" s="82"/>
      <c r="K218" s="27"/>
      <c r="L218" s="261"/>
      <c r="M218" s="261"/>
      <c r="N218" s="82"/>
      <c r="O218" s="27"/>
      <c r="P218" s="261"/>
      <c r="Q218" s="261"/>
      <c r="R218" s="263"/>
      <c r="S218" s="27"/>
      <c r="T218" s="261"/>
      <c r="U218" s="261"/>
      <c r="V218" s="82"/>
      <c r="W218" s="27"/>
      <c r="X218" s="261"/>
      <c r="Y218" s="261"/>
      <c r="Z218" s="263"/>
    </row>
    <row r="219" spans="1:26">
      <c r="A219" s="13"/>
      <c r="B219" s="274" t="s">
        <v>838</v>
      </c>
      <c r="C219" s="35"/>
      <c r="D219" s="265">
        <v>110.6</v>
      </c>
      <c r="E219" s="265"/>
      <c r="F219" s="72"/>
      <c r="G219" s="35"/>
      <c r="H219" s="265">
        <v>119.3</v>
      </c>
      <c r="I219" s="265"/>
      <c r="J219" s="72"/>
      <c r="K219" s="35"/>
      <c r="L219" s="265">
        <v>245</v>
      </c>
      <c r="M219" s="265"/>
      <c r="N219" s="72"/>
      <c r="O219" s="35"/>
      <c r="P219" s="265">
        <v>123.4</v>
      </c>
      <c r="Q219" s="265"/>
      <c r="R219" s="72"/>
      <c r="S219" s="35"/>
      <c r="T219" s="265" t="s">
        <v>842</v>
      </c>
      <c r="U219" s="265"/>
      <c r="V219" s="267" t="s">
        <v>278</v>
      </c>
      <c r="W219" s="35"/>
      <c r="X219" s="265">
        <v>50.7</v>
      </c>
      <c r="Y219" s="265"/>
      <c r="Z219" s="72"/>
    </row>
    <row r="220" spans="1:26">
      <c r="A220" s="13"/>
      <c r="B220" s="274"/>
      <c r="C220" s="35"/>
      <c r="D220" s="258"/>
      <c r="E220" s="258"/>
      <c r="F220" s="35"/>
      <c r="G220" s="35"/>
      <c r="H220" s="275"/>
      <c r="I220" s="275"/>
      <c r="J220" s="73"/>
      <c r="K220" s="35"/>
      <c r="L220" s="275"/>
      <c r="M220" s="275"/>
      <c r="N220" s="73"/>
      <c r="O220" s="35"/>
      <c r="P220" s="275"/>
      <c r="Q220" s="275"/>
      <c r="R220" s="73"/>
      <c r="S220" s="35"/>
      <c r="T220" s="275"/>
      <c r="U220" s="275"/>
      <c r="V220" s="276"/>
      <c r="W220" s="35"/>
      <c r="X220" s="275"/>
      <c r="Y220" s="275"/>
      <c r="Z220" s="73"/>
    </row>
    <row r="221" spans="1:26">
      <c r="A221" s="13"/>
      <c r="B221" s="259" t="s">
        <v>95</v>
      </c>
      <c r="C221" s="27"/>
      <c r="D221" s="260" t="s">
        <v>754</v>
      </c>
      <c r="E221" s="260"/>
      <c r="F221" s="262" t="s">
        <v>278</v>
      </c>
      <c r="G221" s="27"/>
      <c r="H221" s="260" t="s">
        <v>261</v>
      </c>
      <c r="I221" s="260"/>
      <c r="J221" s="27"/>
      <c r="K221" s="27"/>
      <c r="L221" s="260" t="s">
        <v>261</v>
      </c>
      <c r="M221" s="260"/>
      <c r="N221" s="27"/>
      <c r="O221" s="27"/>
      <c r="P221" s="260" t="s">
        <v>261</v>
      </c>
      <c r="Q221" s="260"/>
      <c r="R221" s="27"/>
      <c r="S221" s="27"/>
      <c r="T221" s="260" t="s">
        <v>261</v>
      </c>
      <c r="U221" s="260"/>
      <c r="V221" s="27"/>
      <c r="W221" s="27"/>
      <c r="X221" s="260" t="s">
        <v>754</v>
      </c>
      <c r="Y221" s="260"/>
      <c r="Z221" s="262" t="s">
        <v>278</v>
      </c>
    </row>
    <row r="222" spans="1:26" ht="15.75" thickBot="1">
      <c r="A222" s="13"/>
      <c r="B222" s="259"/>
      <c r="C222" s="27"/>
      <c r="D222" s="261"/>
      <c r="E222" s="261"/>
      <c r="F222" s="263"/>
      <c r="G222" s="27"/>
      <c r="H222" s="261"/>
      <c r="I222" s="261"/>
      <c r="J222" s="82"/>
      <c r="K222" s="27"/>
      <c r="L222" s="261"/>
      <c r="M222" s="261"/>
      <c r="N222" s="82"/>
      <c r="O222" s="27"/>
      <c r="P222" s="261"/>
      <c r="Q222" s="261"/>
      <c r="R222" s="82"/>
      <c r="S222" s="27"/>
      <c r="T222" s="261"/>
      <c r="U222" s="261"/>
      <c r="V222" s="82"/>
      <c r="W222" s="27"/>
      <c r="X222" s="261"/>
      <c r="Y222" s="261"/>
      <c r="Z222" s="263"/>
    </row>
    <row r="223" spans="1:26">
      <c r="A223" s="13"/>
      <c r="B223" s="274" t="s">
        <v>839</v>
      </c>
      <c r="C223" s="35"/>
      <c r="D223" s="267" t="s">
        <v>259</v>
      </c>
      <c r="E223" s="265">
        <v>104.5</v>
      </c>
      <c r="F223" s="72"/>
      <c r="G223" s="35"/>
      <c r="H223" s="267" t="s">
        <v>259</v>
      </c>
      <c r="I223" s="265">
        <v>119.3</v>
      </c>
      <c r="J223" s="72"/>
      <c r="K223" s="35"/>
      <c r="L223" s="267" t="s">
        <v>259</v>
      </c>
      <c r="M223" s="265">
        <v>245</v>
      </c>
      <c r="N223" s="72"/>
      <c r="O223" s="35"/>
      <c r="P223" s="267" t="s">
        <v>259</v>
      </c>
      <c r="Q223" s="265">
        <v>123.4</v>
      </c>
      <c r="R223" s="72"/>
      <c r="S223" s="35"/>
      <c r="T223" s="267" t="s">
        <v>259</v>
      </c>
      <c r="U223" s="265" t="s">
        <v>842</v>
      </c>
      <c r="V223" s="267" t="s">
        <v>278</v>
      </c>
      <c r="W223" s="35"/>
      <c r="X223" s="267" t="s">
        <v>259</v>
      </c>
      <c r="Y223" s="265">
        <v>44.6</v>
      </c>
      <c r="Z223" s="72"/>
    </row>
    <row r="224" spans="1:26" ht="15.75" thickBot="1">
      <c r="A224" s="13"/>
      <c r="B224" s="274"/>
      <c r="C224" s="35"/>
      <c r="D224" s="277"/>
      <c r="E224" s="278"/>
      <c r="F224" s="85"/>
      <c r="G224" s="35"/>
      <c r="H224" s="277"/>
      <c r="I224" s="278"/>
      <c r="J224" s="85"/>
      <c r="K224" s="35"/>
      <c r="L224" s="277"/>
      <c r="M224" s="278"/>
      <c r="N224" s="85"/>
      <c r="O224" s="35"/>
      <c r="P224" s="277"/>
      <c r="Q224" s="278"/>
      <c r="R224" s="85"/>
      <c r="S224" s="35"/>
      <c r="T224" s="277"/>
      <c r="U224" s="278"/>
      <c r="V224" s="277"/>
      <c r="W224" s="35"/>
      <c r="X224" s="277"/>
      <c r="Y224" s="278"/>
      <c r="Z224" s="85"/>
    </row>
    <row r="225" spans="1:26" ht="15.75" thickTop="1">
      <c r="A225" s="13"/>
      <c r="B225" s="279" t="s">
        <v>820</v>
      </c>
      <c r="C225" s="279"/>
      <c r="D225" s="279"/>
      <c r="E225" s="279"/>
      <c r="F225" s="279"/>
      <c r="G225" s="279"/>
      <c r="H225" s="279"/>
      <c r="I225" s="279"/>
      <c r="J225" s="279"/>
      <c r="K225" s="279"/>
      <c r="L225" s="279"/>
      <c r="M225" s="279"/>
      <c r="N225" s="279"/>
      <c r="O225" s="279"/>
      <c r="P225" s="279"/>
      <c r="Q225" s="279"/>
      <c r="R225" s="279"/>
      <c r="S225" s="279"/>
      <c r="T225" s="279"/>
      <c r="U225" s="279"/>
      <c r="V225" s="279"/>
      <c r="W225" s="279"/>
      <c r="X225" s="279"/>
      <c r="Y225" s="279"/>
      <c r="Z225" s="279"/>
    </row>
    <row r="226" spans="1:26">
      <c r="A226" s="13"/>
      <c r="B226" s="279" t="s">
        <v>844</v>
      </c>
      <c r="C226" s="279"/>
      <c r="D226" s="279"/>
      <c r="E226" s="279"/>
      <c r="F226" s="279"/>
      <c r="G226" s="279"/>
      <c r="H226" s="279"/>
      <c r="I226" s="279"/>
      <c r="J226" s="279"/>
      <c r="K226" s="279"/>
      <c r="L226" s="279"/>
      <c r="M226" s="279"/>
      <c r="N226" s="279"/>
      <c r="O226" s="279"/>
      <c r="P226" s="279"/>
      <c r="Q226" s="279"/>
      <c r="R226" s="279"/>
      <c r="S226" s="279"/>
      <c r="T226" s="279"/>
      <c r="U226" s="279"/>
      <c r="V226" s="279"/>
      <c r="W226" s="279"/>
      <c r="X226" s="279"/>
      <c r="Y226" s="279"/>
      <c r="Z226" s="279"/>
    </row>
    <row r="227" spans="1:26">
      <c r="A227" s="13"/>
      <c r="B227" s="18"/>
      <c r="C227" s="18"/>
      <c r="D227" s="18"/>
      <c r="E227" s="18"/>
      <c r="F227" s="18"/>
      <c r="G227" s="18"/>
      <c r="H227" s="18"/>
      <c r="I227" s="18"/>
      <c r="J227" s="18"/>
      <c r="K227" s="18"/>
      <c r="L227" s="18"/>
      <c r="M227" s="18"/>
      <c r="N227" s="18"/>
      <c r="O227" s="18"/>
      <c r="P227" s="18"/>
      <c r="Q227" s="18"/>
      <c r="R227" s="18"/>
      <c r="S227" s="18"/>
      <c r="T227" s="18"/>
      <c r="U227" s="18"/>
      <c r="V227" s="18"/>
      <c r="W227" s="18"/>
      <c r="X227" s="18"/>
      <c r="Y227" s="18"/>
      <c r="Z227" s="18"/>
    </row>
    <row r="228" spans="1:26" ht="15.75" thickBot="1">
      <c r="A228" s="13"/>
      <c r="B228" s="56" t="s">
        <v>258</v>
      </c>
      <c r="C228" s="17"/>
      <c r="D228" s="257" t="s">
        <v>793</v>
      </c>
      <c r="E228" s="257"/>
      <c r="F228" s="257"/>
      <c r="G228" s="17"/>
      <c r="H228" s="257" t="s">
        <v>794</v>
      </c>
      <c r="I228" s="257"/>
      <c r="J228" s="257"/>
      <c r="K228" s="17"/>
      <c r="L228" s="257" t="s">
        <v>822</v>
      </c>
      <c r="M228" s="257"/>
      <c r="N228" s="257"/>
      <c r="O228" s="17"/>
      <c r="P228" s="257" t="s">
        <v>796</v>
      </c>
      <c r="Q228" s="257"/>
      <c r="R228" s="257"/>
      <c r="S228" s="17"/>
      <c r="T228" s="257" t="s">
        <v>797</v>
      </c>
      <c r="U228" s="257"/>
      <c r="V228" s="257"/>
      <c r="W228" s="17"/>
      <c r="X228" s="257" t="s">
        <v>798</v>
      </c>
      <c r="Y228" s="257"/>
      <c r="Z228" s="257"/>
    </row>
    <row r="229" spans="1:26">
      <c r="A229" s="13"/>
      <c r="B229" s="255" t="s">
        <v>68</v>
      </c>
      <c r="C229" s="21"/>
      <c r="D229" s="32"/>
      <c r="E229" s="32"/>
      <c r="F229" s="32"/>
      <c r="G229" s="21"/>
      <c r="H229" s="32"/>
      <c r="I229" s="32"/>
      <c r="J229" s="32"/>
      <c r="K229" s="21"/>
      <c r="L229" s="32"/>
      <c r="M229" s="32"/>
      <c r="N229" s="32"/>
      <c r="O229" s="21"/>
      <c r="P229" s="32"/>
      <c r="Q229" s="32"/>
      <c r="R229" s="32"/>
      <c r="S229" s="21"/>
      <c r="T229" s="32"/>
      <c r="U229" s="32"/>
      <c r="V229" s="32"/>
      <c r="W229" s="21"/>
      <c r="X229" s="32"/>
      <c r="Y229" s="32"/>
      <c r="Z229" s="32"/>
    </row>
    <row r="230" spans="1:26">
      <c r="A230" s="13"/>
      <c r="B230" s="186" t="s">
        <v>845</v>
      </c>
      <c r="C230" s="35"/>
      <c r="D230" s="158" t="s">
        <v>259</v>
      </c>
      <c r="E230" s="258" t="s">
        <v>261</v>
      </c>
      <c r="F230" s="35"/>
      <c r="G230" s="35"/>
      <c r="H230" s="158" t="s">
        <v>259</v>
      </c>
      <c r="I230" s="258" t="s">
        <v>261</v>
      </c>
      <c r="J230" s="35"/>
      <c r="K230" s="35"/>
      <c r="L230" s="158" t="s">
        <v>259</v>
      </c>
      <c r="M230" s="258">
        <v>7.3</v>
      </c>
      <c r="N230" s="35"/>
      <c r="O230" s="35"/>
      <c r="P230" s="158" t="s">
        <v>259</v>
      </c>
      <c r="Q230" s="258">
        <v>13.6</v>
      </c>
      <c r="R230" s="35"/>
      <c r="S230" s="35"/>
      <c r="T230" s="158" t="s">
        <v>259</v>
      </c>
      <c r="U230" s="258" t="s">
        <v>261</v>
      </c>
      <c r="V230" s="35"/>
      <c r="W230" s="35"/>
      <c r="X230" s="158" t="s">
        <v>259</v>
      </c>
      <c r="Y230" s="258">
        <v>20.9</v>
      </c>
      <c r="Z230" s="35"/>
    </row>
    <row r="231" spans="1:26">
      <c r="A231" s="13"/>
      <c r="B231" s="186"/>
      <c r="C231" s="35"/>
      <c r="D231" s="158"/>
      <c r="E231" s="258"/>
      <c r="F231" s="35"/>
      <c r="G231" s="35"/>
      <c r="H231" s="158"/>
      <c r="I231" s="258"/>
      <c r="J231" s="35"/>
      <c r="K231" s="35"/>
      <c r="L231" s="158"/>
      <c r="M231" s="258"/>
      <c r="N231" s="35"/>
      <c r="O231" s="35"/>
      <c r="P231" s="158"/>
      <c r="Q231" s="258"/>
      <c r="R231" s="35"/>
      <c r="S231" s="35"/>
      <c r="T231" s="158"/>
      <c r="U231" s="258"/>
      <c r="V231" s="35"/>
      <c r="W231" s="35"/>
      <c r="X231" s="158"/>
      <c r="Y231" s="258"/>
      <c r="Z231" s="35"/>
    </row>
    <row r="232" spans="1:26">
      <c r="A232" s="13"/>
      <c r="B232" s="259" t="s">
        <v>70</v>
      </c>
      <c r="C232" s="27"/>
      <c r="D232" s="260" t="s">
        <v>261</v>
      </c>
      <c r="E232" s="260"/>
      <c r="F232" s="27"/>
      <c r="G232" s="27"/>
      <c r="H232" s="260">
        <v>0.2</v>
      </c>
      <c r="I232" s="260"/>
      <c r="J232" s="27"/>
      <c r="K232" s="27"/>
      <c r="L232" s="260">
        <v>1.5</v>
      </c>
      <c r="M232" s="260"/>
      <c r="N232" s="27"/>
      <c r="O232" s="27"/>
      <c r="P232" s="260">
        <v>8.8000000000000007</v>
      </c>
      <c r="Q232" s="260"/>
      <c r="R232" s="27"/>
      <c r="S232" s="27"/>
      <c r="T232" s="260" t="s">
        <v>261</v>
      </c>
      <c r="U232" s="260"/>
      <c r="V232" s="27"/>
      <c r="W232" s="27"/>
      <c r="X232" s="260">
        <v>10.5</v>
      </c>
      <c r="Y232" s="260"/>
      <c r="Z232" s="27"/>
    </row>
    <row r="233" spans="1:26">
      <c r="A233" s="13"/>
      <c r="B233" s="259"/>
      <c r="C233" s="27"/>
      <c r="D233" s="260"/>
      <c r="E233" s="260"/>
      <c r="F233" s="27"/>
      <c r="G233" s="27"/>
      <c r="H233" s="260"/>
      <c r="I233" s="260"/>
      <c r="J233" s="27"/>
      <c r="K233" s="27"/>
      <c r="L233" s="260"/>
      <c r="M233" s="260"/>
      <c r="N233" s="27"/>
      <c r="O233" s="27"/>
      <c r="P233" s="260"/>
      <c r="Q233" s="260"/>
      <c r="R233" s="27"/>
      <c r="S233" s="27"/>
      <c r="T233" s="260"/>
      <c r="U233" s="260"/>
      <c r="V233" s="27"/>
      <c r="W233" s="27"/>
      <c r="X233" s="260"/>
      <c r="Y233" s="260"/>
      <c r="Z233" s="27"/>
    </row>
    <row r="234" spans="1:26">
      <c r="A234" s="13"/>
      <c r="B234" s="186" t="s">
        <v>701</v>
      </c>
      <c r="C234" s="35"/>
      <c r="D234" s="258" t="s">
        <v>261</v>
      </c>
      <c r="E234" s="258"/>
      <c r="F234" s="35"/>
      <c r="G234" s="35"/>
      <c r="H234" s="258" t="s">
        <v>261</v>
      </c>
      <c r="I234" s="258"/>
      <c r="J234" s="35"/>
      <c r="K234" s="35"/>
      <c r="L234" s="258">
        <v>1.6</v>
      </c>
      <c r="M234" s="258"/>
      <c r="N234" s="35"/>
      <c r="O234" s="35"/>
      <c r="P234" s="258" t="s">
        <v>261</v>
      </c>
      <c r="Q234" s="258"/>
      <c r="R234" s="35"/>
      <c r="S234" s="35"/>
      <c r="T234" s="258" t="s">
        <v>261</v>
      </c>
      <c r="U234" s="258"/>
      <c r="V234" s="35"/>
      <c r="W234" s="35"/>
      <c r="X234" s="258">
        <v>1.6</v>
      </c>
      <c r="Y234" s="258"/>
      <c r="Z234" s="35"/>
    </row>
    <row r="235" spans="1:26">
      <c r="A235" s="13"/>
      <c r="B235" s="186"/>
      <c r="C235" s="35"/>
      <c r="D235" s="258"/>
      <c r="E235" s="258"/>
      <c r="F235" s="35"/>
      <c r="G235" s="35"/>
      <c r="H235" s="258"/>
      <c r="I235" s="258"/>
      <c r="J235" s="35"/>
      <c r="K235" s="35"/>
      <c r="L235" s="258"/>
      <c r="M235" s="258"/>
      <c r="N235" s="35"/>
      <c r="O235" s="35"/>
      <c r="P235" s="258"/>
      <c r="Q235" s="258"/>
      <c r="R235" s="35"/>
      <c r="S235" s="35"/>
      <c r="T235" s="258"/>
      <c r="U235" s="258"/>
      <c r="V235" s="35"/>
      <c r="W235" s="35"/>
      <c r="X235" s="258"/>
      <c r="Y235" s="258"/>
      <c r="Z235" s="35"/>
    </row>
    <row r="236" spans="1:26">
      <c r="A236" s="13"/>
      <c r="B236" s="259" t="s">
        <v>72</v>
      </c>
      <c r="C236" s="27"/>
      <c r="D236" s="260" t="s">
        <v>261</v>
      </c>
      <c r="E236" s="260"/>
      <c r="F236" s="27"/>
      <c r="G236" s="27"/>
      <c r="H236" s="260" t="s">
        <v>261</v>
      </c>
      <c r="I236" s="260"/>
      <c r="J236" s="27"/>
      <c r="K236" s="27"/>
      <c r="L236" s="260">
        <v>0.5</v>
      </c>
      <c r="M236" s="260"/>
      <c r="N236" s="27"/>
      <c r="O236" s="27"/>
      <c r="P236" s="260" t="s">
        <v>261</v>
      </c>
      <c r="Q236" s="260"/>
      <c r="R236" s="27"/>
      <c r="S236" s="27"/>
      <c r="T236" s="260" t="s">
        <v>261</v>
      </c>
      <c r="U236" s="260"/>
      <c r="V236" s="27"/>
      <c r="W236" s="27"/>
      <c r="X236" s="260">
        <v>0.5</v>
      </c>
      <c r="Y236" s="260"/>
      <c r="Z236" s="27"/>
    </row>
    <row r="237" spans="1:26" ht="15.75" thickBot="1">
      <c r="A237" s="13"/>
      <c r="B237" s="259"/>
      <c r="C237" s="27"/>
      <c r="D237" s="261"/>
      <c r="E237" s="261"/>
      <c r="F237" s="82"/>
      <c r="G237" s="27"/>
      <c r="H237" s="261"/>
      <c r="I237" s="261"/>
      <c r="J237" s="82"/>
      <c r="K237" s="27"/>
      <c r="L237" s="261"/>
      <c r="M237" s="261"/>
      <c r="N237" s="82"/>
      <c r="O237" s="27"/>
      <c r="P237" s="261"/>
      <c r="Q237" s="261"/>
      <c r="R237" s="82"/>
      <c r="S237" s="27"/>
      <c r="T237" s="261"/>
      <c r="U237" s="261"/>
      <c r="V237" s="82"/>
      <c r="W237" s="27"/>
      <c r="X237" s="261"/>
      <c r="Y237" s="261"/>
      <c r="Z237" s="82"/>
    </row>
    <row r="238" spans="1:26">
      <c r="A238" s="13"/>
      <c r="B238" s="264" t="s">
        <v>73</v>
      </c>
      <c r="C238" s="35"/>
      <c r="D238" s="265" t="s">
        <v>261</v>
      </c>
      <c r="E238" s="265"/>
      <c r="F238" s="72"/>
      <c r="G238" s="35"/>
      <c r="H238" s="265">
        <v>0.2</v>
      </c>
      <c r="I238" s="265"/>
      <c r="J238" s="72"/>
      <c r="K238" s="35"/>
      <c r="L238" s="265">
        <v>10.9</v>
      </c>
      <c r="M238" s="265"/>
      <c r="N238" s="72"/>
      <c r="O238" s="35"/>
      <c r="P238" s="265">
        <v>22.4</v>
      </c>
      <c r="Q238" s="265"/>
      <c r="R238" s="72"/>
      <c r="S238" s="35"/>
      <c r="T238" s="265" t="s">
        <v>261</v>
      </c>
      <c r="U238" s="265"/>
      <c r="V238" s="72"/>
      <c r="W238" s="35"/>
      <c r="X238" s="265">
        <v>33.5</v>
      </c>
      <c r="Y238" s="265"/>
      <c r="Z238" s="72"/>
    </row>
    <row r="239" spans="1:26" ht="15.75" thickBot="1">
      <c r="A239" s="13"/>
      <c r="B239" s="264"/>
      <c r="C239" s="35"/>
      <c r="D239" s="266"/>
      <c r="E239" s="266"/>
      <c r="F239" s="38"/>
      <c r="G239" s="35"/>
      <c r="H239" s="266"/>
      <c r="I239" s="266"/>
      <c r="J239" s="38"/>
      <c r="K239" s="35"/>
      <c r="L239" s="266"/>
      <c r="M239" s="266"/>
      <c r="N239" s="38"/>
      <c r="O239" s="35"/>
      <c r="P239" s="266"/>
      <c r="Q239" s="266"/>
      <c r="R239" s="38"/>
      <c r="S239" s="35"/>
      <c r="T239" s="266"/>
      <c r="U239" s="266"/>
      <c r="V239" s="38"/>
      <c r="W239" s="35"/>
      <c r="X239" s="266"/>
      <c r="Y239" s="266"/>
      <c r="Z239" s="38"/>
    </row>
    <row r="240" spans="1:26">
      <c r="A240" s="13"/>
      <c r="B240" s="255" t="s">
        <v>74</v>
      </c>
      <c r="C240" s="21"/>
      <c r="D240" s="32"/>
      <c r="E240" s="32"/>
      <c r="F240" s="32"/>
      <c r="G240" s="21"/>
      <c r="H240" s="32"/>
      <c r="I240" s="32"/>
      <c r="J240" s="32"/>
      <c r="K240" s="21"/>
      <c r="L240" s="32"/>
      <c r="M240" s="32"/>
      <c r="N240" s="32"/>
      <c r="O240" s="21"/>
      <c r="P240" s="32"/>
      <c r="Q240" s="32"/>
      <c r="R240" s="32"/>
      <c r="S240" s="21"/>
      <c r="T240" s="32"/>
      <c r="U240" s="32"/>
      <c r="V240" s="32"/>
      <c r="W240" s="21"/>
      <c r="X240" s="32"/>
      <c r="Y240" s="32"/>
      <c r="Z240" s="32"/>
    </row>
    <row r="241" spans="1:26">
      <c r="A241" s="13"/>
      <c r="B241" s="186" t="s">
        <v>75</v>
      </c>
      <c r="C241" s="35"/>
      <c r="D241" s="258" t="s">
        <v>261</v>
      </c>
      <c r="E241" s="258"/>
      <c r="F241" s="35"/>
      <c r="G241" s="35"/>
      <c r="H241" s="258" t="s">
        <v>261</v>
      </c>
      <c r="I241" s="258"/>
      <c r="J241" s="35"/>
      <c r="K241" s="35"/>
      <c r="L241" s="258">
        <v>0.8</v>
      </c>
      <c r="M241" s="258"/>
      <c r="N241" s="35"/>
      <c r="O241" s="35"/>
      <c r="P241" s="258">
        <v>0.2</v>
      </c>
      <c r="Q241" s="258"/>
      <c r="R241" s="35"/>
      <c r="S241" s="35"/>
      <c r="T241" s="258" t="s">
        <v>261</v>
      </c>
      <c r="U241" s="258"/>
      <c r="V241" s="35"/>
      <c r="W241" s="35"/>
      <c r="X241" s="258">
        <v>1</v>
      </c>
      <c r="Y241" s="258"/>
      <c r="Z241" s="35"/>
    </row>
    <row r="242" spans="1:26">
      <c r="A242" s="13"/>
      <c r="B242" s="186"/>
      <c r="C242" s="35"/>
      <c r="D242" s="258"/>
      <c r="E242" s="258"/>
      <c r="F242" s="35"/>
      <c r="G242" s="35"/>
      <c r="H242" s="258"/>
      <c r="I242" s="258"/>
      <c r="J242" s="35"/>
      <c r="K242" s="35"/>
      <c r="L242" s="258"/>
      <c r="M242" s="258"/>
      <c r="N242" s="35"/>
      <c r="O242" s="35"/>
      <c r="P242" s="258"/>
      <c r="Q242" s="258"/>
      <c r="R242" s="35"/>
      <c r="S242" s="35"/>
      <c r="T242" s="258"/>
      <c r="U242" s="258"/>
      <c r="V242" s="35"/>
      <c r="W242" s="35"/>
      <c r="X242" s="258"/>
      <c r="Y242" s="258"/>
      <c r="Z242" s="35"/>
    </row>
    <row r="243" spans="1:26">
      <c r="A243" s="13"/>
      <c r="B243" s="259" t="s">
        <v>76</v>
      </c>
      <c r="C243" s="27"/>
      <c r="D243" s="260" t="s">
        <v>261</v>
      </c>
      <c r="E243" s="260"/>
      <c r="F243" s="27"/>
      <c r="G243" s="27"/>
      <c r="H243" s="260" t="s">
        <v>261</v>
      </c>
      <c r="I243" s="260"/>
      <c r="J243" s="27"/>
      <c r="K243" s="27"/>
      <c r="L243" s="260">
        <v>1</v>
      </c>
      <c r="M243" s="260"/>
      <c r="N243" s="27"/>
      <c r="O243" s="27"/>
      <c r="P243" s="260">
        <v>3.2</v>
      </c>
      <c r="Q243" s="260"/>
      <c r="R243" s="27"/>
      <c r="S243" s="27"/>
      <c r="T243" s="260" t="s">
        <v>261</v>
      </c>
      <c r="U243" s="260"/>
      <c r="V243" s="27"/>
      <c r="W243" s="27"/>
      <c r="X243" s="260">
        <v>4.2</v>
      </c>
      <c r="Y243" s="260"/>
      <c r="Z243" s="27"/>
    </row>
    <row r="244" spans="1:26">
      <c r="A244" s="13"/>
      <c r="B244" s="259"/>
      <c r="C244" s="27"/>
      <c r="D244" s="260"/>
      <c r="E244" s="260"/>
      <c r="F244" s="27"/>
      <c r="G244" s="27"/>
      <c r="H244" s="260"/>
      <c r="I244" s="260"/>
      <c r="J244" s="27"/>
      <c r="K244" s="27"/>
      <c r="L244" s="260"/>
      <c r="M244" s="260"/>
      <c r="N244" s="27"/>
      <c r="O244" s="27"/>
      <c r="P244" s="260"/>
      <c r="Q244" s="260"/>
      <c r="R244" s="27"/>
      <c r="S244" s="27"/>
      <c r="T244" s="260"/>
      <c r="U244" s="260"/>
      <c r="V244" s="27"/>
      <c r="W244" s="27"/>
      <c r="X244" s="260"/>
      <c r="Y244" s="260"/>
      <c r="Z244" s="27"/>
    </row>
    <row r="245" spans="1:26">
      <c r="A245" s="13"/>
      <c r="B245" s="186" t="s">
        <v>77</v>
      </c>
      <c r="C245" s="35"/>
      <c r="D245" s="258" t="s">
        <v>261</v>
      </c>
      <c r="E245" s="258"/>
      <c r="F245" s="35"/>
      <c r="G245" s="35"/>
      <c r="H245" s="258" t="s">
        <v>261</v>
      </c>
      <c r="I245" s="258"/>
      <c r="J245" s="35"/>
      <c r="K245" s="35"/>
      <c r="L245" s="258">
        <v>0.9</v>
      </c>
      <c r="M245" s="258"/>
      <c r="N245" s="35"/>
      <c r="O245" s="35"/>
      <c r="P245" s="258" t="s">
        <v>261</v>
      </c>
      <c r="Q245" s="258"/>
      <c r="R245" s="35"/>
      <c r="S245" s="35"/>
      <c r="T245" s="258" t="s">
        <v>261</v>
      </c>
      <c r="U245" s="258"/>
      <c r="V245" s="35"/>
      <c r="W245" s="35"/>
      <c r="X245" s="258">
        <v>0.9</v>
      </c>
      <c r="Y245" s="258"/>
      <c r="Z245" s="35"/>
    </row>
    <row r="246" spans="1:26">
      <c r="A246" s="13"/>
      <c r="B246" s="186"/>
      <c r="C246" s="35"/>
      <c r="D246" s="258"/>
      <c r="E246" s="258"/>
      <c r="F246" s="35"/>
      <c r="G246" s="35"/>
      <c r="H246" s="258"/>
      <c r="I246" s="258"/>
      <c r="J246" s="35"/>
      <c r="K246" s="35"/>
      <c r="L246" s="258"/>
      <c r="M246" s="258"/>
      <c r="N246" s="35"/>
      <c r="O246" s="35"/>
      <c r="P246" s="258"/>
      <c r="Q246" s="258"/>
      <c r="R246" s="35"/>
      <c r="S246" s="35"/>
      <c r="T246" s="258"/>
      <c r="U246" s="258"/>
      <c r="V246" s="35"/>
      <c r="W246" s="35"/>
      <c r="X246" s="258"/>
      <c r="Y246" s="258"/>
      <c r="Z246" s="35"/>
    </row>
    <row r="247" spans="1:26">
      <c r="A247" s="13"/>
      <c r="B247" s="259" t="s">
        <v>78</v>
      </c>
      <c r="C247" s="27"/>
      <c r="D247" s="260">
        <v>2</v>
      </c>
      <c r="E247" s="260"/>
      <c r="F247" s="27"/>
      <c r="G247" s="27"/>
      <c r="H247" s="260">
        <v>11.5</v>
      </c>
      <c r="I247" s="260"/>
      <c r="J247" s="27"/>
      <c r="K247" s="27"/>
      <c r="L247" s="260">
        <v>3.8</v>
      </c>
      <c r="M247" s="260"/>
      <c r="N247" s="27"/>
      <c r="O247" s="27"/>
      <c r="P247" s="260">
        <v>3.6</v>
      </c>
      <c r="Q247" s="260"/>
      <c r="R247" s="27"/>
      <c r="S247" s="27"/>
      <c r="T247" s="260" t="s">
        <v>261</v>
      </c>
      <c r="U247" s="260"/>
      <c r="V247" s="27"/>
      <c r="W247" s="27"/>
      <c r="X247" s="260">
        <v>20.9</v>
      </c>
      <c r="Y247" s="260"/>
      <c r="Z247" s="27"/>
    </row>
    <row r="248" spans="1:26">
      <c r="A248" s="13"/>
      <c r="B248" s="259"/>
      <c r="C248" s="27"/>
      <c r="D248" s="260"/>
      <c r="E248" s="260"/>
      <c r="F248" s="27"/>
      <c r="G248" s="27"/>
      <c r="H248" s="260"/>
      <c r="I248" s="260"/>
      <c r="J248" s="27"/>
      <c r="K248" s="27"/>
      <c r="L248" s="260"/>
      <c r="M248" s="260"/>
      <c r="N248" s="27"/>
      <c r="O248" s="27"/>
      <c r="P248" s="260"/>
      <c r="Q248" s="260"/>
      <c r="R248" s="27"/>
      <c r="S248" s="27"/>
      <c r="T248" s="260"/>
      <c r="U248" s="260"/>
      <c r="V248" s="27"/>
      <c r="W248" s="27"/>
      <c r="X248" s="260"/>
      <c r="Y248" s="260"/>
      <c r="Z248" s="27"/>
    </row>
    <row r="249" spans="1:26">
      <c r="A249" s="13"/>
      <c r="B249" s="186" t="s">
        <v>79</v>
      </c>
      <c r="C249" s="35"/>
      <c r="D249" s="258" t="s">
        <v>261</v>
      </c>
      <c r="E249" s="258"/>
      <c r="F249" s="35"/>
      <c r="G249" s="35"/>
      <c r="H249" s="258">
        <v>2</v>
      </c>
      <c r="I249" s="258"/>
      <c r="J249" s="35"/>
      <c r="K249" s="35"/>
      <c r="L249" s="258">
        <v>1.4</v>
      </c>
      <c r="M249" s="258"/>
      <c r="N249" s="35"/>
      <c r="O249" s="35"/>
      <c r="P249" s="258">
        <v>2.4</v>
      </c>
      <c r="Q249" s="258"/>
      <c r="R249" s="35"/>
      <c r="S249" s="35"/>
      <c r="T249" s="258" t="s">
        <v>261</v>
      </c>
      <c r="U249" s="258"/>
      <c r="V249" s="35"/>
      <c r="W249" s="35"/>
      <c r="X249" s="258">
        <v>5.8</v>
      </c>
      <c r="Y249" s="258"/>
      <c r="Z249" s="35"/>
    </row>
    <row r="250" spans="1:26">
      <c r="A250" s="13"/>
      <c r="B250" s="186"/>
      <c r="C250" s="35"/>
      <c r="D250" s="258"/>
      <c r="E250" s="258"/>
      <c r="F250" s="35"/>
      <c r="G250" s="35"/>
      <c r="H250" s="258"/>
      <c r="I250" s="258"/>
      <c r="J250" s="35"/>
      <c r="K250" s="35"/>
      <c r="L250" s="258"/>
      <c r="M250" s="258"/>
      <c r="N250" s="35"/>
      <c r="O250" s="35"/>
      <c r="P250" s="258"/>
      <c r="Q250" s="258"/>
      <c r="R250" s="35"/>
      <c r="S250" s="35"/>
      <c r="T250" s="258"/>
      <c r="U250" s="258"/>
      <c r="V250" s="35"/>
      <c r="W250" s="35"/>
      <c r="X250" s="258"/>
      <c r="Y250" s="258"/>
      <c r="Z250" s="35"/>
    </row>
    <row r="251" spans="1:26">
      <c r="A251" s="13"/>
      <c r="B251" s="259" t="s">
        <v>80</v>
      </c>
      <c r="C251" s="27"/>
      <c r="D251" s="260" t="s">
        <v>261</v>
      </c>
      <c r="E251" s="260"/>
      <c r="F251" s="27"/>
      <c r="G251" s="27"/>
      <c r="H251" s="260">
        <v>0.1</v>
      </c>
      <c r="I251" s="260"/>
      <c r="J251" s="27"/>
      <c r="K251" s="27"/>
      <c r="L251" s="260">
        <v>1.3</v>
      </c>
      <c r="M251" s="260"/>
      <c r="N251" s="27"/>
      <c r="O251" s="27"/>
      <c r="P251" s="260">
        <v>3.1</v>
      </c>
      <c r="Q251" s="260"/>
      <c r="R251" s="27"/>
      <c r="S251" s="27"/>
      <c r="T251" s="280"/>
      <c r="U251" s="280"/>
      <c r="V251" s="280"/>
      <c r="W251" s="27"/>
      <c r="X251" s="260">
        <v>4.5</v>
      </c>
      <c r="Y251" s="260"/>
      <c r="Z251" s="27"/>
    </row>
    <row r="252" spans="1:26" ht="15.75" thickBot="1">
      <c r="A252" s="13"/>
      <c r="B252" s="259"/>
      <c r="C252" s="27"/>
      <c r="D252" s="261"/>
      <c r="E252" s="261"/>
      <c r="F252" s="82"/>
      <c r="G252" s="27"/>
      <c r="H252" s="261"/>
      <c r="I252" s="261"/>
      <c r="J252" s="82"/>
      <c r="K252" s="27"/>
      <c r="L252" s="261"/>
      <c r="M252" s="261"/>
      <c r="N252" s="82"/>
      <c r="O252" s="27"/>
      <c r="P252" s="261"/>
      <c r="Q252" s="261"/>
      <c r="R252" s="82"/>
      <c r="S252" s="27"/>
      <c r="T252" s="281"/>
      <c r="U252" s="281"/>
      <c r="V252" s="281"/>
      <c r="W252" s="27"/>
      <c r="X252" s="261"/>
      <c r="Y252" s="261"/>
      <c r="Z252" s="82"/>
    </row>
    <row r="253" spans="1:26">
      <c r="A253" s="13"/>
      <c r="B253" s="264" t="s">
        <v>81</v>
      </c>
      <c r="C253" s="35"/>
      <c r="D253" s="265">
        <v>2</v>
      </c>
      <c r="E253" s="265"/>
      <c r="F253" s="72"/>
      <c r="G253" s="35"/>
      <c r="H253" s="265">
        <v>13.6</v>
      </c>
      <c r="I253" s="265"/>
      <c r="J253" s="72"/>
      <c r="K253" s="35"/>
      <c r="L253" s="265">
        <v>9.1999999999999993</v>
      </c>
      <c r="M253" s="265"/>
      <c r="N253" s="72"/>
      <c r="O253" s="35"/>
      <c r="P253" s="265">
        <v>12.5</v>
      </c>
      <c r="Q253" s="265"/>
      <c r="R253" s="72"/>
      <c r="S253" s="35"/>
      <c r="T253" s="265" t="s">
        <v>261</v>
      </c>
      <c r="U253" s="265"/>
      <c r="V253" s="72"/>
      <c r="W253" s="35"/>
      <c r="X253" s="265">
        <v>37.299999999999997</v>
      </c>
      <c r="Y253" s="265"/>
      <c r="Z253" s="72"/>
    </row>
    <row r="254" spans="1:26">
      <c r="A254" s="13"/>
      <c r="B254" s="264"/>
      <c r="C254" s="35"/>
      <c r="D254" s="258"/>
      <c r="E254" s="258"/>
      <c r="F254" s="35"/>
      <c r="G254" s="35"/>
      <c r="H254" s="258"/>
      <c r="I254" s="258"/>
      <c r="J254" s="35"/>
      <c r="K254" s="35"/>
      <c r="L254" s="258"/>
      <c r="M254" s="258"/>
      <c r="N254" s="35"/>
      <c r="O254" s="35"/>
      <c r="P254" s="258"/>
      <c r="Q254" s="258"/>
      <c r="R254" s="35"/>
      <c r="S254" s="35"/>
      <c r="T254" s="258"/>
      <c r="U254" s="258"/>
      <c r="V254" s="35"/>
      <c r="W254" s="35"/>
      <c r="X254" s="258"/>
      <c r="Y254" s="258"/>
      <c r="Z254" s="35"/>
    </row>
    <row r="255" spans="1:26">
      <c r="A255" s="13"/>
      <c r="B255" s="259" t="s">
        <v>846</v>
      </c>
      <c r="C255" s="27"/>
      <c r="D255" s="260" t="s">
        <v>261</v>
      </c>
      <c r="E255" s="260"/>
      <c r="F255" s="27"/>
      <c r="G255" s="27"/>
      <c r="H255" s="260">
        <v>0.3</v>
      </c>
      <c r="I255" s="260"/>
      <c r="J255" s="27"/>
      <c r="K255" s="27"/>
      <c r="L255" s="260">
        <v>19.5</v>
      </c>
      <c r="M255" s="260"/>
      <c r="N255" s="27"/>
      <c r="O255" s="27"/>
      <c r="P255" s="260" t="s">
        <v>747</v>
      </c>
      <c r="Q255" s="260"/>
      <c r="R255" s="262" t="s">
        <v>278</v>
      </c>
      <c r="S255" s="27"/>
      <c r="T255" s="260" t="s">
        <v>261</v>
      </c>
      <c r="U255" s="260"/>
      <c r="V255" s="27"/>
      <c r="W255" s="27"/>
      <c r="X255" s="260">
        <v>13.2</v>
      </c>
      <c r="Y255" s="260"/>
      <c r="Z255" s="27"/>
    </row>
    <row r="256" spans="1:26">
      <c r="A256" s="13"/>
      <c r="B256" s="259"/>
      <c r="C256" s="27"/>
      <c r="D256" s="260"/>
      <c r="E256" s="260"/>
      <c r="F256" s="27"/>
      <c r="G256" s="27"/>
      <c r="H256" s="260"/>
      <c r="I256" s="260"/>
      <c r="J256" s="27"/>
      <c r="K256" s="27"/>
      <c r="L256" s="260"/>
      <c r="M256" s="260"/>
      <c r="N256" s="27"/>
      <c r="O256" s="27"/>
      <c r="P256" s="260"/>
      <c r="Q256" s="260"/>
      <c r="R256" s="262"/>
      <c r="S256" s="27"/>
      <c r="T256" s="260"/>
      <c r="U256" s="260"/>
      <c r="V256" s="27"/>
      <c r="W256" s="27"/>
      <c r="X256" s="260"/>
      <c r="Y256" s="260"/>
      <c r="Z256" s="27"/>
    </row>
    <row r="257" spans="1:26">
      <c r="A257" s="13"/>
      <c r="B257" s="186" t="s">
        <v>827</v>
      </c>
      <c r="C257" s="35"/>
      <c r="D257" s="258" t="s">
        <v>824</v>
      </c>
      <c r="E257" s="258"/>
      <c r="F257" s="158" t="s">
        <v>278</v>
      </c>
      <c r="G257" s="35"/>
      <c r="H257" s="258">
        <v>23.6</v>
      </c>
      <c r="I257" s="258"/>
      <c r="J257" s="35"/>
      <c r="K257" s="35"/>
      <c r="L257" s="258">
        <v>2.8</v>
      </c>
      <c r="M257" s="258"/>
      <c r="N257" s="35"/>
      <c r="O257" s="35"/>
      <c r="P257" s="258" t="s">
        <v>261</v>
      </c>
      <c r="Q257" s="258"/>
      <c r="R257" s="35"/>
      <c r="S257" s="35"/>
      <c r="T257" s="258" t="s">
        <v>847</v>
      </c>
      <c r="U257" s="258"/>
      <c r="V257" s="158" t="s">
        <v>278</v>
      </c>
      <c r="W257" s="35"/>
      <c r="X257" s="258" t="s">
        <v>261</v>
      </c>
      <c r="Y257" s="258"/>
      <c r="Z257" s="35"/>
    </row>
    <row r="258" spans="1:26" ht="15.75" thickBot="1">
      <c r="A258" s="13"/>
      <c r="B258" s="186"/>
      <c r="C258" s="35"/>
      <c r="D258" s="266"/>
      <c r="E258" s="266"/>
      <c r="F258" s="268"/>
      <c r="G258" s="35"/>
      <c r="H258" s="266"/>
      <c r="I258" s="266"/>
      <c r="J258" s="38"/>
      <c r="K258" s="35"/>
      <c r="L258" s="266"/>
      <c r="M258" s="266"/>
      <c r="N258" s="38"/>
      <c r="O258" s="35"/>
      <c r="P258" s="266"/>
      <c r="Q258" s="266"/>
      <c r="R258" s="38"/>
      <c r="S258" s="35"/>
      <c r="T258" s="266"/>
      <c r="U258" s="266"/>
      <c r="V258" s="268"/>
      <c r="W258" s="35"/>
      <c r="X258" s="266"/>
      <c r="Y258" s="266"/>
      <c r="Z258" s="38"/>
    </row>
    <row r="259" spans="1:26">
      <c r="A259" s="13"/>
      <c r="B259" s="269" t="s">
        <v>848</v>
      </c>
      <c r="C259" s="27"/>
      <c r="D259" s="270" t="s">
        <v>587</v>
      </c>
      <c r="E259" s="270"/>
      <c r="F259" s="271" t="s">
        <v>278</v>
      </c>
      <c r="G259" s="27"/>
      <c r="H259" s="270">
        <v>10.5</v>
      </c>
      <c r="I259" s="270"/>
      <c r="J259" s="32"/>
      <c r="K259" s="27"/>
      <c r="L259" s="270">
        <v>24</v>
      </c>
      <c r="M259" s="270"/>
      <c r="N259" s="32"/>
      <c r="O259" s="27"/>
      <c r="P259" s="270">
        <v>3.3</v>
      </c>
      <c r="Q259" s="270"/>
      <c r="R259" s="32"/>
      <c r="S259" s="27"/>
      <c r="T259" s="270" t="s">
        <v>847</v>
      </c>
      <c r="U259" s="270"/>
      <c r="V259" s="271" t="s">
        <v>278</v>
      </c>
      <c r="W259" s="27"/>
      <c r="X259" s="270">
        <v>9.4</v>
      </c>
      <c r="Y259" s="270"/>
      <c r="Z259" s="32"/>
    </row>
    <row r="260" spans="1:26">
      <c r="A260" s="13"/>
      <c r="B260" s="269"/>
      <c r="C260" s="27"/>
      <c r="D260" s="260"/>
      <c r="E260" s="260"/>
      <c r="F260" s="262"/>
      <c r="G260" s="27"/>
      <c r="H260" s="272"/>
      <c r="I260" s="272"/>
      <c r="J260" s="33"/>
      <c r="K260" s="27"/>
      <c r="L260" s="272"/>
      <c r="M260" s="272"/>
      <c r="N260" s="33"/>
      <c r="O260" s="27"/>
      <c r="P260" s="272"/>
      <c r="Q260" s="272"/>
      <c r="R260" s="33"/>
      <c r="S260" s="27"/>
      <c r="T260" s="272"/>
      <c r="U260" s="272"/>
      <c r="V260" s="273"/>
      <c r="W260" s="27"/>
      <c r="X260" s="272"/>
      <c r="Y260" s="272"/>
      <c r="Z260" s="33"/>
    </row>
    <row r="261" spans="1:26">
      <c r="A261" s="13"/>
      <c r="B261" s="256" t="s">
        <v>84</v>
      </c>
      <c r="C261" s="17"/>
      <c r="D261" s="35"/>
      <c r="E261" s="35"/>
      <c r="F261" s="35"/>
      <c r="G261" s="17"/>
      <c r="H261" s="35"/>
      <c r="I261" s="35"/>
      <c r="J261" s="35"/>
      <c r="K261" s="17"/>
      <c r="L261" s="35"/>
      <c r="M261" s="35"/>
      <c r="N261" s="35"/>
      <c r="O261" s="17"/>
      <c r="P261" s="35"/>
      <c r="Q261" s="35"/>
      <c r="R261" s="35"/>
      <c r="S261" s="17"/>
      <c r="T261" s="35"/>
      <c r="U261" s="35"/>
      <c r="V261" s="35"/>
      <c r="W261" s="17"/>
      <c r="X261" s="35"/>
      <c r="Y261" s="35"/>
      <c r="Z261" s="35"/>
    </row>
    <row r="262" spans="1:26">
      <c r="A262" s="13"/>
      <c r="B262" s="259" t="s">
        <v>85</v>
      </c>
      <c r="C262" s="27"/>
      <c r="D262" s="260" t="s">
        <v>261</v>
      </c>
      <c r="E262" s="260"/>
      <c r="F262" s="27"/>
      <c r="G262" s="27"/>
      <c r="H262" s="260" t="s">
        <v>261</v>
      </c>
      <c r="I262" s="260"/>
      <c r="J262" s="27"/>
      <c r="K262" s="27"/>
      <c r="L262" s="260" t="s">
        <v>261</v>
      </c>
      <c r="M262" s="260"/>
      <c r="N262" s="27"/>
      <c r="O262" s="27"/>
      <c r="P262" s="260">
        <v>1.6</v>
      </c>
      <c r="Q262" s="260"/>
      <c r="R262" s="27"/>
      <c r="S262" s="27"/>
      <c r="T262" s="260" t="s">
        <v>261</v>
      </c>
      <c r="U262" s="260"/>
      <c r="V262" s="27"/>
      <c r="W262" s="27"/>
      <c r="X262" s="260">
        <v>1.6</v>
      </c>
      <c r="Y262" s="260"/>
      <c r="Z262" s="27"/>
    </row>
    <row r="263" spans="1:26">
      <c r="A263" s="13"/>
      <c r="B263" s="259"/>
      <c r="C263" s="27"/>
      <c r="D263" s="260"/>
      <c r="E263" s="260"/>
      <c r="F263" s="27"/>
      <c r="G263" s="27"/>
      <c r="H263" s="260"/>
      <c r="I263" s="260"/>
      <c r="J263" s="27"/>
      <c r="K263" s="27"/>
      <c r="L263" s="260"/>
      <c r="M263" s="260"/>
      <c r="N263" s="27"/>
      <c r="O263" s="27"/>
      <c r="P263" s="260"/>
      <c r="Q263" s="260"/>
      <c r="R263" s="27"/>
      <c r="S263" s="27"/>
      <c r="T263" s="260"/>
      <c r="U263" s="260"/>
      <c r="V263" s="27"/>
      <c r="W263" s="27"/>
      <c r="X263" s="260"/>
      <c r="Y263" s="260"/>
      <c r="Z263" s="27"/>
    </row>
    <row r="264" spans="1:26">
      <c r="A264" s="13"/>
      <c r="B264" s="186" t="s">
        <v>87</v>
      </c>
      <c r="C264" s="35"/>
      <c r="D264" s="258" t="s">
        <v>261</v>
      </c>
      <c r="E264" s="258"/>
      <c r="F264" s="35"/>
      <c r="G264" s="35"/>
      <c r="H264" s="258" t="s">
        <v>261</v>
      </c>
      <c r="I264" s="258"/>
      <c r="J264" s="35"/>
      <c r="K264" s="35"/>
      <c r="L264" s="258" t="s">
        <v>834</v>
      </c>
      <c r="M264" s="258"/>
      <c r="N264" s="158" t="s">
        <v>278</v>
      </c>
      <c r="O264" s="35"/>
      <c r="P264" s="258" t="s">
        <v>665</v>
      </c>
      <c r="Q264" s="258"/>
      <c r="R264" s="158" t="s">
        <v>278</v>
      </c>
      <c r="S264" s="35"/>
      <c r="T264" s="282"/>
      <c r="U264" s="282"/>
      <c r="V264" s="282"/>
      <c r="W264" s="35"/>
      <c r="X264" s="258" t="s">
        <v>717</v>
      </c>
      <c r="Y264" s="258"/>
      <c r="Z264" s="158" t="s">
        <v>278</v>
      </c>
    </row>
    <row r="265" spans="1:26">
      <c r="A265" s="13"/>
      <c r="B265" s="186"/>
      <c r="C265" s="35"/>
      <c r="D265" s="258"/>
      <c r="E265" s="258"/>
      <c r="F265" s="35"/>
      <c r="G265" s="35"/>
      <c r="H265" s="258"/>
      <c r="I265" s="258"/>
      <c r="J265" s="35"/>
      <c r="K265" s="35"/>
      <c r="L265" s="258"/>
      <c r="M265" s="258"/>
      <c r="N265" s="158"/>
      <c r="O265" s="35"/>
      <c r="P265" s="258"/>
      <c r="Q265" s="258"/>
      <c r="R265" s="158"/>
      <c r="S265" s="35"/>
      <c r="T265" s="282"/>
      <c r="U265" s="282"/>
      <c r="V265" s="282"/>
      <c r="W265" s="35"/>
      <c r="X265" s="258"/>
      <c r="Y265" s="258"/>
      <c r="Z265" s="158"/>
    </row>
    <row r="266" spans="1:26">
      <c r="A266" s="13"/>
      <c r="B266" s="259" t="s">
        <v>738</v>
      </c>
      <c r="C266" s="27"/>
      <c r="D266" s="260" t="s">
        <v>261</v>
      </c>
      <c r="E266" s="260"/>
      <c r="F266" s="27"/>
      <c r="G266" s="27"/>
      <c r="H266" s="260" t="s">
        <v>740</v>
      </c>
      <c r="I266" s="260"/>
      <c r="J266" s="262" t="s">
        <v>278</v>
      </c>
      <c r="K266" s="27"/>
      <c r="L266" s="260" t="s">
        <v>261</v>
      </c>
      <c r="M266" s="260"/>
      <c r="N266" s="27"/>
      <c r="O266" s="27"/>
      <c r="P266" s="260" t="s">
        <v>261</v>
      </c>
      <c r="Q266" s="260"/>
      <c r="R266" s="27"/>
      <c r="S266" s="27"/>
      <c r="T266" s="260" t="s">
        <v>261</v>
      </c>
      <c r="U266" s="260"/>
      <c r="V266" s="27"/>
      <c r="W266" s="27"/>
      <c r="X266" s="260" t="s">
        <v>740</v>
      </c>
      <c r="Y266" s="260"/>
      <c r="Z266" s="262" t="s">
        <v>278</v>
      </c>
    </row>
    <row r="267" spans="1:26">
      <c r="A267" s="13"/>
      <c r="B267" s="259"/>
      <c r="C267" s="27"/>
      <c r="D267" s="260"/>
      <c r="E267" s="260"/>
      <c r="F267" s="27"/>
      <c r="G267" s="27"/>
      <c r="H267" s="260"/>
      <c r="I267" s="260"/>
      <c r="J267" s="262"/>
      <c r="K267" s="27"/>
      <c r="L267" s="260"/>
      <c r="M267" s="260"/>
      <c r="N267" s="27"/>
      <c r="O267" s="27"/>
      <c r="P267" s="260"/>
      <c r="Q267" s="260"/>
      <c r="R267" s="27"/>
      <c r="S267" s="27"/>
      <c r="T267" s="260"/>
      <c r="U267" s="260"/>
      <c r="V267" s="27"/>
      <c r="W267" s="27"/>
      <c r="X267" s="260"/>
      <c r="Y267" s="260"/>
      <c r="Z267" s="262"/>
    </row>
    <row r="268" spans="1:26">
      <c r="A268" s="13"/>
      <c r="B268" s="186" t="s">
        <v>849</v>
      </c>
      <c r="C268" s="35"/>
      <c r="D268" s="258" t="s">
        <v>261</v>
      </c>
      <c r="E268" s="258"/>
      <c r="F268" s="35"/>
      <c r="G268" s="35"/>
      <c r="H268" s="258">
        <v>0.1</v>
      </c>
      <c r="I268" s="258"/>
      <c r="J268" s="35"/>
      <c r="K268" s="35"/>
      <c r="L268" s="258" t="s">
        <v>261</v>
      </c>
      <c r="M268" s="258"/>
      <c r="N268" s="35"/>
      <c r="O268" s="35"/>
      <c r="P268" s="258" t="s">
        <v>261</v>
      </c>
      <c r="Q268" s="258"/>
      <c r="R268" s="35"/>
      <c r="S268" s="35"/>
      <c r="T268" s="258" t="s">
        <v>261</v>
      </c>
      <c r="U268" s="258"/>
      <c r="V268" s="35"/>
      <c r="W268" s="35"/>
      <c r="X268" s="258">
        <v>0.1</v>
      </c>
      <c r="Y268" s="258"/>
      <c r="Z268" s="35"/>
    </row>
    <row r="269" spans="1:26" ht="15.75" thickBot="1">
      <c r="A269" s="13"/>
      <c r="B269" s="186"/>
      <c r="C269" s="35"/>
      <c r="D269" s="266"/>
      <c r="E269" s="266"/>
      <c r="F269" s="38"/>
      <c r="G269" s="35"/>
      <c r="H269" s="266"/>
      <c r="I269" s="266"/>
      <c r="J269" s="38"/>
      <c r="K269" s="35"/>
      <c r="L269" s="266"/>
      <c r="M269" s="266"/>
      <c r="N269" s="38"/>
      <c r="O269" s="35"/>
      <c r="P269" s="266"/>
      <c r="Q269" s="266"/>
      <c r="R269" s="38"/>
      <c r="S269" s="35"/>
      <c r="T269" s="266"/>
      <c r="U269" s="266"/>
      <c r="V269" s="38"/>
      <c r="W269" s="35"/>
      <c r="X269" s="266"/>
      <c r="Y269" s="266"/>
      <c r="Z269" s="38"/>
    </row>
    <row r="270" spans="1:26">
      <c r="A270" s="13"/>
      <c r="B270" s="269" t="s">
        <v>850</v>
      </c>
      <c r="C270" s="27"/>
      <c r="D270" s="270" t="s">
        <v>587</v>
      </c>
      <c r="E270" s="270"/>
      <c r="F270" s="271" t="s">
        <v>278</v>
      </c>
      <c r="G270" s="27"/>
      <c r="H270" s="270">
        <v>0.3</v>
      </c>
      <c r="I270" s="270"/>
      <c r="J270" s="32"/>
      <c r="K270" s="27"/>
      <c r="L270" s="270">
        <v>23.8</v>
      </c>
      <c r="M270" s="270"/>
      <c r="N270" s="32"/>
      <c r="O270" s="27"/>
      <c r="P270" s="270">
        <v>2.2999999999999998</v>
      </c>
      <c r="Q270" s="270"/>
      <c r="R270" s="32"/>
      <c r="S270" s="27"/>
      <c r="T270" s="270" t="s">
        <v>847</v>
      </c>
      <c r="U270" s="270"/>
      <c r="V270" s="271" t="s">
        <v>278</v>
      </c>
      <c r="W270" s="27"/>
      <c r="X270" s="270" t="s">
        <v>753</v>
      </c>
      <c r="Y270" s="270"/>
      <c r="Z270" s="271" t="s">
        <v>278</v>
      </c>
    </row>
    <row r="271" spans="1:26">
      <c r="A271" s="13"/>
      <c r="B271" s="269"/>
      <c r="C271" s="27"/>
      <c r="D271" s="260"/>
      <c r="E271" s="260"/>
      <c r="F271" s="262"/>
      <c r="G271" s="27"/>
      <c r="H271" s="260"/>
      <c r="I271" s="260"/>
      <c r="J271" s="27"/>
      <c r="K271" s="27"/>
      <c r="L271" s="260"/>
      <c r="M271" s="260"/>
      <c r="N271" s="27"/>
      <c r="O271" s="27"/>
      <c r="P271" s="260"/>
      <c r="Q271" s="260"/>
      <c r="R271" s="27"/>
      <c r="S271" s="27"/>
      <c r="T271" s="260"/>
      <c r="U271" s="260"/>
      <c r="V271" s="262"/>
      <c r="W271" s="27"/>
      <c r="X271" s="260"/>
      <c r="Y271" s="260"/>
      <c r="Z271" s="262"/>
    </row>
    <row r="272" spans="1:26">
      <c r="A272" s="13"/>
      <c r="B272" s="186" t="s">
        <v>851</v>
      </c>
      <c r="C272" s="35"/>
      <c r="D272" s="258" t="s">
        <v>261</v>
      </c>
      <c r="E272" s="258"/>
      <c r="F272" s="35"/>
      <c r="G272" s="35"/>
      <c r="H272" s="258" t="s">
        <v>362</v>
      </c>
      <c r="I272" s="258"/>
      <c r="J272" s="158" t="s">
        <v>278</v>
      </c>
      <c r="K272" s="35"/>
      <c r="L272" s="258" t="s">
        <v>261</v>
      </c>
      <c r="M272" s="258"/>
      <c r="N272" s="35"/>
      <c r="O272" s="35"/>
      <c r="P272" s="258">
        <v>0.3</v>
      </c>
      <c r="Q272" s="258"/>
      <c r="R272" s="35"/>
      <c r="S272" s="35"/>
      <c r="T272" s="258" t="s">
        <v>261</v>
      </c>
      <c r="U272" s="258"/>
      <c r="V272" s="35"/>
      <c r="W272" s="35"/>
      <c r="X272" s="258" t="s">
        <v>466</v>
      </c>
      <c r="Y272" s="258"/>
      <c r="Z272" s="158" t="s">
        <v>278</v>
      </c>
    </row>
    <row r="273" spans="1:26" ht="15.75" thickBot="1">
      <c r="A273" s="13"/>
      <c r="B273" s="186"/>
      <c r="C273" s="35"/>
      <c r="D273" s="266"/>
      <c r="E273" s="266"/>
      <c r="F273" s="38"/>
      <c r="G273" s="35"/>
      <c r="H273" s="266"/>
      <c r="I273" s="266"/>
      <c r="J273" s="268"/>
      <c r="K273" s="35"/>
      <c r="L273" s="266"/>
      <c r="M273" s="266"/>
      <c r="N273" s="38"/>
      <c r="O273" s="35"/>
      <c r="P273" s="266"/>
      <c r="Q273" s="266"/>
      <c r="R273" s="38"/>
      <c r="S273" s="35"/>
      <c r="T273" s="266"/>
      <c r="U273" s="266"/>
      <c r="V273" s="38"/>
      <c r="W273" s="35"/>
      <c r="X273" s="266"/>
      <c r="Y273" s="266"/>
      <c r="Z273" s="268"/>
    </row>
    <row r="274" spans="1:26">
      <c r="A274" s="13"/>
      <c r="B274" s="269" t="s">
        <v>112</v>
      </c>
      <c r="C274" s="27"/>
      <c r="D274" s="270" t="s">
        <v>587</v>
      </c>
      <c r="E274" s="270"/>
      <c r="F274" s="271" t="s">
        <v>278</v>
      </c>
      <c r="G274" s="27"/>
      <c r="H274" s="270" t="s">
        <v>466</v>
      </c>
      <c r="I274" s="270"/>
      <c r="J274" s="271" t="s">
        <v>278</v>
      </c>
      <c r="K274" s="27"/>
      <c r="L274" s="270">
        <v>23.8</v>
      </c>
      <c r="M274" s="270"/>
      <c r="N274" s="32"/>
      <c r="O274" s="27"/>
      <c r="P274" s="270">
        <v>2.6</v>
      </c>
      <c r="Q274" s="270"/>
      <c r="R274" s="32"/>
      <c r="S274" s="27"/>
      <c r="T274" s="270" t="s">
        <v>847</v>
      </c>
      <c r="U274" s="270"/>
      <c r="V274" s="271" t="s">
        <v>278</v>
      </c>
      <c r="W274" s="27"/>
      <c r="X274" s="270" t="s">
        <v>717</v>
      </c>
      <c r="Y274" s="270"/>
      <c r="Z274" s="271" t="s">
        <v>278</v>
      </c>
    </row>
    <row r="275" spans="1:26">
      <c r="A275" s="13"/>
      <c r="B275" s="269"/>
      <c r="C275" s="27"/>
      <c r="D275" s="260"/>
      <c r="E275" s="260"/>
      <c r="F275" s="262"/>
      <c r="G275" s="27"/>
      <c r="H275" s="272"/>
      <c r="I275" s="272"/>
      <c r="J275" s="273"/>
      <c r="K275" s="27"/>
      <c r="L275" s="272"/>
      <c r="M275" s="272"/>
      <c r="N275" s="33"/>
      <c r="O275" s="27"/>
      <c r="P275" s="272"/>
      <c r="Q275" s="272"/>
      <c r="R275" s="33"/>
      <c r="S275" s="27"/>
      <c r="T275" s="272"/>
      <c r="U275" s="272"/>
      <c r="V275" s="273"/>
      <c r="W275" s="27"/>
      <c r="X275" s="272"/>
      <c r="Y275" s="272"/>
      <c r="Z275" s="273"/>
    </row>
    <row r="276" spans="1:26">
      <c r="A276" s="13"/>
      <c r="B276" s="186" t="s">
        <v>852</v>
      </c>
      <c r="C276" s="35"/>
      <c r="D276" s="258" t="s">
        <v>261</v>
      </c>
      <c r="E276" s="258"/>
      <c r="F276" s="35"/>
      <c r="G276" s="35"/>
      <c r="H276" s="258" t="s">
        <v>261</v>
      </c>
      <c r="I276" s="258"/>
      <c r="J276" s="35"/>
      <c r="K276" s="35"/>
      <c r="L276" s="258" t="s">
        <v>830</v>
      </c>
      <c r="M276" s="258"/>
      <c r="N276" s="158" t="s">
        <v>278</v>
      </c>
      <c r="O276" s="35"/>
      <c r="P276" s="258">
        <v>0.8</v>
      </c>
      <c r="Q276" s="258"/>
      <c r="R276" s="35"/>
      <c r="S276" s="35"/>
      <c r="T276" s="258" t="s">
        <v>261</v>
      </c>
      <c r="U276" s="258"/>
      <c r="V276" s="35"/>
      <c r="W276" s="35"/>
      <c r="X276" s="258">
        <v>0.7</v>
      </c>
      <c r="Y276" s="258"/>
      <c r="Z276" s="35"/>
    </row>
    <row r="277" spans="1:26">
      <c r="A277" s="13"/>
      <c r="B277" s="186"/>
      <c r="C277" s="35"/>
      <c r="D277" s="258"/>
      <c r="E277" s="258"/>
      <c r="F277" s="35"/>
      <c r="G277" s="35"/>
      <c r="H277" s="258"/>
      <c r="I277" s="258"/>
      <c r="J277" s="35"/>
      <c r="K277" s="35"/>
      <c r="L277" s="258"/>
      <c r="M277" s="258"/>
      <c r="N277" s="158"/>
      <c r="O277" s="35"/>
      <c r="P277" s="258"/>
      <c r="Q277" s="258"/>
      <c r="R277" s="35"/>
      <c r="S277" s="35"/>
      <c r="T277" s="258"/>
      <c r="U277" s="258"/>
      <c r="V277" s="35"/>
      <c r="W277" s="35"/>
      <c r="X277" s="258"/>
      <c r="Y277" s="258"/>
      <c r="Z277" s="35"/>
    </row>
    <row r="278" spans="1:26">
      <c r="A278" s="13"/>
      <c r="B278" s="259" t="s">
        <v>95</v>
      </c>
      <c r="C278" s="27"/>
      <c r="D278" s="260" t="s">
        <v>753</v>
      </c>
      <c r="E278" s="260"/>
      <c r="F278" s="262" t="s">
        <v>278</v>
      </c>
      <c r="G278" s="27"/>
      <c r="H278" s="260" t="s">
        <v>261</v>
      </c>
      <c r="I278" s="260"/>
      <c r="J278" s="27"/>
      <c r="K278" s="27"/>
      <c r="L278" s="260" t="s">
        <v>261</v>
      </c>
      <c r="M278" s="260"/>
      <c r="N278" s="27"/>
      <c r="O278" s="27"/>
      <c r="P278" s="260" t="s">
        <v>261</v>
      </c>
      <c r="Q278" s="260"/>
      <c r="R278" s="27"/>
      <c r="S278" s="27"/>
      <c r="T278" s="260" t="s">
        <v>261</v>
      </c>
      <c r="U278" s="260"/>
      <c r="V278" s="27"/>
      <c r="W278" s="27"/>
      <c r="X278" s="260" t="s">
        <v>753</v>
      </c>
      <c r="Y278" s="260"/>
      <c r="Z278" s="262" t="s">
        <v>278</v>
      </c>
    </row>
    <row r="279" spans="1:26" ht="15.75" thickBot="1">
      <c r="A279" s="13"/>
      <c r="B279" s="259"/>
      <c r="C279" s="27"/>
      <c r="D279" s="261"/>
      <c r="E279" s="261"/>
      <c r="F279" s="263"/>
      <c r="G279" s="27"/>
      <c r="H279" s="261"/>
      <c r="I279" s="261"/>
      <c r="J279" s="82"/>
      <c r="K279" s="27"/>
      <c r="L279" s="261"/>
      <c r="M279" s="261"/>
      <c r="N279" s="82"/>
      <c r="O279" s="27"/>
      <c r="P279" s="261"/>
      <c r="Q279" s="261"/>
      <c r="R279" s="82"/>
      <c r="S279" s="27"/>
      <c r="T279" s="261"/>
      <c r="U279" s="261"/>
      <c r="V279" s="82"/>
      <c r="W279" s="27"/>
      <c r="X279" s="261"/>
      <c r="Y279" s="261"/>
      <c r="Z279" s="263"/>
    </row>
    <row r="280" spans="1:26">
      <c r="A280" s="13"/>
      <c r="B280" s="274" t="s">
        <v>853</v>
      </c>
      <c r="C280" s="35"/>
      <c r="D280" s="267" t="s">
        <v>259</v>
      </c>
      <c r="E280" s="265" t="s">
        <v>854</v>
      </c>
      <c r="F280" s="267" t="s">
        <v>278</v>
      </c>
      <c r="G280" s="35"/>
      <c r="H280" s="267" t="s">
        <v>259</v>
      </c>
      <c r="I280" s="265" t="s">
        <v>466</v>
      </c>
      <c r="J280" s="267" t="s">
        <v>278</v>
      </c>
      <c r="K280" s="35"/>
      <c r="L280" s="267" t="s">
        <v>259</v>
      </c>
      <c r="M280" s="265">
        <v>23.7</v>
      </c>
      <c r="N280" s="72"/>
      <c r="O280" s="35"/>
      <c r="P280" s="267" t="s">
        <v>259</v>
      </c>
      <c r="Q280" s="265">
        <v>3.4</v>
      </c>
      <c r="R280" s="72"/>
      <c r="S280" s="35"/>
      <c r="T280" s="267" t="s">
        <v>259</v>
      </c>
      <c r="U280" s="265" t="s">
        <v>847</v>
      </c>
      <c r="V280" s="267" t="s">
        <v>278</v>
      </c>
      <c r="W280" s="35"/>
      <c r="X280" s="267" t="s">
        <v>259</v>
      </c>
      <c r="Y280" s="265" t="s">
        <v>661</v>
      </c>
      <c r="Z280" s="267" t="s">
        <v>278</v>
      </c>
    </row>
    <row r="281" spans="1:26" ht="15.75" thickBot="1">
      <c r="A281" s="13"/>
      <c r="B281" s="274"/>
      <c r="C281" s="35"/>
      <c r="D281" s="277"/>
      <c r="E281" s="278"/>
      <c r="F281" s="277"/>
      <c r="G281" s="35"/>
      <c r="H281" s="277"/>
      <c r="I281" s="278"/>
      <c r="J281" s="277"/>
      <c r="K281" s="35"/>
      <c r="L281" s="277"/>
      <c r="M281" s="278"/>
      <c r="N281" s="85"/>
      <c r="O281" s="35"/>
      <c r="P281" s="277"/>
      <c r="Q281" s="278"/>
      <c r="R281" s="85"/>
      <c r="S281" s="35"/>
      <c r="T281" s="277"/>
      <c r="U281" s="278"/>
      <c r="V281" s="277"/>
      <c r="W281" s="35"/>
      <c r="X281" s="277"/>
      <c r="Y281" s="278"/>
      <c r="Z281" s="277"/>
    </row>
    <row r="282" spans="1:26" ht="15.75" thickTop="1">
      <c r="A282" s="13"/>
      <c r="B282" s="279" t="s">
        <v>820</v>
      </c>
      <c r="C282" s="279"/>
      <c r="D282" s="279"/>
      <c r="E282" s="279"/>
      <c r="F282" s="279"/>
      <c r="G282" s="279"/>
      <c r="H282" s="279"/>
      <c r="I282" s="279"/>
      <c r="J282" s="279"/>
      <c r="K282" s="279"/>
      <c r="L282" s="279"/>
      <c r="M282" s="279"/>
      <c r="N282" s="279"/>
      <c r="O282" s="279"/>
      <c r="P282" s="279"/>
      <c r="Q282" s="279"/>
      <c r="R282" s="279"/>
      <c r="S282" s="279"/>
      <c r="T282" s="279"/>
      <c r="U282" s="279"/>
      <c r="V282" s="279"/>
      <c r="W282" s="279"/>
      <c r="X282" s="279"/>
      <c r="Y282" s="279"/>
      <c r="Z282" s="279"/>
    </row>
    <row r="283" spans="1:26">
      <c r="A283" s="13"/>
      <c r="B283" s="279" t="s">
        <v>855</v>
      </c>
      <c r="C283" s="279"/>
      <c r="D283" s="279"/>
      <c r="E283" s="279"/>
      <c r="F283" s="279"/>
      <c r="G283" s="279"/>
      <c r="H283" s="279"/>
      <c r="I283" s="279"/>
      <c r="J283" s="279"/>
      <c r="K283" s="279"/>
      <c r="L283" s="279"/>
      <c r="M283" s="279"/>
      <c r="N283" s="279"/>
      <c r="O283" s="279"/>
      <c r="P283" s="279"/>
      <c r="Q283" s="279"/>
      <c r="R283" s="279"/>
      <c r="S283" s="279"/>
      <c r="T283" s="279"/>
      <c r="U283" s="279"/>
      <c r="V283" s="279"/>
      <c r="W283" s="279"/>
      <c r="X283" s="279"/>
      <c r="Y283" s="279"/>
      <c r="Z283" s="279"/>
    </row>
    <row r="284" spans="1:26">
      <c r="A284" s="13"/>
      <c r="B284" s="18"/>
      <c r="C284" s="18"/>
      <c r="D284" s="18"/>
      <c r="E284" s="18"/>
      <c r="F284" s="18"/>
      <c r="G284" s="18"/>
      <c r="H284" s="18"/>
      <c r="I284" s="18"/>
      <c r="J284" s="18"/>
      <c r="K284" s="18"/>
      <c r="L284" s="18"/>
      <c r="M284" s="18"/>
      <c r="N284" s="18"/>
      <c r="O284" s="18"/>
      <c r="P284" s="18"/>
      <c r="Q284" s="18"/>
      <c r="R284" s="18"/>
      <c r="S284" s="18"/>
      <c r="T284" s="18"/>
      <c r="U284" s="18"/>
      <c r="V284" s="18"/>
      <c r="W284" s="18"/>
      <c r="X284" s="18"/>
      <c r="Y284" s="18"/>
      <c r="Z284" s="18"/>
    </row>
    <row r="285" spans="1:26" ht="15.75" thickBot="1">
      <c r="A285" s="13"/>
      <c r="B285" s="56" t="s">
        <v>258</v>
      </c>
      <c r="C285" s="17"/>
      <c r="D285" s="257" t="s">
        <v>793</v>
      </c>
      <c r="E285" s="257"/>
      <c r="F285" s="257"/>
      <c r="G285" s="17"/>
      <c r="H285" s="257" t="s">
        <v>794</v>
      </c>
      <c r="I285" s="257"/>
      <c r="J285" s="257"/>
      <c r="K285" s="17"/>
      <c r="L285" s="257" t="s">
        <v>822</v>
      </c>
      <c r="M285" s="257"/>
      <c r="N285" s="257"/>
      <c r="O285" s="17"/>
      <c r="P285" s="257" t="s">
        <v>796</v>
      </c>
      <c r="Q285" s="257"/>
      <c r="R285" s="257"/>
      <c r="S285" s="17"/>
      <c r="T285" s="257" t="s">
        <v>797</v>
      </c>
      <c r="U285" s="257"/>
      <c r="V285" s="257"/>
      <c r="W285" s="17"/>
      <c r="X285" s="257" t="s">
        <v>798</v>
      </c>
      <c r="Y285" s="257"/>
      <c r="Z285" s="257"/>
    </row>
    <row r="286" spans="1:26">
      <c r="A286" s="13"/>
      <c r="B286" s="255" t="s">
        <v>68</v>
      </c>
      <c r="C286" s="21"/>
      <c r="D286" s="32"/>
      <c r="E286" s="32"/>
      <c r="F286" s="32"/>
      <c r="G286" s="21"/>
      <c r="H286" s="32"/>
      <c r="I286" s="32"/>
      <c r="J286" s="32"/>
      <c r="K286" s="21"/>
      <c r="L286" s="32"/>
      <c r="M286" s="32"/>
      <c r="N286" s="32"/>
      <c r="O286" s="21"/>
      <c r="P286" s="32"/>
      <c r="Q286" s="32"/>
      <c r="R286" s="32"/>
      <c r="S286" s="21"/>
      <c r="T286" s="32"/>
      <c r="U286" s="32"/>
      <c r="V286" s="32"/>
      <c r="W286" s="21"/>
      <c r="X286" s="32"/>
      <c r="Y286" s="32"/>
      <c r="Z286" s="32"/>
    </row>
    <row r="287" spans="1:26">
      <c r="A287" s="13"/>
      <c r="B287" s="186" t="s">
        <v>845</v>
      </c>
      <c r="C287" s="35"/>
      <c r="D287" s="158" t="s">
        <v>259</v>
      </c>
      <c r="E287" s="258" t="s">
        <v>261</v>
      </c>
      <c r="F287" s="35"/>
      <c r="G287" s="35"/>
      <c r="H287" s="158" t="s">
        <v>259</v>
      </c>
      <c r="I287" s="258">
        <v>0.6</v>
      </c>
      <c r="J287" s="35"/>
      <c r="K287" s="35"/>
      <c r="L287" s="158" t="s">
        <v>259</v>
      </c>
      <c r="M287" s="258">
        <v>21.5</v>
      </c>
      <c r="N287" s="35"/>
      <c r="O287" s="35"/>
      <c r="P287" s="158" t="s">
        <v>259</v>
      </c>
      <c r="Q287" s="258">
        <v>31.9</v>
      </c>
      <c r="R287" s="35"/>
      <c r="S287" s="35"/>
      <c r="T287" s="158" t="s">
        <v>259</v>
      </c>
      <c r="U287" s="258" t="s">
        <v>261</v>
      </c>
      <c r="V287" s="35"/>
      <c r="W287" s="35"/>
      <c r="X287" s="158" t="s">
        <v>259</v>
      </c>
      <c r="Y287" s="258">
        <v>54</v>
      </c>
      <c r="Z287" s="35"/>
    </row>
    <row r="288" spans="1:26">
      <c r="A288" s="13"/>
      <c r="B288" s="186"/>
      <c r="C288" s="35"/>
      <c r="D288" s="158"/>
      <c r="E288" s="258"/>
      <c r="F288" s="35"/>
      <c r="G288" s="35"/>
      <c r="H288" s="158"/>
      <c r="I288" s="258"/>
      <c r="J288" s="35"/>
      <c r="K288" s="35"/>
      <c r="L288" s="158"/>
      <c r="M288" s="258"/>
      <c r="N288" s="35"/>
      <c r="O288" s="35"/>
      <c r="P288" s="158"/>
      <c r="Q288" s="258"/>
      <c r="R288" s="35"/>
      <c r="S288" s="35"/>
      <c r="T288" s="158"/>
      <c r="U288" s="258"/>
      <c r="V288" s="35"/>
      <c r="W288" s="35"/>
      <c r="X288" s="158"/>
      <c r="Y288" s="258"/>
      <c r="Z288" s="35"/>
    </row>
    <row r="289" spans="1:26">
      <c r="A289" s="13"/>
      <c r="B289" s="259" t="s">
        <v>70</v>
      </c>
      <c r="C289" s="27"/>
      <c r="D289" s="260" t="s">
        <v>261</v>
      </c>
      <c r="E289" s="260"/>
      <c r="F289" s="27"/>
      <c r="G289" s="27"/>
      <c r="H289" s="260">
        <v>0.2</v>
      </c>
      <c r="I289" s="260"/>
      <c r="J289" s="27"/>
      <c r="K289" s="27"/>
      <c r="L289" s="260">
        <v>4.7</v>
      </c>
      <c r="M289" s="260"/>
      <c r="N289" s="27"/>
      <c r="O289" s="27"/>
      <c r="P289" s="260">
        <v>22.4</v>
      </c>
      <c r="Q289" s="260"/>
      <c r="R289" s="27"/>
      <c r="S289" s="27"/>
      <c r="T289" s="260" t="s">
        <v>261</v>
      </c>
      <c r="U289" s="260"/>
      <c r="V289" s="27"/>
      <c r="W289" s="27"/>
      <c r="X289" s="260">
        <v>27.3</v>
      </c>
      <c r="Y289" s="260"/>
      <c r="Z289" s="27"/>
    </row>
    <row r="290" spans="1:26">
      <c r="A290" s="13"/>
      <c r="B290" s="259"/>
      <c r="C290" s="27"/>
      <c r="D290" s="260"/>
      <c r="E290" s="260"/>
      <c r="F290" s="27"/>
      <c r="G290" s="27"/>
      <c r="H290" s="260"/>
      <c r="I290" s="260"/>
      <c r="J290" s="27"/>
      <c r="K290" s="27"/>
      <c r="L290" s="260"/>
      <c r="M290" s="260"/>
      <c r="N290" s="27"/>
      <c r="O290" s="27"/>
      <c r="P290" s="260"/>
      <c r="Q290" s="260"/>
      <c r="R290" s="27"/>
      <c r="S290" s="27"/>
      <c r="T290" s="260"/>
      <c r="U290" s="260"/>
      <c r="V290" s="27"/>
      <c r="W290" s="27"/>
      <c r="X290" s="260"/>
      <c r="Y290" s="260"/>
      <c r="Z290" s="27"/>
    </row>
    <row r="291" spans="1:26">
      <c r="A291" s="13"/>
      <c r="B291" s="186" t="s">
        <v>701</v>
      </c>
      <c r="C291" s="35"/>
      <c r="D291" s="258" t="s">
        <v>261</v>
      </c>
      <c r="E291" s="258"/>
      <c r="F291" s="35"/>
      <c r="G291" s="35"/>
      <c r="H291" s="258" t="s">
        <v>261</v>
      </c>
      <c r="I291" s="258"/>
      <c r="J291" s="35"/>
      <c r="K291" s="35"/>
      <c r="L291" s="258">
        <v>10.1</v>
      </c>
      <c r="M291" s="258"/>
      <c r="N291" s="35"/>
      <c r="O291" s="35"/>
      <c r="P291" s="258" t="s">
        <v>261</v>
      </c>
      <c r="Q291" s="258"/>
      <c r="R291" s="35"/>
      <c r="S291" s="35"/>
      <c r="T291" s="258" t="s">
        <v>261</v>
      </c>
      <c r="U291" s="258"/>
      <c r="V291" s="35"/>
      <c r="W291" s="35"/>
      <c r="X291" s="258">
        <v>10.1</v>
      </c>
      <c r="Y291" s="258"/>
      <c r="Z291" s="35"/>
    </row>
    <row r="292" spans="1:26">
      <c r="A292" s="13"/>
      <c r="B292" s="186"/>
      <c r="C292" s="35"/>
      <c r="D292" s="258"/>
      <c r="E292" s="258"/>
      <c r="F292" s="35"/>
      <c r="G292" s="35"/>
      <c r="H292" s="258"/>
      <c r="I292" s="258"/>
      <c r="J292" s="35"/>
      <c r="K292" s="35"/>
      <c r="L292" s="258"/>
      <c r="M292" s="258"/>
      <c r="N292" s="35"/>
      <c r="O292" s="35"/>
      <c r="P292" s="258"/>
      <c r="Q292" s="258"/>
      <c r="R292" s="35"/>
      <c r="S292" s="35"/>
      <c r="T292" s="258"/>
      <c r="U292" s="258"/>
      <c r="V292" s="35"/>
      <c r="W292" s="35"/>
      <c r="X292" s="258"/>
      <c r="Y292" s="258"/>
      <c r="Z292" s="35"/>
    </row>
    <row r="293" spans="1:26">
      <c r="A293" s="13"/>
      <c r="B293" s="259" t="s">
        <v>72</v>
      </c>
      <c r="C293" s="27"/>
      <c r="D293" s="260" t="s">
        <v>261</v>
      </c>
      <c r="E293" s="260"/>
      <c r="F293" s="27"/>
      <c r="G293" s="27"/>
      <c r="H293" s="260" t="s">
        <v>261</v>
      </c>
      <c r="I293" s="260"/>
      <c r="J293" s="27"/>
      <c r="K293" s="27"/>
      <c r="L293" s="260">
        <v>1.4</v>
      </c>
      <c r="M293" s="260"/>
      <c r="N293" s="27"/>
      <c r="O293" s="27"/>
      <c r="P293" s="260" t="s">
        <v>261</v>
      </c>
      <c r="Q293" s="260"/>
      <c r="R293" s="27"/>
      <c r="S293" s="27"/>
      <c r="T293" s="260" t="s">
        <v>261</v>
      </c>
      <c r="U293" s="260"/>
      <c r="V293" s="27"/>
      <c r="W293" s="27"/>
      <c r="X293" s="260">
        <v>1.4</v>
      </c>
      <c r="Y293" s="260"/>
      <c r="Z293" s="27"/>
    </row>
    <row r="294" spans="1:26" ht="15.75" thickBot="1">
      <c r="A294" s="13"/>
      <c r="B294" s="259"/>
      <c r="C294" s="27"/>
      <c r="D294" s="261"/>
      <c r="E294" s="261"/>
      <c r="F294" s="82"/>
      <c r="G294" s="27"/>
      <c r="H294" s="261"/>
      <c r="I294" s="261"/>
      <c r="J294" s="82"/>
      <c r="K294" s="27"/>
      <c r="L294" s="261"/>
      <c r="M294" s="261"/>
      <c r="N294" s="82"/>
      <c r="O294" s="27"/>
      <c r="P294" s="261"/>
      <c r="Q294" s="261"/>
      <c r="R294" s="82"/>
      <c r="S294" s="27"/>
      <c r="T294" s="261"/>
      <c r="U294" s="261"/>
      <c r="V294" s="82"/>
      <c r="W294" s="27"/>
      <c r="X294" s="261"/>
      <c r="Y294" s="261"/>
      <c r="Z294" s="82"/>
    </row>
    <row r="295" spans="1:26">
      <c r="A295" s="13"/>
      <c r="B295" s="264" t="s">
        <v>73</v>
      </c>
      <c r="C295" s="35"/>
      <c r="D295" s="265" t="s">
        <v>261</v>
      </c>
      <c r="E295" s="265"/>
      <c r="F295" s="72"/>
      <c r="G295" s="35"/>
      <c r="H295" s="265">
        <v>0.8</v>
      </c>
      <c r="I295" s="265"/>
      <c r="J295" s="72"/>
      <c r="K295" s="35"/>
      <c r="L295" s="265">
        <v>37.700000000000003</v>
      </c>
      <c r="M295" s="265"/>
      <c r="N295" s="72"/>
      <c r="O295" s="35"/>
      <c r="P295" s="265">
        <v>54.3</v>
      </c>
      <c r="Q295" s="265"/>
      <c r="R295" s="72"/>
      <c r="S295" s="35"/>
      <c r="T295" s="265" t="s">
        <v>261</v>
      </c>
      <c r="U295" s="265"/>
      <c r="V295" s="72"/>
      <c r="W295" s="35"/>
      <c r="X295" s="265">
        <v>92.8</v>
      </c>
      <c r="Y295" s="265"/>
      <c r="Z295" s="72"/>
    </row>
    <row r="296" spans="1:26" ht="15.75" thickBot="1">
      <c r="A296" s="13"/>
      <c r="B296" s="264"/>
      <c r="C296" s="35"/>
      <c r="D296" s="266"/>
      <c r="E296" s="266"/>
      <c r="F296" s="38"/>
      <c r="G296" s="35"/>
      <c r="H296" s="266"/>
      <c r="I296" s="266"/>
      <c r="J296" s="38"/>
      <c r="K296" s="35"/>
      <c r="L296" s="266"/>
      <c r="M296" s="266"/>
      <c r="N296" s="38"/>
      <c r="O296" s="35"/>
      <c r="P296" s="266"/>
      <c r="Q296" s="266"/>
      <c r="R296" s="38"/>
      <c r="S296" s="35"/>
      <c r="T296" s="266"/>
      <c r="U296" s="266"/>
      <c r="V296" s="38"/>
      <c r="W296" s="35"/>
      <c r="X296" s="266"/>
      <c r="Y296" s="266"/>
      <c r="Z296" s="38"/>
    </row>
    <row r="297" spans="1:26">
      <c r="A297" s="13"/>
      <c r="B297" s="255" t="s">
        <v>74</v>
      </c>
      <c r="C297" s="21"/>
      <c r="D297" s="32"/>
      <c r="E297" s="32"/>
      <c r="F297" s="32"/>
      <c r="G297" s="21"/>
      <c r="H297" s="32"/>
      <c r="I297" s="32"/>
      <c r="J297" s="32"/>
      <c r="K297" s="21"/>
      <c r="L297" s="32"/>
      <c r="M297" s="32"/>
      <c r="N297" s="32"/>
      <c r="O297" s="21"/>
      <c r="P297" s="32"/>
      <c r="Q297" s="32"/>
      <c r="R297" s="32"/>
      <c r="S297" s="21"/>
      <c r="T297" s="32"/>
      <c r="U297" s="32"/>
      <c r="V297" s="32"/>
      <c r="W297" s="21"/>
      <c r="X297" s="32"/>
      <c r="Y297" s="32"/>
      <c r="Z297" s="32"/>
    </row>
    <row r="298" spans="1:26">
      <c r="A298" s="13"/>
      <c r="B298" s="186" t="s">
        <v>75</v>
      </c>
      <c r="C298" s="35"/>
      <c r="D298" s="258" t="s">
        <v>261</v>
      </c>
      <c r="E298" s="258"/>
      <c r="F298" s="35"/>
      <c r="G298" s="35"/>
      <c r="H298" s="258">
        <v>0.4</v>
      </c>
      <c r="I298" s="258"/>
      <c r="J298" s="35"/>
      <c r="K298" s="35"/>
      <c r="L298" s="258">
        <v>2.2000000000000002</v>
      </c>
      <c r="M298" s="258"/>
      <c r="N298" s="35"/>
      <c r="O298" s="35"/>
      <c r="P298" s="258">
        <v>0.2</v>
      </c>
      <c r="Q298" s="258"/>
      <c r="R298" s="35"/>
      <c r="S298" s="35"/>
      <c r="T298" s="258" t="s">
        <v>261</v>
      </c>
      <c r="U298" s="258"/>
      <c r="V298" s="35"/>
      <c r="W298" s="35"/>
      <c r="X298" s="258">
        <v>2.8</v>
      </c>
      <c r="Y298" s="258"/>
      <c r="Z298" s="35"/>
    </row>
    <row r="299" spans="1:26">
      <c r="A299" s="13"/>
      <c r="B299" s="186"/>
      <c r="C299" s="35"/>
      <c r="D299" s="258"/>
      <c r="E299" s="258"/>
      <c r="F299" s="35"/>
      <c r="G299" s="35"/>
      <c r="H299" s="258"/>
      <c r="I299" s="258"/>
      <c r="J299" s="35"/>
      <c r="K299" s="35"/>
      <c r="L299" s="258"/>
      <c r="M299" s="258"/>
      <c r="N299" s="35"/>
      <c r="O299" s="35"/>
      <c r="P299" s="258"/>
      <c r="Q299" s="258"/>
      <c r="R299" s="35"/>
      <c r="S299" s="35"/>
      <c r="T299" s="258"/>
      <c r="U299" s="258"/>
      <c r="V299" s="35"/>
      <c r="W299" s="35"/>
      <c r="X299" s="258"/>
      <c r="Y299" s="258"/>
      <c r="Z299" s="35"/>
    </row>
    <row r="300" spans="1:26">
      <c r="A300" s="13"/>
      <c r="B300" s="259" t="s">
        <v>76</v>
      </c>
      <c r="C300" s="27"/>
      <c r="D300" s="260" t="s">
        <v>261</v>
      </c>
      <c r="E300" s="260"/>
      <c r="F300" s="27"/>
      <c r="G300" s="27"/>
      <c r="H300" s="260" t="s">
        <v>261</v>
      </c>
      <c r="I300" s="260"/>
      <c r="J300" s="27"/>
      <c r="K300" s="27"/>
      <c r="L300" s="260">
        <v>2.6</v>
      </c>
      <c r="M300" s="260"/>
      <c r="N300" s="27"/>
      <c r="O300" s="27"/>
      <c r="P300" s="260">
        <v>9.3000000000000007</v>
      </c>
      <c r="Q300" s="260"/>
      <c r="R300" s="27"/>
      <c r="S300" s="27"/>
      <c r="T300" s="260" t="s">
        <v>261</v>
      </c>
      <c r="U300" s="260"/>
      <c r="V300" s="27"/>
      <c r="W300" s="27"/>
      <c r="X300" s="260">
        <v>11.9</v>
      </c>
      <c r="Y300" s="260"/>
      <c r="Z300" s="27"/>
    </row>
    <row r="301" spans="1:26">
      <c r="A301" s="13"/>
      <c r="B301" s="259"/>
      <c r="C301" s="27"/>
      <c r="D301" s="260"/>
      <c r="E301" s="260"/>
      <c r="F301" s="27"/>
      <c r="G301" s="27"/>
      <c r="H301" s="260"/>
      <c r="I301" s="260"/>
      <c r="J301" s="27"/>
      <c r="K301" s="27"/>
      <c r="L301" s="260"/>
      <c r="M301" s="260"/>
      <c r="N301" s="27"/>
      <c r="O301" s="27"/>
      <c r="P301" s="260"/>
      <c r="Q301" s="260"/>
      <c r="R301" s="27"/>
      <c r="S301" s="27"/>
      <c r="T301" s="260"/>
      <c r="U301" s="260"/>
      <c r="V301" s="27"/>
      <c r="W301" s="27"/>
      <c r="X301" s="260"/>
      <c r="Y301" s="260"/>
      <c r="Z301" s="27"/>
    </row>
    <row r="302" spans="1:26">
      <c r="A302" s="13"/>
      <c r="B302" s="186" t="s">
        <v>77</v>
      </c>
      <c r="C302" s="35"/>
      <c r="D302" s="258" t="s">
        <v>261</v>
      </c>
      <c r="E302" s="258"/>
      <c r="F302" s="35"/>
      <c r="G302" s="35"/>
      <c r="H302" s="258" t="s">
        <v>261</v>
      </c>
      <c r="I302" s="258"/>
      <c r="J302" s="35"/>
      <c r="K302" s="35"/>
      <c r="L302" s="258">
        <v>7.9</v>
      </c>
      <c r="M302" s="258"/>
      <c r="N302" s="35"/>
      <c r="O302" s="35"/>
      <c r="P302" s="258" t="s">
        <v>261</v>
      </c>
      <c r="Q302" s="258"/>
      <c r="R302" s="35"/>
      <c r="S302" s="35"/>
      <c r="T302" s="258" t="s">
        <v>261</v>
      </c>
      <c r="U302" s="258"/>
      <c r="V302" s="35"/>
      <c r="W302" s="35"/>
      <c r="X302" s="258">
        <v>7.9</v>
      </c>
      <c r="Y302" s="258"/>
      <c r="Z302" s="35"/>
    </row>
    <row r="303" spans="1:26">
      <c r="A303" s="13"/>
      <c r="B303" s="186"/>
      <c r="C303" s="35"/>
      <c r="D303" s="258"/>
      <c r="E303" s="258"/>
      <c r="F303" s="35"/>
      <c r="G303" s="35"/>
      <c r="H303" s="258"/>
      <c r="I303" s="258"/>
      <c r="J303" s="35"/>
      <c r="K303" s="35"/>
      <c r="L303" s="258"/>
      <c r="M303" s="258"/>
      <c r="N303" s="35"/>
      <c r="O303" s="35"/>
      <c r="P303" s="258"/>
      <c r="Q303" s="258"/>
      <c r="R303" s="35"/>
      <c r="S303" s="35"/>
      <c r="T303" s="258"/>
      <c r="U303" s="258"/>
      <c r="V303" s="35"/>
      <c r="W303" s="35"/>
      <c r="X303" s="258"/>
      <c r="Y303" s="258"/>
      <c r="Z303" s="35"/>
    </row>
    <row r="304" spans="1:26">
      <c r="A304" s="13"/>
      <c r="B304" s="259" t="s">
        <v>78</v>
      </c>
      <c r="C304" s="27"/>
      <c r="D304" s="260">
        <v>5.5</v>
      </c>
      <c r="E304" s="260"/>
      <c r="F304" s="27"/>
      <c r="G304" s="27"/>
      <c r="H304" s="260">
        <v>25.1</v>
      </c>
      <c r="I304" s="260"/>
      <c r="J304" s="27"/>
      <c r="K304" s="27"/>
      <c r="L304" s="260">
        <v>10.8</v>
      </c>
      <c r="M304" s="260"/>
      <c r="N304" s="27"/>
      <c r="O304" s="27"/>
      <c r="P304" s="260">
        <v>11.4</v>
      </c>
      <c r="Q304" s="260"/>
      <c r="R304" s="27"/>
      <c r="S304" s="27"/>
      <c r="T304" s="260" t="s">
        <v>261</v>
      </c>
      <c r="U304" s="260"/>
      <c r="V304" s="27"/>
      <c r="W304" s="27"/>
      <c r="X304" s="260">
        <v>52.8</v>
      </c>
      <c r="Y304" s="260"/>
      <c r="Z304" s="27"/>
    </row>
    <row r="305" spans="1:26">
      <c r="A305" s="13"/>
      <c r="B305" s="259"/>
      <c r="C305" s="27"/>
      <c r="D305" s="260"/>
      <c r="E305" s="260"/>
      <c r="F305" s="27"/>
      <c r="G305" s="27"/>
      <c r="H305" s="260"/>
      <c r="I305" s="260"/>
      <c r="J305" s="27"/>
      <c r="K305" s="27"/>
      <c r="L305" s="260"/>
      <c r="M305" s="260"/>
      <c r="N305" s="27"/>
      <c r="O305" s="27"/>
      <c r="P305" s="260"/>
      <c r="Q305" s="260"/>
      <c r="R305" s="27"/>
      <c r="S305" s="27"/>
      <c r="T305" s="260"/>
      <c r="U305" s="260"/>
      <c r="V305" s="27"/>
      <c r="W305" s="27"/>
      <c r="X305" s="260"/>
      <c r="Y305" s="260"/>
      <c r="Z305" s="27"/>
    </row>
    <row r="306" spans="1:26">
      <c r="A306" s="13"/>
      <c r="B306" s="186" t="s">
        <v>79</v>
      </c>
      <c r="C306" s="35"/>
      <c r="D306" s="258">
        <v>0.3</v>
      </c>
      <c r="E306" s="258"/>
      <c r="F306" s="35"/>
      <c r="G306" s="35"/>
      <c r="H306" s="258">
        <v>6.4</v>
      </c>
      <c r="I306" s="258"/>
      <c r="J306" s="35"/>
      <c r="K306" s="35"/>
      <c r="L306" s="258">
        <v>3.5</v>
      </c>
      <c r="M306" s="258"/>
      <c r="N306" s="35"/>
      <c r="O306" s="35"/>
      <c r="P306" s="258">
        <v>7.4</v>
      </c>
      <c r="Q306" s="258"/>
      <c r="R306" s="35"/>
      <c r="S306" s="35"/>
      <c r="T306" s="258" t="s">
        <v>261</v>
      </c>
      <c r="U306" s="258"/>
      <c r="V306" s="35"/>
      <c r="W306" s="35"/>
      <c r="X306" s="258">
        <v>17.600000000000001</v>
      </c>
      <c r="Y306" s="258"/>
      <c r="Z306" s="35"/>
    </row>
    <row r="307" spans="1:26">
      <c r="A307" s="13"/>
      <c r="B307" s="186"/>
      <c r="C307" s="35"/>
      <c r="D307" s="258"/>
      <c r="E307" s="258"/>
      <c r="F307" s="35"/>
      <c r="G307" s="35"/>
      <c r="H307" s="258"/>
      <c r="I307" s="258"/>
      <c r="J307" s="35"/>
      <c r="K307" s="35"/>
      <c r="L307" s="258"/>
      <c r="M307" s="258"/>
      <c r="N307" s="35"/>
      <c r="O307" s="35"/>
      <c r="P307" s="258"/>
      <c r="Q307" s="258"/>
      <c r="R307" s="35"/>
      <c r="S307" s="35"/>
      <c r="T307" s="258"/>
      <c r="U307" s="258"/>
      <c r="V307" s="35"/>
      <c r="W307" s="35"/>
      <c r="X307" s="258"/>
      <c r="Y307" s="258"/>
      <c r="Z307" s="35"/>
    </row>
    <row r="308" spans="1:26">
      <c r="A308" s="13"/>
      <c r="B308" s="259" t="s">
        <v>80</v>
      </c>
      <c r="C308" s="27"/>
      <c r="D308" s="260" t="s">
        <v>261</v>
      </c>
      <c r="E308" s="260"/>
      <c r="F308" s="27"/>
      <c r="G308" s="27"/>
      <c r="H308" s="260">
        <v>0.4</v>
      </c>
      <c r="I308" s="260"/>
      <c r="J308" s="27"/>
      <c r="K308" s="27"/>
      <c r="L308" s="260">
        <v>3.6</v>
      </c>
      <c r="M308" s="260"/>
      <c r="N308" s="27"/>
      <c r="O308" s="27"/>
      <c r="P308" s="260">
        <v>8</v>
      </c>
      <c r="Q308" s="260"/>
      <c r="R308" s="27"/>
      <c r="S308" s="27"/>
      <c r="T308" s="260" t="s">
        <v>261</v>
      </c>
      <c r="U308" s="260"/>
      <c r="V308" s="27"/>
      <c r="W308" s="27"/>
      <c r="X308" s="260">
        <v>12</v>
      </c>
      <c r="Y308" s="260"/>
      <c r="Z308" s="27"/>
    </row>
    <row r="309" spans="1:26" ht="15.75" thickBot="1">
      <c r="A309" s="13"/>
      <c r="B309" s="259"/>
      <c r="C309" s="27"/>
      <c r="D309" s="261"/>
      <c r="E309" s="261"/>
      <c r="F309" s="82"/>
      <c r="G309" s="27"/>
      <c r="H309" s="261"/>
      <c r="I309" s="261"/>
      <c r="J309" s="82"/>
      <c r="K309" s="27"/>
      <c r="L309" s="261"/>
      <c r="M309" s="261"/>
      <c r="N309" s="82"/>
      <c r="O309" s="27"/>
      <c r="P309" s="261"/>
      <c r="Q309" s="261"/>
      <c r="R309" s="82"/>
      <c r="S309" s="27"/>
      <c r="T309" s="261"/>
      <c r="U309" s="261"/>
      <c r="V309" s="82"/>
      <c r="W309" s="27"/>
      <c r="X309" s="261"/>
      <c r="Y309" s="261"/>
      <c r="Z309" s="82"/>
    </row>
    <row r="310" spans="1:26">
      <c r="A310" s="13"/>
      <c r="B310" s="264" t="s">
        <v>81</v>
      </c>
      <c r="C310" s="35"/>
      <c r="D310" s="265">
        <v>5.8</v>
      </c>
      <c r="E310" s="265"/>
      <c r="F310" s="72"/>
      <c r="G310" s="35"/>
      <c r="H310" s="265">
        <v>32.299999999999997</v>
      </c>
      <c r="I310" s="265"/>
      <c r="J310" s="72"/>
      <c r="K310" s="35"/>
      <c r="L310" s="265">
        <v>30.6</v>
      </c>
      <c r="M310" s="265"/>
      <c r="N310" s="72"/>
      <c r="O310" s="35"/>
      <c r="P310" s="265">
        <v>36.299999999999997</v>
      </c>
      <c r="Q310" s="265"/>
      <c r="R310" s="72"/>
      <c r="S310" s="35"/>
      <c r="T310" s="265" t="s">
        <v>261</v>
      </c>
      <c r="U310" s="265"/>
      <c r="V310" s="72"/>
      <c r="W310" s="35"/>
      <c r="X310" s="265">
        <v>105</v>
      </c>
      <c r="Y310" s="265"/>
      <c r="Z310" s="72"/>
    </row>
    <row r="311" spans="1:26">
      <c r="A311" s="13"/>
      <c r="B311" s="264"/>
      <c r="C311" s="35"/>
      <c r="D311" s="258"/>
      <c r="E311" s="258"/>
      <c r="F311" s="35"/>
      <c r="G311" s="35"/>
      <c r="H311" s="258"/>
      <c r="I311" s="258"/>
      <c r="J311" s="35"/>
      <c r="K311" s="35"/>
      <c r="L311" s="258"/>
      <c r="M311" s="258"/>
      <c r="N311" s="35"/>
      <c r="O311" s="35"/>
      <c r="P311" s="258"/>
      <c r="Q311" s="258"/>
      <c r="R311" s="35"/>
      <c r="S311" s="35"/>
      <c r="T311" s="258"/>
      <c r="U311" s="258"/>
      <c r="V311" s="35"/>
      <c r="W311" s="35"/>
      <c r="X311" s="258"/>
      <c r="Y311" s="258"/>
      <c r="Z311" s="35"/>
    </row>
    <row r="312" spans="1:26">
      <c r="A312" s="13"/>
      <c r="B312" s="259" t="s">
        <v>846</v>
      </c>
      <c r="C312" s="27"/>
      <c r="D312" s="260" t="s">
        <v>261</v>
      </c>
      <c r="E312" s="260"/>
      <c r="F312" s="27"/>
      <c r="G312" s="27"/>
      <c r="H312" s="260">
        <v>0.3</v>
      </c>
      <c r="I312" s="260"/>
      <c r="J312" s="27"/>
      <c r="K312" s="27"/>
      <c r="L312" s="260">
        <v>39.700000000000003</v>
      </c>
      <c r="M312" s="260"/>
      <c r="N312" s="27"/>
      <c r="O312" s="27"/>
      <c r="P312" s="260" t="s">
        <v>856</v>
      </c>
      <c r="Q312" s="260"/>
      <c r="R312" s="262" t="s">
        <v>278</v>
      </c>
      <c r="S312" s="27"/>
      <c r="T312" s="260" t="s">
        <v>261</v>
      </c>
      <c r="U312" s="260"/>
      <c r="V312" s="27"/>
      <c r="W312" s="27"/>
      <c r="X312" s="260">
        <v>30.1</v>
      </c>
      <c r="Y312" s="260"/>
      <c r="Z312" s="27"/>
    </row>
    <row r="313" spans="1:26">
      <c r="A313" s="13"/>
      <c r="B313" s="259"/>
      <c r="C313" s="27"/>
      <c r="D313" s="260"/>
      <c r="E313" s="260"/>
      <c r="F313" s="27"/>
      <c r="G313" s="27"/>
      <c r="H313" s="260"/>
      <c r="I313" s="260"/>
      <c r="J313" s="27"/>
      <c r="K313" s="27"/>
      <c r="L313" s="260"/>
      <c r="M313" s="260"/>
      <c r="N313" s="27"/>
      <c r="O313" s="27"/>
      <c r="P313" s="260"/>
      <c r="Q313" s="260"/>
      <c r="R313" s="262"/>
      <c r="S313" s="27"/>
      <c r="T313" s="260"/>
      <c r="U313" s="260"/>
      <c r="V313" s="27"/>
      <c r="W313" s="27"/>
      <c r="X313" s="260"/>
      <c r="Y313" s="260"/>
      <c r="Z313" s="27"/>
    </row>
    <row r="314" spans="1:26">
      <c r="A314" s="13"/>
      <c r="B314" s="186" t="s">
        <v>827</v>
      </c>
      <c r="C314" s="35"/>
      <c r="D314" s="258" t="s">
        <v>466</v>
      </c>
      <c r="E314" s="258"/>
      <c r="F314" s="158" t="s">
        <v>278</v>
      </c>
      <c r="G314" s="35"/>
      <c r="H314" s="258">
        <v>58.3</v>
      </c>
      <c r="I314" s="258"/>
      <c r="J314" s="35"/>
      <c r="K314" s="35"/>
      <c r="L314" s="258">
        <v>12.3</v>
      </c>
      <c r="M314" s="258"/>
      <c r="N314" s="35"/>
      <c r="O314" s="35"/>
      <c r="P314" s="258" t="s">
        <v>261</v>
      </c>
      <c r="Q314" s="258"/>
      <c r="R314" s="35"/>
      <c r="S314" s="35"/>
      <c r="T314" s="258" t="s">
        <v>857</v>
      </c>
      <c r="U314" s="258"/>
      <c r="V314" s="158" t="s">
        <v>278</v>
      </c>
      <c r="W314" s="35"/>
      <c r="X314" s="258" t="s">
        <v>261</v>
      </c>
      <c r="Y314" s="258"/>
      <c r="Z314" s="35"/>
    </row>
    <row r="315" spans="1:26" ht="15.75" thickBot="1">
      <c r="A315" s="13"/>
      <c r="B315" s="186"/>
      <c r="C315" s="35"/>
      <c r="D315" s="266"/>
      <c r="E315" s="266"/>
      <c r="F315" s="268"/>
      <c r="G315" s="35"/>
      <c r="H315" s="266"/>
      <c r="I315" s="266"/>
      <c r="J315" s="38"/>
      <c r="K315" s="35"/>
      <c r="L315" s="266"/>
      <c r="M315" s="266"/>
      <c r="N315" s="38"/>
      <c r="O315" s="35"/>
      <c r="P315" s="266"/>
      <c r="Q315" s="266"/>
      <c r="R315" s="38"/>
      <c r="S315" s="35"/>
      <c r="T315" s="266"/>
      <c r="U315" s="266"/>
      <c r="V315" s="268"/>
      <c r="W315" s="35"/>
      <c r="X315" s="266"/>
      <c r="Y315" s="266"/>
      <c r="Z315" s="38"/>
    </row>
    <row r="316" spans="1:26">
      <c r="A316" s="13"/>
      <c r="B316" s="269" t="s">
        <v>848</v>
      </c>
      <c r="C316" s="27"/>
      <c r="D316" s="270" t="s">
        <v>747</v>
      </c>
      <c r="E316" s="270"/>
      <c r="F316" s="271" t="s">
        <v>278</v>
      </c>
      <c r="G316" s="27"/>
      <c r="H316" s="270">
        <v>27.1</v>
      </c>
      <c r="I316" s="270"/>
      <c r="J316" s="32"/>
      <c r="K316" s="27"/>
      <c r="L316" s="270">
        <v>59.1</v>
      </c>
      <c r="M316" s="270"/>
      <c r="N316" s="32"/>
      <c r="O316" s="27"/>
      <c r="P316" s="270">
        <v>8.1</v>
      </c>
      <c r="Q316" s="270"/>
      <c r="R316" s="32"/>
      <c r="S316" s="27"/>
      <c r="T316" s="270" t="s">
        <v>857</v>
      </c>
      <c r="U316" s="270"/>
      <c r="V316" s="271" t="s">
        <v>278</v>
      </c>
      <c r="W316" s="27"/>
      <c r="X316" s="270">
        <v>17.899999999999999</v>
      </c>
      <c r="Y316" s="270"/>
      <c r="Z316" s="32"/>
    </row>
    <row r="317" spans="1:26">
      <c r="A317" s="13"/>
      <c r="B317" s="269"/>
      <c r="C317" s="27"/>
      <c r="D317" s="260"/>
      <c r="E317" s="260"/>
      <c r="F317" s="262"/>
      <c r="G317" s="27"/>
      <c r="H317" s="272"/>
      <c r="I317" s="272"/>
      <c r="J317" s="33"/>
      <c r="K317" s="27"/>
      <c r="L317" s="272"/>
      <c r="M317" s="272"/>
      <c r="N317" s="33"/>
      <c r="O317" s="27"/>
      <c r="P317" s="272"/>
      <c r="Q317" s="272"/>
      <c r="R317" s="33"/>
      <c r="S317" s="27"/>
      <c r="T317" s="272"/>
      <c r="U317" s="272"/>
      <c r="V317" s="273"/>
      <c r="W317" s="27"/>
      <c r="X317" s="272"/>
      <c r="Y317" s="272"/>
      <c r="Z317" s="33"/>
    </row>
    <row r="318" spans="1:26">
      <c r="A318" s="13"/>
      <c r="B318" s="256" t="s">
        <v>84</v>
      </c>
      <c r="C318" s="17"/>
      <c r="D318" s="35"/>
      <c r="E318" s="35"/>
      <c r="F318" s="35"/>
      <c r="G318" s="17"/>
      <c r="H318" s="35"/>
      <c r="I318" s="35"/>
      <c r="J318" s="35"/>
      <c r="K318" s="17"/>
      <c r="L318" s="35"/>
      <c r="M318" s="35"/>
      <c r="N318" s="35"/>
      <c r="O318" s="17"/>
      <c r="P318" s="35"/>
      <c r="Q318" s="35"/>
      <c r="R318" s="35"/>
      <c r="S318" s="17"/>
      <c r="T318" s="35"/>
      <c r="U318" s="35"/>
      <c r="V318" s="35"/>
      <c r="W318" s="17"/>
      <c r="X318" s="35"/>
      <c r="Y318" s="35"/>
      <c r="Z318" s="35"/>
    </row>
    <row r="319" spans="1:26">
      <c r="A319" s="13"/>
      <c r="B319" s="259" t="s">
        <v>85</v>
      </c>
      <c r="C319" s="27"/>
      <c r="D319" s="260" t="s">
        <v>261</v>
      </c>
      <c r="E319" s="260"/>
      <c r="F319" s="27"/>
      <c r="G319" s="27"/>
      <c r="H319" s="260" t="s">
        <v>261</v>
      </c>
      <c r="I319" s="260"/>
      <c r="J319" s="27"/>
      <c r="K319" s="27"/>
      <c r="L319" s="260" t="s">
        <v>261</v>
      </c>
      <c r="M319" s="260"/>
      <c r="N319" s="27"/>
      <c r="O319" s="27"/>
      <c r="P319" s="260">
        <v>11.1</v>
      </c>
      <c r="Q319" s="260"/>
      <c r="R319" s="27"/>
      <c r="S319" s="27"/>
      <c r="T319" s="260" t="s">
        <v>261</v>
      </c>
      <c r="U319" s="260"/>
      <c r="V319" s="27"/>
      <c r="W319" s="27"/>
      <c r="X319" s="260">
        <v>11.1</v>
      </c>
      <c r="Y319" s="260"/>
      <c r="Z319" s="27"/>
    </row>
    <row r="320" spans="1:26">
      <c r="A320" s="13"/>
      <c r="B320" s="259"/>
      <c r="C320" s="27"/>
      <c r="D320" s="260"/>
      <c r="E320" s="260"/>
      <c r="F320" s="27"/>
      <c r="G320" s="27"/>
      <c r="H320" s="260"/>
      <c r="I320" s="260"/>
      <c r="J320" s="27"/>
      <c r="K320" s="27"/>
      <c r="L320" s="260"/>
      <c r="M320" s="260"/>
      <c r="N320" s="27"/>
      <c r="O320" s="27"/>
      <c r="P320" s="260"/>
      <c r="Q320" s="260"/>
      <c r="R320" s="27"/>
      <c r="S320" s="27"/>
      <c r="T320" s="260"/>
      <c r="U320" s="260"/>
      <c r="V320" s="27"/>
      <c r="W320" s="27"/>
      <c r="X320" s="260"/>
      <c r="Y320" s="260"/>
      <c r="Z320" s="27"/>
    </row>
    <row r="321" spans="1:26">
      <c r="A321" s="13"/>
      <c r="B321" s="186" t="s">
        <v>858</v>
      </c>
      <c r="C321" s="35"/>
      <c r="D321" s="258" t="s">
        <v>261</v>
      </c>
      <c r="E321" s="258"/>
      <c r="F321" s="35"/>
      <c r="G321" s="35"/>
      <c r="H321" s="258" t="s">
        <v>261</v>
      </c>
      <c r="I321" s="258"/>
      <c r="J321" s="35"/>
      <c r="K321" s="35"/>
      <c r="L321" s="258" t="s">
        <v>834</v>
      </c>
      <c r="M321" s="258"/>
      <c r="N321" s="158" t="s">
        <v>278</v>
      </c>
      <c r="O321" s="35"/>
      <c r="P321" s="258" t="s">
        <v>636</v>
      </c>
      <c r="Q321" s="258"/>
      <c r="R321" s="158" t="s">
        <v>278</v>
      </c>
      <c r="S321" s="35"/>
      <c r="T321" s="258" t="s">
        <v>261</v>
      </c>
      <c r="U321" s="258"/>
      <c r="V321" s="35"/>
      <c r="W321" s="35"/>
      <c r="X321" s="258" t="s">
        <v>664</v>
      </c>
      <c r="Y321" s="258"/>
      <c r="Z321" s="158" t="s">
        <v>278</v>
      </c>
    </row>
    <row r="322" spans="1:26">
      <c r="A322" s="13"/>
      <c r="B322" s="186"/>
      <c r="C322" s="35"/>
      <c r="D322" s="258"/>
      <c r="E322" s="258"/>
      <c r="F322" s="35"/>
      <c r="G322" s="35"/>
      <c r="H322" s="258"/>
      <c r="I322" s="258"/>
      <c r="J322" s="35"/>
      <c r="K322" s="35"/>
      <c r="L322" s="258"/>
      <c r="M322" s="258"/>
      <c r="N322" s="158"/>
      <c r="O322" s="35"/>
      <c r="P322" s="258"/>
      <c r="Q322" s="258"/>
      <c r="R322" s="158"/>
      <c r="S322" s="35"/>
      <c r="T322" s="258"/>
      <c r="U322" s="258"/>
      <c r="V322" s="35"/>
      <c r="W322" s="35"/>
      <c r="X322" s="258"/>
      <c r="Y322" s="258"/>
      <c r="Z322" s="158"/>
    </row>
    <row r="323" spans="1:26">
      <c r="A323" s="13"/>
      <c r="B323" s="259" t="s">
        <v>87</v>
      </c>
      <c r="C323" s="27"/>
      <c r="D323" s="260" t="s">
        <v>261</v>
      </c>
      <c r="E323" s="260"/>
      <c r="F323" s="27"/>
      <c r="G323" s="27"/>
      <c r="H323" s="260" t="s">
        <v>261</v>
      </c>
      <c r="I323" s="260"/>
      <c r="J323" s="27"/>
      <c r="K323" s="27"/>
      <c r="L323" s="260" t="s">
        <v>824</v>
      </c>
      <c r="M323" s="260"/>
      <c r="N323" s="262" t="s">
        <v>278</v>
      </c>
      <c r="O323" s="27"/>
      <c r="P323" s="260" t="s">
        <v>772</v>
      </c>
      <c r="Q323" s="260"/>
      <c r="R323" s="262" t="s">
        <v>278</v>
      </c>
      <c r="S323" s="27"/>
      <c r="T323" s="260" t="s">
        <v>261</v>
      </c>
      <c r="U323" s="260"/>
      <c r="V323" s="27"/>
      <c r="W323" s="27"/>
      <c r="X323" s="260" t="s">
        <v>719</v>
      </c>
      <c r="Y323" s="260"/>
      <c r="Z323" s="262" t="s">
        <v>278</v>
      </c>
    </row>
    <row r="324" spans="1:26">
      <c r="A324" s="13"/>
      <c r="B324" s="259"/>
      <c r="C324" s="27"/>
      <c r="D324" s="260"/>
      <c r="E324" s="260"/>
      <c r="F324" s="27"/>
      <c r="G324" s="27"/>
      <c r="H324" s="260"/>
      <c r="I324" s="260"/>
      <c r="J324" s="27"/>
      <c r="K324" s="27"/>
      <c r="L324" s="260"/>
      <c r="M324" s="260"/>
      <c r="N324" s="262"/>
      <c r="O324" s="27"/>
      <c r="P324" s="260"/>
      <c r="Q324" s="260"/>
      <c r="R324" s="262"/>
      <c r="S324" s="27"/>
      <c r="T324" s="260"/>
      <c r="U324" s="260"/>
      <c r="V324" s="27"/>
      <c r="W324" s="27"/>
      <c r="X324" s="260"/>
      <c r="Y324" s="260"/>
      <c r="Z324" s="262"/>
    </row>
    <row r="325" spans="1:26">
      <c r="A325" s="13"/>
      <c r="B325" s="186" t="s">
        <v>738</v>
      </c>
      <c r="C325" s="35"/>
      <c r="D325" s="282"/>
      <c r="E325" s="282"/>
      <c r="F325" s="282"/>
      <c r="G325" s="35"/>
      <c r="H325" s="258" t="s">
        <v>742</v>
      </c>
      <c r="I325" s="258"/>
      <c r="J325" s="158" t="s">
        <v>278</v>
      </c>
      <c r="K325" s="35"/>
      <c r="L325" s="258" t="s">
        <v>261</v>
      </c>
      <c r="M325" s="258"/>
      <c r="N325" s="35"/>
      <c r="O325" s="35"/>
      <c r="P325" s="258" t="s">
        <v>261</v>
      </c>
      <c r="Q325" s="258"/>
      <c r="R325" s="35"/>
      <c r="S325" s="35"/>
      <c r="T325" s="258" t="s">
        <v>261</v>
      </c>
      <c r="U325" s="258"/>
      <c r="V325" s="35"/>
      <c r="W325" s="35"/>
      <c r="X325" s="258" t="s">
        <v>742</v>
      </c>
      <c r="Y325" s="258"/>
      <c r="Z325" s="158" t="s">
        <v>278</v>
      </c>
    </row>
    <row r="326" spans="1:26">
      <c r="A326" s="13"/>
      <c r="B326" s="186"/>
      <c r="C326" s="35"/>
      <c r="D326" s="282"/>
      <c r="E326" s="282"/>
      <c r="F326" s="282"/>
      <c r="G326" s="35"/>
      <c r="H326" s="258"/>
      <c r="I326" s="258"/>
      <c r="J326" s="158"/>
      <c r="K326" s="35"/>
      <c r="L326" s="258"/>
      <c r="M326" s="258"/>
      <c r="N326" s="35"/>
      <c r="O326" s="35"/>
      <c r="P326" s="258"/>
      <c r="Q326" s="258"/>
      <c r="R326" s="35"/>
      <c r="S326" s="35"/>
      <c r="T326" s="258"/>
      <c r="U326" s="258"/>
      <c r="V326" s="35"/>
      <c r="W326" s="35"/>
      <c r="X326" s="258"/>
      <c r="Y326" s="258"/>
      <c r="Z326" s="158"/>
    </row>
    <row r="327" spans="1:26">
      <c r="A327" s="13"/>
      <c r="B327" s="259" t="s">
        <v>849</v>
      </c>
      <c r="C327" s="27"/>
      <c r="D327" s="260" t="s">
        <v>261</v>
      </c>
      <c r="E327" s="260"/>
      <c r="F327" s="27"/>
      <c r="G327" s="27"/>
      <c r="H327" s="260">
        <v>0.4</v>
      </c>
      <c r="I327" s="260"/>
      <c r="J327" s="27"/>
      <c r="K327" s="27"/>
      <c r="L327" s="260">
        <v>0.1</v>
      </c>
      <c r="M327" s="260"/>
      <c r="N327" s="27"/>
      <c r="O327" s="27"/>
      <c r="P327" s="260" t="s">
        <v>261</v>
      </c>
      <c r="Q327" s="260"/>
      <c r="R327" s="27"/>
      <c r="S327" s="27"/>
      <c r="T327" s="260" t="s">
        <v>261</v>
      </c>
      <c r="U327" s="260"/>
      <c r="V327" s="27"/>
      <c r="W327" s="27"/>
      <c r="X327" s="260">
        <v>0.5</v>
      </c>
      <c r="Y327" s="260"/>
      <c r="Z327" s="27"/>
    </row>
    <row r="328" spans="1:26" ht="15.75" thickBot="1">
      <c r="A328" s="13"/>
      <c r="B328" s="259"/>
      <c r="C328" s="27"/>
      <c r="D328" s="261"/>
      <c r="E328" s="261"/>
      <c r="F328" s="82"/>
      <c r="G328" s="27"/>
      <c r="H328" s="261"/>
      <c r="I328" s="261"/>
      <c r="J328" s="82"/>
      <c r="K328" s="27"/>
      <c r="L328" s="261"/>
      <c r="M328" s="261"/>
      <c r="N328" s="82"/>
      <c r="O328" s="27"/>
      <c r="P328" s="261"/>
      <c r="Q328" s="261"/>
      <c r="R328" s="82"/>
      <c r="S328" s="27"/>
      <c r="T328" s="261"/>
      <c r="U328" s="261"/>
      <c r="V328" s="82"/>
      <c r="W328" s="27"/>
      <c r="X328" s="261"/>
      <c r="Y328" s="261"/>
      <c r="Z328" s="82"/>
    </row>
    <row r="329" spans="1:26">
      <c r="A329" s="13"/>
      <c r="B329" s="274" t="s">
        <v>850</v>
      </c>
      <c r="C329" s="35"/>
      <c r="D329" s="265" t="s">
        <v>747</v>
      </c>
      <c r="E329" s="265"/>
      <c r="F329" s="267" t="s">
        <v>278</v>
      </c>
      <c r="G329" s="35"/>
      <c r="H329" s="265" t="s">
        <v>660</v>
      </c>
      <c r="I329" s="265"/>
      <c r="J329" s="267" t="s">
        <v>278</v>
      </c>
      <c r="K329" s="35"/>
      <c r="L329" s="265">
        <v>58.3</v>
      </c>
      <c r="M329" s="265"/>
      <c r="N329" s="72"/>
      <c r="O329" s="35"/>
      <c r="P329" s="265">
        <v>12.2</v>
      </c>
      <c r="Q329" s="265"/>
      <c r="R329" s="72"/>
      <c r="S329" s="35"/>
      <c r="T329" s="265" t="s">
        <v>857</v>
      </c>
      <c r="U329" s="265"/>
      <c r="V329" s="267" t="s">
        <v>278</v>
      </c>
      <c r="W329" s="35"/>
      <c r="X329" s="265" t="s">
        <v>668</v>
      </c>
      <c r="Y329" s="265"/>
      <c r="Z329" s="267" t="s">
        <v>278</v>
      </c>
    </row>
    <row r="330" spans="1:26">
      <c r="A330" s="13"/>
      <c r="B330" s="274"/>
      <c r="C330" s="35"/>
      <c r="D330" s="258"/>
      <c r="E330" s="258"/>
      <c r="F330" s="158"/>
      <c r="G330" s="35"/>
      <c r="H330" s="258"/>
      <c r="I330" s="258"/>
      <c r="J330" s="158"/>
      <c r="K330" s="35"/>
      <c r="L330" s="258"/>
      <c r="M330" s="258"/>
      <c r="N330" s="35"/>
      <c r="O330" s="35"/>
      <c r="P330" s="258"/>
      <c r="Q330" s="258"/>
      <c r="R330" s="35"/>
      <c r="S330" s="35"/>
      <c r="T330" s="258"/>
      <c r="U330" s="258"/>
      <c r="V330" s="158"/>
      <c r="W330" s="35"/>
      <c r="X330" s="258"/>
      <c r="Y330" s="258"/>
      <c r="Z330" s="158"/>
    </row>
    <row r="331" spans="1:26">
      <c r="A331" s="13"/>
      <c r="B331" s="259" t="s">
        <v>851</v>
      </c>
      <c r="C331" s="27"/>
      <c r="D331" s="260" t="s">
        <v>261</v>
      </c>
      <c r="E331" s="260"/>
      <c r="F331" s="27"/>
      <c r="G331" s="27"/>
      <c r="H331" s="260">
        <v>1.4</v>
      </c>
      <c r="I331" s="260"/>
      <c r="J331" s="27"/>
      <c r="K331" s="27"/>
      <c r="L331" s="260" t="s">
        <v>261</v>
      </c>
      <c r="M331" s="260"/>
      <c r="N331" s="27"/>
      <c r="O331" s="27"/>
      <c r="P331" s="260" t="s">
        <v>261</v>
      </c>
      <c r="Q331" s="260"/>
      <c r="R331" s="27"/>
      <c r="S331" s="27"/>
      <c r="T331" s="260" t="s">
        <v>261</v>
      </c>
      <c r="U331" s="260"/>
      <c r="V331" s="27"/>
      <c r="W331" s="27"/>
      <c r="X331" s="260">
        <v>1.4</v>
      </c>
      <c r="Y331" s="260"/>
      <c r="Z331" s="27"/>
    </row>
    <row r="332" spans="1:26" ht="15.75" thickBot="1">
      <c r="A332" s="13"/>
      <c r="B332" s="259"/>
      <c r="C332" s="27"/>
      <c r="D332" s="261"/>
      <c r="E332" s="261"/>
      <c r="F332" s="82"/>
      <c r="G332" s="27"/>
      <c r="H332" s="261"/>
      <c r="I332" s="261"/>
      <c r="J332" s="82"/>
      <c r="K332" s="27"/>
      <c r="L332" s="261"/>
      <c r="M332" s="261"/>
      <c r="N332" s="82"/>
      <c r="O332" s="27"/>
      <c r="P332" s="261"/>
      <c r="Q332" s="261"/>
      <c r="R332" s="82"/>
      <c r="S332" s="27"/>
      <c r="T332" s="261"/>
      <c r="U332" s="261"/>
      <c r="V332" s="82"/>
      <c r="W332" s="27"/>
      <c r="X332" s="261"/>
      <c r="Y332" s="261"/>
      <c r="Z332" s="82"/>
    </row>
    <row r="333" spans="1:26">
      <c r="A333" s="13"/>
      <c r="B333" s="274" t="s">
        <v>112</v>
      </c>
      <c r="C333" s="35"/>
      <c r="D333" s="265" t="s">
        <v>747</v>
      </c>
      <c r="E333" s="265"/>
      <c r="F333" s="267" t="s">
        <v>278</v>
      </c>
      <c r="G333" s="35"/>
      <c r="H333" s="265" t="s">
        <v>466</v>
      </c>
      <c r="I333" s="265"/>
      <c r="J333" s="267" t="s">
        <v>278</v>
      </c>
      <c r="K333" s="35"/>
      <c r="L333" s="265">
        <v>58.3</v>
      </c>
      <c r="M333" s="265"/>
      <c r="N333" s="72"/>
      <c r="O333" s="35"/>
      <c r="P333" s="265">
        <v>12.2</v>
      </c>
      <c r="Q333" s="265"/>
      <c r="R333" s="72"/>
      <c r="S333" s="35"/>
      <c r="T333" s="265" t="s">
        <v>857</v>
      </c>
      <c r="U333" s="265"/>
      <c r="V333" s="267" t="s">
        <v>278</v>
      </c>
      <c r="W333" s="35"/>
      <c r="X333" s="265" t="s">
        <v>772</v>
      </c>
      <c r="Y333" s="265"/>
      <c r="Z333" s="267" t="s">
        <v>278</v>
      </c>
    </row>
    <row r="334" spans="1:26">
      <c r="A334" s="13"/>
      <c r="B334" s="274"/>
      <c r="C334" s="35"/>
      <c r="D334" s="258"/>
      <c r="E334" s="258"/>
      <c r="F334" s="158"/>
      <c r="G334" s="35"/>
      <c r="H334" s="275"/>
      <c r="I334" s="275"/>
      <c r="J334" s="276"/>
      <c r="K334" s="35"/>
      <c r="L334" s="275"/>
      <c r="M334" s="275"/>
      <c r="N334" s="73"/>
      <c r="O334" s="35"/>
      <c r="P334" s="275"/>
      <c r="Q334" s="275"/>
      <c r="R334" s="73"/>
      <c r="S334" s="35"/>
      <c r="T334" s="275"/>
      <c r="U334" s="275"/>
      <c r="V334" s="276"/>
      <c r="W334" s="35"/>
      <c r="X334" s="275"/>
      <c r="Y334" s="275"/>
      <c r="Z334" s="276"/>
    </row>
    <row r="335" spans="1:26">
      <c r="A335" s="13"/>
      <c r="B335" s="259" t="s">
        <v>852</v>
      </c>
      <c r="C335" s="27"/>
      <c r="D335" s="260" t="s">
        <v>261</v>
      </c>
      <c r="E335" s="260"/>
      <c r="F335" s="27"/>
      <c r="G335" s="27"/>
      <c r="H335" s="260" t="s">
        <v>261</v>
      </c>
      <c r="I335" s="260"/>
      <c r="J335" s="27"/>
      <c r="K335" s="27"/>
      <c r="L335" s="260" t="s">
        <v>830</v>
      </c>
      <c r="M335" s="260"/>
      <c r="N335" s="262" t="s">
        <v>278</v>
      </c>
      <c r="O335" s="27"/>
      <c r="P335" s="260">
        <v>2.7</v>
      </c>
      <c r="Q335" s="260"/>
      <c r="R335" s="27"/>
      <c r="S335" s="27"/>
      <c r="T335" s="260" t="s">
        <v>261</v>
      </c>
      <c r="U335" s="260"/>
      <c r="V335" s="27"/>
      <c r="W335" s="27"/>
      <c r="X335" s="260">
        <v>2.6</v>
      </c>
      <c r="Y335" s="260"/>
      <c r="Z335" s="27"/>
    </row>
    <row r="336" spans="1:26">
      <c r="A336" s="13"/>
      <c r="B336" s="259"/>
      <c r="C336" s="27"/>
      <c r="D336" s="260"/>
      <c r="E336" s="260"/>
      <c r="F336" s="27"/>
      <c r="G336" s="27"/>
      <c r="H336" s="260"/>
      <c r="I336" s="260"/>
      <c r="J336" s="27"/>
      <c r="K336" s="27"/>
      <c r="L336" s="260"/>
      <c r="M336" s="260"/>
      <c r="N336" s="262"/>
      <c r="O336" s="27"/>
      <c r="P336" s="260"/>
      <c r="Q336" s="260"/>
      <c r="R336" s="27"/>
      <c r="S336" s="27"/>
      <c r="T336" s="260"/>
      <c r="U336" s="260"/>
      <c r="V336" s="27"/>
      <c r="W336" s="27"/>
      <c r="X336" s="260"/>
      <c r="Y336" s="260"/>
      <c r="Z336" s="27"/>
    </row>
    <row r="337" spans="1:26">
      <c r="A337" s="13"/>
      <c r="B337" s="186" t="s">
        <v>95</v>
      </c>
      <c r="C337" s="35"/>
      <c r="D337" s="258" t="s">
        <v>754</v>
      </c>
      <c r="E337" s="258"/>
      <c r="F337" s="158" t="s">
        <v>278</v>
      </c>
      <c r="G337" s="35"/>
      <c r="H337" s="258" t="s">
        <v>261</v>
      </c>
      <c r="I337" s="258"/>
      <c r="J337" s="35"/>
      <c r="K337" s="35"/>
      <c r="L337" s="258" t="s">
        <v>261</v>
      </c>
      <c r="M337" s="258"/>
      <c r="N337" s="35"/>
      <c r="O337" s="35"/>
      <c r="P337" s="258" t="s">
        <v>261</v>
      </c>
      <c r="Q337" s="258"/>
      <c r="R337" s="35"/>
      <c r="S337" s="35"/>
      <c r="T337" s="258" t="s">
        <v>261</v>
      </c>
      <c r="U337" s="258"/>
      <c r="V337" s="35"/>
      <c r="W337" s="35"/>
      <c r="X337" s="258" t="s">
        <v>754</v>
      </c>
      <c r="Y337" s="258"/>
      <c r="Z337" s="158" t="s">
        <v>278</v>
      </c>
    </row>
    <row r="338" spans="1:26" ht="15.75" thickBot="1">
      <c r="A338" s="13"/>
      <c r="B338" s="186"/>
      <c r="C338" s="35"/>
      <c r="D338" s="266"/>
      <c r="E338" s="266"/>
      <c r="F338" s="268"/>
      <c r="G338" s="35"/>
      <c r="H338" s="266"/>
      <c r="I338" s="266"/>
      <c r="J338" s="38"/>
      <c r="K338" s="35"/>
      <c r="L338" s="266"/>
      <c r="M338" s="266"/>
      <c r="N338" s="38"/>
      <c r="O338" s="35"/>
      <c r="P338" s="266"/>
      <c r="Q338" s="266"/>
      <c r="R338" s="38"/>
      <c r="S338" s="35"/>
      <c r="T338" s="266"/>
      <c r="U338" s="266"/>
      <c r="V338" s="38"/>
      <c r="W338" s="35"/>
      <c r="X338" s="266"/>
      <c r="Y338" s="266"/>
      <c r="Z338" s="268"/>
    </row>
    <row r="339" spans="1:26">
      <c r="A339" s="13"/>
      <c r="B339" s="269" t="s">
        <v>853</v>
      </c>
      <c r="C339" s="27"/>
      <c r="D339" s="271" t="s">
        <v>259</v>
      </c>
      <c r="E339" s="270" t="s">
        <v>859</v>
      </c>
      <c r="F339" s="271" t="s">
        <v>278</v>
      </c>
      <c r="G339" s="27"/>
      <c r="H339" s="271" t="s">
        <v>259</v>
      </c>
      <c r="I339" s="270" t="s">
        <v>466</v>
      </c>
      <c r="J339" s="271" t="s">
        <v>278</v>
      </c>
      <c r="K339" s="27"/>
      <c r="L339" s="271" t="s">
        <v>259</v>
      </c>
      <c r="M339" s="270">
        <v>58.2</v>
      </c>
      <c r="N339" s="32"/>
      <c r="O339" s="27"/>
      <c r="P339" s="271" t="s">
        <v>259</v>
      </c>
      <c r="Q339" s="270">
        <v>14.9</v>
      </c>
      <c r="R339" s="32"/>
      <c r="S339" s="27"/>
      <c r="T339" s="271" t="s">
        <v>259</v>
      </c>
      <c r="U339" s="270" t="s">
        <v>857</v>
      </c>
      <c r="V339" s="271" t="s">
        <v>278</v>
      </c>
      <c r="W339" s="27"/>
      <c r="X339" s="271" t="s">
        <v>259</v>
      </c>
      <c r="Y339" s="270" t="s">
        <v>662</v>
      </c>
      <c r="Z339" s="271" t="s">
        <v>278</v>
      </c>
    </row>
    <row r="340" spans="1:26" ht="15.75" thickBot="1">
      <c r="A340" s="13"/>
      <c r="B340" s="269"/>
      <c r="C340" s="27"/>
      <c r="D340" s="283"/>
      <c r="E340" s="284"/>
      <c r="F340" s="283"/>
      <c r="G340" s="27"/>
      <c r="H340" s="283"/>
      <c r="I340" s="284"/>
      <c r="J340" s="283"/>
      <c r="K340" s="27"/>
      <c r="L340" s="283"/>
      <c r="M340" s="284"/>
      <c r="N340" s="44"/>
      <c r="O340" s="27"/>
      <c r="P340" s="283"/>
      <c r="Q340" s="284"/>
      <c r="R340" s="44"/>
      <c r="S340" s="27"/>
      <c r="T340" s="283"/>
      <c r="U340" s="284"/>
      <c r="V340" s="283"/>
      <c r="W340" s="27"/>
      <c r="X340" s="283"/>
      <c r="Y340" s="284"/>
      <c r="Z340" s="283"/>
    </row>
    <row r="341" spans="1:26" ht="15.75" thickTop="1">
      <c r="A341" s="13" t="s">
        <v>1023</v>
      </c>
      <c r="B341" s="12" t="s">
        <v>5</v>
      </c>
      <c r="C341" s="12"/>
      <c r="D341" s="12"/>
      <c r="E341" s="12"/>
      <c r="F341" s="12"/>
      <c r="G341" s="12"/>
      <c r="H341" s="12"/>
      <c r="I341" s="12"/>
      <c r="J341" s="12"/>
      <c r="K341" s="12"/>
      <c r="L341" s="12"/>
      <c r="M341" s="12"/>
      <c r="N341" s="12"/>
      <c r="O341" s="12"/>
      <c r="P341" s="12"/>
      <c r="Q341" s="12"/>
      <c r="R341" s="12"/>
      <c r="S341" s="12"/>
      <c r="T341" s="12"/>
      <c r="U341" s="12"/>
      <c r="V341" s="12"/>
      <c r="W341" s="12"/>
      <c r="X341" s="12"/>
      <c r="Y341" s="12"/>
      <c r="Z341" s="12"/>
    </row>
    <row r="342" spans="1:26">
      <c r="A342" s="13"/>
      <c r="B342" s="145" t="s">
        <v>860</v>
      </c>
      <c r="C342" s="145"/>
      <c r="D342" s="145"/>
      <c r="E342" s="145"/>
      <c r="F342" s="145"/>
      <c r="G342" s="145"/>
      <c r="H342" s="145"/>
      <c r="I342" s="145"/>
      <c r="J342" s="145"/>
      <c r="K342" s="145"/>
      <c r="L342" s="145"/>
      <c r="M342" s="145"/>
      <c r="N342" s="145"/>
      <c r="O342" s="145"/>
      <c r="P342" s="145"/>
      <c r="Q342" s="145"/>
      <c r="R342" s="145"/>
      <c r="S342" s="145"/>
      <c r="T342" s="145"/>
      <c r="U342" s="145"/>
      <c r="V342" s="145"/>
      <c r="W342" s="145"/>
      <c r="X342" s="145"/>
      <c r="Y342" s="145"/>
      <c r="Z342" s="145"/>
    </row>
    <row r="343" spans="1:26">
      <c r="A343" s="13"/>
      <c r="B343" s="145" t="s">
        <v>821</v>
      </c>
      <c r="C343" s="145"/>
      <c r="D343" s="145"/>
      <c r="E343" s="145"/>
      <c r="F343" s="145"/>
      <c r="G343" s="145"/>
      <c r="H343" s="145"/>
      <c r="I343" s="145"/>
      <c r="J343" s="145"/>
      <c r="K343" s="145"/>
      <c r="L343" s="145"/>
      <c r="M343" s="145"/>
      <c r="N343" s="145"/>
      <c r="O343" s="145"/>
      <c r="P343" s="145"/>
      <c r="Q343" s="145"/>
      <c r="R343" s="145"/>
      <c r="S343" s="145"/>
      <c r="T343" s="145"/>
      <c r="U343" s="145"/>
      <c r="V343" s="145"/>
      <c r="W343" s="145"/>
      <c r="X343" s="145"/>
      <c r="Y343" s="145"/>
      <c r="Z343" s="145"/>
    </row>
    <row r="344" spans="1:26">
      <c r="A344" s="13"/>
      <c r="B344" s="18"/>
      <c r="C344" s="18"/>
      <c r="D344" s="18"/>
      <c r="E344" s="18"/>
      <c r="F344" s="18"/>
      <c r="G344" s="18"/>
      <c r="H344" s="18"/>
      <c r="I344" s="18"/>
      <c r="J344" s="18"/>
      <c r="K344" s="18"/>
      <c r="L344" s="18"/>
      <c r="M344" s="18"/>
      <c r="N344" s="18"/>
      <c r="O344" s="18"/>
      <c r="P344" s="18"/>
      <c r="Q344" s="18"/>
      <c r="R344" s="18"/>
      <c r="S344" s="18"/>
      <c r="T344" s="18"/>
      <c r="U344" s="18"/>
      <c r="V344" s="18"/>
      <c r="W344" s="18"/>
      <c r="X344" s="18"/>
      <c r="Y344" s="18"/>
      <c r="Z344" s="18"/>
    </row>
    <row r="345" spans="1:26" ht="15.75" thickBot="1">
      <c r="A345" s="13"/>
      <c r="B345" s="56" t="s">
        <v>258</v>
      </c>
      <c r="C345" s="17"/>
      <c r="D345" s="134" t="s">
        <v>793</v>
      </c>
      <c r="E345" s="134"/>
      <c r="F345" s="134"/>
      <c r="G345" s="17"/>
      <c r="H345" s="134" t="s">
        <v>794</v>
      </c>
      <c r="I345" s="134"/>
      <c r="J345" s="134"/>
      <c r="K345" s="17"/>
      <c r="L345" s="134" t="s">
        <v>822</v>
      </c>
      <c r="M345" s="134"/>
      <c r="N345" s="134"/>
      <c r="O345" s="17"/>
      <c r="P345" s="134" t="s">
        <v>796</v>
      </c>
      <c r="Q345" s="134"/>
      <c r="R345" s="134"/>
      <c r="S345" s="17"/>
      <c r="T345" s="134" t="s">
        <v>797</v>
      </c>
      <c r="U345" s="134"/>
      <c r="V345" s="134"/>
      <c r="W345" s="17"/>
      <c r="X345" s="134" t="s">
        <v>798</v>
      </c>
      <c r="Y345" s="134"/>
      <c r="Z345" s="134"/>
    </row>
    <row r="346" spans="1:26">
      <c r="A346" s="13"/>
      <c r="B346" s="250" t="s">
        <v>112</v>
      </c>
      <c r="C346" s="27"/>
      <c r="D346" s="136" t="s">
        <v>259</v>
      </c>
      <c r="E346" s="138" t="s">
        <v>771</v>
      </c>
      <c r="F346" s="136" t="s">
        <v>278</v>
      </c>
      <c r="G346" s="27"/>
      <c r="H346" s="136" t="s">
        <v>259</v>
      </c>
      <c r="I346" s="138">
        <v>2.4</v>
      </c>
      <c r="J346" s="32"/>
      <c r="K346" s="27"/>
      <c r="L346" s="136" t="s">
        <v>259</v>
      </c>
      <c r="M346" s="138">
        <v>35.5</v>
      </c>
      <c r="N346" s="32"/>
      <c r="O346" s="27"/>
      <c r="P346" s="136" t="s">
        <v>259</v>
      </c>
      <c r="Q346" s="138">
        <v>30.3</v>
      </c>
      <c r="R346" s="32"/>
      <c r="S346" s="27"/>
      <c r="T346" s="136" t="s">
        <v>259</v>
      </c>
      <c r="U346" s="138" t="s">
        <v>828</v>
      </c>
      <c r="V346" s="136" t="s">
        <v>278</v>
      </c>
      <c r="W346" s="27"/>
      <c r="X346" s="136" t="s">
        <v>259</v>
      </c>
      <c r="Y346" s="138" t="s">
        <v>771</v>
      </c>
      <c r="Z346" s="136" t="s">
        <v>278</v>
      </c>
    </row>
    <row r="347" spans="1:26">
      <c r="A347" s="13"/>
      <c r="B347" s="250"/>
      <c r="C347" s="27"/>
      <c r="D347" s="137"/>
      <c r="E347" s="139"/>
      <c r="F347" s="137"/>
      <c r="G347" s="27"/>
      <c r="H347" s="137"/>
      <c r="I347" s="139"/>
      <c r="J347" s="33"/>
      <c r="K347" s="27"/>
      <c r="L347" s="137"/>
      <c r="M347" s="139"/>
      <c r="N347" s="33"/>
      <c r="O347" s="27"/>
      <c r="P347" s="137"/>
      <c r="Q347" s="139"/>
      <c r="R347" s="33"/>
      <c r="S347" s="27"/>
      <c r="T347" s="137"/>
      <c r="U347" s="139"/>
      <c r="V347" s="137"/>
      <c r="W347" s="27"/>
      <c r="X347" s="80"/>
      <c r="Y347" s="78"/>
      <c r="Z347" s="80"/>
    </row>
    <row r="348" spans="1:26">
      <c r="A348" s="13"/>
      <c r="B348" s="17"/>
      <c r="C348" s="17"/>
      <c r="D348" s="35"/>
      <c r="E348" s="35"/>
      <c r="F348" s="35"/>
      <c r="G348" s="17"/>
      <c r="H348" s="35"/>
      <c r="I348" s="35"/>
      <c r="J348" s="35"/>
      <c r="K348" s="17"/>
      <c r="L348" s="35"/>
      <c r="M348" s="35"/>
      <c r="N348" s="35"/>
      <c r="O348" s="17"/>
      <c r="P348" s="35"/>
      <c r="Q348" s="35"/>
      <c r="R348" s="35"/>
      <c r="S348" s="17"/>
      <c r="T348" s="35"/>
      <c r="U348" s="35"/>
      <c r="V348" s="35"/>
      <c r="W348" s="17"/>
      <c r="X348" s="35"/>
      <c r="Y348" s="35"/>
      <c r="Z348" s="35"/>
    </row>
    <row r="349" spans="1:26">
      <c r="A349" s="13"/>
      <c r="B349" s="59" t="s">
        <v>861</v>
      </c>
      <c r="C349" s="21"/>
      <c r="D349" s="27"/>
      <c r="E349" s="27"/>
      <c r="F349" s="27"/>
      <c r="G349" s="21"/>
      <c r="H349" s="27"/>
      <c r="I349" s="27"/>
      <c r="J349" s="27"/>
      <c r="K349" s="21"/>
      <c r="L349" s="27"/>
      <c r="M349" s="27"/>
      <c r="N349" s="27"/>
      <c r="O349" s="21"/>
      <c r="P349" s="27"/>
      <c r="Q349" s="27"/>
      <c r="R349" s="27"/>
      <c r="S349" s="21"/>
      <c r="T349" s="27"/>
      <c r="U349" s="27"/>
      <c r="V349" s="27"/>
      <c r="W349" s="21"/>
      <c r="X349" s="27"/>
      <c r="Y349" s="27"/>
      <c r="Z349" s="27"/>
    </row>
    <row r="350" spans="1:26">
      <c r="A350" s="13"/>
      <c r="B350" s="240" t="s">
        <v>114</v>
      </c>
      <c r="C350" s="35"/>
      <c r="D350" s="75" t="s">
        <v>862</v>
      </c>
      <c r="E350" s="75"/>
      <c r="F350" s="74" t="s">
        <v>278</v>
      </c>
      <c r="G350" s="35"/>
      <c r="H350" s="75" t="s">
        <v>862</v>
      </c>
      <c r="I350" s="75"/>
      <c r="J350" s="74" t="s">
        <v>278</v>
      </c>
      <c r="K350" s="35"/>
      <c r="L350" s="75" t="s">
        <v>863</v>
      </c>
      <c r="M350" s="75"/>
      <c r="N350" s="74" t="s">
        <v>278</v>
      </c>
      <c r="O350" s="35"/>
      <c r="P350" s="75" t="s">
        <v>864</v>
      </c>
      <c r="Q350" s="75"/>
      <c r="R350" s="74" t="s">
        <v>278</v>
      </c>
      <c r="S350" s="35"/>
      <c r="T350" s="75">
        <v>123</v>
      </c>
      <c r="U350" s="75"/>
      <c r="V350" s="35"/>
      <c r="W350" s="35"/>
      <c r="X350" s="75" t="s">
        <v>862</v>
      </c>
      <c r="Y350" s="75"/>
      <c r="Z350" s="74" t="s">
        <v>278</v>
      </c>
    </row>
    <row r="351" spans="1:26">
      <c r="A351" s="13"/>
      <c r="B351" s="240"/>
      <c r="C351" s="35"/>
      <c r="D351" s="75"/>
      <c r="E351" s="75"/>
      <c r="F351" s="74"/>
      <c r="G351" s="35"/>
      <c r="H351" s="75"/>
      <c r="I351" s="75"/>
      <c r="J351" s="74"/>
      <c r="K351" s="35"/>
      <c r="L351" s="75"/>
      <c r="M351" s="75"/>
      <c r="N351" s="74"/>
      <c r="O351" s="35"/>
      <c r="P351" s="75"/>
      <c r="Q351" s="75"/>
      <c r="R351" s="74"/>
      <c r="S351" s="35"/>
      <c r="T351" s="75"/>
      <c r="U351" s="75"/>
      <c r="V351" s="35"/>
      <c r="W351" s="35"/>
      <c r="X351" s="75"/>
      <c r="Y351" s="75"/>
      <c r="Z351" s="74"/>
    </row>
    <row r="352" spans="1:26">
      <c r="A352" s="13"/>
      <c r="B352" s="241" t="s">
        <v>115</v>
      </c>
      <c r="C352" s="27"/>
      <c r="D352" s="78" t="s">
        <v>261</v>
      </c>
      <c r="E352" s="78"/>
      <c r="F352" s="27"/>
      <c r="G352" s="27"/>
      <c r="H352" s="78" t="s">
        <v>261</v>
      </c>
      <c r="I352" s="78"/>
      <c r="J352" s="27"/>
      <c r="K352" s="27"/>
      <c r="L352" s="78">
        <v>9.5</v>
      </c>
      <c r="M352" s="78"/>
      <c r="N352" s="27"/>
      <c r="O352" s="27"/>
      <c r="P352" s="78" t="s">
        <v>865</v>
      </c>
      <c r="Q352" s="78"/>
      <c r="R352" s="80" t="s">
        <v>278</v>
      </c>
      <c r="S352" s="27"/>
      <c r="T352" s="78" t="s">
        <v>261</v>
      </c>
      <c r="U352" s="78"/>
      <c r="V352" s="27"/>
      <c r="W352" s="27"/>
      <c r="X352" s="78" t="s">
        <v>261</v>
      </c>
      <c r="Y352" s="78"/>
      <c r="Z352" s="27"/>
    </row>
    <row r="353" spans="1:26">
      <c r="A353" s="13"/>
      <c r="B353" s="241"/>
      <c r="C353" s="27"/>
      <c r="D353" s="78"/>
      <c r="E353" s="78"/>
      <c r="F353" s="27"/>
      <c r="G353" s="27"/>
      <c r="H353" s="78"/>
      <c r="I353" s="78"/>
      <c r="J353" s="27"/>
      <c r="K353" s="27"/>
      <c r="L353" s="78"/>
      <c r="M353" s="78"/>
      <c r="N353" s="27"/>
      <c r="O353" s="27"/>
      <c r="P353" s="78"/>
      <c r="Q353" s="78"/>
      <c r="R353" s="80"/>
      <c r="S353" s="27"/>
      <c r="T353" s="78"/>
      <c r="U353" s="78"/>
      <c r="V353" s="27"/>
      <c r="W353" s="27"/>
      <c r="X353" s="78"/>
      <c r="Y353" s="78"/>
      <c r="Z353" s="27"/>
    </row>
    <row r="354" spans="1:26">
      <c r="A354" s="13"/>
      <c r="B354" s="240" t="s">
        <v>866</v>
      </c>
      <c r="C354" s="35"/>
      <c r="D354" s="75" t="s">
        <v>362</v>
      </c>
      <c r="E354" s="75"/>
      <c r="F354" s="74" t="s">
        <v>278</v>
      </c>
      <c r="G354" s="35"/>
      <c r="H354" s="75" t="s">
        <v>362</v>
      </c>
      <c r="I354" s="75"/>
      <c r="J354" s="74" t="s">
        <v>278</v>
      </c>
      <c r="K354" s="35"/>
      <c r="L354" s="75" t="s">
        <v>261</v>
      </c>
      <c r="M354" s="75"/>
      <c r="N354" s="35"/>
      <c r="O354" s="35"/>
      <c r="P354" s="75" t="s">
        <v>261</v>
      </c>
      <c r="Q354" s="75"/>
      <c r="R354" s="35"/>
      <c r="S354" s="35"/>
      <c r="T354" s="75">
        <v>1.1000000000000001</v>
      </c>
      <c r="U354" s="75"/>
      <c r="V354" s="35"/>
      <c r="W354" s="35"/>
      <c r="X354" s="75" t="s">
        <v>362</v>
      </c>
      <c r="Y354" s="75"/>
      <c r="Z354" s="74" t="s">
        <v>278</v>
      </c>
    </row>
    <row r="355" spans="1:26">
      <c r="A355" s="13"/>
      <c r="B355" s="240"/>
      <c r="C355" s="35"/>
      <c r="D355" s="75"/>
      <c r="E355" s="75"/>
      <c r="F355" s="74"/>
      <c r="G355" s="35"/>
      <c r="H355" s="75"/>
      <c r="I355" s="75"/>
      <c r="J355" s="74"/>
      <c r="K355" s="35"/>
      <c r="L355" s="75"/>
      <c r="M355" s="75"/>
      <c r="N355" s="35"/>
      <c r="O355" s="35"/>
      <c r="P355" s="75"/>
      <c r="Q355" s="75"/>
      <c r="R355" s="35"/>
      <c r="S355" s="35"/>
      <c r="T355" s="75"/>
      <c r="U355" s="75"/>
      <c r="V355" s="35"/>
      <c r="W355" s="35"/>
      <c r="X355" s="75"/>
      <c r="Y355" s="75"/>
      <c r="Z355" s="74"/>
    </row>
    <row r="356" spans="1:26">
      <c r="A356" s="13"/>
      <c r="B356" s="241" t="s">
        <v>867</v>
      </c>
      <c r="C356" s="27"/>
      <c r="D356" s="78">
        <v>20.100000000000001</v>
      </c>
      <c r="E356" s="78"/>
      <c r="F356" s="27"/>
      <c r="G356" s="27"/>
      <c r="H356" s="78">
        <v>20.100000000000001</v>
      </c>
      <c r="I356" s="78"/>
      <c r="J356" s="27"/>
      <c r="K356" s="27"/>
      <c r="L356" s="78">
        <v>6.5</v>
      </c>
      <c r="M356" s="78"/>
      <c r="N356" s="27"/>
      <c r="O356" s="27"/>
      <c r="P356" s="78">
        <v>11.3</v>
      </c>
      <c r="Q356" s="78"/>
      <c r="R356" s="27"/>
      <c r="S356" s="27"/>
      <c r="T356" s="78" t="s">
        <v>868</v>
      </c>
      <c r="U356" s="78"/>
      <c r="V356" s="80" t="s">
        <v>278</v>
      </c>
      <c r="W356" s="27"/>
      <c r="X356" s="78">
        <v>20.100000000000001</v>
      </c>
      <c r="Y356" s="78"/>
      <c r="Z356" s="27"/>
    </row>
    <row r="357" spans="1:26" ht="15.75" thickBot="1">
      <c r="A357" s="13"/>
      <c r="B357" s="241"/>
      <c r="C357" s="27"/>
      <c r="D357" s="81"/>
      <c r="E357" s="81"/>
      <c r="F357" s="82"/>
      <c r="G357" s="27"/>
      <c r="H357" s="81"/>
      <c r="I357" s="81"/>
      <c r="J357" s="82"/>
      <c r="K357" s="27"/>
      <c r="L357" s="81"/>
      <c r="M357" s="81"/>
      <c r="N357" s="82"/>
      <c r="O357" s="27"/>
      <c r="P357" s="81"/>
      <c r="Q357" s="81"/>
      <c r="R357" s="82"/>
      <c r="S357" s="27"/>
      <c r="T357" s="81"/>
      <c r="U357" s="81"/>
      <c r="V357" s="245"/>
      <c r="W357" s="27"/>
      <c r="X357" s="81"/>
      <c r="Y357" s="81"/>
      <c r="Z357" s="82"/>
    </row>
    <row r="358" spans="1:26">
      <c r="A358" s="13"/>
      <c r="B358" s="74" t="s">
        <v>869</v>
      </c>
      <c r="C358" s="35"/>
      <c r="D358" s="68" t="s">
        <v>259</v>
      </c>
      <c r="E358" s="70" t="s">
        <v>870</v>
      </c>
      <c r="F358" s="68" t="s">
        <v>278</v>
      </c>
      <c r="G358" s="35"/>
      <c r="H358" s="68" t="s">
        <v>259</v>
      </c>
      <c r="I358" s="70" t="s">
        <v>870</v>
      </c>
      <c r="J358" s="68" t="s">
        <v>278</v>
      </c>
      <c r="K358" s="35"/>
      <c r="L358" s="68" t="s">
        <v>259</v>
      </c>
      <c r="M358" s="70" t="s">
        <v>871</v>
      </c>
      <c r="N358" s="68" t="s">
        <v>278</v>
      </c>
      <c r="O358" s="35"/>
      <c r="P358" s="68" t="s">
        <v>259</v>
      </c>
      <c r="Q358" s="70" t="s">
        <v>673</v>
      </c>
      <c r="R358" s="68" t="s">
        <v>278</v>
      </c>
      <c r="S358" s="35"/>
      <c r="T358" s="68" t="s">
        <v>259</v>
      </c>
      <c r="U358" s="70">
        <v>86.2</v>
      </c>
      <c r="V358" s="72"/>
      <c r="W358" s="35"/>
      <c r="X358" s="68" t="s">
        <v>259</v>
      </c>
      <c r="Y358" s="70" t="s">
        <v>870</v>
      </c>
      <c r="Z358" s="68" t="s">
        <v>278</v>
      </c>
    </row>
    <row r="359" spans="1:26">
      <c r="A359" s="13"/>
      <c r="B359" s="74"/>
      <c r="C359" s="35"/>
      <c r="D359" s="74"/>
      <c r="E359" s="75"/>
      <c r="F359" s="74"/>
      <c r="G359" s="35"/>
      <c r="H359" s="74"/>
      <c r="I359" s="75"/>
      <c r="J359" s="74"/>
      <c r="K359" s="35"/>
      <c r="L359" s="74"/>
      <c r="M359" s="75"/>
      <c r="N359" s="74"/>
      <c r="O359" s="35"/>
      <c r="P359" s="74"/>
      <c r="Q359" s="75"/>
      <c r="R359" s="74"/>
      <c r="S359" s="35"/>
      <c r="T359" s="74"/>
      <c r="U359" s="75"/>
      <c r="V359" s="35"/>
      <c r="W359" s="35"/>
      <c r="X359" s="74"/>
      <c r="Y359" s="75"/>
      <c r="Z359" s="74"/>
    </row>
    <row r="360" spans="1:26">
      <c r="A360" s="13"/>
      <c r="B360" s="21"/>
      <c r="C360" s="21"/>
      <c r="D360" s="27"/>
      <c r="E360" s="27"/>
      <c r="F360" s="27"/>
      <c r="G360" s="21"/>
      <c r="H360" s="27"/>
      <c r="I360" s="27"/>
      <c r="J360" s="27"/>
      <c r="K360" s="21"/>
      <c r="L360" s="27"/>
      <c r="M360" s="27"/>
      <c r="N360" s="27"/>
      <c r="O360" s="21"/>
      <c r="P360" s="27"/>
      <c r="Q360" s="27"/>
      <c r="R360" s="27"/>
      <c r="S360" s="21"/>
      <c r="T360" s="27"/>
      <c r="U360" s="27"/>
      <c r="V360" s="27"/>
      <c r="W360" s="21"/>
      <c r="X360" s="27"/>
      <c r="Y360" s="27"/>
      <c r="Z360" s="27"/>
    </row>
    <row r="361" spans="1:26">
      <c r="A361" s="13"/>
      <c r="B361" s="74" t="s">
        <v>872</v>
      </c>
      <c r="C361" s="35"/>
      <c r="D361" s="74" t="s">
        <v>259</v>
      </c>
      <c r="E361" s="75" t="s">
        <v>873</v>
      </c>
      <c r="F361" s="74" t="s">
        <v>278</v>
      </c>
      <c r="G361" s="35"/>
      <c r="H361" s="74" t="s">
        <v>259</v>
      </c>
      <c r="I361" s="75" t="s">
        <v>874</v>
      </c>
      <c r="J361" s="74" t="s">
        <v>278</v>
      </c>
      <c r="K361" s="35"/>
      <c r="L361" s="74" t="s">
        <v>259</v>
      </c>
      <c r="M361" s="75">
        <v>30.1</v>
      </c>
      <c r="N361" s="35"/>
      <c r="O361" s="35"/>
      <c r="P361" s="74" t="s">
        <v>259</v>
      </c>
      <c r="Q361" s="75">
        <v>19.5</v>
      </c>
      <c r="R361" s="35"/>
      <c r="S361" s="35"/>
      <c r="T361" s="74" t="s">
        <v>259</v>
      </c>
      <c r="U361" s="75">
        <v>18</v>
      </c>
      <c r="V361" s="35"/>
      <c r="W361" s="35"/>
      <c r="X361" s="74" t="s">
        <v>259</v>
      </c>
      <c r="Y361" s="75" t="s">
        <v>873</v>
      </c>
      <c r="Z361" s="74" t="s">
        <v>278</v>
      </c>
    </row>
    <row r="362" spans="1:26">
      <c r="A362" s="13"/>
      <c r="B362" s="74"/>
      <c r="C362" s="35"/>
      <c r="D362" s="74"/>
      <c r="E362" s="75"/>
      <c r="F362" s="74"/>
      <c r="G362" s="35"/>
      <c r="H362" s="74"/>
      <c r="I362" s="75"/>
      <c r="J362" s="74"/>
      <c r="K362" s="35"/>
      <c r="L362" s="74"/>
      <c r="M362" s="75"/>
      <c r="N362" s="35"/>
      <c r="O362" s="35"/>
      <c r="P362" s="74"/>
      <c r="Q362" s="75"/>
      <c r="R362" s="35"/>
      <c r="S362" s="35"/>
      <c r="T362" s="74"/>
      <c r="U362" s="75"/>
      <c r="V362" s="35"/>
      <c r="W362" s="35"/>
      <c r="X362" s="74"/>
      <c r="Y362" s="75"/>
      <c r="Z362" s="74"/>
    </row>
    <row r="363" spans="1:26">
      <c r="A363" s="13"/>
      <c r="B363" s="80" t="s">
        <v>875</v>
      </c>
      <c r="C363" s="27"/>
      <c r="D363" s="78" t="s">
        <v>261</v>
      </c>
      <c r="E363" s="78"/>
      <c r="F363" s="27"/>
      <c r="G363" s="27"/>
      <c r="H363" s="78" t="s">
        <v>261</v>
      </c>
      <c r="I363" s="78"/>
      <c r="J363" s="27"/>
      <c r="K363" s="27"/>
      <c r="L363" s="78" t="s">
        <v>261</v>
      </c>
      <c r="M363" s="78"/>
      <c r="N363" s="27"/>
      <c r="O363" s="27"/>
      <c r="P363" s="78">
        <v>58</v>
      </c>
      <c r="Q363" s="78"/>
      <c r="R363" s="27"/>
      <c r="S363" s="27"/>
      <c r="T363" s="78" t="s">
        <v>261</v>
      </c>
      <c r="U363" s="78"/>
      <c r="V363" s="27"/>
      <c r="W363" s="27"/>
      <c r="X363" s="78">
        <v>58</v>
      </c>
      <c r="Y363" s="78"/>
      <c r="Z363" s="27"/>
    </row>
    <row r="364" spans="1:26" ht="15.75" thickBot="1">
      <c r="A364" s="13"/>
      <c r="B364" s="80"/>
      <c r="C364" s="27"/>
      <c r="D364" s="81"/>
      <c r="E364" s="81"/>
      <c r="F364" s="82"/>
      <c r="G364" s="27"/>
      <c r="H364" s="81"/>
      <c r="I364" s="81"/>
      <c r="J364" s="82"/>
      <c r="K364" s="27"/>
      <c r="L364" s="81"/>
      <c r="M364" s="81"/>
      <c r="N364" s="82"/>
      <c r="O364" s="27"/>
      <c r="P364" s="81"/>
      <c r="Q364" s="81"/>
      <c r="R364" s="82"/>
      <c r="S364" s="27"/>
      <c r="T364" s="81"/>
      <c r="U364" s="81"/>
      <c r="V364" s="82"/>
      <c r="W364" s="27"/>
      <c r="X364" s="81"/>
      <c r="Y364" s="81"/>
      <c r="Z364" s="82"/>
    </row>
    <row r="365" spans="1:26">
      <c r="A365" s="13"/>
      <c r="B365" s="140" t="s">
        <v>876</v>
      </c>
      <c r="C365" s="35"/>
      <c r="D365" s="141" t="s">
        <v>259</v>
      </c>
      <c r="E365" s="143" t="s">
        <v>873</v>
      </c>
      <c r="F365" s="141" t="s">
        <v>278</v>
      </c>
      <c r="G365" s="35"/>
      <c r="H365" s="141" t="s">
        <v>259</v>
      </c>
      <c r="I365" s="143" t="s">
        <v>874</v>
      </c>
      <c r="J365" s="141" t="s">
        <v>278</v>
      </c>
      <c r="K365" s="35"/>
      <c r="L365" s="141" t="s">
        <v>259</v>
      </c>
      <c r="M365" s="143">
        <v>30.1</v>
      </c>
      <c r="N365" s="72"/>
      <c r="O365" s="35"/>
      <c r="P365" s="141" t="s">
        <v>259</v>
      </c>
      <c r="Q365" s="143">
        <v>77.5</v>
      </c>
      <c r="R365" s="72"/>
      <c r="S365" s="35"/>
      <c r="T365" s="141" t="s">
        <v>259</v>
      </c>
      <c r="U365" s="143">
        <v>18</v>
      </c>
      <c r="V365" s="72"/>
      <c r="W365" s="35"/>
      <c r="X365" s="141" t="s">
        <v>259</v>
      </c>
      <c r="Y365" s="143" t="s">
        <v>877</v>
      </c>
      <c r="Z365" s="141" t="s">
        <v>278</v>
      </c>
    </row>
    <row r="366" spans="1:26" ht="15.75" thickBot="1">
      <c r="A366" s="13"/>
      <c r="B366" s="140"/>
      <c r="C366" s="35"/>
      <c r="D366" s="142"/>
      <c r="E366" s="144"/>
      <c r="F366" s="142"/>
      <c r="G366" s="35"/>
      <c r="H366" s="142"/>
      <c r="I366" s="144"/>
      <c r="J366" s="142"/>
      <c r="K366" s="35"/>
      <c r="L366" s="142"/>
      <c r="M366" s="144"/>
      <c r="N366" s="85"/>
      <c r="O366" s="35"/>
      <c r="P366" s="142"/>
      <c r="Q366" s="144"/>
      <c r="R366" s="85"/>
      <c r="S366" s="35"/>
      <c r="T366" s="142"/>
      <c r="U366" s="144"/>
      <c r="V366" s="85"/>
      <c r="W366" s="35"/>
      <c r="X366" s="142"/>
      <c r="Y366" s="144"/>
      <c r="Z366" s="142"/>
    </row>
    <row r="367" spans="1:26" ht="15.75" thickTop="1">
      <c r="A367" s="13"/>
      <c r="B367" s="222"/>
      <c r="C367" s="222"/>
      <c r="D367" s="222"/>
      <c r="E367" s="222"/>
      <c r="F367" s="222"/>
      <c r="G367" s="222"/>
      <c r="H367" s="222"/>
      <c r="I367" s="222"/>
      <c r="J367" s="222"/>
      <c r="K367" s="222"/>
      <c r="L367" s="222"/>
      <c r="M367" s="222"/>
      <c r="N367" s="222"/>
      <c r="O367" s="222"/>
      <c r="P367" s="222"/>
      <c r="Q367" s="222"/>
      <c r="R367" s="222"/>
      <c r="S367" s="222"/>
      <c r="T367" s="222"/>
      <c r="U367" s="222"/>
      <c r="V367" s="222"/>
      <c r="W367" s="222"/>
      <c r="X367" s="222"/>
      <c r="Y367" s="222"/>
      <c r="Z367" s="222"/>
    </row>
    <row r="368" spans="1:26">
      <c r="A368" s="13"/>
      <c r="B368" s="222"/>
      <c r="C368" s="222"/>
      <c r="D368" s="222"/>
      <c r="E368" s="222"/>
      <c r="F368" s="222"/>
      <c r="G368" s="222"/>
      <c r="H368" s="222"/>
      <c r="I368" s="222"/>
      <c r="J368" s="222"/>
      <c r="K368" s="222"/>
      <c r="L368" s="222"/>
      <c r="M368" s="222"/>
      <c r="N368" s="222"/>
      <c r="O368" s="222"/>
      <c r="P368" s="222"/>
      <c r="Q368" s="222"/>
      <c r="R368" s="222"/>
      <c r="S368" s="222"/>
      <c r="T368" s="222"/>
      <c r="U368" s="222"/>
      <c r="V368" s="222"/>
      <c r="W368" s="222"/>
      <c r="X368" s="222"/>
      <c r="Y368" s="222"/>
      <c r="Z368" s="222"/>
    </row>
    <row r="369" spans="1:26">
      <c r="A369" s="13"/>
      <c r="B369" s="145" t="s">
        <v>860</v>
      </c>
      <c r="C369" s="145"/>
      <c r="D369" s="145"/>
      <c r="E369" s="145"/>
      <c r="F369" s="145"/>
      <c r="G369" s="145"/>
      <c r="H369" s="145"/>
      <c r="I369" s="145"/>
      <c r="J369" s="145"/>
      <c r="K369" s="145"/>
      <c r="L369" s="145"/>
      <c r="M369" s="145"/>
      <c r="N369" s="145"/>
      <c r="O369" s="145"/>
      <c r="P369" s="145"/>
      <c r="Q369" s="145"/>
      <c r="R369" s="145"/>
      <c r="S369" s="145"/>
      <c r="T369" s="145"/>
      <c r="U369" s="145"/>
      <c r="V369" s="145"/>
      <c r="W369" s="145"/>
      <c r="X369" s="145"/>
      <c r="Y369" s="145"/>
      <c r="Z369" s="145"/>
    </row>
    <row r="370" spans="1:26">
      <c r="A370" s="13"/>
      <c r="B370" s="145" t="s">
        <v>844</v>
      </c>
      <c r="C370" s="145"/>
      <c r="D370" s="145"/>
      <c r="E370" s="145"/>
      <c r="F370" s="145"/>
      <c r="G370" s="145"/>
      <c r="H370" s="145"/>
      <c r="I370" s="145"/>
      <c r="J370" s="145"/>
      <c r="K370" s="145"/>
      <c r="L370" s="145"/>
      <c r="M370" s="145"/>
      <c r="N370" s="145"/>
      <c r="O370" s="145"/>
      <c r="P370" s="145"/>
      <c r="Q370" s="145"/>
      <c r="R370" s="145"/>
      <c r="S370" s="145"/>
      <c r="T370" s="145"/>
      <c r="U370" s="145"/>
      <c r="V370" s="145"/>
      <c r="W370" s="145"/>
      <c r="X370" s="145"/>
      <c r="Y370" s="145"/>
      <c r="Z370" s="145"/>
    </row>
    <row r="371" spans="1:26">
      <c r="A371" s="13"/>
      <c r="B371" s="18"/>
      <c r="C371" s="18"/>
      <c r="D371" s="18"/>
      <c r="E371" s="18"/>
      <c r="F371" s="18"/>
      <c r="G371" s="18"/>
      <c r="H371" s="18"/>
      <c r="I371" s="18"/>
      <c r="J371" s="18"/>
      <c r="K371" s="18"/>
      <c r="L371" s="18"/>
      <c r="M371" s="18"/>
      <c r="N371" s="18"/>
      <c r="O371" s="18"/>
      <c r="P371" s="18"/>
      <c r="Q371" s="18"/>
      <c r="R371" s="18"/>
      <c r="S371" s="18"/>
      <c r="T371" s="18"/>
      <c r="U371" s="18"/>
      <c r="V371" s="18"/>
      <c r="W371" s="18"/>
      <c r="X371" s="18"/>
      <c r="Y371" s="18"/>
      <c r="Z371" s="18"/>
    </row>
    <row r="372" spans="1:26" ht="15.75" thickBot="1">
      <c r="A372" s="13"/>
      <c r="B372" s="56" t="s">
        <v>258</v>
      </c>
      <c r="C372" s="17"/>
      <c r="D372" s="134" t="s">
        <v>793</v>
      </c>
      <c r="E372" s="134"/>
      <c r="F372" s="134"/>
      <c r="G372" s="17"/>
      <c r="H372" s="134" t="s">
        <v>794</v>
      </c>
      <c r="I372" s="134"/>
      <c r="J372" s="134"/>
      <c r="K372" s="17"/>
      <c r="L372" s="134" t="s">
        <v>878</v>
      </c>
      <c r="M372" s="134"/>
      <c r="N372" s="134"/>
      <c r="O372" s="17"/>
      <c r="P372" s="134" t="s">
        <v>796</v>
      </c>
      <c r="Q372" s="134"/>
      <c r="R372" s="134"/>
      <c r="S372" s="17"/>
      <c r="T372" s="134" t="s">
        <v>797</v>
      </c>
      <c r="U372" s="134"/>
      <c r="V372" s="134"/>
      <c r="W372" s="17"/>
      <c r="X372" s="134" t="s">
        <v>798</v>
      </c>
      <c r="Y372" s="134"/>
      <c r="Z372" s="134"/>
    </row>
    <row r="373" spans="1:26">
      <c r="A373" s="13"/>
      <c r="B373" s="250" t="s">
        <v>112</v>
      </c>
      <c r="C373" s="27"/>
      <c r="D373" s="136" t="s">
        <v>259</v>
      </c>
      <c r="E373" s="138" t="s">
        <v>587</v>
      </c>
      <c r="F373" s="136" t="s">
        <v>278</v>
      </c>
      <c r="G373" s="27"/>
      <c r="H373" s="136" t="s">
        <v>259</v>
      </c>
      <c r="I373" s="138" t="s">
        <v>466</v>
      </c>
      <c r="J373" s="136" t="s">
        <v>278</v>
      </c>
      <c r="K373" s="27"/>
      <c r="L373" s="136" t="s">
        <v>259</v>
      </c>
      <c r="M373" s="138">
        <v>23.8</v>
      </c>
      <c r="N373" s="32"/>
      <c r="O373" s="27"/>
      <c r="P373" s="136" t="s">
        <v>259</v>
      </c>
      <c r="Q373" s="138">
        <v>2.6</v>
      </c>
      <c r="R373" s="32"/>
      <c r="S373" s="27"/>
      <c r="T373" s="136" t="s">
        <v>259</v>
      </c>
      <c r="U373" s="138" t="s">
        <v>847</v>
      </c>
      <c r="V373" s="136" t="s">
        <v>278</v>
      </c>
      <c r="W373" s="27"/>
      <c r="X373" s="136" t="s">
        <v>259</v>
      </c>
      <c r="Y373" s="138" t="s">
        <v>717</v>
      </c>
      <c r="Z373" s="136" t="s">
        <v>278</v>
      </c>
    </row>
    <row r="374" spans="1:26">
      <c r="A374" s="13"/>
      <c r="B374" s="250"/>
      <c r="C374" s="27"/>
      <c r="D374" s="137"/>
      <c r="E374" s="139"/>
      <c r="F374" s="137"/>
      <c r="G374" s="27"/>
      <c r="H374" s="137"/>
      <c r="I374" s="139"/>
      <c r="J374" s="137"/>
      <c r="K374" s="27"/>
      <c r="L374" s="137"/>
      <c r="M374" s="139"/>
      <c r="N374" s="33"/>
      <c r="O374" s="27"/>
      <c r="P374" s="137"/>
      <c r="Q374" s="139"/>
      <c r="R374" s="33"/>
      <c r="S374" s="27"/>
      <c r="T374" s="137"/>
      <c r="U374" s="139"/>
      <c r="V374" s="137"/>
      <c r="W374" s="27"/>
      <c r="X374" s="137"/>
      <c r="Y374" s="139"/>
      <c r="Z374" s="137"/>
    </row>
    <row r="375" spans="1:26">
      <c r="A375" s="13"/>
      <c r="B375" s="17"/>
      <c r="C375" s="17"/>
      <c r="D375" s="35"/>
      <c r="E375" s="35"/>
      <c r="F375" s="35"/>
      <c r="G375" s="17"/>
      <c r="H375" s="35"/>
      <c r="I375" s="35"/>
      <c r="J375" s="35"/>
      <c r="K375" s="17"/>
      <c r="L375" s="35"/>
      <c r="M375" s="35"/>
      <c r="N375" s="35"/>
      <c r="O375" s="17"/>
      <c r="P375" s="35"/>
      <c r="Q375" s="35"/>
      <c r="R375" s="35"/>
      <c r="S375" s="17"/>
      <c r="T375" s="35"/>
      <c r="U375" s="35"/>
      <c r="V375" s="35"/>
      <c r="W375" s="17"/>
      <c r="X375" s="35"/>
      <c r="Y375" s="35"/>
      <c r="Z375" s="35"/>
    </row>
    <row r="376" spans="1:26">
      <c r="A376" s="13"/>
      <c r="B376" s="59" t="s">
        <v>861</v>
      </c>
      <c r="C376" s="21"/>
      <c r="D376" s="27"/>
      <c r="E376" s="27"/>
      <c r="F376" s="27"/>
      <c r="G376" s="21"/>
      <c r="H376" s="27"/>
      <c r="I376" s="27"/>
      <c r="J376" s="27"/>
      <c r="K376" s="21"/>
      <c r="L376" s="27"/>
      <c r="M376" s="27"/>
      <c r="N376" s="27"/>
      <c r="O376" s="21"/>
      <c r="P376" s="27"/>
      <c r="Q376" s="27"/>
      <c r="R376" s="27"/>
      <c r="S376" s="21"/>
      <c r="T376" s="27"/>
      <c r="U376" s="27"/>
      <c r="V376" s="27"/>
      <c r="W376" s="21"/>
      <c r="X376" s="27"/>
      <c r="Y376" s="27"/>
      <c r="Z376" s="27"/>
    </row>
    <row r="377" spans="1:26">
      <c r="A377" s="13"/>
      <c r="B377" s="240" t="s">
        <v>879</v>
      </c>
      <c r="C377" s="35"/>
      <c r="D377" s="75">
        <v>8.8000000000000007</v>
      </c>
      <c r="E377" s="75"/>
      <c r="F377" s="35"/>
      <c r="G377" s="35"/>
      <c r="H377" s="75">
        <v>8.8000000000000007</v>
      </c>
      <c r="I377" s="75"/>
      <c r="J377" s="35"/>
      <c r="K377" s="285"/>
      <c r="L377" s="75">
        <v>6.4</v>
      </c>
      <c r="M377" s="75"/>
      <c r="N377" s="35"/>
      <c r="O377" s="35"/>
      <c r="P377" s="75">
        <v>2.2999999999999998</v>
      </c>
      <c r="Q377" s="75"/>
      <c r="R377" s="35"/>
      <c r="S377" s="35"/>
      <c r="T377" s="75" t="s">
        <v>880</v>
      </c>
      <c r="U377" s="75"/>
      <c r="V377" s="74" t="s">
        <v>278</v>
      </c>
      <c r="W377" s="35"/>
      <c r="X377" s="75">
        <v>8.8000000000000007</v>
      </c>
      <c r="Y377" s="75"/>
      <c r="Z377" s="35"/>
    </row>
    <row r="378" spans="1:26">
      <c r="A378" s="13"/>
      <c r="B378" s="240"/>
      <c r="C378" s="35"/>
      <c r="D378" s="75"/>
      <c r="E378" s="75"/>
      <c r="F378" s="35"/>
      <c r="G378" s="35"/>
      <c r="H378" s="75"/>
      <c r="I378" s="75"/>
      <c r="J378" s="35"/>
      <c r="K378" s="285"/>
      <c r="L378" s="75"/>
      <c r="M378" s="75"/>
      <c r="N378" s="35"/>
      <c r="O378" s="35"/>
      <c r="P378" s="75"/>
      <c r="Q378" s="75"/>
      <c r="R378" s="35"/>
      <c r="S378" s="35"/>
      <c r="T378" s="75"/>
      <c r="U378" s="75"/>
      <c r="V378" s="74"/>
      <c r="W378" s="35"/>
      <c r="X378" s="75"/>
      <c r="Y378" s="75"/>
      <c r="Z378" s="35"/>
    </row>
    <row r="379" spans="1:26">
      <c r="A379" s="13"/>
      <c r="B379" s="241" t="s">
        <v>881</v>
      </c>
      <c r="C379" s="27"/>
      <c r="D379" s="78" t="s">
        <v>882</v>
      </c>
      <c r="E379" s="78"/>
      <c r="F379" s="80" t="s">
        <v>278</v>
      </c>
      <c r="G379" s="27"/>
      <c r="H379" s="78" t="s">
        <v>882</v>
      </c>
      <c r="I379" s="78"/>
      <c r="J379" s="80" t="s">
        <v>278</v>
      </c>
      <c r="K379" s="27"/>
      <c r="L379" s="78">
        <v>0.1</v>
      </c>
      <c r="M379" s="78"/>
      <c r="N379" s="27"/>
      <c r="O379" s="27"/>
      <c r="P379" s="78" t="s">
        <v>261</v>
      </c>
      <c r="Q379" s="78"/>
      <c r="R379" s="27"/>
      <c r="S379" s="27"/>
      <c r="T379" s="78">
        <v>3.5</v>
      </c>
      <c r="U379" s="78"/>
      <c r="V379" s="27"/>
      <c r="W379" s="27"/>
      <c r="X379" s="78" t="s">
        <v>882</v>
      </c>
      <c r="Y379" s="78"/>
      <c r="Z379" s="80" t="s">
        <v>278</v>
      </c>
    </row>
    <row r="380" spans="1:26" ht="15.75" thickBot="1">
      <c r="A380" s="13"/>
      <c r="B380" s="241"/>
      <c r="C380" s="27"/>
      <c r="D380" s="81"/>
      <c r="E380" s="81"/>
      <c r="F380" s="245"/>
      <c r="G380" s="27"/>
      <c r="H380" s="81"/>
      <c r="I380" s="81"/>
      <c r="J380" s="245"/>
      <c r="K380" s="27"/>
      <c r="L380" s="81"/>
      <c r="M380" s="81"/>
      <c r="N380" s="82"/>
      <c r="O380" s="27"/>
      <c r="P380" s="81"/>
      <c r="Q380" s="81"/>
      <c r="R380" s="82"/>
      <c r="S380" s="27"/>
      <c r="T380" s="81"/>
      <c r="U380" s="81"/>
      <c r="V380" s="82"/>
      <c r="W380" s="27"/>
      <c r="X380" s="81"/>
      <c r="Y380" s="81"/>
      <c r="Z380" s="245"/>
    </row>
    <row r="381" spans="1:26">
      <c r="A381" s="13"/>
      <c r="B381" s="74" t="s">
        <v>883</v>
      </c>
      <c r="C381" s="35"/>
      <c r="D381" s="68" t="s">
        <v>259</v>
      </c>
      <c r="E381" s="70">
        <v>5.2</v>
      </c>
      <c r="F381" s="72"/>
      <c r="G381" s="35"/>
      <c r="H381" s="68" t="s">
        <v>259</v>
      </c>
      <c r="I381" s="70">
        <v>5.2</v>
      </c>
      <c r="J381" s="72"/>
      <c r="K381" s="35"/>
      <c r="L381" s="68" t="s">
        <v>259</v>
      </c>
      <c r="M381" s="70">
        <v>6.5</v>
      </c>
      <c r="N381" s="72"/>
      <c r="O381" s="35"/>
      <c r="P381" s="68" t="s">
        <v>259</v>
      </c>
      <c r="Q381" s="70">
        <v>2.2999999999999998</v>
      </c>
      <c r="R381" s="72"/>
      <c r="S381" s="35"/>
      <c r="T381" s="68" t="s">
        <v>259</v>
      </c>
      <c r="U381" s="70" t="s">
        <v>884</v>
      </c>
      <c r="V381" s="68" t="s">
        <v>278</v>
      </c>
      <c r="W381" s="35"/>
      <c r="X381" s="68" t="s">
        <v>259</v>
      </c>
      <c r="Y381" s="70">
        <v>5.2</v>
      </c>
      <c r="Z381" s="72"/>
    </row>
    <row r="382" spans="1:26">
      <c r="A382" s="13"/>
      <c r="B382" s="74"/>
      <c r="C382" s="35"/>
      <c r="D382" s="74"/>
      <c r="E382" s="75"/>
      <c r="F382" s="35"/>
      <c r="G382" s="35"/>
      <c r="H382" s="74"/>
      <c r="I382" s="75"/>
      <c r="J382" s="35"/>
      <c r="K382" s="35"/>
      <c r="L382" s="74"/>
      <c r="M382" s="75"/>
      <c r="N382" s="35"/>
      <c r="O382" s="35"/>
      <c r="P382" s="74"/>
      <c r="Q382" s="75"/>
      <c r="R382" s="35"/>
      <c r="S382" s="35"/>
      <c r="T382" s="74"/>
      <c r="U382" s="75"/>
      <c r="V382" s="74"/>
      <c r="W382" s="35"/>
      <c r="X382" s="74"/>
      <c r="Y382" s="75"/>
      <c r="Z382" s="35"/>
    </row>
    <row r="383" spans="1:26">
      <c r="A383" s="13"/>
      <c r="B383" s="21"/>
      <c r="C383" s="21"/>
      <c r="D383" s="27"/>
      <c r="E383" s="27"/>
      <c r="F383" s="27"/>
      <c r="G383" s="21"/>
      <c r="H383" s="27"/>
      <c r="I383" s="27"/>
      <c r="J383" s="27"/>
      <c r="K383" s="21"/>
      <c r="L383" s="27"/>
      <c r="M383" s="27"/>
      <c r="N383" s="27"/>
      <c r="O383" s="21"/>
      <c r="P383" s="27"/>
      <c r="Q383" s="27"/>
      <c r="R383" s="27"/>
      <c r="S383" s="21"/>
      <c r="T383" s="27"/>
      <c r="U383" s="27"/>
      <c r="V383" s="27"/>
      <c r="W383" s="21"/>
      <c r="X383" s="27"/>
      <c r="Y383" s="27"/>
      <c r="Z383" s="27"/>
    </row>
    <row r="384" spans="1:26">
      <c r="A384" s="13"/>
      <c r="B384" s="74" t="s">
        <v>119</v>
      </c>
      <c r="C384" s="35"/>
      <c r="D384" s="74" t="s">
        <v>259</v>
      </c>
      <c r="E384" s="75">
        <v>2.5</v>
      </c>
      <c r="F384" s="35"/>
      <c r="G384" s="35"/>
      <c r="H384" s="74" t="s">
        <v>259</v>
      </c>
      <c r="I384" s="75">
        <v>4.4000000000000004</v>
      </c>
      <c r="J384" s="35"/>
      <c r="K384" s="35"/>
      <c r="L384" s="74" t="s">
        <v>259</v>
      </c>
      <c r="M384" s="75">
        <v>30.3</v>
      </c>
      <c r="N384" s="35"/>
      <c r="O384" s="35"/>
      <c r="P384" s="74" t="s">
        <v>259</v>
      </c>
      <c r="Q384" s="75">
        <v>4.9000000000000004</v>
      </c>
      <c r="R384" s="35"/>
      <c r="S384" s="35"/>
      <c r="T384" s="74" t="s">
        <v>259</v>
      </c>
      <c r="U384" s="75" t="s">
        <v>885</v>
      </c>
      <c r="V384" s="74" t="s">
        <v>278</v>
      </c>
      <c r="W384" s="35"/>
      <c r="X384" s="74" t="s">
        <v>259</v>
      </c>
      <c r="Y384" s="75">
        <v>2.4</v>
      </c>
      <c r="Z384" s="35"/>
    </row>
    <row r="385" spans="1:26">
      <c r="A385" s="13"/>
      <c r="B385" s="74"/>
      <c r="C385" s="35"/>
      <c r="D385" s="74"/>
      <c r="E385" s="75"/>
      <c r="F385" s="35"/>
      <c r="G385" s="35"/>
      <c r="H385" s="74"/>
      <c r="I385" s="75"/>
      <c r="J385" s="35"/>
      <c r="K385" s="35"/>
      <c r="L385" s="74"/>
      <c r="M385" s="75"/>
      <c r="N385" s="35"/>
      <c r="O385" s="35"/>
      <c r="P385" s="74"/>
      <c r="Q385" s="75"/>
      <c r="R385" s="35"/>
      <c r="S385" s="35"/>
      <c r="T385" s="74"/>
      <c r="U385" s="75"/>
      <c r="V385" s="74"/>
      <c r="W385" s="35"/>
      <c r="X385" s="74"/>
      <c r="Y385" s="75"/>
      <c r="Z385" s="35"/>
    </row>
    <row r="386" spans="1:26">
      <c r="A386" s="13"/>
      <c r="B386" s="80" t="s">
        <v>886</v>
      </c>
      <c r="C386" s="27"/>
      <c r="D386" s="78" t="s">
        <v>261</v>
      </c>
      <c r="E386" s="78"/>
      <c r="F386" s="27"/>
      <c r="G386" s="27"/>
      <c r="H386" s="78" t="s">
        <v>261</v>
      </c>
      <c r="I386" s="78"/>
      <c r="J386" s="27"/>
      <c r="K386" s="27"/>
      <c r="L386" s="78" t="s">
        <v>830</v>
      </c>
      <c r="M386" s="78"/>
      <c r="N386" s="80" t="s">
        <v>278</v>
      </c>
      <c r="O386" s="27"/>
      <c r="P386" s="78">
        <v>0.8</v>
      </c>
      <c r="Q386" s="78"/>
      <c r="R386" s="27"/>
      <c r="S386" s="27"/>
      <c r="T386" s="78" t="s">
        <v>261</v>
      </c>
      <c r="U386" s="78"/>
      <c r="V386" s="27"/>
      <c r="W386" s="27"/>
      <c r="X386" s="78">
        <v>0.7</v>
      </c>
      <c r="Y386" s="78"/>
      <c r="Z386" s="27"/>
    </row>
    <row r="387" spans="1:26" ht="15.75" thickBot="1">
      <c r="A387" s="13"/>
      <c r="B387" s="80"/>
      <c r="C387" s="27"/>
      <c r="D387" s="81"/>
      <c r="E387" s="81"/>
      <c r="F387" s="82"/>
      <c r="G387" s="27"/>
      <c r="H387" s="81"/>
      <c r="I387" s="81"/>
      <c r="J387" s="82"/>
      <c r="K387" s="27"/>
      <c r="L387" s="81"/>
      <c r="M387" s="81"/>
      <c r="N387" s="245"/>
      <c r="O387" s="27"/>
      <c r="P387" s="81"/>
      <c r="Q387" s="81"/>
      <c r="R387" s="82"/>
      <c r="S387" s="27"/>
      <c r="T387" s="81"/>
      <c r="U387" s="81"/>
      <c r="V387" s="82"/>
      <c r="W387" s="27"/>
      <c r="X387" s="81"/>
      <c r="Y387" s="81"/>
      <c r="Z387" s="82"/>
    </row>
    <row r="388" spans="1:26">
      <c r="A388" s="13"/>
      <c r="B388" s="140" t="s">
        <v>887</v>
      </c>
      <c r="C388" s="35"/>
      <c r="D388" s="141" t="s">
        <v>259</v>
      </c>
      <c r="E388" s="143">
        <v>2.5</v>
      </c>
      <c r="F388" s="72"/>
      <c r="G388" s="35"/>
      <c r="H388" s="141" t="s">
        <v>259</v>
      </c>
      <c r="I388" s="143">
        <v>4.4000000000000004</v>
      </c>
      <c r="J388" s="72"/>
      <c r="K388" s="35"/>
      <c r="L388" s="141" t="s">
        <v>259</v>
      </c>
      <c r="M388" s="143">
        <v>30.2</v>
      </c>
      <c r="N388" s="72"/>
      <c r="O388" s="35"/>
      <c r="P388" s="141" t="s">
        <v>259</v>
      </c>
      <c r="Q388" s="143">
        <v>5.7</v>
      </c>
      <c r="R388" s="72"/>
      <c r="S388" s="35"/>
      <c r="T388" s="141" t="s">
        <v>259</v>
      </c>
      <c r="U388" s="143" t="s">
        <v>885</v>
      </c>
      <c r="V388" s="141" t="s">
        <v>278</v>
      </c>
      <c r="W388" s="35"/>
      <c r="X388" s="141" t="s">
        <v>259</v>
      </c>
      <c r="Y388" s="143">
        <v>3.1</v>
      </c>
      <c r="Z388" s="72"/>
    </row>
    <row r="389" spans="1:26" ht="15.75" thickBot="1">
      <c r="A389" s="13"/>
      <c r="B389" s="140"/>
      <c r="C389" s="35"/>
      <c r="D389" s="142"/>
      <c r="E389" s="144"/>
      <c r="F389" s="85"/>
      <c r="G389" s="35"/>
      <c r="H389" s="142"/>
      <c r="I389" s="144"/>
      <c r="J389" s="85"/>
      <c r="K389" s="35"/>
      <c r="L389" s="142"/>
      <c r="M389" s="144"/>
      <c r="N389" s="85"/>
      <c r="O389" s="35"/>
      <c r="P389" s="142"/>
      <c r="Q389" s="144"/>
      <c r="R389" s="85"/>
      <c r="S389" s="35"/>
      <c r="T389" s="142"/>
      <c r="U389" s="144"/>
      <c r="V389" s="142"/>
      <c r="W389" s="35"/>
      <c r="X389" s="142"/>
      <c r="Y389" s="144"/>
      <c r="Z389" s="85"/>
    </row>
    <row r="390" spans="1:26" ht="15.75" thickTop="1">
      <c r="A390" s="13"/>
      <c r="B390" s="145" t="s">
        <v>860</v>
      </c>
      <c r="C390" s="145"/>
      <c r="D390" s="145"/>
      <c r="E390" s="145"/>
      <c r="F390" s="145"/>
      <c r="G390" s="145"/>
      <c r="H390" s="145"/>
      <c r="I390" s="145"/>
      <c r="J390" s="145"/>
      <c r="K390" s="145"/>
      <c r="L390" s="145"/>
      <c r="M390" s="145"/>
      <c r="N390" s="145"/>
      <c r="O390" s="145"/>
      <c r="P390" s="145"/>
      <c r="Q390" s="145"/>
      <c r="R390" s="145"/>
      <c r="S390" s="145"/>
      <c r="T390" s="145"/>
      <c r="U390" s="145"/>
      <c r="V390" s="145"/>
      <c r="W390" s="145"/>
      <c r="X390" s="145"/>
      <c r="Y390" s="145"/>
      <c r="Z390" s="145"/>
    </row>
    <row r="391" spans="1:26">
      <c r="A391" s="13"/>
      <c r="B391" s="145" t="s">
        <v>840</v>
      </c>
      <c r="C391" s="145"/>
      <c r="D391" s="145"/>
      <c r="E391" s="145"/>
      <c r="F391" s="145"/>
      <c r="G391" s="145"/>
      <c r="H391" s="145"/>
      <c r="I391" s="145"/>
      <c r="J391" s="145"/>
      <c r="K391" s="145"/>
      <c r="L391" s="145"/>
      <c r="M391" s="145"/>
      <c r="N391" s="145"/>
      <c r="O391" s="145"/>
      <c r="P391" s="145"/>
      <c r="Q391" s="145"/>
      <c r="R391" s="145"/>
      <c r="S391" s="145"/>
      <c r="T391" s="145"/>
      <c r="U391" s="145"/>
      <c r="V391" s="145"/>
      <c r="W391" s="145"/>
      <c r="X391" s="145"/>
      <c r="Y391" s="145"/>
      <c r="Z391" s="145"/>
    </row>
    <row r="392" spans="1:26">
      <c r="A392" s="13"/>
      <c r="B392" s="18"/>
      <c r="C392" s="18"/>
      <c r="D392" s="18"/>
      <c r="E392" s="18"/>
      <c r="F392" s="18"/>
      <c r="G392" s="18"/>
      <c r="H392" s="18"/>
      <c r="I392" s="18"/>
      <c r="J392" s="18"/>
      <c r="K392" s="18"/>
      <c r="L392" s="18"/>
      <c r="M392" s="18"/>
      <c r="N392" s="18"/>
      <c r="O392" s="18"/>
      <c r="P392" s="18"/>
      <c r="Q392" s="18"/>
      <c r="R392" s="18"/>
      <c r="S392" s="18"/>
      <c r="T392" s="18"/>
      <c r="U392" s="18"/>
      <c r="V392" s="18"/>
      <c r="W392" s="18"/>
      <c r="X392" s="18"/>
      <c r="Y392" s="18"/>
      <c r="Z392" s="18"/>
    </row>
    <row r="393" spans="1:26" ht="15.75" thickBot="1">
      <c r="A393" s="13"/>
      <c r="B393" s="56" t="s">
        <v>258</v>
      </c>
      <c r="C393" s="17"/>
      <c r="D393" s="134" t="s">
        <v>793</v>
      </c>
      <c r="E393" s="134"/>
      <c r="F393" s="134"/>
      <c r="G393" s="17"/>
      <c r="H393" s="134" t="s">
        <v>794</v>
      </c>
      <c r="I393" s="134"/>
      <c r="J393" s="134"/>
      <c r="K393" s="17"/>
      <c r="L393" s="134" t="s">
        <v>822</v>
      </c>
      <c r="M393" s="134"/>
      <c r="N393" s="134"/>
      <c r="O393" s="17"/>
      <c r="P393" s="134" t="s">
        <v>796</v>
      </c>
      <c r="Q393" s="134"/>
      <c r="R393" s="134"/>
      <c r="S393" s="17"/>
      <c r="T393" s="134" t="s">
        <v>797</v>
      </c>
      <c r="U393" s="134"/>
      <c r="V393" s="134"/>
      <c r="W393" s="17"/>
      <c r="X393" s="134" t="s">
        <v>798</v>
      </c>
      <c r="Y393" s="134"/>
      <c r="Z393" s="134"/>
    </row>
    <row r="394" spans="1:26">
      <c r="A394" s="13"/>
      <c r="B394" s="250" t="s">
        <v>93</v>
      </c>
      <c r="C394" s="27"/>
      <c r="D394" s="136" t="s">
        <v>259</v>
      </c>
      <c r="E394" s="138">
        <v>110.6</v>
      </c>
      <c r="F394" s="32"/>
      <c r="G394" s="27"/>
      <c r="H394" s="136" t="s">
        <v>259</v>
      </c>
      <c r="I394" s="138">
        <v>119.3</v>
      </c>
      <c r="J394" s="32"/>
      <c r="K394" s="27"/>
      <c r="L394" s="136" t="s">
        <v>259</v>
      </c>
      <c r="M394" s="138">
        <v>245</v>
      </c>
      <c r="N394" s="32"/>
      <c r="O394" s="27"/>
      <c r="P394" s="136" t="s">
        <v>259</v>
      </c>
      <c r="Q394" s="138">
        <v>183.3</v>
      </c>
      <c r="R394" s="32"/>
      <c r="S394" s="27"/>
      <c r="T394" s="136" t="s">
        <v>259</v>
      </c>
      <c r="U394" s="138" t="s">
        <v>842</v>
      </c>
      <c r="V394" s="136" t="s">
        <v>278</v>
      </c>
      <c r="W394" s="27"/>
      <c r="X394" s="136" t="s">
        <v>259</v>
      </c>
      <c r="Y394" s="138">
        <v>110.6</v>
      </c>
      <c r="Z394" s="32"/>
    </row>
    <row r="395" spans="1:26">
      <c r="A395" s="13"/>
      <c r="B395" s="250"/>
      <c r="C395" s="27"/>
      <c r="D395" s="137"/>
      <c r="E395" s="139"/>
      <c r="F395" s="33"/>
      <c r="G395" s="27"/>
      <c r="H395" s="137"/>
      <c r="I395" s="139"/>
      <c r="J395" s="33"/>
      <c r="K395" s="27"/>
      <c r="L395" s="137"/>
      <c r="M395" s="139"/>
      <c r="N395" s="33"/>
      <c r="O395" s="27"/>
      <c r="P395" s="137"/>
      <c r="Q395" s="139"/>
      <c r="R395" s="33"/>
      <c r="S395" s="27"/>
      <c r="T395" s="137"/>
      <c r="U395" s="139"/>
      <c r="V395" s="137"/>
      <c r="W395" s="27"/>
      <c r="X395" s="80"/>
      <c r="Y395" s="78"/>
      <c r="Z395" s="27"/>
    </row>
    <row r="396" spans="1:26">
      <c r="A396" s="13"/>
      <c r="B396" s="17"/>
      <c r="C396" s="17"/>
      <c r="D396" s="35"/>
      <c r="E396" s="35"/>
      <c r="F396" s="35"/>
      <c r="G396" s="17"/>
      <c r="H396" s="35"/>
      <c r="I396" s="35"/>
      <c r="J396" s="35"/>
      <c r="K396" s="17"/>
      <c r="L396" s="35"/>
      <c r="M396" s="35"/>
      <c r="N396" s="35"/>
      <c r="O396" s="17"/>
      <c r="P396" s="35"/>
      <c r="Q396" s="35"/>
      <c r="R396" s="35"/>
      <c r="S396" s="17"/>
      <c r="T396" s="35"/>
      <c r="U396" s="35"/>
      <c r="V396" s="35"/>
      <c r="W396" s="17"/>
      <c r="X396" s="35"/>
      <c r="Y396" s="35"/>
      <c r="Z396" s="35"/>
    </row>
    <row r="397" spans="1:26">
      <c r="A397" s="13"/>
      <c r="B397" s="59" t="s">
        <v>861</v>
      </c>
      <c r="C397" s="21"/>
      <c r="D397" s="27"/>
      <c r="E397" s="27"/>
      <c r="F397" s="27"/>
      <c r="G397" s="21"/>
      <c r="H397" s="27"/>
      <c r="I397" s="27"/>
      <c r="J397" s="27"/>
      <c r="K397" s="21"/>
      <c r="L397" s="27"/>
      <c r="M397" s="27"/>
      <c r="N397" s="27"/>
      <c r="O397" s="21"/>
      <c r="P397" s="27"/>
      <c r="Q397" s="27"/>
      <c r="R397" s="27"/>
      <c r="S397" s="21"/>
      <c r="T397" s="27"/>
      <c r="U397" s="27"/>
      <c r="V397" s="27"/>
      <c r="W397" s="21"/>
      <c r="X397" s="27"/>
      <c r="Y397" s="27"/>
      <c r="Z397" s="27"/>
    </row>
    <row r="398" spans="1:26">
      <c r="A398" s="13"/>
      <c r="B398" s="240" t="s">
        <v>114</v>
      </c>
      <c r="C398" s="35"/>
      <c r="D398" s="75" t="s">
        <v>888</v>
      </c>
      <c r="E398" s="75"/>
      <c r="F398" s="74" t="s">
        <v>278</v>
      </c>
      <c r="G398" s="35"/>
      <c r="H398" s="75" t="s">
        <v>888</v>
      </c>
      <c r="I398" s="75"/>
      <c r="J398" s="74" t="s">
        <v>278</v>
      </c>
      <c r="K398" s="35"/>
      <c r="L398" s="75">
        <v>2.5</v>
      </c>
      <c r="M398" s="75"/>
      <c r="N398" s="35"/>
      <c r="O398" s="35"/>
      <c r="P398" s="75" t="s">
        <v>736</v>
      </c>
      <c r="Q398" s="75"/>
      <c r="R398" s="74" t="s">
        <v>278</v>
      </c>
      <c r="S398" s="35"/>
      <c r="T398" s="75">
        <v>81.099999999999994</v>
      </c>
      <c r="U398" s="75"/>
      <c r="V398" s="35"/>
      <c r="W398" s="35"/>
      <c r="X398" s="75" t="s">
        <v>888</v>
      </c>
      <c r="Y398" s="75"/>
      <c r="Z398" s="74" t="s">
        <v>278</v>
      </c>
    </row>
    <row r="399" spans="1:26">
      <c r="A399" s="13"/>
      <c r="B399" s="240"/>
      <c r="C399" s="35"/>
      <c r="D399" s="75"/>
      <c r="E399" s="75"/>
      <c r="F399" s="74"/>
      <c r="G399" s="35"/>
      <c r="H399" s="75"/>
      <c r="I399" s="75"/>
      <c r="J399" s="74"/>
      <c r="K399" s="35"/>
      <c r="L399" s="75"/>
      <c r="M399" s="75"/>
      <c r="N399" s="35"/>
      <c r="O399" s="35"/>
      <c r="P399" s="75"/>
      <c r="Q399" s="75"/>
      <c r="R399" s="74"/>
      <c r="S399" s="35"/>
      <c r="T399" s="75"/>
      <c r="U399" s="75"/>
      <c r="V399" s="35"/>
      <c r="W399" s="35"/>
      <c r="X399" s="75"/>
      <c r="Y399" s="75"/>
      <c r="Z399" s="74"/>
    </row>
    <row r="400" spans="1:26">
      <c r="A400" s="13"/>
      <c r="B400" s="241" t="s">
        <v>115</v>
      </c>
      <c r="C400" s="27"/>
      <c r="D400" s="78" t="s">
        <v>638</v>
      </c>
      <c r="E400" s="78"/>
      <c r="F400" s="80" t="s">
        <v>278</v>
      </c>
      <c r="G400" s="27"/>
      <c r="H400" s="78" t="s">
        <v>638</v>
      </c>
      <c r="I400" s="78"/>
      <c r="J400" s="80" t="s">
        <v>278</v>
      </c>
      <c r="K400" s="27"/>
      <c r="L400" s="78">
        <v>1.2</v>
      </c>
      <c r="M400" s="78"/>
      <c r="N400" s="27"/>
      <c r="O400" s="27"/>
      <c r="P400" s="78" t="s">
        <v>889</v>
      </c>
      <c r="Q400" s="78"/>
      <c r="R400" s="80" t="s">
        <v>278</v>
      </c>
      <c r="S400" s="27"/>
      <c r="T400" s="78">
        <v>14.2</v>
      </c>
      <c r="U400" s="78"/>
      <c r="V400" s="27"/>
      <c r="W400" s="27"/>
      <c r="X400" s="78" t="s">
        <v>638</v>
      </c>
      <c r="Y400" s="78"/>
      <c r="Z400" s="80" t="s">
        <v>278</v>
      </c>
    </row>
    <row r="401" spans="1:26">
      <c r="A401" s="13"/>
      <c r="B401" s="241"/>
      <c r="C401" s="27"/>
      <c r="D401" s="78"/>
      <c r="E401" s="78"/>
      <c r="F401" s="80"/>
      <c r="G401" s="27"/>
      <c r="H401" s="78"/>
      <c r="I401" s="78"/>
      <c r="J401" s="80"/>
      <c r="K401" s="27"/>
      <c r="L401" s="78"/>
      <c r="M401" s="78"/>
      <c r="N401" s="27"/>
      <c r="O401" s="27"/>
      <c r="P401" s="78"/>
      <c r="Q401" s="78"/>
      <c r="R401" s="80"/>
      <c r="S401" s="27"/>
      <c r="T401" s="78"/>
      <c r="U401" s="78"/>
      <c r="V401" s="27"/>
      <c r="W401" s="27"/>
      <c r="X401" s="78"/>
      <c r="Y401" s="78"/>
      <c r="Z401" s="80"/>
    </row>
    <row r="402" spans="1:26">
      <c r="A402" s="13"/>
      <c r="B402" s="240" t="s">
        <v>866</v>
      </c>
      <c r="C402" s="35"/>
      <c r="D402" s="75" t="s">
        <v>362</v>
      </c>
      <c r="E402" s="75"/>
      <c r="F402" s="74" t="s">
        <v>278</v>
      </c>
      <c r="G402" s="35"/>
      <c r="H402" s="75" t="s">
        <v>362</v>
      </c>
      <c r="I402" s="75"/>
      <c r="J402" s="74" t="s">
        <v>278</v>
      </c>
      <c r="K402" s="35"/>
      <c r="L402" s="75" t="s">
        <v>261</v>
      </c>
      <c r="M402" s="75"/>
      <c r="N402" s="35"/>
      <c r="O402" s="35"/>
      <c r="P402" s="75" t="s">
        <v>261</v>
      </c>
      <c r="Q402" s="75"/>
      <c r="R402" s="35"/>
      <c r="S402" s="35"/>
      <c r="T402" s="75">
        <v>1.1000000000000001</v>
      </c>
      <c r="U402" s="75"/>
      <c r="V402" s="35"/>
      <c r="W402" s="35"/>
      <c r="X402" s="75" t="s">
        <v>362</v>
      </c>
      <c r="Y402" s="75"/>
      <c r="Z402" s="74" t="s">
        <v>278</v>
      </c>
    </row>
    <row r="403" spans="1:26">
      <c r="A403" s="13"/>
      <c r="B403" s="240"/>
      <c r="C403" s="35"/>
      <c r="D403" s="75"/>
      <c r="E403" s="75"/>
      <c r="F403" s="74"/>
      <c r="G403" s="35"/>
      <c r="H403" s="75"/>
      <c r="I403" s="75"/>
      <c r="J403" s="74"/>
      <c r="K403" s="35"/>
      <c r="L403" s="75"/>
      <c r="M403" s="75"/>
      <c r="N403" s="35"/>
      <c r="O403" s="35"/>
      <c r="P403" s="75"/>
      <c r="Q403" s="75"/>
      <c r="R403" s="35"/>
      <c r="S403" s="35"/>
      <c r="T403" s="75"/>
      <c r="U403" s="75"/>
      <c r="V403" s="35"/>
      <c r="W403" s="35"/>
      <c r="X403" s="75"/>
      <c r="Y403" s="75"/>
      <c r="Z403" s="74"/>
    </row>
    <row r="404" spans="1:26">
      <c r="A404" s="13"/>
      <c r="B404" s="241" t="s">
        <v>867</v>
      </c>
      <c r="C404" s="27"/>
      <c r="D404" s="78">
        <v>16.5</v>
      </c>
      <c r="E404" s="78"/>
      <c r="F404" s="27"/>
      <c r="G404" s="27"/>
      <c r="H404" s="78">
        <v>16.5</v>
      </c>
      <c r="I404" s="78"/>
      <c r="J404" s="27"/>
      <c r="K404" s="27"/>
      <c r="L404" s="78">
        <v>5.3</v>
      </c>
      <c r="M404" s="78"/>
      <c r="N404" s="27"/>
      <c r="O404" s="27"/>
      <c r="P404" s="78">
        <v>10.1</v>
      </c>
      <c r="Q404" s="78"/>
      <c r="R404" s="27"/>
      <c r="S404" s="27"/>
      <c r="T404" s="78" t="s">
        <v>890</v>
      </c>
      <c r="U404" s="78"/>
      <c r="V404" s="80" t="s">
        <v>278</v>
      </c>
      <c r="W404" s="27"/>
      <c r="X404" s="78">
        <v>16.5</v>
      </c>
      <c r="Y404" s="78"/>
      <c r="Z404" s="27"/>
    </row>
    <row r="405" spans="1:26" ht="15.75" thickBot="1">
      <c r="A405" s="13"/>
      <c r="B405" s="241"/>
      <c r="C405" s="27"/>
      <c r="D405" s="81"/>
      <c r="E405" s="81"/>
      <c r="F405" s="82"/>
      <c r="G405" s="27"/>
      <c r="H405" s="81"/>
      <c r="I405" s="81"/>
      <c r="J405" s="82"/>
      <c r="K405" s="27"/>
      <c r="L405" s="81"/>
      <c r="M405" s="81"/>
      <c r="N405" s="82"/>
      <c r="O405" s="27"/>
      <c r="P405" s="81"/>
      <c r="Q405" s="81"/>
      <c r="R405" s="82"/>
      <c r="S405" s="27"/>
      <c r="T405" s="81"/>
      <c r="U405" s="81"/>
      <c r="V405" s="245"/>
      <c r="W405" s="27"/>
      <c r="X405" s="81"/>
      <c r="Y405" s="81"/>
      <c r="Z405" s="82"/>
    </row>
    <row r="406" spans="1:26">
      <c r="A406" s="13"/>
      <c r="B406" s="74" t="s">
        <v>869</v>
      </c>
      <c r="C406" s="35"/>
      <c r="D406" s="68" t="s">
        <v>259</v>
      </c>
      <c r="E406" s="70" t="s">
        <v>891</v>
      </c>
      <c r="F406" s="68" t="s">
        <v>278</v>
      </c>
      <c r="G406" s="35"/>
      <c r="H406" s="68" t="s">
        <v>259</v>
      </c>
      <c r="I406" s="70" t="s">
        <v>891</v>
      </c>
      <c r="J406" s="68" t="s">
        <v>278</v>
      </c>
      <c r="K406" s="35"/>
      <c r="L406" s="68" t="s">
        <v>259</v>
      </c>
      <c r="M406" s="70">
        <v>9</v>
      </c>
      <c r="N406" s="72"/>
      <c r="O406" s="35"/>
      <c r="P406" s="68" t="s">
        <v>259</v>
      </c>
      <c r="Q406" s="70" t="s">
        <v>892</v>
      </c>
      <c r="R406" s="68" t="s">
        <v>278</v>
      </c>
      <c r="S406" s="35"/>
      <c r="T406" s="68" t="s">
        <v>259</v>
      </c>
      <c r="U406" s="70">
        <v>64.5</v>
      </c>
      <c r="V406" s="72"/>
      <c r="W406" s="35"/>
      <c r="X406" s="68" t="s">
        <v>259</v>
      </c>
      <c r="Y406" s="70" t="s">
        <v>891</v>
      </c>
      <c r="Z406" s="68" t="s">
        <v>278</v>
      </c>
    </row>
    <row r="407" spans="1:26">
      <c r="A407" s="13"/>
      <c r="B407" s="74"/>
      <c r="C407" s="35"/>
      <c r="D407" s="74"/>
      <c r="E407" s="75"/>
      <c r="F407" s="74"/>
      <c r="G407" s="35"/>
      <c r="H407" s="74"/>
      <c r="I407" s="75"/>
      <c r="J407" s="74"/>
      <c r="K407" s="35"/>
      <c r="L407" s="74"/>
      <c r="M407" s="75"/>
      <c r="N407" s="35"/>
      <c r="O407" s="35"/>
      <c r="P407" s="74"/>
      <c r="Q407" s="75"/>
      <c r="R407" s="74"/>
      <c r="S407" s="35"/>
      <c r="T407" s="74"/>
      <c r="U407" s="75"/>
      <c r="V407" s="35"/>
      <c r="W407" s="35"/>
      <c r="X407" s="74"/>
      <c r="Y407" s="75"/>
      <c r="Z407" s="74"/>
    </row>
    <row r="408" spans="1:26">
      <c r="A408" s="13"/>
      <c r="B408" s="21"/>
      <c r="C408" s="21"/>
      <c r="D408" s="27"/>
      <c r="E408" s="27"/>
      <c r="F408" s="27"/>
      <c r="G408" s="21"/>
      <c r="H408" s="27"/>
      <c r="I408" s="27"/>
      <c r="J408" s="27"/>
      <c r="K408" s="21"/>
      <c r="L408" s="27"/>
      <c r="M408" s="27"/>
      <c r="N408" s="27"/>
      <c r="O408" s="21"/>
      <c r="P408" s="27"/>
      <c r="Q408" s="27"/>
      <c r="R408" s="27"/>
      <c r="S408" s="21"/>
      <c r="T408" s="27"/>
      <c r="U408" s="27"/>
      <c r="V408" s="27"/>
      <c r="W408" s="21"/>
      <c r="X408" s="27"/>
      <c r="Y408" s="27"/>
      <c r="Z408" s="27"/>
    </row>
    <row r="409" spans="1:26">
      <c r="A409" s="13"/>
      <c r="B409" s="74" t="s">
        <v>872</v>
      </c>
      <c r="C409" s="35"/>
      <c r="D409" s="74" t="s">
        <v>259</v>
      </c>
      <c r="E409" s="75">
        <v>51.8</v>
      </c>
      <c r="F409" s="35"/>
      <c r="G409" s="35"/>
      <c r="H409" s="74" t="s">
        <v>259</v>
      </c>
      <c r="I409" s="75">
        <v>60.5</v>
      </c>
      <c r="J409" s="35"/>
      <c r="K409" s="35"/>
      <c r="L409" s="74" t="s">
        <v>259</v>
      </c>
      <c r="M409" s="75">
        <v>254</v>
      </c>
      <c r="N409" s="35"/>
      <c r="O409" s="35"/>
      <c r="P409" s="74" t="s">
        <v>259</v>
      </c>
      <c r="Q409" s="75">
        <v>168.6</v>
      </c>
      <c r="R409" s="35"/>
      <c r="S409" s="35"/>
      <c r="T409" s="74" t="s">
        <v>259</v>
      </c>
      <c r="U409" s="75" t="s">
        <v>893</v>
      </c>
      <c r="V409" s="74" t="s">
        <v>278</v>
      </c>
      <c r="W409" s="35"/>
      <c r="X409" s="74" t="s">
        <v>259</v>
      </c>
      <c r="Y409" s="75">
        <v>51.8</v>
      </c>
      <c r="Z409" s="35"/>
    </row>
    <row r="410" spans="1:26">
      <c r="A410" s="13"/>
      <c r="B410" s="74"/>
      <c r="C410" s="35"/>
      <c r="D410" s="74"/>
      <c r="E410" s="75"/>
      <c r="F410" s="35"/>
      <c r="G410" s="35"/>
      <c r="H410" s="74"/>
      <c r="I410" s="75"/>
      <c r="J410" s="35"/>
      <c r="K410" s="35"/>
      <c r="L410" s="74"/>
      <c r="M410" s="75"/>
      <c r="N410" s="35"/>
      <c r="O410" s="35"/>
      <c r="P410" s="74"/>
      <c r="Q410" s="75"/>
      <c r="R410" s="35"/>
      <c r="S410" s="35"/>
      <c r="T410" s="74"/>
      <c r="U410" s="75"/>
      <c r="V410" s="74"/>
      <c r="W410" s="35"/>
      <c r="X410" s="74"/>
      <c r="Y410" s="75"/>
      <c r="Z410" s="35"/>
    </row>
    <row r="411" spans="1:26">
      <c r="A411" s="13"/>
      <c r="B411" s="80" t="s">
        <v>875</v>
      </c>
      <c r="C411" s="27"/>
      <c r="D411" s="78" t="s">
        <v>261</v>
      </c>
      <c r="E411" s="78"/>
      <c r="F411" s="27"/>
      <c r="G411" s="27"/>
      <c r="H411" s="78" t="s">
        <v>261</v>
      </c>
      <c r="I411" s="78"/>
      <c r="J411" s="27"/>
      <c r="K411" s="27"/>
      <c r="L411" s="78" t="s">
        <v>261</v>
      </c>
      <c r="M411" s="78"/>
      <c r="N411" s="27"/>
      <c r="O411" s="27"/>
      <c r="P411" s="78" t="s">
        <v>894</v>
      </c>
      <c r="Q411" s="78"/>
      <c r="R411" s="80" t="s">
        <v>278</v>
      </c>
      <c r="S411" s="27"/>
      <c r="T411" s="78" t="s">
        <v>261</v>
      </c>
      <c r="U411" s="78"/>
      <c r="V411" s="27"/>
      <c r="W411" s="27"/>
      <c r="X411" s="78" t="s">
        <v>894</v>
      </c>
      <c r="Y411" s="78"/>
      <c r="Z411" s="80" t="s">
        <v>278</v>
      </c>
    </row>
    <row r="412" spans="1:26" ht="15.75" thickBot="1">
      <c r="A412" s="13"/>
      <c r="B412" s="80"/>
      <c r="C412" s="27"/>
      <c r="D412" s="81"/>
      <c r="E412" s="81"/>
      <c r="F412" s="82"/>
      <c r="G412" s="27"/>
      <c r="H412" s="81"/>
      <c r="I412" s="81"/>
      <c r="J412" s="82"/>
      <c r="K412" s="27"/>
      <c r="L412" s="81"/>
      <c r="M412" s="81"/>
      <c r="N412" s="82"/>
      <c r="O412" s="27"/>
      <c r="P412" s="81"/>
      <c r="Q412" s="81"/>
      <c r="R412" s="245"/>
      <c r="S412" s="27"/>
      <c r="T412" s="81"/>
      <c r="U412" s="81"/>
      <c r="V412" s="82"/>
      <c r="W412" s="27"/>
      <c r="X412" s="81"/>
      <c r="Y412" s="81"/>
      <c r="Z412" s="245"/>
    </row>
    <row r="413" spans="1:26">
      <c r="A413" s="13"/>
      <c r="B413" s="140" t="s">
        <v>876</v>
      </c>
      <c r="C413" s="35"/>
      <c r="D413" s="141" t="s">
        <v>259</v>
      </c>
      <c r="E413" s="143">
        <v>51.8</v>
      </c>
      <c r="F413" s="72"/>
      <c r="G413" s="35"/>
      <c r="H413" s="141" t="s">
        <v>259</v>
      </c>
      <c r="I413" s="143">
        <v>60.5</v>
      </c>
      <c r="J413" s="72"/>
      <c r="K413" s="35"/>
      <c r="L413" s="141" t="s">
        <v>259</v>
      </c>
      <c r="M413" s="143">
        <v>254</v>
      </c>
      <c r="N413" s="72"/>
      <c r="O413" s="35"/>
      <c r="P413" s="141" t="s">
        <v>259</v>
      </c>
      <c r="Q413" s="143">
        <v>145.1</v>
      </c>
      <c r="R413" s="72"/>
      <c r="S413" s="35"/>
      <c r="T413" s="141" t="s">
        <v>259</v>
      </c>
      <c r="U413" s="143" t="s">
        <v>893</v>
      </c>
      <c r="V413" s="141" t="s">
        <v>278</v>
      </c>
      <c r="W413" s="35"/>
      <c r="X413" s="141" t="s">
        <v>259</v>
      </c>
      <c r="Y413" s="143">
        <v>28.3</v>
      </c>
      <c r="Z413" s="72"/>
    </row>
    <row r="414" spans="1:26" ht="15.75" thickBot="1">
      <c r="A414" s="13"/>
      <c r="B414" s="140"/>
      <c r="C414" s="35"/>
      <c r="D414" s="142"/>
      <c r="E414" s="144"/>
      <c r="F414" s="85"/>
      <c r="G414" s="35"/>
      <c r="H414" s="142"/>
      <c r="I414" s="144"/>
      <c r="J414" s="85"/>
      <c r="K414" s="35"/>
      <c r="L414" s="142"/>
      <c r="M414" s="144"/>
      <c r="N414" s="85"/>
      <c r="O414" s="35"/>
      <c r="P414" s="142"/>
      <c r="Q414" s="144"/>
      <c r="R414" s="85"/>
      <c r="S414" s="35"/>
      <c r="T414" s="142"/>
      <c r="U414" s="144"/>
      <c r="V414" s="142"/>
      <c r="W414" s="35"/>
      <c r="X414" s="142"/>
      <c r="Y414" s="144"/>
      <c r="Z414" s="85"/>
    </row>
    <row r="415" spans="1:26" ht="15.75" thickTop="1">
      <c r="A415" s="13"/>
      <c r="B415" s="222"/>
      <c r="C415" s="222"/>
      <c r="D415" s="222"/>
      <c r="E415" s="222"/>
      <c r="F415" s="222"/>
      <c r="G415" s="222"/>
      <c r="H415" s="222"/>
      <c r="I415" s="222"/>
      <c r="J415" s="222"/>
      <c r="K415" s="222"/>
      <c r="L415" s="222"/>
      <c r="M415" s="222"/>
      <c r="N415" s="222"/>
      <c r="O415" s="222"/>
      <c r="P415" s="222"/>
      <c r="Q415" s="222"/>
      <c r="R415" s="222"/>
      <c r="S415" s="222"/>
      <c r="T415" s="222"/>
      <c r="U415" s="222"/>
      <c r="V415" s="222"/>
      <c r="W415" s="222"/>
      <c r="X415" s="222"/>
      <c r="Y415" s="222"/>
      <c r="Z415" s="222"/>
    </row>
    <row r="416" spans="1:26">
      <c r="A416" s="13"/>
      <c r="B416" s="222"/>
      <c r="C416" s="222"/>
      <c r="D416" s="222"/>
      <c r="E416" s="222"/>
      <c r="F416" s="222"/>
      <c r="G416" s="222"/>
      <c r="H416" s="222"/>
      <c r="I416" s="222"/>
      <c r="J416" s="222"/>
      <c r="K416" s="222"/>
      <c r="L416" s="222"/>
      <c r="M416" s="222"/>
      <c r="N416" s="222"/>
      <c r="O416" s="222"/>
      <c r="P416" s="222"/>
      <c r="Q416" s="222"/>
      <c r="R416" s="222"/>
      <c r="S416" s="222"/>
      <c r="T416" s="222"/>
      <c r="U416" s="222"/>
      <c r="V416" s="222"/>
      <c r="W416" s="222"/>
      <c r="X416" s="222"/>
      <c r="Y416" s="222"/>
      <c r="Z416" s="222"/>
    </row>
    <row r="417" spans="1:26">
      <c r="A417" s="13"/>
      <c r="B417" s="222"/>
      <c r="C417" s="222"/>
      <c r="D417" s="222"/>
      <c r="E417" s="222"/>
      <c r="F417" s="222"/>
      <c r="G417" s="222"/>
      <c r="H417" s="222"/>
      <c r="I417" s="222"/>
      <c r="J417" s="222"/>
      <c r="K417" s="222"/>
      <c r="L417" s="222"/>
      <c r="M417" s="222"/>
      <c r="N417" s="222"/>
      <c r="O417" s="222"/>
      <c r="P417" s="222"/>
      <c r="Q417" s="222"/>
      <c r="R417" s="222"/>
      <c r="S417" s="222"/>
      <c r="T417" s="222"/>
      <c r="U417" s="222"/>
      <c r="V417" s="222"/>
      <c r="W417" s="222"/>
      <c r="X417" s="222"/>
      <c r="Y417" s="222"/>
      <c r="Z417" s="222"/>
    </row>
    <row r="418" spans="1:26">
      <c r="A418" s="13"/>
      <c r="B418" s="222"/>
      <c r="C418" s="222"/>
      <c r="D418" s="222"/>
      <c r="E418" s="222"/>
      <c r="F418" s="222"/>
      <c r="G418" s="222"/>
      <c r="H418" s="222"/>
      <c r="I418" s="222"/>
      <c r="J418" s="222"/>
      <c r="K418" s="222"/>
      <c r="L418" s="222"/>
      <c r="M418" s="222"/>
      <c r="N418" s="222"/>
      <c r="O418" s="222"/>
      <c r="P418" s="222"/>
      <c r="Q418" s="222"/>
      <c r="R418" s="222"/>
      <c r="S418" s="222"/>
      <c r="T418" s="222"/>
      <c r="U418" s="222"/>
      <c r="V418" s="222"/>
      <c r="W418" s="222"/>
      <c r="X418" s="222"/>
      <c r="Y418" s="222"/>
      <c r="Z418" s="222"/>
    </row>
    <row r="419" spans="1:26">
      <c r="A419" s="13"/>
      <c r="B419" s="145" t="s">
        <v>860</v>
      </c>
      <c r="C419" s="145"/>
      <c r="D419" s="145"/>
      <c r="E419" s="145"/>
      <c r="F419" s="145"/>
      <c r="G419" s="145"/>
      <c r="H419" s="145"/>
      <c r="I419" s="145"/>
      <c r="J419" s="145"/>
      <c r="K419" s="145"/>
      <c r="L419" s="145"/>
      <c r="M419" s="145"/>
      <c r="N419" s="145"/>
      <c r="O419" s="145"/>
      <c r="P419" s="145"/>
      <c r="Q419" s="145"/>
      <c r="R419" s="145"/>
      <c r="S419" s="145"/>
      <c r="T419" s="145"/>
      <c r="U419" s="145"/>
      <c r="V419" s="145"/>
      <c r="W419" s="145"/>
      <c r="X419" s="145"/>
      <c r="Y419" s="145"/>
      <c r="Z419" s="145"/>
    </row>
    <row r="420" spans="1:26">
      <c r="A420" s="13"/>
      <c r="B420" s="145" t="s">
        <v>855</v>
      </c>
      <c r="C420" s="145"/>
      <c r="D420" s="145"/>
      <c r="E420" s="145"/>
      <c r="F420" s="145"/>
      <c r="G420" s="145"/>
      <c r="H420" s="145"/>
      <c r="I420" s="145"/>
      <c r="J420" s="145"/>
      <c r="K420" s="145"/>
      <c r="L420" s="145"/>
      <c r="M420" s="145"/>
      <c r="N420" s="145"/>
      <c r="O420" s="145"/>
      <c r="P420" s="145"/>
      <c r="Q420" s="145"/>
      <c r="R420" s="145"/>
      <c r="S420" s="145"/>
      <c r="T420" s="145"/>
      <c r="U420" s="145"/>
      <c r="V420" s="145"/>
      <c r="W420" s="145"/>
      <c r="X420" s="145"/>
      <c r="Y420" s="145"/>
      <c r="Z420" s="145"/>
    </row>
    <row r="421" spans="1:26">
      <c r="A421" s="13"/>
      <c r="B421" s="285"/>
      <c r="C421" s="285"/>
      <c r="D421" s="285"/>
      <c r="E421" s="285"/>
      <c r="F421" s="285"/>
      <c r="G421" s="285"/>
      <c r="H421" s="285"/>
      <c r="I421" s="285"/>
      <c r="J421" s="285"/>
      <c r="K421" s="285"/>
      <c r="L421" s="285"/>
      <c r="M421" s="285"/>
      <c r="N421" s="285"/>
      <c r="O421" s="285"/>
      <c r="P421" s="285"/>
      <c r="Q421" s="285"/>
      <c r="R421" s="285"/>
      <c r="S421" s="285"/>
      <c r="T421" s="285"/>
      <c r="U421" s="285"/>
      <c r="V421" s="285"/>
      <c r="W421" s="285"/>
      <c r="X421" s="285"/>
      <c r="Y421" s="285"/>
      <c r="Z421" s="285"/>
    </row>
    <row r="422" spans="1:26">
      <c r="A422" s="13"/>
      <c r="B422" s="18"/>
      <c r="C422" s="18"/>
      <c r="D422" s="18"/>
      <c r="E422" s="18"/>
      <c r="F422" s="18"/>
      <c r="G422" s="18"/>
      <c r="H422" s="18"/>
      <c r="I422" s="18"/>
      <c r="J422" s="18"/>
      <c r="K422" s="18"/>
      <c r="L422" s="18"/>
      <c r="M422" s="18"/>
      <c r="N422" s="18"/>
      <c r="O422" s="18"/>
      <c r="P422" s="18"/>
      <c r="Q422" s="18"/>
      <c r="R422" s="18"/>
      <c r="S422" s="18"/>
      <c r="T422" s="18"/>
      <c r="U422" s="18"/>
      <c r="V422" s="18"/>
      <c r="W422" s="18"/>
      <c r="X422" s="18"/>
      <c r="Y422" s="18"/>
      <c r="Z422" s="18"/>
    </row>
    <row r="423" spans="1:26" ht="15.75" thickBot="1">
      <c r="A423" s="13"/>
      <c r="B423" s="56" t="s">
        <v>258</v>
      </c>
      <c r="C423" s="17"/>
      <c r="D423" s="134" t="s">
        <v>793</v>
      </c>
      <c r="E423" s="134"/>
      <c r="F423" s="134"/>
      <c r="G423" s="17"/>
      <c r="H423" s="134" t="s">
        <v>794</v>
      </c>
      <c r="I423" s="134"/>
      <c r="J423" s="134"/>
      <c r="K423" s="17"/>
      <c r="L423" s="134" t="s">
        <v>822</v>
      </c>
      <c r="M423" s="134"/>
      <c r="N423" s="134"/>
      <c r="O423" s="17"/>
      <c r="P423" s="134" t="s">
        <v>796</v>
      </c>
      <c r="Q423" s="134"/>
      <c r="R423" s="134"/>
      <c r="S423" s="17"/>
      <c r="T423" s="134" t="s">
        <v>797</v>
      </c>
      <c r="U423" s="134"/>
      <c r="V423" s="134"/>
      <c r="W423" s="17"/>
      <c r="X423" s="134" t="s">
        <v>798</v>
      </c>
      <c r="Y423" s="134"/>
      <c r="Z423" s="134"/>
    </row>
    <row r="424" spans="1:26">
      <c r="A424" s="13"/>
      <c r="B424" s="250" t="s">
        <v>112</v>
      </c>
      <c r="C424" s="27"/>
      <c r="D424" s="136" t="s">
        <v>259</v>
      </c>
      <c r="E424" s="138" t="s">
        <v>747</v>
      </c>
      <c r="F424" s="136" t="s">
        <v>278</v>
      </c>
      <c r="G424" s="27"/>
      <c r="H424" s="136" t="s">
        <v>259</v>
      </c>
      <c r="I424" s="138" t="s">
        <v>466</v>
      </c>
      <c r="J424" s="136" t="s">
        <v>278</v>
      </c>
      <c r="K424" s="27"/>
      <c r="L424" s="136" t="s">
        <v>259</v>
      </c>
      <c r="M424" s="138">
        <v>58.3</v>
      </c>
      <c r="N424" s="32"/>
      <c r="O424" s="27"/>
      <c r="P424" s="136" t="s">
        <v>259</v>
      </c>
      <c r="Q424" s="138">
        <v>12.2</v>
      </c>
      <c r="R424" s="32"/>
      <c r="S424" s="27"/>
      <c r="T424" s="136" t="s">
        <v>259</v>
      </c>
      <c r="U424" s="138" t="s">
        <v>857</v>
      </c>
      <c r="V424" s="136" t="s">
        <v>278</v>
      </c>
      <c r="W424" s="27"/>
      <c r="X424" s="136" t="s">
        <v>259</v>
      </c>
      <c r="Y424" s="138" t="s">
        <v>772</v>
      </c>
      <c r="Z424" s="136" t="s">
        <v>278</v>
      </c>
    </row>
    <row r="425" spans="1:26">
      <c r="A425" s="13"/>
      <c r="B425" s="250"/>
      <c r="C425" s="27"/>
      <c r="D425" s="137"/>
      <c r="E425" s="139"/>
      <c r="F425" s="137"/>
      <c r="G425" s="27"/>
      <c r="H425" s="137"/>
      <c r="I425" s="139"/>
      <c r="J425" s="137"/>
      <c r="K425" s="27"/>
      <c r="L425" s="137"/>
      <c r="M425" s="139"/>
      <c r="N425" s="33"/>
      <c r="O425" s="27"/>
      <c r="P425" s="137"/>
      <c r="Q425" s="139"/>
      <c r="R425" s="33"/>
      <c r="S425" s="27"/>
      <c r="T425" s="137"/>
      <c r="U425" s="139"/>
      <c r="V425" s="137"/>
      <c r="W425" s="27"/>
      <c r="X425" s="137"/>
      <c r="Y425" s="139"/>
      <c r="Z425" s="137"/>
    </row>
    <row r="426" spans="1:26">
      <c r="A426" s="13"/>
      <c r="B426" s="17"/>
      <c r="C426" s="17"/>
      <c r="D426" s="35"/>
      <c r="E426" s="35"/>
      <c r="F426" s="35"/>
      <c r="G426" s="17"/>
      <c r="H426" s="35"/>
      <c r="I426" s="35"/>
      <c r="J426" s="35"/>
      <c r="K426" s="17"/>
      <c r="L426" s="35"/>
      <c r="M426" s="35"/>
      <c r="N426" s="35"/>
      <c r="O426" s="17"/>
      <c r="P426" s="35"/>
      <c r="Q426" s="35"/>
      <c r="R426" s="35"/>
      <c r="S426" s="17"/>
      <c r="T426" s="35"/>
      <c r="U426" s="35"/>
      <c r="V426" s="35"/>
      <c r="W426" s="17"/>
      <c r="X426" s="35"/>
      <c r="Y426" s="35"/>
      <c r="Z426" s="35"/>
    </row>
    <row r="427" spans="1:26">
      <c r="A427" s="13"/>
      <c r="B427" s="59" t="s">
        <v>861</v>
      </c>
      <c r="C427" s="21"/>
      <c r="D427" s="27"/>
      <c r="E427" s="27"/>
      <c r="F427" s="27"/>
      <c r="G427" s="21"/>
      <c r="H427" s="27"/>
      <c r="I427" s="27"/>
      <c r="J427" s="27"/>
      <c r="K427" s="21"/>
      <c r="L427" s="27"/>
      <c r="M427" s="27"/>
      <c r="N427" s="27"/>
      <c r="O427" s="21"/>
      <c r="P427" s="27"/>
      <c r="Q427" s="27"/>
      <c r="R427" s="27"/>
      <c r="S427" s="21"/>
      <c r="T427" s="27"/>
      <c r="U427" s="27"/>
      <c r="V427" s="27"/>
      <c r="W427" s="21"/>
      <c r="X427" s="27"/>
      <c r="Y427" s="27"/>
      <c r="Z427" s="27"/>
    </row>
    <row r="428" spans="1:26">
      <c r="A428" s="13"/>
      <c r="B428" s="240" t="s">
        <v>879</v>
      </c>
      <c r="C428" s="35"/>
      <c r="D428" s="75" t="s">
        <v>895</v>
      </c>
      <c r="E428" s="75"/>
      <c r="F428" s="74" t="s">
        <v>278</v>
      </c>
      <c r="G428" s="35"/>
      <c r="H428" s="75" t="s">
        <v>895</v>
      </c>
      <c r="I428" s="75"/>
      <c r="J428" s="74" t="s">
        <v>278</v>
      </c>
      <c r="K428" s="35"/>
      <c r="L428" s="75" t="s">
        <v>896</v>
      </c>
      <c r="M428" s="75"/>
      <c r="N428" s="74" t="s">
        <v>278</v>
      </c>
      <c r="O428" s="35"/>
      <c r="P428" s="75" t="s">
        <v>636</v>
      </c>
      <c r="Q428" s="75"/>
      <c r="R428" s="74" t="s">
        <v>278</v>
      </c>
      <c r="S428" s="35"/>
      <c r="T428" s="75">
        <v>21.1</v>
      </c>
      <c r="U428" s="75"/>
      <c r="V428" s="35"/>
      <c r="W428" s="35"/>
      <c r="X428" s="75" t="s">
        <v>895</v>
      </c>
      <c r="Y428" s="75"/>
      <c r="Z428" s="74" t="s">
        <v>278</v>
      </c>
    </row>
    <row r="429" spans="1:26">
      <c r="A429" s="13"/>
      <c r="B429" s="240"/>
      <c r="C429" s="35"/>
      <c r="D429" s="75"/>
      <c r="E429" s="75"/>
      <c r="F429" s="74"/>
      <c r="G429" s="35"/>
      <c r="H429" s="75"/>
      <c r="I429" s="75"/>
      <c r="J429" s="74"/>
      <c r="K429" s="35"/>
      <c r="L429" s="75"/>
      <c r="M429" s="75"/>
      <c r="N429" s="74"/>
      <c r="O429" s="35"/>
      <c r="P429" s="75"/>
      <c r="Q429" s="75"/>
      <c r="R429" s="74"/>
      <c r="S429" s="35"/>
      <c r="T429" s="75"/>
      <c r="U429" s="75"/>
      <c r="V429" s="35"/>
      <c r="W429" s="35"/>
      <c r="X429" s="75"/>
      <c r="Y429" s="75"/>
      <c r="Z429" s="74"/>
    </row>
    <row r="430" spans="1:26">
      <c r="A430" s="13"/>
      <c r="B430" s="241" t="s">
        <v>881</v>
      </c>
      <c r="C430" s="27"/>
      <c r="D430" s="78">
        <v>2.2000000000000002</v>
      </c>
      <c r="E430" s="78"/>
      <c r="F430" s="27"/>
      <c r="G430" s="27"/>
      <c r="H430" s="78">
        <v>2.2000000000000002</v>
      </c>
      <c r="I430" s="78"/>
      <c r="J430" s="27"/>
      <c r="K430" s="27"/>
      <c r="L430" s="78">
        <v>5.4</v>
      </c>
      <c r="M430" s="78"/>
      <c r="N430" s="27"/>
      <c r="O430" s="27"/>
      <c r="P430" s="78" t="s">
        <v>261</v>
      </c>
      <c r="Q430" s="78"/>
      <c r="R430" s="27"/>
      <c r="S430" s="27"/>
      <c r="T430" s="78" t="s">
        <v>897</v>
      </c>
      <c r="U430" s="78"/>
      <c r="V430" s="80" t="s">
        <v>278</v>
      </c>
      <c r="W430" s="27"/>
      <c r="X430" s="78">
        <v>2.2000000000000002</v>
      </c>
      <c r="Y430" s="78"/>
      <c r="Z430" s="27"/>
    </row>
    <row r="431" spans="1:26" ht="15.75" thickBot="1">
      <c r="A431" s="13"/>
      <c r="B431" s="241"/>
      <c r="C431" s="27"/>
      <c r="D431" s="81"/>
      <c r="E431" s="81"/>
      <c r="F431" s="82"/>
      <c r="G431" s="27"/>
      <c r="H431" s="81"/>
      <c r="I431" s="81"/>
      <c r="J431" s="82"/>
      <c r="K431" s="27"/>
      <c r="L431" s="81"/>
      <c r="M431" s="81"/>
      <c r="N431" s="82"/>
      <c r="O431" s="27"/>
      <c r="P431" s="81"/>
      <c r="Q431" s="81"/>
      <c r="R431" s="82"/>
      <c r="S431" s="27"/>
      <c r="T431" s="81"/>
      <c r="U431" s="81"/>
      <c r="V431" s="245"/>
      <c r="W431" s="27"/>
      <c r="X431" s="81"/>
      <c r="Y431" s="81"/>
      <c r="Z431" s="82"/>
    </row>
    <row r="432" spans="1:26">
      <c r="A432" s="13"/>
      <c r="B432" s="74" t="s">
        <v>883</v>
      </c>
      <c r="C432" s="35"/>
      <c r="D432" s="68" t="s">
        <v>259</v>
      </c>
      <c r="E432" s="70" t="s">
        <v>843</v>
      </c>
      <c r="F432" s="68" t="s">
        <v>278</v>
      </c>
      <c r="G432" s="35"/>
      <c r="H432" s="68" t="s">
        <v>259</v>
      </c>
      <c r="I432" s="70" t="s">
        <v>843</v>
      </c>
      <c r="J432" s="68" t="s">
        <v>278</v>
      </c>
      <c r="K432" s="35"/>
      <c r="L432" s="68" t="s">
        <v>259</v>
      </c>
      <c r="M432" s="70" t="s">
        <v>898</v>
      </c>
      <c r="N432" s="68" t="s">
        <v>278</v>
      </c>
      <c r="O432" s="35"/>
      <c r="P432" s="68" t="s">
        <v>259</v>
      </c>
      <c r="Q432" s="70" t="s">
        <v>636</v>
      </c>
      <c r="R432" s="68" t="s">
        <v>278</v>
      </c>
      <c r="S432" s="35"/>
      <c r="T432" s="68" t="s">
        <v>259</v>
      </c>
      <c r="U432" s="70">
        <v>13.5</v>
      </c>
      <c r="V432" s="72"/>
      <c r="W432" s="35"/>
      <c r="X432" s="68" t="s">
        <v>259</v>
      </c>
      <c r="Y432" s="70" t="s">
        <v>843</v>
      </c>
      <c r="Z432" s="68" t="s">
        <v>278</v>
      </c>
    </row>
    <row r="433" spans="1:26">
      <c r="A433" s="13"/>
      <c r="B433" s="74"/>
      <c r="C433" s="35"/>
      <c r="D433" s="74"/>
      <c r="E433" s="75"/>
      <c r="F433" s="74"/>
      <c r="G433" s="35"/>
      <c r="H433" s="74"/>
      <c r="I433" s="75"/>
      <c r="J433" s="74"/>
      <c r="K433" s="35"/>
      <c r="L433" s="74"/>
      <c r="M433" s="75"/>
      <c r="N433" s="74"/>
      <c r="O433" s="35"/>
      <c r="P433" s="74"/>
      <c r="Q433" s="75"/>
      <c r="R433" s="74"/>
      <c r="S433" s="35"/>
      <c r="T433" s="74"/>
      <c r="U433" s="75"/>
      <c r="V433" s="35"/>
      <c r="W433" s="35"/>
      <c r="X433" s="74"/>
      <c r="Y433" s="75"/>
      <c r="Z433" s="74"/>
    </row>
    <row r="434" spans="1:26">
      <c r="A434" s="13"/>
      <c r="B434" s="21"/>
      <c r="C434" s="21"/>
      <c r="D434" s="27"/>
      <c r="E434" s="27"/>
      <c r="F434" s="27"/>
      <c r="G434" s="21"/>
      <c r="H434" s="27"/>
      <c r="I434" s="27"/>
      <c r="J434" s="27"/>
      <c r="K434" s="21"/>
      <c r="L434" s="27"/>
      <c r="M434" s="27"/>
      <c r="N434" s="27"/>
      <c r="O434" s="21"/>
      <c r="P434" s="27"/>
      <c r="Q434" s="27"/>
      <c r="R434" s="27"/>
      <c r="S434" s="21"/>
      <c r="T434" s="27"/>
      <c r="U434" s="27"/>
      <c r="V434" s="27"/>
      <c r="W434" s="21"/>
      <c r="X434" s="27"/>
      <c r="Y434" s="27"/>
      <c r="Z434" s="27"/>
    </row>
    <row r="435" spans="1:26">
      <c r="A435" s="13"/>
      <c r="B435" s="74" t="s">
        <v>119</v>
      </c>
      <c r="C435" s="35"/>
      <c r="D435" s="74" t="s">
        <v>259</v>
      </c>
      <c r="E435" s="75" t="s">
        <v>899</v>
      </c>
      <c r="F435" s="74" t="s">
        <v>278</v>
      </c>
      <c r="G435" s="35"/>
      <c r="H435" s="74" t="s">
        <v>259</v>
      </c>
      <c r="I435" s="75" t="s">
        <v>640</v>
      </c>
      <c r="J435" s="74" t="s">
        <v>278</v>
      </c>
      <c r="K435" s="35"/>
      <c r="L435" s="74" t="s">
        <v>259</v>
      </c>
      <c r="M435" s="75">
        <v>52.1</v>
      </c>
      <c r="N435" s="35"/>
      <c r="O435" s="35"/>
      <c r="P435" s="74" t="s">
        <v>259</v>
      </c>
      <c r="Q435" s="75">
        <v>11.9</v>
      </c>
      <c r="R435" s="35"/>
      <c r="S435" s="35"/>
      <c r="T435" s="74" t="s">
        <v>259</v>
      </c>
      <c r="U435" s="75" t="s">
        <v>900</v>
      </c>
      <c r="V435" s="74" t="s">
        <v>278</v>
      </c>
      <c r="W435" s="35"/>
      <c r="X435" s="74" t="s">
        <v>259</v>
      </c>
      <c r="Y435" s="75" t="s">
        <v>709</v>
      </c>
      <c r="Z435" s="74" t="s">
        <v>278</v>
      </c>
    </row>
    <row r="436" spans="1:26">
      <c r="A436" s="13"/>
      <c r="B436" s="74"/>
      <c r="C436" s="35"/>
      <c r="D436" s="74"/>
      <c r="E436" s="75"/>
      <c r="F436" s="74"/>
      <c r="G436" s="35"/>
      <c r="H436" s="74"/>
      <c r="I436" s="75"/>
      <c r="J436" s="74"/>
      <c r="K436" s="35"/>
      <c r="L436" s="74"/>
      <c r="M436" s="75"/>
      <c r="N436" s="35"/>
      <c r="O436" s="35"/>
      <c r="P436" s="74"/>
      <c r="Q436" s="75"/>
      <c r="R436" s="35"/>
      <c r="S436" s="35"/>
      <c r="T436" s="74"/>
      <c r="U436" s="75"/>
      <c r="V436" s="74"/>
      <c r="W436" s="35"/>
      <c r="X436" s="74"/>
      <c r="Y436" s="75"/>
      <c r="Z436" s="74"/>
    </row>
    <row r="437" spans="1:26">
      <c r="A437" s="13"/>
      <c r="B437" s="80" t="s">
        <v>886</v>
      </c>
      <c r="C437" s="27"/>
      <c r="D437" s="78" t="s">
        <v>261</v>
      </c>
      <c r="E437" s="78"/>
      <c r="F437" s="27"/>
      <c r="G437" s="27"/>
      <c r="H437" s="78" t="s">
        <v>261</v>
      </c>
      <c r="I437" s="78"/>
      <c r="J437" s="27"/>
      <c r="K437" s="27"/>
      <c r="L437" s="78" t="s">
        <v>834</v>
      </c>
      <c r="M437" s="78"/>
      <c r="N437" s="80" t="s">
        <v>278</v>
      </c>
      <c r="O437" s="27"/>
      <c r="P437" s="78">
        <v>2.8</v>
      </c>
      <c r="Q437" s="78"/>
      <c r="R437" s="27"/>
      <c r="S437" s="27"/>
      <c r="T437" s="78" t="s">
        <v>261</v>
      </c>
      <c r="U437" s="78"/>
      <c r="V437" s="27"/>
      <c r="W437" s="27"/>
      <c r="X437" s="78">
        <v>2.6</v>
      </c>
      <c r="Y437" s="78"/>
      <c r="Z437" s="27"/>
    </row>
    <row r="438" spans="1:26" ht="15.75" thickBot="1">
      <c r="A438" s="13"/>
      <c r="B438" s="80"/>
      <c r="C438" s="27"/>
      <c r="D438" s="81"/>
      <c r="E438" s="81"/>
      <c r="F438" s="82"/>
      <c r="G438" s="27"/>
      <c r="H438" s="81"/>
      <c r="I438" s="81"/>
      <c r="J438" s="82"/>
      <c r="K438" s="27"/>
      <c r="L438" s="81"/>
      <c r="M438" s="81"/>
      <c r="N438" s="245"/>
      <c r="O438" s="27"/>
      <c r="P438" s="81"/>
      <c r="Q438" s="81"/>
      <c r="R438" s="82"/>
      <c r="S438" s="27"/>
      <c r="T438" s="81"/>
      <c r="U438" s="81"/>
      <c r="V438" s="82"/>
      <c r="W438" s="27"/>
      <c r="X438" s="81"/>
      <c r="Y438" s="81"/>
      <c r="Z438" s="82"/>
    </row>
    <row r="439" spans="1:26">
      <c r="A439" s="13"/>
      <c r="B439" s="140" t="s">
        <v>887</v>
      </c>
      <c r="C439" s="35"/>
      <c r="D439" s="141" t="s">
        <v>259</v>
      </c>
      <c r="E439" s="143" t="s">
        <v>899</v>
      </c>
      <c r="F439" s="141" t="s">
        <v>278</v>
      </c>
      <c r="G439" s="35"/>
      <c r="H439" s="141" t="s">
        <v>259</v>
      </c>
      <c r="I439" s="143" t="s">
        <v>640</v>
      </c>
      <c r="J439" s="141" t="s">
        <v>278</v>
      </c>
      <c r="K439" s="35"/>
      <c r="L439" s="141" t="s">
        <v>259</v>
      </c>
      <c r="M439" s="143">
        <v>51.9</v>
      </c>
      <c r="N439" s="72"/>
      <c r="O439" s="35"/>
      <c r="P439" s="141" t="s">
        <v>259</v>
      </c>
      <c r="Q439" s="143">
        <v>14.7</v>
      </c>
      <c r="R439" s="72"/>
      <c r="S439" s="35"/>
      <c r="T439" s="141" t="s">
        <v>259</v>
      </c>
      <c r="U439" s="143" t="s">
        <v>900</v>
      </c>
      <c r="V439" s="141" t="s">
        <v>278</v>
      </c>
      <c r="W439" s="35"/>
      <c r="X439" s="141" t="s">
        <v>259</v>
      </c>
      <c r="Y439" s="143" t="s">
        <v>901</v>
      </c>
      <c r="Z439" s="141" t="s">
        <v>278</v>
      </c>
    </row>
    <row r="440" spans="1:26" ht="15.75" thickBot="1">
      <c r="A440" s="13"/>
      <c r="B440" s="140"/>
      <c r="C440" s="35"/>
      <c r="D440" s="142"/>
      <c r="E440" s="144"/>
      <c r="F440" s="142"/>
      <c r="G440" s="35"/>
      <c r="H440" s="142"/>
      <c r="I440" s="144"/>
      <c r="J440" s="142"/>
      <c r="K440" s="35"/>
      <c r="L440" s="142"/>
      <c r="M440" s="144"/>
      <c r="N440" s="85"/>
      <c r="O440" s="35"/>
      <c r="P440" s="142"/>
      <c r="Q440" s="144"/>
      <c r="R440" s="85"/>
      <c r="S440" s="35"/>
      <c r="T440" s="142"/>
      <c r="U440" s="144"/>
      <c r="V440" s="142"/>
      <c r="W440" s="35"/>
      <c r="X440" s="142"/>
      <c r="Y440" s="144"/>
      <c r="Z440" s="142"/>
    </row>
    <row r="441" spans="1:26" ht="15.75" thickTop="1">
      <c r="A441" s="13" t="s">
        <v>1024</v>
      </c>
      <c r="B441" s="12" t="s">
        <v>5</v>
      </c>
      <c r="C441" s="12"/>
      <c r="D441" s="12"/>
      <c r="E441" s="12"/>
      <c r="F441" s="12"/>
      <c r="G441" s="12"/>
      <c r="H441" s="12"/>
      <c r="I441" s="12"/>
      <c r="J441" s="12"/>
      <c r="K441" s="12"/>
      <c r="L441" s="12"/>
      <c r="M441" s="12"/>
      <c r="N441" s="12"/>
      <c r="O441" s="12"/>
      <c r="P441" s="12"/>
      <c r="Q441" s="12"/>
      <c r="R441" s="12"/>
      <c r="S441" s="12"/>
      <c r="T441" s="12"/>
      <c r="U441" s="12"/>
      <c r="V441" s="12"/>
      <c r="W441" s="12"/>
      <c r="X441" s="12"/>
      <c r="Y441" s="12"/>
      <c r="Z441" s="12"/>
    </row>
    <row r="442" spans="1:26">
      <c r="A442" s="13"/>
      <c r="B442" s="145" t="s">
        <v>902</v>
      </c>
      <c r="C442" s="145"/>
      <c r="D442" s="145"/>
      <c r="E442" s="145"/>
      <c r="F442" s="145"/>
      <c r="G442" s="145"/>
      <c r="H442" s="145"/>
      <c r="I442" s="145"/>
      <c r="J442" s="145"/>
      <c r="K442" s="145"/>
      <c r="L442" s="145"/>
      <c r="M442" s="145"/>
      <c r="N442" s="145"/>
      <c r="O442" s="145"/>
      <c r="P442" s="145"/>
      <c r="Q442" s="145"/>
      <c r="R442" s="145"/>
      <c r="S442" s="145"/>
      <c r="T442" s="145"/>
      <c r="U442" s="145"/>
      <c r="V442" s="145"/>
    </row>
    <row r="443" spans="1:26">
      <c r="A443" s="13"/>
      <c r="B443" s="145" t="s">
        <v>840</v>
      </c>
      <c r="C443" s="145"/>
      <c r="D443" s="145"/>
      <c r="E443" s="145"/>
      <c r="F443" s="145"/>
      <c r="G443" s="145"/>
      <c r="H443" s="145"/>
      <c r="I443" s="145"/>
      <c r="J443" s="145"/>
      <c r="K443" s="145"/>
      <c r="L443" s="145"/>
      <c r="M443" s="145"/>
      <c r="N443" s="145"/>
      <c r="O443" s="145"/>
      <c r="P443" s="145"/>
      <c r="Q443" s="145"/>
      <c r="R443" s="145"/>
      <c r="S443" s="145"/>
      <c r="T443" s="145"/>
      <c r="U443" s="145"/>
      <c r="V443" s="145"/>
    </row>
    <row r="444" spans="1:26">
      <c r="A444" s="13"/>
      <c r="B444" s="18"/>
      <c r="C444" s="18"/>
      <c r="D444" s="18"/>
      <c r="E444" s="18"/>
      <c r="F444" s="18"/>
      <c r="G444" s="18"/>
      <c r="H444" s="18"/>
      <c r="I444" s="18"/>
      <c r="J444" s="18"/>
      <c r="K444" s="18"/>
      <c r="L444" s="18"/>
      <c r="M444" s="18"/>
      <c r="N444" s="18"/>
      <c r="O444" s="18"/>
      <c r="P444" s="18"/>
      <c r="Q444" s="18"/>
      <c r="R444" s="18"/>
      <c r="S444" s="18"/>
      <c r="T444" s="18"/>
      <c r="U444" s="18"/>
      <c r="V444" s="18"/>
    </row>
    <row r="445" spans="1:26" ht="15.75" thickBot="1">
      <c r="A445" s="13"/>
      <c r="B445" s="56" t="s">
        <v>258</v>
      </c>
      <c r="C445" s="17"/>
      <c r="D445" s="134" t="s">
        <v>793</v>
      </c>
      <c r="E445" s="134"/>
      <c r="F445" s="134"/>
      <c r="G445" s="17"/>
      <c r="H445" s="134" t="s">
        <v>794</v>
      </c>
      <c r="I445" s="134"/>
      <c r="J445" s="134"/>
      <c r="K445" s="17"/>
      <c r="L445" s="134" t="s">
        <v>822</v>
      </c>
      <c r="M445" s="134"/>
      <c r="N445" s="134"/>
      <c r="O445" s="17"/>
      <c r="P445" s="134" t="s">
        <v>796</v>
      </c>
      <c r="Q445" s="134"/>
      <c r="R445" s="134"/>
      <c r="S445" s="17"/>
      <c r="T445" s="134" t="s">
        <v>798</v>
      </c>
      <c r="U445" s="134"/>
      <c r="V445" s="134"/>
    </row>
    <row r="446" spans="1:26">
      <c r="A446" s="13"/>
      <c r="B446" s="250" t="s">
        <v>903</v>
      </c>
      <c r="C446" s="27"/>
      <c r="D446" s="136" t="s">
        <v>259</v>
      </c>
      <c r="E446" s="138" t="s">
        <v>830</v>
      </c>
      <c r="F446" s="136" t="s">
        <v>278</v>
      </c>
      <c r="G446" s="27"/>
      <c r="H446" s="136" t="s">
        <v>259</v>
      </c>
      <c r="I446" s="138" t="s">
        <v>847</v>
      </c>
      <c r="J446" s="136" t="s">
        <v>278</v>
      </c>
      <c r="K446" s="27"/>
      <c r="L446" s="136" t="s">
        <v>259</v>
      </c>
      <c r="M446" s="138">
        <v>73.7</v>
      </c>
      <c r="N446" s="32"/>
      <c r="O446" s="27"/>
      <c r="P446" s="136" t="s">
        <v>259</v>
      </c>
      <c r="Q446" s="138">
        <v>37.799999999999997</v>
      </c>
      <c r="R446" s="32"/>
      <c r="S446" s="27"/>
      <c r="T446" s="136" t="s">
        <v>259</v>
      </c>
      <c r="U446" s="138">
        <v>85.7</v>
      </c>
      <c r="V446" s="32"/>
    </row>
    <row r="447" spans="1:26" ht="15.75" thickBot="1">
      <c r="A447" s="13"/>
      <c r="B447" s="250"/>
      <c r="C447" s="27"/>
      <c r="D447" s="245"/>
      <c r="E447" s="81"/>
      <c r="F447" s="245"/>
      <c r="G447" s="27"/>
      <c r="H447" s="245"/>
      <c r="I447" s="81"/>
      <c r="J447" s="245"/>
      <c r="K447" s="27"/>
      <c r="L447" s="245"/>
      <c r="M447" s="81"/>
      <c r="N447" s="82"/>
      <c r="O447" s="27"/>
      <c r="P447" s="245"/>
      <c r="Q447" s="81"/>
      <c r="R447" s="82"/>
      <c r="S447" s="27"/>
      <c r="T447" s="245"/>
      <c r="U447" s="81"/>
      <c r="V447" s="82"/>
    </row>
    <row r="448" spans="1:26">
      <c r="A448" s="13"/>
      <c r="B448" s="133" t="s">
        <v>173</v>
      </c>
      <c r="C448" s="17"/>
      <c r="D448" s="72"/>
      <c r="E448" s="72"/>
      <c r="F448" s="72"/>
      <c r="G448" s="17"/>
      <c r="H448" s="72"/>
      <c r="I448" s="72"/>
      <c r="J448" s="72"/>
      <c r="K448" s="17"/>
      <c r="L448" s="72"/>
      <c r="M448" s="72"/>
      <c r="N448" s="72"/>
      <c r="O448" s="17"/>
      <c r="P448" s="72"/>
      <c r="Q448" s="72"/>
      <c r="R448" s="72"/>
      <c r="S448" s="17"/>
      <c r="T448" s="72"/>
      <c r="U448" s="72"/>
      <c r="V448" s="72"/>
    </row>
    <row r="449" spans="1:22">
      <c r="A449" s="13"/>
      <c r="B449" s="241" t="s">
        <v>174</v>
      </c>
      <c r="C449" s="27"/>
      <c r="D449" s="78" t="s">
        <v>261</v>
      </c>
      <c r="E449" s="78"/>
      <c r="F449" s="27"/>
      <c r="G449" s="27"/>
      <c r="H449" s="78" t="s">
        <v>261</v>
      </c>
      <c r="I449" s="78"/>
      <c r="J449" s="27"/>
      <c r="K449" s="27"/>
      <c r="L449" s="78" t="s">
        <v>734</v>
      </c>
      <c r="M449" s="78"/>
      <c r="N449" s="80" t="s">
        <v>278</v>
      </c>
      <c r="O449" s="27"/>
      <c r="P449" s="78" t="s">
        <v>904</v>
      </c>
      <c r="Q449" s="78"/>
      <c r="R449" s="80" t="s">
        <v>278</v>
      </c>
      <c r="S449" s="27"/>
      <c r="T449" s="78" t="s">
        <v>905</v>
      </c>
      <c r="U449" s="78"/>
      <c r="V449" s="80" t="s">
        <v>278</v>
      </c>
    </row>
    <row r="450" spans="1:22">
      <c r="A450" s="13"/>
      <c r="B450" s="241"/>
      <c r="C450" s="27"/>
      <c r="D450" s="78"/>
      <c r="E450" s="78"/>
      <c r="F450" s="27"/>
      <c r="G450" s="27"/>
      <c r="H450" s="78"/>
      <c r="I450" s="78"/>
      <c r="J450" s="27"/>
      <c r="K450" s="27"/>
      <c r="L450" s="78"/>
      <c r="M450" s="78"/>
      <c r="N450" s="80"/>
      <c r="O450" s="27"/>
      <c r="P450" s="78"/>
      <c r="Q450" s="78"/>
      <c r="R450" s="80"/>
      <c r="S450" s="27"/>
      <c r="T450" s="78"/>
      <c r="U450" s="78"/>
      <c r="V450" s="80"/>
    </row>
    <row r="451" spans="1:22">
      <c r="A451" s="13"/>
      <c r="B451" s="240" t="s">
        <v>175</v>
      </c>
      <c r="C451" s="35"/>
      <c r="D451" s="75" t="s">
        <v>261</v>
      </c>
      <c r="E451" s="75"/>
      <c r="F451" s="35"/>
      <c r="G451" s="35"/>
      <c r="H451" s="75" t="s">
        <v>261</v>
      </c>
      <c r="I451" s="75"/>
      <c r="J451" s="35"/>
      <c r="K451" s="35"/>
      <c r="L451" s="75">
        <v>15.1</v>
      </c>
      <c r="M451" s="75"/>
      <c r="N451" s="35"/>
      <c r="O451" s="35"/>
      <c r="P451" s="75">
        <v>80.8</v>
      </c>
      <c r="Q451" s="75"/>
      <c r="R451" s="35"/>
      <c r="S451" s="35"/>
      <c r="T451" s="75">
        <v>95.9</v>
      </c>
      <c r="U451" s="75"/>
      <c r="V451" s="35"/>
    </row>
    <row r="452" spans="1:22">
      <c r="A452" s="13"/>
      <c r="B452" s="240"/>
      <c r="C452" s="35"/>
      <c r="D452" s="75"/>
      <c r="E452" s="75"/>
      <c r="F452" s="35"/>
      <c r="G452" s="35"/>
      <c r="H452" s="75"/>
      <c r="I452" s="75"/>
      <c r="J452" s="35"/>
      <c r="K452" s="35"/>
      <c r="L452" s="75"/>
      <c r="M452" s="75"/>
      <c r="N452" s="35"/>
      <c r="O452" s="35"/>
      <c r="P452" s="75"/>
      <c r="Q452" s="75"/>
      <c r="R452" s="35"/>
      <c r="S452" s="35"/>
      <c r="T452" s="75"/>
      <c r="U452" s="75"/>
      <c r="V452" s="35"/>
    </row>
    <row r="453" spans="1:22">
      <c r="A453" s="13"/>
      <c r="B453" s="241" t="s">
        <v>176</v>
      </c>
      <c r="C453" s="27"/>
      <c r="D453" s="78" t="s">
        <v>261</v>
      </c>
      <c r="E453" s="78"/>
      <c r="F453" s="27"/>
      <c r="G453" s="27"/>
      <c r="H453" s="78" t="s">
        <v>261</v>
      </c>
      <c r="I453" s="78"/>
      <c r="J453" s="27"/>
      <c r="K453" s="27"/>
      <c r="L453" s="78" t="s">
        <v>261</v>
      </c>
      <c r="M453" s="78"/>
      <c r="N453" s="27"/>
      <c r="O453" s="27"/>
      <c r="P453" s="78">
        <v>16.3</v>
      </c>
      <c r="Q453" s="78"/>
      <c r="R453" s="27"/>
      <c r="S453" s="27"/>
      <c r="T453" s="78">
        <v>16.3</v>
      </c>
      <c r="U453" s="78"/>
      <c r="V453" s="27"/>
    </row>
    <row r="454" spans="1:22">
      <c r="A454" s="13"/>
      <c r="B454" s="241"/>
      <c r="C454" s="27"/>
      <c r="D454" s="78"/>
      <c r="E454" s="78"/>
      <c r="F454" s="27"/>
      <c r="G454" s="27"/>
      <c r="H454" s="78"/>
      <c r="I454" s="78"/>
      <c r="J454" s="27"/>
      <c r="K454" s="27"/>
      <c r="L454" s="78"/>
      <c r="M454" s="78"/>
      <c r="N454" s="27"/>
      <c r="O454" s="27"/>
      <c r="P454" s="78"/>
      <c r="Q454" s="78"/>
      <c r="R454" s="27"/>
      <c r="S454" s="27"/>
      <c r="T454" s="78"/>
      <c r="U454" s="78"/>
      <c r="V454" s="27"/>
    </row>
    <row r="455" spans="1:22">
      <c r="A455" s="13"/>
      <c r="B455" s="240" t="s">
        <v>177</v>
      </c>
      <c r="C455" s="35"/>
      <c r="D455" s="75" t="s">
        <v>261</v>
      </c>
      <c r="E455" s="75"/>
      <c r="F455" s="35"/>
      <c r="G455" s="35"/>
      <c r="H455" s="75" t="s">
        <v>438</v>
      </c>
      <c r="I455" s="75"/>
      <c r="J455" s="74" t="s">
        <v>278</v>
      </c>
      <c r="K455" s="35"/>
      <c r="L455" s="75" t="s">
        <v>906</v>
      </c>
      <c r="M455" s="75"/>
      <c r="N455" s="74" t="s">
        <v>278</v>
      </c>
      <c r="O455" s="35"/>
      <c r="P455" s="75" t="s">
        <v>907</v>
      </c>
      <c r="Q455" s="75"/>
      <c r="R455" s="74" t="s">
        <v>278</v>
      </c>
      <c r="S455" s="35"/>
      <c r="T455" s="75" t="s">
        <v>908</v>
      </c>
      <c r="U455" s="75"/>
      <c r="V455" s="74" t="s">
        <v>278</v>
      </c>
    </row>
    <row r="456" spans="1:22">
      <c r="A456" s="13"/>
      <c r="B456" s="240"/>
      <c r="C456" s="35"/>
      <c r="D456" s="75"/>
      <c r="E456" s="75"/>
      <c r="F456" s="35"/>
      <c r="G456" s="35"/>
      <c r="H456" s="75"/>
      <c r="I456" s="75"/>
      <c r="J456" s="74"/>
      <c r="K456" s="35"/>
      <c r="L456" s="75"/>
      <c r="M456" s="75"/>
      <c r="N456" s="74"/>
      <c r="O456" s="35"/>
      <c r="P456" s="75"/>
      <c r="Q456" s="75"/>
      <c r="R456" s="74"/>
      <c r="S456" s="35"/>
      <c r="T456" s="75"/>
      <c r="U456" s="75"/>
      <c r="V456" s="74"/>
    </row>
    <row r="457" spans="1:22">
      <c r="A457" s="13"/>
      <c r="B457" s="241" t="s">
        <v>178</v>
      </c>
      <c r="C457" s="27"/>
      <c r="D457" s="78" t="s">
        <v>261</v>
      </c>
      <c r="E457" s="78"/>
      <c r="F457" s="27"/>
      <c r="G457" s="27"/>
      <c r="H457" s="78" t="s">
        <v>261</v>
      </c>
      <c r="I457" s="78"/>
      <c r="J457" s="27"/>
      <c r="K457" s="27"/>
      <c r="L457" s="78" t="s">
        <v>261</v>
      </c>
      <c r="M457" s="78"/>
      <c r="N457" s="27"/>
      <c r="O457" s="27"/>
      <c r="P457" s="78">
        <v>7.5</v>
      </c>
      <c r="Q457" s="78"/>
      <c r="R457" s="27"/>
      <c r="S457" s="27"/>
      <c r="T457" s="78">
        <v>7.5</v>
      </c>
      <c r="U457" s="78"/>
      <c r="V457" s="27"/>
    </row>
    <row r="458" spans="1:22">
      <c r="A458" s="13"/>
      <c r="B458" s="241"/>
      <c r="C458" s="27"/>
      <c r="D458" s="78"/>
      <c r="E458" s="78"/>
      <c r="F458" s="27"/>
      <c r="G458" s="27"/>
      <c r="H458" s="78"/>
      <c r="I458" s="78"/>
      <c r="J458" s="27"/>
      <c r="K458" s="27"/>
      <c r="L458" s="78"/>
      <c r="M458" s="78"/>
      <c r="N458" s="27"/>
      <c r="O458" s="27"/>
      <c r="P458" s="78"/>
      <c r="Q458" s="78"/>
      <c r="R458" s="27"/>
      <c r="S458" s="27"/>
      <c r="T458" s="78"/>
      <c r="U458" s="78"/>
      <c r="V458" s="27"/>
    </row>
    <row r="459" spans="1:22">
      <c r="A459" s="13"/>
      <c r="B459" s="240" t="s">
        <v>179</v>
      </c>
      <c r="C459" s="35"/>
      <c r="D459" s="75" t="s">
        <v>261</v>
      </c>
      <c r="E459" s="75"/>
      <c r="F459" s="35"/>
      <c r="G459" s="35"/>
      <c r="H459" s="75" t="s">
        <v>261</v>
      </c>
      <c r="I459" s="75"/>
      <c r="J459" s="35"/>
      <c r="K459" s="35"/>
      <c r="L459" s="75" t="s">
        <v>261</v>
      </c>
      <c r="M459" s="75"/>
      <c r="N459" s="35"/>
      <c r="O459" s="35"/>
      <c r="P459" s="75" t="s">
        <v>660</v>
      </c>
      <c r="Q459" s="75"/>
      <c r="R459" s="74" t="s">
        <v>278</v>
      </c>
      <c r="S459" s="35"/>
      <c r="T459" s="75" t="s">
        <v>660</v>
      </c>
      <c r="U459" s="75"/>
      <c r="V459" s="74" t="s">
        <v>278</v>
      </c>
    </row>
    <row r="460" spans="1:22">
      <c r="A460" s="13"/>
      <c r="B460" s="240"/>
      <c r="C460" s="35"/>
      <c r="D460" s="75"/>
      <c r="E460" s="75"/>
      <c r="F460" s="35"/>
      <c r="G460" s="35"/>
      <c r="H460" s="75"/>
      <c r="I460" s="75"/>
      <c r="J460" s="35"/>
      <c r="K460" s="35"/>
      <c r="L460" s="75"/>
      <c r="M460" s="75"/>
      <c r="N460" s="35"/>
      <c r="O460" s="35"/>
      <c r="P460" s="75"/>
      <c r="Q460" s="75"/>
      <c r="R460" s="74"/>
      <c r="S460" s="35"/>
      <c r="T460" s="75"/>
      <c r="U460" s="75"/>
      <c r="V460" s="74"/>
    </row>
    <row r="461" spans="1:22">
      <c r="A461" s="13"/>
      <c r="B461" s="241" t="s">
        <v>183</v>
      </c>
      <c r="C461" s="27"/>
      <c r="D461" s="78" t="s">
        <v>261</v>
      </c>
      <c r="E461" s="78"/>
      <c r="F461" s="27"/>
      <c r="G461" s="27"/>
      <c r="H461" s="78">
        <v>0.3</v>
      </c>
      <c r="I461" s="78"/>
      <c r="J461" s="27"/>
      <c r="K461" s="27"/>
      <c r="L461" s="78">
        <v>51.6</v>
      </c>
      <c r="M461" s="78"/>
      <c r="N461" s="27"/>
      <c r="O461" s="27"/>
      <c r="P461" s="78">
        <v>47.4</v>
      </c>
      <c r="Q461" s="78"/>
      <c r="R461" s="27"/>
      <c r="S461" s="27"/>
      <c r="T461" s="78">
        <v>99.3</v>
      </c>
      <c r="U461" s="78"/>
      <c r="V461" s="27"/>
    </row>
    <row r="462" spans="1:22">
      <c r="A462" s="13"/>
      <c r="B462" s="241"/>
      <c r="C462" s="27"/>
      <c r="D462" s="78"/>
      <c r="E462" s="78"/>
      <c r="F462" s="27"/>
      <c r="G462" s="27"/>
      <c r="H462" s="78"/>
      <c r="I462" s="78"/>
      <c r="J462" s="27"/>
      <c r="K462" s="27"/>
      <c r="L462" s="78"/>
      <c r="M462" s="78"/>
      <c r="N462" s="27"/>
      <c r="O462" s="27"/>
      <c r="P462" s="78"/>
      <c r="Q462" s="78"/>
      <c r="R462" s="27"/>
      <c r="S462" s="27"/>
      <c r="T462" s="78"/>
      <c r="U462" s="78"/>
      <c r="V462" s="27"/>
    </row>
    <row r="463" spans="1:22">
      <c r="A463" s="13"/>
      <c r="B463" s="240" t="s">
        <v>184</v>
      </c>
      <c r="C463" s="35"/>
      <c r="D463" s="75" t="s">
        <v>261</v>
      </c>
      <c r="E463" s="75"/>
      <c r="F463" s="35"/>
      <c r="G463" s="35"/>
      <c r="H463" s="75" t="s">
        <v>753</v>
      </c>
      <c r="I463" s="75"/>
      <c r="J463" s="74" t="s">
        <v>278</v>
      </c>
      <c r="K463" s="35"/>
      <c r="L463" s="75" t="s">
        <v>909</v>
      </c>
      <c r="M463" s="75"/>
      <c r="N463" s="74" t="s">
        <v>278</v>
      </c>
      <c r="O463" s="35"/>
      <c r="P463" s="75" t="s">
        <v>910</v>
      </c>
      <c r="Q463" s="75"/>
      <c r="R463" s="74" t="s">
        <v>278</v>
      </c>
      <c r="S463" s="35"/>
      <c r="T463" s="75" t="s">
        <v>911</v>
      </c>
      <c r="U463" s="75"/>
      <c r="V463" s="74" t="s">
        <v>278</v>
      </c>
    </row>
    <row r="464" spans="1:22">
      <c r="A464" s="13"/>
      <c r="B464" s="240"/>
      <c r="C464" s="35"/>
      <c r="D464" s="75"/>
      <c r="E464" s="75"/>
      <c r="F464" s="35"/>
      <c r="G464" s="35"/>
      <c r="H464" s="75"/>
      <c r="I464" s="75"/>
      <c r="J464" s="74"/>
      <c r="K464" s="35"/>
      <c r="L464" s="75"/>
      <c r="M464" s="75"/>
      <c r="N464" s="74"/>
      <c r="O464" s="35"/>
      <c r="P464" s="75"/>
      <c r="Q464" s="75"/>
      <c r="R464" s="74"/>
      <c r="S464" s="35"/>
      <c r="T464" s="75"/>
      <c r="U464" s="75"/>
      <c r="V464" s="74"/>
    </row>
    <row r="465" spans="1:22">
      <c r="A465" s="13"/>
      <c r="B465" s="241" t="s">
        <v>180</v>
      </c>
      <c r="C465" s="27"/>
      <c r="D465" s="78" t="s">
        <v>261</v>
      </c>
      <c r="E465" s="78"/>
      <c r="F465" s="27"/>
      <c r="G465" s="27"/>
      <c r="H465" s="78" t="s">
        <v>261</v>
      </c>
      <c r="I465" s="78"/>
      <c r="J465" s="27"/>
      <c r="K465" s="27"/>
      <c r="L465" s="78" t="s">
        <v>912</v>
      </c>
      <c r="M465" s="78"/>
      <c r="N465" s="80" t="s">
        <v>278</v>
      </c>
      <c r="O465" s="27"/>
      <c r="P465" s="78" t="s">
        <v>261</v>
      </c>
      <c r="Q465" s="78"/>
      <c r="R465" s="27"/>
      <c r="S465" s="27"/>
      <c r="T465" s="78" t="s">
        <v>912</v>
      </c>
      <c r="U465" s="78"/>
      <c r="V465" s="80" t="s">
        <v>278</v>
      </c>
    </row>
    <row r="466" spans="1:22">
      <c r="A466" s="13"/>
      <c r="B466" s="241"/>
      <c r="C466" s="27"/>
      <c r="D466" s="78"/>
      <c r="E466" s="78"/>
      <c r="F466" s="27"/>
      <c r="G466" s="27"/>
      <c r="H466" s="78"/>
      <c r="I466" s="78"/>
      <c r="J466" s="27"/>
      <c r="K466" s="27"/>
      <c r="L466" s="78"/>
      <c r="M466" s="78"/>
      <c r="N466" s="80"/>
      <c r="O466" s="27"/>
      <c r="P466" s="78"/>
      <c r="Q466" s="78"/>
      <c r="R466" s="27"/>
      <c r="S466" s="27"/>
      <c r="T466" s="78"/>
      <c r="U466" s="78"/>
      <c r="V466" s="80"/>
    </row>
    <row r="467" spans="1:22">
      <c r="A467" s="13"/>
      <c r="B467" s="240" t="s">
        <v>913</v>
      </c>
      <c r="C467" s="35"/>
      <c r="D467" s="75" t="s">
        <v>914</v>
      </c>
      <c r="E467" s="75"/>
      <c r="F467" s="74" t="s">
        <v>278</v>
      </c>
      <c r="G467" s="35"/>
      <c r="H467" s="75" t="s">
        <v>915</v>
      </c>
      <c r="I467" s="75"/>
      <c r="J467" s="74" t="s">
        <v>278</v>
      </c>
      <c r="K467" s="35"/>
      <c r="L467" s="75" t="s">
        <v>916</v>
      </c>
      <c r="M467" s="75"/>
      <c r="N467" s="74" t="s">
        <v>278</v>
      </c>
      <c r="O467" s="35"/>
      <c r="P467" s="75">
        <v>422.7</v>
      </c>
      <c r="Q467" s="75"/>
      <c r="R467" s="35"/>
      <c r="S467" s="35"/>
      <c r="T467" s="75" t="s">
        <v>261</v>
      </c>
      <c r="U467" s="75"/>
      <c r="V467" s="35"/>
    </row>
    <row r="468" spans="1:22" ht="15.75" thickBot="1">
      <c r="A468" s="13"/>
      <c r="B468" s="240"/>
      <c r="C468" s="35"/>
      <c r="D468" s="247"/>
      <c r="E468" s="247"/>
      <c r="F468" s="249"/>
      <c r="G468" s="35"/>
      <c r="H468" s="247"/>
      <c r="I468" s="247"/>
      <c r="J468" s="249"/>
      <c r="K468" s="35"/>
      <c r="L468" s="247"/>
      <c r="M468" s="247"/>
      <c r="N468" s="249"/>
      <c r="O468" s="35"/>
      <c r="P468" s="247"/>
      <c r="Q468" s="247"/>
      <c r="R468" s="38"/>
      <c r="S468" s="35"/>
      <c r="T468" s="247"/>
      <c r="U468" s="247"/>
      <c r="V468" s="38"/>
    </row>
    <row r="469" spans="1:22" ht="24" thickBot="1">
      <c r="A469" s="13"/>
      <c r="B469" s="286" t="s">
        <v>917</v>
      </c>
      <c r="C469" s="21"/>
      <c r="D469" s="288" t="s">
        <v>914</v>
      </c>
      <c r="E469" s="288"/>
      <c r="F469" s="287" t="s">
        <v>278</v>
      </c>
      <c r="G469" s="21"/>
      <c r="H469" s="288" t="s">
        <v>918</v>
      </c>
      <c r="I469" s="288"/>
      <c r="J469" s="287" t="s">
        <v>278</v>
      </c>
      <c r="K469" s="21"/>
      <c r="L469" s="288" t="s">
        <v>919</v>
      </c>
      <c r="M469" s="288"/>
      <c r="N469" s="287" t="s">
        <v>278</v>
      </c>
      <c r="O469" s="21"/>
      <c r="P469" s="288" t="s">
        <v>920</v>
      </c>
      <c r="Q469" s="288"/>
      <c r="R469" s="287" t="s">
        <v>278</v>
      </c>
      <c r="S469" s="21"/>
      <c r="T469" s="288" t="s">
        <v>921</v>
      </c>
      <c r="U469" s="288"/>
      <c r="V469" s="287" t="s">
        <v>278</v>
      </c>
    </row>
    <row r="470" spans="1:22">
      <c r="A470" s="13"/>
      <c r="B470" s="133" t="s">
        <v>186</v>
      </c>
      <c r="C470" s="17"/>
      <c r="D470" s="72"/>
      <c r="E470" s="72"/>
      <c r="F470" s="72"/>
      <c r="G470" s="17"/>
      <c r="H470" s="72"/>
      <c r="I470" s="72"/>
      <c r="J470" s="72"/>
      <c r="K470" s="17"/>
      <c r="L470" s="72"/>
      <c r="M470" s="72"/>
      <c r="N470" s="72"/>
      <c r="O470" s="17"/>
      <c r="P470" s="72"/>
      <c r="Q470" s="72"/>
      <c r="R470" s="72"/>
      <c r="S470" s="17"/>
      <c r="T470" s="72"/>
      <c r="U470" s="72"/>
      <c r="V470" s="72"/>
    </row>
    <row r="471" spans="1:22">
      <c r="A471" s="13"/>
      <c r="B471" s="241" t="s">
        <v>189</v>
      </c>
      <c r="C471" s="27"/>
      <c r="D471" s="78" t="s">
        <v>261</v>
      </c>
      <c r="E471" s="78"/>
      <c r="F471" s="27"/>
      <c r="G471" s="27"/>
      <c r="H471" s="78">
        <v>90</v>
      </c>
      <c r="I471" s="78"/>
      <c r="J471" s="27"/>
      <c r="K471" s="27"/>
      <c r="L471" s="78" t="s">
        <v>261</v>
      </c>
      <c r="M471" s="78"/>
      <c r="N471" s="27"/>
      <c r="O471" s="27"/>
      <c r="P471" s="78" t="s">
        <v>261</v>
      </c>
      <c r="Q471" s="78"/>
      <c r="R471" s="27"/>
      <c r="S471" s="27"/>
      <c r="T471" s="78">
        <v>90</v>
      </c>
      <c r="U471" s="78"/>
      <c r="V471" s="27"/>
    </row>
    <row r="472" spans="1:22">
      <c r="A472" s="13"/>
      <c r="B472" s="241"/>
      <c r="C472" s="27"/>
      <c r="D472" s="78"/>
      <c r="E472" s="78"/>
      <c r="F472" s="27"/>
      <c r="G472" s="27"/>
      <c r="H472" s="78"/>
      <c r="I472" s="78"/>
      <c r="J472" s="27"/>
      <c r="K472" s="27"/>
      <c r="L472" s="78"/>
      <c r="M472" s="78"/>
      <c r="N472" s="27"/>
      <c r="O472" s="27"/>
      <c r="P472" s="78"/>
      <c r="Q472" s="78"/>
      <c r="R472" s="27"/>
      <c r="S472" s="27"/>
      <c r="T472" s="78"/>
      <c r="U472" s="78"/>
      <c r="V472" s="27"/>
    </row>
    <row r="473" spans="1:22">
      <c r="A473" s="13"/>
      <c r="B473" s="240" t="s">
        <v>190</v>
      </c>
      <c r="C473" s="35"/>
      <c r="D473" s="75" t="s">
        <v>261</v>
      </c>
      <c r="E473" s="75"/>
      <c r="F473" s="35"/>
      <c r="G473" s="35"/>
      <c r="H473" s="75" t="s">
        <v>922</v>
      </c>
      <c r="I473" s="75"/>
      <c r="J473" s="74" t="s">
        <v>278</v>
      </c>
      <c r="K473" s="35"/>
      <c r="L473" s="75" t="s">
        <v>261</v>
      </c>
      <c r="M473" s="75"/>
      <c r="N473" s="35"/>
      <c r="O473" s="35"/>
      <c r="P473" s="75" t="s">
        <v>261</v>
      </c>
      <c r="Q473" s="75"/>
      <c r="R473" s="35"/>
      <c r="S473" s="35"/>
      <c r="T473" s="75" t="s">
        <v>922</v>
      </c>
      <c r="U473" s="75"/>
      <c r="V473" s="74" t="s">
        <v>278</v>
      </c>
    </row>
    <row r="474" spans="1:22">
      <c r="A474" s="13"/>
      <c r="B474" s="240"/>
      <c r="C474" s="35"/>
      <c r="D474" s="75"/>
      <c r="E474" s="75"/>
      <c r="F474" s="35"/>
      <c r="G474" s="35"/>
      <c r="H474" s="75"/>
      <c r="I474" s="75"/>
      <c r="J474" s="74"/>
      <c r="K474" s="35"/>
      <c r="L474" s="75"/>
      <c r="M474" s="75"/>
      <c r="N474" s="35"/>
      <c r="O474" s="35"/>
      <c r="P474" s="75"/>
      <c r="Q474" s="75"/>
      <c r="R474" s="35"/>
      <c r="S474" s="35"/>
      <c r="T474" s="75"/>
      <c r="U474" s="75"/>
      <c r="V474" s="74"/>
    </row>
    <row r="475" spans="1:22">
      <c r="A475" s="13"/>
      <c r="B475" s="241" t="s">
        <v>191</v>
      </c>
      <c r="C475" s="27"/>
      <c r="D475" s="78" t="s">
        <v>261</v>
      </c>
      <c r="E475" s="78"/>
      <c r="F475" s="27"/>
      <c r="G475" s="27"/>
      <c r="H475" s="78" t="s">
        <v>261</v>
      </c>
      <c r="I475" s="78"/>
      <c r="J475" s="27"/>
      <c r="K475" s="27"/>
      <c r="L475" s="78">
        <v>31.5</v>
      </c>
      <c r="M475" s="78"/>
      <c r="N475" s="27"/>
      <c r="O475" s="27"/>
      <c r="P475" s="78">
        <v>793.6</v>
      </c>
      <c r="Q475" s="78"/>
      <c r="R475" s="27"/>
      <c r="S475" s="27"/>
      <c r="T475" s="78">
        <v>825.1</v>
      </c>
      <c r="U475" s="78"/>
      <c r="V475" s="27"/>
    </row>
    <row r="476" spans="1:22">
      <c r="A476" s="13"/>
      <c r="B476" s="241"/>
      <c r="C476" s="27"/>
      <c r="D476" s="78"/>
      <c r="E476" s="78"/>
      <c r="F476" s="27"/>
      <c r="G476" s="27"/>
      <c r="H476" s="78"/>
      <c r="I476" s="78"/>
      <c r="J476" s="27"/>
      <c r="K476" s="27"/>
      <c r="L476" s="78"/>
      <c r="M476" s="78"/>
      <c r="N476" s="27"/>
      <c r="O476" s="27"/>
      <c r="P476" s="78"/>
      <c r="Q476" s="78"/>
      <c r="R476" s="27"/>
      <c r="S476" s="27"/>
      <c r="T476" s="78"/>
      <c r="U476" s="78"/>
      <c r="V476" s="27"/>
    </row>
    <row r="477" spans="1:22">
      <c r="A477" s="13"/>
      <c r="B477" s="240" t="s">
        <v>187</v>
      </c>
      <c r="C477" s="35"/>
      <c r="D477" s="75" t="s">
        <v>261</v>
      </c>
      <c r="E477" s="75"/>
      <c r="F477" s="35"/>
      <c r="G477" s="35"/>
      <c r="H477" s="75">
        <v>297.2</v>
      </c>
      <c r="I477" s="75"/>
      <c r="J477" s="35"/>
      <c r="K477" s="35"/>
      <c r="L477" s="75" t="s">
        <v>261</v>
      </c>
      <c r="M477" s="75"/>
      <c r="N477" s="35"/>
      <c r="O477" s="35"/>
      <c r="P477" s="75" t="s">
        <v>261</v>
      </c>
      <c r="Q477" s="75"/>
      <c r="R477" s="35"/>
      <c r="S477" s="35"/>
      <c r="T477" s="75">
        <v>297.2</v>
      </c>
      <c r="U477" s="75"/>
      <c r="V477" s="35"/>
    </row>
    <row r="478" spans="1:22">
      <c r="A478" s="13"/>
      <c r="B478" s="240"/>
      <c r="C478" s="35"/>
      <c r="D478" s="75"/>
      <c r="E478" s="75"/>
      <c r="F478" s="35"/>
      <c r="G478" s="35"/>
      <c r="H478" s="75"/>
      <c r="I478" s="75"/>
      <c r="J478" s="35"/>
      <c r="K478" s="35"/>
      <c r="L478" s="75"/>
      <c r="M478" s="75"/>
      <c r="N478" s="35"/>
      <c r="O478" s="35"/>
      <c r="P478" s="75"/>
      <c r="Q478" s="75"/>
      <c r="R478" s="35"/>
      <c r="S478" s="35"/>
      <c r="T478" s="75"/>
      <c r="U478" s="75"/>
      <c r="V478" s="35"/>
    </row>
    <row r="479" spans="1:22">
      <c r="A479" s="13"/>
      <c r="B479" s="241" t="s">
        <v>193</v>
      </c>
      <c r="C479" s="27"/>
      <c r="D479" s="78" t="s">
        <v>261</v>
      </c>
      <c r="E479" s="78"/>
      <c r="F479" s="27"/>
      <c r="G479" s="27"/>
      <c r="H479" s="78" t="s">
        <v>640</v>
      </c>
      <c r="I479" s="78"/>
      <c r="J479" s="80" t="s">
        <v>278</v>
      </c>
      <c r="K479" s="27"/>
      <c r="L479" s="78" t="s">
        <v>438</v>
      </c>
      <c r="M479" s="78"/>
      <c r="N479" s="80" t="s">
        <v>278</v>
      </c>
      <c r="O479" s="27"/>
      <c r="P479" s="78" t="s">
        <v>923</v>
      </c>
      <c r="Q479" s="78"/>
      <c r="R479" s="80" t="s">
        <v>278</v>
      </c>
      <c r="S479" s="27"/>
      <c r="T479" s="78" t="s">
        <v>924</v>
      </c>
      <c r="U479" s="78"/>
      <c r="V479" s="80" t="s">
        <v>278</v>
      </c>
    </row>
    <row r="480" spans="1:22">
      <c r="A480" s="13"/>
      <c r="B480" s="241"/>
      <c r="C480" s="27"/>
      <c r="D480" s="78"/>
      <c r="E480" s="78"/>
      <c r="F480" s="27"/>
      <c r="G480" s="27"/>
      <c r="H480" s="78"/>
      <c r="I480" s="78"/>
      <c r="J480" s="80"/>
      <c r="K480" s="27"/>
      <c r="L480" s="78"/>
      <c r="M480" s="78"/>
      <c r="N480" s="80"/>
      <c r="O480" s="27"/>
      <c r="P480" s="78"/>
      <c r="Q480" s="78"/>
      <c r="R480" s="80"/>
      <c r="S480" s="27"/>
      <c r="T480" s="78"/>
      <c r="U480" s="78"/>
      <c r="V480" s="80"/>
    </row>
    <row r="481" spans="1:22">
      <c r="A481" s="13"/>
      <c r="B481" s="240" t="s">
        <v>192</v>
      </c>
      <c r="C481" s="35"/>
      <c r="D481" s="75" t="s">
        <v>261</v>
      </c>
      <c r="E481" s="75"/>
      <c r="F481" s="35"/>
      <c r="G481" s="35"/>
      <c r="H481" s="75" t="s">
        <v>925</v>
      </c>
      <c r="I481" s="75"/>
      <c r="J481" s="74" t="s">
        <v>278</v>
      </c>
      <c r="K481" s="35"/>
      <c r="L481" s="75" t="s">
        <v>830</v>
      </c>
      <c r="M481" s="75"/>
      <c r="N481" s="74" t="s">
        <v>278</v>
      </c>
      <c r="O481" s="35"/>
      <c r="P481" s="75" t="s">
        <v>926</v>
      </c>
      <c r="Q481" s="75"/>
      <c r="R481" s="74" t="s">
        <v>278</v>
      </c>
      <c r="S481" s="35"/>
      <c r="T481" s="75" t="s">
        <v>927</v>
      </c>
      <c r="U481" s="75"/>
      <c r="V481" s="74" t="s">
        <v>278</v>
      </c>
    </row>
    <row r="482" spans="1:22">
      <c r="A482" s="13"/>
      <c r="B482" s="240"/>
      <c r="C482" s="35"/>
      <c r="D482" s="75"/>
      <c r="E482" s="75"/>
      <c r="F482" s="35"/>
      <c r="G482" s="35"/>
      <c r="H482" s="75"/>
      <c r="I482" s="75"/>
      <c r="J482" s="74"/>
      <c r="K482" s="35"/>
      <c r="L482" s="75"/>
      <c r="M482" s="75"/>
      <c r="N482" s="74"/>
      <c r="O482" s="35"/>
      <c r="P482" s="75"/>
      <c r="Q482" s="75"/>
      <c r="R482" s="74"/>
      <c r="S482" s="35"/>
      <c r="T482" s="75"/>
      <c r="U482" s="75"/>
      <c r="V482" s="74"/>
    </row>
    <row r="483" spans="1:22">
      <c r="A483" s="13"/>
      <c r="B483" s="241" t="s">
        <v>194</v>
      </c>
      <c r="C483" s="27"/>
      <c r="D483" s="78">
        <v>190.6</v>
      </c>
      <c r="E483" s="78"/>
      <c r="F483" s="27"/>
      <c r="G483" s="27"/>
      <c r="H483" s="78" t="s">
        <v>261</v>
      </c>
      <c r="I483" s="78"/>
      <c r="J483" s="27"/>
      <c r="K483" s="27"/>
      <c r="L483" s="78" t="s">
        <v>261</v>
      </c>
      <c r="M483" s="78"/>
      <c r="N483" s="27"/>
      <c r="O483" s="27"/>
      <c r="P483" s="78" t="s">
        <v>261</v>
      </c>
      <c r="Q483" s="78"/>
      <c r="R483" s="27"/>
      <c r="S483" s="27"/>
      <c r="T483" s="78">
        <v>190.6</v>
      </c>
      <c r="U483" s="78"/>
      <c r="V483" s="27"/>
    </row>
    <row r="484" spans="1:22">
      <c r="A484" s="13"/>
      <c r="B484" s="241"/>
      <c r="C484" s="27"/>
      <c r="D484" s="78"/>
      <c r="E484" s="78"/>
      <c r="F484" s="27"/>
      <c r="G484" s="27"/>
      <c r="H484" s="78"/>
      <c r="I484" s="78"/>
      <c r="J484" s="27"/>
      <c r="K484" s="27"/>
      <c r="L484" s="78"/>
      <c r="M484" s="78"/>
      <c r="N484" s="27"/>
      <c r="O484" s="27"/>
      <c r="P484" s="78"/>
      <c r="Q484" s="78"/>
      <c r="R484" s="27"/>
      <c r="S484" s="27"/>
      <c r="T484" s="78"/>
      <c r="U484" s="78"/>
      <c r="V484" s="27"/>
    </row>
    <row r="485" spans="1:22">
      <c r="A485" s="13"/>
      <c r="B485" s="240" t="s">
        <v>198</v>
      </c>
      <c r="C485" s="35"/>
      <c r="D485" s="75" t="s">
        <v>928</v>
      </c>
      <c r="E485" s="75"/>
      <c r="F485" s="74" t="s">
        <v>278</v>
      </c>
      <c r="G485" s="35"/>
      <c r="H485" s="75" t="s">
        <v>261</v>
      </c>
      <c r="I485" s="75"/>
      <c r="J485" s="35"/>
      <c r="K485" s="35"/>
      <c r="L485" s="75" t="s">
        <v>261</v>
      </c>
      <c r="M485" s="75"/>
      <c r="N485" s="35"/>
      <c r="O485" s="35"/>
      <c r="P485" s="75" t="s">
        <v>261</v>
      </c>
      <c r="Q485" s="75"/>
      <c r="R485" s="35"/>
      <c r="S485" s="35"/>
      <c r="T485" s="75" t="s">
        <v>928</v>
      </c>
      <c r="U485" s="75"/>
      <c r="V485" s="74" t="s">
        <v>278</v>
      </c>
    </row>
    <row r="486" spans="1:22">
      <c r="A486" s="13"/>
      <c r="B486" s="240"/>
      <c r="C486" s="35"/>
      <c r="D486" s="75"/>
      <c r="E486" s="75"/>
      <c r="F486" s="74"/>
      <c r="G486" s="35"/>
      <c r="H486" s="75"/>
      <c r="I486" s="75"/>
      <c r="J486" s="35"/>
      <c r="K486" s="35"/>
      <c r="L486" s="75"/>
      <c r="M486" s="75"/>
      <c r="N486" s="35"/>
      <c r="O486" s="35"/>
      <c r="P486" s="75"/>
      <c r="Q486" s="75"/>
      <c r="R486" s="35"/>
      <c r="S486" s="35"/>
      <c r="T486" s="75"/>
      <c r="U486" s="75"/>
      <c r="V486" s="74"/>
    </row>
    <row r="487" spans="1:22">
      <c r="A487" s="13"/>
      <c r="B487" s="241" t="s">
        <v>141</v>
      </c>
      <c r="C487" s="27"/>
      <c r="D487" s="78" t="s">
        <v>436</v>
      </c>
      <c r="E487" s="78"/>
      <c r="F487" s="80" t="s">
        <v>278</v>
      </c>
      <c r="G487" s="27"/>
      <c r="H487" s="78" t="s">
        <v>261</v>
      </c>
      <c r="I487" s="78"/>
      <c r="J487" s="27"/>
      <c r="K487" s="27"/>
      <c r="L487" s="78" t="s">
        <v>261</v>
      </c>
      <c r="M487" s="78"/>
      <c r="N487" s="27"/>
      <c r="O487" s="27"/>
      <c r="P487" s="78" t="s">
        <v>261</v>
      </c>
      <c r="Q487" s="78"/>
      <c r="R487" s="27"/>
      <c r="S487" s="27"/>
      <c r="T487" s="78" t="s">
        <v>436</v>
      </c>
      <c r="U487" s="78"/>
      <c r="V487" s="80" t="s">
        <v>278</v>
      </c>
    </row>
    <row r="488" spans="1:22">
      <c r="A488" s="13"/>
      <c r="B488" s="241"/>
      <c r="C488" s="27"/>
      <c r="D488" s="78"/>
      <c r="E488" s="78"/>
      <c r="F488" s="80"/>
      <c r="G488" s="27"/>
      <c r="H488" s="78"/>
      <c r="I488" s="78"/>
      <c r="J488" s="27"/>
      <c r="K488" s="27"/>
      <c r="L488" s="78"/>
      <c r="M488" s="78"/>
      <c r="N488" s="27"/>
      <c r="O488" s="27"/>
      <c r="P488" s="78"/>
      <c r="Q488" s="78"/>
      <c r="R488" s="27"/>
      <c r="S488" s="27"/>
      <c r="T488" s="78"/>
      <c r="U488" s="78"/>
      <c r="V488" s="80"/>
    </row>
    <row r="489" spans="1:22">
      <c r="A489" s="13"/>
      <c r="B489" s="240" t="s">
        <v>929</v>
      </c>
      <c r="C489" s="35"/>
      <c r="D489" s="75" t="s">
        <v>261</v>
      </c>
      <c r="E489" s="75"/>
      <c r="F489" s="35"/>
      <c r="G489" s="35"/>
      <c r="H489" s="75" t="s">
        <v>261</v>
      </c>
      <c r="I489" s="75"/>
      <c r="J489" s="35"/>
      <c r="K489" s="35"/>
      <c r="L489" s="75" t="s">
        <v>261</v>
      </c>
      <c r="M489" s="75"/>
      <c r="N489" s="35"/>
      <c r="O489" s="35"/>
      <c r="P489" s="242">
        <v>1351.1</v>
      </c>
      <c r="Q489" s="242"/>
      <c r="R489" s="35"/>
      <c r="S489" s="35"/>
      <c r="T489" s="242">
        <v>1351.1</v>
      </c>
      <c r="U489" s="242"/>
      <c r="V489" s="35"/>
    </row>
    <row r="490" spans="1:22">
      <c r="A490" s="13"/>
      <c r="B490" s="240"/>
      <c r="C490" s="35"/>
      <c r="D490" s="75"/>
      <c r="E490" s="75"/>
      <c r="F490" s="35"/>
      <c r="G490" s="35"/>
      <c r="H490" s="75"/>
      <c r="I490" s="75"/>
      <c r="J490" s="35"/>
      <c r="K490" s="35"/>
      <c r="L490" s="75"/>
      <c r="M490" s="75"/>
      <c r="N490" s="35"/>
      <c r="O490" s="35"/>
      <c r="P490" s="242"/>
      <c r="Q490" s="242"/>
      <c r="R490" s="35"/>
      <c r="S490" s="35"/>
      <c r="T490" s="242"/>
      <c r="U490" s="242"/>
      <c r="V490" s="35"/>
    </row>
    <row r="491" spans="1:22">
      <c r="A491" s="13"/>
      <c r="B491" s="241" t="s">
        <v>55</v>
      </c>
      <c r="C491" s="27"/>
      <c r="D491" s="78" t="s">
        <v>261</v>
      </c>
      <c r="E491" s="78"/>
      <c r="F491" s="27"/>
      <c r="G491" s="27"/>
      <c r="H491" s="78" t="s">
        <v>261</v>
      </c>
      <c r="I491" s="78"/>
      <c r="J491" s="27"/>
      <c r="K491" s="27"/>
      <c r="L491" s="78" t="s">
        <v>261</v>
      </c>
      <c r="M491" s="78"/>
      <c r="N491" s="27"/>
      <c r="O491" s="27"/>
      <c r="P491" s="78" t="s">
        <v>930</v>
      </c>
      <c r="Q491" s="78"/>
      <c r="R491" s="80" t="s">
        <v>278</v>
      </c>
      <c r="S491" s="27"/>
      <c r="T491" s="78" t="s">
        <v>930</v>
      </c>
      <c r="U491" s="78"/>
      <c r="V491" s="80" t="s">
        <v>278</v>
      </c>
    </row>
    <row r="492" spans="1:22">
      <c r="A492" s="13"/>
      <c r="B492" s="241"/>
      <c r="C492" s="27"/>
      <c r="D492" s="78"/>
      <c r="E492" s="78"/>
      <c r="F492" s="27"/>
      <c r="G492" s="27"/>
      <c r="H492" s="78"/>
      <c r="I492" s="78"/>
      <c r="J492" s="27"/>
      <c r="K492" s="27"/>
      <c r="L492" s="78"/>
      <c r="M492" s="78"/>
      <c r="N492" s="27"/>
      <c r="O492" s="27"/>
      <c r="P492" s="78"/>
      <c r="Q492" s="78"/>
      <c r="R492" s="80"/>
      <c r="S492" s="27"/>
      <c r="T492" s="78"/>
      <c r="U492" s="78"/>
      <c r="V492" s="80"/>
    </row>
    <row r="493" spans="1:22">
      <c r="A493" s="13"/>
      <c r="B493" s="240" t="s">
        <v>151</v>
      </c>
      <c r="C493" s="35"/>
      <c r="D493" s="75" t="s">
        <v>261</v>
      </c>
      <c r="E493" s="75"/>
      <c r="F493" s="35"/>
      <c r="G493" s="35"/>
      <c r="H493" s="75" t="s">
        <v>261</v>
      </c>
      <c r="I493" s="75"/>
      <c r="J493" s="35"/>
      <c r="K493" s="35"/>
      <c r="L493" s="75" t="s">
        <v>261</v>
      </c>
      <c r="M493" s="75"/>
      <c r="N493" s="35"/>
      <c r="O493" s="35"/>
      <c r="P493" s="75" t="s">
        <v>751</v>
      </c>
      <c r="Q493" s="75"/>
      <c r="R493" s="74" t="s">
        <v>278</v>
      </c>
      <c r="S493" s="35"/>
      <c r="T493" s="75" t="s">
        <v>751</v>
      </c>
      <c r="U493" s="75"/>
      <c r="V493" s="74" t="s">
        <v>278</v>
      </c>
    </row>
    <row r="494" spans="1:22">
      <c r="A494" s="13"/>
      <c r="B494" s="240"/>
      <c r="C494" s="35"/>
      <c r="D494" s="75"/>
      <c r="E494" s="75"/>
      <c r="F494" s="35"/>
      <c r="G494" s="35"/>
      <c r="H494" s="75"/>
      <c r="I494" s="75"/>
      <c r="J494" s="35"/>
      <c r="K494" s="35"/>
      <c r="L494" s="75"/>
      <c r="M494" s="75"/>
      <c r="N494" s="35"/>
      <c r="O494" s="35"/>
      <c r="P494" s="75"/>
      <c r="Q494" s="75"/>
      <c r="R494" s="74"/>
      <c r="S494" s="35"/>
      <c r="T494" s="75"/>
      <c r="U494" s="75"/>
      <c r="V494" s="74"/>
    </row>
    <row r="495" spans="1:22">
      <c r="A495" s="13"/>
      <c r="B495" s="241" t="s">
        <v>152</v>
      </c>
      <c r="C495" s="27"/>
      <c r="D495" s="78" t="s">
        <v>261</v>
      </c>
      <c r="E495" s="78"/>
      <c r="F495" s="27"/>
      <c r="G495" s="27"/>
      <c r="H495" s="78" t="s">
        <v>261</v>
      </c>
      <c r="I495" s="78"/>
      <c r="J495" s="27"/>
      <c r="K495" s="27"/>
      <c r="L495" s="78" t="s">
        <v>261</v>
      </c>
      <c r="M495" s="78"/>
      <c r="N495" s="27"/>
      <c r="O495" s="27"/>
      <c r="P495" s="78">
        <v>12.9</v>
      </c>
      <c r="Q495" s="78"/>
      <c r="R495" s="27"/>
      <c r="S495" s="27"/>
      <c r="T495" s="78">
        <v>12.9</v>
      </c>
      <c r="U495" s="78"/>
      <c r="V495" s="27"/>
    </row>
    <row r="496" spans="1:22">
      <c r="A496" s="13"/>
      <c r="B496" s="241"/>
      <c r="C496" s="27"/>
      <c r="D496" s="78"/>
      <c r="E496" s="78"/>
      <c r="F496" s="27"/>
      <c r="G496" s="27"/>
      <c r="H496" s="78"/>
      <c r="I496" s="78"/>
      <c r="J496" s="27"/>
      <c r="K496" s="27"/>
      <c r="L496" s="78"/>
      <c r="M496" s="78"/>
      <c r="N496" s="27"/>
      <c r="O496" s="27"/>
      <c r="P496" s="78"/>
      <c r="Q496" s="78"/>
      <c r="R496" s="27"/>
      <c r="S496" s="27"/>
      <c r="T496" s="78"/>
      <c r="U496" s="78"/>
      <c r="V496" s="27"/>
    </row>
    <row r="497" spans="1:22">
      <c r="A497" s="13"/>
      <c r="B497" s="240" t="s">
        <v>153</v>
      </c>
      <c r="C497" s="35"/>
      <c r="D497" s="75" t="s">
        <v>261</v>
      </c>
      <c r="E497" s="75"/>
      <c r="F497" s="35"/>
      <c r="G497" s="35"/>
      <c r="H497" s="75" t="s">
        <v>261</v>
      </c>
      <c r="I497" s="75"/>
      <c r="J497" s="35"/>
      <c r="K497" s="35"/>
      <c r="L497" s="75" t="s">
        <v>261</v>
      </c>
      <c r="M497" s="75"/>
      <c r="N497" s="35"/>
      <c r="O497" s="35"/>
      <c r="P497" s="75" t="s">
        <v>931</v>
      </c>
      <c r="Q497" s="75"/>
      <c r="R497" s="74" t="s">
        <v>278</v>
      </c>
      <c r="S497" s="35"/>
      <c r="T497" s="75" t="s">
        <v>931</v>
      </c>
      <c r="U497" s="75"/>
      <c r="V497" s="74" t="s">
        <v>278</v>
      </c>
    </row>
    <row r="498" spans="1:22" ht="15.75" thickBot="1">
      <c r="A498" s="13"/>
      <c r="B498" s="240"/>
      <c r="C498" s="35"/>
      <c r="D498" s="247"/>
      <c r="E498" s="247"/>
      <c r="F498" s="38"/>
      <c r="G498" s="35"/>
      <c r="H498" s="247"/>
      <c r="I498" s="247"/>
      <c r="J498" s="38"/>
      <c r="K498" s="35"/>
      <c r="L498" s="247"/>
      <c r="M498" s="247"/>
      <c r="N498" s="38"/>
      <c r="O498" s="35"/>
      <c r="P498" s="247"/>
      <c r="Q498" s="247"/>
      <c r="R498" s="249"/>
      <c r="S498" s="35"/>
      <c r="T498" s="247"/>
      <c r="U498" s="247"/>
      <c r="V498" s="249"/>
    </row>
    <row r="499" spans="1:22">
      <c r="A499" s="13"/>
      <c r="B499" s="289" t="s">
        <v>201</v>
      </c>
      <c r="C499" s="27"/>
      <c r="D499" s="138">
        <v>159.30000000000001</v>
      </c>
      <c r="E499" s="138"/>
      <c r="F499" s="32"/>
      <c r="G499" s="27"/>
      <c r="H499" s="138">
        <v>249.4</v>
      </c>
      <c r="I499" s="138"/>
      <c r="J499" s="32"/>
      <c r="K499" s="27"/>
      <c r="L499" s="138">
        <v>30.8</v>
      </c>
      <c r="M499" s="138"/>
      <c r="N499" s="32"/>
      <c r="O499" s="27"/>
      <c r="P499" s="251">
        <v>2021.7</v>
      </c>
      <c r="Q499" s="251"/>
      <c r="R499" s="32"/>
      <c r="S499" s="27"/>
      <c r="T499" s="251">
        <v>2461.1999999999998</v>
      </c>
      <c r="U499" s="251"/>
      <c r="V499" s="32"/>
    </row>
    <row r="500" spans="1:22" ht="15.75" thickBot="1">
      <c r="A500" s="13"/>
      <c r="B500" s="289"/>
      <c r="C500" s="27"/>
      <c r="D500" s="81"/>
      <c r="E500" s="81"/>
      <c r="F500" s="82"/>
      <c r="G500" s="27"/>
      <c r="H500" s="81"/>
      <c r="I500" s="81"/>
      <c r="J500" s="82"/>
      <c r="K500" s="27"/>
      <c r="L500" s="81"/>
      <c r="M500" s="81"/>
      <c r="N500" s="82"/>
      <c r="O500" s="27"/>
      <c r="P500" s="244"/>
      <c r="Q500" s="244"/>
      <c r="R500" s="82"/>
      <c r="S500" s="27"/>
      <c r="T500" s="244"/>
      <c r="U500" s="244"/>
      <c r="V500" s="82"/>
    </row>
    <row r="501" spans="1:22">
      <c r="A501" s="13"/>
      <c r="B501" s="240" t="s">
        <v>202</v>
      </c>
      <c r="C501" s="35"/>
      <c r="D501" s="70" t="s">
        <v>261</v>
      </c>
      <c r="E501" s="70"/>
      <c r="F501" s="72"/>
      <c r="G501" s="35"/>
      <c r="H501" s="70" t="s">
        <v>261</v>
      </c>
      <c r="I501" s="70"/>
      <c r="J501" s="72"/>
      <c r="K501" s="35"/>
      <c r="L501" s="70" t="s">
        <v>261</v>
      </c>
      <c r="M501" s="70"/>
      <c r="N501" s="72"/>
      <c r="O501" s="35"/>
      <c r="P501" s="70">
        <v>10.8</v>
      </c>
      <c r="Q501" s="70"/>
      <c r="R501" s="72"/>
      <c r="S501" s="35"/>
      <c r="T501" s="70">
        <v>10.8</v>
      </c>
      <c r="U501" s="70"/>
      <c r="V501" s="72"/>
    </row>
    <row r="502" spans="1:22" ht="15.75" thickBot="1">
      <c r="A502" s="13"/>
      <c r="B502" s="240"/>
      <c r="C502" s="35"/>
      <c r="D502" s="247"/>
      <c r="E502" s="247"/>
      <c r="F502" s="38"/>
      <c r="G502" s="35"/>
      <c r="H502" s="247"/>
      <c r="I502" s="247"/>
      <c r="J502" s="38"/>
      <c r="K502" s="35"/>
      <c r="L502" s="247"/>
      <c r="M502" s="247"/>
      <c r="N502" s="38"/>
      <c r="O502" s="35"/>
      <c r="P502" s="247"/>
      <c r="Q502" s="247"/>
      <c r="R502" s="38"/>
      <c r="S502" s="35"/>
      <c r="T502" s="247"/>
      <c r="U502" s="247"/>
      <c r="V502" s="38"/>
    </row>
    <row r="503" spans="1:22">
      <c r="A503" s="13"/>
      <c r="B503" s="289" t="s">
        <v>203</v>
      </c>
      <c r="C503" s="27"/>
      <c r="D503" s="138" t="s">
        <v>830</v>
      </c>
      <c r="E503" s="138"/>
      <c r="F503" s="136" t="s">
        <v>278</v>
      </c>
      <c r="G503" s="27"/>
      <c r="H503" s="138">
        <v>23</v>
      </c>
      <c r="I503" s="138"/>
      <c r="J503" s="32"/>
      <c r="K503" s="27"/>
      <c r="L503" s="138" t="s">
        <v>932</v>
      </c>
      <c r="M503" s="138"/>
      <c r="N503" s="136" t="s">
        <v>278</v>
      </c>
      <c r="O503" s="27"/>
      <c r="P503" s="138">
        <v>616.5</v>
      </c>
      <c r="Q503" s="138"/>
      <c r="R503" s="32"/>
      <c r="S503" s="27"/>
      <c r="T503" s="138">
        <v>608.79999999999995</v>
      </c>
      <c r="U503" s="138"/>
      <c r="V503" s="32"/>
    </row>
    <row r="504" spans="1:22">
      <c r="A504" s="13"/>
      <c r="B504" s="289"/>
      <c r="C504" s="27"/>
      <c r="D504" s="78"/>
      <c r="E504" s="78"/>
      <c r="F504" s="80"/>
      <c r="G504" s="27"/>
      <c r="H504" s="78"/>
      <c r="I504" s="78"/>
      <c r="J504" s="27"/>
      <c r="K504" s="27"/>
      <c r="L504" s="78"/>
      <c r="M504" s="78"/>
      <c r="N504" s="80"/>
      <c r="O504" s="27"/>
      <c r="P504" s="78"/>
      <c r="Q504" s="78"/>
      <c r="R504" s="27"/>
      <c r="S504" s="27"/>
      <c r="T504" s="78"/>
      <c r="U504" s="78"/>
      <c r="V504" s="27"/>
    </row>
    <row r="505" spans="1:22">
      <c r="A505" s="13"/>
      <c r="B505" s="74" t="s">
        <v>933</v>
      </c>
      <c r="C505" s="35"/>
      <c r="D505" s="75" t="s">
        <v>261</v>
      </c>
      <c r="E505" s="75"/>
      <c r="F505" s="35"/>
      <c r="G505" s="35"/>
      <c r="H505" s="75">
        <v>48.2</v>
      </c>
      <c r="I505" s="75"/>
      <c r="J505" s="35"/>
      <c r="K505" s="35"/>
      <c r="L505" s="75">
        <v>77.2</v>
      </c>
      <c r="M505" s="75"/>
      <c r="N505" s="35"/>
      <c r="O505" s="35"/>
      <c r="P505" s="75">
        <v>52.8</v>
      </c>
      <c r="Q505" s="75"/>
      <c r="R505" s="35"/>
      <c r="S505" s="35"/>
      <c r="T505" s="75">
        <v>178.2</v>
      </c>
      <c r="U505" s="75"/>
      <c r="V505" s="35"/>
    </row>
    <row r="506" spans="1:22" ht="15.75" thickBot="1">
      <c r="A506" s="13"/>
      <c r="B506" s="74"/>
      <c r="C506" s="35"/>
      <c r="D506" s="247"/>
      <c r="E506" s="247"/>
      <c r="F506" s="38"/>
      <c r="G506" s="35"/>
      <c r="H506" s="247"/>
      <c r="I506" s="247"/>
      <c r="J506" s="38"/>
      <c r="K506" s="35"/>
      <c r="L506" s="247"/>
      <c r="M506" s="247"/>
      <c r="N506" s="38"/>
      <c r="O506" s="35"/>
      <c r="P506" s="247"/>
      <c r="Q506" s="247"/>
      <c r="R506" s="38"/>
      <c r="S506" s="35"/>
      <c r="T506" s="247"/>
      <c r="U506" s="247"/>
      <c r="V506" s="38"/>
    </row>
    <row r="507" spans="1:22">
      <c r="A507" s="13"/>
      <c r="B507" s="289" t="s">
        <v>205</v>
      </c>
      <c r="C507" s="27"/>
      <c r="D507" s="136" t="s">
        <v>259</v>
      </c>
      <c r="E507" s="138" t="s">
        <v>830</v>
      </c>
      <c r="F507" s="136" t="s">
        <v>278</v>
      </c>
      <c r="G507" s="27"/>
      <c r="H507" s="136" t="s">
        <v>259</v>
      </c>
      <c r="I507" s="138">
        <v>71.2</v>
      </c>
      <c r="J507" s="32"/>
      <c r="K507" s="27"/>
      <c r="L507" s="136" t="s">
        <v>259</v>
      </c>
      <c r="M507" s="138">
        <v>46.6</v>
      </c>
      <c r="N507" s="32"/>
      <c r="O507" s="27"/>
      <c r="P507" s="136" t="s">
        <v>259</v>
      </c>
      <c r="Q507" s="138">
        <v>669.3</v>
      </c>
      <c r="R507" s="32"/>
      <c r="S507" s="27"/>
      <c r="T507" s="136" t="s">
        <v>259</v>
      </c>
      <c r="U507" s="138">
        <v>787</v>
      </c>
      <c r="V507" s="32"/>
    </row>
    <row r="508" spans="1:22" ht="15.75" thickBot="1">
      <c r="A508" s="13"/>
      <c r="B508" s="289"/>
      <c r="C508" s="27"/>
      <c r="D508" s="252"/>
      <c r="E508" s="253"/>
      <c r="F508" s="252"/>
      <c r="G508" s="27"/>
      <c r="H508" s="252"/>
      <c r="I508" s="253"/>
      <c r="J508" s="44"/>
      <c r="K508" s="27"/>
      <c r="L508" s="252"/>
      <c r="M508" s="253"/>
      <c r="N508" s="44"/>
      <c r="O508" s="27"/>
      <c r="P508" s="252"/>
      <c r="Q508" s="253"/>
      <c r="R508" s="44"/>
      <c r="S508" s="27"/>
      <c r="T508" s="252"/>
      <c r="U508" s="253"/>
      <c r="V508" s="44"/>
    </row>
    <row r="509" spans="1:22" ht="15.75" thickTop="1">
      <c r="A509" s="13"/>
      <c r="B509" s="145" t="s">
        <v>902</v>
      </c>
      <c r="C509" s="145"/>
      <c r="D509" s="145"/>
      <c r="E509" s="145"/>
      <c r="F509" s="145"/>
      <c r="G509" s="145"/>
      <c r="H509" s="145"/>
      <c r="I509" s="145"/>
      <c r="J509" s="145"/>
      <c r="K509" s="145"/>
      <c r="L509" s="145"/>
      <c r="M509" s="145"/>
      <c r="N509" s="145"/>
      <c r="O509" s="145"/>
      <c r="P509" s="145"/>
      <c r="Q509" s="145"/>
      <c r="R509" s="145"/>
      <c r="S509" s="145"/>
      <c r="T509" s="145"/>
      <c r="U509" s="145"/>
      <c r="V509" s="145"/>
    </row>
    <row r="510" spans="1:22">
      <c r="A510" s="13"/>
      <c r="B510" s="145" t="s">
        <v>855</v>
      </c>
      <c r="C510" s="145"/>
      <c r="D510" s="145"/>
      <c r="E510" s="145"/>
      <c r="F510" s="145"/>
      <c r="G510" s="145"/>
      <c r="H510" s="145"/>
      <c r="I510" s="145"/>
      <c r="J510" s="145"/>
      <c r="K510" s="145"/>
      <c r="L510" s="145"/>
      <c r="M510" s="145"/>
      <c r="N510" s="145"/>
      <c r="O510" s="145"/>
      <c r="P510" s="145"/>
      <c r="Q510" s="145"/>
      <c r="R510" s="145"/>
      <c r="S510" s="145"/>
      <c r="T510" s="145"/>
      <c r="U510" s="145"/>
      <c r="V510" s="145"/>
    </row>
    <row r="511" spans="1:22">
      <c r="A511" s="13"/>
      <c r="B511" s="18"/>
      <c r="C511" s="18"/>
      <c r="D511" s="18"/>
      <c r="E511" s="18"/>
      <c r="F511" s="18"/>
      <c r="G511" s="18"/>
      <c r="H511" s="18"/>
      <c r="I511" s="18"/>
      <c r="J511" s="18"/>
      <c r="K511" s="18"/>
      <c r="L511" s="18"/>
      <c r="M511" s="18"/>
      <c r="N511" s="18"/>
      <c r="O511" s="18"/>
      <c r="P511" s="18"/>
      <c r="Q511" s="18"/>
      <c r="R511" s="18"/>
      <c r="S511" s="18"/>
      <c r="T511" s="18"/>
      <c r="U511" s="18"/>
      <c r="V511" s="18"/>
    </row>
    <row r="512" spans="1:22" ht="15.75" thickBot="1">
      <c r="A512" s="13"/>
      <c r="B512" s="56" t="s">
        <v>258</v>
      </c>
      <c r="C512" s="17"/>
      <c r="D512" s="134" t="s">
        <v>793</v>
      </c>
      <c r="E512" s="134"/>
      <c r="F512" s="134"/>
      <c r="G512" s="17"/>
      <c r="H512" s="134" t="s">
        <v>794</v>
      </c>
      <c r="I512" s="134"/>
      <c r="J512" s="134"/>
      <c r="K512" s="17"/>
      <c r="L512" s="134" t="s">
        <v>795</v>
      </c>
      <c r="M512" s="134"/>
      <c r="N512" s="134"/>
      <c r="O512" s="17"/>
      <c r="P512" s="134" t="s">
        <v>796</v>
      </c>
      <c r="Q512" s="134"/>
      <c r="R512" s="134"/>
      <c r="S512" s="17"/>
      <c r="T512" s="134" t="s">
        <v>798</v>
      </c>
      <c r="U512" s="134"/>
      <c r="V512" s="134"/>
    </row>
    <row r="513" spans="1:22">
      <c r="A513" s="13"/>
      <c r="B513" s="250" t="s">
        <v>934</v>
      </c>
      <c r="C513" s="27"/>
      <c r="D513" s="136" t="s">
        <v>259</v>
      </c>
      <c r="E513" s="138">
        <v>0.2</v>
      </c>
      <c r="F513" s="32"/>
      <c r="G513" s="27"/>
      <c r="H513" s="136" t="s">
        <v>259</v>
      </c>
      <c r="I513" s="138" t="s">
        <v>935</v>
      </c>
      <c r="J513" s="136" t="s">
        <v>278</v>
      </c>
      <c r="K513" s="27"/>
      <c r="L513" s="136" t="s">
        <v>259</v>
      </c>
      <c r="M513" s="138">
        <v>36.5</v>
      </c>
      <c r="N513" s="32"/>
      <c r="O513" s="27"/>
      <c r="P513" s="136" t="s">
        <v>259</v>
      </c>
      <c r="Q513" s="138">
        <v>8.4</v>
      </c>
      <c r="R513" s="32"/>
      <c r="S513" s="27"/>
      <c r="T513" s="136" t="s">
        <v>259</v>
      </c>
      <c r="U513" s="138" t="s">
        <v>936</v>
      </c>
      <c r="V513" s="136" t="s">
        <v>278</v>
      </c>
    </row>
    <row r="514" spans="1:22" ht="15.75" thickBot="1">
      <c r="A514" s="13"/>
      <c r="B514" s="250"/>
      <c r="C514" s="27"/>
      <c r="D514" s="245"/>
      <c r="E514" s="81"/>
      <c r="F514" s="82"/>
      <c r="G514" s="27"/>
      <c r="H514" s="245"/>
      <c r="I514" s="81"/>
      <c r="J514" s="245"/>
      <c r="K514" s="27"/>
      <c r="L514" s="245"/>
      <c r="M514" s="81"/>
      <c r="N514" s="82"/>
      <c r="O514" s="27"/>
      <c r="P514" s="245"/>
      <c r="Q514" s="81"/>
      <c r="R514" s="82"/>
      <c r="S514" s="27"/>
      <c r="T514" s="245"/>
      <c r="U514" s="81"/>
      <c r="V514" s="245"/>
    </row>
    <row r="515" spans="1:22">
      <c r="A515" s="13"/>
      <c r="B515" s="133" t="s">
        <v>173</v>
      </c>
      <c r="C515" s="17"/>
      <c r="D515" s="72"/>
      <c r="E515" s="72"/>
      <c r="F515" s="72"/>
      <c r="G515" s="17"/>
      <c r="H515" s="72"/>
      <c r="I515" s="72"/>
      <c r="J515" s="72"/>
      <c r="K515" s="17"/>
      <c r="L515" s="72"/>
      <c r="M515" s="72"/>
      <c r="N515" s="72"/>
      <c r="O515" s="17"/>
      <c r="P515" s="72"/>
      <c r="Q515" s="72"/>
      <c r="R515" s="72"/>
      <c r="S515" s="17"/>
      <c r="T515" s="72"/>
      <c r="U515" s="72"/>
      <c r="V515" s="72"/>
    </row>
    <row r="516" spans="1:22">
      <c r="A516" s="13"/>
      <c r="B516" s="241" t="s">
        <v>174</v>
      </c>
      <c r="C516" s="27"/>
      <c r="D516" s="78" t="s">
        <v>261</v>
      </c>
      <c r="E516" s="78"/>
      <c r="F516" s="27"/>
      <c r="G516" s="27"/>
      <c r="H516" s="78" t="s">
        <v>937</v>
      </c>
      <c r="I516" s="78"/>
      <c r="J516" s="80" t="s">
        <v>278</v>
      </c>
      <c r="K516" s="27"/>
      <c r="L516" s="78" t="s">
        <v>938</v>
      </c>
      <c r="M516" s="78"/>
      <c r="N516" s="80" t="s">
        <v>278</v>
      </c>
      <c r="O516" s="27"/>
      <c r="P516" s="78" t="s">
        <v>261</v>
      </c>
      <c r="Q516" s="78"/>
      <c r="R516" s="27"/>
      <c r="S516" s="27"/>
      <c r="T516" s="78" t="s">
        <v>939</v>
      </c>
      <c r="U516" s="78"/>
      <c r="V516" s="80" t="s">
        <v>278</v>
      </c>
    </row>
    <row r="517" spans="1:22">
      <c r="A517" s="13"/>
      <c r="B517" s="241"/>
      <c r="C517" s="27"/>
      <c r="D517" s="78"/>
      <c r="E517" s="78"/>
      <c r="F517" s="27"/>
      <c r="G517" s="27"/>
      <c r="H517" s="78"/>
      <c r="I517" s="78"/>
      <c r="J517" s="80"/>
      <c r="K517" s="27"/>
      <c r="L517" s="78"/>
      <c r="M517" s="78"/>
      <c r="N517" s="80"/>
      <c r="O517" s="27"/>
      <c r="P517" s="78"/>
      <c r="Q517" s="78"/>
      <c r="R517" s="27"/>
      <c r="S517" s="27"/>
      <c r="T517" s="78"/>
      <c r="U517" s="78"/>
      <c r="V517" s="80"/>
    </row>
    <row r="518" spans="1:22">
      <c r="A518" s="13"/>
      <c r="B518" s="240" t="s">
        <v>175</v>
      </c>
      <c r="C518" s="35"/>
      <c r="D518" s="75" t="s">
        <v>261</v>
      </c>
      <c r="E518" s="75"/>
      <c r="F518" s="35"/>
      <c r="G518" s="35"/>
      <c r="H518" s="75">
        <v>4.9000000000000004</v>
      </c>
      <c r="I518" s="75"/>
      <c r="J518" s="35"/>
      <c r="K518" s="35"/>
      <c r="L518" s="75">
        <v>38</v>
      </c>
      <c r="M518" s="75"/>
      <c r="N518" s="35"/>
      <c r="O518" s="35"/>
      <c r="P518" s="75">
        <v>0.1</v>
      </c>
      <c r="Q518" s="75"/>
      <c r="R518" s="35"/>
      <c r="S518" s="35"/>
      <c r="T518" s="75">
        <v>43</v>
      </c>
      <c r="U518" s="75"/>
      <c r="V518" s="35"/>
    </row>
    <row r="519" spans="1:22">
      <c r="A519" s="13"/>
      <c r="B519" s="240"/>
      <c r="C519" s="35"/>
      <c r="D519" s="75"/>
      <c r="E519" s="75"/>
      <c r="F519" s="35"/>
      <c r="G519" s="35"/>
      <c r="H519" s="75"/>
      <c r="I519" s="75"/>
      <c r="J519" s="35"/>
      <c r="K519" s="35"/>
      <c r="L519" s="75"/>
      <c r="M519" s="75"/>
      <c r="N519" s="35"/>
      <c r="O519" s="35"/>
      <c r="P519" s="75"/>
      <c r="Q519" s="75"/>
      <c r="R519" s="35"/>
      <c r="S519" s="35"/>
      <c r="T519" s="75"/>
      <c r="U519" s="75"/>
      <c r="V519" s="35"/>
    </row>
    <row r="520" spans="1:22">
      <c r="A520" s="13"/>
      <c r="B520" s="241" t="s">
        <v>176</v>
      </c>
      <c r="C520" s="27"/>
      <c r="D520" s="78" t="s">
        <v>261</v>
      </c>
      <c r="E520" s="78"/>
      <c r="F520" s="27"/>
      <c r="G520" s="27"/>
      <c r="H520" s="78" t="s">
        <v>261</v>
      </c>
      <c r="I520" s="78"/>
      <c r="J520" s="27"/>
      <c r="K520" s="27"/>
      <c r="L520" s="78">
        <v>10.1</v>
      </c>
      <c r="M520" s="78"/>
      <c r="N520" s="27"/>
      <c r="O520" s="27"/>
      <c r="P520" s="78">
        <v>0.4</v>
      </c>
      <c r="Q520" s="78"/>
      <c r="R520" s="27"/>
      <c r="S520" s="27"/>
      <c r="T520" s="78">
        <v>10.5</v>
      </c>
      <c r="U520" s="78"/>
      <c r="V520" s="27"/>
    </row>
    <row r="521" spans="1:22">
      <c r="A521" s="13"/>
      <c r="B521" s="241"/>
      <c r="C521" s="27"/>
      <c r="D521" s="78"/>
      <c r="E521" s="78"/>
      <c r="F521" s="27"/>
      <c r="G521" s="27"/>
      <c r="H521" s="78"/>
      <c r="I521" s="78"/>
      <c r="J521" s="27"/>
      <c r="K521" s="27"/>
      <c r="L521" s="78"/>
      <c r="M521" s="78"/>
      <c r="N521" s="27"/>
      <c r="O521" s="27"/>
      <c r="P521" s="78"/>
      <c r="Q521" s="78"/>
      <c r="R521" s="27"/>
      <c r="S521" s="27"/>
      <c r="T521" s="78"/>
      <c r="U521" s="78"/>
      <c r="V521" s="27"/>
    </row>
    <row r="522" spans="1:22">
      <c r="A522" s="13"/>
      <c r="B522" s="240" t="s">
        <v>177</v>
      </c>
      <c r="C522" s="35"/>
      <c r="D522" s="75" t="s">
        <v>261</v>
      </c>
      <c r="E522" s="75"/>
      <c r="F522" s="35"/>
      <c r="G522" s="35"/>
      <c r="H522" s="75" t="s">
        <v>261</v>
      </c>
      <c r="I522" s="75"/>
      <c r="J522" s="35"/>
      <c r="K522" s="35"/>
      <c r="L522" s="75" t="s">
        <v>940</v>
      </c>
      <c r="M522" s="75"/>
      <c r="N522" s="74" t="s">
        <v>278</v>
      </c>
      <c r="O522" s="35"/>
      <c r="P522" s="75" t="s">
        <v>941</v>
      </c>
      <c r="Q522" s="75"/>
      <c r="R522" s="74" t="s">
        <v>278</v>
      </c>
      <c r="S522" s="35"/>
      <c r="T522" s="75" t="s">
        <v>942</v>
      </c>
      <c r="U522" s="75"/>
      <c r="V522" s="74" t="s">
        <v>278</v>
      </c>
    </row>
    <row r="523" spans="1:22">
      <c r="A523" s="13"/>
      <c r="B523" s="240"/>
      <c r="C523" s="35"/>
      <c r="D523" s="75"/>
      <c r="E523" s="75"/>
      <c r="F523" s="35"/>
      <c r="G523" s="35"/>
      <c r="H523" s="75"/>
      <c r="I523" s="75"/>
      <c r="J523" s="35"/>
      <c r="K523" s="35"/>
      <c r="L523" s="75"/>
      <c r="M523" s="75"/>
      <c r="N523" s="74"/>
      <c r="O523" s="35"/>
      <c r="P523" s="75"/>
      <c r="Q523" s="75"/>
      <c r="R523" s="74"/>
      <c r="S523" s="35"/>
      <c r="T523" s="75"/>
      <c r="U523" s="75"/>
      <c r="V523" s="74"/>
    </row>
    <row r="524" spans="1:22">
      <c r="A524" s="13"/>
      <c r="B524" s="241" t="s">
        <v>943</v>
      </c>
      <c r="C524" s="27"/>
      <c r="D524" s="78" t="s">
        <v>261</v>
      </c>
      <c r="E524" s="78"/>
      <c r="F524" s="27"/>
      <c r="G524" s="27"/>
      <c r="H524" s="78" t="s">
        <v>944</v>
      </c>
      <c r="I524" s="78"/>
      <c r="J524" s="80" t="s">
        <v>278</v>
      </c>
      <c r="K524" s="27"/>
      <c r="L524" s="78" t="s">
        <v>261</v>
      </c>
      <c r="M524" s="78"/>
      <c r="N524" s="27"/>
      <c r="O524" s="27"/>
      <c r="P524" s="78" t="s">
        <v>261</v>
      </c>
      <c r="Q524" s="78"/>
      <c r="R524" s="27"/>
      <c r="S524" s="27"/>
      <c r="T524" s="78" t="s">
        <v>944</v>
      </c>
      <c r="U524" s="78"/>
      <c r="V524" s="80" t="s">
        <v>278</v>
      </c>
    </row>
    <row r="525" spans="1:22">
      <c r="A525" s="13"/>
      <c r="B525" s="241"/>
      <c r="C525" s="27"/>
      <c r="D525" s="78"/>
      <c r="E525" s="78"/>
      <c r="F525" s="27"/>
      <c r="G525" s="27"/>
      <c r="H525" s="78"/>
      <c r="I525" s="78"/>
      <c r="J525" s="80"/>
      <c r="K525" s="27"/>
      <c r="L525" s="78"/>
      <c r="M525" s="78"/>
      <c r="N525" s="27"/>
      <c r="O525" s="27"/>
      <c r="P525" s="78"/>
      <c r="Q525" s="78"/>
      <c r="R525" s="27"/>
      <c r="S525" s="27"/>
      <c r="T525" s="78"/>
      <c r="U525" s="78"/>
      <c r="V525" s="80"/>
    </row>
    <row r="526" spans="1:22">
      <c r="A526" s="13"/>
      <c r="B526" s="240" t="s">
        <v>945</v>
      </c>
      <c r="C526" s="35"/>
      <c r="D526" s="75" t="s">
        <v>261</v>
      </c>
      <c r="E526" s="75"/>
      <c r="F526" s="35"/>
      <c r="G526" s="35"/>
      <c r="H526" s="75">
        <v>10</v>
      </c>
      <c r="I526" s="75"/>
      <c r="J526" s="35"/>
      <c r="K526" s="35"/>
      <c r="L526" s="75" t="s">
        <v>261</v>
      </c>
      <c r="M526" s="75"/>
      <c r="N526" s="35"/>
      <c r="O526" s="35"/>
      <c r="P526" s="75" t="s">
        <v>261</v>
      </c>
      <c r="Q526" s="75"/>
      <c r="R526" s="35"/>
      <c r="S526" s="35"/>
      <c r="T526" s="75">
        <v>10</v>
      </c>
      <c r="U526" s="75"/>
      <c r="V526" s="35"/>
    </row>
    <row r="527" spans="1:22">
      <c r="A527" s="13"/>
      <c r="B527" s="240"/>
      <c r="C527" s="35"/>
      <c r="D527" s="75"/>
      <c r="E527" s="75"/>
      <c r="F527" s="35"/>
      <c r="G527" s="35"/>
      <c r="H527" s="75"/>
      <c r="I527" s="75"/>
      <c r="J527" s="35"/>
      <c r="K527" s="35"/>
      <c r="L527" s="75"/>
      <c r="M527" s="75"/>
      <c r="N527" s="35"/>
      <c r="O527" s="35"/>
      <c r="P527" s="75"/>
      <c r="Q527" s="75"/>
      <c r="R527" s="35"/>
      <c r="S527" s="35"/>
      <c r="T527" s="75"/>
      <c r="U527" s="75"/>
      <c r="V527" s="35"/>
    </row>
    <row r="528" spans="1:22">
      <c r="A528" s="13"/>
      <c r="B528" s="241" t="s">
        <v>183</v>
      </c>
      <c r="C528" s="27"/>
      <c r="D528" s="78" t="s">
        <v>261</v>
      </c>
      <c r="E528" s="78"/>
      <c r="F528" s="27"/>
      <c r="G528" s="27"/>
      <c r="H528" s="78">
        <v>0.4</v>
      </c>
      <c r="I528" s="78"/>
      <c r="J528" s="27"/>
      <c r="K528" s="27"/>
      <c r="L528" s="78">
        <v>135.69999999999999</v>
      </c>
      <c r="M528" s="78"/>
      <c r="N528" s="27"/>
      <c r="O528" s="27"/>
      <c r="P528" s="78">
        <v>7.2</v>
      </c>
      <c r="Q528" s="78"/>
      <c r="R528" s="27"/>
      <c r="S528" s="27"/>
      <c r="T528" s="78">
        <v>143.30000000000001</v>
      </c>
      <c r="U528" s="78"/>
      <c r="V528" s="27"/>
    </row>
    <row r="529" spans="1:22">
      <c r="A529" s="13"/>
      <c r="B529" s="241"/>
      <c r="C529" s="27"/>
      <c r="D529" s="78"/>
      <c r="E529" s="78"/>
      <c r="F529" s="27"/>
      <c r="G529" s="27"/>
      <c r="H529" s="78"/>
      <c r="I529" s="78"/>
      <c r="J529" s="27"/>
      <c r="K529" s="27"/>
      <c r="L529" s="78"/>
      <c r="M529" s="78"/>
      <c r="N529" s="27"/>
      <c r="O529" s="27"/>
      <c r="P529" s="78"/>
      <c r="Q529" s="78"/>
      <c r="R529" s="27"/>
      <c r="S529" s="27"/>
      <c r="T529" s="78"/>
      <c r="U529" s="78"/>
      <c r="V529" s="27"/>
    </row>
    <row r="530" spans="1:22">
      <c r="A530" s="13"/>
      <c r="B530" s="240" t="s">
        <v>184</v>
      </c>
      <c r="C530" s="35"/>
      <c r="D530" s="75" t="s">
        <v>261</v>
      </c>
      <c r="E530" s="75"/>
      <c r="F530" s="35"/>
      <c r="G530" s="35"/>
      <c r="H530" s="75" t="s">
        <v>946</v>
      </c>
      <c r="I530" s="75"/>
      <c r="J530" s="74" t="s">
        <v>278</v>
      </c>
      <c r="K530" s="35"/>
      <c r="L530" s="75" t="s">
        <v>947</v>
      </c>
      <c r="M530" s="75"/>
      <c r="N530" s="74" t="s">
        <v>278</v>
      </c>
      <c r="O530" s="35"/>
      <c r="P530" s="75" t="s">
        <v>948</v>
      </c>
      <c r="Q530" s="75"/>
      <c r="R530" s="74" t="s">
        <v>278</v>
      </c>
      <c r="S530" s="35"/>
      <c r="T530" s="75" t="s">
        <v>949</v>
      </c>
      <c r="U530" s="75"/>
      <c r="V530" s="74" t="s">
        <v>278</v>
      </c>
    </row>
    <row r="531" spans="1:22">
      <c r="A531" s="13"/>
      <c r="B531" s="240"/>
      <c r="C531" s="35"/>
      <c r="D531" s="75"/>
      <c r="E531" s="75"/>
      <c r="F531" s="35"/>
      <c r="G531" s="35"/>
      <c r="H531" s="75"/>
      <c r="I531" s="75"/>
      <c r="J531" s="74"/>
      <c r="K531" s="35"/>
      <c r="L531" s="75"/>
      <c r="M531" s="75"/>
      <c r="N531" s="74"/>
      <c r="O531" s="35"/>
      <c r="P531" s="75"/>
      <c r="Q531" s="75"/>
      <c r="R531" s="74"/>
      <c r="S531" s="35"/>
      <c r="T531" s="75"/>
      <c r="U531" s="75"/>
      <c r="V531" s="74"/>
    </row>
    <row r="532" spans="1:22">
      <c r="A532" s="13"/>
      <c r="B532" s="241" t="s">
        <v>950</v>
      </c>
      <c r="C532" s="27"/>
      <c r="D532" s="78" t="s">
        <v>951</v>
      </c>
      <c r="E532" s="78"/>
      <c r="F532" s="80" t="s">
        <v>278</v>
      </c>
      <c r="G532" s="27"/>
      <c r="H532" s="78">
        <v>178.7</v>
      </c>
      <c r="I532" s="78"/>
      <c r="J532" s="27"/>
      <c r="K532" s="27"/>
      <c r="L532" s="78">
        <v>8.1</v>
      </c>
      <c r="M532" s="78"/>
      <c r="N532" s="27"/>
      <c r="O532" s="27"/>
      <c r="P532" s="78">
        <v>76.400000000000006</v>
      </c>
      <c r="Q532" s="78"/>
      <c r="R532" s="27"/>
      <c r="S532" s="27"/>
      <c r="T532" s="78" t="s">
        <v>261</v>
      </c>
      <c r="U532" s="78"/>
      <c r="V532" s="27"/>
    </row>
    <row r="533" spans="1:22" ht="15.75" thickBot="1">
      <c r="A533" s="13"/>
      <c r="B533" s="241"/>
      <c r="C533" s="27"/>
      <c r="D533" s="81"/>
      <c r="E533" s="81"/>
      <c r="F533" s="245"/>
      <c r="G533" s="27"/>
      <c r="H533" s="81"/>
      <c r="I533" s="81"/>
      <c r="J533" s="82"/>
      <c r="K533" s="27"/>
      <c r="L533" s="81"/>
      <c r="M533" s="81"/>
      <c r="N533" s="82"/>
      <c r="O533" s="27"/>
      <c r="P533" s="81"/>
      <c r="Q533" s="81"/>
      <c r="R533" s="82"/>
      <c r="S533" s="27"/>
      <c r="T533" s="81"/>
      <c r="U533" s="81"/>
      <c r="V533" s="82"/>
    </row>
    <row r="534" spans="1:22">
      <c r="A534" s="13"/>
      <c r="B534" s="290" t="s">
        <v>917</v>
      </c>
      <c r="C534" s="35"/>
      <c r="D534" s="70" t="s">
        <v>951</v>
      </c>
      <c r="E534" s="70"/>
      <c r="F534" s="68" t="s">
        <v>278</v>
      </c>
      <c r="G534" s="35"/>
      <c r="H534" s="70">
        <v>182.2</v>
      </c>
      <c r="I534" s="70"/>
      <c r="J534" s="72"/>
      <c r="K534" s="35"/>
      <c r="L534" s="70" t="s">
        <v>952</v>
      </c>
      <c r="M534" s="70"/>
      <c r="N534" s="68" t="s">
        <v>278</v>
      </c>
      <c r="O534" s="35"/>
      <c r="P534" s="70" t="s">
        <v>953</v>
      </c>
      <c r="Q534" s="70"/>
      <c r="R534" s="68" t="s">
        <v>278</v>
      </c>
      <c r="S534" s="35"/>
      <c r="T534" s="70" t="s">
        <v>954</v>
      </c>
      <c r="U534" s="70"/>
      <c r="V534" s="68" t="s">
        <v>278</v>
      </c>
    </row>
    <row r="535" spans="1:22" ht="15.75" thickBot="1">
      <c r="A535" s="13"/>
      <c r="B535" s="290"/>
      <c r="C535" s="35"/>
      <c r="D535" s="247"/>
      <c r="E535" s="247"/>
      <c r="F535" s="249"/>
      <c r="G535" s="35"/>
      <c r="H535" s="247"/>
      <c r="I535" s="247"/>
      <c r="J535" s="38"/>
      <c r="K535" s="35"/>
      <c r="L535" s="247"/>
      <c r="M535" s="247"/>
      <c r="N535" s="249"/>
      <c r="O535" s="35"/>
      <c r="P535" s="247"/>
      <c r="Q535" s="247"/>
      <c r="R535" s="249"/>
      <c r="S535" s="35"/>
      <c r="T535" s="247"/>
      <c r="U535" s="247"/>
      <c r="V535" s="249"/>
    </row>
    <row r="536" spans="1:22">
      <c r="A536" s="13"/>
      <c r="B536" s="239" t="s">
        <v>186</v>
      </c>
      <c r="C536" s="21"/>
      <c r="D536" s="32"/>
      <c r="E536" s="32"/>
      <c r="F536" s="32"/>
      <c r="G536" s="21"/>
      <c r="H536" s="32"/>
      <c r="I536" s="32"/>
      <c r="J536" s="32"/>
      <c r="K536" s="21"/>
      <c r="L536" s="32"/>
      <c r="M536" s="32"/>
      <c r="N536" s="32"/>
      <c r="O536" s="21"/>
      <c r="P536" s="32"/>
      <c r="Q536" s="32"/>
      <c r="R536" s="32"/>
      <c r="S536" s="21"/>
      <c r="T536" s="32"/>
      <c r="U536" s="32"/>
      <c r="V536" s="32"/>
    </row>
    <row r="537" spans="1:22">
      <c r="A537" s="13"/>
      <c r="B537" s="240" t="s">
        <v>189</v>
      </c>
      <c r="C537" s="35"/>
      <c r="D537" s="75" t="s">
        <v>261</v>
      </c>
      <c r="E537" s="75"/>
      <c r="F537" s="35"/>
      <c r="G537" s="35"/>
      <c r="H537" s="75">
        <v>125</v>
      </c>
      <c r="I537" s="75"/>
      <c r="J537" s="35"/>
      <c r="K537" s="35"/>
      <c r="L537" s="75" t="s">
        <v>261</v>
      </c>
      <c r="M537" s="75"/>
      <c r="N537" s="35"/>
      <c r="O537" s="35"/>
      <c r="P537" s="75" t="s">
        <v>261</v>
      </c>
      <c r="Q537" s="75"/>
      <c r="R537" s="35"/>
      <c r="S537" s="35"/>
      <c r="T537" s="75">
        <v>125</v>
      </c>
      <c r="U537" s="75"/>
      <c r="V537" s="35"/>
    </row>
    <row r="538" spans="1:22">
      <c r="A538" s="13"/>
      <c r="B538" s="240"/>
      <c r="C538" s="35"/>
      <c r="D538" s="75"/>
      <c r="E538" s="75"/>
      <c r="F538" s="35"/>
      <c r="G538" s="35"/>
      <c r="H538" s="75"/>
      <c r="I538" s="75"/>
      <c r="J538" s="35"/>
      <c r="K538" s="35"/>
      <c r="L538" s="75"/>
      <c r="M538" s="75"/>
      <c r="N538" s="35"/>
      <c r="O538" s="35"/>
      <c r="P538" s="75"/>
      <c r="Q538" s="75"/>
      <c r="R538" s="35"/>
      <c r="S538" s="35"/>
      <c r="T538" s="75"/>
      <c r="U538" s="75"/>
      <c r="V538" s="35"/>
    </row>
    <row r="539" spans="1:22">
      <c r="A539" s="13"/>
      <c r="B539" s="241" t="s">
        <v>955</v>
      </c>
      <c r="C539" s="27"/>
      <c r="D539" s="78" t="s">
        <v>261</v>
      </c>
      <c r="E539" s="78"/>
      <c r="F539" s="27"/>
      <c r="G539" s="27"/>
      <c r="H539" s="78" t="s">
        <v>956</v>
      </c>
      <c r="I539" s="78"/>
      <c r="J539" s="80" t="s">
        <v>278</v>
      </c>
      <c r="K539" s="27"/>
      <c r="L539" s="78" t="s">
        <v>261</v>
      </c>
      <c r="M539" s="78"/>
      <c r="N539" s="27"/>
      <c r="O539" s="27"/>
      <c r="P539" s="78" t="s">
        <v>261</v>
      </c>
      <c r="Q539" s="78"/>
      <c r="R539" s="27"/>
      <c r="S539" s="27"/>
      <c r="T539" s="78" t="s">
        <v>956</v>
      </c>
      <c r="U539" s="78"/>
      <c r="V539" s="80" t="s">
        <v>278</v>
      </c>
    </row>
    <row r="540" spans="1:22">
      <c r="A540" s="13"/>
      <c r="B540" s="241"/>
      <c r="C540" s="27"/>
      <c r="D540" s="78"/>
      <c r="E540" s="78"/>
      <c r="F540" s="27"/>
      <c r="G540" s="27"/>
      <c r="H540" s="78"/>
      <c r="I540" s="78"/>
      <c r="J540" s="80"/>
      <c r="K540" s="27"/>
      <c r="L540" s="78"/>
      <c r="M540" s="78"/>
      <c r="N540" s="27"/>
      <c r="O540" s="27"/>
      <c r="P540" s="78"/>
      <c r="Q540" s="78"/>
      <c r="R540" s="27"/>
      <c r="S540" s="27"/>
      <c r="T540" s="78"/>
      <c r="U540" s="78"/>
      <c r="V540" s="80"/>
    </row>
    <row r="541" spans="1:22">
      <c r="A541" s="13"/>
      <c r="B541" s="240" t="s">
        <v>191</v>
      </c>
      <c r="C541" s="35"/>
      <c r="D541" s="75" t="s">
        <v>261</v>
      </c>
      <c r="E541" s="75"/>
      <c r="F541" s="35"/>
      <c r="G541" s="35"/>
      <c r="H541" s="75" t="s">
        <v>261</v>
      </c>
      <c r="I541" s="75"/>
      <c r="J541" s="35"/>
      <c r="K541" s="35"/>
      <c r="L541" s="75">
        <v>18.7</v>
      </c>
      <c r="M541" s="75"/>
      <c r="N541" s="35"/>
      <c r="O541" s="35"/>
      <c r="P541" s="75">
        <v>53.6</v>
      </c>
      <c r="Q541" s="75"/>
      <c r="R541" s="35"/>
      <c r="S541" s="35"/>
      <c r="T541" s="75">
        <v>72.3</v>
      </c>
      <c r="U541" s="75"/>
      <c r="V541" s="35"/>
    </row>
    <row r="542" spans="1:22">
      <c r="A542" s="13"/>
      <c r="B542" s="240"/>
      <c r="C542" s="35"/>
      <c r="D542" s="75"/>
      <c r="E542" s="75"/>
      <c r="F542" s="35"/>
      <c r="G542" s="35"/>
      <c r="H542" s="75"/>
      <c r="I542" s="75"/>
      <c r="J542" s="35"/>
      <c r="K542" s="35"/>
      <c r="L542" s="75"/>
      <c r="M542" s="75"/>
      <c r="N542" s="35"/>
      <c r="O542" s="35"/>
      <c r="P542" s="75"/>
      <c r="Q542" s="75"/>
      <c r="R542" s="35"/>
      <c r="S542" s="35"/>
      <c r="T542" s="75"/>
      <c r="U542" s="75"/>
      <c r="V542" s="35"/>
    </row>
    <row r="543" spans="1:22">
      <c r="A543" s="13"/>
      <c r="B543" s="241" t="s">
        <v>192</v>
      </c>
      <c r="C543" s="27"/>
      <c r="D543" s="78" t="s">
        <v>261</v>
      </c>
      <c r="E543" s="78"/>
      <c r="F543" s="27"/>
      <c r="G543" s="27"/>
      <c r="H543" s="78" t="s">
        <v>261</v>
      </c>
      <c r="I543" s="78"/>
      <c r="J543" s="27"/>
      <c r="K543" s="27"/>
      <c r="L543" s="78" t="s">
        <v>261</v>
      </c>
      <c r="M543" s="78"/>
      <c r="N543" s="27"/>
      <c r="O543" s="27"/>
      <c r="P543" s="78" t="s">
        <v>362</v>
      </c>
      <c r="Q543" s="78"/>
      <c r="R543" s="80" t="s">
        <v>278</v>
      </c>
      <c r="S543" s="27"/>
      <c r="T543" s="78" t="s">
        <v>362</v>
      </c>
      <c r="U543" s="78"/>
      <c r="V543" s="80" t="s">
        <v>278</v>
      </c>
    </row>
    <row r="544" spans="1:22">
      <c r="A544" s="13"/>
      <c r="B544" s="241"/>
      <c r="C544" s="27"/>
      <c r="D544" s="78"/>
      <c r="E544" s="78"/>
      <c r="F544" s="27"/>
      <c r="G544" s="27"/>
      <c r="H544" s="78"/>
      <c r="I544" s="78"/>
      <c r="J544" s="27"/>
      <c r="K544" s="27"/>
      <c r="L544" s="78"/>
      <c r="M544" s="78"/>
      <c r="N544" s="27"/>
      <c r="O544" s="27"/>
      <c r="P544" s="78"/>
      <c r="Q544" s="78"/>
      <c r="R544" s="80"/>
      <c r="S544" s="27"/>
      <c r="T544" s="78"/>
      <c r="U544" s="78"/>
      <c r="V544" s="80"/>
    </row>
    <row r="545" spans="1:22">
      <c r="A545" s="13"/>
      <c r="B545" s="240" t="s">
        <v>193</v>
      </c>
      <c r="C545" s="35"/>
      <c r="D545" s="75" t="s">
        <v>261</v>
      </c>
      <c r="E545" s="75"/>
      <c r="F545" s="35"/>
      <c r="G545" s="35"/>
      <c r="H545" s="75" t="s">
        <v>944</v>
      </c>
      <c r="I545" s="75"/>
      <c r="J545" s="74" t="s">
        <v>278</v>
      </c>
      <c r="K545" s="35"/>
      <c r="L545" s="75" t="s">
        <v>830</v>
      </c>
      <c r="M545" s="75"/>
      <c r="N545" s="74" t="s">
        <v>278</v>
      </c>
      <c r="O545" s="35"/>
      <c r="P545" s="75" t="s">
        <v>825</v>
      </c>
      <c r="Q545" s="75"/>
      <c r="R545" s="74" t="s">
        <v>278</v>
      </c>
      <c r="S545" s="35"/>
      <c r="T545" s="75" t="s">
        <v>957</v>
      </c>
      <c r="U545" s="75"/>
      <c r="V545" s="74" t="s">
        <v>278</v>
      </c>
    </row>
    <row r="546" spans="1:22">
      <c r="A546" s="13"/>
      <c r="B546" s="240"/>
      <c r="C546" s="35"/>
      <c r="D546" s="75"/>
      <c r="E546" s="75"/>
      <c r="F546" s="35"/>
      <c r="G546" s="35"/>
      <c r="H546" s="75"/>
      <c r="I546" s="75"/>
      <c r="J546" s="74"/>
      <c r="K546" s="35"/>
      <c r="L546" s="75"/>
      <c r="M546" s="75"/>
      <c r="N546" s="74"/>
      <c r="O546" s="35"/>
      <c r="P546" s="75"/>
      <c r="Q546" s="75"/>
      <c r="R546" s="74"/>
      <c r="S546" s="35"/>
      <c r="T546" s="75"/>
      <c r="U546" s="75"/>
      <c r="V546" s="74"/>
    </row>
    <row r="547" spans="1:22">
      <c r="A547" s="13"/>
      <c r="B547" s="241" t="s">
        <v>194</v>
      </c>
      <c r="C547" s="27"/>
      <c r="D547" s="78">
        <v>276</v>
      </c>
      <c r="E547" s="78"/>
      <c r="F547" s="27"/>
      <c r="G547" s="27"/>
      <c r="H547" s="78" t="s">
        <v>261</v>
      </c>
      <c r="I547" s="78"/>
      <c r="J547" s="27"/>
      <c r="K547" s="27"/>
      <c r="L547" s="78" t="s">
        <v>261</v>
      </c>
      <c r="M547" s="78"/>
      <c r="N547" s="27"/>
      <c r="O547" s="27"/>
      <c r="P547" s="78" t="s">
        <v>261</v>
      </c>
      <c r="Q547" s="78"/>
      <c r="R547" s="27"/>
      <c r="S547" s="27"/>
      <c r="T547" s="78">
        <v>276</v>
      </c>
      <c r="U547" s="78"/>
      <c r="V547" s="27"/>
    </row>
    <row r="548" spans="1:22">
      <c r="A548" s="13"/>
      <c r="B548" s="241"/>
      <c r="C548" s="27"/>
      <c r="D548" s="78"/>
      <c r="E548" s="78"/>
      <c r="F548" s="27"/>
      <c r="G548" s="27"/>
      <c r="H548" s="78"/>
      <c r="I548" s="78"/>
      <c r="J548" s="27"/>
      <c r="K548" s="27"/>
      <c r="L548" s="78"/>
      <c r="M548" s="78"/>
      <c r="N548" s="27"/>
      <c r="O548" s="27"/>
      <c r="P548" s="78"/>
      <c r="Q548" s="78"/>
      <c r="R548" s="27"/>
      <c r="S548" s="27"/>
      <c r="T548" s="78"/>
      <c r="U548" s="78"/>
      <c r="V548" s="27"/>
    </row>
    <row r="549" spans="1:22">
      <c r="A549" s="13"/>
      <c r="B549" s="240" t="s">
        <v>195</v>
      </c>
      <c r="C549" s="35"/>
      <c r="D549" s="75" t="s">
        <v>958</v>
      </c>
      <c r="E549" s="75"/>
      <c r="F549" s="74" t="s">
        <v>278</v>
      </c>
      <c r="G549" s="35"/>
      <c r="H549" s="75" t="s">
        <v>261</v>
      </c>
      <c r="I549" s="75"/>
      <c r="J549" s="35"/>
      <c r="K549" s="35"/>
      <c r="L549" s="75" t="s">
        <v>261</v>
      </c>
      <c r="M549" s="75"/>
      <c r="N549" s="35"/>
      <c r="O549" s="35"/>
      <c r="P549" s="75" t="s">
        <v>261</v>
      </c>
      <c r="Q549" s="75"/>
      <c r="R549" s="35"/>
      <c r="S549" s="35"/>
      <c r="T549" s="75" t="s">
        <v>958</v>
      </c>
      <c r="U549" s="75"/>
      <c r="V549" s="74" t="s">
        <v>278</v>
      </c>
    </row>
    <row r="550" spans="1:22">
      <c r="A550" s="13"/>
      <c r="B550" s="240"/>
      <c r="C550" s="35"/>
      <c r="D550" s="75"/>
      <c r="E550" s="75"/>
      <c r="F550" s="74"/>
      <c r="G550" s="35"/>
      <c r="H550" s="75"/>
      <c r="I550" s="75"/>
      <c r="J550" s="35"/>
      <c r="K550" s="35"/>
      <c r="L550" s="75"/>
      <c r="M550" s="75"/>
      <c r="N550" s="35"/>
      <c r="O550" s="35"/>
      <c r="P550" s="75"/>
      <c r="Q550" s="75"/>
      <c r="R550" s="35"/>
      <c r="S550" s="35"/>
      <c r="T550" s="75"/>
      <c r="U550" s="75"/>
      <c r="V550" s="74"/>
    </row>
    <row r="551" spans="1:22">
      <c r="A551" s="13"/>
      <c r="B551" s="241" t="s">
        <v>198</v>
      </c>
      <c r="C551" s="27"/>
      <c r="D551" s="78" t="s">
        <v>959</v>
      </c>
      <c r="E551" s="78"/>
      <c r="F551" s="80" t="s">
        <v>278</v>
      </c>
      <c r="G551" s="27"/>
      <c r="H551" s="78" t="s">
        <v>261</v>
      </c>
      <c r="I551" s="78"/>
      <c r="J551" s="27"/>
      <c r="K551" s="27"/>
      <c r="L551" s="78" t="s">
        <v>261</v>
      </c>
      <c r="M551" s="78"/>
      <c r="N551" s="27"/>
      <c r="O551" s="27"/>
      <c r="P551" s="78" t="s">
        <v>261</v>
      </c>
      <c r="Q551" s="78"/>
      <c r="R551" s="27"/>
      <c r="S551" s="27"/>
      <c r="T551" s="78" t="s">
        <v>959</v>
      </c>
      <c r="U551" s="78"/>
      <c r="V551" s="80" t="s">
        <v>278</v>
      </c>
    </row>
    <row r="552" spans="1:22">
      <c r="A552" s="13"/>
      <c r="B552" s="241"/>
      <c r="C552" s="27"/>
      <c r="D552" s="78"/>
      <c r="E552" s="78"/>
      <c r="F552" s="80"/>
      <c r="G552" s="27"/>
      <c r="H552" s="78"/>
      <c r="I552" s="78"/>
      <c r="J552" s="27"/>
      <c r="K552" s="27"/>
      <c r="L552" s="78"/>
      <c r="M552" s="78"/>
      <c r="N552" s="27"/>
      <c r="O552" s="27"/>
      <c r="P552" s="78"/>
      <c r="Q552" s="78"/>
      <c r="R552" s="27"/>
      <c r="S552" s="27"/>
      <c r="T552" s="78"/>
      <c r="U552" s="78"/>
      <c r="V552" s="80"/>
    </row>
    <row r="553" spans="1:22">
      <c r="A553" s="13"/>
      <c r="B553" s="240" t="s">
        <v>152</v>
      </c>
      <c r="C553" s="35"/>
      <c r="D553" s="75" t="s">
        <v>261</v>
      </c>
      <c r="E553" s="75"/>
      <c r="F553" s="35"/>
      <c r="G553" s="35"/>
      <c r="H553" s="75" t="s">
        <v>261</v>
      </c>
      <c r="I553" s="75"/>
      <c r="J553" s="35"/>
      <c r="K553" s="35"/>
      <c r="L553" s="75" t="s">
        <v>261</v>
      </c>
      <c r="M553" s="75"/>
      <c r="N553" s="35"/>
      <c r="O553" s="35"/>
      <c r="P553" s="75">
        <v>0.9</v>
      </c>
      <c r="Q553" s="75"/>
      <c r="R553" s="35"/>
      <c r="S553" s="35"/>
      <c r="T553" s="75">
        <v>0.9</v>
      </c>
      <c r="U553" s="75"/>
      <c r="V553" s="35"/>
    </row>
    <row r="554" spans="1:22">
      <c r="A554" s="13"/>
      <c r="B554" s="240"/>
      <c r="C554" s="35"/>
      <c r="D554" s="75"/>
      <c r="E554" s="75"/>
      <c r="F554" s="35"/>
      <c r="G554" s="35"/>
      <c r="H554" s="75"/>
      <c r="I554" s="75"/>
      <c r="J554" s="35"/>
      <c r="K554" s="35"/>
      <c r="L554" s="75"/>
      <c r="M554" s="75"/>
      <c r="N554" s="35"/>
      <c r="O554" s="35"/>
      <c r="P554" s="75"/>
      <c r="Q554" s="75"/>
      <c r="R554" s="35"/>
      <c r="S554" s="35"/>
      <c r="T554" s="75"/>
      <c r="U554" s="75"/>
      <c r="V554" s="35"/>
    </row>
    <row r="555" spans="1:22">
      <c r="A555" s="13"/>
      <c r="B555" s="241" t="s">
        <v>960</v>
      </c>
      <c r="C555" s="27"/>
      <c r="D555" s="78" t="s">
        <v>261</v>
      </c>
      <c r="E555" s="78"/>
      <c r="F555" s="27"/>
      <c r="G555" s="27"/>
      <c r="H555" s="78" t="s">
        <v>961</v>
      </c>
      <c r="I555" s="78"/>
      <c r="J555" s="80" t="s">
        <v>278</v>
      </c>
      <c r="K555" s="27"/>
      <c r="L555" s="78" t="s">
        <v>261</v>
      </c>
      <c r="M555" s="78"/>
      <c r="N555" s="27"/>
      <c r="O555" s="27"/>
      <c r="P555" s="78">
        <v>21.9</v>
      </c>
      <c r="Q555" s="78"/>
      <c r="R555" s="27"/>
      <c r="S555" s="27"/>
      <c r="T555" s="78" t="s">
        <v>261</v>
      </c>
      <c r="U555" s="78"/>
      <c r="V555" s="27"/>
    </row>
    <row r="556" spans="1:22">
      <c r="A556" s="13"/>
      <c r="B556" s="241"/>
      <c r="C556" s="27"/>
      <c r="D556" s="78"/>
      <c r="E556" s="78"/>
      <c r="F556" s="27"/>
      <c r="G556" s="27"/>
      <c r="H556" s="78"/>
      <c r="I556" s="78"/>
      <c r="J556" s="80"/>
      <c r="K556" s="27"/>
      <c r="L556" s="78"/>
      <c r="M556" s="78"/>
      <c r="N556" s="27"/>
      <c r="O556" s="27"/>
      <c r="P556" s="78"/>
      <c r="Q556" s="78"/>
      <c r="R556" s="27"/>
      <c r="S556" s="27"/>
      <c r="T556" s="78"/>
      <c r="U556" s="78"/>
      <c r="V556" s="27"/>
    </row>
    <row r="557" spans="1:22">
      <c r="A557" s="13"/>
      <c r="B557" s="240" t="s">
        <v>153</v>
      </c>
      <c r="C557" s="35"/>
      <c r="D557" s="75" t="s">
        <v>261</v>
      </c>
      <c r="E557" s="75"/>
      <c r="F557" s="35"/>
      <c r="G557" s="35"/>
      <c r="H557" s="75" t="s">
        <v>261</v>
      </c>
      <c r="I557" s="75"/>
      <c r="J557" s="35"/>
      <c r="K557" s="35"/>
      <c r="L557" s="75" t="s">
        <v>261</v>
      </c>
      <c r="M557" s="75"/>
      <c r="N557" s="35"/>
      <c r="O557" s="35"/>
      <c r="P557" s="75" t="s">
        <v>825</v>
      </c>
      <c r="Q557" s="75"/>
      <c r="R557" s="74" t="s">
        <v>278</v>
      </c>
      <c r="S557" s="35"/>
      <c r="T557" s="75" t="s">
        <v>825</v>
      </c>
      <c r="U557" s="75"/>
      <c r="V557" s="74" t="s">
        <v>278</v>
      </c>
    </row>
    <row r="558" spans="1:22">
      <c r="A558" s="13"/>
      <c r="B558" s="240"/>
      <c r="C558" s="35"/>
      <c r="D558" s="75"/>
      <c r="E558" s="75"/>
      <c r="F558" s="35"/>
      <c r="G558" s="35"/>
      <c r="H558" s="75"/>
      <c r="I558" s="75"/>
      <c r="J558" s="35"/>
      <c r="K558" s="35"/>
      <c r="L558" s="75"/>
      <c r="M558" s="75"/>
      <c r="N558" s="35"/>
      <c r="O558" s="35"/>
      <c r="P558" s="75"/>
      <c r="Q558" s="75"/>
      <c r="R558" s="74"/>
      <c r="S558" s="35"/>
      <c r="T558" s="75"/>
      <c r="U558" s="75"/>
      <c r="V558" s="74"/>
    </row>
    <row r="559" spans="1:22">
      <c r="A559" s="13"/>
      <c r="B559" s="241" t="s">
        <v>196</v>
      </c>
      <c r="C559" s="27"/>
      <c r="D559" s="78">
        <v>4.7</v>
      </c>
      <c r="E559" s="78"/>
      <c r="F559" s="27"/>
      <c r="G559" s="27"/>
      <c r="H559" s="78" t="s">
        <v>261</v>
      </c>
      <c r="I559" s="78"/>
      <c r="J559" s="27"/>
      <c r="K559" s="27"/>
      <c r="L559" s="78" t="s">
        <v>261</v>
      </c>
      <c r="M559" s="78"/>
      <c r="N559" s="27"/>
      <c r="O559" s="27"/>
      <c r="P559" s="78" t="s">
        <v>261</v>
      </c>
      <c r="Q559" s="78"/>
      <c r="R559" s="27"/>
      <c r="S559" s="27"/>
      <c r="T559" s="78">
        <v>4.7</v>
      </c>
      <c r="U559" s="78"/>
      <c r="V559" s="27"/>
    </row>
    <row r="560" spans="1:22" ht="15.75" thickBot="1">
      <c r="A560" s="13"/>
      <c r="B560" s="241"/>
      <c r="C560" s="27"/>
      <c r="D560" s="81"/>
      <c r="E560" s="81"/>
      <c r="F560" s="82"/>
      <c r="G560" s="27"/>
      <c r="H560" s="81"/>
      <c r="I560" s="81"/>
      <c r="J560" s="82"/>
      <c r="K560" s="27"/>
      <c r="L560" s="81"/>
      <c r="M560" s="81"/>
      <c r="N560" s="82"/>
      <c r="O560" s="27"/>
      <c r="P560" s="81"/>
      <c r="Q560" s="81"/>
      <c r="R560" s="82"/>
      <c r="S560" s="27"/>
      <c r="T560" s="81"/>
      <c r="U560" s="81"/>
      <c r="V560" s="82"/>
    </row>
    <row r="561" spans="1:22">
      <c r="A561" s="13"/>
      <c r="B561" s="290" t="s">
        <v>962</v>
      </c>
      <c r="C561" s="35"/>
      <c r="D561" s="70">
        <v>263</v>
      </c>
      <c r="E561" s="70"/>
      <c r="F561" s="72"/>
      <c r="G561" s="35"/>
      <c r="H561" s="70" t="s">
        <v>963</v>
      </c>
      <c r="I561" s="70"/>
      <c r="J561" s="68" t="s">
        <v>278</v>
      </c>
      <c r="K561" s="35"/>
      <c r="L561" s="70">
        <v>18.600000000000001</v>
      </c>
      <c r="M561" s="70"/>
      <c r="N561" s="72"/>
      <c r="O561" s="35"/>
      <c r="P561" s="70">
        <v>74.5</v>
      </c>
      <c r="Q561" s="70"/>
      <c r="R561" s="72"/>
      <c r="S561" s="35"/>
      <c r="T561" s="70">
        <v>332.9</v>
      </c>
      <c r="U561" s="70"/>
      <c r="V561" s="72"/>
    </row>
    <row r="562" spans="1:22" ht="15.75" thickBot="1">
      <c r="A562" s="13"/>
      <c r="B562" s="290"/>
      <c r="C562" s="35"/>
      <c r="D562" s="247"/>
      <c r="E562" s="247"/>
      <c r="F562" s="38"/>
      <c r="G562" s="35"/>
      <c r="H562" s="247"/>
      <c r="I562" s="247"/>
      <c r="J562" s="249"/>
      <c r="K562" s="35"/>
      <c r="L562" s="247"/>
      <c r="M562" s="247"/>
      <c r="N562" s="38"/>
      <c r="O562" s="35"/>
      <c r="P562" s="247"/>
      <c r="Q562" s="247"/>
      <c r="R562" s="38"/>
      <c r="S562" s="35"/>
      <c r="T562" s="247"/>
      <c r="U562" s="247"/>
      <c r="V562" s="38"/>
    </row>
    <row r="563" spans="1:22">
      <c r="A563" s="13"/>
      <c r="B563" s="241" t="s">
        <v>202</v>
      </c>
      <c r="C563" s="27"/>
      <c r="D563" s="138" t="s">
        <v>261</v>
      </c>
      <c r="E563" s="138"/>
      <c r="F563" s="32"/>
      <c r="G563" s="27"/>
      <c r="H563" s="138">
        <v>0.2</v>
      </c>
      <c r="I563" s="138"/>
      <c r="J563" s="32"/>
      <c r="K563" s="27"/>
      <c r="L563" s="138" t="s">
        <v>964</v>
      </c>
      <c r="M563" s="138"/>
      <c r="N563" s="136" t="s">
        <v>278</v>
      </c>
      <c r="O563" s="27"/>
      <c r="P563" s="138">
        <v>9.9</v>
      </c>
      <c r="Q563" s="138"/>
      <c r="R563" s="32"/>
      <c r="S563" s="27"/>
      <c r="T563" s="138" t="s">
        <v>636</v>
      </c>
      <c r="U563" s="138"/>
      <c r="V563" s="136" t="s">
        <v>278</v>
      </c>
    </row>
    <row r="564" spans="1:22" ht="15.75" thickBot="1">
      <c r="A564" s="13"/>
      <c r="B564" s="241"/>
      <c r="C564" s="27"/>
      <c r="D564" s="81"/>
      <c r="E564" s="81"/>
      <c r="F564" s="82"/>
      <c r="G564" s="27"/>
      <c r="H564" s="81"/>
      <c r="I564" s="81"/>
      <c r="J564" s="82"/>
      <c r="K564" s="27"/>
      <c r="L564" s="81"/>
      <c r="M564" s="81"/>
      <c r="N564" s="245"/>
      <c r="O564" s="27"/>
      <c r="P564" s="81"/>
      <c r="Q564" s="81"/>
      <c r="R564" s="82"/>
      <c r="S564" s="27"/>
      <c r="T564" s="81"/>
      <c r="U564" s="81"/>
      <c r="V564" s="245"/>
    </row>
    <row r="565" spans="1:22">
      <c r="A565" s="13"/>
      <c r="B565" s="290" t="s">
        <v>203</v>
      </c>
      <c r="C565" s="35"/>
      <c r="D565" s="70" t="s">
        <v>261</v>
      </c>
      <c r="E565" s="70"/>
      <c r="F565" s="72"/>
      <c r="G565" s="35"/>
      <c r="H565" s="70">
        <v>97</v>
      </c>
      <c r="I565" s="70"/>
      <c r="J565" s="72"/>
      <c r="K565" s="35"/>
      <c r="L565" s="70" t="s">
        <v>965</v>
      </c>
      <c r="M565" s="70"/>
      <c r="N565" s="68" t="s">
        <v>278</v>
      </c>
      <c r="O565" s="35"/>
      <c r="P565" s="70" t="s">
        <v>966</v>
      </c>
      <c r="Q565" s="70"/>
      <c r="R565" s="68" t="s">
        <v>278</v>
      </c>
      <c r="S565" s="35"/>
      <c r="T565" s="70">
        <v>60.5</v>
      </c>
      <c r="U565" s="70"/>
      <c r="V565" s="72"/>
    </row>
    <row r="566" spans="1:22">
      <c r="A566" s="13"/>
      <c r="B566" s="290"/>
      <c r="C566" s="35"/>
      <c r="D566" s="75"/>
      <c r="E566" s="75"/>
      <c r="F566" s="35"/>
      <c r="G566" s="35"/>
      <c r="H566" s="75"/>
      <c r="I566" s="75"/>
      <c r="J566" s="35"/>
      <c r="K566" s="35"/>
      <c r="L566" s="75"/>
      <c r="M566" s="75"/>
      <c r="N566" s="74"/>
      <c r="O566" s="35"/>
      <c r="P566" s="75"/>
      <c r="Q566" s="75"/>
      <c r="R566" s="74"/>
      <c r="S566" s="35"/>
      <c r="T566" s="75"/>
      <c r="U566" s="75"/>
      <c r="V566" s="35"/>
    </row>
    <row r="567" spans="1:22">
      <c r="A567" s="13"/>
      <c r="B567" s="80" t="s">
        <v>204</v>
      </c>
      <c r="C567" s="27"/>
      <c r="D567" s="78" t="s">
        <v>261</v>
      </c>
      <c r="E567" s="78"/>
      <c r="F567" s="27"/>
      <c r="G567" s="27"/>
      <c r="H567" s="78">
        <v>64.5</v>
      </c>
      <c r="I567" s="78"/>
      <c r="J567" s="27"/>
      <c r="K567" s="27"/>
      <c r="L567" s="78">
        <v>38.5</v>
      </c>
      <c r="M567" s="78"/>
      <c r="N567" s="27"/>
      <c r="O567" s="27"/>
      <c r="P567" s="78">
        <v>17.899999999999999</v>
      </c>
      <c r="Q567" s="78"/>
      <c r="R567" s="27"/>
      <c r="S567" s="27"/>
      <c r="T567" s="78">
        <v>120.9</v>
      </c>
      <c r="U567" s="78"/>
      <c r="V567" s="27"/>
    </row>
    <row r="568" spans="1:22" ht="15.75" thickBot="1">
      <c r="A568" s="13"/>
      <c r="B568" s="80"/>
      <c r="C568" s="27"/>
      <c r="D568" s="81"/>
      <c r="E568" s="81"/>
      <c r="F568" s="82"/>
      <c r="G568" s="27"/>
      <c r="H568" s="81"/>
      <c r="I568" s="81"/>
      <c r="J568" s="82"/>
      <c r="K568" s="27"/>
      <c r="L568" s="81"/>
      <c r="M568" s="81"/>
      <c r="N568" s="82"/>
      <c r="O568" s="27"/>
      <c r="P568" s="81"/>
      <c r="Q568" s="81"/>
      <c r="R568" s="82"/>
      <c r="S568" s="27"/>
      <c r="T568" s="81"/>
      <c r="U568" s="81"/>
      <c r="V568" s="82"/>
    </row>
    <row r="569" spans="1:22">
      <c r="A569" s="13"/>
      <c r="B569" s="290" t="s">
        <v>205</v>
      </c>
      <c r="C569" s="35"/>
      <c r="D569" s="68" t="s">
        <v>259</v>
      </c>
      <c r="E569" s="70" t="s">
        <v>261</v>
      </c>
      <c r="F569" s="72"/>
      <c r="G569" s="35"/>
      <c r="H569" s="68" t="s">
        <v>259</v>
      </c>
      <c r="I569" s="70">
        <v>161.5</v>
      </c>
      <c r="J569" s="72"/>
      <c r="K569" s="35"/>
      <c r="L569" s="68" t="s">
        <v>259</v>
      </c>
      <c r="M569" s="70">
        <v>7.1</v>
      </c>
      <c r="N569" s="72"/>
      <c r="O569" s="35"/>
      <c r="P569" s="68" t="s">
        <v>259</v>
      </c>
      <c r="Q569" s="70">
        <v>12.8</v>
      </c>
      <c r="R569" s="72"/>
      <c r="S569" s="35"/>
      <c r="T569" s="68" t="s">
        <v>259</v>
      </c>
      <c r="U569" s="70">
        <v>181.4</v>
      </c>
      <c r="V569" s="72"/>
    </row>
    <row r="570" spans="1:22" ht="15.75" thickBot="1">
      <c r="A570" s="13"/>
      <c r="B570" s="290"/>
      <c r="C570" s="35"/>
      <c r="D570" s="83"/>
      <c r="E570" s="84"/>
      <c r="F570" s="85"/>
      <c r="G570" s="35"/>
      <c r="H570" s="83"/>
      <c r="I570" s="84"/>
      <c r="J570" s="85"/>
      <c r="K570" s="35"/>
      <c r="L570" s="83"/>
      <c r="M570" s="84"/>
      <c r="N570" s="85"/>
      <c r="O570" s="35"/>
      <c r="P570" s="83"/>
      <c r="Q570" s="84"/>
      <c r="R570" s="85"/>
      <c r="S570" s="35"/>
      <c r="T570" s="83"/>
      <c r="U570" s="84"/>
      <c r="V570" s="85"/>
    </row>
    <row r="571" spans="1:22" ht="15.75" thickTop="1"/>
  </sheetData>
  <mergeCells count="4821">
    <mergeCell ref="A441:A570"/>
    <mergeCell ref="B441:Z441"/>
    <mergeCell ref="B102:Z102"/>
    <mergeCell ref="A341:A440"/>
    <mergeCell ref="B341:Z341"/>
    <mergeCell ref="B367:Z367"/>
    <mergeCell ref="B368:Z368"/>
    <mergeCell ref="B415:Z415"/>
    <mergeCell ref="B416:Z416"/>
    <mergeCell ref="B417:Z417"/>
    <mergeCell ref="B418:Z418"/>
    <mergeCell ref="T569:T570"/>
    <mergeCell ref="U569:U570"/>
    <mergeCell ref="V569:V570"/>
    <mergeCell ref="A1:A2"/>
    <mergeCell ref="B1:Z1"/>
    <mergeCell ref="B2:Z2"/>
    <mergeCell ref="B3:Z3"/>
    <mergeCell ref="A4:A101"/>
    <mergeCell ref="B4:Z4"/>
    <mergeCell ref="A102:A340"/>
    <mergeCell ref="N569:N570"/>
    <mergeCell ref="O569:O570"/>
    <mergeCell ref="P569:P570"/>
    <mergeCell ref="Q569:Q570"/>
    <mergeCell ref="R569:R570"/>
    <mergeCell ref="S569:S570"/>
    <mergeCell ref="H569:H570"/>
    <mergeCell ref="I569:I570"/>
    <mergeCell ref="J569:J570"/>
    <mergeCell ref="K569:K570"/>
    <mergeCell ref="L569:L570"/>
    <mergeCell ref="M569:M570"/>
    <mergeCell ref="R567:R568"/>
    <mergeCell ref="S567:S568"/>
    <mergeCell ref="T567:U568"/>
    <mergeCell ref="V567:V568"/>
    <mergeCell ref="B569:B570"/>
    <mergeCell ref="C569:C570"/>
    <mergeCell ref="D569:D570"/>
    <mergeCell ref="E569:E570"/>
    <mergeCell ref="F569:F570"/>
    <mergeCell ref="G569:G570"/>
    <mergeCell ref="J567:J568"/>
    <mergeCell ref="K567:K568"/>
    <mergeCell ref="L567:M568"/>
    <mergeCell ref="N567:N568"/>
    <mergeCell ref="O567:O568"/>
    <mergeCell ref="P567:Q568"/>
    <mergeCell ref="R565:R566"/>
    <mergeCell ref="S565:S566"/>
    <mergeCell ref="T565:U566"/>
    <mergeCell ref="V565:V566"/>
    <mergeCell ref="B567:B568"/>
    <mergeCell ref="C567:C568"/>
    <mergeCell ref="D567:E568"/>
    <mergeCell ref="F567:F568"/>
    <mergeCell ref="G567:G568"/>
    <mergeCell ref="H567:I568"/>
    <mergeCell ref="J565:J566"/>
    <mergeCell ref="K565:K566"/>
    <mergeCell ref="L565:M566"/>
    <mergeCell ref="N565:N566"/>
    <mergeCell ref="O565:O566"/>
    <mergeCell ref="P565:Q566"/>
    <mergeCell ref="R563:R564"/>
    <mergeCell ref="S563:S564"/>
    <mergeCell ref="T563:U564"/>
    <mergeCell ref="V563:V564"/>
    <mergeCell ref="B565:B566"/>
    <mergeCell ref="C565:C566"/>
    <mergeCell ref="D565:E566"/>
    <mergeCell ref="F565:F566"/>
    <mergeCell ref="G565:G566"/>
    <mergeCell ref="H565:I566"/>
    <mergeCell ref="J563:J564"/>
    <mergeCell ref="K563:K564"/>
    <mergeCell ref="L563:M564"/>
    <mergeCell ref="N563:N564"/>
    <mergeCell ref="O563:O564"/>
    <mergeCell ref="P563:Q564"/>
    <mergeCell ref="R561:R562"/>
    <mergeCell ref="S561:S562"/>
    <mergeCell ref="T561:U562"/>
    <mergeCell ref="V561:V562"/>
    <mergeCell ref="B563:B564"/>
    <mergeCell ref="C563:C564"/>
    <mergeCell ref="D563:E564"/>
    <mergeCell ref="F563:F564"/>
    <mergeCell ref="G563:G564"/>
    <mergeCell ref="H563:I564"/>
    <mergeCell ref="J561:J562"/>
    <mergeCell ref="K561:K562"/>
    <mergeCell ref="L561:M562"/>
    <mergeCell ref="N561:N562"/>
    <mergeCell ref="O561:O562"/>
    <mergeCell ref="P561:Q562"/>
    <mergeCell ref="R559:R560"/>
    <mergeCell ref="S559:S560"/>
    <mergeCell ref="T559:U560"/>
    <mergeCell ref="V559:V560"/>
    <mergeCell ref="B561:B562"/>
    <mergeCell ref="C561:C562"/>
    <mergeCell ref="D561:E562"/>
    <mergeCell ref="F561:F562"/>
    <mergeCell ref="G561:G562"/>
    <mergeCell ref="H561:I562"/>
    <mergeCell ref="J559:J560"/>
    <mergeCell ref="K559:K560"/>
    <mergeCell ref="L559:M560"/>
    <mergeCell ref="N559:N560"/>
    <mergeCell ref="O559:O560"/>
    <mergeCell ref="P559:Q560"/>
    <mergeCell ref="R557:R558"/>
    <mergeCell ref="S557:S558"/>
    <mergeCell ref="T557:U558"/>
    <mergeCell ref="V557:V558"/>
    <mergeCell ref="B559:B560"/>
    <mergeCell ref="C559:C560"/>
    <mergeCell ref="D559:E560"/>
    <mergeCell ref="F559:F560"/>
    <mergeCell ref="G559:G560"/>
    <mergeCell ref="H559:I560"/>
    <mergeCell ref="J557:J558"/>
    <mergeCell ref="K557:K558"/>
    <mergeCell ref="L557:M558"/>
    <mergeCell ref="N557:N558"/>
    <mergeCell ref="O557:O558"/>
    <mergeCell ref="P557:Q558"/>
    <mergeCell ref="R555:R556"/>
    <mergeCell ref="S555:S556"/>
    <mergeCell ref="T555:U556"/>
    <mergeCell ref="V555:V556"/>
    <mergeCell ref="B557:B558"/>
    <mergeCell ref="C557:C558"/>
    <mergeCell ref="D557:E558"/>
    <mergeCell ref="F557:F558"/>
    <mergeCell ref="G557:G558"/>
    <mergeCell ref="H557:I558"/>
    <mergeCell ref="J555:J556"/>
    <mergeCell ref="K555:K556"/>
    <mergeCell ref="L555:M556"/>
    <mergeCell ref="N555:N556"/>
    <mergeCell ref="O555:O556"/>
    <mergeCell ref="P555:Q556"/>
    <mergeCell ref="R553:R554"/>
    <mergeCell ref="S553:S554"/>
    <mergeCell ref="T553:U554"/>
    <mergeCell ref="V553:V554"/>
    <mergeCell ref="B555:B556"/>
    <mergeCell ref="C555:C556"/>
    <mergeCell ref="D555:E556"/>
    <mergeCell ref="F555:F556"/>
    <mergeCell ref="G555:G556"/>
    <mergeCell ref="H555:I556"/>
    <mergeCell ref="J553:J554"/>
    <mergeCell ref="K553:K554"/>
    <mergeCell ref="L553:M554"/>
    <mergeCell ref="N553:N554"/>
    <mergeCell ref="O553:O554"/>
    <mergeCell ref="P553:Q554"/>
    <mergeCell ref="R551:R552"/>
    <mergeCell ref="S551:S552"/>
    <mergeCell ref="T551:U552"/>
    <mergeCell ref="V551:V552"/>
    <mergeCell ref="B553:B554"/>
    <mergeCell ref="C553:C554"/>
    <mergeCell ref="D553:E554"/>
    <mergeCell ref="F553:F554"/>
    <mergeCell ref="G553:G554"/>
    <mergeCell ref="H553:I554"/>
    <mergeCell ref="J551:J552"/>
    <mergeCell ref="K551:K552"/>
    <mergeCell ref="L551:M552"/>
    <mergeCell ref="N551:N552"/>
    <mergeCell ref="O551:O552"/>
    <mergeCell ref="P551:Q552"/>
    <mergeCell ref="R549:R550"/>
    <mergeCell ref="S549:S550"/>
    <mergeCell ref="T549:U550"/>
    <mergeCell ref="V549:V550"/>
    <mergeCell ref="B551:B552"/>
    <mergeCell ref="C551:C552"/>
    <mergeCell ref="D551:E552"/>
    <mergeCell ref="F551:F552"/>
    <mergeCell ref="G551:G552"/>
    <mergeCell ref="H551:I552"/>
    <mergeCell ref="J549:J550"/>
    <mergeCell ref="K549:K550"/>
    <mergeCell ref="L549:M550"/>
    <mergeCell ref="N549:N550"/>
    <mergeCell ref="O549:O550"/>
    <mergeCell ref="P549:Q550"/>
    <mergeCell ref="R547:R548"/>
    <mergeCell ref="S547:S548"/>
    <mergeCell ref="T547:U548"/>
    <mergeCell ref="V547:V548"/>
    <mergeCell ref="B549:B550"/>
    <mergeCell ref="C549:C550"/>
    <mergeCell ref="D549:E550"/>
    <mergeCell ref="F549:F550"/>
    <mergeCell ref="G549:G550"/>
    <mergeCell ref="H549:I550"/>
    <mergeCell ref="J547:J548"/>
    <mergeCell ref="K547:K548"/>
    <mergeCell ref="L547:M548"/>
    <mergeCell ref="N547:N548"/>
    <mergeCell ref="O547:O548"/>
    <mergeCell ref="P547:Q548"/>
    <mergeCell ref="R545:R546"/>
    <mergeCell ref="S545:S546"/>
    <mergeCell ref="T545:U546"/>
    <mergeCell ref="V545:V546"/>
    <mergeCell ref="B547:B548"/>
    <mergeCell ref="C547:C548"/>
    <mergeCell ref="D547:E548"/>
    <mergeCell ref="F547:F548"/>
    <mergeCell ref="G547:G548"/>
    <mergeCell ref="H547:I548"/>
    <mergeCell ref="J545:J546"/>
    <mergeCell ref="K545:K546"/>
    <mergeCell ref="L545:M546"/>
    <mergeCell ref="N545:N546"/>
    <mergeCell ref="O545:O546"/>
    <mergeCell ref="P545:Q546"/>
    <mergeCell ref="R543:R544"/>
    <mergeCell ref="S543:S544"/>
    <mergeCell ref="T543:U544"/>
    <mergeCell ref="V543:V544"/>
    <mergeCell ref="B545:B546"/>
    <mergeCell ref="C545:C546"/>
    <mergeCell ref="D545:E546"/>
    <mergeCell ref="F545:F546"/>
    <mergeCell ref="G545:G546"/>
    <mergeCell ref="H545:I546"/>
    <mergeCell ref="J543:J544"/>
    <mergeCell ref="K543:K544"/>
    <mergeCell ref="L543:M544"/>
    <mergeCell ref="N543:N544"/>
    <mergeCell ref="O543:O544"/>
    <mergeCell ref="P543:Q544"/>
    <mergeCell ref="R541:R542"/>
    <mergeCell ref="S541:S542"/>
    <mergeCell ref="T541:U542"/>
    <mergeCell ref="V541:V542"/>
    <mergeCell ref="B543:B544"/>
    <mergeCell ref="C543:C544"/>
    <mergeCell ref="D543:E544"/>
    <mergeCell ref="F543:F544"/>
    <mergeCell ref="G543:G544"/>
    <mergeCell ref="H543:I544"/>
    <mergeCell ref="J541:J542"/>
    <mergeCell ref="K541:K542"/>
    <mergeCell ref="L541:M542"/>
    <mergeCell ref="N541:N542"/>
    <mergeCell ref="O541:O542"/>
    <mergeCell ref="P541:Q542"/>
    <mergeCell ref="R539:R540"/>
    <mergeCell ref="S539:S540"/>
    <mergeCell ref="T539:U540"/>
    <mergeCell ref="V539:V540"/>
    <mergeCell ref="B541:B542"/>
    <mergeCell ref="C541:C542"/>
    <mergeCell ref="D541:E542"/>
    <mergeCell ref="F541:F542"/>
    <mergeCell ref="G541:G542"/>
    <mergeCell ref="H541:I542"/>
    <mergeCell ref="J539:J540"/>
    <mergeCell ref="K539:K540"/>
    <mergeCell ref="L539:M540"/>
    <mergeCell ref="N539:N540"/>
    <mergeCell ref="O539:O540"/>
    <mergeCell ref="P539:Q540"/>
    <mergeCell ref="R537:R538"/>
    <mergeCell ref="S537:S538"/>
    <mergeCell ref="T537:U538"/>
    <mergeCell ref="V537:V538"/>
    <mergeCell ref="B539:B540"/>
    <mergeCell ref="C539:C540"/>
    <mergeCell ref="D539:E540"/>
    <mergeCell ref="F539:F540"/>
    <mergeCell ref="G539:G540"/>
    <mergeCell ref="H539:I540"/>
    <mergeCell ref="J537:J538"/>
    <mergeCell ref="K537:K538"/>
    <mergeCell ref="L537:M538"/>
    <mergeCell ref="N537:N538"/>
    <mergeCell ref="O537:O538"/>
    <mergeCell ref="P537:Q538"/>
    <mergeCell ref="B537:B538"/>
    <mergeCell ref="C537:C538"/>
    <mergeCell ref="D537:E538"/>
    <mergeCell ref="F537:F538"/>
    <mergeCell ref="G537:G538"/>
    <mergeCell ref="H537:I538"/>
    <mergeCell ref="R534:R535"/>
    <mergeCell ref="S534:S535"/>
    <mergeCell ref="T534:U535"/>
    <mergeCell ref="V534:V535"/>
    <mergeCell ref="D536:F536"/>
    <mergeCell ref="H536:J536"/>
    <mergeCell ref="L536:N536"/>
    <mergeCell ref="P536:R536"/>
    <mergeCell ref="T536:V536"/>
    <mergeCell ref="J534:J535"/>
    <mergeCell ref="K534:K535"/>
    <mergeCell ref="L534:M535"/>
    <mergeCell ref="N534:N535"/>
    <mergeCell ref="O534:O535"/>
    <mergeCell ref="P534:Q535"/>
    <mergeCell ref="R532:R533"/>
    <mergeCell ref="S532:S533"/>
    <mergeCell ref="T532:U533"/>
    <mergeCell ref="V532:V533"/>
    <mergeCell ref="B534:B535"/>
    <mergeCell ref="C534:C535"/>
    <mergeCell ref="D534:E535"/>
    <mergeCell ref="F534:F535"/>
    <mergeCell ref="G534:G535"/>
    <mergeCell ref="H534:I535"/>
    <mergeCell ref="J532:J533"/>
    <mergeCell ref="K532:K533"/>
    <mergeCell ref="L532:M533"/>
    <mergeCell ref="N532:N533"/>
    <mergeCell ref="O532:O533"/>
    <mergeCell ref="P532:Q533"/>
    <mergeCell ref="R530:R531"/>
    <mergeCell ref="S530:S531"/>
    <mergeCell ref="T530:U531"/>
    <mergeCell ref="V530:V531"/>
    <mergeCell ref="B532:B533"/>
    <mergeCell ref="C532:C533"/>
    <mergeCell ref="D532:E533"/>
    <mergeCell ref="F532:F533"/>
    <mergeCell ref="G532:G533"/>
    <mergeCell ref="H532:I533"/>
    <mergeCell ref="J530:J531"/>
    <mergeCell ref="K530:K531"/>
    <mergeCell ref="L530:M531"/>
    <mergeCell ref="N530:N531"/>
    <mergeCell ref="O530:O531"/>
    <mergeCell ref="P530:Q531"/>
    <mergeCell ref="R528:R529"/>
    <mergeCell ref="S528:S529"/>
    <mergeCell ref="T528:U529"/>
    <mergeCell ref="V528:V529"/>
    <mergeCell ref="B530:B531"/>
    <mergeCell ref="C530:C531"/>
    <mergeCell ref="D530:E531"/>
    <mergeCell ref="F530:F531"/>
    <mergeCell ref="G530:G531"/>
    <mergeCell ref="H530:I531"/>
    <mergeCell ref="J528:J529"/>
    <mergeCell ref="K528:K529"/>
    <mergeCell ref="L528:M529"/>
    <mergeCell ref="N528:N529"/>
    <mergeCell ref="O528:O529"/>
    <mergeCell ref="P528:Q529"/>
    <mergeCell ref="R526:R527"/>
    <mergeCell ref="S526:S527"/>
    <mergeCell ref="T526:U527"/>
    <mergeCell ref="V526:V527"/>
    <mergeCell ref="B528:B529"/>
    <mergeCell ref="C528:C529"/>
    <mergeCell ref="D528:E529"/>
    <mergeCell ref="F528:F529"/>
    <mergeCell ref="G528:G529"/>
    <mergeCell ref="H528:I529"/>
    <mergeCell ref="J526:J527"/>
    <mergeCell ref="K526:K527"/>
    <mergeCell ref="L526:M527"/>
    <mergeCell ref="N526:N527"/>
    <mergeCell ref="O526:O527"/>
    <mergeCell ref="P526:Q527"/>
    <mergeCell ref="R524:R525"/>
    <mergeCell ref="S524:S525"/>
    <mergeCell ref="T524:U525"/>
    <mergeCell ref="V524:V525"/>
    <mergeCell ref="B526:B527"/>
    <mergeCell ref="C526:C527"/>
    <mergeCell ref="D526:E527"/>
    <mergeCell ref="F526:F527"/>
    <mergeCell ref="G526:G527"/>
    <mergeCell ref="H526:I527"/>
    <mergeCell ref="J524:J525"/>
    <mergeCell ref="K524:K525"/>
    <mergeCell ref="L524:M525"/>
    <mergeCell ref="N524:N525"/>
    <mergeCell ref="O524:O525"/>
    <mergeCell ref="P524:Q525"/>
    <mergeCell ref="R522:R523"/>
    <mergeCell ref="S522:S523"/>
    <mergeCell ref="T522:U523"/>
    <mergeCell ref="V522:V523"/>
    <mergeCell ref="B524:B525"/>
    <mergeCell ref="C524:C525"/>
    <mergeCell ref="D524:E525"/>
    <mergeCell ref="F524:F525"/>
    <mergeCell ref="G524:G525"/>
    <mergeCell ref="H524:I525"/>
    <mergeCell ref="J522:J523"/>
    <mergeCell ref="K522:K523"/>
    <mergeCell ref="L522:M523"/>
    <mergeCell ref="N522:N523"/>
    <mergeCell ref="O522:O523"/>
    <mergeCell ref="P522:Q523"/>
    <mergeCell ref="R520:R521"/>
    <mergeCell ref="S520:S521"/>
    <mergeCell ref="T520:U521"/>
    <mergeCell ref="V520:V521"/>
    <mergeCell ref="B522:B523"/>
    <mergeCell ref="C522:C523"/>
    <mergeCell ref="D522:E523"/>
    <mergeCell ref="F522:F523"/>
    <mergeCell ref="G522:G523"/>
    <mergeCell ref="H522:I523"/>
    <mergeCell ref="J520:J521"/>
    <mergeCell ref="K520:K521"/>
    <mergeCell ref="L520:M521"/>
    <mergeCell ref="N520:N521"/>
    <mergeCell ref="O520:O521"/>
    <mergeCell ref="P520:Q521"/>
    <mergeCell ref="R518:R519"/>
    <mergeCell ref="S518:S519"/>
    <mergeCell ref="T518:U519"/>
    <mergeCell ref="V518:V519"/>
    <mergeCell ref="B520:B521"/>
    <mergeCell ref="C520:C521"/>
    <mergeCell ref="D520:E521"/>
    <mergeCell ref="F520:F521"/>
    <mergeCell ref="G520:G521"/>
    <mergeCell ref="H520:I521"/>
    <mergeCell ref="J518:J519"/>
    <mergeCell ref="K518:K519"/>
    <mergeCell ref="L518:M519"/>
    <mergeCell ref="N518:N519"/>
    <mergeCell ref="O518:O519"/>
    <mergeCell ref="P518:Q519"/>
    <mergeCell ref="R516:R517"/>
    <mergeCell ref="S516:S517"/>
    <mergeCell ref="T516:U517"/>
    <mergeCell ref="V516:V517"/>
    <mergeCell ref="B518:B519"/>
    <mergeCell ref="C518:C519"/>
    <mergeCell ref="D518:E519"/>
    <mergeCell ref="F518:F519"/>
    <mergeCell ref="G518:G519"/>
    <mergeCell ref="H518:I519"/>
    <mergeCell ref="J516:J517"/>
    <mergeCell ref="K516:K517"/>
    <mergeCell ref="L516:M517"/>
    <mergeCell ref="N516:N517"/>
    <mergeCell ref="O516:O517"/>
    <mergeCell ref="P516:Q517"/>
    <mergeCell ref="B516:B517"/>
    <mergeCell ref="C516:C517"/>
    <mergeCell ref="D516:E517"/>
    <mergeCell ref="F516:F517"/>
    <mergeCell ref="G516:G517"/>
    <mergeCell ref="H516:I517"/>
    <mergeCell ref="S513:S514"/>
    <mergeCell ref="T513:T514"/>
    <mergeCell ref="U513:U514"/>
    <mergeCell ref="V513:V514"/>
    <mergeCell ref="D515:F515"/>
    <mergeCell ref="H515:J515"/>
    <mergeCell ref="L515:N515"/>
    <mergeCell ref="P515:R515"/>
    <mergeCell ref="T515:V515"/>
    <mergeCell ref="M513:M514"/>
    <mergeCell ref="N513:N514"/>
    <mergeCell ref="O513:O514"/>
    <mergeCell ref="P513:P514"/>
    <mergeCell ref="Q513:Q514"/>
    <mergeCell ref="R513:R514"/>
    <mergeCell ref="G513:G514"/>
    <mergeCell ref="H513:H514"/>
    <mergeCell ref="I513:I514"/>
    <mergeCell ref="J513:J514"/>
    <mergeCell ref="K513:K514"/>
    <mergeCell ref="L513:L514"/>
    <mergeCell ref="D512:F512"/>
    <mergeCell ref="H512:J512"/>
    <mergeCell ref="L512:N512"/>
    <mergeCell ref="P512:R512"/>
    <mergeCell ref="T512:V512"/>
    <mergeCell ref="B513:B514"/>
    <mergeCell ref="C513:C514"/>
    <mergeCell ref="D513:D514"/>
    <mergeCell ref="E513:E514"/>
    <mergeCell ref="F513:F514"/>
    <mergeCell ref="S507:S508"/>
    <mergeCell ref="T507:T508"/>
    <mergeCell ref="U507:U508"/>
    <mergeCell ref="V507:V508"/>
    <mergeCell ref="B509:V509"/>
    <mergeCell ref="B510:V510"/>
    <mergeCell ref="M507:M508"/>
    <mergeCell ref="N507:N508"/>
    <mergeCell ref="O507:O508"/>
    <mergeCell ref="P507:P508"/>
    <mergeCell ref="Q507:Q508"/>
    <mergeCell ref="R507:R508"/>
    <mergeCell ref="G507:G508"/>
    <mergeCell ref="H507:H508"/>
    <mergeCell ref="I507:I508"/>
    <mergeCell ref="J507:J508"/>
    <mergeCell ref="K507:K508"/>
    <mergeCell ref="L507:L508"/>
    <mergeCell ref="P505:Q506"/>
    <mergeCell ref="R505:R506"/>
    <mergeCell ref="S505:S506"/>
    <mergeCell ref="T505:U506"/>
    <mergeCell ref="V505:V506"/>
    <mergeCell ref="B507:B508"/>
    <mergeCell ref="C507:C508"/>
    <mergeCell ref="D507:D508"/>
    <mergeCell ref="E507:E508"/>
    <mergeCell ref="F507:F508"/>
    <mergeCell ref="H505:I506"/>
    <mergeCell ref="J505:J506"/>
    <mergeCell ref="K505:K506"/>
    <mergeCell ref="L505:M506"/>
    <mergeCell ref="N505:N506"/>
    <mergeCell ref="O505:O506"/>
    <mergeCell ref="P503:Q504"/>
    <mergeCell ref="R503:R504"/>
    <mergeCell ref="S503:S504"/>
    <mergeCell ref="T503:U504"/>
    <mergeCell ref="V503:V504"/>
    <mergeCell ref="B505:B506"/>
    <mergeCell ref="C505:C506"/>
    <mergeCell ref="D505:E506"/>
    <mergeCell ref="F505:F506"/>
    <mergeCell ref="G505:G506"/>
    <mergeCell ref="H503:I504"/>
    <mergeCell ref="J503:J504"/>
    <mergeCell ref="K503:K504"/>
    <mergeCell ref="L503:M504"/>
    <mergeCell ref="N503:N504"/>
    <mergeCell ref="O503:O504"/>
    <mergeCell ref="P501:Q502"/>
    <mergeCell ref="R501:R502"/>
    <mergeCell ref="S501:S502"/>
    <mergeCell ref="T501:U502"/>
    <mergeCell ref="V501:V502"/>
    <mergeCell ref="B503:B504"/>
    <mergeCell ref="C503:C504"/>
    <mergeCell ref="D503:E504"/>
    <mergeCell ref="F503:F504"/>
    <mergeCell ref="G503:G504"/>
    <mergeCell ref="H501:I502"/>
    <mergeCell ref="J501:J502"/>
    <mergeCell ref="K501:K502"/>
    <mergeCell ref="L501:M502"/>
    <mergeCell ref="N501:N502"/>
    <mergeCell ref="O501:O502"/>
    <mergeCell ref="P499:Q500"/>
    <mergeCell ref="R499:R500"/>
    <mergeCell ref="S499:S500"/>
    <mergeCell ref="T499:U500"/>
    <mergeCell ref="V499:V500"/>
    <mergeCell ref="B501:B502"/>
    <mergeCell ref="C501:C502"/>
    <mergeCell ref="D501:E502"/>
    <mergeCell ref="F501:F502"/>
    <mergeCell ref="G501:G502"/>
    <mergeCell ref="H499:I500"/>
    <mergeCell ref="J499:J500"/>
    <mergeCell ref="K499:K500"/>
    <mergeCell ref="L499:M500"/>
    <mergeCell ref="N499:N500"/>
    <mergeCell ref="O499:O500"/>
    <mergeCell ref="P497:Q498"/>
    <mergeCell ref="R497:R498"/>
    <mergeCell ref="S497:S498"/>
    <mergeCell ref="T497:U498"/>
    <mergeCell ref="V497:V498"/>
    <mergeCell ref="B499:B500"/>
    <mergeCell ref="C499:C500"/>
    <mergeCell ref="D499:E500"/>
    <mergeCell ref="F499:F500"/>
    <mergeCell ref="G499:G500"/>
    <mergeCell ref="H497:I498"/>
    <mergeCell ref="J497:J498"/>
    <mergeCell ref="K497:K498"/>
    <mergeCell ref="L497:M498"/>
    <mergeCell ref="N497:N498"/>
    <mergeCell ref="O497:O498"/>
    <mergeCell ref="P495:Q496"/>
    <mergeCell ref="R495:R496"/>
    <mergeCell ref="S495:S496"/>
    <mergeCell ref="T495:U496"/>
    <mergeCell ref="V495:V496"/>
    <mergeCell ref="B497:B498"/>
    <mergeCell ref="C497:C498"/>
    <mergeCell ref="D497:E498"/>
    <mergeCell ref="F497:F498"/>
    <mergeCell ref="G497:G498"/>
    <mergeCell ref="H495:I496"/>
    <mergeCell ref="J495:J496"/>
    <mergeCell ref="K495:K496"/>
    <mergeCell ref="L495:M496"/>
    <mergeCell ref="N495:N496"/>
    <mergeCell ref="O495:O496"/>
    <mergeCell ref="P493:Q494"/>
    <mergeCell ref="R493:R494"/>
    <mergeCell ref="S493:S494"/>
    <mergeCell ref="T493:U494"/>
    <mergeCell ref="V493:V494"/>
    <mergeCell ref="B495:B496"/>
    <mergeCell ref="C495:C496"/>
    <mergeCell ref="D495:E496"/>
    <mergeCell ref="F495:F496"/>
    <mergeCell ref="G495:G496"/>
    <mergeCell ref="H493:I494"/>
    <mergeCell ref="J493:J494"/>
    <mergeCell ref="K493:K494"/>
    <mergeCell ref="L493:M494"/>
    <mergeCell ref="N493:N494"/>
    <mergeCell ref="O493:O494"/>
    <mergeCell ref="P491:Q492"/>
    <mergeCell ref="R491:R492"/>
    <mergeCell ref="S491:S492"/>
    <mergeCell ref="T491:U492"/>
    <mergeCell ref="V491:V492"/>
    <mergeCell ref="B493:B494"/>
    <mergeCell ref="C493:C494"/>
    <mergeCell ref="D493:E494"/>
    <mergeCell ref="F493:F494"/>
    <mergeCell ref="G493:G494"/>
    <mergeCell ref="H491:I492"/>
    <mergeCell ref="J491:J492"/>
    <mergeCell ref="K491:K492"/>
    <mergeCell ref="L491:M492"/>
    <mergeCell ref="N491:N492"/>
    <mergeCell ref="O491:O492"/>
    <mergeCell ref="P489:Q490"/>
    <mergeCell ref="R489:R490"/>
    <mergeCell ref="S489:S490"/>
    <mergeCell ref="T489:U490"/>
    <mergeCell ref="V489:V490"/>
    <mergeCell ref="B491:B492"/>
    <mergeCell ref="C491:C492"/>
    <mergeCell ref="D491:E492"/>
    <mergeCell ref="F491:F492"/>
    <mergeCell ref="G491:G492"/>
    <mergeCell ref="H489:I490"/>
    <mergeCell ref="J489:J490"/>
    <mergeCell ref="K489:K490"/>
    <mergeCell ref="L489:M490"/>
    <mergeCell ref="N489:N490"/>
    <mergeCell ref="O489:O490"/>
    <mergeCell ref="P487:Q488"/>
    <mergeCell ref="R487:R488"/>
    <mergeCell ref="S487:S488"/>
    <mergeCell ref="T487:U488"/>
    <mergeCell ref="V487:V488"/>
    <mergeCell ref="B489:B490"/>
    <mergeCell ref="C489:C490"/>
    <mergeCell ref="D489:E490"/>
    <mergeCell ref="F489:F490"/>
    <mergeCell ref="G489:G490"/>
    <mergeCell ref="H487:I488"/>
    <mergeCell ref="J487:J488"/>
    <mergeCell ref="K487:K488"/>
    <mergeCell ref="L487:M488"/>
    <mergeCell ref="N487:N488"/>
    <mergeCell ref="O487:O488"/>
    <mergeCell ref="P485:Q486"/>
    <mergeCell ref="R485:R486"/>
    <mergeCell ref="S485:S486"/>
    <mergeCell ref="T485:U486"/>
    <mergeCell ref="V485:V486"/>
    <mergeCell ref="B487:B488"/>
    <mergeCell ref="C487:C488"/>
    <mergeCell ref="D487:E488"/>
    <mergeCell ref="F487:F488"/>
    <mergeCell ref="G487:G488"/>
    <mergeCell ref="H485:I486"/>
    <mergeCell ref="J485:J486"/>
    <mergeCell ref="K485:K486"/>
    <mergeCell ref="L485:M486"/>
    <mergeCell ref="N485:N486"/>
    <mergeCell ref="O485:O486"/>
    <mergeCell ref="P483:Q484"/>
    <mergeCell ref="R483:R484"/>
    <mergeCell ref="S483:S484"/>
    <mergeCell ref="T483:U484"/>
    <mergeCell ref="V483:V484"/>
    <mergeCell ref="B485:B486"/>
    <mergeCell ref="C485:C486"/>
    <mergeCell ref="D485:E486"/>
    <mergeCell ref="F485:F486"/>
    <mergeCell ref="G485:G486"/>
    <mergeCell ref="H483:I484"/>
    <mergeCell ref="J483:J484"/>
    <mergeCell ref="K483:K484"/>
    <mergeCell ref="L483:M484"/>
    <mergeCell ref="N483:N484"/>
    <mergeCell ref="O483:O484"/>
    <mergeCell ref="P481:Q482"/>
    <mergeCell ref="R481:R482"/>
    <mergeCell ref="S481:S482"/>
    <mergeCell ref="T481:U482"/>
    <mergeCell ref="V481:V482"/>
    <mergeCell ref="B483:B484"/>
    <mergeCell ref="C483:C484"/>
    <mergeCell ref="D483:E484"/>
    <mergeCell ref="F483:F484"/>
    <mergeCell ref="G483:G484"/>
    <mergeCell ref="H481:I482"/>
    <mergeCell ref="J481:J482"/>
    <mergeCell ref="K481:K482"/>
    <mergeCell ref="L481:M482"/>
    <mergeCell ref="N481:N482"/>
    <mergeCell ref="O481:O482"/>
    <mergeCell ref="P479:Q480"/>
    <mergeCell ref="R479:R480"/>
    <mergeCell ref="S479:S480"/>
    <mergeCell ref="T479:U480"/>
    <mergeCell ref="V479:V480"/>
    <mergeCell ref="B481:B482"/>
    <mergeCell ref="C481:C482"/>
    <mergeCell ref="D481:E482"/>
    <mergeCell ref="F481:F482"/>
    <mergeCell ref="G481:G482"/>
    <mergeCell ref="H479:I480"/>
    <mergeCell ref="J479:J480"/>
    <mergeCell ref="K479:K480"/>
    <mergeCell ref="L479:M480"/>
    <mergeCell ref="N479:N480"/>
    <mergeCell ref="O479:O480"/>
    <mergeCell ref="P477:Q478"/>
    <mergeCell ref="R477:R478"/>
    <mergeCell ref="S477:S478"/>
    <mergeCell ref="T477:U478"/>
    <mergeCell ref="V477:V478"/>
    <mergeCell ref="B479:B480"/>
    <mergeCell ref="C479:C480"/>
    <mergeCell ref="D479:E480"/>
    <mergeCell ref="F479:F480"/>
    <mergeCell ref="G479:G480"/>
    <mergeCell ref="H477:I478"/>
    <mergeCell ref="J477:J478"/>
    <mergeCell ref="K477:K478"/>
    <mergeCell ref="L477:M478"/>
    <mergeCell ref="N477:N478"/>
    <mergeCell ref="O477:O478"/>
    <mergeCell ref="P475:Q476"/>
    <mergeCell ref="R475:R476"/>
    <mergeCell ref="S475:S476"/>
    <mergeCell ref="T475:U476"/>
    <mergeCell ref="V475:V476"/>
    <mergeCell ref="B477:B478"/>
    <mergeCell ref="C477:C478"/>
    <mergeCell ref="D477:E478"/>
    <mergeCell ref="F477:F478"/>
    <mergeCell ref="G477:G478"/>
    <mergeCell ref="H475:I476"/>
    <mergeCell ref="J475:J476"/>
    <mergeCell ref="K475:K476"/>
    <mergeCell ref="L475:M476"/>
    <mergeCell ref="N475:N476"/>
    <mergeCell ref="O475:O476"/>
    <mergeCell ref="P473:Q474"/>
    <mergeCell ref="R473:R474"/>
    <mergeCell ref="S473:S474"/>
    <mergeCell ref="T473:U474"/>
    <mergeCell ref="V473:V474"/>
    <mergeCell ref="B475:B476"/>
    <mergeCell ref="C475:C476"/>
    <mergeCell ref="D475:E476"/>
    <mergeCell ref="F475:F476"/>
    <mergeCell ref="G475:G476"/>
    <mergeCell ref="H473:I474"/>
    <mergeCell ref="J473:J474"/>
    <mergeCell ref="K473:K474"/>
    <mergeCell ref="L473:M474"/>
    <mergeCell ref="N473:N474"/>
    <mergeCell ref="O473:O474"/>
    <mergeCell ref="P471:Q472"/>
    <mergeCell ref="R471:R472"/>
    <mergeCell ref="S471:S472"/>
    <mergeCell ref="T471:U472"/>
    <mergeCell ref="V471:V472"/>
    <mergeCell ref="B473:B474"/>
    <mergeCell ref="C473:C474"/>
    <mergeCell ref="D473:E474"/>
    <mergeCell ref="F473:F474"/>
    <mergeCell ref="G473:G474"/>
    <mergeCell ref="H471:I472"/>
    <mergeCell ref="J471:J472"/>
    <mergeCell ref="K471:K472"/>
    <mergeCell ref="L471:M472"/>
    <mergeCell ref="N471:N472"/>
    <mergeCell ref="O471:O472"/>
    <mergeCell ref="D470:F470"/>
    <mergeCell ref="H470:J470"/>
    <mergeCell ref="L470:N470"/>
    <mergeCell ref="P470:R470"/>
    <mergeCell ref="T470:V470"/>
    <mergeCell ref="B471:B472"/>
    <mergeCell ref="C471:C472"/>
    <mergeCell ref="D471:E472"/>
    <mergeCell ref="F471:F472"/>
    <mergeCell ref="G471:G472"/>
    <mergeCell ref="R467:R468"/>
    <mergeCell ref="S467:S468"/>
    <mergeCell ref="T467:U468"/>
    <mergeCell ref="V467:V468"/>
    <mergeCell ref="D469:E469"/>
    <mergeCell ref="H469:I469"/>
    <mergeCell ref="L469:M469"/>
    <mergeCell ref="P469:Q469"/>
    <mergeCell ref="T469:U469"/>
    <mergeCell ref="J467:J468"/>
    <mergeCell ref="K467:K468"/>
    <mergeCell ref="L467:M468"/>
    <mergeCell ref="N467:N468"/>
    <mergeCell ref="O467:O468"/>
    <mergeCell ref="P467:Q468"/>
    <mergeCell ref="R465:R466"/>
    <mergeCell ref="S465:S466"/>
    <mergeCell ref="T465:U466"/>
    <mergeCell ref="V465:V466"/>
    <mergeCell ref="B467:B468"/>
    <mergeCell ref="C467:C468"/>
    <mergeCell ref="D467:E468"/>
    <mergeCell ref="F467:F468"/>
    <mergeCell ref="G467:G468"/>
    <mergeCell ref="H467:I468"/>
    <mergeCell ref="J465:J466"/>
    <mergeCell ref="K465:K466"/>
    <mergeCell ref="L465:M466"/>
    <mergeCell ref="N465:N466"/>
    <mergeCell ref="O465:O466"/>
    <mergeCell ref="P465:Q466"/>
    <mergeCell ref="R463:R464"/>
    <mergeCell ref="S463:S464"/>
    <mergeCell ref="T463:U464"/>
    <mergeCell ref="V463:V464"/>
    <mergeCell ref="B465:B466"/>
    <mergeCell ref="C465:C466"/>
    <mergeCell ref="D465:E466"/>
    <mergeCell ref="F465:F466"/>
    <mergeCell ref="G465:G466"/>
    <mergeCell ref="H465:I466"/>
    <mergeCell ref="J463:J464"/>
    <mergeCell ref="K463:K464"/>
    <mergeCell ref="L463:M464"/>
    <mergeCell ref="N463:N464"/>
    <mergeCell ref="O463:O464"/>
    <mergeCell ref="P463:Q464"/>
    <mergeCell ref="R461:R462"/>
    <mergeCell ref="S461:S462"/>
    <mergeCell ref="T461:U462"/>
    <mergeCell ref="V461:V462"/>
    <mergeCell ref="B463:B464"/>
    <mergeCell ref="C463:C464"/>
    <mergeCell ref="D463:E464"/>
    <mergeCell ref="F463:F464"/>
    <mergeCell ref="G463:G464"/>
    <mergeCell ref="H463:I464"/>
    <mergeCell ref="J461:J462"/>
    <mergeCell ref="K461:K462"/>
    <mergeCell ref="L461:M462"/>
    <mergeCell ref="N461:N462"/>
    <mergeCell ref="O461:O462"/>
    <mergeCell ref="P461:Q462"/>
    <mergeCell ref="R459:R460"/>
    <mergeCell ref="S459:S460"/>
    <mergeCell ref="T459:U460"/>
    <mergeCell ref="V459:V460"/>
    <mergeCell ref="B461:B462"/>
    <mergeCell ref="C461:C462"/>
    <mergeCell ref="D461:E462"/>
    <mergeCell ref="F461:F462"/>
    <mergeCell ref="G461:G462"/>
    <mergeCell ref="H461:I462"/>
    <mergeCell ref="J459:J460"/>
    <mergeCell ref="K459:K460"/>
    <mergeCell ref="L459:M460"/>
    <mergeCell ref="N459:N460"/>
    <mergeCell ref="O459:O460"/>
    <mergeCell ref="P459:Q460"/>
    <mergeCell ref="R457:R458"/>
    <mergeCell ref="S457:S458"/>
    <mergeCell ref="T457:U458"/>
    <mergeCell ref="V457:V458"/>
    <mergeCell ref="B459:B460"/>
    <mergeCell ref="C459:C460"/>
    <mergeCell ref="D459:E460"/>
    <mergeCell ref="F459:F460"/>
    <mergeCell ref="G459:G460"/>
    <mergeCell ref="H459:I460"/>
    <mergeCell ref="J457:J458"/>
    <mergeCell ref="K457:K458"/>
    <mergeCell ref="L457:M458"/>
    <mergeCell ref="N457:N458"/>
    <mergeCell ref="O457:O458"/>
    <mergeCell ref="P457:Q458"/>
    <mergeCell ref="R455:R456"/>
    <mergeCell ref="S455:S456"/>
    <mergeCell ref="T455:U456"/>
    <mergeCell ref="V455:V456"/>
    <mergeCell ref="B457:B458"/>
    <mergeCell ref="C457:C458"/>
    <mergeCell ref="D457:E458"/>
    <mergeCell ref="F457:F458"/>
    <mergeCell ref="G457:G458"/>
    <mergeCell ref="H457:I458"/>
    <mergeCell ref="J455:J456"/>
    <mergeCell ref="K455:K456"/>
    <mergeCell ref="L455:M456"/>
    <mergeCell ref="N455:N456"/>
    <mergeCell ref="O455:O456"/>
    <mergeCell ref="P455:Q456"/>
    <mergeCell ref="R453:R454"/>
    <mergeCell ref="S453:S454"/>
    <mergeCell ref="T453:U454"/>
    <mergeCell ref="V453:V454"/>
    <mergeCell ref="B455:B456"/>
    <mergeCell ref="C455:C456"/>
    <mergeCell ref="D455:E456"/>
    <mergeCell ref="F455:F456"/>
    <mergeCell ref="G455:G456"/>
    <mergeCell ref="H455:I456"/>
    <mergeCell ref="J453:J454"/>
    <mergeCell ref="K453:K454"/>
    <mergeCell ref="L453:M454"/>
    <mergeCell ref="N453:N454"/>
    <mergeCell ref="O453:O454"/>
    <mergeCell ref="P453:Q454"/>
    <mergeCell ref="R451:R452"/>
    <mergeCell ref="S451:S452"/>
    <mergeCell ref="T451:U452"/>
    <mergeCell ref="V451:V452"/>
    <mergeCell ref="B453:B454"/>
    <mergeCell ref="C453:C454"/>
    <mergeCell ref="D453:E454"/>
    <mergeCell ref="F453:F454"/>
    <mergeCell ref="G453:G454"/>
    <mergeCell ref="H453:I454"/>
    <mergeCell ref="J451:J452"/>
    <mergeCell ref="K451:K452"/>
    <mergeCell ref="L451:M452"/>
    <mergeCell ref="N451:N452"/>
    <mergeCell ref="O451:O452"/>
    <mergeCell ref="P451:Q452"/>
    <mergeCell ref="R449:R450"/>
    <mergeCell ref="S449:S450"/>
    <mergeCell ref="T449:U450"/>
    <mergeCell ref="V449:V450"/>
    <mergeCell ref="B451:B452"/>
    <mergeCell ref="C451:C452"/>
    <mergeCell ref="D451:E452"/>
    <mergeCell ref="F451:F452"/>
    <mergeCell ref="G451:G452"/>
    <mergeCell ref="H451:I452"/>
    <mergeCell ref="J449:J450"/>
    <mergeCell ref="K449:K450"/>
    <mergeCell ref="L449:M450"/>
    <mergeCell ref="N449:N450"/>
    <mergeCell ref="O449:O450"/>
    <mergeCell ref="P449:Q450"/>
    <mergeCell ref="B449:B450"/>
    <mergeCell ref="C449:C450"/>
    <mergeCell ref="D449:E450"/>
    <mergeCell ref="F449:F450"/>
    <mergeCell ref="G449:G450"/>
    <mergeCell ref="H449:I450"/>
    <mergeCell ref="T446:T447"/>
    <mergeCell ref="U446:U447"/>
    <mergeCell ref="V446:V447"/>
    <mergeCell ref="D448:F448"/>
    <mergeCell ref="H448:J448"/>
    <mergeCell ref="L448:N448"/>
    <mergeCell ref="P448:R448"/>
    <mergeCell ref="T448:V448"/>
    <mergeCell ref="N446:N447"/>
    <mergeCell ref="O446:O447"/>
    <mergeCell ref="P446:P447"/>
    <mergeCell ref="Q446:Q447"/>
    <mergeCell ref="R446:R447"/>
    <mergeCell ref="S446:S447"/>
    <mergeCell ref="H446:H447"/>
    <mergeCell ref="I446:I447"/>
    <mergeCell ref="J446:J447"/>
    <mergeCell ref="K446:K447"/>
    <mergeCell ref="L446:L447"/>
    <mergeCell ref="M446:M447"/>
    <mergeCell ref="B446:B447"/>
    <mergeCell ref="C446:C447"/>
    <mergeCell ref="D446:D447"/>
    <mergeCell ref="E446:E447"/>
    <mergeCell ref="F446:F447"/>
    <mergeCell ref="G446:G447"/>
    <mergeCell ref="Z439:Z440"/>
    <mergeCell ref="B442:V442"/>
    <mergeCell ref="B443:V443"/>
    <mergeCell ref="D445:F445"/>
    <mergeCell ref="H445:J445"/>
    <mergeCell ref="L445:N445"/>
    <mergeCell ref="P445:R445"/>
    <mergeCell ref="T445:V445"/>
    <mergeCell ref="T439:T440"/>
    <mergeCell ref="U439:U440"/>
    <mergeCell ref="V439:V440"/>
    <mergeCell ref="W439:W440"/>
    <mergeCell ref="X439:X440"/>
    <mergeCell ref="Y439:Y440"/>
    <mergeCell ref="N439:N440"/>
    <mergeCell ref="O439:O440"/>
    <mergeCell ref="P439:P440"/>
    <mergeCell ref="Q439:Q440"/>
    <mergeCell ref="R439:R440"/>
    <mergeCell ref="S439:S440"/>
    <mergeCell ref="H439:H440"/>
    <mergeCell ref="I439:I440"/>
    <mergeCell ref="J439:J440"/>
    <mergeCell ref="K439:K440"/>
    <mergeCell ref="L439:L440"/>
    <mergeCell ref="M439:M440"/>
    <mergeCell ref="V437:V438"/>
    <mergeCell ref="W437:W438"/>
    <mergeCell ref="X437:Y438"/>
    <mergeCell ref="Z437:Z438"/>
    <mergeCell ref="B439:B440"/>
    <mergeCell ref="C439:C440"/>
    <mergeCell ref="D439:D440"/>
    <mergeCell ref="E439:E440"/>
    <mergeCell ref="F439:F440"/>
    <mergeCell ref="G439:G440"/>
    <mergeCell ref="N437:N438"/>
    <mergeCell ref="O437:O438"/>
    <mergeCell ref="P437:Q438"/>
    <mergeCell ref="R437:R438"/>
    <mergeCell ref="S437:S438"/>
    <mergeCell ref="T437:U438"/>
    <mergeCell ref="Z435:Z436"/>
    <mergeCell ref="B437:B438"/>
    <mergeCell ref="C437:C438"/>
    <mergeCell ref="D437:E438"/>
    <mergeCell ref="F437:F438"/>
    <mergeCell ref="G437:G438"/>
    <mergeCell ref="H437:I438"/>
    <mergeCell ref="J437:J438"/>
    <mergeCell ref="K437:K438"/>
    <mergeCell ref="L437:M438"/>
    <mergeCell ref="T435:T436"/>
    <mergeCell ref="U435:U436"/>
    <mergeCell ref="V435:V436"/>
    <mergeCell ref="W435:W436"/>
    <mergeCell ref="X435:X436"/>
    <mergeCell ref="Y435:Y436"/>
    <mergeCell ref="N435:N436"/>
    <mergeCell ref="O435:O436"/>
    <mergeCell ref="P435:P436"/>
    <mergeCell ref="Q435:Q436"/>
    <mergeCell ref="R435:R436"/>
    <mergeCell ref="S435:S436"/>
    <mergeCell ref="H435:H436"/>
    <mergeCell ref="I435:I436"/>
    <mergeCell ref="J435:J436"/>
    <mergeCell ref="K435:K436"/>
    <mergeCell ref="L435:L436"/>
    <mergeCell ref="M435:M436"/>
    <mergeCell ref="B435:B436"/>
    <mergeCell ref="C435:C436"/>
    <mergeCell ref="D435:D436"/>
    <mergeCell ref="E435:E436"/>
    <mergeCell ref="F435:F436"/>
    <mergeCell ref="G435:G436"/>
    <mergeCell ref="Z432:Z433"/>
    <mergeCell ref="D434:F434"/>
    <mergeCell ref="H434:J434"/>
    <mergeCell ref="L434:N434"/>
    <mergeCell ref="P434:R434"/>
    <mergeCell ref="T434:V434"/>
    <mergeCell ref="X434:Z434"/>
    <mergeCell ref="T432:T433"/>
    <mergeCell ref="U432:U433"/>
    <mergeCell ref="V432:V433"/>
    <mergeCell ref="W432:W433"/>
    <mergeCell ref="X432:X433"/>
    <mergeCell ref="Y432:Y433"/>
    <mergeCell ref="N432:N433"/>
    <mergeCell ref="O432:O433"/>
    <mergeCell ref="P432:P433"/>
    <mergeCell ref="Q432:Q433"/>
    <mergeCell ref="R432:R433"/>
    <mergeCell ref="S432:S433"/>
    <mergeCell ref="H432:H433"/>
    <mergeCell ref="I432:I433"/>
    <mergeCell ref="J432:J433"/>
    <mergeCell ref="K432:K433"/>
    <mergeCell ref="L432:L433"/>
    <mergeCell ref="M432:M433"/>
    <mergeCell ref="V430:V431"/>
    <mergeCell ref="W430:W431"/>
    <mergeCell ref="X430:Y431"/>
    <mergeCell ref="Z430:Z431"/>
    <mergeCell ref="B432:B433"/>
    <mergeCell ref="C432:C433"/>
    <mergeCell ref="D432:D433"/>
    <mergeCell ref="E432:E433"/>
    <mergeCell ref="F432:F433"/>
    <mergeCell ref="G432:G433"/>
    <mergeCell ref="N430:N431"/>
    <mergeCell ref="O430:O431"/>
    <mergeCell ref="P430:Q431"/>
    <mergeCell ref="R430:R431"/>
    <mergeCell ref="S430:S431"/>
    <mergeCell ref="T430:U431"/>
    <mergeCell ref="Z428:Z429"/>
    <mergeCell ref="B430:B431"/>
    <mergeCell ref="C430:C431"/>
    <mergeCell ref="D430:E431"/>
    <mergeCell ref="F430:F431"/>
    <mergeCell ref="G430:G431"/>
    <mergeCell ref="H430:I431"/>
    <mergeCell ref="J430:J431"/>
    <mergeCell ref="K430:K431"/>
    <mergeCell ref="L430:M431"/>
    <mergeCell ref="R428:R429"/>
    <mergeCell ref="S428:S429"/>
    <mergeCell ref="T428:U429"/>
    <mergeCell ref="V428:V429"/>
    <mergeCell ref="W428:W429"/>
    <mergeCell ref="X428:Y429"/>
    <mergeCell ref="J428:J429"/>
    <mergeCell ref="K428:K429"/>
    <mergeCell ref="L428:M429"/>
    <mergeCell ref="N428:N429"/>
    <mergeCell ref="O428:O429"/>
    <mergeCell ref="P428:Q429"/>
    <mergeCell ref="B428:B429"/>
    <mergeCell ref="C428:C429"/>
    <mergeCell ref="D428:E429"/>
    <mergeCell ref="F428:F429"/>
    <mergeCell ref="G428:G429"/>
    <mergeCell ref="H428:I429"/>
    <mergeCell ref="D427:F427"/>
    <mergeCell ref="H427:J427"/>
    <mergeCell ref="L427:N427"/>
    <mergeCell ref="P427:R427"/>
    <mergeCell ref="T427:V427"/>
    <mergeCell ref="X427:Z427"/>
    <mergeCell ref="Z424:Z425"/>
    <mergeCell ref="D426:F426"/>
    <mergeCell ref="H426:J426"/>
    <mergeCell ref="L426:N426"/>
    <mergeCell ref="P426:R426"/>
    <mergeCell ref="T426:V426"/>
    <mergeCell ref="X426:Z426"/>
    <mergeCell ref="T424:T425"/>
    <mergeCell ref="U424:U425"/>
    <mergeCell ref="V424:V425"/>
    <mergeCell ref="W424:W425"/>
    <mergeCell ref="X424:X425"/>
    <mergeCell ref="Y424:Y425"/>
    <mergeCell ref="N424:N425"/>
    <mergeCell ref="O424:O425"/>
    <mergeCell ref="P424:P425"/>
    <mergeCell ref="Q424:Q425"/>
    <mergeCell ref="R424:R425"/>
    <mergeCell ref="S424:S425"/>
    <mergeCell ref="H424:H425"/>
    <mergeCell ref="I424:I425"/>
    <mergeCell ref="J424:J425"/>
    <mergeCell ref="K424:K425"/>
    <mergeCell ref="L424:L425"/>
    <mergeCell ref="M424:M425"/>
    <mergeCell ref="B424:B425"/>
    <mergeCell ref="C424:C425"/>
    <mergeCell ref="D424:D425"/>
    <mergeCell ref="E424:E425"/>
    <mergeCell ref="F424:F425"/>
    <mergeCell ref="G424:G425"/>
    <mergeCell ref="Z413:Z414"/>
    <mergeCell ref="B419:Z419"/>
    <mergeCell ref="B420:Z420"/>
    <mergeCell ref="B421:Z421"/>
    <mergeCell ref="D423:F423"/>
    <mergeCell ref="H423:J423"/>
    <mergeCell ref="L423:N423"/>
    <mergeCell ref="P423:R423"/>
    <mergeCell ref="T423:V423"/>
    <mergeCell ref="X423:Z423"/>
    <mergeCell ref="T413:T414"/>
    <mergeCell ref="U413:U414"/>
    <mergeCell ref="V413:V414"/>
    <mergeCell ref="W413:W414"/>
    <mergeCell ref="X413:X414"/>
    <mergeCell ref="Y413:Y414"/>
    <mergeCell ref="N413:N414"/>
    <mergeCell ref="O413:O414"/>
    <mergeCell ref="P413:P414"/>
    <mergeCell ref="Q413:Q414"/>
    <mergeCell ref="R413:R414"/>
    <mergeCell ref="S413:S414"/>
    <mergeCell ref="H413:H414"/>
    <mergeCell ref="I413:I414"/>
    <mergeCell ref="J413:J414"/>
    <mergeCell ref="K413:K414"/>
    <mergeCell ref="L413:L414"/>
    <mergeCell ref="M413:M414"/>
    <mergeCell ref="V411:V412"/>
    <mergeCell ref="W411:W412"/>
    <mergeCell ref="X411:Y412"/>
    <mergeCell ref="Z411:Z412"/>
    <mergeCell ref="B413:B414"/>
    <mergeCell ref="C413:C414"/>
    <mergeCell ref="D413:D414"/>
    <mergeCell ref="E413:E414"/>
    <mergeCell ref="F413:F414"/>
    <mergeCell ref="G413:G414"/>
    <mergeCell ref="N411:N412"/>
    <mergeCell ref="O411:O412"/>
    <mergeCell ref="P411:Q412"/>
    <mergeCell ref="R411:R412"/>
    <mergeCell ref="S411:S412"/>
    <mergeCell ref="T411:U412"/>
    <mergeCell ref="Z409:Z410"/>
    <mergeCell ref="B411:B412"/>
    <mergeCell ref="C411:C412"/>
    <mergeCell ref="D411:E412"/>
    <mergeCell ref="F411:F412"/>
    <mergeCell ref="G411:G412"/>
    <mergeCell ref="H411:I412"/>
    <mergeCell ref="J411:J412"/>
    <mergeCell ref="K411:K412"/>
    <mergeCell ref="L411:M412"/>
    <mergeCell ref="T409:T410"/>
    <mergeCell ref="U409:U410"/>
    <mergeCell ref="V409:V410"/>
    <mergeCell ref="W409:W410"/>
    <mergeCell ref="X409:X410"/>
    <mergeCell ref="Y409:Y410"/>
    <mergeCell ref="N409:N410"/>
    <mergeCell ref="O409:O410"/>
    <mergeCell ref="P409:P410"/>
    <mergeCell ref="Q409:Q410"/>
    <mergeCell ref="R409:R410"/>
    <mergeCell ref="S409:S410"/>
    <mergeCell ref="H409:H410"/>
    <mergeCell ref="I409:I410"/>
    <mergeCell ref="J409:J410"/>
    <mergeCell ref="K409:K410"/>
    <mergeCell ref="L409:L410"/>
    <mergeCell ref="M409:M410"/>
    <mergeCell ref="B409:B410"/>
    <mergeCell ref="C409:C410"/>
    <mergeCell ref="D409:D410"/>
    <mergeCell ref="E409:E410"/>
    <mergeCell ref="F409:F410"/>
    <mergeCell ref="G409:G410"/>
    <mergeCell ref="Z406:Z407"/>
    <mergeCell ref="D408:F408"/>
    <mergeCell ref="H408:J408"/>
    <mergeCell ref="L408:N408"/>
    <mergeCell ref="P408:R408"/>
    <mergeCell ref="T408:V408"/>
    <mergeCell ref="X408:Z408"/>
    <mergeCell ref="T406:T407"/>
    <mergeCell ref="U406:U407"/>
    <mergeCell ref="V406:V407"/>
    <mergeCell ref="W406:W407"/>
    <mergeCell ref="X406:X407"/>
    <mergeCell ref="Y406:Y407"/>
    <mergeCell ref="N406:N407"/>
    <mergeCell ref="O406:O407"/>
    <mergeCell ref="P406:P407"/>
    <mergeCell ref="Q406:Q407"/>
    <mergeCell ref="R406:R407"/>
    <mergeCell ref="S406:S407"/>
    <mergeCell ref="H406:H407"/>
    <mergeCell ref="I406:I407"/>
    <mergeCell ref="J406:J407"/>
    <mergeCell ref="K406:K407"/>
    <mergeCell ref="L406:L407"/>
    <mergeCell ref="M406:M407"/>
    <mergeCell ref="V404:V405"/>
    <mergeCell ref="W404:W405"/>
    <mergeCell ref="X404:Y405"/>
    <mergeCell ref="Z404:Z405"/>
    <mergeCell ref="B406:B407"/>
    <mergeCell ref="C406:C407"/>
    <mergeCell ref="D406:D407"/>
    <mergeCell ref="E406:E407"/>
    <mergeCell ref="F406:F407"/>
    <mergeCell ref="G406:G407"/>
    <mergeCell ref="N404:N405"/>
    <mergeCell ref="O404:O405"/>
    <mergeCell ref="P404:Q405"/>
    <mergeCell ref="R404:R405"/>
    <mergeCell ref="S404:S405"/>
    <mergeCell ref="T404:U405"/>
    <mergeCell ref="Z402:Z403"/>
    <mergeCell ref="B404:B405"/>
    <mergeCell ref="C404:C405"/>
    <mergeCell ref="D404:E405"/>
    <mergeCell ref="F404:F405"/>
    <mergeCell ref="G404:G405"/>
    <mergeCell ref="H404:I405"/>
    <mergeCell ref="J404:J405"/>
    <mergeCell ref="K404:K405"/>
    <mergeCell ref="L404:M405"/>
    <mergeCell ref="R402:R403"/>
    <mergeCell ref="S402:S403"/>
    <mergeCell ref="T402:U403"/>
    <mergeCell ref="V402:V403"/>
    <mergeCell ref="W402:W403"/>
    <mergeCell ref="X402:Y403"/>
    <mergeCell ref="J402:J403"/>
    <mergeCell ref="K402:K403"/>
    <mergeCell ref="L402:M403"/>
    <mergeCell ref="N402:N403"/>
    <mergeCell ref="O402:O403"/>
    <mergeCell ref="P402:Q403"/>
    <mergeCell ref="V400:V401"/>
    <mergeCell ref="W400:W401"/>
    <mergeCell ref="X400:Y401"/>
    <mergeCell ref="Z400:Z401"/>
    <mergeCell ref="B402:B403"/>
    <mergeCell ref="C402:C403"/>
    <mergeCell ref="D402:E403"/>
    <mergeCell ref="F402:F403"/>
    <mergeCell ref="G402:G403"/>
    <mergeCell ref="H402:I403"/>
    <mergeCell ref="N400:N401"/>
    <mergeCell ref="O400:O401"/>
    <mergeCell ref="P400:Q401"/>
    <mergeCell ref="R400:R401"/>
    <mergeCell ref="S400:S401"/>
    <mergeCell ref="T400:U401"/>
    <mergeCell ref="Z398:Z399"/>
    <mergeCell ref="B400:B401"/>
    <mergeCell ref="C400:C401"/>
    <mergeCell ref="D400:E401"/>
    <mergeCell ref="F400:F401"/>
    <mergeCell ref="G400:G401"/>
    <mergeCell ref="H400:I401"/>
    <mergeCell ref="J400:J401"/>
    <mergeCell ref="K400:K401"/>
    <mergeCell ref="L400:M401"/>
    <mergeCell ref="R398:R399"/>
    <mergeCell ref="S398:S399"/>
    <mergeCell ref="T398:U399"/>
    <mergeCell ref="V398:V399"/>
    <mergeCell ref="W398:W399"/>
    <mergeCell ref="X398:Y399"/>
    <mergeCell ref="J398:J399"/>
    <mergeCell ref="K398:K399"/>
    <mergeCell ref="L398:M399"/>
    <mergeCell ref="N398:N399"/>
    <mergeCell ref="O398:O399"/>
    <mergeCell ref="P398:Q399"/>
    <mergeCell ref="B398:B399"/>
    <mergeCell ref="C398:C399"/>
    <mergeCell ref="D398:E399"/>
    <mergeCell ref="F398:F399"/>
    <mergeCell ref="G398:G399"/>
    <mergeCell ref="H398:I399"/>
    <mergeCell ref="D397:F397"/>
    <mergeCell ref="H397:J397"/>
    <mergeCell ref="L397:N397"/>
    <mergeCell ref="P397:R397"/>
    <mergeCell ref="T397:V397"/>
    <mergeCell ref="X397:Z397"/>
    <mergeCell ref="Z394:Z395"/>
    <mergeCell ref="D396:F396"/>
    <mergeCell ref="H396:J396"/>
    <mergeCell ref="L396:N396"/>
    <mergeCell ref="P396:R396"/>
    <mergeCell ref="T396:V396"/>
    <mergeCell ref="X396:Z396"/>
    <mergeCell ref="T394:T395"/>
    <mergeCell ref="U394:U395"/>
    <mergeCell ref="V394:V395"/>
    <mergeCell ref="W394:W395"/>
    <mergeCell ref="X394:X395"/>
    <mergeCell ref="Y394:Y395"/>
    <mergeCell ref="N394:N395"/>
    <mergeCell ref="O394:O395"/>
    <mergeCell ref="P394:P395"/>
    <mergeCell ref="Q394:Q395"/>
    <mergeCell ref="R394:R395"/>
    <mergeCell ref="S394:S395"/>
    <mergeCell ref="H394:H395"/>
    <mergeCell ref="I394:I395"/>
    <mergeCell ref="J394:J395"/>
    <mergeCell ref="K394:K395"/>
    <mergeCell ref="L394:L395"/>
    <mergeCell ref="M394:M395"/>
    <mergeCell ref="B394:B395"/>
    <mergeCell ref="C394:C395"/>
    <mergeCell ref="D394:D395"/>
    <mergeCell ref="E394:E395"/>
    <mergeCell ref="F394:F395"/>
    <mergeCell ref="G394:G395"/>
    <mergeCell ref="Z388:Z389"/>
    <mergeCell ref="B390:Z390"/>
    <mergeCell ref="B391:Z391"/>
    <mergeCell ref="D393:F393"/>
    <mergeCell ref="H393:J393"/>
    <mergeCell ref="L393:N393"/>
    <mergeCell ref="P393:R393"/>
    <mergeCell ref="T393:V393"/>
    <mergeCell ref="X393:Z393"/>
    <mergeCell ref="T388:T389"/>
    <mergeCell ref="U388:U389"/>
    <mergeCell ref="V388:V389"/>
    <mergeCell ref="W388:W389"/>
    <mergeCell ref="X388:X389"/>
    <mergeCell ref="Y388:Y389"/>
    <mergeCell ref="N388:N389"/>
    <mergeCell ref="O388:O389"/>
    <mergeCell ref="P388:P389"/>
    <mergeCell ref="Q388:Q389"/>
    <mergeCell ref="R388:R389"/>
    <mergeCell ref="S388:S389"/>
    <mergeCell ref="H388:H389"/>
    <mergeCell ref="I388:I389"/>
    <mergeCell ref="J388:J389"/>
    <mergeCell ref="K388:K389"/>
    <mergeCell ref="L388:L389"/>
    <mergeCell ref="M388:M389"/>
    <mergeCell ref="V386:V387"/>
    <mergeCell ref="W386:W387"/>
    <mergeCell ref="X386:Y387"/>
    <mergeCell ref="Z386:Z387"/>
    <mergeCell ref="B388:B389"/>
    <mergeCell ref="C388:C389"/>
    <mergeCell ref="D388:D389"/>
    <mergeCell ref="E388:E389"/>
    <mergeCell ref="F388:F389"/>
    <mergeCell ref="G388:G389"/>
    <mergeCell ref="N386:N387"/>
    <mergeCell ref="O386:O387"/>
    <mergeCell ref="P386:Q387"/>
    <mergeCell ref="R386:R387"/>
    <mergeCell ref="S386:S387"/>
    <mergeCell ref="T386:U387"/>
    <mergeCell ref="Z384:Z385"/>
    <mergeCell ref="B386:B387"/>
    <mergeCell ref="C386:C387"/>
    <mergeCell ref="D386:E387"/>
    <mergeCell ref="F386:F387"/>
    <mergeCell ref="G386:G387"/>
    <mergeCell ref="H386:I387"/>
    <mergeCell ref="J386:J387"/>
    <mergeCell ref="K386:K387"/>
    <mergeCell ref="L386:M387"/>
    <mergeCell ref="T384:T385"/>
    <mergeCell ref="U384:U385"/>
    <mergeCell ref="V384:V385"/>
    <mergeCell ref="W384:W385"/>
    <mergeCell ref="X384:X385"/>
    <mergeCell ref="Y384:Y385"/>
    <mergeCell ref="N384:N385"/>
    <mergeCell ref="O384:O385"/>
    <mergeCell ref="P384:P385"/>
    <mergeCell ref="Q384:Q385"/>
    <mergeCell ref="R384:R385"/>
    <mergeCell ref="S384:S385"/>
    <mergeCell ref="H384:H385"/>
    <mergeCell ref="I384:I385"/>
    <mergeCell ref="J384:J385"/>
    <mergeCell ref="K384:K385"/>
    <mergeCell ref="L384:L385"/>
    <mergeCell ref="M384:M385"/>
    <mergeCell ref="B384:B385"/>
    <mergeCell ref="C384:C385"/>
    <mergeCell ref="D384:D385"/>
    <mergeCell ref="E384:E385"/>
    <mergeCell ref="F384:F385"/>
    <mergeCell ref="G384:G385"/>
    <mergeCell ref="Z381:Z382"/>
    <mergeCell ref="D383:F383"/>
    <mergeCell ref="H383:J383"/>
    <mergeCell ref="L383:N383"/>
    <mergeCell ref="P383:R383"/>
    <mergeCell ref="T383:V383"/>
    <mergeCell ref="X383:Z383"/>
    <mergeCell ref="T381:T382"/>
    <mergeCell ref="U381:U382"/>
    <mergeCell ref="V381:V382"/>
    <mergeCell ref="W381:W382"/>
    <mergeCell ref="X381:X382"/>
    <mergeCell ref="Y381:Y382"/>
    <mergeCell ref="N381:N382"/>
    <mergeCell ref="O381:O382"/>
    <mergeCell ref="P381:P382"/>
    <mergeCell ref="Q381:Q382"/>
    <mergeCell ref="R381:R382"/>
    <mergeCell ref="S381:S382"/>
    <mergeCell ref="H381:H382"/>
    <mergeCell ref="I381:I382"/>
    <mergeCell ref="J381:J382"/>
    <mergeCell ref="K381:K382"/>
    <mergeCell ref="L381:L382"/>
    <mergeCell ref="M381:M382"/>
    <mergeCell ref="V379:V380"/>
    <mergeCell ref="W379:W380"/>
    <mergeCell ref="X379:Y380"/>
    <mergeCell ref="Z379:Z380"/>
    <mergeCell ref="B381:B382"/>
    <mergeCell ref="C381:C382"/>
    <mergeCell ref="D381:D382"/>
    <mergeCell ref="E381:E382"/>
    <mergeCell ref="F381:F382"/>
    <mergeCell ref="G381:G382"/>
    <mergeCell ref="N379:N380"/>
    <mergeCell ref="O379:O380"/>
    <mergeCell ref="P379:Q380"/>
    <mergeCell ref="R379:R380"/>
    <mergeCell ref="S379:S380"/>
    <mergeCell ref="T379:U380"/>
    <mergeCell ref="Z377:Z378"/>
    <mergeCell ref="B379:B380"/>
    <mergeCell ref="C379:C380"/>
    <mergeCell ref="D379:E380"/>
    <mergeCell ref="F379:F380"/>
    <mergeCell ref="G379:G380"/>
    <mergeCell ref="H379:I380"/>
    <mergeCell ref="J379:J380"/>
    <mergeCell ref="K379:K380"/>
    <mergeCell ref="L379:M380"/>
    <mergeCell ref="R377:R378"/>
    <mergeCell ref="S377:S378"/>
    <mergeCell ref="T377:U378"/>
    <mergeCell ref="V377:V378"/>
    <mergeCell ref="W377:W378"/>
    <mergeCell ref="X377:Y378"/>
    <mergeCell ref="J377:J378"/>
    <mergeCell ref="K377:K378"/>
    <mergeCell ref="L377:M378"/>
    <mergeCell ref="N377:N378"/>
    <mergeCell ref="O377:O378"/>
    <mergeCell ref="P377:Q378"/>
    <mergeCell ref="B377:B378"/>
    <mergeCell ref="C377:C378"/>
    <mergeCell ref="D377:E378"/>
    <mergeCell ref="F377:F378"/>
    <mergeCell ref="G377:G378"/>
    <mergeCell ref="H377:I378"/>
    <mergeCell ref="D376:F376"/>
    <mergeCell ref="H376:J376"/>
    <mergeCell ref="L376:N376"/>
    <mergeCell ref="P376:R376"/>
    <mergeCell ref="T376:V376"/>
    <mergeCell ref="X376:Z376"/>
    <mergeCell ref="Z373:Z374"/>
    <mergeCell ref="D375:F375"/>
    <mergeCell ref="H375:J375"/>
    <mergeCell ref="L375:N375"/>
    <mergeCell ref="P375:R375"/>
    <mergeCell ref="T375:V375"/>
    <mergeCell ref="X375:Z375"/>
    <mergeCell ref="T373:T374"/>
    <mergeCell ref="U373:U374"/>
    <mergeCell ref="V373:V374"/>
    <mergeCell ref="W373:W374"/>
    <mergeCell ref="X373:X374"/>
    <mergeCell ref="Y373:Y374"/>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Z365:Z366"/>
    <mergeCell ref="B369:Z369"/>
    <mergeCell ref="B370:Z370"/>
    <mergeCell ref="D372:F372"/>
    <mergeCell ref="H372:J372"/>
    <mergeCell ref="L372:N372"/>
    <mergeCell ref="P372:R372"/>
    <mergeCell ref="T372:V372"/>
    <mergeCell ref="X372:Z372"/>
    <mergeCell ref="T365:T366"/>
    <mergeCell ref="U365:U366"/>
    <mergeCell ref="V365:V366"/>
    <mergeCell ref="W365:W366"/>
    <mergeCell ref="X365:X366"/>
    <mergeCell ref="Y365:Y366"/>
    <mergeCell ref="N365:N366"/>
    <mergeCell ref="O365:O366"/>
    <mergeCell ref="P365:P366"/>
    <mergeCell ref="Q365:Q366"/>
    <mergeCell ref="R365:R366"/>
    <mergeCell ref="S365:S366"/>
    <mergeCell ref="H365:H366"/>
    <mergeCell ref="I365:I366"/>
    <mergeCell ref="J365:J366"/>
    <mergeCell ref="K365:K366"/>
    <mergeCell ref="L365:L366"/>
    <mergeCell ref="M365:M366"/>
    <mergeCell ref="V363:V364"/>
    <mergeCell ref="W363:W364"/>
    <mergeCell ref="X363:Y364"/>
    <mergeCell ref="Z363:Z364"/>
    <mergeCell ref="B365:B366"/>
    <mergeCell ref="C365:C366"/>
    <mergeCell ref="D365:D366"/>
    <mergeCell ref="E365:E366"/>
    <mergeCell ref="F365:F366"/>
    <mergeCell ref="G365:G366"/>
    <mergeCell ref="N363:N364"/>
    <mergeCell ref="O363:O364"/>
    <mergeCell ref="P363:Q364"/>
    <mergeCell ref="R363:R364"/>
    <mergeCell ref="S363:S364"/>
    <mergeCell ref="T363:U364"/>
    <mergeCell ref="Z361:Z362"/>
    <mergeCell ref="B363:B364"/>
    <mergeCell ref="C363:C364"/>
    <mergeCell ref="D363:E364"/>
    <mergeCell ref="F363:F364"/>
    <mergeCell ref="G363:G364"/>
    <mergeCell ref="H363:I364"/>
    <mergeCell ref="J363:J364"/>
    <mergeCell ref="K363:K364"/>
    <mergeCell ref="L363:M364"/>
    <mergeCell ref="T361:T362"/>
    <mergeCell ref="U361:U362"/>
    <mergeCell ref="V361:V362"/>
    <mergeCell ref="W361:W362"/>
    <mergeCell ref="X361:X362"/>
    <mergeCell ref="Y361:Y362"/>
    <mergeCell ref="N361:N362"/>
    <mergeCell ref="O361:O362"/>
    <mergeCell ref="P361:P362"/>
    <mergeCell ref="Q361:Q362"/>
    <mergeCell ref="R361:R362"/>
    <mergeCell ref="S361:S362"/>
    <mergeCell ref="H361:H362"/>
    <mergeCell ref="I361:I362"/>
    <mergeCell ref="J361:J362"/>
    <mergeCell ref="K361:K362"/>
    <mergeCell ref="L361:L362"/>
    <mergeCell ref="M361:M362"/>
    <mergeCell ref="B361:B362"/>
    <mergeCell ref="C361:C362"/>
    <mergeCell ref="D361:D362"/>
    <mergeCell ref="E361:E362"/>
    <mergeCell ref="F361:F362"/>
    <mergeCell ref="G361:G362"/>
    <mergeCell ref="Z358:Z359"/>
    <mergeCell ref="D360:F360"/>
    <mergeCell ref="H360:J360"/>
    <mergeCell ref="L360:N360"/>
    <mergeCell ref="P360:R360"/>
    <mergeCell ref="T360:V360"/>
    <mergeCell ref="X360:Z360"/>
    <mergeCell ref="T358:T359"/>
    <mergeCell ref="U358:U359"/>
    <mergeCell ref="V358:V359"/>
    <mergeCell ref="W358:W359"/>
    <mergeCell ref="X358:X359"/>
    <mergeCell ref="Y358:Y359"/>
    <mergeCell ref="N358:N359"/>
    <mergeCell ref="O358:O359"/>
    <mergeCell ref="P358:P359"/>
    <mergeCell ref="Q358:Q359"/>
    <mergeCell ref="R358:R359"/>
    <mergeCell ref="S358:S359"/>
    <mergeCell ref="H358:H359"/>
    <mergeCell ref="I358:I359"/>
    <mergeCell ref="J358:J359"/>
    <mergeCell ref="K358:K359"/>
    <mergeCell ref="L358:L359"/>
    <mergeCell ref="M358:M359"/>
    <mergeCell ref="V356:V357"/>
    <mergeCell ref="W356:W357"/>
    <mergeCell ref="X356:Y357"/>
    <mergeCell ref="Z356:Z357"/>
    <mergeCell ref="B358:B359"/>
    <mergeCell ref="C358:C359"/>
    <mergeCell ref="D358:D359"/>
    <mergeCell ref="E358:E359"/>
    <mergeCell ref="F358:F359"/>
    <mergeCell ref="G358:G359"/>
    <mergeCell ref="N356:N357"/>
    <mergeCell ref="O356:O357"/>
    <mergeCell ref="P356:Q357"/>
    <mergeCell ref="R356:R357"/>
    <mergeCell ref="S356:S357"/>
    <mergeCell ref="T356:U357"/>
    <mergeCell ref="Z354:Z355"/>
    <mergeCell ref="B356:B357"/>
    <mergeCell ref="C356:C357"/>
    <mergeCell ref="D356:E357"/>
    <mergeCell ref="F356:F357"/>
    <mergeCell ref="G356:G357"/>
    <mergeCell ref="H356:I357"/>
    <mergeCell ref="J356:J357"/>
    <mergeCell ref="K356:K357"/>
    <mergeCell ref="L356:M357"/>
    <mergeCell ref="R354:R355"/>
    <mergeCell ref="S354:S355"/>
    <mergeCell ref="T354:U355"/>
    <mergeCell ref="V354:V355"/>
    <mergeCell ref="W354:W355"/>
    <mergeCell ref="X354:Y355"/>
    <mergeCell ref="J354:J355"/>
    <mergeCell ref="K354:K355"/>
    <mergeCell ref="L354:M355"/>
    <mergeCell ref="N354:N355"/>
    <mergeCell ref="O354:O355"/>
    <mergeCell ref="P354:Q355"/>
    <mergeCell ref="V352:V353"/>
    <mergeCell ref="W352:W353"/>
    <mergeCell ref="X352:Y353"/>
    <mergeCell ref="Z352:Z353"/>
    <mergeCell ref="B354:B355"/>
    <mergeCell ref="C354:C355"/>
    <mergeCell ref="D354:E355"/>
    <mergeCell ref="F354:F355"/>
    <mergeCell ref="G354:G355"/>
    <mergeCell ref="H354:I355"/>
    <mergeCell ref="N352:N353"/>
    <mergeCell ref="O352:O353"/>
    <mergeCell ref="P352:Q353"/>
    <mergeCell ref="R352:R353"/>
    <mergeCell ref="S352:S353"/>
    <mergeCell ref="T352:U353"/>
    <mergeCell ref="Z350:Z351"/>
    <mergeCell ref="B352:B353"/>
    <mergeCell ref="C352:C353"/>
    <mergeCell ref="D352:E353"/>
    <mergeCell ref="F352:F353"/>
    <mergeCell ref="G352:G353"/>
    <mergeCell ref="H352:I353"/>
    <mergeCell ref="J352:J353"/>
    <mergeCell ref="K352:K353"/>
    <mergeCell ref="L352:M353"/>
    <mergeCell ref="R350:R351"/>
    <mergeCell ref="S350:S351"/>
    <mergeCell ref="T350:U351"/>
    <mergeCell ref="V350:V351"/>
    <mergeCell ref="W350:W351"/>
    <mergeCell ref="X350:Y351"/>
    <mergeCell ref="J350:J351"/>
    <mergeCell ref="K350:K351"/>
    <mergeCell ref="L350:M351"/>
    <mergeCell ref="N350:N351"/>
    <mergeCell ref="O350:O351"/>
    <mergeCell ref="P350:Q351"/>
    <mergeCell ref="B350:B351"/>
    <mergeCell ref="C350:C351"/>
    <mergeCell ref="D350:E351"/>
    <mergeCell ref="F350:F351"/>
    <mergeCell ref="G350:G351"/>
    <mergeCell ref="H350:I351"/>
    <mergeCell ref="D349:F349"/>
    <mergeCell ref="H349:J349"/>
    <mergeCell ref="L349:N349"/>
    <mergeCell ref="P349:R349"/>
    <mergeCell ref="T349:V349"/>
    <mergeCell ref="X349:Z349"/>
    <mergeCell ref="Z346:Z347"/>
    <mergeCell ref="D348:F348"/>
    <mergeCell ref="H348:J348"/>
    <mergeCell ref="L348:N348"/>
    <mergeCell ref="P348:R348"/>
    <mergeCell ref="T348:V348"/>
    <mergeCell ref="X348:Z348"/>
    <mergeCell ref="T346:T347"/>
    <mergeCell ref="U346:U347"/>
    <mergeCell ref="V346:V347"/>
    <mergeCell ref="W346:W347"/>
    <mergeCell ref="X346:X347"/>
    <mergeCell ref="Y346:Y347"/>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D345:F345"/>
    <mergeCell ref="H345:J345"/>
    <mergeCell ref="L345:N345"/>
    <mergeCell ref="P345:R345"/>
    <mergeCell ref="T345:V345"/>
    <mergeCell ref="X345:Z345"/>
    <mergeCell ref="W339:W340"/>
    <mergeCell ref="X339:X340"/>
    <mergeCell ref="Y339:Y340"/>
    <mergeCell ref="Z339:Z340"/>
    <mergeCell ref="B342:Z342"/>
    <mergeCell ref="B343:Z343"/>
    <mergeCell ref="Q339:Q340"/>
    <mergeCell ref="R339:R340"/>
    <mergeCell ref="S339:S340"/>
    <mergeCell ref="T339:T340"/>
    <mergeCell ref="U339:U340"/>
    <mergeCell ref="V339:V340"/>
    <mergeCell ref="K339:K340"/>
    <mergeCell ref="L339:L340"/>
    <mergeCell ref="M339:M340"/>
    <mergeCell ref="N339:N340"/>
    <mergeCell ref="O339:O340"/>
    <mergeCell ref="P339:P340"/>
    <mergeCell ref="Z337:Z338"/>
    <mergeCell ref="B339:B340"/>
    <mergeCell ref="C339:C340"/>
    <mergeCell ref="D339:D340"/>
    <mergeCell ref="E339:E340"/>
    <mergeCell ref="F339:F340"/>
    <mergeCell ref="G339:G340"/>
    <mergeCell ref="H339:H340"/>
    <mergeCell ref="I339:I340"/>
    <mergeCell ref="J339:J340"/>
    <mergeCell ref="R337:R338"/>
    <mergeCell ref="S337:S338"/>
    <mergeCell ref="T337:U338"/>
    <mergeCell ref="V337:V338"/>
    <mergeCell ref="W337:W338"/>
    <mergeCell ref="X337:Y338"/>
    <mergeCell ref="J337:J338"/>
    <mergeCell ref="K337:K338"/>
    <mergeCell ref="L337:M338"/>
    <mergeCell ref="N337:N338"/>
    <mergeCell ref="O337:O338"/>
    <mergeCell ref="P337:Q338"/>
    <mergeCell ref="V335:V336"/>
    <mergeCell ref="W335:W336"/>
    <mergeCell ref="X335:Y336"/>
    <mergeCell ref="Z335:Z336"/>
    <mergeCell ref="B337:B338"/>
    <mergeCell ref="C337:C338"/>
    <mergeCell ref="D337:E338"/>
    <mergeCell ref="F337:F338"/>
    <mergeCell ref="G337:G338"/>
    <mergeCell ref="H337:I338"/>
    <mergeCell ref="N335:N336"/>
    <mergeCell ref="O335:O336"/>
    <mergeCell ref="P335:Q336"/>
    <mergeCell ref="R335:R336"/>
    <mergeCell ref="S335:S336"/>
    <mergeCell ref="T335:U336"/>
    <mergeCell ref="Z333:Z334"/>
    <mergeCell ref="B335:B336"/>
    <mergeCell ref="C335:C336"/>
    <mergeCell ref="D335:E336"/>
    <mergeCell ref="F335:F336"/>
    <mergeCell ref="G335:G336"/>
    <mergeCell ref="H335:I336"/>
    <mergeCell ref="J335:J336"/>
    <mergeCell ref="K335:K336"/>
    <mergeCell ref="L335:M336"/>
    <mergeCell ref="R333:R334"/>
    <mergeCell ref="S333:S334"/>
    <mergeCell ref="T333:U334"/>
    <mergeCell ref="V333:V334"/>
    <mergeCell ref="W333:W334"/>
    <mergeCell ref="X333:Y334"/>
    <mergeCell ref="J333:J334"/>
    <mergeCell ref="K333:K334"/>
    <mergeCell ref="L333:M334"/>
    <mergeCell ref="N333:N334"/>
    <mergeCell ref="O333:O334"/>
    <mergeCell ref="P333:Q334"/>
    <mergeCell ref="V331:V332"/>
    <mergeCell ref="W331:W332"/>
    <mergeCell ref="X331:Y332"/>
    <mergeCell ref="Z331:Z332"/>
    <mergeCell ref="B333:B334"/>
    <mergeCell ref="C333:C334"/>
    <mergeCell ref="D333:E334"/>
    <mergeCell ref="F333:F334"/>
    <mergeCell ref="G333:G334"/>
    <mergeCell ref="H333:I334"/>
    <mergeCell ref="N331:N332"/>
    <mergeCell ref="O331:O332"/>
    <mergeCell ref="P331:Q332"/>
    <mergeCell ref="R331:R332"/>
    <mergeCell ref="S331:S332"/>
    <mergeCell ref="T331:U332"/>
    <mergeCell ref="Z329:Z330"/>
    <mergeCell ref="B331:B332"/>
    <mergeCell ref="C331:C332"/>
    <mergeCell ref="D331:E332"/>
    <mergeCell ref="F331:F332"/>
    <mergeCell ref="G331:G332"/>
    <mergeCell ref="H331:I332"/>
    <mergeCell ref="J331:J332"/>
    <mergeCell ref="K331:K332"/>
    <mergeCell ref="L331:M332"/>
    <mergeCell ref="R329:R330"/>
    <mergeCell ref="S329:S330"/>
    <mergeCell ref="T329:U330"/>
    <mergeCell ref="V329:V330"/>
    <mergeCell ref="W329:W330"/>
    <mergeCell ref="X329:Y330"/>
    <mergeCell ref="J329:J330"/>
    <mergeCell ref="K329:K330"/>
    <mergeCell ref="L329:M330"/>
    <mergeCell ref="N329:N330"/>
    <mergeCell ref="O329:O330"/>
    <mergeCell ref="P329:Q330"/>
    <mergeCell ref="B329:B330"/>
    <mergeCell ref="C329:C330"/>
    <mergeCell ref="D329:E330"/>
    <mergeCell ref="F329:F330"/>
    <mergeCell ref="G329:G330"/>
    <mergeCell ref="H329:I330"/>
    <mergeCell ref="S327:S328"/>
    <mergeCell ref="T327:U328"/>
    <mergeCell ref="V327:V328"/>
    <mergeCell ref="W327:W328"/>
    <mergeCell ref="X327:Y328"/>
    <mergeCell ref="Z327:Z328"/>
    <mergeCell ref="K327:K328"/>
    <mergeCell ref="L327:M328"/>
    <mergeCell ref="N327:N328"/>
    <mergeCell ref="O327:O328"/>
    <mergeCell ref="P327:Q328"/>
    <mergeCell ref="R327:R328"/>
    <mergeCell ref="W325:W326"/>
    <mergeCell ref="X325:Y326"/>
    <mergeCell ref="Z325:Z326"/>
    <mergeCell ref="B327:B328"/>
    <mergeCell ref="C327:C328"/>
    <mergeCell ref="D327:E328"/>
    <mergeCell ref="F327:F328"/>
    <mergeCell ref="G327:G328"/>
    <mergeCell ref="H327:I328"/>
    <mergeCell ref="J327:J328"/>
    <mergeCell ref="O325:O326"/>
    <mergeCell ref="P325:Q326"/>
    <mergeCell ref="R325:R326"/>
    <mergeCell ref="S325:S326"/>
    <mergeCell ref="T325:U326"/>
    <mergeCell ref="V325:V326"/>
    <mergeCell ref="Z323:Z324"/>
    <mergeCell ref="B325:B326"/>
    <mergeCell ref="C325:C326"/>
    <mergeCell ref="D325:F326"/>
    <mergeCell ref="G325:G326"/>
    <mergeCell ref="H325:I326"/>
    <mergeCell ref="J325:J326"/>
    <mergeCell ref="K325:K326"/>
    <mergeCell ref="L325:M326"/>
    <mergeCell ref="N325:N326"/>
    <mergeCell ref="R323:R324"/>
    <mergeCell ref="S323:S324"/>
    <mergeCell ref="T323:U324"/>
    <mergeCell ref="V323:V324"/>
    <mergeCell ref="W323:W324"/>
    <mergeCell ref="X323:Y324"/>
    <mergeCell ref="J323:J324"/>
    <mergeCell ref="K323:K324"/>
    <mergeCell ref="L323:M324"/>
    <mergeCell ref="N323:N324"/>
    <mergeCell ref="O323:O324"/>
    <mergeCell ref="P323:Q324"/>
    <mergeCell ref="V321:V322"/>
    <mergeCell ref="W321:W322"/>
    <mergeCell ref="X321:Y322"/>
    <mergeCell ref="Z321:Z322"/>
    <mergeCell ref="B323:B324"/>
    <mergeCell ref="C323:C324"/>
    <mergeCell ref="D323:E324"/>
    <mergeCell ref="F323:F324"/>
    <mergeCell ref="G323:G324"/>
    <mergeCell ref="H323:I324"/>
    <mergeCell ref="N321:N322"/>
    <mergeCell ref="O321:O322"/>
    <mergeCell ref="P321:Q322"/>
    <mergeCell ref="R321:R322"/>
    <mergeCell ref="S321:S322"/>
    <mergeCell ref="T321:U322"/>
    <mergeCell ref="Z319:Z320"/>
    <mergeCell ref="B321:B322"/>
    <mergeCell ref="C321:C322"/>
    <mergeCell ref="D321:E322"/>
    <mergeCell ref="F321:F322"/>
    <mergeCell ref="G321:G322"/>
    <mergeCell ref="H321:I322"/>
    <mergeCell ref="J321:J322"/>
    <mergeCell ref="K321:K322"/>
    <mergeCell ref="L321:M322"/>
    <mergeCell ref="R319:R320"/>
    <mergeCell ref="S319:S320"/>
    <mergeCell ref="T319:U320"/>
    <mergeCell ref="V319:V320"/>
    <mergeCell ref="W319:W320"/>
    <mergeCell ref="X319:Y320"/>
    <mergeCell ref="J319:J320"/>
    <mergeCell ref="K319:K320"/>
    <mergeCell ref="L319:M320"/>
    <mergeCell ref="N319:N320"/>
    <mergeCell ref="O319:O320"/>
    <mergeCell ref="P319:Q320"/>
    <mergeCell ref="B319:B320"/>
    <mergeCell ref="C319:C320"/>
    <mergeCell ref="D319:E320"/>
    <mergeCell ref="F319:F320"/>
    <mergeCell ref="G319:G320"/>
    <mergeCell ref="H319:I320"/>
    <mergeCell ref="V316:V317"/>
    <mergeCell ref="W316:W317"/>
    <mergeCell ref="X316:Y317"/>
    <mergeCell ref="Z316:Z317"/>
    <mergeCell ref="D318:F318"/>
    <mergeCell ref="H318:J318"/>
    <mergeCell ref="L318:N318"/>
    <mergeCell ref="P318:R318"/>
    <mergeCell ref="T318:V318"/>
    <mergeCell ref="X318:Z318"/>
    <mergeCell ref="N316:N317"/>
    <mergeCell ref="O316:O317"/>
    <mergeCell ref="P316:Q317"/>
    <mergeCell ref="R316:R317"/>
    <mergeCell ref="S316:S317"/>
    <mergeCell ref="T316:U317"/>
    <mergeCell ref="Z314:Z315"/>
    <mergeCell ref="B316:B317"/>
    <mergeCell ref="C316:C317"/>
    <mergeCell ref="D316:E317"/>
    <mergeCell ref="F316:F317"/>
    <mergeCell ref="G316:G317"/>
    <mergeCell ref="H316:I317"/>
    <mergeCell ref="J316:J317"/>
    <mergeCell ref="K316:K317"/>
    <mergeCell ref="L316:M317"/>
    <mergeCell ref="R314:R315"/>
    <mergeCell ref="S314:S315"/>
    <mergeCell ref="T314:U315"/>
    <mergeCell ref="V314:V315"/>
    <mergeCell ref="W314:W315"/>
    <mergeCell ref="X314:Y315"/>
    <mergeCell ref="J314:J315"/>
    <mergeCell ref="K314:K315"/>
    <mergeCell ref="L314:M315"/>
    <mergeCell ref="N314:N315"/>
    <mergeCell ref="O314:O315"/>
    <mergeCell ref="P314:Q315"/>
    <mergeCell ref="V312:V313"/>
    <mergeCell ref="W312:W313"/>
    <mergeCell ref="X312:Y313"/>
    <mergeCell ref="Z312:Z313"/>
    <mergeCell ref="B314:B315"/>
    <mergeCell ref="C314:C315"/>
    <mergeCell ref="D314:E315"/>
    <mergeCell ref="F314:F315"/>
    <mergeCell ref="G314:G315"/>
    <mergeCell ref="H314:I315"/>
    <mergeCell ref="N312:N313"/>
    <mergeCell ref="O312:O313"/>
    <mergeCell ref="P312:Q313"/>
    <mergeCell ref="R312:R313"/>
    <mergeCell ref="S312:S313"/>
    <mergeCell ref="T312:U313"/>
    <mergeCell ref="Z310:Z311"/>
    <mergeCell ref="B312:B313"/>
    <mergeCell ref="C312:C313"/>
    <mergeCell ref="D312:E313"/>
    <mergeCell ref="F312:F313"/>
    <mergeCell ref="G312:G313"/>
    <mergeCell ref="H312:I313"/>
    <mergeCell ref="J312:J313"/>
    <mergeCell ref="K312:K313"/>
    <mergeCell ref="L312:M313"/>
    <mergeCell ref="R310:R311"/>
    <mergeCell ref="S310:S311"/>
    <mergeCell ref="T310:U311"/>
    <mergeCell ref="V310:V311"/>
    <mergeCell ref="W310:W311"/>
    <mergeCell ref="X310:Y311"/>
    <mergeCell ref="J310:J311"/>
    <mergeCell ref="K310:K311"/>
    <mergeCell ref="L310:M311"/>
    <mergeCell ref="N310:N311"/>
    <mergeCell ref="O310:O311"/>
    <mergeCell ref="P310:Q311"/>
    <mergeCell ref="V308:V309"/>
    <mergeCell ref="W308:W309"/>
    <mergeCell ref="X308:Y309"/>
    <mergeCell ref="Z308:Z309"/>
    <mergeCell ref="B310:B311"/>
    <mergeCell ref="C310:C311"/>
    <mergeCell ref="D310:E311"/>
    <mergeCell ref="F310:F311"/>
    <mergeCell ref="G310:G311"/>
    <mergeCell ref="H310:I311"/>
    <mergeCell ref="N308:N309"/>
    <mergeCell ref="O308:O309"/>
    <mergeCell ref="P308:Q309"/>
    <mergeCell ref="R308:R309"/>
    <mergeCell ref="S308:S309"/>
    <mergeCell ref="T308:U309"/>
    <mergeCell ref="Z306:Z307"/>
    <mergeCell ref="B308:B309"/>
    <mergeCell ref="C308:C309"/>
    <mergeCell ref="D308:E309"/>
    <mergeCell ref="F308:F309"/>
    <mergeCell ref="G308:G309"/>
    <mergeCell ref="H308:I309"/>
    <mergeCell ref="J308:J309"/>
    <mergeCell ref="K308:K309"/>
    <mergeCell ref="L308:M309"/>
    <mergeCell ref="R306:R307"/>
    <mergeCell ref="S306:S307"/>
    <mergeCell ref="T306:U307"/>
    <mergeCell ref="V306:V307"/>
    <mergeCell ref="W306:W307"/>
    <mergeCell ref="X306:Y307"/>
    <mergeCell ref="J306:J307"/>
    <mergeCell ref="K306:K307"/>
    <mergeCell ref="L306:M307"/>
    <mergeCell ref="N306:N307"/>
    <mergeCell ref="O306:O307"/>
    <mergeCell ref="P306:Q307"/>
    <mergeCell ref="V304:V305"/>
    <mergeCell ref="W304:W305"/>
    <mergeCell ref="X304:Y305"/>
    <mergeCell ref="Z304:Z305"/>
    <mergeCell ref="B306:B307"/>
    <mergeCell ref="C306:C307"/>
    <mergeCell ref="D306:E307"/>
    <mergeCell ref="F306:F307"/>
    <mergeCell ref="G306:G307"/>
    <mergeCell ref="H306:I307"/>
    <mergeCell ref="N304:N305"/>
    <mergeCell ref="O304:O305"/>
    <mergeCell ref="P304:Q305"/>
    <mergeCell ref="R304:R305"/>
    <mergeCell ref="S304:S305"/>
    <mergeCell ref="T304:U305"/>
    <mergeCell ref="Z302:Z303"/>
    <mergeCell ref="B304:B305"/>
    <mergeCell ref="C304:C305"/>
    <mergeCell ref="D304:E305"/>
    <mergeCell ref="F304:F305"/>
    <mergeCell ref="G304:G305"/>
    <mergeCell ref="H304:I305"/>
    <mergeCell ref="J304:J305"/>
    <mergeCell ref="K304:K305"/>
    <mergeCell ref="L304:M305"/>
    <mergeCell ref="R302:R303"/>
    <mergeCell ref="S302:S303"/>
    <mergeCell ref="T302:U303"/>
    <mergeCell ref="V302:V303"/>
    <mergeCell ref="W302:W303"/>
    <mergeCell ref="X302:Y303"/>
    <mergeCell ref="J302:J303"/>
    <mergeCell ref="K302:K303"/>
    <mergeCell ref="L302:M303"/>
    <mergeCell ref="N302:N303"/>
    <mergeCell ref="O302:O303"/>
    <mergeCell ref="P302:Q303"/>
    <mergeCell ref="V300:V301"/>
    <mergeCell ref="W300:W301"/>
    <mergeCell ref="X300:Y301"/>
    <mergeCell ref="Z300:Z301"/>
    <mergeCell ref="B302:B303"/>
    <mergeCell ref="C302:C303"/>
    <mergeCell ref="D302:E303"/>
    <mergeCell ref="F302:F303"/>
    <mergeCell ref="G302:G303"/>
    <mergeCell ref="H302:I303"/>
    <mergeCell ref="N300:N301"/>
    <mergeCell ref="O300:O301"/>
    <mergeCell ref="P300:Q301"/>
    <mergeCell ref="R300:R301"/>
    <mergeCell ref="S300:S301"/>
    <mergeCell ref="T300:U301"/>
    <mergeCell ref="Z298:Z299"/>
    <mergeCell ref="B300:B301"/>
    <mergeCell ref="C300:C301"/>
    <mergeCell ref="D300:E301"/>
    <mergeCell ref="F300:F301"/>
    <mergeCell ref="G300:G301"/>
    <mergeCell ref="H300:I301"/>
    <mergeCell ref="J300:J301"/>
    <mergeCell ref="K300:K301"/>
    <mergeCell ref="L300:M301"/>
    <mergeCell ref="R298:R299"/>
    <mergeCell ref="S298:S299"/>
    <mergeCell ref="T298:U299"/>
    <mergeCell ref="V298:V299"/>
    <mergeCell ref="W298:W299"/>
    <mergeCell ref="X298:Y299"/>
    <mergeCell ref="J298:J299"/>
    <mergeCell ref="K298:K299"/>
    <mergeCell ref="L298:M299"/>
    <mergeCell ref="N298:N299"/>
    <mergeCell ref="O298:O299"/>
    <mergeCell ref="P298:Q299"/>
    <mergeCell ref="B298:B299"/>
    <mergeCell ref="C298:C299"/>
    <mergeCell ref="D298:E299"/>
    <mergeCell ref="F298:F299"/>
    <mergeCell ref="G298:G299"/>
    <mergeCell ref="H298:I299"/>
    <mergeCell ref="Z295:Z296"/>
    <mergeCell ref="D297:F297"/>
    <mergeCell ref="H297:J297"/>
    <mergeCell ref="L297:N297"/>
    <mergeCell ref="P297:R297"/>
    <mergeCell ref="T297:V297"/>
    <mergeCell ref="X297:Z297"/>
    <mergeCell ref="R295:R296"/>
    <mergeCell ref="S295:S296"/>
    <mergeCell ref="T295:U296"/>
    <mergeCell ref="V295:V296"/>
    <mergeCell ref="W295:W296"/>
    <mergeCell ref="X295:Y296"/>
    <mergeCell ref="J295:J296"/>
    <mergeCell ref="K295:K296"/>
    <mergeCell ref="L295:M296"/>
    <mergeCell ref="N295:N296"/>
    <mergeCell ref="O295:O296"/>
    <mergeCell ref="P295:Q296"/>
    <mergeCell ref="V293:V294"/>
    <mergeCell ref="W293:W294"/>
    <mergeCell ref="X293:Y294"/>
    <mergeCell ref="Z293:Z294"/>
    <mergeCell ref="B295:B296"/>
    <mergeCell ref="C295:C296"/>
    <mergeCell ref="D295:E296"/>
    <mergeCell ref="F295:F296"/>
    <mergeCell ref="G295:G296"/>
    <mergeCell ref="H295:I296"/>
    <mergeCell ref="N293:N294"/>
    <mergeCell ref="O293:O294"/>
    <mergeCell ref="P293:Q294"/>
    <mergeCell ref="R293:R294"/>
    <mergeCell ref="S293:S294"/>
    <mergeCell ref="T293:U294"/>
    <mergeCell ref="Z291:Z292"/>
    <mergeCell ref="B293:B294"/>
    <mergeCell ref="C293:C294"/>
    <mergeCell ref="D293:E294"/>
    <mergeCell ref="F293:F294"/>
    <mergeCell ref="G293:G294"/>
    <mergeCell ref="H293:I294"/>
    <mergeCell ref="J293:J294"/>
    <mergeCell ref="K293:K294"/>
    <mergeCell ref="L293:M294"/>
    <mergeCell ref="R291:R292"/>
    <mergeCell ref="S291:S292"/>
    <mergeCell ref="T291:U292"/>
    <mergeCell ref="V291:V292"/>
    <mergeCell ref="W291:W292"/>
    <mergeCell ref="X291:Y292"/>
    <mergeCell ref="J291:J292"/>
    <mergeCell ref="K291:K292"/>
    <mergeCell ref="L291:M292"/>
    <mergeCell ref="N291:N292"/>
    <mergeCell ref="O291:O292"/>
    <mergeCell ref="P291:Q292"/>
    <mergeCell ref="V289:V290"/>
    <mergeCell ref="W289:W290"/>
    <mergeCell ref="X289:Y290"/>
    <mergeCell ref="Z289:Z290"/>
    <mergeCell ref="B291:B292"/>
    <mergeCell ref="C291:C292"/>
    <mergeCell ref="D291:E292"/>
    <mergeCell ref="F291:F292"/>
    <mergeCell ref="G291:G292"/>
    <mergeCell ref="H291:I292"/>
    <mergeCell ref="N289:N290"/>
    <mergeCell ref="O289:O290"/>
    <mergeCell ref="P289:Q290"/>
    <mergeCell ref="R289:R290"/>
    <mergeCell ref="S289:S290"/>
    <mergeCell ref="T289:U290"/>
    <mergeCell ref="Z287:Z288"/>
    <mergeCell ref="B289:B290"/>
    <mergeCell ref="C289:C290"/>
    <mergeCell ref="D289:E290"/>
    <mergeCell ref="F289:F290"/>
    <mergeCell ref="G289:G290"/>
    <mergeCell ref="H289:I290"/>
    <mergeCell ref="J289:J290"/>
    <mergeCell ref="K289:K290"/>
    <mergeCell ref="L289:M290"/>
    <mergeCell ref="T287:T288"/>
    <mergeCell ref="U287:U288"/>
    <mergeCell ref="V287:V288"/>
    <mergeCell ref="W287:W288"/>
    <mergeCell ref="X287:X288"/>
    <mergeCell ref="Y287:Y288"/>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D286:F286"/>
    <mergeCell ref="H286:J286"/>
    <mergeCell ref="L286:N286"/>
    <mergeCell ref="P286:R286"/>
    <mergeCell ref="T286:V286"/>
    <mergeCell ref="X286:Z286"/>
    <mergeCell ref="Z280:Z281"/>
    <mergeCell ref="B282:Z282"/>
    <mergeCell ref="B283:Z283"/>
    <mergeCell ref="D285:F285"/>
    <mergeCell ref="H285:J285"/>
    <mergeCell ref="L285:N285"/>
    <mergeCell ref="P285:R285"/>
    <mergeCell ref="T285:V285"/>
    <mergeCell ref="X285:Z285"/>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V278:V279"/>
    <mergeCell ref="W278:W279"/>
    <mergeCell ref="X278:Y279"/>
    <mergeCell ref="Z278:Z279"/>
    <mergeCell ref="B280:B281"/>
    <mergeCell ref="C280:C281"/>
    <mergeCell ref="D280:D281"/>
    <mergeCell ref="E280:E281"/>
    <mergeCell ref="F280:F281"/>
    <mergeCell ref="G280:G281"/>
    <mergeCell ref="N278:N279"/>
    <mergeCell ref="O278:O279"/>
    <mergeCell ref="P278:Q279"/>
    <mergeCell ref="R278:R279"/>
    <mergeCell ref="S278:S279"/>
    <mergeCell ref="T278:U279"/>
    <mergeCell ref="Z276:Z277"/>
    <mergeCell ref="B278:B279"/>
    <mergeCell ref="C278:C279"/>
    <mergeCell ref="D278:E279"/>
    <mergeCell ref="F278:F279"/>
    <mergeCell ref="G278:G279"/>
    <mergeCell ref="H278:I279"/>
    <mergeCell ref="J278:J279"/>
    <mergeCell ref="K278:K279"/>
    <mergeCell ref="L278:M279"/>
    <mergeCell ref="R276:R277"/>
    <mergeCell ref="S276:S277"/>
    <mergeCell ref="T276:U277"/>
    <mergeCell ref="V276:V277"/>
    <mergeCell ref="W276:W277"/>
    <mergeCell ref="X276:Y277"/>
    <mergeCell ref="J276:J277"/>
    <mergeCell ref="K276:K277"/>
    <mergeCell ref="L276:M277"/>
    <mergeCell ref="N276:N277"/>
    <mergeCell ref="O276:O277"/>
    <mergeCell ref="P276:Q277"/>
    <mergeCell ref="V274:V275"/>
    <mergeCell ref="W274:W275"/>
    <mergeCell ref="X274:Y275"/>
    <mergeCell ref="Z274:Z275"/>
    <mergeCell ref="B276:B277"/>
    <mergeCell ref="C276:C277"/>
    <mergeCell ref="D276:E277"/>
    <mergeCell ref="F276:F277"/>
    <mergeCell ref="G276:G277"/>
    <mergeCell ref="H276:I277"/>
    <mergeCell ref="N274:N275"/>
    <mergeCell ref="O274:O275"/>
    <mergeCell ref="P274:Q275"/>
    <mergeCell ref="R274:R275"/>
    <mergeCell ref="S274:S275"/>
    <mergeCell ref="T274:U275"/>
    <mergeCell ref="Z272:Z273"/>
    <mergeCell ref="B274:B275"/>
    <mergeCell ref="C274:C275"/>
    <mergeCell ref="D274:E275"/>
    <mergeCell ref="F274:F275"/>
    <mergeCell ref="G274:G275"/>
    <mergeCell ref="H274:I275"/>
    <mergeCell ref="J274:J275"/>
    <mergeCell ref="K274:K275"/>
    <mergeCell ref="L274:M275"/>
    <mergeCell ref="R272:R273"/>
    <mergeCell ref="S272:S273"/>
    <mergeCell ref="T272:U273"/>
    <mergeCell ref="V272:V273"/>
    <mergeCell ref="W272:W273"/>
    <mergeCell ref="X272:Y273"/>
    <mergeCell ref="J272:J273"/>
    <mergeCell ref="K272:K273"/>
    <mergeCell ref="L272:M273"/>
    <mergeCell ref="N272:N273"/>
    <mergeCell ref="O272:O273"/>
    <mergeCell ref="P272:Q273"/>
    <mergeCell ref="V270:V271"/>
    <mergeCell ref="W270:W271"/>
    <mergeCell ref="X270:Y271"/>
    <mergeCell ref="Z270:Z271"/>
    <mergeCell ref="B272:B273"/>
    <mergeCell ref="C272:C273"/>
    <mergeCell ref="D272:E273"/>
    <mergeCell ref="F272:F273"/>
    <mergeCell ref="G272:G273"/>
    <mergeCell ref="H272:I273"/>
    <mergeCell ref="N270:N271"/>
    <mergeCell ref="O270:O271"/>
    <mergeCell ref="P270:Q271"/>
    <mergeCell ref="R270:R271"/>
    <mergeCell ref="S270:S271"/>
    <mergeCell ref="T270:U271"/>
    <mergeCell ref="Z268:Z269"/>
    <mergeCell ref="B270:B271"/>
    <mergeCell ref="C270:C271"/>
    <mergeCell ref="D270:E271"/>
    <mergeCell ref="F270:F271"/>
    <mergeCell ref="G270:G271"/>
    <mergeCell ref="H270:I271"/>
    <mergeCell ref="J270:J271"/>
    <mergeCell ref="K270:K271"/>
    <mergeCell ref="L270:M271"/>
    <mergeCell ref="R268:R269"/>
    <mergeCell ref="S268:S269"/>
    <mergeCell ref="T268:U269"/>
    <mergeCell ref="V268:V269"/>
    <mergeCell ref="W268:W269"/>
    <mergeCell ref="X268:Y269"/>
    <mergeCell ref="J268:J269"/>
    <mergeCell ref="K268:K269"/>
    <mergeCell ref="L268:M269"/>
    <mergeCell ref="N268:N269"/>
    <mergeCell ref="O268:O269"/>
    <mergeCell ref="P268:Q269"/>
    <mergeCell ref="B268:B269"/>
    <mergeCell ref="C268:C269"/>
    <mergeCell ref="D268:E269"/>
    <mergeCell ref="F268:F269"/>
    <mergeCell ref="G268:G269"/>
    <mergeCell ref="H268:I269"/>
    <mergeCell ref="S266:S267"/>
    <mergeCell ref="T266:U267"/>
    <mergeCell ref="V266:V267"/>
    <mergeCell ref="W266:W267"/>
    <mergeCell ref="X266:Y267"/>
    <mergeCell ref="Z266:Z267"/>
    <mergeCell ref="K266:K267"/>
    <mergeCell ref="L266:M267"/>
    <mergeCell ref="N266:N267"/>
    <mergeCell ref="O266:O267"/>
    <mergeCell ref="P266:Q267"/>
    <mergeCell ref="R266:R267"/>
    <mergeCell ref="W264:W265"/>
    <mergeCell ref="X264:Y265"/>
    <mergeCell ref="Z264:Z265"/>
    <mergeCell ref="B266:B267"/>
    <mergeCell ref="C266:C267"/>
    <mergeCell ref="D266:E267"/>
    <mergeCell ref="F266:F267"/>
    <mergeCell ref="G266:G267"/>
    <mergeCell ref="H266:I267"/>
    <mergeCell ref="J266:J267"/>
    <mergeCell ref="N264:N265"/>
    <mergeCell ref="O264:O265"/>
    <mergeCell ref="P264:Q265"/>
    <mergeCell ref="R264:R265"/>
    <mergeCell ref="S264:S265"/>
    <mergeCell ref="T264:V265"/>
    <mergeCell ref="Z262:Z263"/>
    <mergeCell ref="B264:B265"/>
    <mergeCell ref="C264:C265"/>
    <mergeCell ref="D264:E265"/>
    <mergeCell ref="F264:F265"/>
    <mergeCell ref="G264:G265"/>
    <mergeCell ref="H264:I265"/>
    <mergeCell ref="J264:J265"/>
    <mergeCell ref="K264:K265"/>
    <mergeCell ref="L264:M265"/>
    <mergeCell ref="R262:R263"/>
    <mergeCell ref="S262:S263"/>
    <mergeCell ref="T262:U263"/>
    <mergeCell ref="V262:V263"/>
    <mergeCell ref="W262:W263"/>
    <mergeCell ref="X262:Y263"/>
    <mergeCell ref="J262:J263"/>
    <mergeCell ref="K262:K263"/>
    <mergeCell ref="L262:M263"/>
    <mergeCell ref="N262:N263"/>
    <mergeCell ref="O262:O263"/>
    <mergeCell ref="P262:Q263"/>
    <mergeCell ref="B262:B263"/>
    <mergeCell ref="C262:C263"/>
    <mergeCell ref="D262:E263"/>
    <mergeCell ref="F262:F263"/>
    <mergeCell ref="G262:G263"/>
    <mergeCell ref="H262:I263"/>
    <mergeCell ref="Z259:Z260"/>
    <mergeCell ref="D261:F261"/>
    <mergeCell ref="H261:J261"/>
    <mergeCell ref="L261:N261"/>
    <mergeCell ref="P261:R261"/>
    <mergeCell ref="T261:V261"/>
    <mergeCell ref="X261:Z261"/>
    <mergeCell ref="R259:R260"/>
    <mergeCell ref="S259:S260"/>
    <mergeCell ref="T259:U260"/>
    <mergeCell ref="V259:V260"/>
    <mergeCell ref="W259:W260"/>
    <mergeCell ref="X259:Y260"/>
    <mergeCell ref="J259:J260"/>
    <mergeCell ref="K259:K260"/>
    <mergeCell ref="L259:M260"/>
    <mergeCell ref="N259:N260"/>
    <mergeCell ref="O259:O260"/>
    <mergeCell ref="P259:Q260"/>
    <mergeCell ref="V257:V258"/>
    <mergeCell ref="W257:W258"/>
    <mergeCell ref="X257:Y258"/>
    <mergeCell ref="Z257:Z258"/>
    <mergeCell ref="B259:B260"/>
    <mergeCell ref="C259:C260"/>
    <mergeCell ref="D259:E260"/>
    <mergeCell ref="F259:F260"/>
    <mergeCell ref="G259:G260"/>
    <mergeCell ref="H259:I260"/>
    <mergeCell ref="N257:N258"/>
    <mergeCell ref="O257:O258"/>
    <mergeCell ref="P257:Q258"/>
    <mergeCell ref="R257:R258"/>
    <mergeCell ref="S257:S258"/>
    <mergeCell ref="T257:U258"/>
    <mergeCell ref="Z255:Z256"/>
    <mergeCell ref="B257:B258"/>
    <mergeCell ref="C257:C258"/>
    <mergeCell ref="D257:E258"/>
    <mergeCell ref="F257:F258"/>
    <mergeCell ref="G257:G258"/>
    <mergeCell ref="H257:I258"/>
    <mergeCell ref="J257:J258"/>
    <mergeCell ref="K257:K258"/>
    <mergeCell ref="L257:M258"/>
    <mergeCell ref="R255:R256"/>
    <mergeCell ref="S255:S256"/>
    <mergeCell ref="T255:U256"/>
    <mergeCell ref="V255:V256"/>
    <mergeCell ref="W255:W256"/>
    <mergeCell ref="X255:Y256"/>
    <mergeCell ref="J255:J256"/>
    <mergeCell ref="K255:K256"/>
    <mergeCell ref="L255:M256"/>
    <mergeCell ref="N255:N256"/>
    <mergeCell ref="O255:O256"/>
    <mergeCell ref="P255:Q256"/>
    <mergeCell ref="B255:B256"/>
    <mergeCell ref="C255:C256"/>
    <mergeCell ref="D255:E256"/>
    <mergeCell ref="F255:F256"/>
    <mergeCell ref="G255:G256"/>
    <mergeCell ref="H255:I256"/>
    <mergeCell ref="S253:S254"/>
    <mergeCell ref="T253:U254"/>
    <mergeCell ref="V253:V254"/>
    <mergeCell ref="W253:W254"/>
    <mergeCell ref="X253:Y254"/>
    <mergeCell ref="Z253:Z254"/>
    <mergeCell ref="K253:K254"/>
    <mergeCell ref="L253:M254"/>
    <mergeCell ref="N253:N254"/>
    <mergeCell ref="O253:O254"/>
    <mergeCell ref="P253:Q254"/>
    <mergeCell ref="R253:R254"/>
    <mergeCell ref="W251:W252"/>
    <mergeCell ref="X251:Y252"/>
    <mergeCell ref="Z251:Z252"/>
    <mergeCell ref="B253:B254"/>
    <mergeCell ref="C253:C254"/>
    <mergeCell ref="D253:E254"/>
    <mergeCell ref="F253:F254"/>
    <mergeCell ref="G253:G254"/>
    <mergeCell ref="H253:I254"/>
    <mergeCell ref="J253:J254"/>
    <mergeCell ref="N251:N252"/>
    <mergeCell ref="O251:O252"/>
    <mergeCell ref="P251:Q252"/>
    <mergeCell ref="R251:R252"/>
    <mergeCell ref="S251:S252"/>
    <mergeCell ref="T251:V252"/>
    <mergeCell ref="Z249:Z250"/>
    <mergeCell ref="B251:B252"/>
    <mergeCell ref="C251:C252"/>
    <mergeCell ref="D251:E252"/>
    <mergeCell ref="F251:F252"/>
    <mergeCell ref="G251:G252"/>
    <mergeCell ref="H251:I252"/>
    <mergeCell ref="J251:J252"/>
    <mergeCell ref="K251:K252"/>
    <mergeCell ref="L251:M252"/>
    <mergeCell ref="R249:R250"/>
    <mergeCell ref="S249:S250"/>
    <mergeCell ref="T249:U250"/>
    <mergeCell ref="V249:V250"/>
    <mergeCell ref="W249:W250"/>
    <mergeCell ref="X249:Y250"/>
    <mergeCell ref="J249:J250"/>
    <mergeCell ref="K249:K250"/>
    <mergeCell ref="L249:M250"/>
    <mergeCell ref="N249:N250"/>
    <mergeCell ref="O249:O250"/>
    <mergeCell ref="P249:Q250"/>
    <mergeCell ref="V247:V248"/>
    <mergeCell ref="W247:W248"/>
    <mergeCell ref="X247:Y248"/>
    <mergeCell ref="Z247:Z248"/>
    <mergeCell ref="B249:B250"/>
    <mergeCell ref="C249:C250"/>
    <mergeCell ref="D249:E250"/>
    <mergeCell ref="F249:F250"/>
    <mergeCell ref="G249:G250"/>
    <mergeCell ref="H249:I250"/>
    <mergeCell ref="N247:N248"/>
    <mergeCell ref="O247:O248"/>
    <mergeCell ref="P247:Q248"/>
    <mergeCell ref="R247:R248"/>
    <mergeCell ref="S247:S248"/>
    <mergeCell ref="T247:U248"/>
    <mergeCell ref="Z245:Z246"/>
    <mergeCell ref="B247:B248"/>
    <mergeCell ref="C247:C248"/>
    <mergeCell ref="D247:E248"/>
    <mergeCell ref="F247:F248"/>
    <mergeCell ref="G247:G248"/>
    <mergeCell ref="H247:I248"/>
    <mergeCell ref="J247:J248"/>
    <mergeCell ref="K247:K248"/>
    <mergeCell ref="L247:M248"/>
    <mergeCell ref="R245:R246"/>
    <mergeCell ref="S245:S246"/>
    <mergeCell ref="T245:U246"/>
    <mergeCell ref="V245:V246"/>
    <mergeCell ref="W245:W246"/>
    <mergeCell ref="X245:Y246"/>
    <mergeCell ref="J245:J246"/>
    <mergeCell ref="K245:K246"/>
    <mergeCell ref="L245:M246"/>
    <mergeCell ref="N245:N246"/>
    <mergeCell ref="O245:O246"/>
    <mergeCell ref="P245:Q246"/>
    <mergeCell ref="V243:V244"/>
    <mergeCell ref="W243:W244"/>
    <mergeCell ref="X243:Y244"/>
    <mergeCell ref="Z243:Z244"/>
    <mergeCell ref="B245:B246"/>
    <mergeCell ref="C245:C246"/>
    <mergeCell ref="D245:E246"/>
    <mergeCell ref="F245:F246"/>
    <mergeCell ref="G245:G246"/>
    <mergeCell ref="H245:I246"/>
    <mergeCell ref="N243:N244"/>
    <mergeCell ref="O243:O244"/>
    <mergeCell ref="P243:Q244"/>
    <mergeCell ref="R243:R244"/>
    <mergeCell ref="S243:S244"/>
    <mergeCell ref="T243:U244"/>
    <mergeCell ref="Z241:Z242"/>
    <mergeCell ref="B243:B244"/>
    <mergeCell ref="C243:C244"/>
    <mergeCell ref="D243:E244"/>
    <mergeCell ref="F243:F244"/>
    <mergeCell ref="G243:G244"/>
    <mergeCell ref="H243:I244"/>
    <mergeCell ref="J243:J244"/>
    <mergeCell ref="K243:K244"/>
    <mergeCell ref="L243:M244"/>
    <mergeCell ref="R241:R242"/>
    <mergeCell ref="S241:S242"/>
    <mergeCell ref="T241:U242"/>
    <mergeCell ref="V241:V242"/>
    <mergeCell ref="W241:W242"/>
    <mergeCell ref="X241:Y242"/>
    <mergeCell ref="J241:J242"/>
    <mergeCell ref="K241:K242"/>
    <mergeCell ref="L241:M242"/>
    <mergeCell ref="N241:N242"/>
    <mergeCell ref="O241:O242"/>
    <mergeCell ref="P241:Q242"/>
    <mergeCell ref="B241:B242"/>
    <mergeCell ref="C241:C242"/>
    <mergeCell ref="D241:E242"/>
    <mergeCell ref="F241:F242"/>
    <mergeCell ref="G241:G242"/>
    <mergeCell ref="H241:I242"/>
    <mergeCell ref="Z238:Z239"/>
    <mergeCell ref="D240:F240"/>
    <mergeCell ref="H240:J240"/>
    <mergeCell ref="L240:N240"/>
    <mergeCell ref="P240:R240"/>
    <mergeCell ref="T240:V240"/>
    <mergeCell ref="X240:Z240"/>
    <mergeCell ref="R238:R239"/>
    <mergeCell ref="S238:S239"/>
    <mergeCell ref="T238:U239"/>
    <mergeCell ref="V238:V239"/>
    <mergeCell ref="W238:W239"/>
    <mergeCell ref="X238:Y239"/>
    <mergeCell ref="J238:J239"/>
    <mergeCell ref="K238:K239"/>
    <mergeCell ref="L238:M239"/>
    <mergeCell ref="N238:N239"/>
    <mergeCell ref="O238:O239"/>
    <mergeCell ref="P238:Q239"/>
    <mergeCell ref="V236:V237"/>
    <mergeCell ref="W236:W237"/>
    <mergeCell ref="X236:Y237"/>
    <mergeCell ref="Z236:Z237"/>
    <mergeCell ref="B238:B239"/>
    <mergeCell ref="C238:C239"/>
    <mergeCell ref="D238:E239"/>
    <mergeCell ref="F238:F239"/>
    <mergeCell ref="G238:G239"/>
    <mergeCell ref="H238:I239"/>
    <mergeCell ref="N236:N237"/>
    <mergeCell ref="O236:O237"/>
    <mergeCell ref="P236:Q237"/>
    <mergeCell ref="R236:R237"/>
    <mergeCell ref="S236:S237"/>
    <mergeCell ref="T236:U237"/>
    <mergeCell ref="Z234:Z235"/>
    <mergeCell ref="B236:B237"/>
    <mergeCell ref="C236:C237"/>
    <mergeCell ref="D236:E237"/>
    <mergeCell ref="F236:F237"/>
    <mergeCell ref="G236:G237"/>
    <mergeCell ref="H236:I237"/>
    <mergeCell ref="J236:J237"/>
    <mergeCell ref="K236:K237"/>
    <mergeCell ref="L236:M237"/>
    <mergeCell ref="R234:R235"/>
    <mergeCell ref="S234:S235"/>
    <mergeCell ref="T234:U235"/>
    <mergeCell ref="V234:V235"/>
    <mergeCell ref="W234:W235"/>
    <mergeCell ref="X234:Y235"/>
    <mergeCell ref="J234:J235"/>
    <mergeCell ref="K234:K235"/>
    <mergeCell ref="L234:M235"/>
    <mergeCell ref="N234:N235"/>
    <mergeCell ref="O234:O235"/>
    <mergeCell ref="P234:Q235"/>
    <mergeCell ref="V232:V233"/>
    <mergeCell ref="W232:W233"/>
    <mergeCell ref="X232:Y233"/>
    <mergeCell ref="Z232:Z233"/>
    <mergeCell ref="B234:B235"/>
    <mergeCell ref="C234:C235"/>
    <mergeCell ref="D234:E235"/>
    <mergeCell ref="F234:F235"/>
    <mergeCell ref="G234:G235"/>
    <mergeCell ref="H234:I235"/>
    <mergeCell ref="N232:N233"/>
    <mergeCell ref="O232:O233"/>
    <mergeCell ref="P232:Q233"/>
    <mergeCell ref="R232:R233"/>
    <mergeCell ref="S232:S233"/>
    <mergeCell ref="T232:U233"/>
    <mergeCell ref="Z230:Z231"/>
    <mergeCell ref="B232:B233"/>
    <mergeCell ref="C232:C233"/>
    <mergeCell ref="D232:E233"/>
    <mergeCell ref="F232:F233"/>
    <mergeCell ref="G232:G233"/>
    <mergeCell ref="H232:I233"/>
    <mergeCell ref="J232:J233"/>
    <mergeCell ref="K232:K233"/>
    <mergeCell ref="L232:M233"/>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D229:F229"/>
    <mergeCell ref="H229:J229"/>
    <mergeCell ref="L229:N229"/>
    <mergeCell ref="P229:R229"/>
    <mergeCell ref="T229:V229"/>
    <mergeCell ref="X229:Z229"/>
    <mergeCell ref="D228:F228"/>
    <mergeCell ref="H228:J228"/>
    <mergeCell ref="L228:N228"/>
    <mergeCell ref="P228:R228"/>
    <mergeCell ref="T228:V228"/>
    <mergeCell ref="X228:Z228"/>
    <mergeCell ref="W223:W224"/>
    <mergeCell ref="X223:X224"/>
    <mergeCell ref="Y223:Y224"/>
    <mergeCell ref="Z223:Z224"/>
    <mergeCell ref="B225:Z225"/>
    <mergeCell ref="B226:Z226"/>
    <mergeCell ref="Q223:Q224"/>
    <mergeCell ref="R223:R224"/>
    <mergeCell ref="S223:S224"/>
    <mergeCell ref="T223:T224"/>
    <mergeCell ref="U223:U224"/>
    <mergeCell ref="V223:V224"/>
    <mergeCell ref="K223:K224"/>
    <mergeCell ref="L223:L224"/>
    <mergeCell ref="M223:M224"/>
    <mergeCell ref="N223:N224"/>
    <mergeCell ref="O223:O224"/>
    <mergeCell ref="P223:P224"/>
    <mergeCell ref="Z221:Z222"/>
    <mergeCell ref="B223:B224"/>
    <mergeCell ref="C223:C224"/>
    <mergeCell ref="D223:D224"/>
    <mergeCell ref="E223:E224"/>
    <mergeCell ref="F223:F224"/>
    <mergeCell ref="G223:G224"/>
    <mergeCell ref="H223:H224"/>
    <mergeCell ref="I223:I224"/>
    <mergeCell ref="J223:J224"/>
    <mergeCell ref="R221:R222"/>
    <mergeCell ref="S221:S222"/>
    <mergeCell ref="T221:U222"/>
    <mergeCell ref="V221:V222"/>
    <mergeCell ref="W221:W222"/>
    <mergeCell ref="X221:Y222"/>
    <mergeCell ref="J221:J222"/>
    <mergeCell ref="K221:K222"/>
    <mergeCell ref="L221:M222"/>
    <mergeCell ref="N221:N222"/>
    <mergeCell ref="O221:O222"/>
    <mergeCell ref="P221:Q222"/>
    <mergeCell ref="V219:V220"/>
    <mergeCell ref="W219:W220"/>
    <mergeCell ref="X219:Y220"/>
    <mergeCell ref="Z219:Z220"/>
    <mergeCell ref="B221:B222"/>
    <mergeCell ref="C221:C222"/>
    <mergeCell ref="D221:E222"/>
    <mergeCell ref="F221:F222"/>
    <mergeCell ref="G221:G222"/>
    <mergeCell ref="H221:I222"/>
    <mergeCell ref="N219:N220"/>
    <mergeCell ref="O219:O220"/>
    <mergeCell ref="P219:Q220"/>
    <mergeCell ref="R219:R220"/>
    <mergeCell ref="S219:S220"/>
    <mergeCell ref="T219:U220"/>
    <mergeCell ref="Z217:Z218"/>
    <mergeCell ref="B219:B220"/>
    <mergeCell ref="C219:C220"/>
    <mergeCell ref="D219:E220"/>
    <mergeCell ref="F219:F220"/>
    <mergeCell ref="G219:G220"/>
    <mergeCell ref="H219:I220"/>
    <mergeCell ref="J219:J220"/>
    <mergeCell ref="K219:K220"/>
    <mergeCell ref="L219:M220"/>
    <mergeCell ref="R217:R218"/>
    <mergeCell ref="S217:S218"/>
    <mergeCell ref="T217:U218"/>
    <mergeCell ref="V217:V218"/>
    <mergeCell ref="W217:W218"/>
    <mergeCell ref="X217:Y218"/>
    <mergeCell ref="J217:J218"/>
    <mergeCell ref="K217:K218"/>
    <mergeCell ref="L217:M218"/>
    <mergeCell ref="N217:N218"/>
    <mergeCell ref="O217:O218"/>
    <mergeCell ref="P217:Q218"/>
    <mergeCell ref="V215:V216"/>
    <mergeCell ref="W215:W216"/>
    <mergeCell ref="X215:Y216"/>
    <mergeCell ref="Z215:Z216"/>
    <mergeCell ref="B217:B218"/>
    <mergeCell ref="C217:C218"/>
    <mergeCell ref="D217:E218"/>
    <mergeCell ref="F217:F218"/>
    <mergeCell ref="G217:G218"/>
    <mergeCell ref="H217:I218"/>
    <mergeCell ref="N215:N216"/>
    <mergeCell ref="O215:O216"/>
    <mergeCell ref="P215:Q216"/>
    <mergeCell ref="R215:R216"/>
    <mergeCell ref="S215:S216"/>
    <mergeCell ref="T215:U216"/>
    <mergeCell ref="Z213:Z214"/>
    <mergeCell ref="B215:B216"/>
    <mergeCell ref="C215:C216"/>
    <mergeCell ref="D215:E216"/>
    <mergeCell ref="F215:F216"/>
    <mergeCell ref="G215:G216"/>
    <mergeCell ref="H215:I216"/>
    <mergeCell ref="J215:J216"/>
    <mergeCell ref="K215:K216"/>
    <mergeCell ref="L215:M216"/>
    <mergeCell ref="R213:R214"/>
    <mergeCell ref="S213:S214"/>
    <mergeCell ref="T213:U214"/>
    <mergeCell ref="V213:V214"/>
    <mergeCell ref="W213:W214"/>
    <mergeCell ref="X213:Y214"/>
    <mergeCell ref="J213:J214"/>
    <mergeCell ref="K213:K214"/>
    <mergeCell ref="L213:M214"/>
    <mergeCell ref="N213:N214"/>
    <mergeCell ref="O213:O214"/>
    <mergeCell ref="P213:Q214"/>
    <mergeCell ref="V211:V212"/>
    <mergeCell ref="W211:W212"/>
    <mergeCell ref="X211:Y212"/>
    <mergeCell ref="Z211:Z212"/>
    <mergeCell ref="B213:B214"/>
    <mergeCell ref="C213:C214"/>
    <mergeCell ref="D213:E214"/>
    <mergeCell ref="F213:F214"/>
    <mergeCell ref="G213:G214"/>
    <mergeCell ref="H213:I214"/>
    <mergeCell ref="N211:N212"/>
    <mergeCell ref="O211:O212"/>
    <mergeCell ref="P211:Q212"/>
    <mergeCell ref="R211:R212"/>
    <mergeCell ref="S211:S212"/>
    <mergeCell ref="T211:U212"/>
    <mergeCell ref="Z209:Z210"/>
    <mergeCell ref="B211:B212"/>
    <mergeCell ref="C211:C212"/>
    <mergeCell ref="D211:E212"/>
    <mergeCell ref="F211:F212"/>
    <mergeCell ref="G211:G212"/>
    <mergeCell ref="H211:I212"/>
    <mergeCell ref="J211:J212"/>
    <mergeCell ref="K211:K212"/>
    <mergeCell ref="L211:M212"/>
    <mergeCell ref="R209:R210"/>
    <mergeCell ref="S209:S210"/>
    <mergeCell ref="T209:U210"/>
    <mergeCell ref="V209:V210"/>
    <mergeCell ref="W209:W210"/>
    <mergeCell ref="X209:Y210"/>
    <mergeCell ref="J209:J210"/>
    <mergeCell ref="K209:K210"/>
    <mergeCell ref="L209:M210"/>
    <mergeCell ref="N209:N210"/>
    <mergeCell ref="O209:O210"/>
    <mergeCell ref="P209:Q210"/>
    <mergeCell ref="V207:V208"/>
    <mergeCell ref="W207:W208"/>
    <mergeCell ref="X207:Y208"/>
    <mergeCell ref="Z207:Z208"/>
    <mergeCell ref="B209:B210"/>
    <mergeCell ref="C209:C210"/>
    <mergeCell ref="D209:E210"/>
    <mergeCell ref="F209:F210"/>
    <mergeCell ref="G209:G210"/>
    <mergeCell ref="H209:I210"/>
    <mergeCell ref="N207:N208"/>
    <mergeCell ref="O207:O208"/>
    <mergeCell ref="P207:Q208"/>
    <mergeCell ref="R207:R208"/>
    <mergeCell ref="S207:S208"/>
    <mergeCell ref="T207:U208"/>
    <mergeCell ref="Z205:Z206"/>
    <mergeCell ref="B207:B208"/>
    <mergeCell ref="C207:C208"/>
    <mergeCell ref="D207:E208"/>
    <mergeCell ref="F207:F208"/>
    <mergeCell ref="G207:G208"/>
    <mergeCell ref="H207:I208"/>
    <mergeCell ref="J207:J208"/>
    <mergeCell ref="K207:K208"/>
    <mergeCell ref="L207:M208"/>
    <mergeCell ref="R205:R206"/>
    <mergeCell ref="S205:S206"/>
    <mergeCell ref="T205:U206"/>
    <mergeCell ref="V205:V206"/>
    <mergeCell ref="W205:W206"/>
    <mergeCell ref="X205:Y206"/>
    <mergeCell ref="J205:J206"/>
    <mergeCell ref="K205:K206"/>
    <mergeCell ref="L205:M206"/>
    <mergeCell ref="N205:N206"/>
    <mergeCell ref="O205:O206"/>
    <mergeCell ref="P205:Q206"/>
    <mergeCell ref="V203:V204"/>
    <mergeCell ref="W203:W204"/>
    <mergeCell ref="X203:Y204"/>
    <mergeCell ref="Z203:Z204"/>
    <mergeCell ref="B205:B206"/>
    <mergeCell ref="C205:C206"/>
    <mergeCell ref="D205:E206"/>
    <mergeCell ref="F205:F206"/>
    <mergeCell ref="G205:G206"/>
    <mergeCell ref="H205:I206"/>
    <mergeCell ref="N203:N204"/>
    <mergeCell ref="O203:O204"/>
    <mergeCell ref="P203:Q204"/>
    <mergeCell ref="R203:R204"/>
    <mergeCell ref="S203:S204"/>
    <mergeCell ref="T203:U204"/>
    <mergeCell ref="Z201:Z202"/>
    <mergeCell ref="B203:B204"/>
    <mergeCell ref="C203:C204"/>
    <mergeCell ref="D203:E204"/>
    <mergeCell ref="F203:F204"/>
    <mergeCell ref="G203:G204"/>
    <mergeCell ref="H203:I204"/>
    <mergeCell ref="J203:J204"/>
    <mergeCell ref="K203:K204"/>
    <mergeCell ref="L203:M204"/>
    <mergeCell ref="R201:R202"/>
    <mergeCell ref="S201:S202"/>
    <mergeCell ref="T201:U202"/>
    <mergeCell ref="V201:V202"/>
    <mergeCell ref="W201:W202"/>
    <mergeCell ref="X201:Y202"/>
    <mergeCell ref="J201:J202"/>
    <mergeCell ref="K201:K202"/>
    <mergeCell ref="L201:M202"/>
    <mergeCell ref="N201:N202"/>
    <mergeCell ref="O201:O202"/>
    <mergeCell ref="P201:Q202"/>
    <mergeCell ref="B201:B202"/>
    <mergeCell ref="C201:C202"/>
    <mergeCell ref="D201:E202"/>
    <mergeCell ref="F201:F202"/>
    <mergeCell ref="G201:G202"/>
    <mergeCell ref="H201:I202"/>
    <mergeCell ref="V198:V199"/>
    <mergeCell ref="W198:W199"/>
    <mergeCell ref="X198:Y199"/>
    <mergeCell ref="Z198:Z199"/>
    <mergeCell ref="D200:F200"/>
    <mergeCell ref="H200:J200"/>
    <mergeCell ref="L200:N200"/>
    <mergeCell ref="P200:R200"/>
    <mergeCell ref="T200:V200"/>
    <mergeCell ref="X200:Z200"/>
    <mergeCell ref="N198:N199"/>
    <mergeCell ref="O198:O199"/>
    <mergeCell ref="P198:Q199"/>
    <mergeCell ref="R198:R199"/>
    <mergeCell ref="S198:S199"/>
    <mergeCell ref="T198:U199"/>
    <mergeCell ref="Z196:Z197"/>
    <mergeCell ref="B198:B199"/>
    <mergeCell ref="C198:C199"/>
    <mergeCell ref="D198:E199"/>
    <mergeCell ref="F198:F199"/>
    <mergeCell ref="G198:G199"/>
    <mergeCell ref="H198:I199"/>
    <mergeCell ref="J198:J199"/>
    <mergeCell ref="K198:K199"/>
    <mergeCell ref="L198:M199"/>
    <mergeCell ref="R196:R197"/>
    <mergeCell ref="S196:S197"/>
    <mergeCell ref="T196:U197"/>
    <mergeCell ref="V196:V197"/>
    <mergeCell ref="W196:W197"/>
    <mergeCell ref="X196:Y197"/>
    <mergeCell ref="J196:J197"/>
    <mergeCell ref="K196:K197"/>
    <mergeCell ref="L196:M197"/>
    <mergeCell ref="N196:N197"/>
    <mergeCell ref="O196:O197"/>
    <mergeCell ref="P196:Q197"/>
    <mergeCell ref="V194:V195"/>
    <mergeCell ref="W194:W195"/>
    <mergeCell ref="X194:Y195"/>
    <mergeCell ref="Z194:Z195"/>
    <mergeCell ref="B196:B197"/>
    <mergeCell ref="C196:C197"/>
    <mergeCell ref="D196:E197"/>
    <mergeCell ref="F196:F197"/>
    <mergeCell ref="G196:G197"/>
    <mergeCell ref="H196:I197"/>
    <mergeCell ref="N194:N195"/>
    <mergeCell ref="O194:O195"/>
    <mergeCell ref="P194:Q195"/>
    <mergeCell ref="R194:R195"/>
    <mergeCell ref="S194:S195"/>
    <mergeCell ref="T194:U195"/>
    <mergeCell ref="Z192:Z193"/>
    <mergeCell ref="B194:B195"/>
    <mergeCell ref="C194:C195"/>
    <mergeCell ref="D194:E195"/>
    <mergeCell ref="F194:F195"/>
    <mergeCell ref="G194:G195"/>
    <mergeCell ref="H194:I195"/>
    <mergeCell ref="J194:J195"/>
    <mergeCell ref="K194:K195"/>
    <mergeCell ref="L194:M195"/>
    <mergeCell ref="R192:R193"/>
    <mergeCell ref="S192:S193"/>
    <mergeCell ref="T192:U193"/>
    <mergeCell ref="V192:V193"/>
    <mergeCell ref="W192:W193"/>
    <mergeCell ref="X192:Y193"/>
    <mergeCell ref="J192:J193"/>
    <mergeCell ref="K192:K193"/>
    <mergeCell ref="L192:M193"/>
    <mergeCell ref="N192:N193"/>
    <mergeCell ref="O192:O193"/>
    <mergeCell ref="P192:Q193"/>
    <mergeCell ref="V190:V191"/>
    <mergeCell ref="W190:W191"/>
    <mergeCell ref="X190:Y191"/>
    <mergeCell ref="Z190:Z191"/>
    <mergeCell ref="B192:B193"/>
    <mergeCell ref="C192:C193"/>
    <mergeCell ref="D192:E193"/>
    <mergeCell ref="F192:F193"/>
    <mergeCell ref="G192:G193"/>
    <mergeCell ref="H192:I193"/>
    <mergeCell ref="N190:N191"/>
    <mergeCell ref="O190:O191"/>
    <mergeCell ref="P190:Q191"/>
    <mergeCell ref="R190:R191"/>
    <mergeCell ref="S190:S191"/>
    <mergeCell ref="T190:U191"/>
    <mergeCell ref="Z188:Z189"/>
    <mergeCell ref="B190:B191"/>
    <mergeCell ref="C190:C191"/>
    <mergeCell ref="D190:E191"/>
    <mergeCell ref="F190:F191"/>
    <mergeCell ref="G190:G191"/>
    <mergeCell ref="H190:I191"/>
    <mergeCell ref="J190:J191"/>
    <mergeCell ref="K190:K191"/>
    <mergeCell ref="L190:M191"/>
    <mergeCell ref="R188:R189"/>
    <mergeCell ref="S188:S189"/>
    <mergeCell ref="T188:U189"/>
    <mergeCell ref="V188:V189"/>
    <mergeCell ref="W188:W189"/>
    <mergeCell ref="X188:Y189"/>
    <mergeCell ref="J188:J189"/>
    <mergeCell ref="K188:K189"/>
    <mergeCell ref="L188:M189"/>
    <mergeCell ref="N188:N189"/>
    <mergeCell ref="O188:O189"/>
    <mergeCell ref="P188:Q189"/>
    <mergeCell ref="V186:V187"/>
    <mergeCell ref="W186:W187"/>
    <mergeCell ref="X186:Y187"/>
    <mergeCell ref="Z186:Z187"/>
    <mergeCell ref="B188:B189"/>
    <mergeCell ref="C188:C189"/>
    <mergeCell ref="D188:E189"/>
    <mergeCell ref="F188:F189"/>
    <mergeCell ref="G188:G189"/>
    <mergeCell ref="H188:I189"/>
    <mergeCell ref="N186:N187"/>
    <mergeCell ref="O186:O187"/>
    <mergeCell ref="P186:Q187"/>
    <mergeCell ref="R186:R187"/>
    <mergeCell ref="S186:S187"/>
    <mergeCell ref="T186:U187"/>
    <mergeCell ref="Z184:Z185"/>
    <mergeCell ref="B186:B187"/>
    <mergeCell ref="C186:C187"/>
    <mergeCell ref="D186:E187"/>
    <mergeCell ref="F186:F187"/>
    <mergeCell ref="G186:G187"/>
    <mergeCell ref="H186:I187"/>
    <mergeCell ref="J186:J187"/>
    <mergeCell ref="K186:K187"/>
    <mergeCell ref="L186:M187"/>
    <mergeCell ref="R184:R185"/>
    <mergeCell ref="S184:S185"/>
    <mergeCell ref="T184:U185"/>
    <mergeCell ref="V184:V185"/>
    <mergeCell ref="W184:W185"/>
    <mergeCell ref="X184:Y185"/>
    <mergeCell ref="J184:J185"/>
    <mergeCell ref="K184:K185"/>
    <mergeCell ref="L184:M185"/>
    <mergeCell ref="N184:N185"/>
    <mergeCell ref="O184:O185"/>
    <mergeCell ref="P184:Q185"/>
    <mergeCell ref="V182:V183"/>
    <mergeCell ref="W182:W183"/>
    <mergeCell ref="X182:Y183"/>
    <mergeCell ref="Z182:Z183"/>
    <mergeCell ref="B184:B185"/>
    <mergeCell ref="C184:C185"/>
    <mergeCell ref="D184:E185"/>
    <mergeCell ref="F184:F185"/>
    <mergeCell ref="G184:G185"/>
    <mergeCell ref="H184:I185"/>
    <mergeCell ref="N182:N183"/>
    <mergeCell ref="O182:O183"/>
    <mergeCell ref="P182:Q183"/>
    <mergeCell ref="R182:R183"/>
    <mergeCell ref="S182:S183"/>
    <mergeCell ref="T182:U183"/>
    <mergeCell ref="Z180:Z181"/>
    <mergeCell ref="B182:B183"/>
    <mergeCell ref="C182:C183"/>
    <mergeCell ref="D182:E183"/>
    <mergeCell ref="F182:F183"/>
    <mergeCell ref="G182:G183"/>
    <mergeCell ref="H182:I183"/>
    <mergeCell ref="J182:J183"/>
    <mergeCell ref="K182:K183"/>
    <mergeCell ref="L182:M183"/>
    <mergeCell ref="R180:R181"/>
    <mergeCell ref="S180:S181"/>
    <mergeCell ref="T180:U181"/>
    <mergeCell ref="V180:V181"/>
    <mergeCell ref="W180:W181"/>
    <mergeCell ref="X180:Y181"/>
    <mergeCell ref="J180:J181"/>
    <mergeCell ref="K180:K181"/>
    <mergeCell ref="L180:M181"/>
    <mergeCell ref="N180:N181"/>
    <mergeCell ref="O180:O181"/>
    <mergeCell ref="P180:Q181"/>
    <mergeCell ref="B180:B181"/>
    <mergeCell ref="C180:C181"/>
    <mergeCell ref="D180:E181"/>
    <mergeCell ref="F180:F181"/>
    <mergeCell ref="G180:G181"/>
    <mergeCell ref="H180:I181"/>
    <mergeCell ref="Z177:Z178"/>
    <mergeCell ref="D179:F179"/>
    <mergeCell ref="H179:J179"/>
    <mergeCell ref="L179:N179"/>
    <mergeCell ref="P179:R179"/>
    <mergeCell ref="T179:V179"/>
    <mergeCell ref="X179:Z179"/>
    <mergeCell ref="R177:R178"/>
    <mergeCell ref="S177:S178"/>
    <mergeCell ref="T177:U178"/>
    <mergeCell ref="V177:V178"/>
    <mergeCell ref="W177:W178"/>
    <mergeCell ref="X177:Y178"/>
    <mergeCell ref="J177:J178"/>
    <mergeCell ref="K177:K178"/>
    <mergeCell ref="L177:M178"/>
    <mergeCell ref="N177:N178"/>
    <mergeCell ref="O177:O178"/>
    <mergeCell ref="P177:Q178"/>
    <mergeCell ref="V175:V176"/>
    <mergeCell ref="W175:W176"/>
    <mergeCell ref="X175:Y176"/>
    <mergeCell ref="Z175:Z176"/>
    <mergeCell ref="B177:B178"/>
    <mergeCell ref="C177:C178"/>
    <mergeCell ref="D177:E178"/>
    <mergeCell ref="F177:F178"/>
    <mergeCell ref="G177:G178"/>
    <mergeCell ref="H177:I178"/>
    <mergeCell ref="N175:N176"/>
    <mergeCell ref="O175:O176"/>
    <mergeCell ref="P175:Q176"/>
    <mergeCell ref="R175:R176"/>
    <mergeCell ref="S175:S176"/>
    <mergeCell ref="T175:U176"/>
    <mergeCell ref="Z173:Z174"/>
    <mergeCell ref="B175:B176"/>
    <mergeCell ref="C175:C176"/>
    <mergeCell ref="D175:E176"/>
    <mergeCell ref="F175:F176"/>
    <mergeCell ref="G175:G176"/>
    <mergeCell ref="H175:I176"/>
    <mergeCell ref="J175:J176"/>
    <mergeCell ref="K175:K176"/>
    <mergeCell ref="L175:M176"/>
    <mergeCell ref="R173:R174"/>
    <mergeCell ref="S173:S174"/>
    <mergeCell ref="T173:U174"/>
    <mergeCell ref="V173:V174"/>
    <mergeCell ref="W173:W174"/>
    <mergeCell ref="X173:Y174"/>
    <mergeCell ref="J173:J174"/>
    <mergeCell ref="K173:K174"/>
    <mergeCell ref="L173:M174"/>
    <mergeCell ref="N173:N174"/>
    <mergeCell ref="O173:O174"/>
    <mergeCell ref="P173:Q174"/>
    <mergeCell ref="V171:V172"/>
    <mergeCell ref="W171:W172"/>
    <mergeCell ref="X171:Y172"/>
    <mergeCell ref="Z171:Z172"/>
    <mergeCell ref="B173:B174"/>
    <mergeCell ref="C173:C174"/>
    <mergeCell ref="D173:E174"/>
    <mergeCell ref="F173:F174"/>
    <mergeCell ref="G173:G174"/>
    <mergeCell ref="H173:I174"/>
    <mergeCell ref="N171:N172"/>
    <mergeCell ref="O171:O172"/>
    <mergeCell ref="P171:Q172"/>
    <mergeCell ref="R171:R172"/>
    <mergeCell ref="S171:S172"/>
    <mergeCell ref="T171:U172"/>
    <mergeCell ref="Z169:Z170"/>
    <mergeCell ref="B171:B172"/>
    <mergeCell ref="C171:C172"/>
    <mergeCell ref="D171:E172"/>
    <mergeCell ref="F171:F172"/>
    <mergeCell ref="G171:G172"/>
    <mergeCell ref="H171:I172"/>
    <mergeCell ref="J171:J172"/>
    <mergeCell ref="K171:K172"/>
    <mergeCell ref="L171:M172"/>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D168:F168"/>
    <mergeCell ref="H168:J168"/>
    <mergeCell ref="L168:N168"/>
    <mergeCell ref="P168:R168"/>
    <mergeCell ref="T168:V168"/>
    <mergeCell ref="X168:Z168"/>
    <mergeCell ref="D167:F167"/>
    <mergeCell ref="H167:J167"/>
    <mergeCell ref="L167:N167"/>
    <mergeCell ref="P167:R167"/>
    <mergeCell ref="T167:V167"/>
    <mergeCell ref="X167:Z167"/>
    <mergeCell ref="W162:W163"/>
    <mergeCell ref="X162:X163"/>
    <mergeCell ref="Y162:Y163"/>
    <mergeCell ref="Z162:Z163"/>
    <mergeCell ref="B164:Z164"/>
    <mergeCell ref="B165:Z165"/>
    <mergeCell ref="Q162:Q163"/>
    <mergeCell ref="R162:R163"/>
    <mergeCell ref="S162:S163"/>
    <mergeCell ref="T162:T163"/>
    <mergeCell ref="U162:U163"/>
    <mergeCell ref="V162:V163"/>
    <mergeCell ref="K162:K163"/>
    <mergeCell ref="L162:L163"/>
    <mergeCell ref="M162:M163"/>
    <mergeCell ref="N162:N163"/>
    <mergeCell ref="O162:O163"/>
    <mergeCell ref="P162:P163"/>
    <mergeCell ref="Z160:Z161"/>
    <mergeCell ref="B162:B163"/>
    <mergeCell ref="C162:C163"/>
    <mergeCell ref="D162:D163"/>
    <mergeCell ref="E162:E163"/>
    <mergeCell ref="F162:F163"/>
    <mergeCell ref="G162:G163"/>
    <mergeCell ref="H162:H163"/>
    <mergeCell ref="I162:I163"/>
    <mergeCell ref="J162:J163"/>
    <mergeCell ref="R160:R161"/>
    <mergeCell ref="S160:S161"/>
    <mergeCell ref="T160:U161"/>
    <mergeCell ref="V160:V161"/>
    <mergeCell ref="W160:W161"/>
    <mergeCell ref="X160:Y161"/>
    <mergeCell ref="J160:J161"/>
    <mergeCell ref="K160:K161"/>
    <mergeCell ref="L160:M161"/>
    <mergeCell ref="N160:N161"/>
    <mergeCell ref="O160:O161"/>
    <mergeCell ref="P160:Q161"/>
    <mergeCell ref="V158:V159"/>
    <mergeCell ref="W158:W159"/>
    <mergeCell ref="X158:Y159"/>
    <mergeCell ref="Z158:Z159"/>
    <mergeCell ref="B160:B161"/>
    <mergeCell ref="C160:C161"/>
    <mergeCell ref="D160:E161"/>
    <mergeCell ref="F160:F161"/>
    <mergeCell ref="G160:G161"/>
    <mergeCell ref="H160:I161"/>
    <mergeCell ref="N158:N159"/>
    <mergeCell ref="O158:O159"/>
    <mergeCell ref="P158:Q159"/>
    <mergeCell ref="R158:R159"/>
    <mergeCell ref="S158:S159"/>
    <mergeCell ref="T158:U159"/>
    <mergeCell ref="Z156:Z157"/>
    <mergeCell ref="B158:B159"/>
    <mergeCell ref="C158:C159"/>
    <mergeCell ref="D158:E159"/>
    <mergeCell ref="F158:F159"/>
    <mergeCell ref="G158:G159"/>
    <mergeCell ref="H158:I159"/>
    <mergeCell ref="J158:J159"/>
    <mergeCell ref="K158:K159"/>
    <mergeCell ref="L158:M159"/>
    <mergeCell ref="R156:R157"/>
    <mergeCell ref="S156:S157"/>
    <mergeCell ref="T156:U157"/>
    <mergeCell ref="V156:V157"/>
    <mergeCell ref="W156:W157"/>
    <mergeCell ref="X156:Y157"/>
    <mergeCell ref="J156:J157"/>
    <mergeCell ref="K156:K157"/>
    <mergeCell ref="L156:M157"/>
    <mergeCell ref="N156:N157"/>
    <mergeCell ref="O156:O157"/>
    <mergeCell ref="P156:Q157"/>
    <mergeCell ref="V154:V155"/>
    <mergeCell ref="W154:W155"/>
    <mergeCell ref="X154:Y155"/>
    <mergeCell ref="Z154:Z155"/>
    <mergeCell ref="B156:B157"/>
    <mergeCell ref="C156:C157"/>
    <mergeCell ref="D156:E157"/>
    <mergeCell ref="F156:F157"/>
    <mergeCell ref="G156:G157"/>
    <mergeCell ref="H156:I157"/>
    <mergeCell ref="N154:N155"/>
    <mergeCell ref="O154:O155"/>
    <mergeCell ref="P154:Q155"/>
    <mergeCell ref="R154:R155"/>
    <mergeCell ref="S154:S155"/>
    <mergeCell ref="T154:U155"/>
    <mergeCell ref="Z152:Z153"/>
    <mergeCell ref="B154:B155"/>
    <mergeCell ref="C154:C155"/>
    <mergeCell ref="D154:E155"/>
    <mergeCell ref="F154:F155"/>
    <mergeCell ref="G154:G155"/>
    <mergeCell ref="H154:I155"/>
    <mergeCell ref="J154:J155"/>
    <mergeCell ref="K154:K155"/>
    <mergeCell ref="L154:M155"/>
    <mergeCell ref="R152:R153"/>
    <mergeCell ref="S152:S153"/>
    <mergeCell ref="T152:U153"/>
    <mergeCell ref="V152:V153"/>
    <mergeCell ref="W152:W153"/>
    <mergeCell ref="X152:Y153"/>
    <mergeCell ref="J152:J153"/>
    <mergeCell ref="K152:K153"/>
    <mergeCell ref="L152:M153"/>
    <mergeCell ref="N152:N153"/>
    <mergeCell ref="O152:O153"/>
    <mergeCell ref="P152:Q153"/>
    <mergeCell ref="V150:V151"/>
    <mergeCell ref="W150:W151"/>
    <mergeCell ref="X150:Y151"/>
    <mergeCell ref="Z150:Z151"/>
    <mergeCell ref="B152:B153"/>
    <mergeCell ref="C152:C153"/>
    <mergeCell ref="D152:E153"/>
    <mergeCell ref="F152:F153"/>
    <mergeCell ref="G152:G153"/>
    <mergeCell ref="H152:I153"/>
    <mergeCell ref="N150:N151"/>
    <mergeCell ref="O150:O151"/>
    <mergeCell ref="P150:Q151"/>
    <mergeCell ref="R150:R151"/>
    <mergeCell ref="S150:S151"/>
    <mergeCell ref="T150:U151"/>
    <mergeCell ref="Z148:Z149"/>
    <mergeCell ref="B150:B151"/>
    <mergeCell ref="C150:C151"/>
    <mergeCell ref="D150:E151"/>
    <mergeCell ref="F150:F151"/>
    <mergeCell ref="G150:G151"/>
    <mergeCell ref="H150:I151"/>
    <mergeCell ref="J150:J151"/>
    <mergeCell ref="K150:K151"/>
    <mergeCell ref="L150:M151"/>
    <mergeCell ref="R148:R149"/>
    <mergeCell ref="S148:S149"/>
    <mergeCell ref="T148:U149"/>
    <mergeCell ref="V148:V149"/>
    <mergeCell ref="W148:W149"/>
    <mergeCell ref="X148:Y149"/>
    <mergeCell ref="J148:J149"/>
    <mergeCell ref="K148:K149"/>
    <mergeCell ref="L148:M149"/>
    <mergeCell ref="N148:N149"/>
    <mergeCell ref="O148:O149"/>
    <mergeCell ref="P148:Q149"/>
    <mergeCell ref="V146:V147"/>
    <mergeCell ref="W146:W147"/>
    <mergeCell ref="X146:Y147"/>
    <mergeCell ref="Z146:Z147"/>
    <mergeCell ref="B148:B149"/>
    <mergeCell ref="C148:C149"/>
    <mergeCell ref="D148:E149"/>
    <mergeCell ref="F148:F149"/>
    <mergeCell ref="G148:G149"/>
    <mergeCell ref="H148:I149"/>
    <mergeCell ref="N146:N147"/>
    <mergeCell ref="O146:O147"/>
    <mergeCell ref="P146:Q147"/>
    <mergeCell ref="R146:R147"/>
    <mergeCell ref="S146:S147"/>
    <mergeCell ref="T146:U147"/>
    <mergeCell ref="Z144:Z145"/>
    <mergeCell ref="B146:B147"/>
    <mergeCell ref="C146:C147"/>
    <mergeCell ref="D146:E147"/>
    <mergeCell ref="F146:F147"/>
    <mergeCell ref="G146:G147"/>
    <mergeCell ref="H146:I147"/>
    <mergeCell ref="J146:J147"/>
    <mergeCell ref="K146:K147"/>
    <mergeCell ref="L146:M147"/>
    <mergeCell ref="R144:R145"/>
    <mergeCell ref="S144:S145"/>
    <mergeCell ref="T144:U145"/>
    <mergeCell ref="V144:V145"/>
    <mergeCell ref="W144:W145"/>
    <mergeCell ref="X144:Y145"/>
    <mergeCell ref="J144:J145"/>
    <mergeCell ref="K144:K145"/>
    <mergeCell ref="L144:M145"/>
    <mergeCell ref="N144:N145"/>
    <mergeCell ref="O144:O145"/>
    <mergeCell ref="P144:Q145"/>
    <mergeCell ref="V142:V143"/>
    <mergeCell ref="W142:W143"/>
    <mergeCell ref="X142:Y143"/>
    <mergeCell ref="Z142:Z143"/>
    <mergeCell ref="B144:B145"/>
    <mergeCell ref="C144:C145"/>
    <mergeCell ref="D144:E145"/>
    <mergeCell ref="F144:F145"/>
    <mergeCell ref="G144:G145"/>
    <mergeCell ref="H144:I145"/>
    <mergeCell ref="N142:N143"/>
    <mergeCell ref="O142:O143"/>
    <mergeCell ref="P142:Q143"/>
    <mergeCell ref="R142:R143"/>
    <mergeCell ref="S142:S143"/>
    <mergeCell ref="T142:U143"/>
    <mergeCell ref="Z140:Z141"/>
    <mergeCell ref="B142:B143"/>
    <mergeCell ref="C142:C143"/>
    <mergeCell ref="D142:E143"/>
    <mergeCell ref="F142:F143"/>
    <mergeCell ref="G142:G143"/>
    <mergeCell ref="H142:I143"/>
    <mergeCell ref="J142:J143"/>
    <mergeCell ref="K142:K143"/>
    <mergeCell ref="L142:M143"/>
    <mergeCell ref="R140:R141"/>
    <mergeCell ref="S140:S141"/>
    <mergeCell ref="T140:U141"/>
    <mergeCell ref="V140:V141"/>
    <mergeCell ref="W140:W141"/>
    <mergeCell ref="X140:Y141"/>
    <mergeCell ref="J140:J141"/>
    <mergeCell ref="K140:K141"/>
    <mergeCell ref="L140:M141"/>
    <mergeCell ref="N140:N141"/>
    <mergeCell ref="O140:O141"/>
    <mergeCell ref="P140:Q141"/>
    <mergeCell ref="B140:B141"/>
    <mergeCell ref="C140:C141"/>
    <mergeCell ref="D140:E141"/>
    <mergeCell ref="F140:F141"/>
    <mergeCell ref="G140:G141"/>
    <mergeCell ref="H140:I141"/>
    <mergeCell ref="V137:V138"/>
    <mergeCell ref="W137:W138"/>
    <mergeCell ref="X137:Y138"/>
    <mergeCell ref="Z137:Z138"/>
    <mergeCell ref="D139:F139"/>
    <mergeCell ref="H139:J139"/>
    <mergeCell ref="L139:N139"/>
    <mergeCell ref="P139:R139"/>
    <mergeCell ref="T139:V139"/>
    <mergeCell ref="X139:Z139"/>
    <mergeCell ref="N137:N138"/>
    <mergeCell ref="O137:O138"/>
    <mergeCell ref="P137:Q138"/>
    <mergeCell ref="R137:R138"/>
    <mergeCell ref="S137:S138"/>
    <mergeCell ref="T137:U138"/>
    <mergeCell ref="Z135:Z136"/>
    <mergeCell ref="B137:B138"/>
    <mergeCell ref="C137:C138"/>
    <mergeCell ref="D137:E138"/>
    <mergeCell ref="F137:F138"/>
    <mergeCell ref="G137:G138"/>
    <mergeCell ref="H137:I138"/>
    <mergeCell ref="J137:J138"/>
    <mergeCell ref="K137:K138"/>
    <mergeCell ref="L137:M138"/>
    <mergeCell ref="R135:R136"/>
    <mergeCell ref="S135:S136"/>
    <mergeCell ref="T135:U136"/>
    <mergeCell ref="V135:V136"/>
    <mergeCell ref="W135:W136"/>
    <mergeCell ref="X135:Y136"/>
    <mergeCell ref="J135:J136"/>
    <mergeCell ref="K135:K136"/>
    <mergeCell ref="L135:M136"/>
    <mergeCell ref="N135:N136"/>
    <mergeCell ref="O135:O136"/>
    <mergeCell ref="P135:Q136"/>
    <mergeCell ref="V133:V134"/>
    <mergeCell ref="W133:W134"/>
    <mergeCell ref="X133:Y134"/>
    <mergeCell ref="Z133:Z134"/>
    <mergeCell ref="B135:B136"/>
    <mergeCell ref="C135:C136"/>
    <mergeCell ref="D135:E136"/>
    <mergeCell ref="F135:F136"/>
    <mergeCell ref="G135:G136"/>
    <mergeCell ref="H135:I136"/>
    <mergeCell ref="N133:N134"/>
    <mergeCell ref="O133:O134"/>
    <mergeCell ref="P133:Q134"/>
    <mergeCell ref="R133:R134"/>
    <mergeCell ref="S133:S134"/>
    <mergeCell ref="T133:U134"/>
    <mergeCell ref="Z131:Z132"/>
    <mergeCell ref="B133:B134"/>
    <mergeCell ref="C133:C134"/>
    <mergeCell ref="D133:E134"/>
    <mergeCell ref="F133:F134"/>
    <mergeCell ref="G133:G134"/>
    <mergeCell ref="H133:I134"/>
    <mergeCell ref="J133:J134"/>
    <mergeCell ref="K133:K134"/>
    <mergeCell ref="L133:M134"/>
    <mergeCell ref="R131:R132"/>
    <mergeCell ref="S131:S132"/>
    <mergeCell ref="T131:U132"/>
    <mergeCell ref="V131:V132"/>
    <mergeCell ref="W131:W132"/>
    <mergeCell ref="X131:Y132"/>
    <mergeCell ref="J131:J132"/>
    <mergeCell ref="K131:K132"/>
    <mergeCell ref="L131:M132"/>
    <mergeCell ref="N131:N132"/>
    <mergeCell ref="O131:O132"/>
    <mergeCell ref="P131:Q132"/>
    <mergeCell ref="V129:V130"/>
    <mergeCell ref="W129:W130"/>
    <mergeCell ref="X129:Y130"/>
    <mergeCell ref="Z129:Z130"/>
    <mergeCell ref="B131:B132"/>
    <mergeCell ref="C131:C132"/>
    <mergeCell ref="D131:E132"/>
    <mergeCell ref="F131:F132"/>
    <mergeCell ref="G131:G132"/>
    <mergeCell ref="H131:I132"/>
    <mergeCell ref="N129:N130"/>
    <mergeCell ref="O129:O130"/>
    <mergeCell ref="P129:Q130"/>
    <mergeCell ref="R129:R130"/>
    <mergeCell ref="S129:S130"/>
    <mergeCell ref="T129:U130"/>
    <mergeCell ref="Z127:Z128"/>
    <mergeCell ref="B129:B130"/>
    <mergeCell ref="C129:C130"/>
    <mergeCell ref="D129:E130"/>
    <mergeCell ref="F129:F130"/>
    <mergeCell ref="G129:G130"/>
    <mergeCell ref="H129:I130"/>
    <mergeCell ref="J129:J130"/>
    <mergeCell ref="K129:K130"/>
    <mergeCell ref="L129:M130"/>
    <mergeCell ref="R127:R128"/>
    <mergeCell ref="S127:S128"/>
    <mergeCell ref="T127:U128"/>
    <mergeCell ref="V127:V128"/>
    <mergeCell ref="W127:W128"/>
    <mergeCell ref="X127:Y128"/>
    <mergeCell ref="J127:J128"/>
    <mergeCell ref="K127:K128"/>
    <mergeCell ref="L127:M128"/>
    <mergeCell ref="N127:N128"/>
    <mergeCell ref="O127:O128"/>
    <mergeCell ref="P127:Q128"/>
    <mergeCell ref="V125:V126"/>
    <mergeCell ref="W125:W126"/>
    <mergeCell ref="X125:Y126"/>
    <mergeCell ref="Z125:Z126"/>
    <mergeCell ref="B127:B128"/>
    <mergeCell ref="C127:C128"/>
    <mergeCell ref="D127:E128"/>
    <mergeCell ref="F127:F128"/>
    <mergeCell ref="G127:G128"/>
    <mergeCell ref="H127:I128"/>
    <mergeCell ref="N125:N126"/>
    <mergeCell ref="O125:O126"/>
    <mergeCell ref="P125:Q126"/>
    <mergeCell ref="R125:R126"/>
    <mergeCell ref="S125:S126"/>
    <mergeCell ref="T125:U126"/>
    <mergeCell ref="Z123:Z124"/>
    <mergeCell ref="B125:B126"/>
    <mergeCell ref="C125:C126"/>
    <mergeCell ref="D125:E126"/>
    <mergeCell ref="F125:F126"/>
    <mergeCell ref="G125:G126"/>
    <mergeCell ref="H125:I126"/>
    <mergeCell ref="J125:J126"/>
    <mergeCell ref="K125:K126"/>
    <mergeCell ref="L125:M126"/>
    <mergeCell ref="R123:R124"/>
    <mergeCell ref="S123:S124"/>
    <mergeCell ref="T123:U124"/>
    <mergeCell ref="V123:V124"/>
    <mergeCell ref="W123:W124"/>
    <mergeCell ref="X123:Y124"/>
    <mergeCell ref="J123:J124"/>
    <mergeCell ref="K123:K124"/>
    <mergeCell ref="L123:M124"/>
    <mergeCell ref="N123:N124"/>
    <mergeCell ref="O123:O124"/>
    <mergeCell ref="P123:Q124"/>
    <mergeCell ref="V121:V122"/>
    <mergeCell ref="W121:W122"/>
    <mergeCell ref="X121:Y122"/>
    <mergeCell ref="Z121:Z122"/>
    <mergeCell ref="B123:B124"/>
    <mergeCell ref="C123:C124"/>
    <mergeCell ref="D123:E124"/>
    <mergeCell ref="F123:F124"/>
    <mergeCell ref="G123:G124"/>
    <mergeCell ref="H123:I124"/>
    <mergeCell ref="N121:N122"/>
    <mergeCell ref="O121:O122"/>
    <mergeCell ref="P121:Q122"/>
    <mergeCell ref="R121:R122"/>
    <mergeCell ref="S121:S122"/>
    <mergeCell ref="T121:U122"/>
    <mergeCell ref="Z119:Z120"/>
    <mergeCell ref="B121:B122"/>
    <mergeCell ref="C121:C122"/>
    <mergeCell ref="D121:E122"/>
    <mergeCell ref="F121:F122"/>
    <mergeCell ref="G121:G122"/>
    <mergeCell ref="H121:I122"/>
    <mergeCell ref="J121:J122"/>
    <mergeCell ref="K121:K122"/>
    <mergeCell ref="L121:M122"/>
    <mergeCell ref="R119:R120"/>
    <mergeCell ref="S119:S120"/>
    <mergeCell ref="T119:U120"/>
    <mergeCell ref="V119:V120"/>
    <mergeCell ref="W119:W120"/>
    <mergeCell ref="X119:Y120"/>
    <mergeCell ref="J119:J120"/>
    <mergeCell ref="K119:K120"/>
    <mergeCell ref="L119:M120"/>
    <mergeCell ref="N119:N120"/>
    <mergeCell ref="O119:O120"/>
    <mergeCell ref="P119:Q120"/>
    <mergeCell ref="B119:B120"/>
    <mergeCell ref="C119:C120"/>
    <mergeCell ref="D119:E120"/>
    <mergeCell ref="F119:F120"/>
    <mergeCell ref="G119:G120"/>
    <mergeCell ref="H119:I120"/>
    <mergeCell ref="Z116:Z117"/>
    <mergeCell ref="D118:F118"/>
    <mergeCell ref="H118:J118"/>
    <mergeCell ref="L118:N118"/>
    <mergeCell ref="P118:R118"/>
    <mergeCell ref="T118:V118"/>
    <mergeCell ref="X118:Z118"/>
    <mergeCell ref="R116:R117"/>
    <mergeCell ref="S116:S117"/>
    <mergeCell ref="T116:U117"/>
    <mergeCell ref="V116:V117"/>
    <mergeCell ref="W116:W117"/>
    <mergeCell ref="X116:Y117"/>
    <mergeCell ref="J116:J117"/>
    <mergeCell ref="K116:K117"/>
    <mergeCell ref="L116:M117"/>
    <mergeCell ref="N116:N117"/>
    <mergeCell ref="O116:O117"/>
    <mergeCell ref="P116:Q117"/>
    <mergeCell ref="V114:V115"/>
    <mergeCell ref="W114:W115"/>
    <mergeCell ref="X114:Y115"/>
    <mergeCell ref="Z114:Z115"/>
    <mergeCell ref="B116:B117"/>
    <mergeCell ref="C116:C117"/>
    <mergeCell ref="D116:E117"/>
    <mergeCell ref="F116:F117"/>
    <mergeCell ref="G116:G117"/>
    <mergeCell ref="H116:I117"/>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V110:V111"/>
    <mergeCell ref="W110:W111"/>
    <mergeCell ref="X110:Y111"/>
    <mergeCell ref="Z110:Z111"/>
    <mergeCell ref="B112:B113"/>
    <mergeCell ref="C112:C113"/>
    <mergeCell ref="D112:E113"/>
    <mergeCell ref="F112:F113"/>
    <mergeCell ref="G112:G113"/>
    <mergeCell ref="H112:I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D107:F107"/>
    <mergeCell ref="H107:J107"/>
    <mergeCell ref="L107:N107"/>
    <mergeCell ref="P107:R107"/>
    <mergeCell ref="T107:V107"/>
    <mergeCell ref="X107:Z107"/>
    <mergeCell ref="B103:Z103"/>
    <mergeCell ref="B104:Z104"/>
    <mergeCell ref="D106:F106"/>
    <mergeCell ref="H106:J106"/>
    <mergeCell ref="L106:N106"/>
    <mergeCell ref="P106:R106"/>
    <mergeCell ref="T106:V106"/>
    <mergeCell ref="X106:Z106"/>
    <mergeCell ref="W99:W100"/>
    <mergeCell ref="X99:X100"/>
    <mergeCell ref="Y99:Y100"/>
    <mergeCell ref="Z99:Z100"/>
    <mergeCell ref="D101:F101"/>
    <mergeCell ref="H101:J101"/>
    <mergeCell ref="L101:N101"/>
    <mergeCell ref="P101:R101"/>
    <mergeCell ref="T101:V101"/>
    <mergeCell ref="X101:Z101"/>
    <mergeCell ref="Q99:Q100"/>
    <mergeCell ref="R99:R100"/>
    <mergeCell ref="S99:S100"/>
    <mergeCell ref="T99:T100"/>
    <mergeCell ref="U99:U100"/>
    <mergeCell ref="V99:V100"/>
    <mergeCell ref="K99:K100"/>
    <mergeCell ref="L99:L100"/>
    <mergeCell ref="M99:M100"/>
    <mergeCell ref="N99:N100"/>
    <mergeCell ref="O99:O100"/>
    <mergeCell ref="P99:P100"/>
    <mergeCell ref="Z97:Z98"/>
    <mergeCell ref="B99:B100"/>
    <mergeCell ref="C99:C100"/>
    <mergeCell ref="D99:D100"/>
    <mergeCell ref="E99:E100"/>
    <mergeCell ref="F99:F100"/>
    <mergeCell ref="G99:G100"/>
    <mergeCell ref="H99:H100"/>
    <mergeCell ref="I99:I100"/>
    <mergeCell ref="J99:J100"/>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R93:R94"/>
    <mergeCell ref="S93:S94"/>
    <mergeCell ref="T93:U94"/>
    <mergeCell ref="V93:V94"/>
    <mergeCell ref="W93:W94"/>
    <mergeCell ref="X93:Y94"/>
    <mergeCell ref="J93:J94"/>
    <mergeCell ref="K93:K94"/>
    <mergeCell ref="L93:M94"/>
    <mergeCell ref="N93:N94"/>
    <mergeCell ref="O93:O94"/>
    <mergeCell ref="P93:Q94"/>
    <mergeCell ref="B93:B94"/>
    <mergeCell ref="C93:C94"/>
    <mergeCell ref="D93:E94"/>
    <mergeCell ref="F93:F94"/>
    <mergeCell ref="G93:G94"/>
    <mergeCell ref="H93:I94"/>
    <mergeCell ref="D92:F92"/>
    <mergeCell ref="H92:J92"/>
    <mergeCell ref="L92:N92"/>
    <mergeCell ref="P92:R92"/>
    <mergeCell ref="T92:V92"/>
    <mergeCell ref="X92:Z92"/>
    <mergeCell ref="V89:V90"/>
    <mergeCell ref="W89:W90"/>
    <mergeCell ref="X89:Y90"/>
    <mergeCell ref="Z89:Z90"/>
    <mergeCell ref="D91:F91"/>
    <mergeCell ref="H91:J91"/>
    <mergeCell ref="L91:N91"/>
    <mergeCell ref="P91:R91"/>
    <mergeCell ref="T91:V91"/>
    <mergeCell ref="X91:Z91"/>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R87:R88"/>
    <mergeCell ref="S87:S88"/>
    <mergeCell ref="T87:U88"/>
    <mergeCell ref="V87:V88"/>
    <mergeCell ref="W87:W88"/>
    <mergeCell ref="X87:Y88"/>
    <mergeCell ref="J87:J88"/>
    <mergeCell ref="K87:K88"/>
    <mergeCell ref="L87:M88"/>
    <mergeCell ref="N87:N88"/>
    <mergeCell ref="O87:O88"/>
    <mergeCell ref="P87:Q88"/>
    <mergeCell ref="V85:V86"/>
    <mergeCell ref="W85:W86"/>
    <mergeCell ref="X85:Y86"/>
    <mergeCell ref="Z85:Z86"/>
    <mergeCell ref="B87:B88"/>
    <mergeCell ref="C87:C88"/>
    <mergeCell ref="D87:E88"/>
    <mergeCell ref="F87:F88"/>
    <mergeCell ref="G87:G88"/>
    <mergeCell ref="H87:I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R83:R84"/>
    <mergeCell ref="S83:S84"/>
    <mergeCell ref="T83:U84"/>
    <mergeCell ref="V83:V84"/>
    <mergeCell ref="W83:W84"/>
    <mergeCell ref="X83:Y84"/>
    <mergeCell ref="J83:J84"/>
    <mergeCell ref="K83:K84"/>
    <mergeCell ref="L83:M84"/>
    <mergeCell ref="N83:N84"/>
    <mergeCell ref="O83:O84"/>
    <mergeCell ref="P83:Q84"/>
    <mergeCell ref="V81:V82"/>
    <mergeCell ref="W81:W82"/>
    <mergeCell ref="X81:Y82"/>
    <mergeCell ref="Z81:Z82"/>
    <mergeCell ref="B83:B84"/>
    <mergeCell ref="C83:C84"/>
    <mergeCell ref="D83:E84"/>
    <mergeCell ref="F83:F84"/>
    <mergeCell ref="G83:G84"/>
    <mergeCell ref="H83:I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R79:R80"/>
    <mergeCell ref="S79:S80"/>
    <mergeCell ref="T79:U80"/>
    <mergeCell ref="V79:V80"/>
    <mergeCell ref="W79:W80"/>
    <mergeCell ref="X79:Y80"/>
    <mergeCell ref="J79:J80"/>
    <mergeCell ref="K79:K80"/>
    <mergeCell ref="L79:M80"/>
    <mergeCell ref="N79:N80"/>
    <mergeCell ref="O79:O80"/>
    <mergeCell ref="P79:Q80"/>
    <mergeCell ref="B79:B80"/>
    <mergeCell ref="C79:C80"/>
    <mergeCell ref="D79:E80"/>
    <mergeCell ref="F79:F80"/>
    <mergeCell ref="G79:G80"/>
    <mergeCell ref="H79:I80"/>
    <mergeCell ref="T77:T78"/>
    <mergeCell ref="U77:U78"/>
    <mergeCell ref="V77:V78"/>
    <mergeCell ref="W77:W78"/>
    <mergeCell ref="X77:Y78"/>
    <mergeCell ref="Z77:Z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D76:F76"/>
    <mergeCell ref="H76:J76"/>
    <mergeCell ref="L76:N76"/>
    <mergeCell ref="P76:R76"/>
    <mergeCell ref="T76:V76"/>
    <mergeCell ref="X76:Z76"/>
    <mergeCell ref="D75:F75"/>
    <mergeCell ref="H75:J75"/>
    <mergeCell ref="L75:N75"/>
    <mergeCell ref="P75:R75"/>
    <mergeCell ref="T75:V75"/>
    <mergeCell ref="X75:Z75"/>
    <mergeCell ref="W72:W73"/>
    <mergeCell ref="X72:X73"/>
    <mergeCell ref="Y72:Y73"/>
    <mergeCell ref="Z72:Z73"/>
    <mergeCell ref="D74:F74"/>
    <mergeCell ref="H74:J74"/>
    <mergeCell ref="L74:N74"/>
    <mergeCell ref="P74:R74"/>
    <mergeCell ref="T74:V74"/>
    <mergeCell ref="X74:Z74"/>
    <mergeCell ref="Q72:Q73"/>
    <mergeCell ref="R72:R73"/>
    <mergeCell ref="S72:S73"/>
    <mergeCell ref="T72:T73"/>
    <mergeCell ref="U72:U73"/>
    <mergeCell ref="V72:V73"/>
    <mergeCell ref="K72:K73"/>
    <mergeCell ref="L72:L73"/>
    <mergeCell ref="M72:M73"/>
    <mergeCell ref="N72:N73"/>
    <mergeCell ref="O72:O73"/>
    <mergeCell ref="P72:P73"/>
    <mergeCell ref="Z70:Z71"/>
    <mergeCell ref="B72:B73"/>
    <mergeCell ref="C72:C73"/>
    <mergeCell ref="D72:D73"/>
    <mergeCell ref="E72:E73"/>
    <mergeCell ref="F72:F73"/>
    <mergeCell ref="G72:G73"/>
    <mergeCell ref="H72:H73"/>
    <mergeCell ref="I72:I73"/>
    <mergeCell ref="J72:J73"/>
    <mergeCell ref="R70:R71"/>
    <mergeCell ref="S70:S71"/>
    <mergeCell ref="T70:U71"/>
    <mergeCell ref="V70:V71"/>
    <mergeCell ref="W70:W71"/>
    <mergeCell ref="X70:Y71"/>
    <mergeCell ref="J70:J71"/>
    <mergeCell ref="K70:K71"/>
    <mergeCell ref="L70:M71"/>
    <mergeCell ref="N70:N71"/>
    <mergeCell ref="O70:O71"/>
    <mergeCell ref="P70:Q71"/>
    <mergeCell ref="V68:V69"/>
    <mergeCell ref="W68:W69"/>
    <mergeCell ref="X68:Y69"/>
    <mergeCell ref="Z68:Z69"/>
    <mergeCell ref="B70:B71"/>
    <mergeCell ref="C70:C71"/>
    <mergeCell ref="D70:E71"/>
    <mergeCell ref="F70:F71"/>
    <mergeCell ref="G70:G71"/>
    <mergeCell ref="H70:I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D53:F53"/>
    <mergeCell ref="H53:J53"/>
    <mergeCell ref="L53:N53"/>
    <mergeCell ref="P53:R53"/>
    <mergeCell ref="T53:V53"/>
    <mergeCell ref="X53:Z53"/>
    <mergeCell ref="D52:F52"/>
    <mergeCell ref="H52:J52"/>
    <mergeCell ref="L52:N52"/>
    <mergeCell ref="P52:R52"/>
    <mergeCell ref="T52:V52"/>
    <mergeCell ref="X52:Z52"/>
    <mergeCell ref="W47:W48"/>
    <mergeCell ref="X47:X48"/>
    <mergeCell ref="Y47:Y48"/>
    <mergeCell ref="Z47:Z48"/>
    <mergeCell ref="B49:Z49"/>
    <mergeCell ref="B50:Z50"/>
    <mergeCell ref="Q47:Q48"/>
    <mergeCell ref="R47:R48"/>
    <mergeCell ref="S47:S48"/>
    <mergeCell ref="T47:T48"/>
    <mergeCell ref="U47:U48"/>
    <mergeCell ref="V47:V48"/>
    <mergeCell ref="K47:K48"/>
    <mergeCell ref="L47:L48"/>
    <mergeCell ref="M47:M48"/>
    <mergeCell ref="N47:N48"/>
    <mergeCell ref="O47:O48"/>
    <mergeCell ref="P47:P48"/>
    <mergeCell ref="Z45:Z46"/>
    <mergeCell ref="B47:B48"/>
    <mergeCell ref="C47:C48"/>
    <mergeCell ref="D47:D48"/>
    <mergeCell ref="E47:E48"/>
    <mergeCell ref="F47:F48"/>
    <mergeCell ref="G47:G48"/>
    <mergeCell ref="H47:H48"/>
    <mergeCell ref="I47:I48"/>
    <mergeCell ref="J47:J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B41:B42"/>
    <mergeCell ref="C41:C42"/>
    <mergeCell ref="D41:E42"/>
    <mergeCell ref="F41:F42"/>
    <mergeCell ref="G41:G42"/>
    <mergeCell ref="H41:I42"/>
    <mergeCell ref="D40:F40"/>
    <mergeCell ref="H40:J40"/>
    <mergeCell ref="L40:N40"/>
    <mergeCell ref="P40:R40"/>
    <mergeCell ref="T40:V40"/>
    <mergeCell ref="X40:Z40"/>
    <mergeCell ref="V37:V38"/>
    <mergeCell ref="W37:W38"/>
    <mergeCell ref="X37:Y38"/>
    <mergeCell ref="Z37:Z38"/>
    <mergeCell ref="D39:F39"/>
    <mergeCell ref="H39:J39"/>
    <mergeCell ref="L39:N39"/>
    <mergeCell ref="P39:R39"/>
    <mergeCell ref="T39:V39"/>
    <mergeCell ref="X39:Z39"/>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30:F30"/>
    <mergeCell ref="H30:J30"/>
    <mergeCell ref="L30:N30"/>
    <mergeCell ref="P30:R30"/>
    <mergeCell ref="T30:V30"/>
    <mergeCell ref="X30:Z30"/>
    <mergeCell ref="D29:F29"/>
    <mergeCell ref="H29:J29"/>
    <mergeCell ref="L29:N29"/>
    <mergeCell ref="P29:R29"/>
    <mergeCell ref="T29:V29"/>
    <mergeCell ref="X29:Z29"/>
    <mergeCell ref="Z26:Z27"/>
    <mergeCell ref="D28:F28"/>
    <mergeCell ref="H28:J28"/>
    <mergeCell ref="L28:N28"/>
    <mergeCell ref="P28:R28"/>
    <mergeCell ref="T28:V28"/>
    <mergeCell ref="X28:Z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V24:V25"/>
    <mergeCell ref="W24:W25"/>
    <mergeCell ref="X24:Y25"/>
    <mergeCell ref="Z24:Z25"/>
    <mergeCell ref="B26:B27"/>
    <mergeCell ref="C26:C27"/>
    <mergeCell ref="D26:D27"/>
    <mergeCell ref="E26:E27"/>
    <mergeCell ref="F26:F27"/>
    <mergeCell ref="G26:G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9:F9"/>
    <mergeCell ref="H9:J9"/>
    <mergeCell ref="L9:N9"/>
    <mergeCell ref="P9:R9"/>
    <mergeCell ref="T9:V9"/>
    <mergeCell ref="X9:Z9"/>
    <mergeCell ref="B5:Z5"/>
    <mergeCell ref="B6:Z6"/>
    <mergeCell ref="D8:F8"/>
    <mergeCell ref="H8:J8"/>
    <mergeCell ref="L8:N8"/>
    <mergeCell ref="P8:R8"/>
    <mergeCell ref="T8:V8"/>
    <mergeCell ref="X8:Z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5.42578125" bestFit="1" customWidth="1"/>
  </cols>
  <sheetData>
    <row r="1" spans="1:4" ht="45">
      <c r="A1" s="1" t="s">
        <v>1025</v>
      </c>
      <c r="B1" s="1" t="s">
        <v>66</v>
      </c>
      <c r="C1" s="1" t="s">
        <v>1026</v>
      </c>
      <c r="D1" s="1" t="s">
        <v>1</v>
      </c>
    </row>
    <row r="2" spans="1:4" ht="30">
      <c r="A2" s="1" t="s">
        <v>53</v>
      </c>
      <c r="B2" s="1" t="s">
        <v>1027</v>
      </c>
      <c r="C2" s="1" t="s">
        <v>2</v>
      </c>
      <c r="D2" s="1" t="s">
        <v>2</v>
      </c>
    </row>
    <row r="3" spans="1:4">
      <c r="A3" s="2" t="s">
        <v>130</v>
      </c>
      <c r="B3" s="4" t="s">
        <v>5</v>
      </c>
      <c r="C3" s="4" t="s">
        <v>5</v>
      </c>
      <c r="D3" s="4" t="s">
        <v>5</v>
      </c>
    </row>
    <row r="4" spans="1:4">
      <c r="A4" s="3" t="s">
        <v>1028</v>
      </c>
      <c r="B4" s="4" t="s">
        <v>5</v>
      </c>
      <c r="C4" s="4" t="s">
        <v>5</v>
      </c>
      <c r="D4" s="4" t="s">
        <v>5</v>
      </c>
    </row>
    <row r="5" spans="1:4" ht="30">
      <c r="A5" s="2" t="s">
        <v>1029</v>
      </c>
      <c r="B5" s="10">
        <v>1700</v>
      </c>
      <c r="C5" s="4" t="s">
        <v>5</v>
      </c>
      <c r="D5" s="4" t="s">
        <v>5</v>
      </c>
    </row>
    <row r="6" spans="1:4" ht="30">
      <c r="A6" s="2" t="s">
        <v>1030</v>
      </c>
      <c r="B6" s="4">
        <v>145.19999999999999</v>
      </c>
      <c r="C6" s="4" t="s">
        <v>5</v>
      </c>
      <c r="D6" s="4" t="s">
        <v>5</v>
      </c>
    </row>
    <row r="7" spans="1:4" ht="45">
      <c r="A7" s="2" t="s">
        <v>1031</v>
      </c>
      <c r="B7" s="4">
        <v>58.3</v>
      </c>
      <c r="C7" s="4" t="s">
        <v>5</v>
      </c>
      <c r="D7" s="4" t="s">
        <v>5</v>
      </c>
    </row>
    <row r="8" spans="1:4" ht="30">
      <c r="A8" s="2" t="s">
        <v>1032</v>
      </c>
      <c r="B8" s="4" t="s">
        <v>5</v>
      </c>
      <c r="C8" s="6">
        <v>1000000</v>
      </c>
      <c r="D8" s="4" t="s">
        <v>5</v>
      </c>
    </row>
    <row r="9" spans="1:4" ht="30">
      <c r="A9" s="2" t="s">
        <v>151</v>
      </c>
      <c r="B9" s="4" t="s">
        <v>5</v>
      </c>
      <c r="C9" s="8">
        <v>16.8</v>
      </c>
      <c r="D9" s="8">
        <v>16.8</v>
      </c>
    </row>
    <row r="10" spans="1:4">
      <c r="A10" s="2" t="s">
        <v>1033</v>
      </c>
      <c r="B10" s="4" t="s">
        <v>5</v>
      </c>
      <c r="C10" s="14">
        <v>0.13300000000000001</v>
      </c>
      <c r="D10" s="14">
        <v>0.133000000000000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c r="A1" s="1" t="s">
        <v>65</v>
      </c>
      <c r="B1" s="7" t="s">
        <v>66</v>
      </c>
      <c r="C1" s="7"/>
      <c r="D1" s="7"/>
      <c r="E1" s="7"/>
      <c r="F1" s="7" t="s">
        <v>1</v>
      </c>
      <c r="G1" s="7"/>
      <c r="H1" s="7"/>
      <c r="I1" s="7"/>
    </row>
    <row r="2" spans="1:9" ht="30">
      <c r="A2" s="1" t="s">
        <v>53</v>
      </c>
      <c r="B2" s="7" t="s">
        <v>2</v>
      </c>
      <c r="C2" s="7"/>
      <c r="D2" s="7" t="s">
        <v>67</v>
      </c>
      <c r="E2" s="7"/>
      <c r="F2" s="7" t="s">
        <v>2</v>
      </c>
      <c r="G2" s="7"/>
      <c r="H2" s="7" t="s">
        <v>67</v>
      </c>
      <c r="I2" s="7"/>
    </row>
    <row r="3" spans="1:9">
      <c r="A3" s="3" t="s">
        <v>68</v>
      </c>
      <c r="B3" s="4" t="s">
        <v>5</v>
      </c>
      <c r="C3" s="4"/>
      <c r="D3" s="4" t="s">
        <v>5</v>
      </c>
      <c r="E3" s="4"/>
      <c r="F3" s="4" t="s">
        <v>5</v>
      </c>
      <c r="G3" s="4"/>
      <c r="H3" s="4" t="s">
        <v>5</v>
      </c>
      <c r="I3" s="4"/>
    </row>
    <row r="4" spans="1:9" ht="60">
      <c r="A4" s="2" t="s">
        <v>69</v>
      </c>
      <c r="B4" s="8">
        <v>12.9</v>
      </c>
      <c r="C4" s="4"/>
      <c r="D4" s="8">
        <v>20.9</v>
      </c>
      <c r="E4" s="4"/>
      <c r="F4" s="10">
        <v>65</v>
      </c>
      <c r="G4" s="4"/>
      <c r="H4" s="10">
        <v>54</v>
      </c>
      <c r="I4" s="4"/>
    </row>
    <row r="5" spans="1:9">
      <c r="A5" s="2" t="s">
        <v>70</v>
      </c>
      <c r="B5" s="4">
        <v>93.5</v>
      </c>
      <c r="C5" s="4"/>
      <c r="D5" s="4">
        <v>10.5</v>
      </c>
      <c r="E5" s="4"/>
      <c r="F5" s="4">
        <v>161.30000000000001</v>
      </c>
      <c r="G5" s="4"/>
      <c r="H5" s="4">
        <v>27.3</v>
      </c>
      <c r="I5" s="4"/>
    </row>
    <row r="6" spans="1:9">
      <c r="A6" s="2" t="s">
        <v>71</v>
      </c>
      <c r="B6" s="4">
        <v>1.6</v>
      </c>
      <c r="C6" s="4"/>
      <c r="D6" s="4">
        <v>1.6</v>
      </c>
      <c r="E6" s="4"/>
      <c r="F6" s="4">
        <v>19</v>
      </c>
      <c r="G6" s="4"/>
      <c r="H6" s="4">
        <v>10.1</v>
      </c>
      <c r="I6" s="4"/>
    </row>
    <row r="7" spans="1:9">
      <c r="A7" s="2" t="s">
        <v>72</v>
      </c>
      <c r="B7" s="4">
        <v>5.7</v>
      </c>
      <c r="C7" s="4"/>
      <c r="D7" s="4">
        <v>0.5</v>
      </c>
      <c r="E7" s="4"/>
      <c r="F7" s="4">
        <v>11.7</v>
      </c>
      <c r="G7" s="4"/>
      <c r="H7" s="4">
        <v>1.4</v>
      </c>
      <c r="I7" s="4"/>
    </row>
    <row r="8" spans="1:9">
      <c r="A8" s="2" t="s">
        <v>73</v>
      </c>
      <c r="B8" s="4">
        <v>113.7</v>
      </c>
      <c r="C8" s="4"/>
      <c r="D8" s="4">
        <v>33.5</v>
      </c>
      <c r="E8" s="4"/>
      <c r="F8" s="4">
        <v>257</v>
      </c>
      <c r="G8" s="4"/>
      <c r="H8" s="4">
        <v>92.8</v>
      </c>
      <c r="I8" s="4"/>
    </row>
    <row r="9" spans="1:9">
      <c r="A9" s="3" t="s">
        <v>74</v>
      </c>
      <c r="B9" s="4" t="s">
        <v>5</v>
      </c>
      <c r="C9" s="4"/>
      <c r="D9" s="4" t="s">
        <v>5</v>
      </c>
      <c r="E9" s="4"/>
      <c r="F9" s="4" t="s">
        <v>5</v>
      </c>
      <c r="G9" s="4"/>
      <c r="H9" s="4" t="s">
        <v>5</v>
      </c>
      <c r="I9" s="4"/>
    </row>
    <row r="10" spans="1:9">
      <c r="A10" s="2" t="s">
        <v>75</v>
      </c>
      <c r="B10" s="4">
        <v>2</v>
      </c>
      <c r="C10" s="4"/>
      <c r="D10" s="4">
        <v>1</v>
      </c>
      <c r="E10" s="4"/>
      <c r="F10" s="4">
        <v>3.8</v>
      </c>
      <c r="G10" s="4"/>
      <c r="H10" s="4">
        <v>2.8</v>
      </c>
      <c r="I10" s="4"/>
    </row>
    <row r="11" spans="1:9">
      <c r="A11" s="2" t="s">
        <v>76</v>
      </c>
      <c r="B11" s="4">
        <v>37.799999999999997</v>
      </c>
      <c r="C11" s="4"/>
      <c r="D11" s="4">
        <v>4.2</v>
      </c>
      <c r="E11" s="4"/>
      <c r="F11" s="4">
        <v>69.900000000000006</v>
      </c>
      <c r="G11" s="4"/>
      <c r="H11" s="4">
        <v>11.9</v>
      </c>
      <c r="I11" s="4"/>
    </row>
    <row r="12" spans="1:9">
      <c r="A12" s="2" t="s">
        <v>77</v>
      </c>
      <c r="B12" s="4">
        <v>1.1000000000000001</v>
      </c>
      <c r="C12" s="4"/>
      <c r="D12" s="4">
        <v>0.9</v>
      </c>
      <c r="E12" s="4"/>
      <c r="F12" s="4">
        <v>14.6</v>
      </c>
      <c r="G12" s="4"/>
      <c r="H12" s="4">
        <v>7.9</v>
      </c>
      <c r="I12" s="4"/>
    </row>
    <row r="13" spans="1:9">
      <c r="A13" s="2" t="s">
        <v>78</v>
      </c>
      <c r="B13" s="4">
        <v>26.8</v>
      </c>
      <c r="C13" s="4"/>
      <c r="D13" s="4">
        <v>20.9</v>
      </c>
      <c r="E13" s="4"/>
      <c r="F13" s="4">
        <v>79.599999999999994</v>
      </c>
      <c r="G13" s="4"/>
      <c r="H13" s="4">
        <v>52.8</v>
      </c>
      <c r="I13" s="4"/>
    </row>
    <row r="14" spans="1:9">
      <c r="A14" s="2" t="s">
        <v>79</v>
      </c>
      <c r="B14" s="4">
        <v>11.8</v>
      </c>
      <c r="C14" s="4"/>
      <c r="D14" s="4">
        <v>5.8</v>
      </c>
      <c r="E14" s="4"/>
      <c r="F14" s="4">
        <v>28.3</v>
      </c>
      <c r="G14" s="4"/>
      <c r="H14" s="4">
        <v>17.600000000000001</v>
      </c>
      <c r="I14" s="4"/>
    </row>
    <row r="15" spans="1:9">
      <c r="A15" s="2" t="s">
        <v>80</v>
      </c>
      <c r="B15" s="4">
        <v>34.700000000000003</v>
      </c>
      <c r="C15" s="4"/>
      <c r="D15" s="4">
        <v>4.5</v>
      </c>
      <c r="E15" s="4"/>
      <c r="F15" s="4">
        <v>67.3</v>
      </c>
      <c r="G15" s="4"/>
      <c r="H15" s="4">
        <v>12</v>
      </c>
      <c r="I15" s="4"/>
    </row>
    <row r="16" spans="1:9">
      <c r="A16" s="2" t="s">
        <v>81</v>
      </c>
      <c r="B16" s="4">
        <v>114.2</v>
      </c>
      <c r="C16" s="4"/>
      <c r="D16" s="4">
        <v>37.299999999999997</v>
      </c>
      <c r="E16" s="4"/>
      <c r="F16" s="4">
        <v>263.5</v>
      </c>
      <c r="G16" s="4"/>
      <c r="H16" s="4">
        <v>105</v>
      </c>
      <c r="I16" s="4"/>
    </row>
    <row r="17" spans="1:9" ht="30">
      <c r="A17" s="2" t="s">
        <v>82</v>
      </c>
      <c r="B17" s="4">
        <v>12.1</v>
      </c>
      <c r="C17" s="4"/>
      <c r="D17" s="4">
        <v>13.2</v>
      </c>
      <c r="E17" s="4"/>
      <c r="F17" s="4">
        <v>45.9</v>
      </c>
      <c r="G17" s="4"/>
      <c r="H17" s="4">
        <v>30.1</v>
      </c>
      <c r="I17" s="4"/>
    </row>
    <row r="18" spans="1:9">
      <c r="A18" s="2" t="s">
        <v>83</v>
      </c>
      <c r="B18" s="4">
        <v>11.6</v>
      </c>
      <c r="C18" s="4"/>
      <c r="D18" s="4">
        <v>9.4</v>
      </c>
      <c r="E18" s="4"/>
      <c r="F18" s="4">
        <v>39.4</v>
      </c>
      <c r="G18" s="4"/>
      <c r="H18" s="4">
        <v>17.899999999999999</v>
      </c>
      <c r="I18" s="4"/>
    </row>
    <row r="19" spans="1:9">
      <c r="A19" s="3" t="s">
        <v>84</v>
      </c>
      <c r="B19" s="4" t="s">
        <v>5</v>
      </c>
      <c r="C19" s="4"/>
      <c r="D19" s="4" t="s">
        <v>5</v>
      </c>
      <c r="E19" s="4"/>
      <c r="F19" s="4" t="s">
        <v>5</v>
      </c>
      <c r="G19" s="4"/>
      <c r="H19" s="4" t="s">
        <v>5</v>
      </c>
      <c r="I19" s="4"/>
    </row>
    <row r="20" spans="1:9">
      <c r="A20" s="2" t="s">
        <v>85</v>
      </c>
      <c r="B20" s="4">
        <v>28.9</v>
      </c>
      <c r="C20" s="4"/>
      <c r="D20" s="4">
        <v>1.6</v>
      </c>
      <c r="E20" s="4"/>
      <c r="F20" s="4">
        <v>199.2</v>
      </c>
      <c r="G20" s="4"/>
      <c r="H20" s="4">
        <v>11.1</v>
      </c>
      <c r="I20" s="4"/>
    </row>
    <row r="21" spans="1:9">
      <c r="A21" s="2" t="s">
        <v>86</v>
      </c>
      <c r="B21" s="4">
        <v>-5.3</v>
      </c>
      <c r="C21" s="4"/>
      <c r="D21" s="4">
        <v>0</v>
      </c>
      <c r="E21" s="4"/>
      <c r="F21" s="4">
        <v>-16.899999999999999</v>
      </c>
      <c r="G21" s="4"/>
      <c r="H21" s="4">
        <v>-0.5</v>
      </c>
      <c r="I21" s="4"/>
    </row>
    <row r="22" spans="1:9">
      <c r="A22" s="2" t="s">
        <v>87</v>
      </c>
      <c r="B22" s="4">
        <v>-13.8</v>
      </c>
      <c r="C22" s="4"/>
      <c r="D22" s="4">
        <v>-2.8</v>
      </c>
      <c r="E22" s="4"/>
      <c r="F22" s="4">
        <v>-30.2</v>
      </c>
      <c r="G22" s="4"/>
      <c r="H22" s="4">
        <v>-7.4</v>
      </c>
      <c r="I22" s="4"/>
    </row>
    <row r="23" spans="1:9" ht="17.25">
      <c r="A23" s="2" t="s">
        <v>88</v>
      </c>
      <c r="B23" s="4">
        <v>-15.9</v>
      </c>
      <c r="C23" s="11" t="s">
        <v>89</v>
      </c>
      <c r="D23" s="4">
        <v>-10.3</v>
      </c>
      <c r="E23" s="11" t="s">
        <v>89</v>
      </c>
      <c r="F23" s="4">
        <v>-41.1</v>
      </c>
      <c r="G23" s="11" t="s">
        <v>89</v>
      </c>
      <c r="H23" s="4">
        <v>-29.7</v>
      </c>
      <c r="I23" s="11" t="s">
        <v>89</v>
      </c>
    </row>
    <row r="24" spans="1:9">
      <c r="A24" s="2" t="s">
        <v>90</v>
      </c>
      <c r="B24" s="4">
        <v>-1.9</v>
      </c>
      <c r="C24" s="4"/>
      <c r="D24" s="4">
        <v>0.1</v>
      </c>
      <c r="E24" s="4"/>
      <c r="F24" s="4">
        <v>1</v>
      </c>
      <c r="G24" s="4"/>
      <c r="H24" s="4">
        <v>0.5</v>
      </c>
      <c r="I24" s="4"/>
    </row>
    <row r="25" spans="1:9" ht="30">
      <c r="A25" s="2" t="s">
        <v>91</v>
      </c>
      <c r="B25" s="4">
        <v>3.6</v>
      </c>
      <c r="C25" s="4"/>
      <c r="D25" s="4">
        <v>-2</v>
      </c>
      <c r="E25" s="4"/>
      <c r="F25" s="4">
        <v>151.4</v>
      </c>
      <c r="G25" s="4"/>
      <c r="H25" s="4">
        <v>-8.1</v>
      </c>
      <c r="I25" s="4"/>
    </row>
    <row r="26" spans="1:9" ht="30">
      <c r="A26" s="2" t="s">
        <v>92</v>
      </c>
      <c r="B26" s="4">
        <v>-6.6</v>
      </c>
      <c r="C26" s="4"/>
      <c r="D26" s="4">
        <v>-0.8</v>
      </c>
      <c r="E26" s="4"/>
      <c r="F26" s="4">
        <v>-40.799999999999997</v>
      </c>
      <c r="G26" s="4"/>
      <c r="H26" s="4">
        <v>1.4</v>
      </c>
      <c r="I26" s="4"/>
    </row>
    <row r="27" spans="1:9">
      <c r="A27" s="2" t="s">
        <v>93</v>
      </c>
      <c r="B27" s="4">
        <v>-3</v>
      </c>
      <c r="C27" s="4"/>
      <c r="D27" s="4">
        <v>-2.8</v>
      </c>
      <c r="E27" s="4"/>
      <c r="F27" s="4">
        <v>110.6</v>
      </c>
      <c r="G27" s="4"/>
      <c r="H27" s="4">
        <v>-6.7</v>
      </c>
      <c r="I27" s="4"/>
    </row>
    <row r="28" spans="1:9" ht="30">
      <c r="A28" s="2" t="s">
        <v>94</v>
      </c>
      <c r="B28" s="4">
        <v>2.8</v>
      </c>
      <c r="C28" s="4"/>
      <c r="D28" s="4">
        <v>0.7</v>
      </c>
      <c r="E28" s="4"/>
      <c r="F28" s="4">
        <v>-59.9</v>
      </c>
      <c r="G28" s="4"/>
      <c r="H28" s="4">
        <v>2.6</v>
      </c>
      <c r="I28" s="4"/>
    </row>
    <row r="29" spans="1:9" ht="30">
      <c r="A29" s="2" t="s">
        <v>95</v>
      </c>
      <c r="B29" s="4">
        <v>-2</v>
      </c>
      <c r="C29" s="4"/>
      <c r="D29" s="4">
        <v>-2</v>
      </c>
      <c r="E29" s="4"/>
      <c r="F29" s="4">
        <v>-6.1</v>
      </c>
      <c r="G29" s="4"/>
      <c r="H29" s="4">
        <v>-6.1</v>
      </c>
      <c r="I29" s="4"/>
    </row>
    <row r="30" spans="1:9" ht="45">
      <c r="A30" s="2" t="s">
        <v>96</v>
      </c>
      <c r="B30" s="8">
        <v>-2.2000000000000002</v>
      </c>
      <c r="C30" s="4"/>
      <c r="D30" s="8">
        <v>-4.0999999999999996</v>
      </c>
      <c r="E30" s="4"/>
      <c r="F30" s="8">
        <v>44.6</v>
      </c>
      <c r="G30" s="4"/>
      <c r="H30" s="8">
        <v>-10.199999999999999</v>
      </c>
      <c r="I30" s="4"/>
    </row>
    <row r="31" spans="1:9">
      <c r="A31" s="3" t="s">
        <v>97</v>
      </c>
      <c r="B31" s="4" t="s">
        <v>5</v>
      </c>
      <c r="C31" s="4"/>
      <c r="D31" s="4" t="s">
        <v>5</v>
      </c>
      <c r="E31" s="4"/>
      <c r="F31" s="4" t="s">
        <v>5</v>
      </c>
      <c r="G31" s="4"/>
      <c r="H31" s="4" t="s">
        <v>5</v>
      </c>
      <c r="I31" s="4"/>
    </row>
    <row r="32" spans="1:9" ht="30">
      <c r="A32" s="2" t="s">
        <v>98</v>
      </c>
      <c r="B32" s="8">
        <v>-0.03</v>
      </c>
      <c r="C32" s="4"/>
      <c r="D32" s="8">
        <v>-0.06</v>
      </c>
      <c r="E32" s="4"/>
      <c r="F32" s="8">
        <v>0.47</v>
      </c>
      <c r="G32" s="4"/>
      <c r="H32" s="8">
        <v>-0.15</v>
      </c>
      <c r="I32" s="4"/>
    </row>
    <row r="33" spans="1:9" ht="30">
      <c r="A33" s="2" t="s">
        <v>99</v>
      </c>
      <c r="B33" s="6">
        <v>89267838</v>
      </c>
      <c r="C33" s="4"/>
      <c r="D33" s="6">
        <v>72643000</v>
      </c>
      <c r="E33" s="4"/>
      <c r="F33" s="6">
        <v>88854215</v>
      </c>
      <c r="G33" s="4"/>
      <c r="H33" s="6">
        <v>68486876</v>
      </c>
      <c r="I33" s="4"/>
    </row>
    <row r="34" spans="1:9">
      <c r="A34" s="3" t="s">
        <v>100</v>
      </c>
      <c r="B34" s="4" t="s">
        <v>5</v>
      </c>
      <c r="C34" s="4"/>
      <c r="D34" s="4" t="s">
        <v>5</v>
      </c>
      <c r="E34" s="4"/>
      <c r="F34" s="4" t="s">
        <v>5</v>
      </c>
      <c r="G34" s="4"/>
      <c r="H34" s="4" t="s">
        <v>5</v>
      </c>
      <c r="I34" s="4"/>
    </row>
    <row r="35" spans="1:9" ht="30">
      <c r="A35" s="2" t="s">
        <v>101</v>
      </c>
      <c r="B35" s="8">
        <v>-0.03</v>
      </c>
      <c r="C35" s="4"/>
      <c r="D35" s="8">
        <v>-0.06</v>
      </c>
      <c r="E35" s="4"/>
      <c r="F35" s="8">
        <v>0.47</v>
      </c>
      <c r="G35" s="4"/>
      <c r="H35" s="8">
        <v>-0.15</v>
      </c>
      <c r="I35" s="4"/>
    </row>
    <row r="36" spans="1:9" ht="30">
      <c r="A36" s="2" t="s">
        <v>102</v>
      </c>
      <c r="B36" s="6">
        <v>89267838</v>
      </c>
      <c r="C36" s="11" t="s">
        <v>103</v>
      </c>
      <c r="D36" s="6">
        <v>72643000</v>
      </c>
      <c r="E36" s="11" t="s">
        <v>103</v>
      </c>
      <c r="F36" s="6">
        <v>90169008</v>
      </c>
      <c r="G36" s="11" t="s">
        <v>103</v>
      </c>
      <c r="H36" s="6">
        <v>68486876</v>
      </c>
      <c r="I36" s="11" t="s">
        <v>103</v>
      </c>
    </row>
    <row r="37" spans="1:9" ht="30">
      <c r="A37" s="2" t="s">
        <v>104</v>
      </c>
      <c r="B37" s="8">
        <v>0.09</v>
      </c>
      <c r="C37" s="4"/>
      <c r="D37" s="8">
        <v>7.0000000000000007E-2</v>
      </c>
      <c r="E37" s="4"/>
      <c r="F37" s="8">
        <v>0.27</v>
      </c>
      <c r="G37" s="4"/>
      <c r="H37" s="8">
        <v>0.21</v>
      </c>
      <c r="I37" s="4"/>
    </row>
    <row r="38" spans="1:9">
      <c r="A38" s="12"/>
      <c r="B38" s="12"/>
      <c r="C38" s="12"/>
      <c r="D38" s="12"/>
      <c r="E38" s="12"/>
      <c r="F38" s="12"/>
      <c r="G38" s="12"/>
      <c r="H38" s="12"/>
      <c r="I38" s="12"/>
    </row>
    <row r="39" spans="1:9" ht="15" customHeight="1">
      <c r="A39" s="2" t="s">
        <v>89</v>
      </c>
      <c r="B39" s="13" t="s">
        <v>105</v>
      </c>
      <c r="C39" s="13"/>
      <c r="D39" s="13"/>
      <c r="E39" s="13"/>
      <c r="F39" s="13"/>
      <c r="G39" s="13"/>
      <c r="H39" s="13"/>
      <c r="I39" s="13"/>
    </row>
    <row r="40" spans="1:9" ht="45" customHeight="1">
      <c r="A40" s="2" t="s">
        <v>103</v>
      </c>
      <c r="B40" s="13" t="s">
        <v>106</v>
      </c>
      <c r="C40" s="13"/>
      <c r="D40" s="13"/>
      <c r="E40" s="13"/>
      <c r="F40" s="13"/>
      <c r="G40" s="13"/>
      <c r="H40" s="13"/>
      <c r="I40" s="13"/>
    </row>
  </sheetData>
  <mergeCells count="9">
    <mergeCell ref="A38:I38"/>
    <mergeCell ref="B39:I39"/>
    <mergeCell ref="B40:I40"/>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1034</v>
      </c>
      <c r="B1" s="7" t="s">
        <v>2</v>
      </c>
      <c r="C1" s="7" t="s">
        <v>26</v>
      </c>
    </row>
    <row r="2" spans="1:3">
      <c r="A2" s="1" t="s">
        <v>25</v>
      </c>
      <c r="B2" s="7"/>
      <c r="C2" s="7"/>
    </row>
    <row r="3" spans="1:3">
      <c r="A3" s="3" t="s">
        <v>238</v>
      </c>
      <c r="B3" s="4" t="s">
        <v>5</v>
      </c>
      <c r="C3" s="4" t="s">
        <v>5</v>
      </c>
    </row>
    <row r="4" spans="1:3">
      <c r="A4" s="2" t="s">
        <v>1035</v>
      </c>
      <c r="B4" s="8">
        <v>7.3</v>
      </c>
      <c r="C4" s="8">
        <v>6.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036</v>
      </c>
      <c r="B1" s="7" t="s">
        <v>2</v>
      </c>
      <c r="C1" s="7" t="s">
        <v>26</v>
      </c>
    </row>
    <row r="2" spans="1:3">
      <c r="A2" s="1" t="s">
        <v>25</v>
      </c>
      <c r="B2" s="7"/>
      <c r="C2" s="7"/>
    </row>
    <row r="3" spans="1:3" ht="30">
      <c r="A3" s="3" t="s">
        <v>1037</v>
      </c>
      <c r="B3" s="4" t="s">
        <v>5</v>
      </c>
      <c r="C3" s="4" t="s">
        <v>5</v>
      </c>
    </row>
    <row r="4" spans="1:3">
      <c r="A4" s="2" t="s">
        <v>252</v>
      </c>
      <c r="B4" s="8">
        <v>266.7</v>
      </c>
      <c r="C4" s="8">
        <v>56.8</v>
      </c>
    </row>
    <row r="5" spans="1:3">
      <c r="A5" s="2" t="s">
        <v>57</v>
      </c>
      <c r="B5" s="4">
        <v>0</v>
      </c>
      <c r="C5" s="4">
        <v>4.0999999999999996</v>
      </c>
    </row>
    <row r="6" spans="1:3">
      <c r="A6" s="2" t="s">
        <v>1038</v>
      </c>
      <c r="B6" s="4" t="s">
        <v>5</v>
      </c>
      <c r="C6" s="4" t="s">
        <v>5</v>
      </c>
    </row>
    <row r="7" spans="1:3" ht="30">
      <c r="A7" s="3" t="s">
        <v>1037</v>
      </c>
      <c r="B7" s="4" t="s">
        <v>5</v>
      </c>
      <c r="C7" s="4" t="s">
        <v>5</v>
      </c>
    </row>
    <row r="8" spans="1:3">
      <c r="A8" s="2" t="s">
        <v>252</v>
      </c>
      <c r="B8" s="4">
        <v>266.7</v>
      </c>
      <c r="C8" s="4">
        <v>52.7</v>
      </c>
    </row>
    <row r="9" spans="1:3">
      <c r="A9" s="2" t="s">
        <v>57</v>
      </c>
      <c r="B9" s="4">
        <v>0</v>
      </c>
      <c r="C9" s="4">
        <v>4.0999999999999996</v>
      </c>
    </row>
    <row r="10" spans="1:3">
      <c r="A10" s="2" t="s">
        <v>262</v>
      </c>
      <c r="B10" s="8">
        <v>266.7</v>
      </c>
      <c r="C10" s="8">
        <v>56.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5" width="12.28515625" bestFit="1" customWidth="1"/>
    <col min="6" max="7" width="33.42578125" bestFit="1" customWidth="1"/>
    <col min="8" max="11" width="36.5703125" bestFit="1" customWidth="1"/>
    <col min="12" max="13" width="36.140625" bestFit="1" customWidth="1"/>
    <col min="14" max="15" width="36.5703125" bestFit="1" customWidth="1"/>
  </cols>
  <sheetData>
    <row r="1" spans="1:15" ht="15" customHeight="1">
      <c r="A1" s="1" t="s">
        <v>1039</v>
      </c>
      <c r="B1" s="7" t="s">
        <v>66</v>
      </c>
      <c r="C1" s="7"/>
      <c r="D1" s="7" t="s">
        <v>1</v>
      </c>
      <c r="E1" s="7"/>
      <c r="F1" s="1"/>
      <c r="G1" s="1"/>
      <c r="H1" s="1" t="s">
        <v>66</v>
      </c>
      <c r="I1" s="1"/>
      <c r="J1" s="1" t="s">
        <v>66</v>
      </c>
      <c r="K1" s="1"/>
      <c r="L1" s="1" t="s">
        <v>66</v>
      </c>
      <c r="M1" s="1" t="s">
        <v>1</v>
      </c>
      <c r="N1" s="1" t="s">
        <v>66</v>
      </c>
      <c r="O1" s="1" t="s">
        <v>1</v>
      </c>
    </row>
    <row r="2" spans="1:15">
      <c r="A2" s="1" t="s">
        <v>25</v>
      </c>
      <c r="B2" s="1" t="s">
        <v>2</v>
      </c>
      <c r="C2" s="7" t="s">
        <v>67</v>
      </c>
      <c r="D2" s="1" t="s">
        <v>2</v>
      </c>
      <c r="E2" s="7" t="s">
        <v>67</v>
      </c>
      <c r="F2" s="1" t="s">
        <v>2</v>
      </c>
      <c r="G2" s="1" t="s">
        <v>1027</v>
      </c>
      <c r="H2" s="1" t="s">
        <v>2</v>
      </c>
      <c r="I2" s="1" t="s">
        <v>2</v>
      </c>
      <c r="J2" s="1" t="s">
        <v>1042</v>
      </c>
      <c r="K2" s="1" t="s">
        <v>1042</v>
      </c>
      <c r="L2" s="1" t="s">
        <v>1027</v>
      </c>
      <c r="M2" s="1" t="s">
        <v>2</v>
      </c>
      <c r="N2" s="1" t="s">
        <v>1027</v>
      </c>
      <c r="O2" s="1" t="s">
        <v>2</v>
      </c>
    </row>
    <row r="3" spans="1:15" ht="30">
      <c r="A3" s="1"/>
      <c r="B3" s="1" t="s">
        <v>220</v>
      </c>
      <c r="C3" s="7"/>
      <c r="D3" s="1" t="s">
        <v>385</v>
      </c>
      <c r="E3" s="7"/>
      <c r="F3" s="1" t="s">
        <v>1040</v>
      </c>
      <c r="G3" s="1" t="s">
        <v>1040</v>
      </c>
      <c r="H3" s="1" t="s">
        <v>1041</v>
      </c>
      <c r="I3" s="1" t="s">
        <v>1041</v>
      </c>
      <c r="J3" s="1" t="s">
        <v>1043</v>
      </c>
      <c r="K3" s="1" t="s">
        <v>1043</v>
      </c>
      <c r="L3" s="1" t="s">
        <v>1044</v>
      </c>
      <c r="M3" s="1" t="s">
        <v>1044</v>
      </c>
      <c r="N3" s="1" t="s">
        <v>1046</v>
      </c>
      <c r="O3" s="1" t="s">
        <v>1046</v>
      </c>
    </row>
    <row r="4" spans="1:15">
      <c r="A4" s="1"/>
      <c r="B4" s="1" t="s">
        <v>385</v>
      </c>
      <c r="C4" s="7"/>
      <c r="D4" s="1"/>
      <c r="E4" s="7"/>
      <c r="F4" s="1" t="s">
        <v>218</v>
      </c>
      <c r="G4" s="1" t="s">
        <v>218</v>
      </c>
      <c r="H4" s="1" t="s">
        <v>220</v>
      </c>
      <c r="I4" s="1" t="s">
        <v>218</v>
      </c>
      <c r="J4" s="1" t="s">
        <v>220</v>
      </c>
      <c r="K4" s="1" t="s">
        <v>218</v>
      </c>
      <c r="L4" s="1" t="s">
        <v>1045</v>
      </c>
      <c r="M4" s="1" t="s">
        <v>1045</v>
      </c>
      <c r="N4" s="1" t="s">
        <v>1047</v>
      </c>
      <c r="O4" s="1" t="s">
        <v>1047</v>
      </c>
    </row>
    <row r="5" spans="1:15">
      <c r="A5" s="1"/>
      <c r="B5" s="1"/>
      <c r="C5" s="7"/>
      <c r="D5" s="1"/>
      <c r="E5" s="7"/>
      <c r="F5" s="1"/>
      <c r="G5" s="1"/>
      <c r="H5" s="1" t="s">
        <v>385</v>
      </c>
      <c r="I5" s="1"/>
      <c r="J5" s="1"/>
      <c r="K5" s="1"/>
      <c r="L5" s="1"/>
      <c r="M5" s="1"/>
      <c r="N5" s="1"/>
      <c r="O5" s="1"/>
    </row>
    <row r="6" spans="1:15">
      <c r="A6" s="3" t="s">
        <v>1048</v>
      </c>
      <c r="B6" s="4" t="s">
        <v>5</v>
      </c>
      <c r="C6" s="4" t="s">
        <v>5</v>
      </c>
      <c r="D6" s="4" t="s">
        <v>5</v>
      </c>
      <c r="E6" s="4" t="s">
        <v>5</v>
      </c>
      <c r="F6" s="4" t="s">
        <v>5</v>
      </c>
      <c r="G6" s="4" t="s">
        <v>5</v>
      </c>
      <c r="H6" s="4" t="s">
        <v>5</v>
      </c>
      <c r="I6" s="4" t="s">
        <v>5</v>
      </c>
      <c r="J6" s="4" t="s">
        <v>5</v>
      </c>
      <c r="K6" s="4" t="s">
        <v>5</v>
      </c>
      <c r="L6" s="4" t="s">
        <v>5</v>
      </c>
      <c r="M6" s="4" t="s">
        <v>5</v>
      </c>
      <c r="N6" s="4" t="s">
        <v>5</v>
      </c>
      <c r="O6" s="4" t="s">
        <v>5</v>
      </c>
    </row>
    <row r="7" spans="1:15">
      <c r="A7" s="2" t="s">
        <v>1049</v>
      </c>
      <c r="B7" s="10">
        <v>97</v>
      </c>
      <c r="C7" s="4" t="s">
        <v>5</v>
      </c>
      <c r="D7" s="10">
        <v>97</v>
      </c>
      <c r="E7" s="4" t="s">
        <v>5</v>
      </c>
      <c r="F7" s="4" t="s">
        <v>5</v>
      </c>
      <c r="G7" s="8">
        <v>152.4</v>
      </c>
      <c r="H7" s="4" t="s">
        <v>5</v>
      </c>
      <c r="I7" s="8">
        <v>156.30000000000001</v>
      </c>
      <c r="J7" s="4" t="s">
        <v>5</v>
      </c>
      <c r="K7" s="8">
        <v>62.2</v>
      </c>
      <c r="L7" s="4" t="s">
        <v>5</v>
      </c>
      <c r="M7" s="4" t="s">
        <v>5</v>
      </c>
      <c r="N7" s="4" t="s">
        <v>5</v>
      </c>
      <c r="O7" s="4" t="s">
        <v>5</v>
      </c>
    </row>
    <row r="8" spans="1:15">
      <c r="A8" s="2" t="s">
        <v>1050</v>
      </c>
      <c r="B8" s="4" t="s">
        <v>5</v>
      </c>
      <c r="C8" s="4" t="s">
        <v>5</v>
      </c>
      <c r="D8" s="4" t="s">
        <v>5</v>
      </c>
      <c r="E8" s="4" t="s">
        <v>5</v>
      </c>
      <c r="F8" s="14">
        <v>1</v>
      </c>
      <c r="G8" s="4" t="s">
        <v>5</v>
      </c>
      <c r="H8" s="4" t="s">
        <v>5</v>
      </c>
      <c r="I8" s="4" t="s">
        <v>5</v>
      </c>
      <c r="J8" s="4" t="s">
        <v>5</v>
      </c>
      <c r="K8" s="4" t="s">
        <v>5</v>
      </c>
      <c r="L8" s="4" t="s">
        <v>5</v>
      </c>
      <c r="M8" s="4" t="s">
        <v>5</v>
      </c>
      <c r="N8" s="4" t="s">
        <v>5</v>
      </c>
      <c r="O8" s="4" t="s">
        <v>5</v>
      </c>
    </row>
    <row r="9" spans="1:15">
      <c r="A9" s="2" t="s">
        <v>1051</v>
      </c>
      <c r="B9" s="4" t="s">
        <v>5</v>
      </c>
      <c r="C9" s="4" t="s">
        <v>5</v>
      </c>
      <c r="D9" s="4">
        <v>19</v>
      </c>
      <c r="E9" s="4" t="s">
        <v>5</v>
      </c>
      <c r="F9" s="4" t="s">
        <v>5</v>
      </c>
      <c r="G9" s="4" t="s">
        <v>5</v>
      </c>
      <c r="H9" s="4">
        <v>5</v>
      </c>
      <c r="I9" s="4" t="s">
        <v>5</v>
      </c>
      <c r="J9" s="4" t="s">
        <v>5</v>
      </c>
      <c r="K9" s="4" t="s">
        <v>5</v>
      </c>
      <c r="L9" s="4" t="s">
        <v>5</v>
      </c>
      <c r="M9" s="4" t="s">
        <v>5</v>
      </c>
      <c r="N9" s="4" t="s">
        <v>5</v>
      </c>
      <c r="O9" s="4" t="s">
        <v>5</v>
      </c>
    </row>
    <row r="10" spans="1:15">
      <c r="A10" s="2" t="s">
        <v>1052</v>
      </c>
      <c r="B10" s="4">
        <v>13</v>
      </c>
      <c r="C10" s="4" t="s">
        <v>5</v>
      </c>
      <c r="D10" s="4" t="s">
        <v>5</v>
      </c>
      <c r="E10" s="4" t="s">
        <v>5</v>
      </c>
      <c r="F10" s="4" t="s">
        <v>5</v>
      </c>
      <c r="G10" s="4" t="s">
        <v>5</v>
      </c>
      <c r="H10" s="4">
        <v>5</v>
      </c>
      <c r="I10" s="4" t="s">
        <v>5</v>
      </c>
      <c r="J10" s="4">
        <v>20</v>
      </c>
      <c r="K10" s="4" t="s">
        <v>5</v>
      </c>
      <c r="L10" s="4" t="s">
        <v>5</v>
      </c>
      <c r="M10" s="4" t="s">
        <v>5</v>
      </c>
      <c r="N10" s="4" t="s">
        <v>5</v>
      </c>
      <c r="O10" s="4" t="s">
        <v>5</v>
      </c>
    </row>
    <row r="11" spans="1:15">
      <c r="A11" s="2" t="s">
        <v>1053</v>
      </c>
      <c r="B11" s="4">
        <v>152.80000000000001</v>
      </c>
      <c r="C11" s="4" t="s">
        <v>5</v>
      </c>
      <c r="D11" s="4">
        <v>152.80000000000001</v>
      </c>
      <c r="E11" s="4" t="s">
        <v>5</v>
      </c>
      <c r="F11" s="4" t="s">
        <v>5</v>
      </c>
      <c r="G11" s="4" t="s">
        <v>5</v>
      </c>
      <c r="H11" s="4" t="s">
        <v>5</v>
      </c>
      <c r="I11" s="4" t="s">
        <v>5</v>
      </c>
      <c r="J11" s="4" t="s">
        <v>5</v>
      </c>
      <c r="K11" s="4" t="s">
        <v>5</v>
      </c>
      <c r="L11" s="4">
        <v>30.4</v>
      </c>
      <c r="M11" s="4" t="s">
        <v>5</v>
      </c>
      <c r="N11" s="4" t="s">
        <v>5</v>
      </c>
      <c r="O11" s="4" t="s">
        <v>5</v>
      </c>
    </row>
    <row r="12" spans="1:15">
      <c r="A12" s="2" t="s">
        <v>1054</v>
      </c>
      <c r="B12" s="4">
        <v>2</v>
      </c>
      <c r="C12" s="4" t="s">
        <v>5</v>
      </c>
      <c r="D12" s="4" t="s">
        <v>5</v>
      </c>
      <c r="E12" s="4" t="s">
        <v>5</v>
      </c>
      <c r="F12" s="4" t="s">
        <v>5</v>
      </c>
      <c r="G12" s="4" t="s">
        <v>5</v>
      </c>
      <c r="H12" s="4" t="s">
        <v>5</v>
      </c>
      <c r="I12" s="4" t="s">
        <v>5</v>
      </c>
      <c r="J12" s="4" t="s">
        <v>5</v>
      </c>
      <c r="K12" s="4" t="s">
        <v>5</v>
      </c>
      <c r="L12" s="4" t="s">
        <v>5</v>
      </c>
      <c r="M12" s="4" t="s">
        <v>5</v>
      </c>
      <c r="N12" s="4" t="s">
        <v>5</v>
      </c>
      <c r="O12" s="4" t="s">
        <v>5</v>
      </c>
    </row>
    <row r="13" spans="1:15">
      <c r="A13" s="2" t="s">
        <v>1055</v>
      </c>
      <c r="B13" s="8">
        <v>5.7</v>
      </c>
      <c r="C13" s="8">
        <v>0.5</v>
      </c>
      <c r="D13" s="8">
        <v>11.2</v>
      </c>
      <c r="E13" s="8">
        <v>1.3</v>
      </c>
      <c r="F13" s="4" t="s">
        <v>5</v>
      </c>
      <c r="G13" s="4" t="s">
        <v>5</v>
      </c>
      <c r="H13" s="4" t="s">
        <v>5</v>
      </c>
      <c r="I13" s="4" t="s">
        <v>5</v>
      </c>
      <c r="J13" s="4" t="s">
        <v>5</v>
      </c>
      <c r="K13" s="4" t="s">
        <v>5</v>
      </c>
      <c r="L13" s="4" t="s">
        <v>5</v>
      </c>
      <c r="M13" s="4" t="s">
        <v>5</v>
      </c>
      <c r="N13" s="4" t="s">
        <v>5</v>
      </c>
      <c r="O13" s="4" t="s">
        <v>5</v>
      </c>
    </row>
    <row r="14" spans="1:15" ht="30">
      <c r="A14" s="2" t="s">
        <v>1056</v>
      </c>
      <c r="B14" s="4" t="s">
        <v>5</v>
      </c>
      <c r="C14" s="4" t="s">
        <v>5</v>
      </c>
      <c r="D14" s="4" t="s">
        <v>5</v>
      </c>
      <c r="E14" s="4" t="s">
        <v>5</v>
      </c>
      <c r="F14" s="4" t="s">
        <v>5</v>
      </c>
      <c r="G14" s="4" t="s">
        <v>5</v>
      </c>
      <c r="H14" s="4" t="s">
        <v>5</v>
      </c>
      <c r="I14" s="4" t="s">
        <v>5</v>
      </c>
      <c r="J14" s="4" t="s">
        <v>5</v>
      </c>
      <c r="K14" s="4" t="s">
        <v>5</v>
      </c>
      <c r="L14" s="6">
        <v>133000</v>
      </c>
      <c r="M14" s="6">
        <v>133000</v>
      </c>
      <c r="N14" s="4" t="s">
        <v>5</v>
      </c>
      <c r="O14" s="4" t="s">
        <v>5</v>
      </c>
    </row>
    <row r="15" spans="1:15" ht="30">
      <c r="A15" s="2" t="s">
        <v>1057</v>
      </c>
      <c r="B15" s="4" t="s">
        <v>5</v>
      </c>
      <c r="C15" s="4" t="s">
        <v>5</v>
      </c>
      <c r="D15" s="4" t="s">
        <v>5</v>
      </c>
      <c r="E15" s="4" t="s">
        <v>5</v>
      </c>
      <c r="F15" s="4" t="s">
        <v>5</v>
      </c>
      <c r="G15" s="4" t="s">
        <v>5</v>
      </c>
      <c r="H15" s="4" t="s">
        <v>5</v>
      </c>
      <c r="I15" s="4" t="s">
        <v>5</v>
      </c>
      <c r="J15" s="4" t="s">
        <v>5</v>
      </c>
      <c r="K15" s="4" t="s">
        <v>5</v>
      </c>
      <c r="L15" s="4" t="s">
        <v>5</v>
      </c>
      <c r="M15" s="4" t="s">
        <v>5</v>
      </c>
      <c r="N15" s="4">
        <v>2.4</v>
      </c>
      <c r="O15" s="4">
        <v>2.4</v>
      </c>
    </row>
  </sheetData>
  <mergeCells count="4">
    <mergeCell ref="B1:C1"/>
    <mergeCell ref="D1:E1"/>
    <mergeCell ref="C2:C5"/>
    <mergeCell ref="E2:E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3" width="15.42578125" bestFit="1" customWidth="1"/>
    <col min="4" max="5" width="36.140625" bestFit="1" customWidth="1"/>
    <col min="6" max="8" width="36.5703125" bestFit="1" customWidth="1"/>
    <col min="9" max="9" width="35.85546875" bestFit="1" customWidth="1"/>
    <col min="10" max="10" width="19.85546875" bestFit="1" customWidth="1"/>
    <col min="11" max="12" width="36.5703125" bestFit="1" customWidth="1"/>
    <col min="13" max="13" width="28.5703125" bestFit="1" customWidth="1"/>
    <col min="14" max="14" width="34.140625" bestFit="1" customWidth="1"/>
    <col min="15" max="15" width="36.5703125" bestFit="1" customWidth="1"/>
  </cols>
  <sheetData>
    <row r="1" spans="1:15" ht="15" customHeight="1">
      <c r="A1" s="1" t="s">
        <v>1058</v>
      </c>
      <c r="B1" s="1" t="s">
        <v>1059</v>
      </c>
      <c r="C1" s="1" t="s">
        <v>1</v>
      </c>
      <c r="D1" s="1" t="s">
        <v>66</v>
      </c>
      <c r="E1" s="1" t="s">
        <v>1</v>
      </c>
      <c r="F1" s="1" t="s">
        <v>66</v>
      </c>
      <c r="G1" s="1" t="s">
        <v>1</v>
      </c>
      <c r="H1" s="7" t="s">
        <v>66</v>
      </c>
      <c r="I1" s="7"/>
      <c r="J1" s="1"/>
      <c r="K1" s="1" t="s">
        <v>1</v>
      </c>
      <c r="L1" s="1"/>
      <c r="M1" s="1"/>
      <c r="N1" s="7" t="s">
        <v>1</v>
      </c>
      <c r="O1" s="7"/>
    </row>
    <row r="2" spans="1:15">
      <c r="A2" s="1" t="s">
        <v>25</v>
      </c>
      <c r="B2" s="1" t="s">
        <v>1027</v>
      </c>
      <c r="C2" s="1" t="s">
        <v>2</v>
      </c>
      <c r="D2" s="1" t="s">
        <v>1027</v>
      </c>
      <c r="E2" s="1" t="s">
        <v>2</v>
      </c>
      <c r="F2" s="1" t="s">
        <v>1027</v>
      </c>
      <c r="G2" s="1" t="s">
        <v>2</v>
      </c>
      <c r="H2" s="1" t="s">
        <v>1027</v>
      </c>
      <c r="I2" s="1" t="s">
        <v>1027</v>
      </c>
      <c r="J2" s="1" t="s">
        <v>2</v>
      </c>
      <c r="K2" s="1" t="s">
        <v>2</v>
      </c>
      <c r="L2" s="1" t="s">
        <v>1027</v>
      </c>
      <c r="M2" s="1" t="s">
        <v>1042</v>
      </c>
      <c r="N2" s="1" t="s">
        <v>2</v>
      </c>
      <c r="O2" s="1" t="s">
        <v>2</v>
      </c>
    </row>
    <row r="3" spans="1:15" ht="30">
      <c r="A3" s="1"/>
      <c r="B3" s="1" t="s">
        <v>1060</v>
      </c>
      <c r="C3" s="1" t="s">
        <v>1060</v>
      </c>
      <c r="D3" s="1" t="s">
        <v>1044</v>
      </c>
      <c r="E3" s="1" t="s">
        <v>1044</v>
      </c>
      <c r="F3" s="1" t="s">
        <v>1046</v>
      </c>
      <c r="G3" s="1" t="s">
        <v>1046</v>
      </c>
      <c r="H3" s="1" t="s">
        <v>1061</v>
      </c>
      <c r="I3" s="1" t="s">
        <v>1062</v>
      </c>
      <c r="J3" s="1" t="s">
        <v>1063</v>
      </c>
      <c r="K3" s="1" t="s">
        <v>1063</v>
      </c>
      <c r="L3" s="1" t="s">
        <v>1065</v>
      </c>
      <c r="M3" s="1" t="s">
        <v>1066</v>
      </c>
      <c r="N3" s="1" t="s">
        <v>1069</v>
      </c>
      <c r="O3" s="1" t="s">
        <v>130</v>
      </c>
    </row>
    <row r="4" spans="1:15" ht="30">
      <c r="A4" s="1"/>
      <c r="B4" s="1"/>
      <c r="C4" s="1"/>
      <c r="D4" s="1" t="s">
        <v>1045</v>
      </c>
      <c r="E4" s="1" t="s">
        <v>1045</v>
      </c>
      <c r="F4" s="1" t="s">
        <v>1047</v>
      </c>
      <c r="G4" s="1" t="s">
        <v>1047</v>
      </c>
      <c r="H4" s="1"/>
      <c r="I4" s="1"/>
      <c r="J4" s="1"/>
      <c r="K4" s="1" t="s">
        <v>1064</v>
      </c>
      <c r="L4" s="1"/>
      <c r="M4" s="1" t="s">
        <v>1067</v>
      </c>
      <c r="N4" s="1"/>
      <c r="O4" s="1" t="s">
        <v>1070</v>
      </c>
    </row>
    <row r="5" spans="1:15">
      <c r="A5" s="1"/>
      <c r="B5" s="1"/>
      <c r="C5" s="1"/>
      <c r="D5" s="1"/>
      <c r="E5" s="1"/>
      <c r="F5" s="1"/>
      <c r="G5" s="1"/>
      <c r="H5" s="1"/>
      <c r="I5" s="1"/>
      <c r="J5" s="1"/>
      <c r="K5" s="1"/>
      <c r="L5" s="1"/>
      <c r="M5" s="1" t="s">
        <v>1068</v>
      </c>
      <c r="N5" s="1"/>
      <c r="O5" s="1"/>
    </row>
    <row r="6" spans="1:15">
      <c r="A6" s="3" t="s">
        <v>1048</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c r="A7" s="2" t="s">
        <v>1071</v>
      </c>
      <c r="B7" s="4" t="s">
        <v>5</v>
      </c>
      <c r="C7" s="4" t="s">
        <v>5</v>
      </c>
      <c r="D7" s="4" t="s">
        <v>5</v>
      </c>
      <c r="E7" s="4" t="s">
        <v>5</v>
      </c>
      <c r="F7" s="4" t="s">
        <v>5</v>
      </c>
      <c r="G7" s="4" t="s">
        <v>5</v>
      </c>
      <c r="H7" s="4" t="s">
        <v>5</v>
      </c>
      <c r="I7" s="4" t="s">
        <v>5</v>
      </c>
      <c r="J7" s="4" t="s">
        <v>5</v>
      </c>
      <c r="K7" s="4" t="s">
        <v>1072</v>
      </c>
      <c r="L7" s="4" t="s">
        <v>5</v>
      </c>
      <c r="M7" s="4" t="s">
        <v>5</v>
      </c>
      <c r="N7" s="4" t="s">
        <v>5</v>
      </c>
      <c r="O7" s="4" t="s">
        <v>5</v>
      </c>
    </row>
    <row r="8" spans="1:15" ht="30">
      <c r="A8" s="2" t="s">
        <v>1073</v>
      </c>
      <c r="B8" s="4" t="s">
        <v>5</v>
      </c>
      <c r="C8" s="4" t="s">
        <v>5</v>
      </c>
      <c r="D8" s="4" t="s">
        <v>5</v>
      </c>
      <c r="E8" s="4" t="s">
        <v>5</v>
      </c>
      <c r="F8" s="4" t="s">
        <v>5</v>
      </c>
      <c r="G8" s="4" t="s">
        <v>5</v>
      </c>
      <c r="H8" s="4" t="s">
        <v>5</v>
      </c>
      <c r="I8" s="4" t="s">
        <v>5</v>
      </c>
      <c r="J8" s="4" t="s">
        <v>5</v>
      </c>
      <c r="K8" s="4" t="s">
        <v>5</v>
      </c>
      <c r="L8" s="4" t="s">
        <v>5</v>
      </c>
      <c r="M8" s="4" t="s">
        <v>5</v>
      </c>
      <c r="N8" s="4" t="s">
        <v>1074</v>
      </c>
      <c r="O8" s="4" t="s">
        <v>5</v>
      </c>
    </row>
    <row r="9" spans="1:15" ht="30">
      <c r="A9" s="2" t="s">
        <v>1075</v>
      </c>
      <c r="B9" s="4">
        <v>6</v>
      </c>
      <c r="C9" s="4">
        <v>7</v>
      </c>
      <c r="D9" s="4" t="s">
        <v>5</v>
      </c>
      <c r="E9" s="4" t="s">
        <v>5</v>
      </c>
      <c r="F9" s="4" t="s">
        <v>5</v>
      </c>
      <c r="G9" s="4" t="s">
        <v>5</v>
      </c>
      <c r="H9" s="4" t="s">
        <v>5</v>
      </c>
      <c r="I9" s="4" t="s">
        <v>5</v>
      </c>
      <c r="J9" s="4" t="s">
        <v>5</v>
      </c>
      <c r="K9" s="4" t="s">
        <v>5</v>
      </c>
      <c r="L9" s="4" t="s">
        <v>5</v>
      </c>
      <c r="M9" s="4" t="s">
        <v>5</v>
      </c>
      <c r="N9" s="4" t="s">
        <v>5</v>
      </c>
      <c r="O9" s="4" t="s">
        <v>5</v>
      </c>
    </row>
    <row r="10" spans="1:15">
      <c r="A10" s="2" t="s">
        <v>1076</v>
      </c>
      <c r="B10" s="4" t="s">
        <v>5</v>
      </c>
      <c r="C10" s="4" t="s">
        <v>5</v>
      </c>
      <c r="D10" s="4" t="s">
        <v>5</v>
      </c>
      <c r="E10" s="4" t="s">
        <v>5</v>
      </c>
      <c r="F10" s="4" t="s">
        <v>5</v>
      </c>
      <c r="G10" s="4" t="s">
        <v>5</v>
      </c>
      <c r="H10" s="4" t="s">
        <v>5</v>
      </c>
      <c r="I10" s="4" t="s">
        <v>5</v>
      </c>
      <c r="J10" s="4" t="s">
        <v>5</v>
      </c>
      <c r="K10" s="4" t="s">
        <v>5</v>
      </c>
      <c r="L10" s="4" t="s">
        <v>5</v>
      </c>
      <c r="M10" s="4">
        <v>50</v>
      </c>
      <c r="N10" s="4" t="s">
        <v>5</v>
      </c>
      <c r="O10" s="4" t="s">
        <v>5</v>
      </c>
    </row>
    <row r="11" spans="1:15">
      <c r="A11" s="2" t="s">
        <v>1077</v>
      </c>
      <c r="B11" s="4" t="s">
        <v>5</v>
      </c>
      <c r="C11" s="4" t="s">
        <v>5</v>
      </c>
      <c r="D11" s="4" t="s">
        <v>5</v>
      </c>
      <c r="E11" s="4" t="s">
        <v>5</v>
      </c>
      <c r="F11" s="4" t="s">
        <v>5</v>
      </c>
      <c r="G11" s="4" t="s">
        <v>5</v>
      </c>
      <c r="H11" s="4" t="s">
        <v>5</v>
      </c>
      <c r="I11" s="4" t="s">
        <v>5</v>
      </c>
      <c r="J11" s="4" t="s">
        <v>5</v>
      </c>
      <c r="K11" s="4" t="s">
        <v>5</v>
      </c>
      <c r="L11" s="4" t="s">
        <v>5</v>
      </c>
      <c r="M11" s="6">
        <v>2400</v>
      </c>
      <c r="N11" s="4" t="s">
        <v>5</v>
      </c>
      <c r="O11" s="4" t="s">
        <v>5</v>
      </c>
    </row>
    <row r="12" spans="1:15" ht="30">
      <c r="A12" s="2" t="s">
        <v>224</v>
      </c>
      <c r="B12" s="4" t="s">
        <v>5</v>
      </c>
      <c r="C12" s="4" t="s">
        <v>5</v>
      </c>
      <c r="D12" s="4" t="s">
        <v>5</v>
      </c>
      <c r="E12" s="4" t="s">
        <v>5</v>
      </c>
      <c r="F12" s="4" t="s">
        <v>5</v>
      </c>
      <c r="G12" s="4" t="s">
        <v>5</v>
      </c>
      <c r="H12" s="4" t="s">
        <v>5</v>
      </c>
      <c r="I12" s="4" t="s">
        <v>5</v>
      </c>
      <c r="J12" s="14">
        <v>0.5</v>
      </c>
      <c r="K12" s="4" t="s">
        <v>5</v>
      </c>
      <c r="L12" s="14">
        <v>0.5</v>
      </c>
      <c r="M12" s="14">
        <v>0.41</v>
      </c>
      <c r="N12" s="4" t="s">
        <v>5</v>
      </c>
      <c r="O12" s="4" t="s">
        <v>5</v>
      </c>
    </row>
    <row r="13" spans="1:15" ht="30">
      <c r="A13" s="2" t="s">
        <v>1056</v>
      </c>
      <c r="B13" s="4" t="s">
        <v>5</v>
      </c>
      <c r="C13" s="4" t="s">
        <v>5</v>
      </c>
      <c r="D13" s="6">
        <v>133000</v>
      </c>
      <c r="E13" s="6">
        <v>133000</v>
      </c>
      <c r="F13" s="4" t="s">
        <v>5</v>
      </c>
      <c r="G13" s="4" t="s">
        <v>5</v>
      </c>
      <c r="H13" s="4" t="s">
        <v>5</v>
      </c>
      <c r="I13" s="4" t="s">
        <v>5</v>
      </c>
      <c r="J13" s="4" t="s">
        <v>5</v>
      </c>
      <c r="K13" s="4" t="s">
        <v>5</v>
      </c>
      <c r="L13" s="4" t="s">
        <v>5</v>
      </c>
      <c r="M13" s="4" t="s">
        <v>5</v>
      </c>
      <c r="N13" s="4" t="s">
        <v>5</v>
      </c>
      <c r="O13" s="4" t="s">
        <v>5</v>
      </c>
    </row>
    <row r="14" spans="1:15" ht="30">
      <c r="A14" s="2" t="s">
        <v>1057</v>
      </c>
      <c r="B14" s="4" t="s">
        <v>5</v>
      </c>
      <c r="C14" s="4" t="s">
        <v>5</v>
      </c>
      <c r="D14" s="4" t="s">
        <v>5</v>
      </c>
      <c r="E14" s="4" t="s">
        <v>5</v>
      </c>
      <c r="F14" s="4">
        <v>2.4</v>
      </c>
      <c r="G14" s="4">
        <v>2.4</v>
      </c>
      <c r="H14" s="4" t="s">
        <v>5</v>
      </c>
      <c r="I14" s="4" t="s">
        <v>5</v>
      </c>
      <c r="J14" s="4" t="s">
        <v>5</v>
      </c>
      <c r="K14" s="4" t="s">
        <v>5</v>
      </c>
      <c r="L14" s="4" t="s">
        <v>5</v>
      </c>
      <c r="M14" s="4" t="s">
        <v>5</v>
      </c>
      <c r="N14" s="4" t="s">
        <v>5</v>
      </c>
      <c r="O14" s="4" t="s">
        <v>5</v>
      </c>
    </row>
    <row r="15" spans="1:15">
      <c r="A15" s="2" t="s">
        <v>163</v>
      </c>
      <c r="B15" s="4" t="s">
        <v>5</v>
      </c>
      <c r="C15" s="4" t="s">
        <v>5</v>
      </c>
      <c r="D15" s="4" t="s">
        <v>5</v>
      </c>
      <c r="E15" s="4" t="s">
        <v>5</v>
      </c>
      <c r="F15" s="4" t="s">
        <v>5</v>
      </c>
      <c r="G15" s="4" t="s">
        <v>5</v>
      </c>
      <c r="H15" s="8">
        <v>3.7</v>
      </c>
      <c r="I15" s="8">
        <v>28.6</v>
      </c>
      <c r="J15" s="4" t="s">
        <v>5</v>
      </c>
      <c r="K15" s="4" t="s">
        <v>5</v>
      </c>
      <c r="L15" s="4" t="s">
        <v>5</v>
      </c>
      <c r="M15" s="4" t="s">
        <v>5</v>
      </c>
      <c r="N15" s="4" t="s">
        <v>5</v>
      </c>
      <c r="O15" s="8">
        <v>15.5</v>
      </c>
    </row>
  </sheetData>
  <mergeCells count="2">
    <mergeCell ref="H1:I1"/>
    <mergeCell ref="N1:O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078</v>
      </c>
      <c r="B1" s="7" t="s">
        <v>2</v>
      </c>
      <c r="C1" s="7" t="s">
        <v>26</v>
      </c>
    </row>
    <row r="2" spans="1:3">
      <c r="A2" s="1" t="s">
        <v>25</v>
      </c>
      <c r="B2" s="7"/>
      <c r="C2" s="7"/>
    </row>
    <row r="3" spans="1:3">
      <c r="A3" s="3" t="s">
        <v>269</v>
      </c>
      <c r="B3" s="4" t="s">
        <v>5</v>
      </c>
      <c r="C3" s="4" t="s">
        <v>5</v>
      </c>
    </row>
    <row r="4" spans="1:3">
      <c r="A4" s="2" t="s">
        <v>272</v>
      </c>
      <c r="B4" s="8">
        <v>955.3</v>
      </c>
      <c r="C4" s="8">
        <v>187.8</v>
      </c>
    </row>
    <row r="5" spans="1:3">
      <c r="A5" s="2" t="s">
        <v>273</v>
      </c>
      <c r="B5" s="9">
        <v>2657.5</v>
      </c>
      <c r="C5" s="4">
        <v>484.1</v>
      </c>
    </row>
    <row r="6" spans="1:3">
      <c r="A6" s="2" t="s">
        <v>274</v>
      </c>
      <c r="B6" s="4">
        <v>48.4</v>
      </c>
      <c r="C6" s="4">
        <v>12.7</v>
      </c>
    </row>
    <row r="7" spans="1:3">
      <c r="A7" s="2" t="s">
        <v>275</v>
      </c>
      <c r="B7" s="4">
        <v>267</v>
      </c>
      <c r="C7" s="4">
        <v>29.8</v>
      </c>
    </row>
    <row r="8" spans="1:3">
      <c r="A8" s="2" t="s">
        <v>1079</v>
      </c>
      <c r="B8" s="9">
        <v>3928.2</v>
      </c>
      <c r="C8" s="4">
        <v>714.4</v>
      </c>
    </row>
    <row r="9" spans="1:3" ht="30">
      <c r="A9" s="2" t="s">
        <v>276</v>
      </c>
      <c r="B9" s="4">
        <v>-88.6</v>
      </c>
      <c r="C9" s="4">
        <v>-26.3</v>
      </c>
    </row>
    <row r="10" spans="1:3">
      <c r="A10" s="2" t="s">
        <v>280</v>
      </c>
      <c r="B10" s="8">
        <v>3839.6</v>
      </c>
      <c r="C10" s="8">
        <v>688.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7"/>
  <sheetViews>
    <sheetView showGridLines="0" workbookViewId="0"/>
  </sheetViews>
  <sheetFormatPr defaultRowHeight="15"/>
  <cols>
    <col min="1" max="1" width="36.5703125" bestFit="1" customWidth="1"/>
    <col min="2" max="2" width="9.140625" customWidth="1"/>
    <col min="3" max="3" width="2.85546875" customWidth="1"/>
    <col min="4" max="4" width="29.7109375" customWidth="1"/>
    <col min="5" max="5" width="19.28515625" customWidth="1"/>
    <col min="6" max="6" width="33.42578125" customWidth="1"/>
    <col min="7" max="7" width="14.140625" customWidth="1"/>
    <col min="8" max="8" width="27.42578125" customWidth="1"/>
    <col min="9" max="9" width="11.5703125" customWidth="1"/>
    <col min="10" max="10" width="25.7109375" customWidth="1"/>
    <col min="11" max="11" width="23.28515625" customWidth="1"/>
    <col min="12" max="12" width="25.28515625" customWidth="1"/>
    <col min="13" max="13" width="15.140625" customWidth="1"/>
    <col min="14" max="14" width="33.7109375" customWidth="1"/>
    <col min="15" max="15" width="12.5703125" customWidth="1"/>
    <col min="16" max="16" width="32.42578125" customWidth="1"/>
    <col min="17" max="17" width="13.7109375" customWidth="1"/>
    <col min="18" max="18" width="23.140625" customWidth="1"/>
    <col min="19" max="19" width="17.28515625" customWidth="1"/>
    <col min="20" max="20" width="25.85546875" customWidth="1"/>
    <col min="21" max="21" width="14.7109375" customWidth="1"/>
    <col min="22" max="22" width="26.85546875" customWidth="1"/>
    <col min="23" max="23" width="22.140625" customWidth="1"/>
    <col min="24" max="24" width="34.140625" customWidth="1"/>
    <col min="25" max="25" width="12" customWidth="1"/>
    <col min="26" max="26" width="19.85546875" customWidth="1"/>
    <col min="27" max="27" width="14.85546875" customWidth="1"/>
    <col min="28" max="28" width="34.140625" customWidth="1"/>
    <col min="29" max="29" width="12" customWidth="1"/>
    <col min="30" max="30" width="26.140625" customWidth="1"/>
    <col min="31" max="31" width="17" customWidth="1"/>
    <col min="32" max="32" width="32.42578125" customWidth="1"/>
    <col min="33" max="33" width="13.7109375" customWidth="1"/>
    <col min="34" max="34" width="25.28515625" customWidth="1"/>
    <col min="35" max="35" width="15.28515625" customWidth="1"/>
    <col min="36" max="37" width="36.5703125" bestFit="1" customWidth="1"/>
    <col min="38" max="39" width="14.85546875" bestFit="1" customWidth="1"/>
    <col min="40" max="40" width="36.5703125" bestFit="1" customWidth="1"/>
  </cols>
  <sheetData>
    <row r="1" spans="1:40" ht="15" customHeight="1">
      <c r="A1" s="1" t="s">
        <v>1080</v>
      </c>
      <c r="B1" s="7" t="s">
        <v>2</v>
      </c>
      <c r="C1" s="7"/>
      <c r="D1" s="7" t="s">
        <v>2</v>
      </c>
      <c r="E1" s="7"/>
      <c r="F1" s="7" t="s">
        <v>2</v>
      </c>
      <c r="G1" s="7"/>
      <c r="H1" s="7" t="s">
        <v>2</v>
      </c>
      <c r="I1" s="7"/>
      <c r="J1" s="7" t="s">
        <v>2</v>
      </c>
      <c r="K1" s="7"/>
      <c r="L1" s="7" t="s">
        <v>2</v>
      </c>
      <c r="M1" s="7"/>
      <c r="N1" s="7" t="s">
        <v>2</v>
      </c>
      <c r="O1" s="7"/>
      <c r="P1" s="7" t="s">
        <v>2</v>
      </c>
      <c r="Q1" s="7"/>
      <c r="R1" s="7" t="s">
        <v>2</v>
      </c>
      <c r="S1" s="7"/>
      <c r="T1" s="7" t="s">
        <v>2</v>
      </c>
      <c r="U1" s="7"/>
      <c r="V1" s="7" t="s">
        <v>2</v>
      </c>
      <c r="W1" s="7"/>
      <c r="X1" s="7" t="s">
        <v>2</v>
      </c>
      <c r="Y1" s="7"/>
      <c r="Z1" s="7" t="s">
        <v>2</v>
      </c>
      <c r="AA1" s="7"/>
      <c r="AB1" s="7" t="s">
        <v>2</v>
      </c>
      <c r="AC1" s="7"/>
      <c r="AD1" s="7" t="s">
        <v>2</v>
      </c>
      <c r="AE1" s="7"/>
      <c r="AF1" s="7" t="s">
        <v>2</v>
      </c>
      <c r="AG1" s="7"/>
      <c r="AH1" s="7" t="s">
        <v>2</v>
      </c>
      <c r="AI1" s="7"/>
      <c r="AJ1" s="1" t="s">
        <v>2</v>
      </c>
      <c r="AK1" s="1" t="s">
        <v>2</v>
      </c>
      <c r="AL1" s="1" t="s">
        <v>2</v>
      </c>
      <c r="AM1" s="1" t="s">
        <v>219</v>
      </c>
      <c r="AN1" s="1" t="s">
        <v>2</v>
      </c>
    </row>
    <row r="2" spans="1:40" ht="30">
      <c r="A2" s="1" t="s">
        <v>25</v>
      </c>
      <c r="B2" s="7"/>
      <c r="C2" s="7"/>
      <c r="D2" s="7" t="s">
        <v>1081</v>
      </c>
      <c r="E2" s="7"/>
      <c r="F2" s="7" t="s">
        <v>1082</v>
      </c>
      <c r="G2" s="7"/>
      <c r="H2" s="7" t="s">
        <v>1084</v>
      </c>
      <c r="I2" s="7"/>
      <c r="J2" s="7" t="s">
        <v>1086</v>
      </c>
      <c r="K2" s="7"/>
      <c r="L2" s="7" t="s">
        <v>1087</v>
      </c>
      <c r="M2" s="7"/>
      <c r="N2" s="7" t="s">
        <v>1088</v>
      </c>
      <c r="O2" s="7"/>
      <c r="P2" s="7" t="s">
        <v>1089</v>
      </c>
      <c r="Q2" s="7"/>
      <c r="R2" s="7" t="s">
        <v>1090</v>
      </c>
      <c r="S2" s="7"/>
      <c r="T2" s="7" t="s">
        <v>1091</v>
      </c>
      <c r="U2" s="7"/>
      <c r="V2" s="7" t="s">
        <v>1070</v>
      </c>
      <c r="W2" s="7"/>
      <c r="X2" s="7" t="s">
        <v>1092</v>
      </c>
      <c r="Y2" s="7"/>
      <c r="Z2" s="7" t="s">
        <v>1093</v>
      </c>
      <c r="AA2" s="7"/>
      <c r="AB2" s="7" t="s">
        <v>1094</v>
      </c>
      <c r="AC2" s="7"/>
      <c r="AD2" s="7" t="s">
        <v>1095</v>
      </c>
      <c r="AE2" s="7"/>
      <c r="AF2" s="7" t="s">
        <v>1097</v>
      </c>
      <c r="AG2" s="7"/>
      <c r="AH2" s="7" t="s">
        <v>1098</v>
      </c>
      <c r="AI2" s="7"/>
      <c r="AJ2" s="1" t="s">
        <v>1099</v>
      </c>
      <c r="AK2" s="1" t="s">
        <v>1100</v>
      </c>
      <c r="AL2" s="1" t="s">
        <v>130</v>
      </c>
      <c r="AM2" s="1" t="s">
        <v>130</v>
      </c>
      <c r="AN2" s="1" t="s">
        <v>130</v>
      </c>
    </row>
    <row r="3" spans="1:40" ht="30">
      <c r="A3" s="1"/>
      <c r="B3" s="7"/>
      <c r="C3" s="7"/>
      <c r="D3" s="7" t="s">
        <v>220</v>
      </c>
      <c r="E3" s="7"/>
      <c r="F3" s="7" t="s">
        <v>1083</v>
      </c>
      <c r="G3" s="7"/>
      <c r="H3" s="7" t="s">
        <v>1085</v>
      </c>
      <c r="I3" s="7"/>
      <c r="J3" s="7" t="s">
        <v>220</v>
      </c>
      <c r="K3" s="7"/>
      <c r="L3" s="7" t="s">
        <v>1068</v>
      </c>
      <c r="M3" s="7"/>
      <c r="N3" s="7" t="s">
        <v>1045</v>
      </c>
      <c r="O3" s="7"/>
      <c r="P3" s="7" t="s">
        <v>216</v>
      </c>
      <c r="Q3" s="7"/>
      <c r="R3" s="7" t="s">
        <v>216</v>
      </c>
      <c r="S3" s="7"/>
      <c r="T3" s="7" t="s">
        <v>220</v>
      </c>
      <c r="U3" s="7"/>
      <c r="V3" s="7" t="s">
        <v>220</v>
      </c>
      <c r="W3" s="7"/>
      <c r="X3" s="7" t="s">
        <v>216</v>
      </c>
      <c r="Y3" s="7"/>
      <c r="Z3" s="7" t="s">
        <v>1083</v>
      </c>
      <c r="AA3" s="7"/>
      <c r="AB3" s="7" t="s">
        <v>220</v>
      </c>
      <c r="AC3" s="7"/>
      <c r="AD3" s="7" t="s">
        <v>1096</v>
      </c>
      <c r="AE3" s="7"/>
      <c r="AF3" s="7" t="s">
        <v>216</v>
      </c>
      <c r="AG3" s="7"/>
      <c r="AH3" s="7" t="s">
        <v>1045</v>
      </c>
      <c r="AI3" s="7"/>
      <c r="AJ3" s="1" t="s">
        <v>220</v>
      </c>
      <c r="AK3" s="1" t="s">
        <v>220</v>
      </c>
      <c r="AL3" s="1"/>
      <c r="AM3" s="1"/>
      <c r="AN3" s="1" t="s">
        <v>1070</v>
      </c>
    </row>
    <row r="4" spans="1:40" ht="15" customHeight="1">
      <c r="A4" s="1"/>
      <c r="B4" s="7"/>
      <c r="C4" s="7"/>
      <c r="D4" s="7"/>
      <c r="E4" s="7"/>
      <c r="F4" s="7"/>
      <c r="G4" s="7"/>
      <c r="H4" s="7" t="s">
        <v>1068</v>
      </c>
      <c r="I4" s="7"/>
      <c r="J4" s="7"/>
      <c r="K4" s="7"/>
      <c r="L4" s="7" t="s">
        <v>1045</v>
      </c>
      <c r="M4" s="7"/>
      <c r="N4" s="7"/>
      <c r="O4" s="7"/>
      <c r="P4" s="7"/>
      <c r="Q4" s="7"/>
      <c r="R4" s="7"/>
      <c r="S4" s="7"/>
      <c r="T4" s="7"/>
      <c r="U4" s="7"/>
      <c r="V4" s="7"/>
      <c r="W4" s="7"/>
      <c r="X4" s="7"/>
      <c r="Y4" s="7"/>
      <c r="Z4" s="7"/>
      <c r="AA4" s="7"/>
      <c r="AB4" s="7" t="s">
        <v>1068</v>
      </c>
      <c r="AC4" s="7"/>
      <c r="AD4" s="7" t="s">
        <v>1083</v>
      </c>
      <c r="AE4" s="7"/>
      <c r="AF4" s="7"/>
      <c r="AG4" s="7"/>
      <c r="AH4" s="7"/>
      <c r="AI4" s="7"/>
      <c r="AJ4" s="1"/>
      <c r="AK4" s="1"/>
      <c r="AL4" s="1"/>
      <c r="AM4" s="1"/>
      <c r="AN4" s="1"/>
    </row>
    <row r="5" spans="1:40" ht="15" customHeight="1">
      <c r="A5" s="1"/>
      <c r="B5" s="7"/>
      <c r="C5" s="7"/>
      <c r="D5" s="7"/>
      <c r="E5" s="7"/>
      <c r="F5" s="7"/>
      <c r="G5" s="7"/>
      <c r="H5" s="7" t="s">
        <v>220</v>
      </c>
      <c r="I5" s="7"/>
      <c r="J5" s="7"/>
      <c r="K5" s="7"/>
      <c r="L5" s="7"/>
      <c r="M5" s="7"/>
      <c r="N5" s="7"/>
      <c r="O5" s="7"/>
      <c r="P5" s="7"/>
      <c r="Q5" s="7"/>
      <c r="R5" s="7"/>
      <c r="S5" s="7"/>
      <c r="T5" s="7"/>
      <c r="U5" s="7"/>
      <c r="V5" s="7"/>
      <c r="W5" s="7"/>
      <c r="X5" s="7"/>
      <c r="Y5" s="7"/>
      <c r="Z5" s="7"/>
      <c r="AA5" s="7"/>
      <c r="AB5" s="7"/>
      <c r="AC5" s="7"/>
      <c r="AD5" s="7"/>
      <c r="AE5" s="7"/>
      <c r="AF5" s="7"/>
      <c r="AG5" s="7"/>
      <c r="AH5" s="7"/>
      <c r="AI5" s="7"/>
      <c r="AJ5" s="1"/>
      <c r="AK5" s="1"/>
      <c r="AL5" s="1"/>
      <c r="AM5" s="1"/>
      <c r="AN5" s="1"/>
    </row>
    <row r="6" spans="1:40" ht="15" customHeight="1">
      <c r="A6" s="1"/>
      <c r="B6" s="7"/>
      <c r="C6" s="7"/>
      <c r="D6" s="7"/>
      <c r="E6" s="7"/>
      <c r="F6" s="7"/>
      <c r="G6" s="7"/>
      <c r="H6" s="7" t="s">
        <v>1045</v>
      </c>
      <c r="I6" s="7"/>
      <c r="J6" s="7"/>
      <c r="K6" s="7"/>
      <c r="L6" s="7"/>
      <c r="M6" s="7"/>
      <c r="N6" s="7"/>
      <c r="O6" s="7"/>
      <c r="P6" s="7"/>
      <c r="Q6" s="7"/>
      <c r="R6" s="7"/>
      <c r="S6" s="7"/>
      <c r="T6" s="7"/>
      <c r="U6" s="7"/>
      <c r="V6" s="7"/>
      <c r="W6" s="7"/>
      <c r="X6" s="7"/>
      <c r="Y6" s="7"/>
      <c r="Z6" s="7"/>
      <c r="AA6" s="7"/>
      <c r="AB6" s="7"/>
      <c r="AC6" s="7"/>
      <c r="AD6" s="7"/>
      <c r="AE6" s="7"/>
      <c r="AF6" s="7"/>
      <c r="AG6" s="7"/>
      <c r="AH6" s="7"/>
      <c r="AI6" s="7"/>
      <c r="AJ6" s="1"/>
      <c r="AK6" s="1"/>
      <c r="AL6" s="1"/>
      <c r="AM6" s="1"/>
      <c r="AN6" s="1"/>
    </row>
    <row r="7" spans="1:40">
      <c r="A7" s="3" t="s">
        <v>1048</v>
      </c>
      <c r="B7" s="4" t="s">
        <v>5</v>
      </c>
      <c r="C7" s="4"/>
      <c r="D7" s="4" t="s">
        <v>5</v>
      </c>
      <c r="E7" s="4"/>
      <c r="F7" s="4" t="s">
        <v>5</v>
      </c>
      <c r="G7" s="4"/>
      <c r="H7" s="4" t="s">
        <v>5</v>
      </c>
      <c r="I7" s="4"/>
      <c r="J7" s="4" t="s">
        <v>5</v>
      </c>
      <c r="K7" s="4"/>
      <c r="L7" s="4" t="s">
        <v>5</v>
      </c>
      <c r="M7" s="4"/>
      <c r="N7" s="4" t="s">
        <v>5</v>
      </c>
      <c r="O7" s="4"/>
      <c r="P7" s="4" t="s">
        <v>5</v>
      </c>
      <c r="Q7" s="4"/>
      <c r="R7" s="4" t="s">
        <v>5</v>
      </c>
      <c r="S7" s="4"/>
      <c r="T7" s="4" t="s">
        <v>5</v>
      </c>
      <c r="U7" s="4"/>
      <c r="V7" s="4" t="s">
        <v>5</v>
      </c>
      <c r="W7" s="4"/>
      <c r="X7" s="4" t="s">
        <v>5</v>
      </c>
      <c r="Y7" s="4"/>
      <c r="Z7" s="4" t="s">
        <v>5</v>
      </c>
      <c r="AA7" s="4"/>
      <c r="AB7" s="4" t="s">
        <v>5</v>
      </c>
      <c r="AC7" s="4"/>
      <c r="AD7" s="4" t="s">
        <v>5</v>
      </c>
      <c r="AE7" s="4"/>
      <c r="AF7" s="4" t="s">
        <v>5</v>
      </c>
      <c r="AG7" s="4"/>
      <c r="AH7" s="4" t="s">
        <v>5</v>
      </c>
      <c r="AI7" s="4"/>
      <c r="AJ7" s="4" t="s">
        <v>5</v>
      </c>
      <c r="AK7" s="4" t="s">
        <v>5</v>
      </c>
      <c r="AL7" s="4" t="s">
        <v>5</v>
      </c>
      <c r="AM7" s="4" t="s">
        <v>5</v>
      </c>
      <c r="AN7" s="4" t="s">
        <v>5</v>
      </c>
    </row>
    <row r="8" spans="1:40" ht="17.25">
      <c r="A8" s="2" t="s">
        <v>272</v>
      </c>
      <c r="B8" s="10">
        <v>426</v>
      </c>
      <c r="C8" s="11" t="s">
        <v>89</v>
      </c>
      <c r="D8" s="8">
        <v>28.9</v>
      </c>
      <c r="E8" s="11" t="s">
        <v>1101</v>
      </c>
      <c r="F8" s="8">
        <v>1.3</v>
      </c>
      <c r="G8" s="11" t="s">
        <v>89</v>
      </c>
      <c r="H8" s="8">
        <v>0.6</v>
      </c>
      <c r="I8" s="11" t="s">
        <v>89</v>
      </c>
      <c r="J8" s="10">
        <v>54</v>
      </c>
      <c r="K8" s="11" t="s">
        <v>1102</v>
      </c>
      <c r="L8" s="8">
        <v>32.700000000000003</v>
      </c>
      <c r="M8" s="11" t="s">
        <v>1103</v>
      </c>
      <c r="N8" s="8">
        <v>2.4</v>
      </c>
      <c r="O8" s="11" t="s">
        <v>89</v>
      </c>
      <c r="P8" s="8">
        <v>2.7</v>
      </c>
      <c r="Q8" s="11" t="s">
        <v>89</v>
      </c>
      <c r="R8" s="8">
        <v>4.8</v>
      </c>
      <c r="S8" s="11" t="s">
        <v>1102</v>
      </c>
      <c r="T8" s="8">
        <v>104.9</v>
      </c>
      <c r="U8" s="11" t="s">
        <v>1102</v>
      </c>
      <c r="V8" s="8">
        <v>106.8</v>
      </c>
      <c r="W8" s="11" t="s">
        <v>1104</v>
      </c>
      <c r="X8" s="8">
        <v>38.299999999999997</v>
      </c>
      <c r="Y8" s="11" t="s">
        <v>89</v>
      </c>
      <c r="Z8" s="8">
        <v>6.3</v>
      </c>
      <c r="AA8" s="11" t="s">
        <v>1102</v>
      </c>
      <c r="AB8" s="8">
        <v>21.3</v>
      </c>
      <c r="AC8" s="11" t="s">
        <v>89</v>
      </c>
      <c r="AD8" s="8">
        <v>11.9</v>
      </c>
      <c r="AE8" s="11" t="s">
        <v>1102</v>
      </c>
      <c r="AF8" s="8">
        <v>2.1</v>
      </c>
      <c r="AG8" s="11" t="s">
        <v>89</v>
      </c>
      <c r="AH8" s="10">
        <v>7</v>
      </c>
      <c r="AI8" s="11" t="s">
        <v>1102</v>
      </c>
      <c r="AJ8" s="4" t="s">
        <v>5</v>
      </c>
      <c r="AK8" s="4" t="s">
        <v>5</v>
      </c>
      <c r="AL8" s="4" t="s">
        <v>5</v>
      </c>
      <c r="AM8" s="4" t="s">
        <v>5</v>
      </c>
      <c r="AN8" s="4" t="s">
        <v>5</v>
      </c>
    </row>
    <row r="9" spans="1:40" ht="17.25">
      <c r="A9" s="2" t="s">
        <v>290</v>
      </c>
      <c r="B9" s="9">
        <v>1252.5999999999999</v>
      </c>
      <c r="C9" s="11" t="s">
        <v>89</v>
      </c>
      <c r="D9" s="4">
        <v>47.1</v>
      </c>
      <c r="E9" s="11" t="s">
        <v>1101</v>
      </c>
      <c r="F9" s="4">
        <v>8.3000000000000007</v>
      </c>
      <c r="G9" s="11" t="s">
        <v>89</v>
      </c>
      <c r="H9" s="4">
        <v>15.1</v>
      </c>
      <c r="I9" s="11" t="s">
        <v>89</v>
      </c>
      <c r="J9" s="4">
        <v>132</v>
      </c>
      <c r="K9" s="11" t="s">
        <v>1102</v>
      </c>
      <c r="L9" s="4">
        <v>80.900000000000006</v>
      </c>
      <c r="M9" s="11" t="s">
        <v>1103</v>
      </c>
      <c r="N9" s="4">
        <v>5.8</v>
      </c>
      <c r="O9" s="11" t="s">
        <v>89</v>
      </c>
      <c r="P9" s="4">
        <v>24</v>
      </c>
      <c r="Q9" s="11" t="s">
        <v>89</v>
      </c>
      <c r="R9" s="4">
        <v>15</v>
      </c>
      <c r="S9" s="11" t="s">
        <v>1102</v>
      </c>
      <c r="T9" s="4">
        <v>344.3</v>
      </c>
      <c r="U9" s="11" t="s">
        <v>1102</v>
      </c>
      <c r="V9" s="4">
        <v>300.7</v>
      </c>
      <c r="W9" s="11" t="s">
        <v>1104</v>
      </c>
      <c r="X9" s="4">
        <v>57.5</v>
      </c>
      <c r="Y9" s="11" t="s">
        <v>89</v>
      </c>
      <c r="Z9" s="4">
        <v>28.6</v>
      </c>
      <c r="AA9" s="11" t="s">
        <v>1102</v>
      </c>
      <c r="AB9" s="4">
        <v>106.2</v>
      </c>
      <c r="AC9" s="11" t="s">
        <v>89</v>
      </c>
      <c r="AD9" s="4">
        <v>35.200000000000003</v>
      </c>
      <c r="AE9" s="11" t="s">
        <v>1102</v>
      </c>
      <c r="AF9" s="4">
        <v>18.600000000000001</v>
      </c>
      <c r="AG9" s="11" t="s">
        <v>89</v>
      </c>
      <c r="AH9" s="4">
        <v>33.299999999999997</v>
      </c>
      <c r="AI9" s="11" t="s">
        <v>1102</v>
      </c>
      <c r="AJ9" s="4" t="s">
        <v>5</v>
      </c>
      <c r="AK9" s="4" t="s">
        <v>5</v>
      </c>
      <c r="AL9" s="4" t="s">
        <v>5</v>
      </c>
      <c r="AM9" s="4" t="s">
        <v>5</v>
      </c>
      <c r="AN9" s="4" t="s">
        <v>5</v>
      </c>
    </row>
    <row r="10" spans="1:40" ht="17.25">
      <c r="A10" s="2" t="s">
        <v>291</v>
      </c>
      <c r="B10" s="4">
        <v>295.60000000000002</v>
      </c>
      <c r="C10" s="11" t="s">
        <v>89</v>
      </c>
      <c r="D10" s="4">
        <v>41.4</v>
      </c>
      <c r="E10" s="11" t="s">
        <v>1101</v>
      </c>
      <c r="F10" s="4">
        <v>0</v>
      </c>
      <c r="G10" s="11" t="s">
        <v>89</v>
      </c>
      <c r="H10" s="4">
        <v>0.4</v>
      </c>
      <c r="I10" s="11" t="s">
        <v>89</v>
      </c>
      <c r="J10" s="4">
        <v>54</v>
      </c>
      <c r="K10" s="11" t="s">
        <v>1102</v>
      </c>
      <c r="L10" s="4">
        <v>1.2</v>
      </c>
      <c r="M10" s="11" t="s">
        <v>1103</v>
      </c>
      <c r="N10" s="4">
        <v>0.4</v>
      </c>
      <c r="O10" s="11" t="s">
        <v>89</v>
      </c>
      <c r="P10" s="4">
        <v>0.3</v>
      </c>
      <c r="Q10" s="11" t="s">
        <v>89</v>
      </c>
      <c r="R10" s="4">
        <v>0.4</v>
      </c>
      <c r="S10" s="11" t="s">
        <v>1102</v>
      </c>
      <c r="T10" s="4">
        <v>52.3</v>
      </c>
      <c r="U10" s="11" t="s">
        <v>1102</v>
      </c>
      <c r="V10" s="4">
        <v>127</v>
      </c>
      <c r="W10" s="11" t="s">
        <v>1104</v>
      </c>
      <c r="X10" s="4">
        <v>0.6</v>
      </c>
      <c r="Y10" s="11" t="s">
        <v>89</v>
      </c>
      <c r="Z10" s="4">
        <v>0</v>
      </c>
      <c r="AA10" s="11" t="s">
        <v>1102</v>
      </c>
      <c r="AB10" s="4">
        <v>1.4</v>
      </c>
      <c r="AC10" s="11" t="s">
        <v>89</v>
      </c>
      <c r="AD10" s="4">
        <v>0</v>
      </c>
      <c r="AE10" s="11" t="s">
        <v>1102</v>
      </c>
      <c r="AF10" s="4">
        <v>0.1</v>
      </c>
      <c r="AG10" s="11" t="s">
        <v>89</v>
      </c>
      <c r="AH10" s="4">
        <v>16.100000000000001</v>
      </c>
      <c r="AI10" s="11" t="s">
        <v>1102</v>
      </c>
      <c r="AJ10" s="4" t="s">
        <v>5</v>
      </c>
      <c r="AK10" s="4" t="s">
        <v>5</v>
      </c>
      <c r="AL10" s="4" t="s">
        <v>5</v>
      </c>
      <c r="AM10" s="4" t="s">
        <v>5</v>
      </c>
      <c r="AN10" s="4" t="s">
        <v>5</v>
      </c>
    </row>
    <row r="11" spans="1:40" ht="17.25">
      <c r="A11" s="2" t="s">
        <v>38</v>
      </c>
      <c r="B11" s="4">
        <v>558.29999999999995</v>
      </c>
      <c r="C11" s="11" t="s">
        <v>89</v>
      </c>
      <c r="D11" s="4">
        <v>0</v>
      </c>
      <c r="E11" s="11" t="s">
        <v>1101</v>
      </c>
      <c r="F11" s="4">
        <v>0</v>
      </c>
      <c r="G11" s="11" t="s">
        <v>89</v>
      </c>
      <c r="H11" s="4">
        <v>9.6</v>
      </c>
      <c r="I11" s="11" t="s">
        <v>89</v>
      </c>
      <c r="J11" s="4">
        <v>0</v>
      </c>
      <c r="K11" s="11" t="s">
        <v>1102</v>
      </c>
      <c r="L11" s="4">
        <v>78.900000000000006</v>
      </c>
      <c r="M11" s="11" t="s">
        <v>1103</v>
      </c>
      <c r="N11" s="4">
        <v>6</v>
      </c>
      <c r="O11" s="11" t="s">
        <v>89</v>
      </c>
      <c r="P11" s="4">
        <v>13.3</v>
      </c>
      <c r="Q11" s="11" t="s">
        <v>89</v>
      </c>
      <c r="R11" s="4">
        <v>0</v>
      </c>
      <c r="S11" s="11" t="s">
        <v>1102</v>
      </c>
      <c r="T11" s="4">
        <v>273.10000000000002</v>
      </c>
      <c r="U11" s="11" t="s">
        <v>1102</v>
      </c>
      <c r="V11" s="4">
        <v>0</v>
      </c>
      <c r="W11" s="11" t="s">
        <v>1104</v>
      </c>
      <c r="X11" s="4">
        <v>77.2</v>
      </c>
      <c r="Y11" s="11" t="s">
        <v>89</v>
      </c>
      <c r="Z11" s="4">
        <v>0</v>
      </c>
      <c r="AA11" s="11" t="s">
        <v>1102</v>
      </c>
      <c r="AB11" s="4">
        <v>86.7</v>
      </c>
      <c r="AC11" s="11" t="s">
        <v>89</v>
      </c>
      <c r="AD11" s="4">
        <v>0</v>
      </c>
      <c r="AE11" s="11" t="s">
        <v>1102</v>
      </c>
      <c r="AF11" s="4">
        <v>13.5</v>
      </c>
      <c r="AG11" s="11" t="s">
        <v>89</v>
      </c>
      <c r="AH11" s="4">
        <v>0</v>
      </c>
      <c r="AI11" s="11" t="s">
        <v>1102</v>
      </c>
      <c r="AJ11" s="4" t="s">
        <v>5</v>
      </c>
      <c r="AK11" s="4" t="s">
        <v>5</v>
      </c>
      <c r="AL11" s="4" t="s">
        <v>5</v>
      </c>
      <c r="AM11" s="4" t="s">
        <v>5</v>
      </c>
      <c r="AN11" s="4" t="s">
        <v>5</v>
      </c>
    </row>
    <row r="12" spans="1:40" ht="17.25">
      <c r="A12" s="2" t="s">
        <v>292</v>
      </c>
      <c r="B12" s="4">
        <v>342.4</v>
      </c>
      <c r="C12" s="11" t="s">
        <v>89</v>
      </c>
      <c r="D12" s="4">
        <v>58.7</v>
      </c>
      <c r="E12" s="11" t="s">
        <v>1101</v>
      </c>
      <c r="F12" s="4">
        <v>6.9</v>
      </c>
      <c r="G12" s="11" t="s">
        <v>89</v>
      </c>
      <c r="H12" s="4">
        <v>6.5</v>
      </c>
      <c r="I12" s="11" t="s">
        <v>89</v>
      </c>
      <c r="J12" s="4">
        <v>29.3</v>
      </c>
      <c r="K12" s="11" t="s">
        <v>1102</v>
      </c>
      <c r="L12" s="4">
        <v>35.9</v>
      </c>
      <c r="M12" s="11" t="s">
        <v>1103</v>
      </c>
      <c r="N12" s="4">
        <v>1.9</v>
      </c>
      <c r="O12" s="11" t="s">
        <v>89</v>
      </c>
      <c r="P12" s="4">
        <v>13.3</v>
      </c>
      <c r="Q12" s="11" t="s">
        <v>89</v>
      </c>
      <c r="R12" s="4">
        <v>2.7</v>
      </c>
      <c r="S12" s="11" t="s">
        <v>1102</v>
      </c>
      <c r="T12" s="4">
        <v>30.1</v>
      </c>
      <c r="U12" s="11" t="s">
        <v>1102</v>
      </c>
      <c r="V12" s="4">
        <v>70.599999999999994</v>
      </c>
      <c r="W12" s="11" t="s">
        <v>1104</v>
      </c>
      <c r="X12" s="4">
        <v>18.600000000000001</v>
      </c>
      <c r="Y12" s="11" t="s">
        <v>89</v>
      </c>
      <c r="Z12" s="4">
        <v>4.5999999999999996</v>
      </c>
      <c r="AA12" s="11" t="s">
        <v>1102</v>
      </c>
      <c r="AB12" s="4">
        <v>42.2</v>
      </c>
      <c r="AC12" s="11" t="s">
        <v>89</v>
      </c>
      <c r="AD12" s="4">
        <v>6.3</v>
      </c>
      <c r="AE12" s="11" t="s">
        <v>1102</v>
      </c>
      <c r="AF12" s="4">
        <v>7.3</v>
      </c>
      <c r="AG12" s="11" t="s">
        <v>89</v>
      </c>
      <c r="AH12" s="4">
        <v>7.5</v>
      </c>
      <c r="AI12" s="11" t="s">
        <v>1102</v>
      </c>
      <c r="AJ12" s="4" t="s">
        <v>5</v>
      </c>
      <c r="AK12" s="4" t="s">
        <v>5</v>
      </c>
      <c r="AL12" s="4" t="s">
        <v>5</v>
      </c>
      <c r="AM12" s="4" t="s">
        <v>5</v>
      </c>
      <c r="AN12" s="4" t="s">
        <v>5</v>
      </c>
    </row>
    <row r="13" spans="1:40" ht="17.25">
      <c r="A13" s="2" t="s">
        <v>1076</v>
      </c>
      <c r="B13" s="4" t="s">
        <v>5</v>
      </c>
      <c r="C13" s="4"/>
      <c r="D13" s="4">
        <v>14</v>
      </c>
      <c r="E13" s="11" t="s">
        <v>103</v>
      </c>
      <c r="F13" s="4" t="s">
        <v>5</v>
      </c>
      <c r="G13" s="4"/>
      <c r="H13" s="4">
        <v>3</v>
      </c>
      <c r="I13" s="4"/>
      <c r="J13" s="4">
        <v>26</v>
      </c>
      <c r="K13" s="11" t="s">
        <v>1105</v>
      </c>
      <c r="L13" s="4" t="s">
        <v>5</v>
      </c>
      <c r="M13" s="4"/>
      <c r="N13" s="4" t="s">
        <v>5</v>
      </c>
      <c r="O13" s="4"/>
      <c r="P13" s="4" t="s">
        <v>5</v>
      </c>
      <c r="Q13" s="4"/>
      <c r="R13" s="4" t="s">
        <v>5</v>
      </c>
      <c r="S13" s="4"/>
      <c r="T13" s="4">
        <v>13</v>
      </c>
      <c r="U13" s="11" t="s">
        <v>1105</v>
      </c>
      <c r="V13" s="4">
        <v>21</v>
      </c>
      <c r="W13" s="11" t="s">
        <v>1106</v>
      </c>
      <c r="X13" s="4" t="s">
        <v>5</v>
      </c>
      <c r="Y13" s="4"/>
      <c r="Z13" s="4" t="s">
        <v>5</v>
      </c>
      <c r="AA13" s="4"/>
      <c r="AB13" s="4">
        <v>3</v>
      </c>
      <c r="AC13" s="4"/>
      <c r="AD13" s="4" t="s">
        <v>5</v>
      </c>
      <c r="AE13" s="4"/>
      <c r="AF13" s="4" t="s">
        <v>5</v>
      </c>
      <c r="AG13" s="4"/>
      <c r="AH13" s="4" t="s">
        <v>5</v>
      </c>
      <c r="AI13" s="4"/>
      <c r="AJ13" s="4">
        <v>2</v>
      </c>
      <c r="AK13" s="4">
        <v>2</v>
      </c>
      <c r="AL13" s="4" t="s">
        <v>5</v>
      </c>
      <c r="AM13" s="4" t="s">
        <v>5</v>
      </c>
      <c r="AN13" s="4" t="s">
        <v>5</v>
      </c>
    </row>
    <row r="14" spans="1:40" ht="17.25">
      <c r="A14" s="2" t="s">
        <v>1107</v>
      </c>
      <c r="B14" s="4" t="s">
        <v>5</v>
      </c>
      <c r="C14" s="4"/>
      <c r="D14" s="4" t="s">
        <v>5</v>
      </c>
      <c r="E14" s="4"/>
      <c r="F14" s="4">
        <v>193</v>
      </c>
      <c r="G14" s="4"/>
      <c r="H14" s="4" t="s">
        <v>5</v>
      </c>
      <c r="I14" s="4"/>
      <c r="J14" s="4" t="s">
        <v>5</v>
      </c>
      <c r="K14" s="4"/>
      <c r="L14" s="4" t="s">
        <v>5</v>
      </c>
      <c r="M14" s="4"/>
      <c r="N14" s="4" t="s">
        <v>5</v>
      </c>
      <c r="O14" s="4"/>
      <c r="P14" s="4" t="s">
        <v>5</v>
      </c>
      <c r="Q14" s="4"/>
      <c r="R14" s="4" t="s">
        <v>5</v>
      </c>
      <c r="S14" s="4"/>
      <c r="T14" s="4" t="s">
        <v>5</v>
      </c>
      <c r="U14" s="4"/>
      <c r="V14" s="4" t="s">
        <v>5</v>
      </c>
      <c r="W14" s="4"/>
      <c r="X14" s="4" t="s">
        <v>5</v>
      </c>
      <c r="Y14" s="4"/>
      <c r="Z14" s="4">
        <v>138</v>
      </c>
      <c r="AA14" s="11" t="s">
        <v>1105</v>
      </c>
      <c r="AB14" s="4" t="s">
        <v>5</v>
      </c>
      <c r="AC14" s="4"/>
      <c r="AD14" s="4">
        <v>209</v>
      </c>
      <c r="AE14" s="11" t="s">
        <v>1105</v>
      </c>
      <c r="AF14" s="4" t="s">
        <v>5</v>
      </c>
      <c r="AG14" s="4"/>
      <c r="AH14" s="4" t="s">
        <v>5</v>
      </c>
      <c r="AI14" s="4"/>
      <c r="AJ14" s="4" t="s">
        <v>5</v>
      </c>
      <c r="AK14" s="4" t="s">
        <v>5</v>
      </c>
      <c r="AL14" s="4" t="s">
        <v>5</v>
      </c>
      <c r="AM14" s="4" t="s">
        <v>5</v>
      </c>
      <c r="AN14" s="4" t="s">
        <v>5</v>
      </c>
    </row>
    <row r="15" spans="1:40" ht="17.25">
      <c r="A15" s="2" t="s">
        <v>1108</v>
      </c>
      <c r="B15" s="4" t="s">
        <v>5</v>
      </c>
      <c r="C15" s="4"/>
      <c r="D15" s="4" t="s">
        <v>5</v>
      </c>
      <c r="E15" s="4"/>
      <c r="F15" s="4" t="s">
        <v>5</v>
      </c>
      <c r="G15" s="4"/>
      <c r="H15" s="4" t="s">
        <v>5</v>
      </c>
      <c r="I15" s="4"/>
      <c r="J15" s="4" t="s">
        <v>5</v>
      </c>
      <c r="K15" s="4"/>
      <c r="L15" s="4" t="s">
        <v>5</v>
      </c>
      <c r="M15" s="4"/>
      <c r="N15" s="4" t="s">
        <v>5</v>
      </c>
      <c r="O15" s="4"/>
      <c r="P15" s="4" t="s">
        <v>5</v>
      </c>
      <c r="Q15" s="4"/>
      <c r="R15" s="4" t="s">
        <v>5</v>
      </c>
      <c r="S15" s="4"/>
      <c r="T15" s="4" t="s">
        <v>5</v>
      </c>
      <c r="U15" s="4"/>
      <c r="V15" s="4" t="s">
        <v>5</v>
      </c>
      <c r="W15" s="4"/>
      <c r="X15" s="4" t="s">
        <v>5</v>
      </c>
      <c r="Y15" s="4"/>
      <c r="Z15" s="4" t="s">
        <v>5</v>
      </c>
      <c r="AA15" s="4"/>
      <c r="AB15" s="4" t="s">
        <v>5</v>
      </c>
      <c r="AC15" s="4"/>
      <c r="AD15" s="4">
        <v>2</v>
      </c>
      <c r="AE15" s="11" t="s">
        <v>1105</v>
      </c>
      <c r="AF15" s="4" t="s">
        <v>5</v>
      </c>
      <c r="AG15" s="4"/>
      <c r="AH15" s="4" t="s">
        <v>5</v>
      </c>
      <c r="AI15" s="4"/>
      <c r="AJ15" s="4" t="s">
        <v>5</v>
      </c>
      <c r="AK15" s="4" t="s">
        <v>5</v>
      </c>
      <c r="AL15" s="4" t="s">
        <v>5</v>
      </c>
      <c r="AM15" s="4" t="s">
        <v>5</v>
      </c>
      <c r="AN15" s="4" t="s">
        <v>5</v>
      </c>
    </row>
    <row r="16" spans="1:40" ht="17.25">
      <c r="A16" s="2" t="s">
        <v>1077</v>
      </c>
      <c r="B16" s="4" t="s">
        <v>5</v>
      </c>
      <c r="C16" s="4"/>
      <c r="D16" s="4" t="s">
        <v>5</v>
      </c>
      <c r="E16" s="4"/>
      <c r="F16" s="4" t="s">
        <v>5</v>
      </c>
      <c r="G16" s="4"/>
      <c r="H16" s="4">
        <v>24</v>
      </c>
      <c r="I16" s="4"/>
      <c r="J16" s="4" t="s">
        <v>5</v>
      </c>
      <c r="K16" s="4"/>
      <c r="L16" s="4">
        <v>281</v>
      </c>
      <c r="M16" s="11" t="s">
        <v>1109</v>
      </c>
      <c r="N16" s="4" t="s">
        <v>5</v>
      </c>
      <c r="O16" s="4"/>
      <c r="P16" s="4">
        <v>203</v>
      </c>
      <c r="Q16" s="4"/>
      <c r="R16" s="4">
        <v>81</v>
      </c>
      <c r="S16" s="11" t="s">
        <v>1105</v>
      </c>
      <c r="T16" s="4" t="s">
        <v>5</v>
      </c>
      <c r="U16" s="4"/>
      <c r="V16" s="4" t="s">
        <v>5</v>
      </c>
      <c r="W16" s="4"/>
      <c r="X16" s="4">
        <v>542</v>
      </c>
      <c r="Y16" s="4"/>
      <c r="Z16" s="4" t="s">
        <v>5</v>
      </c>
      <c r="AA16" s="4"/>
      <c r="AB16" s="6">
        <v>1212</v>
      </c>
      <c r="AC16" s="4"/>
      <c r="AD16" s="4" t="s">
        <v>5</v>
      </c>
      <c r="AE16" s="4"/>
      <c r="AF16" s="4">
        <v>118</v>
      </c>
      <c r="AG16" s="4"/>
      <c r="AH16" s="4" t="s">
        <v>5</v>
      </c>
      <c r="AI16" s="4"/>
      <c r="AJ16" s="4" t="s">
        <v>5</v>
      </c>
      <c r="AK16" s="4" t="s">
        <v>5</v>
      </c>
      <c r="AL16" s="4" t="s">
        <v>5</v>
      </c>
      <c r="AM16" s="4" t="s">
        <v>5</v>
      </c>
      <c r="AN16" s="4" t="s">
        <v>5</v>
      </c>
    </row>
    <row r="17" spans="1:40">
      <c r="A17" s="2" t="s">
        <v>1110</v>
      </c>
      <c r="B17" s="4" t="s">
        <v>5</v>
      </c>
      <c r="C17" s="4"/>
      <c r="D17" s="4" t="s">
        <v>5</v>
      </c>
      <c r="E17" s="4"/>
      <c r="F17" s="4" t="s">
        <v>5</v>
      </c>
      <c r="G17" s="4"/>
      <c r="H17" s="4">
        <v>2</v>
      </c>
      <c r="I17" s="4"/>
      <c r="J17" s="4" t="s">
        <v>5</v>
      </c>
      <c r="K17" s="4"/>
      <c r="L17" s="4" t="s">
        <v>5</v>
      </c>
      <c r="M17" s="4"/>
      <c r="N17" s="4" t="s">
        <v>5</v>
      </c>
      <c r="O17" s="4"/>
      <c r="P17" s="4" t="s">
        <v>5</v>
      </c>
      <c r="Q17" s="4"/>
      <c r="R17" s="4" t="s">
        <v>5</v>
      </c>
      <c r="S17" s="4"/>
      <c r="T17" s="4" t="s">
        <v>5</v>
      </c>
      <c r="U17" s="4"/>
      <c r="V17" s="4" t="s">
        <v>5</v>
      </c>
      <c r="W17" s="4"/>
      <c r="X17" s="4" t="s">
        <v>5</v>
      </c>
      <c r="Y17" s="4"/>
      <c r="Z17" s="4" t="s">
        <v>5</v>
      </c>
      <c r="AA17" s="4"/>
      <c r="AB17" s="4" t="s">
        <v>5</v>
      </c>
      <c r="AC17" s="4"/>
      <c r="AD17" s="4" t="s">
        <v>5</v>
      </c>
      <c r="AE17" s="4"/>
      <c r="AF17" s="4" t="s">
        <v>5</v>
      </c>
      <c r="AG17" s="4"/>
      <c r="AH17" s="4" t="s">
        <v>5</v>
      </c>
      <c r="AI17" s="4"/>
      <c r="AJ17" s="4" t="s">
        <v>5</v>
      </c>
      <c r="AK17" s="4" t="s">
        <v>5</v>
      </c>
      <c r="AL17" s="4" t="s">
        <v>5</v>
      </c>
      <c r="AM17" s="4" t="s">
        <v>5</v>
      </c>
      <c r="AN17" s="4" t="s">
        <v>5</v>
      </c>
    </row>
    <row r="18" spans="1:40" ht="17.25">
      <c r="A18" s="2" t="s">
        <v>1111</v>
      </c>
      <c r="B18" s="4" t="s">
        <v>5</v>
      </c>
      <c r="C18" s="4"/>
      <c r="D18" s="4" t="s">
        <v>5</v>
      </c>
      <c r="E18" s="4"/>
      <c r="F18" s="4" t="s">
        <v>5</v>
      </c>
      <c r="G18" s="4"/>
      <c r="H18" s="6">
        <v>1000</v>
      </c>
      <c r="I18" s="4"/>
      <c r="J18" s="4" t="s">
        <v>5</v>
      </c>
      <c r="K18" s="4"/>
      <c r="L18" s="6">
        <v>725000</v>
      </c>
      <c r="M18" s="11" t="s">
        <v>1109</v>
      </c>
      <c r="N18" s="6">
        <v>98000</v>
      </c>
      <c r="O18" s="4"/>
      <c r="P18" s="4" t="s">
        <v>5</v>
      </c>
      <c r="Q18" s="4"/>
      <c r="R18" s="4" t="s">
        <v>5</v>
      </c>
      <c r="S18" s="4"/>
      <c r="T18" s="4" t="s">
        <v>5</v>
      </c>
      <c r="U18" s="4"/>
      <c r="V18" s="4" t="s">
        <v>5</v>
      </c>
      <c r="W18" s="4"/>
      <c r="X18" s="4" t="s">
        <v>5</v>
      </c>
      <c r="Y18" s="4"/>
      <c r="Z18" s="4" t="s">
        <v>5</v>
      </c>
      <c r="AA18" s="4"/>
      <c r="AB18" s="4" t="s">
        <v>5</v>
      </c>
      <c r="AC18" s="4"/>
      <c r="AD18" s="4" t="s">
        <v>5</v>
      </c>
      <c r="AE18" s="4"/>
      <c r="AF18" s="4" t="s">
        <v>5</v>
      </c>
      <c r="AG18" s="4"/>
      <c r="AH18" s="6">
        <v>130000</v>
      </c>
      <c r="AI18" s="11" t="s">
        <v>1105</v>
      </c>
      <c r="AJ18" s="4" t="s">
        <v>5</v>
      </c>
      <c r="AK18" s="4" t="s">
        <v>5</v>
      </c>
      <c r="AL18" s="4" t="s">
        <v>5</v>
      </c>
      <c r="AM18" s="4" t="s">
        <v>5</v>
      </c>
      <c r="AN18" s="4" t="s">
        <v>5</v>
      </c>
    </row>
    <row r="19" spans="1:40" ht="30">
      <c r="A19" s="2" t="s">
        <v>221</v>
      </c>
      <c r="B19" s="4" t="s">
        <v>5</v>
      </c>
      <c r="C19" s="4"/>
      <c r="D19" s="4" t="s">
        <v>5</v>
      </c>
      <c r="E19" s="4"/>
      <c r="F19" s="4" t="s">
        <v>5</v>
      </c>
      <c r="G19" s="4"/>
      <c r="H19" s="4" t="s">
        <v>5</v>
      </c>
      <c r="I19" s="4"/>
      <c r="J19" s="4" t="s">
        <v>5</v>
      </c>
      <c r="K19" s="4"/>
      <c r="L19" s="4" t="s">
        <v>5</v>
      </c>
      <c r="M19" s="4"/>
      <c r="N19" s="4" t="s">
        <v>5</v>
      </c>
      <c r="O19" s="4"/>
      <c r="P19" s="4" t="s">
        <v>5</v>
      </c>
      <c r="Q19" s="4"/>
      <c r="R19" s="4" t="s">
        <v>5</v>
      </c>
      <c r="S19" s="4"/>
      <c r="T19" s="4" t="s">
        <v>5</v>
      </c>
      <c r="U19" s="4"/>
      <c r="V19" s="4" t="s">
        <v>5</v>
      </c>
      <c r="W19" s="4"/>
      <c r="X19" s="4" t="s">
        <v>5</v>
      </c>
      <c r="Y19" s="4"/>
      <c r="Z19" s="4" t="s">
        <v>5</v>
      </c>
      <c r="AA19" s="4"/>
      <c r="AB19" s="4" t="s">
        <v>5</v>
      </c>
      <c r="AC19" s="4"/>
      <c r="AD19" s="4" t="s">
        <v>5</v>
      </c>
      <c r="AE19" s="4"/>
      <c r="AF19" s="4" t="s">
        <v>5</v>
      </c>
      <c r="AG19" s="4"/>
      <c r="AH19" s="4" t="s">
        <v>5</v>
      </c>
      <c r="AI19" s="4"/>
      <c r="AJ19" s="4" t="s">
        <v>5</v>
      </c>
      <c r="AK19" s="4" t="s">
        <v>5</v>
      </c>
      <c r="AL19" s="4" t="s">
        <v>5</v>
      </c>
      <c r="AM19" s="14">
        <v>0.5</v>
      </c>
      <c r="AN19" s="4" t="s">
        <v>5</v>
      </c>
    </row>
    <row r="20" spans="1:40">
      <c r="A20" s="2" t="s">
        <v>1033</v>
      </c>
      <c r="B20" s="4" t="s">
        <v>5</v>
      </c>
      <c r="C20" s="4"/>
      <c r="D20" s="4" t="s">
        <v>5</v>
      </c>
      <c r="E20" s="4"/>
      <c r="F20" s="4" t="s">
        <v>5</v>
      </c>
      <c r="G20" s="4"/>
      <c r="H20" s="4" t="s">
        <v>5</v>
      </c>
      <c r="I20" s="4"/>
      <c r="J20" s="4" t="s">
        <v>5</v>
      </c>
      <c r="K20" s="4"/>
      <c r="L20" s="4" t="s">
        <v>5</v>
      </c>
      <c r="M20" s="4"/>
      <c r="N20" s="4" t="s">
        <v>5</v>
      </c>
      <c r="O20" s="4"/>
      <c r="P20" s="4" t="s">
        <v>5</v>
      </c>
      <c r="Q20" s="4"/>
      <c r="R20" s="4" t="s">
        <v>5</v>
      </c>
      <c r="S20" s="4"/>
      <c r="T20" s="4" t="s">
        <v>5</v>
      </c>
      <c r="U20" s="4"/>
      <c r="V20" s="4" t="s">
        <v>5</v>
      </c>
      <c r="W20" s="4"/>
      <c r="X20" s="4" t="s">
        <v>5</v>
      </c>
      <c r="Y20" s="4"/>
      <c r="Z20" s="4" t="s">
        <v>5</v>
      </c>
      <c r="AA20" s="4"/>
      <c r="AB20" s="4" t="s">
        <v>5</v>
      </c>
      <c r="AC20" s="4"/>
      <c r="AD20" s="4" t="s">
        <v>5</v>
      </c>
      <c r="AE20" s="4"/>
      <c r="AF20" s="4" t="s">
        <v>5</v>
      </c>
      <c r="AG20" s="4"/>
      <c r="AH20" s="4" t="s">
        <v>5</v>
      </c>
      <c r="AI20" s="4"/>
      <c r="AJ20" s="4" t="s">
        <v>5</v>
      </c>
      <c r="AK20" s="4" t="s">
        <v>5</v>
      </c>
      <c r="AL20" s="14">
        <v>0.13300000000000001</v>
      </c>
      <c r="AM20" s="4" t="s">
        <v>5</v>
      </c>
      <c r="AN20" s="4" t="s">
        <v>5</v>
      </c>
    </row>
    <row r="21" spans="1:40">
      <c r="A21" s="2" t="s">
        <v>163</v>
      </c>
      <c r="B21" s="4" t="s">
        <v>5</v>
      </c>
      <c r="C21" s="4"/>
      <c r="D21" s="4" t="s">
        <v>5</v>
      </c>
      <c r="E21" s="4"/>
      <c r="F21" s="4" t="s">
        <v>5</v>
      </c>
      <c r="G21" s="4"/>
      <c r="H21" s="4" t="s">
        <v>5</v>
      </c>
      <c r="I21" s="4"/>
      <c r="J21" s="4" t="s">
        <v>5</v>
      </c>
      <c r="K21" s="4"/>
      <c r="L21" s="4" t="s">
        <v>5</v>
      </c>
      <c r="M21" s="4"/>
      <c r="N21" s="4" t="s">
        <v>5</v>
      </c>
      <c r="O21" s="4"/>
      <c r="P21" s="4" t="s">
        <v>5</v>
      </c>
      <c r="Q21" s="4"/>
      <c r="R21" s="4" t="s">
        <v>5</v>
      </c>
      <c r="S21" s="4"/>
      <c r="T21" s="4" t="s">
        <v>5</v>
      </c>
      <c r="U21" s="4"/>
      <c r="V21" s="4" t="s">
        <v>5</v>
      </c>
      <c r="W21" s="4"/>
      <c r="X21" s="4" t="s">
        <v>5</v>
      </c>
      <c r="Y21" s="4"/>
      <c r="Z21" s="4" t="s">
        <v>5</v>
      </c>
      <c r="AA21" s="4"/>
      <c r="AB21" s="4" t="s">
        <v>5</v>
      </c>
      <c r="AC21" s="4"/>
      <c r="AD21" s="4" t="s">
        <v>5</v>
      </c>
      <c r="AE21" s="4"/>
      <c r="AF21" s="4" t="s">
        <v>5</v>
      </c>
      <c r="AG21" s="4"/>
      <c r="AH21" s="4" t="s">
        <v>5</v>
      </c>
      <c r="AI21" s="4"/>
      <c r="AJ21" s="4" t="s">
        <v>5</v>
      </c>
      <c r="AK21" s="4" t="s">
        <v>5</v>
      </c>
      <c r="AL21" s="4" t="s">
        <v>5</v>
      </c>
      <c r="AM21" s="4" t="s">
        <v>5</v>
      </c>
      <c r="AN21" s="8">
        <v>15.5</v>
      </c>
    </row>
    <row r="22" spans="1:40">
      <c r="A22" s="12"/>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row>
    <row r="23" spans="1:40" ht="15" customHeight="1">
      <c r="A23" s="2" t="s">
        <v>89</v>
      </c>
      <c r="B23" s="13" t="s">
        <v>1112</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c r="AH23" s="13"/>
      <c r="AI23" s="13"/>
      <c r="AJ23" s="13"/>
      <c r="AK23" s="13"/>
      <c r="AL23" s="13"/>
      <c r="AM23" s="13"/>
      <c r="AN23" s="13"/>
    </row>
    <row r="24" spans="1:40" ht="15" customHeight="1">
      <c r="A24" s="2" t="s">
        <v>103</v>
      </c>
      <c r="B24" s="13" t="s">
        <v>1113</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c r="AH24" s="13"/>
      <c r="AI24" s="13"/>
      <c r="AJ24" s="13"/>
      <c r="AK24" s="13"/>
      <c r="AL24" s="13"/>
      <c r="AM24" s="13"/>
      <c r="AN24" s="13"/>
    </row>
    <row r="25" spans="1:40" ht="15" customHeight="1">
      <c r="A25" s="2" t="s">
        <v>1105</v>
      </c>
      <c r="B25" s="13" t="s">
        <v>1114</v>
      </c>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c r="AF25" s="13"/>
      <c r="AG25" s="13"/>
      <c r="AH25" s="13"/>
      <c r="AI25" s="13"/>
      <c r="AJ25" s="13"/>
      <c r="AK25" s="13"/>
      <c r="AL25" s="13"/>
      <c r="AM25" s="13"/>
      <c r="AN25" s="13"/>
    </row>
    <row r="26" spans="1:40" ht="15" customHeight="1">
      <c r="A26" s="2" t="s">
        <v>1109</v>
      </c>
      <c r="B26" s="13" t="s">
        <v>1115</v>
      </c>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c r="AE26" s="13"/>
      <c r="AF26" s="13"/>
      <c r="AG26" s="13"/>
      <c r="AH26" s="13"/>
      <c r="AI26" s="13"/>
      <c r="AJ26" s="13"/>
      <c r="AK26" s="13"/>
      <c r="AL26" s="13"/>
      <c r="AM26" s="13"/>
      <c r="AN26" s="13"/>
    </row>
    <row r="27" spans="1:40" ht="15" customHeight="1">
      <c r="A27" s="2" t="s">
        <v>1116</v>
      </c>
      <c r="B27" s="13" t="s">
        <v>1117</v>
      </c>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c r="AF27" s="13"/>
      <c r="AG27" s="13"/>
      <c r="AH27" s="13"/>
      <c r="AI27" s="13"/>
      <c r="AJ27" s="13"/>
      <c r="AK27" s="13"/>
      <c r="AL27" s="13"/>
      <c r="AM27" s="13"/>
      <c r="AN27" s="13"/>
    </row>
  </sheetData>
  <mergeCells count="103">
    <mergeCell ref="A22:AN22"/>
    <mergeCell ref="B23:AN23"/>
    <mergeCell ref="B24:AN24"/>
    <mergeCell ref="B25:AN25"/>
    <mergeCell ref="B26:AN26"/>
    <mergeCell ref="B27:AN27"/>
    <mergeCell ref="AH1:AI1"/>
    <mergeCell ref="AH2:AI2"/>
    <mergeCell ref="AH3:AI3"/>
    <mergeCell ref="AH4:AI4"/>
    <mergeCell ref="AH5:AI5"/>
    <mergeCell ref="AH6:AI6"/>
    <mergeCell ref="AF1:AG1"/>
    <mergeCell ref="AF2:AG2"/>
    <mergeCell ref="AF3:AG3"/>
    <mergeCell ref="AF4:AG4"/>
    <mergeCell ref="AF5:AG5"/>
    <mergeCell ref="AF6:AG6"/>
    <mergeCell ref="AD1:AE1"/>
    <mergeCell ref="AD2:AE2"/>
    <mergeCell ref="AD3:AE3"/>
    <mergeCell ref="AD4:AE4"/>
    <mergeCell ref="AD5:AE5"/>
    <mergeCell ref="AD6:AE6"/>
    <mergeCell ref="AB1:AC1"/>
    <mergeCell ref="AB2:AC2"/>
    <mergeCell ref="AB3:AC3"/>
    <mergeCell ref="AB4:AC4"/>
    <mergeCell ref="AB5:AC5"/>
    <mergeCell ref="AB6:AC6"/>
    <mergeCell ref="Z1:AA1"/>
    <mergeCell ref="Z2:AA2"/>
    <mergeCell ref="Z3:AA3"/>
    <mergeCell ref="Z4:AA4"/>
    <mergeCell ref="Z5:AA5"/>
    <mergeCell ref="Z6:AA6"/>
    <mergeCell ref="X1:Y1"/>
    <mergeCell ref="X2:Y2"/>
    <mergeCell ref="X3:Y3"/>
    <mergeCell ref="X4:Y4"/>
    <mergeCell ref="X5:Y5"/>
    <mergeCell ref="X6:Y6"/>
    <mergeCell ref="V1:W1"/>
    <mergeCell ref="V2:W2"/>
    <mergeCell ref="V3:W3"/>
    <mergeCell ref="V4:W4"/>
    <mergeCell ref="V5:W5"/>
    <mergeCell ref="V6:W6"/>
    <mergeCell ref="T1:U1"/>
    <mergeCell ref="T2:U2"/>
    <mergeCell ref="T3:U3"/>
    <mergeCell ref="T4:U4"/>
    <mergeCell ref="T5:U5"/>
    <mergeCell ref="T6:U6"/>
    <mergeCell ref="R1:S1"/>
    <mergeCell ref="R2:S2"/>
    <mergeCell ref="R3:S3"/>
    <mergeCell ref="R4:S4"/>
    <mergeCell ref="R5:S5"/>
    <mergeCell ref="R6:S6"/>
    <mergeCell ref="P1:Q1"/>
    <mergeCell ref="P2:Q2"/>
    <mergeCell ref="P3:Q3"/>
    <mergeCell ref="P4:Q4"/>
    <mergeCell ref="P5:Q5"/>
    <mergeCell ref="P6:Q6"/>
    <mergeCell ref="N1:O1"/>
    <mergeCell ref="N2:O2"/>
    <mergeCell ref="N3:O3"/>
    <mergeCell ref="N4:O4"/>
    <mergeCell ref="N5:O5"/>
    <mergeCell ref="N6:O6"/>
    <mergeCell ref="L1:M1"/>
    <mergeCell ref="L2:M2"/>
    <mergeCell ref="L3:M3"/>
    <mergeCell ref="L4:M4"/>
    <mergeCell ref="L5:M5"/>
    <mergeCell ref="L6:M6"/>
    <mergeCell ref="J1:K1"/>
    <mergeCell ref="J2:K2"/>
    <mergeCell ref="J3:K3"/>
    <mergeCell ref="J4:K4"/>
    <mergeCell ref="J5:K5"/>
    <mergeCell ref="J6:K6"/>
    <mergeCell ref="H1:I1"/>
    <mergeCell ref="H2:I2"/>
    <mergeCell ref="H3:I3"/>
    <mergeCell ref="H4:I4"/>
    <mergeCell ref="H5:I5"/>
    <mergeCell ref="H6:I6"/>
    <mergeCell ref="F1:G1"/>
    <mergeCell ref="F2:G2"/>
    <mergeCell ref="F3:G3"/>
    <mergeCell ref="F4:G4"/>
    <mergeCell ref="F5:G5"/>
    <mergeCell ref="F6:G6"/>
    <mergeCell ref="B1:C6"/>
    <mergeCell ref="D1:E1"/>
    <mergeCell ref="D2:E2"/>
    <mergeCell ref="D3:E3"/>
    <mergeCell ref="D4:E4"/>
    <mergeCell ref="D5:E5"/>
    <mergeCell ref="D6:E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36.5703125" customWidth="1"/>
    <col min="3" max="3" width="13.5703125" customWidth="1"/>
  </cols>
  <sheetData>
    <row r="1" spans="1:3" ht="15" customHeight="1">
      <c r="A1" s="1" t="s">
        <v>1118</v>
      </c>
      <c r="B1" s="7" t="s">
        <v>1</v>
      </c>
      <c r="C1" s="7"/>
    </row>
    <row r="2" spans="1:3" ht="15" customHeight="1">
      <c r="A2" s="1" t="s">
        <v>25</v>
      </c>
      <c r="B2" s="7" t="s">
        <v>2</v>
      </c>
      <c r="C2" s="7"/>
    </row>
    <row r="3" spans="1:3">
      <c r="A3" s="3" t="s">
        <v>1119</v>
      </c>
      <c r="B3" s="4" t="s">
        <v>5</v>
      </c>
      <c r="C3" s="4"/>
    </row>
    <row r="4" spans="1:3">
      <c r="A4" s="2" t="s">
        <v>333</v>
      </c>
      <c r="B4" s="8">
        <v>38.5</v>
      </c>
      <c r="C4" s="4"/>
    </row>
    <row r="5" spans="1:3" ht="30">
      <c r="A5" s="2" t="s">
        <v>334</v>
      </c>
      <c r="B5" s="9">
        <v>1168.5999999999999</v>
      </c>
      <c r="C5" s="4"/>
    </row>
    <row r="6" spans="1:3">
      <c r="A6" s="2" t="s">
        <v>335</v>
      </c>
      <c r="B6" s="4">
        <v>28.4</v>
      </c>
      <c r="C6" s="4"/>
    </row>
    <row r="7" spans="1:3" ht="30">
      <c r="A7" s="2" t="s">
        <v>336</v>
      </c>
      <c r="B7" s="4">
        <v>23</v>
      </c>
      <c r="C7" s="4"/>
    </row>
    <row r="8" spans="1:3">
      <c r="A8" s="2" t="s">
        <v>38</v>
      </c>
      <c r="B8" s="4">
        <v>574</v>
      </c>
      <c r="C8" s="4"/>
    </row>
    <row r="9" spans="1:3">
      <c r="A9" s="2" t="s">
        <v>49</v>
      </c>
      <c r="B9" s="4">
        <v>353.3</v>
      </c>
      <c r="C9" s="4"/>
    </row>
    <row r="10" spans="1:3" ht="17.25">
      <c r="A10" s="2" t="s">
        <v>1120</v>
      </c>
      <c r="B10" s="4">
        <v>151.4</v>
      </c>
      <c r="C10" s="11" t="s">
        <v>89</v>
      </c>
    </row>
    <row r="11" spans="1:3" ht="30">
      <c r="A11" s="2" t="s">
        <v>1084</v>
      </c>
      <c r="B11" s="4" t="s">
        <v>5</v>
      </c>
      <c r="C11" s="4"/>
    </row>
    <row r="12" spans="1:3">
      <c r="A12" s="3" t="s">
        <v>1119</v>
      </c>
      <c r="B12" s="4" t="s">
        <v>5</v>
      </c>
      <c r="C12" s="4"/>
    </row>
    <row r="13" spans="1:3">
      <c r="A13" s="2" t="s">
        <v>333</v>
      </c>
      <c r="B13" s="4">
        <v>3.6</v>
      </c>
      <c r="C13" s="4"/>
    </row>
    <row r="14" spans="1:3" ht="30">
      <c r="A14" s="2" t="s">
        <v>334</v>
      </c>
      <c r="B14" s="4">
        <v>248.5</v>
      </c>
      <c r="C14" s="4"/>
    </row>
    <row r="15" spans="1:3">
      <c r="A15" s="2" t="s">
        <v>335</v>
      </c>
      <c r="B15" s="4">
        <v>0.9</v>
      </c>
      <c r="C15" s="4"/>
    </row>
    <row r="16" spans="1:3" ht="30">
      <c r="A16" s="2" t="s">
        <v>336</v>
      </c>
      <c r="B16" s="4">
        <v>5.4</v>
      </c>
      <c r="C16" s="4"/>
    </row>
    <row r="17" spans="1:3">
      <c r="A17" s="2" t="s">
        <v>38</v>
      </c>
      <c r="B17" s="4">
        <v>114.3</v>
      </c>
      <c r="C17" s="4"/>
    </row>
    <row r="18" spans="1:3">
      <c r="A18" s="2" t="s">
        <v>49</v>
      </c>
      <c r="B18" s="4">
        <v>66.599999999999994</v>
      </c>
      <c r="C18" s="4"/>
    </row>
    <row r="19" spans="1:3" ht="17.25">
      <c r="A19" s="2" t="s">
        <v>1120</v>
      </c>
      <c r="B19" s="4">
        <v>39.299999999999997</v>
      </c>
      <c r="C19" s="11" t="s">
        <v>89</v>
      </c>
    </row>
    <row r="20" spans="1:3">
      <c r="A20" s="2" t="s">
        <v>1076</v>
      </c>
      <c r="B20" s="4">
        <v>3</v>
      </c>
      <c r="C20" s="4"/>
    </row>
    <row r="21" spans="1:3" ht="30">
      <c r="A21" s="2" t="s">
        <v>1099</v>
      </c>
      <c r="B21" s="4" t="s">
        <v>5</v>
      </c>
      <c r="C21" s="4"/>
    </row>
    <row r="22" spans="1:3">
      <c r="A22" s="3" t="s">
        <v>1119</v>
      </c>
      <c r="B22" s="4" t="s">
        <v>5</v>
      </c>
      <c r="C22" s="4"/>
    </row>
    <row r="23" spans="1:3">
      <c r="A23" s="2" t="s">
        <v>333</v>
      </c>
      <c r="B23" s="4">
        <v>4.3</v>
      </c>
      <c r="C23" s="4"/>
    </row>
    <row r="24" spans="1:3" ht="30">
      <c r="A24" s="2" t="s">
        <v>334</v>
      </c>
      <c r="B24" s="4">
        <v>223.9</v>
      </c>
      <c r="C24" s="4"/>
    </row>
    <row r="25" spans="1:3">
      <c r="A25" s="2" t="s">
        <v>335</v>
      </c>
      <c r="B25" s="4">
        <v>7.6</v>
      </c>
      <c r="C25" s="4"/>
    </row>
    <row r="26" spans="1:3" ht="30">
      <c r="A26" s="2" t="s">
        <v>336</v>
      </c>
      <c r="B26" s="4">
        <v>4.9000000000000004</v>
      </c>
      <c r="C26" s="4"/>
    </row>
    <row r="27" spans="1:3">
      <c r="A27" s="2" t="s">
        <v>38</v>
      </c>
      <c r="B27" s="4">
        <v>75.2</v>
      </c>
      <c r="C27" s="4"/>
    </row>
    <row r="28" spans="1:3">
      <c r="A28" s="2" t="s">
        <v>49</v>
      </c>
      <c r="B28" s="4">
        <v>77.900000000000006</v>
      </c>
      <c r="C28" s="4"/>
    </row>
    <row r="29" spans="1:3" ht="17.25">
      <c r="A29" s="2" t="s">
        <v>1120</v>
      </c>
      <c r="B29" s="4">
        <v>33.5</v>
      </c>
      <c r="C29" s="11" t="s">
        <v>89</v>
      </c>
    </row>
    <row r="30" spans="1:3">
      <c r="A30" s="2" t="s">
        <v>1076</v>
      </c>
      <c r="B30" s="4">
        <v>2</v>
      </c>
      <c r="C30" s="4"/>
    </row>
    <row r="31" spans="1:3" ht="30">
      <c r="A31" s="2" t="s">
        <v>1100</v>
      </c>
      <c r="B31" s="4" t="s">
        <v>5</v>
      </c>
      <c r="C31" s="4"/>
    </row>
    <row r="32" spans="1:3">
      <c r="A32" s="3" t="s">
        <v>1119</v>
      </c>
      <c r="B32" s="4" t="s">
        <v>5</v>
      </c>
      <c r="C32" s="4"/>
    </row>
    <row r="33" spans="1:3">
      <c r="A33" s="2" t="s">
        <v>333</v>
      </c>
      <c r="B33" s="4">
        <v>9.6</v>
      </c>
      <c r="C33" s="4"/>
    </row>
    <row r="34" spans="1:3" ht="30">
      <c r="A34" s="2" t="s">
        <v>334</v>
      </c>
      <c r="B34" s="4">
        <v>195</v>
      </c>
      <c r="C34" s="4"/>
    </row>
    <row r="35" spans="1:3">
      <c r="A35" s="2" t="s">
        <v>335</v>
      </c>
      <c r="B35" s="4">
        <v>5.6</v>
      </c>
      <c r="C35" s="4"/>
    </row>
    <row r="36" spans="1:3" ht="30">
      <c r="A36" s="2" t="s">
        <v>336</v>
      </c>
      <c r="B36" s="4">
        <v>8.1</v>
      </c>
      <c r="C36" s="4"/>
    </row>
    <row r="37" spans="1:3">
      <c r="A37" s="2" t="s">
        <v>38</v>
      </c>
      <c r="B37" s="4">
        <v>100.8</v>
      </c>
      <c r="C37" s="4"/>
    </row>
    <row r="38" spans="1:3">
      <c r="A38" s="2" t="s">
        <v>49</v>
      </c>
      <c r="B38" s="4">
        <v>62</v>
      </c>
      <c r="C38" s="4"/>
    </row>
    <row r="39" spans="1:3" ht="17.25">
      <c r="A39" s="2" t="s">
        <v>1120</v>
      </c>
      <c r="B39" s="4">
        <v>11.9</v>
      </c>
      <c r="C39" s="11" t="s">
        <v>89</v>
      </c>
    </row>
    <row r="40" spans="1:3">
      <c r="A40" s="2" t="s">
        <v>1076</v>
      </c>
      <c r="B40" s="4">
        <v>2</v>
      </c>
      <c r="C40" s="4"/>
    </row>
    <row r="41" spans="1:3" ht="30">
      <c r="A41" s="2" t="s">
        <v>1121</v>
      </c>
      <c r="B41" s="4" t="s">
        <v>5</v>
      </c>
      <c r="C41" s="4"/>
    </row>
    <row r="42" spans="1:3">
      <c r="A42" s="3" t="s">
        <v>1119</v>
      </c>
      <c r="B42" s="4" t="s">
        <v>5</v>
      </c>
      <c r="C42" s="4"/>
    </row>
    <row r="43" spans="1:3">
      <c r="A43" s="2" t="s">
        <v>333</v>
      </c>
      <c r="B43" s="4">
        <v>21</v>
      </c>
      <c r="C43" s="4"/>
    </row>
    <row r="44" spans="1:3" ht="30">
      <c r="A44" s="2" t="s">
        <v>334</v>
      </c>
      <c r="B44" s="4">
        <v>501.2</v>
      </c>
      <c r="C44" s="4"/>
    </row>
    <row r="45" spans="1:3">
      <c r="A45" s="2" t="s">
        <v>335</v>
      </c>
      <c r="B45" s="4">
        <v>14.3</v>
      </c>
      <c r="C45" s="4"/>
    </row>
    <row r="46" spans="1:3" ht="30">
      <c r="A46" s="2" t="s">
        <v>336</v>
      </c>
      <c r="B46" s="4">
        <v>4.5999999999999996</v>
      </c>
      <c r="C46" s="4"/>
    </row>
    <row r="47" spans="1:3">
      <c r="A47" s="2" t="s">
        <v>38</v>
      </c>
      <c r="B47" s="4">
        <v>283.7</v>
      </c>
      <c r="C47" s="4"/>
    </row>
    <row r="48" spans="1:3">
      <c r="A48" s="2" t="s">
        <v>49</v>
      </c>
      <c r="B48" s="4">
        <v>146.80000000000001</v>
      </c>
      <c r="C48" s="4"/>
    </row>
    <row r="49" spans="1:3" ht="17.25">
      <c r="A49" s="2" t="s">
        <v>1120</v>
      </c>
      <c r="B49" s="4">
        <v>66.7</v>
      </c>
      <c r="C49" s="11" t="s">
        <v>89</v>
      </c>
    </row>
    <row r="50" spans="1:3">
      <c r="A50" s="2" t="s">
        <v>1076</v>
      </c>
      <c r="B50" s="4">
        <v>50</v>
      </c>
      <c r="C50" s="4"/>
    </row>
    <row r="51" spans="1:3">
      <c r="A51" s="2" t="s">
        <v>129</v>
      </c>
      <c r="B51" s="4" t="s">
        <v>5</v>
      </c>
      <c r="C51" s="4"/>
    </row>
    <row r="52" spans="1:3">
      <c r="A52" s="3" t="s">
        <v>1119</v>
      </c>
      <c r="B52" s="4" t="s">
        <v>5</v>
      </c>
      <c r="C52" s="4"/>
    </row>
    <row r="53" spans="1:3" ht="17.25">
      <c r="A53" s="2" t="s">
        <v>1120</v>
      </c>
      <c r="B53" s="8">
        <v>63.1</v>
      </c>
      <c r="C53" s="11" t="s">
        <v>89</v>
      </c>
    </row>
    <row r="54" spans="1:3">
      <c r="A54" s="12"/>
      <c r="B54" s="12"/>
      <c r="C54" s="12"/>
    </row>
    <row r="55" spans="1:3" ht="60" customHeight="1">
      <c r="A55" s="2" t="s">
        <v>89</v>
      </c>
      <c r="B55" s="13" t="s">
        <v>1122</v>
      </c>
      <c r="C55" s="13"/>
    </row>
  </sheetData>
  <mergeCells count="4">
    <mergeCell ref="B1:C1"/>
    <mergeCell ref="B2:C2"/>
    <mergeCell ref="A54:C54"/>
    <mergeCell ref="B55:C5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9.140625" customWidth="1"/>
    <col min="3" max="3" width="2.85546875" customWidth="1"/>
    <col min="4" max="4" width="8.85546875" customWidth="1"/>
    <col min="5" max="5" width="3.140625" customWidth="1"/>
    <col min="6" max="6" width="9.140625" customWidth="1"/>
    <col min="7" max="7" width="2.85546875" customWidth="1"/>
    <col min="8" max="8" width="9.140625" customWidth="1"/>
    <col min="9" max="9" width="2.85546875" customWidth="1"/>
  </cols>
  <sheetData>
    <row r="1" spans="1:9" ht="15" customHeight="1">
      <c r="A1" s="1" t="s">
        <v>1123</v>
      </c>
      <c r="B1" s="7" t="s">
        <v>66</v>
      </c>
      <c r="C1" s="7"/>
      <c r="D1" s="7"/>
      <c r="E1" s="7"/>
      <c r="F1" s="7" t="s">
        <v>1</v>
      </c>
      <c r="G1" s="7"/>
      <c r="H1" s="7"/>
      <c r="I1" s="7"/>
    </row>
    <row r="2" spans="1:9" ht="30">
      <c r="A2" s="1" t="s">
        <v>1124</v>
      </c>
      <c r="B2" s="7" t="s">
        <v>2</v>
      </c>
      <c r="C2" s="7"/>
      <c r="D2" s="7" t="s">
        <v>67</v>
      </c>
      <c r="E2" s="7"/>
      <c r="F2" s="7" t="s">
        <v>2</v>
      </c>
      <c r="G2" s="7"/>
      <c r="H2" s="7" t="s">
        <v>67</v>
      </c>
      <c r="I2" s="7"/>
    </row>
    <row r="3" spans="1:9">
      <c r="A3" s="3" t="s">
        <v>1048</v>
      </c>
      <c r="B3" s="4" t="s">
        <v>5</v>
      </c>
      <c r="C3" s="4"/>
      <c r="D3" s="4" t="s">
        <v>5</v>
      </c>
      <c r="E3" s="4"/>
      <c r="F3" s="4" t="s">
        <v>5</v>
      </c>
      <c r="G3" s="4"/>
      <c r="H3" s="4" t="s">
        <v>5</v>
      </c>
      <c r="I3" s="4"/>
    </row>
    <row r="4" spans="1:9">
      <c r="A4" s="2" t="s">
        <v>357</v>
      </c>
      <c r="B4" s="8">
        <v>127.6</v>
      </c>
      <c r="C4" s="4"/>
      <c r="D4" s="8">
        <v>96.6</v>
      </c>
      <c r="E4" s="4"/>
      <c r="F4" s="8">
        <v>379.3</v>
      </c>
      <c r="G4" s="4"/>
      <c r="H4" s="8">
        <v>281.8</v>
      </c>
      <c r="I4" s="4"/>
    </row>
    <row r="5" spans="1:9" ht="45">
      <c r="A5" s="2" t="s">
        <v>1125</v>
      </c>
      <c r="B5" s="4">
        <v>-1.1000000000000001</v>
      </c>
      <c r="C5" s="11" t="s">
        <v>89</v>
      </c>
      <c r="D5" s="4">
        <v>-12.1</v>
      </c>
      <c r="E5" s="11" t="s">
        <v>89</v>
      </c>
      <c r="F5" s="4">
        <v>-32.6</v>
      </c>
      <c r="G5" s="11" t="s">
        <v>89</v>
      </c>
      <c r="H5" s="4">
        <v>-21.7</v>
      </c>
      <c r="I5" s="11" t="s">
        <v>89</v>
      </c>
    </row>
    <row r="6" spans="1:9" ht="30">
      <c r="A6" s="3" t="s">
        <v>1126</v>
      </c>
      <c r="B6" s="4" t="s">
        <v>5</v>
      </c>
      <c r="C6" s="4"/>
      <c r="D6" s="4" t="s">
        <v>5</v>
      </c>
      <c r="E6" s="4"/>
      <c r="F6" s="4" t="s">
        <v>5</v>
      </c>
      <c r="G6" s="4"/>
      <c r="H6" s="4" t="s">
        <v>5</v>
      </c>
      <c r="I6" s="4"/>
    </row>
    <row r="7" spans="1:9">
      <c r="A7" s="2" t="s">
        <v>1127</v>
      </c>
      <c r="B7" s="8">
        <v>-0.01</v>
      </c>
      <c r="C7" s="4"/>
      <c r="D7" s="8">
        <v>-0.17</v>
      </c>
      <c r="E7" s="4"/>
      <c r="F7" s="8">
        <v>-0.37</v>
      </c>
      <c r="G7" s="4"/>
      <c r="H7" s="8">
        <v>-0.32</v>
      </c>
      <c r="I7" s="4"/>
    </row>
    <row r="8" spans="1:9">
      <c r="A8" s="2" t="s">
        <v>1128</v>
      </c>
      <c r="B8" s="8">
        <v>-0.01</v>
      </c>
      <c r="C8" s="4"/>
      <c r="D8" s="8">
        <v>-0.17</v>
      </c>
      <c r="E8" s="4"/>
      <c r="F8" s="8">
        <v>-0.37</v>
      </c>
      <c r="G8" s="4"/>
      <c r="H8" s="8">
        <v>-0.32</v>
      </c>
      <c r="I8" s="4"/>
    </row>
    <row r="9" spans="1:9">
      <c r="A9" s="2" t="s">
        <v>1129</v>
      </c>
      <c r="B9" s="4" t="s">
        <v>5</v>
      </c>
      <c r="C9" s="4"/>
      <c r="D9" s="4" t="s">
        <v>5</v>
      </c>
      <c r="E9" s="4"/>
      <c r="F9" s="4" t="s">
        <v>5</v>
      </c>
      <c r="G9" s="4"/>
      <c r="H9" s="4" t="s">
        <v>5</v>
      </c>
      <c r="I9" s="4"/>
    </row>
    <row r="10" spans="1:9">
      <c r="A10" s="3" t="s">
        <v>1048</v>
      </c>
      <c r="B10" s="4" t="s">
        <v>5</v>
      </c>
      <c r="C10" s="4"/>
      <c r="D10" s="4" t="s">
        <v>5</v>
      </c>
      <c r="E10" s="4"/>
      <c r="F10" s="4" t="s">
        <v>5</v>
      </c>
      <c r="G10" s="4"/>
      <c r="H10" s="4" t="s">
        <v>5</v>
      </c>
      <c r="I10" s="4"/>
    </row>
    <row r="11" spans="1:9" ht="30">
      <c r="A11" s="2" t="s">
        <v>358</v>
      </c>
      <c r="B11" s="8">
        <v>9.8000000000000007</v>
      </c>
      <c r="C11" s="4"/>
      <c r="D11" s="8">
        <v>-0.9</v>
      </c>
      <c r="E11" s="4"/>
      <c r="F11" s="8">
        <v>35.799999999999997</v>
      </c>
      <c r="G11" s="4"/>
      <c r="H11" s="8">
        <v>-3.4</v>
      </c>
      <c r="I11" s="4"/>
    </row>
    <row r="12" spans="1:9">
      <c r="A12" s="12"/>
      <c r="B12" s="12"/>
      <c r="C12" s="12"/>
      <c r="D12" s="12"/>
      <c r="E12" s="12"/>
      <c r="F12" s="12"/>
      <c r="G12" s="12"/>
      <c r="H12" s="12"/>
      <c r="I12" s="12"/>
    </row>
    <row r="13" spans="1:9" ht="15" customHeight="1">
      <c r="A13" s="2" t="s">
        <v>89</v>
      </c>
      <c r="B13" s="13" t="s">
        <v>1130</v>
      </c>
      <c r="C13" s="13"/>
      <c r="D13" s="13"/>
      <c r="E13" s="13"/>
      <c r="F13" s="13"/>
      <c r="G13" s="13"/>
      <c r="H13" s="13"/>
      <c r="I13" s="13"/>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3" width="12.28515625" bestFit="1" customWidth="1"/>
    <col min="4" max="4" width="12.5703125" bestFit="1" customWidth="1"/>
    <col min="5" max="6" width="12.28515625" bestFit="1" customWidth="1"/>
    <col min="7" max="7" width="32.5703125" bestFit="1" customWidth="1"/>
    <col min="8" max="8" width="19.5703125" bestFit="1" customWidth="1"/>
    <col min="9" max="9" width="19.85546875" bestFit="1" customWidth="1"/>
    <col min="10" max="10" width="17" bestFit="1" customWidth="1"/>
    <col min="11" max="11" width="28.5703125" bestFit="1" customWidth="1"/>
  </cols>
  <sheetData>
    <row r="1" spans="1:11" ht="15" customHeight="1">
      <c r="A1" s="1" t="s">
        <v>1131</v>
      </c>
      <c r="B1" s="7" t="s">
        <v>66</v>
      </c>
      <c r="C1" s="7"/>
      <c r="D1" s="7" t="s">
        <v>1</v>
      </c>
      <c r="E1" s="7"/>
      <c r="F1" s="1"/>
      <c r="G1" s="7"/>
      <c r="H1" s="7"/>
      <c r="I1" s="7"/>
      <c r="J1" s="1"/>
      <c r="K1" s="1"/>
    </row>
    <row r="2" spans="1:11">
      <c r="A2" s="1" t="s">
        <v>25</v>
      </c>
      <c r="B2" s="7" t="s">
        <v>2</v>
      </c>
      <c r="C2" s="7" t="s">
        <v>67</v>
      </c>
      <c r="D2" s="1" t="s">
        <v>2</v>
      </c>
      <c r="E2" s="7" t="s">
        <v>67</v>
      </c>
      <c r="F2" s="7" t="s">
        <v>26</v>
      </c>
      <c r="G2" s="1" t="s">
        <v>2</v>
      </c>
      <c r="H2" s="1" t="s">
        <v>2</v>
      </c>
      <c r="I2" s="1" t="s">
        <v>2</v>
      </c>
      <c r="J2" s="1" t="s">
        <v>1027</v>
      </c>
      <c r="K2" s="1" t="s">
        <v>1042</v>
      </c>
    </row>
    <row r="3" spans="1:11">
      <c r="A3" s="1"/>
      <c r="B3" s="7"/>
      <c r="C3" s="7"/>
      <c r="D3" s="1" t="s">
        <v>1060</v>
      </c>
      <c r="E3" s="7"/>
      <c r="F3" s="7"/>
      <c r="G3" s="1" t="s">
        <v>1132</v>
      </c>
      <c r="H3" s="1" t="s">
        <v>1134</v>
      </c>
      <c r="I3" s="1" t="s">
        <v>1063</v>
      </c>
      <c r="J3" s="1" t="s">
        <v>1135</v>
      </c>
      <c r="K3" s="1" t="s">
        <v>1066</v>
      </c>
    </row>
    <row r="4" spans="1:11">
      <c r="A4" s="1"/>
      <c r="B4" s="7"/>
      <c r="C4" s="7"/>
      <c r="D4" s="1"/>
      <c r="E4" s="7"/>
      <c r="F4" s="7"/>
      <c r="G4" s="1" t="s">
        <v>1133</v>
      </c>
      <c r="H4" s="1"/>
      <c r="I4" s="1"/>
      <c r="J4" s="1" t="s">
        <v>1136</v>
      </c>
      <c r="K4" s="1" t="s">
        <v>1067</v>
      </c>
    </row>
    <row r="5" spans="1:11">
      <c r="A5" s="1"/>
      <c r="B5" s="7"/>
      <c r="C5" s="7"/>
      <c r="D5" s="1"/>
      <c r="E5" s="7"/>
      <c r="F5" s="7"/>
      <c r="G5" s="1"/>
      <c r="H5" s="1"/>
      <c r="I5" s="1"/>
      <c r="J5" s="1"/>
      <c r="K5" s="1" t="s">
        <v>1068</v>
      </c>
    </row>
    <row r="6" spans="1:11" ht="30">
      <c r="A6" s="3" t="s">
        <v>1137</v>
      </c>
      <c r="B6" s="4" t="s">
        <v>5</v>
      </c>
      <c r="C6" s="4" t="s">
        <v>5</v>
      </c>
      <c r="D6" s="4" t="s">
        <v>5</v>
      </c>
      <c r="E6" s="4" t="s">
        <v>5</v>
      </c>
      <c r="F6" s="4" t="s">
        <v>5</v>
      </c>
      <c r="G6" s="4" t="s">
        <v>5</v>
      </c>
      <c r="H6" s="4" t="s">
        <v>5</v>
      </c>
      <c r="I6" s="4" t="s">
        <v>5</v>
      </c>
      <c r="J6" s="4" t="s">
        <v>5</v>
      </c>
      <c r="K6" s="4" t="s">
        <v>5</v>
      </c>
    </row>
    <row r="7" spans="1:11" ht="30">
      <c r="A7" s="2" t="s">
        <v>224</v>
      </c>
      <c r="B7" s="4" t="s">
        <v>5</v>
      </c>
      <c r="C7" s="4" t="s">
        <v>5</v>
      </c>
      <c r="D7" s="4" t="s">
        <v>5</v>
      </c>
      <c r="E7" s="4" t="s">
        <v>5</v>
      </c>
      <c r="F7" s="4" t="s">
        <v>5</v>
      </c>
      <c r="G7" s="4" t="s">
        <v>5</v>
      </c>
      <c r="H7" s="14">
        <v>0.05</v>
      </c>
      <c r="I7" s="14">
        <v>0.5</v>
      </c>
      <c r="J7" s="4" t="s">
        <v>5</v>
      </c>
      <c r="K7" s="14">
        <v>0.41</v>
      </c>
    </row>
    <row r="8" spans="1:11">
      <c r="A8" s="2" t="s">
        <v>378</v>
      </c>
      <c r="B8" s="8">
        <v>447.4</v>
      </c>
      <c r="C8" s="4" t="s">
        <v>5</v>
      </c>
      <c r="D8" s="8">
        <v>447.4</v>
      </c>
      <c r="E8" s="4" t="s">
        <v>5</v>
      </c>
      <c r="F8" s="8">
        <v>751.4</v>
      </c>
      <c r="G8" s="4" t="s">
        <v>5</v>
      </c>
      <c r="H8" s="4" t="s">
        <v>5</v>
      </c>
      <c r="I8" s="4" t="s">
        <v>5</v>
      </c>
      <c r="J8" s="4" t="s">
        <v>5</v>
      </c>
      <c r="K8" s="4" t="s">
        <v>5</v>
      </c>
    </row>
    <row r="9" spans="1:11">
      <c r="A9" s="2" t="s">
        <v>1138</v>
      </c>
      <c r="B9" s="4" t="s">
        <v>5</v>
      </c>
      <c r="C9" s="4" t="s">
        <v>5</v>
      </c>
      <c r="D9" s="4" t="s">
        <v>5</v>
      </c>
      <c r="E9" s="4" t="s">
        <v>5</v>
      </c>
      <c r="F9" s="4" t="s">
        <v>5</v>
      </c>
      <c r="G9" s="4" t="s">
        <v>5</v>
      </c>
      <c r="H9" s="4" t="s">
        <v>5</v>
      </c>
      <c r="I9" s="4" t="s">
        <v>5</v>
      </c>
      <c r="J9" s="4" t="s">
        <v>5</v>
      </c>
      <c r="K9" s="4">
        <v>50</v>
      </c>
    </row>
    <row r="10" spans="1:11">
      <c r="A10" s="2" t="s">
        <v>1139</v>
      </c>
      <c r="B10" s="4" t="s">
        <v>5</v>
      </c>
      <c r="C10" s="4" t="s">
        <v>5</v>
      </c>
      <c r="D10" s="4" t="s">
        <v>5</v>
      </c>
      <c r="E10" s="4" t="s">
        <v>5</v>
      </c>
      <c r="F10" s="4" t="s">
        <v>5</v>
      </c>
      <c r="G10" s="4" t="s">
        <v>5</v>
      </c>
      <c r="H10" s="4" t="s">
        <v>5</v>
      </c>
      <c r="I10" s="4" t="s">
        <v>5</v>
      </c>
      <c r="J10" s="4" t="s">
        <v>5</v>
      </c>
      <c r="K10" s="6">
        <v>2400</v>
      </c>
    </row>
    <row r="11" spans="1:11">
      <c r="A11" s="2" t="s">
        <v>33</v>
      </c>
      <c r="B11" s="4">
        <v>504.9</v>
      </c>
      <c r="C11" s="4" t="s">
        <v>5</v>
      </c>
      <c r="D11" s="4">
        <v>504.9</v>
      </c>
      <c r="E11" s="4" t="s">
        <v>5</v>
      </c>
      <c r="F11" s="4">
        <v>786.1</v>
      </c>
      <c r="G11" s="4" t="s">
        <v>5</v>
      </c>
      <c r="H11" s="4" t="s">
        <v>5</v>
      </c>
      <c r="I11" s="4" t="s">
        <v>5</v>
      </c>
      <c r="J11" s="4" t="s">
        <v>5</v>
      </c>
      <c r="K11" s="4" t="s">
        <v>5</v>
      </c>
    </row>
    <row r="12" spans="1:11">
      <c r="A12" s="2" t="s">
        <v>1140</v>
      </c>
      <c r="B12" s="4">
        <v>-2.9</v>
      </c>
      <c r="C12" s="4">
        <v>2.1</v>
      </c>
      <c r="D12" s="4">
        <v>-2.5</v>
      </c>
      <c r="E12" s="4">
        <v>-2.9</v>
      </c>
      <c r="F12" s="4" t="s">
        <v>5</v>
      </c>
      <c r="G12" s="4" t="s">
        <v>5</v>
      </c>
      <c r="H12" s="4" t="s">
        <v>5</v>
      </c>
      <c r="I12" s="4" t="s">
        <v>5</v>
      </c>
      <c r="J12" s="4" t="s">
        <v>5</v>
      </c>
      <c r="K12" s="4" t="s">
        <v>5</v>
      </c>
    </row>
    <row r="13" spans="1:11" ht="30">
      <c r="A13" s="2" t="s">
        <v>1141</v>
      </c>
      <c r="B13" s="4" t="s">
        <v>5</v>
      </c>
      <c r="C13" s="4" t="s">
        <v>5</v>
      </c>
      <c r="D13" s="4" t="s">
        <v>5</v>
      </c>
      <c r="E13" s="4" t="s">
        <v>5</v>
      </c>
      <c r="F13" s="4" t="s">
        <v>5</v>
      </c>
      <c r="G13" s="4" t="s">
        <v>5</v>
      </c>
      <c r="H13" s="4" t="s">
        <v>5</v>
      </c>
      <c r="I13" s="4" t="s">
        <v>5</v>
      </c>
      <c r="J13" s="4">
        <v>6</v>
      </c>
      <c r="K13" s="4" t="s">
        <v>5</v>
      </c>
    </row>
    <row r="14" spans="1:11" ht="30">
      <c r="A14" s="2" t="s">
        <v>1142</v>
      </c>
      <c r="B14" s="4" t="s">
        <v>5</v>
      </c>
      <c r="C14" s="4" t="s">
        <v>5</v>
      </c>
      <c r="D14" s="4">
        <v>114.5</v>
      </c>
      <c r="E14" s="4" t="s">
        <v>5</v>
      </c>
      <c r="F14" s="4" t="s">
        <v>5</v>
      </c>
      <c r="G14" s="4" t="s">
        <v>5</v>
      </c>
      <c r="H14" s="4" t="s">
        <v>5</v>
      </c>
      <c r="I14" s="4" t="s">
        <v>5</v>
      </c>
      <c r="J14" s="4" t="s">
        <v>5</v>
      </c>
      <c r="K14" s="4" t="s">
        <v>5</v>
      </c>
    </row>
    <row r="15" spans="1:11" ht="30">
      <c r="A15" s="2" t="s">
        <v>1143</v>
      </c>
      <c r="B15" s="4" t="s">
        <v>5</v>
      </c>
      <c r="C15" s="4" t="s">
        <v>5</v>
      </c>
      <c r="D15" s="4">
        <v>36.299999999999997</v>
      </c>
      <c r="E15" s="4" t="s">
        <v>5</v>
      </c>
      <c r="F15" s="4" t="s">
        <v>5</v>
      </c>
      <c r="G15" s="4" t="s">
        <v>5</v>
      </c>
      <c r="H15" s="4" t="s">
        <v>5</v>
      </c>
      <c r="I15" s="4" t="s">
        <v>5</v>
      </c>
      <c r="J15" s="4" t="s">
        <v>5</v>
      </c>
      <c r="K15" s="4" t="s">
        <v>5</v>
      </c>
    </row>
    <row r="16" spans="1:11" ht="30">
      <c r="A16" s="2" t="s">
        <v>1144</v>
      </c>
      <c r="B16" s="4" t="s">
        <v>5</v>
      </c>
      <c r="C16" s="4" t="s">
        <v>5</v>
      </c>
      <c r="D16" s="4">
        <v>178.2</v>
      </c>
      <c r="E16" s="4" t="s">
        <v>5</v>
      </c>
      <c r="F16" s="4" t="s">
        <v>5</v>
      </c>
      <c r="G16" s="4" t="s">
        <v>5</v>
      </c>
      <c r="H16" s="4" t="s">
        <v>5</v>
      </c>
      <c r="I16" s="4" t="s">
        <v>5</v>
      </c>
      <c r="J16" s="4" t="s">
        <v>5</v>
      </c>
      <c r="K16" s="4" t="s">
        <v>5</v>
      </c>
    </row>
    <row r="17" spans="1:11">
      <c r="A17" s="2" t="s">
        <v>1145</v>
      </c>
      <c r="B17" s="4" t="s">
        <v>5</v>
      </c>
      <c r="C17" s="4" t="s">
        <v>5</v>
      </c>
      <c r="D17" s="4">
        <v>34.5</v>
      </c>
      <c r="E17" s="4" t="s">
        <v>5</v>
      </c>
      <c r="F17" s="4" t="s">
        <v>5</v>
      </c>
      <c r="G17" s="4" t="s">
        <v>5</v>
      </c>
      <c r="H17" s="4" t="s">
        <v>5</v>
      </c>
      <c r="I17" s="4" t="s">
        <v>5</v>
      </c>
      <c r="J17" s="4" t="s">
        <v>5</v>
      </c>
      <c r="K17" s="4" t="s">
        <v>5</v>
      </c>
    </row>
    <row r="18" spans="1:11" ht="45">
      <c r="A18" s="2" t="s">
        <v>1146</v>
      </c>
      <c r="B18" s="4" t="s">
        <v>5</v>
      </c>
      <c r="C18" s="4" t="s">
        <v>5</v>
      </c>
      <c r="D18" s="4">
        <v>5</v>
      </c>
      <c r="E18" s="4" t="s">
        <v>5</v>
      </c>
      <c r="F18" s="4" t="s">
        <v>5</v>
      </c>
      <c r="G18" s="4" t="s">
        <v>5</v>
      </c>
      <c r="H18" s="4" t="s">
        <v>5</v>
      </c>
      <c r="I18" s="4" t="s">
        <v>5</v>
      </c>
      <c r="J18" s="4" t="s">
        <v>5</v>
      </c>
      <c r="K18" s="4" t="s">
        <v>5</v>
      </c>
    </row>
    <row r="19" spans="1:11" ht="30">
      <c r="A19" s="2" t="s">
        <v>1147</v>
      </c>
      <c r="B19" s="4" t="s">
        <v>5</v>
      </c>
      <c r="C19" s="4" t="s">
        <v>5</v>
      </c>
      <c r="D19" s="4" t="s">
        <v>5</v>
      </c>
      <c r="E19" s="4" t="s">
        <v>5</v>
      </c>
      <c r="F19" s="4" t="s">
        <v>5</v>
      </c>
      <c r="G19" s="4">
        <v>54.9</v>
      </c>
      <c r="H19" s="4" t="s">
        <v>5</v>
      </c>
      <c r="I19" s="4" t="s">
        <v>5</v>
      </c>
      <c r="J19" s="4" t="s">
        <v>5</v>
      </c>
      <c r="K19" s="4" t="s">
        <v>5</v>
      </c>
    </row>
    <row r="20" spans="1:11" ht="45">
      <c r="A20" s="2" t="s">
        <v>1148</v>
      </c>
      <c r="B20" s="4" t="s">
        <v>5</v>
      </c>
      <c r="C20" s="4" t="s">
        <v>5</v>
      </c>
      <c r="D20" s="4" t="s">
        <v>5</v>
      </c>
      <c r="E20" s="4" t="s">
        <v>5</v>
      </c>
      <c r="F20" s="4" t="s">
        <v>5</v>
      </c>
      <c r="G20" s="14">
        <v>0.01</v>
      </c>
      <c r="H20" s="4" t="s">
        <v>5</v>
      </c>
      <c r="I20" s="4" t="s">
        <v>5</v>
      </c>
      <c r="J20" s="4" t="s">
        <v>5</v>
      </c>
      <c r="K20" s="4" t="s">
        <v>5</v>
      </c>
    </row>
    <row r="21" spans="1:11">
      <c r="A21" s="2" t="s">
        <v>379</v>
      </c>
      <c r="B21" s="8">
        <v>57.5</v>
      </c>
      <c r="C21" s="4" t="s">
        <v>5</v>
      </c>
      <c r="D21" s="8">
        <v>57.5</v>
      </c>
      <c r="E21" s="4" t="s">
        <v>5</v>
      </c>
      <c r="F21" s="8">
        <v>34.700000000000003</v>
      </c>
      <c r="G21" s="4" t="s">
        <v>5</v>
      </c>
      <c r="H21" s="4" t="s">
        <v>5</v>
      </c>
      <c r="I21" s="4" t="s">
        <v>5</v>
      </c>
      <c r="J21" s="4" t="s">
        <v>5</v>
      </c>
      <c r="K21" s="4" t="s">
        <v>5</v>
      </c>
    </row>
  </sheetData>
  <mergeCells count="7">
    <mergeCell ref="B1:C1"/>
    <mergeCell ref="D1:E1"/>
    <mergeCell ref="G1:I1"/>
    <mergeCell ref="B2:B5"/>
    <mergeCell ref="C2:C5"/>
    <mergeCell ref="E2:E5"/>
    <mergeCell ref="F2:F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149</v>
      </c>
      <c r="B1" s="7" t="s">
        <v>2</v>
      </c>
      <c r="C1" s="7" t="s">
        <v>26</v>
      </c>
    </row>
    <row r="2" spans="1:3">
      <c r="A2" s="1" t="s">
        <v>25</v>
      </c>
      <c r="B2" s="7"/>
      <c r="C2" s="7"/>
    </row>
    <row r="3" spans="1:3" ht="30">
      <c r="A3" s="3" t="s">
        <v>375</v>
      </c>
      <c r="B3" s="4" t="s">
        <v>5</v>
      </c>
      <c r="C3" s="4" t="s">
        <v>5</v>
      </c>
    </row>
    <row r="4" spans="1:3">
      <c r="A4" s="2" t="s">
        <v>378</v>
      </c>
      <c r="B4" s="8">
        <v>447.4</v>
      </c>
      <c r="C4" s="8">
        <v>751.4</v>
      </c>
    </row>
    <row r="5" spans="1:3">
      <c r="A5" s="2" t="s">
        <v>379</v>
      </c>
      <c r="B5" s="4">
        <v>57.5</v>
      </c>
      <c r="C5" s="4">
        <v>34.700000000000003</v>
      </c>
    </row>
    <row r="6" spans="1:3">
      <c r="A6" s="2" t="s">
        <v>123</v>
      </c>
      <c r="B6" s="8">
        <v>504.9</v>
      </c>
      <c r="C6" s="8">
        <v>786.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07</v>
      </c>
      <c r="B1" s="7" t="s">
        <v>66</v>
      </c>
      <c r="C1" s="7"/>
      <c r="D1" s="7" t="s">
        <v>1</v>
      </c>
      <c r="E1" s="7"/>
    </row>
    <row r="2" spans="1:5">
      <c r="A2" s="1" t="s">
        <v>25</v>
      </c>
      <c r="B2" s="1" t="s">
        <v>2</v>
      </c>
      <c r="C2" s="1" t="s">
        <v>67</v>
      </c>
      <c r="D2" s="1" t="s">
        <v>2</v>
      </c>
      <c r="E2" s="1" t="s">
        <v>67</v>
      </c>
    </row>
    <row r="3" spans="1:5">
      <c r="A3" s="3" t="s">
        <v>108</v>
      </c>
      <c r="B3" s="4" t="s">
        <v>5</v>
      </c>
      <c r="C3" s="4" t="s">
        <v>5</v>
      </c>
      <c r="D3" s="4" t="s">
        <v>5</v>
      </c>
      <c r="E3" s="4" t="s">
        <v>5</v>
      </c>
    </row>
    <row r="4" spans="1:5" ht="45">
      <c r="A4" s="2" t="s">
        <v>109</v>
      </c>
      <c r="B4" s="8">
        <v>6.2</v>
      </c>
      <c r="C4" s="8">
        <v>15.7</v>
      </c>
      <c r="D4" s="10">
        <v>47</v>
      </c>
      <c r="E4" s="8">
        <v>37.79999999999999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cols>
    <col min="1" max="1" width="36.5703125" bestFit="1" customWidth="1"/>
    <col min="2" max="3" width="12.28515625" bestFit="1" customWidth="1"/>
  </cols>
  <sheetData>
    <row r="1" spans="1:3" ht="30">
      <c r="A1" s="1" t="s">
        <v>1150</v>
      </c>
      <c r="B1" s="7" t="s">
        <v>2</v>
      </c>
      <c r="C1" s="7" t="s">
        <v>26</v>
      </c>
    </row>
    <row r="2" spans="1:3">
      <c r="A2" s="1" t="s">
        <v>25</v>
      </c>
      <c r="B2" s="7"/>
      <c r="C2" s="7"/>
    </row>
    <row r="3" spans="1:3" ht="30">
      <c r="A3" s="3" t="s">
        <v>1137</v>
      </c>
      <c r="B3" s="4" t="s">
        <v>5</v>
      </c>
      <c r="C3" s="4" t="s">
        <v>5</v>
      </c>
    </row>
    <row r="4" spans="1:3">
      <c r="A4" s="2" t="s">
        <v>378</v>
      </c>
      <c r="B4" s="8">
        <v>447.4</v>
      </c>
      <c r="C4" s="8">
        <v>751.4</v>
      </c>
    </row>
    <row r="5" spans="1:3">
      <c r="A5" s="2" t="s">
        <v>1151</v>
      </c>
      <c r="B5" s="4" t="s">
        <v>5</v>
      </c>
      <c r="C5" s="4" t="s">
        <v>5</v>
      </c>
    </row>
    <row r="6" spans="1:3" ht="30">
      <c r="A6" s="3" t="s">
        <v>1137</v>
      </c>
      <c r="B6" s="4" t="s">
        <v>5</v>
      </c>
      <c r="C6" s="4" t="s">
        <v>5</v>
      </c>
    </row>
    <row r="7" spans="1:3">
      <c r="A7" s="2" t="s">
        <v>378</v>
      </c>
      <c r="B7" s="4">
        <v>368.7</v>
      </c>
      <c r="C7" s="4">
        <v>400.6</v>
      </c>
    </row>
    <row r="8" spans="1:3">
      <c r="A8" s="2" t="s">
        <v>344</v>
      </c>
      <c r="B8" s="4" t="s">
        <v>5</v>
      </c>
      <c r="C8" s="4" t="s">
        <v>5</v>
      </c>
    </row>
    <row r="9" spans="1:3" ht="30">
      <c r="A9" s="3" t="s">
        <v>1137</v>
      </c>
      <c r="B9" s="4" t="s">
        <v>5</v>
      </c>
      <c r="C9" s="4" t="s">
        <v>5</v>
      </c>
    </row>
    <row r="10" spans="1:3">
      <c r="A10" s="2" t="s">
        <v>378</v>
      </c>
      <c r="B10" s="4" t="s">
        <v>5</v>
      </c>
      <c r="C10" s="4">
        <v>68.8</v>
      </c>
    </row>
    <row r="11" spans="1:3">
      <c r="A11" s="2" t="s">
        <v>295</v>
      </c>
      <c r="B11" s="4" t="s">
        <v>5</v>
      </c>
      <c r="C11" s="4" t="s">
        <v>5</v>
      </c>
    </row>
    <row r="12" spans="1:3" ht="30">
      <c r="A12" s="3" t="s">
        <v>1137</v>
      </c>
      <c r="B12" s="4" t="s">
        <v>5</v>
      </c>
      <c r="C12" s="4" t="s">
        <v>5</v>
      </c>
    </row>
    <row r="13" spans="1:3">
      <c r="A13" s="2" t="s">
        <v>378</v>
      </c>
      <c r="B13" s="4">
        <v>37</v>
      </c>
      <c r="C13" s="4">
        <v>110.8</v>
      </c>
    </row>
    <row r="14" spans="1:3">
      <c r="A14" s="2" t="s">
        <v>301</v>
      </c>
      <c r="B14" s="4" t="s">
        <v>5</v>
      </c>
      <c r="C14" s="4" t="s">
        <v>5</v>
      </c>
    </row>
    <row r="15" spans="1:3" ht="30">
      <c r="A15" s="3" t="s">
        <v>1137</v>
      </c>
      <c r="B15" s="4" t="s">
        <v>5</v>
      </c>
      <c r="C15" s="4" t="s">
        <v>5</v>
      </c>
    </row>
    <row r="16" spans="1:3">
      <c r="A16" s="2" t="s">
        <v>378</v>
      </c>
      <c r="B16" s="4" t="s">
        <v>5</v>
      </c>
      <c r="C16" s="4">
        <v>144.30000000000001</v>
      </c>
    </row>
    <row r="17" spans="1:3">
      <c r="A17" s="2" t="s">
        <v>388</v>
      </c>
      <c r="B17" s="4" t="s">
        <v>5</v>
      </c>
      <c r="C17" s="4" t="s">
        <v>5</v>
      </c>
    </row>
    <row r="18" spans="1:3" ht="30">
      <c r="A18" s="3" t="s">
        <v>1137</v>
      </c>
      <c r="B18" s="4" t="s">
        <v>5</v>
      </c>
      <c r="C18" s="4" t="s">
        <v>5</v>
      </c>
    </row>
    <row r="19" spans="1:3">
      <c r="A19" s="2" t="s">
        <v>378</v>
      </c>
      <c r="B19" s="4">
        <v>27</v>
      </c>
      <c r="C19" s="4">
        <v>26.9</v>
      </c>
    </row>
    <row r="20" spans="1:3">
      <c r="A20" s="2" t="s">
        <v>387</v>
      </c>
      <c r="B20" s="4" t="s">
        <v>5</v>
      </c>
      <c r="C20" s="4" t="s">
        <v>5</v>
      </c>
    </row>
    <row r="21" spans="1:3" ht="30">
      <c r="A21" s="3" t="s">
        <v>1137</v>
      </c>
      <c r="B21" s="4" t="s">
        <v>5</v>
      </c>
      <c r="C21" s="4" t="s">
        <v>5</v>
      </c>
    </row>
    <row r="22" spans="1:3">
      <c r="A22" s="2" t="s">
        <v>378</v>
      </c>
      <c r="B22" s="4">
        <v>14.7</v>
      </c>
      <c r="C22" s="4" t="s">
        <v>5</v>
      </c>
    </row>
    <row r="23" spans="1:3">
      <c r="A23" s="2" t="s">
        <v>1152</v>
      </c>
      <c r="B23" s="4" t="s">
        <v>5</v>
      </c>
      <c r="C23" s="4" t="s">
        <v>5</v>
      </c>
    </row>
    <row r="24" spans="1:3" ht="30">
      <c r="A24" s="3" t="s">
        <v>1137</v>
      </c>
      <c r="B24" s="4" t="s">
        <v>5</v>
      </c>
      <c r="C24" s="4" t="s">
        <v>5</v>
      </c>
    </row>
    <row r="25" spans="1:3">
      <c r="A25" s="2" t="s">
        <v>378</v>
      </c>
      <c r="B25" s="4">
        <v>145.4</v>
      </c>
      <c r="C25" s="4">
        <v>250.3</v>
      </c>
    </row>
    <row r="26" spans="1:3" ht="30">
      <c r="A26" s="2" t="s">
        <v>1153</v>
      </c>
      <c r="B26" s="4" t="s">
        <v>5</v>
      </c>
      <c r="C26" s="4" t="s">
        <v>5</v>
      </c>
    </row>
    <row r="27" spans="1:3" ht="30">
      <c r="A27" s="3" t="s">
        <v>1137</v>
      </c>
      <c r="B27" s="4" t="s">
        <v>5</v>
      </c>
      <c r="C27" s="4" t="s">
        <v>5</v>
      </c>
    </row>
    <row r="28" spans="1:3">
      <c r="A28" s="2" t="s">
        <v>378</v>
      </c>
      <c r="B28" s="4">
        <v>145.19999999999999</v>
      </c>
      <c r="C28" s="4">
        <v>133.30000000000001</v>
      </c>
    </row>
    <row r="29" spans="1:3">
      <c r="A29" s="2" t="s">
        <v>1154</v>
      </c>
      <c r="B29" s="4" t="s">
        <v>5</v>
      </c>
      <c r="C29" s="4" t="s">
        <v>5</v>
      </c>
    </row>
    <row r="30" spans="1:3" ht="30">
      <c r="A30" s="3" t="s">
        <v>1137</v>
      </c>
      <c r="B30" s="4" t="s">
        <v>5</v>
      </c>
      <c r="C30" s="4" t="s">
        <v>5</v>
      </c>
    </row>
    <row r="31" spans="1:3">
      <c r="A31" s="2" t="s">
        <v>378</v>
      </c>
      <c r="B31" s="4" t="s">
        <v>5</v>
      </c>
      <c r="C31" s="4">
        <v>68.8</v>
      </c>
    </row>
    <row r="32" spans="1:3" ht="30">
      <c r="A32" s="2" t="s">
        <v>1155</v>
      </c>
      <c r="B32" s="4" t="s">
        <v>5</v>
      </c>
      <c r="C32" s="4" t="s">
        <v>5</v>
      </c>
    </row>
    <row r="33" spans="1:3" ht="30">
      <c r="A33" s="3" t="s">
        <v>1137</v>
      </c>
      <c r="B33" s="4" t="s">
        <v>5</v>
      </c>
      <c r="C33" s="4" t="s">
        <v>5</v>
      </c>
    </row>
    <row r="34" spans="1:3">
      <c r="A34" s="2" t="s">
        <v>378</v>
      </c>
      <c r="B34" s="4">
        <v>0</v>
      </c>
      <c r="C34" s="4">
        <v>0</v>
      </c>
    </row>
    <row r="35" spans="1:3">
      <c r="A35" s="2" t="s">
        <v>1156</v>
      </c>
      <c r="B35" s="4" t="s">
        <v>5</v>
      </c>
      <c r="C35" s="4" t="s">
        <v>5</v>
      </c>
    </row>
    <row r="36" spans="1:3" ht="30">
      <c r="A36" s="3" t="s">
        <v>1137</v>
      </c>
      <c r="B36" s="4" t="s">
        <v>5</v>
      </c>
      <c r="C36" s="4" t="s">
        <v>5</v>
      </c>
    </row>
    <row r="37" spans="1:3">
      <c r="A37" s="2" t="s">
        <v>378</v>
      </c>
      <c r="B37" s="4" t="s">
        <v>5</v>
      </c>
      <c r="C37" s="4">
        <v>48.2</v>
      </c>
    </row>
    <row r="38" spans="1:3">
      <c r="A38" s="2" t="s">
        <v>1157</v>
      </c>
      <c r="B38" s="4" t="s">
        <v>5</v>
      </c>
      <c r="C38" s="4" t="s">
        <v>5</v>
      </c>
    </row>
    <row r="39" spans="1:3" ht="30">
      <c r="A39" s="3" t="s">
        <v>1137</v>
      </c>
      <c r="B39" s="4" t="s">
        <v>5</v>
      </c>
      <c r="C39" s="4" t="s">
        <v>5</v>
      </c>
    </row>
    <row r="40" spans="1:3">
      <c r="A40" s="2" t="s">
        <v>378</v>
      </c>
      <c r="B40" s="4">
        <v>0</v>
      </c>
      <c r="C40" s="4">
        <v>0</v>
      </c>
    </row>
    <row r="41" spans="1:3">
      <c r="A41" s="2" t="s">
        <v>1158</v>
      </c>
      <c r="B41" s="4" t="s">
        <v>5</v>
      </c>
      <c r="C41" s="4" t="s">
        <v>5</v>
      </c>
    </row>
    <row r="42" spans="1:3" ht="30">
      <c r="A42" s="3" t="s">
        <v>1137</v>
      </c>
      <c r="B42" s="4" t="s">
        <v>5</v>
      </c>
      <c r="C42" s="4" t="s">
        <v>5</v>
      </c>
    </row>
    <row r="43" spans="1:3">
      <c r="A43" s="2" t="s">
        <v>378</v>
      </c>
      <c r="B43" s="4">
        <v>0.2</v>
      </c>
      <c r="C43" s="4" t="s">
        <v>5</v>
      </c>
    </row>
    <row r="44" spans="1:3">
      <c r="A44" s="2" t="s">
        <v>1159</v>
      </c>
      <c r="B44" s="4" t="s">
        <v>5</v>
      </c>
      <c r="C44" s="4" t="s">
        <v>5</v>
      </c>
    </row>
    <row r="45" spans="1:3" ht="30">
      <c r="A45" s="3" t="s">
        <v>1137</v>
      </c>
      <c r="B45" s="4" t="s">
        <v>5</v>
      </c>
      <c r="C45" s="4" t="s">
        <v>5</v>
      </c>
    </row>
    <row r="46" spans="1:3">
      <c r="A46" s="2" t="s">
        <v>378</v>
      </c>
      <c r="B46" s="4">
        <v>147.80000000000001</v>
      </c>
      <c r="C46" s="4">
        <v>360.9</v>
      </c>
    </row>
    <row r="47" spans="1:3" ht="30">
      <c r="A47" s="2" t="s">
        <v>1160</v>
      </c>
      <c r="B47" s="4" t="s">
        <v>5</v>
      </c>
      <c r="C47" s="4" t="s">
        <v>5</v>
      </c>
    </row>
    <row r="48" spans="1:3" ht="30">
      <c r="A48" s="3" t="s">
        <v>1137</v>
      </c>
      <c r="B48" s="4" t="s">
        <v>5</v>
      </c>
      <c r="C48" s="4" t="s">
        <v>5</v>
      </c>
    </row>
    <row r="49" spans="1:3">
      <c r="A49" s="2" t="s">
        <v>378</v>
      </c>
      <c r="B49" s="4">
        <v>105.8</v>
      </c>
      <c r="C49" s="4">
        <v>160.30000000000001</v>
      </c>
    </row>
    <row r="50" spans="1:3">
      <c r="A50" s="2" t="s">
        <v>1161</v>
      </c>
      <c r="B50" s="4" t="s">
        <v>5</v>
      </c>
      <c r="C50" s="4" t="s">
        <v>5</v>
      </c>
    </row>
    <row r="51" spans="1:3" ht="30">
      <c r="A51" s="3" t="s">
        <v>1137</v>
      </c>
      <c r="B51" s="4" t="s">
        <v>5</v>
      </c>
      <c r="C51" s="4" t="s">
        <v>5</v>
      </c>
    </row>
    <row r="52" spans="1:3">
      <c r="A52" s="2" t="s">
        <v>378</v>
      </c>
      <c r="B52" s="4" t="s">
        <v>5</v>
      </c>
      <c r="C52" s="4">
        <v>0</v>
      </c>
    </row>
    <row r="53" spans="1:3" ht="30">
      <c r="A53" s="2" t="s">
        <v>1162</v>
      </c>
      <c r="B53" s="4" t="s">
        <v>5</v>
      </c>
      <c r="C53" s="4" t="s">
        <v>5</v>
      </c>
    </row>
    <row r="54" spans="1:3" ht="30">
      <c r="A54" s="3" t="s">
        <v>1137</v>
      </c>
      <c r="B54" s="4" t="s">
        <v>5</v>
      </c>
      <c r="C54" s="4" t="s">
        <v>5</v>
      </c>
    </row>
    <row r="55" spans="1:3">
      <c r="A55" s="2" t="s">
        <v>378</v>
      </c>
      <c r="B55" s="4">
        <v>37</v>
      </c>
      <c r="C55" s="4">
        <v>104.5</v>
      </c>
    </row>
    <row r="56" spans="1:3">
      <c r="A56" s="2" t="s">
        <v>1163</v>
      </c>
      <c r="B56" s="4" t="s">
        <v>5</v>
      </c>
      <c r="C56" s="4" t="s">
        <v>5</v>
      </c>
    </row>
    <row r="57" spans="1:3" ht="30">
      <c r="A57" s="3" t="s">
        <v>1137</v>
      </c>
      <c r="B57" s="4" t="s">
        <v>5</v>
      </c>
      <c r="C57" s="4" t="s">
        <v>5</v>
      </c>
    </row>
    <row r="58" spans="1:3">
      <c r="A58" s="2" t="s">
        <v>378</v>
      </c>
      <c r="B58" s="4" t="s">
        <v>5</v>
      </c>
      <c r="C58" s="4">
        <v>96.1</v>
      </c>
    </row>
    <row r="59" spans="1:3">
      <c r="A59" s="2" t="s">
        <v>1164</v>
      </c>
      <c r="B59" s="4" t="s">
        <v>5</v>
      </c>
      <c r="C59" s="4" t="s">
        <v>5</v>
      </c>
    </row>
    <row r="60" spans="1:3" ht="30">
      <c r="A60" s="3" t="s">
        <v>1137</v>
      </c>
      <c r="B60" s="4" t="s">
        <v>5</v>
      </c>
      <c r="C60" s="4" t="s">
        <v>5</v>
      </c>
    </row>
    <row r="61" spans="1:3">
      <c r="A61" s="2" t="s">
        <v>378</v>
      </c>
      <c r="B61" s="4">
        <v>0</v>
      </c>
      <c r="C61" s="4">
        <v>0</v>
      </c>
    </row>
    <row r="62" spans="1:3">
      <c r="A62" s="2" t="s">
        <v>1165</v>
      </c>
      <c r="B62" s="4" t="s">
        <v>5</v>
      </c>
      <c r="C62" s="4" t="s">
        <v>5</v>
      </c>
    </row>
    <row r="63" spans="1:3" ht="30">
      <c r="A63" s="3" t="s">
        <v>1137</v>
      </c>
      <c r="B63" s="4" t="s">
        <v>5</v>
      </c>
      <c r="C63" s="4" t="s">
        <v>5</v>
      </c>
    </row>
    <row r="64" spans="1:3">
      <c r="A64" s="2" t="s">
        <v>378</v>
      </c>
      <c r="B64" s="4">
        <v>5</v>
      </c>
      <c r="C64" s="4" t="s">
        <v>5</v>
      </c>
    </row>
    <row r="65" spans="1:3">
      <c r="A65" s="2" t="s">
        <v>1166</v>
      </c>
      <c r="B65" s="4" t="s">
        <v>5</v>
      </c>
      <c r="C65" s="4" t="s">
        <v>5</v>
      </c>
    </row>
    <row r="66" spans="1:3" ht="30">
      <c r="A66" s="3" t="s">
        <v>1137</v>
      </c>
      <c r="B66" s="4" t="s">
        <v>5</v>
      </c>
      <c r="C66" s="4" t="s">
        <v>5</v>
      </c>
    </row>
    <row r="67" spans="1:3">
      <c r="A67" s="2" t="s">
        <v>378</v>
      </c>
      <c r="B67" s="4">
        <v>50.1</v>
      </c>
      <c r="C67" s="4">
        <v>56.6</v>
      </c>
    </row>
    <row r="68" spans="1:3" ht="30">
      <c r="A68" s="2" t="s">
        <v>1167</v>
      </c>
      <c r="B68" s="4" t="s">
        <v>5</v>
      </c>
      <c r="C68" s="4" t="s">
        <v>5</v>
      </c>
    </row>
    <row r="69" spans="1:3" ht="30">
      <c r="A69" s="3" t="s">
        <v>1137</v>
      </c>
      <c r="B69" s="4" t="s">
        <v>5</v>
      </c>
      <c r="C69" s="4" t="s">
        <v>5</v>
      </c>
    </row>
    <row r="70" spans="1:3">
      <c r="A70" s="2" t="s">
        <v>378</v>
      </c>
      <c r="B70" s="4">
        <v>50.1</v>
      </c>
      <c r="C70" s="4">
        <v>50.3</v>
      </c>
    </row>
    <row r="71" spans="1:3">
      <c r="A71" s="2" t="s">
        <v>1168</v>
      </c>
      <c r="B71" s="4" t="s">
        <v>5</v>
      </c>
      <c r="C71" s="4" t="s">
        <v>5</v>
      </c>
    </row>
    <row r="72" spans="1:3" ht="30">
      <c r="A72" s="3" t="s">
        <v>1137</v>
      </c>
      <c r="B72" s="4" t="s">
        <v>5</v>
      </c>
      <c r="C72" s="4" t="s">
        <v>5</v>
      </c>
    </row>
    <row r="73" spans="1:3">
      <c r="A73" s="2" t="s">
        <v>378</v>
      </c>
      <c r="B73" s="4" t="s">
        <v>5</v>
      </c>
      <c r="C73" s="4">
        <v>0</v>
      </c>
    </row>
    <row r="74" spans="1:3">
      <c r="A74" s="2" t="s">
        <v>1169</v>
      </c>
      <c r="B74" s="4" t="s">
        <v>5</v>
      </c>
      <c r="C74" s="4" t="s">
        <v>5</v>
      </c>
    </row>
    <row r="75" spans="1:3" ht="30">
      <c r="A75" s="3" t="s">
        <v>1137</v>
      </c>
      <c r="B75" s="4" t="s">
        <v>5</v>
      </c>
      <c r="C75" s="4" t="s">
        <v>5</v>
      </c>
    </row>
    <row r="76" spans="1:3">
      <c r="A76" s="2" t="s">
        <v>378</v>
      </c>
      <c r="B76" s="4">
        <v>0</v>
      </c>
      <c r="C76" s="4">
        <v>6.3</v>
      </c>
    </row>
    <row r="77" spans="1:3">
      <c r="A77" s="2" t="s">
        <v>1170</v>
      </c>
      <c r="B77" s="4" t="s">
        <v>5</v>
      </c>
      <c r="C77" s="4" t="s">
        <v>5</v>
      </c>
    </row>
    <row r="78" spans="1:3" ht="30">
      <c r="A78" s="3" t="s">
        <v>1137</v>
      </c>
      <c r="B78" s="4" t="s">
        <v>5</v>
      </c>
      <c r="C78" s="4" t="s">
        <v>5</v>
      </c>
    </row>
    <row r="79" spans="1:3">
      <c r="A79" s="2" t="s">
        <v>378</v>
      </c>
      <c r="B79" s="4" t="s">
        <v>5</v>
      </c>
      <c r="C79" s="4">
        <v>0</v>
      </c>
    </row>
    <row r="80" spans="1:3">
      <c r="A80" s="2" t="s">
        <v>1171</v>
      </c>
      <c r="B80" s="4" t="s">
        <v>5</v>
      </c>
      <c r="C80" s="4" t="s">
        <v>5</v>
      </c>
    </row>
    <row r="81" spans="1:3" ht="30">
      <c r="A81" s="3" t="s">
        <v>1137</v>
      </c>
      <c r="B81" s="4" t="s">
        <v>5</v>
      </c>
      <c r="C81" s="4" t="s">
        <v>5</v>
      </c>
    </row>
    <row r="82" spans="1:3">
      <c r="A82" s="2" t="s">
        <v>378</v>
      </c>
      <c r="B82" s="4">
        <v>0</v>
      </c>
      <c r="C82" s="4">
        <v>0</v>
      </c>
    </row>
    <row r="83" spans="1:3">
      <c r="A83" s="2" t="s">
        <v>1172</v>
      </c>
      <c r="B83" s="4" t="s">
        <v>5</v>
      </c>
      <c r="C83" s="4" t="s">
        <v>5</v>
      </c>
    </row>
    <row r="84" spans="1:3" ht="30">
      <c r="A84" s="3" t="s">
        <v>1137</v>
      </c>
      <c r="B84" s="4" t="s">
        <v>5</v>
      </c>
      <c r="C84" s="4" t="s">
        <v>5</v>
      </c>
    </row>
    <row r="85" spans="1:3">
      <c r="A85" s="2" t="s">
        <v>378</v>
      </c>
      <c r="B85" s="4">
        <v>0</v>
      </c>
      <c r="C85" s="4" t="s">
        <v>5</v>
      </c>
    </row>
    <row r="86" spans="1:3">
      <c r="A86" s="2" t="s">
        <v>1173</v>
      </c>
      <c r="B86" s="4" t="s">
        <v>5</v>
      </c>
      <c r="C86" s="4" t="s">
        <v>5</v>
      </c>
    </row>
    <row r="87" spans="1:3" ht="30">
      <c r="A87" s="3" t="s">
        <v>1137</v>
      </c>
      <c r="B87" s="4" t="s">
        <v>5</v>
      </c>
      <c r="C87" s="4" t="s">
        <v>5</v>
      </c>
    </row>
    <row r="88" spans="1:3">
      <c r="A88" s="2" t="s">
        <v>378</v>
      </c>
      <c r="B88" s="4">
        <v>67.8</v>
      </c>
      <c r="C88" s="4">
        <v>48.7</v>
      </c>
    </row>
    <row r="89" spans="1:3" ht="30">
      <c r="A89" s="2" t="s">
        <v>1174</v>
      </c>
      <c r="B89" s="4" t="s">
        <v>5</v>
      </c>
      <c r="C89" s="4" t="s">
        <v>5</v>
      </c>
    </row>
    <row r="90" spans="1:3" ht="30">
      <c r="A90" s="3" t="s">
        <v>1137</v>
      </c>
      <c r="B90" s="4" t="s">
        <v>5</v>
      </c>
      <c r="C90" s="4" t="s">
        <v>5</v>
      </c>
    </row>
    <row r="91" spans="1:3">
      <c r="A91" s="2" t="s">
        <v>378</v>
      </c>
      <c r="B91" s="4">
        <v>67.599999999999994</v>
      </c>
      <c r="C91" s="4">
        <v>48.7</v>
      </c>
    </row>
    <row r="92" spans="1:3">
      <c r="A92" s="2" t="s">
        <v>1175</v>
      </c>
      <c r="B92" s="4" t="s">
        <v>5</v>
      </c>
      <c r="C92" s="4" t="s">
        <v>5</v>
      </c>
    </row>
    <row r="93" spans="1:3" ht="30">
      <c r="A93" s="3" t="s">
        <v>1137</v>
      </c>
      <c r="B93" s="4" t="s">
        <v>5</v>
      </c>
      <c r="C93" s="4" t="s">
        <v>5</v>
      </c>
    </row>
    <row r="94" spans="1:3">
      <c r="A94" s="2" t="s">
        <v>378</v>
      </c>
      <c r="B94" s="4" t="s">
        <v>5</v>
      </c>
      <c r="C94" s="4">
        <v>0</v>
      </c>
    </row>
    <row r="95" spans="1:3" ht="30">
      <c r="A95" s="2" t="s">
        <v>1176</v>
      </c>
      <c r="B95" s="4" t="s">
        <v>5</v>
      </c>
      <c r="C95" s="4" t="s">
        <v>5</v>
      </c>
    </row>
    <row r="96" spans="1:3" ht="30">
      <c r="A96" s="3" t="s">
        <v>1137</v>
      </c>
      <c r="B96" s="4" t="s">
        <v>5</v>
      </c>
      <c r="C96" s="4" t="s">
        <v>5</v>
      </c>
    </row>
    <row r="97" spans="1:3">
      <c r="A97" s="2" t="s">
        <v>378</v>
      </c>
      <c r="B97" s="4">
        <v>0</v>
      </c>
      <c r="C97" s="4">
        <v>0</v>
      </c>
    </row>
    <row r="98" spans="1:3">
      <c r="A98" s="2" t="s">
        <v>1177</v>
      </c>
      <c r="B98" s="4" t="s">
        <v>5</v>
      </c>
      <c r="C98" s="4" t="s">
        <v>5</v>
      </c>
    </row>
    <row r="99" spans="1:3" ht="30">
      <c r="A99" s="3" t="s">
        <v>1137</v>
      </c>
      <c r="B99" s="4" t="s">
        <v>5</v>
      </c>
      <c r="C99" s="4" t="s">
        <v>5</v>
      </c>
    </row>
    <row r="100" spans="1:3">
      <c r="A100" s="2" t="s">
        <v>378</v>
      </c>
      <c r="B100" s="4" t="s">
        <v>5</v>
      </c>
      <c r="C100" s="4">
        <v>0</v>
      </c>
    </row>
    <row r="101" spans="1:3">
      <c r="A101" s="2" t="s">
        <v>1178</v>
      </c>
      <c r="B101" s="4" t="s">
        <v>5</v>
      </c>
      <c r="C101" s="4" t="s">
        <v>5</v>
      </c>
    </row>
    <row r="102" spans="1:3" ht="30">
      <c r="A102" s="3" t="s">
        <v>1137</v>
      </c>
      <c r="B102" s="4" t="s">
        <v>5</v>
      </c>
      <c r="C102" s="4" t="s">
        <v>5</v>
      </c>
    </row>
    <row r="103" spans="1:3">
      <c r="A103" s="2" t="s">
        <v>378</v>
      </c>
      <c r="B103" s="4">
        <v>0</v>
      </c>
      <c r="C103" s="4">
        <v>0</v>
      </c>
    </row>
    <row r="104" spans="1:3">
      <c r="A104" s="2" t="s">
        <v>1179</v>
      </c>
      <c r="B104" s="4" t="s">
        <v>5</v>
      </c>
      <c r="C104" s="4" t="s">
        <v>5</v>
      </c>
    </row>
    <row r="105" spans="1:3" ht="30">
      <c r="A105" s="3" t="s">
        <v>1137</v>
      </c>
      <c r="B105" s="4" t="s">
        <v>5</v>
      </c>
      <c r="C105" s="4" t="s">
        <v>5</v>
      </c>
    </row>
    <row r="106" spans="1:3">
      <c r="A106" s="2" t="s">
        <v>378</v>
      </c>
      <c r="B106" s="4">
        <v>0.2</v>
      </c>
      <c r="C106" s="4" t="s">
        <v>5</v>
      </c>
    </row>
    <row r="107" spans="1:3">
      <c r="A107" s="2" t="s">
        <v>1180</v>
      </c>
      <c r="B107" s="4" t="s">
        <v>5</v>
      </c>
      <c r="C107" s="4" t="s">
        <v>5</v>
      </c>
    </row>
    <row r="108" spans="1:3" ht="30">
      <c r="A108" s="3" t="s">
        <v>1137</v>
      </c>
      <c r="B108" s="4" t="s">
        <v>5</v>
      </c>
      <c r="C108" s="4" t="s">
        <v>5</v>
      </c>
    </row>
    <row r="109" spans="1:3">
      <c r="A109" s="2" t="s">
        <v>378</v>
      </c>
      <c r="B109" s="4">
        <v>36.299999999999997</v>
      </c>
      <c r="C109" s="4">
        <v>34.9</v>
      </c>
    </row>
    <row r="110" spans="1:3" ht="30">
      <c r="A110" s="2" t="s">
        <v>1181</v>
      </c>
      <c r="B110" s="4" t="s">
        <v>5</v>
      </c>
      <c r="C110" s="4" t="s">
        <v>5</v>
      </c>
    </row>
    <row r="111" spans="1:3" ht="30">
      <c r="A111" s="3" t="s">
        <v>1137</v>
      </c>
      <c r="B111" s="4" t="s">
        <v>5</v>
      </c>
      <c r="C111" s="4" t="s">
        <v>5</v>
      </c>
    </row>
    <row r="112" spans="1:3">
      <c r="A112" s="2" t="s">
        <v>378</v>
      </c>
      <c r="B112" s="4">
        <v>0</v>
      </c>
      <c r="C112" s="4">
        <v>8</v>
      </c>
    </row>
    <row r="113" spans="1:3">
      <c r="A113" s="2" t="s">
        <v>1182</v>
      </c>
      <c r="B113" s="4" t="s">
        <v>5</v>
      </c>
      <c r="C113" s="4" t="s">
        <v>5</v>
      </c>
    </row>
    <row r="114" spans="1:3" ht="30">
      <c r="A114" s="3" t="s">
        <v>1137</v>
      </c>
      <c r="B114" s="4" t="s">
        <v>5</v>
      </c>
      <c r="C114" s="4" t="s">
        <v>5</v>
      </c>
    </row>
    <row r="115" spans="1:3">
      <c r="A115" s="2" t="s">
        <v>378</v>
      </c>
      <c r="B115" s="4" t="s">
        <v>5</v>
      </c>
      <c r="C115" s="4">
        <v>0</v>
      </c>
    </row>
    <row r="116" spans="1:3">
      <c r="A116" s="2" t="s">
        <v>1183</v>
      </c>
      <c r="B116" s="4" t="s">
        <v>5</v>
      </c>
      <c r="C116" s="4" t="s">
        <v>5</v>
      </c>
    </row>
    <row r="117" spans="1:3" ht="30">
      <c r="A117" s="3" t="s">
        <v>1137</v>
      </c>
      <c r="B117" s="4" t="s">
        <v>5</v>
      </c>
      <c r="C117" s="4" t="s">
        <v>5</v>
      </c>
    </row>
    <row r="118" spans="1:3">
      <c r="A118" s="2" t="s">
        <v>378</v>
      </c>
      <c r="B118" s="4">
        <v>0</v>
      </c>
      <c r="C118" s="4">
        <v>0</v>
      </c>
    </row>
    <row r="119" spans="1:3">
      <c r="A119" s="2" t="s">
        <v>1184</v>
      </c>
      <c r="B119" s="4" t="s">
        <v>5</v>
      </c>
      <c r="C119" s="4" t="s">
        <v>5</v>
      </c>
    </row>
    <row r="120" spans="1:3" ht="30">
      <c r="A120" s="3" t="s">
        <v>1137</v>
      </c>
      <c r="B120" s="4" t="s">
        <v>5</v>
      </c>
      <c r="C120" s="4" t="s">
        <v>5</v>
      </c>
    </row>
    <row r="121" spans="1:3">
      <c r="A121" s="2" t="s">
        <v>378</v>
      </c>
      <c r="B121" s="4" t="s">
        <v>5</v>
      </c>
      <c r="C121" s="4">
        <v>0</v>
      </c>
    </row>
    <row r="122" spans="1:3">
      <c r="A122" s="2" t="s">
        <v>1185</v>
      </c>
      <c r="B122" s="4" t="s">
        <v>5</v>
      </c>
      <c r="C122" s="4" t="s">
        <v>5</v>
      </c>
    </row>
    <row r="123" spans="1:3" ht="30">
      <c r="A123" s="3" t="s">
        <v>1137</v>
      </c>
      <c r="B123" s="4" t="s">
        <v>5</v>
      </c>
      <c r="C123" s="4" t="s">
        <v>5</v>
      </c>
    </row>
    <row r="124" spans="1:3">
      <c r="A124" s="2" t="s">
        <v>378</v>
      </c>
      <c r="B124" s="4">
        <v>27</v>
      </c>
      <c r="C124" s="4">
        <v>26.9</v>
      </c>
    </row>
    <row r="125" spans="1:3">
      <c r="A125" s="2" t="s">
        <v>1186</v>
      </c>
      <c r="B125" s="4" t="s">
        <v>5</v>
      </c>
      <c r="C125" s="4" t="s">
        <v>5</v>
      </c>
    </row>
    <row r="126" spans="1:3" ht="30">
      <c r="A126" s="3" t="s">
        <v>1137</v>
      </c>
      <c r="B126" s="4" t="s">
        <v>5</v>
      </c>
      <c r="C126" s="4" t="s">
        <v>5</v>
      </c>
    </row>
    <row r="127" spans="1:3">
      <c r="A127" s="2" t="s">
        <v>378</v>
      </c>
      <c r="B127" s="8">
        <v>9.3000000000000007</v>
      </c>
      <c r="C127" s="4" t="s">
        <v>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36.5703125" customWidth="1"/>
    <col min="3" max="3" width="15.28515625" customWidth="1"/>
  </cols>
  <sheetData>
    <row r="1" spans="1:3" ht="15" customHeight="1">
      <c r="A1" s="1" t="s">
        <v>1187</v>
      </c>
      <c r="B1" s="7" t="s">
        <v>1</v>
      </c>
      <c r="C1" s="7"/>
    </row>
    <row r="2" spans="1:3" ht="15" customHeight="1">
      <c r="A2" s="1" t="s">
        <v>25</v>
      </c>
      <c r="B2" s="7" t="s">
        <v>2</v>
      </c>
      <c r="C2" s="7"/>
    </row>
    <row r="3" spans="1:3" ht="15" customHeight="1">
      <c r="A3" s="1"/>
      <c r="B3" s="7" t="s">
        <v>220</v>
      </c>
      <c r="C3" s="7"/>
    </row>
    <row r="4" spans="1:3" ht="30">
      <c r="A4" s="3" t="s">
        <v>1137</v>
      </c>
      <c r="B4" s="4" t="s">
        <v>5</v>
      </c>
      <c r="C4" s="4"/>
    </row>
    <row r="5" spans="1:3" ht="30">
      <c r="A5" s="2" t="s">
        <v>1188</v>
      </c>
      <c r="B5" s="8">
        <v>78.2</v>
      </c>
      <c r="C5" s="4"/>
    </row>
    <row r="6" spans="1:3">
      <c r="A6" s="2" t="s">
        <v>397</v>
      </c>
      <c r="B6" s="4">
        <v>17</v>
      </c>
      <c r="C6" s="4"/>
    </row>
    <row r="7" spans="1:3">
      <c r="A7" s="2" t="s">
        <v>1152</v>
      </c>
      <c r="B7" s="4" t="s">
        <v>5</v>
      </c>
      <c r="C7" s="4"/>
    </row>
    <row r="8" spans="1:3" ht="30">
      <c r="A8" s="3" t="s">
        <v>1137</v>
      </c>
      <c r="B8" s="4" t="s">
        <v>5</v>
      </c>
      <c r="C8" s="4"/>
    </row>
    <row r="9" spans="1:3" ht="30">
      <c r="A9" s="2" t="s">
        <v>1188</v>
      </c>
      <c r="B9" s="4">
        <v>4</v>
      </c>
      <c r="C9" s="4"/>
    </row>
    <row r="10" spans="1:3">
      <c r="A10" s="2" t="s">
        <v>397</v>
      </c>
      <c r="B10" s="4">
        <v>1</v>
      </c>
      <c r="C10" s="4"/>
    </row>
    <row r="11" spans="1:3">
      <c r="A11" s="2" t="s">
        <v>1159</v>
      </c>
      <c r="B11" s="4" t="s">
        <v>5</v>
      </c>
      <c r="C11" s="4"/>
    </row>
    <row r="12" spans="1:3" ht="30">
      <c r="A12" s="3" t="s">
        <v>1137</v>
      </c>
      <c r="B12" s="4" t="s">
        <v>5</v>
      </c>
      <c r="C12" s="4"/>
    </row>
    <row r="13" spans="1:3" ht="30">
      <c r="A13" s="2" t="s">
        <v>1188</v>
      </c>
      <c r="B13" s="4">
        <v>57.2</v>
      </c>
      <c r="C13" s="4"/>
    </row>
    <row r="14" spans="1:3">
      <c r="A14" s="2" t="s">
        <v>397</v>
      </c>
      <c r="B14" s="4">
        <v>14</v>
      </c>
      <c r="C14" s="4"/>
    </row>
    <row r="15" spans="1:3">
      <c r="A15" s="2" t="s">
        <v>1173</v>
      </c>
      <c r="B15" s="4" t="s">
        <v>5</v>
      </c>
      <c r="C15" s="4"/>
    </row>
    <row r="16" spans="1:3" ht="30">
      <c r="A16" s="3" t="s">
        <v>1137</v>
      </c>
      <c r="B16" s="4" t="s">
        <v>5</v>
      </c>
      <c r="C16" s="4"/>
    </row>
    <row r="17" spans="1:3" ht="30">
      <c r="A17" s="2" t="s">
        <v>1188</v>
      </c>
      <c r="B17" s="4">
        <v>17</v>
      </c>
      <c r="C17" s="4"/>
    </row>
    <row r="18" spans="1:3">
      <c r="A18" s="2" t="s">
        <v>397</v>
      </c>
      <c r="B18" s="4">
        <v>2</v>
      </c>
      <c r="C18" s="4"/>
    </row>
    <row r="19" spans="1:3">
      <c r="A19" s="2" t="s">
        <v>1151</v>
      </c>
      <c r="B19" s="4" t="s">
        <v>5</v>
      </c>
      <c r="C19" s="4"/>
    </row>
    <row r="20" spans="1:3" ht="30">
      <c r="A20" s="3" t="s">
        <v>1137</v>
      </c>
      <c r="B20" s="4" t="s">
        <v>5</v>
      </c>
      <c r="C20" s="4"/>
    </row>
    <row r="21" spans="1:3" ht="30">
      <c r="A21" s="2" t="s">
        <v>1188</v>
      </c>
      <c r="B21" s="4">
        <v>21</v>
      </c>
      <c r="C21" s="4"/>
    </row>
    <row r="22" spans="1:3">
      <c r="A22" s="2" t="s">
        <v>397</v>
      </c>
      <c r="B22" s="4">
        <v>3</v>
      </c>
      <c r="C22" s="4"/>
    </row>
    <row r="23" spans="1:3" ht="30">
      <c r="A23" s="2" t="s">
        <v>1189</v>
      </c>
      <c r="B23" s="4" t="s">
        <v>5</v>
      </c>
      <c r="C23" s="4"/>
    </row>
    <row r="24" spans="1:3" ht="30">
      <c r="A24" s="3" t="s">
        <v>1137</v>
      </c>
      <c r="B24" s="4" t="s">
        <v>5</v>
      </c>
      <c r="C24" s="4"/>
    </row>
    <row r="25" spans="1:3" ht="30">
      <c r="A25" s="2" t="s">
        <v>1188</v>
      </c>
      <c r="B25" s="4">
        <v>4</v>
      </c>
      <c r="C25" s="4"/>
    </row>
    <row r="26" spans="1:3">
      <c r="A26" s="2" t="s">
        <v>397</v>
      </c>
      <c r="B26" s="4">
        <v>1</v>
      </c>
      <c r="C26" s="4"/>
    </row>
    <row r="27" spans="1:3" ht="30">
      <c r="A27" s="2" t="s">
        <v>1190</v>
      </c>
      <c r="B27" s="4" t="s">
        <v>5</v>
      </c>
      <c r="C27" s="4"/>
    </row>
    <row r="28" spans="1:3" ht="30">
      <c r="A28" s="3" t="s">
        <v>1137</v>
      </c>
      <c r="B28" s="4" t="s">
        <v>5</v>
      </c>
      <c r="C28" s="4"/>
    </row>
    <row r="29" spans="1:3" ht="30">
      <c r="A29" s="2" t="s">
        <v>1188</v>
      </c>
      <c r="B29" s="4">
        <v>0</v>
      </c>
      <c r="C29" s="4"/>
    </row>
    <row r="30" spans="1:3">
      <c r="A30" s="2" t="s">
        <v>397</v>
      </c>
      <c r="B30" s="4">
        <v>0</v>
      </c>
      <c r="C30" s="4"/>
    </row>
    <row r="31" spans="1:3" ht="30">
      <c r="A31" s="2" t="s">
        <v>1191</v>
      </c>
      <c r="B31" s="4" t="s">
        <v>5</v>
      </c>
      <c r="C31" s="4"/>
    </row>
    <row r="32" spans="1:3" ht="30">
      <c r="A32" s="3" t="s">
        <v>1137</v>
      </c>
      <c r="B32" s="4" t="s">
        <v>5</v>
      </c>
      <c r="C32" s="4"/>
    </row>
    <row r="33" spans="1:3" ht="30">
      <c r="A33" s="2" t="s">
        <v>1188</v>
      </c>
      <c r="B33" s="4">
        <v>17</v>
      </c>
      <c r="C33" s="4"/>
    </row>
    <row r="34" spans="1:3">
      <c r="A34" s="2" t="s">
        <v>397</v>
      </c>
      <c r="B34" s="4">
        <v>2</v>
      </c>
      <c r="C34" s="4"/>
    </row>
    <row r="35" spans="1:3">
      <c r="A35" s="2" t="s">
        <v>295</v>
      </c>
      <c r="B35" s="4" t="s">
        <v>5</v>
      </c>
      <c r="C35" s="4"/>
    </row>
    <row r="36" spans="1:3" ht="30">
      <c r="A36" s="3" t="s">
        <v>1137</v>
      </c>
      <c r="B36" s="4" t="s">
        <v>5</v>
      </c>
      <c r="C36" s="4"/>
    </row>
    <row r="37" spans="1:3" ht="30">
      <c r="A37" s="2" t="s">
        <v>1188</v>
      </c>
      <c r="B37" s="4">
        <v>57.2</v>
      </c>
      <c r="C37" s="11" t="s">
        <v>89</v>
      </c>
    </row>
    <row r="38" spans="1:3" ht="17.25">
      <c r="A38" s="2" t="s">
        <v>397</v>
      </c>
      <c r="B38" s="4">
        <v>14</v>
      </c>
      <c r="C38" s="11" t="s">
        <v>89</v>
      </c>
    </row>
    <row r="39" spans="1:3" ht="30">
      <c r="A39" s="2" t="s">
        <v>1192</v>
      </c>
      <c r="B39" s="4" t="s">
        <v>5</v>
      </c>
      <c r="C39" s="4"/>
    </row>
    <row r="40" spans="1:3" ht="30">
      <c r="A40" s="3" t="s">
        <v>1137</v>
      </c>
      <c r="B40" s="4" t="s">
        <v>5</v>
      </c>
      <c r="C40" s="4"/>
    </row>
    <row r="41" spans="1:3" ht="30">
      <c r="A41" s="2" t="s">
        <v>1188</v>
      </c>
      <c r="B41" s="4">
        <v>0</v>
      </c>
      <c r="C41" s="11" t="s">
        <v>89</v>
      </c>
    </row>
    <row r="42" spans="1:3" ht="17.25">
      <c r="A42" s="2" t="s">
        <v>397</v>
      </c>
      <c r="B42" s="4">
        <v>0</v>
      </c>
      <c r="C42" s="11" t="s">
        <v>89</v>
      </c>
    </row>
    <row r="43" spans="1:3" ht="30">
      <c r="A43" s="2" t="s">
        <v>1193</v>
      </c>
      <c r="B43" s="4" t="s">
        <v>5</v>
      </c>
      <c r="C43" s="4"/>
    </row>
    <row r="44" spans="1:3" ht="30">
      <c r="A44" s="3" t="s">
        <v>1137</v>
      </c>
      <c r="B44" s="4" t="s">
        <v>5</v>
      </c>
      <c r="C44" s="4"/>
    </row>
    <row r="45" spans="1:3" ht="30">
      <c r="A45" s="2" t="s">
        <v>1188</v>
      </c>
      <c r="B45" s="4">
        <v>57.2</v>
      </c>
      <c r="C45" s="11" t="s">
        <v>89</v>
      </c>
    </row>
    <row r="46" spans="1:3" ht="17.25">
      <c r="A46" s="2" t="s">
        <v>397</v>
      </c>
      <c r="B46" s="4">
        <v>14</v>
      </c>
      <c r="C46" s="11" t="s">
        <v>89</v>
      </c>
    </row>
    <row r="47" spans="1:3" ht="30">
      <c r="A47" s="2" t="s">
        <v>1194</v>
      </c>
      <c r="B47" s="4" t="s">
        <v>5</v>
      </c>
      <c r="C47" s="4"/>
    </row>
    <row r="48" spans="1:3" ht="30">
      <c r="A48" s="3" t="s">
        <v>1137</v>
      </c>
      <c r="B48" s="4" t="s">
        <v>5</v>
      </c>
      <c r="C48" s="4"/>
    </row>
    <row r="49" spans="1:3" ht="30">
      <c r="A49" s="2" t="s">
        <v>1188</v>
      </c>
      <c r="B49" s="10">
        <v>0</v>
      </c>
      <c r="C49" s="11" t="s">
        <v>89</v>
      </c>
    </row>
    <row r="50" spans="1:3" ht="17.25">
      <c r="A50" s="2" t="s">
        <v>397</v>
      </c>
      <c r="B50" s="4">
        <v>0</v>
      </c>
      <c r="C50" s="11" t="s">
        <v>89</v>
      </c>
    </row>
    <row r="51" spans="1:3">
      <c r="A51" s="12"/>
      <c r="B51" s="12"/>
      <c r="C51" s="12"/>
    </row>
    <row r="52" spans="1:3" ht="45" customHeight="1">
      <c r="A52" s="2" t="s">
        <v>89</v>
      </c>
      <c r="B52" s="13" t="s">
        <v>1195</v>
      </c>
      <c r="C52" s="13"/>
    </row>
  </sheetData>
  <mergeCells count="5">
    <mergeCell ref="B1:C1"/>
    <mergeCell ref="B2:C2"/>
    <mergeCell ref="B3:C3"/>
    <mergeCell ref="A51:C51"/>
    <mergeCell ref="B52:C5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1"/>
  <sheetViews>
    <sheetView showGridLines="0" workbookViewId="0"/>
  </sheetViews>
  <sheetFormatPr defaultRowHeight="15"/>
  <cols>
    <col min="1" max="1" width="36.5703125" bestFit="1" customWidth="1"/>
    <col min="2" max="2" width="15.42578125" bestFit="1" customWidth="1"/>
  </cols>
  <sheetData>
    <row r="1" spans="1:2" ht="45">
      <c r="A1" s="1" t="s">
        <v>1196</v>
      </c>
      <c r="B1" s="1" t="s">
        <v>1</v>
      </c>
    </row>
    <row r="2" spans="1:2">
      <c r="A2" s="1" t="s">
        <v>25</v>
      </c>
      <c r="B2" s="1" t="s">
        <v>2</v>
      </c>
    </row>
    <row r="3" spans="1:2" ht="30">
      <c r="A3" s="3" t="s">
        <v>1137</v>
      </c>
      <c r="B3" s="4" t="s">
        <v>5</v>
      </c>
    </row>
    <row r="4" spans="1:2" ht="30">
      <c r="A4" s="2" t="s">
        <v>167</v>
      </c>
      <c r="B4" s="8">
        <v>78.900000000000006</v>
      </c>
    </row>
    <row r="5" spans="1:2" ht="30">
      <c r="A5" s="2" t="s">
        <v>183</v>
      </c>
      <c r="B5" s="4">
        <v>99.3</v>
      </c>
    </row>
    <row r="6" spans="1:2">
      <c r="A6" s="2" t="s">
        <v>1152</v>
      </c>
      <c r="B6" s="4" t="s">
        <v>5</v>
      </c>
    </row>
    <row r="7" spans="1:2" ht="30">
      <c r="A7" s="3" t="s">
        <v>1137</v>
      </c>
      <c r="B7" s="4" t="s">
        <v>5</v>
      </c>
    </row>
    <row r="8" spans="1:2" ht="30">
      <c r="A8" s="2" t="s">
        <v>167</v>
      </c>
      <c r="B8" s="4">
        <v>8.6999999999999993</v>
      </c>
    </row>
    <row r="9" spans="1:2" ht="30">
      <c r="A9" s="2" t="s">
        <v>183</v>
      </c>
      <c r="B9" s="4">
        <v>1.5</v>
      </c>
    </row>
    <row r="10" spans="1:2">
      <c r="A10" s="2" t="s">
        <v>1159</v>
      </c>
      <c r="B10" s="4" t="s">
        <v>5</v>
      </c>
    </row>
    <row r="11" spans="1:2" ht="30">
      <c r="A11" s="3" t="s">
        <v>1137</v>
      </c>
      <c r="B11" s="4" t="s">
        <v>5</v>
      </c>
    </row>
    <row r="12" spans="1:2" ht="30">
      <c r="A12" s="2" t="s">
        <v>167</v>
      </c>
      <c r="B12" s="4">
        <v>59.1</v>
      </c>
    </row>
    <row r="13" spans="1:2" ht="30">
      <c r="A13" s="2" t="s">
        <v>183</v>
      </c>
      <c r="B13" s="4">
        <v>83.3</v>
      </c>
    </row>
    <row r="14" spans="1:2">
      <c r="A14" s="2" t="s">
        <v>1173</v>
      </c>
      <c r="B14" s="4" t="s">
        <v>5</v>
      </c>
    </row>
    <row r="15" spans="1:2" ht="30">
      <c r="A15" s="3" t="s">
        <v>1137</v>
      </c>
      <c r="B15" s="4" t="s">
        <v>5</v>
      </c>
    </row>
    <row r="16" spans="1:2" ht="30">
      <c r="A16" s="2" t="s">
        <v>167</v>
      </c>
      <c r="B16" s="4">
        <v>5.6</v>
      </c>
    </row>
    <row r="17" spans="1:2" ht="30">
      <c r="A17" s="2" t="s">
        <v>183</v>
      </c>
      <c r="B17" s="4">
        <v>5.7</v>
      </c>
    </row>
    <row r="18" spans="1:2">
      <c r="A18" s="2" t="s">
        <v>1197</v>
      </c>
      <c r="B18" s="4" t="s">
        <v>5</v>
      </c>
    </row>
    <row r="19" spans="1:2" ht="30">
      <c r="A19" s="3" t="s">
        <v>1137</v>
      </c>
      <c r="B19" s="4" t="s">
        <v>5</v>
      </c>
    </row>
    <row r="20" spans="1:2" ht="30">
      <c r="A20" s="2" t="s">
        <v>167</v>
      </c>
      <c r="B20" s="4">
        <v>5.5</v>
      </c>
    </row>
    <row r="21" spans="1:2" ht="30">
      <c r="A21" s="2" t="s">
        <v>183</v>
      </c>
      <c r="B21" s="4">
        <v>8.8000000000000007</v>
      </c>
    </row>
    <row r="22" spans="1:2">
      <c r="A22" s="2" t="s">
        <v>1151</v>
      </c>
      <c r="B22" s="4" t="s">
        <v>5</v>
      </c>
    </row>
    <row r="23" spans="1:2" ht="30">
      <c r="A23" s="3" t="s">
        <v>1137</v>
      </c>
      <c r="B23" s="4" t="s">
        <v>5</v>
      </c>
    </row>
    <row r="24" spans="1:2" ht="30">
      <c r="A24" s="2" t="s">
        <v>167</v>
      </c>
      <c r="B24" s="4">
        <v>31.8</v>
      </c>
    </row>
    <row r="25" spans="1:2" ht="30">
      <c r="A25" s="2" t="s">
        <v>183</v>
      </c>
      <c r="B25" s="4">
        <v>51.3</v>
      </c>
    </row>
    <row r="26" spans="1:2" ht="30">
      <c r="A26" s="2" t="s">
        <v>1189</v>
      </c>
      <c r="B26" s="4" t="s">
        <v>5</v>
      </c>
    </row>
    <row r="27" spans="1:2" ht="30">
      <c r="A27" s="3" t="s">
        <v>1137</v>
      </c>
      <c r="B27" s="4" t="s">
        <v>5</v>
      </c>
    </row>
    <row r="28" spans="1:2" ht="30">
      <c r="A28" s="2" t="s">
        <v>167</v>
      </c>
      <c r="B28" s="4">
        <v>7</v>
      </c>
    </row>
    <row r="29" spans="1:2" ht="30">
      <c r="A29" s="2" t="s">
        <v>183</v>
      </c>
      <c r="B29" s="4">
        <v>1.5</v>
      </c>
    </row>
    <row r="30" spans="1:2" ht="30">
      <c r="A30" s="2" t="s">
        <v>1190</v>
      </c>
      <c r="B30" s="4" t="s">
        <v>5</v>
      </c>
    </row>
    <row r="31" spans="1:2" ht="30">
      <c r="A31" s="3" t="s">
        <v>1137</v>
      </c>
      <c r="B31" s="4" t="s">
        <v>5</v>
      </c>
    </row>
    <row r="32" spans="1:2" ht="30">
      <c r="A32" s="2" t="s">
        <v>167</v>
      </c>
      <c r="B32" s="4">
        <v>18.899999999999999</v>
      </c>
    </row>
    <row r="33" spans="1:2" ht="30">
      <c r="A33" s="2" t="s">
        <v>183</v>
      </c>
      <c r="B33" s="4">
        <v>42.6</v>
      </c>
    </row>
    <row r="34" spans="1:2" ht="30">
      <c r="A34" s="2" t="s">
        <v>1191</v>
      </c>
      <c r="B34" s="4" t="s">
        <v>5</v>
      </c>
    </row>
    <row r="35" spans="1:2" ht="30">
      <c r="A35" s="3" t="s">
        <v>1137</v>
      </c>
      <c r="B35" s="4" t="s">
        <v>5</v>
      </c>
    </row>
    <row r="36" spans="1:2" ht="30">
      <c r="A36" s="2" t="s">
        <v>167</v>
      </c>
      <c r="B36" s="4">
        <v>5.6</v>
      </c>
    </row>
    <row r="37" spans="1:2" ht="30">
      <c r="A37" s="2" t="s">
        <v>183</v>
      </c>
      <c r="B37" s="4">
        <v>4.7</v>
      </c>
    </row>
    <row r="38" spans="1:2" ht="30">
      <c r="A38" s="2" t="s">
        <v>1198</v>
      </c>
      <c r="B38" s="4" t="s">
        <v>5</v>
      </c>
    </row>
    <row r="39" spans="1:2" ht="30">
      <c r="A39" s="3" t="s">
        <v>1137</v>
      </c>
      <c r="B39" s="4" t="s">
        <v>5</v>
      </c>
    </row>
    <row r="40" spans="1:2" ht="30">
      <c r="A40" s="2" t="s">
        <v>167</v>
      </c>
      <c r="B40" s="4">
        <v>0.3</v>
      </c>
    </row>
    <row r="41" spans="1:2" ht="30">
      <c r="A41" s="2" t="s">
        <v>183</v>
      </c>
      <c r="B41" s="4">
        <v>2.5</v>
      </c>
    </row>
    <row r="42" spans="1:2">
      <c r="A42" s="2" t="s">
        <v>344</v>
      </c>
      <c r="B42" s="4" t="s">
        <v>5</v>
      </c>
    </row>
    <row r="43" spans="1:2" ht="30">
      <c r="A43" s="3" t="s">
        <v>1137</v>
      </c>
      <c r="B43" s="4" t="s">
        <v>5</v>
      </c>
    </row>
    <row r="44" spans="1:2" ht="30">
      <c r="A44" s="2" t="s">
        <v>167</v>
      </c>
      <c r="B44" s="4">
        <v>1.7</v>
      </c>
    </row>
    <row r="45" spans="1:2" ht="30">
      <c r="A45" s="2" t="s">
        <v>183</v>
      </c>
      <c r="B45" s="4">
        <v>0</v>
      </c>
    </row>
    <row r="46" spans="1:2">
      <c r="A46" s="2" t="s">
        <v>1199</v>
      </c>
      <c r="B46" s="4" t="s">
        <v>5</v>
      </c>
    </row>
    <row r="47" spans="1:2" ht="30">
      <c r="A47" s="3" t="s">
        <v>1137</v>
      </c>
      <c r="B47" s="4" t="s">
        <v>5</v>
      </c>
    </row>
    <row r="48" spans="1:2" ht="30">
      <c r="A48" s="2" t="s">
        <v>167</v>
      </c>
      <c r="B48" s="4">
        <v>1.7</v>
      </c>
    </row>
    <row r="49" spans="1:2" ht="30">
      <c r="A49" s="2" t="s">
        <v>183</v>
      </c>
      <c r="B49" s="4">
        <v>0</v>
      </c>
    </row>
    <row r="50" spans="1:2">
      <c r="A50" s="2" t="s">
        <v>1200</v>
      </c>
      <c r="B50" s="4" t="s">
        <v>5</v>
      </c>
    </row>
    <row r="51" spans="1:2" ht="30">
      <c r="A51" s="3" t="s">
        <v>1137</v>
      </c>
      <c r="B51" s="4" t="s">
        <v>5</v>
      </c>
    </row>
    <row r="52" spans="1:2" ht="30">
      <c r="A52" s="2" t="s">
        <v>167</v>
      </c>
      <c r="B52" s="4">
        <v>0</v>
      </c>
    </row>
    <row r="53" spans="1:2" ht="30">
      <c r="A53" s="2" t="s">
        <v>183</v>
      </c>
      <c r="B53" s="4">
        <v>0</v>
      </c>
    </row>
    <row r="54" spans="1:2">
      <c r="A54" s="2" t="s">
        <v>1201</v>
      </c>
      <c r="B54" s="4" t="s">
        <v>5</v>
      </c>
    </row>
    <row r="55" spans="1:2" ht="30">
      <c r="A55" s="3" t="s">
        <v>1137</v>
      </c>
      <c r="B55" s="4" t="s">
        <v>5</v>
      </c>
    </row>
    <row r="56" spans="1:2" ht="30">
      <c r="A56" s="2" t="s">
        <v>167</v>
      </c>
      <c r="B56" s="4">
        <v>0</v>
      </c>
    </row>
    <row r="57" spans="1:2" ht="30">
      <c r="A57" s="2" t="s">
        <v>183</v>
      </c>
      <c r="B57" s="4">
        <v>0</v>
      </c>
    </row>
    <row r="58" spans="1:2">
      <c r="A58" s="2" t="s">
        <v>1202</v>
      </c>
      <c r="B58" s="4" t="s">
        <v>5</v>
      </c>
    </row>
    <row r="59" spans="1:2" ht="30">
      <c r="A59" s="3" t="s">
        <v>1137</v>
      </c>
      <c r="B59" s="4" t="s">
        <v>5</v>
      </c>
    </row>
    <row r="60" spans="1:2" ht="30">
      <c r="A60" s="2" t="s">
        <v>167</v>
      </c>
      <c r="B60" s="4">
        <v>0</v>
      </c>
    </row>
    <row r="61" spans="1:2" ht="30">
      <c r="A61" s="2" t="s">
        <v>183</v>
      </c>
      <c r="B61" s="4">
        <v>0</v>
      </c>
    </row>
    <row r="62" spans="1:2">
      <c r="A62" s="2" t="s">
        <v>295</v>
      </c>
      <c r="B62" s="4" t="s">
        <v>5</v>
      </c>
    </row>
    <row r="63" spans="1:2" ht="30">
      <c r="A63" s="3" t="s">
        <v>1137</v>
      </c>
      <c r="B63" s="4" t="s">
        <v>5</v>
      </c>
    </row>
    <row r="64" spans="1:2" ht="30">
      <c r="A64" s="2" t="s">
        <v>167</v>
      </c>
      <c r="B64" s="4">
        <v>14.2</v>
      </c>
    </row>
    <row r="65" spans="1:2" ht="30">
      <c r="A65" s="2" t="s">
        <v>183</v>
      </c>
      <c r="B65" s="4">
        <v>16.7</v>
      </c>
    </row>
    <row r="66" spans="1:2" ht="30">
      <c r="A66" s="2" t="s">
        <v>1192</v>
      </c>
      <c r="B66" s="4" t="s">
        <v>5</v>
      </c>
    </row>
    <row r="67" spans="1:2" ht="30">
      <c r="A67" s="3" t="s">
        <v>1137</v>
      </c>
      <c r="B67" s="4" t="s">
        <v>5</v>
      </c>
    </row>
    <row r="68" spans="1:2" ht="30">
      <c r="A68" s="2" t="s">
        <v>167</v>
      </c>
      <c r="B68" s="4">
        <v>0</v>
      </c>
    </row>
    <row r="69" spans="1:2" ht="30">
      <c r="A69" s="2" t="s">
        <v>183</v>
      </c>
      <c r="B69" s="4">
        <v>0</v>
      </c>
    </row>
    <row r="70" spans="1:2" ht="30">
      <c r="A70" s="2" t="s">
        <v>1193</v>
      </c>
      <c r="B70" s="4" t="s">
        <v>5</v>
      </c>
    </row>
    <row r="71" spans="1:2" ht="30">
      <c r="A71" s="3" t="s">
        <v>1137</v>
      </c>
      <c r="B71" s="4" t="s">
        <v>5</v>
      </c>
    </row>
    <row r="72" spans="1:2" ht="30">
      <c r="A72" s="2" t="s">
        <v>167</v>
      </c>
      <c r="B72" s="4">
        <v>9</v>
      </c>
    </row>
    <row r="73" spans="1:2" ht="30">
      <c r="A73" s="2" t="s">
        <v>183</v>
      </c>
      <c r="B73" s="4">
        <v>10.4</v>
      </c>
    </row>
    <row r="74" spans="1:2" ht="30">
      <c r="A74" s="2" t="s">
        <v>1194</v>
      </c>
      <c r="B74" s="4" t="s">
        <v>5</v>
      </c>
    </row>
    <row r="75" spans="1:2" ht="30">
      <c r="A75" s="3" t="s">
        <v>1137</v>
      </c>
      <c r="B75" s="4" t="s">
        <v>5</v>
      </c>
    </row>
    <row r="76" spans="1:2" ht="30">
      <c r="A76" s="2" t="s">
        <v>167</v>
      </c>
      <c r="B76" s="4">
        <v>0</v>
      </c>
    </row>
    <row r="77" spans="1:2" ht="30">
      <c r="A77" s="2" t="s">
        <v>183</v>
      </c>
      <c r="B77" s="4">
        <v>0</v>
      </c>
    </row>
    <row r="78" spans="1:2">
      <c r="A78" s="2" t="s">
        <v>1203</v>
      </c>
      <c r="B78" s="4" t="s">
        <v>5</v>
      </c>
    </row>
    <row r="79" spans="1:2" ht="30">
      <c r="A79" s="3" t="s">
        <v>1137</v>
      </c>
      <c r="B79" s="4" t="s">
        <v>5</v>
      </c>
    </row>
    <row r="80" spans="1:2" ht="30">
      <c r="A80" s="2" t="s">
        <v>167</v>
      </c>
      <c r="B80" s="4">
        <v>5.2</v>
      </c>
    </row>
    <row r="81" spans="1:2" ht="30">
      <c r="A81" s="2" t="s">
        <v>183</v>
      </c>
      <c r="B81" s="4">
        <v>6.3</v>
      </c>
    </row>
    <row r="82" spans="1:2">
      <c r="A82" s="2" t="s">
        <v>301</v>
      </c>
      <c r="B82" s="4" t="s">
        <v>5</v>
      </c>
    </row>
    <row r="83" spans="1:2" ht="30">
      <c r="A83" s="3" t="s">
        <v>1137</v>
      </c>
      <c r="B83" s="4" t="s">
        <v>5</v>
      </c>
    </row>
    <row r="84" spans="1:2" ht="30">
      <c r="A84" s="2" t="s">
        <v>167</v>
      </c>
      <c r="B84" s="4">
        <v>31.2</v>
      </c>
    </row>
    <row r="85" spans="1:2" ht="30">
      <c r="A85" s="2" t="s">
        <v>183</v>
      </c>
      <c r="B85" s="4">
        <v>30.3</v>
      </c>
    </row>
    <row r="86" spans="1:2">
      <c r="A86" s="2" t="s">
        <v>1204</v>
      </c>
      <c r="B86" s="4" t="s">
        <v>5</v>
      </c>
    </row>
    <row r="87" spans="1:2" ht="30">
      <c r="A87" s="3" t="s">
        <v>1137</v>
      </c>
      <c r="B87" s="4" t="s">
        <v>5</v>
      </c>
    </row>
    <row r="88" spans="1:2" ht="30">
      <c r="A88" s="2" t="s">
        <v>167</v>
      </c>
      <c r="B88" s="4">
        <v>0</v>
      </c>
    </row>
    <row r="89" spans="1:2" ht="30">
      <c r="A89" s="2" t="s">
        <v>183</v>
      </c>
      <c r="B89" s="4">
        <v>0</v>
      </c>
    </row>
    <row r="90" spans="1:2">
      <c r="A90" s="2" t="s">
        <v>1205</v>
      </c>
      <c r="B90" s="4" t="s">
        <v>5</v>
      </c>
    </row>
    <row r="91" spans="1:2" ht="30">
      <c r="A91" s="3" t="s">
        <v>1137</v>
      </c>
      <c r="B91" s="4" t="s">
        <v>5</v>
      </c>
    </row>
    <row r="92" spans="1:2" ht="30">
      <c r="A92" s="2" t="s">
        <v>167</v>
      </c>
      <c r="B92" s="4">
        <v>31.2</v>
      </c>
    </row>
    <row r="93" spans="1:2" ht="30">
      <c r="A93" s="2" t="s">
        <v>183</v>
      </c>
      <c r="B93" s="4">
        <v>30.3</v>
      </c>
    </row>
    <row r="94" spans="1:2">
      <c r="A94" s="2" t="s">
        <v>1206</v>
      </c>
      <c r="B94" s="4" t="s">
        <v>5</v>
      </c>
    </row>
    <row r="95" spans="1:2" ht="30">
      <c r="A95" s="3" t="s">
        <v>1137</v>
      </c>
      <c r="B95" s="4" t="s">
        <v>5</v>
      </c>
    </row>
    <row r="96" spans="1:2" ht="30">
      <c r="A96" s="2" t="s">
        <v>167</v>
      </c>
      <c r="B96" s="4">
        <v>0</v>
      </c>
    </row>
    <row r="97" spans="1:2" ht="30">
      <c r="A97" s="2" t="s">
        <v>183</v>
      </c>
      <c r="B97" s="4">
        <v>0</v>
      </c>
    </row>
    <row r="98" spans="1:2">
      <c r="A98" s="2" t="s">
        <v>1207</v>
      </c>
      <c r="B98" s="4" t="s">
        <v>5</v>
      </c>
    </row>
    <row r="99" spans="1:2" ht="30">
      <c r="A99" s="3" t="s">
        <v>1137</v>
      </c>
      <c r="B99" s="4" t="s">
        <v>5</v>
      </c>
    </row>
    <row r="100" spans="1:2" ht="30">
      <c r="A100" s="2" t="s">
        <v>167</v>
      </c>
      <c r="B100" s="4">
        <v>0</v>
      </c>
    </row>
    <row r="101" spans="1:2" ht="30">
      <c r="A101" s="2" t="s">
        <v>183</v>
      </c>
      <c r="B101" s="4">
        <v>0</v>
      </c>
    </row>
    <row r="102" spans="1:2">
      <c r="A102" s="2" t="s">
        <v>388</v>
      </c>
      <c r="B102" s="4" t="s">
        <v>5</v>
      </c>
    </row>
    <row r="103" spans="1:2" ht="30">
      <c r="A103" s="3" t="s">
        <v>1137</v>
      </c>
      <c r="B103" s="4" t="s">
        <v>5</v>
      </c>
    </row>
    <row r="104" spans="1:2" ht="30">
      <c r="A104" s="2" t="s">
        <v>167</v>
      </c>
      <c r="B104" s="4">
        <v>0</v>
      </c>
    </row>
    <row r="105" spans="1:2" ht="30">
      <c r="A105" s="2" t="s">
        <v>183</v>
      </c>
      <c r="B105" s="4">
        <v>1</v>
      </c>
    </row>
    <row r="106" spans="1:2">
      <c r="A106" s="2" t="s">
        <v>1208</v>
      </c>
      <c r="B106" s="4" t="s">
        <v>5</v>
      </c>
    </row>
    <row r="107" spans="1:2" ht="30">
      <c r="A107" s="3" t="s">
        <v>1137</v>
      </c>
      <c r="B107" s="4" t="s">
        <v>5</v>
      </c>
    </row>
    <row r="108" spans="1:2" ht="30">
      <c r="A108" s="2" t="s">
        <v>167</v>
      </c>
      <c r="B108" s="4">
        <v>0</v>
      </c>
    </row>
    <row r="109" spans="1:2" ht="30">
      <c r="A109" s="2" t="s">
        <v>183</v>
      </c>
      <c r="B109" s="4">
        <v>0</v>
      </c>
    </row>
    <row r="110" spans="1:2">
      <c r="A110" s="2" t="s">
        <v>1209</v>
      </c>
      <c r="B110" s="4" t="s">
        <v>5</v>
      </c>
    </row>
    <row r="111" spans="1:2" ht="30">
      <c r="A111" s="3" t="s">
        <v>1137</v>
      </c>
      <c r="B111" s="4" t="s">
        <v>5</v>
      </c>
    </row>
    <row r="112" spans="1:2" ht="30">
      <c r="A112" s="2" t="s">
        <v>167</v>
      </c>
      <c r="B112" s="4">
        <v>0</v>
      </c>
    </row>
    <row r="113" spans="1:2" ht="30">
      <c r="A113" s="2" t="s">
        <v>183</v>
      </c>
      <c r="B113" s="4">
        <v>0</v>
      </c>
    </row>
    <row r="114" spans="1:2">
      <c r="A114" s="2" t="s">
        <v>1210</v>
      </c>
      <c r="B114" s="4" t="s">
        <v>5</v>
      </c>
    </row>
    <row r="115" spans="1:2" ht="30">
      <c r="A115" s="3" t="s">
        <v>1137</v>
      </c>
      <c r="B115" s="4" t="s">
        <v>5</v>
      </c>
    </row>
    <row r="116" spans="1:2" ht="30">
      <c r="A116" s="2" t="s">
        <v>167</v>
      </c>
      <c r="B116" s="4">
        <v>0</v>
      </c>
    </row>
    <row r="117" spans="1:2" ht="30">
      <c r="A117" s="2" t="s">
        <v>183</v>
      </c>
      <c r="B117" s="4">
        <v>1</v>
      </c>
    </row>
    <row r="118" spans="1:2">
      <c r="A118" s="2" t="s">
        <v>1211</v>
      </c>
      <c r="B118" s="4" t="s">
        <v>5</v>
      </c>
    </row>
    <row r="119" spans="1:2" ht="30">
      <c r="A119" s="3" t="s">
        <v>1137</v>
      </c>
      <c r="B119" s="4" t="s">
        <v>5</v>
      </c>
    </row>
    <row r="120" spans="1:2" ht="30">
      <c r="A120" s="2" t="s">
        <v>167</v>
      </c>
      <c r="B120" s="4">
        <v>0</v>
      </c>
    </row>
    <row r="121" spans="1:2" ht="30">
      <c r="A121" s="2" t="s">
        <v>183</v>
      </c>
      <c r="B121" s="10">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2" width="30.85546875" customWidth="1"/>
    <col min="3" max="3" width="14.5703125" customWidth="1"/>
    <col min="4" max="4" width="36.5703125" customWidth="1"/>
  </cols>
  <sheetData>
    <row r="1" spans="1:4" ht="15" customHeight="1">
      <c r="A1" s="1" t="s">
        <v>1212</v>
      </c>
      <c r="B1" s="7" t="s">
        <v>1</v>
      </c>
      <c r="C1" s="7"/>
      <c r="D1" s="1"/>
    </row>
    <row r="2" spans="1:4" ht="15" customHeight="1">
      <c r="A2" s="1" t="s">
        <v>25</v>
      </c>
      <c r="B2" s="7" t="s">
        <v>2</v>
      </c>
      <c r="C2" s="7"/>
      <c r="D2" s="1" t="s">
        <v>26</v>
      </c>
    </row>
    <row r="3" spans="1:4" ht="30">
      <c r="A3" s="3" t="s">
        <v>1037</v>
      </c>
      <c r="B3" s="4" t="s">
        <v>5</v>
      </c>
      <c r="C3" s="4"/>
      <c r="D3" s="4" t="s">
        <v>5</v>
      </c>
    </row>
    <row r="4" spans="1:4" ht="17.25">
      <c r="A4" s="2" t="s">
        <v>1213</v>
      </c>
      <c r="B4" s="8">
        <v>1908.7</v>
      </c>
      <c r="C4" s="11" t="s">
        <v>89</v>
      </c>
      <c r="D4" s="4" t="s">
        <v>5</v>
      </c>
    </row>
    <row r="5" spans="1:4" ht="17.25">
      <c r="A5" s="2" t="s">
        <v>419</v>
      </c>
      <c r="B5" s="4">
        <v>782.3</v>
      </c>
      <c r="C5" s="11" t="s">
        <v>89</v>
      </c>
      <c r="D5" s="4" t="s">
        <v>5</v>
      </c>
    </row>
    <row r="6" spans="1:4">
      <c r="A6" s="2" t="s">
        <v>420</v>
      </c>
      <c r="B6" s="4">
        <v>119.2</v>
      </c>
      <c r="C6" s="4"/>
      <c r="D6" s="4" t="s">
        <v>5</v>
      </c>
    </row>
    <row r="7" spans="1:4" ht="30">
      <c r="A7" s="2" t="s">
        <v>421</v>
      </c>
      <c r="B7" s="4">
        <v>57.5</v>
      </c>
      <c r="C7" s="4"/>
      <c r="D7" s="4">
        <v>34.700000000000003</v>
      </c>
    </row>
    <row r="8" spans="1:4" ht="30">
      <c r="A8" s="2" t="s">
        <v>422</v>
      </c>
      <c r="B8" s="4">
        <v>24.9</v>
      </c>
      <c r="C8" s="4"/>
      <c r="D8" s="4" t="s">
        <v>5</v>
      </c>
    </row>
    <row r="9" spans="1:4">
      <c r="A9" s="2" t="s">
        <v>426</v>
      </c>
      <c r="B9" s="4">
        <v>15.8</v>
      </c>
      <c r="C9" s="4"/>
      <c r="D9" s="4" t="s">
        <v>5</v>
      </c>
    </row>
    <row r="10" spans="1:4" ht="45">
      <c r="A10" s="2" t="s">
        <v>1214</v>
      </c>
      <c r="B10" s="4" t="s">
        <v>5</v>
      </c>
      <c r="C10" s="4"/>
      <c r="D10" s="4" t="s">
        <v>5</v>
      </c>
    </row>
    <row r="11" spans="1:4" ht="30">
      <c r="A11" s="3" t="s">
        <v>1037</v>
      </c>
      <c r="B11" s="4" t="s">
        <v>5</v>
      </c>
      <c r="C11" s="4"/>
      <c r="D11" s="4" t="s">
        <v>5</v>
      </c>
    </row>
    <row r="12" spans="1:4" ht="17.25">
      <c r="A12" s="2" t="s">
        <v>418</v>
      </c>
      <c r="B12" s="14">
        <v>0.15</v>
      </c>
      <c r="C12" s="11" t="s">
        <v>103</v>
      </c>
      <c r="D12" s="4" t="s">
        <v>5</v>
      </c>
    </row>
    <row r="13" spans="1:4" ht="17.25">
      <c r="A13" s="2" t="s">
        <v>1213</v>
      </c>
      <c r="B13" s="4">
        <v>342.4</v>
      </c>
      <c r="C13" s="11" t="s">
        <v>1101</v>
      </c>
      <c r="D13" s="4" t="s">
        <v>5</v>
      </c>
    </row>
    <row r="14" spans="1:4" ht="17.25">
      <c r="A14" s="2" t="s">
        <v>419</v>
      </c>
      <c r="B14" s="4" t="s">
        <v>132</v>
      </c>
      <c r="C14" s="11" t="s">
        <v>1101</v>
      </c>
      <c r="D14" s="4" t="s">
        <v>5</v>
      </c>
    </row>
    <row r="15" spans="1:4" ht="17.25">
      <c r="A15" s="2" t="s">
        <v>420</v>
      </c>
      <c r="B15" s="4">
        <v>11.2</v>
      </c>
      <c r="C15" s="11" t="s">
        <v>103</v>
      </c>
      <c r="D15" s="4" t="s">
        <v>5</v>
      </c>
    </row>
    <row r="16" spans="1:4" ht="30">
      <c r="A16" s="2" t="s">
        <v>421</v>
      </c>
      <c r="B16" s="4">
        <v>0.5</v>
      </c>
      <c r="C16" s="11" t="s">
        <v>103</v>
      </c>
      <c r="D16" s="4" t="s">
        <v>5</v>
      </c>
    </row>
    <row r="17" spans="1:4" ht="30">
      <c r="A17" s="2" t="s">
        <v>422</v>
      </c>
      <c r="B17" s="4">
        <v>4.5</v>
      </c>
      <c r="C17" s="11" t="s">
        <v>103</v>
      </c>
      <c r="D17" s="4" t="s">
        <v>5</v>
      </c>
    </row>
    <row r="18" spans="1:4" ht="17.25">
      <c r="A18" s="2" t="s">
        <v>426</v>
      </c>
      <c r="B18" s="4">
        <v>4.5999999999999996</v>
      </c>
      <c r="C18" s="11" t="s">
        <v>103</v>
      </c>
      <c r="D18" s="4" t="s">
        <v>5</v>
      </c>
    </row>
    <row r="19" spans="1:4" ht="30">
      <c r="A19" s="2" t="s">
        <v>1215</v>
      </c>
      <c r="B19" s="4" t="s">
        <v>5</v>
      </c>
      <c r="C19" s="4"/>
      <c r="D19" s="4" t="s">
        <v>5</v>
      </c>
    </row>
    <row r="20" spans="1:4" ht="30">
      <c r="A20" s="3" t="s">
        <v>1037</v>
      </c>
      <c r="B20" s="4" t="s">
        <v>5</v>
      </c>
      <c r="C20" s="4"/>
      <c r="D20" s="4" t="s">
        <v>5</v>
      </c>
    </row>
    <row r="21" spans="1:4">
      <c r="A21" s="2" t="s">
        <v>418</v>
      </c>
      <c r="B21" s="14">
        <v>0.75</v>
      </c>
      <c r="C21" s="4"/>
      <c r="D21" s="4" t="s">
        <v>5</v>
      </c>
    </row>
    <row r="22" spans="1:4" ht="17.25">
      <c r="A22" s="2" t="s">
        <v>1213</v>
      </c>
      <c r="B22" s="4">
        <v>43.4</v>
      </c>
      <c r="C22" s="11" t="s">
        <v>89</v>
      </c>
      <c r="D22" s="4" t="s">
        <v>5</v>
      </c>
    </row>
    <row r="23" spans="1:4" ht="17.25">
      <c r="A23" s="2" t="s">
        <v>419</v>
      </c>
      <c r="B23" s="4">
        <v>2.8</v>
      </c>
      <c r="C23" s="11" t="s">
        <v>89</v>
      </c>
      <c r="D23" s="4" t="s">
        <v>5</v>
      </c>
    </row>
    <row r="24" spans="1:4">
      <c r="A24" s="2" t="s">
        <v>420</v>
      </c>
      <c r="B24" s="4">
        <v>30.9</v>
      </c>
      <c r="C24" s="4"/>
      <c r="D24" s="4" t="s">
        <v>5</v>
      </c>
    </row>
    <row r="25" spans="1:4" ht="30">
      <c r="A25" s="2" t="s">
        <v>421</v>
      </c>
      <c r="B25" s="4">
        <v>2.4</v>
      </c>
      <c r="C25" s="4"/>
      <c r="D25" s="4" t="s">
        <v>5</v>
      </c>
    </row>
    <row r="26" spans="1:4" ht="30">
      <c r="A26" s="2" t="s">
        <v>422</v>
      </c>
      <c r="B26" s="4">
        <v>4.3</v>
      </c>
      <c r="C26" s="4"/>
      <c r="D26" s="4" t="s">
        <v>5</v>
      </c>
    </row>
    <row r="27" spans="1:4">
      <c r="A27" s="2" t="s">
        <v>426</v>
      </c>
      <c r="B27" s="4">
        <v>4</v>
      </c>
      <c r="C27" s="4"/>
      <c r="D27" s="4" t="s">
        <v>5</v>
      </c>
    </row>
    <row r="28" spans="1:4" ht="30">
      <c r="A28" s="2" t="s">
        <v>1216</v>
      </c>
      <c r="B28" s="4" t="s">
        <v>5</v>
      </c>
      <c r="C28" s="4"/>
      <c r="D28" s="4" t="s">
        <v>5</v>
      </c>
    </row>
    <row r="29" spans="1:4" ht="30">
      <c r="A29" s="3" t="s">
        <v>1037</v>
      </c>
      <c r="B29" s="4" t="s">
        <v>5</v>
      </c>
      <c r="C29" s="4"/>
      <c r="D29" s="4" t="s">
        <v>5</v>
      </c>
    </row>
    <row r="30" spans="1:4">
      <c r="A30" s="2" t="s">
        <v>418</v>
      </c>
      <c r="B30" s="14">
        <v>0.1</v>
      </c>
      <c r="C30" s="4"/>
      <c r="D30" s="4" t="s">
        <v>5</v>
      </c>
    </row>
    <row r="31" spans="1:4" ht="17.25">
      <c r="A31" s="2" t="s">
        <v>1213</v>
      </c>
      <c r="B31" s="4">
        <v>458</v>
      </c>
      <c r="C31" s="11" t="s">
        <v>89</v>
      </c>
      <c r="D31" s="4" t="s">
        <v>5</v>
      </c>
    </row>
    <row r="32" spans="1:4" ht="17.25">
      <c r="A32" s="2" t="s">
        <v>419</v>
      </c>
      <c r="B32" s="4">
        <v>324.3</v>
      </c>
      <c r="C32" s="11" t="s">
        <v>89</v>
      </c>
      <c r="D32" s="4" t="s">
        <v>5</v>
      </c>
    </row>
    <row r="33" spans="1:4">
      <c r="A33" s="2" t="s">
        <v>420</v>
      </c>
      <c r="B33" s="4">
        <v>7</v>
      </c>
      <c r="C33" s="4"/>
      <c r="D33" s="4" t="s">
        <v>5</v>
      </c>
    </row>
    <row r="34" spans="1:4" ht="30">
      <c r="A34" s="2" t="s">
        <v>421</v>
      </c>
      <c r="B34" s="4">
        <v>8.5</v>
      </c>
      <c r="C34" s="4"/>
      <c r="D34" s="4" t="s">
        <v>5</v>
      </c>
    </row>
    <row r="35" spans="1:4" ht="30">
      <c r="A35" s="2" t="s">
        <v>422</v>
      </c>
      <c r="B35" s="4">
        <v>1.8</v>
      </c>
      <c r="C35" s="4"/>
      <c r="D35" s="4" t="s">
        <v>5</v>
      </c>
    </row>
    <row r="36" spans="1:4">
      <c r="A36" s="2" t="s">
        <v>426</v>
      </c>
      <c r="B36" s="4">
        <v>1.3</v>
      </c>
      <c r="C36" s="4"/>
      <c r="D36" s="4" t="s">
        <v>5</v>
      </c>
    </row>
    <row r="37" spans="1:4" ht="30">
      <c r="A37" s="2" t="s">
        <v>1217</v>
      </c>
      <c r="B37" s="4" t="s">
        <v>5</v>
      </c>
      <c r="C37" s="4"/>
      <c r="D37" s="4" t="s">
        <v>5</v>
      </c>
    </row>
    <row r="38" spans="1:4" ht="30">
      <c r="A38" s="3" t="s">
        <v>1037</v>
      </c>
      <c r="B38" s="4" t="s">
        <v>5</v>
      </c>
      <c r="C38" s="4"/>
      <c r="D38" s="4" t="s">
        <v>5</v>
      </c>
    </row>
    <row r="39" spans="1:4">
      <c r="A39" s="2" t="s">
        <v>418</v>
      </c>
      <c r="B39" s="14">
        <v>0.05</v>
      </c>
      <c r="C39" s="4"/>
      <c r="D39" s="4" t="s">
        <v>5</v>
      </c>
    </row>
    <row r="40" spans="1:4" ht="17.25">
      <c r="A40" s="2" t="s">
        <v>1213</v>
      </c>
      <c r="B40" s="4">
        <v>631.20000000000005</v>
      </c>
      <c r="C40" s="11" t="s">
        <v>89</v>
      </c>
      <c r="D40" s="4" t="s">
        <v>5</v>
      </c>
    </row>
    <row r="41" spans="1:4" ht="17.25">
      <c r="A41" s="2" t="s">
        <v>419</v>
      </c>
      <c r="B41" s="4">
        <v>104.9</v>
      </c>
      <c r="C41" s="11" t="s">
        <v>89</v>
      </c>
      <c r="D41" s="4" t="s">
        <v>5</v>
      </c>
    </row>
    <row r="42" spans="1:4">
      <c r="A42" s="2" t="s">
        <v>420</v>
      </c>
      <c r="B42" s="4">
        <v>19.3</v>
      </c>
      <c r="C42" s="4"/>
      <c r="D42" s="4" t="s">
        <v>5</v>
      </c>
    </row>
    <row r="43" spans="1:4" ht="30">
      <c r="A43" s="2" t="s">
        <v>421</v>
      </c>
      <c r="B43" s="4">
        <v>2.8</v>
      </c>
      <c r="C43" s="4"/>
      <c r="D43" s="4" t="s">
        <v>5</v>
      </c>
    </row>
    <row r="44" spans="1:4" ht="30">
      <c r="A44" s="2" t="s">
        <v>422</v>
      </c>
      <c r="B44" s="4">
        <v>2.2000000000000002</v>
      </c>
      <c r="C44" s="4"/>
      <c r="D44" s="4" t="s">
        <v>5</v>
      </c>
    </row>
    <row r="45" spans="1:4">
      <c r="A45" s="2" t="s">
        <v>426</v>
      </c>
      <c r="B45" s="4">
        <v>2</v>
      </c>
      <c r="C45" s="4"/>
      <c r="D45" s="4" t="s">
        <v>5</v>
      </c>
    </row>
    <row r="46" spans="1:4" ht="30">
      <c r="A46" s="2" t="s">
        <v>1218</v>
      </c>
      <c r="B46" s="4" t="s">
        <v>5</v>
      </c>
      <c r="C46" s="4"/>
      <c r="D46" s="4" t="s">
        <v>5</v>
      </c>
    </row>
    <row r="47" spans="1:4" ht="30">
      <c r="A47" s="3" t="s">
        <v>1037</v>
      </c>
      <c r="B47" s="4" t="s">
        <v>5</v>
      </c>
      <c r="C47" s="4"/>
      <c r="D47" s="4" t="s">
        <v>5</v>
      </c>
    </row>
    <row r="48" spans="1:4">
      <c r="A48" s="2" t="s">
        <v>418</v>
      </c>
      <c r="B48" s="14">
        <v>0.1</v>
      </c>
      <c r="C48" s="4"/>
      <c r="D48" s="4" t="s">
        <v>5</v>
      </c>
    </row>
    <row r="49" spans="1:4" ht="17.25">
      <c r="A49" s="2" t="s">
        <v>1213</v>
      </c>
      <c r="B49" s="4">
        <v>189.2</v>
      </c>
      <c r="C49" s="11" t="s">
        <v>89</v>
      </c>
      <c r="D49" s="4" t="s">
        <v>5</v>
      </c>
    </row>
    <row r="50" spans="1:4" ht="17.25">
      <c r="A50" s="2" t="s">
        <v>419</v>
      </c>
      <c r="B50" s="4">
        <v>105.8</v>
      </c>
      <c r="C50" s="11" t="s">
        <v>89</v>
      </c>
      <c r="D50" s="4" t="s">
        <v>5</v>
      </c>
    </row>
    <row r="51" spans="1:4">
      <c r="A51" s="2" t="s">
        <v>420</v>
      </c>
      <c r="B51" s="4">
        <v>13</v>
      </c>
      <c r="C51" s="4"/>
      <c r="D51" s="4" t="s">
        <v>5</v>
      </c>
    </row>
    <row r="52" spans="1:4" ht="30">
      <c r="A52" s="2" t="s">
        <v>421</v>
      </c>
      <c r="B52" s="4">
        <v>5.8</v>
      </c>
      <c r="C52" s="4"/>
      <c r="D52" s="4" t="s">
        <v>5</v>
      </c>
    </row>
    <row r="53" spans="1:4" ht="30">
      <c r="A53" s="2" t="s">
        <v>422</v>
      </c>
      <c r="B53" s="4">
        <v>5.0999999999999996</v>
      </c>
      <c r="C53" s="4"/>
      <c r="D53" s="4" t="s">
        <v>5</v>
      </c>
    </row>
    <row r="54" spans="1:4">
      <c r="A54" s="2" t="s">
        <v>426</v>
      </c>
      <c r="B54" s="4">
        <v>1.7</v>
      </c>
      <c r="C54" s="4"/>
      <c r="D54" s="4" t="s">
        <v>5</v>
      </c>
    </row>
    <row r="55" spans="1:4" ht="30">
      <c r="A55" s="2" t="s">
        <v>1219</v>
      </c>
      <c r="B55" s="4" t="s">
        <v>5</v>
      </c>
      <c r="C55" s="4"/>
      <c r="D55" s="4" t="s">
        <v>5</v>
      </c>
    </row>
    <row r="56" spans="1:4" ht="30">
      <c r="A56" s="3" t="s">
        <v>1037</v>
      </c>
      <c r="B56" s="4" t="s">
        <v>5</v>
      </c>
      <c r="C56" s="4"/>
      <c r="D56" s="4" t="s">
        <v>5</v>
      </c>
    </row>
    <row r="57" spans="1:4">
      <c r="A57" s="2" t="s">
        <v>418</v>
      </c>
      <c r="B57" s="14">
        <v>0.2</v>
      </c>
      <c r="C57" s="4"/>
      <c r="D57" s="4" t="s">
        <v>5</v>
      </c>
    </row>
    <row r="58" spans="1:4" ht="17.25">
      <c r="A58" s="2" t="s">
        <v>1213</v>
      </c>
      <c r="B58" s="4">
        <v>138.69999999999999</v>
      </c>
      <c r="C58" s="11" t="s">
        <v>89</v>
      </c>
      <c r="D58" s="4" t="s">
        <v>5</v>
      </c>
    </row>
    <row r="59" spans="1:4" ht="17.25">
      <c r="A59" s="2" t="s">
        <v>419</v>
      </c>
      <c r="B59" s="4">
        <v>138.69999999999999</v>
      </c>
      <c r="C59" s="11" t="s">
        <v>89</v>
      </c>
      <c r="D59" s="4" t="s">
        <v>5</v>
      </c>
    </row>
    <row r="60" spans="1:4">
      <c r="A60" s="2" t="s">
        <v>420</v>
      </c>
      <c r="B60" s="4">
        <v>7.5</v>
      </c>
      <c r="C60" s="4"/>
      <c r="D60" s="4" t="s">
        <v>5</v>
      </c>
    </row>
    <row r="61" spans="1:4" ht="30">
      <c r="A61" s="2" t="s">
        <v>421</v>
      </c>
      <c r="B61" s="4">
        <v>8.5</v>
      </c>
      <c r="C61" s="4"/>
      <c r="D61" s="4" t="s">
        <v>5</v>
      </c>
    </row>
    <row r="62" spans="1:4" ht="30">
      <c r="A62" s="2" t="s">
        <v>422</v>
      </c>
      <c r="B62" s="4">
        <v>4.7</v>
      </c>
      <c r="C62" s="4"/>
      <c r="D62" s="4" t="s">
        <v>5</v>
      </c>
    </row>
    <row r="63" spans="1:4">
      <c r="A63" s="2" t="s">
        <v>426</v>
      </c>
      <c r="B63" s="4">
        <v>1.6</v>
      </c>
      <c r="C63" s="4"/>
      <c r="D63" s="4" t="s">
        <v>5</v>
      </c>
    </row>
    <row r="64" spans="1:4" ht="30">
      <c r="A64" s="2" t="s">
        <v>1220</v>
      </c>
      <c r="B64" s="4" t="s">
        <v>5</v>
      </c>
      <c r="C64" s="4"/>
      <c r="D64" s="4" t="s">
        <v>5</v>
      </c>
    </row>
    <row r="65" spans="1:4" ht="30">
      <c r="A65" s="3" t="s">
        <v>1037</v>
      </c>
      <c r="B65" s="4" t="s">
        <v>5</v>
      </c>
      <c r="C65" s="4"/>
      <c r="D65" s="4" t="s">
        <v>5</v>
      </c>
    </row>
    <row r="66" spans="1:4" ht="17.25">
      <c r="A66" s="2" t="s">
        <v>418</v>
      </c>
      <c r="B66" s="14">
        <v>4.3999999999999997E-2</v>
      </c>
      <c r="C66" s="11" t="s">
        <v>1105</v>
      </c>
      <c r="D66" s="4" t="s">
        <v>5</v>
      </c>
    </row>
    <row r="67" spans="1:4" ht="17.25">
      <c r="A67" s="2" t="s">
        <v>1213</v>
      </c>
      <c r="B67" s="4">
        <v>105.8</v>
      </c>
      <c r="C67" s="11" t="s">
        <v>1102</v>
      </c>
      <c r="D67" s="4" t="s">
        <v>5</v>
      </c>
    </row>
    <row r="68" spans="1:4" ht="17.25">
      <c r="A68" s="2" t="s">
        <v>419</v>
      </c>
      <c r="B68" s="4">
        <v>105.8</v>
      </c>
      <c r="C68" s="11" t="s">
        <v>1102</v>
      </c>
      <c r="D68" s="4" t="s">
        <v>5</v>
      </c>
    </row>
    <row r="69" spans="1:4" ht="17.25">
      <c r="A69" s="2" t="s">
        <v>420</v>
      </c>
      <c r="B69" s="4">
        <v>30.3</v>
      </c>
      <c r="C69" s="11" t="s">
        <v>1105</v>
      </c>
      <c r="D69" s="4" t="s">
        <v>5</v>
      </c>
    </row>
    <row r="70" spans="1:4" ht="30">
      <c r="A70" s="2" t="s">
        <v>421</v>
      </c>
      <c r="B70" s="4">
        <v>29</v>
      </c>
      <c r="C70" s="11" t="s">
        <v>1105</v>
      </c>
      <c r="D70" s="4" t="s">
        <v>5</v>
      </c>
    </row>
    <row r="71" spans="1:4" ht="30">
      <c r="A71" s="2" t="s">
        <v>422</v>
      </c>
      <c r="B71" s="4">
        <v>2.2999999999999998</v>
      </c>
      <c r="C71" s="11" t="s">
        <v>1105</v>
      </c>
      <c r="D71" s="4" t="s">
        <v>5</v>
      </c>
    </row>
    <row r="72" spans="1:4" ht="17.25">
      <c r="A72" s="2" t="s">
        <v>426</v>
      </c>
      <c r="B72" s="8">
        <v>0.6</v>
      </c>
      <c r="C72" s="11" t="s">
        <v>1105</v>
      </c>
      <c r="D72" s="4" t="s">
        <v>5</v>
      </c>
    </row>
    <row r="73" spans="1:4">
      <c r="A73" s="2" t="s">
        <v>1221</v>
      </c>
      <c r="B73" s="4" t="s">
        <v>5</v>
      </c>
      <c r="C73" s="4"/>
      <c r="D73" s="4" t="s">
        <v>5</v>
      </c>
    </row>
    <row r="74" spans="1:4" ht="30">
      <c r="A74" s="3" t="s">
        <v>1037</v>
      </c>
      <c r="B74" s="4" t="s">
        <v>5</v>
      </c>
      <c r="C74" s="4"/>
      <c r="D74" s="4" t="s">
        <v>5</v>
      </c>
    </row>
    <row r="75" spans="1:4">
      <c r="A75" s="2" t="s">
        <v>1222</v>
      </c>
      <c r="B75" s="4">
        <v>0.62</v>
      </c>
      <c r="C75" s="4"/>
      <c r="D75" s="4" t="s">
        <v>5</v>
      </c>
    </row>
    <row r="76" spans="1:4">
      <c r="A76" s="2" t="s">
        <v>1223</v>
      </c>
      <c r="B76" s="4" t="s">
        <v>5</v>
      </c>
      <c r="C76" s="4"/>
      <c r="D76" s="4" t="s">
        <v>5</v>
      </c>
    </row>
    <row r="77" spans="1:4" ht="30">
      <c r="A77" s="3" t="s">
        <v>1037</v>
      </c>
      <c r="B77" s="4" t="s">
        <v>5</v>
      </c>
      <c r="C77" s="4"/>
      <c r="D77" s="4" t="s">
        <v>5</v>
      </c>
    </row>
    <row r="78" spans="1:4">
      <c r="A78" s="2" t="s">
        <v>1222</v>
      </c>
      <c r="B78" s="4">
        <v>0.79</v>
      </c>
      <c r="C78" s="4"/>
      <c r="D78" s="4" t="s">
        <v>5</v>
      </c>
    </row>
    <row r="79" spans="1:4">
      <c r="A79" s="2" t="s">
        <v>130</v>
      </c>
      <c r="B79" s="4" t="s">
        <v>5</v>
      </c>
      <c r="C79" s="4"/>
      <c r="D79" s="4" t="s">
        <v>5</v>
      </c>
    </row>
    <row r="80" spans="1:4" ht="30">
      <c r="A80" s="3" t="s">
        <v>1037</v>
      </c>
      <c r="B80" s="4" t="s">
        <v>5</v>
      </c>
      <c r="C80" s="4"/>
      <c r="D80" s="4" t="s">
        <v>5</v>
      </c>
    </row>
    <row r="81" spans="1:4">
      <c r="A81" s="2" t="s">
        <v>1033</v>
      </c>
      <c r="B81" s="14">
        <v>0.13300000000000001</v>
      </c>
      <c r="C81" s="4"/>
      <c r="D81" s="4" t="s">
        <v>5</v>
      </c>
    </row>
    <row r="82" spans="1:4">
      <c r="A82" s="12"/>
      <c r="B82" s="12"/>
      <c r="C82" s="12"/>
      <c r="D82" s="12"/>
    </row>
    <row r="83" spans="1:4" ht="15" customHeight="1">
      <c r="A83" s="2" t="s">
        <v>89</v>
      </c>
      <c r="B83" s="13" t="s">
        <v>1224</v>
      </c>
      <c r="C83" s="13"/>
      <c r="D83" s="13"/>
    </row>
    <row r="84" spans="1:4" ht="15" customHeight="1">
      <c r="A84" s="2" t="s">
        <v>103</v>
      </c>
      <c r="B84" s="13" t="s">
        <v>1225</v>
      </c>
      <c r="C84" s="13"/>
      <c r="D84" s="13"/>
    </row>
    <row r="85" spans="1:4" ht="30" customHeight="1">
      <c r="A85" s="2" t="s">
        <v>1105</v>
      </c>
      <c r="B85" s="13" t="s">
        <v>1226</v>
      </c>
      <c r="C85" s="13"/>
      <c r="D85" s="13"/>
    </row>
  </sheetData>
  <mergeCells count="6">
    <mergeCell ref="B1:C1"/>
    <mergeCell ref="B2:C2"/>
    <mergeCell ref="A82:D82"/>
    <mergeCell ref="B83:D83"/>
    <mergeCell ref="B84:D84"/>
    <mergeCell ref="B85:D8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227</v>
      </c>
      <c r="B1" s="7" t="s">
        <v>66</v>
      </c>
      <c r="C1" s="7"/>
      <c r="D1" s="7" t="s">
        <v>1</v>
      </c>
      <c r="E1" s="7"/>
    </row>
    <row r="2" spans="1:5">
      <c r="A2" s="1" t="s">
        <v>25</v>
      </c>
      <c r="B2" s="1" t="s">
        <v>2</v>
      </c>
      <c r="C2" s="1" t="s">
        <v>67</v>
      </c>
      <c r="D2" s="1" t="s">
        <v>2</v>
      </c>
      <c r="E2" s="1" t="s">
        <v>67</v>
      </c>
    </row>
    <row r="3" spans="1:5" ht="30">
      <c r="A3" s="3" t="s">
        <v>375</v>
      </c>
      <c r="B3" s="4" t="s">
        <v>5</v>
      </c>
      <c r="C3" s="4" t="s">
        <v>5</v>
      </c>
      <c r="D3" s="4" t="s">
        <v>5</v>
      </c>
      <c r="E3" s="4" t="s">
        <v>5</v>
      </c>
    </row>
    <row r="4" spans="1:5" ht="30">
      <c r="A4" s="2" t="s">
        <v>434</v>
      </c>
      <c r="B4" s="8">
        <v>2.2999999999999998</v>
      </c>
      <c r="C4" s="8">
        <v>3.7</v>
      </c>
      <c r="D4" s="10">
        <v>7</v>
      </c>
      <c r="E4" s="8">
        <v>9.1</v>
      </c>
    </row>
    <row r="5" spans="1:5" ht="30">
      <c r="A5" s="2" t="s">
        <v>114</v>
      </c>
      <c r="B5" s="4">
        <v>-2.9</v>
      </c>
      <c r="C5" s="4">
        <v>2.1</v>
      </c>
      <c r="D5" s="4">
        <v>-2.5</v>
      </c>
      <c r="E5" s="4">
        <v>-2.9</v>
      </c>
    </row>
    <row r="6" spans="1:5">
      <c r="A6" s="2" t="s">
        <v>123</v>
      </c>
      <c r="B6" s="8">
        <v>-0.6</v>
      </c>
      <c r="C6" s="8">
        <v>5.8</v>
      </c>
      <c r="D6" s="8">
        <v>4.5</v>
      </c>
      <c r="E6" s="8">
        <v>6.2</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2" width="31.140625" customWidth="1"/>
    <col min="3" max="3" width="11" customWidth="1"/>
    <col min="4" max="4" width="36.5703125" customWidth="1"/>
  </cols>
  <sheetData>
    <row r="1" spans="1:4" ht="45">
      <c r="A1" s="1" t="s">
        <v>1228</v>
      </c>
      <c r="B1" s="7" t="s">
        <v>2</v>
      </c>
      <c r="C1" s="7"/>
      <c r="D1" s="7" t="s">
        <v>26</v>
      </c>
    </row>
    <row r="2" spans="1:4">
      <c r="A2" s="1" t="s">
        <v>25</v>
      </c>
      <c r="B2" s="7"/>
      <c r="C2" s="7"/>
      <c r="D2" s="7"/>
    </row>
    <row r="3" spans="1:4" ht="45">
      <c r="A3" s="3" t="s">
        <v>1229</v>
      </c>
      <c r="B3" s="4" t="s">
        <v>5</v>
      </c>
      <c r="C3" s="4"/>
      <c r="D3" s="4" t="s">
        <v>5</v>
      </c>
    </row>
    <row r="4" spans="1:4">
      <c r="A4" s="2" t="s">
        <v>33</v>
      </c>
      <c r="B4" s="8">
        <v>90.4</v>
      </c>
      <c r="C4" s="4"/>
      <c r="D4" s="8">
        <v>81.099999999999994</v>
      </c>
    </row>
    <row r="5" spans="1:4" ht="17.25">
      <c r="A5" s="2" t="s">
        <v>1230</v>
      </c>
      <c r="B5" s="4">
        <v>25.3</v>
      </c>
      <c r="C5" s="11" t="s">
        <v>89</v>
      </c>
      <c r="D5" s="4" t="s">
        <v>5</v>
      </c>
    </row>
    <row r="6" spans="1:4">
      <c r="A6" s="2" t="s">
        <v>1231</v>
      </c>
      <c r="B6" s="4">
        <v>0</v>
      </c>
      <c r="C6" s="4"/>
      <c r="D6" s="4">
        <v>0</v>
      </c>
    </row>
    <row r="7" spans="1:4">
      <c r="A7" s="2" t="s">
        <v>1232</v>
      </c>
      <c r="B7" s="4" t="s">
        <v>5</v>
      </c>
      <c r="C7" s="4"/>
      <c r="D7" s="4" t="s">
        <v>5</v>
      </c>
    </row>
    <row r="8" spans="1:4" ht="45">
      <c r="A8" s="3" t="s">
        <v>1229</v>
      </c>
      <c r="B8" s="4" t="s">
        <v>5</v>
      </c>
      <c r="C8" s="4"/>
      <c r="D8" s="4" t="s">
        <v>5</v>
      </c>
    </row>
    <row r="9" spans="1:4">
      <c r="A9" s="2" t="s">
        <v>447</v>
      </c>
      <c r="B9" s="4">
        <v>13.6</v>
      </c>
      <c r="C9" s="4"/>
      <c r="D9" s="4">
        <v>4</v>
      </c>
    </row>
    <row r="10" spans="1:4">
      <c r="A10" s="2" t="s">
        <v>33</v>
      </c>
      <c r="B10" s="4">
        <v>90.4</v>
      </c>
      <c r="C10" s="4"/>
      <c r="D10" s="4">
        <v>81.099999999999994</v>
      </c>
    </row>
    <row r="11" spans="1:4">
      <c r="A11" s="2" t="s">
        <v>1233</v>
      </c>
      <c r="B11" s="4">
        <v>129.30000000000001</v>
      </c>
      <c r="C11" s="4"/>
      <c r="D11" s="4">
        <v>75.5</v>
      </c>
    </row>
    <row r="12" spans="1:4" ht="30">
      <c r="A12" s="2" t="s">
        <v>1234</v>
      </c>
      <c r="B12" s="4" t="s">
        <v>5</v>
      </c>
      <c r="C12" s="4"/>
      <c r="D12" s="4" t="s">
        <v>5</v>
      </c>
    </row>
    <row r="13" spans="1:4" ht="45">
      <c r="A13" s="3" t="s">
        <v>1229</v>
      </c>
      <c r="B13" s="4" t="s">
        <v>5</v>
      </c>
      <c r="C13" s="4"/>
      <c r="D13" s="4" t="s">
        <v>5</v>
      </c>
    </row>
    <row r="14" spans="1:4">
      <c r="A14" s="2" t="s">
        <v>1230</v>
      </c>
      <c r="B14" s="4">
        <v>22.7</v>
      </c>
      <c r="C14" s="4"/>
      <c r="D14" s="4">
        <v>-9.6</v>
      </c>
    </row>
    <row r="15" spans="1:4" ht="30">
      <c r="A15" s="2" t="s">
        <v>1235</v>
      </c>
      <c r="B15" s="4" t="s">
        <v>5</v>
      </c>
      <c r="C15" s="4"/>
      <c r="D15" s="4" t="s">
        <v>5</v>
      </c>
    </row>
    <row r="16" spans="1:4" ht="45">
      <c r="A16" s="3" t="s">
        <v>1229</v>
      </c>
      <c r="B16" s="4" t="s">
        <v>5</v>
      </c>
      <c r="C16" s="4"/>
      <c r="D16" s="4" t="s">
        <v>5</v>
      </c>
    </row>
    <row r="17" spans="1:4">
      <c r="A17" s="2" t="s">
        <v>1230</v>
      </c>
      <c r="B17" s="4">
        <v>2.6</v>
      </c>
      <c r="C17" s="4"/>
      <c r="D17" s="4" t="s">
        <v>5</v>
      </c>
    </row>
    <row r="18" spans="1:4" ht="30">
      <c r="A18" s="2" t="s">
        <v>1236</v>
      </c>
      <c r="B18" s="4" t="s">
        <v>5</v>
      </c>
      <c r="C18" s="4"/>
      <c r="D18" s="4" t="s">
        <v>5</v>
      </c>
    </row>
    <row r="19" spans="1:4" ht="45">
      <c r="A19" s="3" t="s">
        <v>1229</v>
      </c>
      <c r="B19" s="4" t="s">
        <v>5</v>
      </c>
      <c r="C19" s="4"/>
      <c r="D19" s="4" t="s">
        <v>5</v>
      </c>
    </row>
    <row r="20" spans="1:4">
      <c r="A20" s="2" t="s">
        <v>447</v>
      </c>
      <c r="B20" s="4">
        <v>13.6</v>
      </c>
      <c r="C20" s="4"/>
      <c r="D20" s="4">
        <v>4</v>
      </c>
    </row>
    <row r="21" spans="1:4">
      <c r="A21" s="2" t="s">
        <v>33</v>
      </c>
      <c r="B21" s="4">
        <v>0</v>
      </c>
      <c r="C21" s="4"/>
      <c r="D21" s="4" t="s">
        <v>132</v>
      </c>
    </row>
    <row r="22" spans="1:4">
      <c r="A22" s="2" t="s">
        <v>1233</v>
      </c>
      <c r="B22" s="4">
        <v>13.6</v>
      </c>
      <c r="C22" s="4"/>
      <c r="D22" s="4">
        <v>4</v>
      </c>
    </row>
    <row r="23" spans="1:4" ht="45">
      <c r="A23" s="2" t="s">
        <v>1237</v>
      </c>
      <c r="B23" s="4" t="s">
        <v>5</v>
      </c>
      <c r="C23" s="4"/>
      <c r="D23" s="4" t="s">
        <v>5</v>
      </c>
    </row>
    <row r="24" spans="1:4" ht="45">
      <c r="A24" s="3" t="s">
        <v>1229</v>
      </c>
      <c r="B24" s="4" t="s">
        <v>5</v>
      </c>
      <c r="C24" s="4"/>
      <c r="D24" s="4" t="s">
        <v>5</v>
      </c>
    </row>
    <row r="25" spans="1:4">
      <c r="A25" s="2" t="s">
        <v>1230</v>
      </c>
      <c r="B25" s="4">
        <v>0</v>
      </c>
      <c r="C25" s="4"/>
      <c r="D25" s="4" t="s">
        <v>132</v>
      </c>
    </row>
    <row r="26" spans="1:4" ht="45">
      <c r="A26" s="2" t="s">
        <v>1238</v>
      </c>
      <c r="B26" s="4" t="s">
        <v>5</v>
      </c>
      <c r="C26" s="4"/>
      <c r="D26" s="4" t="s">
        <v>5</v>
      </c>
    </row>
    <row r="27" spans="1:4" ht="45">
      <c r="A27" s="3" t="s">
        <v>1229</v>
      </c>
      <c r="B27" s="4" t="s">
        <v>5</v>
      </c>
      <c r="C27" s="4"/>
      <c r="D27" s="4" t="s">
        <v>5</v>
      </c>
    </row>
    <row r="28" spans="1:4">
      <c r="A28" s="2" t="s">
        <v>1230</v>
      </c>
      <c r="B28" s="4">
        <v>0</v>
      </c>
      <c r="C28" s="4"/>
      <c r="D28" s="4" t="s">
        <v>5</v>
      </c>
    </row>
    <row r="29" spans="1:4" ht="30">
      <c r="A29" s="2" t="s">
        <v>1239</v>
      </c>
      <c r="B29" s="4" t="s">
        <v>5</v>
      </c>
      <c r="C29" s="4"/>
      <c r="D29" s="4" t="s">
        <v>5</v>
      </c>
    </row>
    <row r="30" spans="1:4" ht="45">
      <c r="A30" s="3" t="s">
        <v>1229</v>
      </c>
      <c r="B30" s="4" t="s">
        <v>5</v>
      </c>
      <c r="C30" s="4"/>
      <c r="D30" s="4" t="s">
        <v>5</v>
      </c>
    </row>
    <row r="31" spans="1:4">
      <c r="A31" s="2" t="s">
        <v>447</v>
      </c>
      <c r="B31" s="4">
        <v>0</v>
      </c>
      <c r="C31" s="4"/>
      <c r="D31" s="4" t="s">
        <v>132</v>
      </c>
    </row>
    <row r="32" spans="1:4">
      <c r="A32" s="2" t="s">
        <v>33</v>
      </c>
      <c r="B32" s="4">
        <v>0</v>
      </c>
      <c r="C32" s="4"/>
      <c r="D32" s="4" t="s">
        <v>132</v>
      </c>
    </row>
    <row r="33" spans="1:4">
      <c r="A33" s="2" t="s">
        <v>1233</v>
      </c>
      <c r="B33" s="4">
        <v>25.3</v>
      </c>
      <c r="C33" s="4"/>
      <c r="D33" s="4">
        <v>-9.6</v>
      </c>
    </row>
    <row r="34" spans="1:4" ht="45">
      <c r="A34" s="2" t="s">
        <v>1240</v>
      </c>
      <c r="B34" s="4" t="s">
        <v>5</v>
      </c>
      <c r="C34" s="4"/>
      <c r="D34" s="4" t="s">
        <v>5</v>
      </c>
    </row>
    <row r="35" spans="1:4" ht="45">
      <c r="A35" s="3" t="s">
        <v>1229</v>
      </c>
      <c r="B35" s="4" t="s">
        <v>5</v>
      </c>
      <c r="C35" s="4"/>
      <c r="D35" s="4" t="s">
        <v>5</v>
      </c>
    </row>
    <row r="36" spans="1:4">
      <c r="A36" s="2" t="s">
        <v>1230</v>
      </c>
      <c r="B36" s="4">
        <v>22.7</v>
      </c>
      <c r="C36" s="4"/>
      <c r="D36" s="4">
        <v>-9.6</v>
      </c>
    </row>
    <row r="37" spans="1:4" ht="45">
      <c r="A37" s="2" t="s">
        <v>1241</v>
      </c>
      <c r="B37" s="4" t="s">
        <v>5</v>
      </c>
      <c r="C37" s="4"/>
      <c r="D37" s="4" t="s">
        <v>5</v>
      </c>
    </row>
    <row r="38" spans="1:4" ht="45">
      <c r="A38" s="3" t="s">
        <v>1229</v>
      </c>
      <c r="B38" s="4" t="s">
        <v>5</v>
      </c>
      <c r="C38" s="4"/>
      <c r="D38" s="4" t="s">
        <v>5</v>
      </c>
    </row>
    <row r="39" spans="1:4">
      <c r="A39" s="2" t="s">
        <v>1230</v>
      </c>
      <c r="B39" s="4">
        <v>2.6</v>
      </c>
      <c r="C39" s="4"/>
      <c r="D39" s="4" t="s">
        <v>5</v>
      </c>
    </row>
    <row r="40" spans="1:4" ht="30">
      <c r="A40" s="2" t="s">
        <v>1242</v>
      </c>
      <c r="B40" s="4" t="s">
        <v>5</v>
      </c>
      <c r="C40" s="4"/>
      <c r="D40" s="4" t="s">
        <v>5</v>
      </c>
    </row>
    <row r="41" spans="1:4" ht="45">
      <c r="A41" s="3" t="s">
        <v>1229</v>
      </c>
      <c r="B41" s="4" t="s">
        <v>5</v>
      </c>
      <c r="C41" s="4"/>
      <c r="D41" s="4" t="s">
        <v>5</v>
      </c>
    </row>
    <row r="42" spans="1:4">
      <c r="A42" s="2" t="s">
        <v>447</v>
      </c>
      <c r="B42" s="4">
        <v>0</v>
      </c>
      <c r="C42" s="4"/>
      <c r="D42" s="4" t="s">
        <v>132</v>
      </c>
    </row>
    <row r="43" spans="1:4">
      <c r="A43" s="2" t="s">
        <v>33</v>
      </c>
      <c r="B43" s="4">
        <v>90.4</v>
      </c>
      <c r="C43" s="4"/>
      <c r="D43" s="4">
        <v>81.099999999999994</v>
      </c>
    </row>
    <row r="44" spans="1:4">
      <c r="A44" s="2" t="s">
        <v>1233</v>
      </c>
      <c r="B44" s="4">
        <v>90.4</v>
      </c>
      <c r="C44" s="4"/>
      <c r="D44" s="4">
        <v>81.099999999999994</v>
      </c>
    </row>
    <row r="45" spans="1:4" ht="45">
      <c r="A45" s="2" t="s">
        <v>1243</v>
      </c>
      <c r="B45" s="4" t="s">
        <v>5</v>
      </c>
      <c r="C45" s="4"/>
      <c r="D45" s="4" t="s">
        <v>5</v>
      </c>
    </row>
    <row r="46" spans="1:4" ht="45">
      <c r="A46" s="3" t="s">
        <v>1229</v>
      </c>
      <c r="B46" s="4" t="s">
        <v>5</v>
      </c>
      <c r="C46" s="4"/>
      <c r="D46" s="4" t="s">
        <v>5</v>
      </c>
    </row>
    <row r="47" spans="1:4">
      <c r="A47" s="2" t="s">
        <v>1230</v>
      </c>
      <c r="B47" s="4">
        <v>0</v>
      </c>
      <c r="C47" s="4"/>
      <c r="D47" s="4" t="s">
        <v>132</v>
      </c>
    </row>
    <row r="48" spans="1:4" ht="45">
      <c r="A48" s="2" t="s">
        <v>1244</v>
      </c>
      <c r="B48" s="4" t="s">
        <v>5</v>
      </c>
      <c r="C48" s="4"/>
      <c r="D48" s="4" t="s">
        <v>5</v>
      </c>
    </row>
    <row r="49" spans="1:4" ht="45">
      <c r="A49" s="3" t="s">
        <v>1229</v>
      </c>
      <c r="B49" s="4" t="s">
        <v>5</v>
      </c>
      <c r="C49" s="4"/>
      <c r="D49" s="4" t="s">
        <v>5</v>
      </c>
    </row>
    <row r="50" spans="1:4">
      <c r="A50" s="2" t="s">
        <v>1230</v>
      </c>
      <c r="B50" s="4">
        <v>0</v>
      </c>
      <c r="C50" s="4"/>
      <c r="D50" s="4" t="s">
        <v>5</v>
      </c>
    </row>
    <row r="51" spans="1:4">
      <c r="A51" s="2" t="s">
        <v>130</v>
      </c>
      <c r="B51" s="4" t="s">
        <v>5</v>
      </c>
      <c r="C51" s="4"/>
      <c r="D51" s="4" t="s">
        <v>5</v>
      </c>
    </row>
    <row r="52" spans="1:4" ht="45">
      <c r="A52" s="3" t="s">
        <v>1229</v>
      </c>
      <c r="B52" s="4" t="s">
        <v>5</v>
      </c>
      <c r="C52" s="4"/>
      <c r="D52" s="4" t="s">
        <v>5</v>
      </c>
    </row>
    <row r="53" spans="1:4">
      <c r="A53" s="2" t="s">
        <v>1245</v>
      </c>
      <c r="B53" s="4">
        <v>13.3</v>
      </c>
      <c r="C53" s="4"/>
      <c r="D53" s="4" t="s">
        <v>5</v>
      </c>
    </row>
    <row r="54" spans="1:4" ht="30">
      <c r="A54" s="2" t="s">
        <v>1246</v>
      </c>
      <c r="B54" s="4" t="s">
        <v>5</v>
      </c>
      <c r="C54" s="4"/>
      <c r="D54" s="4" t="s">
        <v>5</v>
      </c>
    </row>
    <row r="55" spans="1:4" ht="45">
      <c r="A55" s="3" t="s">
        <v>1229</v>
      </c>
      <c r="B55" s="4" t="s">
        <v>5</v>
      </c>
      <c r="C55" s="4"/>
      <c r="D55" s="4" t="s">
        <v>5</v>
      </c>
    </row>
    <row r="56" spans="1:4">
      <c r="A56" s="2" t="s">
        <v>1231</v>
      </c>
      <c r="B56" s="10">
        <v>234</v>
      </c>
      <c r="C56" s="4"/>
      <c r="D56" s="4" t="s">
        <v>5</v>
      </c>
    </row>
    <row r="57" spans="1:4">
      <c r="A57" s="12"/>
      <c r="B57" s="12"/>
      <c r="C57" s="12"/>
      <c r="D57" s="12"/>
    </row>
    <row r="58" spans="1:4" ht="30" customHeight="1">
      <c r="A58" s="2" t="s">
        <v>89</v>
      </c>
      <c r="B58" s="13" t="s">
        <v>1247</v>
      </c>
      <c r="C58" s="13"/>
      <c r="D58" s="13"/>
    </row>
  </sheetData>
  <mergeCells count="4">
    <mergeCell ref="B1:C2"/>
    <mergeCell ref="D1:D2"/>
    <mergeCell ref="A57:D57"/>
    <mergeCell ref="B58:D5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248</v>
      </c>
      <c r="B1" s="7" t="s">
        <v>2</v>
      </c>
      <c r="C1" s="7" t="s">
        <v>26</v>
      </c>
    </row>
    <row r="2" spans="1:3">
      <c r="A2" s="1" t="s">
        <v>25</v>
      </c>
      <c r="B2" s="7"/>
      <c r="C2" s="7"/>
    </row>
    <row r="3" spans="1:3" ht="45">
      <c r="A3" s="3" t="s">
        <v>1249</v>
      </c>
      <c r="B3" s="4" t="s">
        <v>5</v>
      </c>
      <c r="C3" s="4" t="s">
        <v>5</v>
      </c>
    </row>
    <row r="4" spans="1:3">
      <c r="A4" s="2" t="s">
        <v>33</v>
      </c>
      <c r="B4" s="8">
        <v>90.4</v>
      </c>
      <c r="C4" s="8">
        <v>81.099999999999994</v>
      </c>
    </row>
    <row r="5" spans="1:3">
      <c r="A5" s="2" t="s">
        <v>1250</v>
      </c>
      <c r="B5" s="4" t="s">
        <v>5</v>
      </c>
      <c r="C5" s="4" t="s">
        <v>5</v>
      </c>
    </row>
    <row r="6" spans="1:3" ht="45">
      <c r="A6" s="3" t="s">
        <v>1249</v>
      </c>
      <c r="B6" s="4" t="s">
        <v>5</v>
      </c>
      <c r="C6" s="4" t="s">
        <v>5</v>
      </c>
    </row>
    <row r="7" spans="1:3" ht="30">
      <c r="A7" s="2" t="s">
        <v>1251</v>
      </c>
      <c r="B7" s="4">
        <v>3</v>
      </c>
      <c r="C7" s="4">
        <v>2</v>
      </c>
    </row>
    <row r="8" spans="1:3">
      <c r="A8" s="2" t="s">
        <v>460</v>
      </c>
      <c r="B8" s="4">
        <v>62.7</v>
      </c>
      <c r="C8" s="4">
        <v>47.6</v>
      </c>
    </row>
    <row r="9" spans="1:3">
      <c r="A9" s="2" t="s">
        <v>1250</v>
      </c>
      <c r="B9" s="4" t="s">
        <v>5</v>
      </c>
      <c r="C9" s="4" t="s">
        <v>5</v>
      </c>
    </row>
    <row r="10" spans="1:3" ht="45">
      <c r="A10" s="3" t="s">
        <v>1249</v>
      </c>
      <c r="B10" s="4" t="s">
        <v>5</v>
      </c>
      <c r="C10" s="4" t="s">
        <v>5</v>
      </c>
    </row>
    <row r="11" spans="1:3">
      <c r="A11" s="2" t="s">
        <v>1252</v>
      </c>
      <c r="B11" s="4">
        <v>4.2</v>
      </c>
      <c r="C11" s="4" t="s">
        <v>5</v>
      </c>
    </row>
    <row r="12" spans="1:3">
      <c r="A12" s="2" t="s">
        <v>459</v>
      </c>
      <c r="B12" s="8">
        <v>27.7</v>
      </c>
      <c r="C12" s="8">
        <v>33.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253</v>
      </c>
      <c r="B1" s="7" t="s">
        <v>66</v>
      </c>
      <c r="C1" s="7"/>
      <c r="D1" s="7" t="s">
        <v>1</v>
      </c>
      <c r="E1" s="7"/>
    </row>
    <row r="2" spans="1:5">
      <c r="A2" s="1" t="s">
        <v>25</v>
      </c>
      <c r="B2" s="1" t="s">
        <v>2</v>
      </c>
      <c r="C2" s="1" t="s">
        <v>67</v>
      </c>
      <c r="D2" s="1" t="s">
        <v>2</v>
      </c>
      <c r="E2" s="1" t="s">
        <v>67</v>
      </c>
    </row>
    <row r="3" spans="1:5" ht="60">
      <c r="A3" s="3" t="s">
        <v>1254</v>
      </c>
      <c r="B3" s="4" t="s">
        <v>5</v>
      </c>
      <c r="C3" s="4" t="s">
        <v>5</v>
      </c>
      <c r="D3" s="4" t="s">
        <v>5</v>
      </c>
      <c r="E3" s="4" t="s">
        <v>5</v>
      </c>
    </row>
    <row r="4" spans="1:5">
      <c r="A4" s="2" t="s">
        <v>462</v>
      </c>
      <c r="B4" s="8">
        <v>78.5</v>
      </c>
      <c r="C4" s="10">
        <v>74</v>
      </c>
      <c r="D4" s="8">
        <v>81.099999999999994</v>
      </c>
      <c r="E4" s="8">
        <v>68.400000000000006</v>
      </c>
    </row>
    <row r="5" spans="1:5">
      <c r="A5" s="2" t="s">
        <v>463</v>
      </c>
      <c r="B5" s="4">
        <v>16.899999999999999</v>
      </c>
      <c r="C5" s="4">
        <v>1</v>
      </c>
      <c r="D5" s="4">
        <v>19.3</v>
      </c>
      <c r="E5" s="4">
        <v>6.9</v>
      </c>
    </row>
    <row r="6" spans="1:5">
      <c r="A6" s="2" t="s">
        <v>464</v>
      </c>
      <c r="B6" s="4">
        <v>-5</v>
      </c>
      <c r="C6" s="4">
        <v>-0.8</v>
      </c>
      <c r="D6" s="4">
        <v>-10</v>
      </c>
      <c r="E6" s="4">
        <v>-1.1000000000000001</v>
      </c>
    </row>
    <row r="7" spans="1:5">
      <c r="A7" s="2" t="s">
        <v>468</v>
      </c>
      <c r="B7" s="8">
        <v>90.4</v>
      </c>
      <c r="C7" s="8">
        <v>74.2</v>
      </c>
      <c r="D7" s="8">
        <v>90.4</v>
      </c>
      <c r="E7" s="8">
        <v>74.2</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1" width="36.5703125" bestFit="1" customWidth="1"/>
    <col min="2" max="2" width="15.42578125" bestFit="1" customWidth="1"/>
  </cols>
  <sheetData>
    <row r="1" spans="1:2" ht="15" customHeight="1">
      <c r="A1" s="7" t="s">
        <v>1255</v>
      </c>
      <c r="B1" s="1" t="s">
        <v>1</v>
      </c>
    </row>
    <row r="2" spans="1:2">
      <c r="A2" s="7"/>
      <c r="B2" s="1" t="s">
        <v>2</v>
      </c>
    </row>
    <row r="3" spans="1:2">
      <c r="A3" s="2" t="s">
        <v>1134</v>
      </c>
      <c r="B3" s="4" t="s">
        <v>5</v>
      </c>
    </row>
    <row r="4" spans="1:2" ht="30">
      <c r="A4" s="3" t="s">
        <v>1256</v>
      </c>
      <c r="B4" s="4" t="s">
        <v>5</v>
      </c>
    </row>
    <row r="5" spans="1:2">
      <c r="A5" s="2" t="s">
        <v>1257</v>
      </c>
      <c r="B5" s="14">
        <v>7.6E-3</v>
      </c>
    </row>
    <row r="6" spans="1:2">
      <c r="A6" s="2" t="s">
        <v>1063</v>
      </c>
      <c r="B6" s="4" t="s">
        <v>5</v>
      </c>
    </row>
    <row r="7" spans="1:2" ht="30">
      <c r="A7" s="3" t="s">
        <v>1256</v>
      </c>
      <c r="B7" s="4" t="s">
        <v>5</v>
      </c>
    </row>
    <row r="8" spans="1:2">
      <c r="A8" s="2" t="s">
        <v>1257</v>
      </c>
      <c r="B8" s="14">
        <v>0.12</v>
      </c>
    </row>
    <row r="9" spans="1:2" ht="60">
      <c r="A9" s="2" t="s">
        <v>1258</v>
      </c>
      <c r="B9" s="4" t="s">
        <v>5</v>
      </c>
    </row>
    <row r="10" spans="1:2" ht="30">
      <c r="A10" s="3" t="s">
        <v>1256</v>
      </c>
      <c r="B10" s="4" t="s">
        <v>5</v>
      </c>
    </row>
    <row r="11" spans="1:2">
      <c r="A11" s="2" t="s">
        <v>473</v>
      </c>
      <c r="B11" s="14">
        <v>0.06</v>
      </c>
    </row>
    <row r="12" spans="1:2">
      <c r="A12" s="2" t="s">
        <v>474</v>
      </c>
      <c r="B12" s="14">
        <v>7.0000000000000007E-2</v>
      </c>
    </row>
    <row r="13" spans="1:2" ht="60">
      <c r="A13" s="2" t="s">
        <v>1259</v>
      </c>
      <c r="B13" s="4" t="s">
        <v>5</v>
      </c>
    </row>
    <row r="14" spans="1:2" ht="30">
      <c r="A14" s="3" t="s">
        <v>1256</v>
      </c>
      <c r="B14" s="4" t="s">
        <v>5</v>
      </c>
    </row>
    <row r="15" spans="1:2">
      <c r="A15" s="2" t="s">
        <v>473</v>
      </c>
      <c r="B15" s="14">
        <v>7.4999999999999997E-2</v>
      </c>
    </row>
    <row r="16" spans="1:2">
      <c r="A16" s="2" t="s">
        <v>474</v>
      </c>
      <c r="B16" s="14">
        <v>9.7500000000000003E-2</v>
      </c>
    </row>
    <row r="17" spans="1:2" ht="60">
      <c r="A17" s="2" t="s">
        <v>1260</v>
      </c>
      <c r="B17" s="4" t="s">
        <v>5</v>
      </c>
    </row>
    <row r="18" spans="1:2" ht="30">
      <c r="A18" s="3" t="s">
        <v>1256</v>
      </c>
      <c r="B18" s="4" t="s">
        <v>5</v>
      </c>
    </row>
    <row r="19" spans="1:2">
      <c r="A19" s="2" t="s">
        <v>473</v>
      </c>
      <c r="B19" s="14">
        <v>0.06</v>
      </c>
    </row>
    <row r="20" spans="1:2">
      <c r="A20" s="2" t="s">
        <v>474</v>
      </c>
      <c r="B20" s="14">
        <v>0.09</v>
      </c>
    </row>
    <row r="21" spans="1:2" ht="60">
      <c r="A21" s="2" t="s">
        <v>1261</v>
      </c>
      <c r="B21" s="4" t="s">
        <v>5</v>
      </c>
    </row>
    <row r="22" spans="1:2" ht="30">
      <c r="A22" s="3" t="s">
        <v>1256</v>
      </c>
      <c r="B22" s="4" t="s">
        <v>5</v>
      </c>
    </row>
    <row r="23" spans="1:2">
      <c r="A23" s="2" t="s">
        <v>473</v>
      </c>
      <c r="B23" s="14">
        <v>0.1</v>
      </c>
    </row>
    <row r="24" spans="1:2">
      <c r="A24" s="2" t="s">
        <v>474</v>
      </c>
      <c r="B24" s="14">
        <v>0.12</v>
      </c>
    </row>
    <row r="25" spans="1:2" ht="45">
      <c r="A25" s="2" t="s">
        <v>1262</v>
      </c>
      <c r="B25" s="4" t="s">
        <v>5</v>
      </c>
    </row>
    <row r="26" spans="1:2" ht="30">
      <c r="A26" s="3" t="s">
        <v>1256</v>
      </c>
      <c r="B26" s="4" t="s">
        <v>5</v>
      </c>
    </row>
    <row r="27" spans="1:2">
      <c r="A27" s="2" t="s">
        <v>473</v>
      </c>
      <c r="B27" s="14">
        <v>6.5000000000000002E-2</v>
      </c>
    </row>
    <row r="28" spans="1:2" ht="60">
      <c r="A28" s="2" t="s">
        <v>1263</v>
      </c>
      <c r="B28" s="4" t="s">
        <v>5</v>
      </c>
    </row>
    <row r="29" spans="1:2" ht="30">
      <c r="A29" s="3" t="s">
        <v>1256</v>
      </c>
      <c r="B29" s="4" t="s">
        <v>5</v>
      </c>
    </row>
    <row r="30" spans="1:2">
      <c r="A30" s="2" t="s">
        <v>474</v>
      </c>
      <c r="B30" s="14">
        <v>7.4999999999999997E-2</v>
      </c>
    </row>
    <row r="31" spans="1:2" ht="60">
      <c r="A31" s="2" t="s">
        <v>1264</v>
      </c>
      <c r="B31" s="4" t="s">
        <v>5</v>
      </c>
    </row>
    <row r="32" spans="1:2" ht="30">
      <c r="A32" s="3" t="s">
        <v>1256</v>
      </c>
      <c r="B32" s="4" t="s">
        <v>5</v>
      </c>
    </row>
    <row r="33" spans="1:2">
      <c r="A33" s="2" t="s">
        <v>474</v>
      </c>
      <c r="B33" s="14">
        <v>0.08</v>
      </c>
    </row>
    <row r="34" spans="1:2" ht="60">
      <c r="A34" s="2" t="s">
        <v>1265</v>
      </c>
      <c r="B34" s="4" t="s">
        <v>5</v>
      </c>
    </row>
    <row r="35" spans="1:2" ht="30">
      <c r="A35" s="3" t="s">
        <v>1256</v>
      </c>
      <c r="B35" s="4" t="s">
        <v>5</v>
      </c>
    </row>
    <row r="36" spans="1:2">
      <c r="A36" s="2" t="s">
        <v>473</v>
      </c>
      <c r="B36" s="14">
        <v>4.3999999999999997E-2</v>
      </c>
    </row>
    <row r="37" spans="1:2">
      <c r="A37" s="2" t="s">
        <v>474</v>
      </c>
      <c r="B37" s="14">
        <v>4.9000000000000002E-2</v>
      </c>
    </row>
    <row r="38" spans="1:2" ht="60">
      <c r="A38" s="2" t="s">
        <v>1266</v>
      </c>
      <c r="B38" s="4" t="s">
        <v>5</v>
      </c>
    </row>
    <row r="39" spans="1:2" ht="30">
      <c r="A39" s="3" t="s">
        <v>1256</v>
      </c>
      <c r="B39" s="4" t="s">
        <v>5</v>
      </c>
    </row>
    <row r="40" spans="1:2">
      <c r="A40" s="2" t="s">
        <v>473</v>
      </c>
      <c r="B40" s="14">
        <v>6.7500000000000004E-2</v>
      </c>
    </row>
    <row r="41" spans="1:2">
      <c r="A41" s="2" t="s">
        <v>474</v>
      </c>
      <c r="B41" s="14">
        <v>0.09</v>
      </c>
    </row>
    <row r="42" spans="1:2" ht="60">
      <c r="A42" s="2" t="s">
        <v>1267</v>
      </c>
      <c r="B42" s="4" t="s">
        <v>5</v>
      </c>
    </row>
    <row r="43" spans="1:2" ht="30">
      <c r="A43" s="3" t="s">
        <v>1256</v>
      </c>
      <c r="B43" s="4" t="s">
        <v>5</v>
      </c>
    </row>
    <row r="44" spans="1:2">
      <c r="A44" s="2" t="s">
        <v>474</v>
      </c>
      <c r="B44" s="14">
        <v>1.7500000000000002E-2</v>
      </c>
    </row>
    <row r="45" spans="1:2" ht="60">
      <c r="A45" s="2" t="s">
        <v>1268</v>
      </c>
      <c r="B45" s="4" t="s">
        <v>5</v>
      </c>
    </row>
    <row r="46" spans="1:2" ht="30">
      <c r="A46" s="3" t="s">
        <v>1256</v>
      </c>
      <c r="B46" s="4" t="s">
        <v>5</v>
      </c>
    </row>
    <row r="47" spans="1:2">
      <c r="A47" s="2" t="s">
        <v>474</v>
      </c>
      <c r="B47" s="14">
        <v>0.12</v>
      </c>
    </row>
    <row r="48" spans="1:2" ht="75">
      <c r="A48" s="2" t="s">
        <v>1269</v>
      </c>
      <c r="B48" s="4" t="s">
        <v>5</v>
      </c>
    </row>
    <row r="49" spans="1:2" ht="30">
      <c r="A49" s="3" t="s">
        <v>1256</v>
      </c>
      <c r="B49" s="4" t="s">
        <v>5</v>
      </c>
    </row>
    <row r="50" spans="1:2">
      <c r="A50" s="2" t="s">
        <v>474</v>
      </c>
      <c r="B50" s="14">
        <v>0.08</v>
      </c>
    </row>
    <row r="51" spans="1:2" ht="75">
      <c r="A51" s="2" t="s">
        <v>1270</v>
      </c>
      <c r="B51" s="4" t="s">
        <v>5</v>
      </c>
    </row>
    <row r="52" spans="1:2" ht="30">
      <c r="A52" s="3" t="s">
        <v>1256</v>
      </c>
      <c r="B52" s="4" t="s">
        <v>5</v>
      </c>
    </row>
    <row r="53" spans="1:2">
      <c r="A53" s="2" t="s">
        <v>474</v>
      </c>
      <c r="B53" s="14">
        <v>0.1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18"/>
  <sheetViews>
    <sheetView showGridLines="0" workbookViewId="0"/>
  </sheetViews>
  <sheetFormatPr defaultRowHeight="15"/>
  <cols>
    <col min="1" max="1" width="36.5703125" bestFit="1" customWidth="1"/>
    <col min="2" max="2" width="10.5703125" customWidth="1"/>
    <col min="3" max="3" width="4.5703125" customWidth="1"/>
    <col min="4" max="4" width="10.5703125" customWidth="1"/>
    <col min="5" max="5" width="4.5703125" customWidth="1"/>
    <col min="6" max="6" width="28.85546875" customWidth="1"/>
    <col min="7" max="7" width="14.7109375" customWidth="1"/>
    <col min="8" max="8" width="28.85546875" customWidth="1"/>
    <col min="9" max="9" width="14.7109375" customWidth="1"/>
    <col min="10" max="11" width="34.5703125" bestFit="1" customWidth="1"/>
    <col min="12" max="13" width="36.5703125" bestFit="1" customWidth="1"/>
    <col min="14" max="17" width="34.5703125" bestFit="1" customWidth="1"/>
    <col min="18" max="19" width="36.5703125" bestFit="1" customWidth="1"/>
    <col min="20" max="21" width="34.5703125" bestFit="1" customWidth="1"/>
    <col min="22" max="22" width="20.85546875" customWidth="1"/>
    <col min="23" max="23" width="13.42578125" customWidth="1"/>
    <col min="24" max="24" width="23.28515625" customWidth="1"/>
    <col min="25" max="25" width="11" customWidth="1"/>
    <col min="26" max="26" width="16.7109375" customWidth="1"/>
    <col min="27" max="27" width="22" customWidth="1"/>
    <col min="28" max="28" width="23.85546875" customWidth="1"/>
    <col min="29" max="29" width="14.85546875" customWidth="1"/>
    <col min="30" max="30" width="25.5703125" customWidth="1"/>
    <col min="31" max="31" width="8.7109375" customWidth="1"/>
    <col min="32" max="32" width="25.5703125" customWidth="1"/>
    <col min="33" max="33" width="8.7109375" customWidth="1"/>
    <col min="34" max="34" width="25.28515625" customWidth="1"/>
    <col min="35" max="35" width="9" customWidth="1"/>
    <col min="36" max="36" width="25.28515625" customWidth="1"/>
    <col min="37" max="37" width="9" customWidth="1"/>
    <col min="38" max="38" width="23.85546875" customWidth="1"/>
    <col min="39" max="39" width="14.85546875" customWidth="1"/>
    <col min="40" max="40" width="23.85546875" customWidth="1"/>
    <col min="41" max="41" width="14.85546875" customWidth="1"/>
    <col min="42" max="42" width="15.28515625" customWidth="1"/>
    <col min="43" max="43" width="17.7109375" customWidth="1"/>
    <col min="44" max="44" width="21" customWidth="1"/>
    <col min="45" max="45" width="12" customWidth="1"/>
    <col min="46" max="46" width="18.28515625" customWidth="1"/>
    <col min="47" max="47" width="21.7109375" customWidth="1"/>
    <col min="48" max="48" width="18.28515625" customWidth="1"/>
    <col min="49" max="49" width="21.7109375" customWidth="1"/>
    <col min="50" max="50" width="20" customWidth="1"/>
    <col min="51" max="51" width="13" customWidth="1"/>
    <col min="52" max="52" width="20" customWidth="1"/>
    <col min="53" max="53" width="13" customWidth="1"/>
  </cols>
  <sheetData>
    <row r="1" spans="1:53" ht="15" customHeight="1">
      <c r="A1" s="1" t="s">
        <v>1271</v>
      </c>
      <c r="B1" s="7" t="s">
        <v>66</v>
      </c>
      <c r="C1" s="7"/>
      <c r="D1" s="7" t="s">
        <v>1</v>
      </c>
      <c r="E1" s="7"/>
      <c r="F1" s="7" t="s">
        <v>66</v>
      </c>
      <c r="G1" s="7"/>
      <c r="H1" s="7" t="s">
        <v>1</v>
      </c>
      <c r="I1" s="7"/>
      <c r="J1" s="7"/>
      <c r="K1" s="7"/>
      <c r="L1" s="1" t="s">
        <v>66</v>
      </c>
      <c r="M1" s="1" t="s">
        <v>1</v>
      </c>
      <c r="N1" s="7"/>
      <c r="O1" s="7"/>
      <c r="P1" s="7"/>
      <c r="Q1" s="7"/>
      <c r="R1" s="1" t="s">
        <v>66</v>
      </c>
      <c r="S1" s="1" t="s">
        <v>1</v>
      </c>
      <c r="T1" s="7"/>
      <c r="U1" s="7"/>
      <c r="V1" s="7"/>
      <c r="W1" s="7"/>
      <c r="X1" s="7"/>
      <c r="Y1" s="7"/>
      <c r="Z1" s="7" t="s">
        <v>66</v>
      </c>
      <c r="AA1" s="7"/>
      <c r="AB1" s="7" t="s">
        <v>1</v>
      </c>
      <c r="AC1" s="7"/>
      <c r="AD1" s="7"/>
      <c r="AE1" s="7"/>
      <c r="AF1" s="7"/>
      <c r="AG1" s="7"/>
      <c r="AH1" s="7"/>
      <c r="AI1" s="7"/>
      <c r="AJ1" s="7"/>
      <c r="AK1" s="7"/>
      <c r="AL1" s="7" t="s">
        <v>66</v>
      </c>
      <c r="AM1" s="7"/>
      <c r="AN1" s="7" t="s">
        <v>1</v>
      </c>
      <c r="AO1" s="7"/>
      <c r="AP1" s="7"/>
      <c r="AQ1" s="7"/>
      <c r="AR1" s="7"/>
      <c r="AS1" s="7"/>
      <c r="AT1" s="7" t="s">
        <v>66</v>
      </c>
      <c r="AU1" s="7"/>
      <c r="AV1" s="7" t="s">
        <v>1</v>
      </c>
      <c r="AW1" s="7"/>
      <c r="AX1" s="7"/>
      <c r="AY1" s="7"/>
      <c r="AZ1" s="7"/>
      <c r="BA1" s="7"/>
    </row>
    <row r="2" spans="1:53" ht="15" customHeight="1">
      <c r="A2" s="1" t="s">
        <v>25</v>
      </c>
      <c r="B2" s="7" t="s">
        <v>2</v>
      </c>
      <c r="C2" s="7"/>
      <c r="D2" s="7" t="s">
        <v>2</v>
      </c>
      <c r="E2" s="7"/>
      <c r="F2" s="7" t="s">
        <v>2</v>
      </c>
      <c r="G2" s="7"/>
      <c r="H2" s="7" t="s">
        <v>2</v>
      </c>
      <c r="I2" s="7"/>
      <c r="J2" s="1" t="s">
        <v>2</v>
      </c>
      <c r="K2" s="1" t="s">
        <v>2</v>
      </c>
      <c r="L2" s="1" t="s">
        <v>2</v>
      </c>
      <c r="M2" s="1" t="s">
        <v>2</v>
      </c>
      <c r="N2" s="1" t="s">
        <v>2</v>
      </c>
      <c r="O2" s="1" t="s">
        <v>2</v>
      </c>
      <c r="P2" s="1" t="s">
        <v>2</v>
      </c>
      <c r="Q2" s="1" t="s">
        <v>2</v>
      </c>
      <c r="R2" s="1" t="s">
        <v>2</v>
      </c>
      <c r="S2" s="1" t="s">
        <v>2</v>
      </c>
      <c r="T2" s="1" t="s">
        <v>2</v>
      </c>
      <c r="U2" s="1" t="s">
        <v>2</v>
      </c>
      <c r="V2" s="7" t="s">
        <v>2</v>
      </c>
      <c r="W2" s="7"/>
      <c r="X2" s="7" t="s">
        <v>2</v>
      </c>
      <c r="Y2" s="7"/>
      <c r="Z2" s="7" t="s">
        <v>2</v>
      </c>
      <c r="AA2" s="7"/>
      <c r="AB2" s="7" t="s">
        <v>2</v>
      </c>
      <c r="AC2" s="7"/>
      <c r="AD2" s="7" t="s">
        <v>2</v>
      </c>
      <c r="AE2" s="7"/>
      <c r="AF2" s="7" t="s">
        <v>2</v>
      </c>
      <c r="AG2" s="7"/>
      <c r="AH2" s="7" t="s">
        <v>2</v>
      </c>
      <c r="AI2" s="7"/>
      <c r="AJ2" s="7" t="s">
        <v>2</v>
      </c>
      <c r="AK2" s="7"/>
      <c r="AL2" s="7" t="s">
        <v>2</v>
      </c>
      <c r="AM2" s="7"/>
      <c r="AN2" s="7" t="s">
        <v>2</v>
      </c>
      <c r="AO2" s="7"/>
      <c r="AP2" s="7" t="s">
        <v>2</v>
      </c>
      <c r="AQ2" s="7"/>
      <c r="AR2" s="7" t="s">
        <v>2</v>
      </c>
      <c r="AS2" s="7"/>
      <c r="AT2" s="7" t="s">
        <v>2</v>
      </c>
      <c r="AU2" s="7"/>
      <c r="AV2" s="7" t="s">
        <v>2</v>
      </c>
      <c r="AW2" s="7"/>
      <c r="AX2" s="7" t="s">
        <v>2</v>
      </c>
      <c r="AY2" s="7"/>
      <c r="AZ2" s="7" t="s">
        <v>2</v>
      </c>
      <c r="BA2" s="7"/>
    </row>
    <row r="3" spans="1:53" ht="15" customHeight="1">
      <c r="A3" s="1"/>
      <c r="B3" s="7" t="s">
        <v>1272</v>
      </c>
      <c r="C3" s="7"/>
      <c r="D3" s="7" t="s">
        <v>1272</v>
      </c>
      <c r="E3" s="7"/>
      <c r="F3" s="7" t="s">
        <v>1273</v>
      </c>
      <c r="G3" s="7"/>
      <c r="H3" s="7" t="s">
        <v>1273</v>
      </c>
      <c r="I3" s="7"/>
      <c r="J3" s="1" t="s">
        <v>1223</v>
      </c>
      <c r="K3" s="1" t="s">
        <v>1223</v>
      </c>
      <c r="L3" s="1" t="s">
        <v>1223</v>
      </c>
      <c r="M3" s="1" t="s">
        <v>1223</v>
      </c>
      <c r="N3" s="1" t="s">
        <v>1223</v>
      </c>
      <c r="O3" s="1" t="s">
        <v>1223</v>
      </c>
      <c r="P3" s="1" t="s">
        <v>1221</v>
      </c>
      <c r="Q3" s="1" t="s">
        <v>1221</v>
      </c>
      <c r="R3" s="1" t="s">
        <v>1221</v>
      </c>
      <c r="S3" s="1" t="s">
        <v>1221</v>
      </c>
      <c r="T3" s="1" t="s">
        <v>1221</v>
      </c>
      <c r="U3" s="1" t="s">
        <v>1221</v>
      </c>
      <c r="V3" s="7" t="s">
        <v>130</v>
      </c>
      <c r="W3" s="7"/>
      <c r="X3" s="7" t="s">
        <v>130</v>
      </c>
      <c r="Y3" s="7"/>
      <c r="Z3" s="7" t="s">
        <v>130</v>
      </c>
      <c r="AA3" s="7"/>
      <c r="AB3" s="7" t="s">
        <v>130</v>
      </c>
      <c r="AC3" s="7"/>
      <c r="AD3" s="7" t="s">
        <v>130</v>
      </c>
      <c r="AE3" s="7"/>
      <c r="AF3" s="7" t="s">
        <v>130</v>
      </c>
      <c r="AG3" s="7"/>
      <c r="AH3" s="7" t="s">
        <v>1066</v>
      </c>
      <c r="AI3" s="7"/>
      <c r="AJ3" s="7" t="s">
        <v>1066</v>
      </c>
      <c r="AK3" s="7"/>
      <c r="AL3" s="7" t="s">
        <v>1066</v>
      </c>
      <c r="AM3" s="7"/>
      <c r="AN3" s="7" t="s">
        <v>1066</v>
      </c>
      <c r="AO3" s="7"/>
      <c r="AP3" s="7" t="s">
        <v>1066</v>
      </c>
      <c r="AQ3" s="7"/>
      <c r="AR3" s="7" t="s">
        <v>1066</v>
      </c>
      <c r="AS3" s="7"/>
      <c r="AT3" s="7" t="s">
        <v>1066</v>
      </c>
      <c r="AU3" s="7"/>
      <c r="AV3" s="7" t="s">
        <v>1066</v>
      </c>
      <c r="AW3" s="7"/>
      <c r="AX3" s="7" t="s">
        <v>1066</v>
      </c>
      <c r="AY3" s="7"/>
      <c r="AZ3" s="7" t="s">
        <v>1066</v>
      </c>
      <c r="BA3" s="7"/>
    </row>
    <row r="4" spans="1:53" ht="15" customHeight="1">
      <c r="A4" s="1"/>
      <c r="B4" s="7"/>
      <c r="C4" s="7"/>
      <c r="D4" s="7"/>
      <c r="E4" s="7"/>
      <c r="F4" s="7" t="s">
        <v>1272</v>
      </c>
      <c r="G4" s="7"/>
      <c r="H4" s="7" t="s">
        <v>1272</v>
      </c>
      <c r="I4" s="7"/>
      <c r="J4" s="1" t="s">
        <v>1274</v>
      </c>
      <c r="K4" s="1" t="s">
        <v>1274</v>
      </c>
      <c r="L4" s="1" t="s">
        <v>1274</v>
      </c>
      <c r="M4" s="1" t="s">
        <v>1274</v>
      </c>
      <c r="N4" s="1" t="s">
        <v>1134</v>
      </c>
      <c r="O4" s="1" t="s">
        <v>1063</v>
      </c>
      <c r="P4" s="1" t="s">
        <v>1274</v>
      </c>
      <c r="Q4" s="1" t="s">
        <v>1274</v>
      </c>
      <c r="R4" s="1" t="s">
        <v>1274</v>
      </c>
      <c r="S4" s="1" t="s">
        <v>1274</v>
      </c>
      <c r="T4" s="1" t="s">
        <v>1134</v>
      </c>
      <c r="U4" s="1" t="s">
        <v>1063</v>
      </c>
      <c r="V4" s="7" t="s">
        <v>1223</v>
      </c>
      <c r="W4" s="7"/>
      <c r="X4" s="7" t="s">
        <v>1223</v>
      </c>
      <c r="Y4" s="7"/>
      <c r="Z4" s="7" t="s">
        <v>1223</v>
      </c>
      <c r="AA4" s="7"/>
      <c r="AB4" s="7" t="s">
        <v>1223</v>
      </c>
      <c r="AC4" s="7"/>
      <c r="AD4" s="7" t="s">
        <v>1223</v>
      </c>
      <c r="AE4" s="7"/>
      <c r="AF4" s="7" t="s">
        <v>1223</v>
      </c>
      <c r="AG4" s="7"/>
      <c r="AH4" s="7" t="s">
        <v>1277</v>
      </c>
      <c r="AI4" s="7"/>
      <c r="AJ4" s="7" t="s">
        <v>1277</v>
      </c>
      <c r="AK4" s="7"/>
      <c r="AL4" s="7" t="s">
        <v>1277</v>
      </c>
      <c r="AM4" s="7"/>
      <c r="AN4" s="7" t="s">
        <v>1277</v>
      </c>
      <c r="AO4" s="7"/>
      <c r="AP4" s="7" t="s">
        <v>1277</v>
      </c>
      <c r="AQ4" s="7"/>
      <c r="AR4" s="7" t="s">
        <v>1277</v>
      </c>
      <c r="AS4" s="7"/>
      <c r="AT4" s="7" t="s">
        <v>1277</v>
      </c>
      <c r="AU4" s="7"/>
      <c r="AV4" s="7" t="s">
        <v>1277</v>
      </c>
      <c r="AW4" s="7"/>
      <c r="AX4" s="7" t="s">
        <v>1277</v>
      </c>
      <c r="AY4" s="7"/>
      <c r="AZ4" s="7" t="s">
        <v>1277</v>
      </c>
      <c r="BA4" s="7"/>
    </row>
    <row r="5" spans="1:53" ht="30">
      <c r="A5" s="1"/>
      <c r="B5" s="7"/>
      <c r="C5" s="7"/>
      <c r="D5" s="7"/>
      <c r="E5" s="7"/>
      <c r="F5" s="7"/>
      <c r="G5" s="7"/>
      <c r="H5" s="7"/>
      <c r="I5" s="7"/>
      <c r="J5" s="1" t="s">
        <v>1272</v>
      </c>
      <c r="K5" s="1" t="s">
        <v>1275</v>
      </c>
      <c r="L5" s="1" t="s">
        <v>1273</v>
      </c>
      <c r="M5" s="1" t="s">
        <v>1273</v>
      </c>
      <c r="N5" s="1" t="s">
        <v>1274</v>
      </c>
      <c r="O5" s="1" t="s">
        <v>1274</v>
      </c>
      <c r="P5" s="1" t="s">
        <v>1272</v>
      </c>
      <c r="Q5" s="1" t="s">
        <v>1276</v>
      </c>
      <c r="R5" s="1" t="s">
        <v>1273</v>
      </c>
      <c r="S5" s="1" t="s">
        <v>1273</v>
      </c>
      <c r="T5" s="1" t="s">
        <v>1274</v>
      </c>
      <c r="U5" s="1" t="s">
        <v>1274</v>
      </c>
      <c r="V5" s="7" t="s">
        <v>1274</v>
      </c>
      <c r="W5" s="7"/>
      <c r="X5" s="7" t="s">
        <v>1274</v>
      </c>
      <c r="Y5" s="7"/>
      <c r="Z5" s="7" t="s">
        <v>1274</v>
      </c>
      <c r="AA5" s="7"/>
      <c r="AB5" s="7" t="s">
        <v>1274</v>
      </c>
      <c r="AC5" s="7"/>
      <c r="AD5" s="7" t="s">
        <v>1134</v>
      </c>
      <c r="AE5" s="7"/>
      <c r="AF5" s="7" t="s">
        <v>1063</v>
      </c>
      <c r="AG5" s="7"/>
      <c r="AH5" s="7" t="s">
        <v>1274</v>
      </c>
      <c r="AI5" s="7"/>
      <c r="AJ5" s="7" t="s">
        <v>1274</v>
      </c>
      <c r="AK5" s="7"/>
      <c r="AL5" s="7" t="s">
        <v>1274</v>
      </c>
      <c r="AM5" s="7"/>
      <c r="AN5" s="7" t="s">
        <v>1274</v>
      </c>
      <c r="AO5" s="7"/>
      <c r="AP5" s="7" t="s">
        <v>1279</v>
      </c>
      <c r="AQ5" s="7"/>
      <c r="AR5" s="7" t="s">
        <v>1279</v>
      </c>
      <c r="AS5" s="7"/>
      <c r="AT5" s="7" t="s">
        <v>1279</v>
      </c>
      <c r="AU5" s="7"/>
      <c r="AV5" s="7" t="s">
        <v>1279</v>
      </c>
      <c r="AW5" s="7"/>
      <c r="AX5" s="7" t="s">
        <v>1134</v>
      </c>
      <c r="AY5" s="7"/>
      <c r="AZ5" s="7" t="s">
        <v>1063</v>
      </c>
      <c r="BA5" s="7"/>
    </row>
    <row r="6" spans="1:53" ht="30" customHeight="1">
      <c r="A6" s="1"/>
      <c r="B6" s="7"/>
      <c r="C6" s="7"/>
      <c r="D6" s="7"/>
      <c r="E6" s="7"/>
      <c r="F6" s="7"/>
      <c r="G6" s="7"/>
      <c r="H6" s="7"/>
      <c r="I6" s="7"/>
      <c r="J6" s="1"/>
      <c r="K6" s="1"/>
      <c r="L6" s="1" t="s">
        <v>1272</v>
      </c>
      <c r="M6" s="1" t="s">
        <v>1272</v>
      </c>
      <c r="N6" s="1"/>
      <c r="O6" s="1"/>
      <c r="P6" s="1"/>
      <c r="Q6" s="1"/>
      <c r="R6" s="1" t="s">
        <v>1272</v>
      </c>
      <c r="S6" s="1" t="s">
        <v>1272</v>
      </c>
      <c r="T6" s="1"/>
      <c r="U6" s="1"/>
      <c r="V6" s="7" t="s">
        <v>1272</v>
      </c>
      <c r="W6" s="7"/>
      <c r="X6" s="7" t="s">
        <v>1275</v>
      </c>
      <c r="Y6" s="7"/>
      <c r="Z6" s="7" t="s">
        <v>1273</v>
      </c>
      <c r="AA6" s="7"/>
      <c r="AB6" s="7" t="s">
        <v>1273</v>
      </c>
      <c r="AC6" s="7"/>
      <c r="AD6" s="7" t="s">
        <v>1274</v>
      </c>
      <c r="AE6" s="7"/>
      <c r="AF6" s="7" t="s">
        <v>1274</v>
      </c>
      <c r="AG6" s="7"/>
      <c r="AH6" s="7" t="s">
        <v>1272</v>
      </c>
      <c r="AI6" s="7"/>
      <c r="AJ6" s="7" t="s">
        <v>1278</v>
      </c>
      <c r="AK6" s="7"/>
      <c r="AL6" s="7" t="s">
        <v>1273</v>
      </c>
      <c r="AM6" s="7"/>
      <c r="AN6" s="7" t="s">
        <v>1273</v>
      </c>
      <c r="AO6" s="7"/>
      <c r="AP6" s="7" t="s">
        <v>1272</v>
      </c>
      <c r="AQ6" s="7"/>
      <c r="AR6" s="7" t="s">
        <v>1278</v>
      </c>
      <c r="AS6" s="7"/>
      <c r="AT6" s="7" t="s">
        <v>1273</v>
      </c>
      <c r="AU6" s="7"/>
      <c r="AV6" s="7" t="s">
        <v>1273</v>
      </c>
      <c r="AW6" s="7"/>
      <c r="AX6" s="7" t="s">
        <v>1279</v>
      </c>
      <c r="AY6" s="7"/>
      <c r="AZ6" s="7" t="s">
        <v>1279</v>
      </c>
      <c r="BA6" s="7"/>
    </row>
    <row r="7" spans="1:53" ht="15" customHeight="1">
      <c r="A7" s="1"/>
      <c r="B7" s="7"/>
      <c r="C7" s="7"/>
      <c r="D7" s="7"/>
      <c r="E7" s="7"/>
      <c r="F7" s="7"/>
      <c r="G7" s="7"/>
      <c r="H7" s="7"/>
      <c r="I7" s="7"/>
      <c r="J7" s="1"/>
      <c r="K7" s="1"/>
      <c r="L7" s="1"/>
      <c r="M7" s="1"/>
      <c r="N7" s="1"/>
      <c r="O7" s="1"/>
      <c r="P7" s="1"/>
      <c r="Q7" s="1"/>
      <c r="R7" s="1"/>
      <c r="S7" s="1"/>
      <c r="T7" s="1"/>
      <c r="U7" s="1"/>
      <c r="V7" s="7"/>
      <c r="W7" s="7"/>
      <c r="X7" s="7"/>
      <c r="Y7" s="7"/>
      <c r="Z7" s="7" t="s">
        <v>1272</v>
      </c>
      <c r="AA7" s="7"/>
      <c r="AB7" s="7" t="s">
        <v>1272</v>
      </c>
      <c r="AC7" s="7"/>
      <c r="AD7" s="7"/>
      <c r="AE7" s="7"/>
      <c r="AF7" s="7"/>
      <c r="AG7" s="7"/>
      <c r="AH7" s="7"/>
      <c r="AI7" s="7"/>
      <c r="AJ7" s="7"/>
      <c r="AK7" s="7"/>
      <c r="AL7" s="7" t="s">
        <v>1272</v>
      </c>
      <c r="AM7" s="7"/>
      <c r="AN7" s="7" t="s">
        <v>1272</v>
      </c>
      <c r="AO7" s="7"/>
      <c r="AP7" s="7"/>
      <c r="AQ7" s="7"/>
      <c r="AR7" s="7"/>
      <c r="AS7" s="7"/>
      <c r="AT7" s="7" t="s">
        <v>1272</v>
      </c>
      <c r="AU7" s="7"/>
      <c r="AV7" s="7" t="s">
        <v>1272</v>
      </c>
      <c r="AW7" s="7"/>
      <c r="AX7" s="7"/>
      <c r="AY7" s="7"/>
      <c r="AZ7" s="7"/>
      <c r="BA7" s="7"/>
    </row>
    <row r="8" spans="1:53">
      <c r="A8" s="3" t="s">
        <v>1280</v>
      </c>
      <c r="B8" s="4" t="s">
        <v>5</v>
      </c>
      <c r="C8" s="4"/>
      <c r="D8" s="4" t="s">
        <v>5</v>
      </c>
      <c r="E8" s="4"/>
      <c r="F8" s="4" t="s">
        <v>5</v>
      </c>
      <c r="G8" s="4"/>
      <c r="H8" s="4" t="s">
        <v>5</v>
      </c>
      <c r="I8" s="4"/>
      <c r="J8" s="4" t="s">
        <v>5</v>
      </c>
      <c r="K8" s="4" t="s">
        <v>5</v>
      </c>
      <c r="L8" s="4" t="s">
        <v>5</v>
      </c>
      <c r="M8" s="4" t="s">
        <v>5</v>
      </c>
      <c r="N8" s="4" t="s">
        <v>5</v>
      </c>
      <c r="O8" s="4" t="s">
        <v>5</v>
      </c>
      <c r="P8" s="4" t="s">
        <v>5</v>
      </c>
      <c r="Q8" s="4" t="s">
        <v>5</v>
      </c>
      <c r="R8" s="4" t="s">
        <v>5</v>
      </c>
      <c r="S8" s="4" t="s">
        <v>5</v>
      </c>
      <c r="T8" s="4" t="s">
        <v>5</v>
      </c>
      <c r="U8" s="4" t="s">
        <v>5</v>
      </c>
      <c r="V8" s="4" t="s">
        <v>5</v>
      </c>
      <c r="W8" s="4"/>
      <c r="X8" s="4" t="s">
        <v>5</v>
      </c>
      <c r="Y8" s="4"/>
      <c r="Z8" s="4" t="s">
        <v>5</v>
      </c>
      <c r="AA8" s="4"/>
      <c r="AB8" s="4" t="s">
        <v>5</v>
      </c>
      <c r="AC8" s="4"/>
      <c r="AD8" s="4" t="s">
        <v>5</v>
      </c>
      <c r="AE8" s="4"/>
      <c r="AF8" s="4" t="s">
        <v>5</v>
      </c>
      <c r="AG8" s="4"/>
      <c r="AH8" s="4" t="s">
        <v>5</v>
      </c>
      <c r="AI8" s="4"/>
      <c r="AJ8" s="4" t="s">
        <v>5</v>
      </c>
      <c r="AK8" s="4"/>
      <c r="AL8" s="4" t="s">
        <v>5</v>
      </c>
      <c r="AM8" s="4"/>
      <c r="AN8" s="4" t="s">
        <v>5</v>
      </c>
      <c r="AO8" s="4"/>
      <c r="AP8" s="4" t="s">
        <v>5</v>
      </c>
      <c r="AQ8" s="4"/>
      <c r="AR8" s="4" t="s">
        <v>5</v>
      </c>
      <c r="AS8" s="4"/>
      <c r="AT8" s="4" t="s">
        <v>5</v>
      </c>
      <c r="AU8" s="4"/>
      <c r="AV8" s="4" t="s">
        <v>5</v>
      </c>
      <c r="AW8" s="4"/>
      <c r="AX8" s="4" t="s">
        <v>5</v>
      </c>
      <c r="AY8" s="4"/>
      <c r="AZ8" s="4" t="s">
        <v>5</v>
      </c>
      <c r="BA8" s="4"/>
    </row>
    <row r="9" spans="1:53" ht="17.25">
      <c r="A9" s="2" t="s">
        <v>497</v>
      </c>
      <c r="B9" s="4" t="s">
        <v>5</v>
      </c>
      <c r="C9" s="4"/>
      <c r="D9" s="4" t="s">
        <v>5</v>
      </c>
      <c r="E9" s="4"/>
      <c r="F9" s="4" t="s">
        <v>5</v>
      </c>
      <c r="G9" s="4"/>
      <c r="H9" s="4" t="s">
        <v>5</v>
      </c>
      <c r="I9" s="4"/>
      <c r="J9" s="4" t="s">
        <v>5</v>
      </c>
      <c r="K9" s="291">
        <v>93.5</v>
      </c>
      <c r="L9" s="4" t="s">
        <v>5</v>
      </c>
      <c r="M9" s="4" t="s">
        <v>5</v>
      </c>
      <c r="N9" s="4" t="s">
        <v>5</v>
      </c>
      <c r="O9" s="4" t="s">
        <v>5</v>
      </c>
      <c r="P9" s="4" t="s">
        <v>5</v>
      </c>
      <c r="Q9" s="4" t="s">
        <v>1281</v>
      </c>
      <c r="R9" s="4" t="s">
        <v>5</v>
      </c>
      <c r="S9" s="4" t="s">
        <v>5</v>
      </c>
      <c r="T9" s="4" t="s">
        <v>5</v>
      </c>
      <c r="U9" s="4" t="s">
        <v>5</v>
      </c>
      <c r="V9" s="4" t="s">
        <v>5</v>
      </c>
      <c r="W9" s="4"/>
      <c r="X9" s="292">
        <v>185</v>
      </c>
      <c r="Y9" s="11" t="s">
        <v>89</v>
      </c>
      <c r="Z9" s="4" t="s">
        <v>5</v>
      </c>
      <c r="AA9" s="4"/>
      <c r="AB9" s="4" t="s">
        <v>5</v>
      </c>
      <c r="AC9" s="4"/>
      <c r="AD9" s="4" t="s">
        <v>5</v>
      </c>
      <c r="AE9" s="4"/>
      <c r="AF9" s="4" t="s">
        <v>5</v>
      </c>
      <c r="AG9" s="4"/>
      <c r="AH9" s="4" t="s">
        <v>5</v>
      </c>
      <c r="AI9" s="4"/>
      <c r="AJ9" s="4" t="s">
        <v>1282</v>
      </c>
      <c r="AK9" s="11" t="s">
        <v>103</v>
      </c>
      <c r="AL9" s="4" t="s">
        <v>5</v>
      </c>
      <c r="AM9" s="4"/>
      <c r="AN9" s="4" t="s">
        <v>5</v>
      </c>
      <c r="AO9" s="4"/>
      <c r="AP9" s="4" t="s">
        <v>5</v>
      </c>
      <c r="AQ9" s="4"/>
      <c r="AR9" s="4" t="s">
        <v>1283</v>
      </c>
      <c r="AS9" s="11" t="s">
        <v>1284</v>
      </c>
      <c r="AT9" s="4" t="s">
        <v>5</v>
      </c>
      <c r="AU9" s="4"/>
      <c r="AV9" s="4" t="s">
        <v>5</v>
      </c>
      <c r="AW9" s="4"/>
      <c r="AX9" s="4" t="s">
        <v>5</v>
      </c>
      <c r="AY9" s="4"/>
      <c r="AZ9" s="4" t="s">
        <v>5</v>
      </c>
      <c r="BA9" s="4"/>
    </row>
    <row r="10" spans="1:53" ht="17.25">
      <c r="A10" s="2" t="s">
        <v>500</v>
      </c>
      <c r="B10" s="4" t="s">
        <v>5</v>
      </c>
      <c r="C10" s="4"/>
      <c r="D10" s="4" t="s">
        <v>5</v>
      </c>
      <c r="E10" s="4"/>
      <c r="F10" s="4" t="s">
        <v>5</v>
      </c>
      <c r="G10" s="4"/>
      <c r="H10" s="4" t="s">
        <v>5</v>
      </c>
      <c r="I10" s="4"/>
      <c r="J10" s="4" t="s">
        <v>5</v>
      </c>
      <c r="K10" s="4" t="s">
        <v>5</v>
      </c>
      <c r="L10" s="4" t="s">
        <v>5</v>
      </c>
      <c r="M10" s="4" t="s">
        <v>5</v>
      </c>
      <c r="N10" s="4">
        <v>1.24</v>
      </c>
      <c r="O10" s="4">
        <v>1.4471000000000001</v>
      </c>
      <c r="P10" s="4" t="s">
        <v>5</v>
      </c>
      <c r="Q10" s="4" t="s">
        <v>5</v>
      </c>
      <c r="R10" s="4" t="s">
        <v>5</v>
      </c>
      <c r="S10" s="4" t="s">
        <v>5</v>
      </c>
      <c r="T10" s="4">
        <v>1.6355999999999999</v>
      </c>
      <c r="U10" s="4">
        <v>1.6491</v>
      </c>
      <c r="V10" s="4" t="s">
        <v>5</v>
      </c>
      <c r="W10" s="4"/>
      <c r="X10" s="4" t="s">
        <v>5</v>
      </c>
      <c r="Y10" s="4"/>
      <c r="Z10" s="4" t="s">
        <v>5</v>
      </c>
      <c r="AA10" s="4"/>
      <c r="AB10" s="4" t="s">
        <v>5</v>
      </c>
      <c r="AC10" s="4"/>
      <c r="AD10" s="4">
        <v>0.80210000000000004</v>
      </c>
      <c r="AE10" s="11" t="s">
        <v>89</v>
      </c>
      <c r="AF10" s="4">
        <v>0.86209999999999998</v>
      </c>
      <c r="AG10" s="11" t="s">
        <v>89</v>
      </c>
      <c r="AH10" s="4">
        <v>91.644999999999996</v>
      </c>
      <c r="AI10" s="11" t="s">
        <v>103</v>
      </c>
      <c r="AJ10" s="4">
        <v>91.644999999999996</v>
      </c>
      <c r="AK10" s="11" t="s">
        <v>103</v>
      </c>
      <c r="AL10" s="4" t="s">
        <v>5</v>
      </c>
      <c r="AM10" s="4"/>
      <c r="AN10" s="4" t="s">
        <v>5</v>
      </c>
      <c r="AO10" s="4"/>
      <c r="AP10" s="4" t="s">
        <v>5</v>
      </c>
      <c r="AQ10" s="4"/>
      <c r="AR10" s="4" t="s">
        <v>5</v>
      </c>
      <c r="AS10" s="4"/>
      <c r="AT10" s="4" t="s">
        <v>5</v>
      </c>
      <c r="AU10" s="4"/>
      <c r="AV10" s="4" t="s">
        <v>5</v>
      </c>
      <c r="AW10" s="4"/>
      <c r="AX10" s="4">
        <v>108.45</v>
      </c>
      <c r="AY10" s="11" t="s">
        <v>1284</v>
      </c>
      <c r="AZ10" s="4">
        <v>110.62</v>
      </c>
      <c r="BA10" s="11" t="s">
        <v>1284</v>
      </c>
    </row>
    <row r="11" spans="1:53" ht="17.25">
      <c r="A11" s="2" t="s">
        <v>501</v>
      </c>
      <c r="B11" s="4">
        <v>25.3</v>
      </c>
      <c r="C11" s="11" t="s">
        <v>1109</v>
      </c>
      <c r="D11" s="4">
        <v>25.3</v>
      </c>
      <c r="E11" s="11" t="s">
        <v>1109</v>
      </c>
      <c r="F11" s="4" t="s">
        <v>5</v>
      </c>
      <c r="G11" s="4"/>
      <c r="H11" s="4" t="s">
        <v>5</v>
      </c>
      <c r="I11" s="4"/>
      <c r="J11" s="4">
        <v>3.7</v>
      </c>
      <c r="K11" s="4" t="s">
        <v>5</v>
      </c>
      <c r="L11" s="4" t="s">
        <v>5</v>
      </c>
      <c r="M11" s="4" t="s">
        <v>5</v>
      </c>
      <c r="N11" s="4" t="s">
        <v>5</v>
      </c>
      <c r="O11" s="4" t="s">
        <v>5</v>
      </c>
      <c r="P11" s="4">
        <v>1.6</v>
      </c>
      <c r="Q11" s="4" t="s">
        <v>5</v>
      </c>
      <c r="R11" s="4" t="s">
        <v>5</v>
      </c>
      <c r="S11" s="4" t="s">
        <v>5</v>
      </c>
      <c r="T11" s="4" t="s">
        <v>5</v>
      </c>
      <c r="U11" s="4" t="s">
        <v>5</v>
      </c>
      <c r="V11" s="4">
        <v>4.7</v>
      </c>
      <c r="W11" s="11" t="s">
        <v>89</v>
      </c>
      <c r="X11" s="4" t="s">
        <v>5</v>
      </c>
      <c r="Y11" s="4"/>
      <c r="Z11" s="4" t="s">
        <v>5</v>
      </c>
      <c r="AA11" s="4"/>
      <c r="AB11" s="4" t="s">
        <v>5</v>
      </c>
      <c r="AC11" s="4"/>
      <c r="AD11" s="4" t="s">
        <v>5</v>
      </c>
      <c r="AE11" s="4"/>
      <c r="AF11" s="4" t="s">
        <v>5</v>
      </c>
      <c r="AG11" s="4"/>
      <c r="AH11" s="4">
        <v>12.7</v>
      </c>
      <c r="AI11" s="11" t="s">
        <v>103</v>
      </c>
      <c r="AJ11" s="4" t="s">
        <v>5</v>
      </c>
      <c r="AK11" s="4"/>
      <c r="AL11" s="4" t="s">
        <v>5</v>
      </c>
      <c r="AM11" s="4"/>
      <c r="AN11" s="4" t="s">
        <v>5</v>
      </c>
      <c r="AO11" s="4"/>
      <c r="AP11" s="4">
        <v>2.6</v>
      </c>
      <c r="AQ11" s="11" t="s">
        <v>1284</v>
      </c>
      <c r="AR11" s="4" t="s">
        <v>5</v>
      </c>
      <c r="AS11" s="4"/>
      <c r="AT11" s="4" t="s">
        <v>5</v>
      </c>
      <c r="AU11" s="4"/>
      <c r="AV11" s="4" t="s">
        <v>5</v>
      </c>
      <c r="AW11" s="4"/>
      <c r="AX11" s="4" t="s">
        <v>5</v>
      </c>
      <c r="AY11" s="4"/>
      <c r="AZ11" s="4" t="s">
        <v>5</v>
      </c>
      <c r="BA11" s="4"/>
    </row>
    <row r="12" spans="1:53" ht="17.25">
      <c r="A12" s="2" t="s">
        <v>494</v>
      </c>
      <c r="B12" s="4" t="s">
        <v>5</v>
      </c>
      <c r="C12" s="4"/>
      <c r="D12" s="4" t="s">
        <v>5</v>
      </c>
      <c r="E12" s="4"/>
      <c r="F12" s="4">
        <v>28.5</v>
      </c>
      <c r="G12" s="11" t="s">
        <v>1109</v>
      </c>
      <c r="H12" s="4">
        <v>24.6</v>
      </c>
      <c r="I12" s="11" t="s">
        <v>1109</v>
      </c>
      <c r="J12" s="4" t="s">
        <v>5</v>
      </c>
      <c r="K12" s="4" t="s">
        <v>5</v>
      </c>
      <c r="L12" s="4">
        <v>9</v>
      </c>
      <c r="M12" s="4">
        <v>9.1</v>
      </c>
      <c r="N12" s="4" t="s">
        <v>5</v>
      </c>
      <c r="O12" s="4" t="s">
        <v>5</v>
      </c>
      <c r="P12" s="4" t="s">
        <v>5</v>
      </c>
      <c r="Q12" s="4" t="s">
        <v>5</v>
      </c>
      <c r="R12" s="4">
        <v>4.4000000000000004</v>
      </c>
      <c r="S12" s="4">
        <v>1.6</v>
      </c>
      <c r="T12" s="4" t="s">
        <v>5</v>
      </c>
      <c r="U12" s="4" t="s">
        <v>5</v>
      </c>
      <c r="V12" s="4" t="s">
        <v>5</v>
      </c>
      <c r="W12" s="4"/>
      <c r="X12" s="4" t="s">
        <v>5</v>
      </c>
      <c r="Y12" s="4"/>
      <c r="Z12" s="4">
        <v>6</v>
      </c>
      <c r="AA12" s="11" t="s">
        <v>89</v>
      </c>
      <c r="AB12" s="4">
        <v>4.8</v>
      </c>
      <c r="AC12" s="11" t="s">
        <v>89</v>
      </c>
      <c r="AD12" s="4" t="s">
        <v>5</v>
      </c>
      <c r="AE12" s="4"/>
      <c r="AF12" s="4" t="s">
        <v>5</v>
      </c>
      <c r="AG12" s="4"/>
      <c r="AH12" s="4" t="s">
        <v>5</v>
      </c>
      <c r="AI12" s="4"/>
      <c r="AJ12" s="4" t="s">
        <v>5</v>
      </c>
      <c r="AK12" s="4"/>
      <c r="AL12" s="4">
        <v>8.6999999999999993</v>
      </c>
      <c r="AM12" s="11" t="s">
        <v>103</v>
      </c>
      <c r="AN12" s="4">
        <v>8.6999999999999993</v>
      </c>
      <c r="AO12" s="11" t="s">
        <v>103</v>
      </c>
      <c r="AP12" s="4" t="s">
        <v>5</v>
      </c>
      <c r="AQ12" s="4"/>
      <c r="AR12" s="4" t="s">
        <v>5</v>
      </c>
      <c r="AS12" s="4"/>
      <c r="AT12" s="4">
        <v>0.4</v>
      </c>
      <c r="AU12" s="11" t="s">
        <v>1284</v>
      </c>
      <c r="AV12" s="4">
        <v>0.4</v>
      </c>
      <c r="AW12" s="11" t="s">
        <v>1284</v>
      </c>
      <c r="AX12" s="4" t="s">
        <v>5</v>
      </c>
      <c r="AY12" s="4"/>
      <c r="AZ12" s="4" t="s">
        <v>5</v>
      </c>
      <c r="BA12" s="4"/>
    </row>
    <row r="13" spans="1:53" ht="30">
      <c r="A13" s="2" t="s">
        <v>1285</v>
      </c>
      <c r="B13" s="8">
        <v>0.1</v>
      </c>
      <c r="C13" s="4"/>
      <c r="D13" s="8">
        <v>0.1</v>
      </c>
      <c r="E13" s="4"/>
      <c r="F13" s="4" t="s">
        <v>5</v>
      </c>
      <c r="G13" s="4"/>
      <c r="H13" s="4" t="s">
        <v>5</v>
      </c>
      <c r="I13" s="4"/>
      <c r="J13" s="4" t="s">
        <v>5</v>
      </c>
      <c r="K13" s="4" t="s">
        <v>5</v>
      </c>
      <c r="L13" s="4" t="s">
        <v>5</v>
      </c>
      <c r="M13" s="4" t="s">
        <v>5</v>
      </c>
      <c r="N13" s="4" t="s">
        <v>5</v>
      </c>
      <c r="O13" s="4" t="s">
        <v>5</v>
      </c>
      <c r="P13" s="4" t="s">
        <v>5</v>
      </c>
      <c r="Q13" s="4" t="s">
        <v>5</v>
      </c>
      <c r="R13" s="4" t="s">
        <v>5</v>
      </c>
      <c r="S13" s="4" t="s">
        <v>5</v>
      </c>
      <c r="T13" s="4" t="s">
        <v>5</v>
      </c>
      <c r="U13" s="4" t="s">
        <v>5</v>
      </c>
      <c r="V13" s="4" t="s">
        <v>5</v>
      </c>
      <c r="W13" s="4"/>
      <c r="X13" s="4" t="s">
        <v>5</v>
      </c>
      <c r="Y13" s="4"/>
      <c r="Z13" s="4" t="s">
        <v>5</v>
      </c>
      <c r="AA13" s="4"/>
      <c r="AB13" s="4" t="s">
        <v>5</v>
      </c>
      <c r="AC13" s="4"/>
      <c r="AD13" s="4" t="s">
        <v>5</v>
      </c>
      <c r="AE13" s="4"/>
      <c r="AF13" s="4" t="s">
        <v>5</v>
      </c>
      <c r="AG13" s="4"/>
      <c r="AH13" s="4" t="s">
        <v>5</v>
      </c>
      <c r="AI13" s="4"/>
      <c r="AJ13" s="4" t="s">
        <v>5</v>
      </c>
      <c r="AK13" s="4"/>
      <c r="AL13" s="4" t="s">
        <v>5</v>
      </c>
      <c r="AM13" s="4"/>
      <c r="AN13" s="4" t="s">
        <v>5</v>
      </c>
      <c r="AO13" s="4"/>
      <c r="AP13" s="4" t="s">
        <v>5</v>
      </c>
      <c r="AQ13" s="4"/>
      <c r="AR13" s="4" t="s">
        <v>5</v>
      </c>
      <c r="AS13" s="4"/>
      <c r="AT13" s="4" t="s">
        <v>5</v>
      </c>
      <c r="AU13" s="4"/>
      <c r="AV13" s="4" t="s">
        <v>5</v>
      </c>
      <c r="AW13" s="4"/>
      <c r="AX13" s="4" t="s">
        <v>5</v>
      </c>
      <c r="AY13" s="4"/>
      <c r="AZ13" s="4" t="s">
        <v>5</v>
      </c>
      <c r="BA13" s="4"/>
    </row>
    <row r="14" spans="1:53">
      <c r="A14" s="12"/>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c r="AZ14" s="12"/>
      <c r="BA14" s="12"/>
    </row>
    <row r="15" spans="1:53" ht="15" customHeight="1">
      <c r="A15" s="2" t="s">
        <v>89</v>
      </c>
      <c r="B15" s="13" t="s">
        <v>1286</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c r="AI15" s="13"/>
      <c r="AJ15" s="13"/>
      <c r="AK15" s="13"/>
      <c r="AL15" s="13"/>
      <c r="AM15" s="13"/>
      <c r="AN15" s="13"/>
      <c r="AO15" s="13"/>
      <c r="AP15" s="13"/>
      <c r="AQ15" s="13"/>
      <c r="AR15" s="13"/>
      <c r="AS15" s="13"/>
      <c r="AT15" s="13"/>
      <c r="AU15" s="13"/>
      <c r="AV15" s="13"/>
      <c r="AW15" s="13"/>
      <c r="AX15" s="13"/>
      <c r="AY15" s="13"/>
      <c r="AZ15" s="13"/>
      <c r="BA15" s="13"/>
    </row>
    <row r="16" spans="1:53" ht="15" customHeight="1">
      <c r="A16" s="2" t="s">
        <v>103</v>
      </c>
      <c r="B16" s="13" t="s">
        <v>1287</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c r="AH16" s="13"/>
      <c r="AI16" s="13"/>
      <c r="AJ16" s="13"/>
      <c r="AK16" s="13"/>
      <c r="AL16" s="13"/>
      <c r="AM16" s="13"/>
      <c r="AN16" s="13"/>
      <c r="AO16" s="13"/>
      <c r="AP16" s="13"/>
      <c r="AQ16" s="13"/>
      <c r="AR16" s="13"/>
      <c r="AS16" s="13"/>
      <c r="AT16" s="13"/>
      <c r="AU16" s="13"/>
      <c r="AV16" s="13"/>
      <c r="AW16" s="13"/>
      <c r="AX16" s="13"/>
      <c r="AY16" s="13"/>
      <c r="AZ16" s="13"/>
      <c r="BA16" s="13"/>
    </row>
    <row r="17" spans="1:53" ht="15" customHeight="1">
      <c r="A17" s="2" t="s">
        <v>1105</v>
      </c>
      <c r="B17" s="13" t="s">
        <v>1288</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c r="AH17" s="13"/>
      <c r="AI17" s="13"/>
      <c r="AJ17" s="13"/>
      <c r="AK17" s="13"/>
      <c r="AL17" s="13"/>
      <c r="AM17" s="13"/>
      <c r="AN17" s="13"/>
      <c r="AO17" s="13"/>
      <c r="AP17" s="13"/>
      <c r="AQ17" s="13"/>
      <c r="AR17" s="13"/>
      <c r="AS17" s="13"/>
      <c r="AT17" s="13"/>
      <c r="AU17" s="13"/>
      <c r="AV17" s="13"/>
      <c r="AW17" s="13"/>
      <c r="AX17" s="13"/>
      <c r="AY17" s="13"/>
      <c r="AZ17" s="13"/>
      <c r="BA17" s="13"/>
    </row>
    <row r="18" spans="1:53" ht="15" customHeight="1">
      <c r="A18" s="2" t="s">
        <v>1109</v>
      </c>
      <c r="B18" s="13" t="s">
        <v>1247</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c r="AI18" s="13"/>
      <c r="AJ18" s="13"/>
      <c r="AK18" s="13"/>
      <c r="AL18" s="13"/>
      <c r="AM18" s="13"/>
      <c r="AN18" s="13"/>
      <c r="AO18" s="13"/>
      <c r="AP18" s="13"/>
      <c r="AQ18" s="13"/>
      <c r="AR18" s="13"/>
      <c r="AS18" s="13"/>
      <c r="AT18" s="13"/>
      <c r="AU18" s="13"/>
      <c r="AV18" s="13"/>
      <c r="AW18" s="13"/>
      <c r="AX18" s="13"/>
      <c r="AY18" s="13"/>
      <c r="AZ18" s="13"/>
      <c r="BA18" s="13"/>
    </row>
  </sheetData>
  <mergeCells count="141">
    <mergeCell ref="A14:BA14"/>
    <mergeCell ref="B15:BA15"/>
    <mergeCell ref="B16:BA16"/>
    <mergeCell ref="B17:BA17"/>
    <mergeCell ref="B18:BA18"/>
    <mergeCell ref="AZ2:BA2"/>
    <mergeCell ref="AZ3:BA3"/>
    <mergeCell ref="AZ4:BA4"/>
    <mergeCell ref="AZ5:BA5"/>
    <mergeCell ref="AZ6:BA6"/>
    <mergeCell ref="AZ7:BA7"/>
    <mergeCell ref="AX2:AY2"/>
    <mergeCell ref="AX3:AY3"/>
    <mergeCell ref="AX4:AY4"/>
    <mergeCell ref="AX5:AY5"/>
    <mergeCell ref="AX6:AY6"/>
    <mergeCell ref="AX7:AY7"/>
    <mergeCell ref="AV2:AW2"/>
    <mergeCell ref="AV3:AW3"/>
    <mergeCell ref="AV4:AW4"/>
    <mergeCell ref="AV5:AW5"/>
    <mergeCell ref="AV6:AW6"/>
    <mergeCell ref="AV7:AW7"/>
    <mergeCell ref="AT2:AU2"/>
    <mergeCell ref="AT3:AU3"/>
    <mergeCell ref="AT4:AU4"/>
    <mergeCell ref="AT5:AU5"/>
    <mergeCell ref="AT6:AU6"/>
    <mergeCell ref="AT7:AU7"/>
    <mergeCell ref="AR2:AS2"/>
    <mergeCell ref="AR3:AS3"/>
    <mergeCell ref="AR4:AS4"/>
    <mergeCell ref="AR5:AS5"/>
    <mergeCell ref="AR6:AS6"/>
    <mergeCell ref="AR7:AS7"/>
    <mergeCell ref="AP2:AQ2"/>
    <mergeCell ref="AP3:AQ3"/>
    <mergeCell ref="AP4:AQ4"/>
    <mergeCell ref="AP5:AQ5"/>
    <mergeCell ref="AP6:AQ6"/>
    <mergeCell ref="AP7:AQ7"/>
    <mergeCell ref="AN2:AO2"/>
    <mergeCell ref="AN3:AO3"/>
    <mergeCell ref="AN4:AO4"/>
    <mergeCell ref="AN5:AO5"/>
    <mergeCell ref="AN6:AO6"/>
    <mergeCell ref="AN7:AO7"/>
    <mergeCell ref="AL2:AM2"/>
    <mergeCell ref="AL3:AM3"/>
    <mergeCell ref="AL4:AM4"/>
    <mergeCell ref="AL5:AM5"/>
    <mergeCell ref="AL6:AM6"/>
    <mergeCell ref="AL7:AM7"/>
    <mergeCell ref="AJ2:AK2"/>
    <mergeCell ref="AJ3:AK3"/>
    <mergeCell ref="AJ4:AK4"/>
    <mergeCell ref="AJ5:AK5"/>
    <mergeCell ref="AJ6:AK6"/>
    <mergeCell ref="AJ7:AK7"/>
    <mergeCell ref="AH2:AI2"/>
    <mergeCell ref="AH3:AI3"/>
    <mergeCell ref="AH4:AI4"/>
    <mergeCell ref="AH5:AI5"/>
    <mergeCell ref="AH6:AI6"/>
    <mergeCell ref="AH7:AI7"/>
    <mergeCell ref="AF2:AG2"/>
    <mergeCell ref="AF3:AG3"/>
    <mergeCell ref="AF4:AG4"/>
    <mergeCell ref="AF5:AG5"/>
    <mergeCell ref="AF6:AG6"/>
    <mergeCell ref="AF7:AG7"/>
    <mergeCell ref="AD2:AE2"/>
    <mergeCell ref="AD3:AE3"/>
    <mergeCell ref="AD4:AE4"/>
    <mergeCell ref="AD5:AE5"/>
    <mergeCell ref="AD6:AE6"/>
    <mergeCell ref="AD7:AE7"/>
    <mergeCell ref="AB2:AC2"/>
    <mergeCell ref="AB3:AC3"/>
    <mergeCell ref="AB4:AC4"/>
    <mergeCell ref="AB5:AC5"/>
    <mergeCell ref="AB6:AC6"/>
    <mergeCell ref="AB7:AC7"/>
    <mergeCell ref="Z2:AA2"/>
    <mergeCell ref="Z3:AA3"/>
    <mergeCell ref="Z4:AA4"/>
    <mergeCell ref="Z5:AA5"/>
    <mergeCell ref="Z6:AA6"/>
    <mergeCell ref="Z7:AA7"/>
    <mergeCell ref="V4:W4"/>
    <mergeCell ref="V5:W5"/>
    <mergeCell ref="V6:W6"/>
    <mergeCell ref="V7:W7"/>
    <mergeCell ref="X2:Y2"/>
    <mergeCell ref="X3:Y3"/>
    <mergeCell ref="X4:Y4"/>
    <mergeCell ref="X5:Y5"/>
    <mergeCell ref="X6:Y6"/>
    <mergeCell ref="X7:Y7"/>
    <mergeCell ref="F4:G4"/>
    <mergeCell ref="F5:G5"/>
    <mergeCell ref="F6:G6"/>
    <mergeCell ref="F7:G7"/>
    <mergeCell ref="H2:I2"/>
    <mergeCell ref="H3:I3"/>
    <mergeCell ref="H4:I4"/>
    <mergeCell ref="H5:I5"/>
    <mergeCell ref="H6:I6"/>
    <mergeCell ref="H7:I7"/>
    <mergeCell ref="B4:C4"/>
    <mergeCell ref="B5:C5"/>
    <mergeCell ref="B6:C6"/>
    <mergeCell ref="B7:C7"/>
    <mergeCell ref="D2:E2"/>
    <mergeCell ref="D3:E3"/>
    <mergeCell ref="D4:E4"/>
    <mergeCell ref="D5:E5"/>
    <mergeCell ref="D6:E6"/>
    <mergeCell ref="D7:E7"/>
    <mergeCell ref="AP1:AS1"/>
    <mergeCell ref="AT1:AU1"/>
    <mergeCell ref="AV1:AW1"/>
    <mergeCell ref="AX1:BA1"/>
    <mergeCell ref="B2:C2"/>
    <mergeCell ref="B3:C3"/>
    <mergeCell ref="F2:G2"/>
    <mergeCell ref="F3:G3"/>
    <mergeCell ref="V2:W2"/>
    <mergeCell ref="V3:W3"/>
    <mergeCell ref="T1:Y1"/>
    <mergeCell ref="Z1:AA1"/>
    <mergeCell ref="AB1:AC1"/>
    <mergeCell ref="AD1:AK1"/>
    <mergeCell ref="AL1:AM1"/>
    <mergeCell ref="AN1:AO1"/>
    <mergeCell ref="B1:C1"/>
    <mergeCell ref="D1:E1"/>
    <mergeCell ref="F1:G1"/>
    <mergeCell ref="H1:I1"/>
    <mergeCell ref="J1:K1"/>
    <mergeCell ref="N1:Q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10</v>
      </c>
      <c r="B1" s="7" t="s">
        <v>66</v>
      </c>
      <c r="C1" s="7"/>
      <c r="D1" s="7" t="s">
        <v>1</v>
      </c>
      <c r="E1" s="7"/>
    </row>
    <row r="2" spans="1:5">
      <c r="A2" s="1" t="s">
        <v>25</v>
      </c>
      <c r="B2" s="1" t="s">
        <v>2</v>
      </c>
      <c r="C2" s="1" t="s">
        <v>67</v>
      </c>
      <c r="D2" s="1" t="s">
        <v>2</v>
      </c>
      <c r="E2" s="1" t="s">
        <v>67</v>
      </c>
    </row>
    <row r="3" spans="1:5" ht="30">
      <c r="A3" s="3" t="s">
        <v>111</v>
      </c>
      <c r="B3" s="4" t="s">
        <v>5</v>
      </c>
      <c r="C3" s="4" t="s">
        <v>5</v>
      </c>
      <c r="D3" s="4" t="s">
        <v>5</v>
      </c>
      <c r="E3" s="4" t="s">
        <v>5</v>
      </c>
    </row>
    <row r="4" spans="1:5">
      <c r="A4" s="2" t="s">
        <v>112</v>
      </c>
      <c r="B4" s="10">
        <v>-3</v>
      </c>
      <c r="C4" s="8">
        <v>-2.8</v>
      </c>
      <c r="D4" s="8">
        <v>110.6</v>
      </c>
      <c r="E4" s="8">
        <v>-6.7</v>
      </c>
    </row>
    <row r="5" spans="1:5" ht="30">
      <c r="A5" s="3" t="s">
        <v>113</v>
      </c>
      <c r="B5" s="4" t="s">
        <v>5</v>
      </c>
      <c r="C5" s="4" t="s">
        <v>5</v>
      </c>
      <c r="D5" s="4" t="s">
        <v>5</v>
      </c>
      <c r="E5" s="4" t="s">
        <v>5</v>
      </c>
    </row>
    <row r="6" spans="1:5" ht="30">
      <c r="A6" s="2" t="s">
        <v>114</v>
      </c>
      <c r="B6" s="4">
        <v>-89</v>
      </c>
      <c r="C6" s="4">
        <v>8.8000000000000007</v>
      </c>
      <c r="D6" s="4">
        <v>-67.099999999999994</v>
      </c>
      <c r="E6" s="4">
        <v>-9.1999999999999993</v>
      </c>
    </row>
    <row r="7" spans="1:5" ht="30">
      <c r="A7" s="2" t="s">
        <v>115</v>
      </c>
      <c r="B7" s="4">
        <v>0</v>
      </c>
      <c r="C7" s="4">
        <v>0</v>
      </c>
      <c r="D7" s="4">
        <v>-7.1</v>
      </c>
      <c r="E7" s="4">
        <v>0</v>
      </c>
    </row>
    <row r="8" spans="1:5" ht="30">
      <c r="A8" s="2" t="s">
        <v>116</v>
      </c>
      <c r="B8" s="4">
        <v>-1.1000000000000001</v>
      </c>
      <c r="C8" s="4">
        <v>0</v>
      </c>
      <c r="D8" s="4">
        <v>-1.1000000000000001</v>
      </c>
      <c r="E8" s="4">
        <v>0</v>
      </c>
    </row>
    <row r="9" spans="1:5" ht="30">
      <c r="A9" s="2" t="s">
        <v>117</v>
      </c>
      <c r="B9" s="4">
        <v>20.100000000000001</v>
      </c>
      <c r="C9" s="4">
        <v>-3.6</v>
      </c>
      <c r="D9" s="4">
        <v>16.5</v>
      </c>
      <c r="E9" s="4">
        <v>2.2000000000000002</v>
      </c>
    </row>
    <row r="10" spans="1:5" ht="30">
      <c r="A10" s="2" t="s">
        <v>118</v>
      </c>
      <c r="B10" s="4">
        <v>-70</v>
      </c>
      <c r="C10" s="4">
        <v>5.2</v>
      </c>
      <c r="D10" s="4">
        <v>-58.8</v>
      </c>
      <c r="E10" s="4">
        <v>-7</v>
      </c>
    </row>
    <row r="11" spans="1:5">
      <c r="A11" s="2" t="s">
        <v>119</v>
      </c>
      <c r="B11" s="4">
        <v>-73</v>
      </c>
      <c r="C11" s="4">
        <v>2.4</v>
      </c>
      <c r="D11" s="4">
        <v>51.8</v>
      </c>
      <c r="E11" s="4">
        <v>-13.7</v>
      </c>
    </row>
    <row r="12" spans="1:5" ht="30">
      <c r="A12" s="2" t="s">
        <v>120</v>
      </c>
      <c r="B12" s="4">
        <v>58</v>
      </c>
      <c r="C12" s="4">
        <v>0.7</v>
      </c>
      <c r="D12" s="4">
        <v>-23.5</v>
      </c>
      <c r="E12" s="4">
        <v>2.6</v>
      </c>
    </row>
    <row r="13" spans="1:5" ht="45">
      <c r="A13" s="2" t="s">
        <v>121</v>
      </c>
      <c r="B13" s="10">
        <v>-15</v>
      </c>
      <c r="C13" s="8">
        <v>3.1</v>
      </c>
      <c r="D13" s="8">
        <v>28.3</v>
      </c>
      <c r="E13" s="8">
        <v>-11.1</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289</v>
      </c>
      <c r="B1" s="7" t="s">
        <v>2</v>
      </c>
      <c r="C1" s="7" t="s">
        <v>26</v>
      </c>
    </row>
    <row r="2" spans="1:3">
      <c r="A2" s="1" t="s">
        <v>25</v>
      </c>
      <c r="B2" s="7"/>
      <c r="C2" s="7"/>
    </row>
    <row r="3" spans="1:3">
      <c r="A3" s="3" t="s">
        <v>440</v>
      </c>
      <c r="B3" s="4" t="s">
        <v>5</v>
      </c>
      <c r="C3" s="4" t="s">
        <v>5</v>
      </c>
    </row>
    <row r="4" spans="1:3">
      <c r="A4" s="2" t="s">
        <v>1290</v>
      </c>
      <c r="B4" s="8">
        <v>2794.5</v>
      </c>
      <c r="C4" s="8">
        <v>878.2</v>
      </c>
    </row>
    <row r="5" spans="1:3">
      <c r="A5" s="2" t="s">
        <v>1291</v>
      </c>
      <c r="B5" s="8">
        <v>2755.7</v>
      </c>
      <c r="C5" s="8">
        <v>850.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20.28515625" customWidth="1"/>
  </cols>
  <sheetData>
    <row r="1" spans="1:5">
      <c r="A1" s="1" t="s">
        <v>1292</v>
      </c>
      <c r="B1" s="7" t="s">
        <v>2</v>
      </c>
      <c r="C1" s="7"/>
      <c r="D1" s="7" t="s">
        <v>26</v>
      </c>
      <c r="E1" s="7"/>
    </row>
    <row r="2" spans="1:5">
      <c r="A2" s="1" t="s">
        <v>25</v>
      </c>
      <c r="B2" s="7"/>
      <c r="C2" s="7"/>
      <c r="D2" s="7"/>
      <c r="E2" s="7"/>
    </row>
    <row r="3" spans="1:5">
      <c r="A3" s="3" t="s">
        <v>1293</v>
      </c>
      <c r="B3" s="4" t="s">
        <v>5</v>
      </c>
      <c r="C3" s="4"/>
      <c r="D3" s="4" t="s">
        <v>5</v>
      </c>
      <c r="E3" s="4"/>
    </row>
    <row r="4" spans="1:5" ht="60">
      <c r="A4" s="2" t="s">
        <v>1294</v>
      </c>
      <c r="B4" s="8">
        <v>22.6</v>
      </c>
      <c r="C4" s="4"/>
      <c r="D4" s="10">
        <v>13</v>
      </c>
      <c r="E4" s="4"/>
    </row>
    <row r="5" spans="1:5" ht="60">
      <c r="A5" s="2" t="s">
        <v>544</v>
      </c>
      <c r="B5" s="4">
        <v>33.9</v>
      </c>
      <c r="C5" s="4"/>
      <c r="D5" s="4">
        <v>14.1</v>
      </c>
      <c r="E5" s="4"/>
    </row>
    <row r="6" spans="1:5">
      <c r="A6" s="2" t="s">
        <v>545</v>
      </c>
      <c r="B6" s="4">
        <v>25.3</v>
      </c>
      <c r="C6" s="4"/>
      <c r="D6" s="4">
        <v>0</v>
      </c>
      <c r="E6" s="4"/>
    </row>
    <row r="7" spans="1:5">
      <c r="A7" s="2" t="s">
        <v>546</v>
      </c>
      <c r="B7" s="4">
        <v>23.9</v>
      </c>
      <c r="C7" s="4"/>
      <c r="D7" s="4">
        <v>23.9</v>
      </c>
      <c r="E7" s="4"/>
    </row>
    <row r="8" spans="1:5" ht="17.25">
      <c r="A8" s="2" t="s">
        <v>447</v>
      </c>
      <c r="B8" s="4">
        <v>13.6</v>
      </c>
      <c r="C8" s="11" t="s">
        <v>89</v>
      </c>
      <c r="D8" s="4">
        <v>4</v>
      </c>
      <c r="E8" s="11" t="s">
        <v>89</v>
      </c>
    </row>
    <row r="9" spans="1:5">
      <c r="A9" s="2" t="s">
        <v>549</v>
      </c>
      <c r="B9" s="4">
        <v>12.7</v>
      </c>
      <c r="C9" s="4"/>
      <c r="D9" s="4">
        <v>7.6</v>
      </c>
      <c r="E9" s="4"/>
    </row>
    <row r="10" spans="1:5">
      <c r="A10" s="2" t="s">
        <v>536</v>
      </c>
      <c r="B10" s="4">
        <v>232.3</v>
      </c>
      <c r="C10" s="4"/>
      <c r="D10" s="4">
        <v>73</v>
      </c>
      <c r="E10" s="4"/>
    </row>
    <row r="11" spans="1:5" ht="30">
      <c r="A11" s="2" t="s">
        <v>1295</v>
      </c>
      <c r="B11" s="4">
        <v>1.7</v>
      </c>
      <c r="C11" s="4"/>
      <c r="D11" s="4">
        <v>1.2</v>
      </c>
      <c r="E11" s="4"/>
    </row>
    <row r="12" spans="1:5">
      <c r="A12" s="2" t="s">
        <v>1296</v>
      </c>
      <c r="B12" s="4">
        <v>7.9</v>
      </c>
      <c r="C12" s="4"/>
      <c r="D12" s="4">
        <v>4.5</v>
      </c>
      <c r="E12" s="4"/>
    </row>
    <row r="13" spans="1:5">
      <c r="A13" s="2" t="s">
        <v>1231</v>
      </c>
      <c r="B13" s="4">
        <v>0</v>
      </c>
      <c r="C13" s="4"/>
      <c r="D13" s="4">
        <v>0</v>
      </c>
      <c r="E13" s="4"/>
    </row>
    <row r="14" spans="1:5">
      <c r="A14" s="2" t="s">
        <v>130</v>
      </c>
      <c r="B14" s="4" t="s">
        <v>5</v>
      </c>
      <c r="C14" s="4"/>
      <c r="D14" s="4" t="s">
        <v>5</v>
      </c>
      <c r="E14" s="4"/>
    </row>
    <row r="15" spans="1:5">
      <c r="A15" s="3" t="s">
        <v>1293</v>
      </c>
      <c r="B15" s="4" t="s">
        <v>5</v>
      </c>
      <c r="C15" s="4"/>
      <c r="D15" s="4" t="s">
        <v>5</v>
      </c>
      <c r="E15" s="4"/>
    </row>
    <row r="16" spans="1:5">
      <c r="A16" s="2" t="s">
        <v>1245</v>
      </c>
      <c r="B16" s="4">
        <v>13.3</v>
      </c>
      <c r="C16" s="4"/>
      <c r="D16" s="4" t="s">
        <v>5</v>
      </c>
      <c r="E16" s="4"/>
    </row>
    <row r="17" spans="1:5" ht="30">
      <c r="A17" s="2" t="s">
        <v>1297</v>
      </c>
      <c r="B17" s="4" t="s">
        <v>5</v>
      </c>
      <c r="C17" s="4"/>
      <c r="D17" s="4" t="s">
        <v>5</v>
      </c>
      <c r="E17" s="4"/>
    </row>
    <row r="18" spans="1:5">
      <c r="A18" s="3" t="s">
        <v>1293</v>
      </c>
      <c r="B18" s="4" t="s">
        <v>5</v>
      </c>
      <c r="C18" s="4"/>
      <c r="D18" s="4" t="s">
        <v>5</v>
      </c>
      <c r="E18" s="4"/>
    </row>
    <row r="19" spans="1:5">
      <c r="A19" s="2" t="s">
        <v>1231</v>
      </c>
      <c r="B19" s="4">
        <v>234</v>
      </c>
      <c r="C19" s="4"/>
      <c r="D19" s="4" t="s">
        <v>5</v>
      </c>
      <c r="E19" s="4"/>
    </row>
    <row r="20" spans="1:5">
      <c r="A20" s="2" t="s">
        <v>1298</v>
      </c>
      <c r="B20" s="4" t="s">
        <v>5</v>
      </c>
      <c r="C20" s="4"/>
      <c r="D20" s="4" t="s">
        <v>5</v>
      </c>
      <c r="E20" s="4"/>
    </row>
    <row r="21" spans="1:5">
      <c r="A21" s="3" t="s">
        <v>1293</v>
      </c>
      <c r="B21" s="4" t="s">
        <v>5</v>
      </c>
      <c r="C21" s="4"/>
      <c r="D21" s="4" t="s">
        <v>5</v>
      </c>
      <c r="E21" s="4"/>
    </row>
    <row r="22" spans="1:5" ht="75">
      <c r="A22" s="2" t="s">
        <v>547</v>
      </c>
      <c r="B22" s="4">
        <v>21.4</v>
      </c>
      <c r="C22" s="4"/>
      <c r="D22" s="4">
        <v>10.4</v>
      </c>
      <c r="E22" s="4"/>
    </row>
    <row r="23" spans="1:5" ht="30">
      <c r="A23" s="2" t="s">
        <v>1299</v>
      </c>
      <c r="B23" s="4">
        <v>4.4000000000000004</v>
      </c>
      <c r="C23" s="4"/>
      <c r="D23" s="4">
        <v>2.2000000000000002</v>
      </c>
      <c r="E23" s="4"/>
    </row>
    <row r="24" spans="1:5">
      <c r="A24" s="2" t="s">
        <v>1300</v>
      </c>
      <c r="B24" s="4" t="s">
        <v>5</v>
      </c>
      <c r="C24" s="4"/>
      <c r="D24" s="4" t="s">
        <v>5</v>
      </c>
      <c r="E24" s="4"/>
    </row>
    <row r="25" spans="1:5">
      <c r="A25" s="3" t="s">
        <v>1293</v>
      </c>
      <c r="B25" s="4" t="s">
        <v>5</v>
      </c>
      <c r="C25" s="4"/>
      <c r="D25" s="4" t="s">
        <v>5</v>
      </c>
      <c r="E25" s="4"/>
    </row>
    <row r="26" spans="1:5" ht="45">
      <c r="A26" s="2" t="s">
        <v>541</v>
      </c>
      <c r="B26" s="4">
        <v>78.900000000000006</v>
      </c>
      <c r="C26" s="4"/>
      <c r="D26" s="4">
        <v>0</v>
      </c>
      <c r="E26" s="4"/>
    </row>
    <row r="27" spans="1:5" ht="30">
      <c r="A27" s="2" t="s">
        <v>1301</v>
      </c>
      <c r="B27" s="10">
        <v>4</v>
      </c>
      <c r="C27" s="4"/>
      <c r="D27" s="4" t="s">
        <v>5</v>
      </c>
      <c r="E27" s="4"/>
    </row>
    <row r="28" spans="1:5">
      <c r="A28" s="12"/>
      <c r="B28" s="12"/>
      <c r="C28" s="12"/>
      <c r="D28" s="12"/>
      <c r="E28" s="12"/>
    </row>
    <row r="29" spans="1:5" ht="45" customHeight="1">
      <c r="A29" s="2" t="s">
        <v>89</v>
      </c>
      <c r="B29" s="13" t="s">
        <v>1302</v>
      </c>
      <c r="C29" s="13"/>
      <c r="D29" s="13"/>
      <c r="E29" s="13"/>
    </row>
  </sheetData>
  <mergeCells count="4">
    <mergeCell ref="B1:C2"/>
    <mergeCell ref="D1:E2"/>
    <mergeCell ref="A28:E28"/>
    <mergeCell ref="B29:E2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36.5703125" customWidth="1"/>
    <col min="3" max="3" width="20.7109375" customWidth="1"/>
    <col min="4" max="4" width="34.140625" customWidth="1"/>
    <col min="5" max="5" width="19.42578125" customWidth="1"/>
  </cols>
  <sheetData>
    <row r="1" spans="1:5" ht="15" customHeight="1">
      <c r="A1" s="1" t="s">
        <v>1303</v>
      </c>
      <c r="B1" s="7" t="s">
        <v>1</v>
      </c>
      <c r="C1" s="7"/>
      <c r="D1" s="7"/>
      <c r="E1" s="7"/>
    </row>
    <row r="2" spans="1:5" ht="15" customHeight="1">
      <c r="A2" s="1" t="s">
        <v>25</v>
      </c>
      <c r="B2" s="7" t="s">
        <v>2</v>
      </c>
      <c r="C2" s="7"/>
      <c r="D2" s="7" t="s">
        <v>26</v>
      </c>
      <c r="E2" s="7"/>
    </row>
    <row r="3" spans="1:5" ht="15" customHeight="1">
      <c r="A3" s="1"/>
      <c r="B3" s="7" t="s">
        <v>1136</v>
      </c>
      <c r="C3" s="7"/>
      <c r="D3" s="7"/>
      <c r="E3" s="7"/>
    </row>
    <row r="4" spans="1:5" ht="15" customHeight="1">
      <c r="A4" s="1"/>
      <c r="B4" s="7" t="s">
        <v>1304</v>
      </c>
      <c r="C4" s="7"/>
      <c r="D4" s="7"/>
      <c r="E4" s="7"/>
    </row>
    <row r="5" spans="1:5" ht="15" customHeight="1">
      <c r="A5" s="1"/>
      <c r="B5" s="7" t="s">
        <v>385</v>
      </c>
      <c r="C5" s="7"/>
      <c r="D5" s="7"/>
      <c r="E5" s="7"/>
    </row>
    <row r="6" spans="1:5">
      <c r="A6" s="3" t="s">
        <v>1004</v>
      </c>
      <c r="B6" s="4" t="s">
        <v>5</v>
      </c>
      <c r="C6" s="4"/>
      <c r="D6" s="4" t="s">
        <v>5</v>
      </c>
      <c r="E6" s="4"/>
    </row>
    <row r="7" spans="1:5">
      <c r="A7" s="2" t="s">
        <v>1291</v>
      </c>
      <c r="B7" s="8">
        <v>2755.7</v>
      </c>
      <c r="C7" s="4"/>
      <c r="D7" s="8">
        <v>850.8</v>
      </c>
      <c r="E7" s="4"/>
    </row>
    <row r="8" spans="1:5">
      <c r="A8" s="2" t="s">
        <v>1305</v>
      </c>
      <c r="B8" s="14">
        <v>0.54</v>
      </c>
      <c r="C8" s="4"/>
      <c r="D8" s="14">
        <v>0.86</v>
      </c>
      <c r="E8" s="4"/>
    </row>
    <row r="9" spans="1:5" ht="30">
      <c r="A9" s="2" t="s">
        <v>1306</v>
      </c>
      <c r="B9" s="14">
        <v>0.32</v>
      </c>
      <c r="C9" s="4"/>
      <c r="D9" s="14">
        <v>7.0000000000000007E-2</v>
      </c>
      <c r="E9" s="4"/>
    </row>
    <row r="10" spans="1:5" ht="30">
      <c r="A10" s="2" t="s">
        <v>1307</v>
      </c>
      <c r="B10" s="14">
        <v>0.14000000000000001</v>
      </c>
      <c r="C10" s="4"/>
      <c r="D10" s="14">
        <v>7.0000000000000007E-2</v>
      </c>
      <c r="E10" s="4"/>
    </row>
    <row r="11" spans="1:5">
      <c r="A11" s="2" t="s">
        <v>1051</v>
      </c>
      <c r="B11" s="4">
        <v>19</v>
      </c>
      <c r="C11" s="4"/>
      <c r="D11" s="4" t="s">
        <v>5</v>
      </c>
      <c r="E11" s="4"/>
    </row>
    <row r="12" spans="1:5" ht="30">
      <c r="A12" s="2" t="s">
        <v>1308</v>
      </c>
      <c r="B12" s="4">
        <v>12</v>
      </c>
      <c r="C12" s="4"/>
      <c r="D12" s="4" t="s">
        <v>5</v>
      </c>
      <c r="E12" s="4"/>
    </row>
    <row r="13" spans="1:5" ht="30">
      <c r="A13" s="2" t="s">
        <v>1309</v>
      </c>
      <c r="B13" s="4">
        <v>2</v>
      </c>
      <c r="C13" s="4"/>
      <c r="D13" s="4" t="s">
        <v>5</v>
      </c>
      <c r="E13" s="4"/>
    </row>
    <row r="14" spans="1:5" ht="30">
      <c r="A14" s="2" t="s">
        <v>1006</v>
      </c>
      <c r="B14" s="4" t="s">
        <v>5</v>
      </c>
      <c r="C14" s="4"/>
      <c r="D14" s="4" t="s">
        <v>5</v>
      </c>
      <c r="E14" s="4"/>
    </row>
    <row r="15" spans="1:5">
      <c r="A15" s="3" t="s">
        <v>1004</v>
      </c>
      <c r="B15" s="4" t="s">
        <v>5</v>
      </c>
      <c r="C15" s="4"/>
      <c r="D15" s="4" t="s">
        <v>5</v>
      </c>
      <c r="E15" s="4"/>
    </row>
    <row r="16" spans="1:5">
      <c r="A16" s="2" t="s">
        <v>1291</v>
      </c>
      <c r="B16" s="9">
        <v>2049.8000000000002</v>
      </c>
      <c r="C16" s="4"/>
      <c r="D16" s="4" t="s">
        <v>5</v>
      </c>
      <c r="E16" s="4"/>
    </row>
    <row r="17" spans="1:5">
      <c r="A17" s="2" t="s">
        <v>1310</v>
      </c>
      <c r="B17" s="4">
        <v>21.3</v>
      </c>
      <c r="C17" s="4"/>
      <c r="D17" s="4" t="s">
        <v>5</v>
      </c>
      <c r="E17" s="4"/>
    </row>
    <row r="18" spans="1:5">
      <c r="A18" s="2" t="s">
        <v>1311</v>
      </c>
      <c r="B18" s="4" t="s">
        <v>5</v>
      </c>
      <c r="C18" s="4"/>
      <c r="D18" s="4" t="s">
        <v>5</v>
      </c>
      <c r="E18" s="4"/>
    </row>
    <row r="19" spans="1:5">
      <c r="A19" s="3" t="s">
        <v>1004</v>
      </c>
      <c r="B19" s="4" t="s">
        <v>5</v>
      </c>
      <c r="C19" s="4"/>
      <c r="D19" s="4" t="s">
        <v>5</v>
      </c>
      <c r="E19" s="4"/>
    </row>
    <row r="20" spans="1:5" ht="17.25">
      <c r="A20" s="2" t="s">
        <v>1291</v>
      </c>
      <c r="B20" s="9">
        <v>2049.8000000000002</v>
      </c>
      <c r="C20" s="11" t="s">
        <v>1101</v>
      </c>
      <c r="D20" s="4">
        <v>401.8</v>
      </c>
      <c r="E20" s="11" t="s">
        <v>1101</v>
      </c>
    </row>
    <row r="21" spans="1:5">
      <c r="A21" s="2" t="s">
        <v>1310</v>
      </c>
      <c r="B21" s="4">
        <v>21.3</v>
      </c>
      <c r="C21" s="4"/>
      <c r="D21" s="4">
        <v>5.3</v>
      </c>
      <c r="E21" s="4"/>
    </row>
    <row r="22" spans="1:5">
      <c r="A22" s="2" t="s">
        <v>1312</v>
      </c>
      <c r="B22" s="14">
        <v>3.2899999999999999E-2</v>
      </c>
      <c r="C22" s="4"/>
      <c r="D22" s="14">
        <v>4.1300000000000003E-2</v>
      </c>
      <c r="E22" s="4"/>
    </row>
    <row r="23" spans="1:5" ht="60">
      <c r="A23" s="2" t="s">
        <v>1313</v>
      </c>
      <c r="B23" s="4" t="s">
        <v>5</v>
      </c>
      <c r="C23" s="4"/>
      <c r="D23" s="4" t="s">
        <v>5</v>
      </c>
      <c r="E23" s="4"/>
    </row>
    <row r="24" spans="1:5">
      <c r="A24" s="3" t="s">
        <v>1004</v>
      </c>
      <c r="B24" s="4" t="s">
        <v>5</v>
      </c>
      <c r="C24" s="4"/>
      <c r="D24" s="4" t="s">
        <v>5</v>
      </c>
      <c r="E24" s="4"/>
    </row>
    <row r="25" spans="1:5" ht="17.25">
      <c r="A25" s="2" t="s">
        <v>1291</v>
      </c>
      <c r="B25" s="4">
        <v>449.1</v>
      </c>
      <c r="C25" s="11" t="s">
        <v>103</v>
      </c>
      <c r="D25" s="4">
        <v>261</v>
      </c>
      <c r="E25" s="11" t="s">
        <v>103</v>
      </c>
    </row>
    <row r="26" spans="1:5" ht="60">
      <c r="A26" s="2" t="s">
        <v>1314</v>
      </c>
      <c r="B26" s="4" t="s">
        <v>5</v>
      </c>
      <c r="C26" s="4"/>
      <c r="D26" s="4" t="s">
        <v>5</v>
      </c>
      <c r="E26" s="4"/>
    </row>
    <row r="27" spans="1:5">
      <c r="A27" s="3" t="s">
        <v>1004</v>
      </c>
      <c r="B27" s="4" t="s">
        <v>5</v>
      </c>
      <c r="C27" s="4"/>
      <c r="D27" s="4" t="s">
        <v>5</v>
      </c>
      <c r="E27" s="4"/>
    </row>
    <row r="28" spans="1:5" ht="17.25">
      <c r="A28" s="2" t="s">
        <v>1291</v>
      </c>
      <c r="B28" s="4">
        <v>133.6</v>
      </c>
      <c r="C28" s="11" t="s">
        <v>103</v>
      </c>
      <c r="D28" s="4">
        <v>110.4</v>
      </c>
      <c r="E28" s="11" t="s">
        <v>103</v>
      </c>
    </row>
    <row r="29" spans="1:5" ht="45">
      <c r="A29" s="2" t="s">
        <v>1315</v>
      </c>
      <c r="B29" s="4" t="s">
        <v>5</v>
      </c>
      <c r="C29" s="4"/>
      <c r="D29" s="4" t="s">
        <v>5</v>
      </c>
      <c r="E29" s="4"/>
    </row>
    <row r="30" spans="1:5">
      <c r="A30" s="3" t="s">
        <v>1004</v>
      </c>
      <c r="B30" s="4" t="s">
        <v>5</v>
      </c>
      <c r="C30" s="4"/>
      <c r="D30" s="4" t="s">
        <v>5</v>
      </c>
      <c r="E30" s="4"/>
    </row>
    <row r="31" spans="1:5" ht="17.25">
      <c r="A31" s="2" t="s">
        <v>1291</v>
      </c>
      <c r="B31" s="4">
        <v>36.4</v>
      </c>
      <c r="C31" s="11" t="s">
        <v>103</v>
      </c>
      <c r="D31" s="4">
        <v>28</v>
      </c>
      <c r="E31" s="11" t="s">
        <v>103</v>
      </c>
    </row>
    <row r="32" spans="1:5" ht="45">
      <c r="A32" s="2" t="s">
        <v>1316</v>
      </c>
      <c r="B32" s="4" t="s">
        <v>5</v>
      </c>
      <c r="C32" s="4"/>
      <c r="D32" s="4" t="s">
        <v>5</v>
      </c>
      <c r="E32" s="4"/>
    </row>
    <row r="33" spans="1:5">
      <c r="A33" s="3" t="s">
        <v>1004</v>
      </c>
      <c r="B33" s="4" t="s">
        <v>5</v>
      </c>
      <c r="C33" s="4"/>
      <c r="D33" s="4" t="s">
        <v>5</v>
      </c>
      <c r="E33" s="4"/>
    </row>
    <row r="34" spans="1:5" ht="17.25">
      <c r="A34" s="2" t="s">
        <v>1291</v>
      </c>
      <c r="B34" s="4">
        <v>262.39999999999998</v>
      </c>
      <c r="C34" s="11" t="s">
        <v>103</v>
      </c>
      <c r="D34" s="4">
        <v>0</v>
      </c>
      <c r="E34" s="11" t="s">
        <v>103</v>
      </c>
    </row>
    <row r="35" spans="1:5" ht="45">
      <c r="A35" s="2" t="s">
        <v>1317</v>
      </c>
      <c r="B35" s="4" t="s">
        <v>5</v>
      </c>
      <c r="C35" s="4"/>
      <c r="D35" s="4" t="s">
        <v>5</v>
      </c>
      <c r="E35" s="4"/>
    </row>
    <row r="36" spans="1:5">
      <c r="A36" s="3" t="s">
        <v>1004</v>
      </c>
      <c r="B36" s="4" t="s">
        <v>5</v>
      </c>
      <c r="C36" s="4"/>
      <c r="D36" s="4" t="s">
        <v>5</v>
      </c>
      <c r="E36" s="4"/>
    </row>
    <row r="37" spans="1:5" ht="17.25">
      <c r="A37" s="2" t="s">
        <v>1291</v>
      </c>
      <c r="B37" s="4">
        <v>2.4</v>
      </c>
      <c r="C37" s="11" t="s">
        <v>103</v>
      </c>
      <c r="D37" s="4">
        <v>2.4</v>
      </c>
      <c r="E37" s="11" t="s">
        <v>103</v>
      </c>
    </row>
    <row r="38" spans="1:5" ht="45">
      <c r="A38" s="2" t="s">
        <v>1318</v>
      </c>
      <c r="B38" s="4" t="s">
        <v>5</v>
      </c>
      <c r="C38" s="4"/>
      <c r="D38" s="4" t="s">
        <v>5</v>
      </c>
      <c r="E38" s="4"/>
    </row>
    <row r="39" spans="1:5">
      <c r="A39" s="3" t="s">
        <v>1004</v>
      </c>
      <c r="B39" s="4" t="s">
        <v>5</v>
      </c>
      <c r="C39" s="4"/>
      <c r="D39" s="4" t="s">
        <v>5</v>
      </c>
      <c r="E39" s="4"/>
    </row>
    <row r="40" spans="1:5" ht="17.25">
      <c r="A40" s="2" t="s">
        <v>1291</v>
      </c>
      <c r="B40" s="4">
        <v>173.3</v>
      </c>
      <c r="C40" s="11" t="s">
        <v>1284</v>
      </c>
      <c r="D40" s="4">
        <v>0</v>
      </c>
      <c r="E40" s="11" t="s">
        <v>1284</v>
      </c>
    </row>
    <row r="41" spans="1:5" ht="45">
      <c r="A41" s="2" t="s">
        <v>1319</v>
      </c>
      <c r="B41" s="4" t="s">
        <v>5</v>
      </c>
      <c r="C41" s="4"/>
      <c r="D41" s="4" t="s">
        <v>5</v>
      </c>
      <c r="E41" s="4"/>
    </row>
    <row r="42" spans="1:5">
      <c r="A42" s="3" t="s">
        <v>1004</v>
      </c>
      <c r="B42" s="4" t="s">
        <v>5</v>
      </c>
      <c r="C42" s="4"/>
      <c r="D42" s="4" t="s">
        <v>5</v>
      </c>
      <c r="E42" s="4"/>
    </row>
    <row r="43" spans="1:5" ht="17.25">
      <c r="A43" s="2" t="s">
        <v>1291</v>
      </c>
      <c r="B43" s="4">
        <v>320.5</v>
      </c>
      <c r="C43" s="11" t="s">
        <v>103</v>
      </c>
      <c r="D43" s="4">
        <v>0</v>
      </c>
      <c r="E43" s="11" t="s">
        <v>103</v>
      </c>
    </row>
    <row r="44" spans="1:5" ht="45">
      <c r="A44" s="2" t="s">
        <v>1320</v>
      </c>
      <c r="B44" s="4" t="s">
        <v>5</v>
      </c>
      <c r="C44" s="4"/>
      <c r="D44" s="4" t="s">
        <v>5</v>
      </c>
      <c r="E44" s="4"/>
    </row>
    <row r="45" spans="1:5">
      <c r="A45" s="3" t="s">
        <v>1004</v>
      </c>
      <c r="B45" s="4" t="s">
        <v>5</v>
      </c>
      <c r="C45" s="4"/>
      <c r="D45" s="4" t="s">
        <v>5</v>
      </c>
      <c r="E45" s="4"/>
    </row>
    <row r="46" spans="1:5" ht="17.25">
      <c r="A46" s="2" t="s">
        <v>1291</v>
      </c>
      <c r="B46" s="4">
        <v>76.099999999999994</v>
      </c>
      <c r="C46" s="11" t="s">
        <v>103</v>
      </c>
      <c r="D46" s="4">
        <v>0</v>
      </c>
      <c r="E46" s="11" t="s">
        <v>103</v>
      </c>
    </row>
    <row r="47" spans="1:5" ht="60">
      <c r="A47" s="2" t="s">
        <v>1321</v>
      </c>
      <c r="B47" s="4" t="s">
        <v>5</v>
      </c>
      <c r="C47" s="4"/>
      <c r="D47" s="4" t="s">
        <v>5</v>
      </c>
      <c r="E47" s="4"/>
    </row>
    <row r="48" spans="1:5">
      <c r="A48" s="3" t="s">
        <v>1004</v>
      </c>
      <c r="B48" s="4" t="s">
        <v>5</v>
      </c>
      <c r="C48" s="4"/>
      <c r="D48" s="4" t="s">
        <v>5</v>
      </c>
      <c r="E48" s="4"/>
    </row>
    <row r="49" spans="1:5" ht="17.25">
      <c r="A49" s="2" t="s">
        <v>1291</v>
      </c>
      <c r="B49" s="4">
        <v>596</v>
      </c>
      <c r="C49" s="11" t="s">
        <v>1322</v>
      </c>
      <c r="D49" s="4">
        <v>0</v>
      </c>
      <c r="E49" s="11" t="s">
        <v>1322</v>
      </c>
    </row>
    <row r="50" spans="1:5">
      <c r="A50" s="2" t="s">
        <v>130</v>
      </c>
      <c r="B50" s="4" t="s">
        <v>5</v>
      </c>
      <c r="C50" s="4"/>
      <c r="D50" s="4" t="s">
        <v>5</v>
      </c>
      <c r="E50" s="4"/>
    </row>
    <row r="51" spans="1:5">
      <c r="A51" s="3" t="s">
        <v>1004</v>
      </c>
      <c r="B51" s="4" t="s">
        <v>5</v>
      </c>
      <c r="C51" s="4"/>
      <c r="D51" s="4" t="s">
        <v>5</v>
      </c>
      <c r="E51" s="4"/>
    </row>
    <row r="52" spans="1:5">
      <c r="A52" s="2" t="s">
        <v>1033</v>
      </c>
      <c r="B52" s="14">
        <v>0.13300000000000001</v>
      </c>
      <c r="C52" s="4"/>
      <c r="D52" s="4" t="s">
        <v>5</v>
      </c>
      <c r="E52" s="4"/>
    </row>
    <row r="53" spans="1:5" ht="60">
      <c r="A53" s="2" t="s">
        <v>1323</v>
      </c>
      <c r="B53" s="4" t="s">
        <v>5</v>
      </c>
      <c r="C53" s="4"/>
      <c r="D53" s="4" t="s">
        <v>5</v>
      </c>
      <c r="E53" s="4"/>
    </row>
    <row r="54" spans="1:5">
      <c r="A54" s="3" t="s">
        <v>1004</v>
      </c>
      <c r="B54" s="4" t="s">
        <v>5</v>
      </c>
      <c r="C54" s="4"/>
      <c r="D54" s="4" t="s">
        <v>5</v>
      </c>
      <c r="E54" s="4"/>
    </row>
    <row r="55" spans="1:5" ht="17.25">
      <c r="A55" s="2" t="s">
        <v>1291</v>
      </c>
      <c r="B55" s="4">
        <v>60.2</v>
      </c>
      <c r="C55" s="11" t="s">
        <v>1284</v>
      </c>
      <c r="D55" s="4" t="s">
        <v>5</v>
      </c>
      <c r="E55" s="4"/>
    </row>
    <row r="56" spans="1:5" ht="60">
      <c r="A56" s="2" t="s">
        <v>1324</v>
      </c>
      <c r="B56" s="4" t="s">
        <v>5</v>
      </c>
      <c r="C56" s="4"/>
      <c r="D56" s="4" t="s">
        <v>5</v>
      </c>
      <c r="E56" s="4"/>
    </row>
    <row r="57" spans="1:5">
      <c r="A57" s="3" t="s">
        <v>1004</v>
      </c>
      <c r="B57" s="4" t="s">
        <v>5</v>
      </c>
      <c r="C57" s="4"/>
      <c r="D57" s="4" t="s">
        <v>5</v>
      </c>
      <c r="E57" s="4"/>
    </row>
    <row r="58" spans="1:5" ht="17.25">
      <c r="A58" s="2" t="s">
        <v>1291</v>
      </c>
      <c r="B58" s="8">
        <v>757.5</v>
      </c>
      <c r="C58" s="11" t="s">
        <v>1322</v>
      </c>
      <c r="D58" s="4" t="s">
        <v>5</v>
      </c>
      <c r="E58" s="4"/>
    </row>
    <row r="59" spans="1:5">
      <c r="A59" s="12"/>
      <c r="B59" s="12"/>
      <c r="C59" s="12"/>
      <c r="D59" s="12"/>
      <c r="E59" s="12"/>
    </row>
    <row r="60" spans="1:5" ht="60" customHeight="1">
      <c r="A60" s="2" t="s">
        <v>89</v>
      </c>
      <c r="B60" s="13" t="s">
        <v>1325</v>
      </c>
      <c r="C60" s="13"/>
      <c r="D60" s="13"/>
      <c r="E60" s="13"/>
    </row>
    <row r="61" spans="1:5" ht="60" customHeight="1">
      <c r="A61" s="2" t="s">
        <v>103</v>
      </c>
      <c r="B61" s="13" t="s">
        <v>1326</v>
      </c>
      <c r="C61" s="13"/>
      <c r="D61" s="13"/>
      <c r="E61" s="13"/>
    </row>
    <row r="62" spans="1:5" ht="30" customHeight="1">
      <c r="A62" s="2" t="s">
        <v>1105</v>
      </c>
      <c r="B62" s="13" t="s">
        <v>1327</v>
      </c>
      <c r="C62" s="13"/>
      <c r="D62" s="13"/>
      <c r="E62" s="13"/>
    </row>
    <row r="63" spans="1:5" ht="30" customHeight="1">
      <c r="A63" s="2" t="s">
        <v>1109</v>
      </c>
      <c r="B63" s="13" t="s">
        <v>1328</v>
      </c>
      <c r="C63" s="13"/>
      <c r="D63" s="13"/>
      <c r="E63" s="13"/>
    </row>
  </sheetData>
  <mergeCells count="12">
    <mergeCell ref="A59:E59"/>
    <mergeCell ref="B60:E60"/>
    <mergeCell ref="B61:E61"/>
    <mergeCell ref="B62:E62"/>
    <mergeCell ref="B63:E63"/>
    <mergeCell ref="B1:C1"/>
    <mergeCell ref="D1:E1"/>
    <mergeCell ref="B2:C2"/>
    <mergeCell ref="B3:C3"/>
    <mergeCell ref="B4:C4"/>
    <mergeCell ref="B5:C5"/>
    <mergeCell ref="D2:E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329</v>
      </c>
      <c r="B1" s="7" t="s">
        <v>2</v>
      </c>
      <c r="C1" s="7" t="s">
        <v>26</v>
      </c>
    </row>
    <row r="2" spans="1:3">
      <c r="A2" s="1" t="s">
        <v>25</v>
      </c>
      <c r="B2" s="7"/>
      <c r="C2" s="7"/>
    </row>
    <row r="3" spans="1:3">
      <c r="A3" s="3" t="s">
        <v>1004</v>
      </c>
      <c r="B3" s="4" t="s">
        <v>5</v>
      </c>
      <c r="C3" s="4" t="s">
        <v>5</v>
      </c>
    </row>
    <row r="4" spans="1:3">
      <c r="A4" s="2" t="s">
        <v>584</v>
      </c>
      <c r="B4" s="8">
        <v>2755.7</v>
      </c>
      <c r="C4" s="8">
        <v>850.8</v>
      </c>
    </row>
    <row r="5" spans="1:3" ht="30">
      <c r="A5" s="2" t="s">
        <v>1006</v>
      </c>
      <c r="B5" s="4" t="s">
        <v>5</v>
      </c>
      <c r="C5" s="4" t="s">
        <v>5</v>
      </c>
    </row>
    <row r="6" spans="1:3">
      <c r="A6" s="3" t="s">
        <v>1004</v>
      </c>
      <c r="B6" s="4" t="s">
        <v>5</v>
      </c>
      <c r="C6" s="4" t="s">
        <v>5</v>
      </c>
    </row>
    <row r="7" spans="1:3">
      <c r="A7" s="2">
        <v>2014</v>
      </c>
      <c r="B7" s="4">
        <v>7.4</v>
      </c>
      <c r="C7" s="4" t="s">
        <v>5</v>
      </c>
    </row>
    <row r="8" spans="1:3">
      <c r="A8" s="2">
        <v>2015</v>
      </c>
      <c r="B8" s="4">
        <v>124.1</v>
      </c>
      <c r="C8" s="4" t="s">
        <v>5</v>
      </c>
    </row>
    <row r="9" spans="1:3">
      <c r="A9" s="2">
        <v>2015</v>
      </c>
      <c r="B9" s="4">
        <v>60.8</v>
      </c>
      <c r="C9" s="4" t="s">
        <v>5</v>
      </c>
    </row>
    <row r="10" spans="1:3">
      <c r="A10" s="2">
        <v>2016</v>
      </c>
      <c r="B10" s="4">
        <v>206.1</v>
      </c>
      <c r="C10" s="4" t="s">
        <v>5</v>
      </c>
    </row>
    <row r="11" spans="1:3">
      <c r="A11" s="2">
        <v>2017</v>
      </c>
      <c r="B11" s="4">
        <v>330.3</v>
      </c>
      <c r="C11" s="4" t="s">
        <v>5</v>
      </c>
    </row>
    <row r="12" spans="1:3">
      <c r="A12" s="2" t="s">
        <v>574</v>
      </c>
      <c r="B12" s="9">
        <v>1299.8</v>
      </c>
      <c r="C12" s="4" t="s">
        <v>5</v>
      </c>
    </row>
    <row r="13" spans="1:3">
      <c r="A13" s="2" t="s">
        <v>1330</v>
      </c>
      <c r="B13" s="9">
        <v>2028.5</v>
      </c>
      <c r="C13" s="4" t="s">
        <v>5</v>
      </c>
    </row>
    <row r="14" spans="1:3">
      <c r="A14" s="2" t="s">
        <v>575</v>
      </c>
      <c r="B14" s="4">
        <v>21.3</v>
      </c>
      <c r="C14" s="4" t="s">
        <v>5</v>
      </c>
    </row>
    <row r="15" spans="1:3">
      <c r="A15" s="2" t="s">
        <v>584</v>
      </c>
      <c r="B15" s="8">
        <v>2049.8000000000002</v>
      </c>
      <c r="C15" s="4" t="s">
        <v>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30">
      <c r="A1" s="1" t="s">
        <v>1331</v>
      </c>
      <c r="B1" s="1" t="s">
        <v>2</v>
      </c>
      <c r="C1" s="1" t="s">
        <v>1027</v>
      </c>
      <c r="D1" s="1" t="s">
        <v>26</v>
      </c>
    </row>
    <row r="2" spans="1:4">
      <c r="A2" s="3" t="s">
        <v>1004</v>
      </c>
      <c r="B2" s="4" t="s">
        <v>5</v>
      </c>
      <c r="C2" s="4" t="s">
        <v>5</v>
      </c>
      <c r="D2" s="4" t="s">
        <v>5</v>
      </c>
    </row>
    <row r="3" spans="1:4">
      <c r="A3" s="2" t="s">
        <v>582</v>
      </c>
      <c r="B3" s="10">
        <v>705000000</v>
      </c>
      <c r="C3" s="4" t="s">
        <v>5</v>
      </c>
      <c r="D3" s="10">
        <v>405000000</v>
      </c>
    </row>
    <row r="4" spans="1:4">
      <c r="A4" s="2" t="s">
        <v>1332</v>
      </c>
      <c r="B4" s="4">
        <v>0.74</v>
      </c>
      <c r="C4" s="4" t="s">
        <v>5</v>
      </c>
      <c r="D4" s="4" t="s">
        <v>5</v>
      </c>
    </row>
    <row r="5" spans="1:4">
      <c r="A5" s="2" t="s">
        <v>1063</v>
      </c>
      <c r="B5" s="4" t="s">
        <v>5</v>
      </c>
      <c r="C5" s="4" t="s">
        <v>5</v>
      </c>
      <c r="D5" s="4" t="s">
        <v>5</v>
      </c>
    </row>
    <row r="6" spans="1:4">
      <c r="A6" s="3" t="s">
        <v>1004</v>
      </c>
      <c r="B6" s="4" t="s">
        <v>5</v>
      </c>
      <c r="C6" s="4" t="s">
        <v>5</v>
      </c>
      <c r="D6" s="4" t="s">
        <v>5</v>
      </c>
    </row>
    <row r="7" spans="1:4">
      <c r="A7" s="2" t="s">
        <v>1332</v>
      </c>
      <c r="B7" s="4">
        <v>1.5</v>
      </c>
      <c r="C7" s="4" t="s">
        <v>5</v>
      </c>
      <c r="D7" s="4" t="s">
        <v>5</v>
      </c>
    </row>
    <row r="8" spans="1:4" ht="30">
      <c r="A8" s="2" t="s">
        <v>1333</v>
      </c>
      <c r="B8" s="4" t="s">
        <v>5</v>
      </c>
      <c r="C8" s="4" t="s">
        <v>5</v>
      </c>
      <c r="D8" s="4" t="s">
        <v>5</v>
      </c>
    </row>
    <row r="9" spans="1:4">
      <c r="A9" s="3" t="s">
        <v>1004</v>
      </c>
      <c r="B9" s="4" t="s">
        <v>5</v>
      </c>
      <c r="C9" s="4" t="s">
        <v>5</v>
      </c>
      <c r="D9" s="4" t="s">
        <v>5</v>
      </c>
    </row>
    <row r="10" spans="1:4">
      <c r="A10" s="2" t="s">
        <v>582</v>
      </c>
      <c r="B10" s="10">
        <v>300000000</v>
      </c>
      <c r="C10" s="10">
        <v>300000000</v>
      </c>
      <c r="D10" s="10">
        <v>0</v>
      </c>
    </row>
    <row r="11" spans="1:4">
      <c r="A11" s="2" t="s">
        <v>580</v>
      </c>
      <c r="B11" s="14">
        <v>5.8799999999999998E-2</v>
      </c>
      <c r="C11" s="14">
        <v>5.8799999999999998E-2</v>
      </c>
      <c r="D11" s="4" t="s">
        <v>5</v>
      </c>
    </row>
    <row r="12" spans="1:4" ht="30">
      <c r="A12" s="2" t="s">
        <v>1334</v>
      </c>
      <c r="B12" s="4" t="s">
        <v>5</v>
      </c>
      <c r="C12" s="14">
        <v>0.99070000000000003</v>
      </c>
      <c r="D12" s="4" t="s">
        <v>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4.28515625" bestFit="1" customWidth="1"/>
    <col min="3" max="4" width="12.5703125" bestFit="1" customWidth="1"/>
  </cols>
  <sheetData>
    <row r="1" spans="1:4" ht="30">
      <c r="A1" s="1" t="s">
        <v>1335</v>
      </c>
      <c r="B1" s="1" t="s">
        <v>2</v>
      </c>
      <c r="C1" s="1" t="s">
        <v>1027</v>
      </c>
      <c r="D1" s="1" t="s">
        <v>26</v>
      </c>
    </row>
    <row r="2" spans="1:4">
      <c r="A2" s="3" t="s">
        <v>1004</v>
      </c>
      <c r="B2" s="4" t="s">
        <v>5</v>
      </c>
      <c r="C2" s="4" t="s">
        <v>5</v>
      </c>
      <c r="D2" s="4" t="s">
        <v>5</v>
      </c>
    </row>
    <row r="3" spans="1:4">
      <c r="A3" s="2" t="s">
        <v>584</v>
      </c>
      <c r="B3" s="10">
        <v>2755700000</v>
      </c>
      <c r="C3" s="4" t="s">
        <v>5</v>
      </c>
      <c r="D3" s="10">
        <v>850800000</v>
      </c>
    </row>
    <row r="4" spans="1:4">
      <c r="A4" s="2" t="s">
        <v>1009</v>
      </c>
      <c r="B4" s="4" t="s">
        <v>5</v>
      </c>
      <c r="C4" s="4" t="s">
        <v>5</v>
      </c>
      <c r="D4" s="4" t="s">
        <v>5</v>
      </c>
    </row>
    <row r="5" spans="1:4">
      <c r="A5" s="3" t="s">
        <v>1004</v>
      </c>
      <c r="B5" s="4" t="s">
        <v>5</v>
      </c>
      <c r="C5" s="4" t="s">
        <v>5</v>
      </c>
      <c r="D5" s="4" t="s">
        <v>5</v>
      </c>
    </row>
    <row r="6" spans="1:4">
      <c r="A6" s="2" t="s">
        <v>582</v>
      </c>
      <c r="B6" s="6">
        <v>705000000</v>
      </c>
      <c r="C6" s="4" t="s">
        <v>5</v>
      </c>
      <c r="D6" s="6">
        <v>405000000</v>
      </c>
    </row>
    <row r="7" spans="1:4">
      <c r="A7" s="2" t="s">
        <v>1336</v>
      </c>
      <c r="B7" s="6">
        <v>900000</v>
      </c>
      <c r="C7" s="4" t="s">
        <v>5</v>
      </c>
      <c r="D7" s="6">
        <v>4000000</v>
      </c>
    </row>
    <row r="8" spans="1:4">
      <c r="A8" s="2" t="s">
        <v>584</v>
      </c>
      <c r="B8" s="6">
        <v>705900000</v>
      </c>
      <c r="C8" s="4" t="s">
        <v>5</v>
      </c>
      <c r="D8" s="6">
        <v>409000000</v>
      </c>
    </row>
    <row r="9" spans="1:4" ht="30">
      <c r="A9" s="2" t="s">
        <v>1337</v>
      </c>
      <c r="B9" s="4" t="s">
        <v>5</v>
      </c>
      <c r="C9" s="4" t="s">
        <v>5</v>
      </c>
      <c r="D9" s="4" t="s">
        <v>5</v>
      </c>
    </row>
    <row r="10" spans="1:4">
      <c r="A10" s="3" t="s">
        <v>1004</v>
      </c>
      <c r="B10" s="4" t="s">
        <v>5</v>
      </c>
      <c r="C10" s="4" t="s">
        <v>5</v>
      </c>
      <c r="D10" s="4" t="s">
        <v>5</v>
      </c>
    </row>
    <row r="11" spans="1:4">
      <c r="A11" s="2" t="s">
        <v>580</v>
      </c>
      <c r="B11" s="14">
        <v>7.7499999999999999E-2</v>
      </c>
      <c r="C11" s="4" t="s">
        <v>5</v>
      </c>
      <c r="D11" s="4" t="s">
        <v>5</v>
      </c>
    </row>
    <row r="12" spans="1:4">
      <c r="A12" s="2" t="s">
        <v>582</v>
      </c>
      <c r="B12" s="6">
        <v>55000000</v>
      </c>
      <c r="C12" s="4" t="s">
        <v>5</v>
      </c>
      <c r="D12" s="6">
        <v>55000000</v>
      </c>
    </row>
    <row r="13" spans="1:4">
      <c r="A13" s="2" t="s">
        <v>1336</v>
      </c>
      <c r="B13" s="4">
        <v>0</v>
      </c>
      <c r="C13" s="4" t="s">
        <v>5</v>
      </c>
      <c r="D13" s="4">
        <v>0</v>
      </c>
    </row>
    <row r="14" spans="1:4">
      <c r="A14" s="2" t="s">
        <v>584</v>
      </c>
      <c r="B14" s="6">
        <v>55000000</v>
      </c>
      <c r="C14" s="4" t="s">
        <v>5</v>
      </c>
      <c r="D14" s="6">
        <v>55000000</v>
      </c>
    </row>
    <row r="15" spans="1:4" ht="45">
      <c r="A15" s="2" t="s">
        <v>1338</v>
      </c>
      <c r="B15" s="4" t="s">
        <v>5</v>
      </c>
      <c r="C15" s="4" t="s">
        <v>5</v>
      </c>
      <c r="D15" s="4" t="s">
        <v>5</v>
      </c>
    </row>
    <row r="16" spans="1:4">
      <c r="A16" s="3" t="s">
        <v>1004</v>
      </c>
      <c r="B16" s="4" t="s">
        <v>5</v>
      </c>
      <c r="C16" s="4" t="s">
        <v>5</v>
      </c>
      <c r="D16" s="4" t="s">
        <v>5</v>
      </c>
    </row>
    <row r="17" spans="1:4">
      <c r="A17" s="2" t="s">
        <v>580</v>
      </c>
      <c r="B17" s="14">
        <v>5.8799999999999998E-2</v>
      </c>
      <c r="C17" s="14">
        <v>5.8799999999999998E-2</v>
      </c>
      <c r="D17" s="4" t="s">
        <v>5</v>
      </c>
    </row>
    <row r="18" spans="1:4">
      <c r="A18" s="2" t="s">
        <v>582</v>
      </c>
      <c r="B18" s="6">
        <v>300000000</v>
      </c>
      <c r="C18" s="6">
        <v>300000000</v>
      </c>
      <c r="D18" s="4">
        <v>0</v>
      </c>
    </row>
    <row r="19" spans="1:4">
      <c r="A19" s="2" t="s">
        <v>1336</v>
      </c>
      <c r="B19" s="6">
        <v>-2700000</v>
      </c>
      <c r="C19" s="4" t="s">
        <v>5</v>
      </c>
      <c r="D19" s="4">
        <v>0</v>
      </c>
    </row>
    <row r="20" spans="1:4">
      <c r="A20" s="2" t="s">
        <v>584</v>
      </c>
      <c r="B20" s="6">
        <v>297300000</v>
      </c>
      <c r="C20" s="4" t="s">
        <v>5</v>
      </c>
      <c r="D20" s="4">
        <v>0</v>
      </c>
    </row>
    <row r="21" spans="1:4" ht="30">
      <c r="A21" s="2" t="s">
        <v>1339</v>
      </c>
      <c r="B21" s="4" t="s">
        <v>5</v>
      </c>
      <c r="C21" s="4" t="s">
        <v>5</v>
      </c>
      <c r="D21" s="4" t="s">
        <v>5</v>
      </c>
    </row>
    <row r="22" spans="1:4">
      <c r="A22" s="3" t="s">
        <v>1004</v>
      </c>
      <c r="B22" s="4" t="s">
        <v>5</v>
      </c>
      <c r="C22" s="4" t="s">
        <v>5</v>
      </c>
      <c r="D22" s="4" t="s">
        <v>5</v>
      </c>
    </row>
    <row r="23" spans="1:4">
      <c r="A23" s="2" t="s">
        <v>580</v>
      </c>
      <c r="B23" s="14">
        <v>8.7499999999999994E-2</v>
      </c>
      <c r="C23" s="4" t="s">
        <v>5</v>
      </c>
      <c r="D23" s="4" t="s">
        <v>5</v>
      </c>
    </row>
    <row r="24" spans="1:4">
      <c r="A24" s="2" t="s">
        <v>582</v>
      </c>
      <c r="B24" s="6">
        <v>350000000</v>
      </c>
      <c r="C24" s="4" t="s">
        <v>5</v>
      </c>
      <c r="D24" s="6">
        <v>350000000</v>
      </c>
    </row>
    <row r="25" spans="1:4">
      <c r="A25" s="2" t="s">
        <v>1336</v>
      </c>
      <c r="B25" s="6">
        <v>3600000</v>
      </c>
      <c r="C25" s="4" t="s">
        <v>5</v>
      </c>
      <c r="D25" s="6">
        <v>4000000</v>
      </c>
    </row>
    <row r="26" spans="1:4">
      <c r="A26" s="2" t="s">
        <v>584</v>
      </c>
      <c r="B26" s="10">
        <v>353600000</v>
      </c>
      <c r="C26" s="4" t="s">
        <v>5</v>
      </c>
      <c r="D26" s="10">
        <v>354000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3" width="12.28515625" bestFit="1" customWidth="1"/>
    <col min="4" max="8" width="36.5703125" bestFit="1" customWidth="1"/>
    <col min="9" max="10" width="32.5703125" bestFit="1" customWidth="1"/>
  </cols>
  <sheetData>
    <row r="1" spans="1:10" ht="15" customHeight="1">
      <c r="A1" s="7" t="s">
        <v>1340</v>
      </c>
      <c r="B1" s="7" t="s">
        <v>1</v>
      </c>
      <c r="C1" s="7"/>
      <c r="D1" s="7"/>
      <c r="E1" s="1"/>
      <c r="F1" s="1"/>
      <c r="G1" s="1"/>
      <c r="H1" s="1" t="s">
        <v>1</v>
      </c>
      <c r="I1" s="7" t="s">
        <v>1341</v>
      </c>
      <c r="J1" s="7"/>
    </row>
    <row r="2" spans="1:10">
      <c r="A2" s="7"/>
      <c r="B2" s="1" t="s">
        <v>2</v>
      </c>
      <c r="C2" s="1" t="s">
        <v>67</v>
      </c>
      <c r="D2" s="1" t="s">
        <v>2</v>
      </c>
      <c r="E2" s="1" t="s">
        <v>1346</v>
      </c>
      <c r="F2" s="1" t="s">
        <v>1042</v>
      </c>
      <c r="G2" s="1" t="s">
        <v>2</v>
      </c>
      <c r="H2" s="1" t="s">
        <v>2</v>
      </c>
      <c r="I2" s="1" t="s">
        <v>2</v>
      </c>
      <c r="J2" s="1" t="s">
        <v>2</v>
      </c>
    </row>
    <row r="3" spans="1:10">
      <c r="A3" s="7"/>
      <c r="B3" s="1" t="s">
        <v>1272</v>
      </c>
      <c r="C3" s="1" t="s">
        <v>1272</v>
      </c>
      <c r="D3" s="1" t="s">
        <v>1342</v>
      </c>
      <c r="E3" s="1" t="s">
        <v>1342</v>
      </c>
      <c r="F3" s="1" t="s">
        <v>1342</v>
      </c>
      <c r="G3" s="1" t="s">
        <v>1342</v>
      </c>
      <c r="H3" s="1" t="s">
        <v>1342</v>
      </c>
      <c r="I3" s="1" t="s">
        <v>1348</v>
      </c>
      <c r="J3" s="1" t="s">
        <v>1348</v>
      </c>
    </row>
    <row r="4" spans="1:10">
      <c r="A4" s="7"/>
      <c r="B4" s="1"/>
      <c r="C4" s="1"/>
      <c r="D4" s="1" t="s">
        <v>1343</v>
      </c>
      <c r="E4" s="1" t="s">
        <v>1343</v>
      </c>
      <c r="F4" s="1" t="s">
        <v>1343</v>
      </c>
      <c r="G4" s="1" t="s">
        <v>1343</v>
      </c>
      <c r="H4" s="1" t="s">
        <v>1343</v>
      </c>
      <c r="I4" s="1" t="s">
        <v>1343</v>
      </c>
      <c r="J4" s="1" t="s">
        <v>1343</v>
      </c>
    </row>
    <row r="5" spans="1:10" ht="30">
      <c r="A5" s="7"/>
      <c r="B5" s="1"/>
      <c r="C5" s="1"/>
      <c r="D5" s="1" t="s">
        <v>1344</v>
      </c>
      <c r="E5" s="1" t="s">
        <v>1344</v>
      </c>
      <c r="F5" s="1" t="s">
        <v>1344</v>
      </c>
      <c r="G5" s="1" t="s">
        <v>1344</v>
      </c>
      <c r="H5" s="1" t="s">
        <v>1344</v>
      </c>
      <c r="I5" s="1" t="s">
        <v>1345</v>
      </c>
      <c r="J5" s="1" t="s">
        <v>1345</v>
      </c>
    </row>
    <row r="6" spans="1:10">
      <c r="A6" s="7"/>
      <c r="B6" s="1"/>
      <c r="C6" s="1"/>
      <c r="D6" s="1" t="s">
        <v>1345</v>
      </c>
      <c r="E6" s="1" t="s">
        <v>1345</v>
      </c>
      <c r="F6" s="1" t="s">
        <v>1345</v>
      </c>
      <c r="G6" s="1" t="s">
        <v>1345</v>
      </c>
      <c r="H6" s="1" t="s">
        <v>1345</v>
      </c>
      <c r="I6" s="1" t="s">
        <v>1272</v>
      </c>
      <c r="J6" s="1" t="s">
        <v>1276</v>
      </c>
    </row>
    <row r="7" spans="1:10">
      <c r="A7" s="7"/>
      <c r="B7" s="1"/>
      <c r="C7" s="1"/>
      <c r="D7" s="1" t="s">
        <v>1272</v>
      </c>
      <c r="E7" s="1" t="s">
        <v>1272</v>
      </c>
      <c r="F7" s="1" t="s">
        <v>1272</v>
      </c>
      <c r="G7" s="1" t="s">
        <v>1134</v>
      </c>
      <c r="H7" s="1" t="s">
        <v>1347</v>
      </c>
      <c r="I7" s="1"/>
      <c r="J7" s="1"/>
    </row>
    <row r="8" spans="1:10">
      <c r="A8" s="7"/>
      <c r="B8" s="1"/>
      <c r="C8" s="1"/>
      <c r="D8" s="1"/>
      <c r="E8" s="1"/>
      <c r="F8" s="1"/>
      <c r="G8" s="1" t="s">
        <v>1272</v>
      </c>
      <c r="H8" s="1"/>
      <c r="I8" s="1"/>
      <c r="J8" s="1"/>
    </row>
    <row r="9" spans="1:10">
      <c r="A9" s="3" t="s">
        <v>1349</v>
      </c>
      <c r="B9" s="4" t="s">
        <v>5</v>
      </c>
      <c r="C9" s="4" t="s">
        <v>5</v>
      </c>
      <c r="D9" s="4" t="s">
        <v>5</v>
      </c>
      <c r="E9" s="4" t="s">
        <v>5</v>
      </c>
      <c r="F9" s="4" t="s">
        <v>5</v>
      </c>
      <c r="G9" s="4" t="s">
        <v>5</v>
      </c>
      <c r="H9" s="4" t="s">
        <v>5</v>
      </c>
      <c r="I9" s="4" t="s">
        <v>5</v>
      </c>
      <c r="J9" s="4" t="s">
        <v>5</v>
      </c>
    </row>
    <row r="10" spans="1:10">
      <c r="A10" s="2" t="s">
        <v>1350</v>
      </c>
      <c r="B10" s="4" t="s">
        <v>5</v>
      </c>
      <c r="C10" s="4" t="s">
        <v>5</v>
      </c>
      <c r="D10" s="4" t="s">
        <v>5</v>
      </c>
      <c r="E10" s="4" t="s">
        <v>5</v>
      </c>
      <c r="F10" s="4" t="s">
        <v>5</v>
      </c>
      <c r="G10" s="4" t="s">
        <v>5</v>
      </c>
      <c r="H10" s="14">
        <v>2.75E-2</v>
      </c>
      <c r="I10" s="4" t="s">
        <v>5</v>
      </c>
      <c r="J10" s="4" t="s">
        <v>5</v>
      </c>
    </row>
    <row r="11" spans="1:10">
      <c r="A11" s="2" t="s">
        <v>1351</v>
      </c>
      <c r="B11" s="4" t="s">
        <v>5</v>
      </c>
      <c r="C11" s="4" t="s">
        <v>5</v>
      </c>
      <c r="D11" s="4" t="s">
        <v>5</v>
      </c>
      <c r="E11" s="10">
        <v>300000000</v>
      </c>
      <c r="F11" s="10">
        <v>140000000</v>
      </c>
      <c r="G11" s="4" t="s">
        <v>5</v>
      </c>
      <c r="H11" s="4" t="s">
        <v>5</v>
      </c>
      <c r="I11" s="10">
        <v>365000000</v>
      </c>
      <c r="J11" s="4" t="s">
        <v>1352</v>
      </c>
    </row>
    <row r="12" spans="1:10" ht="30">
      <c r="A12" s="2" t="s">
        <v>1353</v>
      </c>
      <c r="B12" s="4" t="s">
        <v>5</v>
      </c>
      <c r="C12" s="4" t="s">
        <v>5</v>
      </c>
      <c r="D12" s="4">
        <v>3.54</v>
      </c>
      <c r="E12" s="4" t="s">
        <v>5</v>
      </c>
      <c r="F12" s="4" t="s">
        <v>5</v>
      </c>
      <c r="G12" s="4">
        <v>1.5</v>
      </c>
      <c r="H12" s="4" t="s">
        <v>5</v>
      </c>
      <c r="I12" s="4" t="s">
        <v>5</v>
      </c>
      <c r="J12" s="4" t="s">
        <v>5</v>
      </c>
    </row>
    <row r="13" spans="1:10">
      <c r="A13" s="2" t="s">
        <v>1332</v>
      </c>
      <c r="B13" s="4" t="s">
        <v>5</v>
      </c>
      <c r="C13" s="4" t="s">
        <v>5</v>
      </c>
      <c r="D13" s="4">
        <v>0.79</v>
      </c>
      <c r="E13" s="4" t="s">
        <v>5</v>
      </c>
      <c r="F13" s="4" t="s">
        <v>5</v>
      </c>
      <c r="G13" s="4">
        <v>1.5</v>
      </c>
      <c r="H13" s="4" t="s">
        <v>5</v>
      </c>
      <c r="I13" s="4" t="s">
        <v>5</v>
      </c>
      <c r="J13" s="4" t="s">
        <v>5</v>
      </c>
    </row>
    <row r="14" spans="1:10">
      <c r="A14" s="2" t="s">
        <v>1354</v>
      </c>
      <c r="B14" s="4" t="s">
        <v>5</v>
      </c>
      <c r="C14" s="4" t="s">
        <v>5</v>
      </c>
      <c r="D14" s="6">
        <v>897600000</v>
      </c>
      <c r="E14" s="4" t="s">
        <v>5</v>
      </c>
      <c r="F14" s="4" t="s">
        <v>5</v>
      </c>
      <c r="G14" s="6">
        <v>500000000</v>
      </c>
      <c r="H14" s="4" t="s">
        <v>5</v>
      </c>
      <c r="I14" s="4" t="s">
        <v>5</v>
      </c>
      <c r="J14" s="4" t="s">
        <v>5</v>
      </c>
    </row>
    <row r="15" spans="1:10" ht="30">
      <c r="A15" s="2" t="s">
        <v>1355</v>
      </c>
      <c r="B15" s="4" t="s">
        <v>5</v>
      </c>
      <c r="C15" s="4" t="s">
        <v>5</v>
      </c>
      <c r="D15" s="14">
        <v>0.5</v>
      </c>
      <c r="E15" s="4" t="s">
        <v>5</v>
      </c>
      <c r="F15" s="4" t="s">
        <v>5</v>
      </c>
      <c r="G15" s="4" t="s">
        <v>5</v>
      </c>
      <c r="H15" s="4" t="s">
        <v>5</v>
      </c>
      <c r="I15" s="4" t="s">
        <v>5</v>
      </c>
      <c r="J15" s="4" t="s">
        <v>5</v>
      </c>
    </row>
    <row r="16" spans="1:10" ht="45">
      <c r="A16" s="2" t="s">
        <v>1356</v>
      </c>
      <c r="B16" s="4" t="s">
        <v>5</v>
      </c>
      <c r="C16" s="4" t="s">
        <v>5</v>
      </c>
      <c r="D16" s="4" t="s">
        <v>5</v>
      </c>
      <c r="E16" s="4" t="s">
        <v>5</v>
      </c>
      <c r="F16" s="4" t="s">
        <v>5</v>
      </c>
      <c r="G16" s="6">
        <v>40000000</v>
      </c>
      <c r="H16" s="4" t="s">
        <v>5</v>
      </c>
      <c r="I16" s="4" t="s">
        <v>5</v>
      </c>
      <c r="J16" s="4" t="s">
        <v>5</v>
      </c>
    </row>
    <row r="17" spans="1:10" ht="30">
      <c r="A17" s="2" t="s">
        <v>1357</v>
      </c>
      <c r="B17" s="4" t="s">
        <v>5</v>
      </c>
      <c r="C17" s="4" t="s">
        <v>5</v>
      </c>
      <c r="D17" s="6">
        <v>800600000</v>
      </c>
      <c r="E17" s="4" t="s">
        <v>5</v>
      </c>
      <c r="F17" s="4" t="s">
        <v>5</v>
      </c>
      <c r="G17" s="4" t="s">
        <v>5</v>
      </c>
      <c r="H17" s="4" t="s">
        <v>5</v>
      </c>
      <c r="I17" s="4" t="s">
        <v>5</v>
      </c>
      <c r="J17" s="4" t="s">
        <v>5</v>
      </c>
    </row>
    <row r="18" spans="1:10">
      <c r="A18" s="2" t="s">
        <v>189</v>
      </c>
      <c r="B18" s="6">
        <v>90000000</v>
      </c>
      <c r="C18" s="6">
        <v>125000000</v>
      </c>
      <c r="D18" s="6">
        <v>90000000</v>
      </c>
      <c r="E18" s="4" t="s">
        <v>5</v>
      </c>
      <c r="F18" s="4" t="s">
        <v>5</v>
      </c>
      <c r="G18" s="4" t="s">
        <v>5</v>
      </c>
      <c r="H18" s="4" t="s">
        <v>5</v>
      </c>
      <c r="I18" s="4" t="s">
        <v>5</v>
      </c>
      <c r="J18" s="4" t="s">
        <v>5</v>
      </c>
    </row>
    <row r="19" spans="1:10" ht="45">
      <c r="A19" s="2" t="s">
        <v>1358</v>
      </c>
      <c r="B19" s="4" t="s">
        <v>5</v>
      </c>
      <c r="C19" s="4" t="s">
        <v>5</v>
      </c>
      <c r="D19" s="6">
        <v>90000000</v>
      </c>
      <c r="E19" s="4" t="s">
        <v>5</v>
      </c>
      <c r="F19" s="4" t="s">
        <v>5</v>
      </c>
      <c r="G19" s="4" t="s">
        <v>5</v>
      </c>
      <c r="H19" s="4" t="s">
        <v>5</v>
      </c>
      <c r="I19" s="4" t="s">
        <v>5</v>
      </c>
      <c r="J19" s="4" t="s">
        <v>5</v>
      </c>
    </row>
    <row r="20" spans="1:10">
      <c r="A20" s="2" t="s">
        <v>1359</v>
      </c>
      <c r="B20" s="4" t="s">
        <v>5</v>
      </c>
      <c r="C20" s="4" t="s">
        <v>5</v>
      </c>
      <c r="D20" s="6">
        <v>300000000</v>
      </c>
      <c r="E20" s="4" t="s">
        <v>5</v>
      </c>
      <c r="F20" s="4" t="s">
        <v>5</v>
      </c>
      <c r="G20" s="4" t="s">
        <v>5</v>
      </c>
      <c r="H20" s="4" t="s">
        <v>5</v>
      </c>
      <c r="I20" s="4" t="s">
        <v>5</v>
      </c>
      <c r="J20" s="4" t="s">
        <v>5</v>
      </c>
    </row>
    <row r="21" spans="1:10">
      <c r="A21" s="2" t="s">
        <v>1360</v>
      </c>
      <c r="B21" s="4" t="s">
        <v>5</v>
      </c>
      <c r="C21" s="4" t="s">
        <v>5</v>
      </c>
      <c r="D21" s="4" t="s">
        <v>5</v>
      </c>
      <c r="E21" s="4" t="s">
        <v>5</v>
      </c>
      <c r="F21" s="4" t="s">
        <v>5</v>
      </c>
      <c r="G21" s="4" t="s">
        <v>5</v>
      </c>
      <c r="H21" s="4" t="s">
        <v>5</v>
      </c>
      <c r="I21" s="4" t="s">
        <v>1361</v>
      </c>
      <c r="J21" s="4" t="s">
        <v>1361</v>
      </c>
    </row>
    <row r="22" spans="1:10" ht="30">
      <c r="A22" s="2" t="s">
        <v>1362</v>
      </c>
      <c r="B22" s="4" t="s">
        <v>5</v>
      </c>
      <c r="C22" s="4" t="s">
        <v>5</v>
      </c>
      <c r="D22" s="4" t="s">
        <v>5</v>
      </c>
      <c r="E22" s="4" t="s">
        <v>5</v>
      </c>
      <c r="F22" s="4" t="s">
        <v>5</v>
      </c>
      <c r="G22" s="4" t="s">
        <v>5</v>
      </c>
      <c r="H22" s="4" t="s">
        <v>5</v>
      </c>
      <c r="I22" s="14">
        <v>0.6</v>
      </c>
      <c r="J22" s="14">
        <v>0.6</v>
      </c>
    </row>
    <row r="23" spans="1:10">
      <c r="A23" s="2" t="s">
        <v>1363</v>
      </c>
      <c r="B23" s="4" t="s">
        <v>5</v>
      </c>
      <c r="C23" s="4" t="s">
        <v>5</v>
      </c>
      <c r="D23" s="4" t="s">
        <v>5</v>
      </c>
      <c r="E23" s="4" t="s">
        <v>5</v>
      </c>
      <c r="F23" s="4" t="s">
        <v>5</v>
      </c>
      <c r="G23" s="4" t="s">
        <v>5</v>
      </c>
      <c r="H23" s="4" t="s">
        <v>5</v>
      </c>
      <c r="I23" s="4" t="s">
        <v>5</v>
      </c>
      <c r="J23" s="4" t="s">
        <v>1364</v>
      </c>
    </row>
    <row r="24" spans="1:10" ht="30">
      <c r="A24" s="2" t="s">
        <v>1365</v>
      </c>
      <c r="B24" s="4" t="s">
        <v>5</v>
      </c>
      <c r="C24" s="4" t="s">
        <v>5</v>
      </c>
      <c r="D24" s="4" t="s">
        <v>5</v>
      </c>
      <c r="E24" s="4" t="s">
        <v>5</v>
      </c>
      <c r="F24" s="4" t="s">
        <v>5</v>
      </c>
      <c r="G24" s="4" t="s">
        <v>5</v>
      </c>
      <c r="H24" s="4" t="s">
        <v>5</v>
      </c>
      <c r="I24" s="14">
        <v>0.75</v>
      </c>
      <c r="J24" s="14">
        <v>0.75</v>
      </c>
    </row>
    <row r="25" spans="1:10">
      <c r="A25" s="2" t="s">
        <v>1366</v>
      </c>
      <c r="B25" s="4" t="s">
        <v>5</v>
      </c>
      <c r="C25" s="4" t="s">
        <v>5</v>
      </c>
      <c r="D25" s="4" t="s">
        <v>5</v>
      </c>
      <c r="E25" s="4" t="s">
        <v>5</v>
      </c>
      <c r="F25" s="4" t="s">
        <v>5</v>
      </c>
      <c r="G25" s="4" t="s">
        <v>5</v>
      </c>
      <c r="H25" s="4" t="s">
        <v>5</v>
      </c>
      <c r="I25" s="4">
        <v>1.5</v>
      </c>
      <c r="J25" s="4">
        <v>1.5</v>
      </c>
    </row>
    <row r="26" spans="1:10" ht="30">
      <c r="A26" s="2" t="s">
        <v>1367</v>
      </c>
      <c r="B26" s="4" t="s">
        <v>5</v>
      </c>
      <c r="C26" s="4" t="s">
        <v>5</v>
      </c>
      <c r="D26" s="4" t="s">
        <v>5</v>
      </c>
      <c r="E26" s="4" t="s">
        <v>5</v>
      </c>
      <c r="F26" s="4" t="s">
        <v>5</v>
      </c>
      <c r="G26" s="4" t="s">
        <v>5</v>
      </c>
      <c r="H26" s="4" t="s">
        <v>5</v>
      </c>
      <c r="I26" s="4">
        <v>1.9</v>
      </c>
      <c r="J26" s="4">
        <v>1.9</v>
      </c>
    </row>
    <row r="27" spans="1:10" ht="30">
      <c r="A27" s="2" t="s">
        <v>1368</v>
      </c>
      <c r="B27" s="4" t="s">
        <v>5</v>
      </c>
      <c r="C27" s="4" t="s">
        <v>5</v>
      </c>
      <c r="D27" s="4" t="s">
        <v>5</v>
      </c>
      <c r="E27" s="4" t="s">
        <v>5</v>
      </c>
      <c r="F27" s="4" t="s">
        <v>5</v>
      </c>
      <c r="G27" s="4" t="s">
        <v>5</v>
      </c>
      <c r="H27" s="4" t="s">
        <v>5</v>
      </c>
      <c r="I27" s="14">
        <v>2.5000000000000001E-2</v>
      </c>
      <c r="J27" s="14">
        <v>2.5000000000000001E-2</v>
      </c>
    </row>
  </sheetData>
  <mergeCells count="3">
    <mergeCell ref="A1:A8"/>
    <mergeCell ref="B1:D1"/>
    <mergeCell ref="I1:J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ht="15" customHeight="1">
      <c r="A1" s="7" t="s">
        <v>1369</v>
      </c>
      <c r="B1" s="7" t="s">
        <v>2</v>
      </c>
      <c r="C1" s="7" t="s">
        <v>26</v>
      </c>
      <c r="D1" s="1" t="s">
        <v>2</v>
      </c>
    </row>
    <row r="2" spans="1:4" ht="30">
      <c r="A2" s="7"/>
      <c r="B2" s="7"/>
      <c r="C2" s="7"/>
      <c r="D2" s="1" t="s">
        <v>1370</v>
      </c>
    </row>
    <row r="3" spans="1:4">
      <c r="A3" s="3" t="s">
        <v>1004</v>
      </c>
      <c r="B3" s="4" t="s">
        <v>5</v>
      </c>
      <c r="C3" s="4" t="s">
        <v>5</v>
      </c>
      <c r="D3" s="4" t="s">
        <v>5</v>
      </c>
    </row>
    <row r="4" spans="1:4">
      <c r="A4" s="2" t="s">
        <v>40</v>
      </c>
      <c r="B4" s="10">
        <v>0</v>
      </c>
      <c r="C4" s="10">
        <v>40000000</v>
      </c>
      <c r="D4" s="10">
        <v>40000000</v>
      </c>
    </row>
    <row r="5" spans="1:4">
      <c r="A5" s="2" t="s">
        <v>1371</v>
      </c>
      <c r="B5" s="4" t="s">
        <v>5</v>
      </c>
      <c r="C5" s="4" t="s">
        <v>5</v>
      </c>
      <c r="D5" s="6">
        <v>41500000</v>
      </c>
    </row>
    <row r="6" spans="1:4">
      <c r="A6" s="2" t="s">
        <v>1372</v>
      </c>
      <c r="B6" s="4" t="s">
        <v>5</v>
      </c>
      <c r="C6" s="4" t="s">
        <v>5</v>
      </c>
      <c r="D6" s="10">
        <v>1500000</v>
      </c>
    </row>
  </sheetData>
  <mergeCells count="3">
    <mergeCell ref="A1:A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373</v>
      </c>
      <c r="B1" s="1" t="s">
        <v>1341</v>
      </c>
      <c r="C1" s="7" t="s">
        <v>1</v>
      </c>
      <c r="D1" s="7"/>
    </row>
    <row r="2" spans="1:4">
      <c r="A2" s="1" t="s">
        <v>25</v>
      </c>
      <c r="B2" s="1" t="s">
        <v>1374</v>
      </c>
      <c r="C2" s="1" t="s">
        <v>2</v>
      </c>
      <c r="D2" s="1" t="s">
        <v>67</v>
      </c>
    </row>
    <row r="3" spans="1:4">
      <c r="A3" s="3" t="s">
        <v>604</v>
      </c>
      <c r="B3" s="4" t="s">
        <v>5</v>
      </c>
      <c r="C3" s="4" t="s">
        <v>5</v>
      </c>
      <c r="D3" s="4" t="s">
        <v>5</v>
      </c>
    </row>
    <row r="4" spans="1:4">
      <c r="A4" s="2" t="s">
        <v>194</v>
      </c>
      <c r="B4" s="4">
        <v>9.1999999999999993</v>
      </c>
      <c r="C4" s="4" t="s">
        <v>5</v>
      </c>
      <c r="D4" s="4" t="s">
        <v>5</v>
      </c>
    </row>
    <row r="5" spans="1:4" ht="30">
      <c r="A5" s="2" t="s">
        <v>1375</v>
      </c>
      <c r="B5" s="8">
        <v>190.6</v>
      </c>
      <c r="C5" s="8">
        <v>190.6</v>
      </c>
      <c r="D5" s="10">
        <v>276</v>
      </c>
    </row>
  </sheetData>
  <mergeCells count="1">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0.5703125" customWidth="1"/>
  </cols>
  <sheetData>
    <row r="1" spans="1:5" ht="15" customHeight="1">
      <c r="A1" s="1" t="s">
        <v>1376</v>
      </c>
      <c r="B1" s="7" t="s">
        <v>1</v>
      </c>
      <c r="C1" s="7"/>
      <c r="D1" s="7"/>
      <c r="E1" s="7"/>
    </row>
    <row r="2" spans="1:5" ht="30">
      <c r="A2" s="1" t="s">
        <v>53</v>
      </c>
      <c r="B2" s="7" t="s">
        <v>2</v>
      </c>
      <c r="C2" s="7"/>
      <c r="D2" s="7" t="s">
        <v>67</v>
      </c>
      <c r="E2" s="7"/>
    </row>
    <row r="3" spans="1:5">
      <c r="A3" s="3" t="s">
        <v>1377</v>
      </c>
      <c r="B3" s="4" t="s">
        <v>5</v>
      </c>
      <c r="C3" s="4"/>
      <c r="D3" s="4" t="s">
        <v>5</v>
      </c>
      <c r="E3" s="4"/>
    </row>
    <row r="4" spans="1:5">
      <c r="A4" s="2" t="s">
        <v>1378</v>
      </c>
      <c r="B4" s="8">
        <v>6.1</v>
      </c>
      <c r="C4" s="4"/>
      <c r="D4" s="8">
        <v>6.1</v>
      </c>
      <c r="E4" s="4"/>
    </row>
    <row r="5" spans="1:5" ht="17.25">
      <c r="A5" s="2" t="s">
        <v>1379</v>
      </c>
      <c r="B5" s="4">
        <v>25</v>
      </c>
      <c r="C5" s="11" t="s">
        <v>89</v>
      </c>
      <c r="D5" s="4">
        <v>16</v>
      </c>
      <c r="E5" s="11" t="s">
        <v>89</v>
      </c>
    </row>
    <row r="6" spans="1:5" ht="17.25">
      <c r="A6" s="2" t="s">
        <v>1380</v>
      </c>
      <c r="B6" s="4">
        <v>31.1</v>
      </c>
      <c r="C6" s="11" t="s">
        <v>103</v>
      </c>
      <c r="D6" s="4">
        <v>22.1</v>
      </c>
      <c r="E6" s="11" t="s">
        <v>103</v>
      </c>
    </row>
    <row r="7" spans="1:5">
      <c r="A7" s="2" t="s">
        <v>1381</v>
      </c>
      <c r="B7" s="4">
        <v>6.1</v>
      </c>
      <c r="C7" s="4"/>
      <c r="D7" s="4">
        <v>6.1</v>
      </c>
      <c r="E7" s="4"/>
    </row>
    <row r="8" spans="1:5" ht="17.25">
      <c r="A8" s="2" t="s">
        <v>1382</v>
      </c>
      <c r="B8" s="4">
        <v>22.3</v>
      </c>
      <c r="C8" s="11" t="s">
        <v>89</v>
      </c>
      <c r="D8" s="4">
        <v>10.199999999999999</v>
      </c>
      <c r="E8" s="11" t="s">
        <v>89</v>
      </c>
    </row>
    <row r="9" spans="1:5" ht="17.25">
      <c r="A9" s="2" t="s">
        <v>1383</v>
      </c>
      <c r="B9" s="4">
        <v>28.4</v>
      </c>
      <c r="C9" s="11" t="s">
        <v>103</v>
      </c>
      <c r="D9" s="4">
        <v>16.3</v>
      </c>
      <c r="E9" s="11" t="s">
        <v>103</v>
      </c>
    </row>
    <row r="10" spans="1:5" ht="30">
      <c r="A10" s="2" t="s">
        <v>1384</v>
      </c>
      <c r="B10" s="8">
        <v>1E-4</v>
      </c>
      <c r="C10" s="4"/>
      <c r="D10" s="4" t="s">
        <v>5</v>
      </c>
      <c r="E10" s="4"/>
    </row>
    <row r="11" spans="1:5">
      <c r="A11" s="2" t="s">
        <v>1385</v>
      </c>
      <c r="B11" s="6">
        <v>200000000</v>
      </c>
      <c r="C11" s="4"/>
      <c r="D11" s="6">
        <v>125000000</v>
      </c>
      <c r="E11" s="4"/>
    </row>
    <row r="12" spans="1:5" ht="45">
      <c r="A12" s="2" t="s">
        <v>1386</v>
      </c>
      <c r="B12" s="4" t="s">
        <v>5</v>
      </c>
      <c r="C12" s="4"/>
      <c r="D12" s="4" t="s">
        <v>5</v>
      </c>
      <c r="E12" s="4"/>
    </row>
    <row r="13" spans="1:5">
      <c r="A13" s="3" t="s">
        <v>1377</v>
      </c>
      <c r="B13" s="4" t="s">
        <v>5</v>
      </c>
      <c r="C13" s="4"/>
      <c r="D13" s="4" t="s">
        <v>5</v>
      </c>
      <c r="E13" s="4"/>
    </row>
    <row r="14" spans="1:5" ht="30">
      <c r="A14" s="2" t="s">
        <v>1387</v>
      </c>
      <c r="B14" s="14">
        <v>0.06</v>
      </c>
      <c r="C14" s="4"/>
      <c r="D14" s="4" t="s">
        <v>5</v>
      </c>
      <c r="E14" s="4"/>
    </row>
    <row r="15" spans="1:5">
      <c r="A15" s="2" t="s">
        <v>1388</v>
      </c>
      <c r="B15" s="6">
        <v>100000</v>
      </c>
      <c r="C15" s="4"/>
      <c r="D15" s="6">
        <v>100000</v>
      </c>
      <c r="E15" s="4"/>
    </row>
    <row r="16" spans="1:5">
      <c r="A16" s="2" t="s">
        <v>1389</v>
      </c>
      <c r="B16" s="6">
        <v>100000</v>
      </c>
      <c r="C16" s="4"/>
      <c r="D16" s="6">
        <v>100000</v>
      </c>
      <c r="E16" s="4"/>
    </row>
    <row r="17" spans="1:5" ht="45">
      <c r="A17" s="2" t="s">
        <v>1390</v>
      </c>
      <c r="B17" s="4" t="s">
        <v>5</v>
      </c>
      <c r="C17" s="4"/>
      <c r="D17" s="4" t="s">
        <v>5</v>
      </c>
      <c r="E17" s="4"/>
    </row>
    <row r="18" spans="1:5">
      <c r="A18" s="3" t="s">
        <v>1377</v>
      </c>
      <c r="B18" s="4" t="s">
        <v>5</v>
      </c>
      <c r="C18" s="4"/>
      <c r="D18" s="4" t="s">
        <v>5</v>
      </c>
      <c r="E18" s="4"/>
    </row>
    <row r="19" spans="1:5" ht="30">
      <c r="A19" s="2" t="s">
        <v>1387</v>
      </c>
      <c r="B19" s="14">
        <v>6.4500000000000002E-2</v>
      </c>
      <c r="C19" s="4"/>
      <c r="D19" s="4" t="s">
        <v>5</v>
      </c>
      <c r="E19" s="4"/>
    </row>
    <row r="20" spans="1:5">
      <c r="A20" s="2" t="s">
        <v>1388</v>
      </c>
      <c r="B20" s="6">
        <v>32550</v>
      </c>
      <c r="C20" s="4"/>
      <c r="D20" s="6">
        <v>32550</v>
      </c>
      <c r="E20" s="4"/>
    </row>
    <row r="21" spans="1:5">
      <c r="A21" s="2" t="s">
        <v>1389</v>
      </c>
      <c r="B21" s="6">
        <v>32550</v>
      </c>
      <c r="C21" s="4"/>
      <c r="D21" s="6">
        <v>32550</v>
      </c>
      <c r="E21" s="4"/>
    </row>
    <row r="22" spans="1:5">
      <c r="A22" s="2" t="s">
        <v>1391</v>
      </c>
      <c r="B22" s="4" t="s">
        <v>5</v>
      </c>
      <c r="C22" s="4"/>
      <c r="D22" s="4" t="s">
        <v>5</v>
      </c>
      <c r="E22" s="4"/>
    </row>
    <row r="23" spans="1:5">
      <c r="A23" s="3" t="s">
        <v>1377</v>
      </c>
      <c r="B23" s="4" t="s">
        <v>5</v>
      </c>
      <c r="C23" s="4"/>
      <c r="D23" s="4" t="s">
        <v>5</v>
      </c>
      <c r="E23" s="4"/>
    </row>
    <row r="24" spans="1:5" ht="17.25">
      <c r="A24" s="2" t="s">
        <v>1378</v>
      </c>
      <c r="B24" s="4">
        <v>4.5</v>
      </c>
      <c r="C24" s="11" t="s">
        <v>1105</v>
      </c>
      <c r="D24" s="4">
        <v>4.5</v>
      </c>
      <c r="E24" s="11" t="s">
        <v>1105</v>
      </c>
    </row>
    <row r="25" spans="1:5" ht="17.25">
      <c r="A25" s="2" t="s">
        <v>1381</v>
      </c>
      <c r="B25" s="4">
        <v>4.5</v>
      </c>
      <c r="C25" s="11" t="s">
        <v>1105</v>
      </c>
      <c r="D25" s="4">
        <v>4.5</v>
      </c>
      <c r="E25" s="11" t="s">
        <v>1105</v>
      </c>
    </row>
    <row r="26" spans="1:5">
      <c r="A26" s="2" t="s">
        <v>1392</v>
      </c>
      <c r="B26" s="4" t="s">
        <v>5</v>
      </c>
      <c r="C26" s="4"/>
      <c r="D26" s="4" t="s">
        <v>5</v>
      </c>
      <c r="E26" s="4"/>
    </row>
    <row r="27" spans="1:5">
      <c r="A27" s="3" t="s">
        <v>1377</v>
      </c>
      <c r="B27" s="4" t="s">
        <v>5</v>
      </c>
      <c r="C27" s="4"/>
      <c r="D27" s="4" t="s">
        <v>5</v>
      </c>
      <c r="E27" s="4"/>
    </row>
    <row r="28" spans="1:5" ht="17.25">
      <c r="A28" s="2" t="s">
        <v>1378</v>
      </c>
      <c r="B28" s="4">
        <v>1.6</v>
      </c>
      <c r="C28" s="11" t="s">
        <v>1109</v>
      </c>
      <c r="D28" s="4">
        <v>1.6</v>
      </c>
      <c r="E28" s="11" t="s">
        <v>1109</v>
      </c>
    </row>
    <row r="29" spans="1:5" ht="17.25">
      <c r="A29" s="2" t="s">
        <v>1381</v>
      </c>
      <c r="B29" s="8">
        <v>1.6</v>
      </c>
      <c r="C29" s="11" t="s">
        <v>1109</v>
      </c>
      <c r="D29" s="8">
        <v>1.6</v>
      </c>
      <c r="E29" s="11" t="s">
        <v>1109</v>
      </c>
    </row>
    <row r="30" spans="1:5">
      <c r="A30" s="12"/>
      <c r="B30" s="12"/>
      <c r="C30" s="12"/>
      <c r="D30" s="12"/>
      <c r="E30" s="12"/>
    </row>
    <row r="31" spans="1:5" ht="30" customHeight="1">
      <c r="A31" s="2" t="s">
        <v>89</v>
      </c>
      <c r="B31" s="13" t="s">
        <v>158</v>
      </c>
      <c r="C31" s="13"/>
      <c r="D31" s="13"/>
      <c r="E31" s="13"/>
    </row>
    <row r="32" spans="1:5" ht="30" customHeight="1">
      <c r="A32" s="2" t="s">
        <v>103</v>
      </c>
      <c r="B32" s="13" t="s">
        <v>211</v>
      </c>
      <c r="C32" s="13"/>
      <c r="D32" s="13"/>
      <c r="E32" s="13"/>
    </row>
    <row r="33" spans="1:5" ht="30" customHeight="1">
      <c r="A33" s="2" t="s">
        <v>1105</v>
      </c>
      <c r="B33" s="13" t="s">
        <v>1393</v>
      </c>
      <c r="C33" s="13"/>
      <c r="D33" s="13"/>
      <c r="E33" s="13"/>
    </row>
    <row r="34" spans="1:5" ht="45" customHeight="1">
      <c r="A34" s="2" t="s">
        <v>1109</v>
      </c>
      <c r="B34" s="13" t="s">
        <v>1394</v>
      </c>
      <c r="C34" s="13"/>
      <c r="D34" s="13"/>
      <c r="E34" s="13"/>
    </row>
  </sheetData>
  <mergeCells count="8">
    <mergeCell ref="B33:E33"/>
    <mergeCell ref="B34:E34"/>
    <mergeCell ref="B1:E1"/>
    <mergeCell ref="B2:C2"/>
    <mergeCell ref="D2:E2"/>
    <mergeCell ref="A30:E30"/>
    <mergeCell ref="B31:E31"/>
    <mergeCell ref="B32:E3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36.5703125" bestFit="1" customWidth="1"/>
    <col min="2" max="2" width="10.140625" bestFit="1" customWidth="1"/>
    <col min="3" max="3" width="2.5703125" bestFit="1" customWidth="1"/>
    <col min="4" max="4" width="24.7109375" bestFit="1" customWidth="1"/>
    <col min="5" max="5" width="24.140625" bestFit="1" customWidth="1"/>
    <col min="6" max="6" width="34" bestFit="1" customWidth="1"/>
    <col min="7" max="8" width="36.5703125" bestFit="1" customWidth="1"/>
    <col min="9" max="9" width="32" bestFit="1" customWidth="1"/>
    <col min="10" max="10" width="14.85546875" bestFit="1" customWidth="1"/>
    <col min="11" max="11" width="34" bestFit="1" customWidth="1"/>
    <col min="12" max="12" width="32" bestFit="1" customWidth="1"/>
  </cols>
  <sheetData>
    <row r="1" spans="1:12" ht="15" customHeight="1">
      <c r="A1" s="1" t="s">
        <v>122</v>
      </c>
      <c r="B1" s="7" t="s">
        <v>123</v>
      </c>
      <c r="C1" s="7"/>
      <c r="D1" s="7" t="s">
        <v>124</v>
      </c>
      <c r="E1" s="7" t="s">
        <v>125</v>
      </c>
      <c r="F1" s="7" t="s">
        <v>126</v>
      </c>
      <c r="G1" s="7" t="s">
        <v>127</v>
      </c>
      <c r="H1" s="7" t="s">
        <v>128</v>
      </c>
      <c r="I1" s="7" t="s">
        <v>129</v>
      </c>
      <c r="J1" s="7" t="s">
        <v>130</v>
      </c>
      <c r="K1" s="1" t="s">
        <v>130</v>
      </c>
      <c r="L1" s="1" t="s">
        <v>130</v>
      </c>
    </row>
    <row r="2" spans="1:12" ht="30">
      <c r="A2" s="1" t="s">
        <v>53</v>
      </c>
      <c r="B2" s="7"/>
      <c r="C2" s="7"/>
      <c r="D2" s="7"/>
      <c r="E2" s="7"/>
      <c r="F2" s="7"/>
      <c r="G2" s="7"/>
      <c r="H2" s="7"/>
      <c r="I2" s="7"/>
      <c r="J2" s="7"/>
      <c r="K2" s="1" t="s">
        <v>126</v>
      </c>
      <c r="L2" s="1" t="s">
        <v>129</v>
      </c>
    </row>
    <row r="3" spans="1:12">
      <c r="A3" s="2" t="s">
        <v>131</v>
      </c>
      <c r="B3" s="8">
        <v>818.9</v>
      </c>
      <c r="C3" s="4"/>
      <c r="D3" s="4" t="s">
        <v>132</v>
      </c>
      <c r="E3" s="10">
        <v>0</v>
      </c>
      <c r="F3" s="8">
        <v>801.3</v>
      </c>
      <c r="G3" s="8">
        <v>-42.2</v>
      </c>
      <c r="H3" s="8">
        <v>9.1999999999999993</v>
      </c>
      <c r="I3" s="8">
        <v>50.6</v>
      </c>
      <c r="J3" s="4" t="s">
        <v>5</v>
      </c>
      <c r="K3" s="4" t="s">
        <v>5</v>
      </c>
      <c r="L3" s="4" t="s">
        <v>5</v>
      </c>
    </row>
    <row r="4" spans="1:12" ht="30">
      <c r="A4" s="2" t="s">
        <v>133</v>
      </c>
      <c r="B4" s="6">
        <v>82592607</v>
      </c>
      <c r="C4" s="4"/>
      <c r="D4" s="4" t="s">
        <v>5</v>
      </c>
      <c r="E4" s="6">
        <v>82592607</v>
      </c>
      <c r="F4" s="4" t="s">
        <v>5</v>
      </c>
      <c r="G4" s="4" t="s">
        <v>5</v>
      </c>
      <c r="H4" s="4" t="s">
        <v>5</v>
      </c>
      <c r="I4" s="4" t="s">
        <v>5</v>
      </c>
      <c r="J4" s="4" t="s">
        <v>5</v>
      </c>
      <c r="K4" s="4" t="s">
        <v>5</v>
      </c>
      <c r="L4" s="4" t="s">
        <v>5</v>
      </c>
    </row>
    <row r="5" spans="1:12" ht="30">
      <c r="A5" s="2" t="s">
        <v>134</v>
      </c>
      <c r="B5" s="4" t="s">
        <v>5</v>
      </c>
      <c r="C5" s="4"/>
      <c r="D5" s="6">
        <v>132550</v>
      </c>
      <c r="E5" s="4" t="s">
        <v>5</v>
      </c>
      <c r="F5" s="4" t="s">
        <v>5</v>
      </c>
      <c r="G5" s="4" t="s">
        <v>5</v>
      </c>
      <c r="H5" s="4" t="s">
        <v>5</v>
      </c>
      <c r="I5" s="4" t="s">
        <v>5</v>
      </c>
      <c r="J5" s="4" t="s">
        <v>5</v>
      </c>
      <c r="K5" s="4" t="s">
        <v>5</v>
      </c>
      <c r="L5" s="4" t="s">
        <v>5</v>
      </c>
    </row>
    <row r="6" spans="1:12" ht="30">
      <c r="A6" s="3" t="s">
        <v>135</v>
      </c>
      <c r="B6" s="4" t="s">
        <v>5</v>
      </c>
      <c r="C6" s="4"/>
      <c r="D6" s="4" t="s">
        <v>5</v>
      </c>
      <c r="E6" s="4" t="s">
        <v>5</v>
      </c>
      <c r="F6" s="4" t="s">
        <v>5</v>
      </c>
      <c r="G6" s="4" t="s">
        <v>5</v>
      </c>
      <c r="H6" s="4" t="s">
        <v>5</v>
      </c>
      <c r="I6" s="4" t="s">
        <v>5</v>
      </c>
      <c r="J6" s="4" t="s">
        <v>5</v>
      </c>
      <c r="K6" s="4" t="s">
        <v>5</v>
      </c>
      <c r="L6" s="4" t="s">
        <v>5</v>
      </c>
    </row>
    <row r="7" spans="1:12">
      <c r="A7" s="2" t="s">
        <v>136</v>
      </c>
      <c r="B7" s="4">
        <v>190.6</v>
      </c>
      <c r="C7" s="4"/>
      <c r="D7" s="4" t="s">
        <v>5</v>
      </c>
      <c r="E7" s="4" t="s">
        <v>5</v>
      </c>
      <c r="F7" s="4">
        <v>190.6</v>
      </c>
      <c r="G7" s="4" t="s">
        <v>5</v>
      </c>
      <c r="H7" s="4" t="s">
        <v>5</v>
      </c>
      <c r="I7" s="4" t="s">
        <v>5</v>
      </c>
      <c r="J7" s="4" t="s">
        <v>5</v>
      </c>
      <c r="K7" s="4" t="s">
        <v>5</v>
      </c>
      <c r="L7" s="4" t="s">
        <v>5</v>
      </c>
    </row>
    <row r="8" spans="1:12">
      <c r="A8" s="2" t="s">
        <v>137</v>
      </c>
      <c r="B8" s="4" t="s">
        <v>5</v>
      </c>
      <c r="C8" s="4"/>
      <c r="D8" s="4" t="s">
        <v>5</v>
      </c>
      <c r="E8" s="6">
        <v>9201250</v>
      </c>
      <c r="F8" s="4" t="s">
        <v>5</v>
      </c>
      <c r="G8" s="4" t="s">
        <v>5</v>
      </c>
      <c r="H8" s="4" t="s">
        <v>5</v>
      </c>
      <c r="I8" s="4" t="s">
        <v>5</v>
      </c>
      <c r="J8" s="4" t="s">
        <v>5</v>
      </c>
      <c r="K8" s="4" t="s">
        <v>5</v>
      </c>
      <c r="L8" s="4" t="s">
        <v>5</v>
      </c>
    </row>
    <row r="9" spans="1:12" ht="45">
      <c r="A9" s="2" t="s">
        <v>138</v>
      </c>
      <c r="B9" s="4" t="s">
        <v>5</v>
      </c>
      <c r="C9" s="4"/>
      <c r="D9" s="4" t="s">
        <v>5</v>
      </c>
      <c r="E9" s="6">
        <v>3140000</v>
      </c>
      <c r="F9" s="4" t="s">
        <v>5</v>
      </c>
      <c r="G9" s="4" t="s">
        <v>5</v>
      </c>
      <c r="H9" s="4" t="s">
        <v>5</v>
      </c>
      <c r="I9" s="4" t="s">
        <v>5</v>
      </c>
      <c r="J9" s="4" t="s">
        <v>5</v>
      </c>
      <c r="K9" s="4" t="s">
        <v>5</v>
      </c>
      <c r="L9" s="4" t="s">
        <v>5</v>
      </c>
    </row>
    <row r="10" spans="1:12">
      <c r="A10" s="2" t="s">
        <v>139</v>
      </c>
      <c r="B10" s="4">
        <v>0</v>
      </c>
      <c r="C10" s="4"/>
      <c r="D10" s="4" t="s">
        <v>5</v>
      </c>
      <c r="E10" s="4" t="s">
        <v>5</v>
      </c>
      <c r="F10" s="4" t="s">
        <v>5</v>
      </c>
      <c r="G10" s="4" t="s">
        <v>5</v>
      </c>
      <c r="H10" s="4" t="s">
        <v>5</v>
      </c>
      <c r="I10" s="4" t="s">
        <v>5</v>
      </c>
      <c r="J10" s="4" t="s">
        <v>5</v>
      </c>
      <c r="K10" s="4" t="s">
        <v>5</v>
      </c>
      <c r="L10" s="4" t="s">
        <v>5</v>
      </c>
    </row>
    <row r="11" spans="1:12">
      <c r="A11" s="2" t="s">
        <v>140</v>
      </c>
      <c r="B11" s="4" t="s">
        <v>5</v>
      </c>
      <c r="C11" s="4"/>
      <c r="D11" s="4" t="s">
        <v>5</v>
      </c>
      <c r="E11" s="6">
        <v>-2475</v>
      </c>
      <c r="F11" s="4" t="s">
        <v>5</v>
      </c>
      <c r="G11" s="4" t="s">
        <v>5</v>
      </c>
      <c r="H11" s="4" t="s">
        <v>5</v>
      </c>
      <c r="I11" s="4" t="s">
        <v>5</v>
      </c>
      <c r="J11" s="4" t="s">
        <v>5</v>
      </c>
      <c r="K11" s="4" t="s">
        <v>5</v>
      </c>
      <c r="L11" s="4" t="s">
        <v>5</v>
      </c>
    </row>
    <row r="12" spans="1:12" ht="30">
      <c r="A12" s="2" t="s">
        <v>141</v>
      </c>
      <c r="B12" s="4">
        <v>-2.9</v>
      </c>
      <c r="C12" s="4"/>
      <c r="D12" s="4" t="s">
        <v>5</v>
      </c>
      <c r="E12" s="4" t="s">
        <v>5</v>
      </c>
      <c r="F12" s="4">
        <v>-2.9</v>
      </c>
      <c r="G12" s="4" t="s">
        <v>5</v>
      </c>
      <c r="H12" s="4" t="s">
        <v>5</v>
      </c>
      <c r="I12" s="4" t="s">
        <v>5</v>
      </c>
      <c r="J12" s="4" t="s">
        <v>5</v>
      </c>
      <c r="K12" s="4" t="s">
        <v>5</v>
      </c>
      <c r="L12" s="4" t="s">
        <v>5</v>
      </c>
    </row>
    <row r="13" spans="1:12" ht="30">
      <c r="A13" s="2" t="s">
        <v>142</v>
      </c>
      <c r="B13" s="4" t="s">
        <v>5</v>
      </c>
      <c r="C13" s="4"/>
      <c r="D13" s="4" t="s">
        <v>5</v>
      </c>
      <c r="E13" s="6">
        <v>-124005</v>
      </c>
      <c r="F13" s="4" t="s">
        <v>5</v>
      </c>
      <c r="G13" s="4" t="s">
        <v>5</v>
      </c>
      <c r="H13" s="4" t="s">
        <v>5</v>
      </c>
      <c r="I13" s="4" t="s">
        <v>5</v>
      </c>
      <c r="J13" s="4" t="s">
        <v>5</v>
      </c>
      <c r="K13" s="4" t="s">
        <v>5</v>
      </c>
      <c r="L13" s="4" t="s">
        <v>5</v>
      </c>
    </row>
    <row r="14" spans="1:12">
      <c r="A14" s="2" t="s">
        <v>143</v>
      </c>
      <c r="B14" s="4">
        <v>8.6999999999999993</v>
      </c>
      <c r="C14" s="4"/>
      <c r="D14" s="4" t="s">
        <v>5</v>
      </c>
      <c r="E14" s="4" t="s">
        <v>5</v>
      </c>
      <c r="F14" s="4">
        <v>8.6999999999999993</v>
      </c>
      <c r="G14" s="4" t="s">
        <v>5</v>
      </c>
      <c r="H14" s="4" t="s">
        <v>5</v>
      </c>
      <c r="I14" s="4" t="s">
        <v>5</v>
      </c>
      <c r="J14" s="4" t="s">
        <v>5</v>
      </c>
      <c r="K14" s="4" t="s">
        <v>5</v>
      </c>
      <c r="L14" s="4" t="s">
        <v>5</v>
      </c>
    </row>
    <row r="15" spans="1:12">
      <c r="A15" s="3" t="s">
        <v>144</v>
      </c>
      <c r="B15" s="4" t="s">
        <v>5</v>
      </c>
      <c r="C15" s="4"/>
      <c r="D15" s="4" t="s">
        <v>5</v>
      </c>
      <c r="E15" s="4" t="s">
        <v>5</v>
      </c>
      <c r="F15" s="4" t="s">
        <v>5</v>
      </c>
      <c r="G15" s="4" t="s">
        <v>5</v>
      </c>
      <c r="H15" s="4" t="s">
        <v>5</v>
      </c>
      <c r="I15" s="4" t="s">
        <v>5</v>
      </c>
      <c r="J15" s="4" t="s">
        <v>5</v>
      </c>
      <c r="K15" s="4" t="s">
        <v>5</v>
      </c>
      <c r="L15" s="4" t="s">
        <v>5</v>
      </c>
    </row>
    <row r="16" spans="1:12" ht="30">
      <c r="A16" s="2" t="s">
        <v>145</v>
      </c>
      <c r="B16" s="4">
        <v>-67.400000000000006</v>
      </c>
      <c r="C16" s="4"/>
      <c r="D16" s="4" t="s">
        <v>5</v>
      </c>
      <c r="E16" s="4" t="s">
        <v>5</v>
      </c>
      <c r="F16" s="4" t="s">
        <v>5</v>
      </c>
      <c r="G16" s="4" t="s">
        <v>5</v>
      </c>
      <c r="H16" s="4">
        <v>-31</v>
      </c>
      <c r="I16" s="4">
        <v>-36.4</v>
      </c>
      <c r="J16" s="4" t="s">
        <v>5</v>
      </c>
      <c r="K16" s="4" t="s">
        <v>5</v>
      </c>
      <c r="L16" s="4" t="s">
        <v>5</v>
      </c>
    </row>
    <row r="17" spans="1:12" ht="30">
      <c r="A17" s="2" t="s">
        <v>146</v>
      </c>
      <c r="B17" s="4">
        <v>9.6999999999999993</v>
      </c>
      <c r="C17" s="4"/>
      <c r="D17" s="4" t="s">
        <v>5</v>
      </c>
      <c r="E17" s="4" t="s">
        <v>5</v>
      </c>
      <c r="F17" s="4" t="s">
        <v>5</v>
      </c>
      <c r="G17" s="4" t="s">
        <v>5</v>
      </c>
      <c r="H17" s="4">
        <v>9.6999999999999993</v>
      </c>
      <c r="I17" s="4" t="s">
        <v>5</v>
      </c>
      <c r="J17" s="4" t="s">
        <v>5</v>
      </c>
      <c r="K17" s="4" t="s">
        <v>5</v>
      </c>
      <c r="L17" s="4" t="s">
        <v>5</v>
      </c>
    </row>
    <row r="18" spans="1:12" ht="30">
      <c r="A18" s="2" t="s">
        <v>116</v>
      </c>
      <c r="B18" s="4">
        <v>-1.1000000000000001</v>
      </c>
      <c r="C18" s="4"/>
      <c r="D18" s="4" t="s">
        <v>5</v>
      </c>
      <c r="E18" s="4" t="s">
        <v>5</v>
      </c>
      <c r="F18" s="4" t="s">
        <v>5</v>
      </c>
      <c r="G18" s="4" t="s">
        <v>5</v>
      </c>
      <c r="H18" s="4">
        <v>-1.1000000000000001</v>
      </c>
      <c r="I18" s="4" t="s">
        <v>5</v>
      </c>
      <c r="J18" s="4" t="s">
        <v>5</v>
      </c>
      <c r="K18" s="4" t="s">
        <v>5</v>
      </c>
      <c r="L18" s="4" t="s">
        <v>5</v>
      </c>
    </row>
    <row r="19" spans="1:12">
      <c r="A19" s="2" t="s">
        <v>147</v>
      </c>
      <c r="B19" s="4">
        <v>-6.1</v>
      </c>
      <c r="C19" s="4"/>
      <c r="D19" s="4" t="s">
        <v>5</v>
      </c>
      <c r="E19" s="4" t="s">
        <v>5</v>
      </c>
      <c r="F19" s="4" t="s">
        <v>5</v>
      </c>
      <c r="G19" s="4">
        <v>-6.1</v>
      </c>
      <c r="H19" s="4" t="s">
        <v>5</v>
      </c>
      <c r="I19" s="4" t="s">
        <v>5</v>
      </c>
      <c r="J19" s="4" t="s">
        <v>5</v>
      </c>
      <c r="K19" s="4" t="s">
        <v>5</v>
      </c>
      <c r="L19" s="4" t="s">
        <v>5</v>
      </c>
    </row>
    <row r="20" spans="1:12" ht="17.25">
      <c r="A20" s="2" t="s">
        <v>148</v>
      </c>
      <c r="B20" s="4">
        <v>-25</v>
      </c>
      <c r="C20" s="11" t="s">
        <v>89</v>
      </c>
      <c r="D20" s="4" t="s">
        <v>5</v>
      </c>
      <c r="E20" s="4" t="s">
        <v>5</v>
      </c>
      <c r="F20" s="4" t="s">
        <v>5</v>
      </c>
      <c r="G20" s="4">
        <v>-25</v>
      </c>
      <c r="H20" s="4" t="s">
        <v>5</v>
      </c>
      <c r="I20" s="4" t="s">
        <v>5</v>
      </c>
      <c r="J20" s="4" t="s">
        <v>5</v>
      </c>
      <c r="K20" s="4" t="s">
        <v>5</v>
      </c>
      <c r="L20" s="4" t="s">
        <v>5</v>
      </c>
    </row>
    <row r="21" spans="1:12">
      <c r="A21" s="2" t="s">
        <v>149</v>
      </c>
      <c r="B21" s="4">
        <v>110.6</v>
      </c>
      <c r="C21" s="4"/>
      <c r="D21" s="4" t="s">
        <v>5</v>
      </c>
      <c r="E21" s="4" t="s">
        <v>5</v>
      </c>
      <c r="F21" s="4" t="s">
        <v>5</v>
      </c>
      <c r="G21" s="4">
        <v>50.7</v>
      </c>
      <c r="H21" s="4" t="s">
        <v>5</v>
      </c>
      <c r="I21" s="4">
        <v>59.9</v>
      </c>
      <c r="J21" s="4" t="s">
        <v>5</v>
      </c>
      <c r="K21" s="4" t="s">
        <v>5</v>
      </c>
      <c r="L21" s="4" t="s">
        <v>5</v>
      </c>
    </row>
    <row r="22" spans="1:12" ht="30">
      <c r="A22" s="2" t="s">
        <v>150</v>
      </c>
      <c r="B22" s="4">
        <v>291.8</v>
      </c>
      <c r="C22" s="4"/>
      <c r="D22" s="4" t="s">
        <v>5</v>
      </c>
      <c r="E22" s="4" t="s">
        <v>5</v>
      </c>
      <c r="F22" s="4" t="s">
        <v>5</v>
      </c>
      <c r="G22" s="4" t="s">
        <v>5</v>
      </c>
      <c r="H22" s="4" t="s">
        <v>5</v>
      </c>
      <c r="I22" s="4">
        <v>291.8</v>
      </c>
      <c r="J22" s="4" t="s">
        <v>5</v>
      </c>
      <c r="K22" s="4" t="s">
        <v>5</v>
      </c>
      <c r="L22" s="4" t="s">
        <v>5</v>
      </c>
    </row>
    <row r="23" spans="1:12" ht="30">
      <c r="A23" s="2" t="s">
        <v>151</v>
      </c>
      <c r="B23" s="4" t="s">
        <v>5</v>
      </c>
      <c r="C23" s="4"/>
      <c r="D23" s="4" t="s">
        <v>5</v>
      </c>
      <c r="E23" s="4" t="s">
        <v>5</v>
      </c>
      <c r="F23" s="4" t="s">
        <v>5</v>
      </c>
      <c r="G23" s="4" t="s">
        <v>5</v>
      </c>
      <c r="H23" s="4" t="s">
        <v>5</v>
      </c>
      <c r="I23" s="4" t="s">
        <v>5</v>
      </c>
      <c r="J23" s="4">
        <v>-16.8</v>
      </c>
      <c r="K23" s="4" t="s">
        <v>5</v>
      </c>
      <c r="L23" s="4">
        <v>-16.8</v>
      </c>
    </row>
    <row r="24" spans="1:12" ht="30">
      <c r="A24" s="2" t="s">
        <v>152</v>
      </c>
      <c r="B24" s="4">
        <v>12.9</v>
      </c>
      <c r="C24" s="4"/>
      <c r="D24" s="4" t="s">
        <v>5</v>
      </c>
      <c r="E24" s="4" t="s">
        <v>5</v>
      </c>
      <c r="F24" s="4" t="s">
        <v>5</v>
      </c>
      <c r="G24" s="4" t="s">
        <v>5</v>
      </c>
      <c r="H24" s="4" t="s">
        <v>5</v>
      </c>
      <c r="I24" s="4">
        <v>12.9</v>
      </c>
      <c r="J24" s="9">
        <v>1404.2</v>
      </c>
      <c r="K24" s="4">
        <v>-6.5</v>
      </c>
      <c r="L24" s="9">
        <v>1410.7</v>
      </c>
    </row>
    <row r="25" spans="1:12" ht="30">
      <c r="A25" s="2" t="s">
        <v>153</v>
      </c>
      <c r="B25" s="4">
        <v>-24.3</v>
      </c>
      <c r="C25" s="4"/>
      <c r="D25" s="4" t="s">
        <v>5</v>
      </c>
      <c r="E25" s="4" t="s">
        <v>5</v>
      </c>
      <c r="F25" s="4" t="s">
        <v>5</v>
      </c>
      <c r="G25" s="4" t="s">
        <v>5</v>
      </c>
      <c r="H25" s="4" t="s">
        <v>5</v>
      </c>
      <c r="I25" s="4">
        <v>-24.3</v>
      </c>
      <c r="J25" s="4" t="s">
        <v>5</v>
      </c>
      <c r="K25" s="4" t="s">
        <v>5</v>
      </c>
      <c r="L25" s="4" t="s">
        <v>5</v>
      </c>
    </row>
    <row r="26" spans="1:12">
      <c r="A26" s="2" t="s">
        <v>154</v>
      </c>
      <c r="B26" s="9">
        <v>2703.8</v>
      </c>
      <c r="C26" s="4"/>
      <c r="D26" s="4" t="s">
        <v>132</v>
      </c>
      <c r="E26" s="4" t="s">
        <v>132</v>
      </c>
      <c r="F26" s="4">
        <v>991.2</v>
      </c>
      <c r="G26" s="4">
        <v>-22.6</v>
      </c>
      <c r="H26" s="4">
        <v>-13.2</v>
      </c>
      <c r="I26" s="9">
        <v>1748.4</v>
      </c>
      <c r="J26" s="4" t="s">
        <v>5</v>
      </c>
      <c r="K26" s="4" t="s">
        <v>5</v>
      </c>
      <c r="L26" s="4" t="s">
        <v>5</v>
      </c>
    </row>
    <row r="27" spans="1:12" ht="30">
      <c r="A27" s="2" t="s">
        <v>155</v>
      </c>
      <c r="B27" s="6">
        <v>94807377</v>
      </c>
      <c r="C27" s="4"/>
      <c r="D27" s="4" t="s">
        <v>5</v>
      </c>
      <c r="E27" s="6">
        <v>94807377</v>
      </c>
      <c r="F27" s="4" t="s">
        <v>5</v>
      </c>
      <c r="G27" s="4" t="s">
        <v>5</v>
      </c>
      <c r="H27" s="4" t="s">
        <v>5</v>
      </c>
      <c r="I27" s="4" t="s">
        <v>5</v>
      </c>
      <c r="J27" s="4" t="s">
        <v>5</v>
      </c>
      <c r="K27" s="4" t="s">
        <v>5</v>
      </c>
      <c r="L27" s="4" t="s">
        <v>5</v>
      </c>
    </row>
    <row r="28" spans="1:12" ht="30">
      <c r="A28" s="2" t="s">
        <v>156</v>
      </c>
      <c r="B28" s="4" t="s">
        <v>5</v>
      </c>
      <c r="C28" s="4"/>
      <c r="D28" s="6">
        <v>132550</v>
      </c>
      <c r="E28" s="4" t="s">
        <v>5</v>
      </c>
      <c r="F28" s="4" t="s">
        <v>5</v>
      </c>
      <c r="G28" s="4" t="s">
        <v>5</v>
      </c>
      <c r="H28" s="4" t="s">
        <v>5</v>
      </c>
      <c r="I28" s="4" t="s">
        <v>5</v>
      </c>
      <c r="J28" s="4" t="s">
        <v>5</v>
      </c>
      <c r="K28" s="4" t="s">
        <v>5</v>
      </c>
      <c r="L28" s="4" t="s">
        <v>5</v>
      </c>
    </row>
    <row r="29" spans="1:12">
      <c r="A29" s="2" t="s">
        <v>157</v>
      </c>
      <c r="B29" s="4" t="s">
        <v>5</v>
      </c>
      <c r="C29" s="4"/>
      <c r="D29" s="4" t="s">
        <v>5</v>
      </c>
      <c r="E29" s="4" t="s">
        <v>5</v>
      </c>
      <c r="F29" s="4" t="s">
        <v>5</v>
      </c>
      <c r="G29" s="4" t="s">
        <v>5</v>
      </c>
      <c r="H29" s="4" t="s">
        <v>5</v>
      </c>
      <c r="I29" s="4" t="s">
        <v>5</v>
      </c>
      <c r="J29" s="4" t="s">
        <v>5</v>
      </c>
      <c r="K29" s="4" t="s">
        <v>5</v>
      </c>
      <c r="L29" s="4" t="s">
        <v>5</v>
      </c>
    </row>
    <row r="30" spans="1:12">
      <c r="A30" s="3" t="s">
        <v>144</v>
      </c>
      <c r="B30" s="4" t="s">
        <v>5</v>
      </c>
      <c r="C30" s="4"/>
      <c r="D30" s="4" t="s">
        <v>5</v>
      </c>
      <c r="E30" s="4" t="s">
        <v>5</v>
      </c>
      <c r="F30" s="4" t="s">
        <v>5</v>
      </c>
      <c r="G30" s="4" t="s">
        <v>5</v>
      </c>
      <c r="H30" s="4" t="s">
        <v>5</v>
      </c>
      <c r="I30" s="4" t="s">
        <v>5</v>
      </c>
      <c r="J30" s="4" t="s">
        <v>5</v>
      </c>
      <c r="K30" s="4" t="s">
        <v>5</v>
      </c>
      <c r="L30" s="4" t="s">
        <v>5</v>
      </c>
    </row>
    <row r="31" spans="1:12" ht="30">
      <c r="A31" s="2" t="s">
        <v>151</v>
      </c>
      <c r="B31" s="4" t="s">
        <v>5</v>
      </c>
      <c r="C31" s="4"/>
      <c r="D31" s="4" t="s">
        <v>5</v>
      </c>
      <c r="E31" s="4" t="s">
        <v>5</v>
      </c>
      <c r="F31" s="4" t="s">
        <v>5</v>
      </c>
      <c r="G31" s="4" t="s">
        <v>5</v>
      </c>
      <c r="H31" s="4" t="s">
        <v>5</v>
      </c>
      <c r="I31" s="4" t="s">
        <v>5</v>
      </c>
      <c r="J31" s="4">
        <v>-16.8</v>
      </c>
      <c r="K31" s="4" t="s">
        <v>5</v>
      </c>
      <c r="L31" s="4" t="s">
        <v>5</v>
      </c>
    </row>
    <row r="32" spans="1:12">
      <c r="A32" s="2" t="s">
        <v>154</v>
      </c>
      <c r="B32" s="4" t="s">
        <v>5</v>
      </c>
      <c r="C32" s="4"/>
      <c r="D32" s="4" t="s">
        <v>132</v>
      </c>
      <c r="E32" s="4" t="s">
        <v>5</v>
      </c>
      <c r="F32" s="4" t="s">
        <v>5</v>
      </c>
      <c r="G32" s="4" t="s">
        <v>5</v>
      </c>
      <c r="H32" s="4" t="s">
        <v>5</v>
      </c>
      <c r="I32" s="4" t="s">
        <v>5</v>
      </c>
      <c r="J32" s="4" t="s">
        <v>5</v>
      </c>
      <c r="K32" s="4" t="s">
        <v>5</v>
      </c>
      <c r="L32" s="4" t="s">
        <v>5</v>
      </c>
    </row>
    <row r="33" spans="1:12" ht="30">
      <c r="A33" s="2" t="s">
        <v>156</v>
      </c>
      <c r="B33" s="4" t="s">
        <v>5</v>
      </c>
      <c r="C33" s="4"/>
      <c r="D33" s="6">
        <v>132550</v>
      </c>
      <c r="E33" s="4" t="s">
        <v>5</v>
      </c>
      <c r="F33" s="4" t="s">
        <v>5</v>
      </c>
      <c r="G33" s="4" t="s">
        <v>5</v>
      </c>
      <c r="H33" s="4" t="s">
        <v>5</v>
      </c>
      <c r="I33" s="4" t="s">
        <v>5</v>
      </c>
      <c r="J33" s="4" t="s">
        <v>5</v>
      </c>
      <c r="K33" s="4" t="s">
        <v>5</v>
      </c>
      <c r="L33" s="4" t="s">
        <v>5</v>
      </c>
    </row>
    <row r="34" spans="1:12">
      <c r="A34" s="12"/>
      <c r="B34" s="12"/>
      <c r="C34" s="12"/>
      <c r="D34" s="12"/>
      <c r="E34" s="12"/>
      <c r="F34" s="12"/>
      <c r="G34" s="12"/>
      <c r="H34" s="12"/>
      <c r="I34" s="12"/>
      <c r="J34" s="12"/>
      <c r="K34" s="12"/>
      <c r="L34" s="12"/>
    </row>
    <row r="35" spans="1:12" ht="15" customHeight="1">
      <c r="A35" s="2" t="s">
        <v>89</v>
      </c>
      <c r="B35" s="13" t="s">
        <v>158</v>
      </c>
      <c r="C35" s="13"/>
      <c r="D35" s="13"/>
      <c r="E35" s="13"/>
      <c r="F35" s="13"/>
      <c r="G35" s="13"/>
      <c r="H35" s="13"/>
      <c r="I35" s="13"/>
      <c r="J35" s="13"/>
      <c r="K35" s="13"/>
      <c r="L35" s="13"/>
    </row>
  </sheetData>
  <mergeCells count="10">
    <mergeCell ref="I1:I2"/>
    <mergeCell ref="J1:J2"/>
    <mergeCell ref="A34:L34"/>
    <mergeCell ref="B35:L35"/>
    <mergeCell ref="B1:C2"/>
    <mergeCell ref="D1:D2"/>
    <mergeCell ref="E1:E2"/>
    <mergeCell ref="F1:F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395</v>
      </c>
      <c r="B1" s="7" t="s">
        <v>66</v>
      </c>
      <c r="C1" s="7"/>
      <c r="D1" s="7" t="s">
        <v>1</v>
      </c>
      <c r="E1" s="7"/>
    </row>
    <row r="2" spans="1:5" ht="30">
      <c r="A2" s="1" t="s">
        <v>53</v>
      </c>
      <c r="B2" s="1" t="s">
        <v>2</v>
      </c>
      <c r="C2" s="1" t="s">
        <v>67</v>
      </c>
      <c r="D2" s="1" t="s">
        <v>2</v>
      </c>
      <c r="E2" s="1" t="s">
        <v>67</v>
      </c>
    </row>
    <row r="3" spans="1:5">
      <c r="A3" s="3" t="s">
        <v>604</v>
      </c>
      <c r="B3" s="4" t="s">
        <v>5</v>
      </c>
      <c r="C3" s="4" t="s">
        <v>5</v>
      </c>
      <c r="D3" s="4" t="s">
        <v>5</v>
      </c>
      <c r="E3" s="4" t="s">
        <v>5</v>
      </c>
    </row>
    <row r="4" spans="1:5">
      <c r="A4" s="2" t="s">
        <v>1396</v>
      </c>
      <c r="B4" s="8">
        <v>5.3</v>
      </c>
      <c r="C4" s="10">
        <v>2</v>
      </c>
      <c r="D4" s="8">
        <v>8.6999999999999993</v>
      </c>
      <c r="E4" s="8">
        <v>5.4</v>
      </c>
    </row>
    <row r="5" spans="1:5" ht="45">
      <c r="A5" s="2" t="s">
        <v>138</v>
      </c>
      <c r="B5" s="6">
        <v>3140000</v>
      </c>
      <c r="C5" s="4" t="s">
        <v>5</v>
      </c>
      <c r="D5" s="4" t="s">
        <v>5</v>
      </c>
      <c r="E5" s="4" t="s">
        <v>5</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36.5703125" customWidth="1"/>
    <col min="3" max="3" width="15.28515625" customWidth="1"/>
  </cols>
  <sheetData>
    <row r="1" spans="1:3" ht="15" customHeight="1">
      <c r="A1" s="1" t="s">
        <v>1397</v>
      </c>
      <c r="B1" s="7" t="s">
        <v>1</v>
      </c>
      <c r="C1" s="7"/>
    </row>
    <row r="2" spans="1:3" ht="15" customHeight="1">
      <c r="A2" s="1" t="s">
        <v>25</v>
      </c>
      <c r="B2" s="7" t="s">
        <v>2</v>
      </c>
      <c r="C2" s="7"/>
    </row>
    <row r="3" spans="1:3" ht="30">
      <c r="A3" s="3" t="s">
        <v>1398</v>
      </c>
      <c r="B3" s="4" t="s">
        <v>5</v>
      </c>
      <c r="C3" s="4"/>
    </row>
    <row r="4" spans="1:3">
      <c r="A4" s="2" t="s">
        <v>630</v>
      </c>
      <c r="B4" s="8">
        <v>9.1999999999999993</v>
      </c>
      <c r="C4" s="4"/>
    </row>
    <row r="5" spans="1:3" ht="30">
      <c r="A5" s="2" t="s">
        <v>631</v>
      </c>
      <c r="B5" s="4">
        <v>-85.1</v>
      </c>
      <c r="C5" s="4"/>
    </row>
    <row r="6" spans="1:3" ht="30">
      <c r="A6" s="2" t="s">
        <v>115</v>
      </c>
      <c r="B6" s="4">
        <v>-7.1</v>
      </c>
      <c r="C6" s="11" t="s">
        <v>89</v>
      </c>
    </row>
    <row r="7" spans="1:3" ht="30">
      <c r="A7" s="2" t="s">
        <v>639</v>
      </c>
      <c r="B7" s="4">
        <v>33.4</v>
      </c>
      <c r="C7" s="4"/>
    </row>
    <row r="8" spans="1:3">
      <c r="A8" s="2" t="s">
        <v>641</v>
      </c>
      <c r="B8" s="4">
        <v>36.4</v>
      </c>
      <c r="C8" s="4"/>
    </row>
    <row r="9" spans="1:3">
      <c r="A9" s="2" t="s">
        <v>642</v>
      </c>
      <c r="B9" s="4">
        <v>-13.2</v>
      </c>
      <c r="C9" s="4"/>
    </row>
    <row r="10" spans="1:3">
      <c r="A10" s="2" t="s">
        <v>1399</v>
      </c>
      <c r="B10" s="4" t="s">
        <v>5</v>
      </c>
      <c r="C10" s="4"/>
    </row>
    <row r="11" spans="1:3" ht="30">
      <c r="A11" s="3" t="s">
        <v>1398</v>
      </c>
      <c r="B11" s="4" t="s">
        <v>5</v>
      </c>
      <c r="C11" s="4"/>
    </row>
    <row r="12" spans="1:3">
      <c r="A12" s="2" t="s">
        <v>630</v>
      </c>
      <c r="B12" s="4">
        <v>4.3</v>
      </c>
      <c r="C12" s="4"/>
    </row>
    <row r="13" spans="1:3" ht="30">
      <c r="A13" s="2" t="s">
        <v>631</v>
      </c>
      <c r="B13" s="4">
        <v>-107.5</v>
      </c>
      <c r="C13" s="4"/>
    </row>
    <row r="14" spans="1:3" ht="30">
      <c r="A14" s="2" t="s">
        <v>115</v>
      </c>
      <c r="B14" s="4">
        <v>-0.3</v>
      </c>
      <c r="C14" s="11" t="s">
        <v>89</v>
      </c>
    </row>
    <row r="15" spans="1:3" ht="30">
      <c r="A15" s="2" t="s">
        <v>639</v>
      </c>
      <c r="B15" s="4">
        <v>40.4</v>
      </c>
      <c r="C15" s="4"/>
    </row>
    <row r="16" spans="1:3">
      <c r="A16" s="2" t="s">
        <v>641</v>
      </c>
      <c r="B16" s="4">
        <v>36.4</v>
      </c>
      <c r="C16" s="4"/>
    </row>
    <row r="17" spans="1:3">
      <c r="A17" s="2" t="s">
        <v>642</v>
      </c>
      <c r="B17" s="4">
        <v>-26.7</v>
      </c>
      <c r="C17" s="4"/>
    </row>
    <row r="18" spans="1:3" ht="30">
      <c r="A18" s="2" t="s">
        <v>1400</v>
      </c>
      <c r="B18" s="4" t="s">
        <v>5</v>
      </c>
      <c r="C18" s="4"/>
    </row>
    <row r="19" spans="1:3" ht="30">
      <c r="A19" s="3" t="s">
        <v>1398</v>
      </c>
      <c r="B19" s="4" t="s">
        <v>5</v>
      </c>
      <c r="C19" s="4"/>
    </row>
    <row r="20" spans="1:3">
      <c r="A20" s="2" t="s">
        <v>630</v>
      </c>
      <c r="B20" s="4">
        <v>4.9000000000000004</v>
      </c>
      <c r="C20" s="4"/>
    </row>
    <row r="21" spans="1:3" ht="30">
      <c r="A21" s="2" t="s">
        <v>631</v>
      </c>
      <c r="B21" s="4">
        <v>24.3</v>
      </c>
      <c r="C21" s="4"/>
    </row>
    <row r="22" spans="1:3" ht="30">
      <c r="A22" s="2" t="s">
        <v>115</v>
      </c>
      <c r="B22" s="4">
        <v>-6.8</v>
      </c>
      <c r="C22" s="11" t="s">
        <v>89</v>
      </c>
    </row>
    <row r="23" spans="1:3" ht="30">
      <c r="A23" s="2" t="s">
        <v>639</v>
      </c>
      <c r="B23" s="4">
        <v>-7.8</v>
      </c>
      <c r="C23" s="4"/>
    </row>
    <row r="24" spans="1:3">
      <c r="A24" s="2" t="s">
        <v>641</v>
      </c>
      <c r="B24" s="4">
        <v>0</v>
      </c>
      <c r="C24" s="4"/>
    </row>
    <row r="25" spans="1:3">
      <c r="A25" s="2" t="s">
        <v>642</v>
      </c>
      <c r="B25" s="4">
        <v>14.6</v>
      </c>
      <c r="C25" s="4"/>
    </row>
    <row r="26" spans="1:3">
      <c r="A26" s="2" t="s">
        <v>1401</v>
      </c>
      <c r="B26" s="4" t="s">
        <v>5</v>
      </c>
      <c r="C26" s="4"/>
    </row>
    <row r="27" spans="1:3" ht="30">
      <c r="A27" s="3" t="s">
        <v>1398</v>
      </c>
      <c r="B27" s="4" t="s">
        <v>5</v>
      </c>
      <c r="C27" s="4"/>
    </row>
    <row r="28" spans="1:3">
      <c r="A28" s="2" t="s">
        <v>630</v>
      </c>
      <c r="B28" s="4">
        <v>0</v>
      </c>
      <c r="C28" s="4"/>
    </row>
    <row r="29" spans="1:3" ht="30">
      <c r="A29" s="2" t="s">
        <v>631</v>
      </c>
      <c r="B29" s="4">
        <v>-1.9</v>
      </c>
      <c r="C29" s="4"/>
    </row>
    <row r="30" spans="1:3" ht="30">
      <c r="A30" s="2" t="s">
        <v>115</v>
      </c>
      <c r="B30" s="4">
        <v>0</v>
      </c>
      <c r="C30" s="11" t="s">
        <v>89</v>
      </c>
    </row>
    <row r="31" spans="1:3" ht="30">
      <c r="A31" s="2" t="s">
        <v>639</v>
      </c>
      <c r="B31" s="4">
        <v>0.8</v>
      </c>
      <c r="C31" s="4"/>
    </row>
    <row r="32" spans="1:3">
      <c r="A32" s="2" t="s">
        <v>641</v>
      </c>
      <c r="B32" s="4">
        <v>0</v>
      </c>
      <c r="C32" s="4"/>
    </row>
    <row r="33" spans="1:3">
      <c r="A33" s="2" t="s">
        <v>642</v>
      </c>
      <c r="B33" s="8">
        <v>-1.1000000000000001</v>
      </c>
      <c r="C33" s="4"/>
    </row>
    <row r="34" spans="1:3">
      <c r="A34" s="12"/>
      <c r="B34" s="12"/>
      <c r="C34" s="12"/>
    </row>
    <row r="35" spans="1:3" ht="120" customHeight="1">
      <c r="A35" s="2" t="s">
        <v>89</v>
      </c>
      <c r="B35" s="13" t="s">
        <v>1402</v>
      </c>
      <c r="C35" s="13"/>
    </row>
  </sheetData>
  <mergeCells count="4">
    <mergeCell ref="B1:C1"/>
    <mergeCell ref="B2:C2"/>
    <mergeCell ref="A34:C34"/>
    <mergeCell ref="B35:C3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3" width="15.42578125" bestFit="1" customWidth="1"/>
    <col min="4" max="4" width="12.28515625" bestFit="1" customWidth="1"/>
    <col min="5" max="5" width="14.85546875" bestFit="1" customWidth="1"/>
    <col min="6" max="9" width="32" bestFit="1" customWidth="1"/>
    <col min="10" max="11" width="34" bestFit="1" customWidth="1"/>
  </cols>
  <sheetData>
    <row r="1" spans="1:11" ht="15" customHeight="1">
      <c r="A1" s="1" t="s">
        <v>1403</v>
      </c>
      <c r="B1" s="1" t="s">
        <v>1059</v>
      </c>
      <c r="C1" s="1" t="s">
        <v>1</v>
      </c>
      <c r="D1" s="1"/>
      <c r="E1" s="7" t="s">
        <v>1</v>
      </c>
      <c r="F1" s="7"/>
      <c r="G1" s="1"/>
      <c r="H1" s="1" t="s">
        <v>1341</v>
      </c>
      <c r="I1" s="1" t="s">
        <v>1</v>
      </c>
      <c r="J1" s="1" t="s">
        <v>1341</v>
      </c>
      <c r="K1" s="1" t="s">
        <v>1</v>
      </c>
    </row>
    <row r="2" spans="1:11">
      <c r="A2" s="1" t="s">
        <v>25</v>
      </c>
      <c r="B2" s="1" t="s">
        <v>1027</v>
      </c>
      <c r="C2" s="1" t="s">
        <v>2</v>
      </c>
      <c r="D2" s="7" t="s">
        <v>26</v>
      </c>
      <c r="E2" s="1" t="s">
        <v>2</v>
      </c>
      <c r="F2" s="1" t="s">
        <v>2</v>
      </c>
      <c r="G2" s="1" t="s">
        <v>26</v>
      </c>
      <c r="H2" s="1" t="s">
        <v>219</v>
      </c>
      <c r="I2" s="1" t="s">
        <v>2</v>
      </c>
      <c r="J2" s="1" t="s">
        <v>219</v>
      </c>
      <c r="K2" s="1" t="s">
        <v>2</v>
      </c>
    </row>
    <row r="3" spans="1:11">
      <c r="A3" s="1"/>
      <c r="B3" s="1" t="s">
        <v>1060</v>
      </c>
      <c r="C3" s="1" t="s">
        <v>1060</v>
      </c>
      <c r="D3" s="7"/>
      <c r="E3" s="1" t="s">
        <v>130</v>
      </c>
      <c r="F3" s="1" t="s">
        <v>129</v>
      </c>
      <c r="G3" s="1" t="s">
        <v>129</v>
      </c>
      <c r="H3" s="1" t="s">
        <v>129</v>
      </c>
      <c r="I3" s="1" t="s">
        <v>129</v>
      </c>
      <c r="J3" s="1" t="s">
        <v>126</v>
      </c>
      <c r="K3" s="1" t="s">
        <v>126</v>
      </c>
    </row>
    <row r="4" spans="1:11">
      <c r="A4" s="1"/>
      <c r="B4" s="1"/>
      <c r="C4" s="1"/>
      <c r="D4" s="7"/>
      <c r="E4" s="1"/>
      <c r="F4" s="1"/>
      <c r="G4" s="1"/>
      <c r="H4" s="1" t="s">
        <v>130</v>
      </c>
      <c r="I4" s="1" t="s">
        <v>130</v>
      </c>
      <c r="J4" s="1" t="s">
        <v>130</v>
      </c>
      <c r="K4" s="1" t="s">
        <v>130</v>
      </c>
    </row>
    <row r="5" spans="1:11">
      <c r="A5" s="3" t="s">
        <v>1028</v>
      </c>
      <c r="B5" s="4" t="s">
        <v>5</v>
      </c>
      <c r="C5" s="4" t="s">
        <v>5</v>
      </c>
      <c r="D5" s="4" t="s">
        <v>5</v>
      </c>
      <c r="E5" s="4" t="s">
        <v>5</v>
      </c>
      <c r="F5" s="4" t="s">
        <v>5</v>
      </c>
      <c r="G5" s="4" t="s">
        <v>5</v>
      </c>
      <c r="H5" s="4" t="s">
        <v>5</v>
      </c>
      <c r="I5" s="4" t="s">
        <v>5</v>
      </c>
      <c r="J5" s="4" t="s">
        <v>5</v>
      </c>
      <c r="K5" s="4" t="s">
        <v>5</v>
      </c>
    </row>
    <row r="6" spans="1:11">
      <c r="A6" s="2" t="s">
        <v>49</v>
      </c>
      <c r="B6" s="4" t="s">
        <v>5</v>
      </c>
      <c r="C6" s="8">
        <v>1748.4</v>
      </c>
      <c r="D6" s="8">
        <v>50.6</v>
      </c>
      <c r="E6" s="4" t="s">
        <v>5</v>
      </c>
      <c r="F6" s="8">
        <v>1748.4</v>
      </c>
      <c r="G6" s="8">
        <v>50.6</v>
      </c>
      <c r="H6" s="4" t="s">
        <v>5</v>
      </c>
      <c r="I6" s="4" t="s">
        <v>5</v>
      </c>
      <c r="J6" s="4" t="s">
        <v>5</v>
      </c>
      <c r="K6" s="4" t="s">
        <v>5</v>
      </c>
    </row>
    <row r="7" spans="1:11">
      <c r="A7" s="2" t="s">
        <v>1033</v>
      </c>
      <c r="B7" s="4" t="s">
        <v>5</v>
      </c>
      <c r="C7" s="4" t="s">
        <v>5</v>
      </c>
      <c r="D7" s="4" t="s">
        <v>5</v>
      </c>
      <c r="E7" s="14">
        <v>0.13300000000000001</v>
      </c>
      <c r="F7" s="4" t="s">
        <v>5</v>
      </c>
      <c r="G7" s="4" t="s">
        <v>5</v>
      </c>
      <c r="H7" s="4" t="s">
        <v>5</v>
      </c>
      <c r="I7" s="4" t="s">
        <v>5</v>
      </c>
      <c r="J7" s="4" t="s">
        <v>5</v>
      </c>
      <c r="K7" s="4" t="s">
        <v>5</v>
      </c>
    </row>
    <row r="8" spans="1:11" ht="30">
      <c r="A8" s="2" t="s">
        <v>152</v>
      </c>
      <c r="B8" s="4" t="s">
        <v>5</v>
      </c>
      <c r="C8" s="4">
        <v>12.9</v>
      </c>
      <c r="D8" s="4" t="s">
        <v>5</v>
      </c>
      <c r="E8" s="9">
        <v>1404.2</v>
      </c>
      <c r="F8" s="4">
        <v>12.9</v>
      </c>
      <c r="G8" s="4" t="s">
        <v>5</v>
      </c>
      <c r="H8" s="9">
        <v>1410.7</v>
      </c>
      <c r="I8" s="9">
        <v>1410.7</v>
      </c>
      <c r="J8" s="4">
        <v>6.5</v>
      </c>
      <c r="K8" s="4">
        <v>-6.5</v>
      </c>
    </row>
    <row r="9" spans="1:11" ht="30">
      <c r="A9" s="2" t="s">
        <v>1075</v>
      </c>
      <c r="B9" s="4">
        <v>6</v>
      </c>
      <c r="C9" s="4">
        <v>7</v>
      </c>
      <c r="D9" s="4" t="s">
        <v>5</v>
      </c>
      <c r="E9" s="4" t="s">
        <v>5</v>
      </c>
      <c r="F9" s="4" t="s">
        <v>5</v>
      </c>
      <c r="G9" s="4" t="s">
        <v>5</v>
      </c>
      <c r="H9" s="4" t="s">
        <v>5</v>
      </c>
      <c r="I9" s="4" t="s">
        <v>5</v>
      </c>
      <c r="J9" s="4" t="s">
        <v>5</v>
      </c>
      <c r="K9" s="4" t="s">
        <v>5</v>
      </c>
    </row>
    <row r="10" spans="1:11" ht="30">
      <c r="A10" s="2" t="s">
        <v>150</v>
      </c>
      <c r="B10" s="4" t="s">
        <v>5</v>
      </c>
      <c r="C10" s="8">
        <v>291.8</v>
      </c>
      <c r="D10" s="4" t="s">
        <v>5</v>
      </c>
      <c r="E10" s="4" t="s">
        <v>5</v>
      </c>
      <c r="F10" s="8">
        <v>291.8</v>
      </c>
      <c r="G10" s="4" t="s">
        <v>5</v>
      </c>
      <c r="H10" s="4" t="s">
        <v>5</v>
      </c>
      <c r="I10" s="4" t="s">
        <v>5</v>
      </c>
      <c r="J10" s="4" t="s">
        <v>5</v>
      </c>
      <c r="K10" s="4" t="s">
        <v>5</v>
      </c>
    </row>
  </sheetData>
  <mergeCells count="2">
    <mergeCell ref="E1:F1"/>
    <mergeCell ref="D2:D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c r="A1" s="1" t="s">
        <v>1404</v>
      </c>
      <c r="B1" s="7" t="s">
        <v>66</v>
      </c>
      <c r="C1" s="7"/>
      <c r="D1" s="7"/>
      <c r="E1" s="7"/>
      <c r="F1" s="7" t="s">
        <v>1</v>
      </c>
      <c r="G1" s="7"/>
      <c r="H1" s="7"/>
      <c r="I1" s="7"/>
    </row>
    <row r="2" spans="1:9" ht="30">
      <c r="A2" s="1" t="s">
        <v>53</v>
      </c>
      <c r="B2" s="7" t="s">
        <v>2</v>
      </c>
      <c r="C2" s="7"/>
      <c r="D2" s="7" t="s">
        <v>67</v>
      </c>
      <c r="E2" s="7"/>
      <c r="F2" s="7" t="s">
        <v>2</v>
      </c>
      <c r="G2" s="7"/>
      <c r="H2" s="7" t="s">
        <v>67</v>
      </c>
      <c r="I2" s="7"/>
    </row>
    <row r="3" spans="1:9">
      <c r="A3" s="3" t="s">
        <v>654</v>
      </c>
      <c r="B3" s="4" t="s">
        <v>5</v>
      </c>
      <c r="C3" s="4"/>
      <c r="D3" s="4" t="s">
        <v>5</v>
      </c>
      <c r="E3" s="4"/>
      <c r="F3" s="4" t="s">
        <v>5</v>
      </c>
      <c r="G3" s="4"/>
      <c r="H3" s="4" t="s">
        <v>5</v>
      </c>
      <c r="I3" s="4"/>
    </row>
    <row r="4" spans="1:9" ht="45">
      <c r="A4" s="2" t="s">
        <v>96</v>
      </c>
      <c r="B4" s="8">
        <v>-2.2000000000000002</v>
      </c>
      <c r="C4" s="4"/>
      <c r="D4" s="8">
        <v>-4.0999999999999996</v>
      </c>
      <c r="E4" s="4"/>
      <c r="F4" s="8">
        <v>44.6</v>
      </c>
      <c r="G4" s="4"/>
      <c r="H4" s="8">
        <v>-10.199999999999999</v>
      </c>
      <c r="I4" s="4"/>
    </row>
    <row r="5" spans="1:9" ht="30">
      <c r="A5" s="2" t="s">
        <v>663</v>
      </c>
      <c r="B5" s="4">
        <v>-0.5</v>
      </c>
      <c r="C5" s="4"/>
      <c r="D5" s="4">
        <v>0</v>
      </c>
      <c r="E5" s="4"/>
      <c r="F5" s="4">
        <v>-2.6</v>
      </c>
      <c r="G5" s="4"/>
      <c r="H5" s="4">
        <v>0</v>
      </c>
      <c r="I5" s="4"/>
    </row>
    <row r="6" spans="1:9" ht="60">
      <c r="A6" s="2" t="s">
        <v>666</v>
      </c>
      <c r="B6" s="4">
        <v>-2.7</v>
      </c>
      <c r="C6" s="4"/>
      <c r="D6" s="4">
        <v>-4.0999999999999996</v>
      </c>
      <c r="E6" s="4"/>
      <c r="F6" s="4">
        <v>42</v>
      </c>
      <c r="G6" s="4"/>
      <c r="H6" s="4">
        <v>-10.199999999999999</v>
      </c>
      <c r="I6" s="4"/>
    </row>
    <row r="7" spans="1:9">
      <c r="A7" s="2" t="s">
        <v>667</v>
      </c>
      <c r="B7" s="4">
        <v>-8.1</v>
      </c>
      <c r="C7" s="4"/>
      <c r="D7" s="4">
        <v>-15.2</v>
      </c>
      <c r="E7" s="4"/>
      <c r="F7" s="4">
        <v>-24.1</v>
      </c>
      <c r="G7" s="4"/>
      <c r="H7" s="4">
        <v>-5.5</v>
      </c>
      <c r="I7" s="4"/>
    </row>
    <row r="8" spans="1:9" ht="75">
      <c r="A8" s="2" t="s">
        <v>672</v>
      </c>
      <c r="B8" s="8">
        <v>-10.8</v>
      </c>
      <c r="C8" s="4"/>
      <c r="D8" s="8">
        <v>-19.3</v>
      </c>
      <c r="E8" s="4"/>
      <c r="F8" s="8">
        <v>17.899999999999999</v>
      </c>
      <c r="G8" s="4"/>
      <c r="H8" s="8">
        <v>-15.7</v>
      </c>
      <c r="I8" s="4"/>
    </row>
    <row r="9" spans="1:9" ht="30">
      <c r="A9" s="2" t="s">
        <v>1405</v>
      </c>
      <c r="B9" s="8">
        <v>0.09</v>
      </c>
      <c r="C9" s="4"/>
      <c r="D9" s="8">
        <v>7.0000000000000007E-2</v>
      </c>
      <c r="E9" s="4"/>
      <c r="F9" s="8">
        <v>0.27</v>
      </c>
      <c r="G9" s="4"/>
      <c r="H9" s="8">
        <v>0.21</v>
      </c>
      <c r="I9" s="4"/>
    </row>
    <row r="10" spans="1:9" ht="30">
      <c r="A10" s="2" t="s">
        <v>1406</v>
      </c>
      <c r="B10" s="8">
        <v>-0.12</v>
      </c>
      <c r="C10" s="4"/>
      <c r="D10" s="8">
        <v>-0.13</v>
      </c>
      <c r="E10" s="4"/>
      <c r="F10" s="8">
        <v>0.2</v>
      </c>
      <c r="G10" s="4"/>
      <c r="H10" s="8">
        <v>-0.36</v>
      </c>
      <c r="I10" s="4"/>
    </row>
    <row r="11" spans="1:9" ht="30">
      <c r="A11" s="2" t="s">
        <v>98</v>
      </c>
      <c r="B11" s="8">
        <v>-0.03</v>
      </c>
      <c r="C11" s="4"/>
      <c r="D11" s="8">
        <v>-0.06</v>
      </c>
      <c r="E11" s="4"/>
      <c r="F11" s="8">
        <v>0.47</v>
      </c>
      <c r="G11" s="4"/>
      <c r="H11" s="8">
        <v>-0.15</v>
      </c>
      <c r="I11" s="4"/>
    </row>
    <row r="12" spans="1:9" ht="30">
      <c r="A12" s="2" t="s">
        <v>101</v>
      </c>
      <c r="B12" s="8">
        <v>-0.03</v>
      </c>
      <c r="C12" s="4"/>
      <c r="D12" s="8">
        <v>-0.06</v>
      </c>
      <c r="E12" s="4"/>
      <c r="F12" s="8">
        <v>0.47</v>
      </c>
      <c r="G12" s="4"/>
      <c r="H12" s="8">
        <v>-0.15</v>
      </c>
      <c r="I12" s="4"/>
    </row>
    <row r="13" spans="1:9" ht="30">
      <c r="A13" s="2" t="s">
        <v>99</v>
      </c>
      <c r="B13" s="6">
        <v>89267838</v>
      </c>
      <c r="C13" s="4"/>
      <c r="D13" s="6">
        <v>72643000</v>
      </c>
      <c r="E13" s="4"/>
      <c r="F13" s="6">
        <v>88854215</v>
      </c>
      <c r="G13" s="4"/>
      <c r="H13" s="6">
        <v>68486876</v>
      </c>
      <c r="I13" s="4"/>
    </row>
    <row r="14" spans="1:9" ht="30">
      <c r="A14" s="2" t="s">
        <v>102</v>
      </c>
      <c r="B14" s="6">
        <v>89267838</v>
      </c>
      <c r="C14" s="11" t="s">
        <v>89</v>
      </c>
      <c r="D14" s="6">
        <v>72643000</v>
      </c>
      <c r="E14" s="11" t="s">
        <v>89</v>
      </c>
      <c r="F14" s="6">
        <v>90169008</v>
      </c>
      <c r="G14" s="11" t="s">
        <v>89</v>
      </c>
      <c r="H14" s="6">
        <v>68486876</v>
      </c>
      <c r="I14" s="11" t="s">
        <v>89</v>
      </c>
    </row>
    <row r="15" spans="1:9" ht="30">
      <c r="A15" s="2" t="s">
        <v>104</v>
      </c>
      <c r="B15" s="8">
        <v>0.09</v>
      </c>
      <c r="C15" s="4"/>
      <c r="D15" s="8">
        <v>7.0000000000000007E-2</v>
      </c>
      <c r="E15" s="4"/>
      <c r="F15" s="8">
        <v>0.27</v>
      </c>
      <c r="G15" s="4"/>
      <c r="H15" s="8">
        <v>0.21</v>
      </c>
      <c r="I15" s="4"/>
    </row>
    <row r="16" spans="1:9" ht="30">
      <c r="A16" s="2" t="s">
        <v>1407</v>
      </c>
      <c r="B16" s="6">
        <v>12993531</v>
      </c>
      <c r="C16" s="4"/>
      <c r="D16" s="6">
        <v>19315303</v>
      </c>
      <c r="E16" s="4"/>
      <c r="F16" s="4" t="s">
        <v>5</v>
      </c>
      <c r="G16" s="4"/>
      <c r="H16" s="6">
        <v>19620824</v>
      </c>
      <c r="I16" s="4"/>
    </row>
    <row r="17" spans="1:9">
      <c r="A17" s="12"/>
      <c r="B17" s="12"/>
      <c r="C17" s="12"/>
      <c r="D17" s="12"/>
      <c r="E17" s="12"/>
      <c r="F17" s="12"/>
      <c r="G17" s="12"/>
      <c r="H17" s="12"/>
      <c r="I17" s="12"/>
    </row>
    <row r="18" spans="1:9" ht="45" customHeight="1">
      <c r="A18" s="2" t="s">
        <v>89</v>
      </c>
      <c r="B18" s="13" t="s">
        <v>106</v>
      </c>
      <c r="C18" s="13"/>
      <c r="D18" s="13"/>
      <c r="E18" s="13"/>
      <c r="F18" s="13"/>
      <c r="G18" s="13"/>
      <c r="H18" s="13"/>
      <c r="I18" s="13"/>
    </row>
  </sheetData>
  <mergeCells count="8">
    <mergeCell ref="A17:I17"/>
    <mergeCell ref="B18:I18"/>
    <mergeCell ref="B1:E1"/>
    <mergeCell ref="F1:I1"/>
    <mergeCell ref="B2:C2"/>
    <mergeCell ref="D2:E2"/>
    <mergeCell ref="F2:G2"/>
    <mergeCell ref="H2:I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cols>
    <col min="1" max="1" width="36.5703125" bestFit="1" customWidth="1"/>
    <col min="2" max="2" width="10.140625" bestFit="1" customWidth="1"/>
    <col min="3" max="3" width="2.5703125" bestFit="1" customWidth="1"/>
    <col min="4" max="4" width="8.85546875" customWidth="1"/>
    <col min="5" max="5" width="3.140625" customWidth="1"/>
    <col min="6" max="6" width="10.140625" bestFit="1" customWidth="1"/>
    <col min="7" max="7" width="2.5703125" bestFit="1" customWidth="1"/>
    <col min="8" max="8" width="8.28515625" customWidth="1"/>
    <col min="9" max="9" width="3.7109375" customWidth="1"/>
    <col min="10" max="10" width="12.28515625" bestFit="1" customWidth="1"/>
  </cols>
  <sheetData>
    <row r="1" spans="1:10" ht="15" customHeight="1">
      <c r="A1" s="1" t="s">
        <v>1408</v>
      </c>
      <c r="B1" s="7" t="s">
        <v>66</v>
      </c>
      <c r="C1" s="7"/>
      <c r="D1" s="7"/>
      <c r="E1" s="7"/>
      <c r="F1" s="7" t="s">
        <v>1</v>
      </c>
      <c r="G1" s="7"/>
      <c r="H1" s="7"/>
      <c r="I1" s="7"/>
      <c r="J1" s="1"/>
    </row>
    <row r="2" spans="1:10" ht="15" customHeight="1">
      <c r="A2" s="1" t="s">
        <v>25</v>
      </c>
      <c r="B2" s="7" t="s">
        <v>2</v>
      </c>
      <c r="C2" s="7"/>
      <c r="D2" s="7" t="s">
        <v>67</v>
      </c>
      <c r="E2" s="7"/>
      <c r="F2" s="7" t="s">
        <v>2</v>
      </c>
      <c r="G2" s="7"/>
      <c r="H2" s="7" t="s">
        <v>67</v>
      </c>
      <c r="I2" s="7"/>
      <c r="J2" s="7" t="s">
        <v>26</v>
      </c>
    </row>
    <row r="3" spans="1:10" ht="15" customHeight="1">
      <c r="A3" s="1"/>
      <c r="B3" s="7"/>
      <c r="C3" s="7"/>
      <c r="D3" s="7"/>
      <c r="E3" s="7"/>
      <c r="F3" s="7" t="s">
        <v>1409</v>
      </c>
      <c r="G3" s="7"/>
      <c r="H3" s="7"/>
      <c r="I3" s="7"/>
      <c r="J3" s="7"/>
    </row>
    <row r="4" spans="1:10" ht="30">
      <c r="A4" s="3" t="s">
        <v>1410</v>
      </c>
      <c r="B4" s="4" t="s">
        <v>5</v>
      </c>
      <c r="C4" s="4"/>
      <c r="D4" s="4" t="s">
        <v>5</v>
      </c>
      <c r="E4" s="4"/>
      <c r="F4" s="4" t="s">
        <v>5</v>
      </c>
      <c r="G4" s="4"/>
      <c r="H4" s="4" t="s">
        <v>5</v>
      </c>
      <c r="I4" s="4"/>
      <c r="J4" s="4" t="s">
        <v>5</v>
      </c>
    </row>
    <row r="5" spans="1:10">
      <c r="A5" s="2" t="s">
        <v>1411</v>
      </c>
      <c r="B5" s="4" t="s">
        <v>5</v>
      </c>
      <c r="C5" s="4"/>
      <c r="D5" s="4" t="s">
        <v>5</v>
      </c>
      <c r="E5" s="4"/>
      <c r="F5" s="4">
        <v>2</v>
      </c>
      <c r="G5" s="4"/>
      <c r="H5" s="4" t="s">
        <v>5</v>
      </c>
      <c r="I5" s="4"/>
      <c r="J5" s="4" t="s">
        <v>5</v>
      </c>
    </row>
    <row r="6" spans="1:10" ht="60">
      <c r="A6" s="2" t="s">
        <v>69</v>
      </c>
      <c r="B6" s="8">
        <v>12.9</v>
      </c>
      <c r="C6" s="4"/>
      <c r="D6" s="8">
        <v>20.9</v>
      </c>
      <c r="E6" s="4"/>
      <c r="F6" s="10">
        <v>65</v>
      </c>
      <c r="G6" s="4"/>
      <c r="H6" s="10">
        <v>54</v>
      </c>
      <c r="I6" s="4"/>
      <c r="J6" s="4" t="s">
        <v>5</v>
      </c>
    </row>
    <row r="7" spans="1:10" ht="45">
      <c r="A7" s="2" t="s">
        <v>109</v>
      </c>
      <c r="B7" s="4">
        <v>6.2</v>
      </c>
      <c r="C7" s="4"/>
      <c r="D7" s="4">
        <v>15.7</v>
      </c>
      <c r="E7" s="4"/>
      <c r="F7" s="4">
        <v>47</v>
      </c>
      <c r="G7" s="4"/>
      <c r="H7" s="4">
        <v>37.799999999999997</v>
      </c>
      <c r="I7" s="4"/>
      <c r="J7" s="4" t="s">
        <v>5</v>
      </c>
    </row>
    <row r="8" spans="1:10">
      <c r="A8" s="2" t="s">
        <v>70</v>
      </c>
      <c r="B8" s="4">
        <v>93.5</v>
      </c>
      <c r="C8" s="4"/>
      <c r="D8" s="4">
        <v>10.5</v>
      </c>
      <c r="E8" s="4"/>
      <c r="F8" s="4">
        <v>161.30000000000001</v>
      </c>
      <c r="G8" s="4"/>
      <c r="H8" s="4">
        <v>27.3</v>
      </c>
      <c r="I8" s="4"/>
      <c r="J8" s="4" t="s">
        <v>5</v>
      </c>
    </row>
    <row r="9" spans="1:10">
      <c r="A9" s="2" t="s">
        <v>71</v>
      </c>
      <c r="B9" s="4">
        <v>1.6</v>
      </c>
      <c r="C9" s="4"/>
      <c r="D9" s="4">
        <v>1.6</v>
      </c>
      <c r="E9" s="4"/>
      <c r="F9" s="4">
        <v>19</v>
      </c>
      <c r="G9" s="4"/>
      <c r="H9" s="4">
        <v>10.1</v>
      </c>
      <c r="I9" s="4"/>
      <c r="J9" s="4" t="s">
        <v>5</v>
      </c>
    </row>
    <row r="10" spans="1:10">
      <c r="A10" s="2" t="s">
        <v>72</v>
      </c>
      <c r="B10" s="4">
        <v>5.7</v>
      </c>
      <c r="C10" s="4"/>
      <c r="D10" s="4">
        <v>0.5</v>
      </c>
      <c r="E10" s="4"/>
      <c r="F10" s="4">
        <v>11.7</v>
      </c>
      <c r="G10" s="4"/>
      <c r="H10" s="4">
        <v>1.4</v>
      </c>
      <c r="I10" s="4"/>
      <c r="J10" s="4" t="s">
        <v>5</v>
      </c>
    </row>
    <row r="11" spans="1:10">
      <c r="A11" s="2" t="s">
        <v>73</v>
      </c>
      <c r="B11" s="4">
        <v>113.7</v>
      </c>
      <c r="C11" s="4"/>
      <c r="D11" s="4">
        <v>33.5</v>
      </c>
      <c r="E11" s="4"/>
      <c r="F11" s="4">
        <v>257</v>
      </c>
      <c r="G11" s="4"/>
      <c r="H11" s="4">
        <v>92.8</v>
      </c>
      <c r="I11" s="4"/>
      <c r="J11" s="4" t="s">
        <v>5</v>
      </c>
    </row>
    <row r="12" spans="1:10">
      <c r="A12" s="2" t="s">
        <v>74</v>
      </c>
      <c r="B12" s="4">
        <v>-79.5</v>
      </c>
      <c r="C12" s="4"/>
      <c r="D12" s="4">
        <v>-32.799999999999997</v>
      </c>
      <c r="E12" s="4"/>
      <c r="F12" s="4">
        <v>-196.2</v>
      </c>
      <c r="G12" s="4"/>
      <c r="H12" s="4">
        <v>-93</v>
      </c>
      <c r="I12" s="4"/>
      <c r="J12" s="4" t="s">
        <v>5</v>
      </c>
    </row>
    <row r="13" spans="1:10">
      <c r="A13" s="2" t="s">
        <v>80</v>
      </c>
      <c r="B13" s="4">
        <v>-34.700000000000003</v>
      </c>
      <c r="C13" s="4"/>
      <c r="D13" s="4">
        <v>-4.5</v>
      </c>
      <c r="E13" s="4"/>
      <c r="F13" s="4">
        <v>-67.3</v>
      </c>
      <c r="G13" s="4"/>
      <c r="H13" s="4">
        <v>-12</v>
      </c>
      <c r="I13" s="4"/>
      <c r="J13" s="4" t="s">
        <v>5</v>
      </c>
    </row>
    <row r="14" spans="1:10">
      <c r="A14" s="2" t="s">
        <v>81</v>
      </c>
      <c r="B14" s="4">
        <v>-114.2</v>
      </c>
      <c r="C14" s="4"/>
      <c r="D14" s="4">
        <v>-37.299999999999997</v>
      </c>
      <c r="E14" s="4"/>
      <c r="F14" s="4">
        <v>-263.5</v>
      </c>
      <c r="G14" s="4"/>
      <c r="H14" s="4">
        <v>-105</v>
      </c>
      <c r="I14" s="4"/>
      <c r="J14" s="4" t="s">
        <v>5</v>
      </c>
    </row>
    <row r="15" spans="1:10" ht="30">
      <c r="A15" s="2" t="s">
        <v>82</v>
      </c>
      <c r="B15" s="4">
        <v>12.1</v>
      </c>
      <c r="C15" s="4"/>
      <c r="D15" s="4">
        <v>13.2</v>
      </c>
      <c r="E15" s="4"/>
      <c r="F15" s="4">
        <v>45.9</v>
      </c>
      <c r="G15" s="4"/>
      <c r="H15" s="4">
        <v>30.1</v>
      </c>
      <c r="I15" s="4"/>
      <c r="J15" s="4" t="s">
        <v>5</v>
      </c>
    </row>
    <row r="16" spans="1:10">
      <c r="A16" s="2" t="s">
        <v>83</v>
      </c>
      <c r="B16" s="4">
        <v>11.6</v>
      </c>
      <c r="C16" s="4"/>
      <c r="D16" s="4">
        <v>9.4</v>
      </c>
      <c r="E16" s="4"/>
      <c r="F16" s="4">
        <v>39.4</v>
      </c>
      <c r="G16" s="4"/>
      <c r="H16" s="4">
        <v>17.899999999999999</v>
      </c>
      <c r="I16" s="4"/>
      <c r="J16" s="4" t="s">
        <v>5</v>
      </c>
    </row>
    <row r="17" spans="1:10">
      <c r="A17" s="2" t="s">
        <v>85</v>
      </c>
      <c r="B17" s="4">
        <v>28.9</v>
      </c>
      <c r="C17" s="4"/>
      <c r="D17" s="4">
        <v>1.6</v>
      </c>
      <c r="E17" s="4"/>
      <c r="F17" s="4">
        <v>199.2</v>
      </c>
      <c r="G17" s="4"/>
      <c r="H17" s="4">
        <v>11.1</v>
      </c>
      <c r="I17" s="4"/>
      <c r="J17" s="4" t="s">
        <v>5</v>
      </c>
    </row>
    <row r="18" spans="1:10">
      <c r="A18" s="2" t="s">
        <v>86</v>
      </c>
      <c r="B18" s="4">
        <v>-5.3</v>
      </c>
      <c r="C18" s="4"/>
      <c r="D18" s="4">
        <v>0</v>
      </c>
      <c r="E18" s="4"/>
      <c r="F18" s="4">
        <v>-16.899999999999999</v>
      </c>
      <c r="G18" s="4"/>
      <c r="H18" s="4">
        <v>-0.5</v>
      </c>
      <c r="I18" s="4"/>
      <c r="J18" s="4" t="s">
        <v>5</v>
      </c>
    </row>
    <row r="19" spans="1:10">
      <c r="A19" s="2" t="s">
        <v>87</v>
      </c>
      <c r="B19" s="4">
        <v>-13.8</v>
      </c>
      <c r="C19" s="4"/>
      <c r="D19" s="4">
        <v>-2.8</v>
      </c>
      <c r="E19" s="4"/>
      <c r="F19" s="4">
        <v>-30.2</v>
      </c>
      <c r="G19" s="4"/>
      <c r="H19" s="4">
        <v>-7.4</v>
      </c>
      <c r="I19" s="4"/>
      <c r="J19" s="4" t="s">
        <v>5</v>
      </c>
    </row>
    <row r="20" spans="1:10" ht="17.25">
      <c r="A20" s="2" t="s">
        <v>88</v>
      </c>
      <c r="B20" s="4">
        <v>-15.9</v>
      </c>
      <c r="C20" s="11" t="s">
        <v>89</v>
      </c>
      <c r="D20" s="4">
        <v>-10.3</v>
      </c>
      <c r="E20" s="11" t="s">
        <v>89</v>
      </c>
      <c r="F20" s="4">
        <v>-41.1</v>
      </c>
      <c r="G20" s="11" t="s">
        <v>89</v>
      </c>
      <c r="H20" s="4">
        <v>-29.7</v>
      </c>
      <c r="I20" s="11" t="s">
        <v>89</v>
      </c>
      <c r="J20" s="4" t="s">
        <v>5</v>
      </c>
    </row>
    <row r="21" spans="1:10">
      <c r="A21" s="2" t="s">
        <v>387</v>
      </c>
      <c r="B21" s="4">
        <v>-1.9</v>
      </c>
      <c r="C21" s="4"/>
      <c r="D21" s="4">
        <v>0.1</v>
      </c>
      <c r="E21" s="4"/>
      <c r="F21" s="4">
        <v>1</v>
      </c>
      <c r="G21" s="4"/>
      <c r="H21" s="4">
        <v>0.5</v>
      </c>
      <c r="I21" s="4"/>
      <c r="J21" s="4" t="s">
        <v>5</v>
      </c>
    </row>
    <row r="22" spans="1:10" ht="30">
      <c r="A22" s="2" t="s">
        <v>91</v>
      </c>
      <c r="B22" s="4">
        <v>3.6</v>
      </c>
      <c r="C22" s="4"/>
      <c r="D22" s="4">
        <v>-2</v>
      </c>
      <c r="E22" s="4"/>
      <c r="F22" s="4">
        <v>151.4</v>
      </c>
      <c r="G22" s="4"/>
      <c r="H22" s="4">
        <v>-8.1</v>
      </c>
      <c r="I22" s="4"/>
      <c r="J22" s="4" t="s">
        <v>5</v>
      </c>
    </row>
    <row r="23" spans="1:10" ht="30">
      <c r="A23" s="2" t="s">
        <v>92</v>
      </c>
      <c r="B23" s="4">
        <v>-6.6</v>
      </c>
      <c r="C23" s="4"/>
      <c r="D23" s="4">
        <v>-0.8</v>
      </c>
      <c r="E23" s="4"/>
      <c r="F23" s="4">
        <v>-40.799999999999997</v>
      </c>
      <c r="G23" s="4"/>
      <c r="H23" s="4">
        <v>1.4</v>
      </c>
      <c r="I23" s="4"/>
      <c r="J23" s="4" t="s">
        <v>5</v>
      </c>
    </row>
    <row r="24" spans="1:10">
      <c r="A24" s="2" t="s">
        <v>93</v>
      </c>
      <c r="B24" s="4">
        <v>-3</v>
      </c>
      <c r="C24" s="4"/>
      <c r="D24" s="4">
        <v>-2.8</v>
      </c>
      <c r="E24" s="4"/>
      <c r="F24" s="4">
        <v>110.6</v>
      </c>
      <c r="G24" s="4"/>
      <c r="H24" s="4">
        <v>-6.7</v>
      </c>
      <c r="I24" s="4"/>
      <c r="J24" s="4" t="s">
        <v>5</v>
      </c>
    </row>
    <row r="25" spans="1:10" ht="30">
      <c r="A25" s="2" t="s">
        <v>94</v>
      </c>
      <c r="B25" s="4">
        <v>2.8</v>
      </c>
      <c r="C25" s="4"/>
      <c r="D25" s="4">
        <v>0.7</v>
      </c>
      <c r="E25" s="4"/>
      <c r="F25" s="4">
        <v>-59.9</v>
      </c>
      <c r="G25" s="4"/>
      <c r="H25" s="4">
        <v>2.6</v>
      </c>
      <c r="I25" s="4"/>
      <c r="J25" s="4" t="s">
        <v>5</v>
      </c>
    </row>
    <row r="26" spans="1:10" ht="30">
      <c r="A26" s="2" t="s">
        <v>95</v>
      </c>
      <c r="B26" s="4">
        <v>-2</v>
      </c>
      <c r="C26" s="4"/>
      <c r="D26" s="4">
        <v>-2</v>
      </c>
      <c r="E26" s="4"/>
      <c r="F26" s="4">
        <v>-6.1</v>
      </c>
      <c r="G26" s="4"/>
      <c r="H26" s="4">
        <v>-6.1</v>
      </c>
      <c r="I26" s="4"/>
      <c r="J26" s="4" t="s">
        <v>5</v>
      </c>
    </row>
    <row r="27" spans="1:10" ht="45">
      <c r="A27" s="2" t="s">
        <v>96</v>
      </c>
      <c r="B27" s="4">
        <v>-2.2000000000000002</v>
      </c>
      <c r="C27" s="4"/>
      <c r="D27" s="4">
        <v>-4.0999999999999996</v>
      </c>
      <c r="E27" s="4"/>
      <c r="F27" s="4">
        <v>44.6</v>
      </c>
      <c r="G27" s="4"/>
      <c r="H27" s="4">
        <v>-10.199999999999999</v>
      </c>
      <c r="I27" s="4"/>
      <c r="J27" s="4" t="s">
        <v>5</v>
      </c>
    </row>
    <row r="28" spans="1:10">
      <c r="A28" s="2" t="s">
        <v>35</v>
      </c>
      <c r="B28" s="9">
        <v>5713.3</v>
      </c>
      <c r="C28" s="4"/>
      <c r="D28" s="4" t="s">
        <v>5</v>
      </c>
      <c r="E28" s="4"/>
      <c r="F28" s="9">
        <v>5713.3</v>
      </c>
      <c r="G28" s="4"/>
      <c r="H28" s="4" t="s">
        <v>5</v>
      </c>
      <c r="I28" s="4"/>
      <c r="J28" s="9">
        <v>1798.8</v>
      </c>
    </row>
    <row r="29" spans="1:10">
      <c r="A29" s="2" t="s">
        <v>1412</v>
      </c>
      <c r="B29" s="4" t="s">
        <v>5</v>
      </c>
      <c r="C29" s="4"/>
      <c r="D29" s="4" t="s">
        <v>5</v>
      </c>
      <c r="E29" s="4"/>
      <c r="F29" s="4" t="s">
        <v>5</v>
      </c>
      <c r="G29" s="4"/>
      <c r="H29" s="4" t="s">
        <v>5</v>
      </c>
      <c r="I29" s="4"/>
      <c r="J29" s="4" t="s">
        <v>5</v>
      </c>
    </row>
    <row r="30" spans="1:10" ht="30">
      <c r="A30" s="3" t="s">
        <v>1410</v>
      </c>
      <c r="B30" s="4" t="s">
        <v>5</v>
      </c>
      <c r="C30" s="4"/>
      <c r="D30" s="4" t="s">
        <v>5</v>
      </c>
      <c r="E30" s="4"/>
      <c r="F30" s="4" t="s">
        <v>5</v>
      </c>
      <c r="G30" s="4"/>
      <c r="H30" s="4" t="s">
        <v>5</v>
      </c>
      <c r="I30" s="4"/>
      <c r="J30" s="4" t="s">
        <v>5</v>
      </c>
    </row>
    <row r="31" spans="1:10" ht="30">
      <c r="A31" s="2" t="s">
        <v>1413</v>
      </c>
      <c r="B31" s="4" t="s">
        <v>5</v>
      </c>
      <c r="C31" s="4"/>
      <c r="D31" s="4" t="s">
        <v>5</v>
      </c>
      <c r="E31" s="4"/>
      <c r="F31" s="14">
        <v>0.45</v>
      </c>
      <c r="G31" s="4"/>
      <c r="H31" s="4" t="s">
        <v>5</v>
      </c>
      <c r="I31" s="4"/>
      <c r="J31" s="4" t="s">
        <v>5</v>
      </c>
    </row>
    <row r="32" spans="1:10">
      <c r="A32" s="2" t="s">
        <v>70</v>
      </c>
      <c r="B32" s="4">
        <v>93.5</v>
      </c>
      <c r="C32" s="4"/>
      <c r="D32" s="4">
        <v>10.5</v>
      </c>
      <c r="E32" s="4"/>
      <c r="F32" s="4">
        <v>161.30000000000001</v>
      </c>
      <c r="G32" s="4"/>
      <c r="H32" s="4">
        <v>27.3</v>
      </c>
      <c r="I32" s="4"/>
      <c r="J32" s="4" t="s">
        <v>5</v>
      </c>
    </row>
    <row r="33" spans="1:10">
      <c r="A33" s="2" t="s">
        <v>71</v>
      </c>
      <c r="B33" s="4">
        <v>1.6</v>
      </c>
      <c r="C33" s="4"/>
      <c r="D33" s="4">
        <v>1.6</v>
      </c>
      <c r="E33" s="4"/>
      <c r="F33" s="4">
        <v>19</v>
      </c>
      <c r="G33" s="4"/>
      <c r="H33" s="4">
        <v>10.1</v>
      </c>
      <c r="I33" s="4"/>
      <c r="J33" s="4" t="s">
        <v>5</v>
      </c>
    </row>
    <row r="34" spans="1:10">
      <c r="A34" s="2" t="s">
        <v>72</v>
      </c>
      <c r="B34" s="4">
        <v>5.7</v>
      </c>
      <c r="C34" s="4"/>
      <c r="D34" s="4">
        <v>0.5</v>
      </c>
      <c r="E34" s="4"/>
      <c r="F34" s="4">
        <v>11.7</v>
      </c>
      <c r="G34" s="4"/>
      <c r="H34" s="4">
        <v>1.4</v>
      </c>
      <c r="I34" s="4"/>
      <c r="J34" s="4" t="s">
        <v>5</v>
      </c>
    </row>
    <row r="35" spans="1:10">
      <c r="A35" s="2" t="s">
        <v>73</v>
      </c>
      <c r="B35" s="4">
        <v>100.8</v>
      </c>
      <c r="C35" s="4"/>
      <c r="D35" s="4">
        <v>12.6</v>
      </c>
      <c r="E35" s="4"/>
      <c r="F35" s="4">
        <v>192</v>
      </c>
      <c r="G35" s="4"/>
      <c r="H35" s="4">
        <v>38.799999999999997</v>
      </c>
      <c r="I35" s="4"/>
      <c r="J35" s="4" t="s">
        <v>5</v>
      </c>
    </row>
    <row r="36" spans="1:10">
      <c r="A36" s="2" t="s">
        <v>74</v>
      </c>
      <c r="B36" s="4">
        <v>-55.2</v>
      </c>
      <c r="C36" s="4"/>
      <c r="D36" s="4">
        <v>-13.7</v>
      </c>
      <c r="E36" s="4"/>
      <c r="F36" s="4">
        <v>-130.19999999999999</v>
      </c>
      <c r="G36" s="4"/>
      <c r="H36" s="4">
        <v>-45</v>
      </c>
      <c r="I36" s="4"/>
      <c r="J36" s="4" t="s">
        <v>5</v>
      </c>
    </row>
    <row r="37" spans="1:10">
      <c r="A37" s="2" t="s">
        <v>80</v>
      </c>
      <c r="B37" s="4">
        <v>-34.700000000000003</v>
      </c>
      <c r="C37" s="4"/>
      <c r="D37" s="4">
        <v>-4.5</v>
      </c>
      <c r="E37" s="4"/>
      <c r="F37" s="4">
        <v>-67.3</v>
      </c>
      <c r="G37" s="4"/>
      <c r="H37" s="4">
        <v>-12</v>
      </c>
      <c r="I37" s="4"/>
      <c r="J37" s="4" t="s">
        <v>5</v>
      </c>
    </row>
    <row r="38" spans="1:10" ht="30">
      <c r="A38" s="2" t="s">
        <v>82</v>
      </c>
      <c r="B38" s="4">
        <v>11.4</v>
      </c>
      <c r="C38" s="4"/>
      <c r="D38" s="4">
        <v>13.2</v>
      </c>
      <c r="E38" s="4"/>
      <c r="F38" s="4">
        <v>43.1</v>
      </c>
      <c r="G38" s="4"/>
      <c r="H38" s="4">
        <v>30.1</v>
      </c>
      <c r="I38" s="4"/>
      <c r="J38" s="4" t="s">
        <v>5</v>
      </c>
    </row>
    <row r="39" spans="1:10">
      <c r="A39" s="2" t="s">
        <v>83</v>
      </c>
      <c r="B39" s="4">
        <v>22.3</v>
      </c>
      <c r="C39" s="4"/>
      <c r="D39" s="4">
        <v>7.6</v>
      </c>
      <c r="E39" s="4"/>
      <c r="F39" s="4">
        <v>37.6</v>
      </c>
      <c r="G39" s="4"/>
      <c r="H39" s="4">
        <v>11.9</v>
      </c>
      <c r="I39" s="4"/>
      <c r="J39" s="4" t="s">
        <v>5</v>
      </c>
    </row>
    <row r="40" spans="1:10">
      <c r="A40" s="2" t="s">
        <v>85</v>
      </c>
      <c r="B40" s="4">
        <v>28.9</v>
      </c>
      <c r="C40" s="4"/>
      <c r="D40" s="4">
        <v>1.6</v>
      </c>
      <c r="E40" s="4"/>
      <c r="F40" s="4">
        <v>199.2</v>
      </c>
      <c r="G40" s="4"/>
      <c r="H40" s="4">
        <v>11.1</v>
      </c>
      <c r="I40" s="4"/>
      <c r="J40" s="4" t="s">
        <v>5</v>
      </c>
    </row>
    <row r="41" spans="1:10">
      <c r="A41" s="2" t="s">
        <v>86</v>
      </c>
      <c r="B41" s="4">
        <v>-5.3</v>
      </c>
      <c r="C41" s="4"/>
      <c r="D41" s="4">
        <v>0</v>
      </c>
      <c r="E41" s="4"/>
      <c r="F41" s="4">
        <v>-16.899999999999999</v>
      </c>
      <c r="G41" s="4"/>
      <c r="H41" s="4">
        <v>-0.5</v>
      </c>
      <c r="I41" s="4"/>
      <c r="J41" s="4" t="s">
        <v>5</v>
      </c>
    </row>
    <row r="42" spans="1:10">
      <c r="A42" s="2" t="s">
        <v>87</v>
      </c>
      <c r="B42" s="4">
        <v>-13.8</v>
      </c>
      <c r="C42" s="4"/>
      <c r="D42" s="4">
        <v>-2.8</v>
      </c>
      <c r="E42" s="4"/>
      <c r="F42" s="4">
        <v>-30.2</v>
      </c>
      <c r="G42" s="4"/>
      <c r="H42" s="4">
        <v>-7.4</v>
      </c>
      <c r="I42" s="4"/>
      <c r="J42" s="4" t="s">
        <v>5</v>
      </c>
    </row>
    <row r="43" spans="1:10">
      <c r="A43" s="2" t="s">
        <v>387</v>
      </c>
      <c r="B43" s="4">
        <v>-2.1</v>
      </c>
      <c r="C43" s="4"/>
      <c r="D43" s="4">
        <v>1</v>
      </c>
      <c r="E43" s="4"/>
      <c r="F43" s="4">
        <v>0.8</v>
      </c>
      <c r="G43" s="4"/>
      <c r="H43" s="4">
        <v>0.3</v>
      </c>
      <c r="I43" s="4"/>
      <c r="J43" s="4" t="s">
        <v>5</v>
      </c>
    </row>
    <row r="44" spans="1:10">
      <c r="A44" s="2" t="s">
        <v>93</v>
      </c>
      <c r="B44" s="4">
        <v>30</v>
      </c>
      <c r="C44" s="4"/>
      <c r="D44" s="4">
        <v>7.4</v>
      </c>
      <c r="E44" s="4"/>
      <c r="F44" s="4">
        <v>190.5</v>
      </c>
      <c r="G44" s="4"/>
      <c r="H44" s="4">
        <v>15.4</v>
      </c>
      <c r="I44" s="4"/>
      <c r="J44" s="4" t="s">
        <v>5</v>
      </c>
    </row>
    <row r="45" spans="1:10" ht="30">
      <c r="A45" s="2" t="s">
        <v>94</v>
      </c>
      <c r="B45" s="4">
        <v>0.1</v>
      </c>
      <c r="C45" s="4"/>
      <c r="D45" s="4">
        <v>0.7</v>
      </c>
      <c r="E45" s="4"/>
      <c r="F45" s="4">
        <v>-62.6</v>
      </c>
      <c r="G45" s="4"/>
      <c r="H45" s="4">
        <v>2.6</v>
      </c>
      <c r="I45" s="4"/>
      <c r="J45" s="4" t="s">
        <v>5</v>
      </c>
    </row>
    <row r="46" spans="1:10" ht="45">
      <c r="A46" s="2" t="s">
        <v>96</v>
      </c>
      <c r="B46" s="4">
        <v>30.1</v>
      </c>
      <c r="C46" s="4"/>
      <c r="D46" s="4">
        <v>8.1</v>
      </c>
      <c r="E46" s="4"/>
      <c r="F46" s="4">
        <v>127.9</v>
      </c>
      <c r="G46" s="4"/>
      <c r="H46" s="4">
        <v>18</v>
      </c>
      <c r="I46" s="4"/>
      <c r="J46" s="4" t="s">
        <v>5</v>
      </c>
    </row>
    <row r="47" spans="1:10">
      <c r="A47" s="2" t="s">
        <v>35</v>
      </c>
      <c r="B47" s="9">
        <v>5381.7</v>
      </c>
      <c r="C47" s="4"/>
      <c r="D47" s="4" t="s">
        <v>5</v>
      </c>
      <c r="E47" s="4"/>
      <c r="F47" s="9">
        <v>5381.7</v>
      </c>
      <c r="G47" s="4"/>
      <c r="H47" s="4" t="s">
        <v>5</v>
      </c>
      <c r="I47" s="4"/>
      <c r="J47" s="9">
        <v>1607.5</v>
      </c>
    </row>
    <row r="48" spans="1:10">
      <c r="A48" s="2" t="s">
        <v>1414</v>
      </c>
      <c r="B48" s="4" t="s">
        <v>5</v>
      </c>
      <c r="C48" s="4"/>
      <c r="D48" s="4" t="s">
        <v>5</v>
      </c>
      <c r="E48" s="4"/>
      <c r="F48" s="4" t="s">
        <v>5</v>
      </c>
      <c r="G48" s="4"/>
      <c r="H48" s="4" t="s">
        <v>5</v>
      </c>
      <c r="I48" s="4"/>
      <c r="J48" s="4" t="s">
        <v>5</v>
      </c>
    </row>
    <row r="49" spans="1:10" ht="30">
      <c r="A49" s="3" t="s">
        <v>1410</v>
      </c>
      <c r="B49" s="4" t="s">
        <v>5</v>
      </c>
      <c r="C49" s="4"/>
      <c r="D49" s="4" t="s">
        <v>5</v>
      </c>
      <c r="E49" s="4"/>
      <c r="F49" s="4" t="s">
        <v>5</v>
      </c>
      <c r="G49" s="4"/>
      <c r="H49" s="4" t="s">
        <v>5</v>
      </c>
      <c r="I49" s="4"/>
      <c r="J49" s="4" t="s">
        <v>5</v>
      </c>
    </row>
    <row r="50" spans="1:10">
      <c r="A50" s="2" t="s">
        <v>1415</v>
      </c>
      <c r="B50" s="6">
        <v>70200000</v>
      </c>
      <c r="C50" s="4"/>
      <c r="D50" s="4" t="s">
        <v>5</v>
      </c>
      <c r="E50" s="4"/>
      <c r="F50" s="6">
        <v>70200000</v>
      </c>
      <c r="G50" s="4"/>
      <c r="H50" s="4" t="s">
        <v>5</v>
      </c>
      <c r="I50" s="4"/>
      <c r="J50" s="4" t="s">
        <v>5</v>
      </c>
    </row>
    <row r="51" spans="1:10">
      <c r="A51" s="2" t="s">
        <v>1416</v>
      </c>
      <c r="B51" s="4">
        <v>25</v>
      </c>
      <c r="C51" s="4"/>
      <c r="D51" s="4" t="s">
        <v>5</v>
      </c>
      <c r="E51" s="4"/>
      <c r="F51" s="4">
        <v>25</v>
      </c>
      <c r="G51" s="4"/>
      <c r="H51" s="4" t="s">
        <v>5</v>
      </c>
      <c r="I51" s="4"/>
      <c r="J51" s="4" t="s">
        <v>5</v>
      </c>
    </row>
    <row r="52" spans="1:10" ht="60">
      <c r="A52" s="2" t="s">
        <v>69</v>
      </c>
      <c r="B52" s="4">
        <v>12.9</v>
      </c>
      <c r="C52" s="4"/>
      <c r="D52" s="4">
        <v>20.9</v>
      </c>
      <c r="E52" s="4"/>
      <c r="F52" s="4">
        <v>65</v>
      </c>
      <c r="G52" s="4"/>
      <c r="H52" s="4">
        <v>54</v>
      </c>
      <c r="I52" s="4"/>
      <c r="J52" s="4" t="s">
        <v>5</v>
      </c>
    </row>
    <row r="53" spans="1:10" ht="45">
      <c r="A53" s="2" t="s">
        <v>109</v>
      </c>
      <c r="B53" s="4">
        <v>8.3000000000000007</v>
      </c>
      <c r="C53" s="4"/>
      <c r="D53" s="4">
        <v>15.7</v>
      </c>
      <c r="E53" s="4"/>
      <c r="F53" s="4">
        <v>48.9</v>
      </c>
      <c r="G53" s="4"/>
      <c r="H53" s="4">
        <v>37.799999999999997</v>
      </c>
      <c r="I53" s="4"/>
      <c r="J53" s="4" t="s">
        <v>5</v>
      </c>
    </row>
    <row r="54" spans="1:10">
      <c r="A54" s="2" t="s">
        <v>73</v>
      </c>
      <c r="B54" s="4">
        <v>12.9</v>
      </c>
      <c r="C54" s="4"/>
      <c r="D54" s="4">
        <v>20.9</v>
      </c>
      <c r="E54" s="4"/>
      <c r="F54" s="4">
        <v>65</v>
      </c>
      <c r="G54" s="4"/>
      <c r="H54" s="4">
        <v>54</v>
      </c>
      <c r="I54" s="4"/>
      <c r="J54" s="4" t="s">
        <v>5</v>
      </c>
    </row>
    <row r="55" spans="1:10">
      <c r="A55" s="2" t="s">
        <v>74</v>
      </c>
      <c r="B55" s="4">
        <v>-14.5</v>
      </c>
      <c r="C55" s="4"/>
      <c r="D55" s="4">
        <v>-13.3</v>
      </c>
      <c r="E55" s="4"/>
      <c r="F55" s="4">
        <v>-40.4</v>
      </c>
      <c r="G55" s="4"/>
      <c r="H55" s="4">
        <v>-31.5</v>
      </c>
      <c r="I55" s="4"/>
      <c r="J55" s="4" t="s">
        <v>5</v>
      </c>
    </row>
    <row r="56" spans="1:10" ht="30">
      <c r="A56" s="2" t="s">
        <v>82</v>
      </c>
      <c r="B56" s="4">
        <v>0.7</v>
      </c>
      <c r="C56" s="4"/>
      <c r="D56" s="4">
        <v>0</v>
      </c>
      <c r="E56" s="4"/>
      <c r="F56" s="4">
        <v>2.8</v>
      </c>
      <c r="G56" s="4"/>
      <c r="H56" s="4">
        <v>0</v>
      </c>
      <c r="I56" s="4"/>
      <c r="J56" s="4" t="s">
        <v>5</v>
      </c>
    </row>
    <row r="57" spans="1:10">
      <c r="A57" s="2" t="s">
        <v>83</v>
      </c>
      <c r="B57" s="4">
        <v>-0.9</v>
      </c>
      <c r="C57" s="4"/>
      <c r="D57" s="4">
        <v>7.6</v>
      </c>
      <c r="E57" s="4"/>
      <c r="F57" s="4">
        <v>27.4</v>
      </c>
      <c r="G57" s="4"/>
      <c r="H57" s="4">
        <v>22.5</v>
      </c>
      <c r="I57" s="4"/>
      <c r="J57" s="4" t="s">
        <v>5</v>
      </c>
    </row>
    <row r="58" spans="1:10" ht="30">
      <c r="A58" s="2" t="s">
        <v>94</v>
      </c>
      <c r="B58" s="4">
        <v>2.7</v>
      </c>
      <c r="C58" s="4"/>
      <c r="D58" s="4">
        <v>0</v>
      </c>
      <c r="E58" s="4"/>
      <c r="F58" s="4">
        <v>2.7</v>
      </c>
      <c r="G58" s="4"/>
      <c r="H58" s="4">
        <v>0</v>
      </c>
      <c r="I58" s="4"/>
      <c r="J58" s="4" t="s">
        <v>5</v>
      </c>
    </row>
    <row r="59" spans="1:10" ht="45">
      <c r="A59" s="2" t="s">
        <v>96</v>
      </c>
      <c r="B59" s="4">
        <v>1.8</v>
      </c>
      <c r="C59" s="4"/>
      <c r="D59" s="4">
        <v>7.6</v>
      </c>
      <c r="E59" s="4"/>
      <c r="F59" s="4">
        <v>30.1</v>
      </c>
      <c r="G59" s="4"/>
      <c r="H59" s="4">
        <v>22.5</v>
      </c>
      <c r="I59" s="4"/>
      <c r="J59" s="4" t="s">
        <v>5</v>
      </c>
    </row>
    <row r="60" spans="1:10">
      <c r="A60" s="2" t="s">
        <v>35</v>
      </c>
      <c r="B60" s="4">
        <v>49.4</v>
      </c>
      <c r="C60" s="4"/>
      <c r="D60" s="4" t="s">
        <v>5</v>
      </c>
      <c r="E60" s="4"/>
      <c r="F60" s="4">
        <v>49.4</v>
      </c>
      <c r="G60" s="4"/>
      <c r="H60" s="4" t="s">
        <v>5</v>
      </c>
      <c r="I60" s="4"/>
      <c r="J60" s="4">
        <v>49.3</v>
      </c>
    </row>
    <row r="61" spans="1:10">
      <c r="A61" s="2" t="s">
        <v>1417</v>
      </c>
      <c r="B61" s="4" t="s">
        <v>5</v>
      </c>
      <c r="C61" s="4"/>
      <c r="D61" s="4" t="s">
        <v>5</v>
      </c>
      <c r="E61" s="4"/>
      <c r="F61" s="4" t="s">
        <v>5</v>
      </c>
      <c r="G61" s="4"/>
      <c r="H61" s="4" t="s">
        <v>5</v>
      </c>
      <c r="I61" s="4"/>
      <c r="J61" s="4" t="s">
        <v>5</v>
      </c>
    </row>
    <row r="62" spans="1:10" ht="30">
      <c r="A62" s="3" t="s">
        <v>1410</v>
      </c>
      <c r="B62" s="4" t="s">
        <v>5</v>
      </c>
      <c r="C62" s="4"/>
      <c r="D62" s="4" t="s">
        <v>5</v>
      </c>
      <c r="E62" s="4"/>
      <c r="F62" s="4" t="s">
        <v>5</v>
      </c>
      <c r="G62" s="4"/>
      <c r="H62" s="4" t="s">
        <v>5</v>
      </c>
      <c r="I62" s="4"/>
      <c r="J62" s="4" t="s">
        <v>5</v>
      </c>
    </row>
    <row r="63" spans="1:10">
      <c r="A63" s="2" t="s">
        <v>74</v>
      </c>
      <c r="B63" s="4">
        <v>-9.6999999999999993</v>
      </c>
      <c r="C63" s="4"/>
      <c r="D63" s="4">
        <v>-5.8</v>
      </c>
      <c r="E63" s="4"/>
      <c r="F63" s="4">
        <v>-25.6</v>
      </c>
      <c r="G63" s="4"/>
      <c r="H63" s="4">
        <v>-16.5</v>
      </c>
      <c r="I63" s="4"/>
      <c r="J63" s="4" t="s">
        <v>5</v>
      </c>
    </row>
    <row r="64" spans="1:10">
      <c r="A64" s="2" t="s">
        <v>83</v>
      </c>
      <c r="B64" s="4">
        <v>-9.6999999999999993</v>
      </c>
      <c r="C64" s="4"/>
      <c r="D64" s="4">
        <v>-5.8</v>
      </c>
      <c r="E64" s="4"/>
      <c r="F64" s="4">
        <v>-25.6</v>
      </c>
      <c r="G64" s="4"/>
      <c r="H64" s="4">
        <v>-16.5</v>
      </c>
      <c r="I64" s="4"/>
      <c r="J64" s="4" t="s">
        <v>5</v>
      </c>
    </row>
    <row r="65" spans="1:10">
      <c r="A65" s="2" t="s">
        <v>88</v>
      </c>
      <c r="B65" s="4">
        <v>-15.9</v>
      </c>
      <c r="C65" s="4"/>
      <c r="D65" s="4">
        <v>-10.3</v>
      </c>
      <c r="E65" s="4"/>
      <c r="F65" s="4">
        <v>-41.1</v>
      </c>
      <c r="G65" s="4"/>
      <c r="H65" s="4">
        <v>-29.7</v>
      </c>
      <c r="I65" s="4"/>
      <c r="J65" s="4" t="s">
        <v>5</v>
      </c>
    </row>
    <row r="66" spans="1:10">
      <c r="A66" s="2" t="s">
        <v>387</v>
      </c>
      <c r="B66" s="4">
        <v>0</v>
      </c>
      <c r="C66" s="4"/>
      <c r="D66" s="4">
        <v>0.1</v>
      </c>
      <c r="E66" s="4"/>
      <c r="F66" s="4">
        <v>0</v>
      </c>
      <c r="G66" s="4"/>
      <c r="H66" s="4">
        <v>0.2</v>
      </c>
      <c r="I66" s="4"/>
      <c r="J66" s="4" t="s">
        <v>5</v>
      </c>
    </row>
    <row r="67" spans="1:10" ht="30">
      <c r="A67" s="2" t="s">
        <v>91</v>
      </c>
      <c r="B67" s="4">
        <v>-25.6</v>
      </c>
      <c r="C67" s="4"/>
      <c r="D67" s="4">
        <v>-16</v>
      </c>
      <c r="E67" s="4"/>
      <c r="F67" s="4">
        <v>-66.7</v>
      </c>
      <c r="G67" s="4"/>
      <c r="H67" s="4">
        <v>-46</v>
      </c>
      <c r="I67" s="4"/>
      <c r="J67" s="4" t="s">
        <v>5</v>
      </c>
    </row>
    <row r="68" spans="1:10" ht="30">
      <c r="A68" s="2" t="s">
        <v>92</v>
      </c>
      <c r="B68" s="4">
        <v>-6.6</v>
      </c>
      <c r="C68" s="4"/>
      <c r="D68" s="4">
        <v>-0.8</v>
      </c>
      <c r="E68" s="4"/>
      <c r="F68" s="4">
        <v>-40.799999999999997</v>
      </c>
      <c r="G68" s="4"/>
      <c r="H68" s="4">
        <v>1.4</v>
      </c>
      <c r="I68" s="4"/>
      <c r="J68" s="4" t="s">
        <v>5</v>
      </c>
    </row>
    <row r="69" spans="1:10">
      <c r="A69" s="2" t="s">
        <v>93</v>
      </c>
      <c r="B69" s="4">
        <v>-32.200000000000003</v>
      </c>
      <c r="C69" s="4"/>
      <c r="D69" s="4">
        <v>-16.8</v>
      </c>
      <c r="E69" s="4"/>
      <c r="F69" s="4">
        <v>-107.5</v>
      </c>
      <c r="G69" s="4"/>
      <c r="H69" s="4">
        <v>-44.6</v>
      </c>
      <c r="I69" s="4"/>
      <c r="J69" s="4" t="s">
        <v>5</v>
      </c>
    </row>
    <row r="70" spans="1:10" ht="30">
      <c r="A70" s="2" t="s">
        <v>95</v>
      </c>
      <c r="B70" s="4">
        <v>-2</v>
      </c>
      <c r="C70" s="4"/>
      <c r="D70" s="4">
        <v>-2</v>
      </c>
      <c r="E70" s="4"/>
      <c r="F70" s="4">
        <v>-6.1</v>
      </c>
      <c r="G70" s="4"/>
      <c r="H70" s="4">
        <v>-6.1</v>
      </c>
      <c r="I70" s="4"/>
      <c r="J70" s="4" t="s">
        <v>5</v>
      </c>
    </row>
    <row r="71" spans="1:10" ht="45">
      <c r="A71" s="2" t="s">
        <v>96</v>
      </c>
      <c r="B71" s="4">
        <v>-34.200000000000003</v>
      </c>
      <c r="C71" s="4"/>
      <c r="D71" s="4">
        <v>-18.8</v>
      </c>
      <c r="E71" s="4"/>
      <c r="F71" s="4">
        <v>-113.6</v>
      </c>
      <c r="G71" s="4"/>
      <c r="H71" s="4">
        <v>-50.7</v>
      </c>
      <c r="I71" s="4"/>
      <c r="J71" s="4" t="s">
        <v>5</v>
      </c>
    </row>
    <row r="72" spans="1:10">
      <c r="A72" s="2" t="s">
        <v>35</v>
      </c>
      <c r="B72" s="8">
        <v>282.2</v>
      </c>
      <c r="C72" s="4"/>
      <c r="D72" s="4" t="s">
        <v>5</v>
      </c>
      <c r="E72" s="4"/>
      <c r="F72" s="8">
        <v>282.2</v>
      </c>
      <c r="G72" s="4"/>
      <c r="H72" s="4" t="s">
        <v>5</v>
      </c>
      <c r="I72" s="4"/>
      <c r="J72" s="10">
        <v>142</v>
      </c>
    </row>
    <row r="73" spans="1:10">
      <c r="A73" s="12"/>
      <c r="B73" s="12"/>
      <c r="C73" s="12"/>
      <c r="D73" s="12"/>
      <c r="E73" s="12"/>
      <c r="F73" s="12"/>
      <c r="G73" s="12"/>
      <c r="H73" s="12"/>
      <c r="I73" s="12"/>
      <c r="J73" s="12"/>
    </row>
    <row r="74" spans="1:10" ht="15" customHeight="1">
      <c r="A74" s="2" t="s">
        <v>89</v>
      </c>
      <c r="B74" s="13" t="s">
        <v>105</v>
      </c>
      <c r="C74" s="13"/>
      <c r="D74" s="13"/>
      <c r="E74" s="13"/>
      <c r="F74" s="13"/>
      <c r="G74" s="13"/>
      <c r="H74" s="13"/>
      <c r="I74" s="13"/>
      <c r="J74" s="13"/>
    </row>
  </sheetData>
  <mergeCells count="10">
    <mergeCell ref="J2:J3"/>
    <mergeCell ref="A73:J73"/>
    <mergeCell ref="B74:J74"/>
    <mergeCell ref="B1:E1"/>
    <mergeCell ref="F1:I1"/>
    <mergeCell ref="B2:C3"/>
    <mergeCell ref="D2:E3"/>
    <mergeCell ref="F2:G2"/>
    <mergeCell ref="F3:G3"/>
    <mergeCell ref="H2:I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7" width="12.28515625" bestFit="1" customWidth="1"/>
  </cols>
  <sheetData>
    <row r="1" spans="1:7" ht="15" customHeight="1">
      <c r="A1" s="1" t="s">
        <v>1418</v>
      </c>
      <c r="B1" s="7" t="s">
        <v>66</v>
      </c>
      <c r="C1" s="7"/>
      <c r="D1" s="7" t="s">
        <v>1</v>
      </c>
      <c r="E1" s="7"/>
      <c r="F1" s="1"/>
      <c r="G1" s="1"/>
    </row>
    <row r="2" spans="1:7">
      <c r="A2" s="1" t="s">
        <v>25</v>
      </c>
      <c r="B2" s="1" t="s">
        <v>2</v>
      </c>
      <c r="C2" s="1" t="s">
        <v>67</v>
      </c>
      <c r="D2" s="1" t="s">
        <v>2</v>
      </c>
      <c r="E2" s="1" t="s">
        <v>67</v>
      </c>
      <c r="F2" s="1" t="s">
        <v>26</v>
      </c>
      <c r="G2" s="1" t="s">
        <v>1419</v>
      </c>
    </row>
    <row r="3" spans="1:7">
      <c r="A3" s="3" t="s">
        <v>1420</v>
      </c>
      <c r="B3" s="4" t="s">
        <v>5</v>
      </c>
      <c r="C3" s="4" t="s">
        <v>5</v>
      </c>
      <c r="D3" s="4" t="s">
        <v>5</v>
      </c>
      <c r="E3" s="4" t="s">
        <v>5</v>
      </c>
      <c r="F3" s="4" t="s">
        <v>5</v>
      </c>
      <c r="G3" s="4" t="s">
        <v>5</v>
      </c>
    </row>
    <row r="4" spans="1:7">
      <c r="A4" s="2" t="s">
        <v>1421</v>
      </c>
      <c r="B4" s="8">
        <v>-11.6</v>
      </c>
      <c r="C4" s="8">
        <v>-9.4</v>
      </c>
      <c r="D4" s="8">
        <v>-39.4</v>
      </c>
      <c r="E4" s="8">
        <v>-17.899999999999999</v>
      </c>
      <c r="F4" s="4" t="s">
        <v>5</v>
      </c>
      <c r="G4" s="4" t="s">
        <v>5</v>
      </c>
    </row>
    <row r="5" spans="1:7" ht="30">
      <c r="A5" s="2" t="s">
        <v>1422</v>
      </c>
      <c r="B5" s="4">
        <v>2.8</v>
      </c>
      <c r="C5" s="4" t="s">
        <v>5</v>
      </c>
      <c r="D5" s="4">
        <v>2.8</v>
      </c>
      <c r="E5" s="4" t="s">
        <v>5</v>
      </c>
      <c r="F5" s="4" t="s">
        <v>5</v>
      </c>
      <c r="G5" s="4" t="s">
        <v>5</v>
      </c>
    </row>
    <row r="6" spans="1:7" ht="30">
      <c r="A6" s="2" t="s">
        <v>1423</v>
      </c>
      <c r="B6" s="4">
        <v>787</v>
      </c>
      <c r="C6" s="4">
        <v>181.4</v>
      </c>
      <c r="D6" s="4">
        <v>787</v>
      </c>
      <c r="E6" s="4">
        <v>181.4</v>
      </c>
      <c r="F6" s="4">
        <v>178.2</v>
      </c>
      <c r="G6" s="4">
        <v>120.9</v>
      </c>
    </row>
    <row r="7" spans="1:7" ht="30">
      <c r="A7" s="2" t="s">
        <v>1424</v>
      </c>
      <c r="B7" s="4" t="s">
        <v>5</v>
      </c>
      <c r="C7" s="4" t="s">
        <v>5</v>
      </c>
      <c r="D7" s="4" t="s">
        <v>5</v>
      </c>
      <c r="E7" s="4" t="s">
        <v>5</v>
      </c>
      <c r="F7" s="4" t="s">
        <v>5</v>
      </c>
      <c r="G7" s="4" t="s">
        <v>5</v>
      </c>
    </row>
    <row r="8" spans="1:7">
      <c r="A8" s="3" t="s">
        <v>1420</v>
      </c>
      <c r="B8" s="4" t="s">
        <v>5</v>
      </c>
      <c r="C8" s="4" t="s">
        <v>5</v>
      </c>
      <c r="D8" s="4" t="s">
        <v>5</v>
      </c>
      <c r="E8" s="4" t="s">
        <v>5</v>
      </c>
      <c r="F8" s="4" t="s">
        <v>5</v>
      </c>
      <c r="G8" s="4" t="s">
        <v>5</v>
      </c>
    </row>
    <row r="9" spans="1:7">
      <c r="A9" s="2" t="s">
        <v>1421</v>
      </c>
      <c r="B9" s="4" t="s">
        <v>5</v>
      </c>
      <c r="C9" s="4" t="s">
        <v>5</v>
      </c>
      <c r="D9" s="4">
        <v>9.6</v>
      </c>
      <c r="E9" s="4" t="s">
        <v>5</v>
      </c>
      <c r="F9" s="4" t="s">
        <v>5</v>
      </c>
      <c r="G9" s="4" t="s">
        <v>5</v>
      </c>
    </row>
    <row r="10" spans="1:7">
      <c r="A10" s="2" t="s">
        <v>1425</v>
      </c>
      <c r="B10" s="4" t="s">
        <v>5</v>
      </c>
      <c r="C10" s="4" t="s">
        <v>5</v>
      </c>
      <c r="D10" s="4" t="s">
        <v>5</v>
      </c>
      <c r="E10" s="4" t="s">
        <v>5</v>
      </c>
      <c r="F10" s="4" t="s">
        <v>5</v>
      </c>
      <c r="G10" s="4" t="s">
        <v>5</v>
      </c>
    </row>
    <row r="11" spans="1:7">
      <c r="A11" s="3" t="s">
        <v>1420</v>
      </c>
      <c r="B11" s="4" t="s">
        <v>5</v>
      </c>
      <c r="C11" s="4" t="s">
        <v>5</v>
      </c>
      <c r="D11" s="4" t="s">
        <v>5</v>
      </c>
      <c r="E11" s="4" t="s">
        <v>5</v>
      </c>
      <c r="F11" s="4" t="s">
        <v>5</v>
      </c>
      <c r="G11" s="4" t="s">
        <v>5</v>
      </c>
    </row>
    <row r="12" spans="1:7" ht="30">
      <c r="A12" s="2" t="s">
        <v>1423</v>
      </c>
      <c r="B12" s="4">
        <v>550</v>
      </c>
      <c r="C12" s="4" t="s">
        <v>5</v>
      </c>
      <c r="D12" s="4">
        <v>550</v>
      </c>
      <c r="E12" s="4" t="s">
        <v>5</v>
      </c>
      <c r="F12" s="4" t="s">
        <v>5</v>
      </c>
      <c r="G12" s="4" t="s">
        <v>5</v>
      </c>
    </row>
    <row r="13" spans="1:7">
      <c r="A13" s="2" t="s">
        <v>344</v>
      </c>
      <c r="B13" s="4" t="s">
        <v>5</v>
      </c>
      <c r="C13" s="4" t="s">
        <v>5</v>
      </c>
      <c r="D13" s="4" t="s">
        <v>5</v>
      </c>
      <c r="E13" s="4" t="s">
        <v>5</v>
      </c>
      <c r="F13" s="4" t="s">
        <v>5</v>
      </c>
      <c r="G13" s="4" t="s">
        <v>5</v>
      </c>
    </row>
    <row r="14" spans="1:7">
      <c r="A14" s="3" t="s">
        <v>1420</v>
      </c>
      <c r="B14" s="4" t="s">
        <v>5</v>
      </c>
      <c r="C14" s="4" t="s">
        <v>5</v>
      </c>
      <c r="D14" s="4" t="s">
        <v>5</v>
      </c>
      <c r="E14" s="4" t="s">
        <v>5</v>
      </c>
      <c r="F14" s="4" t="s">
        <v>5</v>
      </c>
      <c r="G14" s="4" t="s">
        <v>5</v>
      </c>
    </row>
    <row r="15" spans="1:7" ht="30">
      <c r="A15" s="2" t="s">
        <v>1423</v>
      </c>
      <c r="B15" s="4">
        <v>21</v>
      </c>
      <c r="C15" s="4" t="s">
        <v>5</v>
      </c>
      <c r="D15" s="4">
        <v>21</v>
      </c>
      <c r="E15" s="4" t="s">
        <v>5</v>
      </c>
      <c r="F15" s="4" t="s">
        <v>5</v>
      </c>
      <c r="G15" s="4" t="s">
        <v>5</v>
      </c>
    </row>
    <row r="16" spans="1:7">
      <c r="A16" s="2" t="s">
        <v>1426</v>
      </c>
      <c r="B16" s="4" t="s">
        <v>5</v>
      </c>
      <c r="C16" s="4" t="s">
        <v>5</v>
      </c>
      <c r="D16" s="4" t="s">
        <v>5</v>
      </c>
      <c r="E16" s="4" t="s">
        <v>5</v>
      </c>
      <c r="F16" s="4" t="s">
        <v>5</v>
      </c>
      <c r="G16" s="4" t="s">
        <v>5</v>
      </c>
    </row>
    <row r="17" spans="1:7">
      <c r="A17" s="3" t="s">
        <v>1420</v>
      </c>
      <c r="B17" s="4" t="s">
        <v>5</v>
      </c>
      <c r="C17" s="4" t="s">
        <v>5</v>
      </c>
      <c r="D17" s="4" t="s">
        <v>5</v>
      </c>
      <c r="E17" s="4" t="s">
        <v>5</v>
      </c>
      <c r="F17" s="4" t="s">
        <v>5</v>
      </c>
      <c r="G17" s="4" t="s">
        <v>5</v>
      </c>
    </row>
    <row r="18" spans="1:7">
      <c r="A18" s="2" t="s">
        <v>1427</v>
      </c>
      <c r="B18" s="4" t="s">
        <v>5</v>
      </c>
      <c r="C18" s="4" t="s">
        <v>5</v>
      </c>
      <c r="D18" s="14">
        <v>0.34</v>
      </c>
      <c r="E18" s="4" t="s">
        <v>5</v>
      </c>
      <c r="F18" s="4" t="s">
        <v>5</v>
      </c>
      <c r="G18" s="4" t="s">
        <v>5</v>
      </c>
    </row>
    <row r="19" spans="1:7" ht="30">
      <c r="A19" s="2" t="s">
        <v>1428</v>
      </c>
      <c r="B19" s="4" t="s">
        <v>5</v>
      </c>
      <c r="C19" s="4" t="s">
        <v>5</v>
      </c>
      <c r="D19" s="4" t="s">
        <v>5</v>
      </c>
      <c r="E19" s="4" t="s">
        <v>5</v>
      </c>
      <c r="F19" s="4" t="s">
        <v>5</v>
      </c>
      <c r="G19" s="4" t="s">
        <v>5</v>
      </c>
    </row>
    <row r="20" spans="1:7">
      <c r="A20" s="3" t="s">
        <v>1420</v>
      </c>
      <c r="B20" s="4" t="s">
        <v>5</v>
      </c>
      <c r="C20" s="4" t="s">
        <v>5</v>
      </c>
      <c r="D20" s="4" t="s">
        <v>5</v>
      </c>
      <c r="E20" s="4" t="s">
        <v>5</v>
      </c>
      <c r="F20" s="4" t="s">
        <v>5</v>
      </c>
      <c r="G20" s="4" t="s">
        <v>5</v>
      </c>
    </row>
    <row r="21" spans="1:7">
      <c r="A21" s="2" t="s">
        <v>1427</v>
      </c>
      <c r="B21" s="4" t="s">
        <v>5</v>
      </c>
      <c r="C21" s="4" t="s">
        <v>5</v>
      </c>
      <c r="D21" s="14">
        <v>0.125</v>
      </c>
      <c r="E21" s="4" t="s">
        <v>5</v>
      </c>
      <c r="F21" s="4" t="s">
        <v>5</v>
      </c>
      <c r="G21" s="4" t="s">
        <v>5</v>
      </c>
    </row>
    <row r="22" spans="1:7" ht="30">
      <c r="A22" s="2" t="s">
        <v>1429</v>
      </c>
      <c r="B22" s="4" t="s">
        <v>5</v>
      </c>
      <c r="C22" s="4" t="s">
        <v>5</v>
      </c>
      <c r="D22" s="4" t="s">
        <v>5</v>
      </c>
      <c r="E22" s="4" t="s">
        <v>5</v>
      </c>
      <c r="F22" s="4" t="s">
        <v>5</v>
      </c>
      <c r="G22" s="4" t="s">
        <v>5</v>
      </c>
    </row>
    <row r="23" spans="1:7">
      <c r="A23" s="3" t="s">
        <v>1420</v>
      </c>
      <c r="B23" s="4" t="s">
        <v>5</v>
      </c>
      <c r="C23" s="4" t="s">
        <v>5</v>
      </c>
      <c r="D23" s="4" t="s">
        <v>5</v>
      </c>
      <c r="E23" s="4" t="s">
        <v>5</v>
      </c>
      <c r="F23" s="4" t="s">
        <v>5</v>
      </c>
      <c r="G23" s="4" t="s">
        <v>5</v>
      </c>
    </row>
    <row r="24" spans="1:7">
      <c r="A24" s="2" t="s">
        <v>1427</v>
      </c>
      <c r="B24" s="4" t="s">
        <v>5</v>
      </c>
      <c r="C24" s="4" t="s">
        <v>5</v>
      </c>
      <c r="D24" s="14">
        <v>0.21</v>
      </c>
      <c r="E24" s="4" t="s">
        <v>5</v>
      </c>
      <c r="F24" s="4" t="s">
        <v>5</v>
      </c>
      <c r="G24" s="4" t="s">
        <v>5</v>
      </c>
    </row>
    <row r="25" spans="1:7" ht="30">
      <c r="A25" s="2" t="s">
        <v>1430</v>
      </c>
      <c r="B25" s="4" t="s">
        <v>5</v>
      </c>
      <c r="C25" s="4" t="s">
        <v>5</v>
      </c>
      <c r="D25" s="4" t="s">
        <v>5</v>
      </c>
      <c r="E25" s="4" t="s">
        <v>5</v>
      </c>
      <c r="F25" s="4" t="s">
        <v>5</v>
      </c>
      <c r="G25" s="4" t="s">
        <v>5</v>
      </c>
    </row>
    <row r="26" spans="1:7">
      <c r="A26" s="3" t="s">
        <v>1420</v>
      </c>
      <c r="B26" s="4" t="s">
        <v>5</v>
      </c>
      <c r="C26" s="4" t="s">
        <v>5</v>
      </c>
      <c r="D26" s="4" t="s">
        <v>5</v>
      </c>
      <c r="E26" s="4" t="s">
        <v>5</v>
      </c>
      <c r="F26" s="4" t="s">
        <v>5</v>
      </c>
      <c r="G26" s="4" t="s">
        <v>5</v>
      </c>
    </row>
    <row r="27" spans="1:7">
      <c r="A27" s="2" t="s">
        <v>1427</v>
      </c>
      <c r="B27" s="4" t="s">
        <v>5</v>
      </c>
      <c r="C27" s="4" t="s">
        <v>5</v>
      </c>
      <c r="D27" s="14">
        <v>0.3</v>
      </c>
      <c r="E27" s="4" t="s">
        <v>5</v>
      </c>
      <c r="F27" s="4" t="s">
        <v>5</v>
      </c>
      <c r="G27" s="4" t="s">
        <v>5</v>
      </c>
    </row>
    <row r="28" spans="1:7" ht="30">
      <c r="A28" s="2" t="s">
        <v>1431</v>
      </c>
      <c r="B28" s="4" t="s">
        <v>5</v>
      </c>
      <c r="C28" s="4" t="s">
        <v>5</v>
      </c>
      <c r="D28" s="4" t="s">
        <v>5</v>
      </c>
      <c r="E28" s="4" t="s">
        <v>5</v>
      </c>
      <c r="F28" s="4" t="s">
        <v>5</v>
      </c>
      <c r="G28" s="4" t="s">
        <v>5</v>
      </c>
    </row>
    <row r="29" spans="1:7">
      <c r="A29" s="3" t="s">
        <v>1420</v>
      </c>
      <c r="B29" s="4" t="s">
        <v>5</v>
      </c>
      <c r="C29" s="4" t="s">
        <v>5</v>
      </c>
      <c r="D29" s="4" t="s">
        <v>5</v>
      </c>
      <c r="E29" s="4" t="s">
        <v>5</v>
      </c>
      <c r="F29" s="4" t="s">
        <v>5</v>
      </c>
      <c r="G29" s="4" t="s">
        <v>5</v>
      </c>
    </row>
    <row r="30" spans="1:7">
      <c r="A30" s="2" t="s">
        <v>1427</v>
      </c>
      <c r="B30" s="4" t="s">
        <v>5</v>
      </c>
      <c r="C30" s="4" t="s">
        <v>5</v>
      </c>
      <c r="D30" s="14">
        <v>0</v>
      </c>
      <c r="E30" s="4" t="s">
        <v>5</v>
      </c>
      <c r="F30" s="4" t="s">
        <v>5</v>
      </c>
      <c r="G30" s="4" t="s">
        <v>5</v>
      </c>
    </row>
    <row r="31" spans="1:7" ht="45">
      <c r="A31" s="2" t="s">
        <v>1432</v>
      </c>
      <c r="B31" s="4" t="s">
        <v>5</v>
      </c>
      <c r="C31" s="4" t="s">
        <v>5</v>
      </c>
      <c r="D31" s="4" t="s">
        <v>5</v>
      </c>
      <c r="E31" s="4" t="s">
        <v>5</v>
      </c>
      <c r="F31" s="4" t="s">
        <v>5</v>
      </c>
      <c r="G31" s="4" t="s">
        <v>5</v>
      </c>
    </row>
    <row r="32" spans="1:7">
      <c r="A32" s="3" t="s">
        <v>1420</v>
      </c>
      <c r="B32" s="4" t="s">
        <v>5</v>
      </c>
      <c r="C32" s="4" t="s">
        <v>5</v>
      </c>
      <c r="D32" s="4" t="s">
        <v>5</v>
      </c>
      <c r="E32" s="4" t="s">
        <v>5</v>
      </c>
      <c r="F32" s="4" t="s">
        <v>5</v>
      </c>
      <c r="G32" s="4" t="s">
        <v>5</v>
      </c>
    </row>
    <row r="33" spans="1:7">
      <c r="A33" s="2" t="s">
        <v>1433</v>
      </c>
      <c r="B33" s="4" t="s">
        <v>5</v>
      </c>
      <c r="C33" s="4" t="s">
        <v>5</v>
      </c>
      <c r="D33" s="8">
        <v>0.5</v>
      </c>
      <c r="E33" s="4" t="s">
        <v>5</v>
      </c>
      <c r="F33" s="4" t="s">
        <v>5</v>
      </c>
      <c r="G33" s="4" t="s">
        <v>5</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1434</v>
      </c>
      <c r="B1" s="1" t="s">
        <v>1</v>
      </c>
    </row>
    <row r="2" spans="1:2">
      <c r="A2" s="7"/>
      <c r="B2" s="1" t="s">
        <v>2</v>
      </c>
    </row>
    <row r="3" spans="1:2" ht="30">
      <c r="A3" s="3" t="s">
        <v>784</v>
      </c>
      <c r="B3" s="4" t="s">
        <v>5</v>
      </c>
    </row>
    <row r="4" spans="1:2" ht="30">
      <c r="A4" s="2" t="s">
        <v>1435</v>
      </c>
      <c r="B4" s="14">
        <v>1</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0"/>
  <sheetViews>
    <sheetView showGridLines="0" workbookViewId="0"/>
  </sheetViews>
  <sheetFormatPr defaultRowHeight="15"/>
  <cols>
    <col min="1" max="1" width="36.5703125" bestFit="1" customWidth="1"/>
    <col min="2" max="3" width="15.28515625" bestFit="1" customWidth="1"/>
  </cols>
  <sheetData>
    <row r="1" spans="1:3" ht="45">
      <c r="A1" s="1" t="s">
        <v>1436</v>
      </c>
      <c r="B1" s="1" t="s">
        <v>2</v>
      </c>
      <c r="C1" s="1" t="s">
        <v>26</v>
      </c>
    </row>
    <row r="2" spans="1:3">
      <c r="A2" s="3" t="s">
        <v>27</v>
      </c>
      <c r="B2" s="4" t="s">
        <v>5</v>
      </c>
      <c r="C2" s="4" t="s">
        <v>5</v>
      </c>
    </row>
    <row r="3" spans="1:3">
      <c r="A3" s="2" t="s">
        <v>28</v>
      </c>
      <c r="B3" s="10">
        <v>236300000</v>
      </c>
      <c r="C3" s="10">
        <v>170200000</v>
      </c>
    </row>
    <row r="4" spans="1:3" ht="45">
      <c r="A4" s="2" t="s">
        <v>29</v>
      </c>
      <c r="B4" s="6">
        <v>591300000</v>
      </c>
      <c r="C4" s="6">
        <v>8000000</v>
      </c>
    </row>
    <row r="5" spans="1:3">
      <c r="A5" s="2" t="s">
        <v>170</v>
      </c>
      <c r="B5" s="6">
        <v>42200000</v>
      </c>
      <c r="C5" s="6">
        <v>16600000</v>
      </c>
    </row>
    <row r="6" spans="1:3">
      <c r="A6" s="2" t="s">
        <v>809</v>
      </c>
      <c r="B6" s="4" t="s">
        <v>5</v>
      </c>
      <c r="C6" s="4">
        <v>0</v>
      </c>
    </row>
    <row r="7" spans="1:3">
      <c r="A7" s="2" t="s">
        <v>252</v>
      </c>
      <c r="B7" s="6">
        <v>266700000</v>
      </c>
      <c r="C7" s="6">
        <v>56800000</v>
      </c>
    </row>
    <row r="8" spans="1:3" ht="45">
      <c r="A8" s="2" t="s">
        <v>813</v>
      </c>
      <c r="B8" s="6">
        <v>3839600000</v>
      </c>
      <c r="C8" s="6">
        <v>688100000</v>
      </c>
    </row>
    <row r="9" spans="1:3">
      <c r="A9" s="2" t="s">
        <v>33</v>
      </c>
      <c r="B9" s="6">
        <v>504900000</v>
      </c>
      <c r="C9" s="6">
        <v>786100000</v>
      </c>
    </row>
    <row r="10" spans="1:3">
      <c r="A10" s="2" t="s">
        <v>34</v>
      </c>
      <c r="B10" s="6">
        <v>232300000</v>
      </c>
      <c r="C10" s="6">
        <v>73000000</v>
      </c>
    </row>
    <row r="11" spans="1:3" ht="30">
      <c r="A11" s="2" t="s">
        <v>803</v>
      </c>
      <c r="B11" s="4">
        <v>0</v>
      </c>
      <c r="C11" s="4">
        <v>0</v>
      </c>
    </row>
    <row r="12" spans="1:3">
      <c r="A12" s="2" t="s">
        <v>35</v>
      </c>
      <c r="B12" s="6">
        <v>5713300000</v>
      </c>
      <c r="C12" s="6">
        <v>1798800000</v>
      </c>
    </row>
    <row r="13" spans="1:3">
      <c r="A13" s="3" t="s">
        <v>36</v>
      </c>
      <c r="B13" s="4" t="s">
        <v>5</v>
      </c>
      <c r="C13" s="4" t="s">
        <v>5</v>
      </c>
    </row>
    <row r="14" spans="1:3" ht="30">
      <c r="A14" s="2" t="s">
        <v>37</v>
      </c>
      <c r="B14" s="6">
        <v>253800000</v>
      </c>
      <c r="C14" s="6">
        <v>129100000</v>
      </c>
    </row>
    <row r="15" spans="1:3">
      <c r="A15" s="2" t="s">
        <v>817</v>
      </c>
      <c r="B15" s="4" t="s">
        <v>5</v>
      </c>
      <c r="C15" s="4">
        <v>0</v>
      </c>
    </row>
    <row r="16" spans="1:3">
      <c r="A16" s="2" t="s">
        <v>39</v>
      </c>
      <c r="B16" s="6">
        <v>705900000</v>
      </c>
      <c r="C16" s="6">
        <v>409000000</v>
      </c>
    </row>
    <row r="17" spans="1:3">
      <c r="A17" s="2" t="s">
        <v>818</v>
      </c>
      <c r="B17" s="4" t="s">
        <v>5</v>
      </c>
      <c r="C17" s="4">
        <v>0</v>
      </c>
    </row>
    <row r="18" spans="1:3">
      <c r="A18" s="2" t="s">
        <v>38</v>
      </c>
      <c r="B18" s="6">
        <v>2049800000</v>
      </c>
      <c r="C18" s="6">
        <v>401800000</v>
      </c>
    </row>
    <row r="19" spans="1:3">
      <c r="A19" s="2" t="s">
        <v>40</v>
      </c>
      <c r="B19" s="4">
        <v>0</v>
      </c>
      <c r="C19" s="6">
        <v>40000000</v>
      </c>
    </row>
    <row r="20" spans="1:3">
      <c r="A20" s="2" t="s">
        <v>41</v>
      </c>
      <c r="B20" s="6">
        <v>3009500000</v>
      </c>
      <c r="C20" s="6">
        <v>979900000</v>
      </c>
    </row>
    <row r="21" spans="1:3">
      <c r="A21" s="3" t="s">
        <v>42</v>
      </c>
      <c r="B21" s="4" t="s">
        <v>5</v>
      </c>
      <c r="C21" s="4" t="s">
        <v>5</v>
      </c>
    </row>
    <row r="22" spans="1:3" ht="30">
      <c r="A22" s="2" t="s">
        <v>807</v>
      </c>
      <c r="B22" s="6">
        <v>955400000</v>
      </c>
      <c r="C22" s="6">
        <v>768300000</v>
      </c>
    </row>
    <row r="23" spans="1:3">
      <c r="A23" s="2" t="s">
        <v>49</v>
      </c>
      <c r="B23" s="6">
        <v>1748400000</v>
      </c>
      <c r="C23" s="6">
        <v>50600000</v>
      </c>
    </row>
    <row r="24" spans="1:3">
      <c r="A24" s="2" t="s">
        <v>50</v>
      </c>
      <c r="B24" s="6">
        <v>2703800000</v>
      </c>
      <c r="C24" s="6">
        <v>818900000</v>
      </c>
    </row>
    <row r="25" spans="1:3">
      <c r="A25" s="2" t="s">
        <v>51</v>
      </c>
      <c r="B25" s="6">
        <v>5713300000</v>
      </c>
      <c r="C25" s="6">
        <v>1798800000</v>
      </c>
    </row>
    <row r="26" spans="1:3">
      <c r="A26" s="2" t="s">
        <v>1437</v>
      </c>
      <c r="B26" s="4" t="s">
        <v>5</v>
      </c>
      <c r="C26" s="4" t="s">
        <v>5</v>
      </c>
    </row>
    <row r="27" spans="1:3">
      <c r="A27" s="3" t="s">
        <v>27</v>
      </c>
      <c r="B27" s="4" t="s">
        <v>5</v>
      </c>
      <c r="C27" s="4" t="s">
        <v>5</v>
      </c>
    </row>
    <row r="28" spans="1:3">
      <c r="A28" s="2" t="s">
        <v>28</v>
      </c>
      <c r="B28" s="4">
        <v>0</v>
      </c>
      <c r="C28" s="4">
        <v>0</v>
      </c>
    </row>
    <row r="29" spans="1:3" ht="45">
      <c r="A29" s="2" t="s">
        <v>29</v>
      </c>
      <c r="B29" s="4">
        <v>0</v>
      </c>
      <c r="C29" s="4">
        <v>0</v>
      </c>
    </row>
    <row r="30" spans="1:3">
      <c r="A30" s="2" t="s">
        <v>170</v>
      </c>
      <c r="B30" s="4">
        <v>0</v>
      </c>
      <c r="C30" s="4">
        <v>0</v>
      </c>
    </row>
    <row r="31" spans="1:3">
      <c r="A31" s="2" t="s">
        <v>809</v>
      </c>
      <c r="B31" s="4" t="s">
        <v>5</v>
      </c>
      <c r="C31" s="4">
        <v>0</v>
      </c>
    </row>
    <row r="32" spans="1:3">
      <c r="A32" s="2" t="s">
        <v>252</v>
      </c>
      <c r="B32" s="4">
        <v>0</v>
      </c>
      <c r="C32" s="4">
        <v>0</v>
      </c>
    </row>
    <row r="33" spans="1:3" ht="45">
      <c r="A33" s="2" t="s">
        <v>813</v>
      </c>
      <c r="B33" s="4">
        <v>0</v>
      </c>
      <c r="C33" s="4">
        <v>0</v>
      </c>
    </row>
    <row r="34" spans="1:3">
      <c r="A34" s="2" t="s">
        <v>33</v>
      </c>
      <c r="B34" s="4">
        <v>0</v>
      </c>
      <c r="C34" s="4">
        <v>0</v>
      </c>
    </row>
    <row r="35" spans="1:3">
      <c r="A35" s="2" t="s">
        <v>34</v>
      </c>
      <c r="B35" s="4">
        <v>0</v>
      </c>
      <c r="C35" s="4">
        <v>0</v>
      </c>
    </row>
    <row r="36" spans="1:3" ht="30">
      <c r="A36" s="2" t="s">
        <v>803</v>
      </c>
      <c r="B36" s="6">
        <v>964900000</v>
      </c>
      <c r="C36" s="6">
        <v>775100000</v>
      </c>
    </row>
    <row r="37" spans="1:3">
      <c r="A37" s="2" t="s">
        <v>35</v>
      </c>
      <c r="B37" s="6">
        <v>964900000</v>
      </c>
      <c r="C37" s="6">
        <v>775100000</v>
      </c>
    </row>
    <row r="38" spans="1:3">
      <c r="A38" s="3" t="s">
        <v>36</v>
      </c>
      <c r="B38" s="4" t="s">
        <v>5</v>
      </c>
      <c r="C38" s="4" t="s">
        <v>5</v>
      </c>
    </row>
    <row r="39" spans="1:3" ht="30">
      <c r="A39" s="2" t="s">
        <v>37</v>
      </c>
      <c r="B39" s="6">
        <v>9500000</v>
      </c>
      <c r="C39" s="6">
        <v>6800000</v>
      </c>
    </row>
    <row r="40" spans="1:3">
      <c r="A40" s="2" t="s">
        <v>817</v>
      </c>
      <c r="B40" s="4" t="s">
        <v>5</v>
      </c>
      <c r="C40" s="4">
        <v>0</v>
      </c>
    </row>
    <row r="41" spans="1:3">
      <c r="A41" s="2" t="s">
        <v>39</v>
      </c>
      <c r="B41" s="4">
        <v>0</v>
      </c>
      <c r="C41" s="4">
        <v>0</v>
      </c>
    </row>
    <row r="42" spans="1:3">
      <c r="A42" s="2" t="s">
        <v>818</v>
      </c>
      <c r="B42" s="4" t="s">
        <v>5</v>
      </c>
      <c r="C42" s="4">
        <v>0</v>
      </c>
    </row>
    <row r="43" spans="1:3">
      <c r="A43" s="2" t="s">
        <v>38</v>
      </c>
      <c r="B43" s="4">
        <v>0</v>
      </c>
      <c r="C43" s="4">
        <v>0</v>
      </c>
    </row>
    <row r="44" spans="1:3">
      <c r="A44" s="2" t="s">
        <v>40</v>
      </c>
      <c r="B44" s="4" t="s">
        <v>5</v>
      </c>
      <c r="C44" s="4">
        <v>0</v>
      </c>
    </row>
    <row r="45" spans="1:3">
      <c r="A45" s="2" t="s">
        <v>41</v>
      </c>
      <c r="B45" s="6">
        <v>9500000</v>
      </c>
      <c r="C45" s="6">
        <v>6800000</v>
      </c>
    </row>
    <row r="46" spans="1:3">
      <c r="A46" s="3" t="s">
        <v>42</v>
      </c>
      <c r="B46" s="4" t="s">
        <v>5</v>
      </c>
      <c r="C46" s="4" t="s">
        <v>5</v>
      </c>
    </row>
    <row r="47" spans="1:3" ht="30">
      <c r="A47" s="2" t="s">
        <v>807</v>
      </c>
      <c r="B47" s="6">
        <v>955400000</v>
      </c>
      <c r="C47" s="6">
        <v>768300000</v>
      </c>
    </row>
    <row r="48" spans="1:3">
      <c r="A48" s="2" t="s">
        <v>49</v>
      </c>
      <c r="B48" s="4">
        <v>0</v>
      </c>
      <c r="C48" s="4">
        <v>0</v>
      </c>
    </row>
    <row r="49" spans="1:3">
      <c r="A49" s="2" t="s">
        <v>50</v>
      </c>
      <c r="B49" s="6">
        <v>955400000</v>
      </c>
      <c r="C49" s="6">
        <v>768300000</v>
      </c>
    </row>
    <row r="50" spans="1:3">
      <c r="A50" s="2" t="s">
        <v>51</v>
      </c>
      <c r="B50" s="6">
        <v>964900000</v>
      </c>
      <c r="C50" s="6">
        <v>775100000</v>
      </c>
    </row>
    <row r="51" spans="1:3">
      <c r="A51" s="2" t="s">
        <v>1438</v>
      </c>
      <c r="B51" s="4" t="s">
        <v>5</v>
      </c>
      <c r="C51" s="4" t="s">
        <v>5</v>
      </c>
    </row>
    <row r="52" spans="1:3">
      <c r="A52" s="3" t="s">
        <v>27</v>
      </c>
      <c r="B52" s="4" t="s">
        <v>5</v>
      </c>
      <c r="C52" s="4" t="s">
        <v>5</v>
      </c>
    </row>
    <row r="53" spans="1:3">
      <c r="A53" s="2" t="s">
        <v>28</v>
      </c>
      <c r="B53" s="6">
        <v>71000000</v>
      </c>
      <c r="C53" s="6">
        <v>48200000</v>
      </c>
    </row>
    <row r="54" spans="1:3" ht="45">
      <c r="A54" s="2" t="s">
        <v>29</v>
      </c>
      <c r="B54" s="4">
        <v>0</v>
      </c>
      <c r="C54" s="4">
        <v>0</v>
      </c>
    </row>
    <row r="55" spans="1:3">
      <c r="A55" s="2" t="s">
        <v>170</v>
      </c>
      <c r="B55" s="4">
        <v>0</v>
      </c>
      <c r="C55" s="6">
        <v>1100000</v>
      </c>
    </row>
    <row r="56" spans="1:3">
      <c r="A56" s="2" t="s">
        <v>809</v>
      </c>
      <c r="B56" s="4" t="s">
        <v>5</v>
      </c>
      <c r="C56" s="6">
        <v>9000000</v>
      </c>
    </row>
    <row r="57" spans="1:3">
      <c r="A57" s="2" t="s">
        <v>252</v>
      </c>
      <c r="B57" s="6">
        <v>38400000</v>
      </c>
      <c r="C57" s="6">
        <v>59700000</v>
      </c>
    </row>
    <row r="58" spans="1:3" ht="45">
      <c r="A58" s="2" t="s">
        <v>813</v>
      </c>
      <c r="B58" s="4">
        <v>0</v>
      </c>
      <c r="C58" s="4">
        <v>0</v>
      </c>
    </row>
    <row r="59" spans="1:3">
      <c r="A59" s="2" t="s">
        <v>33</v>
      </c>
      <c r="B59" s="6">
        <v>9300000</v>
      </c>
      <c r="C59" s="6">
        <v>7500000</v>
      </c>
    </row>
    <row r="60" spans="1:3">
      <c r="A60" s="2" t="s">
        <v>34</v>
      </c>
      <c r="B60" s="6">
        <v>29100000</v>
      </c>
      <c r="C60" s="6">
        <v>20900000</v>
      </c>
    </row>
    <row r="61" spans="1:3" ht="30">
      <c r="A61" s="2" t="s">
        <v>803</v>
      </c>
      <c r="B61" s="6">
        <v>1650800000</v>
      </c>
      <c r="C61" s="6">
        <v>1141900000</v>
      </c>
    </row>
    <row r="62" spans="1:3">
      <c r="A62" s="2" t="s">
        <v>35</v>
      </c>
      <c r="B62" s="6">
        <v>1798600000</v>
      </c>
      <c r="C62" s="6">
        <v>1288300000</v>
      </c>
    </row>
    <row r="63" spans="1:3">
      <c r="A63" s="3" t="s">
        <v>36</v>
      </c>
      <c r="B63" s="4" t="s">
        <v>5</v>
      </c>
      <c r="C63" s="4" t="s">
        <v>5</v>
      </c>
    </row>
    <row r="64" spans="1:3" ht="30">
      <c r="A64" s="2" t="s">
        <v>37</v>
      </c>
      <c r="B64" s="6">
        <v>127800000</v>
      </c>
      <c r="C64" s="6">
        <v>64200000</v>
      </c>
    </row>
    <row r="65" spans="1:3">
      <c r="A65" s="2" t="s">
        <v>817</v>
      </c>
      <c r="B65" s="4" t="s">
        <v>5</v>
      </c>
      <c r="C65" s="4">
        <v>0</v>
      </c>
    </row>
    <row r="66" spans="1:3">
      <c r="A66" s="2" t="s">
        <v>39</v>
      </c>
      <c r="B66" s="6">
        <v>705900000</v>
      </c>
      <c r="C66" s="6">
        <v>409000000</v>
      </c>
    </row>
    <row r="67" spans="1:3">
      <c r="A67" s="2" t="s">
        <v>818</v>
      </c>
      <c r="B67" s="4" t="s">
        <v>5</v>
      </c>
      <c r="C67" s="4">
        <v>0</v>
      </c>
    </row>
    <row r="68" spans="1:3">
      <c r="A68" s="2" t="s">
        <v>38</v>
      </c>
      <c r="B68" s="4">
        <v>0</v>
      </c>
      <c r="C68" s="4">
        <v>0</v>
      </c>
    </row>
    <row r="69" spans="1:3">
      <c r="A69" s="2" t="s">
        <v>40</v>
      </c>
      <c r="B69" s="4" t="s">
        <v>5</v>
      </c>
      <c r="C69" s="6">
        <v>40000000</v>
      </c>
    </row>
    <row r="70" spans="1:3">
      <c r="A70" s="2" t="s">
        <v>41</v>
      </c>
      <c r="B70" s="6">
        <v>833700000</v>
      </c>
      <c r="C70" s="6">
        <v>513200000</v>
      </c>
    </row>
    <row r="71" spans="1:3">
      <c r="A71" s="3" t="s">
        <v>42</v>
      </c>
      <c r="B71" s="4" t="s">
        <v>5</v>
      </c>
      <c r="C71" s="4" t="s">
        <v>5</v>
      </c>
    </row>
    <row r="72" spans="1:3" ht="30">
      <c r="A72" s="2" t="s">
        <v>807</v>
      </c>
      <c r="B72" s="6">
        <v>964900000</v>
      </c>
      <c r="C72" s="6">
        <v>775100000</v>
      </c>
    </row>
    <row r="73" spans="1:3">
      <c r="A73" s="2" t="s">
        <v>49</v>
      </c>
      <c r="B73" s="4">
        <v>0</v>
      </c>
      <c r="C73" s="4">
        <v>0</v>
      </c>
    </row>
    <row r="74" spans="1:3">
      <c r="A74" s="2" t="s">
        <v>50</v>
      </c>
      <c r="B74" s="6">
        <v>964900000</v>
      </c>
      <c r="C74" s="6">
        <v>775100000</v>
      </c>
    </row>
    <row r="75" spans="1:3">
      <c r="A75" s="2" t="s">
        <v>51</v>
      </c>
      <c r="B75" s="6">
        <v>1798600000</v>
      </c>
      <c r="C75" s="6">
        <v>1288300000</v>
      </c>
    </row>
    <row r="76" spans="1:3">
      <c r="A76" s="2" t="s">
        <v>1439</v>
      </c>
      <c r="B76" s="4" t="s">
        <v>5</v>
      </c>
      <c r="C76" s="4" t="s">
        <v>5</v>
      </c>
    </row>
    <row r="77" spans="1:3">
      <c r="A77" s="3" t="s">
        <v>27</v>
      </c>
      <c r="B77" s="4" t="s">
        <v>5</v>
      </c>
      <c r="C77" s="4" t="s">
        <v>5</v>
      </c>
    </row>
    <row r="78" spans="1:3">
      <c r="A78" s="2" t="s">
        <v>28</v>
      </c>
      <c r="B78" s="6">
        <v>46800000</v>
      </c>
      <c r="C78" s="6">
        <v>77200000</v>
      </c>
    </row>
    <row r="79" spans="1:3" ht="45">
      <c r="A79" s="2" t="s">
        <v>29</v>
      </c>
      <c r="B79" s="4">
        <v>0</v>
      </c>
      <c r="C79" s="4">
        <v>0</v>
      </c>
    </row>
    <row r="80" spans="1:3">
      <c r="A80" s="2" t="s">
        <v>170</v>
      </c>
      <c r="B80" s="6">
        <v>21200000</v>
      </c>
      <c r="C80" s="6">
        <v>7000000</v>
      </c>
    </row>
    <row r="81" spans="1:3">
      <c r="A81" s="2" t="s">
        <v>809</v>
      </c>
      <c r="B81" s="4" t="s">
        <v>5</v>
      </c>
      <c r="C81" s="4">
        <v>0</v>
      </c>
    </row>
    <row r="82" spans="1:3">
      <c r="A82" s="2" t="s">
        <v>252</v>
      </c>
      <c r="B82" s="6">
        <v>15500000</v>
      </c>
      <c r="C82" s="6">
        <v>53700000</v>
      </c>
    </row>
    <row r="83" spans="1:3" ht="45">
      <c r="A83" s="2" t="s">
        <v>813</v>
      </c>
      <c r="B83" s="6">
        <v>345400000</v>
      </c>
      <c r="C83" s="6">
        <v>145300000</v>
      </c>
    </row>
    <row r="84" spans="1:3">
      <c r="A84" s="2" t="s">
        <v>33</v>
      </c>
      <c r="B84" s="6">
        <v>334500000</v>
      </c>
      <c r="C84" s="6">
        <v>598000000</v>
      </c>
    </row>
    <row r="85" spans="1:3">
      <c r="A85" s="2" t="s">
        <v>34</v>
      </c>
      <c r="B85" s="6">
        <v>44500000</v>
      </c>
      <c r="C85" s="6">
        <v>31400000</v>
      </c>
    </row>
    <row r="86" spans="1:3" ht="30">
      <c r="A86" s="2" t="s">
        <v>803</v>
      </c>
      <c r="B86" s="6">
        <v>1061300000</v>
      </c>
      <c r="C86" s="6">
        <v>326600000</v>
      </c>
    </row>
    <row r="87" spans="1:3">
      <c r="A87" s="2" t="s">
        <v>35</v>
      </c>
      <c r="B87" s="6">
        <v>1869200000</v>
      </c>
      <c r="C87" s="6">
        <v>1239200000</v>
      </c>
    </row>
    <row r="88" spans="1:3">
      <c r="A88" s="3" t="s">
        <v>36</v>
      </c>
      <c r="B88" s="4" t="s">
        <v>5</v>
      </c>
      <c r="C88" s="4" t="s">
        <v>5</v>
      </c>
    </row>
    <row r="89" spans="1:3" ht="30">
      <c r="A89" s="2" t="s">
        <v>37</v>
      </c>
      <c r="B89" s="6">
        <v>23200000</v>
      </c>
      <c r="C89" s="6">
        <v>22900000</v>
      </c>
    </row>
    <row r="90" spans="1:3">
      <c r="A90" s="2" t="s">
        <v>817</v>
      </c>
      <c r="B90" s="4" t="s">
        <v>5</v>
      </c>
      <c r="C90" s="4">
        <v>0</v>
      </c>
    </row>
    <row r="91" spans="1:3">
      <c r="A91" s="2" t="s">
        <v>39</v>
      </c>
      <c r="B91" s="4">
        <v>0</v>
      </c>
      <c r="C91" s="4">
        <v>0</v>
      </c>
    </row>
    <row r="92" spans="1:3">
      <c r="A92" s="2" t="s">
        <v>818</v>
      </c>
      <c r="B92" s="4" t="s">
        <v>5</v>
      </c>
      <c r="C92" s="4">
        <v>0</v>
      </c>
    </row>
    <row r="93" spans="1:3">
      <c r="A93" s="2" t="s">
        <v>38</v>
      </c>
      <c r="B93" s="6">
        <v>194800000</v>
      </c>
      <c r="C93" s="6">
        <v>74400000</v>
      </c>
    </row>
    <row r="94" spans="1:3">
      <c r="A94" s="2" t="s">
        <v>40</v>
      </c>
      <c r="B94" s="4" t="s">
        <v>5</v>
      </c>
      <c r="C94" s="4">
        <v>0</v>
      </c>
    </row>
    <row r="95" spans="1:3">
      <c r="A95" s="2" t="s">
        <v>41</v>
      </c>
      <c r="B95" s="6">
        <v>218000000</v>
      </c>
      <c r="C95" s="6">
        <v>97300000</v>
      </c>
    </row>
    <row r="96" spans="1:3">
      <c r="A96" s="3" t="s">
        <v>42</v>
      </c>
      <c r="B96" s="4" t="s">
        <v>5</v>
      </c>
      <c r="C96" s="4" t="s">
        <v>5</v>
      </c>
    </row>
    <row r="97" spans="1:3" ht="30">
      <c r="A97" s="2" t="s">
        <v>807</v>
      </c>
      <c r="B97" s="6">
        <v>1650800000</v>
      </c>
      <c r="C97" s="6">
        <v>1141900000</v>
      </c>
    </row>
    <row r="98" spans="1:3">
      <c r="A98" s="2" t="s">
        <v>49</v>
      </c>
      <c r="B98" s="6">
        <v>400000</v>
      </c>
      <c r="C98" s="4">
        <v>0</v>
      </c>
    </row>
    <row r="99" spans="1:3">
      <c r="A99" s="2" t="s">
        <v>50</v>
      </c>
      <c r="B99" s="6">
        <v>1651200000</v>
      </c>
      <c r="C99" s="6">
        <v>1141900000</v>
      </c>
    </row>
    <row r="100" spans="1:3">
      <c r="A100" s="2" t="s">
        <v>51</v>
      </c>
      <c r="B100" s="6">
        <v>1869200000</v>
      </c>
      <c r="C100" s="6">
        <v>1239200000</v>
      </c>
    </row>
    <row r="101" spans="1:3">
      <c r="A101" s="2" t="s">
        <v>1440</v>
      </c>
      <c r="B101" s="4" t="s">
        <v>5</v>
      </c>
      <c r="C101" s="4" t="s">
        <v>5</v>
      </c>
    </row>
    <row r="102" spans="1:3">
      <c r="A102" s="3" t="s">
        <v>27</v>
      </c>
      <c r="B102" s="4" t="s">
        <v>5</v>
      </c>
      <c r="C102" s="4" t="s">
        <v>5</v>
      </c>
    </row>
    <row r="103" spans="1:3">
      <c r="A103" s="2" t="s">
        <v>28</v>
      </c>
      <c r="B103" s="6">
        <v>118500000</v>
      </c>
      <c r="C103" s="6">
        <v>44800000</v>
      </c>
    </row>
    <row r="104" spans="1:3" ht="45">
      <c r="A104" s="2" t="s">
        <v>29</v>
      </c>
      <c r="B104" s="6">
        <v>591300000</v>
      </c>
      <c r="C104" s="6">
        <v>8000000</v>
      </c>
    </row>
    <row r="105" spans="1:3">
      <c r="A105" s="2" t="s">
        <v>170</v>
      </c>
      <c r="B105" s="6">
        <v>21000000</v>
      </c>
      <c r="C105" s="6">
        <v>8500000</v>
      </c>
    </row>
    <row r="106" spans="1:3">
      <c r="A106" s="2" t="s">
        <v>809</v>
      </c>
      <c r="B106" s="4" t="s">
        <v>5</v>
      </c>
      <c r="C106" s="4">
        <v>0</v>
      </c>
    </row>
    <row r="107" spans="1:3">
      <c r="A107" s="2" t="s">
        <v>252</v>
      </c>
      <c r="B107" s="6">
        <v>250600000</v>
      </c>
      <c r="C107" s="6">
        <v>800000</v>
      </c>
    </row>
    <row r="108" spans="1:3" ht="45">
      <c r="A108" s="2" t="s">
        <v>813</v>
      </c>
      <c r="B108" s="6">
        <v>3494200000</v>
      </c>
      <c r="C108" s="6">
        <v>542800000</v>
      </c>
    </row>
    <row r="109" spans="1:3">
      <c r="A109" s="2" t="s">
        <v>33</v>
      </c>
      <c r="B109" s="6">
        <v>161100000</v>
      </c>
      <c r="C109" s="6">
        <v>180600000</v>
      </c>
    </row>
    <row r="110" spans="1:3">
      <c r="A110" s="2" t="s">
        <v>34</v>
      </c>
      <c r="B110" s="6">
        <v>158700000</v>
      </c>
      <c r="C110" s="6">
        <v>20700000</v>
      </c>
    </row>
    <row r="111" spans="1:3" ht="30">
      <c r="A111" s="2" t="s">
        <v>803</v>
      </c>
      <c r="B111" s="4">
        <v>0</v>
      </c>
      <c r="C111" s="4">
        <v>0</v>
      </c>
    </row>
    <row r="112" spans="1:3">
      <c r="A112" s="2" t="s">
        <v>35</v>
      </c>
      <c r="B112" s="6">
        <v>4795400000</v>
      </c>
      <c r="C112" s="6">
        <v>806200000</v>
      </c>
    </row>
    <row r="113" spans="1:3">
      <c r="A113" s="3" t="s">
        <v>36</v>
      </c>
      <c r="B113" s="4" t="s">
        <v>5</v>
      </c>
      <c r="C113" s="4" t="s">
        <v>5</v>
      </c>
    </row>
    <row r="114" spans="1:3" ht="30">
      <c r="A114" s="2" t="s">
        <v>37</v>
      </c>
      <c r="B114" s="6">
        <v>93300000</v>
      </c>
      <c r="C114" s="6">
        <v>35200000</v>
      </c>
    </row>
    <row r="115" spans="1:3">
      <c r="A115" s="2" t="s">
        <v>817</v>
      </c>
      <c r="B115" s="4" t="s">
        <v>5</v>
      </c>
      <c r="C115" s="6">
        <v>9000000</v>
      </c>
    </row>
    <row r="116" spans="1:3">
      <c r="A116" s="2" t="s">
        <v>39</v>
      </c>
      <c r="B116" s="4">
        <v>0</v>
      </c>
      <c r="C116" s="4">
        <v>0</v>
      </c>
    </row>
    <row r="117" spans="1:3">
      <c r="A117" s="2" t="s">
        <v>818</v>
      </c>
      <c r="B117" s="4" t="s">
        <v>5</v>
      </c>
      <c r="C117" s="6">
        <v>57400000</v>
      </c>
    </row>
    <row r="118" spans="1:3">
      <c r="A118" s="2" t="s">
        <v>38</v>
      </c>
      <c r="B118" s="6">
        <v>1892800000</v>
      </c>
      <c r="C118" s="6">
        <v>327400000</v>
      </c>
    </row>
    <row r="119" spans="1:3">
      <c r="A119" s="2" t="s">
        <v>40</v>
      </c>
      <c r="B119" s="4" t="s">
        <v>5</v>
      </c>
      <c r="C119" s="4">
        <v>0</v>
      </c>
    </row>
    <row r="120" spans="1:3">
      <c r="A120" s="2" t="s">
        <v>41</v>
      </c>
      <c r="B120" s="6">
        <v>1986100000</v>
      </c>
      <c r="C120" s="6">
        <v>429000000</v>
      </c>
    </row>
    <row r="121" spans="1:3">
      <c r="A121" s="3" t="s">
        <v>42</v>
      </c>
      <c r="B121" s="4" t="s">
        <v>5</v>
      </c>
      <c r="C121" s="4" t="s">
        <v>5</v>
      </c>
    </row>
    <row r="122" spans="1:3" ht="30">
      <c r="A122" s="2" t="s">
        <v>807</v>
      </c>
      <c r="B122" s="6">
        <v>1061300000</v>
      </c>
      <c r="C122" s="6">
        <v>326600000</v>
      </c>
    </row>
    <row r="123" spans="1:3">
      <c r="A123" s="2" t="s">
        <v>49</v>
      </c>
      <c r="B123" s="6">
        <v>1748000000</v>
      </c>
      <c r="C123" s="6">
        <v>50600000</v>
      </c>
    </row>
    <row r="124" spans="1:3">
      <c r="A124" s="2" t="s">
        <v>50</v>
      </c>
      <c r="B124" s="6">
        <v>2809300000</v>
      </c>
      <c r="C124" s="6">
        <v>377200000</v>
      </c>
    </row>
    <row r="125" spans="1:3">
      <c r="A125" s="2" t="s">
        <v>51</v>
      </c>
      <c r="B125" s="6">
        <v>4795400000</v>
      </c>
      <c r="C125" s="6">
        <v>806200000</v>
      </c>
    </row>
    <row r="126" spans="1:3">
      <c r="A126" s="2" t="s">
        <v>1441</v>
      </c>
      <c r="B126" s="4" t="s">
        <v>5</v>
      </c>
      <c r="C126" s="4" t="s">
        <v>5</v>
      </c>
    </row>
    <row r="127" spans="1:3">
      <c r="A127" s="3" t="s">
        <v>27</v>
      </c>
      <c r="B127" s="4" t="s">
        <v>5</v>
      </c>
      <c r="C127" s="4" t="s">
        <v>5</v>
      </c>
    </row>
    <row r="128" spans="1:3">
      <c r="A128" s="2" t="s">
        <v>28</v>
      </c>
      <c r="B128" s="4">
        <v>0</v>
      </c>
      <c r="C128" s="4">
        <v>0</v>
      </c>
    </row>
    <row r="129" spans="1:3" ht="45">
      <c r="A129" s="2" t="s">
        <v>29</v>
      </c>
      <c r="B129" s="4">
        <v>0</v>
      </c>
      <c r="C129" s="4">
        <v>0</v>
      </c>
    </row>
    <row r="130" spans="1:3">
      <c r="A130" s="2" t="s">
        <v>170</v>
      </c>
      <c r="B130" s="4">
        <v>0</v>
      </c>
      <c r="C130" s="4">
        <v>0</v>
      </c>
    </row>
    <row r="131" spans="1:3">
      <c r="A131" s="2" t="s">
        <v>809</v>
      </c>
      <c r="B131" s="4" t="s">
        <v>5</v>
      </c>
      <c r="C131" s="6">
        <v>-9000000</v>
      </c>
    </row>
    <row r="132" spans="1:3">
      <c r="A132" s="2" t="s">
        <v>252</v>
      </c>
      <c r="B132" s="6">
        <v>-37800000</v>
      </c>
      <c r="C132" s="6">
        <v>-57400000</v>
      </c>
    </row>
    <row r="133" spans="1:3" ht="45">
      <c r="A133" s="2" t="s">
        <v>813</v>
      </c>
      <c r="B133" s="4">
        <v>0</v>
      </c>
      <c r="C133" s="4">
        <v>0</v>
      </c>
    </row>
    <row r="134" spans="1:3">
      <c r="A134" s="2" t="s">
        <v>33</v>
      </c>
      <c r="B134" s="4">
        <v>0</v>
      </c>
      <c r="C134" s="4">
        <v>0</v>
      </c>
    </row>
    <row r="135" spans="1:3">
      <c r="A135" s="2" t="s">
        <v>34</v>
      </c>
      <c r="B135" s="4">
        <v>0</v>
      </c>
      <c r="C135" s="4">
        <v>0</v>
      </c>
    </row>
    <row r="136" spans="1:3" ht="30">
      <c r="A136" s="2" t="s">
        <v>803</v>
      </c>
      <c r="B136" s="6">
        <v>-3677000000</v>
      </c>
      <c r="C136" s="6">
        <v>-2243600000</v>
      </c>
    </row>
    <row r="137" spans="1:3">
      <c r="A137" s="2" t="s">
        <v>35</v>
      </c>
      <c r="B137" s="6">
        <v>-3714800000</v>
      </c>
      <c r="C137" s="6">
        <v>-2310000000</v>
      </c>
    </row>
    <row r="138" spans="1:3">
      <c r="A138" s="3" t="s">
        <v>36</v>
      </c>
      <c r="B138" s="4" t="s">
        <v>5</v>
      </c>
      <c r="C138" s="4" t="s">
        <v>5</v>
      </c>
    </row>
    <row r="139" spans="1:3" ht="30">
      <c r="A139" s="2" t="s">
        <v>37</v>
      </c>
      <c r="B139" s="4">
        <v>0</v>
      </c>
      <c r="C139" s="4">
        <v>0</v>
      </c>
    </row>
    <row r="140" spans="1:3">
      <c r="A140" s="2" t="s">
        <v>817</v>
      </c>
      <c r="B140" s="4" t="s">
        <v>5</v>
      </c>
      <c r="C140" s="6">
        <v>-9000000</v>
      </c>
    </row>
    <row r="141" spans="1:3">
      <c r="A141" s="2" t="s">
        <v>39</v>
      </c>
      <c r="B141" s="4">
        <v>0</v>
      </c>
      <c r="C141" s="4">
        <v>0</v>
      </c>
    </row>
    <row r="142" spans="1:3">
      <c r="A142" s="2" t="s">
        <v>818</v>
      </c>
      <c r="B142" s="4" t="s">
        <v>5</v>
      </c>
      <c r="C142" s="6">
        <v>-57400000</v>
      </c>
    </row>
    <row r="143" spans="1:3">
      <c r="A143" s="2" t="s">
        <v>38</v>
      </c>
      <c r="B143" s="6">
        <v>-37800000</v>
      </c>
      <c r="C143" s="4">
        <v>0</v>
      </c>
    </row>
    <row r="144" spans="1:3">
      <c r="A144" s="2" t="s">
        <v>40</v>
      </c>
      <c r="B144" s="4" t="s">
        <v>5</v>
      </c>
      <c r="C144" s="4">
        <v>0</v>
      </c>
    </row>
    <row r="145" spans="1:3">
      <c r="A145" s="2" t="s">
        <v>41</v>
      </c>
      <c r="B145" s="6">
        <v>-37800000</v>
      </c>
      <c r="C145" s="6">
        <v>-66400000</v>
      </c>
    </row>
    <row r="146" spans="1:3">
      <c r="A146" s="3" t="s">
        <v>42</v>
      </c>
      <c r="B146" s="4" t="s">
        <v>5</v>
      </c>
      <c r="C146" s="4" t="s">
        <v>5</v>
      </c>
    </row>
    <row r="147" spans="1:3" ht="30">
      <c r="A147" s="2" t="s">
        <v>807</v>
      </c>
      <c r="B147" s="6">
        <v>-3677000000</v>
      </c>
      <c r="C147" s="6">
        <v>-2243600000</v>
      </c>
    </row>
    <row r="148" spans="1:3">
      <c r="A148" s="2" t="s">
        <v>49</v>
      </c>
      <c r="B148" s="4">
        <v>0</v>
      </c>
      <c r="C148" s="4">
        <v>0</v>
      </c>
    </row>
    <row r="149" spans="1:3">
      <c r="A149" s="2" t="s">
        <v>50</v>
      </c>
      <c r="B149" s="6">
        <v>-3677000000</v>
      </c>
      <c r="C149" s="6">
        <v>-2243600000</v>
      </c>
    </row>
    <row r="150" spans="1:3">
      <c r="A150" s="2" t="s">
        <v>51</v>
      </c>
      <c r="B150" s="10">
        <v>-3714800000</v>
      </c>
      <c r="C150" s="10">
        <v>-23100000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9"/>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9.42578125" customWidth="1"/>
    <col min="7" max="7" width="2.5703125" customWidth="1"/>
    <col min="8" max="8" width="9.140625" customWidth="1"/>
    <col min="9" max="9" width="2.85546875" customWidth="1"/>
  </cols>
  <sheetData>
    <row r="1" spans="1:9" ht="15" customHeight="1">
      <c r="A1" s="1" t="s">
        <v>1442</v>
      </c>
      <c r="B1" s="7" t="s">
        <v>66</v>
      </c>
      <c r="C1" s="7"/>
      <c r="D1" s="7"/>
      <c r="E1" s="7"/>
      <c r="F1" s="7" t="s">
        <v>1</v>
      </c>
      <c r="G1" s="7"/>
      <c r="H1" s="7"/>
      <c r="I1" s="7"/>
    </row>
    <row r="2" spans="1:9" ht="15" customHeight="1">
      <c r="A2" s="1" t="s">
        <v>25</v>
      </c>
      <c r="B2" s="7" t="s">
        <v>2</v>
      </c>
      <c r="C2" s="7"/>
      <c r="D2" s="7" t="s">
        <v>67</v>
      </c>
      <c r="E2" s="7"/>
      <c r="F2" s="7" t="s">
        <v>2</v>
      </c>
      <c r="G2" s="7"/>
      <c r="H2" s="7" t="s">
        <v>67</v>
      </c>
      <c r="I2" s="7"/>
    </row>
    <row r="3" spans="1:9">
      <c r="A3" s="3" t="s">
        <v>68</v>
      </c>
      <c r="B3" s="4" t="s">
        <v>5</v>
      </c>
      <c r="C3" s="4"/>
      <c r="D3" s="4" t="s">
        <v>5</v>
      </c>
      <c r="E3" s="4"/>
      <c r="F3" s="4" t="s">
        <v>5</v>
      </c>
      <c r="G3" s="4"/>
      <c r="H3" s="4" t="s">
        <v>5</v>
      </c>
      <c r="I3" s="4"/>
    </row>
    <row r="4" spans="1:9" ht="45">
      <c r="A4" s="2" t="s">
        <v>1443</v>
      </c>
      <c r="B4" s="8">
        <v>12.9</v>
      </c>
      <c r="C4" s="4"/>
      <c r="D4" s="8">
        <v>20.9</v>
      </c>
      <c r="E4" s="4"/>
      <c r="F4" s="10">
        <v>65</v>
      </c>
      <c r="G4" s="4"/>
      <c r="H4" s="10">
        <v>54</v>
      </c>
      <c r="I4" s="4"/>
    </row>
    <row r="5" spans="1:9">
      <c r="A5" s="2" t="s">
        <v>70</v>
      </c>
      <c r="B5" s="4">
        <v>93.5</v>
      </c>
      <c r="C5" s="4"/>
      <c r="D5" s="4">
        <v>10.5</v>
      </c>
      <c r="E5" s="4"/>
      <c r="F5" s="4">
        <v>161.30000000000001</v>
      </c>
      <c r="G5" s="4"/>
      <c r="H5" s="4">
        <v>27.3</v>
      </c>
      <c r="I5" s="4"/>
    </row>
    <row r="6" spans="1:9">
      <c r="A6" s="2" t="s">
        <v>71</v>
      </c>
      <c r="B6" s="4">
        <v>1.6</v>
      </c>
      <c r="C6" s="4"/>
      <c r="D6" s="4">
        <v>1.6</v>
      </c>
      <c r="E6" s="4"/>
      <c r="F6" s="4">
        <v>19</v>
      </c>
      <c r="G6" s="4"/>
      <c r="H6" s="4">
        <v>10.1</v>
      </c>
      <c r="I6" s="4"/>
    </row>
    <row r="7" spans="1:9">
      <c r="A7" s="2" t="s">
        <v>72</v>
      </c>
      <c r="B7" s="4">
        <v>5.7</v>
      </c>
      <c r="C7" s="4"/>
      <c r="D7" s="4">
        <v>0.5</v>
      </c>
      <c r="E7" s="4"/>
      <c r="F7" s="4">
        <v>11.7</v>
      </c>
      <c r="G7" s="4"/>
      <c r="H7" s="4">
        <v>1.4</v>
      </c>
      <c r="I7" s="4"/>
    </row>
    <row r="8" spans="1:9">
      <c r="A8" s="2" t="s">
        <v>73</v>
      </c>
      <c r="B8" s="4">
        <v>113.7</v>
      </c>
      <c r="C8" s="4"/>
      <c r="D8" s="4">
        <v>33.5</v>
      </c>
      <c r="E8" s="4"/>
      <c r="F8" s="4">
        <v>257</v>
      </c>
      <c r="G8" s="4"/>
      <c r="H8" s="4">
        <v>92.8</v>
      </c>
      <c r="I8" s="4"/>
    </row>
    <row r="9" spans="1:9">
      <c r="A9" s="3" t="s">
        <v>74</v>
      </c>
      <c r="B9" s="4" t="s">
        <v>5</v>
      </c>
      <c r="C9" s="4"/>
      <c r="D9" s="4" t="s">
        <v>5</v>
      </c>
      <c r="E9" s="4"/>
      <c r="F9" s="4" t="s">
        <v>5</v>
      </c>
      <c r="G9" s="4"/>
      <c r="H9" s="4" t="s">
        <v>5</v>
      </c>
      <c r="I9" s="4"/>
    </row>
    <row r="10" spans="1:9">
      <c r="A10" s="2" t="s">
        <v>75</v>
      </c>
      <c r="B10" s="4">
        <v>2</v>
      </c>
      <c r="C10" s="4"/>
      <c r="D10" s="4">
        <v>1</v>
      </c>
      <c r="E10" s="4"/>
      <c r="F10" s="4">
        <v>3.8</v>
      </c>
      <c r="G10" s="4"/>
      <c r="H10" s="4">
        <v>2.8</v>
      </c>
      <c r="I10" s="4"/>
    </row>
    <row r="11" spans="1:9">
      <c r="A11" s="2" t="s">
        <v>76</v>
      </c>
      <c r="B11" s="4">
        <v>37.799999999999997</v>
      </c>
      <c r="C11" s="4"/>
      <c r="D11" s="4">
        <v>4.2</v>
      </c>
      <c r="E11" s="4"/>
      <c r="F11" s="4">
        <v>69.900000000000006</v>
      </c>
      <c r="G11" s="4"/>
      <c r="H11" s="4">
        <v>11.9</v>
      </c>
      <c r="I11" s="4"/>
    </row>
    <row r="12" spans="1:9">
      <c r="A12" s="2" t="s">
        <v>77</v>
      </c>
      <c r="B12" s="4">
        <v>1.1000000000000001</v>
      </c>
      <c r="C12" s="4"/>
      <c r="D12" s="4">
        <v>0.9</v>
      </c>
      <c r="E12" s="4"/>
      <c r="F12" s="4">
        <v>14.6</v>
      </c>
      <c r="G12" s="4"/>
      <c r="H12" s="4">
        <v>7.9</v>
      </c>
      <c r="I12" s="4"/>
    </row>
    <row r="13" spans="1:9">
      <c r="A13" s="2" t="s">
        <v>78</v>
      </c>
      <c r="B13" s="4">
        <v>26.8</v>
      </c>
      <c r="C13" s="4"/>
      <c r="D13" s="4">
        <v>20.9</v>
      </c>
      <c r="E13" s="4"/>
      <c r="F13" s="4">
        <v>79.599999999999994</v>
      </c>
      <c r="G13" s="4"/>
      <c r="H13" s="4">
        <v>52.8</v>
      </c>
      <c r="I13" s="4"/>
    </row>
    <row r="14" spans="1:9">
      <c r="A14" s="2" t="s">
        <v>79</v>
      </c>
      <c r="B14" s="4">
        <v>11.8</v>
      </c>
      <c r="C14" s="4"/>
      <c r="D14" s="4">
        <v>5.8</v>
      </c>
      <c r="E14" s="4"/>
      <c r="F14" s="4">
        <v>28.3</v>
      </c>
      <c r="G14" s="4"/>
      <c r="H14" s="4">
        <v>17.600000000000001</v>
      </c>
      <c r="I14" s="4"/>
    </row>
    <row r="15" spans="1:9">
      <c r="A15" s="2" t="s">
        <v>80</v>
      </c>
      <c r="B15" s="4">
        <v>34.700000000000003</v>
      </c>
      <c r="C15" s="4"/>
      <c r="D15" s="4">
        <v>4.5</v>
      </c>
      <c r="E15" s="4"/>
      <c r="F15" s="4">
        <v>67.3</v>
      </c>
      <c r="G15" s="4"/>
      <c r="H15" s="4">
        <v>12</v>
      </c>
      <c r="I15" s="4"/>
    </row>
    <row r="16" spans="1:9">
      <c r="A16" s="2" t="s">
        <v>81</v>
      </c>
      <c r="B16" s="4">
        <v>114.2</v>
      </c>
      <c r="C16" s="4"/>
      <c r="D16" s="4">
        <v>37.299999999999997</v>
      </c>
      <c r="E16" s="4"/>
      <c r="F16" s="4">
        <v>263.5</v>
      </c>
      <c r="G16" s="4"/>
      <c r="H16" s="4">
        <v>105</v>
      </c>
      <c r="I16" s="4"/>
    </row>
    <row r="17" spans="1:9" ht="30">
      <c r="A17" s="2" t="s">
        <v>82</v>
      </c>
      <c r="B17" s="4">
        <v>12.1</v>
      </c>
      <c r="C17" s="4"/>
      <c r="D17" s="4">
        <v>13.2</v>
      </c>
      <c r="E17" s="4"/>
      <c r="F17" s="4">
        <v>45.9</v>
      </c>
      <c r="G17" s="4"/>
      <c r="H17" s="4">
        <v>30.1</v>
      </c>
      <c r="I17" s="4"/>
    </row>
    <row r="18" spans="1:9">
      <c r="A18" s="2" t="s">
        <v>827</v>
      </c>
      <c r="B18" s="4">
        <v>0</v>
      </c>
      <c r="C18" s="4"/>
      <c r="D18" s="4">
        <v>0</v>
      </c>
      <c r="E18" s="4"/>
      <c r="F18" s="4">
        <v>0</v>
      </c>
      <c r="G18" s="4"/>
      <c r="H18" s="4">
        <v>0</v>
      </c>
      <c r="I18" s="4"/>
    </row>
    <row r="19" spans="1:9">
      <c r="A19" s="2" t="s">
        <v>83</v>
      </c>
      <c r="B19" s="4">
        <v>11.6</v>
      </c>
      <c r="C19" s="4"/>
      <c r="D19" s="4">
        <v>9.4</v>
      </c>
      <c r="E19" s="4"/>
      <c r="F19" s="4">
        <v>39.4</v>
      </c>
      <c r="G19" s="4"/>
      <c r="H19" s="4">
        <v>17.899999999999999</v>
      </c>
      <c r="I19" s="4"/>
    </row>
    <row r="20" spans="1:9">
      <c r="A20" s="3" t="s">
        <v>84</v>
      </c>
      <c r="B20" s="4" t="s">
        <v>5</v>
      </c>
      <c r="C20" s="4"/>
      <c r="D20" s="4" t="s">
        <v>5</v>
      </c>
      <c r="E20" s="4"/>
      <c r="F20" s="4" t="s">
        <v>5</v>
      </c>
      <c r="G20" s="4"/>
      <c r="H20" s="4" t="s">
        <v>5</v>
      </c>
      <c r="I20" s="4"/>
    </row>
    <row r="21" spans="1:9">
      <c r="A21" s="2" t="s">
        <v>85</v>
      </c>
      <c r="B21" s="4">
        <v>28.9</v>
      </c>
      <c r="C21" s="4"/>
      <c r="D21" s="4">
        <v>1.6</v>
      </c>
      <c r="E21" s="4"/>
      <c r="F21" s="4">
        <v>199.2</v>
      </c>
      <c r="G21" s="4"/>
      <c r="H21" s="4">
        <v>11.1</v>
      </c>
      <c r="I21" s="4"/>
    </row>
    <row r="22" spans="1:9">
      <c r="A22" s="2" t="s">
        <v>86</v>
      </c>
      <c r="B22" s="4">
        <v>-5.3</v>
      </c>
      <c r="C22" s="4"/>
      <c r="D22" s="4">
        <v>0</v>
      </c>
      <c r="E22" s="4"/>
      <c r="F22" s="4">
        <v>-16.899999999999999</v>
      </c>
      <c r="G22" s="4"/>
      <c r="H22" s="4">
        <v>-0.5</v>
      </c>
      <c r="I22" s="4"/>
    </row>
    <row r="23" spans="1:9">
      <c r="A23" s="2" t="s">
        <v>87</v>
      </c>
      <c r="B23" s="4">
        <v>-13.8</v>
      </c>
      <c r="C23" s="4"/>
      <c r="D23" s="4">
        <v>-2.8</v>
      </c>
      <c r="E23" s="4"/>
      <c r="F23" s="4">
        <v>-30.2</v>
      </c>
      <c r="G23" s="4"/>
      <c r="H23" s="4">
        <v>-7.4</v>
      </c>
      <c r="I23" s="4"/>
    </row>
    <row r="24" spans="1:9" ht="17.25">
      <c r="A24" s="2" t="s">
        <v>88</v>
      </c>
      <c r="B24" s="4">
        <v>-15.9</v>
      </c>
      <c r="C24" s="11" t="s">
        <v>89</v>
      </c>
      <c r="D24" s="4">
        <v>-10.3</v>
      </c>
      <c r="E24" s="11" t="s">
        <v>89</v>
      </c>
      <c r="F24" s="4">
        <v>-41.1</v>
      </c>
      <c r="G24" s="11" t="s">
        <v>89</v>
      </c>
      <c r="H24" s="4">
        <v>-29.7</v>
      </c>
      <c r="I24" s="11" t="s">
        <v>89</v>
      </c>
    </row>
    <row r="25" spans="1:9">
      <c r="A25" s="2" t="s">
        <v>90</v>
      </c>
      <c r="B25" s="4">
        <v>-1.9</v>
      </c>
      <c r="C25" s="4"/>
      <c r="D25" s="4">
        <v>0.1</v>
      </c>
      <c r="E25" s="4"/>
      <c r="F25" s="4">
        <v>1</v>
      </c>
      <c r="G25" s="4"/>
      <c r="H25" s="4">
        <v>0.5</v>
      </c>
      <c r="I25" s="4"/>
    </row>
    <row r="26" spans="1:9" ht="30">
      <c r="A26" s="2" t="s">
        <v>91</v>
      </c>
      <c r="B26" s="4">
        <v>3.6</v>
      </c>
      <c r="C26" s="4"/>
      <c r="D26" s="4">
        <v>-2</v>
      </c>
      <c r="E26" s="4"/>
      <c r="F26" s="4">
        <v>151.4</v>
      </c>
      <c r="G26" s="4"/>
      <c r="H26" s="4">
        <v>-8.1</v>
      </c>
      <c r="I26" s="4"/>
    </row>
    <row r="27" spans="1:9" ht="30">
      <c r="A27" s="2" t="s">
        <v>92</v>
      </c>
      <c r="B27" s="4">
        <v>-6.6</v>
      </c>
      <c r="C27" s="4"/>
      <c r="D27" s="4">
        <v>-0.8</v>
      </c>
      <c r="E27" s="4"/>
      <c r="F27" s="4">
        <v>-40.799999999999997</v>
      </c>
      <c r="G27" s="4"/>
      <c r="H27" s="4">
        <v>1.4</v>
      </c>
      <c r="I27" s="4"/>
    </row>
    <row r="28" spans="1:9">
      <c r="A28" s="2" t="s">
        <v>93</v>
      </c>
      <c r="B28" s="4">
        <v>-3</v>
      </c>
      <c r="C28" s="4"/>
      <c r="D28" s="4">
        <v>-2.8</v>
      </c>
      <c r="E28" s="4"/>
      <c r="F28" s="4">
        <v>110.6</v>
      </c>
      <c r="G28" s="4"/>
      <c r="H28" s="4">
        <v>-6.7</v>
      </c>
      <c r="I28" s="4"/>
    </row>
    <row r="29" spans="1:9" ht="30">
      <c r="A29" s="2" t="s">
        <v>852</v>
      </c>
      <c r="B29" s="4">
        <v>2.8</v>
      </c>
      <c r="C29" s="4"/>
      <c r="D29" s="4">
        <v>0.7</v>
      </c>
      <c r="E29" s="4"/>
      <c r="F29" s="4">
        <v>-59.9</v>
      </c>
      <c r="G29" s="4"/>
      <c r="H29" s="4">
        <v>2.6</v>
      </c>
      <c r="I29" s="4"/>
    </row>
    <row r="30" spans="1:9" ht="30">
      <c r="A30" s="2" t="s">
        <v>838</v>
      </c>
      <c r="B30" s="4">
        <v>-0.2</v>
      </c>
      <c r="C30" s="4"/>
      <c r="D30" s="4" t="s">
        <v>5</v>
      </c>
      <c r="E30" s="4"/>
      <c r="F30" s="4">
        <v>50.7</v>
      </c>
      <c r="G30" s="4"/>
      <c r="H30" s="4" t="s">
        <v>5</v>
      </c>
      <c r="I30" s="4"/>
    </row>
    <row r="31" spans="1:9" ht="30">
      <c r="A31" s="2" t="s">
        <v>95</v>
      </c>
      <c r="B31" s="4">
        <v>-2</v>
      </c>
      <c r="C31" s="4"/>
      <c r="D31" s="4">
        <v>-2</v>
      </c>
      <c r="E31" s="4"/>
      <c r="F31" s="4">
        <v>-6.1</v>
      </c>
      <c r="G31" s="4"/>
      <c r="H31" s="4">
        <v>-6.1</v>
      </c>
      <c r="I31" s="4"/>
    </row>
    <row r="32" spans="1:9" ht="45">
      <c r="A32" s="2" t="s">
        <v>96</v>
      </c>
      <c r="B32" s="4">
        <v>-2.2000000000000002</v>
      </c>
      <c r="C32" s="4"/>
      <c r="D32" s="4">
        <v>-4.0999999999999996</v>
      </c>
      <c r="E32" s="4"/>
      <c r="F32" s="4">
        <v>44.6</v>
      </c>
      <c r="G32" s="4"/>
      <c r="H32" s="4">
        <v>-10.199999999999999</v>
      </c>
      <c r="I32" s="4"/>
    </row>
    <row r="33" spans="1:9">
      <c r="A33" s="2" t="s">
        <v>1437</v>
      </c>
      <c r="B33" s="4" t="s">
        <v>5</v>
      </c>
      <c r="C33" s="4"/>
      <c r="D33" s="4" t="s">
        <v>5</v>
      </c>
      <c r="E33" s="4"/>
      <c r="F33" s="4" t="s">
        <v>5</v>
      </c>
      <c r="G33" s="4"/>
      <c r="H33" s="4" t="s">
        <v>5</v>
      </c>
      <c r="I33" s="4"/>
    </row>
    <row r="34" spans="1:9">
      <c r="A34" s="3" t="s">
        <v>68</v>
      </c>
      <c r="B34" s="4" t="s">
        <v>5</v>
      </c>
      <c r="C34" s="4"/>
      <c r="D34" s="4" t="s">
        <v>5</v>
      </c>
      <c r="E34" s="4"/>
      <c r="F34" s="4" t="s">
        <v>5</v>
      </c>
      <c r="G34" s="4"/>
      <c r="H34" s="4" t="s">
        <v>5</v>
      </c>
      <c r="I34" s="4"/>
    </row>
    <row r="35" spans="1:9" ht="45">
      <c r="A35" s="2" t="s">
        <v>1443</v>
      </c>
      <c r="B35" s="4">
        <v>0</v>
      </c>
      <c r="C35" s="4"/>
      <c r="D35" s="4">
        <v>0</v>
      </c>
      <c r="E35" s="4"/>
      <c r="F35" s="4">
        <v>0</v>
      </c>
      <c r="G35" s="4"/>
      <c r="H35" s="4">
        <v>0</v>
      </c>
      <c r="I35" s="4"/>
    </row>
    <row r="36" spans="1:9">
      <c r="A36" s="2" t="s">
        <v>70</v>
      </c>
      <c r="B36" s="4">
        <v>0</v>
      </c>
      <c r="C36" s="4"/>
      <c r="D36" s="4">
        <v>0</v>
      </c>
      <c r="E36" s="4"/>
      <c r="F36" s="4">
        <v>0</v>
      </c>
      <c r="G36" s="4"/>
      <c r="H36" s="4">
        <v>0</v>
      </c>
      <c r="I36" s="4"/>
    </row>
    <row r="37" spans="1:9">
      <c r="A37" s="2" t="s">
        <v>71</v>
      </c>
      <c r="B37" s="4">
        <v>0</v>
      </c>
      <c r="C37" s="4"/>
      <c r="D37" s="4">
        <v>0</v>
      </c>
      <c r="E37" s="4"/>
      <c r="F37" s="4">
        <v>0</v>
      </c>
      <c r="G37" s="4"/>
      <c r="H37" s="4">
        <v>0</v>
      </c>
      <c r="I37" s="4"/>
    </row>
    <row r="38" spans="1:9">
      <c r="A38" s="2" t="s">
        <v>72</v>
      </c>
      <c r="B38" s="4">
        <v>0</v>
      </c>
      <c r="C38" s="4"/>
      <c r="D38" s="4">
        <v>0</v>
      </c>
      <c r="E38" s="4"/>
      <c r="F38" s="4">
        <v>0</v>
      </c>
      <c r="G38" s="4"/>
      <c r="H38" s="4">
        <v>0</v>
      </c>
      <c r="I38" s="4"/>
    </row>
    <row r="39" spans="1:9">
      <c r="A39" s="2" t="s">
        <v>73</v>
      </c>
      <c r="B39" s="4">
        <v>0</v>
      </c>
      <c r="C39" s="4"/>
      <c r="D39" s="4">
        <v>0</v>
      </c>
      <c r="E39" s="4"/>
      <c r="F39" s="4">
        <v>0</v>
      </c>
      <c r="G39" s="4"/>
      <c r="H39" s="4">
        <v>0</v>
      </c>
      <c r="I39" s="4"/>
    </row>
    <row r="40" spans="1:9">
      <c r="A40" s="3" t="s">
        <v>74</v>
      </c>
      <c r="B40" s="4" t="s">
        <v>5</v>
      </c>
      <c r="C40" s="4"/>
      <c r="D40" s="4" t="s">
        <v>5</v>
      </c>
      <c r="E40" s="4"/>
      <c r="F40" s="4" t="s">
        <v>5</v>
      </c>
      <c r="G40" s="4"/>
      <c r="H40" s="4" t="s">
        <v>5</v>
      </c>
      <c r="I40" s="4"/>
    </row>
    <row r="41" spans="1:9">
      <c r="A41" s="2" t="s">
        <v>75</v>
      </c>
      <c r="B41" s="4">
        <v>0</v>
      </c>
      <c r="C41" s="4"/>
      <c r="D41" s="4">
        <v>0</v>
      </c>
      <c r="E41" s="4"/>
      <c r="F41" s="4">
        <v>0</v>
      </c>
      <c r="G41" s="4"/>
      <c r="H41" s="4">
        <v>0</v>
      </c>
      <c r="I41" s="4"/>
    </row>
    <row r="42" spans="1:9">
      <c r="A42" s="2" t="s">
        <v>76</v>
      </c>
      <c r="B42" s="4">
        <v>0</v>
      </c>
      <c r="C42" s="4"/>
      <c r="D42" s="4">
        <v>0</v>
      </c>
      <c r="E42" s="4"/>
      <c r="F42" s="4">
        <v>0</v>
      </c>
      <c r="G42" s="4"/>
      <c r="H42" s="4">
        <v>0</v>
      </c>
      <c r="I42" s="4"/>
    </row>
    <row r="43" spans="1:9">
      <c r="A43" s="2" t="s">
        <v>77</v>
      </c>
      <c r="B43" s="4">
        <v>0</v>
      </c>
      <c r="C43" s="4"/>
      <c r="D43" s="4">
        <v>0</v>
      </c>
      <c r="E43" s="4"/>
      <c r="F43" s="4">
        <v>0</v>
      </c>
      <c r="G43" s="4"/>
      <c r="H43" s="4">
        <v>0</v>
      </c>
      <c r="I43" s="4"/>
    </row>
    <row r="44" spans="1:9">
      <c r="A44" s="2" t="s">
        <v>78</v>
      </c>
      <c r="B44" s="4">
        <v>5.3</v>
      </c>
      <c r="C44" s="4"/>
      <c r="D44" s="4">
        <v>2</v>
      </c>
      <c r="E44" s="4"/>
      <c r="F44" s="4">
        <v>8.6999999999999993</v>
      </c>
      <c r="G44" s="4"/>
      <c r="H44" s="4">
        <v>5.5</v>
      </c>
      <c r="I44" s="4"/>
    </row>
    <row r="45" spans="1:9">
      <c r="A45" s="2" t="s">
        <v>79</v>
      </c>
      <c r="B45" s="4">
        <v>0</v>
      </c>
      <c r="C45" s="4"/>
      <c r="D45" s="4">
        <v>0</v>
      </c>
      <c r="E45" s="4"/>
      <c r="F45" s="4">
        <v>0</v>
      </c>
      <c r="G45" s="4"/>
      <c r="H45" s="4">
        <v>0.3</v>
      </c>
      <c r="I45" s="4"/>
    </row>
    <row r="46" spans="1:9">
      <c r="A46" s="2" t="s">
        <v>80</v>
      </c>
      <c r="B46" s="4">
        <v>0</v>
      </c>
      <c r="C46" s="4"/>
      <c r="D46" s="4">
        <v>0</v>
      </c>
      <c r="E46" s="4"/>
      <c r="F46" s="4">
        <v>0</v>
      </c>
      <c r="G46" s="4"/>
      <c r="H46" s="4">
        <v>0</v>
      </c>
      <c r="I46" s="4"/>
    </row>
    <row r="47" spans="1:9">
      <c r="A47" s="2" t="s">
        <v>81</v>
      </c>
      <c r="B47" s="4">
        <v>5.3</v>
      </c>
      <c r="C47" s="4"/>
      <c r="D47" s="4">
        <v>2</v>
      </c>
      <c r="E47" s="4"/>
      <c r="F47" s="4">
        <v>8.6999999999999993</v>
      </c>
      <c r="G47" s="4"/>
      <c r="H47" s="4">
        <v>5.8</v>
      </c>
      <c r="I47" s="4"/>
    </row>
    <row r="48" spans="1:9" ht="30">
      <c r="A48" s="2" t="s">
        <v>82</v>
      </c>
      <c r="B48" s="4">
        <v>0</v>
      </c>
      <c r="C48" s="4"/>
      <c r="D48" s="4">
        <v>0</v>
      </c>
      <c r="E48" s="4"/>
      <c r="F48" s="4">
        <v>0</v>
      </c>
      <c r="G48" s="4"/>
      <c r="H48" s="4">
        <v>0</v>
      </c>
      <c r="I48" s="4"/>
    </row>
    <row r="49" spans="1:9">
      <c r="A49" s="2" t="s">
        <v>827</v>
      </c>
      <c r="B49" s="4">
        <v>2.2999999999999998</v>
      </c>
      <c r="C49" s="4"/>
      <c r="D49" s="4">
        <v>-0.7</v>
      </c>
      <c r="E49" s="4"/>
      <c r="F49" s="4">
        <v>119.3</v>
      </c>
      <c r="G49" s="4"/>
      <c r="H49" s="4">
        <v>-0.8</v>
      </c>
      <c r="I49" s="4"/>
    </row>
    <row r="50" spans="1:9">
      <c r="A50" s="2" t="s">
        <v>83</v>
      </c>
      <c r="B50" s="4">
        <v>-3</v>
      </c>
      <c r="C50" s="4"/>
      <c r="D50" s="4">
        <v>-2.7</v>
      </c>
      <c r="E50" s="4"/>
      <c r="F50" s="4">
        <v>110.6</v>
      </c>
      <c r="G50" s="4"/>
      <c r="H50" s="4">
        <v>-6.6</v>
      </c>
      <c r="I50" s="4"/>
    </row>
    <row r="51" spans="1:9">
      <c r="A51" s="3" t="s">
        <v>84</v>
      </c>
      <c r="B51" s="4" t="s">
        <v>5</v>
      </c>
      <c r="C51" s="4"/>
      <c r="D51" s="4" t="s">
        <v>5</v>
      </c>
      <c r="E51" s="4"/>
      <c r="F51" s="4" t="s">
        <v>5</v>
      </c>
      <c r="G51" s="4"/>
      <c r="H51" s="4" t="s">
        <v>5</v>
      </c>
      <c r="I51" s="4"/>
    </row>
    <row r="52" spans="1:9">
      <c r="A52" s="2" t="s">
        <v>85</v>
      </c>
      <c r="B52" s="4">
        <v>0</v>
      </c>
      <c r="C52" s="4"/>
      <c r="D52" s="4">
        <v>0</v>
      </c>
      <c r="E52" s="4"/>
      <c r="F52" s="4">
        <v>0</v>
      </c>
      <c r="G52" s="4"/>
      <c r="H52" s="4">
        <v>0</v>
      </c>
      <c r="I52" s="4"/>
    </row>
    <row r="53" spans="1:9">
      <c r="A53" s="2" t="s">
        <v>86</v>
      </c>
      <c r="B53" s="4">
        <v>0</v>
      </c>
      <c r="C53" s="4"/>
      <c r="D53" s="4" t="s">
        <v>5</v>
      </c>
      <c r="E53" s="4"/>
      <c r="F53" s="4">
        <v>0</v>
      </c>
      <c r="G53" s="4"/>
      <c r="H53" s="4">
        <v>0</v>
      </c>
      <c r="I53" s="4"/>
    </row>
    <row r="54" spans="1:9">
      <c r="A54" s="2" t="s">
        <v>87</v>
      </c>
      <c r="B54" s="4">
        <v>0</v>
      </c>
      <c r="C54" s="4"/>
      <c r="D54" s="4">
        <v>0</v>
      </c>
      <c r="E54" s="4"/>
      <c r="F54" s="4">
        <v>0</v>
      </c>
      <c r="G54" s="4"/>
      <c r="H54" s="4">
        <v>0</v>
      </c>
      <c r="I54" s="4"/>
    </row>
    <row r="55" spans="1:9">
      <c r="A55" s="2" t="s">
        <v>88</v>
      </c>
      <c r="B55" s="4">
        <v>0</v>
      </c>
      <c r="C55" s="4"/>
      <c r="D55" s="4">
        <v>0</v>
      </c>
      <c r="E55" s="4"/>
      <c r="F55" s="4">
        <v>0</v>
      </c>
      <c r="G55" s="4"/>
      <c r="H55" s="4" t="s">
        <v>132</v>
      </c>
      <c r="I55" s="4"/>
    </row>
    <row r="56" spans="1:9">
      <c r="A56" s="2" t="s">
        <v>90</v>
      </c>
      <c r="B56" s="4">
        <v>0</v>
      </c>
      <c r="C56" s="4"/>
      <c r="D56" s="4">
        <v>0</v>
      </c>
      <c r="E56" s="4"/>
      <c r="F56" s="4">
        <v>0</v>
      </c>
      <c r="G56" s="4"/>
      <c r="H56" s="4">
        <v>0</v>
      </c>
      <c r="I56" s="4"/>
    </row>
    <row r="57" spans="1:9" ht="30">
      <c r="A57" s="2" t="s">
        <v>91</v>
      </c>
      <c r="B57" s="4">
        <v>-3</v>
      </c>
      <c r="C57" s="4"/>
      <c r="D57" s="4">
        <v>-2.7</v>
      </c>
      <c r="E57" s="4"/>
      <c r="F57" s="4">
        <v>110.6</v>
      </c>
      <c r="G57" s="4"/>
      <c r="H57" s="4">
        <v>-6.6</v>
      </c>
      <c r="I57" s="4"/>
    </row>
    <row r="58" spans="1:9" ht="30">
      <c r="A58" s="2" t="s">
        <v>92</v>
      </c>
      <c r="B58" s="4">
        <v>0</v>
      </c>
      <c r="C58" s="4"/>
      <c r="D58" s="4">
        <v>0</v>
      </c>
      <c r="E58" s="4"/>
      <c r="F58" s="4">
        <v>0</v>
      </c>
      <c r="G58" s="4"/>
      <c r="H58" s="4">
        <v>0</v>
      </c>
      <c r="I58" s="4"/>
    </row>
    <row r="59" spans="1:9">
      <c r="A59" s="2" t="s">
        <v>93</v>
      </c>
      <c r="B59" s="4">
        <v>-3</v>
      </c>
      <c r="C59" s="4"/>
      <c r="D59" s="4">
        <v>-2.7</v>
      </c>
      <c r="E59" s="4"/>
      <c r="F59" s="4">
        <v>110.6</v>
      </c>
      <c r="G59" s="4"/>
      <c r="H59" s="4">
        <v>-6.6</v>
      </c>
      <c r="I59" s="4"/>
    </row>
    <row r="60" spans="1:9" ht="30">
      <c r="A60" s="2" t="s">
        <v>852</v>
      </c>
      <c r="B60" s="4">
        <v>0</v>
      </c>
      <c r="C60" s="4"/>
      <c r="D60" s="4">
        <v>0</v>
      </c>
      <c r="E60" s="4"/>
      <c r="F60" s="4">
        <v>0</v>
      </c>
      <c r="G60" s="4"/>
      <c r="H60" s="4">
        <v>0</v>
      </c>
      <c r="I60" s="4"/>
    </row>
    <row r="61" spans="1:9" ht="30">
      <c r="A61" s="2" t="s">
        <v>838</v>
      </c>
      <c r="B61" s="4">
        <v>-3</v>
      </c>
      <c r="C61" s="4"/>
      <c r="D61" s="4" t="s">
        <v>5</v>
      </c>
      <c r="E61" s="4"/>
      <c r="F61" s="4">
        <v>110.6</v>
      </c>
      <c r="G61" s="4"/>
      <c r="H61" s="4" t="s">
        <v>5</v>
      </c>
      <c r="I61" s="4"/>
    </row>
    <row r="62" spans="1:9" ht="30">
      <c r="A62" s="2" t="s">
        <v>95</v>
      </c>
      <c r="B62" s="4">
        <v>-2</v>
      </c>
      <c r="C62" s="4"/>
      <c r="D62" s="4">
        <v>-2</v>
      </c>
      <c r="E62" s="4"/>
      <c r="F62" s="4">
        <v>-6.1</v>
      </c>
      <c r="G62" s="4"/>
      <c r="H62" s="4">
        <v>-6.1</v>
      </c>
      <c r="I62" s="4"/>
    </row>
    <row r="63" spans="1:9" ht="45">
      <c r="A63" s="2" t="s">
        <v>96</v>
      </c>
      <c r="B63" s="4">
        <v>-5</v>
      </c>
      <c r="C63" s="4"/>
      <c r="D63" s="4">
        <v>-4.7</v>
      </c>
      <c r="E63" s="4"/>
      <c r="F63" s="4">
        <v>104.5</v>
      </c>
      <c r="G63" s="4"/>
      <c r="H63" s="4">
        <v>-12.7</v>
      </c>
      <c r="I63" s="4"/>
    </row>
    <row r="64" spans="1:9">
      <c r="A64" s="2" t="s">
        <v>1438</v>
      </c>
      <c r="B64" s="4" t="s">
        <v>5</v>
      </c>
      <c r="C64" s="4"/>
      <c r="D64" s="4" t="s">
        <v>5</v>
      </c>
      <c r="E64" s="4"/>
      <c r="F64" s="4" t="s">
        <v>5</v>
      </c>
      <c r="G64" s="4"/>
      <c r="H64" s="4" t="s">
        <v>5</v>
      </c>
      <c r="I64" s="4"/>
    </row>
    <row r="65" spans="1:9">
      <c r="A65" s="3" t="s">
        <v>68</v>
      </c>
      <c r="B65" s="4" t="s">
        <v>5</v>
      </c>
      <c r="C65" s="4"/>
      <c r="D65" s="4" t="s">
        <v>5</v>
      </c>
      <c r="E65" s="4"/>
      <c r="F65" s="4" t="s">
        <v>5</v>
      </c>
      <c r="G65" s="4"/>
      <c r="H65" s="4" t="s">
        <v>5</v>
      </c>
      <c r="I65" s="4"/>
    </row>
    <row r="66" spans="1:9" ht="45">
      <c r="A66" s="2" t="s">
        <v>1443</v>
      </c>
      <c r="B66" s="4">
        <v>-0.5</v>
      </c>
      <c r="C66" s="4"/>
      <c r="D66" s="4">
        <v>0</v>
      </c>
      <c r="E66" s="4"/>
      <c r="F66" s="4">
        <v>0</v>
      </c>
      <c r="G66" s="4"/>
      <c r="H66" s="4">
        <v>0.6</v>
      </c>
      <c r="I66" s="4"/>
    </row>
    <row r="67" spans="1:9">
      <c r="A67" s="2" t="s">
        <v>70</v>
      </c>
      <c r="B67" s="4">
        <v>0</v>
      </c>
      <c r="C67" s="4"/>
      <c r="D67" s="4">
        <v>0.2</v>
      </c>
      <c r="E67" s="4"/>
      <c r="F67" s="4">
        <v>0</v>
      </c>
      <c r="G67" s="4"/>
      <c r="H67" s="4">
        <v>0.2</v>
      </c>
      <c r="I67" s="4"/>
    </row>
    <row r="68" spans="1:9">
      <c r="A68" s="2" t="s">
        <v>71</v>
      </c>
      <c r="B68" s="4">
        <v>0</v>
      </c>
      <c r="C68" s="4"/>
      <c r="D68" s="4">
        <v>0</v>
      </c>
      <c r="E68" s="4"/>
      <c r="F68" s="4">
        <v>0</v>
      </c>
      <c r="G68" s="4"/>
      <c r="H68" s="4">
        <v>0</v>
      </c>
      <c r="I68" s="4"/>
    </row>
    <row r="69" spans="1:9">
      <c r="A69" s="2" t="s">
        <v>72</v>
      </c>
      <c r="B69" s="4">
        <v>0.1</v>
      </c>
      <c r="C69" s="4"/>
      <c r="D69" s="4">
        <v>0</v>
      </c>
      <c r="E69" s="4"/>
      <c r="F69" s="4">
        <v>0.2</v>
      </c>
      <c r="G69" s="4"/>
      <c r="H69" s="4">
        <v>0</v>
      </c>
      <c r="I69" s="4"/>
    </row>
    <row r="70" spans="1:9">
      <c r="A70" s="2" t="s">
        <v>73</v>
      </c>
      <c r="B70" s="4">
        <v>-0.4</v>
      </c>
      <c r="C70" s="4"/>
      <c r="D70" s="4">
        <v>0.2</v>
      </c>
      <c r="E70" s="4"/>
      <c r="F70" s="4">
        <v>0.2</v>
      </c>
      <c r="G70" s="4"/>
      <c r="H70" s="4">
        <v>0.8</v>
      </c>
      <c r="I70" s="4"/>
    </row>
    <row r="71" spans="1:9">
      <c r="A71" s="3" t="s">
        <v>74</v>
      </c>
      <c r="B71" s="4" t="s">
        <v>5</v>
      </c>
      <c r="C71" s="4"/>
      <c r="D71" s="4" t="s">
        <v>5</v>
      </c>
      <c r="E71" s="4"/>
      <c r="F71" s="4" t="s">
        <v>5</v>
      </c>
      <c r="G71" s="4"/>
      <c r="H71" s="4" t="s">
        <v>5</v>
      </c>
      <c r="I71" s="4"/>
    </row>
    <row r="72" spans="1:9">
      <c r="A72" s="2" t="s">
        <v>75</v>
      </c>
      <c r="B72" s="4">
        <v>0</v>
      </c>
      <c r="C72" s="4"/>
      <c r="D72" s="4">
        <v>0</v>
      </c>
      <c r="E72" s="4"/>
      <c r="F72" s="4">
        <v>0</v>
      </c>
      <c r="G72" s="4"/>
      <c r="H72" s="4">
        <v>0.4</v>
      </c>
      <c r="I72" s="4"/>
    </row>
    <row r="73" spans="1:9">
      <c r="A73" s="2" t="s">
        <v>76</v>
      </c>
      <c r="B73" s="4">
        <v>0</v>
      </c>
      <c r="C73" s="4"/>
      <c r="D73" s="4">
        <v>0</v>
      </c>
      <c r="E73" s="4"/>
      <c r="F73" s="4">
        <v>0</v>
      </c>
      <c r="G73" s="4"/>
      <c r="H73" s="4">
        <v>0</v>
      </c>
      <c r="I73" s="4"/>
    </row>
    <row r="74" spans="1:9">
      <c r="A74" s="2" t="s">
        <v>77</v>
      </c>
      <c r="B74" s="4">
        <v>0</v>
      </c>
      <c r="C74" s="4"/>
      <c r="D74" s="4">
        <v>0</v>
      </c>
      <c r="E74" s="4"/>
      <c r="F74" s="4">
        <v>0</v>
      </c>
      <c r="G74" s="4"/>
      <c r="H74" s="4">
        <v>0</v>
      </c>
      <c r="I74" s="4"/>
    </row>
    <row r="75" spans="1:9">
      <c r="A75" s="2" t="s">
        <v>78</v>
      </c>
      <c r="B75" s="4">
        <v>8.8000000000000007</v>
      </c>
      <c r="C75" s="4"/>
      <c r="D75" s="4">
        <v>11.5</v>
      </c>
      <c r="E75" s="4"/>
      <c r="F75" s="4">
        <v>39</v>
      </c>
      <c r="G75" s="4"/>
      <c r="H75" s="4">
        <v>25.1</v>
      </c>
      <c r="I75" s="4"/>
    </row>
    <row r="76" spans="1:9">
      <c r="A76" s="2" t="s">
        <v>79</v>
      </c>
      <c r="B76" s="4">
        <v>3.8</v>
      </c>
      <c r="C76" s="4"/>
      <c r="D76" s="4">
        <v>2</v>
      </c>
      <c r="E76" s="4"/>
      <c r="F76" s="4">
        <v>9.4</v>
      </c>
      <c r="G76" s="4"/>
      <c r="H76" s="4">
        <v>6.4</v>
      </c>
      <c r="I76" s="4"/>
    </row>
    <row r="77" spans="1:9">
      <c r="A77" s="2" t="s">
        <v>80</v>
      </c>
      <c r="B77" s="4">
        <v>0.2</v>
      </c>
      <c r="C77" s="4"/>
      <c r="D77" s="4">
        <v>0.1</v>
      </c>
      <c r="E77" s="4"/>
      <c r="F77" s="4">
        <v>0.7</v>
      </c>
      <c r="G77" s="4"/>
      <c r="H77" s="4">
        <v>0.4</v>
      </c>
      <c r="I77" s="4"/>
    </row>
    <row r="78" spans="1:9">
      <c r="A78" s="2" t="s">
        <v>81</v>
      </c>
      <c r="B78" s="4">
        <v>12.8</v>
      </c>
      <c r="C78" s="4"/>
      <c r="D78" s="4">
        <v>13.6</v>
      </c>
      <c r="E78" s="4"/>
      <c r="F78" s="4">
        <v>49.1</v>
      </c>
      <c r="G78" s="4"/>
      <c r="H78" s="4">
        <v>32.299999999999997</v>
      </c>
      <c r="I78" s="4"/>
    </row>
    <row r="79" spans="1:9" ht="30">
      <c r="A79" s="2" t="s">
        <v>82</v>
      </c>
      <c r="B79" s="4">
        <v>2.1</v>
      </c>
      <c r="C79" s="4"/>
      <c r="D79" s="4">
        <v>0.3</v>
      </c>
      <c r="E79" s="4"/>
      <c r="F79" s="4">
        <v>3.3</v>
      </c>
      <c r="G79" s="4"/>
      <c r="H79" s="4">
        <v>0.3</v>
      </c>
      <c r="I79" s="4"/>
    </row>
    <row r="80" spans="1:9">
      <c r="A80" s="2" t="s">
        <v>827</v>
      </c>
      <c r="B80" s="4">
        <v>35.700000000000003</v>
      </c>
      <c r="C80" s="4"/>
      <c r="D80" s="4">
        <v>23.6</v>
      </c>
      <c r="E80" s="4"/>
      <c r="F80" s="4">
        <v>245.2</v>
      </c>
      <c r="G80" s="4"/>
      <c r="H80" s="4">
        <v>58.3</v>
      </c>
      <c r="I80" s="4"/>
    </row>
    <row r="81" spans="1:9">
      <c r="A81" s="2" t="s">
        <v>83</v>
      </c>
      <c r="B81" s="4">
        <v>24.6</v>
      </c>
      <c r="C81" s="4"/>
      <c r="D81" s="4">
        <v>10.5</v>
      </c>
      <c r="E81" s="4"/>
      <c r="F81" s="4">
        <v>199.6</v>
      </c>
      <c r="G81" s="4"/>
      <c r="H81" s="4">
        <v>27.1</v>
      </c>
      <c r="I81" s="4"/>
    </row>
    <row r="82" spans="1:9">
      <c r="A82" s="3" t="s">
        <v>84</v>
      </c>
      <c r="B82" s="4" t="s">
        <v>5</v>
      </c>
      <c r="C82" s="4"/>
      <c r="D82" s="4" t="s">
        <v>5</v>
      </c>
      <c r="E82" s="4"/>
      <c r="F82" s="4" t="s">
        <v>5</v>
      </c>
      <c r="G82" s="4"/>
      <c r="H82" s="4" t="s">
        <v>5</v>
      </c>
      <c r="I82" s="4"/>
    </row>
    <row r="83" spans="1:9">
      <c r="A83" s="2" t="s">
        <v>85</v>
      </c>
      <c r="B83" s="4">
        <v>0</v>
      </c>
      <c r="C83" s="4"/>
      <c r="D83" s="4">
        <v>0</v>
      </c>
      <c r="E83" s="4"/>
      <c r="F83" s="4">
        <v>-7</v>
      </c>
      <c r="G83" s="4"/>
      <c r="H83" s="4">
        <v>0</v>
      </c>
      <c r="I83" s="4"/>
    </row>
    <row r="84" spans="1:9">
      <c r="A84" s="2" t="s">
        <v>86</v>
      </c>
      <c r="B84" s="4">
        <v>0</v>
      </c>
      <c r="C84" s="4"/>
      <c r="D84" s="4" t="s">
        <v>5</v>
      </c>
      <c r="E84" s="4"/>
      <c r="F84" s="4">
        <v>0</v>
      </c>
      <c r="G84" s="4"/>
      <c r="H84" s="4">
        <v>0</v>
      </c>
      <c r="I84" s="4"/>
    </row>
    <row r="85" spans="1:9">
      <c r="A85" s="2" t="s">
        <v>87</v>
      </c>
      <c r="B85" s="4">
        <v>0</v>
      </c>
      <c r="C85" s="4"/>
      <c r="D85" s="4">
        <v>0</v>
      </c>
      <c r="E85" s="4"/>
      <c r="F85" s="4">
        <v>0</v>
      </c>
      <c r="G85" s="4"/>
      <c r="H85" s="4">
        <v>0</v>
      </c>
      <c r="I85" s="4"/>
    </row>
    <row r="86" spans="1:9">
      <c r="A86" s="2" t="s">
        <v>88</v>
      </c>
      <c r="B86" s="4">
        <v>-15.9</v>
      </c>
      <c r="C86" s="4"/>
      <c r="D86" s="4">
        <v>-10.3</v>
      </c>
      <c r="E86" s="4"/>
      <c r="F86" s="4">
        <v>-41.1</v>
      </c>
      <c r="G86" s="4"/>
      <c r="H86" s="4">
        <v>-29.7</v>
      </c>
      <c r="I86" s="4"/>
    </row>
    <row r="87" spans="1:9">
      <c r="A87" s="2" t="s">
        <v>90</v>
      </c>
      <c r="B87" s="4">
        <v>-0.2</v>
      </c>
      <c r="C87" s="4"/>
      <c r="D87" s="4">
        <v>0.1</v>
      </c>
      <c r="E87" s="4"/>
      <c r="F87" s="4">
        <v>0</v>
      </c>
      <c r="G87" s="4"/>
      <c r="H87" s="4">
        <v>0.4</v>
      </c>
      <c r="I87" s="4"/>
    </row>
    <row r="88" spans="1:9" ht="30">
      <c r="A88" s="2" t="s">
        <v>91</v>
      </c>
      <c r="B88" s="4">
        <v>8.5</v>
      </c>
      <c r="C88" s="4"/>
      <c r="D88" s="4">
        <v>0.3</v>
      </c>
      <c r="E88" s="4"/>
      <c r="F88" s="4">
        <v>151.5</v>
      </c>
      <c r="G88" s="4"/>
      <c r="H88" s="4">
        <v>-2.2000000000000002</v>
      </c>
      <c r="I88" s="4"/>
    </row>
    <row r="89" spans="1:9" ht="30">
      <c r="A89" s="2" t="s">
        <v>92</v>
      </c>
      <c r="B89" s="4">
        <v>-6.1</v>
      </c>
      <c r="C89" s="4"/>
      <c r="D89" s="4">
        <v>-1.1000000000000001</v>
      </c>
      <c r="E89" s="4"/>
      <c r="F89" s="4">
        <v>-32.200000000000003</v>
      </c>
      <c r="G89" s="4"/>
      <c r="H89" s="4">
        <v>1.4</v>
      </c>
      <c r="I89" s="4"/>
    </row>
    <row r="90" spans="1:9">
      <c r="A90" s="2" t="s">
        <v>93</v>
      </c>
      <c r="B90" s="4">
        <v>2.4</v>
      </c>
      <c r="C90" s="4"/>
      <c r="D90" s="4">
        <v>-0.8</v>
      </c>
      <c r="E90" s="4"/>
      <c r="F90" s="4">
        <v>119.3</v>
      </c>
      <c r="G90" s="4"/>
      <c r="H90" s="4">
        <v>-0.8</v>
      </c>
      <c r="I90" s="4"/>
    </row>
    <row r="91" spans="1:9" ht="30">
      <c r="A91" s="2" t="s">
        <v>852</v>
      </c>
      <c r="B91" s="4">
        <v>0</v>
      </c>
      <c r="C91" s="4"/>
      <c r="D91" s="4">
        <v>0</v>
      </c>
      <c r="E91" s="4"/>
      <c r="F91" s="4">
        <v>0</v>
      </c>
      <c r="G91" s="4"/>
      <c r="H91" s="4">
        <v>0</v>
      </c>
      <c r="I91" s="4"/>
    </row>
    <row r="92" spans="1:9" ht="30">
      <c r="A92" s="2" t="s">
        <v>838</v>
      </c>
      <c r="B92" s="4">
        <v>2.4</v>
      </c>
      <c r="C92" s="4"/>
      <c r="D92" s="4" t="s">
        <v>5</v>
      </c>
      <c r="E92" s="4"/>
      <c r="F92" s="4">
        <v>119.3</v>
      </c>
      <c r="G92" s="4"/>
      <c r="H92" s="4" t="s">
        <v>5</v>
      </c>
      <c r="I92" s="4"/>
    </row>
    <row r="93" spans="1:9" ht="30">
      <c r="A93" s="2" t="s">
        <v>95</v>
      </c>
      <c r="B93" s="4">
        <v>0</v>
      </c>
      <c r="C93" s="4"/>
      <c r="D93" s="4">
        <v>0</v>
      </c>
      <c r="E93" s="4"/>
      <c r="F93" s="4">
        <v>0</v>
      </c>
      <c r="G93" s="4"/>
      <c r="H93" s="4">
        <v>0</v>
      </c>
      <c r="I93" s="4"/>
    </row>
    <row r="94" spans="1:9" ht="45">
      <c r="A94" s="2" t="s">
        <v>96</v>
      </c>
      <c r="B94" s="4">
        <v>2.4</v>
      </c>
      <c r="C94" s="4"/>
      <c r="D94" s="4">
        <v>-0.8</v>
      </c>
      <c r="E94" s="4"/>
      <c r="F94" s="4">
        <v>119.3</v>
      </c>
      <c r="G94" s="4"/>
      <c r="H94" s="4">
        <v>-0.8</v>
      </c>
      <c r="I94" s="4"/>
    </row>
    <row r="95" spans="1:9">
      <c r="A95" s="2" t="s">
        <v>1439</v>
      </c>
      <c r="B95" s="4" t="s">
        <v>5</v>
      </c>
      <c r="C95" s="4"/>
      <c r="D95" s="4" t="s">
        <v>5</v>
      </c>
      <c r="E95" s="4"/>
      <c r="F95" s="4" t="s">
        <v>5</v>
      </c>
      <c r="G95" s="4"/>
      <c r="H95" s="4" t="s">
        <v>5</v>
      </c>
      <c r="I95" s="4"/>
    </row>
    <row r="96" spans="1:9">
      <c r="A96" s="3" t="s">
        <v>68</v>
      </c>
      <c r="B96" s="4" t="s">
        <v>5</v>
      </c>
      <c r="C96" s="4"/>
      <c r="D96" s="4" t="s">
        <v>5</v>
      </c>
      <c r="E96" s="4"/>
      <c r="F96" s="4" t="s">
        <v>5</v>
      </c>
      <c r="G96" s="4"/>
      <c r="H96" s="4" t="s">
        <v>5</v>
      </c>
      <c r="I96" s="4"/>
    </row>
    <row r="97" spans="1:9" ht="45">
      <c r="A97" s="2" t="s">
        <v>1443</v>
      </c>
      <c r="B97" s="4">
        <v>14.1</v>
      </c>
      <c r="C97" s="4"/>
      <c r="D97" s="4">
        <v>7.3</v>
      </c>
      <c r="E97" s="4"/>
      <c r="F97" s="4">
        <v>62.6</v>
      </c>
      <c r="G97" s="4"/>
      <c r="H97" s="4">
        <v>21.5</v>
      </c>
      <c r="I97" s="4"/>
    </row>
    <row r="98" spans="1:9">
      <c r="A98" s="2" t="s">
        <v>70</v>
      </c>
      <c r="B98" s="4">
        <v>5.6</v>
      </c>
      <c r="C98" s="4"/>
      <c r="D98" s="4">
        <v>1.5</v>
      </c>
      <c r="E98" s="4"/>
      <c r="F98" s="4">
        <v>12</v>
      </c>
      <c r="G98" s="4"/>
      <c r="H98" s="4">
        <v>4.7</v>
      </c>
      <c r="I98" s="4"/>
    </row>
    <row r="99" spans="1:9">
      <c r="A99" s="2" t="s">
        <v>71</v>
      </c>
      <c r="B99" s="4">
        <v>0.1</v>
      </c>
      <c r="C99" s="4"/>
      <c r="D99" s="4">
        <v>1.6</v>
      </c>
      <c r="E99" s="4"/>
      <c r="F99" s="4">
        <v>0.7</v>
      </c>
      <c r="G99" s="4"/>
      <c r="H99" s="4">
        <v>10.1</v>
      </c>
      <c r="I99" s="4"/>
    </row>
    <row r="100" spans="1:9">
      <c r="A100" s="2" t="s">
        <v>72</v>
      </c>
      <c r="B100" s="4">
        <v>-2.8</v>
      </c>
      <c r="C100" s="4"/>
      <c r="D100" s="4">
        <v>0.5</v>
      </c>
      <c r="E100" s="4"/>
      <c r="F100" s="4">
        <v>1.5</v>
      </c>
      <c r="G100" s="4"/>
      <c r="H100" s="4">
        <v>1.4</v>
      </c>
      <c r="I100" s="4"/>
    </row>
    <row r="101" spans="1:9">
      <c r="A101" s="2" t="s">
        <v>73</v>
      </c>
      <c r="B101" s="4">
        <v>17</v>
      </c>
      <c r="C101" s="4"/>
      <c r="D101" s="4">
        <v>10.9</v>
      </c>
      <c r="E101" s="4"/>
      <c r="F101" s="4">
        <v>76.8</v>
      </c>
      <c r="G101" s="4"/>
      <c r="H101" s="4">
        <v>37.700000000000003</v>
      </c>
      <c r="I101" s="4"/>
    </row>
    <row r="102" spans="1:9">
      <c r="A102" s="3" t="s">
        <v>74</v>
      </c>
      <c r="B102" s="4" t="s">
        <v>5</v>
      </c>
      <c r="C102" s="4"/>
      <c r="D102" s="4" t="s">
        <v>5</v>
      </c>
      <c r="E102" s="4"/>
      <c r="F102" s="4" t="s">
        <v>5</v>
      </c>
      <c r="G102" s="4"/>
      <c r="H102" s="4" t="s">
        <v>5</v>
      </c>
      <c r="I102" s="4"/>
    </row>
    <row r="103" spans="1:9">
      <c r="A103" s="2" t="s">
        <v>75</v>
      </c>
      <c r="B103" s="4">
        <v>1.6</v>
      </c>
      <c r="C103" s="4"/>
      <c r="D103" s="4">
        <v>0.8</v>
      </c>
      <c r="E103" s="4"/>
      <c r="F103" s="4">
        <v>3</v>
      </c>
      <c r="G103" s="4"/>
      <c r="H103" s="4">
        <v>2.2000000000000002</v>
      </c>
      <c r="I103" s="4"/>
    </row>
    <row r="104" spans="1:9">
      <c r="A104" s="2" t="s">
        <v>76</v>
      </c>
      <c r="B104" s="4">
        <v>-5.5</v>
      </c>
      <c r="C104" s="4"/>
      <c r="D104" s="4">
        <v>1</v>
      </c>
      <c r="E104" s="4"/>
      <c r="F104" s="4">
        <v>-3.1</v>
      </c>
      <c r="G104" s="4"/>
      <c r="H104" s="4">
        <v>2.6</v>
      </c>
      <c r="I104" s="4"/>
    </row>
    <row r="105" spans="1:9">
      <c r="A105" s="2" t="s">
        <v>77</v>
      </c>
      <c r="B105" s="4">
        <v>0</v>
      </c>
      <c r="C105" s="4"/>
      <c r="D105" s="4">
        <v>0.9</v>
      </c>
      <c r="E105" s="4"/>
      <c r="F105" s="4">
        <v>0.7</v>
      </c>
      <c r="G105" s="4"/>
      <c r="H105" s="4">
        <v>7.9</v>
      </c>
      <c r="I105" s="4"/>
    </row>
    <row r="106" spans="1:9">
      <c r="A106" s="2" t="s">
        <v>78</v>
      </c>
      <c r="B106" s="4">
        <v>10.7</v>
      </c>
      <c r="C106" s="4"/>
      <c r="D106" s="4">
        <v>3.8</v>
      </c>
      <c r="E106" s="4"/>
      <c r="F106" s="4">
        <v>27</v>
      </c>
      <c r="G106" s="4"/>
      <c r="H106" s="4">
        <v>10.8</v>
      </c>
      <c r="I106" s="4"/>
    </row>
    <row r="107" spans="1:9">
      <c r="A107" s="2" t="s">
        <v>79</v>
      </c>
      <c r="B107" s="4">
        <v>7.5</v>
      </c>
      <c r="C107" s="4"/>
      <c r="D107" s="4">
        <v>1.4</v>
      </c>
      <c r="E107" s="4"/>
      <c r="F107" s="4">
        <v>11.5</v>
      </c>
      <c r="G107" s="4"/>
      <c r="H107" s="4">
        <v>3.5</v>
      </c>
      <c r="I107" s="4"/>
    </row>
    <row r="108" spans="1:9">
      <c r="A108" s="2" t="s">
        <v>80</v>
      </c>
      <c r="B108" s="4">
        <v>3.1</v>
      </c>
      <c r="C108" s="4"/>
      <c r="D108" s="4">
        <v>1.3</v>
      </c>
      <c r="E108" s="4"/>
      <c r="F108" s="4">
        <v>7.9</v>
      </c>
      <c r="G108" s="4"/>
      <c r="H108" s="4">
        <v>3.6</v>
      </c>
      <c r="I108" s="4"/>
    </row>
    <row r="109" spans="1:9">
      <c r="A109" s="2" t="s">
        <v>81</v>
      </c>
      <c r="B109" s="4">
        <v>17.399999999999999</v>
      </c>
      <c r="C109" s="4"/>
      <c r="D109" s="4">
        <v>9.1999999999999993</v>
      </c>
      <c r="E109" s="4"/>
      <c r="F109" s="4">
        <v>47</v>
      </c>
      <c r="G109" s="4"/>
      <c r="H109" s="4">
        <v>30.6</v>
      </c>
      <c r="I109" s="4"/>
    </row>
    <row r="110" spans="1:9" ht="30">
      <c r="A110" s="2" t="s">
        <v>82</v>
      </c>
      <c r="B110" s="4">
        <v>4.2</v>
      </c>
      <c r="C110" s="4"/>
      <c r="D110" s="4">
        <v>19.5</v>
      </c>
      <c r="E110" s="4"/>
      <c r="F110" s="4">
        <v>35.1</v>
      </c>
      <c r="G110" s="4"/>
      <c r="H110" s="4">
        <v>39.700000000000003</v>
      </c>
      <c r="I110" s="4"/>
    </row>
    <row r="111" spans="1:9">
      <c r="A111" s="2" t="s">
        <v>827</v>
      </c>
      <c r="B111" s="4">
        <v>30.2</v>
      </c>
      <c r="C111" s="4"/>
      <c r="D111" s="4">
        <v>2.8</v>
      </c>
      <c r="E111" s="4"/>
      <c r="F111" s="4">
        <v>183.1</v>
      </c>
      <c r="G111" s="4"/>
      <c r="H111" s="4">
        <v>12.3</v>
      </c>
      <c r="I111" s="4"/>
    </row>
    <row r="112" spans="1:9">
      <c r="A112" s="2" t="s">
        <v>83</v>
      </c>
      <c r="B112" s="4">
        <v>34</v>
      </c>
      <c r="C112" s="4"/>
      <c r="D112" s="4">
        <v>24</v>
      </c>
      <c r="E112" s="4"/>
      <c r="F112" s="4">
        <v>248</v>
      </c>
      <c r="G112" s="4"/>
      <c r="H112" s="4">
        <v>59.1</v>
      </c>
      <c r="I112" s="4"/>
    </row>
    <row r="113" spans="1:9">
      <c r="A113" s="3" t="s">
        <v>84</v>
      </c>
      <c r="B113" s="4" t="s">
        <v>5</v>
      </c>
      <c r="C113" s="4"/>
      <c r="D113" s="4" t="s">
        <v>5</v>
      </c>
      <c r="E113" s="4"/>
      <c r="F113" s="4" t="s">
        <v>5</v>
      </c>
      <c r="G113" s="4"/>
      <c r="H113" s="4" t="s">
        <v>5</v>
      </c>
      <c r="I113" s="4"/>
    </row>
    <row r="114" spans="1:9">
      <c r="A114" s="2" t="s">
        <v>85</v>
      </c>
      <c r="B114" s="4">
        <v>0</v>
      </c>
      <c r="C114" s="4"/>
      <c r="D114" s="4">
        <v>0</v>
      </c>
      <c r="E114" s="4"/>
      <c r="F114" s="4">
        <v>3.7</v>
      </c>
      <c r="G114" s="4"/>
      <c r="H114" s="4">
        <v>0</v>
      </c>
      <c r="I114" s="4"/>
    </row>
    <row r="115" spans="1:9">
      <c r="A115" s="2" t="s">
        <v>86</v>
      </c>
      <c r="B115" s="4">
        <v>-0.1</v>
      </c>
      <c r="C115" s="4"/>
      <c r="D115" s="4" t="s">
        <v>5</v>
      </c>
      <c r="E115" s="4"/>
      <c r="F115" s="4">
        <v>-1.7</v>
      </c>
      <c r="G115" s="4"/>
      <c r="H115" s="4">
        <v>-0.2</v>
      </c>
      <c r="I115" s="4"/>
    </row>
    <row r="116" spans="1:9">
      <c r="A116" s="2" t="s">
        <v>87</v>
      </c>
      <c r="B116" s="4">
        <v>-3.5</v>
      </c>
      <c r="C116" s="4"/>
      <c r="D116" s="4">
        <v>-0.2</v>
      </c>
      <c r="E116" s="4"/>
      <c r="F116" s="4">
        <v>-3.5</v>
      </c>
      <c r="G116" s="4"/>
      <c r="H116" s="4">
        <v>-0.7</v>
      </c>
      <c r="I116" s="4"/>
    </row>
    <row r="117" spans="1:9">
      <c r="A117" s="2" t="s">
        <v>88</v>
      </c>
      <c r="B117" s="4">
        <v>0</v>
      </c>
      <c r="C117" s="4"/>
      <c r="D117" s="4">
        <v>0</v>
      </c>
      <c r="E117" s="4"/>
      <c r="F117" s="4">
        <v>0</v>
      </c>
      <c r="G117" s="4"/>
      <c r="H117" s="4">
        <v>0</v>
      </c>
      <c r="I117" s="4"/>
    </row>
    <row r="118" spans="1:9">
      <c r="A118" s="2" t="s">
        <v>90</v>
      </c>
      <c r="B118" s="4">
        <v>0</v>
      </c>
      <c r="C118" s="4"/>
      <c r="D118" s="4">
        <v>0</v>
      </c>
      <c r="E118" s="4"/>
      <c r="F118" s="4">
        <v>1.5</v>
      </c>
      <c r="G118" s="4"/>
      <c r="H118" s="4">
        <v>0.1</v>
      </c>
      <c r="I118" s="4"/>
    </row>
    <row r="119" spans="1:9" ht="30">
      <c r="A119" s="2" t="s">
        <v>91</v>
      </c>
      <c r="B119" s="4">
        <v>30.4</v>
      </c>
      <c r="C119" s="4"/>
      <c r="D119" s="4">
        <v>23.8</v>
      </c>
      <c r="E119" s="4"/>
      <c r="F119" s="4">
        <v>248</v>
      </c>
      <c r="G119" s="4"/>
      <c r="H119" s="4">
        <v>58.3</v>
      </c>
      <c r="I119" s="4"/>
    </row>
    <row r="120" spans="1:9" ht="30">
      <c r="A120" s="2" t="s">
        <v>92</v>
      </c>
      <c r="B120" s="4">
        <v>5.0999999999999996</v>
      </c>
      <c r="C120" s="4"/>
      <c r="D120" s="4">
        <v>0</v>
      </c>
      <c r="E120" s="4"/>
      <c r="F120" s="4">
        <v>-3</v>
      </c>
      <c r="G120" s="4"/>
      <c r="H120" s="4">
        <v>0</v>
      </c>
      <c r="I120" s="4"/>
    </row>
    <row r="121" spans="1:9">
      <c r="A121" s="2" t="s">
        <v>93</v>
      </c>
      <c r="B121" s="4">
        <v>35.5</v>
      </c>
      <c r="C121" s="4"/>
      <c r="D121" s="4">
        <v>23.8</v>
      </c>
      <c r="E121" s="4"/>
      <c r="F121" s="4">
        <v>245</v>
      </c>
      <c r="G121" s="4"/>
      <c r="H121" s="4">
        <v>58.3</v>
      </c>
      <c r="I121" s="4"/>
    </row>
    <row r="122" spans="1:9" ht="30">
      <c r="A122" s="2" t="s">
        <v>852</v>
      </c>
      <c r="B122" s="4">
        <v>0</v>
      </c>
      <c r="C122" s="4"/>
      <c r="D122" s="4">
        <v>-0.1</v>
      </c>
      <c r="E122" s="4"/>
      <c r="F122" s="4">
        <v>0</v>
      </c>
      <c r="G122" s="4"/>
      <c r="H122" s="4">
        <v>-0.1</v>
      </c>
      <c r="I122" s="4"/>
    </row>
    <row r="123" spans="1:9" ht="30">
      <c r="A123" s="2" t="s">
        <v>838</v>
      </c>
      <c r="B123" s="4">
        <v>35.5</v>
      </c>
      <c r="C123" s="4"/>
      <c r="D123" s="4" t="s">
        <v>5</v>
      </c>
      <c r="E123" s="4"/>
      <c r="F123" s="4">
        <v>245</v>
      </c>
      <c r="G123" s="4"/>
      <c r="H123" s="4" t="s">
        <v>5</v>
      </c>
      <c r="I123" s="4"/>
    </row>
    <row r="124" spans="1:9" ht="30">
      <c r="A124" s="2" t="s">
        <v>95</v>
      </c>
      <c r="B124" s="4">
        <v>0</v>
      </c>
      <c r="C124" s="4"/>
      <c r="D124" s="4">
        <v>0</v>
      </c>
      <c r="E124" s="4"/>
      <c r="F124" s="4">
        <v>0</v>
      </c>
      <c r="G124" s="4"/>
      <c r="H124" s="4">
        <v>0</v>
      </c>
      <c r="I124" s="4"/>
    </row>
    <row r="125" spans="1:9" ht="45">
      <c r="A125" s="2" t="s">
        <v>96</v>
      </c>
      <c r="B125" s="4">
        <v>35.5</v>
      </c>
      <c r="C125" s="4"/>
      <c r="D125" s="4">
        <v>23.7</v>
      </c>
      <c r="E125" s="4"/>
      <c r="F125" s="4">
        <v>245</v>
      </c>
      <c r="G125" s="4"/>
      <c r="H125" s="4">
        <v>58.2</v>
      </c>
      <c r="I125" s="4"/>
    </row>
    <row r="126" spans="1:9">
      <c r="A126" s="2" t="s">
        <v>1440</v>
      </c>
      <c r="B126" s="4" t="s">
        <v>5</v>
      </c>
      <c r="C126" s="4"/>
      <c r="D126" s="4" t="s">
        <v>5</v>
      </c>
      <c r="E126" s="4"/>
      <c r="F126" s="4" t="s">
        <v>5</v>
      </c>
      <c r="G126" s="4"/>
      <c r="H126" s="4" t="s">
        <v>5</v>
      </c>
      <c r="I126" s="4"/>
    </row>
    <row r="127" spans="1:9">
      <c r="A127" s="3" t="s">
        <v>68</v>
      </c>
      <c r="B127" s="4" t="s">
        <v>5</v>
      </c>
      <c r="C127" s="4"/>
      <c r="D127" s="4" t="s">
        <v>5</v>
      </c>
      <c r="E127" s="4"/>
      <c r="F127" s="4" t="s">
        <v>5</v>
      </c>
      <c r="G127" s="4"/>
      <c r="H127" s="4" t="s">
        <v>5</v>
      </c>
      <c r="I127" s="4"/>
    </row>
    <row r="128" spans="1:9" ht="45">
      <c r="A128" s="2" t="s">
        <v>1443</v>
      </c>
      <c r="B128" s="4">
        <v>-0.7</v>
      </c>
      <c r="C128" s="4"/>
      <c r="D128" s="4">
        <v>13.6</v>
      </c>
      <c r="E128" s="4"/>
      <c r="F128" s="4">
        <v>2.4</v>
      </c>
      <c r="G128" s="4"/>
      <c r="H128" s="4">
        <v>31.9</v>
      </c>
      <c r="I128" s="4"/>
    </row>
    <row r="129" spans="1:9">
      <c r="A129" s="2" t="s">
        <v>70</v>
      </c>
      <c r="B129" s="4">
        <v>87.9</v>
      </c>
      <c r="C129" s="4"/>
      <c r="D129" s="4">
        <v>8.8000000000000007</v>
      </c>
      <c r="E129" s="4"/>
      <c r="F129" s="4">
        <v>149.30000000000001</v>
      </c>
      <c r="G129" s="4"/>
      <c r="H129" s="4">
        <v>22.4</v>
      </c>
      <c r="I129" s="4"/>
    </row>
    <row r="130" spans="1:9">
      <c r="A130" s="2" t="s">
        <v>71</v>
      </c>
      <c r="B130" s="4">
        <v>1.5</v>
      </c>
      <c r="C130" s="4"/>
      <c r="D130" s="4">
        <v>0</v>
      </c>
      <c r="E130" s="4"/>
      <c r="F130" s="4">
        <v>18.3</v>
      </c>
      <c r="G130" s="4"/>
      <c r="H130" s="4">
        <v>0</v>
      </c>
      <c r="I130" s="4"/>
    </row>
    <row r="131" spans="1:9">
      <c r="A131" s="2" t="s">
        <v>72</v>
      </c>
      <c r="B131" s="4">
        <v>8.4</v>
      </c>
      <c r="C131" s="4"/>
      <c r="D131" s="4">
        <v>0</v>
      </c>
      <c r="E131" s="4"/>
      <c r="F131" s="4">
        <v>10</v>
      </c>
      <c r="G131" s="4"/>
      <c r="H131" s="4">
        <v>0</v>
      </c>
      <c r="I131" s="4"/>
    </row>
    <row r="132" spans="1:9">
      <c r="A132" s="2" t="s">
        <v>73</v>
      </c>
      <c r="B132" s="4">
        <v>97.1</v>
      </c>
      <c r="C132" s="4"/>
      <c r="D132" s="4">
        <v>22.4</v>
      </c>
      <c r="E132" s="4"/>
      <c r="F132" s="4">
        <v>180</v>
      </c>
      <c r="G132" s="4"/>
      <c r="H132" s="4">
        <v>54.3</v>
      </c>
      <c r="I132" s="4"/>
    </row>
    <row r="133" spans="1:9">
      <c r="A133" s="3" t="s">
        <v>74</v>
      </c>
      <c r="B133" s="4" t="s">
        <v>5</v>
      </c>
      <c r="C133" s="4"/>
      <c r="D133" s="4" t="s">
        <v>5</v>
      </c>
      <c r="E133" s="4"/>
      <c r="F133" s="4" t="s">
        <v>5</v>
      </c>
      <c r="G133" s="4"/>
      <c r="H133" s="4" t="s">
        <v>5</v>
      </c>
      <c r="I133" s="4"/>
    </row>
    <row r="134" spans="1:9">
      <c r="A134" s="2" t="s">
        <v>75</v>
      </c>
      <c r="B134" s="4">
        <v>0.4</v>
      </c>
      <c r="C134" s="4"/>
      <c r="D134" s="4">
        <v>0.2</v>
      </c>
      <c r="E134" s="4"/>
      <c r="F134" s="4">
        <v>0.8</v>
      </c>
      <c r="G134" s="4"/>
      <c r="H134" s="4">
        <v>0.2</v>
      </c>
      <c r="I134" s="4"/>
    </row>
    <row r="135" spans="1:9">
      <c r="A135" s="2" t="s">
        <v>76</v>
      </c>
      <c r="B135" s="4">
        <v>43.3</v>
      </c>
      <c r="C135" s="4"/>
      <c r="D135" s="4">
        <v>3.2</v>
      </c>
      <c r="E135" s="4"/>
      <c r="F135" s="4">
        <v>73</v>
      </c>
      <c r="G135" s="4"/>
      <c r="H135" s="4">
        <v>9.3000000000000007</v>
      </c>
      <c r="I135" s="4"/>
    </row>
    <row r="136" spans="1:9">
      <c r="A136" s="2" t="s">
        <v>77</v>
      </c>
      <c r="B136" s="4">
        <v>1.1000000000000001</v>
      </c>
      <c r="C136" s="4"/>
      <c r="D136" s="4">
        <v>0</v>
      </c>
      <c r="E136" s="4"/>
      <c r="F136" s="4">
        <v>13.9</v>
      </c>
      <c r="G136" s="4"/>
      <c r="H136" s="4">
        <v>0</v>
      </c>
      <c r="I136" s="4"/>
    </row>
    <row r="137" spans="1:9">
      <c r="A137" s="2" t="s">
        <v>78</v>
      </c>
      <c r="B137" s="4">
        <v>2</v>
      </c>
      <c r="C137" s="4"/>
      <c r="D137" s="4">
        <v>3.6</v>
      </c>
      <c r="E137" s="4"/>
      <c r="F137" s="4">
        <v>4.9000000000000004</v>
      </c>
      <c r="G137" s="4"/>
      <c r="H137" s="4">
        <v>11.4</v>
      </c>
      <c r="I137" s="4"/>
    </row>
    <row r="138" spans="1:9">
      <c r="A138" s="2" t="s">
        <v>79</v>
      </c>
      <c r="B138" s="4">
        <v>0.5</v>
      </c>
      <c r="C138" s="4"/>
      <c r="D138" s="4">
        <v>2.4</v>
      </c>
      <c r="E138" s="4"/>
      <c r="F138" s="4">
        <v>7.4</v>
      </c>
      <c r="G138" s="4"/>
      <c r="H138" s="4">
        <v>7.4</v>
      </c>
      <c r="I138" s="4"/>
    </row>
    <row r="139" spans="1:9">
      <c r="A139" s="2" t="s">
        <v>80</v>
      </c>
      <c r="B139" s="4">
        <v>31.4</v>
      </c>
      <c r="C139" s="4"/>
      <c r="D139" s="4">
        <v>3.1</v>
      </c>
      <c r="E139" s="4"/>
      <c r="F139" s="4">
        <v>58.7</v>
      </c>
      <c r="G139" s="4"/>
      <c r="H139" s="4">
        <v>8</v>
      </c>
      <c r="I139" s="4"/>
    </row>
    <row r="140" spans="1:9">
      <c r="A140" s="2" t="s">
        <v>81</v>
      </c>
      <c r="B140" s="4">
        <v>78.7</v>
      </c>
      <c r="C140" s="4"/>
      <c r="D140" s="4">
        <v>12.5</v>
      </c>
      <c r="E140" s="4"/>
      <c r="F140" s="4">
        <v>158.69999999999999</v>
      </c>
      <c r="G140" s="4"/>
      <c r="H140" s="4">
        <v>36.299999999999997</v>
      </c>
      <c r="I140" s="4"/>
    </row>
    <row r="141" spans="1:9" ht="30">
      <c r="A141" s="2" t="s">
        <v>82</v>
      </c>
      <c r="B141" s="4">
        <v>5.8</v>
      </c>
      <c r="C141" s="4"/>
      <c r="D141" s="4">
        <v>-6.6</v>
      </c>
      <c r="E141" s="4"/>
      <c r="F141" s="4">
        <v>7.5</v>
      </c>
      <c r="G141" s="4"/>
      <c r="H141" s="4">
        <v>-9.9</v>
      </c>
      <c r="I141" s="4"/>
    </row>
    <row r="142" spans="1:9">
      <c r="A142" s="2" t="s">
        <v>827</v>
      </c>
      <c r="B142" s="4">
        <v>0</v>
      </c>
      <c r="C142" s="4"/>
      <c r="D142" s="4">
        <v>0</v>
      </c>
      <c r="E142" s="4"/>
      <c r="F142" s="4">
        <v>0</v>
      </c>
      <c r="G142" s="4"/>
      <c r="H142" s="4">
        <v>0</v>
      </c>
      <c r="I142" s="4"/>
    </row>
    <row r="143" spans="1:9">
      <c r="A143" s="2" t="s">
        <v>83</v>
      </c>
      <c r="B143" s="4">
        <v>24.2</v>
      </c>
      <c r="C143" s="4"/>
      <c r="D143" s="4">
        <v>3.3</v>
      </c>
      <c r="E143" s="4"/>
      <c r="F143" s="4">
        <v>28.8</v>
      </c>
      <c r="G143" s="4"/>
      <c r="H143" s="4">
        <v>8.1</v>
      </c>
      <c r="I143" s="4"/>
    </row>
    <row r="144" spans="1:9">
      <c r="A144" s="3" t="s">
        <v>84</v>
      </c>
      <c r="B144" s="4" t="s">
        <v>5</v>
      </c>
      <c r="C144" s="4"/>
      <c r="D144" s="4" t="s">
        <v>5</v>
      </c>
      <c r="E144" s="4"/>
      <c r="F144" s="4" t="s">
        <v>5</v>
      </c>
      <c r="G144" s="4"/>
      <c r="H144" s="4" t="s">
        <v>5</v>
      </c>
      <c r="I144" s="4"/>
    </row>
    <row r="145" spans="1:9">
      <c r="A145" s="2" t="s">
        <v>85</v>
      </c>
      <c r="B145" s="4">
        <v>28.9</v>
      </c>
      <c r="C145" s="4"/>
      <c r="D145" s="4">
        <v>1.6</v>
      </c>
      <c r="E145" s="4"/>
      <c r="F145" s="4">
        <v>202.5</v>
      </c>
      <c r="G145" s="4"/>
      <c r="H145" s="4">
        <v>11.1</v>
      </c>
      <c r="I145" s="4"/>
    </row>
    <row r="146" spans="1:9">
      <c r="A146" s="2" t="s">
        <v>86</v>
      </c>
      <c r="B146" s="4">
        <v>-5.2</v>
      </c>
      <c r="C146" s="4"/>
      <c r="D146" s="4" t="s">
        <v>5</v>
      </c>
      <c r="E146" s="4"/>
      <c r="F146" s="4">
        <v>-15.2</v>
      </c>
      <c r="G146" s="4"/>
      <c r="H146" s="4">
        <v>-0.3</v>
      </c>
      <c r="I146" s="4"/>
    </row>
    <row r="147" spans="1:9">
      <c r="A147" s="2" t="s">
        <v>87</v>
      </c>
      <c r="B147" s="4">
        <v>-10.3</v>
      </c>
      <c r="C147" s="4"/>
      <c r="D147" s="4">
        <v>-2.6</v>
      </c>
      <c r="E147" s="4"/>
      <c r="F147" s="4">
        <v>-26.7</v>
      </c>
      <c r="G147" s="4"/>
      <c r="H147" s="4">
        <v>-6.7</v>
      </c>
      <c r="I147" s="4"/>
    </row>
    <row r="148" spans="1:9">
      <c r="A148" s="2" t="s">
        <v>88</v>
      </c>
      <c r="B148" s="4">
        <v>0</v>
      </c>
      <c r="C148" s="4"/>
      <c r="D148" s="4">
        <v>0</v>
      </c>
      <c r="E148" s="4"/>
      <c r="F148" s="4">
        <v>0</v>
      </c>
      <c r="G148" s="4"/>
      <c r="H148" s="4">
        <v>0</v>
      </c>
      <c r="I148" s="4"/>
    </row>
    <row r="149" spans="1:9">
      <c r="A149" s="2" t="s">
        <v>90</v>
      </c>
      <c r="B149" s="4">
        <v>-1.7</v>
      </c>
      <c r="C149" s="4"/>
      <c r="D149" s="4">
        <v>0</v>
      </c>
      <c r="E149" s="4"/>
      <c r="F149" s="4">
        <v>-0.5</v>
      </c>
      <c r="G149" s="4"/>
      <c r="H149" s="4">
        <v>0</v>
      </c>
      <c r="I149" s="4"/>
    </row>
    <row r="150" spans="1:9" ht="30">
      <c r="A150" s="2" t="s">
        <v>91</v>
      </c>
      <c r="B150" s="4">
        <v>35.9</v>
      </c>
      <c r="C150" s="4"/>
      <c r="D150" s="4">
        <v>2.2999999999999998</v>
      </c>
      <c r="E150" s="4"/>
      <c r="F150" s="4">
        <v>188.9</v>
      </c>
      <c r="G150" s="4"/>
      <c r="H150" s="4">
        <v>12.2</v>
      </c>
      <c r="I150" s="4"/>
    </row>
    <row r="151" spans="1:9" ht="30">
      <c r="A151" s="2" t="s">
        <v>92</v>
      </c>
      <c r="B151" s="4">
        <v>-5.6</v>
      </c>
      <c r="C151" s="4"/>
      <c r="D151" s="4">
        <v>0.3</v>
      </c>
      <c r="E151" s="4"/>
      <c r="F151" s="4">
        <v>-5.6</v>
      </c>
      <c r="G151" s="4"/>
      <c r="H151" s="4">
        <v>0</v>
      </c>
      <c r="I151" s="4"/>
    </row>
    <row r="152" spans="1:9">
      <c r="A152" s="2" t="s">
        <v>93</v>
      </c>
      <c r="B152" s="4">
        <v>30.3</v>
      </c>
      <c r="C152" s="4"/>
      <c r="D152" s="4">
        <v>2.6</v>
      </c>
      <c r="E152" s="4"/>
      <c r="F152" s="4">
        <v>183.3</v>
      </c>
      <c r="G152" s="4"/>
      <c r="H152" s="4">
        <v>12.2</v>
      </c>
      <c r="I152" s="4"/>
    </row>
    <row r="153" spans="1:9" ht="30">
      <c r="A153" s="2" t="s">
        <v>852</v>
      </c>
      <c r="B153" s="4">
        <v>2.8</v>
      </c>
      <c r="C153" s="4"/>
      <c r="D153" s="4">
        <v>0.8</v>
      </c>
      <c r="E153" s="4"/>
      <c r="F153" s="4">
        <v>-59.9</v>
      </c>
      <c r="G153" s="4"/>
      <c r="H153" s="4">
        <v>2.7</v>
      </c>
      <c r="I153" s="4"/>
    </row>
    <row r="154" spans="1:9" ht="30">
      <c r="A154" s="2" t="s">
        <v>838</v>
      </c>
      <c r="B154" s="4">
        <v>33.1</v>
      </c>
      <c r="C154" s="4"/>
      <c r="D154" s="4" t="s">
        <v>5</v>
      </c>
      <c r="E154" s="4"/>
      <c r="F154" s="4">
        <v>123.4</v>
      </c>
      <c r="G154" s="4"/>
      <c r="H154" s="4" t="s">
        <v>5</v>
      </c>
      <c r="I154" s="4"/>
    </row>
    <row r="155" spans="1:9" ht="30">
      <c r="A155" s="2" t="s">
        <v>95</v>
      </c>
      <c r="B155" s="4">
        <v>0</v>
      </c>
      <c r="C155" s="4"/>
      <c r="D155" s="4">
        <v>0</v>
      </c>
      <c r="E155" s="4"/>
      <c r="F155" s="4">
        <v>0</v>
      </c>
      <c r="G155" s="4"/>
      <c r="H155" s="4">
        <v>0</v>
      </c>
      <c r="I155" s="4"/>
    </row>
    <row r="156" spans="1:9" ht="45">
      <c r="A156" s="2" t="s">
        <v>96</v>
      </c>
      <c r="B156" s="4">
        <v>33.1</v>
      </c>
      <c r="C156" s="4"/>
      <c r="D156" s="4">
        <v>3.4</v>
      </c>
      <c r="E156" s="4"/>
      <c r="F156" s="4">
        <v>123.4</v>
      </c>
      <c r="G156" s="4"/>
      <c r="H156" s="4">
        <v>14.9</v>
      </c>
      <c r="I156" s="4"/>
    </row>
    <row r="157" spans="1:9">
      <c r="A157" s="2" t="s">
        <v>1441</v>
      </c>
      <c r="B157" s="4" t="s">
        <v>5</v>
      </c>
      <c r="C157" s="4"/>
      <c r="D157" s="4" t="s">
        <v>5</v>
      </c>
      <c r="E157" s="4"/>
      <c r="F157" s="4" t="s">
        <v>5</v>
      </c>
      <c r="G157" s="4"/>
      <c r="H157" s="4" t="s">
        <v>5</v>
      </c>
      <c r="I157" s="4"/>
    </row>
    <row r="158" spans="1:9">
      <c r="A158" s="3" t="s">
        <v>68</v>
      </c>
      <c r="B158" s="4" t="s">
        <v>5</v>
      </c>
      <c r="C158" s="4"/>
      <c r="D158" s="4" t="s">
        <v>5</v>
      </c>
      <c r="E158" s="4"/>
      <c r="F158" s="4" t="s">
        <v>5</v>
      </c>
      <c r="G158" s="4"/>
      <c r="H158" s="4" t="s">
        <v>5</v>
      </c>
      <c r="I158" s="4"/>
    </row>
    <row r="159" spans="1:9" ht="45">
      <c r="A159" s="2" t="s">
        <v>1443</v>
      </c>
      <c r="B159" s="4">
        <v>0</v>
      </c>
      <c r="C159" s="4"/>
      <c r="D159" s="4">
        <v>0</v>
      </c>
      <c r="E159" s="4"/>
      <c r="F159" s="4">
        <v>0</v>
      </c>
      <c r="G159" s="4"/>
      <c r="H159" s="4">
        <v>0</v>
      </c>
      <c r="I159" s="4"/>
    </row>
    <row r="160" spans="1:9">
      <c r="A160" s="2" t="s">
        <v>70</v>
      </c>
      <c r="B160" s="4">
        <v>0</v>
      </c>
      <c r="C160" s="4"/>
      <c r="D160" s="4">
        <v>0</v>
      </c>
      <c r="E160" s="4"/>
      <c r="F160" s="4">
        <v>0</v>
      </c>
      <c r="G160" s="4"/>
      <c r="H160" s="4">
        <v>0</v>
      </c>
      <c r="I160" s="4"/>
    </row>
    <row r="161" spans="1:9">
      <c r="A161" s="2" t="s">
        <v>71</v>
      </c>
      <c r="B161" s="4">
        <v>0</v>
      </c>
      <c r="C161" s="4"/>
      <c r="D161" s="4">
        <v>0</v>
      </c>
      <c r="E161" s="4"/>
      <c r="F161" s="4">
        <v>0</v>
      </c>
      <c r="G161" s="4"/>
      <c r="H161" s="4">
        <v>0</v>
      </c>
      <c r="I161" s="4"/>
    </row>
    <row r="162" spans="1:9">
      <c r="A162" s="2" t="s">
        <v>72</v>
      </c>
      <c r="B162" s="4">
        <v>0</v>
      </c>
      <c r="C162" s="4"/>
      <c r="D162" s="4">
        <v>0</v>
      </c>
      <c r="E162" s="4"/>
      <c r="F162" s="4">
        <v>0</v>
      </c>
      <c r="G162" s="4"/>
      <c r="H162" s="4">
        <v>0</v>
      </c>
      <c r="I162" s="4"/>
    </row>
    <row r="163" spans="1:9">
      <c r="A163" s="2" t="s">
        <v>73</v>
      </c>
      <c r="B163" s="4">
        <v>0</v>
      </c>
      <c r="C163" s="4"/>
      <c r="D163" s="4">
        <v>0</v>
      </c>
      <c r="E163" s="4"/>
      <c r="F163" s="4">
        <v>0</v>
      </c>
      <c r="G163" s="4"/>
      <c r="H163" s="4">
        <v>0</v>
      </c>
      <c r="I163" s="4"/>
    </row>
    <row r="164" spans="1:9">
      <c r="A164" s="3" t="s">
        <v>74</v>
      </c>
      <c r="B164" s="4" t="s">
        <v>5</v>
      </c>
      <c r="C164" s="4"/>
      <c r="D164" s="4" t="s">
        <v>5</v>
      </c>
      <c r="E164" s="4"/>
      <c r="F164" s="4" t="s">
        <v>5</v>
      </c>
      <c r="G164" s="4"/>
      <c r="H164" s="4" t="s">
        <v>5</v>
      </c>
      <c r="I164" s="4"/>
    </row>
    <row r="165" spans="1:9">
      <c r="A165" s="2" t="s">
        <v>75</v>
      </c>
      <c r="B165" s="4">
        <v>0</v>
      </c>
      <c r="C165" s="4"/>
      <c r="D165" s="4">
        <v>0</v>
      </c>
      <c r="E165" s="4"/>
      <c r="F165" s="4">
        <v>0</v>
      </c>
      <c r="G165" s="4"/>
      <c r="H165" s="4">
        <v>0</v>
      </c>
      <c r="I165" s="4"/>
    </row>
    <row r="166" spans="1:9">
      <c r="A166" s="2" t="s">
        <v>76</v>
      </c>
      <c r="B166" s="4">
        <v>0</v>
      </c>
      <c r="C166" s="4"/>
      <c r="D166" s="4">
        <v>0</v>
      </c>
      <c r="E166" s="4"/>
      <c r="F166" s="4">
        <v>0</v>
      </c>
      <c r="G166" s="4"/>
      <c r="H166" s="4">
        <v>0</v>
      </c>
      <c r="I166" s="4"/>
    </row>
    <row r="167" spans="1:9">
      <c r="A167" s="2" t="s">
        <v>77</v>
      </c>
      <c r="B167" s="4">
        <v>0</v>
      </c>
      <c r="C167" s="4"/>
      <c r="D167" s="4">
        <v>0</v>
      </c>
      <c r="E167" s="4"/>
      <c r="F167" s="4">
        <v>0</v>
      </c>
      <c r="G167" s="4"/>
      <c r="H167" s="4">
        <v>0</v>
      </c>
      <c r="I167" s="4"/>
    </row>
    <row r="168" spans="1:9">
      <c r="A168" s="2" t="s">
        <v>78</v>
      </c>
      <c r="B168" s="4">
        <v>0</v>
      </c>
      <c r="C168" s="4"/>
      <c r="D168" s="4">
        <v>0</v>
      </c>
      <c r="E168" s="4"/>
      <c r="F168" s="4">
        <v>0</v>
      </c>
      <c r="G168" s="4"/>
      <c r="H168" s="4">
        <v>0</v>
      </c>
      <c r="I168" s="4"/>
    </row>
    <row r="169" spans="1:9">
      <c r="A169" s="2" t="s">
        <v>79</v>
      </c>
      <c r="B169" s="4">
        <v>0</v>
      </c>
      <c r="C169" s="4"/>
      <c r="D169" s="4">
        <v>0</v>
      </c>
      <c r="E169" s="4"/>
      <c r="F169" s="4">
        <v>0</v>
      </c>
      <c r="G169" s="4"/>
      <c r="H169" s="4">
        <v>0</v>
      </c>
      <c r="I169" s="4"/>
    </row>
    <row r="170" spans="1:9">
      <c r="A170" s="2" t="s">
        <v>80</v>
      </c>
      <c r="B170" s="4">
        <v>0</v>
      </c>
      <c r="C170" s="4"/>
      <c r="D170" s="4" t="s">
        <v>132</v>
      </c>
      <c r="E170" s="4"/>
      <c r="F170" s="4">
        <v>0</v>
      </c>
      <c r="G170" s="4"/>
      <c r="H170" s="4">
        <v>0</v>
      </c>
      <c r="I170" s="4"/>
    </row>
    <row r="171" spans="1:9">
      <c r="A171" s="2" t="s">
        <v>81</v>
      </c>
      <c r="B171" s="4">
        <v>0</v>
      </c>
      <c r="C171" s="4"/>
      <c r="D171" s="4">
        <v>0</v>
      </c>
      <c r="E171" s="4"/>
      <c r="F171" s="4">
        <v>0</v>
      </c>
      <c r="G171" s="4"/>
      <c r="H171" s="4">
        <v>0</v>
      </c>
      <c r="I171" s="4"/>
    </row>
    <row r="172" spans="1:9" ht="30">
      <c r="A172" s="2" t="s">
        <v>82</v>
      </c>
      <c r="B172" s="4">
        <v>0</v>
      </c>
      <c r="C172" s="4"/>
      <c r="D172" s="4">
        <v>0</v>
      </c>
      <c r="E172" s="4"/>
      <c r="F172" s="4">
        <v>0</v>
      </c>
      <c r="G172" s="4"/>
      <c r="H172" s="4">
        <v>0</v>
      </c>
      <c r="I172" s="4"/>
    </row>
    <row r="173" spans="1:9">
      <c r="A173" s="2" t="s">
        <v>827</v>
      </c>
      <c r="B173" s="4">
        <v>-68.2</v>
      </c>
      <c r="C173" s="4"/>
      <c r="D173" s="4">
        <v>-25.7</v>
      </c>
      <c r="E173" s="4"/>
      <c r="F173" s="4">
        <v>-547.6</v>
      </c>
      <c r="G173" s="4"/>
      <c r="H173" s="4">
        <v>-69.8</v>
      </c>
      <c r="I173" s="4"/>
    </row>
    <row r="174" spans="1:9">
      <c r="A174" s="2" t="s">
        <v>83</v>
      </c>
      <c r="B174" s="4">
        <v>-68.2</v>
      </c>
      <c r="C174" s="4"/>
      <c r="D174" s="4">
        <v>-25.7</v>
      </c>
      <c r="E174" s="4"/>
      <c r="F174" s="4">
        <v>-547.6</v>
      </c>
      <c r="G174" s="4"/>
      <c r="H174" s="4">
        <v>-69.8</v>
      </c>
      <c r="I174" s="4"/>
    </row>
    <row r="175" spans="1:9">
      <c r="A175" s="3" t="s">
        <v>84</v>
      </c>
      <c r="B175" s="4" t="s">
        <v>5</v>
      </c>
      <c r="C175" s="4"/>
      <c r="D175" s="4" t="s">
        <v>5</v>
      </c>
      <c r="E175" s="4"/>
      <c r="F175" s="4" t="s">
        <v>5</v>
      </c>
      <c r="G175" s="4"/>
      <c r="H175" s="4" t="s">
        <v>5</v>
      </c>
      <c r="I175" s="4"/>
    </row>
    <row r="176" spans="1:9">
      <c r="A176" s="2" t="s">
        <v>85</v>
      </c>
      <c r="B176" s="4">
        <v>0</v>
      </c>
      <c r="C176" s="4"/>
      <c r="D176" s="4">
        <v>0</v>
      </c>
      <c r="E176" s="4"/>
      <c r="F176" s="4">
        <v>0</v>
      </c>
      <c r="G176" s="4"/>
      <c r="H176" s="4">
        <v>0</v>
      </c>
      <c r="I176" s="4"/>
    </row>
    <row r="177" spans="1:9">
      <c r="A177" s="2" t="s">
        <v>86</v>
      </c>
      <c r="B177" s="4">
        <v>0</v>
      </c>
      <c r="C177" s="4"/>
      <c r="D177" s="4" t="s">
        <v>5</v>
      </c>
      <c r="E177" s="4"/>
      <c r="F177" s="4">
        <v>0</v>
      </c>
      <c r="G177" s="4"/>
      <c r="H177" s="4">
        <v>0</v>
      </c>
      <c r="I177" s="4"/>
    </row>
    <row r="178" spans="1:9">
      <c r="A178" s="2" t="s">
        <v>87</v>
      </c>
      <c r="B178" s="4">
        <v>0</v>
      </c>
      <c r="C178" s="4"/>
      <c r="D178" s="4" t="s">
        <v>132</v>
      </c>
      <c r="E178" s="4"/>
      <c r="F178" s="4">
        <v>0</v>
      </c>
      <c r="G178" s="4"/>
      <c r="H178" s="4">
        <v>0</v>
      </c>
      <c r="I178" s="4"/>
    </row>
    <row r="179" spans="1:9">
      <c r="A179" s="2" t="s">
        <v>88</v>
      </c>
      <c r="B179" s="4">
        <v>0</v>
      </c>
      <c r="C179" s="4"/>
      <c r="D179" s="4">
        <v>0</v>
      </c>
      <c r="E179" s="4"/>
      <c r="F179" s="4">
        <v>0</v>
      </c>
      <c r="G179" s="4"/>
      <c r="H179" s="4">
        <v>0</v>
      </c>
      <c r="I179" s="4"/>
    </row>
    <row r="180" spans="1:9">
      <c r="A180" s="2" t="s">
        <v>90</v>
      </c>
      <c r="B180" s="4">
        <v>0</v>
      </c>
      <c r="C180" s="4"/>
      <c r="D180" s="4">
        <v>0</v>
      </c>
      <c r="E180" s="4"/>
      <c r="F180" s="4">
        <v>0</v>
      </c>
      <c r="G180" s="4"/>
      <c r="H180" s="4">
        <v>0</v>
      </c>
      <c r="I180" s="4"/>
    </row>
    <row r="181" spans="1:9" ht="30">
      <c r="A181" s="2" t="s">
        <v>91</v>
      </c>
      <c r="B181" s="4">
        <v>-68.2</v>
      </c>
      <c r="C181" s="4"/>
      <c r="D181" s="4">
        <v>-25.7</v>
      </c>
      <c r="E181" s="4"/>
      <c r="F181" s="4">
        <v>-547.6</v>
      </c>
      <c r="G181" s="4"/>
      <c r="H181" s="4">
        <v>-69.8</v>
      </c>
      <c r="I181" s="4"/>
    </row>
    <row r="182" spans="1:9" ht="30">
      <c r="A182" s="2" t="s">
        <v>92</v>
      </c>
      <c r="B182" s="4">
        <v>0</v>
      </c>
      <c r="C182" s="4"/>
      <c r="D182" s="4">
        <v>0</v>
      </c>
      <c r="E182" s="4"/>
      <c r="F182" s="4">
        <v>0</v>
      </c>
      <c r="G182" s="4"/>
      <c r="H182" s="4">
        <v>0</v>
      </c>
      <c r="I182" s="4"/>
    </row>
    <row r="183" spans="1:9">
      <c r="A183" s="2" t="s">
        <v>93</v>
      </c>
      <c r="B183" s="4">
        <v>-68.2</v>
      </c>
      <c r="C183" s="4"/>
      <c r="D183" s="4">
        <v>-25.7</v>
      </c>
      <c r="E183" s="4"/>
      <c r="F183" s="4">
        <v>-547.6</v>
      </c>
      <c r="G183" s="4"/>
      <c r="H183" s="4">
        <v>-69.8</v>
      </c>
      <c r="I183" s="4"/>
    </row>
    <row r="184" spans="1:9" ht="30">
      <c r="A184" s="2" t="s">
        <v>852</v>
      </c>
      <c r="B184" s="4">
        <v>0</v>
      </c>
      <c r="C184" s="4"/>
      <c r="D184" s="4">
        <v>0</v>
      </c>
      <c r="E184" s="4"/>
      <c r="F184" s="4">
        <v>0</v>
      </c>
      <c r="G184" s="4"/>
      <c r="H184" s="4">
        <v>0</v>
      </c>
      <c r="I184" s="4"/>
    </row>
    <row r="185" spans="1:9" ht="30">
      <c r="A185" s="2" t="s">
        <v>838</v>
      </c>
      <c r="B185" s="4">
        <v>-68.2</v>
      </c>
      <c r="C185" s="4"/>
      <c r="D185" s="4" t="s">
        <v>5</v>
      </c>
      <c r="E185" s="4"/>
      <c r="F185" s="4">
        <v>-547.6</v>
      </c>
      <c r="G185" s="4"/>
      <c r="H185" s="4" t="s">
        <v>5</v>
      </c>
      <c r="I185" s="4"/>
    </row>
    <row r="186" spans="1:9" ht="30">
      <c r="A186" s="2" t="s">
        <v>95</v>
      </c>
      <c r="B186" s="4">
        <v>0</v>
      </c>
      <c r="C186" s="4"/>
      <c r="D186" s="4">
        <v>0</v>
      </c>
      <c r="E186" s="4"/>
      <c r="F186" s="4">
        <v>0</v>
      </c>
      <c r="G186" s="4"/>
      <c r="H186" s="4">
        <v>0</v>
      </c>
      <c r="I186" s="4"/>
    </row>
    <row r="187" spans="1:9" ht="45">
      <c r="A187" s="2" t="s">
        <v>96</v>
      </c>
      <c r="B187" s="8">
        <v>-68.2</v>
      </c>
      <c r="C187" s="4"/>
      <c r="D187" s="8">
        <v>-25.7</v>
      </c>
      <c r="E187" s="4"/>
      <c r="F187" s="8">
        <v>-547.6</v>
      </c>
      <c r="G187" s="4"/>
      <c r="H187" s="8">
        <v>-69.8</v>
      </c>
      <c r="I187" s="4"/>
    </row>
    <row r="188" spans="1:9">
      <c r="A188" s="12"/>
      <c r="B188" s="12"/>
      <c r="C188" s="12"/>
      <c r="D188" s="12"/>
      <c r="E188" s="12"/>
      <c r="F188" s="12"/>
      <c r="G188" s="12"/>
      <c r="H188" s="12"/>
      <c r="I188" s="12"/>
    </row>
    <row r="189" spans="1:9" ht="15" customHeight="1">
      <c r="A189" s="2" t="s">
        <v>89</v>
      </c>
      <c r="B189" s="13" t="s">
        <v>105</v>
      </c>
      <c r="C189" s="13"/>
      <c r="D189" s="13"/>
      <c r="E189" s="13"/>
      <c r="F189" s="13"/>
      <c r="G189" s="13"/>
      <c r="H189" s="13"/>
      <c r="I189" s="13"/>
    </row>
  </sheetData>
  <mergeCells count="8">
    <mergeCell ref="A188:I188"/>
    <mergeCell ref="B189:I189"/>
    <mergeCell ref="B1:E1"/>
    <mergeCell ref="F1:I1"/>
    <mergeCell ref="B2:C2"/>
    <mergeCell ref="D2:E2"/>
    <mergeCell ref="F2:G2"/>
    <mergeCell ref="H2:I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5" width="12.28515625" bestFit="1" customWidth="1"/>
  </cols>
  <sheetData>
    <row r="1" spans="1:5" ht="15" customHeight="1">
      <c r="A1" s="1" t="s">
        <v>1444</v>
      </c>
      <c r="B1" s="7" t="s">
        <v>66</v>
      </c>
      <c r="C1" s="7"/>
      <c r="D1" s="7" t="s">
        <v>1</v>
      </c>
      <c r="E1" s="7"/>
    </row>
    <row r="2" spans="1:5">
      <c r="A2" s="1" t="s">
        <v>25</v>
      </c>
      <c r="B2" s="1" t="s">
        <v>2</v>
      </c>
      <c r="C2" s="1" t="s">
        <v>67</v>
      </c>
      <c r="D2" s="1" t="s">
        <v>2</v>
      </c>
      <c r="E2" s="1" t="s">
        <v>67</v>
      </c>
    </row>
    <row r="3" spans="1:5" ht="30">
      <c r="A3" s="3" t="s">
        <v>1445</v>
      </c>
      <c r="B3" s="4" t="s">
        <v>5</v>
      </c>
      <c r="C3" s="4" t="s">
        <v>5</v>
      </c>
      <c r="D3" s="4" t="s">
        <v>5</v>
      </c>
      <c r="E3" s="4" t="s">
        <v>5</v>
      </c>
    </row>
    <row r="4" spans="1:5">
      <c r="A4" s="2" t="s">
        <v>112</v>
      </c>
      <c r="B4" s="10">
        <v>-3</v>
      </c>
      <c r="C4" s="8">
        <v>-2.8</v>
      </c>
      <c r="D4" s="8">
        <v>110.6</v>
      </c>
      <c r="E4" s="8">
        <v>-6.7</v>
      </c>
    </row>
    <row r="5" spans="1:5" ht="30">
      <c r="A5" s="3" t="s">
        <v>113</v>
      </c>
      <c r="B5" s="4" t="s">
        <v>5</v>
      </c>
      <c r="C5" s="4" t="s">
        <v>5</v>
      </c>
      <c r="D5" s="4" t="s">
        <v>5</v>
      </c>
      <c r="E5" s="4" t="s">
        <v>5</v>
      </c>
    </row>
    <row r="6" spans="1:5" ht="30">
      <c r="A6" s="2" t="s">
        <v>114</v>
      </c>
      <c r="B6" s="4">
        <v>-89</v>
      </c>
      <c r="C6" s="4">
        <v>8.8000000000000007</v>
      </c>
      <c r="D6" s="4">
        <v>-67.099999999999994</v>
      </c>
      <c r="E6" s="4">
        <v>-9.1999999999999993</v>
      </c>
    </row>
    <row r="7" spans="1:5" ht="30">
      <c r="A7" s="2" t="s">
        <v>115</v>
      </c>
      <c r="B7" s="4">
        <v>0</v>
      </c>
      <c r="C7" s="4">
        <v>0</v>
      </c>
      <c r="D7" s="4">
        <v>-7.1</v>
      </c>
      <c r="E7" s="4">
        <v>0</v>
      </c>
    </row>
    <row r="8" spans="1:5">
      <c r="A8" s="2" t="s">
        <v>866</v>
      </c>
      <c r="B8" s="4">
        <v>-1.1000000000000001</v>
      </c>
      <c r="C8" s="4">
        <v>0</v>
      </c>
      <c r="D8" s="4">
        <v>-1.1000000000000001</v>
      </c>
      <c r="E8" s="4">
        <v>0</v>
      </c>
    </row>
    <row r="9" spans="1:5" ht="30">
      <c r="A9" s="2" t="s">
        <v>117</v>
      </c>
      <c r="B9" s="4">
        <v>20.100000000000001</v>
      </c>
      <c r="C9" s="4">
        <v>-3.6</v>
      </c>
      <c r="D9" s="4">
        <v>16.5</v>
      </c>
      <c r="E9" s="4">
        <v>2.2000000000000002</v>
      </c>
    </row>
    <row r="10" spans="1:5" ht="30">
      <c r="A10" s="2" t="s">
        <v>118</v>
      </c>
      <c r="B10" s="4">
        <v>-70</v>
      </c>
      <c r="C10" s="4">
        <v>5.2</v>
      </c>
      <c r="D10" s="4">
        <v>-58.8</v>
      </c>
      <c r="E10" s="4">
        <v>-7</v>
      </c>
    </row>
    <row r="11" spans="1:5">
      <c r="A11" s="2" t="s">
        <v>119</v>
      </c>
      <c r="B11" s="4">
        <v>-73</v>
      </c>
      <c r="C11" s="4">
        <v>2.4</v>
      </c>
      <c r="D11" s="4">
        <v>51.8</v>
      </c>
      <c r="E11" s="4">
        <v>-13.7</v>
      </c>
    </row>
    <row r="12" spans="1:5" ht="30">
      <c r="A12" s="2" t="s">
        <v>120</v>
      </c>
      <c r="B12" s="4">
        <v>58</v>
      </c>
      <c r="C12" s="4">
        <v>0.7</v>
      </c>
      <c r="D12" s="4">
        <v>-23.5</v>
      </c>
      <c r="E12" s="4">
        <v>2.6</v>
      </c>
    </row>
    <row r="13" spans="1:5" ht="45">
      <c r="A13" s="2" t="s">
        <v>121</v>
      </c>
      <c r="B13" s="4">
        <v>-15</v>
      </c>
      <c r="C13" s="4">
        <v>3.1</v>
      </c>
      <c r="D13" s="4">
        <v>28.3</v>
      </c>
      <c r="E13" s="4">
        <v>-11.1</v>
      </c>
    </row>
    <row r="14" spans="1:5">
      <c r="A14" s="2" t="s">
        <v>1437</v>
      </c>
      <c r="B14" s="4" t="s">
        <v>5</v>
      </c>
      <c r="C14" s="4" t="s">
        <v>5</v>
      </c>
      <c r="D14" s="4" t="s">
        <v>5</v>
      </c>
      <c r="E14" s="4" t="s">
        <v>5</v>
      </c>
    </row>
    <row r="15" spans="1:5" ht="30">
      <c r="A15" s="3" t="s">
        <v>1445</v>
      </c>
      <c r="B15" s="4" t="s">
        <v>5</v>
      </c>
      <c r="C15" s="4" t="s">
        <v>5</v>
      </c>
      <c r="D15" s="4" t="s">
        <v>5</v>
      </c>
      <c r="E15" s="4" t="s">
        <v>5</v>
      </c>
    </row>
    <row r="16" spans="1:5">
      <c r="A16" s="2" t="s">
        <v>112</v>
      </c>
      <c r="B16" s="4">
        <v>-3</v>
      </c>
      <c r="C16" s="4">
        <v>-2.7</v>
      </c>
      <c r="D16" s="4">
        <v>110.6</v>
      </c>
      <c r="E16" s="4">
        <v>-6.6</v>
      </c>
    </row>
    <row r="17" spans="1:5" ht="30">
      <c r="A17" s="3" t="s">
        <v>113</v>
      </c>
      <c r="B17" s="4" t="s">
        <v>5</v>
      </c>
      <c r="C17" s="4" t="s">
        <v>5</v>
      </c>
      <c r="D17" s="4" t="s">
        <v>5</v>
      </c>
      <c r="E17" s="4" t="s">
        <v>5</v>
      </c>
    </row>
    <row r="18" spans="1:5" ht="30">
      <c r="A18" s="2" t="s">
        <v>114</v>
      </c>
      <c r="B18" s="4">
        <v>-89</v>
      </c>
      <c r="C18" s="4">
        <v>8.8000000000000007</v>
      </c>
      <c r="D18" s="4">
        <v>-67.099999999999994</v>
      </c>
      <c r="E18" s="4">
        <v>-9.1999999999999993</v>
      </c>
    </row>
    <row r="19" spans="1:5" ht="30">
      <c r="A19" s="2" t="s">
        <v>115</v>
      </c>
      <c r="B19" s="4">
        <v>0</v>
      </c>
      <c r="C19" s="4" t="s">
        <v>5</v>
      </c>
      <c r="D19" s="4">
        <v>-7.1</v>
      </c>
      <c r="E19" s="4" t="s">
        <v>5</v>
      </c>
    </row>
    <row r="20" spans="1:5">
      <c r="A20" s="2" t="s">
        <v>866</v>
      </c>
      <c r="B20" s="4">
        <v>-1.1000000000000001</v>
      </c>
      <c r="C20" s="4" t="s">
        <v>5</v>
      </c>
      <c r="D20" s="4">
        <v>-1.1000000000000001</v>
      </c>
      <c r="E20" s="4" t="s">
        <v>5</v>
      </c>
    </row>
    <row r="21" spans="1:5" ht="30">
      <c r="A21" s="2" t="s">
        <v>117</v>
      </c>
      <c r="B21" s="4">
        <v>20.100000000000001</v>
      </c>
      <c r="C21" s="4">
        <v>-3.6</v>
      </c>
      <c r="D21" s="4">
        <v>16.5</v>
      </c>
      <c r="E21" s="4">
        <v>2.2000000000000002</v>
      </c>
    </row>
    <row r="22" spans="1:5" ht="30">
      <c r="A22" s="2" t="s">
        <v>118</v>
      </c>
      <c r="B22" s="4">
        <v>-70</v>
      </c>
      <c r="C22" s="4">
        <v>5.2</v>
      </c>
      <c r="D22" s="4">
        <v>-58.8</v>
      </c>
      <c r="E22" s="4">
        <v>-7</v>
      </c>
    </row>
    <row r="23" spans="1:5">
      <c r="A23" s="2" t="s">
        <v>119</v>
      </c>
      <c r="B23" s="4">
        <v>-73</v>
      </c>
      <c r="C23" s="4">
        <v>2.5</v>
      </c>
      <c r="D23" s="4">
        <v>51.8</v>
      </c>
      <c r="E23" s="4">
        <v>-13.6</v>
      </c>
    </row>
    <row r="24" spans="1:5" ht="30">
      <c r="A24" s="2" t="s">
        <v>120</v>
      </c>
      <c r="B24" s="4">
        <v>0</v>
      </c>
      <c r="C24" s="4">
        <v>0</v>
      </c>
      <c r="D24" s="4">
        <v>0</v>
      </c>
      <c r="E24" s="4">
        <v>0</v>
      </c>
    </row>
    <row r="25" spans="1:5" ht="45">
      <c r="A25" s="2" t="s">
        <v>121</v>
      </c>
      <c r="B25" s="4">
        <v>-73</v>
      </c>
      <c r="C25" s="4">
        <v>2.5</v>
      </c>
      <c r="D25" s="4">
        <v>51.8</v>
      </c>
      <c r="E25" s="4">
        <v>-13.6</v>
      </c>
    </row>
    <row r="26" spans="1:5">
      <c r="A26" s="2" t="s">
        <v>1438</v>
      </c>
      <c r="B26" s="4" t="s">
        <v>5</v>
      </c>
      <c r="C26" s="4" t="s">
        <v>5</v>
      </c>
      <c r="D26" s="4" t="s">
        <v>5</v>
      </c>
      <c r="E26" s="4" t="s">
        <v>5</v>
      </c>
    </row>
    <row r="27" spans="1:5" ht="30">
      <c r="A27" s="3" t="s">
        <v>1445</v>
      </c>
      <c r="B27" s="4" t="s">
        <v>5</v>
      </c>
      <c r="C27" s="4" t="s">
        <v>5</v>
      </c>
      <c r="D27" s="4" t="s">
        <v>5</v>
      </c>
      <c r="E27" s="4" t="s">
        <v>5</v>
      </c>
    </row>
    <row r="28" spans="1:5">
      <c r="A28" s="2" t="s">
        <v>112</v>
      </c>
      <c r="B28" s="4">
        <v>2.4</v>
      </c>
      <c r="C28" s="4">
        <v>-0.8</v>
      </c>
      <c r="D28" s="4">
        <v>119.3</v>
      </c>
      <c r="E28" s="4">
        <v>-0.8</v>
      </c>
    </row>
    <row r="29" spans="1:5" ht="30">
      <c r="A29" s="3" t="s">
        <v>113</v>
      </c>
      <c r="B29" s="4" t="s">
        <v>5</v>
      </c>
      <c r="C29" s="4" t="s">
        <v>5</v>
      </c>
      <c r="D29" s="4" t="s">
        <v>5</v>
      </c>
      <c r="E29" s="4" t="s">
        <v>5</v>
      </c>
    </row>
    <row r="30" spans="1:5" ht="30">
      <c r="A30" s="2" t="s">
        <v>114</v>
      </c>
      <c r="B30" s="4">
        <v>-89</v>
      </c>
      <c r="C30" s="4">
        <v>8.8000000000000007</v>
      </c>
      <c r="D30" s="4">
        <v>-67.099999999999994</v>
      </c>
      <c r="E30" s="4">
        <v>-9.1999999999999993</v>
      </c>
    </row>
    <row r="31" spans="1:5" ht="30">
      <c r="A31" s="2" t="s">
        <v>115</v>
      </c>
      <c r="B31" s="4">
        <v>0</v>
      </c>
      <c r="C31" s="4" t="s">
        <v>5</v>
      </c>
      <c r="D31" s="4">
        <v>-7.1</v>
      </c>
      <c r="E31" s="4" t="s">
        <v>5</v>
      </c>
    </row>
    <row r="32" spans="1:5">
      <c r="A32" s="2" t="s">
        <v>866</v>
      </c>
      <c r="B32" s="4">
        <v>-1.1000000000000001</v>
      </c>
      <c r="C32" s="4" t="s">
        <v>5</v>
      </c>
      <c r="D32" s="4">
        <v>-1.1000000000000001</v>
      </c>
      <c r="E32" s="4" t="s">
        <v>5</v>
      </c>
    </row>
    <row r="33" spans="1:5" ht="30">
      <c r="A33" s="2" t="s">
        <v>117</v>
      </c>
      <c r="B33" s="4">
        <v>20.100000000000001</v>
      </c>
      <c r="C33" s="4">
        <v>-3.6</v>
      </c>
      <c r="D33" s="4">
        <v>16.5</v>
      </c>
      <c r="E33" s="4">
        <v>2.2000000000000002</v>
      </c>
    </row>
    <row r="34" spans="1:5" ht="30">
      <c r="A34" s="2" t="s">
        <v>118</v>
      </c>
      <c r="B34" s="4">
        <v>-70</v>
      </c>
      <c r="C34" s="4">
        <v>5.2</v>
      </c>
      <c r="D34" s="4">
        <v>-58.8</v>
      </c>
      <c r="E34" s="4">
        <v>-7</v>
      </c>
    </row>
    <row r="35" spans="1:5">
      <c r="A35" s="2" t="s">
        <v>119</v>
      </c>
      <c r="B35" s="4">
        <v>-67.599999999999994</v>
      </c>
      <c r="C35" s="4">
        <v>4.4000000000000004</v>
      </c>
      <c r="D35" s="4">
        <v>60.5</v>
      </c>
      <c r="E35" s="4">
        <v>-7.8</v>
      </c>
    </row>
    <row r="36" spans="1:5" ht="30">
      <c r="A36" s="2" t="s">
        <v>120</v>
      </c>
      <c r="B36" s="4">
        <v>0</v>
      </c>
      <c r="C36" s="4">
        <v>0</v>
      </c>
      <c r="D36" s="4">
        <v>0</v>
      </c>
      <c r="E36" s="4">
        <v>0</v>
      </c>
    </row>
    <row r="37" spans="1:5" ht="45">
      <c r="A37" s="2" t="s">
        <v>121</v>
      </c>
      <c r="B37" s="4">
        <v>-67.599999999999994</v>
      </c>
      <c r="C37" s="4">
        <v>4.4000000000000004</v>
      </c>
      <c r="D37" s="4">
        <v>60.5</v>
      </c>
      <c r="E37" s="4">
        <v>-7.8</v>
      </c>
    </row>
    <row r="38" spans="1:5">
      <c r="A38" s="2" t="s">
        <v>1439</v>
      </c>
      <c r="B38" s="4" t="s">
        <v>5</v>
      </c>
      <c r="C38" s="4" t="s">
        <v>5</v>
      </c>
      <c r="D38" s="4" t="s">
        <v>5</v>
      </c>
      <c r="E38" s="4" t="s">
        <v>5</v>
      </c>
    </row>
    <row r="39" spans="1:5" ht="30">
      <c r="A39" s="3" t="s">
        <v>1445</v>
      </c>
      <c r="B39" s="4" t="s">
        <v>5</v>
      </c>
      <c r="C39" s="4" t="s">
        <v>5</v>
      </c>
      <c r="D39" s="4" t="s">
        <v>5</v>
      </c>
      <c r="E39" s="4" t="s">
        <v>5</v>
      </c>
    </row>
    <row r="40" spans="1:5">
      <c r="A40" s="2" t="s">
        <v>112</v>
      </c>
      <c r="B40" s="4">
        <v>35.5</v>
      </c>
      <c r="C40" s="4">
        <v>23.8</v>
      </c>
      <c r="D40" s="4">
        <v>245</v>
      </c>
      <c r="E40" s="4">
        <v>58.3</v>
      </c>
    </row>
    <row r="41" spans="1:5" ht="30">
      <c r="A41" s="3" t="s">
        <v>113</v>
      </c>
      <c r="B41" s="4" t="s">
        <v>5</v>
      </c>
      <c r="C41" s="4" t="s">
        <v>5</v>
      </c>
      <c r="D41" s="4" t="s">
        <v>5</v>
      </c>
      <c r="E41" s="4" t="s">
        <v>5</v>
      </c>
    </row>
    <row r="42" spans="1:5" ht="30">
      <c r="A42" s="2" t="s">
        <v>114</v>
      </c>
      <c r="B42" s="4">
        <v>-21.4</v>
      </c>
      <c r="C42" s="4">
        <v>6.4</v>
      </c>
      <c r="D42" s="4">
        <v>2.5</v>
      </c>
      <c r="E42" s="4">
        <v>-11.6</v>
      </c>
    </row>
    <row r="43" spans="1:5" ht="30">
      <c r="A43" s="2" t="s">
        <v>115</v>
      </c>
      <c r="B43" s="4">
        <v>9.5</v>
      </c>
      <c r="C43" s="4" t="s">
        <v>5</v>
      </c>
      <c r="D43" s="4">
        <v>1.2</v>
      </c>
      <c r="E43" s="4" t="s">
        <v>5</v>
      </c>
    </row>
    <row r="44" spans="1:5">
      <c r="A44" s="2" t="s">
        <v>866</v>
      </c>
      <c r="B44" s="4">
        <v>0</v>
      </c>
      <c r="C44" s="4" t="s">
        <v>5</v>
      </c>
      <c r="D44" s="4">
        <v>0</v>
      </c>
      <c r="E44" s="4" t="s">
        <v>5</v>
      </c>
    </row>
    <row r="45" spans="1:5" ht="30">
      <c r="A45" s="2" t="s">
        <v>117</v>
      </c>
      <c r="B45" s="4">
        <v>6.5</v>
      </c>
      <c r="C45" s="4">
        <v>0.1</v>
      </c>
      <c r="D45" s="4">
        <v>5.3</v>
      </c>
      <c r="E45" s="4">
        <v>5.4</v>
      </c>
    </row>
    <row r="46" spans="1:5" ht="30">
      <c r="A46" s="2" t="s">
        <v>118</v>
      </c>
      <c r="B46" s="4">
        <v>-5.4</v>
      </c>
      <c r="C46" s="4">
        <v>6.5</v>
      </c>
      <c r="D46" s="4">
        <v>9</v>
      </c>
      <c r="E46" s="4">
        <v>-6.2</v>
      </c>
    </row>
    <row r="47" spans="1:5">
      <c r="A47" s="2" t="s">
        <v>119</v>
      </c>
      <c r="B47" s="4">
        <v>30.1</v>
      </c>
      <c r="C47" s="4">
        <v>30.3</v>
      </c>
      <c r="D47" s="4">
        <v>254</v>
      </c>
      <c r="E47" s="4">
        <v>52.1</v>
      </c>
    </row>
    <row r="48" spans="1:5" ht="30">
      <c r="A48" s="2" t="s">
        <v>120</v>
      </c>
      <c r="B48" s="4">
        <v>0</v>
      </c>
      <c r="C48" s="4">
        <v>-0.1</v>
      </c>
      <c r="D48" s="4">
        <v>0</v>
      </c>
      <c r="E48" s="4">
        <v>-0.2</v>
      </c>
    </row>
    <row r="49" spans="1:5" ht="45">
      <c r="A49" s="2" t="s">
        <v>121</v>
      </c>
      <c r="B49" s="4">
        <v>30.1</v>
      </c>
      <c r="C49" s="4">
        <v>30.2</v>
      </c>
      <c r="D49" s="4">
        <v>254</v>
      </c>
      <c r="E49" s="4">
        <v>51.9</v>
      </c>
    </row>
    <row r="50" spans="1:5">
      <c r="A50" s="2" t="s">
        <v>1440</v>
      </c>
      <c r="B50" s="4" t="s">
        <v>5</v>
      </c>
      <c r="C50" s="4" t="s">
        <v>5</v>
      </c>
      <c r="D50" s="4" t="s">
        <v>5</v>
      </c>
      <c r="E50" s="4" t="s">
        <v>5</v>
      </c>
    </row>
    <row r="51" spans="1:5" ht="30">
      <c r="A51" s="3" t="s">
        <v>1445</v>
      </c>
      <c r="B51" s="4" t="s">
        <v>5</v>
      </c>
      <c r="C51" s="4" t="s">
        <v>5</v>
      </c>
      <c r="D51" s="4" t="s">
        <v>5</v>
      </c>
      <c r="E51" s="4" t="s">
        <v>5</v>
      </c>
    </row>
    <row r="52" spans="1:5">
      <c r="A52" s="2" t="s">
        <v>112</v>
      </c>
      <c r="B52" s="4">
        <v>30.3</v>
      </c>
      <c r="C52" s="4">
        <v>2.6</v>
      </c>
      <c r="D52" s="4">
        <v>183.3</v>
      </c>
      <c r="E52" s="4">
        <v>12.2</v>
      </c>
    </row>
    <row r="53" spans="1:5" ht="30">
      <c r="A53" s="3" t="s">
        <v>113</v>
      </c>
      <c r="B53" s="4" t="s">
        <v>5</v>
      </c>
      <c r="C53" s="4" t="s">
        <v>5</v>
      </c>
      <c r="D53" s="4" t="s">
        <v>5</v>
      </c>
      <c r="E53" s="4" t="s">
        <v>5</v>
      </c>
    </row>
    <row r="54" spans="1:5" ht="30">
      <c r="A54" s="2" t="s">
        <v>114</v>
      </c>
      <c r="B54" s="4">
        <v>-12.6</v>
      </c>
      <c r="C54" s="4">
        <v>2.2999999999999998</v>
      </c>
      <c r="D54" s="4">
        <v>-16.5</v>
      </c>
      <c r="E54" s="4">
        <v>-0.3</v>
      </c>
    </row>
    <row r="55" spans="1:5" ht="30">
      <c r="A55" s="2" t="s">
        <v>115</v>
      </c>
      <c r="B55" s="4">
        <v>-9.5</v>
      </c>
      <c r="C55" s="4" t="s">
        <v>5</v>
      </c>
      <c r="D55" s="4">
        <v>-8.3000000000000007</v>
      </c>
      <c r="E55" s="4" t="s">
        <v>5</v>
      </c>
    </row>
    <row r="56" spans="1:5">
      <c r="A56" s="2" t="s">
        <v>866</v>
      </c>
      <c r="B56" s="4">
        <v>0</v>
      </c>
      <c r="C56" s="4" t="s">
        <v>5</v>
      </c>
      <c r="D56" s="4">
        <v>0</v>
      </c>
      <c r="E56" s="4" t="s">
        <v>5</v>
      </c>
    </row>
    <row r="57" spans="1:5" ht="30">
      <c r="A57" s="2" t="s">
        <v>117</v>
      </c>
      <c r="B57" s="4">
        <v>11.3</v>
      </c>
      <c r="C57" s="4">
        <v>0</v>
      </c>
      <c r="D57" s="4">
        <v>10.1</v>
      </c>
      <c r="E57" s="4">
        <v>0</v>
      </c>
    </row>
    <row r="58" spans="1:5" ht="30">
      <c r="A58" s="2" t="s">
        <v>118</v>
      </c>
      <c r="B58" s="4">
        <v>-10.8</v>
      </c>
      <c r="C58" s="4">
        <v>2.2999999999999998</v>
      </c>
      <c r="D58" s="4">
        <v>-14.7</v>
      </c>
      <c r="E58" s="4">
        <v>-0.3</v>
      </c>
    </row>
    <row r="59" spans="1:5">
      <c r="A59" s="2" t="s">
        <v>119</v>
      </c>
      <c r="B59" s="4">
        <v>19.5</v>
      </c>
      <c r="C59" s="4">
        <v>4.9000000000000004</v>
      </c>
      <c r="D59" s="4">
        <v>168.6</v>
      </c>
      <c r="E59" s="4">
        <v>11.9</v>
      </c>
    </row>
    <row r="60" spans="1:5" ht="30">
      <c r="A60" s="2" t="s">
        <v>120</v>
      </c>
      <c r="B60" s="4">
        <v>58</v>
      </c>
      <c r="C60" s="4">
        <v>0.8</v>
      </c>
      <c r="D60" s="4" t="s">
        <v>5</v>
      </c>
      <c r="E60" s="4">
        <v>2.8</v>
      </c>
    </row>
    <row r="61" spans="1:5" ht="45">
      <c r="A61" s="2" t="s">
        <v>121</v>
      </c>
      <c r="B61" s="4">
        <v>77.5</v>
      </c>
      <c r="C61" s="4">
        <v>5.7</v>
      </c>
      <c r="D61" s="4">
        <v>145.1</v>
      </c>
      <c r="E61" s="4">
        <v>14.7</v>
      </c>
    </row>
    <row r="62" spans="1:5">
      <c r="A62" s="2" t="s">
        <v>1441</v>
      </c>
      <c r="B62" s="4" t="s">
        <v>5</v>
      </c>
      <c r="C62" s="4" t="s">
        <v>5</v>
      </c>
      <c r="D62" s="4" t="s">
        <v>5</v>
      </c>
      <c r="E62" s="4" t="s">
        <v>5</v>
      </c>
    </row>
    <row r="63" spans="1:5" ht="30">
      <c r="A63" s="3" t="s">
        <v>1445</v>
      </c>
      <c r="B63" s="4" t="s">
        <v>5</v>
      </c>
      <c r="C63" s="4" t="s">
        <v>5</v>
      </c>
      <c r="D63" s="4" t="s">
        <v>5</v>
      </c>
      <c r="E63" s="4" t="s">
        <v>5</v>
      </c>
    </row>
    <row r="64" spans="1:5">
      <c r="A64" s="2" t="s">
        <v>112</v>
      </c>
      <c r="B64" s="4">
        <v>-68.2</v>
      </c>
      <c r="C64" s="4">
        <v>-25.7</v>
      </c>
      <c r="D64" s="4">
        <v>-547.6</v>
      </c>
      <c r="E64" s="4">
        <v>-69.8</v>
      </c>
    </row>
    <row r="65" spans="1:5" ht="30">
      <c r="A65" s="3" t="s">
        <v>113</v>
      </c>
      <c r="B65" s="4" t="s">
        <v>5</v>
      </c>
      <c r="C65" s="4" t="s">
        <v>5</v>
      </c>
      <c r="D65" s="4" t="s">
        <v>5</v>
      </c>
      <c r="E65" s="4" t="s">
        <v>5</v>
      </c>
    </row>
    <row r="66" spans="1:5" ht="30">
      <c r="A66" s="2" t="s">
        <v>114</v>
      </c>
      <c r="B66" s="4">
        <v>123</v>
      </c>
      <c r="C66" s="4">
        <v>-17.5</v>
      </c>
      <c r="D66" s="4">
        <v>81.099999999999994</v>
      </c>
      <c r="E66" s="4">
        <v>21.1</v>
      </c>
    </row>
    <row r="67" spans="1:5" ht="30">
      <c r="A67" s="2" t="s">
        <v>115</v>
      </c>
      <c r="B67" s="4">
        <v>0</v>
      </c>
      <c r="C67" s="4" t="s">
        <v>5</v>
      </c>
      <c r="D67" s="4">
        <v>14.2</v>
      </c>
      <c r="E67" s="4" t="s">
        <v>5</v>
      </c>
    </row>
    <row r="68" spans="1:5">
      <c r="A68" s="2" t="s">
        <v>866</v>
      </c>
      <c r="B68" s="4">
        <v>1.1000000000000001</v>
      </c>
      <c r="C68" s="4" t="s">
        <v>5</v>
      </c>
      <c r="D68" s="4">
        <v>1.1000000000000001</v>
      </c>
      <c r="E68" s="4" t="s">
        <v>5</v>
      </c>
    </row>
    <row r="69" spans="1:5" ht="30">
      <c r="A69" s="2" t="s">
        <v>117</v>
      </c>
      <c r="B69" s="4">
        <v>-37.9</v>
      </c>
      <c r="C69" s="4">
        <v>3.5</v>
      </c>
      <c r="D69" s="4">
        <v>-31.9</v>
      </c>
      <c r="E69" s="4">
        <v>-7.6</v>
      </c>
    </row>
    <row r="70" spans="1:5" ht="30">
      <c r="A70" s="2" t="s">
        <v>118</v>
      </c>
      <c r="B70" s="4">
        <v>86.2</v>
      </c>
      <c r="C70" s="4">
        <v>-14</v>
      </c>
      <c r="D70" s="4">
        <v>64.5</v>
      </c>
      <c r="E70" s="4">
        <v>13.5</v>
      </c>
    </row>
    <row r="71" spans="1:5">
      <c r="A71" s="2" t="s">
        <v>119</v>
      </c>
      <c r="B71" s="4">
        <v>18</v>
      </c>
      <c r="C71" s="4">
        <v>-39.700000000000003</v>
      </c>
      <c r="D71" s="4">
        <v>-483.1</v>
      </c>
      <c r="E71" s="4">
        <v>-56.3</v>
      </c>
    </row>
    <row r="72" spans="1:5" ht="30">
      <c r="A72" s="2" t="s">
        <v>120</v>
      </c>
      <c r="B72" s="4">
        <v>0</v>
      </c>
      <c r="C72" s="4">
        <v>0</v>
      </c>
      <c r="D72" s="4">
        <v>0</v>
      </c>
      <c r="E72" s="4">
        <v>0</v>
      </c>
    </row>
    <row r="73" spans="1:5" ht="45">
      <c r="A73" s="2" t="s">
        <v>121</v>
      </c>
      <c r="B73" s="10">
        <v>18</v>
      </c>
      <c r="C73" s="8">
        <v>-39.700000000000003</v>
      </c>
      <c r="D73" s="8">
        <v>-483.1</v>
      </c>
      <c r="E73" s="8">
        <v>-56.3</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6" customWidth="1"/>
  </cols>
  <sheetData>
    <row r="1" spans="1:5" ht="15" customHeight="1">
      <c r="A1" s="1" t="s">
        <v>159</v>
      </c>
      <c r="B1" s="7" t="s">
        <v>1</v>
      </c>
      <c r="C1" s="7"/>
      <c r="D1" s="7"/>
      <c r="E1" s="7"/>
    </row>
    <row r="2" spans="1:5" ht="15" customHeight="1">
      <c r="A2" s="1" t="s">
        <v>25</v>
      </c>
      <c r="B2" s="7" t="s">
        <v>2</v>
      </c>
      <c r="C2" s="7"/>
      <c r="D2" s="7" t="s">
        <v>67</v>
      </c>
      <c r="E2" s="7"/>
    </row>
    <row r="3" spans="1:5">
      <c r="A3" s="3" t="s">
        <v>160</v>
      </c>
      <c r="B3" s="4" t="s">
        <v>5</v>
      </c>
      <c r="C3" s="4"/>
      <c r="D3" s="4" t="s">
        <v>5</v>
      </c>
      <c r="E3" s="4"/>
    </row>
    <row r="4" spans="1:5">
      <c r="A4" s="2" t="s">
        <v>112</v>
      </c>
      <c r="B4" s="8">
        <v>110.6</v>
      </c>
      <c r="C4" s="4"/>
      <c r="D4" s="8">
        <v>-6.7</v>
      </c>
      <c r="E4" s="4"/>
    </row>
    <row r="5" spans="1:5" ht="45">
      <c r="A5" s="3" t="s">
        <v>161</v>
      </c>
      <c r="B5" s="4" t="s">
        <v>5</v>
      </c>
      <c r="C5" s="4"/>
      <c r="D5" s="4" t="s">
        <v>5</v>
      </c>
      <c r="E5" s="4"/>
    </row>
    <row r="6" spans="1:5">
      <c r="A6" s="2" t="s">
        <v>162</v>
      </c>
      <c r="B6" s="4">
        <v>-4.4000000000000004</v>
      </c>
      <c r="C6" s="4"/>
      <c r="D6" s="4">
        <v>-2.7</v>
      </c>
      <c r="E6" s="4"/>
    </row>
    <row r="7" spans="1:5">
      <c r="A7" s="2" t="s">
        <v>163</v>
      </c>
      <c r="B7" s="4">
        <v>-199.2</v>
      </c>
      <c r="C7" s="4"/>
      <c r="D7" s="4">
        <v>-11.1</v>
      </c>
      <c r="E7" s="4"/>
    </row>
    <row r="8" spans="1:5">
      <c r="A8" s="2" t="s">
        <v>80</v>
      </c>
      <c r="B8" s="4">
        <v>67.3</v>
      </c>
      <c r="C8" s="4"/>
      <c r="D8" s="4">
        <v>12</v>
      </c>
      <c r="E8" s="4"/>
    </row>
    <row r="9" spans="1:5" ht="30">
      <c r="A9" s="2" t="s">
        <v>164</v>
      </c>
      <c r="B9" s="4">
        <v>40.799999999999997</v>
      </c>
      <c r="C9" s="4"/>
      <c r="D9" s="4">
        <v>-1</v>
      </c>
      <c r="E9" s="4"/>
    </row>
    <row r="10" spans="1:5">
      <c r="A10" s="2" t="s">
        <v>165</v>
      </c>
      <c r="B10" s="4">
        <v>3.8</v>
      </c>
      <c r="C10" s="4"/>
      <c r="D10" s="4">
        <v>1.6</v>
      </c>
      <c r="E10" s="4"/>
    </row>
    <row r="11" spans="1:5" ht="45">
      <c r="A11" s="2" t="s">
        <v>166</v>
      </c>
      <c r="B11" s="4">
        <v>-2.7</v>
      </c>
      <c r="C11" s="4"/>
      <c r="D11" s="4">
        <v>-0.9</v>
      </c>
      <c r="E11" s="4"/>
    </row>
    <row r="12" spans="1:5" ht="30">
      <c r="A12" s="2" t="s">
        <v>82</v>
      </c>
      <c r="B12" s="4">
        <v>-46.6</v>
      </c>
      <c r="C12" s="4"/>
      <c r="D12" s="4">
        <v>-30.3</v>
      </c>
      <c r="E12" s="4"/>
    </row>
    <row r="13" spans="1:5" ht="30">
      <c r="A13" s="2" t="s">
        <v>167</v>
      </c>
      <c r="B13" s="4">
        <v>78.900000000000006</v>
      </c>
      <c r="C13" s="4"/>
      <c r="D13" s="4">
        <v>42.7</v>
      </c>
      <c r="E13" s="4"/>
    </row>
    <row r="14" spans="1:5">
      <c r="A14" s="2" t="s">
        <v>168</v>
      </c>
      <c r="B14" s="4">
        <v>8.6999999999999993</v>
      </c>
      <c r="C14" s="4"/>
      <c r="D14" s="4">
        <v>5.5</v>
      </c>
      <c r="E14" s="4"/>
    </row>
    <row r="15" spans="1:5">
      <c r="A15" s="3" t="s">
        <v>169</v>
      </c>
      <c r="B15" s="4" t="s">
        <v>5</v>
      </c>
      <c r="C15" s="4"/>
      <c r="D15" s="4" t="s">
        <v>5</v>
      </c>
      <c r="E15" s="4"/>
    </row>
    <row r="16" spans="1:5">
      <c r="A16" s="2" t="s">
        <v>170</v>
      </c>
      <c r="B16" s="4">
        <v>-18</v>
      </c>
      <c r="C16" s="4"/>
      <c r="D16" s="4">
        <v>-11.2</v>
      </c>
      <c r="E16" s="4"/>
    </row>
    <row r="17" spans="1:5">
      <c r="A17" s="2" t="s">
        <v>34</v>
      </c>
      <c r="B17" s="4">
        <v>0.4</v>
      </c>
      <c r="C17" s="4"/>
      <c r="D17" s="4">
        <v>-10.4</v>
      </c>
      <c r="E17" s="4"/>
    </row>
    <row r="18" spans="1:5">
      <c r="A18" s="2" t="s">
        <v>171</v>
      </c>
      <c r="B18" s="4">
        <v>46.1</v>
      </c>
      <c r="C18" s="4"/>
      <c r="D18" s="4">
        <v>-4.5999999999999996</v>
      </c>
      <c r="E18" s="4"/>
    </row>
    <row r="19" spans="1:5" ht="30">
      <c r="A19" s="2" t="s">
        <v>172</v>
      </c>
      <c r="B19" s="4">
        <v>85.7</v>
      </c>
      <c r="C19" s="4"/>
      <c r="D19" s="4">
        <v>-17.100000000000001</v>
      </c>
      <c r="E19" s="4"/>
    </row>
    <row r="20" spans="1:5">
      <c r="A20" s="3" t="s">
        <v>173</v>
      </c>
      <c r="B20" s="4" t="s">
        <v>5</v>
      </c>
      <c r="C20" s="4"/>
      <c r="D20" s="4" t="s">
        <v>5</v>
      </c>
      <c r="E20" s="4"/>
    </row>
    <row r="21" spans="1:5">
      <c r="A21" s="2" t="s">
        <v>174</v>
      </c>
      <c r="B21" s="4">
        <v>-476.4</v>
      </c>
      <c r="C21" s="4"/>
      <c r="D21" s="4">
        <v>-30.3</v>
      </c>
      <c r="E21" s="4"/>
    </row>
    <row r="22" spans="1:5">
      <c r="A22" s="2" t="s">
        <v>175</v>
      </c>
      <c r="B22" s="4">
        <v>95.9</v>
      </c>
      <c r="C22" s="4"/>
      <c r="D22" s="4">
        <v>43</v>
      </c>
      <c r="E22" s="4"/>
    </row>
    <row r="23" spans="1:5">
      <c r="A23" s="2" t="s">
        <v>176</v>
      </c>
      <c r="B23" s="4">
        <v>16.3</v>
      </c>
      <c r="C23" s="4"/>
      <c r="D23" s="4">
        <v>10.5</v>
      </c>
      <c r="E23" s="4"/>
    </row>
    <row r="24" spans="1:5" ht="30">
      <c r="A24" s="2" t="s">
        <v>177</v>
      </c>
      <c r="B24" s="9">
        <v>-1538.2</v>
      </c>
      <c r="C24" s="4"/>
      <c r="D24" s="4">
        <v>-115.9</v>
      </c>
      <c r="E24" s="4"/>
    </row>
    <row r="25" spans="1:5" ht="30">
      <c r="A25" s="2" t="s">
        <v>178</v>
      </c>
      <c r="B25" s="4">
        <v>7.5</v>
      </c>
      <c r="C25" s="4"/>
      <c r="D25" s="4">
        <v>0</v>
      </c>
      <c r="E25" s="4"/>
    </row>
    <row r="26" spans="1:5">
      <c r="A26" s="2" t="s">
        <v>179</v>
      </c>
      <c r="B26" s="4">
        <v>-2.2000000000000002</v>
      </c>
      <c r="C26" s="4"/>
      <c r="D26" s="4">
        <v>0</v>
      </c>
      <c r="E26" s="4"/>
    </row>
    <row r="27" spans="1:5">
      <c r="A27" s="2" t="s">
        <v>180</v>
      </c>
      <c r="B27" s="4">
        <v>-11.5</v>
      </c>
      <c r="C27" s="4"/>
      <c r="D27" s="4">
        <v>0</v>
      </c>
      <c r="E27" s="4"/>
    </row>
    <row r="28" spans="1:5" ht="30">
      <c r="A28" s="2" t="s">
        <v>181</v>
      </c>
      <c r="B28" s="4">
        <v>0</v>
      </c>
      <c r="C28" s="4"/>
      <c r="D28" s="4">
        <v>10</v>
      </c>
      <c r="E28" s="4"/>
    </row>
    <row r="29" spans="1:5">
      <c r="A29" s="2" t="s">
        <v>182</v>
      </c>
      <c r="B29" s="4">
        <v>0</v>
      </c>
      <c r="C29" s="4"/>
      <c r="D29" s="4">
        <v>-1.3</v>
      </c>
      <c r="E29" s="4"/>
    </row>
    <row r="30" spans="1:5" ht="30">
      <c r="A30" s="2" t="s">
        <v>183</v>
      </c>
      <c r="B30" s="4">
        <v>99.3</v>
      </c>
      <c r="C30" s="4"/>
      <c r="D30" s="4">
        <v>143.30000000000001</v>
      </c>
      <c r="E30" s="4"/>
    </row>
    <row r="31" spans="1:5" ht="30">
      <c r="A31" s="2" t="s">
        <v>184</v>
      </c>
      <c r="B31" s="4">
        <v>-139.6</v>
      </c>
      <c r="C31" s="4"/>
      <c r="D31" s="4">
        <v>-314.3</v>
      </c>
      <c r="E31" s="4"/>
    </row>
    <row r="32" spans="1:5">
      <c r="A32" s="2" t="s">
        <v>185</v>
      </c>
      <c r="B32" s="9">
        <v>-1948.9</v>
      </c>
      <c r="C32" s="4"/>
      <c r="D32" s="4">
        <v>-255</v>
      </c>
      <c r="E32" s="4"/>
    </row>
    <row r="33" spans="1:5">
      <c r="A33" s="3" t="s">
        <v>186</v>
      </c>
      <c r="B33" s="4" t="s">
        <v>5</v>
      </c>
      <c r="C33" s="4"/>
      <c r="D33" s="4" t="s">
        <v>5</v>
      </c>
      <c r="E33" s="4"/>
    </row>
    <row r="34" spans="1:5">
      <c r="A34" s="2" t="s">
        <v>187</v>
      </c>
      <c r="B34" s="4">
        <v>297.2</v>
      </c>
      <c r="C34" s="4"/>
      <c r="D34" s="4">
        <v>0</v>
      </c>
      <c r="E34" s="4"/>
    </row>
    <row r="35" spans="1:5" ht="30">
      <c r="A35" s="2" t="s">
        <v>188</v>
      </c>
      <c r="B35" s="4">
        <v>-40</v>
      </c>
      <c r="C35" s="4"/>
      <c r="D35" s="4">
        <v>0</v>
      </c>
      <c r="E35" s="4"/>
    </row>
    <row r="36" spans="1:5">
      <c r="A36" s="2" t="s">
        <v>189</v>
      </c>
      <c r="B36" s="4">
        <v>90</v>
      </c>
      <c r="C36" s="4"/>
      <c r="D36" s="4">
        <v>125</v>
      </c>
      <c r="E36" s="4"/>
    </row>
    <row r="37" spans="1:5">
      <c r="A37" s="2" t="s">
        <v>190</v>
      </c>
      <c r="B37" s="4">
        <v>-90</v>
      </c>
      <c r="C37" s="4"/>
      <c r="D37" s="4">
        <v>-125</v>
      </c>
      <c r="E37" s="4"/>
    </row>
    <row r="38" spans="1:5">
      <c r="A38" s="2" t="s">
        <v>191</v>
      </c>
      <c r="B38" s="4">
        <v>825.1</v>
      </c>
      <c r="C38" s="4"/>
      <c r="D38" s="4">
        <v>72.3</v>
      </c>
      <c r="E38" s="4"/>
    </row>
    <row r="39" spans="1:5">
      <c r="A39" s="2" t="s">
        <v>192</v>
      </c>
      <c r="B39" s="4">
        <v>-32.200000000000003</v>
      </c>
      <c r="C39" s="4"/>
      <c r="D39" s="4">
        <v>-1.1000000000000001</v>
      </c>
      <c r="E39" s="4"/>
    </row>
    <row r="40" spans="1:5">
      <c r="A40" s="2" t="s">
        <v>193</v>
      </c>
      <c r="B40" s="4">
        <v>-28.5</v>
      </c>
      <c r="C40" s="4"/>
      <c r="D40" s="4">
        <v>-1.8</v>
      </c>
      <c r="E40" s="4"/>
    </row>
    <row r="41" spans="1:5">
      <c r="A41" s="2" t="s">
        <v>194</v>
      </c>
      <c r="B41" s="4">
        <v>190.6</v>
      </c>
      <c r="C41" s="4"/>
      <c r="D41" s="4">
        <v>276</v>
      </c>
      <c r="E41" s="4"/>
    </row>
    <row r="42" spans="1:5" ht="30">
      <c r="A42" s="2" t="s">
        <v>141</v>
      </c>
      <c r="B42" s="4">
        <v>-2.9</v>
      </c>
      <c r="C42" s="4"/>
      <c r="D42" s="4">
        <v>0</v>
      </c>
      <c r="E42" s="4"/>
    </row>
    <row r="43" spans="1:5">
      <c r="A43" s="2" t="s">
        <v>195</v>
      </c>
      <c r="B43" s="4">
        <v>0</v>
      </c>
      <c r="C43" s="4"/>
      <c r="D43" s="4">
        <v>-1.4</v>
      </c>
      <c r="E43" s="4"/>
    </row>
    <row r="44" spans="1:5">
      <c r="A44" s="2" t="s">
        <v>196</v>
      </c>
      <c r="B44" s="4">
        <v>0</v>
      </c>
      <c r="C44" s="4"/>
      <c r="D44" s="4">
        <v>4.7</v>
      </c>
      <c r="E44" s="4"/>
    </row>
    <row r="45" spans="1:5" ht="30">
      <c r="A45" s="2" t="s">
        <v>197</v>
      </c>
      <c r="B45" s="9">
        <v>1351.1</v>
      </c>
      <c r="C45" s="4"/>
      <c r="D45" s="4">
        <v>0</v>
      </c>
      <c r="E45" s="4"/>
    </row>
    <row r="46" spans="1:5" ht="17.25">
      <c r="A46" s="2" t="s">
        <v>198</v>
      </c>
      <c r="B46" s="4">
        <v>-28.4</v>
      </c>
      <c r="C46" s="11" t="s">
        <v>89</v>
      </c>
      <c r="D46" s="4">
        <v>-16.3</v>
      </c>
      <c r="E46" s="11" t="s">
        <v>89</v>
      </c>
    </row>
    <row r="47" spans="1:5">
      <c r="A47" s="2" t="s">
        <v>199</v>
      </c>
      <c r="B47" s="4">
        <v>-42.6</v>
      </c>
      <c r="C47" s="4"/>
      <c r="D47" s="4">
        <v>0</v>
      </c>
      <c r="E47" s="4"/>
    </row>
    <row r="48" spans="1:5" ht="30">
      <c r="A48" s="2" t="s">
        <v>151</v>
      </c>
      <c r="B48" s="4">
        <v>-16.8</v>
      </c>
      <c r="C48" s="4"/>
      <c r="D48" s="4">
        <v>0</v>
      </c>
      <c r="E48" s="4"/>
    </row>
    <row r="49" spans="1:5" ht="30">
      <c r="A49" s="2" t="s">
        <v>200</v>
      </c>
      <c r="B49" s="4">
        <v>12.9</v>
      </c>
      <c r="C49" s="4"/>
      <c r="D49" s="4">
        <v>0.9</v>
      </c>
      <c r="E49" s="4"/>
    </row>
    <row r="50" spans="1:5" ht="30">
      <c r="A50" s="2" t="s">
        <v>153</v>
      </c>
      <c r="B50" s="4">
        <v>-24.3</v>
      </c>
      <c r="C50" s="4"/>
      <c r="D50" s="4">
        <v>-0.4</v>
      </c>
      <c r="E50" s="4"/>
    </row>
    <row r="51" spans="1:5" ht="30">
      <c r="A51" s="2" t="s">
        <v>201</v>
      </c>
      <c r="B51" s="9">
        <v>2461.1999999999998</v>
      </c>
      <c r="C51" s="4"/>
      <c r="D51" s="4">
        <v>332.9</v>
      </c>
      <c r="E51" s="4"/>
    </row>
    <row r="52" spans="1:5" ht="30">
      <c r="A52" s="2" t="s">
        <v>202</v>
      </c>
      <c r="B52" s="4">
        <v>10.8</v>
      </c>
      <c r="C52" s="4"/>
      <c r="D52" s="4">
        <v>-0.3</v>
      </c>
      <c r="E52" s="4"/>
    </row>
    <row r="53" spans="1:5" ht="30">
      <c r="A53" s="2" t="s">
        <v>203</v>
      </c>
      <c r="B53" s="4">
        <v>608.79999999999995</v>
      </c>
      <c r="C53" s="11" t="s">
        <v>103</v>
      </c>
      <c r="D53" s="4">
        <v>60.5</v>
      </c>
      <c r="E53" s="11" t="s">
        <v>103</v>
      </c>
    </row>
    <row r="54" spans="1:5" ht="30">
      <c r="A54" s="2" t="s">
        <v>204</v>
      </c>
      <c r="B54" s="4">
        <v>178.2</v>
      </c>
      <c r="C54" s="4"/>
      <c r="D54" s="4">
        <v>120.9</v>
      </c>
      <c r="E54" s="4"/>
    </row>
    <row r="55" spans="1:5" ht="30">
      <c r="A55" s="2" t="s">
        <v>205</v>
      </c>
      <c r="B55" s="4">
        <v>787</v>
      </c>
      <c r="C55" s="4"/>
      <c r="D55" s="4">
        <v>181.4</v>
      </c>
      <c r="E55" s="4"/>
    </row>
    <row r="56" spans="1:5">
      <c r="A56" s="3" t="s">
        <v>206</v>
      </c>
      <c r="B56" s="4" t="s">
        <v>5</v>
      </c>
      <c r="C56" s="4"/>
      <c r="D56" s="4" t="s">
        <v>5</v>
      </c>
      <c r="E56" s="4"/>
    </row>
    <row r="57" spans="1:5">
      <c r="A57" s="2" t="s">
        <v>207</v>
      </c>
      <c r="B57" s="4">
        <v>74.2</v>
      </c>
      <c r="C57" s="4"/>
      <c r="D57" s="4">
        <v>44.1</v>
      </c>
      <c r="E57" s="4"/>
    </row>
    <row r="58" spans="1:5">
      <c r="A58" s="2" t="s">
        <v>208</v>
      </c>
      <c r="B58" s="4">
        <v>0.1</v>
      </c>
      <c r="C58" s="4"/>
      <c r="D58" s="4">
        <v>2.2999999999999998</v>
      </c>
      <c r="E58" s="4"/>
    </row>
    <row r="59" spans="1:5" ht="30">
      <c r="A59" s="3" t="s">
        <v>209</v>
      </c>
      <c r="B59" s="4" t="s">
        <v>5</v>
      </c>
      <c r="C59" s="4"/>
      <c r="D59" s="4" t="s">
        <v>5</v>
      </c>
      <c r="E59" s="4"/>
    </row>
    <row r="60" spans="1:5" ht="30">
      <c r="A60" s="2" t="s">
        <v>210</v>
      </c>
      <c r="B60" s="8">
        <v>8.5</v>
      </c>
      <c r="C60" s="4"/>
      <c r="D60" s="8">
        <v>5.7</v>
      </c>
      <c r="E60" s="4"/>
    </row>
    <row r="61" spans="1:5">
      <c r="A61" s="12"/>
      <c r="B61" s="12"/>
      <c r="C61" s="12"/>
      <c r="D61" s="12"/>
      <c r="E61" s="12"/>
    </row>
    <row r="62" spans="1:5" ht="30" customHeight="1">
      <c r="A62" s="2" t="s">
        <v>89</v>
      </c>
      <c r="B62" s="13" t="s">
        <v>211</v>
      </c>
      <c r="C62" s="13"/>
      <c r="D62" s="13"/>
      <c r="E62" s="13"/>
    </row>
    <row r="63" spans="1:5" ht="15" customHeight="1">
      <c r="A63" s="2" t="s">
        <v>103</v>
      </c>
      <c r="B63" s="13" t="s">
        <v>212</v>
      </c>
      <c r="C63" s="13"/>
      <c r="D63" s="13"/>
      <c r="E63" s="13"/>
    </row>
  </sheetData>
  <mergeCells count="6">
    <mergeCell ref="B1:E1"/>
    <mergeCell ref="B2:C2"/>
    <mergeCell ref="D2:E2"/>
    <mergeCell ref="A61:E61"/>
    <mergeCell ref="B62:E62"/>
    <mergeCell ref="B63:E6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9"/>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4.42578125" customWidth="1"/>
  </cols>
  <sheetData>
    <row r="1" spans="1:5" ht="15" customHeight="1">
      <c r="A1" s="1" t="s">
        <v>1446</v>
      </c>
      <c r="B1" s="7" t="s">
        <v>1</v>
      </c>
      <c r="C1" s="7"/>
      <c r="D1" s="7"/>
      <c r="E1" s="7"/>
    </row>
    <row r="2" spans="1:5" ht="15" customHeight="1">
      <c r="A2" s="1" t="s">
        <v>25</v>
      </c>
      <c r="B2" s="7" t="s">
        <v>2</v>
      </c>
      <c r="C2" s="7"/>
      <c r="D2" s="7" t="s">
        <v>67</v>
      </c>
      <c r="E2" s="7"/>
    </row>
    <row r="3" spans="1:5" ht="30">
      <c r="A3" s="3" t="s">
        <v>1445</v>
      </c>
      <c r="B3" s="4" t="s">
        <v>5</v>
      </c>
      <c r="C3" s="4"/>
      <c r="D3" s="4" t="s">
        <v>5</v>
      </c>
      <c r="E3" s="4"/>
    </row>
    <row r="4" spans="1:5" ht="30">
      <c r="A4" s="2" t="s">
        <v>172</v>
      </c>
      <c r="B4" s="8">
        <v>85.7</v>
      </c>
      <c r="C4" s="4"/>
      <c r="D4" s="8">
        <v>-17.100000000000001</v>
      </c>
      <c r="E4" s="4"/>
    </row>
    <row r="5" spans="1:5">
      <c r="A5" s="3" t="s">
        <v>173</v>
      </c>
      <c r="B5" s="4" t="s">
        <v>5</v>
      </c>
      <c r="C5" s="4"/>
      <c r="D5" s="4" t="s">
        <v>5</v>
      </c>
      <c r="E5" s="4"/>
    </row>
    <row r="6" spans="1:5">
      <c r="A6" s="2" t="s">
        <v>174</v>
      </c>
      <c r="B6" s="4">
        <v>-476.4</v>
      </c>
      <c r="C6" s="4"/>
      <c r="D6" s="4">
        <v>-30.3</v>
      </c>
      <c r="E6" s="4"/>
    </row>
    <row r="7" spans="1:5">
      <c r="A7" s="2" t="s">
        <v>175</v>
      </c>
      <c r="B7" s="4">
        <v>95.9</v>
      </c>
      <c r="C7" s="4"/>
      <c r="D7" s="4">
        <v>43</v>
      </c>
      <c r="E7" s="4"/>
    </row>
    <row r="8" spans="1:5">
      <c r="A8" s="2" t="s">
        <v>176</v>
      </c>
      <c r="B8" s="4">
        <v>16.3</v>
      </c>
      <c r="C8" s="4"/>
      <c r="D8" s="4">
        <v>10.5</v>
      </c>
      <c r="E8" s="4"/>
    </row>
    <row r="9" spans="1:5" ht="30">
      <c r="A9" s="2" t="s">
        <v>177</v>
      </c>
      <c r="B9" s="9">
        <v>-1538.2</v>
      </c>
      <c r="C9" s="4"/>
      <c r="D9" s="4">
        <v>-115.9</v>
      </c>
      <c r="E9" s="4"/>
    </row>
    <row r="10" spans="1:5" ht="30">
      <c r="A10" s="2" t="s">
        <v>178</v>
      </c>
      <c r="B10" s="4">
        <v>7.5</v>
      </c>
      <c r="C10" s="4"/>
      <c r="D10" s="4">
        <v>0</v>
      </c>
      <c r="E10" s="4"/>
    </row>
    <row r="11" spans="1:5">
      <c r="A11" s="2" t="s">
        <v>179</v>
      </c>
      <c r="B11" s="4">
        <v>-2.2000000000000002</v>
      </c>
      <c r="C11" s="4"/>
      <c r="D11" s="4">
        <v>0</v>
      </c>
      <c r="E11" s="4"/>
    </row>
    <row r="12" spans="1:5">
      <c r="A12" s="2" t="s">
        <v>182</v>
      </c>
      <c r="B12" s="4">
        <v>0</v>
      </c>
      <c r="C12" s="4"/>
      <c r="D12" s="4">
        <v>-1.3</v>
      </c>
      <c r="E12" s="4"/>
    </row>
    <row r="13" spans="1:5">
      <c r="A13" s="2" t="s">
        <v>179</v>
      </c>
      <c r="B13" s="4" t="s">
        <v>5</v>
      </c>
      <c r="C13" s="4"/>
      <c r="D13" s="4">
        <v>10</v>
      </c>
      <c r="E13" s="4"/>
    </row>
    <row r="14" spans="1:5" ht="30">
      <c r="A14" s="2" t="s">
        <v>183</v>
      </c>
      <c r="B14" s="4">
        <v>99.3</v>
      </c>
      <c r="C14" s="4"/>
      <c r="D14" s="4">
        <v>143.30000000000001</v>
      </c>
      <c r="E14" s="4"/>
    </row>
    <row r="15" spans="1:5" ht="30">
      <c r="A15" s="2" t="s">
        <v>184</v>
      </c>
      <c r="B15" s="4">
        <v>-139.6</v>
      </c>
      <c r="C15" s="4"/>
      <c r="D15" s="4">
        <v>-314.3</v>
      </c>
      <c r="E15" s="4"/>
    </row>
    <row r="16" spans="1:5">
      <c r="A16" s="2" t="s">
        <v>180</v>
      </c>
      <c r="B16" s="4">
        <v>-11.5</v>
      </c>
      <c r="C16" s="4"/>
      <c r="D16" s="4">
        <v>0</v>
      </c>
      <c r="E16" s="4"/>
    </row>
    <row r="17" spans="1:5" ht="30">
      <c r="A17" s="2" t="s">
        <v>913</v>
      </c>
      <c r="B17" s="4">
        <v>0</v>
      </c>
      <c r="C17" s="4"/>
      <c r="D17" s="4">
        <v>0</v>
      </c>
      <c r="E17" s="4"/>
    </row>
    <row r="18" spans="1:5">
      <c r="A18" s="2" t="s">
        <v>185</v>
      </c>
      <c r="B18" s="9">
        <v>-1948.9</v>
      </c>
      <c r="C18" s="4"/>
      <c r="D18" s="4">
        <v>-255</v>
      </c>
      <c r="E18" s="4"/>
    </row>
    <row r="19" spans="1:5">
      <c r="A19" s="3" t="s">
        <v>186</v>
      </c>
      <c r="B19" s="4" t="s">
        <v>5</v>
      </c>
      <c r="C19" s="4"/>
      <c r="D19" s="4" t="s">
        <v>5</v>
      </c>
      <c r="E19" s="4"/>
    </row>
    <row r="20" spans="1:5">
      <c r="A20" s="2" t="s">
        <v>189</v>
      </c>
      <c r="B20" s="4">
        <v>90</v>
      </c>
      <c r="C20" s="4"/>
      <c r="D20" s="4">
        <v>125</v>
      </c>
      <c r="E20" s="4"/>
    </row>
    <row r="21" spans="1:5">
      <c r="A21" s="2" t="s">
        <v>190</v>
      </c>
      <c r="B21" s="4">
        <v>-90</v>
      </c>
      <c r="C21" s="4"/>
      <c r="D21" s="4">
        <v>-125</v>
      </c>
      <c r="E21" s="4"/>
    </row>
    <row r="22" spans="1:5">
      <c r="A22" s="2" t="s">
        <v>191</v>
      </c>
      <c r="B22" s="4">
        <v>825.1</v>
      </c>
      <c r="C22" s="4"/>
      <c r="D22" s="4">
        <v>72.3</v>
      </c>
      <c r="E22" s="4"/>
    </row>
    <row r="23" spans="1:5">
      <c r="A23" s="2" t="s">
        <v>192</v>
      </c>
      <c r="B23" s="4">
        <v>-32.200000000000003</v>
      </c>
      <c r="C23" s="4"/>
      <c r="D23" s="4">
        <v>-1.1000000000000001</v>
      </c>
      <c r="E23" s="4"/>
    </row>
    <row r="24" spans="1:5">
      <c r="A24" s="2" t="s">
        <v>187</v>
      </c>
      <c r="B24" s="4">
        <v>297.2</v>
      </c>
      <c r="C24" s="4"/>
      <c r="D24" s="4">
        <v>0</v>
      </c>
      <c r="E24" s="4"/>
    </row>
    <row r="25" spans="1:5">
      <c r="A25" s="2" t="s">
        <v>193</v>
      </c>
      <c r="B25" s="4">
        <v>-28.5</v>
      </c>
      <c r="C25" s="4"/>
      <c r="D25" s="4">
        <v>-1.8</v>
      </c>
      <c r="E25" s="4"/>
    </row>
    <row r="26" spans="1:5">
      <c r="A26" s="2" t="s">
        <v>192</v>
      </c>
      <c r="B26" s="4">
        <v>-72.2</v>
      </c>
      <c r="C26" s="4"/>
      <c r="D26" s="4" t="s">
        <v>5</v>
      </c>
      <c r="E26" s="4"/>
    </row>
    <row r="27" spans="1:5">
      <c r="A27" s="2" t="s">
        <v>194</v>
      </c>
      <c r="B27" s="4">
        <v>190.6</v>
      </c>
      <c r="C27" s="4"/>
      <c r="D27" s="4">
        <v>276</v>
      </c>
      <c r="E27" s="4"/>
    </row>
    <row r="28" spans="1:5">
      <c r="A28" s="2" t="s">
        <v>195</v>
      </c>
      <c r="B28" s="4">
        <v>0</v>
      </c>
      <c r="C28" s="4"/>
      <c r="D28" s="4">
        <v>-1.4</v>
      </c>
      <c r="E28" s="4"/>
    </row>
    <row r="29" spans="1:5" ht="17.25">
      <c r="A29" s="2" t="s">
        <v>198</v>
      </c>
      <c r="B29" s="4">
        <v>-28.4</v>
      </c>
      <c r="C29" s="11" t="s">
        <v>89</v>
      </c>
      <c r="D29" s="4">
        <v>-16.3</v>
      </c>
      <c r="E29" s="11" t="s">
        <v>89</v>
      </c>
    </row>
    <row r="30" spans="1:5" ht="30">
      <c r="A30" s="2" t="s">
        <v>141</v>
      </c>
      <c r="B30" s="4">
        <v>-2.9</v>
      </c>
      <c r="C30" s="4"/>
      <c r="D30" s="4">
        <v>0</v>
      </c>
      <c r="E30" s="4"/>
    </row>
    <row r="31" spans="1:5" ht="30">
      <c r="A31" s="2" t="s">
        <v>197</v>
      </c>
      <c r="B31" s="9">
        <v>1351.1</v>
      </c>
      <c r="C31" s="4"/>
      <c r="D31" s="4">
        <v>0</v>
      </c>
      <c r="E31" s="4"/>
    </row>
    <row r="32" spans="1:5">
      <c r="A32" s="2" t="s">
        <v>199</v>
      </c>
      <c r="B32" s="4">
        <v>-42.6</v>
      </c>
      <c r="C32" s="4"/>
      <c r="D32" s="4">
        <v>0</v>
      </c>
      <c r="E32" s="4"/>
    </row>
    <row r="33" spans="1:5" ht="30">
      <c r="A33" s="2" t="s">
        <v>151</v>
      </c>
      <c r="B33" s="4">
        <v>-16.8</v>
      </c>
      <c r="C33" s="4"/>
      <c r="D33" s="4">
        <v>0</v>
      </c>
      <c r="E33" s="4"/>
    </row>
    <row r="34" spans="1:5" ht="30">
      <c r="A34" s="2" t="s">
        <v>200</v>
      </c>
      <c r="B34" s="4">
        <v>12.9</v>
      </c>
      <c r="C34" s="4"/>
      <c r="D34" s="4">
        <v>0.9</v>
      </c>
      <c r="E34" s="4"/>
    </row>
    <row r="35" spans="1:5">
      <c r="A35" s="2" t="s">
        <v>960</v>
      </c>
      <c r="B35" s="4" t="s">
        <v>5</v>
      </c>
      <c r="C35" s="4"/>
      <c r="D35" s="4">
        <v>0</v>
      </c>
      <c r="E35" s="4"/>
    </row>
    <row r="36" spans="1:5" ht="30">
      <c r="A36" s="2" t="s">
        <v>153</v>
      </c>
      <c r="B36" s="4">
        <v>-24.3</v>
      </c>
      <c r="C36" s="4"/>
      <c r="D36" s="4">
        <v>-0.4</v>
      </c>
      <c r="E36" s="4"/>
    </row>
    <row r="37" spans="1:5">
      <c r="A37" s="2" t="s">
        <v>196</v>
      </c>
      <c r="B37" s="4">
        <v>0</v>
      </c>
      <c r="C37" s="4"/>
      <c r="D37" s="4">
        <v>4.7</v>
      </c>
      <c r="E37" s="4"/>
    </row>
    <row r="38" spans="1:5" ht="30">
      <c r="A38" s="2" t="s">
        <v>201</v>
      </c>
      <c r="B38" s="9">
        <v>2461.1999999999998</v>
      </c>
      <c r="C38" s="4"/>
      <c r="D38" s="4">
        <v>332.9</v>
      </c>
      <c r="E38" s="4"/>
    </row>
    <row r="39" spans="1:5" ht="30">
      <c r="A39" s="2" t="s">
        <v>202</v>
      </c>
      <c r="B39" s="4">
        <v>10.8</v>
      </c>
      <c r="C39" s="4"/>
      <c r="D39" s="4">
        <v>-0.3</v>
      </c>
      <c r="E39" s="4"/>
    </row>
    <row r="40" spans="1:5" ht="30">
      <c r="A40" s="2" t="s">
        <v>203</v>
      </c>
      <c r="B40" s="4">
        <v>608.79999999999995</v>
      </c>
      <c r="C40" s="11" t="s">
        <v>103</v>
      </c>
      <c r="D40" s="4">
        <v>60.5</v>
      </c>
      <c r="E40" s="11" t="s">
        <v>103</v>
      </c>
    </row>
    <row r="41" spans="1:5" ht="30">
      <c r="A41" s="2" t="s">
        <v>204</v>
      </c>
      <c r="B41" s="4">
        <v>178.2</v>
      </c>
      <c r="C41" s="4"/>
      <c r="D41" s="4">
        <v>120.9</v>
      </c>
      <c r="E41" s="4"/>
    </row>
    <row r="42" spans="1:5" ht="30">
      <c r="A42" s="2" t="s">
        <v>205</v>
      </c>
      <c r="B42" s="4">
        <v>787</v>
      </c>
      <c r="C42" s="4"/>
      <c r="D42" s="4">
        <v>181.4</v>
      </c>
      <c r="E42" s="4"/>
    </row>
    <row r="43" spans="1:5">
      <c r="A43" s="2" t="s">
        <v>1437</v>
      </c>
      <c r="B43" s="4" t="s">
        <v>5</v>
      </c>
      <c r="C43" s="4"/>
      <c r="D43" s="4" t="s">
        <v>5</v>
      </c>
      <c r="E43" s="4"/>
    </row>
    <row r="44" spans="1:5" ht="30">
      <c r="A44" s="3" t="s">
        <v>1445</v>
      </c>
      <c r="B44" s="4" t="s">
        <v>5</v>
      </c>
      <c r="C44" s="4"/>
      <c r="D44" s="4" t="s">
        <v>5</v>
      </c>
      <c r="E44" s="4"/>
    </row>
    <row r="45" spans="1:5" ht="30">
      <c r="A45" s="2" t="s">
        <v>172</v>
      </c>
      <c r="B45" s="4">
        <v>-0.1</v>
      </c>
      <c r="C45" s="4"/>
      <c r="D45" s="4">
        <v>0.2</v>
      </c>
      <c r="E45" s="4"/>
    </row>
    <row r="46" spans="1:5">
      <c r="A46" s="3" t="s">
        <v>173</v>
      </c>
      <c r="B46" s="4" t="s">
        <v>5</v>
      </c>
      <c r="C46" s="4"/>
      <c r="D46" s="4" t="s">
        <v>5</v>
      </c>
      <c r="E46" s="4"/>
    </row>
    <row r="47" spans="1:5">
      <c r="A47" s="2" t="s">
        <v>174</v>
      </c>
      <c r="B47" s="4">
        <v>0</v>
      </c>
      <c r="C47" s="4"/>
      <c r="D47" s="4">
        <v>0</v>
      </c>
      <c r="E47" s="4"/>
    </row>
    <row r="48" spans="1:5">
      <c r="A48" s="2" t="s">
        <v>175</v>
      </c>
      <c r="B48" s="4">
        <v>0</v>
      </c>
      <c r="C48" s="4"/>
      <c r="D48" s="4">
        <v>0</v>
      </c>
      <c r="E48" s="4"/>
    </row>
    <row r="49" spans="1:5">
      <c r="A49" s="2" t="s">
        <v>176</v>
      </c>
      <c r="B49" s="4">
        <v>0</v>
      </c>
      <c r="C49" s="4"/>
      <c r="D49" s="4">
        <v>0</v>
      </c>
      <c r="E49" s="4"/>
    </row>
    <row r="50" spans="1:5" ht="30">
      <c r="A50" s="2" t="s">
        <v>177</v>
      </c>
      <c r="B50" s="4">
        <v>0</v>
      </c>
      <c r="C50" s="4"/>
      <c r="D50" s="4">
        <v>0</v>
      </c>
      <c r="E50" s="4"/>
    </row>
    <row r="51" spans="1:5" ht="30">
      <c r="A51" s="2" t="s">
        <v>178</v>
      </c>
      <c r="B51" s="4">
        <v>0</v>
      </c>
      <c r="C51" s="4"/>
      <c r="D51" s="4" t="s">
        <v>5</v>
      </c>
      <c r="E51" s="4"/>
    </row>
    <row r="52" spans="1:5">
      <c r="A52" s="2" t="s">
        <v>179</v>
      </c>
      <c r="B52" s="4">
        <v>0</v>
      </c>
      <c r="C52" s="4"/>
      <c r="D52" s="4" t="s">
        <v>5</v>
      </c>
      <c r="E52" s="4"/>
    </row>
    <row r="53" spans="1:5">
      <c r="A53" s="2" t="s">
        <v>182</v>
      </c>
      <c r="B53" s="4" t="s">
        <v>5</v>
      </c>
      <c r="C53" s="4"/>
      <c r="D53" s="4">
        <v>0</v>
      </c>
      <c r="E53" s="4"/>
    </row>
    <row r="54" spans="1:5">
      <c r="A54" s="2" t="s">
        <v>179</v>
      </c>
      <c r="B54" s="4" t="s">
        <v>5</v>
      </c>
      <c r="C54" s="4"/>
      <c r="D54" s="4">
        <v>0</v>
      </c>
      <c r="E54" s="4"/>
    </row>
    <row r="55" spans="1:5" ht="30">
      <c r="A55" s="2" t="s">
        <v>183</v>
      </c>
      <c r="B55" s="4">
        <v>0</v>
      </c>
      <c r="C55" s="4"/>
      <c r="D55" s="4">
        <v>0</v>
      </c>
      <c r="E55" s="4"/>
    </row>
    <row r="56" spans="1:5" ht="30">
      <c r="A56" s="2" t="s">
        <v>184</v>
      </c>
      <c r="B56" s="4">
        <v>0</v>
      </c>
      <c r="C56" s="4"/>
      <c r="D56" s="4">
        <v>0</v>
      </c>
      <c r="E56" s="4"/>
    </row>
    <row r="57" spans="1:5">
      <c r="A57" s="2" t="s">
        <v>180</v>
      </c>
      <c r="B57" s="4">
        <v>0</v>
      </c>
      <c r="C57" s="4"/>
      <c r="D57" s="4" t="s">
        <v>5</v>
      </c>
      <c r="E57" s="4"/>
    </row>
    <row r="58" spans="1:5" ht="30">
      <c r="A58" s="2" t="s">
        <v>913</v>
      </c>
      <c r="B58" s="4">
        <v>-159.30000000000001</v>
      </c>
      <c r="C58" s="4"/>
      <c r="D58" s="4">
        <v>-263.2</v>
      </c>
      <c r="E58" s="4"/>
    </row>
    <row r="59" spans="1:5">
      <c r="A59" s="2" t="s">
        <v>185</v>
      </c>
      <c r="B59" s="4">
        <v>-159.30000000000001</v>
      </c>
      <c r="C59" s="4"/>
      <c r="D59" s="4">
        <v>-263.2</v>
      </c>
      <c r="E59" s="4"/>
    </row>
    <row r="60" spans="1:5">
      <c r="A60" s="3" t="s">
        <v>186</v>
      </c>
      <c r="B60" s="4" t="s">
        <v>5</v>
      </c>
      <c r="C60" s="4"/>
      <c r="D60" s="4" t="s">
        <v>5</v>
      </c>
      <c r="E60" s="4"/>
    </row>
    <row r="61" spans="1:5">
      <c r="A61" s="2" t="s">
        <v>189</v>
      </c>
      <c r="B61" s="4">
        <v>0</v>
      </c>
      <c r="C61" s="4"/>
      <c r="D61" s="4">
        <v>0</v>
      </c>
      <c r="E61" s="4"/>
    </row>
    <row r="62" spans="1:5">
      <c r="A62" s="2" t="s">
        <v>190</v>
      </c>
      <c r="B62" s="4">
        <v>0</v>
      </c>
      <c r="C62" s="4"/>
      <c r="D62" s="4">
        <v>0</v>
      </c>
      <c r="E62" s="4"/>
    </row>
    <row r="63" spans="1:5">
      <c r="A63" s="2" t="s">
        <v>191</v>
      </c>
      <c r="B63" s="4">
        <v>0</v>
      </c>
      <c r="C63" s="4"/>
      <c r="D63" s="4">
        <v>0</v>
      </c>
      <c r="E63" s="4"/>
    </row>
    <row r="64" spans="1:5">
      <c r="A64" s="2" t="s">
        <v>192</v>
      </c>
      <c r="B64" s="4" t="s">
        <v>5</v>
      </c>
      <c r="C64" s="4"/>
      <c r="D64" s="4">
        <v>0</v>
      </c>
      <c r="E64" s="4"/>
    </row>
    <row r="65" spans="1:5">
      <c r="A65" s="2" t="s">
        <v>187</v>
      </c>
      <c r="B65" s="4">
        <v>0</v>
      </c>
      <c r="C65" s="4"/>
      <c r="D65" s="4" t="s">
        <v>5</v>
      </c>
      <c r="E65" s="4"/>
    </row>
    <row r="66" spans="1:5">
      <c r="A66" s="2" t="s">
        <v>193</v>
      </c>
      <c r="B66" s="4">
        <v>0</v>
      </c>
      <c r="C66" s="4"/>
      <c r="D66" s="4">
        <v>0</v>
      </c>
      <c r="E66" s="4"/>
    </row>
    <row r="67" spans="1:5">
      <c r="A67" s="2" t="s">
        <v>192</v>
      </c>
      <c r="B67" s="4">
        <v>0</v>
      </c>
      <c r="C67" s="4"/>
      <c r="D67" s="4" t="s">
        <v>5</v>
      </c>
      <c r="E67" s="4"/>
    </row>
    <row r="68" spans="1:5">
      <c r="A68" s="2" t="s">
        <v>194</v>
      </c>
      <c r="B68" s="4">
        <v>190.6</v>
      </c>
      <c r="C68" s="4"/>
      <c r="D68" s="4">
        <v>276</v>
      </c>
      <c r="E68" s="4"/>
    </row>
    <row r="69" spans="1:5">
      <c r="A69" s="2" t="s">
        <v>195</v>
      </c>
      <c r="B69" s="4" t="s">
        <v>5</v>
      </c>
      <c r="C69" s="4"/>
      <c r="D69" s="4">
        <v>-1.4</v>
      </c>
      <c r="E69" s="4"/>
    </row>
    <row r="70" spans="1:5">
      <c r="A70" s="2" t="s">
        <v>198</v>
      </c>
      <c r="B70" s="4">
        <v>-28.4</v>
      </c>
      <c r="C70" s="4"/>
      <c r="D70" s="4">
        <v>-16.3</v>
      </c>
      <c r="E70" s="4"/>
    </row>
    <row r="71" spans="1:5" ht="30">
      <c r="A71" s="2" t="s">
        <v>141</v>
      </c>
      <c r="B71" s="4">
        <v>-2.9</v>
      </c>
      <c r="C71" s="4"/>
      <c r="D71" s="4" t="s">
        <v>5</v>
      </c>
      <c r="E71" s="4"/>
    </row>
    <row r="72" spans="1:5" ht="30">
      <c r="A72" s="2" t="s">
        <v>197</v>
      </c>
      <c r="B72" s="4">
        <v>0</v>
      </c>
      <c r="C72" s="4"/>
      <c r="D72" s="4" t="s">
        <v>5</v>
      </c>
      <c r="E72" s="4"/>
    </row>
    <row r="73" spans="1:5">
      <c r="A73" s="2" t="s">
        <v>199</v>
      </c>
      <c r="B73" s="4">
        <v>0</v>
      </c>
      <c r="C73" s="4"/>
      <c r="D73" s="4" t="s">
        <v>5</v>
      </c>
      <c r="E73" s="4"/>
    </row>
    <row r="74" spans="1:5" ht="30">
      <c r="A74" s="2" t="s">
        <v>151</v>
      </c>
      <c r="B74" s="4">
        <v>0</v>
      </c>
      <c r="C74" s="4"/>
      <c r="D74" s="4" t="s">
        <v>5</v>
      </c>
      <c r="E74" s="4"/>
    </row>
    <row r="75" spans="1:5" ht="30">
      <c r="A75" s="2" t="s">
        <v>200</v>
      </c>
      <c r="B75" s="4">
        <v>0</v>
      </c>
      <c r="C75" s="4"/>
      <c r="D75" s="4">
        <v>0</v>
      </c>
      <c r="E75" s="4"/>
    </row>
    <row r="76" spans="1:5">
      <c r="A76" s="2" t="s">
        <v>960</v>
      </c>
      <c r="B76" s="4" t="s">
        <v>5</v>
      </c>
      <c r="C76" s="4"/>
      <c r="D76" s="4">
        <v>0</v>
      </c>
      <c r="E76" s="4"/>
    </row>
    <row r="77" spans="1:5" ht="30">
      <c r="A77" s="2" t="s">
        <v>153</v>
      </c>
      <c r="B77" s="4">
        <v>0</v>
      </c>
      <c r="C77" s="4"/>
      <c r="D77" s="4">
        <v>0</v>
      </c>
      <c r="E77" s="4"/>
    </row>
    <row r="78" spans="1:5">
      <c r="A78" s="2" t="s">
        <v>196</v>
      </c>
      <c r="B78" s="4" t="s">
        <v>5</v>
      </c>
      <c r="C78" s="4"/>
      <c r="D78" s="4">
        <v>4.7</v>
      </c>
      <c r="E78" s="4"/>
    </row>
    <row r="79" spans="1:5" ht="30">
      <c r="A79" s="2" t="s">
        <v>201</v>
      </c>
      <c r="B79" s="4">
        <v>159.30000000000001</v>
      </c>
      <c r="C79" s="4"/>
      <c r="D79" s="4">
        <v>263</v>
      </c>
      <c r="E79" s="4"/>
    </row>
    <row r="80" spans="1:5" ht="30">
      <c r="A80" s="2" t="s">
        <v>202</v>
      </c>
      <c r="B80" s="4">
        <v>0</v>
      </c>
      <c r="C80" s="4"/>
      <c r="D80" s="4">
        <v>0</v>
      </c>
      <c r="E80" s="4"/>
    </row>
    <row r="81" spans="1:5" ht="30">
      <c r="A81" s="2" t="s">
        <v>203</v>
      </c>
      <c r="B81" s="4">
        <v>-0.1</v>
      </c>
      <c r="C81" s="4"/>
      <c r="D81" s="4">
        <v>0</v>
      </c>
      <c r="E81" s="4"/>
    </row>
    <row r="82" spans="1:5" ht="30">
      <c r="A82" s="2" t="s">
        <v>204</v>
      </c>
      <c r="B82" s="4">
        <v>0</v>
      </c>
      <c r="C82" s="4"/>
      <c r="D82" s="4">
        <v>0</v>
      </c>
      <c r="E82" s="4"/>
    </row>
    <row r="83" spans="1:5" ht="30">
      <c r="A83" s="2" t="s">
        <v>205</v>
      </c>
      <c r="B83" s="4">
        <v>-0.1</v>
      </c>
      <c r="C83" s="4"/>
      <c r="D83" s="4">
        <v>0</v>
      </c>
      <c r="E83" s="4"/>
    </row>
    <row r="84" spans="1:5">
      <c r="A84" s="2" t="s">
        <v>1438</v>
      </c>
      <c r="B84" s="4" t="s">
        <v>5</v>
      </c>
      <c r="C84" s="4"/>
      <c r="D84" s="4" t="s">
        <v>5</v>
      </c>
      <c r="E84" s="4"/>
    </row>
    <row r="85" spans="1:5" ht="30">
      <c r="A85" s="3" t="s">
        <v>1445</v>
      </c>
      <c r="B85" s="4" t="s">
        <v>5</v>
      </c>
      <c r="C85" s="4"/>
      <c r="D85" s="4" t="s">
        <v>5</v>
      </c>
      <c r="E85" s="4"/>
    </row>
    <row r="86" spans="1:5" ht="30">
      <c r="A86" s="2" t="s">
        <v>172</v>
      </c>
      <c r="B86" s="4">
        <v>-25.7</v>
      </c>
      <c r="C86" s="4"/>
      <c r="D86" s="4">
        <v>-62.2</v>
      </c>
      <c r="E86" s="4"/>
    </row>
    <row r="87" spans="1:5">
      <c r="A87" s="3" t="s">
        <v>173</v>
      </c>
      <c r="B87" s="4" t="s">
        <v>5</v>
      </c>
      <c r="C87" s="4"/>
      <c r="D87" s="4" t="s">
        <v>5</v>
      </c>
      <c r="E87" s="4"/>
    </row>
    <row r="88" spans="1:5">
      <c r="A88" s="2" t="s">
        <v>174</v>
      </c>
      <c r="B88" s="4">
        <v>0</v>
      </c>
      <c r="C88" s="4"/>
      <c r="D88" s="4">
        <v>-8.1999999999999993</v>
      </c>
      <c r="E88" s="4"/>
    </row>
    <row r="89" spans="1:5">
      <c r="A89" s="2" t="s">
        <v>175</v>
      </c>
      <c r="B89" s="4">
        <v>0</v>
      </c>
      <c r="C89" s="4"/>
      <c r="D89" s="4">
        <v>4.9000000000000004</v>
      </c>
      <c r="E89" s="4"/>
    </row>
    <row r="90" spans="1:5">
      <c r="A90" s="2" t="s">
        <v>176</v>
      </c>
      <c r="B90" s="4">
        <v>0</v>
      </c>
      <c r="C90" s="4"/>
      <c r="D90" s="4">
        <v>0</v>
      </c>
      <c r="E90" s="4"/>
    </row>
    <row r="91" spans="1:5" ht="30">
      <c r="A91" s="2" t="s">
        <v>177</v>
      </c>
      <c r="B91" s="4">
        <v>-0.6</v>
      </c>
      <c r="C91" s="4"/>
      <c r="D91" s="4">
        <v>0</v>
      </c>
      <c r="E91" s="4"/>
    </row>
    <row r="92" spans="1:5" ht="30">
      <c r="A92" s="2" t="s">
        <v>178</v>
      </c>
      <c r="B92" s="4">
        <v>0</v>
      </c>
      <c r="C92" s="4"/>
      <c r="D92" s="4" t="s">
        <v>5</v>
      </c>
      <c r="E92" s="4"/>
    </row>
    <row r="93" spans="1:5">
      <c r="A93" s="2" t="s">
        <v>179</v>
      </c>
      <c r="B93" s="4">
        <v>0</v>
      </c>
      <c r="C93" s="4"/>
      <c r="D93" s="4" t="s">
        <v>5</v>
      </c>
      <c r="E93" s="4"/>
    </row>
    <row r="94" spans="1:5">
      <c r="A94" s="2" t="s">
        <v>182</v>
      </c>
      <c r="B94" s="4" t="s">
        <v>5</v>
      </c>
      <c r="C94" s="4"/>
      <c r="D94" s="4">
        <v>-1.3</v>
      </c>
      <c r="E94" s="4"/>
    </row>
    <row r="95" spans="1:5">
      <c r="A95" s="2" t="s">
        <v>179</v>
      </c>
      <c r="B95" s="4" t="s">
        <v>5</v>
      </c>
      <c r="C95" s="4"/>
      <c r="D95" s="4">
        <v>10</v>
      </c>
      <c r="E95" s="4"/>
    </row>
    <row r="96" spans="1:5" ht="30">
      <c r="A96" s="2" t="s">
        <v>183</v>
      </c>
      <c r="B96" s="4">
        <v>0.3</v>
      </c>
      <c r="C96" s="4"/>
      <c r="D96" s="4">
        <v>0.4</v>
      </c>
      <c r="E96" s="4"/>
    </row>
    <row r="97" spans="1:5" ht="30">
      <c r="A97" s="2" t="s">
        <v>184</v>
      </c>
      <c r="B97" s="4">
        <v>-2</v>
      </c>
      <c r="C97" s="4"/>
      <c r="D97" s="4">
        <v>-2.2999999999999998</v>
      </c>
      <c r="E97" s="4"/>
    </row>
    <row r="98" spans="1:5">
      <c r="A98" s="2" t="s">
        <v>180</v>
      </c>
      <c r="B98" s="4">
        <v>0</v>
      </c>
      <c r="C98" s="4"/>
      <c r="D98" s="4" t="s">
        <v>5</v>
      </c>
      <c r="E98" s="4"/>
    </row>
    <row r="99" spans="1:5" ht="30">
      <c r="A99" s="2" t="s">
        <v>913</v>
      </c>
      <c r="B99" s="4">
        <v>-198.4</v>
      </c>
      <c r="C99" s="4"/>
      <c r="D99" s="4">
        <v>178.7</v>
      </c>
      <c r="E99" s="4"/>
    </row>
    <row r="100" spans="1:5">
      <c r="A100" s="2" t="s">
        <v>185</v>
      </c>
      <c r="B100" s="4">
        <v>-200.7</v>
      </c>
      <c r="C100" s="4"/>
      <c r="D100" s="4">
        <v>182.2</v>
      </c>
      <c r="E100" s="4"/>
    </row>
    <row r="101" spans="1:5">
      <c r="A101" s="3" t="s">
        <v>186</v>
      </c>
      <c r="B101" s="4" t="s">
        <v>5</v>
      </c>
      <c r="C101" s="4"/>
      <c r="D101" s="4" t="s">
        <v>5</v>
      </c>
      <c r="E101" s="4"/>
    </row>
    <row r="102" spans="1:5">
      <c r="A102" s="2" t="s">
        <v>189</v>
      </c>
      <c r="B102" s="4">
        <v>90</v>
      </c>
      <c r="C102" s="4"/>
      <c r="D102" s="4">
        <v>125</v>
      </c>
      <c r="E102" s="4"/>
    </row>
    <row r="103" spans="1:5">
      <c r="A103" s="2" t="s">
        <v>190</v>
      </c>
      <c r="B103" s="4">
        <v>-90</v>
      </c>
      <c r="C103" s="4"/>
      <c r="D103" s="4">
        <v>-125</v>
      </c>
      <c r="E103" s="4"/>
    </row>
    <row r="104" spans="1:5">
      <c r="A104" s="2" t="s">
        <v>191</v>
      </c>
      <c r="B104" s="4">
        <v>0</v>
      </c>
      <c r="C104" s="4"/>
      <c r="D104" s="4">
        <v>0</v>
      </c>
      <c r="E104" s="4"/>
    </row>
    <row r="105" spans="1:5">
      <c r="A105" s="2" t="s">
        <v>192</v>
      </c>
      <c r="B105" s="4" t="s">
        <v>5</v>
      </c>
      <c r="C105" s="4"/>
      <c r="D105" s="4">
        <v>0</v>
      </c>
      <c r="E105" s="4"/>
    </row>
    <row r="106" spans="1:5">
      <c r="A106" s="2" t="s">
        <v>187</v>
      </c>
      <c r="B106" s="4">
        <v>297.2</v>
      </c>
      <c r="C106" s="4"/>
      <c r="D106" s="4" t="s">
        <v>5</v>
      </c>
      <c r="E106" s="4"/>
    </row>
    <row r="107" spans="1:5">
      <c r="A107" s="2" t="s">
        <v>193</v>
      </c>
      <c r="B107" s="4">
        <v>-7.8</v>
      </c>
      <c r="C107" s="4"/>
      <c r="D107" s="4">
        <v>-1.3</v>
      </c>
      <c r="E107" s="4"/>
    </row>
    <row r="108" spans="1:5">
      <c r="A108" s="2" t="s">
        <v>192</v>
      </c>
      <c r="B108" s="4">
        <v>-40</v>
      </c>
      <c r="C108" s="4"/>
      <c r="D108" s="4" t="s">
        <v>5</v>
      </c>
      <c r="E108" s="4"/>
    </row>
    <row r="109" spans="1:5">
      <c r="A109" s="2" t="s">
        <v>194</v>
      </c>
      <c r="B109" s="4">
        <v>0</v>
      </c>
      <c r="C109" s="4"/>
      <c r="D109" s="4">
        <v>0</v>
      </c>
      <c r="E109" s="4"/>
    </row>
    <row r="110" spans="1:5">
      <c r="A110" s="2" t="s">
        <v>195</v>
      </c>
      <c r="B110" s="4" t="s">
        <v>5</v>
      </c>
      <c r="C110" s="4"/>
      <c r="D110" s="4">
        <v>0</v>
      </c>
      <c r="E110" s="4"/>
    </row>
    <row r="111" spans="1:5">
      <c r="A111" s="2" t="s">
        <v>198</v>
      </c>
      <c r="B111" s="4">
        <v>0</v>
      </c>
      <c r="C111" s="4"/>
      <c r="D111" s="4">
        <v>0</v>
      </c>
      <c r="E111" s="4"/>
    </row>
    <row r="112" spans="1:5" ht="30">
      <c r="A112" s="2" t="s">
        <v>141</v>
      </c>
      <c r="B112" s="4">
        <v>0</v>
      </c>
      <c r="C112" s="4"/>
      <c r="D112" s="4" t="s">
        <v>5</v>
      </c>
      <c r="E112" s="4"/>
    </row>
    <row r="113" spans="1:5" ht="30">
      <c r="A113" s="2" t="s">
        <v>197</v>
      </c>
      <c r="B113" s="4">
        <v>0</v>
      </c>
      <c r="C113" s="4"/>
      <c r="D113" s="4" t="s">
        <v>5</v>
      </c>
      <c r="E113" s="4"/>
    </row>
    <row r="114" spans="1:5">
      <c r="A114" s="2" t="s">
        <v>199</v>
      </c>
      <c r="B114" s="4">
        <v>0</v>
      </c>
      <c r="C114" s="4"/>
      <c r="D114" s="4" t="s">
        <v>5</v>
      </c>
      <c r="E114" s="4"/>
    </row>
    <row r="115" spans="1:5" ht="30">
      <c r="A115" s="2" t="s">
        <v>151</v>
      </c>
      <c r="B115" s="4">
        <v>0</v>
      </c>
      <c r="C115" s="4"/>
      <c r="D115" s="4" t="s">
        <v>5</v>
      </c>
      <c r="E115" s="4"/>
    </row>
    <row r="116" spans="1:5" ht="30">
      <c r="A116" s="2" t="s">
        <v>200</v>
      </c>
      <c r="B116" s="4">
        <v>0</v>
      </c>
      <c r="C116" s="4"/>
      <c r="D116" s="4">
        <v>0</v>
      </c>
      <c r="E116" s="4"/>
    </row>
    <row r="117" spans="1:5">
      <c r="A117" s="2" t="s">
        <v>960</v>
      </c>
      <c r="B117" s="4" t="s">
        <v>5</v>
      </c>
      <c r="C117" s="4"/>
      <c r="D117" s="4">
        <v>-21.9</v>
      </c>
      <c r="E117" s="4"/>
    </row>
    <row r="118" spans="1:5" ht="30">
      <c r="A118" s="2" t="s">
        <v>153</v>
      </c>
      <c r="B118" s="4">
        <v>0</v>
      </c>
      <c r="C118" s="4"/>
      <c r="D118" s="4">
        <v>0</v>
      </c>
      <c r="E118" s="4"/>
    </row>
    <row r="119" spans="1:5">
      <c r="A119" s="2" t="s">
        <v>196</v>
      </c>
      <c r="B119" s="4" t="s">
        <v>5</v>
      </c>
      <c r="C119" s="4"/>
      <c r="D119" s="4">
        <v>0</v>
      </c>
      <c r="E119" s="4"/>
    </row>
    <row r="120" spans="1:5" ht="30">
      <c r="A120" s="2" t="s">
        <v>201</v>
      </c>
      <c r="B120" s="4">
        <v>249.4</v>
      </c>
      <c r="C120" s="4"/>
      <c r="D120" s="4">
        <v>-23.2</v>
      </c>
      <c r="E120" s="4"/>
    </row>
    <row r="121" spans="1:5" ht="30">
      <c r="A121" s="2" t="s">
        <v>202</v>
      </c>
      <c r="B121" s="4">
        <v>0</v>
      </c>
      <c r="C121" s="4"/>
      <c r="D121" s="4">
        <v>0.2</v>
      </c>
      <c r="E121" s="4"/>
    </row>
    <row r="122" spans="1:5" ht="30">
      <c r="A122" s="2" t="s">
        <v>203</v>
      </c>
      <c r="B122" s="4">
        <v>23</v>
      </c>
      <c r="C122" s="4"/>
      <c r="D122" s="4">
        <v>97</v>
      </c>
      <c r="E122" s="4"/>
    </row>
    <row r="123" spans="1:5" ht="30">
      <c r="A123" s="2" t="s">
        <v>204</v>
      </c>
      <c r="B123" s="4">
        <v>48.2</v>
      </c>
      <c r="C123" s="4"/>
      <c r="D123" s="4">
        <v>64.5</v>
      </c>
      <c r="E123" s="4"/>
    </row>
    <row r="124" spans="1:5" ht="30">
      <c r="A124" s="2" t="s">
        <v>205</v>
      </c>
      <c r="B124" s="4">
        <v>71.2</v>
      </c>
      <c r="C124" s="4"/>
      <c r="D124" s="4">
        <v>161.5</v>
      </c>
      <c r="E124" s="4"/>
    </row>
    <row r="125" spans="1:5">
      <c r="A125" s="2" t="s">
        <v>1439</v>
      </c>
      <c r="B125" s="4" t="s">
        <v>5</v>
      </c>
      <c r="C125" s="4"/>
      <c r="D125" s="4" t="s">
        <v>5</v>
      </c>
      <c r="E125" s="4"/>
    </row>
    <row r="126" spans="1:5" ht="30">
      <c r="A126" s="3" t="s">
        <v>1445</v>
      </c>
      <c r="B126" s="4" t="s">
        <v>5</v>
      </c>
      <c r="C126" s="4"/>
      <c r="D126" s="4" t="s">
        <v>5</v>
      </c>
      <c r="E126" s="4"/>
    </row>
    <row r="127" spans="1:5" ht="30">
      <c r="A127" s="2" t="s">
        <v>172</v>
      </c>
      <c r="B127" s="4">
        <v>73.7</v>
      </c>
      <c r="C127" s="4"/>
      <c r="D127" s="4">
        <v>36.5</v>
      </c>
      <c r="E127" s="4"/>
    </row>
    <row r="128" spans="1:5">
      <c r="A128" s="3" t="s">
        <v>173</v>
      </c>
      <c r="B128" s="4" t="s">
        <v>5</v>
      </c>
      <c r="C128" s="4"/>
      <c r="D128" s="4" t="s">
        <v>5</v>
      </c>
      <c r="E128" s="4"/>
    </row>
    <row r="129" spans="1:5">
      <c r="A129" s="2" t="s">
        <v>174</v>
      </c>
      <c r="B129" s="4">
        <v>-5.8</v>
      </c>
      <c r="C129" s="4"/>
      <c r="D129" s="4">
        <v>-22.1</v>
      </c>
      <c r="E129" s="4"/>
    </row>
    <row r="130" spans="1:5">
      <c r="A130" s="2" t="s">
        <v>175</v>
      </c>
      <c r="B130" s="4">
        <v>15.1</v>
      </c>
      <c r="C130" s="4"/>
      <c r="D130" s="4">
        <v>38</v>
      </c>
      <c r="E130" s="4"/>
    </row>
    <row r="131" spans="1:5">
      <c r="A131" s="2" t="s">
        <v>176</v>
      </c>
      <c r="B131" s="4">
        <v>0</v>
      </c>
      <c r="C131" s="4"/>
      <c r="D131" s="4">
        <v>10.1</v>
      </c>
      <c r="E131" s="4"/>
    </row>
    <row r="132" spans="1:5" ht="30">
      <c r="A132" s="2" t="s">
        <v>177</v>
      </c>
      <c r="B132" s="4">
        <v>-71.599999999999994</v>
      </c>
      <c r="C132" s="4"/>
      <c r="D132" s="4">
        <v>-31.3</v>
      </c>
      <c r="E132" s="4"/>
    </row>
    <row r="133" spans="1:5" ht="30">
      <c r="A133" s="2" t="s">
        <v>178</v>
      </c>
      <c r="B133" s="4">
        <v>0</v>
      </c>
      <c r="C133" s="4"/>
      <c r="D133" s="4" t="s">
        <v>5</v>
      </c>
      <c r="E133" s="4"/>
    </row>
    <row r="134" spans="1:5">
      <c r="A134" s="2" t="s">
        <v>179</v>
      </c>
      <c r="B134" s="4">
        <v>0</v>
      </c>
      <c r="C134" s="4"/>
      <c r="D134" s="4" t="s">
        <v>5</v>
      </c>
      <c r="E134" s="4"/>
    </row>
    <row r="135" spans="1:5">
      <c r="A135" s="2" t="s">
        <v>182</v>
      </c>
      <c r="B135" s="4" t="s">
        <v>5</v>
      </c>
      <c r="C135" s="4"/>
      <c r="D135" s="4">
        <v>0</v>
      </c>
      <c r="E135" s="4"/>
    </row>
    <row r="136" spans="1:5">
      <c r="A136" s="2" t="s">
        <v>179</v>
      </c>
      <c r="B136" s="4" t="s">
        <v>5</v>
      </c>
      <c r="C136" s="4"/>
      <c r="D136" s="4">
        <v>0</v>
      </c>
      <c r="E136" s="4"/>
    </row>
    <row r="137" spans="1:5" ht="30">
      <c r="A137" s="2" t="s">
        <v>183</v>
      </c>
      <c r="B137" s="4">
        <v>51.6</v>
      </c>
      <c r="C137" s="4"/>
      <c r="D137" s="4">
        <v>135.69999999999999</v>
      </c>
      <c r="E137" s="4"/>
    </row>
    <row r="138" spans="1:5" ht="30">
      <c r="A138" s="2" t="s">
        <v>184</v>
      </c>
      <c r="B138" s="4">
        <v>-47.9</v>
      </c>
      <c r="C138" s="4"/>
      <c r="D138" s="4">
        <v>-214.6</v>
      </c>
      <c r="E138" s="4"/>
    </row>
    <row r="139" spans="1:5">
      <c r="A139" s="2" t="s">
        <v>180</v>
      </c>
      <c r="B139" s="4">
        <v>-11.5</v>
      </c>
      <c r="C139" s="4"/>
      <c r="D139" s="4" t="s">
        <v>5</v>
      </c>
      <c r="E139" s="4"/>
    </row>
    <row r="140" spans="1:5" ht="30">
      <c r="A140" s="2" t="s">
        <v>913</v>
      </c>
      <c r="B140" s="4">
        <v>-65</v>
      </c>
      <c r="C140" s="4"/>
      <c r="D140" s="4">
        <v>8.1</v>
      </c>
      <c r="E140" s="4"/>
    </row>
    <row r="141" spans="1:5">
      <c r="A141" s="2" t="s">
        <v>185</v>
      </c>
      <c r="B141" s="4">
        <v>-135.1</v>
      </c>
      <c r="C141" s="4"/>
      <c r="D141" s="4">
        <v>-76.099999999999994</v>
      </c>
      <c r="E141" s="4"/>
    </row>
    <row r="142" spans="1:5">
      <c r="A142" s="3" t="s">
        <v>186</v>
      </c>
      <c r="B142" s="4" t="s">
        <v>5</v>
      </c>
      <c r="C142" s="4"/>
      <c r="D142" s="4" t="s">
        <v>5</v>
      </c>
      <c r="E142" s="4"/>
    </row>
    <row r="143" spans="1:5">
      <c r="A143" s="2" t="s">
        <v>189</v>
      </c>
      <c r="B143" s="4">
        <v>0</v>
      </c>
      <c r="C143" s="4"/>
      <c r="D143" s="4">
        <v>0</v>
      </c>
      <c r="E143" s="4"/>
    </row>
    <row r="144" spans="1:5">
      <c r="A144" s="2" t="s">
        <v>190</v>
      </c>
      <c r="B144" s="4">
        <v>0</v>
      </c>
      <c r="C144" s="4"/>
      <c r="D144" s="4">
        <v>0</v>
      </c>
      <c r="E144" s="4"/>
    </row>
    <row r="145" spans="1:5">
      <c r="A145" s="2" t="s">
        <v>191</v>
      </c>
      <c r="B145" s="4">
        <v>31.5</v>
      </c>
      <c r="C145" s="4"/>
      <c r="D145" s="4">
        <v>18.7</v>
      </c>
      <c r="E145" s="4"/>
    </row>
    <row r="146" spans="1:5">
      <c r="A146" s="2" t="s">
        <v>192</v>
      </c>
      <c r="B146" s="4" t="s">
        <v>5</v>
      </c>
      <c r="C146" s="4"/>
      <c r="D146" s="4">
        <v>0</v>
      </c>
      <c r="E146" s="4"/>
    </row>
    <row r="147" spans="1:5">
      <c r="A147" s="2" t="s">
        <v>187</v>
      </c>
      <c r="B147" s="4">
        <v>0</v>
      </c>
      <c r="C147" s="4"/>
      <c r="D147" s="4" t="s">
        <v>5</v>
      </c>
      <c r="E147" s="4"/>
    </row>
    <row r="148" spans="1:5">
      <c r="A148" s="2" t="s">
        <v>193</v>
      </c>
      <c r="B148" s="4">
        <v>-0.6</v>
      </c>
      <c r="C148" s="4"/>
      <c r="D148" s="4">
        <v>-0.1</v>
      </c>
      <c r="E148" s="4"/>
    </row>
    <row r="149" spans="1:5">
      <c r="A149" s="2" t="s">
        <v>192</v>
      </c>
      <c r="B149" s="4">
        <v>-0.1</v>
      </c>
      <c r="C149" s="4"/>
      <c r="D149" s="4" t="s">
        <v>5</v>
      </c>
      <c r="E149" s="4"/>
    </row>
    <row r="150" spans="1:5">
      <c r="A150" s="2" t="s">
        <v>194</v>
      </c>
      <c r="B150" s="4">
        <v>0</v>
      </c>
      <c r="C150" s="4"/>
      <c r="D150" s="4">
        <v>0</v>
      </c>
      <c r="E150" s="4"/>
    </row>
    <row r="151" spans="1:5">
      <c r="A151" s="2" t="s">
        <v>195</v>
      </c>
      <c r="B151" s="4" t="s">
        <v>5</v>
      </c>
      <c r="C151" s="4"/>
      <c r="D151" s="4">
        <v>0</v>
      </c>
      <c r="E151" s="4"/>
    </row>
    <row r="152" spans="1:5">
      <c r="A152" s="2" t="s">
        <v>198</v>
      </c>
      <c r="B152" s="4">
        <v>0</v>
      </c>
      <c r="C152" s="4"/>
      <c r="D152" s="4">
        <v>0</v>
      </c>
      <c r="E152" s="4"/>
    </row>
    <row r="153" spans="1:5" ht="30">
      <c r="A153" s="2" t="s">
        <v>141</v>
      </c>
      <c r="B153" s="4">
        <v>0</v>
      </c>
      <c r="C153" s="4"/>
      <c r="D153" s="4" t="s">
        <v>5</v>
      </c>
      <c r="E153" s="4"/>
    </row>
    <row r="154" spans="1:5" ht="30">
      <c r="A154" s="2" t="s">
        <v>197</v>
      </c>
      <c r="B154" s="4">
        <v>0</v>
      </c>
      <c r="C154" s="4"/>
      <c r="D154" s="4" t="s">
        <v>5</v>
      </c>
      <c r="E154" s="4"/>
    </row>
    <row r="155" spans="1:5">
      <c r="A155" s="2" t="s">
        <v>199</v>
      </c>
      <c r="B155" s="4">
        <v>0</v>
      </c>
      <c r="C155" s="4"/>
      <c r="D155" s="4" t="s">
        <v>5</v>
      </c>
      <c r="E155" s="4"/>
    </row>
    <row r="156" spans="1:5" ht="30">
      <c r="A156" s="2" t="s">
        <v>151</v>
      </c>
      <c r="B156" s="4">
        <v>0</v>
      </c>
      <c r="C156" s="4"/>
      <c r="D156" s="4" t="s">
        <v>5</v>
      </c>
      <c r="E156" s="4"/>
    </row>
    <row r="157" spans="1:5" ht="30">
      <c r="A157" s="2" t="s">
        <v>200</v>
      </c>
      <c r="B157" s="4">
        <v>0</v>
      </c>
      <c r="C157" s="4"/>
      <c r="D157" s="4">
        <v>0</v>
      </c>
      <c r="E157" s="4"/>
    </row>
    <row r="158" spans="1:5">
      <c r="A158" s="2" t="s">
        <v>960</v>
      </c>
      <c r="B158" s="4" t="s">
        <v>5</v>
      </c>
      <c r="C158" s="4"/>
      <c r="D158" s="4">
        <v>0</v>
      </c>
      <c r="E158" s="4"/>
    </row>
    <row r="159" spans="1:5" ht="30">
      <c r="A159" s="2" t="s">
        <v>153</v>
      </c>
      <c r="B159" s="4">
        <v>0</v>
      </c>
      <c r="C159" s="4"/>
      <c r="D159" s="4">
        <v>0</v>
      </c>
      <c r="E159" s="4"/>
    </row>
    <row r="160" spans="1:5">
      <c r="A160" s="2" t="s">
        <v>196</v>
      </c>
      <c r="B160" s="4" t="s">
        <v>5</v>
      </c>
      <c r="C160" s="4"/>
      <c r="D160" s="4">
        <v>0</v>
      </c>
      <c r="E160" s="4"/>
    </row>
    <row r="161" spans="1:5" ht="30">
      <c r="A161" s="2" t="s">
        <v>201</v>
      </c>
      <c r="B161" s="4">
        <v>30.8</v>
      </c>
      <c r="C161" s="4"/>
      <c r="D161" s="4">
        <v>18.600000000000001</v>
      </c>
      <c r="E161" s="4"/>
    </row>
    <row r="162" spans="1:5" ht="30">
      <c r="A162" s="2" t="s">
        <v>202</v>
      </c>
      <c r="B162" s="4">
        <v>0</v>
      </c>
      <c r="C162" s="4"/>
      <c r="D162" s="4">
        <v>-10.4</v>
      </c>
      <c r="E162" s="4"/>
    </row>
    <row r="163" spans="1:5" ht="30">
      <c r="A163" s="2" t="s">
        <v>203</v>
      </c>
      <c r="B163" s="4">
        <v>-30.6</v>
      </c>
      <c r="C163" s="4"/>
      <c r="D163" s="4">
        <v>-31.4</v>
      </c>
      <c r="E163" s="4"/>
    </row>
    <row r="164" spans="1:5" ht="30">
      <c r="A164" s="2" t="s">
        <v>204</v>
      </c>
      <c r="B164" s="4">
        <v>77.2</v>
      </c>
      <c r="C164" s="4"/>
      <c r="D164" s="4">
        <v>38.5</v>
      </c>
      <c r="E164" s="4"/>
    </row>
    <row r="165" spans="1:5" ht="30">
      <c r="A165" s="2" t="s">
        <v>205</v>
      </c>
      <c r="B165" s="4">
        <v>46.6</v>
      </c>
      <c r="C165" s="4"/>
      <c r="D165" s="4">
        <v>7.1</v>
      </c>
      <c r="E165" s="4"/>
    </row>
    <row r="166" spans="1:5">
      <c r="A166" s="2" t="s">
        <v>1440</v>
      </c>
      <c r="B166" s="4" t="s">
        <v>5</v>
      </c>
      <c r="C166" s="4"/>
      <c r="D166" s="4" t="s">
        <v>5</v>
      </c>
      <c r="E166" s="4"/>
    </row>
    <row r="167" spans="1:5" ht="30">
      <c r="A167" s="3" t="s">
        <v>1445</v>
      </c>
      <c r="B167" s="4" t="s">
        <v>5</v>
      </c>
      <c r="C167" s="4"/>
      <c r="D167" s="4" t="s">
        <v>5</v>
      </c>
      <c r="E167" s="4"/>
    </row>
    <row r="168" spans="1:5" ht="30">
      <c r="A168" s="2" t="s">
        <v>172</v>
      </c>
      <c r="B168" s="4">
        <v>37.799999999999997</v>
      </c>
      <c r="C168" s="4"/>
      <c r="D168" s="4">
        <v>8.4</v>
      </c>
      <c r="E168" s="4"/>
    </row>
    <row r="169" spans="1:5">
      <c r="A169" s="3" t="s">
        <v>173</v>
      </c>
      <c r="B169" s="4" t="s">
        <v>5</v>
      </c>
      <c r="C169" s="4"/>
      <c r="D169" s="4" t="s">
        <v>5</v>
      </c>
      <c r="E169" s="4"/>
    </row>
    <row r="170" spans="1:5">
      <c r="A170" s="2" t="s">
        <v>174</v>
      </c>
      <c r="B170" s="4">
        <v>-470.6</v>
      </c>
      <c r="C170" s="4"/>
      <c r="D170" s="4">
        <v>0</v>
      </c>
      <c r="E170" s="4"/>
    </row>
    <row r="171" spans="1:5">
      <c r="A171" s="2" t="s">
        <v>175</v>
      </c>
      <c r="B171" s="4">
        <v>80.8</v>
      </c>
      <c r="C171" s="4"/>
      <c r="D171" s="4">
        <v>0.1</v>
      </c>
      <c r="E171" s="4"/>
    </row>
    <row r="172" spans="1:5">
      <c r="A172" s="2" t="s">
        <v>176</v>
      </c>
      <c r="B172" s="4">
        <v>16.3</v>
      </c>
      <c r="C172" s="4"/>
      <c r="D172" s="4">
        <v>0.4</v>
      </c>
      <c r="E172" s="4"/>
    </row>
    <row r="173" spans="1:5" ht="30">
      <c r="A173" s="2" t="s">
        <v>177</v>
      </c>
      <c r="B173" s="6">
        <v>-1466</v>
      </c>
      <c r="C173" s="4"/>
      <c r="D173" s="4">
        <v>-84.6</v>
      </c>
      <c r="E173" s="4"/>
    </row>
    <row r="174" spans="1:5" ht="30">
      <c r="A174" s="2" t="s">
        <v>178</v>
      </c>
      <c r="B174" s="4">
        <v>7.5</v>
      </c>
      <c r="C174" s="4"/>
      <c r="D174" s="4" t="s">
        <v>5</v>
      </c>
      <c r="E174" s="4"/>
    </row>
    <row r="175" spans="1:5">
      <c r="A175" s="2" t="s">
        <v>179</v>
      </c>
      <c r="B175" s="4">
        <v>-2.2000000000000002</v>
      </c>
      <c r="C175" s="4"/>
      <c r="D175" s="4" t="s">
        <v>5</v>
      </c>
      <c r="E175" s="4"/>
    </row>
    <row r="176" spans="1:5">
      <c r="A176" s="2" t="s">
        <v>182</v>
      </c>
      <c r="B176" s="4" t="s">
        <v>5</v>
      </c>
      <c r="C176" s="4"/>
      <c r="D176" s="4">
        <v>0</v>
      </c>
      <c r="E176" s="4"/>
    </row>
    <row r="177" spans="1:5">
      <c r="A177" s="2" t="s">
        <v>179</v>
      </c>
      <c r="B177" s="4" t="s">
        <v>5</v>
      </c>
      <c r="C177" s="4"/>
      <c r="D177" s="4">
        <v>0</v>
      </c>
      <c r="E177" s="4"/>
    </row>
    <row r="178" spans="1:5" ht="30">
      <c r="A178" s="2" t="s">
        <v>183</v>
      </c>
      <c r="B178" s="4">
        <v>47.4</v>
      </c>
      <c r="C178" s="4"/>
      <c r="D178" s="4">
        <v>7.2</v>
      </c>
      <c r="E178" s="4"/>
    </row>
    <row r="179" spans="1:5" ht="30">
      <c r="A179" s="2" t="s">
        <v>184</v>
      </c>
      <c r="B179" s="4">
        <v>-89.7</v>
      </c>
      <c r="C179" s="4"/>
      <c r="D179" s="4">
        <v>-97.4</v>
      </c>
      <c r="E179" s="4"/>
    </row>
    <row r="180" spans="1:5">
      <c r="A180" s="2" t="s">
        <v>180</v>
      </c>
      <c r="B180" s="4">
        <v>0</v>
      </c>
      <c r="C180" s="4"/>
      <c r="D180" s="4" t="s">
        <v>5</v>
      </c>
      <c r="E180" s="4"/>
    </row>
    <row r="181" spans="1:5" ht="30">
      <c r="A181" s="2" t="s">
        <v>913</v>
      </c>
      <c r="B181" s="4">
        <v>422.7</v>
      </c>
      <c r="C181" s="4"/>
      <c r="D181" s="4">
        <v>76.400000000000006</v>
      </c>
      <c r="E181" s="4"/>
    </row>
    <row r="182" spans="1:5">
      <c r="A182" s="2" t="s">
        <v>185</v>
      </c>
      <c r="B182" s="9">
        <v>-1453.8</v>
      </c>
      <c r="C182" s="4"/>
      <c r="D182" s="4">
        <v>-97.9</v>
      </c>
      <c r="E182" s="4"/>
    </row>
    <row r="183" spans="1:5">
      <c r="A183" s="3" t="s">
        <v>186</v>
      </c>
      <c r="B183" s="4" t="s">
        <v>5</v>
      </c>
      <c r="C183" s="4"/>
      <c r="D183" s="4" t="s">
        <v>5</v>
      </c>
      <c r="E183" s="4"/>
    </row>
    <row r="184" spans="1:5">
      <c r="A184" s="2" t="s">
        <v>189</v>
      </c>
      <c r="B184" s="4">
        <v>0</v>
      </c>
      <c r="C184" s="4"/>
      <c r="D184" s="4">
        <v>0</v>
      </c>
      <c r="E184" s="4"/>
    </row>
    <row r="185" spans="1:5">
      <c r="A185" s="2" t="s">
        <v>190</v>
      </c>
      <c r="B185" s="4">
        <v>0</v>
      </c>
      <c r="C185" s="4"/>
      <c r="D185" s="4">
        <v>0</v>
      </c>
      <c r="E185" s="4"/>
    </row>
    <row r="186" spans="1:5">
      <c r="A186" s="2" t="s">
        <v>191</v>
      </c>
      <c r="B186" s="4">
        <v>793.6</v>
      </c>
      <c r="C186" s="4"/>
      <c r="D186" s="4">
        <v>53.6</v>
      </c>
      <c r="E186" s="4"/>
    </row>
    <row r="187" spans="1:5">
      <c r="A187" s="2" t="s">
        <v>192</v>
      </c>
      <c r="B187" s="4" t="s">
        <v>5</v>
      </c>
      <c r="C187" s="4"/>
      <c r="D187" s="4">
        <v>-1.1000000000000001</v>
      </c>
      <c r="E187" s="4"/>
    </row>
    <row r="188" spans="1:5">
      <c r="A188" s="2" t="s">
        <v>187</v>
      </c>
      <c r="B188" s="4">
        <v>0</v>
      </c>
      <c r="C188" s="4"/>
      <c r="D188" s="4" t="s">
        <v>5</v>
      </c>
      <c r="E188" s="4"/>
    </row>
    <row r="189" spans="1:5">
      <c r="A189" s="2" t="s">
        <v>193</v>
      </c>
      <c r="B189" s="4">
        <v>-20.100000000000001</v>
      </c>
      <c r="C189" s="4"/>
      <c r="D189" s="4">
        <v>-0.4</v>
      </c>
      <c r="E189" s="4"/>
    </row>
    <row r="190" spans="1:5">
      <c r="A190" s="2" t="s">
        <v>192</v>
      </c>
      <c r="B190" s="4">
        <v>-32.1</v>
      </c>
      <c r="C190" s="4"/>
      <c r="D190" s="4" t="s">
        <v>5</v>
      </c>
      <c r="E190" s="4"/>
    </row>
    <row r="191" spans="1:5">
      <c r="A191" s="2" t="s">
        <v>194</v>
      </c>
      <c r="B191" s="4">
        <v>0</v>
      </c>
      <c r="C191" s="4"/>
      <c r="D191" s="4">
        <v>0</v>
      </c>
      <c r="E191" s="4"/>
    </row>
    <row r="192" spans="1:5">
      <c r="A192" s="2" t="s">
        <v>195</v>
      </c>
      <c r="B192" s="4" t="s">
        <v>5</v>
      </c>
      <c r="C192" s="4"/>
      <c r="D192" s="4">
        <v>0</v>
      </c>
      <c r="E192" s="4"/>
    </row>
    <row r="193" spans="1:5">
      <c r="A193" s="2" t="s">
        <v>198</v>
      </c>
      <c r="B193" s="4">
        <v>0</v>
      </c>
      <c r="C193" s="4"/>
      <c r="D193" s="4">
        <v>0</v>
      </c>
      <c r="E193" s="4"/>
    </row>
    <row r="194" spans="1:5" ht="30">
      <c r="A194" s="2" t="s">
        <v>141</v>
      </c>
      <c r="B194" s="4">
        <v>0</v>
      </c>
      <c r="C194" s="4"/>
      <c r="D194" s="4" t="s">
        <v>5</v>
      </c>
      <c r="E194" s="4"/>
    </row>
    <row r="195" spans="1:5" ht="30">
      <c r="A195" s="2" t="s">
        <v>197</v>
      </c>
      <c r="B195" s="9">
        <v>1351.1</v>
      </c>
      <c r="C195" s="4"/>
      <c r="D195" s="4" t="s">
        <v>5</v>
      </c>
      <c r="E195" s="4"/>
    </row>
    <row r="196" spans="1:5">
      <c r="A196" s="2" t="s">
        <v>199</v>
      </c>
      <c r="B196" s="4">
        <v>-42.6</v>
      </c>
      <c r="C196" s="4"/>
      <c r="D196" s="4" t="s">
        <v>5</v>
      </c>
      <c r="E196" s="4"/>
    </row>
    <row r="197" spans="1:5" ht="30">
      <c r="A197" s="2" t="s">
        <v>151</v>
      </c>
      <c r="B197" s="4">
        <v>-16.8</v>
      </c>
      <c r="C197" s="4"/>
      <c r="D197" s="4" t="s">
        <v>5</v>
      </c>
      <c r="E197" s="4"/>
    </row>
    <row r="198" spans="1:5" ht="30">
      <c r="A198" s="2" t="s">
        <v>200</v>
      </c>
      <c r="B198" s="4">
        <v>12.9</v>
      </c>
      <c r="C198" s="4"/>
      <c r="D198" s="4">
        <v>0.9</v>
      </c>
      <c r="E198" s="4"/>
    </row>
    <row r="199" spans="1:5">
      <c r="A199" s="2" t="s">
        <v>960</v>
      </c>
      <c r="B199" s="4" t="s">
        <v>5</v>
      </c>
      <c r="C199" s="4"/>
      <c r="D199" s="4">
        <v>21.9</v>
      </c>
      <c r="E199" s="4"/>
    </row>
    <row r="200" spans="1:5" ht="30">
      <c r="A200" s="2" t="s">
        <v>153</v>
      </c>
      <c r="B200" s="4">
        <v>-24.3</v>
      </c>
      <c r="C200" s="4"/>
      <c r="D200" s="4">
        <v>-0.4</v>
      </c>
      <c r="E200" s="4"/>
    </row>
    <row r="201" spans="1:5">
      <c r="A201" s="2" t="s">
        <v>196</v>
      </c>
      <c r="B201" s="4" t="s">
        <v>5</v>
      </c>
      <c r="C201" s="4"/>
      <c r="D201" s="4">
        <v>0</v>
      </c>
      <c r="E201" s="4"/>
    </row>
    <row r="202" spans="1:5" ht="30">
      <c r="A202" s="2" t="s">
        <v>201</v>
      </c>
      <c r="B202" s="9">
        <v>2021.7</v>
      </c>
      <c r="C202" s="4"/>
      <c r="D202" s="4">
        <v>74.5</v>
      </c>
      <c r="E202" s="4"/>
    </row>
    <row r="203" spans="1:5" ht="30">
      <c r="A203" s="2" t="s">
        <v>202</v>
      </c>
      <c r="B203" s="4">
        <v>10.8</v>
      </c>
      <c r="C203" s="4"/>
      <c r="D203" s="4">
        <v>9.9</v>
      </c>
      <c r="E203" s="4"/>
    </row>
    <row r="204" spans="1:5" ht="30">
      <c r="A204" s="2" t="s">
        <v>203</v>
      </c>
      <c r="B204" s="4">
        <v>616.5</v>
      </c>
      <c r="C204" s="4"/>
      <c r="D204" s="4">
        <v>-5.0999999999999996</v>
      </c>
      <c r="E204" s="4"/>
    </row>
    <row r="205" spans="1:5" ht="30">
      <c r="A205" s="2" t="s">
        <v>204</v>
      </c>
      <c r="B205" s="4">
        <v>52.8</v>
      </c>
      <c r="C205" s="4"/>
      <c r="D205" s="4">
        <v>17.899999999999999</v>
      </c>
      <c r="E205" s="4"/>
    </row>
    <row r="206" spans="1:5" ht="30">
      <c r="A206" s="2" t="s">
        <v>205</v>
      </c>
      <c r="B206" s="8">
        <v>669.3</v>
      </c>
      <c r="C206" s="4"/>
      <c r="D206" s="8">
        <v>12.8</v>
      </c>
      <c r="E206" s="4"/>
    </row>
    <row r="207" spans="1:5">
      <c r="A207" s="12"/>
      <c r="B207" s="12"/>
      <c r="C207" s="12"/>
      <c r="D207" s="12"/>
      <c r="E207" s="12"/>
    </row>
    <row r="208" spans="1:5" ht="30" customHeight="1">
      <c r="A208" s="2" t="s">
        <v>89</v>
      </c>
      <c r="B208" s="13" t="s">
        <v>211</v>
      </c>
      <c r="C208" s="13"/>
      <c r="D208" s="13"/>
      <c r="E208" s="13"/>
    </row>
    <row r="209" spans="1:5" ht="15" customHeight="1">
      <c r="A209" s="2" t="s">
        <v>103</v>
      </c>
      <c r="B209" s="13" t="s">
        <v>212</v>
      </c>
      <c r="C209" s="13"/>
      <c r="D209" s="13"/>
      <c r="E209" s="13"/>
    </row>
  </sheetData>
  <mergeCells count="6">
    <mergeCell ref="B1:E1"/>
    <mergeCell ref="B2:C2"/>
    <mergeCell ref="D2:E2"/>
    <mergeCell ref="A207:E207"/>
    <mergeCell ref="B208:E208"/>
    <mergeCell ref="B209:E209"/>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3" width="12.28515625" bestFit="1" customWidth="1"/>
    <col min="4" max="6" width="14.85546875" bestFit="1" customWidth="1"/>
    <col min="7" max="7" width="32.5703125" bestFit="1" customWidth="1"/>
    <col min="8" max="8" width="17.28515625" bestFit="1" customWidth="1"/>
  </cols>
  <sheetData>
    <row r="1" spans="1:8">
      <c r="A1" s="1" t="s">
        <v>1447</v>
      </c>
      <c r="B1" s="7" t="s">
        <v>2</v>
      </c>
      <c r="C1" s="7" t="s">
        <v>26</v>
      </c>
      <c r="D1" s="1" t="s">
        <v>1027</v>
      </c>
      <c r="E1" s="1" t="s">
        <v>2</v>
      </c>
      <c r="F1" s="1" t="s">
        <v>2</v>
      </c>
      <c r="G1" s="1" t="s">
        <v>1449</v>
      </c>
      <c r="H1" s="1" t="s">
        <v>1449</v>
      </c>
    </row>
    <row r="2" spans="1:8" ht="30">
      <c r="A2" s="1" t="s">
        <v>1448</v>
      </c>
      <c r="B2" s="7"/>
      <c r="C2" s="7"/>
      <c r="D2" s="1" t="s">
        <v>130</v>
      </c>
      <c r="E2" s="1" t="s">
        <v>130</v>
      </c>
      <c r="F2" s="1" t="s">
        <v>130</v>
      </c>
      <c r="G2" s="1" t="s">
        <v>1450</v>
      </c>
      <c r="H2" s="1" t="s">
        <v>1450</v>
      </c>
    </row>
    <row r="3" spans="1:8">
      <c r="A3" s="1"/>
      <c r="B3" s="7"/>
      <c r="C3" s="7"/>
      <c r="D3" s="1"/>
      <c r="E3" s="1"/>
      <c r="F3" s="1"/>
      <c r="G3" s="1" t="s">
        <v>1345</v>
      </c>
      <c r="H3" s="1" t="s">
        <v>130</v>
      </c>
    </row>
    <row r="4" spans="1:8">
      <c r="A4" s="1"/>
      <c r="B4" s="7"/>
      <c r="C4" s="7"/>
      <c r="D4" s="1"/>
      <c r="E4" s="1"/>
      <c r="F4" s="1"/>
      <c r="G4" s="1" t="s">
        <v>1343</v>
      </c>
      <c r="H4" s="1"/>
    </row>
    <row r="5" spans="1:8">
      <c r="A5" s="3" t="s">
        <v>1451</v>
      </c>
      <c r="B5" s="4" t="s">
        <v>5</v>
      </c>
      <c r="C5" s="4" t="s">
        <v>5</v>
      </c>
      <c r="D5" s="4" t="s">
        <v>5</v>
      </c>
      <c r="E5" s="4" t="s">
        <v>5</v>
      </c>
      <c r="F5" s="4" t="s">
        <v>5</v>
      </c>
      <c r="G5" s="4" t="s">
        <v>5</v>
      </c>
      <c r="H5" s="4" t="s">
        <v>5</v>
      </c>
    </row>
    <row r="6" spans="1:8">
      <c r="A6" s="2" t="s">
        <v>1452</v>
      </c>
      <c r="B6" s="4" t="s">
        <v>5</v>
      </c>
      <c r="C6" s="4" t="s">
        <v>5</v>
      </c>
      <c r="D6" s="4" t="s">
        <v>5</v>
      </c>
      <c r="E6" s="4" t="s">
        <v>5</v>
      </c>
      <c r="F6" s="4" t="s">
        <v>5</v>
      </c>
      <c r="G6" s="10">
        <v>50000000</v>
      </c>
      <c r="H6" s="4" t="s">
        <v>5</v>
      </c>
    </row>
    <row r="7" spans="1:8">
      <c r="A7" s="2" t="s">
        <v>1359</v>
      </c>
      <c r="B7" s="4" t="s">
        <v>5</v>
      </c>
      <c r="C7" s="4" t="s">
        <v>5</v>
      </c>
      <c r="D7" s="4" t="s">
        <v>5</v>
      </c>
      <c r="E7" s="4" t="s">
        <v>5</v>
      </c>
      <c r="F7" s="4" t="s">
        <v>5</v>
      </c>
      <c r="G7" s="6">
        <v>250000000</v>
      </c>
      <c r="H7" s="4" t="s">
        <v>5</v>
      </c>
    </row>
    <row r="8" spans="1:8" ht="30">
      <c r="A8" s="2" t="s">
        <v>1029</v>
      </c>
      <c r="B8" s="4" t="s">
        <v>5</v>
      </c>
      <c r="C8" s="4" t="s">
        <v>5</v>
      </c>
      <c r="D8" s="6">
        <v>1700000000</v>
      </c>
      <c r="E8" s="4" t="s">
        <v>5</v>
      </c>
      <c r="F8" s="4" t="s">
        <v>5</v>
      </c>
      <c r="G8" s="4" t="s">
        <v>5</v>
      </c>
      <c r="H8" s="6">
        <v>565000000</v>
      </c>
    </row>
    <row r="9" spans="1:8" ht="30">
      <c r="A9" s="2" t="s">
        <v>151</v>
      </c>
      <c r="B9" s="4" t="s">
        <v>5</v>
      </c>
      <c r="C9" s="4" t="s">
        <v>5</v>
      </c>
      <c r="D9" s="4" t="s">
        <v>5</v>
      </c>
      <c r="E9" s="6">
        <v>16800000</v>
      </c>
      <c r="F9" s="6">
        <v>16800000</v>
      </c>
      <c r="G9" s="4" t="s">
        <v>5</v>
      </c>
      <c r="H9" s="6">
        <v>75000000</v>
      </c>
    </row>
    <row r="10" spans="1:8">
      <c r="A10" s="2" t="s">
        <v>1033</v>
      </c>
      <c r="B10" s="4" t="s">
        <v>5</v>
      </c>
      <c r="C10" s="4" t="s">
        <v>5</v>
      </c>
      <c r="D10" s="4" t="s">
        <v>5</v>
      </c>
      <c r="E10" s="14">
        <v>0.13300000000000001</v>
      </c>
      <c r="F10" s="14">
        <v>0.13300000000000001</v>
      </c>
      <c r="G10" s="4" t="s">
        <v>5</v>
      </c>
      <c r="H10" s="14">
        <v>0.13300000000000001</v>
      </c>
    </row>
    <row r="11" spans="1:8">
      <c r="A11" s="2" t="s">
        <v>1245</v>
      </c>
      <c r="B11" s="4" t="s">
        <v>5</v>
      </c>
      <c r="C11" s="4" t="s">
        <v>5</v>
      </c>
      <c r="D11" s="4" t="s">
        <v>5</v>
      </c>
      <c r="E11" s="4">
        <v>13.3</v>
      </c>
      <c r="F11" s="4">
        <v>13.3</v>
      </c>
      <c r="G11" s="4" t="s">
        <v>5</v>
      </c>
      <c r="H11" s="4">
        <v>18</v>
      </c>
    </row>
    <row r="12" spans="1:8">
      <c r="A12" s="2" t="s">
        <v>1231</v>
      </c>
      <c r="B12" s="10">
        <v>0</v>
      </c>
      <c r="C12" s="10">
        <v>0</v>
      </c>
      <c r="D12" s="4" t="s">
        <v>5</v>
      </c>
      <c r="E12" s="4" t="s">
        <v>5</v>
      </c>
      <c r="F12" s="4" t="s">
        <v>5</v>
      </c>
      <c r="G12" s="4" t="s">
        <v>5</v>
      </c>
      <c r="H12" s="10">
        <v>297600000</v>
      </c>
    </row>
  </sheetData>
  <mergeCells count="2">
    <mergeCell ref="B1:B4"/>
    <mergeCell ref="C1:C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3" width="36.5703125" bestFit="1" customWidth="1"/>
    <col min="4" max="4" width="26.5703125" bestFit="1" customWidth="1"/>
    <col min="5" max="5" width="14.85546875" bestFit="1" customWidth="1"/>
  </cols>
  <sheetData>
    <row r="1" spans="1:5" ht="30">
      <c r="A1" s="1" t="s">
        <v>213</v>
      </c>
      <c r="B1" s="1" t="s">
        <v>1</v>
      </c>
      <c r="C1" s="1"/>
      <c r="D1" s="1"/>
      <c r="E1" s="1"/>
    </row>
    <row r="2" spans="1:5">
      <c r="A2" s="1" t="s">
        <v>25</v>
      </c>
      <c r="B2" s="7" t="s">
        <v>67</v>
      </c>
      <c r="C2" s="1" t="s">
        <v>214</v>
      </c>
      <c r="D2" s="1" t="s">
        <v>67</v>
      </c>
      <c r="E2" s="1" t="s">
        <v>219</v>
      </c>
    </row>
    <row r="3" spans="1:5" ht="30">
      <c r="A3" s="1"/>
      <c r="B3" s="7"/>
      <c r="C3" s="1" t="s">
        <v>215</v>
      </c>
      <c r="D3" s="1" t="s">
        <v>217</v>
      </c>
      <c r="E3" s="1" t="s">
        <v>130</v>
      </c>
    </row>
    <row r="4" spans="1:5">
      <c r="A4" s="1"/>
      <c r="B4" s="7"/>
      <c r="C4" s="1" t="s">
        <v>216</v>
      </c>
      <c r="D4" s="1" t="s">
        <v>218</v>
      </c>
      <c r="E4" s="1" t="s">
        <v>220</v>
      </c>
    </row>
    <row r="5" spans="1:5">
      <c r="A5" s="1"/>
      <c r="B5" s="7"/>
      <c r="C5" s="1"/>
      <c r="D5" s="1" t="s">
        <v>216</v>
      </c>
      <c r="E5" s="1"/>
    </row>
    <row r="6" spans="1:5" ht="30">
      <c r="A6" s="2" t="s">
        <v>221</v>
      </c>
      <c r="B6" s="4" t="s">
        <v>5</v>
      </c>
      <c r="C6" s="4" t="s">
        <v>5</v>
      </c>
      <c r="D6" s="4" t="s">
        <v>5</v>
      </c>
      <c r="E6" s="14">
        <v>0.5</v>
      </c>
    </row>
    <row r="7" spans="1:5" ht="30">
      <c r="A7" s="2" t="s">
        <v>222</v>
      </c>
      <c r="B7" s="4" t="s">
        <v>5</v>
      </c>
      <c r="C7" s="4" t="s">
        <v>5</v>
      </c>
      <c r="D7" s="4" t="s">
        <v>5</v>
      </c>
      <c r="E7" s="4">
        <v>14</v>
      </c>
    </row>
    <row r="8" spans="1:5">
      <c r="A8" s="2" t="s">
        <v>223</v>
      </c>
      <c r="B8" s="4" t="s">
        <v>5</v>
      </c>
      <c r="C8" s="4">
        <v>615</v>
      </c>
      <c r="D8" s="4">
        <v>107</v>
      </c>
      <c r="E8" s="4" t="s">
        <v>5</v>
      </c>
    </row>
    <row r="9" spans="1:5" ht="30">
      <c r="A9" s="2" t="s">
        <v>224</v>
      </c>
      <c r="B9" s="4" t="s">
        <v>5</v>
      </c>
      <c r="C9" s="14">
        <v>0.15</v>
      </c>
      <c r="D9" s="4" t="s">
        <v>5</v>
      </c>
      <c r="E9" s="4" t="s">
        <v>5</v>
      </c>
    </row>
    <row r="10" spans="1:5" ht="30">
      <c r="A10" s="2" t="s">
        <v>225</v>
      </c>
      <c r="B10" s="4" t="s">
        <v>5</v>
      </c>
      <c r="C10" s="14">
        <v>0.94</v>
      </c>
      <c r="D10" s="4" t="s">
        <v>5</v>
      </c>
      <c r="E10" s="4" t="s">
        <v>5</v>
      </c>
    </row>
    <row r="11" spans="1:5" ht="30">
      <c r="A11" s="2" t="s">
        <v>226</v>
      </c>
      <c r="B11" s="4" t="s">
        <v>5</v>
      </c>
      <c r="C11" s="4" t="s">
        <v>5</v>
      </c>
      <c r="D11" s="14">
        <v>0.5</v>
      </c>
      <c r="E11" s="4" t="s">
        <v>5</v>
      </c>
    </row>
    <row r="12" spans="1:5" ht="30">
      <c r="A12" s="2" t="s">
        <v>227</v>
      </c>
      <c r="B12" s="10">
        <v>96</v>
      </c>
      <c r="C12" s="4" t="s">
        <v>5</v>
      </c>
      <c r="D12" s="4" t="s">
        <v>5</v>
      </c>
      <c r="E12" s="4" t="s">
        <v>5</v>
      </c>
    </row>
    <row r="13" spans="1:5" ht="30">
      <c r="A13" s="2" t="s">
        <v>228</v>
      </c>
      <c r="B13" s="8">
        <v>78.7</v>
      </c>
      <c r="C13" s="4" t="s">
        <v>5</v>
      </c>
      <c r="D13" s="4" t="s">
        <v>5</v>
      </c>
      <c r="E13" s="4" t="s">
        <v>5</v>
      </c>
    </row>
  </sheetData>
  <mergeCells count="1">
    <mergeCell ref="B2:B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_Un</vt:lpstr>
      <vt:lpstr>Consolidated_Balance_Sheets_Pa</vt:lpstr>
      <vt:lpstr>Consolidated_Statements_of_Ope</vt:lpstr>
      <vt:lpstr>Consolidated_Statements_of_Ope1</vt:lpstr>
      <vt:lpstr>Consolidated_Statements_of_Com</vt:lpstr>
      <vt:lpstr>Consolidated_Statement_of_Equi</vt:lpstr>
      <vt:lpstr>Consolidated_Statements_of_Cas</vt:lpstr>
      <vt:lpstr>Consolidated_Statements_of_Cas1</vt:lpstr>
      <vt:lpstr>Basis_of_Presentation</vt:lpstr>
      <vt:lpstr>Summary_of_Significant_Account</vt:lpstr>
      <vt:lpstr>Loans</vt:lpstr>
      <vt:lpstr>Real_Estate_and_InPlace_Lease_</vt:lpstr>
      <vt:lpstr>Unconsolidated_Investments</vt:lpstr>
      <vt:lpstr>Fair_Value_Measurements</vt:lpstr>
      <vt:lpstr>Other_Assets</vt:lpstr>
      <vt:lpstr>Investment_Debt</vt:lpstr>
      <vt:lpstr>Senior_Notes</vt:lpstr>
      <vt:lpstr>Line_of_Credit</vt:lpstr>
      <vt:lpstr>Junior_Subordinated_Debentures</vt:lpstr>
      <vt:lpstr>Stockholders_Equity</vt:lpstr>
      <vt:lpstr>Earnings_Per_Share</vt:lpstr>
      <vt:lpstr>Segment_Information</vt:lpstr>
      <vt:lpstr>Income_Taxes</vt:lpstr>
      <vt:lpstr>Guarantor_and_NonGuarantor_Fin</vt:lpstr>
      <vt:lpstr>Subsequent_Events</vt:lpstr>
      <vt:lpstr>Summary_of_Significant_Account1</vt:lpstr>
      <vt:lpstr>Loans_Tables</vt:lpstr>
      <vt:lpstr>Real_Estate_and_InPlace_Lease_1</vt:lpstr>
      <vt:lpstr>Unconsolidated_Investments_Tab</vt:lpstr>
      <vt:lpstr>Fair_Value_Measurements_Tables</vt:lpstr>
      <vt:lpstr>Other_Assets_Tables</vt:lpstr>
      <vt:lpstr>Investment_Debt_Tables</vt:lpstr>
      <vt:lpstr>Senior_Notes_Tables</vt:lpstr>
      <vt:lpstr>Stockholders_Equity_Tables</vt:lpstr>
      <vt:lpstr>Earnings_Per_Share_Earnings_Pe</vt:lpstr>
      <vt:lpstr>Segment_Information_Tables</vt:lpstr>
      <vt:lpstr>Guarantor_and_NonGuarantor_Fin1</vt:lpstr>
      <vt:lpstr>Basis_of_Presentation_Basis_of</vt:lpstr>
      <vt:lpstr>Summary_of_Significant_Account2</vt:lpstr>
      <vt:lpstr>Loans_Details</vt:lpstr>
      <vt:lpstr>Loans_Narrative_Details</vt:lpstr>
      <vt:lpstr>Real_Estate_and_InPlace_Lease_2</vt:lpstr>
      <vt:lpstr>Real_Estate_and_InPlace_Lease_3</vt:lpstr>
      <vt:lpstr>Real_Estate_and_InPlace_Lease_4</vt:lpstr>
      <vt:lpstr>Real_Estate_and_InPlace_Lease_5</vt:lpstr>
      <vt:lpstr>Real_Estate_and_InPlace_Lease_6</vt:lpstr>
      <vt:lpstr>Unconsolidated_Investments_Nar</vt:lpstr>
      <vt:lpstr>Unconsolidated_Investments_Sch</vt:lpstr>
      <vt:lpstr>Unconsolidated_Investments_Sch1</vt:lpstr>
      <vt:lpstr>Unconsolidated_Investments_Sch2</vt:lpstr>
      <vt:lpstr>Unconsolidated_Investments_Cas</vt:lpstr>
      <vt:lpstr>Unconsolidated_Investments_Sch3</vt:lpstr>
      <vt:lpstr>Unconsolidated_Investments_Sch4</vt:lpstr>
      <vt:lpstr>Fair_Value_Measurements_Schedu</vt:lpstr>
      <vt:lpstr>Fair_Value_Measurements_Invest</vt:lpstr>
      <vt:lpstr>Fair_Value_Measurements_Schedu1</vt:lpstr>
      <vt:lpstr>Fair_Value_Measurements_Schedu2</vt:lpstr>
      <vt:lpstr>Fair_Value_Measurements_Deriva</vt:lpstr>
      <vt:lpstr>Fair_Value_Measurements_Fair_V</vt:lpstr>
      <vt:lpstr>Other_Assets_Details</vt:lpstr>
      <vt:lpstr>Investment_Debt_Details</vt:lpstr>
      <vt:lpstr>Investment_Debt_Schedule_of_Ma</vt:lpstr>
      <vt:lpstr>Senior_Notes_Narrative_Details</vt:lpstr>
      <vt:lpstr>Senior_Notes_Schedule_of_Senio</vt:lpstr>
      <vt:lpstr>Line_of_Credit_Details</vt:lpstr>
      <vt:lpstr>Junior_Subordinated_Debentures1</vt:lpstr>
      <vt:lpstr>Stockholders_Equity_Common_Sto</vt:lpstr>
      <vt:lpstr>Stockholders_Equity_Dividend_D</vt:lpstr>
      <vt:lpstr>Stockholders_Equity_Stock_Comp</vt:lpstr>
      <vt:lpstr>Stockholders_Equity_Accumulate</vt:lpstr>
      <vt:lpstr>Stockholders_Equity_Noncontrol</vt:lpstr>
      <vt:lpstr>Earnings_Per_Share_Details</vt:lpstr>
      <vt:lpstr>Segment_Information_Details</vt:lpstr>
      <vt:lpstr>Income_Taxes_Details</vt:lpstr>
      <vt:lpstr>Guarantor_and_NonGuarantor_Fin2</vt:lpstr>
      <vt:lpstr>Guarantor_and_NonGuarantor_Fin3</vt:lpstr>
      <vt:lpstr>Guarantor_and_NonGuarantor_Fin4</vt:lpstr>
      <vt:lpstr>Guarantor_and_NonGuarantor_Fin5</vt:lpstr>
      <vt:lpstr>Guarantor_and_NonGuarantor_Fin6</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10:41Z</dcterms:created>
  <dcterms:modified xsi:type="dcterms:W3CDTF">2014-11-10T21:10:41Z</dcterms:modified>
</cp:coreProperties>
</file>